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n" sheetId="2" r:id="rId2"/>
    <sheet name="Recovered_Sheet1" sheetId="3" r:id="rId3"/>
    <sheet name="Consolidated_Statements_Of_Inc" sheetId="4" r:id="rId4"/>
    <sheet name="Recovered_Sheet2" sheetId="5" r:id="rId5"/>
    <sheet name="Consolidated_Statements_Of_Com" sheetId="6" r:id="rId6"/>
    <sheet name="Consolidated_Statements_Of_Equ" sheetId="7" r:id="rId7"/>
    <sheet name="Consolidated_Statements_Of_Equ1" sheetId="8" r:id="rId8"/>
    <sheet name="Consolidated_Statements_Of_Cas" sheetId="9" r:id="rId9"/>
    <sheet name="Consolidated_Statements_Of_Cas1" sheetId="10" r:id="rId10"/>
    <sheet name="Financial_Information" sheetId="95" r:id="rId11"/>
    <sheet name="Acquisitions_and_Divestitures" sheetId="96" r:id="rId12"/>
    <sheet name="Investment_Securities" sheetId="97" r:id="rId13"/>
    <sheet name="Loans" sheetId="98" r:id="rId14"/>
    <sheet name="Allowance" sheetId="99" r:id="rId15"/>
    <sheet name="Intangible_Assets" sheetId="100" r:id="rId16"/>
    <sheet name="Other_Income_And_Other_Expense" sheetId="101" r:id="rId17"/>
    <sheet name="Changes_in_Accumulated_Other_C" sheetId="102" r:id="rId18"/>
    <sheet name="Earnings_Per_Share" sheetId="103" r:id="rId19"/>
    <sheet name="Contingencies_And_Other_Disclo" sheetId="104" r:id="rId20"/>
    <sheet name="Pension_Savings_And_Other_Empl" sheetId="105" r:id="rId21"/>
    <sheet name="Business_Segment_Information" sheetId="106" r:id="rId22"/>
    <sheet name="Variable_Interest_Entities" sheetId="107" r:id="rId23"/>
    <sheet name="Derivatives" sheetId="108" r:id="rId24"/>
    <sheet name="Master_Netting_And_Similar_Agr" sheetId="109" r:id="rId25"/>
    <sheet name="Fair_Value_Of_Assets_And_Liabi" sheetId="110" r:id="rId26"/>
    <sheet name="Financial_Information_Policy" sheetId="111" r:id="rId27"/>
    <sheet name="Financial_Information_Tables" sheetId="112" r:id="rId28"/>
    <sheet name="Investment_Securities_Tables" sheetId="113" r:id="rId29"/>
    <sheet name="Loans_Tables" sheetId="114" r:id="rId30"/>
    <sheet name="Allowance_for_Loan_Losses_Tabl" sheetId="115" r:id="rId31"/>
    <sheet name="Intangible_Assets_Tables" sheetId="116" r:id="rId32"/>
    <sheet name="Other_Income_And_Other_Expense1" sheetId="117" r:id="rId33"/>
    <sheet name="Changes_in_Accumulated_Other_C1" sheetId="118" r:id="rId34"/>
    <sheet name="Earnings_Per_Share_Tables" sheetId="119" r:id="rId35"/>
    <sheet name="Contingencies_And_Other_Disclo1" sheetId="120" r:id="rId36"/>
    <sheet name="Pension_Savings_And_Other_Empl1" sheetId="121" r:id="rId37"/>
    <sheet name="Business_Segment_Information_T" sheetId="122" r:id="rId38"/>
    <sheet name="Variable_Interest_Entities_Tab" sheetId="123" r:id="rId39"/>
    <sheet name="Derivatives_Tables" sheetId="124" r:id="rId40"/>
    <sheet name="Master_Netting_And_Similar_Agr1" sheetId="125" r:id="rId41"/>
    <sheet name="Fair_Value_Of_Assets_And_Liabi1" sheetId="126" r:id="rId42"/>
    <sheet name="Financial_Information_Schedule" sheetId="43" r:id="rId43"/>
    <sheet name="Acquisitions_and_Divestitures_" sheetId="127" r:id="rId44"/>
    <sheet name="Investment_Securities_Schedule" sheetId="45" r:id="rId45"/>
    <sheet name="Investment_Securities_Schedule1" sheetId="46" r:id="rId46"/>
    <sheet name="Investment_Securities_Schedule2" sheetId="47" r:id="rId47"/>
    <sheet name="Investment_Securities_Schedule3" sheetId="48" r:id="rId48"/>
    <sheet name="Loans_Narrative_Details" sheetId="49" r:id="rId49"/>
    <sheet name="Loans_Schedule_Of_Loans_By_Por" sheetId="50" r:id="rId50"/>
    <sheet name="Loans_Certain_Loans_Acquired_I" sheetId="51" r:id="rId51"/>
    <sheet name="Loans_Schedule_Of_Acquired_Pur" sheetId="52" r:id="rId52"/>
    <sheet name="Loans_Information_By_Class_Rel" sheetId="53" r:id="rId53"/>
    <sheet name="Loans_Balances_Of_Commercial_L" sheetId="54" r:id="rId54"/>
    <sheet name="Loans_PeriodEnd_Balances_And_V" sheetId="55" r:id="rId55"/>
    <sheet name="Loans_PeriodEnd_Balances_And_V1" sheetId="56" r:id="rId56"/>
    <sheet name="Loans_PeriodEnd_Balances_And_V2" sheetId="57" r:id="rId57"/>
    <sheet name="Loans_Accruing_And_NonAccruing" sheetId="58" r:id="rId58"/>
    <sheet name="Loans_Schedule_Of_Troubled_Deb" sheetId="128" r:id="rId59"/>
    <sheet name="Loans_Schedule_Of_Troubled_Deb1" sheetId="129" r:id="rId60"/>
    <sheet name="Allowance_For_Loan_Losses_Narr" sheetId="130" r:id="rId61"/>
    <sheet name="Allowance_For_Loan_Losses_Roll" sheetId="62" r:id="rId62"/>
    <sheet name="Intangible_Assets_Narrative_De" sheetId="63" r:id="rId63"/>
    <sheet name="Intangible_Assets_Summary_Of_I" sheetId="64" r:id="rId64"/>
    <sheet name="Intangible_Assets_Summary_Of_G" sheetId="65" r:id="rId65"/>
    <sheet name="Other_Income_And_Other_Expense2" sheetId="66" r:id="rId66"/>
    <sheet name="Recovered_Sheet3" sheetId="67" r:id="rId67"/>
    <sheet name="Earnings_Per_Share_Narrative_D" sheetId="68" r:id="rId68"/>
    <sheet name="Earnings_Per_Share_Schedule_Of" sheetId="69" r:id="rId69"/>
    <sheet name="Contingencies_And_Other_Disclo2" sheetId="131" r:id="rId70"/>
    <sheet name="Contingencies_And_Other_Disclo3" sheetId="71" r:id="rId71"/>
    <sheet name="Pension_Savings_And_Other_Empl2" sheetId="72" r:id="rId72"/>
    <sheet name="Pension_Savings_And_Other_Empl3" sheetId="73" r:id="rId73"/>
    <sheet name="Business_Segment_Information_A" sheetId="74" r:id="rId74"/>
    <sheet name="Variable_Interest_Entities_Nar" sheetId="132" r:id="rId75"/>
    <sheet name="Variable_Interest_Entities_Sum" sheetId="76" r:id="rId76"/>
    <sheet name="Variable_Interest_Entities_Sum1" sheetId="77" r:id="rId77"/>
    <sheet name="Variable_Interest_Entities_Sum2" sheetId="78" r:id="rId78"/>
    <sheet name="Derivatives_Narrative_Details" sheetId="79" r:id="rId79"/>
    <sheet name="Derivatives_Derivatives_Associ" sheetId="80" r:id="rId80"/>
    <sheet name="Derivatives_Derivatives_Associ1" sheetId="81" r:id="rId81"/>
    <sheet name="Derivatives_Schedule_Of_Deriva" sheetId="82" r:id="rId82"/>
    <sheet name="Derivative_Assets_And_Collater" sheetId="83" r:id="rId83"/>
    <sheet name="Derivative_Liabilities_and_Col" sheetId="84" r:id="rId84"/>
    <sheet name="Securities_Purchased_Under_Agr" sheetId="85" r:id="rId85"/>
    <sheet name="Securities_Sold_Under_Agreemen" sheetId="86" r:id="rId86"/>
    <sheet name="Fair_Value_Of_Assets_And_Liabi2" sheetId="133" r:id="rId87"/>
    <sheet name="Fair_Value_Of_Assets_And_Liabi3" sheetId="88" r:id="rId88"/>
    <sheet name="Fair_Value_Of_Assets_And_Liabi4" sheetId="89" r:id="rId89"/>
    <sheet name="Fair_Value_Of_Assets_And_Liabi5" sheetId="90" r:id="rId90"/>
    <sheet name="Fair_Value_Of_Assets_And_Liabi6" sheetId="91" r:id="rId91"/>
    <sheet name="Fair_Value_Of_Assets_And_Liabi7" sheetId="134" r:id="rId92"/>
    <sheet name="Fair_Value_Of_Assets_And_Liabi8" sheetId="93" r:id="rId93"/>
    <sheet name="Fair_Value_Of_Assets_And_Liabi9" sheetId="94" r:id="rId9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4776" uniqueCount="2170">
  <si>
    <t>Document And Entity Information</t>
  </si>
  <si>
    <t>3 Months Ended</t>
  </si>
  <si>
    <t>Mar. 31, 2015</t>
  </si>
  <si>
    <t>Document And Entity Information [Abstract]</t>
  </si>
  <si>
    <t>Entity Registrant Name</t>
  </si>
  <si>
    <t>FIRST HORIZON NATIONAL CORP</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Large Accelerated Filer</t>
  </si>
  <si>
    <t>Entity Common Stock, Shares Outstanding</t>
  </si>
  <si>
    <t>trading symbol</t>
  </si>
  <si>
    <t>FHN</t>
  </si>
  <si>
    <t>Consolidated Statements Of Condition (USD $)</t>
  </si>
  <si>
    <t>Dec. 31, 2014</t>
  </si>
  <si>
    <t>Mar. 31, 2014</t>
  </si>
  <si>
    <t>Assets:</t>
  </si>
  <si>
    <t>Cash and due from banks</t>
  </si>
  <si>
    <t>Federal funds sold</t>
  </si>
  <si>
    <t>Securities purchased under agreements to resell (Note 15)</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6)</t>
  </si>
  <si>
    <t>Other intangible assets, net (Note 6)</t>
  </si>
  <si>
    <t>[5]</t>
  </si>
  <si>
    <t>Capital markets receivables</t>
  </si>
  <si>
    <t>Premises and equipment, net</t>
  </si>
  <si>
    <t>Real estate acquired by foreclosure</t>
  </si>
  <si>
    <t>[6]</t>
  </si>
  <si>
    <t>Derivative assets (Note 14)</t>
  </si>
  <si>
    <t>Other assets</t>
  </si>
  <si>
    <t>Total assets</t>
  </si>
  <si>
    <t>Deposits:</t>
  </si>
  <si>
    <t>Savings</t>
  </si>
  <si>
    <t>Time deposits</t>
  </si>
  <si>
    <t>Other interest-bearing deposits</t>
  </si>
  <si>
    <t>Certificates of deposit $100,000 and more</t>
  </si>
  <si>
    <t>Interest-bearing</t>
  </si>
  <si>
    <t>Noninterest-bearing</t>
  </si>
  <si>
    <t>Total deposits</t>
  </si>
  <si>
    <t>Federal funds purchased</t>
  </si>
  <si>
    <t>Securities sold under agreements to repurchase (Note 15)</t>
  </si>
  <si>
    <t>Trading liabilities</t>
  </si>
  <si>
    <t>Other short-term borrowings</t>
  </si>
  <si>
    <t>Term borrowings</t>
  </si>
  <si>
    <t>Capital markets payables</t>
  </si>
  <si>
    <t>Derivative liabilities (Note 14)</t>
  </si>
  <si>
    <t>Other liabilities</t>
  </si>
  <si>
    <t>Total liabilities</t>
  </si>
  <si>
    <t>First Horizon National Corporation Shareholders' Equity:</t>
  </si>
  <si>
    <t>Preferred stock - Series A, non-cumulative perpetual, no par value, liquidation preference of $100,000 per share - (shares authorized - 1,000; shares issued - 1,000 on March 31, 2015, March 31, 2014 and December 31, 2014)</t>
  </si>
  <si>
    <t>Common stock - $.625 par value (shares authorized - 400,000,000; shares issued - 233,498,534 on March 31, 2015; 236,586,017 on March 31, 2014; and 234,219,663 on December 31, 2014)</t>
  </si>
  <si>
    <t>Capital surplus</t>
  </si>
  <si>
    <t>Undivided profits</t>
  </si>
  <si>
    <t>Accumulated other comprehensive loss, net (Note 8)</t>
  </si>
  <si>
    <t>Total First Horizon National Corporation Shareholders' Equity</t>
  </si>
  <si>
    <t>Noncontrolling interest</t>
  </si>
  <si>
    <t>Total equity</t>
  </si>
  <si>
    <t>Total liabilities and equity</t>
  </si>
  <si>
    <t>(a) March 31, 2015 includes $23.8 million of held-for-sale consumer mortgage loans secured by residential real estate properties in process of foreclosure.</t>
  </si>
  <si>
    <t>Includes $3.2billion of securities pledged to secure public deposits, securities sold under agreements to repurchase, and for other purposes.</t>
  </si>
  <si>
    <t>Includes $3.3 billion of securities pledged to secure public deposits, securities sold under agreements to repurchase, and for other purposes.</t>
  </si>
  <si>
    <t>(b) March 31, 2015 includes $28.0 million of held-to-maturity consumer mortgage loans secured by residential real estate properties in process of foreclosure.</t>
  </si>
  <si>
    <t>(a) Represents customer lists, acquired contracts, core deposit intangibles, and covenants not to compete.</t>
  </si>
  <si>
    <t>(c) March 31, 2015 includes $17.5 million of foreclosed residential real estate properties.</t>
  </si>
  <si>
    <t>Consolidated Statements of Condition (Parenthetical) (USD $)</t>
  </si>
  <si>
    <t>Real Estate Acquired Through Foreclosure</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Residential Real Estate [Member]</t>
  </si>
  <si>
    <t>Mortgage Loans In Process Of Foreclosure, Amount</t>
  </si>
  <si>
    <t>Residential Real Estate [Member] | Loans Held-For-Sale</t>
  </si>
  <si>
    <t>Consolidated Statements Of Income (USD $)</t>
  </si>
  <si>
    <t>Share data in Thousands, except Per Share data, unless otherwise specified</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Capital markets</t>
  </si>
  <si>
    <t>Deposit transactions and cash management</t>
  </si>
  <si>
    <t>Brokerage, management fees and commissions</t>
  </si>
  <si>
    <t>Trust services and investment management</t>
  </si>
  <si>
    <t>Bankcard income</t>
  </si>
  <si>
    <t>Bank-owned life insurance</t>
  </si>
  <si>
    <t>Other service charges</t>
  </si>
  <si>
    <t>Mortgage banking</t>
  </si>
  <si>
    <t>Insurance commissions</t>
  </si>
  <si>
    <t>Equity securities gains/(losses), net</t>
  </si>
  <si>
    <t>All other income and commissions (Note 7)</t>
  </si>
  <si>
    <t>Total noninterest income</t>
  </si>
  <si>
    <t>Adjusted gross income after provision for loan losses</t>
  </si>
  <si>
    <t>Noninterest expense:</t>
  </si>
  <si>
    <t>Employee compensation, incentives, and benefits (three months ended March 31, 2015 and 2014, include $1.8 million and $.7 million, respectively, of expense associated with pension and post-retirement plans reclassified from accumulated other comprehensive income)</t>
  </si>
  <si>
    <t>Occupancy</t>
  </si>
  <si>
    <t>Computer software</t>
  </si>
  <si>
    <t>Operations services</t>
  </si>
  <si>
    <t>Legal and professional fees</t>
  </si>
  <si>
    <t>Equipment rentals, depreciation, and maintenance</t>
  </si>
  <si>
    <t>Advertising and public relations</t>
  </si>
  <si>
    <t>Contract employment and outsourcing</t>
  </si>
  <si>
    <t>Communications and courier</t>
  </si>
  <si>
    <t>FDIC premium expense</t>
  </si>
  <si>
    <t>Amortization of intangible assets</t>
  </si>
  <si>
    <t>Foreclosed real estate</t>
  </si>
  <si>
    <t>All other expense (Note 7)</t>
  </si>
  <si>
    <t>Total noninterest expense</t>
  </si>
  <si>
    <t>Income/(loss) before income taxes</t>
  </si>
  <si>
    <t>Provision/(benefit) for income taxes (three months ended March 31, 2015 and 2014 include $.7 million and $.3 million, respectively, of tax benefit reclassified from accumulated other comprehensive income) (Note 16)</t>
  </si>
  <si>
    <t>Net income/(loss)</t>
  </si>
  <si>
    <t>Net income attributable to noncontrolling interest</t>
  </si>
  <si>
    <t>Net income/(loss) attributable to controlling interest</t>
  </si>
  <si>
    <t>Preferred stock dividends</t>
  </si>
  <si>
    <t>Net income/(loss) available to common shareholders</t>
  </si>
  <si>
    <t>Basic earnings/(loss) per share (Note 9)</t>
  </si>
  <si>
    <t>Diluted earnings/(loss) per share (Note 9)</t>
  </si>
  <si>
    <t>Weighted average common shares (Note 9)</t>
  </si>
  <si>
    <t>Diluted average common shares (Note 9)</t>
  </si>
  <si>
    <t>Consolidated Statements of Income (Parenthetical) (USD $)</t>
  </si>
  <si>
    <t>In Millions, unless otherwise specified</t>
  </si>
  <si>
    <t>Consolidated Condensed Statements Of Income [Abstract]</t>
  </si>
  <si>
    <t>Pension and post-retirement plans expense reclassified from accumulated other comprehensive income</t>
  </si>
  <si>
    <t>Income tax benefit reclassified from accumulated other comprehensive income</t>
  </si>
  <si>
    <t>Consolidated Statements Of Comprehensive Income (USD $)</t>
  </si>
  <si>
    <t>Components Of Other Comprehensive Income/(Loss) [Abstract]</t>
  </si>
  <si>
    <t>Unrealized fair value adjustments:</t>
  </si>
  <si>
    <t>Securities available-for-sale</t>
  </si>
  <si>
    <t>Recognized pension and other employee benefit plans net periodic benefit costs</t>
  </si>
  <si>
    <t>Other comprehensive income/(loss)</t>
  </si>
  <si>
    <t>Comprehensive income/(loss)</t>
  </si>
  <si>
    <t>Comprehensive income attributable to noncontrolling interest</t>
  </si>
  <si>
    <t>Comprehensive income/(loss) attributable to controlling interest</t>
  </si>
  <si>
    <t>Due to the nature of the preferred stock issued by FHN and its subsidiaries, all components of Other comprehensive income/(loss) have been attributed solely to FHN as the controlling interest holder.</t>
  </si>
  <si>
    <t>Consolidated Statements Of Equity (USD $)</t>
  </si>
  <si>
    <t>Total</t>
  </si>
  <si>
    <t>Noncontrolling Interest</t>
  </si>
  <si>
    <t>Controlling Interest</t>
  </si>
  <si>
    <t>Balance, at Dec. 31, 2013</t>
  </si>
  <si>
    <t>Cash dividends declared:</t>
  </si>
  <si>
    <t>Preferred stock ($1,500 per share for the three months ended March 31, 2015 and 2014)</t>
  </si>
  <si>
    <t>Common stock ($.06 and $.05 per share for the three months ended March 31, 2015 and 2014, respectively)</t>
  </si>
  <si>
    <t>Common stock repurchased</t>
  </si>
  <si>
    <t>Common stock issued for:</t>
  </si>
  <si>
    <t>Stock options and restricted stock-equity awards</t>
  </si>
  <si>
    <t>Stock-based compensation expense</t>
  </si>
  <si>
    <t>Dividends declared-noncontrolling interest of subsidiary preferred stock</t>
  </si>
  <si>
    <t>Tax benefit/(benefit reversal) - stock-based compensation expense</t>
  </si>
  <si>
    <t>Balance, at Mar. 31, 2014</t>
  </si>
  <si>
    <t>Balance, at Dec. 31, 2014</t>
  </si>
  <si>
    <t>Balance, at Mar. 31, 2015</t>
  </si>
  <si>
    <t>2015 includes $15.8 million repurchased under the share repurchase program launched in January 2014</t>
  </si>
  <si>
    <t>Consolidated Statements Of Equity (Parenthetical) (USD $)</t>
  </si>
  <si>
    <t>Common stock - cash dividends declared per share</t>
  </si>
  <si>
    <t>Preferred Stock Dividends Per Share Declared</t>
  </si>
  <si>
    <t>Stock Repurchase Authorization [Member]</t>
  </si>
  <si>
    <t>Consolidated Statements Of Cash Flow (USD $)</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to foreclosed real estate</t>
  </si>
  <si>
    <t>Litigation and regulatory matters</t>
  </si>
  <si>
    <t>Equity securities (gains)/losses, net</t>
  </si>
  <si>
    <t>(Gains)/losses on extinguishment of debt</t>
  </si>
  <si>
    <t>Loss on deconsolidation of securitization trust</t>
  </si>
  <si>
    <t>Net (gains)/losses on sale/disposal of fixed assets</t>
  </si>
  <si>
    <t>Proceeds from sale of mortgage servicing rights</t>
  </si>
  <si>
    <t>Net (increase)/decrease in:</t>
  </si>
  <si>
    <t>Interest receivable</t>
  </si>
  <si>
    <t>Net increase/(decrease) in:</t>
  </si>
  <si>
    <t>Interest payable</t>
  </si>
  <si>
    <t>Total adjustments</t>
  </si>
  <si>
    <t>Net cash provided/(used) by operating activities</t>
  </si>
  <si>
    <t>Available-for-sale securities:</t>
  </si>
  <si>
    <t>Sales</t>
  </si>
  <si>
    <t>Maturities</t>
  </si>
  <si>
    <t>Purchases</t>
  </si>
  <si>
    <t>Premises and equipment:</t>
  </si>
  <si>
    <t>Loans</t>
  </si>
  <si>
    <t>Interests retained from securitizations classified as trading securities</t>
  </si>
  <si>
    <t>Net cash provided/(used) by investing activities</t>
  </si>
  <si>
    <t>Common stock:</t>
  </si>
  <si>
    <t>Stock options exercised</t>
  </si>
  <si>
    <t>Cash dividends paid</t>
  </si>
  <si>
    <t>Repurchase of shares</t>
  </si>
  <si>
    <t>Cash dividends paid - preferred stock - noncontrolling interest</t>
  </si>
  <si>
    <t>Cash dividends paid - Series A preferred stock</t>
  </si>
  <si>
    <t>Term borrowings:</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2015includes $15.8 million repurchased under the share repurchase program launched in January 2014.</t>
  </si>
  <si>
    <t>Consolidated Statements Of Cash Flow (Parenthetical) (USD $)</t>
  </si>
  <si>
    <t>Shares repurchased under the share repurchase program, value</t>
  </si>
  <si>
    <t>Stock Repurchase Authorization</t>
  </si>
  <si>
    <t>Financial Information</t>
  </si>
  <si>
    <t>Financial Information [Abstract]</t>
  </si>
  <si>
    <t>Notes to the Consolidated Condensed Financial Statements (Unaudited)</t>
  </si>
  <si>
    <t>Note 1 – Financial Information</t>
  </si>
  <si>
    <r>
      <t xml:space="preserve">Basis of Accounting. </t>
    </r>
    <r>
      <rPr>
        <sz val="9.5"/>
        <color theme="1"/>
        <rFont val="Times New Roman"/>
        <family val="1"/>
      </rPr>
      <t>The unaudited interim consolidated condensed financial statements of First Horizon National Corporation (“FHN”),</t>
    </r>
  </si>
  <si>
    <t>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ased on information available as of the date of the financial statements and could differ from actual results. In the opinion of management, all necessary adjustments have been made for a fair presentation of financial position and results of operations for the periods presented. These adjustments are of a normal recurring nature unless otherwise disclosed in this Quarterly Report on Form 10-Q. The operating results for the interim 2015 period are not necessarily indicative of the results that may be expected going forward. For further information, refer to the audited consolidated financial statements in the 2014 Annual Report to shareholders, which were filed as Exhibit 13 to FHN’s Annual Report on Form 10-K for the year ended December 31, 2014.</t>
  </si>
  <si>
    <r>
      <t xml:space="preserve">Summary of Accounting Changes. </t>
    </r>
    <r>
      <rPr>
        <sz val="10"/>
        <color theme="1"/>
        <rFont val="Times New Roman"/>
        <family val="1"/>
      </rPr>
      <t>In January 2014, the FASB issued ASU 2014-01, “Equity Method and Joint Ventures: Accounting for Investments in Qualified Affordable Housing Projects.” ASU 2014-01 permits reporting entities to make an accounting policy election to account for their investments in qualified affordable housing projects using a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benefit). A reporting entity should evaluate whether the conditions have been met to apply the proportional amortization method to an investment in a qualified affordable housing project through a limited liability entity at the time of initial investment on the basis of facts and circumstances that exist at that time. A reporting entity should reevaluate the conditions upon the occurrence of certain specified events. An investment in a qualified affordable housing project through a limited liability entity should be tested for impairment when there are events or changes in circumstances indicating that it is more likely than not that the carrying amount of the investment will not be realized. For those investments in qualified affordable housing projects not accounted for using the proportional amortization method, the investment should be accounted for as an equity method investment or a cost method investment. The decision to apply the proportional amortization method of accounting is an accounting policy decision that should be applied consistently to all qualifying affordable housing project investments rather than a decision to be applied to individual investments. The provisions of ASU 2014-01 are effective for annual periods, and interim reporting periods within those annual periods, beginning after December 15, 2014.</t>
    </r>
  </si>
  <si>
    <t>Effective January 1, 2015, FHN retroactively adopted the requirements of ASU 2014-01 with an election to use the proportional amortization method for all qualifying investments. FHN believes the proportional amortization method better represents the economics of its qualified affordable housing investments and provides users with a better understanding of the returns from such investments when compared to the equity method. FHN will continue to use the equity method for non-qualifying affordable housing investments and its other tax credit investments. The cumulative effects of the retrospective application of the change in amortization method are summarized in the tables below.</t>
  </si>
  <si>
    <t>As of March 31,</t>
  </si>
  <si>
    <t>As of December 31,</t>
  </si>
  <si>
    <r>
      <t>(Dollars in thousands, except per share amounts)</t>
    </r>
    <r>
      <rPr>
        <u/>
        <sz val="7.5"/>
        <color rgb="FF000000"/>
        <rFont val="Times New Roman"/>
        <family val="1"/>
      </rPr>
      <t xml:space="preserve"> </t>
    </r>
  </si>
  <si>
    <t>Increase/(decrease) to previously reported Consolidated Statements of Condition amounts</t>
  </si>
  <si>
    <t>$</t>
  </si>
  <si>
    <t>Three months ended March 31,</t>
  </si>
  <si>
    <t>For the Year Ended December 31,</t>
  </si>
  <si>
    <t>Increase/(decrease) to previously reported Consolidated Statements of Income amounts</t>
  </si>
  <si>
    <t>Other expense</t>
  </si>
  <si>
    <t>Provision/(benefit) for income taxes</t>
  </si>
  <si>
    <t>Income/(loss) available to common shareholders</t>
  </si>
  <si>
    <t>Diluted earnings/(loss) per share</t>
  </si>
  <si>
    <t>-</t>
  </si>
  <si>
    <t>Investment balances, including all legally binding commitments to fund future investments, are included in Other assets on the Consolidated Condensed Statements of Condition. A liability is recognized in Other liabilities on the Consolidated Condensed Statement of Condition for all legally binding unfunded commitments to fund qualifying LIHTC investments. Amortization and other write-downs of qualifying LIHTC investments are presented on a net basis as a component of the Provision/(benefit) for income taxes on the Consolidated Condensed Statement of Income, while amortization and write-downs of non-qualifying LIHTC and other tax credit investments are recorded in Other expense. The income tax credits and deductions are recorded as a reduction of income tax expense and a reduction of federal income taxes payable.</t>
  </si>
  <si>
    <t>In January 2014, the FASB issued ASU 2014-04, “Receivables—Troubled Debt Restructurings by Creditors: Reclassification of Residential Real Estate Collateralized Consumer Mortgage Loans upon Foreclosure.” ASU 2014-04 clarifies that an in-substance repossession or foreclosure occurs, and a creditor is considered to have received physical possession of residential real estate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ASU 2014-04 is effective for annual periods, and interim periods within those annual periods, beginning after December 15, 2014. An entity is required to adopt ASU 2014-04 using either a modified retrospective transition method or a prospective transition method. Under the modified retrospective transition method, an entity should apply ASU 2014-04 by means of a cumulative-effect adjustment to residential consumer mortgage loans and foreclosed residential real estate properties existing as of the beginning of the annual period for which the amendments are effective. FHN adopted the requirements of ASU 2014-04 prospectively and this did not have a material effect on FHN’s statements of condition, results of operation or cash flows.</t>
  </si>
  <si>
    <t>In August 2014, the FASB issued ASU 2014-14, “Classification of Certain Government-Guaranteed Mortgage Loan upon Foreclosure.” ASU 2014-14 requires that a mortgage loan be derecognized and that a separate other receivable be recognized upon foreclosure if 1) the loan has a government guarantee that is not separable from the loan before foreclosure, 2) at the time of foreclosure the creditor has the intent to convey the real estate to the guarantor and make a recoverable claim on the guarantee and 3) at the time of foreclosure any amount of the claim that is based on the fair value of the real estate is fixed. For qualifying foreclosures, the amount of the receivable recognized should be measured based on the amount of the loan balance expected to be recovered from the guarantor. ASU 2014-14 is effective for annual and interim periods beginning after December 15, 2014 and may be adopted through either a prospective only approach or through a reclassification from other real estate owned to other receivable on the effective date. FHN adopted the requirements for ASU 2014-14 prospectively for transactions occurring after its effective date and this did not have a material effect on FHN’s statement of condition, results of operation or cash flows.</t>
  </si>
  <si>
    <t>Accounting Changes Issued but Not Currently Effective</t>
  </si>
  <si>
    <t xml:space="preserve">In May 2014, the FASB issued ASU 2014-09, “Revenue from Contracts with Customers.” ASU 2014-09 does not change revenue recognition for financial instruments. The core principle of ASU 2014-09 is that an en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h customers. ASU 2014-09 is effective for annual reporting periods beginning after December 15, 2016, including interim periods within that reporting period. Early application is not permitted. Transition to the new requirements may be made by retroactively revising prior financial statements (with certain practical expedients permitted) or by a cumulative effect through retained earnings. If the latter option is selected, additional disclosures are required for comparability. FHN is evaluating the effects of ASU2014-09 on its revenue recognition practices. </t>
  </si>
  <si>
    <t>In June 2014, the FASB issued ASU 2014-11, “Repurchase-to-Maturity Transactions, Repurchase Financings, and Disclosures.” ASU 2014-11 makes two changes to accounting for repurchase agreements. First, it requires secured borrowing accounting for repurchase-to-maturity transactions. Second, it requires separate accounting for a transfer of a financial asset executed contemporaneously with a repurchase agreement with the same counterparty, which will result in secured borrowing accounting for the repurchase agreement. ASU 2014-11 also requires additional disclosures for repurchase transactions that are recognized as secured borrowings, including disaggregation by class of collateral, the remaining contractual tenor of the arrangements and the risks inherent in the agreements. Adoption of ASU 2014-11 will only affect FHN’s disclosures as it does not execute repurchase-to maturity or repurchase financing transactions. These disclosure revisions are effective for annual periods beginning after December 15, 2014, and for interim periods beginning after March 15, 2015.</t>
  </si>
  <si>
    <t>In June 2014, the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in determining expense recognition for the award. Thus, compensation cost is recognized over the requisite service period based on the probability of achievement of the performance condition. Expense is adjusted after the requisite service period for changes in the probability of achievement. ASU 2014-12 is effective for annual periods and interim periods within those annual periods beginning after December 15, 2015. The adoption of ASU 2014-12 will have no effect on FHN.</t>
  </si>
  <si>
    <t>In August 2014, the FASB issued ASU 2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t should evaluate whether its plans sufficiently alleviate the substantial doubt. ASU 2014-15 is effective for the annual period ending after December 15, 2016 and all interim and annual periods thereafter. The provisions of ASU 2014-15 are not anticipated to affect FHN.</t>
  </si>
  <si>
    <t>In February 2015, the FASB issued ASU 2015-02, “Amendments to the Consolidation Analysis.” ASU 2015-02 revises current consolidation guidance to modify the evaluation of whether limited partnerships and similar legal entities are variable interest entities. ASU 2015-02 also eliminates the presumption that a general partner should consolidate a limited partnership, revises the consolidation analysis for reporting entities that have fee arrangements and related party relationships with variable interest entities, and provides a scope exception for entities with interests in registered money market funds. ASU 2015-02 is effective for annual periods beginning after December 15, 2015 and interim periods within those annual periods. FHN is evaluating the effects of ASU 2015-02 on its current consolidation assessments.</t>
  </si>
  <si>
    <t>In April 2015, the FASB issued ASU 2015-03, “Simplifying the Presentation of Debt Issuance Costs.” ASU 2015-03 requires that debt issuance costs related to a recognized debt liability be presented as a direct reduction from the carrying value of that debt liability, consistent with debt discounts. ASU 2015-03 requires application on a retrospective basis, with prior periods revised to reflect the effects of adoption. ASU 2015-03 is effective for annual periods beginning after December 15, 2015 and interim periods within those annual periods. Consistent with current requirements, FHN currently classifies debt issuance costs within Other assets in the Consolidated Condensed Statements of Condition. ASU 2015-03 will have no effect on the recognition of interest expense.</t>
  </si>
  <si>
    <t>Acquisitions and Divestitures</t>
  </si>
  <si>
    <t>Acquisitions and Divestitures [Abstract]</t>
  </si>
  <si>
    <t>Note 2 – Acquisitions and Divestitures</t>
  </si>
  <si>
    <t>On October 17, 2014, First Tennessee Bank National Association ("FTBNA") purchased thirteen bank branches in Middle and East Tennessee. The fair value of the acquired assets totaled $437.6 million, including $413.4 million in cash, $7.5 million in fixed assets, and $15.7 million of goodwill and intangible assets. FTBNA also assumed $437.2 million of deposits associated with these branches. FTBNA paid a deposit premium of 3.32 percent and acquired an immaterial amount of loans as part of the transaction. In relation to the branch acquisition FHN recorded $4.0 million in goodwill, representing the excess of the estimated fair value of liabilities assumed over the estimated fair value of the assets acquired ( refer to Note 6 – Intangible Assets for additional information), all of which is expected to be deductible for tax purposes. FHN’s operating results for 2015 and 2014 include the impact of branch activity subsequent to the October 17, 2014 closing date.</t>
  </si>
  <si>
    <t>On October 21, 2014, FHN entered into an agreement with TrustAtlantic Financial Corporation (“TrustAtlantic Financial”) by which TrustAtlantic Financial will merge into a subsidiary of FHN. TrustAtlantic Financial owns all the capital stock of TrustAtlantic Bank. Trust Atlantic Financial and TrustAtlantic Bank are headquartered in Raleigh, North Carolina. TrustAtlantic Bank has five branches located in North Carolina in the communities of Raleigh, Cary and Greenville. On December 16, 2014 the parties entered into an amendment to the merger agreement. The transaction is expected to close in the first half of 2015, subject to regulatory approvals and other customary conditions to closing.</t>
  </si>
  <si>
    <t>In addition to the transactions mentioned above, FHN acquires or divests assets from time to time in transactions that are considered business combinations or divestitures but are not material to FHN individually or in the aggregate.</t>
  </si>
  <si>
    <t>Investment Securities</t>
  </si>
  <si>
    <t>Investment Securities [Abstract]</t>
  </si>
  <si>
    <t>Note 3 – Investment Securities</t>
  </si>
  <si>
    <t>The following tables summarize FHN’s investment securities on March 31, 2015 and 2014:</t>
  </si>
  <si>
    <t>  </t>
  </si>
  <si>
    <t>Gross</t>
  </si>
  <si>
    <t>Amortized</t>
  </si>
  <si>
    <t>Unrealized</t>
  </si>
  <si>
    <t>Fair</t>
  </si>
  <si>
    <t>(Dollars in thousands)</t>
  </si>
  <si>
    <t>Cost</t>
  </si>
  <si>
    <t>Gains</t>
  </si>
  <si>
    <t>Losses</t>
  </si>
  <si>
    <t>Value</t>
  </si>
  <si>
    <t>Securities available-for-sale ("AFS"):</t>
  </si>
  <si>
    <t>U.S. treasuries</t>
  </si>
  <si>
    <t>Government agency issued mortgage-backed securities ("MBS")</t>
  </si>
  <si>
    <t>Government agency issued collateralized mortgage obligations ("CMO")</t>
  </si>
  <si>
    <t xml:space="preserve">Other U.S. government agencies </t>
  </si>
  <si>
    <t>States and municipalities</t>
  </si>
  <si>
    <r>
      <t>Equity and other</t>
    </r>
    <r>
      <rPr>
        <sz val="7.5"/>
        <color rgb="FF000000"/>
        <rFont val="Times New Roman"/>
        <family val="1"/>
      </rPr>
      <t xml:space="preserve"> (a)</t>
    </r>
  </si>
  <si>
    <r>
      <t>Total securities available-for-sale</t>
    </r>
    <r>
      <rPr>
        <sz val="7.5"/>
        <color rgb="FF000000"/>
        <rFont val="Times New Roman"/>
        <family val="1"/>
      </rPr>
      <t xml:space="preserve"> (b)</t>
    </r>
  </si>
  <si>
    <t>Securities held-to-maturity ("HTM"):</t>
  </si>
  <si>
    <t>Total securities held-to-maturity</t>
  </si>
  <si>
    <t>Includes restricted investments in FHLB-Cincinnati stock of $87.9 million and FRB stock of $66.0 million. The remainder is money market and cost method investments.</t>
  </si>
  <si>
    <t>Includes $3.2 billion of securities pledged to secure public deposits, securities sold under agreements to repurchase, and for other purposes.</t>
  </si>
  <si>
    <r>
      <t>Securities available-for-sale:</t>
    </r>
    <r>
      <rPr>
        <sz val="10"/>
        <color rgb="FF000000"/>
        <rFont val="Times New Roman"/>
        <family val="1"/>
      </rPr>
      <t>  </t>
    </r>
  </si>
  <si>
    <t>U.S. treasuries  </t>
  </si>
  <si>
    <t xml:space="preserve">Government agency issued MBS </t>
  </si>
  <si>
    <t>Government agency issued CMO   </t>
  </si>
  <si>
    <t>Other U.S. government agencies   </t>
  </si>
  <si>
    <t>States and municipalities  </t>
  </si>
  <si>
    <t>Securities held-to-maturity:</t>
  </si>
  <si>
    <t>Includes restricted investments in FHLB-Cincinnati stock of $87.9 million and FRB stock of $66.0 million. The remainder is money market, venture capital, and cost method investments.</t>
  </si>
  <si>
    <t xml:space="preserve">Includes $3.3 billion of securities pledged to secure public deposits, securities sold under agreements to repurchase, and for other purposes. </t>
  </si>
  <si>
    <t>The amortized cost and fair value by contractual maturity for the available-for-sale and held-to-maturity securities portfolios on March 31, 2015, are provided below:</t>
  </si>
  <si>
    <t>Held-to-Maturity</t>
  </si>
  <si>
    <t>Available-for-Sale</t>
  </si>
  <si>
    <t>Within 1 year</t>
  </si>
  <si>
    <t>After 1 year; within 5 years</t>
  </si>
  <si>
    <t>After 5 years; within 10 years</t>
  </si>
  <si>
    <t>After 10 years</t>
  </si>
  <si>
    <t>Subtotal</t>
  </si>
  <si>
    <r>
      <t>Government agency issued MBS and CMO</t>
    </r>
    <r>
      <rPr>
        <sz val="7.5"/>
        <color rgb="FF000000"/>
        <rFont val="Times New Roman"/>
        <family val="1"/>
      </rPr>
      <t xml:space="preserve"> (a)</t>
    </r>
  </si>
  <si>
    <t>Equity and other</t>
  </si>
  <si>
    <t>Expected maturities will differ from contractual maturities because borrowers may have the right to call or prepay obligations with or without call or prepayment penalties.</t>
  </si>
  <si>
    <t>The table below provides information on gross gains and gross losses from investment securities for the three months ended March 31:</t>
  </si>
  <si>
    <t>Available-for-sale</t>
  </si>
  <si>
    <r>
      <t>(Dollars in thousands)</t>
    </r>
    <r>
      <rPr>
        <sz val="7.5"/>
        <color rgb="FF000000"/>
        <rFont val="Times New Roman"/>
        <family val="1"/>
      </rPr>
      <t>  </t>
    </r>
  </si>
  <si>
    <t xml:space="preserve">Gross gains on sales of securities </t>
  </si>
  <si>
    <r>
      <t>Gross (losses) on sales of securities</t>
    </r>
    <r>
      <rPr>
        <sz val="7.5"/>
        <color rgb="FF000000"/>
        <rFont val="Times New Roman"/>
        <family val="1"/>
      </rPr>
      <t>  </t>
    </r>
  </si>
  <si>
    <r>
      <t>Net gain/(loss) on sales of securities</t>
    </r>
    <r>
      <rPr>
        <sz val="7.5"/>
        <color rgb="FF000000"/>
        <rFont val="Times New Roman"/>
        <family val="1"/>
      </rPr>
      <t xml:space="preserve"> (a)</t>
    </r>
  </si>
  <si>
    <t>Proceeds for the three months ended March 31, 2015 were $.3 million. Proceeds for the three months ended March 31, 2014 were $5.7 million, inclusive of $1.4 million of equity securities.</t>
  </si>
  <si>
    <t xml:space="preserve">The following tables provide information on investments within the available-for-sale portfolio that had unrealized losses as of March 31, 2015 and 2014: </t>
  </si>
  <si>
    <t>As of March 31, 2015</t>
  </si>
  <si>
    <t>Less than 12 months</t>
  </si>
  <si>
    <t>12 months or longer</t>
  </si>
  <si>
    <t>Government agency issued CMO</t>
  </si>
  <si>
    <t>Government agency issued MBS</t>
  </si>
  <si>
    <t>Total debt securities</t>
  </si>
  <si>
    <t>Equity</t>
  </si>
  <si>
    <t>Total temporarily impaired securities</t>
  </si>
  <si>
    <t>As of March 31, 2014</t>
  </si>
  <si>
    <t>FHN has reviewed investment securities that were in unrealized loss positions in accordance with its accounting policy for other than temporary impairment (“OTTI”) and does not consider them other-than-temporarily impaired. For debt securities with unrealized losses, FHN does not intend to sell them and it is more-likely-than-not that FHN will not be required to sell them prior to recovery. The decline in value is primarily attributable to market changes in interest rates and not credit losses. For equity securities, FHN has both the ability and intent to hold these securities for the time necessary to recover the amortized cost.</t>
  </si>
  <si>
    <t>Loans [Abstract]</t>
  </si>
  <si>
    <t>Note 4 – Loans</t>
  </si>
  <si>
    <t>The following table provides the balance of loans by portfolio segment as of March 31, 2015 and 2014, and December 31, 2014:</t>
  </si>
  <si>
    <r>
      <t>(Dollars in thousands)</t>
    </r>
    <r>
      <rPr>
        <u/>
        <sz val="7.5"/>
        <color rgb="FF000000"/>
        <rFont val="Times New Roman"/>
        <family val="1"/>
      </rPr>
      <t xml:space="preserve"> </t>
    </r>
    <r>
      <rPr>
        <sz val="10"/>
        <color rgb="FF000000"/>
        <rFont val="Times New Roman"/>
        <family val="1"/>
      </rPr>
      <t>  </t>
    </r>
  </si>
  <si>
    <t>Commercial:  </t>
  </si>
  <si>
    <t>Commercial, financial, and industrial  </t>
  </si>
  <si>
    <t>Commercial real estate  </t>
  </si>
  <si>
    <t>Retail:  </t>
  </si>
  <si>
    <r>
      <t>Consumer real estate</t>
    </r>
    <r>
      <rPr>
        <sz val="7.5"/>
        <color rgb="FF000000"/>
        <rFont val="Times New Roman"/>
        <family val="1"/>
      </rPr>
      <t xml:space="preserve"> (a)</t>
    </r>
  </si>
  <si>
    <t>Permanent mortgage</t>
  </si>
  <si>
    <t>Credit card &amp; other</t>
  </si>
  <si>
    <t>Loans, net of unearned income</t>
  </si>
  <si>
    <t>Allowance for loan losses</t>
  </si>
  <si>
    <t>Total net loans  </t>
  </si>
  <si>
    <t>(a) Balances as of March 31, 2015 and 2014, and December 31, 2014 include $71.6 million, $86.7 million, and $76.8 million of restricted real estate loans, respectively. See Note 13 - Variable Interest Entities for additional information.</t>
  </si>
  <si>
    <t>COMPONENTS OF THE LOAN PORTFOLIO</t>
  </si>
  <si>
    <t xml:space="preserve">T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impaired), risk characteristics of the loan, and FHN’s method for monitoring and assessing credit risk. Commercial loan portfolio segments include commercial, financial and industrial ("C&amp;I") and commercial real estate ("CRE"). Commercial classes within C&amp;I include general C&amp;I, loans to mortgage companies, the trust preferred loans ("TRUPS") (i.e. long-term unsecured loans to bank and insurance - related businesses) portfolio and PCI loans. Loans to mortgage companies includes commercial lines of credit to qualified mortgage companies primarily for the temporary warehousing of eligible mortgage loans prior to the borrower’s sale of those mortgage loans to third party investors. Commercial classes within CRE include income CRE, residential CRE and PCI loans. Retail loan portfolio segments include consumer real estate, permanent mortgage, and the credit card and other portfolio. Retail classes include HELOC, real estate ("R/E") installment and PCI loans within the consumer real estate segment, permanent mortgage (which is both a segment and a class), and credit card and other. </t>
  </si>
  <si>
    <r>
      <t>Concentrations</t>
    </r>
    <r>
      <rPr>
        <sz val="10"/>
        <color theme="1"/>
        <rFont val="Times New Roman"/>
        <family val="1"/>
      </rPr>
      <t xml:space="preserve"> </t>
    </r>
  </si>
  <si>
    <t xml:space="preserve">FHN has a concentration of residential real estate loans (32 percent of total loans), the majority of which is in the consumer real estate segment (29 percent of total loans). Loans to finance and insurance companies total $2.0 billion (21 percent of the C&amp;I portfolio, or 12 percent of the total loans). FHN had loans to mortgage companies totaling $1.6 billion (17 percent of the C&amp;I segment, or 10 percent of total loans) as of March 31, 2015. As a result, 38 percent of the C&amp;I segment was sensitive to impacts on the financial services industry. </t>
  </si>
  <si>
    <t>Purchased Credit Impaired Loans</t>
  </si>
  <si>
    <t>The following table presents a rollforward of the accretable yield for the three months ended March 31, 2015 and 2014:</t>
  </si>
  <si>
    <t>Three Months Ended</t>
  </si>
  <si>
    <t>Balance, beginning of period</t>
  </si>
  <si>
    <t>Additions</t>
  </si>
  <si>
    <t>Accretion</t>
  </si>
  <si>
    <t>Adjustment for payoffs</t>
  </si>
  <si>
    <t>Adjustment for charge-offs</t>
  </si>
  <si>
    <r>
      <t>Increase in accretable yield</t>
    </r>
    <r>
      <rPr>
        <sz val="7.5"/>
        <color rgb="FF000000"/>
        <rFont val="Times New Roman"/>
        <family val="1"/>
      </rPr>
      <t xml:space="preserve"> (a)</t>
    </r>
  </si>
  <si>
    <t>Balance, end of period</t>
  </si>
  <si>
    <t>Includes changes in the accretable yield due to both transfers from the nonaccretable difference and the impact of changes in the expected timing of the cash flows.</t>
  </si>
  <si>
    <t>At March 31, 2015, the ALLL related to PCI loans was $3.1 million compared to $1.9 million at March 31, 2014. A loan loss provision credit of $.2 million was recognized during the three months ended March 31, 2015 as compared to a loan loss provision expense of $1.2 million recognized during the three months ended March 31, 2014. The following table reflects the outstanding principal balance and carrying amounts of the acquired PCI loans as of March 31, 2015 and 2014, and December 31, 2014:</t>
  </si>
  <si>
    <t>Carrying value</t>
  </si>
  <si>
    <t>Unpaid balance</t>
  </si>
  <si>
    <t xml:space="preserve">Commercial, financial and industrial </t>
  </si>
  <si>
    <t xml:space="preserve">Commercial real estate </t>
  </si>
  <si>
    <t xml:space="preserve">Consumer real estate </t>
  </si>
  <si>
    <t xml:space="preserve">Credit card and other </t>
  </si>
  <si>
    <t xml:space="preserve">Total </t>
  </si>
  <si>
    <t>Impaired Loans</t>
  </si>
  <si>
    <t>The following tables provide information at March 31, 2015 and 2014, by class related to individually impaired loans and consumer TDR's. Recorded investment is defined as the amount of the investment in a loan, before valuation allowance but which does reflect any direct write-down of the investment. For purposes of this disclosure, PCI loans and LOCOM have been excluded.</t>
  </si>
  <si>
    <t>Unpaid</t>
  </si>
  <si>
    <t>Average</t>
  </si>
  <si>
    <t>Interest</t>
  </si>
  <si>
    <t>Recorded</t>
  </si>
  <si>
    <t>Principal</t>
  </si>
  <si>
    <t>Related</t>
  </si>
  <si>
    <t>Income</t>
  </si>
  <si>
    <t>Investment</t>
  </si>
  <si>
    <t>Balance</t>
  </si>
  <si>
    <t>Allowance</t>
  </si>
  <si>
    <t>Recognized</t>
  </si>
  <si>
    <t>Impaired loans with no related allowance recorded:</t>
  </si>
  <si>
    <t>Commercial:</t>
  </si>
  <si>
    <t>General C&amp;I</t>
  </si>
  <si>
    <t>Income CRE</t>
  </si>
  <si>
    <t>Residential CRE</t>
  </si>
  <si>
    <t>Retail:</t>
  </si>
  <si>
    <r>
      <t>HELOC</t>
    </r>
    <r>
      <rPr>
        <sz val="7.5"/>
        <color rgb="FF000000"/>
        <rFont val="Times New Roman"/>
        <family val="1"/>
      </rPr>
      <t xml:space="preserve"> (a)</t>
    </r>
  </si>
  <si>
    <r>
      <t>R/E installment loans</t>
    </r>
    <r>
      <rPr>
        <sz val="7.5"/>
        <color rgb="FF000000"/>
        <rFont val="Times New Roman"/>
        <family val="1"/>
      </rPr>
      <t xml:space="preserve"> (a)</t>
    </r>
  </si>
  <si>
    <r>
      <t>Permanent mortgage</t>
    </r>
    <r>
      <rPr>
        <sz val="7.5"/>
        <color rgb="FF000000"/>
        <rFont val="Times New Roman"/>
        <family val="1"/>
      </rPr>
      <t xml:space="preserve"> (a)</t>
    </r>
  </si>
  <si>
    <t>Impaired loans with related allowance recorded:</t>
  </si>
  <si>
    <t>TRUPS</t>
  </si>
  <si>
    <t>HELOC</t>
  </si>
  <si>
    <t>R/E installment loans</t>
  </si>
  <si>
    <t>Total commercial</t>
  </si>
  <si>
    <t>Total retail</t>
  </si>
  <si>
    <t>Total impaired loans</t>
  </si>
  <si>
    <t xml:space="preserve">All discharged bankruptcy loans are charged down to an estimate of net realizable value and do not carry any allowance. </t>
  </si>
  <si>
    <t>Asset Quality Indicators</t>
  </si>
  <si>
    <t xml:space="preserve">FHN employs a dual grade commercial risk grading methodology to assign an estimate for the probability of default ("PD") and the loss given default ("LGD") for each commercial loan using factors specific to various industry, portfolio, or product segments that result in a rank ordering of risk and the assignment of grades PD 1 to PD 16. Each PD grade corresponds to an estimated one-year default probability percentage; a PD 1 has the lowest expected default probability, and probabilities increase as grades progress down the scale. PD 1 through PD 12 are “pass” grades. PD grades 13-16 correspond to the regulatory-defined categories of special mention (13), substandard (14), doubtful (15), and loss (16). Pass loan grades are required to be reassessed annually or earlier whenever there has been a material change in the financial condition of the borrower or risk characteristics of the relationship. All commercial loans over $1 million and certain commercial loans over $500,000 that are graded 13 or worse are reassessed on a quarterly basis. LGD grades are assigned based on a scale of 1-12 and represent FHN’s expected recovery based on collateral type in the event a loan defaults. See Note 5 - Allowance for Loan Losses for further discussion on the credit grading system. </t>
  </si>
  <si>
    <t xml:space="preserve">The following tables provide the balances of commercial loan portfolio classes with associated allowance, disaggregated by PD grade as of March 31, 2015 and 2014. </t>
  </si>
  <si>
    <t>Loans to</t>
  </si>
  <si>
    <t>General</t>
  </si>
  <si>
    <t>Mortgage</t>
  </si>
  <si>
    <t>Residential</t>
  </si>
  <si>
    <t>Percentage</t>
  </si>
  <si>
    <t>for Loan</t>
  </si>
  <si>
    <t>C&amp;I</t>
  </si>
  <si>
    <t>Companies</t>
  </si>
  <si>
    <t>TRUPS (a)</t>
  </si>
  <si>
    <t>CRE</t>
  </si>
  <si>
    <t>of Total</t>
  </si>
  <si>
    <t>PD Grade:</t>
  </si>
  <si>
    <t>%</t>
  </si>
  <si>
    <t>14,15,16</t>
  </si>
  <si>
    <t>Collectively evaluated for impairment</t>
  </si>
  <si>
    <t>Individually evaluated for impairment</t>
  </si>
  <si>
    <t>Purchased credit-impaired loans</t>
  </si>
  <si>
    <t>Total commercial loans</t>
  </si>
  <si>
    <t>Percent of</t>
  </si>
  <si>
    <t>% </t>
  </si>
  <si>
    <r>
      <t>Total commercial loans</t>
    </r>
    <r>
      <rPr>
        <sz val="7.5"/>
        <color rgb="FF000000"/>
        <rFont val="Times New Roman"/>
        <family val="1"/>
      </rPr>
      <t>(b)</t>
    </r>
  </si>
  <si>
    <t xml:space="preserve">Balances as of March 31, 2015 and 2014, presented net of $26.2 million and $26.6 million, respectively, in lower of cost or market (“LOCOM”) valuation allowance. Based on the underlying structure of the notes, the highest possible internal grade is "13". </t>
  </si>
  <si>
    <t>March 31, 2014, excludes PCI loans amounting to $45.6 million ($1.9 million of allowance).</t>
  </si>
  <si>
    <t>The retail portfolio is comprised primarily of smaller-balance loans which are very similar in nature in that most are standard products and are backed by residential real estate. Because of the similarities of retail loan-types, FHN is able to utilize the Fair Isaac Corporation (“FICO”) score, among other attributes, to assess the credit quality of consumer borrowers. FICO scores are refreshed on a quarterly basis in an attempt to reflect the recent risk profile of the borrowers. Accruing delinquency amounts are indicators of asset quality within the credit card and other retail portfolio.</t>
  </si>
  <si>
    <t>The following tables reflect period end balances and average FICO scores by origination vintage for the HELOC, real estate installment, and permanent mortgage classes of loans as of March 31, 2015 and 2014:</t>
  </si>
  <si>
    <t xml:space="preserve">(Dollars in thousands) </t>
  </si>
  <si>
    <t>Period End</t>
  </si>
  <si>
    <t>Origination</t>
  </si>
  <si>
    <t>Refreshed</t>
  </si>
  <si>
    <t>Origination Vintage</t>
  </si>
  <si>
    <t>FICO</t>
  </si>
  <si>
    <t>pre-2003</t>
  </si>
  <si>
    <t>R/E Installment Loans</t>
  </si>
  <si>
    <t xml:space="preserve">Balance </t>
  </si>
  <si>
    <t>Permanent Mortgage</t>
  </si>
  <si>
    <t>pre-2004</t>
  </si>
  <si>
    <t>Nonaccrual and Past Due Loans</t>
  </si>
  <si>
    <t>The following table reflects accruing and non-accruing loans by class on March 31, 2015:</t>
  </si>
  <si>
    <t>Accruing</t>
  </si>
  <si>
    <t>Non-Accruing</t>
  </si>
  <si>
    <t>30-89</t>
  </si>
  <si>
    <t>90+</t>
  </si>
  <si>
    <t>Days</t>
  </si>
  <si>
    <t>Non-</t>
  </si>
  <si>
    <t>Current</t>
  </si>
  <si>
    <t>Past Due</t>
  </si>
  <si>
    <t xml:space="preserve">Current </t>
  </si>
  <si>
    <t>Commercial (C&amp;I):</t>
  </si>
  <si>
    <t>Loans to mortgage companies</t>
  </si>
  <si>
    <r>
      <t xml:space="preserve">TRUPS </t>
    </r>
    <r>
      <rPr>
        <sz val="7.5"/>
        <color rgb="FF000000"/>
        <rFont val="Times New Roman"/>
        <family val="1"/>
      </rPr>
      <t>(a)</t>
    </r>
  </si>
  <si>
    <t>Total commercial (C&amp;I)</t>
  </si>
  <si>
    <t>Commercial real estate:</t>
  </si>
  <si>
    <t>Total commercial real estate</t>
  </si>
  <si>
    <t>Consumer real estate:</t>
  </si>
  <si>
    <t>Total consumer real estate</t>
  </si>
  <si>
    <t>Credit card</t>
  </si>
  <si>
    <t>Other</t>
  </si>
  <si>
    <t>Total credit card &amp; other</t>
  </si>
  <si>
    <t>Total loans, net of unearned</t>
  </si>
  <si>
    <t xml:space="preserve">Total TRUPS includes LOCOM valuation allowance of $26.2 million. </t>
  </si>
  <si>
    <t>The following table reflects accruing and non-accruing loans by class on March 31, 2014:</t>
  </si>
  <si>
    <t>Total </t>
  </si>
  <si>
    <t> Days</t>
  </si>
  <si>
    <r>
      <t>(Dollars in thousands)</t>
    </r>
    <r>
      <rPr>
        <u/>
        <sz val="7.5"/>
        <color rgb="FF000000"/>
        <rFont val="Times New Roman"/>
        <family val="1"/>
      </rPr>
      <t xml:space="preserve"> </t>
    </r>
  </si>
  <si>
    <t>Total commercial real estate</t>
  </si>
  <si>
    <t xml:space="preserve">HELOC </t>
  </si>
  <si>
    <t>Total TRUPS includes LOCOM valuation allowance of $26.6 million.</t>
  </si>
  <si>
    <t>Troubled Debt Restructurings</t>
  </si>
  <si>
    <t>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FHN considers regulatory guidelines when restructuring loans to ensure that prudent lending practices are followed. As such, qualification criteria and payment terms consider the borrower’s current and prospective ability to comply with the modified terms of the loan.</t>
  </si>
  <si>
    <t>A modification is classified as a TDR if the borrower is experiencing financial difficulty and it is determined that FHN has granted a concession to the borrower. FHN may determine that a borrower is experiencing financial difficulty if the borrower is currently in default on any of its debt, or if it is probable that a borrower may default in the foreseeable future. Many aspects of a borrower’s financial situation are assessed when determining whether they are experiencing financial difficulty, particularly as it relates to commercial borrowers due to the complex nature of loan structures, business/industry risk, and borrower/guarantor structures. Concessions could include extension of the maturity date, reductions of the interest rate (which may make the rate lower than current market for a new loan with similar risk), reduction or forgiveness of accrued interest, or principal forgiveness. When evaluating whether a concession has been granted, FHN also considers whether the borrower has provided additional collateral or guarantors, among other things, and whether such additions adequately compensate FHN for the restructured terms. The assessments of whether a borrower is experiencing (or is likely to experience) financial difficulty and whether a concession has been granted is subjective in nature and management’s judgment is required when determining whether a modification is classified as a TDR.</t>
  </si>
  <si>
    <t xml:space="preserve">For all classes within the commercial portfolio segment, TDRs are typically modified through forbearance agreements (generally 6 to 12 months). Forbearance agreements could include reduced interest rates, reduced payments, release of guarantor, or entering into short sale agreements. FHN’s proprietary modification programs for consumer loans are generally structured using parameters of U.S. government-sponsored programs such as Home Affordable Modification Program (“HAMP”). Within the HELOC and R/E installment loans classes of the consumer portfolio segment, TDRs are typically modified by reducing the interest rate (in increments of 25 basis points to a minimum of 1 percent for up to 5 years) and a possible maturity date extension to reach an affordable housing debt ratio. Permanent mortgage TDRs are typically modified by reducing the interest rate (in increments of 25 basis points to a minimum of 2 percent for up to 5 years) and a possible maturity date extension to reach an affordable housing debt ratio. After 5 years the interest rate steps up 1 percent every year thereafter until it reach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In the credit card workout program, customers are granted a rate reduction to 0 percent and term extensions for up to 5 years to pay off the remaining balance. </t>
  </si>
  <si>
    <r>
      <t>Despite the absence of a loan modification, the discharge of personal liability through bankruptcy proceedings is considered a concession. As a result, FHN classifies all non-reaffirmed residential real estate loans discharged in Chapter 7 bankruptcy as nonaccruing TDRs</t>
    </r>
    <r>
      <rPr>
        <sz val="11"/>
        <color theme="1"/>
        <rFont val="Calibri"/>
        <family val="2"/>
        <scheme val="minor"/>
      </rPr>
      <t>.</t>
    </r>
  </si>
  <si>
    <t>On March 31, 2015 and 2014, FHN had $317.8 million and $353.4 million portfolio loans classified as TDRs, respectively. For TDRs in the loan portfolio, FHN had loan loss reserves of $62.1 million and $65.8 million, or 20 percent as of March 31, 2015, and 19 percent as of March 31, 2014. Additionally, $78.0 million and $137.0 million of loans held-for-sale as of March 31, 2015 and 2014, respectively were classified as TDRs.</t>
  </si>
  <si>
    <t>The following table reflects portfolio loans that were classified as TDRs during the three months ended March 31, 2015 and 2014:</t>
  </si>
  <si>
    <t>Pre-Modification</t>
  </si>
  <si>
    <t>Post-Modification</t>
  </si>
  <si>
    <t>Outstanding</t>
  </si>
  <si>
    <r>
      <t>(Dollars in thousands)</t>
    </r>
    <r>
      <rPr>
        <u/>
        <sz val="7.5"/>
        <color rgb="FF000000"/>
        <rFont val="Times New Roman"/>
        <family val="1"/>
      </rPr>
      <t xml:space="preserve"> </t>
    </r>
  </si>
  <si>
    <t>Number</t>
  </si>
  <si>
    <t>Recorded Investment</t>
  </si>
  <si>
    <t xml:space="preserve">Permanent mortgage </t>
  </si>
  <si>
    <t>Total troubled debt restructurings</t>
  </si>
  <si>
    <t>The following table presents TDRs which re-defaulted during the three months ended March 31, 2015 and 2014, and as to which the modification occurred 12 months or less prior to the re-default. Financing receivables that became classified as TDRs within the previous 12 months and for which there was a payment default during the period are calculated by first identifying TDRs that defaulted during the period and then determining whether they were modified within the 12 months prior to the default. For purposes of this disclosure, FHN generally defines payment default as 30 or more days past due.</t>
  </si>
  <si>
    <t>The determination of whether a TDR is placed on nonaccrual status generally follows the same internal policies and procedures as other portfolio loans. However, FHN will typically place a consumer real estate loan on nonaccrual status if it is 30 or more days delinquent upon modification into a TDR. For commercial loans, nonaccrual TDRs that are reasonably assured of repayment according to their modified terms may be returned to accrual status by FHN upon a detailed credit evaluation of the borrower’s financial condition and prospects for repayment under the revised terms. For consumer loans, FHN’s evaluation supporting the decision to return a modified loan to accrual status includes consideration of the borrower’s sustained historical repayment performance for a reasonable period prior to the date on which the loan is returned to accrual status, which is generally a minimum of six months. FHN may also consider a borrower’s sustained historical repayment performance for a reasonable time prior to the restructuring in assessing whether the borrower can meet the restructured terms, as it may indicate that the borrower is capable of servicing the level of debt under the modified terms. Otherwise, FHN will continue to classify restructured loans as nonaccrual. Consistent with regulatory guidance, upon sustained performance and classification as a TDR over FHN’s year-end, the loan will be removed from TDR status as long as the modified terms were market-based at the time of modification.</t>
  </si>
  <si>
    <t>Loans And Leases Receivable Allowance [Abstract]</t>
  </si>
  <si>
    <t>Note 5 - Allowance for Loan Losses</t>
  </si>
  <si>
    <t xml:space="preserve">The ALLL includes the following components: reserves for commercial loans evaluated based on pools of credit graded loans and reserves for pools of smaller-balance homogeneous retail loans, both determined in accordance with ASC 450-20-50. The reserve factors applied to these pools are an estimate of probable incurred losses based on management’s evaluation of historical net losses from loans with similar characteristics and are subject to qualitative adjustments by management to reflect current events, trends, and conditions (including economic considerations and trends). The pace of the economic recovery, performance of the housing market, unemployment levels, labor participation rate, the regulatory environment, regulatory guidance, and both positive and negative portfolio segment-specific trends, are examples of additional factors considered by management in determining the ALLL. Additionally, management considers the inherent uncertainty of quantitative models that are driven by historical loss data. Management evaluates the periods of historical losses that are the basis for the loss rates used in the quantitative models and selects historical loss periods that are believed to be the most reflective of losses inherent in the loan portfolio as of the balance sheet date. Management also periodically reviews analysis of the loss emergence period which is the amount of time it takes for a loss to be confirmed (initial charge-off) after a loss event has occurred. FHN performs extensive studies as it relates to the historical loss periods used in the model and the loss emergence period and model assumptions are adjusted accordingly. The ALLL also includes reserves determined in accordance with ASC 310-10-35 for loans determined by management to be individually impaired and an allowance associated with PCI loans. See Note 1 – Summary of Significant Accounting Policies and Note – 5 Allowance for Loan Losses in the Notes to Consolidated Financial Statements on Form 10-K for the year ended December 31, 2014, for additional information about the policies and methodologies used in the aforementioned components of the ALLL. </t>
  </si>
  <si>
    <t xml:space="preserve">The following table provides a rollforward of the allowance for loan losses by portfolio segment for the three months ended March 31, 2015 and 2014: </t>
  </si>
  <si>
    <t>Commercial</t>
  </si>
  <si>
    <t>Consumer</t>
  </si>
  <si>
    <t>Permanent</t>
  </si>
  <si>
    <t>Credit Card</t>
  </si>
  <si>
    <t>Real Estate</t>
  </si>
  <si>
    <t>and Other</t>
  </si>
  <si>
    <r>
      <t>Balance as of January 1, 2014</t>
    </r>
    <r>
      <rPr>
        <b/>
        <sz val="7.5"/>
        <color rgb="FF000000"/>
        <rFont val="Times New Roman"/>
        <family val="1"/>
      </rPr>
      <t>  </t>
    </r>
  </si>
  <si>
    <t>Charge-offs</t>
  </si>
  <si>
    <r>
      <t>Recoveries</t>
    </r>
    <r>
      <rPr>
        <b/>
        <sz val="7.5"/>
        <color rgb="FF000000"/>
        <rFont val="Times New Roman"/>
        <family val="1"/>
      </rPr>
      <t>  </t>
    </r>
  </si>
  <si>
    <r>
      <t>Provision</t>
    </r>
    <r>
      <rPr>
        <b/>
        <sz val="7.5"/>
        <color rgb="FF000000"/>
        <rFont val="Times New Roman"/>
        <family val="1"/>
      </rPr>
      <t>  </t>
    </r>
  </si>
  <si>
    <t>Balance as of March 31, 2014</t>
  </si>
  <si>
    <r>
      <t>Allowance - individually evaluated for impairment</t>
    </r>
    <r>
      <rPr>
        <b/>
        <sz val="7.5"/>
        <color rgb="FF000000"/>
        <rFont val="Times New Roman"/>
        <family val="1"/>
      </rPr>
      <t>  </t>
    </r>
  </si>
  <si>
    <r>
      <t>Allowance - collectively evaluated for impairment</t>
    </r>
    <r>
      <rPr>
        <b/>
        <sz val="7.5"/>
        <color rgb="FF000000"/>
        <rFont val="Times New Roman"/>
        <family val="1"/>
      </rPr>
      <t>  </t>
    </r>
  </si>
  <si>
    <t>Allowance - purchased credit impaired loans</t>
  </si>
  <si>
    <r>
      <t>Loans, net of unearned as of March 31, 2014:</t>
    </r>
    <r>
      <rPr>
        <b/>
        <sz val="7.5"/>
        <color rgb="FF000000"/>
        <rFont val="Times New Roman"/>
        <family val="1"/>
      </rPr>
      <t>  </t>
    </r>
  </si>
  <si>
    <r>
      <t>Individually evaluated for impairment</t>
    </r>
    <r>
      <rPr>
        <b/>
        <sz val="7.5"/>
        <color rgb="FF000000"/>
        <rFont val="Times New Roman"/>
        <family val="1"/>
      </rPr>
      <t>  </t>
    </r>
  </si>
  <si>
    <r>
      <t>Collectively evaluated for impairment</t>
    </r>
    <r>
      <rPr>
        <b/>
        <sz val="7.5"/>
        <color rgb="FF000000"/>
        <rFont val="Times New Roman"/>
        <family val="1"/>
      </rPr>
      <t>  </t>
    </r>
  </si>
  <si>
    <t>Purchased credit impaired loans</t>
  </si>
  <si>
    <t xml:space="preserve">Total loans, net of unearned </t>
  </si>
  <si>
    <r>
      <t>Balance as of January 1, 2015</t>
    </r>
    <r>
      <rPr>
        <b/>
        <sz val="7.5"/>
        <color rgb="FF000000"/>
        <rFont val="Times New Roman"/>
        <family val="1"/>
      </rPr>
      <t>  </t>
    </r>
  </si>
  <si>
    <t>Provision</t>
  </si>
  <si>
    <t xml:space="preserve">Balance as of March 31, 2015 </t>
  </si>
  <si>
    <r>
      <t>Loans, net of unearned as of March 31, 2015:</t>
    </r>
    <r>
      <rPr>
        <b/>
        <sz val="7.5"/>
        <color rgb="FF000000"/>
        <rFont val="Times New Roman"/>
        <family val="1"/>
      </rPr>
      <t>  </t>
    </r>
  </si>
  <si>
    <t>Intangible Assets</t>
  </si>
  <si>
    <t>Goodwill And Intangible Assets Disclosure [Abstract]</t>
  </si>
  <si>
    <t>Note 6 – Intangible Assets</t>
  </si>
  <si>
    <t>The following is a summary of intangible assets, net of accumulated amortization, included in the Consolidated Condensed Statements of Condition:</t>
  </si>
  <si>
    <t>Intangible</t>
  </si>
  <si>
    <t>Goodwill</t>
  </si>
  <si>
    <t>Assets (a)</t>
  </si>
  <si>
    <r>
      <t>December 31, 2013</t>
    </r>
    <r>
      <rPr>
        <sz val="7.5"/>
        <color rgb="FF000000"/>
        <rFont val="Times New Roman"/>
        <family val="1"/>
      </rPr>
      <t>  </t>
    </r>
  </si>
  <si>
    <t>Amortization expense</t>
  </si>
  <si>
    <t>December 31, 2014  </t>
  </si>
  <si>
    <t>Amortization expense  </t>
  </si>
  <si>
    <r>
      <t>March 31, 2015</t>
    </r>
    <r>
      <rPr>
        <sz val="10"/>
        <color rgb="FF000000"/>
        <rFont val="Times New Roman"/>
        <family val="1"/>
      </rPr>
      <t>  </t>
    </r>
  </si>
  <si>
    <t>The gross carrying amount of other intangible assets subject to amortization is $70.3 million on March 31, 2015, net of $42.1 million of accumulated amortization. Estimated aggregate amortization expense is expected to be $3.9 million for the remainder of 2015, and $5.0 million, $4.7 million, $4.5 million, $4.2 million, and $1.5 million for the twelve-month periods of 2016, 2017, 2018, 2019, and 2020, respectively. No goodwill is carried in the Corporate segment.</t>
  </si>
  <si>
    <t>The following is a summary of gross goodwill and accumulated impairment losses and write-offs detailed by reportable segments included in the Consolidated Condensed Statements of Condition through March 31, 2015. Gross goodwill, accumulated impairments, and accumulated divestiture related write-offs were determined beginning on January 1, 2002, when a change in accounting requirements resulted in goodwill being assessed for impairment rather than being amortized.</t>
  </si>
  <si>
    <t>Regional</t>
  </si>
  <si>
    <t>Capital</t>
  </si>
  <si>
    <t>Non-Strategic</t>
  </si>
  <si>
    <t>Banking</t>
  </si>
  <si>
    <t>Markets</t>
  </si>
  <si>
    <t>Gross goodwill</t>
  </si>
  <si>
    <t>Accumulated impairments</t>
  </si>
  <si>
    <t>Accumulated divestiture related write-offs</t>
  </si>
  <si>
    <t>Impairments</t>
  </si>
  <si>
    <t>Divestitures</t>
  </si>
  <si>
    <t>Net change in goodwill during 2014</t>
  </si>
  <si>
    <t>Net change in goodwill during 2015</t>
  </si>
  <si>
    <t>Other Income And Other Expense</t>
  </si>
  <si>
    <t>Other Income And Other Expense [Abstract]</t>
  </si>
  <si>
    <t>Note 7 – Other Income and Other Expense</t>
  </si>
  <si>
    <t>Following is detail of All other income and commissions and All other expense as presented in the Consolidated Condensed Statements of Income:</t>
  </si>
  <si>
    <t>All other income and commissions:</t>
  </si>
  <si>
    <t>ATM interchange fees</t>
  </si>
  <si>
    <t>Electronic banking fees</t>
  </si>
  <si>
    <t>Letter of credit fees</t>
  </si>
  <si>
    <r>
      <t xml:space="preserve">Deferred compensation </t>
    </r>
    <r>
      <rPr>
        <sz val="7.5"/>
        <color rgb="FF000000"/>
        <rFont val="Times New Roman"/>
        <family val="1"/>
      </rPr>
      <t>(a)</t>
    </r>
  </si>
  <si>
    <t>Gain/(loss) on extinguishment of debt</t>
  </si>
  <si>
    <t>All other expense:</t>
  </si>
  <si>
    <t xml:space="preserve">Litigation and regulatory matters </t>
  </si>
  <si>
    <t>Other insurance and taxes</t>
  </si>
  <si>
    <t>Travel and entertainment</t>
  </si>
  <si>
    <t>Customer relations</t>
  </si>
  <si>
    <t>Employee training and dues</t>
  </si>
  <si>
    <t>Supplies</t>
  </si>
  <si>
    <t>Tax credit investments</t>
  </si>
  <si>
    <t>Miscellaneous loan costs</t>
  </si>
  <si>
    <t xml:space="preserve">Other </t>
  </si>
  <si>
    <t>Certain previously reported amounts have been revised to reflect the retroactive effect of the adoption of ASU 2014-01,"Equity Method and Joint Venture: Accounting for Investments in Qualified Affordable Housing Projects." See Note 1 - Financial Information for additional information.</t>
  </si>
  <si>
    <t>(a) Deferred compensation market value adjustments are mirrored by adjustments to employee compensation, incentives, and benefits expense.</t>
  </si>
  <si>
    <t>Changes in Accumulated Other Comprehensive Income Balances</t>
  </si>
  <si>
    <t>Disclosure Text Block [Abstract]</t>
  </si>
  <si>
    <t>Changes In Accumulated Other Comprehensive Income Balances</t>
  </si>
  <si>
    <t>Note 8 – Changes in Accumulated Other Comprehensive Income Balances</t>
  </si>
  <si>
    <t>The following table provides the changes in accumulated other comprehensive income by component, net of tax, for the three months ended March 31, 2015 and 2014:</t>
  </si>
  <si>
    <t>(Dollars in thousands, unless otherwise noted)</t>
  </si>
  <si>
    <t>Unrealized Gain/(Loss) On Securities Available-For-Sale</t>
  </si>
  <si>
    <t>Pension and Post Retirement Plans</t>
  </si>
  <si>
    <t>Balance as of December 31, 2014</t>
  </si>
  <si>
    <t xml:space="preserve">Other comprehensive income before reclassifications, Net of tax expense of $11.3 million for unrealized gain/(loss) on securities available-for-sale </t>
  </si>
  <si>
    <t>Amounts reclassified from accumulated other comprehensive income, Net of tax expense of $.7 million for pension and post retirement plans</t>
  </si>
  <si>
    <t>Net current period other comprehensive income, Net of tax expense of $11.3 million and $.7 million for unrealized gain/(loss) on securities available-for-sale and pension and post retirement plans, respectively</t>
  </si>
  <si>
    <t>Balance as of March 31, 2015</t>
  </si>
  <si>
    <t>Balance as of December 31, 2013</t>
  </si>
  <si>
    <t>Other comprehensive income before reclassifications, Net of tax expense of $5.9 million for unrealized gain/(loss) on securities available-for-sale</t>
  </si>
  <si>
    <t>Amounts reclassified from accumulated other comprehensive income, Net of tax expense of $.3 million for pension and post retirement plans</t>
  </si>
  <si>
    <t>Net current period other comprehensive income, Net of tax expense of $5.9 million and $.3 million for unrealized gain/(loss) on securities available-for-sale and pension and post retirement plans, respectively</t>
  </si>
  <si>
    <t>Earnings Per Share</t>
  </si>
  <si>
    <t>Earnings Per Share [Abstract]</t>
  </si>
  <si>
    <t>Note 9 – Earnings Per Share</t>
  </si>
  <si>
    <t>The following table provides reconciliations of net income to net income available to common shareholders and the difference between average basic common shares outstanding and average diluted common shares outstanding:</t>
  </si>
  <si>
    <t xml:space="preserve">Three Months Ended </t>
  </si>
  <si>
    <t>(Dollars and shares in thousands, except per share data)</t>
  </si>
  <si>
    <t>Weighted average common shares outstanding - basic</t>
  </si>
  <si>
    <t>Effect of dilutive securities</t>
  </si>
  <si>
    <t>Weighted average common shares outstanding - diluted</t>
  </si>
  <si>
    <t>Net income/(loss) per share available to common shareholders</t>
  </si>
  <si>
    <t>Diluted income/(loss) per share available to common shareholders</t>
  </si>
  <si>
    <t>For the three months ended March 31, 2015, all potential common shares were antidilutive due to the net loss attributable to common shareholders. For the three months ended March 31, 2014, the dilutive effect for all potential common shares was 2.2 million. Stock options of 7.9 million and 4.7 million with weighted average exercise prices of $17.17 and $26.09 per share for the three months ended March 31, 2015 and 2014, respectively, were excluded from diluted shares because including such shares would be antidilutive. Other equity awards of 2.5 million for the three months ended March 31, 2015, were excluded from diluted shares because including such shares would have been antidilutive.</t>
  </si>
  <si>
    <t>Contingencies And Other Disclosures</t>
  </si>
  <si>
    <t>[CommitmentsAndContingenciesDisclosureAbstract]</t>
  </si>
  <si>
    <t>Note 10 – Contingencies and Other Disclosures</t>
  </si>
  <si>
    <t>Contingencies</t>
  </si>
  <si>
    <t>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pending matters will be, what the timing of the ultimate resolution of these matters may be, or what the eventual loss or impact related to each matter may be. FHN establishes loss contingency liabilities for litigation matters when loss is both probable and reasonably estimable as prescribed by applicable financial accounting guidance. A liability generally is not established when loss for a matter either is not probable or its amount is not reasonably estimable. If loss for a matter is probable and a range of possible loss outcomes is the best estimate available, accounting guidance requires a liability to be established at the low end of the range.</t>
  </si>
  <si>
    <t>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t>
  </si>
  <si>
    <t>Litigation – Loss Contingencies</t>
  </si>
  <si>
    <t xml:space="preserve">As used in this Note, "material loss contingency matters" generally fall into at least one of the following categories: (i) FHN has determined material loss to be probable and has established a material loss liability in accordance with applicable financial accounting guidance, other than matters reported as having been substantially settled or otherwise substantially resolved; (ii) FHN has determined material loss to be probable but is not reasonably able to estimate an amount or range of material loss liability; or (iii) FHN has determined that material loss is not probable but is reasonably possible, and that the amount or range of that material loss is estimable. As defined in applicable accounting guidance, loss is reasonably possible if there is more than a remote chance of a material loss outcome for FHN. Set forth below are disclosures for certain pending or threatened litigation matters, including all matters mentioned in clauses (i) or (ii) and certain matters mentioned in (iii). In addition, certain other matters are discussed relating to FHN's former mortgage origination and servicing businesses. In all litigation matters discussed, unless settled or otherwise resolved, FHN believes it has meritorious defenses and intends to pursue those defenses vigorously. </t>
  </si>
  <si>
    <t>FHN reassesses the liability for litigation matters each quarter as the matters progress. At March 31, 2015, the aggregate amount of liabilities established for all material loss contingency matters was $218.7 million, which includes $212.5 million for the agreement in principle with DOJ and HUD discussed below. Of the matters discussed under the heading "First Horizon Branded Mortgage Securitization Litigation Matters" below, only the Charles Schwab suit is among those matters for which a liability has been established. The liabilities discussed in this paragraph are separate from those discussed under the heading "Established Repurchase Liability" below.</t>
  </si>
  <si>
    <t xml:space="preserve">In each material loss contingency matter, except as otherwise noted, there is a more than slight chance that each of the following outcomes will occur: the plaintiff will substantially prevail; the defense will substantially prevail; the plaintiff will prevail in part; or the matter will be settled by the parties. At March 31, 2015, FHN estimates that for all material loss contingency matters, estimable reasonably possible losses in future periods in excess of currently established liabilities could aggregate in a range from zero to approximately $100 million. </t>
  </si>
  <si>
    <t xml:space="preserve">As a result of the general uncertainties discussed above and the specific uncertainties discussed for each matter mentioned below, it is possible that the ultimate future loss experienced by FHN for any particular matter may materially exceed the amount, if any, of currently established liability for that matter. That possibility exists both for matters included in the estimated reasonable possible loss (“RPL”) range mentioned above and for matters not included in that range. </t>
  </si>
  <si>
    <t>Certain Matters Included in Reasonably Possible Loss Range</t>
  </si>
  <si>
    <r>
      <t xml:space="preserve">Debit Transaction Sequencing Litigation Matter. </t>
    </r>
    <r>
      <rPr>
        <sz val="10"/>
        <color theme="1"/>
        <rFont val="Times New Roman"/>
        <family val="1"/>
      </rPr>
      <t xml:space="preserve">FTBNA is a defendant in a putative class action lawsuit concerning overdraft fees charged in connection with debit card transactions. A key claim is that the method used to order or sequence the transactions posted each day was improper. The case is styled as </t>
    </r>
    <r>
      <rPr>
        <i/>
        <sz val="10"/>
        <color theme="1"/>
        <rFont val="Times New Roman"/>
        <family val="1"/>
      </rPr>
      <t>Hawkins v. First Tennessee Bank National Association</t>
    </r>
    <r>
      <rPr>
        <sz val="10"/>
        <color theme="1"/>
        <rFont val="Times New Roman"/>
        <family val="1"/>
      </rPr>
      <t>, before the Circuit Court for Shelby County, Tennessee, Case No. CT-004085-11. The plaintiff seeks actual damages of at least $5 million, unspecified restitution of fees charged, and unspecified punitive damages, among other things. FHN's estimate of RPL for this matter is subject to significant uncertainties regarding: whether a class will be certified and, if so, the definition of the class; claims as to which no dollar amount is specified; the potential remedies that might be available or awarded; the ultimate outcome of potentially significant motions such as motions to dismiss, or for summary judgment; and the incomplete status of the discovery process.</t>
    </r>
  </si>
  <si>
    <r>
      <t xml:space="preserve">RPL-Included First Horizon Branded Mortgage Securitization Litigation Matters. </t>
    </r>
    <r>
      <rPr>
        <sz val="10"/>
        <color theme="1"/>
        <rFont val="Times New Roman"/>
        <family val="1"/>
      </rPr>
      <t>Several pending litigation matters are discussed under the heading "First Horizon Branded Mortgage Securitization Litigation Matters" below. For certain of those FHN has been able to estimate RPL. Those estimable matters are the Charles Schwab, FDIC (NY), and FDIC (AL) cases. The estimates for those matters are included in the RPL range discussed above. The RPL estimates are subject to significant uncertainties regarding: the dollar amounts claimed; the potential remedies that might be available or awarded; the outcome of any settlement discussions; the outcome of potentially significant motions; the availability of significantly dispositive defenses; the identity and value of assets that FHN may be required to repurchase to the extent asset repurchase is sought; the incomplete status of the discovery process; and the lack of precedent claims.</t>
    </r>
  </si>
  <si>
    <t>Certain Matters Not Included in Reasonably Possible Loss Range</t>
  </si>
  <si>
    <r>
      <t xml:space="preserve">RPL-Excluded First Horizon Branded Mortgage Securitization Litigation Matters. </t>
    </r>
    <r>
      <rPr>
        <sz val="10"/>
        <color theme="1"/>
        <rFont val="Times New Roman"/>
        <family val="1"/>
      </rPr>
      <t xml:space="preserve">Several pending litigation matters are discussed under the heading "First Horizon Branded Mortgage Securitization Litigation Matters" below. For certain of those FHN has been able to estimate RPL as mentioned in the preceding paragraph, and for others FHN has not. Those matters for which RPL currently is not estimable are the FHLB of San Francisco, Metropolitan Life, Royal Park, Integra REC and Tennessee Consolidated Retirement System indemnity case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ions to dismiss; the identity and value of assets that FHN may be required to repurchase for those claims seeking asset repurchase; the incomplete status of the discovery process; the lack of a precise statement of damages; and lack of precedent claims. </t>
    </r>
  </si>
  <si>
    <r>
      <t>Agreement in Principle to Settle Potential FHA-Insured Loan Claims</t>
    </r>
    <r>
      <rPr>
        <sz val="10"/>
        <color theme="1"/>
        <rFont val="Times New Roman"/>
        <family val="1"/>
      </rPr>
      <t xml:space="preserve">. Since second quarter 2012 FHN cooperated with the U.S. Department of Justice (“DOJ”) and the Office of the Inspector General for the Department of Housing and Urban Development ("HUD") in a civil investigation regarding compliance with requirements relating to certain residential mortgage loans insured by the Federal Housing Administration ("FHA"). The investigation could have led to a demand or claim under the federal False Claims Act and the federal Financial Institutions Reform, Recovery, and Enforcement Act of 1989, which allow treble and other special damages substantially in excess of actual losses. In April 2015 FHN reached an agreement in </t>
    </r>
    <r>
      <rPr>
        <sz val="10"/>
        <color rgb="FF000000"/>
        <rFont val="Times New Roman"/>
        <family val="1"/>
      </rPr>
      <t xml:space="preserve">principle with DOJ and HUD to settle potential claims related to FHN’s underwriting and origination of FHA-insured mortgage loans from January 1, 2006, through December 31, 2008, which have gone to claim not later than April 2, 2015. FHN’s liability associated with legal matters at March 31, 2015 considered the effects of the agreement in principle. Final legal resolution remains subject to negotiation and execution of a formal written settlement agreement satisfactory to all parties. FHN’s </t>
    </r>
    <r>
      <rPr>
        <sz val="10"/>
        <color theme="1"/>
        <rFont val="Times New Roman"/>
        <family val="1"/>
      </rPr>
      <t>FHA-insured originations from January 1, 2006 through the August 31, 2008 divestiture of FHN's national mortgage platform totaled 47,817 loans with an aggregate original principal balance of $8.2 billion. The amount of FHN’s FHA-insured originations each year declined substantially following the divestiture.</t>
    </r>
  </si>
  <si>
    <t>Litigation – Gain Contingencies</t>
  </si>
  <si>
    <r>
      <t xml:space="preserve">As mentioned above, in April 2015 FHN reached an agreement in </t>
    </r>
    <r>
      <rPr>
        <sz val="10"/>
        <color rgb="FF000000"/>
        <rFont val="Times New Roman"/>
        <family val="1"/>
      </rPr>
      <t xml:space="preserve">principle with DOJ and HUD to settle potential claims related to FHN’s underwriting and origination of FHA-insured mortgage loans. Under that agreement FHN agreed to pay $212.5 million. </t>
    </r>
    <r>
      <rPr>
        <sz val="10"/>
        <color theme="1"/>
        <rFont val="Times New Roman"/>
        <family val="1"/>
      </rPr>
      <t>FHN believes that certain insurance policies, having an aggregate policy limit of $75 million, provide coverage for FHN’s losses and related costs. The insurers have not agreed to fund any settlement with the DOJ, and have denied and/or reserved rights to deny coverage. FHN has brought suit against the insurers to enforce the policies under Tennessee law. In connection with this litigation the previously recognized expenses associated with the settled matter may be recouped in part. Under applicable financial accounting guidance FHN has determined that although material gain from this litigation is not probable there is more than a slight chance of a material gain outcome for FHN. FHN cannot determine a probable outcome that may result from this matter because of the uncertainty of the potential outcomes of the legal proceedings and also due to significant uncertainties regarding: legal interpretation of the relevant contracts; potential remedies that might be available or awarded; and the lack of discovery.</t>
    </r>
  </si>
  <si>
    <t>First Horizon Branded Mortgage Securitization Litigation Matters</t>
  </si>
  <si>
    <t>Prior to September 2008 FHN originated and sold home loan products through various channels and conducted its servicing business under the First Horizon Home Loans and First Tennessee Mortgage Servicing brands. Those sales channels included the securitization of loans into pools held by trustees and the sale of the resulting securities, sometimes called “certificates,” to investors. These activities are discussed in more detail below under the heading “Legacy Home Loan Sales and Servicing.”</t>
  </si>
  <si>
    <t xml:space="preserve">At the time this report is filed, FHN, along with multiple co-defendants, is defending several lawsuits brought by investors which claim that the offering documents under which certificates relating to First Horizon branded securitizations ("FH proprietary securitizations") were sold to them were materially deficient. The plaintiffs and venues of these suits are: (1) Charles Schwab Corp. in the Superior Court of San Francisco, California (Case No. 10-501610); (2) Federal Deposit Insurance Corporation ("FDIC") as receiver for Colonial Bank, in the U.S. District Court for the Middle District of Alabama (Case No. CV-12-791-WKW-WC); and (3) FDIC as a receiver for Colonial Bank, in the U.S. District Court for the Southern District of New York (Case No. 12 Civ. 6166 (LLS)(MHD)). The plaintiffs in the pending suits claim to have purchased certificates in a number of separate FH proprietary securitizations and demand that FHN repurchase their investments, or answer in damages or rescission, among other remedies sought. </t>
  </si>
  <si>
    <r>
      <t xml:space="preserve">In some of the pending suits underwriters are co-defendants and have demanded, under provisions in the applicable underwriting agreements, that FHN indemnify them for their expenses and any losses they may incur. In addition, FHN has received indemnity demands from underwriters in certain other suits as to which investors claim to have purchased certificates in FH proprietary securitizations. FHN has not been named a defendant in these suits, which FHN is defending indirectly as indemnitor. The plaintiffs and venues of these other indemnity-only suits are: (4) FHLB of San Francisco, in the Superior Court of San Francisco County, California (Case No. CGC-10-497840); (5) Metropolitan Life Insurance Co., in the Supreme Court of New York County, New York (No. 651360-2012); (6) Royal Park Invs. SA/NV, in the Supreme Court of New York County, New York (No. 652607-2012); (7) Commonwealth of Virginia </t>
    </r>
    <r>
      <rPr>
        <i/>
        <sz val="10"/>
        <color theme="1"/>
        <rFont val="Times New Roman"/>
        <family val="1"/>
      </rPr>
      <t>ex rel.</t>
    </r>
    <r>
      <rPr>
        <sz val="10"/>
        <color theme="1"/>
        <rFont val="Times New Roman"/>
        <family val="1"/>
      </rPr>
      <t xml:space="preserve"> Integra REC LLC, in the Circuit Court for the City of Richmond (No. CL14-399); and (8) Tennessee Consolidated Retirement System, in the Chancery Court for Davidson County, Tennessee (No. 13-1729-II).</t>
    </r>
  </si>
  <si>
    <r>
      <t>Details concerning the original purchase amounts and ending balances of the investments at issue in most of these pending suits, as to which FHN is a named defendant or as to which FHN has an agreement to indemnify an underwriter defendant, are set forth below. Information about the performance of the FH proprietary securitizations related to these suits is available in monthly reports published by the trustee for the securitization trusts. FHN believes that certain plaintiffs did not purchase the entire certificate in the securitizations in which they invested. Reporting by the trustee is at a certificate level and, as a result, ending certificate balances in the following table were adjusted to reflect FHN's estimate of the ending balance of each partial certificate purchased by these plaintiffs.</t>
    </r>
    <r>
      <rPr>
        <sz val="10"/>
        <color rgb="FF1F497D"/>
        <rFont val="Times New Roman"/>
        <family val="1"/>
      </rPr>
      <t xml:space="preserve"> </t>
    </r>
    <r>
      <rPr>
        <sz val="10"/>
        <color theme="1"/>
        <rFont val="Times New Roman"/>
        <family val="1"/>
      </rPr>
      <t>Plaintiffs in the pending lawsuits claim to have purchased a total of $195.7 million of certificates and the purchase prices of the certificates subject to the indemnification requests total $613.9 million.</t>
    </r>
  </si>
  <si>
    <t>Alt-A</t>
  </si>
  <si>
    <t>Jumbo</t>
  </si>
  <si>
    <t>Vintage</t>
  </si>
  <si>
    <t>Original Purchase Price:</t>
  </si>
  <si>
    <t>Ending Balance per the March 25, 2015, trust statements:</t>
  </si>
  <si>
    <t>If FHN were to repurchase certificates, it would recognize as a loss the difference between the amount paid (adjusted for any related litigation liability previously established) and the fair value of the certificates at that time.</t>
  </si>
  <si>
    <t>The total ending certificate balance of the investments which are the subject of the current pending lawsuits was $239.1 million as reported on the March 25, 2015, trust statements, with approximately 85 percent of the remaining balances performing. Cumulative losses on the investments which are the subject of the remaining lawsuits, as reported on the trust statements, represent approximately 6 percent of the original principal amount underlying the certificates purchased. Ending certificate balances reflect the remaining principal balance on the certificates, after the monthly principal and interest distributions and after reduction for applicable cumulative and current realized losses. Recognized cumulative losses may not take into account all outstanding principal and interest amounts advanced by the servicer due to nonpayment by the borrowers; reimbursement of those advances to the servicer may increase cumulative losses. Losses often are reported by the trustee based on each certificate within a pool or group, which limits FHN’s ability to ascertain losses at the individual investor level.</t>
  </si>
  <si>
    <t>As discussed below under “Legacy Home Loan Sales and Servicing,” similar claims may be pursued by other investors, and loan repurchase, make-whole, or indemnity claims may be pursued by securitization trustees or other parties to transactions seeking indemnity. At March 31, 2015, except for the Charles Schwab case, FHN had not recognized a liability for exposure for investment rescission or damages arising from the foregoing or other potential claims by investors that the offering documents under which the loans were securitized were materially deficient, nor for exposure for repurchase of loans arising from potential claims that FHN breached its representations and warranties made in FH proprietary securitizations at closing.</t>
  </si>
  <si>
    <t>Legacy Home Loan Sales and Servicing</t>
  </si>
  <si>
    <t>Overview</t>
  </si>
  <si>
    <t>Prior to September 2008, as a means to provide liquidity for its legacy mortgage banking business, FHN originated loans through its legacy mortgage business, primarily first lien home loans, with the intention of selling them. Predominantly mortgage loans were intended to be sold without recourse for credit default. Sales typically were effected either as non-recourse whole-loan sales or through non-recourse proprietary securitizations. Conventional conforming single-family residential mortgage loans were sold predominately to two GSEs: the Federal National Mortgage Association ("Fannie Mae," "Fannie," or "FNMA"), and the Federal Home Loan Mortgage Corporation ("Freddie Mac," "Freddie," or "FHLMC"). Federally insured or guaranteed whole-loans were pooled, and payments to investors were guaranteed through the Government National Mortgage Association ("Ginnie Mae," "Ginnie," or "GNMA"). Collectively, Fannie Mae, Freddie Mac, and Ginnie Mae are referred to as the "Agencies." Many mortgage loan originations, especially those "nonconforming" mortgage loans that did not meet criteria for whole-loan sales to the GSEs or insurance through Ginnie Mae, were sold to investors, or certificate-holders, predominantly through First Horizon ("FH") branded proprietary securitizations but also, to a lesser extent, through whole-loan sales to private non-Agency purchasers. In addition, FHN originated with the intent to sell and sold HELOCs and second lien mortgages through whole-loan sales to private purchasers and, to a lesser extent, through FH proprietary securitizations.</t>
  </si>
  <si>
    <t>On August 31, 2008 FHN sold its national mortgage origination and servicing platforms along with a portion of its servicing assets and obligations. This is sometimes referred to as the “2008 sale,” the “2008 divestiture,” the “platform sale,” or other similar terms. FHN contracted to have its remaining servicing obligations sub-serviced. Since the 2008 platform sale FHN has sold substantially all remaining servicing assets and obligations.</t>
  </si>
  <si>
    <t>FHN also sold certain Agency mortgage loans with full recourse under agreements to repurchase the loans upon default, and originated or underwrote mortgage loans under the FHA insurance program mentioned above or the Veteran’s Administration (“VA”) guaranty program. After the 2008 sale these lending activities continued but were substantially curtailed.</t>
  </si>
  <si>
    <t xml:space="preserve">Agency Whole-Loan Sales </t>
  </si>
  <si>
    <t>Even though Agency loans were sold without recourse for credit loss, FHN may be obligated to either repurchase a loan for the unpaid principal balance ("UPB") or make the purchaser whole for the economic loss incurred if FHN breached representations or warranties made by FHN to the purchaser at the time of the sale. Such representations and warranties typically covered both substantive and process matters, such as the existence and sufficiency of file documentation and the absence of fraud by borrowers or other third parties such as appraisers. Since the mortgage platform sale in 2008 through March 31, 2015, Agencies, primarily the two GSEs, have accounted for the vast majority of repurchase/make-whole claims received.</t>
  </si>
  <si>
    <t>In the fourth quarter of 2013 FHN entered into a definitive resolution agreement ("DRA") with Fannie Mae, and in the first quarter of 2014 FHN entered into a DRA with Freddie Mac, in each case resolving certain legacy selling representation and warranty repurchase obligations associated with loans originated from 2000 to 2008 excluding certain loans FHN no longer serviced at the time of the DRA. Under each DRA, FHN remains responsible for repurchase obligations related to certain excluded defects (such as title defects and violations of the GSE's Charter Act) and FHN continues to have obligations related to mortgage insurance rescissions, cancellations, and denials. With respect to loans where there has been a prior bulk sale of servicing, FHN is not responsible for mortgage insurance cancellations and denials to the extent attributable to the acts of the current servicer.</t>
  </si>
  <si>
    <t>As a result of the DRAs, the repurchase pipeline overall is smaller, and the proportion of GSE-related repurchase requests in the pipeline also is smaller, than in periods pre-dating the DRAs. The repurchase liability FHN has recorded as of March 31, 2015 contemplates, among other things, estimates of FHN’s repurchase exposure related to loans excluded from the DRAs and estimates of FHN’s repurchase exposure related to certain other whole-loan sales. See "Other Whole-Loan Sales" and “Established Repurchase Liability” below for additional information.</t>
  </si>
  <si>
    <t>Other Whole-Loan Sales</t>
  </si>
  <si>
    <t>Prior to the 2008 divestiture FHN also sold first lien mortgage loans through whole-loan sales to non-Agency purchasers. FHN made contractual representations and warranties to the purchasers generally similar to those made to Agency purchasers. As of March 31, 2015, 48 percent of repurchase/make-whole claims in the repurchase pipeline relate to other whole-loan sales. These claims are included in FHN’s liability methodology and the assessment of the adequacy of the repurchase and foreclosure liability.</t>
  </si>
  <si>
    <t xml:space="preserve">Many of these loans were included by the purchasers in their own securitizations, not using the First Horizon brand. FHN’s contractual representations and warranties to these loan purchasers generally included repurchase and indemnity covenants for losses and expenses applicable to the securitization caused by FHN’s breach. Currently the following categories of legal actions are pending which involve FHN and non-Agency whole-loan sales: (i) FHN has received indemnification requests from purchasers of loans or their assignees in cases where FHN is not a defendant; (ii) FHN has received subpoenas seeking loan reviews in cases where FHN is not a defendant; (iii) FHN has received repurchase or make-whole demands from purchasers or their assignees; and (iv) FHN is a defendant in certain legal actions involving FHN-originated loans. In some cases the loans to be reviewed, or which otherwise are at issue, have not been identified specifically. Assignees can include securitizers or securitization trustees, among others. A loan is included in the repurchase pipeline only when an identifiable demand for repurchase has been made outside of active litigation. </t>
  </si>
  <si>
    <t>First Horizon Branded Proprietary Mortgage Securitizations</t>
  </si>
  <si>
    <t xml:space="preserve">From 2005 through 2007 FHN originated and sold certain non-agency, nonconforming mortgage loans, consisting of Jumbo and Alternative-A (“Alt A”) first lien mortgage loans, to private investors through 80 proprietary securitization trusts under the FH brand. Securitized loans generally were sold indirectly to investors as interests, commonly known as certificates, in the trusts. The certificates were sold to a variety of investors, including GSEs in some cases, through securities offerings under a prospectus or other offering documents. In most cases, the certificates were tiered into different risk classes, with junior classes exposed to trust losses first and senior classes exposed after junior classes were exhausted. Through third quarter 2013, FHN continued to service substantially all of the remaining loans sold through FH proprietary securitizations. In 2013 FHN contracted to sell substantially all such servicing rights and obligations, with transfers occurring largely in fourth quarter 2013 and first quarter 2014. As of March 31, 2015, the aggregate remaining UPB in active FH proprietary securitizations from 2005 through 2007 was $5.9 billion consisting of $4.1 billion Alt-A mortgage loans and $1.8 billion Jumbo mortgage loans. No FH proprietary securitizations were created after 2007. </t>
  </si>
  <si>
    <t xml:space="preserve">Representations and warranties were made to the securitization trustee, as the nominal purchaser of the loans, for the benefit of investors. As such, FHN could have exposure to the trustee for repurchase of loans arising from claims that FHN breached its representations and warranties made at closing. </t>
  </si>
  <si>
    <t xml:space="preserve">Unlike loans sold to GSEs, contractual representations and warranties for FH proprietary first lien securitizations did not include specific representations regarding the absence of other-party fraud or negligence in the underwriting or origination of the mortgage loans, and there are a number of other substantive and procedural differences compared with the GSE contracts. As of March 31, 2015, the repurchase request pipeline contained no repurchase request related to FH proprietary first lien securitizations based on breaches of representations and warranties to the trustee. </t>
  </si>
  <si>
    <t>GSEs and certain other quasi-governmental entities were among the purchasers of certificates in FH proprietary securitizations. As such, they are entitled to the benefits of the same representations and warranties as other investors. However, under federal law some entities of that sort are permitted to undertake, independently of other investors, reviews of FHN’s mortgage loan origination and servicing files. Such reviews are commenced using a subpoena process. If, because of such reviews, an entity determines there has been a breach of a representation or warranty that has had a material and adverse effect on the interests of the investors in any mortgage loan, the entity may attempt to persuade or compel enforcement of a repurchase obligation against FHN by the securitization trustee. As discussed in more detail below in "Other Government Entity Loan Reviews," FHN has received several such subpoenas.</t>
  </si>
  <si>
    <t xml:space="preserve">The FH proprietary securitization trustee generally may initiate a loan review, without prior official action by investors, for the purpose of determining compliance with applicable representations and warranties with respect to any or all of the active FH proprietary securitizations. If non-compliance were discovered, the trustee might seek repurchase or other relief. In addition, FHN’s trustee is a defendant in a lawsuit in which the plaintiffs have asserted that the trustee has duties under federal law to review loans and otherwise act against FHN outside of the duties specified in the applicable trust documents. At March 31, 2015, FHN's trustee had made no claims against FHN and no litigation by the trustee was pending against FHN. </t>
  </si>
  <si>
    <t xml:space="preserve">FHN is not able to estimate any liability for loan repurchase risk related to FH proprietary securitizations. FHN similarly is not able to estimate a range of reasonably possible losses associated with this risk, and no such amounts are included in the aggregate range discussed above. Those inabilities are due to significant uncertainties regarding: the absence of claims made; the nature and outcome of any claims process or related settlement discussions if pursued; the outcome of litigation if litigation is pursued; the identity and value of assets that FHN may be required to repurchase to the extent asset repurchase is sought; and the lack of precedent claims. </t>
  </si>
  <si>
    <t>Also unlike loans sold to the GSEs, interests in securitized loans were sold as securities under prospectuses or other offering documents subject to the disclosure requirements of applicable federal and state securities laws. As an alternative to pursuing a claim for breach of representations and warranties through the trustee as mentioned above, an investor could pursue (and in certain cases mentioned below, have pursued or are pursuing) a claim alleging that the prospectus or other disclosure documents were deficient by containing materially false or misleading information or by omitting material information. A claim for such disclosure deficiencies typically could be brought under applicable federal or state securities statutes. Statutory remedies typically include rescission of the investment or monetary damages measured in relation to the original investment made. Any such statutory claim would be subject to applicable limitation periods and other statutory defenses. If a plaintiff properly made and proved its allegations, the plaintiff might attempt to claim that damages could include loss of market value on the investment even if there were little or no credit loss in the underlying loans. Claims based on alleged disclosure deficiencies also might be brought as traditional fraud or negligence claims with a wider scope of damages possible. Each investor might bring such a claim individually, without acting through the trustee to pursue a claim for breach of representations and warranties, and investors might attempt joint claims or attempt to pursue claims on a class-action basis. Claims of this sort have been resolved in a litigation context, unlike FHN's GSE repurchase experience, and several claims still are pending as mentioned above. FHN's analysis of loss content and establishment of appropriate liabilities in these cases follow principles and practices associated with litigation matters as discussed above.</t>
  </si>
  <si>
    <t>Other Government Entity Loan Reviews</t>
  </si>
  <si>
    <t xml:space="preserve">Certain government entities acting on behalf of several purchasers of FH proprietary and other securitizations have subpoenaed information from FHN and others. The FHLB of San Francisco and FHLB of Atlanta have subpoenaed FHN for purposes of a loan origination review related to certain of their securitization investments. Collectively, the FHLB subpoenas seek information concerning a number of FH proprietary securitizations. In addition, the FDIC, acting on behalf of certain failed banks, has also subpoenaed FHN related to FH proprietary securitization investments by those institutions. </t>
  </si>
  <si>
    <t>The FDIC and FHLB of San Francisco subpoenas also concern loans sold by FHN to non-Agency purchasers on a whole-loan basis which were included by those purchasers in non-FH securitizations. See "Other Whole-Loan Sales" above for additional information concerning loans originated and sold by FHN that were included in the purchasers' own securitizations. In addition, the FHLB of Seattle has subpoenaed FHN in connection with FHN-originated loans that were included in non-FH securitizations. The FDIC subpoena fails to identify the specific investments made by the failed banks. Other than the dollar amounts of those investments which are the subject of the FDIC's active litigation as receiver for Colonial Bank (discussed above), FHN has limited information regarding at least some of the loans under review or the dollar amounts invested in relation to the FDIC and FHLB subpoenas. The FDIC subpoenas partially overlap with the ongoing litigation matters mentioned above under "Litigation - Loss Contingencies."</t>
  </si>
  <si>
    <t xml:space="preserve">There are limitations as to FHN's knowledge of the amount of FH proprietary securitizations investments that are subject to the FDIC and FHLB of San Francisco subpoenas. Since the reviews at this time are not repurchase claims, the associated loans are not considered part of the repurchase pipeline. </t>
  </si>
  <si>
    <t>Private Mortgage Insurance</t>
  </si>
  <si>
    <t>Private mortgage insurance (“MI”) was required by GSE rules for certain of the loans sold to GSEs and was also provided for certain of the loans that were securitized. MI generally was provided for the first lien loans sold or securitized having a loan-to-value ratio at origination of greater than 80 percent. Although unresolved MI cancellation notices related to GSE-owned loans are not formal repurchase requests, FHN includes these in the active repurchase request pipeline to the extent they relate to securitized loans or are excluded from the DRA settlements with the GSEs mentioned above. FHN tracks and monitors MI cancellation notices received when assessing the overall adequacy of FHN's repurchase liability.</t>
  </si>
  <si>
    <t>Established Repurchase Liability</t>
  </si>
  <si>
    <t>Based on currently available information and experience to date, FHN has evaluated its loan repurchase exposure and has accrued for losses of $117.1 million and $145.7 million as of March 31, 2015 and 2014, respectively, including a smaller amount related to equity-lending junior lien loan sales. FHN used all available information to estimate losses related to potential repurchase obligations not included in the DRAs including future MI rescissions, prior bulk servicing sales where FHN is no longer the directly responsible party but still has repurchase obligations, and obligations related to certain other loan sales, including repurchase obligations related to non-GSE loan sales. Additionally, FHN continues to monitor claims included in the active pipeline, historical repurchase rates, and loss severities. Accrued liabilities for FHN’s estimate of these obligations are reflected in Other liabilities on the Consolidated Condensed Statements of Condition. Charges to increase the liability are included within Repurchase and foreclosure provision on the Consolidated Condensed Statements of Income. The estimates are based upon currently available information and fact patterns that exist as of the balance sheet dates and could be subject to future changes. Changes to any one of these factors could significantly impact the estimate of FHN's liability.</t>
  </si>
  <si>
    <t>Servicing and Foreclosure Practices</t>
  </si>
  <si>
    <t xml:space="preserve">Through third quarter 2013, FHN serviced a predominately first lien mortgage loan portfolio with an unpaid principal balance of approximately $15 billion as of September 30, 2013. In fourth quarter 2013 and first quarter 2014, sales of substantially all remaining servicing were consummated under a contract discussed below. As a result, the loan portfolio serviced by FHN at March 31, 2015 had an unpaid principal balance of $241.7 million. </t>
  </si>
  <si>
    <t xml:space="preserve">Prior to those sales, a substantial portion of FHN's first lien portfolio was serviced through subservicing arrangements. FHN’s national mortgage and servicing platforms were sold in August 2008 and the related servicing activities, including foreclosure and loss mitigation practices, of the then-remaining portion of FHN’s mortgage servicing portfolio were outsourced through a three year subservicing arrangement (the “2008 subservicing agreement”) with the platform buyer (the “2008 subservicer”). FHN entered into a replacement agreement in 2011 with a new subservicer (the “2011 subservicer”). In third quarter 2013 FHN contracted to sell substantially all of its remaining servicing obligations and servicing assets (including advances) to the 2011 subservicer. Transfer of the servicing was substantially completed in first quarter 2014. Servicing still retained by FHN continues to be subserviced by the 2011 subservicer. </t>
  </si>
  <si>
    <t>FHN is subject to losses in its current and former loan servicing portfolio due to loan foreclosures. Foreclosure exposure arises from certain government agency agreements, as well as agreements with MI insurers, which limit the agency’s repayment guarantees on foreclosed loans and allow compensatory fees and penalties and curtailments of claims for violations of agreements or insurance policies, resulting in losses to the servicer. Foreclosure exposure also includes real estate costs, marketing costs, and costs to maintain properties, especially during protracted resale periods in geographic areas of the country negatively impacted by declining home values.</t>
  </si>
  <si>
    <t>In 2011 regulators entered into consent decrees with several institutions, including FHN’s 2008 subservicer, requiring comprehensive revision of loan modification and foreclosure processes, including the remediation of borrowers that have experienced financial harm. In 2012 the 2008 subservicer, along with certain others, entered into a settlement agreement with the OCC which replaced the consent decree.</t>
  </si>
  <si>
    <t>Under FHN’s 2008 subservicing agreement, the 2008 subservicer had the contractual right to follow FHN’s prior servicing practices as they existed 180 days prior to August 2008 until the 2008 subservicer became aware that such practices did not comply with applicable servicing requirements, subject to the subservicer’s obligation to follow accepted servicing practices, applicable law, and new requirements, including evolving interpretations of such practices, law and requirements. In the event of a dispute such as that described below between FHN and the 2008 subservicer over any liabilities for the subservicer’s servicing and management of foreclosure or loss mitigation processes, FHN cannot predict the costs that may be incurred.</t>
  </si>
  <si>
    <t xml:space="preserve">FHN’s 2008 subservicer has presented invoices and made demands under the 2008 subservicing agreement that FHN pay certain costs related to tax service contracts, miscellaneous transfer costs, servicing timeline penalties, compensatory damages, and curtailments charged by GSEs and a government agency prior to FHN’s transfer of subservicing to its 2011 subservicer in the amount of $8.6 million. The 2008 subservicer also is seeking reimbursement from FHN for expenditures the 2008 subservicer has incurred or anticipates it will incur under the consent decree and supervisory guidance relating to foreclosure review (collectively, “foreclosure review expenditures”). The foreclosure review expenditures for which the 2008 subservicer has sought reimbursement total $34.9 million. Although the most recent request was made in 2012, additional reimbursement requests may be made. FHN disagrees with the 2008 subservicer's position and has made no reimbursements. In the event that the 2008 subservicer pursues its position through litigation, FHN believes it has meritorious defenses and intends to defend itself vigorously. FHN also believes that certain amounts billed to FHN by agencies for penalties and curtailments on claims by MI insurers for actions by the 2008 subservicer prior to the 2011 subservicing transfer but billed after that date are owed by the 2008 subservicer. This disagreement has the potential to result in litigation and, in any such future litigation, the claim against FHN may be substantial. </t>
  </si>
  <si>
    <t>Other Disclosures - Visa Matters</t>
  </si>
  <si>
    <t>FHN is a member of the Visa USA network. In October 2007,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tly liable for certain Visa litigation matters (the "Covered Litigation"). Based on its proportionate membership share of Visa USA, FHN recognized a contingent liability in fourth quarter 2007 related to this contingent obligation. In March 2008, Visa completed its initial public offering (“IPO”) and funded an escrow account from its IPO proceeds to be used to make payments related to the Visa litigation matters. FHN received approximately 2.4 million Class B shares in conjunction with Visa’s IPO.</t>
  </si>
  <si>
    <t xml:space="preserve">Conversion of these shares into Class A shares of Visa and, with limited exceptions, transfer of these shares is restricted until the final resolution of the covered litigation. In conjunction with the prior sales of Visa Class B shares in December 2010 and September 2011, FHN and the purchasers entered into derivative transactions whereby FHN will make, or receive, cash payments whenever the conversion ratio of the Visa Class B shares into Visa Class A shares is adjusted. The conversion ratio is adjusted when Visa deposits funds into the escrow account to cover certain litigation. </t>
  </si>
  <si>
    <t>In July 2012, Visa and MasterCard announced a joint settlement (the "Settlement") related to the Payment Card Interchange matter, one of the Covered Litigation matters. Based on the amount of the Settlement attributable to Visa and an assessment of FHN's contingent liability accrued for Visa litigation matters, the Settlement did not have a material impact on FHN. In September 2014, Visa funded $450 million into the escrow account, and as a result FHN made a payment to the derivative counterparty of $2.4 million in October 2014. As of March 31, 2015, the conversion ratio is 165 percent reflecting the Visa stock split in March 2015, and the contingent liability is $.8 million. Future funding of the escrow would dilute this exchange rate by an amount that is not determinable at present.</t>
  </si>
  <si>
    <t xml:space="preserve">As of March 31, 2015 and 2014, the derivative liabilities were $5.0 million and $4.9 million, respectively. </t>
  </si>
  <si>
    <t xml:space="preserve">FHN now holds approximately 1.1 million Visa Class B shares. FHN’s Visa shares are not considered to be marketable and therefore are included in the Consolidated Condensed Statements of Condition at their historical cost of $0. The Settlement has been approved by the court but that approval has been appealed by certain of the plaintiffs. Accordingly, the outcome of this matter remains uncertain. Additionally, other Covered Litigation matters are also pending judicial resolution, including new matters filed by class members who opted-out of the Settlement. So long as any Covered Litigation matter remains pending, FHN's ability to transfer its Visa holdings continues to be restricted. </t>
  </si>
  <si>
    <r>
      <t>Other Disclosures – Indemnification Agreements and Guarantees</t>
    </r>
    <r>
      <rPr>
        <sz val="10"/>
        <color theme="1"/>
        <rFont val="Times New Roman"/>
        <family val="1"/>
      </rPr>
      <t xml:space="preserve"> </t>
    </r>
  </si>
  <si>
    <t>In the ordinary course of business, FHN enters into indemnification agreements for legal proceedings against its directors and officers and standard representations and warranties for underwriting agreements, merger and acquisition agreements, loan sales, contractual commitments, and various other business transactions or arrangements. The extent of FHN’s obligations under these agreements depends upon the occurrence of future events; therefore, it is not possible to estimate a maximum potential amount of payouts that could be required with such agreements.</t>
  </si>
  <si>
    <t>Pension, Savings, And Other Employee Benefits</t>
  </si>
  <si>
    <t>Pension, Savings, And Other Employee Benefits [Abstract]</t>
  </si>
  <si>
    <t>Note 11 – Pension, Savings, and Other Employee Benefits</t>
  </si>
  <si>
    <r>
      <t>Pension plan.</t>
    </r>
    <r>
      <rPr>
        <sz val="10"/>
        <color theme="1"/>
        <rFont val="Times New Roman"/>
        <family val="1"/>
      </rPr>
      <t xml:space="preserve">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The contributions are based upon actuarially determined amounts necessary to fund the total benefit obligation. FHN did not make any contributions to the qualified pension plan in 2014. Future decisions to contribute to the plan will be based upon pension funding requirements under the Pension Protection Act, the maximum amount deductible under the Internal Revenue Code, and the actual performance of plan assets. Management has assessed the need for future contributions, and does not currently anticipate that FHN will make a contribution to the qualified pension plan in 2015.</t>
    </r>
  </si>
  <si>
    <t>FHN also maintains non-qualified plans including a supplemental retirement plan that covers certain employees whose benefits under the qualified pension plan have been limited by tax rules. These other non-qualified plans are unfunded, and contributions to these plans cover all benefits paid under the non-qualified plans. Payments made under the non-qualified plans were $5.0 million for 2014. FHN anticipates making benefit payments under the non-qualified plans of $5.0 million in 2015.</t>
  </si>
  <si>
    <r>
      <t xml:space="preserve">Savings plan. </t>
    </r>
    <r>
      <rPr>
        <sz val="10"/>
        <color theme="1"/>
        <rFont val="Times New Roman"/>
        <family val="1"/>
      </rPr>
      <t>FHN provides all qualifying full-time employees with the opportunity to participate in the FHN tax qualified 401(k) savings plan. The qualified plan allows employees to defer receipt of earned salary, up to tax law limits, on a tax-advantaged basis. Accounts, which are held in trust, may be invested in a wide range of mutual funds and in FHN common stock. Up to tax law limits, FHN provides a 100 percent match for the first 6 percent of salary deferred, with company match contributions invested according to a participant’s current investment elections. Through a non-qualified savings restoration plan, FHN provides a restorative benefit to certain highly-compensated employees who participate in the savings plan and whose contribution elections are capped by tax limitations.</t>
    </r>
  </si>
  <si>
    <r>
      <t xml:space="preserve">Other employee benefits. </t>
    </r>
    <r>
      <rPr>
        <sz val="10"/>
        <color theme="1"/>
        <rFont val="Times New Roman"/>
        <family val="1"/>
      </rPr>
      <t>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t>
    </r>
  </si>
  <si>
    <t>The components of net periodic benefit cost for the three months ended March 31 are as follows:</t>
  </si>
  <si>
    <t>Pension Benefits</t>
  </si>
  <si>
    <t>Other Benefits</t>
  </si>
  <si>
    <t>Components of net periodic benefit cost</t>
  </si>
  <si>
    <t>Service cost</t>
  </si>
  <si>
    <t>Interest cost</t>
  </si>
  <si>
    <t>Expected return on plan assets</t>
  </si>
  <si>
    <t>Amortization of unrecognized:</t>
  </si>
  <si>
    <t>Prior service cost/(credit)</t>
  </si>
  <si>
    <t>Actuarial (gain)/loss</t>
  </si>
  <si>
    <t>Net periodic benefit cost</t>
  </si>
  <si>
    <t>Business Segment Information</t>
  </si>
  <si>
    <t>Business Segment Information [Abstract]</t>
  </si>
  <si>
    <t>Note 12 – Business Segment Information</t>
  </si>
  <si>
    <t>FHN has four business segments: regional banking, capital markets, corporate, and non-strategic. The regional banking segment offers financial products and services, including traditional lending and deposit taking, to retail and commercial customers largely in Tennessee and other selected markets. Regional banking provides investments, financial planning, trust services and asset management, credit card, and cash management. Additionally, the regional banking segment includes correspondent banking which provides credit, depository, and other banking related services to other financial institutions nationally. The capital markets segment consists of fixed income sales, trading, and strategies for institutional clients in the U.S. and abroad, as well as loan sales, portfolio advisory, and derivative sales. The corporate segment consists of unallocated corporate expenses, expense on subordinated debt issuances, bank-owned life insurance, unallocated interest income associated with excess equity, net impact of raising incremental capital, revenue and expense associated with deferred compensation plans, funds management, tax credit investment activities, acquisition-related costs, and various charges related to restructuring, repositioning, and efficiency initiatives. The non-strategic segment consists of the wind-down national consumer lending activities, legacy mortgage banking elements including servicing fees (in periods subsequent to first quarter 2014 these amounts are significantly lower), and the associated ancillary revenues and expenses related to these businesses. Non-strategic also includes the wind-down trust preferred loan portfolio and exited businesses along with the associated restructuring, repositioning, and efficiency charges.</t>
  </si>
  <si>
    <t>Periodically, FHN adapts its segments to reflect managerial or strategic changes. FHN may also modify its methodology of allocating expenses and equity among segments which could change historical segment results. Total revenue, expense, and asset levels reflect those which are specifically identifiable or which are allocated based on an internal allocation method. Because the allocations are based on internally developed assignments and allocations, they are to an extent subjective. Generally, all assignments and allocations have been consistently applied for all periods presented. The following table reflects the amounts of consolidated revenue, expense, tax, and assets for each segment for the three months ended March 31:</t>
  </si>
  <si>
    <t>Consolidated</t>
  </si>
  <si>
    <t>Noninterest income</t>
  </si>
  <si>
    <t>Noninterest expense</t>
  </si>
  <si>
    <t>Average assets</t>
  </si>
  <si>
    <t>Regional Banking</t>
  </si>
  <si>
    <t>Provision/(provision credit) for loan losses</t>
  </si>
  <si>
    <t>Capital Markets</t>
  </si>
  <si>
    <t>Corporate</t>
  </si>
  <si>
    <t>Net interest income/(expense)</t>
  </si>
  <si>
    <t>Variable Interest Entities</t>
  </si>
  <si>
    <t>Variable Interest Entities [Abstract]</t>
  </si>
  <si>
    <t>Note 13 – Variable Interest Entities</t>
  </si>
  <si>
    <t>ASC 810 defines a VIE as an entity where the equity investors, as a group, lack either (1) the power through voting rights, or similar rights, to direct the activities of an entity that most significantly impact the entity’s economic performance, (2) the obligation to absorb the expected losses of the entity, (3) the right to receive the expected residual returns of the entity, or (4) sufficient equity at risk for the entity to finance its activities by itself. A variable interest is a contractual ownership, or other interest, that fluctuates with changes in the fair value of the VIE’s net assets exclusive of variable interests. Under ASC 810, as amended, a primary beneficiary is required to consolidate a VIE when it has a variable interest in a VIE that provides it with a controlling financial interest. For such purposes, the determination of whether a controlling financial interest exists is based on whether a single party has both the power to direct the activities of the VIE that most significantly impact the VIE’s economic performance and the obligation to absorb losses of the VIE or the right to receive benefits from the VIE that could potentially be significant.</t>
  </si>
  <si>
    <t>Consolidated Variable Interest Entities</t>
  </si>
  <si>
    <t xml:space="preserve">FHN holds variable interests in a proprietary residential mortgage securitization trust it established prior to 2008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In situations where the retention of MSR and other retained interests, including residual interests, results in FHN potentially absorbing losses or receiving benefits that are significant to the trust, FHN is considered the primary beneficiary, as it is also assumed to have the power as servicer to most significantly impact the activities of the VIE. Consolidation of the trust results in the recognition of the trust proceeds as restricted borrowings since the cash flows on the securitized loans can only be used to settle the obligations due to the holders of the trust securities. Except for recourse due to breaches of representations and warranties made by FHN in connection with the sale of the loans to the trust, the creditors of the trust hold no recourse to the assets of FHN. </t>
  </si>
  <si>
    <t>The only trust included in the March 31, 2015 and March 31, 2014 balance of consolidated proprietary residential mortgage securitizations is a HELOC securitization trust that has entered a rapid amortization period and for which FHN is obligated to provide subordinated funding. During this period, cash payments from borrowers are accumulated to repay outstanding debt securities while FHN continues to make advances to borrowers when they draw on their lines of credit. FHN then transfers the newly generated receivables into the securitization trust and is reimbursed only after other parties in the securitization have received all of the cash flows to which they are entitled. If loan losses requiring draws on the related monoline insurers’ policies, which protect bondholders in the securitization, exceed a certain level, FHN may not receive reimbursement for all of the funds advanced to borrowers, as the senior bondholders and the monoline insurers typically have priority for repayment. This securitization trust is currently consolidated by FHN due to FHN's status as the Master Servicer for the securitization and the retention of a significant residual interest. Because the trust is consolidated, amounts funded from monoline insurance policies are considered as additional restricted term borrowings in FHN’s Consolidated Condensed Statements of Condition.</t>
  </si>
  <si>
    <t>FHN has established certain rabbi trusts related to deferred compensation plans offered to its employees. FHN contributes employee cash compensation deferrals to the trusts and directs the underlying investments made by the trusts. The assets of these trusts are available to FHN’s creditors only in the event that FHN becomes insolvent. These trusts are considered VIEs as there is no equity at risk in the trusts since FHN provided the equity interest to its employees in exchange for services rendered. FHN is considered the primary beneficiary of the rabbi trusts as it has the power to direct the activities that most significa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t>
  </si>
  <si>
    <t>The following table summarizes VIEs consolidated by FHN as of March 31, 2015 and 2014:</t>
  </si>
  <si>
    <t>On-Balance Sheet Consumer Loan Securitization</t>
  </si>
  <si>
    <t>Rabbi Trusts Used for Deferred Compensation Plans</t>
  </si>
  <si>
    <t>Carrying Value</t>
  </si>
  <si>
    <t>N/A</t>
  </si>
  <si>
    <t>Less: Allowance for loan losses</t>
  </si>
  <si>
    <t xml:space="preserve">$ </t>
  </si>
  <si>
    <t>Liabilities:</t>
  </si>
  <si>
    <t>Nonconsolidated Variable Interest Entities</t>
  </si>
  <si>
    <r>
      <t>Low Income Housing Partnerships.</t>
    </r>
    <r>
      <rPr>
        <sz val="10"/>
        <color theme="1"/>
        <rFont val="Times New Roman"/>
        <family val="1"/>
      </rPr>
      <t xml:space="preserve"> First Tennessee Housing Corporation (“FTHC”), a wholly-owned subsidiary of FTBNA,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that is leased to qualifying residential tenants generally within FHN’s primary geographic region. LIHTC partnerships are considered VIEs as FTHC, the holder of the equity investment at risk, does not have the ability to direct the activities that most significantly affect the per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partnerships’ economic performance and the general partners are exposed to all losses beyond FTHC’s initial capital contributions and funding commitments.</t>
    </r>
  </si>
  <si>
    <t>Expenses for non-qualifying LIHTC investments were not material during first quarter 2015 and 2014. The following table summarizes the impact of these qualifying LIHTC investments on the Provision/(benefit) for income taxes on the Consolidated Condensed Statements of Income for the periods ended March 31, 2015 and 2014.</t>
  </si>
  <si>
    <t>Provision/(benefit) for income taxes:</t>
  </si>
  <si>
    <t>Amortization of qualifying LIHTC investments</t>
  </si>
  <si>
    <t>Low income housing tax credits</t>
  </si>
  <si>
    <t>Other tax benefits related to qualifying LIHTC investments</t>
  </si>
  <si>
    <r>
      <t>New Market Tax Credit LLCs.</t>
    </r>
    <r>
      <rPr>
        <sz val="10"/>
        <color theme="1"/>
        <rFont val="Times New Roman"/>
        <family val="1"/>
      </rPr>
      <t xml:space="preserve">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ment initiatives. The activities of the LLCs include providing investment capital for low-income communities within FHN’s primary geographic region. A portion of the funding of FTNMC’s investment in a NMTC LLC is obtained via a loan from an unrelated third-party that is typically a community development enterprise. The NMTC LLCs are considered VIEs as FTNMC, the holder of the equity investment at risk, does not have the ability to direct the activities that most significantly affect the performance of the e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t>
    </r>
  </si>
  <si>
    <r>
      <t>Small Issuer Trust Preferred Holdings</t>
    </r>
    <r>
      <rPr>
        <sz val="10"/>
        <color theme="1"/>
        <rFont val="Times New Roman"/>
        <family val="1"/>
      </rPr>
      <t>. FTBNA holds variable interests in trusts which have issued mandatorily redeemable preferred capital securities (“trust preferreds”) for smaller banking and insurance enterprises. FTBNA has no voting rights for the trusts’ activities. The trusts’ only assets are junior subordinated debentures of the issuing enterprises. The creditors of the trusts hold no recourse to the assets of FTBNA. These trusts meet the definition of a VIE as the holders of the equ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ich would give it the power to direct the activities that most significantly impact the trusts’ economic performance and thus it is not considered the primary beneficiary of the trusts. FTBNA has no contractual requirements to provide financial support to the trusts.</t>
    </r>
  </si>
  <si>
    <r>
      <t>On-Balance Sheet Trust Preferred Securitization.</t>
    </r>
    <r>
      <rPr>
        <sz val="10"/>
        <color theme="1"/>
        <rFont val="Times New Roman"/>
        <family val="1"/>
      </rPr>
      <t xml:space="preserve"> In 2007, FTBNA executed a securitization of certain small issuer trust preferreds for which the underlying trust meets the definition of a VIE as the holders of the equity investment at risk do n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Condensed Statements of Condition. FTBNA has no contractual requirements to provide financial support to the trust.</t>
    </r>
  </si>
  <si>
    <r>
      <t>Proprietary Trust Preferred Issuances.</t>
    </r>
    <r>
      <rPr>
        <sz val="10"/>
        <color theme="1"/>
        <rFont val="Times New Roman"/>
        <family val="1"/>
      </rPr>
      <t xml:space="preserve"> FHN has previously issued junior subordinated debt to First Tennessee Capital II (“Capital II”). Capital II is considered a VIE as FHN’s capital contributions to this trust are not considered “at risk” in evaluating whether the holders of the equity investments at risk in the trust have the power through voting rights, or similar rights, to direct the activities that most significantly impact the entity’s economic performance. FHN is not the trust’s primary beneficiary as FHN’s capital contributions to the trust are not considered variable interests as they are not “at risk”. Consequently, Capital II is not consolidated by FHN.</t>
    </r>
  </si>
  <si>
    <r>
      <t>Proprietary Residential Mortgage Securitizations.</t>
    </r>
    <r>
      <rPr>
        <sz val="10"/>
        <color theme="1"/>
        <rFont val="Times New Roman"/>
        <family val="1"/>
      </rPr>
      <t xml:space="preserve"> FHN holds variable interests in proprietary residential mortgage securitization trusts it established prior to 2008 as a source of liquidity for its mortgage banking operations. Except for recourse due to breaches of representations and warranties made by FHN in connection with the sale of the loans to t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FHN is assumed to have the power as servicer to most significantly impact the activities of such VIEs, in situations where FHN does not have the ability to participate in significant portions of a securitization trust’s cash flows FHN is not considered the primary beneficiary of the trust. Therefore, these trusts are not consolidated by FHN. </t>
    </r>
  </si>
  <si>
    <r>
      <t xml:space="preserve">Agency Residential Mortgage Securitizations. </t>
    </r>
    <r>
      <rPr>
        <sz val="10"/>
        <color theme="1"/>
        <rFont val="Times New Roman"/>
        <family val="1"/>
      </rPr>
      <t>Prior to third quarter 2008, FHN transferred first lien mortgages that were included in Agency-sponsored securitizations and retained MSR and in certain situations various other interests. Except for recourse due to breaches of representations and warranties made by FHN in connection with the sale of the loans to the trusts, the creditors of the trusts held no recourse to the assets of FHN. Additionally, FHN had no contractual requirements to provide financial support to the trusts. The Agencies' or designated third parties' status as Master Servicer and the rights they hold consistent with their guarantees on the securities issued provide them with the power to direct the activities that most significantly impact the trusts’ economic performance. Thus, such trusts were not consolidated by FHN as it was not considered the primary beneficiary even in situations where it could potentially receive benefits or absorb losses that were significant to the trusts.</t>
    </r>
  </si>
  <si>
    <r>
      <t>Holdings &amp; Short Positions in Agency Mortgage-Backed Securities.</t>
    </r>
    <r>
      <rPr>
        <sz val="10"/>
        <color theme="1"/>
        <rFont val="Times New Roman"/>
        <family val="1"/>
      </rPr>
      <t xml:space="preserve"> FHN holds securities issued by various Agency securitization trusts. Based on their restrictive nature, the trusts meet the definition of a VIE since the holders of the equity investments at risk do not have the power through voting rights, or similar rights, to direct the activities that most significantly impact the entities’ economic performance. FHN could potentially receive benefits or absorb losses that are significant to the trusts based on the nature of the trusts’ activities and the size of FHN’s holdings. However, FHN is solely a holder of the trusts’ securities and does not have the power to direct the activities that most significantly impact the trusts’ economic performance, and is not considered the primary beneficiary of the trusts. FHN has no contractual requirements to provide financial support to the trusts.</t>
    </r>
  </si>
  <si>
    <r>
      <t>Commercial Loan Troubled Debt Restructurings.</t>
    </r>
    <r>
      <rPr>
        <sz val="10"/>
        <color theme="1"/>
        <rFont val="Times New Roman"/>
        <family val="1"/>
      </rPr>
      <t xml:space="preserve"> For certain troubled commercial loans, FTBNA restructures the terms of the borrower’s debt in an effort to increase the probability of receipt of amounts contractually due. Following a troubled debt restructuring, the borrower entity typically meets the definition of a VIE as the initial determination of whether an entity is a VIE must be reconsidered as events have proven that the entity’s equity is not sufficient to permit it to finance its activities without additional subordinated financial support or a restructuring of the terms of its financi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t>
    </r>
  </si>
  <si>
    <r>
      <t>Managed Discretionary Trusts.</t>
    </r>
    <r>
      <rPr>
        <sz val="10"/>
        <color theme="1"/>
        <rFont val="Times New Roman"/>
        <family val="1"/>
      </rPr>
      <t xml:space="preserve"> FHN serves as manager over certain discretionary trusts for which it makes investment decisions on behalf of the trusts’ beneficiaries in return for a reasonable management fee. The trusts meet the definition of a VIE since the holders of the equity investments at risk do not have the power, through voting rights or similar rights, to direct the activities that most significantly impact the entities’ economic performance. The management fees FHN receives are not considered variable interests in the trusts as all of the requirements related to permitted levels of decision maker fees are met. Therefore, the VIEs are not consolidated by FHN as it is not the trusts’ primary beneficiary. FHN has no contractual requirements to provide financial support to the trusts.</t>
    </r>
  </si>
  <si>
    <t>The following table summarizes FHN’s nonconsolidated VIEs as of March 31, 2015:</t>
  </si>
  <si>
    <t>Maximum</t>
  </si>
  <si>
    <t>Liability</t>
  </si>
  <si>
    <t>Loss Exposure</t>
  </si>
  <si>
    <t>Classification</t>
  </si>
  <si>
    <r>
      <t>Type</t>
    </r>
    <r>
      <rPr>
        <sz val="7.5"/>
        <color rgb="FF000000"/>
        <rFont val="Times New Roman"/>
        <family val="1"/>
      </rPr>
      <t>  </t>
    </r>
  </si>
  <si>
    <t xml:space="preserve">Low income housing partnerships </t>
  </si>
  <si>
    <t>(a)</t>
  </si>
  <si>
    <r>
      <t xml:space="preserve">New market tax credit LLCs </t>
    </r>
    <r>
      <rPr>
        <sz val="7.5"/>
        <color rgb="FF000000"/>
        <rFont val="Times New Roman"/>
        <family val="1"/>
      </rPr>
      <t>(b) (c)</t>
    </r>
  </si>
  <si>
    <r>
      <t xml:space="preserve">Small issuer trust preferred holdings </t>
    </r>
    <r>
      <rPr>
        <sz val="7.5"/>
        <color rgb="FF000000"/>
        <rFont val="Times New Roman"/>
        <family val="1"/>
      </rPr>
      <t>(d)</t>
    </r>
  </si>
  <si>
    <r>
      <t>On-balance sheet trust preferred securitization</t>
    </r>
    <r>
      <rPr>
        <sz val="7.5"/>
        <color rgb="FF000000"/>
        <rFont val="Times New Roman"/>
        <family val="1"/>
      </rPr>
      <t>  </t>
    </r>
  </si>
  <si>
    <t>(e)</t>
  </si>
  <si>
    <r>
      <t xml:space="preserve">Proprietary trust preferred issuances </t>
    </r>
    <r>
      <rPr>
        <sz val="7.5"/>
        <color rgb="FF000000"/>
        <rFont val="Times New Roman"/>
        <family val="1"/>
      </rPr>
      <t>(f)</t>
    </r>
  </si>
  <si>
    <r>
      <t>Proprietary and agency residential mortgage securitizations</t>
    </r>
    <r>
      <rPr>
        <sz val="7.5"/>
        <color rgb="FF000000"/>
        <rFont val="Times New Roman"/>
        <family val="1"/>
      </rPr>
      <t>  </t>
    </r>
  </si>
  <si>
    <t>(g)</t>
  </si>
  <si>
    <r>
      <t xml:space="preserve">Holdings of agency mortgage-backed securities </t>
    </r>
    <r>
      <rPr>
        <sz val="7.5"/>
        <color rgb="FF000000"/>
        <rFont val="Times New Roman"/>
        <family val="1"/>
      </rPr>
      <t>(d)</t>
    </r>
  </si>
  <si>
    <t>(h)</t>
  </si>
  <si>
    <r>
      <t xml:space="preserve">Commercial loan troubled debt restructurings </t>
    </r>
    <r>
      <rPr>
        <sz val="7.5"/>
        <color rgb="FF000000"/>
        <rFont val="Times New Roman"/>
        <family val="1"/>
      </rPr>
      <t>(i) (j)</t>
    </r>
  </si>
  <si>
    <r>
      <t xml:space="preserve">Managed discretionary trusts </t>
    </r>
    <r>
      <rPr>
        <sz val="7.5"/>
        <color rgb="FF000000"/>
        <rFont val="Times New Roman"/>
        <family val="1"/>
      </rPr>
      <t>(f)</t>
    </r>
  </si>
  <si>
    <t>Maximum loss exposure represents $55.4 million of current investments and $3.6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t>
  </si>
  <si>
    <t>A liability is not recognized as investments are written down over the life of the related tax credit.</t>
  </si>
  <si>
    <t>Maximum loss exposure represents current investment balance. Of the initial investment, $18.0 million was funded through loans from community development enterprises.</t>
  </si>
  <si>
    <t>Maximum loss exposure represents the value of current investments. A liability is not recognized as FHN is solely a holder of the trusts’ securities.</t>
  </si>
  <si>
    <t>Includes $112.5 million classified as Loans, net of unearned income, and $1.7 million classified as Trading securities which are offset by $63.4 million classified as Term borrowings.</t>
  </si>
  <si>
    <t>No exposure to loss due to the nature of FHN’s involvement.</t>
  </si>
  <si>
    <t>Includes $.7 million classified as MSR related to proprietary and agency residential mortgage securitizations and $5.3 million classified as Trading securities related to proprietary residential mortgage securitizations. Aggregate servicing advances of $19.8 million are classified as Other assets.</t>
  </si>
  <si>
    <t>Includes $859.7 million classified as Trading securities and $3.5 billion classified as Securities available-for-sale.</t>
  </si>
  <si>
    <t>Maximum loss exposure represents $34.8 million of current receivables and $4.2 million of contractual funding commitments on loans related to commercial borrowers involved in a troubled debt restructuring.</t>
  </si>
  <si>
    <t>A liability is not recognized as the loans are the only variable interests held in the troubled commercial borrowers’ operations.</t>
  </si>
  <si>
    <t>The following table summarizes FHN's nonconsolidated VIEs as of March 31, 2014:</t>
  </si>
  <si>
    <t>Loss  Exposure</t>
  </si>
  <si>
    <t>Other assets</t>
  </si>
  <si>
    <t>Loans, net of unearned income</t>
  </si>
  <si>
    <r>
      <t xml:space="preserve">On-balance sheet trust preferred securitization </t>
    </r>
    <r>
      <rPr>
        <sz val="7.5"/>
        <color rgb="FF000000"/>
        <rFont val="Times New Roman"/>
        <family val="1"/>
      </rPr>
      <t>  </t>
    </r>
  </si>
  <si>
    <r>
      <t xml:space="preserve">Proprietary and agency residential mortgage securitizations </t>
    </r>
    <r>
      <rPr>
        <sz val="7.5"/>
        <color rgb="FF000000"/>
        <rFont val="Times New Roman"/>
        <family val="1"/>
      </rPr>
      <t>  </t>
    </r>
  </si>
  <si>
    <r>
      <t xml:space="preserve">Short positions in agency mortgage-backed securities </t>
    </r>
    <r>
      <rPr>
        <sz val="7.5"/>
        <color rgb="FF000000"/>
        <rFont val="Times New Roman"/>
        <family val="1"/>
      </rPr>
      <t>(f)</t>
    </r>
  </si>
  <si>
    <t>Certain previously reported amounts have been revised to reflect the retroactive effect of the adoption of ASU 2014-01, “Equity Method and Joint Ventures: Accounting for Investments in Qualified Affordable Housing Projects.” See Note 1—Financial Information for additional information.</t>
  </si>
  <si>
    <t>Maximum loss exposure represents $56.9 million of current investments and $6.5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6.</t>
  </si>
  <si>
    <t>Includes $112.5 million classified as Loans, net of unearned income, and $1.7 million classified as Trading securities which are offset by $60.7 million classified as Term borrowings.</t>
  </si>
  <si>
    <t>Includes $2.4 million classified as MSR related to proprietary and agency residential mortgage securitizations and $6.6 million classified as Trading securities related to proprietary and agency residential mortgage securitizations. Aggregate servicing advances of $45.5 million are classified as Other assets.</t>
  </si>
  <si>
    <t>Includes $537.3 million classified as Trading securities and $3.3 billion classified as Securities available-for-sale.</t>
  </si>
  <si>
    <t>Maximum loss exposure represents $57.2 million of current receivables and $1.5 million of contractual funding commitments on loans related to commercial borrowers involved in a troubled debt restructuring.</t>
  </si>
  <si>
    <t>Derivatives</t>
  </si>
  <si>
    <t>Derivatives [Abstract]</t>
  </si>
  <si>
    <t>Note 14 – Derivatives</t>
  </si>
  <si>
    <t>In the normal course of business, FHN utilizes various financial instruments (including derivative contracts and credit-related agreements) through its capital markets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credit or market risk. However, they can be used to measure the extent of involvement in various types of financial instruments. Controls and monitoring procedures for these instruments have been established and are routinely reevaluated. The Asset/Liability Committee (“ALCO”) controls, coordinates, and monitors the usage and effectiveness of these financial instruments.</t>
  </si>
  <si>
    <t>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rough national exchanges, primary dealers or approved counterparties, and by using mutual margining and master netting agreements whenever possible to limit potential exposure. FHN also maintains collateral posting requirements with certain counterparties to limit credit risk. On March 31, 2015 and 2014, respectively, FHN had $93.4 million and $101.8 million of cash receivables and $56.8 million and $82.5 million of cash payables related to collateral posting under master netting arrangements, inclusive of collateral posted related to contracts with adjustable collateral posting thresholds and over collateralized positions, with derivative counterparties. With exchange-traded contracts, the credit risk is limited to the clearinghouse used. For non-exchan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ncial instrument caused primarily by changes in interest rates or the prices of debt instruments. FHN manages market risk by establishing and monitoring limits on the types and degree of risk that may be undertaken. FHN continually measures this risk through the use of models that measure value-at-risk and earnings-at-risk.</t>
  </si>
  <si>
    <r>
      <t>Derivative Instruments.</t>
    </r>
    <r>
      <rPr>
        <sz val="10"/>
        <color theme="1"/>
        <rFont val="Times New Roman"/>
        <family val="1"/>
      </rPr>
      <t xml:space="preserve"> FHN enters into various derivative contracts both in a dealer capacity, to facilitate customer transactions, and as a risk management tool. Where contracts have been created for customers, FHN enters into transactions with dealers to offset its risk exposure. Contracts with dealers that require central clearing are novated to a clearing agent who becomes FHN's counterparty. Derivatives are also used as a risk management tool to hedge FHN’s exposure to changes in interest rates or other defined market risks. </t>
    </r>
  </si>
  <si>
    <t>Forward contracts are over-the-counter contracts where two parties agree to purchase and sell a specific quantity of a financial instrument at a specified price, with delivery or settlement at a specified date. Futures contracts are exchange-traded contracts where two parties agree to purchase and sell a specific quantity of a financial instrument at a specified price, with delivery or settlement at a specified date. Interest rate option contracts give the purchaser the right, but not the obligation, to buy or sell a specified quantity of a financial instrument, at a specified price, during a specified period of time. Caps and floors are options that are li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t>
  </si>
  <si>
    <t>Capital markets trades U.S. Treasury, U.S. Agency, mortgage-backed, corporate and municipal fixed income securities, and other securities for distribution to customers. When these securities settle on a delayed basis, they are considered forward contracts. Capital markets also enters into interest rate contracts, including caps, swaps, and floors, for its customers. In addition, capital markets enters into futures and option contracts to economically hedge interest rate risk associated with a portion of its securities inventory. These transactions are measured at fair value, with changes in fair value recognized currently in Capital markets noninterest income. Related assets and liabilities are recorded on the Consolidated Condens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ures. Total trading revenues were $53.5 million and $49.6 million for the three months ended March 31, 2015 and 2014, respectively. Total revenues are inclusive of both derivative and non-derivative financial instruments, and are included in Capital markets noninterest income.</t>
  </si>
  <si>
    <t>The following tables summarize FHN’s derivatives associated with capital markets trading activities as of March 31, 2015 and 2014:</t>
  </si>
  <si>
    <t>Notional</t>
  </si>
  <si>
    <t>Assets</t>
  </si>
  <si>
    <t>Liabilities</t>
  </si>
  <si>
    <t xml:space="preserve">Customer Interest Rate Contracts </t>
  </si>
  <si>
    <t xml:space="preserve">Offsetting Upstream Interest Rate Contracts </t>
  </si>
  <si>
    <t>Option Contracts Purchased</t>
  </si>
  <si>
    <t>Option Contracts Written</t>
  </si>
  <si>
    <t xml:space="preserve">Forwards and Futures Purchased </t>
  </si>
  <si>
    <t xml:space="preserve">Forwards and Futures Sold </t>
  </si>
  <si>
    <t>Interest Rate Risk Management</t>
  </si>
  <si>
    <t xml:space="preserve">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including swaps, caps, options, and collars, that are designed to moderate the impact on earnings as interest rates change. Interest paid or received for swaps utilized by FHN to hedge the fair value of long term debt is recognized as an adjustment of the interest expense of the liabilities whose risk is being managed. FHN’s interest rate risk management policy is to use derivatives to hedge interest rate risk or market value of assets or liabilities, not to speculate. In addition, FHN has entered into certain interest rate swaps and caps as a part of a product offer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Condensed Statements of Income. </t>
  </si>
  <si>
    <t>FHN has entered into pay floating, receive fixed interest rate swaps to hedge the interest rate risk of certain term borrowings totaling $250.0 million and $554.0 million on March 31, 2015 and 2014, respectively. These swaps have been accounted for as fair value hedges under the shortcut method. The balance sheet amount of these swaps was $12.0 million and $34.1 million in Derivative assets on March 31, 2015 and 2014, respectively. $304.0 million of these borrowings matured in January 2015.</t>
  </si>
  <si>
    <t xml:space="preserve">FHN has designated a derivative transaction in a hedging strategy to manage interest rate risk on its $500 million noncallable senior debt maturing in December 2015. This derivative qualifies for hedge accounting under ASC 815-20 using the long-haul method. FHN entered into a pay floating, receive fixed interest rate swap to hedge the interest rate risk on this debt. The balance sheet amount of this swap was $6.9 million and $16.0 million in Derivative assets as of March 31, 2015 and 2014, respectively. There was no ineffectiveness related to this hedge. </t>
  </si>
  <si>
    <t>FHN designates derivative transactions in hedging strategies to manage interest rate risk on subordinated debt related to its trust preferred securities. These qualify for hedge accounting under ASC 815-20 using the long-haul method. FHN hedges the interest rate risk of the subordinated debt totaling $200 million using a pay floating, receive fixed interest rate swap. The balance sheet amount of this swap was $2.7 million and $16.4 million in Derivative liabilities as of March 31, 2015 and 2014, respectively. There was no ineffectiveness related to this hedge.</t>
  </si>
  <si>
    <t>FHN has designated a derivative transaction in a hedging strategy to manage interest rate risk on $400.0 million of senior debt issued by FTBNA which matures in December 2019. This qualifies for hedge accounting under ASC 815-20 using the long-haul method. FHN entered into a pay floating, receive fixed interest rate swap to hedge the interest rate risk of the senior debt in November 2014. The balance sheet impact of this swap was $5.5 million in Derivative assets as of March 31, 2015. There was an insignificant level of ineffectiveness related to this hedge.</t>
  </si>
  <si>
    <t>The following tables summarize FHN’s derivatives associated with interest rate risk management activities as of and for the three months ended March 31, 2015 and 2014:</t>
  </si>
  <si>
    <t>Gains/(Losses)</t>
  </si>
  <si>
    <r>
      <t>Customer Interest Rate Contracts Hedging</t>
    </r>
    <r>
      <rPr>
        <sz val="7.5"/>
        <color rgb="FF000000"/>
        <rFont val="Times New Roman"/>
        <family val="1"/>
      </rPr>
      <t>  </t>
    </r>
  </si>
  <si>
    <r>
      <t>Hedging Instruments and Hedged Items:</t>
    </r>
    <r>
      <rPr>
        <sz val="7.5"/>
        <color rgb="FF000000"/>
        <rFont val="Times New Roman"/>
        <family val="1"/>
      </rPr>
      <t>  </t>
    </r>
  </si>
  <si>
    <r>
      <t>Customer Interest Rate Contracts</t>
    </r>
    <r>
      <rPr>
        <sz val="7.5"/>
        <color rgb="FF000000"/>
        <rFont val="Times New Roman"/>
        <family val="1"/>
      </rPr>
      <t xml:space="preserve"> (a)</t>
    </r>
  </si>
  <si>
    <r>
      <t>Offsetting Upstream Interest Rate Contracts</t>
    </r>
    <r>
      <rPr>
        <sz val="7.5"/>
        <color rgb="FF000000"/>
        <rFont val="Times New Roman"/>
        <family val="1"/>
      </rPr>
      <t xml:space="preserve"> (a)</t>
    </r>
  </si>
  <si>
    <r>
      <t>Debt Hedging</t>
    </r>
    <r>
      <rPr>
        <sz val="7.5"/>
        <color rgb="FF000000"/>
        <rFont val="Times New Roman"/>
        <family val="1"/>
      </rPr>
      <t>  </t>
    </r>
  </si>
  <si>
    <r>
      <t>Hedging Instruments:</t>
    </r>
    <r>
      <rPr>
        <sz val="7.5"/>
        <color rgb="FF000000"/>
        <rFont val="Times New Roman"/>
        <family val="1"/>
      </rPr>
      <t>  </t>
    </r>
  </si>
  <si>
    <r>
      <t>Interest Rate Swaps</t>
    </r>
    <r>
      <rPr>
        <sz val="7.5"/>
        <color rgb="FF000000"/>
        <rFont val="Times New Roman"/>
        <family val="1"/>
      </rPr>
      <t xml:space="preserve"> (b)</t>
    </r>
  </si>
  <si>
    <r>
      <t>Hedged Items:</t>
    </r>
    <r>
      <rPr>
        <sz val="7.5"/>
        <color rgb="FF000000"/>
        <rFont val="Times New Roman"/>
        <family val="1"/>
      </rPr>
      <t>  </t>
    </r>
  </si>
  <si>
    <r>
      <t>Term Borrowings</t>
    </r>
    <r>
      <rPr>
        <sz val="7.5"/>
        <color rgb="FF000000"/>
        <rFont val="Times New Roman"/>
        <family val="1"/>
      </rPr>
      <t xml:space="preserve"> (b)</t>
    </r>
  </si>
  <si>
    <t>(c)</t>
  </si>
  <si>
    <t>(d)</t>
  </si>
  <si>
    <r>
      <t>(Dollars in thousands)</t>
    </r>
    <r>
      <rPr>
        <u/>
        <sz val="7.5"/>
        <color rgb="FF000000"/>
        <rFont val="Times New Roman"/>
        <family val="1"/>
      </rPr>
      <t xml:space="preserve"> </t>
    </r>
    <r>
      <rPr>
        <sz val="7.5"/>
        <color rgb="FF000000"/>
        <rFont val="Times New Roman"/>
        <family val="1"/>
      </rPr>
      <t>  </t>
    </r>
  </si>
  <si>
    <t>Hedged Items:</t>
  </si>
  <si>
    <t>Gains/losses included in the Other expense section of the Consolidated Condensed Statements of Income.</t>
  </si>
  <si>
    <t>Gains/losses included in the All other income and commissions section of the Consolidated Condensed Statements of Income.</t>
  </si>
  <si>
    <t>Represents par value of term borrowings being hedged.</t>
  </si>
  <si>
    <t>Represents gains and losses attributable to changes in fair value due to interest rate risk as designated in ASC 815-20 hedging relationships.</t>
  </si>
  <si>
    <t>FHN hedges held-to-maturity trust preferred loans which have an initial fixed rate term before conversion to a floating rate. FHN has entered into pay fixed, receive floating interest rate swaps to hedge the interest rate risk associated with this initial term.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ses are included in Other income and commissions on the Consolidated Condensed Statements of Income.</t>
  </si>
  <si>
    <t>The following tables summarize FHN’s derivative activities associated with held-to-maturity trust preferred loans as of and for the three months ended March 31, 2015 and 2014:</t>
  </si>
  <si>
    <r>
      <t>Loan Portfolio Hedging</t>
    </r>
    <r>
      <rPr>
        <sz val="7.5"/>
        <color rgb="FF000000"/>
        <rFont val="Times New Roman"/>
        <family val="1"/>
      </rPr>
      <t>  </t>
    </r>
  </si>
  <si>
    <r>
      <t>Interest Rate Swaps</t>
    </r>
    <r>
      <rPr>
        <sz val="7.5"/>
        <color rgb="FF000000"/>
        <rFont val="Times New Roman"/>
        <family val="1"/>
      </rPr>
      <t>  </t>
    </r>
  </si>
  <si>
    <r>
      <t>Trust Preferred Loans</t>
    </r>
    <r>
      <rPr>
        <sz val="7.5"/>
        <color rgb="FF000000"/>
        <rFont val="Times New Roman"/>
        <family val="1"/>
      </rPr>
      <t xml:space="preserve"> (a)</t>
    </r>
  </si>
  <si>
    <t>(b)</t>
  </si>
  <si>
    <t>Assets included in the Loans, net of unearned income section of the Consolidated Condensed Statements of Condition.</t>
  </si>
  <si>
    <t>Represents principal balance being hedged.</t>
  </si>
  <si>
    <t>Other Derivatives</t>
  </si>
  <si>
    <t>In conjunction with the sales of a portion of its Visa Class B shares, FHN and the purchaser entered into derivative transactions whereby FHN will make or receive cash payments whenever the conversion ratio of the Visa Class B shares into Visa Class A shares is adjusted. As of March 31, 2015, the derivative liabilities associated with the sales of Visa Class B shares were $5.0 million compared to $4.9 million as of March 31, 2014. See the Visa Matters section of Note 10 – Contingencies and Other Disclosures for more information regarding FHN’s Visa shares.</t>
  </si>
  <si>
    <t>FHN utilizes cross currency swaps and cross currency interest rate swaps to economically hedge its exposure to foreign currency risk and interest rate risk associated with non-U.S. dollar denominated loans. As of March 31, 2015 and 2014, these loans were valued at $3.8 million and $.8 million, respectively. The balance sheet amount and the gains/losses associated with these derivatives were not significant.</t>
  </si>
  <si>
    <t>Master Netting and Similar Agreements</t>
  </si>
  <si>
    <t>As previously discussed, FHN uses master netting agreements, mutual margining agreements and collateral posting requirements to minimize credit risk on derivative contracts. Master netting and similar agreements are used when counterparties have multiple derivatives contracts that allow for a “right of setoff,”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t>
  </si>
  <si>
    <t>Interest rate derivatives are subject to agreements consistent with standard agreement forms of the International Swap and Derivatives Association (“ISDA”). Currently, all interest rate derivative contracts are entered into as over-the-counter transactions and collateral posting requirements are based on the net asset or liability position with each respective counterparty. For contracts that require central clearing, novation to a central counterparty clearinghouse occurs and collateral is posted. Cash collateral received (posted) for interest rate derivatives is recognized as a liability (asset) on FHN’s balance sheet.</t>
  </si>
  <si>
    <t>Interest rate derivatives with customers that are smaller financial institutions typically require posting of collateral by the counterparty to FHN. This collateral is subject to a threshold with daily adjustments based upon changes in the level or fair value of the derivative position. Positions and related collateral can be netted in the event of default. Collateral pledged by a counterparty is typically cash or securities. The securities pledged as collateral are not recognized within FHN's Consolidated Condensed Statements of Condition. Interest rate derivatives associated with lending arrangements share the collateral with the related loan(s). The derivative and loan positions may be netted in the event of default. For disclosure purposes, the entire collateral amount is allocated to the loan.</t>
  </si>
  <si>
    <t>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t>
  </si>
  <si>
    <t xml:space="preserve">The net fair value, determined by individual counterparty, of all derivative instruments with adjustable collateral posting thresholds was $107.3 million of assets and $84.5 million of liabilities on March 31, 2015, and $121.9 million of assets and $90.3 million of liabilities on March 31, 2014. As of March 31, 2015 and 2014, FHN had received collateral of $173.5 million and $200.0 million and posted collateral of $84.7 million and $92.5 million, respectively, in the normal course of business related to these agreements. </t>
  </si>
  <si>
    <t>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ire immediate settlement of all derivative contracts under the agreements. The net fair value, determined by individual counterparty, of all derivative instruments with credit-risk-related contingent accelerated termination provisions was $107.3 million of assets and $21.1 million of liabilities on March 31, 2015, and $121.9 million of assets and $22.6 million of liabilities on March 31, 2014. As of March 31, 2015 and 2014, FHN had received collateral of $173.5 million and $200.0 million and posted collateral of $25.9 million and $27.8 million, respectively, in the normal course of business related to these contracts.</t>
  </si>
  <si>
    <t>Capital Markets buys and sells various types of securities for its customers. When these securities settle on a delayed basis, they are considered forward contracts, and are generally not subject to master netting agreements. For futures and options, FHN transacts through a third party, and the transactions are subject to margin and collateral maintenance requirements. In the event of default, open positions can be offset along with the associated collateral.</t>
  </si>
  <si>
    <t>For this disclosure, FHN considers the impact of master netting and other similar agreements which allow FHN to settle all contracts with a single counterparty on a net basis and to offset the net derivative asset or liability position with the related securities and cash collateral. The application of the collateral cannot reduce the net derivative asset or liability position below zero, and therefore any excess collateral is not reflected in the tables below.</t>
  </si>
  <si>
    <t>The following table provides a detail of derivative assets and collateral received as presented on the Consolidated Condensed Statements of Condition as of March 31:</t>
  </si>
  <si>
    <t xml:space="preserve">Gross amounts not offset in the </t>
  </si>
  <si>
    <t>Statement of Condition</t>
  </si>
  <si>
    <t>Gross amounts</t>
  </si>
  <si>
    <t>Net amounts of</t>
  </si>
  <si>
    <t>Derivative</t>
  </si>
  <si>
    <t xml:space="preserve">offset in the </t>
  </si>
  <si>
    <t>assets presented</t>
  </si>
  <si>
    <t>liabilities</t>
  </si>
  <si>
    <t>of recognized</t>
  </si>
  <si>
    <t>Statement of</t>
  </si>
  <si>
    <t>in the Statement</t>
  </si>
  <si>
    <t>available for</t>
  </si>
  <si>
    <t>Collateral</t>
  </si>
  <si>
    <t>assets</t>
  </si>
  <si>
    <t>Condition</t>
  </si>
  <si>
    <t>of Condition (a)</t>
  </si>
  <si>
    <t>offset</t>
  </si>
  <si>
    <t>Received</t>
  </si>
  <si>
    <t>Net amount</t>
  </si>
  <si>
    <t>Derivative assets:</t>
  </si>
  <si>
    <r>
      <t>2015</t>
    </r>
    <r>
      <rPr>
        <b/>
        <sz val="7.5"/>
        <color rgb="FF000000"/>
        <rFont val="Times New Roman"/>
        <family val="1"/>
      </rPr>
      <t xml:space="preserve"> (b)</t>
    </r>
  </si>
  <si>
    <r>
      <t>2014</t>
    </r>
    <r>
      <rPr>
        <sz val="7.5"/>
        <color rgb="FF000000"/>
        <rFont val="Times New Roman"/>
        <family val="1"/>
      </rPr>
      <t xml:space="preserve"> (b)</t>
    </r>
  </si>
  <si>
    <t>Included in Derivative Assets on the Consolidated Condensed Statements of Condition. As of March 31, 2015 and 2014, $7.2 million and $4.0 million, respectively, of derivative assets (primarily capital markets forward contracts) have been excluded from these tables because they are generally not subject to master netting or similar agreements.</t>
  </si>
  <si>
    <t xml:space="preserve">2015 and 2014 are comprised entirely of interest rate derivative contracts. </t>
  </si>
  <si>
    <t>The following table provides a detail of derivative liabilities and collateral pledged as presented on the Consolidated Condensed Statements of Condition as of March 31:</t>
  </si>
  <si>
    <t>Gross amounts not offset in the</t>
  </si>
  <si>
    <t>liabilities presented</t>
  </si>
  <si>
    <t>assets available</t>
  </si>
  <si>
    <t>for offset</t>
  </si>
  <si>
    <t>pledged</t>
  </si>
  <si>
    <t>Derivative liabilities:</t>
  </si>
  <si>
    <t>Included in Derivative Liabilities on the Consolidated Condensed Statements of Condition. As of March 31, 2015 and 2014, $12.8 million and $7.7 million, respectively, of derivative liabilities (primarily capital markets forward contracts) have been excluded from these tables because they are generally not subject to master netting or similar agreements.</t>
  </si>
  <si>
    <t>Master Netting And Similar Agreements</t>
  </si>
  <si>
    <t>Master Netting Agreements And Similar Arrangements [Abstract]</t>
  </si>
  <si>
    <t>Master Netting Agreements And Similar Arrangements</t>
  </si>
  <si>
    <t>Note 15 –Master Netting and Similar Agreements - Repurchase, Reverse Repurchase, and Securities Borrowing and Lending Transactions</t>
  </si>
  <si>
    <t xml:space="preserve">For repurchase, reverse repurchase and securities borrowing and lending transactions, FHN and each counterparty have the ability to offset all open positions and related collateral in the event of default. Due to the nature of these transactions, the value of the collateral for each transaction approximates the value of the corresponding receivable or payable. For repurchase agreements within FHN’s capital markets’ business, transactions are collateralized by securities which are delivered on the settlement date and are maintained throughout the term of the transaction. For FHN’s repurchase agreements through banking activities, securities are typically pledged at the time of the transaction and not released until settlement. For asset positions, the collateral is not included on FHN’s Consolidated Condensed Statements of Condition. For liability positions, securities collateral pledged by FHN is generally represented within FHN’s trading or available-for-sale securities portfolios. </t>
  </si>
  <si>
    <t>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al is not reflected in the tables below.</t>
  </si>
  <si>
    <t>The following table provides a detail of Securities purchased under agreements to resell as presented on the Consolidated Condensed Statements of Condition and collateral pledged by counterparties as of March 31:</t>
  </si>
  <si>
    <t>Offsetting</t>
  </si>
  <si>
    <t>Securities collateral</t>
  </si>
  <si>
    <t>securities sold</t>
  </si>
  <si>
    <t xml:space="preserve">(not recognized on </t>
  </si>
  <si>
    <t>under agreements</t>
  </si>
  <si>
    <t>FHN's Statement</t>
  </si>
  <si>
    <t>of Condition</t>
  </si>
  <si>
    <t>to repurchase</t>
  </si>
  <si>
    <t>of Condition)</t>
  </si>
  <si>
    <t>Securities purchased under agreements to resell:</t>
  </si>
  <si>
    <t>The following table provides a detail of Securities sold under agreements to repurchase as presented on the Consolidated Condensed Statements of Condition and collateral pledged by FHN as of March 31:</t>
  </si>
  <si>
    <t>securities</t>
  </si>
  <si>
    <t>purchased under</t>
  </si>
  <si>
    <t>Securities</t>
  </si>
  <si>
    <t>agreements to resell</t>
  </si>
  <si>
    <t>Securities sold under agreements to repurchase:</t>
  </si>
  <si>
    <t>Fair Value Of Assets And Liabilities</t>
  </si>
  <si>
    <t>Fair Value Disclosures [Abstract]</t>
  </si>
  <si>
    <t>Note 16 – Fair Value of Assets &amp; Liabilities</t>
  </si>
  <si>
    <t>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t>
  </si>
  <si>
    <t xml:space="preserve">Level 1 - Valuation is based upon quoted prices for identical instruments traded in active markets. </t>
  </si>
  <si>
    <t>Level 2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t>
  </si>
  <si>
    <t>Transfers between fair value levels are recognized at the end of the fiscal quarter in which the associated change in inputs occurs.</t>
  </si>
  <si>
    <t>Recurring Fair Value Measurements</t>
  </si>
  <si>
    <t>The following table presents the balance of assets and liabilities measured at fair value on a recurring basis as of March 31, 2015:</t>
  </si>
  <si>
    <t>Level 1</t>
  </si>
  <si>
    <t>Level 2</t>
  </si>
  <si>
    <t>Level 3</t>
  </si>
  <si>
    <t>Trading securities - capital markets:</t>
  </si>
  <si>
    <t>Other U.S. government agencies</t>
  </si>
  <si>
    <t>Corporate and other debt</t>
  </si>
  <si>
    <t>Equity, mutual funds, and other</t>
  </si>
  <si>
    <t xml:space="preserve">Total trading securities - capital markets </t>
  </si>
  <si>
    <t>Trading securities - mortgage banking:</t>
  </si>
  <si>
    <t>Principal only</t>
  </si>
  <si>
    <t>Interest only</t>
  </si>
  <si>
    <t>Subordinated bonds</t>
  </si>
  <si>
    <t>Total trading securities - mortgage banking</t>
  </si>
  <si>
    <t>Securities available-for-sale:</t>
  </si>
  <si>
    <t>Total securities available-for-sale</t>
  </si>
  <si>
    <t>Other assets:</t>
  </si>
  <si>
    <t>Mortgage servicing rights</t>
  </si>
  <si>
    <t>Deferred compensation assets</t>
  </si>
  <si>
    <t>Derivatives, forwards and futures</t>
  </si>
  <si>
    <t xml:space="preserve">Derivatives, interest rate contracts </t>
  </si>
  <si>
    <t>Derivatives, other</t>
  </si>
  <si>
    <t>Total other assets</t>
  </si>
  <si>
    <t>Trading liabilities - capital markets:</t>
  </si>
  <si>
    <t>Total trading liabilities - capital markets</t>
  </si>
  <si>
    <t>Other liabilities:</t>
  </si>
  <si>
    <t>Total other liabilities</t>
  </si>
  <si>
    <t>The following table presents the balance of assets and liabilities measured at fair value on a recurring basis as of March 31, 2014:</t>
  </si>
  <si>
    <t>Venture capital</t>
  </si>
  <si>
    <t>Derivatives, interest rate contracts</t>
  </si>
  <si>
    <t>Changes in Recurring Level 3 Fair Value Measurements</t>
  </si>
  <si>
    <t>The changes in Level 3 assets and liabilities measured at fair value for the three months ended March 31, 2015 and 2014, on a recurring basis are summarized as follows:</t>
  </si>
  <si>
    <t>Three Months Ended March 31, 2015</t>
  </si>
  <si>
    <t>Trading</t>
  </si>
  <si>
    <t>Loans held-</t>
  </si>
  <si>
    <t>available-</t>
  </si>
  <si>
    <t>servicing</t>
  </si>
  <si>
    <t>Net derivative</t>
  </si>
  <si>
    <t>for-sale</t>
  </si>
  <si>
    <t>rights, net</t>
  </si>
  <si>
    <t>Balance on January 1, 2015</t>
  </si>
  <si>
    <t>Total net gains/(losses) included in:</t>
  </si>
  <si>
    <t>Net income</t>
  </si>
  <si>
    <t>Other comprehensive income /(loss)</t>
  </si>
  <si>
    <t>Issuances</t>
  </si>
  <si>
    <t>Settlements</t>
  </si>
  <si>
    <t>Net transfers into/(out of) Level 3</t>
  </si>
  <si>
    <t>(b)  </t>
  </si>
  <si>
    <t>Balance on March 31, 2015</t>
  </si>
  <si>
    <t>Net unrealized gains/(losses) included in net income</t>
  </si>
  <si>
    <t> (a)  </t>
  </si>
  <si>
    <t>(a)  </t>
  </si>
  <si>
    <t> (c)  </t>
  </si>
  <si>
    <t>Three Months Ended March 31, 2014</t>
  </si>
  <si>
    <t>AFS Securities</t>
  </si>
  <si>
    <t xml:space="preserve">Investment </t>
  </si>
  <si>
    <t>Venture</t>
  </si>
  <si>
    <t xml:space="preserve">portfolio </t>
  </si>
  <si>
    <t>Balance on January 1, 2014</t>
  </si>
  <si>
    <t xml:space="preserve">Net transfers into/(out of) Level 3 </t>
  </si>
  <si>
    <t>Balance on March 31, 2014</t>
  </si>
  <si>
    <t>Primarily included in mortgage banking income on the Consolidated Condensed Statements of Income.</t>
  </si>
  <si>
    <t>Transfers out of recurring loans held-for-sale level 3 balances reflect movements out of loans held-for-sale and into real estate acquired by foreclosure (level 3 nonrecurring).</t>
  </si>
  <si>
    <t>Included in Other expense.</t>
  </si>
  <si>
    <t>In third quarter 2014, FHN completed sales of first lien mortgage loans from its loans held-for-sale portfolio. The sale populations primarily represented loans that had been originated with the intent to sell to FNMA or FHLMC and consisted of repurchased loans as well as loans that remained after FHN’s exit of mortgage origination activities in 2008. Smaller amounts of jumbo loans were also included in the sale, along with some loans insured under government programs. Almost all of these loans had been accounted for at elected fair value (a recurring measurement) with a small amount having been accounted for as LOCOM loans (a nonrecurring measurement). The contracted sale values for the loans reflected a substantial improvement in pricing for pre-2009 vintage first lien mortgages in comparison to FHN’s historical methodologies used to estimate fair value, which incorporate significant Level 3 inputs within a discounted cash flow model. Accordingly, the loans being sold were marked to the revised estimate of fair value during the quarter and the pricing evidence from the sale transactions was considered a Level 2 input within the valuation process for the remaining non-governmental guaranteed portion of first lien mortgage loans held-for-sale.</t>
  </si>
  <si>
    <t>Nonrecurring Fair Value Measurements</t>
  </si>
  <si>
    <t>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March 31, 2015 and 2014, respectively, the following tables provide the level of valuation assumptions used to determine each adjustment, the related carrying value, and the fair value adjustments recorded during the respective periods.</t>
  </si>
  <si>
    <t>Carrying value at March 31, 2015</t>
  </si>
  <si>
    <r>
      <t>(Dollars in thousands)</t>
    </r>
    <r>
      <rPr>
        <sz val="8"/>
        <color rgb="FF000000"/>
        <rFont val="Times New Roman"/>
        <family val="1"/>
      </rPr>
      <t>  </t>
    </r>
  </si>
  <si>
    <t>Net gains/(losses)</t>
  </si>
  <si>
    <t>Loans held-for-sale - SBAs  </t>
  </si>
  <si>
    <t>Loans held-for-sale - first mortgages  </t>
  </si>
  <si>
    <r>
      <t>Loans, net of unearned income</t>
    </r>
    <r>
      <rPr>
        <sz val="7.5"/>
        <color rgb="FF000000"/>
        <rFont val="Times New Roman"/>
        <family val="1"/>
      </rPr>
      <t xml:space="preserve"> (a)</t>
    </r>
  </si>
  <si>
    <r>
      <t>Real estate acquired by foreclosure</t>
    </r>
    <r>
      <rPr>
        <sz val="7.5"/>
        <color rgb="FF000000"/>
        <rFont val="Times New Roman"/>
        <family val="1"/>
      </rPr>
      <t xml:space="preserve"> (b)</t>
    </r>
  </si>
  <si>
    <r>
      <t>Other assets</t>
    </r>
    <r>
      <rPr>
        <sz val="7.5"/>
        <color rgb="FF000000"/>
        <rFont val="Times New Roman"/>
        <family val="1"/>
      </rPr>
      <t xml:space="preserve"> (c)</t>
    </r>
  </si>
  <si>
    <t>Carrying value at March 31, 2014</t>
  </si>
  <si>
    <t>Certain previously reported amounts have been revised to reflect the retroactive effect of the adoption of ASU 2014-01, "Equity Method and Joint Ventures: Accounting for Investments in Qualified Affordable Housing Projects." See Note 1 - Financial Information for additional information.</t>
  </si>
  <si>
    <t>Represents carrying value of loans for which adjustments are required to be based on the appraised value of the collateral. Write-downs on these loans are recognized as part of provision.</t>
  </si>
  <si>
    <t>Represents the fair value and related losses of foreclosed properties that were measured subsequent to their initial classification as foreclosed assets. Balance excludes foreclosed real estate related to government insured mortgages.</t>
  </si>
  <si>
    <t>Represents tax credit investments accounted for under the equity method.</t>
  </si>
  <si>
    <t>Level 3 Measurements</t>
  </si>
  <si>
    <t>The following tables provide information regarding the unobservable inputs utilized in determining the fair value of level 3 recurring and non-recurring measurements as of March 31, 2015 and 2014:</t>
  </si>
  <si>
    <t>(Dollars in Thousands)</t>
  </si>
  <si>
    <t xml:space="preserve">Fair Value at </t>
  </si>
  <si>
    <t>Level 3 Class</t>
  </si>
  <si>
    <t>Valuation Techniques</t>
  </si>
  <si>
    <t>Unobservable Input</t>
  </si>
  <si>
    <t>Values Utilized</t>
  </si>
  <si>
    <t>Trading securities - mortgage (a)</t>
  </si>
  <si>
    <t>Discounted cash flow</t>
  </si>
  <si>
    <t xml:space="preserve">Prepayment speeds </t>
  </si>
  <si>
    <t>42% - 46%</t>
  </si>
  <si>
    <t>Discount rate</t>
  </si>
  <si>
    <t>6% - 55%</t>
  </si>
  <si>
    <t>Loans held-for-sale - residential real estate</t>
  </si>
  <si>
    <t>Prepayment speeds - First mortgage</t>
  </si>
  <si>
    <t>2% - 22%</t>
  </si>
  <si>
    <t>Prepayment speeds - HELOC</t>
  </si>
  <si>
    <t>5% - 15%</t>
  </si>
  <si>
    <t>Foreclosure losses</t>
  </si>
  <si>
    <t>50% - 60%</t>
  </si>
  <si>
    <t>Loss severity trends - First mortgage</t>
  </si>
  <si>
    <t>10% - 70% of UPB</t>
  </si>
  <si>
    <t>Loss severity trends - HELOC</t>
  </si>
  <si>
    <t>45% - 100% of UPB</t>
  </si>
  <si>
    <t>Draw rate - HELOC</t>
  </si>
  <si>
    <t xml:space="preserve">5% - 12% </t>
  </si>
  <si>
    <t>Derivative liabilities, other</t>
  </si>
  <si>
    <t>Visa covered litigation resolution amount</t>
  </si>
  <si>
    <t>$4.5 billion - $5.6 billion</t>
  </si>
  <si>
    <t>Probability of resolution scenarios</t>
  </si>
  <si>
    <t>10% - 25%</t>
  </si>
  <si>
    <t>Time until resolution</t>
  </si>
  <si>
    <t>6 - 48 months</t>
  </si>
  <si>
    <t>Loans, net of unearned income (b)</t>
  </si>
  <si>
    <t>Appraisals from comparable properties</t>
  </si>
  <si>
    <t>Marketability adjustments for specific properties</t>
  </si>
  <si>
    <t>0% - 10% of appraisal</t>
  </si>
  <si>
    <t>Other collateral valuations</t>
  </si>
  <si>
    <t>Borrowing base certificates adjustment</t>
  </si>
  <si>
    <t>20% - 50% of gross value</t>
  </si>
  <si>
    <t>Financial Statements/Auction values adjustment</t>
  </si>
  <si>
    <t>0% - 25% of reported value</t>
  </si>
  <si>
    <t>Real estate acquired by foreclosure (c)</t>
  </si>
  <si>
    <t>Adjustment for value changes since appraisal</t>
  </si>
  <si>
    <t>Other assets (d)</t>
  </si>
  <si>
    <t>Adjustments to current sales yields for specific properties</t>
  </si>
  <si>
    <t>0% - 15% adjustment to yield</t>
  </si>
  <si>
    <t>0% - 25% of appraisal</t>
  </si>
  <si>
    <t>The unobservable inputs for principal-only and interest-only trading securities and subordinated bonds are discussed in the Trading securities-mortgage paragraph.</t>
  </si>
  <si>
    <t>Represents carrying value of loans for which adjustments are required to be based on the appraised value of the collateral less estimated costs to sell. Write-downs on these loans are recognized as part of provision.</t>
  </si>
  <si>
    <t>Represents the fair value of foreclosed properties that were measured subsequent to their initial classification as foreclosed assets. Balance excludes foreclosed real estate related to government insured mortgages.</t>
  </si>
  <si>
    <r>
      <t>Trading securities - mortgage</t>
    </r>
    <r>
      <rPr>
        <sz val="7.5"/>
        <color rgb="FF000000"/>
        <rFont val="Times New Roman"/>
        <family val="1"/>
      </rPr>
      <t xml:space="preserve"> (a)</t>
    </r>
  </si>
  <si>
    <t>Prepayment speeds</t>
  </si>
  <si>
    <t>40% - 46%</t>
  </si>
  <si>
    <t>47% - 49%</t>
  </si>
  <si>
    <t>6% - 10%</t>
  </si>
  <si>
    <t>3% - 12%</t>
  </si>
  <si>
    <t>Credit spreads</t>
  </si>
  <si>
    <t>2% - 4%</t>
  </si>
  <si>
    <t>Delinquency adjustment factor</t>
  </si>
  <si>
    <t>15% - 25% added to credit spread</t>
  </si>
  <si>
    <t>50% - 60% of UPB</t>
  </si>
  <si>
    <t>35% - 100% of UPB</t>
  </si>
  <si>
    <t>Draw Rate - HELOC</t>
  </si>
  <si>
    <t>2% - 11%</t>
  </si>
  <si>
    <t>$4.4 billion - $5.2 billion</t>
  </si>
  <si>
    <t>10% - 30%</t>
  </si>
  <si>
    <t>12 - 48 months</t>
  </si>
  <si>
    <r>
      <t xml:space="preserve">Loans, net of unearned income </t>
    </r>
    <r>
      <rPr>
        <sz val="7.5"/>
        <color rgb="FF000000"/>
        <rFont val="Times New Roman"/>
        <family val="1"/>
      </rPr>
      <t>(b)</t>
    </r>
  </si>
  <si>
    <t>Financial Statements/Auction Values adjustment</t>
  </si>
  <si>
    <r>
      <t xml:space="preserve">Real estate acquired by foreclosure </t>
    </r>
    <r>
      <rPr>
        <sz val="7.5"/>
        <color rgb="FF000000"/>
        <rFont val="Times New Roman"/>
        <family val="1"/>
      </rPr>
      <t>(c)</t>
    </r>
  </si>
  <si>
    <r>
      <t xml:space="preserve">Other assets </t>
    </r>
    <r>
      <rPr>
        <sz val="7.5"/>
        <color rgb="FF000000"/>
        <rFont val="Times New Roman"/>
        <family val="1"/>
      </rPr>
      <t>(d)</t>
    </r>
  </si>
  <si>
    <t xml:space="preserve">Certain previously reported amounts have been revised to reflect the retroactive effect of the adoption of ASU 2014-01, “Equity Method and Joint Ventures: Accounting for Investments in Qualified Affordable Housing Projects.” See Note 1 – Financial Information for additional information. </t>
  </si>
  <si>
    <r>
      <t>Trading securities-mortgage.</t>
    </r>
    <r>
      <rPr>
        <sz val="9.5"/>
        <color theme="1"/>
        <rFont val="Arial"/>
        <family val="2"/>
      </rPr>
      <t xml:space="preserve"> </t>
    </r>
    <r>
      <rPr>
        <sz val="10"/>
        <color theme="1"/>
        <rFont val="Times New Roman"/>
        <family val="1"/>
      </rPr>
      <t>Prepayment rates and credit spreads (part of the discount rate) are significant unobservable inputs used in the fair value measurement of FHN’s mortgage trading securities which include interest-only strips, principal-only strips, and subordinated bonds. Increases in prepayment rates and credit spreads in isolation would result in significantly lower fair value measurements for the associated assets. Conversely, decreases in prepayment rates and credit spreads in isolation would result in significantly higher fair value measurements for the associated assets. Generally, when market interest rates decline and other factors favorable to prepayments occur, there is a corresponding increase in prepayment rates as customers are expected to refinance existing mortgages under more favorable interest rate terms. Generally, changes in discount rates directionally mirror the changes in market interest rates. FHN’s Corporate Accounting Department monitors sale activity and changes in the fair value of excess interest monthly.</t>
    </r>
  </si>
  <si>
    <r>
      <t>Loans held-for-sale.</t>
    </r>
    <r>
      <rPr>
        <sz val="10"/>
        <color theme="1"/>
        <rFont val="Times New Roman"/>
        <family val="1"/>
      </rPr>
      <t xml:space="preserve"> Prepayment rates, foreclosure losses (2015), credit spreads (2014), and delinquency adjustment factors (2014) are significant unobservable inputs used in the fair value measurement of FHN’s residential real estate loans held-for-sale. Loss severity trends are also assessed to evaluate the reasonableness of fair value estimates resulting from discounted cash flows methodologies as well as to estimate fair value for newly repurchased loans and loans that are near foreclosure. Significant increases (decreases) in any of these inputs in isolation would result in significantly lower (higher) fair value measurements. Draw rates are an additional significant unobservable input for HELOCs. Increases (decreases) in the draw rate estimates for HELOCs would increase (decrease) their fair value. All observable and unobservable inputs are re-assessed monthly. Fair value measurements are reviewed at least monthly by FHN’s Corporate Accounting Department.</t>
    </r>
  </si>
  <si>
    <r>
      <t>Derivative liabilities.</t>
    </r>
    <r>
      <rPr>
        <sz val="10"/>
        <color theme="1"/>
        <rFont val="Times New Roman"/>
        <family val="1"/>
      </rPr>
      <t xml:space="preserve"> The determination of fair value for FHN’s derivative liabilities associated with its prior sales of Visa Class B shares include estimation of both the resolution amount for Visa’s Covered Litigation matters as well as the length of time until the resolution occurs. Significant increases (decreases) in either of these inputs in isolation would result in significantly higher (lower) fair value measurements for the derivative liabilities. Additionally, FHN performs a probability weighted multiple resolution scenario to calculate the estimated fair value of these derivative liabilities. Assignment of higher (lower) probabilities to the larger potential resolution scenarios would result in an increase (decrease) in the estimated fair value of the derivative liabiliti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e applicable litigation matters.</t>
    </r>
  </si>
  <si>
    <r>
      <t>Loans, net of unearned income and Real estate acquired by foreclosure.</t>
    </r>
    <r>
      <rPr>
        <sz val="10"/>
        <color theme="1"/>
        <rFont val="Times New Roman"/>
        <family val="1"/>
      </rPr>
      <t xml:space="preserve"> Collateral-dependent loans and Real estate acquired by foreclosure are primarily valued using appraisals based on sales of comparable properties in the same or similar markets. Multiple appraisal firms are utilized to ensure that estimated values are consistent between firms. This process occurs within FHN’s Credit Risk Management and Loan Servicing functions (primarily consumer) and the Credit Risk Management Committee reviews valuation methodologies and loss information for reasonableness. Back testing is performed during the year through comparison to ultimate disposition values and is reviewed quarterly within the Credit Risk Management function. Other collateral (receivables, inventory, equipment, etc.) is valued through borrowing base certificates, financial statements and/or auction valuations. These valuations are discounted based on the quality of reporting, knowledge of the marketability/collectability of the collateral and historical disposition rates.</t>
    </r>
  </si>
  <si>
    <r>
      <t xml:space="preserve">Other assets – tax credit investments. </t>
    </r>
    <r>
      <rPr>
        <sz val="10"/>
        <color theme="1"/>
        <rFont val="Times New Roman"/>
        <family val="1"/>
      </rPr>
      <t>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dividual investments. Individual investments are reviewed for impairment quarterly, which may include the consideration of additional marketability discounts related to specific investments. Unusual valuation adjustments and the associated triggering events are discussed with senior and executive management when appropriate. A portfolio review is conducted annually, with the assistance of a third party, to assess the reasonableness of current valuations.</t>
    </r>
  </si>
  <si>
    <t>Fair Value Option</t>
  </si>
  <si>
    <t xml:space="preserve">FHN elected the fair value option on a prospective basis for almost all types of mortgage loans originated for sale purposes under the Financial Instruments Topic (“ASC 825”). FHN determined that the election reduced certain timing differences and better matched changes in the value of such loans with changes in the value of derivatives used as economic hedges for these assets at the time of election. </t>
  </si>
  <si>
    <t>Repurchased loans are recognized within loans held-for-sale at fair value at the time of repurchase, which includes consideration of the credit status of the loans and the estimated liquidation value. FHN has elected to continue recognition of these loans at fair value in periods subsequent to reacquisit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t>
  </si>
  <si>
    <t>Fair value carrying amount</t>
  </si>
  <si>
    <t>Aggregate unpaid principal</t>
  </si>
  <si>
    <t>Fair value carrying amount less aggregate unpaid principal</t>
  </si>
  <si>
    <t>Residential real estate loans held-for-sale reported at fair value:</t>
  </si>
  <si>
    <t>Total loans</t>
  </si>
  <si>
    <t>Nonaccrual loans</t>
  </si>
  <si>
    <t>Loans 90 days or more past due and still accruing</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t>
  </si>
  <si>
    <t>Changes in fair value included in net income:</t>
  </si>
  <si>
    <t>Mortgage banking noninterest income</t>
  </si>
  <si>
    <t>For the three months ended March 31, 2015, and 2014, the amounts for residential real estate loans held-for-sale include gains of $.4 million and $1.8 million, respectively, in pretax earnings that are attributable to changes in instrument-specific credit risk. The portion of the fair value adjustments related to credit risk was determined based on estimated default rates and estimated loss severities. Interest income on residential real estate loans held-for-sale measured at fair value is calculated based on the note rate of the loan and is recorded in the interest income section of the Consolidated Condensed Statements of Income as interest on loans held-for-sale.</t>
  </si>
  <si>
    <t>Determination of Fair Value</t>
  </si>
  <si>
    <t>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Condensed Statements of Condition and for estimating the fair value of financial instruments for which fair value is disclosed under ASC 825-10-50.</t>
  </si>
  <si>
    <r>
      <t>Short-term financial assets.</t>
    </r>
    <r>
      <rPr>
        <sz val="10"/>
        <color theme="1"/>
        <rFont val="Times New Roman"/>
        <family val="1"/>
      </rPr>
      <t xml:space="preserve"> Federal funds sold, securities purchased under agreements to resell, and interest bearing deposits with other financial institutions and the Federal Reserve are carried at historical cost. The carrying amount is a reasonable estimate of fair value because of the relatively short time between the origination of the instrument and its expected realization.</t>
    </r>
  </si>
  <si>
    <r>
      <t>Trading securities and trading liabilities.</t>
    </r>
    <r>
      <rPr>
        <sz val="10"/>
        <color theme="1"/>
        <rFont val="Times New Roman"/>
        <family val="1"/>
      </rPr>
      <t xml:space="preserve"> Trading securities and trading liabilities are recognized at fair value through current earnings. Trading inventory held for broker-dealer operations is included in trading securities and trading liabilities. Broker-dealer long positions are valued at bid price in the bid-ask spread. Short positions are valued at the ask price. Inventory positions are valued using observable inputs including current market transactions, LIBOR and U.S. treasury curves, credit spreads, and consensus prepayment speeds.</t>
    </r>
  </si>
  <si>
    <r>
      <t>Trading securities also include retained interests in prior securitizations that qualify as financial assets, which primarily include interest-only strips, principal-only strips and subordinated bonds. FHN uses the price in the third quarter 2013 servicing sale definitive agreement, as adjusted for the portion of pricing that was not specific to the excess interest, as a third-party pricing source in the valuation of the excess interest. FHN uses inputs including yield curves, credit spreads, and prepayment speeds to determine the fair value of principal-only strips.</t>
    </r>
    <r>
      <rPr>
        <sz val="9"/>
        <color theme="1"/>
        <rFont val="Arial"/>
        <family val="2"/>
      </rPr>
      <t xml:space="preserve"> </t>
    </r>
    <r>
      <rPr>
        <sz val="10"/>
        <color theme="1"/>
        <rFont val="Times New Roman"/>
        <family val="1"/>
      </rPr>
      <t>Subordinated bonds are bonds with junior priority and are valued using an internal model which includes contractual terms, frequency and severity of loss (credit spreads), prepayment speeds of the underlying collateral, and the yield that a market participant would require.</t>
    </r>
  </si>
  <si>
    <r>
      <t>Securities available-for-sale.</t>
    </r>
    <r>
      <rPr>
        <sz val="10"/>
        <color theme="1"/>
        <rFont val="Times New Roman"/>
        <family val="1"/>
      </rPr>
      <t xml:space="preserve"> Securities available-for-sale includes the investment portfolio accounted for as available-for-sale under ASC 320-10-25, federal bank stock holdings, short-term investments in mutual funds, and prior to third quarter 2014, venture capital investments. Valuations of available-for-sale securities are performed using observable inputs obtained from market transactions in similar securities. Typical inputs include LIBOR and U.S. treasury curves, consensus prepayment estimates, and credit spreads. When available, broker quotes are used to support these valuations. Certain government agency debt obligations with limited trading activity are valued using a discounted cash flow model that incorporates a combination of observable and unobservable inputs. Primary observable inputs include contractual cash flows and the treasury curve. Significant unobservable inputs include estimated trading spreads and estimated prepayment speeds.</t>
    </r>
  </si>
  <si>
    <t>Investments in the stock of the Federal Reserve Bank and Federal Home Loan Banks are recognized at historical cost in the Consolidated Condensed Statements of Condition which is considered to approximate fair value. Short-term investments in mutual funds are measured at the funds’ reported closing net asset values. Investments in equity securities are valued using quoted market prices. Prior to third quarter 2014, venture capital investments were typically measured using significant internally generated inputs including adjustments to industry comparables and discounted cash flows analysis.</t>
  </si>
  <si>
    <r>
      <t>Securities held-to-maturity.</t>
    </r>
    <r>
      <rPr>
        <sz val="10"/>
        <color theme="1"/>
        <rFont val="Times New Roman"/>
        <family val="1"/>
      </rPr>
      <t xml:space="preserve">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preads. Debt securities with limited trading activity are valued using a discounted cash flow model that incorporates a combination of observable and unobservable inputs. Primary observable inputs include contractual cash flows, the treasury curve and credit spreads from similar instruments. Significant unobservable inputs include estimated credit spreads for individual issuers and instruments as well as prepayment speeds, as applicable.</t>
    </r>
  </si>
  <si>
    <r>
      <t>Loans held-for-sale.</t>
    </r>
    <r>
      <rPr>
        <sz val="10"/>
        <color theme="1"/>
        <rFont val="Times New Roman"/>
        <family val="1"/>
      </rPr>
      <t xml:space="preserve"> For applicable loans current transaction prices and /or bid values on similar assets are used in valuing residential real estate loans held-for-sale. Uncommitted bids may be adjusted based on other available market information. For all other loans FHN determines the fair value of residential real estate loans held-for-sale using a discounted cash flow model which incorporates both observable and unobservable inputs. Commencing in fourth quarter 2014, inputs include current mortgage rates for similar products, estimated prepayment rates, foreclosure losses, and various loan performance measures (delinquency, LTV, credit score). Prior to fourth quarter 2014, typical inputs included contractual cash flow requirements, current mortgage rates for similar products, estimated prepayment rates, credit spreads and delinquency penalty adjustments.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s of loan draw rates as well as estimated cancellation rates for loans expected to become delinquent.</t>
    </r>
  </si>
  <si>
    <t>Loans held-for-sale also includes loans made by the Small Business Administration (“SBA”), which are accounted for at LOCOM. The fair value of SBA loans is determined using an expected cash flow model that utilizes observable inputs such as the spread between LIBOR and prime rates, consensus prepayment speeds, and the treasury curve. The fair value of other non-residential real estate loans held-for-sale is approximated by their carrying values based on current transaction values.</t>
  </si>
  <si>
    <r>
      <t>Loans, net of unearned income.</t>
    </r>
    <r>
      <rPr>
        <sz val="10"/>
        <color theme="1"/>
        <rFont val="Times New Roman"/>
        <family val="1"/>
      </rPr>
      <t xml:space="preserve"> Loans, net of unearned income are recognized at the amount of funds advanced, less charge-offs and an estimation of credit risk represented by the allowance for loan losses. The fair value estimates for disclosure purposes differentiate loans based on their financial characteristics, such as product classification, vintage, loan category, pricing features, and remaining maturity.</t>
    </r>
  </si>
  <si>
    <t>The fair value of floating rate loans is estimated through comparison to recent market activity in loans of similar product types, with adjustments made for differences in loan characteristics. In situations where market pricing inputs are not available, fair value is considered to approximate book value due to the monthly repricing for commercial and consumer loans, with the exception of floating rate 1-4 family residential mortgage loans which reprice annually and will lag movements in market rates. The fair value for floating rate 1-4 family mortgage loans is calculated by discounting future cash flows to their present value. Future cash flows are discounted to their present value by using the current rates at which similar loans would be made to borrowers with similar credit ratings and for the same time period.</t>
  </si>
  <si>
    <t>Prepayment assumptions based on historical prepayment speeds and industry speeds for similar loans have been applied to the floating rate 1-4 family residential mortgage portfolio.</t>
  </si>
  <si>
    <t>The fair value of fixed rate loans is estimated through comparison to recent market activity in loans of similar product types, with adjustments made for differences in loan characteristics. In situations where market pricing inputs are not available, fair value is estimated by discounting future cash flows to their present value. Future cash flows are discounted to their present value by using the current rates at which similar loans would be made to borrowers with similar credit ratings and for the same time period. Prepayment assumptions based on historical prepayment speeds and industry speeds for similar loans have been applied to the fixed rate mortgage and installment loan portfolios.</t>
  </si>
  <si>
    <t xml:space="preserve">For all loan portfolio classes, adjustments are made to reflect liquidity or illiquidity of the market. Such adjustments reflect discounts that FHN believes are consistent with what a market participant would consider in determining fair value given current market conditions. </t>
  </si>
  <si>
    <t>Individually impaired loans are measured using either a discounted cash flow methodology or the estimated fair value of the underlying collateral less costs to sell, if the loan is considered collateral-dependent. In accordance with accounting standards, the discounted cash flow analysis utilizes the loan’s effective interest rate for discounting expected cash flow amounts. Thus, this analysis is not considered a fair value measurement in accordance with ASC 820. However, the results of this methodology are considered to approximate fair value for the applicable loans. Expected cash flows are derived from internally-developed inputs primarily reflecting expected default rates on contractual cash flows. For loans measured using the estimated fair value of collateral less costs to sell, fair value is estimated using appraisals of the collateral. Collateral values are monitored and additional write-downs are recognized if it is determined that the estimated collateral values have declined further. Estimated costs to sell are based on current amounts of disposal costs for similar assets. Carrying value is considered to reflect fair value for these loans.</t>
  </si>
  <si>
    <r>
      <t>Mortgage servicing rights.</t>
    </r>
    <r>
      <rPr>
        <sz val="10"/>
        <color theme="1"/>
        <rFont val="Times New Roman"/>
        <family val="1"/>
      </rPr>
      <t xml:space="preserve"> FHN recognizes all classes of MSR at fair value. In third quarter 2013, FHN agreed to sell substantially all of its remaining legacy mortgage servicing. Since that time FHN has used the price in the definitive agreement, as adjusted for the portion of pricing that was not specific to the MSR, as a third-party pricing source in the valuation of the MSR.</t>
    </r>
  </si>
  <si>
    <r>
      <t>Derivative assets and liabilities</t>
    </r>
    <r>
      <rPr>
        <sz val="10"/>
        <color theme="1"/>
        <rFont val="Times New Roman"/>
        <family val="1"/>
      </rPr>
      <t>. The fair value for forwards and futures contracts is based on current transactions involving identical securities. Futures contracts are exchange-traded and thus have no credit risk factor assigned as the risk of non-performance is limited to the clearinghouse used.</t>
    </r>
  </si>
  <si>
    <t>Valuations of other derivatives (primarily interest rate related swaps, swaptions, caps, and collars) are based on inputs observed in active markets for similar instruments. Typical inputs include the LIBOR curve, Overnight Indexed Swap ("OIS") curve, option volatility, and option skew. In measuring the fair value of these derivative assets and liabilities, FHN has elected to consider credit risk based on the net exposure to individual counterparties. Credit risk is mitigated for these instruments through the use of mutual margining and master netting agreements as well as collateral posting requirements. Any remaining credit risk related to interest rate derivatives is considered in determining fair value through evaluation of additional factors such as customer loan grades and debt ratings. Foreign currency related derivatives also utilize observable exchange rates in the determination of fair value.</t>
  </si>
  <si>
    <t>In conjunction with the sales of portions of its Visa Class B shares, FHN and the purchasers entered into derivative transactions whereby FHN will make, or receive, cash payments whenever the conversion ratio of the Visa Class B shares into Visa Class A shares is adjusted. The fair value of these derivatives has been determined using a discounted cash flow methodology for estimated future cash flows determined through use of probability weighted scenarios for multiple estimates of Visa’s aggregate exposure to covered litigation matters, which include consideration of amounts funded by Visa into its escrow account for the covered litigation matters. Since this estimation process required application of judgment in developing significant unobservable inputs used to determine the possible outcomes and the probability weighting assigned to each scenario, these derivatives have been classified within Level 3 in fair value measurements disclosures.</t>
  </si>
  <si>
    <r>
      <t>Real estate acquired by foreclosure.</t>
    </r>
    <r>
      <rPr>
        <sz val="10"/>
        <color theme="1"/>
        <rFont val="Times New Roman"/>
        <family val="1"/>
      </rPr>
      <t xml:space="preserve"> Real estate acquired by foreclosure primarily consists of properties that have been acquired in satisfaction of debt. These properties are carried at the lower of the outstanding loan amount or estimated fair value less estimated costs to sell the real estate. Estimated fair value is determined using appraised values with subsequent adjustments for deterioration in values that are not reflected in the most recent appraisal. Real estate acquired by foreclosure during periods prior to January 1, 2015 also includes properties acquired in compliance with HUD servicing guidelines which are carried at the estimated amount of the underlying government insurance or guarantee.</t>
    </r>
  </si>
  <si>
    <r>
      <t>Nonearning assets.</t>
    </r>
    <r>
      <rPr>
        <sz val="10"/>
        <color theme="1"/>
        <rFont val="Times New Roman"/>
        <family val="1"/>
      </rPr>
      <t xml:space="preserve"> For disclosure purposes, nonearning assets include cash and due from banks, accrued interest receivable, and capital markets receivables. Due to the short-term nature of cash and due from banks, accrued interest receivable, and capital markets receivables, the fair value is approximated by the book value.</t>
    </r>
  </si>
  <si>
    <r>
      <t>Other assets.</t>
    </r>
    <r>
      <rPr>
        <sz val="10"/>
        <color theme="1"/>
        <rFont val="Times New Roman"/>
        <family val="1"/>
      </rPr>
      <t xml:space="preserve"> For disclosure purposes, other assets consist of tax credit investments and deferred compensation assets that are considered financial assets. Tax credit investments accounted for under the equity method are written down to estimated fair value quarterly based on the estimated value of the associated tax credits which incorporates estimates of required yield for hypothetical investors. The fair value of all other tax credit investments is estimated using recent transaction information with adjustments for differences in individual investments. Deferred compensation assets are recognized at fair value, which is based on quoted prices in active markets. Beginning in first quarter 2015, Other assets also includes property acquired in connection with foreclosures of loans that have government insurance or guarantees. These receivables are valued at the expected amounts recoverable for the insurance or guarantees.</t>
    </r>
  </si>
  <si>
    <r>
      <t>Defined maturity deposits.</t>
    </r>
    <r>
      <rPr>
        <sz val="10"/>
        <color theme="1"/>
        <rFont val="Times New Roman"/>
        <family val="1"/>
      </rPr>
      <t xml:space="preserve"> The fair value of these deposits is estimated by discounting future cash flows to their present value. Future cash flows are discounted by using the current market rates of similar instruments applicable to the remaining maturity. For disclosure purposes, defined maturity deposits include all certificates of deposit and other time deposits.</t>
    </r>
  </si>
  <si>
    <r>
      <t>Undefined maturity deposits.</t>
    </r>
    <r>
      <rPr>
        <sz val="10"/>
        <color theme="1"/>
        <rFont val="Times New Roman"/>
        <family val="1"/>
      </rPr>
      <t xml:space="preserve"> In accordance with ASC 825, the fair value of these deposits is approximated by the book value. For the purpose of this disclosure, undefined maturity deposits include demand deposits, checking interest accounts, savings accounts, and money market accounts.</t>
    </r>
  </si>
  <si>
    <r>
      <t>Short-term financial liabilities.</t>
    </r>
    <r>
      <rPr>
        <sz val="10"/>
        <color theme="1"/>
        <rFont val="Times New Roman"/>
        <family val="1"/>
      </rPr>
      <t xml:space="preserve"> The fair value of federal funds purchased, securities sold under agreements to repurchase and other short-term borrowings are approximated by the book value. The carrying amount is a reasonable estimate of fair value because of the relatively short time between the origination of the instrument and its expected realization.</t>
    </r>
  </si>
  <si>
    <r>
      <t>Term borrowings.</t>
    </r>
    <r>
      <rPr>
        <sz val="10"/>
        <color theme="1"/>
        <rFont val="Times New Roman"/>
        <family val="1"/>
      </rPr>
      <t xml:space="preserve"> The fair value of term borrowings is based on quoted market prices or dealer quotes for the identical liability when traded as an asset. When pricing information for the identical liability is not available, relevant prices for similar debt instruments are used with adjustments being made to the prices obtained for differences in characteristics of the debt instruments. If no relevant pricing information is available, the fair value is approximated by the present value of the contractual cash flows discounted by the investor’s yield which considers FHN’s and FTBNA’s debt ratings.</t>
    </r>
  </si>
  <si>
    <r>
      <t>Other noninterest-bearing liabilities.</t>
    </r>
    <r>
      <rPr>
        <sz val="10"/>
        <color theme="1"/>
        <rFont val="Times New Roman"/>
        <family val="1"/>
      </rPr>
      <t xml:space="preserve"> For disclosure purposes, other noninterest-bearing liabilities include accrued interest payable and capital markets payables. Due to the short-term nature of these liabilities, the book value is considered to approximate fair value.</t>
    </r>
  </si>
  <si>
    <r>
      <t>Loan commitments.</t>
    </r>
    <r>
      <rPr>
        <sz val="10"/>
        <color theme="1"/>
        <rFont val="Times New Roman"/>
        <family val="1"/>
      </rPr>
      <t xml:space="preserve"> Fair values of these commitments are based on fees charged to enter into similar agreements taking into account the remaining terms of the agreements and the counterparties’ credit standing.</t>
    </r>
  </si>
  <si>
    <r>
      <t>Other commitments.</t>
    </r>
    <r>
      <rPr>
        <sz val="10"/>
        <color theme="1"/>
        <rFont val="Times New Roman"/>
        <family val="1"/>
      </rPr>
      <t xml:space="preserve"> Fair values of these commitments are based on fees charged to enter into similar agreements.</t>
    </r>
  </si>
  <si>
    <t>The following fair value estimates are determined as of a specific point in time utilizing various assumptions and estimates. The use of assumptions and various valuation techniques, as well as the absence of secondary markets for certain financial instruments, will likely reduce the comparability of fair value disclosures between financial institutions. Due to market illiquidity, the fair values for loans, net of unearned income, loans held-for-sale, and term borrowings as of March 31, 2015 and 2014, involve the use of significant internally-developed pricing assumptions for certain components of these line items. These assumptions are considered to reflect inputs that market participants would use in transactions involving these instruments as of the measurement date. Assets and liabilities that are not financial instruments have not been included in the following table such as the value of long-term relationships with deposit and trust customers, premises and equipment, goodwill and other intangibles, deferred taxes, and certain other assets and other liabilities. Accordingly, the total of the fair value amounts does not represent, and should not be construed to represent, the underlying value of the Company.</t>
  </si>
  <si>
    <t>The following tables summarize the book value and estimated fair value of financial instruments recorded in the Consolidated Condensed Statements of Condition as well as unfunded loan commitments and stand by and other commitments as of March 31, 2015 and 2014.</t>
  </si>
  <si>
    <t>Book</t>
  </si>
  <si>
    <t>Fair Value</t>
  </si>
  <si>
    <r>
      <t>(Dollars in thousands)</t>
    </r>
    <r>
      <rPr>
        <sz val="6.5"/>
        <color rgb="FF000000"/>
        <rFont val="Times New Roman"/>
        <family val="1"/>
      </rPr>
      <t>  </t>
    </r>
  </si>
  <si>
    <t>Assets:  </t>
  </si>
  <si>
    <t>Loans, net of unearned income and allowance for loan losses  </t>
  </si>
  <si>
    <t>Commercial, financial and industrial  </t>
  </si>
  <si>
    <t>Credit card &amp; other  </t>
  </si>
  <si>
    <t>Total loans, net of unearned income and allowance for loan losses  </t>
  </si>
  <si>
    <t>Short-term financial assets  </t>
  </si>
  <si>
    <t>Interest-bearing cash  </t>
  </si>
  <si>
    <t>Federal funds sold  </t>
  </si>
  <si>
    <t>Securities purchased under agreements to resell  </t>
  </si>
  <si>
    <t>Total short-term financial assets</t>
  </si>
  <si>
    <t>Trading securities (a)</t>
  </si>
  <si>
    <t>Loans held-for-sale (a)</t>
  </si>
  <si>
    <t>Securities available-for-sale (a) (b)</t>
  </si>
  <si>
    <t>Securities held-to-maturity</t>
  </si>
  <si>
    <t>Derivative assets (a)</t>
  </si>
  <si>
    <t>Other assets  </t>
  </si>
  <si>
    <t>Tax credit investments  </t>
  </si>
  <si>
    <t>Total other assets  </t>
  </si>
  <si>
    <t>Nonearning assets  </t>
  </si>
  <si>
    <t>Cash &amp; due from banks  </t>
  </si>
  <si>
    <t>Capital markets receivables  </t>
  </si>
  <si>
    <t>Accrued interest receivable  </t>
  </si>
  <si>
    <t>Total nonearning assets  </t>
  </si>
  <si>
    <t>Total assets  </t>
  </si>
  <si>
    <t>Liabilities:  </t>
  </si>
  <si>
    <t>Deposits:  </t>
  </si>
  <si>
    <t>Defined maturity</t>
  </si>
  <si>
    <t>Undefined maturity</t>
  </si>
  <si>
    <t>Trading liabilities (a)</t>
  </si>
  <si>
    <t>Short-term financial liabilities  </t>
  </si>
  <si>
    <t>Securities sold under agreements to repurchase  </t>
  </si>
  <si>
    <t>Total short-term financial liabilities  </t>
  </si>
  <si>
    <t>Term borrowings  </t>
  </si>
  <si>
    <t>Real estate investment trust-preferred  </t>
  </si>
  <si>
    <t>Term borrowings - new market tax credit investment  </t>
  </si>
  <si>
    <t>Borrowings secured by residential real estate</t>
  </si>
  <si>
    <t>Other long term borrowings</t>
  </si>
  <si>
    <t>Total term borrowings</t>
  </si>
  <si>
    <t>Derivative liabilities (a)</t>
  </si>
  <si>
    <t>Other noninterest-bearing liabilities  </t>
  </si>
  <si>
    <t>Capital markets payables  </t>
  </si>
  <si>
    <t>Accrued interest payable  </t>
  </si>
  <si>
    <t>Total other noninterest-bearing liabilities</t>
  </si>
  <si>
    <t>Classes are detailed in the recurring and nonrecurring measurement tables.</t>
  </si>
  <si>
    <t>Level 3 includes restricted investments in FHLB-Cincinnati stock of $87.9 million and FRB stock of $66.0 million.</t>
  </si>
  <si>
    <t>Commercial, financial and industrial</t>
  </si>
  <si>
    <t>Consumer real estate</t>
  </si>
  <si>
    <t>Total loans, net of unearned income and allowance for loan losses</t>
  </si>
  <si>
    <t>Total short-term financial assets  </t>
  </si>
  <si>
    <t>Deferred compensation assets  </t>
  </si>
  <si>
    <t>Defined maturity  </t>
  </si>
  <si>
    <t>Undefined maturity  </t>
  </si>
  <si>
    <t>Total deposits  </t>
  </si>
  <si>
    <t>Other short-term borrowings  </t>
  </si>
  <si>
    <t>Borrowings secured by residential real estate  </t>
  </si>
  <si>
    <t>Other long term borrowings  </t>
  </si>
  <si>
    <t>Total other noninterest-bearing liabilities  </t>
  </si>
  <si>
    <t>Total liabilities  </t>
  </si>
  <si>
    <t>Contractual Amount</t>
  </si>
  <si>
    <t>Unfunded Commitments:</t>
  </si>
  <si>
    <t>Loan commitments</t>
  </si>
  <si>
    <t>Standby and other commitments</t>
  </si>
  <si>
    <t>Financial Information (Policy)</t>
  </si>
  <si>
    <t>Basis Of Accounting</t>
  </si>
  <si>
    <t>Summary of Accounting Changes</t>
  </si>
  <si>
    <t>Financial Information (Tables)</t>
  </si>
  <si>
    <t>Accounting Changes And Error Corrections [Abstract]</t>
  </si>
  <si>
    <t>Schedule of Accounting Changes</t>
  </si>
  <si>
    <t>Investment Securities (Tables)</t>
  </si>
  <si>
    <t>Schedule Of FHN's Investment Securities</t>
  </si>
  <si>
    <t xml:space="preserve">Includes $3.2 billion of securities pledged to secure public deposits, securities sold under agreements to repurchase, and for other purposes. </t>
  </si>
  <si>
    <t>Schedule Of Amortized Cost And Fair Value By Contractual Maturity</t>
  </si>
  <si>
    <t>Schedule Of Gross Gains And Losses On Sale From Available For Sale Portfolio</t>
  </si>
  <si>
    <t>Schedule Of Investments Within The Available For Sale Portfolio That Had Unrealized Losses</t>
  </si>
  <si>
    <t>Loans (Tables)</t>
  </si>
  <si>
    <t>Schedule Of Loans By Portfolio Segment</t>
  </si>
  <si>
    <t>Certain Loans Acquired In Transfer Not Accounted For As Debt Securities Accretable Yield Movement Schedule Rollforward [Table Text Block]</t>
  </si>
  <si>
    <t xml:space="preserve">Includes changes in the accretable yield due to both transfers from the nonaccretable difference and the impact of changes in the expected timing of the cash flows. </t>
  </si>
  <si>
    <t>Schedule Of Acquired Purchase Credit Impaired Loans By Portfolio Segment [Table Text Block]</t>
  </si>
  <si>
    <t>Information By Class Related To Individually Impaired Loans</t>
  </si>
  <si>
    <t>All discharged bankruptcy loans are charged down to an estimate of net realizable value and do not carry any allowance.</t>
  </si>
  <si>
    <t>Balances Of Commercial Loan Portfolio Classes, Disaggregated By PD Grade</t>
  </si>
  <si>
    <t>Period-End Balances And Various Asset Quality Attributes By Origination Vintage For The HELOC</t>
  </si>
  <si>
    <t>Period-End Balances And Various Asset Quality Attributes By Origination Vintage For The Real Estate Installment Loans</t>
  </si>
  <si>
    <t>Period-End Balances And Various Asset Quality Attributes By Origination Vintage For Permanent Mortgage Classes Of Loans</t>
  </si>
  <si>
    <t>Accruing And Non-Accruing Loans By Class</t>
  </si>
  <si>
    <t>Schedule Of Troubled Debt Restructurings Occurring During The Year</t>
  </si>
  <si>
    <t>Schedule Of Troubled Debt Restructurings Within The Previous 12 Months</t>
  </si>
  <si>
    <t>Allowance for Loan Losses (Tables)</t>
  </si>
  <si>
    <t>Rollforward Of The Allowance For Loan Losses By Portfolio Segment</t>
  </si>
  <si>
    <t>Intangible Assets (Tables)</t>
  </si>
  <si>
    <t>Summary Of Intangible Assets, Net Of Accumulated Amortization Included In The Consolidated Statements</t>
  </si>
  <si>
    <t>Summary Of Gross Goodwill And Accumulated Impairment Losses And Write-Offs Detailed By Reportable Segments</t>
  </si>
  <si>
    <t>Other Income And Other Expense (Tables)</t>
  </si>
  <si>
    <t>Changes in Accumulated Other Comprehensive Income/(Loss) (Tables)</t>
  </si>
  <si>
    <t>Table Text Block Supplement [Abstract]</t>
  </si>
  <si>
    <t>Schedule Of Changes In Accumulated Other Comprehensive Income Balances By Component Net Of Tax</t>
  </si>
  <si>
    <t>Earnings Per Share (Tables)</t>
  </si>
  <si>
    <t>Schedule of Reconciliation of Net Income/(Loss) to Net Income/(Loss) Available to Common Shareholders</t>
  </si>
  <si>
    <t>Contingencies And Other Disclosures (Tables)</t>
  </si>
  <si>
    <t>Schedule Of Original Purchase And Ending Balance Amount Of Investments Subject To Litigation</t>
  </si>
  <si>
    <t>Pension, Savings, And Other Employee Benefits (Tables)</t>
  </si>
  <si>
    <t>Schedule Of Components Of Net Periodic Benefit Cost</t>
  </si>
  <si>
    <t>Business Segment Information (Tables)</t>
  </si>
  <si>
    <t>Amounts Of Consolidated Revenue, Expense, Tax And Assets</t>
  </si>
  <si>
    <t>Variable Interest Entities (Tables)</t>
  </si>
  <si>
    <t>Summary Of VIEs Consolidated By FHN</t>
  </si>
  <si>
    <t>Summary of the Impact of Qualifying LIHTC Investments</t>
  </si>
  <si>
    <t>Summary Of VIEs Not Consolidated By FHN</t>
  </si>
  <si>
    <t>Derivatives (Tables)</t>
  </si>
  <si>
    <t>Derivatives Associated With Capital Markets Trading Activities</t>
  </si>
  <si>
    <t>Derivatives Associated With Interest Rate Risk Management Activities</t>
  </si>
  <si>
    <t>Schedule Of Derivative Activities Associated With Trust Preferred Loans</t>
  </si>
  <si>
    <t>Derivative Assets And Collateral Received</t>
  </si>
  <si>
    <t>Derivative Liabilities and Collateral Pledged</t>
  </si>
  <si>
    <t>Master Netting And Similar Agreements (Tables)</t>
  </si>
  <si>
    <t>Master Netting And Similar Agreements [Abstract]</t>
  </si>
  <si>
    <t>Securities Purchased Under Agreements To Resell And Collateral Pledged By Counterparties [Table Text Block]</t>
  </si>
  <si>
    <t>Securities Sold Under Agreements To Repurchase And Collateral Pledged By Company [Table Text Block]</t>
  </si>
  <si>
    <t>Fair Value Of Assets And Liabilities (Tables)</t>
  </si>
  <si>
    <t>Fair Value Of Assets And Liabilities [Abstract]</t>
  </si>
  <si>
    <t>Schedule Of Assets And Liabilities Measured At Fair Value On A Recurring Basis</t>
  </si>
  <si>
    <t>Summary Of Changes In Level 3 Assets And Liabilities Measured At Fair Value</t>
  </si>
  <si>
    <t>Schedule Of Unobservable Inputs Utilized In Determining The Fair Value Of Level 3 Recurring And Non-Recurring Measurements</t>
  </si>
  <si>
    <t xml:space="preserve">Represents tax credit investments accounted for under the equity method. </t>
  </si>
  <si>
    <t>Summary Of Differences Between The Fair Value Carrying Amount Of Mortgages Held-For-Sale And Aggregate Unpaid Principal Amount</t>
  </si>
  <si>
    <t>Changes In Fair Value Of Assets And Liabilities Which Fair Value Option Included In Current Period Earnings</t>
  </si>
  <si>
    <t>Summary Of Book Value And Estimated Fair Value Of Financial Instruments</t>
  </si>
  <si>
    <t>Financial Information (Schedule of Accounting Changes) (Details) (USD $)</t>
  </si>
  <si>
    <t>12 Months Ended</t>
  </si>
  <si>
    <t>Dec. 31, 2013</t>
  </si>
  <si>
    <t>Dec. 31, 2012</t>
  </si>
  <si>
    <t>New Accounting Pronouncement or Change in</t>
  </si>
  <si>
    <t>Diluted income/(loss) per share</t>
  </si>
  <si>
    <t>Accounting Standards Update 2014-01 [Member]</t>
  </si>
  <si>
    <t>Acquisitions and Divestitures (Narrative) (Details) (USD $)</t>
  </si>
  <si>
    <t>10 Months Ended</t>
  </si>
  <si>
    <t>Oct. 21, 2014</t>
  </si>
  <si>
    <t>number</t>
  </si>
  <si>
    <t>Oct. 17, 2014</t>
  </si>
  <si>
    <t>Business Acquisition [Line Items]</t>
  </si>
  <si>
    <t>Branch Acquisition</t>
  </si>
  <si>
    <t>Number of bank branches FTBNA agreed to purchase</t>
  </si>
  <si>
    <t>Deposit Premium</t>
  </si>
  <si>
    <t>Branch Acquisition | As Recorded by FHN</t>
  </si>
  <si>
    <t>Assets acquired</t>
  </si>
  <si>
    <t>Cash and cash equivalents</t>
  </si>
  <si>
    <t>Premises and equipment</t>
  </si>
  <si>
    <t>Goodwill and intangible assets</t>
  </si>
  <si>
    <t>Deposits assumed</t>
  </si>
  <si>
    <t>Trustatlantic Financial Corporation</t>
  </si>
  <si>
    <t>Acquisition date</t>
  </si>
  <si>
    <t>Number Of Bank Branches</t>
  </si>
  <si>
    <t>Investment Securities (Schedule Of FHN's Investment Securities) (Details) (USD $)</t>
  </si>
  <si>
    <t>Schedule of Available-for-sale Securities [Line Items]</t>
  </si>
  <si>
    <t>Securities available for sale, Amortized Cost</t>
  </si>
  <si>
    <t>Securities available for sale, Gross Unrealized Gains</t>
  </si>
  <si>
    <t>Securities available for sale, Gross Unrealized Losses</t>
  </si>
  <si>
    <t>Securities available for sal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U S States And Political Subdivisions [Member]</t>
  </si>
  <si>
    <t>FRB [Member]</t>
  </si>
  <si>
    <t>Restricted investments</t>
  </si>
  <si>
    <t>FHLB-Cincinnati Stock [Member]</t>
  </si>
  <si>
    <t>Government Agency Issued Mortgage-Backed Securities ("MBS")</t>
  </si>
  <si>
    <t>Government Agency Issued Collateralized Mortgage Obligations ("CMO")</t>
  </si>
  <si>
    <t>Other U.S. Government Agencies</t>
  </si>
  <si>
    <t>States And Municipalities</t>
  </si>
  <si>
    <t>Includes restricted investments in FHLB-Cincinnati stock of $87.9million and FRB stock of $66.0million. The remainder is money market and cost method investments.</t>
  </si>
  <si>
    <t>Includes restricted investments in FHLB-Cincinnati stock of $87.9 million and FRB stock of $66.0million. The remainder is money market, venture capital, and cost method investments.</t>
  </si>
  <si>
    <t>Investment Securities (Schedule Of Amortized Cost And Fair Value By Contractual Maturity) (Details) (USD $)</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Investment Securities (Schedule Of Realized Gross Gains And Losses On Sale From Available For Sale Portfolio) (Details) (USD $)</t>
  </si>
  <si>
    <t>Gross gains on sales of securities</t>
  </si>
  <si>
    <t>Gross (losses) on sales of securities</t>
  </si>
  <si>
    <t>Net gain/(loss) on sales of securities</t>
  </si>
  <si>
    <t>Proceeds from sales</t>
  </si>
  <si>
    <t>Equity securities proceeds from sales</t>
  </si>
  <si>
    <t>Investment Securities (Schedule Of Investments Within The Available For Sale Portfolio That Had Unrealized Losses) (Details) (USD $)</t>
  </si>
  <si>
    <t>In Thousands, unless otherwise specified</t>
  </si>
  <si>
    <t>Less than 12 months, Fair Value</t>
  </si>
  <si>
    <t>Less than 12 months, Unrealized Losses</t>
  </si>
  <si>
    <t>12 months or longer, Fair Value</t>
  </si>
  <si>
    <t>12 months or longer, Unrealized Losses</t>
  </si>
  <si>
    <t>Total Fair Value</t>
  </si>
  <si>
    <t>Total Unrealized Losses</t>
  </si>
  <si>
    <t>Loans (Narrative) (Details) (USD $)</t>
  </si>
  <si>
    <t>Accounts, Notes, Loans and Financing Receivable [Line Items]</t>
  </si>
  <si>
    <t>Troubled debt restructurings loans</t>
  </si>
  <si>
    <t>Average balance of impaired loans</t>
  </si>
  <si>
    <t>Interest income recognized on impaired loan</t>
  </si>
  <si>
    <t>Forbearance agreements time period</t>
  </si>
  <si>
    <t>6 months</t>
  </si>
  <si>
    <t>Loan loss provision on PCI loans</t>
  </si>
  <si>
    <t>Permanent Mortgage Portfolio Segment</t>
  </si>
  <si>
    <t>TDR, reduction of interest rate by increment, basis points</t>
  </si>
  <si>
    <t>TDRS Maturities</t>
  </si>
  <si>
    <t>40 years</t>
  </si>
  <si>
    <t>Modified interest rate increase</t>
  </si>
  <si>
    <t>Loans Held-For-Sale</t>
  </si>
  <si>
    <t>Residential Real Estate</t>
  </si>
  <si>
    <t>Concentration risk, percentage</t>
  </si>
  <si>
    <t>Consumer Real Estate Portfolio Segment</t>
  </si>
  <si>
    <t>30 years</t>
  </si>
  <si>
    <t>Modified Loans Classified As A TDR</t>
  </si>
  <si>
    <t>Ratio of the allowance for loan losses to loans</t>
  </si>
  <si>
    <t>Loans To Mortgage Companies</t>
  </si>
  <si>
    <t>Percentage contributed in total loan</t>
  </si>
  <si>
    <t>Commercial loans</t>
  </si>
  <si>
    <t>Commercial Portfolio Segment [Member]</t>
  </si>
  <si>
    <t>Time period of default probability</t>
  </si>
  <si>
    <t>1 year</t>
  </si>
  <si>
    <t>Credit Card &amp; Other</t>
  </si>
  <si>
    <t>Credit card workout program, granted rate reduction</t>
  </si>
  <si>
    <t>Heloc And Real Estate Installment Classes</t>
  </si>
  <si>
    <t>Restricted And Secured Consumer Real Estate Loans</t>
  </si>
  <si>
    <t>Finance And Insurance Companies</t>
  </si>
  <si>
    <t>Finance Insurance And Loans To Mortgage Companies</t>
  </si>
  <si>
    <t>Net charge-offs</t>
  </si>
  <si>
    <t>Maximum | Permanent Mortgage Portfolio Segment</t>
  </si>
  <si>
    <t>Modified interest rate time period</t>
  </si>
  <si>
    <t>5 years</t>
  </si>
  <si>
    <t>Maximum | Commercial Portfolio Segment [Member]</t>
  </si>
  <si>
    <t>12 months</t>
  </si>
  <si>
    <t>Maximum | Credit Card</t>
  </si>
  <si>
    <t>Payment reductions, time period</t>
  </si>
  <si>
    <t>Credit card workout program, term extension</t>
  </si>
  <si>
    <t>Maximum | Heloc And Real Estate Installment Classes</t>
  </si>
  <si>
    <t>Minimum | Permanent Mortgage Portfolio Segment</t>
  </si>
  <si>
    <t>Modified interest rate</t>
  </si>
  <si>
    <t>Minimum | Credit Card</t>
  </si>
  <si>
    <t>Minimum | Heloc And Real Estate Installment Classes</t>
  </si>
  <si>
    <t>Special Mention</t>
  </si>
  <si>
    <t>Commercial loan grades</t>
  </si>
  <si>
    <t>Substandard</t>
  </si>
  <si>
    <t>Doubtful</t>
  </si>
  <si>
    <t>Unlikely to be Collected Financing Receivable</t>
  </si>
  <si>
    <t>PD Grade 1</t>
  </si>
  <si>
    <t>Lowest expected default probability</t>
  </si>
  <si>
    <t>PD Grade 12</t>
  </si>
  <si>
    <t>PD Grade 13</t>
  </si>
  <si>
    <t>PD Grade 13 | Minimum</t>
  </si>
  <si>
    <t>LGD Grade 1</t>
  </si>
  <si>
    <t>LGD Grade 12</t>
  </si>
  <si>
    <t>Loan Reassessed | Minimum</t>
  </si>
  <si>
    <t>Loans (Schedule Of Loans By Portfolio Segment) (Details) (USD $)</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cretable Yield Movement Schedule Rollforward) (Details) (USD $)</t>
  </si>
  <si>
    <t>Impact of acquisition/purchase on June 7, 2013</t>
  </si>
  <si>
    <t>Increase in accretable yield</t>
  </si>
  <si>
    <t>Loans (Schedule Of Acquired Purchase Credit Impaired Loans By Portfolio Segment) (Details) (USD $)</t>
  </si>
  <si>
    <t>Ending balance</t>
  </si>
  <si>
    <t>Loans (Information By Class Related To Individually Impaired Loans) (Details) (USD $)</t>
  </si>
  <si>
    <t>Recorded Investment</t>
  </si>
  <si>
    <t>Unpaid Principal Balance</t>
  </si>
  <si>
    <t>Related Allowance</t>
  </si>
  <si>
    <t>Average Recorded Investment</t>
  </si>
  <si>
    <t>Interest Income Recognized</t>
  </si>
  <si>
    <t>Retail [Member]</t>
  </si>
  <si>
    <t>Impaired Loans With No Related Allowance Recorded [Member] | Commercial Portfolio Segment [Member]</t>
  </si>
  <si>
    <t>Impaired Loans With No Related Allowance Recorded [Member] | Retail [Member]</t>
  </si>
  <si>
    <t>Impaired Loans With Related Allowance Recorded [Member] | Commercial Portfolio Segment [Member]</t>
  </si>
  <si>
    <t>Impaired Loans With Related Allowance Recorded [Member] | Retail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No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Retail [Member]</t>
  </si>
  <si>
    <t>Home Equity [Member] | Impaired Loans With Related Allowance Recorded [Member] | Retail [Member]</t>
  </si>
  <si>
    <t>R E Installment Loans [Member] | Impaired Loans With No Related Allowance Recorded [Member] | Retail [Member]</t>
  </si>
  <si>
    <t>R E Installment Loans [Member] | Impaired Loans With Related Allowance Recorded [Member] | Retail [Member]</t>
  </si>
  <si>
    <t>Permanent Mortgage Portfolio Segment [Member] | Impaired Loans With No Related Allowance Recorded [Member] | Retail [Member]</t>
  </si>
  <si>
    <t>Permanent Mortgage Portfolio Segment [Member] | Impaired Loans With Related Allowance Recorded [Member] | Retail [Member]</t>
  </si>
  <si>
    <t>Credit Card Other [Member] | Impaired Loans With Related Allowance Recorded [Member] | Retail [Member]</t>
  </si>
  <si>
    <t>Loans (Balances Of Commercial Loan Portfolio Classes, Disaggregated By PD Grade) (Details) (USD $)</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General C I [Member]</t>
  </si>
  <si>
    <t>Loans To Mortgage Companies [Member]</t>
  </si>
  <si>
    <t>TRUPs [Member]</t>
  </si>
  <si>
    <t>LOCOM valuation allowance</t>
  </si>
  <si>
    <t>Highest internal grade</t>
  </si>
  <si>
    <t>Income C R E [Member]</t>
  </si>
  <si>
    <t>Residential C R E [Member]</t>
  </si>
  <si>
    <t>Percent of total commercial loans</t>
  </si>
  <si>
    <t>Percent of loan collectively evaluated for impairment</t>
  </si>
  <si>
    <t>Percent of loan individually evaluated for impairment</t>
  </si>
  <si>
    <t>Percent of loan purchased-credit impaired</t>
  </si>
  <si>
    <t>Commercial Loan P D Grade One [Member]</t>
  </si>
  <si>
    <t>Commercial loan, Disaggregated by PD grade</t>
  </si>
  <si>
    <t>Commercial Loan P D Grade One [Member] | General C I [Member]</t>
  </si>
  <si>
    <t>Commercial Loan P D Grade One [Member] | Loans To Mortgage Companies [Member]</t>
  </si>
  <si>
    <t>Commercial Loan P D Grade One [Member] | TRUPs [Member]</t>
  </si>
  <si>
    <t>Commercial Loan P D Grade One [Member] | Income C R E [Member]</t>
  </si>
  <si>
    <t>Commercial Loan P D Grade One [Member] | Residential C R E [Member]</t>
  </si>
  <si>
    <t>Commercial Loan P D Grade Two [Member]</t>
  </si>
  <si>
    <t>Commercial Loan P D Grade Two [Member] | General C I [Member]</t>
  </si>
  <si>
    <t>Commercial Loan P D Grade Two [Member] | Loans To Mortgage Companies [Member]</t>
  </si>
  <si>
    <t>Commercial Loan P D Grade Two [Member] | TRUPs [Member]</t>
  </si>
  <si>
    <t>Commercial Loan P D Grade Two [Member] | Income C R E [Member]</t>
  </si>
  <si>
    <t>Commercial Loan P D Grade Two [Member] | Residential C R E [Member]</t>
  </si>
  <si>
    <t>Commercial Loan P D Grade Three [Member]</t>
  </si>
  <si>
    <t>Commercial Loan P D Grade Three [Member] | General C I [Member]</t>
  </si>
  <si>
    <t>Commercial Loan P D Grade Three [Member] | Loans To Mortgage Companies [Member]</t>
  </si>
  <si>
    <t>Commercial Loan P D Grade Three [Member] | TRUPs [Member]</t>
  </si>
  <si>
    <t>Commercial Loan P D Grade Three [Member] | Income C R E [Member]</t>
  </si>
  <si>
    <t>Commercial Loan P D Grade Three [Member] | Residential C R E [Member]</t>
  </si>
  <si>
    <t>Commercial Loan P D Grade Four [Member]</t>
  </si>
  <si>
    <t>Commercial Loan P D Grade Four [Member] | General C I [Member]</t>
  </si>
  <si>
    <t>Commercial Loan P D Grade Four [Member] | Loans To Mortgage Companies [Member]</t>
  </si>
  <si>
    <t>Commercial Loan P D Grade Four [Member] | TRUPs [Member]</t>
  </si>
  <si>
    <t>Commercial Loan P D Grade Four [Member] | Income C R E [Member]</t>
  </si>
  <si>
    <t>Commercial Loan P D Grade Four [Member] | Residential C R E [Member]</t>
  </si>
  <si>
    <t>Commercial Loan P D Grade Five [Member]</t>
  </si>
  <si>
    <t>Commercial Loan P D Grade Five [Member] | General C I [Member]</t>
  </si>
  <si>
    <t>Commercial Loan P D Grade Five [Member] | Loans To Mortgage Companies [Member]</t>
  </si>
  <si>
    <t>Commercial Loan P D Grade Five [Member] | TRUPs [Member]</t>
  </si>
  <si>
    <t>Commercial Loan P D Grade Five [Member] | Income C R E [Member]</t>
  </si>
  <si>
    <t>Commercial Loan P D Grade Five [Member] | Residential C R E [Member]</t>
  </si>
  <si>
    <t>Commercial Loan P D Grade Six [Member]</t>
  </si>
  <si>
    <t>Commercial Loan P D Grade Six [Member] | General C I [Member]</t>
  </si>
  <si>
    <t>Commercial Loan P D Grade Six [Member] | Loans To Mortgage Companies [Member]</t>
  </si>
  <si>
    <t>Commercial Loan P D Grade Six [Member] | TRUPs [Member]</t>
  </si>
  <si>
    <t>Commercial Loan P D Grade Six [Member] | Income C R E [Member]</t>
  </si>
  <si>
    <t>Commercial Loan P D Grade Six [Member] | Residential C R E [Member]</t>
  </si>
  <si>
    <t>Commercial Loan P D Grade Seven [Member]</t>
  </si>
  <si>
    <t>Commercial Loan P D Grade Seven [Member] | General C I [Member]</t>
  </si>
  <si>
    <t>Commercial Loan P D Grade Seven [Member] | Loans To Mortgage Companies [Member]</t>
  </si>
  <si>
    <t>Commercial Loan P D Grade Seven [Member] | TRUPs [Member]</t>
  </si>
  <si>
    <t>Commercial Loan P D Grade Seven [Member] | Income C R E [Member]</t>
  </si>
  <si>
    <t>Commercial Loan P D Grade Seven [Member] | Residential C R E [Member]</t>
  </si>
  <si>
    <t>Commercial Loan P D Grade Eight [Member]</t>
  </si>
  <si>
    <t>Commercial Loan P D Grade Eight [Member] | General C I [Member]</t>
  </si>
  <si>
    <t>Commercial Loan P D Grade Eight [Member] | Loans To Mortgage Companies [Member]</t>
  </si>
  <si>
    <t>Commercial Loan P D Grade Eight [Member] | TRUPs [Member]</t>
  </si>
  <si>
    <t>Commercial Loan P D Grade Eight [Member] | Income C R E [Member]</t>
  </si>
  <si>
    <t>Commercial Loan P D Grade Eight [Member] | Residential C R E [Member]</t>
  </si>
  <si>
    <t>Commercial Loan P D Grade Nine [Member]</t>
  </si>
  <si>
    <t>Commercial Loan P D Grade Nine [Member] | General C I [Member]</t>
  </si>
  <si>
    <t>Commercial Loan P D Grade Nine [Member] | Loans To Mortgage Companies [Member]</t>
  </si>
  <si>
    <t>Commercial Loan P D Grade Nine [Member] | TRUPs [Member]</t>
  </si>
  <si>
    <t>Commercial Loan P D Grade Nine [Member] | Income C R E [Member]</t>
  </si>
  <si>
    <t>Commercial Loan P D Grade Nine [Member] | Residential C R E [Member]</t>
  </si>
  <si>
    <t>Commercial Loan P D Grade Ten [Member]</t>
  </si>
  <si>
    <t>Commercial Loan P D Grade Ten [Member] | General C I [Member]</t>
  </si>
  <si>
    <t>Commercial Loan P D Grade Ten [Member] | Loans To Mortgage Companies [Member]</t>
  </si>
  <si>
    <t>Commercial Loan P D Grade Ten [Member] | TRUPs [Member]</t>
  </si>
  <si>
    <t>Commercial Loan P D Grade Ten [Member] | Income C R E [Member]</t>
  </si>
  <si>
    <t>Commercial Loan P D Grade Ten [Member] | Residential C R E [Member]</t>
  </si>
  <si>
    <t>Commercial Loan P D Grade Eleven [Member]</t>
  </si>
  <si>
    <t>Commercial Loan P D Grade Eleven [Member] | General C I [Member]</t>
  </si>
  <si>
    <t>Commercial Loan P D Grade Eleven [Member] | Loans To Mortgage Companies [Member]</t>
  </si>
  <si>
    <t>Commercial Loan P D Grade Eleven [Member] | TRUPs [Member]</t>
  </si>
  <si>
    <t>Commercial Loan P D Grade Eleven [Member] | Income C R E [Member]</t>
  </si>
  <si>
    <t>Commercial Loan P D Grade Eleven [Member] | Residential C R E [Member]</t>
  </si>
  <si>
    <t>Commercial Loan P D Grade Twelve [Member]</t>
  </si>
  <si>
    <t>Commercial Loan P D Grade Twelve [Member] | General C I [Member]</t>
  </si>
  <si>
    <t>Commercial Loan P D Grade Twelve [Member] | Loans To Mortgage Companies [Member]</t>
  </si>
  <si>
    <t>Commercial Loan P D Grade Twelve [Member] | TRUPs [Member]</t>
  </si>
  <si>
    <t>Commercial Loan P D Grade Twelve [Member] | Income C R E [Member]</t>
  </si>
  <si>
    <t>Commercial Loan P D Grade Twelve [Member] | Residential C R E [Member]</t>
  </si>
  <si>
    <t>Commercial Loan P D Grade Thirteen [Member]</t>
  </si>
  <si>
    <t>Commercial Loan P D Grade Thirteen [Member] | General C I [Member]</t>
  </si>
  <si>
    <t>Commercial Loan P D Grade Thirteen [Member] | Loans To Mortgage Companies [Member]</t>
  </si>
  <si>
    <t>Commercial Loan P D Grade Thirteen [Member] | TRUPs [Member]</t>
  </si>
  <si>
    <t>Commercial Loan P D Grade Thirteen [Member] | Income C R E [Member]</t>
  </si>
  <si>
    <t>Commercial Loan P D Grade Thirteen [Member] | Residential C R E [Member]</t>
  </si>
  <si>
    <t>Commercial Loan P D Grade Fourteen Fifteen Sixteen [Member]</t>
  </si>
  <si>
    <t>Commercial Loan P D Grade Fourteen Fifteen Sixteen [Member] | General C I [Member]</t>
  </si>
  <si>
    <t>Commercial Loan P D Grade Fourteen Fifteen Sixteen [Member] | Loans To Mortgage Companies [Member]</t>
  </si>
  <si>
    <t>Commercial Loan P D Grade Fourteen Fifteen Sixteen [Member] | TRUPs [Member]</t>
  </si>
  <si>
    <t>Commercial Loan P D Grade Fourteen Fifteen Sixteen [Member] | Income C R E [Member]</t>
  </si>
  <si>
    <t>Commercial Loan P D Grade Fourteen Fifteen Sixteen [Member] | Residential C R E [Member]</t>
  </si>
  <si>
    <t xml:space="preserve">Balances as of March 31, 2015 and 2014, presented net of $26.2 million and $26.6 million, respectively, in lower of cost or market (b_x001C_LOCOMb_x001D_) valuation allowance. Based on the underlying structure of the notes, the highest possible internal grade is "13". </t>
  </si>
  <si>
    <t>Loans (Period-End Balances And Various Asset Quality Attributes By Origination Vintage For The HELOC) (Details) (USD $)</t>
  </si>
  <si>
    <t>Home Equity</t>
  </si>
  <si>
    <t>HELOC - Period End Balance</t>
  </si>
  <si>
    <t>Avg orig FICO</t>
  </si>
  <si>
    <t>Avg Refreshed FICO</t>
  </si>
  <si>
    <t>Home Equity | Origination Vintage Period Pre 2003</t>
  </si>
  <si>
    <t>Home Equity | Origination Vintage Period 2003</t>
  </si>
  <si>
    <t>Home Equity | Origination Vintage Period 2004</t>
  </si>
  <si>
    <t>Home Equity | Origination Vintage Period 2005</t>
  </si>
  <si>
    <t>Home Equity | Origination Vintage Period 2006</t>
  </si>
  <si>
    <t>Home Equity | Origination Vintage Period 2007</t>
  </si>
  <si>
    <t>Home Equity | Origination Vintage Period 2008</t>
  </si>
  <si>
    <t>Home Equity | Origination Vintage Period 2009</t>
  </si>
  <si>
    <t>Home Equity | Origination Vintage Period 2010</t>
  </si>
  <si>
    <t>Home Equity | Origination Vintage Period 2011</t>
  </si>
  <si>
    <t>Home Equity | Origination Vintage Period 2012</t>
  </si>
  <si>
    <t>Home Equity | Origination Vintage Period 2013</t>
  </si>
  <si>
    <t>Home Equity | Origination Vintage Period 2014</t>
  </si>
  <si>
    <t>Home Equity | Origination Vintage Period 2015</t>
  </si>
  <si>
    <t>Loans (Period-End Balances And Various Asset Quality Attributes By Originations Vintage For R/E Installment Loans) (Details) (USD $)</t>
  </si>
  <si>
    <t>Real Estate Installment Class</t>
  </si>
  <si>
    <t>R/E Installment Loans- Period End Balance</t>
  </si>
  <si>
    <t>Real Estate Installment Class | Origination Vintage Period Pre 2003</t>
  </si>
  <si>
    <t>Real Estate Installment Class | Origination Vintage Period 2003</t>
  </si>
  <si>
    <t>Real Estate Installment Class | Origination Vintage Period 2004</t>
  </si>
  <si>
    <t>Real Estate Installment Class | Origination Vintage Period 2005</t>
  </si>
  <si>
    <t>Real Estate Installment Class | Origination Vintage Period 2006</t>
  </si>
  <si>
    <t>Real Estate Installment Class | Origination Vintage Period 2007</t>
  </si>
  <si>
    <t>Real Estate Installment Class | Origination Vintage Period 2008</t>
  </si>
  <si>
    <t>Real Estate Installment Class | Origination Vintage Period 2009</t>
  </si>
  <si>
    <t>Real Estate Installment Class | Origination Vintage Period 2010</t>
  </si>
  <si>
    <t>Real Estate Installment Class | Origination Vintage Period 2011</t>
  </si>
  <si>
    <t>Real Estate Installment Class | Origination Vintage Period 2012</t>
  </si>
  <si>
    <t>Real Estate Installment Class | Origination Vintage Period 2013</t>
  </si>
  <si>
    <t>Real Estate Installment Class | Origination Vintage Period 2014</t>
  </si>
  <si>
    <t>Real Estate Installment Class | Origination Vintage Period 2015</t>
  </si>
  <si>
    <t>Loans (Period-End Balances And Various Asset Quality Attributes By Origination Vintage For Permanent Mortgage Classes Of Loans) (Details) (USD $)</t>
  </si>
  <si>
    <t>Permanent Mortgage - Period End Balance</t>
  </si>
  <si>
    <t>Permanent Mortgage Portfolio Segment [Member] | Origination Vintage Period Pre2004 [Member]</t>
  </si>
  <si>
    <t>Permanent Mortgage Portfolio Segment [Member] | Origination Vintage Period 2004 [Member]</t>
  </si>
  <si>
    <t>Permanent Mortgage Portfolio Segment [Member] | Origination Vintage Period 2005 [Member]</t>
  </si>
  <si>
    <t>Permanent Mortgage Portfolio Segment [Member] | Origination Vintage Period 2006 [Member]</t>
  </si>
  <si>
    <t>Permanent Mortgage Portfolio Segment [Member] | Origination Vintage Period 2007 [Member]</t>
  </si>
  <si>
    <t>Permanent Mortgage Portfolio Segment [Member] | Origination Vintage Period 2008 [Member]</t>
  </si>
  <si>
    <t>Loans (Accruing And Non-Accruing Loans By Class) (Details) (USD $)</t>
  </si>
  <si>
    <t>Total Accruing</t>
  </si>
  <si>
    <t>Total Non-Accruing</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30-89 Days Past Due</t>
  </si>
  <si>
    <t>90+ Days Past Due</t>
  </si>
  <si>
    <t>Accruing | Commercial Financial And Industrial Portfolio Segment [Member]</t>
  </si>
  <si>
    <t>Accruing | Consumer Real Estate Portfolio Segment [Member]</t>
  </si>
  <si>
    <t>Accruing | Commercial Real Estate Portfolio Segment [Member]</t>
  </si>
  <si>
    <t>Accruing | Permanent Mortgage Portfolio Segment [Member]</t>
  </si>
  <si>
    <t>Accruing | Credit Card And Other Portfolio Segment [Member]</t>
  </si>
  <si>
    <t>Accruing | General C I [Member]</t>
  </si>
  <si>
    <t>Accruing | Loans To Mortgage Companies [Member]</t>
  </si>
  <si>
    <t>Accruing | TRUPs [Member]</t>
  </si>
  <si>
    <t>Accruing | Income C R E [Member]</t>
  </si>
  <si>
    <t>Accruing | Residential C R E [Member]</t>
  </si>
  <si>
    <t>Accruing | Home Equity [Member]</t>
  </si>
  <si>
    <t>Accruing | R E Installment Loans [Member]</t>
  </si>
  <si>
    <t>Accruing | Credit Card</t>
  </si>
  <si>
    <t>Accruing | Other Consumer Loans Class</t>
  </si>
  <si>
    <t>Accruing | C&amp;I Purchase Credit Impaired Loans</t>
  </si>
  <si>
    <t>Accruing | CRE Purchase Credit Impaired Loans</t>
  </si>
  <si>
    <t>Accruing | RE Installment Purchase Credit Impaired Loans</t>
  </si>
  <si>
    <t>Accruing | Other Purchased Credit Impaired Loans</t>
  </si>
  <si>
    <t>Non-Accruing | Commercial Financial And Industrial Portfolio Segment [Member]</t>
  </si>
  <si>
    <t>Non-Accruing | Consumer Real Estate Portfolio Segment [Member]</t>
  </si>
  <si>
    <t>Non-Accruing | Commercial Real Estate Portfolio Segment [Member]</t>
  </si>
  <si>
    <t>Non-Accruing | Permanent Mortgage Portfolio Segment [Member]</t>
  </si>
  <si>
    <t>Non-Accruing | Credit Card And Other Portfolio Segment [Member]</t>
  </si>
  <si>
    <t>Non-Accruing | General C I [Member]</t>
  </si>
  <si>
    <t>Non-Accruing | Loans To Mortgage Companies [Member]</t>
  </si>
  <si>
    <t>Non-Accruing | TRUPs [Member]</t>
  </si>
  <si>
    <t>Non-Accruing | Income C R E [Member]</t>
  </si>
  <si>
    <t>Non-Accruing | Residential C R E [Member]</t>
  </si>
  <si>
    <t>Non-Accruing | Home Equity [Member]</t>
  </si>
  <si>
    <t>Non-Accruing | R E Installment Loans [Member]</t>
  </si>
  <si>
    <t>Non-Accruing | Credit Card</t>
  </si>
  <si>
    <t>Non-Accruing | Other Consumer Loans Class</t>
  </si>
  <si>
    <t>Non-Accruing | C&amp;I Purchase Credit Impaired Loans</t>
  </si>
  <si>
    <t>Non-Accruing | CRE Purchase Credit Impaired Loans</t>
  </si>
  <si>
    <t>Non-Accruing | RE Installment Purchase Credit Impaired Loans</t>
  </si>
  <si>
    <t>Non-Accruing | Other Purchased Credit Impaired Loans</t>
  </si>
  <si>
    <t>Loans (Schedule Of Troubled Debt Restructurings Occurring During The Year) (Details) (USD $)</t>
  </si>
  <si>
    <t>Financing Receivable, Modifications [Line Items]</t>
  </si>
  <si>
    <t>Pre-Modification Outstanding Recorded Investment</t>
  </si>
  <si>
    <t>Post-Modification Outstanding Recorded Investment</t>
  </si>
  <si>
    <t>Troubled Debt Restructurings [Member]</t>
  </si>
  <si>
    <t>Loans (Schedule Of Troubled Debt Restructurings Within The Previous 12 Months) (Details) (USD $)</t>
  </si>
  <si>
    <t>Troubled Debt Restructurings That Subsequently Defaulted [Member]</t>
  </si>
  <si>
    <t>Allowance For Loan Losses (Narrative) (Details)</t>
  </si>
  <si>
    <t>Financing Receivable, Allowance for Credit Losses [Line Items]</t>
  </si>
  <si>
    <t>Commercial Loan L G D Grade One [Member]</t>
  </si>
  <si>
    <t>Commercial Loan L G D Grade Twelve [Member]</t>
  </si>
  <si>
    <t>Allowance For Loan Losses (Rollforward Of The Allowance For Loan Losses By Portfolio Segment) (Details) (USD $)</t>
  </si>
  <si>
    <t>Beginning Balance</t>
  </si>
  <si>
    <t>Recoveries</t>
  </si>
  <si>
    <t>Ending Balance</t>
  </si>
  <si>
    <t>Commercial Financial And Industrial Portfolio Segment</t>
  </si>
  <si>
    <t>Commercial Real Estate Portfolio Segment</t>
  </si>
  <si>
    <t>Intangible Assets (Narrative) (Details) (USD $)</t>
  </si>
  <si>
    <t>Gross carrying amount of other intangible assets</t>
  </si>
  <si>
    <t>Intangible assets accumulated amortization</t>
  </si>
  <si>
    <t>Future Amortization Expense, Remainder of Fiscal Year</t>
  </si>
  <si>
    <t>Estimated aggregate amortization expense, Year 2016</t>
  </si>
  <si>
    <t>Estimated aggregate amortization expense, Year 2017</t>
  </si>
  <si>
    <t>Estimated aggregate amortization expense, Year 2018</t>
  </si>
  <si>
    <t>Estimated aggregate amortization expense, Year 2019</t>
  </si>
  <si>
    <t>Estimated aggregate amortization expense, Year 2020</t>
  </si>
  <si>
    <t>Intangible Assets (Summary Of Intangible Assets, Net Of Accumulated Amortization Included In The Consolidated Statements) (Details) (USD $)</t>
  </si>
  <si>
    <t>Goodwill, Beginning balance</t>
  </si>
  <si>
    <t>Goodwill, Amortization expense</t>
  </si>
  <si>
    <t>Goodwill, Ending balance</t>
  </si>
  <si>
    <t>Other Intangible Assets, Beginning Balance</t>
  </si>
  <si>
    <t>Other Intangible Assets, Amortization expense</t>
  </si>
  <si>
    <t>Other Intangible Assets, Ending Balance</t>
  </si>
  <si>
    <t>Intangible Assets (Summary Of Gross Goodwill And Accumulated Impairment Losses And Write-Offs Detailed By Reportable Segments) (Details) (USD $)</t>
  </si>
  <si>
    <t>Goodwill [Line Items]</t>
  </si>
  <si>
    <t>Net change in goodwill</t>
  </si>
  <si>
    <t>Non Strategic [Member]</t>
  </si>
  <si>
    <t>Regional Banking [Member]</t>
  </si>
  <si>
    <t>Capital Markets [Member]</t>
  </si>
  <si>
    <t>Other Income And Other Expense (Details) (USD $)</t>
  </si>
  <si>
    <t>Deferred compensation</t>
  </si>
  <si>
    <t>Gains Losses On Extinguishment Of Debt</t>
  </si>
  <si>
    <t>Changes In Accumulated Other Comprehensive Income Balances (Details) (USD $)</t>
  </si>
  <si>
    <t>Other comprehensive income before reclassifications, Net of tax</t>
  </si>
  <si>
    <t>Amounts reclassifed from accumulated other comprehensive income, Net of tax</t>
  </si>
  <si>
    <t>Reclassification From Accumulated Other Comprehensive Income Current Period Tax</t>
  </si>
  <si>
    <t>Unrealized Gain Loss On Securities Available For Sale [Member]</t>
  </si>
  <si>
    <t>Other Comprehensive Income Loss Current Period Before Reclassification Adjustments, Tax</t>
  </si>
  <si>
    <t>OtherComprehensiveIncomeLossTax</t>
  </si>
  <si>
    <t>Pension And Other Postretirement Plans Costs [Member]</t>
  </si>
  <si>
    <t>Earnings Per Share (Narrative) (Details) (USD $)</t>
  </si>
  <si>
    <t>Antidilutive Securities Excluded from Computation of Earnings Per Share [Line Items]</t>
  </si>
  <si>
    <t>Employee Stock Options [Member]</t>
  </si>
  <si>
    <t>Stock options, weighted average exercise price</t>
  </si>
  <si>
    <t>Shares excluded from computation of earnings per share</t>
  </si>
  <si>
    <t>Other Equity Awards [Member]</t>
  </si>
  <si>
    <t>Earnings Per Share (Schedule Of Reconciliation Of Net Income/(Loss) to Net Income/(Loss) Available to Common Shareholders) (Details) (USD $)</t>
  </si>
  <si>
    <t>In Thousands, except Share data, unless otherwise specified</t>
  </si>
  <si>
    <t>Contingencies And Other Disclosures (Narrative I) (Details) (USD $)</t>
  </si>
  <si>
    <t>Share data in Millions, unless otherwise specified</t>
  </si>
  <si>
    <t>32 Months Ended</t>
  </si>
  <si>
    <t>1 Months Ended</t>
  </si>
  <si>
    <t>Aug. 31, 2008</t>
  </si>
  <si>
    <t>Dec. 31, 2007</t>
  </si>
  <si>
    <t>Oct. 31, 2014</t>
  </si>
  <si>
    <t>Sep. 30, 2013</t>
  </si>
  <si>
    <t>Sep. 30, 2014</t>
  </si>
  <si>
    <t>Mar. 31, 2008</t>
  </si>
  <si>
    <t>Mar. 25, 2015</t>
  </si>
  <si>
    <t>Loss Contingencies [Line Items]</t>
  </si>
  <si>
    <t>Estimated Litigation Liability</t>
  </si>
  <si>
    <t>Number of GSEs to which conventional conforming single-family mortgage loans were predominately sold to</t>
  </si>
  <si>
    <t>Percent Of Repurchase Make Whole Claims Related To Private Whole Loan Sales</t>
  </si>
  <si>
    <t>Loan-to-value ratio at origination</t>
  </si>
  <si>
    <t>Accrued losses on loan repurchase exposure</t>
  </si>
  <si>
    <t>Unpaid principal balance of servicing portfolio</t>
  </si>
  <si>
    <t>Number of years of the subservicing arrangement</t>
  </si>
  <si>
    <t>3 years</t>
  </si>
  <si>
    <t>Amount disputed related to various items for transfers of subservicers</t>
  </si>
  <si>
    <t>Subservicer expenditure reimbursement amount disputed</t>
  </si>
  <si>
    <t>Litigation And Regulatory Matters</t>
  </si>
  <si>
    <t>Fha Insured [Member]</t>
  </si>
  <si>
    <t>Number Of Loans Originated From 2006 to 2008 Divestiture Of The National Mortgage Platform</t>
  </si>
  <si>
    <t>Amount Of Loans Originated From 2006 to 2008 Divestiture Of The National Mortgage Platform</t>
  </si>
  <si>
    <t>Amount Of Insurance Recoveries Company Is Pursuing</t>
  </si>
  <si>
    <t>Mortgage Securitization Litigation [Member]</t>
  </si>
  <si>
    <t>Investment in proprietary securitizations subject to lawsuits</t>
  </si>
  <si>
    <t>Investment in proprietary securitizations subject to indemnifications</t>
  </si>
  <si>
    <t>F H Proprietary Securitization [Member]</t>
  </si>
  <si>
    <t>Number of securitization trusts Active</t>
  </si>
  <si>
    <t>Remaining balance in mortgage loans</t>
  </si>
  <si>
    <t>Visa Class B Shares [Member]</t>
  </si>
  <si>
    <t>Number of Visa Class B shares</t>
  </si>
  <si>
    <t>Additional amount deposited into escrow account by Visa</t>
  </si>
  <si>
    <t>Cash payment to counterparty</t>
  </si>
  <si>
    <t>Estimated conversion ratio</t>
  </si>
  <si>
    <t>Contingent liability</t>
  </si>
  <si>
    <t>Derivative liability</t>
  </si>
  <si>
    <t>Historical cost</t>
  </si>
  <si>
    <t>Alt-A [Member] | F H Proprietary Securitization [Member]</t>
  </si>
  <si>
    <t>Jumbo Mortgage Loans [Member] | F H Proprietary Securitization [Member]</t>
  </si>
  <si>
    <t>Minimum</t>
  </si>
  <si>
    <t>Estimated reasonably possible losses in excess of currently established liabilities</t>
  </si>
  <si>
    <t>Minimum | Debit Transaction Sequencing Matter [Member]</t>
  </si>
  <si>
    <t>Actual damages sought by plaintiff</t>
  </si>
  <si>
    <t>Investments Subject To Lawsuits [Member] | Mortgage Securitization Litigation [Member]</t>
  </si>
  <si>
    <t>Ending certificate balance of the investments subject to lawsuits and indemnification requests</t>
  </si>
  <si>
    <t>Investments percentage performing</t>
  </si>
  <si>
    <t>Cumulative losses on investments, percentage of unpaid balance</t>
  </si>
  <si>
    <t>Contingencies And Other Disclosures (Schedule Of Original Purchase Amount Of Investments Subject To Litigation) (Details) (USD $)</t>
  </si>
  <si>
    <t>Alternativea Mortgage Loan Pools [Member]</t>
  </si>
  <si>
    <t>Original purchase amounts of the investments at issue</t>
  </si>
  <si>
    <t>Ending balance of the investments at issue</t>
  </si>
  <si>
    <t>Alternativea Mortgage Loan Pools [Member] | 2005 [Member]</t>
  </si>
  <si>
    <t>Alternativea Mortgage Loan Pools [Member] | 2006 [Member]</t>
  </si>
  <si>
    <t>Alternativea Mortgage Loan Pools [Member] | 2007 [Member]</t>
  </si>
  <si>
    <t>Jumbo Mortgage Loans [Member]</t>
  </si>
  <si>
    <t>Jumbo Mortgage Loans [Member] | 2005 [Member]</t>
  </si>
  <si>
    <t>Jumbo Mortgage Loans [Member] | 2006 [Member]</t>
  </si>
  <si>
    <t>Jumbo Mortgage Loans [Member] | 2007 [Member]</t>
  </si>
  <si>
    <t>Pension, Savings, And Other Employee Benefits (Narrative) (Details) (USD $)</t>
  </si>
  <si>
    <t>Dec. 31, 2015</t>
  </si>
  <si>
    <t>Defined Benefit Plan Disclosure [Line Items]</t>
  </si>
  <si>
    <t>Estimated social security benefits age</t>
  </si>
  <si>
    <t>65 years 0 months</t>
  </si>
  <si>
    <t>Non Qualified Plans [Member]</t>
  </si>
  <si>
    <t>Contributions to non-qualified plans</t>
  </si>
  <si>
    <t>Savings Plan [Member]</t>
  </si>
  <si>
    <t>Employer investment in qualified defined contribution plan</t>
  </si>
  <si>
    <t>Maximum percent of employee pre-tax contributions that may be matched by the Company</t>
  </si>
  <si>
    <t>Pension, Savings, And Other Employee Benefits (Schedule Of Components Of Net Periodic Benefit Cost) (Details) (USD $)</t>
  </si>
  <si>
    <t>Pension Plans Defined Benefit [Member]</t>
  </si>
  <si>
    <t>Amortization of unrecognized, Prior service cost/(credit)</t>
  </si>
  <si>
    <t>Amortization of unrecognized, Actuarial (gain)/loss</t>
  </si>
  <si>
    <t>Other Postretirement Benefit Plans Defined Benefit [Member]</t>
  </si>
  <si>
    <t>Business Segment Information (Amounts Of Consolidated Revenue, Expense, Tax And Assets) (Details) (USD $)</t>
  </si>
  <si>
    <t>Segment Reporting Information [Line Items]</t>
  </si>
  <si>
    <t>Corporate [Member]</t>
  </si>
  <si>
    <t>Variable Interest Entities (Narrative) (Details)</t>
  </si>
  <si>
    <t>Variable Interest Entity [Line Items]</t>
  </si>
  <si>
    <t>Number of consolidated securitization trusts with agreements to sell servicing</t>
  </si>
  <si>
    <t>Number Of Securitization Trusts That Have Entered Rapid Amortization Period</t>
  </si>
  <si>
    <t>Variable Interest Entities (Summary Of VIE Consolidated By FHN) (Details) (USD $)</t>
  </si>
  <si>
    <t>On Balance Sheet Consumer Loan Securitizations [Member]</t>
  </si>
  <si>
    <t>Rabbi Trusts Used For Deferred Compensation Plans [Member]</t>
  </si>
  <si>
    <t>Variable Interest Entities (Summary of the Impact of Qualifying LIHTC Investments) (Details) (USD $)</t>
  </si>
  <si>
    <t>Low income housing tax credits [Member]</t>
  </si>
  <si>
    <t>Affordable Housing Tax Credits and Other Tax Benefits</t>
  </si>
  <si>
    <t>Other tax benefits related to qualifying LIHTC investments [Member]</t>
  </si>
  <si>
    <t>Variable Interest Entities (Summary Of VIE Not Consolidated By FHN) (Details) (USD $)</t>
  </si>
  <si>
    <t>Total MSR recognized by FHN</t>
  </si>
  <si>
    <t>Custodial balances</t>
  </si>
  <si>
    <t>Low Income Housing Partnerships [Member]</t>
  </si>
  <si>
    <t>Maximum Loss Exposure</t>
  </si>
  <si>
    <t>Maximum loss exposure, contractual funding commitments</t>
  </si>
  <si>
    <t>Liability Recognized</t>
  </si>
  <si>
    <t>[4],[6]</t>
  </si>
  <si>
    <t>Low Income Housing Partnerships [Member] | Other Assets Member</t>
  </si>
  <si>
    <t>Maximum loss exposure, current investments</t>
  </si>
  <si>
    <t>New Market Tax Credit Llcs [Member]</t>
  </si>
  <si>
    <t>[6],[7]</t>
  </si>
  <si>
    <t>[8],[9]</t>
  </si>
  <si>
    <t>New Market Tax Credit Llcs [Member] | Current Investment Funded By Borrowings [Member]</t>
  </si>
  <si>
    <t>Small Issuer Trust Preferred Holdings [Member]</t>
  </si>
  <si>
    <t>[10]</t>
  </si>
  <si>
    <t>[11]</t>
  </si>
  <si>
    <t>On Balance Sheet Trust Preferred Securitization [Member]</t>
  </si>
  <si>
    <t>[12]</t>
  </si>
  <si>
    <t>[13]</t>
  </si>
  <si>
    <t>Proprietary Trust Preferred Issuances [Member]</t>
  </si>
  <si>
    <t>[14]</t>
  </si>
  <si>
    <t>[15]</t>
  </si>
  <si>
    <t>Proprietary Agency Residential Mortgage Securitizations [Member]</t>
  </si>
  <si>
    <t>[16]</t>
  </si>
  <si>
    <t>[17]</t>
  </si>
  <si>
    <t>Proprietary Agency Residential Mortgage Securitizations [Member] | Other Assets Member</t>
  </si>
  <si>
    <t>Aggregate servicing advances</t>
  </si>
  <si>
    <t>Holdings Of Agency Mortgage Backed Securities [Member]</t>
  </si>
  <si>
    <t>[10],[18]</t>
  </si>
  <si>
    <t>[19]</t>
  </si>
  <si>
    <t>Short Positions In Agency Mortgage Backed Securities [Member]</t>
  </si>
  <si>
    <t>Commercial Loan Troubled Debt Restructurings [Member]</t>
  </si>
  <si>
    <t>[20],[21]</t>
  </si>
  <si>
    <t>[22],[23]</t>
  </si>
  <si>
    <t>Proprietary Residential Mortgage Securitizations [Member]</t>
  </si>
  <si>
    <t>Agency Residential Mortgage Securitizations [Member]</t>
  </si>
  <si>
    <t>[7]</t>
  </si>
  <si>
    <t>[8]</t>
  </si>
  <si>
    <t>[9]</t>
  </si>
  <si>
    <t>Maximum loss exposure represents the value of current investments. A liability is not recognized as FHN is solely a holder of the trustsb_x0019_ securities.</t>
  </si>
  <si>
    <t>No exposure to loss due to the nature of FHNb_x0019_s involvement.</t>
  </si>
  <si>
    <t>Includes $.7million classified as MSR related to proprietary and agency residential mortgage securitizations and $5.3 million classified as Trading securities related to proprietary residential mortgage securitizations. Aggregate servicing advances of $19.8 million are classified as Other assets.</t>
  </si>
  <si>
    <t>Includes $2.4million classified as MSR related to proprietary and agency residential mortgage securitizations and $6.6 million classified as Trading securities related to proprietary and agency residential mortgage securitizations. Aggregate servicing advances of $45.5 million are classified as Other assets.</t>
  </si>
  <si>
    <t>[18]</t>
  </si>
  <si>
    <t>[20]</t>
  </si>
  <si>
    <t>[21]</t>
  </si>
  <si>
    <t>A liability is not recognized as the loans are the only variable interests held in the troubled commercial borrowersb_x0019_ operations.</t>
  </si>
  <si>
    <t>[22]</t>
  </si>
  <si>
    <t>Maximum loss exposure represents $57.2B million of current receivables and $1.5B million of contractual funding commitments on loans related to commercial borrowers involved in a troubled debt restructuring.</t>
  </si>
  <si>
    <t>[23]</t>
  </si>
  <si>
    <t>Derivatives (Narrative) (Details) (USD $)</t>
  </si>
  <si>
    <t>Jan. 31, 2015</t>
  </si>
  <si>
    <t>Derivative Instruments, Gain (Loss) [Line Items]</t>
  </si>
  <si>
    <t>Collateral cash receivables</t>
  </si>
  <si>
    <t>Collateral cash payables</t>
  </si>
  <si>
    <t>Total trading revenues</t>
  </si>
  <si>
    <t>Other Long-term Debt</t>
  </si>
  <si>
    <t>Hedged amount of foreign currency denominated loans</t>
  </si>
  <si>
    <t>Borrowings matured</t>
  </si>
  <si>
    <t>Derivative liabilities related to sale</t>
  </si>
  <si>
    <t>Long Term Debt Hedged With Fair Value Interest Rate Derivatives Using Shortcut Method [Member]</t>
  </si>
  <si>
    <t>Net fair value of interest rate derivatives hedging</t>
  </si>
  <si>
    <t>Long Term Debt Hedged With Fair Value Interest Rate Derivatives Using Long Haul Method [Member]</t>
  </si>
  <si>
    <t>Long Term Debt Hedged With Fair Value Interest Rate Derivatives Using Long Haul Method [Member] | First Tennessee Bank National Association [Member]</t>
  </si>
  <si>
    <t>Subordinated Debentures Subject To Mandatory Redemption Amounts Redeemed [Member]</t>
  </si>
  <si>
    <t>Net fair value of interest rate derivatives hedging subordinated debt</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Derivatives (Derivatives Associated with Capital Markets Trading Activities) (Details) (USD $)</t>
  </si>
  <si>
    <t>Customer Interest Rate Contracts [Member]</t>
  </si>
  <si>
    <t>Offsetting Upstream Interest Rate Contracts [Member]</t>
  </si>
  <si>
    <t>Put Option [Member] | ShortMember</t>
  </si>
  <si>
    <t>Put Option [Member] | LongMember</t>
  </si>
  <si>
    <t>Forwards And Futures Purchased [Member]</t>
  </si>
  <si>
    <t>Forwards And Futures Sold [Member]</t>
  </si>
  <si>
    <t>Derivatives (Derivatives Associated With Interest Rate Risk Management Activities) (Details) (USD $)</t>
  </si>
  <si>
    <t>Customer Interest Rate Contracts [Member] | Customer Interest Rate Contracts Hedging [Member] | Hedging Instruments And Hedged Items [Member]</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2],[3]</t>
  </si>
  <si>
    <t>Gains/(Losses) related to term borrowings</t>
  </si>
  <si>
    <t>[2],[4]</t>
  </si>
  <si>
    <t>Derivatives (Schedule Of Derivative Activities Associated With Trust Preferred Loans) (Details) (USD $)</t>
  </si>
  <si>
    <t>Hedging Instruments [Member] | Loan Portfolio Hedging [Member] | Interest Rate Swap [Member]</t>
  </si>
  <si>
    <t>Interest Rate Derivative Liabilities at Fair Value</t>
  </si>
  <si>
    <t>Hedged Items [Member] | Loan Portfolio Hedging [Member] | Trust Preferred Loans [Member]</t>
  </si>
  <si>
    <t>[3],[4]</t>
  </si>
  <si>
    <t>Derivative Assets And Collateral Received (Details) (USD $)</t>
  </si>
  <si>
    <t>Derivative [Line Items]</t>
  </si>
  <si>
    <t>Gross amounts of recognized assets</t>
  </si>
  <si>
    <t>Derivative Assets not subject to master netting agreements</t>
  </si>
  <si>
    <t>Subject to Master Netting Agreements</t>
  </si>
  <si>
    <t>Gross amounts offset in the Statement of Condition</t>
  </si>
  <si>
    <t>Net amounts of assets presented in the Statement of Condition</t>
  </si>
  <si>
    <t>[1],[2]</t>
  </si>
  <si>
    <t>Derivative liabilities available for offset</t>
  </si>
  <si>
    <t>Collateral Received</t>
  </si>
  <si>
    <t>Derivatives, Interest Rate Contracts | Subject to Master Netting Agreements</t>
  </si>
  <si>
    <t xml:space="preserve">2015 and 2014are comprised entirely of interest rate derivative contracts. </t>
  </si>
  <si>
    <t>Derivative Liabilities and Collateral Pledged (Details) (USD $)</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2015and 2014 are comprised entirely of interest rate derivative contracts. </t>
  </si>
  <si>
    <t>Securities Purchased Under Agreements To Resell And Collateral Pledged By Company (Details) (USD $)</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unterparties (Details) (USD $)</t>
  </si>
  <si>
    <t>Securities Sold Under Agreements To Repurchase [Abstract]</t>
  </si>
  <si>
    <t>Gross amounts offset in the statement of Condition</t>
  </si>
  <si>
    <t>Offsetting securities purchased under agreements to resell</t>
  </si>
  <si>
    <t>Securities Collateral</t>
  </si>
  <si>
    <t>Fair Value Of Assets And Liabilities (Narrative) (Details) (USD $)</t>
  </si>
  <si>
    <t>Gain/(loss) on instrument specific credit risk</t>
  </si>
  <si>
    <t>Number of levels assets and liabilities are grouped in</t>
  </si>
  <si>
    <t>Fair Value Of Assets And Liabilities (Schedule Of Assets And Liabilities Measured At Fair Value On A Recurring Basis) (Details) (USD $)</t>
  </si>
  <si>
    <t>Fair Value, Assets Measured on Recurring Basis, Unobservable Input Reconciliation [Line Item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 | Level 1</t>
  </si>
  <si>
    <t>States And Municipalities | Level 2</t>
  </si>
  <si>
    <t>States And Municipalities | Level 3</t>
  </si>
  <si>
    <t>Venture Capital Investments</t>
  </si>
  <si>
    <t>Venture Capital Investments | Level 1</t>
  </si>
  <si>
    <t>Venture Capital Investments | Level 2</t>
  </si>
  <si>
    <t>Venture Capital Investments | Level 3</t>
  </si>
  <si>
    <t>Equity, Mutual Funds, And Other</t>
  </si>
  <si>
    <t>Equity, Mutual Funds, And Other | Level 1</t>
  </si>
  <si>
    <t>Equity, Mutual Funds, And Other | Level 2</t>
  </si>
  <si>
    <t>Equity, Mutual Funds, And Other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Capital Markets | Level 1</t>
  </si>
  <si>
    <t>Capital Markets | Level 2</t>
  </si>
  <si>
    <t>Capital Markets | Level 3</t>
  </si>
  <si>
    <t>Capital Markets | U.S. treasuries</t>
  </si>
  <si>
    <t>Capital Markets | U.S. treasuries | Level 1</t>
  </si>
  <si>
    <t>Capital Markets | U.S. treasuries | Level 2</t>
  </si>
  <si>
    <t>Capital Markets | U.S. treasuries | Level 3</t>
  </si>
  <si>
    <t>Capital Markets | Government Agency Issued Mortgage-Backed Securities ("MBS")</t>
  </si>
  <si>
    <t>Capital Markets | Government Agency Issued Mortgage-Backed Securities ("MBS") | Level 1</t>
  </si>
  <si>
    <t>Capital Markets | Government Agency Issued Mortgage-Backed Securities ("MBS") | Level 2</t>
  </si>
  <si>
    <t>Capital Markets | Government Agency Issued Mortgage-Backed Securities ("MBS") | Level 3</t>
  </si>
  <si>
    <t>Capital Markets | Government Agency Issued Collateralized Mortgage Obligations ("CMO")</t>
  </si>
  <si>
    <t>Capital Markets | Government Agency Issued Collateralized Mortgage Obligations ("CMO") | Level 1</t>
  </si>
  <si>
    <t>Capital Markets | Government Agency Issued Collateralized Mortgage Obligations ("CMO") | Level 2</t>
  </si>
  <si>
    <t>Capital Markets | Government Agency Issued Collateralized Mortgage Obligations ("CMO") | Level 3</t>
  </si>
  <si>
    <t>Capital Markets | Other U.S. Government Agencies</t>
  </si>
  <si>
    <t>Capital Markets | Other U.S. Government Agencies | Level 1</t>
  </si>
  <si>
    <t>Capital Markets | Other U.S. Government Agencies | Level 2</t>
  </si>
  <si>
    <t>Capital Markets | Other U.S. Government Agencies | Level 3</t>
  </si>
  <si>
    <t>Capital Markets | States And Municipalities</t>
  </si>
  <si>
    <t>Capital Markets | States And Municipalities | Level 1</t>
  </si>
  <si>
    <t>Capital Markets | States And Municipalities | Level 2</t>
  </si>
  <si>
    <t>Capital Markets | States And Municipalities | Level 3</t>
  </si>
  <si>
    <t>Capital Markets | Corporate And Other Debt</t>
  </si>
  <si>
    <t>Capital Markets | Corporate And Other Debt | Level 1</t>
  </si>
  <si>
    <t>Capital Markets | Corporate And Other Debt | Level 2</t>
  </si>
  <si>
    <t>Capital Markets | Corporate And Other Debt | Level 3</t>
  </si>
  <si>
    <t>Capital Markets | Equity, Mutual Funds, And Other</t>
  </si>
  <si>
    <t>Capital Markets | Equity, Mutual Funds, And Other | Level 1</t>
  </si>
  <si>
    <t>Capital Markets | Equity, Mutual Funds, And Other | Level 2</t>
  </si>
  <si>
    <t>Capital Markets | Equity, Mutual Funds, And Other | Level 3</t>
  </si>
  <si>
    <t>Mortgage Banking</t>
  </si>
  <si>
    <t>Mortgage Banking | Level 1</t>
  </si>
  <si>
    <t>Mortgage Banking | Level 2</t>
  </si>
  <si>
    <t>Mortgage Banking | Level 3</t>
  </si>
  <si>
    <t>Mortgage Banking | Certificated Principal Only</t>
  </si>
  <si>
    <t>Mortgage Banking | Certificated Principal Only | Level 1</t>
  </si>
  <si>
    <t>Mortgage Banking | Certificated Principal Only | Level 2</t>
  </si>
  <si>
    <t>Mortgage Banking | Certificated Principal Only | Level 3</t>
  </si>
  <si>
    <t>Mortgage Banking | Interest Only Trading Securities</t>
  </si>
  <si>
    <t>Mortgage Banking | Interest Only Trading Securities | Level 1</t>
  </si>
  <si>
    <t>Mortgage Banking | Interest Only Trading Securities | Level 2</t>
  </si>
  <si>
    <t>Mortgage Banking | Interest Only Trading Securities | Level 3</t>
  </si>
  <si>
    <t>Mortgage Banking | Subordinated Bonds</t>
  </si>
  <si>
    <t>Mortgage Banking | Subordinated Bonds | Level 1</t>
  </si>
  <si>
    <t>Mortgage Banking | Subordinated Bonds | Level 2</t>
  </si>
  <si>
    <t>Mortgage Banking | Subordinated Bonds | Level 3</t>
  </si>
  <si>
    <t>Fair Value Of Assets And Liabilities (Summary Of Changes In Level 3 Assets And Liabilities Measured At Fair Value) (Details) (USD $)</t>
  </si>
  <si>
    <t>Trading Account Assets [Member]</t>
  </si>
  <si>
    <t>Other comprehensive income</t>
  </si>
  <si>
    <t>Purchases, assets</t>
  </si>
  <si>
    <t>Issuances, assets</t>
  </si>
  <si>
    <t>Sales, assets</t>
  </si>
  <si>
    <t>Settlements, assets</t>
  </si>
  <si>
    <t>Net transfers into/(out of) Level 3, assets</t>
  </si>
  <si>
    <t>Loans Held For Sale [Member]</t>
  </si>
  <si>
    <t>Investment Portfolio [Member]</t>
  </si>
  <si>
    <t>Venture Capital Funds [Member]</t>
  </si>
  <si>
    <t>Mortgage Servicing Rights Net [Member]</t>
  </si>
  <si>
    <t>Net Derivative Liabilities [Member]</t>
  </si>
  <si>
    <t>Net unrealized gains/(losses) included in other expense</t>
  </si>
  <si>
    <t>Fair Value Of Assets And Liabilities (Nonrecurring Fair Value Measurements) (Details) (USD $)</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air Value Inputs Level1 [Member]</t>
  </si>
  <si>
    <t>Fair Value Inputs Level1 [Member] | Fair Value Measurements Nonrecurring [Member]</t>
  </si>
  <si>
    <t>First Mortgage [Member]</t>
  </si>
  <si>
    <t>Net gains/(losses), Loans held for sale</t>
  </si>
  <si>
    <t>First Mortgage [Member] | Fair Value Inputs Level2 [Member]</t>
  </si>
  <si>
    <t>First Mortgage [Member] | Fair Value Inputs Level3 [Member]</t>
  </si>
  <si>
    <t>First Mortgage [Member] | Fair Value Inputs Level1 [Member]</t>
  </si>
  <si>
    <t>Small Business Administrations [Member]</t>
  </si>
  <si>
    <t>Small Business Administrations [Member] | Fair Value Inputs Level2 [Member]</t>
  </si>
  <si>
    <t>Small Business Administrations [Member] | Fair Value Inputs Level3 [Member]</t>
  </si>
  <si>
    <t>Small Business Administrations [Member] | Fair Value Inputs Level1 [Member]</t>
  </si>
  <si>
    <t>Fair Value Of Assets And Liabilities (Schedule Of Unobservable Inputs Utilized In Determining The Fair Value Of Level 3 Recurring And Non-Recurring Measurements) (Details) (USD $)</t>
  </si>
  <si>
    <t>Fair Value Inputs Assets Quantitative Information [Line Items]</t>
  </si>
  <si>
    <t>Fair value of retained interests</t>
  </si>
  <si>
    <t>Other Liabilities, Fair Value Disclosure</t>
  </si>
  <si>
    <t>First Mortgages</t>
  </si>
  <si>
    <t>Non Recurring</t>
  </si>
  <si>
    <t>Level 3 | Mortgage Banking</t>
  </si>
  <si>
    <t>Level 3 | First Mortgages</t>
  </si>
  <si>
    <t>Level 3 | Residential Real Estate</t>
  </si>
  <si>
    <t>Level 3 | Non Recurring</t>
  </si>
  <si>
    <t>Level 3 | Derivatives, Other</t>
  </si>
  <si>
    <t>Other Assets | Level 3 | Non Recurring</t>
  </si>
  <si>
    <t>Discounted Cash Flow | Trading Securities | Level 3 | Mortgage Banking</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 | Real Estate Acquired By Foreclosure | Level 3</t>
  </si>
  <si>
    <t>Appraisals From Comparable Properties | Other Assets | Level 3</t>
  </si>
  <si>
    <t>Other Collateral Valuations | Loans, Net Of Unearned Income | Level 3</t>
  </si>
  <si>
    <t>Maximum | Discounted Cash Flow | Derivative Liabilities, Other | Level 3</t>
  </si>
  <si>
    <t>Maximum | Discounted Cash Flow | 2% - 22% Values Utilized | Loans Held-For-Sale | Level 3 | Residential Real Estate | First Mortgages</t>
  </si>
  <si>
    <t>Prepayment Speeds</t>
  </si>
  <si>
    <t>Maximum | Discounted Cash Flow | 2% - 4% Values Utilized | Loans Held-For-Sale | Level 3 | Residential Real Estate</t>
  </si>
  <si>
    <t>Maximum | Discounted Cash Flow | 15.0% - 25.0% Added To Credit Spread | Loans Held-For-Sale | Level 3 | Residential Real Estate</t>
  </si>
  <si>
    <t>Maximum | Discounted Cash Flow | 0% - 15% Adjustment To Yield | Other Assets | Level 3</t>
  </si>
  <si>
    <t>Maximum | Discounted Cash Flow | 12 Months To 48 Months | Derivative Liabilities, Other | Level 3</t>
  </si>
  <si>
    <t>48 months</t>
  </si>
  <si>
    <t>Maximum | Discounted Cash Flow | 10% - 30% Values Utilized | Derivative Liabilities, Other | Level 3</t>
  </si>
  <si>
    <t>Maximum | Discounted Cash Flow | 47- 49% Values Utilized | Trading Securities | Level 3 | Mortgage Banking</t>
  </si>
  <si>
    <t>Maximum | Discounted Cash Flow | 3% - 12% Values Utilized | Loans Held-For-Sale | Level 3 | Residential Real Estate | Home Equity</t>
  </si>
  <si>
    <t>Maximum | Discounted Cash Flow | 35% - 100% of UPB | Loans Held-For-Sale | Level 3 | Residential Real Estate | Home Equity</t>
  </si>
  <si>
    <t>Loss severity trends</t>
  </si>
  <si>
    <t>Maximum | Discounted Cash Flow | 2% - 11% | Loans Held-For-Sale | Level 3 | Residential Real Estate | Home Equity</t>
  </si>
  <si>
    <t>Draw rate</t>
  </si>
  <si>
    <t>Maximum | Discounted Cash Flow | 5% - 15% Values Utilized | Loans Held-For-Sale | Level 3 | Residential Real Estate | Home Equity</t>
  </si>
  <si>
    <t>Maximum | Discounted Cash Flow | 45% - 100% Of UPB | Loans Held-For-Sale | Level 3 | Residential Real Estate | Home Equity</t>
  </si>
  <si>
    <t>Maximum | Discounted Cash Flow | 10% - 25% Values Utilized | Derivative Liabilities, Other | Level 3</t>
  </si>
  <si>
    <t>Maximum | Discounted Cash Flow | 6% - 55% Values Utilized | Trading Securities | Level 3 | Mortgage Banking</t>
  </si>
  <si>
    <t>Maximum | Discounted Cash Flow | 6 Months to 48 Months | Derivative Liabilities, Other | Level 3</t>
  </si>
  <si>
    <t>Maximum | Discounted Cash Flow | 5% - 12% Value Utilized | Loans Held-For-Sale | Level 3 | Residential Real Estate | Home Equity</t>
  </si>
  <si>
    <t>Maximum | Discounted Cash Flow | 42% - 46% Values Utilized | Trading Securities | Level 3 | Mortgage Banking</t>
  </si>
  <si>
    <t>Maximum | Discounted Cash Flow | 40 - 46% Values Utilized | Trading Securities | Level 3 | Mortgage Banking</t>
  </si>
  <si>
    <t>Maximum | Discounted Cash Flow | 50 - 60 % Values Utilized | Loans Held-For-Sale | Level 3 | Residential Real Estate</t>
  </si>
  <si>
    <t>Foreclosure Losses</t>
  </si>
  <si>
    <t>Maximum | Discounted Cash Flow | 50 - 60 % Values Utilized | Loans Held-For-Sale | Level 3 | Residential Real Estate | First Mortgages</t>
  </si>
  <si>
    <t>Maximum | Discounted Cash Flow | 10 - 70 % of UPB | Loans Held-For-Sale | Level 3 | Residential Real Estate | First Mortgages</t>
  </si>
  <si>
    <t>Maximum | Discounted Cash Flow | 6 - 10 % Values Utilized | Loans Held-For-Sale | Level 3 | Residential Real Estate | First Mortgages</t>
  </si>
  <si>
    <t>Maximum | Appraisals From Comparable Properties | 0% - 10% Of Appraisal | Loans, Net Of Unearned Income | Level 3</t>
  </si>
  <si>
    <t>Maximum | Appraisals From Comparable Properties | 0% - 10% Of Appraisal | Real Estate Acquired By Foreclosure | Level 3</t>
  </si>
  <si>
    <t>Maximum | Appraisals From Comparable Properties | 0% - 25% Of Appraisal | Other Assets | Level 3</t>
  </si>
  <si>
    <t>Maximum | Other Collateral Valuations | 20% - 50% Of Gross Value | Loans, Net Of Unearned Income | Level 3</t>
  </si>
  <si>
    <t>Maximum | Other Collateral Valuations | 0% - 25% Of Reported Value | Loans, Net Of Unearned Income | Level 3</t>
  </si>
  <si>
    <t>Financial statements/auction values adjustment</t>
  </si>
  <si>
    <t>Minimum | Discounted Cash Flow | Derivative Liabilities, Other | Level 3</t>
  </si>
  <si>
    <t>Minimum | Discounted Cash Flow | 2% - 22% Values Utilized | Loans Held-For-Sale | Level 3 | Residential Real Estate | First Mortgages</t>
  </si>
  <si>
    <t>Minimum | Discounted Cash Flow | 2% - 4% Values Utilized | Loans Held-For-Sale | Level 3 | Residential Real Estate</t>
  </si>
  <si>
    <t>Minimum | Discounted Cash Flow | 15.0% - 25.0% Added To Credit Spread | Loans Held-For-Sale | Level 3 | Residential Real Estate</t>
  </si>
  <si>
    <t>Minimum | Discounted Cash Flow | 0% - 15% Adjustment To Yield | Other Assets | Level 3</t>
  </si>
  <si>
    <t>Minimum | Discounted Cash Flow | 12 Months To 48 Months | Derivative Liabilities, Other | Level 3</t>
  </si>
  <si>
    <t>Minimum | Discounted Cash Flow | 10% - 30% Values Utilized | Derivative Liabilities, Other | Level 3</t>
  </si>
  <si>
    <t>Minimum | Discounted Cash Flow | 47- 49% Values Utilized | Trading Securities | Level 3 | Mortgage Banking</t>
  </si>
  <si>
    <t>Minimum | Discounted Cash Flow | 3% - 12% Values Utilized | Loans Held-For-Sale | Level 3 | Residential Real Estate | Home Equity</t>
  </si>
  <si>
    <t>Minimum | Discounted Cash Flow | 35% - 100% of UPB | Loans Held-For-Sale | Level 3 | Residential Real Estate | Home Equity</t>
  </si>
  <si>
    <t>Minimum | Discounted Cash Flow | 2% - 11% | Loans Held-For-Sale | Level 3 | Residential Real Estate | Home Equity</t>
  </si>
  <si>
    <t>Minimum | Discounted Cash Flow | 5% - 15% Values Utilized | Loans Held-For-Sale | Level 3 | Residential Real Estate | Home Equity</t>
  </si>
  <si>
    <t>Minimum | Discounted Cash Flow | 45% - 100% Of UPB | Loans Held-For-Sale | Level 3 | Residential Real Estate | Home Equity</t>
  </si>
  <si>
    <t>Minimum | Discounted Cash Flow | 10% - 25% Values Utilized | Derivative Liabilities, Other | Level 3</t>
  </si>
  <si>
    <t>Minimum | Discounted Cash Flow | 6% - 55% Values Utilized | Trading Securities | Level 3 | Mortgage Banking</t>
  </si>
  <si>
    <t>Minimum | Discounted Cash Flow | 6 Months to 48 Months | Derivative Liabilities, Other | Level 3</t>
  </si>
  <si>
    <t>Minimum | Discounted Cash Flow | 5% - 12% Value Utilized | Loans Held-For-Sale | Level 3 | Residential Real Estate | Home Equity</t>
  </si>
  <si>
    <t>Minimum | Discounted Cash Flow | 42% - 46% Values Utilized | Trading Securities | Level 3 | Mortgage Banking</t>
  </si>
  <si>
    <t>Minimum | Discounted Cash Flow | 40 - 46% Values Utilized | Trading Securities | Level 3 | Mortgage Banking</t>
  </si>
  <si>
    <t>Minimum | Discounted Cash Flow | 50 - 60 % Values Utilized | Loans Held-For-Sale | Level 3 | Residential Real Estate</t>
  </si>
  <si>
    <t>Minimum | Discounted Cash Flow | 50 - 60 % Values Utilized | Loans Held-For-Sale | Level 3 | Residential Real Estate | First Mortgages</t>
  </si>
  <si>
    <t>Minimum | Discounted Cash Flow | 10 - 70 % of UPB | Loans Held-For-Sale | Level 3 | Residential Real Estate | First Mortgages</t>
  </si>
  <si>
    <t>Minimum | Discounted Cash Flow | 6 - 10 % Values Utilized | Loans Held-For-Sale | Level 3 | Residential Real Estate | First Mortgages</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Fair Value Of Assets And Liabilities (Summary Of Differences Between The Fair Value Carrying Amount Of Mortgages Held-For-Sale And Aggregate Unpaid Principal Amount) (Details) (USD $)</t>
  </si>
  <si>
    <t>Aggregate Unpaid Principal | Loans Held-For-Sale Reported At Fair Value</t>
  </si>
  <si>
    <t>Fair Value Carrying Amount Less Aggregate Unpaid Principal | Loans Held-For-Sale Reported At Fair Value</t>
  </si>
  <si>
    <t>Fair Value Carrying Amount | Loans Held-For-Sale Reported At Fair Value</t>
  </si>
  <si>
    <t>Fair Value Of Assets And Liabilities (Changes In Fair Value Of Assets And Liabilities Which Fair Value Option Included In Current Period Earnings) (Details) (Mortgage Banking Noninterest Income, Loans Held-For-Sale, USD $)</t>
  </si>
  <si>
    <t>Mortgage Banking Noninterest Income | Loans Held-For-Sale</t>
  </si>
  <si>
    <t>Fair Value, Assets and Liabilities Measured on Recurring and Nonrecurring Basis [Line Items]</t>
  </si>
  <si>
    <t>Changes in fair value included in net income</t>
  </si>
  <si>
    <t>Fair Value Of Assets And Liabilities (Summary Of Book Value And Estimated Fair Value Of Financial Instruments) (Details) (USD $)</t>
  </si>
  <si>
    <t>Short Term Financial Assets:</t>
  </si>
  <si>
    <t>Total interest-bearing cash</t>
  </si>
  <si>
    <t>Total federal funds sold</t>
  </si>
  <si>
    <t>Securities purchased under agreements to resell</t>
  </si>
  <si>
    <t>Derivative assets</t>
  </si>
  <si>
    <t>Other Assets Financial Instruments</t>
  </si>
  <si>
    <t>Non Earning Assets</t>
  </si>
  <si>
    <t>Short Term Financial Liabilities</t>
  </si>
  <si>
    <t>Total federal funds purchased</t>
  </si>
  <si>
    <t>Securities sold under agreements to repurchase</t>
  </si>
  <si>
    <t>Other Short-term Borrowings</t>
  </si>
  <si>
    <t>Term Borrowings</t>
  </si>
  <si>
    <t>Total long term borrowings</t>
  </si>
  <si>
    <t>Derivative liabilities</t>
  </si>
  <si>
    <t>Other noninterest-bearing liabilities</t>
  </si>
  <si>
    <t>Carrying Reported Amount Fair Value Disclosure [Member]</t>
  </si>
  <si>
    <t>[4],[5]</t>
  </si>
  <si>
    <t>Accrued interest receivable</t>
  </si>
  <si>
    <t>Total nonearning assets</t>
  </si>
  <si>
    <t>Total short-term financial liabilities</t>
  </si>
  <si>
    <t>Real estate investment trust-preferred</t>
  </si>
  <si>
    <t>Term borrowings - new market tax credit investment</t>
  </si>
  <si>
    <t>Accrued interest payable</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Level 3 includes restricted investments in FHLB-Cincinnati stock of $87.9million and FRB stock of $66.0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7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7.5"/>
      <color theme="1"/>
      <name val="Times New Roman"/>
      <family val="1"/>
    </font>
    <font>
      <b/>
      <sz val="10"/>
      <color theme="1"/>
      <name val="Times New Roman"/>
      <family val="1"/>
    </font>
    <font>
      <b/>
      <i/>
      <sz val="10"/>
      <color theme="1"/>
      <name val="Times New Roman"/>
      <family val="1"/>
    </font>
    <font>
      <sz val="9.5"/>
      <color theme="1"/>
      <name val="Times New Roman"/>
      <family val="1"/>
    </font>
    <font>
      <sz val="10"/>
      <color theme="1"/>
      <name val="Times New Roman"/>
      <family val="1"/>
    </font>
    <font>
      <sz val="10"/>
      <color rgb="FF000000"/>
      <name val="Times New Roman"/>
      <family val="1"/>
    </font>
    <font>
      <sz val="11"/>
      <color rgb="FF000000"/>
      <name val="Calibri"/>
      <family val="2"/>
      <scheme val="minor"/>
    </font>
    <font>
      <i/>
      <u/>
      <sz val="7.5"/>
      <color rgb="FF000000"/>
      <name val="Times New Roman"/>
      <family val="1"/>
    </font>
    <font>
      <u/>
      <sz val="7.5"/>
      <color rgb="FF000000"/>
      <name val="Times New Roman"/>
      <family val="1"/>
    </font>
    <font>
      <b/>
      <i/>
      <sz val="10"/>
      <color rgb="FF000000"/>
      <name val="Times New Roman"/>
      <family val="1"/>
    </font>
    <font>
      <sz val="12"/>
      <color rgb="FF000000"/>
      <name val="Times New Roman"/>
      <family val="1"/>
    </font>
    <font>
      <sz val="7.5"/>
      <color rgb="FF000000"/>
      <name val="Times New Roman"/>
      <family val="1"/>
    </font>
    <font>
      <b/>
      <sz val="7.5"/>
      <color rgb="FF000000"/>
      <name val="Times New Roman"/>
      <family val="1"/>
    </font>
    <font>
      <sz val="10"/>
      <color rgb="FF000000"/>
      <name val="Arial"/>
      <family val="2"/>
    </font>
    <font>
      <i/>
      <sz val="7.5"/>
      <color rgb="FF000000"/>
      <name val="Times New Roman"/>
      <family val="1"/>
    </font>
    <font>
      <b/>
      <sz val="10"/>
      <color rgb="FF000000"/>
      <name val="Times New Roman"/>
      <family val="1"/>
    </font>
    <font>
      <sz val="7.5"/>
      <color rgb="FFFFFFFF"/>
      <name val="Times New Roman"/>
      <family val="1"/>
    </font>
    <font>
      <b/>
      <sz val="7.5"/>
      <color rgb="FFFFFFFF"/>
      <name val="Times New Roman"/>
      <family val="1"/>
    </font>
    <font>
      <b/>
      <sz val="10"/>
      <color rgb="FFFFFFFF"/>
      <name val="Times New Roman"/>
      <family val="1"/>
    </font>
    <font>
      <sz val="5"/>
      <color rgb="FF000000"/>
      <name val="Times New Roman"/>
      <family val="1"/>
    </font>
    <font>
      <sz val="10"/>
      <color rgb="FFFFFF00"/>
      <name val="Times New Roman"/>
      <family val="1"/>
    </font>
    <font>
      <sz val="7.5"/>
      <color rgb="FF000000"/>
      <name val="Arial"/>
      <family val="2"/>
    </font>
    <font>
      <sz val="10"/>
      <color rgb="FFFFFFFF"/>
      <name val="Times New Roman"/>
      <family val="1"/>
    </font>
    <font>
      <i/>
      <u/>
      <sz val="10"/>
      <color rgb="FF000000"/>
      <name val="Times New Roman"/>
      <family val="1"/>
    </font>
    <font>
      <sz val="9"/>
      <color rgb="FF000000"/>
      <name val="Times New Roman"/>
      <family val="1"/>
    </font>
    <font>
      <b/>
      <sz val="9"/>
      <color rgb="FF000000"/>
      <name val="Times New Roman"/>
      <family val="1"/>
    </font>
    <font>
      <b/>
      <sz val="6.55"/>
      <color rgb="FF000000"/>
      <name val="Times New Roman"/>
      <family val="1"/>
    </font>
    <font>
      <b/>
      <u/>
      <sz val="7.5"/>
      <color rgb="FF000000"/>
      <name val="Times New Roman"/>
      <family val="1"/>
    </font>
    <font>
      <b/>
      <sz val="8"/>
      <color rgb="FF000000"/>
      <name val="Times New Roman"/>
      <family val="1"/>
    </font>
    <font>
      <sz val="8"/>
      <color rgb="FF000000"/>
      <name val="Times New Roman"/>
      <family val="1"/>
    </font>
    <font>
      <sz val="5.5"/>
      <color rgb="FF000000"/>
      <name val="Times New Roman"/>
      <family val="1"/>
    </font>
    <font>
      <b/>
      <sz val="7"/>
      <color rgb="FF000000"/>
      <name val="Times New Roman"/>
      <family val="1"/>
    </font>
    <font>
      <sz val="7"/>
      <color rgb="FF000000"/>
      <name val="Times New Roman"/>
      <family val="1"/>
    </font>
    <font>
      <b/>
      <sz val="12"/>
      <color rgb="FF000000"/>
      <name val="Times New Roman"/>
      <family val="1"/>
    </font>
    <font>
      <i/>
      <sz val="10"/>
      <color rgb="FF000000"/>
      <name val="Times New Roman"/>
      <family val="1"/>
    </font>
    <font>
      <b/>
      <sz val="10"/>
      <color rgb="FFFF0000"/>
      <name val="Times New Roman"/>
      <family val="1"/>
    </font>
    <font>
      <sz val="9"/>
      <color rgb="FFFFFFFF"/>
      <name val="Times New Roman"/>
      <family val="1"/>
    </font>
    <font>
      <b/>
      <sz val="9"/>
      <color rgb="FFFFFFFF"/>
      <name val="Times New Roman"/>
      <family val="1"/>
    </font>
    <font>
      <sz val="12"/>
      <color rgb="FFFF0000"/>
      <name val="Times New Roman"/>
      <family val="1"/>
    </font>
    <font>
      <sz val="10"/>
      <color rgb="FFFF0000"/>
      <name val="Times New Roman"/>
      <family val="1"/>
    </font>
    <font>
      <b/>
      <sz val="5"/>
      <color rgb="FF000000"/>
      <name val="Times New Roman"/>
      <family val="1"/>
    </font>
    <font>
      <i/>
      <u/>
      <sz val="10"/>
      <color theme="1"/>
      <name val="Times New Roman"/>
      <family val="1"/>
    </font>
    <font>
      <i/>
      <sz val="10"/>
      <color theme="1"/>
      <name val="Times New Roman"/>
      <family val="1"/>
    </font>
    <font>
      <sz val="10"/>
      <color rgb="FF1F497D"/>
      <name val="Times New Roman"/>
      <family val="1"/>
    </font>
    <font>
      <i/>
      <u/>
      <sz val="8"/>
      <color rgb="FF000000"/>
      <name val="Times New Roman"/>
      <family val="1"/>
    </font>
    <font>
      <sz val="9"/>
      <color rgb="FF000000"/>
      <name val="Arial"/>
      <family val="2"/>
    </font>
    <font>
      <sz val="6"/>
      <color rgb="FF000000"/>
      <name val="Times New Roman"/>
      <family val="1"/>
    </font>
    <font>
      <u/>
      <sz val="10"/>
      <color theme="1"/>
      <name val="Times New Roman"/>
      <family val="1"/>
    </font>
    <font>
      <i/>
      <u/>
      <sz val="7"/>
      <color rgb="FF000000"/>
      <name val="Times New Roman"/>
      <family val="1"/>
    </font>
    <font>
      <sz val="6.5"/>
      <color rgb="FF000000"/>
      <name val="Times New Roman"/>
      <family val="1"/>
    </font>
    <font>
      <sz val="8"/>
      <color rgb="FF000000"/>
      <name val="Arial"/>
      <family val="2"/>
    </font>
    <font>
      <b/>
      <sz val="9.5"/>
      <color rgb="FF000000"/>
      <name val="Times New Roman"/>
      <family val="1"/>
    </font>
    <font>
      <sz val="9.5"/>
      <color rgb="FF000000"/>
      <name val="Times New Roman"/>
      <family val="1"/>
    </font>
    <font>
      <sz val="9.5"/>
      <color theme="1"/>
      <name val="Arial"/>
      <family val="2"/>
    </font>
    <font>
      <sz val="9"/>
      <color theme="1"/>
      <name val="Arial"/>
      <family val="2"/>
    </font>
    <font>
      <i/>
      <u/>
      <sz val="6.5"/>
      <color rgb="FF000000"/>
      <name val="Times New Roman"/>
      <family val="1"/>
    </font>
    <font>
      <sz val="6.8"/>
      <color rgb="FF000000"/>
      <name val="Times New Roman"/>
      <family val="1"/>
    </font>
    <font>
      <sz val="6.5"/>
      <color theme="1"/>
      <name val="Times New Roman"/>
      <family val="1"/>
    </font>
  </fonts>
  <fills count="38">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CDEEFF"/>
        <bgColor indexed="64"/>
      </patternFill>
    </fill>
    <fill>
      <patternFill patternType="solid">
        <fgColor rgb="FFFFFFFF"/>
        <bgColor indexed="64"/>
      </patternFill>
    </fill>
    <fill>
      <patternFill patternType="solid">
        <fgColor rgb="FFCDECFF"/>
        <bgColor indexed="64"/>
      </patternFill>
    </fill>
    <fill>
      <patternFill patternType="solid">
        <fgColor rgb="FFCCEC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vertical="top" wrapText="1"/>
    </xf>
    <xf numFmtId="8" fontId="0" fillId="0" borderId="0" xfId="0" applyNumberForma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5" fillId="0" borderId="0" xfId="0" applyFont="1" applyAlignment="1">
      <alignment horizontal="left" wrapText="1"/>
    </xf>
    <xf numFmtId="0" fontId="24" fillId="0" borderId="10" xfId="0" applyFont="1" applyBorder="1" applyAlignment="1">
      <alignment horizontal="center" wrapText="1"/>
    </xf>
    <xf numFmtId="0" fontId="26" fillId="0" borderId="0" xfId="0" applyFont="1" applyAlignment="1">
      <alignment horizontal="left" wrapText="1"/>
    </xf>
    <xf numFmtId="0" fontId="24" fillId="0" borderId="11" xfId="0" applyFont="1" applyBorder="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4" fillId="33" borderId="12" xfId="0" applyFont="1" applyFill="1" applyBorder="1" applyAlignment="1">
      <alignment horizontal="left" wrapText="1"/>
    </xf>
    <xf numFmtId="0" fontId="24" fillId="33" borderId="12" xfId="0" applyFont="1" applyFill="1" applyBorder="1" applyAlignment="1">
      <alignment horizontal="center" wrapText="1"/>
    </xf>
    <xf numFmtId="0" fontId="24" fillId="33" borderId="0" xfId="0" applyFont="1" applyFill="1" applyAlignment="1">
      <alignment horizontal="center" wrapText="1"/>
    </xf>
    <xf numFmtId="0" fontId="25" fillId="33" borderId="0" xfId="0" applyFont="1" applyFill="1" applyAlignment="1">
      <alignment horizontal="left"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5" fillId="33" borderId="12" xfId="0" applyFont="1" applyFill="1" applyBorder="1" applyAlignment="1">
      <alignment horizontal="left" wrapText="1"/>
    </xf>
    <xf numFmtId="0" fontId="24"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6" fillId="0" borderId="0" xfId="0" applyFont="1" applyAlignment="1">
      <alignment horizontal="left" wrapText="1"/>
    </xf>
    <xf numFmtId="0" fontId="24" fillId="33" borderId="0" xfId="0" applyFont="1" applyFill="1" applyAlignment="1">
      <alignment horizontal="left" wrapText="1"/>
    </xf>
    <xf numFmtId="0" fontId="20"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horizontal="left" wrapText="1"/>
    </xf>
    <xf numFmtId="0" fontId="28" fillId="0" borderId="0" xfId="0" applyFont="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30" fillId="0" borderId="0" xfId="0" applyFont="1" applyAlignment="1">
      <alignment horizontal="left" wrapText="1"/>
    </xf>
    <xf numFmtId="0" fontId="32" fillId="0" borderId="0" xfId="0" applyFont="1" applyAlignment="1">
      <alignment horizontal="left" wrapText="1"/>
    </xf>
    <xf numFmtId="0" fontId="30" fillId="0" borderId="12" xfId="0" applyFont="1" applyBorder="1" applyAlignment="1">
      <alignment horizontal="left" wrapText="1"/>
    </xf>
    <xf numFmtId="0" fontId="30" fillId="0" borderId="0" xfId="0" applyFont="1" applyAlignment="1">
      <alignment horizontal="center" wrapText="1"/>
    </xf>
    <xf numFmtId="0" fontId="30" fillId="0" borderId="12" xfId="0" applyFont="1" applyBorder="1" applyAlignment="1">
      <alignment horizontal="center" wrapText="1"/>
    </xf>
    <xf numFmtId="0" fontId="33" fillId="0" borderId="0" xfId="0" applyFont="1" applyAlignment="1">
      <alignment horizontal="left" wrapText="1"/>
    </xf>
    <xf numFmtId="0" fontId="30" fillId="0" borderId="10" xfId="0" applyFont="1" applyBorder="1" applyAlignment="1">
      <alignment horizontal="center" wrapText="1"/>
    </xf>
    <xf numFmtId="0" fontId="34" fillId="33" borderId="0" xfId="0" applyFont="1" applyFill="1" applyAlignment="1">
      <alignment horizontal="left" wrapText="1"/>
    </xf>
    <xf numFmtId="0" fontId="29" fillId="33" borderId="12" xfId="0" applyFont="1" applyFill="1" applyBorder="1" applyAlignment="1">
      <alignment horizontal="left" wrapText="1"/>
    </xf>
    <xf numFmtId="0" fontId="30" fillId="33" borderId="0" xfId="0" applyFont="1" applyFill="1" applyAlignment="1">
      <alignment horizontal="left" wrapText="1"/>
    </xf>
    <xf numFmtId="0" fontId="29" fillId="33" borderId="0" xfId="0" applyFont="1" applyFill="1" applyAlignment="1">
      <alignment horizontal="lef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0" fontId="34" fillId="0" borderId="13" xfId="0" applyFont="1" applyBorder="1" applyAlignment="1">
      <alignment horizontal="left" wrapText="1"/>
    </xf>
    <xf numFmtId="3" fontId="34" fillId="0" borderId="13" xfId="0" applyNumberFormat="1" applyFont="1" applyBorder="1" applyAlignment="1">
      <alignment horizontal="right" wrapText="1"/>
    </xf>
    <xf numFmtId="0" fontId="34" fillId="0" borderId="0" xfId="0" applyFont="1" applyAlignment="1">
      <alignment horizontal="left" wrapText="1"/>
    </xf>
    <xf numFmtId="0" fontId="34" fillId="33" borderId="14" xfId="0" applyFont="1" applyFill="1" applyBorder="1" applyAlignment="1">
      <alignment horizontal="left" wrapText="1"/>
    </xf>
    <xf numFmtId="0" fontId="34" fillId="33" borderId="14" xfId="0" applyFont="1" applyFill="1" applyBorder="1" applyAlignment="1">
      <alignment horizontal="right" wrapText="1"/>
    </xf>
    <xf numFmtId="0" fontId="24" fillId="0" borderId="10" xfId="0" applyFont="1" applyBorder="1" applyAlignment="1">
      <alignment horizontal="lef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34" fillId="33" borderId="13" xfId="0" applyFont="1" applyFill="1" applyBorder="1" applyAlignment="1">
      <alignment horizontal="left" wrapText="1"/>
    </xf>
    <xf numFmtId="3" fontId="34" fillId="33" borderId="13" xfId="0" applyNumberFormat="1" applyFont="1" applyFill="1" applyBorder="1" applyAlignment="1">
      <alignment horizontal="right" wrapText="1"/>
    </xf>
    <xf numFmtId="0" fontId="34" fillId="33" borderId="13" xfId="0" applyFont="1" applyFill="1" applyBorder="1" applyAlignment="1">
      <alignment horizontal="right" wrapText="1"/>
    </xf>
    <xf numFmtId="0" fontId="34" fillId="0" borderId="14" xfId="0" applyFont="1" applyBorder="1" applyAlignment="1">
      <alignment horizontal="left" wrapText="1"/>
    </xf>
    <xf numFmtId="0" fontId="34" fillId="0" borderId="14" xfId="0" applyFont="1" applyBorder="1" applyAlignment="1">
      <alignment horizontal="right" wrapText="1"/>
    </xf>
    <xf numFmtId="15" fontId="31" fillId="0" borderId="10" xfId="0" applyNumberFormat="1" applyFont="1" applyBorder="1" applyAlignment="1">
      <alignment horizontal="center" wrapText="1"/>
    </xf>
    <xf numFmtId="0" fontId="30" fillId="0" borderId="12" xfId="0" applyFont="1" applyBorder="1" applyAlignment="1">
      <alignment horizontal="left" wrapText="1"/>
    </xf>
    <xf numFmtId="0" fontId="30" fillId="0" borderId="0" xfId="0" applyFont="1" applyBorder="1" applyAlignment="1">
      <alignment horizontal="left" wrapText="1"/>
    </xf>
    <xf numFmtId="0" fontId="30" fillId="0" borderId="12" xfId="0" applyFont="1" applyBorder="1" applyAlignment="1">
      <alignment horizontal="center"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24" fillId="0" borderId="13" xfId="0" applyFont="1" applyBorder="1" applyAlignment="1">
      <alignment horizontal="left" wrapText="1"/>
    </xf>
    <xf numFmtId="3" fontId="24" fillId="0" borderId="13" xfId="0" applyNumberFormat="1"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33" borderId="13" xfId="0" applyFont="1" applyFill="1" applyBorder="1" applyAlignment="1">
      <alignment horizontal="left" wrapText="1"/>
    </xf>
    <xf numFmtId="3" fontId="24" fillId="33" borderId="13" xfId="0" applyNumberFormat="1" applyFont="1" applyFill="1" applyBorder="1" applyAlignment="1">
      <alignment horizontal="right" wrapText="1"/>
    </xf>
    <xf numFmtId="0" fontId="24" fillId="33" borderId="13" xfId="0" applyFont="1" applyFill="1" applyBorder="1" applyAlignment="1">
      <alignment horizontal="right" wrapText="1"/>
    </xf>
    <xf numFmtId="15" fontId="30" fillId="0" borderId="10" xfId="0" applyNumberFormat="1" applyFont="1" applyBorder="1" applyAlignment="1">
      <alignment horizontal="center" wrapText="1"/>
    </xf>
    <xf numFmtId="0" fontId="24" fillId="33" borderId="12" xfId="0" applyFont="1" applyFill="1" applyBorder="1" applyAlignment="1">
      <alignment horizontal="right" wrapText="1"/>
    </xf>
    <xf numFmtId="0" fontId="35" fillId="33" borderId="0" xfId="0" applyFont="1" applyFill="1" applyAlignment="1">
      <alignment horizontal="left" wrapText="1"/>
    </xf>
    <xf numFmtId="3" fontId="24" fillId="33" borderId="12" xfId="0" applyNumberFormat="1" applyFont="1" applyFill="1" applyBorder="1" applyAlignment="1">
      <alignment horizontal="right" wrapText="1"/>
    </xf>
    <xf numFmtId="0" fontId="35" fillId="0" borderId="0" xfId="0" applyFont="1" applyAlignment="1">
      <alignment horizontal="left" wrapText="1"/>
    </xf>
    <xf numFmtId="0" fontId="36" fillId="33" borderId="0" xfId="0" applyFont="1" applyFill="1" applyAlignment="1">
      <alignment horizontal="left" wrapText="1"/>
    </xf>
    <xf numFmtId="0" fontId="30" fillId="0" borderId="14" xfId="0" applyFont="1" applyBorder="1" applyAlignment="1">
      <alignment horizontal="left" wrapText="1"/>
    </xf>
    <xf numFmtId="0" fontId="24" fillId="0" borderId="14" xfId="0" applyFont="1" applyBorder="1" applyAlignment="1">
      <alignment horizontal="right" wrapText="1"/>
    </xf>
    <xf numFmtId="0" fontId="24" fillId="0" borderId="14" xfId="0" applyFont="1" applyBorder="1" applyAlignment="1">
      <alignment horizontal="left" wrapText="1"/>
    </xf>
    <xf numFmtId="3" fontId="24" fillId="0" borderId="14" xfId="0" applyNumberFormat="1" applyFont="1" applyBorder="1" applyAlignment="1">
      <alignment horizontal="right" wrapText="1"/>
    </xf>
    <xf numFmtId="0" fontId="31" fillId="0" borderId="0" xfId="0" applyFont="1" applyAlignment="1">
      <alignment horizontal="center" wrapText="1"/>
    </xf>
    <xf numFmtId="0" fontId="31" fillId="0" borderId="11" xfId="0" applyFont="1" applyBorder="1" applyAlignment="1">
      <alignment horizontal="center" wrapText="1"/>
    </xf>
    <xf numFmtId="0" fontId="30" fillId="0" borderId="11" xfId="0" applyFont="1" applyBorder="1" applyAlignment="1">
      <alignment horizontal="center" wrapText="1"/>
    </xf>
    <xf numFmtId="0" fontId="34" fillId="33" borderId="12" xfId="0" applyFont="1" applyFill="1" applyBorder="1" applyAlignment="1">
      <alignment horizontal="left" wrapText="1"/>
    </xf>
    <xf numFmtId="0" fontId="34" fillId="33" borderId="12" xfId="0" applyFont="1" applyFill="1" applyBorder="1" applyAlignment="1">
      <alignment horizontal="right" wrapText="1"/>
    </xf>
    <xf numFmtId="0" fontId="34" fillId="0" borderId="10" xfId="0" applyFont="1" applyBorder="1" applyAlignment="1">
      <alignment horizontal="left" wrapText="1"/>
    </xf>
    <xf numFmtId="0" fontId="34" fillId="0" borderId="10" xfId="0" applyFont="1" applyBorder="1" applyAlignment="1">
      <alignment horizontal="right" wrapText="1"/>
    </xf>
    <xf numFmtId="0" fontId="31" fillId="0" borderId="11" xfId="0" applyFont="1" applyBorder="1" applyAlignment="1">
      <alignment horizontal="center" wrapText="1"/>
    </xf>
    <xf numFmtId="0" fontId="30" fillId="0" borderId="11" xfId="0" applyFont="1" applyBorder="1" applyAlignment="1">
      <alignment horizontal="center" wrapText="1"/>
    </xf>
    <xf numFmtId="0" fontId="31" fillId="0" borderId="10" xfId="0" applyFont="1" applyBorder="1" applyAlignment="1">
      <alignment horizontal="center" wrapText="1"/>
    </xf>
    <xf numFmtId="0" fontId="24" fillId="33" borderId="11" xfId="0" applyFont="1" applyFill="1" applyBorder="1" applyAlignment="1">
      <alignment horizontal="left" wrapText="1"/>
    </xf>
    <xf numFmtId="3" fontId="24" fillId="33" borderId="11" xfId="0" applyNumberFormat="1" applyFont="1" applyFill="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37" fillId="0" borderId="14" xfId="0" applyFont="1" applyBorder="1" applyAlignment="1">
      <alignment horizontal="right" wrapText="1"/>
    </xf>
    <xf numFmtId="0" fontId="36" fillId="0" borderId="0" xfId="0" applyFont="1" applyAlignment="1">
      <alignment horizontal="left" wrapText="1"/>
    </xf>
    <xf numFmtId="0" fontId="37" fillId="0" borderId="14" xfId="0" applyFont="1" applyBorder="1" applyAlignment="1">
      <alignment horizontal="left" wrapText="1"/>
    </xf>
    <xf numFmtId="0" fontId="31" fillId="0" borderId="10" xfId="0" applyFont="1" applyBorder="1" applyAlignment="1">
      <alignment horizontal="center" wrapText="1"/>
    </xf>
    <xf numFmtId="0" fontId="38" fillId="0" borderId="0" xfId="0" applyFont="1" applyAlignment="1">
      <alignment horizontal="left" wrapText="1"/>
    </xf>
    <xf numFmtId="0" fontId="0" fillId="0" borderId="0" xfId="0"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xf>
    <xf numFmtId="0" fontId="23" fillId="0" borderId="0" xfId="0" applyFont="1" applyAlignment="1">
      <alignment horizontal="left" wrapText="1"/>
    </xf>
    <xf numFmtId="3" fontId="34" fillId="0" borderId="0" xfId="0" applyNumberFormat="1" applyFont="1" applyAlignment="1">
      <alignment horizontal="right" wrapText="1"/>
    </xf>
    <xf numFmtId="3" fontId="34" fillId="33" borderId="0" xfId="0" applyNumberFormat="1" applyFont="1" applyFill="1" applyAlignment="1">
      <alignment horizontal="right" wrapText="1"/>
    </xf>
    <xf numFmtId="0" fontId="34" fillId="0" borderId="0" xfId="0" applyFont="1" applyAlignment="1">
      <alignment horizontal="right" wrapText="1"/>
    </xf>
    <xf numFmtId="0" fontId="32" fillId="33" borderId="0" xfId="0" applyFont="1" applyFill="1" applyAlignment="1">
      <alignment horizontal="left" wrapText="1"/>
    </xf>
    <xf numFmtId="0" fontId="34" fillId="33" borderId="10" xfId="0" applyFont="1" applyFill="1" applyBorder="1" applyAlignment="1">
      <alignment horizontal="left" wrapText="1"/>
    </xf>
    <xf numFmtId="3" fontId="34" fillId="33" borderId="10" xfId="0" applyNumberFormat="1" applyFont="1" applyFill="1" applyBorder="1" applyAlignment="1">
      <alignment horizontal="right" wrapText="1"/>
    </xf>
    <xf numFmtId="0" fontId="34" fillId="0" borderId="12" xfId="0" applyFont="1" applyBorder="1" applyAlignment="1">
      <alignment horizontal="left" wrapText="1"/>
    </xf>
    <xf numFmtId="3" fontId="34" fillId="0" borderId="12" xfId="0" applyNumberFormat="1" applyFont="1" applyBorder="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16" fontId="30" fillId="0" borderId="10" xfId="0" applyNumberFormat="1" applyFont="1" applyBorder="1" applyAlignment="1">
      <alignment horizontal="center" wrapText="1"/>
    </xf>
    <xf numFmtId="3" fontId="34" fillId="33" borderId="12" xfId="0" applyNumberFormat="1" applyFont="1" applyFill="1" applyBorder="1" applyAlignment="1">
      <alignment horizontal="right" wrapText="1"/>
    </xf>
    <xf numFmtId="0" fontId="39" fillId="0" borderId="0" xfId="0" applyFont="1" applyAlignment="1">
      <alignment horizontal="left" wrapText="1"/>
    </xf>
    <xf numFmtId="0" fontId="39" fillId="33" borderId="0" xfId="0" applyFont="1" applyFill="1" applyAlignment="1">
      <alignment horizontal="left" wrapText="1"/>
    </xf>
    <xf numFmtId="0" fontId="34" fillId="33" borderId="0" xfId="0" applyFont="1" applyFill="1" applyAlignment="1">
      <alignment horizontal="right" wrapText="1"/>
    </xf>
    <xf numFmtId="0" fontId="31" fillId="0" borderId="12" xfId="0" applyFont="1" applyBorder="1" applyAlignment="1">
      <alignment horizontal="left" wrapText="1"/>
    </xf>
    <xf numFmtId="0" fontId="40" fillId="0" borderId="0" xfId="0" applyFont="1" applyAlignment="1">
      <alignment horizontal="left" wrapText="1"/>
    </xf>
    <xf numFmtId="0" fontId="32" fillId="0" borderId="12" xfId="0" applyFont="1" applyBorder="1" applyAlignment="1">
      <alignment horizontal="left" wrapText="1"/>
    </xf>
    <xf numFmtId="0" fontId="32" fillId="34" borderId="0" xfId="0" applyFont="1" applyFill="1" applyAlignment="1">
      <alignment horizontal="left" wrapText="1"/>
    </xf>
    <xf numFmtId="0" fontId="41" fillId="33" borderId="0" xfId="0" applyFont="1" applyFill="1" applyAlignment="1">
      <alignment horizontal="left" wrapText="1"/>
    </xf>
    <xf numFmtId="0" fontId="41" fillId="0" borderId="0" xfId="0" applyFont="1" applyAlignment="1">
      <alignment horizontal="left" wrapText="1"/>
    </xf>
    <xf numFmtId="0" fontId="24" fillId="34" borderId="0" xfId="0" applyFont="1" applyFill="1" applyAlignment="1">
      <alignment horizontal="left" wrapText="1"/>
    </xf>
    <xf numFmtId="0" fontId="32" fillId="34" borderId="10" xfId="0" applyFont="1" applyFill="1" applyBorder="1" applyAlignment="1">
      <alignment horizontal="left" wrapText="1"/>
    </xf>
    <xf numFmtId="0" fontId="24" fillId="34" borderId="10" xfId="0" applyFont="1" applyFill="1" applyBorder="1" applyAlignment="1">
      <alignment horizontal="right" wrapText="1"/>
    </xf>
    <xf numFmtId="0" fontId="24" fillId="34" borderId="10" xfId="0" applyFont="1" applyFill="1" applyBorder="1" applyAlignment="1">
      <alignment horizontal="left" wrapText="1"/>
    </xf>
    <xf numFmtId="0" fontId="41" fillId="34" borderId="0" xfId="0" applyFont="1" applyFill="1" applyAlignment="1">
      <alignment horizontal="left" wrapText="1"/>
    </xf>
    <xf numFmtId="3" fontId="24" fillId="0" borderId="11" xfId="0" applyNumberFormat="1" applyFont="1" applyBorder="1" applyAlignment="1">
      <alignment horizontal="right" wrapText="1"/>
    </xf>
    <xf numFmtId="0" fontId="24" fillId="34" borderId="12" xfId="0" applyFont="1" applyFill="1" applyBorder="1" applyAlignment="1">
      <alignment horizontal="left" wrapText="1"/>
    </xf>
    <xf numFmtId="0" fontId="41" fillId="34" borderId="12" xfId="0" applyFont="1" applyFill="1" applyBorder="1" applyAlignment="1">
      <alignment horizontal="left" wrapText="1"/>
    </xf>
    <xf numFmtId="0" fontId="40" fillId="34" borderId="0" xfId="0" applyFont="1" applyFill="1" applyAlignment="1">
      <alignment horizontal="lef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40" fillId="0" borderId="10" xfId="0" applyFont="1" applyBorder="1" applyAlignment="1">
      <alignment horizontal="left" wrapText="1"/>
    </xf>
    <xf numFmtId="0" fontId="24" fillId="34" borderId="11" xfId="0" applyFont="1" applyFill="1" applyBorder="1" applyAlignment="1">
      <alignment horizontal="left" wrapText="1"/>
    </xf>
    <xf numFmtId="3" fontId="24" fillId="34" borderId="11" xfId="0" applyNumberFormat="1" applyFont="1" applyFill="1" applyBorder="1" applyAlignment="1">
      <alignment horizontal="right" wrapText="1"/>
    </xf>
    <xf numFmtId="0" fontId="24" fillId="34" borderId="11" xfId="0" applyFont="1" applyFill="1" applyBorder="1" applyAlignment="1">
      <alignment horizontal="right" wrapText="1"/>
    </xf>
    <xf numFmtId="0" fontId="37" fillId="0" borderId="12" xfId="0" applyFont="1" applyBorder="1" applyAlignment="1">
      <alignment horizontal="left" wrapText="1"/>
    </xf>
    <xf numFmtId="0" fontId="41" fillId="0" borderId="12" xfId="0" applyFont="1" applyBorder="1" applyAlignment="1">
      <alignment horizontal="left" wrapText="1"/>
    </xf>
    <xf numFmtId="3" fontId="24" fillId="34" borderId="10" xfId="0" applyNumberFormat="1" applyFont="1" applyFill="1" applyBorder="1" applyAlignment="1">
      <alignment horizontal="right" wrapText="1"/>
    </xf>
    <xf numFmtId="0" fontId="41" fillId="34" borderId="10" xfId="0" applyFont="1" applyFill="1" applyBorder="1" applyAlignment="1">
      <alignment horizontal="left" wrapText="1"/>
    </xf>
    <xf numFmtId="0" fontId="41" fillId="0" borderId="11" xfId="0" applyFont="1" applyBorder="1" applyAlignment="1">
      <alignment horizontal="left" wrapText="1"/>
    </xf>
    <xf numFmtId="0" fontId="24" fillId="34" borderId="13" xfId="0" applyFont="1" applyFill="1" applyBorder="1" applyAlignment="1">
      <alignment horizontal="left" wrapText="1"/>
    </xf>
    <xf numFmtId="3" fontId="24" fillId="34" borderId="13" xfId="0" applyNumberFormat="1" applyFont="1" applyFill="1" applyBorder="1" applyAlignment="1">
      <alignment horizontal="right" wrapText="1"/>
    </xf>
    <xf numFmtId="0" fontId="34" fillId="0" borderId="0" xfId="0" applyFont="1" applyAlignment="1">
      <alignment horizontal="left" wrapText="1"/>
    </xf>
    <xf numFmtId="15" fontId="31" fillId="0" borderId="0" xfId="0" applyNumberFormat="1" applyFont="1" applyAlignment="1">
      <alignment horizontal="center" wrapText="1"/>
    </xf>
    <xf numFmtId="0" fontId="34" fillId="33" borderId="0" xfId="0" applyFont="1" applyFill="1" applyAlignment="1">
      <alignment horizontal="left" wrapText="1"/>
    </xf>
    <xf numFmtId="0" fontId="24" fillId="34" borderId="0" xfId="0" applyFont="1" applyFill="1" applyAlignment="1">
      <alignment horizontal="left" wrapText="1"/>
    </xf>
    <xf numFmtId="0" fontId="42" fillId="0" borderId="0" xfId="0" applyFont="1" applyAlignment="1">
      <alignment horizontal="left" wrapText="1"/>
    </xf>
    <xf numFmtId="0" fontId="24" fillId="33" borderId="11" xfId="0" applyFont="1" applyFill="1" applyBorder="1" applyAlignment="1">
      <alignment horizontal="right" wrapText="1"/>
    </xf>
    <xf numFmtId="15" fontId="30" fillId="0" borderId="0" xfId="0" applyNumberFormat="1" applyFont="1" applyAlignment="1">
      <alignment horizontal="center" wrapText="1"/>
    </xf>
    <xf numFmtId="0" fontId="31" fillId="0" borderId="12" xfId="0" applyFont="1" applyBorder="1" applyAlignment="1">
      <alignment horizontal="center" wrapText="1"/>
    </xf>
    <xf numFmtId="0" fontId="31" fillId="0" borderId="0" xfId="0" applyFont="1" applyAlignment="1">
      <alignment horizontal="left" wrapText="1"/>
    </xf>
    <xf numFmtId="0" fontId="43" fillId="33" borderId="0" xfId="0" applyFont="1" applyFill="1" applyAlignment="1">
      <alignment horizontal="left" wrapText="1"/>
    </xf>
    <xf numFmtId="0" fontId="31" fillId="33" borderId="12" xfId="0" applyFont="1" applyFill="1" applyBorder="1" applyAlignment="1">
      <alignment horizontal="left" wrapText="1"/>
    </xf>
    <xf numFmtId="0" fontId="31" fillId="33" borderId="0" xfId="0" applyFont="1" applyFill="1" applyAlignment="1">
      <alignment horizontal="left" wrapText="1"/>
    </xf>
    <xf numFmtId="0" fontId="31" fillId="33" borderId="12" xfId="0" applyFont="1" applyFill="1" applyBorder="1" applyAlignment="1">
      <alignment horizontal="right" wrapText="1"/>
    </xf>
    <xf numFmtId="0" fontId="43" fillId="0" borderId="0" xfId="0" applyFont="1" applyAlignment="1">
      <alignment horizontal="left" wrapText="1"/>
    </xf>
    <xf numFmtId="0" fontId="44" fillId="0" borderId="0" xfId="0" applyFont="1" applyAlignment="1">
      <alignment horizontal="left" wrapText="1"/>
    </xf>
    <xf numFmtId="3" fontId="44" fillId="0" borderId="0" xfId="0" applyNumberFormat="1" applyFont="1" applyAlignment="1">
      <alignment horizontal="right" wrapText="1"/>
    </xf>
    <xf numFmtId="0" fontId="44" fillId="0" borderId="0" xfId="0" applyFont="1" applyAlignment="1">
      <alignment horizontal="right" wrapText="1"/>
    </xf>
    <xf numFmtId="0" fontId="44" fillId="33" borderId="0" xfId="0" applyFont="1" applyFill="1" applyAlignment="1">
      <alignment horizontal="left" wrapText="1"/>
    </xf>
    <xf numFmtId="3" fontId="44" fillId="33" borderId="0" xfId="0" applyNumberFormat="1" applyFont="1" applyFill="1" applyAlignment="1">
      <alignment horizontal="right" wrapText="1"/>
    </xf>
    <xf numFmtId="0" fontId="44" fillId="33" borderId="0" xfId="0" applyFont="1" applyFill="1" applyAlignment="1">
      <alignment horizontal="right" wrapText="1"/>
    </xf>
    <xf numFmtId="0" fontId="44" fillId="33" borderId="10" xfId="0" applyFont="1" applyFill="1" applyBorder="1" applyAlignment="1">
      <alignment horizontal="left" wrapText="1"/>
    </xf>
    <xf numFmtId="3" fontId="44" fillId="33" borderId="10" xfId="0" applyNumberFormat="1" applyFont="1" applyFill="1" applyBorder="1" applyAlignment="1">
      <alignment horizontal="right" wrapText="1"/>
    </xf>
    <xf numFmtId="0" fontId="44" fillId="33" borderId="10" xfId="0" applyFont="1" applyFill="1" applyBorder="1" applyAlignment="1">
      <alignment horizontal="right" wrapText="1"/>
    </xf>
    <xf numFmtId="0" fontId="44" fillId="0" borderId="12" xfId="0" applyFont="1" applyBorder="1" applyAlignment="1">
      <alignment horizontal="left" wrapText="1"/>
    </xf>
    <xf numFmtId="3" fontId="44" fillId="0" borderId="12" xfId="0" applyNumberFormat="1" applyFont="1" applyBorder="1" applyAlignment="1">
      <alignment horizontal="right" wrapText="1"/>
    </xf>
    <xf numFmtId="0" fontId="44" fillId="0" borderId="12" xfId="0" applyFont="1" applyBorder="1" applyAlignment="1">
      <alignment horizontal="right" wrapText="1"/>
    </xf>
    <xf numFmtId="0" fontId="44" fillId="0" borderId="10" xfId="0" applyFont="1" applyBorder="1" applyAlignment="1">
      <alignment horizontal="left" wrapText="1"/>
    </xf>
    <xf numFmtId="3" fontId="44" fillId="0" borderId="10" xfId="0" applyNumberFormat="1" applyFont="1" applyBorder="1" applyAlignment="1">
      <alignment horizontal="right" wrapText="1"/>
    </xf>
    <xf numFmtId="0" fontId="44" fillId="0" borderId="10" xfId="0" applyFont="1" applyBorder="1" applyAlignment="1">
      <alignment horizontal="right" wrapText="1"/>
    </xf>
    <xf numFmtId="0" fontId="44" fillId="33" borderId="13" xfId="0" applyFont="1" applyFill="1" applyBorder="1" applyAlignment="1">
      <alignment horizontal="left" wrapText="1"/>
    </xf>
    <xf numFmtId="3" fontId="44" fillId="33" borderId="13" xfId="0" applyNumberFormat="1" applyFont="1" applyFill="1" applyBorder="1" applyAlignment="1">
      <alignment horizontal="right" wrapText="1"/>
    </xf>
    <xf numFmtId="0" fontId="44" fillId="33" borderId="13" xfId="0" applyFont="1" applyFill="1" applyBorder="1" applyAlignment="1">
      <alignment horizontal="right" wrapText="1"/>
    </xf>
    <xf numFmtId="0" fontId="45" fillId="33" borderId="0" xfId="0" applyFont="1" applyFill="1" applyAlignment="1">
      <alignment horizontal="left" wrapText="1"/>
    </xf>
    <xf numFmtId="0" fontId="31" fillId="0" borderId="12" xfId="0" applyFont="1" applyBorder="1" applyAlignment="1">
      <alignment horizontal="center" wrapText="1"/>
    </xf>
    <xf numFmtId="0" fontId="31" fillId="0" borderId="12" xfId="0" applyFont="1" applyBorder="1" applyAlignment="1">
      <alignment horizontal="left" wrapText="1"/>
    </xf>
    <xf numFmtId="0" fontId="31" fillId="0" borderId="0" xfId="0" applyFont="1" applyBorder="1" applyAlignment="1">
      <alignment horizontal="left" wrapText="1"/>
    </xf>
    <xf numFmtId="0" fontId="31" fillId="0" borderId="0" xfId="0" applyFont="1" applyAlignment="1">
      <alignment horizontal="center" wrapText="1"/>
    </xf>
    <xf numFmtId="0" fontId="40" fillId="0" borderId="12" xfId="0" applyFont="1" applyBorder="1" applyAlignment="1">
      <alignment horizontal="left" wrapText="1"/>
    </xf>
    <xf numFmtId="0" fontId="43" fillId="33" borderId="12" xfId="0" applyFont="1" applyFill="1" applyBorder="1" applyAlignment="1">
      <alignment horizontal="left" wrapText="1"/>
    </xf>
    <xf numFmtId="0" fontId="43" fillId="0" borderId="0" xfId="0" applyFont="1" applyAlignment="1">
      <alignment horizontal="right" wrapText="1"/>
    </xf>
    <xf numFmtId="3" fontId="43" fillId="0" borderId="0" xfId="0" applyNumberFormat="1" applyFont="1" applyAlignment="1">
      <alignment horizontal="right" wrapText="1"/>
    </xf>
    <xf numFmtId="0" fontId="43" fillId="33" borderId="0" xfId="0" applyFont="1" applyFill="1" applyAlignment="1">
      <alignment horizontal="right" wrapText="1"/>
    </xf>
    <xf numFmtId="3" fontId="43" fillId="33" borderId="0" xfId="0" applyNumberFormat="1" applyFont="1" applyFill="1" applyAlignment="1">
      <alignment horizontal="right" wrapText="1"/>
    </xf>
    <xf numFmtId="0" fontId="43" fillId="33" borderId="0" xfId="0" applyFont="1" applyFill="1" applyAlignment="1">
      <alignment horizontal="center" wrapText="1"/>
    </xf>
    <xf numFmtId="0" fontId="43" fillId="0" borderId="0" xfId="0" applyFont="1" applyAlignment="1">
      <alignment horizontal="center" wrapText="1"/>
    </xf>
    <xf numFmtId="0" fontId="43" fillId="33" borderId="10" xfId="0" applyFont="1" applyFill="1" applyBorder="1" applyAlignment="1">
      <alignment horizontal="right" wrapText="1"/>
    </xf>
    <xf numFmtId="3" fontId="43" fillId="33" borderId="10" xfId="0" applyNumberFormat="1" applyFont="1" applyFill="1" applyBorder="1" applyAlignment="1">
      <alignment horizontal="right" wrapText="1"/>
    </xf>
    <xf numFmtId="0" fontId="43" fillId="33" borderId="10" xfId="0" applyFont="1" applyFill="1" applyBorder="1" applyAlignment="1">
      <alignment horizontal="left" wrapText="1"/>
    </xf>
    <xf numFmtId="0" fontId="43" fillId="0" borderId="12" xfId="0" applyFont="1" applyBorder="1" applyAlignment="1">
      <alignment horizontal="right" wrapText="1"/>
    </xf>
    <xf numFmtId="3" fontId="43" fillId="0" borderId="12" xfId="0" applyNumberFormat="1" applyFont="1" applyBorder="1" applyAlignment="1">
      <alignment horizontal="right" wrapText="1"/>
    </xf>
    <xf numFmtId="0" fontId="43" fillId="0" borderId="13" xfId="0" applyFont="1" applyBorder="1" applyAlignment="1">
      <alignment horizontal="right" wrapText="1"/>
    </xf>
    <xf numFmtId="3" fontId="43" fillId="0" borderId="13" xfId="0" applyNumberFormat="1" applyFont="1" applyBorder="1" applyAlignment="1">
      <alignment horizontal="right" wrapText="1"/>
    </xf>
    <xf numFmtId="3" fontId="34" fillId="0" borderId="10" xfId="0" applyNumberFormat="1" applyFont="1" applyBorder="1" applyAlignment="1">
      <alignment horizontal="right" wrapText="1"/>
    </xf>
    <xf numFmtId="3" fontId="34" fillId="33" borderId="11" xfId="0" applyNumberFormat="1" applyFont="1" applyFill="1" applyBorder="1" applyAlignment="1">
      <alignment horizontal="right" wrapText="1"/>
    </xf>
    <xf numFmtId="0" fontId="34" fillId="33" borderId="11" xfId="0" applyFont="1" applyFill="1" applyBorder="1" applyAlignment="1">
      <alignment horizontal="right" wrapText="1"/>
    </xf>
    <xf numFmtId="0" fontId="34" fillId="0" borderId="12" xfId="0" applyFont="1" applyBorder="1" applyAlignment="1">
      <alignment horizontal="right" wrapText="1"/>
    </xf>
    <xf numFmtId="0" fontId="24" fillId="0" borderId="12" xfId="0" applyFont="1" applyBorder="1" applyAlignment="1">
      <alignment horizontal="right" wrapText="1"/>
    </xf>
    <xf numFmtId="0" fontId="46" fillId="0" borderId="0" xfId="0" applyFont="1" applyAlignment="1">
      <alignment horizontal="left" wrapText="1"/>
    </xf>
    <xf numFmtId="0" fontId="34" fillId="33" borderId="11" xfId="0" applyFont="1" applyFill="1" applyBorder="1" applyAlignment="1">
      <alignment horizontal="left" wrapText="1"/>
    </xf>
    <xf numFmtId="0" fontId="32" fillId="35" borderId="0" xfId="0" applyFont="1" applyFill="1" applyAlignment="1">
      <alignment horizontal="left" wrapText="1"/>
    </xf>
    <xf numFmtId="0" fontId="24" fillId="35" borderId="0" xfId="0" applyFont="1" applyFill="1" applyAlignment="1">
      <alignment horizontal="left" wrapText="1"/>
    </xf>
    <xf numFmtId="0" fontId="30" fillId="35" borderId="0" xfId="0" applyFont="1" applyFill="1" applyAlignment="1">
      <alignment horizontal="left" wrapText="1"/>
    </xf>
    <xf numFmtId="0" fontId="30" fillId="35" borderId="12" xfId="0" applyFont="1" applyFill="1" applyBorder="1" applyAlignment="1">
      <alignment horizontal="left" wrapText="1"/>
    </xf>
    <xf numFmtId="0" fontId="31" fillId="35" borderId="12" xfId="0" applyFont="1" applyFill="1" applyBorder="1" applyAlignment="1">
      <alignment horizontal="left" wrapText="1"/>
    </xf>
    <xf numFmtId="0" fontId="31" fillId="35" borderId="0" xfId="0" applyFont="1" applyFill="1" applyAlignment="1">
      <alignment horizontal="left" wrapText="1"/>
    </xf>
    <xf numFmtId="0" fontId="33" fillId="35" borderId="0" xfId="0" applyFont="1" applyFill="1" applyAlignment="1">
      <alignment horizontal="left" wrapText="1"/>
    </xf>
    <xf numFmtId="0" fontId="47" fillId="33" borderId="0" xfId="0" applyFont="1" applyFill="1" applyAlignment="1">
      <alignment horizontal="left" wrapText="1"/>
    </xf>
    <xf numFmtId="0" fontId="48" fillId="33" borderId="12" xfId="0" applyFont="1" applyFill="1" applyBorder="1" applyAlignment="1">
      <alignment horizontal="left" wrapText="1"/>
    </xf>
    <xf numFmtId="0" fontId="48" fillId="33" borderId="0" xfId="0" applyFont="1" applyFill="1" applyAlignment="1">
      <alignment horizontal="left" wrapText="1"/>
    </xf>
    <xf numFmtId="0" fontId="48" fillId="0" borderId="0" xfId="0" applyFont="1" applyAlignment="1">
      <alignment horizontal="left" wrapText="1"/>
    </xf>
    <xf numFmtId="0" fontId="48" fillId="0" borderId="0" xfId="0" applyFont="1" applyAlignment="1">
      <alignment horizontal="right" wrapText="1"/>
    </xf>
    <xf numFmtId="3" fontId="48" fillId="35" borderId="0" xfId="0" applyNumberFormat="1" applyFont="1" applyFill="1" applyAlignment="1">
      <alignment horizontal="right" wrapText="1"/>
    </xf>
    <xf numFmtId="0" fontId="48" fillId="35" borderId="0" xfId="0" applyFont="1" applyFill="1" applyAlignment="1">
      <alignment horizontal="left" wrapText="1"/>
    </xf>
    <xf numFmtId="0" fontId="48" fillId="35" borderId="0" xfId="0" applyFont="1" applyFill="1" applyAlignment="1">
      <alignment horizontal="right" wrapText="1"/>
    </xf>
    <xf numFmtId="0" fontId="47" fillId="35" borderId="0" xfId="0" applyFont="1" applyFill="1" applyAlignment="1">
      <alignment horizontal="right" wrapText="1"/>
    </xf>
    <xf numFmtId="6" fontId="47" fillId="35" borderId="0" xfId="0" applyNumberFormat="1" applyFont="1" applyFill="1" applyAlignment="1">
      <alignment horizontal="right" wrapText="1"/>
    </xf>
    <xf numFmtId="0" fontId="48" fillId="36" borderId="0" xfId="0" applyFont="1" applyFill="1" applyAlignment="1">
      <alignment horizontal="left" wrapText="1"/>
    </xf>
    <xf numFmtId="3" fontId="48" fillId="36" borderId="0" xfId="0" applyNumberFormat="1" applyFont="1" applyFill="1" applyAlignment="1">
      <alignment horizontal="right" wrapText="1"/>
    </xf>
    <xf numFmtId="0" fontId="48" fillId="36" borderId="0" xfId="0" applyFont="1" applyFill="1" applyAlignment="1">
      <alignment horizontal="right" wrapText="1"/>
    </xf>
    <xf numFmtId="0" fontId="47" fillId="36" borderId="0" xfId="0" applyFont="1" applyFill="1" applyAlignment="1">
      <alignment horizontal="left" wrapText="1"/>
    </xf>
    <xf numFmtId="3" fontId="47" fillId="36" borderId="0" xfId="0" applyNumberFormat="1" applyFont="1" applyFill="1" applyAlignment="1">
      <alignment horizontal="right" wrapText="1"/>
    </xf>
    <xf numFmtId="0" fontId="47" fillId="36" borderId="0" xfId="0" applyFont="1" applyFill="1" applyAlignment="1">
      <alignment horizontal="right" wrapText="1"/>
    </xf>
    <xf numFmtId="3" fontId="47" fillId="35" borderId="0" xfId="0" applyNumberFormat="1" applyFont="1" applyFill="1" applyAlignment="1">
      <alignment horizontal="right" wrapText="1"/>
    </xf>
    <xf numFmtId="0" fontId="48" fillId="33" borderId="10" xfId="0" applyFont="1" applyFill="1" applyBorder="1" applyAlignment="1">
      <alignment horizontal="left" wrapText="1"/>
    </xf>
    <xf numFmtId="3" fontId="48" fillId="36" borderId="10" xfId="0" applyNumberFormat="1" applyFont="1" applyFill="1" applyBorder="1" applyAlignment="1">
      <alignment horizontal="right" wrapText="1"/>
    </xf>
    <xf numFmtId="0" fontId="48" fillId="36" borderId="10" xfId="0" applyFont="1" applyFill="1" applyBorder="1" applyAlignment="1">
      <alignment horizontal="left" wrapText="1"/>
    </xf>
    <xf numFmtId="0" fontId="48" fillId="36" borderId="10" xfId="0" applyFont="1" applyFill="1" applyBorder="1" applyAlignment="1">
      <alignment horizontal="right" wrapText="1"/>
    </xf>
    <xf numFmtId="0" fontId="47" fillId="36" borderId="10" xfId="0" applyFont="1" applyFill="1" applyBorder="1" applyAlignment="1">
      <alignment horizontal="left" wrapText="1"/>
    </xf>
    <xf numFmtId="3" fontId="47" fillId="36" borderId="10" xfId="0" applyNumberFormat="1" applyFont="1" applyFill="1" applyBorder="1" applyAlignment="1">
      <alignment horizontal="right" wrapText="1"/>
    </xf>
    <xf numFmtId="0" fontId="47" fillId="36" borderId="10" xfId="0" applyFont="1" applyFill="1" applyBorder="1" applyAlignment="1">
      <alignment horizontal="right" wrapText="1"/>
    </xf>
    <xf numFmtId="0" fontId="48" fillId="0" borderId="11" xfId="0" applyFont="1" applyBorder="1" applyAlignment="1">
      <alignment horizontal="left" wrapText="1"/>
    </xf>
    <xf numFmtId="3" fontId="48" fillId="35" borderId="11" xfId="0" applyNumberFormat="1" applyFont="1" applyFill="1" applyBorder="1" applyAlignment="1">
      <alignment horizontal="right" wrapText="1"/>
    </xf>
    <xf numFmtId="0" fontId="48" fillId="35" borderId="11" xfId="0" applyFont="1" applyFill="1" applyBorder="1" applyAlignment="1">
      <alignment horizontal="left" wrapText="1"/>
    </xf>
    <xf numFmtId="0" fontId="48" fillId="35" borderId="11" xfId="0" applyFont="1" applyFill="1" applyBorder="1" applyAlignment="1">
      <alignment horizontal="right" wrapText="1"/>
    </xf>
    <xf numFmtId="0" fontId="47" fillId="35" borderId="11" xfId="0" applyFont="1" applyFill="1" applyBorder="1" applyAlignment="1">
      <alignment horizontal="left" wrapText="1"/>
    </xf>
    <xf numFmtId="3" fontId="47" fillId="35" borderId="11" xfId="0" applyNumberFormat="1" applyFont="1" applyFill="1" applyBorder="1" applyAlignment="1">
      <alignment horizontal="right" wrapText="1"/>
    </xf>
    <xf numFmtId="0" fontId="48" fillId="36" borderId="12" xfId="0" applyFont="1" applyFill="1" applyBorder="1" applyAlignment="1">
      <alignment horizontal="left" wrapText="1"/>
    </xf>
    <xf numFmtId="0" fontId="47" fillId="35" borderId="0" xfId="0" applyFont="1" applyFill="1" applyAlignment="1">
      <alignment horizontal="left" wrapText="1"/>
    </xf>
    <xf numFmtId="0" fontId="48" fillId="0" borderId="10" xfId="0" applyFont="1" applyBorder="1" applyAlignment="1">
      <alignment horizontal="left" wrapText="1"/>
    </xf>
    <xf numFmtId="3" fontId="48" fillId="35" borderId="10" xfId="0" applyNumberFormat="1" applyFont="1" applyFill="1" applyBorder="1" applyAlignment="1">
      <alignment horizontal="right" wrapText="1"/>
    </xf>
    <xf numFmtId="0" fontId="48" fillId="35" borderId="10" xfId="0" applyFont="1" applyFill="1" applyBorder="1" applyAlignment="1">
      <alignment horizontal="left" wrapText="1"/>
    </xf>
    <xf numFmtId="0" fontId="48" fillId="35" borderId="10" xfId="0" applyFont="1" applyFill="1" applyBorder="1" applyAlignment="1">
      <alignment horizontal="right" wrapText="1"/>
    </xf>
    <xf numFmtId="0" fontId="47" fillId="35" borderId="10" xfId="0" applyFont="1" applyFill="1" applyBorder="1" applyAlignment="1">
      <alignment horizontal="left" wrapText="1"/>
    </xf>
    <xf numFmtId="3" fontId="47" fillId="35" borderId="10" xfId="0" applyNumberFormat="1" applyFont="1" applyFill="1" applyBorder="1" applyAlignment="1">
      <alignment horizontal="right" wrapText="1"/>
    </xf>
    <xf numFmtId="0" fontId="47" fillId="35" borderId="10" xfId="0" applyFont="1" applyFill="1" applyBorder="1" applyAlignment="1">
      <alignment horizontal="right" wrapText="1"/>
    </xf>
    <xf numFmtId="0" fontId="48" fillId="33" borderId="11" xfId="0" applyFont="1" applyFill="1" applyBorder="1" applyAlignment="1">
      <alignment horizontal="left" wrapText="1"/>
    </xf>
    <xf numFmtId="3" fontId="48" fillId="36" borderId="11" xfId="0" applyNumberFormat="1" applyFont="1" applyFill="1" applyBorder="1" applyAlignment="1">
      <alignment horizontal="right" wrapText="1"/>
    </xf>
    <xf numFmtId="0" fontId="48" fillId="36" borderId="11" xfId="0" applyFont="1" applyFill="1" applyBorder="1" applyAlignment="1">
      <alignment horizontal="left" wrapText="1"/>
    </xf>
    <xf numFmtId="0" fontId="48" fillId="36" borderId="11" xfId="0" applyFont="1" applyFill="1" applyBorder="1" applyAlignment="1">
      <alignment horizontal="right" wrapText="1"/>
    </xf>
    <xf numFmtId="0" fontId="47" fillId="36" borderId="11" xfId="0" applyFont="1" applyFill="1" applyBorder="1" applyAlignment="1">
      <alignment horizontal="left" wrapText="1"/>
    </xf>
    <xf numFmtId="3" fontId="47" fillId="36" borderId="11" xfId="0" applyNumberFormat="1" applyFont="1" applyFill="1" applyBorder="1" applyAlignment="1">
      <alignment horizontal="right" wrapText="1"/>
    </xf>
    <xf numFmtId="0" fontId="47" fillId="0" borderId="0" xfId="0" applyFont="1" applyAlignment="1">
      <alignment horizontal="left" wrapText="1"/>
    </xf>
    <xf numFmtId="0" fontId="48" fillId="0" borderId="12" xfId="0" applyFont="1" applyBorder="1" applyAlignment="1">
      <alignment horizontal="left" wrapText="1"/>
    </xf>
    <xf numFmtId="0" fontId="48" fillId="35" borderId="12" xfId="0" applyFont="1" applyFill="1" applyBorder="1" applyAlignment="1">
      <alignment horizontal="left" wrapText="1"/>
    </xf>
    <xf numFmtId="0" fontId="47" fillId="35" borderId="11" xfId="0" applyFont="1" applyFill="1" applyBorder="1" applyAlignment="1">
      <alignment horizontal="right" wrapText="1"/>
    </xf>
    <xf numFmtId="0" fontId="48" fillId="33" borderId="13" xfId="0" applyFont="1" applyFill="1" applyBorder="1" applyAlignment="1">
      <alignment horizontal="right" wrapText="1"/>
    </xf>
    <xf numFmtId="3" fontId="48" fillId="36" borderId="13" xfId="0" applyNumberFormat="1" applyFont="1" applyFill="1" applyBorder="1" applyAlignment="1">
      <alignment horizontal="right" wrapText="1"/>
    </xf>
    <xf numFmtId="0" fontId="48" fillId="36" borderId="13" xfId="0" applyFont="1" applyFill="1" applyBorder="1" applyAlignment="1">
      <alignment horizontal="right" wrapText="1"/>
    </xf>
    <xf numFmtId="6" fontId="48" fillId="36" borderId="13" xfId="0" applyNumberFormat="1" applyFont="1" applyFill="1" applyBorder="1" applyAlignment="1">
      <alignment horizontal="right" wrapText="1"/>
    </xf>
    <xf numFmtId="0" fontId="47" fillId="36" borderId="13" xfId="0" applyFont="1" applyFill="1" applyBorder="1" applyAlignment="1">
      <alignment horizontal="right" wrapText="1"/>
    </xf>
    <xf numFmtId="6" fontId="47" fillId="36" borderId="13" xfId="0" applyNumberFormat="1" applyFont="1" applyFill="1" applyBorder="1" applyAlignment="1">
      <alignment horizontal="right" wrapText="1"/>
    </xf>
    <xf numFmtId="0" fontId="48" fillId="0" borderId="14" xfId="0" applyFont="1" applyBorder="1" applyAlignment="1">
      <alignment horizontal="right" wrapText="1"/>
    </xf>
    <xf numFmtId="0" fontId="47" fillId="0" borderId="14" xfId="0" applyFont="1" applyBorder="1" applyAlignment="1">
      <alignment horizontal="right" wrapText="1"/>
    </xf>
    <xf numFmtId="0" fontId="24" fillId="35" borderId="0" xfId="0" applyFont="1" applyFill="1" applyAlignment="1">
      <alignment horizontal="left" wrapText="1"/>
    </xf>
    <xf numFmtId="0" fontId="31" fillId="35" borderId="10" xfId="0" applyFont="1" applyFill="1" applyBorder="1" applyAlignment="1">
      <alignment horizontal="center" wrapText="1"/>
    </xf>
    <xf numFmtId="0" fontId="30" fillId="35" borderId="0" xfId="0" applyFont="1" applyFill="1" applyAlignment="1">
      <alignment horizontal="left" wrapText="1"/>
    </xf>
    <xf numFmtId="0" fontId="31" fillId="35" borderId="12" xfId="0" applyFont="1" applyFill="1" applyBorder="1" applyAlignment="1">
      <alignment horizontal="center" wrapText="1"/>
    </xf>
    <xf numFmtId="0" fontId="31" fillId="35" borderId="0" xfId="0" applyFont="1" applyFill="1" applyAlignment="1">
      <alignment horizontal="center" wrapText="1"/>
    </xf>
    <xf numFmtId="0" fontId="26" fillId="35" borderId="0" xfId="0" applyFont="1" applyFill="1" applyAlignment="1">
      <alignment horizontal="left" wrapText="1"/>
    </xf>
    <xf numFmtId="0" fontId="47" fillId="33" borderId="0" xfId="0" applyFont="1" applyFill="1" applyAlignment="1">
      <alignment horizontal="left" wrapText="1"/>
    </xf>
    <xf numFmtId="0" fontId="48" fillId="0" borderId="0" xfId="0" applyFont="1" applyAlignment="1">
      <alignment horizontal="left" wrapText="1"/>
    </xf>
    <xf numFmtId="0" fontId="48" fillId="33" borderId="0" xfId="0" applyFont="1" applyFill="1" applyAlignment="1">
      <alignment horizontal="left" wrapText="1"/>
    </xf>
    <xf numFmtId="0" fontId="47" fillId="0" borderId="0" xfId="0" applyFont="1" applyAlignment="1">
      <alignment horizontal="left" wrapText="1"/>
    </xf>
    <xf numFmtId="0" fontId="49" fillId="0" borderId="0" xfId="0" applyFont="1" applyAlignment="1">
      <alignment horizontal="left" wrapText="1"/>
    </xf>
    <xf numFmtId="0" fontId="47" fillId="33" borderId="12" xfId="0" applyFont="1" applyFill="1" applyBorder="1" applyAlignment="1">
      <alignment horizontal="left" wrapText="1"/>
    </xf>
    <xf numFmtId="0" fontId="50" fillId="33" borderId="0" xfId="0" applyFont="1" applyFill="1" applyAlignment="1">
      <alignment horizontal="left" wrapText="1"/>
    </xf>
    <xf numFmtId="3" fontId="48" fillId="0" borderId="0" xfId="0" applyNumberFormat="1" applyFont="1" applyAlignment="1">
      <alignment horizontal="right" wrapText="1"/>
    </xf>
    <xf numFmtId="0" fontId="47" fillId="0" borderId="0" xfId="0" applyFont="1" applyAlignment="1">
      <alignment horizontal="right" wrapText="1"/>
    </xf>
    <xf numFmtId="3" fontId="47" fillId="0" borderId="0" xfId="0" applyNumberFormat="1" applyFont="1" applyAlignment="1">
      <alignment horizontal="right" wrapText="1"/>
    </xf>
    <xf numFmtId="0" fontId="50" fillId="0" borderId="0" xfId="0" applyFont="1" applyAlignment="1">
      <alignment horizontal="left" wrapText="1"/>
    </xf>
    <xf numFmtId="3" fontId="48" fillId="33" borderId="0" xfId="0" applyNumberFormat="1" applyFont="1" applyFill="1" applyAlignment="1">
      <alignment horizontal="right" wrapText="1"/>
    </xf>
    <xf numFmtId="0" fontId="48" fillId="33" borderId="0" xfId="0" applyFont="1" applyFill="1" applyAlignment="1">
      <alignment horizontal="right" wrapText="1"/>
    </xf>
    <xf numFmtId="3" fontId="47" fillId="33" borderId="0" xfId="0" applyNumberFormat="1" applyFont="1" applyFill="1" applyAlignment="1">
      <alignment horizontal="right" wrapText="1"/>
    </xf>
    <xf numFmtId="0" fontId="47" fillId="33" borderId="0" xfId="0" applyFont="1" applyFill="1" applyAlignment="1">
      <alignment horizontal="right" wrapText="1"/>
    </xf>
    <xf numFmtId="3" fontId="48" fillId="33" borderId="10" xfId="0" applyNumberFormat="1" applyFont="1" applyFill="1" applyBorder="1" applyAlignment="1">
      <alignment horizontal="right" wrapText="1"/>
    </xf>
    <xf numFmtId="0" fontId="48" fillId="33" borderId="10" xfId="0" applyFont="1" applyFill="1" applyBorder="1" applyAlignment="1">
      <alignment horizontal="right" wrapText="1"/>
    </xf>
    <xf numFmtId="0" fontId="47" fillId="33" borderId="10" xfId="0" applyFont="1" applyFill="1" applyBorder="1" applyAlignment="1">
      <alignment horizontal="left" wrapText="1"/>
    </xf>
    <xf numFmtId="3" fontId="47" fillId="33" borderId="10" xfId="0" applyNumberFormat="1" applyFont="1" applyFill="1" applyBorder="1" applyAlignment="1">
      <alignment horizontal="right" wrapText="1"/>
    </xf>
    <xf numFmtId="0" fontId="47" fillId="33" borderId="10" xfId="0" applyFont="1" applyFill="1" applyBorder="1" applyAlignment="1">
      <alignment horizontal="right" wrapText="1"/>
    </xf>
    <xf numFmtId="3" fontId="48" fillId="0" borderId="11" xfId="0" applyNumberFormat="1" applyFont="1" applyBorder="1" applyAlignment="1">
      <alignment horizontal="right" wrapText="1"/>
    </xf>
    <xf numFmtId="0" fontId="47" fillId="0" borderId="11" xfId="0" applyFont="1" applyBorder="1" applyAlignment="1">
      <alignment horizontal="left" wrapText="1"/>
    </xf>
    <xf numFmtId="3" fontId="47" fillId="0" borderId="11" xfId="0" applyNumberFormat="1" applyFont="1" applyBorder="1" applyAlignment="1">
      <alignment horizontal="right" wrapText="1"/>
    </xf>
    <xf numFmtId="3" fontId="48" fillId="0" borderId="10" xfId="0" applyNumberFormat="1" applyFont="1" applyBorder="1" applyAlignment="1">
      <alignment horizontal="right" wrapText="1"/>
    </xf>
    <xf numFmtId="0" fontId="47" fillId="0" borderId="10" xfId="0" applyFont="1" applyBorder="1" applyAlignment="1">
      <alignment horizontal="left" wrapText="1"/>
    </xf>
    <xf numFmtId="3" fontId="47" fillId="0" borderId="10" xfId="0" applyNumberFormat="1" applyFont="1" applyBorder="1" applyAlignment="1">
      <alignment horizontal="right" wrapText="1"/>
    </xf>
    <xf numFmtId="0" fontId="48" fillId="0" borderId="10" xfId="0" applyFont="1" applyBorder="1" applyAlignment="1">
      <alignment horizontal="right" wrapText="1"/>
    </xf>
    <xf numFmtId="0" fontId="47" fillId="0" borderId="10" xfId="0" applyFont="1" applyBorder="1" applyAlignment="1">
      <alignment horizontal="right" wrapText="1"/>
    </xf>
    <xf numFmtId="3" fontId="48" fillId="33" borderId="11" xfId="0" applyNumberFormat="1" applyFont="1" applyFill="1" applyBorder="1" applyAlignment="1">
      <alignment horizontal="right" wrapText="1"/>
    </xf>
    <xf numFmtId="0" fontId="47" fillId="33" borderId="11" xfId="0" applyFont="1" applyFill="1" applyBorder="1" applyAlignment="1">
      <alignment horizontal="left" wrapText="1"/>
    </xf>
    <xf numFmtId="3" fontId="47" fillId="33" borderId="11" xfId="0" applyNumberFormat="1" applyFont="1" applyFill="1" applyBorder="1" applyAlignment="1">
      <alignment horizontal="right" wrapText="1"/>
    </xf>
    <xf numFmtId="0" fontId="48" fillId="33" borderId="11" xfId="0" applyFont="1" applyFill="1" applyBorder="1" applyAlignment="1">
      <alignment horizontal="right" wrapText="1"/>
    </xf>
    <xf numFmtId="0" fontId="47" fillId="0" borderId="12" xfId="0" applyFont="1" applyBorder="1" applyAlignment="1">
      <alignment horizontal="left" wrapText="1"/>
    </xf>
    <xf numFmtId="0" fontId="51" fillId="0" borderId="0" xfId="0" applyFont="1" applyAlignment="1">
      <alignment horizontal="left" wrapText="1"/>
    </xf>
    <xf numFmtId="0" fontId="48" fillId="0" borderId="11" xfId="0" applyFont="1" applyBorder="1" applyAlignment="1">
      <alignment horizontal="right" wrapText="1"/>
    </xf>
    <xf numFmtId="3" fontId="48" fillId="33" borderId="13" xfId="0" applyNumberFormat="1" applyFont="1" applyFill="1" applyBorder="1" applyAlignment="1">
      <alignment horizontal="right" wrapText="1"/>
    </xf>
    <xf numFmtId="0" fontId="47" fillId="33" borderId="13" xfId="0" applyFont="1" applyFill="1" applyBorder="1" applyAlignment="1">
      <alignment horizontal="right" wrapText="1"/>
    </xf>
    <xf numFmtId="3" fontId="47" fillId="33" borderId="13" xfId="0" applyNumberFormat="1" applyFont="1" applyFill="1" applyBorder="1" applyAlignment="1">
      <alignment horizontal="right" wrapText="1"/>
    </xf>
    <xf numFmtId="0" fontId="49" fillId="0" borderId="0" xfId="0" applyFont="1" applyAlignment="1">
      <alignment horizontal="left" wrapText="1"/>
    </xf>
    <xf numFmtId="0" fontId="34" fillId="37" borderId="0" xfId="0" applyFont="1" applyFill="1" applyAlignment="1">
      <alignment horizontal="left" wrapText="1"/>
    </xf>
    <xf numFmtId="0" fontId="29" fillId="37" borderId="12" xfId="0" applyFont="1" applyFill="1" applyBorder="1" applyAlignment="1">
      <alignment horizontal="left" wrapText="1"/>
    </xf>
    <xf numFmtId="0" fontId="30" fillId="37" borderId="0" xfId="0" applyFont="1" applyFill="1" applyAlignment="1">
      <alignment horizontal="left" wrapText="1"/>
    </xf>
    <xf numFmtId="0" fontId="29" fillId="37" borderId="0" xfId="0" applyFont="1" applyFill="1" applyAlignment="1">
      <alignment horizontal="left" wrapText="1"/>
    </xf>
    <xf numFmtId="0" fontId="32" fillId="37" borderId="0" xfId="0" applyFont="1" applyFill="1" applyAlignment="1">
      <alignment horizontal="left" wrapText="1"/>
    </xf>
    <xf numFmtId="0" fontId="24" fillId="35" borderId="10" xfId="0" applyFont="1" applyFill="1" applyBorder="1" applyAlignment="1">
      <alignment horizontal="right" wrapText="1"/>
    </xf>
    <xf numFmtId="0" fontId="24" fillId="37" borderId="0" xfId="0" applyFont="1" applyFill="1" applyAlignment="1">
      <alignment horizontal="left" wrapText="1"/>
    </xf>
    <xf numFmtId="0" fontId="34" fillId="37" borderId="11" xfId="0" applyFont="1" applyFill="1" applyBorder="1" applyAlignment="1">
      <alignment horizontal="right" wrapText="1"/>
    </xf>
    <xf numFmtId="0" fontId="31" fillId="37" borderId="0" xfId="0" applyFont="1" applyFill="1" applyAlignment="1">
      <alignment horizontal="left" wrapText="1"/>
    </xf>
    <xf numFmtId="0" fontId="34" fillId="37" borderId="11" xfId="0" applyFont="1" applyFill="1" applyBorder="1" applyAlignment="1">
      <alignment horizontal="left" wrapText="1"/>
    </xf>
    <xf numFmtId="3" fontId="34" fillId="37" borderId="11" xfId="0" applyNumberFormat="1" applyFont="1" applyFill="1" applyBorder="1" applyAlignment="1">
      <alignment horizontal="right" wrapText="1"/>
    </xf>
    <xf numFmtId="0" fontId="24" fillId="37" borderId="11" xfId="0" applyFont="1" applyFill="1" applyBorder="1" applyAlignment="1">
      <alignment horizontal="right" wrapText="1"/>
    </xf>
    <xf numFmtId="0" fontId="24" fillId="37" borderId="11" xfId="0" applyFont="1" applyFill="1" applyBorder="1" applyAlignment="1">
      <alignment horizontal="left" wrapText="1"/>
    </xf>
    <xf numFmtId="0" fontId="52" fillId="0" borderId="0" xfId="0" applyFont="1" applyAlignment="1">
      <alignment horizontal="left" wrapText="1"/>
    </xf>
    <xf numFmtId="0" fontId="34" fillId="37" borderId="0" xfId="0" applyFont="1" applyFill="1" applyAlignment="1">
      <alignment horizontal="right" wrapText="1"/>
    </xf>
    <xf numFmtId="3" fontId="34" fillId="37" borderId="0" xfId="0" applyNumberFormat="1" applyFont="1" applyFill="1" applyAlignment="1">
      <alignment horizontal="right" wrapText="1"/>
    </xf>
    <xf numFmtId="0" fontId="24" fillId="37" borderId="0" xfId="0" applyFont="1" applyFill="1" applyAlignment="1">
      <alignment horizontal="right" wrapText="1"/>
    </xf>
    <xf numFmtId="3" fontId="24" fillId="37" borderId="0" xfId="0" applyNumberFormat="1" applyFont="1" applyFill="1" applyAlignment="1">
      <alignment horizontal="right" wrapText="1"/>
    </xf>
    <xf numFmtId="0" fontId="24" fillId="35" borderId="10" xfId="0" applyFont="1" applyFill="1" applyBorder="1" applyAlignment="1">
      <alignment horizontal="left" wrapText="1"/>
    </xf>
    <xf numFmtId="3" fontId="24" fillId="35" borderId="10" xfId="0" applyNumberFormat="1" applyFont="1" applyFill="1" applyBorder="1" applyAlignment="1">
      <alignment horizontal="right" wrapText="1"/>
    </xf>
    <xf numFmtId="3" fontId="24" fillId="37" borderId="11" xfId="0" applyNumberFormat="1" applyFont="1" applyFill="1" applyBorder="1" applyAlignment="1">
      <alignment horizontal="right" wrapText="1"/>
    </xf>
    <xf numFmtId="0" fontId="24" fillId="35" borderId="12" xfId="0" applyFont="1" applyFill="1" applyBorder="1" applyAlignment="1">
      <alignment horizontal="right" wrapText="1"/>
    </xf>
    <xf numFmtId="0" fontId="24" fillId="35" borderId="12" xfId="0" applyFont="1" applyFill="1" applyBorder="1" applyAlignment="1">
      <alignment horizontal="left" wrapText="1"/>
    </xf>
    <xf numFmtId="3" fontId="24" fillId="35" borderId="12" xfId="0" applyNumberFormat="1" applyFont="1" applyFill="1" applyBorder="1" applyAlignment="1">
      <alignment horizontal="right" wrapText="1"/>
    </xf>
    <xf numFmtId="0" fontId="34" fillId="37" borderId="10" xfId="0" applyFont="1" applyFill="1" applyBorder="1" applyAlignment="1">
      <alignment horizontal="right" wrapText="1"/>
    </xf>
    <xf numFmtId="0" fontId="34" fillId="37" borderId="10" xfId="0" applyFont="1" applyFill="1" applyBorder="1" applyAlignment="1">
      <alignment horizontal="left" wrapText="1"/>
    </xf>
    <xf numFmtId="0" fontId="24" fillId="37" borderId="10" xfId="0" applyFont="1" applyFill="1" applyBorder="1" applyAlignment="1">
      <alignment horizontal="right" wrapText="1"/>
    </xf>
    <xf numFmtId="0" fontId="24" fillId="37" borderId="10" xfId="0" applyFont="1" applyFill="1" applyBorder="1" applyAlignment="1">
      <alignment horizontal="left" wrapText="1"/>
    </xf>
    <xf numFmtId="0" fontId="34" fillId="0" borderId="13" xfId="0" applyFont="1" applyBorder="1" applyAlignment="1">
      <alignment horizontal="right" wrapText="1"/>
    </xf>
    <xf numFmtId="0" fontId="24" fillId="35" borderId="13" xfId="0" applyFont="1" applyFill="1" applyBorder="1" applyAlignment="1">
      <alignment horizontal="right" wrapText="1"/>
    </xf>
    <xf numFmtId="3" fontId="24" fillId="35" borderId="13" xfId="0" applyNumberFormat="1" applyFont="1" applyFill="1" applyBorder="1" applyAlignment="1">
      <alignment horizontal="right" wrapText="1"/>
    </xf>
    <xf numFmtId="0" fontId="34" fillId="37" borderId="0" xfId="0" applyFont="1" applyFill="1" applyAlignment="1">
      <alignment horizontal="left" wrapText="1"/>
    </xf>
    <xf numFmtId="0" fontId="24" fillId="37" borderId="0" xfId="0" applyFont="1" applyFill="1" applyAlignment="1">
      <alignment horizontal="left" wrapText="1"/>
    </xf>
    <xf numFmtId="0" fontId="24" fillId="37" borderId="12" xfId="0" applyFont="1" applyFill="1" applyBorder="1" applyAlignment="1">
      <alignment horizontal="left" wrapText="1"/>
    </xf>
    <xf numFmtId="0" fontId="24" fillId="35" borderId="0" xfId="0" applyFont="1" applyFill="1" applyAlignment="1">
      <alignment horizontal="right" wrapText="1"/>
    </xf>
    <xf numFmtId="0" fontId="29" fillId="35" borderId="0" xfId="0" applyFont="1" applyFill="1" applyAlignment="1">
      <alignment horizontal="left" wrapText="1"/>
    </xf>
    <xf numFmtId="0" fontId="34" fillId="35" borderId="0" xfId="0" applyFont="1" applyFill="1" applyAlignment="1">
      <alignment horizontal="left" wrapText="1"/>
    </xf>
    <xf numFmtId="0" fontId="24" fillId="0" borderId="13" xfId="0" applyFont="1" applyBorder="1" applyAlignment="1">
      <alignment horizontal="right" wrapText="1"/>
    </xf>
    <xf numFmtId="0" fontId="24" fillId="35" borderId="13" xfId="0" applyFont="1" applyFill="1" applyBorder="1" applyAlignment="1">
      <alignment horizontal="left" wrapText="1"/>
    </xf>
    <xf numFmtId="0" fontId="23" fillId="0" borderId="0" xfId="0" applyFont="1" applyAlignment="1">
      <alignment wrapText="1"/>
    </xf>
    <xf numFmtId="0" fontId="53" fillId="0" borderId="0" xfId="0" applyFont="1" applyAlignment="1">
      <alignment horizontal="left" wrapText="1"/>
    </xf>
    <xf numFmtId="0" fontId="31" fillId="0" borderId="0" xfId="0" applyFont="1" applyAlignment="1">
      <alignment horizontal="right" wrapText="1"/>
    </xf>
    <xf numFmtId="0" fontId="43" fillId="33" borderId="12" xfId="0" applyFont="1" applyFill="1" applyBorder="1" applyAlignment="1">
      <alignment horizontal="right" wrapText="1"/>
    </xf>
    <xf numFmtId="3" fontId="43" fillId="33" borderId="12" xfId="0" applyNumberFormat="1" applyFont="1" applyFill="1" applyBorder="1" applyAlignment="1">
      <alignment horizontal="right" wrapText="1"/>
    </xf>
    <xf numFmtId="0" fontId="30" fillId="0" borderId="0" xfId="0" applyFont="1" applyAlignment="1">
      <alignment horizontal="right" wrapText="1"/>
    </xf>
    <xf numFmtId="0" fontId="30" fillId="33" borderId="0" xfId="0" applyFont="1" applyFill="1" applyAlignment="1">
      <alignment horizontal="right" wrapText="1"/>
    </xf>
    <xf numFmtId="0" fontId="30" fillId="0" borderId="10" xfId="0" applyFont="1" applyBorder="1" applyAlignment="1">
      <alignment horizontal="right" wrapText="1"/>
    </xf>
    <xf numFmtId="3" fontId="43" fillId="0" borderId="10" xfId="0" applyNumberFormat="1" applyFont="1" applyBorder="1" applyAlignment="1">
      <alignment horizontal="right" wrapText="1"/>
    </xf>
    <xf numFmtId="0" fontId="43" fillId="0" borderId="10" xfId="0" applyFont="1" applyBorder="1" applyAlignment="1">
      <alignment horizontal="right" wrapText="1"/>
    </xf>
    <xf numFmtId="0" fontId="30" fillId="33" borderId="11" xfId="0" applyFont="1" applyFill="1" applyBorder="1" applyAlignment="1">
      <alignment horizontal="right" wrapText="1"/>
    </xf>
    <xf numFmtId="3" fontId="43" fillId="33" borderId="11" xfId="0" applyNumberFormat="1" applyFont="1" applyFill="1" applyBorder="1" applyAlignment="1">
      <alignment horizontal="right" wrapText="1"/>
    </xf>
    <xf numFmtId="0" fontId="43" fillId="33" borderId="11" xfId="0" applyFont="1" applyFill="1" applyBorder="1" applyAlignment="1">
      <alignment horizontal="right" wrapText="1"/>
    </xf>
    <xf numFmtId="0" fontId="30" fillId="0" borderId="12" xfId="0" applyFont="1" applyBorder="1" applyAlignment="1">
      <alignment horizontal="right" wrapText="1"/>
    </xf>
    <xf numFmtId="0" fontId="43" fillId="35" borderId="0" xfId="0" applyFont="1" applyFill="1" applyAlignment="1">
      <alignment horizontal="left" wrapText="1"/>
    </xf>
    <xf numFmtId="0" fontId="43" fillId="35" borderId="0" xfId="0" applyFont="1" applyFill="1" applyAlignment="1">
      <alignment horizontal="right" wrapText="1"/>
    </xf>
    <xf numFmtId="0" fontId="30" fillId="35" borderId="0" xfId="0" applyFont="1" applyFill="1" applyAlignment="1">
      <alignment horizontal="right" wrapText="1"/>
    </xf>
    <xf numFmtId="0" fontId="43" fillId="33" borderId="13" xfId="0" applyFont="1" applyFill="1" applyBorder="1" applyAlignment="1">
      <alignment horizontal="right" wrapText="1"/>
    </xf>
    <xf numFmtId="3" fontId="43" fillId="33" borderId="13" xfId="0" applyNumberFormat="1" applyFont="1" applyFill="1" applyBorder="1" applyAlignment="1">
      <alignment horizontal="right" wrapText="1"/>
    </xf>
    <xf numFmtId="0" fontId="44" fillId="0" borderId="14" xfId="0" applyFont="1" applyBorder="1" applyAlignment="1">
      <alignment horizontal="right" wrapText="1"/>
    </xf>
    <xf numFmtId="3" fontId="44" fillId="0" borderId="14" xfId="0" applyNumberFormat="1" applyFont="1" applyBorder="1" applyAlignment="1">
      <alignment horizontal="right" wrapText="1"/>
    </xf>
    <xf numFmtId="0" fontId="31" fillId="33" borderId="0" xfId="0" applyFont="1" applyFill="1" applyAlignment="1">
      <alignment horizontal="right" wrapText="1"/>
    </xf>
    <xf numFmtId="0" fontId="54" fillId="33" borderId="0" xfId="0" applyFont="1" applyFill="1" applyAlignment="1">
      <alignment horizontal="right" wrapText="1"/>
    </xf>
    <xf numFmtId="0" fontId="54" fillId="0" borderId="0" xfId="0" applyFont="1" applyAlignment="1">
      <alignment horizontal="right" wrapText="1"/>
    </xf>
    <xf numFmtId="0" fontId="31" fillId="33" borderId="10" xfId="0" applyFont="1" applyFill="1" applyBorder="1" applyAlignment="1">
      <alignment horizontal="right" wrapText="1"/>
    </xf>
    <xf numFmtId="0" fontId="31" fillId="0" borderId="11" xfId="0" applyFont="1" applyBorder="1" applyAlignment="1">
      <alignment horizontal="right" wrapText="1"/>
    </xf>
    <xf numFmtId="3" fontId="44" fillId="0" borderId="11" xfId="0" applyNumberFormat="1" applyFont="1" applyBorder="1" applyAlignment="1">
      <alignment horizontal="right" wrapText="1"/>
    </xf>
    <xf numFmtId="0" fontId="44" fillId="0" borderId="11" xfId="0" applyFont="1" applyBorder="1" applyAlignment="1">
      <alignment horizontal="right" wrapText="1"/>
    </xf>
    <xf numFmtId="3" fontId="44" fillId="33" borderId="12" xfId="0" applyNumberFormat="1" applyFont="1" applyFill="1" applyBorder="1" applyAlignment="1">
      <alignment horizontal="right" wrapText="1"/>
    </xf>
    <xf numFmtId="0" fontId="44" fillId="33" borderId="12" xfId="0" applyFont="1" applyFill="1" applyBorder="1" applyAlignment="1">
      <alignment horizontal="right" wrapText="1"/>
    </xf>
    <xf numFmtId="0" fontId="55" fillId="33" borderId="0" xfId="0" applyFont="1" applyFill="1" applyAlignment="1">
      <alignment horizontal="left" wrapText="1"/>
    </xf>
    <xf numFmtId="0" fontId="56" fillId="33" borderId="12" xfId="0" applyFont="1" applyFill="1" applyBorder="1" applyAlignment="1">
      <alignment horizontal="right" wrapText="1"/>
    </xf>
    <xf numFmtId="0" fontId="55" fillId="0" borderId="0" xfId="0" applyFont="1" applyAlignment="1">
      <alignment horizontal="left" wrapText="1"/>
    </xf>
    <xf numFmtId="0" fontId="56" fillId="0" borderId="0" xfId="0" applyFont="1" applyAlignment="1">
      <alignment horizontal="right" wrapText="1"/>
    </xf>
    <xf numFmtId="0" fontId="55" fillId="0" borderId="0" xfId="0" applyFont="1" applyAlignment="1">
      <alignment horizontal="right" wrapText="1"/>
    </xf>
    <xf numFmtId="0" fontId="57" fillId="0" borderId="0" xfId="0" applyFont="1" applyAlignment="1">
      <alignment horizontal="left" wrapText="1"/>
    </xf>
    <xf numFmtId="0" fontId="56" fillId="33" borderId="0" xfId="0" applyFont="1" applyFill="1" applyAlignment="1">
      <alignment horizontal="right" wrapText="1"/>
    </xf>
    <xf numFmtId="0" fontId="56" fillId="33" borderId="10" xfId="0" applyFont="1" applyFill="1" applyBorder="1" applyAlignment="1">
      <alignment horizontal="right" wrapText="1"/>
    </xf>
    <xf numFmtId="0" fontId="44" fillId="0" borderId="13" xfId="0" applyFont="1" applyBorder="1" applyAlignment="1">
      <alignment horizontal="right" wrapText="1"/>
    </xf>
    <xf numFmtId="3" fontId="44" fillId="0" borderId="13" xfId="0" applyNumberFormat="1" applyFont="1" applyBorder="1" applyAlignment="1">
      <alignment horizontal="right" wrapText="1"/>
    </xf>
    <xf numFmtId="0" fontId="58" fillId="0" borderId="0" xfId="0" applyFont="1" applyAlignment="1">
      <alignment horizontal="right" wrapText="1"/>
    </xf>
    <xf numFmtId="0" fontId="43" fillId="33" borderId="0" xfId="0" applyFont="1" applyFill="1" applyAlignment="1">
      <alignment horizontal="left" wrapText="1"/>
    </xf>
    <xf numFmtId="0" fontId="43" fillId="0" borderId="0" xfId="0" applyFont="1" applyAlignment="1">
      <alignment horizontal="left" wrapText="1"/>
    </xf>
    <xf numFmtId="0" fontId="44" fillId="0" borderId="0" xfId="0" applyFont="1" applyAlignment="1">
      <alignment horizontal="left" wrapText="1"/>
    </xf>
    <xf numFmtId="0" fontId="44" fillId="33" borderId="0" xfId="0" applyFont="1" applyFill="1" applyAlignment="1">
      <alignment horizontal="left" wrapText="1"/>
    </xf>
    <xf numFmtId="15" fontId="24" fillId="0" borderId="0" xfId="0" applyNumberFormat="1" applyFont="1" applyAlignment="1">
      <alignment horizontal="left" wrapText="1"/>
    </xf>
    <xf numFmtId="3" fontId="24" fillId="33" borderId="14" xfId="0" applyNumberFormat="1" applyFont="1" applyFill="1" applyBorder="1" applyAlignment="1">
      <alignment horizontal="right" wrapText="1"/>
    </xf>
    <xf numFmtId="0" fontId="30" fillId="33" borderId="10" xfId="0" applyFont="1" applyFill="1" applyBorder="1" applyAlignment="1">
      <alignment horizontal="left" wrapText="1"/>
    </xf>
    <xf numFmtId="0" fontId="30" fillId="33" borderId="14" xfId="0" applyFont="1" applyFill="1" applyBorder="1" applyAlignment="1">
      <alignment horizontal="left" wrapText="1"/>
    </xf>
    <xf numFmtId="15" fontId="24" fillId="0" borderId="0" xfId="0" applyNumberFormat="1" applyFont="1" applyAlignment="1">
      <alignment horizontal="left" wrapText="1"/>
    </xf>
    <xf numFmtId="15" fontId="34" fillId="0" borderId="0" xfId="0" applyNumberFormat="1" applyFont="1" applyAlignment="1">
      <alignment horizontal="left" wrapText="1"/>
    </xf>
    <xf numFmtId="0" fontId="34" fillId="0" borderId="0" xfId="0" applyFont="1" applyAlignment="1">
      <alignment horizontal="center" wrapText="1"/>
    </xf>
    <xf numFmtId="3" fontId="34" fillId="37" borderId="10" xfId="0" applyNumberFormat="1" applyFont="1" applyFill="1" applyBorder="1" applyAlignment="1">
      <alignment horizontal="right" wrapText="1"/>
    </xf>
    <xf numFmtId="3" fontId="24" fillId="37" borderId="10" xfId="0" applyNumberFormat="1" applyFont="1" applyFill="1" applyBorder="1" applyAlignment="1">
      <alignment horizontal="right" wrapText="1"/>
    </xf>
    <xf numFmtId="0" fontId="29" fillId="37" borderId="14" xfId="0" applyFont="1" applyFill="1" applyBorder="1" applyAlignment="1">
      <alignment horizontal="left" wrapText="1"/>
    </xf>
    <xf numFmtId="0" fontId="34" fillId="37" borderId="13" xfId="0" applyFont="1" applyFill="1" applyBorder="1" applyAlignment="1">
      <alignment horizontal="left" wrapText="1"/>
    </xf>
    <xf numFmtId="3" fontId="34" fillId="37" borderId="13" xfId="0" applyNumberFormat="1" applyFont="1" applyFill="1" applyBorder="1" applyAlignment="1">
      <alignment horizontal="right" wrapText="1"/>
    </xf>
    <xf numFmtId="0" fontId="24" fillId="37" borderId="13" xfId="0" applyFont="1" applyFill="1" applyBorder="1" applyAlignment="1">
      <alignment horizontal="left" wrapText="1"/>
    </xf>
    <xf numFmtId="3" fontId="24" fillId="37" borderId="13" xfId="0" applyNumberFormat="1" applyFont="1" applyFill="1" applyBorder="1" applyAlignment="1">
      <alignment horizontal="right" wrapText="1"/>
    </xf>
    <xf numFmtId="0" fontId="34" fillId="0" borderId="11" xfId="0" applyFont="1" applyBorder="1" applyAlignment="1">
      <alignment horizontal="center" wrapText="1"/>
    </xf>
    <xf numFmtId="0" fontId="24" fillId="0" borderId="11" xfId="0" applyFont="1" applyBorder="1" applyAlignment="1">
      <alignment horizontal="center" wrapText="1"/>
    </xf>
    <xf numFmtId="0" fontId="34" fillId="37" borderId="12" xfId="0" applyFont="1" applyFill="1" applyBorder="1" applyAlignment="1">
      <alignment horizontal="center" wrapText="1"/>
    </xf>
    <xf numFmtId="3" fontId="34" fillId="37" borderId="12" xfId="0" applyNumberFormat="1" applyFont="1" applyFill="1" applyBorder="1" applyAlignment="1">
      <alignment horizontal="right" wrapText="1"/>
    </xf>
    <xf numFmtId="3" fontId="24" fillId="37" borderId="12" xfId="0" applyNumberFormat="1" applyFont="1" applyFill="1" applyBorder="1" applyAlignment="1">
      <alignment horizontal="right" wrapText="1"/>
    </xf>
    <xf numFmtId="0" fontId="34" fillId="0" borderId="10" xfId="0" applyFont="1" applyBorder="1" applyAlignment="1">
      <alignment horizontal="center" wrapText="1"/>
    </xf>
    <xf numFmtId="0" fontId="34" fillId="37" borderId="13" xfId="0" applyFont="1" applyFill="1" applyBorder="1" applyAlignment="1">
      <alignment horizontal="center" wrapText="1"/>
    </xf>
    <xf numFmtId="0" fontId="38" fillId="37" borderId="0" xfId="0" applyFont="1" applyFill="1" applyAlignment="1">
      <alignment horizontal="left" wrapText="1"/>
    </xf>
    <xf numFmtId="0" fontId="34" fillId="0" borderId="14" xfId="0" applyFont="1" applyBorder="1" applyAlignment="1">
      <alignment horizontal="center" wrapText="1"/>
    </xf>
    <xf numFmtId="0" fontId="59" fillId="37" borderId="0" xfId="0" applyFont="1" applyFill="1" applyAlignment="1">
      <alignment horizontal="center" wrapText="1"/>
    </xf>
    <xf numFmtId="0" fontId="59" fillId="0" borderId="10" xfId="0" applyFont="1" applyBorder="1" applyAlignment="1">
      <alignment horizontal="center" wrapText="1"/>
    </xf>
    <xf numFmtId="0" fontId="38" fillId="0" borderId="10" xfId="0" applyFont="1" applyBorder="1" applyAlignment="1">
      <alignment horizontal="left" wrapText="1"/>
    </xf>
    <xf numFmtId="0" fontId="59" fillId="37" borderId="13" xfId="0" applyFont="1" applyFill="1" applyBorder="1" applyAlignment="1">
      <alignment horizontal="center" wrapText="1"/>
    </xf>
    <xf numFmtId="0" fontId="38" fillId="37" borderId="13" xfId="0" applyFont="1" applyFill="1" applyBorder="1" applyAlignment="1">
      <alignment horizontal="left" wrapText="1"/>
    </xf>
    <xf numFmtId="0" fontId="59" fillId="0" borderId="14" xfId="0" applyFont="1" applyBorder="1" applyAlignment="1">
      <alignment horizontal="center" wrapText="1"/>
    </xf>
    <xf numFmtId="0" fontId="59" fillId="0" borderId="14" xfId="0" applyFont="1" applyBorder="1" applyAlignment="1">
      <alignment horizontal="left" wrapText="1"/>
    </xf>
    <xf numFmtId="0" fontId="38" fillId="0" borderId="14" xfId="0" applyFont="1" applyBorder="1" applyAlignment="1">
      <alignment horizontal="left" wrapText="1"/>
    </xf>
    <xf numFmtId="0" fontId="34" fillId="37" borderId="10" xfId="0" applyFont="1" applyFill="1" applyBorder="1" applyAlignment="1">
      <alignment horizontal="center" wrapText="1"/>
    </xf>
    <xf numFmtId="0" fontId="34" fillId="0" borderId="13" xfId="0" applyFont="1" applyBorder="1" applyAlignment="1">
      <alignment horizontal="center" wrapText="1"/>
    </xf>
    <xf numFmtId="0" fontId="63" fillId="0" borderId="0" xfId="0" applyFont="1" applyAlignment="1">
      <alignment horizontal="left" wrapText="1"/>
    </xf>
    <xf numFmtId="0" fontId="48" fillId="33" borderId="0" xfId="0" applyFont="1" applyFill="1" applyAlignment="1">
      <alignment horizontal="center" wrapText="1"/>
    </xf>
    <xf numFmtId="0" fontId="32" fillId="33" borderId="14" xfId="0" applyFont="1" applyFill="1" applyBorder="1" applyAlignment="1">
      <alignment horizontal="left" wrapText="1"/>
    </xf>
    <xf numFmtId="0" fontId="63" fillId="0" borderId="0" xfId="0" applyFont="1" applyAlignment="1">
      <alignment horizontal="left" wrapText="1"/>
    </xf>
    <xf numFmtId="0" fontId="48" fillId="0" borderId="10" xfId="0" applyFont="1" applyBorder="1" applyAlignment="1">
      <alignment horizontal="center" wrapText="1"/>
    </xf>
    <xf numFmtId="0" fontId="60" fillId="0" borderId="0" xfId="0" applyFont="1" applyAlignment="1">
      <alignment horizontal="left" wrapText="1"/>
    </xf>
    <xf numFmtId="0" fontId="61" fillId="0" borderId="0" xfId="0" applyFont="1" applyAlignment="1">
      <alignment horizontal="left" wrapText="1"/>
    </xf>
    <xf numFmtId="0" fontId="52" fillId="37" borderId="0" xfId="0" applyFont="1" applyFill="1" applyAlignment="1">
      <alignment horizontal="left" wrapText="1"/>
    </xf>
    <xf numFmtId="0" fontId="34" fillId="35" borderId="13" xfId="0" applyFont="1" applyFill="1" applyBorder="1" applyAlignment="1">
      <alignment horizontal="left" wrapText="1"/>
    </xf>
    <xf numFmtId="0" fontId="34" fillId="35" borderId="0" xfId="0" applyFont="1" applyFill="1" applyAlignment="1">
      <alignment horizontal="left" wrapText="1"/>
    </xf>
    <xf numFmtId="0" fontId="64" fillId="0" borderId="0" xfId="0" applyFont="1" applyAlignment="1">
      <alignment horizontal="left" wrapText="1"/>
    </xf>
    <xf numFmtId="0" fontId="64" fillId="33" borderId="0" xfId="0" applyFont="1" applyFill="1" applyAlignment="1">
      <alignment horizontal="left" wrapText="1"/>
    </xf>
    <xf numFmtId="0" fontId="43" fillId="0" borderId="12" xfId="0" applyFont="1" applyBorder="1" applyAlignment="1">
      <alignment horizontal="left" wrapText="1"/>
    </xf>
    <xf numFmtId="0" fontId="44" fillId="0" borderId="13" xfId="0" applyFont="1" applyBorder="1" applyAlignment="1">
      <alignment horizontal="left" wrapText="1"/>
    </xf>
    <xf numFmtId="0" fontId="43" fillId="0" borderId="13" xfId="0" applyFont="1" applyBorder="1" applyAlignment="1">
      <alignment horizontal="left" wrapText="1"/>
    </xf>
    <xf numFmtId="0" fontId="43" fillId="37" borderId="0" xfId="0" applyFont="1" applyFill="1" applyAlignment="1">
      <alignment horizontal="left" wrapText="1"/>
    </xf>
    <xf numFmtId="0" fontId="44" fillId="37" borderId="15" xfId="0" applyFont="1" applyFill="1" applyBorder="1" applyAlignment="1">
      <alignment horizontal="left" wrapText="1"/>
    </xf>
    <xf numFmtId="3" fontId="44" fillId="37" borderId="15" xfId="0" applyNumberFormat="1" applyFont="1" applyFill="1" applyBorder="1" applyAlignment="1">
      <alignment horizontal="right" wrapText="1"/>
    </xf>
    <xf numFmtId="0" fontId="43" fillId="37" borderId="15" xfId="0" applyFont="1" applyFill="1" applyBorder="1" applyAlignment="1">
      <alignment horizontal="left" wrapText="1"/>
    </xf>
    <xf numFmtId="3" fontId="43" fillId="37" borderId="15" xfId="0" applyNumberFormat="1" applyFont="1" applyFill="1" applyBorder="1" applyAlignment="1">
      <alignment horizontal="right" wrapText="1"/>
    </xf>
    <xf numFmtId="0" fontId="64" fillId="37" borderId="0" xfId="0" applyFont="1" applyFill="1" applyAlignment="1">
      <alignment horizontal="left" wrapText="1"/>
    </xf>
    <xf numFmtId="0" fontId="37" fillId="0" borderId="12" xfId="0" applyFont="1" applyBorder="1" applyAlignment="1">
      <alignment horizontal="right" wrapText="1"/>
    </xf>
    <xf numFmtId="16" fontId="30" fillId="0" borderId="0" xfId="0" applyNumberFormat="1" applyFont="1" applyAlignment="1">
      <alignment horizontal="center" wrapText="1"/>
    </xf>
    <xf numFmtId="0" fontId="44" fillId="33" borderId="15" xfId="0" applyFont="1" applyFill="1" applyBorder="1" applyAlignment="1">
      <alignment horizontal="left" wrapText="1"/>
    </xf>
    <xf numFmtId="3" fontId="44" fillId="33" borderId="15" xfId="0" applyNumberFormat="1" applyFont="1" applyFill="1" applyBorder="1" applyAlignment="1">
      <alignment horizontal="right" wrapText="1"/>
    </xf>
    <xf numFmtId="0" fontId="43" fillId="33" borderId="15" xfId="0" applyFont="1" applyFill="1" applyBorder="1" applyAlignment="1">
      <alignment horizontal="left" wrapText="1"/>
    </xf>
    <xf numFmtId="3" fontId="43" fillId="33" borderId="15" xfId="0" applyNumberFormat="1" applyFont="1" applyFill="1" applyBorder="1" applyAlignment="1">
      <alignment horizontal="right" wrapText="1"/>
    </xf>
    <xf numFmtId="0" fontId="43" fillId="0" borderId="10" xfId="0" applyFont="1" applyBorder="1" applyAlignment="1">
      <alignment horizontal="left" wrapText="1"/>
    </xf>
    <xf numFmtId="0" fontId="44" fillId="33" borderId="12" xfId="0" applyFont="1" applyFill="1" applyBorder="1" applyAlignment="1">
      <alignment horizontal="left" wrapText="1"/>
    </xf>
    <xf numFmtId="0" fontId="44" fillId="37" borderId="13" xfId="0" applyFont="1" applyFill="1" applyBorder="1" applyAlignment="1">
      <alignment horizontal="left" wrapText="1"/>
    </xf>
    <xf numFmtId="3" fontId="44" fillId="37" borderId="13" xfId="0" applyNumberFormat="1" applyFont="1" applyFill="1" applyBorder="1" applyAlignment="1">
      <alignment horizontal="right" wrapText="1"/>
    </xf>
    <xf numFmtId="0" fontId="43" fillId="37" borderId="13" xfId="0" applyFont="1" applyFill="1" applyBorder="1" applyAlignment="1">
      <alignment horizontal="left" wrapText="1"/>
    </xf>
    <xf numFmtId="3" fontId="43" fillId="37" borderId="13" xfId="0" applyNumberFormat="1" applyFont="1" applyFill="1" applyBorder="1" applyAlignment="1">
      <alignment horizontal="right" wrapText="1"/>
    </xf>
    <xf numFmtId="0" fontId="44" fillId="0" borderId="15" xfId="0" applyFont="1" applyBorder="1" applyAlignment="1">
      <alignment horizontal="left" wrapText="1"/>
    </xf>
    <xf numFmtId="3" fontId="44" fillId="0" borderId="15" xfId="0" applyNumberFormat="1" applyFont="1" applyBorder="1" applyAlignment="1">
      <alignment horizontal="right" wrapText="1"/>
    </xf>
    <xf numFmtId="0" fontId="43" fillId="0" borderId="15" xfId="0" applyFont="1" applyBorder="1" applyAlignment="1">
      <alignment horizontal="left" wrapText="1"/>
    </xf>
    <xf numFmtId="3" fontId="43" fillId="0" borderId="15" xfId="0" applyNumberFormat="1" applyFont="1" applyBorder="1" applyAlignment="1">
      <alignment horizontal="right" wrapText="1"/>
    </xf>
    <xf numFmtId="0" fontId="52" fillId="33" borderId="12" xfId="0" applyFont="1" applyFill="1" applyBorder="1" applyAlignment="1">
      <alignment horizontal="left" wrapText="1"/>
    </xf>
    <xf numFmtId="0" fontId="30" fillId="33" borderId="12" xfId="0" applyFont="1" applyFill="1" applyBorder="1" applyAlignment="1">
      <alignment horizontal="left" wrapText="1"/>
    </xf>
    <xf numFmtId="0" fontId="31" fillId="0" borderId="10" xfId="0" applyFont="1" applyBorder="1" applyAlignment="1">
      <alignment horizontal="left" wrapText="1"/>
    </xf>
    <xf numFmtId="0" fontId="30" fillId="0" borderId="10" xfId="0" applyFont="1" applyBorder="1" applyAlignment="1">
      <alignment horizontal="left" wrapText="1"/>
    </xf>
    <xf numFmtId="0" fontId="31" fillId="33" borderId="11" xfId="0" applyFont="1" applyFill="1" applyBorder="1" applyAlignment="1">
      <alignment horizontal="left" wrapText="1"/>
    </xf>
    <xf numFmtId="0" fontId="30" fillId="33" borderId="11" xfId="0" applyFont="1" applyFill="1" applyBorder="1" applyAlignment="1">
      <alignment horizontal="left" wrapText="1"/>
    </xf>
    <xf numFmtId="0" fontId="34" fillId="0" borderId="11" xfId="0" applyFont="1" applyBorder="1" applyAlignment="1">
      <alignment horizontal="left" wrapText="1"/>
    </xf>
    <xf numFmtId="0" fontId="34" fillId="0" borderId="11" xfId="0" applyFont="1" applyBorder="1" applyAlignment="1">
      <alignment horizontal="right" wrapText="1"/>
    </xf>
    <xf numFmtId="0" fontId="31" fillId="0" borderId="11" xfId="0" applyFont="1" applyBorder="1" applyAlignment="1">
      <alignment horizontal="left" wrapText="1"/>
    </xf>
    <xf numFmtId="3" fontId="34" fillId="0" borderId="11" xfId="0" applyNumberFormat="1" applyFont="1" applyBorder="1" applyAlignment="1">
      <alignment horizontal="right" wrapText="1"/>
    </xf>
    <xf numFmtId="0" fontId="30" fillId="0" borderId="11" xfId="0" applyFont="1" applyBorder="1" applyAlignment="1">
      <alignment horizontal="left" wrapText="1"/>
    </xf>
    <xf numFmtId="0" fontId="31" fillId="33" borderId="13" xfId="0" applyFont="1" applyFill="1" applyBorder="1" applyAlignment="1">
      <alignment horizontal="left" wrapText="1"/>
    </xf>
    <xf numFmtId="0" fontId="30" fillId="33" borderId="13" xfId="0" applyFont="1" applyFill="1" applyBorder="1" applyAlignment="1">
      <alignment horizontal="left" wrapText="1"/>
    </xf>
    <xf numFmtId="0" fontId="52" fillId="0" borderId="14" xfId="0" applyFont="1" applyBorder="1" applyAlignment="1">
      <alignment horizontal="left" wrapText="1"/>
    </xf>
    <xf numFmtId="0" fontId="31" fillId="0" borderId="14" xfId="0" applyFont="1" applyBorder="1" applyAlignment="1">
      <alignment horizontal="left" wrapText="1"/>
    </xf>
    <xf numFmtId="0" fontId="29" fillId="0" borderId="14" xfId="0" applyFont="1" applyBorder="1" applyAlignment="1">
      <alignment horizontal="left" wrapText="1"/>
    </xf>
    <xf numFmtId="0" fontId="65" fillId="0" borderId="0" xfId="0" applyFont="1" applyAlignment="1">
      <alignment horizontal="center" wrapText="1"/>
    </xf>
    <xf numFmtId="0" fontId="30" fillId="33" borderId="0" xfId="0" applyFont="1" applyFill="1" applyAlignment="1">
      <alignment horizontal="center" wrapText="1"/>
    </xf>
    <xf numFmtId="0" fontId="65" fillId="33" borderId="0" xfId="0" applyFont="1" applyFill="1" applyAlignment="1">
      <alignment horizontal="center" wrapText="1"/>
    </xf>
    <xf numFmtId="0" fontId="32" fillId="33" borderId="0" xfId="0" applyFont="1" applyFill="1" applyAlignment="1">
      <alignment horizontal="right" wrapText="1"/>
    </xf>
    <xf numFmtId="0" fontId="65" fillId="33" borderId="0" xfId="0" applyFont="1" applyFill="1" applyAlignment="1">
      <alignment horizontal="left" wrapText="1"/>
    </xf>
    <xf numFmtId="3" fontId="24" fillId="33" borderId="0" xfId="0" applyNumberFormat="1" applyFont="1" applyFill="1" applyAlignment="1">
      <alignment horizontal="center" wrapText="1"/>
    </xf>
    <xf numFmtId="0" fontId="53" fillId="0" borderId="0" xfId="0" applyFont="1" applyAlignment="1">
      <alignment horizontal="left" wrapText="1"/>
    </xf>
    <xf numFmtId="0" fontId="29" fillId="33" borderId="0" xfId="0" applyFont="1" applyFill="1" applyAlignment="1">
      <alignment horizontal="center" wrapText="1"/>
    </xf>
    <xf numFmtId="0" fontId="29" fillId="0" borderId="0" xfId="0" applyFont="1" applyAlignment="1">
      <alignment horizontal="center" wrapText="1"/>
    </xf>
    <xf numFmtId="0" fontId="43" fillId="33" borderId="16" xfId="0" applyFont="1" applyFill="1" applyBorder="1" applyAlignment="1">
      <alignment horizontal="right" wrapText="1"/>
    </xf>
    <xf numFmtId="3" fontId="24" fillId="33" borderId="16" xfId="0" applyNumberFormat="1" applyFont="1" applyFill="1" applyBorder="1" applyAlignment="1">
      <alignment horizontal="right" wrapText="1"/>
    </xf>
    <xf numFmtId="0" fontId="24" fillId="33" borderId="16" xfId="0" applyFont="1" applyFill="1" applyBorder="1" applyAlignment="1">
      <alignment horizontal="right" wrapText="1"/>
    </xf>
    <xf numFmtId="0" fontId="43" fillId="0" borderId="14" xfId="0" applyFont="1" applyBorder="1" applyAlignment="1">
      <alignment horizontal="right" wrapText="1"/>
    </xf>
    <xf numFmtId="0" fontId="30" fillId="0" borderId="0" xfId="0" applyFont="1" applyAlignment="1">
      <alignment horizontal="right" wrapText="1"/>
    </xf>
    <xf numFmtId="0" fontId="66" fillId="0" borderId="0" xfId="0" applyFont="1" applyAlignment="1">
      <alignment horizontal="left" wrapText="1"/>
    </xf>
    <xf numFmtId="0" fontId="51" fillId="0" borderId="0" xfId="0" applyFont="1" applyAlignment="1">
      <alignment horizontal="center" wrapText="1"/>
    </xf>
    <xf numFmtId="0" fontId="51" fillId="0" borderId="12" xfId="0" applyFont="1" applyBorder="1" applyAlignment="1">
      <alignment horizontal="left" wrapText="1"/>
    </xf>
    <xf numFmtId="0" fontId="67" fillId="0" borderId="0" xfId="0" applyFont="1" applyAlignment="1">
      <alignment horizontal="left" wrapText="1"/>
    </xf>
    <xf numFmtId="0" fontId="51" fillId="0" borderId="0" xfId="0" applyFont="1" applyAlignment="1">
      <alignment horizontal="center" wrapText="1"/>
    </xf>
    <xf numFmtId="0" fontId="51" fillId="0" borderId="10" xfId="0" applyFont="1" applyBorder="1" applyAlignment="1">
      <alignment horizontal="center" wrapText="1"/>
    </xf>
    <xf numFmtId="0" fontId="51" fillId="0" borderId="12" xfId="0" applyFont="1" applyBorder="1" applyAlignment="1">
      <alignment horizontal="center" wrapText="1"/>
    </xf>
    <xf numFmtId="0" fontId="30" fillId="0" borderId="10" xfId="0" applyFont="1" applyBorder="1" applyAlignment="1">
      <alignment horizontal="left" wrapText="1"/>
    </xf>
    <xf numFmtId="15" fontId="48" fillId="0" borderId="10" xfId="0" applyNumberFormat="1" applyFont="1" applyBorder="1" applyAlignment="1">
      <alignment horizontal="center" wrapText="1"/>
    </xf>
    <xf numFmtId="0" fontId="48" fillId="0" borderId="11" xfId="0" applyFont="1" applyBorder="1" applyAlignment="1">
      <alignment horizontal="center" wrapText="1"/>
    </xf>
    <xf numFmtId="0" fontId="29" fillId="0" borderId="12" xfId="0" applyFont="1" applyBorder="1" applyAlignment="1">
      <alignment horizontal="left" wrapText="1"/>
    </xf>
    <xf numFmtId="0" fontId="65" fillId="0" borderId="0" xfId="0" applyFont="1" applyAlignment="1">
      <alignment horizontal="left" wrapText="1"/>
    </xf>
    <xf numFmtId="0" fontId="27" fillId="0" borderId="0" xfId="0" applyFont="1" applyAlignment="1">
      <alignment horizontal="left" wrapText="1"/>
    </xf>
    <xf numFmtId="3" fontId="30" fillId="33" borderId="12" xfId="0" applyNumberFormat="1" applyFont="1" applyFill="1" applyBorder="1" applyAlignment="1">
      <alignment horizontal="right" wrapText="1"/>
    </xf>
    <xf numFmtId="3" fontId="30" fillId="33" borderId="0" xfId="0" applyNumberFormat="1" applyFont="1" applyFill="1" applyAlignment="1">
      <alignment horizontal="right" wrapText="1"/>
    </xf>
    <xf numFmtId="3" fontId="30" fillId="0" borderId="0" xfId="0" applyNumberFormat="1" applyFont="1" applyAlignment="1">
      <alignment horizontal="right" wrapText="1"/>
    </xf>
    <xf numFmtId="0" fontId="30" fillId="33" borderId="10" xfId="0" applyFont="1" applyFill="1" applyBorder="1" applyAlignment="1">
      <alignment horizontal="right" wrapText="1"/>
    </xf>
    <xf numFmtId="0" fontId="68" fillId="33" borderId="0" xfId="0" applyFont="1" applyFill="1" applyAlignment="1">
      <alignment horizontal="left" wrapText="1"/>
    </xf>
    <xf numFmtId="0" fontId="30" fillId="0" borderId="13" xfId="0" applyFont="1" applyBorder="1" applyAlignment="1">
      <alignment horizontal="left" wrapText="1"/>
    </xf>
    <xf numFmtId="3" fontId="30" fillId="0" borderId="13" xfId="0" applyNumberFormat="1" applyFont="1" applyBorder="1" applyAlignment="1">
      <alignment horizontal="right" wrapText="1"/>
    </xf>
    <xf numFmtId="0" fontId="68" fillId="0" borderId="0" xfId="0" applyFont="1" applyAlignment="1">
      <alignment horizontal="left" wrapText="1"/>
    </xf>
    <xf numFmtId="0" fontId="30" fillId="33" borderId="17" xfId="0" applyFont="1" applyFill="1" applyBorder="1" applyAlignment="1">
      <alignment horizontal="left" wrapText="1"/>
    </xf>
    <xf numFmtId="0" fontId="30" fillId="33" borderId="17" xfId="0" applyFont="1" applyFill="1" applyBorder="1" applyAlignment="1">
      <alignment horizontal="right" wrapText="1"/>
    </xf>
    <xf numFmtId="3" fontId="30" fillId="33" borderId="17" xfId="0" applyNumberFormat="1" applyFont="1" applyFill="1" applyBorder="1" applyAlignment="1">
      <alignment horizontal="right" wrapText="1"/>
    </xf>
    <xf numFmtId="0" fontId="30" fillId="33" borderId="0" xfId="0" applyFont="1" applyFill="1" applyAlignment="1">
      <alignment horizontal="left" wrapText="1"/>
    </xf>
    <xf numFmtId="3" fontId="30" fillId="33" borderId="10" xfId="0" applyNumberFormat="1" applyFont="1" applyFill="1" applyBorder="1" applyAlignment="1">
      <alignment horizontal="right" wrapText="1"/>
    </xf>
    <xf numFmtId="0" fontId="30" fillId="0" borderId="14" xfId="0" applyFont="1" applyBorder="1" applyAlignment="1">
      <alignment horizontal="right" wrapText="1"/>
    </xf>
    <xf numFmtId="0" fontId="48" fillId="0" borderId="0" xfId="0" applyFont="1" applyAlignment="1">
      <alignment horizontal="center" wrapText="1"/>
    </xf>
    <xf numFmtId="0" fontId="69" fillId="0" borderId="0" xfId="0" applyFont="1" applyAlignment="1">
      <alignment horizontal="left" wrapText="1"/>
    </xf>
    <xf numFmtId="0" fontId="70" fillId="0" borderId="0" xfId="0" applyFont="1" applyAlignment="1">
      <alignment horizontal="left" wrapText="1"/>
    </xf>
    <xf numFmtId="0" fontId="71" fillId="0" borderId="0" xfId="0" applyFont="1" applyAlignment="1">
      <alignment horizontal="left" wrapText="1"/>
    </xf>
    <xf numFmtId="0" fontId="70" fillId="0" borderId="0" xfId="0" applyFont="1" applyAlignment="1">
      <alignment horizontal="center" wrapText="1"/>
    </xf>
    <xf numFmtId="0" fontId="71" fillId="33" borderId="12" xfId="0" applyFont="1" applyFill="1" applyBorder="1" applyAlignment="1">
      <alignment horizontal="left" wrapText="1"/>
    </xf>
    <xf numFmtId="3" fontId="71" fillId="33" borderId="12" xfId="0" applyNumberFormat="1" applyFont="1" applyFill="1" applyBorder="1" applyAlignment="1">
      <alignment horizontal="right" wrapText="1"/>
    </xf>
    <xf numFmtId="0" fontId="71" fillId="33" borderId="12" xfId="0" applyFont="1" applyFill="1" applyBorder="1" applyAlignment="1">
      <alignment horizontal="center" wrapText="1"/>
    </xf>
    <xf numFmtId="0" fontId="71" fillId="33" borderId="11" xfId="0" applyFont="1" applyFill="1" applyBorder="1" applyAlignment="1">
      <alignment horizontal="center" wrapText="1"/>
    </xf>
    <xf numFmtId="0" fontId="71" fillId="33" borderId="11" xfId="0" applyFont="1" applyFill="1" applyBorder="1" applyAlignment="1">
      <alignment horizontal="left" wrapText="1"/>
    </xf>
    <xf numFmtId="0" fontId="71" fillId="33" borderId="0" xfId="0" applyFont="1" applyFill="1" applyAlignment="1">
      <alignment horizontal="center" wrapText="1"/>
    </xf>
    <xf numFmtId="0" fontId="71" fillId="0" borderId="10" xfId="0" applyFont="1" applyBorder="1" applyAlignment="1">
      <alignment horizontal="left" wrapText="1"/>
    </xf>
    <xf numFmtId="0" fontId="71" fillId="0" borderId="10" xfId="0" applyFont="1" applyBorder="1" applyAlignment="1">
      <alignment horizontal="right" wrapText="1"/>
    </xf>
    <xf numFmtId="0" fontId="71" fillId="0" borderId="10" xfId="0" applyFont="1" applyBorder="1" applyAlignment="1">
      <alignment horizontal="center" wrapText="1"/>
    </xf>
    <xf numFmtId="0" fontId="71" fillId="0" borderId="11" xfId="0" applyFont="1" applyBorder="1" applyAlignment="1">
      <alignment horizontal="center" wrapText="1"/>
    </xf>
    <xf numFmtId="0" fontId="71" fillId="0" borderId="11" xfId="0" applyFont="1" applyBorder="1" applyAlignment="1">
      <alignment horizontal="left" wrapText="1"/>
    </xf>
    <xf numFmtId="0" fontId="71" fillId="0" borderId="0" xfId="0" applyFont="1" applyAlignment="1">
      <alignment horizontal="center" wrapText="1"/>
    </xf>
    <xf numFmtId="0" fontId="71" fillId="0" borderId="0" xfId="0" applyFont="1" applyAlignment="1">
      <alignment horizontal="right" wrapText="1"/>
    </xf>
    <xf numFmtId="0" fontId="71" fillId="33" borderId="0" xfId="0" applyFont="1" applyFill="1" applyAlignment="1">
      <alignment horizontal="left" wrapText="1"/>
    </xf>
    <xf numFmtId="3" fontId="71" fillId="33" borderId="0" xfId="0" applyNumberFormat="1" applyFont="1" applyFill="1" applyAlignment="1">
      <alignment horizontal="right" wrapText="1"/>
    </xf>
    <xf numFmtId="0" fontId="71" fillId="33" borderId="10" xfId="0" applyFont="1" applyFill="1" applyBorder="1" applyAlignment="1">
      <alignment horizontal="center" wrapText="1"/>
    </xf>
    <xf numFmtId="0" fontId="71" fillId="33" borderId="10" xfId="0" applyFont="1" applyFill="1" applyBorder="1" applyAlignment="1">
      <alignment horizontal="left" wrapText="1"/>
    </xf>
    <xf numFmtId="0" fontId="71" fillId="33" borderId="10" xfId="0" applyFont="1" applyFill="1" applyBorder="1" applyAlignment="1">
      <alignment horizontal="right" wrapText="1"/>
    </xf>
    <xf numFmtId="0" fontId="71" fillId="0" borderId="12" xfId="0" applyFont="1" applyBorder="1" applyAlignment="1">
      <alignment horizontal="left" wrapText="1"/>
    </xf>
    <xf numFmtId="3" fontId="71" fillId="0" borderId="12" xfId="0" applyNumberFormat="1" applyFont="1" applyBorder="1" applyAlignment="1">
      <alignment horizontal="right" wrapText="1"/>
    </xf>
    <xf numFmtId="3" fontId="71" fillId="33" borderId="11" xfId="0" applyNumberFormat="1" applyFont="1" applyFill="1" applyBorder="1" applyAlignment="1">
      <alignment horizontal="right" wrapText="1"/>
    </xf>
    <xf numFmtId="0" fontId="70" fillId="0" borderId="0" xfId="0" applyFont="1" applyAlignment="1">
      <alignment horizontal="left" wrapText="1"/>
    </xf>
    <xf numFmtId="0" fontId="70" fillId="0" borderId="0" xfId="0" applyFont="1" applyAlignment="1">
      <alignment horizontal="center" wrapText="1"/>
    </xf>
    <xf numFmtId="0" fontId="71" fillId="0" borderId="0" xfId="0" applyFont="1" applyAlignment="1">
      <alignment horizontal="left" wrapText="1"/>
    </xf>
    <xf numFmtId="0" fontId="24" fillId="33" borderId="11" xfId="0" applyFont="1" applyFill="1" applyBorder="1" applyAlignment="1">
      <alignment horizontal="center" wrapText="1"/>
    </xf>
    <xf numFmtId="0" fontId="24" fillId="33" borderId="10" xfId="0" applyFont="1" applyFill="1" applyBorder="1" applyAlignment="1">
      <alignment horizontal="center" wrapText="1"/>
    </xf>
    <xf numFmtId="16" fontId="48" fillId="0" borderId="10" xfId="0" applyNumberFormat="1" applyFont="1" applyBorder="1" applyAlignment="1">
      <alignment horizontal="center" wrapText="1"/>
    </xf>
    <xf numFmtId="0" fontId="47" fillId="0" borderId="11" xfId="0" applyFont="1" applyBorder="1" applyAlignment="1">
      <alignment horizontal="center" wrapText="1"/>
    </xf>
    <xf numFmtId="0" fontId="68" fillId="0" borderId="12" xfId="0" applyFont="1" applyBorder="1" applyAlignment="1">
      <alignment horizontal="left" wrapText="1"/>
    </xf>
    <xf numFmtId="0" fontId="75" fillId="33" borderId="0" xfId="0" applyFont="1" applyFill="1" applyAlignment="1">
      <alignment horizontal="left" wrapText="1"/>
    </xf>
    <xf numFmtId="0" fontId="75" fillId="33" borderId="12" xfId="0" applyFont="1" applyFill="1" applyBorder="1" applyAlignment="1">
      <alignment horizontal="left" wrapText="1"/>
    </xf>
    <xf numFmtId="0" fontId="75" fillId="0" borderId="0" xfId="0" applyFont="1" applyAlignment="1">
      <alignment horizontal="left" wrapText="1"/>
    </xf>
    <xf numFmtId="3" fontId="75" fillId="0" borderId="0" xfId="0" applyNumberFormat="1" applyFont="1" applyAlignment="1">
      <alignment horizontal="right" wrapText="1"/>
    </xf>
    <xf numFmtId="0" fontId="75" fillId="0" borderId="0" xfId="0" applyFont="1" applyAlignment="1">
      <alignment horizontal="right" wrapText="1"/>
    </xf>
    <xf numFmtId="3" fontId="75" fillId="33" borderId="0" xfId="0" applyNumberFormat="1" applyFont="1" applyFill="1" applyAlignment="1">
      <alignment horizontal="right" wrapText="1"/>
    </xf>
    <xf numFmtId="0" fontId="75" fillId="33" borderId="0" xfId="0" applyFont="1" applyFill="1" applyAlignment="1">
      <alignment horizontal="right" wrapText="1"/>
    </xf>
    <xf numFmtId="0" fontId="75" fillId="33" borderId="10" xfId="0" applyFont="1" applyFill="1" applyBorder="1" applyAlignment="1">
      <alignment horizontal="left" wrapText="1"/>
    </xf>
    <xf numFmtId="3" fontId="75" fillId="33" borderId="10" xfId="0" applyNumberFormat="1" applyFont="1" applyFill="1" applyBorder="1" applyAlignment="1">
      <alignment horizontal="right" wrapText="1"/>
    </xf>
    <xf numFmtId="0" fontId="75" fillId="33" borderId="10" xfId="0" applyFont="1" applyFill="1" applyBorder="1" applyAlignment="1">
      <alignment horizontal="right" wrapText="1"/>
    </xf>
    <xf numFmtId="0" fontId="75" fillId="0" borderId="12" xfId="0" applyFont="1" applyBorder="1" applyAlignment="1">
      <alignment horizontal="left" wrapText="1"/>
    </xf>
    <xf numFmtId="3" fontId="75" fillId="0" borderId="12" xfId="0" applyNumberFormat="1" applyFont="1" applyBorder="1" applyAlignment="1">
      <alignment horizontal="right" wrapText="1"/>
    </xf>
    <xf numFmtId="0" fontId="75" fillId="0" borderId="12" xfId="0" applyFont="1" applyBorder="1" applyAlignment="1">
      <alignment horizontal="right" wrapText="1"/>
    </xf>
    <xf numFmtId="0" fontId="75" fillId="0" borderId="10" xfId="0" applyFont="1" applyBorder="1" applyAlignment="1">
      <alignment horizontal="left" wrapText="1"/>
    </xf>
    <xf numFmtId="3" fontId="75" fillId="0" borderId="10" xfId="0" applyNumberFormat="1" applyFont="1" applyBorder="1" applyAlignment="1">
      <alignment horizontal="right" wrapText="1"/>
    </xf>
    <xf numFmtId="0" fontId="75" fillId="0" borderId="10" xfId="0" applyFont="1" applyBorder="1" applyAlignment="1">
      <alignment horizontal="right" wrapText="1"/>
    </xf>
    <xf numFmtId="3" fontId="75" fillId="33" borderId="12" xfId="0" applyNumberFormat="1" applyFont="1" applyFill="1" applyBorder="1" applyAlignment="1">
      <alignment horizontal="right" wrapText="1"/>
    </xf>
    <xf numFmtId="0" fontId="75" fillId="33" borderId="12" xfId="0" applyFont="1" applyFill="1" applyBorder="1" applyAlignment="1">
      <alignment horizontal="right" wrapText="1"/>
    </xf>
    <xf numFmtId="0" fontId="75" fillId="33" borderId="11" xfId="0" applyFont="1" applyFill="1" applyBorder="1" applyAlignment="1">
      <alignment horizontal="left" wrapText="1"/>
    </xf>
    <xf numFmtId="3" fontId="75" fillId="33" borderId="11" xfId="0" applyNumberFormat="1" applyFont="1" applyFill="1" applyBorder="1" applyAlignment="1">
      <alignment horizontal="right" wrapText="1"/>
    </xf>
    <xf numFmtId="0" fontId="75" fillId="33" borderId="11" xfId="0" applyFont="1" applyFill="1" applyBorder="1" applyAlignment="1">
      <alignment horizontal="right" wrapText="1"/>
    </xf>
    <xf numFmtId="0" fontId="75" fillId="0" borderId="13" xfId="0" applyFont="1" applyBorder="1" applyAlignment="1">
      <alignment horizontal="left" wrapText="1"/>
    </xf>
    <xf numFmtId="3" fontId="75" fillId="0" borderId="13" xfId="0" applyNumberFormat="1" applyFont="1" applyBorder="1" applyAlignment="1">
      <alignment horizontal="right" wrapText="1"/>
    </xf>
    <xf numFmtId="0" fontId="75" fillId="33" borderId="14" xfId="0" applyFont="1" applyFill="1" applyBorder="1" applyAlignment="1">
      <alignment horizontal="left" wrapText="1"/>
    </xf>
    <xf numFmtId="0" fontId="75" fillId="0" borderId="11" xfId="0" applyFont="1" applyBorder="1" applyAlignment="1">
      <alignment horizontal="left" wrapText="1"/>
    </xf>
    <xf numFmtId="3" fontId="75" fillId="0" borderId="11" xfId="0" applyNumberFormat="1" applyFont="1" applyBorder="1" applyAlignment="1">
      <alignment horizontal="right" wrapText="1"/>
    </xf>
    <xf numFmtId="0" fontId="75" fillId="0" borderId="11" xfId="0" applyFont="1" applyBorder="1" applyAlignment="1">
      <alignment horizontal="right" wrapText="1"/>
    </xf>
    <xf numFmtId="0" fontId="75" fillId="33" borderId="13" xfId="0" applyFont="1" applyFill="1" applyBorder="1" applyAlignment="1">
      <alignment horizontal="left" wrapText="1"/>
    </xf>
    <xf numFmtId="3" fontId="75" fillId="33" borderId="13" xfId="0" applyNumberFormat="1" applyFont="1" applyFill="1" applyBorder="1" applyAlignment="1">
      <alignment horizontal="right" wrapText="1"/>
    </xf>
    <xf numFmtId="15" fontId="68" fillId="0" borderId="10" xfId="0" applyNumberFormat="1" applyFont="1" applyBorder="1" applyAlignment="1">
      <alignment horizontal="center" wrapText="1"/>
    </xf>
    <xf numFmtId="0" fontId="68" fillId="0" borderId="12" xfId="0" applyFont="1" applyBorder="1" applyAlignment="1">
      <alignment horizontal="center" wrapText="1"/>
    </xf>
    <xf numFmtId="0" fontId="68" fillId="0" borderId="11" xfId="0" applyFont="1" applyBorder="1" applyAlignment="1">
      <alignment horizontal="center" wrapText="1"/>
    </xf>
    <xf numFmtId="0" fontId="74" fillId="0" borderId="0" xfId="0" applyFont="1" applyAlignment="1">
      <alignment horizontal="left" wrapText="1"/>
    </xf>
    <xf numFmtId="0" fontId="68" fillId="0" borderId="10" xfId="0" applyFont="1" applyBorder="1" applyAlignment="1">
      <alignment horizontal="center" wrapText="1"/>
    </xf>
    <xf numFmtId="0" fontId="75" fillId="33" borderId="0" xfId="0" applyFont="1" applyFill="1" applyAlignment="1">
      <alignment horizontal="left" wrapText="1"/>
    </xf>
    <xf numFmtId="0" fontId="75" fillId="0" borderId="0" xfId="0" applyFont="1" applyAlignment="1">
      <alignment horizontal="left" wrapText="1"/>
    </xf>
    <xf numFmtId="0" fontId="75" fillId="33" borderId="0" xfId="0" applyFont="1" applyFill="1" applyAlignment="1">
      <alignment horizontal="center" wrapText="1"/>
    </xf>
    <xf numFmtId="0" fontId="75" fillId="0" borderId="0" xfId="0" applyFont="1" applyAlignment="1">
      <alignment horizontal="center" wrapText="1"/>
    </xf>
    <xf numFmtId="15" fontId="31" fillId="0" borderId="11" xfId="0" applyNumberFormat="1" applyFont="1" applyBorder="1" applyAlignment="1">
      <alignment horizontal="center" wrapText="1"/>
    </xf>
    <xf numFmtId="15" fontId="30" fillId="0" borderId="11" xfId="0" applyNumberFormat="1" applyFont="1" applyBorder="1" applyAlignment="1">
      <alignment horizontal="center" wrapText="1"/>
    </xf>
    <xf numFmtId="0" fontId="23" fillId="0" borderId="0" xfId="0" applyFont="1" applyAlignment="1">
      <alignment horizontal="left" wrapText="1" indent="1"/>
    </xf>
    <xf numFmtId="0" fontId="76" fillId="0" borderId="0" xfId="0" applyFont="1" applyAlignment="1">
      <alignment horizontal="left" wrapText="1" indent="1"/>
    </xf>
    <xf numFmtId="10" fontId="0" fillId="0" borderId="0" xfId="0" applyNumberFormat="1" applyAlignment="1">
      <alignment wrapText="1"/>
    </xf>
    <xf numFmtId="0" fontId="76" fillId="0" borderId="0" xfId="0" applyFont="1" applyAlignment="1">
      <alignment horizontal="lef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30.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v>36966</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v>2015</v>
      </c>
    </row>
    <row r="10" spans="1:2" x14ac:dyDescent="0.25">
      <c r="A10" s="2" t="s">
        <v>12</v>
      </c>
      <c r="B10" s="4" t="s">
        <v>13</v>
      </c>
    </row>
    <row r="11" spans="1:2" x14ac:dyDescent="0.25">
      <c r="A11" s="2" t="s">
        <v>14</v>
      </c>
      <c r="B11" s="4">
        <f>--12-31</f>
        <v>-19</v>
      </c>
    </row>
    <row r="12" spans="1:2" x14ac:dyDescent="0.25">
      <c r="A12" s="2" t="s">
        <v>15</v>
      </c>
      <c r="B12" s="4" t="s">
        <v>16</v>
      </c>
    </row>
    <row r="13" spans="1:2" ht="30" x14ac:dyDescent="0.25">
      <c r="A13" s="2" t="s">
        <v>17</v>
      </c>
      <c r="B13" s="6">
        <v>233498534</v>
      </c>
    </row>
    <row r="14" spans="1:2" x14ac:dyDescent="0.25">
      <c r="A14" s="2" t="s">
        <v>18</v>
      </c>
      <c r="B14" s="4" t="s">
        <v>1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36.5703125" customWidth="1"/>
    <col min="3" max="3" width="10.28515625" customWidth="1"/>
  </cols>
  <sheetData>
    <row r="1" spans="1:3" ht="15" customHeight="1" x14ac:dyDescent="0.25">
      <c r="A1" s="7" t="s">
        <v>240</v>
      </c>
      <c r="B1" s="7" t="s">
        <v>1</v>
      </c>
      <c r="C1" s="7"/>
    </row>
    <row r="2" spans="1:3" ht="15" customHeight="1" x14ac:dyDescent="0.25">
      <c r="A2" s="7"/>
      <c r="B2" s="7" t="s">
        <v>2</v>
      </c>
      <c r="C2" s="7"/>
    </row>
    <row r="3" spans="1:3" ht="30" x14ac:dyDescent="0.25">
      <c r="A3" s="2" t="s">
        <v>241</v>
      </c>
      <c r="B3" s="8">
        <v>16767000</v>
      </c>
      <c r="C3" s="9" t="s">
        <v>31</v>
      </c>
    </row>
    <row r="4" spans="1:3" x14ac:dyDescent="0.25">
      <c r="A4" s="2" t="s">
        <v>242</v>
      </c>
      <c r="B4" s="4"/>
      <c r="C4" s="4"/>
    </row>
    <row r="5" spans="1:3" ht="30" x14ac:dyDescent="0.25">
      <c r="A5" s="2" t="s">
        <v>241</v>
      </c>
      <c r="B5" s="8">
        <v>15800000</v>
      </c>
      <c r="C5" s="4"/>
    </row>
    <row r="6" spans="1:3" x14ac:dyDescent="0.25">
      <c r="A6" s="10"/>
      <c r="B6" s="10"/>
      <c r="C6" s="10"/>
    </row>
    <row r="7" spans="1:3" ht="19.5" customHeight="1" x14ac:dyDescent="0.25">
      <c r="A7" s="2" t="s">
        <v>31</v>
      </c>
      <c r="B7" s="12" t="s">
        <v>239</v>
      </c>
      <c r="C7" s="12"/>
    </row>
  </sheetData>
  <mergeCells count="5">
    <mergeCell ref="A1:A2"/>
    <mergeCell ref="B1:C1"/>
    <mergeCell ref="B2:C2"/>
    <mergeCell ref="A6:C6"/>
    <mergeCell ref="B7:C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29.7109375" bestFit="1" customWidth="1"/>
    <col min="2" max="2" width="24" customWidth="1"/>
    <col min="3" max="3" width="36.5703125" bestFit="1" customWidth="1"/>
    <col min="4" max="4" width="4.85546875" customWidth="1"/>
    <col min="5" max="5" width="36.5703125" customWidth="1"/>
    <col min="6" max="6" width="24" customWidth="1"/>
    <col min="7" max="7" width="4.85546875" customWidth="1"/>
    <col min="8" max="8" width="35.28515625" customWidth="1"/>
    <col min="9" max="9" width="24" customWidth="1"/>
    <col min="10" max="10" width="4.85546875" customWidth="1"/>
    <col min="11" max="11" width="16.42578125" customWidth="1"/>
    <col min="12" max="12" width="24" customWidth="1"/>
    <col min="13" max="13" width="4.85546875" customWidth="1"/>
    <col min="14" max="14" width="16.42578125" customWidth="1"/>
    <col min="15" max="15" width="24"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4</v>
      </c>
      <c r="B3" s="10"/>
      <c r="C3" s="10"/>
      <c r="D3" s="10"/>
      <c r="E3" s="10"/>
      <c r="F3" s="10"/>
      <c r="G3" s="10"/>
      <c r="H3" s="10"/>
      <c r="I3" s="10"/>
      <c r="J3" s="10"/>
      <c r="K3" s="10"/>
      <c r="L3" s="10"/>
      <c r="M3" s="10"/>
      <c r="N3" s="10"/>
      <c r="O3" s="10"/>
    </row>
    <row r="4" spans="1:15" x14ac:dyDescent="0.25">
      <c r="A4" s="11" t="s">
        <v>243</v>
      </c>
      <c r="B4" s="37" t="s">
        <v>245</v>
      </c>
      <c r="C4" s="37"/>
      <c r="D4" s="37"/>
      <c r="E4" s="37"/>
      <c r="F4" s="37"/>
      <c r="G4" s="37"/>
      <c r="H4" s="37"/>
      <c r="I4" s="37"/>
      <c r="J4" s="37"/>
      <c r="K4" s="37"/>
      <c r="L4" s="37"/>
      <c r="M4" s="37"/>
      <c r="N4" s="37"/>
      <c r="O4" s="37"/>
    </row>
    <row r="5" spans="1:15" x14ac:dyDescent="0.25">
      <c r="A5" s="11"/>
      <c r="B5" s="37" t="s">
        <v>246</v>
      </c>
      <c r="C5" s="37"/>
      <c r="D5" s="37"/>
      <c r="E5" s="37"/>
      <c r="F5" s="37"/>
      <c r="G5" s="37"/>
      <c r="H5" s="37"/>
      <c r="I5" s="37"/>
      <c r="J5" s="37"/>
      <c r="K5" s="37"/>
      <c r="L5" s="37"/>
      <c r="M5" s="37"/>
      <c r="N5" s="37"/>
      <c r="O5" s="37"/>
    </row>
    <row r="6" spans="1:15" x14ac:dyDescent="0.25">
      <c r="A6" s="11"/>
      <c r="B6" s="10"/>
      <c r="C6" s="10"/>
      <c r="D6" s="10"/>
      <c r="E6" s="10"/>
      <c r="F6" s="10"/>
      <c r="G6" s="10"/>
      <c r="H6" s="10"/>
      <c r="I6" s="10"/>
      <c r="J6" s="10"/>
      <c r="K6" s="10"/>
      <c r="L6" s="10"/>
      <c r="M6" s="10"/>
      <c r="N6" s="10"/>
      <c r="O6" s="10"/>
    </row>
    <row r="7" spans="1:15" x14ac:dyDescent="0.25">
      <c r="A7" s="11"/>
      <c r="B7" s="38" t="s">
        <v>247</v>
      </c>
      <c r="C7" s="38"/>
      <c r="D7" s="38"/>
      <c r="E7" s="38"/>
      <c r="F7" s="38"/>
      <c r="G7" s="38"/>
      <c r="H7" s="38"/>
      <c r="I7" s="38"/>
      <c r="J7" s="38"/>
      <c r="K7" s="38"/>
      <c r="L7" s="38"/>
      <c r="M7" s="38"/>
      <c r="N7" s="38"/>
      <c r="O7" s="38"/>
    </row>
    <row r="8" spans="1:15" ht="51" customHeight="1" x14ac:dyDescent="0.25">
      <c r="A8" s="11"/>
      <c r="B8" s="39" t="s">
        <v>248</v>
      </c>
      <c r="C8" s="39"/>
      <c r="D8" s="39"/>
      <c r="E8" s="39"/>
      <c r="F8" s="39"/>
      <c r="G8" s="39"/>
      <c r="H8" s="39"/>
      <c r="I8" s="39"/>
      <c r="J8" s="39"/>
      <c r="K8" s="39"/>
      <c r="L8" s="39"/>
      <c r="M8" s="39"/>
      <c r="N8" s="39"/>
      <c r="O8" s="39"/>
    </row>
    <row r="9" spans="1:15" x14ac:dyDescent="0.25">
      <c r="A9" s="11"/>
      <c r="B9" s="10"/>
      <c r="C9" s="10"/>
      <c r="D9" s="10"/>
      <c r="E9" s="10"/>
      <c r="F9" s="10"/>
      <c r="G9" s="10"/>
      <c r="H9" s="10"/>
      <c r="I9" s="10"/>
      <c r="J9" s="10"/>
      <c r="K9" s="10"/>
      <c r="L9" s="10"/>
      <c r="M9" s="10"/>
      <c r="N9" s="10"/>
      <c r="O9" s="10"/>
    </row>
    <row r="10" spans="1:15" ht="77.25" customHeight="1" x14ac:dyDescent="0.25">
      <c r="A10" s="11"/>
      <c r="B10" s="38" t="s">
        <v>249</v>
      </c>
      <c r="C10" s="38"/>
      <c r="D10" s="38"/>
      <c r="E10" s="38"/>
      <c r="F10" s="38"/>
      <c r="G10" s="38"/>
      <c r="H10" s="38"/>
      <c r="I10" s="38"/>
      <c r="J10" s="38"/>
      <c r="K10" s="38"/>
      <c r="L10" s="38"/>
      <c r="M10" s="38"/>
      <c r="N10" s="38"/>
      <c r="O10" s="38"/>
    </row>
    <row r="11" spans="1:15" x14ac:dyDescent="0.25">
      <c r="A11" s="11"/>
      <c r="B11" s="10"/>
      <c r="C11" s="10"/>
      <c r="D11" s="10"/>
      <c r="E11" s="10"/>
      <c r="F11" s="10"/>
      <c r="G11" s="10"/>
      <c r="H11" s="10"/>
      <c r="I11" s="10"/>
      <c r="J11" s="10"/>
      <c r="K11" s="10"/>
      <c r="L11" s="10"/>
      <c r="M11" s="10"/>
      <c r="N11" s="10"/>
      <c r="O11" s="10"/>
    </row>
    <row r="12" spans="1:15" ht="25.5" customHeight="1" x14ac:dyDescent="0.25">
      <c r="A12" s="11"/>
      <c r="B12" s="32" t="s">
        <v>250</v>
      </c>
      <c r="C12" s="32"/>
      <c r="D12" s="32"/>
      <c r="E12" s="32"/>
      <c r="F12" s="32"/>
      <c r="G12" s="32"/>
      <c r="H12" s="32"/>
      <c r="I12" s="32"/>
      <c r="J12" s="32"/>
      <c r="K12" s="32"/>
      <c r="L12" s="32"/>
      <c r="M12" s="32"/>
      <c r="N12" s="32"/>
      <c r="O12" s="32"/>
    </row>
    <row r="13" spans="1:15" x14ac:dyDescent="0.25">
      <c r="A13" s="11"/>
      <c r="B13" s="15"/>
      <c r="C13" s="15"/>
      <c r="D13" s="15"/>
      <c r="E13" s="15"/>
      <c r="F13" s="15"/>
      <c r="G13" s="15"/>
      <c r="H13" s="33" t="s">
        <v>251</v>
      </c>
      <c r="I13" s="15"/>
      <c r="J13" s="15"/>
      <c r="K13" s="15"/>
      <c r="L13" s="15"/>
      <c r="M13" s="15"/>
      <c r="N13" s="15"/>
      <c r="O13" s="15"/>
    </row>
    <row r="14" spans="1:15" ht="15.75" thickBot="1" x14ac:dyDescent="0.3">
      <c r="A14" s="11"/>
      <c r="B14" s="17"/>
      <c r="C14" s="17"/>
      <c r="D14" s="17"/>
      <c r="E14" s="17"/>
      <c r="F14" s="17"/>
      <c r="G14" s="17"/>
      <c r="H14" s="34"/>
      <c r="I14" s="15"/>
      <c r="J14" s="15"/>
      <c r="K14" s="34" t="s">
        <v>252</v>
      </c>
      <c r="L14" s="34"/>
      <c r="M14" s="34"/>
      <c r="N14" s="34"/>
      <c r="O14" s="17"/>
    </row>
    <row r="15" spans="1:15" ht="15.75" thickBot="1" x14ac:dyDescent="0.3">
      <c r="A15" s="11"/>
      <c r="B15" s="35" t="s">
        <v>253</v>
      </c>
      <c r="C15" s="35"/>
      <c r="D15" s="19"/>
      <c r="E15" s="19"/>
      <c r="F15" s="19"/>
      <c r="G15" s="15"/>
      <c r="H15" s="20">
        <v>2014</v>
      </c>
      <c r="I15" s="15"/>
      <c r="J15" s="15"/>
      <c r="K15" s="20">
        <v>2014</v>
      </c>
      <c r="L15" s="21"/>
      <c r="M15" s="21"/>
      <c r="N15" s="20">
        <v>2013</v>
      </c>
      <c r="O15" s="17"/>
    </row>
    <row r="16" spans="1:15" x14ac:dyDescent="0.25">
      <c r="A16" s="11"/>
      <c r="B16" s="36" t="s">
        <v>254</v>
      </c>
      <c r="C16" s="36"/>
      <c r="D16" s="36"/>
      <c r="E16" s="36"/>
      <c r="F16" s="36"/>
      <c r="G16" s="22"/>
      <c r="H16" s="23"/>
      <c r="I16" s="22"/>
      <c r="J16" s="22"/>
      <c r="K16" s="24"/>
      <c r="L16" s="25"/>
      <c r="M16" s="25"/>
      <c r="N16" s="24"/>
      <c r="O16" s="26"/>
    </row>
    <row r="17" spans="1:15" x14ac:dyDescent="0.25">
      <c r="A17" s="11"/>
      <c r="B17" s="27"/>
      <c r="C17" s="32" t="s">
        <v>48</v>
      </c>
      <c r="D17" s="32"/>
      <c r="E17" s="32"/>
      <c r="F17" s="32"/>
      <c r="G17" s="27" t="s">
        <v>255</v>
      </c>
      <c r="H17" s="28">
        <v>-5153</v>
      </c>
      <c r="I17" s="15"/>
      <c r="J17" s="27" t="s">
        <v>255</v>
      </c>
      <c r="K17" s="28">
        <v>-4700</v>
      </c>
      <c r="L17" s="27"/>
      <c r="M17" s="27" t="s">
        <v>255</v>
      </c>
      <c r="N17" s="28">
        <v>-5340</v>
      </c>
      <c r="O17" s="17"/>
    </row>
    <row r="18" spans="1:15" x14ac:dyDescent="0.25">
      <c r="A18" s="11"/>
      <c r="B18" s="29"/>
      <c r="C18" s="36" t="s">
        <v>65</v>
      </c>
      <c r="D18" s="36"/>
      <c r="E18" s="36"/>
      <c r="F18" s="36"/>
      <c r="G18" s="22"/>
      <c r="H18" s="30">
        <v>6472</v>
      </c>
      <c r="I18" s="22"/>
      <c r="J18" s="22"/>
      <c r="K18" s="30">
        <v>4678</v>
      </c>
      <c r="L18" s="29"/>
      <c r="M18" s="29"/>
      <c r="N18" s="30">
        <v>7034</v>
      </c>
      <c r="O18" s="26"/>
    </row>
    <row r="19" spans="1:15" x14ac:dyDescent="0.25">
      <c r="A19" s="11"/>
      <c r="B19" s="27"/>
      <c r="C19" s="32" t="s">
        <v>71</v>
      </c>
      <c r="D19" s="32"/>
      <c r="E19" s="32"/>
      <c r="F19" s="32"/>
      <c r="G19" s="15"/>
      <c r="H19" s="28">
        <v>-11625</v>
      </c>
      <c r="I19" s="15"/>
      <c r="J19" s="15"/>
      <c r="K19" s="28">
        <v>-9378</v>
      </c>
      <c r="L19" s="27"/>
      <c r="M19" s="27"/>
      <c r="N19" s="28">
        <v>-12374</v>
      </c>
      <c r="O19" s="17"/>
    </row>
    <row r="20" spans="1:15" x14ac:dyDescent="0.25">
      <c r="A20" s="11"/>
      <c r="B20" s="27"/>
      <c r="C20" s="15"/>
      <c r="D20" s="15"/>
      <c r="E20" s="15"/>
      <c r="F20" s="15"/>
      <c r="G20" s="15"/>
      <c r="H20" s="16"/>
      <c r="I20" s="16"/>
      <c r="J20" s="16"/>
      <c r="K20" s="16"/>
      <c r="L20" s="16"/>
      <c r="M20" s="16"/>
      <c r="N20" s="17"/>
      <c r="O20" s="17"/>
    </row>
    <row r="21" spans="1:15" ht="15.75" thickBot="1" x14ac:dyDescent="0.3">
      <c r="A21" s="11"/>
      <c r="B21" s="27"/>
      <c r="C21" s="15"/>
      <c r="D21" s="15"/>
      <c r="E21" s="18" t="s">
        <v>256</v>
      </c>
      <c r="F21" s="15"/>
      <c r="G21" s="15"/>
      <c r="H21" s="34" t="s">
        <v>257</v>
      </c>
      <c r="I21" s="34"/>
      <c r="J21" s="34"/>
      <c r="K21" s="34"/>
      <c r="L21" s="34"/>
      <c r="M21" s="34"/>
      <c r="N21" s="34"/>
      <c r="O21" s="17"/>
    </row>
    <row r="22" spans="1:15" ht="15.75" thickBot="1" x14ac:dyDescent="0.3">
      <c r="A22" s="11"/>
      <c r="B22" s="15"/>
      <c r="C22" s="15"/>
      <c r="D22" s="15"/>
      <c r="E22" s="20">
        <v>2014</v>
      </c>
      <c r="F22" s="15"/>
      <c r="G22" s="15"/>
      <c r="H22" s="20">
        <v>2014</v>
      </c>
      <c r="I22" s="21"/>
      <c r="J22" s="21"/>
      <c r="K22" s="20">
        <v>2013</v>
      </c>
      <c r="L22" s="21"/>
      <c r="M22" s="21"/>
      <c r="N22" s="20">
        <v>2012</v>
      </c>
      <c r="O22" s="17"/>
    </row>
    <row r="23" spans="1:15" ht="25.5" customHeight="1" x14ac:dyDescent="0.25">
      <c r="A23" s="11"/>
      <c r="B23" s="36" t="s">
        <v>258</v>
      </c>
      <c r="C23" s="36"/>
      <c r="D23" s="22"/>
      <c r="E23" s="23"/>
      <c r="F23" s="22"/>
      <c r="G23" s="22"/>
      <c r="H23" s="31"/>
      <c r="I23" s="22"/>
      <c r="J23" s="22"/>
      <c r="K23" s="23"/>
      <c r="L23" s="22"/>
      <c r="M23" s="22"/>
      <c r="N23" s="23"/>
      <c r="O23" s="26"/>
    </row>
    <row r="24" spans="1:15" x14ac:dyDescent="0.25">
      <c r="A24" s="11"/>
      <c r="B24" s="27"/>
      <c r="C24" s="15" t="s">
        <v>259</v>
      </c>
      <c r="D24" s="27" t="s">
        <v>255</v>
      </c>
      <c r="E24" s="28">
        <v>-2170</v>
      </c>
      <c r="F24" s="15"/>
      <c r="G24" s="27" t="s">
        <v>255</v>
      </c>
      <c r="H24" s="28">
        <v>-8680</v>
      </c>
      <c r="I24" s="15"/>
      <c r="J24" s="27" t="s">
        <v>255</v>
      </c>
      <c r="K24" s="28">
        <v>-10082</v>
      </c>
      <c r="L24" s="15"/>
      <c r="M24" s="27" t="s">
        <v>255</v>
      </c>
      <c r="N24" s="28">
        <v>-14177</v>
      </c>
      <c r="O24" s="17"/>
    </row>
    <row r="25" spans="1:15" x14ac:dyDescent="0.25">
      <c r="A25" s="11"/>
      <c r="B25" s="29"/>
      <c r="C25" s="22" t="s">
        <v>260</v>
      </c>
      <c r="D25" s="22"/>
      <c r="E25" s="30">
        <v>1421</v>
      </c>
      <c r="F25" s="22"/>
      <c r="G25" s="22"/>
      <c r="H25" s="30">
        <v>5684</v>
      </c>
      <c r="I25" s="22"/>
      <c r="J25" s="22"/>
      <c r="K25" s="30">
        <v>12780</v>
      </c>
      <c r="L25" s="22"/>
      <c r="M25" s="22"/>
      <c r="N25" s="30">
        <v>13234</v>
      </c>
      <c r="O25" s="26"/>
    </row>
    <row r="26" spans="1:15" ht="26.25" x14ac:dyDescent="0.25">
      <c r="A26" s="11"/>
      <c r="B26" s="27"/>
      <c r="C26" s="15" t="s">
        <v>261</v>
      </c>
      <c r="D26" s="15"/>
      <c r="E26" s="27">
        <v>749</v>
      </c>
      <c r="F26" s="15"/>
      <c r="G26" s="16"/>
      <c r="H26" s="28">
        <v>2996</v>
      </c>
      <c r="I26" s="15"/>
      <c r="J26" s="15"/>
      <c r="K26" s="28">
        <v>-2698</v>
      </c>
      <c r="L26" s="15"/>
      <c r="M26" s="15"/>
      <c r="N26" s="27">
        <v>943</v>
      </c>
      <c r="O26" s="17"/>
    </row>
    <row r="27" spans="1:15" x14ac:dyDescent="0.25">
      <c r="A27" s="11"/>
      <c r="B27" s="29"/>
      <c r="C27" s="22" t="s">
        <v>262</v>
      </c>
      <c r="D27" s="22"/>
      <c r="E27" s="29" t="s">
        <v>263</v>
      </c>
      <c r="F27" s="22"/>
      <c r="G27" s="25"/>
      <c r="H27" s="29">
        <v>0.01</v>
      </c>
      <c r="I27" s="22"/>
      <c r="J27" s="22"/>
      <c r="K27" s="29">
        <v>-0.01</v>
      </c>
      <c r="L27" s="22"/>
      <c r="M27" s="22"/>
      <c r="N27" s="29" t="s">
        <v>263</v>
      </c>
      <c r="O27" s="26"/>
    </row>
    <row r="28" spans="1:15" x14ac:dyDescent="0.25">
      <c r="A28" s="11"/>
      <c r="B28" s="10"/>
      <c r="C28" s="10"/>
      <c r="D28" s="10"/>
      <c r="E28" s="10"/>
      <c r="F28" s="10"/>
      <c r="G28" s="10"/>
      <c r="H28" s="10"/>
      <c r="I28" s="10"/>
      <c r="J28" s="10"/>
      <c r="K28" s="10"/>
      <c r="L28" s="10"/>
      <c r="M28" s="10"/>
      <c r="N28" s="10"/>
      <c r="O28" s="10"/>
    </row>
    <row r="29" spans="1:15" ht="38.25" customHeight="1" x14ac:dyDescent="0.25">
      <c r="A29" s="11"/>
      <c r="B29" s="32" t="s">
        <v>264</v>
      </c>
      <c r="C29" s="32"/>
      <c r="D29" s="32"/>
      <c r="E29" s="32"/>
      <c r="F29" s="32"/>
      <c r="G29" s="32"/>
      <c r="H29" s="32"/>
      <c r="I29" s="32"/>
      <c r="J29" s="32"/>
      <c r="K29" s="32"/>
      <c r="L29" s="32"/>
      <c r="M29" s="32"/>
      <c r="N29" s="32"/>
      <c r="O29" s="32"/>
    </row>
    <row r="30" spans="1:15" x14ac:dyDescent="0.25">
      <c r="A30" s="11"/>
      <c r="B30" s="10"/>
      <c r="C30" s="10"/>
      <c r="D30" s="10"/>
      <c r="E30" s="10"/>
      <c r="F30" s="10"/>
      <c r="G30" s="10"/>
      <c r="H30" s="10"/>
      <c r="I30" s="10"/>
      <c r="J30" s="10"/>
      <c r="K30" s="10"/>
      <c r="L30" s="10"/>
      <c r="M30" s="10"/>
      <c r="N30" s="10"/>
      <c r="O30" s="10"/>
    </row>
    <row r="31" spans="1:15" ht="76.5" customHeight="1" x14ac:dyDescent="0.25">
      <c r="A31" s="11"/>
      <c r="B31" s="32" t="s">
        <v>265</v>
      </c>
      <c r="C31" s="32"/>
      <c r="D31" s="32"/>
      <c r="E31" s="32"/>
      <c r="F31" s="32"/>
      <c r="G31" s="32"/>
      <c r="H31" s="32"/>
      <c r="I31" s="32"/>
      <c r="J31" s="32"/>
      <c r="K31" s="32"/>
      <c r="L31" s="32"/>
      <c r="M31" s="32"/>
      <c r="N31" s="32"/>
      <c r="O31" s="32"/>
    </row>
    <row r="32" spans="1:15" x14ac:dyDescent="0.25">
      <c r="A32" s="11"/>
      <c r="B32" s="10"/>
      <c r="C32" s="10"/>
      <c r="D32" s="10"/>
      <c r="E32" s="10"/>
      <c r="F32" s="10"/>
      <c r="G32" s="10"/>
      <c r="H32" s="10"/>
      <c r="I32" s="10"/>
      <c r="J32" s="10"/>
      <c r="K32" s="10"/>
      <c r="L32" s="10"/>
      <c r="M32" s="10"/>
      <c r="N32" s="10"/>
      <c r="O32" s="10"/>
    </row>
    <row r="33" spans="1:15" ht="51" customHeight="1" x14ac:dyDescent="0.25">
      <c r="A33" s="11"/>
      <c r="B33" s="32" t="s">
        <v>266</v>
      </c>
      <c r="C33" s="32"/>
      <c r="D33" s="32"/>
      <c r="E33" s="32"/>
      <c r="F33" s="32"/>
      <c r="G33" s="32"/>
      <c r="H33" s="32"/>
      <c r="I33" s="32"/>
      <c r="J33" s="32"/>
      <c r="K33" s="32"/>
      <c r="L33" s="32"/>
      <c r="M33" s="32"/>
      <c r="N33" s="32"/>
      <c r="O33" s="32"/>
    </row>
    <row r="34" spans="1:15" x14ac:dyDescent="0.25">
      <c r="A34" s="11"/>
      <c r="B34" s="10"/>
      <c r="C34" s="10"/>
      <c r="D34" s="10"/>
      <c r="E34" s="10"/>
      <c r="F34" s="10"/>
      <c r="G34" s="10"/>
      <c r="H34" s="10"/>
      <c r="I34" s="10"/>
      <c r="J34" s="10"/>
      <c r="K34" s="10"/>
      <c r="L34" s="10"/>
      <c r="M34" s="10"/>
      <c r="N34" s="10"/>
      <c r="O34" s="10"/>
    </row>
    <row r="35" spans="1:15" x14ac:dyDescent="0.25">
      <c r="A35" s="11"/>
      <c r="B35" s="40" t="s">
        <v>267</v>
      </c>
      <c r="C35" s="40"/>
      <c r="D35" s="40"/>
      <c r="E35" s="40"/>
      <c r="F35" s="40"/>
      <c r="G35" s="40"/>
      <c r="H35" s="40"/>
      <c r="I35" s="40"/>
      <c r="J35" s="40"/>
      <c r="K35" s="40"/>
      <c r="L35" s="40"/>
      <c r="M35" s="40"/>
      <c r="N35" s="40"/>
      <c r="O35" s="40"/>
    </row>
    <row r="36" spans="1:15" ht="63.75" customHeight="1" x14ac:dyDescent="0.25">
      <c r="A36" s="11"/>
      <c r="B36" s="32" t="s">
        <v>268</v>
      </c>
      <c r="C36" s="32"/>
      <c r="D36" s="32"/>
      <c r="E36" s="32"/>
      <c r="F36" s="32"/>
      <c r="G36" s="32"/>
      <c r="H36" s="32"/>
      <c r="I36" s="32"/>
      <c r="J36" s="32"/>
      <c r="K36" s="32"/>
      <c r="L36" s="32"/>
      <c r="M36" s="32"/>
      <c r="N36" s="32"/>
      <c r="O36" s="32"/>
    </row>
    <row r="37" spans="1:15" ht="38.25" customHeight="1" x14ac:dyDescent="0.25">
      <c r="A37" s="11"/>
      <c r="B37" s="32" t="s">
        <v>269</v>
      </c>
      <c r="C37" s="32"/>
      <c r="D37" s="32"/>
      <c r="E37" s="32"/>
      <c r="F37" s="32"/>
      <c r="G37" s="32"/>
      <c r="H37" s="32"/>
      <c r="I37" s="32"/>
      <c r="J37" s="32"/>
      <c r="K37" s="32"/>
      <c r="L37" s="32"/>
      <c r="M37" s="32"/>
      <c r="N37" s="32"/>
      <c r="O37" s="32"/>
    </row>
    <row r="38" spans="1:15" ht="38.25" customHeight="1" x14ac:dyDescent="0.25">
      <c r="A38" s="11"/>
      <c r="B38" s="32" t="s">
        <v>270</v>
      </c>
      <c r="C38" s="32"/>
      <c r="D38" s="32"/>
      <c r="E38" s="32"/>
      <c r="F38" s="32"/>
      <c r="G38" s="32"/>
      <c r="H38" s="32"/>
      <c r="I38" s="32"/>
      <c r="J38" s="32"/>
      <c r="K38" s="32"/>
      <c r="L38" s="32"/>
      <c r="M38" s="32"/>
      <c r="N38" s="32"/>
      <c r="O38" s="32"/>
    </row>
    <row r="39" spans="1:15" ht="38.25" customHeight="1" x14ac:dyDescent="0.25">
      <c r="A39" s="11"/>
      <c r="B39" s="32" t="s">
        <v>271</v>
      </c>
      <c r="C39" s="32"/>
      <c r="D39" s="32"/>
      <c r="E39" s="32"/>
      <c r="F39" s="32"/>
      <c r="G39" s="32"/>
      <c r="H39" s="32"/>
      <c r="I39" s="32"/>
      <c r="J39" s="32"/>
      <c r="K39" s="32"/>
      <c r="L39" s="32"/>
      <c r="M39" s="32"/>
      <c r="N39" s="32"/>
      <c r="O39" s="32"/>
    </row>
    <row r="40" spans="1:15" x14ac:dyDescent="0.25">
      <c r="A40" s="11"/>
      <c r="B40" s="10"/>
      <c r="C40" s="10"/>
      <c r="D40" s="10"/>
      <c r="E40" s="10"/>
      <c r="F40" s="10"/>
      <c r="G40" s="10"/>
      <c r="H40" s="10"/>
      <c r="I40" s="10"/>
      <c r="J40" s="10"/>
      <c r="K40" s="10"/>
      <c r="L40" s="10"/>
      <c r="M40" s="10"/>
      <c r="N40" s="10"/>
      <c r="O40" s="10"/>
    </row>
    <row r="41" spans="1:15" ht="38.25" customHeight="1" x14ac:dyDescent="0.25">
      <c r="A41" s="11"/>
      <c r="B41" s="32" t="s">
        <v>272</v>
      </c>
      <c r="C41" s="32"/>
      <c r="D41" s="32"/>
      <c r="E41" s="32"/>
      <c r="F41" s="32"/>
      <c r="G41" s="32"/>
      <c r="H41" s="32"/>
      <c r="I41" s="32"/>
      <c r="J41" s="32"/>
      <c r="K41" s="32"/>
      <c r="L41" s="32"/>
      <c r="M41" s="32"/>
      <c r="N41" s="32"/>
      <c r="O41" s="32"/>
    </row>
    <row r="42" spans="1:15" x14ac:dyDescent="0.25">
      <c r="A42" s="11"/>
      <c r="B42" s="10"/>
      <c r="C42" s="10"/>
      <c r="D42" s="10"/>
      <c r="E42" s="10"/>
      <c r="F42" s="10"/>
      <c r="G42" s="10"/>
      <c r="H42" s="10"/>
      <c r="I42" s="10"/>
      <c r="J42" s="10"/>
      <c r="K42" s="10"/>
      <c r="L42" s="10"/>
      <c r="M42" s="10"/>
      <c r="N42" s="10"/>
      <c r="O42" s="10"/>
    </row>
    <row r="43" spans="1:15" ht="38.25" customHeight="1" x14ac:dyDescent="0.25">
      <c r="A43" s="11"/>
      <c r="B43" s="32" t="s">
        <v>273</v>
      </c>
      <c r="C43" s="32"/>
      <c r="D43" s="32"/>
      <c r="E43" s="32"/>
      <c r="F43" s="32"/>
      <c r="G43" s="32"/>
      <c r="H43" s="32"/>
      <c r="I43" s="32"/>
      <c r="J43" s="32"/>
      <c r="K43" s="32"/>
      <c r="L43" s="32"/>
      <c r="M43" s="32"/>
      <c r="N43" s="32"/>
      <c r="O43" s="32"/>
    </row>
    <row r="44" spans="1:15" x14ac:dyDescent="0.25">
      <c r="A44" s="11"/>
      <c r="B44" s="10"/>
      <c r="C44" s="10"/>
      <c r="D44" s="10"/>
      <c r="E44" s="10"/>
      <c r="F44" s="10"/>
      <c r="G44" s="10"/>
      <c r="H44" s="10"/>
      <c r="I44" s="10"/>
      <c r="J44" s="10"/>
      <c r="K44" s="10"/>
      <c r="L44" s="10"/>
      <c r="M44" s="10"/>
      <c r="N44" s="10"/>
      <c r="O44" s="10"/>
    </row>
  </sheetData>
  <mergeCells count="40">
    <mergeCell ref="B39:O39"/>
    <mergeCell ref="B40:O40"/>
    <mergeCell ref="B41:O41"/>
    <mergeCell ref="B42:O42"/>
    <mergeCell ref="B43:O43"/>
    <mergeCell ref="B44:O44"/>
    <mergeCell ref="B33:O33"/>
    <mergeCell ref="B34:O34"/>
    <mergeCell ref="B35:O35"/>
    <mergeCell ref="B36:O36"/>
    <mergeCell ref="B37:O37"/>
    <mergeCell ref="B38:O38"/>
    <mergeCell ref="B11:O11"/>
    <mergeCell ref="B28:O28"/>
    <mergeCell ref="B29:O29"/>
    <mergeCell ref="B30:O30"/>
    <mergeCell ref="B31:O31"/>
    <mergeCell ref="B32:O32"/>
    <mergeCell ref="B5:O5"/>
    <mergeCell ref="B6:O6"/>
    <mergeCell ref="B7:O7"/>
    <mergeCell ref="B8:O8"/>
    <mergeCell ref="B9:O9"/>
    <mergeCell ref="B10:O10"/>
    <mergeCell ref="C18:F18"/>
    <mergeCell ref="C19:F19"/>
    <mergeCell ref="H21:N21"/>
    <mergeCell ref="B23:C23"/>
    <mergeCell ref="A1:A2"/>
    <mergeCell ref="B1:O1"/>
    <mergeCell ref="B2:O2"/>
    <mergeCell ref="B3:O3"/>
    <mergeCell ref="A4:A44"/>
    <mergeCell ref="B4:O4"/>
    <mergeCell ref="B12:O12"/>
    <mergeCell ref="H13:H14"/>
    <mergeCell ref="K14:N14"/>
    <mergeCell ref="B15:C15"/>
    <mergeCell ref="B16:F16"/>
    <mergeCell ref="C17: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74</v>
      </c>
      <c r="B1" s="1" t="s">
        <v>1</v>
      </c>
    </row>
    <row r="2" spans="1:2" x14ac:dyDescent="0.25">
      <c r="A2" s="7"/>
      <c r="B2" s="1" t="s">
        <v>2</v>
      </c>
    </row>
    <row r="3" spans="1:2" ht="30" x14ac:dyDescent="0.25">
      <c r="A3" s="3" t="s">
        <v>275</v>
      </c>
      <c r="B3" s="4"/>
    </row>
    <row r="4" spans="1:2" x14ac:dyDescent="0.25">
      <c r="A4" s="11" t="s">
        <v>274</v>
      </c>
      <c r="B4" s="14" t="s">
        <v>276</v>
      </c>
    </row>
    <row r="5" spans="1:2" x14ac:dyDescent="0.25">
      <c r="A5" s="11"/>
      <c r="B5" s="4"/>
    </row>
    <row r="6" spans="1:2" ht="294" x14ac:dyDescent="0.25">
      <c r="A6" s="11"/>
      <c r="B6" s="41" t="s">
        <v>277</v>
      </c>
    </row>
    <row r="7" spans="1:2" x14ac:dyDescent="0.25">
      <c r="A7" s="11"/>
      <c r="B7" s="4"/>
    </row>
    <row r="8" spans="1:2" ht="217.5" x14ac:dyDescent="0.25">
      <c r="A8" s="11"/>
      <c r="B8" s="41" t="s">
        <v>278</v>
      </c>
    </row>
    <row r="9" spans="1:2" x14ac:dyDescent="0.25">
      <c r="A9" s="11"/>
      <c r="B9" s="4"/>
    </row>
    <row r="10" spans="1:2" ht="77.25" x14ac:dyDescent="0.25">
      <c r="A10" s="11"/>
      <c r="B10" s="41" t="s">
        <v>279</v>
      </c>
    </row>
    <row r="11" spans="1:2" x14ac:dyDescent="0.25">
      <c r="A11" s="11"/>
      <c r="B11" s="4"/>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1" width="30.140625" bestFit="1" customWidth="1"/>
    <col min="2" max="2" width="36.5703125" bestFit="1" customWidth="1"/>
    <col min="3" max="3" width="26.42578125" customWidth="1"/>
    <col min="4" max="4" width="31.5703125" customWidth="1"/>
    <col min="5" max="5" width="19.28515625" customWidth="1"/>
    <col min="6" max="6" width="7" customWidth="1"/>
    <col min="7" max="7" width="22.85546875" customWidth="1"/>
    <col min="8" max="8" width="19.28515625" customWidth="1"/>
    <col min="9" max="9" width="7" customWidth="1"/>
    <col min="10" max="10" width="24.85546875" customWidth="1"/>
    <col min="11" max="11" width="31.5703125" customWidth="1"/>
    <col min="12" max="12" width="7" customWidth="1"/>
    <col min="13" max="14" width="31.5703125" customWidth="1"/>
    <col min="15" max="15" width="6.5703125" customWidth="1"/>
    <col min="16" max="16" width="28" customWidth="1"/>
    <col min="17" max="17" width="5.5703125" customWidth="1"/>
    <col min="18" max="18" width="6.5703125" customWidth="1"/>
    <col min="19" max="19" width="22.28515625" customWidth="1"/>
    <col min="20" max="20" width="32.5703125" customWidth="1"/>
  </cols>
  <sheetData>
    <row r="1" spans="1:20" ht="15" customHeight="1" x14ac:dyDescent="0.25">
      <c r="A1" s="7" t="s">
        <v>2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1</v>
      </c>
      <c r="B3" s="10"/>
      <c r="C3" s="10"/>
      <c r="D3" s="10"/>
      <c r="E3" s="10"/>
      <c r="F3" s="10"/>
      <c r="G3" s="10"/>
      <c r="H3" s="10"/>
      <c r="I3" s="10"/>
      <c r="J3" s="10"/>
      <c r="K3" s="10"/>
      <c r="L3" s="10"/>
      <c r="M3" s="10"/>
      <c r="N3" s="10"/>
      <c r="O3" s="10"/>
      <c r="P3" s="10"/>
      <c r="Q3" s="10"/>
      <c r="R3" s="10"/>
      <c r="S3" s="10"/>
      <c r="T3" s="10"/>
    </row>
    <row r="4" spans="1:20" x14ac:dyDescent="0.25">
      <c r="A4" s="11" t="s">
        <v>280</v>
      </c>
      <c r="B4" s="37" t="s">
        <v>282</v>
      </c>
      <c r="C4" s="37"/>
      <c r="D4" s="37"/>
      <c r="E4" s="37"/>
      <c r="F4" s="37"/>
      <c r="G4" s="37"/>
      <c r="H4" s="37"/>
      <c r="I4" s="37"/>
      <c r="J4" s="37"/>
      <c r="K4" s="37"/>
      <c r="L4" s="37"/>
      <c r="M4" s="37"/>
      <c r="N4" s="37"/>
      <c r="O4" s="37"/>
      <c r="P4" s="37"/>
      <c r="Q4" s="37"/>
      <c r="R4" s="37"/>
      <c r="S4" s="37"/>
      <c r="T4" s="37"/>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32" t="s">
        <v>283</v>
      </c>
      <c r="C6" s="32"/>
      <c r="D6" s="32"/>
      <c r="E6" s="32"/>
      <c r="F6" s="32"/>
      <c r="G6" s="32"/>
      <c r="H6" s="32"/>
      <c r="I6" s="32"/>
      <c r="J6" s="32"/>
      <c r="K6" s="32"/>
      <c r="L6" s="32"/>
      <c r="M6" s="32"/>
      <c r="N6" s="15"/>
    </row>
    <row r="7" spans="1:20" ht="15.75" x14ac:dyDescent="0.25">
      <c r="A7" s="11"/>
      <c r="B7" s="42"/>
      <c r="C7" s="42"/>
      <c r="D7" s="42"/>
      <c r="E7" s="42"/>
      <c r="F7" s="42"/>
      <c r="G7" s="42"/>
      <c r="H7" s="42"/>
      <c r="I7" s="42"/>
      <c r="J7" s="42"/>
      <c r="K7" s="42"/>
      <c r="L7" s="42"/>
      <c r="M7" s="42"/>
      <c r="N7" s="42"/>
    </row>
    <row r="8" spans="1:20" ht="15.75" thickBot="1" x14ac:dyDescent="0.3">
      <c r="A8" s="11"/>
      <c r="B8" s="43"/>
      <c r="C8" s="70">
        <v>42094</v>
      </c>
      <c r="D8" s="70"/>
      <c r="E8" s="70"/>
      <c r="F8" s="70"/>
      <c r="G8" s="70"/>
      <c r="H8" s="70"/>
      <c r="I8" s="70"/>
      <c r="J8" s="70"/>
      <c r="K8" s="70"/>
      <c r="L8" s="70"/>
      <c r="M8" s="70"/>
      <c r="N8" s="43"/>
    </row>
    <row r="9" spans="1:20" x14ac:dyDescent="0.25">
      <c r="A9" s="11"/>
      <c r="B9" s="44"/>
      <c r="C9" s="45"/>
      <c r="D9" s="45"/>
      <c r="E9" s="71" t="s">
        <v>284</v>
      </c>
      <c r="F9" s="73" t="s">
        <v>285</v>
      </c>
      <c r="G9" s="73"/>
      <c r="H9" s="71" t="s">
        <v>284</v>
      </c>
      <c r="I9" s="73" t="s">
        <v>285</v>
      </c>
      <c r="J9" s="73"/>
      <c r="K9" s="71"/>
      <c r="L9" s="45"/>
      <c r="M9" s="45"/>
      <c r="N9" s="74"/>
    </row>
    <row r="10" spans="1:20" x14ac:dyDescent="0.25">
      <c r="A10" s="11"/>
      <c r="B10" s="48"/>
      <c r="C10" s="75" t="s">
        <v>286</v>
      </c>
      <c r="D10" s="75"/>
      <c r="E10" s="72"/>
      <c r="F10" s="75" t="s">
        <v>287</v>
      </c>
      <c r="G10" s="75"/>
      <c r="H10" s="72"/>
      <c r="I10" s="75" t="s">
        <v>287</v>
      </c>
      <c r="J10" s="75"/>
      <c r="K10" s="72"/>
      <c r="L10" s="75" t="s">
        <v>288</v>
      </c>
      <c r="M10" s="75"/>
      <c r="N10" s="74"/>
    </row>
    <row r="11" spans="1:20" ht="15.75" thickBot="1" x14ac:dyDescent="0.3">
      <c r="A11" s="11"/>
      <c r="B11" s="19" t="s">
        <v>289</v>
      </c>
      <c r="C11" s="76" t="s">
        <v>290</v>
      </c>
      <c r="D11" s="76"/>
      <c r="E11" s="72"/>
      <c r="F11" s="76" t="s">
        <v>291</v>
      </c>
      <c r="G11" s="76"/>
      <c r="H11" s="72"/>
      <c r="I11" s="76" t="s">
        <v>292</v>
      </c>
      <c r="J11" s="76"/>
      <c r="K11" s="72"/>
      <c r="L11" s="76" t="s">
        <v>293</v>
      </c>
      <c r="M11" s="76"/>
      <c r="N11" s="74"/>
    </row>
    <row r="12" spans="1:20" ht="15.75" x14ac:dyDescent="0.25">
      <c r="A12" s="11"/>
      <c r="B12" s="50" t="s">
        <v>294</v>
      </c>
      <c r="C12" s="51"/>
      <c r="D12" s="51"/>
      <c r="E12" s="52" t="s">
        <v>284</v>
      </c>
      <c r="F12" s="51"/>
      <c r="G12" s="51"/>
      <c r="H12" s="52" t="s">
        <v>284</v>
      </c>
      <c r="I12" s="51"/>
      <c r="J12" s="51"/>
      <c r="K12" s="52"/>
      <c r="L12" s="51"/>
      <c r="M12" s="51"/>
      <c r="N12" s="53"/>
    </row>
    <row r="13" spans="1:20" x14ac:dyDescent="0.25">
      <c r="A13" s="11"/>
      <c r="B13" s="15" t="s">
        <v>295</v>
      </c>
      <c r="C13" s="15" t="s">
        <v>255</v>
      </c>
      <c r="D13" s="27">
        <v>100</v>
      </c>
      <c r="E13" s="43" t="s">
        <v>284</v>
      </c>
      <c r="F13" s="15" t="s">
        <v>255</v>
      </c>
      <c r="G13" s="27" t="s">
        <v>263</v>
      </c>
      <c r="H13" s="43" t="s">
        <v>284</v>
      </c>
      <c r="I13" s="15" t="s">
        <v>255</v>
      </c>
      <c r="J13" s="27" t="s">
        <v>263</v>
      </c>
      <c r="K13" s="43"/>
      <c r="L13" s="15" t="s">
        <v>255</v>
      </c>
      <c r="M13" s="27">
        <v>100</v>
      </c>
      <c r="N13" s="15" t="s">
        <v>284</v>
      </c>
    </row>
    <row r="14" spans="1:20" ht="26.25" x14ac:dyDescent="0.25">
      <c r="A14" s="11"/>
      <c r="B14" s="22" t="s">
        <v>296</v>
      </c>
      <c r="C14" s="22"/>
      <c r="D14" s="30">
        <v>727828</v>
      </c>
      <c r="E14" s="52" t="s">
        <v>284</v>
      </c>
      <c r="F14" s="22"/>
      <c r="G14" s="30">
        <v>35718</v>
      </c>
      <c r="H14" s="52" t="s">
        <v>284</v>
      </c>
      <c r="I14" s="22"/>
      <c r="J14" s="29">
        <v>-696</v>
      </c>
      <c r="K14" s="52"/>
      <c r="L14" s="22"/>
      <c r="M14" s="30">
        <v>762850</v>
      </c>
      <c r="N14" s="22" t="s">
        <v>284</v>
      </c>
    </row>
    <row r="15" spans="1:20" ht="26.25" x14ac:dyDescent="0.25">
      <c r="A15" s="11"/>
      <c r="B15" s="15" t="s">
        <v>297</v>
      </c>
      <c r="C15" s="15"/>
      <c r="D15" s="28">
        <v>2691544</v>
      </c>
      <c r="E15" s="43" t="s">
        <v>284</v>
      </c>
      <c r="F15" s="15"/>
      <c r="G15" s="28">
        <v>35030</v>
      </c>
      <c r="H15" s="43" t="s">
        <v>284</v>
      </c>
      <c r="I15" s="15"/>
      <c r="J15" s="28">
        <v>-10427</v>
      </c>
      <c r="K15" s="43"/>
      <c r="L15" s="15"/>
      <c r="M15" s="28">
        <v>2716147</v>
      </c>
      <c r="N15" s="15" t="s">
        <v>284</v>
      </c>
    </row>
    <row r="16" spans="1:20" x14ac:dyDescent="0.25">
      <c r="A16" s="11"/>
      <c r="B16" s="22" t="s">
        <v>298</v>
      </c>
      <c r="C16" s="22"/>
      <c r="D16" s="30">
        <v>1655</v>
      </c>
      <c r="E16" s="52" t="s">
        <v>284</v>
      </c>
      <c r="F16" s="22"/>
      <c r="G16" s="29">
        <v>36</v>
      </c>
      <c r="H16" s="52" t="s">
        <v>284</v>
      </c>
      <c r="I16" s="22"/>
      <c r="J16" s="29" t="s">
        <v>263</v>
      </c>
      <c r="K16" s="52"/>
      <c r="L16" s="22"/>
      <c r="M16" s="30">
        <v>1691</v>
      </c>
      <c r="N16" s="22" t="s">
        <v>284</v>
      </c>
    </row>
    <row r="17" spans="1:20" x14ac:dyDescent="0.25">
      <c r="A17" s="11"/>
      <c r="B17" s="15" t="s">
        <v>299</v>
      </c>
      <c r="C17" s="15"/>
      <c r="D17" s="28">
        <v>9905</v>
      </c>
      <c r="E17" s="43" t="s">
        <v>284</v>
      </c>
      <c r="F17" s="15"/>
      <c r="G17" s="27" t="s">
        <v>263</v>
      </c>
      <c r="H17" s="43" t="s">
        <v>284</v>
      </c>
      <c r="I17" s="15"/>
      <c r="J17" s="27" t="s">
        <v>263</v>
      </c>
      <c r="K17" s="43"/>
      <c r="L17" s="15"/>
      <c r="M17" s="28">
        <v>9905</v>
      </c>
      <c r="N17" s="15" t="s">
        <v>284</v>
      </c>
    </row>
    <row r="18" spans="1:20" ht="15.75" thickBot="1" x14ac:dyDescent="0.3">
      <c r="A18" s="11"/>
      <c r="B18" s="22" t="s">
        <v>300</v>
      </c>
      <c r="C18" s="54"/>
      <c r="D18" s="55">
        <v>181834</v>
      </c>
      <c r="E18" s="52" t="s">
        <v>284</v>
      </c>
      <c r="F18" s="54"/>
      <c r="G18" s="56" t="s">
        <v>263</v>
      </c>
      <c r="H18" s="52" t="s">
        <v>284</v>
      </c>
      <c r="I18" s="54"/>
      <c r="J18" s="56">
        <v>-196</v>
      </c>
      <c r="K18" s="52"/>
      <c r="L18" s="54"/>
      <c r="M18" s="55">
        <v>181638</v>
      </c>
      <c r="N18" s="22" t="s">
        <v>284</v>
      </c>
    </row>
    <row r="19" spans="1:20" ht="15.75" thickBot="1" x14ac:dyDescent="0.3">
      <c r="A19" s="11"/>
      <c r="B19" s="15" t="s">
        <v>301</v>
      </c>
      <c r="C19" s="57" t="s">
        <v>255</v>
      </c>
      <c r="D19" s="58">
        <v>3612866</v>
      </c>
      <c r="E19" s="43" t="s">
        <v>284</v>
      </c>
      <c r="F19" s="57" t="s">
        <v>255</v>
      </c>
      <c r="G19" s="58">
        <v>70784</v>
      </c>
      <c r="H19" s="43" t="s">
        <v>284</v>
      </c>
      <c r="I19" s="57" t="s">
        <v>255</v>
      </c>
      <c r="J19" s="58">
        <v>-11319</v>
      </c>
      <c r="K19" s="43"/>
      <c r="L19" s="57" t="s">
        <v>255</v>
      </c>
      <c r="M19" s="58">
        <v>3672331</v>
      </c>
      <c r="N19" s="59" t="s">
        <v>284</v>
      </c>
    </row>
    <row r="20" spans="1:20" ht="15.75" thickTop="1" x14ac:dyDescent="0.25">
      <c r="A20" s="11"/>
      <c r="B20" s="50" t="s">
        <v>302</v>
      </c>
      <c r="C20" s="60"/>
      <c r="D20" s="61"/>
      <c r="E20" s="52"/>
      <c r="F20" s="60"/>
      <c r="G20" s="61"/>
      <c r="H20" s="52"/>
      <c r="I20" s="60"/>
      <c r="J20" s="61"/>
      <c r="K20" s="52"/>
      <c r="L20" s="60"/>
      <c r="M20" s="61"/>
      <c r="N20" s="50"/>
    </row>
    <row r="21" spans="1:20" ht="15.75" thickBot="1" x14ac:dyDescent="0.3">
      <c r="A21" s="11"/>
      <c r="B21" s="15" t="s">
        <v>299</v>
      </c>
      <c r="C21" s="62" t="s">
        <v>255</v>
      </c>
      <c r="D21" s="63">
        <v>4299</v>
      </c>
      <c r="E21" s="43"/>
      <c r="F21" s="62" t="s">
        <v>255</v>
      </c>
      <c r="G21" s="63">
        <v>1152</v>
      </c>
      <c r="H21" s="43"/>
      <c r="I21" s="62" t="s">
        <v>255</v>
      </c>
      <c r="J21" s="64" t="s">
        <v>263</v>
      </c>
      <c r="K21" s="43"/>
      <c r="L21" s="62" t="s">
        <v>255</v>
      </c>
      <c r="M21" s="63">
        <v>5451</v>
      </c>
      <c r="N21" s="59"/>
    </row>
    <row r="22" spans="1:20" ht="15.75" thickBot="1" x14ac:dyDescent="0.3">
      <c r="A22" s="11"/>
      <c r="B22" s="22" t="s">
        <v>303</v>
      </c>
      <c r="C22" s="65" t="s">
        <v>255</v>
      </c>
      <c r="D22" s="66">
        <v>4299</v>
      </c>
      <c r="E22" s="52"/>
      <c r="F22" s="65" t="s">
        <v>255</v>
      </c>
      <c r="G22" s="66">
        <v>1152</v>
      </c>
      <c r="H22" s="52"/>
      <c r="I22" s="65" t="s">
        <v>255</v>
      </c>
      <c r="J22" s="67" t="s">
        <v>263</v>
      </c>
      <c r="K22" s="52"/>
      <c r="L22" s="65" t="s">
        <v>255</v>
      </c>
      <c r="M22" s="66">
        <v>5451</v>
      </c>
      <c r="N22" s="50"/>
    </row>
    <row r="23" spans="1:20" ht="15.75" thickTop="1" x14ac:dyDescent="0.25">
      <c r="A23" s="11"/>
      <c r="B23" s="15"/>
      <c r="C23" s="68"/>
      <c r="D23" s="69"/>
      <c r="E23" s="43"/>
      <c r="F23" s="68"/>
      <c r="G23" s="69"/>
      <c r="H23" s="43"/>
      <c r="I23" s="68"/>
      <c r="J23" s="69"/>
      <c r="K23" s="43"/>
      <c r="L23" s="68"/>
      <c r="M23" s="69"/>
      <c r="N23" s="59"/>
    </row>
    <row r="24" spans="1:20" x14ac:dyDescent="0.25">
      <c r="A24" s="11"/>
      <c r="B24" s="113"/>
      <c r="C24" s="113"/>
      <c r="D24" s="113"/>
      <c r="E24" s="113"/>
      <c r="F24" s="113"/>
      <c r="G24" s="113"/>
      <c r="H24" s="113"/>
      <c r="I24" s="113"/>
      <c r="J24" s="113"/>
      <c r="K24" s="113"/>
      <c r="L24" s="113"/>
      <c r="M24" s="113"/>
      <c r="N24" s="113"/>
      <c r="O24" s="113"/>
      <c r="P24" s="113"/>
      <c r="Q24" s="113"/>
      <c r="R24" s="113"/>
      <c r="S24" s="113"/>
      <c r="T24" s="113"/>
    </row>
    <row r="25" spans="1:20" x14ac:dyDescent="0.25">
      <c r="A25" s="11"/>
      <c r="B25" s="114" t="s">
        <v>304</v>
      </c>
      <c r="C25" s="114"/>
      <c r="D25" s="114"/>
      <c r="E25" s="114"/>
      <c r="F25" s="114"/>
      <c r="G25" s="114"/>
      <c r="H25" s="114"/>
      <c r="I25" s="114"/>
      <c r="J25" s="114"/>
      <c r="K25" s="114"/>
      <c r="L25" s="114"/>
      <c r="M25" s="114"/>
      <c r="N25" s="114"/>
      <c r="O25" s="114"/>
      <c r="P25" s="114"/>
      <c r="Q25" s="114"/>
      <c r="R25" s="114"/>
      <c r="S25" s="114"/>
      <c r="T25" s="114"/>
    </row>
    <row r="26" spans="1:20" x14ac:dyDescent="0.25">
      <c r="A26" s="11"/>
      <c r="B26" s="114" t="s">
        <v>305</v>
      </c>
      <c r="C26" s="114"/>
      <c r="D26" s="114"/>
      <c r="E26" s="114"/>
      <c r="F26" s="114"/>
      <c r="G26" s="114"/>
      <c r="H26" s="114"/>
      <c r="I26" s="114"/>
      <c r="J26" s="114"/>
      <c r="K26" s="114"/>
      <c r="L26" s="114"/>
      <c r="M26" s="114"/>
      <c r="N26" s="114"/>
      <c r="O26" s="114"/>
      <c r="P26" s="114"/>
      <c r="Q26" s="114"/>
      <c r="R26" s="114"/>
      <c r="S26" s="114"/>
      <c r="T26" s="114"/>
    </row>
    <row r="27" spans="1:20" x14ac:dyDescent="0.25">
      <c r="A27" s="11"/>
      <c r="B27" s="10"/>
      <c r="C27" s="10"/>
      <c r="D27" s="10"/>
      <c r="E27" s="10"/>
      <c r="F27" s="10"/>
      <c r="G27" s="10"/>
      <c r="H27" s="10"/>
      <c r="I27" s="10"/>
      <c r="J27" s="10"/>
      <c r="K27" s="10"/>
      <c r="L27" s="10"/>
      <c r="M27" s="10"/>
      <c r="N27" s="10"/>
      <c r="O27" s="10"/>
      <c r="P27" s="10"/>
      <c r="Q27" s="10"/>
      <c r="R27" s="10"/>
      <c r="S27" s="10"/>
      <c r="T27" s="10"/>
    </row>
    <row r="28" spans="1:20" x14ac:dyDescent="0.25">
      <c r="A28" s="11"/>
      <c r="B28" s="44"/>
      <c r="C28" s="44"/>
      <c r="D28" s="44"/>
      <c r="E28" s="44"/>
      <c r="F28" s="44"/>
      <c r="G28" s="44"/>
      <c r="H28" s="44"/>
      <c r="I28" s="44"/>
      <c r="J28" s="44"/>
      <c r="K28" s="44"/>
      <c r="L28" s="44"/>
      <c r="M28" s="44"/>
      <c r="N28" s="44"/>
    </row>
    <row r="29" spans="1:20" ht="15.75" thickBot="1" x14ac:dyDescent="0.3">
      <c r="A29" s="11"/>
      <c r="B29" s="43" t="s">
        <v>284</v>
      </c>
      <c r="C29" s="84">
        <v>41729</v>
      </c>
      <c r="D29" s="84"/>
      <c r="E29" s="84"/>
      <c r="F29" s="84"/>
      <c r="G29" s="84"/>
      <c r="H29" s="84"/>
      <c r="I29" s="84"/>
      <c r="J29" s="84"/>
      <c r="K29" s="84"/>
      <c r="L29" s="84"/>
      <c r="M29" s="84"/>
      <c r="N29" s="43"/>
    </row>
    <row r="30" spans="1:20" x14ac:dyDescent="0.25">
      <c r="A30" s="11"/>
      <c r="B30" s="44"/>
      <c r="C30" s="45"/>
      <c r="D30" s="45"/>
      <c r="E30" s="71" t="s">
        <v>284</v>
      </c>
      <c r="F30" s="73" t="s">
        <v>285</v>
      </c>
      <c r="G30" s="73"/>
      <c r="H30" s="71" t="s">
        <v>284</v>
      </c>
      <c r="I30" s="73" t="s">
        <v>285</v>
      </c>
      <c r="J30" s="73"/>
      <c r="K30" s="71"/>
      <c r="L30" s="45"/>
      <c r="M30" s="45"/>
      <c r="N30" s="74"/>
    </row>
    <row r="31" spans="1:20" x14ac:dyDescent="0.25">
      <c r="A31" s="11"/>
      <c r="B31" s="48"/>
      <c r="C31" s="75" t="s">
        <v>286</v>
      </c>
      <c r="D31" s="75"/>
      <c r="E31" s="72"/>
      <c r="F31" s="75" t="s">
        <v>287</v>
      </c>
      <c r="G31" s="75"/>
      <c r="H31" s="72"/>
      <c r="I31" s="75" t="s">
        <v>287</v>
      </c>
      <c r="J31" s="75"/>
      <c r="K31" s="72"/>
      <c r="L31" s="75" t="s">
        <v>288</v>
      </c>
      <c r="M31" s="75"/>
      <c r="N31" s="74"/>
    </row>
    <row r="32" spans="1:20" ht="15.75" thickBot="1" x14ac:dyDescent="0.3">
      <c r="A32" s="11"/>
      <c r="B32" s="19" t="s">
        <v>289</v>
      </c>
      <c r="C32" s="76" t="s">
        <v>290</v>
      </c>
      <c r="D32" s="76"/>
      <c r="E32" s="72"/>
      <c r="F32" s="76" t="s">
        <v>291</v>
      </c>
      <c r="G32" s="76"/>
      <c r="H32" s="72"/>
      <c r="I32" s="76" t="s">
        <v>292</v>
      </c>
      <c r="J32" s="76"/>
      <c r="K32" s="72"/>
      <c r="L32" s="76" t="s">
        <v>293</v>
      </c>
      <c r="M32" s="76"/>
      <c r="N32" s="74"/>
    </row>
    <row r="33" spans="1:20" x14ac:dyDescent="0.25">
      <c r="A33" s="11"/>
      <c r="B33" s="50" t="s">
        <v>306</v>
      </c>
      <c r="C33" s="23"/>
      <c r="D33" s="23"/>
      <c r="E33" s="22" t="s">
        <v>284</v>
      </c>
      <c r="F33" s="23"/>
      <c r="G33" s="23"/>
      <c r="H33" s="22" t="s">
        <v>284</v>
      </c>
      <c r="I33" s="23"/>
      <c r="J33" s="23"/>
      <c r="K33" s="22"/>
      <c r="L33" s="23"/>
      <c r="M33" s="23"/>
      <c r="N33" s="22"/>
    </row>
    <row r="34" spans="1:20" x14ac:dyDescent="0.25">
      <c r="A34" s="11"/>
      <c r="B34" s="15" t="s">
        <v>307</v>
      </c>
      <c r="C34" s="15" t="s">
        <v>255</v>
      </c>
      <c r="D34" s="28">
        <v>39989</v>
      </c>
      <c r="E34" s="15" t="s">
        <v>284</v>
      </c>
      <c r="F34" s="15" t="s">
        <v>255</v>
      </c>
      <c r="G34" s="27">
        <v>1</v>
      </c>
      <c r="H34" s="15" t="s">
        <v>284</v>
      </c>
      <c r="I34" s="15" t="s">
        <v>255</v>
      </c>
      <c r="J34" s="27" t="s">
        <v>263</v>
      </c>
      <c r="K34" s="15"/>
      <c r="L34" s="15" t="s">
        <v>255</v>
      </c>
      <c r="M34" s="28">
        <v>39990</v>
      </c>
      <c r="N34" s="15" t="s">
        <v>284</v>
      </c>
    </row>
    <row r="35" spans="1:20" x14ac:dyDescent="0.25">
      <c r="A35" s="11"/>
      <c r="B35" s="22" t="s">
        <v>308</v>
      </c>
      <c r="C35" s="22"/>
      <c r="D35" s="30">
        <v>762069</v>
      </c>
      <c r="E35" s="22" t="s">
        <v>284</v>
      </c>
      <c r="F35" s="22"/>
      <c r="G35" s="30">
        <v>34332</v>
      </c>
      <c r="H35" s="22" t="s">
        <v>284</v>
      </c>
      <c r="I35" s="22"/>
      <c r="J35" s="30">
        <v>-3839</v>
      </c>
      <c r="K35" s="22"/>
      <c r="L35" s="22"/>
      <c r="M35" s="30">
        <v>792562</v>
      </c>
      <c r="N35" s="22" t="s">
        <v>284</v>
      </c>
    </row>
    <row r="36" spans="1:20" x14ac:dyDescent="0.25">
      <c r="A36" s="11"/>
      <c r="B36" s="15" t="s">
        <v>309</v>
      </c>
      <c r="C36" s="15"/>
      <c r="D36" s="28">
        <v>2565310</v>
      </c>
      <c r="E36" s="15" t="s">
        <v>284</v>
      </c>
      <c r="F36" s="15"/>
      <c r="G36" s="28">
        <v>13996</v>
      </c>
      <c r="H36" s="15" t="s">
        <v>284</v>
      </c>
      <c r="I36" s="15"/>
      <c r="J36" s="28">
        <v>-47536</v>
      </c>
      <c r="K36" s="15"/>
      <c r="L36" s="15"/>
      <c r="M36" s="28">
        <v>2531770</v>
      </c>
      <c r="N36" s="15" t="s">
        <v>284</v>
      </c>
    </row>
    <row r="37" spans="1:20" x14ac:dyDescent="0.25">
      <c r="A37" s="11"/>
      <c r="B37" s="22" t="s">
        <v>310</v>
      </c>
      <c r="C37" s="22"/>
      <c r="D37" s="30">
        <v>2078</v>
      </c>
      <c r="E37" s="22" t="s">
        <v>284</v>
      </c>
      <c r="F37" s="22"/>
      <c r="G37" s="29">
        <v>104</v>
      </c>
      <c r="H37" s="22" t="s">
        <v>284</v>
      </c>
      <c r="I37" s="22"/>
      <c r="J37" s="29" t="s">
        <v>263</v>
      </c>
      <c r="K37" s="22"/>
      <c r="L37" s="22"/>
      <c r="M37" s="30">
        <v>2182</v>
      </c>
      <c r="N37" s="22" t="s">
        <v>284</v>
      </c>
    </row>
    <row r="38" spans="1:20" x14ac:dyDescent="0.25">
      <c r="A38" s="11"/>
      <c r="B38" s="15" t="s">
        <v>311</v>
      </c>
      <c r="C38" s="15"/>
      <c r="D38" s="28">
        <v>15155</v>
      </c>
      <c r="E38" s="15" t="s">
        <v>284</v>
      </c>
      <c r="F38" s="15"/>
      <c r="G38" s="27" t="s">
        <v>263</v>
      </c>
      <c r="H38" s="15" t="s">
        <v>284</v>
      </c>
      <c r="I38" s="15"/>
      <c r="J38" s="27" t="s">
        <v>263</v>
      </c>
      <c r="K38" s="15"/>
      <c r="L38" s="15"/>
      <c r="M38" s="28">
        <v>15155</v>
      </c>
      <c r="N38" s="15" t="s">
        <v>284</v>
      </c>
    </row>
    <row r="39" spans="1:20" ht="15.75" thickBot="1" x14ac:dyDescent="0.3">
      <c r="A39" s="11"/>
      <c r="B39" s="22" t="s">
        <v>300</v>
      </c>
      <c r="C39" s="54"/>
      <c r="D39" s="55">
        <v>189543</v>
      </c>
      <c r="E39" s="22" t="s">
        <v>284</v>
      </c>
      <c r="F39" s="54"/>
      <c r="G39" s="56" t="s">
        <v>263</v>
      </c>
      <c r="H39" s="22" t="s">
        <v>284</v>
      </c>
      <c r="I39" s="54"/>
      <c r="J39" s="56">
        <v>-23</v>
      </c>
      <c r="K39" s="22"/>
      <c r="L39" s="54"/>
      <c r="M39" s="55">
        <v>189520</v>
      </c>
      <c r="N39" s="22" t="s">
        <v>284</v>
      </c>
    </row>
    <row r="40" spans="1:20" ht="15.75" thickBot="1" x14ac:dyDescent="0.3">
      <c r="A40" s="11"/>
      <c r="B40" s="15" t="s">
        <v>301</v>
      </c>
      <c r="C40" s="77" t="s">
        <v>255</v>
      </c>
      <c r="D40" s="78">
        <v>3574144</v>
      </c>
      <c r="E40" s="15" t="s">
        <v>284</v>
      </c>
      <c r="F40" s="77" t="s">
        <v>255</v>
      </c>
      <c r="G40" s="78">
        <v>48433</v>
      </c>
      <c r="H40" s="15" t="s">
        <v>284</v>
      </c>
      <c r="I40" s="77" t="s">
        <v>255</v>
      </c>
      <c r="J40" s="78">
        <v>-51398</v>
      </c>
      <c r="K40" s="15"/>
      <c r="L40" s="77" t="s">
        <v>255</v>
      </c>
      <c r="M40" s="78">
        <v>3571179</v>
      </c>
      <c r="N40" s="15" t="s">
        <v>284</v>
      </c>
    </row>
    <row r="41" spans="1:20" ht="15.75" thickTop="1" x14ac:dyDescent="0.25">
      <c r="A41" s="11"/>
      <c r="B41" s="50" t="s">
        <v>312</v>
      </c>
      <c r="C41" s="79"/>
      <c r="D41" s="80"/>
      <c r="E41" s="22"/>
      <c r="F41" s="79"/>
      <c r="G41" s="80"/>
      <c r="H41" s="22"/>
      <c r="I41" s="79"/>
      <c r="J41" s="80"/>
      <c r="K41" s="22"/>
      <c r="L41" s="79"/>
      <c r="M41" s="80"/>
      <c r="N41" s="22"/>
    </row>
    <row r="42" spans="1:20" ht="15.75" thickBot="1" x14ac:dyDescent="0.3">
      <c r="A42" s="11"/>
      <c r="B42" s="15" t="s">
        <v>299</v>
      </c>
      <c r="C42" s="62" t="s">
        <v>255</v>
      </c>
      <c r="D42" s="63">
        <v>4274</v>
      </c>
      <c r="E42" s="15"/>
      <c r="F42" s="62" t="s">
        <v>255</v>
      </c>
      <c r="G42" s="63">
        <v>1180</v>
      </c>
      <c r="H42" s="15"/>
      <c r="I42" s="62" t="s">
        <v>255</v>
      </c>
      <c r="J42" s="64" t="s">
        <v>263</v>
      </c>
      <c r="K42" s="15"/>
      <c r="L42" s="62" t="s">
        <v>255</v>
      </c>
      <c r="M42" s="63">
        <v>5454</v>
      </c>
      <c r="N42" s="15"/>
    </row>
    <row r="43" spans="1:20" ht="15.75" thickBot="1" x14ac:dyDescent="0.3">
      <c r="A43" s="11"/>
      <c r="B43" s="22" t="s">
        <v>303</v>
      </c>
      <c r="C43" s="81" t="s">
        <v>255</v>
      </c>
      <c r="D43" s="82">
        <v>4274</v>
      </c>
      <c r="E43" s="22"/>
      <c r="F43" s="81" t="s">
        <v>255</v>
      </c>
      <c r="G43" s="82">
        <v>1180</v>
      </c>
      <c r="H43" s="22"/>
      <c r="I43" s="81" t="s">
        <v>255</v>
      </c>
      <c r="J43" s="83" t="s">
        <v>263</v>
      </c>
      <c r="K43" s="22"/>
      <c r="L43" s="81" t="s">
        <v>255</v>
      </c>
      <c r="M43" s="82">
        <v>5454</v>
      </c>
      <c r="N43" s="22"/>
    </row>
    <row r="44" spans="1:20" ht="15.75" thickTop="1" x14ac:dyDescent="0.25">
      <c r="A44" s="11"/>
      <c r="B44" s="113"/>
      <c r="C44" s="113"/>
      <c r="D44" s="113"/>
      <c r="E44" s="113"/>
      <c r="F44" s="113"/>
      <c r="G44" s="113"/>
      <c r="H44" s="113"/>
      <c r="I44" s="113"/>
      <c r="J44" s="113"/>
      <c r="K44" s="113"/>
      <c r="L44" s="113"/>
      <c r="M44" s="113"/>
      <c r="N44" s="113"/>
      <c r="O44" s="113"/>
      <c r="P44" s="113"/>
      <c r="Q44" s="113"/>
      <c r="R44" s="113"/>
      <c r="S44" s="113"/>
      <c r="T44" s="113"/>
    </row>
    <row r="45" spans="1:20" x14ac:dyDescent="0.25">
      <c r="A45" s="11"/>
      <c r="B45" s="114" t="s">
        <v>313</v>
      </c>
      <c r="C45" s="114"/>
      <c r="D45" s="114"/>
      <c r="E45" s="114"/>
      <c r="F45" s="114"/>
      <c r="G45" s="114"/>
      <c r="H45" s="114"/>
      <c r="I45" s="114"/>
      <c r="J45" s="114"/>
      <c r="K45" s="114"/>
      <c r="L45" s="114"/>
      <c r="M45" s="114"/>
      <c r="N45" s="114"/>
      <c r="O45" s="114"/>
      <c r="P45" s="114"/>
      <c r="Q45" s="114"/>
      <c r="R45" s="114"/>
      <c r="S45" s="114"/>
      <c r="T45" s="114"/>
    </row>
    <row r="46" spans="1:20" x14ac:dyDescent="0.25">
      <c r="A46" s="11"/>
      <c r="B46" s="114" t="s">
        <v>314</v>
      </c>
      <c r="C46" s="114"/>
      <c r="D46" s="114"/>
      <c r="E46" s="114"/>
      <c r="F46" s="114"/>
      <c r="G46" s="114"/>
      <c r="H46" s="114"/>
      <c r="I46" s="114"/>
      <c r="J46" s="114"/>
      <c r="K46" s="114"/>
      <c r="L46" s="114"/>
      <c r="M46" s="114"/>
      <c r="N46" s="114"/>
      <c r="O46" s="114"/>
      <c r="P46" s="114"/>
      <c r="Q46" s="114"/>
      <c r="R46" s="114"/>
      <c r="S46" s="114"/>
      <c r="T46" s="114"/>
    </row>
    <row r="47" spans="1:20" x14ac:dyDescent="0.25">
      <c r="A47" s="11"/>
      <c r="B47" s="10"/>
      <c r="C47" s="10"/>
      <c r="D47" s="10"/>
      <c r="E47" s="10"/>
      <c r="F47" s="10"/>
      <c r="G47" s="10"/>
      <c r="H47" s="10"/>
      <c r="I47" s="10"/>
      <c r="J47" s="10"/>
      <c r="K47" s="10"/>
      <c r="L47" s="10"/>
      <c r="M47" s="10"/>
      <c r="N47" s="10"/>
      <c r="O47" s="10"/>
      <c r="P47" s="10"/>
      <c r="Q47" s="10"/>
      <c r="R47" s="10"/>
      <c r="S47" s="10"/>
      <c r="T47" s="10"/>
    </row>
    <row r="48" spans="1:20" x14ac:dyDescent="0.25">
      <c r="A48" s="11"/>
      <c r="B48" s="44"/>
      <c r="C48" s="44"/>
      <c r="D48" s="44"/>
      <c r="E48" s="44"/>
      <c r="F48" s="44"/>
      <c r="G48" s="44"/>
      <c r="H48" s="44"/>
      <c r="I48" s="44"/>
      <c r="J48" s="44"/>
      <c r="K48" s="44"/>
      <c r="L48" s="44"/>
      <c r="M48" s="44"/>
      <c r="N48" s="44"/>
      <c r="O48" s="44"/>
    </row>
    <row r="49" spans="1:20" x14ac:dyDescent="0.25">
      <c r="A49" s="11"/>
      <c r="B49" s="32" t="s">
        <v>315</v>
      </c>
      <c r="C49" s="32"/>
      <c r="D49" s="32"/>
      <c r="E49" s="32"/>
      <c r="F49" s="32"/>
      <c r="G49" s="32"/>
      <c r="H49" s="32"/>
      <c r="I49" s="32"/>
      <c r="J49" s="32"/>
      <c r="K49" s="32"/>
      <c r="L49" s="32"/>
      <c r="M49" s="32"/>
      <c r="N49" s="32"/>
      <c r="O49" s="15"/>
    </row>
    <row r="50" spans="1:20" x14ac:dyDescent="0.25">
      <c r="A50" s="11"/>
      <c r="B50" s="44"/>
      <c r="C50" s="44"/>
      <c r="D50" s="44"/>
      <c r="E50" s="44"/>
      <c r="F50" s="44"/>
      <c r="G50" s="44"/>
      <c r="H50" s="44"/>
      <c r="I50" s="44"/>
      <c r="J50" s="44"/>
      <c r="K50" s="44"/>
      <c r="L50" s="44"/>
      <c r="M50" s="44"/>
      <c r="N50" s="44"/>
      <c r="O50" s="44"/>
    </row>
    <row r="51" spans="1:20" ht="15.75" thickBot="1" x14ac:dyDescent="0.3">
      <c r="A51" s="11"/>
      <c r="B51" s="43"/>
      <c r="C51" s="43"/>
      <c r="D51" s="76" t="s">
        <v>316</v>
      </c>
      <c r="E51" s="76"/>
      <c r="F51" s="76"/>
      <c r="G51" s="76"/>
      <c r="H51" s="76"/>
      <c r="I51" s="43"/>
      <c r="J51" s="76" t="s">
        <v>317</v>
      </c>
      <c r="K51" s="76"/>
      <c r="L51" s="76"/>
      <c r="M51" s="76"/>
      <c r="N51" s="76"/>
      <c r="O51" s="43"/>
    </row>
    <row r="52" spans="1:20" x14ac:dyDescent="0.25">
      <c r="A52" s="11"/>
      <c r="B52" s="44"/>
      <c r="C52" s="44"/>
      <c r="D52" s="73" t="s">
        <v>286</v>
      </c>
      <c r="E52" s="73"/>
      <c r="F52" s="71"/>
      <c r="G52" s="73" t="s">
        <v>288</v>
      </c>
      <c r="H52" s="73"/>
      <c r="I52" s="44"/>
      <c r="J52" s="73" t="s">
        <v>286</v>
      </c>
      <c r="K52" s="73"/>
      <c r="L52" s="71" t="s">
        <v>284</v>
      </c>
      <c r="M52" s="73" t="s">
        <v>288</v>
      </c>
      <c r="N52" s="73"/>
      <c r="O52" s="74"/>
    </row>
    <row r="53" spans="1:20" ht="15.75" thickBot="1" x14ac:dyDescent="0.3">
      <c r="A53" s="11"/>
      <c r="B53" s="35" t="s">
        <v>289</v>
      </c>
      <c r="C53" s="35"/>
      <c r="D53" s="76" t="s">
        <v>290</v>
      </c>
      <c r="E53" s="76"/>
      <c r="F53" s="72"/>
      <c r="G53" s="76" t="s">
        <v>293</v>
      </c>
      <c r="H53" s="76"/>
      <c r="I53" s="19"/>
      <c r="J53" s="76" t="s">
        <v>290</v>
      </c>
      <c r="K53" s="76"/>
      <c r="L53" s="72"/>
      <c r="M53" s="76" t="s">
        <v>293</v>
      </c>
      <c r="N53" s="76"/>
      <c r="O53" s="74"/>
    </row>
    <row r="54" spans="1:20" x14ac:dyDescent="0.25">
      <c r="A54" s="11"/>
      <c r="B54" s="36" t="s">
        <v>318</v>
      </c>
      <c r="C54" s="36"/>
      <c r="D54" s="23" t="s">
        <v>255</v>
      </c>
      <c r="E54" s="85" t="s">
        <v>263</v>
      </c>
      <c r="F54" s="86"/>
      <c r="G54" s="23" t="s">
        <v>255</v>
      </c>
      <c r="H54" s="85" t="s">
        <v>263</v>
      </c>
      <c r="I54" s="22"/>
      <c r="J54" s="23" t="s">
        <v>255</v>
      </c>
      <c r="K54" s="87">
        <v>1655</v>
      </c>
      <c r="L54" s="86" t="s">
        <v>284</v>
      </c>
      <c r="M54" s="23" t="s">
        <v>255</v>
      </c>
      <c r="N54" s="87">
        <v>1691</v>
      </c>
      <c r="O54" s="22" t="s">
        <v>284</v>
      </c>
    </row>
    <row r="55" spans="1:20" x14ac:dyDescent="0.25">
      <c r="A55" s="11"/>
      <c r="B55" s="32" t="s">
        <v>319</v>
      </c>
      <c r="C55" s="32"/>
      <c r="D55" s="15"/>
      <c r="E55" s="27" t="s">
        <v>263</v>
      </c>
      <c r="F55" s="88"/>
      <c r="G55" s="15"/>
      <c r="H55" s="27" t="s">
        <v>263</v>
      </c>
      <c r="I55" s="15"/>
      <c r="J55" s="15"/>
      <c r="K55" s="28">
        <v>1600</v>
      </c>
      <c r="L55" s="88" t="s">
        <v>284</v>
      </c>
      <c r="M55" s="15"/>
      <c r="N55" s="28">
        <v>1600</v>
      </c>
      <c r="O55" s="15" t="s">
        <v>284</v>
      </c>
    </row>
    <row r="56" spans="1:20" x14ac:dyDescent="0.25">
      <c r="A56" s="11"/>
      <c r="B56" s="36" t="s">
        <v>320</v>
      </c>
      <c r="C56" s="36"/>
      <c r="D56" s="22"/>
      <c r="E56" s="29" t="s">
        <v>263</v>
      </c>
      <c r="F56" s="89"/>
      <c r="G56" s="50"/>
      <c r="H56" s="29" t="s">
        <v>263</v>
      </c>
      <c r="I56" s="22"/>
      <c r="J56" s="22"/>
      <c r="K56" s="29" t="s">
        <v>263</v>
      </c>
      <c r="L56" s="89" t="s">
        <v>284</v>
      </c>
      <c r="M56" s="50"/>
      <c r="N56" s="29" t="s">
        <v>263</v>
      </c>
      <c r="O56" s="22" t="s">
        <v>284</v>
      </c>
    </row>
    <row r="57" spans="1:20" ht="15.75" thickBot="1" x14ac:dyDescent="0.3">
      <c r="A57" s="11"/>
      <c r="B57" s="32" t="s">
        <v>321</v>
      </c>
      <c r="C57" s="32"/>
      <c r="D57" s="62"/>
      <c r="E57" s="63">
        <v>4299</v>
      </c>
      <c r="F57" s="88"/>
      <c r="G57" s="62"/>
      <c r="H57" s="63">
        <v>5451</v>
      </c>
      <c r="I57" s="15"/>
      <c r="J57" s="62"/>
      <c r="K57" s="63">
        <v>8405</v>
      </c>
      <c r="L57" s="88" t="s">
        <v>284</v>
      </c>
      <c r="M57" s="62"/>
      <c r="N57" s="63">
        <v>8405</v>
      </c>
      <c r="O57" s="15" t="s">
        <v>284</v>
      </c>
    </row>
    <row r="58" spans="1:20" ht="15.75" thickBot="1" x14ac:dyDescent="0.3">
      <c r="A58" s="11"/>
      <c r="B58" s="22"/>
      <c r="C58" s="22" t="s">
        <v>322</v>
      </c>
      <c r="D58" s="81"/>
      <c r="E58" s="82">
        <v>4299</v>
      </c>
      <c r="F58" s="86"/>
      <c r="G58" s="81"/>
      <c r="H58" s="82">
        <v>5451</v>
      </c>
      <c r="I58" s="22"/>
      <c r="J58" s="81"/>
      <c r="K58" s="82">
        <v>11660</v>
      </c>
      <c r="L58" s="86" t="s">
        <v>284</v>
      </c>
      <c r="M58" s="81"/>
      <c r="N58" s="82">
        <v>11696</v>
      </c>
      <c r="O58" s="22" t="s">
        <v>284</v>
      </c>
    </row>
    <row r="59" spans="1:20" ht="15.75" thickTop="1" x14ac:dyDescent="0.25">
      <c r="A59" s="11"/>
      <c r="B59" s="32" t="s">
        <v>323</v>
      </c>
      <c r="C59" s="32"/>
      <c r="D59" s="90"/>
      <c r="E59" s="91" t="s">
        <v>263</v>
      </c>
      <c r="F59" s="88"/>
      <c r="G59" s="92"/>
      <c r="H59" s="91" t="s">
        <v>263</v>
      </c>
      <c r="I59" s="15"/>
      <c r="J59" s="92"/>
      <c r="K59" s="93">
        <v>3419372</v>
      </c>
      <c r="L59" s="88" t="s">
        <v>284</v>
      </c>
      <c r="M59" s="92"/>
      <c r="N59" s="93">
        <v>3478997</v>
      </c>
      <c r="O59" s="15" t="s">
        <v>284</v>
      </c>
    </row>
    <row r="60" spans="1:20" ht="15.75" thickBot="1" x14ac:dyDescent="0.3">
      <c r="A60" s="11"/>
      <c r="B60" s="36" t="s">
        <v>324</v>
      </c>
      <c r="C60" s="36"/>
      <c r="D60" s="54"/>
      <c r="E60" s="56" t="s">
        <v>263</v>
      </c>
      <c r="F60" s="86"/>
      <c r="G60" s="54"/>
      <c r="H60" s="56" t="s">
        <v>263</v>
      </c>
      <c r="I60" s="22"/>
      <c r="J60" s="54"/>
      <c r="K60" s="55">
        <v>181834</v>
      </c>
      <c r="L60" s="86" t="s">
        <v>284</v>
      </c>
      <c r="M60" s="54"/>
      <c r="N60" s="55">
        <v>181638</v>
      </c>
      <c r="O60" s="22" t="s">
        <v>284</v>
      </c>
    </row>
    <row r="61" spans="1:20" ht="15.75" thickBot="1" x14ac:dyDescent="0.3">
      <c r="A61" s="11"/>
      <c r="B61" s="32" t="s">
        <v>169</v>
      </c>
      <c r="C61" s="32"/>
      <c r="D61" s="57" t="s">
        <v>255</v>
      </c>
      <c r="E61" s="58">
        <v>4299</v>
      </c>
      <c r="F61" s="88"/>
      <c r="G61" s="57" t="s">
        <v>255</v>
      </c>
      <c r="H61" s="58">
        <v>5451</v>
      </c>
      <c r="I61" s="15"/>
      <c r="J61" s="57" t="s">
        <v>255</v>
      </c>
      <c r="K61" s="58">
        <v>3612866</v>
      </c>
      <c r="L61" s="88" t="s">
        <v>284</v>
      </c>
      <c r="M61" s="57" t="s">
        <v>255</v>
      </c>
      <c r="N61" s="58">
        <v>3672331</v>
      </c>
      <c r="O61" s="59" t="s">
        <v>284</v>
      </c>
    </row>
    <row r="62" spans="1:20" ht="15.75" thickTop="1" x14ac:dyDescent="0.25">
      <c r="A62" s="11"/>
      <c r="B62" s="15"/>
      <c r="C62" s="15"/>
      <c r="D62" s="92"/>
      <c r="E62" s="92"/>
      <c r="F62" s="15"/>
      <c r="G62" s="92"/>
      <c r="H62" s="92"/>
      <c r="I62" s="15"/>
      <c r="J62" s="68"/>
      <c r="K62" s="69"/>
      <c r="L62" s="43"/>
      <c r="M62" s="68"/>
      <c r="N62" s="69"/>
      <c r="O62" s="59"/>
    </row>
    <row r="63" spans="1:20" x14ac:dyDescent="0.25">
      <c r="A63" s="11"/>
      <c r="B63" s="10"/>
      <c r="C63" s="10"/>
      <c r="D63" s="10"/>
      <c r="E63" s="10"/>
      <c r="F63" s="10"/>
      <c r="G63" s="10"/>
      <c r="H63" s="10"/>
      <c r="I63" s="10"/>
      <c r="J63" s="10"/>
      <c r="K63" s="10"/>
      <c r="L63" s="10"/>
      <c r="M63" s="10"/>
      <c r="N63" s="10"/>
      <c r="O63" s="10"/>
      <c r="P63" s="10"/>
      <c r="Q63" s="10"/>
      <c r="R63" s="10"/>
      <c r="S63" s="10"/>
      <c r="T63" s="10"/>
    </row>
    <row r="64" spans="1:20" x14ac:dyDescent="0.25">
      <c r="A64" s="11"/>
      <c r="B64" s="115" t="s">
        <v>325</v>
      </c>
      <c r="C64" s="115"/>
      <c r="D64" s="115"/>
      <c r="E64" s="115"/>
      <c r="F64" s="115"/>
      <c r="G64" s="115"/>
      <c r="H64" s="115"/>
      <c r="I64" s="115"/>
      <c r="J64" s="115"/>
      <c r="K64" s="115"/>
      <c r="L64" s="115"/>
      <c r="M64" s="115"/>
      <c r="N64" s="115"/>
      <c r="O64" s="115"/>
      <c r="P64" s="115"/>
      <c r="Q64" s="115"/>
      <c r="R64" s="115"/>
      <c r="S64" s="115"/>
      <c r="T64" s="115"/>
    </row>
    <row r="65" spans="1:20" x14ac:dyDescent="0.25">
      <c r="A65" s="11"/>
      <c r="B65" s="10"/>
      <c r="C65" s="10"/>
      <c r="D65" s="10"/>
      <c r="E65" s="10"/>
      <c r="F65" s="10"/>
      <c r="G65" s="10"/>
      <c r="H65" s="10"/>
      <c r="I65" s="10"/>
      <c r="J65" s="10"/>
      <c r="K65" s="10"/>
      <c r="L65" s="10"/>
      <c r="M65" s="10"/>
      <c r="N65" s="10"/>
      <c r="O65" s="10"/>
      <c r="P65" s="10"/>
      <c r="Q65" s="10"/>
      <c r="R65" s="10"/>
      <c r="S65" s="10"/>
      <c r="T65" s="10"/>
    </row>
    <row r="66" spans="1:20" x14ac:dyDescent="0.25">
      <c r="A66" s="11"/>
      <c r="B66" s="32" t="s">
        <v>326</v>
      </c>
      <c r="C66" s="32"/>
      <c r="D66" s="32"/>
      <c r="E66" s="32"/>
      <c r="F66" s="32"/>
      <c r="G66" s="32"/>
      <c r="H66" s="32"/>
    </row>
    <row r="67" spans="1:20" ht="15.75" thickBot="1" x14ac:dyDescent="0.3">
      <c r="A67" s="11"/>
      <c r="B67" s="15"/>
      <c r="C67" s="76" t="s">
        <v>327</v>
      </c>
      <c r="D67" s="76"/>
      <c r="E67" s="76"/>
      <c r="F67" s="76"/>
      <c r="G67" s="76"/>
      <c r="H67" s="15"/>
    </row>
    <row r="68" spans="1:20" ht="15.75" thickBot="1" x14ac:dyDescent="0.3">
      <c r="A68" s="11"/>
      <c r="B68" s="19" t="s">
        <v>328</v>
      </c>
      <c r="C68" s="101">
        <v>2015</v>
      </c>
      <c r="D68" s="101"/>
      <c r="E68" s="45" t="s">
        <v>284</v>
      </c>
      <c r="F68" s="102">
        <v>2014</v>
      </c>
      <c r="G68" s="102"/>
      <c r="H68" s="46"/>
    </row>
    <row r="69" spans="1:20" x14ac:dyDescent="0.25">
      <c r="A69" s="11"/>
      <c r="B69" s="22" t="s">
        <v>329</v>
      </c>
      <c r="C69" s="97" t="s">
        <v>255</v>
      </c>
      <c r="D69" s="98">
        <v>276</v>
      </c>
      <c r="E69" s="52" t="s">
        <v>284</v>
      </c>
      <c r="F69" s="23" t="s">
        <v>255</v>
      </c>
      <c r="G69" s="87">
        <v>5657</v>
      </c>
      <c r="H69" s="29"/>
    </row>
    <row r="70" spans="1:20" ht="15.75" thickBot="1" x14ac:dyDescent="0.3">
      <c r="A70" s="11"/>
      <c r="B70" s="15" t="s">
        <v>330</v>
      </c>
      <c r="C70" s="99"/>
      <c r="D70" s="100" t="s">
        <v>263</v>
      </c>
      <c r="E70" s="43" t="s">
        <v>284</v>
      </c>
      <c r="F70" s="62"/>
      <c r="G70" s="64" t="s">
        <v>263</v>
      </c>
      <c r="H70" s="27"/>
    </row>
    <row r="71" spans="1:20" ht="15.75" thickBot="1" x14ac:dyDescent="0.3">
      <c r="A71" s="11"/>
      <c r="B71" s="22" t="s">
        <v>331</v>
      </c>
      <c r="C71" s="65" t="s">
        <v>255</v>
      </c>
      <c r="D71" s="67">
        <v>276</v>
      </c>
      <c r="E71" s="52" t="s">
        <v>284</v>
      </c>
      <c r="F71" s="81" t="s">
        <v>255</v>
      </c>
      <c r="G71" s="82">
        <v>5657</v>
      </c>
      <c r="H71" s="29"/>
    </row>
    <row r="72" spans="1:20" ht="15.75" thickTop="1" x14ac:dyDescent="0.25">
      <c r="A72" s="11"/>
      <c r="B72" s="10"/>
      <c r="C72" s="10"/>
      <c r="D72" s="10"/>
      <c r="E72" s="10"/>
      <c r="F72" s="10"/>
      <c r="G72" s="10"/>
      <c r="H72" s="10"/>
      <c r="I72" s="10"/>
      <c r="J72" s="10"/>
      <c r="K72" s="10"/>
      <c r="L72" s="10"/>
      <c r="M72" s="10"/>
      <c r="N72" s="10"/>
      <c r="O72" s="10"/>
      <c r="P72" s="10"/>
      <c r="Q72" s="10"/>
      <c r="R72" s="10"/>
      <c r="S72" s="10"/>
      <c r="T72" s="10"/>
    </row>
    <row r="73" spans="1:20" x14ac:dyDescent="0.25">
      <c r="A73" s="11"/>
      <c r="B73" s="115" t="s">
        <v>332</v>
      </c>
      <c r="C73" s="115"/>
      <c r="D73" s="115"/>
      <c r="E73" s="115"/>
      <c r="F73" s="115"/>
      <c r="G73" s="115"/>
      <c r="H73" s="115"/>
      <c r="I73" s="115"/>
      <c r="J73" s="115"/>
      <c r="K73" s="115"/>
      <c r="L73" s="115"/>
      <c r="M73" s="115"/>
      <c r="N73" s="115"/>
      <c r="O73" s="115"/>
      <c r="P73" s="115"/>
      <c r="Q73" s="115"/>
      <c r="R73" s="115"/>
      <c r="S73" s="115"/>
      <c r="T73" s="115"/>
    </row>
    <row r="74" spans="1:20" x14ac:dyDescent="0.25">
      <c r="A74" s="11"/>
      <c r="B74" s="10"/>
      <c r="C74" s="10"/>
      <c r="D74" s="10"/>
      <c r="E74" s="10"/>
      <c r="F74" s="10"/>
      <c r="G74" s="10"/>
      <c r="H74" s="10"/>
      <c r="I74" s="10"/>
      <c r="J74" s="10"/>
      <c r="K74" s="10"/>
      <c r="L74" s="10"/>
      <c r="M74" s="10"/>
      <c r="N74" s="10"/>
      <c r="O74" s="10"/>
      <c r="P74" s="10"/>
      <c r="Q74" s="10"/>
      <c r="R74" s="10"/>
      <c r="S74" s="10"/>
      <c r="T74" s="10"/>
    </row>
    <row r="75" spans="1:20" x14ac:dyDescent="0.25">
      <c r="A75" s="11"/>
      <c r="B75" s="44"/>
      <c r="C75" s="44"/>
      <c r="D75" s="44"/>
      <c r="E75" s="44"/>
      <c r="F75" s="44"/>
      <c r="G75" s="44"/>
      <c r="H75" s="44"/>
      <c r="I75" s="44"/>
      <c r="J75" s="44"/>
      <c r="K75" s="44"/>
      <c r="L75" s="44"/>
      <c r="M75" s="44"/>
      <c r="N75" s="44"/>
      <c r="O75" s="44"/>
      <c r="P75" s="44"/>
      <c r="Q75" s="44"/>
      <c r="R75" s="44"/>
      <c r="S75" s="44"/>
      <c r="T75" s="44"/>
    </row>
    <row r="76" spans="1:20" x14ac:dyDescent="0.25">
      <c r="A76" s="11"/>
      <c r="B76" s="32" t="s">
        <v>333</v>
      </c>
      <c r="C76" s="32"/>
      <c r="D76" s="32"/>
      <c r="E76" s="32"/>
      <c r="F76" s="32"/>
      <c r="G76" s="32"/>
      <c r="H76" s="32"/>
      <c r="I76" s="32"/>
      <c r="J76" s="32"/>
      <c r="K76" s="32"/>
      <c r="L76" s="32"/>
      <c r="M76" s="32"/>
      <c r="N76" s="32"/>
      <c r="O76" s="32"/>
      <c r="P76" s="32"/>
      <c r="Q76" s="32"/>
      <c r="R76" s="32"/>
      <c r="S76" s="32"/>
      <c r="T76" s="44"/>
    </row>
    <row r="77" spans="1:20" ht="15.75" thickBot="1" x14ac:dyDescent="0.3">
      <c r="A77" s="11"/>
      <c r="B77" s="43"/>
      <c r="C77" s="111" t="s">
        <v>334</v>
      </c>
      <c r="D77" s="111"/>
      <c r="E77" s="111"/>
      <c r="F77" s="111"/>
      <c r="G77" s="111"/>
      <c r="H77" s="111"/>
      <c r="I77" s="111"/>
      <c r="J77" s="111"/>
      <c r="K77" s="111"/>
      <c r="L77" s="111"/>
      <c r="M77" s="111"/>
      <c r="N77" s="111"/>
      <c r="O77" s="111"/>
      <c r="P77" s="111"/>
      <c r="Q77" s="111"/>
      <c r="R77" s="111"/>
      <c r="S77" s="111"/>
      <c r="T77" s="94"/>
    </row>
    <row r="78" spans="1:20" ht="15.75" thickBot="1" x14ac:dyDescent="0.3">
      <c r="A78" s="11"/>
      <c r="B78" s="43"/>
      <c r="C78" s="102" t="s">
        <v>335</v>
      </c>
      <c r="D78" s="102"/>
      <c r="E78" s="102"/>
      <c r="F78" s="102"/>
      <c r="G78" s="102"/>
      <c r="H78" s="45"/>
      <c r="I78" s="102" t="s">
        <v>336</v>
      </c>
      <c r="J78" s="102"/>
      <c r="K78" s="102"/>
      <c r="L78" s="102"/>
      <c r="M78" s="102"/>
      <c r="N78" s="45" t="s">
        <v>284</v>
      </c>
      <c r="O78" s="102" t="s">
        <v>169</v>
      </c>
      <c r="P78" s="102"/>
      <c r="Q78" s="102"/>
      <c r="R78" s="102"/>
      <c r="S78" s="102"/>
      <c r="T78" s="46"/>
    </row>
    <row r="79" spans="1:20" x14ac:dyDescent="0.25">
      <c r="A79" s="11"/>
      <c r="B79" s="44"/>
      <c r="C79" s="73" t="s">
        <v>288</v>
      </c>
      <c r="D79" s="73"/>
      <c r="E79" s="45" t="s">
        <v>284</v>
      </c>
      <c r="F79" s="73" t="s">
        <v>287</v>
      </c>
      <c r="G79" s="73"/>
      <c r="H79" s="43"/>
      <c r="I79" s="73" t="s">
        <v>288</v>
      </c>
      <c r="J79" s="73"/>
      <c r="K79" s="45" t="s">
        <v>284</v>
      </c>
      <c r="L79" s="73" t="s">
        <v>287</v>
      </c>
      <c r="M79" s="73"/>
      <c r="N79" s="43" t="s">
        <v>284</v>
      </c>
      <c r="O79" s="73" t="s">
        <v>288</v>
      </c>
      <c r="P79" s="73"/>
      <c r="Q79" s="45" t="s">
        <v>284</v>
      </c>
      <c r="R79" s="73" t="s">
        <v>287</v>
      </c>
      <c r="S79" s="73"/>
      <c r="T79" s="46"/>
    </row>
    <row r="80" spans="1:20" ht="15.75" thickBot="1" x14ac:dyDescent="0.3">
      <c r="A80" s="11"/>
      <c r="B80" s="19" t="s">
        <v>289</v>
      </c>
      <c r="C80" s="76" t="s">
        <v>293</v>
      </c>
      <c r="D80" s="76"/>
      <c r="E80" s="43"/>
      <c r="F80" s="76" t="s">
        <v>292</v>
      </c>
      <c r="G80" s="76"/>
      <c r="H80" s="43"/>
      <c r="I80" s="76" t="s">
        <v>293</v>
      </c>
      <c r="J80" s="76"/>
      <c r="K80" s="43"/>
      <c r="L80" s="76" t="s">
        <v>292</v>
      </c>
      <c r="M80" s="76"/>
      <c r="N80" s="43"/>
      <c r="O80" s="76" t="s">
        <v>293</v>
      </c>
      <c r="P80" s="76"/>
      <c r="Q80" s="43"/>
      <c r="R80" s="76" t="s">
        <v>292</v>
      </c>
      <c r="S80" s="76"/>
      <c r="T80" s="46"/>
    </row>
    <row r="81" spans="1:20" x14ac:dyDescent="0.25">
      <c r="A81" s="11"/>
      <c r="B81" s="22" t="s">
        <v>337</v>
      </c>
      <c r="C81" s="23" t="s">
        <v>255</v>
      </c>
      <c r="D81" s="87">
        <v>417267</v>
      </c>
      <c r="E81" s="52" t="s">
        <v>284</v>
      </c>
      <c r="F81" s="23" t="s">
        <v>255</v>
      </c>
      <c r="G81" s="87">
        <v>-1729</v>
      </c>
      <c r="H81" s="52"/>
      <c r="I81" s="23" t="s">
        <v>255</v>
      </c>
      <c r="J81" s="87">
        <v>485053</v>
      </c>
      <c r="K81" s="52"/>
      <c r="L81" s="23" t="s">
        <v>255</v>
      </c>
      <c r="M81" s="87">
        <v>-8698</v>
      </c>
      <c r="N81" s="52"/>
      <c r="O81" s="23" t="s">
        <v>255</v>
      </c>
      <c r="P81" s="87">
        <v>902320</v>
      </c>
      <c r="Q81" s="52"/>
      <c r="R81" s="23" t="s">
        <v>255</v>
      </c>
      <c r="S81" s="87">
        <v>-10427</v>
      </c>
      <c r="T81" s="29"/>
    </row>
    <row r="82" spans="1:20" ht="15.75" thickBot="1" x14ac:dyDescent="0.3">
      <c r="A82" s="11"/>
      <c r="B82" s="15" t="s">
        <v>338</v>
      </c>
      <c r="C82" s="62"/>
      <c r="D82" s="63">
        <v>25712</v>
      </c>
      <c r="E82" s="43"/>
      <c r="F82" s="62"/>
      <c r="G82" s="64">
        <v>-79</v>
      </c>
      <c r="H82" s="43"/>
      <c r="I82" s="62"/>
      <c r="J82" s="63">
        <v>34853</v>
      </c>
      <c r="K82" s="43"/>
      <c r="L82" s="62"/>
      <c r="M82" s="64">
        <v>-617</v>
      </c>
      <c r="N82" s="43"/>
      <c r="O82" s="62"/>
      <c r="P82" s="63">
        <v>60565</v>
      </c>
      <c r="Q82" s="43"/>
      <c r="R82" s="62"/>
      <c r="S82" s="64">
        <v>-696</v>
      </c>
      <c r="T82" s="27"/>
    </row>
    <row r="83" spans="1:20" ht="15.75" thickBot="1" x14ac:dyDescent="0.3">
      <c r="A83" s="11"/>
      <c r="B83" s="22" t="s">
        <v>339</v>
      </c>
      <c r="C83" s="104"/>
      <c r="D83" s="105">
        <v>442979</v>
      </c>
      <c r="E83" s="52"/>
      <c r="F83" s="104"/>
      <c r="G83" s="105">
        <v>-1808</v>
      </c>
      <c r="H83" s="52"/>
      <c r="I83" s="104"/>
      <c r="J83" s="105">
        <v>519906</v>
      </c>
      <c r="K83" s="52"/>
      <c r="L83" s="104"/>
      <c r="M83" s="105">
        <v>-9315</v>
      </c>
      <c r="N83" s="52"/>
      <c r="O83" s="104"/>
      <c r="P83" s="105">
        <v>962885</v>
      </c>
      <c r="Q83" s="52"/>
      <c r="R83" s="104"/>
      <c r="S83" s="105">
        <v>-11123</v>
      </c>
      <c r="T83" s="29"/>
    </row>
    <row r="84" spans="1:20" ht="15.75" thickBot="1" x14ac:dyDescent="0.3">
      <c r="A84" s="11"/>
      <c r="B84" s="15" t="s">
        <v>340</v>
      </c>
      <c r="C84" s="106"/>
      <c r="D84" s="107">
        <v>887</v>
      </c>
      <c r="E84" s="43"/>
      <c r="F84" s="106"/>
      <c r="G84" s="107">
        <v>-161</v>
      </c>
      <c r="H84" s="43"/>
      <c r="I84" s="106"/>
      <c r="J84" s="107">
        <v>9</v>
      </c>
      <c r="K84" s="43"/>
      <c r="L84" s="106"/>
      <c r="M84" s="107">
        <v>-35</v>
      </c>
      <c r="N84" s="43"/>
      <c r="O84" s="106"/>
      <c r="P84" s="107">
        <v>896</v>
      </c>
      <c r="Q84" s="43"/>
      <c r="R84" s="106"/>
      <c r="S84" s="107">
        <v>-196</v>
      </c>
      <c r="T84" s="27"/>
    </row>
    <row r="85" spans="1:20" ht="15.75" thickBot="1" x14ac:dyDescent="0.3">
      <c r="A85" s="11"/>
      <c r="B85" s="22" t="s">
        <v>341</v>
      </c>
      <c r="C85" s="65" t="s">
        <v>255</v>
      </c>
      <c r="D85" s="82">
        <v>443866</v>
      </c>
      <c r="E85" s="52"/>
      <c r="F85" s="81" t="s">
        <v>255</v>
      </c>
      <c r="G85" s="82">
        <v>-1969</v>
      </c>
      <c r="H85" s="52"/>
      <c r="I85" s="81" t="s">
        <v>255</v>
      </c>
      <c r="J85" s="82">
        <v>519915</v>
      </c>
      <c r="K85" s="52"/>
      <c r="L85" s="81" t="s">
        <v>255</v>
      </c>
      <c r="M85" s="82">
        <v>-9350</v>
      </c>
      <c r="N85" s="52"/>
      <c r="O85" s="81" t="s">
        <v>255</v>
      </c>
      <c r="P85" s="82">
        <v>963781</v>
      </c>
      <c r="Q85" s="52"/>
      <c r="R85" s="81" t="s">
        <v>255</v>
      </c>
      <c r="S85" s="82">
        <v>-11319</v>
      </c>
      <c r="T85" s="29"/>
    </row>
    <row r="86" spans="1:20" ht="15.75" thickTop="1" x14ac:dyDescent="0.25">
      <c r="A86" s="11"/>
      <c r="B86" s="15"/>
      <c r="C86" s="68"/>
      <c r="D86" s="108"/>
      <c r="E86" s="109"/>
      <c r="F86" s="110"/>
      <c r="G86" s="108"/>
      <c r="H86" s="109"/>
      <c r="I86" s="110"/>
      <c r="J86" s="108"/>
      <c r="K86" s="109"/>
      <c r="L86" s="110"/>
      <c r="M86" s="108"/>
      <c r="N86" s="109"/>
      <c r="O86" s="110"/>
      <c r="P86" s="108"/>
      <c r="Q86" s="109"/>
      <c r="R86" s="110"/>
      <c r="S86" s="108"/>
      <c r="T86" s="27"/>
    </row>
    <row r="87" spans="1:20" x14ac:dyDescent="0.25">
      <c r="A87" s="11"/>
      <c r="B87" s="10"/>
      <c r="C87" s="10"/>
      <c r="D87" s="10"/>
      <c r="E87" s="10"/>
      <c r="F87" s="10"/>
      <c r="G87" s="10"/>
      <c r="H87" s="10"/>
      <c r="I87" s="10"/>
      <c r="J87" s="10"/>
      <c r="K87" s="10"/>
      <c r="L87" s="10"/>
      <c r="M87" s="10"/>
      <c r="N87" s="10"/>
      <c r="O87" s="10"/>
      <c r="P87" s="10"/>
      <c r="Q87" s="10"/>
      <c r="R87" s="10"/>
      <c r="S87" s="10"/>
      <c r="T87" s="10"/>
    </row>
    <row r="88" spans="1:20" ht="15.75" x14ac:dyDescent="0.25">
      <c r="A88" s="11"/>
      <c r="B88" s="42"/>
      <c r="C88" s="112"/>
      <c r="D88" s="112"/>
      <c r="E88" s="112"/>
      <c r="F88" s="112"/>
      <c r="G88" s="112"/>
      <c r="H88" s="112"/>
      <c r="I88" s="112"/>
      <c r="J88" s="112"/>
      <c r="K88" s="112"/>
      <c r="L88" s="112"/>
      <c r="M88" s="112"/>
      <c r="N88" s="112"/>
      <c r="O88" s="112"/>
      <c r="P88" s="112"/>
      <c r="Q88" s="112"/>
      <c r="R88" s="112"/>
      <c r="S88" s="112"/>
      <c r="T88" s="112"/>
    </row>
    <row r="89" spans="1:20" ht="15.75" thickBot="1" x14ac:dyDescent="0.3">
      <c r="A89" s="11"/>
      <c r="B89" s="43"/>
      <c r="C89" s="76" t="s">
        <v>342</v>
      </c>
      <c r="D89" s="76"/>
      <c r="E89" s="76"/>
      <c r="F89" s="76"/>
      <c r="G89" s="76"/>
      <c r="H89" s="76"/>
      <c r="I89" s="76"/>
      <c r="J89" s="76"/>
      <c r="K89" s="76"/>
      <c r="L89" s="76"/>
      <c r="M89" s="76"/>
      <c r="N89" s="76"/>
      <c r="O89" s="76"/>
      <c r="P89" s="76"/>
      <c r="Q89" s="76"/>
      <c r="R89" s="76"/>
      <c r="S89" s="76"/>
      <c r="T89" s="46"/>
    </row>
    <row r="90" spans="1:20" ht="15.75" thickBot="1" x14ac:dyDescent="0.3">
      <c r="A90" s="11"/>
      <c r="B90" s="43"/>
      <c r="C90" s="102" t="s">
        <v>335</v>
      </c>
      <c r="D90" s="102"/>
      <c r="E90" s="102"/>
      <c r="F90" s="102"/>
      <c r="G90" s="102"/>
      <c r="H90" s="45"/>
      <c r="I90" s="102" t="s">
        <v>336</v>
      </c>
      <c r="J90" s="102"/>
      <c r="K90" s="102"/>
      <c r="L90" s="102"/>
      <c r="M90" s="102"/>
      <c r="N90" s="45" t="s">
        <v>284</v>
      </c>
      <c r="O90" s="102" t="s">
        <v>169</v>
      </c>
      <c r="P90" s="102"/>
      <c r="Q90" s="102"/>
      <c r="R90" s="102"/>
      <c r="S90" s="102"/>
      <c r="T90" s="46"/>
    </row>
    <row r="91" spans="1:20" x14ac:dyDescent="0.25">
      <c r="A91" s="11"/>
      <c r="B91" s="44"/>
      <c r="C91" s="73" t="s">
        <v>288</v>
      </c>
      <c r="D91" s="73"/>
      <c r="E91" s="45" t="s">
        <v>284</v>
      </c>
      <c r="F91" s="73" t="s">
        <v>287</v>
      </c>
      <c r="G91" s="73"/>
      <c r="H91" s="43"/>
      <c r="I91" s="73" t="s">
        <v>288</v>
      </c>
      <c r="J91" s="73"/>
      <c r="K91" s="45" t="s">
        <v>284</v>
      </c>
      <c r="L91" s="73" t="s">
        <v>287</v>
      </c>
      <c r="M91" s="73"/>
      <c r="N91" s="43" t="s">
        <v>284</v>
      </c>
      <c r="O91" s="73" t="s">
        <v>288</v>
      </c>
      <c r="P91" s="73"/>
      <c r="Q91" s="45" t="s">
        <v>284</v>
      </c>
      <c r="R91" s="73" t="s">
        <v>287</v>
      </c>
      <c r="S91" s="73"/>
      <c r="T91" s="46"/>
    </row>
    <row r="92" spans="1:20" ht="15.75" thickBot="1" x14ac:dyDescent="0.3">
      <c r="A92" s="11"/>
      <c r="B92" s="19" t="s">
        <v>289</v>
      </c>
      <c r="C92" s="76" t="s">
        <v>293</v>
      </c>
      <c r="D92" s="76"/>
      <c r="E92" s="43"/>
      <c r="F92" s="76" t="s">
        <v>292</v>
      </c>
      <c r="G92" s="76"/>
      <c r="H92" s="43"/>
      <c r="I92" s="76" t="s">
        <v>293</v>
      </c>
      <c r="J92" s="76"/>
      <c r="K92" s="43"/>
      <c r="L92" s="76" t="s">
        <v>292</v>
      </c>
      <c r="M92" s="76"/>
      <c r="N92" s="43"/>
      <c r="O92" s="76" t="s">
        <v>293</v>
      </c>
      <c r="P92" s="76"/>
      <c r="Q92" s="43"/>
      <c r="R92" s="76" t="s">
        <v>292</v>
      </c>
      <c r="S92" s="76"/>
      <c r="T92" s="46"/>
    </row>
    <row r="93" spans="1:20" x14ac:dyDescent="0.25">
      <c r="A93" s="11"/>
      <c r="B93" s="22" t="s">
        <v>337</v>
      </c>
      <c r="C93" s="23" t="s">
        <v>255</v>
      </c>
      <c r="D93" s="87">
        <v>1637064</v>
      </c>
      <c r="E93" s="52" t="s">
        <v>284</v>
      </c>
      <c r="F93" s="23" t="s">
        <v>255</v>
      </c>
      <c r="G93" s="87">
        <v>-43221</v>
      </c>
      <c r="H93" s="52"/>
      <c r="I93" s="23" t="s">
        <v>255</v>
      </c>
      <c r="J93" s="87">
        <v>77904</v>
      </c>
      <c r="K93" s="52" t="s">
        <v>284</v>
      </c>
      <c r="L93" s="23" t="s">
        <v>255</v>
      </c>
      <c r="M93" s="87">
        <v>-4315</v>
      </c>
      <c r="N93" s="52" t="s">
        <v>284</v>
      </c>
      <c r="O93" s="23" t="s">
        <v>255</v>
      </c>
      <c r="P93" s="87">
        <v>1714968</v>
      </c>
      <c r="Q93" s="52" t="s">
        <v>284</v>
      </c>
      <c r="R93" s="23" t="s">
        <v>255</v>
      </c>
      <c r="S93" s="87">
        <v>-47536</v>
      </c>
      <c r="T93" s="29"/>
    </row>
    <row r="94" spans="1:20" ht="15.75" thickBot="1" x14ac:dyDescent="0.3">
      <c r="A94" s="11"/>
      <c r="B94" s="15" t="s">
        <v>338</v>
      </c>
      <c r="C94" s="62"/>
      <c r="D94" s="63">
        <v>144901</v>
      </c>
      <c r="E94" s="43" t="s">
        <v>284</v>
      </c>
      <c r="F94" s="62"/>
      <c r="G94" s="63">
        <v>-3839</v>
      </c>
      <c r="H94" s="43"/>
      <c r="I94" s="62"/>
      <c r="J94" s="64" t="s">
        <v>263</v>
      </c>
      <c r="K94" s="43" t="s">
        <v>284</v>
      </c>
      <c r="L94" s="62"/>
      <c r="M94" s="64" t="s">
        <v>263</v>
      </c>
      <c r="N94" s="43" t="s">
        <v>284</v>
      </c>
      <c r="O94" s="62"/>
      <c r="P94" s="63">
        <v>144901</v>
      </c>
      <c r="Q94" s="43" t="s">
        <v>284</v>
      </c>
      <c r="R94" s="62"/>
      <c r="S94" s="63">
        <v>-3839</v>
      </c>
      <c r="T94" s="27"/>
    </row>
    <row r="95" spans="1:20" ht="15.75" thickBot="1" x14ac:dyDescent="0.3">
      <c r="A95" s="11"/>
      <c r="B95" s="22" t="s">
        <v>339</v>
      </c>
      <c r="C95" s="104"/>
      <c r="D95" s="105">
        <v>1781965</v>
      </c>
      <c r="E95" s="52"/>
      <c r="F95" s="104"/>
      <c r="G95" s="105">
        <v>-47060</v>
      </c>
      <c r="H95" s="52"/>
      <c r="I95" s="104"/>
      <c r="J95" s="105">
        <v>77904</v>
      </c>
      <c r="K95" s="52"/>
      <c r="L95" s="104"/>
      <c r="M95" s="105">
        <v>-4315</v>
      </c>
      <c r="N95" s="52"/>
      <c r="O95" s="104"/>
      <c r="P95" s="105">
        <v>1859869</v>
      </c>
      <c r="Q95" s="52"/>
      <c r="R95" s="104"/>
      <c r="S95" s="105">
        <v>-51375</v>
      </c>
      <c r="T95" s="29"/>
    </row>
    <row r="96" spans="1:20" ht="15.75" thickBot="1" x14ac:dyDescent="0.3">
      <c r="A96" s="11"/>
      <c r="B96" s="15" t="s">
        <v>340</v>
      </c>
      <c r="C96" s="106"/>
      <c r="D96" s="107">
        <v>43</v>
      </c>
      <c r="E96" s="43"/>
      <c r="F96" s="106"/>
      <c r="G96" s="107">
        <v>-23</v>
      </c>
      <c r="H96" s="43"/>
      <c r="I96" s="106"/>
      <c r="J96" s="107" t="s">
        <v>263</v>
      </c>
      <c r="K96" s="43"/>
      <c r="L96" s="106"/>
      <c r="M96" s="107" t="s">
        <v>263</v>
      </c>
      <c r="N96" s="43"/>
      <c r="O96" s="106"/>
      <c r="P96" s="107">
        <v>43</v>
      </c>
      <c r="Q96" s="43"/>
      <c r="R96" s="106"/>
      <c r="S96" s="107">
        <v>-23</v>
      </c>
      <c r="T96" s="27"/>
    </row>
    <row r="97" spans="1:20" ht="15.75" thickBot="1" x14ac:dyDescent="0.3">
      <c r="A97" s="11"/>
      <c r="B97" s="22" t="s">
        <v>341</v>
      </c>
      <c r="C97" s="81" t="s">
        <v>255</v>
      </c>
      <c r="D97" s="82">
        <v>1782008</v>
      </c>
      <c r="E97" s="52" t="s">
        <v>284</v>
      </c>
      <c r="F97" s="81" t="s">
        <v>255</v>
      </c>
      <c r="G97" s="82">
        <v>-47083</v>
      </c>
      <c r="H97" s="52"/>
      <c r="I97" s="81" t="s">
        <v>255</v>
      </c>
      <c r="J97" s="82">
        <v>77904</v>
      </c>
      <c r="K97" s="52" t="s">
        <v>284</v>
      </c>
      <c r="L97" s="81" t="s">
        <v>255</v>
      </c>
      <c r="M97" s="82">
        <v>-4315</v>
      </c>
      <c r="N97" s="52" t="s">
        <v>284</v>
      </c>
      <c r="O97" s="81" t="s">
        <v>255</v>
      </c>
      <c r="P97" s="82">
        <v>1859912</v>
      </c>
      <c r="Q97" s="52" t="s">
        <v>284</v>
      </c>
      <c r="R97" s="81" t="s">
        <v>255</v>
      </c>
      <c r="S97" s="82">
        <v>-51398</v>
      </c>
      <c r="T97" s="29"/>
    </row>
    <row r="98" spans="1:20" ht="15.75" thickTop="1" x14ac:dyDescent="0.25">
      <c r="A98" s="11"/>
      <c r="B98" s="15"/>
      <c r="C98" s="92"/>
      <c r="D98" s="91"/>
      <c r="E98" s="43"/>
      <c r="F98" s="92"/>
      <c r="G98" s="91"/>
      <c r="H98" s="43"/>
      <c r="I98" s="92"/>
      <c r="J98" s="91"/>
      <c r="K98" s="43"/>
      <c r="L98" s="92"/>
      <c r="M98" s="91"/>
      <c r="N98" s="43"/>
      <c r="O98" s="92"/>
      <c r="P98" s="91"/>
      <c r="Q98" s="43"/>
      <c r="R98" s="92"/>
      <c r="S98" s="91"/>
      <c r="T98" s="27"/>
    </row>
    <row r="99" spans="1:20" x14ac:dyDescent="0.25">
      <c r="A99" s="11"/>
      <c r="B99" s="10"/>
      <c r="C99" s="10"/>
      <c r="D99" s="10"/>
      <c r="E99" s="10"/>
      <c r="F99" s="10"/>
      <c r="G99" s="10"/>
      <c r="H99" s="10"/>
      <c r="I99" s="10"/>
      <c r="J99" s="10"/>
      <c r="K99" s="10"/>
      <c r="L99" s="10"/>
      <c r="M99" s="10"/>
      <c r="N99" s="10"/>
      <c r="O99" s="10"/>
      <c r="P99" s="10"/>
      <c r="Q99" s="10"/>
      <c r="R99" s="10"/>
      <c r="S99" s="10"/>
      <c r="T99" s="10"/>
    </row>
    <row r="100" spans="1:20" ht="25.5" customHeight="1" x14ac:dyDescent="0.25">
      <c r="A100" s="11"/>
      <c r="B100" s="116" t="s">
        <v>343</v>
      </c>
      <c r="C100" s="116"/>
      <c r="D100" s="116"/>
      <c r="E100" s="116"/>
      <c r="F100" s="116"/>
      <c r="G100" s="116"/>
      <c r="H100" s="116"/>
      <c r="I100" s="116"/>
      <c r="J100" s="116"/>
      <c r="K100" s="116"/>
      <c r="L100" s="116"/>
      <c r="M100" s="116"/>
      <c r="N100" s="116"/>
      <c r="O100" s="116"/>
      <c r="P100" s="116"/>
      <c r="Q100" s="116"/>
      <c r="R100" s="116"/>
      <c r="S100" s="116"/>
      <c r="T100" s="116"/>
    </row>
  </sheetData>
  <mergeCells count="114">
    <mergeCell ref="B74:T74"/>
    <mergeCell ref="B87:T87"/>
    <mergeCell ref="B99:T99"/>
    <mergeCell ref="B100:T100"/>
    <mergeCell ref="B27:T27"/>
    <mergeCell ref="B44:T44"/>
    <mergeCell ref="B45:T45"/>
    <mergeCell ref="B46:T46"/>
    <mergeCell ref="B47:T47"/>
    <mergeCell ref="B63:T63"/>
    <mergeCell ref="A1:A2"/>
    <mergeCell ref="B1:T1"/>
    <mergeCell ref="B2:T2"/>
    <mergeCell ref="B3:T3"/>
    <mergeCell ref="A4:A100"/>
    <mergeCell ref="B4:T4"/>
    <mergeCell ref="B5:T5"/>
    <mergeCell ref="B24:T24"/>
    <mergeCell ref="B25:T25"/>
    <mergeCell ref="B26:T26"/>
    <mergeCell ref="C92:D92"/>
    <mergeCell ref="F92:G92"/>
    <mergeCell ref="I92:J92"/>
    <mergeCell ref="L92:M92"/>
    <mergeCell ref="O92:P92"/>
    <mergeCell ref="R92:S92"/>
    <mergeCell ref="C89:S89"/>
    <mergeCell ref="C90:G90"/>
    <mergeCell ref="I90:M90"/>
    <mergeCell ref="O90:S90"/>
    <mergeCell ref="C91:D91"/>
    <mergeCell ref="F91:G91"/>
    <mergeCell ref="I91:J91"/>
    <mergeCell ref="L91:M91"/>
    <mergeCell ref="O91:P91"/>
    <mergeCell ref="R91:S91"/>
    <mergeCell ref="C80:D80"/>
    <mergeCell ref="F80:G80"/>
    <mergeCell ref="I80:J80"/>
    <mergeCell ref="L80:M80"/>
    <mergeCell ref="O80:P80"/>
    <mergeCell ref="R80:S80"/>
    <mergeCell ref="C77:S77"/>
    <mergeCell ref="C78:G78"/>
    <mergeCell ref="I78:M78"/>
    <mergeCell ref="O78:S78"/>
    <mergeCell ref="C79:D79"/>
    <mergeCell ref="F79:G79"/>
    <mergeCell ref="I79:J79"/>
    <mergeCell ref="L79:M79"/>
    <mergeCell ref="O79:P79"/>
    <mergeCell ref="R79:S79"/>
    <mergeCell ref="B61:C61"/>
    <mergeCell ref="B66:H66"/>
    <mergeCell ref="C67:G67"/>
    <mergeCell ref="C68:D68"/>
    <mergeCell ref="F68:G68"/>
    <mergeCell ref="B76:S76"/>
    <mergeCell ref="B64:T64"/>
    <mergeCell ref="B65:T65"/>
    <mergeCell ref="B72:T72"/>
    <mergeCell ref="B73:T73"/>
    <mergeCell ref="B54:C54"/>
    <mergeCell ref="B55:C55"/>
    <mergeCell ref="B56:C56"/>
    <mergeCell ref="B57:C57"/>
    <mergeCell ref="B59:C59"/>
    <mergeCell ref="B60:C60"/>
    <mergeCell ref="O52:O53"/>
    <mergeCell ref="B53:C53"/>
    <mergeCell ref="D53:E53"/>
    <mergeCell ref="G53:H53"/>
    <mergeCell ref="J53:K53"/>
    <mergeCell ref="M53:N53"/>
    <mergeCell ref="B49:N49"/>
    <mergeCell ref="D51:H51"/>
    <mergeCell ref="J51:N51"/>
    <mergeCell ref="D52:E52"/>
    <mergeCell ref="F52:F53"/>
    <mergeCell ref="G52:H52"/>
    <mergeCell ref="J52:K52"/>
    <mergeCell ref="L52:L53"/>
    <mergeCell ref="M52:N52"/>
    <mergeCell ref="N30:N32"/>
    <mergeCell ref="C31:D31"/>
    <mergeCell ref="F31:G31"/>
    <mergeCell ref="I31:J31"/>
    <mergeCell ref="L31:M31"/>
    <mergeCell ref="C32:D32"/>
    <mergeCell ref="F32:G32"/>
    <mergeCell ref="I32:J32"/>
    <mergeCell ref="L32:M32"/>
    <mergeCell ref="C29:M29"/>
    <mergeCell ref="E30:E32"/>
    <mergeCell ref="F30:G30"/>
    <mergeCell ref="H30:H32"/>
    <mergeCell ref="I30:J30"/>
    <mergeCell ref="K30:K32"/>
    <mergeCell ref="N9:N11"/>
    <mergeCell ref="C10:D10"/>
    <mergeCell ref="F10:G10"/>
    <mergeCell ref="I10:J10"/>
    <mergeCell ref="L10:M10"/>
    <mergeCell ref="C11:D11"/>
    <mergeCell ref="F11:G11"/>
    <mergeCell ref="I11:J11"/>
    <mergeCell ref="L11:M11"/>
    <mergeCell ref="B6:M6"/>
    <mergeCell ref="C8:M8"/>
    <mergeCell ref="E9:E11"/>
    <mergeCell ref="F9:G9"/>
    <mergeCell ref="H9:H11"/>
    <mergeCell ref="I9:J9"/>
    <mergeCell ref="K9: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63"/>
  <sheetViews>
    <sheetView showGridLines="0" workbookViewId="0"/>
  </sheetViews>
  <sheetFormatPr defaultRowHeight="15" x14ac:dyDescent="0.25"/>
  <cols>
    <col min="1" max="1" width="15.28515625" bestFit="1" customWidth="1"/>
    <col min="2" max="3" width="36.5703125" customWidth="1"/>
    <col min="4" max="4" width="28" customWidth="1"/>
    <col min="5" max="5" width="31.7109375" customWidth="1"/>
    <col min="6" max="6" width="18.28515625" customWidth="1"/>
    <col min="7" max="7" width="25.140625" customWidth="1"/>
    <col min="8" max="8" width="28" customWidth="1"/>
    <col min="9" max="9" width="19.7109375" customWidth="1"/>
    <col min="10" max="10" width="21.140625" customWidth="1"/>
    <col min="11" max="11" width="28" customWidth="1"/>
    <col min="12" max="12" width="19.7109375" customWidth="1"/>
    <col min="13" max="13" width="28" customWidth="1"/>
    <col min="14" max="14" width="32.140625" customWidth="1"/>
    <col min="15" max="15" width="18.28515625" customWidth="1"/>
    <col min="16" max="16" width="21.140625" customWidth="1"/>
    <col min="17" max="17" width="25.140625" customWidth="1"/>
    <col min="18" max="18" width="18.28515625" customWidth="1"/>
    <col min="19" max="19" width="28" customWidth="1"/>
    <col min="20" max="20" width="18.28515625" customWidth="1"/>
    <col min="21" max="21" width="25.140625" customWidth="1"/>
    <col min="22" max="22" width="34" customWidth="1"/>
    <col min="23" max="23" width="22.42578125" customWidth="1"/>
    <col min="24" max="24" width="5.85546875" customWidth="1"/>
    <col min="25" max="25" width="21.140625" customWidth="1"/>
    <col min="26" max="26" width="25.140625" customWidth="1"/>
    <col min="27" max="27" width="5.85546875" customWidth="1"/>
    <col min="28" max="28" width="28" customWidth="1"/>
    <col min="29" max="29" width="32.140625" customWidth="1"/>
    <col min="30" max="30" width="5.85546875" customWidth="1"/>
  </cols>
  <sheetData>
    <row r="1" spans="1:30"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215</v>
      </c>
      <c r="B4" s="37" t="s">
        <v>345</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row>
    <row r="5" spans="1:30" x14ac:dyDescent="0.25">
      <c r="A5" s="11"/>
      <c r="B5" s="10"/>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row>
    <row r="6" spans="1:30" x14ac:dyDescent="0.25">
      <c r="A6" s="11"/>
      <c r="B6" s="32" t="s">
        <v>346</v>
      </c>
      <c r="C6" s="32"/>
      <c r="D6" s="32"/>
      <c r="E6" s="32"/>
      <c r="F6" s="32"/>
      <c r="G6" s="32"/>
      <c r="H6" s="32"/>
      <c r="I6" s="32"/>
      <c r="J6" s="32"/>
      <c r="K6" s="32"/>
      <c r="L6" s="32"/>
    </row>
    <row r="7" spans="1:30" x14ac:dyDescent="0.25">
      <c r="A7" s="11"/>
      <c r="B7" s="44"/>
      <c r="C7" s="15"/>
      <c r="D7" s="15"/>
      <c r="E7" s="15"/>
      <c r="F7" s="15"/>
      <c r="G7" s="15"/>
      <c r="H7" s="15"/>
      <c r="I7" s="15"/>
      <c r="J7" s="15"/>
      <c r="K7" s="15"/>
      <c r="L7" s="15"/>
    </row>
    <row r="8" spans="1:30" ht="15.75" thickBot="1" x14ac:dyDescent="0.3">
      <c r="A8" s="11"/>
      <c r="B8" s="44"/>
      <c r="C8" s="15" t="s">
        <v>284</v>
      </c>
      <c r="D8" s="127">
        <v>42094</v>
      </c>
      <c r="E8" s="127"/>
      <c r="F8" s="127"/>
      <c r="G8" s="127"/>
      <c r="H8" s="127"/>
      <c r="I8" s="43"/>
      <c r="J8" s="127">
        <v>42369</v>
      </c>
      <c r="K8" s="127"/>
      <c r="L8" s="15"/>
    </row>
    <row r="9" spans="1:30" ht="15.75" thickBot="1" x14ac:dyDescent="0.3">
      <c r="A9" s="11"/>
      <c r="B9" s="35" t="s">
        <v>347</v>
      </c>
      <c r="C9" s="35"/>
      <c r="D9" s="101">
        <v>2015</v>
      </c>
      <c r="E9" s="101"/>
      <c r="F9" s="45" t="s">
        <v>284</v>
      </c>
      <c r="G9" s="102">
        <v>2014</v>
      </c>
      <c r="H9" s="102"/>
      <c r="I9" s="43" t="s">
        <v>284</v>
      </c>
      <c r="J9" s="102">
        <v>2014</v>
      </c>
      <c r="K9" s="102"/>
      <c r="L9" s="15"/>
    </row>
    <row r="10" spans="1:30" x14ac:dyDescent="0.25">
      <c r="A10" s="11"/>
      <c r="B10" s="36" t="s">
        <v>348</v>
      </c>
      <c r="C10" s="36"/>
      <c r="D10" s="23"/>
      <c r="E10" s="23"/>
      <c r="F10" s="22" t="s">
        <v>284</v>
      </c>
      <c r="G10" s="23"/>
      <c r="H10" s="23"/>
      <c r="I10" s="22" t="s">
        <v>284</v>
      </c>
      <c r="J10" s="23"/>
      <c r="K10" s="23"/>
      <c r="L10" s="22"/>
    </row>
    <row r="11" spans="1:30" x14ac:dyDescent="0.25">
      <c r="A11" s="11"/>
      <c r="B11" s="44"/>
      <c r="C11" s="15" t="s">
        <v>349</v>
      </c>
      <c r="D11" s="59" t="s">
        <v>255</v>
      </c>
      <c r="E11" s="117">
        <v>9638355</v>
      </c>
      <c r="F11" s="15" t="s">
        <v>284</v>
      </c>
      <c r="G11" s="15" t="s">
        <v>255</v>
      </c>
      <c r="H11" s="28">
        <v>7752995</v>
      </c>
      <c r="I11" s="27"/>
      <c r="J11" s="15" t="s">
        <v>255</v>
      </c>
      <c r="K11" s="28">
        <v>9007286</v>
      </c>
      <c r="L11" s="15" t="s">
        <v>284</v>
      </c>
    </row>
    <row r="12" spans="1:30" x14ac:dyDescent="0.25">
      <c r="A12" s="11"/>
      <c r="B12" s="22"/>
      <c r="C12" s="22" t="s">
        <v>350</v>
      </c>
      <c r="D12" s="22"/>
      <c r="E12" s="118">
        <v>1320897</v>
      </c>
      <c r="F12" s="22" t="s">
        <v>284</v>
      </c>
      <c r="G12" s="22"/>
      <c r="H12" s="30">
        <v>1152418</v>
      </c>
      <c r="I12" s="22" t="s">
        <v>284</v>
      </c>
      <c r="J12" s="22"/>
      <c r="K12" s="30">
        <v>1277717</v>
      </c>
      <c r="L12" s="22"/>
    </row>
    <row r="13" spans="1:30" x14ac:dyDescent="0.25">
      <c r="A13" s="11"/>
      <c r="B13" s="32" t="s">
        <v>351</v>
      </c>
      <c r="C13" s="32"/>
      <c r="D13" s="15"/>
      <c r="E13" s="119"/>
      <c r="F13" s="15" t="s">
        <v>284</v>
      </c>
      <c r="G13" s="15"/>
      <c r="H13" s="15"/>
      <c r="I13" s="15" t="s">
        <v>284</v>
      </c>
      <c r="J13" s="15"/>
      <c r="K13" s="27"/>
      <c r="L13" s="15"/>
    </row>
    <row r="14" spans="1:30" x14ac:dyDescent="0.25">
      <c r="A14" s="11"/>
      <c r="B14" s="120"/>
      <c r="C14" s="22" t="s">
        <v>352</v>
      </c>
      <c r="D14" s="50"/>
      <c r="E14" s="118">
        <v>4922817</v>
      </c>
      <c r="F14" s="22" t="s">
        <v>284</v>
      </c>
      <c r="G14" s="22"/>
      <c r="H14" s="30">
        <v>5258014</v>
      </c>
      <c r="I14" s="22" t="s">
        <v>284</v>
      </c>
      <c r="J14" s="22"/>
      <c r="K14" s="30">
        <v>5048071</v>
      </c>
      <c r="L14" s="22" t="s">
        <v>284</v>
      </c>
    </row>
    <row r="15" spans="1:30" x14ac:dyDescent="0.25">
      <c r="A15" s="11"/>
      <c r="B15" s="44"/>
      <c r="C15" s="15" t="s">
        <v>353</v>
      </c>
      <c r="D15" s="59"/>
      <c r="E15" s="117">
        <v>511708</v>
      </c>
      <c r="F15" s="15" t="s">
        <v>284</v>
      </c>
      <c r="G15" s="15"/>
      <c r="H15" s="28">
        <v>622242</v>
      </c>
      <c r="I15" s="15" t="s">
        <v>284</v>
      </c>
      <c r="J15" s="15"/>
      <c r="K15" s="28">
        <v>538961</v>
      </c>
      <c r="L15" s="15" t="s">
        <v>284</v>
      </c>
    </row>
    <row r="16" spans="1:30" ht="15.75" thickBot="1" x14ac:dyDescent="0.3">
      <c r="A16" s="11"/>
      <c r="B16" s="120"/>
      <c r="C16" s="22" t="s">
        <v>354</v>
      </c>
      <c r="D16" s="121"/>
      <c r="E16" s="122">
        <v>338346</v>
      </c>
      <c r="F16" s="22" t="s">
        <v>284</v>
      </c>
      <c r="G16" s="54"/>
      <c r="H16" s="55">
        <v>333792</v>
      </c>
      <c r="I16" s="22" t="s">
        <v>284</v>
      </c>
      <c r="J16" s="54"/>
      <c r="K16" s="55">
        <v>358131</v>
      </c>
      <c r="L16" s="22" t="s">
        <v>284</v>
      </c>
    </row>
    <row r="17" spans="1:30" x14ac:dyDescent="0.25">
      <c r="A17" s="11"/>
      <c r="B17" s="32" t="s">
        <v>355</v>
      </c>
      <c r="C17" s="32"/>
      <c r="D17" s="123" t="s">
        <v>255</v>
      </c>
      <c r="E17" s="124">
        <v>16732123</v>
      </c>
      <c r="F17" s="15" t="s">
        <v>284</v>
      </c>
      <c r="G17" s="125" t="s">
        <v>255</v>
      </c>
      <c r="H17" s="126">
        <v>15119461</v>
      </c>
      <c r="I17" s="15" t="s">
        <v>284</v>
      </c>
      <c r="J17" s="125" t="s">
        <v>255</v>
      </c>
      <c r="K17" s="126">
        <v>16230166</v>
      </c>
      <c r="L17" s="15" t="s">
        <v>284</v>
      </c>
    </row>
    <row r="18" spans="1:30" ht="15.75" thickBot="1" x14ac:dyDescent="0.3">
      <c r="A18" s="11"/>
      <c r="B18" s="36" t="s">
        <v>356</v>
      </c>
      <c r="C18" s="36"/>
      <c r="D18" s="121"/>
      <c r="E18" s="122">
        <v>228328</v>
      </c>
      <c r="F18" s="22" t="s">
        <v>284</v>
      </c>
      <c r="G18" s="54"/>
      <c r="H18" s="55">
        <v>247246</v>
      </c>
      <c r="I18" s="29"/>
      <c r="J18" s="56"/>
      <c r="K18" s="55">
        <v>232448</v>
      </c>
      <c r="L18" s="22" t="s">
        <v>284</v>
      </c>
    </row>
    <row r="19" spans="1:30" ht="15.75" thickBot="1" x14ac:dyDescent="0.3">
      <c r="A19" s="11"/>
      <c r="B19" s="32" t="s">
        <v>357</v>
      </c>
      <c r="C19" s="32"/>
      <c r="D19" s="57" t="s">
        <v>255</v>
      </c>
      <c r="E19" s="58">
        <v>16503795</v>
      </c>
      <c r="F19" s="15" t="s">
        <v>284</v>
      </c>
      <c r="G19" s="77" t="s">
        <v>255</v>
      </c>
      <c r="H19" s="78">
        <v>14872215</v>
      </c>
      <c r="I19" s="15" t="s">
        <v>284</v>
      </c>
      <c r="J19" s="77" t="s">
        <v>255</v>
      </c>
      <c r="K19" s="78">
        <v>15997718</v>
      </c>
      <c r="L19" s="15" t="s">
        <v>284</v>
      </c>
    </row>
    <row r="20" spans="1:30" ht="15.75" thickTop="1"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row>
    <row r="21" spans="1:30" x14ac:dyDescent="0.25">
      <c r="A21" s="11"/>
      <c r="B21" s="115" t="s">
        <v>358</v>
      </c>
      <c r="C21" s="115"/>
      <c r="D21" s="115"/>
      <c r="E21" s="115"/>
      <c r="F21" s="115"/>
      <c r="G21" s="115"/>
      <c r="H21" s="115"/>
      <c r="I21" s="115"/>
      <c r="J21" s="115"/>
      <c r="K21" s="115"/>
      <c r="L21" s="115"/>
      <c r="M21" s="115"/>
      <c r="N21" s="115"/>
      <c r="O21" s="115"/>
      <c r="P21" s="115"/>
      <c r="Q21" s="115"/>
      <c r="R21" s="115"/>
      <c r="S21" s="115"/>
      <c r="T21" s="115"/>
      <c r="U21" s="115"/>
      <c r="V21" s="115"/>
      <c r="W21" s="115"/>
      <c r="X21" s="115"/>
      <c r="Y21" s="115"/>
      <c r="Z21" s="115"/>
      <c r="AA21" s="115"/>
      <c r="AB21" s="115"/>
      <c r="AC21" s="115"/>
      <c r="AD21" s="115"/>
    </row>
    <row r="22" spans="1:30" x14ac:dyDescent="0.25">
      <c r="A22" s="11"/>
      <c r="B22" s="10"/>
      <c r="C22" s="10"/>
      <c r="D22" s="10"/>
      <c r="E22" s="10"/>
      <c r="F22" s="10"/>
      <c r="G22" s="10"/>
      <c r="H22" s="10"/>
      <c r="I22" s="10"/>
      <c r="J22" s="10"/>
      <c r="K22" s="10"/>
      <c r="L22" s="10"/>
      <c r="M22" s="10"/>
      <c r="N22" s="10"/>
      <c r="O22" s="10"/>
      <c r="P22" s="10"/>
      <c r="Q22" s="10"/>
      <c r="R22" s="10"/>
      <c r="S22" s="10"/>
      <c r="T22" s="10"/>
      <c r="U22" s="10"/>
      <c r="V22" s="10"/>
      <c r="W22" s="10"/>
      <c r="X22" s="10"/>
      <c r="Y22" s="10"/>
      <c r="Z22" s="10"/>
      <c r="AA22" s="10"/>
      <c r="AB22" s="10"/>
      <c r="AC22" s="10"/>
      <c r="AD22" s="10"/>
    </row>
    <row r="23" spans="1:30" x14ac:dyDescent="0.25">
      <c r="A23" s="11"/>
      <c r="B23" s="37" t="s">
        <v>359</v>
      </c>
      <c r="C23" s="37"/>
      <c r="D23" s="37"/>
      <c r="E23" s="37"/>
      <c r="F23" s="37"/>
      <c r="G23" s="37"/>
      <c r="H23" s="37"/>
      <c r="I23" s="37"/>
      <c r="J23" s="37"/>
      <c r="K23" s="37"/>
      <c r="L23" s="37"/>
      <c r="M23" s="37"/>
      <c r="N23" s="37"/>
      <c r="O23" s="37"/>
      <c r="P23" s="37"/>
      <c r="Q23" s="37"/>
      <c r="R23" s="37"/>
      <c r="S23" s="37"/>
      <c r="T23" s="37"/>
      <c r="U23" s="37"/>
      <c r="V23" s="37"/>
      <c r="W23" s="37"/>
      <c r="X23" s="37"/>
      <c r="Y23" s="37"/>
      <c r="Z23" s="37"/>
      <c r="AA23" s="37"/>
      <c r="AB23" s="37"/>
      <c r="AC23" s="37"/>
      <c r="AD23" s="37"/>
    </row>
    <row r="24" spans="1:30" ht="25.5" customHeight="1" x14ac:dyDescent="0.25">
      <c r="A24" s="11"/>
      <c r="B24" s="116" t="s">
        <v>360</v>
      </c>
      <c r="C24" s="116"/>
      <c r="D24" s="116"/>
      <c r="E24" s="116"/>
      <c r="F24" s="116"/>
      <c r="G24" s="116"/>
      <c r="H24" s="116"/>
      <c r="I24" s="116"/>
      <c r="J24" s="116"/>
      <c r="K24" s="116"/>
      <c r="L24" s="116"/>
      <c r="M24" s="116"/>
      <c r="N24" s="116"/>
      <c r="O24" s="116"/>
      <c r="P24" s="116"/>
      <c r="Q24" s="116"/>
      <c r="R24" s="116"/>
      <c r="S24" s="116"/>
      <c r="T24" s="116"/>
      <c r="U24" s="116"/>
      <c r="V24" s="116"/>
      <c r="W24" s="116"/>
      <c r="X24" s="116"/>
      <c r="Y24" s="116"/>
      <c r="Z24" s="116"/>
      <c r="AA24" s="116"/>
      <c r="AB24" s="116"/>
      <c r="AC24" s="116"/>
      <c r="AD24" s="116"/>
    </row>
    <row r="25" spans="1:30" x14ac:dyDescent="0.25">
      <c r="A25" s="11"/>
      <c r="B25" s="37" t="s">
        <v>361</v>
      </c>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row>
    <row r="26" spans="1:30" x14ac:dyDescent="0.25">
      <c r="A26" s="11"/>
      <c r="B26" s="116" t="s">
        <v>362</v>
      </c>
      <c r="C26" s="116"/>
      <c r="D26" s="116"/>
      <c r="E26" s="116"/>
      <c r="F26" s="116"/>
      <c r="G26" s="116"/>
      <c r="H26" s="116"/>
      <c r="I26" s="116"/>
      <c r="J26" s="116"/>
      <c r="K26" s="116"/>
      <c r="L26" s="116"/>
      <c r="M26" s="116"/>
      <c r="N26" s="116"/>
      <c r="O26" s="116"/>
      <c r="P26" s="116"/>
      <c r="Q26" s="116"/>
      <c r="R26" s="116"/>
      <c r="S26" s="116"/>
      <c r="T26" s="116"/>
      <c r="U26" s="116"/>
      <c r="V26" s="116"/>
      <c r="W26" s="116"/>
      <c r="X26" s="116"/>
      <c r="Y26" s="116"/>
      <c r="Z26" s="116"/>
      <c r="AA26" s="116"/>
      <c r="AB26" s="116"/>
      <c r="AC26" s="116"/>
      <c r="AD26" s="116"/>
    </row>
    <row r="27" spans="1:30" x14ac:dyDescent="0.25">
      <c r="A27" s="11"/>
      <c r="B27" s="37" t="s">
        <v>363</v>
      </c>
      <c r="C27" s="37"/>
      <c r="D27" s="37"/>
      <c r="E27" s="37"/>
      <c r="F27" s="37"/>
      <c r="G27" s="37"/>
      <c r="H27" s="37"/>
      <c r="I27" s="37"/>
      <c r="J27" s="37"/>
      <c r="K27" s="37"/>
      <c r="L27" s="37"/>
      <c r="M27" s="37"/>
      <c r="N27" s="37"/>
      <c r="O27" s="37"/>
      <c r="P27" s="37"/>
      <c r="Q27" s="37"/>
      <c r="R27" s="37"/>
      <c r="S27" s="37"/>
      <c r="T27" s="37"/>
      <c r="U27" s="37"/>
      <c r="V27" s="37"/>
      <c r="W27" s="37"/>
      <c r="X27" s="37"/>
      <c r="Y27" s="37"/>
      <c r="Z27" s="37"/>
      <c r="AA27" s="37"/>
      <c r="AB27" s="37"/>
      <c r="AC27" s="37"/>
      <c r="AD27" s="37"/>
    </row>
    <row r="28" spans="1:30" x14ac:dyDescent="0.25">
      <c r="A28" s="11"/>
      <c r="B28" s="367"/>
      <c r="C28" s="367"/>
      <c r="D28" s="367"/>
      <c r="E28" s="367"/>
      <c r="F28" s="367"/>
      <c r="G28" s="367"/>
      <c r="H28" s="367"/>
      <c r="I28" s="367"/>
      <c r="J28" s="367"/>
      <c r="K28" s="367"/>
      <c r="L28" s="367"/>
      <c r="M28" s="367"/>
      <c r="N28" s="367"/>
      <c r="O28" s="367"/>
      <c r="P28" s="367"/>
      <c r="Q28" s="367"/>
      <c r="R28" s="367"/>
      <c r="S28" s="367"/>
      <c r="T28" s="367"/>
      <c r="U28" s="367"/>
      <c r="V28" s="367"/>
      <c r="W28" s="367"/>
      <c r="X28" s="367"/>
      <c r="Y28" s="367"/>
      <c r="Z28" s="367"/>
      <c r="AA28" s="367"/>
      <c r="AB28" s="367"/>
      <c r="AC28" s="367"/>
      <c r="AD28" s="367"/>
    </row>
    <row r="29" spans="1:30" x14ac:dyDescent="0.25">
      <c r="A29" s="11"/>
      <c r="B29" s="32" t="s">
        <v>364</v>
      </c>
      <c r="C29" s="32"/>
      <c r="D29" s="32"/>
      <c r="E29" s="32"/>
      <c r="F29" s="32"/>
      <c r="G29" s="32"/>
    </row>
    <row r="30" spans="1:30" x14ac:dyDescent="0.25">
      <c r="A30" s="11"/>
      <c r="B30" s="15"/>
      <c r="C30" s="15"/>
      <c r="D30" s="15"/>
      <c r="E30" s="15"/>
      <c r="F30" s="15"/>
      <c r="G30" s="15"/>
    </row>
    <row r="31" spans="1:30" x14ac:dyDescent="0.25">
      <c r="A31" s="11"/>
      <c r="B31" s="43"/>
      <c r="C31" s="46"/>
      <c r="D31" s="75" t="s">
        <v>365</v>
      </c>
      <c r="E31" s="75"/>
      <c r="F31" s="75"/>
      <c r="G31" s="43"/>
    </row>
    <row r="32" spans="1:30" ht="15.75" thickBot="1" x14ac:dyDescent="0.3">
      <c r="A32" s="11"/>
      <c r="B32" s="19"/>
      <c r="C32" s="46"/>
      <c r="D32" s="127">
        <v>42094</v>
      </c>
      <c r="E32" s="127"/>
      <c r="F32" s="127"/>
      <c r="G32" s="43"/>
    </row>
    <row r="33" spans="1:30" ht="15.75" thickBot="1" x14ac:dyDescent="0.3">
      <c r="A33" s="11"/>
      <c r="B33" s="19" t="s">
        <v>289</v>
      </c>
      <c r="C33" s="46"/>
      <c r="D33" s="95">
        <v>2015</v>
      </c>
      <c r="E33" s="47"/>
      <c r="F33" s="96">
        <v>2014</v>
      </c>
      <c r="G33" s="43"/>
    </row>
    <row r="34" spans="1:30" x14ac:dyDescent="0.25">
      <c r="A34" s="11"/>
      <c r="B34" s="22" t="s">
        <v>366</v>
      </c>
      <c r="C34" s="29" t="s">
        <v>255</v>
      </c>
      <c r="D34" s="128">
        <v>14714</v>
      </c>
      <c r="E34" s="29" t="s">
        <v>255</v>
      </c>
      <c r="F34" s="87">
        <v>13490</v>
      </c>
      <c r="G34" s="22"/>
    </row>
    <row r="35" spans="1:30" x14ac:dyDescent="0.25">
      <c r="A35" s="11"/>
      <c r="B35" s="15" t="s">
        <v>367</v>
      </c>
      <c r="C35" s="129"/>
      <c r="D35" s="119" t="s">
        <v>263</v>
      </c>
      <c r="E35" s="129"/>
      <c r="F35" s="27">
        <v>111</v>
      </c>
      <c r="G35" s="15"/>
    </row>
    <row r="36" spans="1:30" x14ac:dyDescent="0.25">
      <c r="A36" s="11"/>
      <c r="B36" s="22" t="s">
        <v>368</v>
      </c>
      <c r="C36" s="130"/>
      <c r="D36" s="118">
        <v>-3371</v>
      </c>
      <c r="E36" s="130"/>
      <c r="F36" s="30">
        <v>-1657</v>
      </c>
      <c r="G36" s="22"/>
    </row>
    <row r="37" spans="1:30" x14ac:dyDescent="0.25">
      <c r="A37" s="11"/>
      <c r="B37" s="15" t="s">
        <v>369</v>
      </c>
      <c r="C37" s="129"/>
      <c r="D37" s="117">
        <v>-1336</v>
      </c>
      <c r="E37" s="129"/>
      <c r="F37" s="27">
        <v>-233</v>
      </c>
      <c r="G37" s="15"/>
    </row>
    <row r="38" spans="1:30" x14ac:dyDescent="0.25">
      <c r="A38" s="11"/>
      <c r="B38" s="22" t="s">
        <v>370</v>
      </c>
      <c r="C38" s="130"/>
      <c r="D38" s="131" t="s">
        <v>263</v>
      </c>
      <c r="E38" s="130"/>
      <c r="F38" s="29">
        <v>-64</v>
      </c>
      <c r="G38" s="22"/>
    </row>
    <row r="39" spans="1:30" ht="15.75" thickBot="1" x14ac:dyDescent="0.3">
      <c r="A39" s="11"/>
      <c r="B39" s="15" t="s">
        <v>371</v>
      </c>
      <c r="C39" s="129"/>
      <c r="D39" s="100">
        <v>461</v>
      </c>
      <c r="E39" s="129"/>
      <c r="F39" s="63">
        <v>4181</v>
      </c>
      <c r="G39" s="15"/>
    </row>
    <row r="40" spans="1:30" ht="15.75" thickBot="1" x14ac:dyDescent="0.3">
      <c r="A40" s="11"/>
      <c r="B40" s="50" t="s">
        <v>372</v>
      </c>
      <c r="C40" s="131" t="s">
        <v>255</v>
      </c>
      <c r="D40" s="66">
        <v>10468</v>
      </c>
      <c r="E40" s="29" t="s">
        <v>255</v>
      </c>
      <c r="F40" s="82">
        <v>15828</v>
      </c>
      <c r="G40" s="22"/>
    </row>
    <row r="41" spans="1:30" ht="15.75" thickTop="1" x14ac:dyDescent="0.25">
      <c r="A41" s="11"/>
      <c r="B41" s="59"/>
      <c r="C41" s="119"/>
      <c r="D41" s="68"/>
      <c r="E41" s="27"/>
      <c r="F41" s="92"/>
      <c r="G41" s="15"/>
    </row>
    <row r="42" spans="1:30" x14ac:dyDescent="0.25">
      <c r="A42" s="11"/>
      <c r="B42" s="10"/>
      <c r="C42" s="10"/>
      <c r="D42" s="10"/>
      <c r="E42" s="10"/>
      <c r="F42" s="10"/>
      <c r="G42" s="10"/>
      <c r="H42" s="10"/>
      <c r="I42" s="10"/>
      <c r="J42" s="10"/>
      <c r="K42" s="10"/>
      <c r="L42" s="10"/>
      <c r="M42" s="10"/>
      <c r="N42" s="10"/>
      <c r="O42" s="10"/>
      <c r="P42" s="10"/>
      <c r="Q42" s="10"/>
      <c r="R42" s="10"/>
      <c r="S42" s="10"/>
      <c r="T42" s="10"/>
      <c r="U42" s="10"/>
      <c r="V42" s="10"/>
      <c r="W42" s="10"/>
      <c r="X42" s="10"/>
      <c r="Y42" s="10"/>
      <c r="Z42" s="10"/>
      <c r="AA42" s="10"/>
      <c r="AB42" s="10"/>
      <c r="AC42" s="10"/>
      <c r="AD42" s="10"/>
    </row>
    <row r="43" spans="1:30" x14ac:dyDescent="0.25">
      <c r="A43" s="11"/>
      <c r="B43" s="115" t="s">
        <v>373</v>
      </c>
      <c r="C43" s="115"/>
      <c r="D43" s="115"/>
      <c r="E43" s="115"/>
      <c r="F43" s="115"/>
      <c r="G43" s="115"/>
      <c r="H43" s="115"/>
      <c r="I43" s="115"/>
      <c r="J43" s="115"/>
      <c r="K43" s="115"/>
      <c r="L43" s="115"/>
      <c r="M43" s="115"/>
      <c r="N43" s="115"/>
      <c r="O43" s="115"/>
      <c r="P43" s="115"/>
      <c r="Q43" s="115"/>
      <c r="R43" s="115"/>
      <c r="S43" s="115"/>
      <c r="T43" s="115"/>
      <c r="U43" s="115"/>
      <c r="V43" s="115"/>
      <c r="W43" s="115"/>
      <c r="X43" s="115"/>
      <c r="Y43" s="115"/>
      <c r="Z43" s="115"/>
      <c r="AA43" s="115"/>
      <c r="AB43" s="115"/>
      <c r="AC43" s="115"/>
      <c r="AD43" s="115"/>
    </row>
    <row r="44" spans="1:30" x14ac:dyDescent="0.25">
      <c r="A44" s="11"/>
      <c r="B44" s="10"/>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row>
    <row r="45" spans="1:30" x14ac:dyDescent="0.25">
      <c r="A45" s="11"/>
      <c r="B45" s="32" t="s">
        <v>374</v>
      </c>
      <c r="C45" s="32"/>
      <c r="D45" s="32"/>
      <c r="E45" s="32"/>
      <c r="F45" s="32"/>
      <c r="G45" s="32"/>
      <c r="H45" s="32"/>
      <c r="I45" s="32"/>
      <c r="J45" s="32"/>
      <c r="K45" s="32"/>
      <c r="L45" s="32"/>
      <c r="M45" s="32"/>
      <c r="N45" s="32"/>
      <c r="O45" s="32"/>
      <c r="P45" s="32"/>
      <c r="Q45" s="32"/>
      <c r="R45" s="32"/>
      <c r="S45" s="32"/>
      <c r="T45" s="15"/>
    </row>
    <row r="46" spans="1:30" x14ac:dyDescent="0.25">
      <c r="A46" s="11"/>
      <c r="B46" s="15"/>
      <c r="C46" s="15"/>
      <c r="D46" s="15"/>
      <c r="E46" s="15"/>
      <c r="F46" s="15"/>
      <c r="G46" s="15"/>
      <c r="H46" s="15"/>
      <c r="I46" s="15"/>
      <c r="J46" s="15"/>
      <c r="K46" s="15"/>
      <c r="L46" s="15"/>
      <c r="M46" s="15"/>
      <c r="N46" s="15"/>
      <c r="O46" s="15"/>
      <c r="P46" s="15"/>
      <c r="Q46" s="15"/>
      <c r="R46" s="15"/>
      <c r="S46" s="15"/>
      <c r="T46" s="15"/>
    </row>
    <row r="47" spans="1:30" ht="15.75" thickBot="1" x14ac:dyDescent="0.3">
      <c r="A47" s="11"/>
      <c r="B47" s="43"/>
      <c r="C47" s="70">
        <v>42094</v>
      </c>
      <c r="D47" s="70"/>
      <c r="E47" s="70"/>
      <c r="F47" s="70"/>
      <c r="G47" s="70"/>
      <c r="H47" s="43"/>
      <c r="I47" s="84">
        <v>41729</v>
      </c>
      <c r="J47" s="84"/>
      <c r="K47" s="84"/>
      <c r="L47" s="84"/>
      <c r="M47" s="84"/>
      <c r="N47" s="43"/>
      <c r="O47" s="84">
        <v>42004</v>
      </c>
      <c r="P47" s="84"/>
      <c r="Q47" s="84"/>
      <c r="R47" s="84"/>
      <c r="S47" s="84"/>
      <c r="T47" s="43"/>
    </row>
    <row r="48" spans="1:30" ht="15.75" thickBot="1" x14ac:dyDescent="0.3">
      <c r="A48" s="11"/>
      <c r="B48" s="19" t="s">
        <v>289</v>
      </c>
      <c r="C48" s="101" t="s">
        <v>375</v>
      </c>
      <c r="D48" s="101"/>
      <c r="E48" s="132"/>
      <c r="F48" s="101" t="s">
        <v>376</v>
      </c>
      <c r="G48" s="101"/>
      <c r="H48" s="43"/>
      <c r="I48" s="102" t="s">
        <v>375</v>
      </c>
      <c r="J48" s="102"/>
      <c r="K48" s="45"/>
      <c r="L48" s="102" t="s">
        <v>376</v>
      </c>
      <c r="M48" s="102"/>
      <c r="N48" s="43"/>
      <c r="O48" s="102" t="s">
        <v>375</v>
      </c>
      <c r="P48" s="102"/>
      <c r="Q48" s="45"/>
      <c r="R48" s="102" t="s">
        <v>376</v>
      </c>
      <c r="S48" s="102"/>
      <c r="T48" s="43"/>
    </row>
    <row r="49" spans="1:30" x14ac:dyDescent="0.25">
      <c r="A49" s="11"/>
      <c r="B49" s="22" t="s">
        <v>377</v>
      </c>
      <c r="C49" s="98" t="s">
        <v>255</v>
      </c>
      <c r="D49" s="128">
        <v>4665</v>
      </c>
      <c r="E49" s="50"/>
      <c r="F49" s="98" t="s">
        <v>255</v>
      </c>
      <c r="G49" s="128">
        <v>5437</v>
      </c>
      <c r="H49" s="22"/>
      <c r="I49" s="85" t="s">
        <v>255</v>
      </c>
      <c r="J49" s="87">
        <v>6693</v>
      </c>
      <c r="K49" s="22"/>
      <c r="L49" s="85" t="s">
        <v>255</v>
      </c>
      <c r="M49" s="87">
        <v>8503</v>
      </c>
      <c r="N49" s="22"/>
      <c r="O49" s="85" t="s">
        <v>255</v>
      </c>
      <c r="P49" s="87">
        <v>5044</v>
      </c>
      <c r="Q49" s="22"/>
      <c r="R49" s="85" t="s">
        <v>255</v>
      </c>
      <c r="S49" s="87">
        <v>5813</v>
      </c>
      <c r="T49" s="22"/>
    </row>
    <row r="50" spans="1:30" x14ac:dyDescent="0.25">
      <c r="A50" s="11"/>
      <c r="B50" s="15" t="s">
        <v>378</v>
      </c>
      <c r="C50" s="119"/>
      <c r="D50" s="117">
        <v>23013</v>
      </c>
      <c r="E50" s="59"/>
      <c r="F50" s="119"/>
      <c r="G50" s="117">
        <v>29205</v>
      </c>
      <c r="H50" s="15"/>
      <c r="I50" s="27"/>
      <c r="J50" s="28">
        <v>37067</v>
      </c>
      <c r="K50" s="15"/>
      <c r="L50" s="27"/>
      <c r="M50" s="28">
        <v>52690</v>
      </c>
      <c r="N50" s="15"/>
      <c r="O50" s="27"/>
      <c r="P50" s="28">
        <v>32553</v>
      </c>
      <c r="Q50" s="15"/>
      <c r="R50" s="27"/>
      <c r="S50" s="28">
        <v>43246</v>
      </c>
      <c r="T50" s="15"/>
    </row>
    <row r="51" spans="1:30" x14ac:dyDescent="0.25">
      <c r="A51" s="11"/>
      <c r="B51" s="22" t="s">
        <v>379</v>
      </c>
      <c r="C51" s="131"/>
      <c r="D51" s="118">
        <v>1910</v>
      </c>
      <c r="E51" s="50"/>
      <c r="F51" s="131"/>
      <c r="G51" s="118">
        <v>2897</v>
      </c>
      <c r="H51" s="22"/>
      <c r="I51" s="29"/>
      <c r="J51" s="29">
        <v>693</v>
      </c>
      <c r="K51" s="22"/>
      <c r="L51" s="29"/>
      <c r="M51" s="29">
        <v>973</v>
      </c>
      <c r="N51" s="22"/>
      <c r="O51" s="29"/>
      <c r="P51" s="29">
        <v>598</v>
      </c>
      <c r="Q51" s="22"/>
      <c r="R51" s="29"/>
      <c r="S51" s="29">
        <v>868</v>
      </c>
      <c r="T51" s="22"/>
    </row>
    <row r="52" spans="1:30" ht="15.75" thickBot="1" x14ac:dyDescent="0.3">
      <c r="A52" s="11"/>
      <c r="B52" s="15" t="s">
        <v>380</v>
      </c>
      <c r="C52" s="100"/>
      <c r="D52" s="100">
        <v>9</v>
      </c>
      <c r="E52" s="59"/>
      <c r="F52" s="119"/>
      <c r="G52" s="100">
        <v>12</v>
      </c>
      <c r="H52" s="15"/>
      <c r="I52" s="27"/>
      <c r="J52" s="64" t="s">
        <v>263</v>
      </c>
      <c r="K52" s="15"/>
      <c r="L52" s="27"/>
      <c r="M52" s="64" t="s">
        <v>263</v>
      </c>
      <c r="N52" s="15"/>
      <c r="O52" s="64"/>
      <c r="P52" s="64">
        <v>10</v>
      </c>
      <c r="Q52" s="15"/>
      <c r="R52" s="64"/>
      <c r="S52" s="64">
        <v>14</v>
      </c>
      <c r="T52" s="15"/>
    </row>
    <row r="53" spans="1:30" ht="15.75" thickBot="1" x14ac:dyDescent="0.3">
      <c r="A53" s="11"/>
      <c r="B53" s="22" t="s">
        <v>381</v>
      </c>
      <c r="C53" s="67" t="s">
        <v>255</v>
      </c>
      <c r="D53" s="66">
        <v>29597</v>
      </c>
      <c r="E53" s="50"/>
      <c r="F53" s="131" t="s">
        <v>255</v>
      </c>
      <c r="G53" s="66">
        <v>37551</v>
      </c>
      <c r="H53" s="22"/>
      <c r="I53" s="29" t="s">
        <v>255</v>
      </c>
      <c r="J53" s="82">
        <v>44453</v>
      </c>
      <c r="K53" s="22"/>
      <c r="L53" s="29" t="s">
        <v>255</v>
      </c>
      <c r="M53" s="82">
        <v>62166</v>
      </c>
      <c r="N53" s="22"/>
      <c r="O53" s="83" t="s">
        <v>255</v>
      </c>
      <c r="P53" s="82">
        <v>38205</v>
      </c>
      <c r="Q53" s="22"/>
      <c r="R53" s="83" t="s">
        <v>255</v>
      </c>
      <c r="S53" s="82">
        <v>49941</v>
      </c>
      <c r="T53" s="22"/>
    </row>
    <row r="54" spans="1:30" ht="15.75" thickTop="1" x14ac:dyDescent="0.25">
      <c r="A54" s="11"/>
      <c r="B54" s="15"/>
      <c r="C54" s="69"/>
      <c r="D54" s="68"/>
      <c r="E54" s="59"/>
      <c r="F54" s="119"/>
      <c r="G54" s="68"/>
      <c r="H54" s="15"/>
      <c r="I54" s="27"/>
      <c r="J54" s="92"/>
      <c r="K54" s="15"/>
      <c r="L54" s="27"/>
      <c r="M54" s="92"/>
      <c r="N54" s="15"/>
      <c r="O54" s="91"/>
      <c r="P54" s="92"/>
      <c r="Q54" s="15"/>
      <c r="R54" s="91"/>
      <c r="S54" s="92"/>
      <c r="T54" s="15"/>
    </row>
    <row r="55" spans="1:30"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row>
    <row r="56" spans="1:30" x14ac:dyDescent="0.25">
      <c r="A56" s="11"/>
      <c r="B56" s="160" t="s">
        <v>382</v>
      </c>
      <c r="C56" s="160"/>
      <c r="D56" s="44"/>
      <c r="E56" s="44"/>
      <c r="F56" s="44"/>
      <c r="G56" s="44"/>
      <c r="H56" s="44"/>
      <c r="I56" s="44"/>
      <c r="J56" s="44"/>
      <c r="K56" s="44"/>
      <c r="L56" s="44"/>
      <c r="M56" s="44"/>
      <c r="N56" s="44"/>
      <c r="O56" s="44"/>
      <c r="P56" s="44"/>
      <c r="Q56" s="44"/>
      <c r="R56" s="44"/>
    </row>
    <row r="57" spans="1:30" x14ac:dyDescent="0.25">
      <c r="A57" s="11"/>
      <c r="B57" s="59"/>
      <c r="C57" s="59"/>
      <c r="D57" s="44"/>
      <c r="E57" s="44"/>
      <c r="F57" s="44"/>
      <c r="G57" s="44"/>
      <c r="H57" s="44"/>
      <c r="I57" s="44"/>
      <c r="J57" s="44"/>
      <c r="K57" s="44"/>
      <c r="L57" s="44"/>
      <c r="M57" s="44"/>
      <c r="N57" s="44"/>
      <c r="O57" s="44"/>
      <c r="P57" s="44"/>
      <c r="Q57" s="44"/>
      <c r="R57" s="44"/>
    </row>
    <row r="58" spans="1:30" x14ac:dyDescent="0.25">
      <c r="A58" s="11"/>
      <c r="B58" s="32" t="s">
        <v>383</v>
      </c>
      <c r="C58" s="32"/>
      <c r="D58" s="32"/>
      <c r="E58" s="32"/>
      <c r="F58" s="32"/>
      <c r="G58" s="32"/>
      <c r="H58" s="32"/>
      <c r="I58" s="32"/>
      <c r="J58" s="32"/>
      <c r="K58" s="32"/>
      <c r="L58" s="32"/>
      <c r="M58" s="32"/>
      <c r="N58" s="32"/>
      <c r="O58" s="32"/>
      <c r="P58" s="32"/>
      <c r="Q58" s="32"/>
      <c r="R58" s="32"/>
    </row>
    <row r="59" spans="1:30" x14ac:dyDescent="0.25">
      <c r="A59" s="11"/>
      <c r="B59" s="44"/>
      <c r="C59" s="160"/>
      <c r="D59" s="160"/>
      <c r="E59" s="160"/>
      <c r="F59" s="160"/>
      <c r="G59" s="160"/>
      <c r="H59" s="160"/>
      <c r="I59" s="160"/>
      <c r="J59" s="160"/>
      <c r="K59" s="160"/>
      <c r="L59" s="75"/>
      <c r="M59" s="75"/>
      <c r="N59" s="75"/>
      <c r="O59" s="75"/>
      <c r="P59" s="44"/>
      <c r="Q59" s="44"/>
      <c r="R59" s="44"/>
    </row>
    <row r="60" spans="1:30" x14ac:dyDescent="0.25">
      <c r="A60" s="11"/>
      <c r="B60" s="44"/>
      <c r="C60" s="59"/>
      <c r="D60" s="161">
        <v>42094</v>
      </c>
      <c r="E60" s="161"/>
      <c r="F60" s="161"/>
      <c r="G60" s="161"/>
      <c r="H60" s="161"/>
      <c r="I60" s="161"/>
      <c r="J60" s="161"/>
      <c r="K60" s="161"/>
      <c r="L60" s="161"/>
      <c r="M60" s="161"/>
      <c r="N60" s="161"/>
      <c r="O60" s="161"/>
      <c r="P60" s="161"/>
      <c r="Q60" s="161"/>
      <c r="R60" s="44"/>
    </row>
    <row r="61" spans="1:30" ht="15.75" thickBot="1" x14ac:dyDescent="0.3">
      <c r="A61" s="11"/>
      <c r="B61" s="133"/>
      <c r="C61" s="43"/>
      <c r="D61" s="70"/>
      <c r="E61" s="70"/>
      <c r="F61" s="70"/>
      <c r="G61" s="70"/>
      <c r="H61" s="70"/>
      <c r="I61" s="70"/>
      <c r="J61" s="70"/>
      <c r="K61" s="70"/>
      <c r="L61" s="70"/>
      <c r="M61" s="70"/>
      <c r="N61" s="70"/>
      <c r="O61" s="70"/>
      <c r="P61" s="70"/>
      <c r="Q61" s="70"/>
      <c r="R61" s="44"/>
    </row>
    <row r="62" spans="1:30" x14ac:dyDescent="0.25">
      <c r="A62" s="11"/>
      <c r="B62" s="133"/>
      <c r="C62" s="43"/>
      <c r="D62" s="45"/>
      <c r="E62" s="45"/>
      <c r="F62" s="71" t="s">
        <v>284</v>
      </c>
      <c r="G62" s="73" t="s">
        <v>384</v>
      </c>
      <c r="H62" s="73"/>
      <c r="I62" s="71" t="s">
        <v>284</v>
      </c>
      <c r="J62" s="45"/>
      <c r="K62" s="45"/>
      <c r="L62" s="134"/>
      <c r="M62" s="73" t="s">
        <v>385</v>
      </c>
      <c r="N62" s="73"/>
      <c r="O62" s="45"/>
      <c r="P62" s="73" t="s">
        <v>386</v>
      </c>
      <c r="Q62" s="73"/>
      <c r="R62" s="44"/>
    </row>
    <row r="63" spans="1:30" x14ac:dyDescent="0.25">
      <c r="A63" s="11"/>
      <c r="B63" s="133"/>
      <c r="C63" s="19"/>
      <c r="D63" s="75" t="s">
        <v>387</v>
      </c>
      <c r="E63" s="75"/>
      <c r="F63" s="72"/>
      <c r="G63" s="75" t="s">
        <v>388</v>
      </c>
      <c r="H63" s="75"/>
      <c r="I63" s="72"/>
      <c r="J63" s="75" t="s">
        <v>389</v>
      </c>
      <c r="K63" s="75"/>
      <c r="L63" s="44"/>
      <c r="M63" s="75" t="s">
        <v>387</v>
      </c>
      <c r="N63" s="75"/>
      <c r="O63" s="43"/>
      <c r="P63" s="75" t="s">
        <v>390</v>
      </c>
      <c r="Q63" s="75"/>
      <c r="R63" s="44"/>
    </row>
    <row r="64" spans="1:30" ht="15.75" thickBot="1" x14ac:dyDescent="0.3">
      <c r="A64" s="11"/>
      <c r="B64" s="35" t="s">
        <v>289</v>
      </c>
      <c r="C64" s="35"/>
      <c r="D64" s="76" t="s">
        <v>391</v>
      </c>
      <c r="E64" s="76"/>
      <c r="F64" s="72"/>
      <c r="G64" s="76" t="s">
        <v>392</v>
      </c>
      <c r="H64" s="76"/>
      <c r="I64" s="72"/>
      <c r="J64" s="76" t="s">
        <v>393</v>
      </c>
      <c r="K64" s="76"/>
      <c r="L64" s="44"/>
      <c r="M64" s="76" t="s">
        <v>391</v>
      </c>
      <c r="N64" s="76"/>
      <c r="O64" s="43"/>
      <c r="P64" s="76" t="s">
        <v>394</v>
      </c>
      <c r="Q64" s="76"/>
      <c r="R64" s="44"/>
    </row>
    <row r="65" spans="1:18" x14ac:dyDescent="0.25">
      <c r="A65" s="11"/>
      <c r="B65" s="162" t="s">
        <v>395</v>
      </c>
      <c r="C65" s="162"/>
      <c r="D65" s="97"/>
      <c r="E65" s="97"/>
      <c r="F65" s="22" t="s">
        <v>284</v>
      </c>
      <c r="G65" s="23"/>
      <c r="H65" s="23"/>
      <c r="I65" s="22" t="s">
        <v>284</v>
      </c>
      <c r="J65" s="23"/>
      <c r="K65" s="23"/>
      <c r="L65" s="120"/>
      <c r="M65" s="23"/>
      <c r="N65" s="23"/>
      <c r="O65" s="22" t="s">
        <v>284</v>
      </c>
      <c r="P65" s="23"/>
      <c r="Q65" s="23"/>
      <c r="R65" s="120"/>
    </row>
    <row r="66" spans="1:18" x14ac:dyDescent="0.25">
      <c r="A66" s="11"/>
      <c r="B66" s="32" t="s">
        <v>396</v>
      </c>
      <c r="C66" s="32"/>
      <c r="D66" s="15"/>
      <c r="E66" s="15"/>
      <c r="F66" s="15" t="s">
        <v>284</v>
      </c>
      <c r="G66" s="15"/>
      <c r="H66" s="15"/>
      <c r="I66" s="15" t="s">
        <v>284</v>
      </c>
      <c r="J66" s="15"/>
      <c r="K66" s="15"/>
      <c r="L66" s="44"/>
      <c r="M66" s="15"/>
      <c r="N66" s="15"/>
      <c r="O66" s="15" t="s">
        <v>284</v>
      </c>
      <c r="P66" s="15"/>
      <c r="Q66" s="15"/>
      <c r="R66" s="44"/>
    </row>
    <row r="67" spans="1:18" x14ac:dyDescent="0.25">
      <c r="A67" s="11"/>
      <c r="B67" s="135"/>
      <c r="C67" s="22" t="s">
        <v>397</v>
      </c>
      <c r="D67" s="22" t="s">
        <v>255</v>
      </c>
      <c r="E67" s="30">
        <v>13630</v>
      </c>
      <c r="F67" s="22" t="s">
        <v>284</v>
      </c>
      <c r="G67" s="22" t="s">
        <v>255</v>
      </c>
      <c r="H67" s="30">
        <v>16803</v>
      </c>
      <c r="I67" s="136" t="s">
        <v>284</v>
      </c>
      <c r="J67" s="22" t="s">
        <v>255</v>
      </c>
      <c r="K67" s="29" t="s">
        <v>263</v>
      </c>
      <c r="L67" s="120"/>
      <c r="M67" s="22" t="s">
        <v>255</v>
      </c>
      <c r="N67" s="30">
        <v>11594</v>
      </c>
      <c r="O67" s="136" t="s">
        <v>284</v>
      </c>
      <c r="P67" s="22" t="s">
        <v>255</v>
      </c>
      <c r="Q67" s="29" t="s">
        <v>263</v>
      </c>
      <c r="R67" s="120"/>
    </row>
    <row r="68" spans="1:18" x14ac:dyDescent="0.25">
      <c r="A68" s="11"/>
      <c r="B68" s="44"/>
      <c r="C68" s="15" t="s">
        <v>398</v>
      </c>
      <c r="D68" s="44"/>
      <c r="E68" s="28">
        <v>4209</v>
      </c>
      <c r="F68" s="15" t="s">
        <v>284</v>
      </c>
      <c r="G68" s="15"/>
      <c r="H68" s="28">
        <v>11366</v>
      </c>
      <c r="I68" s="137" t="s">
        <v>284</v>
      </c>
      <c r="J68" s="15"/>
      <c r="K68" s="27" t="s">
        <v>263</v>
      </c>
      <c r="L68" s="44"/>
      <c r="M68" s="15"/>
      <c r="N68" s="28">
        <v>6369</v>
      </c>
      <c r="O68" s="137" t="s">
        <v>284</v>
      </c>
      <c r="P68" s="15"/>
      <c r="Q68" s="27" t="s">
        <v>263</v>
      </c>
      <c r="R68" s="44"/>
    </row>
    <row r="69" spans="1:18" ht="15.75" thickBot="1" x14ac:dyDescent="0.3">
      <c r="A69" s="11"/>
      <c r="B69" s="135"/>
      <c r="C69" s="138" t="s">
        <v>399</v>
      </c>
      <c r="D69" s="139"/>
      <c r="E69" s="140" t="s">
        <v>263</v>
      </c>
      <c r="F69" s="138" t="s">
        <v>284</v>
      </c>
      <c r="G69" s="141"/>
      <c r="H69" s="140" t="s">
        <v>263</v>
      </c>
      <c r="I69" s="142" t="s">
        <v>284</v>
      </c>
      <c r="J69" s="141"/>
      <c r="K69" s="140" t="s">
        <v>263</v>
      </c>
      <c r="L69" s="135"/>
      <c r="M69" s="141"/>
      <c r="N69" s="140">
        <v>574</v>
      </c>
      <c r="O69" s="142" t="s">
        <v>284</v>
      </c>
      <c r="P69" s="141"/>
      <c r="Q69" s="140" t="s">
        <v>263</v>
      </c>
      <c r="R69" s="135"/>
    </row>
    <row r="70" spans="1:18" ht="15.75" thickBot="1" x14ac:dyDescent="0.3">
      <c r="A70" s="11"/>
      <c r="B70" s="44"/>
      <c r="C70" s="15" t="s">
        <v>169</v>
      </c>
      <c r="D70" s="106" t="s">
        <v>255</v>
      </c>
      <c r="E70" s="143">
        <v>17839</v>
      </c>
      <c r="F70" s="15" t="s">
        <v>284</v>
      </c>
      <c r="G70" s="106" t="s">
        <v>255</v>
      </c>
      <c r="H70" s="143">
        <v>28169</v>
      </c>
      <c r="I70" s="137" t="s">
        <v>284</v>
      </c>
      <c r="J70" s="106" t="s">
        <v>255</v>
      </c>
      <c r="K70" s="107" t="s">
        <v>263</v>
      </c>
      <c r="L70" s="44"/>
      <c r="M70" s="106" t="s">
        <v>255</v>
      </c>
      <c r="N70" s="143">
        <v>18537</v>
      </c>
      <c r="O70" s="137" t="s">
        <v>284</v>
      </c>
      <c r="P70" s="106" t="s">
        <v>255</v>
      </c>
      <c r="Q70" s="107" t="s">
        <v>263</v>
      </c>
      <c r="R70" s="44"/>
    </row>
    <row r="71" spans="1:18" x14ac:dyDescent="0.25">
      <c r="A71" s="11"/>
      <c r="B71" s="163" t="s">
        <v>400</v>
      </c>
      <c r="C71" s="163"/>
      <c r="D71" s="144"/>
      <c r="E71" s="145"/>
      <c r="F71" s="142" t="s">
        <v>284</v>
      </c>
      <c r="G71" s="145"/>
      <c r="H71" s="145"/>
      <c r="I71" s="142" t="s">
        <v>284</v>
      </c>
      <c r="J71" s="144"/>
      <c r="K71" s="144"/>
      <c r="L71" s="135"/>
      <c r="M71" s="144"/>
      <c r="N71" s="144"/>
      <c r="O71" s="142" t="s">
        <v>284</v>
      </c>
      <c r="P71" s="144"/>
      <c r="Q71" s="144"/>
      <c r="R71" s="135"/>
    </row>
    <row r="72" spans="1:18" x14ac:dyDescent="0.25">
      <c r="A72" s="11"/>
      <c r="B72" s="44"/>
      <c r="C72" s="15" t="s">
        <v>401</v>
      </c>
      <c r="D72" s="15" t="s">
        <v>255</v>
      </c>
      <c r="E72" s="28">
        <v>12600</v>
      </c>
      <c r="F72" s="15" t="s">
        <v>284</v>
      </c>
      <c r="G72" s="15" t="s">
        <v>255</v>
      </c>
      <c r="H72" s="28">
        <v>31419</v>
      </c>
      <c r="I72" s="15" t="s">
        <v>284</v>
      </c>
      <c r="J72" s="15" t="s">
        <v>255</v>
      </c>
      <c r="K72" s="27" t="s">
        <v>263</v>
      </c>
      <c r="L72" s="44"/>
      <c r="M72" s="15" t="s">
        <v>255</v>
      </c>
      <c r="N72" s="28">
        <v>12989</v>
      </c>
      <c r="O72" s="137" t="s">
        <v>284</v>
      </c>
      <c r="P72" s="15" t="s">
        <v>255</v>
      </c>
      <c r="Q72" s="27" t="s">
        <v>263</v>
      </c>
      <c r="R72" s="44"/>
    </row>
    <row r="73" spans="1:18" x14ac:dyDescent="0.25">
      <c r="A73" s="11"/>
      <c r="B73" s="135"/>
      <c r="C73" s="138" t="s">
        <v>402</v>
      </c>
      <c r="D73" s="146"/>
      <c r="E73" s="147">
        <v>4518</v>
      </c>
      <c r="F73" s="138" t="s">
        <v>284</v>
      </c>
      <c r="G73" s="138"/>
      <c r="H73" s="147">
        <v>5827</v>
      </c>
      <c r="I73" s="138" t="s">
        <v>284</v>
      </c>
      <c r="J73" s="138"/>
      <c r="K73" s="148" t="s">
        <v>263</v>
      </c>
      <c r="L73" s="135"/>
      <c r="M73" s="138"/>
      <c r="N73" s="147">
        <v>4669</v>
      </c>
      <c r="O73" s="142" t="s">
        <v>284</v>
      </c>
      <c r="P73" s="138"/>
      <c r="Q73" s="148">
        <v>3</v>
      </c>
      <c r="R73" s="135"/>
    </row>
    <row r="74" spans="1:18" ht="15.75" thickBot="1" x14ac:dyDescent="0.3">
      <c r="A74" s="11"/>
      <c r="B74" s="44"/>
      <c r="C74" s="15" t="s">
        <v>403</v>
      </c>
      <c r="D74" s="149"/>
      <c r="E74" s="63">
        <v>7205</v>
      </c>
      <c r="F74" s="15" t="s">
        <v>284</v>
      </c>
      <c r="G74" s="62"/>
      <c r="H74" s="63">
        <v>9336</v>
      </c>
      <c r="I74" s="15" t="s">
        <v>284</v>
      </c>
      <c r="J74" s="62"/>
      <c r="K74" s="64" t="s">
        <v>263</v>
      </c>
      <c r="L74" s="44"/>
      <c r="M74" s="62"/>
      <c r="N74" s="63">
        <v>7231</v>
      </c>
      <c r="O74" s="137" t="s">
        <v>284</v>
      </c>
      <c r="P74" s="62"/>
      <c r="Q74" s="64" t="s">
        <v>263</v>
      </c>
      <c r="R74" s="44"/>
    </row>
    <row r="75" spans="1:18" ht="15.75" thickBot="1" x14ac:dyDescent="0.3">
      <c r="A75" s="11"/>
      <c r="B75" s="135"/>
      <c r="C75" s="138" t="s">
        <v>169</v>
      </c>
      <c r="D75" s="150" t="s">
        <v>255</v>
      </c>
      <c r="E75" s="151">
        <v>24323</v>
      </c>
      <c r="F75" s="138" t="s">
        <v>284</v>
      </c>
      <c r="G75" s="150" t="s">
        <v>255</v>
      </c>
      <c r="H75" s="151">
        <v>46582</v>
      </c>
      <c r="I75" s="138" t="s">
        <v>284</v>
      </c>
      <c r="J75" s="150" t="s">
        <v>255</v>
      </c>
      <c r="K75" s="152" t="s">
        <v>263</v>
      </c>
      <c r="L75" s="135"/>
      <c r="M75" s="150" t="s">
        <v>255</v>
      </c>
      <c r="N75" s="151">
        <v>24889</v>
      </c>
      <c r="O75" s="142" t="s">
        <v>284</v>
      </c>
      <c r="P75" s="150" t="s">
        <v>255</v>
      </c>
      <c r="Q75" s="152">
        <v>3</v>
      </c>
      <c r="R75" s="135"/>
    </row>
    <row r="76" spans="1:18" x14ac:dyDescent="0.25">
      <c r="A76" s="11"/>
      <c r="B76" s="160" t="s">
        <v>404</v>
      </c>
      <c r="C76" s="160"/>
      <c r="D76" s="123"/>
      <c r="E76" s="153"/>
      <c r="F76" s="137" t="s">
        <v>284</v>
      </c>
      <c r="G76" s="154"/>
      <c r="H76" s="154"/>
      <c r="I76" s="137" t="s">
        <v>284</v>
      </c>
      <c r="J76" s="125"/>
      <c r="K76" s="125"/>
      <c r="L76" s="44"/>
      <c r="M76" s="125"/>
      <c r="N76" s="125"/>
      <c r="O76" s="137" t="s">
        <v>284</v>
      </c>
      <c r="P76" s="125"/>
      <c r="Q76" s="125"/>
      <c r="R76" s="44"/>
    </row>
    <row r="77" spans="1:18" x14ac:dyDescent="0.25">
      <c r="A77" s="11"/>
      <c r="B77" s="163" t="s">
        <v>396</v>
      </c>
      <c r="C77" s="163"/>
      <c r="D77" s="138"/>
      <c r="E77" s="142"/>
      <c r="F77" s="142" t="s">
        <v>284</v>
      </c>
      <c r="G77" s="142"/>
      <c r="H77" s="142"/>
      <c r="I77" s="142" t="s">
        <v>284</v>
      </c>
      <c r="J77" s="138"/>
      <c r="K77" s="138"/>
      <c r="L77" s="135"/>
      <c r="M77" s="138"/>
      <c r="N77" s="138"/>
      <c r="O77" s="142" t="s">
        <v>284</v>
      </c>
      <c r="P77" s="138"/>
      <c r="Q77" s="138"/>
      <c r="R77" s="135"/>
    </row>
    <row r="78" spans="1:18" x14ac:dyDescent="0.25">
      <c r="A78" s="11"/>
      <c r="B78" s="44"/>
      <c r="C78" s="15" t="s">
        <v>397</v>
      </c>
      <c r="D78" s="15" t="s">
        <v>255</v>
      </c>
      <c r="E78" s="28">
        <v>26252</v>
      </c>
      <c r="F78" s="137" t="s">
        <v>284</v>
      </c>
      <c r="G78" s="15" t="s">
        <v>255</v>
      </c>
      <c r="H78" s="28">
        <v>30759</v>
      </c>
      <c r="I78" s="137" t="s">
        <v>284</v>
      </c>
      <c r="J78" s="15" t="s">
        <v>255</v>
      </c>
      <c r="K78" s="28">
        <v>1709</v>
      </c>
      <c r="L78" s="44"/>
      <c r="M78" s="15" t="s">
        <v>255</v>
      </c>
      <c r="N78" s="28">
        <v>19772</v>
      </c>
      <c r="O78" s="137" t="s">
        <v>284</v>
      </c>
      <c r="P78" s="15" t="s">
        <v>255</v>
      </c>
      <c r="Q78" s="27">
        <v>253</v>
      </c>
      <c r="R78" s="44"/>
    </row>
    <row r="79" spans="1:18" x14ac:dyDescent="0.25">
      <c r="A79" s="11"/>
      <c r="B79" s="135"/>
      <c r="C79" s="138" t="s">
        <v>405</v>
      </c>
      <c r="D79" s="138"/>
      <c r="E79" s="147">
        <v>13429</v>
      </c>
      <c r="F79" s="142" t="s">
        <v>284</v>
      </c>
      <c r="G79" s="142"/>
      <c r="H79" s="147">
        <v>13700</v>
      </c>
      <c r="I79" s="142" t="s">
        <v>284</v>
      </c>
      <c r="J79" s="138"/>
      <c r="K79" s="147">
        <v>4310</v>
      </c>
      <c r="L79" s="135"/>
      <c r="M79" s="138"/>
      <c r="N79" s="147">
        <v>13444</v>
      </c>
      <c r="O79" s="142" t="s">
        <v>284</v>
      </c>
      <c r="P79" s="138"/>
      <c r="Q79" s="148" t="s">
        <v>263</v>
      </c>
      <c r="R79" s="135"/>
    </row>
    <row r="80" spans="1:18" x14ac:dyDescent="0.25">
      <c r="A80" s="11"/>
      <c r="B80" s="44"/>
      <c r="C80" s="15" t="s">
        <v>398</v>
      </c>
      <c r="D80" s="15"/>
      <c r="E80" s="28">
        <v>6695</v>
      </c>
      <c r="F80" s="137" t="s">
        <v>284</v>
      </c>
      <c r="G80" s="137"/>
      <c r="H80" s="28">
        <v>8180</v>
      </c>
      <c r="I80" s="137" t="s">
        <v>284</v>
      </c>
      <c r="J80" s="15"/>
      <c r="K80" s="27">
        <v>502</v>
      </c>
      <c r="L80" s="44"/>
      <c r="M80" s="15"/>
      <c r="N80" s="28">
        <v>7540</v>
      </c>
      <c r="O80" s="137" t="s">
        <v>284</v>
      </c>
      <c r="P80" s="15"/>
      <c r="Q80" s="27">
        <v>30</v>
      </c>
      <c r="R80" s="44"/>
    </row>
    <row r="81" spans="1:30" ht="15.75" thickBot="1" x14ac:dyDescent="0.3">
      <c r="A81" s="11"/>
      <c r="B81" s="135"/>
      <c r="C81" s="138" t="s">
        <v>399</v>
      </c>
      <c r="D81" s="141"/>
      <c r="E81" s="155">
        <v>1624</v>
      </c>
      <c r="F81" s="142" t="s">
        <v>284</v>
      </c>
      <c r="G81" s="156"/>
      <c r="H81" s="155">
        <v>1991</v>
      </c>
      <c r="I81" s="142" t="s">
        <v>284</v>
      </c>
      <c r="J81" s="141"/>
      <c r="K81" s="140">
        <v>109</v>
      </c>
      <c r="L81" s="135"/>
      <c r="M81" s="141"/>
      <c r="N81" s="155">
        <v>1497</v>
      </c>
      <c r="O81" s="142" t="s">
        <v>284</v>
      </c>
      <c r="P81" s="141"/>
      <c r="Q81" s="140">
        <v>7</v>
      </c>
      <c r="R81" s="135"/>
    </row>
    <row r="82" spans="1:30" ht="15.75" thickBot="1" x14ac:dyDescent="0.3">
      <c r="A82" s="11"/>
      <c r="B82" s="44"/>
      <c r="C82" s="15" t="s">
        <v>169</v>
      </c>
      <c r="D82" s="106" t="s">
        <v>255</v>
      </c>
      <c r="E82" s="143">
        <v>48000</v>
      </c>
      <c r="F82" s="137" t="s">
        <v>284</v>
      </c>
      <c r="G82" s="157" t="s">
        <v>255</v>
      </c>
      <c r="H82" s="143">
        <v>54630</v>
      </c>
      <c r="I82" s="137" t="s">
        <v>284</v>
      </c>
      <c r="J82" s="106" t="s">
        <v>255</v>
      </c>
      <c r="K82" s="143">
        <v>6630</v>
      </c>
      <c r="L82" s="44"/>
      <c r="M82" s="106" t="s">
        <v>255</v>
      </c>
      <c r="N82" s="143">
        <v>42253</v>
      </c>
      <c r="O82" s="137" t="s">
        <v>284</v>
      </c>
      <c r="P82" s="106" t="s">
        <v>255</v>
      </c>
      <c r="Q82" s="107">
        <v>290</v>
      </c>
      <c r="R82" s="44"/>
    </row>
    <row r="83" spans="1:30" x14ac:dyDescent="0.25">
      <c r="A83" s="11"/>
      <c r="B83" s="163" t="s">
        <v>400</v>
      </c>
      <c r="C83" s="163"/>
      <c r="D83" s="144"/>
      <c r="E83" s="145"/>
      <c r="F83" s="142" t="s">
        <v>284</v>
      </c>
      <c r="G83" s="145"/>
      <c r="H83" s="145"/>
      <c r="I83" s="142" t="s">
        <v>284</v>
      </c>
      <c r="J83" s="144"/>
      <c r="K83" s="144"/>
      <c r="L83" s="135"/>
      <c r="M83" s="144"/>
      <c r="N83" s="144"/>
      <c r="O83" s="142" t="s">
        <v>284</v>
      </c>
      <c r="P83" s="144"/>
      <c r="Q83" s="144"/>
      <c r="R83" s="135"/>
    </row>
    <row r="84" spans="1:30" x14ac:dyDescent="0.25">
      <c r="A84" s="11"/>
      <c r="B84" s="44"/>
      <c r="C84" s="15" t="s">
        <v>406</v>
      </c>
      <c r="D84" s="15" t="s">
        <v>255</v>
      </c>
      <c r="E84" s="28">
        <v>85102</v>
      </c>
      <c r="F84" s="15" t="s">
        <v>284</v>
      </c>
      <c r="G84" s="15" t="s">
        <v>255</v>
      </c>
      <c r="H84" s="28">
        <v>87242</v>
      </c>
      <c r="I84" s="15" t="s">
        <v>284</v>
      </c>
      <c r="J84" s="15" t="s">
        <v>255</v>
      </c>
      <c r="K84" s="28">
        <v>20513</v>
      </c>
      <c r="L84" s="44"/>
      <c r="M84" s="15" t="s">
        <v>255</v>
      </c>
      <c r="N84" s="28">
        <v>84636</v>
      </c>
      <c r="O84" s="137" t="s">
        <v>284</v>
      </c>
      <c r="P84" s="15" t="s">
        <v>255</v>
      </c>
      <c r="Q84" s="27">
        <v>448</v>
      </c>
      <c r="R84" s="44"/>
    </row>
    <row r="85" spans="1:30" x14ac:dyDescent="0.25">
      <c r="A85" s="11"/>
      <c r="B85" s="135"/>
      <c r="C85" s="138" t="s">
        <v>407</v>
      </c>
      <c r="D85" s="135"/>
      <c r="E85" s="147">
        <v>69391</v>
      </c>
      <c r="F85" s="138" t="s">
        <v>284</v>
      </c>
      <c r="G85" s="138"/>
      <c r="H85" s="147">
        <v>70384</v>
      </c>
      <c r="I85" s="138" t="s">
        <v>284</v>
      </c>
      <c r="J85" s="138"/>
      <c r="K85" s="147">
        <v>21224</v>
      </c>
      <c r="L85" s="135"/>
      <c r="M85" s="138"/>
      <c r="N85" s="147">
        <v>70124</v>
      </c>
      <c r="O85" s="142" t="s">
        <v>284</v>
      </c>
      <c r="P85" s="138"/>
      <c r="Q85" s="148">
        <v>327</v>
      </c>
      <c r="R85" s="135"/>
    </row>
    <row r="86" spans="1:30" x14ac:dyDescent="0.25">
      <c r="A86" s="11"/>
      <c r="B86" s="44"/>
      <c r="C86" s="15" t="s">
        <v>353</v>
      </c>
      <c r="D86" s="44"/>
      <c r="E86" s="28">
        <v>103633</v>
      </c>
      <c r="F86" s="15" t="s">
        <v>284</v>
      </c>
      <c r="G86" s="15"/>
      <c r="H86" s="28">
        <v>116482</v>
      </c>
      <c r="I86" s="15" t="s">
        <v>284</v>
      </c>
      <c r="J86" s="15"/>
      <c r="K86" s="28">
        <v>17766</v>
      </c>
      <c r="L86" s="44"/>
      <c r="M86" s="15"/>
      <c r="N86" s="28">
        <v>104917</v>
      </c>
      <c r="O86" s="137" t="s">
        <v>284</v>
      </c>
      <c r="P86" s="15"/>
      <c r="Q86" s="27">
        <v>591</v>
      </c>
      <c r="R86" s="44"/>
    </row>
    <row r="87" spans="1:30" ht="15.75" thickBot="1" x14ac:dyDescent="0.3">
      <c r="A87" s="11"/>
      <c r="B87" s="135"/>
      <c r="C87" s="138" t="s">
        <v>354</v>
      </c>
      <c r="D87" s="139"/>
      <c r="E87" s="140">
        <v>484</v>
      </c>
      <c r="F87" s="138" t="s">
        <v>284</v>
      </c>
      <c r="G87" s="141"/>
      <c r="H87" s="140">
        <v>484</v>
      </c>
      <c r="I87" s="138" t="s">
        <v>284</v>
      </c>
      <c r="J87" s="141"/>
      <c r="K87" s="140">
        <v>228</v>
      </c>
      <c r="L87" s="135"/>
      <c r="M87" s="141"/>
      <c r="N87" s="140">
        <v>508</v>
      </c>
      <c r="O87" s="142" t="s">
        <v>284</v>
      </c>
      <c r="P87" s="141"/>
      <c r="Q87" s="140">
        <v>4</v>
      </c>
      <c r="R87" s="135"/>
    </row>
    <row r="88" spans="1:30" ht="15.75" thickBot="1" x14ac:dyDescent="0.3">
      <c r="A88" s="11"/>
      <c r="B88" s="44"/>
      <c r="C88" s="15" t="s">
        <v>169</v>
      </c>
      <c r="D88" s="106" t="s">
        <v>255</v>
      </c>
      <c r="E88" s="143">
        <v>258610</v>
      </c>
      <c r="F88" s="15" t="s">
        <v>284</v>
      </c>
      <c r="G88" s="106" t="s">
        <v>255</v>
      </c>
      <c r="H88" s="143">
        <v>274592</v>
      </c>
      <c r="I88" s="15" t="s">
        <v>284</v>
      </c>
      <c r="J88" s="106" t="s">
        <v>255</v>
      </c>
      <c r="K88" s="143">
        <v>59731</v>
      </c>
      <c r="L88" s="44"/>
      <c r="M88" s="106" t="s">
        <v>255</v>
      </c>
      <c r="N88" s="143">
        <v>260185</v>
      </c>
      <c r="O88" s="137" t="s">
        <v>284</v>
      </c>
      <c r="P88" s="106" t="s">
        <v>255</v>
      </c>
      <c r="Q88" s="143">
        <v>1370</v>
      </c>
      <c r="R88" s="44"/>
    </row>
    <row r="89" spans="1:30" ht="15.75" thickBot="1" x14ac:dyDescent="0.3">
      <c r="A89" s="11"/>
      <c r="B89" s="163" t="s">
        <v>408</v>
      </c>
      <c r="C89" s="163"/>
      <c r="D89" s="150" t="s">
        <v>255</v>
      </c>
      <c r="E89" s="151">
        <v>65839</v>
      </c>
      <c r="F89" s="138" t="s">
        <v>284</v>
      </c>
      <c r="G89" s="150" t="s">
        <v>255</v>
      </c>
      <c r="H89" s="151">
        <v>82799</v>
      </c>
      <c r="I89" s="142" t="s">
        <v>284</v>
      </c>
      <c r="J89" s="150" t="s">
        <v>255</v>
      </c>
      <c r="K89" s="151">
        <v>6630</v>
      </c>
      <c r="L89" s="135"/>
      <c r="M89" s="150" t="s">
        <v>255</v>
      </c>
      <c r="N89" s="151">
        <v>60790</v>
      </c>
      <c r="O89" s="142" t="s">
        <v>284</v>
      </c>
      <c r="P89" s="150" t="s">
        <v>255</v>
      </c>
      <c r="Q89" s="152">
        <v>290</v>
      </c>
      <c r="R89" s="135"/>
    </row>
    <row r="90" spans="1:30" ht="15.75" thickBot="1" x14ac:dyDescent="0.3">
      <c r="A90" s="11"/>
      <c r="B90" s="32" t="s">
        <v>409</v>
      </c>
      <c r="C90" s="32"/>
      <c r="D90" s="106" t="s">
        <v>255</v>
      </c>
      <c r="E90" s="143">
        <v>282933</v>
      </c>
      <c r="F90" s="15" t="s">
        <v>284</v>
      </c>
      <c r="G90" s="106" t="s">
        <v>255</v>
      </c>
      <c r="H90" s="143">
        <v>321174</v>
      </c>
      <c r="I90" s="137" t="s">
        <v>284</v>
      </c>
      <c r="J90" s="106" t="s">
        <v>255</v>
      </c>
      <c r="K90" s="143">
        <v>59731</v>
      </c>
      <c r="L90" s="44"/>
      <c r="M90" s="106" t="s">
        <v>255</v>
      </c>
      <c r="N90" s="143">
        <v>285074</v>
      </c>
      <c r="O90" s="137" t="s">
        <v>284</v>
      </c>
      <c r="P90" s="106" t="s">
        <v>255</v>
      </c>
      <c r="Q90" s="143">
        <v>1373</v>
      </c>
      <c r="R90" s="44"/>
    </row>
    <row r="91" spans="1:30" ht="15.75" thickBot="1" x14ac:dyDescent="0.3">
      <c r="A91" s="11"/>
      <c r="B91" s="163" t="s">
        <v>410</v>
      </c>
      <c r="C91" s="163"/>
      <c r="D91" s="158" t="s">
        <v>255</v>
      </c>
      <c r="E91" s="159">
        <v>348772</v>
      </c>
      <c r="F91" s="138" t="s">
        <v>284</v>
      </c>
      <c r="G91" s="158" t="s">
        <v>255</v>
      </c>
      <c r="H91" s="159">
        <v>403973</v>
      </c>
      <c r="I91" s="142" t="s">
        <v>284</v>
      </c>
      <c r="J91" s="158" t="s">
        <v>255</v>
      </c>
      <c r="K91" s="159">
        <v>66361</v>
      </c>
      <c r="L91" s="135"/>
      <c r="M91" s="158" t="s">
        <v>255</v>
      </c>
      <c r="N91" s="159">
        <v>345864</v>
      </c>
      <c r="O91" s="142" t="s">
        <v>284</v>
      </c>
      <c r="P91" s="158" t="s">
        <v>255</v>
      </c>
      <c r="Q91" s="159">
        <v>1663</v>
      </c>
      <c r="R91" s="135"/>
    </row>
    <row r="92" spans="1:30" ht="15.75" thickTop="1" x14ac:dyDescent="0.25">
      <c r="A92" s="11"/>
      <c r="B92" s="15"/>
      <c r="C92" s="15"/>
      <c r="D92" s="92"/>
      <c r="E92" s="91"/>
      <c r="F92" s="15"/>
      <c r="G92" s="92"/>
      <c r="H92" s="91"/>
      <c r="I92" s="15"/>
      <c r="J92" s="92"/>
      <c r="K92" s="91"/>
      <c r="L92" s="44"/>
      <c r="M92" s="92"/>
      <c r="N92" s="91"/>
      <c r="O92" s="15"/>
      <c r="P92" s="92"/>
      <c r="Q92" s="91"/>
      <c r="R92" s="44"/>
    </row>
    <row r="93" spans="1:30" x14ac:dyDescent="0.25">
      <c r="A93" s="11"/>
      <c r="B93" s="10"/>
      <c r="C93" s="10"/>
      <c r="D93" s="10"/>
      <c r="E93" s="10"/>
      <c r="F93" s="10"/>
      <c r="G93" s="10"/>
      <c r="H93" s="10"/>
      <c r="I93" s="10"/>
      <c r="J93" s="10"/>
      <c r="K93" s="10"/>
      <c r="L93" s="10"/>
      <c r="M93" s="10"/>
      <c r="N93" s="10"/>
      <c r="O93" s="10"/>
      <c r="P93" s="10"/>
      <c r="Q93" s="10"/>
      <c r="R93" s="10"/>
      <c r="S93" s="10"/>
      <c r="T93" s="10"/>
      <c r="U93" s="10"/>
      <c r="V93" s="10"/>
      <c r="W93" s="10"/>
      <c r="X93" s="10"/>
      <c r="Y93" s="10"/>
      <c r="Z93" s="10"/>
      <c r="AA93" s="10"/>
      <c r="AB93" s="10"/>
      <c r="AC93" s="10"/>
      <c r="AD93" s="10"/>
    </row>
    <row r="94" spans="1:30" x14ac:dyDescent="0.25">
      <c r="A94" s="11"/>
      <c r="B94" s="115" t="s">
        <v>411</v>
      </c>
      <c r="C94" s="115"/>
      <c r="D94" s="115"/>
      <c r="E94" s="115"/>
      <c r="F94" s="115"/>
      <c r="G94" s="115"/>
      <c r="H94" s="115"/>
      <c r="I94" s="115"/>
      <c r="J94" s="115"/>
      <c r="K94" s="115"/>
      <c r="L94" s="115"/>
      <c r="M94" s="115"/>
      <c r="N94" s="115"/>
      <c r="O94" s="115"/>
      <c r="P94" s="115"/>
      <c r="Q94" s="115"/>
      <c r="R94" s="115"/>
      <c r="S94" s="115"/>
      <c r="T94" s="115"/>
      <c r="U94" s="115"/>
      <c r="V94" s="115"/>
      <c r="W94" s="115"/>
      <c r="X94" s="115"/>
      <c r="Y94" s="115"/>
      <c r="Z94" s="115"/>
      <c r="AA94" s="115"/>
      <c r="AB94" s="115"/>
      <c r="AC94" s="115"/>
      <c r="AD94" s="115"/>
    </row>
    <row r="95" spans="1:30" x14ac:dyDescent="0.25">
      <c r="A95" s="11"/>
      <c r="B95" s="10"/>
      <c r="C95" s="10"/>
      <c r="D95" s="10"/>
      <c r="E95" s="10"/>
      <c r="F95" s="10"/>
      <c r="G95" s="10"/>
      <c r="H95" s="10"/>
      <c r="I95" s="10"/>
      <c r="J95" s="10"/>
      <c r="K95" s="10"/>
      <c r="L95" s="10"/>
      <c r="M95" s="10"/>
      <c r="N95" s="10"/>
      <c r="O95" s="10"/>
      <c r="P95" s="10"/>
      <c r="Q95" s="10"/>
      <c r="R95" s="10"/>
      <c r="S95" s="10"/>
      <c r="T95" s="10"/>
      <c r="U95" s="10"/>
      <c r="V95" s="10"/>
      <c r="W95" s="10"/>
      <c r="X95" s="10"/>
      <c r="Y95" s="10"/>
      <c r="Z95" s="10"/>
      <c r="AA95" s="10"/>
      <c r="AB95" s="10"/>
      <c r="AC95" s="10"/>
      <c r="AD95" s="10"/>
    </row>
    <row r="96" spans="1:30" x14ac:dyDescent="0.25">
      <c r="A96" s="11"/>
      <c r="B96" s="44"/>
      <c r="C96" s="15"/>
      <c r="D96" s="166">
        <v>41729</v>
      </c>
      <c r="E96" s="166"/>
      <c r="F96" s="166"/>
      <c r="G96" s="166"/>
      <c r="H96" s="166"/>
      <c r="I96" s="166"/>
      <c r="J96" s="166"/>
      <c r="K96" s="166"/>
      <c r="L96" s="166"/>
      <c r="M96" s="166"/>
      <c r="N96" s="166"/>
      <c r="O96" s="166"/>
      <c r="P96" s="166"/>
      <c r="Q96" s="166"/>
      <c r="R96" s="46"/>
    </row>
    <row r="97" spans="1:18" ht="15.75" thickBot="1" x14ac:dyDescent="0.3">
      <c r="A97" s="11"/>
      <c r="B97" s="44"/>
      <c r="C97" s="15"/>
      <c r="D97" s="84"/>
      <c r="E97" s="84"/>
      <c r="F97" s="84"/>
      <c r="G97" s="84"/>
      <c r="H97" s="84"/>
      <c r="I97" s="84"/>
      <c r="J97" s="84"/>
      <c r="K97" s="84"/>
      <c r="L97" s="84"/>
      <c r="M97" s="84"/>
      <c r="N97" s="84"/>
      <c r="O97" s="84"/>
      <c r="P97" s="84"/>
      <c r="Q97" s="84"/>
      <c r="R97" s="46"/>
    </row>
    <row r="98" spans="1:18" x14ac:dyDescent="0.25">
      <c r="A98" s="11"/>
      <c r="B98" s="44"/>
      <c r="C98" s="15"/>
      <c r="D98" s="45"/>
      <c r="E98" s="45"/>
      <c r="F98" s="71" t="s">
        <v>284</v>
      </c>
      <c r="G98" s="73" t="s">
        <v>384</v>
      </c>
      <c r="H98" s="73"/>
      <c r="I98" s="71" t="s">
        <v>284</v>
      </c>
      <c r="J98" s="45"/>
      <c r="K98" s="45"/>
      <c r="L98" s="73" t="s">
        <v>385</v>
      </c>
      <c r="M98" s="73"/>
      <c r="N98" s="73"/>
      <c r="O98" s="71" t="s">
        <v>284</v>
      </c>
      <c r="P98" s="73" t="s">
        <v>386</v>
      </c>
      <c r="Q98" s="73"/>
      <c r="R98" s="46"/>
    </row>
    <row r="99" spans="1:18" x14ac:dyDescent="0.25">
      <c r="A99" s="11"/>
      <c r="B99" s="44"/>
      <c r="C99" s="164"/>
      <c r="D99" s="75" t="s">
        <v>387</v>
      </c>
      <c r="E99" s="75"/>
      <c r="F99" s="72"/>
      <c r="G99" s="75" t="s">
        <v>388</v>
      </c>
      <c r="H99" s="75"/>
      <c r="I99" s="72"/>
      <c r="J99" s="75" t="s">
        <v>389</v>
      </c>
      <c r="K99" s="75"/>
      <c r="L99" s="75" t="s">
        <v>387</v>
      </c>
      <c r="M99" s="75"/>
      <c r="N99" s="75"/>
      <c r="O99" s="72"/>
      <c r="P99" s="75" t="s">
        <v>390</v>
      </c>
      <c r="Q99" s="75"/>
      <c r="R99" s="46"/>
    </row>
    <row r="100" spans="1:18" ht="15.75" thickBot="1" x14ac:dyDescent="0.3">
      <c r="A100" s="11"/>
      <c r="B100" s="35" t="s">
        <v>289</v>
      </c>
      <c r="C100" s="35"/>
      <c r="D100" s="76" t="s">
        <v>391</v>
      </c>
      <c r="E100" s="76"/>
      <c r="F100" s="72"/>
      <c r="G100" s="76" t="s">
        <v>392</v>
      </c>
      <c r="H100" s="76"/>
      <c r="I100" s="72"/>
      <c r="J100" s="76" t="s">
        <v>393</v>
      </c>
      <c r="K100" s="76"/>
      <c r="L100" s="76" t="s">
        <v>391</v>
      </c>
      <c r="M100" s="76"/>
      <c r="N100" s="76"/>
      <c r="O100" s="72"/>
      <c r="P100" s="76" t="s">
        <v>394</v>
      </c>
      <c r="Q100" s="76"/>
      <c r="R100" s="46"/>
    </row>
    <row r="101" spans="1:18" x14ac:dyDescent="0.25">
      <c r="A101" s="11"/>
      <c r="B101" s="162" t="s">
        <v>395</v>
      </c>
      <c r="C101" s="162"/>
      <c r="D101" s="97"/>
      <c r="E101" s="97"/>
      <c r="F101" s="22" t="s">
        <v>284</v>
      </c>
      <c r="G101" s="23"/>
      <c r="H101" s="23"/>
      <c r="I101" s="22" t="s">
        <v>284</v>
      </c>
      <c r="J101" s="23"/>
      <c r="K101" s="23"/>
      <c r="L101" s="23" t="s">
        <v>284</v>
      </c>
      <c r="M101" s="23"/>
      <c r="N101" s="23"/>
      <c r="O101" s="22" t="s">
        <v>284</v>
      </c>
      <c r="P101" s="23" t="s">
        <v>284</v>
      </c>
      <c r="Q101" s="23"/>
      <c r="R101" s="22"/>
    </row>
    <row r="102" spans="1:18" x14ac:dyDescent="0.25">
      <c r="A102" s="11"/>
      <c r="B102" s="32" t="s">
        <v>396</v>
      </c>
      <c r="C102" s="32"/>
      <c r="D102" s="15"/>
      <c r="E102" s="15"/>
      <c r="F102" s="15" t="s">
        <v>284</v>
      </c>
      <c r="G102" s="15"/>
      <c r="H102" s="15"/>
      <c r="I102" s="15" t="s">
        <v>284</v>
      </c>
      <c r="J102" s="15"/>
      <c r="K102" s="15"/>
      <c r="L102" s="15"/>
      <c r="M102" s="15"/>
      <c r="N102" s="15"/>
      <c r="O102" s="15" t="s">
        <v>284</v>
      </c>
      <c r="P102" s="15"/>
      <c r="Q102" s="15"/>
      <c r="R102" s="15"/>
    </row>
    <row r="103" spans="1:18" x14ac:dyDescent="0.25">
      <c r="A103" s="11"/>
      <c r="B103" s="120"/>
      <c r="C103" s="22" t="s">
        <v>397</v>
      </c>
      <c r="D103" s="22" t="s">
        <v>255</v>
      </c>
      <c r="E103" s="30">
        <v>14130</v>
      </c>
      <c r="F103" s="22" t="s">
        <v>284</v>
      </c>
      <c r="G103" s="22" t="s">
        <v>255</v>
      </c>
      <c r="H103" s="30">
        <v>15648</v>
      </c>
      <c r="I103" s="22" t="s">
        <v>284</v>
      </c>
      <c r="J103" s="22" t="s">
        <v>255</v>
      </c>
      <c r="K103" s="29" t="s">
        <v>263</v>
      </c>
      <c r="L103" s="22"/>
      <c r="M103" s="22" t="s">
        <v>255</v>
      </c>
      <c r="N103" s="30">
        <v>20378</v>
      </c>
      <c r="O103" s="22" t="s">
        <v>284</v>
      </c>
      <c r="P103" s="22" t="s">
        <v>255</v>
      </c>
      <c r="Q103" s="29" t="s">
        <v>263</v>
      </c>
      <c r="R103" s="29"/>
    </row>
    <row r="104" spans="1:18" x14ac:dyDescent="0.25">
      <c r="A104" s="11"/>
      <c r="B104" s="44"/>
      <c r="C104" s="15" t="s">
        <v>405</v>
      </c>
      <c r="D104" s="15"/>
      <c r="E104" s="27" t="s">
        <v>263</v>
      </c>
      <c r="F104" s="15" t="s">
        <v>284</v>
      </c>
      <c r="G104" s="15"/>
      <c r="H104" s="27" t="s">
        <v>263</v>
      </c>
      <c r="I104" s="15" t="s">
        <v>284</v>
      </c>
      <c r="J104" s="15"/>
      <c r="K104" s="27" t="s">
        <v>263</v>
      </c>
      <c r="L104" s="15"/>
      <c r="M104" s="15"/>
      <c r="N104" s="28">
        <v>3250</v>
      </c>
      <c r="O104" s="15" t="s">
        <v>284</v>
      </c>
      <c r="P104" s="15"/>
      <c r="Q104" s="27" t="s">
        <v>263</v>
      </c>
      <c r="R104" s="27"/>
    </row>
    <row r="105" spans="1:18" ht="15.75" thickBot="1" x14ac:dyDescent="0.3">
      <c r="A105" s="11"/>
      <c r="B105" s="120"/>
      <c r="C105" s="22" t="s">
        <v>398</v>
      </c>
      <c r="D105" s="22"/>
      <c r="E105" s="30">
        <v>8500</v>
      </c>
      <c r="F105" s="22" t="s">
        <v>284</v>
      </c>
      <c r="G105" s="22"/>
      <c r="H105" s="30">
        <v>16529</v>
      </c>
      <c r="I105" s="22" t="s">
        <v>284</v>
      </c>
      <c r="J105" s="22"/>
      <c r="K105" s="29" t="s">
        <v>263</v>
      </c>
      <c r="L105" s="22"/>
      <c r="M105" s="22"/>
      <c r="N105" s="30">
        <v>8512</v>
      </c>
      <c r="O105" s="22" t="s">
        <v>284</v>
      </c>
      <c r="P105" s="22"/>
      <c r="Q105" s="29" t="s">
        <v>263</v>
      </c>
      <c r="R105" s="29"/>
    </row>
    <row r="106" spans="1:18" ht="15.75" thickBot="1" x14ac:dyDescent="0.3">
      <c r="A106" s="11"/>
      <c r="B106" s="44"/>
      <c r="C106" s="15" t="s">
        <v>169</v>
      </c>
      <c r="D106" s="62" t="s">
        <v>255</v>
      </c>
      <c r="E106" s="143">
        <v>22630</v>
      </c>
      <c r="F106" s="15" t="s">
        <v>284</v>
      </c>
      <c r="G106" s="62" t="s">
        <v>255</v>
      </c>
      <c r="H106" s="143">
        <v>32177</v>
      </c>
      <c r="I106" s="15" t="s">
        <v>284</v>
      </c>
      <c r="J106" s="62" t="s">
        <v>255</v>
      </c>
      <c r="K106" s="107" t="s">
        <v>263</v>
      </c>
      <c r="L106" s="62"/>
      <c r="M106" s="62" t="s">
        <v>255</v>
      </c>
      <c r="N106" s="143">
        <v>32140</v>
      </c>
      <c r="O106" s="15" t="s">
        <v>284</v>
      </c>
      <c r="P106" s="62" t="s">
        <v>255</v>
      </c>
      <c r="Q106" s="107" t="s">
        <v>263</v>
      </c>
      <c r="R106" s="27"/>
    </row>
    <row r="107" spans="1:18" x14ac:dyDescent="0.25">
      <c r="A107" s="11"/>
      <c r="B107" s="36" t="s">
        <v>400</v>
      </c>
      <c r="C107" s="36"/>
      <c r="D107" s="23"/>
      <c r="E107" s="23"/>
      <c r="F107" s="22" t="s">
        <v>284</v>
      </c>
      <c r="G107" s="23"/>
      <c r="H107" s="23"/>
      <c r="I107" s="22" t="s">
        <v>284</v>
      </c>
      <c r="J107" s="23"/>
      <c r="K107" s="23"/>
      <c r="L107" s="23"/>
      <c r="M107" s="23"/>
      <c r="N107" s="23"/>
      <c r="O107" s="22" t="s">
        <v>284</v>
      </c>
      <c r="P107" s="23"/>
      <c r="Q107" s="23"/>
      <c r="R107" s="22"/>
    </row>
    <row r="108" spans="1:18" x14ac:dyDescent="0.25">
      <c r="A108" s="11"/>
      <c r="B108" s="44"/>
      <c r="C108" s="15" t="s">
        <v>401</v>
      </c>
      <c r="D108" s="15" t="s">
        <v>255</v>
      </c>
      <c r="E108" s="28">
        <v>16151</v>
      </c>
      <c r="F108" s="15" t="s">
        <v>284</v>
      </c>
      <c r="G108" s="15" t="s">
        <v>255</v>
      </c>
      <c r="H108" s="28">
        <v>37723</v>
      </c>
      <c r="I108" s="15" t="s">
        <v>284</v>
      </c>
      <c r="J108" s="15" t="s">
        <v>255</v>
      </c>
      <c r="K108" s="27" t="s">
        <v>263</v>
      </c>
      <c r="L108" s="15"/>
      <c r="M108" s="15" t="s">
        <v>255</v>
      </c>
      <c r="N108" s="28">
        <v>16488</v>
      </c>
      <c r="O108" s="15" t="s">
        <v>284</v>
      </c>
      <c r="P108" s="15" t="s">
        <v>255</v>
      </c>
      <c r="Q108" s="27" t="s">
        <v>263</v>
      </c>
      <c r="R108" s="27"/>
    </row>
    <row r="109" spans="1:18" x14ac:dyDescent="0.25">
      <c r="A109" s="11"/>
      <c r="B109" s="120"/>
      <c r="C109" s="22" t="s">
        <v>402</v>
      </c>
      <c r="D109" s="22"/>
      <c r="E109" s="30">
        <v>10400</v>
      </c>
      <c r="F109" s="22" t="s">
        <v>284</v>
      </c>
      <c r="G109" s="22"/>
      <c r="H109" s="30">
        <v>13360</v>
      </c>
      <c r="I109" s="22" t="s">
        <v>284</v>
      </c>
      <c r="J109" s="22"/>
      <c r="K109" s="29" t="s">
        <v>263</v>
      </c>
      <c r="L109" s="22"/>
      <c r="M109" s="22"/>
      <c r="N109" s="30">
        <v>10705</v>
      </c>
      <c r="O109" s="22" t="s">
        <v>284</v>
      </c>
      <c r="P109" s="22"/>
      <c r="Q109" s="29" t="s">
        <v>263</v>
      </c>
      <c r="R109" s="29"/>
    </row>
    <row r="110" spans="1:18" ht="15.75" thickBot="1" x14ac:dyDescent="0.3">
      <c r="A110" s="11"/>
      <c r="B110" s="44"/>
      <c r="C110" s="15" t="s">
        <v>403</v>
      </c>
      <c r="D110" s="62"/>
      <c r="E110" s="63">
        <v>7854</v>
      </c>
      <c r="F110" s="15" t="s">
        <v>284</v>
      </c>
      <c r="G110" s="62"/>
      <c r="H110" s="63">
        <v>11078</v>
      </c>
      <c r="I110" s="15" t="s">
        <v>284</v>
      </c>
      <c r="J110" s="62"/>
      <c r="K110" s="64" t="s">
        <v>263</v>
      </c>
      <c r="L110" s="62"/>
      <c r="M110" s="62"/>
      <c r="N110" s="63">
        <v>8157</v>
      </c>
      <c r="O110" s="15" t="s">
        <v>284</v>
      </c>
      <c r="P110" s="62"/>
      <c r="Q110" s="64" t="s">
        <v>263</v>
      </c>
      <c r="R110" s="27"/>
    </row>
    <row r="111" spans="1:18" ht="15.75" thickBot="1" x14ac:dyDescent="0.3">
      <c r="A111" s="11"/>
      <c r="B111" s="120"/>
      <c r="C111" s="22" t="s">
        <v>169</v>
      </c>
      <c r="D111" s="104" t="s">
        <v>255</v>
      </c>
      <c r="E111" s="105">
        <v>34405</v>
      </c>
      <c r="F111" s="22" t="s">
        <v>284</v>
      </c>
      <c r="G111" s="104" t="s">
        <v>255</v>
      </c>
      <c r="H111" s="105">
        <v>62161</v>
      </c>
      <c r="I111" s="22" t="s">
        <v>284</v>
      </c>
      <c r="J111" s="104" t="s">
        <v>255</v>
      </c>
      <c r="K111" s="165" t="s">
        <v>263</v>
      </c>
      <c r="L111" s="104"/>
      <c r="M111" s="104" t="s">
        <v>255</v>
      </c>
      <c r="N111" s="105">
        <v>35350</v>
      </c>
      <c r="O111" s="22" t="s">
        <v>284</v>
      </c>
      <c r="P111" s="104" t="s">
        <v>255</v>
      </c>
      <c r="Q111" s="165" t="s">
        <v>263</v>
      </c>
      <c r="R111" s="29"/>
    </row>
    <row r="112" spans="1:18" x14ac:dyDescent="0.25">
      <c r="A112" s="11"/>
      <c r="B112" s="160" t="s">
        <v>404</v>
      </c>
      <c r="C112" s="160"/>
      <c r="D112" s="123"/>
      <c r="E112" s="123"/>
      <c r="F112" s="15" t="s">
        <v>284</v>
      </c>
      <c r="G112" s="125"/>
      <c r="H112" s="125"/>
      <c r="I112" s="15" t="s">
        <v>284</v>
      </c>
      <c r="J112" s="125"/>
      <c r="K112" s="125"/>
      <c r="L112" s="125"/>
      <c r="M112" s="125"/>
      <c r="N112" s="125"/>
      <c r="O112" s="15" t="s">
        <v>284</v>
      </c>
      <c r="P112" s="125"/>
      <c r="Q112" s="125"/>
      <c r="R112" s="15"/>
    </row>
    <row r="113" spans="1:18" x14ac:dyDescent="0.25">
      <c r="A113" s="11"/>
      <c r="B113" s="36" t="s">
        <v>396</v>
      </c>
      <c r="C113" s="36"/>
      <c r="D113" s="22"/>
      <c r="E113" s="22"/>
      <c r="F113" s="22" t="s">
        <v>284</v>
      </c>
      <c r="G113" s="22"/>
      <c r="H113" s="22"/>
      <c r="I113" s="22" t="s">
        <v>284</v>
      </c>
      <c r="J113" s="22"/>
      <c r="K113" s="22"/>
      <c r="L113" s="22"/>
      <c r="M113" s="22"/>
      <c r="N113" s="22"/>
      <c r="O113" s="22" t="s">
        <v>284</v>
      </c>
      <c r="P113" s="22"/>
      <c r="Q113" s="22"/>
      <c r="R113" s="22"/>
    </row>
    <row r="114" spans="1:18" x14ac:dyDescent="0.25">
      <c r="A114" s="11"/>
      <c r="B114" s="44"/>
      <c r="C114" s="15" t="s">
        <v>397</v>
      </c>
      <c r="D114" s="15" t="s">
        <v>255</v>
      </c>
      <c r="E114" s="28">
        <v>27723</v>
      </c>
      <c r="F114" s="15" t="s">
        <v>284</v>
      </c>
      <c r="G114" s="15" t="s">
        <v>255</v>
      </c>
      <c r="H114" s="28">
        <v>33911</v>
      </c>
      <c r="I114" s="15" t="s">
        <v>284</v>
      </c>
      <c r="J114" s="15" t="s">
        <v>255</v>
      </c>
      <c r="K114" s="28">
        <v>1201</v>
      </c>
      <c r="L114" s="15"/>
      <c r="M114" s="15" t="s">
        <v>255</v>
      </c>
      <c r="N114" s="28">
        <v>22232</v>
      </c>
      <c r="O114" s="15" t="s">
        <v>284</v>
      </c>
      <c r="P114" s="15" t="s">
        <v>255</v>
      </c>
      <c r="Q114" s="27">
        <v>79</v>
      </c>
      <c r="R114" s="27"/>
    </row>
    <row r="115" spans="1:18" x14ac:dyDescent="0.25">
      <c r="A115" s="11"/>
      <c r="B115" s="120"/>
      <c r="C115" s="22" t="s">
        <v>405</v>
      </c>
      <c r="D115" s="22"/>
      <c r="E115" s="30">
        <v>13550</v>
      </c>
      <c r="F115" s="22" t="s">
        <v>284</v>
      </c>
      <c r="G115" s="22"/>
      <c r="H115" s="30">
        <v>13550</v>
      </c>
      <c r="I115" s="22" t="s">
        <v>284</v>
      </c>
      <c r="J115" s="22"/>
      <c r="K115" s="30">
        <v>3986</v>
      </c>
      <c r="L115" s="22"/>
      <c r="M115" s="22"/>
      <c r="N115" s="30">
        <v>23580</v>
      </c>
      <c r="O115" s="22" t="s">
        <v>284</v>
      </c>
      <c r="P115" s="22"/>
      <c r="Q115" s="29" t="s">
        <v>263</v>
      </c>
      <c r="R115" s="29"/>
    </row>
    <row r="116" spans="1:18" x14ac:dyDescent="0.25">
      <c r="A116" s="11"/>
      <c r="B116" s="44"/>
      <c r="C116" s="15" t="s">
        <v>398</v>
      </c>
      <c r="D116" s="15"/>
      <c r="E116" s="28">
        <v>11821</v>
      </c>
      <c r="F116" s="15" t="s">
        <v>284</v>
      </c>
      <c r="G116" s="15"/>
      <c r="H116" s="28">
        <v>13540</v>
      </c>
      <c r="I116" s="15" t="s">
        <v>284</v>
      </c>
      <c r="J116" s="15"/>
      <c r="K116" s="27">
        <v>783</v>
      </c>
      <c r="L116" s="15"/>
      <c r="M116" s="15"/>
      <c r="N116" s="28">
        <v>12097</v>
      </c>
      <c r="O116" s="15" t="s">
        <v>284</v>
      </c>
      <c r="P116" s="15"/>
      <c r="Q116" s="27">
        <v>102</v>
      </c>
      <c r="R116" s="27"/>
    </row>
    <row r="117" spans="1:18" ht="15.75" thickBot="1" x14ac:dyDescent="0.3">
      <c r="A117" s="11"/>
      <c r="B117" s="120"/>
      <c r="C117" s="22" t="s">
        <v>399</v>
      </c>
      <c r="D117" s="54"/>
      <c r="E117" s="55">
        <v>6380</v>
      </c>
      <c r="F117" s="22" t="s">
        <v>284</v>
      </c>
      <c r="G117" s="54"/>
      <c r="H117" s="55">
        <v>11675</v>
      </c>
      <c r="I117" s="22" t="s">
        <v>284</v>
      </c>
      <c r="J117" s="54"/>
      <c r="K117" s="56">
        <v>712</v>
      </c>
      <c r="L117" s="54"/>
      <c r="M117" s="54"/>
      <c r="N117" s="55">
        <v>6647</v>
      </c>
      <c r="O117" s="22" t="s">
        <v>284</v>
      </c>
      <c r="P117" s="54"/>
      <c r="Q117" s="56">
        <v>63</v>
      </c>
      <c r="R117" s="29"/>
    </row>
    <row r="118" spans="1:18" ht="15.75" thickBot="1" x14ac:dyDescent="0.3">
      <c r="A118" s="11"/>
      <c r="B118" s="44"/>
      <c r="C118" s="15" t="s">
        <v>169</v>
      </c>
      <c r="D118" s="106" t="s">
        <v>255</v>
      </c>
      <c r="E118" s="143">
        <v>59474</v>
      </c>
      <c r="F118" s="15" t="s">
        <v>284</v>
      </c>
      <c r="G118" s="106" t="s">
        <v>255</v>
      </c>
      <c r="H118" s="143">
        <v>72676</v>
      </c>
      <c r="I118" s="15" t="s">
        <v>284</v>
      </c>
      <c r="J118" s="106" t="s">
        <v>255</v>
      </c>
      <c r="K118" s="143">
        <v>6682</v>
      </c>
      <c r="L118" s="106"/>
      <c r="M118" s="106" t="s">
        <v>255</v>
      </c>
      <c r="N118" s="143">
        <v>64556</v>
      </c>
      <c r="O118" s="15" t="s">
        <v>284</v>
      </c>
      <c r="P118" s="106" t="s">
        <v>255</v>
      </c>
      <c r="Q118" s="107">
        <v>244</v>
      </c>
      <c r="R118" s="27"/>
    </row>
    <row r="119" spans="1:18" x14ac:dyDescent="0.25">
      <c r="A119" s="11"/>
      <c r="B119" s="36" t="s">
        <v>400</v>
      </c>
      <c r="C119" s="36"/>
      <c r="D119" s="23"/>
      <c r="E119" s="23"/>
      <c r="F119" s="22" t="s">
        <v>284</v>
      </c>
      <c r="G119" s="23"/>
      <c r="H119" s="23"/>
      <c r="I119" s="22" t="s">
        <v>284</v>
      </c>
      <c r="J119" s="23"/>
      <c r="K119" s="23"/>
      <c r="L119" s="23"/>
      <c r="M119" s="23"/>
      <c r="N119" s="23"/>
      <c r="O119" s="22" t="s">
        <v>284</v>
      </c>
      <c r="P119" s="23"/>
      <c r="Q119" s="23"/>
      <c r="R119" s="22"/>
    </row>
    <row r="120" spans="1:18" x14ac:dyDescent="0.25">
      <c r="A120" s="11"/>
      <c r="B120" s="44"/>
      <c r="C120" s="15" t="s">
        <v>406</v>
      </c>
      <c r="D120" s="15" t="s">
        <v>255</v>
      </c>
      <c r="E120" s="28">
        <v>73287</v>
      </c>
      <c r="F120" s="15" t="s">
        <v>284</v>
      </c>
      <c r="G120" s="15" t="s">
        <v>255</v>
      </c>
      <c r="H120" s="28">
        <v>74730</v>
      </c>
      <c r="I120" s="15" t="s">
        <v>284</v>
      </c>
      <c r="J120" s="15" t="s">
        <v>255</v>
      </c>
      <c r="K120" s="28">
        <v>17080</v>
      </c>
      <c r="L120" s="15"/>
      <c r="M120" s="15" t="s">
        <v>255</v>
      </c>
      <c r="N120" s="28">
        <v>71792</v>
      </c>
      <c r="O120" s="15" t="s">
        <v>284</v>
      </c>
      <c r="P120" s="15" t="s">
        <v>255</v>
      </c>
      <c r="Q120" s="27">
        <v>434</v>
      </c>
      <c r="R120" s="27"/>
    </row>
    <row r="121" spans="1:18" x14ac:dyDescent="0.25">
      <c r="A121" s="11"/>
      <c r="B121" s="120"/>
      <c r="C121" s="22" t="s">
        <v>407</v>
      </c>
      <c r="D121" s="22"/>
      <c r="E121" s="30">
        <v>73738</v>
      </c>
      <c r="F121" s="22" t="s">
        <v>284</v>
      </c>
      <c r="G121" s="22"/>
      <c r="H121" s="30">
        <v>74645</v>
      </c>
      <c r="I121" s="22" t="s">
        <v>284</v>
      </c>
      <c r="J121" s="22"/>
      <c r="K121" s="30">
        <v>26573</v>
      </c>
      <c r="L121" s="22"/>
      <c r="M121" s="22"/>
      <c r="N121" s="30">
        <v>73015</v>
      </c>
      <c r="O121" s="22" t="s">
        <v>284</v>
      </c>
      <c r="P121" s="22"/>
      <c r="Q121" s="29">
        <v>269</v>
      </c>
      <c r="R121" s="29"/>
    </row>
    <row r="122" spans="1:18" x14ac:dyDescent="0.25">
      <c r="A122" s="11"/>
      <c r="B122" s="44"/>
      <c r="C122" s="15" t="s">
        <v>353</v>
      </c>
      <c r="D122" s="15"/>
      <c r="E122" s="28">
        <v>113989</v>
      </c>
      <c r="F122" s="15" t="s">
        <v>284</v>
      </c>
      <c r="G122" s="15"/>
      <c r="H122" s="28">
        <v>127958</v>
      </c>
      <c r="I122" s="15" t="s">
        <v>284</v>
      </c>
      <c r="J122" s="15"/>
      <c r="K122" s="28">
        <v>19211</v>
      </c>
      <c r="L122" s="15"/>
      <c r="M122" s="15"/>
      <c r="N122" s="28">
        <v>113493</v>
      </c>
      <c r="O122" s="15" t="s">
        <v>284</v>
      </c>
      <c r="P122" s="15"/>
      <c r="Q122" s="27">
        <v>723</v>
      </c>
      <c r="R122" s="27"/>
    </row>
    <row r="123" spans="1:18" ht="15.75" thickBot="1" x14ac:dyDescent="0.3">
      <c r="A123" s="11"/>
      <c r="B123" s="22"/>
      <c r="C123" s="22" t="s">
        <v>354</v>
      </c>
      <c r="D123" s="54"/>
      <c r="E123" s="56">
        <v>772</v>
      </c>
      <c r="F123" s="22" t="s">
        <v>284</v>
      </c>
      <c r="G123" s="54"/>
      <c r="H123" s="56">
        <v>772</v>
      </c>
      <c r="I123" s="22" t="s">
        <v>284</v>
      </c>
      <c r="J123" s="54"/>
      <c r="K123" s="56">
        <v>236</v>
      </c>
      <c r="L123" s="54"/>
      <c r="M123" s="54"/>
      <c r="N123" s="56">
        <v>658</v>
      </c>
      <c r="O123" s="22" t="s">
        <v>284</v>
      </c>
      <c r="P123" s="54"/>
      <c r="Q123" s="56">
        <v>11</v>
      </c>
      <c r="R123" s="29"/>
    </row>
    <row r="124" spans="1:18" ht="15.75" thickBot="1" x14ac:dyDescent="0.3">
      <c r="A124" s="11"/>
      <c r="B124" s="15"/>
      <c r="C124" s="15" t="s">
        <v>169</v>
      </c>
      <c r="D124" s="106" t="s">
        <v>255</v>
      </c>
      <c r="E124" s="143">
        <v>261786</v>
      </c>
      <c r="F124" s="15" t="s">
        <v>284</v>
      </c>
      <c r="G124" s="106" t="s">
        <v>255</v>
      </c>
      <c r="H124" s="143">
        <v>278105</v>
      </c>
      <c r="I124" s="15" t="s">
        <v>284</v>
      </c>
      <c r="J124" s="106" t="s">
        <v>255</v>
      </c>
      <c r="K124" s="143">
        <v>63100</v>
      </c>
      <c r="L124" s="106"/>
      <c r="M124" s="106" t="s">
        <v>255</v>
      </c>
      <c r="N124" s="143">
        <v>258958</v>
      </c>
      <c r="O124" s="15" t="s">
        <v>284</v>
      </c>
      <c r="P124" s="106" t="s">
        <v>255</v>
      </c>
      <c r="Q124" s="143">
        <v>1437</v>
      </c>
      <c r="R124" s="27"/>
    </row>
    <row r="125" spans="1:18" ht="15.75" thickBot="1" x14ac:dyDescent="0.3">
      <c r="A125" s="11"/>
      <c r="B125" s="36" t="s">
        <v>408</v>
      </c>
      <c r="C125" s="36"/>
      <c r="D125" s="104" t="s">
        <v>255</v>
      </c>
      <c r="E125" s="105">
        <v>82104</v>
      </c>
      <c r="F125" s="22" t="s">
        <v>284</v>
      </c>
      <c r="G125" s="104" t="s">
        <v>255</v>
      </c>
      <c r="H125" s="105">
        <v>104853</v>
      </c>
      <c r="I125" s="22" t="s">
        <v>284</v>
      </c>
      <c r="J125" s="104" t="s">
        <v>255</v>
      </c>
      <c r="K125" s="105">
        <v>6682</v>
      </c>
      <c r="L125" s="104"/>
      <c r="M125" s="104" t="s">
        <v>255</v>
      </c>
      <c r="N125" s="105">
        <v>96696</v>
      </c>
      <c r="O125" s="22" t="s">
        <v>284</v>
      </c>
      <c r="P125" s="104" t="s">
        <v>255</v>
      </c>
      <c r="Q125" s="165">
        <v>244</v>
      </c>
      <c r="R125" s="29"/>
    </row>
    <row r="126" spans="1:18" ht="15.75" thickBot="1" x14ac:dyDescent="0.3">
      <c r="A126" s="11"/>
      <c r="B126" s="32" t="s">
        <v>409</v>
      </c>
      <c r="C126" s="32"/>
      <c r="D126" s="106" t="s">
        <v>255</v>
      </c>
      <c r="E126" s="143">
        <v>296191</v>
      </c>
      <c r="F126" s="15" t="s">
        <v>284</v>
      </c>
      <c r="G126" s="106" t="s">
        <v>255</v>
      </c>
      <c r="H126" s="143">
        <v>340266</v>
      </c>
      <c r="I126" s="15" t="s">
        <v>284</v>
      </c>
      <c r="J126" s="106" t="s">
        <v>255</v>
      </c>
      <c r="K126" s="143">
        <v>63100</v>
      </c>
      <c r="L126" s="106"/>
      <c r="M126" s="106" t="s">
        <v>255</v>
      </c>
      <c r="N126" s="143">
        <v>294308</v>
      </c>
      <c r="O126" s="15" t="s">
        <v>284</v>
      </c>
      <c r="P126" s="106" t="s">
        <v>255</v>
      </c>
      <c r="Q126" s="143">
        <v>1437</v>
      </c>
      <c r="R126" s="27"/>
    </row>
    <row r="127" spans="1:18" ht="15.75" thickBot="1" x14ac:dyDescent="0.3">
      <c r="A127" s="11"/>
      <c r="B127" s="36" t="s">
        <v>410</v>
      </c>
      <c r="C127" s="36"/>
      <c r="D127" s="81" t="s">
        <v>255</v>
      </c>
      <c r="E127" s="82">
        <v>378295</v>
      </c>
      <c r="F127" s="22" t="s">
        <v>284</v>
      </c>
      <c r="G127" s="81" t="s">
        <v>255</v>
      </c>
      <c r="H127" s="82">
        <v>445119</v>
      </c>
      <c r="I127" s="22" t="s">
        <v>284</v>
      </c>
      <c r="J127" s="81" t="s">
        <v>255</v>
      </c>
      <c r="K127" s="82">
        <v>69782</v>
      </c>
      <c r="L127" s="81"/>
      <c r="M127" s="81" t="s">
        <v>255</v>
      </c>
      <c r="N127" s="82">
        <v>391004</v>
      </c>
      <c r="O127" s="22" t="s">
        <v>284</v>
      </c>
      <c r="P127" s="81" t="s">
        <v>255</v>
      </c>
      <c r="Q127" s="82">
        <v>1681</v>
      </c>
      <c r="R127" s="29"/>
    </row>
    <row r="128" spans="1:18" ht="15.75" thickTop="1" x14ac:dyDescent="0.25">
      <c r="A128" s="11"/>
      <c r="B128" s="74"/>
      <c r="C128" s="74"/>
      <c r="D128" s="74"/>
      <c r="E128" s="74"/>
      <c r="F128" s="74"/>
      <c r="G128" s="74"/>
      <c r="H128" s="74"/>
      <c r="I128" s="74"/>
      <c r="J128" s="74"/>
      <c r="K128" s="74"/>
      <c r="L128" s="74"/>
      <c r="M128" s="74"/>
      <c r="N128" s="74"/>
      <c r="O128" s="74"/>
      <c r="P128" s="74"/>
      <c r="Q128" s="74"/>
      <c r="R128" s="74"/>
    </row>
    <row r="129" spans="1:30" x14ac:dyDescent="0.25">
      <c r="A129" s="11"/>
      <c r="B129" s="10"/>
      <c r="C129" s="10"/>
      <c r="D129" s="10"/>
      <c r="E129" s="10"/>
      <c r="F129" s="10"/>
      <c r="G129" s="10"/>
      <c r="H129" s="10"/>
      <c r="I129" s="10"/>
      <c r="J129" s="10"/>
      <c r="K129" s="10"/>
      <c r="L129" s="10"/>
      <c r="M129" s="10"/>
      <c r="N129" s="10"/>
      <c r="O129" s="10"/>
      <c r="P129" s="10"/>
      <c r="Q129" s="10"/>
      <c r="R129" s="10"/>
      <c r="S129" s="10"/>
      <c r="T129" s="10"/>
      <c r="U129" s="10"/>
      <c r="V129" s="10"/>
      <c r="W129" s="10"/>
      <c r="X129" s="10"/>
      <c r="Y129" s="10"/>
      <c r="Z129" s="10"/>
      <c r="AA129" s="10"/>
      <c r="AB129" s="10"/>
      <c r="AC129" s="10"/>
      <c r="AD129" s="10"/>
    </row>
    <row r="130" spans="1:30" x14ac:dyDescent="0.25">
      <c r="A130" s="11"/>
      <c r="B130" s="115" t="s">
        <v>411</v>
      </c>
      <c r="C130" s="115"/>
      <c r="D130" s="115"/>
      <c r="E130" s="115"/>
      <c r="F130" s="115"/>
      <c r="G130" s="115"/>
      <c r="H130" s="115"/>
      <c r="I130" s="115"/>
      <c r="J130" s="115"/>
      <c r="K130" s="115"/>
      <c r="L130" s="115"/>
      <c r="M130" s="115"/>
      <c r="N130" s="115"/>
      <c r="O130" s="115"/>
      <c r="P130" s="115"/>
      <c r="Q130" s="115"/>
      <c r="R130" s="115"/>
      <c r="S130" s="115"/>
      <c r="T130" s="115"/>
      <c r="U130" s="115"/>
      <c r="V130" s="115"/>
      <c r="W130" s="115"/>
      <c r="X130" s="115"/>
      <c r="Y130" s="115"/>
      <c r="Z130" s="115"/>
      <c r="AA130" s="115"/>
      <c r="AB130" s="115"/>
      <c r="AC130" s="115"/>
      <c r="AD130" s="115"/>
    </row>
    <row r="131" spans="1:30" x14ac:dyDescent="0.25">
      <c r="A131" s="11"/>
      <c r="B131" s="10"/>
      <c r="C131" s="10"/>
      <c r="D131" s="10"/>
      <c r="E131" s="10"/>
      <c r="F131" s="10"/>
      <c r="G131" s="10"/>
      <c r="H131" s="10"/>
      <c r="I131" s="10"/>
      <c r="J131" s="10"/>
      <c r="K131" s="10"/>
      <c r="L131" s="10"/>
      <c r="M131" s="10"/>
      <c r="N131" s="10"/>
      <c r="O131" s="10"/>
      <c r="P131" s="10"/>
      <c r="Q131" s="10"/>
      <c r="R131" s="10"/>
      <c r="S131" s="10"/>
      <c r="T131" s="10"/>
      <c r="U131" s="10"/>
      <c r="V131" s="10"/>
      <c r="W131" s="10"/>
      <c r="X131" s="10"/>
      <c r="Y131" s="10"/>
      <c r="Z131" s="10"/>
      <c r="AA131" s="10"/>
      <c r="AB131" s="10"/>
      <c r="AC131" s="10"/>
      <c r="AD131" s="10"/>
    </row>
    <row r="132" spans="1:30" x14ac:dyDescent="0.25">
      <c r="A132" s="11"/>
      <c r="B132" s="37" t="s">
        <v>412</v>
      </c>
      <c r="C132" s="37"/>
      <c r="D132" s="37"/>
      <c r="E132" s="37"/>
      <c r="F132" s="37"/>
      <c r="G132" s="37"/>
      <c r="H132" s="37"/>
      <c r="I132" s="37"/>
      <c r="J132" s="37"/>
      <c r="K132" s="37"/>
      <c r="L132" s="37"/>
      <c r="M132" s="37"/>
      <c r="N132" s="37"/>
      <c r="O132" s="37"/>
      <c r="P132" s="37"/>
      <c r="Q132" s="37"/>
      <c r="R132" s="37"/>
      <c r="S132" s="37"/>
      <c r="T132" s="37"/>
      <c r="U132" s="37"/>
      <c r="V132" s="37"/>
      <c r="W132" s="37"/>
      <c r="X132" s="37"/>
      <c r="Y132" s="37"/>
      <c r="Z132" s="37"/>
      <c r="AA132" s="37"/>
      <c r="AB132" s="37"/>
      <c r="AC132" s="37"/>
      <c r="AD132" s="37"/>
    </row>
    <row r="133" spans="1:30" ht="25.5" customHeight="1" x14ac:dyDescent="0.25">
      <c r="A133" s="11"/>
      <c r="B133" s="116" t="s">
        <v>413</v>
      </c>
      <c r="C133" s="116"/>
      <c r="D133" s="116"/>
      <c r="E133" s="116"/>
      <c r="F133" s="116"/>
      <c r="G133" s="116"/>
      <c r="H133" s="116"/>
      <c r="I133" s="116"/>
      <c r="J133" s="116"/>
      <c r="K133" s="116"/>
      <c r="L133" s="116"/>
      <c r="M133" s="116"/>
      <c r="N133" s="116"/>
      <c r="O133" s="116"/>
      <c r="P133" s="116"/>
      <c r="Q133" s="116"/>
      <c r="R133" s="116"/>
      <c r="S133" s="116"/>
      <c r="T133" s="116"/>
      <c r="U133" s="116"/>
      <c r="V133" s="116"/>
      <c r="W133" s="116"/>
      <c r="X133" s="116"/>
      <c r="Y133" s="116"/>
      <c r="Z133" s="116"/>
      <c r="AA133" s="116"/>
      <c r="AB133" s="116"/>
      <c r="AC133" s="116"/>
      <c r="AD133" s="116"/>
    </row>
    <row r="134" spans="1:30" x14ac:dyDescent="0.25">
      <c r="A134" s="11"/>
      <c r="B134" s="10"/>
      <c r="C134" s="10"/>
      <c r="D134" s="10"/>
      <c r="E134" s="10"/>
      <c r="F134" s="10"/>
      <c r="G134" s="10"/>
      <c r="H134" s="10"/>
      <c r="I134" s="10"/>
      <c r="J134" s="10"/>
      <c r="K134" s="10"/>
      <c r="L134" s="10"/>
      <c r="M134" s="10"/>
      <c r="N134" s="10"/>
      <c r="O134" s="10"/>
      <c r="P134" s="10"/>
      <c r="Q134" s="10"/>
      <c r="R134" s="10"/>
      <c r="S134" s="10"/>
      <c r="T134" s="10"/>
      <c r="U134" s="10"/>
      <c r="V134" s="10"/>
      <c r="W134" s="10"/>
      <c r="X134" s="10"/>
      <c r="Y134" s="10"/>
      <c r="Z134" s="10"/>
      <c r="AA134" s="10"/>
      <c r="AB134" s="10"/>
      <c r="AC134" s="10"/>
      <c r="AD134" s="10"/>
    </row>
    <row r="135" spans="1:30" x14ac:dyDescent="0.25">
      <c r="A135" s="11"/>
      <c r="B135" s="32" t="s">
        <v>414</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44"/>
      <c r="AB135" s="44"/>
    </row>
    <row r="136" spans="1:30" ht="15.75" thickBot="1" x14ac:dyDescent="0.3">
      <c r="A136" s="11"/>
      <c r="B136" s="43"/>
      <c r="C136" s="70">
        <v>42094</v>
      </c>
      <c r="D136" s="70"/>
      <c r="E136" s="70"/>
      <c r="F136" s="70"/>
      <c r="G136" s="70"/>
      <c r="H136" s="70"/>
      <c r="I136" s="70"/>
      <c r="J136" s="70"/>
      <c r="K136" s="70"/>
      <c r="L136" s="70"/>
      <c r="M136" s="70"/>
      <c r="N136" s="70"/>
      <c r="O136" s="70"/>
      <c r="P136" s="70"/>
      <c r="Q136" s="70"/>
      <c r="R136" s="70"/>
      <c r="S136" s="70"/>
      <c r="T136" s="70"/>
      <c r="U136" s="70"/>
      <c r="V136" s="70"/>
      <c r="W136" s="70"/>
      <c r="X136" s="70"/>
      <c r="Y136" s="70"/>
      <c r="Z136" s="70"/>
      <c r="AA136" s="43"/>
      <c r="AB136" s="43"/>
    </row>
    <row r="137" spans="1:30" x14ac:dyDescent="0.25">
      <c r="A137" s="11"/>
      <c r="B137" s="43"/>
      <c r="C137" s="132"/>
      <c r="D137" s="132"/>
      <c r="E137" s="132"/>
      <c r="F137" s="193" t="s">
        <v>415</v>
      </c>
      <c r="G137" s="193"/>
      <c r="H137" s="167"/>
      <c r="I137" s="132"/>
      <c r="J137" s="132"/>
      <c r="K137" s="132"/>
      <c r="L137" s="132"/>
      <c r="M137" s="132"/>
      <c r="N137" s="194" t="s">
        <v>284</v>
      </c>
      <c r="O137" s="132"/>
      <c r="P137" s="132"/>
      <c r="Q137" s="194" t="s">
        <v>284</v>
      </c>
      <c r="R137" s="132"/>
      <c r="S137" s="132"/>
      <c r="T137" s="132"/>
      <c r="U137" s="194" t="s">
        <v>284</v>
      </c>
      <c r="V137" s="132"/>
      <c r="W137" s="45"/>
      <c r="X137" s="45"/>
      <c r="Y137" s="193" t="s">
        <v>393</v>
      </c>
      <c r="Z137" s="193"/>
      <c r="AA137" s="74"/>
      <c r="AB137" s="43"/>
    </row>
    <row r="138" spans="1:30" x14ac:dyDescent="0.25">
      <c r="A138" s="11"/>
      <c r="B138" s="48"/>
      <c r="C138" s="196" t="s">
        <v>416</v>
      </c>
      <c r="D138" s="196"/>
      <c r="E138" s="94"/>
      <c r="F138" s="196" t="s">
        <v>417</v>
      </c>
      <c r="G138" s="196"/>
      <c r="H138" s="94"/>
      <c r="I138" s="168"/>
      <c r="J138" s="168"/>
      <c r="K138" s="168"/>
      <c r="L138" s="196" t="s">
        <v>390</v>
      </c>
      <c r="M138" s="196"/>
      <c r="N138" s="195"/>
      <c r="O138" s="196" t="s">
        <v>418</v>
      </c>
      <c r="P138" s="196"/>
      <c r="Q138" s="195"/>
      <c r="R138" s="168"/>
      <c r="S138" s="168"/>
      <c r="T138" s="168"/>
      <c r="U138" s="195"/>
      <c r="V138" s="94" t="s">
        <v>419</v>
      </c>
      <c r="W138" s="43"/>
      <c r="X138" s="43"/>
      <c r="Y138" s="196" t="s">
        <v>420</v>
      </c>
      <c r="Z138" s="196"/>
      <c r="AA138" s="74"/>
      <c r="AB138" s="43"/>
    </row>
    <row r="139" spans="1:30" ht="15.75" thickBot="1" x14ac:dyDescent="0.3">
      <c r="A139" s="11"/>
      <c r="B139" s="19" t="s">
        <v>289</v>
      </c>
      <c r="C139" s="111" t="s">
        <v>421</v>
      </c>
      <c r="D139" s="111"/>
      <c r="E139" s="94"/>
      <c r="F139" s="111" t="s">
        <v>422</v>
      </c>
      <c r="G139" s="111"/>
      <c r="H139" s="94"/>
      <c r="I139" s="111" t="s">
        <v>423</v>
      </c>
      <c r="J139" s="111"/>
      <c r="K139" s="94"/>
      <c r="L139" s="111" t="s">
        <v>424</v>
      </c>
      <c r="M139" s="111"/>
      <c r="N139" s="195"/>
      <c r="O139" s="111" t="s">
        <v>424</v>
      </c>
      <c r="P139" s="111"/>
      <c r="Q139" s="195"/>
      <c r="R139" s="111" t="s">
        <v>169</v>
      </c>
      <c r="S139" s="111"/>
      <c r="T139" s="94"/>
      <c r="U139" s="195"/>
      <c r="V139" s="103" t="s">
        <v>425</v>
      </c>
      <c r="W139" s="43"/>
      <c r="X139" s="43"/>
      <c r="Y139" s="111" t="s">
        <v>292</v>
      </c>
      <c r="Z139" s="111"/>
      <c r="AA139" s="74"/>
      <c r="AB139" s="43"/>
    </row>
    <row r="140" spans="1:30" x14ac:dyDescent="0.25">
      <c r="A140" s="11"/>
      <c r="B140" s="169" t="s">
        <v>426</v>
      </c>
      <c r="C140" s="170"/>
      <c r="D140" s="170"/>
      <c r="E140" s="171"/>
      <c r="F140" s="170"/>
      <c r="G140" s="170"/>
      <c r="H140" s="171"/>
      <c r="I140" s="172"/>
      <c r="J140" s="170"/>
      <c r="K140" s="171"/>
      <c r="L140" s="170"/>
      <c r="M140" s="170"/>
      <c r="N140" s="171" t="s">
        <v>284</v>
      </c>
      <c r="O140" s="170"/>
      <c r="P140" s="170"/>
      <c r="Q140" s="171" t="s">
        <v>284</v>
      </c>
      <c r="R140" s="170"/>
      <c r="S140" s="170"/>
      <c r="T140" s="171"/>
      <c r="U140" s="171" t="s">
        <v>284</v>
      </c>
      <c r="V140" s="170"/>
      <c r="W140" s="171"/>
      <c r="X140" s="171"/>
      <c r="Y140" s="170"/>
      <c r="Z140" s="170"/>
      <c r="AA140" s="52"/>
      <c r="AB140" s="52"/>
    </row>
    <row r="141" spans="1:30" x14ac:dyDescent="0.25">
      <c r="A141" s="11"/>
      <c r="B141" s="173">
        <v>1</v>
      </c>
      <c r="C141" s="174" t="s">
        <v>255</v>
      </c>
      <c r="D141" s="175">
        <v>446725</v>
      </c>
      <c r="E141" s="176"/>
      <c r="F141" s="176" t="s">
        <v>255</v>
      </c>
      <c r="G141" s="176" t="s">
        <v>263</v>
      </c>
      <c r="H141" s="176"/>
      <c r="I141" s="176" t="s">
        <v>255</v>
      </c>
      <c r="J141" s="176" t="s">
        <v>263</v>
      </c>
      <c r="K141" s="176"/>
      <c r="L141" s="174" t="s">
        <v>255</v>
      </c>
      <c r="M141" s="176">
        <v>605</v>
      </c>
      <c r="N141" s="174" t="s">
        <v>284</v>
      </c>
      <c r="O141" s="174" t="s">
        <v>255</v>
      </c>
      <c r="P141" s="176">
        <v>59</v>
      </c>
      <c r="Q141" s="174" t="s">
        <v>284</v>
      </c>
      <c r="R141" s="176" t="s">
        <v>255</v>
      </c>
      <c r="S141" s="175">
        <v>447389</v>
      </c>
      <c r="T141" s="176"/>
      <c r="U141" s="174" t="s">
        <v>284</v>
      </c>
      <c r="V141" s="176">
        <v>4</v>
      </c>
      <c r="W141" s="174" t="s">
        <v>427</v>
      </c>
      <c r="X141" s="174"/>
      <c r="Y141" s="176" t="s">
        <v>255</v>
      </c>
      <c r="Z141" s="176">
        <v>75</v>
      </c>
      <c r="AA141" s="59" t="s">
        <v>284</v>
      </c>
      <c r="AB141" s="59"/>
    </row>
    <row r="142" spans="1:30" x14ac:dyDescent="0.25">
      <c r="A142" s="11"/>
      <c r="B142" s="169">
        <v>2</v>
      </c>
      <c r="C142" s="177"/>
      <c r="D142" s="178">
        <v>550069</v>
      </c>
      <c r="E142" s="179"/>
      <c r="F142" s="179"/>
      <c r="G142" s="179" t="s">
        <v>263</v>
      </c>
      <c r="H142" s="179"/>
      <c r="I142" s="179"/>
      <c r="J142" s="179" t="s">
        <v>263</v>
      </c>
      <c r="K142" s="179"/>
      <c r="L142" s="177"/>
      <c r="M142" s="178">
        <v>1896</v>
      </c>
      <c r="N142" s="177" t="s">
        <v>284</v>
      </c>
      <c r="O142" s="179"/>
      <c r="P142" s="179">
        <v>233</v>
      </c>
      <c r="Q142" s="177" t="s">
        <v>284</v>
      </c>
      <c r="R142" s="179"/>
      <c r="S142" s="178">
        <v>552198</v>
      </c>
      <c r="T142" s="179"/>
      <c r="U142" s="177" t="s">
        <v>284</v>
      </c>
      <c r="V142" s="179">
        <v>5</v>
      </c>
      <c r="W142" s="177"/>
      <c r="X142" s="177"/>
      <c r="Y142" s="179"/>
      <c r="Z142" s="179">
        <v>173</v>
      </c>
      <c r="AA142" s="50" t="s">
        <v>284</v>
      </c>
      <c r="AB142" s="50"/>
    </row>
    <row r="143" spans="1:30" x14ac:dyDescent="0.25">
      <c r="A143" s="11"/>
      <c r="B143" s="173">
        <v>3</v>
      </c>
      <c r="C143" s="174"/>
      <c r="D143" s="175">
        <v>528347</v>
      </c>
      <c r="E143" s="176"/>
      <c r="F143" s="176"/>
      <c r="G143" s="175">
        <v>276653</v>
      </c>
      <c r="H143" s="176"/>
      <c r="I143" s="176"/>
      <c r="J143" s="176" t="s">
        <v>263</v>
      </c>
      <c r="K143" s="176"/>
      <c r="L143" s="174"/>
      <c r="M143" s="175">
        <v>63112</v>
      </c>
      <c r="N143" s="174" t="s">
        <v>284</v>
      </c>
      <c r="O143" s="176"/>
      <c r="P143" s="176">
        <v>261</v>
      </c>
      <c r="Q143" s="174" t="s">
        <v>284</v>
      </c>
      <c r="R143" s="176"/>
      <c r="S143" s="175">
        <v>868373</v>
      </c>
      <c r="T143" s="176"/>
      <c r="U143" s="174" t="s">
        <v>284</v>
      </c>
      <c r="V143" s="176">
        <v>8</v>
      </c>
      <c r="W143" s="174"/>
      <c r="X143" s="174"/>
      <c r="Y143" s="176"/>
      <c r="Z143" s="176">
        <v>228</v>
      </c>
      <c r="AA143" s="59" t="s">
        <v>284</v>
      </c>
      <c r="AB143" s="59"/>
    </row>
    <row r="144" spans="1:30" x14ac:dyDescent="0.25">
      <c r="A144" s="11"/>
      <c r="B144" s="169">
        <v>4</v>
      </c>
      <c r="C144" s="177"/>
      <c r="D144" s="178">
        <v>663213</v>
      </c>
      <c r="E144" s="179"/>
      <c r="F144" s="179"/>
      <c r="G144" s="178">
        <v>235434</v>
      </c>
      <c r="H144" s="179"/>
      <c r="I144" s="179"/>
      <c r="J144" s="179" t="s">
        <v>263</v>
      </c>
      <c r="K144" s="179"/>
      <c r="L144" s="177"/>
      <c r="M144" s="178">
        <v>64020</v>
      </c>
      <c r="N144" s="177" t="s">
        <v>284</v>
      </c>
      <c r="O144" s="179"/>
      <c r="P144" s="179">
        <v>229</v>
      </c>
      <c r="Q144" s="177" t="s">
        <v>284</v>
      </c>
      <c r="R144" s="179"/>
      <c r="S144" s="178">
        <v>962896</v>
      </c>
      <c r="T144" s="179"/>
      <c r="U144" s="177" t="s">
        <v>284</v>
      </c>
      <c r="V144" s="179">
        <v>9</v>
      </c>
      <c r="W144" s="177"/>
      <c r="X144" s="177"/>
      <c r="Y144" s="179"/>
      <c r="Z144" s="179">
        <v>435</v>
      </c>
      <c r="AA144" s="50" t="s">
        <v>284</v>
      </c>
      <c r="AB144" s="50"/>
    </row>
    <row r="145" spans="1:30" x14ac:dyDescent="0.25">
      <c r="A145" s="11"/>
      <c r="B145" s="173">
        <v>5</v>
      </c>
      <c r="C145" s="174"/>
      <c r="D145" s="175">
        <v>1050800</v>
      </c>
      <c r="E145" s="176"/>
      <c r="F145" s="176"/>
      <c r="G145" s="175">
        <v>384418</v>
      </c>
      <c r="H145" s="176"/>
      <c r="I145" s="176"/>
      <c r="J145" s="176" t="s">
        <v>263</v>
      </c>
      <c r="K145" s="176"/>
      <c r="L145" s="174"/>
      <c r="M145" s="175">
        <v>253658</v>
      </c>
      <c r="N145" s="174" t="s">
        <v>284</v>
      </c>
      <c r="O145" s="176"/>
      <c r="P145" s="175">
        <v>1840</v>
      </c>
      <c r="Q145" s="174" t="s">
        <v>284</v>
      </c>
      <c r="R145" s="176"/>
      <c r="S145" s="175">
        <v>1690716</v>
      </c>
      <c r="T145" s="176"/>
      <c r="U145" s="174" t="s">
        <v>284</v>
      </c>
      <c r="V145" s="176">
        <v>15</v>
      </c>
      <c r="W145" s="174"/>
      <c r="X145" s="174"/>
      <c r="Y145" s="176"/>
      <c r="Z145" s="175">
        <v>2743</v>
      </c>
      <c r="AA145" s="59" t="s">
        <v>284</v>
      </c>
      <c r="AB145" s="59"/>
    </row>
    <row r="146" spans="1:30" x14ac:dyDescent="0.25">
      <c r="A146" s="11"/>
      <c r="B146" s="169">
        <v>6</v>
      </c>
      <c r="C146" s="177"/>
      <c r="D146" s="178">
        <v>1111069</v>
      </c>
      <c r="E146" s="179"/>
      <c r="F146" s="179"/>
      <c r="G146" s="178">
        <v>498752</v>
      </c>
      <c r="H146" s="179"/>
      <c r="I146" s="179"/>
      <c r="J146" s="179" t="s">
        <v>263</v>
      </c>
      <c r="K146" s="179"/>
      <c r="L146" s="177"/>
      <c r="M146" s="178">
        <v>213787</v>
      </c>
      <c r="N146" s="177" t="s">
        <v>284</v>
      </c>
      <c r="O146" s="179"/>
      <c r="P146" s="178">
        <v>5333</v>
      </c>
      <c r="Q146" s="177" t="s">
        <v>284</v>
      </c>
      <c r="R146" s="179"/>
      <c r="S146" s="178">
        <v>1828941</v>
      </c>
      <c r="T146" s="179"/>
      <c r="U146" s="177" t="s">
        <v>284</v>
      </c>
      <c r="V146" s="179">
        <v>17</v>
      </c>
      <c r="W146" s="177"/>
      <c r="X146" s="177"/>
      <c r="Y146" s="179"/>
      <c r="Z146" s="178">
        <v>5488</v>
      </c>
      <c r="AA146" s="50" t="s">
        <v>284</v>
      </c>
      <c r="AB146" s="50"/>
    </row>
    <row r="147" spans="1:30" x14ac:dyDescent="0.25">
      <c r="A147" s="11"/>
      <c r="B147" s="173">
        <v>7</v>
      </c>
      <c r="C147" s="174"/>
      <c r="D147" s="175">
        <v>1278125</v>
      </c>
      <c r="E147" s="176"/>
      <c r="F147" s="176"/>
      <c r="G147" s="175">
        <v>192154</v>
      </c>
      <c r="H147" s="176"/>
      <c r="I147" s="176"/>
      <c r="J147" s="176" t="s">
        <v>263</v>
      </c>
      <c r="K147" s="176"/>
      <c r="L147" s="174"/>
      <c r="M147" s="175">
        <v>231551</v>
      </c>
      <c r="N147" s="174" t="s">
        <v>284</v>
      </c>
      <c r="O147" s="176"/>
      <c r="P147" s="175">
        <v>14316</v>
      </c>
      <c r="Q147" s="174" t="s">
        <v>284</v>
      </c>
      <c r="R147" s="176"/>
      <c r="S147" s="175">
        <v>1716146</v>
      </c>
      <c r="T147" s="176"/>
      <c r="U147" s="174" t="s">
        <v>284</v>
      </c>
      <c r="V147" s="176">
        <v>16</v>
      </c>
      <c r="W147" s="174"/>
      <c r="X147" s="174"/>
      <c r="Y147" s="176"/>
      <c r="Z147" s="175">
        <v>9169</v>
      </c>
      <c r="AA147" s="59" t="s">
        <v>284</v>
      </c>
      <c r="AB147" s="59"/>
    </row>
    <row r="148" spans="1:30" x14ac:dyDescent="0.25">
      <c r="A148" s="11"/>
      <c r="B148" s="169">
        <v>8</v>
      </c>
      <c r="C148" s="177"/>
      <c r="D148" s="178">
        <v>735695</v>
      </c>
      <c r="E148" s="179"/>
      <c r="F148" s="179"/>
      <c r="G148" s="178">
        <v>27813</v>
      </c>
      <c r="H148" s="179"/>
      <c r="I148" s="179"/>
      <c r="J148" s="179" t="s">
        <v>263</v>
      </c>
      <c r="K148" s="179"/>
      <c r="L148" s="177"/>
      <c r="M148" s="178">
        <v>173744</v>
      </c>
      <c r="N148" s="177" t="s">
        <v>284</v>
      </c>
      <c r="O148" s="179"/>
      <c r="P148" s="179">
        <v>518</v>
      </c>
      <c r="Q148" s="177" t="s">
        <v>284</v>
      </c>
      <c r="R148" s="179"/>
      <c r="S148" s="178">
        <v>937770</v>
      </c>
      <c r="T148" s="179"/>
      <c r="U148" s="177" t="s">
        <v>284</v>
      </c>
      <c r="V148" s="179">
        <v>9</v>
      </c>
      <c r="W148" s="177"/>
      <c r="X148" s="177"/>
      <c r="Y148" s="179"/>
      <c r="Z148" s="178">
        <v>9786</v>
      </c>
      <c r="AA148" s="50" t="s">
        <v>284</v>
      </c>
      <c r="AB148" s="50"/>
    </row>
    <row r="149" spans="1:30" x14ac:dyDescent="0.25">
      <c r="A149" s="11"/>
      <c r="B149" s="173">
        <v>9</v>
      </c>
      <c r="C149" s="174"/>
      <c r="D149" s="175">
        <v>474912</v>
      </c>
      <c r="E149" s="176"/>
      <c r="F149" s="176"/>
      <c r="G149" s="175">
        <v>26448</v>
      </c>
      <c r="H149" s="176"/>
      <c r="I149" s="176"/>
      <c r="J149" s="176" t="s">
        <v>263</v>
      </c>
      <c r="K149" s="176"/>
      <c r="L149" s="174"/>
      <c r="M149" s="175">
        <v>131893</v>
      </c>
      <c r="N149" s="174" t="s">
        <v>284</v>
      </c>
      <c r="O149" s="176"/>
      <c r="P149" s="176">
        <v>922</v>
      </c>
      <c r="Q149" s="174" t="s">
        <v>284</v>
      </c>
      <c r="R149" s="176"/>
      <c r="S149" s="175">
        <v>634175</v>
      </c>
      <c r="T149" s="176"/>
      <c r="U149" s="174" t="s">
        <v>284</v>
      </c>
      <c r="V149" s="176">
        <v>6</v>
      </c>
      <c r="W149" s="174"/>
      <c r="X149" s="174"/>
      <c r="Y149" s="176"/>
      <c r="Z149" s="175">
        <v>8642</v>
      </c>
      <c r="AA149" s="59" t="s">
        <v>284</v>
      </c>
      <c r="AB149" s="59"/>
    </row>
    <row r="150" spans="1:30" x14ac:dyDescent="0.25">
      <c r="A150" s="11"/>
      <c r="B150" s="169">
        <v>10</v>
      </c>
      <c r="C150" s="177"/>
      <c r="D150" s="178">
        <v>228176</v>
      </c>
      <c r="E150" s="179"/>
      <c r="F150" s="179"/>
      <c r="G150" s="179" t="s">
        <v>263</v>
      </c>
      <c r="H150" s="179"/>
      <c r="I150" s="179"/>
      <c r="J150" s="179" t="s">
        <v>263</v>
      </c>
      <c r="K150" s="179"/>
      <c r="L150" s="177"/>
      <c r="M150" s="178">
        <v>26641</v>
      </c>
      <c r="N150" s="177" t="s">
        <v>284</v>
      </c>
      <c r="O150" s="179"/>
      <c r="P150" s="179">
        <v>165</v>
      </c>
      <c r="Q150" s="177" t="s">
        <v>284</v>
      </c>
      <c r="R150" s="179"/>
      <c r="S150" s="178">
        <v>254982</v>
      </c>
      <c r="T150" s="179"/>
      <c r="U150" s="177" t="s">
        <v>284</v>
      </c>
      <c r="V150" s="179">
        <v>2</v>
      </c>
      <c r="W150" s="177"/>
      <c r="X150" s="177"/>
      <c r="Y150" s="179"/>
      <c r="Z150" s="178">
        <v>4811</v>
      </c>
      <c r="AA150" s="50" t="s">
        <v>284</v>
      </c>
      <c r="AB150" s="50"/>
    </row>
    <row r="151" spans="1:30" x14ac:dyDescent="0.25">
      <c r="A151" s="11"/>
      <c r="B151" s="173">
        <v>11</v>
      </c>
      <c r="C151" s="174"/>
      <c r="D151" s="175">
        <v>209639</v>
      </c>
      <c r="E151" s="176"/>
      <c r="F151" s="176"/>
      <c r="G151" s="176" t="s">
        <v>263</v>
      </c>
      <c r="H151" s="176"/>
      <c r="I151" s="176"/>
      <c r="J151" s="176" t="s">
        <v>263</v>
      </c>
      <c r="K151" s="176"/>
      <c r="L151" s="174"/>
      <c r="M151" s="175">
        <v>27255</v>
      </c>
      <c r="N151" s="174" t="s">
        <v>284</v>
      </c>
      <c r="O151" s="176"/>
      <c r="P151" s="176">
        <v>946</v>
      </c>
      <c r="Q151" s="174" t="s">
        <v>284</v>
      </c>
      <c r="R151" s="176"/>
      <c r="S151" s="175">
        <v>237840</v>
      </c>
      <c r="T151" s="176"/>
      <c r="U151" s="174" t="s">
        <v>284</v>
      </c>
      <c r="V151" s="176">
        <v>2</v>
      </c>
      <c r="W151" s="174"/>
      <c r="X151" s="174"/>
      <c r="Y151" s="176"/>
      <c r="Z151" s="175">
        <v>5783</v>
      </c>
      <c r="AA151" s="59" t="s">
        <v>284</v>
      </c>
      <c r="AB151" s="59"/>
    </row>
    <row r="152" spans="1:30" x14ac:dyDescent="0.25">
      <c r="A152" s="11"/>
      <c r="B152" s="169">
        <v>12</v>
      </c>
      <c r="C152" s="177"/>
      <c r="D152" s="178">
        <v>93055</v>
      </c>
      <c r="E152" s="179"/>
      <c r="F152" s="179"/>
      <c r="G152" s="179" t="s">
        <v>263</v>
      </c>
      <c r="H152" s="179"/>
      <c r="I152" s="179"/>
      <c r="J152" s="179" t="s">
        <v>263</v>
      </c>
      <c r="K152" s="179"/>
      <c r="L152" s="177"/>
      <c r="M152" s="178">
        <v>29205</v>
      </c>
      <c r="N152" s="177" t="s">
        <v>284</v>
      </c>
      <c r="O152" s="179"/>
      <c r="P152" s="179">
        <v>493</v>
      </c>
      <c r="Q152" s="177" t="s">
        <v>284</v>
      </c>
      <c r="R152" s="179"/>
      <c r="S152" s="178">
        <v>122753</v>
      </c>
      <c r="T152" s="179"/>
      <c r="U152" s="177" t="s">
        <v>284</v>
      </c>
      <c r="V152" s="179">
        <v>1</v>
      </c>
      <c r="W152" s="177"/>
      <c r="X152" s="177"/>
      <c r="Y152" s="179"/>
      <c r="Z152" s="178">
        <v>4103</v>
      </c>
      <c r="AA152" s="50" t="s">
        <v>284</v>
      </c>
      <c r="AB152" s="50"/>
    </row>
    <row r="153" spans="1:30" x14ac:dyDescent="0.25">
      <c r="A153" s="11"/>
      <c r="B153" s="173">
        <v>13</v>
      </c>
      <c r="C153" s="174"/>
      <c r="D153" s="175">
        <v>114775</v>
      </c>
      <c r="E153" s="176"/>
      <c r="F153" s="176"/>
      <c r="G153" s="176" t="s">
        <v>263</v>
      </c>
      <c r="H153" s="176"/>
      <c r="I153" s="176"/>
      <c r="J153" s="175">
        <v>325382</v>
      </c>
      <c r="K153" s="176"/>
      <c r="L153" s="174"/>
      <c r="M153" s="175">
        <v>4530</v>
      </c>
      <c r="N153" s="174" t="s">
        <v>284</v>
      </c>
      <c r="O153" s="176"/>
      <c r="P153" s="175">
        <v>1076</v>
      </c>
      <c r="Q153" s="174" t="s">
        <v>284</v>
      </c>
      <c r="R153" s="176"/>
      <c r="S153" s="175">
        <v>445763</v>
      </c>
      <c r="T153" s="176"/>
      <c r="U153" s="174" t="s">
        <v>284</v>
      </c>
      <c r="V153" s="176">
        <v>4</v>
      </c>
      <c r="W153" s="174"/>
      <c r="X153" s="174"/>
      <c r="Y153" s="176"/>
      <c r="Z153" s="175">
        <v>4989</v>
      </c>
      <c r="AA153" s="59" t="s">
        <v>284</v>
      </c>
      <c r="AB153" s="59"/>
    </row>
    <row r="154" spans="1:30" ht="15.75" thickBot="1" x14ac:dyDescent="0.3">
      <c r="A154" s="11"/>
      <c r="B154" s="169" t="s">
        <v>428</v>
      </c>
      <c r="C154" s="180"/>
      <c r="D154" s="181">
        <v>129146</v>
      </c>
      <c r="E154" s="179"/>
      <c r="F154" s="182"/>
      <c r="G154" s="182" t="s">
        <v>263</v>
      </c>
      <c r="H154" s="179"/>
      <c r="I154" s="182"/>
      <c r="J154" s="182" t="s">
        <v>263</v>
      </c>
      <c r="K154" s="179"/>
      <c r="L154" s="180"/>
      <c r="M154" s="181">
        <v>31015</v>
      </c>
      <c r="N154" s="177" t="s">
        <v>284</v>
      </c>
      <c r="O154" s="182"/>
      <c r="P154" s="181">
        <v>3641</v>
      </c>
      <c r="Q154" s="177" t="s">
        <v>284</v>
      </c>
      <c r="R154" s="182"/>
      <c r="S154" s="181">
        <v>163802</v>
      </c>
      <c r="T154" s="179"/>
      <c r="U154" s="177" t="s">
        <v>284</v>
      </c>
      <c r="V154" s="182">
        <v>1</v>
      </c>
      <c r="W154" s="177"/>
      <c r="X154" s="177"/>
      <c r="Y154" s="182"/>
      <c r="Z154" s="181">
        <v>19657</v>
      </c>
      <c r="AA154" s="50" t="s">
        <v>284</v>
      </c>
      <c r="AB154" s="50"/>
    </row>
    <row r="155" spans="1:30" x14ac:dyDescent="0.25">
      <c r="A155" s="11"/>
      <c r="B155" s="173" t="s">
        <v>429</v>
      </c>
      <c r="C155" s="183"/>
      <c r="D155" s="184">
        <v>7613746</v>
      </c>
      <c r="E155" s="176"/>
      <c r="F155" s="185"/>
      <c r="G155" s="184">
        <v>1641672</v>
      </c>
      <c r="H155" s="176"/>
      <c r="I155" s="185"/>
      <c r="J155" s="184">
        <v>325382</v>
      </c>
      <c r="K155" s="176"/>
      <c r="L155" s="183"/>
      <c r="M155" s="184">
        <v>1252912</v>
      </c>
      <c r="N155" s="174" t="s">
        <v>284</v>
      </c>
      <c r="O155" s="185"/>
      <c r="P155" s="184">
        <v>30032</v>
      </c>
      <c r="Q155" s="174" t="s">
        <v>284</v>
      </c>
      <c r="R155" s="185"/>
      <c r="S155" s="184">
        <v>10863744</v>
      </c>
      <c r="T155" s="176"/>
      <c r="U155" s="174" t="s">
        <v>284</v>
      </c>
      <c r="V155" s="185">
        <v>99</v>
      </c>
      <c r="W155" s="174"/>
      <c r="X155" s="174"/>
      <c r="Y155" s="185"/>
      <c r="Z155" s="184">
        <v>76082</v>
      </c>
      <c r="AA155" s="59" t="s">
        <v>284</v>
      </c>
      <c r="AB155" s="59"/>
    </row>
    <row r="156" spans="1:30" x14ac:dyDescent="0.25">
      <c r="A156" s="11"/>
      <c r="B156" s="169" t="s">
        <v>430</v>
      </c>
      <c r="C156" s="177"/>
      <c r="D156" s="178">
        <v>39882</v>
      </c>
      <c r="E156" s="179"/>
      <c r="F156" s="179"/>
      <c r="G156" s="179" t="s">
        <v>263</v>
      </c>
      <c r="H156" s="179"/>
      <c r="I156" s="179"/>
      <c r="J156" s="178">
        <v>12815</v>
      </c>
      <c r="K156" s="179"/>
      <c r="L156" s="177"/>
      <c r="M156" s="178">
        <v>10904</v>
      </c>
      <c r="N156" s="177" t="s">
        <v>284</v>
      </c>
      <c r="O156" s="179"/>
      <c r="P156" s="178">
        <v>1624</v>
      </c>
      <c r="Q156" s="177" t="s">
        <v>284</v>
      </c>
      <c r="R156" s="179"/>
      <c r="S156" s="178">
        <v>65225</v>
      </c>
      <c r="T156" s="179"/>
      <c r="U156" s="177" t="s">
        <v>284</v>
      </c>
      <c r="V156" s="179">
        <v>1</v>
      </c>
      <c r="W156" s="177"/>
      <c r="X156" s="177"/>
      <c r="Y156" s="179"/>
      <c r="Z156" s="178">
        <v>6630</v>
      </c>
      <c r="AA156" s="50" t="s">
        <v>284</v>
      </c>
      <c r="AB156" s="50"/>
    </row>
    <row r="157" spans="1:30" ht="15.75" thickBot="1" x14ac:dyDescent="0.3">
      <c r="A157" s="11"/>
      <c r="B157" s="173" t="s">
        <v>431</v>
      </c>
      <c r="C157" s="186"/>
      <c r="D157" s="187">
        <v>4858</v>
      </c>
      <c r="E157" s="176"/>
      <c r="F157" s="188"/>
      <c r="G157" s="188" t="s">
        <v>263</v>
      </c>
      <c r="H157" s="176"/>
      <c r="I157" s="188"/>
      <c r="J157" s="188" t="s">
        <v>263</v>
      </c>
      <c r="K157" s="176"/>
      <c r="L157" s="186"/>
      <c r="M157" s="187">
        <v>23696</v>
      </c>
      <c r="N157" s="174"/>
      <c r="O157" s="188"/>
      <c r="P157" s="187">
        <v>1729</v>
      </c>
      <c r="Q157" s="174"/>
      <c r="R157" s="188"/>
      <c r="S157" s="187">
        <v>30283</v>
      </c>
      <c r="T157" s="176"/>
      <c r="U157" s="174"/>
      <c r="V157" s="188" t="s">
        <v>263</v>
      </c>
      <c r="W157" s="174"/>
      <c r="X157" s="174"/>
      <c r="Y157" s="188"/>
      <c r="Z157" s="187">
        <v>2605</v>
      </c>
      <c r="AA157" s="59"/>
      <c r="AB157" s="59"/>
    </row>
    <row r="158" spans="1:30" ht="15.75" thickBot="1" x14ac:dyDescent="0.3">
      <c r="A158" s="11"/>
      <c r="B158" s="169" t="s">
        <v>432</v>
      </c>
      <c r="C158" s="189" t="s">
        <v>255</v>
      </c>
      <c r="D158" s="190">
        <v>7658486</v>
      </c>
      <c r="E158" s="179"/>
      <c r="F158" s="191" t="s">
        <v>255</v>
      </c>
      <c r="G158" s="190">
        <v>1641672</v>
      </c>
      <c r="H158" s="179"/>
      <c r="I158" s="191" t="s">
        <v>255</v>
      </c>
      <c r="J158" s="190">
        <v>338197</v>
      </c>
      <c r="K158" s="179"/>
      <c r="L158" s="191" t="s">
        <v>255</v>
      </c>
      <c r="M158" s="190">
        <v>1287512</v>
      </c>
      <c r="N158" s="177" t="s">
        <v>284</v>
      </c>
      <c r="O158" s="189" t="s">
        <v>255</v>
      </c>
      <c r="P158" s="190">
        <v>33385</v>
      </c>
      <c r="Q158" s="177" t="s">
        <v>284</v>
      </c>
      <c r="R158" s="191" t="s">
        <v>255</v>
      </c>
      <c r="S158" s="190">
        <v>10959252</v>
      </c>
      <c r="T158" s="192"/>
      <c r="U158" s="177" t="s">
        <v>284</v>
      </c>
      <c r="V158" s="191">
        <v>100</v>
      </c>
      <c r="W158" s="169" t="s">
        <v>427</v>
      </c>
      <c r="X158" s="177"/>
      <c r="Y158" s="191" t="s">
        <v>255</v>
      </c>
      <c r="Z158" s="190">
        <v>85317</v>
      </c>
      <c r="AA158" s="192"/>
      <c r="AB158" s="120"/>
    </row>
    <row r="159" spans="1:30" ht="15.75" thickTop="1"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c r="AA159" s="10"/>
      <c r="AB159" s="10"/>
      <c r="AC159" s="10"/>
      <c r="AD159" s="10"/>
    </row>
    <row r="160" spans="1:30" x14ac:dyDescent="0.25">
      <c r="A160" s="11"/>
      <c r="B160" s="133"/>
      <c r="C160" s="133"/>
      <c r="D160" s="133"/>
      <c r="E160" s="133"/>
      <c r="F160" s="133"/>
      <c r="G160" s="133"/>
      <c r="H160" s="133"/>
      <c r="I160" s="133"/>
      <c r="J160" s="133"/>
      <c r="K160" s="133"/>
      <c r="L160" s="133"/>
      <c r="M160" s="133"/>
      <c r="N160" s="133"/>
      <c r="O160" s="133"/>
      <c r="P160" s="133"/>
      <c r="Q160" s="133"/>
      <c r="R160" s="133"/>
      <c r="S160" s="133"/>
      <c r="T160" s="133"/>
      <c r="U160" s="133"/>
      <c r="V160" s="133"/>
      <c r="W160" s="133"/>
      <c r="X160" s="133"/>
      <c r="Y160" s="133"/>
      <c r="Z160" s="44"/>
    </row>
    <row r="161" spans="1:26" ht="15.75" thickBot="1" x14ac:dyDescent="0.3">
      <c r="A161" s="11"/>
      <c r="B161" s="43"/>
      <c r="C161" s="84">
        <v>41729</v>
      </c>
      <c r="D161" s="84"/>
      <c r="E161" s="84"/>
      <c r="F161" s="84"/>
      <c r="G161" s="84"/>
      <c r="H161" s="84"/>
      <c r="I161" s="84"/>
      <c r="J161" s="84"/>
      <c r="K161" s="84"/>
      <c r="L161" s="84"/>
      <c r="M161" s="84"/>
      <c r="N161" s="84"/>
      <c r="O161" s="84"/>
      <c r="P161" s="84"/>
      <c r="Q161" s="84"/>
      <c r="R161" s="84"/>
      <c r="S161" s="84"/>
      <c r="T161" s="84"/>
      <c r="U161" s="84"/>
      <c r="V161" s="84"/>
      <c r="W161" s="84"/>
      <c r="X161" s="84"/>
      <c r="Y161" s="84"/>
      <c r="Z161" s="43"/>
    </row>
    <row r="162" spans="1:26" x14ac:dyDescent="0.25">
      <c r="A162" s="11"/>
      <c r="B162" s="133"/>
      <c r="C162" s="197"/>
      <c r="D162" s="197"/>
      <c r="E162" s="71" t="s">
        <v>284</v>
      </c>
      <c r="F162" s="73" t="s">
        <v>415</v>
      </c>
      <c r="G162" s="73"/>
      <c r="H162" s="71" t="s">
        <v>284</v>
      </c>
      <c r="I162" s="197"/>
      <c r="J162" s="45"/>
      <c r="K162" s="71" t="s">
        <v>284</v>
      </c>
      <c r="L162" s="197"/>
      <c r="M162" s="197"/>
      <c r="N162" s="71" t="s">
        <v>284</v>
      </c>
      <c r="O162" s="197"/>
      <c r="P162" s="197"/>
      <c r="Q162" s="71" t="s">
        <v>284</v>
      </c>
      <c r="R162" s="197"/>
      <c r="S162" s="45"/>
      <c r="T162" s="71" t="s">
        <v>284</v>
      </c>
      <c r="U162" s="197"/>
      <c r="V162" s="71"/>
      <c r="W162" s="45"/>
      <c r="X162" s="73" t="s">
        <v>393</v>
      </c>
      <c r="Y162" s="73"/>
      <c r="Z162" s="74"/>
    </row>
    <row r="163" spans="1:26" x14ac:dyDescent="0.25">
      <c r="A163" s="11"/>
      <c r="B163" s="48"/>
      <c r="C163" s="75" t="s">
        <v>416</v>
      </c>
      <c r="D163" s="75"/>
      <c r="E163" s="72"/>
      <c r="F163" s="75" t="s">
        <v>417</v>
      </c>
      <c r="G163" s="75"/>
      <c r="H163" s="72"/>
      <c r="I163" s="43"/>
      <c r="J163" s="43"/>
      <c r="K163" s="72"/>
      <c r="L163" s="75" t="s">
        <v>390</v>
      </c>
      <c r="M163" s="75"/>
      <c r="N163" s="72"/>
      <c r="O163" s="75" t="s">
        <v>418</v>
      </c>
      <c r="P163" s="75"/>
      <c r="Q163" s="72"/>
      <c r="R163" s="43"/>
      <c r="S163" s="43"/>
      <c r="T163" s="72"/>
      <c r="U163" s="46" t="s">
        <v>433</v>
      </c>
      <c r="V163" s="72"/>
      <c r="W163" s="43"/>
      <c r="X163" s="75" t="s">
        <v>420</v>
      </c>
      <c r="Y163" s="75"/>
      <c r="Z163" s="74"/>
    </row>
    <row r="164" spans="1:26" ht="15.75" thickBot="1" x14ac:dyDescent="0.3">
      <c r="A164" s="11"/>
      <c r="B164" s="19" t="s">
        <v>289</v>
      </c>
      <c r="C164" s="76" t="s">
        <v>421</v>
      </c>
      <c r="D164" s="76"/>
      <c r="E164" s="72"/>
      <c r="F164" s="76" t="s">
        <v>422</v>
      </c>
      <c r="G164" s="76"/>
      <c r="H164" s="72"/>
      <c r="I164" s="76" t="s">
        <v>423</v>
      </c>
      <c r="J164" s="76"/>
      <c r="K164" s="72"/>
      <c r="L164" s="76" t="s">
        <v>424</v>
      </c>
      <c r="M164" s="76"/>
      <c r="N164" s="72"/>
      <c r="O164" s="76" t="s">
        <v>424</v>
      </c>
      <c r="P164" s="76"/>
      <c r="Q164" s="72"/>
      <c r="R164" s="76" t="s">
        <v>169</v>
      </c>
      <c r="S164" s="76"/>
      <c r="T164" s="72"/>
      <c r="U164" s="49" t="s">
        <v>169</v>
      </c>
      <c r="V164" s="72"/>
      <c r="W164" s="43"/>
      <c r="X164" s="76" t="s">
        <v>292</v>
      </c>
      <c r="Y164" s="76"/>
      <c r="Z164" s="74"/>
    </row>
    <row r="165" spans="1:26" ht="15.75" x14ac:dyDescent="0.25">
      <c r="A165" s="11"/>
      <c r="B165" s="169" t="s">
        <v>426</v>
      </c>
      <c r="C165" s="198"/>
      <c r="D165" s="198"/>
      <c r="E165" s="169" t="s">
        <v>284</v>
      </c>
      <c r="F165" s="198"/>
      <c r="G165" s="198"/>
      <c r="H165" s="169" t="s">
        <v>284</v>
      </c>
      <c r="I165" s="198"/>
      <c r="J165" s="198"/>
      <c r="K165" s="169" t="s">
        <v>284</v>
      </c>
      <c r="L165" s="198"/>
      <c r="M165" s="198"/>
      <c r="N165" s="169" t="s">
        <v>284</v>
      </c>
      <c r="O165" s="198"/>
      <c r="P165" s="198"/>
      <c r="Q165" s="169" t="s">
        <v>284</v>
      </c>
      <c r="R165" s="198"/>
      <c r="S165" s="198"/>
      <c r="T165" s="169" t="s">
        <v>284</v>
      </c>
      <c r="U165" s="198"/>
      <c r="V165" s="169"/>
      <c r="W165" s="169"/>
      <c r="X165" s="198"/>
      <c r="Y165" s="198"/>
      <c r="Z165" s="53"/>
    </row>
    <row r="166" spans="1:26" x14ac:dyDescent="0.25">
      <c r="A166" s="11"/>
      <c r="B166" s="173">
        <v>1</v>
      </c>
      <c r="C166" s="199" t="s">
        <v>255</v>
      </c>
      <c r="D166" s="200">
        <v>233362</v>
      </c>
      <c r="E166" s="199"/>
      <c r="F166" s="199" t="s">
        <v>255</v>
      </c>
      <c r="G166" s="199" t="s">
        <v>263</v>
      </c>
      <c r="H166" s="199"/>
      <c r="I166" s="199" t="s">
        <v>255</v>
      </c>
      <c r="J166" s="199" t="s">
        <v>263</v>
      </c>
      <c r="K166" s="199"/>
      <c r="L166" s="173" t="s">
        <v>255</v>
      </c>
      <c r="M166" s="199" t="s">
        <v>263</v>
      </c>
      <c r="N166" s="173" t="s">
        <v>284</v>
      </c>
      <c r="O166" s="173" t="s">
        <v>255</v>
      </c>
      <c r="P166" s="199" t="s">
        <v>263</v>
      </c>
      <c r="Q166" s="173" t="s">
        <v>284</v>
      </c>
      <c r="R166" s="199" t="s">
        <v>255</v>
      </c>
      <c r="S166" s="200">
        <v>233362</v>
      </c>
      <c r="T166" s="173" t="s">
        <v>284</v>
      </c>
      <c r="U166" s="199">
        <v>3</v>
      </c>
      <c r="V166" s="173" t="s">
        <v>434</v>
      </c>
      <c r="W166" s="173"/>
      <c r="X166" s="199" t="s">
        <v>255</v>
      </c>
      <c r="Y166" s="199">
        <v>90</v>
      </c>
      <c r="Z166" s="59" t="s">
        <v>284</v>
      </c>
    </row>
    <row r="167" spans="1:26" x14ac:dyDescent="0.25">
      <c r="A167" s="11"/>
      <c r="B167" s="169">
        <v>2</v>
      </c>
      <c r="C167" s="201"/>
      <c r="D167" s="202">
        <v>218944</v>
      </c>
      <c r="E167" s="201"/>
      <c r="F167" s="201"/>
      <c r="G167" s="201" t="s">
        <v>263</v>
      </c>
      <c r="H167" s="201"/>
      <c r="I167" s="201"/>
      <c r="J167" s="201" t="s">
        <v>263</v>
      </c>
      <c r="K167" s="201"/>
      <c r="L167" s="169"/>
      <c r="M167" s="202">
        <v>1719</v>
      </c>
      <c r="N167" s="169" t="s">
        <v>284</v>
      </c>
      <c r="O167" s="201"/>
      <c r="P167" s="201" t="s">
        <v>263</v>
      </c>
      <c r="Q167" s="169" t="s">
        <v>284</v>
      </c>
      <c r="R167" s="201"/>
      <c r="S167" s="202">
        <v>220663</v>
      </c>
      <c r="T167" s="169" t="s">
        <v>284</v>
      </c>
      <c r="U167" s="201">
        <v>2</v>
      </c>
      <c r="V167" s="203" t="s">
        <v>284</v>
      </c>
      <c r="W167" s="169"/>
      <c r="X167" s="201"/>
      <c r="Y167" s="201">
        <v>88</v>
      </c>
      <c r="Z167" s="50" t="s">
        <v>284</v>
      </c>
    </row>
    <row r="168" spans="1:26" x14ac:dyDescent="0.25">
      <c r="A168" s="11"/>
      <c r="B168" s="173">
        <v>3</v>
      </c>
      <c r="C168" s="199"/>
      <c r="D168" s="200">
        <v>225715</v>
      </c>
      <c r="E168" s="199"/>
      <c r="F168" s="199"/>
      <c r="G168" s="199" t="s">
        <v>263</v>
      </c>
      <c r="H168" s="199"/>
      <c r="I168" s="199"/>
      <c r="J168" s="199" t="s">
        <v>263</v>
      </c>
      <c r="K168" s="199"/>
      <c r="L168" s="173"/>
      <c r="M168" s="200">
        <v>4639</v>
      </c>
      <c r="N168" s="173" t="s">
        <v>284</v>
      </c>
      <c r="O168" s="199"/>
      <c r="P168" s="199">
        <v>82</v>
      </c>
      <c r="Q168" s="173" t="s">
        <v>284</v>
      </c>
      <c r="R168" s="199"/>
      <c r="S168" s="200">
        <v>230436</v>
      </c>
      <c r="T168" s="173" t="s">
        <v>284</v>
      </c>
      <c r="U168" s="199">
        <v>3</v>
      </c>
      <c r="V168" s="204" t="s">
        <v>284</v>
      </c>
      <c r="W168" s="173"/>
      <c r="X168" s="199"/>
      <c r="Y168" s="199">
        <v>199</v>
      </c>
      <c r="Z168" s="59" t="s">
        <v>284</v>
      </c>
    </row>
    <row r="169" spans="1:26" x14ac:dyDescent="0.25">
      <c r="A169" s="11"/>
      <c r="B169" s="169">
        <v>4</v>
      </c>
      <c r="C169" s="201"/>
      <c r="D169" s="202">
        <v>367591</v>
      </c>
      <c r="E169" s="201"/>
      <c r="F169" s="201"/>
      <c r="G169" s="201" t="s">
        <v>263</v>
      </c>
      <c r="H169" s="201"/>
      <c r="I169" s="201"/>
      <c r="J169" s="201" t="s">
        <v>263</v>
      </c>
      <c r="K169" s="201"/>
      <c r="L169" s="169"/>
      <c r="M169" s="202">
        <v>13148</v>
      </c>
      <c r="N169" s="169" t="s">
        <v>284</v>
      </c>
      <c r="O169" s="201"/>
      <c r="P169" s="201">
        <v>215</v>
      </c>
      <c r="Q169" s="169" t="s">
        <v>284</v>
      </c>
      <c r="R169" s="201"/>
      <c r="S169" s="202">
        <v>380954</v>
      </c>
      <c r="T169" s="169" t="s">
        <v>284</v>
      </c>
      <c r="U169" s="201">
        <v>4</v>
      </c>
      <c r="V169" s="203" t="s">
        <v>284</v>
      </c>
      <c r="W169" s="169"/>
      <c r="X169" s="201"/>
      <c r="Y169" s="201">
        <v>487</v>
      </c>
      <c r="Z169" s="50" t="s">
        <v>284</v>
      </c>
    </row>
    <row r="170" spans="1:26" x14ac:dyDescent="0.25">
      <c r="A170" s="11"/>
      <c r="B170" s="173">
        <v>5</v>
      </c>
      <c r="C170" s="199"/>
      <c r="D170" s="200">
        <v>778522</v>
      </c>
      <c r="E170" s="199"/>
      <c r="F170" s="199"/>
      <c r="G170" s="199" t="s">
        <v>263</v>
      </c>
      <c r="H170" s="199"/>
      <c r="I170" s="199"/>
      <c r="J170" s="199" t="s">
        <v>263</v>
      </c>
      <c r="K170" s="199"/>
      <c r="L170" s="173"/>
      <c r="M170" s="200">
        <v>96447</v>
      </c>
      <c r="N170" s="173" t="s">
        <v>284</v>
      </c>
      <c r="O170" s="199"/>
      <c r="P170" s="200">
        <v>5835</v>
      </c>
      <c r="Q170" s="173" t="s">
        <v>284</v>
      </c>
      <c r="R170" s="199"/>
      <c r="S170" s="200">
        <v>880804</v>
      </c>
      <c r="T170" s="173" t="s">
        <v>284</v>
      </c>
      <c r="U170" s="199">
        <v>10</v>
      </c>
      <c r="V170" s="204" t="s">
        <v>284</v>
      </c>
      <c r="W170" s="173"/>
      <c r="X170" s="199"/>
      <c r="Y170" s="200">
        <v>2348</v>
      </c>
      <c r="Z170" s="59" t="s">
        <v>284</v>
      </c>
    </row>
    <row r="171" spans="1:26" x14ac:dyDescent="0.25">
      <c r="A171" s="11"/>
      <c r="B171" s="169">
        <v>6</v>
      </c>
      <c r="C171" s="201"/>
      <c r="D171" s="202">
        <v>947462</v>
      </c>
      <c r="E171" s="201"/>
      <c r="F171" s="201"/>
      <c r="G171" s="202">
        <v>69207</v>
      </c>
      <c r="H171" s="201"/>
      <c r="I171" s="201"/>
      <c r="J171" s="201" t="s">
        <v>263</v>
      </c>
      <c r="K171" s="201"/>
      <c r="L171" s="169"/>
      <c r="M171" s="202">
        <v>196101</v>
      </c>
      <c r="N171" s="169" t="s">
        <v>284</v>
      </c>
      <c r="O171" s="201"/>
      <c r="P171" s="202">
        <v>5815</v>
      </c>
      <c r="Q171" s="169" t="s">
        <v>284</v>
      </c>
      <c r="R171" s="201"/>
      <c r="S171" s="202">
        <v>1218585</v>
      </c>
      <c r="T171" s="169" t="s">
        <v>284</v>
      </c>
      <c r="U171" s="201">
        <v>14</v>
      </c>
      <c r="V171" s="203" t="s">
        <v>284</v>
      </c>
      <c r="W171" s="169"/>
      <c r="X171" s="201"/>
      <c r="Y171" s="202">
        <v>1743</v>
      </c>
      <c r="Z171" s="50" t="s">
        <v>284</v>
      </c>
    </row>
    <row r="172" spans="1:26" x14ac:dyDescent="0.25">
      <c r="A172" s="11"/>
      <c r="B172" s="173">
        <v>7</v>
      </c>
      <c r="C172" s="199"/>
      <c r="D172" s="200">
        <v>1081770</v>
      </c>
      <c r="E172" s="199"/>
      <c r="F172" s="199"/>
      <c r="G172" s="200">
        <v>159207</v>
      </c>
      <c r="H172" s="199"/>
      <c r="I172" s="199"/>
      <c r="J172" s="199" t="s">
        <v>263</v>
      </c>
      <c r="K172" s="199"/>
      <c r="L172" s="173"/>
      <c r="M172" s="200">
        <v>249317</v>
      </c>
      <c r="N172" s="173" t="s">
        <v>284</v>
      </c>
      <c r="O172" s="199"/>
      <c r="P172" s="200">
        <v>6413</v>
      </c>
      <c r="Q172" s="173" t="s">
        <v>284</v>
      </c>
      <c r="R172" s="199"/>
      <c r="S172" s="200">
        <v>1496707</v>
      </c>
      <c r="T172" s="173" t="s">
        <v>284</v>
      </c>
      <c r="U172" s="199">
        <v>16</v>
      </c>
      <c r="V172" s="204" t="s">
        <v>284</v>
      </c>
      <c r="W172" s="173"/>
      <c r="X172" s="199"/>
      <c r="Y172" s="200">
        <v>2698</v>
      </c>
      <c r="Z172" s="59" t="s">
        <v>284</v>
      </c>
    </row>
    <row r="173" spans="1:26" x14ac:dyDescent="0.25">
      <c r="A173" s="11"/>
      <c r="B173" s="169">
        <v>8</v>
      </c>
      <c r="C173" s="201"/>
      <c r="D173" s="202">
        <v>936597</v>
      </c>
      <c r="E173" s="201"/>
      <c r="F173" s="201"/>
      <c r="G173" s="202">
        <v>301197</v>
      </c>
      <c r="H173" s="201"/>
      <c r="I173" s="201"/>
      <c r="J173" s="201" t="s">
        <v>263</v>
      </c>
      <c r="K173" s="201"/>
      <c r="L173" s="169"/>
      <c r="M173" s="202">
        <v>224339</v>
      </c>
      <c r="N173" s="169" t="s">
        <v>284</v>
      </c>
      <c r="O173" s="201"/>
      <c r="P173" s="201">
        <v>52</v>
      </c>
      <c r="Q173" s="169" t="s">
        <v>284</v>
      </c>
      <c r="R173" s="201"/>
      <c r="S173" s="202">
        <v>1462185</v>
      </c>
      <c r="T173" s="169" t="s">
        <v>284</v>
      </c>
      <c r="U173" s="201">
        <v>16</v>
      </c>
      <c r="V173" s="203" t="s">
        <v>284</v>
      </c>
      <c r="W173" s="169"/>
      <c r="X173" s="201"/>
      <c r="Y173" s="202">
        <v>4053</v>
      </c>
      <c r="Z173" s="50" t="s">
        <v>284</v>
      </c>
    </row>
    <row r="174" spans="1:26" x14ac:dyDescent="0.25">
      <c r="A174" s="11"/>
      <c r="B174" s="173">
        <v>9</v>
      </c>
      <c r="C174" s="199"/>
      <c r="D174" s="200">
        <v>662311</v>
      </c>
      <c r="E174" s="199"/>
      <c r="F174" s="199"/>
      <c r="G174" s="200">
        <v>115936</v>
      </c>
      <c r="H174" s="199"/>
      <c r="I174" s="199"/>
      <c r="J174" s="199" t="s">
        <v>263</v>
      </c>
      <c r="K174" s="199"/>
      <c r="L174" s="173"/>
      <c r="M174" s="200">
        <v>90336</v>
      </c>
      <c r="N174" s="173" t="s">
        <v>284</v>
      </c>
      <c r="O174" s="199"/>
      <c r="P174" s="200">
        <v>1379</v>
      </c>
      <c r="Q174" s="173" t="s">
        <v>284</v>
      </c>
      <c r="R174" s="199"/>
      <c r="S174" s="200">
        <v>869962</v>
      </c>
      <c r="T174" s="173" t="s">
        <v>284</v>
      </c>
      <c r="U174" s="199">
        <v>10</v>
      </c>
      <c r="V174" s="204" t="s">
        <v>284</v>
      </c>
      <c r="W174" s="173"/>
      <c r="X174" s="199"/>
      <c r="Y174" s="200">
        <v>7392</v>
      </c>
      <c r="Z174" s="59" t="s">
        <v>284</v>
      </c>
    </row>
    <row r="175" spans="1:26" x14ac:dyDescent="0.25">
      <c r="A175" s="11"/>
      <c r="B175" s="169">
        <v>10</v>
      </c>
      <c r="C175" s="201"/>
      <c r="D175" s="202">
        <v>391737</v>
      </c>
      <c r="E175" s="201"/>
      <c r="F175" s="201"/>
      <c r="G175" s="202">
        <v>58205</v>
      </c>
      <c r="H175" s="201"/>
      <c r="I175" s="201"/>
      <c r="J175" s="201" t="s">
        <v>263</v>
      </c>
      <c r="K175" s="201"/>
      <c r="L175" s="169"/>
      <c r="M175" s="202">
        <v>61584</v>
      </c>
      <c r="N175" s="169" t="s">
        <v>284</v>
      </c>
      <c r="O175" s="201"/>
      <c r="P175" s="202">
        <v>1834</v>
      </c>
      <c r="Q175" s="169" t="s">
        <v>284</v>
      </c>
      <c r="R175" s="201"/>
      <c r="S175" s="202">
        <v>513360</v>
      </c>
      <c r="T175" s="169" t="s">
        <v>284</v>
      </c>
      <c r="U175" s="201">
        <v>6</v>
      </c>
      <c r="V175" s="203" t="s">
        <v>284</v>
      </c>
      <c r="W175" s="169"/>
      <c r="X175" s="201"/>
      <c r="Y175" s="202">
        <v>6180</v>
      </c>
      <c r="Z175" s="50" t="s">
        <v>284</v>
      </c>
    </row>
    <row r="176" spans="1:26" x14ac:dyDescent="0.25">
      <c r="A176" s="11"/>
      <c r="B176" s="173">
        <v>11</v>
      </c>
      <c r="C176" s="199"/>
      <c r="D176" s="200">
        <v>392249</v>
      </c>
      <c r="E176" s="199"/>
      <c r="F176" s="199"/>
      <c r="G176" s="200">
        <v>5659</v>
      </c>
      <c r="H176" s="199"/>
      <c r="I176" s="199"/>
      <c r="J176" s="199" t="s">
        <v>263</v>
      </c>
      <c r="K176" s="199"/>
      <c r="L176" s="173"/>
      <c r="M176" s="200">
        <v>30402</v>
      </c>
      <c r="N176" s="173" t="s">
        <v>284</v>
      </c>
      <c r="O176" s="199"/>
      <c r="P176" s="200">
        <v>1816</v>
      </c>
      <c r="Q176" s="173" t="s">
        <v>284</v>
      </c>
      <c r="R176" s="199"/>
      <c r="S176" s="200">
        <v>430126</v>
      </c>
      <c r="T176" s="173" t="s">
        <v>284</v>
      </c>
      <c r="U176" s="199">
        <v>5</v>
      </c>
      <c r="V176" s="204" t="s">
        <v>284</v>
      </c>
      <c r="W176" s="173"/>
      <c r="X176" s="199"/>
      <c r="Y176" s="200">
        <v>9704</v>
      </c>
      <c r="Z176" s="59" t="s">
        <v>284</v>
      </c>
    </row>
    <row r="177" spans="1:30" x14ac:dyDescent="0.25">
      <c r="A177" s="11"/>
      <c r="B177" s="169">
        <v>12</v>
      </c>
      <c r="C177" s="201"/>
      <c r="D177" s="202">
        <v>119196</v>
      </c>
      <c r="E177" s="201"/>
      <c r="F177" s="201"/>
      <c r="G177" s="201" t="s">
        <v>263</v>
      </c>
      <c r="H177" s="201"/>
      <c r="I177" s="201"/>
      <c r="J177" s="201" t="s">
        <v>263</v>
      </c>
      <c r="K177" s="201"/>
      <c r="L177" s="169"/>
      <c r="M177" s="202">
        <v>33142</v>
      </c>
      <c r="N177" s="169" t="s">
        <v>284</v>
      </c>
      <c r="O177" s="201"/>
      <c r="P177" s="202">
        <v>1732</v>
      </c>
      <c r="Q177" s="169" t="s">
        <v>284</v>
      </c>
      <c r="R177" s="201"/>
      <c r="S177" s="202">
        <v>154070</v>
      </c>
      <c r="T177" s="169" t="s">
        <v>284</v>
      </c>
      <c r="U177" s="201">
        <v>2</v>
      </c>
      <c r="V177" s="203" t="s">
        <v>284</v>
      </c>
      <c r="W177" s="169"/>
      <c r="X177" s="201"/>
      <c r="Y177" s="202">
        <v>2403</v>
      </c>
      <c r="Z177" s="50" t="s">
        <v>284</v>
      </c>
    </row>
    <row r="178" spans="1:30" x14ac:dyDescent="0.25">
      <c r="A178" s="11"/>
      <c r="B178" s="173">
        <v>13</v>
      </c>
      <c r="C178" s="199"/>
      <c r="D178" s="200">
        <v>152035</v>
      </c>
      <c r="E178" s="199"/>
      <c r="F178" s="199"/>
      <c r="G178" s="199" t="s">
        <v>263</v>
      </c>
      <c r="H178" s="199"/>
      <c r="I178" s="199"/>
      <c r="J178" s="200">
        <v>326158</v>
      </c>
      <c r="K178" s="199"/>
      <c r="L178" s="173"/>
      <c r="M178" s="200">
        <v>12262</v>
      </c>
      <c r="N178" s="173" t="s">
        <v>284</v>
      </c>
      <c r="O178" s="199"/>
      <c r="P178" s="200">
        <v>2180</v>
      </c>
      <c r="Q178" s="173" t="s">
        <v>284</v>
      </c>
      <c r="R178" s="199"/>
      <c r="S178" s="200">
        <v>492635</v>
      </c>
      <c r="T178" s="173" t="s">
        <v>284</v>
      </c>
      <c r="U178" s="199">
        <v>6</v>
      </c>
      <c r="V178" s="204" t="s">
        <v>284</v>
      </c>
      <c r="W178" s="173"/>
      <c r="X178" s="199"/>
      <c r="Y178" s="200">
        <v>7968</v>
      </c>
      <c r="Z178" s="59" t="s">
        <v>284</v>
      </c>
    </row>
    <row r="179" spans="1:30" ht="15.75" thickBot="1" x14ac:dyDescent="0.3">
      <c r="A179" s="11"/>
      <c r="B179" s="169" t="s">
        <v>428</v>
      </c>
      <c r="C179" s="205"/>
      <c r="D179" s="206">
        <v>138680</v>
      </c>
      <c r="E179" s="201"/>
      <c r="F179" s="205"/>
      <c r="G179" s="205">
        <v>141</v>
      </c>
      <c r="H179" s="201"/>
      <c r="I179" s="205"/>
      <c r="J179" s="206">
        <v>9385</v>
      </c>
      <c r="K179" s="201"/>
      <c r="L179" s="207"/>
      <c r="M179" s="206">
        <v>39257</v>
      </c>
      <c r="N179" s="169" t="s">
        <v>284</v>
      </c>
      <c r="O179" s="205"/>
      <c r="P179" s="206">
        <v>6783</v>
      </c>
      <c r="Q179" s="169" t="s">
        <v>284</v>
      </c>
      <c r="R179" s="205"/>
      <c r="S179" s="206">
        <v>194246</v>
      </c>
      <c r="T179" s="169" t="s">
        <v>284</v>
      </c>
      <c r="U179" s="205">
        <v>2</v>
      </c>
      <c r="V179" s="203" t="s">
        <v>284</v>
      </c>
      <c r="W179" s="169"/>
      <c r="X179" s="205"/>
      <c r="Y179" s="206">
        <v>34332</v>
      </c>
      <c r="Z179" s="50" t="s">
        <v>284</v>
      </c>
    </row>
    <row r="180" spans="1:30" x14ac:dyDescent="0.25">
      <c r="A180" s="11"/>
      <c r="B180" s="173" t="s">
        <v>429</v>
      </c>
      <c r="C180" s="208"/>
      <c r="D180" s="209">
        <v>6646171</v>
      </c>
      <c r="E180" s="173" t="s">
        <v>284</v>
      </c>
      <c r="F180" s="208"/>
      <c r="G180" s="209">
        <v>709552</v>
      </c>
      <c r="H180" s="173" t="s">
        <v>284</v>
      </c>
      <c r="I180" s="208"/>
      <c r="J180" s="209">
        <v>335543</v>
      </c>
      <c r="K180" s="173" t="s">
        <v>284</v>
      </c>
      <c r="L180" s="208"/>
      <c r="M180" s="209">
        <v>1052693</v>
      </c>
      <c r="N180" s="173" t="s">
        <v>284</v>
      </c>
      <c r="O180" s="208"/>
      <c r="P180" s="209">
        <v>34136</v>
      </c>
      <c r="Q180" s="173" t="s">
        <v>284</v>
      </c>
      <c r="R180" s="208"/>
      <c r="S180" s="209">
        <v>8778095</v>
      </c>
      <c r="T180" s="173" t="s">
        <v>284</v>
      </c>
      <c r="U180" s="208">
        <v>99</v>
      </c>
      <c r="V180" s="204" t="s">
        <v>284</v>
      </c>
      <c r="W180" s="173"/>
      <c r="X180" s="208"/>
      <c r="Y180" s="209">
        <v>79685</v>
      </c>
      <c r="Z180" s="59" t="s">
        <v>284</v>
      </c>
    </row>
    <row r="181" spans="1:30" ht="15.75" thickBot="1" x14ac:dyDescent="0.3">
      <c r="A181" s="11"/>
      <c r="B181" s="169" t="s">
        <v>430</v>
      </c>
      <c r="C181" s="205"/>
      <c r="D181" s="206">
        <v>41853</v>
      </c>
      <c r="E181" s="201"/>
      <c r="F181" s="205"/>
      <c r="G181" s="205" t="s">
        <v>263</v>
      </c>
      <c r="H181" s="201"/>
      <c r="I181" s="205"/>
      <c r="J181" s="206">
        <v>13115</v>
      </c>
      <c r="K181" s="201"/>
      <c r="L181" s="207"/>
      <c r="M181" s="206">
        <v>20321</v>
      </c>
      <c r="N181" s="169" t="s">
        <v>284</v>
      </c>
      <c r="O181" s="205"/>
      <c r="P181" s="206">
        <v>6380</v>
      </c>
      <c r="Q181" s="169" t="s">
        <v>284</v>
      </c>
      <c r="R181" s="205"/>
      <c r="S181" s="206">
        <v>81669</v>
      </c>
      <c r="T181" s="169" t="s">
        <v>284</v>
      </c>
      <c r="U181" s="205">
        <v>1</v>
      </c>
      <c r="V181" s="203" t="s">
        <v>284</v>
      </c>
      <c r="W181" s="169"/>
      <c r="X181" s="205"/>
      <c r="Y181" s="206">
        <v>6682</v>
      </c>
      <c r="Z181" s="50" t="s">
        <v>284</v>
      </c>
    </row>
    <row r="182" spans="1:30" ht="15.75" thickBot="1" x14ac:dyDescent="0.3">
      <c r="A182" s="11"/>
      <c r="B182" s="173" t="s">
        <v>435</v>
      </c>
      <c r="C182" s="210" t="s">
        <v>255</v>
      </c>
      <c r="D182" s="211">
        <v>6688024</v>
      </c>
      <c r="E182" s="173" t="s">
        <v>284</v>
      </c>
      <c r="F182" s="210" t="s">
        <v>255</v>
      </c>
      <c r="G182" s="211">
        <v>709552</v>
      </c>
      <c r="H182" s="173" t="s">
        <v>284</v>
      </c>
      <c r="I182" s="210" t="s">
        <v>255</v>
      </c>
      <c r="J182" s="211">
        <v>348658</v>
      </c>
      <c r="K182" s="173" t="s">
        <v>284</v>
      </c>
      <c r="L182" s="210" t="s">
        <v>255</v>
      </c>
      <c r="M182" s="211">
        <v>1073014</v>
      </c>
      <c r="N182" s="173" t="s">
        <v>284</v>
      </c>
      <c r="O182" s="210" t="s">
        <v>255</v>
      </c>
      <c r="P182" s="211">
        <v>40516</v>
      </c>
      <c r="Q182" s="173" t="s">
        <v>284</v>
      </c>
      <c r="R182" s="210" t="s">
        <v>255</v>
      </c>
      <c r="S182" s="211">
        <v>8859764</v>
      </c>
      <c r="T182" s="173" t="s">
        <v>284</v>
      </c>
      <c r="U182" s="210">
        <v>100</v>
      </c>
      <c r="V182" s="173" t="s">
        <v>434</v>
      </c>
      <c r="W182" s="173"/>
      <c r="X182" s="210" t="s">
        <v>255</v>
      </c>
      <c r="Y182" s="211">
        <v>86367</v>
      </c>
      <c r="Z182" s="59"/>
    </row>
    <row r="183" spans="1:30" ht="15.75" thickTop="1" x14ac:dyDescent="0.25">
      <c r="A183" s="11"/>
      <c r="B183" s="74"/>
      <c r="C183" s="74"/>
      <c r="D183" s="74"/>
      <c r="E183" s="74"/>
      <c r="F183" s="74"/>
      <c r="G183" s="74"/>
      <c r="H183" s="74"/>
      <c r="I183" s="74"/>
      <c r="J183" s="74"/>
      <c r="K183" s="74"/>
      <c r="L183" s="74"/>
      <c r="M183" s="74"/>
      <c r="N183" s="74"/>
      <c r="O183" s="74"/>
      <c r="P183" s="74"/>
      <c r="Q183" s="74"/>
      <c r="R183" s="74"/>
      <c r="S183" s="74"/>
      <c r="T183" s="74"/>
      <c r="U183" s="74"/>
      <c r="V183" s="74"/>
      <c r="W183" s="74"/>
      <c r="X183" s="74"/>
      <c r="Y183" s="74"/>
      <c r="Z183" s="59"/>
    </row>
    <row r="184" spans="1:30" x14ac:dyDescent="0.25">
      <c r="A184" s="11"/>
      <c r="B184" s="113"/>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c r="AA184" s="113"/>
      <c r="AB184" s="113"/>
      <c r="AC184" s="113"/>
      <c r="AD184" s="113"/>
    </row>
    <row r="185" spans="1:30" x14ac:dyDescent="0.25">
      <c r="A185" s="11"/>
      <c r="B185" s="114" t="s">
        <v>436</v>
      </c>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c r="AA185" s="114"/>
      <c r="AB185" s="114"/>
      <c r="AC185" s="114"/>
      <c r="AD185" s="114"/>
    </row>
    <row r="186" spans="1:30" x14ac:dyDescent="0.25">
      <c r="A186" s="11"/>
      <c r="B186" s="114" t="s">
        <v>437</v>
      </c>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c r="AA186" s="114"/>
      <c r="AB186" s="114"/>
      <c r="AC186" s="114"/>
      <c r="AD186" s="114"/>
    </row>
    <row r="187" spans="1:30"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c r="AA187" s="10"/>
      <c r="AB187" s="10"/>
      <c r="AC187" s="10"/>
      <c r="AD187" s="10"/>
    </row>
    <row r="188" spans="1:30" x14ac:dyDescent="0.25">
      <c r="A188" s="11"/>
      <c r="B188" s="116" t="s">
        <v>438</v>
      </c>
      <c r="C188" s="116"/>
      <c r="D188" s="116"/>
      <c r="E188" s="116"/>
      <c r="F188" s="116"/>
      <c r="G188" s="116"/>
      <c r="H188" s="116"/>
      <c r="I188" s="116"/>
      <c r="J188" s="116"/>
      <c r="K188" s="116"/>
      <c r="L188" s="116"/>
      <c r="M188" s="116"/>
      <c r="N188" s="116"/>
      <c r="O188" s="116"/>
      <c r="P188" s="116"/>
      <c r="Q188" s="116"/>
      <c r="R188" s="116"/>
      <c r="S188" s="116"/>
      <c r="T188" s="116"/>
      <c r="U188" s="116"/>
      <c r="V188" s="116"/>
      <c r="W188" s="116"/>
      <c r="X188" s="116"/>
      <c r="Y188" s="116"/>
      <c r="Z188" s="116"/>
      <c r="AA188" s="116"/>
      <c r="AB188" s="116"/>
      <c r="AC188" s="116"/>
      <c r="AD188" s="116"/>
    </row>
    <row r="189" spans="1:30"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c r="AA189" s="10"/>
      <c r="AB189" s="10"/>
      <c r="AC189" s="10"/>
      <c r="AD189" s="10"/>
    </row>
    <row r="190" spans="1:30" x14ac:dyDescent="0.25">
      <c r="A190" s="11"/>
      <c r="B190" s="32" t="s">
        <v>439</v>
      </c>
      <c r="C190" s="32"/>
      <c r="D190" s="32"/>
      <c r="E190" s="32"/>
      <c r="F190" s="32"/>
      <c r="G190" s="32"/>
      <c r="H190" s="32"/>
      <c r="I190" s="32"/>
      <c r="J190" s="32"/>
      <c r="K190" s="32"/>
      <c r="L190" s="32"/>
      <c r="M190" s="32"/>
      <c r="N190" s="32"/>
      <c r="O190" s="32"/>
      <c r="P190" s="32"/>
      <c r="Q190" s="32"/>
      <c r="R190" s="32"/>
      <c r="S190" s="32"/>
      <c r="T190" s="32"/>
      <c r="U190" s="32"/>
    </row>
    <row r="191" spans="1:30" x14ac:dyDescent="0.25">
      <c r="A191" s="11"/>
      <c r="B191" s="133"/>
      <c r="C191" s="133"/>
      <c r="D191" s="133"/>
      <c r="E191" s="133"/>
      <c r="F191" s="133"/>
      <c r="G191" s="133"/>
      <c r="H191" s="133"/>
      <c r="I191" s="133"/>
      <c r="J191" s="133"/>
      <c r="K191" s="133"/>
      <c r="L191" s="133"/>
      <c r="M191" s="133"/>
      <c r="N191" s="133"/>
      <c r="O191" s="133"/>
      <c r="P191" s="133"/>
      <c r="Q191" s="133"/>
      <c r="R191" s="133"/>
      <c r="S191" s="133"/>
      <c r="T191" s="133"/>
      <c r="U191" s="44"/>
    </row>
    <row r="192" spans="1:30" x14ac:dyDescent="0.25">
      <c r="A192" s="11"/>
      <c r="B192" s="160" t="s">
        <v>406</v>
      </c>
      <c r="C192" s="160"/>
      <c r="D192" s="168"/>
      <c r="E192" s="168"/>
      <c r="F192" s="168"/>
      <c r="G192" s="168"/>
      <c r="H192" s="168"/>
      <c r="I192" s="168"/>
      <c r="J192" s="168"/>
      <c r="K192" s="168"/>
      <c r="L192" s="168"/>
      <c r="M192" s="168"/>
      <c r="N192" s="168"/>
      <c r="O192" s="168"/>
      <c r="P192" s="168"/>
      <c r="Q192" s="168"/>
      <c r="R192" s="168"/>
      <c r="S192" s="168"/>
      <c r="T192" s="168"/>
      <c r="U192" s="168"/>
    </row>
    <row r="193" spans="1:21" ht="15.75" thickBot="1" x14ac:dyDescent="0.3">
      <c r="A193" s="11"/>
      <c r="B193" s="44"/>
      <c r="C193" s="44"/>
      <c r="D193" s="70">
        <v>42094</v>
      </c>
      <c r="E193" s="70"/>
      <c r="F193" s="70"/>
      <c r="G193" s="70"/>
      <c r="H193" s="70"/>
      <c r="I193" s="70"/>
      <c r="J193" s="70"/>
      <c r="K193" s="70"/>
      <c r="L193" s="43"/>
      <c r="M193" s="84">
        <v>41729</v>
      </c>
      <c r="N193" s="84"/>
      <c r="O193" s="84"/>
      <c r="P193" s="84"/>
      <c r="Q193" s="84"/>
      <c r="R193" s="84"/>
      <c r="S193" s="84"/>
      <c r="T193" s="84"/>
      <c r="U193" s="43"/>
    </row>
    <row r="194" spans="1:21" x14ac:dyDescent="0.25">
      <c r="A194" s="11"/>
      <c r="B194" s="133"/>
      <c r="C194" s="133"/>
      <c r="D194" s="197"/>
      <c r="E194" s="197"/>
      <c r="F194" s="45" t="s">
        <v>284</v>
      </c>
      <c r="G194" s="193" t="s">
        <v>385</v>
      </c>
      <c r="H194" s="193"/>
      <c r="I194" s="71" t="s">
        <v>284</v>
      </c>
      <c r="J194" s="193" t="s">
        <v>385</v>
      </c>
      <c r="K194" s="193"/>
      <c r="L194" s="74" t="s">
        <v>284</v>
      </c>
      <c r="M194" s="197"/>
      <c r="N194" s="197"/>
      <c r="O194" s="71" t="s">
        <v>284</v>
      </c>
      <c r="P194" s="73" t="s">
        <v>385</v>
      </c>
      <c r="Q194" s="73"/>
      <c r="R194" s="71" t="s">
        <v>284</v>
      </c>
      <c r="S194" s="73" t="s">
        <v>385</v>
      </c>
      <c r="T194" s="73"/>
      <c r="U194" s="74"/>
    </row>
    <row r="195" spans="1:21" x14ac:dyDescent="0.25">
      <c r="A195" s="11"/>
      <c r="B195" s="35" t="s">
        <v>440</v>
      </c>
      <c r="C195" s="35"/>
      <c r="D195" s="196" t="s">
        <v>441</v>
      </c>
      <c r="E195" s="196"/>
      <c r="F195" s="43"/>
      <c r="G195" s="196" t="s">
        <v>442</v>
      </c>
      <c r="H195" s="196"/>
      <c r="I195" s="72"/>
      <c r="J195" s="196" t="s">
        <v>443</v>
      </c>
      <c r="K195" s="196"/>
      <c r="L195" s="74"/>
      <c r="M195" s="75" t="s">
        <v>441</v>
      </c>
      <c r="N195" s="75"/>
      <c r="O195" s="72"/>
      <c r="P195" s="75" t="s">
        <v>442</v>
      </c>
      <c r="Q195" s="75"/>
      <c r="R195" s="72"/>
      <c r="S195" s="75" t="s">
        <v>443</v>
      </c>
      <c r="T195" s="75"/>
      <c r="U195" s="74"/>
    </row>
    <row r="196" spans="1:21" ht="15.75" thickBot="1" x14ac:dyDescent="0.3">
      <c r="A196" s="11"/>
      <c r="B196" s="217" t="s">
        <v>444</v>
      </c>
      <c r="C196" s="217"/>
      <c r="D196" s="111" t="s">
        <v>392</v>
      </c>
      <c r="E196" s="111"/>
      <c r="F196" s="43"/>
      <c r="G196" s="111" t="s">
        <v>445</v>
      </c>
      <c r="H196" s="111"/>
      <c r="I196" s="72"/>
      <c r="J196" s="111" t="s">
        <v>445</v>
      </c>
      <c r="K196" s="111"/>
      <c r="L196" s="74"/>
      <c r="M196" s="76" t="s">
        <v>392</v>
      </c>
      <c r="N196" s="76"/>
      <c r="O196" s="72"/>
      <c r="P196" s="76" t="s">
        <v>445</v>
      </c>
      <c r="Q196" s="76"/>
      <c r="R196" s="72"/>
      <c r="S196" s="76" t="s">
        <v>445</v>
      </c>
      <c r="T196" s="76"/>
      <c r="U196" s="74"/>
    </row>
    <row r="197" spans="1:21" x14ac:dyDescent="0.25">
      <c r="A197" s="11"/>
      <c r="B197" s="36" t="s">
        <v>446</v>
      </c>
      <c r="C197" s="36"/>
      <c r="D197" s="97" t="s">
        <v>255</v>
      </c>
      <c r="E197" s="128">
        <v>51626</v>
      </c>
      <c r="F197" s="52" t="s">
        <v>284</v>
      </c>
      <c r="G197" s="97"/>
      <c r="H197" s="98">
        <v>707</v>
      </c>
      <c r="I197" s="52" t="s">
        <v>284</v>
      </c>
      <c r="J197" s="97"/>
      <c r="K197" s="98">
        <v>700</v>
      </c>
      <c r="L197" s="52" t="s">
        <v>284</v>
      </c>
      <c r="M197" s="23" t="s">
        <v>255</v>
      </c>
      <c r="N197" s="87">
        <v>73926</v>
      </c>
      <c r="O197" s="52" t="s">
        <v>284</v>
      </c>
      <c r="P197" s="23"/>
      <c r="Q197" s="85">
        <v>710</v>
      </c>
      <c r="R197" s="52" t="s">
        <v>284</v>
      </c>
      <c r="S197" s="23"/>
      <c r="T197" s="85">
        <v>703</v>
      </c>
      <c r="U197" s="22" t="s">
        <v>284</v>
      </c>
    </row>
    <row r="198" spans="1:21" x14ac:dyDescent="0.25">
      <c r="A198" s="11"/>
      <c r="B198" s="32">
        <v>2003</v>
      </c>
      <c r="C198" s="32"/>
      <c r="D198" s="59"/>
      <c r="E198" s="117">
        <v>95043</v>
      </c>
      <c r="F198" s="43" t="s">
        <v>284</v>
      </c>
      <c r="G198" s="59"/>
      <c r="H198" s="119">
        <v>721</v>
      </c>
      <c r="I198" s="43" t="s">
        <v>284</v>
      </c>
      <c r="J198" s="59"/>
      <c r="K198" s="119">
        <v>707</v>
      </c>
      <c r="L198" s="43" t="s">
        <v>284</v>
      </c>
      <c r="M198" s="15"/>
      <c r="N198" s="28">
        <v>130144</v>
      </c>
      <c r="O198" s="43" t="s">
        <v>284</v>
      </c>
      <c r="P198" s="15"/>
      <c r="Q198" s="27">
        <v>723</v>
      </c>
      <c r="R198" s="43" t="s">
        <v>284</v>
      </c>
      <c r="S198" s="15"/>
      <c r="T198" s="27">
        <v>709</v>
      </c>
      <c r="U198" s="15" t="s">
        <v>284</v>
      </c>
    </row>
    <row r="199" spans="1:21" x14ac:dyDescent="0.25">
      <c r="A199" s="11"/>
      <c r="B199" s="36">
        <v>2004</v>
      </c>
      <c r="C199" s="36"/>
      <c r="D199" s="50"/>
      <c r="E199" s="118">
        <v>258974</v>
      </c>
      <c r="F199" s="52" t="s">
        <v>284</v>
      </c>
      <c r="G199" s="50"/>
      <c r="H199" s="131">
        <v>723</v>
      </c>
      <c r="I199" s="52" t="s">
        <v>284</v>
      </c>
      <c r="J199" s="50"/>
      <c r="K199" s="131">
        <v>707</v>
      </c>
      <c r="L199" s="52" t="s">
        <v>284</v>
      </c>
      <c r="M199" s="22"/>
      <c r="N199" s="30">
        <v>375252</v>
      </c>
      <c r="O199" s="52" t="s">
        <v>284</v>
      </c>
      <c r="P199" s="22"/>
      <c r="Q199" s="29">
        <v>726</v>
      </c>
      <c r="R199" s="52" t="s">
        <v>284</v>
      </c>
      <c r="S199" s="22"/>
      <c r="T199" s="29">
        <v>715</v>
      </c>
      <c r="U199" s="22" t="s">
        <v>284</v>
      </c>
    </row>
    <row r="200" spans="1:21" x14ac:dyDescent="0.25">
      <c r="A200" s="11"/>
      <c r="B200" s="32">
        <v>2005</v>
      </c>
      <c r="C200" s="32"/>
      <c r="D200" s="59"/>
      <c r="E200" s="117">
        <v>421315</v>
      </c>
      <c r="F200" s="43" t="s">
        <v>284</v>
      </c>
      <c r="G200" s="59"/>
      <c r="H200" s="119">
        <v>731</v>
      </c>
      <c r="I200" s="43" t="s">
        <v>284</v>
      </c>
      <c r="J200" s="59"/>
      <c r="K200" s="119">
        <v>720</v>
      </c>
      <c r="L200" s="43" t="s">
        <v>284</v>
      </c>
      <c r="M200" s="15"/>
      <c r="N200" s="28">
        <v>517957</v>
      </c>
      <c r="O200" s="43" t="s">
        <v>284</v>
      </c>
      <c r="P200" s="15"/>
      <c r="Q200" s="27">
        <v>732</v>
      </c>
      <c r="R200" s="43" t="s">
        <v>284</v>
      </c>
      <c r="S200" s="15"/>
      <c r="T200" s="27">
        <v>721</v>
      </c>
      <c r="U200" s="15" t="s">
        <v>284</v>
      </c>
    </row>
    <row r="201" spans="1:21" x14ac:dyDescent="0.25">
      <c r="A201" s="11"/>
      <c r="B201" s="36">
        <v>2006</v>
      </c>
      <c r="C201" s="36"/>
      <c r="D201" s="50"/>
      <c r="E201" s="118">
        <v>321702</v>
      </c>
      <c r="F201" s="52" t="s">
        <v>284</v>
      </c>
      <c r="G201" s="50"/>
      <c r="H201" s="131">
        <v>739</v>
      </c>
      <c r="I201" s="52" t="s">
        <v>284</v>
      </c>
      <c r="J201" s="50"/>
      <c r="K201" s="131">
        <v>726</v>
      </c>
      <c r="L201" s="52" t="s">
        <v>284</v>
      </c>
      <c r="M201" s="22"/>
      <c r="N201" s="30">
        <v>375022</v>
      </c>
      <c r="O201" s="52" t="s">
        <v>284</v>
      </c>
      <c r="P201" s="22"/>
      <c r="Q201" s="29">
        <v>740</v>
      </c>
      <c r="R201" s="52" t="s">
        <v>284</v>
      </c>
      <c r="S201" s="22"/>
      <c r="T201" s="29">
        <v>727</v>
      </c>
      <c r="U201" s="22" t="s">
        <v>284</v>
      </c>
    </row>
    <row r="202" spans="1:21" x14ac:dyDescent="0.25">
      <c r="A202" s="11"/>
      <c r="B202" s="32">
        <v>2007</v>
      </c>
      <c r="C202" s="32"/>
      <c r="D202" s="59"/>
      <c r="E202" s="117">
        <v>342531</v>
      </c>
      <c r="F202" s="43" t="s">
        <v>284</v>
      </c>
      <c r="G202" s="59"/>
      <c r="H202" s="119">
        <v>744</v>
      </c>
      <c r="I202" s="43" t="s">
        <v>284</v>
      </c>
      <c r="J202" s="59"/>
      <c r="K202" s="119">
        <v>728</v>
      </c>
      <c r="L202" s="43" t="s">
        <v>284</v>
      </c>
      <c r="M202" s="15"/>
      <c r="N202" s="28">
        <v>396409</v>
      </c>
      <c r="O202" s="43" t="s">
        <v>284</v>
      </c>
      <c r="P202" s="15"/>
      <c r="Q202" s="27">
        <v>743</v>
      </c>
      <c r="R202" s="43" t="s">
        <v>284</v>
      </c>
      <c r="S202" s="15"/>
      <c r="T202" s="27">
        <v>728</v>
      </c>
      <c r="U202" s="15" t="s">
        <v>284</v>
      </c>
    </row>
    <row r="203" spans="1:21" x14ac:dyDescent="0.25">
      <c r="A203" s="11"/>
      <c r="B203" s="36">
        <v>2008</v>
      </c>
      <c r="C203" s="36"/>
      <c r="D203" s="50"/>
      <c r="E203" s="118">
        <v>188111</v>
      </c>
      <c r="F203" s="52" t="s">
        <v>284</v>
      </c>
      <c r="G203" s="50"/>
      <c r="H203" s="131">
        <v>753</v>
      </c>
      <c r="I203" s="52" t="s">
        <v>284</v>
      </c>
      <c r="J203" s="50"/>
      <c r="K203" s="131">
        <v>748</v>
      </c>
      <c r="L203" s="52" t="s">
        <v>284</v>
      </c>
      <c r="M203" s="22"/>
      <c r="N203" s="30">
        <v>217360</v>
      </c>
      <c r="O203" s="52" t="s">
        <v>284</v>
      </c>
      <c r="P203" s="22"/>
      <c r="Q203" s="29">
        <v>753</v>
      </c>
      <c r="R203" s="52" t="s">
        <v>284</v>
      </c>
      <c r="S203" s="22"/>
      <c r="T203" s="29">
        <v>748</v>
      </c>
      <c r="U203" s="22" t="s">
        <v>284</v>
      </c>
    </row>
    <row r="204" spans="1:21" x14ac:dyDescent="0.25">
      <c r="A204" s="11"/>
      <c r="B204" s="32">
        <v>2009</v>
      </c>
      <c r="C204" s="32"/>
      <c r="D204" s="59"/>
      <c r="E204" s="117">
        <v>97279</v>
      </c>
      <c r="F204" s="43" t="s">
        <v>284</v>
      </c>
      <c r="G204" s="59"/>
      <c r="H204" s="119">
        <v>751</v>
      </c>
      <c r="I204" s="43" t="s">
        <v>284</v>
      </c>
      <c r="J204" s="59"/>
      <c r="K204" s="119">
        <v>742</v>
      </c>
      <c r="L204" s="43" t="s">
        <v>284</v>
      </c>
      <c r="M204" s="15"/>
      <c r="N204" s="28">
        <v>113703</v>
      </c>
      <c r="O204" s="43" t="s">
        <v>284</v>
      </c>
      <c r="P204" s="15"/>
      <c r="Q204" s="27">
        <v>751</v>
      </c>
      <c r="R204" s="43" t="s">
        <v>284</v>
      </c>
      <c r="S204" s="15"/>
      <c r="T204" s="27">
        <v>746</v>
      </c>
      <c r="U204" s="15" t="s">
        <v>284</v>
      </c>
    </row>
    <row r="205" spans="1:21" x14ac:dyDescent="0.25">
      <c r="A205" s="11"/>
      <c r="B205" s="36">
        <v>2010</v>
      </c>
      <c r="C205" s="36"/>
      <c r="D205" s="50"/>
      <c r="E205" s="118">
        <v>92777</v>
      </c>
      <c r="F205" s="52" t="s">
        <v>284</v>
      </c>
      <c r="G205" s="50"/>
      <c r="H205" s="131">
        <v>753</v>
      </c>
      <c r="I205" s="52" t="s">
        <v>284</v>
      </c>
      <c r="J205" s="50"/>
      <c r="K205" s="131">
        <v>749</v>
      </c>
      <c r="L205" s="52" t="s">
        <v>284</v>
      </c>
      <c r="M205" s="22"/>
      <c r="N205" s="30">
        <v>110958</v>
      </c>
      <c r="O205" s="52" t="s">
        <v>284</v>
      </c>
      <c r="P205" s="22"/>
      <c r="Q205" s="29">
        <v>753</v>
      </c>
      <c r="R205" s="52" t="s">
        <v>284</v>
      </c>
      <c r="S205" s="22"/>
      <c r="T205" s="29">
        <v>748</v>
      </c>
      <c r="U205" s="22" t="s">
        <v>284</v>
      </c>
    </row>
    <row r="206" spans="1:21" x14ac:dyDescent="0.25">
      <c r="A206" s="11"/>
      <c r="B206" s="32">
        <v>2011</v>
      </c>
      <c r="C206" s="32"/>
      <c r="D206" s="59"/>
      <c r="E206" s="117">
        <v>92484</v>
      </c>
      <c r="F206" s="43" t="s">
        <v>284</v>
      </c>
      <c r="G206" s="59"/>
      <c r="H206" s="119">
        <v>758</v>
      </c>
      <c r="I206" s="43" t="s">
        <v>284</v>
      </c>
      <c r="J206" s="59"/>
      <c r="K206" s="119">
        <v>753</v>
      </c>
      <c r="L206" s="43" t="s">
        <v>284</v>
      </c>
      <c r="M206" s="15"/>
      <c r="N206" s="28">
        <v>110815</v>
      </c>
      <c r="O206" s="43" t="s">
        <v>284</v>
      </c>
      <c r="P206" s="15"/>
      <c r="Q206" s="27">
        <v>758</v>
      </c>
      <c r="R206" s="43" t="s">
        <v>284</v>
      </c>
      <c r="S206" s="15"/>
      <c r="T206" s="27">
        <v>754</v>
      </c>
      <c r="U206" s="15" t="s">
        <v>284</v>
      </c>
    </row>
    <row r="207" spans="1:21" x14ac:dyDescent="0.25">
      <c r="A207" s="11"/>
      <c r="B207" s="36">
        <v>2012</v>
      </c>
      <c r="C207" s="36"/>
      <c r="D207" s="50"/>
      <c r="E207" s="118">
        <v>112955</v>
      </c>
      <c r="F207" s="52" t="s">
        <v>284</v>
      </c>
      <c r="G207" s="50"/>
      <c r="H207" s="131">
        <v>760</v>
      </c>
      <c r="I207" s="52" t="s">
        <v>284</v>
      </c>
      <c r="J207" s="50"/>
      <c r="K207" s="131">
        <v>758</v>
      </c>
      <c r="L207" s="52" t="s">
        <v>284</v>
      </c>
      <c r="M207" s="22"/>
      <c r="N207" s="30">
        <v>133618</v>
      </c>
      <c r="O207" s="52" t="s">
        <v>284</v>
      </c>
      <c r="P207" s="22"/>
      <c r="Q207" s="29">
        <v>759</v>
      </c>
      <c r="R207" s="52" t="s">
        <v>284</v>
      </c>
      <c r="S207" s="22"/>
      <c r="T207" s="29">
        <v>759</v>
      </c>
      <c r="U207" s="22" t="s">
        <v>284</v>
      </c>
    </row>
    <row r="208" spans="1:21" x14ac:dyDescent="0.25">
      <c r="A208" s="11"/>
      <c r="B208" s="32">
        <v>2013</v>
      </c>
      <c r="C208" s="32"/>
      <c r="D208" s="59"/>
      <c r="E208" s="117">
        <v>142772</v>
      </c>
      <c r="F208" s="43"/>
      <c r="G208" s="59"/>
      <c r="H208" s="119">
        <v>757</v>
      </c>
      <c r="I208" s="43"/>
      <c r="J208" s="59"/>
      <c r="K208" s="119">
        <v>756</v>
      </c>
      <c r="L208" s="43"/>
      <c r="M208" s="15"/>
      <c r="N208" s="28">
        <v>169429</v>
      </c>
      <c r="O208" s="43"/>
      <c r="P208" s="15"/>
      <c r="Q208" s="27">
        <v>760</v>
      </c>
      <c r="R208" s="43"/>
      <c r="S208" s="15"/>
      <c r="T208" s="27">
        <v>757</v>
      </c>
      <c r="U208" s="15"/>
    </row>
    <row r="209" spans="1:30" x14ac:dyDescent="0.25">
      <c r="A209" s="11"/>
      <c r="B209" s="36">
        <v>2014</v>
      </c>
      <c r="C209" s="36"/>
      <c r="D209" s="50"/>
      <c r="E209" s="118">
        <v>121991</v>
      </c>
      <c r="F209" s="52"/>
      <c r="G209" s="50"/>
      <c r="H209" s="131">
        <v>762</v>
      </c>
      <c r="I209" s="52"/>
      <c r="J209" s="50"/>
      <c r="K209" s="131">
        <v>763</v>
      </c>
      <c r="L209" s="52"/>
      <c r="M209" s="22"/>
      <c r="N209" s="30">
        <v>23224</v>
      </c>
      <c r="O209" s="52"/>
      <c r="P209" s="22"/>
      <c r="Q209" s="29">
        <v>756</v>
      </c>
      <c r="R209" s="52"/>
      <c r="S209" s="22"/>
      <c r="T209" s="29">
        <v>755</v>
      </c>
      <c r="U209" s="22"/>
    </row>
    <row r="210" spans="1:30" ht="15.75" thickBot="1" x14ac:dyDescent="0.3">
      <c r="A210" s="11"/>
      <c r="B210" s="32">
        <v>2015</v>
      </c>
      <c r="C210" s="32"/>
      <c r="D210" s="59"/>
      <c r="E210" s="212">
        <v>25250</v>
      </c>
      <c r="F210" s="43"/>
      <c r="G210" s="59"/>
      <c r="H210" s="100">
        <v>759</v>
      </c>
      <c r="I210" s="43"/>
      <c r="J210" s="59"/>
      <c r="K210" s="100">
        <v>756</v>
      </c>
      <c r="L210" s="43"/>
      <c r="M210" s="15"/>
      <c r="N210" s="64" t="s">
        <v>263</v>
      </c>
      <c r="O210" s="43"/>
      <c r="P210" s="15"/>
      <c r="Q210" s="64" t="s">
        <v>263</v>
      </c>
      <c r="R210" s="43"/>
      <c r="S210" s="15"/>
      <c r="T210" s="64" t="s">
        <v>263</v>
      </c>
      <c r="U210" s="15"/>
    </row>
    <row r="211" spans="1:30" ht="15.75" thickBot="1" x14ac:dyDescent="0.3">
      <c r="A211" s="11"/>
      <c r="B211" s="36" t="s">
        <v>169</v>
      </c>
      <c r="C211" s="36"/>
      <c r="D211" s="50" t="s">
        <v>255</v>
      </c>
      <c r="E211" s="213">
        <v>2364810</v>
      </c>
      <c r="F211" s="52" t="s">
        <v>284</v>
      </c>
      <c r="G211" s="50"/>
      <c r="H211" s="214">
        <v>742</v>
      </c>
      <c r="I211" s="52" t="s">
        <v>284</v>
      </c>
      <c r="J211" s="50"/>
      <c r="K211" s="214">
        <v>732</v>
      </c>
      <c r="L211" s="52" t="s">
        <v>284</v>
      </c>
      <c r="M211" s="22" t="s">
        <v>255</v>
      </c>
      <c r="N211" s="105">
        <v>2747817</v>
      </c>
      <c r="O211" s="52" t="s">
        <v>284</v>
      </c>
      <c r="P211" s="22"/>
      <c r="Q211" s="165">
        <v>741</v>
      </c>
      <c r="R211" s="52" t="s">
        <v>284</v>
      </c>
      <c r="S211" s="22"/>
      <c r="T211" s="165">
        <v>731</v>
      </c>
      <c r="U211" s="22" t="s">
        <v>284</v>
      </c>
    </row>
    <row r="212" spans="1:30" x14ac:dyDescent="0.25">
      <c r="A212" s="11"/>
      <c r="B212" s="15"/>
      <c r="C212" s="15"/>
      <c r="D212" s="59"/>
      <c r="E212" s="215"/>
      <c r="F212" s="43"/>
      <c r="G212" s="59"/>
      <c r="H212" s="215"/>
      <c r="I212" s="43"/>
      <c r="J212" s="59"/>
      <c r="K212" s="215"/>
      <c r="L212" s="43"/>
      <c r="M212" s="15"/>
      <c r="N212" s="216"/>
      <c r="O212" s="43"/>
      <c r="P212" s="15"/>
      <c r="Q212" s="216"/>
      <c r="R212" s="43"/>
      <c r="S212" s="15"/>
      <c r="T212" s="216"/>
      <c r="U212" s="15"/>
    </row>
    <row r="213" spans="1:30" x14ac:dyDescent="0.25">
      <c r="A213" s="11"/>
      <c r="B213" s="10"/>
      <c r="C213" s="10"/>
      <c r="D213" s="10"/>
      <c r="E213" s="10"/>
      <c r="F213" s="10"/>
      <c r="G213" s="10"/>
      <c r="H213" s="10"/>
      <c r="I213" s="10"/>
      <c r="J213" s="10"/>
      <c r="K213" s="10"/>
      <c r="L213" s="10"/>
      <c r="M213" s="10"/>
      <c r="N213" s="10"/>
      <c r="O213" s="10"/>
      <c r="P213" s="10"/>
      <c r="Q213" s="10"/>
      <c r="R213" s="10"/>
      <c r="S213" s="10"/>
      <c r="T213" s="10"/>
      <c r="U213" s="10"/>
      <c r="V213" s="10"/>
      <c r="W213" s="10"/>
      <c r="X213" s="10"/>
      <c r="Y213" s="10"/>
      <c r="Z213" s="10"/>
      <c r="AA213" s="10"/>
      <c r="AB213" s="10"/>
      <c r="AC213" s="10"/>
      <c r="AD213" s="10"/>
    </row>
    <row r="214" spans="1:30" x14ac:dyDescent="0.25">
      <c r="A214" s="11"/>
      <c r="B214" s="44"/>
      <c r="C214" s="44"/>
      <c r="D214" s="133"/>
      <c r="E214" s="168"/>
      <c r="F214" s="168"/>
      <c r="G214" s="168"/>
      <c r="H214" s="168"/>
      <c r="I214" s="168"/>
      <c r="J214" s="168"/>
      <c r="K214" s="168"/>
      <c r="L214" s="74" t="s">
        <v>284</v>
      </c>
      <c r="M214" s="133"/>
      <c r="N214" s="133"/>
      <c r="O214" s="133"/>
      <c r="P214" s="133"/>
      <c r="Q214" s="133"/>
      <c r="R214" s="133"/>
      <c r="S214" s="133"/>
      <c r="T214" s="133"/>
      <c r="U214" s="74"/>
    </row>
    <row r="215" spans="1:30" ht="15.75" thickBot="1" x14ac:dyDescent="0.3">
      <c r="A215" s="11"/>
      <c r="B215" s="160" t="s">
        <v>447</v>
      </c>
      <c r="C215" s="160"/>
      <c r="D215" s="70">
        <v>42094</v>
      </c>
      <c r="E215" s="70"/>
      <c r="F215" s="70"/>
      <c r="G215" s="70"/>
      <c r="H215" s="70"/>
      <c r="I215" s="70"/>
      <c r="J215" s="70"/>
      <c r="K215" s="70"/>
      <c r="L215" s="74"/>
      <c r="M215" s="84">
        <v>41729</v>
      </c>
      <c r="N215" s="84"/>
      <c r="O215" s="84"/>
      <c r="P215" s="84"/>
      <c r="Q215" s="84"/>
      <c r="R215" s="84"/>
      <c r="S215" s="84"/>
      <c r="T215" s="84"/>
      <c r="U215" s="74"/>
    </row>
    <row r="216" spans="1:30" x14ac:dyDescent="0.25">
      <c r="A216" s="11"/>
      <c r="B216" s="44"/>
      <c r="C216" s="44"/>
      <c r="D216" s="197"/>
      <c r="E216" s="197"/>
      <c r="F216" s="45" t="s">
        <v>284</v>
      </c>
      <c r="G216" s="193" t="s">
        <v>385</v>
      </c>
      <c r="H216" s="193"/>
      <c r="I216" s="45" t="s">
        <v>284</v>
      </c>
      <c r="J216" s="193" t="s">
        <v>385</v>
      </c>
      <c r="K216" s="193"/>
      <c r="L216" s="43" t="s">
        <v>284</v>
      </c>
      <c r="M216" s="197"/>
      <c r="N216" s="197"/>
      <c r="O216" s="45" t="s">
        <v>284</v>
      </c>
      <c r="P216" s="73" t="s">
        <v>385</v>
      </c>
      <c r="Q216" s="73"/>
      <c r="R216" s="45" t="s">
        <v>284</v>
      </c>
      <c r="S216" s="73" t="s">
        <v>385</v>
      </c>
      <c r="T216" s="73"/>
      <c r="U216" s="43"/>
    </row>
    <row r="217" spans="1:30" x14ac:dyDescent="0.25">
      <c r="A217" s="11"/>
      <c r="B217" s="35" t="s">
        <v>440</v>
      </c>
      <c r="C217" s="35"/>
      <c r="D217" s="196" t="s">
        <v>441</v>
      </c>
      <c r="E217" s="196"/>
      <c r="F217" s="43"/>
      <c r="G217" s="196" t="s">
        <v>442</v>
      </c>
      <c r="H217" s="196"/>
      <c r="I217" s="43"/>
      <c r="J217" s="196" t="s">
        <v>443</v>
      </c>
      <c r="K217" s="196"/>
      <c r="L217" s="43"/>
      <c r="M217" s="75" t="s">
        <v>441</v>
      </c>
      <c r="N217" s="75"/>
      <c r="O217" s="43"/>
      <c r="P217" s="75" t="s">
        <v>442</v>
      </c>
      <c r="Q217" s="75"/>
      <c r="R217" s="43"/>
      <c r="S217" s="75" t="s">
        <v>443</v>
      </c>
      <c r="T217" s="75"/>
      <c r="U217" s="43"/>
    </row>
    <row r="218" spans="1:30" ht="15.75" thickBot="1" x14ac:dyDescent="0.3">
      <c r="A218" s="11"/>
      <c r="B218" s="217" t="s">
        <v>444</v>
      </c>
      <c r="C218" s="217"/>
      <c r="D218" s="111" t="s">
        <v>448</v>
      </c>
      <c r="E218" s="111"/>
      <c r="F218" s="43"/>
      <c r="G218" s="111" t="s">
        <v>445</v>
      </c>
      <c r="H218" s="111"/>
      <c r="I218" s="43"/>
      <c r="J218" s="111" t="s">
        <v>445</v>
      </c>
      <c r="K218" s="111"/>
      <c r="L218" s="43"/>
      <c r="M218" s="76" t="s">
        <v>392</v>
      </c>
      <c r="N218" s="76"/>
      <c r="O218" s="43"/>
      <c r="P218" s="76" t="s">
        <v>445</v>
      </c>
      <c r="Q218" s="76"/>
      <c r="R218" s="43"/>
      <c r="S218" s="76" t="s">
        <v>445</v>
      </c>
      <c r="T218" s="76"/>
      <c r="U218" s="43"/>
    </row>
    <row r="219" spans="1:30" x14ac:dyDescent="0.25">
      <c r="A219" s="11"/>
      <c r="B219" s="36" t="s">
        <v>446</v>
      </c>
      <c r="C219" s="36"/>
      <c r="D219" s="97" t="s">
        <v>255</v>
      </c>
      <c r="E219" s="128">
        <v>11786</v>
      </c>
      <c r="F219" s="22" t="s">
        <v>284</v>
      </c>
      <c r="G219" s="97"/>
      <c r="H219" s="98">
        <v>679</v>
      </c>
      <c r="I219" s="22" t="s">
        <v>284</v>
      </c>
      <c r="J219" s="97"/>
      <c r="K219" s="98">
        <v>687</v>
      </c>
      <c r="L219" s="22" t="s">
        <v>284</v>
      </c>
      <c r="M219" s="23" t="s">
        <v>255</v>
      </c>
      <c r="N219" s="87">
        <v>21069</v>
      </c>
      <c r="O219" s="22" t="s">
        <v>284</v>
      </c>
      <c r="P219" s="23"/>
      <c r="Q219" s="85">
        <v>681</v>
      </c>
      <c r="R219" s="22" t="s">
        <v>284</v>
      </c>
      <c r="S219" s="23"/>
      <c r="T219" s="85">
        <v>687</v>
      </c>
      <c r="U219" s="22" t="s">
        <v>284</v>
      </c>
    </row>
    <row r="220" spans="1:30" x14ac:dyDescent="0.25">
      <c r="A220" s="11"/>
      <c r="B220" s="32">
        <v>2003</v>
      </c>
      <c r="C220" s="32"/>
      <c r="D220" s="59"/>
      <c r="E220" s="117">
        <v>44729</v>
      </c>
      <c r="F220" s="15" t="s">
        <v>284</v>
      </c>
      <c r="G220" s="59"/>
      <c r="H220" s="119">
        <v>713</v>
      </c>
      <c r="I220" s="15" t="s">
        <v>284</v>
      </c>
      <c r="J220" s="59"/>
      <c r="K220" s="119">
        <v>721</v>
      </c>
      <c r="L220" s="15" t="s">
        <v>284</v>
      </c>
      <c r="M220" s="15"/>
      <c r="N220" s="28">
        <v>68747</v>
      </c>
      <c r="O220" s="15" t="s">
        <v>284</v>
      </c>
      <c r="P220" s="15"/>
      <c r="Q220" s="27">
        <v>715</v>
      </c>
      <c r="R220" s="15" t="s">
        <v>284</v>
      </c>
      <c r="S220" s="15"/>
      <c r="T220" s="27">
        <v>724</v>
      </c>
      <c r="U220" s="15" t="s">
        <v>284</v>
      </c>
    </row>
    <row r="221" spans="1:30" x14ac:dyDescent="0.25">
      <c r="A221" s="11"/>
      <c r="B221" s="36">
        <v>2004</v>
      </c>
      <c r="C221" s="36"/>
      <c r="D221" s="50"/>
      <c r="E221" s="118">
        <v>37944</v>
      </c>
      <c r="F221" s="22" t="s">
        <v>284</v>
      </c>
      <c r="G221" s="50"/>
      <c r="H221" s="131">
        <v>699</v>
      </c>
      <c r="I221" s="22" t="s">
        <v>284</v>
      </c>
      <c r="J221" s="50"/>
      <c r="K221" s="131">
        <v>695</v>
      </c>
      <c r="L221" s="22" t="s">
        <v>284</v>
      </c>
      <c r="M221" s="22"/>
      <c r="N221" s="30">
        <v>51187</v>
      </c>
      <c r="O221" s="22" t="s">
        <v>284</v>
      </c>
      <c r="P221" s="22"/>
      <c r="Q221" s="29">
        <v>701</v>
      </c>
      <c r="R221" s="22" t="s">
        <v>284</v>
      </c>
      <c r="S221" s="22"/>
      <c r="T221" s="29">
        <v>699</v>
      </c>
      <c r="U221" s="22" t="s">
        <v>284</v>
      </c>
    </row>
    <row r="222" spans="1:30" x14ac:dyDescent="0.25">
      <c r="A222" s="11"/>
      <c r="B222" s="32">
        <v>2005</v>
      </c>
      <c r="C222" s="32"/>
      <c r="D222" s="59"/>
      <c r="E222" s="117">
        <v>115702</v>
      </c>
      <c r="F222" s="15" t="s">
        <v>284</v>
      </c>
      <c r="G222" s="59"/>
      <c r="H222" s="119">
        <v>715</v>
      </c>
      <c r="I222" s="15" t="s">
        <v>284</v>
      </c>
      <c r="J222" s="59"/>
      <c r="K222" s="119">
        <v>710</v>
      </c>
      <c r="L222" s="15" t="s">
        <v>284</v>
      </c>
      <c r="M222" s="15"/>
      <c r="N222" s="28">
        <v>150669</v>
      </c>
      <c r="O222" s="15" t="s">
        <v>284</v>
      </c>
      <c r="P222" s="15"/>
      <c r="Q222" s="27">
        <v>716</v>
      </c>
      <c r="R222" s="15" t="s">
        <v>284</v>
      </c>
      <c r="S222" s="15"/>
      <c r="T222" s="27">
        <v>711</v>
      </c>
      <c r="U222" s="15" t="s">
        <v>284</v>
      </c>
    </row>
    <row r="223" spans="1:30" x14ac:dyDescent="0.25">
      <c r="A223" s="11"/>
      <c r="B223" s="36">
        <v>2006</v>
      </c>
      <c r="C223" s="36"/>
      <c r="D223" s="50"/>
      <c r="E223" s="118">
        <v>126225</v>
      </c>
      <c r="F223" s="22" t="s">
        <v>284</v>
      </c>
      <c r="G223" s="50"/>
      <c r="H223" s="131">
        <v>712</v>
      </c>
      <c r="I223" s="22" t="s">
        <v>284</v>
      </c>
      <c r="J223" s="50"/>
      <c r="K223" s="131">
        <v>702</v>
      </c>
      <c r="L223" s="22" t="s">
        <v>284</v>
      </c>
      <c r="M223" s="22"/>
      <c r="N223" s="30">
        <v>165515</v>
      </c>
      <c r="O223" s="22" t="s">
        <v>284</v>
      </c>
      <c r="P223" s="22"/>
      <c r="Q223" s="29">
        <v>715</v>
      </c>
      <c r="R223" s="22" t="s">
        <v>284</v>
      </c>
      <c r="S223" s="22"/>
      <c r="T223" s="29">
        <v>700</v>
      </c>
      <c r="U223" s="22" t="s">
        <v>284</v>
      </c>
    </row>
    <row r="224" spans="1:30" x14ac:dyDescent="0.25">
      <c r="A224" s="11"/>
      <c r="B224" s="32">
        <v>2007</v>
      </c>
      <c r="C224" s="32"/>
      <c r="D224" s="59"/>
      <c r="E224" s="117">
        <v>187510</v>
      </c>
      <c r="F224" s="15" t="s">
        <v>284</v>
      </c>
      <c r="G224" s="59"/>
      <c r="H224" s="119">
        <v>722</v>
      </c>
      <c r="I224" s="15" t="s">
        <v>284</v>
      </c>
      <c r="J224" s="59"/>
      <c r="K224" s="119">
        <v>707</v>
      </c>
      <c r="L224" s="15" t="s">
        <v>284</v>
      </c>
      <c r="M224" s="15"/>
      <c r="N224" s="28">
        <v>236727</v>
      </c>
      <c r="O224" s="15" t="s">
        <v>284</v>
      </c>
      <c r="P224" s="15"/>
      <c r="Q224" s="27">
        <v>724</v>
      </c>
      <c r="R224" s="15" t="s">
        <v>284</v>
      </c>
      <c r="S224" s="15"/>
      <c r="T224" s="27">
        <v>708</v>
      </c>
      <c r="U224" s="15" t="s">
        <v>284</v>
      </c>
    </row>
    <row r="225" spans="1:30" x14ac:dyDescent="0.25">
      <c r="A225" s="11"/>
      <c r="B225" s="36">
        <v>2008</v>
      </c>
      <c r="C225" s="36"/>
      <c r="D225" s="50"/>
      <c r="E225" s="118">
        <v>60538</v>
      </c>
      <c r="F225" s="22" t="s">
        <v>284</v>
      </c>
      <c r="G225" s="50"/>
      <c r="H225" s="131">
        <v>718</v>
      </c>
      <c r="I225" s="22" t="s">
        <v>284</v>
      </c>
      <c r="J225" s="50"/>
      <c r="K225" s="131">
        <v>712</v>
      </c>
      <c r="L225" s="22" t="s">
        <v>284</v>
      </c>
      <c r="M225" s="22"/>
      <c r="N225" s="30">
        <v>80067</v>
      </c>
      <c r="O225" s="22" t="s">
        <v>284</v>
      </c>
      <c r="P225" s="22"/>
      <c r="Q225" s="29">
        <v>722</v>
      </c>
      <c r="R225" s="22" t="s">
        <v>284</v>
      </c>
      <c r="S225" s="22"/>
      <c r="T225" s="29">
        <v>718</v>
      </c>
      <c r="U225" s="22" t="s">
        <v>284</v>
      </c>
    </row>
    <row r="226" spans="1:30" x14ac:dyDescent="0.25">
      <c r="A226" s="11"/>
      <c r="B226" s="32">
        <v>2009</v>
      </c>
      <c r="C226" s="32"/>
      <c r="D226" s="59"/>
      <c r="E226" s="117">
        <v>26812</v>
      </c>
      <c r="F226" s="15" t="s">
        <v>284</v>
      </c>
      <c r="G226" s="59"/>
      <c r="H226" s="119">
        <v>737</v>
      </c>
      <c r="I226" s="15" t="s">
        <v>284</v>
      </c>
      <c r="J226" s="59"/>
      <c r="K226" s="119">
        <v>727</v>
      </c>
      <c r="L226" s="15" t="s">
        <v>284</v>
      </c>
      <c r="M226" s="15"/>
      <c r="N226" s="28">
        <v>37048</v>
      </c>
      <c r="O226" s="15" t="s">
        <v>284</v>
      </c>
      <c r="P226" s="15"/>
      <c r="Q226" s="27">
        <v>742</v>
      </c>
      <c r="R226" s="15" t="s">
        <v>284</v>
      </c>
      <c r="S226" s="15"/>
      <c r="T226" s="27">
        <v>733</v>
      </c>
      <c r="U226" s="15" t="s">
        <v>284</v>
      </c>
    </row>
    <row r="227" spans="1:30" x14ac:dyDescent="0.25">
      <c r="A227" s="11"/>
      <c r="B227" s="36">
        <v>2010</v>
      </c>
      <c r="C227" s="36"/>
      <c r="D227" s="50"/>
      <c r="E227" s="118">
        <v>95017</v>
      </c>
      <c r="F227" s="22" t="s">
        <v>284</v>
      </c>
      <c r="G227" s="50"/>
      <c r="H227" s="131">
        <v>747</v>
      </c>
      <c r="I227" s="22" t="s">
        <v>284</v>
      </c>
      <c r="J227" s="50"/>
      <c r="K227" s="131">
        <v>756</v>
      </c>
      <c r="L227" s="22" t="s">
        <v>284</v>
      </c>
      <c r="M227" s="22"/>
      <c r="N227" s="30">
        <v>120128</v>
      </c>
      <c r="O227" s="22" t="s">
        <v>284</v>
      </c>
      <c r="P227" s="22"/>
      <c r="Q227" s="29">
        <v>748</v>
      </c>
      <c r="R227" s="22" t="s">
        <v>284</v>
      </c>
      <c r="S227" s="22"/>
      <c r="T227" s="29">
        <v>754</v>
      </c>
      <c r="U227" s="22" t="s">
        <v>284</v>
      </c>
    </row>
    <row r="228" spans="1:30" x14ac:dyDescent="0.25">
      <c r="A228" s="11"/>
      <c r="B228" s="32">
        <v>2011</v>
      </c>
      <c r="C228" s="32"/>
      <c r="D228" s="59"/>
      <c r="E228" s="117">
        <v>267079</v>
      </c>
      <c r="F228" s="15" t="s">
        <v>284</v>
      </c>
      <c r="G228" s="59"/>
      <c r="H228" s="119">
        <v>760</v>
      </c>
      <c r="I228" s="15" t="s">
        <v>284</v>
      </c>
      <c r="J228" s="59"/>
      <c r="K228" s="119">
        <v>759</v>
      </c>
      <c r="L228" s="15" t="s">
        <v>284</v>
      </c>
      <c r="M228" s="15"/>
      <c r="N228" s="28">
        <v>323992</v>
      </c>
      <c r="O228" s="15" t="s">
        <v>284</v>
      </c>
      <c r="P228" s="15"/>
      <c r="Q228" s="27">
        <v>760</v>
      </c>
      <c r="R228" s="15" t="s">
        <v>284</v>
      </c>
      <c r="S228" s="15"/>
      <c r="T228" s="27">
        <v>759</v>
      </c>
      <c r="U228" s="15" t="s">
        <v>284</v>
      </c>
    </row>
    <row r="229" spans="1:30" x14ac:dyDescent="0.25">
      <c r="A229" s="11"/>
      <c r="B229" s="36">
        <v>2012</v>
      </c>
      <c r="C229" s="36"/>
      <c r="D229" s="50"/>
      <c r="E229" s="118">
        <v>586729</v>
      </c>
      <c r="F229" s="22" t="s">
        <v>284</v>
      </c>
      <c r="G229" s="50"/>
      <c r="H229" s="131">
        <v>764</v>
      </c>
      <c r="I229" s="22" t="s">
        <v>284</v>
      </c>
      <c r="J229" s="50"/>
      <c r="K229" s="131">
        <v>765</v>
      </c>
      <c r="L229" s="22" t="s">
        <v>284</v>
      </c>
      <c r="M229" s="22"/>
      <c r="N229" s="30">
        <v>675368</v>
      </c>
      <c r="O229" s="22" t="s">
        <v>284</v>
      </c>
      <c r="P229" s="22"/>
      <c r="Q229" s="29">
        <v>764</v>
      </c>
      <c r="R229" s="22" t="s">
        <v>284</v>
      </c>
      <c r="S229" s="22"/>
      <c r="T229" s="29">
        <v>765</v>
      </c>
      <c r="U229" s="22" t="s">
        <v>284</v>
      </c>
    </row>
    <row r="230" spans="1:30" x14ac:dyDescent="0.25">
      <c r="A230" s="11"/>
      <c r="B230" s="32">
        <v>2013</v>
      </c>
      <c r="C230" s="32"/>
      <c r="D230" s="59"/>
      <c r="E230" s="117">
        <v>460196</v>
      </c>
      <c r="F230" s="15"/>
      <c r="G230" s="59"/>
      <c r="H230" s="119">
        <v>756</v>
      </c>
      <c r="I230" s="15"/>
      <c r="J230" s="59"/>
      <c r="K230" s="119">
        <v>758</v>
      </c>
      <c r="L230" s="15"/>
      <c r="M230" s="15"/>
      <c r="N230" s="28">
        <v>509103</v>
      </c>
      <c r="O230" s="15"/>
      <c r="P230" s="15"/>
      <c r="Q230" s="27">
        <v>757</v>
      </c>
      <c r="R230" s="15"/>
      <c r="S230" s="15"/>
      <c r="T230" s="27">
        <v>753</v>
      </c>
      <c r="U230" s="15"/>
    </row>
    <row r="231" spans="1:30" x14ac:dyDescent="0.25">
      <c r="A231" s="11"/>
      <c r="B231" s="36">
        <v>2014</v>
      </c>
      <c r="C231" s="36"/>
      <c r="D231" s="50"/>
      <c r="E231" s="118">
        <v>450765</v>
      </c>
      <c r="F231" s="22"/>
      <c r="G231" s="50"/>
      <c r="H231" s="131">
        <v>756</v>
      </c>
      <c r="I231" s="22"/>
      <c r="J231" s="50"/>
      <c r="K231" s="131">
        <v>754</v>
      </c>
      <c r="L231" s="22"/>
      <c r="M231" s="22"/>
      <c r="N231" s="30">
        <v>70577</v>
      </c>
      <c r="O231" s="22"/>
      <c r="P231" s="22"/>
      <c r="Q231" s="29">
        <v>756</v>
      </c>
      <c r="R231" s="22"/>
      <c r="S231" s="22"/>
      <c r="T231" s="29">
        <v>750</v>
      </c>
      <c r="U231" s="22"/>
    </row>
    <row r="232" spans="1:30" ht="15.75" thickBot="1" x14ac:dyDescent="0.3">
      <c r="A232" s="11"/>
      <c r="B232" s="32">
        <v>2015</v>
      </c>
      <c r="C232" s="32"/>
      <c r="D232" s="99"/>
      <c r="E232" s="212">
        <v>86975</v>
      </c>
      <c r="F232" s="15"/>
      <c r="G232" s="99"/>
      <c r="H232" s="100">
        <v>757</v>
      </c>
      <c r="I232" s="15"/>
      <c r="J232" s="99"/>
      <c r="K232" s="100">
        <v>758</v>
      </c>
      <c r="L232" s="15"/>
      <c r="M232" s="62"/>
      <c r="N232" s="64" t="s">
        <v>263</v>
      </c>
      <c r="O232" s="15"/>
      <c r="P232" s="62"/>
      <c r="Q232" s="64" t="s">
        <v>263</v>
      </c>
      <c r="R232" s="15"/>
      <c r="S232" s="62"/>
      <c r="T232" s="64" t="s">
        <v>263</v>
      </c>
      <c r="U232" s="15"/>
    </row>
    <row r="233" spans="1:30" ht="15.75" thickBot="1" x14ac:dyDescent="0.3">
      <c r="A233" s="11"/>
      <c r="B233" s="36" t="s">
        <v>169</v>
      </c>
      <c r="C233" s="36"/>
      <c r="D233" s="218" t="s">
        <v>255</v>
      </c>
      <c r="E233" s="213">
        <v>2558007</v>
      </c>
      <c r="F233" s="22" t="s">
        <v>284</v>
      </c>
      <c r="G233" s="218"/>
      <c r="H233" s="214">
        <v>749</v>
      </c>
      <c r="I233" s="22" t="s">
        <v>284</v>
      </c>
      <c r="J233" s="218"/>
      <c r="K233" s="214">
        <v>747</v>
      </c>
      <c r="L233" s="22" t="s">
        <v>284</v>
      </c>
      <c r="M233" s="104" t="s">
        <v>255</v>
      </c>
      <c r="N233" s="105">
        <v>2510197</v>
      </c>
      <c r="O233" s="22" t="s">
        <v>284</v>
      </c>
      <c r="P233" s="104"/>
      <c r="Q233" s="165">
        <v>746</v>
      </c>
      <c r="R233" s="22" t="s">
        <v>284</v>
      </c>
      <c r="S233" s="104"/>
      <c r="T233" s="165">
        <v>743</v>
      </c>
      <c r="U233" s="22" t="s">
        <v>284</v>
      </c>
    </row>
    <row r="234" spans="1:30" x14ac:dyDescent="0.25">
      <c r="A234" s="11"/>
      <c r="B234" s="10"/>
      <c r="C234" s="10"/>
      <c r="D234" s="10"/>
      <c r="E234" s="10"/>
      <c r="F234" s="10"/>
      <c r="G234" s="10"/>
      <c r="H234" s="10"/>
      <c r="I234" s="10"/>
      <c r="J234" s="10"/>
      <c r="K234" s="10"/>
      <c r="L234" s="10"/>
      <c r="M234" s="10"/>
      <c r="N234" s="10"/>
      <c r="O234" s="10"/>
      <c r="P234" s="10"/>
      <c r="Q234" s="10"/>
      <c r="R234" s="10"/>
      <c r="S234" s="10"/>
      <c r="T234" s="10"/>
      <c r="U234" s="10"/>
      <c r="V234" s="10"/>
      <c r="W234" s="10"/>
      <c r="X234" s="10"/>
      <c r="Y234" s="10"/>
      <c r="Z234" s="10"/>
      <c r="AA234" s="10"/>
      <c r="AB234" s="10"/>
      <c r="AC234" s="10"/>
      <c r="AD234" s="10"/>
    </row>
    <row r="235" spans="1:30" x14ac:dyDescent="0.25">
      <c r="A235" s="11"/>
      <c r="B235" s="44"/>
      <c r="C235" s="44"/>
      <c r="D235" s="133"/>
      <c r="E235" s="168"/>
      <c r="F235" s="168"/>
      <c r="G235" s="168"/>
      <c r="H235" s="168"/>
      <c r="I235" s="168"/>
      <c r="J235" s="168"/>
      <c r="K235" s="168"/>
      <c r="L235" s="74" t="s">
        <v>284</v>
      </c>
      <c r="M235" s="133"/>
      <c r="N235" s="133"/>
      <c r="O235" s="133"/>
      <c r="P235" s="133"/>
      <c r="Q235" s="133"/>
      <c r="R235" s="133"/>
      <c r="S235" s="133"/>
      <c r="T235" s="133"/>
      <c r="U235" s="74"/>
    </row>
    <row r="236" spans="1:30" ht="15.75" thickBot="1" x14ac:dyDescent="0.3">
      <c r="A236" s="11"/>
      <c r="B236" s="160" t="s">
        <v>449</v>
      </c>
      <c r="C236" s="160"/>
      <c r="D236" s="70">
        <v>42094</v>
      </c>
      <c r="E236" s="70"/>
      <c r="F236" s="70"/>
      <c r="G236" s="70"/>
      <c r="H236" s="70"/>
      <c r="I236" s="70"/>
      <c r="J236" s="70"/>
      <c r="K236" s="70"/>
      <c r="L236" s="74"/>
      <c r="M236" s="84">
        <v>41729</v>
      </c>
      <c r="N236" s="84"/>
      <c r="O236" s="84"/>
      <c r="P236" s="84"/>
      <c r="Q236" s="84"/>
      <c r="R236" s="84"/>
      <c r="S236" s="84"/>
      <c r="T236" s="84"/>
      <c r="U236" s="74"/>
    </row>
    <row r="237" spans="1:30" x14ac:dyDescent="0.25">
      <c r="A237" s="11"/>
      <c r="B237" s="44"/>
      <c r="C237" s="44"/>
      <c r="D237" s="197"/>
      <c r="E237" s="197"/>
      <c r="F237" s="71" t="s">
        <v>284</v>
      </c>
      <c r="G237" s="193" t="s">
        <v>385</v>
      </c>
      <c r="H237" s="193"/>
      <c r="I237" s="71" t="s">
        <v>284</v>
      </c>
      <c r="J237" s="193" t="s">
        <v>385</v>
      </c>
      <c r="K237" s="193"/>
      <c r="L237" s="74" t="s">
        <v>284</v>
      </c>
      <c r="M237" s="197"/>
      <c r="N237" s="197"/>
      <c r="O237" s="71" t="s">
        <v>284</v>
      </c>
      <c r="P237" s="73" t="s">
        <v>385</v>
      </c>
      <c r="Q237" s="73"/>
      <c r="R237" s="71" t="s">
        <v>284</v>
      </c>
      <c r="S237" s="73" t="s">
        <v>385</v>
      </c>
      <c r="T237" s="73"/>
      <c r="U237" s="74"/>
    </row>
    <row r="238" spans="1:30" x14ac:dyDescent="0.25">
      <c r="A238" s="11"/>
      <c r="B238" s="35" t="s">
        <v>440</v>
      </c>
      <c r="C238" s="35"/>
      <c r="D238" s="196" t="s">
        <v>441</v>
      </c>
      <c r="E238" s="196"/>
      <c r="F238" s="72"/>
      <c r="G238" s="196" t="s">
        <v>442</v>
      </c>
      <c r="H238" s="196"/>
      <c r="I238" s="72"/>
      <c r="J238" s="196" t="s">
        <v>443</v>
      </c>
      <c r="K238" s="196"/>
      <c r="L238" s="74"/>
      <c r="M238" s="75" t="s">
        <v>441</v>
      </c>
      <c r="N238" s="75"/>
      <c r="O238" s="72"/>
      <c r="P238" s="75" t="s">
        <v>442</v>
      </c>
      <c r="Q238" s="75"/>
      <c r="R238" s="72"/>
      <c r="S238" s="75" t="s">
        <v>443</v>
      </c>
      <c r="T238" s="75"/>
      <c r="U238" s="74"/>
    </row>
    <row r="239" spans="1:30" ht="15.75" thickBot="1" x14ac:dyDescent="0.3">
      <c r="A239" s="11"/>
      <c r="B239" s="217" t="s">
        <v>444</v>
      </c>
      <c r="C239" s="217"/>
      <c r="D239" s="111" t="s">
        <v>392</v>
      </c>
      <c r="E239" s="111"/>
      <c r="F239" s="72"/>
      <c r="G239" s="111" t="s">
        <v>445</v>
      </c>
      <c r="H239" s="111"/>
      <c r="I239" s="72"/>
      <c r="J239" s="111" t="s">
        <v>445</v>
      </c>
      <c r="K239" s="111"/>
      <c r="L239" s="74"/>
      <c r="M239" s="76" t="s">
        <v>392</v>
      </c>
      <c r="N239" s="76"/>
      <c r="O239" s="72"/>
      <c r="P239" s="76" t="s">
        <v>445</v>
      </c>
      <c r="Q239" s="76"/>
      <c r="R239" s="72"/>
      <c r="S239" s="76" t="s">
        <v>445</v>
      </c>
      <c r="T239" s="76"/>
      <c r="U239" s="74"/>
    </row>
    <row r="240" spans="1:30" x14ac:dyDescent="0.25">
      <c r="A240" s="11"/>
      <c r="B240" s="36" t="s">
        <v>450</v>
      </c>
      <c r="C240" s="36"/>
      <c r="D240" s="97" t="s">
        <v>255</v>
      </c>
      <c r="E240" s="128">
        <v>136848</v>
      </c>
      <c r="F240" s="22" t="s">
        <v>284</v>
      </c>
      <c r="G240" s="97"/>
      <c r="H240" s="98">
        <v>723</v>
      </c>
      <c r="I240" s="22" t="s">
        <v>284</v>
      </c>
      <c r="J240" s="23"/>
      <c r="K240" s="98">
        <v>718</v>
      </c>
      <c r="L240" s="22" t="s">
        <v>284</v>
      </c>
      <c r="M240" s="23" t="s">
        <v>255</v>
      </c>
      <c r="N240" s="87">
        <v>178765</v>
      </c>
      <c r="O240" s="22" t="s">
        <v>284</v>
      </c>
      <c r="P240" s="23"/>
      <c r="Q240" s="85">
        <v>725</v>
      </c>
      <c r="R240" s="22" t="s">
        <v>284</v>
      </c>
      <c r="S240" s="23"/>
      <c r="T240" s="85">
        <v>728</v>
      </c>
      <c r="U240" s="22" t="s">
        <v>284</v>
      </c>
    </row>
    <row r="241" spans="1:30" x14ac:dyDescent="0.25">
      <c r="A241" s="11"/>
      <c r="B241" s="32">
        <v>2004</v>
      </c>
      <c r="C241" s="32"/>
      <c r="D241" s="59"/>
      <c r="E241" s="117">
        <v>16484</v>
      </c>
      <c r="F241" s="15" t="s">
        <v>284</v>
      </c>
      <c r="G241" s="59"/>
      <c r="H241" s="119">
        <v>712</v>
      </c>
      <c r="I241" s="15" t="s">
        <v>284</v>
      </c>
      <c r="J241" s="15"/>
      <c r="K241" s="119">
        <v>715</v>
      </c>
      <c r="L241" s="15" t="s">
        <v>284</v>
      </c>
      <c r="M241" s="15"/>
      <c r="N241" s="28">
        <v>21398</v>
      </c>
      <c r="O241" s="15" t="s">
        <v>284</v>
      </c>
      <c r="P241" s="15"/>
      <c r="Q241" s="27">
        <v>712</v>
      </c>
      <c r="R241" s="15" t="s">
        <v>284</v>
      </c>
      <c r="S241" s="15"/>
      <c r="T241" s="27">
        <v>691</v>
      </c>
      <c r="U241" s="15" t="s">
        <v>284</v>
      </c>
    </row>
    <row r="242" spans="1:30" x14ac:dyDescent="0.25">
      <c r="A242" s="11"/>
      <c r="B242" s="36">
        <v>2005</v>
      </c>
      <c r="C242" s="36"/>
      <c r="D242" s="50"/>
      <c r="E242" s="118">
        <v>32563</v>
      </c>
      <c r="F242" s="22" t="s">
        <v>284</v>
      </c>
      <c r="G242" s="50"/>
      <c r="H242" s="131">
        <v>736</v>
      </c>
      <c r="I242" s="22" t="s">
        <v>284</v>
      </c>
      <c r="J242" s="22"/>
      <c r="K242" s="131">
        <v>732</v>
      </c>
      <c r="L242" s="22" t="s">
        <v>284</v>
      </c>
      <c r="M242" s="22"/>
      <c r="N242" s="30">
        <v>38586</v>
      </c>
      <c r="O242" s="22" t="s">
        <v>284</v>
      </c>
      <c r="P242" s="22"/>
      <c r="Q242" s="29">
        <v>737</v>
      </c>
      <c r="R242" s="22" t="s">
        <v>284</v>
      </c>
      <c r="S242" s="22"/>
      <c r="T242" s="29">
        <v>715</v>
      </c>
      <c r="U242" s="22" t="s">
        <v>284</v>
      </c>
    </row>
    <row r="243" spans="1:30" x14ac:dyDescent="0.25">
      <c r="A243" s="11"/>
      <c r="B243" s="32">
        <v>2006</v>
      </c>
      <c r="C243" s="32"/>
      <c r="D243" s="59"/>
      <c r="E243" s="117">
        <v>59636</v>
      </c>
      <c r="F243" s="15" t="s">
        <v>284</v>
      </c>
      <c r="G243" s="59"/>
      <c r="H243" s="119">
        <v>732</v>
      </c>
      <c r="I243" s="15" t="s">
        <v>284</v>
      </c>
      <c r="J243" s="15"/>
      <c r="K243" s="119">
        <v>726</v>
      </c>
      <c r="L243" s="15" t="s">
        <v>284</v>
      </c>
      <c r="M243" s="15"/>
      <c r="N243" s="28">
        <v>72413</v>
      </c>
      <c r="O243" s="15" t="s">
        <v>284</v>
      </c>
      <c r="P243" s="15"/>
      <c r="Q243" s="27">
        <v>728</v>
      </c>
      <c r="R243" s="15" t="s">
        <v>284</v>
      </c>
      <c r="S243" s="15"/>
      <c r="T243" s="27">
        <v>706</v>
      </c>
      <c r="U243" s="15" t="s">
        <v>284</v>
      </c>
    </row>
    <row r="244" spans="1:30" x14ac:dyDescent="0.25">
      <c r="A244" s="11"/>
      <c r="B244" s="36">
        <v>2007</v>
      </c>
      <c r="C244" s="36"/>
      <c r="D244" s="50"/>
      <c r="E244" s="118">
        <v>183359</v>
      </c>
      <c r="F244" s="22" t="s">
        <v>284</v>
      </c>
      <c r="G244" s="50"/>
      <c r="H244" s="131">
        <v>733</v>
      </c>
      <c r="I244" s="22" t="s">
        <v>284</v>
      </c>
      <c r="J244" s="22"/>
      <c r="K244" s="131">
        <v>719</v>
      </c>
      <c r="L244" s="22" t="s">
        <v>284</v>
      </c>
      <c r="M244" s="22"/>
      <c r="N244" s="30">
        <v>213580</v>
      </c>
      <c r="O244" s="22" t="s">
        <v>284</v>
      </c>
      <c r="P244" s="22"/>
      <c r="Q244" s="29">
        <v>733</v>
      </c>
      <c r="R244" s="22" t="s">
        <v>284</v>
      </c>
      <c r="S244" s="22"/>
      <c r="T244" s="29">
        <v>711</v>
      </c>
      <c r="U244" s="22" t="s">
        <v>284</v>
      </c>
    </row>
    <row r="245" spans="1:30" ht="15.75" thickBot="1" x14ac:dyDescent="0.3">
      <c r="A245" s="11"/>
      <c r="B245" s="32">
        <v>2008</v>
      </c>
      <c r="C245" s="32"/>
      <c r="D245" s="99"/>
      <c r="E245" s="212">
        <v>82818</v>
      </c>
      <c r="F245" s="15" t="s">
        <v>284</v>
      </c>
      <c r="G245" s="99"/>
      <c r="H245" s="100">
        <v>741</v>
      </c>
      <c r="I245" s="15" t="s">
        <v>284</v>
      </c>
      <c r="J245" s="62"/>
      <c r="K245" s="100">
        <v>712</v>
      </c>
      <c r="L245" s="15" t="s">
        <v>284</v>
      </c>
      <c r="M245" s="62"/>
      <c r="N245" s="63">
        <v>97500</v>
      </c>
      <c r="O245" s="15" t="s">
        <v>284</v>
      </c>
      <c r="P245" s="62"/>
      <c r="Q245" s="64">
        <v>741</v>
      </c>
      <c r="R245" s="15" t="s">
        <v>284</v>
      </c>
      <c r="S245" s="62"/>
      <c r="T245" s="64">
        <v>712</v>
      </c>
      <c r="U245" s="15" t="s">
        <v>284</v>
      </c>
    </row>
    <row r="246" spans="1:30" ht="15.75" thickBot="1" x14ac:dyDescent="0.3">
      <c r="A246" s="11"/>
      <c r="B246" s="36" t="s">
        <v>169</v>
      </c>
      <c r="C246" s="36"/>
      <c r="D246" s="218" t="s">
        <v>255</v>
      </c>
      <c r="E246" s="213">
        <v>511708</v>
      </c>
      <c r="F246" s="50" t="s">
        <v>284</v>
      </c>
      <c r="G246" s="218"/>
      <c r="H246" s="214">
        <v>730</v>
      </c>
      <c r="I246" s="50" t="s">
        <v>284</v>
      </c>
      <c r="J246" s="218"/>
      <c r="K246" s="214">
        <v>717</v>
      </c>
      <c r="L246" s="22" t="s">
        <v>284</v>
      </c>
      <c r="M246" s="104" t="s">
        <v>255</v>
      </c>
      <c r="N246" s="105">
        <v>622242</v>
      </c>
      <c r="O246" s="22" t="s">
        <v>284</v>
      </c>
      <c r="P246" s="104"/>
      <c r="Q246" s="165">
        <v>730</v>
      </c>
      <c r="R246" s="22" t="s">
        <v>284</v>
      </c>
      <c r="S246" s="104"/>
      <c r="T246" s="165">
        <v>712</v>
      </c>
      <c r="U246" s="22" t="s">
        <v>284</v>
      </c>
    </row>
    <row r="247" spans="1:30" x14ac:dyDescent="0.25">
      <c r="A247" s="11"/>
      <c r="B247" s="15"/>
      <c r="C247" s="15"/>
      <c r="D247" s="123"/>
      <c r="E247" s="215"/>
      <c r="F247" s="15"/>
      <c r="G247" s="123"/>
      <c r="H247" s="215"/>
      <c r="I247" s="15"/>
      <c r="J247" s="123"/>
      <c r="K247" s="215"/>
      <c r="L247" s="15"/>
      <c r="M247" s="125"/>
      <c r="N247" s="216"/>
      <c r="O247" s="15"/>
      <c r="P247" s="125"/>
      <c r="Q247" s="216"/>
      <c r="R247" s="15"/>
      <c r="S247" s="125"/>
      <c r="T247" s="216"/>
      <c r="U247" s="15"/>
    </row>
    <row r="248" spans="1:30"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c r="AA248" s="10"/>
      <c r="AB248" s="10"/>
      <c r="AC248" s="10"/>
      <c r="AD248" s="10"/>
    </row>
    <row r="249" spans="1:30" x14ac:dyDescent="0.25">
      <c r="A249" s="11"/>
      <c r="B249" s="37" t="s">
        <v>451</v>
      </c>
      <c r="C249" s="37"/>
      <c r="D249" s="37"/>
      <c r="E249" s="37"/>
      <c r="F249" s="37"/>
      <c r="G249" s="37"/>
      <c r="H249" s="37"/>
      <c r="I249" s="37"/>
      <c r="J249" s="37"/>
      <c r="K249" s="37"/>
      <c r="L249" s="37"/>
      <c r="M249" s="37"/>
      <c r="N249" s="37"/>
      <c r="O249" s="37"/>
      <c r="P249" s="37"/>
      <c r="Q249" s="37"/>
      <c r="R249" s="37"/>
      <c r="S249" s="37"/>
      <c r="T249" s="37"/>
      <c r="U249" s="37"/>
      <c r="V249" s="37"/>
      <c r="W249" s="37"/>
      <c r="X249" s="37"/>
      <c r="Y249" s="37"/>
      <c r="Z249" s="37"/>
      <c r="AA249" s="37"/>
      <c r="AB249" s="37"/>
      <c r="AC249" s="37"/>
      <c r="AD249" s="37"/>
    </row>
    <row r="250" spans="1:30"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c r="AA250" s="10"/>
      <c r="AB250" s="10"/>
      <c r="AC250" s="10"/>
      <c r="AD250" s="10"/>
    </row>
    <row r="251" spans="1:30" x14ac:dyDescent="0.25">
      <c r="A251" s="11"/>
      <c r="B251" s="219"/>
      <c r="C251" s="219"/>
      <c r="D251" s="219"/>
      <c r="E251" s="219"/>
      <c r="F251" s="219"/>
      <c r="G251" s="219"/>
      <c r="H251" s="219"/>
      <c r="I251" s="219"/>
      <c r="J251" s="219"/>
      <c r="K251" s="219"/>
      <c r="L251" s="219"/>
      <c r="M251" s="219"/>
      <c r="N251" s="219"/>
      <c r="O251" s="219"/>
      <c r="P251" s="219"/>
      <c r="Q251" s="219"/>
      <c r="R251" s="219"/>
      <c r="S251" s="219"/>
      <c r="T251" s="219"/>
      <c r="U251" s="219"/>
      <c r="V251" s="219"/>
      <c r="W251" s="219"/>
      <c r="X251" s="219"/>
      <c r="Y251" s="219"/>
      <c r="Z251" s="219"/>
      <c r="AA251" s="219"/>
      <c r="AB251" s="219"/>
      <c r="AC251" s="219"/>
      <c r="AD251" s="219"/>
    </row>
    <row r="252" spans="1:30" x14ac:dyDescent="0.25">
      <c r="A252" s="11"/>
      <c r="B252" s="283" t="s">
        <v>452</v>
      </c>
      <c r="C252" s="283"/>
      <c r="D252" s="283"/>
      <c r="E252" s="283"/>
      <c r="F252" s="283"/>
      <c r="G252" s="283"/>
      <c r="H252" s="283"/>
      <c r="I252" s="283"/>
      <c r="J252" s="283"/>
      <c r="K252" s="283"/>
      <c r="L252" s="283"/>
      <c r="M252" s="283"/>
      <c r="N252" s="283"/>
      <c r="O252" s="283"/>
      <c r="P252" s="283"/>
      <c r="Q252" s="283"/>
      <c r="R252" s="283"/>
      <c r="S252" s="283"/>
      <c r="T252" s="283"/>
      <c r="U252" s="283"/>
      <c r="V252" s="283"/>
      <c r="W252" s="283"/>
      <c r="X252" s="283"/>
      <c r="Y252" s="283"/>
      <c r="Z252" s="283"/>
      <c r="AA252" s="283"/>
      <c r="AB252" s="283"/>
      <c r="AC252" s="283"/>
      <c r="AD252" s="219"/>
    </row>
    <row r="253" spans="1:30" x14ac:dyDescent="0.25">
      <c r="A253" s="11"/>
      <c r="B253" s="219"/>
      <c r="C253" s="220"/>
      <c r="D253" s="220"/>
      <c r="E253" s="220"/>
      <c r="F253" s="220"/>
      <c r="G253" s="220"/>
      <c r="H253" s="220"/>
      <c r="I253" s="220"/>
      <c r="J253" s="220"/>
      <c r="K253" s="220"/>
      <c r="L253" s="220"/>
      <c r="M253" s="220"/>
      <c r="N253" s="220"/>
      <c r="O253" s="220"/>
      <c r="P253" s="220"/>
      <c r="Q253" s="220"/>
      <c r="R253" s="220"/>
      <c r="S253" s="220"/>
      <c r="T253" s="220"/>
      <c r="U253" s="220"/>
      <c r="V253" s="220"/>
      <c r="W253" s="220"/>
      <c r="X253" s="220"/>
      <c r="Y253" s="220"/>
      <c r="Z253" s="220"/>
      <c r="AA253" s="220"/>
      <c r="AB253" s="220"/>
      <c r="AC253" s="220"/>
      <c r="AD253" s="219"/>
    </row>
    <row r="254" spans="1:30" ht="15.75" thickBot="1" x14ac:dyDescent="0.3">
      <c r="A254" s="11"/>
      <c r="B254" s="219"/>
      <c r="C254" s="221"/>
      <c r="D254" s="284" t="s">
        <v>453</v>
      </c>
      <c r="E254" s="284"/>
      <c r="F254" s="284"/>
      <c r="G254" s="284"/>
      <c r="H254" s="284"/>
      <c r="I254" s="284"/>
      <c r="J254" s="284"/>
      <c r="K254" s="284"/>
      <c r="L254" s="284"/>
      <c r="M254" s="284"/>
      <c r="N254" s="284"/>
      <c r="O254" s="221" t="s">
        <v>284</v>
      </c>
      <c r="P254" s="284" t="s">
        <v>454</v>
      </c>
      <c r="Q254" s="284"/>
      <c r="R254" s="284"/>
      <c r="S254" s="284"/>
      <c r="T254" s="284"/>
      <c r="U254" s="284"/>
      <c r="V254" s="284"/>
      <c r="W254" s="284"/>
      <c r="X254" s="284"/>
      <c r="Y254" s="284"/>
      <c r="Z254" s="284"/>
      <c r="AA254" s="221" t="s">
        <v>284</v>
      </c>
      <c r="AB254" s="285"/>
      <c r="AC254" s="285"/>
      <c r="AD254" s="221"/>
    </row>
    <row r="255" spans="1:30" x14ac:dyDescent="0.25">
      <c r="A255" s="11"/>
      <c r="B255" s="219"/>
      <c r="C255" s="221"/>
      <c r="D255" s="222"/>
      <c r="E255" s="223"/>
      <c r="F255" s="222" t="s">
        <v>284</v>
      </c>
      <c r="G255" s="286" t="s">
        <v>455</v>
      </c>
      <c r="H255" s="286"/>
      <c r="I255" s="222" t="s">
        <v>284</v>
      </c>
      <c r="J255" s="286" t="s">
        <v>456</v>
      </c>
      <c r="K255" s="286"/>
      <c r="L255" s="222" t="s">
        <v>284</v>
      </c>
      <c r="M255" s="222"/>
      <c r="N255" s="222"/>
      <c r="O255" s="221" t="s">
        <v>284</v>
      </c>
      <c r="P255" s="222"/>
      <c r="Q255" s="223"/>
      <c r="R255" s="222" t="s">
        <v>284</v>
      </c>
      <c r="S255" s="286" t="s">
        <v>455</v>
      </c>
      <c r="T255" s="286"/>
      <c r="U255" s="222" t="s">
        <v>284</v>
      </c>
      <c r="V255" s="286" t="s">
        <v>456</v>
      </c>
      <c r="W255" s="286"/>
      <c r="X255" s="222" t="s">
        <v>284</v>
      </c>
      <c r="Y255" s="286" t="s">
        <v>169</v>
      </c>
      <c r="Z255" s="286"/>
      <c r="AA255" s="224"/>
      <c r="AB255" s="221"/>
      <c r="AC255" s="221"/>
      <c r="AD255" s="221"/>
    </row>
    <row r="256" spans="1:30" x14ac:dyDescent="0.25">
      <c r="A256" s="11"/>
      <c r="B256" s="219"/>
      <c r="C256" s="225"/>
      <c r="D256" s="224"/>
      <c r="E256" s="224"/>
      <c r="F256" s="221"/>
      <c r="G256" s="287" t="s">
        <v>457</v>
      </c>
      <c r="H256" s="287"/>
      <c r="I256" s="221"/>
      <c r="J256" s="287" t="s">
        <v>457</v>
      </c>
      <c r="K256" s="287"/>
      <c r="L256" s="221"/>
      <c r="M256" s="287" t="s">
        <v>169</v>
      </c>
      <c r="N256" s="287"/>
      <c r="O256" s="221"/>
      <c r="P256" s="224"/>
      <c r="Q256" s="224"/>
      <c r="R256" s="221"/>
      <c r="S256" s="287" t="s">
        <v>457</v>
      </c>
      <c r="T256" s="287"/>
      <c r="U256" s="221"/>
      <c r="V256" s="287" t="s">
        <v>457</v>
      </c>
      <c r="W256" s="287"/>
      <c r="X256" s="221"/>
      <c r="Y256" s="287" t="s">
        <v>458</v>
      </c>
      <c r="Z256" s="287"/>
      <c r="AA256" s="221"/>
      <c r="AB256" s="287" t="s">
        <v>169</v>
      </c>
      <c r="AC256" s="287"/>
      <c r="AD256" s="221"/>
    </row>
    <row r="257" spans="1:30" ht="15.75" thickBot="1" x14ac:dyDescent="0.3">
      <c r="A257" s="11"/>
      <c r="B257" s="288" t="s">
        <v>289</v>
      </c>
      <c r="C257" s="288"/>
      <c r="D257" s="284" t="s">
        <v>459</v>
      </c>
      <c r="E257" s="284"/>
      <c r="F257" s="221"/>
      <c r="G257" s="284" t="s">
        <v>460</v>
      </c>
      <c r="H257" s="284"/>
      <c r="I257" s="221"/>
      <c r="J257" s="284" t="s">
        <v>460</v>
      </c>
      <c r="K257" s="284"/>
      <c r="L257" s="221"/>
      <c r="M257" s="284" t="s">
        <v>453</v>
      </c>
      <c r="N257" s="284"/>
      <c r="O257" s="221"/>
      <c r="P257" s="284" t="s">
        <v>461</v>
      </c>
      <c r="Q257" s="284"/>
      <c r="R257" s="221"/>
      <c r="S257" s="284" t="s">
        <v>460</v>
      </c>
      <c r="T257" s="284"/>
      <c r="U257" s="221"/>
      <c r="V257" s="284" t="s">
        <v>460</v>
      </c>
      <c r="W257" s="284"/>
      <c r="X257" s="221"/>
      <c r="Y257" s="284" t="s">
        <v>453</v>
      </c>
      <c r="Z257" s="284"/>
      <c r="AA257" s="221"/>
      <c r="AB257" s="284" t="s">
        <v>215</v>
      </c>
      <c r="AC257" s="284"/>
      <c r="AD257" s="221"/>
    </row>
    <row r="258" spans="1:30" x14ac:dyDescent="0.25">
      <c r="A258" s="11"/>
      <c r="B258" s="289" t="s">
        <v>462</v>
      </c>
      <c r="C258" s="289"/>
      <c r="D258" s="227"/>
      <c r="E258" s="227"/>
      <c r="F258" s="228" t="s">
        <v>284</v>
      </c>
      <c r="G258" s="227"/>
      <c r="H258" s="227"/>
      <c r="I258" s="228" t="s">
        <v>284</v>
      </c>
      <c r="J258" s="227"/>
      <c r="K258" s="227"/>
      <c r="L258" s="228" t="s">
        <v>284</v>
      </c>
      <c r="M258" s="227"/>
      <c r="N258" s="227"/>
      <c r="O258" s="228" t="s">
        <v>284</v>
      </c>
      <c r="P258" s="227"/>
      <c r="Q258" s="227"/>
      <c r="R258" s="228" t="s">
        <v>284</v>
      </c>
      <c r="S258" s="227"/>
      <c r="T258" s="227"/>
      <c r="U258" s="228" t="s">
        <v>284</v>
      </c>
      <c r="V258" s="227"/>
      <c r="W258" s="227"/>
      <c r="X258" s="228" t="s">
        <v>284</v>
      </c>
      <c r="Y258" s="227"/>
      <c r="Z258" s="227"/>
      <c r="AA258" s="228" t="s">
        <v>284</v>
      </c>
      <c r="AB258" s="227"/>
      <c r="AC258" s="227"/>
      <c r="AD258" s="169"/>
    </row>
    <row r="259" spans="1:30" x14ac:dyDescent="0.25">
      <c r="A259" s="11"/>
      <c r="B259" s="290" t="s">
        <v>397</v>
      </c>
      <c r="C259" s="290"/>
      <c r="D259" s="230" t="s">
        <v>255</v>
      </c>
      <c r="E259" s="231">
        <v>7627209</v>
      </c>
      <c r="F259" s="232" t="s">
        <v>284</v>
      </c>
      <c r="G259" s="233" t="s">
        <v>255</v>
      </c>
      <c r="H259" s="231">
        <v>5291</v>
      </c>
      <c r="I259" s="232" t="s">
        <v>284</v>
      </c>
      <c r="J259" s="233" t="s">
        <v>255</v>
      </c>
      <c r="K259" s="233">
        <v>251</v>
      </c>
      <c r="L259" s="232" t="s">
        <v>284</v>
      </c>
      <c r="M259" s="234" t="s">
        <v>255</v>
      </c>
      <c r="N259" s="235">
        <v>7632751</v>
      </c>
      <c r="O259" s="232" t="s">
        <v>284</v>
      </c>
      <c r="P259" s="233" t="s">
        <v>255</v>
      </c>
      <c r="Q259" s="231">
        <v>1441</v>
      </c>
      <c r="R259" s="232" t="s">
        <v>284</v>
      </c>
      <c r="S259" s="233" t="s">
        <v>255</v>
      </c>
      <c r="T259" s="231">
        <v>10445</v>
      </c>
      <c r="U259" s="232" t="s">
        <v>284</v>
      </c>
      <c r="V259" s="233" t="s">
        <v>255</v>
      </c>
      <c r="W259" s="231">
        <v>8991</v>
      </c>
      <c r="X259" s="232" t="s">
        <v>284</v>
      </c>
      <c r="Y259" s="234" t="s">
        <v>255</v>
      </c>
      <c r="Z259" s="235">
        <v>20877</v>
      </c>
      <c r="AA259" s="232" t="s">
        <v>284</v>
      </c>
      <c r="AB259" s="234" t="s">
        <v>255</v>
      </c>
      <c r="AC259" s="235">
        <v>7653628</v>
      </c>
      <c r="AD259" s="174" t="s">
        <v>284</v>
      </c>
    </row>
    <row r="260" spans="1:30" x14ac:dyDescent="0.25">
      <c r="A260" s="11"/>
      <c r="B260" s="291" t="s">
        <v>463</v>
      </c>
      <c r="C260" s="291"/>
      <c r="D260" s="236"/>
      <c r="E260" s="237">
        <v>1640638</v>
      </c>
      <c r="F260" s="236" t="s">
        <v>284</v>
      </c>
      <c r="G260" s="236"/>
      <c r="H260" s="238">
        <v>915</v>
      </c>
      <c r="I260" s="236" t="s">
        <v>284</v>
      </c>
      <c r="J260" s="236"/>
      <c r="K260" s="238" t="s">
        <v>263</v>
      </c>
      <c r="L260" s="236" t="s">
        <v>284</v>
      </c>
      <c r="M260" s="239"/>
      <c r="N260" s="240">
        <v>1641553</v>
      </c>
      <c r="O260" s="236" t="s">
        <v>284</v>
      </c>
      <c r="P260" s="236"/>
      <c r="Q260" s="238" t="s">
        <v>263</v>
      </c>
      <c r="R260" s="236" t="s">
        <v>284</v>
      </c>
      <c r="S260" s="236"/>
      <c r="T260" s="238" t="s">
        <v>263</v>
      </c>
      <c r="U260" s="236" t="s">
        <v>284</v>
      </c>
      <c r="V260" s="236"/>
      <c r="W260" s="238">
        <v>119</v>
      </c>
      <c r="X260" s="236" t="s">
        <v>284</v>
      </c>
      <c r="Y260" s="239"/>
      <c r="Z260" s="241">
        <v>119</v>
      </c>
      <c r="AA260" s="236" t="s">
        <v>284</v>
      </c>
      <c r="AB260" s="239"/>
      <c r="AC260" s="240">
        <v>1641672</v>
      </c>
      <c r="AD260" s="177" t="s">
        <v>284</v>
      </c>
    </row>
    <row r="261" spans="1:30" x14ac:dyDescent="0.25">
      <c r="A261" s="11"/>
      <c r="B261" s="290" t="s">
        <v>464</v>
      </c>
      <c r="C261" s="290"/>
      <c r="D261" s="229"/>
      <c r="E261" s="231">
        <v>325382</v>
      </c>
      <c r="F261" s="232" t="s">
        <v>284</v>
      </c>
      <c r="G261" s="233"/>
      <c r="H261" s="233" t="s">
        <v>263</v>
      </c>
      <c r="I261" s="232" t="s">
        <v>284</v>
      </c>
      <c r="J261" s="233"/>
      <c r="K261" s="233" t="s">
        <v>263</v>
      </c>
      <c r="L261" s="232" t="s">
        <v>284</v>
      </c>
      <c r="M261" s="234"/>
      <c r="N261" s="242">
        <v>325382</v>
      </c>
      <c r="O261" s="232" t="s">
        <v>284</v>
      </c>
      <c r="P261" s="233"/>
      <c r="Q261" s="233" t="s">
        <v>263</v>
      </c>
      <c r="R261" s="232" t="s">
        <v>284</v>
      </c>
      <c r="S261" s="233"/>
      <c r="T261" s="233" t="s">
        <v>263</v>
      </c>
      <c r="U261" s="232" t="s">
        <v>284</v>
      </c>
      <c r="V261" s="233"/>
      <c r="W261" s="231">
        <v>12815</v>
      </c>
      <c r="X261" s="232" t="s">
        <v>284</v>
      </c>
      <c r="Y261" s="234"/>
      <c r="Z261" s="242">
        <v>12815</v>
      </c>
      <c r="AA261" s="232" t="s">
        <v>284</v>
      </c>
      <c r="AB261" s="234"/>
      <c r="AC261" s="242">
        <v>338197</v>
      </c>
      <c r="AD261" s="174" t="s">
        <v>284</v>
      </c>
    </row>
    <row r="262" spans="1:30" ht="15.75" thickBot="1" x14ac:dyDescent="0.3">
      <c r="A262" s="11"/>
      <c r="B262" s="291" t="s">
        <v>431</v>
      </c>
      <c r="C262" s="291"/>
      <c r="D262" s="243"/>
      <c r="E262" s="244">
        <v>4192</v>
      </c>
      <c r="F262" s="236" t="s">
        <v>284</v>
      </c>
      <c r="G262" s="245"/>
      <c r="H262" s="246" t="s">
        <v>263</v>
      </c>
      <c r="I262" s="236" t="s">
        <v>284</v>
      </c>
      <c r="J262" s="245"/>
      <c r="K262" s="246">
        <v>666</v>
      </c>
      <c r="L262" s="236" t="s">
        <v>284</v>
      </c>
      <c r="M262" s="247"/>
      <c r="N262" s="248">
        <v>4858</v>
      </c>
      <c r="O262" s="236" t="s">
        <v>284</v>
      </c>
      <c r="P262" s="245"/>
      <c r="Q262" s="246" t="s">
        <v>263</v>
      </c>
      <c r="R262" s="236" t="s">
        <v>284</v>
      </c>
      <c r="S262" s="245"/>
      <c r="T262" s="246" t="s">
        <v>263</v>
      </c>
      <c r="U262" s="236" t="s">
        <v>284</v>
      </c>
      <c r="V262" s="245"/>
      <c r="W262" s="246" t="s">
        <v>263</v>
      </c>
      <c r="X262" s="236" t="s">
        <v>284</v>
      </c>
      <c r="Y262" s="247"/>
      <c r="Z262" s="249" t="s">
        <v>263</v>
      </c>
      <c r="AA262" s="236" t="s">
        <v>284</v>
      </c>
      <c r="AB262" s="247"/>
      <c r="AC262" s="248">
        <v>4858</v>
      </c>
      <c r="AD262" s="177"/>
    </row>
    <row r="263" spans="1:30" ht="15.75" thickBot="1" x14ac:dyDescent="0.3">
      <c r="A263" s="11"/>
      <c r="B263" s="290" t="s">
        <v>465</v>
      </c>
      <c r="C263" s="290"/>
      <c r="D263" s="250"/>
      <c r="E263" s="251">
        <v>9597421</v>
      </c>
      <c r="F263" s="232"/>
      <c r="G263" s="252"/>
      <c r="H263" s="251">
        <v>6206</v>
      </c>
      <c r="I263" s="232"/>
      <c r="J263" s="252"/>
      <c r="K263" s="253">
        <v>917</v>
      </c>
      <c r="L263" s="232"/>
      <c r="M263" s="254"/>
      <c r="N263" s="255">
        <v>9604544</v>
      </c>
      <c r="O263" s="232"/>
      <c r="P263" s="252"/>
      <c r="Q263" s="251">
        <v>1441</v>
      </c>
      <c r="R263" s="232" t="s">
        <v>284</v>
      </c>
      <c r="S263" s="252"/>
      <c r="T263" s="251">
        <v>10445</v>
      </c>
      <c r="U263" s="232" t="s">
        <v>284</v>
      </c>
      <c r="V263" s="252"/>
      <c r="W263" s="251">
        <v>21925</v>
      </c>
      <c r="X263" s="232" t="s">
        <v>284</v>
      </c>
      <c r="Y263" s="254"/>
      <c r="Z263" s="255">
        <v>33811</v>
      </c>
      <c r="AA263" s="232"/>
      <c r="AB263" s="254"/>
      <c r="AC263" s="255">
        <v>9638355</v>
      </c>
      <c r="AD263" s="174"/>
    </row>
    <row r="264" spans="1:30" x14ac:dyDescent="0.25">
      <c r="A264" s="11"/>
      <c r="B264" s="289" t="s">
        <v>466</v>
      </c>
      <c r="C264" s="289"/>
      <c r="D264" s="227"/>
      <c r="E264" s="256"/>
      <c r="F264" s="236" t="s">
        <v>284</v>
      </c>
      <c r="G264" s="256"/>
      <c r="H264" s="256"/>
      <c r="I264" s="236" t="s">
        <v>284</v>
      </c>
      <c r="J264" s="256"/>
      <c r="K264" s="256"/>
      <c r="L264" s="236" t="s">
        <v>284</v>
      </c>
      <c r="M264" s="256"/>
      <c r="N264" s="256"/>
      <c r="O264" s="236" t="s">
        <v>284</v>
      </c>
      <c r="P264" s="256"/>
      <c r="Q264" s="256"/>
      <c r="R264" s="236" t="s">
        <v>284</v>
      </c>
      <c r="S264" s="256"/>
      <c r="T264" s="256"/>
      <c r="U264" s="236" t="s">
        <v>284</v>
      </c>
      <c r="V264" s="256"/>
      <c r="W264" s="256"/>
      <c r="X264" s="236" t="s">
        <v>284</v>
      </c>
      <c r="Y264" s="256"/>
      <c r="Z264" s="256"/>
      <c r="AA264" s="236" t="s">
        <v>284</v>
      </c>
      <c r="AB264" s="256"/>
      <c r="AC264" s="256"/>
      <c r="AD264" s="169"/>
    </row>
    <row r="265" spans="1:30" x14ac:dyDescent="0.25">
      <c r="A265" s="11"/>
      <c r="B265" s="290" t="s">
        <v>398</v>
      </c>
      <c r="C265" s="290"/>
      <c r="D265" s="229"/>
      <c r="E265" s="231">
        <v>1249793</v>
      </c>
      <c r="F265" s="232" t="s">
        <v>284</v>
      </c>
      <c r="G265" s="232"/>
      <c r="H265" s="233">
        <v>687</v>
      </c>
      <c r="I265" s="232" t="s">
        <v>284</v>
      </c>
      <c r="J265" s="232"/>
      <c r="K265" s="233" t="s">
        <v>263</v>
      </c>
      <c r="L265" s="232" t="s">
        <v>284</v>
      </c>
      <c r="M265" s="257"/>
      <c r="N265" s="242">
        <v>1250480</v>
      </c>
      <c r="O265" s="232" t="s">
        <v>284</v>
      </c>
      <c r="P265" s="232"/>
      <c r="Q265" s="231">
        <v>1454</v>
      </c>
      <c r="R265" s="232" t="s">
        <v>284</v>
      </c>
      <c r="S265" s="232"/>
      <c r="T265" s="231">
        <v>2817</v>
      </c>
      <c r="U265" s="232" t="s">
        <v>284</v>
      </c>
      <c r="V265" s="232"/>
      <c r="W265" s="231">
        <v>9065</v>
      </c>
      <c r="X265" s="232" t="s">
        <v>284</v>
      </c>
      <c r="Y265" s="257"/>
      <c r="Z265" s="242">
        <v>13336</v>
      </c>
      <c r="AA265" s="232" t="s">
        <v>284</v>
      </c>
      <c r="AB265" s="257"/>
      <c r="AC265" s="242">
        <v>1263816</v>
      </c>
      <c r="AD265" s="174" t="s">
        <v>284</v>
      </c>
    </row>
    <row r="266" spans="1:30" x14ac:dyDescent="0.25">
      <c r="A266" s="11"/>
      <c r="B266" s="291" t="s">
        <v>399</v>
      </c>
      <c r="C266" s="291"/>
      <c r="D266" s="228"/>
      <c r="E266" s="237">
        <v>31591</v>
      </c>
      <c r="F266" s="236" t="s">
        <v>284</v>
      </c>
      <c r="G266" s="236"/>
      <c r="H266" s="238">
        <v>65</v>
      </c>
      <c r="I266" s="236" t="s">
        <v>284</v>
      </c>
      <c r="J266" s="236"/>
      <c r="K266" s="238" t="s">
        <v>263</v>
      </c>
      <c r="L266" s="236" t="s">
        <v>284</v>
      </c>
      <c r="M266" s="239"/>
      <c r="N266" s="240">
        <v>31656</v>
      </c>
      <c r="O266" s="236" t="s">
        <v>284</v>
      </c>
      <c r="P266" s="236"/>
      <c r="Q266" s="238" t="s">
        <v>263</v>
      </c>
      <c r="R266" s="236" t="s">
        <v>284</v>
      </c>
      <c r="S266" s="236"/>
      <c r="T266" s="238" t="s">
        <v>263</v>
      </c>
      <c r="U266" s="236" t="s">
        <v>284</v>
      </c>
      <c r="V266" s="236"/>
      <c r="W266" s="238" t="s">
        <v>263</v>
      </c>
      <c r="X266" s="236" t="s">
        <v>284</v>
      </c>
      <c r="Y266" s="239"/>
      <c r="Z266" s="241" t="s">
        <v>263</v>
      </c>
      <c r="AA266" s="236" t="s">
        <v>284</v>
      </c>
      <c r="AB266" s="239"/>
      <c r="AC266" s="240">
        <v>31656</v>
      </c>
      <c r="AD266" s="177" t="s">
        <v>284</v>
      </c>
    </row>
    <row r="267" spans="1:30" ht="15.75" thickBot="1" x14ac:dyDescent="0.3">
      <c r="A267" s="11"/>
      <c r="B267" s="290" t="s">
        <v>431</v>
      </c>
      <c r="C267" s="290"/>
      <c r="D267" s="258"/>
      <c r="E267" s="259">
        <v>21817</v>
      </c>
      <c r="F267" s="232" t="s">
        <v>284</v>
      </c>
      <c r="G267" s="260"/>
      <c r="H267" s="261" t="s">
        <v>263</v>
      </c>
      <c r="I267" s="232" t="s">
        <v>284</v>
      </c>
      <c r="J267" s="260"/>
      <c r="K267" s="259">
        <v>3608</v>
      </c>
      <c r="L267" s="232" t="s">
        <v>284</v>
      </c>
      <c r="M267" s="262"/>
      <c r="N267" s="263">
        <v>25425</v>
      </c>
      <c r="O267" s="232" t="s">
        <v>284</v>
      </c>
      <c r="P267" s="260"/>
      <c r="Q267" s="261" t="s">
        <v>263</v>
      </c>
      <c r="R267" s="232" t="s">
        <v>284</v>
      </c>
      <c r="S267" s="260"/>
      <c r="T267" s="261" t="s">
        <v>263</v>
      </c>
      <c r="U267" s="232" t="s">
        <v>284</v>
      </c>
      <c r="V267" s="260"/>
      <c r="W267" s="261" t="s">
        <v>263</v>
      </c>
      <c r="X267" s="232" t="s">
        <v>284</v>
      </c>
      <c r="Y267" s="262"/>
      <c r="Z267" s="264" t="s">
        <v>263</v>
      </c>
      <c r="AA267" s="232" t="s">
        <v>284</v>
      </c>
      <c r="AB267" s="262"/>
      <c r="AC267" s="263">
        <v>25425</v>
      </c>
      <c r="AD267" s="174"/>
    </row>
    <row r="268" spans="1:30" ht="15.75" thickBot="1" x14ac:dyDescent="0.3">
      <c r="A268" s="11"/>
      <c r="B268" s="291" t="s">
        <v>467</v>
      </c>
      <c r="C268" s="291"/>
      <c r="D268" s="265"/>
      <c r="E268" s="266">
        <v>1303201</v>
      </c>
      <c r="F268" s="236"/>
      <c r="G268" s="267"/>
      <c r="H268" s="268">
        <v>752</v>
      </c>
      <c r="I268" s="236" t="s">
        <v>284</v>
      </c>
      <c r="J268" s="267"/>
      <c r="K268" s="266">
        <v>3608</v>
      </c>
      <c r="L268" s="236"/>
      <c r="M268" s="269"/>
      <c r="N268" s="270">
        <v>1307561</v>
      </c>
      <c r="O268" s="236"/>
      <c r="P268" s="267"/>
      <c r="Q268" s="266">
        <v>1454</v>
      </c>
      <c r="R268" s="236" t="s">
        <v>284</v>
      </c>
      <c r="S268" s="267"/>
      <c r="T268" s="266">
        <v>2817</v>
      </c>
      <c r="U268" s="236" t="s">
        <v>284</v>
      </c>
      <c r="V268" s="267"/>
      <c r="W268" s="266">
        <v>9065</v>
      </c>
      <c r="X268" s="236"/>
      <c r="Y268" s="269"/>
      <c r="Z268" s="270">
        <v>13336</v>
      </c>
      <c r="AA268" s="236"/>
      <c r="AB268" s="269"/>
      <c r="AC268" s="270">
        <v>1320897</v>
      </c>
      <c r="AD268" s="177"/>
    </row>
    <row r="269" spans="1:30" x14ac:dyDescent="0.25">
      <c r="A269" s="11"/>
      <c r="B269" s="292" t="s">
        <v>468</v>
      </c>
      <c r="C269" s="292"/>
      <c r="D269" s="272"/>
      <c r="E269" s="273"/>
      <c r="F269" s="232" t="s">
        <v>284</v>
      </c>
      <c r="G269" s="273"/>
      <c r="H269" s="273"/>
      <c r="I269" s="232" t="s">
        <v>284</v>
      </c>
      <c r="J269" s="273"/>
      <c r="K269" s="273"/>
      <c r="L269" s="232" t="s">
        <v>284</v>
      </c>
      <c r="M269" s="273"/>
      <c r="N269" s="273"/>
      <c r="O269" s="232" t="s">
        <v>284</v>
      </c>
      <c r="P269" s="273"/>
      <c r="Q269" s="273"/>
      <c r="R269" s="232" t="s">
        <v>284</v>
      </c>
      <c r="S269" s="273"/>
      <c r="T269" s="273"/>
      <c r="U269" s="232" t="s">
        <v>284</v>
      </c>
      <c r="V269" s="273"/>
      <c r="W269" s="273"/>
      <c r="X269" s="232" t="s">
        <v>284</v>
      </c>
      <c r="Y269" s="273"/>
      <c r="Z269" s="273"/>
      <c r="AA269" s="232" t="s">
        <v>284</v>
      </c>
      <c r="AB269" s="273"/>
      <c r="AC269" s="273"/>
      <c r="AD269" s="173"/>
    </row>
    <row r="270" spans="1:30" x14ac:dyDescent="0.25">
      <c r="A270" s="11"/>
      <c r="B270" s="291" t="s">
        <v>406</v>
      </c>
      <c r="C270" s="291"/>
      <c r="D270" s="228"/>
      <c r="E270" s="237">
        <v>2250415</v>
      </c>
      <c r="F270" s="236" t="s">
        <v>284</v>
      </c>
      <c r="G270" s="236"/>
      <c r="H270" s="237">
        <v>20698</v>
      </c>
      <c r="I270" s="236" t="s">
        <v>284</v>
      </c>
      <c r="J270" s="236"/>
      <c r="K270" s="237">
        <v>10362</v>
      </c>
      <c r="L270" s="236" t="s">
        <v>284</v>
      </c>
      <c r="M270" s="239"/>
      <c r="N270" s="240">
        <v>2281475</v>
      </c>
      <c r="O270" s="236" t="s">
        <v>284</v>
      </c>
      <c r="P270" s="236"/>
      <c r="Q270" s="237">
        <v>66743</v>
      </c>
      <c r="R270" s="238" t="s">
        <v>284</v>
      </c>
      <c r="S270" s="238"/>
      <c r="T270" s="237">
        <v>5075</v>
      </c>
      <c r="U270" s="238" t="s">
        <v>284</v>
      </c>
      <c r="V270" s="238"/>
      <c r="W270" s="237">
        <v>11517</v>
      </c>
      <c r="X270" s="236" t="s">
        <v>284</v>
      </c>
      <c r="Y270" s="239"/>
      <c r="Z270" s="240">
        <v>83335</v>
      </c>
      <c r="AA270" s="236" t="s">
        <v>284</v>
      </c>
      <c r="AB270" s="239"/>
      <c r="AC270" s="240">
        <v>2364810</v>
      </c>
      <c r="AD270" s="177" t="s">
        <v>284</v>
      </c>
    </row>
    <row r="271" spans="1:30" x14ac:dyDescent="0.25">
      <c r="A271" s="11"/>
      <c r="B271" s="290" t="s">
        <v>407</v>
      </c>
      <c r="C271" s="290"/>
      <c r="D271" s="229"/>
      <c r="E271" s="231">
        <v>2502363</v>
      </c>
      <c r="F271" s="232" t="s">
        <v>284</v>
      </c>
      <c r="G271" s="232"/>
      <c r="H271" s="231">
        <v>11975</v>
      </c>
      <c r="I271" s="232" t="s">
        <v>284</v>
      </c>
      <c r="J271" s="232"/>
      <c r="K271" s="231">
        <v>5204</v>
      </c>
      <c r="L271" s="232" t="s">
        <v>284</v>
      </c>
      <c r="M271" s="257"/>
      <c r="N271" s="242">
        <v>2519542</v>
      </c>
      <c r="O271" s="232" t="s">
        <v>284</v>
      </c>
      <c r="P271" s="232"/>
      <c r="Q271" s="231">
        <v>27748</v>
      </c>
      <c r="R271" s="232" t="s">
        <v>284</v>
      </c>
      <c r="S271" s="232"/>
      <c r="T271" s="231">
        <v>2576</v>
      </c>
      <c r="U271" s="232" t="s">
        <v>284</v>
      </c>
      <c r="V271" s="232"/>
      <c r="W271" s="231">
        <v>5741</v>
      </c>
      <c r="X271" s="232" t="s">
        <v>284</v>
      </c>
      <c r="Y271" s="257"/>
      <c r="Z271" s="242">
        <v>36065</v>
      </c>
      <c r="AA271" s="232" t="s">
        <v>284</v>
      </c>
      <c r="AB271" s="257"/>
      <c r="AC271" s="242">
        <v>2555607</v>
      </c>
      <c r="AD271" s="174" t="s">
        <v>284</v>
      </c>
    </row>
    <row r="272" spans="1:30" ht="15.75" thickBot="1" x14ac:dyDescent="0.3">
      <c r="A272" s="11"/>
      <c r="B272" s="291" t="s">
        <v>431</v>
      </c>
      <c r="C272" s="291"/>
      <c r="D272" s="243"/>
      <c r="E272" s="244">
        <v>2308</v>
      </c>
      <c r="F272" s="236" t="s">
        <v>284</v>
      </c>
      <c r="G272" s="245"/>
      <c r="H272" s="246">
        <v>4</v>
      </c>
      <c r="I272" s="236" t="s">
        <v>284</v>
      </c>
      <c r="J272" s="245"/>
      <c r="K272" s="246">
        <v>88</v>
      </c>
      <c r="L272" s="236" t="s">
        <v>284</v>
      </c>
      <c r="M272" s="247"/>
      <c r="N272" s="248">
        <v>2400</v>
      </c>
      <c r="O272" s="236" t="s">
        <v>284</v>
      </c>
      <c r="P272" s="245"/>
      <c r="Q272" s="246" t="s">
        <v>263</v>
      </c>
      <c r="R272" s="238" t="s">
        <v>284</v>
      </c>
      <c r="S272" s="246"/>
      <c r="T272" s="246" t="s">
        <v>263</v>
      </c>
      <c r="U272" s="238" t="s">
        <v>284</v>
      </c>
      <c r="V272" s="246"/>
      <c r="W272" s="246" t="s">
        <v>263</v>
      </c>
      <c r="X272" s="236" t="s">
        <v>284</v>
      </c>
      <c r="Y272" s="247"/>
      <c r="Z272" s="249" t="s">
        <v>263</v>
      </c>
      <c r="AA272" s="236" t="s">
        <v>284</v>
      </c>
      <c r="AB272" s="247"/>
      <c r="AC272" s="248">
        <v>2400</v>
      </c>
      <c r="AD272" s="177"/>
    </row>
    <row r="273" spans="1:30" ht="15.75" thickBot="1" x14ac:dyDescent="0.3">
      <c r="A273" s="11"/>
      <c r="B273" s="290" t="s">
        <v>469</v>
      </c>
      <c r="C273" s="290"/>
      <c r="D273" s="250"/>
      <c r="E273" s="251">
        <v>4755086</v>
      </c>
      <c r="F273" s="232" t="s">
        <v>284</v>
      </c>
      <c r="G273" s="252"/>
      <c r="H273" s="251">
        <v>32677</v>
      </c>
      <c r="I273" s="232" t="s">
        <v>284</v>
      </c>
      <c r="J273" s="252"/>
      <c r="K273" s="251">
        <v>15654</v>
      </c>
      <c r="L273" s="232" t="s">
        <v>284</v>
      </c>
      <c r="M273" s="254"/>
      <c r="N273" s="255">
        <v>4803417</v>
      </c>
      <c r="O273" s="232" t="s">
        <v>284</v>
      </c>
      <c r="P273" s="252"/>
      <c r="Q273" s="251">
        <v>94491</v>
      </c>
      <c r="R273" s="232" t="s">
        <v>284</v>
      </c>
      <c r="S273" s="252"/>
      <c r="T273" s="251">
        <v>7651</v>
      </c>
      <c r="U273" s="232" t="s">
        <v>284</v>
      </c>
      <c r="V273" s="252"/>
      <c r="W273" s="251">
        <v>17258</v>
      </c>
      <c r="X273" s="232" t="s">
        <v>284</v>
      </c>
      <c r="Y273" s="254"/>
      <c r="Z273" s="255">
        <v>119400</v>
      </c>
      <c r="AA273" s="232" t="s">
        <v>284</v>
      </c>
      <c r="AB273" s="254"/>
      <c r="AC273" s="255">
        <v>4922817</v>
      </c>
      <c r="AD273" s="174" t="s">
        <v>284</v>
      </c>
    </row>
    <row r="274" spans="1:30" ht="15.75" thickBot="1" x14ac:dyDescent="0.3">
      <c r="A274" s="11"/>
      <c r="B274" s="289" t="s">
        <v>353</v>
      </c>
      <c r="C274" s="289"/>
      <c r="D274" s="265"/>
      <c r="E274" s="266">
        <v>464677</v>
      </c>
      <c r="F274" s="236" t="s">
        <v>284</v>
      </c>
      <c r="G274" s="267"/>
      <c r="H274" s="266">
        <v>8019</v>
      </c>
      <c r="I274" s="236" t="s">
        <v>284</v>
      </c>
      <c r="J274" s="267"/>
      <c r="K274" s="266">
        <v>6085</v>
      </c>
      <c r="L274" s="236" t="s">
        <v>284</v>
      </c>
      <c r="M274" s="269"/>
      <c r="N274" s="270">
        <v>478781</v>
      </c>
      <c r="O274" s="236" t="s">
        <v>284</v>
      </c>
      <c r="P274" s="267"/>
      <c r="Q274" s="266">
        <v>16710</v>
      </c>
      <c r="R274" s="236" t="s">
        <v>284</v>
      </c>
      <c r="S274" s="267"/>
      <c r="T274" s="266">
        <v>2752</v>
      </c>
      <c r="U274" s="236" t="s">
        <v>284</v>
      </c>
      <c r="V274" s="267"/>
      <c r="W274" s="266">
        <v>13465</v>
      </c>
      <c r="X274" s="236" t="s">
        <v>284</v>
      </c>
      <c r="Y274" s="269"/>
      <c r="Z274" s="270">
        <v>32927</v>
      </c>
      <c r="AA274" s="236" t="s">
        <v>284</v>
      </c>
      <c r="AB274" s="269"/>
      <c r="AC274" s="270">
        <v>511708</v>
      </c>
      <c r="AD274" s="177" t="s">
        <v>284</v>
      </c>
    </row>
    <row r="275" spans="1:30" x14ac:dyDescent="0.25">
      <c r="A275" s="11"/>
      <c r="B275" s="292" t="s">
        <v>354</v>
      </c>
      <c r="C275" s="292"/>
      <c r="D275" s="272"/>
      <c r="E275" s="273"/>
      <c r="F275" s="232" t="s">
        <v>284</v>
      </c>
      <c r="G275" s="273"/>
      <c r="H275" s="273"/>
      <c r="I275" s="232" t="s">
        <v>284</v>
      </c>
      <c r="J275" s="273"/>
      <c r="K275" s="273"/>
      <c r="L275" s="232" t="s">
        <v>284</v>
      </c>
      <c r="M275" s="273"/>
      <c r="N275" s="273"/>
      <c r="O275" s="232" t="s">
        <v>284</v>
      </c>
      <c r="P275" s="273"/>
      <c r="Q275" s="273"/>
      <c r="R275" s="232" t="s">
        <v>284</v>
      </c>
      <c r="S275" s="273"/>
      <c r="T275" s="273"/>
      <c r="U275" s="232" t="s">
        <v>284</v>
      </c>
      <c r="V275" s="273"/>
      <c r="W275" s="273"/>
      <c r="X275" s="232" t="s">
        <v>284</v>
      </c>
      <c r="Y275" s="273"/>
      <c r="Z275" s="273"/>
      <c r="AA275" s="232" t="s">
        <v>284</v>
      </c>
      <c r="AB275" s="273"/>
      <c r="AC275" s="273"/>
      <c r="AD275" s="173"/>
    </row>
    <row r="276" spans="1:30" x14ac:dyDescent="0.25">
      <c r="A276" s="11"/>
      <c r="B276" s="291" t="s">
        <v>470</v>
      </c>
      <c r="C276" s="291"/>
      <c r="D276" s="228"/>
      <c r="E276" s="237">
        <v>177042</v>
      </c>
      <c r="F276" s="236" t="s">
        <v>284</v>
      </c>
      <c r="G276" s="236"/>
      <c r="H276" s="237">
        <v>1467</v>
      </c>
      <c r="I276" s="236" t="s">
        <v>284</v>
      </c>
      <c r="J276" s="236"/>
      <c r="K276" s="237">
        <v>1440</v>
      </c>
      <c r="L276" s="236" t="s">
        <v>284</v>
      </c>
      <c r="M276" s="239"/>
      <c r="N276" s="240">
        <v>179949</v>
      </c>
      <c r="O276" s="236" t="s">
        <v>284</v>
      </c>
      <c r="P276" s="236"/>
      <c r="Q276" s="238" t="s">
        <v>263</v>
      </c>
      <c r="R276" s="236" t="s">
        <v>284</v>
      </c>
      <c r="S276" s="236"/>
      <c r="T276" s="238" t="s">
        <v>263</v>
      </c>
      <c r="U276" s="236" t="s">
        <v>284</v>
      </c>
      <c r="V276" s="236"/>
      <c r="W276" s="238" t="s">
        <v>263</v>
      </c>
      <c r="X276" s="236" t="s">
        <v>284</v>
      </c>
      <c r="Y276" s="239"/>
      <c r="Z276" s="241" t="s">
        <v>263</v>
      </c>
      <c r="AA276" s="236" t="s">
        <v>284</v>
      </c>
      <c r="AB276" s="239"/>
      <c r="AC276" s="240">
        <v>179949</v>
      </c>
      <c r="AD276" s="177" t="s">
        <v>284</v>
      </c>
    </row>
    <row r="277" spans="1:30" x14ac:dyDescent="0.25">
      <c r="A277" s="11"/>
      <c r="B277" s="290" t="s">
        <v>471</v>
      </c>
      <c r="C277" s="290"/>
      <c r="D277" s="229"/>
      <c r="E277" s="231">
        <v>156478</v>
      </c>
      <c r="F277" s="232" t="s">
        <v>284</v>
      </c>
      <c r="G277" s="232"/>
      <c r="H277" s="233">
        <v>916</v>
      </c>
      <c r="I277" s="232" t="s">
        <v>284</v>
      </c>
      <c r="J277" s="232"/>
      <c r="K277" s="233">
        <v>239</v>
      </c>
      <c r="L277" s="232" t="s">
        <v>284</v>
      </c>
      <c r="M277" s="257"/>
      <c r="N277" s="242">
        <v>157633</v>
      </c>
      <c r="O277" s="232" t="s">
        <v>284</v>
      </c>
      <c r="P277" s="232"/>
      <c r="Q277" s="233" t="s">
        <v>263</v>
      </c>
      <c r="R277" s="232" t="s">
        <v>284</v>
      </c>
      <c r="S277" s="232"/>
      <c r="T277" s="233" t="s">
        <v>263</v>
      </c>
      <c r="U277" s="232" t="s">
        <v>284</v>
      </c>
      <c r="V277" s="232"/>
      <c r="W277" s="233">
        <v>755</v>
      </c>
      <c r="X277" s="232" t="s">
        <v>284</v>
      </c>
      <c r="Y277" s="257"/>
      <c r="Z277" s="234">
        <v>755</v>
      </c>
      <c r="AA277" s="232" t="s">
        <v>284</v>
      </c>
      <c r="AB277" s="257"/>
      <c r="AC277" s="242">
        <v>158388</v>
      </c>
      <c r="AD277" s="174" t="s">
        <v>284</v>
      </c>
    </row>
    <row r="278" spans="1:30" ht="15.75" thickBot="1" x14ac:dyDescent="0.3">
      <c r="A278" s="11"/>
      <c r="B278" s="291" t="s">
        <v>431</v>
      </c>
      <c r="C278" s="291"/>
      <c r="D278" s="243"/>
      <c r="E278" s="246">
        <v>9</v>
      </c>
      <c r="F278" s="236"/>
      <c r="G278" s="245"/>
      <c r="H278" s="246" t="s">
        <v>263</v>
      </c>
      <c r="I278" s="236"/>
      <c r="J278" s="245"/>
      <c r="K278" s="246" t="s">
        <v>263</v>
      </c>
      <c r="L278" s="236"/>
      <c r="M278" s="247"/>
      <c r="N278" s="249">
        <v>9</v>
      </c>
      <c r="O278" s="236"/>
      <c r="P278" s="245"/>
      <c r="Q278" s="246" t="s">
        <v>263</v>
      </c>
      <c r="R278" s="236"/>
      <c r="S278" s="245"/>
      <c r="T278" s="246" t="s">
        <v>263</v>
      </c>
      <c r="U278" s="236"/>
      <c r="V278" s="245"/>
      <c r="W278" s="246" t="s">
        <v>263</v>
      </c>
      <c r="X278" s="236"/>
      <c r="Y278" s="247"/>
      <c r="Z278" s="249" t="s">
        <v>263</v>
      </c>
      <c r="AA278" s="236"/>
      <c r="AB278" s="247"/>
      <c r="AC278" s="249">
        <v>9</v>
      </c>
      <c r="AD278" s="177"/>
    </row>
    <row r="279" spans="1:30" ht="15.75" thickBot="1" x14ac:dyDescent="0.3">
      <c r="A279" s="11"/>
      <c r="B279" s="290" t="s">
        <v>472</v>
      </c>
      <c r="C279" s="290"/>
      <c r="D279" s="250"/>
      <c r="E279" s="251">
        <v>333529</v>
      </c>
      <c r="F279" s="232" t="s">
        <v>284</v>
      </c>
      <c r="G279" s="252"/>
      <c r="H279" s="251">
        <v>2383</v>
      </c>
      <c r="I279" s="232" t="s">
        <v>284</v>
      </c>
      <c r="J279" s="252"/>
      <c r="K279" s="251">
        <v>1679</v>
      </c>
      <c r="L279" s="232" t="s">
        <v>284</v>
      </c>
      <c r="M279" s="254"/>
      <c r="N279" s="255">
        <v>337591</v>
      </c>
      <c r="O279" s="232" t="s">
        <v>284</v>
      </c>
      <c r="P279" s="252"/>
      <c r="Q279" s="253" t="s">
        <v>263</v>
      </c>
      <c r="R279" s="232" t="s">
        <v>284</v>
      </c>
      <c r="S279" s="252"/>
      <c r="T279" s="253" t="s">
        <v>263</v>
      </c>
      <c r="U279" s="232" t="s">
        <v>284</v>
      </c>
      <c r="V279" s="252"/>
      <c r="W279" s="253">
        <v>755</v>
      </c>
      <c r="X279" s="232" t="s">
        <v>284</v>
      </c>
      <c r="Y279" s="254"/>
      <c r="Z279" s="274">
        <v>755</v>
      </c>
      <c r="AA279" s="232" t="s">
        <v>284</v>
      </c>
      <c r="AB279" s="254"/>
      <c r="AC279" s="255">
        <v>338346</v>
      </c>
      <c r="AD279" s="174" t="s">
        <v>284</v>
      </c>
    </row>
    <row r="280" spans="1:30" ht="15.75" thickBot="1" x14ac:dyDescent="0.3">
      <c r="A280" s="11"/>
      <c r="B280" s="289" t="s">
        <v>473</v>
      </c>
      <c r="C280" s="289"/>
      <c r="D280" s="275" t="s">
        <v>255</v>
      </c>
      <c r="E280" s="276">
        <v>16453914</v>
      </c>
      <c r="F280" s="236" t="s">
        <v>284</v>
      </c>
      <c r="G280" s="277" t="s">
        <v>255</v>
      </c>
      <c r="H280" s="276">
        <v>50037</v>
      </c>
      <c r="I280" s="236" t="s">
        <v>284</v>
      </c>
      <c r="J280" s="277" t="s">
        <v>255</v>
      </c>
      <c r="K280" s="278">
        <v>27943</v>
      </c>
      <c r="L280" s="236" t="s">
        <v>284</v>
      </c>
      <c r="M280" s="279" t="s">
        <v>255</v>
      </c>
      <c r="N280" s="280">
        <v>16531894</v>
      </c>
      <c r="O280" s="236" t="s">
        <v>284</v>
      </c>
      <c r="P280" s="277"/>
      <c r="Q280" s="278">
        <v>114096</v>
      </c>
      <c r="R280" s="238" t="s">
        <v>284</v>
      </c>
      <c r="S280" s="277" t="s">
        <v>255</v>
      </c>
      <c r="T280" s="276">
        <v>23665</v>
      </c>
      <c r="U280" s="238" t="s">
        <v>284</v>
      </c>
      <c r="V280" s="277" t="s">
        <v>255</v>
      </c>
      <c r="W280" s="278">
        <v>62468</v>
      </c>
      <c r="X280" s="236" t="s">
        <v>284</v>
      </c>
      <c r="Y280" s="279" t="s">
        <v>255</v>
      </c>
      <c r="Z280" s="280">
        <v>200229</v>
      </c>
      <c r="AA280" s="236" t="s">
        <v>284</v>
      </c>
      <c r="AB280" s="279" t="s">
        <v>255</v>
      </c>
      <c r="AC280" s="280">
        <v>16732123</v>
      </c>
      <c r="AD280" s="177" t="s">
        <v>284</v>
      </c>
    </row>
    <row r="281" spans="1:30" ht="15.75" thickTop="1" x14ac:dyDescent="0.25">
      <c r="A281" s="11"/>
      <c r="B281" s="271"/>
      <c r="C281" s="271"/>
      <c r="D281" s="281"/>
      <c r="E281" s="281"/>
      <c r="F281" s="229"/>
      <c r="G281" s="281"/>
      <c r="H281" s="281"/>
      <c r="I281" s="229"/>
      <c r="J281" s="281"/>
      <c r="K281" s="281"/>
      <c r="L281" s="229"/>
      <c r="M281" s="282"/>
      <c r="N281" s="282"/>
      <c r="O281" s="229"/>
      <c r="P281" s="281"/>
      <c r="Q281" s="281"/>
      <c r="R281" s="230"/>
      <c r="S281" s="281"/>
      <c r="T281" s="281"/>
      <c r="U281" s="230"/>
      <c r="V281" s="281"/>
      <c r="W281" s="281"/>
      <c r="X281" s="229"/>
      <c r="Y281" s="282"/>
      <c r="Z281" s="282"/>
      <c r="AA281" s="229"/>
      <c r="AB281" s="282"/>
      <c r="AC281" s="282"/>
      <c r="AD281" s="174"/>
    </row>
    <row r="282" spans="1:30" x14ac:dyDescent="0.25">
      <c r="A282" s="11"/>
      <c r="B282" s="10"/>
      <c r="C282" s="10"/>
      <c r="D282" s="10"/>
      <c r="E282" s="10"/>
      <c r="F282" s="10"/>
      <c r="G282" s="10"/>
      <c r="H282" s="10"/>
      <c r="I282" s="10"/>
      <c r="J282" s="10"/>
      <c r="K282" s="10"/>
      <c r="L282" s="10"/>
      <c r="M282" s="10"/>
      <c r="N282" s="10"/>
      <c r="O282" s="10"/>
      <c r="P282" s="10"/>
      <c r="Q282" s="10"/>
      <c r="R282" s="10"/>
      <c r="S282" s="10"/>
      <c r="T282" s="10"/>
      <c r="U282" s="10"/>
      <c r="V282" s="10"/>
      <c r="W282" s="10"/>
      <c r="X282" s="10"/>
      <c r="Y282" s="10"/>
      <c r="Z282" s="10"/>
      <c r="AA282" s="10"/>
      <c r="AB282" s="10"/>
      <c r="AC282" s="10"/>
      <c r="AD282" s="10"/>
    </row>
    <row r="283" spans="1:30" x14ac:dyDescent="0.25">
      <c r="A283" s="11"/>
      <c r="B283" s="115" t="s">
        <v>474</v>
      </c>
      <c r="C283" s="115"/>
      <c r="D283" s="115"/>
      <c r="E283" s="115"/>
      <c r="F283" s="115"/>
      <c r="G283" s="115"/>
      <c r="H283" s="115"/>
      <c r="I283" s="115"/>
      <c r="J283" s="115"/>
      <c r="K283" s="115"/>
      <c r="L283" s="115"/>
      <c r="M283" s="115"/>
      <c r="N283" s="115"/>
      <c r="O283" s="115"/>
      <c r="P283" s="115"/>
      <c r="Q283" s="115"/>
      <c r="R283" s="115"/>
      <c r="S283" s="115"/>
      <c r="T283" s="115"/>
      <c r="U283" s="115"/>
      <c r="V283" s="115"/>
      <c r="W283" s="115"/>
      <c r="X283" s="115"/>
      <c r="Y283" s="115"/>
      <c r="Z283" s="115"/>
      <c r="AA283" s="115"/>
      <c r="AB283" s="115"/>
      <c r="AC283" s="115"/>
      <c r="AD283" s="115"/>
    </row>
    <row r="284" spans="1:30"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c r="AA284" s="10"/>
      <c r="AB284" s="10"/>
      <c r="AC284" s="10"/>
      <c r="AD284" s="10"/>
    </row>
    <row r="285" spans="1:30" x14ac:dyDescent="0.25">
      <c r="A285" s="11"/>
      <c r="B285" s="44"/>
      <c r="C285" s="44"/>
      <c r="D285" s="44"/>
      <c r="E285" s="44"/>
      <c r="F285" s="44"/>
      <c r="G285" s="44"/>
      <c r="H285" s="44"/>
      <c r="I285" s="44"/>
      <c r="J285" s="44"/>
      <c r="K285" s="44"/>
      <c r="L285" s="44"/>
      <c r="M285" s="44"/>
      <c r="N285" s="44"/>
      <c r="O285" s="44"/>
      <c r="P285" s="44"/>
      <c r="Q285" s="44"/>
      <c r="R285" s="44"/>
      <c r="S285" s="44"/>
      <c r="T285" s="44"/>
      <c r="U285" s="44"/>
      <c r="V285" s="44"/>
      <c r="W285" s="44"/>
      <c r="X285" s="44"/>
      <c r="Y285" s="44"/>
      <c r="Z285" s="44"/>
      <c r="AA285" s="44"/>
      <c r="AB285" s="44"/>
      <c r="AC285" s="44"/>
    </row>
    <row r="286" spans="1:30" x14ac:dyDescent="0.25">
      <c r="A286" s="11"/>
      <c r="B286" s="32" t="s">
        <v>475</v>
      </c>
      <c r="C286" s="32"/>
      <c r="D286" s="32"/>
      <c r="E286" s="32"/>
      <c r="F286" s="32"/>
      <c r="G286" s="32"/>
      <c r="H286" s="32"/>
      <c r="I286" s="32"/>
      <c r="J286" s="32"/>
      <c r="K286" s="32"/>
      <c r="L286" s="32"/>
      <c r="M286" s="32"/>
      <c r="N286" s="32"/>
      <c r="O286" s="32"/>
      <c r="P286" s="32"/>
      <c r="Q286" s="32"/>
      <c r="R286" s="32"/>
      <c r="S286" s="32"/>
      <c r="T286" s="32"/>
      <c r="U286" s="32"/>
      <c r="V286" s="32"/>
      <c r="W286" s="32"/>
      <c r="X286" s="32"/>
      <c r="Y286" s="32"/>
      <c r="Z286" s="32"/>
      <c r="AA286" s="32"/>
      <c r="AB286" s="32"/>
      <c r="AC286" s="15"/>
    </row>
    <row r="287" spans="1:30" x14ac:dyDescent="0.25">
      <c r="A287" s="11"/>
      <c r="B287" s="15"/>
      <c r="C287" s="15"/>
      <c r="D287" s="15"/>
      <c r="E287" s="15"/>
      <c r="F287" s="15"/>
      <c r="G287" s="15"/>
      <c r="H287" s="15"/>
      <c r="I287" s="15"/>
      <c r="J287" s="15"/>
      <c r="K287" s="15"/>
      <c r="L287" s="15"/>
      <c r="M287" s="15"/>
      <c r="N287" s="15"/>
      <c r="O287" s="15"/>
      <c r="P287" s="15"/>
      <c r="Q287" s="15"/>
      <c r="R287" s="15"/>
      <c r="S287" s="15"/>
      <c r="T287" s="15"/>
      <c r="U287" s="15"/>
      <c r="V287" s="15"/>
      <c r="W287" s="15"/>
      <c r="X287" s="15"/>
      <c r="Y287" s="15"/>
      <c r="Z287" s="15"/>
      <c r="AA287" s="15"/>
      <c r="AB287" s="15"/>
      <c r="AC287" s="15"/>
    </row>
    <row r="288" spans="1:30" ht="15.75" thickBot="1" x14ac:dyDescent="0.3">
      <c r="A288" s="11"/>
      <c r="B288" s="43"/>
      <c r="C288" s="111" t="s">
        <v>453</v>
      </c>
      <c r="D288" s="111"/>
      <c r="E288" s="111"/>
      <c r="F288" s="111"/>
      <c r="G288" s="111"/>
      <c r="H288" s="111"/>
      <c r="I288" s="111"/>
      <c r="J288" s="111"/>
      <c r="K288" s="111"/>
      <c r="L288" s="111"/>
      <c r="M288" s="111"/>
      <c r="N288" s="43" t="s">
        <v>284</v>
      </c>
      <c r="O288" s="111" t="s">
        <v>454</v>
      </c>
      <c r="P288" s="111"/>
      <c r="Q288" s="111"/>
      <c r="R288" s="111"/>
      <c r="S288" s="111"/>
      <c r="T288" s="111"/>
      <c r="U288" s="111"/>
      <c r="V288" s="111"/>
      <c r="W288" s="111"/>
      <c r="X288" s="111"/>
      <c r="Y288" s="111"/>
      <c r="Z288" s="43" t="s">
        <v>284</v>
      </c>
      <c r="AA288" s="75"/>
      <c r="AB288" s="75"/>
      <c r="AC288" s="293"/>
    </row>
    <row r="289" spans="1:29" x14ac:dyDescent="0.25">
      <c r="A289" s="11"/>
      <c r="B289" s="43"/>
      <c r="C289" s="167"/>
      <c r="D289" s="167"/>
      <c r="E289" s="167"/>
      <c r="F289" s="193" t="s">
        <v>455</v>
      </c>
      <c r="G289" s="193"/>
      <c r="H289" s="167"/>
      <c r="I289" s="193" t="s">
        <v>456</v>
      </c>
      <c r="J289" s="193"/>
      <c r="K289" s="167"/>
      <c r="L289" s="167"/>
      <c r="M289" s="167"/>
      <c r="N289" s="43"/>
      <c r="O289" s="167"/>
      <c r="P289" s="167"/>
      <c r="Q289" s="167"/>
      <c r="R289" s="193" t="s">
        <v>455</v>
      </c>
      <c r="S289" s="193"/>
      <c r="T289" s="167"/>
      <c r="U289" s="193" t="s">
        <v>456</v>
      </c>
      <c r="V289" s="193"/>
      <c r="W289" s="167"/>
      <c r="X289" s="193" t="s">
        <v>476</v>
      </c>
      <c r="Y289" s="193"/>
      <c r="Z289" s="43"/>
      <c r="AA289" s="46"/>
      <c r="AB289" s="46"/>
      <c r="AC289" s="293"/>
    </row>
    <row r="290" spans="1:29" x14ac:dyDescent="0.25">
      <c r="A290" s="11"/>
      <c r="B290" s="43"/>
      <c r="C290" s="43"/>
      <c r="D290" s="43"/>
      <c r="E290" s="74" t="s">
        <v>284</v>
      </c>
      <c r="F290" s="196" t="s">
        <v>477</v>
      </c>
      <c r="G290" s="196"/>
      <c r="H290" s="74" t="s">
        <v>284</v>
      </c>
      <c r="I290" s="196" t="s">
        <v>457</v>
      </c>
      <c r="J290" s="196"/>
      <c r="K290" s="74" t="s">
        <v>284</v>
      </c>
      <c r="L290" s="196" t="s">
        <v>169</v>
      </c>
      <c r="M290" s="196"/>
      <c r="N290" s="74" t="s">
        <v>284</v>
      </c>
      <c r="O290" s="43"/>
      <c r="P290" s="168"/>
      <c r="Q290" s="74" t="s">
        <v>284</v>
      </c>
      <c r="R290" s="196" t="s">
        <v>477</v>
      </c>
      <c r="S290" s="196"/>
      <c r="T290" s="74" t="s">
        <v>284</v>
      </c>
      <c r="U290" s="196" t="s">
        <v>457</v>
      </c>
      <c r="V290" s="196"/>
      <c r="W290" s="74" t="s">
        <v>284</v>
      </c>
      <c r="X290" s="196" t="s">
        <v>458</v>
      </c>
      <c r="Y290" s="196"/>
      <c r="Z290" s="74" t="s">
        <v>284</v>
      </c>
      <c r="AA290" s="196" t="s">
        <v>381</v>
      </c>
      <c r="AB290" s="196"/>
      <c r="AC290" s="327"/>
    </row>
    <row r="291" spans="1:29" ht="15.75" thickBot="1" x14ac:dyDescent="0.3">
      <c r="A291" s="11"/>
      <c r="B291" s="19" t="s">
        <v>478</v>
      </c>
      <c r="C291" s="111" t="s">
        <v>459</v>
      </c>
      <c r="D291" s="111"/>
      <c r="E291" s="74"/>
      <c r="F291" s="111" t="s">
        <v>460</v>
      </c>
      <c r="G291" s="111"/>
      <c r="H291" s="74"/>
      <c r="I291" s="111" t="s">
        <v>460</v>
      </c>
      <c r="J291" s="111"/>
      <c r="K291" s="74"/>
      <c r="L291" s="111" t="s">
        <v>453</v>
      </c>
      <c r="M291" s="111"/>
      <c r="N291" s="74"/>
      <c r="O291" s="111" t="s">
        <v>459</v>
      </c>
      <c r="P291" s="111"/>
      <c r="Q291" s="74"/>
      <c r="R291" s="111" t="s">
        <v>460</v>
      </c>
      <c r="S291" s="111"/>
      <c r="T291" s="74"/>
      <c r="U291" s="111" t="s">
        <v>460</v>
      </c>
      <c r="V291" s="111"/>
      <c r="W291" s="74"/>
      <c r="X291" s="111" t="s">
        <v>453</v>
      </c>
      <c r="Y291" s="111"/>
      <c r="Z291" s="74"/>
      <c r="AA291" s="111" t="s">
        <v>215</v>
      </c>
      <c r="AB291" s="111"/>
      <c r="AC291" s="327"/>
    </row>
    <row r="292" spans="1:29" x14ac:dyDescent="0.25">
      <c r="A292" s="11"/>
      <c r="B292" s="226" t="s">
        <v>462</v>
      </c>
      <c r="C292" s="294"/>
      <c r="D292" s="294"/>
      <c r="E292" s="226"/>
      <c r="F292" s="294"/>
      <c r="G292" s="294"/>
      <c r="H292" s="226"/>
      <c r="I292" s="294"/>
      <c r="J292" s="294"/>
      <c r="K292" s="226"/>
      <c r="L292" s="294"/>
      <c r="M292" s="294"/>
      <c r="N292" s="226"/>
      <c r="O292" s="294"/>
      <c r="P292" s="294"/>
      <c r="Q292" s="226"/>
      <c r="R292" s="294"/>
      <c r="S292" s="294"/>
      <c r="T292" s="226"/>
      <c r="U292" s="294"/>
      <c r="V292" s="294"/>
      <c r="W292" s="226"/>
      <c r="X292" s="294"/>
      <c r="Y292" s="294"/>
      <c r="Z292" s="226"/>
      <c r="AA292" s="294"/>
      <c r="AB292" s="294"/>
      <c r="AC292" s="295" t="s">
        <v>284</v>
      </c>
    </row>
    <row r="293" spans="1:29" x14ac:dyDescent="0.25">
      <c r="A293" s="11"/>
      <c r="B293" s="229" t="s">
        <v>397</v>
      </c>
      <c r="C293" s="230" t="s">
        <v>255</v>
      </c>
      <c r="D293" s="296">
        <v>6629412</v>
      </c>
      <c r="E293" s="229" t="s">
        <v>284</v>
      </c>
      <c r="F293" s="230" t="s">
        <v>255</v>
      </c>
      <c r="G293" s="296">
        <v>19049</v>
      </c>
      <c r="H293" s="229" t="s">
        <v>284</v>
      </c>
      <c r="I293" s="230" t="s">
        <v>255</v>
      </c>
      <c r="J293" s="230">
        <v>452</v>
      </c>
      <c r="K293" s="229" t="s">
        <v>284</v>
      </c>
      <c r="L293" s="297" t="s">
        <v>255</v>
      </c>
      <c r="M293" s="298">
        <v>6648913</v>
      </c>
      <c r="N293" s="229" t="s">
        <v>284</v>
      </c>
      <c r="O293" s="230" t="s">
        <v>255</v>
      </c>
      <c r="P293" s="296">
        <v>16332</v>
      </c>
      <c r="Q293" s="229" t="s">
        <v>284</v>
      </c>
      <c r="R293" s="230" t="s">
        <v>255</v>
      </c>
      <c r="S293" s="296">
        <v>3341</v>
      </c>
      <c r="T293" s="229" t="s">
        <v>284</v>
      </c>
      <c r="U293" s="230" t="s">
        <v>255</v>
      </c>
      <c r="V293" s="296">
        <v>19438</v>
      </c>
      <c r="W293" s="229" t="s">
        <v>284</v>
      </c>
      <c r="X293" s="297" t="s">
        <v>255</v>
      </c>
      <c r="Y293" s="298">
        <v>39111</v>
      </c>
      <c r="Z293" s="229" t="s">
        <v>284</v>
      </c>
      <c r="AA293" s="297" t="s">
        <v>255</v>
      </c>
      <c r="AB293" s="298">
        <v>6688024</v>
      </c>
      <c r="AC293" s="299" t="s">
        <v>284</v>
      </c>
    </row>
    <row r="294" spans="1:29" x14ac:dyDescent="0.25">
      <c r="A294" s="11"/>
      <c r="B294" s="228" t="s">
        <v>463</v>
      </c>
      <c r="C294" s="228"/>
      <c r="D294" s="300">
        <v>709339</v>
      </c>
      <c r="E294" s="228" t="s">
        <v>284</v>
      </c>
      <c r="F294" s="228"/>
      <c r="G294" s="301">
        <v>72</v>
      </c>
      <c r="H294" s="228" t="s">
        <v>284</v>
      </c>
      <c r="I294" s="228"/>
      <c r="J294" s="301" t="s">
        <v>263</v>
      </c>
      <c r="K294" s="228" t="s">
        <v>284</v>
      </c>
      <c r="L294" s="226"/>
      <c r="M294" s="302">
        <v>709411</v>
      </c>
      <c r="N294" s="228" t="s">
        <v>284</v>
      </c>
      <c r="O294" s="228"/>
      <c r="P294" s="301" t="s">
        <v>263</v>
      </c>
      <c r="Q294" s="228" t="s">
        <v>284</v>
      </c>
      <c r="R294" s="228"/>
      <c r="S294" s="301" t="s">
        <v>263</v>
      </c>
      <c r="T294" s="228" t="s">
        <v>284</v>
      </c>
      <c r="U294" s="228"/>
      <c r="V294" s="301">
        <v>141</v>
      </c>
      <c r="W294" s="228" t="s">
        <v>284</v>
      </c>
      <c r="X294" s="226"/>
      <c r="Y294" s="303">
        <v>141</v>
      </c>
      <c r="Z294" s="228" t="s">
        <v>284</v>
      </c>
      <c r="AA294" s="226"/>
      <c r="AB294" s="302">
        <v>709552</v>
      </c>
      <c r="AC294" s="295" t="s">
        <v>284</v>
      </c>
    </row>
    <row r="295" spans="1:29" x14ac:dyDescent="0.25">
      <c r="A295" s="11"/>
      <c r="B295" s="229" t="s">
        <v>464</v>
      </c>
      <c r="C295" s="229"/>
      <c r="D295" s="296">
        <v>335543</v>
      </c>
      <c r="E295" s="229" t="s">
        <v>284</v>
      </c>
      <c r="F295" s="229"/>
      <c r="G295" s="230" t="s">
        <v>263</v>
      </c>
      <c r="H295" s="229" t="s">
        <v>284</v>
      </c>
      <c r="I295" s="229"/>
      <c r="J295" s="230" t="s">
        <v>263</v>
      </c>
      <c r="K295" s="229" t="s">
        <v>284</v>
      </c>
      <c r="L295" s="271"/>
      <c r="M295" s="298">
        <v>335543</v>
      </c>
      <c r="N295" s="229" t="s">
        <v>284</v>
      </c>
      <c r="O295" s="229"/>
      <c r="P295" s="230" t="s">
        <v>263</v>
      </c>
      <c r="Q295" s="229" t="s">
        <v>284</v>
      </c>
      <c r="R295" s="229"/>
      <c r="S295" s="230" t="s">
        <v>263</v>
      </c>
      <c r="T295" s="229" t="s">
        <v>284</v>
      </c>
      <c r="U295" s="229"/>
      <c r="V295" s="296">
        <v>13115</v>
      </c>
      <c r="W295" s="229" t="s">
        <v>284</v>
      </c>
      <c r="X295" s="271"/>
      <c r="Y295" s="298">
        <v>13115</v>
      </c>
      <c r="Z295" s="229" t="s">
        <v>284</v>
      </c>
      <c r="AA295" s="271"/>
      <c r="AB295" s="298">
        <v>348658</v>
      </c>
      <c r="AC295" s="299" t="s">
        <v>284</v>
      </c>
    </row>
    <row r="296" spans="1:29" ht="15.75" thickBot="1" x14ac:dyDescent="0.3">
      <c r="A296" s="11"/>
      <c r="B296" s="228" t="s">
        <v>431</v>
      </c>
      <c r="C296" s="243"/>
      <c r="D296" s="304">
        <v>5291</v>
      </c>
      <c r="E296" s="228" t="s">
        <v>284</v>
      </c>
      <c r="F296" s="243"/>
      <c r="G296" s="305" t="s">
        <v>263</v>
      </c>
      <c r="H296" s="228" t="s">
        <v>284</v>
      </c>
      <c r="I296" s="243"/>
      <c r="J296" s="304">
        <v>1470</v>
      </c>
      <c r="K296" s="228" t="s">
        <v>284</v>
      </c>
      <c r="L296" s="306"/>
      <c r="M296" s="307">
        <v>6761</v>
      </c>
      <c r="N296" s="228" t="s">
        <v>284</v>
      </c>
      <c r="O296" s="243"/>
      <c r="P296" s="305" t="s">
        <v>263</v>
      </c>
      <c r="Q296" s="228" t="s">
        <v>284</v>
      </c>
      <c r="R296" s="243"/>
      <c r="S296" s="305" t="s">
        <v>263</v>
      </c>
      <c r="T296" s="228" t="s">
        <v>284</v>
      </c>
      <c r="U296" s="243"/>
      <c r="V296" s="305" t="s">
        <v>263</v>
      </c>
      <c r="W296" s="228" t="s">
        <v>284</v>
      </c>
      <c r="X296" s="306"/>
      <c r="Y296" s="308" t="s">
        <v>263</v>
      </c>
      <c r="Z296" s="228" t="s">
        <v>284</v>
      </c>
      <c r="AA296" s="306"/>
      <c r="AB296" s="307">
        <v>6761</v>
      </c>
      <c r="AC296" s="295"/>
    </row>
    <row r="297" spans="1:29" ht="15.75" thickBot="1" x14ac:dyDescent="0.3">
      <c r="A297" s="11"/>
      <c r="B297" s="229" t="s">
        <v>465</v>
      </c>
      <c r="C297" s="250"/>
      <c r="D297" s="309">
        <v>7679585</v>
      </c>
      <c r="E297" s="229"/>
      <c r="F297" s="250"/>
      <c r="G297" s="309">
        <v>19121</v>
      </c>
      <c r="H297" s="229"/>
      <c r="I297" s="250"/>
      <c r="J297" s="309">
        <v>1922</v>
      </c>
      <c r="K297" s="229"/>
      <c r="L297" s="310"/>
      <c r="M297" s="311">
        <v>7700628</v>
      </c>
      <c r="N297" s="229"/>
      <c r="O297" s="250"/>
      <c r="P297" s="309">
        <v>16332</v>
      </c>
      <c r="Q297" s="229" t="s">
        <v>284</v>
      </c>
      <c r="R297" s="250"/>
      <c r="S297" s="309">
        <v>3341</v>
      </c>
      <c r="T297" s="229" t="s">
        <v>284</v>
      </c>
      <c r="U297" s="250"/>
      <c r="V297" s="309">
        <v>32694</v>
      </c>
      <c r="W297" s="229" t="s">
        <v>284</v>
      </c>
      <c r="X297" s="310"/>
      <c r="Y297" s="311">
        <v>52367</v>
      </c>
      <c r="Z297" s="229"/>
      <c r="AA297" s="310"/>
      <c r="AB297" s="311">
        <v>7752995</v>
      </c>
      <c r="AC297" s="299"/>
    </row>
    <row r="298" spans="1:29" x14ac:dyDescent="0.25">
      <c r="A298" s="11"/>
      <c r="B298" s="226" t="s">
        <v>466</v>
      </c>
      <c r="C298" s="294"/>
      <c r="D298" s="227"/>
      <c r="E298" s="228" t="s">
        <v>284</v>
      </c>
      <c r="F298" s="227"/>
      <c r="G298" s="227"/>
      <c r="H298" s="228" t="s">
        <v>284</v>
      </c>
      <c r="I298" s="227"/>
      <c r="J298" s="227"/>
      <c r="K298" s="228" t="s">
        <v>284</v>
      </c>
      <c r="L298" s="227"/>
      <c r="M298" s="227"/>
      <c r="N298" s="228" t="s">
        <v>284</v>
      </c>
      <c r="O298" s="227"/>
      <c r="P298" s="227"/>
      <c r="Q298" s="228" t="s">
        <v>284</v>
      </c>
      <c r="R298" s="227"/>
      <c r="S298" s="227"/>
      <c r="T298" s="228" t="s">
        <v>284</v>
      </c>
      <c r="U298" s="227"/>
      <c r="V298" s="227"/>
      <c r="W298" s="228" t="s">
        <v>284</v>
      </c>
      <c r="X298" s="227"/>
      <c r="Y298" s="227"/>
      <c r="Z298" s="228" t="s">
        <v>284</v>
      </c>
      <c r="AA298" s="227"/>
      <c r="AB298" s="227"/>
      <c r="AC298" s="295" t="s">
        <v>284</v>
      </c>
    </row>
    <row r="299" spans="1:29" x14ac:dyDescent="0.25">
      <c r="A299" s="11"/>
      <c r="B299" s="229" t="s">
        <v>398</v>
      </c>
      <c r="C299" s="229"/>
      <c r="D299" s="296">
        <v>1049843</v>
      </c>
      <c r="E299" s="229" t="s">
        <v>284</v>
      </c>
      <c r="F299" s="229"/>
      <c r="G299" s="296">
        <v>10955</v>
      </c>
      <c r="H299" s="229" t="s">
        <v>284</v>
      </c>
      <c r="I299" s="229"/>
      <c r="J299" s="230" t="s">
        <v>263</v>
      </c>
      <c r="K299" s="229" t="s">
        <v>284</v>
      </c>
      <c r="L299" s="271"/>
      <c r="M299" s="298">
        <v>1060798</v>
      </c>
      <c r="N299" s="229" t="s">
        <v>284</v>
      </c>
      <c r="O299" s="229"/>
      <c r="P299" s="296">
        <v>1814</v>
      </c>
      <c r="Q299" s="229" t="s">
        <v>284</v>
      </c>
      <c r="R299" s="229"/>
      <c r="S299" s="230">
        <v>330</v>
      </c>
      <c r="T299" s="229" t="s">
        <v>284</v>
      </c>
      <c r="U299" s="229"/>
      <c r="V299" s="296">
        <v>10072</v>
      </c>
      <c r="W299" s="229" t="s">
        <v>284</v>
      </c>
      <c r="X299" s="271"/>
      <c r="Y299" s="298">
        <v>12216</v>
      </c>
      <c r="Z299" s="229" t="s">
        <v>284</v>
      </c>
      <c r="AA299" s="271"/>
      <c r="AB299" s="298">
        <v>1073014</v>
      </c>
      <c r="AC299" s="299" t="s">
        <v>284</v>
      </c>
    </row>
    <row r="300" spans="1:29" x14ac:dyDescent="0.25">
      <c r="A300" s="11"/>
      <c r="B300" s="228" t="s">
        <v>399</v>
      </c>
      <c r="C300" s="228"/>
      <c r="D300" s="300">
        <v>37516</v>
      </c>
      <c r="E300" s="228" t="s">
        <v>284</v>
      </c>
      <c r="F300" s="228"/>
      <c r="G300" s="301">
        <v>282</v>
      </c>
      <c r="H300" s="228" t="s">
        <v>284</v>
      </c>
      <c r="I300" s="228"/>
      <c r="J300" s="301" t="s">
        <v>263</v>
      </c>
      <c r="K300" s="228" t="s">
        <v>284</v>
      </c>
      <c r="L300" s="226"/>
      <c r="M300" s="302">
        <v>37798</v>
      </c>
      <c r="N300" s="228" t="s">
        <v>284</v>
      </c>
      <c r="O300" s="228"/>
      <c r="P300" s="301" t="s">
        <v>263</v>
      </c>
      <c r="Q300" s="228" t="s">
        <v>284</v>
      </c>
      <c r="R300" s="228"/>
      <c r="S300" s="301" t="s">
        <v>263</v>
      </c>
      <c r="T300" s="228" t="s">
        <v>284</v>
      </c>
      <c r="U300" s="228"/>
      <c r="V300" s="300">
        <v>2718</v>
      </c>
      <c r="W300" s="228" t="s">
        <v>284</v>
      </c>
      <c r="X300" s="226"/>
      <c r="Y300" s="302">
        <v>2718</v>
      </c>
      <c r="Z300" s="228" t="s">
        <v>284</v>
      </c>
      <c r="AA300" s="226"/>
      <c r="AB300" s="302">
        <v>40516</v>
      </c>
      <c r="AC300" s="295" t="s">
        <v>284</v>
      </c>
    </row>
    <row r="301" spans="1:29" ht="15.75" thickBot="1" x14ac:dyDescent="0.3">
      <c r="A301" s="11"/>
      <c r="B301" s="229" t="s">
        <v>431</v>
      </c>
      <c r="C301" s="258"/>
      <c r="D301" s="312">
        <v>31515</v>
      </c>
      <c r="E301" s="229" t="s">
        <v>284</v>
      </c>
      <c r="F301" s="258"/>
      <c r="G301" s="312">
        <v>5830</v>
      </c>
      <c r="H301" s="229" t="s">
        <v>284</v>
      </c>
      <c r="I301" s="258"/>
      <c r="J301" s="312">
        <v>1543</v>
      </c>
      <c r="K301" s="229" t="s">
        <v>284</v>
      </c>
      <c r="L301" s="313"/>
      <c r="M301" s="314">
        <v>38888</v>
      </c>
      <c r="N301" s="229" t="s">
        <v>284</v>
      </c>
      <c r="O301" s="258"/>
      <c r="P301" s="315" t="s">
        <v>263</v>
      </c>
      <c r="Q301" s="229" t="s">
        <v>284</v>
      </c>
      <c r="R301" s="258"/>
      <c r="S301" s="315" t="s">
        <v>263</v>
      </c>
      <c r="T301" s="229" t="s">
        <v>284</v>
      </c>
      <c r="U301" s="258"/>
      <c r="V301" s="315" t="s">
        <v>263</v>
      </c>
      <c r="W301" s="229" t="s">
        <v>284</v>
      </c>
      <c r="X301" s="313"/>
      <c r="Y301" s="316" t="s">
        <v>263</v>
      </c>
      <c r="Z301" s="229" t="s">
        <v>284</v>
      </c>
      <c r="AA301" s="313"/>
      <c r="AB301" s="314">
        <v>38888</v>
      </c>
      <c r="AC301" s="299"/>
    </row>
    <row r="302" spans="1:29" ht="15.75" thickBot="1" x14ac:dyDescent="0.3">
      <c r="A302" s="11"/>
      <c r="B302" s="228" t="s">
        <v>479</v>
      </c>
      <c r="C302" s="265"/>
      <c r="D302" s="317">
        <v>1118874</v>
      </c>
      <c r="E302" s="228"/>
      <c r="F302" s="265"/>
      <c r="G302" s="317">
        <v>17067</v>
      </c>
      <c r="H302" s="228" t="s">
        <v>284</v>
      </c>
      <c r="I302" s="265"/>
      <c r="J302" s="317">
        <v>1543</v>
      </c>
      <c r="K302" s="228"/>
      <c r="L302" s="318"/>
      <c r="M302" s="319">
        <v>1137484</v>
      </c>
      <c r="N302" s="228"/>
      <c r="O302" s="265"/>
      <c r="P302" s="317">
        <v>1814</v>
      </c>
      <c r="Q302" s="228" t="s">
        <v>284</v>
      </c>
      <c r="R302" s="265"/>
      <c r="S302" s="320">
        <v>330</v>
      </c>
      <c r="T302" s="228" t="s">
        <v>284</v>
      </c>
      <c r="U302" s="265"/>
      <c r="V302" s="317">
        <v>12790</v>
      </c>
      <c r="W302" s="228"/>
      <c r="X302" s="318"/>
      <c r="Y302" s="319">
        <v>14934</v>
      </c>
      <c r="Z302" s="228"/>
      <c r="AA302" s="318"/>
      <c r="AB302" s="319">
        <v>1152418</v>
      </c>
      <c r="AC302" s="295"/>
    </row>
    <row r="303" spans="1:29" x14ac:dyDescent="0.25">
      <c r="A303" s="11"/>
      <c r="B303" s="271" t="s">
        <v>468</v>
      </c>
      <c r="C303" s="321"/>
      <c r="D303" s="272"/>
      <c r="E303" s="229" t="s">
        <v>284</v>
      </c>
      <c r="F303" s="272"/>
      <c r="G303" s="272"/>
      <c r="H303" s="229" t="s">
        <v>284</v>
      </c>
      <c r="I303" s="272"/>
      <c r="J303" s="272"/>
      <c r="K303" s="229" t="s">
        <v>284</v>
      </c>
      <c r="L303" s="272"/>
      <c r="M303" s="272"/>
      <c r="N303" s="229" t="s">
        <v>284</v>
      </c>
      <c r="O303" s="272"/>
      <c r="P303" s="272"/>
      <c r="Q303" s="229" t="s">
        <v>284</v>
      </c>
      <c r="R303" s="272"/>
      <c r="S303" s="272"/>
      <c r="T303" s="229" t="s">
        <v>284</v>
      </c>
      <c r="U303" s="272"/>
      <c r="V303" s="272"/>
      <c r="W303" s="229" t="s">
        <v>284</v>
      </c>
      <c r="X303" s="272"/>
      <c r="Y303" s="272"/>
      <c r="Z303" s="229" t="s">
        <v>284</v>
      </c>
      <c r="AA303" s="272"/>
      <c r="AB303" s="272"/>
      <c r="AC303" s="322" t="s">
        <v>284</v>
      </c>
    </row>
    <row r="304" spans="1:29" x14ac:dyDescent="0.25">
      <c r="A304" s="11"/>
      <c r="B304" s="228" t="s">
        <v>480</v>
      </c>
      <c r="C304" s="228"/>
      <c r="D304" s="300">
        <v>2624763</v>
      </c>
      <c r="E304" s="228" t="s">
        <v>284</v>
      </c>
      <c r="F304" s="228"/>
      <c r="G304" s="300">
        <v>23734</v>
      </c>
      <c r="H304" s="228" t="s">
        <v>284</v>
      </c>
      <c r="I304" s="228"/>
      <c r="J304" s="300">
        <v>12459</v>
      </c>
      <c r="K304" s="228" t="s">
        <v>284</v>
      </c>
      <c r="L304" s="226"/>
      <c r="M304" s="302">
        <v>2660956</v>
      </c>
      <c r="N304" s="228" t="s">
        <v>284</v>
      </c>
      <c r="O304" s="228"/>
      <c r="P304" s="300">
        <v>67361</v>
      </c>
      <c r="Q304" s="301" t="s">
        <v>284</v>
      </c>
      <c r="R304" s="301"/>
      <c r="S304" s="300">
        <v>5395</v>
      </c>
      <c r="T304" s="301" t="s">
        <v>284</v>
      </c>
      <c r="U304" s="301"/>
      <c r="V304" s="300">
        <v>14105</v>
      </c>
      <c r="W304" s="228" t="s">
        <v>284</v>
      </c>
      <c r="X304" s="226"/>
      <c r="Y304" s="302">
        <v>86861</v>
      </c>
      <c r="Z304" s="228" t="s">
        <v>284</v>
      </c>
      <c r="AA304" s="226"/>
      <c r="AB304" s="302">
        <v>2747817</v>
      </c>
      <c r="AC304" s="295" t="s">
        <v>284</v>
      </c>
    </row>
    <row r="305" spans="1:30" x14ac:dyDescent="0.25">
      <c r="A305" s="11"/>
      <c r="B305" s="229" t="s">
        <v>407</v>
      </c>
      <c r="C305" s="229"/>
      <c r="D305" s="296">
        <v>2447448</v>
      </c>
      <c r="E305" s="229" t="s">
        <v>284</v>
      </c>
      <c r="F305" s="229"/>
      <c r="G305" s="296">
        <v>10812</v>
      </c>
      <c r="H305" s="229" t="s">
        <v>284</v>
      </c>
      <c r="I305" s="229"/>
      <c r="J305" s="296">
        <v>6074</v>
      </c>
      <c r="K305" s="229" t="s">
        <v>284</v>
      </c>
      <c r="L305" s="271"/>
      <c r="M305" s="298">
        <v>2464334</v>
      </c>
      <c r="N305" s="229" t="s">
        <v>284</v>
      </c>
      <c r="O305" s="229"/>
      <c r="P305" s="296">
        <v>35069</v>
      </c>
      <c r="Q305" s="229" t="s">
        <v>284</v>
      </c>
      <c r="R305" s="229"/>
      <c r="S305" s="296">
        <v>3486</v>
      </c>
      <c r="T305" s="229" t="s">
        <v>284</v>
      </c>
      <c r="U305" s="229"/>
      <c r="V305" s="296">
        <v>6605</v>
      </c>
      <c r="W305" s="229" t="s">
        <v>284</v>
      </c>
      <c r="X305" s="271"/>
      <c r="Y305" s="298">
        <v>45160</v>
      </c>
      <c r="Z305" s="229" t="s">
        <v>284</v>
      </c>
      <c r="AA305" s="271"/>
      <c r="AB305" s="298">
        <v>2509494</v>
      </c>
      <c r="AC305" s="299" t="s">
        <v>284</v>
      </c>
    </row>
    <row r="306" spans="1:30" ht="15.75" thickBot="1" x14ac:dyDescent="0.3">
      <c r="A306" s="11"/>
      <c r="B306" s="228" t="s">
        <v>431</v>
      </c>
      <c r="C306" s="243"/>
      <c r="D306" s="305">
        <v>703</v>
      </c>
      <c r="E306" s="228" t="s">
        <v>284</v>
      </c>
      <c r="F306" s="243"/>
      <c r="G306" s="305" t="s">
        <v>263</v>
      </c>
      <c r="H306" s="228" t="s">
        <v>284</v>
      </c>
      <c r="I306" s="243"/>
      <c r="J306" s="305" t="s">
        <v>263</v>
      </c>
      <c r="K306" s="228" t="s">
        <v>284</v>
      </c>
      <c r="L306" s="306"/>
      <c r="M306" s="308">
        <v>703</v>
      </c>
      <c r="N306" s="228" t="s">
        <v>284</v>
      </c>
      <c r="O306" s="243"/>
      <c r="P306" s="305" t="s">
        <v>263</v>
      </c>
      <c r="Q306" s="301" t="s">
        <v>284</v>
      </c>
      <c r="R306" s="305"/>
      <c r="S306" s="305" t="s">
        <v>263</v>
      </c>
      <c r="T306" s="301" t="s">
        <v>284</v>
      </c>
      <c r="U306" s="305"/>
      <c r="V306" s="305" t="s">
        <v>263</v>
      </c>
      <c r="W306" s="228" t="s">
        <v>284</v>
      </c>
      <c r="X306" s="306"/>
      <c r="Y306" s="308" t="s">
        <v>263</v>
      </c>
      <c r="Z306" s="228" t="s">
        <v>284</v>
      </c>
      <c r="AA306" s="306"/>
      <c r="AB306" s="308">
        <v>703</v>
      </c>
      <c r="AC306" s="295"/>
    </row>
    <row r="307" spans="1:30" ht="15.75" thickBot="1" x14ac:dyDescent="0.3">
      <c r="A307" s="11"/>
      <c r="B307" s="229" t="s">
        <v>469</v>
      </c>
      <c r="C307" s="250"/>
      <c r="D307" s="309">
        <v>5072914</v>
      </c>
      <c r="E307" s="229" t="s">
        <v>284</v>
      </c>
      <c r="F307" s="250"/>
      <c r="G307" s="309">
        <v>34546</v>
      </c>
      <c r="H307" s="229" t="s">
        <v>284</v>
      </c>
      <c r="I307" s="250"/>
      <c r="J307" s="309">
        <v>18533</v>
      </c>
      <c r="K307" s="229" t="s">
        <v>284</v>
      </c>
      <c r="L307" s="310"/>
      <c r="M307" s="311">
        <v>5125993</v>
      </c>
      <c r="N307" s="229" t="s">
        <v>284</v>
      </c>
      <c r="O307" s="250"/>
      <c r="P307" s="309">
        <v>102430</v>
      </c>
      <c r="Q307" s="229" t="s">
        <v>284</v>
      </c>
      <c r="R307" s="250"/>
      <c r="S307" s="309">
        <v>8881</v>
      </c>
      <c r="T307" s="229" t="s">
        <v>284</v>
      </c>
      <c r="U307" s="250"/>
      <c r="V307" s="309">
        <v>20710</v>
      </c>
      <c r="W307" s="229" t="s">
        <v>284</v>
      </c>
      <c r="X307" s="310"/>
      <c r="Y307" s="311">
        <v>132021</v>
      </c>
      <c r="Z307" s="229" t="s">
        <v>284</v>
      </c>
      <c r="AA307" s="310"/>
      <c r="AB307" s="311">
        <v>5258014</v>
      </c>
      <c r="AC307" s="299" t="s">
        <v>284</v>
      </c>
    </row>
    <row r="308" spans="1:30" ht="15.75" thickBot="1" x14ac:dyDescent="0.3">
      <c r="A308" s="11"/>
      <c r="B308" s="226" t="s">
        <v>353</v>
      </c>
      <c r="C308" s="265"/>
      <c r="D308" s="317">
        <v>573095</v>
      </c>
      <c r="E308" s="228" t="s">
        <v>284</v>
      </c>
      <c r="F308" s="265"/>
      <c r="G308" s="317">
        <v>6101</v>
      </c>
      <c r="H308" s="228" t="s">
        <v>284</v>
      </c>
      <c r="I308" s="265"/>
      <c r="J308" s="317">
        <v>2845</v>
      </c>
      <c r="K308" s="228" t="s">
        <v>284</v>
      </c>
      <c r="L308" s="318"/>
      <c r="M308" s="319">
        <v>582041</v>
      </c>
      <c r="N308" s="228" t="s">
        <v>284</v>
      </c>
      <c r="O308" s="265"/>
      <c r="P308" s="317">
        <v>15924</v>
      </c>
      <c r="Q308" s="228" t="s">
        <v>284</v>
      </c>
      <c r="R308" s="265"/>
      <c r="S308" s="317">
        <v>2048</v>
      </c>
      <c r="T308" s="228" t="s">
        <v>284</v>
      </c>
      <c r="U308" s="265"/>
      <c r="V308" s="317">
        <v>22229</v>
      </c>
      <c r="W308" s="228" t="s">
        <v>284</v>
      </c>
      <c r="X308" s="318"/>
      <c r="Y308" s="319">
        <v>40201</v>
      </c>
      <c r="Z308" s="228" t="s">
        <v>284</v>
      </c>
      <c r="AA308" s="318"/>
      <c r="AB308" s="319">
        <v>622242</v>
      </c>
      <c r="AC308" s="295" t="s">
        <v>284</v>
      </c>
    </row>
    <row r="309" spans="1:30" ht="15.75" x14ac:dyDescent="0.25">
      <c r="A309" s="11"/>
      <c r="B309" s="271" t="s">
        <v>354</v>
      </c>
      <c r="C309" s="272"/>
      <c r="D309" s="272"/>
      <c r="E309" s="229" t="s">
        <v>284</v>
      </c>
      <c r="F309" s="272"/>
      <c r="G309" s="272"/>
      <c r="H309" s="229" t="s">
        <v>284</v>
      </c>
      <c r="I309" s="272"/>
      <c r="J309" s="272"/>
      <c r="K309" s="229" t="s">
        <v>284</v>
      </c>
      <c r="L309" s="272"/>
      <c r="M309" s="272"/>
      <c r="N309" s="229" t="s">
        <v>284</v>
      </c>
      <c r="O309" s="272"/>
      <c r="P309" s="272"/>
      <c r="Q309" s="229" t="s">
        <v>284</v>
      </c>
      <c r="R309" s="272"/>
      <c r="S309" s="272"/>
      <c r="T309" s="229" t="s">
        <v>284</v>
      </c>
      <c r="U309" s="272"/>
      <c r="V309" s="272"/>
      <c r="W309" s="229" t="s">
        <v>284</v>
      </c>
      <c r="X309" s="272"/>
      <c r="Y309" s="272"/>
      <c r="Z309" s="229" t="s">
        <v>284</v>
      </c>
      <c r="AA309" s="272"/>
      <c r="AB309" s="272"/>
      <c r="AC309" s="42"/>
    </row>
    <row r="310" spans="1:30" x14ac:dyDescent="0.25">
      <c r="A310" s="11"/>
      <c r="B310" s="228" t="s">
        <v>470</v>
      </c>
      <c r="C310" s="228"/>
      <c r="D310" s="300">
        <v>180011</v>
      </c>
      <c r="E310" s="228" t="s">
        <v>284</v>
      </c>
      <c r="F310" s="228"/>
      <c r="G310" s="300">
        <v>1810</v>
      </c>
      <c r="H310" s="228" t="s">
        <v>284</v>
      </c>
      <c r="I310" s="228"/>
      <c r="J310" s="300">
        <v>1622</v>
      </c>
      <c r="K310" s="228" t="s">
        <v>284</v>
      </c>
      <c r="L310" s="226"/>
      <c r="M310" s="302">
        <v>183443</v>
      </c>
      <c r="N310" s="228" t="s">
        <v>284</v>
      </c>
      <c r="O310" s="228"/>
      <c r="P310" s="301" t="s">
        <v>263</v>
      </c>
      <c r="Q310" s="228" t="s">
        <v>284</v>
      </c>
      <c r="R310" s="228"/>
      <c r="S310" s="301" t="s">
        <v>263</v>
      </c>
      <c r="T310" s="228" t="s">
        <v>284</v>
      </c>
      <c r="U310" s="228"/>
      <c r="V310" s="301" t="s">
        <v>263</v>
      </c>
      <c r="W310" s="228" t="s">
        <v>284</v>
      </c>
      <c r="X310" s="226"/>
      <c r="Y310" s="303" t="s">
        <v>263</v>
      </c>
      <c r="Z310" s="228" t="s">
        <v>284</v>
      </c>
      <c r="AA310" s="226"/>
      <c r="AB310" s="302">
        <v>183443</v>
      </c>
      <c r="AC310" s="295" t="s">
        <v>284</v>
      </c>
    </row>
    <row r="311" spans="1:30" ht="15.75" thickBot="1" x14ac:dyDescent="0.3">
      <c r="A311" s="11"/>
      <c r="B311" s="229" t="s">
        <v>471</v>
      </c>
      <c r="C311" s="229"/>
      <c r="D311" s="296">
        <v>148062</v>
      </c>
      <c r="E311" s="229" t="s">
        <v>284</v>
      </c>
      <c r="F311" s="229"/>
      <c r="G311" s="230">
        <v>761</v>
      </c>
      <c r="H311" s="229" t="s">
        <v>284</v>
      </c>
      <c r="I311" s="229"/>
      <c r="J311" s="230">
        <v>130</v>
      </c>
      <c r="K311" s="229" t="s">
        <v>284</v>
      </c>
      <c r="L311" s="271"/>
      <c r="M311" s="298">
        <v>148953</v>
      </c>
      <c r="N311" s="229" t="s">
        <v>284</v>
      </c>
      <c r="O311" s="229"/>
      <c r="P311" s="296">
        <v>1396</v>
      </c>
      <c r="Q311" s="229" t="s">
        <v>284</v>
      </c>
      <c r="R311" s="229"/>
      <c r="S311" s="230" t="s">
        <v>263</v>
      </c>
      <c r="T311" s="229" t="s">
        <v>284</v>
      </c>
      <c r="U311" s="229"/>
      <c r="V311" s="230" t="s">
        <v>263</v>
      </c>
      <c r="W311" s="229" t="s">
        <v>284</v>
      </c>
      <c r="X311" s="271"/>
      <c r="Y311" s="298">
        <v>1396</v>
      </c>
      <c r="Z311" s="229" t="s">
        <v>284</v>
      </c>
      <c r="AA311" s="271"/>
      <c r="AB311" s="298">
        <v>150349</v>
      </c>
      <c r="AC311" s="299" t="s">
        <v>284</v>
      </c>
    </row>
    <row r="312" spans="1:30" ht="15.75" thickBot="1" x14ac:dyDescent="0.3">
      <c r="A312" s="11"/>
      <c r="B312" s="229" t="s">
        <v>472</v>
      </c>
      <c r="C312" s="250"/>
      <c r="D312" s="309">
        <v>328073</v>
      </c>
      <c r="E312" s="229" t="s">
        <v>284</v>
      </c>
      <c r="F312" s="250"/>
      <c r="G312" s="309">
        <v>2571</v>
      </c>
      <c r="H312" s="229" t="s">
        <v>284</v>
      </c>
      <c r="I312" s="250"/>
      <c r="J312" s="309">
        <v>1752</v>
      </c>
      <c r="K312" s="229" t="s">
        <v>284</v>
      </c>
      <c r="L312" s="310"/>
      <c r="M312" s="311">
        <v>332396</v>
      </c>
      <c r="N312" s="229" t="s">
        <v>284</v>
      </c>
      <c r="O312" s="250"/>
      <c r="P312" s="309">
        <v>1396</v>
      </c>
      <c r="Q312" s="229" t="s">
        <v>284</v>
      </c>
      <c r="R312" s="250"/>
      <c r="S312" s="323" t="s">
        <v>263</v>
      </c>
      <c r="T312" s="229" t="s">
        <v>284</v>
      </c>
      <c r="U312" s="250"/>
      <c r="V312" s="323" t="s">
        <v>263</v>
      </c>
      <c r="W312" s="229" t="s">
        <v>284</v>
      </c>
      <c r="X312" s="310"/>
      <c r="Y312" s="311">
        <v>1396</v>
      </c>
      <c r="Z312" s="229" t="s">
        <v>284</v>
      </c>
      <c r="AA312" s="310"/>
      <c r="AB312" s="311">
        <v>333792</v>
      </c>
      <c r="AC312" s="299" t="s">
        <v>284</v>
      </c>
    </row>
    <row r="313" spans="1:30" ht="15.75" thickBot="1" x14ac:dyDescent="0.3">
      <c r="A313" s="11"/>
      <c r="B313" s="226" t="s">
        <v>473</v>
      </c>
      <c r="C313" s="275" t="s">
        <v>255</v>
      </c>
      <c r="D313" s="324">
        <v>14772541</v>
      </c>
      <c r="E313" s="228" t="s">
        <v>284</v>
      </c>
      <c r="F313" s="275" t="s">
        <v>255</v>
      </c>
      <c r="G313" s="324">
        <v>79406</v>
      </c>
      <c r="H313" s="228" t="s">
        <v>284</v>
      </c>
      <c r="I313" s="275" t="s">
        <v>255</v>
      </c>
      <c r="J313" s="324">
        <v>26595</v>
      </c>
      <c r="K313" s="228" t="s">
        <v>284</v>
      </c>
      <c r="L313" s="325" t="s">
        <v>255</v>
      </c>
      <c r="M313" s="326">
        <v>14878542</v>
      </c>
      <c r="N313" s="228" t="s">
        <v>284</v>
      </c>
      <c r="O313" s="275" t="s">
        <v>255</v>
      </c>
      <c r="P313" s="324">
        <v>137896</v>
      </c>
      <c r="Q313" s="301" t="s">
        <v>284</v>
      </c>
      <c r="R313" s="275" t="s">
        <v>255</v>
      </c>
      <c r="S313" s="324">
        <v>14600</v>
      </c>
      <c r="T313" s="301" t="s">
        <v>284</v>
      </c>
      <c r="U313" s="275" t="s">
        <v>255</v>
      </c>
      <c r="V313" s="324">
        <v>88423</v>
      </c>
      <c r="W313" s="228" t="s">
        <v>284</v>
      </c>
      <c r="X313" s="325" t="s">
        <v>255</v>
      </c>
      <c r="Y313" s="326">
        <v>240919</v>
      </c>
      <c r="Z313" s="228" t="s">
        <v>284</v>
      </c>
      <c r="AA313" s="325" t="s">
        <v>255</v>
      </c>
      <c r="AB313" s="326">
        <v>15119461</v>
      </c>
      <c r="AC313" s="295" t="s">
        <v>284</v>
      </c>
    </row>
    <row r="314" spans="1:30" ht="15.75" thickTop="1" x14ac:dyDescent="0.25">
      <c r="A314" s="11"/>
      <c r="B314" s="10"/>
      <c r="C314" s="10"/>
      <c r="D314" s="10"/>
      <c r="E314" s="10"/>
      <c r="F314" s="10"/>
      <c r="G314" s="10"/>
      <c r="H314" s="10"/>
      <c r="I314" s="10"/>
      <c r="J314" s="10"/>
      <c r="K314" s="10"/>
      <c r="L314" s="10"/>
      <c r="M314" s="10"/>
      <c r="N314" s="10"/>
      <c r="O314" s="10"/>
      <c r="P314" s="10"/>
      <c r="Q314" s="10"/>
      <c r="R314" s="10"/>
      <c r="S314" s="10"/>
      <c r="T314" s="10"/>
      <c r="U314" s="10"/>
      <c r="V314" s="10"/>
      <c r="W314" s="10"/>
      <c r="X314" s="10"/>
      <c r="Y314" s="10"/>
      <c r="Z314" s="10"/>
      <c r="AA314" s="10"/>
      <c r="AB314" s="10"/>
      <c r="AC314" s="10"/>
      <c r="AD314" s="10"/>
    </row>
    <row r="315" spans="1:30" x14ac:dyDescent="0.25">
      <c r="A315" s="11"/>
      <c r="B315" s="115" t="s">
        <v>481</v>
      </c>
      <c r="C315" s="115"/>
      <c r="D315" s="115"/>
      <c r="E315" s="115"/>
      <c r="F315" s="115"/>
      <c r="G315" s="115"/>
      <c r="H315" s="115"/>
      <c r="I315" s="115"/>
      <c r="J315" s="115"/>
      <c r="K315" s="115"/>
      <c r="L315" s="115"/>
      <c r="M315" s="115"/>
      <c r="N315" s="115"/>
      <c r="O315" s="115"/>
      <c r="P315" s="115"/>
      <c r="Q315" s="115"/>
      <c r="R315" s="115"/>
      <c r="S315" s="115"/>
      <c r="T315" s="115"/>
      <c r="U315" s="115"/>
      <c r="V315" s="115"/>
      <c r="W315" s="115"/>
      <c r="X315" s="115"/>
      <c r="Y315" s="115"/>
      <c r="Z315" s="115"/>
      <c r="AA315" s="115"/>
      <c r="AB315" s="115"/>
      <c r="AC315" s="115"/>
      <c r="AD315" s="115"/>
    </row>
    <row r="316" spans="1:30" x14ac:dyDescent="0.25">
      <c r="A316" s="11"/>
      <c r="B316" s="10"/>
      <c r="C316" s="10"/>
      <c r="D316" s="10"/>
      <c r="E316" s="10"/>
      <c r="F316" s="10"/>
      <c r="G316" s="10"/>
      <c r="H316" s="10"/>
      <c r="I316" s="10"/>
      <c r="J316" s="10"/>
      <c r="K316" s="10"/>
      <c r="L316" s="10"/>
      <c r="M316" s="10"/>
      <c r="N316" s="10"/>
      <c r="O316" s="10"/>
      <c r="P316" s="10"/>
      <c r="Q316" s="10"/>
      <c r="R316" s="10"/>
      <c r="S316" s="10"/>
      <c r="T316" s="10"/>
      <c r="U316" s="10"/>
      <c r="V316" s="10"/>
      <c r="W316" s="10"/>
      <c r="X316" s="10"/>
      <c r="Y316" s="10"/>
      <c r="Z316" s="10"/>
      <c r="AA316" s="10"/>
      <c r="AB316" s="10"/>
      <c r="AC316" s="10"/>
      <c r="AD316" s="10"/>
    </row>
    <row r="317" spans="1:30" x14ac:dyDescent="0.25">
      <c r="A317" s="11"/>
      <c r="B317" s="37" t="s">
        <v>482</v>
      </c>
      <c r="C317" s="37"/>
      <c r="D317" s="37"/>
      <c r="E317" s="37"/>
      <c r="F317" s="37"/>
      <c r="G317" s="37"/>
      <c r="H317" s="37"/>
      <c r="I317" s="37"/>
      <c r="J317" s="37"/>
      <c r="K317" s="37"/>
      <c r="L317" s="37"/>
      <c r="M317" s="37"/>
      <c r="N317" s="37"/>
      <c r="O317" s="37"/>
      <c r="P317" s="37"/>
      <c r="Q317" s="37"/>
      <c r="R317" s="37"/>
      <c r="S317" s="37"/>
      <c r="T317" s="37"/>
      <c r="U317" s="37"/>
      <c r="V317" s="37"/>
      <c r="W317" s="37"/>
      <c r="X317" s="37"/>
      <c r="Y317" s="37"/>
      <c r="Z317" s="37"/>
      <c r="AA317" s="37"/>
      <c r="AB317" s="37"/>
      <c r="AC317" s="37"/>
      <c r="AD317" s="37"/>
    </row>
    <row r="318" spans="1:30" x14ac:dyDescent="0.25">
      <c r="A318" s="11"/>
      <c r="B318" s="116" t="s">
        <v>483</v>
      </c>
      <c r="C318" s="116"/>
      <c r="D318" s="116"/>
      <c r="E318" s="116"/>
      <c r="F318" s="116"/>
      <c r="G318" s="116"/>
      <c r="H318" s="116"/>
      <c r="I318" s="116"/>
      <c r="J318" s="116"/>
      <c r="K318" s="116"/>
      <c r="L318" s="116"/>
      <c r="M318" s="116"/>
      <c r="N318" s="116"/>
      <c r="O318" s="116"/>
      <c r="P318" s="116"/>
      <c r="Q318" s="116"/>
      <c r="R318" s="116"/>
      <c r="S318" s="116"/>
      <c r="T318" s="116"/>
      <c r="U318" s="116"/>
      <c r="V318" s="116"/>
      <c r="W318" s="116"/>
      <c r="X318" s="116"/>
      <c r="Y318" s="116"/>
      <c r="Z318" s="116"/>
      <c r="AA318" s="116"/>
      <c r="AB318" s="116"/>
      <c r="AC318" s="116"/>
      <c r="AD318" s="116"/>
    </row>
    <row r="319" spans="1:30" ht="25.5" customHeight="1" x14ac:dyDescent="0.25">
      <c r="A319" s="11"/>
      <c r="B319" s="116" t="s">
        <v>484</v>
      </c>
      <c r="C319" s="116"/>
      <c r="D319" s="116"/>
      <c r="E319" s="116"/>
      <c r="F319" s="116"/>
      <c r="G319" s="116"/>
      <c r="H319" s="116"/>
      <c r="I319" s="116"/>
      <c r="J319" s="116"/>
      <c r="K319" s="116"/>
      <c r="L319" s="116"/>
      <c r="M319" s="116"/>
      <c r="N319" s="116"/>
      <c r="O319" s="116"/>
      <c r="P319" s="116"/>
      <c r="Q319" s="116"/>
      <c r="R319" s="116"/>
      <c r="S319" s="116"/>
      <c r="T319" s="116"/>
      <c r="U319" s="116"/>
      <c r="V319" s="116"/>
      <c r="W319" s="116"/>
      <c r="X319" s="116"/>
      <c r="Y319" s="116"/>
      <c r="Z319" s="116"/>
      <c r="AA319" s="116"/>
      <c r="AB319" s="116"/>
      <c r="AC319" s="116"/>
      <c r="AD319" s="116"/>
    </row>
    <row r="320" spans="1:30" ht="25.5" customHeight="1" x14ac:dyDescent="0.25">
      <c r="A320" s="11"/>
      <c r="B320" s="116" t="s">
        <v>485</v>
      </c>
      <c r="C320" s="116"/>
      <c r="D320" s="116"/>
      <c r="E320" s="116"/>
      <c r="F320" s="116"/>
      <c r="G320" s="116"/>
      <c r="H320" s="116"/>
      <c r="I320" s="116"/>
      <c r="J320" s="116"/>
      <c r="K320" s="116"/>
      <c r="L320" s="116"/>
      <c r="M320" s="116"/>
      <c r="N320" s="116"/>
      <c r="O320" s="116"/>
      <c r="P320" s="116"/>
      <c r="Q320" s="116"/>
      <c r="R320" s="116"/>
      <c r="S320" s="116"/>
      <c r="T320" s="116"/>
      <c r="U320" s="116"/>
      <c r="V320" s="116"/>
      <c r="W320" s="116"/>
      <c r="X320" s="116"/>
      <c r="Y320" s="116"/>
      <c r="Z320" s="116"/>
      <c r="AA320" s="116"/>
      <c r="AB320" s="116"/>
      <c r="AC320" s="116"/>
      <c r="AD320" s="116"/>
    </row>
    <row r="321" spans="1:30" ht="15" customHeight="1" x14ac:dyDescent="0.25">
      <c r="A321" s="11"/>
      <c r="B321" s="116" t="s">
        <v>486</v>
      </c>
      <c r="C321" s="116"/>
      <c r="D321" s="116"/>
      <c r="E321" s="116"/>
      <c r="F321" s="116"/>
      <c r="G321" s="116"/>
      <c r="H321" s="116"/>
      <c r="I321" s="116"/>
      <c r="J321" s="116"/>
      <c r="K321" s="116"/>
      <c r="L321" s="116"/>
      <c r="M321" s="116"/>
      <c r="N321" s="116"/>
      <c r="O321" s="116"/>
      <c r="P321" s="116"/>
      <c r="Q321" s="116"/>
      <c r="R321" s="116"/>
      <c r="S321" s="116"/>
      <c r="T321" s="116"/>
      <c r="U321" s="116"/>
      <c r="V321" s="116"/>
      <c r="W321" s="116"/>
      <c r="X321" s="116"/>
      <c r="Y321" s="116"/>
      <c r="Z321" s="116"/>
      <c r="AA321" s="116"/>
      <c r="AB321" s="116"/>
      <c r="AC321" s="116"/>
      <c r="AD321" s="116"/>
    </row>
    <row r="322" spans="1:30" x14ac:dyDescent="0.25">
      <c r="A322" s="11"/>
      <c r="B322" s="10"/>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row>
    <row r="323" spans="1:30" x14ac:dyDescent="0.25">
      <c r="A323" s="11"/>
      <c r="B323" s="116" t="s">
        <v>487</v>
      </c>
      <c r="C323" s="116"/>
      <c r="D323" s="116"/>
      <c r="E323" s="116"/>
      <c r="F323" s="116"/>
      <c r="G323" s="116"/>
      <c r="H323" s="116"/>
      <c r="I323" s="116"/>
      <c r="J323" s="116"/>
      <c r="K323" s="116"/>
      <c r="L323" s="116"/>
      <c r="M323" s="116"/>
      <c r="N323" s="116"/>
      <c r="O323" s="116"/>
      <c r="P323" s="116"/>
      <c r="Q323" s="116"/>
      <c r="R323" s="116"/>
      <c r="S323" s="116"/>
      <c r="T323" s="116"/>
      <c r="U323" s="116"/>
      <c r="V323" s="116"/>
      <c r="W323" s="116"/>
      <c r="X323" s="116"/>
      <c r="Y323" s="116"/>
      <c r="Z323" s="116"/>
      <c r="AA323" s="116"/>
      <c r="AB323" s="116"/>
      <c r="AC323" s="116"/>
      <c r="AD323" s="116"/>
    </row>
    <row r="324" spans="1:30" x14ac:dyDescent="0.25">
      <c r="A324" s="11"/>
      <c r="B324" s="10"/>
      <c r="C324" s="10"/>
      <c r="D324" s="10"/>
      <c r="E324" s="10"/>
      <c r="F324" s="10"/>
      <c r="G324" s="10"/>
      <c r="H324" s="10"/>
      <c r="I324" s="10"/>
      <c r="J324" s="10"/>
      <c r="K324" s="10"/>
      <c r="L324" s="10"/>
      <c r="M324" s="10"/>
      <c r="N324" s="10"/>
      <c r="O324" s="10"/>
      <c r="P324" s="10"/>
      <c r="Q324" s="10"/>
      <c r="R324" s="10"/>
      <c r="S324" s="10"/>
      <c r="T324" s="10"/>
      <c r="U324" s="10"/>
      <c r="V324" s="10"/>
      <c r="W324" s="10"/>
      <c r="X324" s="10"/>
      <c r="Y324" s="10"/>
      <c r="Z324" s="10"/>
      <c r="AA324" s="10"/>
      <c r="AB324" s="10"/>
      <c r="AC324" s="10"/>
      <c r="AD324" s="10"/>
    </row>
    <row r="325" spans="1:30" x14ac:dyDescent="0.25">
      <c r="A325" s="11"/>
      <c r="B325" s="44"/>
      <c r="C325" s="44"/>
      <c r="D325" s="44"/>
      <c r="E325" s="44"/>
      <c r="F325" s="44"/>
      <c r="G325" s="44"/>
      <c r="H325" s="44"/>
      <c r="I325" s="44"/>
      <c r="J325" s="44"/>
      <c r="K325" s="44"/>
      <c r="L325" s="44"/>
      <c r="M325" s="44"/>
      <c r="N325" s="44"/>
      <c r="O325" s="44"/>
      <c r="P325" s="44"/>
      <c r="Q325" s="44"/>
      <c r="R325" s="44"/>
      <c r="S325" s="44"/>
    </row>
    <row r="326" spans="1:30" x14ac:dyDescent="0.25">
      <c r="A326" s="11"/>
      <c r="B326" s="32" t="s">
        <v>488</v>
      </c>
      <c r="C326" s="32"/>
      <c r="D326" s="32"/>
      <c r="E326" s="32"/>
      <c r="F326" s="32"/>
      <c r="G326" s="32"/>
      <c r="H326" s="32"/>
      <c r="I326" s="32"/>
      <c r="J326" s="32"/>
      <c r="K326" s="32"/>
      <c r="L326" s="32"/>
      <c r="M326" s="32"/>
      <c r="N326" s="32"/>
      <c r="O326" s="32"/>
      <c r="P326" s="32"/>
      <c r="Q326" s="32"/>
      <c r="R326" s="32"/>
      <c r="S326" s="44"/>
    </row>
    <row r="327" spans="1:30" x14ac:dyDescent="0.25">
      <c r="A327" s="11"/>
      <c r="B327" s="44"/>
      <c r="C327" s="15"/>
      <c r="D327" s="15"/>
      <c r="E327" s="15"/>
      <c r="F327" s="15"/>
      <c r="G327" s="15"/>
      <c r="H327" s="15"/>
      <c r="I327" s="15"/>
      <c r="J327" s="15"/>
      <c r="K327" s="15"/>
      <c r="L327" s="15"/>
      <c r="M327" s="15"/>
      <c r="N327" s="15"/>
      <c r="O327" s="15"/>
      <c r="P327" s="15"/>
      <c r="Q327" s="15"/>
      <c r="R327" s="15"/>
      <c r="S327" s="44"/>
    </row>
    <row r="328" spans="1:30" ht="15.75" thickBot="1" x14ac:dyDescent="0.3">
      <c r="A328" s="11"/>
      <c r="B328" s="44"/>
      <c r="C328" s="43"/>
      <c r="D328" s="111">
        <v>2015</v>
      </c>
      <c r="E328" s="111"/>
      <c r="F328" s="111"/>
      <c r="G328" s="111"/>
      <c r="H328" s="111"/>
      <c r="I328" s="111"/>
      <c r="J328" s="111"/>
      <c r="K328" s="43"/>
      <c r="L328" s="76">
        <v>2014</v>
      </c>
      <c r="M328" s="76"/>
      <c r="N328" s="76"/>
      <c r="O328" s="76"/>
      <c r="P328" s="76"/>
      <c r="Q328" s="76"/>
      <c r="R328" s="76"/>
      <c r="S328" s="44"/>
    </row>
    <row r="329" spans="1:30" x14ac:dyDescent="0.25">
      <c r="A329" s="11"/>
      <c r="B329" s="44"/>
      <c r="C329" s="133"/>
      <c r="D329" s="132"/>
      <c r="E329" s="132" t="s">
        <v>284</v>
      </c>
      <c r="F329" s="193" t="s">
        <v>489</v>
      </c>
      <c r="G329" s="193"/>
      <c r="H329" s="132" t="s">
        <v>284</v>
      </c>
      <c r="I329" s="193" t="s">
        <v>490</v>
      </c>
      <c r="J329" s="193"/>
      <c r="K329" s="43"/>
      <c r="L329" s="197"/>
      <c r="M329" s="197"/>
      <c r="N329" s="73" t="s">
        <v>489</v>
      </c>
      <c r="O329" s="73"/>
      <c r="P329" s="197"/>
      <c r="Q329" s="73" t="s">
        <v>490</v>
      </c>
      <c r="R329" s="73"/>
      <c r="S329" s="44"/>
    </row>
    <row r="330" spans="1:30" x14ac:dyDescent="0.25">
      <c r="A330" s="11"/>
      <c r="B330" s="44"/>
      <c r="C330" s="48"/>
      <c r="D330" s="168"/>
      <c r="E330" s="168"/>
      <c r="F330" s="196" t="s">
        <v>491</v>
      </c>
      <c r="G330" s="196"/>
      <c r="H330" s="168"/>
      <c r="I330" s="196" t="s">
        <v>491</v>
      </c>
      <c r="J330" s="196"/>
      <c r="K330" s="43"/>
      <c r="L330" s="133"/>
      <c r="M330" s="133"/>
      <c r="N330" s="75" t="s">
        <v>491</v>
      </c>
      <c r="O330" s="75"/>
      <c r="P330" s="133"/>
      <c r="Q330" s="75" t="s">
        <v>491</v>
      </c>
      <c r="R330" s="75"/>
      <c r="S330" s="44"/>
    </row>
    <row r="331" spans="1:30" ht="15.75" thickBot="1" x14ac:dyDescent="0.3">
      <c r="A331" s="11"/>
      <c r="B331" s="35" t="s">
        <v>492</v>
      </c>
      <c r="C331" s="35"/>
      <c r="D331" s="103" t="s">
        <v>493</v>
      </c>
      <c r="E331" s="168"/>
      <c r="F331" s="111" t="s">
        <v>494</v>
      </c>
      <c r="G331" s="111"/>
      <c r="H331" s="94"/>
      <c r="I331" s="111" t="s">
        <v>494</v>
      </c>
      <c r="J331" s="111"/>
      <c r="K331" s="43"/>
      <c r="L331" s="49" t="s">
        <v>493</v>
      </c>
      <c r="M331" s="46"/>
      <c r="N331" s="76" t="s">
        <v>494</v>
      </c>
      <c r="O331" s="76"/>
      <c r="P331" s="133"/>
      <c r="Q331" s="76" t="s">
        <v>494</v>
      </c>
      <c r="R331" s="76"/>
      <c r="S331" s="44"/>
    </row>
    <row r="332" spans="1:30" ht="15.75" x14ac:dyDescent="0.25">
      <c r="A332" s="11"/>
      <c r="B332" s="359" t="s">
        <v>462</v>
      </c>
      <c r="C332" s="359"/>
      <c r="D332" s="329"/>
      <c r="E332" s="330" t="s">
        <v>284</v>
      </c>
      <c r="F332" s="329"/>
      <c r="G332" s="329"/>
      <c r="H332" s="330" t="s">
        <v>284</v>
      </c>
      <c r="I332" s="329"/>
      <c r="J332" s="329"/>
      <c r="K332" s="331"/>
      <c r="L332" s="329"/>
      <c r="M332" s="330" t="s">
        <v>284</v>
      </c>
      <c r="N332" s="329"/>
      <c r="O332" s="329"/>
      <c r="P332" s="330" t="s">
        <v>284</v>
      </c>
      <c r="Q332" s="329"/>
      <c r="R332" s="329"/>
      <c r="S332" s="332"/>
    </row>
    <row r="333" spans="1:30" ht="15.75" thickBot="1" x14ac:dyDescent="0.3">
      <c r="A333" s="11"/>
      <c r="B333" s="32" t="s">
        <v>397</v>
      </c>
      <c r="C333" s="32"/>
      <c r="D333" s="100">
        <v>2</v>
      </c>
      <c r="E333" s="168" t="s">
        <v>284</v>
      </c>
      <c r="F333" s="100" t="s">
        <v>255</v>
      </c>
      <c r="G333" s="212">
        <v>1388</v>
      </c>
      <c r="H333" s="168" t="s">
        <v>284</v>
      </c>
      <c r="I333" s="100" t="s">
        <v>255</v>
      </c>
      <c r="J333" s="212">
        <v>1325</v>
      </c>
      <c r="K333" s="220"/>
      <c r="L333" s="333" t="s">
        <v>263</v>
      </c>
      <c r="M333" s="221" t="s">
        <v>284</v>
      </c>
      <c r="N333" s="333" t="s">
        <v>255</v>
      </c>
      <c r="O333" s="333" t="s">
        <v>263</v>
      </c>
      <c r="P333" s="221" t="s">
        <v>284</v>
      </c>
      <c r="Q333" s="333" t="s">
        <v>255</v>
      </c>
      <c r="R333" s="333" t="s">
        <v>263</v>
      </c>
      <c r="S333" s="44"/>
    </row>
    <row r="334" spans="1:30" ht="15.75" thickBot="1" x14ac:dyDescent="0.3">
      <c r="A334" s="11"/>
      <c r="B334" s="120"/>
      <c r="C334" s="334" t="s">
        <v>465</v>
      </c>
      <c r="D334" s="335">
        <v>2</v>
      </c>
      <c r="E334" s="336" t="s">
        <v>284</v>
      </c>
      <c r="F334" s="337"/>
      <c r="G334" s="338">
        <v>1388</v>
      </c>
      <c r="H334" s="336" t="s">
        <v>284</v>
      </c>
      <c r="I334" s="337"/>
      <c r="J334" s="338">
        <v>1325</v>
      </c>
      <c r="K334" s="334"/>
      <c r="L334" s="339" t="s">
        <v>263</v>
      </c>
      <c r="M334" s="330" t="s">
        <v>284</v>
      </c>
      <c r="N334" s="340"/>
      <c r="O334" s="339" t="s">
        <v>263</v>
      </c>
      <c r="P334" s="330" t="s">
        <v>284</v>
      </c>
      <c r="Q334" s="340"/>
      <c r="R334" s="339" t="s">
        <v>263</v>
      </c>
      <c r="S334" s="120"/>
    </row>
    <row r="335" spans="1:30" ht="15.75" x14ac:dyDescent="0.25">
      <c r="A335" s="11"/>
      <c r="B335" s="160" t="s">
        <v>468</v>
      </c>
      <c r="C335" s="160"/>
      <c r="D335" s="341"/>
      <c r="E335" s="168" t="s">
        <v>284</v>
      </c>
      <c r="F335" s="341"/>
      <c r="G335" s="341"/>
      <c r="H335" s="168" t="s">
        <v>284</v>
      </c>
      <c r="I335" s="341"/>
      <c r="J335" s="341"/>
      <c r="K335" s="42"/>
      <c r="L335" s="42"/>
      <c r="M335" s="43" t="s">
        <v>284</v>
      </c>
      <c r="N335" s="42"/>
      <c r="O335" s="42"/>
      <c r="P335" s="43" t="s">
        <v>284</v>
      </c>
      <c r="Q335" s="42"/>
      <c r="R335" s="42"/>
      <c r="S335" s="44"/>
    </row>
    <row r="336" spans="1:30" x14ac:dyDescent="0.25">
      <c r="A336" s="11"/>
      <c r="B336" s="360" t="s">
        <v>480</v>
      </c>
      <c r="C336" s="360"/>
      <c r="D336" s="342">
        <v>37</v>
      </c>
      <c r="E336" s="336" t="s">
        <v>284</v>
      </c>
      <c r="F336" s="328"/>
      <c r="G336" s="343">
        <v>3727</v>
      </c>
      <c r="H336" s="336" t="s">
        <v>284</v>
      </c>
      <c r="I336" s="328"/>
      <c r="J336" s="343">
        <v>3707</v>
      </c>
      <c r="K336" s="334"/>
      <c r="L336" s="344">
        <v>67</v>
      </c>
      <c r="M336" s="330" t="s">
        <v>284</v>
      </c>
      <c r="N336" s="334"/>
      <c r="O336" s="345">
        <v>5790</v>
      </c>
      <c r="P336" s="330" t="s">
        <v>284</v>
      </c>
      <c r="Q336" s="334"/>
      <c r="R336" s="345">
        <v>5768</v>
      </c>
      <c r="S336" s="332"/>
    </row>
    <row r="337" spans="1:30" ht="15.75" thickBot="1" x14ac:dyDescent="0.3">
      <c r="A337" s="11"/>
      <c r="B337" s="32" t="s">
        <v>407</v>
      </c>
      <c r="C337" s="32"/>
      <c r="D337" s="100">
        <v>16</v>
      </c>
      <c r="E337" s="168" t="s">
        <v>284</v>
      </c>
      <c r="F337" s="99"/>
      <c r="G337" s="212">
        <v>1354</v>
      </c>
      <c r="H337" s="168" t="s">
        <v>284</v>
      </c>
      <c r="I337" s="99"/>
      <c r="J337" s="212">
        <v>1377</v>
      </c>
      <c r="K337" s="220"/>
      <c r="L337" s="333">
        <v>72</v>
      </c>
      <c r="M337" s="221" t="s">
        <v>284</v>
      </c>
      <c r="N337" s="346"/>
      <c r="O337" s="347">
        <v>5143</v>
      </c>
      <c r="P337" s="221" t="s">
        <v>284</v>
      </c>
      <c r="Q337" s="346"/>
      <c r="R337" s="347">
        <v>5102</v>
      </c>
      <c r="S337" s="44"/>
    </row>
    <row r="338" spans="1:30" ht="15.75" thickBot="1" x14ac:dyDescent="0.3">
      <c r="A338" s="11"/>
      <c r="B338" s="120"/>
      <c r="C338" s="334" t="s">
        <v>469</v>
      </c>
      <c r="D338" s="335">
        <v>53</v>
      </c>
      <c r="E338" s="336" t="s">
        <v>284</v>
      </c>
      <c r="F338" s="337"/>
      <c r="G338" s="338">
        <v>5081</v>
      </c>
      <c r="H338" s="336" t="s">
        <v>284</v>
      </c>
      <c r="I338" s="337"/>
      <c r="J338" s="338">
        <v>5084</v>
      </c>
      <c r="K338" s="334"/>
      <c r="L338" s="339">
        <v>139</v>
      </c>
      <c r="M338" s="330" t="s">
        <v>284</v>
      </c>
      <c r="N338" s="340"/>
      <c r="O338" s="348">
        <v>10933</v>
      </c>
      <c r="P338" s="330" t="s">
        <v>284</v>
      </c>
      <c r="Q338" s="340"/>
      <c r="R338" s="348">
        <v>10870</v>
      </c>
      <c r="S338" s="120"/>
    </row>
    <row r="339" spans="1:30" x14ac:dyDescent="0.25">
      <c r="A339" s="11"/>
      <c r="B339" s="160" t="s">
        <v>495</v>
      </c>
      <c r="C339" s="160"/>
      <c r="D339" s="215">
        <v>2</v>
      </c>
      <c r="E339" s="168" t="s">
        <v>284</v>
      </c>
      <c r="F339" s="123"/>
      <c r="G339" s="215">
        <v>321</v>
      </c>
      <c r="H339" s="168" t="s">
        <v>284</v>
      </c>
      <c r="I339" s="123"/>
      <c r="J339" s="215">
        <v>321</v>
      </c>
      <c r="K339" s="220"/>
      <c r="L339" s="349">
        <v>12</v>
      </c>
      <c r="M339" s="221" t="s">
        <v>284</v>
      </c>
      <c r="N339" s="350"/>
      <c r="O339" s="351">
        <v>4593</v>
      </c>
      <c r="P339" s="221" t="s">
        <v>284</v>
      </c>
      <c r="Q339" s="350"/>
      <c r="R339" s="351">
        <v>4087</v>
      </c>
      <c r="S339" s="44"/>
    </row>
    <row r="340" spans="1:30" ht="15.75" thickBot="1" x14ac:dyDescent="0.3">
      <c r="A340" s="11"/>
      <c r="B340" s="359" t="s">
        <v>354</v>
      </c>
      <c r="C340" s="359"/>
      <c r="D340" s="352">
        <v>6</v>
      </c>
      <c r="E340" s="336" t="s">
        <v>284</v>
      </c>
      <c r="F340" s="353"/>
      <c r="G340" s="352">
        <v>28</v>
      </c>
      <c r="H340" s="336" t="s">
        <v>284</v>
      </c>
      <c r="I340" s="353"/>
      <c r="J340" s="352">
        <v>27</v>
      </c>
      <c r="K340" s="334"/>
      <c r="L340" s="354">
        <v>20</v>
      </c>
      <c r="M340" s="330" t="s">
        <v>284</v>
      </c>
      <c r="N340" s="355"/>
      <c r="O340" s="354">
        <v>87</v>
      </c>
      <c r="P340" s="330" t="s">
        <v>284</v>
      </c>
      <c r="Q340" s="355"/>
      <c r="R340" s="354">
        <v>85</v>
      </c>
      <c r="S340" s="120"/>
    </row>
    <row r="341" spans="1:30" ht="15.75" thickBot="1" x14ac:dyDescent="0.3">
      <c r="A341" s="11"/>
      <c r="B341" s="160" t="s">
        <v>496</v>
      </c>
      <c r="C341" s="160"/>
      <c r="D341" s="356">
        <v>63</v>
      </c>
      <c r="E341" s="168" t="s">
        <v>284</v>
      </c>
      <c r="F341" s="356" t="s">
        <v>255</v>
      </c>
      <c r="G341" s="58">
        <v>6818</v>
      </c>
      <c r="H341" s="168" t="s">
        <v>284</v>
      </c>
      <c r="I341" s="356" t="s">
        <v>255</v>
      </c>
      <c r="J341" s="58">
        <v>6757</v>
      </c>
      <c r="K341" s="220"/>
      <c r="L341" s="357">
        <v>171</v>
      </c>
      <c r="M341" s="221" t="s">
        <v>284</v>
      </c>
      <c r="N341" s="357" t="s">
        <v>255</v>
      </c>
      <c r="O341" s="358">
        <v>15613</v>
      </c>
      <c r="P341" s="221" t="s">
        <v>284</v>
      </c>
      <c r="Q341" s="357" t="s">
        <v>255</v>
      </c>
      <c r="R341" s="358">
        <v>15042</v>
      </c>
      <c r="S341" s="44"/>
    </row>
    <row r="342" spans="1:30" ht="15.75" thickTop="1" x14ac:dyDescent="0.25">
      <c r="A342" s="11"/>
      <c r="B342" s="10"/>
      <c r="C342" s="10"/>
      <c r="D342" s="10"/>
      <c r="E342" s="10"/>
      <c r="F342" s="10"/>
      <c r="G342" s="10"/>
      <c r="H342" s="10"/>
      <c r="I342" s="10"/>
      <c r="J342" s="10"/>
      <c r="K342" s="10"/>
      <c r="L342" s="10"/>
      <c r="M342" s="10"/>
      <c r="N342" s="10"/>
      <c r="O342" s="10"/>
      <c r="P342" s="10"/>
      <c r="Q342" s="10"/>
      <c r="R342" s="10"/>
      <c r="S342" s="10"/>
      <c r="T342" s="10"/>
      <c r="U342" s="10"/>
      <c r="V342" s="10"/>
      <c r="W342" s="10"/>
      <c r="X342" s="10"/>
      <c r="Y342" s="10"/>
      <c r="Z342" s="10"/>
      <c r="AA342" s="10"/>
      <c r="AB342" s="10"/>
      <c r="AC342" s="10"/>
      <c r="AD342" s="10"/>
    </row>
    <row r="343" spans="1:30" x14ac:dyDescent="0.25">
      <c r="A343" s="11"/>
      <c r="B343" s="44"/>
      <c r="C343" s="44"/>
      <c r="D343" s="133"/>
      <c r="E343" s="133"/>
      <c r="F343" s="133"/>
      <c r="G343" s="133"/>
      <c r="H343" s="133"/>
      <c r="I343" s="133"/>
      <c r="J343" s="133"/>
      <c r="K343" s="133"/>
      <c r="L343" s="133"/>
      <c r="M343" s="133"/>
    </row>
    <row r="344" spans="1:30" ht="25.5" customHeight="1" x14ac:dyDescent="0.25">
      <c r="A344" s="11"/>
      <c r="B344" s="32" t="s">
        <v>497</v>
      </c>
      <c r="C344" s="32"/>
      <c r="D344" s="32"/>
      <c r="E344" s="32"/>
      <c r="F344" s="32"/>
      <c r="G344" s="32"/>
      <c r="H344" s="32"/>
      <c r="I344" s="32"/>
      <c r="J344" s="32"/>
      <c r="K344" s="32"/>
      <c r="L344" s="32"/>
      <c r="M344" s="32"/>
    </row>
    <row r="345" spans="1:30" x14ac:dyDescent="0.25">
      <c r="A345" s="11"/>
      <c r="B345" s="44"/>
      <c r="C345" s="44"/>
      <c r="D345" s="133"/>
      <c r="E345" s="133"/>
      <c r="F345" s="133"/>
      <c r="G345" s="133"/>
      <c r="H345" s="133"/>
      <c r="I345" s="133"/>
      <c r="J345" s="133"/>
      <c r="K345" s="133"/>
      <c r="L345" s="133"/>
      <c r="M345" s="133"/>
    </row>
    <row r="346" spans="1:30" x14ac:dyDescent="0.25">
      <c r="A346" s="11"/>
      <c r="B346" s="44"/>
      <c r="C346" s="44"/>
      <c r="D346" s="196"/>
      <c r="E346" s="196"/>
      <c r="F346" s="196"/>
      <c r="G346" s="196"/>
      <c r="H346" s="133"/>
      <c r="I346" s="196"/>
      <c r="J346" s="196"/>
      <c r="K346" s="196"/>
      <c r="L346" s="196"/>
      <c r="M346" s="133"/>
    </row>
    <row r="347" spans="1:30" ht="15.75" thickBot="1" x14ac:dyDescent="0.3">
      <c r="A347" s="11"/>
      <c r="B347" s="43"/>
      <c r="C347" s="43"/>
      <c r="D347" s="111">
        <v>2015</v>
      </c>
      <c r="E347" s="111"/>
      <c r="F347" s="111"/>
      <c r="G347" s="111"/>
      <c r="H347" s="43"/>
      <c r="I347" s="76">
        <v>2014</v>
      </c>
      <c r="J347" s="76"/>
      <c r="K347" s="76"/>
      <c r="L347" s="76"/>
      <c r="M347" s="46"/>
    </row>
    <row r="348" spans="1:30" x14ac:dyDescent="0.25">
      <c r="A348" s="11"/>
      <c r="B348" s="43"/>
      <c r="C348" s="43"/>
      <c r="D348" s="132"/>
      <c r="E348" s="132" t="s">
        <v>284</v>
      </c>
      <c r="F348" s="193" t="s">
        <v>387</v>
      </c>
      <c r="G348" s="193"/>
      <c r="H348" s="43"/>
      <c r="I348" s="45"/>
      <c r="J348" s="45"/>
      <c r="K348" s="73" t="s">
        <v>387</v>
      </c>
      <c r="L348" s="73"/>
      <c r="M348" s="46"/>
    </row>
    <row r="349" spans="1:30" ht="15.75" thickBot="1" x14ac:dyDescent="0.3">
      <c r="A349" s="11"/>
      <c r="B349" s="35" t="s">
        <v>289</v>
      </c>
      <c r="C349" s="35"/>
      <c r="D349" s="103" t="s">
        <v>493</v>
      </c>
      <c r="E349" s="168"/>
      <c r="F349" s="111" t="s">
        <v>391</v>
      </c>
      <c r="G349" s="111"/>
      <c r="H349" s="43"/>
      <c r="I349" s="49" t="s">
        <v>493</v>
      </c>
      <c r="J349" s="43"/>
      <c r="K349" s="76" t="s">
        <v>391</v>
      </c>
      <c r="L349" s="76"/>
      <c r="M349" s="46"/>
    </row>
    <row r="350" spans="1:30" x14ac:dyDescent="0.25">
      <c r="A350" s="11"/>
      <c r="B350" s="359" t="s">
        <v>462</v>
      </c>
      <c r="C350" s="359"/>
      <c r="D350" s="361"/>
      <c r="E350" s="334" t="s">
        <v>284</v>
      </c>
      <c r="F350" s="361"/>
      <c r="G350" s="361"/>
      <c r="H350" s="334"/>
      <c r="I350" s="361"/>
      <c r="J350" s="334" t="s">
        <v>284</v>
      </c>
      <c r="K350" s="361"/>
      <c r="L350" s="361"/>
      <c r="M350" s="330"/>
    </row>
    <row r="351" spans="1:30" ht="15.75" thickBot="1" x14ac:dyDescent="0.3">
      <c r="A351" s="11"/>
      <c r="B351" s="32" t="s">
        <v>397</v>
      </c>
      <c r="C351" s="32"/>
      <c r="D351" s="100" t="s">
        <v>263</v>
      </c>
      <c r="E351" s="59" t="s">
        <v>284</v>
      </c>
      <c r="F351" s="99" t="s">
        <v>255</v>
      </c>
      <c r="G351" s="100" t="s">
        <v>263</v>
      </c>
      <c r="H351" s="220" t="s">
        <v>284</v>
      </c>
      <c r="I351" s="333">
        <v>4</v>
      </c>
      <c r="J351" s="220" t="s">
        <v>284</v>
      </c>
      <c r="K351" s="346" t="s">
        <v>255</v>
      </c>
      <c r="L351" s="333">
        <v>512</v>
      </c>
      <c r="M351" s="362"/>
    </row>
    <row r="352" spans="1:30" ht="15.75" thickBot="1" x14ac:dyDescent="0.3">
      <c r="A352" s="11"/>
      <c r="B352" s="332"/>
      <c r="C352" s="334" t="s">
        <v>465</v>
      </c>
      <c r="D352" s="335" t="s">
        <v>263</v>
      </c>
      <c r="E352" s="328" t="s">
        <v>284</v>
      </c>
      <c r="F352" s="337"/>
      <c r="G352" s="335" t="s">
        <v>263</v>
      </c>
      <c r="H352" s="334" t="s">
        <v>284</v>
      </c>
      <c r="I352" s="339">
        <v>4</v>
      </c>
      <c r="J352" s="334" t="s">
        <v>284</v>
      </c>
      <c r="K352" s="340"/>
      <c r="L352" s="339">
        <v>512</v>
      </c>
      <c r="M352" s="344"/>
    </row>
    <row r="353" spans="1:30" ht="15.75" x14ac:dyDescent="0.25">
      <c r="A353" s="11"/>
      <c r="B353" s="160" t="s">
        <v>466</v>
      </c>
      <c r="C353" s="160"/>
      <c r="D353" s="123"/>
      <c r="E353" s="59" t="s">
        <v>284</v>
      </c>
      <c r="F353" s="123"/>
      <c r="G353" s="123"/>
      <c r="H353" s="220"/>
      <c r="I353" s="350"/>
      <c r="J353" s="220" t="s">
        <v>284</v>
      </c>
      <c r="K353" s="350"/>
      <c r="L353" s="350"/>
      <c r="M353" s="363"/>
    </row>
    <row r="354" spans="1:30" ht="15.75" thickBot="1" x14ac:dyDescent="0.3">
      <c r="A354" s="11"/>
      <c r="B354" s="360" t="s">
        <v>398</v>
      </c>
      <c r="C354" s="360"/>
      <c r="D354" s="342" t="s">
        <v>263</v>
      </c>
      <c r="E354" s="328" t="s">
        <v>284</v>
      </c>
      <c r="F354" s="328"/>
      <c r="G354" s="342" t="s">
        <v>263</v>
      </c>
      <c r="H354" s="334" t="s">
        <v>284</v>
      </c>
      <c r="I354" s="344">
        <v>2</v>
      </c>
      <c r="J354" s="334" t="s">
        <v>284</v>
      </c>
      <c r="K354" s="334"/>
      <c r="L354" s="344">
        <v>389</v>
      </c>
      <c r="M354" s="344"/>
    </row>
    <row r="355" spans="1:30" ht="15.75" thickBot="1" x14ac:dyDescent="0.3">
      <c r="A355" s="11"/>
      <c r="B355" s="120"/>
      <c r="C355" s="334" t="s">
        <v>467</v>
      </c>
      <c r="D355" s="335" t="s">
        <v>263</v>
      </c>
      <c r="E355" s="328" t="s">
        <v>284</v>
      </c>
      <c r="F355" s="337"/>
      <c r="G355" s="335" t="s">
        <v>263</v>
      </c>
      <c r="H355" s="334" t="s">
        <v>284</v>
      </c>
      <c r="I355" s="339">
        <v>2</v>
      </c>
      <c r="J355" s="334" t="s">
        <v>284</v>
      </c>
      <c r="K355" s="340"/>
      <c r="L355" s="339">
        <v>389</v>
      </c>
      <c r="M355" s="344"/>
    </row>
    <row r="356" spans="1:30" ht="15.75" x14ac:dyDescent="0.25">
      <c r="A356" s="11"/>
      <c r="B356" s="160" t="s">
        <v>468</v>
      </c>
      <c r="C356" s="160"/>
      <c r="D356" s="123"/>
      <c r="E356" s="59" t="s">
        <v>284</v>
      </c>
      <c r="F356" s="123"/>
      <c r="G356" s="123"/>
      <c r="H356" s="220"/>
      <c r="I356" s="350"/>
      <c r="J356" s="220" t="s">
        <v>284</v>
      </c>
      <c r="K356" s="350"/>
      <c r="L356" s="350"/>
      <c r="M356" s="363"/>
    </row>
    <row r="357" spans="1:30" x14ac:dyDescent="0.25">
      <c r="A357" s="11"/>
      <c r="B357" s="360" t="s">
        <v>406</v>
      </c>
      <c r="C357" s="360"/>
      <c r="D357" s="342">
        <v>1</v>
      </c>
      <c r="E357" s="328" t="s">
        <v>284</v>
      </c>
      <c r="F357" s="328"/>
      <c r="G357" s="342">
        <v>30</v>
      </c>
      <c r="H357" s="334" t="s">
        <v>284</v>
      </c>
      <c r="I357" s="344">
        <v>4</v>
      </c>
      <c r="J357" s="334" t="s">
        <v>284</v>
      </c>
      <c r="K357" s="334"/>
      <c r="L357" s="344">
        <v>307</v>
      </c>
      <c r="M357" s="344"/>
    </row>
    <row r="358" spans="1:30" ht="15.75" thickBot="1" x14ac:dyDescent="0.3">
      <c r="A358" s="11"/>
      <c r="B358" s="32" t="s">
        <v>407</v>
      </c>
      <c r="C358" s="32"/>
      <c r="D358" s="100">
        <v>1</v>
      </c>
      <c r="E358" s="59" t="s">
        <v>284</v>
      </c>
      <c r="F358" s="99"/>
      <c r="G358" s="100">
        <v>86</v>
      </c>
      <c r="H358" s="220" t="s">
        <v>284</v>
      </c>
      <c r="I358" s="64">
        <v>3</v>
      </c>
      <c r="J358" s="220" t="s">
        <v>284</v>
      </c>
      <c r="K358" s="346"/>
      <c r="L358" s="64">
        <v>118</v>
      </c>
      <c r="M358" s="362"/>
    </row>
    <row r="359" spans="1:30" ht="15.75" thickBot="1" x14ac:dyDescent="0.3">
      <c r="A359" s="11"/>
      <c r="B359" s="120"/>
      <c r="C359" s="334" t="s">
        <v>469</v>
      </c>
      <c r="D359" s="335">
        <v>2</v>
      </c>
      <c r="E359" s="328" t="s">
        <v>284</v>
      </c>
      <c r="F359" s="337"/>
      <c r="G359" s="335">
        <v>116</v>
      </c>
      <c r="H359" s="334" t="s">
        <v>284</v>
      </c>
      <c r="I359" s="339">
        <v>7</v>
      </c>
      <c r="J359" s="334" t="s">
        <v>284</v>
      </c>
      <c r="K359" s="340"/>
      <c r="L359" s="339">
        <v>425</v>
      </c>
      <c r="M359" s="344"/>
    </row>
    <row r="360" spans="1:30" ht="15.75" thickBot="1" x14ac:dyDescent="0.3">
      <c r="A360" s="11"/>
      <c r="B360" s="359" t="s">
        <v>354</v>
      </c>
      <c r="C360" s="359"/>
      <c r="D360" s="352">
        <v>1</v>
      </c>
      <c r="E360" s="328" t="s">
        <v>284</v>
      </c>
      <c r="F360" s="353"/>
      <c r="G360" s="352">
        <v>3</v>
      </c>
      <c r="H360" s="334" t="s">
        <v>284</v>
      </c>
      <c r="I360" s="354">
        <v>2</v>
      </c>
      <c r="J360" s="334" t="s">
        <v>284</v>
      </c>
      <c r="K360" s="355"/>
      <c r="L360" s="354">
        <v>4</v>
      </c>
      <c r="M360" s="344"/>
    </row>
    <row r="361" spans="1:30" ht="15.75" thickBot="1" x14ac:dyDescent="0.3">
      <c r="A361" s="11"/>
      <c r="B361" s="160" t="s">
        <v>496</v>
      </c>
      <c r="C361" s="160"/>
      <c r="D361" s="356">
        <v>3</v>
      </c>
      <c r="E361" s="59" t="s">
        <v>284</v>
      </c>
      <c r="F361" s="57" t="s">
        <v>255</v>
      </c>
      <c r="G361" s="356">
        <v>119</v>
      </c>
      <c r="H361" s="364" t="s">
        <v>284</v>
      </c>
      <c r="I361" s="365">
        <v>15</v>
      </c>
      <c r="J361" s="220" t="s">
        <v>284</v>
      </c>
      <c r="K361" s="366" t="s">
        <v>255</v>
      </c>
      <c r="L361" s="78">
        <v>1330</v>
      </c>
      <c r="M361" s="362"/>
    </row>
    <row r="362" spans="1:30" ht="15.75" thickTop="1" x14ac:dyDescent="0.25">
      <c r="A362" s="11"/>
      <c r="B362" s="10"/>
      <c r="C362" s="10"/>
      <c r="D362" s="10"/>
      <c r="E362" s="10"/>
      <c r="F362" s="10"/>
      <c r="G362" s="10"/>
      <c r="H362" s="10"/>
      <c r="I362" s="10"/>
      <c r="J362" s="10"/>
      <c r="K362" s="10"/>
      <c r="L362" s="10"/>
      <c r="M362" s="10"/>
      <c r="N362" s="10"/>
      <c r="O362" s="10"/>
      <c r="P362" s="10"/>
      <c r="Q362" s="10"/>
      <c r="R362" s="10"/>
      <c r="S362" s="10"/>
      <c r="T362" s="10"/>
      <c r="U362" s="10"/>
      <c r="V362" s="10"/>
      <c r="W362" s="10"/>
      <c r="X362" s="10"/>
      <c r="Y362" s="10"/>
      <c r="Z362" s="10"/>
      <c r="AA362" s="10"/>
      <c r="AB362" s="10"/>
      <c r="AC362" s="10"/>
      <c r="AD362" s="10"/>
    </row>
    <row r="363" spans="1:30" ht="25.5" customHeight="1" x14ac:dyDescent="0.25">
      <c r="A363" s="11"/>
      <c r="B363" s="116" t="s">
        <v>498</v>
      </c>
      <c r="C363" s="116"/>
      <c r="D363" s="116"/>
      <c r="E363" s="116"/>
      <c r="F363" s="116"/>
      <c r="G363" s="116"/>
      <c r="H363" s="116"/>
      <c r="I363" s="116"/>
      <c r="J363" s="116"/>
      <c r="K363" s="116"/>
      <c r="L363" s="116"/>
      <c r="M363" s="116"/>
      <c r="N363" s="116"/>
      <c r="O363" s="116"/>
      <c r="P363" s="116"/>
      <c r="Q363" s="116"/>
      <c r="R363" s="116"/>
      <c r="S363" s="116"/>
      <c r="T363" s="116"/>
      <c r="U363" s="116"/>
      <c r="V363" s="116"/>
      <c r="W363" s="116"/>
      <c r="X363" s="116"/>
      <c r="Y363" s="116"/>
      <c r="Z363" s="116"/>
      <c r="AA363" s="116"/>
      <c r="AB363" s="116"/>
      <c r="AC363" s="116"/>
      <c r="AD363" s="116"/>
    </row>
  </sheetData>
  <mergeCells count="427">
    <mergeCell ref="B363:AD363"/>
    <mergeCell ref="B321:AD321"/>
    <mergeCell ref="B322:AD322"/>
    <mergeCell ref="B323:AD323"/>
    <mergeCell ref="B324:AD324"/>
    <mergeCell ref="B342:AD342"/>
    <mergeCell ref="B362:AD362"/>
    <mergeCell ref="B315:AD315"/>
    <mergeCell ref="B316:AD316"/>
    <mergeCell ref="B317:AD317"/>
    <mergeCell ref="B318:AD318"/>
    <mergeCell ref="B319:AD319"/>
    <mergeCell ref="B320:AD320"/>
    <mergeCell ref="B248:AD248"/>
    <mergeCell ref="B249:AD249"/>
    <mergeCell ref="B250:AD250"/>
    <mergeCell ref="B282:AD282"/>
    <mergeCell ref="B283:AD283"/>
    <mergeCell ref="B284:AD284"/>
    <mergeCell ref="B159:AD159"/>
    <mergeCell ref="B184:AD184"/>
    <mergeCell ref="B185:AD185"/>
    <mergeCell ref="B186:AD186"/>
    <mergeCell ref="B187:AD187"/>
    <mergeCell ref="B188:AD188"/>
    <mergeCell ref="B55:AD55"/>
    <mergeCell ref="B93:AD93"/>
    <mergeCell ref="B94:AD94"/>
    <mergeCell ref="B95:AD95"/>
    <mergeCell ref="B129:AD129"/>
    <mergeCell ref="B130:AD130"/>
    <mergeCell ref="B25:AD25"/>
    <mergeCell ref="B26:AD26"/>
    <mergeCell ref="B27:AD27"/>
    <mergeCell ref="B28:AD28"/>
    <mergeCell ref="B42:AD42"/>
    <mergeCell ref="B43:AD43"/>
    <mergeCell ref="B360:C360"/>
    <mergeCell ref="B361:C361"/>
    <mergeCell ref="A1:A2"/>
    <mergeCell ref="B1:AD1"/>
    <mergeCell ref="B2:AD2"/>
    <mergeCell ref="B3:AD3"/>
    <mergeCell ref="A4:A363"/>
    <mergeCell ref="B4:AD4"/>
    <mergeCell ref="B5:AD5"/>
    <mergeCell ref="B20:AD20"/>
    <mergeCell ref="B351:C351"/>
    <mergeCell ref="B353:C353"/>
    <mergeCell ref="B354:C354"/>
    <mergeCell ref="B356:C356"/>
    <mergeCell ref="B357:C357"/>
    <mergeCell ref="B358:C358"/>
    <mergeCell ref="F348:G348"/>
    <mergeCell ref="K348:L348"/>
    <mergeCell ref="B349:C349"/>
    <mergeCell ref="F349:G349"/>
    <mergeCell ref="K349:L349"/>
    <mergeCell ref="B350:C350"/>
    <mergeCell ref="B340:C340"/>
    <mergeCell ref="B341:C341"/>
    <mergeCell ref="B344:M344"/>
    <mergeCell ref="D346:G346"/>
    <mergeCell ref="I346:L346"/>
    <mergeCell ref="D347:G347"/>
    <mergeCell ref="I347:L347"/>
    <mergeCell ref="B332:C332"/>
    <mergeCell ref="B333:C333"/>
    <mergeCell ref="B335:C335"/>
    <mergeCell ref="B336:C336"/>
    <mergeCell ref="B337:C337"/>
    <mergeCell ref="B339:C339"/>
    <mergeCell ref="F330:G330"/>
    <mergeCell ref="I330:J330"/>
    <mergeCell ref="N330:O330"/>
    <mergeCell ref="Q330:R330"/>
    <mergeCell ref="B331:C331"/>
    <mergeCell ref="F331:G331"/>
    <mergeCell ref="I331:J331"/>
    <mergeCell ref="N331:O331"/>
    <mergeCell ref="Q331:R331"/>
    <mergeCell ref="X291:Y291"/>
    <mergeCell ref="AA291:AB291"/>
    <mergeCell ref="B326:R326"/>
    <mergeCell ref="D328:J328"/>
    <mergeCell ref="L328:R328"/>
    <mergeCell ref="F329:G329"/>
    <mergeCell ref="I329:J329"/>
    <mergeCell ref="N329:O329"/>
    <mergeCell ref="Q329:R329"/>
    <mergeCell ref="B314:AD314"/>
    <mergeCell ref="X290:Y290"/>
    <mergeCell ref="Z290:Z291"/>
    <mergeCell ref="AA290:AB290"/>
    <mergeCell ref="AC290:AC291"/>
    <mergeCell ref="C291:D291"/>
    <mergeCell ref="F291:G291"/>
    <mergeCell ref="I291:J291"/>
    <mergeCell ref="L291:M291"/>
    <mergeCell ref="O291:P291"/>
    <mergeCell ref="R291:S291"/>
    <mergeCell ref="N290:N291"/>
    <mergeCell ref="Q290:Q291"/>
    <mergeCell ref="R290:S290"/>
    <mergeCell ref="T290:T291"/>
    <mergeCell ref="U290:V290"/>
    <mergeCell ref="W290:W291"/>
    <mergeCell ref="U291:V291"/>
    <mergeCell ref="E290:E291"/>
    <mergeCell ref="F290:G290"/>
    <mergeCell ref="H290:H291"/>
    <mergeCell ref="I290:J290"/>
    <mergeCell ref="K290:K291"/>
    <mergeCell ref="L290:M290"/>
    <mergeCell ref="B286:AB286"/>
    <mergeCell ref="C288:M288"/>
    <mergeCell ref="O288:Y288"/>
    <mergeCell ref="AA288:AB288"/>
    <mergeCell ref="F289:G289"/>
    <mergeCell ref="I289:J289"/>
    <mergeCell ref="R289:S289"/>
    <mergeCell ref="U289:V289"/>
    <mergeCell ref="X289:Y289"/>
    <mergeCell ref="B275:C275"/>
    <mergeCell ref="B276:C276"/>
    <mergeCell ref="B277:C277"/>
    <mergeCell ref="B278:C278"/>
    <mergeCell ref="B279:C279"/>
    <mergeCell ref="B280:C280"/>
    <mergeCell ref="B269:C269"/>
    <mergeCell ref="B270:C270"/>
    <mergeCell ref="B271:C271"/>
    <mergeCell ref="B272:C272"/>
    <mergeCell ref="B273:C273"/>
    <mergeCell ref="B274:C274"/>
    <mergeCell ref="B263:C263"/>
    <mergeCell ref="B264:C264"/>
    <mergeCell ref="B265:C265"/>
    <mergeCell ref="B266:C266"/>
    <mergeCell ref="B267:C267"/>
    <mergeCell ref="B268:C268"/>
    <mergeCell ref="AB257:AC257"/>
    <mergeCell ref="B258:C258"/>
    <mergeCell ref="B259:C259"/>
    <mergeCell ref="B260:C260"/>
    <mergeCell ref="B261:C261"/>
    <mergeCell ref="B262:C262"/>
    <mergeCell ref="AB256:AC256"/>
    <mergeCell ref="B257:C257"/>
    <mergeCell ref="D257:E257"/>
    <mergeCell ref="G257:H257"/>
    <mergeCell ref="J257:K257"/>
    <mergeCell ref="M257:N257"/>
    <mergeCell ref="P257:Q257"/>
    <mergeCell ref="S257:T257"/>
    <mergeCell ref="V257:W257"/>
    <mergeCell ref="Y257:Z257"/>
    <mergeCell ref="G256:H256"/>
    <mergeCell ref="J256:K256"/>
    <mergeCell ref="M256:N256"/>
    <mergeCell ref="S256:T256"/>
    <mergeCell ref="V256:W256"/>
    <mergeCell ref="Y256:Z256"/>
    <mergeCell ref="B246:C246"/>
    <mergeCell ref="B252:AC252"/>
    <mergeCell ref="D254:N254"/>
    <mergeCell ref="P254:Z254"/>
    <mergeCell ref="AB254:AC254"/>
    <mergeCell ref="G255:H255"/>
    <mergeCell ref="J255:K255"/>
    <mergeCell ref="S255:T255"/>
    <mergeCell ref="V255:W255"/>
    <mergeCell ref="Y255:Z255"/>
    <mergeCell ref="B240:C240"/>
    <mergeCell ref="B241:C241"/>
    <mergeCell ref="B242:C242"/>
    <mergeCell ref="B243:C243"/>
    <mergeCell ref="B244:C244"/>
    <mergeCell ref="B245:C245"/>
    <mergeCell ref="S238:T238"/>
    <mergeCell ref="B239:C239"/>
    <mergeCell ref="D239:E239"/>
    <mergeCell ref="G239:H239"/>
    <mergeCell ref="J239:K239"/>
    <mergeCell ref="M239:N239"/>
    <mergeCell ref="P239:Q239"/>
    <mergeCell ref="S239:T239"/>
    <mergeCell ref="P237:Q237"/>
    <mergeCell ref="R237:R239"/>
    <mergeCell ref="S237:T237"/>
    <mergeCell ref="U237:U239"/>
    <mergeCell ref="B238:C238"/>
    <mergeCell ref="D238:E238"/>
    <mergeCell ref="G238:H238"/>
    <mergeCell ref="J238:K238"/>
    <mergeCell ref="M238:N238"/>
    <mergeCell ref="P238:Q238"/>
    <mergeCell ref="F237:F239"/>
    <mergeCell ref="G237:H237"/>
    <mergeCell ref="I237:I239"/>
    <mergeCell ref="J237:K237"/>
    <mergeCell ref="L237:L239"/>
    <mergeCell ref="O237:O239"/>
    <mergeCell ref="B231:C231"/>
    <mergeCell ref="B232:C232"/>
    <mergeCell ref="B233:C233"/>
    <mergeCell ref="L235:L236"/>
    <mergeCell ref="U235:U236"/>
    <mergeCell ref="B236:C236"/>
    <mergeCell ref="D236:K236"/>
    <mergeCell ref="M236:T236"/>
    <mergeCell ref="B234:AD234"/>
    <mergeCell ref="B225:C225"/>
    <mergeCell ref="B226:C226"/>
    <mergeCell ref="B227:C227"/>
    <mergeCell ref="B228:C228"/>
    <mergeCell ref="B229:C229"/>
    <mergeCell ref="B230:C230"/>
    <mergeCell ref="B219:C219"/>
    <mergeCell ref="B220:C220"/>
    <mergeCell ref="B221:C221"/>
    <mergeCell ref="B222:C222"/>
    <mergeCell ref="B223:C223"/>
    <mergeCell ref="B224:C224"/>
    <mergeCell ref="S217:T217"/>
    <mergeCell ref="B218:C218"/>
    <mergeCell ref="D218:E218"/>
    <mergeCell ref="G218:H218"/>
    <mergeCell ref="J218:K218"/>
    <mergeCell ref="M218:N218"/>
    <mergeCell ref="P218:Q218"/>
    <mergeCell ref="S218:T218"/>
    <mergeCell ref="G216:H216"/>
    <mergeCell ref="J216:K216"/>
    <mergeCell ref="P216:Q216"/>
    <mergeCell ref="S216:T216"/>
    <mergeCell ref="B217:C217"/>
    <mergeCell ref="D217:E217"/>
    <mergeCell ref="G217:H217"/>
    <mergeCell ref="J217:K217"/>
    <mergeCell ref="M217:N217"/>
    <mergeCell ref="P217:Q217"/>
    <mergeCell ref="B210:C210"/>
    <mergeCell ref="B211:C211"/>
    <mergeCell ref="L214:L215"/>
    <mergeCell ref="U214:U215"/>
    <mergeCell ref="B215:C215"/>
    <mergeCell ref="D215:K215"/>
    <mergeCell ref="M215:T215"/>
    <mergeCell ref="B213:AD213"/>
    <mergeCell ref="B204:C204"/>
    <mergeCell ref="B205:C205"/>
    <mergeCell ref="B206:C206"/>
    <mergeCell ref="B207:C207"/>
    <mergeCell ref="B208:C208"/>
    <mergeCell ref="B209:C209"/>
    <mergeCell ref="B198:C198"/>
    <mergeCell ref="B199:C199"/>
    <mergeCell ref="B200:C200"/>
    <mergeCell ref="B201:C201"/>
    <mergeCell ref="B202:C202"/>
    <mergeCell ref="B203:C203"/>
    <mergeCell ref="G196:H196"/>
    <mergeCell ref="J196:K196"/>
    <mergeCell ref="M196:N196"/>
    <mergeCell ref="P196:Q196"/>
    <mergeCell ref="S196:T196"/>
    <mergeCell ref="B197:C197"/>
    <mergeCell ref="U194:U196"/>
    <mergeCell ref="B195:C195"/>
    <mergeCell ref="D195:E195"/>
    <mergeCell ref="G195:H195"/>
    <mergeCell ref="J195:K195"/>
    <mergeCell ref="M195:N195"/>
    <mergeCell ref="P195:Q195"/>
    <mergeCell ref="S195:T195"/>
    <mergeCell ref="B196:C196"/>
    <mergeCell ref="D196:E196"/>
    <mergeCell ref="D193:K193"/>
    <mergeCell ref="M193:T193"/>
    <mergeCell ref="G194:H194"/>
    <mergeCell ref="I194:I196"/>
    <mergeCell ref="J194:K194"/>
    <mergeCell ref="L194:L196"/>
    <mergeCell ref="O194:O196"/>
    <mergeCell ref="P194:Q194"/>
    <mergeCell ref="R194:R196"/>
    <mergeCell ref="S194:T194"/>
    <mergeCell ref="O164:P164"/>
    <mergeCell ref="R164:S164"/>
    <mergeCell ref="X164:Y164"/>
    <mergeCell ref="B183:Y183"/>
    <mergeCell ref="B190:U190"/>
    <mergeCell ref="B192:C192"/>
    <mergeCell ref="B189:AD189"/>
    <mergeCell ref="Z162:Z164"/>
    <mergeCell ref="C163:D163"/>
    <mergeCell ref="F163:G163"/>
    <mergeCell ref="L163:M163"/>
    <mergeCell ref="O163:P163"/>
    <mergeCell ref="X163:Y163"/>
    <mergeCell ref="C164:D164"/>
    <mergeCell ref="F164:G164"/>
    <mergeCell ref="I164:J164"/>
    <mergeCell ref="L164:M164"/>
    <mergeCell ref="C161:Y161"/>
    <mergeCell ref="E162:E164"/>
    <mergeCell ref="F162:G162"/>
    <mergeCell ref="H162:H164"/>
    <mergeCell ref="K162:K164"/>
    <mergeCell ref="N162:N164"/>
    <mergeCell ref="Q162:Q164"/>
    <mergeCell ref="T162:T164"/>
    <mergeCell ref="V162:V164"/>
    <mergeCell ref="X162:Y162"/>
    <mergeCell ref="C138:D138"/>
    <mergeCell ref="F138:G138"/>
    <mergeCell ref="L138:M138"/>
    <mergeCell ref="O138:P138"/>
    <mergeCell ref="Y138:Z138"/>
    <mergeCell ref="C139:D139"/>
    <mergeCell ref="F139:G139"/>
    <mergeCell ref="I139:J139"/>
    <mergeCell ref="L139:M139"/>
    <mergeCell ref="O139:P139"/>
    <mergeCell ref="F137:G137"/>
    <mergeCell ref="N137:N139"/>
    <mergeCell ref="Q137:Q139"/>
    <mergeCell ref="U137:U139"/>
    <mergeCell ref="Y137:Z137"/>
    <mergeCell ref="AA137:AA139"/>
    <mergeCell ref="R139:S139"/>
    <mergeCell ref="Y139:Z139"/>
    <mergeCell ref="B125:C125"/>
    <mergeCell ref="B126:C126"/>
    <mergeCell ref="B127:C127"/>
    <mergeCell ref="B128:R128"/>
    <mergeCell ref="B135:Z135"/>
    <mergeCell ref="C136:Z136"/>
    <mergeCell ref="B131:AD131"/>
    <mergeCell ref="B132:AD132"/>
    <mergeCell ref="B133:AD133"/>
    <mergeCell ref="B134:AD134"/>
    <mergeCell ref="B101:C101"/>
    <mergeCell ref="B102:C102"/>
    <mergeCell ref="B107:C107"/>
    <mergeCell ref="B112:C112"/>
    <mergeCell ref="B113:C113"/>
    <mergeCell ref="B119:C119"/>
    <mergeCell ref="B100:C100"/>
    <mergeCell ref="D100:E100"/>
    <mergeCell ref="G100:H100"/>
    <mergeCell ref="J100:K100"/>
    <mergeCell ref="L100:N100"/>
    <mergeCell ref="P100:Q100"/>
    <mergeCell ref="P98:Q98"/>
    <mergeCell ref="D99:E99"/>
    <mergeCell ref="G99:H99"/>
    <mergeCell ref="J99:K99"/>
    <mergeCell ref="L99:N99"/>
    <mergeCell ref="P99:Q99"/>
    <mergeCell ref="B83:C83"/>
    <mergeCell ref="B89:C89"/>
    <mergeCell ref="B90:C90"/>
    <mergeCell ref="B91:C91"/>
    <mergeCell ref="D96:Q97"/>
    <mergeCell ref="F98:F100"/>
    <mergeCell ref="G98:H98"/>
    <mergeCell ref="I98:I100"/>
    <mergeCell ref="L98:N98"/>
    <mergeCell ref="O98:O100"/>
    <mergeCell ref="P64:Q64"/>
    <mergeCell ref="B65:C65"/>
    <mergeCell ref="B66:C66"/>
    <mergeCell ref="B71:C71"/>
    <mergeCell ref="B76:C76"/>
    <mergeCell ref="B77:C77"/>
    <mergeCell ref="D63:E63"/>
    <mergeCell ref="G63:H63"/>
    <mergeCell ref="J63:K63"/>
    <mergeCell ref="M63:N63"/>
    <mergeCell ref="P63:Q63"/>
    <mergeCell ref="B64:C64"/>
    <mergeCell ref="D64:E64"/>
    <mergeCell ref="G64:H64"/>
    <mergeCell ref="J64:K64"/>
    <mergeCell ref="M64:N64"/>
    <mergeCell ref="B56:C56"/>
    <mergeCell ref="B58:R58"/>
    <mergeCell ref="C59:K59"/>
    <mergeCell ref="L59:O59"/>
    <mergeCell ref="D60:Q61"/>
    <mergeCell ref="F62:F64"/>
    <mergeCell ref="G62:H62"/>
    <mergeCell ref="I62:I64"/>
    <mergeCell ref="M62:N62"/>
    <mergeCell ref="P62:Q62"/>
    <mergeCell ref="C48:D48"/>
    <mergeCell ref="F48:G48"/>
    <mergeCell ref="I48:J48"/>
    <mergeCell ref="L48:M48"/>
    <mergeCell ref="O48:P48"/>
    <mergeCell ref="R48:S48"/>
    <mergeCell ref="D31:F31"/>
    <mergeCell ref="D32:F32"/>
    <mergeCell ref="B45:S45"/>
    <mergeCell ref="C47:G47"/>
    <mergeCell ref="I47:M47"/>
    <mergeCell ref="O47:S47"/>
    <mergeCell ref="B44:AD44"/>
    <mergeCell ref="B10:C10"/>
    <mergeCell ref="B13:C13"/>
    <mergeCell ref="B17:C17"/>
    <mergeCell ref="B18:C18"/>
    <mergeCell ref="B19:C19"/>
    <mergeCell ref="B29:G29"/>
    <mergeCell ref="B21:AD21"/>
    <mergeCell ref="B22:AD22"/>
    <mergeCell ref="B23:AD23"/>
    <mergeCell ref="B24:AD24"/>
    <mergeCell ref="B6:L6"/>
    <mergeCell ref="D8:H8"/>
    <mergeCell ref="J8:K8"/>
    <mergeCell ref="B9:C9"/>
    <mergeCell ref="D9:E9"/>
    <mergeCell ref="G9:H9"/>
    <mergeCell ref="J9:K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4.85546875" customWidth="1"/>
    <col min="3" max="3" width="36.5703125" customWidth="1"/>
    <col min="4" max="4" width="7" customWidth="1"/>
    <col min="5" max="5" width="30" customWidth="1"/>
    <col min="6" max="6" width="34.85546875" customWidth="1"/>
    <col min="7" max="7" width="7" customWidth="1"/>
    <col min="8" max="8" width="30" customWidth="1"/>
    <col min="9" max="9" width="34.85546875" customWidth="1"/>
    <col min="10" max="10" width="7" customWidth="1"/>
    <col min="11" max="11" width="30" customWidth="1"/>
    <col min="12" max="12" width="34.85546875" customWidth="1"/>
    <col min="13" max="13" width="7" customWidth="1"/>
    <col min="14" max="14" width="25" customWidth="1"/>
    <col min="15" max="15" width="34.85546875" customWidth="1"/>
    <col min="16" max="16" width="7" customWidth="1"/>
    <col min="17" max="17" width="25" customWidth="1"/>
    <col min="18" max="18" width="34.85546875" customWidth="1"/>
    <col min="19" max="19" width="7" customWidth="1"/>
    <col min="20" max="20" width="33.28515625" customWidth="1"/>
    <col min="21" max="21" width="34.85546875" customWidth="1"/>
  </cols>
  <sheetData>
    <row r="1" spans="1:21" ht="15" customHeight="1" x14ac:dyDescent="0.25">
      <c r="A1" s="7" t="s">
        <v>3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99</v>
      </c>
      <c r="B3" s="10"/>
      <c r="C3" s="10"/>
      <c r="D3" s="10"/>
      <c r="E3" s="10"/>
      <c r="F3" s="10"/>
      <c r="G3" s="10"/>
      <c r="H3" s="10"/>
      <c r="I3" s="10"/>
      <c r="J3" s="10"/>
      <c r="K3" s="10"/>
      <c r="L3" s="10"/>
      <c r="M3" s="10"/>
      <c r="N3" s="10"/>
      <c r="O3" s="10"/>
      <c r="P3" s="10"/>
      <c r="Q3" s="10"/>
      <c r="R3" s="10"/>
      <c r="S3" s="10"/>
      <c r="T3" s="10"/>
      <c r="U3" s="10"/>
    </row>
    <row r="4" spans="1:21" x14ac:dyDescent="0.25">
      <c r="A4" s="11" t="s">
        <v>393</v>
      </c>
      <c r="B4" s="37" t="s">
        <v>500</v>
      </c>
      <c r="C4" s="37"/>
      <c r="D4" s="37"/>
      <c r="E4" s="37"/>
      <c r="F4" s="37"/>
      <c r="G4" s="37"/>
      <c r="H4" s="37"/>
      <c r="I4" s="37"/>
      <c r="J4" s="37"/>
      <c r="K4" s="37"/>
      <c r="L4" s="37"/>
      <c r="M4" s="37"/>
      <c r="N4" s="37"/>
      <c r="O4" s="37"/>
      <c r="P4" s="37"/>
      <c r="Q4" s="37"/>
      <c r="R4" s="37"/>
      <c r="S4" s="37"/>
      <c r="T4" s="37"/>
      <c r="U4" s="37"/>
    </row>
    <row r="5" spans="1:21" x14ac:dyDescent="0.25">
      <c r="A5" s="11"/>
      <c r="B5" s="10"/>
      <c r="C5" s="10"/>
      <c r="D5" s="10"/>
      <c r="E5" s="10"/>
      <c r="F5" s="10"/>
      <c r="G5" s="10"/>
      <c r="H5" s="10"/>
      <c r="I5" s="10"/>
      <c r="J5" s="10"/>
      <c r="K5" s="10"/>
      <c r="L5" s="10"/>
      <c r="M5" s="10"/>
      <c r="N5" s="10"/>
      <c r="O5" s="10"/>
      <c r="P5" s="10"/>
      <c r="Q5" s="10"/>
      <c r="R5" s="10"/>
      <c r="S5" s="10"/>
      <c r="T5" s="10"/>
      <c r="U5" s="10"/>
    </row>
    <row r="6" spans="1:21" ht="51" customHeight="1" x14ac:dyDescent="0.25">
      <c r="A6" s="11"/>
      <c r="B6" s="116" t="s">
        <v>501</v>
      </c>
      <c r="C6" s="116"/>
      <c r="D6" s="116"/>
      <c r="E6" s="116"/>
      <c r="F6" s="116"/>
      <c r="G6" s="116"/>
      <c r="H6" s="116"/>
      <c r="I6" s="116"/>
      <c r="J6" s="116"/>
      <c r="K6" s="116"/>
      <c r="L6" s="116"/>
      <c r="M6" s="116"/>
      <c r="N6" s="116"/>
      <c r="O6" s="116"/>
      <c r="P6" s="116"/>
      <c r="Q6" s="116"/>
      <c r="R6" s="116"/>
      <c r="S6" s="116"/>
      <c r="T6" s="116"/>
      <c r="U6" s="116"/>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32" t="s">
        <v>502</v>
      </c>
      <c r="C8" s="32"/>
      <c r="D8" s="32"/>
      <c r="E8" s="32"/>
      <c r="F8" s="32"/>
      <c r="G8" s="32"/>
      <c r="H8" s="32"/>
      <c r="I8" s="32"/>
      <c r="J8" s="32"/>
      <c r="K8" s="32"/>
      <c r="L8" s="32"/>
      <c r="M8" s="32"/>
      <c r="N8" s="32"/>
      <c r="O8" s="32"/>
      <c r="P8" s="32"/>
      <c r="Q8" s="32"/>
      <c r="R8" s="32"/>
      <c r="S8" s="32"/>
      <c r="T8" s="32"/>
      <c r="U8" s="44"/>
    </row>
    <row r="9" spans="1:21" x14ac:dyDescent="0.25">
      <c r="A9" s="11"/>
      <c r="B9" s="368"/>
      <c r="C9" s="368"/>
      <c r="D9" s="369"/>
      <c r="E9" s="168"/>
      <c r="F9" s="43"/>
      <c r="G9" s="196" t="s">
        <v>503</v>
      </c>
      <c r="H9" s="196"/>
      <c r="I9" s="43"/>
      <c r="J9" s="196" t="s">
        <v>504</v>
      </c>
      <c r="K9" s="196"/>
      <c r="L9" s="43"/>
      <c r="M9" s="196" t="s">
        <v>505</v>
      </c>
      <c r="N9" s="196"/>
      <c r="O9" s="94"/>
      <c r="P9" s="196" t="s">
        <v>506</v>
      </c>
      <c r="Q9" s="196"/>
      <c r="R9" s="43"/>
      <c r="S9" s="369"/>
      <c r="T9" s="168"/>
      <c r="U9" s="168"/>
    </row>
    <row r="10" spans="1:21" ht="15.75" thickBot="1" x14ac:dyDescent="0.3">
      <c r="A10" s="11"/>
      <c r="B10" s="35" t="s">
        <v>289</v>
      </c>
      <c r="C10" s="35"/>
      <c r="D10" s="111" t="s">
        <v>421</v>
      </c>
      <c r="E10" s="111"/>
      <c r="F10" s="43"/>
      <c r="G10" s="111" t="s">
        <v>507</v>
      </c>
      <c r="H10" s="111"/>
      <c r="I10" s="43"/>
      <c r="J10" s="111" t="s">
        <v>507</v>
      </c>
      <c r="K10" s="111"/>
      <c r="L10" s="43"/>
      <c r="M10" s="111" t="s">
        <v>417</v>
      </c>
      <c r="N10" s="111"/>
      <c r="O10" s="94"/>
      <c r="P10" s="111" t="s">
        <v>508</v>
      </c>
      <c r="Q10" s="111"/>
      <c r="R10" s="43"/>
      <c r="S10" s="111" t="s">
        <v>169</v>
      </c>
      <c r="T10" s="111"/>
      <c r="U10" s="94"/>
    </row>
    <row r="11" spans="1:21" x14ac:dyDescent="0.25">
      <c r="A11" s="11"/>
      <c r="B11" s="408" t="s">
        <v>509</v>
      </c>
      <c r="C11" s="408"/>
      <c r="D11" s="370" t="s">
        <v>255</v>
      </c>
      <c r="E11" s="371">
        <v>86446</v>
      </c>
      <c r="F11" s="169"/>
      <c r="G11" s="370" t="s">
        <v>255</v>
      </c>
      <c r="H11" s="371">
        <v>10603</v>
      </c>
      <c r="I11" s="169"/>
      <c r="J11" s="370" t="s">
        <v>255</v>
      </c>
      <c r="K11" s="371">
        <v>126785</v>
      </c>
      <c r="L11" s="169"/>
      <c r="M11" s="370" t="s">
        <v>255</v>
      </c>
      <c r="N11" s="371">
        <v>22491</v>
      </c>
      <c r="O11" s="201"/>
      <c r="P11" s="370" t="s">
        <v>255</v>
      </c>
      <c r="Q11" s="371">
        <v>7484</v>
      </c>
      <c r="R11" s="169"/>
      <c r="S11" s="370" t="s">
        <v>255</v>
      </c>
      <c r="T11" s="371">
        <v>253809</v>
      </c>
      <c r="U11" s="29"/>
    </row>
    <row r="12" spans="1:21" x14ac:dyDescent="0.25">
      <c r="A12" s="11"/>
      <c r="B12" s="409" t="s">
        <v>510</v>
      </c>
      <c r="C12" s="409"/>
      <c r="D12" s="372"/>
      <c r="E12" s="200">
        <v>-5807</v>
      </c>
      <c r="F12" s="173"/>
      <c r="G12" s="199"/>
      <c r="H12" s="199">
        <v>-627</v>
      </c>
      <c r="I12" s="173"/>
      <c r="J12" s="199"/>
      <c r="K12" s="200">
        <v>-12264</v>
      </c>
      <c r="L12" s="173"/>
      <c r="M12" s="199"/>
      <c r="N12" s="200">
        <v>-2218</v>
      </c>
      <c r="O12" s="199"/>
      <c r="P12" s="199"/>
      <c r="Q12" s="200">
        <v>-3776</v>
      </c>
      <c r="R12" s="173"/>
      <c r="S12" s="199"/>
      <c r="T12" s="200">
        <v>-24692</v>
      </c>
      <c r="U12" s="27"/>
    </row>
    <row r="13" spans="1:21" x14ac:dyDescent="0.25">
      <c r="A13" s="11"/>
      <c r="B13" s="408" t="s">
        <v>511</v>
      </c>
      <c r="C13" s="408"/>
      <c r="D13" s="373"/>
      <c r="E13" s="202">
        <v>1602</v>
      </c>
      <c r="F13" s="169"/>
      <c r="G13" s="201"/>
      <c r="H13" s="201">
        <v>279</v>
      </c>
      <c r="I13" s="169"/>
      <c r="J13" s="201"/>
      <c r="K13" s="202">
        <v>4974</v>
      </c>
      <c r="L13" s="169"/>
      <c r="M13" s="201"/>
      <c r="N13" s="201">
        <v>578</v>
      </c>
      <c r="O13" s="201"/>
      <c r="P13" s="201"/>
      <c r="Q13" s="201">
        <v>696</v>
      </c>
      <c r="R13" s="169"/>
      <c r="S13" s="201"/>
      <c r="T13" s="202">
        <v>8129</v>
      </c>
      <c r="U13" s="29"/>
    </row>
    <row r="14" spans="1:21" ht="15.75" thickBot="1" x14ac:dyDescent="0.3">
      <c r="A14" s="11"/>
      <c r="B14" s="409" t="s">
        <v>512</v>
      </c>
      <c r="C14" s="409"/>
      <c r="D14" s="374"/>
      <c r="E14" s="375">
        <v>-9509</v>
      </c>
      <c r="F14" s="173"/>
      <c r="G14" s="376"/>
      <c r="H14" s="375">
        <v>5268</v>
      </c>
      <c r="I14" s="173"/>
      <c r="J14" s="376"/>
      <c r="K14" s="375">
        <v>3914</v>
      </c>
      <c r="L14" s="173"/>
      <c r="M14" s="376"/>
      <c r="N14" s="375">
        <v>1670</v>
      </c>
      <c r="O14" s="199"/>
      <c r="P14" s="376"/>
      <c r="Q14" s="375">
        <v>8657</v>
      </c>
      <c r="R14" s="173"/>
      <c r="S14" s="376"/>
      <c r="T14" s="375">
        <v>10000</v>
      </c>
      <c r="U14" s="27"/>
    </row>
    <row r="15" spans="1:21" ht="15.75" thickBot="1" x14ac:dyDescent="0.3">
      <c r="A15" s="11"/>
      <c r="B15" s="408" t="s">
        <v>513</v>
      </c>
      <c r="C15" s="408"/>
      <c r="D15" s="377"/>
      <c r="E15" s="378">
        <v>72732</v>
      </c>
      <c r="F15" s="169"/>
      <c r="G15" s="379"/>
      <c r="H15" s="378">
        <v>15523</v>
      </c>
      <c r="I15" s="169"/>
      <c r="J15" s="379"/>
      <c r="K15" s="378">
        <v>123409</v>
      </c>
      <c r="L15" s="169"/>
      <c r="M15" s="379"/>
      <c r="N15" s="378">
        <v>22521</v>
      </c>
      <c r="O15" s="201"/>
      <c r="P15" s="379"/>
      <c r="Q15" s="378">
        <v>13061</v>
      </c>
      <c r="R15" s="169"/>
      <c r="S15" s="379"/>
      <c r="T15" s="378">
        <v>247246</v>
      </c>
      <c r="U15" s="29"/>
    </row>
    <row r="16" spans="1:21" x14ac:dyDescent="0.25">
      <c r="A16" s="11"/>
      <c r="B16" s="409" t="s">
        <v>514</v>
      </c>
      <c r="C16" s="409"/>
      <c r="D16" s="380"/>
      <c r="E16" s="209">
        <v>5187</v>
      </c>
      <c r="F16" s="173"/>
      <c r="G16" s="208"/>
      <c r="H16" s="209">
        <v>1495</v>
      </c>
      <c r="I16" s="173"/>
      <c r="J16" s="208"/>
      <c r="K16" s="209">
        <v>43653</v>
      </c>
      <c r="L16" s="173"/>
      <c r="M16" s="208"/>
      <c r="N16" s="209">
        <v>19211</v>
      </c>
      <c r="O16" s="199"/>
      <c r="P16" s="208"/>
      <c r="Q16" s="208">
        <v>236</v>
      </c>
      <c r="R16" s="173"/>
      <c r="S16" s="208"/>
      <c r="T16" s="209">
        <v>69782</v>
      </c>
      <c r="U16" s="27"/>
    </row>
    <row r="17" spans="1:21" x14ac:dyDescent="0.25">
      <c r="A17" s="11"/>
      <c r="B17" s="408" t="s">
        <v>515</v>
      </c>
      <c r="C17" s="408"/>
      <c r="D17" s="373"/>
      <c r="E17" s="202">
        <v>67477</v>
      </c>
      <c r="F17" s="169"/>
      <c r="G17" s="201"/>
      <c r="H17" s="202">
        <v>12207</v>
      </c>
      <c r="I17" s="169"/>
      <c r="J17" s="201"/>
      <c r="K17" s="202">
        <v>79746</v>
      </c>
      <c r="L17" s="169"/>
      <c r="M17" s="201"/>
      <c r="N17" s="202">
        <v>3310</v>
      </c>
      <c r="O17" s="201"/>
      <c r="P17" s="201"/>
      <c r="Q17" s="202">
        <v>12825</v>
      </c>
      <c r="R17" s="169"/>
      <c r="S17" s="201"/>
      <c r="T17" s="202">
        <v>175565</v>
      </c>
      <c r="U17" s="29"/>
    </row>
    <row r="18" spans="1:21" x14ac:dyDescent="0.25">
      <c r="A18" s="11"/>
      <c r="B18" s="409" t="s">
        <v>516</v>
      </c>
      <c r="C18" s="409"/>
      <c r="D18" s="372"/>
      <c r="E18" s="199">
        <v>68</v>
      </c>
      <c r="F18" s="381"/>
      <c r="G18" s="382"/>
      <c r="H18" s="200">
        <v>1821</v>
      </c>
      <c r="I18" s="381"/>
      <c r="J18" s="382"/>
      <c r="K18" s="199">
        <v>10</v>
      </c>
      <c r="L18" s="381"/>
      <c r="M18" s="382"/>
      <c r="N18" s="199" t="s">
        <v>263</v>
      </c>
      <c r="O18" s="382"/>
      <c r="P18" s="382"/>
      <c r="Q18" s="199" t="s">
        <v>263</v>
      </c>
      <c r="R18" s="381"/>
      <c r="S18" s="382"/>
      <c r="T18" s="200">
        <v>1899</v>
      </c>
      <c r="U18" s="362"/>
    </row>
    <row r="19" spans="1:21" ht="15.75" x14ac:dyDescent="0.25">
      <c r="A19" s="11"/>
      <c r="B19" s="408" t="s">
        <v>517</v>
      </c>
      <c r="C19" s="408"/>
      <c r="D19" s="373"/>
      <c r="E19" s="169"/>
      <c r="F19" s="169"/>
      <c r="G19" s="201"/>
      <c r="H19" s="169"/>
      <c r="I19" s="169"/>
      <c r="J19" s="201"/>
      <c r="K19" s="169"/>
      <c r="L19" s="169"/>
      <c r="M19" s="201"/>
      <c r="N19" s="169"/>
      <c r="O19" s="169"/>
      <c r="P19" s="201"/>
      <c r="Q19" s="169"/>
      <c r="R19" s="169"/>
      <c r="S19" s="201"/>
      <c r="T19" s="169"/>
      <c r="U19" s="53"/>
    </row>
    <row r="20" spans="1:21" x14ac:dyDescent="0.25">
      <c r="A20" s="11"/>
      <c r="B20" s="381"/>
      <c r="C20" s="381" t="s">
        <v>518</v>
      </c>
      <c r="D20" s="383"/>
      <c r="E20" s="200">
        <v>54968</v>
      </c>
      <c r="F20" s="381"/>
      <c r="G20" s="382"/>
      <c r="H20" s="200">
        <v>26701</v>
      </c>
      <c r="I20" s="381"/>
      <c r="J20" s="382"/>
      <c r="K20" s="200">
        <v>173577</v>
      </c>
      <c r="L20" s="381"/>
      <c r="M20" s="382"/>
      <c r="N20" s="200">
        <v>121843</v>
      </c>
      <c r="O20" s="382"/>
      <c r="P20" s="382"/>
      <c r="Q20" s="199">
        <v>772</v>
      </c>
      <c r="R20" s="381"/>
      <c r="S20" s="382"/>
      <c r="T20" s="200">
        <v>377861</v>
      </c>
      <c r="U20" s="362"/>
    </row>
    <row r="21" spans="1:21" x14ac:dyDescent="0.25">
      <c r="A21" s="11"/>
      <c r="B21" s="169"/>
      <c r="C21" s="169" t="s">
        <v>519</v>
      </c>
      <c r="D21" s="373"/>
      <c r="E21" s="202">
        <v>7691266</v>
      </c>
      <c r="F21" s="169"/>
      <c r="G21" s="201"/>
      <c r="H21" s="202">
        <v>1086829</v>
      </c>
      <c r="I21" s="169"/>
      <c r="J21" s="201"/>
      <c r="K21" s="202">
        <v>5083734</v>
      </c>
      <c r="L21" s="169"/>
      <c r="M21" s="201"/>
      <c r="N21" s="202">
        <v>500399</v>
      </c>
      <c r="O21" s="201"/>
      <c r="P21" s="201"/>
      <c r="Q21" s="202">
        <v>333020</v>
      </c>
      <c r="R21" s="169"/>
      <c r="S21" s="201"/>
      <c r="T21" s="202">
        <v>14695248</v>
      </c>
      <c r="U21" s="29"/>
    </row>
    <row r="22" spans="1:21" ht="15.75" thickBot="1" x14ac:dyDescent="0.3">
      <c r="A22" s="11"/>
      <c r="B22" s="173"/>
      <c r="C22" s="173" t="s">
        <v>520</v>
      </c>
      <c r="D22" s="374"/>
      <c r="E22" s="375">
        <v>6761</v>
      </c>
      <c r="F22" s="173"/>
      <c r="G22" s="376"/>
      <c r="H22" s="375">
        <v>38888</v>
      </c>
      <c r="I22" s="173"/>
      <c r="J22" s="376"/>
      <c r="K22" s="376">
        <v>703</v>
      </c>
      <c r="L22" s="173"/>
      <c r="M22" s="376"/>
      <c r="N22" s="376" t="s">
        <v>263</v>
      </c>
      <c r="O22" s="199"/>
      <c r="P22" s="376"/>
      <c r="Q22" s="376" t="s">
        <v>263</v>
      </c>
      <c r="R22" s="173"/>
      <c r="S22" s="376"/>
      <c r="T22" s="375">
        <v>46352</v>
      </c>
      <c r="U22" s="27"/>
    </row>
    <row r="23" spans="1:21" ht="15.75" thickBot="1" x14ac:dyDescent="0.3">
      <c r="A23" s="11"/>
      <c r="B23" s="408" t="s">
        <v>521</v>
      </c>
      <c r="C23" s="408"/>
      <c r="D23" s="384" t="s">
        <v>255</v>
      </c>
      <c r="E23" s="385">
        <v>7752995</v>
      </c>
      <c r="F23" s="169"/>
      <c r="G23" s="384" t="s">
        <v>255</v>
      </c>
      <c r="H23" s="385">
        <v>1152418</v>
      </c>
      <c r="I23" s="169"/>
      <c r="J23" s="384" t="s">
        <v>255</v>
      </c>
      <c r="K23" s="385">
        <v>5258014</v>
      </c>
      <c r="L23" s="169"/>
      <c r="M23" s="384" t="s">
        <v>255</v>
      </c>
      <c r="N23" s="385">
        <v>622242</v>
      </c>
      <c r="O23" s="201"/>
      <c r="P23" s="384" t="s">
        <v>255</v>
      </c>
      <c r="Q23" s="385">
        <v>333792</v>
      </c>
      <c r="R23" s="169"/>
      <c r="S23" s="384" t="s">
        <v>255</v>
      </c>
      <c r="T23" s="385">
        <v>15119461</v>
      </c>
      <c r="U23" s="29"/>
    </row>
    <row r="24" spans="1:21" ht="15.75" thickTop="1" x14ac:dyDescent="0.25">
      <c r="A24" s="11"/>
      <c r="B24" s="410" t="s">
        <v>522</v>
      </c>
      <c r="C24" s="410"/>
      <c r="D24" s="386" t="s">
        <v>255</v>
      </c>
      <c r="E24" s="387">
        <v>67011</v>
      </c>
      <c r="F24" s="173"/>
      <c r="G24" s="386" t="s">
        <v>255</v>
      </c>
      <c r="H24" s="387">
        <v>18574</v>
      </c>
      <c r="I24" s="173"/>
      <c r="J24" s="386" t="s">
        <v>255</v>
      </c>
      <c r="K24" s="387">
        <v>113011</v>
      </c>
      <c r="L24" s="173"/>
      <c r="M24" s="386" t="s">
        <v>255</v>
      </c>
      <c r="N24" s="387">
        <v>19122</v>
      </c>
      <c r="O24" s="176"/>
      <c r="P24" s="386" t="s">
        <v>255</v>
      </c>
      <c r="Q24" s="387">
        <v>14730</v>
      </c>
      <c r="R24" s="173"/>
      <c r="S24" s="386" t="s">
        <v>255</v>
      </c>
      <c r="T24" s="387">
        <v>232448</v>
      </c>
      <c r="U24" s="119"/>
    </row>
    <row r="25" spans="1:21" x14ac:dyDescent="0.25">
      <c r="A25" s="11"/>
      <c r="B25" s="411" t="s">
        <v>510</v>
      </c>
      <c r="C25" s="411"/>
      <c r="D25" s="388"/>
      <c r="E25" s="178">
        <v>-3555</v>
      </c>
      <c r="F25" s="169"/>
      <c r="G25" s="179"/>
      <c r="H25" s="179">
        <v>-787</v>
      </c>
      <c r="I25" s="169"/>
      <c r="J25" s="179"/>
      <c r="K25" s="178">
        <v>-8537</v>
      </c>
      <c r="L25" s="169"/>
      <c r="M25" s="179"/>
      <c r="N25" s="178">
        <v>-1184</v>
      </c>
      <c r="O25" s="179"/>
      <c r="P25" s="179"/>
      <c r="Q25" s="178">
        <v>-3936</v>
      </c>
      <c r="R25" s="169"/>
      <c r="S25" s="179"/>
      <c r="T25" s="178">
        <v>-17999</v>
      </c>
      <c r="U25" s="389"/>
    </row>
    <row r="26" spans="1:21" x14ac:dyDescent="0.25">
      <c r="A26" s="11"/>
      <c r="B26" s="410" t="s">
        <v>511</v>
      </c>
      <c r="C26" s="410"/>
      <c r="D26" s="369"/>
      <c r="E26" s="175">
        <v>1953</v>
      </c>
      <c r="F26" s="173"/>
      <c r="G26" s="176"/>
      <c r="H26" s="176">
        <v>691</v>
      </c>
      <c r="I26" s="173"/>
      <c r="J26" s="176"/>
      <c r="K26" s="175">
        <v>4724</v>
      </c>
      <c r="L26" s="173"/>
      <c r="M26" s="176"/>
      <c r="N26" s="176">
        <v>618</v>
      </c>
      <c r="O26" s="176"/>
      <c r="P26" s="176"/>
      <c r="Q26" s="176">
        <v>893</v>
      </c>
      <c r="R26" s="173"/>
      <c r="S26" s="176"/>
      <c r="T26" s="175">
        <v>8879</v>
      </c>
      <c r="U26" s="390"/>
    </row>
    <row r="27" spans="1:21" ht="15.75" thickBot="1" x14ac:dyDescent="0.3">
      <c r="A27" s="11"/>
      <c r="B27" s="411" t="s">
        <v>523</v>
      </c>
      <c r="C27" s="411"/>
      <c r="D27" s="391"/>
      <c r="E27" s="181">
        <v>2243</v>
      </c>
      <c r="F27" s="169"/>
      <c r="G27" s="182"/>
      <c r="H27" s="182">
        <v>-813</v>
      </c>
      <c r="I27" s="169"/>
      <c r="J27" s="182"/>
      <c r="K27" s="182">
        <v>47</v>
      </c>
      <c r="L27" s="169"/>
      <c r="M27" s="182"/>
      <c r="N27" s="181">
        <v>1630</v>
      </c>
      <c r="O27" s="179"/>
      <c r="P27" s="182"/>
      <c r="Q27" s="181">
        <v>1893</v>
      </c>
      <c r="R27" s="169"/>
      <c r="S27" s="182"/>
      <c r="T27" s="181">
        <v>5000</v>
      </c>
      <c r="U27" s="389"/>
    </row>
    <row r="28" spans="1:21" ht="15.75" thickBot="1" x14ac:dyDescent="0.3">
      <c r="A28" s="11"/>
      <c r="B28" s="410" t="s">
        <v>524</v>
      </c>
      <c r="C28" s="410"/>
      <c r="D28" s="392"/>
      <c r="E28" s="393">
        <v>67652</v>
      </c>
      <c r="F28" s="173"/>
      <c r="G28" s="394"/>
      <c r="H28" s="393">
        <v>17665</v>
      </c>
      <c r="I28" s="173"/>
      <c r="J28" s="394"/>
      <c r="K28" s="393">
        <v>109245</v>
      </c>
      <c r="L28" s="173"/>
      <c r="M28" s="394"/>
      <c r="N28" s="393">
        <v>20186</v>
      </c>
      <c r="O28" s="176"/>
      <c r="P28" s="394"/>
      <c r="Q28" s="393">
        <v>13580</v>
      </c>
      <c r="R28" s="173"/>
      <c r="S28" s="394"/>
      <c r="T28" s="393">
        <v>228328</v>
      </c>
      <c r="U28" s="390"/>
    </row>
    <row r="29" spans="1:21" x14ac:dyDescent="0.25">
      <c r="A29" s="11"/>
      <c r="B29" s="411" t="s">
        <v>514</v>
      </c>
      <c r="C29" s="411"/>
      <c r="D29" s="172"/>
      <c r="E29" s="395">
        <v>6019</v>
      </c>
      <c r="F29" s="169"/>
      <c r="G29" s="396"/>
      <c r="H29" s="396">
        <v>611</v>
      </c>
      <c r="I29" s="397"/>
      <c r="J29" s="398"/>
      <c r="K29" s="395">
        <v>41737</v>
      </c>
      <c r="L29" s="169"/>
      <c r="M29" s="396"/>
      <c r="N29" s="395">
        <v>17766</v>
      </c>
      <c r="O29" s="179"/>
      <c r="P29" s="396"/>
      <c r="Q29" s="396">
        <v>228</v>
      </c>
      <c r="R29" s="169"/>
      <c r="S29" s="396"/>
      <c r="T29" s="395">
        <v>66361</v>
      </c>
      <c r="U29" s="389"/>
    </row>
    <row r="30" spans="1:21" x14ac:dyDescent="0.25">
      <c r="A30" s="11"/>
      <c r="B30" s="410" t="s">
        <v>515</v>
      </c>
      <c r="C30" s="410"/>
      <c r="D30" s="369"/>
      <c r="E30" s="175">
        <v>61440</v>
      </c>
      <c r="F30" s="173"/>
      <c r="G30" s="176"/>
      <c r="H30" s="175">
        <v>14642</v>
      </c>
      <c r="I30" s="399"/>
      <c r="J30" s="400"/>
      <c r="K30" s="175">
        <v>67018</v>
      </c>
      <c r="L30" s="173"/>
      <c r="M30" s="176"/>
      <c r="N30" s="175">
        <v>2420</v>
      </c>
      <c r="O30" s="176"/>
      <c r="P30" s="176"/>
      <c r="Q30" s="175">
        <v>13352</v>
      </c>
      <c r="R30" s="173"/>
      <c r="S30" s="176"/>
      <c r="T30" s="175">
        <v>158872</v>
      </c>
      <c r="U30" s="390"/>
    </row>
    <row r="31" spans="1:21" x14ac:dyDescent="0.25">
      <c r="A31" s="11"/>
      <c r="B31" s="411" t="s">
        <v>516</v>
      </c>
      <c r="C31" s="411"/>
      <c r="D31" s="388"/>
      <c r="E31" s="179">
        <v>193</v>
      </c>
      <c r="F31" s="169"/>
      <c r="G31" s="179"/>
      <c r="H31" s="178">
        <v>2412</v>
      </c>
      <c r="I31" s="169"/>
      <c r="J31" s="179"/>
      <c r="K31" s="179">
        <v>490</v>
      </c>
      <c r="L31" s="169"/>
      <c r="M31" s="179"/>
      <c r="N31" s="179" t="s">
        <v>263</v>
      </c>
      <c r="O31" s="179"/>
      <c r="P31" s="179"/>
      <c r="Q31" s="179" t="s">
        <v>263</v>
      </c>
      <c r="R31" s="169"/>
      <c r="S31" s="179"/>
      <c r="T31" s="178">
        <v>3095</v>
      </c>
      <c r="U31" s="389"/>
    </row>
    <row r="32" spans="1:21" ht="15.75" x14ac:dyDescent="0.25">
      <c r="A32" s="11"/>
      <c r="B32" s="410" t="s">
        <v>525</v>
      </c>
      <c r="C32" s="410"/>
      <c r="D32" s="372"/>
      <c r="E32" s="399"/>
      <c r="F32" s="399"/>
      <c r="G32" s="401"/>
      <c r="H32" s="399"/>
      <c r="I32" s="399"/>
      <c r="J32" s="401"/>
      <c r="K32" s="176"/>
      <c r="L32" s="173"/>
      <c r="M32" s="199"/>
      <c r="N32" s="176"/>
      <c r="O32" s="173"/>
      <c r="P32" s="199"/>
      <c r="Q32" s="176"/>
      <c r="R32" s="173"/>
      <c r="S32" s="199"/>
      <c r="T32" s="173"/>
      <c r="U32" s="402"/>
    </row>
    <row r="33" spans="1:21" x14ac:dyDescent="0.25">
      <c r="A33" s="11"/>
      <c r="B33" s="169"/>
      <c r="C33" s="177" t="s">
        <v>518</v>
      </c>
      <c r="D33" s="388"/>
      <c r="E33" s="178">
        <v>52697</v>
      </c>
      <c r="F33" s="169"/>
      <c r="G33" s="179"/>
      <c r="H33" s="178">
        <v>12528</v>
      </c>
      <c r="I33" s="397"/>
      <c r="J33" s="403"/>
      <c r="K33" s="178">
        <v>171611</v>
      </c>
      <c r="L33" s="169"/>
      <c r="M33" s="179"/>
      <c r="N33" s="178">
        <v>110838</v>
      </c>
      <c r="O33" s="179"/>
      <c r="P33" s="179"/>
      <c r="Q33" s="179">
        <v>484</v>
      </c>
      <c r="R33" s="169"/>
      <c r="S33" s="179"/>
      <c r="T33" s="178">
        <v>348158</v>
      </c>
      <c r="U33" s="389"/>
    </row>
    <row r="34" spans="1:21" x14ac:dyDescent="0.25">
      <c r="A34" s="11"/>
      <c r="B34" s="173"/>
      <c r="C34" s="174" t="s">
        <v>519</v>
      </c>
      <c r="D34" s="369"/>
      <c r="E34" s="175">
        <v>9580800</v>
      </c>
      <c r="F34" s="173"/>
      <c r="G34" s="176"/>
      <c r="H34" s="175">
        <v>1282944</v>
      </c>
      <c r="I34" s="399"/>
      <c r="J34" s="400"/>
      <c r="K34" s="175">
        <v>4748806</v>
      </c>
      <c r="L34" s="173"/>
      <c r="M34" s="176"/>
      <c r="N34" s="175">
        <v>400870</v>
      </c>
      <c r="O34" s="176"/>
      <c r="P34" s="176"/>
      <c r="Q34" s="175">
        <v>337853</v>
      </c>
      <c r="R34" s="173"/>
      <c r="S34" s="176"/>
      <c r="T34" s="175">
        <v>16351273</v>
      </c>
      <c r="U34" s="390"/>
    </row>
    <row r="35" spans="1:21" ht="15.75" thickBot="1" x14ac:dyDescent="0.3">
      <c r="A35" s="11"/>
      <c r="B35" s="169"/>
      <c r="C35" s="177" t="s">
        <v>520</v>
      </c>
      <c r="D35" s="391"/>
      <c r="E35" s="181">
        <v>4858</v>
      </c>
      <c r="F35" s="169"/>
      <c r="G35" s="182"/>
      <c r="H35" s="181">
        <v>25425</v>
      </c>
      <c r="I35" s="397"/>
      <c r="J35" s="404"/>
      <c r="K35" s="181">
        <v>2400</v>
      </c>
      <c r="L35" s="169"/>
      <c r="M35" s="182"/>
      <c r="N35" s="182" t="s">
        <v>263</v>
      </c>
      <c r="O35" s="179"/>
      <c r="P35" s="182"/>
      <c r="Q35" s="182">
        <v>9</v>
      </c>
      <c r="R35" s="169"/>
      <c r="S35" s="182"/>
      <c r="T35" s="181">
        <v>32692</v>
      </c>
      <c r="U35" s="389"/>
    </row>
    <row r="36" spans="1:21" ht="15.75" thickBot="1" x14ac:dyDescent="0.3">
      <c r="A36" s="11"/>
      <c r="B36" s="410" t="s">
        <v>521</v>
      </c>
      <c r="C36" s="410"/>
      <c r="D36" s="405" t="s">
        <v>255</v>
      </c>
      <c r="E36" s="406">
        <v>9638355</v>
      </c>
      <c r="F36" s="173"/>
      <c r="G36" s="405" t="s">
        <v>255</v>
      </c>
      <c r="H36" s="406">
        <v>1320897</v>
      </c>
      <c r="I36" s="173"/>
      <c r="J36" s="405" t="s">
        <v>255</v>
      </c>
      <c r="K36" s="406">
        <v>4922817</v>
      </c>
      <c r="L36" s="173"/>
      <c r="M36" s="405" t="s">
        <v>255</v>
      </c>
      <c r="N36" s="406">
        <v>511708</v>
      </c>
      <c r="O36" s="176"/>
      <c r="P36" s="405" t="s">
        <v>255</v>
      </c>
      <c r="Q36" s="406">
        <v>338346</v>
      </c>
      <c r="R36" s="173"/>
      <c r="S36" s="405" t="s">
        <v>255</v>
      </c>
      <c r="T36" s="406">
        <v>16732123</v>
      </c>
      <c r="U36" s="390"/>
    </row>
    <row r="37" spans="1:21" ht="15.75" thickTop="1" x14ac:dyDescent="0.25">
      <c r="A37" s="11"/>
      <c r="B37" s="74"/>
      <c r="C37" s="74"/>
      <c r="D37" s="74"/>
      <c r="E37" s="74"/>
      <c r="F37" s="74"/>
      <c r="G37" s="74"/>
      <c r="H37" s="74"/>
      <c r="I37" s="74"/>
      <c r="J37" s="74"/>
      <c r="K37" s="74"/>
      <c r="L37" s="74"/>
      <c r="M37" s="74"/>
      <c r="N37" s="74"/>
      <c r="O37" s="74"/>
      <c r="P37" s="74"/>
      <c r="Q37" s="74"/>
      <c r="R37" s="74"/>
      <c r="S37" s="74"/>
      <c r="T37" s="74"/>
      <c r="U37" s="407"/>
    </row>
  </sheetData>
  <mergeCells count="42">
    <mergeCell ref="B4:U4"/>
    <mergeCell ref="B5:U5"/>
    <mergeCell ref="B6:U6"/>
    <mergeCell ref="B7:U7"/>
    <mergeCell ref="B30:C30"/>
    <mergeCell ref="B31:C31"/>
    <mergeCell ref="B32:C32"/>
    <mergeCell ref="B36:C36"/>
    <mergeCell ref="B37:T37"/>
    <mergeCell ref="A1:A2"/>
    <mergeCell ref="B1:U1"/>
    <mergeCell ref="B2:U2"/>
    <mergeCell ref="B3:U3"/>
    <mergeCell ref="A4:A37"/>
    <mergeCell ref="B24:C24"/>
    <mergeCell ref="B25:C25"/>
    <mergeCell ref="B26:C26"/>
    <mergeCell ref="B27:C27"/>
    <mergeCell ref="B28:C28"/>
    <mergeCell ref="B29:C29"/>
    <mergeCell ref="B15:C15"/>
    <mergeCell ref="B16:C16"/>
    <mergeCell ref="B17:C17"/>
    <mergeCell ref="B18:C18"/>
    <mergeCell ref="B19:C19"/>
    <mergeCell ref="B23:C23"/>
    <mergeCell ref="P10:Q10"/>
    <mergeCell ref="S10:T10"/>
    <mergeCell ref="B11:C11"/>
    <mergeCell ref="B12:C12"/>
    <mergeCell ref="B13:C13"/>
    <mergeCell ref="B14:C14"/>
    <mergeCell ref="B8:T8"/>
    <mergeCell ref="G9:H9"/>
    <mergeCell ref="J9:K9"/>
    <mergeCell ref="M9:N9"/>
    <mergeCell ref="P9:Q9"/>
    <mergeCell ref="B10:C10"/>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6" width="7.42578125" customWidth="1"/>
    <col min="7" max="7" width="26.85546875" customWidth="1"/>
    <col min="8" max="8" width="6.85546875" customWidth="1"/>
    <col min="9" max="9" width="7.42578125" customWidth="1"/>
    <col min="10" max="10" width="34.42578125" customWidth="1"/>
    <col min="11" max="11" width="24.140625" customWidth="1"/>
    <col min="12" max="13" width="7.42578125" customWidth="1"/>
    <col min="14" max="14" width="34.42578125" customWidth="1"/>
    <col min="15" max="15" width="24.140625" customWidth="1"/>
    <col min="16" max="17" width="7.42578125" customWidth="1"/>
    <col min="18" max="18" width="34.42578125" customWidth="1"/>
    <col min="19" max="19" width="28" customWidth="1"/>
    <col min="20" max="20" width="29.28515625" customWidth="1"/>
  </cols>
  <sheetData>
    <row r="1" spans="1:20" ht="15" customHeight="1" x14ac:dyDescent="0.25">
      <c r="A1" s="7" t="s">
        <v>5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27</v>
      </c>
      <c r="B3" s="10"/>
      <c r="C3" s="10"/>
      <c r="D3" s="10"/>
      <c r="E3" s="10"/>
      <c r="F3" s="10"/>
      <c r="G3" s="10"/>
      <c r="H3" s="10"/>
      <c r="I3" s="10"/>
      <c r="J3" s="10"/>
      <c r="K3" s="10"/>
      <c r="L3" s="10"/>
      <c r="M3" s="10"/>
      <c r="N3" s="10"/>
      <c r="O3" s="10"/>
      <c r="P3" s="10"/>
      <c r="Q3" s="10"/>
      <c r="R3" s="10"/>
      <c r="S3" s="10"/>
      <c r="T3" s="10"/>
    </row>
    <row r="4" spans="1:20" x14ac:dyDescent="0.25">
      <c r="A4" s="11" t="s">
        <v>526</v>
      </c>
      <c r="B4" s="37" t="s">
        <v>528</v>
      </c>
      <c r="C4" s="37"/>
      <c r="D4" s="37"/>
      <c r="E4" s="37"/>
      <c r="F4" s="37"/>
      <c r="G4" s="37"/>
      <c r="H4" s="37"/>
      <c r="I4" s="37"/>
      <c r="J4" s="37"/>
      <c r="K4" s="37"/>
      <c r="L4" s="37"/>
      <c r="M4" s="37"/>
      <c r="N4" s="37"/>
      <c r="O4" s="37"/>
      <c r="P4" s="37"/>
      <c r="Q4" s="37"/>
      <c r="R4" s="37"/>
      <c r="S4" s="37"/>
      <c r="T4" s="37"/>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32" t="s">
        <v>529</v>
      </c>
      <c r="C6" s="32"/>
      <c r="D6" s="32"/>
      <c r="E6" s="32"/>
      <c r="F6" s="32"/>
      <c r="G6" s="32"/>
      <c r="H6" s="44"/>
    </row>
    <row r="7" spans="1:20" x14ac:dyDescent="0.25">
      <c r="A7" s="11"/>
      <c r="B7" s="43" t="s">
        <v>284</v>
      </c>
      <c r="C7" s="44"/>
      <c r="D7" s="15"/>
      <c r="E7" s="32"/>
      <c r="F7" s="75" t="s">
        <v>471</v>
      </c>
      <c r="G7" s="75"/>
      <c r="H7" s="46"/>
    </row>
    <row r="8" spans="1:20" x14ac:dyDescent="0.25">
      <c r="A8" s="11"/>
      <c r="B8" s="19"/>
      <c r="C8" s="15"/>
      <c r="D8" s="15"/>
      <c r="E8" s="32"/>
      <c r="F8" s="75" t="s">
        <v>530</v>
      </c>
      <c r="G8" s="75"/>
      <c r="H8" s="46"/>
    </row>
    <row r="9" spans="1:20" ht="15.75" thickBot="1" x14ac:dyDescent="0.3">
      <c r="A9" s="11"/>
      <c r="B9" s="19" t="s">
        <v>289</v>
      </c>
      <c r="C9" s="76" t="s">
        <v>531</v>
      </c>
      <c r="D9" s="76"/>
      <c r="E9" s="32"/>
      <c r="F9" s="76" t="s">
        <v>532</v>
      </c>
      <c r="G9" s="76"/>
      <c r="H9" s="46"/>
    </row>
    <row r="10" spans="1:20" x14ac:dyDescent="0.25">
      <c r="A10" s="11"/>
      <c r="B10" s="22" t="s">
        <v>533</v>
      </c>
      <c r="C10" s="23" t="s">
        <v>255</v>
      </c>
      <c r="D10" s="87">
        <v>141943</v>
      </c>
      <c r="E10" s="52"/>
      <c r="F10" s="23" t="s">
        <v>255</v>
      </c>
      <c r="G10" s="87">
        <v>21988</v>
      </c>
      <c r="H10" s="29"/>
    </row>
    <row r="11" spans="1:20" ht="15.75" thickBot="1" x14ac:dyDescent="0.3">
      <c r="A11" s="11"/>
      <c r="B11" s="15" t="s">
        <v>534</v>
      </c>
      <c r="C11" s="15"/>
      <c r="D11" s="27" t="s">
        <v>263</v>
      </c>
      <c r="E11" s="43"/>
      <c r="F11" s="15"/>
      <c r="G11" s="27">
        <v>-981</v>
      </c>
      <c r="H11" s="27"/>
    </row>
    <row r="12" spans="1:20" ht="15.75" thickBot="1" x14ac:dyDescent="0.3">
      <c r="A12" s="11"/>
      <c r="B12" s="412">
        <v>41729</v>
      </c>
      <c r="C12" s="77" t="s">
        <v>255</v>
      </c>
      <c r="D12" s="78">
        <v>141943</v>
      </c>
      <c r="E12" s="43"/>
      <c r="F12" s="77" t="s">
        <v>255</v>
      </c>
      <c r="G12" s="78">
        <v>21007</v>
      </c>
      <c r="H12" s="27"/>
    </row>
    <row r="13" spans="1:20" ht="15.75" thickTop="1" x14ac:dyDescent="0.25">
      <c r="A13" s="11"/>
      <c r="B13" s="22" t="s">
        <v>535</v>
      </c>
      <c r="C13" s="79" t="s">
        <v>255</v>
      </c>
      <c r="D13" s="413">
        <v>145932</v>
      </c>
      <c r="E13" s="29"/>
      <c r="F13" s="79" t="s">
        <v>255</v>
      </c>
      <c r="G13" s="413">
        <v>29518</v>
      </c>
      <c r="H13" s="29" t="s">
        <v>284</v>
      </c>
    </row>
    <row r="14" spans="1:20" ht="15.75" thickBot="1" x14ac:dyDescent="0.3">
      <c r="A14" s="11"/>
      <c r="B14" s="15" t="s">
        <v>536</v>
      </c>
      <c r="C14" s="64"/>
      <c r="D14" s="64" t="s">
        <v>263</v>
      </c>
      <c r="E14" s="27"/>
      <c r="F14" s="64"/>
      <c r="G14" s="63">
        <v>-1298</v>
      </c>
      <c r="H14" s="27"/>
    </row>
    <row r="15" spans="1:20" ht="15.75" thickBot="1" x14ac:dyDescent="0.3">
      <c r="A15" s="11"/>
      <c r="B15" s="50" t="s">
        <v>537</v>
      </c>
      <c r="C15" s="65" t="s">
        <v>255</v>
      </c>
      <c r="D15" s="66">
        <v>145932</v>
      </c>
      <c r="E15" s="131"/>
      <c r="F15" s="67" t="s">
        <v>255</v>
      </c>
      <c r="G15" s="66">
        <v>28220</v>
      </c>
      <c r="H15" s="29" t="s">
        <v>284</v>
      </c>
    </row>
    <row r="16" spans="1:20" ht="15.75" thickTop="1" x14ac:dyDescent="0.25">
      <c r="A16" s="11"/>
      <c r="B16" s="10"/>
      <c r="C16" s="10"/>
      <c r="D16" s="10"/>
      <c r="E16" s="10"/>
      <c r="F16" s="10"/>
      <c r="G16" s="10"/>
      <c r="H16" s="10"/>
      <c r="I16" s="10"/>
      <c r="J16" s="10"/>
      <c r="K16" s="10"/>
      <c r="L16" s="10"/>
      <c r="M16" s="10"/>
      <c r="N16" s="10"/>
      <c r="O16" s="10"/>
      <c r="P16" s="10"/>
      <c r="Q16" s="10"/>
      <c r="R16" s="10"/>
      <c r="S16" s="10"/>
      <c r="T16" s="10"/>
    </row>
    <row r="17" spans="1:20" x14ac:dyDescent="0.25">
      <c r="A17" s="11"/>
      <c r="B17" s="115" t="s">
        <v>81</v>
      </c>
      <c r="C17" s="115"/>
      <c r="D17" s="115"/>
      <c r="E17" s="115"/>
      <c r="F17" s="115"/>
      <c r="G17" s="115"/>
      <c r="H17" s="115"/>
      <c r="I17" s="115"/>
      <c r="J17" s="115"/>
      <c r="K17" s="115"/>
      <c r="L17" s="115"/>
      <c r="M17" s="115"/>
      <c r="N17" s="115"/>
      <c r="O17" s="115"/>
      <c r="P17" s="115"/>
      <c r="Q17" s="115"/>
      <c r="R17" s="115"/>
      <c r="S17" s="115"/>
      <c r="T17" s="115"/>
    </row>
    <row r="18" spans="1:20" x14ac:dyDescent="0.25">
      <c r="A18" s="11"/>
      <c r="B18" s="116" t="s">
        <v>538</v>
      </c>
      <c r="C18" s="116"/>
      <c r="D18" s="116"/>
      <c r="E18" s="116"/>
      <c r="F18" s="116"/>
      <c r="G18" s="116"/>
      <c r="H18" s="116"/>
      <c r="I18" s="116"/>
      <c r="J18" s="116"/>
      <c r="K18" s="116"/>
      <c r="L18" s="116"/>
      <c r="M18" s="116"/>
      <c r="N18" s="116"/>
      <c r="O18" s="116"/>
      <c r="P18" s="116"/>
      <c r="Q18" s="116"/>
      <c r="R18" s="116"/>
      <c r="S18" s="116"/>
      <c r="T18" s="116"/>
    </row>
    <row r="19" spans="1:20" x14ac:dyDescent="0.25">
      <c r="A19" s="11"/>
      <c r="B19" s="10"/>
      <c r="C19" s="10"/>
      <c r="D19" s="10"/>
      <c r="E19" s="10"/>
      <c r="F19" s="10"/>
      <c r="G19" s="10"/>
      <c r="H19" s="10"/>
      <c r="I19" s="10"/>
      <c r="J19" s="10"/>
      <c r="K19" s="10"/>
      <c r="L19" s="10"/>
      <c r="M19" s="10"/>
      <c r="N19" s="10"/>
      <c r="O19" s="10"/>
      <c r="P19" s="10"/>
      <c r="Q19" s="10"/>
      <c r="R19" s="10"/>
      <c r="S19" s="10"/>
      <c r="T19" s="10"/>
    </row>
    <row r="20" spans="1:20" ht="25.5" customHeight="1" x14ac:dyDescent="0.25">
      <c r="A20" s="11"/>
      <c r="B20" s="32" t="s">
        <v>539</v>
      </c>
      <c r="C20" s="32"/>
      <c r="D20" s="32"/>
      <c r="E20" s="32"/>
      <c r="F20" s="32"/>
      <c r="G20" s="32"/>
      <c r="H20" s="32"/>
      <c r="I20" s="32"/>
      <c r="J20" s="32"/>
      <c r="K20" s="32"/>
      <c r="L20" s="32"/>
      <c r="M20" s="32"/>
      <c r="N20" s="32"/>
      <c r="O20" s="32"/>
      <c r="P20" s="32"/>
      <c r="Q20" s="32"/>
      <c r="R20" s="32"/>
      <c r="S20" s="32"/>
      <c r="T20" s="42"/>
    </row>
    <row r="21" spans="1:20" x14ac:dyDescent="0.25">
      <c r="A21" s="11"/>
      <c r="B21" s="44"/>
      <c r="C21" s="44"/>
      <c r="D21" s="44"/>
      <c r="E21" s="44"/>
      <c r="F21" s="44"/>
      <c r="G21" s="15"/>
      <c r="H21" s="32"/>
      <c r="I21" s="75" t="s">
        <v>540</v>
      </c>
      <c r="J21" s="75"/>
      <c r="K21" s="75"/>
      <c r="L21" s="32" t="s">
        <v>284</v>
      </c>
      <c r="M21" s="75" t="s">
        <v>541</v>
      </c>
      <c r="N21" s="75"/>
      <c r="O21" s="75"/>
      <c r="P21" s="32" t="s">
        <v>284</v>
      </c>
      <c r="Q21" s="15"/>
      <c r="R21" s="44"/>
      <c r="S21" s="15"/>
      <c r="T21" s="46"/>
    </row>
    <row r="22" spans="1:20" ht="15.75" thickBot="1" x14ac:dyDescent="0.3">
      <c r="A22" s="11"/>
      <c r="B22" s="35" t="s">
        <v>289</v>
      </c>
      <c r="C22" s="35"/>
      <c r="D22" s="35"/>
      <c r="E22" s="76" t="s">
        <v>542</v>
      </c>
      <c r="F22" s="76"/>
      <c r="G22" s="76"/>
      <c r="H22" s="32"/>
      <c r="I22" s="76" t="s">
        <v>543</v>
      </c>
      <c r="J22" s="76"/>
      <c r="K22" s="76"/>
      <c r="L22" s="32"/>
      <c r="M22" s="76" t="s">
        <v>544</v>
      </c>
      <c r="N22" s="76"/>
      <c r="O22" s="76"/>
      <c r="P22" s="32"/>
      <c r="Q22" s="76" t="s">
        <v>169</v>
      </c>
      <c r="R22" s="76"/>
      <c r="S22" s="76"/>
      <c r="T22" s="46"/>
    </row>
    <row r="23" spans="1:20" x14ac:dyDescent="0.25">
      <c r="A23" s="11"/>
      <c r="B23" s="36" t="s">
        <v>545</v>
      </c>
      <c r="C23" s="36"/>
      <c r="D23" s="36"/>
      <c r="E23" s="23" t="s">
        <v>255</v>
      </c>
      <c r="F23" s="23"/>
      <c r="G23" s="87">
        <v>199995</v>
      </c>
      <c r="H23" s="29"/>
      <c r="I23" s="23" t="s">
        <v>255</v>
      </c>
      <c r="J23" s="85"/>
      <c r="K23" s="87">
        <v>43939</v>
      </c>
      <c r="L23" s="29" t="s">
        <v>284</v>
      </c>
      <c r="M23" s="23" t="s">
        <v>255</v>
      </c>
      <c r="N23" s="85"/>
      <c r="O23" s="87">
        <v>98004</v>
      </c>
      <c r="P23" s="29" t="s">
        <v>284</v>
      </c>
      <c r="Q23" s="23" t="s">
        <v>255</v>
      </c>
      <c r="R23" s="85"/>
      <c r="S23" s="87">
        <v>341938</v>
      </c>
      <c r="T23" s="29"/>
    </row>
    <row r="24" spans="1:20" x14ac:dyDescent="0.25">
      <c r="A24" s="11"/>
      <c r="B24" s="32" t="s">
        <v>546</v>
      </c>
      <c r="C24" s="32"/>
      <c r="D24" s="32"/>
      <c r="E24" s="15"/>
      <c r="F24" s="15"/>
      <c r="G24" s="28">
        <v>-114123</v>
      </c>
      <c r="H24" s="43"/>
      <c r="I24" s="43"/>
      <c r="J24" s="15"/>
      <c r="K24" s="27" t="s">
        <v>263</v>
      </c>
      <c r="L24" s="43" t="s">
        <v>284</v>
      </c>
      <c r="M24" s="43"/>
      <c r="N24" s="15"/>
      <c r="O24" s="27" t="s">
        <v>263</v>
      </c>
      <c r="P24" s="43" t="s">
        <v>284</v>
      </c>
      <c r="Q24" s="43"/>
      <c r="R24" s="15"/>
      <c r="S24" s="28">
        <v>-114123</v>
      </c>
      <c r="T24" s="27"/>
    </row>
    <row r="25" spans="1:20" ht="15.75" thickBot="1" x14ac:dyDescent="0.3">
      <c r="A25" s="11"/>
      <c r="B25" s="36" t="s">
        <v>547</v>
      </c>
      <c r="C25" s="36"/>
      <c r="D25" s="36"/>
      <c r="E25" s="54"/>
      <c r="F25" s="54"/>
      <c r="G25" s="55">
        <v>-85872</v>
      </c>
      <c r="H25" s="52"/>
      <c r="I25" s="414"/>
      <c r="J25" s="54"/>
      <c r="K25" s="56" t="s">
        <v>263</v>
      </c>
      <c r="L25" s="52" t="s">
        <v>284</v>
      </c>
      <c r="M25" s="414"/>
      <c r="N25" s="54"/>
      <c r="O25" s="56" t="s">
        <v>263</v>
      </c>
      <c r="P25" s="52" t="s">
        <v>284</v>
      </c>
      <c r="Q25" s="414"/>
      <c r="R25" s="54"/>
      <c r="S25" s="55">
        <v>-85872</v>
      </c>
      <c r="T25" s="29"/>
    </row>
    <row r="26" spans="1:20" ht="15.75" thickBot="1" x14ac:dyDescent="0.3">
      <c r="A26" s="11"/>
      <c r="B26" s="416">
        <v>41639</v>
      </c>
      <c r="C26" s="416"/>
      <c r="D26" s="416"/>
      <c r="E26" s="77" t="s">
        <v>255</v>
      </c>
      <c r="F26" s="77"/>
      <c r="G26" s="365" t="s">
        <v>263</v>
      </c>
      <c r="H26" s="43"/>
      <c r="I26" s="77" t="s">
        <v>255</v>
      </c>
      <c r="J26" s="77"/>
      <c r="K26" s="78">
        <v>43939</v>
      </c>
      <c r="L26" s="43" t="s">
        <v>284</v>
      </c>
      <c r="M26" s="77" t="s">
        <v>255</v>
      </c>
      <c r="N26" s="77"/>
      <c r="O26" s="78">
        <v>98004</v>
      </c>
      <c r="P26" s="43" t="s">
        <v>284</v>
      </c>
      <c r="Q26" s="77" t="s">
        <v>255</v>
      </c>
      <c r="R26" s="77"/>
      <c r="S26" s="78">
        <v>141943</v>
      </c>
      <c r="T26" s="27"/>
    </row>
    <row r="27" spans="1:20" ht="15.75" thickTop="1" x14ac:dyDescent="0.25">
      <c r="A27" s="11"/>
      <c r="B27" s="120"/>
      <c r="C27" s="22"/>
      <c r="D27" s="22" t="s">
        <v>367</v>
      </c>
      <c r="E27" s="79"/>
      <c r="F27" s="79"/>
      <c r="G27" s="80" t="s">
        <v>263</v>
      </c>
      <c r="H27" s="52"/>
      <c r="I27" s="415"/>
      <c r="J27" s="79"/>
      <c r="K27" s="80" t="s">
        <v>263</v>
      </c>
      <c r="L27" s="52" t="s">
        <v>284</v>
      </c>
      <c r="M27" s="415"/>
      <c r="N27" s="79"/>
      <c r="O27" s="80" t="s">
        <v>263</v>
      </c>
      <c r="P27" s="52" t="s">
        <v>284</v>
      </c>
      <c r="Q27" s="415"/>
      <c r="R27" s="79"/>
      <c r="S27" s="80" t="s">
        <v>263</v>
      </c>
      <c r="T27" s="29"/>
    </row>
    <row r="28" spans="1:20" x14ac:dyDescent="0.25">
      <c r="A28" s="11"/>
      <c r="B28" s="44"/>
      <c r="C28" s="15"/>
      <c r="D28" s="15" t="s">
        <v>548</v>
      </c>
      <c r="E28" s="15"/>
      <c r="F28" s="15"/>
      <c r="G28" s="27" t="s">
        <v>263</v>
      </c>
      <c r="H28" s="43"/>
      <c r="I28" s="43"/>
      <c r="J28" s="15"/>
      <c r="K28" s="27" t="s">
        <v>263</v>
      </c>
      <c r="L28" s="43" t="s">
        <v>284</v>
      </c>
      <c r="M28" s="43"/>
      <c r="N28" s="15"/>
      <c r="O28" s="27" t="s">
        <v>263</v>
      </c>
      <c r="P28" s="43" t="s">
        <v>284</v>
      </c>
      <c r="Q28" s="43"/>
      <c r="R28" s="15"/>
      <c r="S28" s="27" t="s">
        <v>263</v>
      </c>
      <c r="T28" s="27"/>
    </row>
    <row r="29" spans="1:20" ht="15.75" thickBot="1" x14ac:dyDescent="0.3">
      <c r="A29" s="11"/>
      <c r="B29" s="120"/>
      <c r="C29" s="22"/>
      <c r="D29" s="22" t="s">
        <v>549</v>
      </c>
      <c r="E29" s="54"/>
      <c r="F29" s="54"/>
      <c r="G29" s="56" t="s">
        <v>263</v>
      </c>
      <c r="H29" s="52"/>
      <c r="I29" s="414"/>
      <c r="J29" s="54"/>
      <c r="K29" s="56" t="s">
        <v>263</v>
      </c>
      <c r="L29" s="52" t="s">
        <v>284</v>
      </c>
      <c r="M29" s="414"/>
      <c r="N29" s="54"/>
      <c r="O29" s="56" t="s">
        <v>263</v>
      </c>
      <c r="P29" s="52" t="s">
        <v>284</v>
      </c>
      <c r="Q29" s="414"/>
      <c r="R29" s="54"/>
      <c r="S29" s="56" t="s">
        <v>263</v>
      </c>
      <c r="T29" s="29"/>
    </row>
    <row r="30" spans="1:20" ht="15.75" thickBot="1" x14ac:dyDescent="0.3">
      <c r="A30" s="11"/>
      <c r="B30" s="44"/>
      <c r="C30" s="32" t="s">
        <v>550</v>
      </c>
      <c r="D30" s="32"/>
      <c r="E30" s="77"/>
      <c r="F30" s="77"/>
      <c r="G30" s="356" t="s">
        <v>263</v>
      </c>
      <c r="H30" s="43"/>
      <c r="I30" s="77"/>
      <c r="J30" s="77"/>
      <c r="K30" s="356" t="s">
        <v>263</v>
      </c>
      <c r="L30" s="43" t="s">
        <v>284</v>
      </c>
      <c r="M30" s="77"/>
      <c r="N30" s="77"/>
      <c r="O30" s="356" t="s">
        <v>263</v>
      </c>
      <c r="P30" s="43" t="s">
        <v>284</v>
      </c>
      <c r="Q30" s="77"/>
      <c r="R30" s="77"/>
      <c r="S30" s="356" t="s">
        <v>263</v>
      </c>
      <c r="T30" s="27"/>
    </row>
    <row r="31" spans="1:20" ht="15.75" thickTop="1" x14ac:dyDescent="0.25">
      <c r="A31" s="11"/>
      <c r="B31" s="36" t="s">
        <v>545</v>
      </c>
      <c r="C31" s="36"/>
      <c r="D31" s="36"/>
      <c r="E31" s="79" t="s">
        <v>255</v>
      </c>
      <c r="F31" s="79"/>
      <c r="G31" s="413">
        <v>199995</v>
      </c>
      <c r="H31" s="52"/>
      <c r="I31" s="79" t="s">
        <v>255</v>
      </c>
      <c r="J31" s="79"/>
      <c r="K31" s="413">
        <v>43939</v>
      </c>
      <c r="L31" s="52" t="s">
        <v>284</v>
      </c>
      <c r="M31" s="79" t="s">
        <v>255</v>
      </c>
      <c r="N31" s="79"/>
      <c r="O31" s="413">
        <v>98004</v>
      </c>
      <c r="P31" s="52" t="s">
        <v>284</v>
      </c>
      <c r="Q31" s="79" t="s">
        <v>255</v>
      </c>
      <c r="R31" s="79"/>
      <c r="S31" s="413">
        <v>341938</v>
      </c>
      <c r="T31" s="29"/>
    </row>
    <row r="32" spans="1:20" x14ac:dyDescent="0.25">
      <c r="A32" s="11"/>
      <c r="B32" s="32" t="s">
        <v>546</v>
      </c>
      <c r="C32" s="32"/>
      <c r="D32" s="32"/>
      <c r="E32" s="15"/>
      <c r="F32" s="15"/>
      <c r="G32" s="28">
        <v>-114123</v>
      </c>
      <c r="H32" s="43"/>
      <c r="I32" s="43"/>
      <c r="J32" s="15"/>
      <c r="K32" s="27" t="s">
        <v>263</v>
      </c>
      <c r="L32" s="43" t="s">
        <v>284</v>
      </c>
      <c r="M32" s="43"/>
      <c r="N32" s="15"/>
      <c r="O32" s="27" t="s">
        <v>263</v>
      </c>
      <c r="P32" s="43" t="s">
        <v>284</v>
      </c>
      <c r="Q32" s="43"/>
      <c r="R32" s="15"/>
      <c r="S32" s="28">
        <v>-114123</v>
      </c>
      <c r="T32" s="27"/>
    </row>
    <row r="33" spans="1:20" ht="15.75" thickBot="1" x14ac:dyDescent="0.3">
      <c r="A33" s="11"/>
      <c r="B33" s="36" t="s">
        <v>547</v>
      </c>
      <c r="C33" s="36"/>
      <c r="D33" s="36"/>
      <c r="E33" s="54"/>
      <c r="F33" s="54"/>
      <c r="G33" s="55">
        <v>-85872</v>
      </c>
      <c r="H33" s="52"/>
      <c r="I33" s="414"/>
      <c r="J33" s="54"/>
      <c r="K33" s="56" t="s">
        <v>263</v>
      </c>
      <c r="L33" s="52" t="s">
        <v>284</v>
      </c>
      <c r="M33" s="414"/>
      <c r="N33" s="54"/>
      <c r="O33" s="56" t="s">
        <v>263</v>
      </c>
      <c r="P33" s="52" t="s">
        <v>284</v>
      </c>
      <c r="Q33" s="414"/>
      <c r="R33" s="54"/>
      <c r="S33" s="55">
        <v>-85872</v>
      </c>
      <c r="T33" s="29"/>
    </row>
    <row r="34" spans="1:20" ht="15.75" thickBot="1" x14ac:dyDescent="0.3">
      <c r="A34" s="11"/>
      <c r="B34" s="416">
        <v>41729</v>
      </c>
      <c r="C34" s="416"/>
      <c r="D34" s="416"/>
      <c r="E34" s="77" t="s">
        <v>255</v>
      </c>
      <c r="F34" s="77"/>
      <c r="G34" s="365" t="s">
        <v>263</v>
      </c>
      <c r="H34" s="43"/>
      <c r="I34" s="77" t="s">
        <v>255</v>
      </c>
      <c r="J34" s="77"/>
      <c r="K34" s="78">
        <v>43939</v>
      </c>
      <c r="L34" s="43" t="s">
        <v>284</v>
      </c>
      <c r="M34" s="77" t="s">
        <v>255</v>
      </c>
      <c r="N34" s="77"/>
      <c r="O34" s="78">
        <v>98004</v>
      </c>
      <c r="P34" s="43" t="s">
        <v>284</v>
      </c>
      <c r="Q34" s="77" t="s">
        <v>255</v>
      </c>
      <c r="R34" s="77"/>
      <c r="S34" s="78">
        <v>141943</v>
      </c>
      <c r="T34" s="27"/>
    </row>
    <row r="35" spans="1:20" ht="15.75" thickTop="1" x14ac:dyDescent="0.25">
      <c r="A35" s="11"/>
      <c r="B35" s="36" t="s">
        <v>545</v>
      </c>
      <c r="C35" s="36"/>
      <c r="D35" s="36"/>
      <c r="E35" s="79" t="s">
        <v>255</v>
      </c>
      <c r="F35" s="79"/>
      <c r="G35" s="413">
        <v>199995</v>
      </c>
      <c r="H35" s="52"/>
      <c r="I35" s="79" t="s">
        <v>255</v>
      </c>
      <c r="J35" s="79"/>
      <c r="K35" s="413">
        <v>47928</v>
      </c>
      <c r="L35" s="52" t="s">
        <v>284</v>
      </c>
      <c r="M35" s="79" t="s">
        <v>255</v>
      </c>
      <c r="N35" s="79"/>
      <c r="O35" s="413">
        <v>98004</v>
      </c>
      <c r="P35" s="52" t="s">
        <v>284</v>
      </c>
      <c r="Q35" s="79" t="s">
        <v>255</v>
      </c>
      <c r="R35" s="79"/>
      <c r="S35" s="413">
        <v>345927</v>
      </c>
      <c r="T35" s="29"/>
    </row>
    <row r="36" spans="1:20" x14ac:dyDescent="0.25">
      <c r="A36" s="11"/>
      <c r="B36" s="32" t="s">
        <v>546</v>
      </c>
      <c r="C36" s="32"/>
      <c r="D36" s="32"/>
      <c r="E36" s="15"/>
      <c r="F36" s="15"/>
      <c r="G36" s="28">
        <v>-114123</v>
      </c>
      <c r="H36" s="43"/>
      <c r="I36" s="43"/>
      <c r="J36" s="15"/>
      <c r="K36" s="27" t="s">
        <v>263</v>
      </c>
      <c r="L36" s="43" t="s">
        <v>284</v>
      </c>
      <c r="M36" s="43"/>
      <c r="N36" s="15"/>
      <c r="O36" s="27" t="s">
        <v>263</v>
      </c>
      <c r="P36" s="43" t="s">
        <v>284</v>
      </c>
      <c r="Q36" s="43"/>
      <c r="R36" s="15"/>
      <c r="S36" s="28">
        <v>-114123</v>
      </c>
      <c r="T36" s="27"/>
    </row>
    <row r="37" spans="1:20" ht="15.75" thickBot="1" x14ac:dyDescent="0.3">
      <c r="A37" s="11"/>
      <c r="B37" s="36" t="s">
        <v>547</v>
      </c>
      <c r="C37" s="36"/>
      <c r="D37" s="36"/>
      <c r="E37" s="54"/>
      <c r="F37" s="54"/>
      <c r="G37" s="55">
        <v>-85872</v>
      </c>
      <c r="H37" s="52"/>
      <c r="I37" s="414"/>
      <c r="J37" s="54"/>
      <c r="K37" s="56" t="s">
        <v>263</v>
      </c>
      <c r="L37" s="52" t="s">
        <v>284</v>
      </c>
      <c r="M37" s="414"/>
      <c r="N37" s="54"/>
      <c r="O37" s="56" t="s">
        <v>263</v>
      </c>
      <c r="P37" s="52" t="s">
        <v>284</v>
      </c>
      <c r="Q37" s="414"/>
      <c r="R37" s="54"/>
      <c r="S37" s="55">
        <v>-85872</v>
      </c>
      <c r="T37" s="29"/>
    </row>
    <row r="38" spans="1:20" ht="15.75" thickBot="1" x14ac:dyDescent="0.3">
      <c r="A38" s="11"/>
      <c r="B38" s="416">
        <v>42004</v>
      </c>
      <c r="C38" s="416"/>
      <c r="D38" s="416"/>
      <c r="E38" s="77" t="s">
        <v>255</v>
      </c>
      <c r="F38" s="77"/>
      <c r="G38" s="365" t="s">
        <v>263</v>
      </c>
      <c r="H38" s="43"/>
      <c r="I38" s="77" t="s">
        <v>255</v>
      </c>
      <c r="J38" s="77"/>
      <c r="K38" s="78">
        <v>47928</v>
      </c>
      <c r="L38" s="43" t="s">
        <v>284</v>
      </c>
      <c r="M38" s="77" t="s">
        <v>255</v>
      </c>
      <c r="N38" s="77"/>
      <c r="O38" s="78">
        <v>98004</v>
      </c>
      <c r="P38" s="43" t="s">
        <v>284</v>
      </c>
      <c r="Q38" s="77" t="s">
        <v>255</v>
      </c>
      <c r="R38" s="77"/>
      <c r="S38" s="78">
        <v>145932</v>
      </c>
      <c r="T38" s="27"/>
    </row>
    <row r="39" spans="1:20" ht="15.75" thickTop="1" x14ac:dyDescent="0.25">
      <c r="A39" s="11"/>
      <c r="B39" s="22"/>
      <c r="C39" s="22"/>
      <c r="D39" s="22" t="s">
        <v>367</v>
      </c>
      <c r="E39" s="79"/>
      <c r="F39" s="79"/>
      <c r="G39" s="80" t="s">
        <v>263</v>
      </c>
      <c r="H39" s="52"/>
      <c r="I39" s="79"/>
      <c r="J39" s="79"/>
      <c r="K39" s="80" t="s">
        <v>263</v>
      </c>
      <c r="L39" s="52" t="s">
        <v>284</v>
      </c>
      <c r="M39" s="79"/>
      <c r="N39" s="79"/>
      <c r="O39" s="80" t="s">
        <v>263</v>
      </c>
      <c r="P39" s="52" t="s">
        <v>284</v>
      </c>
      <c r="Q39" s="79"/>
      <c r="R39" s="79"/>
      <c r="S39" s="80" t="s">
        <v>263</v>
      </c>
      <c r="T39" s="29"/>
    </row>
    <row r="40" spans="1:20" x14ac:dyDescent="0.25">
      <c r="A40" s="11"/>
      <c r="B40" s="44"/>
      <c r="C40" s="15"/>
      <c r="D40" s="15" t="s">
        <v>548</v>
      </c>
      <c r="E40" s="15"/>
      <c r="F40" s="15"/>
      <c r="G40" s="27" t="s">
        <v>263</v>
      </c>
      <c r="H40" s="43"/>
      <c r="I40" s="43"/>
      <c r="J40" s="15"/>
      <c r="K40" s="27" t="s">
        <v>263</v>
      </c>
      <c r="L40" s="43" t="s">
        <v>284</v>
      </c>
      <c r="M40" s="43"/>
      <c r="N40" s="15"/>
      <c r="O40" s="27" t="s">
        <v>263</v>
      </c>
      <c r="P40" s="43" t="s">
        <v>284</v>
      </c>
      <c r="Q40" s="43"/>
      <c r="R40" s="15"/>
      <c r="S40" s="27" t="s">
        <v>263</v>
      </c>
      <c r="T40" s="27"/>
    </row>
    <row r="41" spans="1:20" ht="15.75" thickBot="1" x14ac:dyDescent="0.3">
      <c r="A41" s="11"/>
      <c r="B41" s="120"/>
      <c r="C41" s="22"/>
      <c r="D41" s="22" t="s">
        <v>549</v>
      </c>
      <c r="E41" s="54"/>
      <c r="F41" s="54"/>
      <c r="G41" s="56" t="s">
        <v>263</v>
      </c>
      <c r="H41" s="52"/>
      <c r="I41" s="414"/>
      <c r="J41" s="54"/>
      <c r="K41" s="56" t="s">
        <v>263</v>
      </c>
      <c r="L41" s="52" t="s">
        <v>284</v>
      </c>
      <c r="M41" s="414"/>
      <c r="N41" s="54"/>
      <c r="O41" s="56" t="s">
        <v>263</v>
      </c>
      <c r="P41" s="52" t="s">
        <v>284</v>
      </c>
      <c r="Q41" s="414"/>
      <c r="R41" s="54"/>
      <c r="S41" s="56" t="s">
        <v>263</v>
      </c>
      <c r="T41" s="29"/>
    </row>
    <row r="42" spans="1:20" ht="15.75" thickBot="1" x14ac:dyDescent="0.3">
      <c r="A42" s="11"/>
      <c r="B42" s="44"/>
      <c r="C42" s="32" t="s">
        <v>551</v>
      </c>
      <c r="D42" s="32"/>
      <c r="E42" s="77"/>
      <c r="F42" s="77"/>
      <c r="G42" s="356" t="s">
        <v>263</v>
      </c>
      <c r="H42" s="43"/>
      <c r="I42" s="77"/>
      <c r="J42" s="77"/>
      <c r="K42" s="356" t="s">
        <v>263</v>
      </c>
      <c r="L42" s="43" t="s">
        <v>284</v>
      </c>
      <c r="M42" s="77"/>
      <c r="N42" s="77"/>
      <c r="O42" s="356" t="s">
        <v>263</v>
      </c>
      <c r="P42" s="43" t="s">
        <v>284</v>
      </c>
      <c r="Q42" s="77"/>
      <c r="R42" s="77"/>
      <c r="S42" s="356" t="s">
        <v>263</v>
      </c>
      <c r="T42" s="27"/>
    </row>
    <row r="43" spans="1:20" ht="15.75" thickTop="1" x14ac:dyDescent="0.25">
      <c r="A43" s="11"/>
      <c r="B43" s="36" t="s">
        <v>545</v>
      </c>
      <c r="C43" s="36"/>
      <c r="D43" s="36"/>
      <c r="E43" s="79" t="s">
        <v>255</v>
      </c>
      <c r="F43" s="79"/>
      <c r="G43" s="413">
        <v>199995</v>
      </c>
      <c r="H43" s="52"/>
      <c r="I43" s="79" t="s">
        <v>255</v>
      </c>
      <c r="J43" s="79"/>
      <c r="K43" s="413">
        <v>47928</v>
      </c>
      <c r="L43" s="52" t="s">
        <v>284</v>
      </c>
      <c r="M43" s="79" t="s">
        <v>255</v>
      </c>
      <c r="N43" s="79"/>
      <c r="O43" s="413">
        <v>98004</v>
      </c>
      <c r="P43" s="52" t="s">
        <v>284</v>
      </c>
      <c r="Q43" s="79" t="s">
        <v>255</v>
      </c>
      <c r="R43" s="79"/>
      <c r="S43" s="413">
        <v>345927</v>
      </c>
      <c r="T43" s="29"/>
    </row>
    <row r="44" spans="1:20" x14ac:dyDescent="0.25">
      <c r="A44" s="11"/>
      <c r="B44" s="32" t="s">
        <v>546</v>
      </c>
      <c r="C44" s="32"/>
      <c r="D44" s="32"/>
      <c r="E44" s="15"/>
      <c r="F44" s="15"/>
      <c r="G44" s="28">
        <v>-114123</v>
      </c>
      <c r="H44" s="43"/>
      <c r="I44" s="43"/>
      <c r="J44" s="15"/>
      <c r="K44" s="27" t="s">
        <v>263</v>
      </c>
      <c r="L44" s="43" t="s">
        <v>284</v>
      </c>
      <c r="M44" s="43"/>
      <c r="N44" s="15"/>
      <c r="O44" s="27" t="s">
        <v>263</v>
      </c>
      <c r="P44" s="43" t="s">
        <v>284</v>
      </c>
      <c r="Q44" s="43"/>
      <c r="R44" s="15"/>
      <c r="S44" s="28">
        <v>-114123</v>
      </c>
      <c r="T44" s="27"/>
    </row>
    <row r="45" spans="1:20" ht="15.75" thickBot="1" x14ac:dyDescent="0.3">
      <c r="A45" s="11"/>
      <c r="B45" s="36" t="s">
        <v>547</v>
      </c>
      <c r="C45" s="36"/>
      <c r="D45" s="36"/>
      <c r="E45" s="54"/>
      <c r="F45" s="54"/>
      <c r="G45" s="55">
        <v>-85872</v>
      </c>
      <c r="H45" s="52"/>
      <c r="I45" s="414"/>
      <c r="J45" s="54"/>
      <c r="K45" s="56" t="s">
        <v>263</v>
      </c>
      <c r="L45" s="52" t="s">
        <v>284</v>
      </c>
      <c r="M45" s="414"/>
      <c r="N45" s="54"/>
      <c r="O45" s="56" t="s">
        <v>263</v>
      </c>
      <c r="P45" s="52" t="s">
        <v>284</v>
      </c>
      <c r="Q45" s="414"/>
      <c r="R45" s="54"/>
      <c r="S45" s="55">
        <v>-85872</v>
      </c>
      <c r="T45" s="29"/>
    </row>
    <row r="46" spans="1:20" ht="15.75" thickBot="1" x14ac:dyDescent="0.3">
      <c r="A46" s="11"/>
      <c r="B46" s="417">
        <v>42094</v>
      </c>
      <c r="C46" s="417"/>
      <c r="D46" s="417"/>
      <c r="E46" s="57" t="s">
        <v>255</v>
      </c>
      <c r="F46" s="57"/>
      <c r="G46" s="356" t="s">
        <v>263</v>
      </c>
      <c r="H46" s="168"/>
      <c r="I46" s="57" t="s">
        <v>255</v>
      </c>
      <c r="J46" s="57"/>
      <c r="K46" s="58">
        <v>47928</v>
      </c>
      <c r="L46" s="168" t="s">
        <v>284</v>
      </c>
      <c r="M46" s="57" t="s">
        <v>255</v>
      </c>
      <c r="N46" s="57"/>
      <c r="O46" s="58">
        <v>98004</v>
      </c>
      <c r="P46" s="168" t="s">
        <v>284</v>
      </c>
      <c r="Q46" s="57" t="s">
        <v>255</v>
      </c>
      <c r="R46" s="57"/>
      <c r="S46" s="58">
        <v>145932</v>
      </c>
      <c r="T46" s="27"/>
    </row>
    <row r="47" spans="1:20" ht="15.75" thickTop="1" x14ac:dyDescent="0.25">
      <c r="A47" s="11"/>
      <c r="B47" s="59"/>
      <c r="C47" s="59"/>
      <c r="D47" s="59"/>
      <c r="E47" s="68"/>
      <c r="F47" s="68"/>
      <c r="G47" s="69"/>
      <c r="H47" s="168"/>
      <c r="I47" s="68"/>
      <c r="J47" s="68"/>
      <c r="K47" s="69"/>
      <c r="L47" s="168"/>
      <c r="M47" s="68"/>
      <c r="N47" s="68"/>
      <c r="O47" s="69"/>
      <c r="P47" s="168"/>
      <c r="Q47" s="68"/>
      <c r="R47" s="68"/>
      <c r="S47" s="69"/>
      <c r="T47" s="27"/>
    </row>
  </sheetData>
  <mergeCells count="46">
    <mergeCell ref="B18:T18"/>
    <mergeCell ref="B19:T19"/>
    <mergeCell ref="B46:D46"/>
    <mergeCell ref="A1:A2"/>
    <mergeCell ref="B1:T1"/>
    <mergeCell ref="B2:T2"/>
    <mergeCell ref="B3:T3"/>
    <mergeCell ref="A4:A47"/>
    <mergeCell ref="B4:T4"/>
    <mergeCell ref="B5:T5"/>
    <mergeCell ref="B16:T16"/>
    <mergeCell ref="B17:T17"/>
    <mergeCell ref="B37:D37"/>
    <mergeCell ref="B38:D38"/>
    <mergeCell ref="C42:D42"/>
    <mergeCell ref="B43:D43"/>
    <mergeCell ref="B44:D44"/>
    <mergeCell ref="B45:D45"/>
    <mergeCell ref="B31:D31"/>
    <mergeCell ref="B32:D32"/>
    <mergeCell ref="B33:D33"/>
    <mergeCell ref="B34:D34"/>
    <mergeCell ref="B35:D35"/>
    <mergeCell ref="B36:D36"/>
    <mergeCell ref="Q22:S22"/>
    <mergeCell ref="B23:D23"/>
    <mergeCell ref="B24:D24"/>
    <mergeCell ref="B25:D25"/>
    <mergeCell ref="B26:D26"/>
    <mergeCell ref="C30:D30"/>
    <mergeCell ref="B20:S20"/>
    <mergeCell ref="H21:H22"/>
    <mergeCell ref="I21:K21"/>
    <mergeCell ref="L21:L22"/>
    <mergeCell ref="M21:O21"/>
    <mergeCell ref="P21:P22"/>
    <mergeCell ref="B22:D22"/>
    <mergeCell ref="E22:G22"/>
    <mergeCell ref="I22:K22"/>
    <mergeCell ref="M22:O22"/>
    <mergeCell ref="B6:G6"/>
    <mergeCell ref="E7:E9"/>
    <mergeCell ref="F7:G7"/>
    <mergeCell ref="F8:G8"/>
    <mergeCell ref="C9:D9"/>
    <mergeCell ref="F9:G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6.5703125" customWidth="1"/>
    <col min="3" max="3" width="7.85546875" customWidth="1"/>
    <col min="4" max="4" width="29.5703125" customWidth="1"/>
    <col min="5" max="6" width="7.28515625" customWidth="1"/>
    <col min="7" max="7" width="22.7109375" customWidth="1"/>
    <col min="8" max="9" width="4"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3</v>
      </c>
      <c r="B3" s="10"/>
      <c r="C3" s="10"/>
      <c r="D3" s="10"/>
      <c r="E3" s="10"/>
      <c r="F3" s="10"/>
      <c r="G3" s="10"/>
      <c r="H3" s="10"/>
      <c r="I3" s="10"/>
    </row>
    <row r="4" spans="1:9" x14ac:dyDescent="0.25">
      <c r="A4" s="11" t="s">
        <v>552</v>
      </c>
      <c r="B4" s="37" t="s">
        <v>554</v>
      </c>
      <c r="C4" s="37"/>
      <c r="D4" s="37"/>
      <c r="E4" s="37"/>
      <c r="F4" s="37"/>
      <c r="G4" s="37"/>
      <c r="H4" s="37"/>
      <c r="I4" s="37"/>
    </row>
    <row r="5" spans="1:9" x14ac:dyDescent="0.25">
      <c r="A5" s="11"/>
      <c r="B5" s="10"/>
      <c r="C5" s="10"/>
      <c r="D5" s="10"/>
      <c r="E5" s="10"/>
      <c r="F5" s="10"/>
      <c r="G5" s="10"/>
      <c r="H5" s="10"/>
      <c r="I5" s="10"/>
    </row>
    <row r="6" spans="1:9" x14ac:dyDescent="0.25">
      <c r="A6" s="11"/>
      <c r="B6" s="32" t="s">
        <v>555</v>
      </c>
      <c r="C6" s="32"/>
      <c r="D6" s="32"/>
      <c r="E6" s="32"/>
      <c r="F6" s="32"/>
      <c r="G6" s="32"/>
      <c r="H6" s="32"/>
      <c r="I6" s="32"/>
    </row>
    <row r="7" spans="1:9" x14ac:dyDescent="0.25">
      <c r="A7" s="11"/>
      <c r="B7" s="15"/>
      <c r="C7" s="75" t="s">
        <v>365</v>
      </c>
      <c r="D7" s="75"/>
      <c r="E7" s="75"/>
      <c r="F7" s="75"/>
      <c r="G7" s="75"/>
      <c r="H7" s="15"/>
      <c r="I7" s="44"/>
    </row>
    <row r="8" spans="1:9" ht="15.75" thickBot="1" x14ac:dyDescent="0.3">
      <c r="A8" s="11"/>
      <c r="B8" s="43"/>
      <c r="C8" s="127">
        <v>42094</v>
      </c>
      <c r="D8" s="127"/>
      <c r="E8" s="127"/>
      <c r="F8" s="127"/>
      <c r="G8" s="127"/>
      <c r="H8" s="62"/>
      <c r="I8" s="43"/>
    </row>
    <row r="9" spans="1:9" ht="15.75" thickBot="1" x14ac:dyDescent="0.3">
      <c r="A9" s="11"/>
      <c r="B9" s="19" t="s">
        <v>492</v>
      </c>
      <c r="C9" s="426">
        <v>2015</v>
      </c>
      <c r="D9" s="426"/>
      <c r="E9" s="125" t="s">
        <v>284</v>
      </c>
      <c r="F9" s="427">
        <v>2014</v>
      </c>
      <c r="G9" s="427"/>
      <c r="H9" s="125"/>
      <c r="I9" s="43"/>
    </row>
    <row r="10" spans="1:9" ht="15.75" x14ac:dyDescent="0.25">
      <c r="A10" s="11"/>
      <c r="B10" s="50" t="s">
        <v>556</v>
      </c>
      <c r="C10" s="51"/>
      <c r="D10" s="51"/>
      <c r="E10" s="52" t="s">
        <v>284</v>
      </c>
      <c r="F10" s="51"/>
      <c r="G10" s="51"/>
      <c r="H10" s="53"/>
      <c r="I10" s="53"/>
    </row>
    <row r="11" spans="1:9" x14ac:dyDescent="0.25">
      <c r="A11" s="11"/>
      <c r="B11" s="15" t="s">
        <v>557</v>
      </c>
      <c r="C11" s="59" t="s">
        <v>255</v>
      </c>
      <c r="D11" s="117">
        <v>2761</v>
      </c>
      <c r="E11" s="43" t="s">
        <v>284</v>
      </c>
      <c r="F11" s="15" t="s">
        <v>255</v>
      </c>
      <c r="G11" s="28">
        <v>2497</v>
      </c>
      <c r="H11" s="15" t="s">
        <v>284</v>
      </c>
      <c r="I11" s="15" t="s">
        <v>284</v>
      </c>
    </row>
    <row r="12" spans="1:9" x14ac:dyDescent="0.25">
      <c r="A12" s="11"/>
      <c r="B12" s="334" t="s">
        <v>558</v>
      </c>
      <c r="C12" s="328"/>
      <c r="D12" s="343">
        <v>1428</v>
      </c>
      <c r="E12" s="330" t="s">
        <v>284</v>
      </c>
      <c r="F12" s="334"/>
      <c r="G12" s="345">
        <v>1534</v>
      </c>
      <c r="H12" s="334" t="s">
        <v>284</v>
      </c>
      <c r="I12" s="334" t="s">
        <v>284</v>
      </c>
    </row>
    <row r="13" spans="1:9" x14ac:dyDescent="0.25">
      <c r="A13" s="11"/>
      <c r="B13" s="15" t="s">
        <v>559</v>
      </c>
      <c r="C13" s="59"/>
      <c r="D13" s="117">
        <v>1123</v>
      </c>
      <c r="E13" s="43" t="s">
        <v>284</v>
      </c>
      <c r="F13" s="15"/>
      <c r="G13" s="28">
        <v>1663</v>
      </c>
      <c r="H13" s="15" t="s">
        <v>284</v>
      </c>
      <c r="I13" s="15" t="s">
        <v>284</v>
      </c>
    </row>
    <row r="14" spans="1:9" x14ac:dyDescent="0.25">
      <c r="A14" s="11"/>
      <c r="B14" s="334" t="s">
        <v>560</v>
      </c>
      <c r="C14" s="328"/>
      <c r="D14" s="343">
        <v>1033</v>
      </c>
      <c r="E14" s="330" t="s">
        <v>284</v>
      </c>
      <c r="F14" s="334"/>
      <c r="G14" s="344">
        <v>657</v>
      </c>
      <c r="H14" s="334" t="s">
        <v>284</v>
      </c>
      <c r="I14" s="334" t="s">
        <v>284</v>
      </c>
    </row>
    <row r="15" spans="1:9" x14ac:dyDescent="0.25">
      <c r="A15" s="11"/>
      <c r="B15" s="15" t="s">
        <v>561</v>
      </c>
      <c r="C15" s="59"/>
      <c r="D15" s="119" t="s">
        <v>263</v>
      </c>
      <c r="E15" s="43"/>
      <c r="F15" s="15"/>
      <c r="G15" s="28">
        <v>-4350</v>
      </c>
      <c r="H15" s="15"/>
      <c r="I15" s="15"/>
    </row>
    <row r="16" spans="1:9" ht="15.75" thickBot="1" x14ac:dyDescent="0.3">
      <c r="A16" s="11"/>
      <c r="B16" s="334" t="s">
        <v>471</v>
      </c>
      <c r="C16" s="353"/>
      <c r="D16" s="419">
        <v>3125</v>
      </c>
      <c r="E16" s="330" t="s">
        <v>284</v>
      </c>
      <c r="F16" s="355"/>
      <c r="G16" s="420">
        <v>2893</v>
      </c>
      <c r="H16" s="334" t="s">
        <v>284</v>
      </c>
      <c r="I16" s="334" t="s">
        <v>284</v>
      </c>
    </row>
    <row r="17" spans="1:9" ht="15.75" thickBot="1" x14ac:dyDescent="0.3">
      <c r="A17" s="11"/>
      <c r="B17" s="15" t="s">
        <v>169</v>
      </c>
      <c r="C17" s="57" t="s">
        <v>255</v>
      </c>
      <c r="D17" s="58">
        <v>9470</v>
      </c>
      <c r="E17" s="43" t="s">
        <v>284</v>
      </c>
      <c r="F17" s="77" t="s">
        <v>255</v>
      </c>
      <c r="G17" s="78">
        <v>4894</v>
      </c>
      <c r="H17" s="15" t="s">
        <v>284</v>
      </c>
      <c r="I17" s="15" t="s">
        <v>284</v>
      </c>
    </row>
    <row r="18" spans="1:9" ht="16.5" thickTop="1" x14ac:dyDescent="0.25">
      <c r="A18" s="11"/>
      <c r="B18" s="328" t="s">
        <v>562</v>
      </c>
      <c r="C18" s="421"/>
      <c r="D18" s="421"/>
      <c r="E18" s="330" t="s">
        <v>284</v>
      </c>
      <c r="F18" s="421"/>
      <c r="G18" s="421"/>
      <c r="H18" s="331"/>
      <c r="I18" s="331"/>
    </row>
    <row r="19" spans="1:9" x14ac:dyDescent="0.25">
      <c r="A19" s="11"/>
      <c r="B19" s="15" t="s">
        <v>563</v>
      </c>
      <c r="C19" s="59" t="s">
        <v>255</v>
      </c>
      <c r="D19" s="117">
        <v>162500</v>
      </c>
      <c r="E19" s="43" t="s">
        <v>284</v>
      </c>
      <c r="F19" s="15" t="s">
        <v>255</v>
      </c>
      <c r="G19" s="27">
        <v>90</v>
      </c>
      <c r="H19" s="15" t="s">
        <v>284</v>
      </c>
      <c r="I19" s="15" t="s">
        <v>284</v>
      </c>
    </row>
    <row r="20" spans="1:9" x14ac:dyDescent="0.25">
      <c r="A20" s="11"/>
      <c r="B20" s="334" t="s">
        <v>564</v>
      </c>
      <c r="C20" s="328"/>
      <c r="D20" s="343">
        <v>3329</v>
      </c>
      <c r="E20" s="330" t="s">
        <v>284</v>
      </c>
      <c r="F20" s="334"/>
      <c r="G20" s="345">
        <v>3060</v>
      </c>
      <c r="H20" s="334" t="s">
        <v>284</v>
      </c>
      <c r="I20" s="334" t="s">
        <v>284</v>
      </c>
    </row>
    <row r="21" spans="1:9" x14ac:dyDescent="0.25">
      <c r="A21" s="11"/>
      <c r="B21" s="15" t="s">
        <v>565</v>
      </c>
      <c r="C21" s="59"/>
      <c r="D21" s="117">
        <v>1614</v>
      </c>
      <c r="E21" s="43" t="s">
        <v>284</v>
      </c>
      <c r="F21" s="15"/>
      <c r="G21" s="28">
        <v>1824</v>
      </c>
      <c r="H21" s="15" t="s">
        <v>284</v>
      </c>
      <c r="I21" s="15" t="s">
        <v>284</v>
      </c>
    </row>
    <row r="22" spans="1:9" x14ac:dyDescent="0.25">
      <c r="A22" s="11"/>
      <c r="B22" s="334" t="s">
        <v>566</v>
      </c>
      <c r="C22" s="328"/>
      <c r="D22" s="343">
        <v>1314</v>
      </c>
      <c r="E22" s="330" t="s">
        <v>284</v>
      </c>
      <c r="F22" s="334"/>
      <c r="G22" s="345">
        <v>1243</v>
      </c>
      <c r="H22" s="334" t="s">
        <v>284</v>
      </c>
      <c r="I22" s="334" t="s">
        <v>284</v>
      </c>
    </row>
    <row r="23" spans="1:9" x14ac:dyDescent="0.25">
      <c r="A23" s="11"/>
      <c r="B23" s="15" t="s">
        <v>567</v>
      </c>
      <c r="C23" s="59"/>
      <c r="D23" s="117">
        <v>1132</v>
      </c>
      <c r="E23" s="43" t="s">
        <v>284</v>
      </c>
      <c r="F23" s="15"/>
      <c r="G23" s="27">
        <v>866</v>
      </c>
      <c r="H23" s="15" t="s">
        <v>284</v>
      </c>
      <c r="I23" s="15" t="s">
        <v>284</v>
      </c>
    </row>
    <row r="24" spans="1:9" x14ac:dyDescent="0.25">
      <c r="A24" s="11"/>
      <c r="B24" s="334" t="s">
        <v>568</v>
      </c>
      <c r="C24" s="328"/>
      <c r="D24" s="342">
        <v>927</v>
      </c>
      <c r="E24" s="330" t="s">
        <v>284</v>
      </c>
      <c r="F24" s="334"/>
      <c r="G24" s="345">
        <v>1116</v>
      </c>
      <c r="H24" s="334" t="s">
        <v>284</v>
      </c>
      <c r="I24" s="334" t="s">
        <v>284</v>
      </c>
    </row>
    <row r="25" spans="1:9" x14ac:dyDescent="0.25">
      <c r="A25" s="11"/>
      <c r="B25" s="15" t="s">
        <v>569</v>
      </c>
      <c r="C25" s="59"/>
      <c r="D25" s="119">
        <v>395</v>
      </c>
      <c r="E25" s="43" t="s">
        <v>284</v>
      </c>
      <c r="F25" s="15"/>
      <c r="G25" s="27">
        <v>325</v>
      </c>
      <c r="H25" s="15" t="s">
        <v>284</v>
      </c>
      <c r="I25" s="15" t="s">
        <v>284</v>
      </c>
    </row>
    <row r="26" spans="1:9" x14ac:dyDescent="0.25">
      <c r="A26" s="11"/>
      <c r="B26" s="334" t="s">
        <v>570</v>
      </c>
      <c r="C26" s="328"/>
      <c r="D26" s="342">
        <v>361</v>
      </c>
      <c r="E26" s="330" t="s">
        <v>284</v>
      </c>
      <c r="F26" s="334"/>
      <c r="G26" s="344">
        <v>714</v>
      </c>
      <c r="H26" s="334" t="s">
        <v>284</v>
      </c>
      <c r="I26" s="334" t="s">
        <v>284</v>
      </c>
    </row>
    <row r="27" spans="1:9" ht="15.75" thickBot="1" x14ac:dyDescent="0.3">
      <c r="A27" s="11"/>
      <c r="B27" s="15" t="s">
        <v>571</v>
      </c>
      <c r="C27" s="99"/>
      <c r="D27" s="212">
        <v>8423</v>
      </c>
      <c r="E27" s="43" t="s">
        <v>284</v>
      </c>
      <c r="F27" s="62"/>
      <c r="G27" s="63">
        <v>9245</v>
      </c>
      <c r="H27" s="15" t="s">
        <v>284</v>
      </c>
      <c r="I27" s="15" t="s">
        <v>284</v>
      </c>
    </row>
    <row r="28" spans="1:9" ht="15.75" thickBot="1" x14ac:dyDescent="0.3">
      <c r="A28" s="11"/>
      <c r="B28" s="334" t="s">
        <v>381</v>
      </c>
      <c r="C28" s="422" t="s">
        <v>255</v>
      </c>
      <c r="D28" s="423">
        <v>179995</v>
      </c>
      <c r="E28" s="330" t="s">
        <v>284</v>
      </c>
      <c r="F28" s="424" t="s">
        <v>255</v>
      </c>
      <c r="G28" s="425">
        <v>18483</v>
      </c>
      <c r="H28" s="334" t="s">
        <v>284</v>
      </c>
      <c r="I28" s="334" t="s">
        <v>284</v>
      </c>
    </row>
    <row r="29" spans="1:9" ht="15.75" thickTop="1" x14ac:dyDescent="0.25">
      <c r="A29" s="11"/>
      <c r="B29" s="15"/>
      <c r="C29" s="68"/>
      <c r="D29" s="69"/>
      <c r="E29" s="43"/>
      <c r="F29" s="92"/>
      <c r="G29" s="91"/>
      <c r="H29" s="15"/>
      <c r="I29" s="15"/>
    </row>
    <row r="30" spans="1:9" ht="19.5" customHeight="1" x14ac:dyDescent="0.25">
      <c r="A30" s="11"/>
      <c r="B30" s="74" t="s">
        <v>572</v>
      </c>
      <c r="C30" s="74"/>
      <c r="D30" s="74"/>
      <c r="E30" s="74"/>
      <c r="F30" s="74"/>
      <c r="G30" s="74"/>
      <c r="H30" s="15"/>
      <c r="I30" s="15"/>
    </row>
    <row r="31" spans="1:9" x14ac:dyDescent="0.25">
      <c r="A31" s="11"/>
      <c r="B31" s="285" t="s">
        <v>573</v>
      </c>
      <c r="C31" s="285"/>
      <c r="D31" s="285"/>
      <c r="E31" s="285"/>
      <c r="F31" s="285"/>
      <c r="G31" s="285"/>
      <c r="H31" s="285"/>
      <c r="I31" s="285"/>
    </row>
  </sheetData>
  <mergeCells count="14">
    <mergeCell ref="B31:I31"/>
    <mergeCell ref="A1:A2"/>
    <mergeCell ref="B1:I1"/>
    <mergeCell ref="B2:I2"/>
    <mergeCell ref="B3:I3"/>
    <mergeCell ref="A4:A31"/>
    <mergeCell ref="B4:I4"/>
    <mergeCell ref="B5:I5"/>
    <mergeCell ref="B6:I6"/>
    <mergeCell ref="C7:G7"/>
    <mergeCell ref="C8:G8"/>
    <mergeCell ref="C9:D9"/>
    <mergeCell ref="F9:G9"/>
    <mergeCell ref="B30:G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3.140625" customWidth="1"/>
    <col min="5" max="5" width="16.140625" customWidth="1"/>
    <col min="6" max="6" width="11.42578125" customWidth="1"/>
    <col min="7" max="7" width="16.140625" customWidth="1"/>
    <col min="8" max="8" width="9.85546875" customWidth="1"/>
    <col min="9" max="9" width="3" customWidth="1"/>
    <col min="10" max="10" width="12.28515625" customWidth="1"/>
    <col min="11" max="11" width="14" customWidth="1"/>
    <col min="12" max="12" width="9.85546875" customWidth="1"/>
    <col min="13" max="13" width="2.140625" customWidth="1"/>
    <col min="14" max="14" width="8.7109375" customWidth="1"/>
  </cols>
  <sheetData>
    <row r="1" spans="1:15" ht="15" customHeight="1" x14ac:dyDescent="0.25">
      <c r="A1" s="7" t="s">
        <v>5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75</v>
      </c>
      <c r="B3" s="10"/>
      <c r="C3" s="10"/>
      <c r="D3" s="10"/>
      <c r="E3" s="10"/>
      <c r="F3" s="10"/>
      <c r="G3" s="10"/>
      <c r="H3" s="10"/>
      <c r="I3" s="10"/>
      <c r="J3" s="10"/>
      <c r="K3" s="10"/>
      <c r="L3" s="10"/>
      <c r="M3" s="10"/>
      <c r="N3" s="10"/>
      <c r="O3" s="10"/>
    </row>
    <row r="4" spans="1:15" x14ac:dyDescent="0.25">
      <c r="A4" s="11" t="s">
        <v>576</v>
      </c>
      <c r="B4" s="37" t="s">
        <v>577</v>
      </c>
      <c r="C4" s="37"/>
      <c r="D4" s="37"/>
      <c r="E4" s="37"/>
      <c r="F4" s="37"/>
      <c r="G4" s="37"/>
      <c r="H4" s="37"/>
      <c r="I4" s="37"/>
      <c r="J4" s="37"/>
      <c r="K4" s="37"/>
      <c r="L4" s="37"/>
      <c r="M4" s="37"/>
      <c r="N4" s="37"/>
      <c r="O4" s="37"/>
    </row>
    <row r="5" spans="1:15" x14ac:dyDescent="0.25">
      <c r="A5" s="11"/>
      <c r="B5" s="10"/>
      <c r="C5" s="10"/>
      <c r="D5" s="10"/>
      <c r="E5" s="10"/>
      <c r="F5" s="10"/>
      <c r="G5" s="10"/>
      <c r="H5" s="10"/>
      <c r="I5" s="10"/>
      <c r="J5" s="10"/>
      <c r="K5" s="10"/>
      <c r="L5" s="10"/>
      <c r="M5" s="10"/>
      <c r="N5" s="10"/>
      <c r="O5" s="10"/>
    </row>
    <row r="6" spans="1:15" x14ac:dyDescent="0.25">
      <c r="A6" s="11"/>
      <c r="B6" s="32" t="s">
        <v>578</v>
      </c>
      <c r="C6" s="32"/>
      <c r="D6" s="32"/>
      <c r="E6" s="32"/>
      <c r="F6" s="32"/>
      <c r="G6" s="32"/>
      <c r="H6" s="32"/>
      <c r="I6" s="32"/>
      <c r="J6" s="32"/>
      <c r="K6" s="32"/>
      <c r="L6" s="32"/>
      <c r="M6" s="32"/>
      <c r="N6" s="32"/>
      <c r="O6" s="59"/>
    </row>
    <row r="7" spans="1:15" ht="15.75" thickBot="1" x14ac:dyDescent="0.3">
      <c r="A7" s="11"/>
      <c r="B7" s="35" t="s">
        <v>579</v>
      </c>
      <c r="C7" s="35"/>
      <c r="D7" s="111" t="s">
        <v>580</v>
      </c>
      <c r="E7" s="111"/>
      <c r="F7" s="111"/>
      <c r="G7" s="111"/>
      <c r="H7" s="418"/>
      <c r="I7" s="111" t="s">
        <v>581</v>
      </c>
      <c r="J7" s="111"/>
      <c r="K7" s="111"/>
      <c r="L7" s="94"/>
      <c r="M7" s="111" t="s">
        <v>169</v>
      </c>
      <c r="N7" s="111"/>
      <c r="O7" s="111"/>
    </row>
    <row r="8" spans="1:15" x14ac:dyDescent="0.25">
      <c r="A8" s="11"/>
      <c r="B8" s="36" t="s">
        <v>582</v>
      </c>
      <c r="C8" s="36"/>
      <c r="D8" s="23" t="s">
        <v>255</v>
      </c>
      <c r="E8" s="23"/>
      <c r="F8" s="87">
        <v>18581</v>
      </c>
      <c r="G8" s="23"/>
      <c r="H8" s="22"/>
      <c r="I8" s="23" t="s">
        <v>255</v>
      </c>
      <c r="J8" s="87">
        <v>-206827</v>
      </c>
      <c r="K8" s="23"/>
      <c r="L8" s="22"/>
      <c r="M8" s="23" t="s">
        <v>255</v>
      </c>
      <c r="N8" s="87">
        <v>-188246</v>
      </c>
      <c r="O8" s="23"/>
    </row>
    <row r="9" spans="1:15" ht="51.75" x14ac:dyDescent="0.25">
      <c r="A9" s="11"/>
      <c r="B9" s="15"/>
      <c r="C9" s="15" t="s">
        <v>583</v>
      </c>
      <c r="D9" s="15"/>
      <c r="E9" s="15"/>
      <c r="F9" s="28">
        <v>18004</v>
      </c>
      <c r="G9" s="15"/>
      <c r="H9" s="15"/>
      <c r="I9" s="15"/>
      <c r="J9" s="27" t="s">
        <v>263</v>
      </c>
      <c r="K9" s="15"/>
      <c r="L9" s="15"/>
      <c r="M9" s="15"/>
      <c r="N9" s="28">
        <v>18004</v>
      </c>
      <c r="O9" s="15"/>
    </row>
    <row r="10" spans="1:15" ht="52.5" thickBot="1" x14ac:dyDescent="0.3">
      <c r="A10" s="11"/>
      <c r="B10" s="22"/>
      <c r="C10" s="22" t="s">
        <v>584</v>
      </c>
      <c r="D10" s="54"/>
      <c r="E10" s="54"/>
      <c r="F10" s="56" t="s">
        <v>263</v>
      </c>
      <c r="G10" s="54"/>
      <c r="H10" s="22"/>
      <c r="I10" s="54"/>
      <c r="J10" s="55">
        <v>1083</v>
      </c>
      <c r="K10" s="54"/>
      <c r="L10" s="22"/>
      <c r="M10" s="54"/>
      <c r="N10" s="55">
        <v>1083</v>
      </c>
      <c r="O10" s="54"/>
    </row>
    <row r="11" spans="1:15" ht="51" customHeight="1" thickBot="1" x14ac:dyDescent="0.3">
      <c r="A11" s="11"/>
      <c r="B11" s="32" t="s">
        <v>585</v>
      </c>
      <c r="C11" s="32"/>
      <c r="D11" s="106"/>
      <c r="E11" s="106"/>
      <c r="F11" s="143">
        <v>18004</v>
      </c>
      <c r="G11" s="106"/>
      <c r="H11" s="15"/>
      <c r="I11" s="106"/>
      <c r="J11" s="143">
        <v>1083</v>
      </c>
      <c r="K11" s="106"/>
      <c r="L11" s="15"/>
      <c r="M11" s="106"/>
      <c r="N11" s="143">
        <v>19087</v>
      </c>
      <c r="O11" s="106"/>
    </row>
    <row r="12" spans="1:15" ht="15.75" thickBot="1" x14ac:dyDescent="0.3">
      <c r="A12" s="11"/>
      <c r="B12" s="162" t="s">
        <v>586</v>
      </c>
      <c r="C12" s="162"/>
      <c r="D12" s="81" t="s">
        <v>255</v>
      </c>
      <c r="E12" s="81"/>
      <c r="F12" s="66">
        <v>36585</v>
      </c>
      <c r="G12" s="65"/>
      <c r="H12" s="50"/>
      <c r="I12" s="65" t="s">
        <v>255</v>
      </c>
      <c r="J12" s="66">
        <v>-205744</v>
      </c>
      <c r="K12" s="65"/>
      <c r="L12" s="50"/>
      <c r="M12" s="65" t="s">
        <v>255</v>
      </c>
      <c r="N12" s="66">
        <v>-169159</v>
      </c>
      <c r="O12" s="81"/>
    </row>
    <row r="13" spans="1:15" ht="15.75" thickTop="1" x14ac:dyDescent="0.25">
      <c r="A13" s="11"/>
      <c r="B13" s="15"/>
      <c r="C13" s="15"/>
      <c r="D13" s="92"/>
      <c r="E13" s="92"/>
      <c r="F13" s="92"/>
      <c r="G13" s="92"/>
      <c r="H13" s="15"/>
      <c r="I13" s="92"/>
      <c r="J13" s="92"/>
      <c r="K13" s="92"/>
      <c r="L13" s="15"/>
      <c r="M13" s="92"/>
      <c r="N13" s="92"/>
      <c r="O13" s="92"/>
    </row>
    <row r="14" spans="1:15" x14ac:dyDescent="0.25">
      <c r="A14" s="11"/>
      <c r="B14" s="36" t="s">
        <v>587</v>
      </c>
      <c r="C14" s="36"/>
      <c r="D14" s="22" t="s">
        <v>255</v>
      </c>
      <c r="E14" s="22"/>
      <c r="F14" s="30">
        <v>-11241</v>
      </c>
      <c r="G14" s="22"/>
      <c r="H14" s="22"/>
      <c r="I14" s="22" t="s">
        <v>255</v>
      </c>
      <c r="J14" s="30">
        <v>-138768</v>
      </c>
      <c r="K14" s="22"/>
      <c r="L14" s="22"/>
      <c r="M14" s="22" t="s">
        <v>255</v>
      </c>
      <c r="N14" s="30">
        <v>-150009</v>
      </c>
      <c r="O14" s="22"/>
    </row>
    <row r="15" spans="1:15" ht="51.75" x14ac:dyDescent="0.25">
      <c r="A15" s="11"/>
      <c r="B15" s="15"/>
      <c r="C15" s="15" t="s">
        <v>588</v>
      </c>
      <c r="D15" s="15"/>
      <c r="E15" s="15"/>
      <c r="F15" s="28">
        <v>9479</v>
      </c>
      <c r="G15" s="15"/>
      <c r="H15" s="15"/>
      <c r="I15" s="15"/>
      <c r="J15" s="27" t="s">
        <v>263</v>
      </c>
      <c r="K15" s="15"/>
      <c r="L15" s="15"/>
      <c r="M15" s="15"/>
      <c r="N15" s="28">
        <v>9479</v>
      </c>
      <c r="O15" s="15"/>
    </row>
    <row r="16" spans="1:15" ht="52.5" thickBot="1" x14ac:dyDescent="0.3">
      <c r="A16" s="11"/>
      <c r="B16" s="22"/>
      <c r="C16" s="22" t="s">
        <v>589</v>
      </c>
      <c r="D16" s="54"/>
      <c r="E16" s="54"/>
      <c r="F16" s="56" t="s">
        <v>263</v>
      </c>
      <c r="G16" s="54"/>
      <c r="H16" s="22"/>
      <c r="I16" s="54"/>
      <c r="J16" s="56">
        <v>411</v>
      </c>
      <c r="K16" s="54"/>
      <c r="L16" s="22"/>
      <c r="M16" s="54"/>
      <c r="N16" s="56">
        <v>411</v>
      </c>
      <c r="O16" s="54"/>
    </row>
    <row r="17" spans="1:15" ht="51" customHeight="1" thickBot="1" x14ac:dyDescent="0.3">
      <c r="A17" s="11"/>
      <c r="B17" s="32" t="s">
        <v>590</v>
      </c>
      <c r="C17" s="32"/>
      <c r="D17" s="106"/>
      <c r="E17" s="106"/>
      <c r="F17" s="143">
        <v>9479</v>
      </c>
      <c r="G17" s="106"/>
      <c r="H17" s="15"/>
      <c r="I17" s="106"/>
      <c r="J17" s="107">
        <v>411</v>
      </c>
      <c r="K17" s="106"/>
      <c r="L17" s="15"/>
      <c r="M17" s="106"/>
      <c r="N17" s="143">
        <v>9890</v>
      </c>
      <c r="O17" s="106"/>
    </row>
    <row r="18" spans="1:15" ht="15.75" thickBot="1" x14ac:dyDescent="0.3">
      <c r="A18" s="11"/>
      <c r="B18" s="36" t="s">
        <v>513</v>
      </c>
      <c r="C18" s="36"/>
      <c r="D18" s="81" t="s">
        <v>255</v>
      </c>
      <c r="E18" s="81"/>
      <c r="F18" s="82">
        <v>-1762</v>
      </c>
      <c r="G18" s="81"/>
      <c r="H18" s="22"/>
      <c r="I18" s="81" t="s">
        <v>255</v>
      </c>
      <c r="J18" s="82">
        <v>-138357</v>
      </c>
      <c r="K18" s="81"/>
      <c r="L18" s="22"/>
      <c r="M18" s="81" t="s">
        <v>255</v>
      </c>
      <c r="N18" s="82">
        <v>-140119</v>
      </c>
      <c r="O18" s="81"/>
    </row>
  </sheetData>
  <mergeCells count="18">
    <mergeCell ref="B4:O4"/>
    <mergeCell ref="B5:O5"/>
    <mergeCell ref="B11:C11"/>
    <mergeCell ref="B12:C12"/>
    <mergeCell ref="B14:C14"/>
    <mergeCell ref="B17:C17"/>
    <mergeCell ref="B18:C18"/>
    <mergeCell ref="A1:A2"/>
    <mergeCell ref="B1:O1"/>
    <mergeCell ref="B2:O2"/>
    <mergeCell ref="B3:O3"/>
    <mergeCell ref="A4:A18"/>
    <mergeCell ref="B6:N6"/>
    <mergeCell ref="B7:C7"/>
    <mergeCell ref="D7:G7"/>
    <mergeCell ref="I7:K7"/>
    <mergeCell ref="M7:O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27" bestFit="1" customWidth="1"/>
    <col min="2" max="2" width="36.5703125" bestFit="1" customWidth="1"/>
    <col min="3" max="3" width="5.42578125" customWidth="1"/>
    <col min="4" max="4" width="20.5703125" customWidth="1"/>
    <col min="5" max="5" width="25.28515625" customWidth="1"/>
    <col min="6" max="6" width="5" customWidth="1"/>
    <col min="7" max="7" width="18" customWidth="1"/>
    <col min="8" max="8" width="23" customWidth="1"/>
  </cols>
  <sheetData>
    <row r="1" spans="1:8" ht="15" customHeight="1" x14ac:dyDescent="0.25">
      <c r="A1" s="7" t="s">
        <v>591</v>
      </c>
      <c r="B1" s="7" t="s">
        <v>1</v>
      </c>
      <c r="C1" s="7"/>
      <c r="D1" s="7"/>
      <c r="E1" s="7"/>
      <c r="F1" s="7"/>
      <c r="G1" s="7"/>
      <c r="H1" s="7"/>
    </row>
    <row r="2" spans="1:8" ht="15" customHeight="1" x14ac:dyDescent="0.25">
      <c r="A2" s="7"/>
      <c r="B2" s="7" t="s">
        <v>2</v>
      </c>
      <c r="C2" s="7"/>
      <c r="D2" s="7"/>
      <c r="E2" s="7"/>
      <c r="F2" s="7"/>
      <c r="G2" s="7"/>
      <c r="H2" s="7"/>
    </row>
    <row r="3" spans="1:8" x14ac:dyDescent="0.25">
      <c r="A3" s="3" t="s">
        <v>592</v>
      </c>
      <c r="B3" s="10"/>
      <c r="C3" s="10"/>
      <c r="D3" s="10"/>
      <c r="E3" s="10"/>
      <c r="F3" s="10"/>
      <c r="G3" s="10"/>
      <c r="H3" s="10"/>
    </row>
    <row r="4" spans="1:8" x14ac:dyDescent="0.25">
      <c r="A4" s="11" t="s">
        <v>591</v>
      </c>
      <c r="B4" s="37" t="s">
        <v>593</v>
      </c>
      <c r="C4" s="37"/>
      <c r="D4" s="37"/>
      <c r="E4" s="37"/>
      <c r="F4" s="37"/>
      <c r="G4" s="37"/>
      <c r="H4" s="37"/>
    </row>
    <row r="5" spans="1:8" x14ac:dyDescent="0.25">
      <c r="A5" s="11"/>
      <c r="B5" s="10"/>
      <c r="C5" s="10"/>
      <c r="D5" s="10"/>
      <c r="E5" s="10"/>
      <c r="F5" s="10"/>
      <c r="G5" s="10"/>
      <c r="H5" s="10"/>
    </row>
    <row r="6" spans="1:8" ht="25.5" customHeight="1" x14ac:dyDescent="0.25">
      <c r="A6" s="11"/>
      <c r="B6" s="32" t="s">
        <v>594</v>
      </c>
      <c r="C6" s="32"/>
      <c r="D6" s="32"/>
      <c r="E6" s="32"/>
      <c r="F6" s="32"/>
      <c r="G6" s="32"/>
      <c r="H6" s="15"/>
    </row>
    <row r="7" spans="1:8" x14ac:dyDescent="0.25">
      <c r="A7" s="11"/>
      <c r="B7" s="15"/>
      <c r="C7" s="75" t="s">
        <v>595</v>
      </c>
      <c r="D7" s="75"/>
      <c r="E7" s="75"/>
      <c r="F7" s="75"/>
      <c r="G7" s="75"/>
      <c r="H7" s="44"/>
    </row>
    <row r="8" spans="1:8" ht="15.75" thickBot="1" x14ac:dyDescent="0.3">
      <c r="A8" s="11"/>
      <c r="B8" s="15"/>
      <c r="C8" s="127">
        <v>42094</v>
      </c>
      <c r="D8" s="127"/>
      <c r="E8" s="127"/>
      <c r="F8" s="127"/>
      <c r="G8" s="127"/>
      <c r="H8" s="44"/>
    </row>
    <row r="9" spans="1:8" ht="21.75" thickBot="1" x14ac:dyDescent="0.3">
      <c r="A9" s="11"/>
      <c r="B9" s="19" t="s">
        <v>596</v>
      </c>
      <c r="C9" s="101">
        <v>2015</v>
      </c>
      <c r="D9" s="101"/>
      <c r="E9" s="45"/>
      <c r="F9" s="102">
        <v>2014</v>
      </c>
      <c r="G9" s="102"/>
      <c r="H9" s="46"/>
    </row>
    <row r="10" spans="1:8" x14ac:dyDescent="0.25">
      <c r="A10" s="11"/>
      <c r="B10" s="334" t="s">
        <v>144</v>
      </c>
      <c r="C10" s="428" t="s">
        <v>255</v>
      </c>
      <c r="D10" s="429">
        <v>-72405</v>
      </c>
      <c r="E10" s="330"/>
      <c r="F10" s="361" t="s">
        <v>255</v>
      </c>
      <c r="G10" s="430">
        <v>49979</v>
      </c>
      <c r="H10" s="344"/>
    </row>
    <row r="11" spans="1:8" ht="27" thickBot="1" x14ac:dyDescent="0.3">
      <c r="A11" s="11"/>
      <c r="B11" s="15" t="s">
        <v>145</v>
      </c>
      <c r="C11" s="431"/>
      <c r="D11" s="212">
        <v>2758</v>
      </c>
      <c r="E11" s="43"/>
      <c r="F11" s="62"/>
      <c r="G11" s="63">
        <v>2813</v>
      </c>
      <c r="H11" s="27"/>
    </row>
    <row r="12" spans="1:8" ht="26.25" x14ac:dyDescent="0.25">
      <c r="A12" s="11"/>
      <c r="B12" s="334" t="s">
        <v>146</v>
      </c>
      <c r="C12" s="428"/>
      <c r="D12" s="429">
        <v>-75163</v>
      </c>
      <c r="E12" s="330"/>
      <c r="F12" s="361"/>
      <c r="G12" s="430">
        <v>47166</v>
      </c>
      <c r="H12" s="344"/>
    </row>
    <row r="13" spans="1:8" ht="15.75" thickBot="1" x14ac:dyDescent="0.3">
      <c r="A13" s="11"/>
      <c r="B13" s="15" t="s">
        <v>147</v>
      </c>
      <c r="C13" s="431"/>
      <c r="D13" s="212">
        <v>1550</v>
      </c>
      <c r="E13" s="43"/>
      <c r="F13" s="62"/>
      <c r="G13" s="63">
        <v>1550</v>
      </c>
      <c r="H13" s="27"/>
    </row>
    <row r="14" spans="1:8" ht="27" thickBot="1" x14ac:dyDescent="0.3">
      <c r="A14" s="11"/>
      <c r="B14" s="328" t="s">
        <v>148</v>
      </c>
      <c r="C14" s="432" t="s">
        <v>255</v>
      </c>
      <c r="D14" s="423">
        <v>-76713</v>
      </c>
      <c r="E14" s="433"/>
      <c r="F14" s="424" t="s">
        <v>255</v>
      </c>
      <c r="G14" s="425">
        <v>45616</v>
      </c>
      <c r="H14" s="344"/>
    </row>
    <row r="15" spans="1:8" ht="15.75" thickTop="1" x14ac:dyDescent="0.25">
      <c r="A15" s="11"/>
      <c r="B15" s="59"/>
      <c r="C15" s="434"/>
      <c r="D15" s="68"/>
      <c r="E15" s="112"/>
      <c r="F15" s="92"/>
      <c r="G15" s="92"/>
      <c r="H15" s="27"/>
    </row>
    <row r="16" spans="1:8" ht="26.25" x14ac:dyDescent="0.25">
      <c r="A16" s="11"/>
      <c r="B16" s="334" t="s">
        <v>597</v>
      </c>
      <c r="C16" s="435"/>
      <c r="D16" s="343">
        <v>232816</v>
      </c>
      <c r="E16" s="433"/>
      <c r="F16" s="433"/>
      <c r="G16" s="345">
        <v>235183</v>
      </c>
      <c r="H16" s="344"/>
    </row>
    <row r="17" spans="1:8" ht="15.75" thickBot="1" x14ac:dyDescent="0.3">
      <c r="A17" s="11"/>
      <c r="B17" s="15" t="s">
        <v>598</v>
      </c>
      <c r="C17" s="436"/>
      <c r="D17" s="100" t="s">
        <v>263</v>
      </c>
      <c r="E17" s="112"/>
      <c r="F17" s="437"/>
      <c r="G17" s="63">
        <v>2218</v>
      </c>
      <c r="H17" s="27"/>
    </row>
    <row r="18" spans="1:8" ht="27" thickBot="1" x14ac:dyDescent="0.3">
      <c r="A18" s="11"/>
      <c r="B18" s="334" t="s">
        <v>599</v>
      </c>
      <c r="C18" s="438"/>
      <c r="D18" s="423">
        <v>232816</v>
      </c>
      <c r="E18" s="433"/>
      <c r="F18" s="439"/>
      <c r="G18" s="425">
        <v>237401</v>
      </c>
      <c r="H18" s="344"/>
    </row>
    <row r="19" spans="1:8" ht="15.75" thickTop="1" x14ac:dyDescent="0.25">
      <c r="A19" s="11"/>
      <c r="B19" s="15"/>
      <c r="C19" s="440"/>
      <c r="D19" s="441"/>
      <c r="E19" s="112"/>
      <c r="F19" s="442"/>
      <c r="G19" s="92"/>
      <c r="H19" s="27"/>
    </row>
    <row r="20" spans="1:8" ht="27" thickBot="1" x14ac:dyDescent="0.3">
      <c r="A20" s="11"/>
      <c r="B20" s="328" t="s">
        <v>600</v>
      </c>
      <c r="C20" s="443" t="s">
        <v>255</v>
      </c>
      <c r="D20" s="352">
        <v>-0.33</v>
      </c>
      <c r="E20" s="330"/>
      <c r="F20" s="355" t="s">
        <v>255</v>
      </c>
      <c r="G20" s="354">
        <v>0.19</v>
      </c>
      <c r="H20" s="344"/>
    </row>
    <row r="21" spans="1:8" ht="27" thickBot="1" x14ac:dyDescent="0.3">
      <c r="A21" s="11"/>
      <c r="B21" s="59" t="s">
        <v>601</v>
      </c>
      <c r="C21" s="444" t="s">
        <v>255</v>
      </c>
      <c r="D21" s="356">
        <v>-0.33</v>
      </c>
      <c r="E21" s="43"/>
      <c r="F21" s="77" t="s">
        <v>255</v>
      </c>
      <c r="G21" s="365">
        <v>0.19</v>
      </c>
      <c r="H21" s="27"/>
    </row>
    <row r="22" spans="1:8" ht="15.75" thickTop="1" x14ac:dyDescent="0.25">
      <c r="A22" s="11"/>
      <c r="B22" s="59"/>
      <c r="C22" s="434"/>
      <c r="D22" s="68"/>
      <c r="E22" s="43"/>
      <c r="F22" s="92"/>
      <c r="G22" s="92"/>
      <c r="H22" s="27"/>
    </row>
    <row r="23" spans="1:8" ht="19.5" customHeight="1" x14ac:dyDescent="0.25">
      <c r="A23" s="11"/>
      <c r="B23" s="74" t="s">
        <v>572</v>
      </c>
      <c r="C23" s="74"/>
      <c r="D23" s="74"/>
      <c r="E23" s="74"/>
      <c r="F23" s="74"/>
      <c r="G23" s="74"/>
      <c r="H23" s="43"/>
    </row>
    <row r="24" spans="1:8" x14ac:dyDescent="0.25">
      <c r="A24" s="11"/>
      <c r="B24" s="10"/>
      <c r="C24" s="10"/>
      <c r="D24" s="10"/>
      <c r="E24" s="10"/>
      <c r="F24" s="10"/>
      <c r="G24" s="10"/>
      <c r="H24" s="10"/>
    </row>
    <row r="25" spans="1:8" ht="51" customHeight="1" x14ac:dyDescent="0.25">
      <c r="A25" s="11"/>
      <c r="B25" s="116" t="s">
        <v>602</v>
      </c>
      <c r="C25" s="116"/>
      <c r="D25" s="116"/>
      <c r="E25" s="116"/>
      <c r="F25" s="116"/>
      <c r="G25" s="116"/>
      <c r="H25" s="116"/>
    </row>
  </sheetData>
  <mergeCells count="15">
    <mergeCell ref="A1:A2"/>
    <mergeCell ref="B1:H1"/>
    <mergeCell ref="B2:H2"/>
    <mergeCell ref="B3:H3"/>
    <mergeCell ref="A4:A25"/>
    <mergeCell ref="B4:H4"/>
    <mergeCell ref="B5:H5"/>
    <mergeCell ref="B24:H24"/>
    <mergeCell ref="B25:H25"/>
    <mergeCell ref="B6:G6"/>
    <mergeCell ref="C7:G7"/>
    <mergeCell ref="C8:G8"/>
    <mergeCell ref="C9:D9"/>
    <mergeCell ref="F9:G9"/>
    <mergeCell ref="B23:G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36.5703125" customWidth="1"/>
    <col min="3" max="3" width="6.7109375" customWidth="1"/>
    <col min="4" max="4" width="36.5703125" customWidth="1"/>
    <col min="5" max="5" width="6.7109375" customWidth="1"/>
    <col min="6" max="6" width="36.5703125" customWidth="1"/>
    <col min="7" max="7" width="6.7109375" customWidth="1"/>
  </cols>
  <sheetData>
    <row r="1" spans="1:7" ht="15" customHeight="1" x14ac:dyDescent="0.25">
      <c r="A1" s="1" t="s">
        <v>20</v>
      </c>
      <c r="B1" s="7" t="s">
        <v>2</v>
      </c>
      <c r="C1" s="7"/>
      <c r="D1" s="7" t="s">
        <v>21</v>
      </c>
      <c r="E1" s="7"/>
      <c r="F1" s="7" t="s">
        <v>22</v>
      </c>
      <c r="G1" s="7"/>
    </row>
    <row r="2" spans="1:7" x14ac:dyDescent="0.25">
      <c r="A2" s="3" t="s">
        <v>23</v>
      </c>
      <c r="B2" s="4"/>
      <c r="C2" s="4"/>
      <c r="D2" s="4"/>
      <c r="E2" s="4"/>
      <c r="F2" s="4"/>
      <c r="G2" s="4"/>
    </row>
    <row r="3" spans="1:7" x14ac:dyDescent="0.25">
      <c r="A3" s="2" t="s">
        <v>24</v>
      </c>
      <c r="B3" s="8">
        <v>282800000</v>
      </c>
      <c r="C3" s="4"/>
      <c r="D3" s="8">
        <v>349171000</v>
      </c>
      <c r="E3" s="4"/>
      <c r="F3" s="8">
        <v>450270000</v>
      </c>
      <c r="G3" s="4"/>
    </row>
    <row r="4" spans="1:7" x14ac:dyDescent="0.25">
      <c r="A4" s="2" t="s">
        <v>25</v>
      </c>
      <c r="B4" s="6">
        <v>43052000</v>
      </c>
      <c r="C4" s="4"/>
      <c r="D4" s="6">
        <v>63080000</v>
      </c>
      <c r="E4" s="4"/>
      <c r="F4" s="6">
        <v>16555000</v>
      </c>
      <c r="G4" s="4"/>
    </row>
    <row r="5" spans="1:7" ht="30" x14ac:dyDescent="0.25">
      <c r="A5" s="2" t="s">
        <v>26</v>
      </c>
      <c r="B5" s="6">
        <v>831541000</v>
      </c>
      <c r="C5" s="4"/>
      <c r="D5" s="6">
        <v>659154000</v>
      </c>
      <c r="E5" s="4"/>
      <c r="F5" s="6">
        <v>605276000</v>
      </c>
      <c r="G5" s="4"/>
    </row>
    <row r="6" spans="1:7" x14ac:dyDescent="0.25">
      <c r="A6" s="2" t="s">
        <v>27</v>
      </c>
      <c r="B6" s="6">
        <v>1157393000</v>
      </c>
      <c r="C6" s="4"/>
      <c r="D6" s="6">
        <v>1071405000</v>
      </c>
      <c r="E6" s="4"/>
      <c r="F6" s="6">
        <v>1072101000</v>
      </c>
      <c r="G6" s="4"/>
    </row>
    <row r="7" spans="1:7" x14ac:dyDescent="0.25">
      <c r="A7" s="2" t="s">
        <v>28</v>
      </c>
      <c r="B7" s="6">
        <v>438633000</v>
      </c>
      <c r="C7" s="4"/>
      <c r="D7" s="6">
        <v>1621967000</v>
      </c>
      <c r="E7" s="4"/>
      <c r="F7" s="6">
        <v>685540000</v>
      </c>
      <c r="G7" s="4"/>
    </row>
    <row r="8" spans="1:7" x14ac:dyDescent="0.25">
      <c r="A8" s="2" t="s">
        <v>29</v>
      </c>
      <c r="B8" s="6">
        <v>1532463000</v>
      </c>
      <c r="C8" s="4"/>
      <c r="D8" s="6">
        <v>1194391000</v>
      </c>
      <c r="E8" s="4"/>
      <c r="F8" s="6">
        <v>1194749000</v>
      </c>
      <c r="G8" s="4"/>
    </row>
    <row r="9" spans="1:7" ht="17.25" x14ac:dyDescent="0.25">
      <c r="A9" s="2" t="s">
        <v>30</v>
      </c>
      <c r="B9" s="6">
        <v>133958000</v>
      </c>
      <c r="C9" s="9" t="s">
        <v>31</v>
      </c>
      <c r="D9" s="6">
        <v>141285000</v>
      </c>
      <c r="E9" s="4"/>
      <c r="F9" s="6">
        <v>361359000</v>
      </c>
      <c r="G9" s="4"/>
    </row>
    <row r="10" spans="1:7" ht="17.25" x14ac:dyDescent="0.25">
      <c r="A10" s="2" t="s">
        <v>32</v>
      </c>
      <c r="B10" s="6">
        <v>3672331000</v>
      </c>
      <c r="C10" s="9" t="s">
        <v>33</v>
      </c>
      <c r="D10" s="6">
        <v>3556613000</v>
      </c>
      <c r="E10" s="4"/>
      <c r="F10" s="6">
        <v>3571179000</v>
      </c>
      <c r="G10" s="9" t="s">
        <v>34</v>
      </c>
    </row>
    <row r="11" spans="1:7" x14ac:dyDescent="0.25">
      <c r="A11" s="2" t="s">
        <v>35</v>
      </c>
      <c r="B11" s="6">
        <v>4299000</v>
      </c>
      <c r="C11" s="4"/>
      <c r="D11" s="6">
        <v>4292000</v>
      </c>
      <c r="E11" s="4"/>
      <c r="F11" s="6">
        <v>4274000</v>
      </c>
      <c r="G11" s="4"/>
    </row>
    <row r="12" spans="1:7" ht="30" x14ac:dyDescent="0.25">
      <c r="A12" s="2" t="s">
        <v>36</v>
      </c>
      <c r="B12" s="6">
        <v>16732123000</v>
      </c>
      <c r="C12" s="9" t="s">
        <v>37</v>
      </c>
      <c r="D12" s="6">
        <v>16230166000</v>
      </c>
      <c r="E12" s="4"/>
      <c r="F12" s="6">
        <v>15119461000</v>
      </c>
      <c r="G12" s="4"/>
    </row>
    <row r="13" spans="1:7" ht="30" x14ac:dyDescent="0.25">
      <c r="A13" s="2" t="s">
        <v>38</v>
      </c>
      <c r="B13" s="6">
        <v>228328000</v>
      </c>
      <c r="C13" s="4"/>
      <c r="D13" s="6">
        <v>232448000</v>
      </c>
      <c r="E13" s="4"/>
      <c r="F13" s="6">
        <v>247246000</v>
      </c>
      <c r="G13" s="4"/>
    </row>
    <row r="14" spans="1:7" x14ac:dyDescent="0.25">
      <c r="A14" s="2" t="s">
        <v>39</v>
      </c>
      <c r="B14" s="6">
        <v>16503795000</v>
      </c>
      <c r="C14" s="4"/>
      <c r="D14" s="6">
        <v>15997718000</v>
      </c>
      <c r="E14" s="4"/>
      <c r="F14" s="6">
        <v>14872215000</v>
      </c>
      <c r="G14" s="4"/>
    </row>
    <row r="15" spans="1:7" x14ac:dyDescent="0.25">
      <c r="A15" s="2" t="s">
        <v>40</v>
      </c>
      <c r="B15" s="6">
        <v>145932000</v>
      </c>
      <c r="C15" s="4"/>
      <c r="D15" s="6">
        <v>145932000</v>
      </c>
      <c r="E15" s="4"/>
      <c r="F15" s="6">
        <v>141943000</v>
      </c>
      <c r="G15" s="4"/>
    </row>
    <row r="16" spans="1:7" ht="17.25" x14ac:dyDescent="0.25">
      <c r="A16" s="2" t="s">
        <v>41</v>
      </c>
      <c r="B16" s="6">
        <v>28220000</v>
      </c>
      <c r="C16" s="9" t="s">
        <v>42</v>
      </c>
      <c r="D16" s="6">
        <v>29518000</v>
      </c>
      <c r="E16" s="9" t="s">
        <v>42</v>
      </c>
      <c r="F16" s="6">
        <v>21007000</v>
      </c>
      <c r="G16" s="9" t="s">
        <v>42</v>
      </c>
    </row>
    <row r="17" spans="1:7" x14ac:dyDescent="0.25">
      <c r="A17" s="2" t="s">
        <v>43</v>
      </c>
      <c r="B17" s="6">
        <v>190662000</v>
      </c>
      <c r="C17" s="4"/>
      <c r="D17" s="6">
        <v>42488000</v>
      </c>
      <c r="E17" s="4"/>
      <c r="F17" s="6">
        <v>51082000</v>
      </c>
      <c r="G17" s="4"/>
    </row>
    <row r="18" spans="1:7" x14ac:dyDescent="0.25">
      <c r="A18" s="2" t="s">
        <v>44</v>
      </c>
      <c r="B18" s="6">
        <v>301069000</v>
      </c>
      <c r="C18" s="4"/>
      <c r="D18" s="6">
        <v>302996000</v>
      </c>
      <c r="E18" s="4"/>
      <c r="F18" s="6">
        <v>299183000</v>
      </c>
      <c r="G18" s="4"/>
    </row>
    <row r="19" spans="1:7" ht="17.25" x14ac:dyDescent="0.25">
      <c r="A19" s="2" t="s">
        <v>45</v>
      </c>
      <c r="B19" s="6">
        <v>39776000</v>
      </c>
      <c r="C19" s="9" t="s">
        <v>46</v>
      </c>
      <c r="D19" s="6">
        <v>39922000</v>
      </c>
      <c r="E19" s="4"/>
      <c r="F19" s="6">
        <v>66035000</v>
      </c>
      <c r="G19" s="4"/>
    </row>
    <row r="20" spans="1:7" x14ac:dyDescent="0.25">
      <c r="A20" s="2" t="s">
        <v>47</v>
      </c>
      <c r="B20" s="6">
        <v>148153000</v>
      </c>
      <c r="C20" s="4"/>
      <c r="D20" s="6">
        <v>134088000</v>
      </c>
      <c r="E20" s="4"/>
      <c r="F20" s="6">
        <v>166465000</v>
      </c>
      <c r="G20" s="4"/>
    </row>
    <row r="21" spans="1:7" x14ac:dyDescent="0.25">
      <c r="A21" s="2" t="s">
        <v>48</v>
      </c>
      <c r="B21" s="6">
        <v>1419204000</v>
      </c>
      <c r="C21" s="4"/>
      <c r="D21" s="6">
        <v>1385572000</v>
      </c>
      <c r="E21" s="4"/>
      <c r="F21" s="6">
        <v>1429704000</v>
      </c>
      <c r="G21" s="4"/>
    </row>
    <row r="22" spans="1:7" x14ac:dyDescent="0.25">
      <c r="A22" s="2" t="s">
        <v>49</v>
      </c>
      <c r="B22" s="6">
        <v>25715888000</v>
      </c>
      <c r="C22" s="4"/>
      <c r="D22" s="6">
        <v>25668187000</v>
      </c>
      <c r="E22" s="4"/>
      <c r="F22" s="6">
        <v>23936836000</v>
      </c>
      <c r="G22" s="4"/>
    </row>
    <row r="23" spans="1:7" x14ac:dyDescent="0.25">
      <c r="A23" s="3" t="s">
        <v>50</v>
      </c>
      <c r="B23" s="4"/>
      <c r="C23" s="4"/>
      <c r="D23" s="4"/>
      <c r="E23" s="4"/>
      <c r="F23" s="4"/>
      <c r="G23" s="4"/>
    </row>
    <row r="24" spans="1:7" x14ac:dyDescent="0.25">
      <c r="A24" s="2" t="s">
        <v>51</v>
      </c>
      <c r="B24" s="6">
        <v>7428000000</v>
      </c>
      <c r="C24" s="4"/>
      <c r="D24" s="6">
        <v>7455354000</v>
      </c>
      <c r="E24" s="4"/>
      <c r="F24" s="6">
        <v>6630142000</v>
      </c>
      <c r="G24" s="4"/>
    </row>
    <row r="25" spans="1:7" x14ac:dyDescent="0.25">
      <c r="A25" s="2" t="s">
        <v>52</v>
      </c>
      <c r="B25" s="6">
        <v>792914000</v>
      </c>
      <c r="C25" s="4"/>
      <c r="D25" s="6">
        <v>831666000</v>
      </c>
      <c r="E25" s="4"/>
      <c r="F25" s="6">
        <v>898223000</v>
      </c>
      <c r="G25" s="4"/>
    </row>
    <row r="26" spans="1:7" x14ac:dyDescent="0.25">
      <c r="A26" s="2" t="s">
        <v>53</v>
      </c>
      <c r="B26" s="6">
        <v>4939240000</v>
      </c>
      <c r="C26" s="4"/>
      <c r="D26" s="6">
        <v>4140991000</v>
      </c>
      <c r="E26" s="4"/>
      <c r="F26" s="6">
        <v>4071699000</v>
      </c>
      <c r="G26" s="4"/>
    </row>
    <row r="27" spans="1:7" ht="30" x14ac:dyDescent="0.25">
      <c r="A27" s="2" t="s">
        <v>54</v>
      </c>
      <c r="B27" s="6">
        <v>417503000</v>
      </c>
      <c r="C27" s="4"/>
      <c r="D27" s="6">
        <v>445272000</v>
      </c>
      <c r="E27" s="4"/>
      <c r="F27" s="6">
        <v>538434000</v>
      </c>
      <c r="G27" s="4"/>
    </row>
    <row r="28" spans="1:7" x14ac:dyDescent="0.25">
      <c r="A28" s="2" t="s">
        <v>55</v>
      </c>
      <c r="B28" s="6">
        <v>13577657000</v>
      </c>
      <c r="C28" s="4"/>
      <c r="D28" s="6">
        <v>12873283000</v>
      </c>
      <c r="E28" s="4"/>
      <c r="F28" s="6">
        <v>12138498000</v>
      </c>
      <c r="G28" s="4"/>
    </row>
    <row r="29" spans="1:7" x14ac:dyDescent="0.25">
      <c r="A29" s="2" t="s">
        <v>56</v>
      </c>
      <c r="B29" s="6">
        <v>5060897000</v>
      </c>
      <c r="C29" s="4"/>
      <c r="D29" s="6">
        <v>5195656000</v>
      </c>
      <c r="E29" s="4"/>
      <c r="F29" s="6">
        <v>4534245000</v>
      </c>
      <c r="G29" s="4"/>
    </row>
    <row r="30" spans="1:7" x14ac:dyDescent="0.25">
      <c r="A30" s="2" t="s">
        <v>57</v>
      </c>
      <c r="B30" s="6">
        <v>18638554000</v>
      </c>
      <c r="C30" s="4"/>
      <c r="D30" s="6">
        <v>18068939000</v>
      </c>
      <c r="E30" s="4"/>
      <c r="F30" s="6">
        <v>16672743000</v>
      </c>
      <c r="G30" s="4"/>
    </row>
    <row r="31" spans="1:7" x14ac:dyDescent="0.25">
      <c r="A31" s="2" t="s">
        <v>58</v>
      </c>
      <c r="B31" s="6">
        <v>703352000</v>
      </c>
      <c r="C31" s="4"/>
      <c r="D31" s="6">
        <v>1037052000</v>
      </c>
      <c r="E31" s="4"/>
      <c r="F31" s="6">
        <v>1135665000</v>
      </c>
      <c r="G31" s="4"/>
    </row>
    <row r="32" spans="1:7" ht="30" x14ac:dyDescent="0.25">
      <c r="A32" s="2" t="s">
        <v>59</v>
      </c>
      <c r="B32" s="6">
        <v>309297000</v>
      </c>
      <c r="C32" s="4"/>
      <c r="D32" s="6">
        <v>562214000</v>
      </c>
      <c r="E32" s="4"/>
      <c r="F32" s="6">
        <v>411795000</v>
      </c>
      <c r="G32" s="4"/>
    </row>
    <row r="33" spans="1:7" x14ac:dyDescent="0.25">
      <c r="A33" s="2" t="s">
        <v>60</v>
      </c>
      <c r="B33" s="6">
        <v>813141000</v>
      </c>
      <c r="C33" s="4"/>
      <c r="D33" s="6">
        <v>594314000</v>
      </c>
      <c r="E33" s="4"/>
      <c r="F33" s="6">
        <v>667257000</v>
      </c>
      <c r="G33" s="4"/>
    </row>
    <row r="34" spans="1:7" x14ac:dyDescent="0.25">
      <c r="A34" s="2" t="s">
        <v>61</v>
      </c>
      <c r="B34" s="6">
        <v>158745000</v>
      </c>
      <c r="C34" s="4"/>
      <c r="D34" s="6">
        <v>157218000</v>
      </c>
      <c r="E34" s="4"/>
      <c r="F34" s="6">
        <v>204023000</v>
      </c>
      <c r="G34" s="4"/>
    </row>
    <row r="35" spans="1:7" x14ac:dyDescent="0.25">
      <c r="A35" s="2" t="s">
        <v>62</v>
      </c>
      <c r="B35" s="6">
        <v>1573215000</v>
      </c>
      <c r="C35" s="4"/>
      <c r="D35" s="6">
        <v>1880105000</v>
      </c>
      <c r="E35" s="4"/>
      <c r="F35" s="6">
        <v>1507048000</v>
      </c>
      <c r="G35" s="4"/>
    </row>
    <row r="36" spans="1:7" x14ac:dyDescent="0.25">
      <c r="A36" s="2" t="s">
        <v>63</v>
      </c>
      <c r="B36" s="6">
        <v>91176000</v>
      </c>
      <c r="C36" s="4"/>
      <c r="D36" s="6">
        <v>18157000</v>
      </c>
      <c r="E36" s="4"/>
      <c r="F36" s="6">
        <v>39510000</v>
      </c>
      <c r="G36" s="4"/>
    </row>
    <row r="37" spans="1:7" x14ac:dyDescent="0.25">
      <c r="A37" s="2" t="s">
        <v>64</v>
      </c>
      <c r="B37" s="6">
        <v>133273000</v>
      </c>
      <c r="C37" s="4"/>
      <c r="D37" s="6">
        <v>119239000</v>
      </c>
      <c r="E37" s="4"/>
      <c r="F37" s="6">
        <v>137863000</v>
      </c>
      <c r="G37" s="4"/>
    </row>
    <row r="38" spans="1:7" x14ac:dyDescent="0.25">
      <c r="A38" s="2" t="s">
        <v>65</v>
      </c>
      <c r="B38" s="6">
        <v>795878000</v>
      </c>
      <c r="C38" s="4"/>
      <c r="D38" s="6">
        <v>649359000</v>
      </c>
      <c r="E38" s="4"/>
      <c r="F38" s="6">
        <v>628420000</v>
      </c>
      <c r="G38" s="4"/>
    </row>
    <row r="39" spans="1:7" x14ac:dyDescent="0.25">
      <c r="A39" s="2" t="s">
        <v>66</v>
      </c>
      <c r="B39" s="6">
        <v>23216631000</v>
      </c>
      <c r="C39" s="4"/>
      <c r="D39" s="6">
        <v>23086597000</v>
      </c>
      <c r="E39" s="4"/>
      <c r="F39" s="6">
        <v>21404324000</v>
      </c>
      <c r="G39" s="4"/>
    </row>
    <row r="40" spans="1:7" ht="30" x14ac:dyDescent="0.25">
      <c r="A40" s="3" t="s">
        <v>67</v>
      </c>
      <c r="B40" s="4"/>
      <c r="C40" s="4"/>
      <c r="D40" s="4"/>
      <c r="E40" s="4"/>
      <c r="F40" s="4"/>
      <c r="G40" s="4"/>
    </row>
    <row r="41" spans="1:7" ht="90" x14ac:dyDescent="0.25">
      <c r="A41" s="2" t="s">
        <v>68</v>
      </c>
      <c r="B41" s="6">
        <v>95624000</v>
      </c>
      <c r="C41" s="4"/>
      <c r="D41" s="6">
        <v>95624000</v>
      </c>
      <c r="E41" s="4"/>
      <c r="F41" s="6">
        <v>95624000</v>
      </c>
      <c r="G41" s="4"/>
    </row>
    <row r="42" spans="1:7" ht="75" x14ac:dyDescent="0.25">
      <c r="A42" s="2" t="s">
        <v>69</v>
      </c>
      <c r="B42" s="6">
        <v>145937000</v>
      </c>
      <c r="C42" s="4"/>
      <c r="D42" s="6">
        <v>146387000</v>
      </c>
      <c r="E42" s="4"/>
      <c r="F42" s="6">
        <v>147866000</v>
      </c>
      <c r="G42" s="4"/>
    </row>
    <row r="43" spans="1:7" x14ac:dyDescent="0.25">
      <c r="A43" s="2" t="s">
        <v>70</v>
      </c>
      <c r="B43" s="6">
        <v>1370711000</v>
      </c>
      <c r="C43" s="4"/>
      <c r="D43" s="6">
        <v>1380809000</v>
      </c>
      <c r="E43" s="4"/>
      <c r="F43" s="6">
        <v>1417170000</v>
      </c>
      <c r="G43" s="4"/>
    </row>
    <row r="44" spans="1:7" x14ac:dyDescent="0.25">
      <c r="A44" s="2" t="s">
        <v>71</v>
      </c>
      <c r="B44" s="6">
        <v>760713000</v>
      </c>
      <c r="C44" s="4"/>
      <c r="D44" s="6">
        <v>851585000</v>
      </c>
      <c r="E44" s="4"/>
      <c r="F44" s="6">
        <v>716540000</v>
      </c>
      <c r="G44" s="4"/>
    </row>
    <row r="45" spans="1:7" ht="30" x14ac:dyDescent="0.25">
      <c r="A45" s="2" t="s">
        <v>72</v>
      </c>
      <c r="B45" s="6">
        <v>-169159000</v>
      </c>
      <c r="C45" s="4"/>
      <c r="D45" s="6">
        <v>-188246000</v>
      </c>
      <c r="E45" s="4"/>
      <c r="F45" s="6">
        <v>-140119000</v>
      </c>
      <c r="G45" s="4"/>
    </row>
    <row r="46" spans="1:7" ht="30" x14ac:dyDescent="0.25">
      <c r="A46" s="2" t="s">
        <v>73</v>
      </c>
      <c r="B46" s="6">
        <v>2203826000</v>
      </c>
      <c r="C46" s="4"/>
      <c r="D46" s="6">
        <v>2286159000</v>
      </c>
      <c r="E46" s="4"/>
      <c r="F46" s="6">
        <v>2237081000</v>
      </c>
      <c r="G46" s="4"/>
    </row>
    <row r="47" spans="1:7" x14ac:dyDescent="0.25">
      <c r="A47" s="2" t="s">
        <v>74</v>
      </c>
      <c r="B47" s="6">
        <v>295431000</v>
      </c>
      <c r="C47" s="4"/>
      <c r="D47" s="6">
        <v>295431000</v>
      </c>
      <c r="E47" s="4"/>
      <c r="F47" s="6">
        <v>295431000</v>
      </c>
      <c r="G47" s="4"/>
    </row>
    <row r="48" spans="1:7" x14ac:dyDescent="0.25">
      <c r="A48" s="2" t="s">
        <v>75</v>
      </c>
      <c r="B48" s="6">
        <v>2499257000</v>
      </c>
      <c r="C48" s="4"/>
      <c r="D48" s="6">
        <v>2581590000</v>
      </c>
      <c r="E48" s="4"/>
      <c r="F48" s="6">
        <v>2532512000</v>
      </c>
      <c r="G48" s="4"/>
    </row>
    <row r="49" spans="1:7" x14ac:dyDescent="0.25">
      <c r="A49" s="2" t="s">
        <v>76</v>
      </c>
      <c r="B49" s="8">
        <v>25715888000</v>
      </c>
      <c r="C49" s="4"/>
      <c r="D49" s="8">
        <v>25668187000</v>
      </c>
      <c r="E49" s="4"/>
      <c r="F49" s="8">
        <v>23936836000</v>
      </c>
      <c r="G49" s="4"/>
    </row>
    <row r="50" spans="1:7" x14ac:dyDescent="0.25">
      <c r="A50" s="10"/>
      <c r="B50" s="10"/>
      <c r="C50" s="10"/>
      <c r="D50" s="10"/>
      <c r="E50" s="10"/>
      <c r="F50" s="10"/>
      <c r="G50" s="10"/>
    </row>
    <row r="51" spans="1:7" ht="30" customHeight="1" x14ac:dyDescent="0.25">
      <c r="A51" s="2" t="s">
        <v>31</v>
      </c>
      <c r="B51" s="11" t="s">
        <v>77</v>
      </c>
      <c r="C51" s="11"/>
      <c r="D51" s="11"/>
      <c r="E51" s="11"/>
      <c r="F51" s="11"/>
      <c r="G51" s="11"/>
    </row>
    <row r="52" spans="1:7" x14ac:dyDescent="0.25">
      <c r="A52" s="2" t="s">
        <v>33</v>
      </c>
      <c r="B52" s="12" t="s">
        <v>78</v>
      </c>
      <c r="C52" s="12"/>
      <c r="D52" s="12"/>
      <c r="E52" s="12"/>
      <c r="F52" s="12"/>
      <c r="G52" s="12"/>
    </row>
    <row r="53" spans="1:7" x14ac:dyDescent="0.25">
      <c r="A53" s="2" t="s">
        <v>34</v>
      </c>
      <c r="B53" s="12" t="s">
        <v>79</v>
      </c>
      <c r="C53" s="12"/>
      <c r="D53" s="12"/>
      <c r="E53" s="12"/>
      <c r="F53" s="12"/>
      <c r="G53" s="12"/>
    </row>
    <row r="54" spans="1:7" ht="30" customHeight="1" x14ac:dyDescent="0.25">
      <c r="A54" s="2" t="s">
        <v>37</v>
      </c>
      <c r="B54" s="11" t="s">
        <v>80</v>
      </c>
      <c r="C54" s="11"/>
      <c r="D54" s="11"/>
      <c r="E54" s="11"/>
      <c r="F54" s="11"/>
      <c r="G54" s="11"/>
    </row>
    <row r="55" spans="1:7" x14ac:dyDescent="0.25">
      <c r="A55" s="2" t="s">
        <v>42</v>
      </c>
      <c r="B55" s="12" t="s">
        <v>81</v>
      </c>
      <c r="C55" s="12"/>
      <c r="D55" s="12"/>
      <c r="E55" s="12"/>
      <c r="F55" s="12"/>
      <c r="G55" s="12"/>
    </row>
    <row r="56" spans="1:7" ht="15" customHeight="1" x14ac:dyDescent="0.25">
      <c r="A56" s="2" t="s">
        <v>46</v>
      </c>
      <c r="B56" s="11" t="s">
        <v>82</v>
      </c>
      <c r="C56" s="11"/>
      <c r="D56" s="11"/>
      <c r="E56" s="11"/>
      <c r="F56" s="11"/>
      <c r="G56" s="11"/>
    </row>
  </sheetData>
  <mergeCells count="10">
    <mergeCell ref="B53:G53"/>
    <mergeCell ref="B54:G54"/>
    <mergeCell ref="B55:G55"/>
    <mergeCell ref="B56:G56"/>
    <mergeCell ref="B1:C1"/>
    <mergeCell ref="D1:E1"/>
    <mergeCell ref="F1:G1"/>
    <mergeCell ref="A50:G50"/>
    <mergeCell ref="B51:G51"/>
    <mergeCell ref="B52:G52"/>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3" width="36.5703125" customWidth="1"/>
    <col min="4" max="4" width="13.85546875" customWidth="1"/>
    <col min="5" max="5" width="36.5703125" customWidth="1"/>
    <col min="6" max="7" width="13.85546875" customWidth="1"/>
    <col min="8" max="8" width="36.5703125" customWidth="1"/>
    <col min="9" max="9" width="13.85546875" customWidth="1"/>
  </cols>
  <sheetData>
    <row r="1" spans="1:9" ht="15" customHeight="1" x14ac:dyDescent="0.25">
      <c r="A1" s="7" t="s">
        <v>60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4</v>
      </c>
      <c r="B3" s="10"/>
      <c r="C3" s="10"/>
      <c r="D3" s="10"/>
      <c r="E3" s="10"/>
      <c r="F3" s="10"/>
      <c r="G3" s="10"/>
      <c r="H3" s="10"/>
      <c r="I3" s="10"/>
    </row>
    <row r="4" spans="1:9" x14ac:dyDescent="0.25">
      <c r="A4" s="11" t="s">
        <v>603</v>
      </c>
      <c r="B4" s="37" t="s">
        <v>605</v>
      </c>
      <c r="C4" s="37"/>
      <c r="D4" s="37"/>
      <c r="E4" s="37"/>
      <c r="F4" s="37"/>
      <c r="G4" s="37"/>
      <c r="H4" s="37"/>
      <c r="I4" s="37"/>
    </row>
    <row r="5" spans="1:9" x14ac:dyDescent="0.25">
      <c r="A5" s="11"/>
      <c r="B5" s="10"/>
      <c r="C5" s="10"/>
      <c r="D5" s="10"/>
      <c r="E5" s="10"/>
      <c r="F5" s="10"/>
      <c r="G5" s="10"/>
      <c r="H5" s="10"/>
      <c r="I5" s="10"/>
    </row>
    <row r="6" spans="1:9" x14ac:dyDescent="0.25">
      <c r="A6" s="11"/>
      <c r="B6" s="38" t="s">
        <v>606</v>
      </c>
      <c r="C6" s="38"/>
      <c r="D6" s="38"/>
      <c r="E6" s="38"/>
      <c r="F6" s="38"/>
      <c r="G6" s="38"/>
      <c r="H6" s="38"/>
      <c r="I6" s="38"/>
    </row>
    <row r="7" spans="1:9" x14ac:dyDescent="0.25">
      <c r="A7" s="11"/>
      <c r="B7" s="450" t="s">
        <v>416</v>
      </c>
      <c r="C7" s="450"/>
      <c r="D7" s="450"/>
      <c r="E7" s="450"/>
      <c r="F7" s="450"/>
      <c r="G7" s="450"/>
      <c r="H7" s="450"/>
      <c r="I7" s="450"/>
    </row>
    <row r="8" spans="1:9" ht="102" customHeight="1" x14ac:dyDescent="0.25">
      <c r="A8" s="11"/>
      <c r="B8" s="116" t="s">
        <v>607</v>
      </c>
      <c r="C8" s="116"/>
      <c r="D8" s="116"/>
      <c r="E8" s="116"/>
      <c r="F8" s="116"/>
      <c r="G8" s="116"/>
      <c r="H8" s="116"/>
      <c r="I8" s="116"/>
    </row>
    <row r="9" spans="1:9" x14ac:dyDescent="0.25">
      <c r="A9" s="11"/>
      <c r="B9" s="10"/>
      <c r="C9" s="10"/>
      <c r="D9" s="10"/>
      <c r="E9" s="10"/>
      <c r="F9" s="10"/>
      <c r="G9" s="10"/>
      <c r="H9" s="10"/>
      <c r="I9" s="10"/>
    </row>
    <row r="10" spans="1:9" ht="25.5" customHeight="1" x14ac:dyDescent="0.25">
      <c r="A10" s="11"/>
      <c r="B10" s="116" t="s">
        <v>608</v>
      </c>
      <c r="C10" s="116"/>
      <c r="D10" s="116"/>
      <c r="E10" s="116"/>
      <c r="F10" s="116"/>
      <c r="G10" s="116"/>
      <c r="H10" s="116"/>
      <c r="I10" s="116"/>
    </row>
    <row r="11" spans="1:9" x14ac:dyDescent="0.25">
      <c r="A11" s="11"/>
      <c r="B11" s="450" t="s">
        <v>609</v>
      </c>
      <c r="C11" s="450"/>
      <c r="D11" s="450"/>
      <c r="E11" s="450"/>
      <c r="F11" s="450"/>
      <c r="G11" s="450"/>
      <c r="H11" s="450"/>
      <c r="I11" s="450"/>
    </row>
    <row r="12" spans="1:9" ht="63.75" customHeight="1" x14ac:dyDescent="0.25">
      <c r="A12" s="11"/>
      <c r="B12" s="116" t="s">
        <v>610</v>
      </c>
      <c r="C12" s="116"/>
      <c r="D12" s="116"/>
      <c r="E12" s="116"/>
      <c r="F12" s="116"/>
      <c r="G12" s="116"/>
      <c r="H12" s="116"/>
      <c r="I12" s="116"/>
    </row>
    <row r="13" spans="1:9" x14ac:dyDescent="0.25">
      <c r="A13" s="11"/>
      <c r="B13" s="10"/>
      <c r="C13" s="10"/>
      <c r="D13" s="10"/>
      <c r="E13" s="10"/>
      <c r="F13" s="10"/>
      <c r="G13" s="10"/>
      <c r="H13" s="10"/>
      <c r="I13" s="10"/>
    </row>
    <row r="14" spans="1:9" ht="38.25" customHeight="1" x14ac:dyDescent="0.25">
      <c r="A14" s="11"/>
      <c r="B14" s="116" t="s">
        <v>611</v>
      </c>
      <c r="C14" s="116"/>
      <c r="D14" s="116"/>
      <c r="E14" s="116"/>
      <c r="F14" s="116"/>
      <c r="G14" s="116"/>
      <c r="H14" s="116"/>
      <c r="I14" s="116"/>
    </row>
    <row r="15" spans="1:9" x14ac:dyDescent="0.25">
      <c r="A15" s="11"/>
      <c r="B15" s="10"/>
      <c r="C15" s="10"/>
      <c r="D15" s="10"/>
      <c r="E15" s="10"/>
      <c r="F15" s="10"/>
      <c r="G15" s="10"/>
      <c r="H15" s="10"/>
      <c r="I15" s="10"/>
    </row>
    <row r="16" spans="1:9" ht="38.25" customHeight="1" x14ac:dyDescent="0.25">
      <c r="A16" s="11"/>
      <c r="B16" s="116" t="s">
        <v>612</v>
      </c>
      <c r="C16" s="116"/>
      <c r="D16" s="116"/>
      <c r="E16" s="116"/>
      <c r="F16" s="116"/>
      <c r="G16" s="116"/>
      <c r="H16" s="116"/>
      <c r="I16" s="116"/>
    </row>
    <row r="17" spans="1:9" x14ac:dyDescent="0.25">
      <c r="A17" s="11"/>
      <c r="B17" s="10"/>
      <c r="C17" s="10"/>
      <c r="D17" s="10"/>
      <c r="E17" s="10"/>
      <c r="F17" s="10"/>
      <c r="G17" s="10"/>
      <c r="H17" s="10"/>
      <c r="I17" s="10"/>
    </row>
    <row r="18" spans="1:9" ht="25.5" customHeight="1" x14ac:dyDescent="0.25">
      <c r="A18" s="11"/>
      <c r="B18" s="116" t="s">
        <v>613</v>
      </c>
      <c r="C18" s="116"/>
      <c r="D18" s="116"/>
      <c r="E18" s="116"/>
      <c r="F18" s="116"/>
      <c r="G18" s="116"/>
      <c r="H18" s="116"/>
      <c r="I18" s="116"/>
    </row>
    <row r="19" spans="1:9" x14ac:dyDescent="0.25">
      <c r="A19" s="11"/>
      <c r="B19" s="10"/>
      <c r="C19" s="10"/>
      <c r="D19" s="10"/>
      <c r="E19" s="10"/>
      <c r="F19" s="10"/>
      <c r="G19" s="10"/>
      <c r="H19" s="10"/>
      <c r="I19" s="10"/>
    </row>
    <row r="20" spans="1:9" x14ac:dyDescent="0.25">
      <c r="A20" s="11"/>
      <c r="B20" s="451" t="s">
        <v>614</v>
      </c>
      <c r="C20" s="451"/>
      <c r="D20" s="451"/>
      <c r="E20" s="451"/>
      <c r="F20" s="451"/>
      <c r="G20" s="451"/>
      <c r="H20" s="451"/>
      <c r="I20" s="451"/>
    </row>
    <row r="21" spans="1:9" ht="51" customHeight="1" x14ac:dyDescent="0.25">
      <c r="A21" s="11"/>
      <c r="B21" s="451" t="s">
        <v>615</v>
      </c>
      <c r="C21" s="451"/>
      <c r="D21" s="451"/>
      <c r="E21" s="451"/>
      <c r="F21" s="451"/>
      <c r="G21" s="451"/>
      <c r="H21" s="451"/>
      <c r="I21" s="451"/>
    </row>
    <row r="22" spans="1:9" x14ac:dyDescent="0.25">
      <c r="A22" s="11"/>
      <c r="B22" s="10"/>
      <c r="C22" s="10"/>
      <c r="D22" s="10"/>
      <c r="E22" s="10"/>
      <c r="F22" s="10"/>
      <c r="G22" s="10"/>
      <c r="H22" s="10"/>
      <c r="I22" s="10"/>
    </row>
    <row r="23" spans="1:9" ht="51" customHeight="1" x14ac:dyDescent="0.25">
      <c r="A23" s="11"/>
      <c r="B23" s="451" t="s">
        <v>616</v>
      </c>
      <c r="C23" s="451"/>
      <c r="D23" s="451"/>
      <c r="E23" s="451"/>
      <c r="F23" s="451"/>
      <c r="G23" s="451"/>
      <c r="H23" s="451"/>
      <c r="I23" s="451"/>
    </row>
    <row r="24" spans="1:9" x14ac:dyDescent="0.25">
      <c r="A24" s="11"/>
      <c r="B24" s="10"/>
      <c r="C24" s="10"/>
      <c r="D24" s="10"/>
      <c r="E24" s="10"/>
      <c r="F24" s="10"/>
      <c r="G24" s="10"/>
      <c r="H24" s="10"/>
      <c r="I24" s="10"/>
    </row>
    <row r="25" spans="1:9" x14ac:dyDescent="0.25">
      <c r="A25" s="11"/>
      <c r="B25" s="451" t="s">
        <v>617</v>
      </c>
      <c r="C25" s="451"/>
      <c r="D25" s="451"/>
      <c r="E25" s="451"/>
      <c r="F25" s="451"/>
      <c r="G25" s="451"/>
      <c r="H25" s="451"/>
      <c r="I25" s="451"/>
    </row>
    <row r="26" spans="1:9" ht="63.75" customHeight="1" x14ac:dyDescent="0.25">
      <c r="A26" s="11"/>
      <c r="B26" s="451" t="s">
        <v>618</v>
      </c>
      <c r="C26" s="451"/>
      <c r="D26" s="451"/>
      <c r="E26" s="451"/>
      <c r="F26" s="451"/>
      <c r="G26" s="451"/>
      <c r="H26" s="451"/>
      <c r="I26" s="451"/>
    </row>
    <row r="27" spans="1:9" ht="76.5" customHeight="1" x14ac:dyDescent="0.25">
      <c r="A27" s="11"/>
      <c r="B27" s="451" t="s">
        <v>619</v>
      </c>
      <c r="C27" s="451"/>
      <c r="D27" s="451"/>
      <c r="E27" s="451"/>
      <c r="F27" s="451"/>
      <c r="G27" s="451"/>
      <c r="H27" s="451"/>
      <c r="I27" s="451"/>
    </row>
    <row r="28" spans="1:9" x14ac:dyDescent="0.25">
      <c r="A28" s="11"/>
      <c r="B28" s="450" t="s">
        <v>620</v>
      </c>
      <c r="C28" s="450"/>
      <c r="D28" s="450"/>
      <c r="E28" s="450"/>
      <c r="F28" s="450"/>
      <c r="G28" s="450"/>
      <c r="H28" s="450"/>
      <c r="I28" s="450"/>
    </row>
    <row r="29" spans="1:9" ht="63.75" customHeight="1" x14ac:dyDescent="0.25">
      <c r="A29" s="11"/>
      <c r="B29" s="116" t="s">
        <v>621</v>
      </c>
      <c r="C29" s="116"/>
      <c r="D29" s="116"/>
      <c r="E29" s="116"/>
      <c r="F29" s="116"/>
      <c r="G29" s="116"/>
      <c r="H29" s="116"/>
      <c r="I29" s="116"/>
    </row>
    <row r="30" spans="1:9" x14ac:dyDescent="0.25">
      <c r="A30" s="11"/>
      <c r="B30" s="450" t="s">
        <v>622</v>
      </c>
      <c r="C30" s="450"/>
      <c r="D30" s="450"/>
      <c r="E30" s="450"/>
      <c r="F30" s="450"/>
      <c r="G30" s="450"/>
      <c r="H30" s="450"/>
      <c r="I30" s="450"/>
    </row>
    <row r="31" spans="1:9" ht="25.5" customHeight="1" x14ac:dyDescent="0.25">
      <c r="A31" s="11"/>
      <c r="B31" s="116" t="s">
        <v>623</v>
      </c>
      <c r="C31" s="116"/>
      <c r="D31" s="116"/>
      <c r="E31" s="116"/>
      <c r="F31" s="116"/>
      <c r="G31" s="116"/>
      <c r="H31" s="116"/>
      <c r="I31" s="116"/>
    </row>
    <row r="32" spans="1:9" ht="51" customHeight="1" x14ac:dyDescent="0.25">
      <c r="A32" s="11"/>
      <c r="B32" s="116" t="s">
        <v>624</v>
      </c>
      <c r="C32" s="116"/>
      <c r="D32" s="116"/>
      <c r="E32" s="116"/>
      <c r="F32" s="116"/>
      <c r="G32" s="116"/>
      <c r="H32" s="116"/>
      <c r="I32" s="116"/>
    </row>
    <row r="33" spans="1:9" x14ac:dyDescent="0.25">
      <c r="A33" s="11"/>
      <c r="B33" s="10"/>
      <c r="C33" s="10"/>
      <c r="D33" s="10"/>
      <c r="E33" s="10"/>
      <c r="F33" s="10"/>
      <c r="G33" s="10"/>
      <c r="H33" s="10"/>
      <c r="I33" s="10"/>
    </row>
    <row r="34" spans="1:9" ht="63.75" customHeight="1" x14ac:dyDescent="0.25">
      <c r="A34" s="11"/>
      <c r="B34" s="116" t="s">
        <v>625</v>
      </c>
      <c r="C34" s="116"/>
      <c r="D34" s="116"/>
      <c r="E34" s="116"/>
      <c r="F34" s="116"/>
      <c r="G34" s="116"/>
      <c r="H34" s="116"/>
      <c r="I34" s="116"/>
    </row>
    <row r="35" spans="1:9" ht="51" customHeight="1" x14ac:dyDescent="0.25">
      <c r="A35" s="11"/>
      <c r="B35" s="116" t="s">
        <v>626</v>
      </c>
      <c r="C35" s="116"/>
      <c r="D35" s="116"/>
      <c r="E35" s="116"/>
      <c r="F35" s="116"/>
      <c r="G35" s="116"/>
      <c r="H35" s="116"/>
      <c r="I35" s="116"/>
    </row>
    <row r="36" spans="1:9" x14ac:dyDescent="0.25">
      <c r="A36" s="11"/>
      <c r="B36" s="10"/>
      <c r="C36" s="10"/>
      <c r="D36" s="10"/>
      <c r="E36" s="10"/>
      <c r="F36" s="10"/>
      <c r="G36" s="10"/>
      <c r="H36" s="10"/>
      <c r="I36" s="10"/>
    </row>
    <row r="37" spans="1:9" ht="15.75" thickBot="1" x14ac:dyDescent="0.3">
      <c r="A37" s="11"/>
      <c r="B37" s="448" t="s">
        <v>289</v>
      </c>
      <c r="C37" s="448"/>
      <c r="D37" s="449" t="s">
        <v>627</v>
      </c>
      <c r="E37" s="449"/>
      <c r="F37" s="229" t="s">
        <v>284</v>
      </c>
      <c r="G37" s="449" t="s">
        <v>628</v>
      </c>
      <c r="H37" s="449"/>
      <c r="I37" s="43"/>
    </row>
    <row r="38" spans="1:9" x14ac:dyDescent="0.25">
      <c r="A38" s="11"/>
      <c r="B38" s="162" t="s">
        <v>629</v>
      </c>
      <c r="C38" s="162"/>
      <c r="D38" s="446"/>
      <c r="E38" s="446"/>
      <c r="F38" s="228"/>
      <c r="G38" s="446"/>
      <c r="H38" s="446"/>
      <c r="I38" s="52"/>
    </row>
    <row r="39" spans="1:9" ht="15.75" x14ac:dyDescent="0.25">
      <c r="A39" s="11"/>
      <c r="B39" s="32" t="s">
        <v>630</v>
      </c>
      <c r="C39" s="32"/>
      <c r="D39" s="42"/>
      <c r="E39" s="42"/>
      <c r="F39" s="43" t="s">
        <v>284</v>
      </c>
      <c r="G39" s="42"/>
      <c r="H39" s="42"/>
      <c r="I39" s="42"/>
    </row>
    <row r="40" spans="1:9" x14ac:dyDescent="0.25">
      <c r="A40" s="11"/>
      <c r="B40" s="120"/>
      <c r="C40" s="22">
        <v>2005</v>
      </c>
      <c r="D40" s="29" t="s">
        <v>255</v>
      </c>
      <c r="E40" s="30">
        <v>202417</v>
      </c>
      <c r="F40" s="22" t="s">
        <v>284</v>
      </c>
      <c r="G40" s="29" t="s">
        <v>255</v>
      </c>
      <c r="H40" s="29" t="s">
        <v>263</v>
      </c>
      <c r="I40" s="22" t="s">
        <v>284</v>
      </c>
    </row>
    <row r="41" spans="1:9" x14ac:dyDescent="0.25">
      <c r="A41" s="11"/>
      <c r="B41" s="44"/>
      <c r="C41" s="15">
        <v>2006</v>
      </c>
      <c r="D41" s="15"/>
      <c r="E41" s="28">
        <v>325613</v>
      </c>
      <c r="F41" s="15" t="s">
        <v>284</v>
      </c>
      <c r="G41" s="15"/>
      <c r="H41" s="28">
        <v>32540</v>
      </c>
      <c r="I41" s="15" t="s">
        <v>284</v>
      </c>
    </row>
    <row r="42" spans="1:9" ht="15.75" thickBot="1" x14ac:dyDescent="0.3">
      <c r="A42" s="11"/>
      <c r="B42" s="120"/>
      <c r="C42" s="22">
        <v>2007</v>
      </c>
      <c r="D42" s="54"/>
      <c r="E42" s="55">
        <v>199012</v>
      </c>
      <c r="F42" s="52" t="s">
        <v>284</v>
      </c>
      <c r="G42" s="54"/>
      <c r="H42" s="55">
        <v>50000</v>
      </c>
      <c r="I42" s="22" t="s">
        <v>284</v>
      </c>
    </row>
    <row r="43" spans="1:9" ht="15.75" thickBot="1" x14ac:dyDescent="0.3">
      <c r="A43" s="11"/>
      <c r="B43" s="44"/>
      <c r="C43" s="15" t="s">
        <v>169</v>
      </c>
      <c r="D43" s="365" t="s">
        <v>255</v>
      </c>
      <c r="E43" s="78">
        <v>727042</v>
      </c>
      <c r="F43" s="43" t="s">
        <v>284</v>
      </c>
      <c r="G43" s="365" t="s">
        <v>255</v>
      </c>
      <c r="H43" s="78">
        <v>82540</v>
      </c>
      <c r="I43" s="15" t="s">
        <v>284</v>
      </c>
    </row>
    <row r="44" spans="1:9" ht="15.75" thickTop="1" x14ac:dyDescent="0.25">
      <c r="A44" s="11"/>
      <c r="B44" s="36" t="s">
        <v>631</v>
      </c>
      <c r="C44" s="36"/>
      <c r="D44" s="447"/>
      <c r="E44" s="447"/>
      <c r="F44" s="120"/>
      <c r="G44" s="447"/>
      <c r="H44" s="447"/>
      <c r="I44" s="120"/>
    </row>
    <row r="45" spans="1:9" x14ac:dyDescent="0.25">
      <c r="A45" s="11"/>
      <c r="B45" s="44"/>
      <c r="C45" s="15">
        <v>2005</v>
      </c>
      <c r="D45" s="27" t="s">
        <v>255</v>
      </c>
      <c r="E45" s="28">
        <v>49500</v>
      </c>
      <c r="F45" s="15"/>
      <c r="G45" s="27" t="s">
        <v>255</v>
      </c>
      <c r="H45" s="27" t="s">
        <v>263</v>
      </c>
      <c r="I45" s="15"/>
    </row>
    <row r="46" spans="1:9" x14ac:dyDescent="0.25">
      <c r="A46" s="11"/>
      <c r="B46" s="120"/>
      <c r="C46" s="22">
        <v>2006</v>
      </c>
      <c r="D46" s="22"/>
      <c r="E46" s="30">
        <v>85171</v>
      </c>
      <c r="F46" s="22"/>
      <c r="G46" s="22"/>
      <c r="H46" s="30">
        <v>7769</v>
      </c>
      <c r="I46" s="22"/>
    </row>
    <row r="47" spans="1:9" ht="15.75" thickBot="1" x14ac:dyDescent="0.3">
      <c r="A47" s="11"/>
      <c r="B47" s="44"/>
      <c r="C47" s="15">
        <v>2007</v>
      </c>
      <c r="D47" s="62"/>
      <c r="E47" s="63">
        <v>82401</v>
      </c>
      <c r="F47" s="43"/>
      <c r="G47" s="62"/>
      <c r="H47" s="63">
        <v>14276</v>
      </c>
      <c r="I47" s="15"/>
    </row>
    <row r="48" spans="1:9" ht="15.75" thickBot="1" x14ac:dyDescent="0.3">
      <c r="A48" s="11"/>
      <c r="B48" s="120"/>
      <c r="C48" s="22" t="s">
        <v>169</v>
      </c>
      <c r="D48" s="83" t="s">
        <v>255</v>
      </c>
      <c r="E48" s="82">
        <v>217072</v>
      </c>
      <c r="F48" s="52"/>
      <c r="G48" s="83" t="s">
        <v>255</v>
      </c>
      <c r="H48" s="82">
        <v>22045</v>
      </c>
      <c r="I48" s="22"/>
    </row>
    <row r="49" spans="1:9" ht="15.75" thickTop="1" x14ac:dyDescent="0.25">
      <c r="A49" s="11"/>
      <c r="B49" s="10"/>
      <c r="C49" s="10"/>
      <c r="D49" s="10"/>
      <c r="E49" s="10"/>
      <c r="F49" s="10"/>
      <c r="G49" s="10"/>
      <c r="H49" s="10"/>
      <c r="I49" s="10"/>
    </row>
    <row r="50" spans="1:9" x14ac:dyDescent="0.25">
      <c r="A50" s="11"/>
      <c r="B50" s="116" t="s">
        <v>632</v>
      </c>
      <c r="C50" s="116"/>
      <c r="D50" s="116"/>
      <c r="E50" s="116"/>
      <c r="F50" s="116"/>
      <c r="G50" s="116"/>
      <c r="H50" s="116"/>
      <c r="I50" s="116"/>
    </row>
    <row r="51" spans="1:9" x14ac:dyDescent="0.25">
      <c r="A51" s="11"/>
      <c r="B51" s="10"/>
      <c r="C51" s="10"/>
      <c r="D51" s="10"/>
      <c r="E51" s="10"/>
      <c r="F51" s="10"/>
      <c r="G51" s="10"/>
      <c r="H51" s="10"/>
      <c r="I51" s="10"/>
    </row>
    <row r="52" spans="1:9" ht="63.75" customHeight="1" x14ac:dyDescent="0.25">
      <c r="A52" s="11"/>
      <c r="B52" s="116" t="s">
        <v>633</v>
      </c>
      <c r="C52" s="116"/>
      <c r="D52" s="116"/>
      <c r="E52" s="116"/>
      <c r="F52" s="116"/>
      <c r="G52" s="116"/>
      <c r="H52" s="116"/>
      <c r="I52" s="116"/>
    </row>
    <row r="53" spans="1:9" ht="38.25" customHeight="1" x14ac:dyDescent="0.25">
      <c r="A53" s="11"/>
      <c r="B53" s="116" t="s">
        <v>634</v>
      </c>
      <c r="C53" s="116"/>
      <c r="D53" s="116"/>
      <c r="E53" s="116"/>
      <c r="F53" s="116"/>
      <c r="G53" s="116"/>
      <c r="H53" s="116"/>
      <c r="I53" s="116"/>
    </row>
    <row r="54" spans="1:9" x14ac:dyDescent="0.25">
      <c r="A54" s="11"/>
      <c r="B54" s="450" t="s">
        <v>635</v>
      </c>
      <c r="C54" s="450"/>
      <c r="D54" s="450"/>
      <c r="E54" s="450"/>
      <c r="F54" s="450"/>
      <c r="G54" s="450"/>
      <c r="H54" s="450"/>
      <c r="I54" s="450"/>
    </row>
    <row r="55" spans="1:9" x14ac:dyDescent="0.25">
      <c r="A55" s="11"/>
      <c r="B55" s="451" t="s">
        <v>636</v>
      </c>
      <c r="C55" s="451"/>
      <c r="D55" s="451"/>
      <c r="E55" s="451"/>
      <c r="F55" s="451"/>
      <c r="G55" s="451"/>
      <c r="H55" s="451"/>
      <c r="I55" s="451"/>
    </row>
    <row r="56" spans="1:9" ht="89.25" customHeight="1" x14ac:dyDescent="0.25">
      <c r="A56" s="11"/>
      <c r="B56" s="116" t="s">
        <v>637</v>
      </c>
      <c r="C56" s="116"/>
      <c r="D56" s="116"/>
      <c r="E56" s="116"/>
      <c r="F56" s="116"/>
      <c r="G56" s="116"/>
      <c r="H56" s="116"/>
      <c r="I56" s="116"/>
    </row>
    <row r="57" spans="1:9" x14ac:dyDescent="0.25">
      <c r="A57" s="11"/>
      <c r="B57" s="10"/>
      <c r="C57" s="10"/>
      <c r="D57" s="10"/>
      <c r="E57" s="10"/>
      <c r="F57" s="10"/>
      <c r="G57" s="10"/>
      <c r="H57" s="10"/>
      <c r="I57" s="10"/>
    </row>
    <row r="58" spans="1:9" ht="25.5" customHeight="1" x14ac:dyDescent="0.25">
      <c r="A58" s="11"/>
      <c r="B58" s="116" t="s">
        <v>638</v>
      </c>
      <c r="C58" s="116"/>
      <c r="D58" s="116"/>
      <c r="E58" s="116"/>
      <c r="F58" s="116"/>
      <c r="G58" s="116"/>
      <c r="H58" s="116"/>
      <c r="I58" s="116"/>
    </row>
    <row r="59" spans="1:9" x14ac:dyDescent="0.25">
      <c r="A59" s="11"/>
      <c r="B59" s="10"/>
      <c r="C59" s="10"/>
      <c r="D59" s="10"/>
      <c r="E59" s="10"/>
      <c r="F59" s="10"/>
      <c r="G59" s="10"/>
      <c r="H59" s="10"/>
      <c r="I59" s="10"/>
    </row>
    <row r="60" spans="1:9" ht="25.5" customHeight="1" x14ac:dyDescent="0.25">
      <c r="A60" s="11"/>
      <c r="B60" s="116" t="s">
        <v>639</v>
      </c>
      <c r="C60" s="116"/>
      <c r="D60" s="116"/>
      <c r="E60" s="116"/>
      <c r="F60" s="116"/>
      <c r="G60" s="116"/>
      <c r="H60" s="116"/>
      <c r="I60" s="116"/>
    </row>
    <row r="61" spans="1:9" x14ac:dyDescent="0.25">
      <c r="A61" s="11"/>
      <c r="B61" s="451" t="s">
        <v>640</v>
      </c>
      <c r="C61" s="451"/>
      <c r="D61" s="451"/>
      <c r="E61" s="451"/>
      <c r="F61" s="451"/>
      <c r="G61" s="451"/>
      <c r="H61" s="451"/>
      <c r="I61" s="451"/>
    </row>
    <row r="62" spans="1:9" ht="38.25" customHeight="1" x14ac:dyDescent="0.25">
      <c r="A62" s="11"/>
      <c r="B62" s="116" t="s">
        <v>641</v>
      </c>
      <c r="C62" s="116"/>
      <c r="D62" s="116"/>
      <c r="E62" s="116"/>
      <c r="F62" s="116"/>
      <c r="G62" s="116"/>
      <c r="H62" s="116"/>
      <c r="I62" s="116"/>
    </row>
    <row r="63" spans="1:9" ht="51" customHeight="1" x14ac:dyDescent="0.25">
      <c r="A63" s="11"/>
      <c r="B63" s="116" t="s">
        <v>642</v>
      </c>
      <c r="C63" s="116"/>
      <c r="D63" s="116"/>
      <c r="E63" s="116"/>
      <c r="F63" s="116"/>
      <c r="G63" s="116"/>
      <c r="H63" s="116"/>
      <c r="I63" s="116"/>
    </row>
    <row r="64" spans="1:9" ht="38.25" customHeight="1" x14ac:dyDescent="0.25">
      <c r="A64" s="11"/>
      <c r="B64" s="116" t="s">
        <v>643</v>
      </c>
      <c r="C64" s="116"/>
      <c r="D64" s="116"/>
      <c r="E64" s="116"/>
      <c r="F64" s="116"/>
      <c r="G64" s="116"/>
      <c r="H64" s="116"/>
      <c r="I64" s="116"/>
    </row>
    <row r="65" spans="1:9" x14ac:dyDescent="0.25">
      <c r="A65" s="11"/>
      <c r="B65" s="451" t="s">
        <v>644</v>
      </c>
      <c r="C65" s="451"/>
      <c r="D65" s="451"/>
      <c r="E65" s="451"/>
      <c r="F65" s="451"/>
      <c r="G65" s="451"/>
      <c r="H65" s="451"/>
      <c r="I65" s="451"/>
    </row>
    <row r="66" spans="1:9" ht="25.5" customHeight="1" x14ac:dyDescent="0.25">
      <c r="A66" s="11"/>
      <c r="B66" s="116" t="s">
        <v>645</v>
      </c>
      <c r="C66" s="116"/>
      <c r="D66" s="116"/>
      <c r="E66" s="116"/>
      <c r="F66" s="116"/>
      <c r="G66" s="116"/>
      <c r="H66" s="116"/>
      <c r="I66" s="116"/>
    </row>
    <row r="67" spans="1:9" x14ac:dyDescent="0.25">
      <c r="A67" s="11"/>
      <c r="B67" s="10"/>
      <c r="C67" s="10"/>
      <c r="D67" s="10"/>
      <c r="E67" s="10"/>
      <c r="F67" s="10"/>
      <c r="G67" s="10"/>
      <c r="H67" s="10"/>
      <c r="I67" s="10"/>
    </row>
    <row r="68" spans="1:9" ht="63.75" customHeight="1" x14ac:dyDescent="0.25">
      <c r="A68" s="11"/>
      <c r="B68" s="116" t="s">
        <v>646</v>
      </c>
      <c r="C68" s="116"/>
      <c r="D68" s="116"/>
      <c r="E68" s="116"/>
      <c r="F68" s="116"/>
      <c r="G68" s="116"/>
      <c r="H68" s="116"/>
      <c r="I68" s="116"/>
    </row>
    <row r="69" spans="1:9" x14ac:dyDescent="0.25">
      <c r="A69" s="11"/>
      <c r="B69" s="451" t="s">
        <v>647</v>
      </c>
      <c r="C69" s="451"/>
      <c r="D69" s="451"/>
      <c r="E69" s="451"/>
      <c r="F69" s="451"/>
      <c r="G69" s="451"/>
      <c r="H69" s="451"/>
      <c r="I69" s="451"/>
    </row>
    <row r="70" spans="1:9" ht="63.75" customHeight="1" x14ac:dyDescent="0.25">
      <c r="A70" s="11"/>
      <c r="B70" s="116" t="s">
        <v>648</v>
      </c>
      <c r="C70" s="116"/>
      <c r="D70" s="116"/>
      <c r="E70" s="116"/>
      <c r="F70" s="116"/>
      <c r="G70" s="116"/>
      <c r="H70" s="116"/>
      <c r="I70" s="116"/>
    </row>
    <row r="71" spans="1:9" ht="25.5" customHeight="1" x14ac:dyDescent="0.25">
      <c r="A71" s="11"/>
      <c r="B71" s="116" t="s">
        <v>649</v>
      </c>
      <c r="C71" s="116"/>
      <c r="D71" s="116"/>
      <c r="E71" s="116"/>
      <c r="F71" s="116"/>
      <c r="G71" s="116"/>
      <c r="H71" s="116"/>
      <c r="I71" s="116"/>
    </row>
    <row r="72" spans="1:9" ht="38.25" customHeight="1" x14ac:dyDescent="0.25">
      <c r="A72" s="11"/>
      <c r="B72" s="116" t="s">
        <v>650</v>
      </c>
      <c r="C72" s="116"/>
      <c r="D72" s="116"/>
      <c r="E72" s="116"/>
      <c r="F72" s="116"/>
      <c r="G72" s="116"/>
      <c r="H72" s="116"/>
      <c r="I72" s="116"/>
    </row>
    <row r="73" spans="1:9" ht="51" customHeight="1" x14ac:dyDescent="0.25">
      <c r="A73" s="11"/>
      <c r="B73" s="116" t="s">
        <v>651</v>
      </c>
      <c r="C73" s="116"/>
      <c r="D73" s="116"/>
      <c r="E73" s="116"/>
      <c r="F73" s="116"/>
      <c r="G73" s="116"/>
      <c r="H73" s="116"/>
      <c r="I73" s="116"/>
    </row>
    <row r="74" spans="1:9" ht="38.25" customHeight="1" x14ac:dyDescent="0.25">
      <c r="A74" s="11"/>
      <c r="B74" s="116" t="s">
        <v>652</v>
      </c>
      <c r="C74" s="116"/>
      <c r="D74" s="116"/>
      <c r="E74" s="116"/>
      <c r="F74" s="116"/>
      <c r="G74" s="116"/>
      <c r="H74" s="116"/>
      <c r="I74" s="116"/>
    </row>
    <row r="75" spans="1:9" ht="38.25" customHeight="1" x14ac:dyDescent="0.25">
      <c r="A75" s="11"/>
      <c r="B75" s="116" t="s">
        <v>653</v>
      </c>
      <c r="C75" s="116"/>
      <c r="D75" s="116"/>
      <c r="E75" s="116"/>
      <c r="F75" s="116"/>
      <c r="G75" s="116"/>
      <c r="H75" s="116"/>
      <c r="I75" s="116"/>
    </row>
    <row r="76" spans="1:9" ht="102" customHeight="1" x14ac:dyDescent="0.25">
      <c r="A76" s="11"/>
      <c r="B76" s="116" t="s">
        <v>654</v>
      </c>
      <c r="C76" s="116"/>
      <c r="D76" s="116"/>
      <c r="E76" s="116"/>
      <c r="F76" s="116"/>
      <c r="G76" s="116"/>
      <c r="H76" s="116"/>
      <c r="I76" s="116"/>
    </row>
    <row r="77" spans="1:9" x14ac:dyDescent="0.25">
      <c r="A77" s="11"/>
      <c r="B77" s="10"/>
      <c r="C77" s="10"/>
      <c r="D77" s="10"/>
      <c r="E77" s="10"/>
      <c r="F77" s="10"/>
      <c r="G77" s="10"/>
      <c r="H77" s="10"/>
      <c r="I77" s="10"/>
    </row>
    <row r="78" spans="1:9" x14ac:dyDescent="0.25">
      <c r="A78" s="11"/>
      <c r="B78" s="451" t="s">
        <v>655</v>
      </c>
      <c r="C78" s="451"/>
      <c r="D78" s="451"/>
      <c r="E78" s="451"/>
      <c r="F78" s="451"/>
      <c r="G78" s="451"/>
      <c r="H78" s="451"/>
      <c r="I78" s="451"/>
    </row>
    <row r="79" spans="1:9" ht="38.25" customHeight="1" x14ac:dyDescent="0.25">
      <c r="A79" s="11"/>
      <c r="B79" s="116" t="s">
        <v>656</v>
      </c>
      <c r="C79" s="116"/>
      <c r="D79" s="116"/>
      <c r="E79" s="116"/>
      <c r="F79" s="116"/>
      <c r="G79" s="116"/>
      <c r="H79" s="116"/>
      <c r="I79" s="116"/>
    </row>
    <row r="80" spans="1:9" ht="51" customHeight="1" x14ac:dyDescent="0.25">
      <c r="A80" s="11"/>
      <c r="B80" s="116" t="s">
        <v>657</v>
      </c>
      <c r="C80" s="116"/>
      <c r="D80" s="116"/>
      <c r="E80" s="116"/>
      <c r="F80" s="116"/>
      <c r="G80" s="116"/>
      <c r="H80" s="116"/>
      <c r="I80" s="116"/>
    </row>
    <row r="81" spans="1:9" ht="25.5" customHeight="1" x14ac:dyDescent="0.25">
      <c r="A81" s="11"/>
      <c r="B81" s="116" t="s">
        <v>658</v>
      </c>
      <c r="C81" s="116"/>
      <c r="D81" s="116"/>
      <c r="E81" s="116"/>
      <c r="F81" s="116"/>
      <c r="G81" s="116"/>
      <c r="H81" s="116"/>
      <c r="I81" s="116"/>
    </row>
    <row r="82" spans="1:9" x14ac:dyDescent="0.25">
      <c r="A82" s="11"/>
      <c r="B82" s="10"/>
      <c r="C82" s="10"/>
      <c r="D82" s="10"/>
      <c r="E82" s="10"/>
      <c r="F82" s="10"/>
      <c r="G82" s="10"/>
      <c r="H82" s="10"/>
      <c r="I82" s="10"/>
    </row>
    <row r="83" spans="1:9" x14ac:dyDescent="0.25">
      <c r="A83" s="11"/>
      <c r="B83" s="451" t="s">
        <v>659</v>
      </c>
      <c r="C83" s="451"/>
      <c r="D83" s="451"/>
      <c r="E83" s="451"/>
      <c r="F83" s="451"/>
      <c r="G83" s="451"/>
      <c r="H83" s="451"/>
      <c r="I83" s="451"/>
    </row>
    <row r="84" spans="1:9" ht="38.25" customHeight="1" x14ac:dyDescent="0.25">
      <c r="A84" s="11"/>
      <c r="B84" s="116" t="s">
        <v>660</v>
      </c>
      <c r="C84" s="116"/>
      <c r="D84" s="116"/>
      <c r="E84" s="116"/>
      <c r="F84" s="116"/>
      <c r="G84" s="116"/>
      <c r="H84" s="116"/>
      <c r="I84" s="116"/>
    </row>
    <row r="85" spans="1:9" x14ac:dyDescent="0.25">
      <c r="A85" s="11"/>
      <c r="B85" s="451" t="s">
        <v>661</v>
      </c>
      <c r="C85" s="451"/>
      <c r="D85" s="451"/>
      <c r="E85" s="451"/>
      <c r="F85" s="451"/>
      <c r="G85" s="451"/>
      <c r="H85" s="451"/>
      <c r="I85" s="451"/>
    </row>
    <row r="86" spans="1:9" ht="76.5" customHeight="1" x14ac:dyDescent="0.25">
      <c r="A86" s="11"/>
      <c r="B86" s="116" t="s">
        <v>662</v>
      </c>
      <c r="C86" s="116"/>
      <c r="D86" s="116"/>
      <c r="E86" s="116"/>
      <c r="F86" s="116"/>
      <c r="G86" s="116"/>
      <c r="H86" s="116"/>
      <c r="I86" s="116"/>
    </row>
    <row r="87" spans="1:9" x14ac:dyDescent="0.25">
      <c r="A87" s="11"/>
      <c r="B87" s="451" t="s">
        <v>663</v>
      </c>
      <c r="C87" s="451"/>
      <c r="D87" s="451"/>
      <c r="E87" s="451"/>
      <c r="F87" s="451"/>
      <c r="G87" s="451"/>
      <c r="H87" s="451"/>
      <c r="I87" s="451"/>
    </row>
    <row r="88" spans="1:9" ht="25.5" customHeight="1" x14ac:dyDescent="0.25">
      <c r="A88" s="11"/>
      <c r="B88" s="116" t="s">
        <v>664</v>
      </c>
      <c r="C88" s="116"/>
      <c r="D88" s="116"/>
      <c r="E88" s="116"/>
      <c r="F88" s="116"/>
      <c r="G88" s="116"/>
      <c r="H88" s="116"/>
      <c r="I88" s="116"/>
    </row>
    <row r="89" spans="1:9" ht="51" customHeight="1" x14ac:dyDescent="0.25">
      <c r="A89" s="11"/>
      <c r="B89" s="116" t="s">
        <v>665</v>
      </c>
      <c r="C89" s="116"/>
      <c r="D89" s="116"/>
      <c r="E89" s="116"/>
      <c r="F89" s="116"/>
      <c r="G89" s="116"/>
      <c r="H89" s="116"/>
      <c r="I89" s="116"/>
    </row>
    <row r="90" spans="1:9" ht="38.25" customHeight="1" x14ac:dyDescent="0.25">
      <c r="A90" s="11"/>
      <c r="B90" s="116" t="s">
        <v>666</v>
      </c>
      <c r="C90" s="116"/>
      <c r="D90" s="116"/>
      <c r="E90" s="116"/>
      <c r="F90" s="116"/>
      <c r="G90" s="116"/>
      <c r="H90" s="116"/>
      <c r="I90" s="116"/>
    </row>
    <row r="91" spans="1:9" ht="25.5" customHeight="1" x14ac:dyDescent="0.25">
      <c r="A91" s="11"/>
      <c r="B91" s="116" t="s">
        <v>667</v>
      </c>
      <c r="C91" s="116"/>
      <c r="D91" s="116"/>
      <c r="E91" s="116"/>
      <c r="F91" s="116"/>
      <c r="G91" s="116"/>
      <c r="H91" s="116"/>
      <c r="I91" s="116"/>
    </row>
    <row r="92" spans="1:9" ht="38.25" customHeight="1" x14ac:dyDescent="0.25">
      <c r="A92" s="11"/>
      <c r="B92" s="116" t="s">
        <v>668</v>
      </c>
      <c r="C92" s="116"/>
      <c r="D92" s="116"/>
      <c r="E92" s="116"/>
      <c r="F92" s="116"/>
      <c r="G92" s="116"/>
      <c r="H92" s="116"/>
      <c r="I92" s="116"/>
    </row>
    <row r="93" spans="1:9" ht="76.5" customHeight="1" x14ac:dyDescent="0.25">
      <c r="A93" s="11"/>
      <c r="B93" s="116" t="s">
        <v>669</v>
      </c>
      <c r="C93" s="116"/>
      <c r="D93" s="116"/>
      <c r="E93" s="116"/>
      <c r="F93" s="116"/>
      <c r="G93" s="116"/>
      <c r="H93" s="116"/>
      <c r="I93" s="116"/>
    </row>
    <row r="94" spans="1:9" x14ac:dyDescent="0.25">
      <c r="A94" s="11"/>
      <c r="B94" s="38" t="s">
        <v>670</v>
      </c>
      <c r="C94" s="38"/>
      <c r="D94" s="38"/>
      <c r="E94" s="38"/>
      <c r="F94" s="38"/>
      <c r="G94" s="38"/>
      <c r="H94" s="38"/>
      <c r="I94" s="38"/>
    </row>
    <row r="95" spans="1:9" ht="51" customHeight="1" x14ac:dyDescent="0.25">
      <c r="A95" s="11"/>
      <c r="B95" s="116" t="s">
        <v>671</v>
      </c>
      <c r="C95" s="116"/>
      <c r="D95" s="116"/>
      <c r="E95" s="116"/>
      <c r="F95" s="116"/>
      <c r="G95" s="116"/>
      <c r="H95" s="116"/>
      <c r="I95" s="116"/>
    </row>
    <row r="96" spans="1:9" ht="38.25" customHeight="1" x14ac:dyDescent="0.25">
      <c r="A96" s="11"/>
      <c r="B96" s="116" t="s">
        <v>672</v>
      </c>
      <c r="C96" s="116"/>
      <c r="D96" s="116"/>
      <c r="E96" s="116"/>
      <c r="F96" s="116"/>
      <c r="G96" s="116"/>
      <c r="H96" s="116"/>
      <c r="I96" s="116"/>
    </row>
    <row r="97" spans="1:9" ht="51" customHeight="1" x14ac:dyDescent="0.25">
      <c r="A97" s="11"/>
      <c r="B97" s="116" t="s">
        <v>673</v>
      </c>
      <c r="C97" s="116"/>
      <c r="D97" s="116"/>
      <c r="E97" s="116"/>
      <c r="F97" s="116"/>
      <c r="G97" s="116"/>
      <c r="H97" s="116"/>
      <c r="I97" s="116"/>
    </row>
    <row r="98" spans="1:9" x14ac:dyDescent="0.25">
      <c r="A98" s="11"/>
      <c r="B98" s="116" t="s">
        <v>674</v>
      </c>
      <c r="C98" s="116"/>
      <c r="D98" s="116"/>
      <c r="E98" s="116"/>
      <c r="F98" s="116"/>
      <c r="G98" s="116"/>
      <c r="H98" s="116"/>
      <c r="I98" s="116"/>
    </row>
    <row r="99" spans="1:9" x14ac:dyDescent="0.25">
      <c r="A99" s="11"/>
      <c r="B99" s="10"/>
      <c r="C99" s="10"/>
      <c r="D99" s="10"/>
      <c r="E99" s="10"/>
      <c r="F99" s="10"/>
      <c r="G99" s="10"/>
      <c r="H99" s="10"/>
      <c r="I99" s="10"/>
    </row>
    <row r="100" spans="1:9" ht="38.25" customHeight="1" x14ac:dyDescent="0.25">
      <c r="A100" s="11"/>
      <c r="B100" s="116" t="s">
        <v>675</v>
      </c>
      <c r="C100" s="116"/>
      <c r="D100" s="116"/>
      <c r="E100" s="116"/>
      <c r="F100" s="116"/>
      <c r="G100" s="116"/>
      <c r="H100" s="116"/>
      <c r="I100" s="116"/>
    </row>
    <row r="101" spans="1:9" x14ac:dyDescent="0.25">
      <c r="A101" s="11"/>
      <c r="B101" s="38" t="s">
        <v>676</v>
      </c>
      <c r="C101" s="38"/>
      <c r="D101" s="38"/>
      <c r="E101" s="38"/>
      <c r="F101" s="38"/>
      <c r="G101" s="38"/>
      <c r="H101" s="38"/>
      <c r="I101" s="38"/>
    </row>
    <row r="102" spans="1:9" ht="38.25" customHeight="1" x14ac:dyDescent="0.25">
      <c r="A102" s="11"/>
      <c r="B102" s="116" t="s">
        <v>677</v>
      </c>
      <c r="C102" s="116"/>
      <c r="D102" s="116"/>
      <c r="E102" s="116"/>
      <c r="F102" s="116"/>
      <c r="G102" s="116"/>
      <c r="H102" s="116"/>
      <c r="I102" s="116"/>
    </row>
  </sheetData>
  <mergeCells count="98">
    <mergeCell ref="B99:I99"/>
    <mergeCell ref="B100:I100"/>
    <mergeCell ref="B101:I101"/>
    <mergeCell ref="B102:I102"/>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33:I33"/>
    <mergeCell ref="B34:I34"/>
    <mergeCell ref="B35:I35"/>
    <mergeCell ref="B36:I36"/>
    <mergeCell ref="B49:I49"/>
    <mergeCell ref="B50:I50"/>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02"/>
    <mergeCell ref="B4:I4"/>
    <mergeCell ref="B5:I5"/>
    <mergeCell ref="B6:I6"/>
    <mergeCell ref="B7:I7"/>
    <mergeCell ref="B8:I8"/>
    <mergeCell ref="B37:C37"/>
    <mergeCell ref="D37:E37"/>
    <mergeCell ref="G37:H37"/>
    <mergeCell ref="B38:C38"/>
    <mergeCell ref="B39:C39"/>
    <mergeCell ref="B44:C4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5" width="36.5703125" customWidth="1"/>
    <col min="6" max="6" width="9.42578125" customWidth="1"/>
    <col min="7" max="7" width="28.42578125" customWidth="1"/>
    <col min="8" max="8" width="36.5703125" customWidth="1"/>
    <col min="9" max="9" width="8.7109375" customWidth="1"/>
    <col min="10" max="10" width="29.7109375" customWidth="1"/>
    <col min="11" max="11" width="36.5703125" customWidth="1"/>
    <col min="12" max="12" width="9.42578125" customWidth="1"/>
    <col min="13" max="13" width="21.5703125" customWidth="1"/>
    <col min="14" max="14" width="36.5703125" customWidth="1"/>
    <col min="15" max="15" width="8.7109375" customWidth="1"/>
    <col min="16" max="16" width="19.5703125" customWidth="1"/>
    <col min="17" max="17" width="36.5703125" customWidth="1"/>
  </cols>
  <sheetData>
    <row r="1" spans="1:17" ht="15" customHeight="1" x14ac:dyDescent="0.25">
      <c r="A1" s="7" t="s">
        <v>6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9</v>
      </c>
      <c r="B3" s="10"/>
      <c r="C3" s="10"/>
      <c r="D3" s="10"/>
      <c r="E3" s="10"/>
      <c r="F3" s="10"/>
      <c r="G3" s="10"/>
      <c r="H3" s="10"/>
      <c r="I3" s="10"/>
      <c r="J3" s="10"/>
      <c r="K3" s="10"/>
      <c r="L3" s="10"/>
      <c r="M3" s="10"/>
      <c r="N3" s="10"/>
      <c r="O3" s="10"/>
      <c r="P3" s="10"/>
      <c r="Q3" s="10"/>
    </row>
    <row r="4" spans="1:17" x14ac:dyDescent="0.25">
      <c r="A4" s="11" t="s">
        <v>678</v>
      </c>
      <c r="B4" s="37" t="s">
        <v>680</v>
      </c>
      <c r="C4" s="37"/>
      <c r="D4" s="37"/>
      <c r="E4" s="37"/>
      <c r="F4" s="37"/>
      <c r="G4" s="37"/>
      <c r="H4" s="37"/>
      <c r="I4" s="37"/>
      <c r="J4" s="37"/>
      <c r="K4" s="37"/>
      <c r="L4" s="37"/>
      <c r="M4" s="37"/>
      <c r="N4" s="37"/>
      <c r="O4" s="37"/>
      <c r="P4" s="37"/>
      <c r="Q4" s="37"/>
    </row>
    <row r="5" spans="1:17" x14ac:dyDescent="0.25">
      <c r="A5" s="11"/>
      <c r="B5" s="10"/>
      <c r="C5" s="10"/>
      <c r="D5" s="10"/>
      <c r="E5" s="10"/>
      <c r="F5" s="10"/>
      <c r="G5" s="10"/>
      <c r="H5" s="10"/>
      <c r="I5" s="10"/>
      <c r="J5" s="10"/>
      <c r="K5" s="10"/>
      <c r="L5" s="10"/>
      <c r="M5" s="10"/>
      <c r="N5" s="10"/>
      <c r="O5" s="10"/>
      <c r="P5" s="10"/>
      <c r="Q5" s="10"/>
    </row>
    <row r="6" spans="1:17" ht="26.25" customHeight="1" x14ac:dyDescent="0.25">
      <c r="A6" s="11"/>
      <c r="B6" s="38" t="s">
        <v>681</v>
      </c>
      <c r="C6" s="38"/>
      <c r="D6" s="38"/>
      <c r="E6" s="38"/>
      <c r="F6" s="38"/>
      <c r="G6" s="38"/>
      <c r="H6" s="38"/>
      <c r="I6" s="38"/>
      <c r="J6" s="38"/>
      <c r="K6" s="38"/>
      <c r="L6" s="38"/>
      <c r="M6" s="38"/>
      <c r="N6" s="38"/>
      <c r="O6" s="38"/>
      <c r="P6" s="38"/>
      <c r="Q6" s="38"/>
    </row>
    <row r="7" spans="1:17" x14ac:dyDescent="0.25">
      <c r="A7" s="11"/>
      <c r="B7" s="10"/>
      <c r="C7" s="10"/>
      <c r="D7" s="10"/>
      <c r="E7" s="10"/>
      <c r="F7" s="10"/>
      <c r="G7" s="10"/>
      <c r="H7" s="10"/>
      <c r="I7" s="10"/>
      <c r="J7" s="10"/>
      <c r="K7" s="10"/>
      <c r="L7" s="10"/>
      <c r="M7" s="10"/>
      <c r="N7" s="10"/>
      <c r="O7" s="10"/>
      <c r="P7" s="10"/>
      <c r="Q7" s="10"/>
    </row>
    <row r="8" spans="1:17" x14ac:dyDescent="0.25">
      <c r="A8" s="11"/>
      <c r="B8" s="116" t="s">
        <v>682</v>
      </c>
      <c r="C8" s="116"/>
      <c r="D8" s="116"/>
      <c r="E8" s="116"/>
      <c r="F8" s="116"/>
      <c r="G8" s="116"/>
      <c r="H8" s="116"/>
      <c r="I8" s="116"/>
      <c r="J8" s="116"/>
      <c r="K8" s="116"/>
      <c r="L8" s="116"/>
      <c r="M8" s="116"/>
      <c r="N8" s="116"/>
      <c r="O8" s="116"/>
      <c r="P8" s="116"/>
      <c r="Q8" s="116"/>
    </row>
    <row r="9" spans="1:17" ht="26.25" customHeight="1" x14ac:dyDescent="0.25">
      <c r="A9" s="11"/>
      <c r="B9" s="38" t="s">
        <v>683</v>
      </c>
      <c r="C9" s="38"/>
      <c r="D9" s="38"/>
      <c r="E9" s="38"/>
      <c r="F9" s="38"/>
      <c r="G9" s="38"/>
      <c r="H9" s="38"/>
      <c r="I9" s="38"/>
      <c r="J9" s="38"/>
      <c r="K9" s="38"/>
      <c r="L9" s="38"/>
      <c r="M9" s="38"/>
      <c r="N9" s="38"/>
      <c r="O9" s="38"/>
      <c r="P9" s="38"/>
      <c r="Q9" s="38"/>
    </row>
    <row r="10" spans="1:17" x14ac:dyDescent="0.25">
      <c r="A10" s="11"/>
      <c r="B10" s="10"/>
      <c r="C10" s="10"/>
      <c r="D10" s="10"/>
      <c r="E10" s="10"/>
      <c r="F10" s="10"/>
      <c r="G10" s="10"/>
      <c r="H10" s="10"/>
      <c r="I10" s="10"/>
      <c r="J10" s="10"/>
      <c r="K10" s="10"/>
      <c r="L10" s="10"/>
      <c r="M10" s="10"/>
      <c r="N10" s="10"/>
      <c r="O10" s="10"/>
      <c r="P10" s="10"/>
      <c r="Q10" s="10"/>
    </row>
    <row r="11" spans="1:17" x14ac:dyDescent="0.25">
      <c r="A11" s="11"/>
      <c r="B11" s="38" t="s">
        <v>684</v>
      </c>
      <c r="C11" s="38"/>
      <c r="D11" s="38"/>
      <c r="E11" s="38"/>
      <c r="F11" s="38"/>
      <c r="G11" s="38"/>
      <c r="H11" s="38"/>
      <c r="I11" s="38"/>
      <c r="J11" s="38"/>
      <c r="K11" s="38"/>
      <c r="L11" s="38"/>
      <c r="M11" s="38"/>
      <c r="N11" s="38"/>
      <c r="O11" s="38"/>
      <c r="P11" s="38"/>
      <c r="Q11" s="38"/>
    </row>
    <row r="12" spans="1:17" x14ac:dyDescent="0.25">
      <c r="A12" s="11"/>
      <c r="B12" s="10"/>
      <c r="C12" s="10"/>
      <c r="D12" s="10"/>
      <c r="E12" s="10"/>
      <c r="F12" s="10"/>
      <c r="G12" s="10"/>
      <c r="H12" s="10"/>
      <c r="I12" s="10"/>
      <c r="J12" s="10"/>
      <c r="K12" s="10"/>
      <c r="L12" s="10"/>
      <c r="M12" s="10"/>
      <c r="N12" s="10"/>
      <c r="O12" s="10"/>
      <c r="P12" s="10"/>
      <c r="Q12" s="10"/>
    </row>
    <row r="13" spans="1:17" x14ac:dyDescent="0.25">
      <c r="A13" s="11"/>
      <c r="B13" s="44"/>
      <c r="C13" s="44"/>
      <c r="D13" s="44"/>
      <c r="E13" s="44"/>
      <c r="F13" s="44"/>
      <c r="G13" s="44"/>
      <c r="H13" s="44"/>
      <c r="I13" s="44"/>
      <c r="J13" s="44"/>
      <c r="K13" s="44"/>
      <c r="L13" s="44"/>
      <c r="M13" s="44"/>
      <c r="N13" s="44"/>
      <c r="O13" s="44"/>
      <c r="P13" s="44"/>
      <c r="Q13" s="44"/>
    </row>
    <row r="14" spans="1:17" x14ac:dyDescent="0.25">
      <c r="A14" s="11"/>
      <c r="B14" s="32" t="s">
        <v>685</v>
      </c>
      <c r="C14" s="32"/>
      <c r="D14" s="32"/>
      <c r="E14" s="32"/>
      <c r="F14" s="32"/>
      <c r="G14" s="32"/>
      <c r="H14" s="32"/>
      <c r="I14" s="32"/>
      <c r="J14" s="32"/>
      <c r="K14" s="32"/>
      <c r="L14" s="32"/>
      <c r="M14" s="32"/>
      <c r="N14" s="32"/>
      <c r="O14" s="32"/>
      <c r="P14" s="32"/>
      <c r="Q14" s="32"/>
    </row>
    <row r="15" spans="1:17" ht="15.75" x14ac:dyDescent="0.25">
      <c r="A15" s="11"/>
      <c r="B15" s="44"/>
      <c r="C15" s="42"/>
      <c r="D15" s="42"/>
      <c r="E15" s="15"/>
      <c r="F15" s="44"/>
      <c r="G15" s="44"/>
      <c r="H15" s="44"/>
      <c r="I15" s="44"/>
      <c r="J15" s="44"/>
      <c r="K15" s="44"/>
      <c r="L15" s="44"/>
      <c r="M15" s="44"/>
      <c r="N15" s="44"/>
      <c r="O15" s="44"/>
      <c r="P15" s="44"/>
      <c r="Q15" s="44"/>
    </row>
    <row r="16" spans="1:17" ht="15.75" thickBot="1" x14ac:dyDescent="0.3">
      <c r="A16" s="11"/>
      <c r="B16" s="43"/>
      <c r="C16" s="43"/>
      <c r="D16" s="43"/>
      <c r="E16" s="43"/>
      <c r="F16" s="76" t="s">
        <v>686</v>
      </c>
      <c r="G16" s="76"/>
      <c r="H16" s="76"/>
      <c r="I16" s="76"/>
      <c r="J16" s="76"/>
      <c r="K16" s="43"/>
      <c r="L16" s="76" t="s">
        <v>687</v>
      </c>
      <c r="M16" s="76"/>
      <c r="N16" s="76"/>
      <c r="O16" s="76"/>
      <c r="P16" s="76"/>
      <c r="Q16" s="43"/>
    </row>
    <row r="17" spans="1:17" ht="15.75" thickBot="1" x14ac:dyDescent="0.3">
      <c r="A17" s="11"/>
      <c r="B17" s="35" t="s">
        <v>492</v>
      </c>
      <c r="C17" s="35"/>
      <c r="D17" s="35"/>
      <c r="E17" s="35"/>
      <c r="F17" s="101">
        <v>2015</v>
      </c>
      <c r="G17" s="101"/>
      <c r="H17" s="45"/>
      <c r="I17" s="102">
        <v>2014</v>
      </c>
      <c r="J17" s="102"/>
      <c r="K17" s="43"/>
      <c r="L17" s="101">
        <v>2015</v>
      </c>
      <c r="M17" s="101"/>
      <c r="N17" s="45"/>
      <c r="O17" s="102">
        <v>2014</v>
      </c>
      <c r="P17" s="102"/>
      <c r="Q17" s="46"/>
    </row>
    <row r="18" spans="1:17" ht="15.75" x14ac:dyDescent="0.25">
      <c r="A18" s="11"/>
      <c r="B18" s="359" t="s">
        <v>688</v>
      </c>
      <c r="C18" s="359"/>
      <c r="D18" s="359"/>
      <c r="E18" s="359"/>
      <c r="F18" s="329"/>
      <c r="G18" s="329"/>
      <c r="H18" s="330"/>
      <c r="I18" s="329"/>
      <c r="J18" s="329"/>
      <c r="K18" s="330"/>
      <c r="L18" s="329"/>
      <c r="M18" s="329"/>
      <c r="N18" s="330"/>
      <c r="O18" s="329"/>
      <c r="P18" s="329"/>
      <c r="Q18" s="331"/>
    </row>
    <row r="19" spans="1:17" x14ac:dyDescent="0.25">
      <c r="A19" s="11"/>
      <c r="B19" s="283" t="s">
        <v>689</v>
      </c>
      <c r="C19" s="283"/>
      <c r="D19" s="283"/>
      <c r="E19" s="283"/>
      <c r="F19" s="364" t="s">
        <v>255</v>
      </c>
      <c r="G19" s="119">
        <v>10</v>
      </c>
      <c r="H19" s="221"/>
      <c r="I19" s="220" t="s">
        <v>255</v>
      </c>
      <c r="J19" s="27">
        <v>17</v>
      </c>
      <c r="K19" s="221"/>
      <c r="L19" s="364" t="s">
        <v>255</v>
      </c>
      <c r="M19" s="119">
        <v>37</v>
      </c>
      <c r="N19" s="221"/>
      <c r="O19" s="220" t="s">
        <v>255</v>
      </c>
      <c r="P19" s="27">
        <v>55</v>
      </c>
      <c r="Q19" s="362"/>
    </row>
    <row r="20" spans="1:17" x14ac:dyDescent="0.25">
      <c r="A20" s="11"/>
      <c r="B20" s="360" t="s">
        <v>690</v>
      </c>
      <c r="C20" s="360"/>
      <c r="D20" s="360"/>
      <c r="E20" s="360"/>
      <c r="F20" s="328"/>
      <c r="G20" s="343">
        <v>9020</v>
      </c>
      <c r="H20" s="330"/>
      <c r="I20" s="334"/>
      <c r="J20" s="345">
        <v>8660</v>
      </c>
      <c r="K20" s="330"/>
      <c r="L20" s="328"/>
      <c r="M20" s="342">
        <v>360</v>
      </c>
      <c r="N20" s="330"/>
      <c r="O20" s="328"/>
      <c r="P20" s="344">
        <v>458</v>
      </c>
      <c r="Q20" s="344"/>
    </row>
    <row r="21" spans="1:17" x14ac:dyDescent="0.25">
      <c r="A21" s="11"/>
      <c r="B21" s="283" t="s">
        <v>691</v>
      </c>
      <c r="C21" s="283"/>
      <c r="D21" s="283"/>
      <c r="E21" s="283"/>
      <c r="F21" s="364"/>
      <c r="G21" s="117">
        <v>-9392</v>
      </c>
      <c r="H21" s="221"/>
      <c r="I21" s="220"/>
      <c r="J21" s="28">
        <v>-10018</v>
      </c>
      <c r="K21" s="221"/>
      <c r="L21" s="364"/>
      <c r="M21" s="119">
        <v>-241</v>
      </c>
      <c r="N21" s="221"/>
      <c r="O21" s="220"/>
      <c r="P21" s="27">
        <v>-255</v>
      </c>
      <c r="Q21" s="362"/>
    </row>
    <row r="22" spans="1:17" ht="15.75" x14ac:dyDescent="0.25">
      <c r="A22" s="11"/>
      <c r="B22" s="360" t="s">
        <v>692</v>
      </c>
      <c r="C22" s="360"/>
      <c r="D22" s="360"/>
      <c r="E22" s="360"/>
      <c r="F22" s="331"/>
      <c r="G22" s="452"/>
      <c r="H22" s="330"/>
      <c r="I22" s="331"/>
      <c r="J22" s="452"/>
      <c r="K22" s="330"/>
      <c r="L22" s="331"/>
      <c r="M22" s="452"/>
      <c r="N22" s="330"/>
      <c r="O22" s="331"/>
      <c r="P22" s="452"/>
      <c r="Q22" s="331"/>
    </row>
    <row r="23" spans="1:17" x14ac:dyDescent="0.25">
      <c r="A23" s="11"/>
      <c r="B23" s="219"/>
      <c r="C23" s="283" t="s">
        <v>693</v>
      </c>
      <c r="D23" s="283"/>
      <c r="E23" s="283"/>
      <c r="F23" s="364"/>
      <c r="G23" s="119">
        <v>83</v>
      </c>
      <c r="H23" s="221"/>
      <c r="I23" s="220"/>
      <c r="J23" s="27">
        <v>87</v>
      </c>
      <c r="K23" s="221"/>
      <c r="L23" s="364"/>
      <c r="M23" s="119">
        <v>-291</v>
      </c>
      <c r="N23" s="221"/>
      <c r="O23" s="220"/>
      <c r="P23" s="27">
        <v>-291</v>
      </c>
      <c r="Q23" s="362"/>
    </row>
    <row r="24" spans="1:17" ht="15.75" thickBot="1" x14ac:dyDescent="0.3">
      <c r="A24" s="11"/>
      <c r="B24" s="332"/>
      <c r="C24" s="360" t="s">
        <v>694</v>
      </c>
      <c r="D24" s="360"/>
      <c r="E24" s="360"/>
      <c r="F24" s="353"/>
      <c r="G24" s="419">
        <v>2396</v>
      </c>
      <c r="H24" s="330"/>
      <c r="I24" s="355"/>
      <c r="J24" s="420">
        <v>1635</v>
      </c>
      <c r="K24" s="330"/>
      <c r="L24" s="353"/>
      <c r="M24" s="352">
        <v>-244</v>
      </c>
      <c r="N24" s="330"/>
      <c r="O24" s="355"/>
      <c r="P24" s="354">
        <v>-126</v>
      </c>
      <c r="Q24" s="344"/>
    </row>
    <row r="25" spans="1:17" ht="15.75" thickBot="1" x14ac:dyDescent="0.3">
      <c r="A25" s="11"/>
      <c r="B25" s="454" t="s">
        <v>695</v>
      </c>
      <c r="C25" s="454"/>
      <c r="D25" s="454"/>
      <c r="E25" s="454"/>
      <c r="F25" s="453" t="s">
        <v>255</v>
      </c>
      <c r="G25" s="58">
        <v>2117</v>
      </c>
      <c r="H25" s="221"/>
      <c r="I25" s="366" t="s">
        <v>255</v>
      </c>
      <c r="J25" s="365">
        <v>381</v>
      </c>
      <c r="K25" s="221"/>
      <c r="L25" s="453" t="s">
        <v>255</v>
      </c>
      <c r="M25" s="356">
        <v>-379</v>
      </c>
      <c r="N25" s="221"/>
      <c r="O25" s="366" t="s">
        <v>255</v>
      </c>
      <c r="P25" s="365">
        <v>-159</v>
      </c>
      <c r="Q25" s="362"/>
    </row>
  </sheetData>
  <mergeCells count="30">
    <mergeCell ref="B7:Q7"/>
    <mergeCell ref="B8:Q8"/>
    <mergeCell ref="B9:Q9"/>
    <mergeCell ref="B10:Q10"/>
    <mergeCell ref="B11:Q11"/>
    <mergeCell ref="B12:Q12"/>
    <mergeCell ref="C24:E24"/>
    <mergeCell ref="B25:E25"/>
    <mergeCell ref="A1:A2"/>
    <mergeCell ref="B1:Q1"/>
    <mergeCell ref="B2:Q2"/>
    <mergeCell ref="B3:Q3"/>
    <mergeCell ref="A4:A25"/>
    <mergeCell ref="B4:Q4"/>
    <mergeCell ref="B5:Q5"/>
    <mergeCell ref="B6:Q6"/>
    <mergeCell ref="B18:E18"/>
    <mergeCell ref="B19:E19"/>
    <mergeCell ref="B20:E20"/>
    <mergeCell ref="B21:E21"/>
    <mergeCell ref="B22:E22"/>
    <mergeCell ref="C23:E23"/>
    <mergeCell ref="B14:Q14"/>
    <mergeCell ref="F16:J16"/>
    <mergeCell ref="L16:P16"/>
    <mergeCell ref="B17:E17"/>
    <mergeCell ref="F17:G17"/>
    <mergeCell ref="I17:J17"/>
    <mergeCell ref="L17:M17"/>
    <mergeCell ref="O17:P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6.5703125" bestFit="1" customWidth="1"/>
    <col min="2" max="2" width="36.5703125" customWidth="1"/>
    <col min="3" max="3" width="4.85546875" customWidth="1"/>
    <col min="4" max="4" width="22.85546875" customWidth="1"/>
    <col min="5" max="5" width="24" customWidth="1"/>
    <col min="6" max="6" width="4.85546875" customWidth="1"/>
    <col min="7" max="7" width="22.85546875" customWidth="1"/>
    <col min="8" max="8" width="24" customWidth="1"/>
  </cols>
  <sheetData>
    <row r="1" spans="1:8" ht="15" customHeight="1" x14ac:dyDescent="0.25">
      <c r="A1" s="7" t="s">
        <v>696</v>
      </c>
      <c r="B1" s="7" t="s">
        <v>1</v>
      </c>
      <c r="C1" s="7"/>
      <c r="D1" s="7"/>
      <c r="E1" s="7"/>
      <c r="F1" s="7"/>
      <c r="G1" s="7"/>
      <c r="H1" s="7"/>
    </row>
    <row r="2" spans="1:8" ht="15" customHeight="1" x14ac:dyDescent="0.25">
      <c r="A2" s="7"/>
      <c r="B2" s="7" t="s">
        <v>2</v>
      </c>
      <c r="C2" s="7"/>
      <c r="D2" s="7"/>
      <c r="E2" s="7"/>
      <c r="F2" s="7"/>
      <c r="G2" s="7"/>
      <c r="H2" s="7"/>
    </row>
    <row r="3" spans="1:8" ht="30" x14ac:dyDescent="0.25">
      <c r="A3" s="3" t="s">
        <v>697</v>
      </c>
      <c r="B3" s="10"/>
      <c r="C3" s="10"/>
      <c r="D3" s="10"/>
      <c r="E3" s="10"/>
      <c r="F3" s="10"/>
      <c r="G3" s="10"/>
      <c r="H3" s="10"/>
    </row>
    <row r="4" spans="1:8" x14ac:dyDescent="0.25">
      <c r="A4" s="11" t="s">
        <v>696</v>
      </c>
      <c r="B4" s="37" t="s">
        <v>698</v>
      </c>
      <c r="C4" s="37"/>
      <c r="D4" s="37"/>
      <c r="E4" s="37"/>
      <c r="F4" s="37"/>
      <c r="G4" s="37"/>
      <c r="H4" s="37"/>
    </row>
    <row r="5" spans="1:8" x14ac:dyDescent="0.25">
      <c r="A5" s="11"/>
      <c r="B5" s="10"/>
      <c r="C5" s="10"/>
      <c r="D5" s="10"/>
      <c r="E5" s="10"/>
      <c r="F5" s="10"/>
      <c r="G5" s="10"/>
      <c r="H5" s="10"/>
    </row>
    <row r="6" spans="1:8" ht="127.5" customHeight="1" x14ac:dyDescent="0.25">
      <c r="A6" s="11"/>
      <c r="B6" s="116" t="s">
        <v>699</v>
      </c>
      <c r="C6" s="116"/>
      <c r="D6" s="116"/>
      <c r="E6" s="116"/>
      <c r="F6" s="116"/>
      <c r="G6" s="116"/>
      <c r="H6" s="116"/>
    </row>
    <row r="7" spans="1:8" x14ac:dyDescent="0.25">
      <c r="A7" s="11"/>
      <c r="B7" s="10"/>
      <c r="C7" s="10"/>
      <c r="D7" s="10"/>
      <c r="E7" s="10"/>
      <c r="F7" s="10"/>
      <c r="G7" s="10"/>
      <c r="H7" s="10"/>
    </row>
    <row r="8" spans="1:8" ht="63.75" customHeight="1" x14ac:dyDescent="0.25">
      <c r="A8" s="11"/>
      <c r="B8" s="116" t="s">
        <v>700</v>
      </c>
      <c r="C8" s="116"/>
      <c r="D8" s="116"/>
      <c r="E8" s="116"/>
      <c r="F8" s="116"/>
      <c r="G8" s="116"/>
      <c r="H8" s="116"/>
    </row>
    <row r="9" spans="1:8" x14ac:dyDescent="0.25">
      <c r="A9" s="11"/>
      <c r="B9" s="10"/>
      <c r="C9" s="10"/>
      <c r="D9" s="10"/>
      <c r="E9" s="10"/>
      <c r="F9" s="10"/>
      <c r="G9" s="10"/>
      <c r="H9" s="10"/>
    </row>
    <row r="10" spans="1:8" x14ac:dyDescent="0.25">
      <c r="A10" s="11"/>
      <c r="B10" s="43"/>
      <c r="C10" s="46"/>
      <c r="D10" s="75" t="s">
        <v>365</v>
      </c>
      <c r="E10" s="75"/>
      <c r="F10" s="75"/>
      <c r="G10" s="75"/>
      <c r="H10" s="74"/>
    </row>
    <row r="11" spans="1:8" x14ac:dyDescent="0.25">
      <c r="A11" s="11"/>
      <c r="B11" s="43"/>
      <c r="C11" s="46"/>
      <c r="D11" s="467">
        <v>42094</v>
      </c>
      <c r="E11" s="467"/>
      <c r="F11" s="467"/>
      <c r="G11" s="467"/>
      <c r="H11" s="74"/>
    </row>
    <row r="12" spans="1:8" ht="15.75" thickBot="1" x14ac:dyDescent="0.3">
      <c r="A12" s="11"/>
      <c r="B12" s="19" t="s">
        <v>492</v>
      </c>
      <c r="C12" s="111">
        <v>2015</v>
      </c>
      <c r="D12" s="111"/>
      <c r="E12" s="43"/>
      <c r="F12" s="76">
        <v>2014</v>
      </c>
      <c r="G12" s="76"/>
      <c r="H12" s="43"/>
    </row>
    <row r="13" spans="1:8" ht="15.75" x14ac:dyDescent="0.25">
      <c r="A13" s="11"/>
      <c r="B13" s="50" t="s">
        <v>701</v>
      </c>
      <c r="C13" s="51"/>
      <c r="D13" s="51"/>
      <c r="E13" s="52"/>
      <c r="F13" s="51"/>
      <c r="G13" s="51"/>
      <c r="H13" s="120"/>
    </row>
    <row r="14" spans="1:8" x14ac:dyDescent="0.25">
      <c r="A14" s="11"/>
      <c r="B14" s="173" t="s">
        <v>110</v>
      </c>
      <c r="C14" s="174" t="s">
        <v>255</v>
      </c>
      <c r="D14" s="175">
        <v>156866</v>
      </c>
      <c r="E14" s="173"/>
      <c r="F14" s="173" t="s">
        <v>255</v>
      </c>
      <c r="G14" s="200">
        <v>152359</v>
      </c>
      <c r="H14" s="455"/>
    </row>
    <row r="15" spans="1:8" x14ac:dyDescent="0.25">
      <c r="A15" s="11"/>
      <c r="B15" s="169" t="s">
        <v>111</v>
      </c>
      <c r="C15" s="177"/>
      <c r="D15" s="178">
        <v>5000</v>
      </c>
      <c r="E15" s="169"/>
      <c r="F15" s="169"/>
      <c r="G15" s="202">
        <v>10000</v>
      </c>
      <c r="H15" s="456"/>
    </row>
    <row r="16" spans="1:8" x14ac:dyDescent="0.25">
      <c r="A16" s="11"/>
      <c r="B16" s="173" t="s">
        <v>702</v>
      </c>
      <c r="C16" s="174"/>
      <c r="D16" s="175">
        <v>129689</v>
      </c>
      <c r="E16" s="173"/>
      <c r="F16" s="173"/>
      <c r="G16" s="200">
        <v>145730</v>
      </c>
      <c r="H16" s="455"/>
    </row>
    <row r="17" spans="1:8" ht="15.75" thickBot="1" x14ac:dyDescent="0.3">
      <c r="A17" s="11"/>
      <c r="B17" s="169" t="s">
        <v>703</v>
      </c>
      <c r="C17" s="180"/>
      <c r="D17" s="181">
        <v>376221</v>
      </c>
      <c r="E17" s="169"/>
      <c r="F17" s="207"/>
      <c r="G17" s="206">
        <v>218044</v>
      </c>
      <c r="H17" s="456"/>
    </row>
    <row r="18" spans="1:8" x14ac:dyDescent="0.25">
      <c r="A18" s="11"/>
      <c r="B18" s="173" t="s">
        <v>142</v>
      </c>
      <c r="C18" s="183"/>
      <c r="D18" s="184">
        <v>-94666</v>
      </c>
      <c r="E18" s="173"/>
      <c r="F18" s="457"/>
      <c r="G18" s="209">
        <v>70045</v>
      </c>
      <c r="H18" s="455"/>
    </row>
    <row r="19" spans="1:8" ht="15.75" thickBot="1" x14ac:dyDescent="0.3">
      <c r="A19" s="11"/>
      <c r="B19" s="169" t="s">
        <v>260</v>
      </c>
      <c r="C19" s="180"/>
      <c r="D19" s="181">
        <v>-22261</v>
      </c>
      <c r="E19" s="169"/>
      <c r="F19" s="207"/>
      <c r="G19" s="206">
        <v>20066</v>
      </c>
      <c r="H19" s="456"/>
    </row>
    <row r="20" spans="1:8" ht="15.75" thickBot="1" x14ac:dyDescent="0.3">
      <c r="A20" s="11"/>
      <c r="B20" s="173" t="s">
        <v>144</v>
      </c>
      <c r="C20" s="458" t="s">
        <v>255</v>
      </c>
      <c r="D20" s="406">
        <v>-72405</v>
      </c>
      <c r="E20" s="173"/>
      <c r="F20" s="459" t="s">
        <v>255</v>
      </c>
      <c r="G20" s="211">
        <v>49979</v>
      </c>
      <c r="H20" s="455"/>
    </row>
    <row r="21" spans="1:8" ht="16.5" thickTop="1" thickBot="1" x14ac:dyDescent="0.3">
      <c r="A21" s="11"/>
      <c r="B21" s="460" t="s">
        <v>704</v>
      </c>
      <c r="C21" s="461" t="s">
        <v>255</v>
      </c>
      <c r="D21" s="462">
        <v>25644604</v>
      </c>
      <c r="E21" s="460"/>
      <c r="F21" s="463" t="s">
        <v>255</v>
      </c>
      <c r="G21" s="464">
        <v>23910853</v>
      </c>
      <c r="H21" s="465"/>
    </row>
    <row r="22" spans="1:8" x14ac:dyDescent="0.25">
      <c r="A22" s="11"/>
      <c r="B22" s="15"/>
      <c r="C22" s="123"/>
      <c r="D22" s="466"/>
      <c r="E22" s="43"/>
      <c r="F22" s="125"/>
      <c r="G22" s="216"/>
      <c r="H22" s="44"/>
    </row>
    <row r="23" spans="1:8" ht="19.5" customHeight="1" x14ac:dyDescent="0.25">
      <c r="A23" s="11"/>
      <c r="B23" s="74" t="s">
        <v>572</v>
      </c>
      <c r="C23" s="74"/>
      <c r="D23" s="74"/>
      <c r="E23" s="74"/>
      <c r="F23" s="74"/>
      <c r="G23" s="74"/>
      <c r="H23" s="15"/>
    </row>
    <row r="24" spans="1:8" x14ac:dyDescent="0.25">
      <c r="A24" s="11"/>
      <c r="B24" s="10"/>
      <c r="C24" s="10"/>
      <c r="D24" s="10"/>
      <c r="E24" s="10"/>
      <c r="F24" s="10"/>
      <c r="G24" s="10"/>
      <c r="H24" s="10"/>
    </row>
    <row r="25" spans="1:8" x14ac:dyDescent="0.25">
      <c r="A25" s="11"/>
      <c r="B25" s="43"/>
      <c r="C25" s="75" t="s">
        <v>365</v>
      </c>
      <c r="D25" s="75"/>
      <c r="E25" s="75"/>
      <c r="F25" s="75"/>
      <c r="G25" s="75"/>
      <c r="H25" s="43"/>
    </row>
    <row r="26" spans="1:8" x14ac:dyDescent="0.25">
      <c r="A26" s="11"/>
      <c r="B26" s="43"/>
      <c r="C26" s="467">
        <v>42094</v>
      </c>
      <c r="D26" s="467"/>
      <c r="E26" s="467"/>
      <c r="F26" s="467"/>
      <c r="G26" s="467"/>
      <c r="H26" s="43"/>
    </row>
    <row r="27" spans="1:8" ht="15.75" thickBot="1" x14ac:dyDescent="0.3">
      <c r="A27" s="11"/>
      <c r="B27" s="19" t="s">
        <v>492</v>
      </c>
      <c r="C27" s="111">
        <v>2015</v>
      </c>
      <c r="D27" s="111"/>
      <c r="E27" s="43"/>
      <c r="F27" s="76">
        <v>2014</v>
      </c>
      <c r="G27" s="76"/>
      <c r="H27" s="46"/>
    </row>
    <row r="28" spans="1:8" x14ac:dyDescent="0.25">
      <c r="A28" s="11"/>
      <c r="B28" s="177" t="s">
        <v>705</v>
      </c>
      <c r="C28" s="198"/>
      <c r="D28" s="198"/>
      <c r="E28" s="169"/>
      <c r="F28" s="198"/>
      <c r="G28" s="198"/>
      <c r="H28" s="169"/>
    </row>
    <row r="29" spans="1:8" x14ac:dyDescent="0.25">
      <c r="A29" s="11"/>
      <c r="B29" s="173" t="s">
        <v>110</v>
      </c>
      <c r="C29" s="174" t="s">
        <v>255</v>
      </c>
      <c r="D29" s="175">
        <v>154409</v>
      </c>
      <c r="E29" s="173"/>
      <c r="F29" s="173" t="s">
        <v>255</v>
      </c>
      <c r="G29" s="200">
        <v>142026</v>
      </c>
      <c r="H29" s="173"/>
    </row>
    <row r="30" spans="1:8" x14ac:dyDescent="0.25">
      <c r="A30" s="11"/>
      <c r="B30" s="169" t="s">
        <v>706</v>
      </c>
      <c r="C30" s="177"/>
      <c r="D30" s="178">
        <v>4915</v>
      </c>
      <c r="E30" s="169"/>
      <c r="F30" s="169"/>
      <c r="G30" s="202">
        <v>12990</v>
      </c>
      <c r="H30" s="169"/>
    </row>
    <row r="31" spans="1:8" x14ac:dyDescent="0.25">
      <c r="A31" s="11"/>
      <c r="B31" s="173" t="s">
        <v>702</v>
      </c>
      <c r="C31" s="174"/>
      <c r="D31" s="175">
        <v>60204</v>
      </c>
      <c r="E31" s="173"/>
      <c r="F31" s="173"/>
      <c r="G31" s="200">
        <v>59992</v>
      </c>
      <c r="H31" s="173"/>
    </row>
    <row r="32" spans="1:8" ht="15.75" thickBot="1" x14ac:dyDescent="0.3">
      <c r="A32" s="11"/>
      <c r="B32" s="169" t="s">
        <v>703</v>
      </c>
      <c r="C32" s="180"/>
      <c r="D32" s="181">
        <v>135780</v>
      </c>
      <c r="E32" s="169"/>
      <c r="F32" s="207"/>
      <c r="G32" s="206">
        <v>132543</v>
      </c>
      <c r="H32" s="169"/>
    </row>
    <row r="33" spans="1:8" x14ac:dyDescent="0.25">
      <c r="A33" s="11"/>
      <c r="B33" s="173" t="s">
        <v>142</v>
      </c>
      <c r="C33" s="183"/>
      <c r="D33" s="184">
        <v>73918</v>
      </c>
      <c r="E33" s="173"/>
      <c r="F33" s="457"/>
      <c r="G33" s="209">
        <v>56485</v>
      </c>
      <c r="H33" s="173"/>
    </row>
    <row r="34" spans="1:8" ht="15.75" thickBot="1" x14ac:dyDescent="0.3">
      <c r="A34" s="11"/>
      <c r="B34" s="169" t="s">
        <v>260</v>
      </c>
      <c r="C34" s="180"/>
      <c r="D34" s="181">
        <v>26381</v>
      </c>
      <c r="E34" s="169"/>
      <c r="F34" s="207"/>
      <c r="G34" s="206">
        <v>20083</v>
      </c>
      <c r="H34" s="169"/>
    </row>
    <row r="35" spans="1:8" ht="15.75" thickBot="1" x14ac:dyDescent="0.3">
      <c r="A35" s="11"/>
      <c r="B35" s="173" t="s">
        <v>144</v>
      </c>
      <c r="C35" s="458" t="s">
        <v>255</v>
      </c>
      <c r="D35" s="406">
        <v>47537</v>
      </c>
      <c r="E35" s="173"/>
      <c r="F35" s="459" t="s">
        <v>255</v>
      </c>
      <c r="G35" s="211">
        <v>36402</v>
      </c>
      <c r="H35" s="173"/>
    </row>
    <row r="36" spans="1:8" ht="16.5" thickTop="1" thickBot="1" x14ac:dyDescent="0.3">
      <c r="A36" s="11"/>
      <c r="B36" s="169" t="s">
        <v>704</v>
      </c>
      <c r="C36" s="468" t="s">
        <v>255</v>
      </c>
      <c r="D36" s="469">
        <v>14228116</v>
      </c>
      <c r="E36" s="169"/>
      <c r="F36" s="470" t="s">
        <v>255</v>
      </c>
      <c r="G36" s="471">
        <v>12615394</v>
      </c>
      <c r="H36" s="169"/>
    </row>
    <row r="37" spans="1:8" x14ac:dyDescent="0.25">
      <c r="A37" s="11"/>
      <c r="B37" s="10"/>
      <c r="C37" s="10"/>
      <c r="D37" s="10"/>
      <c r="E37" s="10"/>
      <c r="F37" s="10"/>
      <c r="G37" s="10"/>
      <c r="H37" s="10"/>
    </row>
    <row r="38" spans="1:8" ht="15.75" x14ac:dyDescent="0.25">
      <c r="A38" s="11"/>
      <c r="B38" s="59" t="s">
        <v>707</v>
      </c>
      <c r="C38" s="42"/>
      <c r="D38" s="42"/>
      <c r="E38" s="43"/>
      <c r="F38" s="42"/>
      <c r="G38" s="42"/>
      <c r="H38" s="44"/>
    </row>
    <row r="39" spans="1:8" x14ac:dyDescent="0.25">
      <c r="A39" s="11"/>
      <c r="B39" s="169" t="s">
        <v>110</v>
      </c>
      <c r="C39" s="177" t="s">
        <v>255</v>
      </c>
      <c r="D39" s="178">
        <v>4323</v>
      </c>
      <c r="E39" s="169"/>
      <c r="F39" s="169" t="s">
        <v>255</v>
      </c>
      <c r="G39" s="202">
        <v>3476</v>
      </c>
      <c r="H39" s="456"/>
    </row>
    <row r="40" spans="1:8" x14ac:dyDescent="0.25">
      <c r="A40" s="11"/>
      <c r="B40" s="173" t="s">
        <v>702</v>
      </c>
      <c r="C40" s="174"/>
      <c r="D40" s="175">
        <v>61565</v>
      </c>
      <c r="E40" s="173"/>
      <c r="F40" s="173"/>
      <c r="G40" s="200">
        <v>56759</v>
      </c>
      <c r="H40" s="455"/>
    </row>
    <row r="41" spans="1:8" ht="15.75" thickBot="1" x14ac:dyDescent="0.3">
      <c r="A41" s="11"/>
      <c r="B41" s="169" t="s">
        <v>703</v>
      </c>
      <c r="C41" s="180"/>
      <c r="D41" s="181">
        <v>54683</v>
      </c>
      <c r="E41" s="169"/>
      <c r="F41" s="207"/>
      <c r="G41" s="206">
        <v>52598</v>
      </c>
      <c r="H41" s="456"/>
    </row>
    <row r="42" spans="1:8" x14ac:dyDescent="0.25">
      <c r="A42" s="11"/>
      <c r="B42" s="173" t="s">
        <v>142</v>
      </c>
      <c r="C42" s="183"/>
      <c r="D42" s="184">
        <v>11205</v>
      </c>
      <c r="E42" s="173"/>
      <c r="F42" s="457"/>
      <c r="G42" s="209">
        <v>7637</v>
      </c>
      <c r="H42" s="455"/>
    </row>
    <row r="43" spans="1:8" ht="15.75" thickBot="1" x14ac:dyDescent="0.3">
      <c r="A43" s="11"/>
      <c r="B43" s="169" t="s">
        <v>260</v>
      </c>
      <c r="C43" s="180"/>
      <c r="D43" s="181">
        <v>4167</v>
      </c>
      <c r="E43" s="169"/>
      <c r="F43" s="207"/>
      <c r="G43" s="206">
        <v>2843</v>
      </c>
      <c r="H43" s="456"/>
    </row>
    <row r="44" spans="1:8" ht="15.75" thickBot="1" x14ac:dyDescent="0.3">
      <c r="A44" s="11"/>
      <c r="B44" s="173" t="s">
        <v>144</v>
      </c>
      <c r="C44" s="458" t="s">
        <v>255</v>
      </c>
      <c r="D44" s="406">
        <v>7038</v>
      </c>
      <c r="E44" s="173"/>
      <c r="F44" s="459" t="s">
        <v>255</v>
      </c>
      <c r="G44" s="211">
        <v>4794</v>
      </c>
      <c r="H44" s="455"/>
    </row>
    <row r="45" spans="1:8" ht="16.5" thickTop="1" thickBot="1" x14ac:dyDescent="0.3">
      <c r="A45" s="11"/>
      <c r="B45" s="169" t="s">
        <v>704</v>
      </c>
      <c r="C45" s="468" t="s">
        <v>255</v>
      </c>
      <c r="D45" s="469">
        <v>2446267</v>
      </c>
      <c r="E45" s="169"/>
      <c r="F45" s="470" t="s">
        <v>255</v>
      </c>
      <c r="G45" s="471">
        <v>2038368</v>
      </c>
      <c r="H45" s="456"/>
    </row>
    <row r="46" spans="1:8" x14ac:dyDescent="0.25">
      <c r="A46" s="11"/>
      <c r="B46" s="10"/>
      <c r="C46" s="10"/>
      <c r="D46" s="10"/>
      <c r="E46" s="10"/>
      <c r="F46" s="10"/>
      <c r="G46" s="10"/>
      <c r="H46" s="10"/>
    </row>
    <row r="47" spans="1:8" ht="15.75" x14ac:dyDescent="0.25">
      <c r="A47" s="11"/>
      <c r="B47" s="59" t="s">
        <v>708</v>
      </c>
      <c r="C47" s="42"/>
      <c r="D47" s="42"/>
      <c r="E47" s="43"/>
      <c r="F47" s="42"/>
      <c r="G47" s="42"/>
      <c r="H47" s="44"/>
    </row>
    <row r="48" spans="1:8" x14ac:dyDescent="0.25">
      <c r="A48" s="11"/>
      <c r="B48" s="169" t="s">
        <v>709</v>
      </c>
      <c r="C48" s="177" t="s">
        <v>255</v>
      </c>
      <c r="D48" s="178">
        <v>-16084</v>
      </c>
      <c r="E48" s="169"/>
      <c r="F48" s="169" t="s">
        <v>255</v>
      </c>
      <c r="G48" s="202">
        <v>-9923</v>
      </c>
      <c r="H48" s="456"/>
    </row>
    <row r="49" spans="1:8" x14ac:dyDescent="0.25">
      <c r="A49" s="11"/>
      <c r="B49" s="173" t="s">
        <v>702</v>
      </c>
      <c r="C49" s="174"/>
      <c r="D49" s="175">
        <v>5385</v>
      </c>
      <c r="E49" s="173"/>
      <c r="F49" s="173"/>
      <c r="G49" s="200">
        <v>13215</v>
      </c>
      <c r="H49" s="455"/>
    </row>
    <row r="50" spans="1:8" ht="15.75" thickBot="1" x14ac:dyDescent="0.3">
      <c r="A50" s="11"/>
      <c r="B50" s="169" t="s">
        <v>703</v>
      </c>
      <c r="C50" s="180"/>
      <c r="D50" s="181">
        <v>14169</v>
      </c>
      <c r="E50" s="169"/>
      <c r="F50" s="207"/>
      <c r="G50" s="206">
        <v>17327</v>
      </c>
      <c r="H50" s="456"/>
    </row>
    <row r="51" spans="1:8" x14ac:dyDescent="0.25">
      <c r="A51" s="11"/>
      <c r="B51" s="173" t="s">
        <v>142</v>
      </c>
      <c r="C51" s="183"/>
      <c r="D51" s="184">
        <v>-24868</v>
      </c>
      <c r="E51" s="173"/>
      <c r="F51" s="457"/>
      <c r="G51" s="209">
        <v>-14035</v>
      </c>
      <c r="H51" s="455"/>
    </row>
    <row r="52" spans="1:8" ht="15.75" thickBot="1" x14ac:dyDescent="0.3">
      <c r="A52" s="11"/>
      <c r="B52" s="169" t="s">
        <v>260</v>
      </c>
      <c r="C52" s="180"/>
      <c r="D52" s="181">
        <v>-11640</v>
      </c>
      <c r="E52" s="169"/>
      <c r="F52" s="207"/>
      <c r="G52" s="206">
        <v>-10628</v>
      </c>
      <c r="H52" s="456"/>
    </row>
    <row r="53" spans="1:8" ht="15.75" thickBot="1" x14ac:dyDescent="0.3">
      <c r="A53" s="11"/>
      <c r="B53" s="173" t="s">
        <v>144</v>
      </c>
      <c r="C53" s="458" t="s">
        <v>255</v>
      </c>
      <c r="D53" s="406">
        <v>-13228</v>
      </c>
      <c r="E53" s="173"/>
      <c r="F53" s="459" t="s">
        <v>255</v>
      </c>
      <c r="G53" s="211">
        <v>-3407</v>
      </c>
      <c r="H53" s="455"/>
    </row>
    <row r="54" spans="1:8" ht="16.5" thickTop="1" thickBot="1" x14ac:dyDescent="0.3">
      <c r="A54" s="11"/>
      <c r="B54" s="169" t="s">
        <v>704</v>
      </c>
      <c r="C54" s="468" t="s">
        <v>255</v>
      </c>
      <c r="D54" s="469">
        <v>6414745</v>
      </c>
      <c r="E54" s="169"/>
      <c r="F54" s="470" t="s">
        <v>255</v>
      </c>
      <c r="G54" s="471">
        <v>5852792</v>
      </c>
      <c r="H54" s="456"/>
    </row>
    <row r="55" spans="1:8" x14ac:dyDescent="0.25">
      <c r="A55" s="11"/>
      <c r="B55" s="10"/>
      <c r="C55" s="10"/>
      <c r="D55" s="10"/>
      <c r="E55" s="10"/>
      <c r="F55" s="10"/>
      <c r="G55" s="10"/>
      <c r="H55" s="10"/>
    </row>
    <row r="56" spans="1:8" ht="15.75" x14ac:dyDescent="0.25">
      <c r="A56" s="11"/>
      <c r="B56" s="59" t="s">
        <v>542</v>
      </c>
      <c r="C56" s="42"/>
      <c r="D56" s="42"/>
      <c r="E56" s="43"/>
      <c r="F56" s="42"/>
      <c r="G56" s="42"/>
      <c r="H56" s="44"/>
    </row>
    <row r="57" spans="1:8" x14ac:dyDescent="0.25">
      <c r="A57" s="11"/>
      <c r="B57" s="169" t="s">
        <v>110</v>
      </c>
      <c r="C57" s="177" t="s">
        <v>255</v>
      </c>
      <c r="D57" s="178">
        <v>14218</v>
      </c>
      <c r="E57" s="169"/>
      <c r="F57" s="169" t="s">
        <v>255</v>
      </c>
      <c r="G57" s="202">
        <v>16780</v>
      </c>
      <c r="H57" s="456"/>
    </row>
    <row r="58" spans="1:8" x14ac:dyDescent="0.25">
      <c r="A58" s="11"/>
      <c r="B58" s="173" t="s">
        <v>706</v>
      </c>
      <c r="C58" s="174"/>
      <c r="D58" s="176">
        <v>85</v>
      </c>
      <c r="E58" s="173"/>
      <c r="F58" s="173"/>
      <c r="G58" s="200">
        <v>-2990</v>
      </c>
      <c r="H58" s="455"/>
    </row>
    <row r="59" spans="1:8" x14ac:dyDescent="0.25">
      <c r="A59" s="11"/>
      <c r="B59" s="169" t="s">
        <v>702</v>
      </c>
      <c r="C59" s="177"/>
      <c r="D59" s="178">
        <v>2535</v>
      </c>
      <c r="E59" s="169"/>
      <c r="F59" s="169"/>
      <c r="G59" s="202">
        <v>15764</v>
      </c>
      <c r="H59" s="456"/>
    </row>
    <row r="60" spans="1:8" ht="15.75" thickBot="1" x14ac:dyDescent="0.3">
      <c r="A60" s="11"/>
      <c r="B60" s="173" t="s">
        <v>703</v>
      </c>
      <c r="C60" s="186"/>
      <c r="D60" s="187">
        <v>171589</v>
      </c>
      <c r="E60" s="173"/>
      <c r="F60" s="472"/>
      <c r="G60" s="375">
        <v>15576</v>
      </c>
      <c r="H60" s="455"/>
    </row>
    <row r="61" spans="1:8" x14ac:dyDescent="0.25">
      <c r="A61" s="11"/>
      <c r="B61" s="169" t="s">
        <v>142</v>
      </c>
      <c r="C61" s="473"/>
      <c r="D61" s="395">
        <v>-154921</v>
      </c>
      <c r="E61" s="169"/>
      <c r="F61" s="198"/>
      <c r="G61" s="371">
        <v>19958</v>
      </c>
      <c r="H61" s="456"/>
    </row>
    <row r="62" spans="1:8" ht="15.75" thickBot="1" x14ac:dyDescent="0.3">
      <c r="A62" s="11"/>
      <c r="B62" s="173" t="s">
        <v>260</v>
      </c>
      <c r="C62" s="186"/>
      <c r="D62" s="187">
        <v>-41169</v>
      </c>
      <c r="E62" s="173"/>
      <c r="F62" s="472"/>
      <c r="G62" s="375">
        <v>7768</v>
      </c>
      <c r="H62" s="455"/>
    </row>
    <row r="63" spans="1:8" ht="15.75" thickBot="1" x14ac:dyDescent="0.3">
      <c r="A63" s="11"/>
      <c r="B63" s="460" t="s">
        <v>144</v>
      </c>
      <c r="C63" s="474" t="s">
        <v>255</v>
      </c>
      <c r="D63" s="475">
        <v>-113752</v>
      </c>
      <c r="E63" s="460"/>
      <c r="F63" s="476" t="s">
        <v>255</v>
      </c>
      <c r="G63" s="477">
        <v>12190</v>
      </c>
      <c r="H63" s="465"/>
    </row>
    <row r="64" spans="1:8" ht="16.5" thickTop="1" thickBot="1" x14ac:dyDescent="0.3">
      <c r="A64" s="11"/>
      <c r="B64" s="173" t="s">
        <v>704</v>
      </c>
      <c r="C64" s="478" t="s">
        <v>255</v>
      </c>
      <c r="D64" s="479">
        <v>2555476</v>
      </c>
      <c r="E64" s="173"/>
      <c r="F64" s="480" t="s">
        <v>255</v>
      </c>
      <c r="G64" s="481">
        <v>3404299</v>
      </c>
      <c r="H64" s="455"/>
    </row>
    <row r="65" spans="1:8" x14ac:dyDescent="0.25">
      <c r="A65" s="11"/>
      <c r="B65" s="10"/>
      <c r="C65" s="10"/>
      <c r="D65" s="10"/>
      <c r="E65" s="10"/>
      <c r="F65" s="10"/>
      <c r="G65" s="10"/>
      <c r="H65" s="10"/>
    </row>
    <row r="66" spans="1:8" ht="19.5" customHeight="1" x14ac:dyDescent="0.25">
      <c r="A66" s="11"/>
      <c r="B66" s="115" t="s">
        <v>572</v>
      </c>
      <c r="C66" s="115"/>
      <c r="D66" s="115"/>
      <c r="E66" s="115"/>
      <c r="F66" s="115"/>
      <c r="G66" s="115"/>
      <c r="H66" s="115"/>
    </row>
  </sheetData>
  <mergeCells count="27">
    <mergeCell ref="B37:H37"/>
    <mergeCell ref="B46:H46"/>
    <mergeCell ref="B55:H55"/>
    <mergeCell ref="B65:H65"/>
    <mergeCell ref="B66:H66"/>
    <mergeCell ref="B5:H5"/>
    <mergeCell ref="B6:H6"/>
    <mergeCell ref="B7:H7"/>
    <mergeCell ref="B8:H8"/>
    <mergeCell ref="B9:H9"/>
    <mergeCell ref="B24:H24"/>
    <mergeCell ref="C25:G25"/>
    <mergeCell ref="C26:G26"/>
    <mergeCell ref="C27:D27"/>
    <mergeCell ref="F27:G27"/>
    <mergeCell ref="A1:A2"/>
    <mergeCell ref="B1:H1"/>
    <mergeCell ref="B2:H2"/>
    <mergeCell ref="B3:H3"/>
    <mergeCell ref="A4:A66"/>
    <mergeCell ref="B4:H4"/>
    <mergeCell ref="D10:G10"/>
    <mergeCell ref="H10:H11"/>
    <mergeCell ref="D11:G11"/>
    <mergeCell ref="C12:D12"/>
    <mergeCell ref="F12:G12"/>
    <mergeCell ref="B23:G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32.85546875" bestFit="1" customWidth="1"/>
    <col min="2" max="2" width="36.5703125" bestFit="1" customWidth="1"/>
    <col min="3" max="3" width="25.28515625" customWidth="1"/>
    <col min="4" max="4" width="34.42578125" customWidth="1"/>
    <col min="5" max="5" width="21.7109375" customWidth="1"/>
    <col min="6" max="6" width="6" customWidth="1"/>
    <col min="7" max="7" width="9.42578125" customWidth="1"/>
    <col min="8" max="8" width="25.5703125" customWidth="1"/>
    <col min="9" max="9" width="18.140625" customWidth="1"/>
    <col min="10" max="11" width="36.5703125" customWidth="1"/>
    <col min="12" max="12" width="17.7109375" customWidth="1"/>
    <col min="13" max="14" width="25.28515625" customWidth="1"/>
    <col min="15" max="15" width="6.28515625" customWidth="1"/>
    <col min="16" max="16" width="15.85546875" customWidth="1"/>
    <col min="17" max="18" width="25.28515625" customWidth="1"/>
    <col min="19" max="19" width="6.28515625" customWidth="1"/>
    <col min="20" max="20" width="15.85546875" customWidth="1"/>
    <col min="21" max="21" width="5.140625" customWidth="1"/>
  </cols>
  <sheetData>
    <row r="1" spans="1:21" ht="15" customHeight="1" x14ac:dyDescent="0.25">
      <c r="A1" s="7" t="s">
        <v>71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11</v>
      </c>
      <c r="B3" s="10"/>
      <c r="C3" s="10"/>
      <c r="D3" s="10"/>
      <c r="E3" s="10"/>
      <c r="F3" s="10"/>
      <c r="G3" s="10"/>
      <c r="H3" s="10"/>
      <c r="I3" s="10"/>
      <c r="J3" s="10"/>
      <c r="K3" s="10"/>
      <c r="L3" s="10"/>
      <c r="M3" s="10"/>
      <c r="N3" s="10"/>
      <c r="O3" s="10"/>
      <c r="P3" s="10"/>
      <c r="Q3" s="10"/>
      <c r="R3" s="10"/>
      <c r="S3" s="10"/>
      <c r="T3" s="10"/>
      <c r="U3" s="10"/>
    </row>
    <row r="4" spans="1:21" x14ac:dyDescent="0.25">
      <c r="A4" s="11" t="s">
        <v>710</v>
      </c>
      <c r="B4" s="37" t="s">
        <v>712</v>
      </c>
      <c r="C4" s="37"/>
      <c r="D4" s="37"/>
      <c r="E4" s="37"/>
      <c r="F4" s="37"/>
      <c r="G4" s="37"/>
      <c r="H4" s="37"/>
      <c r="I4" s="37"/>
      <c r="J4" s="37"/>
      <c r="K4" s="37"/>
      <c r="L4" s="37"/>
      <c r="M4" s="37"/>
      <c r="N4" s="37"/>
      <c r="O4" s="37"/>
      <c r="P4" s="37"/>
      <c r="Q4" s="37"/>
      <c r="R4" s="37"/>
      <c r="S4" s="37"/>
      <c r="T4" s="37"/>
      <c r="U4" s="37"/>
    </row>
    <row r="5" spans="1:21" x14ac:dyDescent="0.25">
      <c r="A5" s="11"/>
      <c r="B5" s="10"/>
      <c r="C5" s="10"/>
      <c r="D5" s="10"/>
      <c r="E5" s="10"/>
      <c r="F5" s="10"/>
      <c r="G5" s="10"/>
      <c r="H5" s="10"/>
      <c r="I5" s="10"/>
      <c r="J5" s="10"/>
      <c r="K5" s="10"/>
      <c r="L5" s="10"/>
      <c r="M5" s="10"/>
      <c r="N5" s="10"/>
      <c r="O5" s="10"/>
      <c r="P5" s="10"/>
      <c r="Q5" s="10"/>
      <c r="R5" s="10"/>
      <c r="S5" s="10"/>
      <c r="T5" s="10"/>
      <c r="U5" s="10"/>
    </row>
    <row r="6" spans="1:21" ht="38.25" customHeight="1" x14ac:dyDescent="0.25">
      <c r="A6" s="11"/>
      <c r="B6" s="116" t="s">
        <v>713</v>
      </c>
      <c r="C6" s="116"/>
      <c r="D6" s="116"/>
      <c r="E6" s="116"/>
      <c r="F6" s="116"/>
      <c r="G6" s="116"/>
      <c r="H6" s="116"/>
      <c r="I6" s="116"/>
      <c r="J6" s="116"/>
      <c r="K6" s="116"/>
      <c r="L6" s="116"/>
      <c r="M6" s="116"/>
      <c r="N6" s="116"/>
      <c r="O6" s="116"/>
      <c r="P6" s="116"/>
      <c r="Q6" s="116"/>
      <c r="R6" s="116"/>
      <c r="S6" s="116"/>
      <c r="T6" s="116"/>
      <c r="U6" s="116"/>
    </row>
    <row r="7" spans="1:21" x14ac:dyDescent="0.25">
      <c r="A7" s="11"/>
      <c r="B7" s="10"/>
      <c r="C7" s="10"/>
      <c r="D7" s="10"/>
      <c r="E7" s="10"/>
      <c r="F7" s="10"/>
      <c r="G7" s="10"/>
      <c r="H7" s="10"/>
      <c r="I7" s="10"/>
      <c r="J7" s="10"/>
      <c r="K7" s="10"/>
      <c r="L7" s="10"/>
      <c r="M7" s="10"/>
      <c r="N7" s="10"/>
      <c r="O7" s="10"/>
      <c r="P7" s="10"/>
      <c r="Q7" s="10"/>
      <c r="R7" s="10"/>
      <c r="S7" s="10"/>
      <c r="T7" s="10"/>
      <c r="U7" s="10"/>
    </row>
    <row r="8" spans="1:21" x14ac:dyDescent="0.25">
      <c r="A8" s="11"/>
      <c r="B8" s="37" t="s">
        <v>714</v>
      </c>
      <c r="C8" s="37"/>
      <c r="D8" s="37"/>
      <c r="E8" s="37"/>
      <c r="F8" s="37"/>
      <c r="G8" s="37"/>
      <c r="H8" s="37"/>
      <c r="I8" s="37"/>
      <c r="J8" s="37"/>
      <c r="K8" s="37"/>
      <c r="L8" s="37"/>
      <c r="M8" s="37"/>
      <c r="N8" s="37"/>
      <c r="O8" s="37"/>
      <c r="P8" s="37"/>
      <c r="Q8" s="37"/>
      <c r="R8" s="37"/>
      <c r="S8" s="37"/>
      <c r="T8" s="37"/>
      <c r="U8" s="37"/>
    </row>
    <row r="9" spans="1:21" ht="38.25" customHeight="1" x14ac:dyDescent="0.25">
      <c r="A9" s="11"/>
      <c r="B9" s="116" t="s">
        <v>715</v>
      </c>
      <c r="C9" s="116"/>
      <c r="D9" s="116"/>
      <c r="E9" s="116"/>
      <c r="F9" s="116"/>
      <c r="G9" s="116"/>
      <c r="H9" s="116"/>
      <c r="I9" s="116"/>
      <c r="J9" s="116"/>
      <c r="K9" s="116"/>
      <c r="L9" s="116"/>
      <c r="M9" s="116"/>
      <c r="N9" s="116"/>
      <c r="O9" s="116"/>
      <c r="P9" s="116"/>
      <c r="Q9" s="116"/>
      <c r="R9" s="116"/>
      <c r="S9" s="116"/>
      <c r="T9" s="116"/>
      <c r="U9" s="116"/>
    </row>
    <row r="10" spans="1:21" ht="38.25" customHeight="1" x14ac:dyDescent="0.25">
      <c r="A10" s="11"/>
      <c r="B10" s="116" t="s">
        <v>716</v>
      </c>
      <c r="C10" s="116"/>
      <c r="D10" s="116"/>
      <c r="E10" s="116"/>
      <c r="F10" s="116"/>
      <c r="G10" s="116"/>
      <c r="H10" s="116"/>
      <c r="I10" s="116"/>
      <c r="J10" s="116"/>
      <c r="K10" s="116"/>
      <c r="L10" s="116"/>
      <c r="M10" s="116"/>
      <c r="N10" s="116"/>
      <c r="O10" s="116"/>
      <c r="P10" s="116"/>
      <c r="Q10" s="116"/>
      <c r="R10" s="116"/>
      <c r="S10" s="116"/>
      <c r="T10" s="116"/>
      <c r="U10" s="116"/>
    </row>
    <row r="11" spans="1:21" ht="25.5" customHeight="1" x14ac:dyDescent="0.25">
      <c r="A11" s="11"/>
      <c r="B11" s="116" t="s">
        <v>717</v>
      </c>
      <c r="C11" s="116"/>
      <c r="D11" s="116"/>
      <c r="E11" s="116"/>
      <c r="F11" s="116"/>
      <c r="G11" s="116"/>
      <c r="H11" s="116"/>
      <c r="I11" s="116"/>
      <c r="J11" s="116"/>
      <c r="K11" s="116"/>
      <c r="L11" s="116"/>
      <c r="M11" s="116"/>
      <c r="N11" s="116"/>
      <c r="O11" s="116"/>
      <c r="P11" s="116"/>
      <c r="Q11" s="116"/>
      <c r="R11" s="116"/>
      <c r="S11" s="116"/>
      <c r="T11" s="116"/>
      <c r="U11" s="116"/>
    </row>
    <row r="12" spans="1:21" x14ac:dyDescent="0.25">
      <c r="A12" s="11"/>
      <c r="B12" s="10"/>
      <c r="C12" s="10"/>
      <c r="D12" s="10"/>
      <c r="E12" s="10"/>
      <c r="F12" s="10"/>
      <c r="G12" s="10"/>
      <c r="H12" s="10"/>
      <c r="I12" s="10"/>
      <c r="J12" s="10"/>
      <c r="K12" s="10"/>
      <c r="L12" s="10"/>
      <c r="M12" s="10"/>
      <c r="N12" s="10"/>
      <c r="O12" s="10"/>
      <c r="P12" s="10"/>
      <c r="Q12" s="10"/>
      <c r="R12" s="10"/>
      <c r="S12" s="10"/>
      <c r="T12" s="10"/>
      <c r="U12" s="10"/>
    </row>
    <row r="13" spans="1:21" x14ac:dyDescent="0.25">
      <c r="A13" s="11"/>
      <c r="B13" s="32" t="s">
        <v>718</v>
      </c>
      <c r="C13" s="32"/>
      <c r="D13" s="32"/>
      <c r="E13" s="32"/>
      <c r="F13" s="32"/>
      <c r="G13" s="32"/>
      <c r="H13" s="32"/>
      <c r="I13" s="32"/>
      <c r="J13" s="32"/>
      <c r="K13" s="32"/>
      <c r="L13" s="32"/>
      <c r="M13" s="32"/>
      <c r="N13" s="32"/>
      <c r="O13" s="32"/>
      <c r="P13" s="32"/>
      <c r="Q13" s="32"/>
      <c r="R13" s="32"/>
      <c r="S13" s="32"/>
      <c r="T13" s="32"/>
      <c r="U13" s="32"/>
    </row>
    <row r="14" spans="1:21" x14ac:dyDescent="0.25">
      <c r="A14" s="11"/>
      <c r="B14" s="15"/>
      <c r="C14" s="15"/>
      <c r="D14" s="15"/>
      <c r="E14" s="15"/>
      <c r="F14" s="15"/>
      <c r="G14" s="15"/>
      <c r="H14" s="15"/>
      <c r="I14" s="15"/>
      <c r="J14" s="15"/>
      <c r="K14" s="15"/>
      <c r="L14" s="15"/>
      <c r="M14" s="15"/>
      <c r="N14" s="15"/>
      <c r="O14" s="15"/>
      <c r="P14" s="15"/>
      <c r="Q14" s="15"/>
      <c r="R14" s="15"/>
      <c r="S14" s="15"/>
      <c r="T14" s="15"/>
      <c r="U14" s="15"/>
    </row>
    <row r="15" spans="1:21" ht="15.75" thickBot="1" x14ac:dyDescent="0.3">
      <c r="A15" s="11"/>
      <c r="B15" s="15"/>
      <c r="C15" s="15"/>
      <c r="D15" s="15"/>
      <c r="E15" s="15"/>
      <c r="F15" s="70">
        <v>42094</v>
      </c>
      <c r="G15" s="70"/>
      <c r="H15" s="70"/>
      <c r="I15" s="70"/>
      <c r="J15" s="70"/>
      <c r="K15" s="70"/>
      <c r="L15" s="70"/>
      <c r="M15" s="16"/>
      <c r="N15" s="84">
        <v>41729</v>
      </c>
      <c r="O15" s="84"/>
      <c r="P15" s="84"/>
      <c r="Q15" s="84"/>
      <c r="R15" s="84"/>
      <c r="S15" s="84"/>
      <c r="T15" s="84"/>
      <c r="U15" s="15"/>
    </row>
    <row r="16" spans="1:21" x14ac:dyDescent="0.25">
      <c r="A16" s="11"/>
      <c r="B16" s="43"/>
      <c r="C16" s="43"/>
      <c r="D16" s="43"/>
      <c r="E16" s="43"/>
      <c r="F16" s="193" t="s">
        <v>719</v>
      </c>
      <c r="G16" s="193"/>
      <c r="H16" s="193"/>
      <c r="I16" s="132"/>
      <c r="J16" s="193" t="s">
        <v>720</v>
      </c>
      <c r="K16" s="193"/>
      <c r="L16" s="193"/>
      <c r="M16" s="43"/>
      <c r="N16" s="73" t="s">
        <v>719</v>
      </c>
      <c r="O16" s="73"/>
      <c r="P16" s="73"/>
      <c r="Q16" s="45"/>
      <c r="R16" s="73" t="s">
        <v>720</v>
      </c>
      <c r="S16" s="73"/>
      <c r="T16" s="73"/>
      <c r="U16" s="43"/>
    </row>
    <row r="17" spans="1:21" ht="15.75" thickBot="1" x14ac:dyDescent="0.3">
      <c r="A17" s="11"/>
      <c r="B17" s="43"/>
      <c r="C17" s="43"/>
      <c r="D17" s="43"/>
      <c r="E17" s="43"/>
      <c r="F17" s="111"/>
      <c r="G17" s="111"/>
      <c r="H17" s="111"/>
      <c r="I17" s="168"/>
      <c r="J17" s="111"/>
      <c r="K17" s="111"/>
      <c r="L17" s="111"/>
      <c r="M17" s="43"/>
      <c r="N17" s="76"/>
      <c r="O17" s="76"/>
      <c r="P17" s="76"/>
      <c r="Q17" s="43"/>
      <c r="R17" s="76"/>
      <c r="S17" s="76"/>
      <c r="T17" s="76"/>
      <c r="U17" s="43"/>
    </row>
    <row r="18" spans="1:21" ht="15.75" thickBot="1" x14ac:dyDescent="0.3">
      <c r="A18" s="11"/>
      <c r="B18" s="35" t="s">
        <v>289</v>
      </c>
      <c r="C18" s="35"/>
      <c r="D18" s="35"/>
      <c r="E18" s="48"/>
      <c r="F18" s="101" t="s">
        <v>721</v>
      </c>
      <c r="G18" s="101"/>
      <c r="H18" s="101"/>
      <c r="I18" s="168"/>
      <c r="J18" s="101" t="s">
        <v>721</v>
      </c>
      <c r="K18" s="101"/>
      <c r="L18" s="101"/>
      <c r="M18" s="43"/>
      <c r="N18" s="102" t="s">
        <v>721</v>
      </c>
      <c r="O18" s="102"/>
      <c r="P18" s="102"/>
      <c r="Q18" s="43"/>
      <c r="R18" s="102" t="s">
        <v>721</v>
      </c>
      <c r="S18" s="102"/>
      <c r="T18" s="102"/>
      <c r="U18" s="43"/>
    </row>
    <row r="19" spans="1:21" ht="15.75" x14ac:dyDescent="0.25">
      <c r="A19" s="11"/>
      <c r="B19" s="162" t="s">
        <v>23</v>
      </c>
      <c r="C19" s="162"/>
      <c r="D19" s="162"/>
      <c r="E19" s="50"/>
      <c r="F19" s="97"/>
      <c r="G19" s="482"/>
      <c r="H19" s="482"/>
      <c r="I19" s="171"/>
      <c r="J19" s="170"/>
      <c r="K19" s="482"/>
      <c r="L19" s="482"/>
      <c r="M19" s="52"/>
      <c r="N19" s="483"/>
      <c r="O19" s="51"/>
      <c r="P19" s="51"/>
      <c r="Q19" s="52"/>
      <c r="R19" s="483"/>
      <c r="S19" s="51"/>
      <c r="T19" s="51"/>
      <c r="U19" s="53"/>
    </row>
    <row r="20" spans="1:21" x14ac:dyDescent="0.25">
      <c r="A20" s="11"/>
      <c r="B20" s="32" t="s">
        <v>24</v>
      </c>
      <c r="C20" s="32"/>
      <c r="D20" s="32"/>
      <c r="E20" s="15"/>
      <c r="F20" s="59"/>
      <c r="G20" s="59" t="s">
        <v>255</v>
      </c>
      <c r="H20" s="119">
        <v>872</v>
      </c>
      <c r="I20" s="168"/>
      <c r="J20" s="168"/>
      <c r="K20" s="59"/>
      <c r="L20" s="119" t="s">
        <v>722</v>
      </c>
      <c r="M20" s="43"/>
      <c r="N20" s="43"/>
      <c r="O20" s="15" t="s">
        <v>255</v>
      </c>
      <c r="P20" s="27" t="s">
        <v>263</v>
      </c>
      <c r="Q20" s="43"/>
      <c r="R20" s="43"/>
      <c r="S20" s="15"/>
      <c r="T20" s="27" t="s">
        <v>722</v>
      </c>
      <c r="U20" s="15" t="s">
        <v>284</v>
      </c>
    </row>
    <row r="21" spans="1:21" x14ac:dyDescent="0.25">
      <c r="A21" s="11"/>
      <c r="B21" s="36" t="s">
        <v>355</v>
      </c>
      <c r="C21" s="36"/>
      <c r="D21" s="36"/>
      <c r="E21" s="22"/>
      <c r="F21" s="50"/>
      <c r="G21" s="50"/>
      <c r="H21" s="118">
        <v>71565</v>
      </c>
      <c r="I21" s="171"/>
      <c r="J21" s="171"/>
      <c r="K21" s="50"/>
      <c r="L21" s="131" t="s">
        <v>722</v>
      </c>
      <c r="M21" s="52"/>
      <c r="N21" s="52"/>
      <c r="O21" s="22"/>
      <c r="P21" s="30">
        <v>86685</v>
      </c>
      <c r="Q21" s="52"/>
      <c r="R21" s="52"/>
      <c r="S21" s="22"/>
      <c r="T21" s="29" t="s">
        <v>722</v>
      </c>
      <c r="U21" s="22" t="s">
        <v>284</v>
      </c>
    </row>
    <row r="22" spans="1:21" ht="15.75" thickBot="1" x14ac:dyDescent="0.3">
      <c r="A22" s="11"/>
      <c r="B22" s="44"/>
      <c r="C22" s="32" t="s">
        <v>723</v>
      </c>
      <c r="D22" s="32"/>
      <c r="E22" s="15"/>
      <c r="F22" s="99"/>
      <c r="G22" s="99"/>
      <c r="H22" s="100">
        <v>341</v>
      </c>
      <c r="I22" s="168"/>
      <c r="J22" s="484"/>
      <c r="K22" s="99"/>
      <c r="L22" s="100" t="s">
        <v>722</v>
      </c>
      <c r="M22" s="43"/>
      <c r="N22" s="485"/>
      <c r="O22" s="62"/>
      <c r="P22" s="63">
        <v>1954</v>
      </c>
      <c r="Q22" s="43"/>
      <c r="R22" s="485"/>
      <c r="S22" s="62"/>
      <c r="T22" s="64" t="s">
        <v>722</v>
      </c>
      <c r="U22" s="15" t="s">
        <v>284</v>
      </c>
    </row>
    <row r="23" spans="1:21" ht="15.75" thickBot="1" x14ac:dyDescent="0.3">
      <c r="A23" s="11"/>
      <c r="B23" s="120"/>
      <c r="C23" s="52"/>
      <c r="D23" s="22" t="s">
        <v>39</v>
      </c>
      <c r="E23" s="22"/>
      <c r="F23" s="218"/>
      <c r="G23" s="218"/>
      <c r="H23" s="213">
        <v>71224</v>
      </c>
      <c r="I23" s="171"/>
      <c r="J23" s="486"/>
      <c r="K23" s="218"/>
      <c r="L23" s="214" t="s">
        <v>722</v>
      </c>
      <c r="M23" s="52"/>
      <c r="N23" s="487"/>
      <c r="O23" s="104"/>
      <c r="P23" s="105">
        <v>84731</v>
      </c>
      <c r="Q23" s="52"/>
      <c r="R23" s="487"/>
      <c r="S23" s="104"/>
      <c r="T23" s="165" t="s">
        <v>722</v>
      </c>
      <c r="U23" s="22" t="s">
        <v>284</v>
      </c>
    </row>
    <row r="24" spans="1:21" ht="15.75" thickBot="1" x14ac:dyDescent="0.3">
      <c r="A24" s="11"/>
      <c r="B24" s="32" t="s">
        <v>48</v>
      </c>
      <c r="C24" s="32"/>
      <c r="D24" s="32"/>
      <c r="E24" s="15"/>
      <c r="F24" s="488"/>
      <c r="G24" s="488"/>
      <c r="H24" s="489">
        <v>242</v>
      </c>
      <c r="I24" s="168"/>
      <c r="J24" s="490"/>
      <c r="K24" s="488" t="s">
        <v>255</v>
      </c>
      <c r="L24" s="491">
        <v>68356</v>
      </c>
      <c r="M24" s="43"/>
      <c r="N24" s="492"/>
      <c r="O24" s="106"/>
      <c r="P24" s="107">
        <v>888</v>
      </c>
      <c r="Q24" s="43"/>
      <c r="R24" s="492"/>
      <c r="S24" s="106" t="s">
        <v>255</v>
      </c>
      <c r="T24" s="143">
        <v>64217</v>
      </c>
      <c r="U24" s="15" t="s">
        <v>284</v>
      </c>
    </row>
    <row r="25" spans="1:21" ht="15.75" thickBot="1" x14ac:dyDescent="0.3">
      <c r="A25" s="11"/>
      <c r="B25" s="162" t="s">
        <v>49</v>
      </c>
      <c r="C25" s="162"/>
      <c r="D25" s="162"/>
      <c r="E25" s="50"/>
      <c r="F25" s="65"/>
      <c r="G25" s="65" t="s">
        <v>724</v>
      </c>
      <c r="H25" s="66">
        <v>72338</v>
      </c>
      <c r="I25" s="171"/>
      <c r="J25" s="493"/>
      <c r="K25" s="65" t="s">
        <v>724</v>
      </c>
      <c r="L25" s="66">
        <v>68356</v>
      </c>
      <c r="M25" s="52"/>
      <c r="N25" s="494"/>
      <c r="O25" s="81" t="s">
        <v>724</v>
      </c>
      <c r="P25" s="82">
        <v>85619</v>
      </c>
      <c r="Q25" s="52"/>
      <c r="R25" s="494"/>
      <c r="S25" s="81" t="s">
        <v>724</v>
      </c>
      <c r="T25" s="82">
        <v>64217</v>
      </c>
      <c r="U25" s="50" t="s">
        <v>284</v>
      </c>
    </row>
    <row r="26" spans="1:21" ht="16.5" thickTop="1" x14ac:dyDescent="0.25">
      <c r="A26" s="11"/>
      <c r="B26" s="160" t="s">
        <v>725</v>
      </c>
      <c r="C26" s="160"/>
      <c r="D26" s="160"/>
      <c r="E26" s="59"/>
      <c r="F26" s="68"/>
      <c r="G26" s="495"/>
      <c r="H26" s="495"/>
      <c r="I26" s="168"/>
      <c r="J26" s="496"/>
      <c r="K26" s="495"/>
      <c r="L26" s="495"/>
      <c r="M26" s="43"/>
      <c r="N26" s="90"/>
      <c r="O26" s="497"/>
      <c r="P26" s="497"/>
      <c r="Q26" s="43"/>
      <c r="R26" s="90"/>
      <c r="S26" s="497"/>
      <c r="T26" s="497"/>
      <c r="U26" s="42"/>
    </row>
    <row r="27" spans="1:21" x14ac:dyDescent="0.25">
      <c r="A27" s="11"/>
      <c r="B27" s="36" t="s">
        <v>62</v>
      </c>
      <c r="C27" s="36"/>
      <c r="D27" s="36"/>
      <c r="E27" s="22"/>
      <c r="F27" s="50"/>
      <c r="G27" s="50" t="s">
        <v>255</v>
      </c>
      <c r="H27" s="118">
        <v>60914</v>
      </c>
      <c r="I27" s="171"/>
      <c r="J27" s="171"/>
      <c r="K27" s="50"/>
      <c r="L27" s="131" t="s">
        <v>722</v>
      </c>
      <c r="M27" s="52"/>
      <c r="N27" s="52"/>
      <c r="O27" s="22" t="s">
        <v>255</v>
      </c>
      <c r="P27" s="30">
        <v>77119</v>
      </c>
      <c r="Q27" s="52"/>
      <c r="R27" s="52"/>
      <c r="S27" s="22"/>
      <c r="T27" s="29" t="s">
        <v>722</v>
      </c>
      <c r="U27" s="22" t="s">
        <v>284</v>
      </c>
    </row>
    <row r="28" spans="1:21" ht="15.75" thickBot="1" x14ac:dyDescent="0.3">
      <c r="A28" s="11"/>
      <c r="B28" s="32" t="s">
        <v>65</v>
      </c>
      <c r="C28" s="32"/>
      <c r="D28" s="32"/>
      <c r="E28" s="15"/>
      <c r="F28" s="99"/>
      <c r="G28" s="99"/>
      <c r="H28" s="100">
        <v>4</v>
      </c>
      <c r="I28" s="168"/>
      <c r="J28" s="484"/>
      <c r="K28" s="99" t="s">
        <v>255</v>
      </c>
      <c r="L28" s="212">
        <v>52349</v>
      </c>
      <c r="M28" s="43"/>
      <c r="N28" s="485"/>
      <c r="O28" s="62"/>
      <c r="P28" s="64">
        <v>5</v>
      </c>
      <c r="Q28" s="43"/>
      <c r="R28" s="485"/>
      <c r="S28" s="62" t="s">
        <v>255</v>
      </c>
      <c r="T28" s="63">
        <v>50423</v>
      </c>
      <c r="U28" s="15" t="s">
        <v>284</v>
      </c>
    </row>
    <row r="29" spans="1:21" ht="15.75" thickBot="1" x14ac:dyDescent="0.3">
      <c r="A29" s="11"/>
      <c r="B29" s="162" t="s">
        <v>66</v>
      </c>
      <c r="C29" s="162"/>
      <c r="D29" s="162"/>
      <c r="E29" s="50"/>
      <c r="F29" s="65"/>
      <c r="G29" s="65" t="s">
        <v>255</v>
      </c>
      <c r="H29" s="66">
        <v>60918</v>
      </c>
      <c r="I29" s="171"/>
      <c r="J29" s="493"/>
      <c r="K29" s="65" t="s">
        <v>255</v>
      </c>
      <c r="L29" s="66">
        <v>52349</v>
      </c>
      <c r="M29" s="52"/>
      <c r="N29" s="494"/>
      <c r="O29" s="81" t="s">
        <v>255</v>
      </c>
      <c r="P29" s="82">
        <v>77124</v>
      </c>
      <c r="Q29" s="52"/>
      <c r="R29" s="494"/>
      <c r="S29" s="81" t="s">
        <v>255</v>
      </c>
      <c r="T29" s="82">
        <v>50423</v>
      </c>
      <c r="U29" s="22" t="s">
        <v>284</v>
      </c>
    </row>
    <row r="30" spans="1:21" ht="15.75" thickTop="1" x14ac:dyDescent="0.25">
      <c r="A30" s="11"/>
      <c r="B30" s="10"/>
      <c r="C30" s="10"/>
      <c r="D30" s="10"/>
      <c r="E30" s="10"/>
      <c r="F30" s="10"/>
      <c r="G30" s="10"/>
      <c r="H30" s="10"/>
      <c r="I30" s="10"/>
      <c r="J30" s="10"/>
      <c r="K30" s="10"/>
      <c r="L30" s="10"/>
      <c r="M30" s="10"/>
      <c r="N30" s="10"/>
      <c r="O30" s="10"/>
      <c r="P30" s="10"/>
      <c r="Q30" s="10"/>
      <c r="R30" s="10"/>
      <c r="S30" s="10"/>
      <c r="T30" s="10"/>
      <c r="U30" s="10"/>
    </row>
    <row r="31" spans="1:21" x14ac:dyDescent="0.25">
      <c r="A31" s="11"/>
      <c r="B31" s="37" t="s">
        <v>726</v>
      </c>
      <c r="C31" s="37"/>
      <c r="D31" s="37"/>
      <c r="E31" s="37"/>
      <c r="F31" s="37"/>
      <c r="G31" s="37"/>
      <c r="H31" s="37"/>
      <c r="I31" s="37"/>
      <c r="J31" s="37"/>
      <c r="K31" s="37"/>
      <c r="L31" s="37"/>
      <c r="M31" s="37"/>
      <c r="N31" s="37"/>
      <c r="O31" s="37"/>
      <c r="P31" s="37"/>
      <c r="Q31" s="37"/>
      <c r="R31" s="37"/>
      <c r="S31" s="37"/>
      <c r="T31" s="37"/>
      <c r="U31" s="37"/>
    </row>
    <row r="32" spans="1:21" ht="39" customHeight="1" x14ac:dyDescent="0.25">
      <c r="A32" s="11"/>
      <c r="B32" s="38" t="s">
        <v>727</v>
      </c>
      <c r="C32" s="38"/>
      <c r="D32" s="38"/>
      <c r="E32" s="38"/>
      <c r="F32" s="38"/>
      <c r="G32" s="38"/>
      <c r="H32" s="38"/>
      <c r="I32" s="38"/>
      <c r="J32" s="38"/>
      <c r="K32" s="38"/>
      <c r="L32" s="38"/>
      <c r="M32" s="38"/>
      <c r="N32" s="38"/>
      <c r="O32" s="38"/>
      <c r="P32" s="38"/>
      <c r="Q32" s="38"/>
      <c r="R32" s="38"/>
      <c r="S32" s="38"/>
      <c r="T32" s="38"/>
      <c r="U32" s="38"/>
    </row>
    <row r="33" spans="1:21" x14ac:dyDescent="0.25">
      <c r="A33" s="11"/>
      <c r="B33" s="10"/>
      <c r="C33" s="10"/>
      <c r="D33" s="10"/>
      <c r="E33" s="10"/>
      <c r="F33" s="10"/>
      <c r="G33" s="10"/>
      <c r="H33" s="10"/>
      <c r="I33" s="10"/>
      <c r="J33" s="10"/>
      <c r="K33" s="10"/>
      <c r="L33" s="10"/>
      <c r="M33" s="10"/>
      <c r="N33" s="10"/>
      <c r="O33" s="10"/>
      <c r="P33" s="10"/>
      <c r="Q33" s="10"/>
      <c r="R33" s="10"/>
      <c r="S33" s="10"/>
      <c r="T33" s="10"/>
      <c r="U33" s="10"/>
    </row>
    <row r="34" spans="1:21" ht="25.5" customHeight="1" x14ac:dyDescent="0.25">
      <c r="A34" s="11"/>
      <c r="B34" s="32" t="s">
        <v>728</v>
      </c>
      <c r="C34" s="32"/>
      <c r="D34" s="32"/>
      <c r="E34" s="32"/>
      <c r="F34" s="32"/>
      <c r="G34" s="32"/>
      <c r="H34" s="32"/>
      <c r="I34" s="32"/>
      <c r="J34" s="32"/>
      <c r="K34" s="15"/>
    </row>
    <row r="35" spans="1:21" x14ac:dyDescent="0.25">
      <c r="A35" s="11"/>
      <c r="B35" s="15"/>
      <c r="C35" s="15"/>
      <c r="D35" s="15"/>
      <c r="E35" s="15"/>
      <c r="F35" s="15"/>
      <c r="G35" s="15"/>
      <c r="H35" s="15"/>
      <c r="I35" s="15"/>
      <c r="J35" s="15"/>
      <c r="K35" s="15"/>
    </row>
    <row r="36" spans="1:21" x14ac:dyDescent="0.25">
      <c r="A36" s="11"/>
      <c r="B36" s="43" t="s">
        <v>284</v>
      </c>
      <c r="C36" s="43"/>
      <c r="D36" s="75" t="s">
        <v>365</v>
      </c>
      <c r="E36" s="75"/>
      <c r="F36" s="74" t="s">
        <v>284</v>
      </c>
      <c r="G36" s="75" t="s">
        <v>365</v>
      </c>
      <c r="H36" s="75"/>
      <c r="I36" s="75"/>
      <c r="J36" s="74"/>
      <c r="K36" s="46"/>
    </row>
    <row r="37" spans="1:21" ht="15.75" thickBot="1" x14ac:dyDescent="0.3">
      <c r="A37" s="11"/>
      <c r="B37" s="19" t="s">
        <v>328</v>
      </c>
      <c r="C37" s="43"/>
      <c r="D37" s="84">
        <v>42094</v>
      </c>
      <c r="E37" s="84"/>
      <c r="F37" s="74"/>
      <c r="G37" s="84">
        <v>41729</v>
      </c>
      <c r="H37" s="84"/>
      <c r="I37" s="84"/>
      <c r="J37" s="74"/>
      <c r="K37" s="46"/>
    </row>
    <row r="38" spans="1:21" x14ac:dyDescent="0.25">
      <c r="A38" s="11"/>
      <c r="B38" s="22" t="s">
        <v>729</v>
      </c>
      <c r="C38" s="52"/>
      <c r="D38" s="23"/>
      <c r="E38" s="23"/>
      <c r="F38" s="52" t="s">
        <v>284</v>
      </c>
      <c r="G38" s="483"/>
      <c r="H38" s="23"/>
      <c r="I38" s="24"/>
      <c r="J38" s="52"/>
      <c r="K38" s="25"/>
    </row>
    <row r="39" spans="1:21" ht="26.25" x14ac:dyDescent="0.25">
      <c r="A39" s="11"/>
      <c r="B39" s="15" t="s">
        <v>730</v>
      </c>
      <c r="C39" s="43"/>
      <c r="D39" s="59" t="s">
        <v>255</v>
      </c>
      <c r="E39" s="117">
        <v>2180</v>
      </c>
      <c r="F39" s="43" t="s">
        <v>284</v>
      </c>
      <c r="G39" s="43"/>
      <c r="H39" s="15" t="s">
        <v>255</v>
      </c>
      <c r="I39" s="28">
        <v>2470</v>
      </c>
      <c r="J39" s="43"/>
      <c r="K39" s="16"/>
    </row>
    <row r="40" spans="1:21" x14ac:dyDescent="0.25">
      <c r="A40" s="11"/>
      <c r="B40" s="22" t="s">
        <v>731</v>
      </c>
      <c r="C40" s="52"/>
      <c r="D40" s="22"/>
      <c r="E40" s="118">
        <v>-2363</v>
      </c>
      <c r="F40" s="52"/>
      <c r="G40" s="52"/>
      <c r="H40" s="22"/>
      <c r="I40" s="30">
        <v>-2462</v>
      </c>
      <c r="J40" s="52"/>
      <c r="K40" s="25"/>
    </row>
    <row r="41" spans="1:21" ht="26.25" x14ac:dyDescent="0.25">
      <c r="A41" s="11"/>
      <c r="B41" s="15" t="s">
        <v>732</v>
      </c>
      <c r="C41" s="43"/>
      <c r="D41" s="15"/>
      <c r="E41" s="119">
        <v>-844</v>
      </c>
      <c r="F41" s="43" t="s">
        <v>284</v>
      </c>
      <c r="G41" s="43"/>
      <c r="H41" s="15"/>
      <c r="I41" s="28">
        <v>-1855</v>
      </c>
      <c r="J41" s="43"/>
      <c r="K41" s="498"/>
    </row>
    <row r="42" spans="1:21" x14ac:dyDescent="0.25">
      <c r="A42" s="11"/>
      <c r="B42" s="10"/>
      <c r="C42" s="10"/>
      <c r="D42" s="10"/>
      <c r="E42" s="10"/>
      <c r="F42" s="10"/>
      <c r="G42" s="10"/>
      <c r="H42" s="10"/>
      <c r="I42" s="10"/>
      <c r="J42" s="10"/>
      <c r="K42" s="10"/>
      <c r="L42" s="10"/>
      <c r="M42" s="10"/>
      <c r="N42" s="10"/>
      <c r="O42" s="10"/>
      <c r="P42" s="10"/>
      <c r="Q42" s="10"/>
      <c r="R42" s="10"/>
      <c r="S42" s="10"/>
      <c r="T42" s="10"/>
      <c r="U42" s="10"/>
    </row>
    <row r="43" spans="1:21" ht="39" customHeight="1" x14ac:dyDescent="0.25">
      <c r="A43" s="11"/>
      <c r="B43" s="38" t="s">
        <v>733</v>
      </c>
      <c r="C43" s="38"/>
      <c r="D43" s="38"/>
      <c r="E43" s="38"/>
      <c r="F43" s="38"/>
      <c r="G43" s="38"/>
      <c r="H43" s="38"/>
      <c r="I43" s="38"/>
      <c r="J43" s="38"/>
      <c r="K43" s="38"/>
      <c r="L43" s="38"/>
      <c r="M43" s="38"/>
      <c r="N43" s="38"/>
      <c r="O43" s="38"/>
      <c r="P43" s="38"/>
      <c r="Q43" s="38"/>
      <c r="R43" s="38"/>
      <c r="S43" s="38"/>
      <c r="T43" s="38"/>
      <c r="U43" s="38"/>
    </row>
    <row r="44" spans="1:21" ht="39" customHeight="1" x14ac:dyDescent="0.25">
      <c r="A44" s="11"/>
      <c r="B44" s="38" t="s">
        <v>734</v>
      </c>
      <c r="C44" s="38"/>
      <c r="D44" s="38"/>
      <c r="E44" s="38"/>
      <c r="F44" s="38"/>
      <c r="G44" s="38"/>
      <c r="H44" s="38"/>
      <c r="I44" s="38"/>
      <c r="J44" s="38"/>
      <c r="K44" s="38"/>
      <c r="L44" s="38"/>
      <c r="M44" s="38"/>
      <c r="N44" s="38"/>
      <c r="O44" s="38"/>
      <c r="P44" s="38"/>
      <c r="Q44" s="38"/>
      <c r="R44" s="38"/>
      <c r="S44" s="38"/>
      <c r="T44" s="38"/>
      <c r="U44" s="38"/>
    </row>
    <row r="45" spans="1:21" ht="26.25" customHeight="1" x14ac:dyDescent="0.25">
      <c r="A45" s="11"/>
      <c r="B45" s="38" t="s">
        <v>735</v>
      </c>
      <c r="C45" s="38"/>
      <c r="D45" s="38"/>
      <c r="E45" s="38"/>
      <c r="F45" s="38"/>
      <c r="G45" s="38"/>
      <c r="H45" s="38"/>
      <c r="I45" s="38"/>
      <c r="J45" s="38"/>
      <c r="K45" s="38"/>
      <c r="L45" s="38"/>
      <c r="M45" s="38"/>
      <c r="N45" s="38"/>
      <c r="O45" s="38"/>
      <c r="P45" s="38"/>
      <c r="Q45" s="38"/>
      <c r="R45" s="38"/>
      <c r="S45" s="38"/>
      <c r="T45" s="38"/>
      <c r="U45" s="38"/>
    </row>
    <row r="46" spans="1:21" ht="26.25" customHeight="1" x14ac:dyDescent="0.25">
      <c r="A46" s="11"/>
      <c r="B46" s="38" t="s">
        <v>736</v>
      </c>
      <c r="C46" s="38"/>
      <c r="D46" s="38"/>
      <c r="E46" s="38"/>
      <c r="F46" s="38"/>
      <c r="G46" s="38"/>
      <c r="H46" s="38"/>
      <c r="I46" s="38"/>
      <c r="J46" s="38"/>
      <c r="K46" s="38"/>
      <c r="L46" s="38"/>
      <c r="M46" s="38"/>
      <c r="N46" s="38"/>
      <c r="O46" s="38"/>
      <c r="P46" s="38"/>
      <c r="Q46" s="38"/>
      <c r="R46" s="38"/>
      <c r="S46" s="38"/>
      <c r="T46" s="38"/>
      <c r="U46" s="38"/>
    </row>
    <row r="47" spans="1:21" ht="39" customHeight="1" x14ac:dyDescent="0.25">
      <c r="A47" s="11"/>
      <c r="B47" s="38" t="s">
        <v>737</v>
      </c>
      <c r="C47" s="38"/>
      <c r="D47" s="38"/>
      <c r="E47" s="38"/>
      <c r="F47" s="38"/>
      <c r="G47" s="38"/>
      <c r="H47" s="38"/>
      <c r="I47" s="38"/>
      <c r="J47" s="38"/>
      <c r="K47" s="38"/>
      <c r="L47" s="38"/>
      <c r="M47" s="38"/>
      <c r="N47" s="38"/>
      <c r="O47" s="38"/>
      <c r="P47" s="38"/>
      <c r="Q47" s="38"/>
      <c r="R47" s="38"/>
      <c r="S47" s="38"/>
      <c r="T47" s="38"/>
      <c r="U47" s="38"/>
    </row>
    <row r="48" spans="1:21" x14ac:dyDescent="0.25">
      <c r="A48" s="11"/>
      <c r="B48" s="10"/>
      <c r="C48" s="10"/>
      <c r="D48" s="10"/>
      <c r="E48" s="10"/>
      <c r="F48" s="10"/>
      <c r="G48" s="10"/>
      <c r="H48" s="10"/>
      <c r="I48" s="10"/>
      <c r="J48" s="10"/>
      <c r="K48" s="10"/>
      <c r="L48" s="10"/>
      <c r="M48" s="10"/>
      <c r="N48" s="10"/>
      <c r="O48" s="10"/>
      <c r="P48" s="10"/>
      <c r="Q48" s="10"/>
      <c r="R48" s="10"/>
      <c r="S48" s="10"/>
      <c r="T48" s="10"/>
      <c r="U48" s="10"/>
    </row>
    <row r="49" spans="1:21" ht="26.25" customHeight="1" x14ac:dyDescent="0.25">
      <c r="A49" s="11"/>
      <c r="B49" s="38" t="s">
        <v>738</v>
      </c>
      <c r="C49" s="38"/>
      <c r="D49" s="38"/>
      <c r="E49" s="38"/>
      <c r="F49" s="38"/>
      <c r="G49" s="38"/>
      <c r="H49" s="38"/>
      <c r="I49" s="38"/>
      <c r="J49" s="38"/>
      <c r="K49" s="38"/>
      <c r="L49" s="38"/>
      <c r="M49" s="38"/>
      <c r="N49" s="38"/>
      <c r="O49" s="38"/>
      <c r="P49" s="38"/>
      <c r="Q49" s="38"/>
      <c r="R49" s="38"/>
      <c r="S49" s="38"/>
      <c r="T49" s="38"/>
      <c r="U49" s="38"/>
    </row>
    <row r="50" spans="1:21" ht="26.25" customHeight="1" x14ac:dyDescent="0.25">
      <c r="A50" s="11"/>
      <c r="B50" s="38" t="s">
        <v>739</v>
      </c>
      <c r="C50" s="38"/>
      <c r="D50" s="38"/>
      <c r="E50" s="38"/>
      <c r="F50" s="38"/>
      <c r="G50" s="38"/>
      <c r="H50" s="38"/>
      <c r="I50" s="38"/>
      <c r="J50" s="38"/>
      <c r="K50" s="38"/>
      <c r="L50" s="38"/>
      <c r="M50" s="38"/>
      <c r="N50" s="38"/>
      <c r="O50" s="38"/>
      <c r="P50" s="38"/>
      <c r="Q50" s="38"/>
      <c r="R50" s="38"/>
      <c r="S50" s="38"/>
      <c r="T50" s="38"/>
      <c r="U50" s="38"/>
    </row>
    <row r="51" spans="1:21" ht="39" customHeight="1" x14ac:dyDescent="0.25">
      <c r="A51" s="11"/>
      <c r="B51" s="38" t="s">
        <v>740</v>
      </c>
      <c r="C51" s="38"/>
      <c r="D51" s="38"/>
      <c r="E51" s="38"/>
      <c r="F51" s="38"/>
      <c r="G51" s="38"/>
      <c r="H51" s="38"/>
      <c r="I51" s="38"/>
      <c r="J51" s="38"/>
      <c r="K51" s="38"/>
      <c r="L51" s="38"/>
      <c r="M51" s="38"/>
      <c r="N51" s="38"/>
      <c r="O51" s="38"/>
      <c r="P51" s="38"/>
      <c r="Q51" s="38"/>
      <c r="R51" s="38"/>
      <c r="S51" s="38"/>
      <c r="T51" s="38"/>
      <c r="U51" s="38"/>
    </row>
    <row r="52" spans="1:21" ht="26.25" customHeight="1" x14ac:dyDescent="0.25">
      <c r="A52" s="11"/>
      <c r="B52" s="38" t="s">
        <v>741</v>
      </c>
      <c r="C52" s="38"/>
      <c r="D52" s="38"/>
      <c r="E52" s="38"/>
      <c r="F52" s="38"/>
      <c r="G52" s="38"/>
      <c r="H52" s="38"/>
      <c r="I52" s="38"/>
      <c r="J52" s="38"/>
      <c r="K52" s="38"/>
      <c r="L52" s="38"/>
      <c r="M52" s="38"/>
      <c r="N52" s="38"/>
      <c r="O52" s="38"/>
      <c r="P52" s="38"/>
      <c r="Q52" s="38"/>
      <c r="R52" s="38"/>
      <c r="S52" s="38"/>
      <c r="T52" s="38"/>
      <c r="U52" s="38"/>
    </row>
    <row r="53" spans="1:21" x14ac:dyDescent="0.25">
      <c r="A53" s="11"/>
      <c r="B53" s="10"/>
      <c r="C53" s="10"/>
      <c r="D53" s="10"/>
      <c r="E53" s="10"/>
      <c r="F53" s="10"/>
      <c r="G53" s="10"/>
      <c r="H53" s="10"/>
      <c r="I53" s="10"/>
      <c r="J53" s="10"/>
      <c r="K53" s="10"/>
      <c r="L53" s="10"/>
      <c r="M53" s="10"/>
      <c r="N53" s="10"/>
      <c r="O53" s="10"/>
      <c r="P53" s="10"/>
      <c r="Q53" s="10"/>
      <c r="R53" s="10"/>
      <c r="S53" s="10"/>
      <c r="T53" s="10"/>
      <c r="U53" s="10"/>
    </row>
    <row r="54" spans="1:21" x14ac:dyDescent="0.25">
      <c r="A54" s="11"/>
      <c r="B54" s="32" t="s">
        <v>742</v>
      </c>
      <c r="C54" s="32"/>
      <c r="D54" s="32"/>
      <c r="E54" s="32"/>
      <c r="F54" s="32"/>
      <c r="G54" s="32"/>
      <c r="H54" s="32"/>
      <c r="I54" s="32"/>
      <c r="J54" s="32"/>
      <c r="K54" s="32"/>
      <c r="L54" s="15"/>
    </row>
    <row r="55" spans="1:21" x14ac:dyDescent="0.25">
      <c r="A55" s="11"/>
      <c r="B55" s="15"/>
      <c r="C55" s="15"/>
      <c r="D55" s="15"/>
      <c r="E55" s="15"/>
      <c r="F55" s="15"/>
      <c r="G55" s="15"/>
      <c r="H55" s="15"/>
      <c r="I55" s="15"/>
      <c r="J55" s="15"/>
      <c r="K55" s="15"/>
      <c r="L55" s="15"/>
    </row>
    <row r="56" spans="1:21" x14ac:dyDescent="0.25">
      <c r="A56" s="11"/>
      <c r="B56" s="43" t="s">
        <v>284</v>
      </c>
      <c r="C56" s="43"/>
      <c r="D56" s="75" t="s">
        <v>743</v>
      </c>
      <c r="E56" s="75"/>
      <c r="F56" s="74" t="s">
        <v>284</v>
      </c>
      <c r="G56" s="75" t="s">
        <v>744</v>
      </c>
      <c r="H56" s="75"/>
      <c r="I56" s="75"/>
      <c r="J56" s="74"/>
      <c r="K56" s="44"/>
      <c r="L56" s="46"/>
    </row>
    <row r="57" spans="1:21" ht="15.75" thickBot="1" x14ac:dyDescent="0.3">
      <c r="A57" s="11"/>
      <c r="B57" s="19" t="s">
        <v>328</v>
      </c>
      <c r="C57" s="43"/>
      <c r="D57" s="76" t="s">
        <v>745</v>
      </c>
      <c r="E57" s="76"/>
      <c r="F57" s="74"/>
      <c r="G57" s="76" t="s">
        <v>394</v>
      </c>
      <c r="H57" s="76"/>
      <c r="I57" s="76"/>
      <c r="J57" s="74"/>
      <c r="K57" s="49" t="s">
        <v>746</v>
      </c>
      <c r="L57" s="46"/>
    </row>
    <row r="58" spans="1:21" ht="15.75" x14ac:dyDescent="0.25">
      <c r="A58" s="11"/>
      <c r="B58" s="50" t="s">
        <v>747</v>
      </c>
      <c r="C58" s="52"/>
      <c r="D58" s="51"/>
      <c r="E58" s="51"/>
      <c r="F58" s="52" t="s">
        <v>284</v>
      </c>
      <c r="G58" s="483"/>
      <c r="H58" s="51"/>
      <c r="I58" s="51"/>
      <c r="J58" s="52"/>
      <c r="K58" s="51"/>
      <c r="L58" s="53"/>
    </row>
    <row r="59" spans="1:21" x14ac:dyDescent="0.25">
      <c r="A59" s="11"/>
      <c r="B59" s="15" t="s">
        <v>748</v>
      </c>
      <c r="C59" s="43"/>
      <c r="D59" s="15" t="s">
        <v>255</v>
      </c>
      <c r="E59" s="28">
        <v>58971</v>
      </c>
      <c r="F59" s="43" t="s">
        <v>284</v>
      </c>
      <c r="G59" s="43"/>
      <c r="H59" s="15" t="s">
        <v>255</v>
      </c>
      <c r="I59" s="28">
        <v>3609</v>
      </c>
      <c r="J59" s="43"/>
      <c r="K59" s="46" t="s">
        <v>749</v>
      </c>
      <c r="L59" s="16"/>
    </row>
    <row r="60" spans="1:21" x14ac:dyDescent="0.25">
      <c r="A60" s="11"/>
      <c r="B60" s="22" t="s">
        <v>750</v>
      </c>
      <c r="C60" s="52"/>
      <c r="D60" s="22"/>
      <c r="E60" s="30">
        <v>21360</v>
      </c>
      <c r="F60" s="52" t="s">
        <v>284</v>
      </c>
      <c r="G60" s="52"/>
      <c r="H60" s="22"/>
      <c r="I60" s="29" t="s">
        <v>263</v>
      </c>
      <c r="J60" s="52"/>
      <c r="K60" s="25" t="s">
        <v>48</v>
      </c>
      <c r="L60" s="25"/>
    </row>
    <row r="61" spans="1:21" x14ac:dyDescent="0.25">
      <c r="A61" s="11"/>
      <c r="B61" s="15" t="s">
        <v>751</v>
      </c>
      <c r="C61" s="43"/>
      <c r="D61" s="15"/>
      <c r="E61" s="28">
        <v>364352</v>
      </c>
      <c r="F61" s="43" t="s">
        <v>284</v>
      </c>
      <c r="G61" s="43"/>
      <c r="H61" s="15"/>
      <c r="I61" s="27" t="s">
        <v>263</v>
      </c>
      <c r="J61" s="43"/>
      <c r="K61" s="16" t="s">
        <v>355</v>
      </c>
      <c r="L61" s="16"/>
    </row>
    <row r="62" spans="1:21" ht="26.25" x14ac:dyDescent="0.25">
      <c r="A62" s="11"/>
      <c r="B62" s="22" t="s">
        <v>752</v>
      </c>
      <c r="C62" s="52"/>
      <c r="D62" s="22"/>
      <c r="E62" s="30">
        <v>50748</v>
      </c>
      <c r="F62" s="52" t="s">
        <v>284</v>
      </c>
      <c r="G62" s="52"/>
      <c r="H62" s="22"/>
      <c r="I62" s="30">
        <v>63425</v>
      </c>
      <c r="J62" s="52"/>
      <c r="K62" s="499" t="s">
        <v>753</v>
      </c>
      <c r="L62" s="500"/>
    </row>
    <row r="63" spans="1:21" x14ac:dyDescent="0.25">
      <c r="A63" s="11"/>
      <c r="B63" s="15" t="s">
        <v>754</v>
      </c>
      <c r="C63" s="43"/>
      <c r="D63" s="15"/>
      <c r="E63" s="27" t="s">
        <v>722</v>
      </c>
      <c r="F63" s="43" t="s">
        <v>284</v>
      </c>
      <c r="G63" s="43"/>
      <c r="H63" s="15"/>
      <c r="I63" s="28">
        <v>206186</v>
      </c>
      <c r="J63" s="43"/>
      <c r="K63" s="16" t="s">
        <v>62</v>
      </c>
      <c r="L63" s="16"/>
    </row>
    <row r="64" spans="1:21" ht="26.25" x14ac:dyDescent="0.25">
      <c r="A64" s="11"/>
      <c r="B64" s="22" t="s">
        <v>755</v>
      </c>
      <c r="C64" s="52"/>
      <c r="D64" s="22"/>
      <c r="E64" s="30">
        <v>25786</v>
      </c>
      <c r="F64" s="52" t="s">
        <v>284</v>
      </c>
      <c r="G64" s="52"/>
      <c r="H64" s="22"/>
      <c r="I64" s="29" t="s">
        <v>263</v>
      </c>
      <c r="J64" s="52"/>
      <c r="K64" s="499" t="s">
        <v>756</v>
      </c>
      <c r="L64" s="500"/>
    </row>
    <row r="65" spans="1:21" ht="26.25" x14ac:dyDescent="0.25">
      <c r="A65" s="11"/>
      <c r="B65" s="15" t="s">
        <v>757</v>
      </c>
      <c r="C65" s="43"/>
      <c r="D65" s="15"/>
      <c r="E65" s="28">
        <v>4338653</v>
      </c>
      <c r="F65" s="43" t="s">
        <v>284</v>
      </c>
      <c r="G65" s="43"/>
      <c r="H65" s="15"/>
      <c r="I65" s="27" t="s">
        <v>263</v>
      </c>
      <c r="J65" s="43"/>
      <c r="K65" s="46" t="s">
        <v>758</v>
      </c>
      <c r="L65" s="498"/>
    </row>
    <row r="66" spans="1:21" ht="24" x14ac:dyDescent="0.25">
      <c r="A66" s="11"/>
      <c r="B66" s="22" t="s">
        <v>759</v>
      </c>
      <c r="C66" s="52"/>
      <c r="D66" s="22"/>
      <c r="E66" s="30">
        <v>39015</v>
      </c>
      <c r="F66" s="52" t="s">
        <v>284</v>
      </c>
      <c r="G66" s="52"/>
      <c r="H66" s="22"/>
      <c r="I66" s="29" t="s">
        <v>263</v>
      </c>
      <c r="J66" s="52"/>
      <c r="K66" s="25" t="s">
        <v>355</v>
      </c>
      <c r="L66" s="25"/>
    </row>
    <row r="67" spans="1:21" x14ac:dyDescent="0.25">
      <c r="A67" s="11"/>
      <c r="B67" s="15" t="s">
        <v>760</v>
      </c>
      <c r="C67" s="43"/>
      <c r="D67" s="15"/>
      <c r="E67" s="16" t="s">
        <v>722</v>
      </c>
      <c r="F67" s="43" t="s">
        <v>284</v>
      </c>
      <c r="G67" s="43"/>
      <c r="H67" s="15"/>
      <c r="I67" s="16" t="s">
        <v>722</v>
      </c>
      <c r="J67" s="43"/>
      <c r="K67" s="16" t="s">
        <v>722</v>
      </c>
      <c r="L67" s="16"/>
    </row>
    <row r="68" spans="1:21" x14ac:dyDescent="0.25">
      <c r="A68" s="11"/>
      <c r="B68" s="113"/>
      <c r="C68" s="113"/>
      <c r="D68" s="113"/>
      <c r="E68" s="113"/>
      <c r="F68" s="113"/>
      <c r="G68" s="113"/>
      <c r="H68" s="113"/>
      <c r="I68" s="113"/>
      <c r="J68" s="113"/>
      <c r="K68" s="113"/>
      <c r="L68" s="113"/>
      <c r="M68" s="113"/>
      <c r="N68" s="113"/>
      <c r="O68" s="113"/>
      <c r="P68" s="113"/>
      <c r="Q68" s="113"/>
      <c r="R68" s="113"/>
      <c r="S68" s="113"/>
      <c r="T68" s="113"/>
      <c r="U68" s="113"/>
    </row>
    <row r="69" spans="1:21" x14ac:dyDescent="0.25">
      <c r="A69" s="11"/>
      <c r="B69" s="114" t="s">
        <v>761</v>
      </c>
      <c r="C69" s="114"/>
      <c r="D69" s="114"/>
      <c r="E69" s="114"/>
      <c r="F69" s="114"/>
      <c r="G69" s="114"/>
      <c r="H69" s="114"/>
      <c r="I69" s="114"/>
      <c r="J69" s="114"/>
      <c r="K69" s="114"/>
      <c r="L69" s="114"/>
      <c r="M69" s="114"/>
      <c r="N69" s="114"/>
      <c r="O69" s="114"/>
      <c r="P69" s="114"/>
      <c r="Q69" s="114"/>
      <c r="R69" s="114"/>
      <c r="S69" s="114"/>
      <c r="T69" s="114"/>
      <c r="U69" s="114"/>
    </row>
    <row r="70" spans="1:21" x14ac:dyDescent="0.25">
      <c r="A70" s="11"/>
      <c r="B70" s="114" t="s">
        <v>762</v>
      </c>
      <c r="C70" s="114"/>
      <c r="D70" s="114"/>
      <c r="E70" s="114"/>
      <c r="F70" s="114"/>
      <c r="G70" s="114"/>
      <c r="H70" s="114"/>
      <c r="I70" s="114"/>
      <c r="J70" s="114"/>
      <c r="K70" s="114"/>
      <c r="L70" s="114"/>
      <c r="M70" s="114"/>
      <c r="N70" s="114"/>
      <c r="O70" s="114"/>
      <c r="P70" s="114"/>
      <c r="Q70" s="114"/>
      <c r="R70" s="114"/>
      <c r="S70" s="114"/>
      <c r="T70" s="114"/>
      <c r="U70" s="114"/>
    </row>
    <row r="71" spans="1:21" x14ac:dyDescent="0.25">
      <c r="A71" s="11"/>
      <c r="B71" s="114" t="s">
        <v>763</v>
      </c>
      <c r="C71" s="114"/>
      <c r="D71" s="114"/>
      <c r="E71" s="114"/>
      <c r="F71" s="114"/>
      <c r="G71" s="114"/>
      <c r="H71" s="114"/>
      <c r="I71" s="114"/>
      <c r="J71" s="114"/>
      <c r="K71" s="114"/>
      <c r="L71" s="114"/>
      <c r="M71" s="114"/>
      <c r="N71" s="114"/>
      <c r="O71" s="114"/>
      <c r="P71" s="114"/>
      <c r="Q71" s="114"/>
      <c r="R71" s="114"/>
      <c r="S71" s="114"/>
      <c r="T71" s="114"/>
      <c r="U71" s="114"/>
    </row>
    <row r="72" spans="1:21" x14ac:dyDescent="0.25">
      <c r="A72" s="11"/>
      <c r="B72" s="114" t="s">
        <v>764</v>
      </c>
      <c r="C72" s="114"/>
      <c r="D72" s="114"/>
      <c r="E72" s="114"/>
      <c r="F72" s="114"/>
      <c r="G72" s="114"/>
      <c r="H72" s="114"/>
      <c r="I72" s="114"/>
      <c r="J72" s="114"/>
      <c r="K72" s="114"/>
      <c r="L72" s="114"/>
      <c r="M72" s="114"/>
      <c r="N72" s="114"/>
      <c r="O72" s="114"/>
      <c r="P72" s="114"/>
      <c r="Q72" s="114"/>
      <c r="R72" s="114"/>
      <c r="S72" s="114"/>
      <c r="T72" s="114"/>
      <c r="U72" s="114"/>
    </row>
    <row r="73" spans="1:21" x14ac:dyDescent="0.25">
      <c r="A73" s="11"/>
      <c r="B73" s="114" t="s">
        <v>765</v>
      </c>
      <c r="C73" s="114"/>
      <c r="D73" s="114"/>
      <c r="E73" s="114"/>
      <c r="F73" s="114"/>
      <c r="G73" s="114"/>
      <c r="H73" s="114"/>
      <c r="I73" s="114"/>
      <c r="J73" s="114"/>
      <c r="K73" s="114"/>
      <c r="L73" s="114"/>
      <c r="M73" s="114"/>
      <c r="N73" s="114"/>
      <c r="O73" s="114"/>
      <c r="P73" s="114"/>
      <c r="Q73" s="114"/>
      <c r="R73" s="114"/>
      <c r="S73" s="114"/>
      <c r="T73" s="114"/>
      <c r="U73" s="114"/>
    </row>
    <row r="74" spans="1:21" x14ac:dyDescent="0.25">
      <c r="A74" s="11"/>
      <c r="B74" s="114" t="s">
        <v>766</v>
      </c>
      <c r="C74" s="114"/>
      <c r="D74" s="114"/>
      <c r="E74" s="114"/>
      <c r="F74" s="114"/>
      <c r="G74" s="114"/>
      <c r="H74" s="114"/>
      <c r="I74" s="114"/>
      <c r="J74" s="114"/>
      <c r="K74" s="114"/>
      <c r="L74" s="114"/>
      <c r="M74" s="114"/>
      <c r="N74" s="114"/>
      <c r="O74" s="114"/>
      <c r="P74" s="114"/>
      <c r="Q74" s="114"/>
      <c r="R74" s="114"/>
      <c r="S74" s="114"/>
      <c r="T74" s="114"/>
      <c r="U74" s="114"/>
    </row>
    <row r="75" spans="1:21" x14ac:dyDescent="0.25">
      <c r="A75" s="11"/>
      <c r="B75" s="114" t="s">
        <v>767</v>
      </c>
      <c r="C75" s="114"/>
      <c r="D75" s="114"/>
      <c r="E75" s="114"/>
      <c r="F75" s="114"/>
      <c r="G75" s="114"/>
      <c r="H75" s="114"/>
      <c r="I75" s="114"/>
      <c r="J75" s="114"/>
      <c r="K75" s="114"/>
      <c r="L75" s="114"/>
      <c r="M75" s="114"/>
      <c r="N75" s="114"/>
      <c r="O75" s="114"/>
      <c r="P75" s="114"/>
      <c r="Q75" s="114"/>
      <c r="R75" s="114"/>
      <c r="S75" s="114"/>
      <c r="T75" s="114"/>
      <c r="U75" s="114"/>
    </row>
    <row r="76" spans="1:21" x14ac:dyDescent="0.25">
      <c r="A76" s="11"/>
      <c r="B76" s="114" t="s">
        <v>768</v>
      </c>
      <c r="C76" s="114"/>
      <c r="D76" s="114"/>
      <c r="E76" s="114"/>
      <c r="F76" s="114"/>
      <c r="G76" s="114"/>
      <c r="H76" s="114"/>
      <c r="I76" s="114"/>
      <c r="J76" s="114"/>
      <c r="K76" s="114"/>
      <c r="L76" s="114"/>
      <c r="M76" s="114"/>
      <c r="N76" s="114"/>
      <c r="O76" s="114"/>
      <c r="P76" s="114"/>
      <c r="Q76" s="114"/>
      <c r="R76" s="114"/>
      <c r="S76" s="114"/>
      <c r="T76" s="114"/>
      <c r="U76" s="114"/>
    </row>
    <row r="77" spans="1:21" x14ac:dyDescent="0.25">
      <c r="A77" s="11"/>
      <c r="B77" s="114" t="s">
        <v>769</v>
      </c>
      <c r="C77" s="114"/>
      <c r="D77" s="114"/>
      <c r="E77" s="114"/>
      <c r="F77" s="114"/>
      <c r="G77" s="114"/>
      <c r="H77" s="114"/>
      <c r="I77" s="114"/>
      <c r="J77" s="114"/>
      <c r="K77" s="114"/>
      <c r="L77" s="114"/>
      <c r="M77" s="114"/>
      <c r="N77" s="114"/>
      <c r="O77" s="114"/>
      <c r="P77" s="114"/>
      <c r="Q77" s="114"/>
      <c r="R77" s="114"/>
      <c r="S77" s="114"/>
      <c r="T77" s="114"/>
      <c r="U77" s="114"/>
    </row>
    <row r="78" spans="1:21" x14ac:dyDescent="0.25">
      <c r="A78" s="11"/>
      <c r="B78" s="114" t="s">
        <v>770</v>
      </c>
      <c r="C78" s="114"/>
      <c r="D78" s="114"/>
      <c r="E78" s="114"/>
      <c r="F78" s="114"/>
      <c r="G78" s="114"/>
      <c r="H78" s="114"/>
      <c r="I78" s="114"/>
      <c r="J78" s="114"/>
      <c r="K78" s="114"/>
      <c r="L78" s="114"/>
      <c r="M78" s="114"/>
      <c r="N78" s="114"/>
      <c r="O78" s="114"/>
      <c r="P78" s="114"/>
      <c r="Q78" s="114"/>
      <c r="R78" s="114"/>
      <c r="S78" s="114"/>
      <c r="T78" s="114"/>
      <c r="U78" s="114"/>
    </row>
    <row r="79" spans="1:21" x14ac:dyDescent="0.25">
      <c r="A79" s="11"/>
      <c r="B79" s="10"/>
      <c r="C79" s="10"/>
      <c r="D79" s="10"/>
      <c r="E79" s="10"/>
      <c r="F79" s="10"/>
      <c r="G79" s="10"/>
      <c r="H79" s="10"/>
      <c r="I79" s="10"/>
      <c r="J79" s="10"/>
      <c r="K79" s="10"/>
      <c r="L79" s="10"/>
      <c r="M79" s="10"/>
      <c r="N79" s="10"/>
      <c r="O79" s="10"/>
      <c r="P79" s="10"/>
      <c r="Q79" s="10"/>
      <c r="R79" s="10"/>
      <c r="S79" s="10"/>
      <c r="T79" s="10"/>
      <c r="U79" s="10"/>
    </row>
    <row r="80" spans="1:21" x14ac:dyDescent="0.25">
      <c r="A80" s="11"/>
      <c r="B80" s="32" t="s">
        <v>771</v>
      </c>
      <c r="C80" s="32"/>
      <c r="D80" s="32"/>
      <c r="E80" s="32"/>
      <c r="F80" s="32"/>
      <c r="G80" s="32"/>
      <c r="H80" s="32"/>
      <c r="I80" s="32"/>
      <c r="J80" s="32"/>
      <c r="K80" s="32"/>
    </row>
    <row r="81" spans="1:21" x14ac:dyDescent="0.25">
      <c r="A81" s="11"/>
      <c r="B81" s="43" t="s">
        <v>284</v>
      </c>
      <c r="C81" s="43"/>
      <c r="D81" s="196"/>
      <c r="E81" s="196"/>
      <c r="F81" s="196"/>
      <c r="G81" s="196"/>
      <c r="H81" s="196"/>
      <c r="I81" s="196"/>
      <c r="J81" s="196"/>
      <c r="K81" s="94"/>
    </row>
    <row r="82" spans="1:21" x14ac:dyDescent="0.25">
      <c r="A82" s="11"/>
      <c r="B82" s="43" t="s">
        <v>284</v>
      </c>
      <c r="C82" s="43"/>
      <c r="D82" s="75" t="s">
        <v>743</v>
      </c>
      <c r="E82" s="75"/>
      <c r="F82" s="74" t="s">
        <v>284</v>
      </c>
      <c r="G82" s="75" t="s">
        <v>744</v>
      </c>
      <c r="H82" s="75"/>
      <c r="I82" s="74" t="s">
        <v>284</v>
      </c>
      <c r="J82" s="44"/>
      <c r="K82" s="94"/>
    </row>
    <row r="83" spans="1:21" ht="15.75" thickBot="1" x14ac:dyDescent="0.3">
      <c r="A83" s="11"/>
      <c r="B83" s="19" t="s">
        <v>492</v>
      </c>
      <c r="C83" s="43"/>
      <c r="D83" s="76" t="s">
        <v>772</v>
      </c>
      <c r="E83" s="76"/>
      <c r="F83" s="74"/>
      <c r="G83" s="76" t="s">
        <v>394</v>
      </c>
      <c r="H83" s="76"/>
      <c r="I83" s="74"/>
      <c r="J83" s="49" t="s">
        <v>746</v>
      </c>
      <c r="K83" s="94"/>
    </row>
    <row r="84" spans="1:21" ht="15.75" x14ac:dyDescent="0.25">
      <c r="A84" s="11"/>
      <c r="B84" s="50" t="s">
        <v>747</v>
      </c>
      <c r="C84" s="52"/>
      <c r="D84" s="51"/>
      <c r="E84" s="51"/>
      <c r="F84" s="52" t="s">
        <v>284</v>
      </c>
      <c r="G84" s="51"/>
      <c r="H84" s="51"/>
      <c r="I84" s="52" t="s">
        <v>284</v>
      </c>
      <c r="J84" s="51"/>
      <c r="K84" s="53"/>
    </row>
    <row r="85" spans="1:21" x14ac:dyDescent="0.25">
      <c r="A85" s="11"/>
      <c r="B85" s="15" t="s">
        <v>748</v>
      </c>
      <c r="C85" s="43"/>
      <c r="D85" s="15" t="s">
        <v>255</v>
      </c>
      <c r="E85" s="28">
        <v>63409</v>
      </c>
      <c r="F85" s="43" t="s">
        <v>284</v>
      </c>
      <c r="G85" s="15" t="s">
        <v>255</v>
      </c>
      <c r="H85" s="28">
        <v>6472</v>
      </c>
      <c r="I85" s="43" t="s">
        <v>284</v>
      </c>
      <c r="J85" s="46" t="s">
        <v>749</v>
      </c>
      <c r="K85" s="16"/>
    </row>
    <row r="86" spans="1:21" x14ac:dyDescent="0.25">
      <c r="A86" s="11"/>
      <c r="B86" s="22" t="s">
        <v>750</v>
      </c>
      <c r="C86" s="52"/>
      <c r="D86" s="22"/>
      <c r="E86" s="30">
        <v>22492</v>
      </c>
      <c r="F86" s="52"/>
      <c r="G86" s="22"/>
      <c r="H86" s="29" t="s">
        <v>263</v>
      </c>
      <c r="I86" s="52"/>
      <c r="J86" s="25" t="s">
        <v>773</v>
      </c>
      <c r="K86" s="25"/>
    </row>
    <row r="87" spans="1:21" x14ac:dyDescent="0.25">
      <c r="A87" s="11"/>
      <c r="B87" s="15" t="s">
        <v>751</v>
      </c>
      <c r="C87" s="43"/>
      <c r="D87" s="15"/>
      <c r="E87" s="28">
        <v>375247</v>
      </c>
      <c r="F87" s="43" t="s">
        <v>284</v>
      </c>
      <c r="G87" s="15"/>
      <c r="H87" s="27" t="s">
        <v>263</v>
      </c>
      <c r="I87" s="43" t="s">
        <v>284</v>
      </c>
      <c r="J87" s="16" t="s">
        <v>774</v>
      </c>
      <c r="K87" s="16"/>
    </row>
    <row r="88" spans="1:21" ht="26.25" x14ac:dyDescent="0.25">
      <c r="A88" s="11"/>
      <c r="B88" s="22" t="s">
        <v>775</v>
      </c>
      <c r="C88" s="52"/>
      <c r="D88" s="22"/>
      <c r="E88" s="30">
        <v>53463</v>
      </c>
      <c r="F88" s="52" t="s">
        <v>284</v>
      </c>
      <c r="G88" s="22"/>
      <c r="H88" s="30">
        <v>60711</v>
      </c>
      <c r="I88" s="52" t="s">
        <v>284</v>
      </c>
      <c r="J88" s="499" t="s">
        <v>753</v>
      </c>
      <c r="K88" s="500"/>
    </row>
    <row r="89" spans="1:21" x14ac:dyDescent="0.25">
      <c r="A89" s="11"/>
      <c r="B89" s="15" t="s">
        <v>754</v>
      </c>
      <c r="C89" s="43"/>
      <c r="D89" s="15"/>
      <c r="E89" s="27" t="s">
        <v>722</v>
      </c>
      <c r="F89" s="43" t="s">
        <v>284</v>
      </c>
      <c r="G89" s="15"/>
      <c r="H89" s="28">
        <v>206186</v>
      </c>
      <c r="I89" s="43" t="s">
        <v>284</v>
      </c>
      <c r="J89" s="16" t="s">
        <v>62</v>
      </c>
      <c r="K89" s="16"/>
    </row>
    <row r="90" spans="1:21" ht="26.25" x14ac:dyDescent="0.25">
      <c r="A90" s="11"/>
      <c r="B90" s="22" t="s">
        <v>776</v>
      </c>
      <c r="C90" s="52"/>
      <c r="D90" s="22"/>
      <c r="E90" s="30">
        <v>54559</v>
      </c>
      <c r="F90" s="52" t="s">
        <v>284</v>
      </c>
      <c r="G90" s="22"/>
      <c r="H90" s="29" t="s">
        <v>263</v>
      </c>
      <c r="I90" s="52" t="s">
        <v>284</v>
      </c>
      <c r="J90" s="499" t="s">
        <v>756</v>
      </c>
      <c r="K90" s="500"/>
    </row>
    <row r="91" spans="1:21" ht="26.25" x14ac:dyDescent="0.25">
      <c r="A91" s="11"/>
      <c r="B91" s="15" t="s">
        <v>757</v>
      </c>
      <c r="C91" s="43"/>
      <c r="D91" s="15"/>
      <c r="E91" s="28">
        <v>3861630</v>
      </c>
      <c r="F91" s="43" t="s">
        <v>284</v>
      </c>
      <c r="G91" s="15"/>
      <c r="H91" s="27" t="s">
        <v>263</v>
      </c>
      <c r="I91" s="43" t="s">
        <v>284</v>
      </c>
      <c r="J91" s="46" t="s">
        <v>758</v>
      </c>
      <c r="K91" s="16"/>
    </row>
    <row r="92" spans="1:21" ht="26.25" x14ac:dyDescent="0.25">
      <c r="A92" s="11"/>
      <c r="B92" s="22" t="s">
        <v>777</v>
      </c>
      <c r="C92" s="52"/>
      <c r="D92" s="22"/>
      <c r="E92" s="29" t="s">
        <v>722</v>
      </c>
      <c r="F92" s="52" t="s">
        <v>284</v>
      </c>
      <c r="G92" s="22"/>
      <c r="H92" s="30">
        <v>1586</v>
      </c>
      <c r="I92" s="52" t="s">
        <v>284</v>
      </c>
      <c r="J92" s="25" t="s">
        <v>60</v>
      </c>
      <c r="K92" s="25"/>
    </row>
    <row r="93" spans="1:21" ht="24" x14ac:dyDescent="0.25">
      <c r="A93" s="11"/>
      <c r="B93" s="15" t="s">
        <v>759</v>
      </c>
      <c r="C93" s="43"/>
      <c r="D93" s="15"/>
      <c r="E93" s="28">
        <v>58736</v>
      </c>
      <c r="F93" s="43" t="s">
        <v>284</v>
      </c>
      <c r="G93" s="15"/>
      <c r="H93" s="27" t="s">
        <v>263</v>
      </c>
      <c r="I93" s="43" t="s">
        <v>284</v>
      </c>
      <c r="J93" s="16" t="s">
        <v>355</v>
      </c>
      <c r="K93" s="16"/>
    </row>
    <row r="94" spans="1:21" x14ac:dyDescent="0.25">
      <c r="A94" s="11"/>
      <c r="B94" s="22" t="s">
        <v>760</v>
      </c>
      <c r="C94" s="120"/>
      <c r="D94" s="120"/>
      <c r="E94" s="29" t="s">
        <v>722</v>
      </c>
      <c r="F94" s="120"/>
      <c r="G94" s="120"/>
      <c r="H94" s="29" t="s">
        <v>722</v>
      </c>
      <c r="I94" s="120"/>
      <c r="J94" s="25" t="s">
        <v>722</v>
      </c>
      <c r="K94" s="120"/>
    </row>
    <row r="95" spans="1:21" x14ac:dyDescent="0.25">
      <c r="A95" s="11"/>
      <c r="B95" s="10"/>
      <c r="C95" s="10"/>
      <c r="D95" s="10"/>
      <c r="E95" s="10"/>
      <c r="F95" s="10"/>
      <c r="G95" s="10"/>
      <c r="H95" s="10"/>
      <c r="I95" s="10"/>
      <c r="J95" s="10"/>
      <c r="K95" s="10"/>
      <c r="L95" s="10"/>
      <c r="M95" s="10"/>
      <c r="N95" s="10"/>
      <c r="O95" s="10"/>
      <c r="P95" s="10"/>
      <c r="Q95" s="10"/>
      <c r="R95" s="10"/>
      <c r="S95" s="10"/>
      <c r="T95" s="10"/>
      <c r="U95" s="10"/>
    </row>
    <row r="96" spans="1:21" x14ac:dyDescent="0.25">
      <c r="A96" s="11"/>
      <c r="B96" s="115" t="s">
        <v>778</v>
      </c>
      <c r="C96" s="115"/>
      <c r="D96" s="115"/>
      <c r="E96" s="115"/>
      <c r="F96" s="115"/>
      <c r="G96" s="115"/>
      <c r="H96" s="115"/>
      <c r="I96" s="115"/>
      <c r="J96" s="115"/>
      <c r="K96" s="115"/>
      <c r="L96" s="115"/>
      <c r="M96" s="115"/>
      <c r="N96" s="115"/>
      <c r="O96" s="115"/>
      <c r="P96" s="115"/>
      <c r="Q96" s="115"/>
      <c r="R96" s="115"/>
      <c r="S96" s="115"/>
      <c r="T96" s="115"/>
      <c r="U96" s="115"/>
    </row>
    <row r="97" spans="1:21" x14ac:dyDescent="0.25">
      <c r="A97" s="11"/>
      <c r="B97" s="113"/>
      <c r="C97" s="113"/>
      <c r="D97" s="113"/>
      <c r="E97" s="113"/>
      <c r="F97" s="113"/>
      <c r="G97" s="113"/>
      <c r="H97" s="113"/>
      <c r="I97" s="113"/>
      <c r="J97" s="113"/>
      <c r="K97" s="113"/>
      <c r="L97" s="113"/>
      <c r="M97" s="113"/>
      <c r="N97" s="113"/>
      <c r="O97" s="113"/>
      <c r="P97" s="113"/>
      <c r="Q97" s="113"/>
      <c r="R97" s="113"/>
      <c r="S97" s="113"/>
      <c r="T97" s="113"/>
      <c r="U97" s="113"/>
    </row>
    <row r="98" spans="1:21" x14ac:dyDescent="0.25">
      <c r="A98" s="11"/>
      <c r="B98" s="114" t="s">
        <v>779</v>
      </c>
      <c r="C98" s="114"/>
      <c r="D98" s="114"/>
      <c r="E98" s="114"/>
      <c r="F98" s="114"/>
      <c r="G98" s="114"/>
      <c r="H98" s="114"/>
      <c r="I98" s="114"/>
      <c r="J98" s="114"/>
      <c r="K98" s="114"/>
      <c r="L98" s="114"/>
      <c r="M98" s="114"/>
      <c r="N98" s="114"/>
      <c r="O98" s="114"/>
      <c r="P98" s="114"/>
      <c r="Q98" s="114"/>
      <c r="R98" s="114"/>
      <c r="S98" s="114"/>
      <c r="T98" s="114"/>
      <c r="U98" s="114"/>
    </row>
    <row r="99" spans="1:21" x14ac:dyDescent="0.25">
      <c r="A99" s="11"/>
      <c r="B99" s="114" t="s">
        <v>762</v>
      </c>
      <c r="C99" s="114"/>
      <c r="D99" s="114"/>
      <c r="E99" s="114"/>
      <c r="F99" s="114"/>
      <c r="G99" s="114"/>
      <c r="H99" s="114"/>
      <c r="I99" s="114"/>
      <c r="J99" s="114"/>
      <c r="K99" s="114"/>
      <c r="L99" s="114"/>
      <c r="M99" s="114"/>
      <c r="N99" s="114"/>
      <c r="O99" s="114"/>
      <c r="P99" s="114"/>
      <c r="Q99" s="114"/>
      <c r="R99" s="114"/>
      <c r="S99" s="114"/>
      <c r="T99" s="114"/>
      <c r="U99" s="114"/>
    </row>
    <row r="100" spans="1:21" x14ac:dyDescent="0.25">
      <c r="A100" s="11"/>
      <c r="B100" s="114" t="s">
        <v>763</v>
      </c>
      <c r="C100" s="114"/>
      <c r="D100" s="114"/>
      <c r="E100" s="114"/>
      <c r="F100" s="114"/>
      <c r="G100" s="114"/>
      <c r="H100" s="114"/>
      <c r="I100" s="114"/>
      <c r="J100" s="114"/>
      <c r="K100" s="114"/>
      <c r="L100" s="114"/>
      <c r="M100" s="114"/>
      <c r="N100" s="114"/>
      <c r="O100" s="114"/>
      <c r="P100" s="114"/>
      <c r="Q100" s="114"/>
      <c r="R100" s="114"/>
      <c r="S100" s="114"/>
      <c r="T100" s="114"/>
      <c r="U100" s="114"/>
    </row>
    <row r="101" spans="1:21" x14ac:dyDescent="0.25">
      <c r="A101" s="11"/>
      <c r="B101" s="114" t="s">
        <v>764</v>
      </c>
      <c r="C101" s="114"/>
      <c r="D101" s="114"/>
      <c r="E101" s="114"/>
      <c r="F101" s="114"/>
      <c r="G101" s="114"/>
      <c r="H101" s="114"/>
      <c r="I101" s="114"/>
      <c r="J101" s="114"/>
      <c r="K101" s="114"/>
      <c r="L101" s="114"/>
      <c r="M101" s="114"/>
      <c r="N101" s="114"/>
      <c r="O101" s="114"/>
      <c r="P101" s="114"/>
      <c r="Q101" s="114"/>
      <c r="R101" s="114"/>
      <c r="S101" s="114"/>
      <c r="T101" s="114"/>
      <c r="U101" s="114"/>
    </row>
    <row r="102" spans="1:21" x14ac:dyDescent="0.25">
      <c r="A102" s="11"/>
      <c r="B102" s="114" t="s">
        <v>780</v>
      </c>
      <c r="C102" s="114"/>
      <c r="D102" s="114"/>
      <c r="E102" s="114"/>
      <c r="F102" s="114"/>
      <c r="G102" s="114"/>
      <c r="H102" s="114"/>
      <c r="I102" s="114"/>
      <c r="J102" s="114"/>
      <c r="K102" s="114"/>
      <c r="L102" s="114"/>
      <c r="M102" s="114"/>
      <c r="N102" s="114"/>
      <c r="O102" s="114"/>
      <c r="P102" s="114"/>
      <c r="Q102" s="114"/>
      <c r="R102" s="114"/>
      <c r="S102" s="114"/>
      <c r="T102" s="114"/>
      <c r="U102" s="114"/>
    </row>
    <row r="103" spans="1:21" x14ac:dyDescent="0.25">
      <c r="A103" s="11"/>
      <c r="B103" s="114" t="s">
        <v>766</v>
      </c>
      <c r="C103" s="114"/>
      <c r="D103" s="114"/>
      <c r="E103" s="114"/>
      <c r="F103" s="114"/>
      <c r="G103" s="114"/>
      <c r="H103" s="114"/>
      <c r="I103" s="114"/>
      <c r="J103" s="114"/>
      <c r="K103" s="114"/>
      <c r="L103" s="114"/>
      <c r="M103" s="114"/>
      <c r="N103" s="114"/>
      <c r="O103" s="114"/>
      <c r="P103" s="114"/>
      <c r="Q103" s="114"/>
      <c r="R103" s="114"/>
      <c r="S103" s="114"/>
      <c r="T103" s="114"/>
      <c r="U103" s="114"/>
    </row>
    <row r="104" spans="1:21" x14ac:dyDescent="0.25">
      <c r="A104" s="11"/>
      <c r="B104" s="114" t="s">
        <v>781</v>
      </c>
      <c r="C104" s="114"/>
      <c r="D104" s="114"/>
      <c r="E104" s="114"/>
      <c r="F104" s="114"/>
      <c r="G104" s="114"/>
      <c r="H104" s="114"/>
      <c r="I104" s="114"/>
      <c r="J104" s="114"/>
      <c r="K104" s="114"/>
      <c r="L104" s="114"/>
      <c r="M104" s="114"/>
      <c r="N104" s="114"/>
      <c r="O104" s="114"/>
      <c r="P104" s="114"/>
      <c r="Q104" s="114"/>
      <c r="R104" s="114"/>
      <c r="S104" s="114"/>
      <c r="T104" s="114"/>
      <c r="U104" s="114"/>
    </row>
    <row r="105" spans="1:21" x14ac:dyDescent="0.25">
      <c r="A105" s="11"/>
      <c r="B105" s="114" t="s">
        <v>782</v>
      </c>
      <c r="C105" s="114"/>
      <c r="D105" s="114"/>
      <c r="E105" s="114"/>
      <c r="F105" s="114"/>
      <c r="G105" s="114"/>
      <c r="H105" s="114"/>
      <c r="I105" s="114"/>
      <c r="J105" s="114"/>
      <c r="K105" s="114"/>
      <c r="L105" s="114"/>
      <c r="M105" s="114"/>
      <c r="N105" s="114"/>
      <c r="O105" s="114"/>
      <c r="P105" s="114"/>
      <c r="Q105" s="114"/>
      <c r="R105" s="114"/>
      <c r="S105" s="114"/>
      <c r="T105" s="114"/>
      <c r="U105" s="114"/>
    </row>
    <row r="106" spans="1:21" x14ac:dyDescent="0.25">
      <c r="A106" s="11"/>
      <c r="B106" s="114" t="s">
        <v>783</v>
      </c>
      <c r="C106" s="114"/>
      <c r="D106" s="114"/>
      <c r="E106" s="114"/>
      <c r="F106" s="114"/>
      <c r="G106" s="114"/>
      <c r="H106" s="114"/>
      <c r="I106" s="114"/>
      <c r="J106" s="114"/>
      <c r="K106" s="114"/>
      <c r="L106" s="114"/>
      <c r="M106" s="114"/>
      <c r="N106" s="114"/>
      <c r="O106" s="114"/>
      <c r="P106" s="114"/>
      <c r="Q106" s="114"/>
      <c r="R106" s="114"/>
      <c r="S106" s="114"/>
      <c r="T106" s="114"/>
      <c r="U106" s="114"/>
    </row>
    <row r="107" spans="1:21" x14ac:dyDescent="0.25">
      <c r="A107" s="11"/>
      <c r="B107" s="114" t="s">
        <v>770</v>
      </c>
      <c r="C107" s="114"/>
      <c r="D107" s="114"/>
      <c r="E107" s="114"/>
      <c r="F107" s="114"/>
      <c r="G107" s="114"/>
      <c r="H107" s="114"/>
      <c r="I107" s="114"/>
      <c r="J107" s="114"/>
      <c r="K107" s="114"/>
      <c r="L107" s="114"/>
      <c r="M107" s="114"/>
      <c r="N107" s="114"/>
      <c r="O107" s="114"/>
      <c r="P107" s="114"/>
      <c r="Q107" s="114"/>
      <c r="R107" s="114"/>
      <c r="S107" s="114"/>
      <c r="T107" s="114"/>
      <c r="U107" s="114"/>
    </row>
    <row r="108" spans="1:21" x14ac:dyDescent="0.25">
      <c r="A108" s="11"/>
      <c r="B108" s="10"/>
      <c r="C108" s="10"/>
      <c r="D108" s="10"/>
      <c r="E108" s="10"/>
      <c r="F108" s="10"/>
      <c r="G108" s="10"/>
      <c r="H108" s="10"/>
      <c r="I108" s="10"/>
      <c r="J108" s="10"/>
      <c r="K108" s="10"/>
      <c r="L108" s="10"/>
      <c r="M108" s="10"/>
      <c r="N108" s="10"/>
      <c r="O108" s="10"/>
      <c r="P108" s="10"/>
      <c r="Q108" s="10"/>
      <c r="R108" s="10"/>
      <c r="S108" s="10"/>
      <c r="T108" s="10"/>
      <c r="U108" s="10"/>
    </row>
  </sheetData>
  <mergeCells count="100">
    <mergeCell ref="B105:U105"/>
    <mergeCell ref="B106:U106"/>
    <mergeCell ref="B107:U107"/>
    <mergeCell ref="B108:U108"/>
    <mergeCell ref="B99:U99"/>
    <mergeCell ref="B100:U100"/>
    <mergeCell ref="B101:U101"/>
    <mergeCell ref="B102:U102"/>
    <mergeCell ref="B103:U103"/>
    <mergeCell ref="B104:U104"/>
    <mergeCell ref="B78:U78"/>
    <mergeCell ref="B79:U79"/>
    <mergeCell ref="B95:U95"/>
    <mergeCell ref="B96:U96"/>
    <mergeCell ref="B97:U97"/>
    <mergeCell ref="B98:U98"/>
    <mergeCell ref="B72:U72"/>
    <mergeCell ref="B73:U73"/>
    <mergeCell ref="B74:U74"/>
    <mergeCell ref="B75:U75"/>
    <mergeCell ref="B76:U76"/>
    <mergeCell ref="B77:U77"/>
    <mergeCell ref="B52:U52"/>
    <mergeCell ref="B53:U53"/>
    <mergeCell ref="B68:U68"/>
    <mergeCell ref="B69:U69"/>
    <mergeCell ref="B70:U70"/>
    <mergeCell ref="B71:U71"/>
    <mergeCell ref="B46:U46"/>
    <mergeCell ref="B47:U47"/>
    <mergeCell ref="B48:U48"/>
    <mergeCell ref="B49:U49"/>
    <mergeCell ref="B50:U50"/>
    <mergeCell ref="B51:U51"/>
    <mergeCell ref="B32:U32"/>
    <mergeCell ref="B33:U33"/>
    <mergeCell ref="B42:U42"/>
    <mergeCell ref="B43:U43"/>
    <mergeCell ref="B44:U44"/>
    <mergeCell ref="B45:U45"/>
    <mergeCell ref="B9:U9"/>
    <mergeCell ref="B10:U10"/>
    <mergeCell ref="B11:U11"/>
    <mergeCell ref="B12:U12"/>
    <mergeCell ref="B30:U30"/>
    <mergeCell ref="B31:U31"/>
    <mergeCell ref="A1:A2"/>
    <mergeCell ref="B1:U1"/>
    <mergeCell ref="B2:U2"/>
    <mergeCell ref="B3:U3"/>
    <mergeCell ref="A4:A108"/>
    <mergeCell ref="B4:U4"/>
    <mergeCell ref="B5:U5"/>
    <mergeCell ref="B6:U6"/>
    <mergeCell ref="B7:U7"/>
    <mergeCell ref="B8:U8"/>
    <mergeCell ref="B80:K80"/>
    <mergeCell ref="D81:J81"/>
    <mergeCell ref="D82:E82"/>
    <mergeCell ref="F82:F83"/>
    <mergeCell ref="G82:H82"/>
    <mergeCell ref="I82:I83"/>
    <mergeCell ref="D83:E83"/>
    <mergeCell ref="G83:H83"/>
    <mergeCell ref="B54:K54"/>
    <mergeCell ref="D56:E56"/>
    <mergeCell ref="F56:F57"/>
    <mergeCell ref="G56:I56"/>
    <mergeCell ref="J56:J57"/>
    <mergeCell ref="D57:E57"/>
    <mergeCell ref="G57:I57"/>
    <mergeCell ref="B27:D27"/>
    <mergeCell ref="B28:D28"/>
    <mergeCell ref="B29:D29"/>
    <mergeCell ref="B34:J34"/>
    <mergeCell ref="D36:E36"/>
    <mergeCell ref="F36:F37"/>
    <mergeCell ref="G36:I36"/>
    <mergeCell ref="J36:J37"/>
    <mergeCell ref="D37:E37"/>
    <mergeCell ref="G37:I37"/>
    <mergeCell ref="B20:D20"/>
    <mergeCell ref="B21:D21"/>
    <mergeCell ref="C22:D22"/>
    <mergeCell ref="B24:D24"/>
    <mergeCell ref="B25:D25"/>
    <mergeCell ref="B26:D26"/>
    <mergeCell ref="B18:D18"/>
    <mergeCell ref="F18:H18"/>
    <mergeCell ref="J18:L18"/>
    <mergeCell ref="N18:P18"/>
    <mergeCell ref="R18:T18"/>
    <mergeCell ref="B19:D19"/>
    <mergeCell ref="B13:U13"/>
    <mergeCell ref="F15:L15"/>
    <mergeCell ref="N15:T15"/>
    <mergeCell ref="F16:H17"/>
    <mergeCell ref="J16:L17"/>
    <mergeCell ref="N16:P17"/>
    <mergeCell ref="R16:T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20.42578125" bestFit="1" customWidth="1"/>
    <col min="2" max="2" width="36.5703125" customWidth="1"/>
    <col min="3" max="3" width="36.5703125" bestFit="1" customWidth="1"/>
    <col min="4" max="5" width="25.85546875" customWidth="1"/>
    <col min="6" max="6" width="15.85546875" customWidth="1"/>
    <col min="7" max="7" width="6" customWidth="1"/>
    <col min="8" max="9" width="18.7109375" customWidth="1"/>
    <col min="10" max="10" width="24.42578125" customWidth="1"/>
    <col min="11" max="11" width="8.85546875" customWidth="1"/>
    <col min="12" max="12" width="25.85546875" customWidth="1"/>
    <col min="13" max="13" width="23" customWidth="1"/>
    <col min="14" max="14" width="6" customWidth="1"/>
    <col min="15" max="15" width="14" customWidth="1"/>
    <col min="16" max="16" width="26.28515625" customWidth="1"/>
    <col min="17" max="17" width="13.5703125" customWidth="1"/>
    <col min="18" max="18" width="8.85546875" customWidth="1"/>
    <col min="19" max="19" width="21.140625" customWidth="1"/>
    <col min="20" max="20" width="8.85546875" customWidth="1"/>
    <col min="21" max="21" width="30" customWidth="1"/>
  </cols>
  <sheetData>
    <row r="1" spans="1:21" ht="15" customHeight="1" x14ac:dyDescent="0.25">
      <c r="A1" s="7" t="s">
        <v>78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85</v>
      </c>
      <c r="B3" s="10"/>
      <c r="C3" s="10"/>
      <c r="D3" s="10"/>
      <c r="E3" s="10"/>
      <c r="F3" s="10"/>
      <c r="G3" s="10"/>
      <c r="H3" s="10"/>
      <c r="I3" s="10"/>
      <c r="J3" s="10"/>
      <c r="K3" s="10"/>
      <c r="L3" s="10"/>
      <c r="M3" s="10"/>
      <c r="N3" s="10"/>
      <c r="O3" s="10"/>
      <c r="P3" s="10"/>
      <c r="Q3" s="10"/>
      <c r="R3" s="10"/>
      <c r="S3" s="10"/>
      <c r="T3" s="10"/>
      <c r="U3" s="10"/>
    </row>
    <row r="4" spans="1:21" x14ac:dyDescent="0.25">
      <c r="A4" s="11" t="s">
        <v>784</v>
      </c>
      <c r="B4" s="37" t="s">
        <v>786</v>
      </c>
      <c r="C4" s="37"/>
      <c r="D4" s="37"/>
      <c r="E4" s="37"/>
      <c r="F4" s="37"/>
      <c r="G4" s="37"/>
      <c r="H4" s="37"/>
      <c r="I4" s="37"/>
      <c r="J4" s="37"/>
      <c r="K4" s="37"/>
      <c r="L4" s="37"/>
      <c r="M4" s="37"/>
      <c r="N4" s="37"/>
      <c r="O4" s="37"/>
      <c r="P4" s="37"/>
      <c r="Q4" s="37"/>
      <c r="R4" s="37"/>
      <c r="S4" s="37"/>
      <c r="T4" s="37"/>
      <c r="U4" s="37"/>
    </row>
    <row r="5" spans="1:21" x14ac:dyDescent="0.25">
      <c r="A5" s="11"/>
      <c r="B5" s="10"/>
      <c r="C5" s="10"/>
      <c r="D5" s="10"/>
      <c r="E5" s="10"/>
      <c r="F5" s="10"/>
      <c r="G5" s="10"/>
      <c r="H5" s="10"/>
      <c r="I5" s="10"/>
      <c r="J5" s="10"/>
      <c r="K5" s="10"/>
      <c r="L5" s="10"/>
      <c r="M5" s="10"/>
      <c r="N5" s="10"/>
      <c r="O5" s="10"/>
      <c r="P5" s="10"/>
      <c r="Q5" s="10"/>
      <c r="R5" s="10"/>
      <c r="S5" s="10"/>
      <c r="T5" s="10"/>
      <c r="U5" s="10"/>
    </row>
    <row r="6" spans="1:21" ht="25.5" customHeight="1" x14ac:dyDescent="0.25">
      <c r="A6" s="11"/>
      <c r="B6" s="116" t="s">
        <v>787</v>
      </c>
      <c r="C6" s="116"/>
      <c r="D6" s="116"/>
      <c r="E6" s="116"/>
      <c r="F6" s="116"/>
      <c r="G6" s="116"/>
      <c r="H6" s="116"/>
      <c r="I6" s="116"/>
      <c r="J6" s="116"/>
      <c r="K6" s="116"/>
      <c r="L6" s="116"/>
      <c r="M6" s="116"/>
      <c r="N6" s="116"/>
      <c r="O6" s="116"/>
      <c r="P6" s="116"/>
      <c r="Q6" s="116"/>
      <c r="R6" s="116"/>
      <c r="S6" s="116"/>
      <c r="T6" s="116"/>
      <c r="U6" s="116"/>
    </row>
    <row r="7" spans="1:21" x14ac:dyDescent="0.25">
      <c r="A7" s="11"/>
      <c r="B7" s="10"/>
      <c r="C7" s="10"/>
      <c r="D7" s="10"/>
      <c r="E7" s="10"/>
      <c r="F7" s="10"/>
      <c r="G7" s="10"/>
      <c r="H7" s="10"/>
      <c r="I7" s="10"/>
      <c r="J7" s="10"/>
      <c r="K7" s="10"/>
      <c r="L7" s="10"/>
      <c r="M7" s="10"/>
      <c r="N7" s="10"/>
      <c r="O7" s="10"/>
      <c r="P7" s="10"/>
      <c r="Q7" s="10"/>
      <c r="R7" s="10"/>
      <c r="S7" s="10"/>
      <c r="T7" s="10"/>
      <c r="U7" s="10"/>
    </row>
    <row r="8" spans="1:21" ht="51" customHeight="1" x14ac:dyDescent="0.25">
      <c r="A8" s="11"/>
      <c r="B8" s="116" t="s">
        <v>788</v>
      </c>
      <c r="C8" s="116"/>
      <c r="D8" s="116"/>
      <c r="E8" s="116"/>
      <c r="F8" s="116"/>
      <c r="G8" s="116"/>
      <c r="H8" s="116"/>
      <c r="I8" s="116"/>
      <c r="J8" s="116"/>
      <c r="K8" s="116"/>
      <c r="L8" s="116"/>
      <c r="M8" s="116"/>
      <c r="N8" s="116"/>
      <c r="O8" s="116"/>
      <c r="P8" s="116"/>
      <c r="Q8" s="116"/>
      <c r="R8" s="116"/>
      <c r="S8" s="116"/>
      <c r="T8" s="116"/>
      <c r="U8" s="116"/>
    </row>
    <row r="9" spans="1:21" ht="26.25" customHeight="1" x14ac:dyDescent="0.25">
      <c r="A9" s="11"/>
      <c r="B9" s="38" t="s">
        <v>789</v>
      </c>
      <c r="C9" s="38"/>
      <c r="D9" s="38"/>
      <c r="E9" s="38"/>
      <c r="F9" s="38"/>
      <c r="G9" s="38"/>
      <c r="H9" s="38"/>
      <c r="I9" s="38"/>
      <c r="J9" s="38"/>
      <c r="K9" s="38"/>
      <c r="L9" s="38"/>
      <c r="M9" s="38"/>
      <c r="N9" s="38"/>
      <c r="O9" s="38"/>
      <c r="P9" s="38"/>
      <c r="Q9" s="38"/>
      <c r="R9" s="38"/>
      <c r="S9" s="38"/>
      <c r="T9" s="38"/>
      <c r="U9" s="38"/>
    </row>
    <row r="10" spans="1:21" ht="38.25" customHeight="1" x14ac:dyDescent="0.25">
      <c r="A10" s="11"/>
      <c r="B10" s="116" t="s">
        <v>790</v>
      </c>
      <c r="C10" s="116"/>
      <c r="D10" s="116"/>
      <c r="E10" s="116"/>
      <c r="F10" s="116"/>
      <c r="G10" s="116"/>
      <c r="H10" s="116"/>
      <c r="I10" s="116"/>
      <c r="J10" s="116"/>
      <c r="K10" s="116"/>
      <c r="L10" s="116"/>
      <c r="M10" s="116"/>
      <c r="N10" s="116"/>
      <c r="O10" s="116"/>
      <c r="P10" s="116"/>
      <c r="Q10" s="116"/>
      <c r="R10" s="116"/>
      <c r="S10" s="116"/>
      <c r="T10" s="116"/>
      <c r="U10" s="116"/>
    </row>
    <row r="11" spans="1:21" x14ac:dyDescent="0.25">
      <c r="A11" s="11"/>
      <c r="B11" s="10"/>
      <c r="C11" s="10"/>
      <c r="D11" s="10"/>
      <c r="E11" s="10"/>
      <c r="F11" s="10"/>
      <c r="G11" s="10"/>
      <c r="H11" s="10"/>
      <c r="I11" s="10"/>
      <c r="J11" s="10"/>
      <c r="K11" s="10"/>
      <c r="L11" s="10"/>
      <c r="M11" s="10"/>
      <c r="N11" s="10"/>
      <c r="O11" s="10"/>
      <c r="P11" s="10"/>
      <c r="Q11" s="10"/>
      <c r="R11" s="10"/>
      <c r="S11" s="10"/>
      <c r="T11" s="10"/>
      <c r="U11" s="10"/>
    </row>
    <row r="12" spans="1:21" x14ac:dyDescent="0.25">
      <c r="A12" s="11"/>
      <c r="B12" s="512" t="s">
        <v>707</v>
      </c>
      <c r="C12" s="512"/>
      <c r="D12" s="512"/>
      <c r="E12" s="512"/>
      <c r="F12" s="512"/>
      <c r="G12" s="512"/>
      <c r="H12" s="512"/>
      <c r="I12" s="512"/>
      <c r="J12" s="512"/>
      <c r="K12" s="512"/>
      <c r="L12" s="512"/>
      <c r="M12" s="512"/>
      <c r="N12" s="512"/>
      <c r="O12" s="512"/>
      <c r="P12" s="512"/>
      <c r="Q12" s="512"/>
      <c r="R12" s="512"/>
      <c r="S12" s="512"/>
      <c r="T12" s="512"/>
      <c r="U12" s="512"/>
    </row>
    <row r="13" spans="1:21" ht="38.25" customHeight="1" x14ac:dyDescent="0.25">
      <c r="A13" s="11"/>
      <c r="B13" s="116" t="s">
        <v>791</v>
      </c>
      <c r="C13" s="116"/>
      <c r="D13" s="116"/>
      <c r="E13" s="116"/>
      <c r="F13" s="116"/>
      <c r="G13" s="116"/>
      <c r="H13" s="116"/>
      <c r="I13" s="116"/>
      <c r="J13" s="116"/>
      <c r="K13" s="116"/>
      <c r="L13" s="116"/>
      <c r="M13" s="116"/>
      <c r="N13" s="116"/>
      <c r="O13" s="116"/>
      <c r="P13" s="116"/>
      <c r="Q13" s="116"/>
      <c r="R13" s="116"/>
      <c r="S13" s="116"/>
      <c r="T13" s="116"/>
      <c r="U13" s="116"/>
    </row>
    <row r="14" spans="1:21" x14ac:dyDescent="0.25">
      <c r="A14" s="11"/>
      <c r="B14" s="10"/>
      <c r="C14" s="10"/>
      <c r="D14" s="10"/>
      <c r="E14" s="10"/>
      <c r="F14" s="10"/>
      <c r="G14" s="10"/>
      <c r="H14" s="10"/>
      <c r="I14" s="10"/>
      <c r="J14" s="10"/>
      <c r="K14" s="10"/>
      <c r="L14" s="10"/>
      <c r="M14" s="10"/>
      <c r="N14" s="10"/>
      <c r="O14" s="10"/>
      <c r="P14" s="10"/>
      <c r="Q14" s="10"/>
      <c r="R14" s="10"/>
      <c r="S14" s="10"/>
      <c r="T14" s="10"/>
      <c r="U14" s="10"/>
    </row>
    <row r="15" spans="1:21" x14ac:dyDescent="0.25">
      <c r="A15" s="11"/>
      <c r="B15" s="32" t="s">
        <v>792</v>
      </c>
      <c r="C15" s="32"/>
      <c r="D15" s="32"/>
      <c r="E15" s="32"/>
      <c r="F15" s="32"/>
      <c r="G15" s="32"/>
      <c r="H15" s="32"/>
      <c r="I15" s="32"/>
      <c r="J15" s="32"/>
      <c r="K15" s="32"/>
      <c r="L15" s="32"/>
      <c r="M15" s="44"/>
    </row>
    <row r="16" spans="1:21" x14ac:dyDescent="0.25">
      <c r="A16" s="11"/>
      <c r="B16" s="15"/>
      <c r="C16" s="15"/>
      <c r="D16" s="15"/>
      <c r="E16" s="15"/>
      <c r="F16" s="15"/>
      <c r="G16" s="15"/>
      <c r="H16" s="15"/>
      <c r="I16" s="15"/>
      <c r="J16" s="15"/>
      <c r="K16" s="15"/>
      <c r="L16" s="15"/>
      <c r="M16" s="44"/>
    </row>
    <row r="17" spans="1:21" ht="15.75" thickBot="1" x14ac:dyDescent="0.3">
      <c r="A17" s="11"/>
      <c r="B17" s="43"/>
      <c r="C17" s="70">
        <v>42094</v>
      </c>
      <c r="D17" s="70"/>
      <c r="E17" s="70"/>
      <c r="F17" s="70"/>
      <c r="G17" s="70"/>
      <c r="H17" s="70"/>
      <c r="I17" s="70"/>
      <c r="J17" s="70"/>
      <c r="K17" s="70"/>
      <c r="L17" s="70"/>
      <c r="M17" s="43"/>
    </row>
    <row r="18" spans="1:21" ht="15.75" thickBot="1" x14ac:dyDescent="0.3">
      <c r="A18" s="11"/>
      <c r="B18" s="19" t="s">
        <v>492</v>
      </c>
      <c r="C18" s="101" t="s">
        <v>793</v>
      </c>
      <c r="D18" s="101"/>
      <c r="E18" s="45" t="s">
        <v>284</v>
      </c>
      <c r="F18" s="101" t="s">
        <v>794</v>
      </c>
      <c r="G18" s="101"/>
      <c r="H18" s="101"/>
      <c r="I18" s="45" t="s">
        <v>284</v>
      </c>
      <c r="J18" s="101" t="s">
        <v>795</v>
      </c>
      <c r="K18" s="101"/>
      <c r="L18" s="101"/>
      <c r="M18" s="43"/>
    </row>
    <row r="19" spans="1:21" x14ac:dyDescent="0.25">
      <c r="A19" s="11"/>
      <c r="B19" s="22" t="s">
        <v>796</v>
      </c>
      <c r="C19" s="23" t="s">
        <v>255</v>
      </c>
      <c r="D19" s="87">
        <v>1675215</v>
      </c>
      <c r="E19" s="52" t="s">
        <v>284</v>
      </c>
      <c r="F19" s="483"/>
      <c r="G19" s="23" t="s">
        <v>255</v>
      </c>
      <c r="H19" s="87">
        <v>83797</v>
      </c>
      <c r="I19" s="52" t="s">
        <v>284</v>
      </c>
      <c r="J19" s="483"/>
      <c r="K19" s="23" t="s">
        <v>255</v>
      </c>
      <c r="L19" s="87">
        <v>2241</v>
      </c>
      <c r="M19" s="22" t="s">
        <v>284</v>
      </c>
    </row>
    <row r="20" spans="1:21" x14ac:dyDescent="0.25">
      <c r="A20" s="11"/>
      <c r="B20" s="15" t="s">
        <v>797</v>
      </c>
      <c r="C20" s="15"/>
      <c r="D20" s="28">
        <v>1675215</v>
      </c>
      <c r="E20" s="43" t="s">
        <v>284</v>
      </c>
      <c r="F20" s="43"/>
      <c r="G20" s="15"/>
      <c r="H20" s="28">
        <v>2241</v>
      </c>
      <c r="I20" s="43" t="s">
        <v>284</v>
      </c>
      <c r="J20" s="43"/>
      <c r="K20" s="15"/>
      <c r="L20" s="28">
        <v>83797</v>
      </c>
      <c r="M20" s="15" t="s">
        <v>284</v>
      </c>
    </row>
    <row r="21" spans="1:21" x14ac:dyDescent="0.25">
      <c r="A21" s="11"/>
      <c r="B21" s="22" t="s">
        <v>798</v>
      </c>
      <c r="C21" s="22"/>
      <c r="D21" s="30">
        <v>12500</v>
      </c>
      <c r="E21" s="52"/>
      <c r="F21" s="52"/>
      <c r="G21" s="22"/>
      <c r="H21" s="29">
        <v>60</v>
      </c>
      <c r="I21" s="52"/>
      <c r="J21" s="52"/>
      <c r="K21" s="22"/>
      <c r="L21" s="29" t="s">
        <v>263</v>
      </c>
      <c r="M21" s="22"/>
    </row>
    <row r="22" spans="1:21" x14ac:dyDescent="0.25">
      <c r="A22" s="11"/>
      <c r="B22" s="15" t="s">
        <v>799</v>
      </c>
      <c r="C22" s="15"/>
      <c r="D22" s="28">
        <v>7500</v>
      </c>
      <c r="E22" s="43"/>
      <c r="F22" s="43"/>
      <c r="G22" s="15"/>
      <c r="H22" s="27" t="s">
        <v>263</v>
      </c>
      <c r="I22" s="43"/>
      <c r="J22" s="43"/>
      <c r="K22" s="15"/>
      <c r="L22" s="27">
        <v>12</v>
      </c>
      <c r="M22" s="15"/>
    </row>
    <row r="23" spans="1:21" x14ac:dyDescent="0.25">
      <c r="A23" s="11"/>
      <c r="B23" s="22" t="s">
        <v>800</v>
      </c>
      <c r="C23" s="22"/>
      <c r="D23" s="30">
        <v>3181574</v>
      </c>
      <c r="E23" s="52" t="s">
        <v>284</v>
      </c>
      <c r="F23" s="52"/>
      <c r="G23" s="22"/>
      <c r="H23" s="30">
        <v>5805</v>
      </c>
      <c r="I23" s="52" t="s">
        <v>284</v>
      </c>
      <c r="J23" s="52"/>
      <c r="K23" s="22"/>
      <c r="L23" s="29">
        <v>538</v>
      </c>
      <c r="M23" s="22" t="s">
        <v>284</v>
      </c>
    </row>
    <row r="24" spans="1:21" x14ac:dyDescent="0.25">
      <c r="A24" s="11"/>
      <c r="B24" s="15" t="s">
        <v>801</v>
      </c>
      <c r="C24" s="15"/>
      <c r="D24" s="28">
        <v>3511607</v>
      </c>
      <c r="E24" s="43" t="s">
        <v>284</v>
      </c>
      <c r="F24" s="43"/>
      <c r="G24" s="15"/>
      <c r="H24" s="28">
        <v>1105</v>
      </c>
      <c r="I24" s="43" t="s">
        <v>284</v>
      </c>
      <c r="J24" s="43"/>
      <c r="K24" s="15"/>
      <c r="L24" s="28">
        <v>7290</v>
      </c>
      <c r="M24" s="15" t="s">
        <v>284</v>
      </c>
    </row>
    <row r="25" spans="1:21" x14ac:dyDescent="0.25">
      <c r="A25" s="11"/>
      <c r="B25" s="15"/>
      <c r="C25" s="15"/>
      <c r="D25" s="27"/>
      <c r="E25" s="43"/>
      <c r="F25" s="43"/>
      <c r="G25" s="15"/>
      <c r="H25" s="27"/>
      <c r="I25" s="43"/>
      <c r="J25" s="43"/>
      <c r="K25" s="15"/>
      <c r="L25" s="27"/>
      <c r="M25" s="15"/>
    </row>
    <row r="26" spans="1:21" x14ac:dyDescent="0.25">
      <c r="A26" s="11"/>
      <c r="B26" s="10"/>
      <c r="C26" s="10"/>
      <c r="D26" s="10"/>
      <c r="E26" s="10"/>
      <c r="F26" s="10"/>
      <c r="G26" s="10"/>
      <c r="H26" s="10"/>
      <c r="I26" s="10"/>
      <c r="J26" s="10"/>
      <c r="K26" s="10"/>
      <c r="L26" s="10"/>
      <c r="M26" s="10"/>
      <c r="N26" s="10"/>
      <c r="O26" s="10"/>
      <c r="P26" s="10"/>
      <c r="Q26" s="10"/>
      <c r="R26" s="10"/>
      <c r="S26" s="10"/>
      <c r="T26" s="10"/>
      <c r="U26" s="10"/>
    </row>
    <row r="27" spans="1:21" ht="15.75" thickBot="1" x14ac:dyDescent="0.3">
      <c r="A27" s="11"/>
      <c r="B27" s="43"/>
      <c r="C27" s="70">
        <v>41729</v>
      </c>
      <c r="D27" s="70"/>
      <c r="E27" s="70"/>
      <c r="F27" s="70"/>
      <c r="G27" s="70"/>
      <c r="H27" s="70"/>
      <c r="I27" s="70"/>
      <c r="J27" s="70"/>
      <c r="K27" s="70"/>
      <c r="L27" s="70"/>
      <c r="M27" s="43"/>
    </row>
    <row r="28" spans="1:21" ht="15.75" thickBot="1" x14ac:dyDescent="0.3">
      <c r="A28" s="11"/>
      <c r="B28" s="19" t="s">
        <v>492</v>
      </c>
      <c r="C28" s="101" t="s">
        <v>793</v>
      </c>
      <c r="D28" s="101"/>
      <c r="E28" s="45" t="s">
        <v>284</v>
      </c>
      <c r="F28" s="101" t="s">
        <v>794</v>
      </c>
      <c r="G28" s="101"/>
      <c r="H28" s="101"/>
      <c r="I28" s="45" t="s">
        <v>284</v>
      </c>
      <c r="J28" s="101" t="s">
        <v>795</v>
      </c>
      <c r="K28" s="101"/>
      <c r="L28" s="101"/>
      <c r="M28" s="43"/>
    </row>
    <row r="29" spans="1:21" x14ac:dyDescent="0.25">
      <c r="A29" s="11"/>
      <c r="B29" s="22" t="s">
        <v>796</v>
      </c>
      <c r="C29" s="23" t="s">
        <v>255</v>
      </c>
      <c r="D29" s="87">
        <v>1775287</v>
      </c>
      <c r="E29" s="52" t="s">
        <v>284</v>
      </c>
      <c r="F29" s="483"/>
      <c r="G29" s="23" t="s">
        <v>255</v>
      </c>
      <c r="H29" s="87">
        <v>76173</v>
      </c>
      <c r="I29" s="52" t="s">
        <v>284</v>
      </c>
      <c r="J29" s="483"/>
      <c r="K29" s="23" t="s">
        <v>255</v>
      </c>
      <c r="L29" s="87">
        <v>7103</v>
      </c>
      <c r="M29" s="22" t="s">
        <v>284</v>
      </c>
    </row>
    <row r="30" spans="1:21" x14ac:dyDescent="0.25">
      <c r="A30" s="11"/>
      <c r="B30" s="15" t="s">
        <v>797</v>
      </c>
      <c r="C30" s="15"/>
      <c r="D30" s="28">
        <v>1775287</v>
      </c>
      <c r="E30" s="43" t="s">
        <v>284</v>
      </c>
      <c r="F30" s="43"/>
      <c r="G30" s="15"/>
      <c r="H30" s="28">
        <v>7103</v>
      </c>
      <c r="I30" s="43" t="s">
        <v>284</v>
      </c>
      <c r="J30" s="43"/>
      <c r="K30" s="15"/>
      <c r="L30" s="28">
        <v>76173</v>
      </c>
      <c r="M30" s="15" t="s">
        <v>284</v>
      </c>
    </row>
    <row r="31" spans="1:21" x14ac:dyDescent="0.25">
      <c r="A31" s="11"/>
      <c r="B31" s="22" t="s">
        <v>798</v>
      </c>
      <c r="C31" s="22"/>
      <c r="D31" s="30">
        <v>10000</v>
      </c>
      <c r="E31" s="52"/>
      <c r="F31" s="52"/>
      <c r="G31" s="22"/>
      <c r="H31" s="29">
        <v>29</v>
      </c>
      <c r="I31" s="52"/>
      <c r="J31" s="52"/>
      <c r="K31" s="22"/>
      <c r="L31" s="29" t="s">
        <v>263</v>
      </c>
      <c r="M31" s="22"/>
    </row>
    <row r="32" spans="1:21" x14ac:dyDescent="0.25">
      <c r="A32" s="11"/>
      <c r="B32" s="15" t="s">
        <v>800</v>
      </c>
      <c r="C32" s="15"/>
      <c r="D32" s="28">
        <v>2234232</v>
      </c>
      <c r="E32" s="43"/>
      <c r="F32" s="43"/>
      <c r="G32" s="15"/>
      <c r="H32" s="28">
        <v>1738</v>
      </c>
      <c r="I32" s="43"/>
      <c r="J32" s="43"/>
      <c r="K32" s="15"/>
      <c r="L32" s="28">
        <v>1260</v>
      </c>
      <c r="M32" s="15"/>
    </row>
    <row r="33" spans="1:21" x14ac:dyDescent="0.25">
      <c r="A33" s="11"/>
      <c r="B33" s="22" t="s">
        <v>801</v>
      </c>
      <c r="C33" s="22"/>
      <c r="D33" s="30">
        <v>2607585</v>
      </c>
      <c r="E33" s="52" t="s">
        <v>284</v>
      </c>
      <c r="F33" s="52"/>
      <c r="G33" s="22"/>
      <c r="H33" s="30">
        <v>2277</v>
      </c>
      <c r="I33" s="52" t="s">
        <v>284</v>
      </c>
      <c r="J33" s="52"/>
      <c r="K33" s="22"/>
      <c r="L33" s="30">
        <v>1478</v>
      </c>
      <c r="M33" s="22" t="s">
        <v>284</v>
      </c>
    </row>
    <row r="34" spans="1:21" x14ac:dyDescent="0.25">
      <c r="A34" s="11"/>
      <c r="B34" s="10"/>
      <c r="C34" s="10"/>
      <c r="D34" s="10"/>
      <c r="E34" s="10"/>
      <c r="F34" s="10"/>
      <c r="G34" s="10"/>
      <c r="H34" s="10"/>
      <c r="I34" s="10"/>
      <c r="J34" s="10"/>
      <c r="K34" s="10"/>
      <c r="L34" s="10"/>
      <c r="M34" s="10"/>
      <c r="N34" s="10"/>
      <c r="O34" s="10"/>
      <c r="P34" s="10"/>
      <c r="Q34" s="10"/>
      <c r="R34" s="10"/>
      <c r="S34" s="10"/>
      <c r="T34" s="10"/>
      <c r="U34" s="10"/>
    </row>
    <row r="35" spans="1:21" x14ac:dyDescent="0.25">
      <c r="A35" s="11"/>
      <c r="B35" s="512" t="s">
        <v>802</v>
      </c>
      <c r="C35" s="512"/>
      <c r="D35" s="512"/>
      <c r="E35" s="512"/>
      <c r="F35" s="512"/>
      <c r="G35" s="512"/>
      <c r="H35" s="512"/>
      <c r="I35" s="512"/>
      <c r="J35" s="512"/>
      <c r="K35" s="512"/>
      <c r="L35" s="512"/>
      <c r="M35" s="512"/>
      <c r="N35" s="512"/>
      <c r="O35" s="512"/>
      <c r="P35" s="512"/>
      <c r="Q35" s="512"/>
      <c r="R35" s="512"/>
      <c r="S35" s="512"/>
      <c r="T35" s="512"/>
      <c r="U35" s="512"/>
    </row>
    <row r="36" spans="1:21" ht="38.25" customHeight="1" x14ac:dyDescent="0.25">
      <c r="A36" s="11"/>
      <c r="B36" s="116" t="s">
        <v>803</v>
      </c>
      <c r="C36" s="116"/>
      <c r="D36" s="116"/>
      <c r="E36" s="116"/>
      <c r="F36" s="116"/>
      <c r="G36" s="116"/>
      <c r="H36" s="116"/>
      <c r="I36" s="116"/>
      <c r="J36" s="116"/>
      <c r="K36" s="116"/>
      <c r="L36" s="116"/>
      <c r="M36" s="116"/>
      <c r="N36" s="116"/>
      <c r="O36" s="116"/>
      <c r="P36" s="116"/>
      <c r="Q36" s="116"/>
      <c r="R36" s="116"/>
      <c r="S36" s="116"/>
      <c r="T36" s="116"/>
      <c r="U36" s="116"/>
    </row>
    <row r="37" spans="1:21" x14ac:dyDescent="0.25">
      <c r="A37" s="11"/>
      <c r="B37" s="116" t="s">
        <v>804</v>
      </c>
      <c r="C37" s="116"/>
      <c r="D37" s="116"/>
      <c r="E37" s="116"/>
      <c r="F37" s="116"/>
      <c r="G37" s="116"/>
      <c r="H37" s="116"/>
      <c r="I37" s="116"/>
      <c r="J37" s="116"/>
      <c r="K37" s="116"/>
      <c r="L37" s="116"/>
      <c r="M37" s="116"/>
      <c r="N37" s="116"/>
      <c r="O37" s="116"/>
      <c r="P37" s="116"/>
      <c r="Q37" s="116"/>
      <c r="R37" s="116"/>
      <c r="S37" s="116"/>
      <c r="T37" s="116"/>
      <c r="U37" s="116"/>
    </row>
    <row r="38" spans="1:21" ht="25.5" customHeight="1" x14ac:dyDescent="0.25">
      <c r="A38" s="11"/>
      <c r="B38" s="116" t="s">
        <v>805</v>
      </c>
      <c r="C38" s="116"/>
      <c r="D38" s="116"/>
      <c r="E38" s="116"/>
      <c r="F38" s="116"/>
      <c r="G38" s="116"/>
      <c r="H38" s="116"/>
      <c r="I38" s="116"/>
      <c r="J38" s="116"/>
      <c r="K38" s="116"/>
      <c r="L38" s="116"/>
      <c r="M38" s="116"/>
      <c r="N38" s="116"/>
      <c r="O38" s="116"/>
      <c r="P38" s="116"/>
      <c r="Q38" s="116"/>
      <c r="R38" s="116"/>
      <c r="S38" s="116"/>
      <c r="T38" s="116"/>
      <c r="U38" s="116"/>
    </row>
    <row r="39" spans="1:21" ht="25.5" customHeight="1" x14ac:dyDescent="0.25">
      <c r="A39" s="11"/>
      <c r="B39" s="116" t="s">
        <v>806</v>
      </c>
      <c r="C39" s="116"/>
      <c r="D39" s="116"/>
      <c r="E39" s="116"/>
      <c r="F39" s="116"/>
      <c r="G39" s="116"/>
      <c r="H39" s="116"/>
      <c r="I39" s="116"/>
      <c r="J39" s="116"/>
      <c r="K39" s="116"/>
      <c r="L39" s="116"/>
      <c r="M39" s="116"/>
      <c r="N39" s="116"/>
      <c r="O39" s="116"/>
      <c r="P39" s="116"/>
      <c r="Q39" s="116"/>
      <c r="R39" s="116"/>
      <c r="S39" s="116"/>
      <c r="T39" s="116"/>
      <c r="U39" s="116"/>
    </row>
    <row r="40" spans="1:21" ht="25.5" customHeight="1" x14ac:dyDescent="0.25">
      <c r="A40" s="11"/>
      <c r="B40" s="116" t="s">
        <v>807</v>
      </c>
      <c r="C40" s="116"/>
      <c r="D40" s="116"/>
      <c r="E40" s="116"/>
      <c r="F40" s="116"/>
      <c r="G40" s="116"/>
      <c r="H40" s="116"/>
      <c r="I40" s="116"/>
      <c r="J40" s="116"/>
      <c r="K40" s="116"/>
      <c r="L40" s="116"/>
      <c r="M40" s="116"/>
      <c r="N40" s="116"/>
      <c r="O40" s="116"/>
      <c r="P40" s="116"/>
      <c r="Q40" s="116"/>
      <c r="R40" s="116"/>
      <c r="S40" s="116"/>
      <c r="T40" s="116"/>
      <c r="U40" s="116"/>
    </row>
    <row r="41" spans="1:21" x14ac:dyDescent="0.25">
      <c r="A41" s="11"/>
      <c r="B41" s="10"/>
      <c r="C41" s="10"/>
      <c r="D41" s="10"/>
      <c r="E41" s="10"/>
      <c r="F41" s="10"/>
      <c r="G41" s="10"/>
      <c r="H41" s="10"/>
      <c r="I41" s="10"/>
      <c r="J41" s="10"/>
      <c r="K41" s="10"/>
      <c r="L41" s="10"/>
      <c r="M41" s="10"/>
      <c r="N41" s="10"/>
      <c r="O41" s="10"/>
      <c r="P41" s="10"/>
      <c r="Q41" s="10"/>
      <c r="R41" s="10"/>
      <c r="S41" s="10"/>
      <c r="T41" s="10"/>
      <c r="U41" s="10"/>
    </row>
    <row r="42" spans="1:21" x14ac:dyDescent="0.25">
      <c r="A42" s="11"/>
      <c r="B42" s="32" t="s">
        <v>808</v>
      </c>
      <c r="C42" s="32"/>
      <c r="D42" s="32"/>
      <c r="E42" s="32"/>
      <c r="F42" s="32"/>
      <c r="G42" s="32"/>
      <c r="H42" s="32"/>
      <c r="I42" s="32"/>
      <c r="J42" s="32"/>
      <c r="K42" s="32"/>
      <c r="L42" s="32"/>
      <c r="M42" s="32"/>
      <c r="N42" s="32"/>
      <c r="O42" s="32"/>
      <c r="P42" s="32"/>
      <c r="Q42" s="32"/>
    </row>
    <row r="43" spans="1:21" ht="15.75" thickBot="1" x14ac:dyDescent="0.3">
      <c r="A43" s="11"/>
      <c r="B43" s="15"/>
      <c r="C43" s="15"/>
      <c r="D43" s="15"/>
      <c r="E43" s="15"/>
      <c r="F43" s="15"/>
      <c r="G43" s="15"/>
      <c r="H43" s="15"/>
      <c r="I43" s="15"/>
      <c r="J43" s="15"/>
      <c r="K43" s="15"/>
      <c r="L43" s="15"/>
      <c r="M43" s="15"/>
      <c r="N43" s="111" t="s">
        <v>809</v>
      </c>
      <c r="O43" s="111"/>
      <c r="P43" s="111"/>
      <c r="Q43" s="15"/>
    </row>
    <row r="44" spans="1:21" x14ac:dyDescent="0.25">
      <c r="A44" s="11"/>
      <c r="B44" s="43"/>
      <c r="C44" s="43"/>
      <c r="D44" s="43"/>
      <c r="E44" s="43"/>
      <c r="F44" s="43"/>
      <c r="G44" s="43"/>
      <c r="H44" s="43"/>
      <c r="I44" s="43"/>
      <c r="J44" s="43"/>
      <c r="K44" s="43"/>
      <c r="L44" s="43"/>
      <c r="M44" s="43"/>
      <c r="N44" s="193" t="s">
        <v>365</v>
      </c>
      <c r="O44" s="193"/>
      <c r="P44" s="193"/>
      <c r="Q44" s="168"/>
    </row>
    <row r="45" spans="1:21" ht="15.75" thickBot="1" x14ac:dyDescent="0.3">
      <c r="A45" s="11"/>
      <c r="B45" s="35" t="s">
        <v>492</v>
      </c>
      <c r="C45" s="35"/>
      <c r="D45" s="111" t="s">
        <v>793</v>
      </c>
      <c r="E45" s="111"/>
      <c r="F45" s="43"/>
      <c r="G45" s="111" t="s">
        <v>794</v>
      </c>
      <c r="H45" s="111"/>
      <c r="I45" s="111"/>
      <c r="J45" s="43"/>
      <c r="K45" s="111" t="s">
        <v>795</v>
      </c>
      <c r="L45" s="111"/>
      <c r="M45" s="43"/>
      <c r="N45" s="70">
        <v>42094</v>
      </c>
      <c r="O45" s="70"/>
      <c r="P45" s="70"/>
      <c r="Q45" s="94"/>
    </row>
    <row r="46" spans="1:21" ht="15.75" x14ac:dyDescent="0.25">
      <c r="A46" s="11"/>
      <c r="B46" s="162" t="s">
        <v>810</v>
      </c>
      <c r="C46" s="162"/>
      <c r="D46" s="51"/>
      <c r="E46" s="51"/>
      <c r="F46" s="52" t="s">
        <v>284</v>
      </c>
      <c r="G46" s="483"/>
      <c r="H46" s="51"/>
      <c r="I46" s="51"/>
      <c r="J46" s="52" t="s">
        <v>284</v>
      </c>
      <c r="K46" s="51"/>
      <c r="L46" s="51"/>
      <c r="M46" s="53"/>
      <c r="N46" s="483"/>
      <c r="O46" s="51"/>
      <c r="P46" s="51"/>
      <c r="Q46" s="53"/>
    </row>
    <row r="47" spans="1:21" ht="15.75" x14ac:dyDescent="0.25">
      <c r="A47" s="11"/>
      <c r="B47" s="504" t="s">
        <v>811</v>
      </c>
      <c r="C47" s="504"/>
      <c r="D47" s="42"/>
      <c r="E47" s="42"/>
      <c r="F47" s="43" t="s">
        <v>284</v>
      </c>
      <c r="G47" s="43"/>
      <c r="H47" s="42"/>
      <c r="I47" s="42"/>
      <c r="J47" s="43" t="s">
        <v>284</v>
      </c>
      <c r="K47" s="42"/>
      <c r="L47" s="42"/>
      <c r="M47" s="42"/>
      <c r="N47" s="43"/>
      <c r="O47" s="42"/>
      <c r="P47" s="42"/>
      <c r="Q47" s="42"/>
    </row>
    <row r="48" spans="1:21" x14ac:dyDescent="0.25">
      <c r="A48" s="11"/>
      <c r="B48" s="120"/>
      <c r="C48" s="22" t="s">
        <v>812</v>
      </c>
      <c r="D48" s="22" t="s">
        <v>255</v>
      </c>
      <c r="E48" s="30">
        <v>682318</v>
      </c>
      <c r="F48" s="52" t="s">
        <v>284</v>
      </c>
      <c r="G48" s="52"/>
      <c r="H48" s="22" t="s">
        <v>255</v>
      </c>
      <c r="I48" s="30">
        <v>30204</v>
      </c>
      <c r="J48" s="52" t="s">
        <v>284</v>
      </c>
      <c r="K48" s="22" t="s">
        <v>255</v>
      </c>
      <c r="L48" s="29">
        <v>307</v>
      </c>
      <c r="M48" s="22"/>
      <c r="N48" s="52"/>
      <c r="O48" s="22" t="s">
        <v>255</v>
      </c>
      <c r="P48" s="30">
        <v>4243</v>
      </c>
      <c r="Q48" s="29"/>
    </row>
    <row r="49" spans="1:21" ht="24" x14ac:dyDescent="0.25">
      <c r="A49" s="11"/>
      <c r="B49" s="44"/>
      <c r="C49" s="15" t="s">
        <v>813</v>
      </c>
      <c r="D49" s="15"/>
      <c r="E49" s="28">
        <v>682318</v>
      </c>
      <c r="F49" s="43" t="s">
        <v>284</v>
      </c>
      <c r="G49" s="43"/>
      <c r="H49" s="15"/>
      <c r="I49" s="27">
        <v>307</v>
      </c>
      <c r="J49" s="43" t="s">
        <v>284</v>
      </c>
      <c r="K49" s="15"/>
      <c r="L49" s="28">
        <v>30704</v>
      </c>
      <c r="M49" s="15" t="s">
        <v>284</v>
      </c>
      <c r="N49" s="43"/>
      <c r="O49" s="15"/>
      <c r="P49" s="28">
        <v>-4243</v>
      </c>
      <c r="Q49" s="27"/>
    </row>
    <row r="50" spans="1:21" ht="15.75" x14ac:dyDescent="0.25">
      <c r="A50" s="11"/>
      <c r="B50" s="162" t="s">
        <v>814</v>
      </c>
      <c r="C50" s="162"/>
      <c r="D50" s="53"/>
      <c r="E50" s="53"/>
      <c r="F50" s="52" t="s">
        <v>284</v>
      </c>
      <c r="G50" s="52"/>
      <c r="H50" s="53"/>
      <c r="I50" s="53"/>
      <c r="J50" s="52" t="s">
        <v>284</v>
      </c>
      <c r="K50" s="53"/>
      <c r="L50" s="53"/>
      <c r="M50" s="53"/>
      <c r="N50" s="52"/>
      <c r="O50" s="53"/>
      <c r="P50" s="53"/>
      <c r="Q50" s="53"/>
    </row>
    <row r="51" spans="1:21" ht="15.75" x14ac:dyDescent="0.25">
      <c r="A51" s="11"/>
      <c r="B51" s="504" t="s">
        <v>815</v>
      </c>
      <c r="C51" s="504"/>
      <c r="D51" s="42"/>
      <c r="E51" s="42"/>
      <c r="F51" s="43" t="s">
        <v>284</v>
      </c>
      <c r="G51" s="43"/>
      <c r="H51" s="42"/>
      <c r="I51" s="42"/>
      <c r="J51" s="43" t="s">
        <v>284</v>
      </c>
      <c r="K51" s="42"/>
      <c r="L51" s="42"/>
      <c r="M51" s="42"/>
      <c r="N51" s="43"/>
      <c r="O51" s="42"/>
      <c r="P51" s="42"/>
      <c r="Q51" s="42"/>
    </row>
    <row r="52" spans="1:21" x14ac:dyDescent="0.25">
      <c r="A52" s="11"/>
      <c r="B52" s="501"/>
      <c r="C52" s="22" t="s">
        <v>816</v>
      </c>
      <c r="D52" s="22" t="s">
        <v>255</v>
      </c>
      <c r="E52" s="30">
        <v>1350000</v>
      </c>
      <c r="F52" s="52" t="s">
        <v>284</v>
      </c>
      <c r="G52" s="52"/>
      <c r="H52" s="22" t="s">
        <v>255</v>
      </c>
      <c r="I52" s="30">
        <v>24368</v>
      </c>
      <c r="J52" s="52" t="s">
        <v>284</v>
      </c>
      <c r="K52" s="22" t="s">
        <v>255</v>
      </c>
      <c r="L52" s="30">
        <v>2677</v>
      </c>
      <c r="M52" s="502"/>
      <c r="N52" s="52"/>
      <c r="O52" s="22" t="s">
        <v>255</v>
      </c>
      <c r="P52" s="30">
        <v>-18865</v>
      </c>
      <c r="Q52" s="502"/>
    </row>
    <row r="53" spans="1:21" ht="15.75" x14ac:dyDescent="0.25">
      <c r="A53" s="11"/>
      <c r="B53" s="504" t="s">
        <v>817</v>
      </c>
      <c r="C53" s="504"/>
      <c r="D53" s="42"/>
      <c r="E53" s="42"/>
      <c r="F53" s="43" t="s">
        <v>284</v>
      </c>
      <c r="G53" s="43"/>
      <c r="H53" s="42"/>
      <c r="I53" s="42"/>
      <c r="J53" s="43" t="s">
        <v>284</v>
      </c>
      <c r="K53" s="42"/>
      <c r="L53" s="42"/>
      <c r="M53" s="42"/>
      <c r="N53" s="43"/>
      <c r="O53" s="42"/>
      <c r="P53" s="42"/>
      <c r="Q53" s="42"/>
    </row>
    <row r="54" spans="1:21" x14ac:dyDescent="0.25">
      <c r="A54" s="11"/>
      <c r="B54" s="120"/>
      <c r="C54" s="22" t="s">
        <v>818</v>
      </c>
      <c r="D54" s="22"/>
      <c r="E54" s="29" t="s">
        <v>722</v>
      </c>
      <c r="F54" s="52" t="s">
        <v>284</v>
      </c>
      <c r="G54" s="52"/>
      <c r="H54" s="22"/>
      <c r="I54" s="29" t="s">
        <v>722</v>
      </c>
      <c r="J54" s="52" t="s">
        <v>284</v>
      </c>
      <c r="K54" s="22" t="s">
        <v>255</v>
      </c>
      <c r="L54" s="503">
        <v>1350000</v>
      </c>
      <c r="M54" s="52" t="s">
        <v>819</v>
      </c>
      <c r="N54" s="52"/>
      <c r="O54" s="22" t="s">
        <v>255</v>
      </c>
      <c r="P54" s="30">
        <v>18912</v>
      </c>
      <c r="Q54" s="52" t="s">
        <v>820</v>
      </c>
    </row>
    <row r="55" spans="1:21" x14ac:dyDescent="0.25">
      <c r="A55" s="11"/>
      <c r="B55" s="44"/>
      <c r="C55" s="15"/>
      <c r="D55" s="15"/>
      <c r="E55" s="27"/>
      <c r="F55" s="43"/>
      <c r="G55" s="43"/>
      <c r="H55" s="15"/>
      <c r="I55" s="27"/>
      <c r="J55" s="43"/>
      <c r="K55" s="15"/>
      <c r="L55" s="16"/>
      <c r="M55" s="43"/>
      <c r="N55" s="43"/>
      <c r="O55" s="15"/>
      <c r="P55" s="27"/>
      <c r="Q55" s="43"/>
    </row>
    <row r="56" spans="1:21" x14ac:dyDescent="0.25">
      <c r="A56" s="11"/>
      <c r="B56" s="44"/>
      <c r="C56" s="44"/>
      <c r="D56" s="44"/>
      <c r="E56" s="44"/>
      <c r="F56" s="44"/>
      <c r="G56" s="44"/>
      <c r="H56" s="44"/>
      <c r="I56" s="44"/>
      <c r="J56" s="44"/>
      <c r="K56" s="44"/>
      <c r="L56" s="44"/>
      <c r="M56" s="44"/>
      <c r="N56" s="44"/>
      <c r="O56" s="44"/>
      <c r="P56" s="44"/>
      <c r="Q56" s="44"/>
    </row>
    <row r="57" spans="1:21" x14ac:dyDescent="0.25">
      <c r="A57" s="11"/>
      <c r="B57" s="10"/>
      <c r="C57" s="10"/>
      <c r="D57" s="10"/>
      <c r="E57" s="10"/>
      <c r="F57" s="10"/>
      <c r="G57" s="10"/>
      <c r="H57" s="10"/>
      <c r="I57" s="10"/>
      <c r="J57" s="10"/>
      <c r="K57" s="10"/>
      <c r="L57" s="10"/>
      <c r="M57" s="10"/>
      <c r="N57" s="10"/>
      <c r="O57" s="10"/>
      <c r="P57" s="10"/>
      <c r="Q57" s="10"/>
      <c r="R57" s="10"/>
      <c r="S57" s="10"/>
      <c r="T57" s="10"/>
      <c r="U57" s="10"/>
    </row>
    <row r="58" spans="1:21" ht="15.75" thickBot="1" x14ac:dyDescent="0.3">
      <c r="A58" s="11"/>
      <c r="B58" s="43"/>
      <c r="C58" s="43" t="s">
        <v>284</v>
      </c>
      <c r="D58" s="74"/>
      <c r="E58" s="74"/>
      <c r="F58" s="43" t="s">
        <v>284</v>
      </c>
      <c r="G58" s="43"/>
      <c r="H58" s="74"/>
      <c r="I58" s="74"/>
      <c r="J58" s="43" t="s">
        <v>284</v>
      </c>
      <c r="K58" s="74"/>
      <c r="L58" s="74"/>
      <c r="M58" s="43"/>
      <c r="N58" s="43"/>
      <c r="O58" s="111" t="s">
        <v>809</v>
      </c>
      <c r="P58" s="111"/>
      <c r="Q58" s="111"/>
      <c r="R58" s="168"/>
      <c r="S58" s="43"/>
    </row>
    <row r="59" spans="1:21" x14ac:dyDescent="0.25">
      <c r="A59" s="11"/>
      <c r="B59" s="43"/>
      <c r="C59" s="43"/>
      <c r="D59" s="43"/>
      <c r="E59" s="43"/>
      <c r="F59" s="43"/>
      <c r="G59" s="43"/>
      <c r="H59" s="43"/>
      <c r="I59" s="43"/>
      <c r="J59" s="43"/>
      <c r="K59" s="43"/>
      <c r="L59" s="43"/>
      <c r="M59" s="43"/>
      <c r="N59" s="43"/>
      <c r="O59" s="193" t="s">
        <v>365</v>
      </c>
      <c r="P59" s="193"/>
      <c r="Q59" s="193"/>
      <c r="R59" s="168"/>
      <c r="S59" s="43"/>
    </row>
    <row r="60" spans="1:21" ht="15.75" thickBot="1" x14ac:dyDescent="0.3">
      <c r="A60" s="11"/>
      <c r="B60" s="35" t="s">
        <v>821</v>
      </c>
      <c r="C60" s="35"/>
      <c r="D60" s="111" t="s">
        <v>793</v>
      </c>
      <c r="E60" s="111"/>
      <c r="F60" s="43"/>
      <c r="G60" s="111" t="s">
        <v>794</v>
      </c>
      <c r="H60" s="111"/>
      <c r="I60" s="111"/>
      <c r="J60" s="43"/>
      <c r="K60" s="111" t="s">
        <v>795</v>
      </c>
      <c r="L60" s="111"/>
      <c r="M60" s="43"/>
      <c r="N60" s="43"/>
      <c r="O60" s="70">
        <v>41729</v>
      </c>
      <c r="P60" s="70"/>
      <c r="Q60" s="70"/>
      <c r="R60" s="94"/>
      <c r="S60" s="43"/>
    </row>
    <row r="61" spans="1:21" ht="15.75" x14ac:dyDescent="0.25">
      <c r="A61" s="11"/>
      <c r="B61" s="162" t="s">
        <v>810</v>
      </c>
      <c r="C61" s="162"/>
      <c r="D61" s="51"/>
      <c r="E61" s="51"/>
      <c r="F61" s="52" t="s">
        <v>284</v>
      </c>
      <c r="G61" s="483"/>
      <c r="H61" s="51"/>
      <c r="I61" s="51"/>
      <c r="J61" s="52" t="s">
        <v>284</v>
      </c>
      <c r="K61" s="51"/>
      <c r="L61" s="51"/>
      <c r="M61" s="53"/>
      <c r="N61" s="52"/>
      <c r="O61" s="483"/>
      <c r="P61" s="51"/>
      <c r="Q61" s="51"/>
      <c r="R61" s="53"/>
      <c r="S61" s="53"/>
    </row>
    <row r="62" spans="1:21" ht="15.75" x14ac:dyDescent="0.25">
      <c r="A62" s="11"/>
      <c r="B62" s="504" t="s">
        <v>811</v>
      </c>
      <c r="C62" s="504"/>
      <c r="D62" s="42"/>
      <c r="E62" s="42"/>
      <c r="F62" s="43" t="s">
        <v>284</v>
      </c>
      <c r="G62" s="43"/>
      <c r="H62" s="42"/>
      <c r="I62" s="42"/>
      <c r="J62" s="43" t="s">
        <v>284</v>
      </c>
      <c r="K62" s="42"/>
      <c r="L62" s="42"/>
      <c r="M62" s="42"/>
      <c r="N62" s="43"/>
      <c r="O62" s="43"/>
      <c r="P62" s="42"/>
      <c r="Q62" s="42"/>
      <c r="R62" s="42"/>
      <c r="S62" s="42"/>
    </row>
    <row r="63" spans="1:21" x14ac:dyDescent="0.25">
      <c r="A63" s="11"/>
      <c r="B63" s="120"/>
      <c r="C63" s="22" t="s">
        <v>812</v>
      </c>
      <c r="D63" s="22" t="s">
        <v>255</v>
      </c>
      <c r="E63" s="30">
        <v>742710</v>
      </c>
      <c r="F63" s="52" t="s">
        <v>284</v>
      </c>
      <c r="G63" s="52"/>
      <c r="H63" s="22" t="s">
        <v>255</v>
      </c>
      <c r="I63" s="30">
        <v>26742</v>
      </c>
      <c r="J63" s="52" t="s">
        <v>284</v>
      </c>
      <c r="K63" s="22" t="s">
        <v>255</v>
      </c>
      <c r="L63" s="30">
        <v>2310</v>
      </c>
      <c r="M63" s="22" t="s">
        <v>284</v>
      </c>
      <c r="N63" s="52"/>
      <c r="O63" s="52"/>
      <c r="P63" s="22" t="s">
        <v>255</v>
      </c>
      <c r="Q63" s="25">
        <v>-645</v>
      </c>
      <c r="R63" s="29"/>
      <c r="S63" s="22"/>
    </row>
    <row r="64" spans="1:21" ht="24" x14ac:dyDescent="0.25">
      <c r="A64" s="11"/>
      <c r="B64" s="44"/>
      <c r="C64" s="15" t="s">
        <v>813</v>
      </c>
      <c r="D64" s="15"/>
      <c r="E64" s="28">
        <v>758882</v>
      </c>
      <c r="F64" s="43" t="s">
        <v>284</v>
      </c>
      <c r="G64" s="43"/>
      <c r="H64" s="15"/>
      <c r="I64" s="28">
        <v>2310</v>
      </c>
      <c r="J64" s="43" t="s">
        <v>284</v>
      </c>
      <c r="K64" s="15"/>
      <c r="L64" s="28">
        <v>27242</v>
      </c>
      <c r="M64" s="15" t="s">
        <v>284</v>
      </c>
      <c r="N64" s="43"/>
      <c r="O64" s="43"/>
      <c r="P64" s="15"/>
      <c r="Q64" s="16">
        <v>645</v>
      </c>
      <c r="R64" s="27"/>
      <c r="S64" s="15"/>
    </row>
    <row r="65" spans="1:21" ht="15.75" x14ac:dyDescent="0.25">
      <c r="A65" s="11"/>
      <c r="B65" s="162" t="s">
        <v>814</v>
      </c>
      <c r="C65" s="162"/>
      <c r="D65" s="53"/>
      <c r="E65" s="53"/>
      <c r="F65" s="52" t="s">
        <v>284</v>
      </c>
      <c r="G65" s="52"/>
      <c r="H65" s="53"/>
      <c r="I65" s="53"/>
      <c r="J65" s="52" t="s">
        <v>284</v>
      </c>
      <c r="K65" s="53"/>
      <c r="L65" s="53"/>
      <c r="M65" s="53"/>
      <c r="N65" s="52"/>
      <c r="O65" s="52"/>
      <c r="P65" s="53"/>
      <c r="Q65" s="505"/>
      <c r="R65" s="53"/>
      <c r="S65" s="53"/>
    </row>
    <row r="66" spans="1:21" ht="15.75" x14ac:dyDescent="0.25">
      <c r="A66" s="11"/>
      <c r="B66" s="504" t="s">
        <v>815</v>
      </c>
      <c r="C66" s="504"/>
      <c r="D66" s="42"/>
      <c r="E66" s="42"/>
      <c r="F66" s="43" t="s">
        <v>284</v>
      </c>
      <c r="G66" s="43"/>
      <c r="H66" s="42"/>
      <c r="I66" s="42"/>
      <c r="J66" s="43" t="s">
        <v>284</v>
      </c>
      <c r="K66" s="42"/>
      <c r="L66" s="42"/>
      <c r="M66" s="42"/>
      <c r="N66" s="43"/>
      <c r="O66" s="43"/>
      <c r="P66" s="42"/>
      <c r="Q66" s="506"/>
      <c r="R66" s="42"/>
      <c r="S66" s="42"/>
    </row>
    <row r="67" spans="1:21" x14ac:dyDescent="0.25">
      <c r="A67" s="11"/>
      <c r="B67" s="120"/>
      <c r="C67" s="22" t="s">
        <v>816</v>
      </c>
      <c r="D67" s="22" t="s">
        <v>255</v>
      </c>
      <c r="E67" s="30">
        <v>1254000</v>
      </c>
      <c r="F67" s="52" t="s">
        <v>284</v>
      </c>
      <c r="G67" s="52"/>
      <c r="H67" s="22" t="s">
        <v>255</v>
      </c>
      <c r="I67" s="30">
        <v>50092</v>
      </c>
      <c r="J67" s="52" t="s">
        <v>284</v>
      </c>
      <c r="K67" s="22" t="s">
        <v>255</v>
      </c>
      <c r="L67" s="30">
        <v>16409</v>
      </c>
      <c r="M67" s="22" t="s">
        <v>284</v>
      </c>
      <c r="N67" s="52"/>
      <c r="O67" s="52"/>
      <c r="P67" s="22" t="s">
        <v>255</v>
      </c>
      <c r="Q67" s="25">
        <v>389</v>
      </c>
      <c r="R67" s="29"/>
      <c r="S67" s="22"/>
    </row>
    <row r="68" spans="1:21" ht="15.75" x14ac:dyDescent="0.25">
      <c r="A68" s="11"/>
      <c r="B68" s="504" t="s">
        <v>822</v>
      </c>
      <c r="C68" s="504"/>
      <c r="D68" s="42"/>
      <c r="E68" s="42"/>
      <c r="F68" s="43" t="s">
        <v>284</v>
      </c>
      <c r="G68" s="43"/>
      <c r="H68" s="42"/>
      <c r="I68" s="42"/>
      <c r="J68" s="43" t="s">
        <v>284</v>
      </c>
      <c r="K68" s="42"/>
      <c r="L68" s="42"/>
      <c r="M68" s="42"/>
      <c r="N68" s="43"/>
      <c r="O68" s="43"/>
      <c r="P68" s="42"/>
      <c r="Q68" s="506"/>
      <c r="R68" s="42"/>
      <c r="S68" s="42"/>
    </row>
    <row r="69" spans="1:21" x14ac:dyDescent="0.25">
      <c r="A69" s="11"/>
      <c r="B69" s="120"/>
      <c r="C69" s="22" t="s">
        <v>818</v>
      </c>
      <c r="D69" s="22"/>
      <c r="E69" s="29" t="s">
        <v>722</v>
      </c>
      <c r="F69" s="52" t="s">
        <v>284</v>
      </c>
      <c r="G69" s="52"/>
      <c r="H69" s="22"/>
      <c r="I69" s="29" t="s">
        <v>722</v>
      </c>
      <c r="J69" s="52" t="s">
        <v>284</v>
      </c>
      <c r="K69" s="22" t="s">
        <v>255</v>
      </c>
      <c r="L69" s="30">
        <v>1254000</v>
      </c>
      <c r="M69" s="52" t="s">
        <v>819</v>
      </c>
      <c r="N69" s="52"/>
      <c r="O69" s="52"/>
      <c r="P69" s="22" t="s">
        <v>255</v>
      </c>
      <c r="Q69" s="25">
        <v>-389</v>
      </c>
      <c r="R69" s="52" t="s">
        <v>820</v>
      </c>
      <c r="S69" s="502"/>
    </row>
    <row r="70" spans="1:21" x14ac:dyDescent="0.25">
      <c r="A70" s="11"/>
      <c r="B70" s="113"/>
      <c r="C70" s="113"/>
      <c r="D70" s="113"/>
      <c r="E70" s="113"/>
      <c r="F70" s="113"/>
      <c r="G70" s="113"/>
      <c r="H70" s="113"/>
      <c r="I70" s="113"/>
      <c r="J70" s="113"/>
      <c r="K70" s="113"/>
      <c r="L70" s="113"/>
      <c r="M70" s="113"/>
      <c r="N70" s="113"/>
      <c r="O70" s="113"/>
      <c r="P70" s="113"/>
      <c r="Q70" s="113"/>
      <c r="R70" s="113"/>
      <c r="S70" s="113"/>
      <c r="T70" s="113"/>
      <c r="U70" s="113"/>
    </row>
    <row r="71" spans="1:21" x14ac:dyDescent="0.25">
      <c r="A71" s="11"/>
      <c r="B71" s="114" t="s">
        <v>823</v>
      </c>
      <c r="C71" s="114"/>
      <c r="D71" s="114"/>
      <c r="E71" s="114"/>
      <c r="F71" s="114"/>
      <c r="G71" s="114"/>
      <c r="H71" s="114"/>
      <c r="I71" s="114"/>
      <c r="J71" s="114"/>
      <c r="K71" s="114"/>
      <c r="L71" s="114"/>
      <c r="M71" s="114"/>
      <c r="N71" s="114"/>
      <c r="O71" s="114"/>
      <c r="P71" s="114"/>
      <c r="Q71" s="114"/>
      <c r="R71" s="114"/>
      <c r="S71" s="114"/>
      <c r="T71" s="114"/>
      <c r="U71" s="114"/>
    </row>
    <row r="72" spans="1:21" x14ac:dyDescent="0.25">
      <c r="A72" s="11"/>
      <c r="B72" s="114" t="s">
        <v>824</v>
      </c>
      <c r="C72" s="114"/>
      <c r="D72" s="114"/>
      <c r="E72" s="114"/>
      <c r="F72" s="114"/>
      <c r="G72" s="114"/>
      <c r="H72" s="114"/>
      <c r="I72" s="114"/>
      <c r="J72" s="114"/>
      <c r="K72" s="114"/>
      <c r="L72" s="114"/>
      <c r="M72" s="114"/>
      <c r="N72" s="114"/>
      <c r="O72" s="114"/>
      <c r="P72" s="114"/>
      <c r="Q72" s="114"/>
      <c r="R72" s="114"/>
      <c r="S72" s="114"/>
      <c r="T72" s="114"/>
      <c r="U72" s="114"/>
    </row>
    <row r="73" spans="1:21" x14ac:dyDescent="0.25">
      <c r="A73" s="11"/>
      <c r="B73" s="114" t="s">
        <v>825</v>
      </c>
      <c r="C73" s="114"/>
      <c r="D73" s="114"/>
      <c r="E73" s="114"/>
      <c r="F73" s="114"/>
      <c r="G73" s="114"/>
      <c r="H73" s="114"/>
      <c r="I73" s="114"/>
      <c r="J73" s="114"/>
      <c r="K73" s="114"/>
      <c r="L73" s="114"/>
      <c r="M73" s="114"/>
      <c r="N73" s="114"/>
      <c r="O73" s="114"/>
      <c r="P73" s="114"/>
      <c r="Q73" s="114"/>
      <c r="R73" s="114"/>
      <c r="S73" s="114"/>
      <c r="T73" s="114"/>
      <c r="U73" s="114"/>
    </row>
    <row r="74" spans="1:21" x14ac:dyDescent="0.25">
      <c r="A74" s="11"/>
      <c r="B74" s="114" t="s">
        <v>826</v>
      </c>
      <c r="C74" s="114"/>
      <c r="D74" s="114"/>
      <c r="E74" s="114"/>
      <c r="F74" s="114"/>
      <c r="G74" s="114"/>
      <c r="H74" s="114"/>
      <c r="I74" s="114"/>
      <c r="J74" s="114"/>
      <c r="K74" s="114"/>
      <c r="L74" s="114"/>
      <c r="M74" s="114"/>
      <c r="N74" s="114"/>
      <c r="O74" s="114"/>
      <c r="P74" s="114"/>
      <c r="Q74" s="114"/>
      <c r="R74" s="114"/>
      <c r="S74" s="114"/>
      <c r="T74" s="114"/>
      <c r="U74" s="114"/>
    </row>
    <row r="75" spans="1:21" x14ac:dyDescent="0.25">
      <c r="A75" s="11"/>
      <c r="B75" s="10"/>
      <c r="C75" s="10"/>
      <c r="D75" s="10"/>
      <c r="E75" s="10"/>
      <c r="F75" s="10"/>
      <c r="G75" s="10"/>
      <c r="H75" s="10"/>
      <c r="I75" s="10"/>
      <c r="J75" s="10"/>
      <c r="K75" s="10"/>
      <c r="L75" s="10"/>
      <c r="M75" s="10"/>
      <c r="N75" s="10"/>
      <c r="O75" s="10"/>
      <c r="P75" s="10"/>
      <c r="Q75" s="10"/>
      <c r="R75" s="10"/>
      <c r="S75" s="10"/>
      <c r="T75" s="10"/>
      <c r="U75" s="10"/>
    </row>
    <row r="76" spans="1:21" ht="25.5" customHeight="1" x14ac:dyDescent="0.25">
      <c r="A76" s="11"/>
      <c r="B76" s="116" t="s">
        <v>827</v>
      </c>
      <c r="C76" s="116"/>
      <c r="D76" s="116"/>
      <c r="E76" s="116"/>
      <c r="F76" s="116"/>
      <c r="G76" s="116"/>
      <c r="H76" s="116"/>
      <c r="I76" s="116"/>
      <c r="J76" s="116"/>
      <c r="K76" s="116"/>
      <c r="L76" s="116"/>
      <c r="M76" s="116"/>
      <c r="N76" s="116"/>
      <c r="O76" s="116"/>
      <c r="P76" s="116"/>
      <c r="Q76" s="116"/>
      <c r="R76" s="116"/>
      <c r="S76" s="116"/>
      <c r="T76" s="116"/>
      <c r="U76" s="116"/>
    </row>
    <row r="77" spans="1:21" x14ac:dyDescent="0.25">
      <c r="A77" s="11"/>
      <c r="B77" s="10"/>
      <c r="C77" s="10"/>
      <c r="D77" s="10"/>
      <c r="E77" s="10"/>
      <c r="F77" s="10"/>
      <c r="G77" s="10"/>
      <c r="H77" s="10"/>
      <c r="I77" s="10"/>
      <c r="J77" s="10"/>
      <c r="K77" s="10"/>
      <c r="L77" s="10"/>
      <c r="M77" s="10"/>
      <c r="N77" s="10"/>
      <c r="O77" s="10"/>
      <c r="P77" s="10"/>
      <c r="Q77" s="10"/>
      <c r="R77" s="10"/>
      <c r="S77" s="10"/>
      <c r="T77" s="10"/>
      <c r="U77" s="10"/>
    </row>
    <row r="78" spans="1:21" x14ac:dyDescent="0.25">
      <c r="A78" s="11"/>
      <c r="B78" s="32" t="s">
        <v>828</v>
      </c>
      <c r="C78" s="32"/>
      <c r="D78" s="32"/>
      <c r="E78" s="32"/>
      <c r="F78" s="32"/>
      <c r="G78" s="32"/>
      <c r="H78" s="32"/>
      <c r="I78" s="32"/>
      <c r="J78" s="32"/>
      <c r="K78" s="32"/>
      <c r="L78" s="32"/>
      <c r="M78" s="32"/>
      <c r="N78" s="32"/>
      <c r="O78" s="32"/>
      <c r="P78" s="32"/>
      <c r="Q78" s="32"/>
      <c r="R78" s="32"/>
      <c r="S78" s="32"/>
      <c r="T78" s="32"/>
      <c r="U78" s="32"/>
    </row>
    <row r="79" spans="1:21" ht="15.75" thickBot="1" x14ac:dyDescent="0.3">
      <c r="A79" s="11"/>
      <c r="B79" s="43"/>
      <c r="C79" s="43" t="s">
        <v>284</v>
      </c>
      <c r="D79" s="43"/>
      <c r="E79" s="74"/>
      <c r="F79" s="74"/>
      <c r="G79" s="43" t="s">
        <v>284</v>
      </c>
      <c r="H79" s="43"/>
      <c r="I79" s="74"/>
      <c r="J79" s="74"/>
      <c r="K79" s="43"/>
      <c r="L79" s="43"/>
      <c r="M79" s="43"/>
      <c r="N79" s="74"/>
      <c r="O79" s="74"/>
      <c r="P79" s="43" t="s">
        <v>284</v>
      </c>
      <c r="Q79" s="111" t="s">
        <v>809</v>
      </c>
      <c r="R79" s="111"/>
      <c r="S79" s="111"/>
      <c r="T79" s="168"/>
      <c r="U79" s="43"/>
    </row>
    <row r="80" spans="1:21" x14ac:dyDescent="0.25">
      <c r="A80" s="11"/>
      <c r="B80" s="43"/>
      <c r="C80" s="43"/>
      <c r="D80" s="43"/>
      <c r="E80" s="43"/>
      <c r="F80" s="43"/>
      <c r="G80" s="43"/>
      <c r="H80" s="43"/>
      <c r="I80" s="43"/>
      <c r="J80" s="43"/>
      <c r="K80" s="43"/>
      <c r="L80" s="43"/>
      <c r="M80" s="43"/>
      <c r="N80" s="43"/>
      <c r="O80" s="43"/>
      <c r="P80" s="43"/>
      <c r="Q80" s="193" t="s">
        <v>365</v>
      </c>
      <c r="R80" s="193"/>
      <c r="S80" s="193"/>
      <c r="T80" s="168"/>
      <c r="U80" s="43"/>
    </row>
    <row r="81" spans="1:21" ht="15.75" thickBot="1" x14ac:dyDescent="0.3">
      <c r="A81" s="11"/>
      <c r="B81" s="35" t="s">
        <v>821</v>
      </c>
      <c r="C81" s="35"/>
      <c r="D81" s="111" t="s">
        <v>793</v>
      </c>
      <c r="E81" s="111"/>
      <c r="F81" s="111"/>
      <c r="G81" s="43"/>
      <c r="H81" s="111" t="s">
        <v>794</v>
      </c>
      <c r="I81" s="111"/>
      <c r="J81" s="111"/>
      <c r="K81" s="43"/>
      <c r="L81" s="43"/>
      <c r="M81" s="111" t="s">
        <v>795</v>
      </c>
      <c r="N81" s="111"/>
      <c r="O81" s="111"/>
      <c r="P81" s="43"/>
      <c r="Q81" s="70">
        <v>42094</v>
      </c>
      <c r="R81" s="70"/>
      <c r="S81" s="70"/>
      <c r="T81" s="94"/>
      <c r="U81" s="43"/>
    </row>
    <row r="82" spans="1:21" ht="15.75" x14ac:dyDescent="0.25">
      <c r="A82" s="11"/>
      <c r="B82" s="162" t="s">
        <v>829</v>
      </c>
      <c r="C82" s="162"/>
      <c r="D82" s="483"/>
      <c r="E82" s="51"/>
      <c r="F82" s="51"/>
      <c r="G82" s="52" t="s">
        <v>284</v>
      </c>
      <c r="H82" s="483"/>
      <c r="I82" s="51"/>
      <c r="J82" s="51"/>
      <c r="K82" s="53"/>
      <c r="L82" s="52"/>
      <c r="M82" s="483"/>
      <c r="N82" s="51"/>
      <c r="O82" s="51"/>
      <c r="P82" s="52" t="s">
        <v>284</v>
      </c>
      <c r="Q82" s="483"/>
      <c r="R82" s="51"/>
      <c r="S82" s="51"/>
      <c r="T82" s="53"/>
      <c r="U82" s="53"/>
    </row>
    <row r="83" spans="1:21" ht="15.75" x14ac:dyDescent="0.25">
      <c r="A83" s="11"/>
      <c r="B83" s="504" t="s">
        <v>815</v>
      </c>
      <c r="C83" s="504"/>
      <c r="D83" s="43"/>
      <c r="E83" s="42"/>
      <c r="F83" s="42"/>
      <c r="G83" s="43" t="s">
        <v>284</v>
      </c>
      <c r="H83" s="43"/>
      <c r="I83" s="42"/>
      <c r="J83" s="42"/>
      <c r="K83" s="42"/>
      <c r="L83" s="43"/>
      <c r="M83" s="43"/>
      <c r="N83" s="42"/>
      <c r="O83" s="42"/>
      <c r="P83" s="43" t="s">
        <v>284</v>
      </c>
      <c r="Q83" s="43"/>
      <c r="R83" s="42"/>
      <c r="S83" s="42"/>
      <c r="T83" s="42"/>
      <c r="U83" s="42"/>
    </row>
    <row r="84" spans="1:21" x14ac:dyDescent="0.25">
      <c r="A84" s="11"/>
      <c r="B84" s="120"/>
      <c r="C84" s="22" t="s">
        <v>830</v>
      </c>
      <c r="D84" s="52"/>
      <c r="E84" s="22" t="s">
        <v>255</v>
      </c>
      <c r="F84" s="30">
        <v>6500</v>
      </c>
      <c r="G84" s="52" t="s">
        <v>284</v>
      </c>
      <c r="H84" s="52"/>
      <c r="I84" s="22"/>
      <c r="J84" s="29" t="s">
        <v>722</v>
      </c>
      <c r="K84" s="22" t="s">
        <v>284</v>
      </c>
      <c r="L84" s="52"/>
      <c r="M84" s="52"/>
      <c r="N84" s="22" t="s">
        <v>255</v>
      </c>
      <c r="O84" s="29">
        <v>703</v>
      </c>
      <c r="P84" s="52" t="s">
        <v>284</v>
      </c>
      <c r="Q84" s="52"/>
      <c r="R84" s="22" t="s">
        <v>255</v>
      </c>
      <c r="S84" s="29">
        <v>41</v>
      </c>
      <c r="T84" s="22" t="s">
        <v>284</v>
      </c>
      <c r="U84" s="22"/>
    </row>
    <row r="85" spans="1:21" ht="15.75" x14ac:dyDescent="0.25">
      <c r="A85" s="11"/>
      <c r="B85" s="504" t="s">
        <v>817</v>
      </c>
      <c r="C85" s="504"/>
      <c r="D85" s="43"/>
      <c r="E85" s="42"/>
      <c r="F85" s="42"/>
      <c r="G85" s="43" t="s">
        <v>284</v>
      </c>
      <c r="H85" s="43"/>
      <c r="I85" s="42"/>
      <c r="J85" s="42"/>
      <c r="K85" s="42"/>
      <c r="L85" s="43"/>
      <c r="M85" s="43"/>
      <c r="N85" s="42"/>
      <c r="O85" s="42"/>
      <c r="P85" s="43" t="s">
        <v>284</v>
      </c>
      <c r="Q85" s="43"/>
      <c r="R85" s="42"/>
      <c r="S85" s="42"/>
      <c r="T85" s="42"/>
      <c r="U85" s="42"/>
    </row>
    <row r="86" spans="1:21" x14ac:dyDescent="0.25">
      <c r="A86" s="11"/>
      <c r="B86" s="120"/>
      <c r="C86" s="22" t="s">
        <v>831</v>
      </c>
      <c r="D86" s="52"/>
      <c r="E86" s="22"/>
      <c r="F86" s="29" t="s">
        <v>722</v>
      </c>
      <c r="G86" s="52"/>
      <c r="H86" s="52"/>
      <c r="I86" s="22" t="s">
        <v>255</v>
      </c>
      <c r="J86" s="30">
        <v>6500</v>
      </c>
      <c r="K86" s="52" t="s">
        <v>832</v>
      </c>
      <c r="L86" s="52"/>
      <c r="M86" s="52"/>
      <c r="N86" s="22"/>
      <c r="O86" s="29" t="s">
        <v>722</v>
      </c>
      <c r="P86" s="52"/>
      <c r="Q86" s="52"/>
      <c r="R86" s="22" t="s">
        <v>255</v>
      </c>
      <c r="S86" s="29">
        <v>-41</v>
      </c>
      <c r="T86" s="52" t="s">
        <v>819</v>
      </c>
      <c r="U86" s="22"/>
    </row>
    <row r="87" spans="1:21" x14ac:dyDescent="0.25">
      <c r="A87" s="11"/>
      <c r="B87" s="10"/>
      <c r="C87" s="10"/>
      <c r="D87" s="10"/>
      <c r="E87" s="10"/>
      <c r="F87" s="10"/>
      <c r="G87" s="10"/>
      <c r="H87" s="10"/>
      <c r="I87" s="10"/>
      <c r="J87" s="10"/>
      <c r="K87" s="10"/>
      <c r="L87" s="10"/>
      <c r="M87" s="10"/>
      <c r="N87" s="10"/>
      <c r="O87" s="10"/>
      <c r="P87" s="10"/>
      <c r="Q87" s="10"/>
      <c r="R87" s="10"/>
      <c r="S87" s="10"/>
      <c r="T87" s="10"/>
      <c r="U87" s="10"/>
    </row>
    <row r="88" spans="1:21" ht="15.75" thickBot="1" x14ac:dyDescent="0.3">
      <c r="A88" s="11"/>
      <c r="B88" s="44"/>
      <c r="C88" s="44"/>
      <c r="D88" s="44"/>
      <c r="E88" s="44"/>
      <c r="F88" s="44"/>
      <c r="G88" s="44"/>
      <c r="H88" s="44"/>
      <c r="I88" s="44"/>
      <c r="J88" s="44"/>
      <c r="K88" s="44"/>
      <c r="L88" s="44"/>
      <c r="M88" s="44"/>
      <c r="N88" s="44"/>
      <c r="O88" s="44"/>
      <c r="P88" s="44"/>
      <c r="Q88" s="111" t="s">
        <v>809</v>
      </c>
      <c r="R88" s="111"/>
      <c r="S88" s="111"/>
      <c r="T88" s="44"/>
      <c r="U88" s="44"/>
    </row>
    <row r="89" spans="1:21" x14ac:dyDescent="0.25">
      <c r="A89" s="11"/>
      <c r="B89" s="43"/>
      <c r="C89" s="43" t="s">
        <v>284</v>
      </c>
      <c r="D89" s="43"/>
      <c r="E89" s="74"/>
      <c r="F89" s="74"/>
      <c r="G89" s="43" t="s">
        <v>284</v>
      </c>
      <c r="H89" s="43"/>
      <c r="I89" s="74"/>
      <c r="J89" s="74"/>
      <c r="K89" s="43"/>
      <c r="L89" s="43"/>
      <c r="M89" s="43"/>
      <c r="N89" s="74"/>
      <c r="O89" s="74"/>
      <c r="P89" s="43" t="s">
        <v>284</v>
      </c>
      <c r="Q89" s="193" t="s">
        <v>365</v>
      </c>
      <c r="R89" s="193"/>
      <c r="S89" s="193"/>
      <c r="T89" s="168"/>
      <c r="U89" s="43"/>
    </row>
    <row r="90" spans="1:21" ht="15.75" thickBot="1" x14ac:dyDescent="0.3">
      <c r="A90" s="11"/>
      <c r="B90" s="35" t="s">
        <v>821</v>
      </c>
      <c r="C90" s="35"/>
      <c r="D90" s="111" t="s">
        <v>793</v>
      </c>
      <c r="E90" s="111"/>
      <c r="F90" s="111"/>
      <c r="G90" s="43"/>
      <c r="H90" s="111" t="s">
        <v>794</v>
      </c>
      <c r="I90" s="111"/>
      <c r="J90" s="111"/>
      <c r="K90" s="43"/>
      <c r="L90" s="43"/>
      <c r="M90" s="111" t="s">
        <v>795</v>
      </c>
      <c r="N90" s="111"/>
      <c r="O90" s="111"/>
      <c r="P90" s="43"/>
      <c r="Q90" s="70">
        <v>41729</v>
      </c>
      <c r="R90" s="70"/>
      <c r="S90" s="70"/>
      <c r="T90" s="94"/>
      <c r="U90" s="43"/>
    </row>
    <row r="91" spans="1:21" ht="15.75" x14ac:dyDescent="0.25">
      <c r="A91" s="11"/>
      <c r="B91" s="162" t="s">
        <v>829</v>
      </c>
      <c r="C91" s="162"/>
      <c r="D91" s="483"/>
      <c r="E91" s="51"/>
      <c r="F91" s="51"/>
      <c r="G91" s="52" t="s">
        <v>284</v>
      </c>
      <c r="H91" s="483"/>
      <c r="I91" s="51"/>
      <c r="J91" s="51"/>
      <c r="K91" s="53"/>
      <c r="L91" s="52"/>
      <c r="M91" s="483"/>
      <c r="N91" s="51"/>
      <c r="O91" s="51"/>
      <c r="P91" s="52" t="s">
        <v>284</v>
      </c>
      <c r="Q91" s="483"/>
      <c r="R91" s="51"/>
      <c r="S91" s="51"/>
      <c r="T91" s="53"/>
      <c r="U91" s="53"/>
    </row>
    <row r="92" spans="1:21" ht="15.75" x14ac:dyDescent="0.25">
      <c r="A92" s="11"/>
      <c r="B92" s="504" t="s">
        <v>815</v>
      </c>
      <c r="C92" s="504"/>
      <c r="D92" s="43"/>
      <c r="E92" s="42"/>
      <c r="F92" s="42"/>
      <c r="G92" s="43" t="s">
        <v>284</v>
      </c>
      <c r="H92" s="43"/>
      <c r="I92" s="42"/>
      <c r="J92" s="42"/>
      <c r="K92" s="42"/>
      <c r="L92" s="43"/>
      <c r="M92" s="43"/>
      <c r="N92" s="42"/>
      <c r="O92" s="42"/>
      <c r="P92" s="43" t="s">
        <v>284</v>
      </c>
      <c r="Q92" s="43"/>
      <c r="R92" s="42"/>
      <c r="S92" s="42"/>
      <c r="T92" s="42"/>
      <c r="U92" s="42"/>
    </row>
    <row r="93" spans="1:21" x14ac:dyDescent="0.25">
      <c r="A93" s="11"/>
      <c r="B93" s="120"/>
      <c r="C93" s="22" t="s">
        <v>830</v>
      </c>
      <c r="D93" s="52"/>
      <c r="E93" s="22" t="s">
        <v>255</v>
      </c>
      <c r="F93" s="30">
        <v>6500</v>
      </c>
      <c r="G93" s="52" t="s">
        <v>284</v>
      </c>
      <c r="H93" s="52"/>
      <c r="I93" s="22"/>
      <c r="J93" s="29" t="s">
        <v>722</v>
      </c>
      <c r="K93" s="22" t="s">
        <v>284</v>
      </c>
      <c r="L93" s="52"/>
      <c r="M93" s="52"/>
      <c r="N93" s="22" t="s">
        <v>255</v>
      </c>
      <c r="O93" s="29">
        <v>943</v>
      </c>
      <c r="P93" s="52" t="s">
        <v>284</v>
      </c>
      <c r="Q93" s="52"/>
      <c r="R93" s="22" t="s">
        <v>255</v>
      </c>
      <c r="S93" s="29">
        <v>63</v>
      </c>
      <c r="T93" s="22" t="s">
        <v>284</v>
      </c>
      <c r="U93" s="22"/>
    </row>
    <row r="94" spans="1:21" ht="15.75" x14ac:dyDescent="0.25">
      <c r="A94" s="11"/>
      <c r="B94" s="504" t="s">
        <v>817</v>
      </c>
      <c r="C94" s="504"/>
      <c r="D94" s="43"/>
      <c r="E94" s="42"/>
      <c r="F94" s="42"/>
      <c r="G94" s="43" t="s">
        <v>284</v>
      </c>
      <c r="H94" s="43"/>
      <c r="I94" s="42"/>
      <c r="J94" s="42"/>
      <c r="K94" s="42"/>
      <c r="L94" s="43"/>
      <c r="M94" s="43"/>
      <c r="N94" s="42"/>
      <c r="O94" s="42"/>
      <c r="P94" s="43" t="s">
        <v>284</v>
      </c>
      <c r="Q94" s="43"/>
      <c r="R94" s="42"/>
      <c r="S94" s="42"/>
      <c r="T94" s="42"/>
      <c r="U94" s="42"/>
    </row>
    <row r="95" spans="1:21" x14ac:dyDescent="0.25">
      <c r="A95" s="11"/>
      <c r="B95" s="120"/>
      <c r="C95" s="22" t="s">
        <v>831</v>
      </c>
      <c r="D95" s="52"/>
      <c r="E95" s="22"/>
      <c r="F95" s="29" t="s">
        <v>722</v>
      </c>
      <c r="G95" s="52" t="s">
        <v>284</v>
      </c>
      <c r="H95" s="52"/>
      <c r="I95" s="22" t="s">
        <v>255</v>
      </c>
      <c r="J95" s="30">
        <v>6500</v>
      </c>
      <c r="K95" s="52" t="s">
        <v>832</v>
      </c>
      <c r="L95" s="52"/>
      <c r="M95" s="52"/>
      <c r="N95" s="22"/>
      <c r="O95" s="29" t="s">
        <v>722</v>
      </c>
      <c r="P95" s="52" t="s">
        <v>284</v>
      </c>
      <c r="Q95" s="52"/>
      <c r="R95" s="22" t="s">
        <v>255</v>
      </c>
      <c r="S95" s="29">
        <v>-63</v>
      </c>
      <c r="T95" s="52" t="s">
        <v>819</v>
      </c>
      <c r="U95" s="22"/>
    </row>
    <row r="96" spans="1:21" x14ac:dyDescent="0.25">
      <c r="A96" s="11"/>
      <c r="B96" s="113"/>
      <c r="C96" s="113"/>
      <c r="D96" s="113"/>
      <c r="E96" s="113"/>
      <c r="F96" s="113"/>
      <c r="G96" s="113"/>
      <c r="H96" s="113"/>
      <c r="I96" s="113"/>
      <c r="J96" s="113"/>
      <c r="K96" s="113"/>
      <c r="L96" s="113"/>
      <c r="M96" s="113"/>
      <c r="N96" s="113"/>
      <c r="O96" s="113"/>
      <c r="P96" s="113"/>
      <c r="Q96" s="113"/>
      <c r="R96" s="113"/>
      <c r="S96" s="113"/>
      <c r="T96" s="113"/>
      <c r="U96" s="113"/>
    </row>
    <row r="97" spans="1:21" x14ac:dyDescent="0.25">
      <c r="A97" s="11"/>
      <c r="B97" s="114" t="s">
        <v>833</v>
      </c>
      <c r="C97" s="114"/>
      <c r="D97" s="114"/>
      <c r="E97" s="114"/>
      <c r="F97" s="114"/>
      <c r="G97" s="114"/>
      <c r="H97" s="114"/>
      <c r="I97" s="114"/>
      <c r="J97" s="114"/>
      <c r="K97" s="114"/>
      <c r="L97" s="114"/>
      <c r="M97" s="114"/>
      <c r="N97" s="114"/>
      <c r="O97" s="114"/>
      <c r="P97" s="114"/>
      <c r="Q97" s="114"/>
      <c r="R97" s="114"/>
      <c r="S97" s="114"/>
      <c r="T97" s="114"/>
      <c r="U97" s="114"/>
    </row>
    <row r="98" spans="1:21" x14ac:dyDescent="0.25">
      <c r="A98" s="11"/>
      <c r="B98" s="114" t="s">
        <v>834</v>
      </c>
      <c r="C98" s="114"/>
      <c r="D98" s="114"/>
      <c r="E98" s="114"/>
      <c r="F98" s="114"/>
      <c r="G98" s="114"/>
      <c r="H98" s="114"/>
      <c r="I98" s="114"/>
      <c r="J98" s="114"/>
      <c r="K98" s="114"/>
      <c r="L98" s="114"/>
      <c r="M98" s="114"/>
      <c r="N98" s="114"/>
      <c r="O98" s="114"/>
      <c r="P98" s="114"/>
      <c r="Q98" s="114"/>
      <c r="R98" s="114"/>
      <c r="S98" s="114"/>
      <c r="T98" s="114"/>
      <c r="U98" s="114"/>
    </row>
    <row r="99" spans="1:21" x14ac:dyDescent="0.25">
      <c r="A99" s="11"/>
      <c r="B99" s="114" t="s">
        <v>826</v>
      </c>
      <c r="C99" s="114"/>
      <c r="D99" s="114"/>
      <c r="E99" s="114"/>
      <c r="F99" s="114"/>
      <c r="G99" s="114"/>
      <c r="H99" s="114"/>
      <c r="I99" s="114"/>
      <c r="J99" s="114"/>
      <c r="K99" s="114"/>
      <c r="L99" s="114"/>
      <c r="M99" s="114"/>
      <c r="N99" s="114"/>
      <c r="O99" s="114"/>
      <c r="P99" s="114"/>
      <c r="Q99" s="114"/>
      <c r="R99" s="114"/>
      <c r="S99" s="114"/>
      <c r="T99" s="114"/>
      <c r="U99" s="114"/>
    </row>
    <row r="100" spans="1:21" x14ac:dyDescent="0.25">
      <c r="A100" s="11"/>
      <c r="B100" s="10"/>
      <c r="C100" s="10"/>
      <c r="D100" s="10"/>
      <c r="E100" s="10"/>
      <c r="F100" s="10"/>
      <c r="G100" s="10"/>
      <c r="H100" s="10"/>
      <c r="I100" s="10"/>
      <c r="J100" s="10"/>
      <c r="K100" s="10"/>
      <c r="L100" s="10"/>
      <c r="M100" s="10"/>
      <c r="N100" s="10"/>
      <c r="O100" s="10"/>
      <c r="P100" s="10"/>
      <c r="Q100" s="10"/>
      <c r="R100" s="10"/>
      <c r="S100" s="10"/>
      <c r="T100" s="10"/>
      <c r="U100" s="10"/>
    </row>
    <row r="101" spans="1:21" x14ac:dyDescent="0.25">
      <c r="A101" s="11"/>
      <c r="B101" s="512" t="s">
        <v>835</v>
      </c>
      <c r="C101" s="512"/>
      <c r="D101" s="512"/>
      <c r="E101" s="512"/>
      <c r="F101" s="512"/>
      <c r="G101" s="512"/>
      <c r="H101" s="512"/>
      <c r="I101" s="512"/>
      <c r="J101" s="512"/>
      <c r="K101" s="512"/>
      <c r="L101" s="512"/>
      <c r="M101" s="512"/>
      <c r="N101" s="512"/>
      <c r="O101" s="512"/>
      <c r="P101" s="512"/>
      <c r="Q101" s="512"/>
      <c r="R101" s="512"/>
      <c r="S101" s="512"/>
      <c r="T101" s="512"/>
      <c r="U101" s="512"/>
    </row>
    <row r="102" spans="1:21" ht="25.5" customHeight="1" x14ac:dyDescent="0.25">
      <c r="A102" s="11"/>
      <c r="B102" s="116" t="s">
        <v>836</v>
      </c>
      <c r="C102" s="116"/>
      <c r="D102" s="116"/>
      <c r="E102" s="116"/>
      <c r="F102" s="116"/>
      <c r="G102" s="116"/>
      <c r="H102" s="116"/>
      <c r="I102" s="116"/>
      <c r="J102" s="116"/>
      <c r="K102" s="116"/>
      <c r="L102" s="116"/>
      <c r="M102" s="116"/>
      <c r="N102" s="116"/>
      <c r="O102" s="116"/>
      <c r="P102" s="116"/>
      <c r="Q102" s="116"/>
      <c r="R102" s="116"/>
      <c r="S102" s="116"/>
      <c r="T102" s="116"/>
      <c r="U102" s="116"/>
    </row>
    <row r="103" spans="1:21" x14ac:dyDescent="0.25">
      <c r="A103" s="11"/>
      <c r="B103" s="10"/>
      <c r="C103" s="10"/>
      <c r="D103" s="10"/>
      <c r="E103" s="10"/>
      <c r="F103" s="10"/>
      <c r="G103" s="10"/>
      <c r="H103" s="10"/>
      <c r="I103" s="10"/>
      <c r="J103" s="10"/>
      <c r="K103" s="10"/>
      <c r="L103" s="10"/>
      <c r="M103" s="10"/>
      <c r="N103" s="10"/>
      <c r="O103" s="10"/>
      <c r="P103" s="10"/>
      <c r="Q103" s="10"/>
      <c r="R103" s="10"/>
      <c r="S103" s="10"/>
      <c r="T103" s="10"/>
      <c r="U103" s="10"/>
    </row>
    <row r="104" spans="1:21" x14ac:dyDescent="0.25">
      <c r="A104" s="11"/>
      <c r="B104" s="116" t="s">
        <v>837</v>
      </c>
      <c r="C104" s="116"/>
      <c r="D104" s="116"/>
      <c r="E104" s="116"/>
      <c r="F104" s="116"/>
      <c r="G104" s="116"/>
      <c r="H104" s="116"/>
      <c r="I104" s="116"/>
      <c r="J104" s="116"/>
      <c r="K104" s="116"/>
      <c r="L104" s="116"/>
      <c r="M104" s="116"/>
      <c r="N104" s="116"/>
      <c r="O104" s="116"/>
      <c r="P104" s="116"/>
      <c r="Q104" s="116"/>
      <c r="R104" s="116"/>
      <c r="S104" s="116"/>
      <c r="T104" s="116"/>
      <c r="U104" s="116"/>
    </row>
    <row r="105" spans="1:21" x14ac:dyDescent="0.25">
      <c r="A105" s="11"/>
      <c r="B105" s="10"/>
      <c r="C105" s="10"/>
      <c r="D105" s="10"/>
      <c r="E105" s="10"/>
      <c r="F105" s="10"/>
      <c r="G105" s="10"/>
      <c r="H105" s="10"/>
      <c r="I105" s="10"/>
      <c r="J105" s="10"/>
      <c r="K105" s="10"/>
      <c r="L105" s="10"/>
      <c r="M105" s="10"/>
      <c r="N105" s="10"/>
      <c r="O105" s="10"/>
      <c r="P105" s="10"/>
      <c r="Q105" s="10"/>
      <c r="R105" s="10"/>
      <c r="S105" s="10"/>
      <c r="T105" s="10"/>
      <c r="U105" s="10"/>
    </row>
    <row r="106" spans="1:21" x14ac:dyDescent="0.25">
      <c r="A106" s="11"/>
      <c r="B106" s="512" t="s">
        <v>838</v>
      </c>
      <c r="C106" s="512"/>
      <c r="D106" s="512"/>
      <c r="E106" s="512"/>
      <c r="F106" s="512"/>
      <c r="G106" s="512"/>
      <c r="H106" s="512"/>
      <c r="I106" s="512"/>
      <c r="J106" s="512"/>
      <c r="K106" s="512"/>
      <c r="L106" s="512"/>
      <c r="M106" s="512"/>
      <c r="N106" s="512"/>
      <c r="O106" s="512"/>
      <c r="P106" s="512"/>
      <c r="Q106" s="512"/>
      <c r="R106" s="512"/>
      <c r="S106" s="512"/>
      <c r="T106" s="512"/>
      <c r="U106" s="512"/>
    </row>
    <row r="107" spans="1:21" ht="25.5" customHeight="1" x14ac:dyDescent="0.25">
      <c r="A107" s="11"/>
      <c r="B107" s="116" t="s">
        <v>839</v>
      </c>
      <c r="C107" s="116"/>
      <c r="D107" s="116"/>
      <c r="E107" s="116"/>
      <c r="F107" s="116"/>
      <c r="G107" s="116"/>
      <c r="H107" s="116"/>
      <c r="I107" s="116"/>
      <c r="J107" s="116"/>
      <c r="K107" s="116"/>
      <c r="L107" s="116"/>
      <c r="M107" s="116"/>
      <c r="N107" s="116"/>
      <c r="O107" s="116"/>
      <c r="P107" s="116"/>
      <c r="Q107" s="116"/>
      <c r="R107" s="116"/>
      <c r="S107" s="116"/>
      <c r="T107" s="116"/>
      <c r="U107" s="116"/>
    </row>
    <row r="108" spans="1:21" ht="25.5" customHeight="1" x14ac:dyDescent="0.25">
      <c r="A108" s="11"/>
      <c r="B108" s="116" t="s">
        <v>840</v>
      </c>
      <c r="C108" s="116"/>
      <c r="D108" s="116"/>
      <c r="E108" s="116"/>
      <c r="F108" s="116"/>
      <c r="G108" s="116"/>
      <c r="H108" s="116"/>
      <c r="I108" s="116"/>
      <c r="J108" s="116"/>
      <c r="K108" s="116"/>
      <c r="L108" s="116"/>
      <c r="M108" s="116"/>
      <c r="N108" s="116"/>
      <c r="O108" s="116"/>
      <c r="P108" s="116"/>
      <c r="Q108" s="116"/>
      <c r="R108" s="116"/>
      <c r="S108" s="116"/>
      <c r="T108" s="116"/>
      <c r="U108" s="116"/>
    </row>
    <row r="109" spans="1:21" ht="25.5" customHeight="1" x14ac:dyDescent="0.25">
      <c r="A109" s="11"/>
      <c r="B109" s="116" t="s">
        <v>841</v>
      </c>
      <c r="C109" s="116"/>
      <c r="D109" s="116"/>
      <c r="E109" s="116"/>
      <c r="F109" s="116"/>
      <c r="G109" s="116"/>
      <c r="H109" s="116"/>
      <c r="I109" s="116"/>
      <c r="J109" s="116"/>
      <c r="K109" s="116"/>
      <c r="L109" s="116"/>
      <c r="M109" s="116"/>
      <c r="N109" s="116"/>
      <c r="O109" s="116"/>
      <c r="P109" s="116"/>
      <c r="Q109" s="116"/>
      <c r="R109" s="116"/>
      <c r="S109" s="116"/>
      <c r="T109" s="116"/>
      <c r="U109" s="116"/>
    </row>
    <row r="110" spans="1:21" x14ac:dyDescent="0.25">
      <c r="A110" s="11"/>
      <c r="B110" s="10"/>
      <c r="C110" s="10"/>
      <c r="D110" s="10"/>
      <c r="E110" s="10"/>
      <c r="F110" s="10"/>
      <c r="G110" s="10"/>
      <c r="H110" s="10"/>
      <c r="I110" s="10"/>
      <c r="J110" s="10"/>
      <c r="K110" s="10"/>
      <c r="L110" s="10"/>
      <c r="M110" s="10"/>
      <c r="N110" s="10"/>
      <c r="O110" s="10"/>
      <c r="P110" s="10"/>
      <c r="Q110" s="10"/>
      <c r="R110" s="10"/>
      <c r="S110" s="10"/>
      <c r="T110" s="10"/>
      <c r="U110" s="10"/>
    </row>
    <row r="111" spans="1:21" ht="25.5" customHeight="1" x14ac:dyDescent="0.25">
      <c r="A111" s="11"/>
      <c r="B111" s="116" t="s">
        <v>842</v>
      </c>
      <c r="C111" s="116"/>
      <c r="D111" s="116"/>
      <c r="E111" s="116"/>
      <c r="F111" s="116"/>
      <c r="G111" s="116"/>
      <c r="H111" s="116"/>
      <c r="I111" s="116"/>
      <c r="J111" s="116"/>
      <c r="K111" s="116"/>
      <c r="L111" s="116"/>
      <c r="M111" s="116"/>
      <c r="N111" s="116"/>
      <c r="O111" s="116"/>
      <c r="P111" s="116"/>
      <c r="Q111" s="116"/>
      <c r="R111" s="116"/>
      <c r="S111" s="116"/>
      <c r="T111" s="116"/>
      <c r="U111" s="116"/>
    </row>
    <row r="112" spans="1:21" x14ac:dyDescent="0.25">
      <c r="A112" s="11"/>
      <c r="B112" s="10"/>
      <c r="C112" s="10"/>
      <c r="D112" s="10"/>
      <c r="E112" s="10"/>
      <c r="F112" s="10"/>
      <c r="G112" s="10"/>
      <c r="H112" s="10"/>
      <c r="I112" s="10"/>
      <c r="J112" s="10"/>
      <c r="K112" s="10"/>
      <c r="L112" s="10"/>
      <c r="M112" s="10"/>
      <c r="N112" s="10"/>
      <c r="O112" s="10"/>
      <c r="P112" s="10"/>
      <c r="Q112" s="10"/>
      <c r="R112" s="10"/>
      <c r="S112" s="10"/>
      <c r="T112" s="10"/>
      <c r="U112" s="10"/>
    </row>
    <row r="113" spans="1:21" x14ac:dyDescent="0.25">
      <c r="A113" s="11"/>
      <c r="B113" s="116" t="s">
        <v>843</v>
      </c>
      <c r="C113" s="116"/>
      <c r="D113" s="116"/>
      <c r="E113" s="116"/>
      <c r="F113" s="116"/>
      <c r="G113" s="116"/>
      <c r="H113" s="116"/>
      <c r="I113" s="116"/>
      <c r="J113" s="116"/>
      <c r="K113" s="116"/>
      <c r="L113" s="116"/>
      <c r="M113" s="116"/>
      <c r="N113" s="116"/>
      <c r="O113" s="116"/>
      <c r="P113" s="116"/>
      <c r="Q113" s="116"/>
      <c r="R113" s="116"/>
      <c r="S113" s="116"/>
      <c r="T113" s="116"/>
      <c r="U113" s="116"/>
    </row>
    <row r="114" spans="1:21" x14ac:dyDescent="0.25">
      <c r="A114" s="11"/>
      <c r="B114" s="10"/>
      <c r="C114" s="10"/>
      <c r="D114" s="10"/>
      <c r="E114" s="10"/>
      <c r="F114" s="10"/>
      <c r="G114" s="10"/>
      <c r="H114" s="10"/>
      <c r="I114" s="10"/>
      <c r="J114" s="10"/>
      <c r="K114" s="10"/>
      <c r="L114" s="10"/>
      <c r="M114" s="10"/>
      <c r="N114" s="10"/>
      <c r="O114" s="10"/>
      <c r="P114" s="10"/>
      <c r="Q114" s="10"/>
      <c r="R114" s="10"/>
      <c r="S114" s="10"/>
      <c r="T114" s="10"/>
      <c r="U114" s="10"/>
    </row>
    <row r="115" spans="1:21" ht="25.5" customHeight="1" x14ac:dyDescent="0.25">
      <c r="A115" s="11"/>
      <c r="B115" s="116" t="s">
        <v>844</v>
      </c>
      <c r="C115" s="116"/>
      <c r="D115" s="116"/>
      <c r="E115" s="116"/>
      <c r="F115" s="116"/>
      <c r="G115" s="116"/>
      <c r="H115" s="116"/>
      <c r="I115" s="116"/>
      <c r="J115" s="116"/>
      <c r="K115" s="116"/>
      <c r="L115" s="116"/>
      <c r="M115" s="116"/>
      <c r="N115" s="116"/>
      <c r="O115" s="116"/>
      <c r="P115" s="116"/>
      <c r="Q115" s="116"/>
      <c r="R115" s="116"/>
      <c r="S115" s="116"/>
      <c r="T115" s="116"/>
      <c r="U115" s="116"/>
    </row>
    <row r="116" spans="1:21" x14ac:dyDescent="0.25">
      <c r="A116" s="11"/>
      <c r="B116" s="10"/>
      <c r="C116" s="10"/>
      <c r="D116" s="10"/>
      <c r="E116" s="10"/>
      <c r="F116" s="10"/>
      <c r="G116" s="10"/>
      <c r="H116" s="10"/>
      <c r="I116" s="10"/>
      <c r="J116" s="10"/>
      <c r="K116" s="10"/>
      <c r="L116" s="10"/>
      <c r="M116" s="10"/>
      <c r="N116" s="10"/>
      <c r="O116" s="10"/>
      <c r="P116" s="10"/>
      <c r="Q116" s="10"/>
      <c r="R116" s="10"/>
      <c r="S116" s="10"/>
      <c r="T116" s="10"/>
      <c r="U116" s="10"/>
    </row>
    <row r="117" spans="1:21" x14ac:dyDescent="0.25">
      <c r="A117" s="11"/>
      <c r="B117" s="116" t="s">
        <v>845</v>
      </c>
      <c r="C117" s="116"/>
      <c r="D117" s="116"/>
      <c r="E117" s="116"/>
      <c r="F117" s="116"/>
      <c r="G117" s="116"/>
      <c r="H117" s="116"/>
      <c r="I117" s="116"/>
      <c r="J117" s="116"/>
      <c r="K117" s="116"/>
      <c r="L117" s="116"/>
      <c r="M117" s="116"/>
      <c r="N117" s="116"/>
      <c r="O117" s="116"/>
      <c r="P117" s="116"/>
      <c r="Q117" s="116"/>
      <c r="R117" s="116"/>
      <c r="S117" s="116"/>
      <c r="T117" s="116"/>
      <c r="U117" s="116"/>
    </row>
    <row r="118" spans="1:21" x14ac:dyDescent="0.25">
      <c r="A118" s="11"/>
      <c r="B118" s="10"/>
      <c r="C118" s="10"/>
      <c r="D118" s="10"/>
      <c r="E118" s="10"/>
      <c r="F118" s="10"/>
      <c r="G118" s="10"/>
      <c r="H118" s="10"/>
      <c r="I118" s="10"/>
      <c r="J118" s="10"/>
      <c r="K118" s="10"/>
      <c r="L118" s="10"/>
      <c r="M118" s="10"/>
      <c r="N118" s="10"/>
      <c r="O118" s="10"/>
      <c r="P118" s="10"/>
      <c r="Q118" s="10"/>
      <c r="R118" s="10"/>
      <c r="S118" s="10"/>
      <c r="T118" s="10"/>
      <c r="U118" s="10"/>
    </row>
    <row r="119" spans="1:21" x14ac:dyDescent="0.25">
      <c r="A119" s="11"/>
      <c r="B119" s="116" t="s">
        <v>846</v>
      </c>
      <c r="C119" s="116"/>
      <c r="D119" s="116"/>
      <c r="E119" s="116"/>
      <c r="F119" s="116"/>
      <c r="G119" s="116"/>
      <c r="H119" s="116"/>
      <c r="I119" s="116"/>
      <c r="J119" s="116"/>
      <c r="K119" s="116"/>
      <c r="L119" s="116"/>
      <c r="M119" s="116"/>
      <c r="N119" s="116"/>
      <c r="O119" s="116"/>
      <c r="P119" s="116"/>
      <c r="Q119" s="116"/>
      <c r="R119" s="116"/>
      <c r="S119" s="116"/>
      <c r="T119" s="116"/>
      <c r="U119" s="116"/>
    </row>
    <row r="120" spans="1:21" x14ac:dyDescent="0.25">
      <c r="A120" s="11"/>
      <c r="B120" s="10"/>
      <c r="C120" s="10"/>
      <c r="D120" s="10"/>
      <c r="E120" s="10"/>
      <c r="F120" s="10"/>
      <c r="G120" s="10"/>
      <c r="H120" s="10"/>
      <c r="I120" s="10"/>
      <c r="J120" s="10"/>
      <c r="K120" s="10"/>
      <c r="L120" s="10"/>
      <c r="M120" s="10"/>
      <c r="N120" s="10"/>
      <c r="O120" s="10"/>
      <c r="P120" s="10"/>
      <c r="Q120" s="10"/>
      <c r="R120" s="10"/>
      <c r="S120" s="10"/>
      <c r="T120" s="10"/>
      <c r="U120" s="10"/>
    </row>
    <row r="121" spans="1:21" x14ac:dyDescent="0.25">
      <c r="A121" s="11"/>
      <c r="B121" s="15"/>
      <c r="C121" s="15"/>
      <c r="D121" s="15"/>
      <c r="E121" s="15"/>
      <c r="F121" s="15"/>
      <c r="G121" s="15"/>
      <c r="H121" s="15"/>
      <c r="I121" s="15"/>
      <c r="J121" s="15"/>
      <c r="K121" s="15"/>
      <c r="L121" s="15"/>
      <c r="M121" s="15"/>
      <c r="N121" s="15"/>
      <c r="O121" s="15"/>
      <c r="P121" s="15"/>
      <c r="Q121" s="15"/>
      <c r="R121" s="15"/>
      <c r="S121" s="15"/>
      <c r="T121" s="15"/>
    </row>
    <row r="122" spans="1:21" x14ac:dyDescent="0.25">
      <c r="A122" s="11"/>
      <c r="B122" s="32" t="s">
        <v>847</v>
      </c>
      <c r="C122" s="32"/>
      <c r="D122" s="32"/>
      <c r="E122" s="32"/>
      <c r="F122" s="32"/>
      <c r="G122" s="32"/>
      <c r="H122" s="32"/>
      <c r="I122" s="32"/>
      <c r="J122" s="32"/>
      <c r="K122" s="32"/>
      <c r="L122" s="32"/>
      <c r="M122" s="32"/>
      <c r="N122" s="32"/>
      <c r="O122" s="32"/>
      <c r="P122" s="32"/>
      <c r="Q122" s="32"/>
      <c r="R122" s="32"/>
      <c r="S122" s="32"/>
      <c r="T122" s="15"/>
    </row>
    <row r="123" spans="1:21" x14ac:dyDescent="0.25">
      <c r="A123" s="11"/>
      <c r="B123" s="15"/>
      <c r="C123" s="15"/>
      <c r="D123" s="15"/>
      <c r="E123" s="15"/>
      <c r="F123" s="15"/>
      <c r="G123" s="15"/>
      <c r="H123" s="15"/>
      <c r="I123" s="15"/>
      <c r="J123" s="15"/>
      <c r="K123" s="15"/>
      <c r="L123" s="15"/>
      <c r="M123" s="15"/>
      <c r="N123" s="15"/>
      <c r="O123" s="15"/>
      <c r="P123" s="15"/>
      <c r="Q123" s="15"/>
      <c r="R123" s="15"/>
      <c r="S123" s="15"/>
      <c r="T123" s="15"/>
    </row>
    <row r="124" spans="1:21" x14ac:dyDescent="0.25">
      <c r="A124" s="11"/>
      <c r="B124" s="43"/>
      <c r="C124" s="43"/>
      <c r="D124" s="46"/>
      <c r="E124" s="46"/>
      <c r="F124" s="46"/>
      <c r="G124" s="46"/>
      <c r="H124" s="46"/>
      <c r="I124" s="46"/>
      <c r="J124" s="46"/>
      <c r="K124" s="46"/>
      <c r="L124" s="46"/>
      <c r="M124" s="75" t="s">
        <v>848</v>
      </c>
      <c r="N124" s="75"/>
      <c r="O124" s="75"/>
      <c r="P124" s="75"/>
      <c r="Q124" s="43"/>
      <c r="R124" s="43"/>
      <c r="S124" s="43"/>
      <c r="T124" s="43"/>
    </row>
    <row r="125" spans="1:21" ht="15.75" thickBot="1" x14ac:dyDescent="0.3">
      <c r="A125" s="11"/>
      <c r="B125" s="43"/>
      <c r="C125" s="43"/>
      <c r="D125" s="46"/>
      <c r="E125" s="46"/>
      <c r="F125" s="46"/>
      <c r="G125" s="46"/>
      <c r="H125" s="46"/>
      <c r="I125" s="46"/>
      <c r="J125" s="46"/>
      <c r="K125" s="46"/>
      <c r="L125" s="46"/>
      <c r="M125" s="76" t="s">
        <v>849</v>
      </c>
      <c r="N125" s="76"/>
      <c r="O125" s="76"/>
      <c r="P125" s="76"/>
      <c r="Q125" s="43"/>
      <c r="R125" s="43"/>
      <c r="S125" s="43"/>
      <c r="T125" s="43"/>
    </row>
    <row r="126" spans="1:21" x14ac:dyDescent="0.25">
      <c r="A126" s="11"/>
      <c r="B126" s="43"/>
      <c r="C126" s="43"/>
      <c r="D126" s="43"/>
      <c r="E126" s="43"/>
      <c r="F126" s="75" t="s">
        <v>850</v>
      </c>
      <c r="G126" s="75"/>
      <c r="H126" s="43"/>
      <c r="I126" s="75" t="s">
        <v>851</v>
      </c>
      <c r="J126" s="75"/>
      <c r="K126" s="46"/>
      <c r="L126" s="75" t="s">
        <v>852</v>
      </c>
      <c r="M126" s="75"/>
      <c r="N126" s="47"/>
      <c r="O126" s="45"/>
      <c r="P126" s="47"/>
      <c r="Q126" s="46"/>
      <c r="R126" s="43"/>
      <c r="S126" s="46"/>
      <c r="T126" s="46"/>
    </row>
    <row r="127" spans="1:21" x14ac:dyDescent="0.25">
      <c r="A127" s="11"/>
      <c r="B127" s="43"/>
      <c r="C127" s="75" t="s">
        <v>850</v>
      </c>
      <c r="D127" s="75"/>
      <c r="E127" s="46"/>
      <c r="F127" s="75" t="s">
        <v>853</v>
      </c>
      <c r="G127" s="75"/>
      <c r="H127" s="46"/>
      <c r="I127" s="75" t="s">
        <v>854</v>
      </c>
      <c r="J127" s="75"/>
      <c r="K127" s="46"/>
      <c r="L127" s="75" t="s">
        <v>855</v>
      </c>
      <c r="M127" s="75"/>
      <c r="N127" s="46"/>
      <c r="O127" s="43"/>
      <c r="P127" s="46"/>
      <c r="Q127" s="46"/>
      <c r="R127" s="43"/>
      <c r="S127" s="46"/>
      <c r="T127" s="46"/>
    </row>
    <row r="128" spans="1:21" x14ac:dyDescent="0.25">
      <c r="A128" s="11"/>
      <c r="B128" s="43"/>
      <c r="C128" s="75" t="s">
        <v>856</v>
      </c>
      <c r="D128" s="75"/>
      <c r="E128" s="46"/>
      <c r="F128" s="75" t="s">
        <v>857</v>
      </c>
      <c r="G128" s="75"/>
      <c r="H128" s="46"/>
      <c r="I128" s="75" t="s">
        <v>858</v>
      </c>
      <c r="J128" s="75"/>
      <c r="K128" s="46"/>
      <c r="L128" s="75" t="s">
        <v>859</v>
      </c>
      <c r="M128" s="75"/>
      <c r="N128" s="46"/>
      <c r="O128" s="75" t="s">
        <v>860</v>
      </c>
      <c r="P128" s="75"/>
      <c r="Q128" s="46"/>
      <c r="R128" s="43"/>
      <c r="S128" s="46"/>
      <c r="T128" s="46"/>
    </row>
    <row r="129" spans="1:21" ht="15.75" thickBot="1" x14ac:dyDescent="0.3">
      <c r="A129" s="11"/>
      <c r="B129" s="19" t="s">
        <v>289</v>
      </c>
      <c r="C129" s="76" t="s">
        <v>861</v>
      </c>
      <c r="D129" s="76"/>
      <c r="E129" s="46"/>
      <c r="F129" s="76" t="s">
        <v>862</v>
      </c>
      <c r="G129" s="76"/>
      <c r="H129" s="46"/>
      <c r="I129" s="76" t="s">
        <v>863</v>
      </c>
      <c r="J129" s="76"/>
      <c r="K129" s="46"/>
      <c r="L129" s="76" t="s">
        <v>864</v>
      </c>
      <c r="M129" s="76"/>
      <c r="N129" s="46"/>
      <c r="O129" s="76" t="s">
        <v>865</v>
      </c>
      <c r="P129" s="76"/>
      <c r="Q129" s="46"/>
      <c r="R129" s="76" t="s">
        <v>866</v>
      </c>
      <c r="S129" s="76"/>
      <c r="T129" s="46"/>
    </row>
    <row r="130" spans="1:21" x14ac:dyDescent="0.25">
      <c r="A130" s="11"/>
      <c r="B130" s="22" t="s">
        <v>867</v>
      </c>
      <c r="C130" s="483"/>
      <c r="D130" s="483"/>
      <c r="E130" s="52"/>
      <c r="F130" s="483"/>
      <c r="G130" s="483"/>
      <c r="H130" s="52"/>
      <c r="I130" s="483"/>
      <c r="J130" s="483"/>
      <c r="K130" s="52"/>
      <c r="L130" s="483"/>
      <c r="M130" s="483"/>
      <c r="N130" s="52"/>
      <c r="O130" s="483"/>
      <c r="P130" s="483"/>
      <c r="Q130" s="52"/>
      <c r="R130" s="483"/>
      <c r="S130" s="483"/>
      <c r="T130" s="169"/>
    </row>
    <row r="131" spans="1:21" x14ac:dyDescent="0.25">
      <c r="A131" s="11"/>
      <c r="B131" s="59" t="s">
        <v>868</v>
      </c>
      <c r="C131" s="176" t="s">
        <v>255</v>
      </c>
      <c r="D131" s="117">
        <v>140917</v>
      </c>
      <c r="E131" s="59"/>
      <c r="F131" s="119" t="s">
        <v>255</v>
      </c>
      <c r="G131" s="119" t="s">
        <v>263</v>
      </c>
      <c r="H131" s="59"/>
      <c r="I131" s="119" t="s">
        <v>255</v>
      </c>
      <c r="J131" s="117">
        <v>140917</v>
      </c>
      <c r="K131" s="59"/>
      <c r="L131" s="119" t="s">
        <v>255</v>
      </c>
      <c r="M131" s="117">
        <v>-14053</v>
      </c>
      <c r="N131" s="59"/>
      <c r="O131" s="119" t="s">
        <v>255</v>
      </c>
      <c r="P131" s="117">
        <v>-126820</v>
      </c>
      <c r="Q131" s="59"/>
      <c r="R131" s="119" t="s">
        <v>255</v>
      </c>
      <c r="S131" s="119">
        <v>44</v>
      </c>
      <c r="T131" s="173"/>
    </row>
    <row r="132" spans="1:21" ht="15.75" thickBot="1" x14ac:dyDescent="0.3">
      <c r="A132" s="11"/>
      <c r="B132" s="22" t="s">
        <v>869</v>
      </c>
      <c r="C132" s="507"/>
      <c r="D132" s="508">
        <v>162420</v>
      </c>
      <c r="E132" s="22"/>
      <c r="F132" s="509"/>
      <c r="G132" s="509" t="s">
        <v>263</v>
      </c>
      <c r="H132" s="22"/>
      <c r="I132" s="509"/>
      <c r="J132" s="508">
        <v>162420</v>
      </c>
      <c r="K132" s="22"/>
      <c r="L132" s="509"/>
      <c r="M132" s="508">
        <v>-33495</v>
      </c>
      <c r="N132" s="22"/>
      <c r="O132" s="509"/>
      <c r="P132" s="508">
        <v>-128810</v>
      </c>
      <c r="Q132" s="22"/>
      <c r="R132" s="509"/>
      <c r="S132" s="509">
        <v>115</v>
      </c>
      <c r="T132" s="169"/>
    </row>
    <row r="133" spans="1:21" ht="15.75" thickTop="1" x14ac:dyDescent="0.25">
      <c r="A133" s="11"/>
      <c r="B133" s="15"/>
      <c r="C133" s="510"/>
      <c r="D133" s="92"/>
      <c r="E133" s="15"/>
      <c r="F133" s="91"/>
      <c r="G133" s="92"/>
      <c r="H133" s="15"/>
      <c r="I133" s="91"/>
      <c r="J133" s="92"/>
      <c r="K133" s="15"/>
      <c r="L133" s="91"/>
      <c r="M133" s="92"/>
      <c r="N133" s="15"/>
      <c r="O133" s="91"/>
      <c r="P133" s="92"/>
      <c r="Q133" s="15"/>
      <c r="R133" s="91"/>
      <c r="S133" s="92"/>
      <c r="T133" s="173"/>
    </row>
    <row r="134" spans="1:21" x14ac:dyDescent="0.25">
      <c r="A134" s="11"/>
      <c r="B134" s="113"/>
      <c r="C134" s="113"/>
      <c r="D134" s="113"/>
      <c r="E134" s="113"/>
      <c r="F134" s="113"/>
      <c r="G134" s="113"/>
      <c r="H134" s="113"/>
      <c r="I134" s="113"/>
      <c r="J134" s="113"/>
      <c r="K134" s="113"/>
      <c r="L134" s="113"/>
      <c r="M134" s="113"/>
      <c r="N134" s="113"/>
      <c r="O134" s="113"/>
      <c r="P134" s="113"/>
      <c r="Q134" s="113"/>
      <c r="R134" s="113"/>
      <c r="S134" s="113"/>
      <c r="T134" s="113"/>
      <c r="U134" s="113"/>
    </row>
    <row r="135" spans="1:21" x14ac:dyDescent="0.25">
      <c r="A135" s="11"/>
      <c r="B135" s="114" t="s">
        <v>870</v>
      </c>
      <c r="C135" s="114"/>
      <c r="D135" s="114"/>
      <c r="E135" s="114"/>
      <c r="F135" s="114"/>
      <c r="G135" s="114"/>
      <c r="H135" s="114"/>
      <c r="I135" s="114"/>
      <c r="J135" s="114"/>
      <c r="K135" s="114"/>
      <c r="L135" s="114"/>
      <c r="M135" s="114"/>
      <c r="N135" s="114"/>
      <c r="O135" s="114"/>
      <c r="P135" s="114"/>
      <c r="Q135" s="114"/>
      <c r="R135" s="114"/>
      <c r="S135" s="114"/>
      <c r="T135" s="114"/>
      <c r="U135" s="114"/>
    </row>
    <row r="136" spans="1:21" x14ac:dyDescent="0.25">
      <c r="A136" s="11"/>
      <c r="B136" s="114" t="s">
        <v>871</v>
      </c>
      <c r="C136" s="114"/>
      <c r="D136" s="114"/>
      <c r="E136" s="114"/>
      <c r="F136" s="114"/>
      <c r="G136" s="114"/>
      <c r="H136" s="114"/>
      <c r="I136" s="114"/>
      <c r="J136" s="114"/>
      <c r="K136" s="114"/>
      <c r="L136" s="114"/>
      <c r="M136" s="114"/>
      <c r="N136" s="114"/>
      <c r="O136" s="114"/>
      <c r="P136" s="114"/>
      <c r="Q136" s="114"/>
      <c r="R136" s="114"/>
      <c r="S136" s="114"/>
      <c r="T136" s="114"/>
      <c r="U136" s="114"/>
    </row>
    <row r="137" spans="1:21" x14ac:dyDescent="0.25">
      <c r="A137" s="11"/>
      <c r="B137" s="10"/>
      <c r="C137" s="10"/>
      <c r="D137" s="10"/>
      <c r="E137" s="10"/>
      <c r="F137" s="10"/>
      <c r="G137" s="10"/>
      <c r="H137" s="10"/>
      <c r="I137" s="10"/>
      <c r="J137" s="10"/>
      <c r="K137" s="10"/>
      <c r="L137" s="10"/>
      <c r="M137" s="10"/>
      <c r="N137" s="10"/>
      <c r="O137" s="10"/>
      <c r="P137" s="10"/>
      <c r="Q137" s="10"/>
      <c r="R137" s="10"/>
      <c r="S137" s="10"/>
      <c r="T137" s="10"/>
      <c r="U137" s="10"/>
    </row>
    <row r="138" spans="1:21" x14ac:dyDescent="0.25">
      <c r="A138" s="11"/>
      <c r="B138" s="15"/>
      <c r="C138" s="15"/>
      <c r="D138" s="15"/>
      <c r="E138" s="15"/>
      <c r="F138" s="15"/>
      <c r="G138" s="15"/>
      <c r="H138" s="15"/>
      <c r="I138" s="15"/>
      <c r="J138" s="15"/>
      <c r="K138" s="15"/>
      <c r="L138" s="15"/>
      <c r="M138" s="15"/>
      <c r="N138" s="15"/>
      <c r="O138" s="15"/>
      <c r="P138" s="15"/>
      <c r="Q138" s="15"/>
      <c r="R138" s="15"/>
      <c r="S138" s="15"/>
      <c r="T138" s="15"/>
    </row>
    <row r="139" spans="1:21" x14ac:dyDescent="0.25">
      <c r="A139" s="11"/>
      <c r="B139" s="32" t="s">
        <v>872</v>
      </c>
      <c r="C139" s="32"/>
      <c r="D139" s="32"/>
      <c r="E139" s="32"/>
      <c r="F139" s="32"/>
      <c r="G139" s="32"/>
      <c r="H139" s="32"/>
      <c r="I139" s="32"/>
      <c r="J139" s="32"/>
      <c r="K139" s="32"/>
      <c r="L139" s="32"/>
      <c r="M139" s="32"/>
      <c r="N139" s="32"/>
      <c r="O139" s="32"/>
      <c r="P139" s="32"/>
      <c r="Q139" s="32"/>
      <c r="R139" s="32"/>
      <c r="S139" s="32"/>
      <c r="T139" s="15"/>
    </row>
    <row r="140" spans="1:21" x14ac:dyDescent="0.25">
      <c r="A140" s="11"/>
      <c r="B140" s="15"/>
      <c r="C140" s="15"/>
      <c r="D140" s="15"/>
      <c r="E140" s="15"/>
      <c r="F140" s="15"/>
      <c r="G140" s="15"/>
      <c r="H140" s="15"/>
      <c r="I140" s="15"/>
      <c r="J140" s="15"/>
      <c r="K140" s="15"/>
      <c r="L140" s="15"/>
      <c r="M140" s="15"/>
      <c r="N140" s="15"/>
      <c r="O140" s="15"/>
      <c r="P140" s="15"/>
      <c r="Q140" s="15"/>
      <c r="R140" s="15"/>
      <c r="S140" s="15"/>
      <c r="T140" s="15"/>
    </row>
    <row r="141" spans="1:21" x14ac:dyDescent="0.25">
      <c r="A141" s="11"/>
      <c r="B141" s="43"/>
      <c r="C141" s="43"/>
      <c r="D141" s="43"/>
      <c r="E141" s="43"/>
      <c r="F141" s="43"/>
      <c r="G141" s="43"/>
      <c r="H141" s="43"/>
      <c r="I141" s="43"/>
      <c r="J141" s="43"/>
      <c r="K141" s="43"/>
      <c r="L141" s="43"/>
      <c r="M141" s="75" t="s">
        <v>873</v>
      </c>
      <c r="N141" s="75"/>
      <c r="O141" s="75"/>
      <c r="P141" s="75"/>
      <c r="Q141" s="43"/>
      <c r="R141" s="43"/>
      <c r="S141" s="43"/>
      <c r="T141" s="43"/>
    </row>
    <row r="142" spans="1:21" ht="15.75" thickBot="1" x14ac:dyDescent="0.3">
      <c r="A142" s="11"/>
      <c r="B142" s="43"/>
      <c r="C142" s="43"/>
      <c r="D142" s="43"/>
      <c r="E142" s="43"/>
      <c r="F142" s="43"/>
      <c r="G142" s="43"/>
      <c r="H142" s="43"/>
      <c r="I142" s="43"/>
      <c r="J142" s="43"/>
      <c r="K142" s="43"/>
      <c r="L142" s="43"/>
      <c r="M142" s="76" t="s">
        <v>849</v>
      </c>
      <c r="N142" s="76"/>
      <c r="O142" s="76"/>
      <c r="P142" s="76"/>
      <c r="Q142" s="43"/>
      <c r="R142" s="43"/>
      <c r="S142" s="43"/>
      <c r="T142" s="43"/>
    </row>
    <row r="143" spans="1:21" x14ac:dyDescent="0.25">
      <c r="A143" s="11"/>
      <c r="B143" s="43"/>
      <c r="C143" s="43"/>
      <c r="D143" s="43"/>
      <c r="E143" s="43"/>
      <c r="F143" s="75" t="s">
        <v>850</v>
      </c>
      <c r="G143" s="75"/>
      <c r="H143" s="43"/>
      <c r="I143" s="75" t="s">
        <v>851</v>
      </c>
      <c r="J143" s="75"/>
      <c r="K143" s="43"/>
      <c r="L143" s="43"/>
      <c r="M143" s="47"/>
      <c r="N143" s="45"/>
      <c r="O143" s="45"/>
      <c r="P143" s="47"/>
      <c r="Q143" s="43"/>
      <c r="R143" s="43"/>
      <c r="S143" s="46"/>
      <c r="T143" s="43"/>
    </row>
    <row r="144" spans="1:21" x14ac:dyDescent="0.25">
      <c r="A144" s="11"/>
      <c r="B144" s="43"/>
      <c r="C144" s="75" t="s">
        <v>850</v>
      </c>
      <c r="D144" s="75"/>
      <c r="E144" s="43"/>
      <c r="F144" s="75" t="s">
        <v>853</v>
      </c>
      <c r="G144" s="75"/>
      <c r="H144" s="511" t="s">
        <v>874</v>
      </c>
      <c r="I144" s="511"/>
      <c r="J144" s="511"/>
      <c r="K144" s="43"/>
      <c r="L144" s="75" t="s">
        <v>852</v>
      </c>
      <c r="M144" s="75"/>
      <c r="N144" s="43"/>
      <c r="O144" s="43"/>
      <c r="P144" s="46"/>
      <c r="Q144" s="43"/>
      <c r="R144" s="43"/>
      <c r="S144" s="46"/>
      <c r="T144" s="43"/>
    </row>
    <row r="145" spans="1:21" x14ac:dyDescent="0.25">
      <c r="A145" s="11"/>
      <c r="B145" s="43"/>
      <c r="C145" s="75" t="s">
        <v>856</v>
      </c>
      <c r="D145" s="75"/>
      <c r="E145" s="43"/>
      <c r="F145" s="75" t="s">
        <v>857</v>
      </c>
      <c r="G145" s="75"/>
      <c r="H145" s="43"/>
      <c r="I145" s="75" t="s">
        <v>858</v>
      </c>
      <c r="J145" s="75"/>
      <c r="K145" s="43"/>
      <c r="L145" s="75" t="s">
        <v>875</v>
      </c>
      <c r="M145" s="75"/>
      <c r="N145" s="43"/>
      <c r="O145" s="75" t="s">
        <v>860</v>
      </c>
      <c r="P145" s="75"/>
      <c r="Q145" s="43"/>
      <c r="R145" s="43"/>
      <c r="S145" s="46"/>
      <c r="T145" s="43"/>
    </row>
    <row r="146" spans="1:21" ht="15.75" thickBot="1" x14ac:dyDescent="0.3">
      <c r="A146" s="11"/>
      <c r="B146" s="19" t="s">
        <v>289</v>
      </c>
      <c r="C146" s="76" t="s">
        <v>855</v>
      </c>
      <c r="D146" s="76"/>
      <c r="E146" s="43"/>
      <c r="F146" s="76" t="s">
        <v>862</v>
      </c>
      <c r="G146" s="76"/>
      <c r="H146" s="43"/>
      <c r="I146" s="76" t="s">
        <v>863</v>
      </c>
      <c r="J146" s="76"/>
      <c r="K146" s="43"/>
      <c r="L146" s="76" t="s">
        <v>876</v>
      </c>
      <c r="M146" s="76"/>
      <c r="N146" s="43"/>
      <c r="O146" s="76" t="s">
        <v>877</v>
      </c>
      <c r="P146" s="76"/>
      <c r="Q146" s="43"/>
      <c r="R146" s="76" t="s">
        <v>866</v>
      </c>
      <c r="S146" s="76"/>
      <c r="T146" s="43"/>
    </row>
    <row r="147" spans="1:21" x14ac:dyDescent="0.25">
      <c r="A147" s="11"/>
      <c r="B147" s="22" t="s">
        <v>878</v>
      </c>
      <c r="C147" s="23"/>
      <c r="D147" s="23"/>
      <c r="E147" s="22"/>
      <c r="F147" s="23"/>
      <c r="G147" s="23"/>
      <c r="H147" s="22"/>
      <c r="I147" s="23"/>
      <c r="J147" s="23"/>
      <c r="K147" s="22"/>
      <c r="L147" s="23"/>
      <c r="M147" s="23"/>
      <c r="N147" s="22"/>
      <c r="O147" s="23"/>
      <c r="P147" s="23"/>
      <c r="Q147" s="22"/>
      <c r="R147" s="23"/>
      <c r="S147" s="23"/>
      <c r="T147" s="22"/>
    </row>
    <row r="148" spans="1:21" x14ac:dyDescent="0.25">
      <c r="A148" s="11"/>
      <c r="B148" s="59" t="s">
        <v>868</v>
      </c>
      <c r="C148" s="119" t="s">
        <v>255</v>
      </c>
      <c r="D148" s="117">
        <v>120429</v>
      </c>
      <c r="E148" s="59"/>
      <c r="F148" s="119" t="s">
        <v>255</v>
      </c>
      <c r="G148" s="119" t="s">
        <v>263</v>
      </c>
      <c r="H148" s="59"/>
      <c r="I148" s="119" t="s">
        <v>255</v>
      </c>
      <c r="J148" s="117">
        <v>120429</v>
      </c>
      <c r="K148" s="59"/>
      <c r="L148" s="119" t="s">
        <v>255</v>
      </c>
      <c r="M148" s="117">
        <v>-14053</v>
      </c>
      <c r="N148" s="59"/>
      <c r="O148" s="119" t="s">
        <v>255</v>
      </c>
      <c r="P148" s="117">
        <v>-82440</v>
      </c>
      <c r="Q148" s="59"/>
      <c r="R148" s="119" t="s">
        <v>255</v>
      </c>
      <c r="S148" s="117">
        <v>23936</v>
      </c>
      <c r="T148" s="15"/>
    </row>
    <row r="149" spans="1:21" ht="15.75" thickBot="1" x14ac:dyDescent="0.3">
      <c r="A149" s="11"/>
      <c r="B149" s="22" t="s">
        <v>869</v>
      </c>
      <c r="C149" s="509"/>
      <c r="D149" s="508">
        <v>130180</v>
      </c>
      <c r="E149" s="22"/>
      <c r="F149" s="509"/>
      <c r="G149" s="509" t="s">
        <v>263</v>
      </c>
      <c r="H149" s="22"/>
      <c r="I149" s="509"/>
      <c r="J149" s="508">
        <v>130180</v>
      </c>
      <c r="K149" s="22"/>
      <c r="L149" s="509"/>
      <c r="M149" s="508">
        <v>-33495</v>
      </c>
      <c r="N149" s="22"/>
      <c r="O149" s="509"/>
      <c r="P149" s="508">
        <v>-91331</v>
      </c>
      <c r="Q149" s="22"/>
      <c r="R149" s="509"/>
      <c r="S149" s="508">
        <v>5354</v>
      </c>
      <c r="T149" s="22"/>
    </row>
    <row r="150" spans="1:21" ht="15.75" thickTop="1" x14ac:dyDescent="0.25">
      <c r="A150" s="11"/>
      <c r="B150" s="15"/>
      <c r="C150" s="91"/>
      <c r="D150" s="92"/>
      <c r="E150" s="15"/>
      <c r="F150" s="91"/>
      <c r="G150" s="92"/>
      <c r="H150" s="15"/>
      <c r="I150" s="91"/>
      <c r="J150" s="92"/>
      <c r="K150" s="15"/>
      <c r="L150" s="91"/>
      <c r="M150" s="92"/>
      <c r="N150" s="15"/>
      <c r="O150" s="91"/>
      <c r="P150" s="92"/>
      <c r="Q150" s="15"/>
      <c r="R150" s="91"/>
      <c r="S150" s="92"/>
      <c r="T150" s="15"/>
    </row>
    <row r="151" spans="1:21" x14ac:dyDescent="0.25">
      <c r="A151" s="11"/>
      <c r="B151" s="113"/>
      <c r="C151" s="113"/>
      <c r="D151" s="113"/>
      <c r="E151" s="113"/>
      <c r="F151" s="113"/>
      <c r="G151" s="113"/>
      <c r="H151" s="113"/>
      <c r="I151" s="113"/>
      <c r="J151" s="113"/>
      <c r="K151" s="113"/>
      <c r="L151" s="113"/>
      <c r="M151" s="113"/>
      <c r="N151" s="113"/>
      <c r="O151" s="113"/>
      <c r="P151" s="113"/>
      <c r="Q151" s="113"/>
      <c r="R151" s="113"/>
      <c r="S151" s="113"/>
      <c r="T151" s="113"/>
      <c r="U151" s="113"/>
    </row>
    <row r="152" spans="1:21" x14ac:dyDescent="0.25">
      <c r="A152" s="11"/>
      <c r="B152" s="114" t="s">
        <v>879</v>
      </c>
      <c r="C152" s="114"/>
      <c r="D152" s="114"/>
      <c r="E152" s="114"/>
      <c r="F152" s="114"/>
      <c r="G152" s="114"/>
      <c r="H152" s="114"/>
      <c r="I152" s="114"/>
      <c r="J152" s="114"/>
      <c r="K152" s="114"/>
      <c r="L152" s="114"/>
      <c r="M152" s="114"/>
      <c r="N152" s="114"/>
      <c r="O152" s="114"/>
      <c r="P152" s="114"/>
      <c r="Q152" s="114"/>
      <c r="R152" s="114"/>
      <c r="S152" s="114"/>
      <c r="T152" s="114"/>
      <c r="U152" s="114"/>
    </row>
    <row r="153" spans="1:21" x14ac:dyDescent="0.25">
      <c r="A153" s="11"/>
      <c r="B153" s="114" t="s">
        <v>871</v>
      </c>
      <c r="C153" s="114"/>
      <c r="D153" s="114"/>
      <c r="E153" s="114"/>
      <c r="F153" s="114"/>
      <c r="G153" s="114"/>
      <c r="H153" s="114"/>
      <c r="I153" s="114"/>
      <c r="J153" s="114"/>
      <c r="K153" s="114"/>
      <c r="L153" s="114"/>
      <c r="M153" s="114"/>
      <c r="N153" s="114"/>
      <c r="O153" s="114"/>
      <c r="P153" s="114"/>
      <c r="Q153" s="114"/>
      <c r="R153" s="114"/>
      <c r="S153" s="114"/>
      <c r="T153" s="114"/>
      <c r="U153" s="114"/>
    </row>
    <row r="154" spans="1:21" x14ac:dyDescent="0.25">
      <c r="A154" s="11"/>
      <c r="B154" s="10"/>
      <c r="C154" s="10"/>
      <c r="D154" s="10"/>
      <c r="E154" s="10"/>
      <c r="F154" s="10"/>
      <c r="G154" s="10"/>
      <c r="H154" s="10"/>
      <c r="I154" s="10"/>
      <c r="J154" s="10"/>
      <c r="K154" s="10"/>
      <c r="L154" s="10"/>
      <c r="M154" s="10"/>
      <c r="N154" s="10"/>
      <c r="O154" s="10"/>
      <c r="P154" s="10"/>
      <c r="Q154" s="10"/>
      <c r="R154" s="10"/>
      <c r="S154" s="10"/>
      <c r="T154" s="10"/>
      <c r="U154" s="10"/>
    </row>
  </sheetData>
  <mergeCells count="173">
    <mergeCell ref="B151:U151"/>
    <mergeCell ref="B152:U152"/>
    <mergeCell ref="B153:U153"/>
    <mergeCell ref="B154:U154"/>
    <mergeCell ref="B117:U117"/>
    <mergeCell ref="B118:U118"/>
    <mergeCell ref="B119:U119"/>
    <mergeCell ref="B120:U120"/>
    <mergeCell ref="B134:U134"/>
    <mergeCell ref="B135:U135"/>
    <mergeCell ref="B111:U111"/>
    <mergeCell ref="B112:U112"/>
    <mergeCell ref="B113:U113"/>
    <mergeCell ref="B114:U114"/>
    <mergeCell ref="B115:U115"/>
    <mergeCell ref="B116:U116"/>
    <mergeCell ref="B105:U105"/>
    <mergeCell ref="B106:U106"/>
    <mergeCell ref="B107:U107"/>
    <mergeCell ref="B108:U108"/>
    <mergeCell ref="B109:U109"/>
    <mergeCell ref="B110:U110"/>
    <mergeCell ref="B99:U99"/>
    <mergeCell ref="B100:U100"/>
    <mergeCell ref="B101:U101"/>
    <mergeCell ref="B102:U102"/>
    <mergeCell ref="B103:U103"/>
    <mergeCell ref="B104:U104"/>
    <mergeCell ref="B74:U74"/>
    <mergeCell ref="B75:U75"/>
    <mergeCell ref="B76:U76"/>
    <mergeCell ref="B77:U77"/>
    <mergeCell ref="B87:U87"/>
    <mergeCell ref="B96:U96"/>
    <mergeCell ref="B14:U14"/>
    <mergeCell ref="B26:U26"/>
    <mergeCell ref="B34:U34"/>
    <mergeCell ref="B35:U35"/>
    <mergeCell ref="B36:U36"/>
    <mergeCell ref="B37:U37"/>
    <mergeCell ref="B8:U8"/>
    <mergeCell ref="B9:U9"/>
    <mergeCell ref="B10:U10"/>
    <mergeCell ref="B11:U11"/>
    <mergeCell ref="B12:U12"/>
    <mergeCell ref="B13:U13"/>
    <mergeCell ref="R146:S146"/>
    <mergeCell ref="A1:A2"/>
    <mergeCell ref="B1:U1"/>
    <mergeCell ref="B2:U2"/>
    <mergeCell ref="B3:U3"/>
    <mergeCell ref="A4:A154"/>
    <mergeCell ref="B4:U4"/>
    <mergeCell ref="B5:U5"/>
    <mergeCell ref="B6:U6"/>
    <mergeCell ref="B7:U7"/>
    <mergeCell ref="O145:P145"/>
    <mergeCell ref="C146:D146"/>
    <mergeCell ref="F146:G146"/>
    <mergeCell ref="I146:J146"/>
    <mergeCell ref="L146:M146"/>
    <mergeCell ref="O146:P146"/>
    <mergeCell ref="C144:D144"/>
    <mergeCell ref="F144:G144"/>
    <mergeCell ref="H144:J144"/>
    <mergeCell ref="L144:M144"/>
    <mergeCell ref="C145:D145"/>
    <mergeCell ref="F145:G145"/>
    <mergeCell ref="I145:J145"/>
    <mergeCell ref="L145:M145"/>
    <mergeCell ref="R129:S129"/>
    <mergeCell ref="B139:S139"/>
    <mergeCell ref="M141:P141"/>
    <mergeCell ref="M142:P142"/>
    <mergeCell ref="F143:G143"/>
    <mergeCell ref="I143:J143"/>
    <mergeCell ref="B136:U136"/>
    <mergeCell ref="B137:U137"/>
    <mergeCell ref="O128:P128"/>
    <mergeCell ref="C129:D129"/>
    <mergeCell ref="F129:G129"/>
    <mergeCell ref="I129:J129"/>
    <mergeCell ref="L129:M129"/>
    <mergeCell ref="O129:P129"/>
    <mergeCell ref="C127:D127"/>
    <mergeCell ref="F127:G127"/>
    <mergeCell ref="I127:J127"/>
    <mergeCell ref="L127:M127"/>
    <mergeCell ref="C128:D128"/>
    <mergeCell ref="F128:G128"/>
    <mergeCell ref="I128:J128"/>
    <mergeCell ref="L128:M128"/>
    <mergeCell ref="B92:C92"/>
    <mergeCell ref="B94:C94"/>
    <mergeCell ref="B122:S122"/>
    <mergeCell ref="M124:P124"/>
    <mergeCell ref="M125:P125"/>
    <mergeCell ref="F126:G126"/>
    <mergeCell ref="I126:J126"/>
    <mergeCell ref="L126:M126"/>
    <mergeCell ref="B97:U97"/>
    <mergeCell ref="B98:U98"/>
    <mergeCell ref="B90:C90"/>
    <mergeCell ref="D90:F90"/>
    <mergeCell ref="H90:J90"/>
    <mergeCell ref="M90:O90"/>
    <mergeCell ref="Q90:S90"/>
    <mergeCell ref="B91:C91"/>
    <mergeCell ref="B82:C82"/>
    <mergeCell ref="B83:C83"/>
    <mergeCell ref="B85:C85"/>
    <mergeCell ref="Q88:S88"/>
    <mergeCell ref="E89:F89"/>
    <mergeCell ref="I89:J89"/>
    <mergeCell ref="N89:O89"/>
    <mergeCell ref="Q89:S89"/>
    <mergeCell ref="E79:F79"/>
    <mergeCell ref="I79:J79"/>
    <mergeCell ref="N79:O79"/>
    <mergeCell ref="Q79:S79"/>
    <mergeCell ref="Q80:S80"/>
    <mergeCell ref="B81:C81"/>
    <mergeCell ref="D81:F81"/>
    <mergeCell ref="H81:J81"/>
    <mergeCell ref="M81:O81"/>
    <mergeCell ref="Q81:S81"/>
    <mergeCell ref="B61:C61"/>
    <mergeCell ref="B62:C62"/>
    <mergeCell ref="B65:C65"/>
    <mergeCell ref="B66:C66"/>
    <mergeCell ref="B68:C68"/>
    <mergeCell ref="B78:U78"/>
    <mergeCell ref="B70:U70"/>
    <mergeCell ref="B71:U71"/>
    <mergeCell ref="B72:U72"/>
    <mergeCell ref="B73:U73"/>
    <mergeCell ref="K58:L58"/>
    <mergeCell ref="O58:Q58"/>
    <mergeCell ref="O59:Q59"/>
    <mergeCell ref="B60:C60"/>
    <mergeCell ref="D60:E60"/>
    <mergeCell ref="G60:I60"/>
    <mergeCell ref="K60:L60"/>
    <mergeCell ref="O60:Q60"/>
    <mergeCell ref="B47:C47"/>
    <mergeCell ref="B50:C50"/>
    <mergeCell ref="B51:C51"/>
    <mergeCell ref="B53:C53"/>
    <mergeCell ref="D58:E58"/>
    <mergeCell ref="H58:I58"/>
    <mergeCell ref="B57:U57"/>
    <mergeCell ref="B45:C45"/>
    <mergeCell ref="D45:E45"/>
    <mergeCell ref="G45:I45"/>
    <mergeCell ref="K45:L45"/>
    <mergeCell ref="N45:P45"/>
    <mergeCell ref="B46:C46"/>
    <mergeCell ref="C28:D28"/>
    <mergeCell ref="F28:H28"/>
    <mergeCell ref="J28:L28"/>
    <mergeCell ref="B42:Q42"/>
    <mergeCell ref="N43:P43"/>
    <mergeCell ref="N44:P44"/>
    <mergeCell ref="B38:U38"/>
    <mergeCell ref="B39:U39"/>
    <mergeCell ref="B40:U40"/>
    <mergeCell ref="B41:U41"/>
    <mergeCell ref="B15:L15"/>
    <mergeCell ref="C17:L17"/>
    <mergeCell ref="C18:D18"/>
    <mergeCell ref="F18:H18"/>
    <mergeCell ref="J18:L18"/>
    <mergeCell ref="C27:L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4"/>
  <sheetViews>
    <sheetView showGridLines="0" workbookViewId="0"/>
  </sheetViews>
  <sheetFormatPr defaultRowHeight="15" x14ac:dyDescent="0.25"/>
  <cols>
    <col min="1" max="2" width="36.5703125" bestFit="1" customWidth="1"/>
    <col min="3" max="3" width="7.85546875" customWidth="1"/>
    <col min="4" max="4" width="29.5703125" customWidth="1"/>
    <col min="5" max="5" width="36.42578125" customWidth="1"/>
    <col min="6" max="6" width="7.85546875" customWidth="1"/>
    <col min="7" max="7" width="6.140625" customWidth="1"/>
    <col min="8" max="8" width="36.42578125" customWidth="1"/>
    <col min="9" max="9" width="7.85546875" customWidth="1"/>
    <col min="10" max="10" width="29.5703125" customWidth="1"/>
    <col min="11" max="11" width="36.42578125" customWidth="1"/>
    <col min="12" max="12" width="7.85546875" customWidth="1"/>
    <col min="13" max="13" width="23.85546875" customWidth="1"/>
    <col min="14" max="14" width="36.42578125" customWidth="1"/>
    <col min="15" max="15" width="7.85546875" customWidth="1"/>
    <col min="16" max="16" width="31.85546875" customWidth="1"/>
    <col min="17" max="17" width="36.42578125" customWidth="1"/>
    <col min="18" max="18" width="7.85546875" customWidth="1"/>
    <col min="19" max="19" width="21.5703125" customWidth="1"/>
    <col min="20" max="20" width="36.42578125" customWidth="1"/>
  </cols>
  <sheetData>
    <row r="1" spans="1:20" ht="15" customHeight="1" x14ac:dyDescent="0.25">
      <c r="A1" s="7" t="s">
        <v>88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881</v>
      </c>
      <c r="B3" s="10"/>
      <c r="C3" s="10"/>
      <c r="D3" s="10"/>
      <c r="E3" s="10"/>
      <c r="F3" s="10"/>
      <c r="G3" s="10"/>
      <c r="H3" s="10"/>
      <c r="I3" s="10"/>
      <c r="J3" s="10"/>
      <c r="K3" s="10"/>
      <c r="L3" s="10"/>
      <c r="M3" s="10"/>
      <c r="N3" s="10"/>
      <c r="O3" s="10"/>
      <c r="P3" s="10"/>
      <c r="Q3" s="10"/>
      <c r="R3" s="10"/>
      <c r="S3" s="10"/>
      <c r="T3" s="10"/>
    </row>
    <row r="4" spans="1:20" x14ac:dyDescent="0.25">
      <c r="A4" s="11" t="s">
        <v>882</v>
      </c>
      <c r="B4" s="37" t="s">
        <v>883</v>
      </c>
      <c r="C4" s="37"/>
      <c r="D4" s="37"/>
      <c r="E4" s="37"/>
      <c r="F4" s="37"/>
      <c r="G4" s="37"/>
      <c r="H4" s="37"/>
      <c r="I4" s="37"/>
      <c r="J4" s="37"/>
      <c r="K4" s="37"/>
      <c r="L4" s="37"/>
      <c r="M4" s="37"/>
      <c r="N4" s="37"/>
      <c r="O4" s="37"/>
      <c r="P4" s="37"/>
      <c r="Q4" s="37"/>
      <c r="R4" s="37"/>
      <c r="S4" s="37"/>
      <c r="T4" s="37"/>
    </row>
    <row r="5" spans="1:20" x14ac:dyDescent="0.25">
      <c r="A5" s="11"/>
      <c r="B5" s="10"/>
      <c r="C5" s="10"/>
      <c r="D5" s="10"/>
      <c r="E5" s="10"/>
      <c r="F5" s="10"/>
      <c r="G5" s="10"/>
      <c r="H5" s="10"/>
      <c r="I5" s="10"/>
      <c r="J5" s="10"/>
      <c r="K5" s="10"/>
      <c r="L5" s="10"/>
      <c r="M5" s="10"/>
      <c r="N5" s="10"/>
      <c r="O5" s="10"/>
      <c r="P5" s="10"/>
      <c r="Q5" s="10"/>
      <c r="R5" s="10"/>
      <c r="S5" s="10"/>
      <c r="T5" s="10"/>
    </row>
    <row r="6" spans="1:20" ht="25.5" customHeight="1" x14ac:dyDescent="0.25">
      <c r="A6" s="11"/>
      <c r="B6" s="116" t="s">
        <v>884</v>
      </c>
      <c r="C6" s="116"/>
      <c r="D6" s="116"/>
      <c r="E6" s="116"/>
      <c r="F6" s="116"/>
      <c r="G6" s="116"/>
      <c r="H6" s="116"/>
      <c r="I6" s="116"/>
      <c r="J6" s="116"/>
      <c r="K6" s="116"/>
      <c r="L6" s="116"/>
      <c r="M6" s="116"/>
      <c r="N6" s="116"/>
      <c r="O6" s="116"/>
      <c r="P6" s="116"/>
      <c r="Q6" s="116"/>
      <c r="R6" s="116"/>
      <c r="S6" s="116"/>
      <c r="T6" s="116"/>
    </row>
    <row r="7" spans="1:20" x14ac:dyDescent="0.25">
      <c r="A7" s="11"/>
      <c r="B7" s="10"/>
      <c r="C7" s="10"/>
      <c r="D7" s="10"/>
      <c r="E7" s="10"/>
      <c r="F7" s="10"/>
      <c r="G7" s="10"/>
      <c r="H7" s="10"/>
      <c r="I7" s="10"/>
      <c r="J7" s="10"/>
      <c r="K7" s="10"/>
      <c r="L7" s="10"/>
      <c r="M7" s="10"/>
      <c r="N7" s="10"/>
      <c r="O7" s="10"/>
      <c r="P7" s="10"/>
      <c r="Q7" s="10"/>
      <c r="R7" s="10"/>
      <c r="S7" s="10"/>
      <c r="T7" s="10"/>
    </row>
    <row r="8" spans="1:20" x14ac:dyDescent="0.25">
      <c r="A8" s="11"/>
      <c r="B8" s="116" t="s">
        <v>885</v>
      </c>
      <c r="C8" s="116"/>
      <c r="D8" s="116"/>
      <c r="E8" s="116"/>
      <c r="F8" s="116"/>
      <c r="G8" s="116"/>
      <c r="H8" s="116"/>
      <c r="I8" s="116"/>
      <c r="J8" s="116"/>
      <c r="K8" s="116"/>
      <c r="L8" s="116"/>
      <c r="M8" s="116"/>
      <c r="N8" s="116"/>
      <c r="O8" s="116"/>
      <c r="P8" s="116"/>
      <c r="Q8" s="116"/>
      <c r="R8" s="116"/>
      <c r="S8" s="116"/>
      <c r="T8" s="116"/>
    </row>
    <row r="9" spans="1:20" x14ac:dyDescent="0.25">
      <c r="A9" s="11"/>
      <c r="B9" s="10"/>
      <c r="C9" s="10"/>
      <c r="D9" s="10"/>
      <c r="E9" s="10"/>
      <c r="F9" s="10"/>
      <c r="G9" s="10"/>
      <c r="H9" s="10"/>
      <c r="I9" s="10"/>
      <c r="J9" s="10"/>
      <c r="K9" s="10"/>
      <c r="L9" s="10"/>
      <c r="M9" s="10"/>
      <c r="N9" s="10"/>
      <c r="O9" s="10"/>
      <c r="P9" s="10"/>
      <c r="Q9" s="10"/>
      <c r="R9" s="10"/>
      <c r="S9" s="10"/>
      <c r="T9" s="10"/>
    </row>
    <row r="10" spans="1:20" x14ac:dyDescent="0.25">
      <c r="A10" s="11"/>
      <c r="B10" s="116" t="s">
        <v>886</v>
      </c>
      <c r="C10" s="116"/>
      <c r="D10" s="116"/>
      <c r="E10" s="116"/>
      <c r="F10" s="116"/>
      <c r="G10" s="116"/>
      <c r="H10" s="116"/>
      <c r="I10" s="116"/>
      <c r="J10" s="116"/>
      <c r="K10" s="116"/>
      <c r="L10" s="116"/>
      <c r="M10" s="116"/>
      <c r="N10" s="116"/>
      <c r="O10" s="116"/>
      <c r="P10" s="116"/>
      <c r="Q10" s="116"/>
      <c r="R10" s="116"/>
      <c r="S10" s="116"/>
      <c r="T10" s="116"/>
    </row>
    <row r="11" spans="1:20" x14ac:dyDescent="0.25">
      <c r="A11" s="11"/>
      <c r="B11" s="10"/>
      <c r="C11" s="10"/>
      <c r="D11" s="10"/>
      <c r="E11" s="10"/>
      <c r="F11" s="10"/>
      <c r="G11" s="10"/>
      <c r="H11" s="10"/>
      <c r="I11" s="10"/>
      <c r="J11" s="10"/>
      <c r="K11" s="10"/>
      <c r="L11" s="10"/>
      <c r="M11" s="10"/>
      <c r="N11" s="10"/>
      <c r="O11" s="10"/>
      <c r="P11" s="10"/>
      <c r="Q11" s="10"/>
      <c r="R11" s="10"/>
      <c r="S11" s="10"/>
      <c r="T11" s="10"/>
    </row>
    <row r="12" spans="1:20" x14ac:dyDescent="0.25">
      <c r="A12" s="11"/>
      <c r="B12" s="15"/>
      <c r="C12" s="15"/>
      <c r="D12" s="15"/>
      <c r="E12" s="15"/>
      <c r="F12" s="15"/>
      <c r="G12" s="15"/>
      <c r="H12" s="15"/>
      <c r="I12" s="15"/>
      <c r="J12" s="15"/>
      <c r="K12" s="15"/>
      <c r="L12" s="15"/>
      <c r="M12" s="15"/>
      <c r="N12" s="15"/>
      <c r="O12" s="15"/>
      <c r="P12" s="15"/>
      <c r="Q12" s="15"/>
      <c r="R12" s="15"/>
      <c r="S12" s="15"/>
      <c r="T12" s="15"/>
    </row>
    <row r="13" spans="1:20" x14ac:dyDescent="0.25">
      <c r="A13" s="11"/>
      <c r="B13" s="15"/>
      <c r="C13" s="15"/>
      <c r="D13" s="513"/>
      <c r="E13" s="513"/>
      <c r="F13" s="513"/>
      <c r="G13" s="513"/>
      <c r="H13" s="513"/>
      <c r="I13" s="513"/>
      <c r="J13" s="513"/>
      <c r="K13" s="513"/>
      <c r="L13" s="513"/>
      <c r="M13" s="516" t="s">
        <v>873</v>
      </c>
      <c r="N13" s="516"/>
      <c r="O13" s="516"/>
      <c r="P13" s="516"/>
      <c r="Q13" s="513"/>
      <c r="R13" s="513"/>
      <c r="S13" s="513"/>
      <c r="T13" s="43"/>
    </row>
    <row r="14" spans="1:20" ht="15.75" thickBot="1" x14ac:dyDescent="0.3">
      <c r="A14" s="11"/>
      <c r="B14" s="15"/>
      <c r="C14" s="15"/>
      <c r="D14" s="513"/>
      <c r="E14" s="513"/>
      <c r="F14" s="513"/>
      <c r="G14" s="513"/>
      <c r="H14" s="513"/>
      <c r="I14" s="513"/>
      <c r="J14" s="513"/>
      <c r="K14" s="513"/>
      <c r="L14" s="513"/>
      <c r="M14" s="517" t="s">
        <v>849</v>
      </c>
      <c r="N14" s="517"/>
      <c r="O14" s="517"/>
      <c r="P14" s="517"/>
      <c r="Q14" s="513"/>
      <c r="R14" s="513"/>
      <c r="S14" s="513"/>
      <c r="T14" s="43"/>
    </row>
    <row r="15" spans="1:20" x14ac:dyDescent="0.25">
      <c r="A15" s="11"/>
      <c r="B15" s="43"/>
      <c r="C15" s="43"/>
      <c r="D15" s="513"/>
      <c r="E15" s="322"/>
      <c r="F15" s="516" t="s">
        <v>850</v>
      </c>
      <c r="G15" s="516"/>
      <c r="H15" s="322"/>
      <c r="I15" s="516" t="s">
        <v>851</v>
      </c>
      <c r="J15" s="516"/>
      <c r="K15" s="322"/>
      <c r="L15" s="516" t="s">
        <v>887</v>
      </c>
      <c r="M15" s="516"/>
      <c r="N15" s="514"/>
      <c r="O15" s="518" t="s">
        <v>888</v>
      </c>
      <c r="P15" s="518"/>
      <c r="Q15" s="322"/>
      <c r="R15" s="322"/>
      <c r="S15" s="513"/>
      <c r="T15" s="43"/>
    </row>
    <row r="16" spans="1:20" x14ac:dyDescent="0.25">
      <c r="A16" s="11"/>
      <c r="B16" s="43"/>
      <c r="C16" s="516" t="s">
        <v>850</v>
      </c>
      <c r="D16" s="516"/>
      <c r="E16" s="322"/>
      <c r="F16" s="516" t="s">
        <v>853</v>
      </c>
      <c r="G16" s="516"/>
      <c r="H16" s="322"/>
      <c r="I16" s="516" t="s">
        <v>854</v>
      </c>
      <c r="J16" s="516"/>
      <c r="K16" s="322"/>
      <c r="L16" s="516" t="s">
        <v>889</v>
      </c>
      <c r="M16" s="516"/>
      <c r="N16" s="322"/>
      <c r="O16" s="516" t="s">
        <v>890</v>
      </c>
      <c r="P16" s="516"/>
      <c r="Q16" s="322"/>
      <c r="R16" s="322"/>
      <c r="S16" s="513"/>
      <c r="T16" s="43"/>
    </row>
    <row r="17" spans="1:20" x14ac:dyDescent="0.25">
      <c r="A17" s="11"/>
      <c r="B17" s="43"/>
      <c r="C17" s="516" t="s">
        <v>856</v>
      </c>
      <c r="D17" s="516"/>
      <c r="E17" s="322"/>
      <c r="F17" s="516" t="s">
        <v>857</v>
      </c>
      <c r="G17" s="516"/>
      <c r="H17" s="322"/>
      <c r="I17" s="516" t="s">
        <v>858</v>
      </c>
      <c r="J17" s="516"/>
      <c r="K17" s="322"/>
      <c r="L17" s="516" t="s">
        <v>891</v>
      </c>
      <c r="M17" s="516"/>
      <c r="N17" s="322"/>
      <c r="O17" s="516" t="s">
        <v>892</v>
      </c>
      <c r="P17" s="516"/>
      <c r="Q17" s="322"/>
      <c r="R17" s="322"/>
      <c r="S17" s="513"/>
      <c r="T17" s="43"/>
    </row>
    <row r="18" spans="1:20" ht="15.75" thickBot="1" x14ac:dyDescent="0.3">
      <c r="A18" s="11"/>
      <c r="B18" s="515" t="s">
        <v>289</v>
      </c>
      <c r="C18" s="517" t="s">
        <v>861</v>
      </c>
      <c r="D18" s="517"/>
      <c r="E18" s="322"/>
      <c r="F18" s="517" t="s">
        <v>862</v>
      </c>
      <c r="G18" s="517"/>
      <c r="H18" s="322"/>
      <c r="I18" s="517" t="s">
        <v>893</v>
      </c>
      <c r="J18" s="517"/>
      <c r="K18" s="322"/>
      <c r="L18" s="517" t="s">
        <v>894</v>
      </c>
      <c r="M18" s="517"/>
      <c r="N18" s="322"/>
      <c r="O18" s="517" t="s">
        <v>895</v>
      </c>
      <c r="P18" s="517"/>
      <c r="Q18" s="322"/>
      <c r="R18" s="517" t="s">
        <v>866</v>
      </c>
      <c r="S18" s="517"/>
      <c r="T18" s="43"/>
    </row>
    <row r="19" spans="1:20" ht="26.25" x14ac:dyDescent="0.25">
      <c r="A19" s="11"/>
      <c r="B19" s="22" t="s">
        <v>896</v>
      </c>
      <c r="C19" s="23"/>
      <c r="D19" s="23"/>
      <c r="E19" s="22"/>
      <c r="F19" s="23"/>
      <c r="G19" s="23"/>
      <c r="H19" s="22"/>
      <c r="I19" s="23"/>
      <c r="J19" s="23"/>
      <c r="K19" s="22"/>
      <c r="L19" s="23"/>
      <c r="M19" s="23"/>
      <c r="N19" s="22"/>
      <c r="O19" s="23"/>
      <c r="P19" s="23"/>
      <c r="Q19" s="22"/>
      <c r="R19" s="23"/>
      <c r="S19" s="23"/>
      <c r="T19" s="22"/>
    </row>
    <row r="20" spans="1:20" x14ac:dyDescent="0.25">
      <c r="A20" s="11"/>
      <c r="B20" s="59">
        <v>2015</v>
      </c>
      <c r="C20" s="119" t="s">
        <v>255</v>
      </c>
      <c r="D20" s="117">
        <v>831541</v>
      </c>
      <c r="E20" s="59"/>
      <c r="F20" s="119" t="s">
        <v>255</v>
      </c>
      <c r="G20" s="119" t="s">
        <v>263</v>
      </c>
      <c r="H20" s="59"/>
      <c r="I20" s="119" t="s">
        <v>255</v>
      </c>
      <c r="J20" s="117">
        <v>831541</v>
      </c>
      <c r="K20" s="59"/>
      <c r="L20" s="119" t="s">
        <v>255</v>
      </c>
      <c r="M20" s="117">
        <v>-1581</v>
      </c>
      <c r="N20" s="59"/>
      <c r="O20" s="119" t="s">
        <v>255</v>
      </c>
      <c r="P20" s="117">
        <v>-823157</v>
      </c>
      <c r="Q20" s="59"/>
      <c r="R20" s="119" t="s">
        <v>255</v>
      </c>
      <c r="S20" s="117">
        <v>6803</v>
      </c>
      <c r="T20" s="15"/>
    </row>
    <row r="21" spans="1:20" ht="15.75" thickBot="1" x14ac:dyDescent="0.3">
      <c r="A21" s="11"/>
      <c r="B21" s="22">
        <v>2014</v>
      </c>
      <c r="C21" s="509"/>
      <c r="D21" s="508">
        <v>605276</v>
      </c>
      <c r="E21" s="22"/>
      <c r="F21" s="509"/>
      <c r="G21" s="509" t="s">
        <v>263</v>
      </c>
      <c r="H21" s="22"/>
      <c r="I21" s="509"/>
      <c r="J21" s="508">
        <v>605276</v>
      </c>
      <c r="K21" s="22"/>
      <c r="L21" s="509"/>
      <c r="M21" s="508">
        <v>-5827</v>
      </c>
      <c r="N21" s="22"/>
      <c r="O21" s="509"/>
      <c r="P21" s="508">
        <v>-591273</v>
      </c>
      <c r="Q21" s="22"/>
      <c r="R21" s="509"/>
      <c r="S21" s="508">
        <v>8176</v>
      </c>
      <c r="T21" s="22"/>
    </row>
    <row r="22" spans="1:20" ht="15.75" thickTop="1" x14ac:dyDescent="0.25">
      <c r="A22" s="11"/>
      <c r="B22" s="10"/>
      <c r="C22" s="10"/>
      <c r="D22" s="10"/>
      <c r="E22" s="10"/>
      <c r="F22" s="10"/>
      <c r="G22" s="10"/>
      <c r="H22" s="10"/>
      <c r="I22" s="10"/>
      <c r="J22" s="10"/>
      <c r="K22" s="10"/>
      <c r="L22" s="10"/>
      <c r="M22" s="10"/>
      <c r="N22" s="10"/>
      <c r="O22" s="10"/>
      <c r="P22" s="10"/>
      <c r="Q22" s="10"/>
      <c r="R22" s="10"/>
      <c r="S22" s="10"/>
      <c r="T22" s="10"/>
    </row>
    <row r="23" spans="1:20" x14ac:dyDescent="0.25">
      <c r="A23" s="11"/>
      <c r="B23" s="116" t="s">
        <v>897</v>
      </c>
      <c r="C23" s="116"/>
      <c r="D23" s="116"/>
      <c r="E23" s="116"/>
      <c r="F23" s="116"/>
      <c r="G23" s="116"/>
      <c r="H23" s="116"/>
      <c r="I23" s="116"/>
      <c r="J23" s="116"/>
      <c r="K23" s="116"/>
      <c r="L23" s="116"/>
      <c r="M23" s="116"/>
      <c r="N23" s="116"/>
      <c r="O23" s="116"/>
      <c r="P23" s="116"/>
      <c r="Q23" s="116"/>
      <c r="R23" s="116"/>
      <c r="S23" s="116"/>
      <c r="T23" s="116"/>
    </row>
    <row r="24" spans="1:20" x14ac:dyDescent="0.25">
      <c r="A24" s="11"/>
      <c r="B24" s="10"/>
      <c r="C24" s="10"/>
      <c r="D24" s="10"/>
      <c r="E24" s="10"/>
      <c r="F24" s="10"/>
      <c r="G24" s="10"/>
      <c r="H24" s="10"/>
      <c r="I24" s="10"/>
      <c r="J24" s="10"/>
      <c r="K24" s="10"/>
      <c r="L24" s="10"/>
      <c r="M24" s="10"/>
      <c r="N24" s="10"/>
      <c r="O24" s="10"/>
      <c r="P24" s="10"/>
      <c r="Q24" s="10"/>
      <c r="R24" s="10"/>
      <c r="S24" s="10"/>
      <c r="T24" s="10"/>
    </row>
    <row r="25" spans="1:20" x14ac:dyDescent="0.25">
      <c r="A25" s="11"/>
      <c r="B25" s="15"/>
      <c r="C25" s="15"/>
      <c r="D25" s="15"/>
      <c r="E25" s="15"/>
      <c r="F25" s="15"/>
      <c r="G25" s="15"/>
      <c r="H25" s="15"/>
      <c r="I25" s="15"/>
      <c r="J25" s="15"/>
      <c r="K25" s="15"/>
      <c r="L25" s="15"/>
      <c r="M25" s="15"/>
      <c r="N25" s="15"/>
      <c r="O25" s="15"/>
      <c r="P25" s="15"/>
      <c r="Q25" s="15"/>
      <c r="R25" s="15"/>
      <c r="S25" s="15"/>
      <c r="T25" s="15"/>
    </row>
    <row r="26" spans="1:20" x14ac:dyDescent="0.25">
      <c r="A26" s="11"/>
      <c r="B26" s="43"/>
      <c r="C26" s="43"/>
      <c r="D26" s="46"/>
      <c r="E26" s="46"/>
      <c r="F26" s="46"/>
      <c r="G26" s="46"/>
      <c r="H26" s="46"/>
      <c r="I26" s="46"/>
      <c r="J26" s="46"/>
      <c r="K26" s="46"/>
      <c r="L26" s="46"/>
      <c r="M26" s="75" t="s">
        <v>848</v>
      </c>
      <c r="N26" s="75"/>
      <c r="O26" s="75"/>
      <c r="P26" s="75"/>
      <c r="Q26" s="46"/>
      <c r="R26" s="46"/>
      <c r="S26" s="46"/>
      <c r="T26" s="43"/>
    </row>
    <row r="27" spans="1:20" ht="15.75" thickBot="1" x14ac:dyDescent="0.3">
      <c r="A27" s="11"/>
      <c r="B27" s="43"/>
      <c r="C27" s="43"/>
      <c r="D27" s="46"/>
      <c r="E27" s="46"/>
      <c r="F27" s="46"/>
      <c r="G27" s="46"/>
      <c r="H27" s="46"/>
      <c r="I27" s="46"/>
      <c r="J27" s="46"/>
      <c r="K27" s="46"/>
      <c r="L27" s="46"/>
      <c r="M27" s="76" t="s">
        <v>849</v>
      </c>
      <c r="N27" s="76"/>
      <c r="O27" s="76"/>
      <c r="P27" s="76"/>
      <c r="Q27" s="46"/>
      <c r="R27" s="46"/>
      <c r="S27" s="46"/>
      <c r="T27" s="43"/>
    </row>
    <row r="28" spans="1:20" x14ac:dyDescent="0.25">
      <c r="A28" s="11"/>
      <c r="B28" s="43"/>
      <c r="C28" s="43"/>
      <c r="D28" s="46"/>
      <c r="E28" s="43"/>
      <c r="F28" s="75" t="s">
        <v>850</v>
      </c>
      <c r="G28" s="75"/>
      <c r="H28" s="43"/>
      <c r="I28" s="75" t="s">
        <v>851</v>
      </c>
      <c r="J28" s="75"/>
      <c r="K28" s="43"/>
      <c r="L28" s="75" t="s">
        <v>887</v>
      </c>
      <c r="M28" s="75"/>
      <c r="N28" s="45"/>
      <c r="O28" s="45"/>
      <c r="P28" s="47"/>
      <c r="Q28" s="43"/>
      <c r="R28" s="43"/>
      <c r="S28" s="46"/>
      <c r="T28" s="43"/>
    </row>
    <row r="29" spans="1:20" x14ac:dyDescent="0.25">
      <c r="A29" s="11"/>
      <c r="B29" s="43"/>
      <c r="C29" s="75" t="s">
        <v>850</v>
      </c>
      <c r="D29" s="75"/>
      <c r="E29" s="43"/>
      <c r="F29" s="75" t="s">
        <v>853</v>
      </c>
      <c r="G29" s="75"/>
      <c r="H29" s="43"/>
      <c r="I29" s="74" t="s">
        <v>874</v>
      </c>
      <c r="J29" s="74"/>
      <c r="K29" s="74"/>
      <c r="L29" s="75" t="s">
        <v>898</v>
      </c>
      <c r="M29" s="75"/>
      <c r="N29" s="43"/>
      <c r="O29" s="43"/>
      <c r="P29" s="46"/>
      <c r="Q29" s="43"/>
      <c r="R29" s="43"/>
      <c r="S29" s="46"/>
      <c r="T29" s="43"/>
    </row>
    <row r="30" spans="1:20" x14ac:dyDescent="0.25">
      <c r="A30" s="11"/>
      <c r="B30" s="43"/>
      <c r="C30" s="75" t="s">
        <v>856</v>
      </c>
      <c r="D30" s="75"/>
      <c r="E30" s="43"/>
      <c r="F30" s="75" t="s">
        <v>857</v>
      </c>
      <c r="G30" s="75"/>
      <c r="H30" s="43"/>
      <c r="I30" s="75" t="s">
        <v>858</v>
      </c>
      <c r="J30" s="75"/>
      <c r="K30" s="43"/>
      <c r="L30" s="75" t="s">
        <v>899</v>
      </c>
      <c r="M30" s="75"/>
      <c r="N30" s="43"/>
      <c r="O30" s="75" t="s">
        <v>900</v>
      </c>
      <c r="P30" s="75"/>
      <c r="Q30" s="43"/>
      <c r="R30" s="43"/>
      <c r="S30" s="46"/>
      <c r="T30" s="43"/>
    </row>
    <row r="31" spans="1:20" ht="15.75" thickBot="1" x14ac:dyDescent="0.3">
      <c r="A31" s="11"/>
      <c r="B31" s="19" t="s">
        <v>289</v>
      </c>
      <c r="C31" s="76" t="s">
        <v>855</v>
      </c>
      <c r="D31" s="76"/>
      <c r="E31" s="43"/>
      <c r="F31" s="76" t="s">
        <v>862</v>
      </c>
      <c r="G31" s="76"/>
      <c r="H31" s="43"/>
      <c r="I31" s="76" t="s">
        <v>893</v>
      </c>
      <c r="J31" s="76"/>
      <c r="K31" s="43"/>
      <c r="L31" s="519" t="s">
        <v>901</v>
      </c>
      <c r="M31" s="519"/>
      <c r="N31" s="519"/>
      <c r="O31" s="76" t="s">
        <v>860</v>
      </c>
      <c r="P31" s="76"/>
      <c r="Q31" s="43"/>
      <c r="R31" s="76" t="s">
        <v>866</v>
      </c>
      <c r="S31" s="76"/>
      <c r="T31" s="43"/>
    </row>
    <row r="32" spans="1:20" ht="26.25" x14ac:dyDescent="0.25">
      <c r="A32" s="11"/>
      <c r="B32" s="22" t="s">
        <v>902</v>
      </c>
      <c r="C32" s="85"/>
      <c r="D32" s="23"/>
      <c r="E32" s="22"/>
      <c r="F32" s="85"/>
      <c r="G32" s="23"/>
      <c r="H32" s="22"/>
      <c r="I32" s="85"/>
      <c r="J32" s="23"/>
      <c r="K32" s="22"/>
      <c r="L32" s="85"/>
      <c r="M32" s="23"/>
      <c r="N32" s="22"/>
      <c r="O32" s="85"/>
      <c r="P32" s="23"/>
      <c r="Q32" s="22"/>
      <c r="R32" s="85"/>
      <c r="S32" s="23"/>
      <c r="T32" s="22"/>
    </row>
    <row r="33" spans="1:20" x14ac:dyDescent="0.25">
      <c r="A33" s="11"/>
      <c r="B33" s="59">
        <v>2015</v>
      </c>
      <c r="C33" s="119" t="s">
        <v>255</v>
      </c>
      <c r="D33" s="117">
        <v>309297</v>
      </c>
      <c r="E33" s="59"/>
      <c r="F33" s="119" t="s">
        <v>255</v>
      </c>
      <c r="G33" s="119" t="s">
        <v>263</v>
      </c>
      <c r="H33" s="59"/>
      <c r="I33" s="119" t="s">
        <v>255</v>
      </c>
      <c r="J33" s="117">
        <v>309297</v>
      </c>
      <c r="K33" s="59"/>
      <c r="L33" s="119" t="s">
        <v>255</v>
      </c>
      <c r="M33" s="117">
        <v>-1581</v>
      </c>
      <c r="N33" s="59"/>
      <c r="O33" s="119" t="s">
        <v>255</v>
      </c>
      <c r="P33" s="117">
        <v>-307637</v>
      </c>
      <c r="Q33" s="59"/>
      <c r="R33" s="119" t="s">
        <v>255</v>
      </c>
      <c r="S33" s="119">
        <v>79</v>
      </c>
      <c r="T33" s="15"/>
    </row>
    <row r="34" spans="1:20" ht="15.75" thickBot="1" x14ac:dyDescent="0.3">
      <c r="A34" s="11"/>
      <c r="B34" s="22">
        <v>2014</v>
      </c>
      <c r="C34" s="509"/>
      <c r="D34" s="508">
        <v>411795</v>
      </c>
      <c r="E34" s="22"/>
      <c r="F34" s="509"/>
      <c r="G34" s="509" t="s">
        <v>263</v>
      </c>
      <c r="H34" s="22"/>
      <c r="I34" s="509"/>
      <c r="J34" s="508">
        <v>411795</v>
      </c>
      <c r="K34" s="22"/>
      <c r="L34" s="509"/>
      <c r="M34" s="508">
        <v>-5827</v>
      </c>
      <c r="N34" s="22"/>
      <c r="O34" s="509"/>
      <c r="P34" s="508">
        <v>-405908</v>
      </c>
      <c r="Q34" s="22"/>
      <c r="R34" s="509"/>
      <c r="S34" s="509">
        <v>60</v>
      </c>
      <c r="T34" s="22"/>
    </row>
  </sheetData>
  <mergeCells count="58">
    <mergeCell ref="B24:T24"/>
    <mergeCell ref="B8:T8"/>
    <mergeCell ref="B9:T9"/>
    <mergeCell ref="B10:T10"/>
    <mergeCell ref="B11:T11"/>
    <mergeCell ref="B22:T22"/>
    <mergeCell ref="B23:T23"/>
    <mergeCell ref="R31:S31"/>
    <mergeCell ref="A1:A2"/>
    <mergeCell ref="B1:T1"/>
    <mergeCell ref="B2:T2"/>
    <mergeCell ref="B3:T3"/>
    <mergeCell ref="A4:A34"/>
    <mergeCell ref="B4:T4"/>
    <mergeCell ref="B5:T5"/>
    <mergeCell ref="B6:T6"/>
    <mergeCell ref="B7:T7"/>
    <mergeCell ref="C30:D30"/>
    <mergeCell ref="F30:G30"/>
    <mergeCell ref="I30:J30"/>
    <mergeCell ref="L30:M30"/>
    <mergeCell ref="O30:P30"/>
    <mergeCell ref="C31:D31"/>
    <mergeCell ref="F31:G31"/>
    <mergeCell ref="I31:J31"/>
    <mergeCell ref="L31:N31"/>
    <mergeCell ref="O31:P31"/>
    <mergeCell ref="M26:P26"/>
    <mergeCell ref="M27:P27"/>
    <mergeCell ref="F28:G28"/>
    <mergeCell ref="I28:J28"/>
    <mergeCell ref="L28:M28"/>
    <mergeCell ref="C29:D29"/>
    <mergeCell ref="F29:G29"/>
    <mergeCell ref="I29:K29"/>
    <mergeCell ref="L29:M29"/>
    <mergeCell ref="C18:D18"/>
    <mergeCell ref="F18:G18"/>
    <mergeCell ref="I18:J18"/>
    <mergeCell ref="L18:M18"/>
    <mergeCell ref="O18:P18"/>
    <mergeCell ref="R18:S18"/>
    <mergeCell ref="C16:D16"/>
    <mergeCell ref="F16:G16"/>
    <mergeCell ref="I16:J16"/>
    <mergeCell ref="L16:M16"/>
    <mergeCell ref="O16:P16"/>
    <mergeCell ref="C17:D17"/>
    <mergeCell ref="F17:G17"/>
    <mergeCell ref="I17:J17"/>
    <mergeCell ref="L17:M17"/>
    <mergeCell ref="O17:P17"/>
    <mergeCell ref="M13:P13"/>
    <mergeCell ref="M14:P14"/>
    <mergeCell ref="F15:G15"/>
    <mergeCell ref="I15:J15"/>
    <mergeCell ref="L15:M15"/>
    <mergeCell ref="O15:P1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4"/>
  <sheetViews>
    <sheetView showGridLines="0" workbookViewId="0"/>
  </sheetViews>
  <sheetFormatPr defaultRowHeight="15" x14ac:dyDescent="0.25"/>
  <cols>
    <col min="1" max="1" width="32.28515625" bestFit="1" customWidth="1"/>
    <col min="2" max="2" width="36.5703125" customWidth="1"/>
    <col min="3" max="3" width="36.5703125" bestFit="1" customWidth="1"/>
    <col min="4" max="4" width="36.5703125" customWidth="1"/>
    <col min="5" max="5" width="15.85546875" customWidth="1"/>
    <col min="6" max="6" width="13" customWidth="1"/>
    <col min="7" max="7" width="36.5703125" customWidth="1"/>
    <col min="8" max="8" width="15.85546875" customWidth="1"/>
    <col min="9" max="9" width="36.5703125" bestFit="1" customWidth="1"/>
    <col min="10" max="10" width="18.85546875" customWidth="1"/>
    <col min="11" max="11" width="36.5703125" customWidth="1"/>
    <col min="12" max="12" width="17.140625" customWidth="1"/>
    <col min="13" max="13" width="17.42578125" customWidth="1"/>
    <col min="14" max="14" width="11.42578125" customWidth="1"/>
    <col min="15" max="15" width="4.140625" customWidth="1"/>
    <col min="16" max="16" width="18.85546875" customWidth="1"/>
    <col min="17" max="18" width="11.42578125" customWidth="1"/>
    <col min="19" max="19" width="17.42578125" customWidth="1"/>
    <col min="20" max="20" width="4.140625" customWidth="1"/>
    <col min="21" max="21" width="14.7109375" customWidth="1"/>
    <col min="22" max="22" width="13.28515625" customWidth="1"/>
    <col min="23" max="23" width="8" customWidth="1"/>
    <col min="24" max="24" width="4.140625" customWidth="1"/>
    <col min="25" max="25" width="13.28515625" customWidth="1"/>
    <col min="26" max="26" width="5.85546875" customWidth="1"/>
  </cols>
  <sheetData>
    <row r="1" spans="1:26" ht="15" customHeight="1" x14ac:dyDescent="0.25">
      <c r="A1" s="7" t="s">
        <v>90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x14ac:dyDescent="0.25">
      <c r="A3" s="3" t="s">
        <v>904</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903</v>
      </c>
      <c r="B4" s="37" t="s">
        <v>905</v>
      </c>
      <c r="C4" s="37"/>
      <c r="D4" s="37"/>
      <c r="E4" s="37"/>
      <c r="F4" s="37"/>
      <c r="G4" s="37"/>
      <c r="H4" s="37"/>
      <c r="I4" s="37"/>
      <c r="J4" s="37"/>
      <c r="K4" s="37"/>
      <c r="L4" s="37"/>
      <c r="M4" s="37"/>
      <c r="N4" s="37"/>
      <c r="O4" s="37"/>
      <c r="P4" s="37"/>
      <c r="Q4" s="37"/>
      <c r="R4" s="37"/>
      <c r="S4" s="37"/>
      <c r="T4" s="37"/>
      <c r="U4" s="37"/>
      <c r="V4" s="37"/>
      <c r="W4" s="37"/>
      <c r="X4" s="37"/>
      <c r="Y4" s="37"/>
      <c r="Z4" s="37"/>
    </row>
    <row r="5" spans="1:26" x14ac:dyDescent="0.25">
      <c r="A5" s="11"/>
      <c r="B5" s="10"/>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16" t="s">
        <v>906</v>
      </c>
      <c r="C6" s="116"/>
      <c r="D6" s="116"/>
      <c r="E6" s="116"/>
      <c r="F6" s="116"/>
      <c r="G6" s="116"/>
      <c r="H6" s="116"/>
      <c r="I6" s="116"/>
      <c r="J6" s="116"/>
      <c r="K6" s="116"/>
      <c r="L6" s="116"/>
      <c r="M6" s="116"/>
      <c r="N6" s="116"/>
      <c r="O6" s="116"/>
      <c r="P6" s="116"/>
      <c r="Q6" s="116"/>
      <c r="R6" s="116"/>
      <c r="S6" s="116"/>
      <c r="T6" s="116"/>
      <c r="U6" s="116"/>
      <c r="V6" s="116"/>
      <c r="W6" s="116"/>
      <c r="X6" s="116"/>
      <c r="Y6" s="116"/>
      <c r="Z6" s="116"/>
    </row>
    <row r="7" spans="1:26" x14ac:dyDescent="0.25">
      <c r="A7" s="11"/>
      <c r="B7" s="113"/>
      <c r="C7" s="113"/>
      <c r="D7" s="113"/>
      <c r="E7" s="113"/>
      <c r="F7" s="113"/>
      <c r="G7" s="113"/>
      <c r="H7" s="113"/>
      <c r="I7" s="113"/>
      <c r="J7" s="113"/>
      <c r="K7" s="113"/>
      <c r="L7" s="113"/>
      <c r="M7" s="113"/>
      <c r="N7" s="113"/>
      <c r="O7" s="113"/>
      <c r="P7" s="113"/>
      <c r="Q7" s="113"/>
      <c r="R7" s="113"/>
      <c r="S7" s="113"/>
      <c r="T7" s="113"/>
      <c r="U7" s="113"/>
      <c r="V7" s="113"/>
      <c r="W7" s="113"/>
      <c r="X7" s="113"/>
      <c r="Y7" s="113"/>
      <c r="Z7" s="113"/>
    </row>
    <row r="8" spans="1:26" x14ac:dyDescent="0.25">
      <c r="A8" s="11"/>
      <c r="B8" s="613" t="s">
        <v>907</v>
      </c>
      <c r="C8" s="613"/>
      <c r="D8" s="613"/>
      <c r="E8" s="613"/>
      <c r="F8" s="613"/>
      <c r="G8" s="613"/>
      <c r="H8" s="613"/>
      <c r="I8" s="613"/>
      <c r="J8" s="613"/>
      <c r="K8" s="613"/>
      <c r="L8" s="613"/>
      <c r="M8" s="613"/>
      <c r="N8" s="613"/>
      <c r="O8" s="613"/>
      <c r="P8" s="613"/>
      <c r="Q8" s="613"/>
      <c r="R8" s="613"/>
      <c r="S8" s="613"/>
      <c r="T8" s="613"/>
      <c r="U8" s="613"/>
      <c r="V8" s="613"/>
      <c r="W8" s="613"/>
      <c r="X8" s="613"/>
      <c r="Y8" s="613"/>
      <c r="Z8" s="613"/>
    </row>
    <row r="9" spans="1:26" x14ac:dyDescent="0.25">
      <c r="A9" s="11"/>
      <c r="B9" s="613" t="s">
        <v>908</v>
      </c>
      <c r="C9" s="613"/>
      <c r="D9" s="613"/>
      <c r="E9" s="613"/>
      <c r="F9" s="613"/>
      <c r="G9" s="613"/>
      <c r="H9" s="613"/>
      <c r="I9" s="613"/>
      <c r="J9" s="613"/>
      <c r="K9" s="613"/>
      <c r="L9" s="613"/>
      <c r="M9" s="613"/>
      <c r="N9" s="613"/>
      <c r="O9" s="613"/>
      <c r="P9" s="613"/>
      <c r="Q9" s="613"/>
      <c r="R9" s="613"/>
      <c r="S9" s="613"/>
      <c r="T9" s="613"/>
      <c r="U9" s="613"/>
      <c r="V9" s="613"/>
      <c r="W9" s="613"/>
      <c r="X9" s="613"/>
      <c r="Y9" s="613"/>
      <c r="Z9" s="613"/>
    </row>
    <row r="10" spans="1:26" x14ac:dyDescent="0.25">
      <c r="A10" s="11"/>
      <c r="B10" s="613" t="s">
        <v>909</v>
      </c>
      <c r="C10" s="613"/>
      <c r="D10" s="613"/>
      <c r="E10" s="613"/>
      <c r="F10" s="613"/>
      <c r="G10" s="613"/>
      <c r="H10" s="613"/>
      <c r="I10" s="613"/>
      <c r="J10" s="613"/>
      <c r="K10" s="613"/>
      <c r="L10" s="613"/>
      <c r="M10" s="613"/>
      <c r="N10" s="613"/>
      <c r="O10" s="613"/>
      <c r="P10" s="613"/>
      <c r="Q10" s="613"/>
      <c r="R10" s="613"/>
      <c r="S10" s="613"/>
      <c r="T10" s="613"/>
      <c r="U10" s="613"/>
      <c r="V10" s="613"/>
      <c r="W10" s="613"/>
      <c r="X10" s="613"/>
      <c r="Y10" s="613"/>
      <c r="Z10" s="613"/>
    </row>
    <row r="11" spans="1:26" x14ac:dyDescent="0.25">
      <c r="A11" s="11"/>
      <c r="B11" s="10"/>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16" t="s">
        <v>910</v>
      </c>
      <c r="C12" s="116"/>
      <c r="D12" s="116"/>
      <c r="E12" s="116"/>
      <c r="F12" s="116"/>
      <c r="G12" s="116"/>
      <c r="H12" s="116"/>
      <c r="I12" s="116"/>
      <c r="J12" s="116"/>
      <c r="K12" s="116"/>
      <c r="L12" s="116"/>
      <c r="M12" s="116"/>
      <c r="N12" s="116"/>
      <c r="O12" s="116"/>
      <c r="P12" s="116"/>
      <c r="Q12" s="116"/>
      <c r="R12" s="116"/>
      <c r="S12" s="116"/>
      <c r="T12" s="116"/>
      <c r="U12" s="116"/>
      <c r="V12" s="116"/>
      <c r="W12" s="116"/>
      <c r="X12" s="116"/>
      <c r="Y12" s="116"/>
      <c r="Z12" s="116"/>
    </row>
    <row r="13" spans="1:26" x14ac:dyDescent="0.25">
      <c r="A13" s="11"/>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60" t="s">
        <v>911</v>
      </c>
      <c r="C14" s="160"/>
      <c r="D14" s="160"/>
      <c r="E14" s="160"/>
      <c r="F14" s="160"/>
      <c r="G14" s="160"/>
      <c r="H14" s="160"/>
      <c r="I14" s="160"/>
      <c r="J14" s="160"/>
      <c r="K14" s="160"/>
      <c r="L14" s="160"/>
      <c r="M14" s="160"/>
      <c r="N14" s="160"/>
      <c r="O14" s="160"/>
      <c r="P14" s="160"/>
      <c r="Q14" s="160"/>
    </row>
    <row r="15" spans="1:26" x14ac:dyDescent="0.25">
      <c r="A15" s="11"/>
      <c r="B15" s="59"/>
      <c r="C15" s="59"/>
      <c r="D15" s="59"/>
      <c r="E15" s="59"/>
      <c r="F15" s="15"/>
      <c r="G15" s="15"/>
      <c r="H15" s="15"/>
      <c r="I15" s="15"/>
      <c r="J15" s="15"/>
      <c r="K15" s="15"/>
      <c r="L15" s="15"/>
      <c r="M15" s="15"/>
      <c r="N15" s="15"/>
      <c r="O15" s="15"/>
      <c r="P15" s="15"/>
      <c r="Q15" s="15"/>
    </row>
    <row r="16" spans="1:26" x14ac:dyDescent="0.25">
      <c r="A16" s="11"/>
      <c r="B16" s="32" t="s">
        <v>912</v>
      </c>
      <c r="C16" s="32"/>
      <c r="D16" s="32"/>
      <c r="E16" s="32"/>
      <c r="F16" s="32"/>
      <c r="G16" s="32"/>
      <c r="H16" s="32"/>
      <c r="I16" s="32"/>
      <c r="J16" s="32"/>
      <c r="K16" s="32"/>
      <c r="L16" s="32"/>
      <c r="M16" s="32"/>
      <c r="N16" s="32"/>
      <c r="O16" s="32"/>
      <c r="P16" s="32"/>
      <c r="Q16" s="15"/>
    </row>
    <row r="17" spans="1:17" x14ac:dyDescent="0.25">
      <c r="A17" s="11"/>
      <c r="B17" s="15"/>
      <c r="C17" s="15"/>
      <c r="D17" s="15"/>
      <c r="E17" s="15"/>
      <c r="F17" s="15"/>
      <c r="G17" s="15"/>
      <c r="H17" s="15"/>
      <c r="I17" s="15"/>
      <c r="J17" s="15"/>
      <c r="K17" s="15"/>
      <c r="L17" s="15"/>
      <c r="M17" s="15"/>
      <c r="N17" s="15"/>
      <c r="O17" s="15"/>
      <c r="P17" s="15"/>
      <c r="Q17" s="15"/>
    </row>
    <row r="18" spans="1:17" ht="15.75" thickBot="1" x14ac:dyDescent="0.3">
      <c r="A18" s="11"/>
      <c r="B18" s="229"/>
      <c r="C18" s="229"/>
      <c r="D18" s="229"/>
      <c r="E18" s="229"/>
      <c r="F18" s="520">
        <v>42094</v>
      </c>
      <c r="G18" s="520"/>
      <c r="H18" s="520"/>
      <c r="I18" s="520"/>
      <c r="J18" s="520"/>
      <c r="K18" s="520"/>
      <c r="L18" s="520"/>
      <c r="M18" s="520"/>
      <c r="N18" s="520"/>
      <c r="O18" s="520"/>
      <c r="P18" s="520"/>
      <c r="Q18" s="15"/>
    </row>
    <row r="19" spans="1:17" ht="15.75" thickBot="1" x14ac:dyDescent="0.3">
      <c r="A19" s="11"/>
      <c r="B19" s="448" t="s">
        <v>289</v>
      </c>
      <c r="C19" s="448"/>
      <c r="D19" s="448"/>
      <c r="E19" s="448"/>
      <c r="F19" s="521" t="s">
        <v>913</v>
      </c>
      <c r="G19" s="521"/>
      <c r="H19" s="272" t="s">
        <v>284</v>
      </c>
      <c r="I19" s="521" t="s">
        <v>914</v>
      </c>
      <c r="J19" s="521"/>
      <c r="K19" s="272" t="s">
        <v>284</v>
      </c>
      <c r="L19" s="521" t="s">
        <v>915</v>
      </c>
      <c r="M19" s="521"/>
      <c r="N19" s="272" t="s">
        <v>284</v>
      </c>
      <c r="O19" s="521" t="s">
        <v>169</v>
      </c>
      <c r="P19" s="521"/>
      <c r="Q19" s="15"/>
    </row>
    <row r="20" spans="1:17" x14ac:dyDescent="0.25">
      <c r="A20" s="11"/>
      <c r="B20" s="36" t="s">
        <v>916</v>
      </c>
      <c r="C20" s="36"/>
      <c r="D20" s="36"/>
      <c r="E20" s="36"/>
      <c r="F20" s="23"/>
      <c r="G20" s="23"/>
      <c r="H20" s="22" t="s">
        <v>284</v>
      </c>
      <c r="I20" s="23"/>
      <c r="J20" s="23"/>
      <c r="K20" s="22" t="s">
        <v>284</v>
      </c>
      <c r="L20" s="23"/>
      <c r="M20" s="23"/>
      <c r="N20" s="22" t="s">
        <v>284</v>
      </c>
      <c r="O20" s="23"/>
      <c r="P20" s="23"/>
      <c r="Q20" s="22"/>
    </row>
    <row r="21" spans="1:17" x14ac:dyDescent="0.25">
      <c r="A21" s="11"/>
      <c r="B21" s="15"/>
      <c r="C21" s="32" t="s">
        <v>295</v>
      </c>
      <c r="D21" s="32"/>
      <c r="E21" s="32"/>
      <c r="F21" s="15" t="s">
        <v>255</v>
      </c>
      <c r="G21" s="27" t="s">
        <v>263</v>
      </c>
      <c r="H21" s="15" t="s">
        <v>284</v>
      </c>
      <c r="I21" s="15" t="s">
        <v>255</v>
      </c>
      <c r="J21" s="28">
        <v>108199</v>
      </c>
      <c r="K21" s="15" t="s">
        <v>284</v>
      </c>
      <c r="L21" s="15" t="s">
        <v>255</v>
      </c>
      <c r="M21" s="27" t="s">
        <v>263</v>
      </c>
      <c r="N21" s="15" t="s">
        <v>284</v>
      </c>
      <c r="O21" s="15" t="s">
        <v>255</v>
      </c>
      <c r="P21" s="28">
        <v>108199</v>
      </c>
      <c r="Q21" s="15" t="s">
        <v>284</v>
      </c>
    </row>
    <row r="22" spans="1:17" x14ac:dyDescent="0.25">
      <c r="A22" s="11"/>
      <c r="B22" s="22"/>
      <c r="C22" s="36" t="s">
        <v>338</v>
      </c>
      <c r="D22" s="36"/>
      <c r="E22" s="36"/>
      <c r="F22" s="22"/>
      <c r="G22" s="29" t="s">
        <v>263</v>
      </c>
      <c r="H22" s="22" t="s">
        <v>284</v>
      </c>
      <c r="I22" s="22"/>
      <c r="J22" s="30">
        <v>547569</v>
      </c>
      <c r="K22" s="22" t="s">
        <v>284</v>
      </c>
      <c r="L22" s="22"/>
      <c r="M22" s="29" t="s">
        <v>263</v>
      </c>
      <c r="N22" s="22" t="s">
        <v>284</v>
      </c>
      <c r="O22" s="22"/>
      <c r="P22" s="30">
        <v>547569</v>
      </c>
      <c r="Q22" s="22" t="s">
        <v>284</v>
      </c>
    </row>
    <row r="23" spans="1:17" x14ac:dyDescent="0.25">
      <c r="A23" s="11"/>
      <c r="B23" s="15"/>
      <c r="C23" s="32" t="s">
        <v>337</v>
      </c>
      <c r="D23" s="32"/>
      <c r="E23" s="32"/>
      <c r="F23" s="15"/>
      <c r="G23" s="27" t="s">
        <v>263</v>
      </c>
      <c r="H23" s="15" t="s">
        <v>284</v>
      </c>
      <c r="I23" s="15"/>
      <c r="J23" s="28">
        <v>312086</v>
      </c>
      <c r="K23" s="15" t="s">
        <v>284</v>
      </c>
      <c r="L23" s="15"/>
      <c r="M23" s="27" t="s">
        <v>263</v>
      </c>
      <c r="N23" s="15" t="s">
        <v>284</v>
      </c>
      <c r="O23" s="15"/>
      <c r="P23" s="28">
        <v>312086</v>
      </c>
      <c r="Q23" s="15" t="s">
        <v>284</v>
      </c>
    </row>
    <row r="24" spans="1:17" x14ac:dyDescent="0.25">
      <c r="A24" s="11"/>
      <c r="B24" s="22"/>
      <c r="C24" s="36" t="s">
        <v>917</v>
      </c>
      <c r="D24" s="36"/>
      <c r="E24" s="36"/>
      <c r="F24" s="22"/>
      <c r="G24" s="29" t="s">
        <v>263</v>
      </c>
      <c r="H24" s="22" t="s">
        <v>284</v>
      </c>
      <c r="I24" s="22"/>
      <c r="J24" s="30">
        <v>161317</v>
      </c>
      <c r="K24" s="22" t="s">
        <v>284</v>
      </c>
      <c r="L24" s="22"/>
      <c r="M24" s="29" t="s">
        <v>263</v>
      </c>
      <c r="N24" s="22" t="s">
        <v>284</v>
      </c>
      <c r="O24" s="22"/>
      <c r="P24" s="30">
        <v>161317</v>
      </c>
      <c r="Q24" s="22" t="s">
        <v>284</v>
      </c>
    </row>
    <row r="25" spans="1:17" x14ac:dyDescent="0.25">
      <c r="A25" s="11"/>
      <c r="B25" s="15"/>
      <c r="C25" s="32" t="s">
        <v>299</v>
      </c>
      <c r="D25" s="32"/>
      <c r="E25" s="32"/>
      <c r="F25" s="15"/>
      <c r="G25" s="27" t="s">
        <v>263</v>
      </c>
      <c r="H25" s="15" t="s">
        <v>284</v>
      </c>
      <c r="I25" s="15"/>
      <c r="J25" s="28">
        <v>57181</v>
      </c>
      <c r="K25" s="15" t="s">
        <v>284</v>
      </c>
      <c r="L25" s="15"/>
      <c r="M25" s="27" t="s">
        <v>263</v>
      </c>
      <c r="N25" s="15" t="s">
        <v>284</v>
      </c>
      <c r="O25" s="15"/>
      <c r="P25" s="28">
        <v>57181</v>
      </c>
      <c r="Q25" s="15" t="s">
        <v>284</v>
      </c>
    </row>
    <row r="26" spans="1:17" x14ac:dyDescent="0.25">
      <c r="A26" s="11"/>
      <c r="B26" s="22"/>
      <c r="C26" s="36" t="s">
        <v>918</v>
      </c>
      <c r="D26" s="36"/>
      <c r="E26" s="36"/>
      <c r="F26" s="22"/>
      <c r="G26" s="29" t="s">
        <v>263</v>
      </c>
      <c r="H26" s="22" t="s">
        <v>284</v>
      </c>
      <c r="I26" s="22"/>
      <c r="J26" s="30">
        <v>339560</v>
      </c>
      <c r="K26" s="22" t="s">
        <v>284</v>
      </c>
      <c r="L26" s="22"/>
      <c r="M26" s="29">
        <v>5</v>
      </c>
      <c r="N26" s="22" t="s">
        <v>284</v>
      </c>
      <c r="O26" s="22"/>
      <c r="P26" s="30">
        <v>339565</v>
      </c>
      <c r="Q26" s="22" t="s">
        <v>284</v>
      </c>
    </row>
    <row r="27" spans="1:17" ht="15.75" thickBot="1" x14ac:dyDescent="0.3">
      <c r="A27" s="11"/>
      <c r="B27" s="15"/>
      <c r="C27" s="32" t="s">
        <v>919</v>
      </c>
      <c r="D27" s="32"/>
      <c r="E27" s="32"/>
      <c r="F27" s="62"/>
      <c r="G27" s="64" t="s">
        <v>263</v>
      </c>
      <c r="H27" s="15" t="s">
        <v>284</v>
      </c>
      <c r="I27" s="62"/>
      <c r="J27" s="63">
        <v>1225</v>
      </c>
      <c r="K27" s="15" t="s">
        <v>284</v>
      </c>
      <c r="L27" s="62"/>
      <c r="M27" s="64" t="s">
        <v>263</v>
      </c>
      <c r="N27" s="15" t="s">
        <v>284</v>
      </c>
      <c r="O27" s="62"/>
      <c r="P27" s="63">
        <v>1225</v>
      </c>
      <c r="Q27" s="15" t="s">
        <v>284</v>
      </c>
    </row>
    <row r="28" spans="1:17" ht="15.75" thickBot="1" x14ac:dyDescent="0.3">
      <c r="A28" s="11"/>
      <c r="B28" s="22"/>
      <c r="C28" s="22"/>
      <c r="D28" s="36" t="s">
        <v>920</v>
      </c>
      <c r="E28" s="36"/>
      <c r="F28" s="104"/>
      <c r="G28" s="165" t="s">
        <v>263</v>
      </c>
      <c r="H28" s="22" t="s">
        <v>284</v>
      </c>
      <c r="I28" s="104"/>
      <c r="J28" s="105">
        <v>1527137</v>
      </c>
      <c r="K28" s="22" t="s">
        <v>284</v>
      </c>
      <c r="L28" s="104"/>
      <c r="M28" s="165">
        <v>5</v>
      </c>
      <c r="N28" s="22" t="s">
        <v>284</v>
      </c>
      <c r="O28" s="104"/>
      <c r="P28" s="105">
        <v>1527142</v>
      </c>
      <c r="Q28" s="22" t="s">
        <v>284</v>
      </c>
    </row>
    <row r="29" spans="1:17" x14ac:dyDescent="0.25">
      <c r="A29" s="11"/>
      <c r="B29" s="32" t="s">
        <v>921</v>
      </c>
      <c r="C29" s="32"/>
      <c r="D29" s="32"/>
      <c r="E29" s="32"/>
      <c r="F29" s="125"/>
      <c r="G29" s="125"/>
      <c r="H29" s="15" t="s">
        <v>284</v>
      </c>
      <c r="I29" s="125"/>
      <c r="J29" s="125"/>
      <c r="K29" s="15" t="s">
        <v>284</v>
      </c>
      <c r="L29" s="125"/>
      <c r="M29" s="125"/>
      <c r="N29" s="15" t="s">
        <v>284</v>
      </c>
      <c r="O29" s="125"/>
      <c r="P29" s="125"/>
      <c r="Q29" s="15"/>
    </row>
    <row r="30" spans="1:17" x14ac:dyDescent="0.25">
      <c r="A30" s="11"/>
      <c r="B30" s="22"/>
      <c r="C30" s="36" t="s">
        <v>922</v>
      </c>
      <c r="D30" s="36"/>
      <c r="E30" s="36"/>
      <c r="F30" s="22"/>
      <c r="G30" s="29" t="s">
        <v>263</v>
      </c>
      <c r="H30" s="22" t="s">
        <v>284</v>
      </c>
      <c r="I30" s="22"/>
      <c r="J30" s="29" t="s">
        <v>263</v>
      </c>
      <c r="K30" s="22" t="s">
        <v>284</v>
      </c>
      <c r="L30" s="22"/>
      <c r="M30" s="30">
        <v>4013</v>
      </c>
      <c r="N30" s="22" t="s">
        <v>284</v>
      </c>
      <c r="O30" s="22"/>
      <c r="P30" s="30">
        <v>4013</v>
      </c>
      <c r="Q30" s="22" t="s">
        <v>284</v>
      </c>
    </row>
    <row r="31" spans="1:17" x14ac:dyDescent="0.25">
      <c r="A31" s="11"/>
      <c r="B31" s="15"/>
      <c r="C31" s="32" t="s">
        <v>923</v>
      </c>
      <c r="D31" s="32"/>
      <c r="E31" s="32"/>
      <c r="F31" s="15"/>
      <c r="G31" s="27" t="s">
        <v>263</v>
      </c>
      <c r="H31" s="15" t="s">
        <v>284</v>
      </c>
      <c r="I31" s="15"/>
      <c r="J31" s="27" t="s">
        <v>263</v>
      </c>
      <c r="K31" s="15" t="s">
        <v>284</v>
      </c>
      <c r="L31" s="15"/>
      <c r="M31" s="27">
        <v>83</v>
      </c>
      <c r="N31" s="15" t="s">
        <v>284</v>
      </c>
      <c r="O31" s="15"/>
      <c r="P31" s="27">
        <v>83</v>
      </c>
      <c r="Q31" s="15" t="s">
        <v>284</v>
      </c>
    </row>
    <row r="32" spans="1:17" ht="15.75" thickBot="1" x14ac:dyDescent="0.3">
      <c r="A32" s="11"/>
      <c r="B32" s="22"/>
      <c r="C32" s="36" t="s">
        <v>924</v>
      </c>
      <c r="D32" s="36"/>
      <c r="E32" s="36"/>
      <c r="F32" s="54"/>
      <c r="G32" s="56" t="s">
        <v>263</v>
      </c>
      <c r="H32" s="22"/>
      <c r="I32" s="54"/>
      <c r="J32" s="56" t="s">
        <v>263</v>
      </c>
      <c r="K32" s="22"/>
      <c r="L32" s="54"/>
      <c r="M32" s="55">
        <v>1225</v>
      </c>
      <c r="N32" s="22"/>
      <c r="O32" s="54"/>
      <c r="P32" s="55">
        <v>1225</v>
      </c>
      <c r="Q32" s="22"/>
    </row>
    <row r="33" spans="1:17" ht="15.75" thickBot="1" x14ac:dyDescent="0.3">
      <c r="A33" s="11"/>
      <c r="B33" s="15"/>
      <c r="C33" s="15"/>
      <c r="D33" s="32" t="s">
        <v>925</v>
      </c>
      <c r="E33" s="32"/>
      <c r="F33" s="106"/>
      <c r="G33" s="107" t="s">
        <v>263</v>
      </c>
      <c r="H33" s="15" t="s">
        <v>284</v>
      </c>
      <c r="I33" s="106"/>
      <c r="J33" s="107" t="s">
        <v>263</v>
      </c>
      <c r="K33" s="15" t="s">
        <v>284</v>
      </c>
      <c r="L33" s="106"/>
      <c r="M33" s="143">
        <v>5321</v>
      </c>
      <c r="N33" s="15" t="s">
        <v>284</v>
      </c>
      <c r="O33" s="106"/>
      <c r="P33" s="143">
        <v>5321</v>
      </c>
      <c r="Q33" s="15" t="s">
        <v>284</v>
      </c>
    </row>
    <row r="34" spans="1:17" x14ac:dyDescent="0.25">
      <c r="A34" s="11"/>
      <c r="B34" s="36" t="s">
        <v>30</v>
      </c>
      <c r="C34" s="36"/>
      <c r="D34" s="36"/>
      <c r="E34" s="36"/>
      <c r="F34" s="23"/>
      <c r="G34" s="85" t="s">
        <v>263</v>
      </c>
      <c r="H34" s="22" t="s">
        <v>284</v>
      </c>
      <c r="I34" s="23"/>
      <c r="J34" s="85" t="s">
        <v>263</v>
      </c>
      <c r="K34" s="22" t="s">
        <v>284</v>
      </c>
      <c r="L34" s="23"/>
      <c r="M34" s="87">
        <v>26700</v>
      </c>
      <c r="N34" s="22" t="s">
        <v>284</v>
      </c>
      <c r="O34" s="23"/>
      <c r="P34" s="87">
        <v>26700</v>
      </c>
      <c r="Q34" s="22" t="s">
        <v>284</v>
      </c>
    </row>
    <row r="35" spans="1:17" x14ac:dyDescent="0.25">
      <c r="A35" s="11"/>
      <c r="B35" s="32" t="s">
        <v>926</v>
      </c>
      <c r="C35" s="32"/>
      <c r="D35" s="32"/>
      <c r="E35" s="32"/>
      <c r="F35" s="15"/>
      <c r="G35" s="15"/>
      <c r="H35" s="15" t="s">
        <v>284</v>
      </c>
      <c r="I35" s="15"/>
      <c r="J35" s="15"/>
      <c r="K35" s="15" t="s">
        <v>284</v>
      </c>
      <c r="L35" s="15"/>
      <c r="M35" s="15"/>
      <c r="N35" s="15" t="s">
        <v>284</v>
      </c>
      <c r="O35" s="15"/>
      <c r="P35" s="15"/>
      <c r="Q35" s="15"/>
    </row>
    <row r="36" spans="1:17" x14ac:dyDescent="0.25">
      <c r="A36" s="11"/>
      <c r="B36" s="22"/>
      <c r="C36" s="36" t="s">
        <v>295</v>
      </c>
      <c r="D36" s="36"/>
      <c r="E36" s="36"/>
      <c r="F36" s="22"/>
      <c r="G36" s="29" t="s">
        <v>263</v>
      </c>
      <c r="H36" s="22" t="s">
        <v>284</v>
      </c>
      <c r="I36" s="22"/>
      <c r="J36" s="29">
        <v>100</v>
      </c>
      <c r="K36" s="22" t="s">
        <v>284</v>
      </c>
      <c r="L36" s="22"/>
      <c r="M36" s="29" t="s">
        <v>263</v>
      </c>
      <c r="N36" s="22" t="s">
        <v>284</v>
      </c>
      <c r="O36" s="22"/>
      <c r="P36" s="29">
        <v>100</v>
      </c>
      <c r="Q36" s="22" t="s">
        <v>284</v>
      </c>
    </row>
    <row r="37" spans="1:17" x14ac:dyDescent="0.25">
      <c r="A37" s="11"/>
      <c r="B37" s="15"/>
      <c r="C37" s="32" t="s">
        <v>338</v>
      </c>
      <c r="D37" s="32"/>
      <c r="E37" s="32"/>
      <c r="F37" s="15"/>
      <c r="G37" s="27" t="s">
        <v>263</v>
      </c>
      <c r="H37" s="15" t="s">
        <v>284</v>
      </c>
      <c r="I37" s="15"/>
      <c r="J37" s="28">
        <v>762850</v>
      </c>
      <c r="K37" s="15" t="s">
        <v>284</v>
      </c>
      <c r="L37" s="15"/>
      <c r="M37" s="27" t="s">
        <v>263</v>
      </c>
      <c r="N37" s="15" t="s">
        <v>284</v>
      </c>
      <c r="O37" s="15"/>
      <c r="P37" s="28">
        <v>762850</v>
      </c>
      <c r="Q37" s="15" t="s">
        <v>284</v>
      </c>
    </row>
    <row r="38" spans="1:17" x14ac:dyDescent="0.25">
      <c r="A38" s="11"/>
      <c r="B38" s="22"/>
      <c r="C38" s="36" t="s">
        <v>337</v>
      </c>
      <c r="D38" s="36"/>
      <c r="E38" s="36"/>
      <c r="F38" s="22"/>
      <c r="G38" s="29" t="s">
        <v>263</v>
      </c>
      <c r="H38" s="22" t="s">
        <v>284</v>
      </c>
      <c r="I38" s="22"/>
      <c r="J38" s="30">
        <v>2716147</v>
      </c>
      <c r="K38" s="22" t="s">
        <v>284</v>
      </c>
      <c r="L38" s="22"/>
      <c r="M38" s="29" t="s">
        <v>263</v>
      </c>
      <c r="N38" s="22" t="s">
        <v>284</v>
      </c>
      <c r="O38" s="22"/>
      <c r="P38" s="30">
        <v>2716147</v>
      </c>
      <c r="Q38" s="22" t="s">
        <v>284</v>
      </c>
    </row>
    <row r="39" spans="1:17" x14ac:dyDescent="0.25">
      <c r="A39" s="11"/>
      <c r="B39" s="15"/>
      <c r="C39" s="32" t="s">
        <v>917</v>
      </c>
      <c r="D39" s="32"/>
      <c r="E39" s="32"/>
      <c r="F39" s="15"/>
      <c r="G39" s="27" t="s">
        <v>263</v>
      </c>
      <c r="H39" s="15" t="s">
        <v>284</v>
      </c>
      <c r="I39" s="15"/>
      <c r="J39" s="27" t="s">
        <v>263</v>
      </c>
      <c r="K39" s="15" t="s">
        <v>284</v>
      </c>
      <c r="L39" s="15"/>
      <c r="M39" s="28">
        <v>1691</v>
      </c>
      <c r="N39" s="15" t="s">
        <v>284</v>
      </c>
      <c r="O39" s="15"/>
      <c r="P39" s="28">
        <v>1691</v>
      </c>
      <c r="Q39" s="15" t="s">
        <v>284</v>
      </c>
    </row>
    <row r="40" spans="1:17" x14ac:dyDescent="0.25">
      <c r="A40" s="11"/>
      <c r="B40" s="22"/>
      <c r="C40" s="36" t="s">
        <v>299</v>
      </c>
      <c r="D40" s="36"/>
      <c r="E40" s="36"/>
      <c r="F40" s="22"/>
      <c r="G40" s="29" t="s">
        <v>263</v>
      </c>
      <c r="H40" s="22" t="s">
        <v>284</v>
      </c>
      <c r="I40" s="22"/>
      <c r="J40" s="30">
        <v>8405</v>
      </c>
      <c r="K40" s="22" t="s">
        <v>284</v>
      </c>
      <c r="L40" s="22"/>
      <c r="M40" s="30">
        <v>1500</v>
      </c>
      <c r="N40" s="22" t="s">
        <v>284</v>
      </c>
      <c r="O40" s="22"/>
      <c r="P40" s="30">
        <v>9905</v>
      </c>
      <c r="Q40" s="22" t="s">
        <v>284</v>
      </c>
    </row>
    <row r="41" spans="1:17" ht="15.75" thickBot="1" x14ac:dyDescent="0.3">
      <c r="A41" s="11"/>
      <c r="B41" s="15"/>
      <c r="C41" s="32" t="s">
        <v>919</v>
      </c>
      <c r="D41" s="32"/>
      <c r="E41" s="32"/>
      <c r="F41" s="62"/>
      <c r="G41" s="63">
        <v>25870</v>
      </c>
      <c r="H41" s="15" t="s">
        <v>284</v>
      </c>
      <c r="I41" s="62"/>
      <c r="J41" s="64" t="s">
        <v>263</v>
      </c>
      <c r="K41" s="15" t="s">
        <v>284</v>
      </c>
      <c r="L41" s="62"/>
      <c r="M41" s="64" t="s">
        <v>263</v>
      </c>
      <c r="N41" s="15" t="s">
        <v>284</v>
      </c>
      <c r="O41" s="62"/>
      <c r="P41" s="63">
        <v>25870</v>
      </c>
      <c r="Q41" s="15" t="s">
        <v>284</v>
      </c>
    </row>
    <row r="42" spans="1:17" ht="15.75" thickBot="1" x14ac:dyDescent="0.3">
      <c r="A42" s="11"/>
      <c r="B42" s="22"/>
      <c r="C42" s="22"/>
      <c r="D42" s="36" t="s">
        <v>927</v>
      </c>
      <c r="E42" s="36"/>
      <c r="F42" s="104"/>
      <c r="G42" s="105">
        <v>25870</v>
      </c>
      <c r="H42" s="22" t="s">
        <v>284</v>
      </c>
      <c r="I42" s="104"/>
      <c r="J42" s="105">
        <v>3487502</v>
      </c>
      <c r="K42" s="22" t="s">
        <v>284</v>
      </c>
      <c r="L42" s="104"/>
      <c r="M42" s="105">
        <v>3191</v>
      </c>
      <c r="N42" s="22" t="s">
        <v>284</v>
      </c>
      <c r="O42" s="104"/>
      <c r="P42" s="105">
        <v>3516563</v>
      </c>
      <c r="Q42" s="22" t="s">
        <v>284</v>
      </c>
    </row>
    <row r="43" spans="1:17" x14ac:dyDescent="0.25">
      <c r="A43" s="11"/>
      <c r="B43" s="32" t="s">
        <v>928</v>
      </c>
      <c r="C43" s="32"/>
      <c r="D43" s="32"/>
      <c r="E43" s="32"/>
      <c r="F43" s="125"/>
      <c r="G43" s="154"/>
      <c r="H43" s="15" t="s">
        <v>284</v>
      </c>
      <c r="I43" s="125"/>
      <c r="J43" s="154"/>
      <c r="K43" s="15" t="s">
        <v>284</v>
      </c>
      <c r="L43" s="125"/>
      <c r="M43" s="154"/>
      <c r="N43" s="15" t="s">
        <v>284</v>
      </c>
      <c r="O43" s="125"/>
      <c r="P43" s="154"/>
      <c r="Q43" s="15"/>
    </row>
    <row r="44" spans="1:17" x14ac:dyDescent="0.25">
      <c r="A44" s="11"/>
      <c r="B44" s="22"/>
      <c r="C44" s="36" t="s">
        <v>929</v>
      </c>
      <c r="D44" s="36"/>
      <c r="E44" s="36"/>
      <c r="F44" s="22"/>
      <c r="G44" s="29" t="s">
        <v>263</v>
      </c>
      <c r="H44" s="22"/>
      <c r="I44" s="22"/>
      <c r="J44" s="29" t="s">
        <v>263</v>
      </c>
      <c r="K44" s="22"/>
      <c r="L44" s="22"/>
      <c r="M44" s="30">
        <v>2342</v>
      </c>
      <c r="N44" s="22"/>
      <c r="O44" s="22"/>
      <c r="P44" s="30">
        <v>2342</v>
      </c>
      <c r="Q44" s="22"/>
    </row>
    <row r="45" spans="1:17" x14ac:dyDescent="0.25">
      <c r="A45" s="11"/>
      <c r="B45" s="15"/>
      <c r="C45" s="32" t="s">
        <v>930</v>
      </c>
      <c r="D45" s="32"/>
      <c r="E45" s="32"/>
      <c r="F45" s="15"/>
      <c r="G45" s="28">
        <v>26440</v>
      </c>
      <c r="H45" s="15" t="s">
        <v>284</v>
      </c>
      <c r="I45" s="15"/>
      <c r="J45" s="27" t="s">
        <v>263</v>
      </c>
      <c r="K45" s="15" t="s">
        <v>284</v>
      </c>
      <c r="L45" s="15"/>
      <c r="M45" s="27" t="s">
        <v>263</v>
      </c>
      <c r="N45" s="15" t="s">
        <v>284</v>
      </c>
      <c r="O45" s="15"/>
      <c r="P45" s="28">
        <v>26440</v>
      </c>
      <c r="Q45" s="15" t="s">
        <v>284</v>
      </c>
    </row>
    <row r="46" spans="1:17" x14ac:dyDescent="0.25">
      <c r="A46" s="11"/>
      <c r="B46" s="22"/>
      <c r="C46" s="36" t="s">
        <v>931</v>
      </c>
      <c r="D46" s="36"/>
      <c r="E46" s="36"/>
      <c r="F46" s="22"/>
      <c r="G46" s="30">
        <v>6910</v>
      </c>
      <c r="H46" s="22" t="s">
        <v>284</v>
      </c>
      <c r="I46" s="22"/>
      <c r="J46" s="29" t="s">
        <v>263</v>
      </c>
      <c r="K46" s="22" t="s">
        <v>284</v>
      </c>
      <c r="L46" s="22"/>
      <c r="M46" s="29" t="s">
        <v>263</v>
      </c>
      <c r="N46" s="22" t="s">
        <v>284</v>
      </c>
      <c r="O46" s="22"/>
      <c r="P46" s="30">
        <v>6910</v>
      </c>
      <c r="Q46" s="22" t="s">
        <v>284</v>
      </c>
    </row>
    <row r="47" spans="1:17" x14ac:dyDescent="0.25">
      <c r="A47" s="11"/>
      <c r="B47" s="15"/>
      <c r="C47" s="32" t="s">
        <v>932</v>
      </c>
      <c r="D47" s="32"/>
      <c r="E47" s="32"/>
      <c r="F47" s="15"/>
      <c r="G47" s="27" t="s">
        <v>263</v>
      </c>
      <c r="H47" s="15" t="s">
        <v>284</v>
      </c>
      <c r="I47" s="15"/>
      <c r="J47" s="28">
        <v>140976</v>
      </c>
      <c r="K47" s="15" t="s">
        <v>284</v>
      </c>
      <c r="L47" s="15"/>
      <c r="M47" s="27" t="s">
        <v>263</v>
      </c>
      <c r="N47" s="15" t="s">
        <v>284</v>
      </c>
      <c r="O47" s="15"/>
      <c r="P47" s="28">
        <v>140976</v>
      </c>
      <c r="Q47" s="15" t="s">
        <v>284</v>
      </c>
    </row>
    <row r="48" spans="1:17" ht="15.75" thickBot="1" x14ac:dyDescent="0.3">
      <c r="A48" s="11"/>
      <c r="B48" s="22"/>
      <c r="C48" s="36" t="s">
        <v>933</v>
      </c>
      <c r="D48" s="36"/>
      <c r="E48" s="36"/>
      <c r="F48" s="54"/>
      <c r="G48" s="56" t="s">
        <v>263</v>
      </c>
      <c r="H48" s="22"/>
      <c r="I48" s="54"/>
      <c r="J48" s="56">
        <v>267</v>
      </c>
      <c r="K48" s="22"/>
      <c r="L48" s="54"/>
      <c r="M48" s="56" t="s">
        <v>263</v>
      </c>
      <c r="N48" s="22"/>
      <c r="O48" s="54"/>
      <c r="P48" s="56">
        <v>267</v>
      </c>
      <c r="Q48" s="22"/>
    </row>
    <row r="49" spans="1:17" ht="15.75" thickBot="1" x14ac:dyDescent="0.3">
      <c r="A49" s="11"/>
      <c r="B49" s="15"/>
      <c r="C49" s="15"/>
      <c r="D49" s="32" t="s">
        <v>934</v>
      </c>
      <c r="E49" s="32"/>
      <c r="F49" s="106"/>
      <c r="G49" s="143">
        <v>33350</v>
      </c>
      <c r="H49" s="15" t="s">
        <v>284</v>
      </c>
      <c r="I49" s="106"/>
      <c r="J49" s="143">
        <v>141243</v>
      </c>
      <c r="K49" s="15" t="s">
        <v>284</v>
      </c>
      <c r="L49" s="106"/>
      <c r="M49" s="143">
        <v>2342</v>
      </c>
      <c r="N49" s="15" t="s">
        <v>284</v>
      </c>
      <c r="O49" s="106"/>
      <c r="P49" s="143">
        <v>176935</v>
      </c>
      <c r="Q49" s="15" t="s">
        <v>284</v>
      </c>
    </row>
    <row r="50" spans="1:17" ht="15.75" thickBot="1" x14ac:dyDescent="0.3">
      <c r="A50" s="11"/>
      <c r="B50" s="22"/>
      <c r="C50" s="22"/>
      <c r="D50" s="36" t="s">
        <v>49</v>
      </c>
      <c r="E50" s="36"/>
      <c r="F50" s="81" t="s">
        <v>255</v>
      </c>
      <c r="G50" s="82">
        <v>59220</v>
      </c>
      <c r="H50" s="22" t="s">
        <v>284</v>
      </c>
      <c r="I50" s="81" t="s">
        <v>255</v>
      </c>
      <c r="J50" s="82">
        <v>5155882</v>
      </c>
      <c r="K50" s="22" t="s">
        <v>284</v>
      </c>
      <c r="L50" s="81" t="s">
        <v>255</v>
      </c>
      <c r="M50" s="82">
        <v>37559</v>
      </c>
      <c r="N50" s="22" t="s">
        <v>284</v>
      </c>
      <c r="O50" s="81" t="s">
        <v>255</v>
      </c>
      <c r="P50" s="82">
        <v>5252661</v>
      </c>
      <c r="Q50" s="22" t="s">
        <v>284</v>
      </c>
    </row>
    <row r="51" spans="1:17" ht="15.75" thickTop="1" x14ac:dyDescent="0.25">
      <c r="A51" s="11"/>
      <c r="B51" s="32" t="s">
        <v>935</v>
      </c>
      <c r="C51" s="32"/>
      <c r="D51" s="32"/>
      <c r="E51" s="32"/>
      <c r="F51" s="92"/>
      <c r="G51" s="92"/>
      <c r="H51" s="15" t="s">
        <v>284</v>
      </c>
      <c r="I51" s="92"/>
      <c r="J51" s="92"/>
      <c r="K51" s="15" t="s">
        <v>284</v>
      </c>
      <c r="L51" s="92"/>
      <c r="M51" s="92"/>
      <c r="N51" s="15" t="s">
        <v>284</v>
      </c>
      <c r="O51" s="92"/>
      <c r="P51" s="92"/>
      <c r="Q51" s="15"/>
    </row>
    <row r="52" spans="1:17" x14ac:dyDescent="0.25">
      <c r="A52" s="11"/>
      <c r="B52" s="22"/>
      <c r="C52" s="36" t="s">
        <v>295</v>
      </c>
      <c r="D52" s="36"/>
      <c r="E52" s="36"/>
      <c r="F52" s="22" t="s">
        <v>255</v>
      </c>
      <c r="G52" s="29" t="s">
        <v>263</v>
      </c>
      <c r="H52" s="22" t="s">
        <v>284</v>
      </c>
      <c r="I52" s="22" t="s">
        <v>255</v>
      </c>
      <c r="J52" s="30">
        <v>514886</v>
      </c>
      <c r="K52" s="22" t="s">
        <v>284</v>
      </c>
      <c r="L52" s="22" t="s">
        <v>255</v>
      </c>
      <c r="M52" s="29" t="s">
        <v>263</v>
      </c>
      <c r="N52" s="22" t="s">
        <v>284</v>
      </c>
      <c r="O52" s="22" t="s">
        <v>255</v>
      </c>
      <c r="P52" s="30">
        <v>514886</v>
      </c>
      <c r="Q52" s="22" t="s">
        <v>284</v>
      </c>
    </row>
    <row r="53" spans="1:17" x14ac:dyDescent="0.25">
      <c r="A53" s="11"/>
      <c r="B53" s="15"/>
      <c r="C53" s="32" t="s">
        <v>337</v>
      </c>
      <c r="D53" s="32"/>
      <c r="E53" s="32"/>
      <c r="F53" s="15"/>
      <c r="G53" s="27" t="s">
        <v>263</v>
      </c>
      <c r="H53" s="15"/>
      <c r="I53" s="15"/>
      <c r="J53" s="27">
        <v>1</v>
      </c>
      <c r="K53" s="15"/>
      <c r="L53" s="15"/>
      <c r="M53" s="27" t="s">
        <v>263</v>
      </c>
      <c r="N53" s="15"/>
      <c r="O53" s="15"/>
      <c r="P53" s="27">
        <v>1</v>
      </c>
      <c r="Q53" s="15"/>
    </row>
    <row r="54" spans="1:17" x14ac:dyDescent="0.25">
      <c r="A54" s="11"/>
      <c r="B54" s="22"/>
      <c r="C54" s="36" t="s">
        <v>917</v>
      </c>
      <c r="D54" s="36"/>
      <c r="E54" s="36"/>
      <c r="F54" s="22"/>
      <c r="G54" s="29" t="s">
        <v>263</v>
      </c>
      <c r="H54" s="22" t="s">
        <v>284</v>
      </c>
      <c r="I54" s="22"/>
      <c r="J54" s="30">
        <v>17863</v>
      </c>
      <c r="K54" s="22" t="s">
        <v>284</v>
      </c>
      <c r="L54" s="22"/>
      <c r="M54" s="29" t="s">
        <v>263</v>
      </c>
      <c r="N54" s="22" t="s">
        <v>284</v>
      </c>
      <c r="O54" s="22"/>
      <c r="P54" s="30">
        <v>17863</v>
      </c>
      <c r="Q54" s="22" t="s">
        <v>284</v>
      </c>
    </row>
    <row r="55" spans="1:17" x14ac:dyDescent="0.25">
      <c r="A55" s="11"/>
      <c r="B55" s="15"/>
      <c r="C55" s="32" t="s">
        <v>299</v>
      </c>
      <c r="D55" s="32"/>
      <c r="E55" s="32"/>
      <c r="F55" s="15"/>
      <c r="G55" s="27" t="s">
        <v>263</v>
      </c>
      <c r="H55" s="15"/>
      <c r="I55" s="15"/>
      <c r="J55" s="28">
        <v>1643</v>
      </c>
      <c r="K55" s="15"/>
      <c r="L55" s="15"/>
      <c r="M55" s="27" t="s">
        <v>263</v>
      </c>
      <c r="N55" s="15"/>
      <c r="O55" s="15"/>
      <c r="P55" s="28">
        <v>1643</v>
      </c>
      <c r="Q55" s="15"/>
    </row>
    <row r="56" spans="1:17" x14ac:dyDescent="0.25">
      <c r="A56" s="11"/>
      <c r="B56" s="22"/>
      <c r="C56" s="36" t="s">
        <v>918</v>
      </c>
      <c r="D56" s="36"/>
      <c r="E56" s="36"/>
      <c r="F56" s="22"/>
      <c r="G56" s="29" t="s">
        <v>263</v>
      </c>
      <c r="H56" s="22" t="s">
        <v>284</v>
      </c>
      <c r="I56" s="22"/>
      <c r="J56" s="30">
        <v>276748</v>
      </c>
      <c r="K56" s="22" t="s">
        <v>284</v>
      </c>
      <c r="L56" s="22"/>
      <c r="M56" s="29" t="s">
        <v>263</v>
      </c>
      <c r="N56" s="22" t="s">
        <v>284</v>
      </c>
      <c r="O56" s="22"/>
      <c r="P56" s="30">
        <v>276748</v>
      </c>
      <c r="Q56" s="22" t="s">
        <v>284</v>
      </c>
    </row>
    <row r="57" spans="1:17" ht="15.75" thickBot="1" x14ac:dyDescent="0.3">
      <c r="A57" s="11"/>
      <c r="B57" s="15"/>
      <c r="C57" s="32" t="s">
        <v>919</v>
      </c>
      <c r="D57" s="32"/>
      <c r="E57" s="32"/>
      <c r="F57" s="62"/>
      <c r="G57" s="64" t="s">
        <v>263</v>
      </c>
      <c r="H57" s="15"/>
      <c r="I57" s="62"/>
      <c r="J57" s="63">
        <v>2000</v>
      </c>
      <c r="K57" s="15"/>
      <c r="L57" s="62"/>
      <c r="M57" s="64" t="s">
        <v>263</v>
      </c>
      <c r="N57" s="15"/>
      <c r="O57" s="62"/>
      <c r="P57" s="63">
        <v>2000</v>
      </c>
      <c r="Q57" s="15"/>
    </row>
    <row r="58" spans="1:17" ht="15.75" thickBot="1" x14ac:dyDescent="0.3">
      <c r="A58" s="11"/>
      <c r="B58" s="22"/>
      <c r="C58" s="22"/>
      <c r="D58" s="36" t="s">
        <v>936</v>
      </c>
      <c r="E58" s="36"/>
      <c r="F58" s="104"/>
      <c r="G58" s="165" t="s">
        <v>263</v>
      </c>
      <c r="H58" s="22" t="s">
        <v>284</v>
      </c>
      <c r="I58" s="104"/>
      <c r="J58" s="105">
        <v>813141</v>
      </c>
      <c r="K58" s="22" t="s">
        <v>284</v>
      </c>
      <c r="L58" s="104"/>
      <c r="M58" s="165" t="s">
        <v>263</v>
      </c>
      <c r="N58" s="22" t="s">
        <v>284</v>
      </c>
      <c r="O58" s="104"/>
      <c r="P58" s="105">
        <v>813141</v>
      </c>
      <c r="Q58" s="22" t="s">
        <v>284</v>
      </c>
    </row>
    <row r="59" spans="1:17" x14ac:dyDescent="0.25">
      <c r="A59" s="11"/>
      <c r="B59" s="32" t="s">
        <v>937</v>
      </c>
      <c r="C59" s="32"/>
      <c r="D59" s="32"/>
      <c r="E59" s="32"/>
      <c r="F59" s="125"/>
      <c r="G59" s="125"/>
      <c r="H59" s="15"/>
      <c r="I59" s="125"/>
      <c r="J59" s="125"/>
      <c r="K59" s="15"/>
      <c r="L59" s="125"/>
      <c r="M59" s="125"/>
      <c r="N59" s="15"/>
      <c r="O59" s="125"/>
      <c r="P59" s="125"/>
      <c r="Q59" s="15" t="s">
        <v>284</v>
      </c>
    </row>
    <row r="60" spans="1:17" x14ac:dyDescent="0.25">
      <c r="A60" s="11"/>
      <c r="B60" s="22"/>
      <c r="C60" s="36" t="s">
        <v>931</v>
      </c>
      <c r="D60" s="36"/>
      <c r="E60" s="36"/>
      <c r="F60" s="22"/>
      <c r="G60" s="30">
        <v>7828</v>
      </c>
      <c r="H60" s="22" t="s">
        <v>284</v>
      </c>
      <c r="I60" s="22"/>
      <c r="J60" s="29" t="s">
        <v>263</v>
      </c>
      <c r="K60" s="22" t="s">
        <v>284</v>
      </c>
      <c r="L60" s="22"/>
      <c r="M60" s="29" t="s">
        <v>263</v>
      </c>
      <c r="N60" s="22" t="s">
        <v>284</v>
      </c>
      <c r="O60" s="22"/>
      <c r="P60" s="30">
        <v>7828</v>
      </c>
      <c r="Q60" s="22" t="s">
        <v>284</v>
      </c>
    </row>
    <row r="61" spans="1:17" x14ac:dyDescent="0.25">
      <c r="A61" s="11"/>
      <c r="B61" s="15"/>
      <c r="C61" s="32" t="s">
        <v>932</v>
      </c>
      <c r="D61" s="32"/>
      <c r="E61" s="32"/>
      <c r="F61" s="15"/>
      <c r="G61" s="27" t="s">
        <v>263</v>
      </c>
      <c r="H61" s="15" t="s">
        <v>284</v>
      </c>
      <c r="I61" s="15"/>
      <c r="J61" s="28">
        <v>120440</v>
      </c>
      <c r="K61" s="15" t="s">
        <v>284</v>
      </c>
      <c r="L61" s="15"/>
      <c r="M61" s="27" t="s">
        <v>263</v>
      </c>
      <c r="N61" s="15" t="s">
        <v>284</v>
      </c>
      <c r="O61" s="15"/>
      <c r="P61" s="28">
        <v>120440</v>
      </c>
      <c r="Q61" s="15" t="s">
        <v>284</v>
      </c>
    </row>
    <row r="62" spans="1:17" ht="15.75" thickBot="1" x14ac:dyDescent="0.3">
      <c r="A62" s="11"/>
      <c r="B62" s="22"/>
      <c r="C62" s="36" t="s">
        <v>933</v>
      </c>
      <c r="D62" s="36"/>
      <c r="E62" s="36"/>
      <c r="F62" s="54"/>
      <c r="G62" s="56" t="s">
        <v>263</v>
      </c>
      <c r="H62" s="22" t="s">
        <v>284</v>
      </c>
      <c r="I62" s="54"/>
      <c r="J62" s="56" t="s">
        <v>263</v>
      </c>
      <c r="K62" s="22" t="s">
        <v>284</v>
      </c>
      <c r="L62" s="54"/>
      <c r="M62" s="55">
        <v>5005</v>
      </c>
      <c r="N62" s="22"/>
      <c r="O62" s="54"/>
      <c r="P62" s="55">
        <v>5005</v>
      </c>
      <c r="Q62" s="22"/>
    </row>
    <row r="63" spans="1:17" ht="15.75" thickBot="1" x14ac:dyDescent="0.3">
      <c r="A63" s="11"/>
      <c r="B63" s="15"/>
      <c r="C63" s="15"/>
      <c r="D63" s="32" t="s">
        <v>938</v>
      </c>
      <c r="E63" s="32"/>
      <c r="F63" s="106"/>
      <c r="G63" s="143">
        <v>7828</v>
      </c>
      <c r="H63" s="15"/>
      <c r="I63" s="106"/>
      <c r="J63" s="143">
        <v>120440</v>
      </c>
      <c r="K63" s="15"/>
      <c r="L63" s="106"/>
      <c r="M63" s="143">
        <v>5005</v>
      </c>
      <c r="N63" s="15"/>
      <c r="O63" s="106"/>
      <c r="P63" s="143">
        <v>133273</v>
      </c>
      <c r="Q63" s="15"/>
    </row>
    <row r="64" spans="1:17" ht="15.75" thickBot="1" x14ac:dyDescent="0.3">
      <c r="A64" s="11"/>
      <c r="B64" s="22"/>
      <c r="C64" s="22"/>
      <c r="D64" s="36" t="s">
        <v>66</v>
      </c>
      <c r="E64" s="36"/>
      <c r="F64" s="81" t="s">
        <v>255</v>
      </c>
      <c r="G64" s="82">
        <v>7828</v>
      </c>
      <c r="H64" s="22" t="s">
        <v>284</v>
      </c>
      <c r="I64" s="81" t="s">
        <v>255</v>
      </c>
      <c r="J64" s="82">
        <v>933581</v>
      </c>
      <c r="K64" s="22" t="s">
        <v>284</v>
      </c>
      <c r="L64" s="81" t="s">
        <v>255</v>
      </c>
      <c r="M64" s="82">
        <v>5005</v>
      </c>
      <c r="N64" s="22" t="s">
        <v>284</v>
      </c>
      <c r="O64" s="81" t="s">
        <v>255</v>
      </c>
      <c r="P64" s="82">
        <v>946414</v>
      </c>
      <c r="Q64" s="22" t="s">
        <v>284</v>
      </c>
    </row>
    <row r="65" spans="1:26" ht="15.75" thickTop="1" x14ac:dyDescent="0.25">
      <c r="A65" s="11"/>
      <c r="B65" s="10"/>
      <c r="C65" s="10"/>
      <c r="D65" s="10"/>
      <c r="E65" s="10"/>
      <c r="F65" s="10"/>
      <c r="G65" s="10"/>
      <c r="H65" s="10"/>
      <c r="I65" s="10"/>
      <c r="J65" s="10"/>
      <c r="K65" s="10"/>
      <c r="L65" s="10"/>
      <c r="M65" s="10"/>
      <c r="N65" s="10"/>
      <c r="O65" s="10"/>
      <c r="P65" s="10"/>
      <c r="Q65" s="10"/>
      <c r="R65" s="10"/>
      <c r="S65" s="10"/>
      <c r="T65" s="10"/>
      <c r="U65" s="10"/>
      <c r="V65" s="10"/>
      <c r="W65" s="10"/>
      <c r="X65" s="10"/>
      <c r="Y65" s="10"/>
      <c r="Z65" s="10"/>
    </row>
    <row r="66" spans="1:26" x14ac:dyDescent="0.25">
      <c r="A66" s="11"/>
      <c r="B66" s="32" t="s">
        <v>939</v>
      </c>
      <c r="C66" s="32"/>
      <c r="D66" s="32"/>
      <c r="E66" s="32"/>
      <c r="F66" s="32"/>
      <c r="G66" s="32"/>
      <c r="H66" s="32"/>
      <c r="I66" s="32"/>
      <c r="J66" s="32"/>
      <c r="K66" s="32"/>
      <c r="L66" s="32"/>
      <c r="M66" s="32"/>
      <c r="N66" s="32"/>
      <c r="O66" s="32"/>
      <c r="P66" s="32"/>
      <c r="Q66" s="15"/>
    </row>
    <row r="67" spans="1:26" x14ac:dyDescent="0.25">
      <c r="A67" s="11"/>
      <c r="B67" s="44"/>
      <c r="C67" s="44"/>
      <c r="D67" s="44"/>
      <c r="E67" s="44"/>
      <c r="F67" s="44"/>
      <c r="G67" s="44"/>
      <c r="H67" s="44"/>
      <c r="I67" s="44"/>
      <c r="J67" s="44"/>
      <c r="K67" s="44"/>
      <c r="L67" s="44"/>
      <c r="M67" s="44"/>
      <c r="N67" s="44"/>
      <c r="O67" s="44"/>
      <c r="P67" s="44"/>
      <c r="Q67" s="44"/>
    </row>
    <row r="68" spans="1:26" ht="15.75" thickBot="1" x14ac:dyDescent="0.3">
      <c r="A68" s="11"/>
      <c r="B68" s="229"/>
      <c r="C68" s="229"/>
      <c r="D68" s="229"/>
      <c r="E68" s="229" t="s">
        <v>284</v>
      </c>
      <c r="F68" s="520">
        <v>41729</v>
      </c>
      <c r="G68" s="520"/>
      <c r="H68" s="520"/>
      <c r="I68" s="520"/>
      <c r="J68" s="520"/>
      <c r="K68" s="520"/>
      <c r="L68" s="520"/>
      <c r="M68" s="520"/>
      <c r="N68" s="520"/>
      <c r="O68" s="520"/>
      <c r="P68" s="520"/>
      <c r="Q68" s="46"/>
    </row>
    <row r="69" spans="1:26" ht="15.75" thickBot="1" x14ac:dyDescent="0.3">
      <c r="A69" s="11"/>
      <c r="B69" s="448" t="s">
        <v>289</v>
      </c>
      <c r="C69" s="448"/>
      <c r="D69" s="448"/>
      <c r="E69" s="448"/>
      <c r="F69" s="521" t="s">
        <v>913</v>
      </c>
      <c r="G69" s="521"/>
      <c r="H69" s="272" t="s">
        <v>284</v>
      </c>
      <c r="I69" s="521" t="s">
        <v>914</v>
      </c>
      <c r="J69" s="521"/>
      <c r="K69" s="272" t="s">
        <v>284</v>
      </c>
      <c r="L69" s="521" t="s">
        <v>915</v>
      </c>
      <c r="M69" s="521"/>
      <c r="N69" s="272" t="s">
        <v>284</v>
      </c>
      <c r="O69" s="521" t="s">
        <v>169</v>
      </c>
      <c r="P69" s="521"/>
      <c r="Q69" s="46"/>
    </row>
    <row r="70" spans="1:26" ht="15.75" x14ac:dyDescent="0.25">
      <c r="A70" s="11"/>
      <c r="B70" s="36" t="s">
        <v>916</v>
      </c>
      <c r="C70" s="36"/>
      <c r="D70" s="36"/>
      <c r="E70" s="36"/>
      <c r="F70" s="51"/>
      <c r="G70" s="51"/>
      <c r="H70" s="52" t="s">
        <v>284</v>
      </c>
      <c r="I70" s="51"/>
      <c r="J70" s="51"/>
      <c r="K70" s="52" t="s">
        <v>284</v>
      </c>
      <c r="L70" s="51"/>
      <c r="M70" s="51"/>
      <c r="N70" s="52" t="s">
        <v>284</v>
      </c>
      <c r="O70" s="51"/>
      <c r="P70" s="85"/>
      <c r="Q70" s="53"/>
    </row>
    <row r="71" spans="1:26" x14ac:dyDescent="0.25">
      <c r="A71" s="11"/>
      <c r="B71" s="44"/>
      <c r="C71" s="32" t="s">
        <v>295</v>
      </c>
      <c r="D71" s="32"/>
      <c r="E71" s="32"/>
      <c r="F71" s="15" t="s">
        <v>255</v>
      </c>
      <c r="G71" s="27" t="s">
        <v>263</v>
      </c>
      <c r="H71" s="43" t="s">
        <v>284</v>
      </c>
      <c r="I71" s="15" t="s">
        <v>255</v>
      </c>
      <c r="J71" s="28">
        <v>145136</v>
      </c>
      <c r="K71" s="43" t="s">
        <v>284</v>
      </c>
      <c r="L71" s="15" t="s">
        <v>255</v>
      </c>
      <c r="M71" s="27" t="s">
        <v>263</v>
      </c>
      <c r="N71" s="43" t="s">
        <v>284</v>
      </c>
      <c r="O71" s="15" t="s">
        <v>255</v>
      </c>
      <c r="P71" s="28">
        <v>145136</v>
      </c>
      <c r="Q71" s="27"/>
    </row>
    <row r="72" spans="1:26" x14ac:dyDescent="0.25">
      <c r="A72" s="11"/>
      <c r="B72" s="120"/>
      <c r="C72" s="36" t="s">
        <v>338</v>
      </c>
      <c r="D72" s="36"/>
      <c r="E72" s="36"/>
      <c r="F72" s="22"/>
      <c r="G72" s="29" t="s">
        <v>263</v>
      </c>
      <c r="H72" s="52" t="s">
        <v>284</v>
      </c>
      <c r="I72" s="22"/>
      <c r="J72" s="30">
        <v>412994</v>
      </c>
      <c r="K72" s="52" t="s">
        <v>284</v>
      </c>
      <c r="L72" s="22"/>
      <c r="M72" s="29" t="s">
        <v>263</v>
      </c>
      <c r="N72" s="52" t="s">
        <v>284</v>
      </c>
      <c r="O72" s="22"/>
      <c r="P72" s="30">
        <v>412994</v>
      </c>
      <c r="Q72" s="29"/>
    </row>
    <row r="73" spans="1:26" x14ac:dyDescent="0.25">
      <c r="A73" s="11"/>
      <c r="B73" s="44"/>
      <c r="C73" s="32" t="s">
        <v>337</v>
      </c>
      <c r="D73" s="32"/>
      <c r="E73" s="32"/>
      <c r="F73" s="15"/>
      <c r="G73" s="27" t="s">
        <v>263</v>
      </c>
      <c r="H73" s="43" t="s">
        <v>284</v>
      </c>
      <c r="I73" s="15"/>
      <c r="J73" s="28">
        <v>124304</v>
      </c>
      <c r="K73" s="43" t="s">
        <v>284</v>
      </c>
      <c r="L73" s="15"/>
      <c r="M73" s="27" t="s">
        <v>263</v>
      </c>
      <c r="N73" s="43" t="s">
        <v>284</v>
      </c>
      <c r="O73" s="15"/>
      <c r="P73" s="28">
        <v>124304</v>
      </c>
      <c r="Q73" s="27"/>
    </row>
    <row r="74" spans="1:26" x14ac:dyDescent="0.25">
      <c r="A74" s="11"/>
      <c r="B74" s="120"/>
      <c r="C74" s="36" t="s">
        <v>917</v>
      </c>
      <c r="D74" s="36"/>
      <c r="E74" s="36"/>
      <c r="F74" s="22"/>
      <c r="G74" s="29" t="s">
        <v>263</v>
      </c>
      <c r="H74" s="52" t="s">
        <v>284</v>
      </c>
      <c r="I74" s="22"/>
      <c r="J74" s="30">
        <v>86672</v>
      </c>
      <c r="K74" s="52" t="s">
        <v>284</v>
      </c>
      <c r="L74" s="22"/>
      <c r="M74" s="29" t="s">
        <v>263</v>
      </c>
      <c r="N74" s="52" t="s">
        <v>284</v>
      </c>
      <c r="O74" s="22"/>
      <c r="P74" s="30">
        <v>86672</v>
      </c>
      <c r="Q74" s="29"/>
    </row>
    <row r="75" spans="1:26" x14ac:dyDescent="0.25">
      <c r="A75" s="11"/>
      <c r="B75" s="44"/>
      <c r="C75" s="32" t="s">
        <v>299</v>
      </c>
      <c r="D75" s="32"/>
      <c r="E75" s="32"/>
      <c r="F75" s="15"/>
      <c r="G75" s="27" t="s">
        <v>263</v>
      </c>
      <c r="H75" s="43" t="s">
        <v>284</v>
      </c>
      <c r="I75" s="15"/>
      <c r="J75" s="28">
        <v>29787</v>
      </c>
      <c r="K75" s="43" t="s">
        <v>284</v>
      </c>
      <c r="L75" s="15"/>
      <c r="M75" s="27" t="s">
        <v>263</v>
      </c>
      <c r="N75" s="43" t="s">
        <v>284</v>
      </c>
      <c r="O75" s="15"/>
      <c r="P75" s="28">
        <v>29787</v>
      </c>
      <c r="Q75" s="27"/>
    </row>
    <row r="76" spans="1:26" x14ac:dyDescent="0.25">
      <c r="A76" s="11"/>
      <c r="B76" s="120"/>
      <c r="C76" s="36" t="s">
        <v>918</v>
      </c>
      <c r="D76" s="36"/>
      <c r="E76" s="36"/>
      <c r="F76" s="22"/>
      <c r="G76" s="29" t="s">
        <v>263</v>
      </c>
      <c r="H76" s="52" t="s">
        <v>284</v>
      </c>
      <c r="I76" s="22"/>
      <c r="J76" s="30">
        <v>382341</v>
      </c>
      <c r="K76" s="52" t="s">
        <v>284</v>
      </c>
      <c r="L76" s="22"/>
      <c r="M76" s="29">
        <v>5</v>
      </c>
      <c r="N76" s="52" t="s">
        <v>284</v>
      </c>
      <c r="O76" s="22"/>
      <c r="P76" s="30">
        <v>382346</v>
      </c>
      <c r="Q76" s="29"/>
    </row>
    <row r="77" spans="1:26" ht="15.75" thickBot="1" x14ac:dyDescent="0.3">
      <c r="A77" s="11"/>
      <c r="B77" s="44"/>
      <c r="C77" s="32" t="s">
        <v>919</v>
      </c>
      <c r="D77" s="32"/>
      <c r="E77" s="32"/>
      <c r="F77" s="62"/>
      <c r="G77" s="64" t="s">
        <v>263</v>
      </c>
      <c r="H77" s="43" t="s">
        <v>284</v>
      </c>
      <c r="I77" s="62"/>
      <c r="J77" s="63">
        <v>6922</v>
      </c>
      <c r="K77" s="43" t="s">
        <v>284</v>
      </c>
      <c r="L77" s="62"/>
      <c r="M77" s="64" t="s">
        <v>263</v>
      </c>
      <c r="N77" s="43"/>
      <c r="O77" s="62"/>
      <c r="P77" s="63">
        <v>6922</v>
      </c>
      <c r="Q77" s="27"/>
    </row>
    <row r="78" spans="1:26" ht="15.75" thickBot="1" x14ac:dyDescent="0.3">
      <c r="A78" s="11"/>
      <c r="B78" s="120"/>
      <c r="C78" s="22"/>
      <c r="D78" s="36" t="s">
        <v>920</v>
      </c>
      <c r="E78" s="36"/>
      <c r="F78" s="104"/>
      <c r="G78" s="165" t="s">
        <v>263</v>
      </c>
      <c r="H78" s="52" t="s">
        <v>284</v>
      </c>
      <c r="I78" s="104"/>
      <c r="J78" s="105">
        <v>1188156</v>
      </c>
      <c r="K78" s="52" t="s">
        <v>284</v>
      </c>
      <c r="L78" s="104"/>
      <c r="M78" s="165">
        <v>5</v>
      </c>
      <c r="N78" s="52" t="s">
        <v>284</v>
      </c>
      <c r="O78" s="104"/>
      <c r="P78" s="105">
        <v>1188161</v>
      </c>
      <c r="Q78" s="29"/>
    </row>
    <row r="79" spans="1:26" ht="15.75" x14ac:dyDescent="0.25">
      <c r="A79" s="11"/>
      <c r="B79" s="32" t="s">
        <v>921</v>
      </c>
      <c r="C79" s="32"/>
      <c r="D79" s="32"/>
      <c r="E79" s="32"/>
      <c r="F79" s="522"/>
      <c r="G79" s="522"/>
      <c r="H79" s="43" t="s">
        <v>284</v>
      </c>
      <c r="I79" s="522"/>
      <c r="J79" s="522"/>
      <c r="K79" s="43" t="s">
        <v>284</v>
      </c>
      <c r="L79" s="522"/>
      <c r="M79" s="522"/>
      <c r="N79" s="43" t="s">
        <v>284</v>
      </c>
      <c r="O79" s="522"/>
      <c r="P79" s="522"/>
      <c r="Q79" s="42"/>
    </row>
    <row r="80" spans="1:26" x14ac:dyDescent="0.25">
      <c r="A80" s="11"/>
      <c r="B80" s="120"/>
      <c r="C80" s="36" t="s">
        <v>922</v>
      </c>
      <c r="D80" s="36"/>
      <c r="E80" s="36"/>
      <c r="F80" s="22"/>
      <c r="G80" s="29" t="s">
        <v>263</v>
      </c>
      <c r="H80" s="52" t="s">
        <v>284</v>
      </c>
      <c r="I80" s="22"/>
      <c r="J80" s="29" t="s">
        <v>263</v>
      </c>
      <c r="K80" s="29" t="s">
        <v>284</v>
      </c>
      <c r="L80" s="29"/>
      <c r="M80" s="30">
        <v>4764</v>
      </c>
      <c r="N80" s="29" t="s">
        <v>284</v>
      </c>
      <c r="O80" s="29"/>
      <c r="P80" s="30">
        <v>4764</v>
      </c>
      <c r="Q80" s="29"/>
    </row>
    <row r="81" spans="1:17" x14ac:dyDescent="0.25">
      <c r="A81" s="11"/>
      <c r="B81" s="44"/>
      <c r="C81" s="32" t="s">
        <v>923</v>
      </c>
      <c r="D81" s="32"/>
      <c r="E81" s="32"/>
      <c r="F81" s="15"/>
      <c r="G81" s="27" t="s">
        <v>263</v>
      </c>
      <c r="H81" s="43" t="s">
        <v>284</v>
      </c>
      <c r="I81" s="15"/>
      <c r="J81" s="27" t="s">
        <v>263</v>
      </c>
      <c r="K81" s="27" t="s">
        <v>284</v>
      </c>
      <c r="L81" s="27"/>
      <c r="M81" s="27">
        <v>339</v>
      </c>
      <c r="N81" s="27" t="s">
        <v>284</v>
      </c>
      <c r="O81" s="27"/>
      <c r="P81" s="27">
        <v>339</v>
      </c>
      <c r="Q81" s="27"/>
    </row>
    <row r="82" spans="1:17" ht="15.75" thickBot="1" x14ac:dyDescent="0.3">
      <c r="A82" s="11"/>
      <c r="B82" s="120"/>
      <c r="C82" s="36" t="s">
        <v>924</v>
      </c>
      <c r="D82" s="36"/>
      <c r="E82" s="36"/>
      <c r="F82" s="54"/>
      <c r="G82" s="56" t="s">
        <v>263</v>
      </c>
      <c r="H82" s="52"/>
      <c r="I82" s="54"/>
      <c r="J82" s="56" t="s">
        <v>263</v>
      </c>
      <c r="K82" s="29"/>
      <c r="L82" s="56"/>
      <c r="M82" s="55">
        <v>1485</v>
      </c>
      <c r="N82" s="29"/>
      <c r="O82" s="56"/>
      <c r="P82" s="55">
        <v>1485</v>
      </c>
      <c r="Q82" s="29"/>
    </row>
    <row r="83" spans="1:17" ht="15.75" thickBot="1" x14ac:dyDescent="0.3">
      <c r="A83" s="11"/>
      <c r="B83" s="44"/>
      <c r="C83" s="15"/>
      <c r="D83" s="32" t="s">
        <v>925</v>
      </c>
      <c r="E83" s="32"/>
      <c r="F83" s="106"/>
      <c r="G83" s="107" t="s">
        <v>263</v>
      </c>
      <c r="H83" s="43" t="s">
        <v>284</v>
      </c>
      <c r="I83" s="106"/>
      <c r="J83" s="107" t="s">
        <v>263</v>
      </c>
      <c r="K83" s="27" t="s">
        <v>284</v>
      </c>
      <c r="L83" s="107"/>
      <c r="M83" s="143">
        <v>6588</v>
      </c>
      <c r="N83" s="27" t="s">
        <v>284</v>
      </c>
      <c r="O83" s="107"/>
      <c r="P83" s="143">
        <v>6588</v>
      </c>
      <c r="Q83" s="27"/>
    </row>
    <row r="84" spans="1:17" x14ac:dyDescent="0.25">
      <c r="A84" s="11"/>
      <c r="B84" s="36" t="s">
        <v>30</v>
      </c>
      <c r="C84" s="36"/>
      <c r="D84" s="36"/>
      <c r="E84" s="36"/>
      <c r="F84" s="23"/>
      <c r="G84" s="85" t="s">
        <v>263</v>
      </c>
      <c r="H84" s="29" t="s">
        <v>284</v>
      </c>
      <c r="I84" s="85"/>
      <c r="J84" s="85" t="s">
        <v>263</v>
      </c>
      <c r="K84" s="29" t="s">
        <v>284</v>
      </c>
      <c r="L84" s="85"/>
      <c r="M84" s="87">
        <v>229219</v>
      </c>
      <c r="N84" s="29" t="s">
        <v>284</v>
      </c>
      <c r="O84" s="85"/>
      <c r="P84" s="87">
        <v>229219</v>
      </c>
      <c r="Q84" s="29"/>
    </row>
    <row r="85" spans="1:17" ht="15.75" x14ac:dyDescent="0.25">
      <c r="A85" s="11"/>
      <c r="B85" s="32" t="s">
        <v>926</v>
      </c>
      <c r="C85" s="32"/>
      <c r="D85" s="32"/>
      <c r="E85" s="32"/>
      <c r="F85" s="42"/>
      <c r="G85" s="27"/>
      <c r="H85" s="27" t="s">
        <v>284</v>
      </c>
      <c r="I85" s="27"/>
      <c r="J85" s="27"/>
      <c r="K85" s="27" t="s">
        <v>284</v>
      </c>
      <c r="L85" s="27"/>
      <c r="M85" s="27"/>
      <c r="N85" s="27" t="s">
        <v>284</v>
      </c>
      <c r="O85" s="27"/>
      <c r="P85" s="27"/>
      <c r="Q85" s="42"/>
    </row>
    <row r="86" spans="1:17" x14ac:dyDescent="0.25">
      <c r="A86" s="11"/>
      <c r="B86" s="120"/>
      <c r="C86" s="36" t="s">
        <v>295</v>
      </c>
      <c r="D86" s="36"/>
      <c r="E86" s="36"/>
      <c r="F86" s="22"/>
      <c r="G86" s="29" t="s">
        <v>263</v>
      </c>
      <c r="H86" s="29" t="s">
        <v>284</v>
      </c>
      <c r="I86" s="29"/>
      <c r="J86" s="30">
        <v>39990</v>
      </c>
      <c r="K86" s="29" t="s">
        <v>284</v>
      </c>
      <c r="L86" s="29"/>
      <c r="M86" s="29" t="s">
        <v>263</v>
      </c>
      <c r="N86" s="29" t="s">
        <v>284</v>
      </c>
      <c r="O86" s="29"/>
      <c r="P86" s="30">
        <v>39990</v>
      </c>
      <c r="Q86" s="29"/>
    </row>
    <row r="87" spans="1:17" x14ac:dyDescent="0.25">
      <c r="A87" s="11"/>
      <c r="B87" s="44"/>
      <c r="C87" s="32" t="s">
        <v>338</v>
      </c>
      <c r="D87" s="32"/>
      <c r="E87" s="32"/>
      <c r="F87" s="15"/>
      <c r="G87" s="27" t="s">
        <v>263</v>
      </c>
      <c r="H87" s="27" t="s">
        <v>284</v>
      </c>
      <c r="I87" s="27"/>
      <c r="J87" s="28">
        <v>792562</v>
      </c>
      <c r="K87" s="27" t="s">
        <v>284</v>
      </c>
      <c r="L87" s="27"/>
      <c r="M87" s="27" t="s">
        <v>263</v>
      </c>
      <c r="N87" s="27" t="s">
        <v>284</v>
      </c>
      <c r="O87" s="27"/>
      <c r="P87" s="28">
        <v>792562</v>
      </c>
      <c r="Q87" s="27"/>
    </row>
    <row r="88" spans="1:17" x14ac:dyDescent="0.25">
      <c r="A88" s="11"/>
      <c r="B88" s="120"/>
      <c r="C88" s="36" t="s">
        <v>337</v>
      </c>
      <c r="D88" s="36"/>
      <c r="E88" s="36"/>
      <c r="F88" s="22"/>
      <c r="G88" s="29" t="s">
        <v>263</v>
      </c>
      <c r="H88" s="29" t="s">
        <v>284</v>
      </c>
      <c r="I88" s="29"/>
      <c r="J88" s="30">
        <v>2531770</v>
      </c>
      <c r="K88" s="29" t="s">
        <v>284</v>
      </c>
      <c r="L88" s="29"/>
      <c r="M88" s="29" t="s">
        <v>263</v>
      </c>
      <c r="N88" s="29" t="s">
        <v>284</v>
      </c>
      <c r="O88" s="29"/>
      <c r="P88" s="30">
        <v>2531770</v>
      </c>
      <c r="Q88" s="29"/>
    </row>
    <row r="89" spans="1:17" x14ac:dyDescent="0.25">
      <c r="A89" s="11"/>
      <c r="B89" s="44"/>
      <c r="C89" s="32" t="s">
        <v>917</v>
      </c>
      <c r="D89" s="32"/>
      <c r="E89" s="32"/>
      <c r="F89" s="15"/>
      <c r="G89" s="27" t="s">
        <v>263</v>
      </c>
      <c r="H89" s="27" t="s">
        <v>284</v>
      </c>
      <c r="I89" s="27"/>
      <c r="J89" s="27" t="s">
        <v>263</v>
      </c>
      <c r="K89" s="27" t="s">
        <v>284</v>
      </c>
      <c r="L89" s="27"/>
      <c r="M89" s="28">
        <v>2182</v>
      </c>
      <c r="N89" s="27" t="s">
        <v>284</v>
      </c>
      <c r="O89" s="27"/>
      <c r="P89" s="28">
        <v>2182</v>
      </c>
      <c r="Q89" s="27"/>
    </row>
    <row r="90" spans="1:17" x14ac:dyDescent="0.25">
      <c r="A90" s="11"/>
      <c r="B90" s="120"/>
      <c r="C90" s="36" t="s">
        <v>299</v>
      </c>
      <c r="D90" s="36"/>
      <c r="E90" s="36"/>
      <c r="F90" s="22"/>
      <c r="G90" s="29" t="s">
        <v>263</v>
      </c>
      <c r="H90" s="29" t="s">
        <v>284</v>
      </c>
      <c r="I90" s="29"/>
      <c r="J90" s="30">
        <v>13655</v>
      </c>
      <c r="K90" s="29" t="s">
        <v>284</v>
      </c>
      <c r="L90" s="29"/>
      <c r="M90" s="30">
        <v>1500</v>
      </c>
      <c r="N90" s="29" t="s">
        <v>284</v>
      </c>
      <c r="O90" s="29"/>
      <c r="P90" s="30">
        <v>15155</v>
      </c>
      <c r="Q90" s="29"/>
    </row>
    <row r="91" spans="1:17" x14ac:dyDescent="0.25">
      <c r="A91" s="11"/>
      <c r="B91" s="44"/>
      <c r="C91" s="32" t="s">
        <v>940</v>
      </c>
      <c r="D91" s="32"/>
      <c r="E91" s="32"/>
      <c r="F91" s="15"/>
      <c r="G91" s="27" t="s">
        <v>263</v>
      </c>
      <c r="H91" s="27" t="s">
        <v>284</v>
      </c>
      <c r="I91" s="27"/>
      <c r="J91" s="27" t="s">
        <v>263</v>
      </c>
      <c r="K91" s="27" t="s">
        <v>284</v>
      </c>
      <c r="L91" s="27"/>
      <c r="M91" s="28">
        <v>4300</v>
      </c>
      <c r="N91" s="27" t="s">
        <v>284</v>
      </c>
      <c r="O91" s="27"/>
      <c r="P91" s="28">
        <v>4300</v>
      </c>
      <c r="Q91" s="27"/>
    </row>
    <row r="92" spans="1:17" ht="15.75" thickBot="1" x14ac:dyDescent="0.3">
      <c r="A92" s="11"/>
      <c r="B92" s="120"/>
      <c r="C92" s="36" t="s">
        <v>919</v>
      </c>
      <c r="D92" s="36"/>
      <c r="E92" s="36"/>
      <c r="F92" s="54"/>
      <c r="G92" s="55">
        <v>26482</v>
      </c>
      <c r="H92" s="29" t="s">
        <v>284</v>
      </c>
      <c r="I92" s="56"/>
      <c r="J92" s="56" t="s">
        <v>263</v>
      </c>
      <c r="K92" s="29" t="s">
        <v>284</v>
      </c>
      <c r="L92" s="56"/>
      <c r="M92" s="56" t="s">
        <v>263</v>
      </c>
      <c r="N92" s="29" t="s">
        <v>284</v>
      </c>
      <c r="O92" s="56"/>
      <c r="P92" s="55">
        <v>26482</v>
      </c>
      <c r="Q92" s="29"/>
    </row>
    <row r="93" spans="1:17" ht="15.75" thickBot="1" x14ac:dyDescent="0.3">
      <c r="A93" s="11"/>
      <c r="B93" s="44"/>
      <c r="C93" s="15"/>
      <c r="D93" s="32" t="s">
        <v>927</v>
      </c>
      <c r="E93" s="32"/>
      <c r="F93" s="106"/>
      <c r="G93" s="143">
        <v>26482</v>
      </c>
      <c r="H93" s="27" t="s">
        <v>284</v>
      </c>
      <c r="I93" s="107"/>
      <c r="J93" s="143">
        <v>3377977</v>
      </c>
      <c r="K93" s="27" t="s">
        <v>284</v>
      </c>
      <c r="L93" s="107"/>
      <c r="M93" s="143">
        <v>7982</v>
      </c>
      <c r="N93" s="27" t="s">
        <v>284</v>
      </c>
      <c r="O93" s="107"/>
      <c r="P93" s="143">
        <v>3412441</v>
      </c>
      <c r="Q93" s="27"/>
    </row>
    <row r="94" spans="1:17" ht="15.75" x14ac:dyDescent="0.25">
      <c r="A94" s="11"/>
      <c r="B94" s="36" t="s">
        <v>928</v>
      </c>
      <c r="C94" s="36"/>
      <c r="D94" s="36"/>
      <c r="E94" s="36"/>
      <c r="F94" s="51"/>
      <c r="G94" s="85"/>
      <c r="H94" s="52" t="s">
        <v>284</v>
      </c>
      <c r="I94" s="51"/>
      <c r="J94" s="85"/>
      <c r="K94" s="52" t="s">
        <v>284</v>
      </c>
      <c r="L94" s="51"/>
      <c r="M94" s="85"/>
      <c r="N94" s="52" t="s">
        <v>284</v>
      </c>
      <c r="O94" s="51"/>
      <c r="P94" s="85"/>
      <c r="Q94" s="53"/>
    </row>
    <row r="95" spans="1:17" ht="15.75" x14ac:dyDescent="0.25">
      <c r="A95" s="11"/>
      <c r="B95" s="44"/>
      <c r="C95" s="32" t="s">
        <v>929</v>
      </c>
      <c r="D95" s="32"/>
      <c r="E95" s="32"/>
      <c r="F95" s="42"/>
      <c r="G95" s="27" t="s">
        <v>263</v>
      </c>
      <c r="H95" s="43"/>
      <c r="I95" s="42"/>
      <c r="J95" s="27" t="s">
        <v>263</v>
      </c>
      <c r="K95" s="43"/>
      <c r="L95" s="42"/>
      <c r="M95" s="28">
        <v>4687</v>
      </c>
      <c r="N95" s="43"/>
      <c r="O95" s="42"/>
      <c r="P95" s="28">
        <v>4687</v>
      </c>
      <c r="Q95" s="42"/>
    </row>
    <row r="96" spans="1:17" x14ac:dyDescent="0.25">
      <c r="A96" s="11"/>
      <c r="B96" s="120"/>
      <c r="C96" s="36" t="s">
        <v>930</v>
      </c>
      <c r="D96" s="36"/>
      <c r="E96" s="36"/>
      <c r="F96" s="22"/>
      <c r="G96" s="30">
        <v>23335</v>
      </c>
      <c r="H96" s="52" t="s">
        <v>284</v>
      </c>
      <c r="I96" s="22"/>
      <c r="J96" s="29" t="s">
        <v>263</v>
      </c>
      <c r="K96" s="52" t="s">
        <v>284</v>
      </c>
      <c r="L96" s="22"/>
      <c r="M96" s="29" t="s">
        <v>263</v>
      </c>
      <c r="N96" s="52" t="s">
        <v>284</v>
      </c>
      <c r="O96" s="22"/>
      <c r="P96" s="30">
        <v>23335</v>
      </c>
      <c r="Q96" s="29"/>
    </row>
    <row r="97" spans="1:17" x14ac:dyDescent="0.25">
      <c r="A97" s="11"/>
      <c r="B97" s="44"/>
      <c r="C97" s="32" t="s">
        <v>931</v>
      </c>
      <c r="D97" s="32"/>
      <c r="E97" s="32"/>
      <c r="F97" s="15"/>
      <c r="G97" s="28">
        <v>4015</v>
      </c>
      <c r="H97" s="43" t="s">
        <v>284</v>
      </c>
      <c r="I97" s="15"/>
      <c r="J97" s="27" t="s">
        <v>263</v>
      </c>
      <c r="K97" s="43" t="s">
        <v>284</v>
      </c>
      <c r="L97" s="15"/>
      <c r="M97" s="27" t="s">
        <v>263</v>
      </c>
      <c r="N97" s="43" t="s">
        <v>284</v>
      </c>
      <c r="O97" s="15"/>
      <c r="P97" s="28">
        <v>4015</v>
      </c>
      <c r="Q97" s="27"/>
    </row>
    <row r="98" spans="1:17" ht="15.75" thickBot="1" x14ac:dyDescent="0.3">
      <c r="A98" s="11"/>
      <c r="B98" s="120"/>
      <c r="C98" s="36" t="s">
        <v>941</v>
      </c>
      <c r="D98" s="36"/>
      <c r="E98" s="36"/>
      <c r="F98" s="54"/>
      <c r="G98" s="56" t="s">
        <v>263</v>
      </c>
      <c r="H98" s="52" t="s">
        <v>284</v>
      </c>
      <c r="I98" s="54"/>
      <c r="J98" s="55">
        <v>162450</v>
      </c>
      <c r="K98" s="52" t="s">
        <v>284</v>
      </c>
      <c r="L98" s="54"/>
      <c r="M98" s="56" t="s">
        <v>263</v>
      </c>
      <c r="N98" s="52" t="s">
        <v>284</v>
      </c>
      <c r="O98" s="54"/>
      <c r="P98" s="55">
        <v>162450</v>
      </c>
      <c r="Q98" s="29"/>
    </row>
    <row r="99" spans="1:17" ht="15.75" thickBot="1" x14ac:dyDescent="0.3">
      <c r="A99" s="11"/>
      <c r="B99" s="44"/>
      <c r="C99" s="15"/>
      <c r="D99" s="32" t="s">
        <v>934</v>
      </c>
      <c r="E99" s="32"/>
      <c r="F99" s="106"/>
      <c r="G99" s="143">
        <v>27350</v>
      </c>
      <c r="H99" s="43" t="s">
        <v>284</v>
      </c>
      <c r="I99" s="106"/>
      <c r="J99" s="143">
        <v>162450</v>
      </c>
      <c r="K99" s="43" t="s">
        <v>284</v>
      </c>
      <c r="L99" s="106"/>
      <c r="M99" s="143">
        <v>4687</v>
      </c>
      <c r="N99" s="43" t="s">
        <v>284</v>
      </c>
      <c r="O99" s="106"/>
      <c r="P99" s="143">
        <v>194487</v>
      </c>
      <c r="Q99" s="27"/>
    </row>
    <row r="100" spans="1:17" ht="15.75" thickBot="1" x14ac:dyDescent="0.3">
      <c r="A100" s="11"/>
      <c r="B100" s="120"/>
      <c r="C100" s="22"/>
      <c r="D100" s="36" t="s">
        <v>49</v>
      </c>
      <c r="E100" s="36"/>
      <c r="F100" s="81" t="s">
        <v>255</v>
      </c>
      <c r="G100" s="82">
        <v>53832</v>
      </c>
      <c r="H100" s="52" t="s">
        <v>284</v>
      </c>
      <c r="I100" s="81" t="s">
        <v>255</v>
      </c>
      <c r="J100" s="82">
        <v>4728583</v>
      </c>
      <c r="K100" s="52" t="s">
        <v>284</v>
      </c>
      <c r="L100" s="81" t="s">
        <v>255</v>
      </c>
      <c r="M100" s="82">
        <v>248481</v>
      </c>
      <c r="N100" s="52" t="s">
        <v>284</v>
      </c>
      <c r="O100" s="81" t="s">
        <v>255</v>
      </c>
      <c r="P100" s="82">
        <v>5030896</v>
      </c>
      <c r="Q100" s="29"/>
    </row>
    <row r="101" spans="1:17" ht="16.5" thickTop="1" x14ac:dyDescent="0.25">
      <c r="A101" s="11"/>
      <c r="B101" s="32" t="s">
        <v>935</v>
      </c>
      <c r="C101" s="32"/>
      <c r="D101" s="32"/>
      <c r="E101" s="32"/>
      <c r="F101" s="497"/>
      <c r="G101" s="497"/>
      <c r="H101" s="43" t="s">
        <v>284</v>
      </c>
      <c r="I101" s="497"/>
      <c r="J101" s="497"/>
      <c r="K101" s="43" t="s">
        <v>284</v>
      </c>
      <c r="L101" s="497"/>
      <c r="M101" s="497"/>
      <c r="N101" s="43" t="s">
        <v>284</v>
      </c>
      <c r="O101" s="497"/>
      <c r="P101" s="497"/>
      <c r="Q101" s="42"/>
    </row>
    <row r="102" spans="1:17" x14ac:dyDescent="0.25">
      <c r="A102" s="11"/>
      <c r="B102" s="120"/>
      <c r="C102" s="36" t="s">
        <v>295</v>
      </c>
      <c r="D102" s="36"/>
      <c r="E102" s="36"/>
      <c r="F102" s="22" t="s">
        <v>255</v>
      </c>
      <c r="G102" s="29" t="s">
        <v>263</v>
      </c>
      <c r="H102" s="52" t="s">
        <v>284</v>
      </c>
      <c r="I102" s="22" t="s">
        <v>255</v>
      </c>
      <c r="J102" s="30">
        <v>420574</v>
      </c>
      <c r="K102" s="52" t="s">
        <v>284</v>
      </c>
      <c r="L102" s="22" t="s">
        <v>255</v>
      </c>
      <c r="M102" s="29" t="s">
        <v>263</v>
      </c>
      <c r="N102" s="52" t="s">
        <v>284</v>
      </c>
      <c r="O102" s="22" t="s">
        <v>255</v>
      </c>
      <c r="P102" s="30">
        <v>420574</v>
      </c>
      <c r="Q102" s="29"/>
    </row>
    <row r="103" spans="1:17" x14ac:dyDescent="0.25">
      <c r="A103" s="11"/>
      <c r="B103" s="44"/>
      <c r="C103" s="32" t="s">
        <v>338</v>
      </c>
      <c r="D103" s="32"/>
      <c r="E103" s="32"/>
      <c r="F103" s="15"/>
      <c r="G103" s="27" t="s">
        <v>263</v>
      </c>
      <c r="H103" s="43" t="s">
        <v>284</v>
      </c>
      <c r="I103" s="15"/>
      <c r="J103" s="28">
        <v>1083</v>
      </c>
      <c r="K103" s="43" t="s">
        <v>284</v>
      </c>
      <c r="L103" s="15"/>
      <c r="M103" s="27" t="s">
        <v>263</v>
      </c>
      <c r="N103" s="43" t="s">
        <v>284</v>
      </c>
      <c r="O103" s="15"/>
      <c r="P103" s="28">
        <v>1083</v>
      </c>
      <c r="Q103" s="27"/>
    </row>
    <row r="104" spans="1:17" x14ac:dyDescent="0.25">
      <c r="A104" s="11"/>
      <c r="B104" s="120"/>
      <c r="C104" s="36" t="s">
        <v>337</v>
      </c>
      <c r="D104" s="36"/>
      <c r="E104" s="36"/>
      <c r="F104" s="22"/>
      <c r="G104" s="29" t="s">
        <v>263</v>
      </c>
      <c r="H104" s="52" t="s">
        <v>284</v>
      </c>
      <c r="I104" s="22"/>
      <c r="J104" s="29">
        <v>503</v>
      </c>
      <c r="K104" s="52" t="s">
        <v>284</v>
      </c>
      <c r="L104" s="22"/>
      <c r="M104" s="29" t="s">
        <v>263</v>
      </c>
      <c r="N104" s="52" t="s">
        <v>284</v>
      </c>
      <c r="O104" s="22"/>
      <c r="P104" s="29">
        <v>503</v>
      </c>
      <c r="Q104" s="29"/>
    </row>
    <row r="105" spans="1:17" x14ac:dyDescent="0.25">
      <c r="A105" s="11"/>
      <c r="B105" s="44"/>
      <c r="C105" s="32" t="s">
        <v>917</v>
      </c>
      <c r="D105" s="32"/>
      <c r="E105" s="32"/>
      <c r="F105" s="15"/>
      <c r="G105" s="27" t="s">
        <v>263</v>
      </c>
      <c r="H105" s="43" t="s">
        <v>284</v>
      </c>
      <c r="I105" s="15"/>
      <c r="J105" s="28">
        <v>9739</v>
      </c>
      <c r="K105" s="43" t="s">
        <v>284</v>
      </c>
      <c r="L105" s="15"/>
      <c r="M105" s="27" t="s">
        <v>263</v>
      </c>
      <c r="N105" s="43" t="s">
        <v>284</v>
      </c>
      <c r="O105" s="15"/>
      <c r="P105" s="28">
        <v>9739</v>
      </c>
      <c r="Q105" s="27"/>
    </row>
    <row r="106" spans="1:17" x14ac:dyDescent="0.25">
      <c r="A106" s="11"/>
      <c r="B106" s="120"/>
      <c r="C106" s="36" t="s">
        <v>299</v>
      </c>
      <c r="D106" s="36"/>
      <c r="E106" s="36"/>
      <c r="F106" s="22"/>
      <c r="G106" s="29" t="s">
        <v>263</v>
      </c>
      <c r="H106" s="52"/>
      <c r="I106" s="22"/>
      <c r="J106" s="30">
        <v>1436</v>
      </c>
      <c r="K106" s="52"/>
      <c r="L106" s="22"/>
      <c r="M106" s="29" t="s">
        <v>263</v>
      </c>
      <c r="N106" s="52"/>
      <c r="O106" s="22"/>
      <c r="P106" s="30">
        <v>1436</v>
      </c>
      <c r="Q106" s="29"/>
    </row>
    <row r="107" spans="1:17" x14ac:dyDescent="0.25">
      <c r="A107" s="11"/>
      <c r="B107" s="44"/>
      <c r="C107" s="32" t="s">
        <v>918</v>
      </c>
      <c r="D107" s="32"/>
      <c r="E107" s="32"/>
      <c r="F107" s="15"/>
      <c r="G107" s="27" t="s">
        <v>263</v>
      </c>
      <c r="H107" s="43"/>
      <c r="I107" s="15"/>
      <c r="J107" s="28">
        <v>233287</v>
      </c>
      <c r="K107" s="43"/>
      <c r="L107" s="15"/>
      <c r="M107" s="27" t="s">
        <v>263</v>
      </c>
      <c r="N107" s="43"/>
      <c r="O107" s="15"/>
      <c r="P107" s="28">
        <v>233287</v>
      </c>
      <c r="Q107" s="27"/>
    </row>
    <row r="108" spans="1:17" ht="15.75" thickBot="1" x14ac:dyDescent="0.3">
      <c r="A108" s="11"/>
      <c r="B108" s="120"/>
      <c r="C108" s="36" t="s">
        <v>919</v>
      </c>
      <c r="D108" s="36"/>
      <c r="E108" s="36"/>
      <c r="F108" s="54"/>
      <c r="G108" s="56" t="s">
        <v>263</v>
      </c>
      <c r="H108" s="52"/>
      <c r="I108" s="54"/>
      <c r="J108" s="56">
        <v>635</v>
      </c>
      <c r="K108" s="52"/>
      <c r="L108" s="54"/>
      <c r="M108" s="56" t="s">
        <v>263</v>
      </c>
      <c r="N108" s="52"/>
      <c r="O108" s="54"/>
      <c r="P108" s="56">
        <v>635</v>
      </c>
      <c r="Q108" s="29"/>
    </row>
    <row r="109" spans="1:17" ht="15.75" thickBot="1" x14ac:dyDescent="0.3">
      <c r="A109" s="11"/>
      <c r="B109" s="44"/>
      <c r="C109" s="15"/>
      <c r="D109" s="32" t="s">
        <v>936</v>
      </c>
      <c r="E109" s="32"/>
      <c r="F109" s="106"/>
      <c r="G109" s="107" t="s">
        <v>263</v>
      </c>
      <c r="H109" s="43" t="s">
        <v>284</v>
      </c>
      <c r="I109" s="106"/>
      <c r="J109" s="143">
        <v>667257</v>
      </c>
      <c r="K109" s="43" t="s">
        <v>284</v>
      </c>
      <c r="L109" s="106"/>
      <c r="M109" s="107" t="s">
        <v>263</v>
      </c>
      <c r="N109" s="43" t="s">
        <v>284</v>
      </c>
      <c r="O109" s="106"/>
      <c r="P109" s="143">
        <v>667257</v>
      </c>
      <c r="Q109" s="27"/>
    </row>
    <row r="110" spans="1:17" ht="15.75" x14ac:dyDescent="0.25">
      <c r="A110" s="11"/>
      <c r="B110" s="36" t="s">
        <v>937</v>
      </c>
      <c r="C110" s="36"/>
      <c r="D110" s="36"/>
      <c r="E110" s="22"/>
      <c r="F110" s="51"/>
      <c r="G110" s="85"/>
      <c r="H110" s="52"/>
      <c r="I110" s="51"/>
      <c r="J110" s="85"/>
      <c r="K110" s="52"/>
      <c r="L110" s="51"/>
      <c r="M110" s="85"/>
      <c r="N110" s="52"/>
      <c r="O110" s="51"/>
      <c r="P110" s="85"/>
      <c r="Q110" s="53"/>
    </row>
    <row r="111" spans="1:17" x14ac:dyDescent="0.25">
      <c r="A111" s="11"/>
      <c r="B111" s="44"/>
      <c r="C111" s="32" t="s">
        <v>931</v>
      </c>
      <c r="D111" s="32"/>
      <c r="E111" s="32"/>
      <c r="F111" s="15"/>
      <c r="G111" s="28">
        <v>2738</v>
      </c>
      <c r="H111" s="43" t="s">
        <v>284</v>
      </c>
      <c r="I111" s="15"/>
      <c r="J111" s="27" t="s">
        <v>263</v>
      </c>
      <c r="K111" s="43" t="s">
        <v>284</v>
      </c>
      <c r="L111" s="15"/>
      <c r="M111" s="27" t="s">
        <v>263</v>
      </c>
      <c r="N111" s="43" t="s">
        <v>284</v>
      </c>
      <c r="O111" s="15"/>
      <c r="P111" s="28">
        <v>2738</v>
      </c>
      <c r="Q111" s="27"/>
    </row>
    <row r="112" spans="1:17" x14ac:dyDescent="0.25">
      <c r="A112" s="11"/>
      <c r="B112" s="120"/>
      <c r="C112" s="36" t="s">
        <v>941</v>
      </c>
      <c r="D112" s="36"/>
      <c r="E112" s="36"/>
      <c r="F112" s="22"/>
      <c r="G112" s="29" t="s">
        <v>263</v>
      </c>
      <c r="H112" s="52" t="s">
        <v>284</v>
      </c>
      <c r="I112" s="22"/>
      <c r="J112" s="30">
        <v>130180</v>
      </c>
      <c r="K112" s="52" t="s">
        <v>284</v>
      </c>
      <c r="L112" s="22"/>
      <c r="M112" s="29" t="s">
        <v>263</v>
      </c>
      <c r="N112" s="52" t="s">
        <v>284</v>
      </c>
      <c r="O112" s="22"/>
      <c r="P112" s="30">
        <v>130180</v>
      </c>
      <c r="Q112" s="29"/>
    </row>
    <row r="113" spans="1:26" ht="15.75" thickBot="1" x14ac:dyDescent="0.3">
      <c r="A113" s="11"/>
      <c r="B113" s="44"/>
      <c r="C113" s="32" t="s">
        <v>933</v>
      </c>
      <c r="D113" s="32"/>
      <c r="E113" s="32"/>
      <c r="F113" s="62"/>
      <c r="G113" s="64" t="s">
        <v>263</v>
      </c>
      <c r="H113" s="43" t="s">
        <v>284</v>
      </c>
      <c r="I113" s="62"/>
      <c r="J113" s="64" t="s">
        <v>263</v>
      </c>
      <c r="K113" s="43" t="s">
        <v>284</v>
      </c>
      <c r="L113" s="62"/>
      <c r="M113" s="63">
        <v>4945</v>
      </c>
      <c r="N113" s="43" t="s">
        <v>284</v>
      </c>
      <c r="O113" s="62"/>
      <c r="P113" s="63">
        <v>4945</v>
      </c>
      <c r="Q113" s="27"/>
    </row>
    <row r="114" spans="1:26" ht="15.75" thickBot="1" x14ac:dyDescent="0.3">
      <c r="A114" s="11"/>
      <c r="B114" s="120"/>
      <c r="C114" s="22"/>
      <c r="D114" s="36" t="s">
        <v>938</v>
      </c>
      <c r="E114" s="36"/>
      <c r="F114" s="104"/>
      <c r="G114" s="105">
        <v>2738</v>
      </c>
      <c r="H114" s="52" t="s">
        <v>284</v>
      </c>
      <c r="I114" s="104"/>
      <c r="J114" s="105">
        <v>130180</v>
      </c>
      <c r="K114" s="52" t="s">
        <v>284</v>
      </c>
      <c r="L114" s="104"/>
      <c r="M114" s="105">
        <v>4945</v>
      </c>
      <c r="N114" s="52" t="s">
        <v>284</v>
      </c>
      <c r="O114" s="104"/>
      <c r="P114" s="105">
        <v>137863</v>
      </c>
      <c r="Q114" s="29"/>
    </row>
    <row r="115" spans="1:26" ht="15.75" thickBot="1" x14ac:dyDescent="0.3">
      <c r="A115" s="11"/>
      <c r="B115" s="44"/>
      <c r="C115" s="15"/>
      <c r="D115" s="32" t="s">
        <v>66</v>
      </c>
      <c r="E115" s="32"/>
      <c r="F115" s="77" t="s">
        <v>255</v>
      </c>
      <c r="G115" s="78">
        <v>2738</v>
      </c>
      <c r="H115" s="43" t="s">
        <v>284</v>
      </c>
      <c r="I115" s="77" t="s">
        <v>255</v>
      </c>
      <c r="J115" s="78">
        <v>797437</v>
      </c>
      <c r="K115" s="43" t="s">
        <v>284</v>
      </c>
      <c r="L115" s="77" t="s">
        <v>255</v>
      </c>
      <c r="M115" s="78">
        <v>4945</v>
      </c>
      <c r="N115" s="43" t="s">
        <v>284</v>
      </c>
      <c r="O115" s="77" t="s">
        <v>255</v>
      </c>
      <c r="P115" s="78">
        <v>805120</v>
      </c>
      <c r="Q115" s="27"/>
    </row>
    <row r="116" spans="1:26" ht="15.75" thickTop="1" x14ac:dyDescent="0.25">
      <c r="A116" s="11"/>
      <c r="B116" s="10"/>
      <c r="C116" s="10"/>
      <c r="D116" s="10"/>
      <c r="E116" s="10"/>
      <c r="F116" s="10"/>
      <c r="G116" s="10"/>
      <c r="H116" s="10"/>
      <c r="I116" s="10"/>
      <c r="J116" s="10"/>
      <c r="K116" s="10"/>
      <c r="L116" s="10"/>
      <c r="M116" s="10"/>
      <c r="N116" s="10"/>
      <c r="O116" s="10"/>
      <c r="P116" s="10"/>
      <c r="Q116" s="10"/>
      <c r="R116" s="10"/>
      <c r="S116" s="10"/>
      <c r="T116" s="10"/>
      <c r="U116" s="10"/>
      <c r="V116" s="10"/>
      <c r="W116" s="10"/>
      <c r="X116" s="10"/>
      <c r="Y116" s="10"/>
      <c r="Z116" s="10"/>
    </row>
    <row r="117" spans="1:26" x14ac:dyDescent="0.25">
      <c r="A117" s="11"/>
      <c r="B117" s="160" t="s">
        <v>942</v>
      </c>
      <c r="C117" s="160"/>
      <c r="D117" s="160"/>
      <c r="E117" s="160"/>
      <c r="F117" s="160"/>
      <c r="G117" s="160"/>
      <c r="H117" s="160"/>
      <c r="I117" s="160"/>
      <c r="J117" s="160"/>
      <c r="K117" s="160"/>
      <c r="L117" s="160"/>
      <c r="M117" s="160"/>
      <c r="N117" s="160"/>
      <c r="O117" s="160"/>
      <c r="P117" s="160"/>
      <c r="Q117" s="160"/>
      <c r="R117" s="160"/>
      <c r="S117" s="160"/>
      <c r="T117" s="160"/>
      <c r="U117" s="160"/>
      <c r="V117" s="160"/>
      <c r="W117" s="160"/>
      <c r="X117" s="44"/>
    </row>
    <row r="118" spans="1:26" x14ac:dyDescent="0.25">
      <c r="A118" s="11"/>
      <c r="B118" s="59"/>
      <c r="C118" s="59"/>
      <c r="D118" s="59"/>
      <c r="E118" s="59"/>
      <c r="F118" s="59"/>
      <c r="G118" s="168"/>
      <c r="H118" s="59"/>
      <c r="I118" s="59"/>
      <c r="J118" s="59"/>
      <c r="K118" s="168"/>
      <c r="L118" s="59"/>
      <c r="M118" s="59"/>
      <c r="N118" s="59"/>
      <c r="O118" s="59"/>
      <c r="P118" s="59"/>
      <c r="Q118" s="59"/>
      <c r="R118" s="59"/>
      <c r="S118" s="59"/>
      <c r="T118" s="59"/>
      <c r="U118" s="59"/>
      <c r="V118" s="59"/>
      <c r="W118" s="168"/>
      <c r="X118" s="44"/>
    </row>
    <row r="119" spans="1:26" x14ac:dyDescent="0.25">
      <c r="A119" s="11"/>
      <c r="B119" s="32" t="s">
        <v>943</v>
      </c>
      <c r="C119" s="32"/>
      <c r="D119" s="32"/>
      <c r="E119" s="32"/>
      <c r="F119" s="32"/>
      <c r="G119" s="32"/>
      <c r="H119" s="32"/>
      <c r="I119" s="32"/>
      <c r="J119" s="32"/>
      <c r="K119" s="32"/>
      <c r="L119" s="32"/>
      <c r="M119" s="32"/>
      <c r="N119" s="32"/>
      <c r="O119" s="32"/>
      <c r="P119" s="32"/>
      <c r="Q119" s="32"/>
      <c r="R119" s="32"/>
      <c r="S119" s="32"/>
      <c r="T119" s="32"/>
      <c r="U119" s="32"/>
      <c r="V119" s="32"/>
      <c r="W119" s="15"/>
      <c r="X119" s="15"/>
    </row>
    <row r="120" spans="1:26" ht="15.75" x14ac:dyDescent="0.25">
      <c r="A120" s="11"/>
      <c r="B120" s="15"/>
      <c r="C120" s="15"/>
      <c r="D120" s="15"/>
      <c r="E120" s="15"/>
      <c r="F120" s="15"/>
      <c r="G120" s="43"/>
      <c r="H120" s="15"/>
      <c r="I120" s="15"/>
      <c r="J120" s="15"/>
      <c r="K120" s="43"/>
      <c r="L120" s="15"/>
      <c r="M120" s="15"/>
      <c r="N120" s="15"/>
      <c r="O120" s="15"/>
      <c r="P120" s="15"/>
      <c r="Q120" s="15"/>
      <c r="R120" s="15"/>
      <c r="S120" s="15"/>
      <c r="T120" s="15"/>
      <c r="U120" s="15"/>
      <c r="V120" s="15"/>
      <c r="W120" s="43"/>
      <c r="X120" s="42"/>
    </row>
    <row r="121" spans="1:26" ht="15.75" thickBot="1" x14ac:dyDescent="0.3">
      <c r="A121" s="11"/>
      <c r="B121" s="15"/>
      <c r="C121" s="15"/>
      <c r="D121" s="15"/>
      <c r="E121" s="76" t="s">
        <v>944</v>
      </c>
      <c r="F121" s="76"/>
      <c r="G121" s="76"/>
      <c r="H121" s="76"/>
      <c r="I121" s="76"/>
      <c r="J121" s="76"/>
      <c r="K121" s="76"/>
      <c r="L121" s="76"/>
      <c r="M121" s="76"/>
      <c r="N121" s="76"/>
      <c r="O121" s="76"/>
      <c r="P121" s="76"/>
      <c r="Q121" s="76"/>
      <c r="R121" s="76"/>
      <c r="S121" s="76"/>
      <c r="T121" s="76"/>
      <c r="U121" s="76"/>
      <c r="V121" s="76"/>
      <c r="W121" s="76"/>
      <c r="X121" s="523"/>
    </row>
    <row r="122" spans="1:26" x14ac:dyDescent="0.25">
      <c r="A122" s="11"/>
      <c r="B122" s="15"/>
      <c r="C122" s="15"/>
      <c r="D122" s="15"/>
      <c r="E122" s="45"/>
      <c r="F122" s="45"/>
      <c r="G122" s="45"/>
      <c r="H122" s="47"/>
      <c r="I122" s="47"/>
      <c r="J122" s="47"/>
      <c r="K122" s="47"/>
      <c r="L122" s="73" t="s">
        <v>900</v>
      </c>
      <c r="M122" s="73"/>
      <c r="N122" s="73"/>
      <c r="O122" s="47"/>
      <c r="P122" s="73" t="s">
        <v>417</v>
      </c>
      <c r="Q122" s="73"/>
      <c r="R122" s="73"/>
      <c r="S122" s="47"/>
      <c r="T122" s="45"/>
      <c r="U122" s="45"/>
      <c r="V122" s="45"/>
      <c r="W122" s="45"/>
      <c r="X122" s="523"/>
    </row>
    <row r="123" spans="1:26" x14ac:dyDescent="0.25">
      <c r="A123" s="11"/>
      <c r="B123" s="15"/>
      <c r="C123" s="15"/>
      <c r="D123" s="15"/>
      <c r="E123" s="75" t="s">
        <v>945</v>
      </c>
      <c r="F123" s="75"/>
      <c r="G123" s="43"/>
      <c r="H123" s="75" t="s">
        <v>946</v>
      </c>
      <c r="I123" s="75"/>
      <c r="J123" s="75"/>
      <c r="K123" s="43"/>
      <c r="L123" s="75" t="s">
        <v>947</v>
      </c>
      <c r="M123" s="75"/>
      <c r="N123" s="75"/>
      <c r="O123" s="43"/>
      <c r="P123" s="75" t="s">
        <v>948</v>
      </c>
      <c r="Q123" s="75"/>
      <c r="R123" s="75"/>
      <c r="S123" s="43"/>
      <c r="T123" s="75" t="s">
        <v>949</v>
      </c>
      <c r="U123" s="75"/>
      <c r="V123" s="75"/>
      <c r="W123" s="43"/>
      <c r="X123" s="523"/>
    </row>
    <row r="124" spans="1:26" ht="15.75" thickBot="1" x14ac:dyDescent="0.3">
      <c r="A124" s="11"/>
      <c r="B124" s="35" t="s">
        <v>289</v>
      </c>
      <c r="C124" s="35"/>
      <c r="D124" s="35"/>
      <c r="E124" s="76" t="s">
        <v>898</v>
      </c>
      <c r="F124" s="76"/>
      <c r="G124" s="524"/>
      <c r="H124" s="76" t="s">
        <v>950</v>
      </c>
      <c r="I124" s="76"/>
      <c r="J124" s="76"/>
      <c r="K124" s="43"/>
      <c r="L124" s="76" t="s">
        <v>950</v>
      </c>
      <c r="M124" s="76"/>
      <c r="N124" s="76"/>
      <c r="O124" s="43"/>
      <c r="P124" s="76" t="s">
        <v>951</v>
      </c>
      <c r="Q124" s="76"/>
      <c r="R124" s="76"/>
      <c r="S124" s="43"/>
      <c r="T124" s="76" t="s">
        <v>855</v>
      </c>
      <c r="U124" s="76"/>
      <c r="V124" s="76"/>
      <c r="W124" s="43"/>
      <c r="X124" s="523"/>
    </row>
    <row r="125" spans="1:26" x14ac:dyDescent="0.25">
      <c r="A125" s="11"/>
      <c r="B125" s="536" t="s">
        <v>952</v>
      </c>
      <c r="C125" s="536"/>
      <c r="D125" s="536"/>
      <c r="E125" s="483" t="s">
        <v>255</v>
      </c>
      <c r="F125" s="525">
        <v>5643</v>
      </c>
      <c r="G125" s="52" t="s">
        <v>284</v>
      </c>
      <c r="H125" s="483"/>
      <c r="I125" s="483" t="s">
        <v>255</v>
      </c>
      <c r="J125" s="525">
        <v>27910</v>
      </c>
      <c r="K125" s="52" t="s">
        <v>284</v>
      </c>
      <c r="L125" s="483"/>
      <c r="M125" s="483" t="s">
        <v>255</v>
      </c>
      <c r="N125" s="525">
        <v>3307</v>
      </c>
      <c r="O125" s="52"/>
      <c r="P125" s="483"/>
      <c r="Q125" s="483" t="s">
        <v>255</v>
      </c>
      <c r="R125" s="525">
        <v>2517</v>
      </c>
      <c r="S125" s="52"/>
      <c r="T125" s="483"/>
      <c r="U125" s="483" t="s">
        <v>255</v>
      </c>
      <c r="V125" s="525">
        <v>-5240</v>
      </c>
      <c r="W125" s="52"/>
      <c r="X125" s="523"/>
    </row>
    <row r="126" spans="1:26" x14ac:dyDescent="0.25">
      <c r="A126" s="11"/>
      <c r="B126" s="43"/>
      <c r="C126" s="74" t="s">
        <v>953</v>
      </c>
      <c r="D126" s="74"/>
      <c r="E126" s="43"/>
      <c r="F126" s="372"/>
      <c r="G126" s="43"/>
      <c r="H126" s="43"/>
      <c r="I126" s="43"/>
      <c r="J126" s="372"/>
      <c r="K126" s="43"/>
      <c r="L126" s="43"/>
      <c r="M126" s="43"/>
      <c r="N126" s="372"/>
      <c r="O126" s="43"/>
      <c r="P126" s="43"/>
      <c r="Q126" s="43"/>
      <c r="R126" s="43"/>
      <c r="S126" s="43"/>
      <c r="T126" s="43"/>
      <c r="U126" s="43"/>
      <c r="V126" s="372"/>
      <c r="W126" s="43"/>
      <c r="X126" s="523"/>
    </row>
    <row r="127" spans="1:26" x14ac:dyDescent="0.25">
      <c r="A127" s="11"/>
      <c r="B127" s="52"/>
      <c r="C127" s="52"/>
      <c r="D127" s="52" t="s">
        <v>954</v>
      </c>
      <c r="E127" s="52"/>
      <c r="F127" s="373">
        <v>170</v>
      </c>
      <c r="G127" s="52" t="s">
        <v>284</v>
      </c>
      <c r="H127" s="52"/>
      <c r="I127" s="52"/>
      <c r="J127" s="526">
        <v>1142</v>
      </c>
      <c r="K127" s="52" t="s">
        <v>284</v>
      </c>
      <c r="L127" s="52"/>
      <c r="M127" s="52"/>
      <c r="N127" s="373" t="s">
        <v>263</v>
      </c>
      <c r="O127" s="52"/>
      <c r="P127" s="52"/>
      <c r="Q127" s="52"/>
      <c r="R127" s="373" t="s">
        <v>263</v>
      </c>
      <c r="S127" s="52"/>
      <c r="T127" s="52"/>
      <c r="U127" s="52"/>
      <c r="V127" s="373">
        <v>-57</v>
      </c>
      <c r="W127" s="52"/>
      <c r="X127" s="523"/>
    </row>
    <row r="128" spans="1:26" x14ac:dyDescent="0.25">
      <c r="A128" s="11"/>
      <c r="B128" s="43"/>
      <c r="C128" s="43"/>
      <c r="D128" s="43" t="s">
        <v>955</v>
      </c>
      <c r="E128" s="43"/>
      <c r="F128" s="372" t="s">
        <v>263</v>
      </c>
      <c r="G128" s="43" t="s">
        <v>284</v>
      </c>
      <c r="H128" s="43"/>
      <c r="I128" s="43"/>
      <c r="J128" s="372" t="s">
        <v>263</v>
      </c>
      <c r="K128" s="43" t="s">
        <v>284</v>
      </c>
      <c r="L128" s="43"/>
      <c r="M128" s="43"/>
      <c r="N128" s="372">
        <v>-14</v>
      </c>
      <c r="O128" s="43"/>
      <c r="P128" s="43"/>
      <c r="Q128" s="43"/>
      <c r="R128" s="372" t="s">
        <v>263</v>
      </c>
      <c r="S128" s="43"/>
      <c r="T128" s="43"/>
      <c r="U128" s="43"/>
      <c r="V128" s="372" t="s">
        <v>263</v>
      </c>
      <c r="W128" s="43" t="s">
        <v>284</v>
      </c>
      <c r="X128" s="523"/>
    </row>
    <row r="129" spans="1:26" x14ac:dyDescent="0.25">
      <c r="A129" s="11"/>
      <c r="B129" s="52"/>
      <c r="C129" s="536" t="s">
        <v>213</v>
      </c>
      <c r="D129" s="536"/>
      <c r="E129" s="52"/>
      <c r="F129" s="373" t="s">
        <v>263</v>
      </c>
      <c r="G129" s="52" t="s">
        <v>284</v>
      </c>
      <c r="H129" s="52"/>
      <c r="I129" s="52"/>
      <c r="J129" s="373">
        <v>854</v>
      </c>
      <c r="K129" s="52" t="s">
        <v>284</v>
      </c>
      <c r="L129" s="52"/>
      <c r="M129" s="52"/>
      <c r="N129" s="373" t="s">
        <v>263</v>
      </c>
      <c r="O129" s="52"/>
      <c r="P129" s="52"/>
      <c r="Q129" s="52"/>
      <c r="R129" s="373" t="s">
        <v>263</v>
      </c>
      <c r="S129" s="52"/>
      <c r="T129" s="52"/>
      <c r="U129" s="52"/>
      <c r="V129" s="373" t="s">
        <v>263</v>
      </c>
      <c r="W129" s="52" t="s">
        <v>284</v>
      </c>
      <c r="X129" s="523"/>
    </row>
    <row r="130" spans="1:26" x14ac:dyDescent="0.25">
      <c r="A130" s="11"/>
      <c r="B130" s="43"/>
      <c r="C130" s="74" t="s">
        <v>956</v>
      </c>
      <c r="D130" s="74"/>
      <c r="E130" s="43"/>
      <c r="F130" s="372" t="s">
        <v>263</v>
      </c>
      <c r="G130" s="43" t="s">
        <v>284</v>
      </c>
      <c r="H130" s="43"/>
      <c r="I130" s="43"/>
      <c r="J130" s="372" t="s">
        <v>263</v>
      </c>
      <c r="K130" s="43" t="s">
        <v>284</v>
      </c>
      <c r="L130" s="43"/>
      <c r="M130" s="43"/>
      <c r="N130" s="372" t="s">
        <v>263</v>
      </c>
      <c r="O130" s="43"/>
      <c r="P130" s="43"/>
      <c r="Q130" s="43"/>
      <c r="R130" s="372" t="s">
        <v>263</v>
      </c>
      <c r="S130" s="43"/>
      <c r="T130" s="43"/>
      <c r="U130" s="43"/>
      <c r="V130" s="372" t="s">
        <v>263</v>
      </c>
      <c r="W130" s="43" t="s">
        <v>284</v>
      </c>
      <c r="X130" s="523"/>
    </row>
    <row r="131" spans="1:26" x14ac:dyDescent="0.25">
      <c r="A131" s="11"/>
      <c r="B131" s="52"/>
      <c r="C131" s="536" t="s">
        <v>211</v>
      </c>
      <c r="D131" s="536"/>
      <c r="E131" s="52"/>
      <c r="F131" s="373" t="s">
        <v>263</v>
      </c>
      <c r="G131" s="52" t="s">
        <v>284</v>
      </c>
      <c r="H131" s="52"/>
      <c r="I131" s="52"/>
      <c r="J131" s="373" t="s">
        <v>263</v>
      </c>
      <c r="K131" s="52" t="s">
        <v>284</v>
      </c>
      <c r="L131" s="52"/>
      <c r="M131" s="52"/>
      <c r="N131" s="373" t="s">
        <v>263</v>
      </c>
      <c r="O131" s="52"/>
      <c r="P131" s="52"/>
      <c r="Q131" s="52"/>
      <c r="R131" s="373" t="s">
        <v>263</v>
      </c>
      <c r="S131" s="52"/>
      <c r="T131" s="52"/>
      <c r="U131" s="52"/>
      <c r="V131" s="373" t="s">
        <v>263</v>
      </c>
      <c r="W131" s="52" t="s">
        <v>284</v>
      </c>
      <c r="X131" s="523"/>
    </row>
    <row r="132" spans="1:26" x14ac:dyDescent="0.25">
      <c r="A132" s="11"/>
      <c r="B132" s="43"/>
      <c r="C132" s="74" t="s">
        <v>957</v>
      </c>
      <c r="D132" s="74"/>
      <c r="E132" s="43"/>
      <c r="F132" s="372">
        <v>-487</v>
      </c>
      <c r="G132" s="43"/>
      <c r="H132" s="43"/>
      <c r="I132" s="43"/>
      <c r="J132" s="527">
        <v>-3922</v>
      </c>
      <c r="K132" s="43"/>
      <c r="L132" s="43"/>
      <c r="M132" s="43"/>
      <c r="N132" s="372">
        <v>-102</v>
      </c>
      <c r="O132" s="43"/>
      <c r="P132" s="43"/>
      <c r="Q132" s="43"/>
      <c r="R132" s="372">
        <v>-175</v>
      </c>
      <c r="S132" s="43"/>
      <c r="T132" s="43"/>
      <c r="U132" s="43"/>
      <c r="V132" s="372">
        <v>292</v>
      </c>
      <c r="W132" s="43" t="s">
        <v>284</v>
      </c>
      <c r="X132" s="523"/>
    </row>
    <row r="133" spans="1:26" ht="15.75" thickBot="1" x14ac:dyDescent="0.3">
      <c r="A133" s="11"/>
      <c r="B133" s="52"/>
      <c r="C133" s="536" t="s">
        <v>958</v>
      </c>
      <c r="D133" s="536"/>
      <c r="E133" s="414"/>
      <c r="F133" s="528" t="s">
        <v>263</v>
      </c>
      <c r="G133" s="52" t="s">
        <v>284</v>
      </c>
      <c r="H133" s="52"/>
      <c r="I133" s="414"/>
      <c r="J133" s="528">
        <v>716</v>
      </c>
      <c r="K133" s="529" t="s">
        <v>959</v>
      </c>
      <c r="L133" s="52"/>
      <c r="M133" s="414"/>
      <c r="N133" s="528" t="s">
        <v>263</v>
      </c>
      <c r="O133" s="52"/>
      <c r="P133" s="52"/>
      <c r="Q133" s="414"/>
      <c r="R133" s="528" t="s">
        <v>263</v>
      </c>
      <c r="S133" s="52"/>
      <c r="T133" s="52"/>
      <c r="U133" s="414"/>
      <c r="V133" s="528" t="s">
        <v>263</v>
      </c>
      <c r="W133" s="52" t="s">
        <v>284</v>
      </c>
      <c r="X133" s="523"/>
    </row>
    <row r="134" spans="1:26" ht="15.75" thickBot="1" x14ac:dyDescent="0.3">
      <c r="A134" s="11"/>
      <c r="B134" s="74" t="s">
        <v>960</v>
      </c>
      <c r="C134" s="74"/>
      <c r="D134" s="74"/>
      <c r="E134" s="530" t="s">
        <v>255</v>
      </c>
      <c r="F134" s="531">
        <v>5326</v>
      </c>
      <c r="G134" s="43" t="s">
        <v>284</v>
      </c>
      <c r="H134" s="43"/>
      <c r="I134" s="530" t="s">
        <v>255</v>
      </c>
      <c r="J134" s="531">
        <v>26700</v>
      </c>
      <c r="K134" s="532" t="s">
        <v>284</v>
      </c>
      <c r="L134" s="43"/>
      <c r="M134" s="530" t="s">
        <v>255</v>
      </c>
      <c r="N134" s="531">
        <v>3191</v>
      </c>
      <c r="O134" s="43"/>
      <c r="P134" s="43"/>
      <c r="Q134" s="530" t="s">
        <v>255</v>
      </c>
      <c r="R134" s="531">
        <v>2342</v>
      </c>
      <c r="S134" s="43"/>
      <c r="T134" s="43"/>
      <c r="U134" s="530" t="s">
        <v>255</v>
      </c>
      <c r="V134" s="531">
        <v>-5005</v>
      </c>
      <c r="W134" s="43"/>
      <c r="X134" s="523"/>
    </row>
    <row r="135" spans="1:26" ht="16.5" thickTop="1" thickBot="1" x14ac:dyDescent="0.3">
      <c r="A135" s="11"/>
      <c r="B135" s="536" t="s">
        <v>961</v>
      </c>
      <c r="C135" s="536"/>
      <c r="D135" s="536"/>
      <c r="E135" s="533" t="s">
        <v>255</v>
      </c>
      <c r="F135" s="534">
        <v>171</v>
      </c>
      <c r="G135" s="529" t="s">
        <v>962</v>
      </c>
      <c r="H135" s="52"/>
      <c r="I135" s="533" t="s">
        <v>255</v>
      </c>
      <c r="J135" s="535">
        <v>1142</v>
      </c>
      <c r="K135" s="529" t="s">
        <v>963</v>
      </c>
      <c r="L135" s="52"/>
      <c r="M135" s="533" t="s">
        <v>255</v>
      </c>
      <c r="N135" s="534" t="s">
        <v>263</v>
      </c>
      <c r="O135" s="52"/>
      <c r="P135" s="52"/>
      <c r="Q135" s="533" t="s">
        <v>255</v>
      </c>
      <c r="R135" s="534" t="s">
        <v>263</v>
      </c>
      <c r="S135" s="52"/>
      <c r="T135" s="52"/>
      <c r="U135" s="533" t="s">
        <v>255</v>
      </c>
      <c r="V135" s="534">
        <v>-57</v>
      </c>
      <c r="W135" s="529" t="s">
        <v>964</v>
      </c>
      <c r="X135" s="523"/>
    </row>
    <row r="136" spans="1:26" ht="15.75" thickTop="1" x14ac:dyDescent="0.25">
      <c r="A136" s="11"/>
      <c r="B136" s="10"/>
      <c r="C136" s="10"/>
      <c r="D136" s="10"/>
      <c r="E136" s="10"/>
      <c r="F136" s="10"/>
      <c r="G136" s="10"/>
      <c r="H136" s="10"/>
      <c r="I136" s="10"/>
      <c r="J136" s="10"/>
      <c r="K136" s="10"/>
      <c r="L136" s="10"/>
      <c r="M136" s="10"/>
      <c r="N136" s="10"/>
      <c r="O136" s="10"/>
      <c r="P136" s="10"/>
      <c r="Q136" s="10"/>
      <c r="R136" s="10"/>
      <c r="S136" s="10"/>
      <c r="T136" s="10"/>
      <c r="U136" s="10"/>
      <c r="V136" s="10"/>
      <c r="W136" s="10"/>
      <c r="X136" s="10"/>
      <c r="Y136" s="10"/>
      <c r="Z136" s="10"/>
    </row>
    <row r="137" spans="1:26" ht="15.75" thickBot="1" x14ac:dyDescent="0.3">
      <c r="A137" s="11"/>
      <c r="B137" s="43"/>
      <c r="C137" s="43"/>
      <c r="D137" s="43"/>
      <c r="E137" s="76" t="s">
        <v>965</v>
      </c>
      <c r="F137" s="76"/>
      <c r="G137" s="76"/>
      <c r="H137" s="76"/>
      <c r="I137" s="76"/>
      <c r="J137" s="76"/>
      <c r="K137" s="76"/>
      <c r="L137" s="76"/>
      <c r="M137" s="76"/>
      <c r="N137" s="76"/>
      <c r="O137" s="76"/>
      <c r="P137" s="76"/>
      <c r="Q137" s="76"/>
      <c r="R137" s="76"/>
      <c r="S137" s="76"/>
      <c r="T137" s="76"/>
      <c r="U137" s="76"/>
      <c r="V137" s="76"/>
      <c r="W137" s="76"/>
      <c r="X137" s="76"/>
      <c r="Y137" s="76"/>
      <c r="Z137" s="76"/>
    </row>
    <row r="138" spans="1:26" ht="15.75" thickBot="1" x14ac:dyDescent="0.3">
      <c r="A138" s="11"/>
      <c r="B138" s="43"/>
      <c r="C138" s="43"/>
      <c r="D138" s="43"/>
      <c r="E138" s="45"/>
      <c r="F138" s="45"/>
      <c r="G138" s="45"/>
      <c r="H138" s="45"/>
      <c r="I138" s="45"/>
      <c r="J138" s="45"/>
      <c r="K138" s="197"/>
      <c r="L138" s="102" t="s">
        <v>966</v>
      </c>
      <c r="M138" s="102"/>
      <c r="N138" s="102"/>
      <c r="O138" s="102"/>
      <c r="P138" s="102"/>
      <c r="Q138" s="102"/>
      <c r="R138" s="45"/>
      <c r="S138" s="73" t="s">
        <v>417</v>
      </c>
      <c r="T138" s="73"/>
      <c r="U138" s="73"/>
      <c r="V138" s="45"/>
      <c r="W138" s="45"/>
      <c r="X138" s="45"/>
      <c r="Y138" s="45"/>
      <c r="Z138" s="45"/>
    </row>
    <row r="139" spans="1:26" x14ac:dyDescent="0.25">
      <c r="A139" s="11"/>
      <c r="B139" s="43"/>
      <c r="C139" s="43"/>
      <c r="D139" s="43"/>
      <c r="E139" s="75" t="s">
        <v>945</v>
      </c>
      <c r="F139" s="75"/>
      <c r="G139" s="43"/>
      <c r="H139" s="75" t="s">
        <v>946</v>
      </c>
      <c r="I139" s="75"/>
      <c r="J139" s="75"/>
      <c r="K139" s="43"/>
      <c r="L139" s="73" t="s">
        <v>967</v>
      </c>
      <c r="M139" s="73"/>
      <c r="N139" s="73"/>
      <c r="O139" s="71"/>
      <c r="P139" s="73" t="s">
        <v>968</v>
      </c>
      <c r="Q139" s="73"/>
      <c r="R139" s="43"/>
      <c r="S139" s="75" t="s">
        <v>948</v>
      </c>
      <c r="T139" s="75"/>
      <c r="U139" s="75"/>
      <c r="V139" s="43"/>
      <c r="W139" s="75" t="s">
        <v>949</v>
      </c>
      <c r="X139" s="75"/>
      <c r="Y139" s="75"/>
      <c r="Z139" s="43"/>
    </row>
    <row r="140" spans="1:26" ht="15.75" thickBot="1" x14ac:dyDescent="0.3">
      <c r="A140" s="11"/>
      <c r="B140" s="35" t="s">
        <v>289</v>
      </c>
      <c r="C140" s="35"/>
      <c r="D140" s="35"/>
      <c r="E140" s="76" t="s">
        <v>898</v>
      </c>
      <c r="F140" s="76"/>
      <c r="G140" s="43"/>
      <c r="H140" s="76" t="s">
        <v>950</v>
      </c>
      <c r="I140" s="76"/>
      <c r="J140" s="76"/>
      <c r="K140" s="43"/>
      <c r="L140" s="76" t="s">
        <v>969</v>
      </c>
      <c r="M140" s="76"/>
      <c r="N140" s="76"/>
      <c r="O140" s="72"/>
      <c r="P140" s="76" t="s">
        <v>541</v>
      </c>
      <c r="Q140" s="76"/>
      <c r="R140" s="43"/>
      <c r="S140" s="76" t="s">
        <v>951</v>
      </c>
      <c r="T140" s="76"/>
      <c r="U140" s="76"/>
      <c r="V140" s="43"/>
      <c r="W140" s="76" t="s">
        <v>855</v>
      </c>
      <c r="X140" s="76"/>
      <c r="Y140" s="76"/>
      <c r="Z140" s="43"/>
    </row>
    <row r="141" spans="1:26" x14ac:dyDescent="0.25">
      <c r="A141" s="11"/>
      <c r="B141" s="536" t="s">
        <v>970</v>
      </c>
      <c r="C141" s="536"/>
      <c r="D141" s="536"/>
      <c r="E141" s="483" t="s">
        <v>255</v>
      </c>
      <c r="F141" s="525">
        <v>7200</v>
      </c>
      <c r="G141" s="52" t="s">
        <v>284</v>
      </c>
      <c r="H141" s="483"/>
      <c r="I141" s="483" t="s">
        <v>255</v>
      </c>
      <c r="J141" s="525">
        <v>230456</v>
      </c>
      <c r="K141" s="52" t="s">
        <v>284</v>
      </c>
      <c r="L141" s="483"/>
      <c r="M141" s="483" t="s">
        <v>255</v>
      </c>
      <c r="N141" s="525">
        <v>3826</v>
      </c>
      <c r="O141" s="52"/>
      <c r="P141" s="483" t="s">
        <v>255</v>
      </c>
      <c r="Q141" s="525">
        <v>4300</v>
      </c>
      <c r="R141" s="52"/>
      <c r="S141" s="483"/>
      <c r="T141" s="483" t="s">
        <v>255</v>
      </c>
      <c r="U141" s="525">
        <v>72793</v>
      </c>
      <c r="V141" s="52" t="s">
        <v>284</v>
      </c>
      <c r="W141" s="483"/>
      <c r="X141" s="483" t="s">
        <v>255</v>
      </c>
      <c r="Y141" s="525">
        <v>-2915</v>
      </c>
      <c r="Z141" s="52"/>
    </row>
    <row r="142" spans="1:26" x14ac:dyDescent="0.25">
      <c r="A142" s="11"/>
      <c r="B142" s="43"/>
      <c r="C142" s="74" t="s">
        <v>953</v>
      </c>
      <c r="D142" s="74"/>
      <c r="E142" s="43"/>
      <c r="F142" s="372"/>
      <c r="G142" s="43"/>
      <c r="H142" s="43"/>
      <c r="I142" s="43"/>
      <c r="J142" s="372"/>
      <c r="K142" s="43"/>
      <c r="L142" s="43"/>
      <c r="M142" s="43"/>
      <c r="N142" s="372"/>
      <c r="O142" s="43"/>
      <c r="P142" s="43"/>
      <c r="Q142" s="372"/>
      <c r="R142" s="43"/>
      <c r="S142" s="43"/>
      <c r="T142" s="43"/>
      <c r="U142" s="372"/>
      <c r="V142" s="43"/>
      <c r="W142" s="43"/>
      <c r="X142" s="43"/>
      <c r="Y142" s="372"/>
      <c r="Z142" s="43"/>
    </row>
    <row r="143" spans="1:26" x14ac:dyDescent="0.25">
      <c r="A143" s="11"/>
      <c r="B143" s="52"/>
      <c r="C143" s="52"/>
      <c r="D143" s="52" t="s">
        <v>954</v>
      </c>
      <c r="E143" s="52"/>
      <c r="F143" s="373">
        <v>-85</v>
      </c>
      <c r="G143" s="52" t="s">
        <v>284</v>
      </c>
      <c r="H143" s="52"/>
      <c r="I143" s="52"/>
      <c r="J143" s="526">
        <v>1187</v>
      </c>
      <c r="K143" s="52"/>
      <c r="L143" s="52"/>
      <c r="M143" s="52"/>
      <c r="N143" s="373" t="s">
        <v>263</v>
      </c>
      <c r="O143" s="52"/>
      <c r="P143" s="52"/>
      <c r="Q143" s="373" t="s">
        <v>263</v>
      </c>
      <c r="R143" s="52"/>
      <c r="S143" s="52"/>
      <c r="T143" s="52"/>
      <c r="U143" s="526">
        <v>1133</v>
      </c>
      <c r="V143" s="52" t="s">
        <v>284</v>
      </c>
      <c r="W143" s="52"/>
      <c r="X143" s="52"/>
      <c r="Y143" s="526">
        <v>-2341</v>
      </c>
      <c r="Z143" s="52"/>
    </row>
    <row r="144" spans="1:26" x14ac:dyDescent="0.25">
      <c r="A144" s="11"/>
      <c r="B144" s="43"/>
      <c r="C144" s="43"/>
      <c r="D144" s="43" t="s">
        <v>955</v>
      </c>
      <c r="E144" s="43"/>
      <c r="F144" s="372" t="s">
        <v>263</v>
      </c>
      <c r="G144" s="43" t="s">
        <v>284</v>
      </c>
      <c r="H144" s="43"/>
      <c r="I144" s="43"/>
      <c r="J144" s="372" t="s">
        <v>263</v>
      </c>
      <c r="K144" s="43" t="s">
        <v>284</v>
      </c>
      <c r="L144" s="43"/>
      <c r="M144" s="43"/>
      <c r="N144" s="372">
        <v>-17</v>
      </c>
      <c r="O144" s="43"/>
      <c r="P144" s="43"/>
      <c r="Q144" s="372" t="s">
        <v>263</v>
      </c>
      <c r="R144" s="43"/>
      <c r="S144" s="43"/>
      <c r="T144" s="43"/>
      <c r="U144" s="372" t="s">
        <v>263</v>
      </c>
      <c r="V144" s="43" t="s">
        <v>284</v>
      </c>
      <c r="W144" s="43"/>
      <c r="X144" s="43"/>
      <c r="Y144" s="372" t="s">
        <v>263</v>
      </c>
      <c r="Z144" s="43"/>
    </row>
    <row r="145" spans="1:26" x14ac:dyDescent="0.25">
      <c r="A145" s="11"/>
      <c r="B145" s="52"/>
      <c r="C145" s="536" t="s">
        <v>213</v>
      </c>
      <c r="D145" s="536"/>
      <c r="E145" s="52"/>
      <c r="F145" s="526">
        <v>1559</v>
      </c>
      <c r="G145" s="52" t="s">
        <v>284</v>
      </c>
      <c r="H145" s="52"/>
      <c r="I145" s="52"/>
      <c r="J145" s="526">
        <v>4106</v>
      </c>
      <c r="K145" s="52" t="s">
        <v>284</v>
      </c>
      <c r="L145" s="52"/>
      <c r="M145" s="52"/>
      <c r="N145" s="373" t="s">
        <v>263</v>
      </c>
      <c r="O145" s="52"/>
      <c r="P145" s="52"/>
      <c r="Q145" s="373" t="s">
        <v>263</v>
      </c>
      <c r="R145" s="52"/>
      <c r="S145" s="52"/>
      <c r="T145" s="52"/>
      <c r="U145" s="373" t="s">
        <v>263</v>
      </c>
      <c r="V145" s="52" t="s">
        <v>284</v>
      </c>
      <c r="W145" s="52"/>
      <c r="X145" s="52"/>
      <c r="Y145" s="373" t="s">
        <v>263</v>
      </c>
      <c r="Z145" s="52"/>
    </row>
    <row r="146" spans="1:26" x14ac:dyDescent="0.25">
      <c r="A146" s="11"/>
      <c r="B146" s="43"/>
      <c r="C146" s="74" t="s">
        <v>956</v>
      </c>
      <c r="D146" s="74"/>
      <c r="E146" s="43"/>
      <c r="F146" s="372" t="s">
        <v>263</v>
      </c>
      <c r="G146" s="43" t="s">
        <v>284</v>
      </c>
      <c r="H146" s="43"/>
      <c r="I146" s="43"/>
      <c r="J146" s="372" t="s">
        <v>263</v>
      </c>
      <c r="K146" s="43" t="s">
        <v>284</v>
      </c>
      <c r="L146" s="43"/>
      <c r="M146" s="43"/>
      <c r="N146" s="372" t="s">
        <v>263</v>
      </c>
      <c r="O146" s="43"/>
      <c r="P146" s="43"/>
      <c r="Q146" s="372" t="s">
        <v>263</v>
      </c>
      <c r="R146" s="43"/>
      <c r="S146" s="43"/>
      <c r="T146" s="43"/>
      <c r="U146" s="372" t="s">
        <v>263</v>
      </c>
      <c r="V146" s="43" t="s">
        <v>284</v>
      </c>
      <c r="W146" s="43"/>
      <c r="X146" s="43"/>
      <c r="Y146" s="372" t="s">
        <v>263</v>
      </c>
      <c r="Z146" s="43"/>
    </row>
    <row r="147" spans="1:26" x14ac:dyDescent="0.25">
      <c r="A147" s="11"/>
      <c r="B147" s="52"/>
      <c r="C147" s="536" t="s">
        <v>211</v>
      </c>
      <c r="D147" s="536"/>
      <c r="E147" s="52"/>
      <c r="F147" s="526">
        <v>-1715</v>
      </c>
      <c r="G147" s="52" t="s">
        <v>284</v>
      </c>
      <c r="H147" s="52"/>
      <c r="I147" s="52"/>
      <c r="J147" s="373" t="s">
        <v>263</v>
      </c>
      <c r="K147" s="52" t="s">
        <v>284</v>
      </c>
      <c r="L147" s="52"/>
      <c r="M147" s="52"/>
      <c r="N147" s="373" t="s">
        <v>263</v>
      </c>
      <c r="O147" s="52"/>
      <c r="P147" s="52"/>
      <c r="Q147" s="373" t="s">
        <v>263</v>
      </c>
      <c r="R147" s="52"/>
      <c r="S147" s="52"/>
      <c r="T147" s="52"/>
      <c r="U147" s="526">
        <v>-68519</v>
      </c>
      <c r="V147" s="52" t="s">
        <v>284</v>
      </c>
      <c r="W147" s="52"/>
      <c r="X147" s="52"/>
      <c r="Y147" s="373" t="s">
        <v>263</v>
      </c>
      <c r="Z147" s="52"/>
    </row>
    <row r="148" spans="1:26" x14ac:dyDescent="0.25">
      <c r="A148" s="11"/>
      <c r="B148" s="43"/>
      <c r="C148" s="74" t="s">
        <v>957</v>
      </c>
      <c r="D148" s="74"/>
      <c r="E148" s="43"/>
      <c r="F148" s="372">
        <v>-366</v>
      </c>
      <c r="G148" s="43"/>
      <c r="H148" s="43"/>
      <c r="I148" s="43"/>
      <c r="J148" s="527">
        <v>-4193</v>
      </c>
      <c r="K148" s="43"/>
      <c r="L148" s="43"/>
      <c r="M148" s="43"/>
      <c r="N148" s="372">
        <v>-127</v>
      </c>
      <c r="O148" s="43"/>
      <c r="P148" s="43"/>
      <c r="Q148" s="372" t="s">
        <v>263</v>
      </c>
      <c r="R148" s="43"/>
      <c r="S148" s="43"/>
      <c r="T148" s="43"/>
      <c r="U148" s="372">
        <v>-720</v>
      </c>
      <c r="V148" s="43"/>
      <c r="W148" s="43"/>
      <c r="X148" s="43"/>
      <c r="Y148" s="372">
        <v>311</v>
      </c>
      <c r="Z148" s="43"/>
    </row>
    <row r="149" spans="1:26" ht="15.75" thickBot="1" x14ac:dyDescent="0.3">
      <c r="A149" s="11"/>
      <c r="B149" s="52"/>
      <c r="C149" s="536" t="s">
        <v>971</v>
      </c>
      <c r="D149" s="536"/>
      <c r="E149" s="414"/>
      <c r="F149" s="528" t="s">
        <v>263</v>
      </c>
      <c r="G149" s="52" t="s">
        <v>284</v>
      </c>
      <c r="H149" s="52"/>
      <c r="I149" s="414"/>
      <c r="J149" s="537">
        <v>-2337</v>
      </c>
      <c r="K149" s="529" t="s">
        <v>832</v>
      </c>
      <c r="L149" s="529"/>
      <c r="M149" s="414"/>
      <c r="N149" s="528" t="s">
        <v>263</v>
      </c>
      <c r="O149" s="52"/>
      <c r="P149" s="414"/>
      <c r="Q149" s="528" t="s">
        <v>263</v>
      </c>
      <c r="R149" s="52"/>
      <c r="S149" s="52"/>
      <c r="T149" s="414"/>
      <c r="U149" s="528" t="s">
        <v>263</v>
      </c>
      <c r="V149" s="52" t="s">
        <v>284</v>
      </c>
      <c r="W149" s="52"/>
      <c r="X149" s="414"/>
      <c r="Y149" s="528" t="s">
        <v>263</v>
      </c>
      <c r="Z149" s="52"/>
    </row>
    <row r="150" spans="1:26" ht="15.75" thickBot="1" x14ac:dyDescent="0.3">
      <c r="A150" s="11"/>
      <c r="B150" s="74" t="s">
        <v>972</v>
      </c>
      <c r="C150" s="74"/>
      <c r="D150" s="74"/>
      <c r="E150" s="530" t="s">
        <v>255</v>
      </c>
      <c r="F150" s="531">
        <v>6593</v>
      </c>
      <c r="G150" s="43" t="s">
        <v>284</v>
      </c>
      <c r="H150" s="43"/>
      <c r="I150" s="530" t="s">
        <v>255</v>
      </c>
      <c r="J150" s="531">
        <v>229219</v>
      </c>
      <c r="K150" s="532" t="s">
        <v>284</v>
      </c>
      <c r="L150" s="532"/>
      <c r="M150" s="530" t="s">
        <v>255</v>
      </c>
      <c r="N150" s="531">
        <v>3682</v>
      </c>
      <c r="O150" s="43"/>
      <c r="P150" s="530" t="s">
        <v>255</v>
      </c>
      <c r="Q150" s="531">
        <v>4300</v>
      </c>
      <c r="R150" s="43"/>
      <c r="S150" s="43"/>
      <c r="T150" s="530" t="s">
        <v>255</v>
      </c>
      <c r="U150" s="531">
        <v>4687</v>
      </c>
      <c r="V150" s="532" t="s">
        <v>284</v>
      </c>
      <c r="W150" s="532"/>
      <c r="X150" s="530" t="s">
        <v>255</v>
      </c>
      <c r="Y150" s="531">
        <v>-4945</v>
      </c>
      <c r="Z150" s="43"/>
    </row>
    <row r="151" spans="1:26" ht="16.5" thickTop="1" thickBot="1" x14ac:dyDescent="0.3">
      <c r="A151" s="11"/>
      <c r="B151" s="536" t="s">
        <v>961</v>
      </c>
      <c r="C151" s="536"/>
      <c r="D151" s="536"/>
      <c r="E151" s="533" t="s">
        <v>255</v>
      </c>
      <c r="F151" s="534">
        <v>40</v>
      </c>
      <c r="G151" s="529" t="s">
        <v>749</v>
      </c>
      <c r="H151" s="52"/>
      <c r="I151" s="533" t="s">
        <v>255</v>
      </c>
      <c r="J151" s="535">
        <v>1187</v>
      </c>
      <c r="K151" s="529" t="s">
        <v>749</v>
      </c>
      <c r="L151" s="529"/>
      <c r="M151" s="533" t="s">
        <v>255</v>
      </c>
      <c r="N151" s="534" t="s">
        <v>263</v>
      </c>
      <c r="O151" s="52"/>
      <c r="P151" s="533" t="s">
        <v>255</v>
      </c>
      <c r="Q151" s="534" t="s">
        <v>263</v>
      </c>
      <c r="R151" s="529"/>
      <c r="S151" s="529"/>
      <c r="T151" s="533" t="s">
        <v>255</v>
      </c>
      <c r="U151" s="534">
        <v>73</v>
      </c>
      <c r="V151" s="529" t="s">
        <v>749</v>
      </c>
      <c r="W151" s="529"/>
      <c r="X151" s="533" t="s">
        <v>255</v>
      </c>
      <c r="Y151" s="535">
        <v>-2341</v>
      </c>
      <c r="Z151" s="529" t="s">
        <v>819</v>
      </c>
    </row>
    <row r="152" spans="1:26" ht="15.75" thickTop="1" x14ac:dyDescent="0.25">
      <c r="A152" s="11"/>
      <c r="B152" s="43"/>
      <c r="C152" s="43"/>
      <c r="D152" s="43"/>
      <c r="E152" s="90"/>
      <c r="F152" s="538"/>
      <c r="G152" s="532"/>
      <c r="H152" s="43"/>
      <c r="I152" s="90"/>
      <c r="J152" s="538"/>
      <c r="K152" s="532"/>
      <c r="L152" s="532"/>
      <c r="M152" s="90"/>
      <c r="N152" s="538"/>
      <c r="O152" s="43"/>
      <c r="P152" s="90"/>
      <c r="Q152" s="538"/>
      <c r="R152" s="532"/>
      <c r="S152" s="532"/>
      <c r="T152" s="90"/>
      <c r="U152" s="538"/>
      <c r="V152" s="532"/>
      <c r="W152" s="532"/>
      <c r="X152" s="90"/>
      <c r="Y152" s="538"/>
      <c r="Z152" s="532"/>
    </row>
    <row r="153" spans="1:26" x14ac:dyDescent="0.25">
      <c r="A153" s="11"/>
      <c r="B153" s="113"/>
      <c r="C153" s="113"/>
      <c r="D153" s="113"/>
      <c r="E153" s="113"/>
      <c r="F153" s="113"/>
      <c r="G153" s="113"/>
      <c r="H153" s="113"/>
      <c r="I153" s="113"/>
      <c r="J153" s="113"/>
      <c r="K153" s="113"/>
      <c r="L153" s="113"/>
      <c r="M153" s="113"/>
      <c r="N153" s="113"/>
      <c r="O153" s="113"/>
      <c r="P153" s="113"/>
      <c r="Q153" s="113"/>
      <c r="R153" s="113"/>
      <c r="S153" s="113"/>
      <c r="T153" s="113"/>
      <c r="U153" s="113"/>
      <c r="V153" s="113"/>
      <c r="W153" s="113"/>
      <c r="X153" s="113"/>
      <c r="Y153" s="113"/>
      <c r="Z153" s="113"/>
    </row>
    <row r="154" spans="1:26" x14ac:dyDescent="0.25">
      <c r="A154" s="11"/>
      <c r="B154" s="114" t="s">
        <v>973</v>
      </c>
      <c r="C154" s="114"/>
      <c r="D154" s="114"/>
      <c r="E154" s="114"/>
      <c r="F154" s="114"/>
      <c r="G154" s="114"/>
      <c r="H154" s="114"/>
      <c r="I154" s="114"/>
      <c r="J154" s="114"/>
      <c r="K154" s="114"/>
      <c r="L154" s="114"/>
      <c r="M154" s="114"/>
      <c r="N154" s="114"/>
      <c r="O154" s="114"/>
      <c r="P154" s="114"/>
      <c r="Q154" s="114"/>
      <c r="R154" s="114"/>
      <c r="S154" s="114"/>
      <c r="T154" s="114"/>
      <c r="U154" s="114"/>
      <c r="V154" s="114"/>
      <c r="W154" s="114"/>
      <c r="X154" s="114"/>
      <c r="Y154" s="114"/>
      <c r="Z154" s="114"/>
    </row>
    <row r="155" spans="1:26" x14ac:dyDescent="0.25">
      <c r="A155" s="11"/>
      <c r="B155" s="114" t="s">
        <v>974</v>
      </c>
      <c r="C155" s="114"/>
      <c r="D155" s="114"/>
      <c r="E155" s="114"/>
      <c r="F155" s="114"/>
      <c r="G155" s="114"/>
      <c r="H155" s="114"/>
      <c r="I155" s="114"/>
      <c r="J155" s="114"/>
      <c r="K155" s="114"/>
      <c r="L155" s="114"/>
      <c r="M155" s="114"/>
      <c r="N155" s="114"/>
      <c r="O155" s="114"/>
      <c r="P155" s="114"/>
      <c r="Q155" s="114"/>
      <c r="R155" s="114"/>
      <c r="S155" s="114"/>
      <c r="T155" s="114"/>
      <c r="U155" s="114"/>
      <c r="V155" s="114"/>
      <c r="W155" s="114"/>
      <c r="X155" s="114"/>
      <c r="Y155" s="114"/>
      <c r="Z155" s="114"/>
    </row>
    <row r="156" spans="1:26" x14ac:dyDescent="0.25">
      <c r="A156" s="11"/>
      <c r="B156" s="114" t="s">
        <v>975</v>
      </c>
      <c r="C156" s="114"/>
      <c r="D156" s="114"/>
      <c r="E156" s="114"/>
      <c r="F156" s="114"/>
      <c r="G156" s="114"/>
      <c r="H156" s="114"/>
      <c r="I156" s="114"/>
      <c r="J156" s="114"/>
      <c r="K156" s="114"/>
      <c r="L156" s="114"/>
      <c r="M156" s="114"/>
      <c r="N156" s="114"/>
      <c r="O156" s="114"/>
      <c r="P156" s="114"/>
      <c r="Q156" s="114"/>
      <c r="R156" s="114"/>
      <c r="S156" s="114"/>
      <c r="T156" s="114"/>
      <c r="U156" s="114"/>
      <c r="V156" s="114"/>
      <c r="W156" s="114"/>
      <c r="X156" s="114"/>
      <c r="Y156" s="114"/>
      <c r="Z156" s="114"/>
    </row>
    <row r="157" spans="1:26" x14ac:dyDescent="0.25">
      <c r="A157" s="11"/>
      <c r="B157" s="10"/>
      <c r="C157" s="10"/>
      <c r="D157" s="10"/>
      <c r="E157" s="10"/>
      <c r="F157" s="10"/>
      <c r="G157" s="10"/>
      <c r="H157" s="10"/>
      <c r="I157" s="10"/>
      <c r="J157" s="10"/>
      <c r="K157" s="10"/>
      <c r="L157" s="10"/>
      <c r="M157" s="10"/>
      <c r="N157" s="10"/>
      <c r="O157" s="10"/>
      <c r="P157" s="10"/>
      <c r="Q157" s="10"/>
      <c r="R157" s="10"/>
      <c r="S157" s="10"/>
      <c r="T157" s="10"/>
      <c r="U157" s="10"/>
      <c r="V157" s="10"/>
      <c r="W157" s="10"/>
      <c r="X157" s="10"/>
      <c r="Y157" s="10"/>
      <c r="Z157" s="10"/>
    </row>
    <row r="158" spans="1:26" ht="38.25" customHeight="1" x14ac:dyDescent="0.25">
      <c r="A158" s="11"/>
      <c r="B158" s="116" t="s">
        <v>976</v>
      </c>
      <c r="C158" s="116"/>
      <c r="D158" s="116"/>
      <c r="E158" s="116"/>
      <c r="F158" s="116"/>
      <c r="G158" s="116"/>
      <c r="H158" s="116"/>
      <c r="I158" s="116"/>
      <c r="J158" s="116"/>
      <c r="K158" s="116"/>
      <c r="L158" s="116"/>
      <c r="M158" s="116"/>
      <c r="N158" s="116"/>
      <c r="O158" s="116"/>
      <c r="P158" s="116"/>
      <c r="Q158" s="116"/>
      <c r="R158" s="116"/>
      <c r="S158" s="116"/>
      <c r="T158" s="116"/>
      <c r="U158" s="116"/>
      <c r="V158" s="116"/>
      <c r="W158" s="116"/>
      <c r="X158" s="116"/>
      <c r="Y158" s="116"/>
      <c r="Z158" s="116"/>
    </row>
    <row r="159" spans="1:26"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37" t="s">
        <v>977</v>
      </c>
      <c r="C160" s="37"/>
      <c r="D160" s="37"/>
      <c r="E160" s="37"/>
      <c r="F160" s="37"/>
      <c r="G160" s="37"/>
      <c r="H160" s="37"/>
      <c r="I160" s="37"/>
      <c r="J160" s="37"/>
      <c r="K160" s="37"/>
      <c r="L160" s="37"/>
      <c r="M160" s="37"/>
      <c r="N160" s="37"/>
      <c r="O160" s="37"/>
      <c r="P160" s="37"/>
      <c r="Q160" s="37"/>
      <c r="R160" s="37"/>
      <c r="S160" s="37"/>
      <c r="T160" s="37"/>
      <c r="U160" s="37"/>
      <c r="V160" s="37"/>
      <c r="W160" s="37"/>
      <c r="X160" s="37"/>
      <c r="Y160" s="37"/>
      <c r="Z160" s="37"/>
    </row>
    <row r="161" spans="1:26" ht="25.5" customHeight="1" x14ac:dyDescent="0.25">
      <c r="A161" s="11"/>
      <c r="B161" s="116" t="s">
        <v>978</v>
      </c>
      <c r="C161" s="116"/>
      <c r="D161" s="116"/>
      <c r="E161" s="116"/>
      <c r="F161" s="116"/>
      <c r="G161" s="116"/>
      <c r="H161" s="116"/>
      <c r="I161" s="116"/>
      <c r="J161" s="116"/>
      <c r="K161" s="116"/>
      <c r="L161" s="116"/>
      <c r="M161" s="116"/>
      <c r="N161" s="116"/>
      <c r="O161" s="116"/>
      <c r="P161" s="116"/>
      <c r="Q161" s="116"/>
      <c r="R161" s="116"/>
      <c r="S161" s="116"/>
      <c r="T161" s="116"/>
      <c r="U161" s="116"/>
      <c r="V161" s="116"/>
      <c r="W161" s="116"/>
      <c r="X161" s="116"/>
      <c r="Y161" s="116"/>
      <c r="Z161" s="116"/>
    </row>
    <row r="162" spans="1:26" x14ac:dyDescent="0.25">
      <c r="A162" s="11"/>
      <c r="B162" s="10"/>
      <c r="C162" s="10"/>
      <c r="D162" s="10"/>
      <c r="E162" s="10"/>
      <c r="F162" s="10"/>
      <c r="G162" s="10"/>
      <c r="H162" s="10"/>
      <c r="I162" s="10"/>
      <c r="J162" s="10"/>
      <c r="K162" s="10"/>
      <c r="L162" s="10"/>
      <c r="M162" s="10"/>
      <c r="N162" s="10"/>
      <c r="O162" s="10"/>
      <c r="P162" s="10"/>
      <c r="Q162" s="10"/>
      <c r="R162" s="10"/>
      <c r="S162" s="10"/>
      <c r="T162" s="10"/>
      <c r="U162" s="10"/>
      <c r="V162" s="10"/>
      <c r="W162" s="10"/>
      <c r="X162" s="10"/>
      <c r="Y162" s="10"/>
      <c r="Z162" s="10"/>
    </row>
    <row r="163" spans="1:26" x14ac:dyDescent="0.25">
      <c r="A163" s="11"/>
      <c r="B163" s="229" t="s">
        <v>284</v>
      </c>
      <c r="C163" s="229"/>
      <c r="D163" s="229"/>
      <c r="E163" s="229"/>
      <c r="F163" s="229"/>
      <c r="G163" s="229"/>
      <c r="H163" s="229"/>
      <c r="I163" s="229"/>
      <c r="J163" s="229"/>
      <c r="K163" s="229"/>
      <c r="L163" s="229"/>
      <c r="M163" s="229"/>
      <c r="N163" s="290" t="s">
        <v>284</v>
      </c>
      <c r="O163" s="539" t="s">
        <v>365</v>
      </c>
      <c r="P163" s="539"/>
      <c r="Q163" s="229"/>
    </row>
    <row r="164" spans="1:26" ht="15.75" thickBot="1" x14ac:dyDescent="0.3">
      <c r="A164" s="11"/>
      <c r="B164" s="229"/>
      <c r="C164" s="449" t="s">
        <v>979</v>
      </c>
      <c r="D164" s="449"/>
      <c r="E164" s="449"/>
      <c r="F164" s="449"/>
      <c r="G164" s="449"/>
      <c r="H164" s="449"/>
      <c r="I164" s="449"/>
      <c r="J164" s="449"/>
      <c r="K164" s="449"/>
      <c r="L164" s="449"/>
      <c r="M164" s="449"/>
      <c r="N164" s="290"/>
      <c r="O164" s="520">
        <v>42094</v>
      </c>
      <c r="P164" s="520"/>
      <c r="Q164" s="229"/>
    </row>
    <row r="165" spans="1:26" ht="15.75" thickBot="1" x14ac:dyDescent="0.3">
      <c r="A165" s="11"/>
      <c r="B165" s="445" t="s">
        <v>980</v>
      </c>
      <c r="C165" s="521" t="s">
        <v>913</v>
      </c>
      <c r="D165" s="521"/>
      <c r="E165" s="272" t="s">
        <v>284</v>
      </c>
      <c r="F165" s="521" t="s">
        <v>914</v>
      </c>
      <c r="G165" s="521"/>
      <c r="H165" s="272" t="s">
        <v>284</v>
      </c>
      <c r="I165" s="521" t="s">
        <v>915</v>
      </c>
      <c r="J165" s="521"/>
      <c r="K165" s="272" t="s">
        <v>284</v>
      </c>
      <c r="L165" s="521" t="s">
        <v>381</v>
      </c>
      <c r="M165" s="521"/>
      <c r="N165" s="229" t="s">
        <v>284</v>
      </c>
      <c r="O165" s="521" t="s">
        <v>981</v>
      </c>
      <c r="P165" s="521"/>
      <c r="Q165" s="229"/>
    </row>
    <row r="166" spans="1:26" x14ac:dyDescent="0.25">
      <c r="A166" s="11"/>
      <c r="B166" s="22" t="s">
        <v>982</v>
      </c>
      <c r="C166" s="23" t="s">
        <v>255</v>
      </c>
      <c r="D166" s="85" t="s">
        <v>263</v>
      </c>
      <c r="E166" s="22" t="s">
        <v>284</v>
      </c>
      <c r="F166" s="23" t="s">
        <v>255</v>
      </c>
      <c r="G166" s="87">
        <v>3211</v>
      </c>
      <c r="H166" s="22" t="s">
        <v>284</v>
      </c>
      <c r="I166" s="23" t="s">
        <v>255</v>
      </c>
      <c r="J166" s="85" t="s">
        <v>263</v>
      </c>
      <c r="K166" s="22" t="s">
        <v>284</v>
      </c>
      <c r="L166" s="23" t="s">
        <v>255</v>
      </c>
      <c r="M166" s="87">
        <v>3211</v>
      </c>
      <c r="N166" s="22" t="s">
        <v>284</v>
      </c>
      <c r="O166" s="23" t="s">
        <v>255</v>
      </c>
      <c r="P166" s="85">
        <v>3</v>
      </c>
      <c r="Q166" s="22"/>
    </row>
    <row r="167" spans="1:26" x14ac:dyDescent="0.25">
      <c r="A167" s="11"/>
      <c r="B167" s="15" t="s">
        <v>983</v>
      </c>
      <c r="C167" s="15"/>
      <c r="D167" s="27" t="s">
        <v>263</v>
      </c>
      <c r="E167" s="15" t="s">
        <v>284</v>
      </c>
      <c r="F167" s="15"/>
      <c r="G167" s="27" t="s">
        <v>263</v>
      </c>
      <c r="H167" s="15" t="s">
        <v>284</v>
      </c>
      <c r="I167" s="15"/>
      <c r="J167" s="27">
        <v>858</v>
      </c>
      <c r="K167" s="15" t="s">
        <v>284</v>
      </c>
      <c r="L167" s="15"/>
      <c r="M167" s="27">
        <v>858</v>
      </c>
      <c r="N167" s="15" t="s">
        <v>284</v>
      </c>
      <c r="O167" s="15"/>
      <c r="P167" s="27">
        <v>38</v>
      </c>
      <c r="Q167" s="15"/>
    </row>
    <row r="168" spans="1:26" x14ac:dyDescent="0.25">
      <c r="A168" s="11"/>
      <c r="B168" s="22" t="s">
        <v>984</v>
      </c>
      <c r="C168" s="22"/>
      <c r="D168" s="29" t="s">
        <v>263</v>
      </c>
      <c r="E168" s="22" t="s">
        <v>284</v>
      </c>
      <c r="F168" s="22"/>
      <c r="G168" s="29" t="s">
        <v>263</v>
      </c>
      <c r="H168" s="22" t="s">
        <v>284</v>
      </c>
      <c r="I168" s="22"/>
      <c r="J168" s="30">
        <v>40386</v>
      </c>
      <c r="K168" s="22" t="s">
        <v>284</v>
      </c>
      <c r="L168" s="22"/>
      <c r="M168" s="30">
        <v>40386</v>
      </c>
      <c r="N168" s="22" t="s">
        <v>284</v>
      </c>
      <c r="O168" s="22"/>
      <c r="P168" s="30">
        <v>-1541</v>
      </c>
      <c r="Q168" s="22"/>
    </row>
    <row r="169" spans="1:26" x14ac:dyDescent="0.25">
      <c r="A169" s="11"/>
      <c r="B169" s="15" t="s">
        <v>985</v>
      </c>
      <c r="C169" s="15"/>
      <c r="D169" s="27" t="s">
        <v>263</v>
      </c>
      <c r="E169" s="15" t="s">
        <v>284</v>
      </c>
      <c r="F169" s="15"/>
      <c r="G169" s="27" t="s">
        <v>263</v>
      </c>
      <c r="H169" s="15" t="s">
        <v>284</v>
      </c>
      <c r="I169" s="15"/>
      <c r="J169" s="28">
        <v>29681</v>
      </c>
      <c r="K169" s="15" t="s">
        <v>284</v>
      </c>
      <c r="L169" s="15"/>
      <c r="M169" s="28">
        <v>29681</v>
      </c>
      <c r="N169" s="15" t="s">
        <v>284</v>
      </c>
      <c r="O169" s="15"/>
      <c r="P169" s="27">
        <v>-376</v>
      </c>
      <c r="Q169" s="15"/>
    </row>
    <row r="170" spans="1:26" ht="15.75" thickBot="1" x14ac:dyDescent="0.3">
      <c r="A170" s="11"/>
      <c r="B170" s="22" t="s">
        <v>986</v>
      </c>
      <c r="C170" s="22"/>
      <c r="D170" s="29" t="s">
        <v>263</v>
      </c>
      <c r="E170" s="22" t="s">
        <v>284</v>
      </c>
      <c r="F170" s="22"/>
      <c r="G170" s="29" t="s">
        <v>263</v>
      </c>
      <c r="H170" s="22" t="s">
        <v>284</v>
      </c>
      <c r="I170" s="22"/>
      <c r="J170" s="30">
        <v>28265</v>
      </c>
      <c r="K170" s="22" t="s">
        <v>284</v>
      </c>
      <c r="L170" s="22"/>
      <c r="M170" s="30">
        <v>28265</v>
      </c>
      <c r="N170" s="22" t="s">
        <v>284</v>
      </c>
      <c r="O170" s="54"/>
      <c r="P170" s="56">
        <v>-395</v>
      </c>
      <c r="Q170" s="22"/>
    </row>
    <row r="171" spans="1:26" ht="15.75" thickBot="1" x14ac:dyDescent="0.3">
      <c r="A171" s="11"/>
      <c r="B171" s="15" t="s">
        <v>284</v>
      </c>
      <c r="C171" s="15"/>
      <c r="D171" s="15"/>
      <c r="E171" s="15" t="s">
        <v>284</v>
      </c>
      <c r="F171" s="15"/>
      <c r="G171" s="15"/>
      <c r="H171" s="15" t="s">
        <v>284</v>
      </c>
      <c r="I171" s="15"/>
      <c r="J171" s="15"/>
      <c r="K171" s="15" t="s">
        <v>284</v>
      </c>
      <c r="L171" s="15"/>
      <c r="M171" s="15"/>
      <c r="N171" s="15" t="s">
        <v>284</v>
      </c>
      <c r="O171" s="77" t="s">
        <v>255</v>
      </c>
      <c r="P171" s="78">
        <v>-2271</v>
      </c>
      <c r="Q171" s="15"/>
    </row>
    <row r="172" spans="1:26" ht="15.75" thickTop="1"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row>
    <row r="173" spans="1:26" x14ac:dyDescent="0.25">
      <c r="A173" s="11"/>
      <c r="B173" s="540"/>
      <c r="C173" s="540"/>
      <c r="D173" s="540"/>
      <c r="E173" s="540"/>
      <c r="F173" s="540"/>
      <c r="G173" s="540"/>
      <c r="H173" s="540"/>
      <c r="I173" s="540"/>
      <c r="J173" s="540"/>
      <c r="K173" s="540"/>
      <c r="L173" s="540"/>
      <c r="M173" s="540"/>
      <c r="N173" s="540"/>
      <c r="O173" s="539" t="s">
        <v>365</v>
      </c>
      <c r="P173" s="539"/>
      <c r="Q173" s="229"/>
    </row>
    <row r="174" spans="1:26" ht="15.75" thickBot="1" x14ac:dyDescent="0.3">
      <c r="A174" s="11"/>
      <c r="B174" s="229"/>
      <c r="C174" s="449" t="s">
        <v>987</v>
      </c>
      <c r="D174" s="449"/>
      <c r="E174" s="449"/>
      <c r="F174" s="449"/>
      <c r="G174" s="449"/>
      <c r="H174" s="449"/>
      <c r="I174" s="449"/>
      <c r="J174" s="449"/>
      <c r="K174" s="449"/>
      <c r="L174" s="449"/>
      <c r="M174" s="449"/>
      <c r="N174" s="229"/>
      <c r="O174" s="520">
        <v>41729</v>
      </c>
      <c r="P174" s="520"/>
      <c r="Q174" s="229"/>
    </row>
    <row r="175" spans="1:26" ht="15.75" thickBot="1" x14ac:dyDescent="0.3">
      <c r="A175" s="11"/>
      <c r="B175" s="445" t="s">
        <v>980</v>
      </c>
      <c r="C175" s="521" t="s">
        <v>913</v>
      </c>
      <c r="D175" s="521"/>
      <c r="E175" s="272" t="s">
        <v>284</v>
      </c>
      <c r="F175" s="521" t="s">
        <v>914</v>
      </c>
      <c r="G175" s="521"/>
      <c r="H175" s="272" t="s">
        <v>284</v>
      </c>
      <c r="I175" s="521" t="s">
        <v>915</v>
      </c>
      <c r="J175" s="521"/>
      <c r="K175" s="272" t="s">
        <v>284</v>
      </c>
      <c r="L175" s="521" t="s">
        <v>381</v>
      </c>
      <c r="M175" s="521"/>
      <c r="N175" s="229" t="s">
        <v>284</v>
      </c>
      <c r="O175" s="521" t="s">
        <v>981</v>
      </c>
      <c r="P175" s="521"/>
      <c r="Q175" s="229"/>
    </row>
    <row r="176" spans="1:26" x14ac:dyDescent="0.25">
      <c r="A176" s="11"/>
      <c r="B176" s="22" t="s">
        <v>982</v>
      </c>
      <c r="C176" s="23" t="s">
        <v>255</v>
      </c>
      <c r="D176" s="85" t="s">
        <v>263</v>
      </c>
      <c r="E176" s="22" t="s">
        <v>284</v>
      </c>
      <c r="F176" s="23" t="s">
        <v>255</v>
      </c>
      <c r="G176" s="87">
        <v>3494</v>
      </c>
      <c r="H176" s="22" t="s">
        <v>284</v>
      </c>
      <c r="I176" s="23" t="s">
        <v>255</v>
      </c>
      <c r="J176" s="85" t="s">
        <v>263</v>
      </c>
      <c r="K176" s="22" t="s">
        <v>284</v>
      </c>
      <c r="L176" s="23" t="s">
        <v>255</v>
      </c>
      <c r="M176" s="87">
        <v>3494</v>
      </c>
      <c r="N176" s="22" t="s">
        <v>284</v>
      </c>
      <c r="O176" s="23" t="s">
        <v>255</v>
      </c>
      <c r="P176" s="85">
        <v>42</v>
      </c>
      <c r="Q176" s="22"/>
    </row>
    <row r="177" spans="1:26" x14ac:dyDescent="0.25">
      <c r="A177" s="11"/>
      <c r="B177" s="15" t="s">
        <v>983</v>
      </c>
      <c r="C177" s="15"/>
      <c r="D177" s="27" t="s">
        <v>263</v>
      </c>
      <c r="E177" s="15" t="s">
        <v>284</v>
      </c>
      <c r="F177" s="15"/>
      <c r="G177" s="27" t="s">
        <v>263</v>
      </c>
      <c r="H177" s="15" t="s">
        <v>284</v>
      </c>
      <c r="I177" s="15"/>
      <c r="J177" s="28">
        <v>9191</v>
      </c>
      <c r="K177" s="15" t="s">
        <v>284</v>
      </c>
      <c r="L177" s="15"/>
      <c r="M177" s="28">
        <v>9191</v>
      </c>
      <c r="N177" s="15" t="s">
        <v>284</v>
      </c>
      <c r="O177" s="15"/>
      <c r="P177" s="27">
        <v>-17</v>
      </c>
      <c r="Q177" s="15"/>
    </row>
    <row r="178" spans="1:26" x14ac:dyDescent="0.25">
      <c r="A178" s="11"/>
      <c r="B178" s="22" t="s">
        <v>984</v>
      </c>
      <c r="C178" s="22"/>
      <c r="D178" s="29" t="s">
        <v>263</v>
      </c>
      <c r="E178" s="22" t="s">
        <v>284</v>
      </c>
      <c r="F178" s="22"/>
      <c r="G178" s="29" t="s">
        <v>263</v>
      </c>
      <c r="H178" s="22" t="s">
        <v>284</v>
      </c>
      <c r="I178" s="22"/>
      <c r="J178" s="30">
        <v>57035</v>
      </c>
      <c r="K178" s="22" t="s">
        <v>284</v>
      </c>
      <c r="L178" s="22"/>
      <c r="M178" s="30">
        <v>57035</v>
      </c>
      <c r="N178" s="22" t="s">
        <v>284</v>
      </c>
      <c r="O178" s="22"/>
      <c r="P178" s="29">
        <v>-488</v>
      </c>
      <c r="Q178" s="22"/>
    </row>
    <row r="179" spans="1:26" x14ac:dyDescent="0.25">
      <c r="A179" s="11"/>
      <c r="B179" s="15" t="s">
        <v>985</v>
      </c>
      <c r="C179" s="15"/>
      <c r="D179" s="27" t="s">
        <v>263</v>
      </c>
      <c r="E179" s="15" t="s">
        <v>284</v>
      </c>
      <c r="F179" s="15"/>
      <c r="G179" s="27" t="s">
        <v>263</v>
      </c>
      <c r="H179" s="15" t="s">
        <v>284</v>
      </c>
      <c r="I179" s="15"/>
      <c r="J179" s="28">
        <v>42970</v>
      </c>
      <c r="K179" s="15" t="s">
        <v>284</v>
      </c>
      <c r="L179" s="15"/>
      <c r="M179" s="28">
        <v>42970</v>
      </c>
      <c r="N179" s="15" t="s">
        <v>284</v>
      </c>
      <c r="O179" s="15"/>
      <c r="P179" s="27">
        <v>-858</v>
      </c>
      <c r="Q179" s="15"/>
    </row>
    <row r="180" spans="1:26" ht="15.75" thickBot="1" x14ac:dyDescent="0.3">
      <c r="A180" s="11"/>
      <c r="B180" s="22" t="s">
        <v>986</v>
      </c>
      <c r="C180" s="22"/>
      <c r="D180" s="29" t="s">
        <v>263</v>
      </c>
      <c r="E180" s="22" t="s">
        <v>284</v>
      </c>
      <c r="F180" s="22"/>
      <c r="G180" s="29" t="s">
        <v>263</v>
      </c>
      <c r="H180" s="22" t="s">
        <v>284</v>
      </c>
      <c r="I180" s="22"/>
      <c r="J180" s="30">
        <v>30445</v>
      </c>
      <c r="K180" s="22" t="s">
        <v>284</v>
      </c>
      <c r="L180" s="22"/>
      <c r="M180" s="30">
        <v>30445</v>
      </c>
      <c r="N180" s="22" t="s">
        <v>284</v>
      </c>
      <c r="O180" s="54"/>
      <c r="P180" s="56">
        <v>-325</v>
      </c>
      <c r="Q180" s="22"/>
    </row>
    <row r="181" spans="1:26" ht="15.75" thickBot="1" x14ac:dyDescent="0.3">
      <c r="A181" s="11"/>
      <c r="B181" s="15" t="s">
        <v>284</v>
      </c>
      <c r="C181" s="15"/>
      <c r="D181" s="15"/>
      <c r="E181" s="15" t="s">
        <v>284</v>
      </c>
      <c r="F181" s="15"/>
      <c r="G181" s="15"/>
      <c r="H181" s="15" t="s">
        <v>284</v>
      </c>
      <c r="I181" s="15"/>
      <c r="J181" s="15"/>
      <c r="K181" s="15" t="s">
        <v>284</v>
      </c>
      <c r="L181" s="15"/>
      <c r="M181" s="15"/>
      <c r="N181" s="15" t="s">
        <v>284</v>
      </c>
      <c r="O181" s="77" t="s">
        <v>255</v>
      </c>
      <c r="P181" s="78">
        <v>-1646</v>
      </c>
      <c r="Q181" s="15"/>
    </row>
    <row r="182" spans="1:26" ht="15.75" thickTop="1" x14ac:dyDescent="0.25">
      <c r="A182" s="11"/>
      <c r="B182" s="290" t="s">
        <v>988</v>
      </c>
      <c r="C182" s="290"/>
      <c r="D182" s="290"/>
      <c r="E182" s="290"/>
      <c r="F182" s="290"/>
      <c r="G182" s="290"/>
      <c r="H182" s="290"/>
      <c r="I182" s="290"/>
      <c r="J182" s="290"/>
      <c r="K182" s="290"/>
      <c r="L182" s="290"/>
      <c r="M182" s="290"/>
      <c r="N182" s="290"/>
      <c r="O182" s="290"/>
      <c r="P182" s="290"/>
      <c r="Q182" s="15"/>
    </row>
    <row r="183" spans="1:26" x14ac:dyDescent="0.25">
      <c r="A183" s="11"/>
      <c r="B183" s="113"/>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row>
    <row r="184" spans="1:26" x14ac:dyDescent="0.25">
      <c r="A184" s="11"/>
      <c r="B184" s="114" t="s">
        <v>989</v>
      </c>
      <c r="C184" s="114"/>
      <c r="D184" s="114"/>
      <c r="E184" s="114"/>
      <c r="F184" s="114"/>
      <c r="G184" s="114"/>
      <c r="H184" s="114"/>
      <c r="I184" s="114"/>
      <c r="J184" s="114"/>
      <c r="K184" s="114"/>
      <c r="L184" s="114"/>
      <c r="M184" s="114"/>
      <c r="N184" s="114"/>
      <c r="O184" s="114"/>
      <c r="P184" s="114"/>
      <c r="Q184" s="114"/>
      <c r="R184" s="114"/>
      <c r="S184" s="114"/>
      <c r="T184" s="114"/>
      <c r="U184" s="114"/>
      <c r="V184" s="114"/>
      <c r="W184" s="114"/>
      <c r="X184" s="114"/>
      <c r="Y184" s="114"/>
      <c r="Z184" s="114"/>
    </row>
    <row r="185" spans="1:26" x14ac:dyDescent="0.25">
      <c r="A185" s="11"/>
      <c r="B185" s="114" t="s">
        <v>990</v>
      </c>
      <c r="C185" s="114"/>
      <c r="D185" s="114"/>
      <c r="E185" s="114"/>
      <c r="F185" s="114"/>
      <c r="G185" s="114"/>
      <c r="H185" s="114"/>
      <c r="I185" s="114"/>
      <c r="J185" s="114"/>
      <c r="K185" s="114"/>
      <c r="L185" s="114"/>
      <c r="M185" s="114"/>
      <c r="N185" s="114"/>
      <c r="O185" s="114"/>
      <c r="P185" s="114"/>
      <c r="Q185" s="114"/>
      <c r="R185" s="114"/>
      <c r="S185" s="114"/>
      <c r="T185" s="114"/>
      <c r="U185" s="114"/>
      <c r="V185" s="114"/>
      <c r="W185" s="114"/>
      <c r="X185" s="114"/>
      <c r="Y185" s="114"/>
      <c r="Z185" s="114"/>
    </row>
    <row r="186" spans="1:26" x14ac:dyDescent="0.25">
      <c r="A186" s="11"/>
      <c r="B186" s="114" t="s">
        <v>991</v>
      </c>
      <c r="C186" s="114"/>
      <c r="D186" s="114"/>
      <c r="E186" s="114"/>
      <c r="F186" s="114"/>
      <c r="G186" s="114"/>
      <c r="H186" s="114"/>
      <c r="I186" s="114"/>
      <c r="J186" s="114"/>
      <c r="K186" s="114"/>
      <c r="L186" s="114"/>
      <c r="M186" s="114"/>
      <c r="N186" s="114"/>
      <c r="O186" s="114"/>
      <c r="P186" s="114"/>
      <c r="Q186" s="114"/>
      <c r="R186" s="114"/>
      <c r="S186" s="114"/>
      <c r="T186" s="114"/>
      <c r="U186" s="114"/>
      <c r="V186" s="114"/>
      <c r="W186" s="114"/>
      <c r="X186" s="114"/>
      <c r="Y186" s="114"/>
      <c r="Z186" s="114"/>
    </row>
    <row r="187" spans="1:26" x14ac:dyDescent="0.25">
      <c r="A187" s="11"/>
      <c r="B187" s="10"/>
      <c r="C187" s="10"/>
      <c r="D187" s="10"/>
      <c r="E187" s="10"/>
      <c r="F187" s="10"/>
      <c r="G187" s="10"/>
      <c r="H187" s="10"/>
      <c r="I187" s="10"/>
      <c r="J187" s="10"/>
      <c r="K187" s="10"/>
      <c r="L187" s="10"/>
      <c r="M187" s="10"/>
      <c r="N187" s="10"/>
      <c r="O187" s="10"/>
      <c r="P187" s="10"/>
      <c r="Q187" s="10"/>
      <c r="R187" s="10"/>
      <c r="S187" s="10"/>
      <c r="T187" s="10"/>
      <c r="U187" s="10"/>
      <c r="V187" s="10"/>
      <c r="W187" s="10"/>
      <c r="X187" s="10"/>
      <c r="Y187" s="10"/>
      <c r="Z187" s="10"/>
    </row>
    <row r="188" spans="1:26" x14ac:dyDescent="0.25">
      <c r="A188" s="11"/>
      <c r="B188" s="115"/>
      <c r="C188" s="115"/>
      <c r="D188" s="115"/>
      <c r="E188" s="115"/>
      <c r="F188" s="115"/>
      <c r="G188" s="115"/>
      <c r="H188" s="115"/>
      <c r="I188" s="115"/>
      <c r="J188" s="115"/>
      <c r="K188" s="115"/>
      <c r="L188" s="115"/>
      <c r="M188" s="115"/>
      <c r="N188" s="115"/>
      <c r="O188" s="115"/>
      <c r="P188" s="115"/>
      <c r="Q188" s="115"/>
      <c r="R188" s="115"/>
      <c r="S188" s="115"/>
      <c r="T188" s="115"/>
      <c r="U188" s="115"/>
      <c r="V188" s="115"/>
      <c r="W188" s="115"/>
      <c r="X188" s="115"/>
      <c r="Y188" s="115"/>
      <c r="Z188" s="115"/>
    </row>
    <row r="189" spans="1:26" x14ac:dyDescent="0.25">
      <c r="A189" s="11"/>
      <c r="B189" s="10"/>
      <c r="C189" s="10"/>
      <c r="D189" s="10"/>
      <c r="E189" s="10"/>
      <c r="F189" s="10"/>
      <c r="G189" s="10"/>
      <c r="H189" s="10"/>
      <c r="I189" s="10"/>
      <c r="J189" s="10"/>
      <c r="K189" s="10"/>
      <c r="L189" s="10"/>
      <c r="M189" s="10"/>
      <c r="N189" s="10"/>
      <c r="O189" s="10"/>
      <c r="P189" s="10"/>
      <c r="Q189" s="10"/>
      <c r="R189" s="10"/>
      <c r="S189" s="10"/>
      <c r="T189" s="10"/>
      <c r="U189" s="10"/>
      <c r="V189" s="10"/>
      <c r="W189" s="10"/>
      <c r="X189" s="10"/>
      <c r="Y189" s="10"/>
      <c r="Z189" s="10"/>
    </row>
    <row r="190" spans="1:26" x14ac:dyDescent="0.25">
      <c r="A190" s="11"/>
      <c r="B190" s="565" t="s">
        <v>992</v>
      </c>
      <c r="C190" s="565"/>
      <c r="D190" s="565"/>
      <c r="E190" s="565"/>
      <c r="F190" s="565"/>
      <c r="G190" s="565"/>
      <c r="H190" s="565"/>
      <c r="I190" s="565"/>
      <c r="J190" s="565"/>
      <c r="K190" s="565"/>
      <c r="L190" s="541"/>
    </row>
    <row r="191" spans="1:26" x14ac:dyDescent="0.25">
      <c r="A191" s="11"/>
      <c r="B191" s="541"/>
      <c r="C191" s="542"/>
      <c r="D191" s="566"/>
      <c r="E191" s="566"/>
      <c r="F191" s="541"/>
      <c r="G191" s="541"/>
      <c r="H191" s="541"/>
      <c r="I191" s="541"/>
      <c r="J191" s="541"/>
      <c r="K191" s="541"/>
      <c r="L191" s="541"/>
    </row>
    <row r="192" spans="1:26" x14ac:dyDescent="0.25">
      <c r="A192" s="11"/>
      <c r="B192" s="567" t="s">
        <v>993</v>
      </c>
      <c r="C192" s="567"/>
      <c r="D192" s="567"/>
      <c r="E192" s="567"/>
      <c r="F192" s="567"/>
      <c r="G192" s="567"/>
      <c r="H192" s="567"/>
      <c r="I192" s="567"/>
      <c r="J192" s="567"/>
      <c r="K192" s="567"/>
      <c r="L192" s="542"/>
    </row>
    <row r="193" spans="1:12" x14ac:dyDescent="0.25">
      <c r="A193" s="11"/>
      <c r="B193" s="542"/>
      <c r="C193" s="542"/>
      <c r="D193" s="542"/>
      <c r="E193" s="542"/>
      <c r="F193" s="542"/>
      <c r="G193" s="542"/>
      <c r="H193" s="542"/>
      <c r="I193" s="542"/>
      <c r="J193" s="542"/>
      <c r="K193" s="542"/>
      <c r="L193" s="542"/>
    </row>
    <row r="194" spans="1:12" x14ac:dyDescent="0.25">
      <c r="A194" s="11"/>
      <c r="B194" s="48" t="s">
        <v>994</v>
      </c>
      <c r="C194" s="43"/>
      <c r="D194" s="74"/>
      <c r="E194" s="74"/>
      <c r="F194" s="43"/>
      <c r="G194" s="43"/>
      <c r="H194" s="43"/>
      <c r="I194" s="43"/>
      <c r="J194" s="43"/>
      <c r="K194" s="43"/>
      <c r="L194" s="542"/>
    </row>
    <row r="195" spans="1:12" x14ac:dyDescent="0.25">
      <c r="A195" s="11"/>
      <c r="B195" s="168"/>
      <c r="C195" s="43"/>
      <c r="D195" s="196" t="s">
        <v>995</v>
      </c>
      <c r="E195" s="196"/>
      <c r="F195" s="74"/>
      <c r="G195" s="168"/>
      <c r="H195" s="74"/>
      <c r="I195" s="168"/>
      <c r="J195" s="74"/>
      <c r="K195" s="168"/>
      <c r="L195" s="541"/>
    </row>
    <row r="196" spans="1:12" ht="15.75" thickBot="1" x14ac:dyDescent="0.3">
      <c r="A196" s="11"/>
      <c r="B196" s="484" t="s">
        <v>996</v>
      </c>
      <c r="C196" s="485"/>
      <c r="D196" s="70">
        <v>42094</v>
      </c>
      <c r="E196" s="70"/>
      <c r="F196" s="519"/>
      <c r="G196" s="103" t="s">
        <v>997</v>
      </c>
      <c r="H196" s="519"/>
      <c r="I196" s="103" t="s">
        <v>998</v>
      </c>
      <c r="J196" s="519"/>
      <c r="K196" s="103" t="s">
        <v>999</v>
      </c>
      <c r="L196" s="543"/>
    </row>
    <row r="197" spans="1:12" ht="15.75" thickBot="1" x14ac:dyDescent="0.3">
      <c r="A197" s="11"/>
      <c r="B197" s="544" t="s">
        <v>1000</v>
      </c>
      <c r="C197" s="544"/>
      <c r="D197" s="544" t="s">
        <v>255</v>
      </c>
      <c r="E197" s="545">
        <v>5321</v>
      </c>
      <c r="F197" s="544"/>
      <c r="G197" s="546" t="s">
        <v>1001</v>
      </c>
      <c r="H197" s="544"/>
      <c r="I197" s="547" t="s">
        <v>1002</v>
      </c>
      <c r="J197" s="548"/>
      <c r="K197" s="547" t="s">
        <v>1003</v>
      </c>
      <c r="L197" s="549"/>
    </row>
    <row r="198" spans="1:12" ht="15.75" thickBot="1" x14ac:dyDescent="0.3">
      <c r="A198" s="11"/>
      <c r="B198" s="550"/>
      <c r="C198" s="550"/>
      <c r="D198" s="550"/>
      <c r="E198" s="551"/>
      <c r="F198" s="550"/>
      <c r="G198" s="552"/>
      <c r="H198" s="550"/>
      <c r="I198" s="553" t="s">
        <v>1004</v>
      </c>
      <c r="J198" s="554"/>
      <c r="K198" s="553" t="s">
        <v>1005</v>
      </c>
      <c r="L198" s="555"/>
    </row>
    <row r="199" spans="1:12" ht="15.75" thickBot="1" x14ac:dyDescent="0.3">
      <c r="A199" s="11"/>
      <c r="B199" s="544" t="s">
        <v>1006</v>
      </c>
      <c r="C199" s="544"/>
      <c r="D199" s="544"/>
      <c r="E199" s="545">
        <v>27558</v>
      </c>
      <c r="F199" s="544"/>
      <c r="G199" s="546" t="s">
        <v>1001</v>
      </c>
      <c r="H199" s="544"/>
      <c r="I199" s="547" t="s">
        <v>1007</v>
      </c>
      <c r="J199" s="548"/>
      <c r="K199" s="547" t="s">
        <v>1008</v>
      </c>
      <c r="L199" s="549"/>
    </row>
    <row r="200" spans="1:12" ht="15.75" thickBot="1" x14ac:dyDescent="0.3">
      <c r="A200" s="11"/>
      <c r="B200" s="542"/>
      <c r="C200" s="542"/>
      <c r="D200" s="542"/>
      <c r="E200" s="556"/>
      <c r="F200" s="542"/>
      <c r="G200" s="555"/>
      <c r="H200" s="542"/>
      <c r="I200" s="553" t="s">
        <v>1009</v>
      </c>
      <c r="J200" s="554"/>
      <c r="K200" s="553" t="s">
        <v>1010</v>
      </c>
      <c r="L200" s="555"/>
    </row>
    <row r="201" spans="1:12" ht="15.75" thickBot="1" x14ac:dyDescent="0.3">
      <c r="A201" s="11"/>
      <c r="B201" s="557"/>
      <c r="C201" s="557"/>
      <c r="D201" s="557"/>
      <c r="E201" s="557"/>
      <c r="F201" s="557"/>
      <c r="G201" s="557"/>
      <c r="H201" s="557"/>
      <c r="I201" s="547" t="s">
        <v>1011</v>
      </c>
      <c r="J201" s="548"/>
      <c r="K201" s="547" t="s">
        <v>1012</v>
      </c>
      <c r="L201" s="549"/>
    </row>
    <row r="202" spans="1:12" ht="15.75" thickBot="1" x14ac:dyDescent="0.3">
      <c r="A202" s="11"/>
      <c r="B202" s="542"/>
      <c r="C202" s="542"/>
      <c r="D202" s="542"/>
      <c r="E202" s="542"/>
      <c r="F202" s="542"/>
      <c r="G202" s="542"/>
      <c r="H202" s="542"/>
      <c r="I202" s="553" t="s">
        <v>1013</v>
      </c>
      <c r="J202" s="554"/>
      <c r="K202" s="553" t="s">
        <v>1014</v>
      </c>
      <c r="L202" s="555"/>
    </row>
    <row r="203" spans="1:12" ht="15.75" thickBot="1" x14ac:dyDescent="0.3">
      <c r="A203" s="11"/>
      <c r="B203" s="557"/>
      <c r="C203" s="557"/>
      <c r="D203" s="557"/>
      <c r="E203" s="557"/>
      <c r="F203" s="557"/>
      <c r="G203" s="557"/>
      <c r="H203" s="557"/>
      <c r="I203" s="547" t="s">
        <v>1015</v>
      </c>
      <c r="J203" s="548"/>
      <c r="K203" s="547" t="s">
        <v>1016</v>
      </c>
      <c r="L203" s="549"/>
    </row>
    <row r="204" spans="1:12" ht="15.75" thickBot="1" x14ac:dyDescent="0.3">
      <c r="A204" s="11"/>
      <c r="B204" s="550"/>
      <c r="C204" s="550"/>
      <c r="D204" s="550"/>
      <c r="E204" s="550"/>
      <c r="F204" s="550"/>
      <c r="G204" s="550"/>
      <c r="H204" s="550"/>
      <c r="I204" s="553" t="s">
        <v>1017</v>
      </c>
      <c r="J204" s="554"/>
      <c r="K204" s="553" t="s">
        <v>1018</v>
      </c>
      <c r="L204" s="555"/>
    </row>
    <row r="205" spans="1:12" ht="15.75" thickBot="1" x14ac:dyDescent="0.3">
      <c r="A205" s="11"/>
      <c r="B205" s="557" t="s">
        <v>1019</v>
      </c>
      <c r="C205" s="557"/>
      <c r="D205" s="557"/>
      <c r="E205" s="558">
        <v>5005</v>
      </c>
      <c r="F205" s="557"/>
      <c r="G205" s="549" t="s">
        <v>1001</v>
      </c>
      <c r="H205" s="557"/>
      <c r="I205" s="559" t="s">
        <v>1020</v>
      </c>
      <c r="J205" s="560"/>
      <c r="K205" s="559" t="s">
        <v>1021</v>
      </c>
      <c r="L205" s="549"/>
    </row>
    <row r="206" spans="1:12" ht="15.75" thickBot="1" x14ac:dyDescent="0.3">
      <c r="A206" s="11"/>
      <c r="B206" s="542"/>
      <c r="C206" s="542"/>
      <c r="D206" s="542"/>
      <c r="E206" s="542"/>
      <c r="F206" s="542"/>
      <c r="G206" s="542"/>
      <c r="H206" s="542"/>
      <c r="I206" s="553" t="s">
        <v>1022</v>
      </c>
      <c r="J206" s="554"/>
      <c r="K206" s="553" t="s">
        <v>1023</v>
      </c>
      <c r="L206" s="555"/>
    </row>
    <row r="207" spans="1:12" ht="15.75" thickBot="1" x14ac:dyDescent="0.3">
      <c r="A207" s="11"/>
      <c r="B207" s="560"/>
      <c r="C207" s="560"/>
      <c r="D207" s="560"/>
      <c r="E207" s="561"/>
      <c r="F207" s="560"/>
      <c r="G207" s="559"/>
      <c r="H207" s="560"/>
      <c r="I207" s="547" t="s">
        <v>1024</v>
      </c>
      <c r="J207" s="548"/>
      <c r="K207" s="547" t="s">
        <v>1025</v>
      </c>
      <c r="L207" s="549"/>
    </row>
    <row r="208" spans="1:12" ht="27" thickBot="1" x14ac:dyDescent="0.3">
      <c r="A208" s="11"/>
      <c r="B208" s="562" t="s">
        <v>1026</v>
      </c>
      <c r="C208" s="562"/>
      <c r="D208" s="562"/>
      <c r="E208" s="563">
        <v>40386</v>
      </c>
      <c r="F208" s="562"/>
      <c r="G208" s="553" t="s">
        <v>1027</v>
      </c>
      <c r="H208" s="554"/>
      <c r="I208" s="553" t="s">
        <v>1028</v>
      </c>
      <c r="J208" s="554"/>
      <c r="K208" s="553" t="s">
        <v>1029</v>
      </c>
      <c r="L208" s="555"/>
    </row>
    <row r="209" spans="1:26" ht="15.75" thickBot="1" x14ac:dyDescent="0.3">
      <c r="A209" s="11"/>
      <c r="B209" s="557"/>
      <c r="C209" s="557"/>
      <c r="D209" s="557"/>
      <c r="E209" s="557"/>
      <c r="F209" s="557"/>
      <c r="G209" s="546" t="s">
        <v>1030</v>
      </c>
      <c r="H209" s="544"/>
      <c r="I209" s="547" t="s">
        <v>1031</v>
      </c>
      <c r="J209" s="548"/>
      <c r="K209" s="547" t="s">
        <v>1032</v>
      </c>
      <c r="L209" s="549"/>
    </row>
    <row r="210" spans="1:26" ht="27" thickBot="1" x14ac:dyDescent="0.3">
      <c r="A210" s="11"/>
      <c r="B210" s="550"/>
      <c r="C210" s="550"/>
      <c r="D210" s="550"/>
      <c r="E210" s="551"/>
      <c r="F210" s="550"/>
      <c r="G210" s="552"/>
      <c r="H210" s="550"/>
      <c r="I210" s="553" t="s">
        <v>1033</v>
      </c>
      <c r="J210" s="554"/>
      <c r="K210" s="553" t="s">
        <v>1034</v>
      </c>
      <c r="L210" s="555"/>
    </row>
    <row r="211" spans="1:26" ht="15.75" thickBot="1" x14ac:dyDescent="0.3">
      <c r="A211" s="11"/>
      <c r="B211" s="548" t="s">
        <v>1035</v>
      </c>
      <c r="C211" s="548"/>
      <c r="D211" s="548"/>
      <c r="E211" s="564">
        <v>29681</v>
      </c>
      <c r="F211" s="548"/>
      <c r="G211" s="547" t="s">
        <v>1027</v>
      </c>
      <c r="H211" s="548"/>
      <c r="I211" s="547" t="s">
        <v>1036</v>
      </c>
      <c r="J211" s="548"/>
      <c r="K211" s="547" t="s">
        <v>1029</v>
      </c>
      <c r="L211" s="549"/>
    </row>
    <row r="212" spans="1:26" ht="27" thickBot="1" x14ac:dyDescent="0.3">
      <c r="A212" s="11"/>
      <c r="B212" s="562" t="s">
        <v>1037</v>
      </c>
      <c r="C212" s="562"/>
      <c r="D212" s="562"/>
      <c r="E212" s="563">
        <v>28265</v>
      </c>
      <c r="F212" s="562"/>
      <c r="G212" s="553" t="s">
        <v>1001</v>
      </c>
      <c r="H212" s="554"/>
      <c r="I212" s="553" t="s">
        <v>1038</v>
      </c>
      <c r="J212" s="554"/>
      <c r="K212" s="553" t="s">
        <v>1039</v>
      </c>
      <c r="L212" s="555"/>
    </row>
    <row r="213" spans="1:26" ht="27" thickBot="1" x14ac:dyDescent="0.3">
      <c r="A213" s="11"/>
      <c r="B213" s="560"/>
      <c r="C213" s="560"/>
      <c r="D213" s="560"/>
      <c r="E213" s="560"/>
      <c r="F213" s="560"/>
      <c r="G213" s="547" t="s">
        <v>1027</v>
      </c>
      <c r="H213" s="548"/>
      <c r="I213" s="547" t="s">
        <v>1028</v>
      </c>
      <c r="J213" s="548"/>
      <c r="K213" s="547" t="s">
        <v>1040</v>
      </c>
      <c r="L213" s="549"/>
    </row>
    <row r="214" spans="1:26" x14ac:dyDescent="0.25">
      <c r="A214" s="11"/>
      <c r="B214" s="113"/>
      <c r="C214" s="113"/>
      <c r="D214" s="113"/>
      <c r="E214" s="113"/>
      <c r="F214" s="113"/>
      <c r="G214" s="113"/>
      <c r="H214" s="113"/>
      <c r="I214" s="113"/>
      <c r="J214" s="113"/>
      <c r="K214" s="113"/>
      <c r="L214" s="113"/>
      <c r="M214" s="113"/>
      <c r="N214" s="113"/>
      <c r="O214" s="113"/>
      <c r="P214" s="113"/>
      <c r="Q214" s="113"/>
      <c r="R214" s="113"/>
      <c r="S214" s="113"/>
      <c r="T214" s="113"/>
      <c r="U214" s="113"/>
      <c r="V214" s="113"/>
      <c r="W214" s="113"/>
      <c r="X214" s="113"/>
      <c r="Y214" s="113"/>
      <c r="Z214" s="113"/>
    </row>
    <row r="215" spans="1:26" x14ac:dyDescent="0.25">
      <c r="A215" s="11"/>
      <c r="B215" s="114" t="s">
        <v>1041</v>
      </c>
      <c r="C215" s="114"/>
      <c r="D215" s="114"/>
      <c r="E215" s="114"/>
      <c r="F215" s="114"/>
      <c r="G215" s="114"/>
      <c r="H215" s="114"/>
      <c r="I215" s="114"/>
      <c r="J215" s="114"/>
      <c r="K215" s="114"/>
      <c r="L215" s="114"/>
      <c r="M215" s="114"/>
      <c r="N215" s="114"/>
      <c r="O215" s="114"/>
      <c r="P215" s="114"/>
      <c r="Q215" s="114"/>
      <c r="R215" s="114"/>
      <c r="S215" s="114"/>
      <c r="T215" s="114"/>
      <c r="U215" s="114"/>
      <c r="V215" s="114"/>
      <c r="W215" s="114"/>
      <c r="X215" s="114"/>
      <c r="Y215" s="114"/>
      <c r="Z215" s="114"/>
    </row>
    <row r="216" spans="1:26" x14ac:dyDescent="0.25">
      <c r="A216" s="11"/>
      <c r="B216" s="114" t="s">
        <v>1042</v>
      </c>
      <c r="C216" s="114"/>
      <c r="D216" s="114"/>
      <c r="E216" s="114"/>
      <c r="F216" s="114"/>
      <c r="G216" s="114"/>
      <c r="H216" s="114"/>
      <c r="I216" s="114"/>
      <c r="J216" s="114"/>
      <c r="K216" s="114"/>
      <c r="L216" s="114"/>
      <c r="M216" s="114"/>
      <c r="N216" s="114"/>
      <c r="O216" s="114"/>
      <c r="P216" s="114"/>
      <c r="Q216" s="114"/>
      <c r="R216" s="114"/>
      <c r="S216" s="114"/>
      <c r="T216" s="114"/>
      <c r="U216" s="114"/>
      <c r="V216" s="114"/>
      <c r="W216" s="114"/>
      <c r="X216" s="114"/>
      <c r="Y216" s="114"/>
      <c r="Z216" s="114"/>
    </row>
    <row r="217" spans="1:26" x14ac:dyDescent="0.25">
      <c r="A217" s="11"/>
      <c r="B217" s="114" t="s">
        <v>1043</v>
      </c>
      <c r="C217" s="114"/>
      <c r="D217" s="114"/>
      <c r="E217" s="114"/>
      <c r="F217" s="114"/>
      <c r="G217" s="114"/>
      <c r="H217" s="114"/>
      <c r="I217" s="114"/>
      <c r="J217" s="114"/>
      <c r="K217" s="114"/>
      <c r="L217" s="114"/>
      <c r="M217" s="114"/>
      <c r="N217" s="114"/>
      <c r="O217" s="114"/>
      <c r="P217" s="114"/>
      <c r="Q217" s="114"/>
      <c r="R217" s="114"/>
      <c r="S217" s="114"/>
      <c r="T217" s="114"/>
      <c r="U217" s="114"/>
      <c r="V217" s="114"/>
      <c r="W217" s="114"/>
      <c r="X217" s="114"/>
      <c r="Y217" s="114"/>
      <c r="Z217" s="114"/>
    </row>
    <row r="218" spans="1:26" x14ac:dyDescent="0.25">
      <c r="A218" s="11"/>
      <c r="B218" s="114" t="s">
        <v>991</v>
      </c>
      <c r="C218" s="114"/>
      <c r="D218" s="114"/>
      <c r="E218" s="114"/>
      <c r="F218" s="114"/>
      <c r="G218" s="114"/>
      <c r="H218" s="114"/>
      <c r="I218" s="114"/>
      <c r="J218" s="114"/>
      <c r="K218" s="114"/>
      <c r="L218" s="114"/>
      <c r="M218" s="114"/>
      <c r="N218" s="114"/>
      <c r="O218" s="114"/>
      <c r="P218" s="114"/>
      <c r="Q218" s="114"/>
      <c r="R218" s="114"/>
      <c r="S218" s="114"/>
      <c r="T218" s="114"/>
      <c r="U218" s="114"/>
      <c r="V218" s="114"/>
      <c r="W218" s="114"/>
      <c r="X218" s="114"/>
      <c r="Y218" s="114"/>
      <c r="Z218" s="114"/>
    </row>
    <row r="219" spans="1:26" x14ac:dyDescent="0.25">
      <c r="A219" s="11"/>
      <c r="B219" s="10"/>
      <c r="C219" s="10"/>
      <c r="D219" s="10"/>
      <c r="E219" s="10"/>
      <c r="F219" s="10"/>
      <c r="G219" s="10"/>
      <c r="H219" s="10"/>
      <c r="I219" s="10"/>
      <c r="J219" s="10"/>
      <c r="K219" s="10"/>
      <c r="L219" s="10"/>
      <c r="M219" s="10"/>
      <c r="N219" s="10"/>
      <c r="O219" s="10"/>
      <c r="P219" s="10"/>
      <c r="Q219" s="10"/>
      <c r="R219" s="10"/>
      <c r="S219" s="10"/>
      <c r="T219" s="10"/>
      <c r="U219" s="10"/>
      <c r="V219" s="10"/>
      <c r="W219" s="10"/>
      <c r="X219" s="10"/>
      <c r="Y219" s="10"/>
      <c r="Z219" s="10"/>
    </row>
    <row r="220" spans="1:26" x14ac:dyDescent="0.25">
      <c r="A220" s="11"/>
      <c r="B220" s="48" t="s">
        <v>994</v>
      </c>
      <c r="C220" s="43"/>
      <c r="D220" s="74"/>
      <c r="E220" s="74"/>
      <c r="F220" s="43"/>
      <c r="G220" s="43"/>
      <c r="H220" s="43"/>
      <c r="I220" s="43"/>
      <c r="J220" s="43"/>
      <c r="K220" s="43"/>
      <c r="L220" s="43"/>
    </row>
    <row r="221" spans="1:26" x14ac:dyDescent="0.25">
      <c r="A221" s="11"/>
      <c r="B221" s="168"/>
      <c r="C221" s="43"/>
      <c r="D221" s="196" t="s">
        <v>995</v>
      </c>
      <c r="E221" s="196"/>
      <c r="F221" s="74"/>
      <c r="G221" s="168"/>
      <c r="H221" s="74"/>
      <c r="I221" s="168"/>
      <c r="J221" s="74"/>
      <c r="K221" s="168"/>
      <c r="L221" s="168"/>
    </row>
    <row r="222" spans="1:26" ht="15.75" thickBot="1" x14ac:dyDescent="0.3">
      <c r="A222" s="11"/>
      <c r="B222" s="484" t="s">
        <v>996</v>
      </c>
      <c r="C222" s="485"/>
      <c r="D222" s="70">
        <v>41729</v>
      </c>
      <c r="E222" s="70"/>
      <c r="F222" s="519"/>
      <c r="G222" s="103" t="s">
        <v>997</v>
      </c>
      <c r="H222" s="519"/>
      <c r="I222" s="103" t="s">
        <v>998</v>
      </c>
      <c r="J222" s="519"/>
      <c r="K222" s="103" t="s">
        <v>999</v>
      </c>
      <c r="L222" s="94"/>
    </row>
    <row r="223" spans="1:26" ht="15.75" thickBot="1" x14ac:dyDescent="0.3">
      <c r="A223" s="11"/>
      <c r="B223" s="23" t="s">
        <v>1044</v>
      </c>
      <c r="C223" s="483"/>
      <c r="D223" s="23" t="s">
        <v>255</v>
      </c>
      <c r="E223" s="87">
        <v>6588</v>
      </c>
      <c r="F223" s="483"/>
      <c r="G223" s="24" t="s">
        <v>1001</v>
      </c>
      <c r="H223" s="483"/>
      <c r="I223" s="568" t="s">
        <v>1045</v>
      </c>
      <c r="J223" s="487"/>
      <c r="K223" s="568" t="s">
        <v>1046</v>
      </c>
      <c r="L223" s="25"/>
    </row>
    <row r="224" spans="1:26" ht="15.75" thickBot="1" x14ac:dyDescent="0.3">
      <c r="A224" s="11"/>
      <c r="B224" s="62"/>
      <c r="C224" s="485"/>
      <c r="D224" s="62"/>
      <c r="E224" s="64"/>
      <c r="F224" s="485"/>
      <c r="G224" s="18"/>
      <c r="H224" s="485"/>
      <c r="I224" s="20" t="s">
        <v>1004</v>
      </c>
      <c r="J224" s="492"/>
      <c r="K224" s="20" t="s">
        <v>1047</v>
      </c>
      <c r="L224" s="16"/>
    </row>
    <row r="225" spans="1:12" ht="15.75" thickBot="1" x14ac:dyDescent="0.3">
      <c r="A225" s="11"/>
      <c r="B225" s="23" t="s">
        <v>1006</v>
      </c>
      <c r="C225" s="483"/>
      <c r="D225" s="23"/>
      <c r="E225" s="87">
        <v>238410</v>
      </c>
      <c r="F225" s="483"/>
      <c r="G225" s="24" t="s">
        <v>1001</v>
      </c>
      <c r="H225" s="483"/>
      <c r="I225" s="568" t="s">
        <v>1007</v>
      </c>
      <c r="J225" s="487"/>
      <c r="K225" s="568" t="s">
        <v>1048</v>
      </c>
      <c r="L225" s="25"/>
    </row>
    <row r="226" spans="1:12" ht="16.5" thickBot="1" x14ac:dyDescent="0.3">
      <c r="A226" s="11"/>
      <c r="B226" s="15"/>
      <c r="C226" s="43"/>
      <c r="D226" s="42"/>
      <c r="E226" s="42"/>
      <c r="F226" s="43"/>
      <c r="G226" s="42"/>
      <c r="H226" s="43"/>
      <c r="I226" s="20" t="s">
        <v>1009</v>
      </c>
      <c r="J226" s="492"/>
      <c r="K226" s="20" t="s">
        <v>1049</v>
      </c>
      <c r="L226" s="16"/>
    </row>
    <row r="227" spans="1:12" ht="16.5" thickBot="1" x14ac:dyDescent="0.3">
      <c r="A227" s="11"/>
      <c r="B227" s="53"/>
      <c r="C227" s="52"/>
      <c r="D227" s="53"/>
      <c r="E227" s="53"/>
      <c r="F227" s="52"/>
      <c r="G227" s="53"/>
      <c r="H227" s="52"/>
      <c r="I227" s="568" t="s">
        <v>1050</v>
      </c>
      <c r="J227" s="487"/>
      <c r="K227" s="568" t="s">
        <v>1051</v>
      </c>
      <c r="L227" s="25"/>
    </row>
    <row r="228" spans="1:12" ht="16.5" thickBot="1" x14ac:dyDescent="0.3">
      <c r="A228" s="11"/>
      <c r="B228" s="42"/>
      <c r="C228" s="43"/>
      <c r="D228" s="42"/>
      <c r="E228" s="42"/>
      <c r="F228" s="43"/>
      <c r="G228" s="42"/>
      <c r="H228" s="43"/>
      <c r="I228" s="20" t="s">
        <v>1052</v>
      </c>
      <c r="J228" s="492"/>
      <c r="K228" s="20" t="s">
        <v>1053</v>
      </c>
      <c r="L228" s="16"/>
    </row>
    <row r="229" spans="1:12" ht="16.5" thickBot="1" x14ac:dyDescent="0.3">
      <c r="A229" s="11"/>
      <c r="B229" s="53"/>
      <c r="C229" s="52"/>
      <c r="D229" s="53"/>
      <c r="E229" s="53"/>
      <c r="F229" s="52"/>
      <c r="G229" s="53"/>
      <c r="H229" s="52"/>
      <c r="I229" s="568" t="s">
        <v>1013</v>
      </c>
      <c r="J229" s="487"/>
      <c r="K229" s="568" t="s">
        <v>1054</v>
      </c>
      <c r="L229" s="25"/>
    </row>
    <row r="230" spans="1:12" ht="16.5" thickBot="1" x14ac:dyDescent="0.3">
      <c r="A230" s="11"/>
      <c r="B230" s="42"/>
      <c r="C230" s="43"/>
      <c r="D230" s="42"/>
      <c r="E230" s="42"/>
      <c r="F230" s="43"/>
      <c r="G230" s="42"/>
      <c r="H230" s="43"/>
      <c r="I230" s="20" t="s">
        <v>1015</v>
      </c>
      <c r="J230" s="492"/>
      <c r="K230" s="20" t="s">
        <v>1055</v>
      </c>
      <c r="L230" s="16"/>
    </row>
    <row r="231" spans="1:12" ht="15.75" thickBot="1" x14ac:dyDescent="0.3">
      <c r="A231" s="11"/>
      <c r="B231" s="414"/>
      <c r="C231" s="414"/>
      <c r="D231" s="414"/>
      <c r="E231" s="414"/>
      <c r="F231" s="414"/>
      <c r="G231" s="414"/>
      <c r="H231" s="414"/>
      <c r="I231" s="568" t="s">
        <v>1056</v>
      </c>
      <c r="J231" s="487"/>
      <c r="K231" s="568" t="s">
        <v>1057</v>
      </c>
      <c r="L231" s="25"/>
    </row>
    <row r="232" spans="1:12" ht="15.75" thickBot="1" x14ac:dyDescent="0.3">
      <c r="A232" s="11"/>
      <c r="B232" s="23" t="s">
        <v>1019</v>
      </c>
      <c r="C232" s="483"/>
      <c r="D232" s="23"/>
      <c r="E232" s="87">
        <v>4945</v>
      </c>
      <c r="F232" s="483"/>
      <c r="G232" s="24" t="s">
        <v>1001</v>
      </c>
      <c r="H232" s="483"/>
      <c r="I232" s="568" t="s">
        <v>1020</v>
      </c>
      <c r="J232" s="487"/>
      <c r="K232" s="568" t="s">
        <v>1058</v>
      </c>
      <c r="L232" s="25"/>
    </row>
    <row r="233" spans="1:12" ht="15.75" thickBot="1" x14ac:dyDescent="0.3">
      <c r="A233" s="11"/>
      <c r="B233" s="15"/>
      <c r="C233" s="43"/>
      <c r="D233" s="15"/>
      <c r="E233" s="27"/>
      <c r="F233" s="43"/>
      <c r="G233" s="16"/>
      <c r="H233" s="43"/>
      <c r="I233" s="20" t="s">
        <v>1022</v>
      </c>
      <c r="J233" s="492"/>
      <c r="K233" s="20" t="s">
        <v>1059</v>
      </c>
      <c r="L233" s="16"/>
    </row>
    <row r="234" spans="1:12" ht="15.75" thickBot="1" x14ac:dyDescent="0.3">
      <c r="A234" s="11"/>
      <c r="B234" s="54"/>
      <c r="C234" s="414"/>
      <c r="D234" s="54"/>
      <c r="E234" s="56"/>
      <c r="F234" s="414"/>
      <c r="G234" s="569"/>
      <c r="H234" s="414"/>
      <c r="I234" s="568" t="s">
        <v>1024</v>
      </c>
      <c r="J234" s="487"/>
      <c r="K234" s="568" t="s">
        <v>1060</v>
      </c>
      <c r="L234" s="25"/>
    </row>
    <row r="235" spans="1:12" ht="27" thickBot="1" x14ac:dyDescent="0.3">
      <c r="A235" s="11"/>
      <c r="B235" s="125" t="s">
        <v>1061</v>
      </c>
      <c r="C235" s="45"/>
      <c r="D235" s="522"/>
      <c r="E235" s="126">
        <v>57035</v>
      </c>
      <c r="F235" s="45"/>
      <c r="G235" s="20" t="s">
        <v>1027</v>
      </c>
      <c r="H235" s="492"/>
      <c r="I235" s="20" t="s">
        <v>1028</v>
      </c>
      <c r="J235" s="492"/>
      <c r="K235" s="20" t="s">
        <v>1029</v>
      </c>
      <c r="L235" s="16"/>
    </row>
    <row r="236" spans="1:12" ht="15.75" thickBot="1" x14ac:dyDescent="0.3">
      <c r="A236" s="11"/>
      <c r="B236" s="52"/>
      <c r="C236" s="52"/>
      <c r="D236" s="52"/>
      <c r="E236" s="52"/>
      <c r="F236" s="52"/>
      <c r="G236" s="24" t="s">
        <v>1030</v>
      </c>
      <c r="H236" s="483"/>
      <c r="I236" s="568" t="s">
        <v>1031</v>
      </c>
      <c r="J236" s="487"/>
      <c r="K236" s="568" t="s">
        <v>1032</v>
      </c>
      <c r="L236" s="25"/>
    </row>
    <row r="237" spans="1:12" ht="27" thickBot="1" x14ac:dyDescent="0.3">
      <c r="A237" s="11"/>
      <c r="B237" s="62"/>
      <c r="C237" s="485"/>
      <c r="D237" s="62"/>
      <c r="E237" s="64"/>
      <c r="F237" s="485"/>
      <c r="G237" s="18"/>
      <c r="H237" s="485"/>
      <c r="I237" s="20" t="s">
        <v>1062</v>
      </c>
      <c r="J237" s="492"/>
      <c r="K237" s="20" t="s">
        <v>1034</v>
      </c>
      <c r="L237" s="16"/>
    </row>
    <row r="238" spans="1:12" ht="15.75" thickBot="1" x14ac:dyDescent="0.3">
      <c r="A238" s="11"/>
      <c r="B238" s="104" t="s">
        <v>1063</v>
      </c>
      <c r="C238" s="487"/>
      <c r="D238" s="104"/>
      <c r="E238" s="105">
        <v>42970</v>
      </c>
      <c r="F238" s="487"/>
      <c r="G238" s="568" t="s">
        <v>1027</v>
      </c>
      <c r="H238" s="487"/>
      <c r="I238" s="568" t="s">
        <v>1036</v>
      </c>
      <c r="J238" s="487"/>
      <c r="K238" s="568" t="s">
        <v>1029</v>
      </c>
      <c r="L238" s="25"/>
    </row>
    <row r="239" spans="1:12" ht="27" thickBot="1" x14ac:dyDescent="0.3">
      <c r="A239" s="11"/>
      <c r="B239" s="125" t="s">
        <v>1064</v>
      </c>
      <c r="C239" s="45"/>
      <c r="D239" s="45"/>
      <c r="E239" s="126">
        <v>30445</v>
      </c>
      <c r="F239" s="45"/>
      <c r="G239" s="20" t="s">
        <v>1001</v>
      </c>
      <c r="H239" s="492"/>
      <c r="I239" s="20" t="s">
        <v>1038</v>
      </c>
      <c r="J239" s="492"/>
      <c r="K239" s="20" t="s">
        <v>1039</v>
      </c>
      <c r="L239" s="16"/>
    </row>
    <row r="240" spans="1:12" ht="27" thickBot="1" x14ac:dyDescent="0.3">
      <c r="A240" s="11"/>
      <c r="B240" s="54"/>
      <c r="C240" s="414"/>
      <c r="D240" s="414"/>
      <c r="E240" s="414"/>
      <c r="F240" s="414"/>
      <c r="G240" s="568" t="s">
        <v>1027</v>
      </c>
      <c r="H240" s="487"/>
      <c r="I240" s="568" t="s">
        <v>1028</v>
      </c>
      <c r="J240" s="487"/>
      <c r="K240" s="568" t="s">
        <v>1040</v>
      </c>
      <c r="L240" s="25"/>
    </row>
    <row r="241" spans="1:26" x14ac:dyDescent="0.25">
      <c r="A241" s="11"/>
      <c r="B241" s="10"/>
      <c r="C241" s="10"/>
      <c r="D241" s="10"/>
      <c r="E241" s="10"/>
      <c r="F241" s="10"/>
      <c r="G241" s="10"/>
      <c r="H241" s="10"/>
      <c r="I241" s="10"/>
      <c r="J241" s="10"/>
      <c r="K241" s="10"/>
      <c r="L241" s="10"/>
      <c r="M241" s="10"/>
      <c r="N241" s="10"/>
      <c r="O241" s="10"/>
      <c r="P241" s="10"/>
      <c r="Q241" s="10"/>
      <c r="R241" s="10"/>
      <c r="S241" s="10"/>
      <c r="T241" s="10"/>
      <c r="U241" s="10"/>
      <c r="V241" s="10"/>
      <c r="W241" s="10"/>
      <c r="X241" s="10"/>
      <c r="Y241" s="10"/>
      <c r="Z241" s="10"/>
    </row>
    <row r="242" spans="1:26" x14ac:dyDescent="0.25">
      <c r="A242" s="11"/>
      <c r="B242" s="115" t="s">
        <v>1065</v>
      </c>
      <c r="C242" s="115"/>
      <c r="D242" s="115"/>
      <c r="E242" s="115"/>
      <c r="F242" s="115"/>
      <c r="G242" s="115"/>
      <c r="H242" s="115"/>
      <c r="I242" s="115"/>
      <c r="J242" s="115"/>
      <c r="K242" s="115"/>
      <c r="L242" s="115"/>
      <c r="M242" s="115"/>
      <c r="N242" s="115"/>
      <c r="O242" s="115"/>
      <c r="P242" s="115"/>
      <c r="Q242" s="115"/>
      <c r="R242" s="115"/>
      <c r="S242" s="115"/>
      <c r="T242" s="115"/>
      <c r="U242" s="115"/>
      <c r="V242" s="115"/>
      <c r="W242" s="115"/>
      <c r="X242" s="115"/>
      <c r="Y242" s="115"/>
      <c r="Z242" s="115"/>
    </row>
    <row r="243" spans="1:26" x14ac:dyDescent="0.25">
      <c r="A243" s="11"/>
      <c r="B243" s="113"/>
      <c r="C243" s="113"/>
      <c r="D243" s="113"/>
      <c r="E243" s="113"/>
      <c r="F243" s="113"/>
      <c r="G243" s="113"/>
      <c r="H243" s="113"/>
      <c r="I243" s="113"/>
      <c r="J243" s="113"/>
      <c r="K243" s="113"/>
      <c r="L243" s="113"/>
      <c r="M243" s="113"/>
      <c r="N243" s="113"/>
      <c r="O243" s="113"/>
      <c r="P243" s="113"/>
      <c r="Q243" s="113"/>
      <c r="R243" s="113"/>
      <c r="S243" s="113"/>
      <c r="T243" s="113"/>
      <c r="U243" s="113"/>
      <c r="V243" s="113"/>
      <c r="W243" s="113"/>
      <c r="X243" s="113"/>
      <c r="Y243" s="113"/>
      <c r="Z243" s="113"/>
    </row>
    <row r="244" spans="1:26" x14ac:dyDescent="0.25">
      <c r="A244" s="11"/>
      <c r="B244" s="114" t="s">
        <v>1041</v>
      </c>
      <c r="C244" s="114"/>
      <c r="D244" s="114"/>
      <c r="E244" s="114"/>
      <c r="F244" s="114"/>
      <c r="G244" s="114"/>
      <c r="H244" s="114"/>
      <c r="I244" s="114"/>
      <c r="J244" s="114"/>
      <c r="K244" s="114"/>
      <c r="L244" s="114"/>
      <c r="M244" s="114"/>
      <c r="N244" s="114"/>
      <c r="O244" s="114"/>
      <c r="P244" s="114"/>
      <c r="Q244" s="114"/>
      <c r="R244" s="114"/>
      <c r="S244" s="114"/>
      <c r="T244" s="114"/>
      <c r="U244" s="114"/>
      <c r="V244" s="114"/>
      <c r="W244" s="114"/>
      <c r="X244" s="114"/>
      <c r="Y244" s="114"/>
      <c r="Z244" s="114"/>
    </row>
    <row r="245" spans="1:26" x14ac:dyDescent="0.25">
      <c r="A245" s="11"/>
      <c r="B245" s="114" t="s">
        <v>1042</v>
      </c>
      <c r="C245" s="114"/>
      <c r="D245" s="114"/>
      <c r="E245" s="114"/>
      <c r="F245" s="114"/>
      <c r="G245" s="114"/>
      <c r="H245" s="114"/>
      <c r="I245" s="114"/>
      <c r="J245" s="114"/>
      <c r="K245" s="114"/>
      <c r="L245" s="114"/>
      <c r="M245" s="114"/>
      <c r="N245" s="114"/>
      <c r="O245" s="114"/>
      <c r="P245" s="114"/>
      <c r="Q245" s="114"/>
      <c r="R245" s="114"/>
      <c r="S245" s="114"/>
      <c r="T245" s="114"/>
      <c r="U245" s="114"/>
      <c r="V245" s="114"/>
      <c r="W245" s="114"/>
      <c r="X245" s="114"/>
      <c r="Y245" s="114"/>
      <c r="Z245" s="114"/>
    </row>
    <row r="246" spans="1:26" x14ac:dyDescent="0.25">
      <c r="A246" s="11"/>
      <c r="B246" s="114" t="s">
        <v>1043</v>
      </c>
      <c r="C246" s="114"/>
      <c r="D246" s="114"/>
      <c r="E246" s="114"/>
      <c r="F246" s="114"/>
      <c r="G246" s="114"/>
      <c r="H246" s="114"/>
      <c r="I246" s="114"/>
      <c r="J246" s="114"/>
      <c r="K246" s="114"/>
      <c r="L246" s="114"/>
      <c r="M246" s="114"/>
      <c r="N246" s="114"/>
      <c r="O246" s="114"/>
      <c r="P246" s="114"/>
      <c r="Q246" s="114"/>
      <c r="R246" s="114"/>
      <c r="S246" s="114"/>
      <c r="T246" s="114"/>
      <c r="U246" s="114"/>
      <c r="V246" s="114"/>
      <c r="W246" s="114"/>
      <c r="X246" s="114"/>
      <c r="Y246" s="114"/>
      <c r="Z246" s="114"/>
    </row>
    <row r="247" spans="1:26" x14ac:dyDescent="0.25">
      <c r="A247" s="11"/>
      <c r="B247" s="114" t="s">
        <v>991</v>
      </c>
      <c r="C247" s="114"/>
      <c r="D247" s="114"/>
      <c r="E247" s="114"/>
      <c r="F247" s="114"/>
      <c r="G247" s="114"/>
      <c r="H247" s="114"/>
      <c r="I247" s="114"/>
      <c r="J247" s="114"/>
      <c r="K247" s="114"/>
      <c r="L247" s="114"/>
      <c r="M247" s="114"/>
      <c r="N247" s="114"/>
      <c r="O247" s="114"/>
      <c r="P247" s="114"/>
      <c r="Q247" s="114"/>
      <c r="R247" s="114"/>
      <c r="S247" s="114"/>
      <c r="T247" s="114"/>
      <c r="U247" s="114"/>
      <c r="V247" s="114"/>
      <c r="W247" s="114"/>
      <c r="X247" s="114"/>
      <c r="Y247" s="114"/>
      <c r="Z247" s="114"/>
    </row>
    <row r="248" spans="1:26" x14ac:dyDescent="0.25">
      <c r="A248" s="11"/>
      <c r="B248" s="10"/>
      <c r="C248" s="10"/>
      <c r="D248" s="10"/>
      <c r="E248" s="10"/>
      <c r="F248" s="10"/>
      <c r="G248" s="10"/>
      <c r="H248" s="10"/>
      <c r="I248" s="10"/>
      <c r="J248" s="10"/>
      <c r="K248" s="10"/>
      <c r="L248" s="10"/>
      <c r="M248" s="10"/>
      <c r="N248" s="10"/>
      <c r="O248" s="10"/>
      <c r="P248" s="10"/>
      <c r="Q248" s="10"/>
      <c r="R248" s="10"/>
      <c r="S248" s="10"/>
      <c r="T248" s="10"/>
      <c r="U248" s="10"/>
      <c r="V248" s="10"/>
      <c r="W248" s="10"/>
      <c r="X248" s="10"/>
      <c r="Y248" s="10"/>
      <c r="Z248" s="10"/>
    </row>
    <row r="249" spans="1:26" ht="26.25" customHeight="1" x14ac:dyDescent="0.25">
      <c r="A249" s="11"/>
      <c r="B249" s="38" t="s">
        <v>1066</v>
      </c>
      <c r="C249" s="38"/>
      <c r="D249" s="38"/>
      <c r="E249" s="38"/>
      <c r="F249" s="38"/>
      <c r="G249" s="38"/>
      <c r="H249" s="38"/>
      <c r="I249" s="38"/>
      <c r="J249" s="38"/>
      <c r="K249" s="38"/>
      <c r="L249" s="38"/>
      <c r="M249" s="38"/>
      <c r="N249" s="38"/>
      <c r="O249" s="38"/>
      <c r="P249" s="38"/>
      <c r="Q249" s="38"/>
      <c r="R249" s="38"/>
      <c r="S249" s="38"/>
      <c r="T249" s="38"/>
      <c r="U249" s="38"/>
      <c r="V249" s="38"/>
      <c r="W249" s="38"/>
      <c r="X249" s="38"/>
      <c r="Y249" s="38"/>
      <c r="Z249" s="38"/>
    </row>
    <row r="250" spans="1:26" x14ac:dyDescent="0.25">
      <c r="A250" s="11"/>
      <c r="B250" s="10"/>
      <c r="C250" s="10"/>
      <c r="D250" s="10"/>
      <c r="E250" s="10"/>
      <c r="F250" s="10"/>
      <c r="G250" s="10"/>
      <c r="H250" s="10"/>
      <c r="I250" s="10"/>
      <c r="J250" s="10"/>
      <c r="K250" s="10"/>
      <c r="L250" s="10"/>
      <c r="M250" s="10"/>
      <c r="N250" s="10"/>
      <c r="O250" s="10"/>
      <c r="P250" s="10"/>
      <c r="Q250" s="10"/>
      <c r="R250" s="10"/>
      <c r="S250" s="10"/>
      <c r="T250" s="10"/>
      <c r="U250" s="10"/>
      <c r="V250" s="10"/>
      <c r="W250" s="10"/>
      <c r="X250" s="10"/>
      <c r="Y250" s="10"/>
      <c r="Z250" s="10"/>
    </row>
    <row r="251" spans="1:26" ht="26.25" customHeight="1" x14ac:dyDescent="0.25">
      <c r="A251" s="11"/>
      <c r="B251" s="38" t="s">
        <v>1067</v>
      </c>
      <c r="C251" s="38"/>
      <c r="D251" s="38"/>
      <c r="E251" s="38"/>
      <c r="F251" s="38"/>
      <c r="G251" s="38"/>
      <c r="H251" s="38"/>
      <c r="I251" s="38"/>
      <c r="J251" s="38"/>
      <c r="K251" s="38"/>
      <c r="L251" s="38"/>
      <c r="M251" s="38"/>
      <c r="N251" s="38"/>
      <c r="O251" s="38"/>
      <c r="P251" s="38"/>
      <c r="Q251" s="38"/>
      <c r="R251" s="38"/>
      <c r="S251" s="38"/>
      <c r="T251" s="38"/>
      <c r="U251" s="38"/>
      <c r="V251" s="38"/>
      <c r="W251" s="38"/>
      <c r="X251" s="38"/>
      <c r="Y251" s="38"/>
      <c r="Z251" s="38"/>
    </row>
    <row r="252" spans="1:26" ht="26.25" customHeight="1" x14ac:dyDescent="0.25">
      <c r="A252" s="11"/>
      <c r="B252" s="38" t="s">
        <v>1068</v>
      </c>
      <c r="C252" s="38"/>
      <c r="D252" s="38"/>
      <c r="E252" s="38"/>
      <c r="F252" s="38"/>
      <c r="G252" s="38"/>
      <c r="H252" s="38"/>
      <c r="I252" s="38"/>
      <c r="J252" s="38"/>
      <c r="K252" s="38"/>
      <c r="L252" s="38"/>
      <c r="M252" s="38"/>
      <c r="N252" s="38"/>
      <c r="O252" s="38"/>
      <c r="P252" s="38"/>
      <c r="Q252" s="38"/>
      <c r="R252" s="38"/>
      <c r="S252" s="38"/>
      <c r="T252" s="38"/>
      <c r="U252" s="38"/>
      <c r="V252" s="38"/>
      <c r="W252" s="38"/>
      <c r="X252" s="38"/>
      <c r="Y252" s="38"/>
      <c r="Z252" s="38"/>
    </row>
    <row r="253" spans="1:26" ht="26.25" customHeight="1" x14ac:dyDescent="0.25">
      <c r="A253" s="11"/>
      <c r="B253" s="38" t="s">
        <v>1069</v>
      </c>
      <c r="C253" s="38"/>
      <c r="D253" s="38"/>
      <c r="E253" s="38"/>
      <c r="F253" s="38"/>
      <c r="G253" s="38"/>
      <c r="H253" s="38"/>
      <c r="I253" s="38"/>
      <c r="J253" s="38"/>
      <c r="K253" s="38"/>
      <c r="L253" s="38"/>
      <c r="M253" s="38"/>
      <c r="N253" s="38"/>
      <c r="O253" s="38"/>
      <c r="P253" s="38"/>
      <c r="Q253" s="38"/>
      <c r="R253" s="38"/>
      <c r="S253" s="38"/>
      <c r="T253" s="38"/>
      <c r="U253" s="38"/>
      <c r="V253" s="38"/>
      <c r="W253" s="38"/>
      <c r="X253" s="38"/>
      <c r="Y253" s="38"/>
      <c r="Z253" s="38"/>
    </row>
    <row r="254" spans="1:26" ht="26.25" customHeight="1" x14ac:dyDescent="0.25">
      <c r="A254" s="11"/>
      <c r="B254" s="38" t="s">
        <v>1070</v>
      </c>
      <c r="C254" s="38"/>
      <c r="D254" s="38"/>
      <c r="E254" s="38"/>
      <c r="F254" s="38"/>
      <c r="G254" s="38"/>
      <c r="H254" s="38"/>
      <c r="I254" s="38"/>
      <c r="J254" s="38"/>
      <c r="K254" s="38"/>
      <c r="L254" s="38"/>
      <c r="M254" s="38"/>
      <c r="N254" s="38"/>
      <c r="O254" s="38"/>
      <c r="P254" s="38"/>
      <c r="Q254" s="38"/>
      <c r="R254" s="38"/>
      <c r="S254" s="38"/>
      <c r="T254" s="38"/>
      <c r="U254" s="38"/>
      <c r="V254" s="38"/>
      <c r="W254" s="38"/>
      <c r="X254" s="38"/>
      <c r="Y254" s="38"/>
      <c r="Z254" s="38"/>
    </row>
    <row r="255" spans="1:26" x14ac:dyDescent="0.25">
      <c r="A255" s="11"/>
      <c r="B255" s="10"/>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row>
    <row r="256" spans="1:26" x14ac:dyDescent="0.25">
      <c r="A256" s="11"/>
      <c r="B256" s="37" t="s">
        <v>1071</v>
      </c>
      <c r="C256" s="37"/>
      <c r="D256" s="37"/>
      <c r="E256" s="37"/>
      <c r="F256" s="37"/>
      <c r="G256" s="37"/>
      <c r="H256" s="37"/>
      <c r="I256" s="37"/>
      <c r="J256" s="37"/>
      <c r="K256" s="37"/>
      <c r="L256" s="37"/>
      <c r="M256" s="37"/>
      <c r="N256" s="37"/>
      <c r="O256" s="37"/>
      <c r="P256" s="37"/>
      <c r="Q256" s="37"/>
      <c r="R256" s="37"/>
      <c r="S256" s="37"/>
      <c r="T256" s="37"/>
      <c r="U256" s="37"/>
      <c r="V256" s="37"/>
      <c r="W256" s="37"/>
      <c r="X256" s="37"/>
      <c r="Y256" s="37"/>
      <c r="Z256" s="37"/>
    </row>
    <row r="257" spans="1:26" x14ac:dyDescent="0.25">
      <c r="A257" s="11"/>
      <c r="B257" s="116" t="s">
        <v>1072</v>
      </c>
      <c r="C257" s="116"/>
      <c r="D257" s="116"/>
      <c r="E257" s="116"/>
      <c r="F257" s="116"/>
      <c r="G257" s="116"/>
      <c r="H257" s="116"/>
      <c r="I257" s="116"/>
      <c r="J257" s="116"/>
      <c r="K257" s="116"/>
      <c r="L257" s="116"/>
      <c r="M257" s="116"/>
      <c r="N257" s="116"/>
      <c r="O257" s="116"/>
      <c r="P257" s="116"/>
      <c r="Q257" s="116"/>
      <c r="R257" s="116"/>
      <c r="S257" s="116"/>
      <c r="T257" s="116"/>
      <c r="U257" s="116"/>
      <c r="V257" s="116"/>
      <c r="W257" s="116"/>
      <c r="X257" s="116"/>
      <c r="Y257" s="116"/>
      <c r="Z257" s="116"/>
    </row>
    <row r="258" spans="1:26" ht="25.5" customHeight="1" x14ac:dyDescent="0.25">
      <c r="A258" s="11"/>
      <c r="B258" s="116" t="s">
        <v>1073</v>
      </c>
      <c r="C258" s="116"/>
      <c r="D258" s="116"/>
      <c r="E258" s="116"/>
      <c r="F258" s="116"/>
      <c r="G258" s="116"/>
      <c r="H258" s="116"/>
      <c r="I258" s="116"/>
      <c r="J258" s="116"/>
      <c r="K258" s="116"/>
      <c r="L258" s="116"/>
      <c r="M258" s="116"/>
      <c r="N258" s="116"/>
      <c r="O258" s="116"/>
      <c r="P258" s="116"/>
      <c r="Q258" s="116"/>
      <c r="R258" s="116"/>
      <c r="S258" s="116"/>
      <c r="T258" s="116"/>
      <c r="U258" s="116"/>
      <c r="V258" s="116"/>
      <c r="W258" s="116"/>
      <c r="X258" s="116"/>
      <c r="Y258" s="116"/>
      <c r="Z258" s="116"/>
    </row>
    <row r="259" spans="1:26" x14ac:dyDescent="0.25">
      <c r="A259" s="11"/>
      <c r="B259" s="10"/>
      <c r="C259" s="10"/>
      <c r="D259" s="10"/>
      <c r="E259" s="10"/>
      <c r="F259" s="10"/>
      <c r="G259" s="10"/>
      <c r="H259" s="10"/>
      <c r="I259" s="10"/>
      <c r="J259" s="10"/>
      <c r="K259" s="10"/>
      <c r="L259" s="10"/>
      <c r="M259" s="10"/>
      <c r="N259" s="10"/>
      <c r="O259" s="10"/>
      <c r="P259" s="10"/>
      <c r="Q259" s="10"/>
      <c r="R259" s="10"/>
      <c r="S259" s="10"/>
      <c r="T259" s="10"/>
      <c r="U259" s="10"/>
      <c r="V259" s="10"/>
      <c r="W259" s="10"/>
      <c r="X259" s="10"/>
      <c r="Y259" s="10"/>
      <c r="Z259" s="10"/>
    </row>
    <row r="260" spans="1:26" x14ac:dyDescent="0.25">
      <c r="A260" s="11"/>
      <c r="B260" s="32" t="s">
        <v>1074</v>
      </c>
      <c r="C260" s="32"/>
      <c r="D260" s="32"/>
      <c r="E260" s="32"/>
      <c r="F260" s="32"/>
      <c r="G260" s="32"/>
      <c r="H260" s="32"/>
      <c r="I260" s="32"/>
      <c r="J260" s="32"/>
      <c r="K260" s="32"/>
      <c r="L260" s="32"/>
      <c r="M260" s="44"/>
    </row>
    <row r="261" spans="1:26" ht="15.75" thickBot="1" x14ac:dyDescent="0.3">
      <c r="A261" s="11"/>
      <c r="B261" s="133"/>
      <c r="C261" s="43"/>
      <c r="D261" s="84">
        <v>42094</v>
      </c>
      <c r="E261" s="84"/>
      <c r="F261" s="84"/>
      <c r="G261" s="84"/>
      <c r="H261" s="84"/>
      <c r="I261" s="84"/>
      <c r="J261" s="84"/>
      <c r="K261" s="84"/>
      <c r="L261" s="84"/>
      <c r="M261" s="43"/>
    </row>
    <row r="262" spans="1:26" ht="15.75" thickBot="1" x14ac:dyDescent="0.3">
      <c r="A262" s="11"/>
      <c r="B262" s="35" t="s">
        <v>289</v>
      </c>
      <c r="C262" s="35"/>
      <c r="D262" s="102" t="s">
        <v>1075</v>
      </c>
      <c r="E262" s="102"/>
      <c r="F262" s="45"/>
      <c r="G262" s="102" t="s">
        <v>1076</v>
      </c>
      <c r="H262" s="102"/>
      <c r="I262" s="45"/>
      <c r="J262" s="102" t="s">
        <v>1077</v>
      </c>
      <c r="K262" s="102"/>
      <c r="L262" s="102"/>
      <c r="M262" s="43"/>
    </row>
    <row r="263" spans="1:26" ht="15.75" x14ac:dyDescent="0.25">
      <c r="A263" s="11"/>
      <c r="B263" s="36" t="s">
        <v>1078</v>
      </c>
      <c r="C263" s="36"/>
      <c r="D263" s="51"/>
      <c r="E263" s="51"/>
      <c r="F263" s="52" t="s">
        <v>284</v>
      </c>
      <c r="G263" s="51"/>
      <c r="H263" s="51"/>
      <c r="I263" s="52" t="s">
        <v>284</v>
      </c>
      <c r="J263" s="483"/>
      <c r="K263" s="51"/>
      <c r="L263" s="51"/>
      <c r="M263" s="53"/>
    </row>
    <row r="264" spans="1:26" x14ac:dyDescent="0.25">
      <c r="A264" s="11"/>
      <c r="B264" s="44"/>
      <c r="C264" s="15" t="s">
        <v>1079</v>
      </c>
      <c r="D264" s="15" t="s">
        <v>255</v>
      </c>
      <c r="E264" s="28">
        <v>26700</v>
      </c>
      <c r="F264" s="43" t="s">
        <v>284</v>
      </c>
      <c r="G264" s="15" t="s">
        <v>255</v>
      </c>
      <c r="H264" s="28">
        <v>40762</v>
      </c>
      <c r="I264" s="43" t="s">
        <v>284</v>
      </c>
      <c r="J264" s="15"/>
      <c r="K264" s="27" t="s">
        <v>255</v>
      </c>
      <c r="L264" s="28">
        <v>-14062</v>
      </c>
      <c r="M264" s="15"/>
    </row>
    <row r="265" spans="1:26" x14ac:dyDescent="0.25">
      <c r="A265" s="11"/>
      <c r="B265" s="120"/>
      <c r="C265" s="22" t="s">
        <v>1080</v>
      </c>
      <c r="D265" s="22"/>
      <c r="E265" s="30">
        <v>6780</v>
      </c>
      <c r="F265" s="52" t="s">
        <v>284</v>
      </c>
      <c r="G265" s="22"/>
      <c r="H265" s="30">
        <v>13023</v>
      </c>
      <c r="I265" s="52" t="s">
        <v>284</v>
      </c>
      <c r="J265" s="52"/>
      <c r="K265" s="22"/>
      <c r="L265" s="30">
        <v>-6243</v>
      </c>
      <c r="M265" s="22"/>
    </row>
    <row r="266" spans="1:26" ht="26.25" x14ac:dyDescent="0.25">
      <c r="A266" s="11"/>
      <c r="B266" s="44"/>
      <c r="C266" s="15" t="s">
        <v>1081</v>
      </c>
      <c r="D266" s="15"/>
      <c r="E266" s="28">
        <v>1343</v>
      </c>
      <c r="F266" s="43" t="s">
        <v>284</v>
      </c>
      <c r="G266" s="15"/>
      <c r="H266" s="28">
        <v>1686</v>
      </c>
      <c r="I266" s="43" t="s">
        <v>284</v>
      </c>
      <c r="J266" s="43"/>
      <c r="K266" s="15"/>
      <c r="L266" s="27">
        <v>-343</v>
      </c>
      <c r="M266" s="15"/>
    </row>
    <row r="267" spans="1:26" x14ac:dyDescent="0.25">
      <c r="A267" s="11"/>
      <c r="B267" s="44"/>
      <c r="C267" s="173"/>
      <c r="D267" s="44"/>
      <c r="E267" s="44"/>
      <c r="F267" s="44"/>
      <c r="G267" s="44"/>
      <c r="H267" s="44"/>
      <c r="I267" s="44"/>
      <c r="J267" s="44"/>
      <c r="K267" s="44"/>
      <c r="L267" s="44"/>
      <c r="M267" s="44"/>
    </row>
    <row r="268" spans="1:26" x14ac:dyDescent="0.25">
      <c r="A268" s="11"/>
      <c r="B268" s="44"/>
      <c r="C268" s="44"/>
      <c r="D268" s="44"/>
      <c r="E268" s="44"/>
      <c r="F268" s="44"/>
      <c r="G268" s="44"/>
      <c r="H268" s="44"/>
      <c r="I268" s="44"/>
      <c r="J268" s="44"/>
      <c r="K268" s="44"/>
      <c r="L268" s="44"/>
      <c r="M268" s="44"/>
    </row>
    <row r="269" spans="1:26" ht="15.75" thickBot="1" x14ac:dyDescent="0.3">
      <c r="A269" s="11"/>
      <c r="B269" s="43"/>
      <c r="C269" s="43"/>
      <c r="D269" s="84">
        <v>41729</v>
      </c>
      <c r="E269" s="84"/>
      <c r="F269" s="84"/>
      <c r="G269" s="84"/>
      <c r="H269" s="84"/>
      <c r="I269" s="84"/>
      <c r="J269" s="84"/>
      <c r="K269" s="84"/>
      <c r="L269" s="84"/>
      <c r="M269" s="43"/>
    </row>
    <row r="270" spans="1:26" ht="15.75" thickBot="1" x14ac:dyDescent="0.3">
      <c r="A270" s="11"/>
      <c r="B270" s="35" t="s">
        <v>289</v>
      </c>
      <c r="C270" s="35"/>
      <c r="D270" s="102" t="s">
        <v>1075</v>
      </c>
      <c r="E270" s="102"/>
      <c r="F270" s="45"/>
      <c r="G270" s="102" t="s">
        <v>1076</v>
      </c>
      <c r="H270" s="102"/>
      <c r="I270" s="45"/>
      <c r="J270" s="102" t="s">
        <v>1077</v>
      </c>
      <c r="K270" s="102"/>
      <c r="L270" s="102"/>
      <c r="M270" s="43"/>
    </row>
    <row r="271" spans="1:26" ht="15.75" x14ac:dyDescent="0.25">
      <c r="A271" s="11"/>
      <c r="B271" s="36" t="s">
        <v>1078</v>
      </c>
      <c r="C271" s="36"/>
      <c r="D271" s="51"/>
      <c r="E271" s="51"/>
      <c r="F271" s="52" t="s">
        <v>284</v>
      </c>
      <c r="G271" s="51"/>
      <c r="H271" s="51"/>
      <c r="I271" s="52" t="s">
        <v>284</v>
      </c>
      <c r="J271" s="483"/>
      <c r="K271" s="51"/>
      <c r="L271" s="51"/>
      <c r="M271" s="53"/>
    </row>
    <row r="272" spans="1:26" x14ac:dyDescent="0.25">
      <c r="A272" s="11"/>
      <c r="B272" s="44"/>
      <c r="C272" s="15" t="s">
        <v>1079</v>
      </c>
      <c r="D272" s="15" t="s">
        <v>255</v>
      </c>
      <c r="E272" s="28">
        <v>229219</v>
      </c>
      <c r="F272" s="43" t="s">
        <v>284</v>
      </c>
      <c r="G272" s="15" t="s">
        <v>255</v>
      </c>
      <c r="H272" s="28">
        <v>374401</v>
      </c>
      <c r="I272" s="43" t="s">
        <v>284</v>
      </c>
      <c r="J272" s="15"/>
      <c r="K272" s="27" t="s">
        <v>255</v>
      </c>
      <c r="L272" s="28">
        <v>-145182</v>
      </c>
      <c r="M272" s="15"/>
    </row>
    <row r="273" spans="1:26" x14ac:dyDescent="0.25">
      <c r="A273" s="11"/>
      <c r="B273" s="120"/>
      <c r="C273" s="22" t="s">
        <v>1080</v>
      </c>
      <c r="D273" s="22"/>
      <c r="E273" s="30">
        <v>61842</v>
      </c>
      <c r="F273" s="52" t="s">
        <v>284</v>
      </c>
      <c r="G273" s="22"/>
      <c r="H273" s="30">
        <v>133600</v>
      </c>
      <c r="I273" s="52" t="s">
        <v>284</v>
      </c>
      <c r="J273" s="52"/>
      <c r="K273" s="22"/>
      <c r="L273" s="30">
        <v>-71758</v>
      </c>
      <c r="M273" s="22"/>
    </row>
    <row r="274" spans="1:26" ht="26.25" x14ac:dyDescent="0.25">
      <c r="A274" s="11"/>
      <c r="B274" s="44"/>
      <c r="C274" s="15" t="s">
        <v>1081</v>
      </c>
      <c r="D274" s="15"/>
      <c r="E274" s="28">
        <v>7260</v>
      </c>
      <c r="F274" s="43" t="s">
        <v>284</v>
      </c>
      <c r="G274" s="15"/>
      <c r="H274" s="28">
        <v>15010</v>
      </c>
      <c r="I274" s="43" t="s">
        <v>284</v>
      </c>
      <c r="J274" s="43"/>
      <c r="K274" s="15"/>
      <c r="L274" s="28">
        <v>-7750</v>
      </c>
      <c r="M274" s="15"/>
    </row>
    <row r="275" spans="1:26" x14ac:dyDescent="0.25">
      <c r="A275" s="11"/>
      <c r="B275" s="10"/>
      <c r="C275" s="10"/>
      <c r="D275" s="10"/>
      <c r="E275" s="10"/>
      <c r="F275" s="10"/>
      <c r="G275" s="10"/>
      <c r="H275" s="10"/>
      <c r="I275" s="10"/>
      <c r="J275" s="10"/>
      <c r="K275" s="10"/>
      <c r="L275" s="10"/>
      <c r="M275" s="10"/>
      <c r="N275" s="10"/>
      <c r="O275" s="10"/>
      <c r="P275" s="10"/>
      <c r="Q275" s="10"/>
      <c r="R275" s="10"/>
      <c r="S275" s="10"/>
      <c r="T275" s="10"/>
      <c r="U275" s="10"/>
      <c r="V275" s="10"/>
      <c r="W275" s="10"/>
      <c r="X275" s="10"/>
      <c r="Y275" s="10"/>
      <c r="Z275" s="10"/>
    </row>
    <row r="276" spans="1:26" ht="25.5" customHeight="1" x14ac:dyDescent="0.25">
      <c r="A276" s="11"/>
      <c r="B276" s="32" t="s">
        <v>1082</v>
      </c>
      <c r="C276" s="32"/>
      <c r="D276" s="32"/>
      <c r="E276" s="32"/>
      <c r="F276" s="32"/>
      <c r="G276" s="32"/>
      <c r="H276" s="32"/>
      <c r="I276" s="32"/>
      <c r="J276" s="32"/>
    </row>
    <row r="277" spans="1:26" x14ac:dyDescent="0.25">
      <c r="A277" s="11"/>
      <c r="B277" s="44"/>
      <c r="C277" s="44"/>
      <c r="D277" s="44"/>
      <c r="E277" s="44"/>
      <c r="F277" s="44"/>
      <c r="G277" s="44"/>
      <c r="H277" s="44"/>
      <c r="I277" s="44"/>
      <c r="J277" s="44"/>
    </row>
    <row r="278" spans="1:26" x14ac:dyDescent="0.25">
      <c r="A278" s="11"/>
      <c r="B278" s="540"/>
      <c r="C278" s="540"/>
      <c r="D278" s="229"/>
      <c r="E278" s="539" t="s">
        <v>365</v>
      </c>
      <c r="F278" s="539"/>
      <c r="G278" s="539"/>
      <c r="H278" s="539"/>
      <c r="I278" s="539"/>
      <c r="J278" s="290"/>
    </row>
    <row r="279" spans="1:26" ht="15.75" thickBot="1" x14ac:dyDescent="0.3">
      <c r="A279" s="11"/>
      <c r="B279" s="540"/>
      <c r="C279" s="540"/>
      <c r="D279" s="229"/>
      <c r="E279" s="570">
        <v>42094</v>
      </c>
      <c r="F279" s="570"/>
      <c r="G279" s="570"/>
      <c r="H279" s="570"/>
      <c r="I279" s="570"/>
      <c r="J279" s="290"/>
    </row>
    <row r="280" spans="1:26" ht="15.75" thickBot="1" x14ac:dyDescent="0.3">
      <c r="A280" s="11"/>
      <c r="B280" s="448" t="s">
        <v>289</v>
      </c>
      <c r="C280" s="448"/>
      <c r="D280" s="448"/>
      <c r="E280" s="571">
        <v>2015</v>
      </c>
      <c r="F280" s="571"/>
      <c r="G280" s="272"/>
      <c r="H280" s="521">
        <v>2014</v>
      </c>
      <c r="I280" s="521"/>
      <c r="J280" s="229"/>
    </row>
    <row r="281" spans="1:26" ht="15.75" x14ac:dyDescent="0.25">
      <c r="A281" s="11"/>
      <c r="B281" s="36" t="s">
        <v>1083</v>
      </c>
      <c r="C281" s="36"/>
      <c r="D281" s="36"/>
      <c r="E281" s="51"/>
      <c r="F281" s="51"/>
      <c r="G281" s="52"/>
      <c r="H281" s="51"/>
      <c r="I281" s="51"/>
      <c r="J281" s="53"/>
    </row>
    <row r="282" spans="1:26" ht="15.75" x14ac:dyDescent="0.25">
      <c r="A282" s="11"/>
      <c r="B282" s="44"/>
      <c r="C282" s="32" t="s">
        <v>1084</v>
      </c>
      <c r="D282" s="32"/>
      <c r="E282" s="42"/>
      <c r="F282" s="42"/>
      <c r="G282" s="43"/>
      <c r="H282" s="42"/>
      <c r="I282" s="42"/>
      <c r="J282" s="42"/>
    </row>
    <row r="283" spans="1:26" x14ac:dyDescent="0.25">
      <c r="A283" s="11"/>
      <c r="B283" s="120"/>
      <c r="C283" s="120"/>
      <c r="D283" s="22" t="s">
        <v>30</v>
      </c>
      <c r="E283" s="50" t="s">
        <v>255</v>
      </c>
      <c r="F283" s="118">
        <v>1142</v>
      </c>
      <c r="G283" s="52"/>
      <c r="H283" s="22" t="s">
        <v>255</v>
      </c>
      <c r="I283" s="30">
        <v>1187</v>
      </c>
      <c r="J283" s="22"/>
    </row>
    <row r="284" spans="1:26" x14ac:dyDescent="0.25">
      <c r="A284" s="11"/>
      <c r="B284" s="10"/>
      <c r="C284" s="10"/>
      <c r="D284" s="10"/>
      <c r="E284" s="10"/>
      <c r="F284" s="10"/>
      <c r="G284" s="10"/>
      <c r="H284" s="10"/>
      <c r="I284" s="10"/>
      <c r="J284" s="10"/>
      <c r="K284" s="10"/>
      <c r="L284" s="10"/>
      <c r="M284" s="10"/>
      <c r="N284" s="10"/>
      <c r="O284" s="10"/>
      <c r="P284" s="10"/>
      <c r="Q284" s="10"/>
      <c r="R284" s="10"/>
      <c r="S284" s="10"/>
      <c r="T284" s="10"/>
      <c r="U284" s="10"/>
      <c r="V284" s="10"/>
      <c r="W284" s="10"/>
      <c r="X284" s="10"/>
      <c r="Y284" s="10"/>
      <c r="Z284" s="10"/>
    </row>
    <row r="285" spans="1:26" ht="25.5" customHeight="1" x14ac:dyDescent="0.25">
      <c r="A285" s="11"/>
      <c r="B285" s="116" t="s">
        <v>1085</v>
      </c>
      <c r="C285" s="116"/>
      <c r="D285" s="116"/>
      <c r="E285" s="116"/>
      <c r="F285" s="116"/>
      <c r="G285" s="116"/>
      <c r="H285" s="116"/>
      <c r="I285" s="116"/>
      <c r="J285" s="116"/>
      <c r="K285" s="116"/>
      <c r="L285" s="116"/>
      <c r="M285" s="116"/>
      <c r="N285" s="116"/>
      <c r="O285" s="116"/>
      <c r="P285" s="116"/>
      <c r="Q285" s="116"/>
      <c r="R285" s="116"/>
      <c r="S285" s="116"/>
      <c r="T285" s="116"/>
      <c r="U285" s="116"/>
      <c r="V285" s="116"/>
      <c r="W285" s="116"/>
      <c r="X285" s="116"/>
      <c r="Y285" s="116"/>
      <c r="Z285" s="116"/>
    </row>
    <row r="286" spans="1:26" x14ac:dyDescent="0.25">
      <c r="A286" s="11"/>
      <c r="B286" s="37" t="s">
        <v>1086</v>
      </c>
      <c r="C286" s="37"/>
      <c r="D286" s="37"/>
      <c r="E286" s="37"/>
      <c r="F286" s="37"/>
      <c r="G286" s="37"/>
      <c r="H286" s="37"/>
      <c r="I286" s="37"/>
      <c r="J286" s="37"/>
      <c r="K286" s="37"/>
      <c r="L286" s="37"/>
      <c r="M286" s="37"/>
      <c r="N286" s="37"/>
      <c r="O286" s="37"/>
      <c r="P286" s="37"/>
      <c r="Q286" s="37"/>
      <c r="R286" s="37"/>
      <c r="S286" s="37"/>
      <c r="T286" s="37"/>
      <c r="U286" s="37"/>
      <c r="V286" s="37"/>
      <c r="W286" s="37"/>
      <c r="X286" s="37"/>
      <c r="Y286" s="37"/>
      <c r="Z286" s="37"/>
    </row>
    <row r="287" spans="1:26" x14ac:dyDescent="0.25">
      <c r="A287" s="11"/>
      <c r="B287" s="116" t="s">
        <v>1087</v>
      </c>
      <c r="C287" s="116"/>
      <c r="D287" s="116"/>
      <c r="E287" s="116"/>
      <c r="F287" s="116"/>
      <c r="G287" s="116"/>
      <c r="H287" s="116"/>
      <c r="I287" s="116"/>
      <c r="J287" s="116"/>
      <c r="K287" s="116"/>
      <c r="L287" s="116"/>
      <c r="M287" s="116"/>
      <c r="N287" s="116"/>
      <c r="O287" s="116"/>
      <c r="P287" s="116"/>
      <c r="Q287" s="116"/>
      <c r="R287" s="116"/>
      <c r="S287" s="116"/>
      <c r="T287" s="116"/>
      <c r="U287" s="116"/>
      <c r="V287" s="116"/>
      <c r="W287" s="116"/>
      <c r="X287" s="116"/>
      <c r="Y287" s="116"/>
      <c r="Z287" s="116"/>
    </row>
    <row r="288" spans="1:26" x14ac:dyDescent="0.25">
      <c r="A288" s="11"/>
      <c r="B288" s="38" t="s">
        <v>1088</v>
      </c>
      <c r="C288" s="38"/>
      <c r="D288" s="38"/>
      <c r="E288" s="38"/>
      <c r="F288" s="38"/>
      <c r="G288" s="38"/>
      <c r="H288" s="38"/>
      <c r="I288" s="38"/>
      <c r="J288" s="38"/>
      <c r="K288" s="38"/>
      <c r="L288" s="38"/>
      <c r="M288" s="38"/>
      <c r="N288" s="38"/>
      <c r="O288" s="38"/>
      <c r="P288" s="38"/>
      <c r="Q288" s="38"/>
      <c r="R288" s="38"/>
      <c r="S288" s="38"/>
      <c r="T288" s="38"/>
      <c r="U288" s="38"/>
      <c r="V288" s="38"/>
      <c r="W288" s="38"/>
      <c r="X288" s="38"/>
      <c r="Y288" s="38"/>
      <c r="Z288" s="38"/>
    </row>
    <row r="289" spans="1:26" x14ac:dyDescent="0.25">
      <c r="A289" s="11"/>
      <c r="B289" s="38" t="s">
        <v>1089</v>
      </c>
      <c r="C289" s="38"/>
      <c r="D289" s="38"/>
      <c r="E289" s="38"/>
      <c r="F289" s="38"/>
      <c r="G289" s="38"/>
      <c r="H289" s="38"/>
      <c r="I289" s="38"/>
      <c r="J289" s="38"/>
      <c r="K289" s="38"/>
      <c r="L289" s="38"/>
      <c r="M289" s="38"/>
      <c r="N289" s="38"/>
      <c r="O289" s="38"/>
      <c r="P289" s="38"/>
      <c r="Q289" s="38"/>
      <c r="R289" s="38"/>
      <c r="S289" s="38"/>
      <c r="T289" s="38"/>
      <c r="U289" s="38"/>
      <c r="V289" s="38"/>
      <c r="W289" s="38"/>
      <c r="X289" s="38"/>
      <c r="Y289" s="38"/>
      <c r="Z289" s="38"/>
    </row>
    <row r="290" spans="1:26" ht="25.5" customHeight="1" x14ac:dyDescent="0.25">
      <c r="A290" s="11"/>
      <c r="B290" s="116" t="s">
        <v>1090</v>
      </c>
      <c r="C290" s="116"/>
      <c r="D290" s="116"/>
      <c r="E290" s="116"/>
      <c r="F290" s="116"/>
      <c r="G290" s="116"/>
      <c r="H290" s="116"/>
      <c r="I290" s="116"/>
      <c r="J290" s="116"/>
      <c r="K290" s="116"/>
      <c r="L290" s="116"/>
      <c r="M290" s="116"/>
      <c r="N290" s="116"/>
      <c r="O290" s="116"/>
      <c r="P290" s="116"/>
      <c r="Q290" s="116"/>
      <c r="R290" s="116"/>
      <c r="S290" s="116"/>
      <c r="T290" s="116"/>
      <c r="U290" s="116"/>
      <c r="V290" s="116"/>
      <c r="W290" s="116"/>
      <c r="X290" s="116"/>
      <c r="Y290" s="116"/>
      <c r="Z290" s="116"/>
    </row>
    <row r="291" spans="1:26" ht="26.25" customHeight="1" x14ac:dyDescent="0.25">
      <c r="A291" s="11"/>
      <c r="B291" s="38" t="s">
        <v>1091</v>
      </c>
      <c r="C291" s="38"/>
      <c r="D291" s="38"/>
      <c r="E291" s="38"/>
      <c r="F291" s="38"/>
      <c r="G291" s="38"/>
      <c r="H291" s="38"/>
      <c r="I291" s="38"/>
      <c r="J291" s="38"/>
      <c r="K291" s="38"/>
      <c r="L291" s="38"/>
      <c r="M291" s="38"/>
      <c r="N291" s="38"/>
      <c r="O291" s="38"/>
      <c r="P291" s="38"/>
      <c r="Q291" s="38"/>
      <c r="R291" s="38"/>
      <c r="S291" s="38"/>
      <c r="T291" s="38"/>
      <c r="U291" s="38"/>
      <c r="V291" s="38"/>
      <c r="W291" s="38"/>
      <c r="X291" s="38"/>
      <c r="Y291" s="38"/>
      <c r="Z291" s="38"/>
    </row>
    <row r="292" spans="1:26"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row>
    <row r="293" spans="1:26" ht="25.5" customHeight="1" x14ac:dyDescent="0.25">
      <c r="A293" s="11"/>
      <c r="B293" s="116" t="s">
        <v>1092</v>
      </c>
      <c r="C293" s="116"/>
      <c r="D293" s="116"/>
      <c r="E293" s="116"/>
      <c r="F293" s="116"/>
      <c r="G293" s="116"/>
      <c r="H293" s="116"/>
      <c r="I293" s="116"/>
      <c r="J293" s="116"/>
      <c r="K293" s="116"/>
      <c r="L293" s="116"/>
      <c r="M293" s="116"/>
      <c r="N293" s="116"/>
      <c r="O293" s="116"/>
      <c r="P293" s="116"/>
      <c r="Q293" s="116"/>
      <c r="R293" s="116"/>
      <c r="S293" s="116"/>
      <c r="T293" s="116"/>
      <c r="U293" s="116"/>
      <c r="V293" s="116"/>
      <c r="W293" s="116"/>
      <c r="X293" s="116"/>
      <c r="Y293" s="116"/>
      <c r="Z293" s="116"/>
    </row>
    <row r="294" spans="1:26" ht="26.25" customHeight="1" x14ac:dyDescent="0.25">
      <c r="A294" s="11"/>
      <c r="B294" s="38" t="s">
        <v>1093</v>
      </c>
      <c r="C294" s="38"/>
      <c r="D294" s="38"/>
      <c r="E294" s="38"/>
      <c r="F294" s="38"/>
      <c r="G294" s="38"/>
      <c r="H294" s="38"/>
      <c r="I294" s="38"/>
      <c r="J294" s="38"/>
      <c r="K294" s="38"/>
      <c r="L294" s="38"/>
      <c r="M294" s="38"/>
      <c r="N294" s="38"/>
      <c r="O294" s="38"/>
      <c r="P294" s="38"/>
      <c r="Q294" s="38"/>
      <c r="R294" s="38"/>
      <c r="S294" s="38"/>
      <c r="T294" s="38"/>
      <c r="U294" s="38"/>
      <c r="V294" s="38"/>
      <c r="W294" s="38"/>
      <c r="X294" s="38"/>
      <c r="Y294" s="38"/>
      <c r="Z294" s="38"/>
    </row>
    <row r="295" spans="1:26" ht="39" customHeight="1" x14ac:dyDescent="0.25">
      <c r="A295" s="11"/>
      <c r="B295" s="38" t="s">
        <v>1094</v>
      </c>
      <c r="C295" s="38"/>
      <c r="D295" s="38"/>
      <c r="E295" s="38"/>
      <c r="F295" s="38"/>
      <c r="G295" s="38"/>
      <c r="H295" s="38"/>
      <c r="I295" s="38"/>
      <c r="J295" s="38"/>
      <c r="K295" s="38"/>
      <c r="L295" s="38"/>
      <c r="M295" s="38"/>
      <c r="N295" s="38"/>
      <c r="O295" s="38"/>
      <c r="P295" s="38"/>
      <c r="Q295" s="38"/>
      <c r="R295" s="38"/>
      <c r="S295" s="38"/>
      <c r="T295" s="38"/>
      <c r="U295" s="38"/>
      <c r="V295" s="38"/>
      <c r="W295" s="38"/>
      <c r="X295" s="38"/>
      <c r="Y295" s="38"/>
      <c r="Z295" s="38"/>
    </row>
    <row r="296" spans="1:26" x14ac:dyDescent="0.25">
      <c r="A296" s="11"/>
      <c r="B296" s="116" t="s">
        <v>1095</v>
      </c>
      <c r="C296" s="116"/>
      <c r="D296" s="116"/>
      <c r="E296" s="116"/>
      <c r="F296" s="116"/>
      <c r="G296" s="116"/>
      <c r="H296" s="116"/>
      <c r="I296" s="116"/>
      <c r="J296" s="116"/>
      <c r="K296" s="116"/>
      <c r="L296" s="116"/>
      <c r="M296" s="116"/>
      <c r="N296" s="116"/>
      <c r="O296" s="116"/>
      <c r="P296" s="116"/>
      <c r="Q296" s="116"/>
      <c r="R296" s="116"/>
      <c r="S296" s="116"/>
      <c r="T296" s="116"/>
      <c r="U296" s="116"/>
      <c r="V296" s="116"/>
      <c r="W296" s="116"/>
      <c r="X296" s="116"/>
      <c r="Y296" s="116"/>
      <c r="Z296" s="116"/>
    </row>
    <row r="297" spans="1:26" x14ac:dyDescent="0.25">
      <c r="A297" s="11"/>
      <c r="B297" s="38" t="s">
        <v>1096</v>
      </c>
      <c r="C297" s="38"/>
      <c r="D297" s="38"/>
      <c r="E297" s="38"/>
      <c r="F297" s="38"/>
      <c r="G297" s="38"/>
      <c r="H297" s="38"/>
      <c r="I297" s="38"/>
      <c r="J297" s="38"/>
      <c r="K297" s="38"/>
      <c r="L297" s="38"/>
      <c r="M297" s="38"/>
      <c r="N297" s="38"/>
      <c r="O297" s="38"/>
      <c r="P297" s="38"/>
      <c r="Q297" s="38"/>
      <c r="R297" s="38"/>
      <c r="S297" s="38"/>
      <c r="T297" s="38"/>
      <c r="U297" s="38"/>
      <c r="V297" s="38"/>
      <c r="W297" s="38"/>
      <c r="X297" s="38"/>
      <c r="Y297" s="38"/>
      <c r="Z297" s="38"/>
    </row>
    <row r="298" spans="1:26" ht="25.5" customHeight="1" x14ac:dyDescent="0.25">
      <c r="A298" s="11"/>
      <c r="B298" s="116" t="s">
        <v>1097</v>
      </c>
      <c r="C298" s="116"/>
      <c r="D298" s="116"/>
      <c r="E298" s="116"/>
      <c r="F298" s="116"/>
      <c r="G298" s="116"/>
      <c r="H298" s="116"/>
      <c r="I298" s="116"/>
      <c r="J298" s="116"/>
      <c r="K298" s="116"/>
      <c r="L298" s="116"/>
      <c r="M298" s="116"/>
      <c r="N298" s="116"/>
      <c r="O298" s="116"/>
      <c r="P298" s="116"/>
      <c r="Q298" s="116"/>
      <c r="R298" s="116"/>
      <c r="S298" s="116"/>
      <c r="T298" s="116"/>
      <c r="U298" s="116"/>
      <c r="V298" s="116"/>
      <c r="W298" s="116"/>
      <c r="X298" s="116"/>
      <c r="Y298" s="116"/>
      <c r="Z298" s="116"/>
    </row>
    <row r="299" spans="1:26" x14ac:dyDescent="0.25">
      <c r="A299" s="11"/>
      <c r="B299" s="116" t="s">
        <v>1098</v>
      </c>
      <c r="C299" s="116"/>
      <c r="D299" s="116"/>
      <c r="E299" s="116"/>
      <c r="F299" s="116"/>
      <c r="G299" s="116"/>
      <c r="H299" s="116"/>
      <c r="I299" s="116"/>
      <c r="J299" s="116"/>
      <c r="K299" s="116"/>
      <c r="L299" s="116"/>
      <c r="M299" s="116"/>
      <c r="N299" s="116"/>
      <c r="O299" s="116"/>
      <c r="P299" s="116"/>
      <c r="Q299" s="116"/>
      <c r="R299" s="116"/>
      <c r="S299" s="116"/>
      <c r="T299" s="116"/>
      <c r="U299" s="116"/>
      <c r="V299" s="116"/>
      <c r="W299" s="116"/>
      <c r="X299" s="116"/>
      <c r="Y299" s="116"/>
      <c r="Z299" s="116"/>
    </row>
    <row r="300" spans="1:26" ht="25.5" customHeight="1" x14ac:dyDescent="0.25">
      <c r="A300" s="11"/>
      <c r="B300" s="116" t="s">
        <v>1099</v>
      </c>
      <c r="C300" s="116"/>
      <c r="D300" s="116"/>
      <c r="E300" s="116"/>
      <c r="F300" s="116"/>
      <c r="G300" s="116"/>
      <c r="H300" s="116"/>
      <c r="I300" s="116"/>
      <c r="J300" s="116"/>
      <c r="K300" s="116"/>
      <c r="L300" s="116"/>
      <c r="M300" s="116"/>
      <c r="N300" s="116"/>
      <c r="O300" s="116"/>
      <c r="P300" s="116"/>
      <c r="Q300" s="116"/>
      <c r="R300" s="116"/>
      <c r="S300" s="116"/>
      <c r="T300" s="116"/>
      <c r="U300" s="116"/>
      <c r="V300" s="116"/>
      <c r="W300" s="116"/>
      <c r="X300" s="116"/>
      <c r="Y300" s="116"/>
      <c r="Z300" s="116"/>
    </row>
    <row r="301" spans="1:26" x14ac:dyDescent="0.25">
      <c r="A301" s="11"/>
      <c r="B301" s="116" t="s">
        <v>1100</v>
      </c>
      <c r="C301" s="116"/>
      <c r="D301" s="116"/>
      <c r="E301" s="116"/>
      <c r="F301" s="116"/>
      <c r="G301" s="116"/>
      <c r="H301" s="116"/>
      <c r="I301" s="116"/>
      <c r="J301" s="116"/>
      <c r="K301" s="116"/>
      <c r="L301" s="116"/>
      <c r="M301" s="116"/>
      <c r="N301" s="116"/>
      <c r="O301" s="116"/>
      <c r="P301" s="116"/>
      <c r="Q301" s="116"/>
      <c r="R301" s="116"/>
      <c r="S301" s="116"/>
      <c r="T301" s="116"/>
      <c r="U301" s="116"/>
      <c r="V301" s="116"/>
      <c r="W301" s="116"/>
      <c r="X301" s="116"/>
      <c r="Y301" s="116"/>
      <c r="Z301" s="116"/>
    </row>
    <row r="302" spans="1:26" ht="25.5" customHeight="1" x14ac:dyDescent="0.25">
      <c r="A302" s="11"/>
      <c r="B302" s="116" t="s">
        <v>1101</v>
      </c>
      <c r="C302" s="116"/>
      <c r="D302" s="116"/>
      <c r="E302" s="116"/>
      <c r="F302" s="116"/>
      <c r="G302" s="116"/>
      <c r="H302" s="116"/>
      <c r="I302" s="116"/>
      <c r="J302" s="116"/>
      <c r="K302" s="116"/>
      <c r="L302" s="116"/>
      <c r="M302" s="116"/>
      <c r="N302" s="116"/>
      <c r="O302" s="116"/>
      <c r="P302" s="116"/>
      <c r="Q302" s="116"/>
      <c r="R302" s="116"/>
      <c r="S302" s="116"/>
      <c r="T302" s="116"/>
      <c r="U302" s="116"/>
      <c r="V302" s="116"/>
      <c r="W302" s="116"/>
      <c r="X302" s="116"/>
      <c r="Y302" s="116"/>
      <c r="Z302" s="116"/>
    </row>
    <row r="303" spans="1:26" x14ac:dyDescent="0.25">
      <c r="A303" s="11"/>
      <c r="B303" s="38" t="s">
        <v>1102</v>
      </c>
      <c r="C303" s="38"/>
      <c r="D303" s="38"/>
      <c r="E303" s="38"/>
      <c r="F303" s="38"/>
      <c r="G303" s="38"/>
      <c r="H303" s="38"/>
      <c r="I303" s="38"/>
      <c r="J303" s="38"/>
      <c r="K303" s="38"/>
      <c r="L303" s="38"/>
      <c r="M303" s="38"/>
      <c r="N303" s="38"/>
      <c r="O303" s="38"/>
      <c r="P303" s="38"/>
      <c r="Q303" s="38"/>
      <c r="R303" s="38"/>
      <c r="S303" s="38"/>
      <c r="T303" s="38"/>
      <c r="U303" s="38"/>
      <c r="V303" s="38"/>
      <c r="W303" s="38"/>
      <c r="X303" s="38"/>
      <c r="Y303" s="38"/>
      <c r="Z303" s="38"/>
    </row>
    <row r="304" spans="1:26" x14ac:dyDescent="0.25">
      <c r="A304" s="11"/>
      <c r="B304" s="10"/>
      <c r="C304" s="10"/>
      <c r="D304" s="10"/>
      <c r="E304" s="10"/>
      <c r="F304" s="10"/>
      <c r="G304" s="10"/>
      <c r="H304" s="10"/>
      <c r="I304" s="10"/>
      <c r="J304" s="10"/>
      <c r="K304" s="10"/>
      <c r="L304" s="10"/>
      <c r="M304" s="10"/>
      <c r="N304" s="10"/>
      <c r="O304" s="10"/>
      <c r="P304" s="10"/>
      <c r="Q304" s="10"/>
      <c r="R304" s="10"/>
      <c r="S304" s="10"/>
      <c r="T304" s="10"/>
      <c r="U304" s="10"/>
      <c r="V304" s="10"/>
      <c r="W304" s="10"/>
      <c r="X304" s="10"/>
      <c r="Y304" s="10"/>
      <c r="Z304" s="10"/>
    </row>
    <row r="305" spans="1:26" x14ac:dyDescent="0.25">
      <c r="A305" s="11"/>
      <c r="B305" s="38" t="s">
        <v>1103</v>
      </c>
      <c r="C305" s="38"/>
      <c r="D305" s="38"/>
      <c r="E305" s="38"/>
      <c r="F305" s="38"/>
      <c r="G305" s="38"/>
      <c r="H305" s="38"/>
      <c r="I305" s="38"/>
      <c r="J305" s="38"/>
      <c r="K305" s="38"/>
      <c r="L305" s="38"/>
      <c r="M305" s="38"/>
      <c r="N305" s="38"/>
      <c r="O305" s="38"/>
      <c r="P305" s="38"/>
      <c r="Q305" s="38"/>
      <c r="R305" s="38"/>
      <c r="S305" s="38"/>
      <c r="T305" s="38"/>
      <c r="U305" s="38"/>
      <c r="V305" s="38"/>
      <c r="W305" s="38"/>
      <c r="X305" s="38"/>
      <c r="Y305" s="38"/>
      <c r="Z305" s="38"/>
    </row>
    <row r="306" spans="1:26" ht="25.5" customHeight="1" x14ac:dyDescent="0.25">
      <c r="A306" s="11"/>
      <c r="B306" s="116" t="s">
        <v>1104</v>
      </c>
      <c r="C306" s="116"/>
      <c r="D306" s="116"/>
      <c r="E306" s="116"/>
      <c r="F306" s="116"/>
      <c r="G306" s="116"/>
      <c r="H306" s="116"/>
      <c r="I306" s="116"/>
      <c r="J306" s="116"/>
      <c r="K306" s="116"/>
      <c r="L306" s="116"/>
      <c r="M306" s="116"/>
      <c r="N306" s="116"/>
      <c r="O306" s="116"/>
      <c r="P306" s="116"/>
      <c r="Q306" s="116"/>
      <c r="R306" s="116"/>
      <c r="S306" s="116"/>
      <c r="T306" s="116"/>
      <c r="U306" s="116"/>
      <c r="V306" s="116"/>
      <c r="W306" s="116"/>
      <c r="X306" s="116"/>
      <c r="Y306" s="116"/>
      <c r="Z306" s="116"/>
    </row>
    <row r="307" spans="1:26" ht="25.5" customHeight="1" x14ac:dyDescent="0.25">
      <c r="A307" s="11"/>
      <c r="B307" s="116" t="s">
        <v>1105</v>
      </c>
      <c r="C307" s="116"/>
      <c r="D307" s="116"/>
      <c r="E307" s="116"/>
      <c r="F307" s="116"/>
      <c r="G307" s="116"/>
      <c r="H307" s="116"/>
      <c r="I307" s="116"/>
      <c r="J307" s="116"/>
      <c r="K307" s="116"/>
      <c r="L307" s="116"/>
      <c r="M307" s="116"/>
      <c r="N307" s="116"/>
      <c r="O307" s="116"/>
      <c r="P307" s="116"/>
      <c r="Q307" s="116"/>
      <c r="R307" s="116"/>
      <c r="S307" s="116"/>
      <c r="T307" s="116"/>
      <c r="U307" s="116"/>
      <c r="V307" s="116"/>
      <c r="W307" s="116"/>
      <c r="X307" s="116"/>
      <c r="Y307" s="116"/>
      <c r="Z307" s="116"/>
    </row>
    <row r="308" spans="1:26" ht="26.25" customHeight="1" x14ac:dyDescent="0.25">
      <c r="A308" s="11"/>
      <c r="B308" s="38" t="s">
        <v>1106</v>
      </c>
      <c r="C308" s="38"/>
      <c r="D308" s="38"/>
      <c r="E308" s="38"/>
      <c r="F308" s="38"/>
      <c r="G308" s="38"/>
      <c r="H308" s="38"/>
      <c r="I308" s="38"/>
      <c r="J308" s="38"/>
      <c r="K308" s="38"/>
      <c r="L308" s="38"/>
      <c r="M308" s="38"/>
      <c r="N308" s="38"/>
      <c r="O308" s="38"/>
      <c r="P308" s="38"/>
      <c r="Q308" s="38"/>
      <c r="R308" s="38"/>
      <c r="S308" s="38"/>
      <c r="T308" s="38"/>
      <c r="U308" s="38"/>
      <c r="V308" s="38"/>
      <c r="W308" s="38"/>
      <c r="X308" s="38"/>
      <c r="Y308" s="38"/>
      <c r="Z308" s="38"/>
    </row>
    <row r="309" spans="1:26" x14ac:dyDescent="0.25">
      <c r="A309" s="11"/>
      <c r="B309" s="38" t="s">
        <v>1107</v>
      </c>
      <c r="C309" s="38"/>
      <c r="D309" s="38"/>
      <c r="E309" s="38"/>
      <c r="F309" s="38"/>
      <c r="G309" s="38"/>
      <c r="H309" s="38"/>
      <c r="I309" s="38"/>
      <c r="J309" s="38"/>
      <c r="K309" s="38"/>
      <c r="L309" s="38"/>
      <c r="M309" s="38"/>
      <c r="N309" s="38"/>
      <c r="O309" s="38"/>
      <c r="P309" s="38"/>
      <c r="Q309" s="38"/>
      <c r="R309" s="38"/>
      <c r="S309" s="38"/>
      <c r="T309" s="38"/>
      <c r="U309" s="38"/>
      <c r="V309" s="38"/>
      <c r="W309" s="38"/>
      <c r="X309" s="38"/>
      <c r="Y309" s="38"/>
      <c r="Z309" s="38"/>
    </row>
    <row r="310" spans="1:26" ht="26.25" customHeight="1" x14ac:dyDescent="0.25">
      <c r="A310" s="11"/>
      <c r="B310" s="38" t="s">
        <v>1108</v>
      </c>
      <c r="C310" s="38"/>
      <c r="D310" s="38"/>
      <c r="E310" s="38"/>
      <c r="F310" s="38"/>
      <c r="G310" s="38"/>
      <c r="H310" s="38"/>
      <c r="I310" s="38"/>
      <c r="J310" s="38"/>
      <c r="K310" s="38"/>
      <c r="L310" s="38"/>
      <c r="M310" s="38"/>
      <c r="N310" s="38"/>
      <c r="O310" s="38"/>
      <c r="P310" s="38"/>
      <c r="Q310" s="38"/>
      <c r="R310" s="38"/>
      <c r="S310" s="38"/>
      <c r="T310" s="38"/>
      <c r="U310" s="38"/>
      <c r="V310" s="38"/>
      <c r="W310" s="38"/>
      <c r="X310" s="38"/>
      <c r="Y310" s="38"/>
      <c r="Z310" s="38"/>
    </row>
    <row r="311" spans="1:26" x14ac:dyDescent="0.25">
      <c r="A311" s="11"/>
      <c r="B311" s="38" t="s">
        <v>1109</v>
      </c>
      <c r="C311" s="38"/>
      <c r="D311" s="38"/>
      <c r="E311" s="38"/>
      <c r="F311" s="38"/>
      <c r="G311" s="38"/>
      <c r="H311" s="38"/>
      <c r="I311" s="38"/>
      <c r="J311" s="38"/>
      <c r="K311" s="38"/>
      <c r="L311" s="38"/>
      <c r="M311" s="38"/>
      <c r="N311" s="38"/>
      <c r="O311" s="38"/>
      <c r="P311" s="38"/>
      <c r="Q311" s="38"/>
      <c r="R311" s="38"/>
      <c r="S311" s="38"/>
      <c r="T311" s="38"/>
      <c r="U311" s="38"/>
      <c r="V311" s="38"/>
      <c r="W311" s="38"/>
      <c r="X311" s="38"/>
      <c r="Y311" s="38"/>
      <c r="Z311" s="38"/>
    </row>
    <row r="312" spans="1:26" x14ac:dyDescent="0.25">
      <c r="A312" s="11"/>
      <c r="B312" s="38" t="s">
        <v>1110</v>
      </c>
      <c r="C312" s="38"/>
      <c r="D312" s="38"/>
      <c r="E312" s="38"/>
      <c r="F312" s="38"/>
      <c r="G312" s="38"/>
      <c r="H312" s="38"/>
      <c r="I312" s="38"/>
      <c r="J312" s="38"/>
      <c r="K312" s="38"/>
      <c r="L312" s="38"/>
      <c r="M312" s="38"/>
      <c r="N312" s="38"/>
      <c r="O312" s="38"/>
      <c r="P312" s="38"/>
      <c r="Q312" s="38"/>
      <c r="R312" s="38"/>
      <c r="S312" s="38"/>
      <c r="T312" s="38"/>
      <c r="U312" s="38"/>
      <c r="V312" s="38"/>
      <c r="W312" s="38"/>
      <c r="X312" s="38"/>
      <c r="Y312" s="38"/>
      <c r="Z312" s="38"/>
    </row>
    <row r="313" spans="1:26" x14ac:dyDescent="0.25">
      <c r="A313" s="11"/>
      <c r="B313" s="38" t="s">
        <v>1111</v>
      </c>
      <c r="C313" s="38"/>
      <c r="D313" s="38"/>
      <c r="E313" s="38"/>
      <c r="F313" s="38"/>
      <c r="G313" s="38"/>
      <c r="H313" s="38"/>
      <c r="I313" s="38"/>
      <c r="J313" s="38"/>
      <c r="K313" s="38"/>
      <c r="L313" s="38"/>
      <c r="M313" s="38"/>
      <c r="N313" s="38"/>
      <c r="O313" s="38"/>
      <c r="P313" s="38"/>
      <c r="Q313" s="38"/>
      <c r="R313" s="38"/>
      <c r="S313" s="38"/>
      <c r="T313" s="38"/>
      <c r="U313" s="38"/>
      <c r="V313" s="38"/>
      <c r="W313" s="38"/>
      <c r="X313" s="38"/>
      <c r="Y313" s="38"/>
      <c r="Z313" s="38"/>
    </row>
    <row r="314" spans="1:26" x14ac:dyDescent="0.25">
      <c r="A314" s="11"/>
      <c r="B314" s="38" t="s">
        <v>1112</v>
      </c>
      <c r="C314" s="38"/>
      <c r="D314" s="38"/>
      <c r="E314" s="38"/>
      <c r="F314" s="38"/>
      <c r="G314" s="38"/>
      <c r="H314" s="38"/>
      <c r="I314" s="38"/>
      <c r="J314" s="38"/>
      <c r="K314" s="38"/>
      <c r="L314" s="38"/>
      <c r="M314" s="38"/>
      <c r="N314" s="38"/>
      <c r="O314" s="38"/>
      <c r="P314" s="38"/>
      <c r="Q314" s="38"/>
      <c r="R314" s="38"/>
      <c r="S314" s="38"/>
      <c r="T314" s="38"/>
      <c r="U314" s="38"/>
      <c r="V314" s="38"/>
      <c r="W314" s="38"/>
      <c r="X314" s="38"/>
      <c r="Y314" s="38"/>
      <c r="Z314" s="38"/>
    </row>
    <row r="315" spans="1:26" x14ac:dyDescent="0.25">
      <c r="A315" s="11"/>
      <c r="B315" s="38" t="s">
        <v>1113</v>
      </c>
      <c r="C315" s="38"/>
      <c r="D315" s="38"/>
      <c r="E315" s="38"/>
      <c r="F315" s="38"/>
      <c r="G315" s="38"/>
      <c r="H315" s="38"/>
      <c r="I315" s="38"/>
      <c r="J315" s="38"/>
      <c r="K315" s="38"/>
      <c r="L315" s="38"/>
      <c r="M315" s="38"/>
      <c r="N315" s="38"/>
      <c r="O315" s="38"/>
      <c r="P315" s="38"/>
      <c r="Q315" s="38"/>
      <c r="R315" s="38"/>
      <c r="S315" s="38"/>
      <c r="T315" s="38"/>
      <c r="U315" s="38"/>
      <c r="V315" s="38"/>
      <c r="W315" s="38"/>
      <c r="X315" s="38"/>
      <c r="Y315" s="38"/>
      <c r="Z315" s="38"/>
    </row>
    <row r="316" spans="1:26" x14ac:dyDescent="0.25">
      <c r="A316" s="11"/>
      <c r="B316" s="38" t="s">
        <v>1114</v>
      </c>
      <c r="C316" s="38"/>
      <c r="D316" s="38"/>
      <c r="E316" s="38"/>
      <c r="F316" s="38"/>
      <c r="G316" s="38"/>
      <c r="H316" s="38"/>
      <c r="I316" s="38"/>
      <c r="J316" s="38"/>
      <c r="K316" s="38"/>
      <c r="L316" s="38"/>
      <c r="M316" s="38"/>
      <c r="N316" s="38"/>
      <c r="O316" s="38"/>
      <c r="P316" s="38"/>
      <c r="Q316" s="38"/>
      <c r="R316" s="38"/>
      <c r="S316" s="38"/>
      <c r="T316" s="38"/>
      <c r="U316" s="38"/>
      <c r="V316" s="38"/>
      <c r="W316" s="38"/>
      <c r="X316" s="38"/>
      <c r="Y316" s="38"/>
      <c r="Z316" s="38"/>
    </row>
    <row r="317" spans="1:26" x14ac:dyDescent="0.25">
      <c r="A317" s="11"/>
      <c r="B317" s="38" t="s">
        <v>1115</v>
      </c>
      <c r="C317" s="38"/>
      <c r="D317" s="38"/>
      <c r="E317" s="38"/>
      <c r="F317" s="38"/>
      <c r="G317" s="38"/>
      <c r="H317" s="38"/>
      <c r="I317" s="38"/>
      <c r="J317" s="38"/>
      <c r="K317" s="38"/>
      <c r="L317" s="38"/>
      <c r="M317" s="38"/>
      <c r="N317" s="38"/>
      <c r="O317" s="38"/>
      <c r="P317" s="38"/>
      <c r="Q317" s="38"/>
      <c r="R317" s="38"/>
      <c r="S317" s="38"/>
      <c r="T317" s="38"/>
      <c r="U317" s="38"/>
      <c r="V317" s="38"/>
      <c r="W317" s="38"/>
      <c r="X317" s="38"/>
      <c r="Y317" s="38"/>
      <c r="Z317" s="38"/>
    </row>
    <row r="318" spans="1:26" ht="38.25" customHeight="1" x14ac:dyDescent="0.25">
      <c r="A318" s="11"/>
      <c r="B318" s="116" t="s">
        <v>1116</v>
      </c>
      <c r="C318" s="116"/>
      <c r="D318" s="116"/>
      <c r="E318" s="116"/>
      <c r="F318" s="116"/>
      <c r="G318" s="116"/>
      <c r="H318" s="116"/>
      <c r="I318" s="116"/>
      <c r="J318" s="116"/>
      <c r="K318" s="116"/>
      <c r="L318" s="116"/>
      <c r="M318" s="116"/>
      <c r="N318" s="116"/>
      <c r="O318" s="116"/>
      <c r="P318" s="116"/>
      <c r="Q318" s="116"/>
      <c r="R318" s="116"/>
      <c r="S318" s="116"/>
      <c r="T318" s="116"/>
      <c r="U318" s="116"/>
      <c r="V318" s="116"/>
      <c r="W318" s="116"/>
      <c r="X318" s="116"/>
      <c r="Y318" s="116"/>
      <c r="Z318" s="116"/>
    </row>
    <row r="319" spans="1:26" x14ac:dyDescent="0.25">
      <c r="A319" s="11"/>
      <c r="B319" s="116" t="s">
        <v>1117</v>
      </c>
      <c r="C319" s="116"/>
      <c r="D319" s="116"/>
      <c r="E319" s="116"/>
      <c r="F319" s="116"/>
      <c r="G319" s="116"/>
      <c r="H319" s="116"/>
      <c r="I319" s="116"/>
      <c r="J319" s="116"/>
      <c r="K319" s="116"/>
      <c r="L319" s="116"/>
      <c r="M319" s="116"/>
      <c r="N319" s="116"/>
      <c r="O319" s="116"/>
      <c r="P319" s="116"/>
      <c r="Q319" s="116"/>
      <c r="R319" s="116"/>
      <c r="S319" s="116"/>
      <c r="T319" s="116"/>
      <c r="U319" s="116"/>
      <c r="V319" s="116"/>
      <c r="W319" s="116"/>
      <c r="X319" s="116"/>
      <c r="Y319" s="116"/>
      <c r="Z319" s="116"/>
    </row>
    <row r="320" spans="1:26" x14ac:dyDescent="0.25">
      <c r="A320" s="11"/>
      <c r="B320" s="10"/>
      <c r="C320" s="10"/>
      <c r="D320" s="10"/>
      <c r="E320" s="10"/>
      <c r="F320" s="10"/>
      <c r="G320" s="10"/>
      <c r="H320" s="10"/>
      <c r="I320" s="10"/>
      <c r="J320" s="10"/>
      <c r="K320" s="10"/>
      <c r="L320" s="10"/>
      <c r="M320" s="10"/>
      <c r="N320" s="10"/>
      <c r="O320" s="10"/>
      <c r="P320" s="10"/>
      <c r="Q320" s="10"/>
      <c r="R320" s="10"/>
      <c r="S320" s="10"/>
      <c r="T320" s="10"/>
      <c r="U320" s="10"/>
      <c r="V320" s="10"/>
      <c r="W320" s="10"/>
      <c r="X320" s="10"/>
      <c r="Y320" s="10"/>
      <c r="Z320" s="10"/>
    </row>
    <row r="321" spans="1:20" ht="15.75" thickBot="1" x14ac:dyDescent="0.3">
      <c r="A321" s="11"/>
      <c r="B321" s="532"/>
      <c r="C321" s="532"/>
      <c r="D321" s="532"/>
      <c r="E321" s="532" t="s">
        <v>284</v>
      </c>
      <c r="F321" s="602">
        <v>42094</v>
      </c>
      <c r="G321" s="602"/>
      <c r="H321" s="602"/>
      <c r="I321" s="602"/>
      <c r="J321" s="602"/>
      <c r="K321" s="602"/>
      <c r="L321" s="602"/>
      <c r="M321" s="602"/>
      <c r="N321" s="602"/>
      <c r="O321" s="602"/>
      <c r="P321" s="602"/>
      <c r="Q321" s="602"/>
      <c r="R321" s="602"/>
      <c r="S321" s="602"/>
      <c r="T321" s="532"/>
    </row>
    <row r="322" spans="1:20" ht="15.75" thickBot="1" x14ac:dyDescent="0.3">
      <c r="A322" s="11"/>
      <c r="B322" s="532"/>
      <c r="C322" s="532"/>
      <c r="D322" s="532"/>
      <c r="E322" s="532"/>
      <c r="F322" s="603" t="s">
        <v>1118</v>
      </c>
      <c r="G322" s="603"/>
      <c r="H322" s="572"/>
      <c r="I322" s="604" t="s">
        <v>1119</v>
      </c>
      <c r="J322" s="604"/>
      <c r="K322" s="604"/>
      <c r="L322" s="604"/>
      <c r="M322" s="604"/>
      <c r="N322" s="604"/>
      <c r="O322" s="604"/>
      <c r="P322" s="604"/>
      <c r="Q322" s="604"/>
      <c r="R322" s="604"/>
      <c r="S322" s="604"/>
      <c r="T322" s="43"/>
    </row>
    <row r="323" spans="1:20" ht="15.75" thickBot="1" x14ac:dyDescent="0.3">
      <c r="A323" s="11"/>
      <c r="B323" s="605" t="s">
        <v>1120</v>
      </c>
      <c r="C323" s="605"/>
      <c r="D323" s="605"/>
      <c r="E323" s="605"/>
      <c r="F323" s="606" t="s">
        <v>293</v>
      </c>
      <c r="G323" s="606"/>
      <c r="H323" s="532" t="s">
        <v>284</v>
      </c>
      <c r="I323" s="604" t="s">
        <v>913</v>
      </c>
      <c r="J323" s="604"/>
      <c r="K323" s="572" t="s">
        <v>284</v>
      </c>
      <c r="L323" s="604" t="s">
        <v>914</v>
      </c>
      <c r="M323" s="604"/>
      <c r="N323" s="572" t="s">
        <v>284</v>
      </c>
      <c r="O323" s="604" t="s">
        <v>915</v>
      </c>
      <c r="P323" s="604"/>
      <c r="Q323" s="572" t="s">
        <v>284</v>
      </c>
      <c r="R323" s="604" t="s">
        <v>169</v>
      </c>
      <c r="S323" s="604"/>
      <c r="T323" s="43"/>
    </row>
    <row r="324" spans="1:20" x14ac:dyDescent="0.25">
      <c r="A324" s="11"/>
      <c r="B324" s="607" t="s">
        <v>1121</v>
      </c>
      <c r="C324" s="607"/>
      <c r="D324" s="607"/>
      <c r="E324" s="607"/>
      <c r="F324" s="574"/>
      <c r="G324" s="574"/>
      <c r="H324" s="573" t="s">
        <v>284</v>
      </c>
      <c r="I324" s="574"/>
      <c r="J324" s="574"/>
      <c r="K324" s="573" t="s">
        <v>284</v>
      </c>
      <c r="L324" s="574"/>
      <c r="M324" s="574"/>
      <c r="N324" s="573" t="s">
        <v>284</v>
      </c>
      <c r="O324" s="574"/>
      <c r="P324" s="574"/>
      <c r="Q324" s="573" t="s">
        <v>284</v>
      </c>
      <c r="R324" s="574"/>
      <c r="S324" s="574"/>
      <c r="T324" s="573"/>
    </row>
    <row r="325" spans="1:20" x14ac:dyDescent="0.25">
      <c r="A325" s="11"/>
      <c r="B325" s="608" t="s">
        <v>1122</v>
      </c>
      <c r="C325" s="608"/>
      <c r="D325" s="608"/>
      <c r="E325" s="608"/>
      <c r="F325" s="575"/>
      <c r="G325" s="575"/>
      <c r="H325" s="575" t="s">
        <v>284</v>
      </c>
      <c r="I325" s="575"/>
      <c r="J325" s="575"/>
      <c r="K325" s="575" t="s">
        <v>284</v>
      </c>
      <c r="L325" s="575"/>
      <c r="M325" s="575"/>
      <c r="N325" s="575" t="s">
        <v>284</v>
      </c>
      <c r="O325" s="575"/>
      <c r="P325" s="575"/>
      <c r="Q325" s="575" t="s">
        <v>284</v>
      </c>
      <c r="R325" s="575"/>
      <c r="S325" s="575"/>
      <c r="T325" s="575"/>
    </row>
    <row r="326" spans="1:20" x14ac:dyDescent="0.25">
      <c r="A326" s="11"/>
      <c r="B326" s="573"/>
      <c r="C326" s="607" t="s">
        <v>348</v>
      </c>
      <c r="D326" s="607"/>
      <c r="E326" s="607"/>
      <c r="F326" s="573"/>
      <c r="G326" s="573"/>
      <c r="H326" s="573" t="s">
        <v>284</v>
      </c>
      <c r="I326" s="573"/>
      <c r="J326" s="573"/>
      <c r="K326" s="573" t="s">
        <v>284</v>
      </c>
      <c r="L326" s="573"/>
      <c r="M326" s="573"/>
      <c r="N326" s="573" t="s">
        <v>284</v>
      </c>
      <c r="O326" s="573"/>
      <c r="P326" s="573"/>
      <c r="Q326" s="573" t="s">
        <v>284</v>
      </c>
      <c r="R326" s="573"/>
      <c r="S326" s="573"/>
      <c r="T326" s="573"/>
    </row>
    <row r="327" spans="1:20" x14ac:dyDescent="0.25">
      <c r="A327" s="11"/>
      <c r="B327" s="575"/>
      <c r="C327" s="575"/>
      <c r="D327" s="608" t="s">
        <v>1123</v>
      </c>
      <c r="E327" s="608"/>
      <c r="F327" s="575" t="s">
        <v>255</v>
      </c>
      <c r="G327" s="576">
        <v>9570703</v>
      </c>
      <c r="H327" s="575" t="s">
        <v>284</v>
      </c>
      <c r="I327" s="575" t="s">
        <v>255</v>
      </c>
      <c r="J327" s="577" t="s">
        <v>263</v>
      </c>
      <c r="K327" s="575" t="s">
        <v>284</v>
      </c>
      <c r="L327" s="575" t="s">
        <v>255</v>
      </c>
      <c r="M327" s="577" t="s">
        <v>263</v>
      </c>
      <c r="N327" s="575" t="s">
        <v>284</v>
      </c>
      <c r="O327" s="575" t="s">
        <v>255</v>
      </c>
      <c r="P327" s="576">
        <v>9523767</v>
      </c>
      <c r="Q327" s="575" t="s">
        <v>284</v>
      </c>
      <c r="R327" s="575" t="s">
        <v>255</v>
      </c>
      <c r="S327" s="576">
        <v>9523767</v>
      </c>
      <c r="T327" s="575" t="s">
        <v>284</v>
      </c>
    </row>
    <row r="328" spans="1:20" x14ac:dyDescent="0.25">
      <c r="A328" s="11"/>
      <c r="B328" s="573"/>
      <c r="C328" s="573"/>
      <c r="D328" s="607" t="s">
        <v>350</v>
      </c>
      <c r="E328" s="607"/>
      <c r="F328" s="573"/>
      <c r="G328" s="578">
        <v>1303232</v>
      </c>
      <c r="H328" s="573" t="s">
        <v>284</v>
      </c>
      <c r="I328" s="573"/>
      <c r="J328" s="579" t="s">
        <v>263</v>
      </c>
      <c r="K328" s="573" t="s">
        <v>284</v>
      </c>
      <c r="L328" s="573"/>
      <c r="M328" s="579" t="s">
        <v>263</v>
      </c>
      <c r="N328" s="573" t="s">
        <v>284</v>
      </c>
      <c r="O328" s="573"/>
      <c r="P328" s="578">
        <v>1285775</v>
      </c>
      <c r="Q328" s="573" t="s">
        <v>284</v>
      </c>
      <c r="R328" s="573"/>
      <c r="S328" s="578">
        <v>1285775</v>
      </c>
      <c r="T328" s="573"/>
    </row>
    <row r="329" spans="1:20" x14ac:dyDescent="0.25">
      <c r="A329" s="11"/>
      <c r="B329" s="575"/>
      <c r="C329" s="608" t="s">
        <v>351</v>
      </c>
      <c r="D329" s="608"/>
      <c r="E329" s="608"/>
      <c r="F329" s="575"/>
      <c r="G329" s="577"/>
      <c r="H329" s="575" t="s">
        <v>284</v>
      </c>
      <c r="I329" s="575"/>
      <c r="J329" s="577"/>
      <c r="K329" s="575" t="s">
        <v>284</v>
      </c>
      <c r="L329" s="575"/>
      <c r="M329" s="577"/>
      <c r="N329" s="575" t="s">
        <v>284</v>
      </c>
      <c r="O329" s="575"/>
      <c r="P329" s="577"/>
      <c r="Q329" s="575" t="s">
        <v>284</v>
      </c>
      <c r="R329" s="575"/>
      <c r="S329" s="577"/>
      <c r="T329" s="575"/>
    </row>
    <row r="330" spans="1:20" x14ac:dyDescent="0.25">
      <c r="A330" s="11"/>
      <c r="B330" s="573"/>
      <c r="C330" s="573"/>
      <c r="D330" s="607" t="s">
        <v>379</v>
      </c>
      <c r="E330" s="607"/>
      <c r="F330" s="573"/>
      <c r="G330" s="578">
        <v>4813572</v>
      </c>
      <c r="H330" s="573" t="s">
        <v>284</v>
      </c>
      <c r="I330" s="573"/>
      <c r="J330" s="579" t="s">
        <v>263</v>
      </c>
      <c r="K330" s="573" t="s">
        <v>284</v>
      </c>
      <c r="L330" s="573"/>
      <c r="M330" s="579" t="s">
        <v>263</v>
      </c>
      <c r="N330" s="573" t="s">
        <v>284</v>
      </c>
      <c r="O330" s="573"/>
      <c r="P330" s="578">
        <v>4640351</v>
      </c>
      <c r="Q330" s="573" t="s">
        <v>284</v>
      </c>
      <c r="R330" s="573"/>
      <c r="S330" s="578">
        <v>4640351</v>
      </c>
      <c r="T330" s="573" t="s">
        <v>284</v>
      </c>
    </row>
    <row r="331" spans="1:20" x14ac:dyDescent="0.25">
      <c r="A331" s="11"/>
      <c r="B331" s="575"/>
      <c r="C331" s="575"/>
      <c r="D331" s="608" t="s">
        <v>495</v>
      </c>
      <c r="E331" s="608"/>
      <c r="F331" s="575"/>
      <c r="G331" s="576">
        <v>491522</v>
      </c>
      <c r="H331" s="575" t="s">
        <v>284</v>
      </c>
      <c r="I331" s="575"/>
      <c r="J331" s="577" t="s">
        <v>263</v>
      </c>
      <c r="K331" s="575" t="s">
        <v>284</v>
      </c>
      <c r="L331" s="575"/>
      <c r="M331" s="577" t="s">
        <v>263</v>
      </c>
      <c r="N331" s="575" t="s">
        <v>284</v>
      </c>
      <c r="O331" s="575"/>
      <c r="P331" s="576">
        <v>458133</v>
      </c>
      <c r="Q331" s="575" t="s">
        <v>284</v>
      </c>
      <c r="R331" s="575"/>
      <c r="S331" s="576">
        <v>458133</v>
      </c>
      <c r="T331" s="575" t="s">
        <v>284</v>
      </c>
    </row>
    <row r="332" spans="1:20" ht="15.75" thickBot="1" x14ac:dyDescent="0.3">
      <c r="A332" s="11"/>
      <c r="B332" s="573"/>
      <c r="C332" s="573"/>
      <c r="D332" s="607" t="s">
        <v>1124</v>
      </c>
      <c r="E332" s="607"/>
      <c r="F332" s="580"/>
      <c r="G332" s="581">
        <v>324766</v>
      </c>
      <c r="H332" s="573" t="s">
        <v>284</v>
      </c>
      <c r="I332" s="580"/>
      <c r="J332" s="582" t="s">
        <v>263</v>
      </c>
      <c r="K332" s="573" t="s">
        <v>284</v>
      </c>
      <c r="L332" s="580"/>
      <c r="M332" s="582" t="s">
        <v>263</v>
      </c>
      <c r="N332" s="573" t="s">
        <v>284</v>
      </c>
      <c r="O332" s="580"/>
      <c r="P332" s="581">
        <v>326506</v>
      </c>
      <c r="Q332" s="573" t="s">
        <v>284</v>
      </c>
      <c r="R332" s="580"/>
      <c r="S332" s="581">
        <v>326506</v>
      </c>
      <c r="T332" s="573" t="s">
        <v>284</v>
      </c>
    </row>
    <row r="333" spans="1:20" x14ac:dyDescent="0.25">
      <c r="A333" s="11"/>
      <c r="B333" s="608" t="s">
        <v>1125</v>
      </c>
      <c r="C333" s="608"/>
      <c r="D333" s="608"/>
      <c r="E333" s="608"/>
      <c r="F333" s="583"/>
      <c r="G333" s="584">
        <v>16503795</v>
      </c>
      <c r="H333" s="575" t="s">
        <v>284</v>
      </c>
      <c r="I333" s="583"/>
      <c r="J333" s="585" t="s">
        <v>263</v>
      </c>
      <c r="K333" s="575" t="s">
        <v>284</v>
      </c>
      <c r="L333" s="583"/>
      <c r="M333" s="585" t="s">
        <v>263</v>
      </c>
      <c r="N333" s="575" t="s">
        <v>284</v>
      </c>
      <c r="O333" s="583"/>
      <c r="P333" s="584">
        <v>16234532</v>
      </c>
      <c r="Q333" s="575" t="s">
        <v>284</v>
      </c>
      <c r="R333" s="583"/>
      <c r="S333" s="584">
        <v>16234532</v>
      </c>
      <c r="T333" s="575" t="s">
        <v>284</v>
      </c>
    </row>
    <row r="334" spans="1:20" x14ac:dyDescent="0.25">
      <c r="A334" s="11"/>
      <c r="B334" s="573"/>
      <c r="C334" s="573"/>
      <c r="D334" s="573"/>
      <c r="E334" s="573"/>
      <c r="F334" s="609"/>
      <c r="G334" s="609"/>
      <c r="H334" s="607"/>
      <c r="I334" s="607"/>
      <c r="J334" s="607"/>
      <c r="K334" s="607"/>
      <c r="L334" s="607"/>
      <c r="M334" s="607"/>
      <c r="N334" s="607"/>
      <c r="O334" s="607"/>
      <c r="P334" s="607"/>
      <c r="Q334" s="607"/>
      <c r="R334" s="607"/>
      <c r="S334" s="607"/>
      <c r="T334" s="607"/>
    </row>
    <row r="335" spans="1:20" x14ac:dyDescent="0.25">
      <c r="A335" s="11"/>
      <c r="B335" s="608" t="s">
        <v>1126</v>
      </c>
      <c r="C335" s="608"/>
      <c r="D335" s="608"/>
      <c r="E335" s="608"/>
      <c r="F335" s="575"/>
      <c r="G335" s="575"/>
      <c r="H335" s="575" t="s">
        <v>284</v>
      </c>
      <c r="I335" s="575"/>
      <c r="J335" s="575"/>
      <c r="K335" s="575" t="s">
        <v>284</v>
      </c>
      <c r="L335" s="575"/>
      <c r="M335" s="575"/>
      <c r="N335" s="575" t="s">
        <v>284</v>
      </c>
      <c r="O335" s="575"/>
      <c r="P335" s="575"/>
      <c r="Q335" s="575" t="s">
        <v>284</v>
      </c>
      <c r="R335" s="575"/>
      <c r="S335" s="575"/>
      <c r="T335" s="575"/>
    </row>
    <row r="336" spans="1:20" x14ac:dyDescent="0.25">
      <c r="A336" s="11"/>
      <c r="B336" s="573"/>
      <c r="C336" s="607" t="s">
        <v>1127</v>
      </c>
      <c r="D336" s="607"/>
      <c r="E336" s="607"/>
      <c r="F336" s="573"/>
      <c r="G336" s="578">
        <v>438633</v>
      </c>
      <c r="H336" s="573" t="s">
        <v>284</v>
      </c>
      <c r="I336" s="573"/>
      <c r="J336" s="578">
        <v>438633</v>
      </c>
      <c r="K336" s="573" t="s">
        <v>284</v>
      </c>
      <c r="L336" s="573"/>
      <c r="M336" s="579" t="s">
        <v>263</v>
      </c>
      <c r="N336" s="573" t="s">
        <v>284</v>
      </c>
      <c r="O336" s="573"/>
      <c r="P336" s="579" t="s">
        <v>263</v>
      </c>
      <c r="Q336" s="573" t="s">
        <v>284</v>
      </c>
      <c r="R336" s="573"/>
      <c r="S336" s="578">
        <v>438633</v>
      </c>
      <c r="T336" s="573" t="s">
        <v>284</v>
      </c>
    </row>
    <row r="337" spans="1:20" x14ac:dyDescent="0.25">
      <c r="A337" s="11"/>
      <c r="B337" s="575"/>
      <c r="C337" s="608" t="s">
        <v>1128</v>
      </c>
      <c r="D337" s="608"/>
      <c r="E337" s="608"/>
      <c r="F337" s="575"/>
      <c r="G337" s="576">
        <v>43052</v>
      </c>
      <c r="H337" s="575" t="s">
        <v>284</v>
      </c>
      <c r="I337" s="575"/>
      <c r="J337" s="577" t="s">
        <v>263</v>
      </c>
      <c r="K337" s="575" t="s">
        <v>284</v>
      </c>
      <c r="L337" s="575"/>
      <c r="M337" s="576">
        <v>43052</v>
      </c>
      <c r="N337" s="575" t="s">
        <v>284</v>
      </c>
      <c r="O337" s="575"/>
      <c r="P337" s="577" t="s">
        <v>263</v>
      </c>
      <c r="Q337" s="575" t="s">
        <v>284</v>
      </c>
      <c r="R337" s="575"/>
      <c r="S337" s="576">
        <v>43052</v>
      </c>
      <c r="T337" s="575" t="s">
        <v>284</v>
      </c>
    </row>
    <row r="338" spans="1:20" ht="15.75" thickBot="1" x14ac:dyDescent="0.3">
      <c r="A338" s="11"/>
      <c r="B338" s="573"/>
      <c r="C338" s="607" t="s">
        <v>1129</v>
      </c>
      <c r="D338" s="607"/>
      <c r="E338" s="607"/>
      <c r="F338" s="580"/>
      <c r="G338" s="581">
        <v>831541</v>
      </c>
      <c r="H338" s="573" t="s">
        <v>284</v>
      </c>
      <c r="I338" s="580"/>
      <c r="J338" s="582" t="s">
        <v>263</v>
      </c>
      <c r="K338" s="573" t="s">
        <v>284</v>
      </c>
      <c r="L338" s="580"/>
      <c r="M338" s="581">
        <v>831541</v>
      </c>
      <c r="N338" s="573" t="s">
        <v>284</v>
      </c>
      <c r="O338" s="580"/>
      <c r="P338" s="582" t="s">
        <v>263</v>
      </c>
      <c r="Q338" s="573" t="s">
        <v>284</v>
      </c>
      <c r="R338" s="580"/>
      <c r="S338" s="581">
        <v>831541</v>
      </c>
      <c r="T338" s="573" t="s">
        <v>284</v>
      </c>
    </row>
    <row r="339" spans="1:20" x14ac:dyDescent="0.25">
      <c r="A339" s="11"/>
      <c r="B339" s="608" t="s">
        <v>1130</v>
      </c>
      <c r="C339" s="608"/>
      <c r="D339" s="608"/>
      <c r="E339" s="608"/>
      <c r="F339" s="583"/>
      <c r="G339" s="584">
        <v>1313226</v>
      </c>
      <c r="H339" s="575"/>
      <c r="I339" s="583"/>
      <c r="J339" s="584">
        <v>438633</v>
      </c>
      <c r="K339" s="575"/>
      <c r="L339" s="583"/>
      <c r="M339" s="584">
        <v>874593</v>
      </c>
      <c r="N339" s="575"/>
      <c r="O339" s="583"/>
      <c r="P339" s="585" t="s">
        <v>263</v>
      </c>
      <c r="Q339" s="575"/>
      <c r="R339" s="583"/>
      <c r="S339" s="584">
        <v>1313226</v>
      </c>
      <c r="T339" s="575"/>
    </row>
    <row r="340" spans="1:20" x14ac:dyDescent="0.25">
      <c r="A340" s="11"/>
      <c r="B340" s="573"/>
      <c r="C340" s="573"/>
      <c r="D340" s="573"/>
      <c r="E340" s="573"/>
      <c r="F340" s="573"/>
      <c r="G340" s="573"/>
      <c r="H340" s="573"/>
      <c r="I340" s="573"/>
      <c r="J340" s="573"/>
      <c r="K340" s="573"/>
      <c r="L340" s="573"/>
      <c r="M340" s="573"/>
      <c r="N340" s="573"/>
      <c r="O340" s="573"/>
      <c r="P340" s="573"/>
      <c r="Q340" s="573"/>
      <c r="R340" s="573"/>
      <c r="S340" s="573"/>
      <c r="T340" s="573"/>
    </row>
    <row r="341" spans="1:20" x14ac:dyDescent="0.25">
      <c r="A341" s="11"/>
      <c r="B341" s="608" t="s">
        <v>1131</v>
      </c>
      <c r="C341" s="608"/>
      <c r="D341" s="608"/>
      <c r="E341" s="608"/>
      <c r="F341" s="575"/>
      <c r="G341" s="576">
        <v>1532463</v>
      </c>
      <c r="H341" s="575" t="s">
        <v>284</v>
      </c>
      <c r="I341" s="575"/>
      <c r="J341" s="577" t="s">
        <v>263</v>
      </c>
      <c r="K341" s="575" t="s">
        <v>284</v>
      </c>
      <c r="L341" s="575"/>
      <c r="M341" s="576">
        <v>1527137</v>
      </c>
      <c r="N341" s="575" t="s">
        <v>284</v>
      </c>
      <c r="O341" s="575"/>
      <c r="P341" s="576">
        <v>5326</v>
      </c>
      <c r="Q341" s="575" t="s">
        <v>284</v>
      </c>
      <c r="R341" s="575"/>
      <c r="S341" s="576">
        <v>1532463</v>
      </c>
      <c r="T341" s="575" t="s">
        <v>284</v>
      </c>
    </row>
    <row r="342" spans="1:20" x14ac:dyDescent="0.25">
      <c r="A342" s="11"/>
      <c r="B342" s="607" t="s">
        <v>1132</v>
      </c>
      <c r="C342" s="607"/>
      <c r="D342" s="607"/>
      <c r="E342" s="607"/>
      <c r="F342" s="573"/>
      <c r="G342" s="578">
        <v>133958</v>
      </c>
      <c r="H342" s="573" t="s">
        <v>284</v>
      </c>
      <c r="I342" s="573"/>
      <c r="J342" s="579" t="s">
        <v>263</v>
      </c>
      <c r="K342" s="573" t="s">
        <v>284</v>
      </c>
      <c r="L342" s="573"/>
      <c r="M342" s="578">
        <v>3211</v>
      </c>
      <c r="N342" s="573" t="s">
        <v>284</v>
      </c>
      <c r="O342" s="573"/>
      <c r="P342" s="578">
        <v>130747</v>
      </c>
      <c r="Q342" s="573" t="s">
        <v>284</v>
      </c>
      <c r="R342" s="573"/>
      <c r="S342" s="578">
        <v>133958</v>
      </c>
      <c r="T342" s="573" t="s">
        <v>284</v>
      </c>
    </row>
    <row r="343" spans="1:20" x14ac:dyDescent="0.25">
      <c r="A343" s="11"/>
      <c r="B343" s="608" t="s">
        <v>1133</v>
      </c>
      <c r="C343" s="608"/>
      <c r="D343" s="608"/>
      <c r="E343" s="608"/>
      <c r="F343" s="575"/>
      <c r="G343" s="576">
        <v>3672331</v>
      </c>
      <c r="H343" s="575" t="s">
        <v>284</v>
      </c>
      <c r="I343" s="575"/>
      <c r="J343" s="576">
        <v>25870</v>
      </c>
      <c r="K343" s="575" t="s">
        <v>284</v>
      </c>
      <c r="L343" s="575"/>
      <c r="M343" s="576">
        <v>3487502</v>
      </c>
      <c r="N343" s="575" t="s">
        <v>284</v>
      </c>
      <c r="O343" s="575"/>
      <c r="P343" s="576">
        <v>158959</v>
      </c>
      <c r="Q343" s="575" t="s">
        <v>284</v>
      </c>
      <c r="R343" s="575"/>
      <c r="S343" s="576">
        <v>3672331</v>
      </c>
      <c r="T343" s="575" t="s">
        <v>284</v>
      </c>
    </row>
    <row r="344" spans="1:20" x14ac:dyDescent="0.25">
      <c r="A344" s="11"/>
      <c r="B344" s="607" t="s">
        <v>1134</v>
      </c>
      <c r="C344" s="607"/>
      <c r="D344" s="607"/>
      <c r="E344" s="607"/>
      <c r="F344" s="573"/>
      <c r="G344" s="578">
        <v>4299</v>
      </c>
      <c r="H344" s="573" t="s">
        <v>284</v>
      </c>
      <c r="I344" s="573"/>
      <c r="J344" s="579" t="s">
        <v>263</v>
      </c>
      <c r="K344" s="573" t="s">
        <v>284</v>
      </c>
      <c r="L344" s="573"/>
      <c r="M344" s="579" t="s">
        <v>263</v>
      </c>
      <c r="N344" s="573" t="s">
        <v>284</v>
      </c>
      <c r="O344" s="573"/>
      <c r="P344" s="578">
        <v>5451</v>
      </c>
      <c r="Q344" s="573" t="s">
        <v>284</v>
      </c>
      <c r="R344" s="573"/>
      <c r="S344" s="578">
        <v>5451</v>
      </c>
      <c r="T344" s="573" t="s">
        <v>284</v>
      </c>
    </row>
    <row r="345" spans="1:20" x14ac:dyDescent="0.25">
      <c r="A345" s="11"/>
      <c r="B345" s="608" t="s">
        <v>1135</v>
      </c>
      <c r="C345" s="608"/>
      <c r="D345" s="608"/>
      <c r="E345" s="608"/>
      <c r="F345" s="575"/>
      <c r="G345" s="576">
        <v>148153</v>
      </c>
      <c r="H345" s="575" t="s">
        <v>284</v>
      </c>
      <c r="I345" s="575"/>
      <c r="J345" s="576">
        <v>6910</v>
      </c>
      <c r="K345" s="575" t="s">
        <v>284</v>
      </c>
      <c r="L345" s="575"/>
      <c r="M345" s="576">
        <v>141243</v>
      </c>
      <c r="N345" s="575" t="s">
        <v>284</v>
      </c>
      <c r="O345" s="575"/>
      <c r="P345" s="577" t="s">
        <v>263</v>
      </c>
      <c r="Q345" s="575" t="s">
        <v>284</v>
      </c>
      <c r="R345" s="575"/>
      <c r="S345" s="576">
        <v>148153</v>
      </c>
      <c r="T345" s="575"/>
    </row>
    <row r="346" spans="1:20" x14ac:dyDescent="0.25">
      <c r="A346" s="11"/>
      <c r="B346" s="573"/>
      <c r="C346" s="607"/>
      <c r="D346" s="607"/>
      <c r="E346" s="607"/>
      <c r="F346" s="573"/>
      <c r="G346" s="579"/>
      <c r="H346" s="573"/>
      <c r="I346" s="573"/>
      <c r="J346" s="579"/>
      <c r="K346" s="573"/>
      <c r="L346" s="573"/>
      <c r="M346" s="579"/>
      <c r="N346" s="573"/>
      <c r="O346" s="573"/>
      <c r="P346" s="579"/>
      <c r="Q346" s="573"/>
      <c r="R346" s="573"/>
      <c r="S346" s="579"/>
      <c r="T346" s="573" t="s">
        <v>284</v>
      </c>
    </row>
    <row r="347" spans="1:20" x14ac:dyDescent="0.25">
      <c r="A347" s="11"/>
      <c r="B347" s="608" t="s">
        <v>1136</v>
      </c>
      <c r="C347" s="608"/>
      <c r="D347" s="608"/>
      <c r="E347" s="608"/>
      <c r="F347" s="575"/>
      <c r="G347" s="577"/>
      <c r="H347" s="575"/>
      <c r="I347" s="575"/>
      <c r="J347" s="577"/>
      <c r="K347" s="575"/>
      <c r="L347" s="575"/>
      <c r="M347" s="577"/>
      <c r="N347" s="575"/>
      <c r="O347" s="575"/>
      <c r="P347" s="577"/>
      <c r="Q347" s="575"/>
      <c r="R347" s="575"/>
      <c r="S347" s="577"/>
      <c r="T347" s="575"/>
    </row>
    <row r="348" spans="1:20" x14ac:dyDescent="0.25">
      <c r="A348" s="11"/>
      <c r="B348" s="573"/>
      <c r="C348" s="607" t="s">
        <v>1137</v>
      </c>
      <c r="D348" s="607"/>
      <c r="E348" s="607"/>
      <c r="F348" s="573"/>
      <c r="G348" s="578">
        <v>80331</v>
      </c>
      <c r="H348" s="573"/>
      <c r="I348" s="573"/>
      <c r="J348" s="579" t="s">
        <v>263</v>
      </c>
      <c r="K348" s="573"/>
      <c r="L348" s="573"/>
      <c r="M348" s="579" t="s">
        <v>263</v>
      </c>
      <c r="N348" s="573"/>
      <c r="O348" s="573"/>
      <c r="P348" s="578">
        <v>62768</v>
      </c>
      <c r="Q348" s="573"/>
      <c r="R348" s="573"/>
      <c r="S348" s="578">
        <v>62768</v>
      </c>
      <c r="T348" s="573" t="s">
        <v>284</v>
      </c>
    </row>
    <row r="349" spans="1:20" ht="15.75" thickBot="1" x14ac:dyDescent="0.3">
      <c r="A349" s="11"/>
      <c r="B349" s="575"/>
      <c r="C349" s="608" t="s">
        <v>930</v>
      </c>
      <c r="D349" s="608"/>
      <c r="E349" s="608"/>
      <c r="F349" s="586"/>
      <c r="G349" s="587">
        <v>26440</v>
      </c>
      <c r="H349" s="575"/>
      <c r="I349" s="586"/>
      <c r="J349" s="587">
        <v>26440</v>
      </c>
      <c r="K349" s="575"/>
      <c r="L349" s="586"/>
      <c r="M349" s="588" t="s">
        <v>263</v>
      </c>
      <c r="N349" s="575"/>
      <c r="O349" s="586"/>
      <c r="P349" s="588" t="s">
        <v>263</v>
      </c>
      <c r="Q349" s="575"/>
      <c r="R349" s="586"/>
      <c r="S349" s="587">
        <v>26440</v>
      </c>
      <c r="T349" s="575"/>
    </row>
    <row r="350" spans="1:20" x14ac:dyDescent="0.25">
      <c r="A350" s="11"/>
      <c r="B350" s="607" t="s">
        <v>1138</v>
      </c>
      <c r="C350" s="607"/>
      <c r="D350" s="607"/>
      <c r="E350" s="607"/>
      <c r="F350" s="574"/>
      <c r="G350" s="589">
        <v>106771</v>
      </c>
      <c r="H350" s="573" t="s">
        <v>284</v>
      </c>
      <c r="I350" s="574"/>
      <c r="J350" s="589">
        <v>26440</v>
      </c>
      <c r="K350" s="573" t="s">
        <v>284</v>
      </c>
      <c r="L350" s="574"/>
      <c r="M350" s="590" t="s">
        <v>263</v>
      </c>
      <c r="N350" s="573" t="s">
        <v>284</v>
      </c>
      <c r="O350" s="574"/>
      <c r="P350" s="589">
        <v>62768</v>
      </c>
      <c r="Q350" s="573" t="s">
        <v>284</v>
      </c>
      <c r="R350" s="574"/>
      <c r="S350" s="589">
        <v>89208</v>
      </c>
      <c r="T350" s="573"/>
    </row>
    <row r="351" spans="1:20" x14ac:dyDescent="0.25">
      <c r="A351" s="11"/>
      <c r="B351" s="575"/>
      <c r="C351" s="608"/>
      <c r="D351" s="608"/>
      <c r="E351" s="608"/>
      <c r="F351" s="575"/>
      <c r="G351" s="577"/>
      <c r="H351" s="575"/>
      <c r="I351" s="575"/>
      <c r="J351" s="577"/>
      <c r="K351" s="575"/>
      <c r="L351" s="575"/>
      <c r="M351" s="577"/>
      <c r="N351" s="575"/>
      <c r="O351" s="575"/>
      <c r="P351" s="577"/>
      <c r="Q351" s="575"/>
      <c r="R351" s="575"/>
      <c r="S351" s="577"/>
      <c r="T351" s="575"/>
    </row>
    <row r="352" spans="1:20" x14ac:dyDescent="0.25">
      <c r="A352" s="11"/>
      <c r="B352" s="607" t="s">
        <v>1139</v>
      </c>
      <c r="C352" s="607"/>
      <c r="D352" s="607"/>
      <c r="E352" s="607"/>
      <c r="F352" s="573"/>
      <c r="G352" s="579"/>
      <c r="H352" s="573"/>
      <c r="I352" s="573"/>
      <c r="J352" s="579"/>
      <c r="K352" s="573"/>
      <c r="L352" s="573"/>
      <c r="M352" s="579"/>
      <c r="N352" s="573"/>
      <c r="O352" s="573"/>
      <c r="P352" s="579"/>
      <c r="Q352" s="573"/>
      <c r="R352" s="573"/>
      <c r="S352" s="579"/>
      <c r="T352" s="573" t="s">
        <v>284</v>
      </c>
    </row>
    <row r="353" spans="1:20" x14ac:dyDescent="0.25">
      <c r="A353" s="11"/>
      <c r="B353" s="575"/>
      <c r="C353" s="608" t="s">
        <v>1140</v>
      </c>
      <c r="D353" s="608"/>
      <c r="E353" s="608"/>
      <c r="F353" s="575"/>
      <c r="G353" s="576">
        <v>282800</v>
      </c>
      <c r="H353" s="575" t="s">
        <v>284</v>
      </c>
      <c r="I353" s="575"/>
      <c r="J353" s="576">
        <v>282800</v>
      </c>
      <c r="K353" s="575" t="s">
        <v>284</v>
      </c>
      <c r="L353" s="575"/>
      <c r="M353" s="577" t="s">
        <v>263</v>
      </c>
      <c r="N353" s="575" t="s">
        <v>284</v>
      </c>
      <c r="O353" s="575"/>
      <c r="P353" s="577" t="s">
        <v>263</v>
      </c>
      <c r="Q353" s="575" t="s">
        <v>284</v>
      </c>
      <c r="R353" s="575"/>
      <c r="S353" s="576">
        <v>282800</v>
      </c>
      <c r="T353" s="575" t="s">
        <v>284</v>
      </c>
    </row>
    <row r="354" spans="1:20" x14ac:dyDescent="0.25">
      <c r="A354" s="11"/>
      <c r="B354" s="573"/>
      <c r="C354" s="607" t="s">
        <v>1141</v>
      </c>
      <c r="D354" s="607"/>
      <c r="E354" s="607"/>
      <c r="F354" s="573"/>
      <c r="G354" s="578">
        <v>190662</v>
      </c>
      <c r="H354" s="573" t="s">
        <v>284</v>
      </c>
      <c r="I354" s="573"/>
      <c r="J354" s="579" t="s">
        <v>263</v>
      </c>
      <c r="K354" s="573" t="s">
        <v>284</v>
      </c>
      <c r="L354" s="573"/>
      <c r="M354" s="578">
        <v>190662</v>
      </c>
      <c r="N354" s="573" t="s">
        <v>284</v>
      </c>
      <c r="O354" s="573"/>
      <c r="P354" s="579" t="s">
        <v>263</v>
      </c>
      <c r="Q354" s="573" t="s">
        <v>284</v>
      </c>
      <c r="R354" s="573"/>
      <c r="S354" s="578">
        <v>190662</v>
      </c>
      <c r="T354" s="573" t="s">
        <v>284</v>
      </c>
    </row>
    <row r="355" spans="1:20" ht="15.75" thickBot="1" x14ac:dyDescent="0.3">
      <c r="A355" s="11"/>
      <c r="B355" s="575"/>
      <c r="C355" s="608" t="s">
        <v>1142</v>
      </c>
      <c r="D355" s="608"/>
      <c r="E355" s="608"/>
      <c r="F355" s="586"/>
      <c r="G355" s="587">
        <v>72716</v>
      </c>
      <c r="H355" s="575" t="s">
        <v>284</v>
      </c>
      <c r="I355" s="586"/>
      <c r="J355" s="588" t="s">
        <v>263</v>
      </c>
      <c r="K355" s="575" t="s">
        <v>284</v>
      </c>
      <c r="L355" s="586"/>
      <c r="M355" s="587">
        <v>72716</v>
      </c>
      <c r="N355" s="575" t="s">
        <v>284</v>
      </c>
      <c r="O355" s="586"/>
      <c r="P355" s="588" t="s">
        <v>263</v>
      </c>
      <c r="Q355" s="575" t="s">
        <v>284</v>
      </c>
      <c r="R355" s="586"/>
      <c r="S355" s="587">
        <v>72716</v>
      </c>
      <c r="T355" s="575" t="s">
        <v>284</v>
      </c>
    </row>
    <row r="356" spans="1:20" ht="15.75" thickBot="1" x14ac:dyDescent="0.3">
      <c r="A356" s="11"/>
      <c r="B356" s="607" t="s">
        <v>1143</v>
      </c>
      <c r="C356" s="607"/>
      <c r="D356" s="607"/>
      <c r="E356" s="607"/>
      <c r="F356" s="591"/>
      <c r="G356" s="592">
        <v>546178</v>
      </c>
      <c r="H356" s="573" t="s">
        <v>284</v>
      </c>
      <c r="I356" s="591"/>
      <c r="J356" s="592">
        <v>282800</v>
      </c>
      <c r="K356" s="573" t="s">
        <v>284</v>
      </c>
      <c r="L356" s="591"/>
      <c r="M356" s="592">
        <v>263378</v>
      </c>
      <c r="N356" s="573" t="s">
        <v>284</v>
      </c>
      <c r="O356" s="591"/>
      <c r="P356" s="593" t="s">
        <v>263</v>
      </c>
      <c r="Q356" s="573" t="s">
        <v>284</v>
      </c>
      <c r="R356" s="591"/>
      <c r="S356" s="592">
        <v>546178</v>
      </c>
      <c r="T356" s="573"/>
    </row>
    <row r="357" spans="1:20" ht="15.75" thickBot="1" x14ac:dyDescent="0.3">
      <c r="A357" s="11"/>
      <c r="B357" s="608" t="s">
        <v>1144</v>
      </c>
      <c r="C357" s="608"/>
      <c r="D357" s="608"/>
      <c r="E357" s="608"/>
      <c r="F357" s="594" t="s">
        <v>255</v>
      </c>
      <c r="G357" s="595">
        <v>23961174</v>
      </c>
      <c r="H357" s="575" t="s">
        <v>284</v>
      </c>
      <c r="I357" s="594" t="s">
        <v>255</v>
      </c>
      <c r="J357" s="595">
        <v>780653</v>
      </c>
      <c r="K357" s="575" t="s">
        <v>284</v>
      </c>
      <c r="L357" s="594" t="s">
        <v>255</v>
      </c>
      <c r="M357" s="595">
        <v>6297064</v>
      </c>
      <c r="N357" s="575" t="s">
        <v>284</v>
      </c>
      <c r="O357" s="594" t="s">
        <v>255</v>
      </c>
      <c r="P357" s="595">
        <v>16597783</v>
      </c>
      <c r="Q357" s="575" t="s">
        <v>284</v>
      </c>
      <c r="R357" s="594" t="s">
        <v>255</v>
      </c>
      <c r="S357" s="595">
        <v>23675500</v>
      </c>
      <c r="T357" s="575"/>
    </row>
    <row r="358" spans="1:20" ht="15.75" thickTop="1" x14ac:dyDescent="0.25">
      <c r="A358" s="11"/>
      <c r="B358" s="607" t="s">
        <v>284</v>
      </c>
      <c r="C358" s="607"/>
      <c r="D358" s="607"/>
      <c r="E358" s="607"/>
      <c r="F358" s="596"/>
      <c r="G358" s="596"/>
      <c r="H358" s="573" t="s">
        <v>284</v>
      </c>
      <c r="I358" s="596"/>
      <c r="J358" s="596"/>
      <c r="K358" s="573" t="s">
        <v>284</v>
      </c>
      <c r="L358" s="596"/>
      <c r="M358" s="596"/>
      <c r="N358" s="573" t="s">
        <v>284</v>
      </c>
      <c r="O358" s="596"/>
      <c r="P358" s="596"/>
      <c r="Q358" s="573" t="s">
        <v>284</v>
      </c>
      <c r="R358" s="596"/>
      <c r="S358" s="596"/>
      <c r="T358" s="573"/>
    </row>
    <row r="359" spans="1:20" x14ac:dyDescent="0.25">
      <c r="A359" s="11"/>
      <c r="B359" s="608" t="s">
        <v>1145</v>
      </c>
      <c r="C359" s="608"/>
      <c r="D359" s="608"/>
      <c r="E359" s="608"/>
      <c r="F359" s="575"/>
      <c r="G359" s="577"/>
      <c r="H359" s="575"/>
      <c r="I359" s="575"/>
      <c r="J359" s="577"/>
      <c r="K359" s="575"/>
      <c r="L359" s="575"/>
      <c r="M359" s="577"/>
      <c r="N359" s="575"/>
      <c r="O359" s="575"/>
      <c r="P359" s="577"/>
      <c r="Q359" s="575"/>
      <c r="R359" s="575"/>
      <c r="S359" s="577"/>
      <c r="T359" s="575" t="s">
        <v>284</v>
      </c>
    </row>
    <row r="360" spans="1:20" x14ac:dyDescent="0.25">
      <c r="A360" s="11"/>
      <c r="B360" s="607" t="s">
        <v>1146</v>
      </c>
      <c r="C360" s="607"/>
      <c r="D360" s="607"/>
      <c r="E360" s="607"/>
      <c r="F360" s="573"/>
      <c r="G360" s="579"/>
      <c r="H360" s="573"/>
      <c r="I360" s="573"/>
      <c r="J360" s="579"/>
      <c r="K360" s="573"/>
      <c r="L360" s="573"/>
      <c r="M360" s="579"/>
      <c r="N360" s="573"/>
      <c r="O360" s="573"/>
      <c r="P360" s="579"/>
      <c r="Q360" s="573"/>
      <c r="R360" s="573"/>
      <c r="S360" s="579"/>
      <c r="T360" s="573" t="s">
        <v>284</v>
      </c>
    </row>
    <row r="361" spans="1:20" x14ac:dyDescent="0.25">
      <c r="A361" s="11"/>
      <c r="B361" s="575"/>
      <c r="C361" s="608" t="s">
        <v>1147</v>
      </c>
      <c r="D361" s="608"/>
      <c r="E361" s="608"/>
      <c r="F361" s="575" t="s">
        <v>255</v>
      </c>
      <c r="G361" s="576">
        <v>1210417</v>
      </c>
      <c r="H361" s="575" t="s">
        <v>284</v>
      </c>
      <c r="I361" s="575" t="s">
        <v>255</v>
      </c>
      <c r="J361" s="577" t="s">
        <v>263</v>
      </c>
      <c r="K361" s="575" t="s">
        <v>284</v>
      </c>
      <c r="L361" s="575" t="s">
        <v>255</v>
      </c>
      <c r="M361" s="576">
        <v>1216398</v>
      </c>
      <c r="N361" s="575" t="s">
        <v>284</v>
      </c>
      <c r="O361" s="575" t="s">
        <v>255</v>
      </c>
      <c r="P361" s="577" t="s">
        <v>263</v>
      </c>
      <c r="Q361" s="575" t="s">
        <v>284</v>
      </c>
      <c r="R361" s="575" t="s">
        <v>255</v>
      </c>
      <c r="S361" s="576">
        <v>1216398</v>
      </c>
      <c r="T361" s="575" t="s">
        <v>284</v>
      </c>
    </row>
    <row r="362" spans="1:20" ht="15.75" thickBot="1" x14ac:dyDescent="0.3">
      <c r="A362" s="11"/>
      <c r="B362" s="573"/>
      <c r="C362" s="607" t="s">
        <v>1148</v>
      </c>
      <c r="D362" s="607"/>
      <c r="E362" s="607"/>
      <c r="F362" s="580"/>
      <c r="G362" s="581">
        <v>17428137</v>
      </c>
      <c r="H362" s="573"/>
      <c r="I362" s="580"/>
      <c r="J362" s="582" t="s">
        <v>263</v>
      </c>
      <c r="K362" s="573"/>
      <c r="L362" s="580"/>
      <c r="M362" s="581">
        <v>17428137</v>
      </c>
      <c r="N362" s="573"/>
      <c r="O362" s="580"/>
      <c r="P362" s="582" t="s">
        <v>263</v>
      </c>
      <c r="Q362" s="573"/>
      <c r="R362" s="580"/>
      <c r="S362" s="581">
        <v>17428137</v>
      </c>
      <c r="T362" s="573"/>
    </row>
    <row r="363" spans="1:20" x14ac:dyDescent="0.25">
      <c r="A363" s="11"/>
      <c r="B363" s="608" t="s">
        <v>57</v>
      </c>
      <c r="C363" s="608"/>
      <c r="D363" s="608"/>
      <c r="E363" s="608"/>
      <c r="F363" s="583"/>
      <c r="G363" s="584">
        <v>18638554</v>
      </c>
      <c r="H363" s="575" t="s">
        <v>284</v>
      </c>
      <c r="I363" s="583"/>
      <c r="J363" s="585" t="s">
        <v>263</v>
      </c>
      <c r="K363" s="575"/>
      <c r="L363" s="583"/>
      <c r="M363" s="584">
        <v>18644535</v>
      </c>
      <c r="N363" s="575"/>
      <c r="O363" s="583"/>
      <c r="P363" s="585" t="s">
        <v>263</v>
      </c>
      <c r="Q363" s="575"/>
      <c r="R363" s="583"/>
      <c r="S363" s="584">
        <v>18644535</v>
      </c>
      <c r="T363" s="575" t="s">
        <v>284</v>
      </c>
    </row>
    <row r="364" spans="1:20" x14ac:dyDescent="0.25">
      <c r="A364" s="11"/>
      <c r="B364" s="573"/>
      <c r="C364" s="573"/>
      <c r="D364" s="573"/>
      <c r="E364" s="573"/>
      <c r="F364" s="573"/>
      <c r="G364" s="579"/>
      <c r="H364" s="573"/>
      <c r="I364" s="573"/>
      <c r="J364" s="579"/>
      <c r="K364" s="573"/>
      <c r="L364" s="573"/>
      <c r="M364" s="579"/>
      <c r="N364" s="573"/>
      <c r="O364" s="573"/>
      <c r="P364" s="579"/>
      <c r="Q364" s="573"/>
      <c r="R364" s="573"/>
      <c r="S364" s="579"/>
      <c r="T364" s="573"/>
    </row>
    <row r="365" spans="1:20" x14ac:dyDescent="0.25">
      <c r="A365" s="11"/>
      <c r="B365" s="608" t="s">
        <v>1149</v>
      </c>
      <c r="C365" s="608"/>
      <c r="D365" s="608"/>
      <c r="E365" s="608"/>
      <c r="F365" s="575"/>
      <c r="G365" s="576">
        <v>813141</v>
      </c>
      <c r="H365" s="575" t="s">
        <v>284</v>
      </c>
      <c r="I365" s="575"/>
      <c r="J365" s="577" t="s">
        <v>263</v>
      </c>
      <c r="K365" s="575" t="s">
        <v>284</v>
      </c>
      <c r="L365" s="575"/>
      <c r="M365" s="576">
        <v>813141</v>
      </c>
      <c r="N365" s="575" t="s">
        <v>284</v>
      </c>
      <c r="O365" s="575"/>
      <c r="P365" s="577" t="s">
        <v>263</v>
      </c>
      <c r="Q365" s="575" t="s">
        <v>284</v>
      </c>
      <c r="R365" s="575"/>
      <c r="S365" s="576">
        <v>813141</v>
      </c>
      <c r="T365" s="575"/>
    </row>
    <row r="366" spans="1:20" x14ac:dyDescent="0.25">
      <c r="A366" s="11"/>
      <c r="B366" s="573"/>
      <c r="C366" s="607"/>
      <c r="D366" s="607"/>
      <c r="E366" s="607"/>
      <c r="F366" s="573"/>
      <c r="G366" s="579"/>
      <c r="H366" s="573"/>
      <c r="I366" s="573"/>
      <c r="J366" s="579"/>
      <c r="K366" s="573"/>
      <c r="L366" s="573"/>
      <c r="M366" s="579"/>
      <c r="N366" s="573"/>
      <c r="O366" s="573"/>
      <c r="P366" s="579"/>
      <c r="Q366" s="573"/>
      <c r="R366" s="573"/>
      <c r="S366" s="579"/>
      <c r="T366" s="573"/>
    </row>
    <row r="367" spans="1:20" x14ac:dyDescent="0.25">
      <c r="A367" s="11"/>
      <c r="B367" s="608" t="s">
        <v>1150</v>
      </c>
      <c r="C367" s="608"/>
      <c r="D367" s="608"/>
      <c r="E367" s="608"/>
      <c r="F367" s="575"/>
      <c r="G367" s="577"/>
      <c r="H367" s="575"/>
      <c r="I367" s="575"/>
      <c r="J367" s="577"/>
      <c r="K367" s="575"/>
      <c r="L367" s="575"/>
      <c r="M367" s="577"/>
      <c r="N367" s="575"/>
      <c r="O367" s="575"/>
      <c r="P367" s="577"/>
      <c r="Q367" s="575"/>
      <c r="R367" s="575"/>
      <c r="S367" s="577"/>
      <c r="T367" s="575" t="s">
        <v>284</v>
      </c>
    </row>
    <row r="368" spans="1:20" x14ac:dyDescent="0.25">
      <c r="A368" s="11"/>
      <c r="B368" s="573"/>
      <c r="C368" s="607" t="s">
        <v>58</v>
      </c>
      <c r="D368" s="607"/>
      <c r="E368" s="607"/>
      <c r="F368" s="573"/>
      <c r="G368" s="578">
        <v>703352</v>
      </c>
      <c r="H368" s="573"/>
      <c r="I368" s="573"/>
      <c r="J368" s="579" t="s">
        <v>263</v>
      </c>
      <c r="K368" s="573"/>
      <c r="L368" s="573"/>
      <c r="M368" s="578">
        <v>703352</v>
      </c>
      <c r="N368" s="573"/>
      <c r="O368" s="573"/>
      <c r="P368" s="579" t="s">
        <v>263</v>
      </c>
      <c r="Q368" s="573"/>
      <c r="R368" s="573"/>
      <c r="S368" s="578">
        <v>703352</v>
      </c>
      <c r="T368" s="573"/>
    </row>
    <row r="369" spans="1:20" x14ac:dyDescent="0.25">
      <c r="A369" s="11"/>
      <c r="B369" s="575"/>
      <c r="C369" s="608" t="s">
        <v>1151</v>
      </c>
      <c r="D369" s="608"/>
      <c r="E369" s="608"/>
      <c r="F369" s="575"/>
      <c r="G369" s="576">
        <v>309297</v>
      </c>
      <c r="H369" s="575" t="s">
        <v>284</v>
      </c>
      <c r="I369" s="575"/>
      <c r="J369" s="577" t="s">
        <v>263</v>
      </c>
      <c r="K369" s="575" t="s">
        <v>284</v>
      </c>
      <c r="L369" s="575"/>
      <c r="M369" s="576">
        <v>309297</v>
      </c>
      <c r="N369" s="575" t="s">
        <v>284</v>
      </c>
      <c r="O369" s="575"/>
      <c r="P369" s="577" t="s">
        <v>263</v>
      </c>
      <c r="Q369" s="575" t="s">
        <v>284</v>
      </c>
      <c r="R369" s="575"/>
      <c r="S369" s="576">
        <v>309297</v>
      </c>
      <c r="T369" s="575" t="s">
        <v>284</v>
      </c>
    </row>
    <row r="370" spans="1:20" ht="15.75" thickBot="1" x14ac:dyDescent="0.3">
      <c r="A370" s="11"/>
      <c r="B370" s="573"/>
      <c r="C370" s="607" t="s">
        <v>61</v>
      </c>
      <c r="D370" s="607"/>
      <c r="E370" s="607"/>
      <c r="F370" s="580"/>
      <c r="G370" s="581">
        <v>158745</v>
      </c>
      <c r="H370" s="573"/>
      <c r="I370" s="580"/>
      <c r="J370" s="582" t="s">
        <v>263</v>
      </c>
      <c r="K370" s="573"/>
      <c r="L370" s="580"/>
      <c r="M370" s="581">
        <v>158745</v>
      </c>
      <c r="N370" s="573"/>
      <c r="O370" s="580"/>
      <c r="P370" s="582" t="s">
        <v>263</v>
      </c>
      <c r="Q370" s="573"/>
      <c r="R370" s="580"/>
      <c r="S370" s="581">
        <v>158745</v>
      </c>
      <c r="T370" s="573"/>
    </row>
    <row r="371" spans="1:20" x14ac:dyDescent="0.25">
      <c r="A371" s="11"/>
      <c r="B371" s="608" t="s">
        <v>1152</v>
      </c>
      <c r="C371" s="608"/>
      <c r="D371" s="608"/>
      <c r="E371" s="608"/>
      <c r="F371" s="583"/>
      <c r="G371" s="584">
        <v>1171394</v>
      </c>
      <c r="H371" s="575" t="s">
        <v>284</v>
      </c>
      <c r="I371" s="583"/>
      <c r="J371" s="585" t="s">
        <v>263</v>
      </c>
      <c r="K371" s="575" t="s">
        <v>284</v>
      </c>
      <c r="L371" s="583"/>
      <c r="M371" s="584">
        <v>1171394</v>
      </c>
      <c r="N371" s="575" t="s">
        <v>284</v>
      </c>
      <c r="O371" s="583"/>
      <c r="P371" s="585" t="s">
        <v>263</v>
      </c>
      <c r="Q371" s="575" t="s">
        <v>284</v>
      </c>
      <c r="R371" s="583"/>
      <c r="S371" s="584">
        <v>1171394</v>
      </c>
      <c r="T371" s="575"/>
    </row>
    <row r="372" spans="1:20" x14ac:dyDescent="0.25">
      <c r="A372" s="11"/>
      <c r="B372" s="573"/>
      <c r="C372" s="607"/>
      <c r="D372" s="607"/>
      <c r="E372" s="607"/>
      <c r="F372" s="573"/>
      <c r="G372" s="579"/>
      <c r="H372" s="573"/>
      <c r="I372" s="573"/>
      <c r="J372" s="579"/>
      <c r="K372" s="573"/>
      <c r="L372" s="573"/>
      <c r="M372" s="579"/>
      <c r="N372" s="573"/>
      <c r="O372" s="573"/>
      <c r="P372" s="579"/>
      <c r="Q372" s="573"/>
      <c r="R372" s="573"/>
      <c r="S372" s="579"/>
      <c r="T372" s="573"/>
    </row>
    <row r="373" spans="1:20" x14ac:dyDescent="0.25">
      <c r="A373" s="11"/>
      <c r="B373" s="608" t="s">
        <v>1153</v>
      </c>
      <c r="C373" s="608"/>
      <c r="D373" s="608"/>
      <c r="E373" s="608"/>
      <c r="F373" s="575"/>
      <c r="G373" s="577"/>
      <c r="H373" s="575"/>
      <c r="I373" s="575"/>
      <c r="J373" s="577"/>
      <c r="K373" s="575"/>
      <c r="L373" s="575"/>
      <c r="M373" s="577"/>
      <c r="N373" s="575"/>
      <c r="O373" s="575"/>
      <c r="P373" s="577"/>
      <c r="Q373" s="575"/>
      <c r="R373" s="575"/>
      <c r="S373" s="577"/>
      <c r="T373" s="575" t="s">
        <v>284</v>
      </c>
    </row>
    <row r="374" spans="1:20" x14ac:dyDescent="0.25">
      <c r="A374" s="11"/>
      <c r="B374" s="573"/>
      <c r="C374" s="607" t="s">
        <v>1154</v>
      </c>
      <c r="D374" s="607"/>
      <c r="E374" s="607"/>
      <c r="F374" s="573"/>
      <c r="G374" s="578">
        <v>45913</v>
      </c>
      <c r="H374" s="573" t="s">
        <v>284</v>
      </c>
      <c r="I374" s="573"/>
      <c r="J374" s="579" t="s">
        <v>263</v>
      </c>
      <c r="K374" s="573" t="s">
        <v>284</v>
      </c>
      <c r="L374" s="573"/>
      <c r="M374" s="579" t="s">
        <v>263</v>
      </c>
      <c r="N374" s="573" t="s">
        <v>284</v>
      </c>
      <c r="O374" s="573"/>
      <c r="P374" s="578">
        <v>49350</v>
      </c>
      <c r="Q374" s="573" t="s">
        <v>284</v>
      </c>
      <c r="R374" s="573"/>
      <c r="S374" s="578">
        <v>49350</v>
      </c>
      <c r="T374" s="573" t="s">
        <v>284</v>
      </c>
    </row>
    <row r="375" spans="1:20" x14ac:dyDescent="0.25">
      <c r="A375" s="11"/>
      <c r="B375" s="575"/>
      <c r="C375" s="608" t="s">
        <v>1155</v>
      </c>
      <c r="D375" s="608"/>
      <c r="E375" s="608"/>
      <c r="F375" s="575"/>
      <c r="G375" s="576">
        <v>18000</v>
      </c>
      <c r="H375" s="575" t="s">
        <v>284</v>
      </c>
      <c r="I375" s="575"/>
      <c r="J375" s="577" t="s">
        <v>263</v>
      </c>
      <c r="K375" s="575" t="s">
        <v>284</v>
      </c>
      <c r="L375" s="575"/>
      <c r="M375" s="577" t="s">
        <v>263</v>
      </c>
      <c r="N375" s="575" t="s">
        <v>284</v>
      </c>
      <c r="O375" s="575"/>
      <c r="P375" s="576">
        <v>18208</v>
      </c>
      <c r="Q375" s="575" t="s">
        <v>284</v>
      </c>
      <c r="R375" s="575"/>
      <c r="S375" s="576">
        <v>18208</v>
      </c>
      <c r="T375" s="575" t="s">
        <v>284</v>
      </c>
    </row>
    <row r="376" spans="1:20" x14ac:dyDescent="0.25">
      <c r="A376" s="11"/>
      <c r="B376" s="573"/>
      <c r="C376" s="607" t="s">
        <v>1156</v>
      </c>
      <c r="D376" s="607"/>
      <c r="E376" s="607"/>
      <c r="F376" s="573"/>
      <c r="G376" s="578">
        <v>60914</v>
      </c>
      <c r="H376" s="573"/>
      <c r="I376" s="573"/>
      <c r="J376" s="579" t="s">
        <v>263</v>
      </c>
      <c r="K376" s="573"/>
      <c r="L376" s="573"/>
      <c r="M376" s="579" t="s">
        <v>263</v>
      </c>
      <c r="N376" s="573"/>
      <c r="O376" s="573"/>
      <c r="P376" s="578">
        <v>52568</v>
      </c>
      <c r="Q376" s="573"/>
      <c r="R376" s="573"/>
      <c r="S376" s="578">
        <v>52568</v>
      </c>
      <c r="T376" s="573"/>
    </row>
    <row r="377" spans="1:20" ht="15.75" thickBot="1" x14ac:dyDescent="0.3">
      <c r="A377" s="11"/>
      <c r="B377" s="575"/>
      <c r="C377" s="608" t="s">
        <v>1157</v>
      </c>
      <c r="D377" s="608"/>
      <c r="E377" s="608"/>
      <c r="F377" s="586"/>
      <c r="G377" s="587">
        <v>1448388</v>
      </c>
      <c r="H377" s="575"/>
      <c r="I377" s="586"/>
      <c r="J377" s="588" t="s">
        <v>263</v>
      </c>
      <c r="K377" s="575"/>
      <c r="L377" s="586"/>
      <c r="M377" s="587">
        <v>1426924</v>
      </c>
      <c r="N377" s="575"/>
      <c r="O377" s="586"/>
      <c r="P377" s="588" t="s">
        <v>263</v>
      </c>
      <c r="Q377" s="575"/>
      <c r="R377" s="586"/>
      <c r="S377" s="587">
        <v>1426924</v>
      </c>
      <c r="T377" s="575"/>
    </row>
    <row r="378" spans="1:20" x14ac:dyDescent="0.25">
      <c r="A378" s="11"/>
      <c r="B378" s="607" t="s">
        <v>1158</v>
      </c>
      <c r="C378" s="607"/>
      <c r="D378" s="607"/>
      <c r="E378" s="607"/>
      <c r="F378" s="574"/>
      <c r="G378" s="589">
        <v>1573215</v>
      </c>
      <c r="H378" s="573" t="s">
        <v>284</v>
      </c>
      <c r="I378" s="574"/>
      <c r="J378" s="590" t="s">
        <v>263</v>
      </c>
      <c r="K378" s="573" t="s">
        <v>284</v>
      </c>
      <c r="L378" s="574"/>
      <c r="M378" s="589">
        <v>1426924</v>
      </c>
      <c r="N378" s="573" t="s">
        <v>284</v>
      </c>
      <c r="O378" s="574"/>
      <c r="P378" s="589">
        <v>120126</v>
      </c>
      <c r="Q378" s="573" t="s">
        <v>284</v>
      </c>
      <c r="R378" s="574"/>
      <c r="S378" s="589">
        <v>1547050</v>
      </c>
      <c r="T378" s="573" t="s">
        <v>284</v>
      </c>
    </row>
    <row r="379" spans="1:20" x14ac:dyDescent="0.25">
      <c r="A379" s="11"/>
      <c r="B379" s="575"/>
      <c r="C379" s="575"/>
      <c r="D379" s="575"/>
      <c r="E379" s="575"/>
      <c r="F379" s="610"/>
      <c r="G379" s="610"/>
      <c r="H379" s="608"/>
      <c r="I379" s="608"/>
      <c r="J379" s="608"/>
      <c r="K379" s="608"/>
      <c r="L379" s="608"/>
      <c r="M379" s="608"/>
      <c r="N379" s="608"/>
      <c r="O379" s="608"/>
      <c r="P379" s="608"/>
      <c r="Q379" s="608"/>
      <c r="R379" s="608"/>
      <c r="S379" s="608"/>
      <c r="T379" s="608"/>
    </row>
    <row r="380" spans="1:20" x14ac:dyDescent="0.25">
      <c r="A380" s="11"/>
      <c r="B380" s="607" t="s">
        <v>1159</v>
      </c>
      <c r="C380" s="607"/>
      <c r="D380" s="607"/>
      <c r="E380" s="607"/>
      <c r="F380" s="573"/>
      <c r="G380" s="578">
        <v>133273</v>
      </c>
      <c r="H380" s="573" t="s">
        <v>284</v>
      </c>
      <c r="I380" s="573"/>
      <c r="J380" s="578">
        <v>7828</v>
      </c>
      <c r="K380" s="573" t="s">
        <v>284</v>
      </c>
      <c r="L380" s="573"/>
      <c r="M380" s="578">
        <v>120440</v>
      </c>
      <c r="N380" s="573" t="s">
        <v>284</v>
      </c>
      <c r="O380" s="573"/>
      <c r="P380" s="578">
        <v>5005</v>
      </c>
      <c r="Q380" s="573" t="s">
        <v>284</v>
      </c>
      <c r="R380" s="573"/>
      <c r="S380" s="578">
        <v>133273</v>
      </c>
      <c r="T380" s="573"/>
    </row>
    <row r="381" spans="1:20" x14ac:dyDescent="0.25">
      <c r="A381" s="11"/>
      <c r="B381" s="608"/>
      <c r="C381" s="608"/>
      <c r="D381" s="608"/>
      <c r="E381" s="608"/>
      <c r="F381" s="575"/>
      <c r="G381" s="577"/>
      <c r="H381" s="575"/>
      <c r="I381" s="575"/>
      <c r="J381" s="577"/>
      <c r="K381" s="575"/>
      <c r="L381" s="575"/>
      <c r="M381" s="577"/>
      <c r="N381" s="575"/>
      <c r="O381" s="575"/>
      <c r="P381" s="577"/>
      <c r="Q381" s="575"/>
      <c r="R381" s="575"/>
      <c r="S381" s="577"/>
      <c r="T381" s="575" t="s">
        <v>284</v>
      </c>
    </row>
    <row r="382" spans="1:20" x14ac:dyDescent="0.25">
      <c r="A382" s="11"/>
      <c r="B382" s="607" t="s">
        <v>1160</v>
      </c>
      <c r="C382" s="607"/>
      <c r="D382" s="607"/>
      <c r="E382" s="607"/>
      <c r="F382" s="573"/>
      <c r="G382" s="579"/>
      <c r="H382" s="573"/>
      <c r="I382" s="573"/>
      <c r="J382" s="579"/>
      <c r="K382" s="573"/>
      <c r="L382" s="573"/>
      <c r="M382" s="579"/>
      <c r="N382" s="573"/>
      <c r="O382" s="573"/>
      <c r="P382" s="579"/>
      <c r="Q382" s="573"/>
      <c r="R382" s="573"/>
      <c r="S382" s="579"/>
      <c r="T382" s="573" t="s">
        <v>284</v>
      </c>
    </row>
    <row r="383" spans="1:20" x14ac:dyDescent="0.25">
      <c r="A383" s="11"/>
      <c r="B383" s="575"/>
      <c r="C383" s="608" t="s">
        <v>1161</v>
      </c>
      <c r="D383" s="608"/>
      <c r="E383" s="608"/>
      <c r="F383" s="575"/>
      <c r="G383" s="576">
        <v>91176</v>
      </c>
      <c r="H383" s="575" t="s">
        <v>284</v>
      </c>
      <c r="I383" s="575"/>
      <c r="J383" s="577" t="s">
        <v>263</v>
      </c>
      <c r="K383" s="575" t="s">
        <v>284</v>
      </c>
      <c r="L383" s="575"/>
      <c r="M383" s="576">
        <v>91176</v>
      </c>
      <c r="N383" s="575" t="s">
        <v>284</v>
      </c>
      <c r="O383" s="575"/>
      <c r="P383" s="577" t="s">
        <v>263</v>
      </c>
      <c r="Q383" s="575" t="s">
        <v>284</v>
      </c>
      <c r="R383" s="575"/>
      <c r="S383" s="576">
        <v>91176</v>
      </c>
      <c r="T383" s="575" t="s">
        <v>284</v>
      </c>
    </row>
    <row r="384" spans="1:20" ht="15.75" thickBot="1" x14ac:dyDescent="0.3">
      <c r="A384" s="11"/>
      <c r="B384" s="573"/>
      <c r="C384" s="607" t="s">
        <v>1162</v>
      </c>
      <c r="D384" s="607"/>
      <c r="E384" s="607"/>
      <c r="F384" s="580"/>
      <c r="G384" s="581">
        <v>31745</v>
      </c>
      <c r="H384" s="573" t="s">
        <v>284</v>
      </c>
      <c r="I384" s="580"/>
      <c r="J384" s="582" t="s">
        <v>263</v>
      </c>
      <c r="K384" s="573" t="s">
        <v>284</v>
      </c>
      <c r="L384" s="580"/>
      <c r="M384" s="581">
        <v>31745</v>
      </c>
      <c r="N384" s="573" t="s">
        <v>284</v>
      </c>
      <c r="O384" s="580"/>
      <c r="P384" s="582" t="s">
        <v>263</v>
      </c>
      <c r="Q384" s="573" t="s">
        <v>284</v>
      </c>
      <c r="R384" s="580"/>
      <c r="S384" s="581">
        <v>31745</v>
      </c>
      <c r="T384" s="573" t="s">
        <v>284</v>
      </c>
    </row>
    <row r="385" spans="1:26" ht="15.75" thickBot="1" x14ac:dyDescent="0.3">
      <c r="A385" s="11"/>
      <c r="B385" s="608" t="s">
        <v>1163</v>
      </c>
      <c r="C385" s="608"/>
      <c r="D385" s="608"/>
      <c r="E385" s="608"/>
      <c r="F385" s="597"/>
      <c r="G385" s="598">
        <v>122921</v>
      </c>
      <c r="H385" s="575" t="s">
        <v>284</v>
      </c>
      <c r="I385" s="597"/>
      <c r="J385" s="599" t="s">
        <v>263</v>
      </c>
      <c r="K385" s="575" t="s">
        <v>284</v>
      </c>
      <c r="L385" s="597"/>
      <c r="M385" s="598">
        <v>122921</v>
      </c>
      <c r="N385" s="575" t="s">
        <v>284</v>
      </c>
      <c r="O385" s="597"/>
      <c r="P385" s="599" t="s">
        <v>263</v>
      </c>
      <c r="Q385" s="575"/>
      <c r="R385" s="597"/>
      <c r="S385" s="598">
        <v>122921</v>
      </c>
      <c r="T385" s="575"/>
    </row>
    <row r="386" spans="1:26" ht="15.75" thickBot="1" x14ac:dyDescent="0.3">
      <c r="A386" s="11"/>
      <c r="B386" s="607" t="s">
        <v>66</v>
      </c>
      <c r="C386" s="607"/>
      <c r="D386" s="607"/>
      <c r="E386" s="607"/>
      <c r="F386" s="600" t="s">
        <v>255</v>
      </c>
      <c r="G386" s="601">
        <v>22452498</v>
      </c>
      <c r="H386" s="573" t="s">
        <v>284</v>
      </c>
      <c r="I386" s="600" t="s">
        <v>255</v>
      </c>
      <c r="J386" s="601">
        <v>7828</v>
      </c>
      <c r="K386" s="573" t="s">
        <v>284</v>
      </c>
      <c r="L386" s="600" t="s">
        <v>255</v>
      </c>
      <c r="M386" s="601">
        <v>22299355</v>
      </c>
      <c r="N386" s="573" t="s">
        <v>284</v>
      </c>
      <c r="O386" s="600" t="s">
        <v>255</v>
      </c>
      <c r="P386" s="601">
        <v>125131</v>
      </c>
      <c r="Q386" s="573"/>
      <c r="R386" s="600" t="s">
        <v>255</v>
      </c>
      <c r="S386" s="601">
        <v>22432314</v>
      </c>
      <c r="T386" s="573"/>
    </row>
    <row r="387" spans="1:26" ht="15.75" thickTop="1" x14ac:dyDescent="0.25">
      <c r="A387" s="11"/>
      <c r="B387" s="113"/>
      <c r="C387" s="113"/>
      <c r="D387" s="113"/>
      <c r="E387" s="113"/>
      <c r="F387" s="113"/>
      <c r="G387" s="113"/>
      <c r="H387" s="113"/>
      <c r="I387" s="113"/>
      <c r="J387" s="113"/>
      <c r="K387" s="113"/>
      <c r="L387" s="113"/>
      <c r="M387" s="113"/>
      <c r="N387" s="113"/>
      <c r="O387" s="113"/>
      <c r="P387" s="113"/>
      <c r="Q387" s="113"/>
      <c r="R387" s="113"/>
      <c r="S387" s="113"/>
      <c r="T387" s="113"/>
      <c r="U387" s="113"/>
      <c r="V387" s="113"/>
      <c r="W387" s="113"/>
      <c r="X387" s="113"/>
      <c r="Y387" s="113"/>
      <c r="Z387" s="113"/>
    </row>
    <row r="388" spans="1:26" x14ac:dyDescent="0.25">
      <c r="A388" s="11"/>
      <c r="B388" s="614" t="s">
        <v>1164</v>
      </c>
      <c r="C388" s="614"/>
      <c r="D388" s="614"/>
      <c r="E388" s="614"/>
      <c r="F388" s="614"/>
      <c r="G388" s="614"/>
      <c r="H388" s="614"/>
      <c r="I388" s="614"/>
      <c r="J388" s="614"/>
      <c r="K388" s="614"/>
      <c r="L388" s="614"/>
      <c r="M388" s="614"/>
      <c r="N388" s="614"/>
      <c r="O388" s="614"/>
      <c r="P388" s="614"/>
      <c r="Q388" s="614"/>
      <c r="R388" s="614"/>
      <c r="S388" s="614"/>
      <c r="T388" s="614"/>
      <c r="U388" s="614"/>
      <c r="V388" s="614"/>
      <c r="W388" s="614"/>
      <c r="X388" s="614"/>
      <c r="Y388" s="614"/>
      <c r="Z388" s="614"/>
    </row>
    <row r="389" spans="1:26" x14ac:dyDescent="0.25">
      <c r="A389" s="11"/>
      <c r="B389" s="614" t="s">
        <v>1165</v>
      </c>
      <c r="C389" s="614"/>
      <c r="D389" s="614"/>
      <c r="E389" s="614"/>
      <c r="F389" s="614"/>
      <c r="G389" s="614"/>
      <c r="H389" s="614"/>
      <c r="I389" s="614"/>
      <c r="J389" s="614"/>
      <c r="K389" s="614"/>
      <c r="L389" s="614"/>
      <c r="M389" s="614"/>
      <c r="N389" s="614"/>
      <c r="O389" s="614"/>
      <c r="P389" s="614"/>
      <c r="Q389" s="614"/>
      <c r="R389" s="614"/>
      <c r="S389" s="614"/>
      <c r="T389" s="614"/>
      <c r="U389" s="614"/>
      <c r="V389" s="614"/>
      <c r="W389" s="614"/>
      <c r="X389" s="614"/>
      <c r="Y389" s="614"/>
      <c r="Z389" s="614"/>
    </row>
    <row r="390" spans="1:26" x14ac:dyDescent="0.25">
      <c r="A390" s="11"/>
      <c r="B390" s="10"/>
      <c r="C390" s="10"/>
      <c r="D390" s="10"/>
      <c r="E390" s="10"/>
      <c r="F390" s="10"/>
      <c r="G390" s="10"/>
      <c r="H390" s="10"/>
      <c r="I390" s="10"/>
      <c r="J390" s="10"/>
      <c r="K390" s="10"/>
      <c r="L390" s="10"/>
      <c r="M390" s="10"/>
      <c r="N390" s="10"/>
      <c r="O390" s="10"/>
      <c r="P390" s="10"/>
      <c r="Q390" s="10"/>
      <c r="R390" s="10"/>
      <c r="S390" s="10"/>
      <c r="T390" s="10"/>
      <c r="U390" s="10"/>
      <c r="V390" s="10"/>
      <c r="W390" s="10"/>
      <c r="X390" s="10"/>
      <c r="Y390" s="10"/>
      <c r="Z390" s="10"/>
    </row>
    <row r="391" spans="1:26" ht="15.75" thickBot="1" x14ac:dyDescent="0.3">
      <c r="A391" s="11"/>
      <c r="B391" s="532"/>
      <c r="C391" s="532"/>
      <c r="D391" s="532"/>
      <c r="E391" s="532" t="s">
        <v>284</v>
      </c>
      <c r="F391" s="602">
        <v>41729</v>
      </c>
      <c r="G391" s="602"/>
      <c r="H391" s="602"/>
      <c r="I391" s="602"/>
      <c r="J391" s="602"/>
      <c r="K391" s="602"/>
      <c r="L391" s="602"/>
      <c r="M391" s="602"/>
      <c r="N391" s="602"/>
      <c r="O391" s="602"/>
      <c r="P391" s="602"/>
      <c r="Q391" s="602"/>
      <c r="R391" s="602"/>
      <c r="S391" s="602"/>
      <c r="T391" s="532"/>
    </row>
    <row r="392" spans="1:26" ht="15.75" thickBot="1" x14ac:dyDescent="0.3">
      <c r="A392" s="11"/>
      <c r="B392" s="532"/>
      <c r="C392" s="532"/>
      <c r="D392" s="532"/>
      <c r="E392" s="532"/>
      <c r="F392" s="603" t="s">
        <v>1118</v>
      </c>
      <c r="G392" s="603"/>
      <c r="H392" s="572"/>
      <c r="I392" s="604" t="s">
        <v>1119</v>
      </c>
      <c r="J392" s="604"/>
      <c r="K392" s="604"/>
      <c r="L392" s="604"/>
      <c r="M392" s="604"/>
      <c r="N392" s="604"/>
      <c r="O392" s="604"/>
      <c r="P392" s="604"/>
      <c r="Q392" s="604"/>
      <c r="R392" s="604"/>
      <c r="S392" s="604"/>
      <c r="T392" s="43"/>
    </row>
    <row r="393" spans="1:26" ht="15.75" thickBot="1" x14ac:dyDescent="0.3">
      <c r="A393" s="11"/>
      <c r="B393" s="605" t="s">
        <v>1120</v>
      </c>
      <c r="C393" s="605"/>
      <c r="D393" s="605"/>
      <c r="E393" s="605"/>
      <c r="F393" s="606" t="s">
        <v>293</v>
      </c>
      <c r="G393" s="606"/>
      <c r="H393" s="532" t="s">
        <v>284</v>
      </c>
      <c r="I393" s="604" t="s">
        <v>913</v>
      </c>
      <c r="J393" s="604"/>
      <c r="K393" s="572" t="s">
        <v>284</v>
      </c>
      <c r="L393" s="604" t="s">
        <v>914</v>
      </c>
      <c r="M393" s="604"/>
      <c r="N393" s="572" t="s">
        <v>284</v>
      </c>
      <c r="O393" s="604" t="s">
        <v>915</v>
      </c>
      <c r="P393" s="604"/>
      <c r="Q393" s="572" t="s">
        <v>284</v>
      </c>
      <c r="R393" s="604" t="s">
        <v>169</v>
      </c>
      <c r="S393" s="604"/>
      <c r="T393" s="43"/>
    </row>
    <row r="394" spans="1:26" x14ac:dyDescent="0.25">
      <c r="A394" s="11"/>
      <c r="B394" s="607" t="s">
        <v>1121</v>
      </c>
      <c r="C394" s="607"/>
      <c r="D394" s="607"/>
      <c r="E394" s="607"/>
      <c r="F394" s="574"/>
      <c r="G394" s="574"/>
      <c r="H394" s="573" t="s">
        <v>284</v>
      </c>
      <c r="I394" s="574"/>
      <c r="J394" s="574"/>
      <c r="K394" s="573" t="s">
        <v>284</v>
      </c>
      <c r="L394" s="574"/>
      <c r="M394" s="574"/>
      <c r="N394" s="573" t="s">
        <v>284</v>
      </c>
      <c r="O394" s="574"/>
      <c r="P394" s="574"/>
      <c r="Q394" s="573" t="s">
        <v>284</v>
      </c>
      <c r="R394" s="574"/>
      <c r="S394" s="574"/>
      <c r="T394" s="573"/>
    </row>
    <row r="395" spans="1:26" x14ac:dyDescent="0.25">
      <c r="A395" s="11"/>
      <c r="B395" s="608" t="s">
        <v>1122</v>
      </c>
      <c r="C395" s="608"/>
      <c r="D395" s="608"/>
      <c r="E395" s="608"/>
      <c r="F395" s="575"/>
      <c r="G395" s="575"/>
      <c r="H395" s="575" t="s">
        <v>284</v>
      </c>
      <c r="I395" s="575"/>
      <c r="J395" s="575"/>
      <c r="K395" s="575" t="s">
        <v>284</v>
      </c>
      <c r="L395" s="575"/>
      <c r="M395" s="575"/>
      <c r="N395" s="575" t="s">
        <v>284</v>
      </c>
      <c r="O395" s="575"/>
      <c r="P395" s="575"/>
      <c r="Q395" s="575" t="s">
        <v>284</v>
      </c>
      <c r="R395" s="575"/>
      <c r="S395" s="575"/>
      <c r="T395" s="575"/>
    </row>
    <row r="396" spans="1:26" x14ac:dyDescent="0.25">
      <c r="A396" s="11"/>
      <c r="B396" s="573"/>
      <c r="C396" s="607" t="s">
        <v>348</v>
      </c>
      <c r="D396" s="607"/>
      <c r="E396" s="607"/>
      <c r="F396" s="573"/>
      <c r="G396" s="573"/>
      <c r="H396" s="573" t="s">
        <v>284</v>
      </c>
      <c r="I396" s="573"/>
      <c r="J396" s="573"/>
      <c r="K396" s="573" t="s">
        <v>284</v>
      </c>
      <c r="L396" s="573"/>
      <c r="M396" s="573"/>
      <c r="N396" s="573" t="s">
        <v>284</v>
      </c>
      <c r="O396" s="573"/>
      <c r="P396" s="573"/>
      <c r="Q396" s="573" t="s">
        <v>284</v>
      </c>
      <c r="R396" s="573"/>
      <c r="S396" s="573"/>
      <c r="T396" s="573"/>
    </row>
    <row r="397" spans="1:26" x14ac:dyDescent="0.25">
      <c r="A397" s="11"/>
      <c r="B397" s="575"/>
      <c r="C397" s="575"/>
      <c r="D397" s="608" t="s">
        <v>1166</v>
      </c>
      <c r="E397" s="608"/>
      <c r="F397" s="575" t="s">
        <v>255</v>
      </c>
      <c r="G397" s="576">
        <v>7680262</v>
      </c>
      <c r="H397" s="575" t="s">
        <v>284</v>
      </c>
      <c r="I397" s="575" t="s">
        <v>255</v>
      </c>
      <c r="J397" s="577" t="s">
        <v>263</v>
      </c>
      <c r="K397" s="575" t="s">
        <v>284</v>
      </c>
      <c r="L397" s="575" t="s">
        <v>255</v>
      </c>
      <c r="M397" s="577" t="s">
        <v>263</v>
      </c>
      <c r="N397" s="575" t="s">
        <v>284</v>
      </c>
      <c r="O397" s="575" t="s">
        <v>255</v>
      </c>
      <c r="P397" s="576">
        <v>7595334</v>
      </c>
      <c r="Q397" s="575" t="s">
        <v>284</v>
      </c>
      <c r="R397" s="575" t="s">
        <v>255</v>
      </c>
      <c r="S397" s="576">
        <v>7595334</v>
      </c>
      <c r="T397" s="575" t="s">
        <v>284</v>
      </c>
    </row>
    <row r="398" spans="1:26" x14ac:dyDescent="0.25">
      <c r="A398" s="11"/>
      <c r="B398" s="573"/>
      <c r="C398" s="573"/>
      <c r="D398" s="607" t="s">
        <v>350</v>
      </c>
      <c r="E398" s="607"/>
      <c r="F398" s="573"/>
      <c r="G398" s="578">
        <v>1136895</v>
      </c>
      <c r="H398" s="573" t="s">
        <v>284</v>
      </c>
      <c r="I398" s="573"/>
      <c r="J398" s="579" t="s">
        <v>263</v>
      </c>
      <c r="K398" s="573" t="s">
        <v>284</v>
      </c>
      <c r="L398" s="573"/>
      <c r="M398" s="579" t="s">
        <v>263</v>
      </c>
      <c r="N398" s="573" t="s">
        <v>284</v>
      </c>
      <c r="O398" s="573"/>
      <c r="P398" s="578">
        <v>1093796</v>
      </c>
      <c r="Q398" s="573" t="s">
        <v>284</v>
      </c>
      <c r="R398" s="573"/>
      <c r="S398" s="578">
        <v>1093796</v>
      </c>
      <c r="T398" s="573"/>
    </row>
    <row r="399" spans="1:26" x14ac:dyDescent="0.25">
      <c r="A399" s="11"/>
      <c r="B399" s="575"/>
      <c r="C399" s="608" t="s">
        <v>351</v>
      </c>
      <c r="D399" s="608"/>
      <c r="E399" s="608"/>
      <c r="F399" s="575"/>
      <c r="G399" s="577"/>
      <c r="H399" s="575" t="s">
        <v>284</v>
      </c>
      <c r="I399" s="575"/>
      <c r="J399" s="577"/>
      <c r="K399" s="575" t="s">
        <v>284</v>
      </c>
      <c r="L399" s="575"/>
      <c r="M399" s="577"/>
      <c r="N399" s="575" t="s">
        <v>284</v>
      </c>
      <c r="O399" s="575"/>
      <c r="P399" s="577"/>
      <c r="Q399" s="575" t="s">
        <v>284</v>
      </c>
      <c r="R399" s="575"/>
      <c r="S399" s="577"/>
      <c r="T399" s="575"/>
    </row>
    <row r="400" spans="1:26" x14ac:dyDescent="0.25">
      <c r="A400" s="11"/>
      <c r="B400" s="573"/>
      <c r="C400" s="573"/>
      <c r="D400" s="607" t="s">
        <v>1167</v>
      </c>
      <c r="E400" s="607"/>
      <c r="F400" s="573"/>
      <c r="G400" s="578">
        <v>5134606</v>
      </c>
      <c r="H400" s="573" t="s">
        <v>284</v>
      </c>
      <c r="I400" s="573"/>
      <c r="J400" s="579" t="s">
        <v>263</v>
      </c>
      <c r="K400" s="573" t="s">
        <v>284</v>
      </c>
      <c r="L400" s="573"/>
      <c r="M400" s="579" t="s">
        <v>263</v>
      </c>
      <c r="N400" s="573" t="s">
        <v>284</v>
      </c>
      <c r="O400" s="573"/>
      <c r="P400" s="578">
        <v>4824384</v>
      </c>
      <c r="Q400" s="573" t="s">
        <v>284</v>
      </c>
      <c r="R400" s="573"/>
      <c r="S400" s="578">
        <v>4824384</v>
      </c>
      <c r="T400" s="573" t="s">
        <v>284</v>
      </c>
    </row>
    <row r="401" spans="1:20" x14ac:dyDescent="0.25">
      <c r="A401" s="11"/>
      <c r="B401" s="575"/>
      <c r="C401" s="575"/>
      <c r="D401" s="608" t="s">
        <v>353</v>
      </c>
      <c r="E401" s="608"/>
      <c r="F401" s="575"/>
      <c r="G401" s="576">
        <v>599721</v>
      </c>
      <c r="H401" s="575" t="s">
        <v>284</v>
      </c>
      <c r="I401" s="575"/>
      <c r="J401" s="577" t="s">
        <v>263</v>
      </c>
      <c r="K401" s="575" t="s">
        <v>284</v>
      </c>
      <c r="L401" s="575"/>
      <c r="M401" s="577" t="s">
        <v>263</v>
      </c>
      <c r="N401" s="575" t="s">
        <v>284</v>
      </c>
      <c r="O401" s="575"/>
      <c r="P401" s="576">
        <v>540843</v>
      </c>
      <c r="Q401" s="575" t="s">
        <v>284</v>
      </c>
      <c r="R401" s="575"/>
      <c r="S401" s="576">
        <v>540843</v>
      </c>
      <c r="T401" s="575" t="s">
        <v>284</v>
      </c>
    </row>
    <row r="402" spans="1:20" ht="15.75" thickBot="1" x14ac:dyDescent="0.3">
      <c r="A402" s="11"/>
      <c r="B402" s="573"/>
      <c r="C402" s="573"/>
      <c r="D402" s="607" t="s">
        <v>1124</v>
      </c>
      <c r="E402" s="607"/>
      <c r="F402" s="580"/>
      <c r="G402" s="581">
        <v>320731</v>
      </c>
      <c r="H402" s="573" t="s">
        <v>284</v>
      </c>
      <c r="I402" s="580"/>
      <c r="J402" s="582" t="s">
        <v>263</v>
      </c>
      <c r="K402" s="573" t="s">
        <v>284</v>
      </c>
      <c r="L402" s="580"/>
      <c r="M402" s="582" t="s">
        <v>263</v>
      </c>
      <c r="N402" s="573" t="s">
        <v>284</v>
      </c>
      <c r="O402" s="580"/>
      <c r="P402" s="581">
        <v>322690</v>
      </c>
      <c r="Q402" s="573" t="s">
        <v>284</v>
      </c>
      <c r="R402" s="580"/>
      <c r="S402" s="581">
        <v>322690</v>
      </c>
      <c r="T402" s="573" t="s">
        <v>284</v>
      </c>
    </row>
    <row r="403" spans="1:20" x14ac:dyDescent="0.25">
      <c r="A403" s="11"/>
      <c r="B403" s="608" t="s">
        <v>1168</v>
      </c>
      <c r="C403" s="608"/>
      <c r="D403" s="608"/>
      <c r="E403" s="608"/>
      <c r="F403" s="583"/>
      <c r="G403" s="584">
        <v>14872215</v>
      </c>
      <c r="H403" s="575" t="s">
        <v>284</v>
      </c>
      <c r="I403" s="583"/>
      <c r="J403" s="585" t="s">
        <v>263</v>
      </c>
      <c r="K403" s="575" t="s">
        <v>284</v>
      </c>
      <c r="L403" s="583"/>
      <c r="M403" s="585" t="s">
        <v>263</v>
      </c>
      <c r="N403" s="575" t="s">
        <v>284</v>
      </c>
      <c r="O403" s="583"/>
      <c r="P403" s="584">
        <v>14377047</v>
      </c>
      <c r="Q403" s="575" t="s">
        <v>284</v>
      </c>
      <c r="R403" s="583"/>
      <c r="S403" s="584">
        <v>14377047</v>
      </c>
      <c r="T403" s="575" t="s">
        <v>284</v>
      </c>
    </row>
    <row r="404" spans="1:20" x14ac:dyDescent="0.25">
      <c r="A404" s="11"/>
      <c r="B404" s="573"/>
      <c r="C404" s="573"/>
      <c r="D404" s="573"/>
      <c r="E404" s="573"/>
      <c r="F404" s="609"/>
      <c r="G404" s="609"/>
      <c r="H404" s="607"/>
      <c r="I404" s="607"/>
      <c r="J404" s="607"/>
      <c r="K404" s="607"/>
      <c r="L404" s="607"/>
      <c r="M404" s="607"/>
      <c r="N404" s="607"/>
      <c r="O404" s="607"/>
      <c r="P404" s="607"/>
      <c r="Q404" s="607"/>
      <c r="R404" s="607"/>
      <c r="S404" s="607"/>
      <c r="T404" s="607"/>
    </row>
    <row r="405" spans="1:20" x14ac:dyDescent="0.25">
      <c r="A405" s="11"/>
      <c r="B405" s="608" t="s">
        <v>1126</v>
      </c>
      <c r="C405" s="608"/>
      <c r="D405" s="608"/>
      <c r="E405" s="608"/>
      <c r="F405" s="575"/>
      <c r="G405" s="575"/>
      <c r="H405" s="575" t="s">
        <v>284</v>
      </c>
      <c r="I405" s="575"/>
      <c r="J405" s="575"/>
      <c r="K405" s="575" t="s">
        <v>284</v>
      </c>
      <c r="L405" s="575"/>
      <c r="M405" s="575"/>
      <c r="N405" s="575" t="s">
        <v>284</v>
      </c>
      <c r="O405" s="575"/>
      <c r="P405" s="575"/>
      <c r="Q405" s="575" t="s">
        <v>284</v>
      </c>
      <c r="R405" s="575"/>
      <c r="S405" s="575"/>
      <c r="T405" s="575"/>
    </row>
    <row r="406" spans="1:20" x14ac:dyDescent="0.25">
      <c r="A406" s="11"/>
      <c r="B406" s="573"/>
      <c r="C406" s="607" t="s">
        <v>1127</v>
      </c>
      <c r="D406" s="607"/>
      <c r="E406" s="607"/>
      <c r="F406" s="573"/>
      <c r="G406" s="578">
        <v>685540</v>
      </c>
      <c r="H406" s="573" t="s">
        <v>284</v>
      </c>
      <c r="I406" s="573"/>
      <c r="J406" s="578">
        <v>685540</v>
      </c>
      <c r="K406" s="573" t="s">
        <v>284</v>
      </c>
      <c r="L406" s="573"/>
      <c r="M406" s="579" t="s">
        <v>263</v>
      </c>
      <c r="N406" s="573" t="s">
        <v>284</v>
      </c>
      <c r="O406" s="573"/>
      <c r="P406" s="579" t="s">
        <v>263</v>
      </c>
      <c r="Q406" s="573" t="s">
        <v>284</v>
      </c>
      <c r="R406" s="573"/>
      <c r="S406" s="578">
        <v>685540</v>
      </c>
      <c r="T406" s="573" t="s">
        <v>284</v>
      </c>
    </row>
    <row r="407" spans="1:20" x14ac:dyDescent="0.25">
      <c r="A407" s="11"/>
      <c r="B407" s="575"/>
      <c r="C407" s="608" t="s">
        <v>25</v>
      </c>
      <c r="D407" s="608"/>
      <c r="E407" s="608"/>
      <c r="F407" s="575"/>
      <c r="G407" s="576">
        <v>16555</v>
      </c>
      <c r="H407" s="575"/>
      <c r="I407" s="575"/>
      <c r="J407" s="577" t="s">
        <v>263</v>
      </c>
      <c r="K407" s="575"/>
      <c r="L407" s="575"/>
      <c r="M407" s="576">
        <v>16555</v>
      </c>
      <c r="N407" s="575"/>
      <c r="O407" s="575"/>
      <c r="P407" s="577" t="s">
        <v>263</v>
      </c>
      <c r="Q407" s="575"/>
      <c r="R407" s="575"/>
      <c r="S407" s="576">
        <v>16555</v>
      </c>
      <c r="T407" s="575"/>
    </row>
    <row r="408" spans="1:20" ht="15.75" thickBot="1" x14ac:dyDescent="0.3">
      <c r="A408" s="11"/>
      <c r="B408" s="573"/>
      <c r="C408" s="607" t="s">
        <v>1129</v>
      </c>
      <c r="D408" s="607"/>
      <c r="E408" s="607"/>
      <c r="F408" s="580"/>
      <c r="G408" s="581">
        <v>605276</v>
      </c>
      <c r="H408" s="573" t="s">
        <v>284</v>
      </c>
      <c r="I408" s="580"/>
      <c r="J408" s="582" t="s">
        <v>263</v>
      </c>
      <c r="K408" s="573" t="s">
        <v>284</v>
      </c>
      <c r="L408" s="580"/>
      <c r="M408" s="581">
        <v>605276</v>
      </c>
      <c r="N408" s="573" t="s">
        <v>284</v>
      </c>
      <c r="O408" s="580"/>
      <c r="P408" s="582" t="s">
        <v>263</v>
      </c>
      <c r="Q408" s="573" t="s">
        <v>284</v>
      </c>
      <c r="R408" s="580"/>
      <c r="S408" s="581">
        <v>605276</v>
      </c>
      <c r="T408" s="573" t="s">
        <v>284</v>
      </c>
    </row>
    <row r="409" spans="1:20" x14ac:dyDescent="0.25">
      <c r="A409" s="11"/>
      <c r="B409" s="608" t="s">
        <v>1169</v>
      </c>
      <c r="C409" s="608"/>
      <c r="D409" s="608"/>
      <c r="E409" s="608"/>
      <c r="F409" s="583"/>
      <c r="G409" s="584">
        <v>1307371</v>
      </c>
      <c r="H409" s="575" t="s">
        <v>284</v>
      </c>
      <c r="I409" s="583"/>
      <c r="J409" s="584">
        <v>685540</v>
      </c>
      <c r="K409" s="575" t="s">
        <v>284</v>
      </c>
      <c r="L409" s="583"/>
      <c r="M409" s="584">
        <v>621831</v>
      </c>
      <c r="N409" s="575" t="s">
        <v>284</v>
      </c>
      <c r="O409" s="583"/>
      <c r="P409" s="585" t="s">
        <v>263</v>
      </c>
      <c r="Q409" s="575" t="s">
        <v>284</v>
      </c>
      <c r="R409" s="583"/>
      <c r="S409" s="584">
        <v>1307371</v>
      </c>
      <c r="T409" s="575" t="s">
        <v>284</v>
      </c>
    </row>
    <row r="410" spans="1:20" x14ac:dyDescent="0.25">
      <c r="A410" s="11"/>
      <c r="B410" s="573"/>
      <c r="C410" s="573"/>
      <c r="D410" s="573"/>
      <c r="E410" s="573"/>
      <c r="F410" s="609"/>
      <c r="G410" s="609"/>
      <c r="H410" s="607"/>
      <c r="I410" s="607"/>
      <c r="J410" s="607"/>
      <c r="K410" s="607"/>
      <c r="L410" s="607"/>
      <c r="M410" s="607"/>
      <c r="N410" s="607"/>
      <c r="O410" s="607"/>
      <c r="P410" s="607"/>
      <c r="Q410" s="607"/>
      <c r="R410" s="607"/>
      <c r="S410" s="607"/>
      <c r="T410" s="607"/>
    </row>
    <row r="411" spans="1:20" x14ac:dyDescent="0.25">
      <c r="A411" s="11"/>
      <c r="B411" s="608" t="s">
        <v>1131</v>
      </c>
      <c r="C411" s="608"/>
      <c r="D411" s="608"/>
      <c r="E411" s="608"/>
      <c r="F411" s="575"/>
      <c r="G411" s="576">
        <v>1194749</v>
      </c>
      <c r="H411" s="575" t="s">
        <v>284</v>
      </c>
      <c r="I411" s="575"/>
      <c r="J411" s="577" t="s">
        <v>263</v>
      </c>
      <c r="K411" s="575" t="s">
        <v>284</v>
      </c>
      <c r="L411" s="575"/>
      <c r="M411" s="576">
        <v>1188156</v>
      </c>
      <c r="N411" s="575" t="s">
        <v>284</v>
      </c>
      <c r="O411" s="575"/>
      <c r="P411" s="576">
        <v>6593</v>
      </c>
      <c r="Q411" s="575" t="s">
        <v>284</v>
      </c>
      <c r="R411" s="575"/>
      <c r="S411" s="576">
        <v>1194749</v>
      </c>
      <c r="T411" s="575" t="s">
        <v>284</v>
      </c>
    </row>
    <row r="412" spans="1:20" x14ac:dyDescent="0.25">
      <c r="A412" s="11"/>
      <c r="B412" s="607" t="s">
        <v>1132</v>
      </c>
      <c r="C412" s="607"/>
      <c r="D412" s="607"/>
      <c r="E412" s="607"/>
      <c r="F412" s="573"/>
      <c r="G412" s="578">
        <v>361359</v>
      </c>
      <c r="H412" s="573" t="s">
        <v>284</v>
      </c>
      <c r="I412" s="573"/>
      <c r="J412" s="579" t="s">
        <v>263</v>
      </c>
      <c r="K412" s="573" t="s">
        <v>284</v>
      </c>
      <c r="L412" s="573"/>
      <c r="M412" s="578">
        <v>3494</v>
      </c>
      <c r="N412" s="573" t="s">
        <v>284</v>
      </c>
      <c r="O412" s="573"/>
      <c r="P412" s="578">
        <v>357865</v>
      </c>
      <c r="Q412" s="573" t="s">
        <v>284</v>
      </c>
      <c r="R412" s="573"/>
      <c r="S412" s="578">
        <v>361359</v>
      </c>
      <c r="T412" s="573" t="s">
        <v>284</v>
      </c>
    </row>
    <row r="413" spans="1:20" x14ac:dyDescent="0.25">
      <c r="A413" s="11"/>
      <c r="B413" s="608" t="s">
        <v>1133</v>
      </c>
      <c r="C413" s="608"/>
      <c r="D413" s="608"/>
      <c r="E413" s="608"/>
      <c r="F413" s="575"/>
      <c r="G413" s="576">
        <v>3571179</v>
      </c>
      <c r="H413" s="575" t="s">
        <v>284</v>
      </c>
      <c r="I413" s="575"/>
      <c r="J413" s="576">
        <v>26482</v>
      </c>
      <c r="K413" s="575" t="s">
        <v>284</v>
      </c>
      <c r="L413" s="575"/>
      <c r="M413" s="576">
        <v>3377977</v>
      </c>
      <c r="N413" s="575" t="s">
        <v>284</v>
      </c>
      <c r="O413" s="575"/>
      <c r="P413" s="576">
        <v>166720</v>
      </c>
      <c r="Q413" s="575" t="s">
        <v>284</v>
      </c>
      <c r="R413" s="575"/>
      <c r="S413" s="576">
        <v>3571179</v>
      </c>
      <c r="T413" s="575" t="s">
        <v>284</v>
      </c>
    </row>
    <row r="414" spans="1:20" x14ac:dyDescent="0.25">
      <c r="A414" s="11"/>
      <c r="B414" s="607" t="s">
        <v>1134</v>
      </c>
      <c r="C414" s="607"/>
      <c r="D414" s="607"/>
      <c r="E414" s="607"/>
      <c r="F414" s="573"/>
      <c r="G414" s="578">
        <v>4274</v>
      </c>
      <c r="H414" s="573"/>
      <c r="I414" s="573"/>
      <c r="J414" s="579" t="s">
        <v>263</v>
      </c>
      <c r="K414" s="573"/>
      <c r="L414" s="573"/>
      <c r="M414" s="579" t="s">
        <v>263</v>
      </c>
      <c r="N414" s="573"/>
      <c r="O414" s="573"/>
      <c r="P414" s="578">
        <v>5454</v>
      </c>
      <c r="Q414" s="573"/>
      <c r="R414" s="573"/>
      <c r="S414" s="578">
        <v>5454</v>
      </c>
      <c r="T414" s="573"/>
    </row>
    <row r="415" spans="1:20" x14ac:dyDescent="0.25">
      <c r="A415" s="11"/>
      <c r="B415" s="608" t="s">
        <v>1135</v>
      </c>
      <c r="C415" s="608"/>
      <c r="D415" s="608"/>
      <c r="E415" s="608"/>
      <c r="F415" s="575"/>
      <c r="G415" s="576">
        <v>166465</v>
      </c>
      <c r="H415" s="575" t="s">
        <v>284</v>
      </c>
      <c r="I415" s="575"/>
      <c r="J415" s="576">
        <v>4015</v>
      </c>
      <c r="K415" s="575" t="s">
        <v>284</v>
      </c>
      <c r="L415" s="575"/>
      <c r="M415" s="576">
        <v>162450</v>
      </c>
      <c r="N415" s="575" t="s">
        <v>284</v>
      </c>
      <c r="O415" s="575"/>
      <c r="P415" s="577" t="s">
        <v>263</v>
      </c>
      <c r="Q415" s="575" t="s">
        <v>284</v>
      </c>
      <c r="R415" s="575"/>
      <c r="S415" s="576">
        <v>166465</v>
      </c>
      <c r="T415" s="575" t="s">
        <v>284</v>
      </c>
    </row>
    <row r="416" spans="1:20" x14ac:dyDescent="0.25">
      <c r="A416" s="11"/>
      <c r="B416" s="573"/>
      <c r="C416" s="573"/>
      <c r="D416" s="573"/>
      <c r="E416" s="573"/>
      <c r="F416" s="609"/>
      <c r="G416" s="609"/>
      <c r="H416" s="607"/>
      <c r="I416" s="607"/>
      <c r="J416" s="607"/>
      <c r="K416" s="607"/>
      <c r="L416" s="607"/>
      <c r="M416" s="607"/>
      <c r="N416" s="607"/>
      <c r="O416" s="607"/>
      <c r="P416" s="607"/>
      <c r="Q416" s="607"/>
      <c r="R416" s="607"/>
      <c r="S416" s="607"/>
      <c r="T416" s="607"/>
    </row>
    <row r="417" spans="1:20" x14ac:dyDescent="0.25">
      <c r="A417" s="11"/>
      <c r="B417" s="608" t="s">
        <v>1136</v>
      </c>
      <c r="C417" s="608"/>
      <c r="D417" s="608"/>
      <c r="E417" s="608"/>
      <c r="F417" s="575"/>
      <c r="G417" s="575"/>
      <c r="H417" s="575" t="s">
        <v>284</v>
      </c>
      <c r="I417" s="575"/>
      <c r="J417" s="575"/>
      <c r="K417" s="575" t="s">
        <v>284</v>
      </c>
      <c r="L417" s="575"/>
      <c r="M417" s="575"/>
      <c r="N417" s="575" t="s">
        <v>284</v>
      </c>
      <c r="O417" s="575"/>
      <c r="P417" s="575"/>
      <c r="Q417" s="575" t="s">
        <v>284</v>
      </c>
      <c r="R417" s="575"/>
      <c r="S417" s="575"/>
      <c r="T417" s="575"/>
    </row>
    <row r="418" spans="1:20" x14ac:dyDescent="0.25">
      <c r="A418" s="11"/>
      <c r="B418" s="573"/>
      <c r="C418" s="607" t="s">
        <v>1137</v>
      </c>
      <c r="D418" s="607"/>
      <c r="E418" s="607"/>
      <c r="F418" s="573"/>
      <c r="G418" s="578">
        <v>85901</v>
      </c>
      <c r="H418" s="573" t="s">
        <v>284</v>
      </c>
      <c r="I418" s="573"/>
      <c r="J418" s="579" t="s">
        <v>263</v>
      </c>
      <c r="K418" s="573" t="s">
        <v>284</v>
      </c>
      <c r="L418" s="573"/>
      <c r="M418" s="579" t="s">
        <v>263</v>
      </c>
      <c r="N418" s="573" t="s">
        <v>284</v>
      </c>
      <c r="O418" s="573"/>
      <c r="P418" s="578">
        <v>73344</v>
      </c>
      <c r="Q418" s="573" t="s">
        <v>284</v>
      </c>
      <c r="R418" s="573"/>
      <c r="S418" s="578">
        <v>73344</v>
      </c>
      <c r="T418" s="573" t="s">
        <v>284</v>
      </c>
    </row>
    <row r="419" spans="1:20" ht="15.75" thickBot="1" x14ac:dyDescent="0.3">
      <c r="A419" s="11"/>
      <c r="B419" s="575"/>
      <c r="C419" s="608" t="s">
        <v>1170</v>
      </c>
      <c r="D419" s="608"/>
      <c r="E419" s="608"/>
      <c r="F419" s="586"/>
      <c r="G419" s="587">
        <v>23335</v>
      </c>
      <c r="H419" s="575" t="s">
        <v>284</v>
      </c>
      <c r="I419" s="586"/>
      <c r="J419" s="587">
        <v>23335</v>
      </c>
      <c r="K419" s="575" t="s">
        <v>284</v>
      </c>
      <c r="L419" s="586"/>
      <c r="M419" s="588" t="s">
        <v>263</v>
      </c>
      <c r="N419" s="575" t="s">
        <v>284</v>
      </c>
      <c r="O419" s="586"/>
      <c r="P419" s="588" t="s">
        <v>263</v>
      </c>
      <c r="Q419" s="575" t="s">
        <v>284</v>
      </c>
      <c r="R419" s="586"/>
      <c r="S419" s="587">
        <v>23335</v>
      </c>
      <c r="T419" s="575" t="s">
        <v>284</v>
      </c>
    </row>
    <row r="420" spans="1:20" x14ac:dyDescent="0.25">
      <c r="A420" s="11"/>
      <c r="B420" s="607" t="s">
        <v>1138</v>
      </c>
      <c r="C420" s="607"/>
      <c r="D420" s="607"/>
      <c r="E420" s="607"/>
      <c r="F420" s="574"/>
      <c r="G420" s="589">
        <v>109236</v>
      </c>
      <c r="H420" s="573" t="s">
        <v>284</v>
      </c>
      <c r="I420" s="574"/>
      <c r="J420" s="589">
        <v>23335</v>
      </c>
      <c r="K420" s="573" t="s">
        <v>284</v>
      </c>
      <c r="L420" s="574"/>
      <c r="M420" s="590" t="s">
        <v>263</v>
      </c>
      <c r="N420" s="573" t="s">
        <v>284</v>
      </c>
      <c r="O420" s="574"/>
      <c r="P420" s="589">
        <v>73344</v>
      </c>
      <c r="Q420" s="573" t="s">
        <v>284</v>
      </c>
      <c r="R420" s="574"/>
      <c r="S420" s="589">
        <v>96679</v>
      </c>
      <c r="T420" s="573" t="s">
        <v>284</v>
      </c>
    </row>
    <row r="421" spans="1:20" x14ac:dyDescent="0.25">
      <c r="A421" s="11"/>
      <c r="B421" s="575"/>
      <c r="C421" s="575"/>
      <c r="D421" s="575"/>
      <c r="E421" s="575"/>
      <c r="F421" s="610"/>
      <c r="G421" s="610"/>
      <c r="H421" s="608"/>
      <c r="I421" s="608"/>
      <c r="J421" s="608"/>
      <c r="K421" s="608"/>
      <c r="L421" s="608"/>
      <c r="M421" s="608"/>
      <c r="N421" s="608"/>
      <c r="O421" s="608"/>
      <c r="P421" s="608"/>
      <c r="Q421" s="608"/>
      <c r="R421" s="608"/>
      <c r="S421" s="608"/>
      <c r="T421" s="608"/>
    </row>
    <row r="422" spans="1:20" x14ac:dyDescent="0.25">
      <c r="A422" s="11"/>
      <c r="B422" s="607" t="s">
        <v>1139</v>
      </c>
      <c r="C422" s="607"/>
      <c r="D422" s="607"/>
      <c r="E422" s="607"/>
      <c r="F422" s="573"/>
      <c r="G422" s="573"/>
      <c r="H422" s="573" t="s">
        <v>284</v>
      </c>
      <c r="I422" s="573"/>
      <c r="J422" s="573"/>
      <c r="K422" s="573" t="s">
        <v>284</v>
      </c>
      <c r="L422" s="573"/>
      <c r="M422" s="573"/>
      <c r="N422" s="573" t="s">
        <v>284</v>
      </c>
      <c r="O422" s="573"/>
      <c r="P422" s="573"/>
      <c r="Q422" s="573" t="s">
        <v>284</v>
      </c>
      <c r="R422" s="573"/>
      <c r="S422" s="573"/>
      <c r="T422" s="573"/>
    </row>
    <row r="423" spans="1:20" x14ac:dyDescent="0.25">
      <c r="A423" s="11"/>
      <c r="B423" s="575"/>
      <c r="C423" s="608" t="s">
        <v>1140</v>
      </c>
      <c r="D423" s="608"/>
      <c r="E423" s="608"/>
      <c r="F423" s="575"/>
      <c r="G423" s="576">
        <v>450270</v>
      </c>
      <c r="H423" s="575" t="s">
        <v>284</v>
      </c>
      <c r="I423" s="575"/>
      <c r="J423" s="576">
        <v>450270</v>
      </c>
      <c r="K423" s="575" t="s">
        <v>284</v>
      </c>
      <c r="L423" s="575"/>
      <c r="M423" s="577" t="s">
        <v>263</v>
      </c>
      <c r="N423" s="575" t="s">
        <v>284</v>
      </c>
      <c r="O423" s="575"/>
      <c r="P423" s="577" t="s">
        <v>263</v>
      </c>
      <c r="Q423" s="575" t="s">
        <v>284</v>
      </c>
      <c r="R423" s="575"/>
      <c r="S423" s="576">
        <v>450270</v>
      </c>
      <c r="T423" s="575" t="s">
        <v>284</v>
      </c>
    </row>
    <row r="424" spans="1:20" x14ac:dyDescent="0.25">
      <c r="A424" s="11"/>
      <c r="B424" s="573"/>
      <c r="C424" s="607" t="s">
        <v>1141</v>
      </c>
      <c r="D424" s="607"/>
      <c r="E424" s="607"/>
      <c r="F424" s="573"/>
      <c r="G424" s="578">
        <v>51082</v>
      </c>
      <c r="H424" s="573" t="s">
        <v>284</v>
      </c>
      <c r="I424" s="573"/>
      <c r="J424" s="579" t="s">
        <v>263</v>
      </c>
      <c r="K424" s="573" t="s">
        <v>284</v>
      </c>
      <c r="L424" s="573"/>
      <c r="M424" s="578">
        <v>51082</v>
      </c>
      <c r="N424" s="573" t="s">
        <v>284</v>
      </c>
      <c r="O424" s="573"/>
      <c r="P424" s="579" t="s">
        <v>263</v>
      </c>
      <c r="Q424" s="573" t="s">
        <v>284</v>
      </c>
      <c r="R424" s="573"/>
      <c r="S424" s="578">
        <v>51082</v>
      </c>
      <c r="T424" s="573" t="s">
        <v>284</v>
      </c>
    </row>
    <row r="425" spans="1:20" ht="15.75" thickBot="1" x14ac:dyDescent="0.3">
      <c r="A425" s="11"/>
      <c r="B425" s="575"/>
      <c r="C425" s="608" t="s">
        <v>1142</v>
      </c>
      <c r="D425" s="608"/>
      <c r="E425" s="608"/>
      <c r="F425" s="586"/>
      <c r="G425" s="587">
        <v>73010</v>
      </c>
      <c r="H425" s="575" t="s">
        <v>284</v>
      </c>
      <c r="I425" s="586"/>
      <c r="J425" s="588" t="s">
        <v>263</v>
      </c>
      <c r="K425" s="575" t="s">
        <v>284</v>
      </c>
      <c r="L425" s="586"/>
      <c r="M425" s="587">
        <v>73010</v>
      </c>
      <c r="N425" s="575" t="s">
        <v>284</v>
      </c>
      <c r="O425" s="586"/>
      <c r="P425" s="588" t="s">
        <v>263</v>
      </c>
      <c r="Q425" s="575" t="s">
        <v>284</v>
      </c>
      <c r="R425" s="586"/>
      <c r="S425" s="587">
        <v>73010</v>
      </c>
      <c r="T425" s="575" t="s">
        <v>284</v>
      </c>
    </row>
    <row r="426" spans="1:20" ht="15.75" thickBot="1" x14ac:dyDescent="0.3">
      <c r="A426" s="11"/>
      <c r="B426" s="607" t="s">
        <v>1143</v>
      </c>
      <c r="C426" s="607"/>
      <c r="D426" s="607"/>
      <c r="E426" s="607"/>
      <c r="F426" s="591"/>
      <c r="G426" s="592">
        <v>574362</v>
      </c>
      <c r="H426" s="573" t="s">
        <v>284</v>
      </c>
      <c r="I426" s="591"/>
      <c r="J426" s="592">
        <v>450270</v>
      </c>
      <c r="K426" s="573" t="s">
        <v>284</v>
      </c>
      <c r="L426" s="591"/>
      <c r="M426" s="592">
        <v>124092</v>
      </c>
      <c r="N426" s="573" t="s">
        <v>284</v>
      </c>
      <c r="O426" s="591"/>
      <c r="P426" s="593" t="s">
        <v>263</v>
      </c>
      <c r="Q426" s="573" t="s">
        <v>284</v>
      </c>
      <c r="R426" s="591"/>
      <c r="S426" s="592">
        <v>574362</v>
      </c>
      <c r="T426" s="573" t="s">
        <v>284</v>
      </c>
    </row>
    <row r="427" spans="1:20" ht="15.75" thickBot="1" x14ac:dyDescent="0.3">
      <c r="A427" s="11"/>
      <c r="B427" s="608" t="s">
        <v>49</v>
      </c>
      <c r="C427" s="608"/>
      <c r="D427" s="608"/>
      <c r="E427" s="608"/>
      <c r="F427" s="594" t="s">
        <v>255</v>
      </c>
      <c r="G427" s="595">
        <v>22161210</v>
      </c>
      <c r="H427" s="575" t="s">
        <v>284</v>
      </c>
      <c r="I427" s="594" t="s">
        <v>255</v>
      </c>
      <c r="J427" s="595">
        <v>1189642</v>
      </c>
      <c r="K427" s="575" t="s">
        <v>284</v>
      </c>
      <c r="L427" s="594" t="s">
        <v>255</v>
      </c>
      <c r="M427" s="595">
        <v>5478000</v>
      </c>
      <c r="N427" s="575" t="s">
        <v>284</v>
      </c>
      <c r="O427" s="594" t="s">
        <v>255</v>
      </c>
      <c r="P427" s="595">
        <v>14987023</v>
      </c>
      <c r="Q427" s="575" t="s">
        <v>284</v>
      </c>
      <c r="R427" s="594" t="s">
        <v>255</v>
      </c>
      <c r="S427" s="595">
        <v>21654665</v>
      </c>
      <c r="T427" s="575" t="s">
        <v>284</v>
      </c>
    </row>
    <row r="428" spans="1:20" ht="15.75" thickTop="1" x14ac:dyDescent="0.25">
      <c r="A428" s="11"/>
      <c r="B428" s="573"/>
      <c r="C428" s="573"/>
      <c r="D428" s="573"/>
      <c r="E428" s="573" t="s">
        <v>284</v>
      </c>
      <c r="F428" s="596"/>
      <c r="G428" s="596"/>
      <c r="H428" s="573" t="s">
        <v>284</v>
      </c>
      <c r="I428" s="596"/>
      <c r="J428" s="596"/>
      <c r="K428" s="573" t="s">
        <v>284</v>
      </c>
      <c r="L428" s="596"/>
      <c r="M428" s="596"/>
      <c r="N428" s="573" t="s">
        <v>284</v>
      </c>
      <c r="O428" s="596"/>
      <c r="P428" s="596"/>
      <c r="Q428" s="573" t="s">
        <v>284</v>
      </c>
      <c r="R428" s="596"/>
      <c r="S428" s="596"/>
      <c r="T428" s="573"/>
    </row>
    <row r="429" spans="1:20" x14ac:dyDescent="0.25">
      <c r="A429" s="11"/>
      <c r="B429" s="608" t="s">
        <v>1145</v>
      </c>
      <c r="C429" s="608"/>
      <c r="D429" s="608"/>
      <c r="E429" s="608"/>
      <c r="F429" s="575"/>
      <c r="G429" s="575"/>
      <c r="H429" s="575" t="s">
        <v>284</v>
      </c>
      <c r="I429" s="575"/>
      <c r="J429" s="575"/>
      <c r="K429" s="575" t="s">
        <v>284</v>
      </c>
      <c r="L429" s="575"/>
      <c r="M429" s="575"/>
      <c r="N429" s="575" t="s">
        <v>284</v>
      </c>
      <c r="O429" s="575"/>
      <c r="P429" s="575"/>
      <c r="Q429" s="575" t="s">
        <v>284</v>
      </c>
      <c r="R429" s="575"/>
      <c r="S429" s="575"/>
      <c r="T429" s="575"/>
    </row>
    <row r="430" spans="1:20" x14ac:dyDescent="0.25">
      <c r="A430" s="11"/>
      <c r="B430" s="607" t="s">
        <v>1146</v>
      </c>
      <c r="C430" s="607"/>
      <c r="D430" s="607"/>
      <c r="E430" s="607"/>
      <c r="F430" s="573"/>
      <c r="G430" s="573"/>
      <c r="H430" s="573" t="s">
        <v>284</v>
      </c>
      <c r="I430" s="573"/>
      <c r="J430" s="573"/>
      <c r="K430" s="573" t="s">
        <v>284</v>
      </c>
      <c r="L430" s="573"/>
      <c r="M430" s="573"/>
      <c r="N430" s="573" t="s">
        <v>284</v>
      </c>
      <c r="O430" s="573"/>
      <c r="P430" s="573"/>
      <c r="Q430" s="573" t="s">
        <v>284</v>
      </c>
      <c r="R430" s="573"/>
      <c r="S430" s="573"/>
      <c r="T430" s="573"/>
    </row>
    <row r="431" spans="1:20" x14ac:dyDescent="0.25">
      <c r="A431" s="11"/>
      <c r="B431" s="575"/>
      <c r="C431" s="608" t="s">
        <v>1171</v>
      </c>
      <c r="D431" s="608"/>
      <c r="E431" s="608"/>
      <c r="F431" s="575" t="s">
        <v>255</v>
      </c>
      <c r="G431" s="576">
        <v>1436657</v>
      </c>
      <c r="H431" s="575" t="s">
        <v>284</v>
      </c>
      <c r="I431" s="575" t="s">
        <v>255</v>
      </c>
      <c r="J431" s="577" t="s">
        <v>263</v>
      </c>
      <c r="K431" s="575" t="s">
        <v>284</v>
      </c>
      <c r="L431" s="575" t="s">
        <v>255</v>
      </c>
      <c r="M431" s="576">
        <v>1448362</v>
      </c>
      <c r="N431" s="575" t="s">
        <v>284</v>
      </c>
      <c r="O431" s="575" t="s">
        <v>255</v>
      </c>
      <c r="P431" s="577" t="s">
        <v>263</v>
      </c>
      <c r="Q431" s="575" t="s">
        <v>284</v>
      </c>
      <c r="R431" s="575" t="s">
        <v>255</v>
      </c>
      <c r="S431" s="576">
        <v>1448362</v>
      </c>
      <c r="T431" s="575" t="s">
        <v>284</v>
      </c>
    </row>
    <row r="432" spans="1:20" ht="15.75" thickBot="1" x14ac:dyDescent="0.3">
      <c r="A432" s="11"/>
      <c r="B432" s="573"/>
      <c r="C432" s="607" t="s">
        <v>1172</v>
      </c>
      <c r="D432" s="607"/>
      <c r="E432" s="607"/>
      <c r="F432" s="580"/>
      <c r="G432" s="581">
        <v>15236086</v>
      </c>
      <c r="H432" s="573" t="s">
        <v>284</v>
      </c>
      <c r="I432" s="580"/>
      <c r="J432" s="582" t="s">
        <v>263</v>
      </c>
      <c r="K432" s="573" t="s">
        <v>284</v>
      </c>
      <c r="L432" s="580"/>
      <c r="M432" s="581">
        <v>15236086</v>
      </c>
      <c r="N432" s="573" t="s">
        <v>284</v>
      </c>
      <c r="O432" s="580"/>
      <c r="P432" s="582" t="s">
        <v>263</v>
      </c>
      <c r="Q432" s="573" t="s">
        <v>284</v>
      </c>
      <c r="R432" s="580"/>
      <c r="S432" s="581">
        <v>15236086</v>
      </c>
      <c r="T432" s="573" t="s">
        <v>284</v>
      </c>
    </row>
    <row r="433" spans="1:20" x14ac:dyDescent="0.25">
      <c r="A433" s="11"/>
      <c r="B433" s="608" t="s">
        <v>1173</v>
      </c>
      <c r="C433" s="608"/>
      <c r="D433" s="608"/>
      <c r="E433" s="608"/>
      <c r="F433" s="583"/>
      <c r="G433" s="584">
        <v>16672743</v>
      </c>
      <c r="H433" s="575" t="s">
        <v>284</v>
      </c>
      <c r="I433" s="583"/>
      <c r="J433" s="585" t="s">
        <v>263</v>
      </c>
      <c r="K433" s="575" t="s">
        <v>284</v>
      </c>
      <c r="L433" s="583"/>
      <c r="M433" s="584">
        <v>16684448</v>
      </c>
      <c r="N433" s="575" t="s">
        <v>284</v>
      </c>
      <c r="O433" s="583"/>
      <c r="P433" s="585" t="s">
        <v>263</v>
      </c>
      <c r="Q433" s="575" t="s">
        <v>284</v>
      </c>
      <c r="R433" s="583"/>
      <c r="S433" s="584">
        <v>16684448</v>
      </c>
      <c r="T433" s="575" t="s">
        <v>284</v>
      </c>
    </row>
    <row r="434" spans="1:20" x14ac:dyDescent="0.25">
      <c r="A434" s="11"/>
      <c r="B434" s="607" t="s">
        <v>1149</v>
      </c>
      <c r="C434" s="607"/>
      <c r="D434" s="607"/>
      <c r="E434" s="607"/>
      <c r="F434" s="573"/>
      <c r="G434" s="578">
        <v>667257</v>
      </c>
      <c r="H434" s="573" t="s">
        <v>284</v>
      </c>
      <c r="I434" s="573"/>
      <c r="J434" s="579" t="s">
        <v>263</v>
      </c>
      <c r="K434" s="573" t="s">
        <v>284</v>
      </c>
      <c r="L434" s="573"/>
      <c r="M434" s="578">
        <v>667257</v>
      </c>
      <c r="N434" s="573" t="s">
        <v>284</v>
      </c>
      <c r="O434" s="573"/>
      <c r="P434" s="579" t="s">
        <v>263</v>
      </c>
      <c r="Q434" s="573" t="s">
        <v>284</v>
      </c>
      <c r="R434" s="573"/>
      <c r="S434" s="578">
        <v>667257</v>
      </c>
      <c r="T434" s="573" t="s">
        <v>284</v>
      </c>
    </row>
    <row r="435" spans="1:20" x14ac:dyDescent="0.25">
      <c r="A435" s="11"/>
      <c r="B435" s="608" t="s">
        <v>1150</v>
      </c>
      <c r="C435" s="608"/>
      <c r="D435" s="608"/>
      <c r="E435" s="608"/>
      <c r="F435" s="575"/>
      <c r="G435" s="575"/>
      <c r="H435" s="575" t="s">
        <v>284</v>
      </c>
      <c r="I435" s="575"/>
      <c r="J435" s="575"/>
      <c r="K435" s="575" t="s">
        <v>284</v>
      </c>
      <c r="L435" s="575"/>
      <c r="M435" s="575"/>
      <c r="N435" s="575" t="s">
        <v>284</v>
      </c>
      <c r="O435" s="575"/>
      <c r="P435" s="575"/>
      <c r="Q435" s="575" t="s">
        <v>284</v>
      </c>
      <c r="R435" s="575"/>
      <c r="S435" s="575"/>
      <c r="T435" s="575"/>
    </row>
    <row r="436" spans="1:20" x14ac:dyDescent="0.25">
      <c r="A436" s="11"/>
      <c r="B436" s="573"/>
      <c r="C436" s="607" t="s">
        <v>58</v>
      </c>
      <c r="D436" s="607"/>
      <c r="E436" s="607"/>
      <c r="F436" s="573"/>
      <c r="G436" s="578">
        <v>1135665</v>
      </c>
      <c r="H436" s="573"/>
      <c r="I436" s="573"/>
      <c r="J436" s="579" t="s">
        <v>263</v>
      </c>
      <c r="K436" s="573"/>
      <c r="L436" s="573"/>
      <c r="M436" s="578">
        <v>1135665</v>
      </c>
      <c r="N436" s="573"/>
      <c r="O436" s="573"/>
      <c r="P436" s="579" t="s">
        <v>263</v>
      </c>
      <c r="Q436" s="573"/>
      <c r="R436" s="573"/>
      <c r="S436" s="578">
        <v>1135665</v>
      </c>
      <c r="T436" s="573"/>
    </row>
    <row r="437" spans="1:20" x14ac:dyDescent="0.25">
      <c r="A437" s="11"/>
      <c r="B437" s="575"/>
      <c r="C437" s="608" t="s">
        <v>1151</v>
      </c>
      <c r="D437" s="608"/>
      <c r="E437" s="608"/>
      <c r="F437" s="575"/>
      <c r="G437" s="576">
        <v>411795</v>
      </c>
      <c r="H437" s="575" t="s">
        <v>284</v>
      </c>
      <c r="I437" s="575"/>
      <c r="J437" s="577" t="s">
        <v>263</v>
      </c>
      <c r="K437" s="575" t="s">
        <v>284</v>
      </c>
      <c r="L437" s="575"/>
      <c r="M437" s="576">
        <v>411795</v>
      </c>
      <c r="N437" s="575" t="s">
        <v>284</v>
      </c>
      <c r="O437" s="575"/>
      <c r="P437" s="577" t="s">
        <v>263</v>
      </c>
      <c r="Q437" s="575" t="s">
        <v>284</v>
      </c>
      <c r="R437" s="575"/>
      <c r="S437" s="576">
        <v>411795</v>
      </c>
      <c r="T437" s="575" t="s">
        <v>284</v>
      </c>
    </row>
    <row r="438" spans="1:20" ht="15.75" thickBot="1" x14ac:dyDescent="0.3">
      <c r="A438" s="11"/>
      <c r="B438" s="573"/>
      <c r="C438" s="607" t="s">
        <v>1174</v>
      </c>
      <c r="D438" s="607"/>
      <c r="E438" s="607"/>
      <c r="F438" s="580"/>
      <c r="G438" s="581">
        <v>204023</v>
      </c>
      <c r="H438" s="573" t="s">
        <v>284</v>
      </c>
      <c r="I438" s="580"/>
      <c r="J438" s="582" t="s">
        <v>263</v>
      </c>
      <c r="K438" s="573" t="s">
        <v>284</v>
      </c>
      <c r="L438" s="580"/>
      <c r="M438" s="581">
        <v>204023</v>
      </c>
      <c r="N438" s="573" t="s">
        <v>284</v>
      </c>
      <c r="O438" s="580"/>
      <c r="P438" s="582" t="s">
        <v>263</v>
      </c>
      <c r="Q438" s="573" t="s">
        <v>284</v>
      </c>
      <c r="R438" s="580"/>
      <c r="S438" s="581">
        <v>204023</v>
      </c>
      <c r="T438" s="573" t="s">
        <v>284</v>
      </c>
    </row>
    <row r="439" spans="1:20" x14ac:dyDescent="0.25">
      <c r="A439" s="11"/>
      <c r="B439" s="608" t="s">
        <v>1152</v>
      </c>
      <c r="C439" s="608"/>
      <c r="D439" s="608"/>
      <c r="E439" s="608"/>
      <c r="F439" s="583"/>
      <c r="G439" s="584">
        <v>1751483</v>
      </c>
      <c r="H439" s="575" t="s">
        <v>284</v>
      </c>
      <c r="I439" s="583"/>
      <c r="J439" s="585" t="s">
        <v>263</v>
      </c>
      <c r="K439" s="575" t="s">
        <v>284</v>
      </c>
      <c r="L439" s="583"/>
      <c r="M439" s="584">
        <v>1751483</v>
      </c>
      <c r="N439" s="575" t="s">
        <v>284</v>
      </c>
      <c r="O439" s="583"/>
      <c r="P439" s="585" t="s">
        <v>263</v>
      </c>
      <c r="Q439" s="575" t="s">
        <v>284</v>
      </c>
      <c r="R439" s="583"/>
      <c r="S439" s="584">
        <v>1751483</v>
      </c>
      <c r="T439" s="575" t="s">
        <v>284</v>
      </c>
    </row>
    <row r="440" spans="1:20" x14ac:dyDescent="0.25">
      <c r="A440" s="11"/>
      <c r="B440" s="573"/>
      <c r="C440" s="573"/>
      <c r="D440" s="573"/>
      <c r="E440" s="573"/>
      <c r="F440" s="573"/>
      <c r="G440" s="579"/>
      <c r="H440" s="573"/>
      <c r="I440" s="573"/>
      <c r="J440" s="579"/>
      <c r="K440" s="573"/>
      <c r="L440" s="573"/>
      <c r="M440" s="579"/>
      <c r="N440" s="573"/>
      <c r="O440" s="573"/>
      <c r="P440" s="579"/>
      <c r="Q440" s="573"/>
      <c r="R440" s="573"/>
      <c r="S440" s="579"/>
      <c r="T440" s="573"/>
    </row>
    <row r="441" spans="1:20" x14ac:dyDescent="0.25">
      <c r="A441" s="11"/>
      <c r="B441" s="608" t="s">
        <v>1153</v>
      </c>
      <c r="C441" s="608"/>
      <c r="D441" s="608"/>
      <c r="E441" s="608"/>
      <c r="F441" s="575"/>
      <c r="G441" s="575"/>
      <c r="H441" s="575" t="s">
        <v>284</v>
      </c>
      <c r="I441" s="575"/>
      <c r="J441" s="575"/>
      <c r="K441" s="575" t="s">
        <v>284</v>
      </c>
      <c r="L441" s="575"/>
      <c r="M441" s="575"/>
      <c r="N441" s="575" t="s">
        <v>284</v>
      </c>
      <c r="O441" s="575"/>
      <c r="P441" s="575"/>
      <c r="Q441" s="575" t="s">
        <v>284</v>
      </c>
      <c r="R441" s="575"/>
      <c r="S441" s="575"/>
      <c r="T441" s="575"/>
    </row>
    <row r="442" spans="1:20" x14ac:dyDescent="0.25">
      <c r="A442" s="11"/>
      <c r="B442" s="573"/>
      <c r="C442" s="607" t="s">
        <v>1154</v>
      </c>
      <c r="D442" s="607"/>
      <c r="E442" s="607"/>
      <c r="F442" s="573"/>
      <c r="G442" s="578">
        <v>45845</v>
      </c>
      <c r="H442" s="573" t="s">
        <v>284</v>
      </c>
      <c r="I442" s="573"/>
      <c r="J442" s="579" t="s">
        <v>263</v>
      </c>
      <c r="K442" s="573" t="s">
        <v>284</v>
      </c>
      <c r="L442" s="573"/>
      <c r="M442" s="579" t="s">
        <v>263</v>
      </c>
      <c r="N442" s="573" t="s">
        <v>284</v>
      </c>
      <c r="O442" s="573"/>
      <c r="P442" s="578">
        <v>49350</v>
      </c>
      <c r="Q442" s="573" t="s">
        <v>284</v>
      </c>
      <c r="R442" s="573"/>
      <c r="S442" s="578">
        <v>49350</v>
      </c>
      <c r="T442" s="573" t="s">
        <v>284</v>
      </c>
    </row>
    <row r="443" spans="1:20" x14ac:dyDescent="0.25">
      <c r="A443" s="11"/>
      <c r="B443" s="575"/>
      <c r="C443" s="608" t="s">
        <v>1155</v>
      </c>
      <c r="D443" s="608"/>
      <c r="E443" s="608"/>
      <c r="F443" s="575"/>
      <c r="G443" s="576">
        <v>18000</v>
      </c>
      <c r="H443" s="575" t="s">
        <v>284</v>
      </c>
      <c r="I443" s="575"/>
      <c r="J443" s="577" t="s">
        <v>263</v>
      </c>
      <c r="K443" s="575" t="s">
        <v>284</v>
      </c>
      <c r="L443" s="575"/>
      <c r="M443" s="577" t="s">
        <v>263</v>
      </c>
      <c r="N443" s="575" t="s">
        <v>284</v>
      </c>
      <c r="O443" s="575"/>
      <c r="P443" s="576">
        <v>17810</v>
      </c>
      <c r="Q443" s="575" t="s">
        <v>284</v>
      </c>
      <c r="R443" s="575"/>
      <c r="S443" s="576">
        <v>17810</v>
      </c>
      <c r="T443" s="575" t="s">
        <v>284</v>
      </c>
    </row>
    <row r="444" spans="1:20" x14ac:dyDescent="0.25">
      <c r="A444" s="11"/>
      <c r="B444" s="573"/>
      <c r="C444" s="607" t="s">
        <v>1175</v>
      </c>
      <c r="D444" s="607"/>
      <c r="E444" s="607"/>
      <c r="F444" s="573"/>
      <c r="G444" s="578">
        <v>77119</v>
      </c>
      <c r="H444" s="573" t="s">
        <v>284</v>
      </c>
      <c r="I444" s="573"/>
      <c r="J444" s="579" t="s">
        <v>263</v>
      </c>
      <c r="K444" s="573" t="s">
        <v>284</v>
      </c>
      <c r="L444" s="573"/>
      <c r="M444" s="579" t="s">
        <v>263</v>
      </c>
      <c r="N444" s="573" t="s">
        <v>284</v>
      </c>
      <c r="O444" s="573"/>
      <c r="P444" s="578">
        <v>66554</v>
      </c>
      <c r="Q444" s="573" t="s">
        <v>284</v>
      </c>
      <c r="R444" s="573"/>
      <c r="S444" s="578">
        <v>66554</v>
      </c>
      <c r="T444" s="573" t="s">
        <v>284</v>
      </c>
    </row>
    <row r="445" spans="1:20" ht="15.75" thickBot="1" x14ac:dyDescent="0.3">
      <c r="A445" s="11"/>
      <c r="B445" s="575"/>
      <c r="C445" s="608" t="s">
        <v>1176</v>
      </c>
      <c r="D445" s="608"/>
      <c r="E445" s="608"/>
      <c r="F445" s="586"/>
      <c r="G445" s="587">
        <v>1366084</v>
      </c>
      <c r="H445" s="575" t="s">
        <v>284</v>
      </c>
      <c r="I445" s="586"/>
      <c r="J445" s="588" t="s">
        <v>263</v>
      </c>
      <c r="K445" s="575" t="s">
        <v>284</v>
      </c>
      <c r="L445" s="586"/>
      <c r="M445" s="587">
        <v>1362408</v>
      </c>
      <c r="N445" s="575" t="s">
        <v>284</v>
      </c>
      <c r="O445" s="586"/>
      <c r="P445" s="588" t="s">
        <v>263</v>
      </c>
      <c r="Q445" s="575" t="s">
        <v>284</v>
      </c>
      <c r="R445" s="586"/>
      <c r="S445" s="587">
        <v>1362408</v>
      </c>
      <c r="T445" s="575" t="s">
        <v>284</v>
      </c>
    </row>
    <row r="446" spans="1:20" x14ac:dyDescent="0.25">
      <c r="A446" s="11"/>
      <c r="B446" s="607" t="s">
        <v>1158</v>
      </c>
      <c r="C446" s="607"/>
      <c r="D446" s="607"/>
      <c r="E446" s="607"/>
      <c r="F446" s="574"/>
      <c r="G446" s="589">
        <v>1507048</v>
      </c>
      <c r="H446" s="573"/>
      <c r="I446" s="574"/>
      <c r="J446" s="590" t="s">
        <v>263</v>
      </c>
      <c r="K446" s="573"/>
      <c r="L446" s="574"/>
      <c r="M446" s="589">
        <v>1362408</v>
      </c>
      <c r="N446" s="573"/>
      <c r="O446" s="574"/>
      <c r="P446" s="589">
        <v>133714</v>
      </c>
      <c r="Q446" s="573"/>
      <c r="R446" s="574"/>
      <c r="S446" s="589">
        <v>1496122</v>
      </c>
      <c r="T446" s="573"/>
    </row>
    <row r="447" spans="1:20" x14ac:dyDescent="0.25">
      <c r="A447" s="11"/>
      <c r="B447" s="575"/>
      <c r="C447" s="575"/>
      <c r="D447" s="575"/>
      <c r="E447" s="575"/>
      <c r="F447" s="575"/>
      <c r="G447" s="577"/>
      <c r="H447" s="575"/>
      <c r="I447" s="575"/>
      <c r="J447" s="577"/>
      <c r="K447" s="575"/>
      <c r="L447" s="575"/>
      <c r="M447" s="577"/>
      <c r="N447" s="575"/>
      <c r="O447" s="575"/>
      <c r="P447" s="577"/>
      <c r="Q447" s="575"/>
      <c r="R447" s="575"/>
      <c r="S447" s="577"/>
      <c r="T447" s="575"/>
    </row>
    <row r="448" spans="1:20" x14ac:dyDescent="0.25">
      <c r="A448" s="11"/>
      <c r="B448" s="607" t="s">
        <v>1159</v>
      </c>
      <c r="C448" s="607"/>
      <c r="D448" s="607"/>
      <c r="E448" s="607"/>
      <c r="F448" s="573"/>
      <c r="G448" s="578">
        <v>137863</v>
      </c>
      <c r="H448" s="573" t="s">
        <v>284</v>
      </c>
      <c r="I448" s="573"/>
      <c r="J448" s="578">
        <v>2738</v>
      </c>
      <c r="K448" s="573" t="s">
        <v>284</v>
      </c>
      <c r="L448" s="573"/>
      <c r="M448" s="578">
        <v>130180</v>
      </c>
      <c r="N448" s="573" t="s">
        <v>284</v>
      </c>
      <c r="O448" s="573"/>
      <c r="P448" s="578">
        <v>4945</v>
      </c>
      <c r="Q448" s="573" t="s">
        <v>284</v>
      </c>
      <c r="R448" s="573"/>
      <c r="S448" s="578">
        <v>137863</v>
      </c>
      <c r="T448" s="573" t="s">
        <v>284</v>
      </c>
    </row>
    <row r="449" spans="1:26" x14ac:dyDescent="0.25">
      <c r="A449" s="11"/>
      <c r="B449" s="575"/>
      <c r="C449" s="575"/>
      <c r="D449" s="575"/>
      <c r="E449" s="575"/>
      <c r="F449" s="610"/>
      <c r="G449" s="610"/>
      <c r="H449" s="608"/>
      <c r="I449" s="608"/>
      <c r="J449" s="608"/>
      <c r="K449" s="608"/>
      <c r="L449" s="608"/>
      <c r="M449" s="608"/>
      <c r="N449" s="608"/>
      <c r="O449" s="608"/>
      <c r="P449" s="608"/>
      <c r="Q449" s="608"/>
      <c r="R449" s="608"/>
      <c r="S449" s="608"/>
      <c r="T449" s="608"/>
    </row>
    <row r="450" spans="1:26" x14ac:dyDescent="0.25">
      <c r="A450" s="11"/>
      <c r="B450" s="607" t="s">
        <v>1160</v>
      </c>
      <c r="C450" s="607"/>
      <c r="D450" s="607"/>
      <c r="E450" s="607"/>
      <c r="F450" s="573"/>
      <c r="G450" s="573"/>
      <c r="H450" s="573" t="s">
        <v>284</v>
      </c>
      <c r="I450" s="573"/>
      <c r="J450" s="573"/>
      <c r="K450" s="573" t="s">
        <v>284</v>
      </c>
      <c r="L450" s="573"/>
      <c r="M450" s="573"/>
      <c r="N450" s="573" t="s">
        <v>284</v>
      </c>
      <c r="O450" s="573"/>
      <c r="P450" s="573"/>
      <c r="Q450" s="573" t="s">
        <v>284</v>
      </c>
      <c r="R450" s="573"/>
      <c r="S450" s="573"/>
      <c r="T450" s="573"/>
    </row>
    <row r="451" spans="1:26" x14ac:dyDescent="0.25">
      <c r="A451" s="11"/>
      <c r="B451" s="575"/>
      <c r="C451" s="608" t="s">
        <v>1161</v>
      </c>
      <c r="D451" s="608"/>
      <c r="E451" s="608"/>
      <c r="F451" s="575"/>
      <c r="G451" s="576">
        <v>39510</v>
      </c>
      <c r="H451" s="575" t="s">
        <v>284</v>
      </c>
      <c r="I451" s="575"/>
      <c r="J451" s="577" t="s">
        <v>263</v>
      </c>
      <c r="K451" s="575" t="s">
        <v>284</v>
      </c>
      <c r="L451" s="575"/>
      <c r="M451" s="576">
        <v>39510</v>
      </c>
      <c r="N451" s="575" t="s">
        <v>284</v>
      </c>
      <c r="O451" s="575"/>
      <c r="P451" s="577" t="s">
        <v>263</v>
      </c>
      <c r="Q451" s="575" t="s">
        <v>284</v>
      </c>
      <c r="R451" s="575"/>
      <c r="S451" s="576">
        <v>39510</v>
      </c>
      <c r="T451" s="575" t="s">
        <v>284</v>
      </c>
    </row>
    <row r="452" spans="1:26" ht="15.75" thickBot="1" x14ac:dyDescent="0.3">
      <c r="A452" s="11"/>
      <c r="B452" s="573"/>
      <c r="C452" s="607" t="s">
        <v>1162</v>
      </c>
      <c r="D452" s="607"/>
      <c r="E452" s="607"/>
      <c r="F452" s="580"/>
      <c r="G452" s="581">
        <v>33244</v>
      </c>
      <c r="H452" s="573" t="s">
        <v>284</v>
      </c>
      <c r="I452" s="580"/>
      <c r="J452" s="582" t="s">
        <v>263</v>
      </c>
      <c r="K452" s="573" t="s">
        <v>284</v>
      </c>
      <c r="L452" s="580"/>
      <c r="M452" s="581">
        <v>33244</v>
      </c>
      <c r="N452" s="573" t="s">
        <v>284</v>
      </c>
      <c r="O452" s="580"/>
      <c r="P452" s="582" t="s">
        <v>263</v>
      </c>
      <c r="Q452" s="573" t="s">
        <v>284</v>
      </c>
      <c r="R452" s="580"/>
      <c r="S452" s="581">
        <v>33244</v>
      </c>
      <c r="T452" s="573" t="s">
        <v>284</v>
      </c>
    </row>
    <row r="453" spans="1:26" ht="15.75" thickBot="1" x14ac:dyDescent="0.3">
      <c r="A453" s="11"/>
      <c r="B453" s="608" t="s">
        <v>1177</v>
      </c>
      <c r="C453" s="608"/>
      <c r="D453" s="608"/>
      <c r="E453" s="608"/>
      <c r="F453" s="597"/>
      <c r="G453" s="598">
        <v>72754</v>
      </c>
      <c r="H453" s="575" t="s">
        <v>284</v>
      </c>
      <c r="I453" s="597"/>
      <c r="J453" s="599" t="s">
        <v>263</v>
      </c>
      <c r="K453" s="575" t="s">
        <v>284</v>
      </c>
      <c r="L453" s="597"/>
      <c r="M453" s="598">
        <v>72754</v>
      </c>
      <c r="N453" s="575" t="s">
        <v>284</v>
      </c>
      <c r="O453" s="597"/>
      <c r="P453" s="599" t="s">
        <v>263</v>
      </c>
      <c r="Q453" s="575" t="s">
        <v>284</v>
      </c>
      <c r="R453" s="597"/>
      <c r="S453" s="598">
        <v>72754</v>
      </c>
      <c r="T453" s="575" t="s">
        <v>284</v>
      </c>
    </row>
    <row r="454" spans="1:26" ht="15.75" thickBot="1" x14ac:dyDescent="0.3">
      <c r="A454" s="11"/>
      <c r="B454" s="607" t="s">
        <v>1178</v>
      </c>
      <c r="C454" s="607"/>
      <c r="D454" s="607"/>
      <c r="E454" s="607"/>
      <c r="F454" s="600" t="s">
        <v>255</v>
      </c>
      <c r="G454" s="601">
        <v>20809148</v>
      </c>
      <c r="H454" s="573" t="s">
        <v>284</v>
      </c>
      <c r="I454" s="600" t="s">
        <v>255</v>
      </c>
      <c r="J454" s="601">
        <v>2738</v>
      </c>
      <c r="K454" s="573" t="s">
        <v>284</v>
      </c>
      <c r="L454" s="600" t="s">
        <v>255</v>
      </c>
      <c r="M454" s="601">
        <v>20668530</v>
      </c>
      <c r="N454" s="573" t="s">
        <v>284</v>
      </c>
      <c r="O454" s="600" t="s">
        <v>255</v>
      </c>
      <c r="P454" s="601">
        <v>138659</v>
      </c>
      <c r="Q454" s="573" t="s">
        <v>284</v>
      </c>
      <c r="R454" s="600" t="s">
        <v>255</v>
      </c>
      <c r="S454" s="601">
        <v>20809927</v>
      </c>
      <c r="T454" s="573" t="s">
        <v>284</v>
      </c>
    </row>
    <row r="455" spans="1:26" ht="15.75" thickTop="1" x14ac:dyDescent="0.25">
      <c r="A455" s="11"/>
      <c r="B455" s="113"/>
      <c r="C455" s="113"/>
      <c r="D455" s="113"/>
      <c r="E455" s="113"/>
      <c r="F455" s="113"/>
      <c r="G455" s="113"/>
      <c r="H455" s="113"/>
      <c r="I455" s="113"/>
      <c r="J455" s="113"/>
      <c r="K455" s="113"/>
      <c r="L455" s="113"/>
      <c r="M455" s="113"/>
      <c r="N455" s="113"/>
      <c r="O455" s="113"/>
      <c r="P455" s="113"/>
      <c r="Q455" s="113"/>
      <c r="R455" s="113"/>
      <c r="S455" s="113"/>
      <c r="T455" s="113"/>
      <c r="U455" s="113"/>
      <c r="V455" s="113"/>
      <c r="W455" s="113"/>
      <c r="X455" s="113"/>
      <c r="Y455" s="113"/>
      <c r="Z455" s="113"/>
    </row>
    <row r="456" spans="1:26" x14ac:dyDescent="0.25">
      <c r="A456" s="11"/>
      <c r="B456" s="614" t="s">
        <v>1164</v>
      </c>
      <c r="C456" s="614"/>
      <c r="D456" s="614"/>
      <c r="E456" s="614"/>
      <c r="F456" s="614"/>
      <c r="G456" s="614"/>
      <c r="H456" s="614"/>
      <c r="I456" s="614"/>
      <c r="J456" s="614"/>
      <c r="K456" s="614"/>
      <c r="L456" s="614"/>
      <c r="M456" s="614"/>
      <c r="N456" s="614"/>
      <c r="O456" s="614"/>
      <c r="P456" s="614"/>
      <c r="Q456" s="614"/>
      <c r="R456" s="614"/>
      <c r="S456" s="614"/>
      <c r="T456" s="614"/>
      <c r="U456" s="614"/>
      <c r="V456" s="614"/>
      <c r="W456" s="614"/>
      <c r="X456" s="614"/>
      <c r="Y456" s="614"/>
      <c r="Z456" s="614"/>
    </row>
    <row r="457" spans="1:26" x14ac:dyDescent="0.25">
      <c r="A457" s="11"/>
      <c r="B457" s="614" t="s">
        <v>1165</v>
      </c>
      <c r="C457" s="614"/>
      <c r="D457" s="614"/>
      <c r="E457" s="614"/>
      <c r="F457" s="614"/>
      <c r="G457" s="614"/>
      <c r="H457" s="614"/>
      <c r="I457" s="614"/>
      <c r="J457" s="614"/>
      <c r="K457" s="614"/>
      <c r="L457" s="614"/>
      <c r="M457" s="614"/>
      <c r="N457" s="614"/>
      <c r="O457" s="614"/>
      <c r="P457" s="614"/>
      <c r="Q457" s="614"/>
      <c r="R457" s="614"/>
      <c r="S457" s="614"/>
      <c r="T457" s="614"/>
      <c r="U457" s="614"/>
      <c r="V457" s="614"/>
      <c r="W457" s="614"/>
      <c r="X457" s="614"/>
      <c r="Y457" s="614"/>
      <c r="Z457" s="614"/>
    </row>
    <row r="458" spans="1:26" x14ac:dyDescent="0.25">
      <c r="A458" s="11"/>
      <c r="B458" s="10"/>
      <c r="C458" s="10"/>
      <c r="D458" s="10"/>
      <c r="E458" s="10"/>
      <c r="F458" s="10"/>
      <c r="G458" s="10"/>
      <c r="H458" s="10"/>
      <c r="I458" s="10"/>
      <c r="J458" s="10"/>
      <c r="K458" s="10"/>
      <c r="L458" s="10"/>
      <c r="M458" s="10"/>
      <c r="N458" s="10"/>
      <c r="O458" s="10"/>
      <c r="P458" s="10"/>
      <c r="Q458" s="10"/>
      <c r="R458" s="10"/>
      <c r="S458" s="10"/>
      <c r="T458" s="10"/>
      <c r="U458" s="10"/>
      <c r="V458" s="10"/>
      <c r="W458" s="10"/>
      <c r="X458" s="10"/>
      <c r="Y458" s="10"/>
      <c r="Z458" s="10"/>
    </row>
    <row r="459" spans="1:26" ht="15.75" thickBot="1" x14ac:dyDescent="0.3">
      <c r="A459" s="11"/>
      <c r="B459" s="43"/>
      <c r="C459" s="76" t="s">
        <v>1179</v>
      </c>
      <c r="D459" s="76"/>
      <c r="E459" s="76"/>
      <c r="F459" s="76"/>
      <c r="G459" s="76"/>
      <c r="H459" s="168"/>
      <c r="I459" s="76" t="s">
        <v>1119</v>
      </c>
      <c r="J459" s="76"/>
      <c r="K459" s="76"/>
      <c r="L459" s="76"/>
      <c r="M459" s="76"/>
      <c r="N459" s="43"/>
    </row>
    <row r="460" spans="1:26" ht="15.75" thickBot="1" x14ac:dyDescent="0.3">
      <c r="A460" s="11"/>
      <c r="B460" s="19" t="s">
        <v>289</v>
      </c>
      <c r="C460" s="611">
        <v>42094</v>
      </c>
      <c r="D460" s="611"/>
      <c r="E460" s="45"/>
      <c r="F460" s="612">
        <v>41729</v>
      </c>
      <c r="G460" s="612"/>
      <c r="H460" s="168"/>
      <c r="I460" s="611">
        <v>42094</v>
      </c>
      <c r="J460" s="611"/>
      <c r="K460" s="45"/>
      <c r="L460" s="612">
        <v>41729</v>
      </c>
      <c r="M460" s="612"/>
      <c r="N460" s="168"/>
    </row>
    <row r="461" spans="1:26" x14ac:dyDescent="0.25">
      <c r="A461" s="11"/>
      <c r="B461" s="50" t="s">
        <v>1180</v>
      </c>
      <c r="C461" s="23"/>
      <c r="D461" s="23"/>
      <c r="E461" s="22" t="s">
        <v>284</v>
      </c>
      <c r="F461" s="23"/>
      <c r="G461" s="23"/>
      <c r="H461" s="22"/>
      <c r="I461" s="23"/>
      <c r="J461" s="23"/>
      <c r="K461" s="22"/>
      <c r="L461" s="23"/>
      <c r="M461" s="23"/>
      <c r="N461" s="120"/>
    </row>
    <row r="462" spans="1:26" x14ac:dyDescent="0.25">
      <c r="A462" s="11"/>
      <c r="B462" s="15" t="s">
        <v>1181</v>
      </c>
      <c r="C462" s="59" t="s">
        <v>255</v>
      </c>
      <c r="D462" s="117">
        <v>7073470</v>
      </c>
      <c r="E462" s="15" t="s">
        <v>284</v>
      </c>
      <c r="F462" s="15" t="s">
        <v>255</v>
      </c>
      <c r="G462" s="28">
        <v>7543821</v>
      </c>
      <c r="H462" s="15"/>
      <c r="I462" s="59" t="s">
        <v>255</v>
      </c>
      <c r="J462" s="117">
        <v>2439</v>
      </c>
      <c r="K462" s="15" t="s">
        <v>284</v>
      </c>
      <c r="L462" s="15" t="s">
        <v>255</v>
      </c>
      <c r="M462" s="28">
        <v>1805</v>
      </c>
      <c r="N462" s="44"/>
    </row>
    <row r="463" spans="1:26" x14ac:dyDescent="0.25">
      <c r="A463" s="11"/>
      <c r="B463" s="22" t="s">
        <v>1182</v>
      </c>
      <c r="C463" s="50"/>
      <c r="D463" s="118">
        <v>374173</v>
      </c>
      <c r="E463" s="22" t="s">
        <v>284</v>
      </c>
      <c r="F463" s="22"/>
      <c r="G463" s="30">
        <v>316399</v>
      </c>
      <c r="H463" s="22"/>
      <c r="I463" s="50"/>
      <c r="J463" s="118">
        <v>5229</v>
      </c>
      <c r="K463" s="22" t="s">
        <v>284</v>
      </c>
      <c r="L463" s="22"/>
      <c r="M463" s="30">
        <v>5642</v>
      </c>
      <c r="N463" s="120"/>
    </row>
    <row r="464" spans="1:26" x14ac:dyDescent="0.25">
      <c r="A464" s="11"/>
      <c r="B464" s="285"/>
      <c r="C464" s="285"/>
      <c r="D464" s="285"/>
      <c r="E464" s="285"/>
      <c r="F464" s="285"/>
      <c r="G464" s="285"/>
      <c r="H464" s="285"/>
      <c r="I464" s="285"/>
      <c r="J464" s="285"/>
      <c r="K464" s="285"/>
      <c r="L464" s="285"/>
      <c r="M464" s="285"/>
      <c r="N464" s="219"/>
    </row>
  </sheetData>
  <mergeCells count="491">
    <mergeCell ref="B455:Z455"/>
    <mergeCell ref="B456:Z456"/>
    <mergeCell ref="B457:Z457"/>
    <mergeCell ref="B458:Z458"/>
    <mergeCell ref="B318:Z318"/>
    <mergeCell ref="B319:Z319"/>
    <mergeCell ref="B320:Z320"/>
    <mergeCell ref="B387:Z387"/>
    <mergeCell ref="B388:Z388"/>
    <mergeCell ref="B389:Z389"/>
    <mergeCell ref="B312:Z312"/>
    <mergeCell ref="B313:Z313"/>
    <mergeCell ref="B314:Z314"/>
    <mergeCell ref="B315:Z315"/>
    <mergeCell ref="B316:Z316"/>
    <mergeCell ref="B317:Z317"/>
    <mergeCell ref="B306:Z306"/>
    <mergeCell ref="B307:Z307"/>
    <mergeCell ref="B308:Z308"/>
    <mergeCell ref="B309:Z309"/>
    <mergeCell ref="B310:Z310"/>
    <mergeCell ref="B311:Z311"/>
    <mergeCell ref="B300:Z300"/>
    <mergeCell ref="B301:Z301"/>
    <mergeCell ref="B302:Z302"/>
    <mergeCell ref="B303:Z303"/>
    <mergeCell ref="B304:Z304"/>
    <mergeCell ref="B305:Z305"/>
    <mergeCell ref="B294:Z294"/>
    <mergeCell ref="B295:Z295"/>
    <mergeCell ref="B296:Z296"/>
    <mergeCell ref="B297:Z297"/>
    <mergeCell ref="B298:Z298"/>
    <mergeCell ref="B299:Z299"/>
    <mergeCell ref="B288:Z288"/>
    <mergeCell ref="B289:Z289"/>
    <mergeCell ref="B290:Z290"/>
    <mergeCell ref="B291:Z291"/>
    <mergeCell ref="B292:Z292"/>
    <mergeCell ref="B293:Z293"/>
    <mergeCell ref="B259:Z259"/>
    <mergeCell ref="B275:Z275"/>
    <mergeCell ref="B284:Z284"/>
    <mergeCell ref="B285:Z285"/>
    <mergeCell ref="B286:Z286"/>
    <mergeCell ref="B287:Z287"/>
    <mergeCell ref="B253:Z253"/>
    <mergeCell ref="B254:Z254"/>
    <mergeCell ref="B255:Z255"/>
    <mergeCell ref="B256:Z256"/>
    <mergeCell ref="B257:Z257"/>
    <mergeCell ref="B258:Z258"/>
    <mergeCell ref="B247:Z247"/>
    <mergeCell ref="B248:Z248"/>
    <mergeCell ref="B249:Z249"/>
    <mergeCell ref="B250:Z250"/>
    <mergeCell ref="B251:Z251"/>
    <mergeCell ref="B252:Z252"/>
    <mergeCell ref="B241:Z241"/>
    <mergeCell ref="B242:Z242"/>
    <mergeCell ref="B243:Z243"/>
    <mergeCell ref="B244:Z244"/>
    <mergeCell ref="B245:Z245"/>
    <mergeCell ref="B246:Z246"/>
    <mergeCell ref="B214:Z214"/>
    <mergeCell ref="B215:Z215"/>
    <mergeCell ref="B216:Z216"/>
    <mergeCell ref="B217:Z217"/>
    <mergeCell ref="B218:Z218"/>
    <mergeCell ref="B219:Z219"/>
    <mergeCell ref="B184:Z184"/>
    <mergeCell ref="B185:Z185"/>
    <mergeCell ref="B186:Z186"/>
    <mergeCell ref="B187:Z187"/>
    <mergeCell ref="B188:Z188"/>
    <mergeCell ref="B189:Z189"/>
    <mergeCell ref="B159:Z159"/>
    <mergeCell ref="B160:Z160"/>
    <mergeCell ref="B161:Z161"/>
    <mergeCell ref="B162:Z162"/>
    <mergeCell ref="B172:Z172"/>
    <mergeCell ref="B183:Z183"/>
    <mergeCell ref="B65:Z65"/>
    <mergeCell ref="B116:Z116"/>
    <mergeCell ref="B136:Z136"/>
    <mergeCell ref="B153:Z153"/>
    <mergeCell ref="B154:Z154"/>
    <mergeCell ref="B155:Z155"/>
    <mergeCell ref="B8:Z8"/>
    <mergeCell ref="B9:Z9"/>
    <mergeCell ref="B10:Z10"/>
    <mergeCell ref="B11:Z11"/>
    <mergeCell ref="B12:Z12"/>
    <mergeCell ref="B13:Z13"/>
    <mergeCell ref="B464:M464"/>
    <mergeCell ref="A1:A2"/>
    <mergeCell ref="B1:Z1"/>
    <mergeCell ref="B2:Z2"/>
    <mergeCell ref="B3:Z3"/>
    <mergeCell ref="A4:A464"/>
    <mergeCell ref="B4:Z4"/>
    <mergeCell ref="B5:Z5"/>
    <mergeCell ref="B6:Z6"/>
    <mergeCell ref="B7:Z7"/>
    <mergeCell ref="C459:G459"/>
    <mergeCell ref="I459:M459"/>
    <mergeCell ref="C460:D460"/>
    <mergeCell ref="F460:G460"/>
    <mergeCell ref="I460:J460"/>
    <mergeCell ref="L460:M460"/>
    <mergeCell ref="Q449:T449"/>
    <mergeCell ref="B450:E450"/>
    <mergeCell ref="C451:E451"/>
    <mergeCell ref="C452:E452"/>
    <mergeCell ref="B453:E453"/>
    <mergeCell ref="B454:E454"/>
    <mergeCell ref="B446:E446"/>
    <mergeCell ref="B448:E448"/>
    <mergeCell ref="F449:G449"/>
    <mergeCell ref="H449:J449"/>
    <mergeCell ref="K449:M449"/>
    <mergeCell ref="N449:P449"/>
    <mergeCell ref="B439:E439"/>
    <mergeCell ref="B441:E441"/>
    <mergeCell ref="C442:E442"/>
    <mergeCell ref="C443:E443"/>
    <mergeCell ref="C444:E444"/>
    <mergeCell ref="C445:E445"/>
    <mergeCell ref="B433:E433"/>
    <mergeCell ref="B434:E434"/>
    <mergeCell ref="B435:E435"/>
    <mergeCell ref="C436:E436"/>
    <mergeCell ref="C437:E437"/>
    <mergeCell ref="C438:E438"/>
    <mergeCell ref="B426:E426"/>
    <mergeCell ref="B427:E427"/>
    <mergeCell ref="B429:E429"/>
    <mergeCell ref="B430:E430"/>
    <mergeCell ref="C431:E431"/>
    <mergeCell ref="C432:E432"/>
    <mergeCell ref="N421:P421"/>
    <mergeCell ref="Q421:T421"/>
    <mergeCell ref="B422:E422"/>
    <mergeCell ref="C423:E423"/>
    <mergeCell ref="C424:E424"/>
    <mergeCell ref="C425:E425"/>
    <mergeCell ref="C418:E418"/>
    <mergeCell ref="C419:E419"/>
    <mergeCell ref="B420:E420"/>
    <mergeCell ref="F421:G421"/>
    <mergeCell ref="H421:J421"/>
    <mergeCell ref="K421:M421"/>
    <mergeCell ref="F416:G416"/>
    <mergeCell ref="H416:J416"/>
    <mergeCell ref="K416:M416"/>
    <mergeCell ref="N416:P416"/>
    <mergeCell ref="Q416:T416"/>
    <mergeCell ref="B417:E417"/>
    <mergeCell ref="Q410:T410"/>
    <mergeCell ref="B411:E411"/>
    <mergeCell ref="B412:E412"/>
    <mergeCell ref="B413:E413"/>
    <mergeCell ref="B414:E414"/>
    <mergeCell ref="B415:E415"/>
    <mergeCell ref="C408:E408"/>
    <mergeCell ref="B409:E409"/>
    <mergeCell ref="F410:G410"/>
    <mergeCell ref="H410:J410"/>
    <mergeCell ref="K410:M410"/>
    <mergeCell ref="N410:P410"/>
    <mergeCell ref="K404:M404"/>
    <mergeCell ref="N404:P404"/>
    <mergeCell ref="Q404:T404"/>
    <mergeCell ref="B405:E405"/>
    <mergeCell ref="C406:E406"/>
    <mergeCell ref="C407:E407"/>
    <mergeCell ref="D400:E400"/>
    <mergeCell ref="D401:E401"/>
    <mergeCell ref="D402:E402"/>
    <mergeCell ref="B403:E403"/>
    <mergeCell ref="F404:G404"/>
    <mergeCell ref="H404:J404"/>
    <mergeCell ref="B394:E394"/>
    <mergeCell ref="B395:E395"/>
    <mergeCell ref="C396:E396"/>
    <mergeCell ref="D397:E397"/>
    <mergeCell ref="D398:E398"/>
    <mergeCell ref="C399:E399"/>
    <mergeCell ref="B393:E393"/>
    <mergeCell ref="F393:G393"/>
    <mergeCell ref="I393:J393"/>
    <mergeCell ref="L393:M393"/>
    <mergeCell ref="O393:P393"/>
    <mergeCell ref="R393:S393"/>
    <mergeCell ref="C383:E383"/>
    <mergeCell ref="C384:E384"/>
    <mergeCell ref="B385:E385"/>
    <mergeCell ref="B386:E386"/>
    <mergeCell ref="F391:S391"/>
    <mergeCell ref="F392:G392"/>
    <mergeCell ref="I392:S392"/>
    <mergeCell ref="B390:Z390"/>
    <mergeCell ref="K379:M379"/>
    <mergeCell ref="N379:P379"/>
    <mergeCell ref="Q379:T379"/>
    <mergeCell ref="B380:E380"/>
    <mergeCell ref="B381:E381"/>
    <mergeCell ref="B382:E382"/>
    <mergeCell ref="C375:E375"/>
    <mergeCell ref="C376:E376"/>
    <mergeCell ref="C377:E377"/>
    <mergeCell ref="B378:E378"/>
    <mergeCell ref="F379:G379"/>
    <mergeCell ref="H379:J379"/>
    <mergeCell ref="C369:E369"/>
    <mergeCell ref="C370:E370"/>
    <mergeCell ref="B371:E371"/>
    <mergeCell ref="C372:E372"/>
    <mergeCell ref="B373:E373"/>
    <mergeCell ref="C374:E374"/>
    <mergeCell ref="C362:E362"/>
    <mergeCell ref="B363:E363"/>
    <mergeCell ref="B365:E365"/>
    <mergeCell ref="C366:E366"/>
    <mergeCell ref="B367:E367"/>
    <mergeCell ref="C368:E368"/>
    <mergeCell ref="B356:E356"/>
    <mergeCell ref="B357:E357"/>
    <mergeCell ref="B358:E358"/>
    <mergeCell ref="B359:E359"/>
    <mergeCell ref="B360:E360"/>
    <mergeCell ref="C361:E361"/>
    <mergeCell ref="B350:E350"/>
    <mergeCell ref="C351:E351"/>
    <mergeCell ref="B352:E352"/>
    <mergeCell ref="C353:E353"/>
    <mergeCell ref="C354:E354"/>
    <mergeCell ref="C355:E355"/>
    <mergeCell ref="B344:E344"/>
    <mergeCell ref="B345:E345"/>
    <mergeCell ref="C346:E346"/>
    <mergeCell ref="B347:E347"/>
    <mergeCell ref="C348:E348"/>
    <mergeCell ref="C349:E349"/>
    <mergeCell ref="C337:E337"/>
    <mergeCell ref="C338:E338"/>
    <mergeCell ref="B339:E339"/>
    <mergeCell ref="B341:E341"/>
    <mergeCell ref="B342:E342"/>
    <mergeCell ref="B343:E343"/>
    <mergeCell ref="H334:J334"/>
    <mergeCell ref="K334:M334"/>
    <mergeCell ref="N334:P334"/>
    <mergeCell ref="Q334:T334"/>
    <mergeCell ref="B335:E335"/>
    <mergeCell ref="C336:E336"/>
    <mergeCell ref="C329:E329"/>
    <mergeCell ref="D330:E330"/>
    <mergeCell ref="D331:E331"/>
    <mergeCell ref="D332:E332"/>
    <mergeCell ref="B333:E333"/>
    <mergeCell ref="F334:G334"/>
    <mergeCell ref="R323:S323"/>
    <mergeCell ref="B324:E324"/>
    <mergeCell ref="B325:E325"/>
    <mergeCell ref="C326:E326"/>
    <mergeCell ref="D327:E327"/>
    <mergeCell ref="D328:E328"/>
    <mergeCell ref="B281:D281"/>
    <mergeCell ref="C282:D282"/>
    <mergeCell ref="F321:S321"/>
    <mergeCell ref="F322:G322"/>
    <mergeCell ref="I322:S322"/>
    <mergeCell ref="B323:E323"/>
    <mergeCell ref="F323:G323"/>
    <mergeCell ref="I323:J323"/>
    <mergeCell ref="L323:M323"/>
    <mergeCell ref="O323:P323"/>
    <mergeCell ref="B271:C271"/>
    <mergeCell ref="B276:J276"/>
    <mergeCell ref="E278:I278"/>
    <mergeCell ref="J278:J279"/>
    <mergeCell ref="E279:I279"/>
    <mergeCell ref="B280:D280"/>
    <mergeCell ref="E280:F280"/>
    <mergeCell ref="H280:I280"/>
    <mergeCell ref="B263:C263"/>
    <mergeCell ref="D269:L269"/>
    <mergeCell ref="B270:C270"/>
    <mergeCell ref="D270:E270"/>
    <mergeCell ref="G270:H270"/>
    <mergeCell ref="J270:L270"/>
    <mergeCell ref="B260:L260"/>
    <mergeCell ref="D261:L261"/>
    <mergeCell ref="B262:C262"/>
    <mergeCell ref="D262:E262"/>
    <mergeCell ref="G262:H262"/>
    <mergeCell ref="J262:L262"/>
    <mergeCell ref="D220:E220"/>
    <mergeCell ref="D221:E221"/>
    <mergeCell ref="F221:F222"/>
    <mergeCell ref="H221:H222"/>
    <mergeCell ref="J221:J222"/>
    <mergeCell ref="D222:E222"/>
    <mergeCell ref="B182:P182"/>
    <mergeCell ref="B190:K190"/>
    <mergeCell ref="D191:E191"/>
    <mergeCell ref="B192:K192"/>
    <mergeCell ref="D194:E194"/>
    <mergeCell ref="D195:E195"/>
    <mergeCell ref="F195:F196"/>
    <mergeCell ref="H195:H196"/>
    <mergeCell ref="J195:J196"/>
    <mergeCell ref="D196:E196"/>
    <mergeCell ref="C174:M174"/>
    <mergeCell ref="O174:P174"/>
    <mergeCell ref="C175:D175"/>
    <mergeCell ref="F175:G175"/>
    <mergeCell ref="I175:J175"/>
    <mergeCell ref="L175:M175"/>
    <mergeCell ref="O175:P175"/>
    <mergeCell ref="C165:D165"/>
    <mergeCell ref="F165:G165"/>
    <mergeCell ref="I165:J165"/>
    <mergeCell ref="L165:M165"/>
    <mergeCell ref="O165:P165"/>
    <mergeCell ref="O173:P173"/>
    <mergeCell ref="C149:D149"/>
    <mergeCell ref="B150:D150"/>
    <mergeCell ref="B151:D151"/>
    <mergeCell ref="N163:N164"/>
    <mergeCell ref="O163:P163"/>
    <mergeCell ref="C164:M164"/>
    <mergeCell ref="O164:P164"/>
    <mergeCell ref="B156:Z156"/>
    <mergeCell ref="B157:Z157"/>
    <mergeCell ref="B158:Z158"/>
    <mergeCell ref="B141:D141"/>
    <mergeCell ref="C142:D142"/>
    <mergeCell ref="C145:D145"/>
    <mergeCell ref="C146:D146"/>
    <mergeCell ref="C147:D147"/>
    <mergeCell ref="C148:D148"/>
    <mergeCell ref="W139:Y139"/>
    <mergeCell ref="B140:D140"/>
    <mergeCell ref="E140:F140"/>
    <mergeCell ref="H140:J140"/>
    <mergeCell ref="L140:N140"/>
    <mergeCell ref="P140:Q140"/>
    <mergeCell ref="S140:U140"/>
    <mergeCell ref="W140:Y140"/>
    <mergeCell ref="E139:F139"/>
    <mergeCell ref="H139:J139"/>
    <mergeCell ref="L139:N139"/>
    <mergeCell ref="O139:O140"/>
    <mergeCell ref="P139:Q139"/>
    <mergeCell ref="S139:U139"/>
    <mergeCell ref="C133:D133"/>
    <mergeCell ref="B134:D134"/>
    <mergeCell ref="B135:D135"/>
    <mergeCell ref="E137:Z137"/>
    <mergeCell ref="L138:Q138"/>
    <mergeCell ref="S138:U138"/>
    <mergeCell ref="B125:D125"/>
    <mergeCell ref="C126:D126"/>
    <mergeCell ref="C129:D129"/>
    <mergeCell ref="C130:D130"/>
    <mergeCell ref="C131:D131"/>
    <mergeCell ref="C132:D132"/>
    <mergeCell ref="B124:D124"/>
    <mergeCell ref="E124:F124"/>
    <mergeCell ref="H124:J124"/>
    <mergeCell ref="L124:N124"/>
    <mergeCell ref="P124:R124"/>
    <mergeCell ref="T124:V124"/>
    <mergeCell ref="E121:W121"/>
    <mergeCell ref="L122:N122"/>
    <mergeCell ref="P122:R122"/>
    <mergeCell ref="E123:F123"/>
    <mergeCell ref="H123:J123"/>
    <mergeCell ref="L123:N123"/>
    <mergeCell ref="P123:R123"/>
    <mergeCell ref="T123:V123"/>
    <mergeCell ref="C112:E112"/>
    <mergeCell ref="C113:E113"/>
    <mergeCell ref="D114:E114"/>
    <mergeCell ref="D115:E115"/>
    <mergeCell ref="B117:W117"/>
    <mergeCell ref="B119:V119"/>
    <mergeCell ref="C106:E106"/>
    <mergeCell ref="C107:E107"/>
    <mergeCell ref="C108:E108"/>
    <mergeCell ref="D109:E109"/>
    <mergeCell ref="B110:D110"/>
    <mergeCell ref="C111:E111"/>
    <mergeCell ref="D100:E100"/>
    <mergeCell ref="B101:E101"/>
    <mergeCell ref="C102:E102"/>
    <mergeCell ref="C103:E103"/>
    <mergeCell ref="C104:E104"/>
    <mergeCell ref="C105:E105"/>
    <mergeCell ref="B94:E94"/>
    <mergeCell ref="C95:E95"/>
    <mergeCell ref="C96:E96"/>
    <mergeCell ref="C97:E97"/>
    <mergeCell ref="C98:E98"/>
    <mergeCell ref="D99:E99"/>
    <mergeCell ref="C88:E88"/>
    <mergeCell ref="C89:E89"/>
    <mergeCell ref="C90:E90"/>
    <mergeCell ref="C91:E91"/>
    <mergeCell ref="C92:E92"/>
    <mergeCell ref="D93:E93"/>
    <mergeCell ref="C82:E82"/>
    <mergeCell ref="D83:E83"/>
    <mergeCell ref="B84:E84"/>
    <mergeCell ref="B85:E85"/>
    <mergeCell ref="C86:E86"/>
    <mergeCell ref="C87:E87"/>
    <mergeCell ref="C76:E76"/>
    <mergeCell ref="C77:E77"/>
    <mergeCell ref="D78:E78"/>
    <mergeCell ref="B79:E79"/>
    <mergeCell ref="C80:E80"/>
    <mergeCell ref="C81:E81"/>
    <mergeCell ref="B70:E70"/>
    <mergeCell ref="C71:E71"/>
    <mergeCell ref="C72:E72"/>
    <mergeCell ref="C73:E73"/>
    <mergeCell ref="C74:E74"/>
    <mergeCell ref="C75:E75"/>
    <mergeCell ref="C62:E62"/>
    <mergeCell ref="D63:E63"/>
    <mergeCell ref="D64:E64"/>
    <mergeCell ref="B66:P66"/>
    <mergeCell ref="F68:P68"/>
    <mergeCell ref="B69:E69"/>
    <mergeCell ref="F69:G69"/>
    <mergeCell ref="I69:J69"/>
    <mergeCell ref="L69:M69"/>
    <mergeCell ref="O69:P69"/>
    <mergeCell ref="C56:E56"/>
    <mergeCell ref="C57:E57"/>
    <mergeCell ref="D58:E58"/>
    <mergeCell ref="B59:E59"/>
    <mergeCell ref="C60:E60"/>
    <mergeCell ref="C61:E61"/>
    <mergeCell ref="D50:E50"/>
    <mergeCell ref="B51:E51"/>
    <mergeCell ref="C52:E52"/>
    <mergeCell ref="C53:E53"/>
    <mergeCell ref="C54:E54"/>
    <mergeCell ref="C55:E55"/>
    <mergeCell ref="C44:E44"/>
    <mergeCell ref="C45:E45"/>
    <mergeCell ref="C46:E46"/>
    <mergeCell ref="C47:E47"/>
    <mergeCell ref="C48:E48"/>
    <mergeCell ref="D49:E49"/>
    <mergeCell ref="C38:E38"/>
    <mergeCell ref="C39:E39"/>
    <mergeCell ref="C40:E40"/>
    <mergeCell ref="C41:E41"/>
    <mergeCell ref="D42:E42"/>
    <mergeCell ref="B43:E43"/>
    <mergeCell ref="C32:E32"/>
    <mergeCell ref="D33:E33"/>
    <mergeCell ref="B34:E34"/>
    <mergeCell ref="B35:E35"/>
    <mergeCell ref="C36:E36"/>
    <mergeCell ref="C37:E37"/>
    <mergeCell ref="C26:E26"/>
    <mergeCell ref="C27:E27"/>
    <mergeCell ref="D28:E28"/>
    <mergeCell ref="B29:E29"/>
    <mergeCell ref="C30:E30"/>
    <mergeCell ref="C31:E31"/>
    <mergeCell ref="B20:E20"/>
    <mergeCell ref="C21:E21"/>
    <mergeCell ref="C22:E22"/>
    <mergeCell ref="C23:E23"/>
    <mergeCell ref="C24:E24"/>
    <mergeCell ref="C25:E25"/>
    <mergeCell ref="B14:Q14"/>
    <mergeCell ref="B16:P16"/>
    <mergeCell ref="F18:P18"/>
    <mergeCell ref="B19:E19"/>
    <mergeCell ref="F19:G19"/>
    <mergeCell ref="I19:J19"/>
    <mergeCell ref="L19:M19"/>
    <mergeCell ref="O19:P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24" customWidth="1"/>
    <col min="3" max="3" width="36.5703125" bestFit="1" customWidth="1"/>
    <col min="4" max="4" width="4.85546875" customWidth="1"/>
    <col min="5" max="5" width="36.5703125" customWidth="1"/>
    <col min="6" max="6" width="24" customWidth="1"/>
    <col min="7" max="7" width="4.85546875" customWidth="1"/>
    <col min="8" max="8" width="35.28515625" customWidth="1"/>
    <col min="9" max="9" width="24" customWidth="1"/>
    <col min="10" max="10" width="4.85546875" customWidth="1"/>
    <col min="11" max="11" width="16.42578125" customWidth="1"/>
    <col min="12" max="12" width="24" customWidth="1"/>
    <col min="13" max="13" width="4.85546875" customWidth="1"/>
    <col min="14" max="14" width="16.42578125" customWidth="1"/>
    <col min="15" max="15" width="24" customWidth="1"/>
  </cols>
  <sheetData>
    <row r="1" spans="1:15" ht="15" customHeight="1" x14ac:dyDescent="0.25">
      <c r="A1" s="7" t="s">
        <v>118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44</v>
      </c>
      <c r="B3" s="10"/>
      <c r="C3" s="10"/>
      <c r="D3" s="10"/>
      <c r="E3" s="10"/>
      <c r="F3" s="10"/>
      <c r="G3" s="10"/>
      <c r="H3" s="10"/>
      <c r="I3" s="10"/>
      <c r="J3" s="10"/>
      <c r="K3" s="10"/>
      <c r="L3" s="10"/>
      <c r="M3" s="10"/>
      <c r="N3" s="10"/>
      <c r="O3" s="10"/>
    </row>
    <row r="4" spans="1:15" x14ac:dyDescent="0.25">
      <c r="A4" s="11" t="s">
        <v>1184</v>
      </c>
      <c r="B4" s="38" t="s">
        <v>247</v>
      </c>
      <c r="C4" s="38"/>
      <c r="D4" s="38"/>
      <c r="E4" s="38"/>
      <c r="F4" s="38"/>
      <c r="G4" s="38"/>
      <c r="H4" s="38"/>
      <c r="I4" s="38"/>
      <c r="J4" s="38"/>
      <c r="K4" s="38"/>
      <c r="L4" s="38"/>
      <c r="M4" s="38"/>
      <c r="N4" s="38"/>
      <c r="O4" s="38"/>
    </row>
    <row r="5" spans="1:15" ht="51" customHeight="1" x14ac:dyDescent="0.25">
      <c r="A5" s="11"/>
      <c r="B5" s="39" t="s">
        <v>248</v>
      </c>
      <c r="C5" s="39"/>
      <c r="D5" s="39"/>
      <c r="E5" s="39"/>
      <c r="F5" s="39"/>
      <c r="G5" s="39"/>
      <c r="H5" s="39"/>
      <c r="I5" s="39"/>
      <c r="J5" s="39"/>
      <c r="K5" s="39"/>
      <c r="L5" s="39"/>
      <c r="M5" s="39"/>
      <c r="N5" s="39"/>
      <c r="O5" s="39"/>
    </row>
    <row r="6" spans="1:15" ht="77.25" customHeight="1" x14ac:dyDescent="0.25">
      <c r="A6" s="11" t="s">
        <v>1185</v>
      </c>
      <c r="B6" s="38" t="s">
        <v>249</v>
      </c>
      <c r="C6" s="38"/>
      <c r="D6" s="38"/>
      <c r="E6" s="38"/>
      <c r="F6" s="38"/>
      <c r="G6" s="38"/>
      <c r="H6" s="38"/>
      <c r="I6" s="38"/>
      <c r="J6" s="38"/>
      <c r="K6" s="38"/>
      <c r="L6" s="38"/>
      <c r="M6" s="38"/>
      <c r="N6" s="38"/>
      <c r="O6" s="38"/>
    </row>
    <row r="7" spans="1:15" x14ac:dyDescent="0.25">
      <c r="A7" s="11"/>
      <c r="B7" s="10"/>
      <c r="C7" s="10"/>
      <c r="D7" s="10"/>
      <c r="E7" s="10"/>
      <c r="F7" s="10"/>
      <c r="G7" s="10"/>
      <c r="H7" s="10"/>
      <c r="I7" s="10"/>
      <c r="J7" s="10"/>
      <c r="K7" s="10"/>
      <c r="L7" s="10"/>
      <c r="M7" s="10"/>
      <c r="N7" s="10"/>
      <c r="O7" s="10"/>
    </row>
    <row r="8" spans="1:15" ht="25.5" customHeight="1" x14ac:dyDescent="0.25">
      <c r="A8" s="11"/>
      <c r="B8" s="32" t="s">
        <v>250</v>
      </c>
      <c r="C8" s="32"/>
      <c r="D8" s="32"/>
      <c r="E8" s="32"/>
      <c r="F8" s="32"/>
      <c r="G8" s="32"/>
      <c r="H8" s="32"/>
      <c r="I8" s="32"/>
      <c r="J8" s="32"/>
      <c r="K8" s="32"/>
      <c r="L8" s="32"/>
      <c r="M8" s="32"/>
      <c r="N8" s="32"/>
      <c r="O8" s="32"/>
    </row>
    <row r="9" spans="1:15" x14ac:dyDescent="0.25">
      <c r="A9" s="11"/>
      <c r="B9" s="15"/>
      <c r="C9" s="15"/>
      <c r="D9" s="15"/>
      <c r="E9" s="15"/>
      <c r="F9" s="15"/>
      <c r="G9" s="15"/>
      <c r="H9" s="33" t="s">
        <v>251</v>
      </c>
      <c r="I9" s="15"/>
      <c r="J9" s="15"/>
      <c r="K9" s="15"/>
      <c r="L9" s="15"/>
      <c r="M9" s="15"/>
      <c r="N9" s="15"/>
      <c r="O9" s="15"/>
    </row>
    <row r="10" spans="1:15" ht="15.75" thickBot="1" x14ac:dyDescent="0.3">
      <c r="A10" s="11"/>
      <c r="B10" s="17"/>
      <c r="C10" s="17"/>
      <c r="D10" s="17"/>
      <c r="E10" s="17"/>
      <c r="F10" s="17"/>
      <c r="G10" s="17"/>
      <c r="H10" s="34"/>
      <c r="I10" s="15"/>
      <c r="J10" s="15"/>
      <c r="K10" s="34" t="s">
        <v>252</v>
      </c>
      <c r="L10" s="34"/>
      <c r="M10" s="34"/>
      <c r="N10" s="34"/>
      <c r="O10" s="17"/>
    </row>
    <row r="11" spans="1:15" ht="15.75" thickBot="1" x14ac:dyDescent="0.3">
      <c r="A11" s="11"/>
      <c r="B11" s="35" t="s">
        <v>253</v>
      </c>
      <c r="C11" s="35"/>
      <c r="D11" s="19"/>
      <c r="E11" s="19"/>
      <c r="F11" s="19"/>
      <c r="G11" s="15"/>
      <c r="H11" s="20">
        <v>2014</v>
      </c>
      <c r="I11" s="15"/>
      <c r="J11" s="15"/>
      <c r="K11" s="20">
        <v>2014</v>
      </c>
      <c r="L11" s="21"/>
      <c r="M11" s="21"/>
      <c r="N11" s="20">
        <v>2013</v>
      </c>
      <c r="O11" s="17"/>
    </row>
    <row r="12" spans="1:15" x14ac:dyDescent="0.25">
      <c r="A12" s="11"/>
      <c r="B12" s="36" t="s">
        <v>254</v>
      </c>
      <c r="C12" s="36"/>
      <c r="D12" s="36"/>
      <c r="E12" s="36"/>
      <c r="F12" s="36"/>
      <c r="G12" s="22"/>
      <c r="H12" s="23"/>
      <c r="I12" s="22"/>
      <c r="J12" s="22"/>
      <c r="K12" s="24"/>
      <c r="L12" s="25"/>
      <c r="M12" s="25"/>
      <c r="N12" s="24"/>
      <c r="O12" s="26"/>
    </row>
    <row r="13" spans="1:15" x14ac:dyDescent="0.25">
      <c r="A13" s="11"/>
      <c r="B13" s="27"/>
      <c r="C13" s="32" t="s">
        <v>48</v>
      </c>
      <c r="D13" s="32"/>
      <c r="E13" s="32"/>
      <c r="F13" s="32"/>
      <c r="G13" s="27" t="s">
        <v>255</v>
      </c>
      <c r="H13" s="28">
        <v>-5153</v>
      </c>
      <c r="I13" s="15"/>
      <c r="J13" s="27" t="s">
        <v>255</v>
      </c>
      <c r="K13" s="28">
        <v>-4700</v>
      </c>
      <c r="L13" s="27"/>
      <c r="M13" s="27" t="s">
        <v>255</v>
      </c>
      <c r="N13" s="28">
        <v>-5340</v>
      </c>
      <c r="O13" s="17"/>
    </row>
    <row r="14" spans="1:15" x14ac:dyDescent="0.25">
      <c r="A14" s="11"/>
      <c r="B14" s="29"/>
      <c r="C14" s="36" t="s">
        <v>65</v>
      </c>
      <c r="D14" s="36"/>
      <c r="E14" s="36"/>
      <c r="F14" s="36"/>
      <c r="G14" s="22"/>
      <c r="H14" s="30">
        <v>6472</v>
      </c>
      <c r="I14" s="22"/>
      <c r="J14" s="22"/>
      <c r="K14" s="30">
        <v>4678</v>
      </c>
      <c r="L14" s="29"/>
      <c r="M14" s="29"/>
      <c r="N14" s="30">
        <v>7034</v>
      </c>
      <c r="O14" s="26"/>
    </row>
    <row r="15" spans="1:15" x14ac:dyDescent="0.25">
      <c r="A15" s="11"/>
      <c r="B15" s="27"/>
      <c r="C15" s="32" t="s">
        <v>71</v>
      </c>
      <c r="D15" s="32"/>
      <c r="E15" s="32"/>
      <c r="F15" s="32"/>
      <c r="G15" s="15"/>
      <c r="H15" s="28">
        <v>-11625</v>
      </c>
      <c r="I15" s="15"/>
      <c r="J15" s="15"/>
      <c r="K15" s="28">
        <v>-9378</v>
      </c>
      <c r="L15" s="27"/>
      <c r="M15" s="27"/>
      <c r="N15" s="28">
        <v>-12374</v>
      </c>
      <c r="O15" s="17"/>
    </row>
    <row r="16" spans="1:15" x14ac:dyDescent="0.25">
      <c r="A16" s="11"/>
      <c r="B16" s="27"/>
      <c r="C16" s="15"/>
      <c r="D16" s="15"/>
      <c r="E16" s="15"/>
      <c r="F16" s="15"/>
      <c r="G16" s="15"/>
      <c r="H16" s="16"/>
      <c r="I16" s="16"/>
      <c r="J16" s="16"/>
      <c r="K16" s="16"/>
      <c r="L16" s="16"/>
      <c r="M16" s="16"/>
      <c r="N16" s="17"/>
      <c r="O16" s="17"/>
    </row>
    <row r="17" spans="1:15" ht="15.75" thickBot="1" x14ac:dyDescent="0.3">
      <c r="A17" s="11"/>
      <c r="B17" s="27"/>
      <c r="C17" s="15"/>
      <c r="D17" s="15"/>
      <c r="E17" s="18" t="s">
        <v>256</v>
      </c>
      <c r="F17" s="15"/>
      <c r="G17" s="15"/>
      <c r="H17" s="34" t="s">
        <v>257</v>
      </c>
      <c r="I17" s="34"/>
      <c r="J17" s="34"/>
      <c r="K17" s="34"/>
      <c r="L17" s="34"/>
      <c r="M17" s="34"/>
      <c r="N17" s="34"/>
      <c r="O17" s="17"/>
    </row>
    <row r="18" spans="1:15" ht="15.75" thickBot="1" x14ac:dyDescent="0.3">
      <c r="A18" s="11"/>
      <c r="B18" s="15"/>
      <c r="C18" s="15"/>
      <c r="D18" s="15"/>
      <c r="E18" s="20">
        <v>2014</v>
      </c>
      <c r="F18" s="15"/>
      <c r="G18" s="15"/>
      <c r="H18" s="20">
        <v>2014</v>
      </c>
      <c r="I18" s="21"/>
      <c r="J18" s="21"/>
      <c r="K18" s="20">
        <v>2013</v>
      </c>
      <c r="L18" s="21"/>
      <c r="M18" s="21"/>
      <c r="N18" s="20">
        <v>2012</v>
      </c>
      <c r="O18" s="17"/>
    </row>
    <row r="19" spans="1:15" ht="25.5" customHeight="1" x14ac:dyDescent="0.25">
      <c r="A19" s="11"/>
      <c r="B19" s="36" t="s">
        <v>258</v>
      </c>
      <c r="C19" s="36"/>
      <c r="D19" s="22"/>
      <c r="E19" s="23"/>
      <c r="F19" s="22"/>
      <c r="G19" s="22"/>
      <c r="H19" s="31"/>
      <c r="I19" s="22"/>
      <c r="J19" s="22"/>
      <c r="K19" s="23"/>
      <c r="L19" s="22"/>
      <c r="M19" s="22"/>
      <c r="N19" s="23"/>
      <c r="O19" s="26"/>
    </row>
    <row r="20" spans="1:15" x14ac:dyDescent="0.25">
      <c r="A20" s="11"/>
      <c r="B20" s="27"/>
      <c r="C20" s="15" t="s">
        <v>259</v>
      </c>
      <c r="D20" s="27" t="s">
        <v>255</v>
      </c>
      <c r="E20" s="28">
        <v>-2170</v>
      </c>
      <c r="F20" s="15"/>
      <c r="G20" s="27" t="s">
        <v>255</v>
      </c>
      <c r="H20" s="28">
        <v>-8680</v>
      </c>
      <c r="I20" s="15"/>
      <c r="J20" s="27" t="s">
        <v>255</v>
      </c>
      <c r="K20" s="28">
        <v>-10082</v>
      </c>
      <c r="L20" s="15"/>
      <c r="M20" s="27" t="s">
        <v>255</v>
      </c>
      <c r="N20" s="28">
        <v>-14177</v>
      </c>
      <c r="O20" s="17"/>
    </row>
    <row r="21" spans="1:15" x14ac:dyDescent="0.25">
      <c r="A21" s="11"/>
      <c r="B21" s="29"/>
      <c r="C21" s="22" t="s">
        <v>260</v>
      </c>
      <c r="D21" s="22"/>
      <c r="E21" s="30">
        <v>1421</v>
      </c>
      <c r="F21" s="22"/>
      <c r="G21" s="22"/>
      <c r="H21" s="30">
        <v>5684</v>
      </c>
      <c r="I21" s="22"/>
      <c r="J21" s="22"/>
      <c r="K21" s="30">
        <v>12780</v>
      </c>
      <c r="L21" s="22"/>
      <c r="M21" s="22"/>
      <c r="N21" s="30">
        <v>13234</v>
      </c>
      <c r="O21" s="26"/>
    </row>
    <row r="22" spans="1:15" ht="26.25" x14ac:dyDescent="0.25">
      <c r="A22" s="11"/>
      <c r="B22" s="27"/>
      <c r="C22" s="15" t="s">
        <v>261</v>
      </c>
      <c r="D22" s="15"/>
      <c r="E22" s="27">
        <v>749</v>
      </c>
      <c r="F22" s="15"/>
      <c r="G22" s="16"/>
      <c r="H22" s="28">
        <v>2996</v>
      </c>
      <c r="I22" s="15"/>
      <c r="J22" s="15"/>
      <c r="K22" s="28">
        <v>-2698</v>
      </c>
      <c r="L22" s="15"/>
      <c r="M22" s="15"/>
      <c r="N22" s="27">
        <v>943</v>
      </c>
      <c r="O22" s="17"/>
    </row>
    <row r="23" spans="1:15" x14ac:dyDescent="0.25">
      <c r="A23" s="11"/>
      <c r="B23" s="29"/>
      <c r="C23" s="22" t="s">
        <v>262</v>
      </c>
      <c r="D23" s="22"/>
      <c r="E23" s="29" t="s">
        <v>263</v>
      </c>
      <c r="F23" s="22"/>
      <c r="G23" s="25"/>
      <c r="H23" s="29">
        <v>0.01</v>
      </c>
      <c r="I23" s="22"/>
      <c r="J23" s="22"/>
      <c r="K23" s="29">
        <v>-0.01</v>
      </c>
      <c r="L23" s="22"/>
      <c r="M23" s="22"/>
      <c r="N23" s="29" t="s">
        <v>263</v>
      </c>
      <c r="O23" s="26"/>
    </row>
    <row r="24" spans="1:15" x14ac:dyDescent="0.25">
      <c r="A24" s="11"/>
      <c r="B24" s="10"/>
      <c r="C24" s="10"/>
      <c r="D24" s="10"/>
      <c r="E24" s="10"/>
      <c r="F24" s="10"/>
      <c r="G24" s="10"/>
      <c r="H24" s="10"/>
      <c r="I24" s="10"/>
      <c r="J24" s="10"/>
      <c r="K24" s="10"/>
      <c r="L24" s="10"/>
      <c r="M24" s="10"/>
      <c r="N24" s="10"/>
      <c r="O24" s="10"/>
    </row>
    <row r="25" spans="1:15" ht="38.25" customHeight="1" x14ac:dyDescent="0.25">
      <c r="A25" s="11"/>
      <c r="B25" s="32" t="s">
        <v>264</v>
      </c>
      <c r="C25" s="32"/>
      <c r="D25" s="32"/>
      <c r="E25" s="32"/>
      <c r="F25" s="32"/>
      <c r="G25" s="32"/>
      <c r="H25" s="32"/>
      <c r="I25" s="32"/>
      <c r="J25" s="32"/>
      <c r="K25" s="32"/>
      <c r="L25" s="32"/>
      <c r="M25" s="32"/>
      <c r="N25" s="32"/>
      <c r="O25" s="32"/>
    </row>
    <row r="26" spans="1:15" x14ac:dyDescent="0.25">
      <c r="A26" s="11"/>
      <c r="B26" s="10"/>
      <c r="C26" s="10"/>
      <c r="D26" s="10"/>
      <c r="E26" s="10"/>
      <c r="F26" s="10"/>
      <c r="G26" s="10"/>
      <c r="H26" s="10"/>
      <c r="I26" s="10"/>
      <c r="J26" s="10"/>
      <c r="K26" s="10"/>
      <c r="L26" s="10"/>
      <c r="M26" s="10"/>
      <c r="N26" s="10"/>
      <c r="O26" s="10"/>
    </row>
    <row r="27" spans="1:15" ht="76.5" customHeight="1" x14ac:dyDescent="0.25">
      <c r="A27" s="11"/>
      <c r="B27" s="32" t="s">
        <v>265</v>
      </c>
      <c r="C27" s="32"/>
      <c r="D27" s="32"/>
      <c r="E27" s="32"/>
      <c r="F27" s="32"/>
      <c r="G27" s="32"/>
      <c r="H27" s="32"/>
      <c r="I27" s="32"/>
      <c r="J27" s="32"/>
      <c r="K27" s="32"/>
      <c r="L27" s="32"/>
      <c r="M27" s="32"/>
      <c r="N27" s="32"/>
      <c r="O27" s="32"/>
    </row>
    <row r="28" spans="1:15" x14ac:dyDescent="0.25">
      <c r="A28" s="11"/>
      <c r="B28" s="10"/>
      <c r="C28" s="10"/>
      <c r="D28" s="10"/>
      <c r="E28" s="10"/>
      <c r="F28" s="10"/>
      <c r="G28" s="10"/>
      <c r="H28" s="10"/>
      <c r="I28" s="10"/>
      <c r="J28" s="10"/>
      <c r="K28" s="10"/>
      <c r="L28" s="10"/>
      <c r="M28" s="10"/>
      <c r="N28" s="10"/>
      <c r="O28" s="10"/>
    </row>
    <row r="29" spans="1:15" ht="51" customHeight="1" x14ac:dyDescent="0.25">
      <c r="A29" s="11"/>
      <c r="B29" s="32" t="s">
        <v>266</v>
      </c>
      <c r="C29" s="32"/>
      <c r="D29" s="32"/>
      <c r="E29" s="32"/>
      <c r="F29" s="32"/>
      <c r="G29" s="32"/>
      <c r="H29" s="32"/>
      <c r="I29" s="32"/>
      <c r="J29" s="32"/>
      <c r="K29" s="32"/>
      <c r="L29" s="32"/>
      <c r="M29" s="32"/>
      <c r="N29" s="32"/>
      <c r="O29" s="32"/>
    </row>
    <row r="30" spans="1:15" x14ac:dyDescent="0.25">
      <c r="A30" s="11"/>
      <c r="B30" s="10"/>
      <c r="C30" s="10"/>
      <c r="D30" s="10"/>
      <c r="E30" s="10"/>
      <c r="F30" s="10"/>
      <c r="G30" s="10"/>
      <c r="H30" s="10"/>
      <c r="I30" s="10"/>
      <c r="J30" s="10"/>
      <c r="K30" s="10"/>
      <c r="L30" s="10"/>
      <c r="M30" s="10"/>
      <c r="N30" s="10"/>
      <c r="O30" s="10"/>
    </row>
    <row r="31" spans="1:15" x14ac:dyDescent="0.25">
      <c r="A31" s="11" t="s">
        <v>267</v>
      </c>
      <c r="B31" s="40" t="s">
        <v>267</v>
      </c>
      <c r="C31" s="40"/>
      <c r="D31" s="40"/>
      <c r="E31" s="40"/>
      <c r="F31" s="40"/>
      <c r="G31" s="40"/>
      <c r="H31" s="40"/>
      <c r="I31" s="40"/>
      <c r="J31" s="40"/>
      <c r="K31" s="40"/>
      <c r="L31" s="40"/>
      <c r="M31" s="40"/>
      <c r="N31" s="40"/>
      <c r="O31" s="40"/>
    </row>
    <row r="32" spans="1:15" ht="63.75" customHeight="1" x14ac:dyDescent="0.25">
      <c r="A32" s="11"/>
      <c r="B32" s="32" t="s">
        <v>268</v>
      </c>
      <c r="C32" s="32"/>
      <c r="D32" s="32"/>
      <c r="E32" s="32"/>
      <c r="F32" s="32"/>
      <c r="G32" s="32"/>
      <c r="H32" s="32"/>
      <c r="I32" s="32"/>
      <c r="J32" s="32"/>
      <c r="K32" s="32"/>
      <c r="L32" s="32"/>
      <c r="M32" s="32"/>
      <c r="N32" s="32"/>
      <c r="O32" s="32"/>
    </row>
    <row r="33" spans="1:15" ht="38.25" customHeight="1" x14ac:dyDescent="0.25">
      <c r="A33" s="11"/>
      <c r="B33" s="32" t="s">
        <v>269</v>
      </c>
      <c r="C33" s="32"/>
      <c r="D33" s="32"/>
      <c r="E33" s="32"/>
      <c r="F33" s="32"/>
      <c r="G33" s="32"/>
      <c r="H33" s="32"/>
      <c r="I33" s="32"/>
      <c r="J33" s="32"/>
      <c r="K33" s="32"/>
      <c r="L33" s="32"/>
      <c r="M33" s="32"/>
      <c r="N33" s="32"/>
      <c r="O33" s="32"/>
    </row>
    <row r="34" spans="1:15" ht="38.25" customHeight="1" x14ac:dyDescent="0.25">
      <c r="A34" s="11"/>
      <c r="B34" s="32" t="s">
        <v>270</v>
      </c>
      <c r="C34" s="32"/>
      <c r="D34" s="32"/>
      <c r="E34" s="32"/>
      <c r="F34" s="32"/>
      <c r="G34" s="32"/>
      <c r="H34" s="32"/>
      <c r="I34" s="32"/>
      <c r="J34" s="32"/>
      <c r="K34" s="32"/>
      <c r="L34" s="32"/>
      <c r="M34" s="32"/>
      <c r="N34" s="32"/>
      <c r="O34" s="32"/>
    </row>
    <row r="35" spans="1:15" ht="38.25" customHeight="1" x14ac:dyDescent="0.25">
      <c r="A35" s="11"/>
      <c r="B35" s="32" t="s">
        <v>271</v>
      </c>
      <c r="C35" s="32"/>
      <c r="D35" s="32"/>
      <c r="E35" s="32"/>
      <c r="F35" s="32"/>
      <c r="G35" s="32"/>
      <c r="H35" s="32"/>
      <c r="I35" s="32"/>
      <c r="J35" s="32"/>
      <c r="K35" s="32"/>
      <c r="L35" s="32"/>
      <c r="M35" s="32"/>
      <c r="N35" s="32"/>
      <c r="O35" s="32"/>
    </row>
    <row r="36" spans="1:15" x14ac:dyDescent="0.25">
      <c r="A36" s="11"/>
      <c r="B36" s="10"/>
      <c r="C36" s="10"/>
      <c r="D36" s="10"/>
      <c r="E36" s="10"/>
      <c r="F36" s="10"/>
      <c r="G36" s="10"/>
      <c r="H36" s="10"/>
      <c r="I36" s="10"/>
      <c r="J36" s="10"/>
      <c r="K36" s="10"/>
      <c r="L36" s="10"/>
      <c r="M36" s="10"/>
      <c r="N36" s="10"/>
      <c r="O36" s="10"/>
    </row>
    <row r="37" spans="1:15" ht="38.25" customHeight="1" x14ac:dyDescent="0.25">
      <c r="A37" s="11"/>
      <c r="B37" s="32" t="s">
        <v>272</v>
      </c>
      <c r="C37" s="32"/>
      <c r="D37" s="32"/>
      <c r="E37" s="32"/>
      <c r="F37" s="32"/>
      <c r="G37" s="32"/>
      <c r="H37" s="32"/>
      <c r="I37" s="32"/>
      <c r="J37" s="32"/>
      <c r="K37" s="32"/>
      <c r="L37" s="32"/>
      <c r="M37" s="32"/>
      <c r="N37" s="32"/>
      <c r="O37" s="32"/>
    </row>
    <row r="38" spans="1:15" x14ac:dyDescent="0.25">
      <c r="A38" s="11"/>
      <c r="B38" s="10"/>
      <c r="C38" s="10"/>
      <c r="D38" s="10"/>
      <c r="E38" s="10"/>
      <c r="F38" s="10"/>
      <c r="G38" s="10"/>
      <c r="H38" s="10"/>
      <c r="I38" s="10"/>
      <c r="J38" s="10"/>
      <c r="K38" s="10"/>
      <c r="L38" s="10"/>
      <c r="M38" s="10"/>
      <c r="N38" s="10"/>
      <c r="O38" s="10"/>
    </row>
    <row r="39" spans="1:15" ht="38.25" customHeight="1" x14ac:dyDescent="0.25">
      <c r="A39" s="11"/>
      <c r="B39" s="32" t="s">
        <v>273</v>
      </c>
      <c r="C39" s="32"/>
      <c r="D39" s="32"/>
      <c r="E39" s="32"/>
      <c r="F39" s="32"/>
      <c r="G39" s="32"/>
      <c r="H39" s="32"/>
      <c r="I39" s="32"/>
      <c r="J39" s="32"/>
      <c r="K39" s="32"/>
      <c r="L39" s="32"/>
      <c r="M39" s="32"/>
      <c r="N39" s="32"/>
      <c r="O39" s="32"/>
    </row>
    <row r="40" spans="1:15" x14ac:dyDescent="0.25">
      <c r="A40" s="11"/>
      <c r="B40" s="10"/>
      <c r="C40" s="10"/>
      <c r="D40" s="10"/>
      <c r="E40" s="10"/>
      <c r="F40" s="10"/>
      <c r="G40" s="10"/>
      <c r="H40" s="10"/>
      <c r="I40" s="10"/>
      <c r="J40" s="10"/>
      <c r="K40" s="10"/>
      <c r="L40" s="10"/>
      <c r="M40" s="10"/>
      <c r="N40" s="10"/>
      <c r="O40" s="10"/>
    </row>
  </sheetData>
  <mergeCells count="38">
    <mergeCell ref="B39:O39"/>
    <mergeCell ref="B40:O40"/>
    <mergeCell ref="B30:O30"/>
    <mergeCell ref="A31:A40"/>
    <mergeCell ref="B31:O31"/>
    <mergeCell ref="B32:O32"/>
    <mergeCell ref="B33:O33"/>
    <mergeCell ref="B34:O34"/>
    <mergeCell ref="B35:O35"/>
    <mergeCell ref="B36:O36"/>
    <mergeCell ref="B37:O37"/>
    <mergeCell ref="B38:O38"/>
    <mergeCell ref="B5:O5"/>
    <mergeCell ref="A6:A30"/>
    <mergeCell ref="B6:O6"/>
    <mergeCell ref="B7:O7"/>
    <mergeCell ref="B24:O24"/>
    <mergeCell ref="B25:O25"/>
    <mergeCell ref="B26:O26"/>
    <mergeCell ref="B27:O27"/>
    <mergeCell ref="B28:O28"/>
    <mergeCell ref="B29:O29"/>
    <mergeCell ref="C14:F14"/>
    <mergeCell ref="C15:F15"/>
    <mergeCell ref="H17:N17"/>
    <mergeCell ref="B19:C19"/>
    <mergeCell ref="A1:A2"/>
    <mergeCell ref="B1:O1"/>
    <mergeCell ref="B2:O2"/>
    <mergeCell ref="B3:O3"/>
    <mergeCell ref="A4:A5"/>
    <mergeCell ref="B4:O4"/>
    <mergeCell ref="B8:O8"/>
    <mergeCell ref="H9:H10"/>
    <mergeCell ref="K10:N10"/>
    <mergeCell ref="B11:C11"/>
    <mergeCell ref="B12:F12"/>
    <mergeCell ref="C13: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24" customWidth="1"/>
    <col min="3" max="3" width="36.5703125" bestFit="1" customWidth="1"/>
    <col min="4" max="4" width="4.85546875" customWidth="1"/>
    <col min="5" max="5" width="36.5703125" customWidth="1"/>
    <col min="6" max="6" width="24" customWidth="1"/>
    <col min="7" max="7" width="4.85546875" customWidth="1"/>
    <col min="8" max="8" width="35.28515625" customWidth="1"/>
    <col min="9" max="9" width="24" customWidth="1"/>
    <col min="10" max="10" width="4.85546875" customWidth="1"/>
    <col min="11" max="11" width="16.42578125" customWidth="1"/>
    <col min="12" max="12" width="24" customWidth="1"/>
    <col min="13" max="13" width="4.85546875" customWidth="1"/>
    <col min="14" max="14" width="16.42578125" customWidth="1"/>
    <col min="15" max="15" width="24" customWidth="1"/>
  </cols>
  <sheetData>
    <row r="1" spans="1:15" ht="15" customHeight="1" x14ac:dyDescent="0.25">
      <c r="A1" s="7" t="s">
        <v>11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87</v>
      </c>
      <c r="B3" s="10"/>
      <c r="C3" s="10"/>
      <c r="D3" s="10"/>
      <c r="E3" s="10"/>
      <c r="F3" s="10"/>
      <c r="G3" s="10"/>
      <c r="H3" s="10"/>
      <c r="I3" s="10"/>
      <c r="J3" s="10"/>
      <c r="K3" s="10"/>
      <c r="L3" s="10"/>
      <c r="M3" s="10"/>
      <c r="N3" s="10"/>
      <c r="O3" s="10"/>
    </row>
    <row r="4" spans="1:15" ht="25.5" customHeight="1" x14ac:dyDescent="0.25">
      <c r="A4" s="11" t="s">
        <v>1188</v>
      </c>
      <c r="B4" s="32" t="s">
        <v>250</v>
      </c>
      <c r="C4" s="32"/>
      <c r="D4" s="32"/>
      <c r="E4" s="32"/>
      <c r="F4" s="32"/>
      <c r="G4" s="32"/>
      <c r="H4" s="32"/>
      <c r="I4" s="32"/>
      <c r="J4" s="32"/>
      <c r="K4" s="32"/>
      <c r="L4" s="32"/>
      <c r="M4" s="32"/>
      <c r="N4" s="32"/>
      <c r="O4" s="32"/>
    </row>
    <row r="5" spans="1:15" x14ac:dyDescent="0.25">
      <c r="A5" s="11"/>
      <c r="B5" s="15"/>
      <c r="C5" s="15"/>
      <c r="D5" s="15"/>
      <c r="E5" s="15"/>
      <c r="F5" s="15"/>
      <c r="G5" s="15"/>
      <c r="H5" s="33" t="s">
        <v>251</v>
      </c>
      <c r="I5" s="15"/>
      <c r="J5" s="15"/>
      <c r="K5" s="15"/>
      <c r="L5" s="15"/>
      <c r="M5" s="15"/>
      <c r="N5" s="15"/>
      <c r="O5" s="15"/>
    </row>
    <row r="6" spans="1:15" ht="15.75" thickBot="1" x14ac:dyDescent="0.3">
      <c r="A6" s="11"/>
      <c r="B6" s="17"/>
      <c r="C6" s="17"/>
      <c r="D6" s="17"/>
      <c r="E6" s="17"/>
      <c r="F6" s="17"/>
      <c r="G6" s="17"/>
      <c r="H6" s="34"/>
      <c r="I6" s="15"/>
      <c r="J6" s="15"/>
      <c r="K6" s="34" t="s">
        <v>252</v>
      </c>
      <c r="L6" s="34"/>
      <c r="M6" s="34"/>
      <c r="N6" s="34"/>
      <c r="O6" s="17"/>
    </row>
    <row r="7" spans="1:15" ht="15.75" thickBot="1" x14ac:dyDescent="0.3">
      <c r="A7" s="11"/>
      <c r="B7" s="35" t="s">
        <v>253</v>
      </c>
      <c r="C7" s="35"/>
      <c r="D7" s="19"/>
      <c r="E7" s="19"/>
      <c r="F7" s="19"/>
      <c r="G7" s="15"/>
      <c r="H7" s="20">
        <v>2014</v>
      </c>
      <c r="I7" s="15"/>
      <c r="J7" s="15"/>
      <c r="K7" s="20">
        <v>2014</v>
      </c>
      <c r="L7" s="21"/>
      <c r="M7" s="21"/>
      <c r="N7" s="20">
        <v>2013</v>
      </c>
      <c r="O7" s="17"/>
    </row>
    <row r="8" spans="1:15" x14ac:dyDescent="0.25">
      <c r="A8" s="11"/>
      <c r="B8" s="36" t="s">
        <v>254</v>
      </c>
      <c r="C8" s="36"/>
      <c r="D8" s="36"/>
      <c r="E8" s="36"/>
      <c r="F8" s="36"/>
      <c r="G8" s="22"/>
      <c r="H8" s="23"/>
      <c r="I8" s="22"/>
      <c r="J8" s="22"/>
      <c r="K8" s="24"/>
      <c r="L8" s="25"/>
      <c r="M8" s="25"/>
      <c r="N8" s="24"/>
      <c r="O8" s="26"/>
    </row>
    <row r="9" spans="1:15" x14ac:dyDescent="0.25">
      <c r="A9" s="11"/>
      <c r="B9" s="27"/>
      <c r="C9" s="32" t="s">
        <v>48</v>
      </c>
      <c r="D9" s="32"/>
      <c r="E9" s="32"/>
      <c r="F9" s="32"/>
      <c r="G9" s="27" t="s">
        <v>255</v>
      </c>
      <c r="H9" s="28">
        <v>-5153</v>
      </c>
      <c r="I9" s="15"/>
      <c r="J9" s="27" t="s">
        <v>255</v>
      </c>
      <c r="K9" s="28">
        <v>-4700</v>
      </c>
      <c r="L9" s="27"/>
      <c r="M9" s="27" t="s">
        <v>255</v>
      </c>
      <c r="N9" s="28">
        <v>-5340</v>
      </c>
      <c r="O9" s="17"/>
    </row>
    <row r="10" spans="1:15" x14ac:dyDescent="0.25">
      <c r="A10" s="11"/>
      <c r="B10" s="29"/>
      <c r="C10" s="36" t="s">
        <v>65</v>
      </c>
      <c r="D10" s="36"/>
      <c r="E10" s="36"/>
      <c r="F10" s="36"/>
      <c r="G10" s="22"/>
      <c r="H10" s="30">
        <v>6472</v>
      </c>
      <c r="I10" s="22"/>
      <c r="J10" s="22"/>
      <c r="K10" s="30">
        <v>4678</v>
      </c>
      <c r="L10" s="29"/>
      <c r="M10" s="29"/>
      <c r="N10" s="30">
        <v>7034</v>
      </c>
      <c r="O10" s="26"/>
    </row>
    <row r="11" spans="1:15" x14ac:dyDescent="0.25">
      <c r="A11" s="11"/>
      <c r="B11" s="27"/>
      <c r="C11" s="32" t="s">
        <v>71</v>
      </c>
      <c r="D11" s="32"/>
      <c r="E11" s="32"/>
      <c r="F11" s="32"/>
      <c r="G11" s="15"/>
      <c r="H11" s="28">
        <v>-11625</v>
      </c>
      <c r="I11" s="15"/>
      <c r="J11" s="15"/>
      <c r="K11" s="28">
        <v>-9378</v>
      </c>
      <c r="L11" s="27"/>
      <c r="M11" s="27"/>
      <c r="N11" s="28">
        <v>-12374</v>
      </c>
      <c r="O11" s="17"/>
    </row>
    <row r="12" spans="1:15" x14ac:dyDescent="0.25">
      <c r="A12" s="11"/>
      <c r="B12" s="27"/>
      <c r="C12" s="15"/>
      <c r="D12" s="15"/>
      <c r="E12" s="15"/>
      <c r="F12" s="15"/>
      <c r="G12" s="15"/>
      <c r="H12" s="16"/>
      <c r="I12" s="16"/>
      <c r="J12" s="16"/>
      <c r="K12" s="16"/>
      <c r="L12" s="16"/>
      <c r="M12" s="16"/>
      <c r="N12" s="17"/>
      <c r="O12" s="17"/>
    </row>
    <row r="13" spans="1:15" ht="15.75" thickBot="1" x14ac:dyDescent="0.3">
      <c r="A13" s="11"/>
      <c r="B13" s="27"/>
      <c r="C13" s="15"/>
      <c r="D13" s="15"/>
      <c r="E13" s="18" t="s">
        <v>256</v>
      </c>
      <c r="F13" s="15"/>
      <c r="G13" s="15"/>
      <c r="H13" s="34" t="s">
        <v>257</v>
      </c>
      <c r="I13" s="34"/>
      <c r="J13" s="34"/>
      <c r="K13" s="34"/>
      <c r="L13" s="34"/>
      <c r="M13" s="34"/>
      <c r="N13" s="34"/>
      <c r="O13" s="17"/>
    </row>
    <row r="14" spans="1:15" ht="15.75" thickBot="1" x14ac:dyDescent="0.3">
      <c r="A14" s="11"/>
      <c r="B14" s="15"/>
      <c r="C14" s="15"/>
      <c r="D14" s="15"/>
      <c r="E14" s="20">
        <v>2014</v>
      </c>
      <c r="F14" s="15"/>
      <c r="G14" s="15"/>
      <c r="H14" s="20">
        <v>2014</v>
      </c>
      <c r="I14" s="21"/>
      <c r="J14" s="21"/>
      <c r="K14" s="20">
        <v>2013</v>
      </c>
      <c r="L14" s="21"/>
      <c r="M14" s="21"/>
      <c r="N14" s="20">
        <v>2012</v>
      </c>
      <c r="O14" s="17"/>
    </row>
    <row r="15" spans="1:15" ht="25.5" customHeight="1" x14ac:dyDescent="0.25">
      <c r="A15" s="11"/>
      <c r="B15" s="36" t="s">
        <v>258</v>
      </c>
      <c r="C15" s="36"/>
      <c r="D15" s="22"/>
      <c r="E15" s="23"/>
      <c r="F15" s="22"/>
      <c r="G15" s="22"/>
      <c r="H15" s="31"/>
      <c r="I15" s="22"/>
      <c r="J15" s="22"/>
      <c r="K15" s="23"/>
      <c r="L15" s="22"/>
      <c r="M15" s="22"/>
      <c r="N15" s="23"/>
      <c r="O15" s="26"/>
    </row>
    <row r="16" spans="1:15" x14ac:dyDescent="0.25">
      <c r="A16" s="11"/>
      <c r="B16" s="27"/>
      <c r="C16" s="15" t="s">
        <v>259</v>
      </c>
      <c r="D16" s="27" t="s">
        <v>255</v>
      </c>
      <c r="E16" s="28">
        <v>-2170</v>
      </c>
      <c r="F16" s="15"/>
      <c r="G16" s="27" t="s">
        <v>255</v>
      </c>
      <c r="H16" s="28">
        <v>-8680</v>
      </c>
      <c r="I16" s="15"/>
      <c r="J16" s="27" t="s">
        <v>255</v>
      </c>
      <c r="K16" s="28">
        <v>-10082</v>
      </c>
      <c r="L16" s="15"/>
      <c r="M16" s="27" t="s">
        <v>255</v>
      </c>
      <c r="N16" s="28">
        <v>-14177</v>
      </c>
      <c r="O16" s="17"/>
    </row>
    <row r="17" spans="1:15" x14ac:dyDescent="0.25">
      <c r="A17" s="11"/>
      <c r="B17" s="29"/>
      <c r="C17" s="22" t="s">
        <v>260</v>
      </c>
      <c r="D17" s="22"/>
      <c r="E17" s="30">
        <v>1421</v>
      </c>
      <c r="F17" s="22"/>
      <c r="G17" s="22"/>
      <c r="H17" s="30">
        <v>5684</v>
      </c>
      <c r="I17" s="22"/>
      <c r="J17" s="22"/>
      <c r="K17" s="30">
        <v>12780</v>
      </c>
      <c r="L17" s="22"/>
      <c r="M17" s="22"/>
      <c r="N17" s="30">
        <v>13234</v>
      </c>
      <c r="O17" s="26"/>
    </row>
    <row r="18" spans="1:15" ht="26.25" x14ac:dyDescent="0.25">
      <c r="A18" s="11"/>
      <c r="B18" s="27"/>
      <c r="C18" s="15" t="s">
        <v>261</v>
      </c>
      <c r="D18" s="15"/>
      <c r="E18" s="27">
        <v>749</v>
      </c>
      <c r="F18" s="15"/>
      <c r="G18" s="16"/>
      <c r="H18" s="28">
        <v>2996</v>
      </c>
      <c r="I18" s="15"/>
      <c r="J18" s="15"/>
      <c r="K18" s="28">
        <v>-2698</v>
      </c>
      <c r="L18" s="15"/>
      <c r="M18" s="15"/>
      <c r="N18" s="27">
        <v>943</v>
      </c>
      <c r="O18" s="17"/>
    </row>
    <row r="19" spans="1:15" x14ac:dyDescent="0.25">
      <c r="A19" s="11"/>
      <c r="B19" s="29"/>
      <c r="C19" s="22" t="s">
        <v>262</v>
      </c>
      <c r="D19" s="22"/>
      <c r="E19" s="29" t="s">
        <v>263</v>
      </c>
      <c r="F19" s="22"/>
      <c r="G19" s="25"/>
      <c r="H19" s="29">
        <v>0.01</v>
      </c>
      <c r="I19" s="22"/>
      <c r="J19" s="22"/>
      <c r="K19" s="29">
        <v>-0.01</v>
      </c>
      <c r="L19" s="22"/>
      <c r="M19" s="22"/>
      <c r="N19" s="29" t="s">
        <v>263</v>
      </c>
      <c r="O19" s="26"/>
    </row>
  </sheetData>
  <mergeCells count="15">
    <mergeCell ref="C10:F10"/>
    <mergeCell ref="C11:F11"/>
    <mergeCell ref="H13:N13"/>
    <mergeCell ref="B15:C15"/>
    <mergeCell ref="A1:A2"/>
    <mergeCell ref="B1:O1"/>
    <mergeCell ref="B2:O2"/>
    <mergeCell ref="B3:O3"/>
    <mergeCell ref="A4:A19"/>
    <mergeCell ref="B4:O4"/>
    <mergeCell ref="H5:H6"/>
    <mergeCell ref="K6:N6"/>
    <mergeCell ref="B7:C7"/>
    <mergeCell ref="B8:F8"/>
    <mergeCell ref="C9: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4"/>
  <sheetViews>
    <sheetView showGridLines="0" workbookViewId="0"/>
  </sheetViews>
  <sheetFormatPr defaultRowHeight="15" x14ac:dyDescent="0.25"/>
  <cols>
    <col min="1" max="2" width="36.5703125" bestFit="1" customWidth="1"/>
    <col min="3" max="3" width="11.85546875" customWidth="1"/>
    <col min="4" max="4" width="14" customWidth="1"/>
    <col min="5" max="5" width="8.5703125" customWidth="1"/>
    <col min="6" max="6" width="3" customWidth="1"/>
    <col min="7" max="7" width="10.140625" customWidth="1"/>
    <col min="8" max="8" width="8.5703125" customWidth="1"/>
    <col min="9" max="9" width="2.28515625" customWidth="1"/>
    <col min="10" max="10" width="8.140625" customWidth="1"/>
    <col min="11" max="11" width="10.28515625" customWidth="1"/>
    <col min="12" max="12" width="2.28515625" customWidth="1"/>
    <col min="13" max="14" width="10.28515625" customWidth="1"/>
    <col min="15" max="15" width="1.85546875" bestFit="1" customWidth="1"/>
    <col min="16" max="16" width="7.85546875" bestFit="1" customWidth="1"/>
    <col min="17" max="17" width="1.5703125" bestFit="1" customWidth="1"/>
    <col min="18" max="18" width="1.85546875" bestFit="1" customWidth="1"/>
    <col min="19" max="19" width="6.28515625" bestFit="1" customWidth="1"/>
  </cols>
  <sheetData>
    <row r="1" spans="1:20" ht="15" customHeight="1" x14ac:dyDescent="0.25">
      <c r="A1" s="7" t="s">
        <v>1189</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81</v>
      </c>
      <c r="B3" s="10"/>
      <c r="C3" s="10"/>
      <c r="D3" s="10"/>
      <c r="E3" s="10"/>
      <c r="F3" s="10"/>
      <c r="G3" s="10"/>
      <c r="H3" s="10"/>
      <c r="I3" s="10"/>
      <c r="J3" s="10"/>
      <c r="K3" s="10"/>
      <c r="L3" s="10"/>
      <c r="M3" s="10"/>
      <c r="N3" s="10"/>
      <c r="O3" s="10"/>
      <c r="P3" s="10"/>
      <c r="Q3" s="10"/>
      <c r="R3" s="10"/>
      <c r="S3" s="10"/>
      <c r="T3" s="10"/>
    </row>
    <row r="4" spans="1:20" x14ac:dyDescent="0.25">
      <c r="A4" s="11" t="s">
        <v>1190</v>
      </c>
      <c r="B4" s="32" t="s">
        <v>283</v>
      </c>
      <c r="C4" s="32"/>
      <c r="D4" s="32"/>
      <c r="E4" s="32"/>
      <c r="F4" s="32"/>
      <c r="G4" s="32"/>
      <c r="H4" s="32"/>
      <c r="I4" s="32"/>
      <c r="J4" s="32"/>
      <c r="K4" s="32"/>
      <c r="L4" s="32"/>
      <c r="M4" s="32"/>
      <c r="N4" s="15"/>
    </row>
    <row r="5" spans="1:20" ht="15.75" x14ac:dyDescent="0.25">
      <c r="A5" s="11"/>
      <c r="B5" s="42"/>
      <c r="C5" s="42"/>
      <c r="D5" s="42"/>
      <c r="E5" s="42"/>
      <c r="F5" s="42"/>
      <c r="G5" s="42"/>
      <c r="H5" s="42"/>
      <c r="I5" s="42"/>
      <c r="J5" s="42"/>
      <c r="K5" s="42"/>
      <c r="L5" s="42"/>
      <c r="M5" s="42"/>
      <c r="N5" s="42"/>
    </row>
    <row r="6" spans="1:20" ht="15.75" thickBot="1" x14ac:dyDescent="0.3">
      <c r="A6" s="11"/>
      <c r="B6" s="43"/>
      <c r="C6" s="70">
        <v>42094</v>
      </c>
      <c r="D6" s="70"/>
      <c r="E6" s="70"/>
      <c r="F6" s="70"/>
      <c r="G6" s="70"/>
      <c r="H6" s="70"/>
      <c r="I6" s="70"/>
      <c r="J6" s="70"/>
      <c r="K6" s="70"/>
      <c r="L6" s="70"/>
      <c r="M6" s="70"/>
      <c r="N6" s="43"/>
    </row>
    <row r="7" spans="1:20" x14ac:dyDescent="0.25">
      <c r="A7" s="11"/>
      <c r="B7" s="44"/>
      <c r="C7" s="45"/>
      <c r="D7" s="45"/>
      <c r="E7" s="71" t="s">
        <v>284</v>
      </c>
      <c r="F7" s="73" t="s">
        <v>285</v>
      </c>
      <c r="G7" s="73"/>
      <c r="H7" s="71" t="s">
        <v>284</v>
      </c>
      <c r="I7" s="73" t="s">
        <v>285</v>
      </c>
      <c r="J7" s="73"/>
      <c r="K7" s="71"/>
      <c r="L7" s="45"/>
      <c r="M7" s="45"/>
      <c r="N7" s="74"/>
    </row>
    <row r="8" spans="1:20" x14ac:dyDescent="0.25">
      <c r="A8" s="11"/>
      <c r="B8" s="48"/>
      <c r="C8" s="75" t="s">
        <v>286</v>
      </c>
      <c r="D8" s="75"/>
      <c r="E8" s="72"/>
      <c r="F8" s="75" t="s">
        <v>287</v>
      </c>
      <c r="G8" s="75"/>
      <c r="H8" s="72"/>
      <c r="I8" s="75" t="s">
        <v>287</v>
      </c>
      <c r="J8" s="75"/>
      <c r="K8" s="72"/>
      <c r="L8" s="75" t="s">
        <v>288</v>
      </c>
      <c r="M8" s="75"/>
      <c r="N8" s="74"/>
    </row>
    <row r="9" spans="1:20" ht="15.75" thickBot="1" x14ac:dyDescent="0.3">
      <c r="A9" s="11"/>
      <c r="B9" s="19" t="s">
        <v>289</v>
      </c>
      <c r="C9" s="76" t="s">
        <v>290</v>
      </c>
      <c r="D9" s="76"/>
      <c r="E9" s="72"/>
      <c r="F9" s="76" t="s">
        <v>291</v>
      </c>
      <c r="G9" s="76"/>
      <c r="H9" s="72"/>
      <c r="I9" s="76" t="s">
        <v>292</v>
      </c>
      <c r="J9" s="76"/>
      <c r="K9" s="72"/>
      <c r="L9" s="76" t="s">
        <v>293</v>
      </c>
      <c r="M9" s="76"/>
      <c r="N9" s="74"/>
    </row>
    <row r="10" spans="1:20" ht="15.75" x14ac:dyDescent="0.25">
      <c r="A10" s="11"/>
      <c r="B10" s="50" t="s">
        <v>294</v>
      </c>
      <c r="C10" s="51"/>
      <c r="D10" s="51"/>
      <c r="E10" s="52" t="s">
        <v>284</v>
      </c>
      <c r="F10" s="51"/>
      <c r="G10" s="51"/>
      <c r="H10" s="52" t="s">
        <v>284</v>
      </c>
      <c r="I10" s="51"/>
      <c r="J10" s="51"/>
      <c r="K10" s="52"/>
      <c r="L10" s="51"/>
      <c r="M10" s="51"/>
      <c r="N10" s="53"/>
    </row>
    <row r="11" spans="1:20" x14ac:dyDescent="0.25">
      <c r="A11" s="11"/>
      <c r="B11" s="15" t="s">
        <v>295</v>
      </c>
      <c r="C11" s="15" t="s">
        <v>255</v>
      </c>
      <c r="D11" s="27">
        <v>100</v>
      </c>
      <c r="E11" s="43" t="s">
        <v>284</v>
      </c>
      <c r="F11" s="15" t="s">
        <v>255</v>
      </c>
      <c r="G11" s="27" t="s">
        <v>263</v>
      </c>
      <c r="H11" s="43" t="s">
        <v>284</v>
      </c>
      <c r="I11" s="15" t="s">
        <v>255</v>
      </c>
      <c r="J11" s="27" t="s">
        <v>263</v>
      </c>
      <c r="K11" s="43"/>
      <c r="L11" s="15" t="s">
        <v>255</v>
      </c>
      <c r="M11" s="27">
        <v>100</v>
      </c>
      <c r="N11" s="15" t="s">
        <v>284</v>
      </c>
    </row>
    <row r="12" spans="1:20" ht="26.25" x14ac:dyDescent="0.25">
      <c r="A12" s="11"/>
      <c r="B12" s="22" t="s">
        <v>296</v>
      </c>
      <c r="C12" s="22"/>
      <c r="D12" s="30">
        <v>727828</v>
      </c>
      <c r="E12" s="52" t="s">
        <v>284</v>
      </c>
      <c r="F12" s="22"/>
      <c r="G12" s="30">
        <v>35718</v>
      </c>
      <c r="H12" s="52" t="s">
        <v>284</v>
      </c>
      <c r="I12" s="22"/>
      <c r="J12" s="29">
        <v>-696</v>
      </c>
      <c r="K12" s="52"/>
      <c r="L12" s="22"/>
      <c r="M12" s="30">
        <v>762850</v>
      </c>
      <c r="N12" s="22" t="s">
        <v>284</v>
      </c>
    </row>
    <row r="13" spans="1:20" ht="26.25" x14ac:dyDescent="0.25">
      <c r="A13" s="11"/>
      <c r="B13" s="15" t="s">
        <v>297</v>
      </c>
      <c r="C13" s="15"/>
      <c r="D13" s="28">
        <v>2691544</v>
      </c>
      <c r="E13" s="43" t="s">
        <v>284</v>
      </c>
      <c r="F13" s="15"/>
      <c r="G13" s="28">
        <v>35030</v>
      </c>
      <c r="H13" s="43" t="s">
        <v>284</v>
      </c>
      <c r="I13" s="15"/>
      <c r="J13" s="28">
        <v>-10427</v>
      </c>
      <c r="K13" s="43"/>
      <c r="L13" s="15"/>
      <c r="M13" s="28">
        <v>2716147</v>
      </c>
      <c r="N13" s="15" t="s">
        <v>284</v>
      </c>
    </row>
    <row r="14" spans="1:20" x14ac:dyDescent="0.25">
      <c r="A14" s="11"/>
      <c r="B14" s="22" t="s">
        <v>298</v>
      </c>
      <c r="C14" s="22"/>
      <c r="D14" s="30">
        <v>1655</v>
      </c>
      <c r="E14" s="52" t="s">
        <v>284</v>
      </c>
      <c r="F14" s="22"/>
      <c r="G14" s="29">
        <v>36</v>
      </c>
      <c r="H14" s="52" t="s">
        <v>284</v>
      </c>
      <c r="I14" s="22"/>
      <c r="J14" s="29" t="s">
        <v>263</v>
      </c>
      <c r="K14" s="52"/>
      <c r="L14" s="22"/>
      <c r="M14" s="30">
        <v>1691</v>
      </c>
      <c r="N14" s="22" t="s">
        <v>284</v>
      </c>
    </row>
    <row r="15" spans="1:20" x14ac:dyDescent="0.25">
      <c r="A15" s="11"/>
      <c r="B15" s="15" t="s">
        <v>299</v>
      </c>
      <c r="C15" s="15"/>
      <c r="D15" s="28">
        <v>9905</v>
      </c>
      <c r="E15" s="43" t="s">
        <v>284</v>
      </c>
      <c r="F15" s="15"/>
      <c r="G15" s="27" t="s">
        <v>263</v>
      </c>
      <c r="H15" s="43" t="s">
        <v>284</v>
      </c>
      <c r="I15" s="15"/>
      <c r="J15" s="27" t="s">
        <v>263</v>
      </c>
      <c r="K15" s="43"/>
      <c r="L15" s="15"/>
      <c r="M15" s="28">
        <v>9905</v>
      </c>
      <c r="N15" s="15" t="s">
        <v>284</v>
      </c>
    </row>
    <row r="16" spans="1:20" ht="15.75" thickBot="1" x14ac:dyDescent="0.3">
      <c r="A16" s="11"/>
      <c r="B16" s="22" t="s">
        <v>300</v>
      </c>
      <c r="C16" s="54"/>
      <c r="D16" s="55">
        <v>181834</v>
      </c>
      <c r="E16" s="52" t="s">
        <v>284</v>
      </c>
      <c r="F16" s="54"/>
      <c r="G16" s="56" t="s">
        <v>263</v>
      </c>
      <c r="H16" s="52" t="s">
        <v>284</v>
      </c>
      <c r="I16" s="54"/>
      <c r="J16" s="56">
        <v>-196</v>
      </c>
      <c r="K16" s="52"/>
      <c r="L16" s="54"/>
      <c r="M16" s="55">
        <v>181638</v>
      </c>
      <c r="N16" s="22" t="s">
        <v>284</v>
      </c>
    </row>
    <row r="17" spans="1:20" ht="15.75" thickBot="1" x14ac:dyDescent="0.3">
      <c r="A17" s="11"/>
      <c r="B17" s="15" t="s">
        <v>301</v>
      </c>
      <c r="C17" s="57" t="s">
        <v>255</v>
      </c>
      <c r="D17" s="58">
        <v>3612866</v>
      </c>
      <c r="E17" s="43" t="s">
        <v>284</v>
      </c>
      <c r="F17" s="57" t="s">
        <v>255</v>
      </c>
      <c r="G17" s="58">
        <v>70784</v>
      </c>
      <c r="H17" s="43" t="s">
        <v>284</v>
      </c>
      <c r="I17" s="57" t="s">
        <v>255</v>
      </c>
      <c r="J17" s="58">
        <v>-11319</v>
      </c>
      <c r="K17" s="43"/>
      <c r="L17" s="57" t="s">
        <v>255</v>
      </c>
      <c r="M17" s="58">
        <v>3672331</v>
      </c>
      <c r="N17" s="59" t="s">
        <v>284</v>
      </c>
    </row>
    <row r="18" spans="1:20" ht="15.75" thickTop="1" x14ac:dyDescent="0.25">
      <c r="A18" s="11"/>
      <c r="B18" s="50" t="s">
        <v>302</v>
      </c>
      <c r="C18" s="60"/>
      <c r="D18" s="61"/>
      <c r="E18" s="52"/>
      <c r="F18" s="60"/>
      <c r="G18" s="61"/>
      <c r="H18" s="52"/>
      <c r="I18" s="60"/>
      <c r="J18" s="61"/>
      <c r="K18" s="52"/>
      <c r="L18" s="60"/>
      <c r="M18" s="61"/>
      <c r="N18" s="50"/>
    </row>
    <row r="19" spans="1:20" ht="15.75" thickBot="1" x14ac:dyDescent="0.3">
      <c r="A19" s="11"/>
      <c r="B19" s="15" t="s">
        <v>299</v>
      </c>
      <c r="C19" s="62" t="s">
        <v>255</v>
      </c>
      <c r="D19" s="63">
        <v>4299</v>
      </c>
      <c r="E19" s="43"/>
      <c r="F19" s="62" t="s">
        <v>255</v>
      </c>
      <c r="G19" s="63">
        <v>1152</v>
      </c>
      <c r="H19" s="43"/>
      <c r="I19" s="62" t="s">
        <v>255</v>
      </c>
      <c r="J19" s="64" t="s">
        <v>263</v>
      </c>
      <c r="K19" s="43"/>
      <c r="L19" s="62" t="s">
        <v>255</v>
      </c>
      <c r="M19" s="63">
        <v>5451</v>
      </c>
      <c r="N19" s="59"/>
    </row>
    <row r="20" spans="1:20" ht="15.75" thickBot="1" x14ac:dyDescent="0.3">
      <c r="A20" s="11"/>
      <c r="B20" s="22" t="s">
        <v>303</v>
      </c>
      <c r="C20" s="65" t="s">
        <v>255</v>
      </c>
      <c r="D20" s="66">
        <v>4299</v>
      </c>
      <c r="E20" s="52"/>
      <c r="F20" s="65" t="s">
        <v>255</v>
      </c>
      <c r="G20" s="66">
        <v>1152</v>
      </c>
      <c r="H20" s="52"/>
      <c r="I20" s="65" t="s">
        <v>255</v>
      </c>
      <c r="J20" s="67" t="s">
        <v>263</v>
      </c>
      <c r="K20" s="52"/>
      <c r="L20" s="65" t="s">
        <v>255</v>
      </c>
      <c r="M20" s="66">
        <v>5451</v>
      </c>
      <c r="N20" s="50"/>
    </row>
    <row r="21" spans="1:20" ht="15.75" thickTop="1" x14ac:dyDescent="0.25">
      <c r="A21" s="11"/>
      <c r="B21" s="15"/>
      <c r="C21" s="68"/>
      <c r="D21" s="69"/>
      <c r="E21" s="43"/>
      <c r="F21" s="68"/>
      <c r="G21" s="69"/>
      <c r="H21" s="43"/>
      <c r="I21" s="68"/>
      <c r="J21" s="69"/>
      <c r="K21" s="43"/>
      <c r="L21" s="68"/>
      <c r="M21" s="69"/>
      <c r="N21" s="59"/>
    </row>
    <row r="22" spans="1:20" x14ac:dyDescent="0.25">
      <c r="A22" s="11"/>
      <c r="B22" s="113"/>
      <c r="C22" s="113"/>
      <c r="D22" s="113"/>
      <c r="E22" s="113"/>
      <c r="F22" s="113"/>
      <c r="G22" s="113"/>
      <c r="H22" s="113"/>
      <c r="I22" s="113"/>
      <c r="J22" s="113"/>
      <c r="K22" s="113"/>
      <c r="L22" s="113"/>
      <c r="M22" s="113"/>
      <c r="N22" s="113"/>
      <c r="O22" s="113"/>
      <c r="P22" s="113"/>
      <c r="Q22" s="113"/>
      <c r="R22" s="113"/>
      <c r="S22" s="113"/>
      <c r="T22" s="113"/>
    </row>
    <row r="23" spans="1:20" x14ac:dyDescent="0.25">
      <c r="A23" s="11"/>
      <c r="B23" s="114" t="s">
        <v>304</v>
      </c>
      <c r="C23" s="114"/>
      <c r="D23" s="114"/>
      <c r="E23" s="114"/>
      <c r="F23" s="114"/>
      <c r="G23" s="114"/>
      <c r="H23" s="114"/>
      <c r="I23" s="114"/>
      <c r="J23" s="114"/>
      <c r="K23" s="114"/>
      <c r="L23" s="114"/>
      <c r="M23" s="114"/>
      <c r="N23" s="114"/>
      <c r="O23" s="114"/>
      <c r="P23" s="114"/>
      <c r="Q23" s="114"/>
      <c r="R23" s="114"/>
      <c r="S23" s="114"/>
      <c r="T23" s="114"/>
    </row>
    <row r="24" spans="1:20" x14ac:dyDescent="0.25">
      <c r="A24" s="11"/>
      <c r="B24" s="114" t="s">
        <v>1191</v>
      </c>
      <c r="C24" s="114"/>
      <c r="D24" s="114"/>
      <c r="E24" s="114"/>
      <c r="F24" s="114"/>
      <c r="G24" s="114"/>
      <c r="H24" s="114"/>
      <c r="I24" s="114"/>
      <c r="J24" s="114"/>
      <c r="K24" s="114"/>
      <c r="L24" s="114"/>
      <c r="M24" s="114"/>
      <c r="N24" s="114"/>
      <c r="O24" s="114"/>
      <c r="P24" s="114"/>
      <c r="Q24" s="114"/>
      <c r="R24" s="114"/>
      <c r="S24" s="114"/>
      <c r="T24" s="114"/>
    </row>
    <row r="25" spans="1:20" x14ac:dyDescent="0.25">
      <c r="A25" s="11"/>
      <c r="B25" s="10"/>
      <c r="C25" s="10"/>
      <c r="D25" s="10"/>
      <c r="E25" s="10"/>
      <c r="F25" s="10"/>
      <c r="G25" s="10"/>
      <c r="H25" s="10"/>
      <c r="I25" s="10"/>
      <c r="J25" s="10"/>
      <c r="K25" s="10"/>
      <c r="L25" s="10"/>
      <c r="M25" s="10"/>
      <c r="N25" s="10"/>
      <c r="O25" s="10"/>
      <c r="P25" s="10"/>
      <c r="Q25" s="10"/>
      <c r="R25" s="10"/>
      <c r="S25" s="10"/>
      <c r="T25" s="10"/>
    </row>
    <row r="26" spans="1:20" x14ac:dyDescent="0.25">
      <c r="A26" s="11"/>
      <c r="B26" s="44"/>
      <c r="C26" s="44"/>
      <c r="D26" s="44"/>
      <c r="E26" s="44"/>
      <c r="F26" s="44"/>
      <c r="G26" s="44"/>
      <c r="H26" s="44"/>
      <c r="I26" s="44"/>
      <c r="J26" s="44"/>
      <c r="K26" s="44"/>
      <c r="L26" s="44"/>
      <c r="M26" s="44"/>
      <c r="N26" s="44"/>
    </row>
    <row r="27" spans="1:20" ht="15.75" thickBot="1" x14ac:dyDescent="0.3">
      <c r="A27" s="11"/>
      <c r="B27" s="43" t="s">
        <v>284</v>
      </c>
      <c r="C27" s="84">
        <v>41729</v>
      </c>
      <c r="D27" s="84"/>
      <c r="E27" s="84"/>
      <c r="F27" s="84"/>
      <c r="G27" s="84"/>
      <c r="H27" s="84"/>
      <c r="I27" s="84"/>
      <c r="J27" s="84"/>
      <c r="K27" s="84"/>
      <c r="L27" s="84"/>
      <c r="M27" s="84"/>
      <c r="N27" s="43"/>
    </row>
    <row r="28" spans="1:20" x14ac:dyDescent="0.25">
      <c r="A28" s="11"/>
      <c r="B28" s="44"/>
      <c r="C28" s="45"/>
      <c r="D28" s="45"/>
      <c r="E28" s="71" t="s">
        <v>284</v>
      </c>
      <c r="F28" s="73" t="s">
        <v>285</v>
      </c>
      <c r="G28" s="73"/>
      <c r="H28" s="71" t="s">
        <v>284</v>
      </c>
      <c r="I28" s="73" t="s">
        <v>285</v>
      </c>
      <c r="J28" s="73"/>
      <c r="K28" s="71"/>
      <c r="L28" s="45"/>
      <c r="M28" s="45"/>
      <c r="N28" s="74"/>
    </row>
    <row r="29" spans="1:20" x14ac:dyDescent="0.25">
      <c r="A29" s="11"/>
      <c r="B29" s="48"/>
      <c r="C29" s="75" t="s">
        <v>286</v>
      </c>
      <c r="D29" s="75"/>
      <c r="E29" s="72"/>
      <c r="F29" s="75" t="s">
        <v>287</v>
      </c>
      <c r="G29" s="75"/>
      <c r="H29" s="72"/>
      <c r="I29" s="75" t="s">
        <v>287</v>
      </c>
      <c r="J29" s="75"/>
      <c r="K29" s="72"/>
      <c r="L29" s="75" t="s">
        <v>288</v>
      </c>
      <c r="M29" s="75"/>
      <c r="N29" s="74"/>
    </row>
    <row r="30" spans="1:20" ht="15.75" thickBot="1" x14ac:dyDescent="0.3">
      <c r="A30" s="11"/>
      <c r="B30" s="19" t="s">
        <v>289</v>
      </c>
      <c r="C30" s="76" t="s">
        <v>290</v>
      </c>
      <c r="D30" s="76"/>
      <c r="E30" s="72"/>
      <c r="F30" s="76" t="s">
        <v>291</v>
      </c>
      <c r="G30" s="76"/>
      <c r="H30" s="72"/>
      <c r="I30" s="76" t="s">
        <v>292</v>
      </c>
      <c r="J30" s="76"/>
      <c r="K30" s="72"/>
      <c r="L30" s="76" t="s">
        <v>293</v>
      </c>
      <c r="M30" s="76"/>
      <c r="N30" s="74"/>
    </row>
    <row r="31" spans="1:20" x14ac:dyDescent="0.25">
      <c r="A31" s="11"/>
      <c r="B31" s="50" t="s">
        <v>306</v>
      </c>
      <c r="C31" s="23"/>
      <c r="D31" s="23"/>
      <c r="E31" s="22" t="s">
        <v>284</v>
      </c>
      <c r="F31" s="23"/>
      <c r="G31" s="23"/>
      <c r="H31" s="22" t="s">
        <v>284</v>
      </c>
      <c r="I31" s="23"/>
      <c r="J31" s="23"/>
      <c r="K31" s="22"/>
      <c r="L31" s="23"/>
      <c r="M31" s="23"/>
      <c r="N31" s="22"/>
    </row>
    <row r="32" spans="1:20" x14ac:dyDescent="0.25">
      <c r="A32" s="11"/>
      <c r="B32" s="15" t="s">
        <v>307</v>
      </c>
      <c r="C32" s="15" t="s">
        <v>255</v>
      </c>
      <c r="D32" s="28">
        <v>39989</v>
      </c>
      <c r="E32" s="15" t="s">
        <v>284</v>
      </c>
      <c r="F32" s="15" t="s">
        <v>255</v>
      </c>
      <c r="G32" s="27">
        <v>1</v>
      </c>
      <c r="H32" s="15" t="s">
        <v>284</v>
      </c>
      <c r="I32" s="15" t="s">
        <v>255</v>
      </c>
      <c r="J32" s="27" t="s">
        <v>263</v>
      </c>
      <c r="K32" s="15"/>
      <c r="L32" s="15" t="s">
        <v>255</v>
      </c>
      <c r="M32" s="28">
        <v>39990</v>
      </c>
      <c r="N32" s="15" t="s">
        <v>284</v>
      </c>
    </row>
    <row r="33" spans="1:20" x14ac:dyDescent="0.25">
      <c r="A33" s="11"/>
      <c r="B33" s="22" t="s">
        <v>308</v>
      </c>
      <c r="C33" s="22"/>
      <c r="D33" s="30">
        <v>762069</v>
      </c>
      <c r="E33" s="22" t="s">
        <v>284</v>
      </c>
      <c r="F33" s="22"/>
      <c r="G33" s="30">
        <v>34332</v>
      </c>
      <c r="H33" s="22" t="s">
        <v>284</v>
      </c>
      <c r="I33" s="22"/>
      <c r="J33" s="30">
        <v>-3839</v>
      </c>
      <c r="K33" s="22"/>
      <c r="L33" s="22"/>
      <c r="M33" s="30">
        <v>792562</v>
      </c>
      <c r="N33" s="22" t="s">
        <v>284</v>
      </c>
    </row>
    <row r="34" spans="1:20" x14ac:dyDescent="0.25">
      <c r="A34" s="11"/>
      <c r="B34" s="15" t="s">
        <v>309</v>
      </c>
      <c r="C34" s="15"/>
      <c r="D34" s="28">
        <v>2565310</v>
      </c>
      <c r="E34" s="15" t="s">
        <v>284</v>
      </c>
      <c r="F34" s="15"/>
      <c r="G34" s="28">
        <v>13996</v>
      </c>
      <c r="H34" s="15" t="s">
        <v>284</v>
      </c>
      <c r="I34" s="15"/>
      <c r="J34" s="28">
        <v>-47536</v>
      </c>
      <c r="K34" s="15"/>
      <c r="L34" s="15"/>
      <c r="M34" s="28">
        <v>2531770</v>
      </c>
      <c r="N34" s="15" t="s">
        <v>284</v>
      </c>
    </row>
    <row r="35" spans="1:20" x14ac:dyDescent="0.25">
      <c r="A35" s="11"/>
      <c r="B35" s="22" t="s">
        <v>310</v>
      </c>
      <c r="C35" s="22"/>
      <c r="D35" s="30">
        <v>2078</v>
      </c>
      <c r="E35" s="22" t="s">
        <v>284</v>
      </c>
      <c r="F35" s="22"/>
      <c r="G35" s="29">
        <v>104</v>
      </c>
      <c r="H35" s="22" t="s">
        <v>284</v>
      </c>
      <c r="I35" s="22"/>
      <c r="J35" s="29" t="s">
        <v>263</v>
      </c>
      <c r="K35" s="22"/>
      <c r="L35" s="22"/>
      <c r="M35" s="30">
        <v>2182</v>
      </c>
      <c r="N35" s="22" t="s">
        <v>284</v>
      </c>
    </row>
    <row r="36" spans="1:20" x14ac:dyDescent="0.25">
      <c r="A36" s="11"/>
      <c r="B36" s="15" t="s">
        <v>311</v>
      </c>
      <c r="C36" s="15"/>
      <c r="D36" s="28">
        <v>15155</v>
      </c>
      <c r="E36" s="15" t="s">
        <v>284</v>
      </c>
      <c r="F36" s="15"/>
      <c r="G36" s="27" t="s">
        <v>263</v>
      </c>
      <c r="H36" s="15" t="s">
        <v>284</v>
      </c>
      <c r="I36" s="15"/>
      <c r="J36" s="27" t="s">
        <v>263</v>
      </c>
      <c r="K36" s="15"/>
      <c r="L36" s="15"/>
      <c r="M36" s="28">
        <v>15155</v>
      </c>
      <c r="N36" s="15" t="s">
        <v>284</v>
      </c>
    </row>
    <row r="37" spans="1:20" ht="15.75" thickBot="1" x14ac:dyDescent="0.3">
      <c r="A37" s="11"/>
      <c r="B37" s="22" t="s">
        <v>300</v>
      </c>
      <c r="C37" s="54"/>
      <c r="D37" s="55">
        <v>189543</v>
      </c>
      <c r="E37" s="22" t="s">
        <v>284</v>
      </c>
      <c r="F37" s="54"/>
      <c r="G37" s="56" t="s">
        <v>263</v>
      </c>
      <c r="H37" s="22" t="s">
        <v>284</v>
      </c>
      <c r="I37" s="54"/>
      <c r="J37" s="56">
        <v>-23</v>
      </c>
      <c r="K37" s="22"/>
      <c r="L37" s="54"/>
      <c r="M37" s="55">
        <v>189520</v>
      </c>
      <c r="N37" s="22" t="s">
        <v>284</v>
      </c>
    </row>
    <row r="38" spans="1:20" ht="15.75" thickBot="1" x14ac:dyDescent="0.3">
      <c r="A38" s="11"/>
      <c r="B38" s="15" t="s">
        <v>301</v>
      </c>
      <c r="C38" s="77" t="s">
        <v>255</v>
      </c>
      <c r="D38" s="78">
        <v>3574144</v>
      </c>
      <c r="E38" s="15" t="s">
        <v>284</v>
      </c>
      <c r="F38" s="77" t="s">
        <v>255</v>
      </c>
      <c r="G38" s="78">
        <v>48433</v>
      </c>
      <c r="H38" s="15" t="s">
        <v>284</v>
      </c>
      <c r="I38" s="77" t="s">
        <v>255</v>
      </c>
      <c r="J38" s="78">
        <v>-51398</v>
      </c>
      <c r="K38" s="15"/>
      <c r="L38" s="77" t="s">
        <v>255</v>
      </c>
      <c r="M38" s="78">
        <v>3571179</v>
      </c>
      <c r="N38" s="15" t="s">
        <v>284</v>
      </c>
    </row>
    <row r="39" spans="1:20" ht="15.75" thickTop="1" x14ac:dyDescent="0.25">
      <c r="A39" s="11"/>
      <c r="B39" s="50" t="s">
        <v>312</v>
      </c>
      <c r="C39" s="79"/>
      <c r="D39" s="80"/>
      <c r="E39" s="22"/>
      <c r="F39" s="79"/>
      <c r="G39" s="80"/>
      <c r="H39" s="22"/>
      <c r="I39" s="79"/>
      <c r="J39" s="80"/>
      <c r="K39" s="22"/>
      <c r="L39" s="79"/>
      <c r="M39" s="80"/>
      <c r="N39" s="22"/>
    </row>
    <row r="40" spans="1:20" ht="15.75" thickBot="1" x14ac:dyDescent="0.3">
      <c r="A40" s="11"/>
      <c r="B40" s="15" t="s">
        <v>299</v>
      </c>
      <c r="C40" s="62" t="s">
        <v>255</v>
      </c>
      <c r="D40" s="63">
        <v>4274</v>
      </c>
      <c r="E40" s="15"/>
      <c r="F40" s="62" t="s">
        <v>255</v>
      </c>
      <c r="G40" s="63">
        <v>1180</v>
      </c>
      <c r="H40" s="15"/>
      <c r="I40" s="62" t="s">
        <v>255</v>
      </c>
      <c r="J40" s="64" t="s">
        <v>263</v>
      </c>
      <c r="K40" s="15"/>
      <c r="L40" s="62" t="s">
        <v>255</v>
      </c>
      <c r="M40" s="63">
        <v>5454</v>
      </c>
      <c r="N40" s="15"/>
    </row>
    <row r="41" spans="1:20" ht="15.75" thickBot="1" x14ac:dyDescent="0.3">
      <c r="A41" s="11"/>
      <c r="B41" s="22" t="s">
        <v>303</v>
      </c>
      <c r="C41" s="81" t="s">
        <v>255</v>
      </c>
      <c r="D41" s="82">
        <v>4274</v>
      </c>
      <c r="E41" s="22"/>
      <c r="F41" s="81" t="s">
        <v>255</v>
      </c>
      <c r="G41" s="82">
        <v>1180</v>
      </c>
      <c r="H41" s="22"/>
      <c r="I41" s="81" t="s">
        <v>255</v>
      </c>
      <c r="J41" s="83" t="s">
        <v>263</v>
      </c>
      <c r="K41" s="22"/>
      <c r="L41" s="81" t="s">
        <v>255</v>
      </c>
      <c r="M41" s="82">
        <v>5454</v>
      </c>
      <c r="N41" s="22"/>
    </row>
    <row r="42" spans="1:20" ht="15.75" thickTop="1" x14ac:dyDescent="0.25">
      <c r="A42" s="11"/>
      <c r="B42" s="113"/>
      <c r="C42" s="113"/>
      <c r="D42" s="113"/>
      <c r="E42" s="113"/>
      <c r="F42" s="113"/>
      <c r="G42" s="113"/>
      <c r="H42" s="113"/>
      <c r="I42" s="113"/>
      <c r="J42" s="113"/>
      <c r="K42" s="113"/>
      <c r="L42" s="113"/>
      <c r="M42" s="113"/>
      <c r="N42" s="113"/>
      <c r="O42" s="113"/>
      <c r="P42" s="113"/>
      <c r="Q42" s="113"/>
      <c r="R42" s="113"/>
      <c r="S42" s="113"/>
      <c r="T42" s="113"/>
    </row>
    <row r="43" spans="1:20" x14ac:dyDescent="0.25">
      <c r="A43" s="11"/>
      <c r="B43" s="114" t="s">
        <v>313</v>
      </c>
      <c r="C43" s="114"/>
      <c r="D43" s="114"/>
      <c r="E43" s="114"/>
      <c r="F43" s="114"/>
      <c r="G43" s="114"/>
      <c r="H43" s="114"/>
      <c r="I43" s="114"/>
      <c r="J43" s="114"/>
      <c r="K43" s="114"/>
      <c r="L43" s="114"/>
      <c r="M43" s="114"/>
      <c r="N43" s="114"/>
      <c r="O43" s="114"/>
      <c r="P43" s="114"/>
      <c r="Q43" s="114"/>
      <c r="R43" s="114"/>
      <c r="S43" s="114"/>
      <c r="T43" s="114"/>
    </row>
    <row r="44" spans="1:20" x14ac:dyDescent="0.25">
      <c r="A44" s="11"/>
      <c r="B44" s="114" t="s">
        <v>79</v>
      </c>
      <c r="C44" s="114"/>
      <c r="D44" s="114"/>
      <c r="E44" s="114"/>
      <c r="F44" s="114"/>
      <c r="G44" s="114"/>
      <c r="H44" s="114"/>
      <c r="I44" s="114"/>
      <c r="J44" s="114"/>
      <c r="K44" s="114"/>
      <c r="L44" s="114"/>
      <c r="M44" s="114"/>
      <c r="N44" s="114"/>
      <c r="O44" s="114"/>
      <c r="P44" s="114"/>
      <c r="Q44" s="114"/>
      <c r="R44" s="114"/>
      <c r="S44" s="114"/>
      <c r="T44" s="114"/>
    </row>
    <row r="45" spans="1:20" x14ac:dyDescent="0.25">
      <c r="A45" s="11"/>
      <c r="B45" s="10"/>
      <c r="C45" s="10"/>
      <c r="D45" s="10"/>
      <c r="E45" s="10"/>
      <c r="F45" s="10"/>
      <c r="G45" s="10"/>
      <c r="H45" s="10"/>
      <c r="I45" s="10"/>
      <c r="J45" s="10"/>
      <c r="K45" s="10"/>
      <c r="L45" s="10"/>
      <c r="M45" s="10"/>
      <c r="N45" s="10"/>
      <c r="O45" s="10"/>
      <c r="P45" s="10"/>
      <c r="Q45" s="10"/>
      <c r="R45" s="10"/>
      <c r="S45" s="10"/>
      <c r="T45" s="10"/>
    </row>
    <row r="46" spans="1:20" x14ac:dyDescent="0.25">
      <c r="A46" s="11" t="s">
        <v>1192</v>
      </c>
      <c r="B46" s="44"/>
      <c r="C46" s="44"/>
      <c r="D46" s="44"/>
      <c r="E46" s="44"/>
      <c r="F46" s="44"/>
      <c r="G46" s="44"/>
      <c r="H46" s="44"/>
      <c r="I46" s="44"/>
      <c r="J46" s="44"/>
      <c r="K46" s="44"/>
      <c r="L46" s="44"/>
      <c r="M46" s="44"/>
      <c r="N46" s="44"/>
      <c r="O46" s="44"/>
    </row>
    <row r="47" spans="1:20" x14ac:dyDescent="0.25">
      <c r="A47" s="11"/>
      <c r="B47" s="32" t="s">
        <v>315</v>
      </c>
      <c r="C47" s="32"/>
      <c r="D47" s="32"/>
      <c r="E47" s="32"/>
      <c r="F47" s="32"/>
      <c r="G47" s="32"/>
      <c r="H47" s="32"/>
      <c r="I47" s="32"/>
      <c r="J47" s="32"/>
      <c r="K47" s="32"/>
      <c r="L47" s="32"/>
      <c r="M47" s="32"/>
      <c r="N47" s="32"/>
      <c r="O47" s="15"/>
    </row>
    <row r="48" spans="1:20" x14ac:dyDescent="0.25">
      <c r="A48" s="11"/>
      <c r="B48" s="44"/>
      <c r="C48" s="44"/>
      <c r="D48" s="44"/>
      <c r="E48" s="44"/>
      <c r="F48" s="44"/>
      <c r="G48" s="44"/>
      <c r="H48" s="44"/>
      <c r="I48" s="44"/>
      <c r="J48" s="44"/>
      <c r="K48" s="44"/>
      <c r="L48" s="44"/>
      <c r="M48" s="44"/>
      <c r="N48" s="44"/>
      <c r="O48" s="44"/>
    </row>
    <row r="49" spans="1:20" ht="15.75" thickBot="1" x14ac:dyDescent="0.3">
      <c r="A49" s="11"/>
      <c r="B49" s="43"/>
      <c r="C49" s="43"/>
      <c r="D49" s="76" t="s">
        <v>316</v>
      </c>
      <c r="E49" s="76"/>
      <c r="F49" s="76"/>
      <c r="G49" s="76"/>
      <c r="H49" s="76"/>
      <c r="I49" s="43"/>
      <c r="J49" s="76" t="s">
        <v>317</v>
      </c>
      <c r="K49" s="76"/>
      <c r="L49" s="76"/>
      <c r="M49" s="76"/>
      <c r="N49" s="76"/>
      <c r="O49" s="43"/>
    </row>
    <row r="50" spans="1:20" x14ac:dyDescent="0.25">
      <c r="A50" s="11"/>
      <c r="B50" s="44"/>
      <c r="C50" s="44"/>
      <c r="D50" s="73" t="s">
        <v>286</v>
      </c>
      <c r="E50" s="73"/>
      <c r="F50" s="71"/>
      <c r="G50" s="73" t="s">
        <v>288</v>
      </c>
      <c r="H50" s="73"/>
      <c r="I50" s="44"/>
      <c r="J50" s="73" t="s">
        <v>286</v>
      </c>
      <c r="K50" s="73"/>
      <c r="L50" s="71" t="s">
        <v>284</v>
      </c>
      <c r="M50" s="73" t="s">
        <v>288</v>
      </c>
      <c r="N50" s="73"/>
      <c r="O50" s="74"/>
    </row>
    <row r="51" spans="1:20" ht="15.75" thickBot="1" x14ac:dyDescent="0.3">
      <c r="A51" s="11"/>
      <c r="B51" s="35" t="s">
        <v>289</v>
      </c>
      <c r="C51" s="35"/>
      <c r="D51" s="76" t="s">
        <v>290</v>
      </c>
      <c r="E51" s="76"/>
      <c r="F51" s="72"/>
      <c r="G51" s="76" t="s">
        <v>293</v>
      </c>
      <c r="H51" s="76"/>
      <c r="I51" s="19"/>
      <c r="J51" s="76" t="s">
        <v>290</v>
      </c>
      <c r="K51" s="76"/>
      <c r="L51" s="72"/>
      <c r="M51" s="76" t="s">
        <v>293</v>
      </c>
      <c r="N51" s="76"/>
      <c r="O51" s="74"/>
    </row>
    <row r="52" spans="1:20" x14ac:dyDescent="0.25">
      <c r="A52" s="11"/>
      <c r="B52" s="36" t="s">
        <v>318</v>
      </c>
      <c r="C52" s="36"/>
      <c r="D52" s="23" t="s">
        <v>255</v>
      </c>
      <c r="E52" s="85" t="s">
        <v>263</v>
      </c>
      <c r="F52" s="86"/>
      <c r="G52" s="23" t="s">
        <v>255</v>
      </c>
      <c r="H52" s="85" t="s">
        <v>263</v>
      </c>
      <c r="I52" s="22"/>
      <c r="J52" s="23" t="s">
        <v>255</v>
      </c>
      <c r="K52" s="87">
        <v>1655</v>
      </c>
      <c r="L52" s="86" t="s">
        <v>284</v>
      </c>
      <c r="M52" s="23" t="s">
        <v>255</v>
      </c>
      <c r="N52" s="87">
        <v>1691</v>
      </c>
      <c r="O52" s="22" t="s">
        <v>284</v>
      </c>
    </row>
    <row r="53" spans="1:20" x14ac:dyDescent="0.25">
      <c r="A53" s="11"/>
      <c r="B53" s="32" t="s">
        <v>319</v>
      </c>
      <c r="C53" s="32"/>
      <c r="D53" s="15"/>
      <c r="E53" s="27" t="s">
        <v>263</v>
      </c>
      <c r="F53" s="88"/>
      <c r="G53" s="15"/>
      <c r="H53" s="27" t="s">
        <v>263</v>
      </c>
      <c r="I53" s="15"/>
      <c r="J53" s="15"/>
      <c r="K53" s="28">
        <v>1600</v>
      </c>
      <c r="L53" s="88" t="s">
        <v>284</v>
      </c>
      <c r="M53" s="15"/>
      <c r="N53" s="28">
        <v>1600</v>
      </c>
      <c r="O53" s="15" t="s">
        <v>284</v>
      </c>
    </row>
    <row r="54" spans="1:20" x14ac:dyDescent="0.25">
      <c r="A54" s="11"/>
      <c r="B54" s="36" t="s">
        <v>320</v>
      </c>
      <c r="C54" s="36"/>
      <c r="D54" s="22"/>
      <c r="E54" s="29" t="s">
        <v>263</v>
      </c>
      <c r="F54" s="89"/>
      <c r="G54" s="50"/>
      <c r="H54" s="29" t="s">
        <v>263</v>
      </c>
      <c r="I54" s="22"/>
      <c r="J54" s="22"/>
      <c r="K54" s="29" t="s">
        <v>263</v>
      </c>
      <c r="L54" s="89" t="s">
        <v>284</v>
      </c>
      <c r="M54" s="50"/>
      <c r="N54" s="29" t="s">
        <v>263</v>
      </c>
      <c r="O54" s="22" t="s">
        <v>284</v>
      </c>
    </row>
    <row r="55" spans="1:20" ht="15.75" thickBot="1" x14ac:dyDescent="0.3">
      <c r="A55" s="11"/>
      <c r="B55" s="32" t="s">
        <v>321</v>
      </c>
      <c r="C55" s="32"/>
      <c r="D55" s="62"/>
      <c r="E55" s="63">
        <v>4299</v>
      </c>
      <c r="F55" s="88"/>
      <c r="G55" s="62"/>
      <c r="H55" s="63">
        <v>5451</v>
      </c>
      <c r="I55" s="15"/>
      <c r="J55" s="62"/>
      <c r="K55" s="63">
        <v>8405</v>
      </c>
      <c r="L55" s="88" t="s">
        <v>284</v>
      </c>
      <c r="M55" s="62"/>
      <c r="N55" s="63">
        <v>8405</v>
      </c>
      <c r="O55" s="15" t="s">
        <v>284</v>
      </c>
    </row>
    <row r="56" spans="1:20" ht="15.75" thickBot="1" x14ac:dyDescent="0.3">
      <c r="A56" s="11"/>
      <c r="B56" s="22"/>
      <c r="C56" s="22" t="s">
        <v>322</v>
      </c>
      <c r="D56" s="81"/>
      <c r="E56" s="82">
        <v>4299</v>
      </c>
      <c r="F56" s="86"/>
      <c r="G56" s="81"/>
      <c r="H56" s="82">
        <v>5451</v>
      </c>
      <c r="I56" s="22"/>
      <c r="J56" s="81"/>
      <c r="K56" s="82">
        <v>11660</v>
      </c>
      <c r="L56" s="86" t="s">
        <v>284</v>
      </c>
      <c r="M56" s="81"/>
      <c r="N56" s="82">
        <v>11696</v>
      </c>
      <c r="O56" s="22" t="s">
        <v>284</v>
      </c>
    </row>
    <row r="57" spans="1:20" ht="15.75" thickTop="1" x14ac:dyDescent="0.25">
      <c r="A57" s="11"/>
      <c r="B57" s="32" t="s">
        <v>323</v>
      </c>
      <c r="C57" s="32"/>
      <c r="D57" s="90"/>
      <c r="E57" s="91" t="s">
        <v>263</v>
      </c>
      <c r="F57" s="88"/>
      <c r="G57" s="92"/>
      <c r="H57" s="91" t="s">
        <v>263</v>
      </c>
      <c r="I57" s="15"/>
      <c r="J57" s="92"/>
      <c r="K57" s="93">
        <v>3419372</v>
      </c>
      <c r="L57" s="88" t="s">
        <v>284</v>
      </c>
      <c r="M57" s="92"/>
      <c r="N57" s="93">
        <v>3478997</v>
      </c>
      <c r="O57" s="15" t="s">
        <v>284</v>
      </c>
    </row>
    <row r="58" spans="1:20" ht="15.75" thickBot="1" x14ac:dyDescent="0.3">
      <c r="A58" s="11"/>
      <c r="B58" s="36" t="s">
        <v>324</v>
      </c>
      <c r="C58" s="36"/>
      <c r="D58" s="54"/>
      <c r="E58" s="56" t="s">
        <v>263</v>
      </c>
      <c r="F58" s="86"/>
      <c r="G58" s="54"/>
      <c r="H58" s="56" t="s">
        <v>263</v>
      </c>
      <c r="I58" s="22"/>
      <c r="J58" s="54"/>
      <c r="K58" s="55">
        <v>181834</v>
      </c>
      <c r="L58" s="86" t="s">
        <v>284</v>
      </c>
      <c r="M58" s="54"/>
      <c r="N58" s="55">
        <v>181638</v>
      </c>
      <c r="O58" s="22" t="s">
        <v>284</v>
      </c>
    </row>
    <row r="59" spans="1:20" ht="15.75" thickBot="1" x14ac:dyDescent="0.3">
      <c r="A59" s="11"/>
      <c r="B59" s="32" t="s">
        <v>169</v>
      </c>
      <c r="C59" s="32"/>
      <c r="D59" s="57" t="s">
        <v>255</v>
      </c>
      <c r="E59" s="58">
        <v>4299</v>
      </c>
      <c r="F59" s="88"/>
      <c r="G59" s="57" t="s">
        <v>255</v>
      </c>
      <c r="H59" s="58">
        <v>5451</v>
      </c>
      <c r="I59" s="15"/>
      <c r="J59" s="57" t="s">
        <v>255</v>
      </c>
      <c r="K59" s="58">
        <v>3612866</v>
      </c>
      <c r="L59" s="88" t="s">
        <v>284</v>
      </c>
      <c r="M59" s="57" t="s">
        <v>255</v>
      </c>
      <c r="N59" s="58">
        <v>3672331</v>
      </c>
      <c r="O59" s="59" t="s">
        <v>284</v>
      </c>
    </row>
    <row r="60" spans="1:20" ht="15.75" thickTop="1" x14ac:dyDescent="0.25">
      <c r="A60" s="11"/>
      <c r="B60" s="15"/>
      <c r="C60" s="15"/>
      <c r="D60" s="92"/>
      <c r="E60" s="92"/>
      <c r="F60" s="15"/>
      <c r="G60" s="92"/>
      <c r="H60" s="92"/>
      <c r="I60" s="15"/>
      <c r="J60" s="68"/>
      <c r="K60" s="69"/>
      <c r="L60" s="43"/>
      <c r="M60" s="68"/>
      <c r="N60" s="69"/>
      <c r="O60" s="59"/>
    </row>
    <row r="61" spans="1:20" x14ac:dyDescent="0.25">
      <c r="A61" s="11"/>
      <c r="B61" s="10"/>
      <c r="C61" s="10"/>
      <c r="D61" s="10"/>
      <c r="E61" s="10"/>
      <c r="F61" s="10"/>
      <c r="G61" s="10"/>
      <c r="H61" s="10"/>
      <c r="I61" s="10"/>
      <c r="J61" s="10"/>
      <c r="K61" s="10"/>
      <c r="L61" s="10"/>
      <c r="M61" s="10"/>
      <c r="N61" s="10"/>
      <c r="O61" s="10"/>
      <c r="P61" s="10"/>
      <c r="Q61" s="10"/>
      <c r="R61" s="10"/>
      <c r="S61" s="10"/>
      <c r="T61" s="10"/>
    </row>
    <row r="62" spans="1:20" x14ac:dyDescent="0.25">
      <c r="A62" s="11"/>
      <c r="B62" s="115" t="s">
        <v>325</v>
      </c>
      <c r="C62" s="115"/>
      <c r="D62" s="115"/>
      <c r="E62" s="115"/>
      <c r="F62" s="115"/>
      <c r="G62" s="115"/>
      <c r="H62" s="115"/>
      <c r="I62" s="115"/>
      <c r="J62" s="115"/>
      <c r="K62" s="115"/>
      <c r="L62" s="115"/>
      <c r="M62" s="115"/>
      <c r="N62" s="115"/>
      <c r="O62" s="115"/>
      <c r="P62" s="115"/>
      <c r="Q62" s="115"/>
      <c r="R62" s="115"/>
      <c r="S62" s="115"/>
      <c r="T62" s="115"/>
    </row>
    <row r="63" spans="1:20" ht="25.5" customHeight="1" x14ac:dyDescent="0.25">
      <c r="A63" s="11" t="s">
        <v>1193</v>
      </c>
      <c r="B63" s="32" t="s">
        <v>326</v>
      </c>
      <c r="C63" s="32"/>
      <c r="D63" s="32"/>
      <c r="E63" s="32"/>
      <c r="F63" s="32"/>
      <c r="G63" s="32"/>
      <c r="H63" s="32"/>
    </row>
    <row r="64" spans="1:20" ht="15.75" thickBot="1" x14ac:dyDescent="0.3">
      <c r="A64" s="11"/>
      <c r="B64" s="15"/>
      <c r="C64" s="76" t="s">
        <v>327</v>
      </c>
      <c r="D64" s="76"/>
      <c r="E64" s="76"/>
      <c r="F64" s="76"/>
      <c r="G64" s="76"/>
      <c r="H64" s="15"/>
    </row>
    <row r="65" spans="1:20" ht="15.75" thickBot="1" x14ac:dyDescent="0.3">
      <c r="A65" s="11"/>
      <c r="B65" s="19" t="s">
        <v>328</v>
      </c>
      <c r="C65" s="101">
        <v>2015</v>
      </c>
      <c r="D65" s="101"/>
      <c r="E65" s="45" t="s">
        <v>284</v>
      </c>
      <c r="F65" s="102">
        <v>2014</v>
      </c>
      <c r="G65" s="102"/>
      <c r="H65" s="46"/>
    </row>
    <row r="66" spans="1:20" x14ac:dyDescent="0.25">
      <c r="A66" s="11"/>
      <c r="B66" s="22" t="s">
        <v>329</v>
      </c>
      <c r="C66" s="97" t="s">
        <v>255</v>
      </c>
      <c r="D66" s="98">
        <v>276</v>
      </c>
      <c r="E66" s="52" t="s">
        <v>284</v>
      </c>
      <c r="F66" s="23" t="s">
        <v>255</v>
      </c>
      <c r="G66" s="87">
        <v>5657</v>
      </c>
      <c r="H66" s="29"/>
    </row>
    <row r="67" spans="1:20" ht="15.75" thickBot="1" x14ac:dyDescent="0.3">
      <c r="A67" s="11"/>
      <c r="B67" s="15" t="s">
        <v>330</v>
      </c>
      <c r="C67" s="99"/>
      <c r="D67" s="100" t="s">
        <v>263</v>
      </c>
      <c r="E67" s="43" t="s">
        <v>284</v>
      </c>
      <c r="F67" s="62"/>
      <c r="G67" s="64" t="s">
        <v>263</v>
      </c>
      <c r="H67" s="27"/>
    </row>
    <row r="68" spans="1:20" ht="15.75" thickBot="1" x14ac:dyDescent="0.3">
      <c r="A68" s="11"/>
      <c r="B68" s="22" t="s">
        <v>331</v>
      </c>
      <c r="C68" s="65" t="s">
        <v>255</v>
      </c>
      <c r="D68" s="67">
        <v>276</v>
      </c>
      <c r="E68" s="52" t="s">
        <v>284</v>
      </c>
      <c r="F68" s="81" t="s">
        <v>255</v>
      </c>
      <c r="G68" s="82">
        <v>5657</v>
      </c>
      <c r="H68" s="29"/>
    </row>
    <row r="69" spans="1:20" ht="15.75" thickTop="1" x14ac:dyDescent="0.25">
      <c r="A69" s="11"/>
      <c r="B69" s="10"/>
      <c r="C69" s="10"/>
      <c r="D69" s="10"/>
      <c r="E69" s="10"/>
      <c r="F69" s="10"/>
      <c r="G69" s="10"/>
      <c r="H69" s="10"/>
      <c r="I69" s="10"/>
      <c r="J69" s="10"/>
      <c r="K69" s="10"/>
      <c r="L69" s="10"/>
      <c r="M69" s="10"/>
      <c r="N69" s="10"/>
      <c r="O69" s="10"/>
      <c r="P69" s="10"/>
      <c r="Q69" s="10"/>
      <c r="R69" s="10"/>
      <c r="S69" s="10"/>
      <c r="T69" s="10"/>
    </row>
    <row r="70" spans="1:20" x14ac:dyDescent="0.25">
      <c r="A70" s="11"/>
      <c r="B70" s="115" t="s">
        <v>332</v>
      </c>
      <c r="C70" s="115"/>
      <c r="D70" s="115"/>
      <c r="E70" s="115"/>
      <c r="F70" s="115"/>
      <c r="G70" s="115"/>
      <c r="H70" s="115"/>
      <c r="I70" s="115"/>
      <c r="J70" s="115"/>
      <c r="K70" s="115"/>
      <c r="L70" s="115"/>
      <c r="M70" s="115"/>
      <c r="N70" s="115"/>
      <c r="O70" s="115"/>
      <c r="P70" s="115"/>
      <c r="Q70" s="115"/>
      <c r="R70" s="115"/>
      <c r="S70" s="115"/>
      <c r="T70" s="115"/>
    </row>
    <row r="71" spans="1:20" x14ac:dyDescent="0.25">
      <c r="A71" s="11" t="s">
        <v>1194</v>
      </c>
      <c r="B71" s="44"/>
      <c r="C71" s="44"/>
      <c r="D71" s="44"/>
      <c r="E71" s="44"/>
      <c r="F71" s="44"/>
      <c r="G71" s="44"/>
      <c r="H71" s="44"/>
      <c r="I71" s="44"/>
      <c r="J71" s="44"/>
      <c r="K71" s="44"/>
      <c r="L71" s="44"/>
      <c r="M71" s="44"/>
      <c r="N71" s="44"/>
      <c r="O71" s="44"/>
      <c r="P71" s="44"/>
      <c r="Q71" s="44"/>
      <c r="R71" s="44"/>
      <c r="S71" s="44"/>
      <c r="T71" s="44"/>
    </row>
    <row r="72" spans="1:20" x14ac:dyDescent="0.25">
      <c r="A72" s="11"/>
      <c r="B72" s="32" t="s">
        <v>333</v>
      </c>
      <c r="C72" s="32"/>
      <c r="D72" s="32"/>
      <c r="E72" s="32"/>
      <c r="F72" s="32"/>
      <c r="G72" s="32"/>
      <c r="H72" s="32"/>
      <c r="I72" s="32"/>
      <c r="J72" s="32"/>
      <c r="K72" s="32"/>
      <c r="L72" s="32"/>
      <c r="M72" s="32"/>
      <c r="N72" s="32"/>
      <c r="O72" s="32"/>
      <c r="P72" s="32"/>
      <c r="Q72" s="32"/>
      <c r="R72" s="32"/>
      <c r="S72" s="32"/>
      <c r="T72" s="44"/>
    </row>
    <row r="73" spans="1:20" ht="15.75" thickBot="1" x14ac:dyDescent="0.3">
      <c r="A73" s="11"/>
      <c r="B73" s="43"/>
      <c r="C73" s="111" t="s">
        <v>334</v>
      </c>
      <c r="D73" s="111"/>
      <c r="E73" s="111"/>
      <c r="F73" s="111"/>
      <c r="G73" s="111"/>
      <c r="H73" s="111"/>
      <c r="I73" s="111"/>
      <c r="J73" s="111"/>
      <c r="K73" s="111"/>
      <c r="L73" s="111"/>
      <c r="M73" s="111"/>
      <c r="N73" s="111"/>
      <c r="O73" s="111"/>
      <c r="P73" s="111"/>
      <c r="Q73" s="111"/>
      <c r="R73" s="111"/>
      <c r="S73" s="111"/>
      <c r="T73" s="94"/>
    </row>
    <row r="74" spans="1:20" ht="15.75" thickBot="1" x14ac:dyDescent="0.3">
      <c r="A74" s="11"/>
      <c r="B74" s="43"/>
      <c r="C74" s="102" t="s">
        <v>335</v>
      </c>
      <c r="D74" s="102"/>
      <c r="E74" s="102"/>
      <c r="F74" s="102"/>
      <c r="G74" s="102"/>
      <c r="H74" s="45"/>
      <c r="I74" s="102" t="s">
        <v>336</v>
      </c>
      <c r="J74" s="102"/>
      <c r="K74" s="102"/>
      <c r="L74" s="102"/>
      <c r="M74" s="102"/>
      <c r="N74" s="45" t="s">
        <v>284</v>
      </c>
      <c r="O74" s="102" t="s">
        <v>169</v>
      </c>
      <c r="P74" s="102"/>
      <c r="Q74" s="102"/>
      <c r="R74" s="102"/>
      <c r="S74" s="102"/>
      <c r="T74" s="46"/>
    </row>
    <row r="75" spans="1:20" x14ac:dyDescent="0.25">
      <c r="A75" s="11"/>
      <c r="B75" s="44"/>
      <c r="C75" s="73" t="s">
        <v>288</v>
      </c>
      <c r="D75" s="73"/>
      <c r="E75" s="45" t="s">
        <v>284</v>
      </c>
      <c r="F75" s="73" t="s">
        <v>287</v>
      </c>
      <c r="G75" s="73"/>
      <c r="H75" s="43"/>
      <c r="I75" s="73" t="s">
        <v>288</v>
      </c>
      <c r="J75" s="73"/>
      <c r="K75" s="45" t="s">
        <v>284</v>
      </c>
      <c r="L75" s="73" t="s">
        <v>287</v>
      </c>
      <c r="M75" s="73"/>
      <c r="N75" s="43" t="s">
        <v>284</v>
      </c>
      <c r="O75" s="73" t="s">
        <v>288</v>
      </c>
      <c r="P75" s="73"/>
      <c r="Q75" s="45" t="s">
        <v>284</v>
      </c>
      <c r="R75" s="73" t="s">
        <v>287</v>
      </c>
      <c r="S75" s="73"/>
      <c r="T75" s="46"/>
    </row>
    <row r="76" spans="1:20" ht="15.75" thickBot="1" x14ac:dyDescent="0.3">
      <c r="A76" s="11"/>
      <c r="B76" s="19" t="s">
        <v>289</v>
      </c>
      <c r="C76" s="76" t="s">
        <v>293</v>
      </c>
      <c r="D76" s="76"/>
      <c r="E76" s="43"/>
      <c r="F76" s="76" t="s">
        <v>292</v>
      </c>
      <c r="G76" s="76"/>
      <c r="H76" s="43"/>
      <c r="I76" s="76" t="s">
        <v>293</v>
      </c>
      <c r="J76" s="76"/>
      <c r="K76" s="43"/>
      <c r="L76" s="76" t="s">
        <v>292</v>
      </c>
      <c r="M76" s="76"/>
      <c r="N76" s="43"/>
      <c r="O76" s="76" t="s">
        <v>293</v>
      </c>
      <c r="P76" s="76"/>
      <c r="Q76" s="43"/>
      <c r="R76" s="76" t="s">
        <v>292</v>
      </c>
      <c r="S76" s="76"/>
      <c r="T76" s="46"/>
    </row>
    <row r="77" spans="1:20" x14ac:dyDescent="0.25">
      <c r="A77" s="11"/>
      <c r="B77" s="22" t="s">
        <v>337</v>
      </c>
      <c r="C77" s="23" t="s">
        <v>255</v>
      </c>
      <c r="D77" s="87">
        <v>417267</v>
      </c>
      <c r="E77" s="52" t="s">
        <v>284</v>
      </c>
      <c r="F77" s="23" t="s">
        <v>255</v>
      </c>
      <c r="G77" s="87">
        <v>-1729</v>
      </c>
      <c r="H77" s="52"/>
      <c r="I77" s="23" t="s">
        <v>255</v>
      </c>
      <c r="J77" s="87">
        <v>485053</v>
      </c>
      <c r="K77" s="52"/>
      <c r="L77" s="23" t="s">
        <v>255</v>
      </c>
      <c r="M77" s="87">
        <v>-8698</v>
      </c>
      <c r="N77" s="52"/>
      <c r="O77" s="23" t="s">
        <v>255</v>
      </c>
      <c r="P77" s="87">
        <v>902320</v>
      </c>
      <c r="Q77" s="52"/>
      <c r="R77" s="23" t="s">
        <v>255</v>
      </c>
      <c r="S77" s="87">
        <v>-10427</v>
      </c>
      <c r="T77" s="29"/>
    </row>
    <row r="78" spans="1:20" ht="15.75" thickBot="1" x14ac:dyDescent="0.3">
      <c r="A78" s="11"/>
      <c r="B78" s="15" t="s">
        <v>338</v>
      </c>
      <c r="C78" s="62"/>
      <c r="D78" s="63">
        <v>25712</v>
      </c>
      <c r="E78" s="43"/>
      <c r="F78" s="62"/>
      <c r="G78" s="64">
        <v>-79</v>
      </c>
      <c r="H78" s="43"/>
      <c r="I78" s="62"/>
      <c r="J78" s="63">
        <v>34853</v>
      </c>
      <c r="K78" s="43"/>
      <c r="L78" s="62"/>
      <c r="M78" s="64">
        <v>-617</v>
      </c>
      <c r="N78" s="43"/>
      <c r="O78" s="62"/>
      <c r="P78" s="63">
        <v>60565</v>
      </c>
      <c r="Q78" s="43"/>
      <c r="R78" s="62"/>
      <c r="S78" s="64">
        <v>-696</v>
      </c>
      <c r="T78" s="27"/>
    </row>
    <row r="79" spans="1:20" ht="15.75" thickBot="1" x14ac:dyDescent="0.3">
      <c r="A79" s="11"/>
      <c r="B79" s="22" t="s">
        <v>339</v>
      </c>
      <c r="C79" s="104"/>
      <c r="D79" s="105">
        <v>442979</v>
      </c>
      <c r="E79" s="52"/>
      <c r="F79" s="104"/>
      <c r="G79" s="105">
        <v>-1808</v>
      </c>
      <c r="H79" s="52"/>
      <c r="I79" s="104"/>
      <c r="J79" s="105">
        <v>519906</v>
      </c>
      <c r="K79" s="52"/>
      <c r="L79" s="104"/>
      <c r="M79" s="105">
        <v>-9315</v>
      </c>
      <c r="N79" s="52"/>
      <c r="O79" s="104"/>
      <c r="P79" s="105">
        <v>962885</v>
      </c>
      <c r="Q79" s="52"/>
      <c r="R79" s="104"/>
      <c r="S79" s="105">
        <v>-11123</v>
      </c>
      <c r="T79" s="29"/>
    </row>
    <row r="80" spans="1:20" ht="15.75" thickBot="1" x14ac:dyDescent="0.3">
      <c r="A80" s="11"/>
      <c r="B80" s="15" t="s">
        <v>340</v>
      </c>
      <c r="C80" s="106"/>
      <c r="D80" s="107">
        <v>887</v>
      </c>
      <c r="E80" s="43"/>
      <c r="F80" s="106"/>
      <c r="G80" s="107">
        <v>-161</v>
      </c>
      <c r="H80" s="43"/>
      <c r="I80" s="106"/>
      <c r="J80" s="107">
        <v>9</v>
      </c>
      <c r="K80" s="43"/>
      <c r="L80" s="106"/>
      <c r="M80" s="107">
        <v>-35</v>
      </c>
      <c r="N80" s="43"/>
      <c r="O80" s="106"/>
      <c r="P80" s="107">
        <v>896</v>
      </c>
      <c r="Q80" s="43"/>
      <c r="R80" s="106"/>
      <c r="S80" s="107">
        <v>-196</v>
      </c>
      <c r="T80" s="27"/>
    </row>
    <row r="81" spans="1:20" ht="15.75" thickBot="1" x14ac:dyDescent="0.3">
      <c r="A81" s="11"/>
      <c r="B81" s="22" t="s">
        <v>341</v>
      </c>
      <c r="C81" s="65" t="s">
        <v>255</v>
      </c>
      <c r="D81" s="82">
        <v>443866</v>
      </c>
      <c r="E81" s="52"/>
      <c r="F81" s="81" t="s">
        <v>255</v>
      </c>
      <c r="G81" s="82">
        <v>-1969</v>
      </c>
      <c r="H81" s="52"/>
      <c r="I81" s="81" t="s">
        <v>255</v>
      </c>
      <c r="J81" s="82">
        <v>519915</v>
      </c>
      <c r="K81" s="52"/>
      <c r="L81" s="81" t="s">
        <v>255</v>
      </c>
      <c r="M81" s="82">
        <v>-9350</v>
      </c>
      <c r="N81" s="52"/>
      <c r="O81" s="81" t="s">
        <v>255</v>
      </c>
      <c r="P81" s="82">
        <v>963781</v>
      </c>
      <c r="Q81" s="52"/>
      <c r="R81" s="81" t="s">
        <v>255</v>
      </c>
      <c r="S81" s="82">
        <v>-11319</v>
      </c>
      <c r="T81" s="29"/>
    </row>
    <row r="82" spans="1:20" ht="15.75" thickTop="1" x14ac:dyDescent="0.25">
      <c r="A82" s="11"/>
      <c r="B82" s="15"/>
      <c r="C82" s="68"/>
      <c r="D82" s="108"/>
      <c r="E82" s="109"/>
      <c r="F82" s="110"/>
      <c r="G82" s="108"/>
      <c r="H82" s="109"/>
      <c r="I82" s="110"/>
      <c r="J82" s="108"/>
      <c r="K82" s="109"/>
      <c r="L82" s="110"/>
      <c r="M82" s="108"/>
      <c r="N82" s="109"/>
      <c r="O82" s="110"/>
      <c r="P82" s="108"/>
      <c r="Q82" s="109"/>
      <c r="R82" s="110"/>
      <c r="S82" s="108"/>
      <c r="T82" s="27"/>
    </row>
    <row r="83" spans="1:20" x14ac:dyDescent="0.25">
      <c r="A83" s="11"/>
      <c r="B83" s="10"/>
      <c r="C83" s="10"/>
      <c r="D83" s="10"/>
      <c r="E83" s="10"/>
      <c r="F83" s="10"/>
      <c r="G83" s="10"/>
      <c r="H83" s="10"/>
      <c r="I83" s="10"/>
      <c r="J83" s="10"/>
      <c r="K83" s="10"/>
      <c r="L83" s="10"/>
      <c r="M83" s="10"/>
      <c r="N83" s="10"/>
      <c r="O83" s="10"/>
      <c r="P83" s="10"/>
      <c r="Q83" s="10"/>
      <c r="R83" s="10"/>
      <c r="S83" s="10"/>
      <c r="T83" s="10"/>
    </row>
    <row r="84" spans="1:20" ht="15.75" x14ac:dyDescent="0.25">
      <c r="A84" s="11"/>
      <c r="B84" s="42"/>
      <c r="C84" s="112"/>
      <c r="D84" s="112"/>
      <c r="E84" s="112"/>
      <c r="F84" s="112"/>
      <c r="G84" s="112"/>
      <c r="H84" s="112"/>
      <c r="I84" s="112"/>
      <c r="J84" s="112"/>
      <c r="K84" s="112"/>
      <c r="L84" s="112"/>
      <c r="M84" s="112"/>
      <c r="N84" s="112"/>
      <c r="O84" s="112"/>
      <c r="P84" s="112"/>
      <c r="Q84" s="112"/>
      <c r="R84" s="112"/>
      <c r="S84" s="112"/>
      <c r="T84" s="112"/>
    </row>
    <row r="85" spans="1:20" ht="15.75" thickBot="1" x14ac:dyDescent="0.3">
      <c r="A85" s="11"/>
      <c r="B85" s="43"/>
      <c r="C85" s="76" t="s">
        <v>342</v>
      </c>
      <c r="D85" s="76"/>
      <c r="E85" s="76"/>
      <c r="F85" s="76"/>
      <c r="G85" s="76"/>
      <c r="H85" s="76"/>
      <c r="I85" s="76"/>
      <c r="J85" s="76"/>
      <c r="K85" s="76"/>
      <c r="L85" s="76"/>
      <c r="M85" s="76"/>
      <c r="N85" s="76"/>
      <c r="O85" s="76"/>
      <c r="P85" s="76"/>
      <c r="Q85" s="76"/>
      <c r="R85" s="76"/>
      <c r="S85" s="76"/>
      <c r="T85" s="46"/>
    </row>
    <row r="86" spans="1:20" ht="15.75" thickBot="1" x14ac:dyDescent="0.3">
      <c r="A86" s="11"/>
      <c r="B86" s="43"/>
      <c r="C86" s="102" t="s">
        <v>335</v>
      </c>
      <c r="D86" s="102"/>
      <c r="E86" s="102"/>
      <c r="F86" s="102"/>
      <c r="G86" s="102"/>
      <c r="H86" s="45"/>
      <c r="I86" s="102" t="s">
        <v>336</v>
      </c>
      <c r="J86" s="102"/>
      <c r="K86" s="102"/>
      <c r="L86" s="102"/>
      <c r="M86" s="102"/>
      <c r="N86" s="45" t="s">
        <v>284</v>
      </c>
      <c r="O86" s="102" t="s">
        <v>169</v>
      </c>
      <c r="P86" s="102"/>
      <c r="Q86" s="102"/>
      <c r="R86" s="102"/>
      <c r="S86" s="102"/>
      <c r="T86" s="46"/>
    </row>
    <row r="87" spans="1:20" x14ac:dyDescent="0.25">
      <c r="A87" s="11"/>
      <c r="B87" s="44"/>
      <c r="C87" s="73" t="s">
        <v>288</v>
      </c>
      <c r="D87" s="73"/>
      <c r="E87" s="45" t="s">
        <v>284</v>
      </c>
      <c r="F87" s="73" t="s">
        <v>287</v>
      </c>
      <c r="G87" s="73"/>
      <c r="H87" s="43"/>
      <c r="I87" s="73" t="s">
        <v>288</v>
      </c>
      <c r="J87" s="73"/>
      <c r="K87" s="45" t="s">
        <v>284</v>
      </c>
      <c r="L87" s="73" t="s">
        <v>287</v>
      </c>
      <c r="M87" s="73"/>
      <c r="N87" s="43" t="s">
        <v>284</v>
      </c>
      <c r="O87" s="73" t="s">
        <v>288</v>
      </c>
      <c r="P87" s="73"/>
      <c r="Q87" s="45" t="s">
        <v>284</v>
      </c>
      <c r="R87" s="73" t="s">
        <v>287</v>
      </c>
      <c r="S87" s="73"/>
      <c r="T87" s="46"/>
    </row>
    <row r="88" spans="1:20" ht="15.75" thickBot="1" x14ac:dyDescent="0.3">
      <c r="A88" s="11"/>
      <c r="B88" s="19" t="s">
        <v>289</v>
      </c>
      <c r="C88" s="76" t="s">
        <v>293</v>
      </c>
      <c r="D88" s="76"/>
      <c r="E88" s="43"/>
      <c r="F88" s="76" t="s">
        <v>292</v>
      </c>
      <c r="G88" s="76"/>
      <c r="H88" s="43"/>
      <c r="I88" s="76" t="s">
        <v>293</v>
      </c>
      <c r="J88" s="76"/>
      <c r="K88" s="43"/>
      <c r="L88" s="76" t="s">
        <v>292</v>
      </c>
      <c r="M88" s="76"/>
      <c r="N88" s="43"/>
      <c r="O88" s="76" t="s">
        <v>293</v>
      </c>
      <c r="P88" s="76"/>
      <c r="Q88" s="43"/>
      <c r="R88" s="76" t="s">
        <v>292</v>
      </c>
      <c r="S88" s="76"/>
      <c r="T88" s="46"/>
    </row>
    <row r="89" spans="1:20" x14ac:dyDescent="0.25">
      <c r="A89" s="11"/>
      <c r="B89" s="22" t="s">
        <v>337</v>
      </c>
      <c r="C89" s="23" t="s">
        <v>255</v>
      </c>
      <c r="D89" s="87">
        <v>1637064</v>
      </c>
      <c r="E89" s="52" t="s">
        <v>284</v>
      </c>
      <c r="F89" s="23" t="s">
        <v>255</v>
      </c>
      <c r="G89" s="87">
        <v>-43221</v>
      </c>
      <c r="H89" s="52"/>
      <c r="I89" s="23" t="s">
        <v>255</v>
      </c>
      <c r="J89" s="87">
        <v>77904</v>
      </c>
      <c r="K89" s="52" t="s">
        <v>284</v>
      </c>
      <c r="L89" s="23" t="s">
        <v>255</v>
      </c>
      <c r="M89" s="87">
        <v>-4315</v>
      </c>
      <c r="N89" s="52" t="s">
        <v>284</v>
      </c>
      <c r="O89" s="23" t="s">
        <v>255</v>
      </c>
      <c r="P89" s="87">
        <v>1714968</v>
      </c>
      <c r="Q89" s="52" t="s">
        <v>284</v>
      </c>
      <c r="R89" s="23" t="s">
        <v>255</v>
      </c>
      <c r="S89" s="87">
        <v>-47536</v>
      </c>
      <c r="T89" s="29"/>
    </row>
    <row r="90" spans="1:20" ht="15.75" thickBot="1" x14ac:dyDescent="0.3">
      <c r="A90" s="11"/>
      <c r="B90" s="15" t="s">
        <v>338</v>
      </c>
      <c r="C90" s="62"/>
      <c r="D90" s="63">
        <v>144901</v>
      </c>
      <c r="E90" s="43" t="s">
        <v>284</v>
      </c>
      <c r="F90" s="62"/>
      <c r="G90" s="63">
        <v>-3839</v>
      </c>
      <c r="H90" s="43"/>
      <c r="I90" s="62"/>
      <c r="J90" s="64" t="s">
        <v>263</v>
      </c>
      <c r="K90" s="43" t="s">
        <v>284</v>
      </c>
      <c r="L90" s="62"/>
      <c r="M90" s="64" t="s">
        <v>263</v>
      </c>
      <c r="N90" s="43" t="s">
        <v>284</v>
      </c>
      <c r="O90" s="62"/>
      <c r="P90" s="63">
        <v>144901</v>
      </c>
      <c r="Q90" s="43" t="s">
        <v>284</v>
      </c>
      <c r="R90" s="62"/>
      <c r="S90" s="63">
        <v>-3839</v>
      </c>
      <c r="T90" s="27"/>
    </row>
    <row r="91" spans="1:20" ht="15.75" thickBot="1" x14ac:dyDescent="0.3">
      <c r="A91" s="11"/>
      <c r="B91" s="22" t="s">
        <v>339</v>
      </c>
      <c r="C91" s="104"/>
      <c r="D91" s="105">
        <v>1781965</v>
      </c>
      <c r="E91" s="52"/>
      <c r="F91" s="104"/>
      <c r="G91" s="105">
        <v>-47060</v>
      </c>
      <c r="H91" s="52"/>
      <c r="I91" s="104"/>
      <c r="J91" s="105">
        <v>77904</v>
      </c>
      <c r="K91" s="52"/>
      <c r="L91" s="104"/>
      <c r="M91" s="105">
        <v>-4315</v>
      </c>
      <c r="N91" s="52"/>
      <c r="O91" s="104"/>
      <c r="P91" s="105">
        <v>1859869</v>
      </c>
      <c r="Q91" s="52"/>
      <c r="R91" s="104"/>
      <c r="S91" s="105">
        <v>-51375</v>
      </c>
      <c r="T91" s="29"/>
    </row>
    <row r="92" spans="1:20" ht="15.75" thickBot="1" x14ac:dyDescent="0.3">
      <c r="A92" s="11"/>
      <c r="B92" s="15" t="s">
        <v>340</v>
      </c>
      <c r="C92" s="106"/>
      <c r="D92" s="107">
        <v>43</v>
      </c>
      <c r="E92" s="43"/>
      <c r="F92" s="106"/>
      <c r="G92" s="107">
        <v>-23</v>
      </c>
      <c r="H92" s="43"/>
      <c r="I92" s="106"/>
      <c r="J92" s="107" t="s">
        <v>263</v>
      </c>
      <c r="K92" s="43"/>
      <c r="L92" s="106"/>
      <c r="M92" s="107" t="s">
        <v>263</v>
      </c>
      <c r="N92" s="43"/>
      <c r="O92" s="106"/>
      <c r="P92" s="107">
        <v>43</v>
      </c>
      <c r="Q92" s="43"/>
      <c r="R92" s="106"/>
      <c r="S92" s="107">
        <v>-23</v>
      </c>
      <c r="T92" s="27"/>
    </row>
    <row r="93" spans="1:20" ht="15.75" thickBot="1" x14ac:dyDescent="0.3">
      <c r="A93" s="11"/>
      <c r="B93" s="22" t="s">
        <v>341</v>
      </c>
      <c r="C93" s="81" t="s">
        <v>255</v>
      </c>
      <c r="D93" s="82">
        <v>1782008</v>
      </c>
      <c r="E93" s="52" t="s">
        <v>284</v>
      </c>
      <c r="F93" s="81" t="s">
        <v>255</v>
      </c>
      <c r="G93" s="82">
        <v>-47083</v>
      </c>
      <c r="H93" s="52"/>
      <c r="I93" s="81" t="s">
        <v>255</v>
      </c>
      <c r="J93" s="82">
        <v>77904</v>
      </c>
      <c r="K93" s="52" t="s">
        <v>284</v>
      </c>
      <c r="L93" s="81" t="s">
        <v>255</v>
      </c>
      <c r="M93" s="82">
        <v>-4315</v>
      </c>
      <c r="N93" s="52" t="s">
        <v>284</v>
      </c>
      <c r="O93" s="81" t="s">
        <v>255</v>
      </c>
      <c r="P93" s="82">
        <v>1859912</v>
      </c>
      <c r="Q93" s="52" t="s">
        <v>284</v>
      </c>
      <c r="R93" s="81" t="s">
        <v>255</v>
      </c>
      <c r="S93" s="82">
        <v>-51398</v>
      </c>
      <c r="T93" s="29"/>
    </row>
    <row r="94" spans="1:20" ht="15.75" thickTop="1" x14ac:dyDescent="0.25">
      <c r="A94" s="11"/>
      <c r="B94" s="15"/>
      <c r="C94" s="92"/>
      <c r="D94" s="91"/>
      <c r="E94" s="43"/>
      <c r="F94" s="92"/>
      <c r="G94" s="91"/>
      <c r="H94" s="43"/>
      <c r="I94" s="92"/>
      <c r="J94" s="91"/>
      <c r="K94" s="43"/>
      <c r="L94" s="92"/>
      <c r="M94" s="91"/>
      <c r="N94" s="43"/>
      <c r="O94" s="92"/>
      <c r="P94" s="91"/>
      <c r="Q94" s="43"/>
      <c r="R94" s="92"/>
      <c r="S94" s="91"/>
      <c r="T94" s="27"/>
    </row>
  </sheetData>
  <mergeCells count="111">
    <mergeCell ref="A63:A70"/>
    <mergeCell ref="B69:T69"/>
    <mergeCell ref="B70:T70"/>
    <mergeCell ref="A71:A94"/>
    <mergeCell ref="B83:T83"/>
    <mergeCell ref="B43:T43"/>
    <mergeCell ref="B44:T44"/>
    <mergeCell ref="B45:T45"/>
    <mergeCell ref="A46:A62"/>
    <mergeCell ref="B61:T61"/>
    <mergeCell ref="B62:T62"/>
    <mergeCell ref="A1:A2"/>
    <mergeCell ref="B1:T1"/>
    <mergeCell ref="B2:T2"/>
    <mergeCell ref="B3:T3"/>
    <mergeCell ref="A4:A45"/>
    <mergeCell ref="B22:T22"/>
    <mergeCell ref="B23:T23"/>
    <mergeCell ref="B24:T24"/>
    <mergeCell ref="B25:T25"/>
    <mergeCell ref="B42:T42"/>
    <mergeCell ref="C88:D88"/>
    <mergeCell ref="F88:G88"/>
    <mergeCell ref="I88:J88"/>
    <mergeCell ref="L88:M88"/>
    <mergeCell ref="O88:P88"/>
    <mergeCell ref="R88:S88"/>
    <mergeCell ref="C85:S85"/>
    <mergeCell ref="C86:G86"/>
    <mergeCell ref="I86:M86"/>
    <mergeCell ref="O86:S86"/>
    <mergeCell ref="C87:D87"/>
    <mergeCell ref="F87:G87"/>
    <mergeCell ref="I87:J87"/>
    <mergeCell ref="L87:M87"/>
    <mergeCell ref="O87:P87"/>
    <mergeCell ref="R87:S87"/>
    <mergeCell ref="C76:D76"/>
    <mergeCell ref="F76:G76"/>
    <mergeCell ref="I76:J76"/>
    <mergeCell ref="L76:M76"/>
    <mergeCell ref="O76:P76"/>
    <mergeCell ref="R76:S76"/>
    <mergeCell ref="C73:S73"/>
    <mergeCell ref="C74:G74"/>
    <mergeCell ref="I74:M74"/>
    <mergeCell ref="O74:S74"/>
    <mergeCell ref="C75:D75"/>
    <mergeCell ref="F75:G75"/>
    <mergeCell ref="I75:J75"/>
    <mergeCell ref="L75:M75"/>
    <mergeCell ref="O75:P75"/>
    <mergeCell ref="R75:S75"/>
    <mergeCell ref="B59:C59"/>
    <mergeCell ref="B63:H63"/>
    <mergeCell ref="C64:G64"/>
    <mergeCell ref="C65:D65"/>
    <mergeCell ref="F65:G65"/>
    <mergeCell ref="B72:S72"/>
    <mergeCell ref="B52:C52"/>
    <mergeCell ref="B53:C53"/>
    <mergeCell ref="B54:C54"/>
    <mergeCell ref="B55:C55"/>
    <mergeCell ref="B57:C57"/>
    <mergeCell ref="B58:C58"/>
    <mergeCell ref="O50:O51"/>
    <mergeCell ref="B51:C51"/>
    <mergeCell ref="D51:E51"/>
    <mergeCell ref="G51:H51"/>
    <mergeCell ref="J51:K51"/>
    <mergeCell ref="M51:N51"/>
    <mergeCell ref="B47:N47"/>
    <mergeCell ref="D49:H49"/>
    <mergeCell ref="J49:N49"/>
    <mergeCell ref="D50:E50"/>
    <mergeCell ref="F50:F51"/>
    <mergeCell ref="G50:H50"/>
    <mergeCell ref="J50:K50"/>
    <mergeCell ref="L50:L51"/>
    <mergeCell ref="M50:N50"/>
    <mergeCell ref="N28:N30"/>
    <mergeCell ref="C29:D29"/>
    <mergeCell ref="F29:G29"/>
    <mergeCell ref="I29:J29"/>
    <mergeCell ref="L29:M29"/>
    <mergeCell ref="C30:D30"/>
    <mergeCell ref="F30:G30"/>
    <mergeCell ref="I30:J30"/>
    <mergeCell ref="L30:M30"/>
    <mergeCell ref="C27:M27"/>
    <mergeCell ref="E28:E30"/>
    <mergeCell ref="F28:G28"/>
    <mergeCell ref="H28:H30"/>
    <mergeCell ref="I28:J28"/>
    <mergeCell ref="K28:K30"/>
    <mergeCell ref="N7:N9"/>
    <mergeCell ref="C8:D8"/>
    <mergeCell ref="F8:G8"/>
    <mergeCell ref="I8:J8"/>
    <mergeCell ref="L8:M8"/>
    <mergeCell ref="C9:D9"/>
    <mergeCell ref="F9:G9"/>
    <mergeCell ref="I9:J9"/>
    <mergeCell ref="L9:M9"/>
    <mergeCell ref="B4:M4"/>
    <mergeCell ref="C6:M6"/>
    <mergeCell ref="E7:E9"/>
    <mergeCell ref="F7:G7"/>
    <mergeCell ref="H7:H9"/>
    <mergeCell ref="I7:J7"/>
    <mergeCell ref="K7:K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23.85546875" customWidth="1"/>
    <col min="3" max="3" width="5.28515625" customWidth="1"/>
    <col min="4" max="4" width="25.28515625" customWidth="1"/>
    <col min="5" max="5" width="26" customWidth="1"/>
  </cols>
  <sheetData>
    <row r="1" spans="1:5" ht="15" customHeight="1" x14ac:dyDescent="0.25">
      <c r="A1" s="1" t="s">
        <v>83</v>
      </c>
      <c r="B1" s="7" t="s">
        <v>2</v>
      </c>
      <c r="C1" s="7"/>
      <c r="D1" s="1" t="s">
        <v>21</v>
      </c>
      <c r="E1" s="1" t="s">
        <v>22</v>
      </c>
    </row>
    <row r="2" spans="1:5" ht="30" x14ac:dyDescent="0.25">
      <c r="A2" s="2" t="s">
        <v>84</v>
      </c>
      <c r="B2" s="8">
        <v>39776000</v>
      </c>
      <c r="C2" s="9" t="s">
        <v>31</v>
      </c>
      <c r="D2" s="8">
        <v>39922000</v>
      </c>
      <c r="E2" s="8">
        <v>66035000</v>
      </c>
    </row>
    <row r="3" spans="1:5" x14ac:dyDescent="0.25">
      <c r="A3" s="2" t="s">
        <v>85</v>
      </c>
      <c r="B3" s="13">
        <v>0.625</v>
      </c>
      <c r="C3" s="4"/>
      <c r="D3" s="13">
        <v>0.625</v>
      </c>
      <c r="E3" s="13">
        <v>0.625</v>
      </c>
    </row>
    <row r="4" spans="1:5" x14ac:dyDescent="0.25">
      <c r="A4" s="2" t="s">
        <v>86</v>
      </c>
      <c r="B4" s="6">
        <v>400000000</v>
      </c>
      <c r="C4" s="4"/>
      <c r="D4" s="6">
        <v>400000000</v>
      </c>
      <c r="E4" s="6">
        <v>400000000</v>
      </c>
    </row>
    <row r="5" spans="1:5" x14ac:dyDescent="0.25">
      <c r="A5" s="2" t="s">
        <v>87</v>
      </c>
      <c r="B5" s="6">
        <v>233498534</v>
      </c>
      <c r="C5" s="4"/>
      <c r="D5" s="6">
        <v>234219663</v>
      </c>
      <c r="E5" s="6">
        <v>236586017</v>
      </c>
    </row>
    <row r="6" spans="1:5" x14ac:dyDescent="0.25">
      <c r="A6" s="2" t="s">
        <v>88</v>
      </c>
      <c r="B6" s="8">
        <v>0</v>
      </c>
      <c r="C6" s="4"/>
      <c r="D6" s="8">
        <v>0</v>
      </c>
      <c r="E6" s="8">
        <v>0</v>
      </c>
    </row>
    <row r="7" spans="1:5" ht="30" x14ac:dyDescent="0.25">
      <c r="A7" s="2" t="s">
        <v>89</v>
      </c>
      <c r="B7" s="8">
        <v>100000</v>
      </c>
      <c r="C7" s="4"/>
      <c r="D7" s="8">
        <v>100000</v>
      </c>
      <c r="E7" s="8">
        <v>100000</v>
      </c>
    </row>
    <row r="8" spans="1:5" x14ac:dyDescent="0.25">
      <c r="A8" s="2" t="s">
        <v>90</v>
      </c>
      <c r="B8" s="6">
        <v>1000</v>
      </c>
      <c r="C8" s="4"/>
      <c r="D8" s="6">
        <v>1000</v>
      </c>
      <c r="E8" s="6">
        <v>1000</v>
      </c>
    </row>
    <row r="9" spans="1:5" x14ac:dyDescent="0.25">
      <c r="A9" s="2" t="s">
        <v>91</v>
      </c>
      <c r="B9" s="6">
        <v>1000</v>
      </c>
      <c r="C9" s="4"/>
      <c r="D9" s="6">
        <v>1000</v>
      </c>
      <c r="E9" s="6">
        <v>1000</v>
      </c>
    </row>
    <row r="10" spans="1:5" x14ac:dyDescent="0.25">
      <c r="A10" s="2" t="s">
        <v>92</v>
      </c>
      <c r="B10" s="4"/>
      <c r="C10" s="4"/>
      <c r="D10" s="4"/>
      <c r="E10" s="4"/>
    </row>
    <row r="11" spans="1:5" ht="30" x14ac:dyDescent="0.25">
      <c r="A11" s="2" t="s">
        <v>93</v>
      </c>
      <c r="B11" s="6">
        <v>28000000</v>
      </c>
      <c r="C11" s="4"/>
      <c r="D11" s="4"/>
      <c r="E11" s="4"/>
    </row>
    <row r="12" spans="1:5" ht="30" x14ac:dyDescent="0.25">
      <c r="A12" s="2" t="s">
        <v>84</v>
      </c>
      <c r="B12" s="6">
        <v>17500000</v>
      </c>
      <c r="C12" s="4"/>
      <c r="D12" s="4"/>
      <c r="E12" s="4"/>
    </row>
    <row r="13" spans="1:5" ht="30" x14ac:dyDescent="0.25">
      <c r="A13" s="2" t="s">
        <v>94</v>
      </c>
      <c r="B13" s="4"/>
      <c r="C13" s="4"/>
      <c r="D13" s="4"/>
      <c r="E13" s="4"/>
    </row>
    <row r="14" spans="1:5" ht="30" x14ac:dyDescent="0.25">
      <c r="A14" s="2" t="s">
        <v>93</v>
      </c>
      <c r="B14" s="8">
        <v>23800000</v>
      </c>
      <c r="C14" s="4"/>
      <c r="D14" s="4"/>
      <c r="E14" s="4"/>
    </row>
    <row r="15" spans="1:5" x14ac:dyDescent="0.25">
      <c r="A15" s="10"/>
      <c r="B15" s="10"/>
      <c r="C15" s="10"/>
      <c r="D15" s="10"/>
      <c r="E15" s="10"/>
    </row>
    <row r="16" spans="1:5" ht="15" customHeight="1" x14ac:dyDescent="0.25">
      <c r="A16" s="2" t="s">
        <v>31</v>
      </c>
      <c r="B16" s="11" t="s">
        <v>82</v>
      </c>
      <c r="C16" s="11"/>
      <c r="D16" s="11"/>
      <c r="E16" s="11"/>
    </row>
  </sheetData>
  <mergeCells count="3">
    <mergeCell ref="B1:C1"/>
    <mergeCell ref="A15:E15"/>
    <mergeCell ref="B16:E16"/>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29"/>
  <sheetViews>
    <sheetView showGridLines="0" workbookViewId="0"/>
  </sheetViews>
  <sheetFormatPr defaultRowHeight="15" x14ac:dyDescent="0.25"/>
  <cols>
    <col min="1" max="1" width="36.5703125" bestFit="1" customWidth="1"/>
    <col min="2" max="3" width="36.5703125" customWidth="1"/>
    <col min="4" max="4" width="19" customWidth="1"/>
    <col min="5" max="5" width="21.42578125" customWidth="1"/>
    <col min="6" max="6" width="12.28515625" customWidth="1"/>
    <col min="7" max="7" width="17.140625" customWidth="1"/>
    <col min="8" max="8" width="18.7109375" customWidth="1"/>
    <col min="9" max="9" width="13.140625" customWidth="1"/>
    <col min="10" max="10" width="14.140625" customWidth="1"/>
    <col min="11" max="11" width="18.7109375" customWidth="1"/>
    <col min="12" max="12" width="13.140625" customWidth="1"/>
    <col min="13" max="13" width="18.7109375" customWidth="1"/>
    <col min="14" max="14" width="21.42578125" customWidth="1"/>
    <col min="15" max="15" width="12.28515625" customWidth="1"/>
    <col min="16" max="16" width="14.140625" customWidth="1"/>
    <col min="17" max="17" width="16.85546875" customWidth="1"/>
    <col min="18" max="18" width="12.28515625" customWidth="1"/>
    <col min="19" max="19" width="18.7109375" customWidth="1"/>
    <col min="20" max="20" width="5.7109375" bestFit="1" customWidth="1"/>
    <col min="21" max="21" width="7.85546875" bestFit="1" customWidth="1"/>
    <col min="22" max="22" width="10.5703125" bestFit="1" customWidth="1"/>
    <col min="23" max="23" width="7" bestFit="1" customWidth="1"/>
    <col min="24" max="24" width="1.85546875" bestFit="1" customWidth="1"/>
    <col min="25" max="25" width="6.5703125" bestFit="1" customWidth="1"/>
    <col min="26" max="26" width="7.85546875" bestFit="1" customWidth="1"/>
    <col min="27" max="27" width="1.85546875" bestFit="1" customWidth="1"/>
    <col min="28" max="28" width="8.7109375" bestFit="1" customWidth="1"/>
    <col min="29" max="29" width="10" bestFit="1" customWidth="1"/>
    <col min="30" max="30" width="1.85546875" bestFit="1" customWidth="1"/>
  </cols>
  <sheetData>
    <row r="1" spans="1:30" ht="15" customHeight="1" x14ac:dyDescent="0.25">
      <c r="A1" s="7" t="s">
        <v>1195</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344</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row>
    <row r="4" spans="1:30" x14ac:dyDescent="0.25">
      <c r="A4" s="11" t="s">
        <v>1196</v>
      </c>
      <c r="B4" s="32" t="s">
        <v>346</v>
      </c>
      <c r="C4" s="32"/>
      <c r="D4" s="32"/>
      <c r="E4" s="32"/>
      <c r="F4" s="32"/>
      <c r="G4" s="32"/>
      <c r="H4" s="32"/>
      <c r="I4" s="32"/>
      <c r="J4" s="32"/>
      <c r="K4" s="32"/>
      <c r="L4" s="32"/>
    </row>
    <row r="5" spans="1:30" x14ac:dyDescent="0.25">
      <c r="A5" s="11"/>
      <c r="B5" s="44"/>
      <c r="C5" s="15"/>
      <c r="D5" s="15"/>
      <c r="E5" s="15"/>
      <c r="F5" s="15"/>
      <c r="G5" s="15"/>
      <c r="H5" s="15"/>
      <c r="I5" s="15"/>
      <c r="J5" s="15"/>
      <c r="K5" s="15"/>
      <c r="L5" s="15"/>
    </row>
    <row r="6" spans="1:30" ht="15.75" thickBot="1" x14ac:dyDescent="0.3">
      <c r="A6" s="11"/>
      <c r="B6" s="44"/>
      <c r="C6" s="15" t="s">
        <v>284</v>
      </c>
      <c r="D6" s="127">
        <v>42094</v>
      </c>
      <c r="E6" s="127"/>
      <c r="F6" s="127"/>
      <c r="G6" s="127"/>
      <c r="H6" s="127"/>
      <c r="I6" s="43"/>
      <c r="J6" s="127">
        <v>42369</v>
      </c>
      <c r="K6" s="127"/>
      <c r="L6" s="15"/>
    </row>
    <row r="7" spans="1:30" ht="15.75" thickBot="1" x14ac:dyDescent="0.3">
      <c r="A7" s="11"/>
      <c r="B7" s="35" t="s">
        <v>347</v>
      </c>
      <c r="C7" s="35"/>
      <c r="D7" s="101">
        <v>2015</v>
      </c>
      <c r="E7" s="101"/>
      <c r="F7" s="45" t="s">
        <v>284</v>
      </c>
      <c r="G7" s="102">
        <v>2014</v>
      </c>
      <c r="H7" s="102"/>
      <c r="I7" s="43" t="s">
        <v>284</v>
      </c>
      <c r="J7" s="102">
        <v>2014</v>
      </c>
      <c r="K7" s="102"/>
      <c r="L7" s="15"/>
    </row>
    <row r="8" spans="1:30" x14ac:dyDescent="0.25">
      <c r="A8" s="11"/>
      <c r="B8" s="36" t="s">
        <v>348</v>
      </c>
      <c r="C8" s="36"/>
      <c r="D8" s="23"/>
      <c r="E8" s="23"/>
      <c r="F8" s="22" t="s">
        <v>284</v>
      </c>
      <c r="G8" s="23"/>
      <c r="H8" s="23"/>
      <c r="I8" s="22" t="s">
        <v>284</v>
      </c>
      <c r="J8" s="23"/>
      <c r="K8" s="23"/>
      <c r="L8" s="22"/>
    </row>
    <row r="9" spans="1:30" x14ac:dyDescent="0.25">
      <c r="A9" s="11"/>
      <c r="B9" s="44"/>
      <c r="C9" s="15" t="s">
        <v>349</v>
      </c>
      <c r="D9" s="59" t="s">
        <v>255</v>
      </c>
      <c r="E9" s="117">
        <v>9638355</v>
      </c>
      <c r="F9" s="15" t="s">
        <v>284</v>
      </c>
      <c r="G9" s="15" t="s">
        <v>255</v>
      </c>
      <c r="H9" s="28">
        <v>7752995</v>
      </c>
      <c r="I9" s="27"/>
      <c r="J9" s="15" t="s">
        <v>255</v>
      </c>
      <c r="K9" s="28">
        <v>9007286</v>
      </c>
      <c r="L9" s="15" t="s">
        <v>284</v>
      </c>
    </row>
    <row r="10" spans="1:30" x14ac:dyDescent="0.25">
      <c r="A10" s="11"/>
      <c r="B10" s="22"/>
      <c r="C10" s="22" t="s">
        <v>350</v>
      </c>
      <c r="D10" s="22"/>
      <c r="E10" s="118">
        <v>1320897</v>
      </c>
      <c r="F10" s="22" t="s">
        <v>284</v>
      </c>
      <c r="G10" s="22"/>
      <c r="H10" s="30">
        <v>1152418</v>
      </c>
      <c r="I10" s="22" t="s">
        <v>284</v>
      </c>
      <c r="J10" s="22"/>
      <c r="K10" s="30">
        <v>1277717</v>
      </c>
      <c r="L10" s="22"/>
    </row>
    <row r="11" spans="1:30" x14ac:dyDescent="0.25">
      <c r="A11" s="11"/>
      <c r="B11" s="32" t="s">
        <v>351</v>
      </c>
      <c r="C11" s="32"/>
      <c r="D11" s="15"/>
      <c r="E11" s="119"/>
      <c r="F11" s="15" t="s">
        <v>284</v>
      </c>
      <c r="G11" s="15"/>
      <c r="H11" s="15"/>
      <c r="I11" s="15" t="s">
        <v>284</v>
      </c>
      <c r="J11" s="15"/>
      <c r="K11" s="27"/>
      <c r="L11" s="15"/>
    </row>
    <row r="12" spans="1:30" x14ac:dyDescent="0.25">
      <c r="A12" s="11"/>
      <c r="B12" s="120"/>
      <c r="C12" s="22" t="s">
        <v>352</v>
      </c>
      <c r="D12" s="50"/>
      <c r="E12" s="118">
        <v>4922817</v>
      </c>
      <c r="F12" s="22" t="s">
        <v>284</v>
      </c>
      <c r="G12" s="22"/>
      <c r="H12" s="30">
        <v>5258014</v>
      </c>
      <c r="I12" s="22" t="s">
        <v>284</v>
      </c>
      <c r="J12" s="22"/>
      <c r="K12" s="30">
        <v>5048071</v>
      </c>
      <c r="L12" s="22" t="s">
        <v>284</v>
      </c>
    </row>
    <row r="13" spans="1:30" x14ac:dyDescent="0.25">
      <c r="A13" s="11"/>
      <c r="B13" s="44"/>
      <c r="C13" s="15" t="s">
        <v>353</v>
      </c>
      <c r="D13" s="59"/>
      <c r="E13" s="117">
        <v>511708</v>
      </c>
      <c r="F13" s="15" t="s">
        <v>284</v>
      </c>
      <c r="G13" s="15"/>
      <c r="H13" s="28">
        <v>622242</v>
      </c>
      <c r="I13" s="15" t="s">
        <v>284</v>
      </c>
      <c r="J13" s="15"/>
      <c r="K13" s="28">
        <v>538961</v>
      </c>
      <c r="L13" s="15" t="s">
        <v>284</v>
      </c>
    </row>
    <row r="14" spans="1:30" ht="15.75" thickBot="1" x14ac:dyDescent="0.3">
      <c r="A14" s="11"/>
      <c r="B14" s="120"/>
      <c r="C14" s="22" t="s">
        <v>354</v>
      </c>
      <c r="D14" s="121"/>
      <c r="E14" s="122">
        <v>338346</v>
      </c>
      <c r="F14" s="22" t="s">
        <v>284</v>
      </c>
      <c r="G14" s="54"/>
      <c r="H14" s="55">
        <v>333792</v>
      </c>
      <c r="I14" s="22" t="s">
        <v>284</v>
      </c>
      <c r="J14" s="54"/>
      <c r="K14" s="55">
        <v>358131</v>
      </c>
      <c r="L14" s="22" t="s">
        <v>284</v>
      </c>
    </row>
    <row r="15" spans="1:30" x14ac:dyDescent="0.25">
      <c r="A15" s="11"/>
      <c r="B15" s="32" t="s">
        <v>355</v>
      </c>
      <c r="C15" s="32"/>
      <c r="D15" s="123" t="s">
        <v>255</v>
      </c>
      <c r="E15" s="124">
        <v>16732123</v>
      </c>
      <c r="F15" s="15" t="s">
        <v>284</v>
      </c>
      <c r="G15" s="125" t="s">
        <v>255</v>
      </c>
      <c r="H15" s="126">
        <v>15119461</v>
      </c>
      <c r="I15" s="15" t="s">
        <v>284</v>
      </c>
      <c r="J15" s="125" t="s">
        <v>255</v>
      </c>
      <c r="K15" s="126">
        <v>16230166</v>
      </c>
      <c r="L15" s="15" t="s">
        <v>284</v>
      </c>
    </row>
    <row r="16" spans="1:30" ht="15.75" thickBot="1" x14ac:dyDescent="0.3">
      <c r="A16" s="11"/>
      <c r="B16" s="36" t="s">
        <v>356</v>
      </c>
      <c r="C16" s="36"/>
      <c r="D16" s="121"/>
      <c r="E16" s="122">
        <v>228328</v>
      </c>
      <c r="F16" s="22" t="s">
        <v>284</v>
      </c>
      <c r="G16" s="54"/>
      <c r="H16" s="55">
        <v>247246</v>
      </c>
      <c r="I16" s="29"/>
      <c r="J16" s="56"/>
      <c r="K16" s="55">
        <v>232448</v>
      </c>
      <c r="L16" s="22" t="s">
        <v>284</v>
      </c>
    </row>
    <row r="17" spans="1:30" ht="15.75" thickBot="1" x14ac:dyDescent="0.3">
      <c r="A17" s="11"/>
      <c r="B17" s="32" t="s">
        <v>357</v>
      </c>
      <c r="C17" s="32"/>
      <c r="D17" s="57" t="s">
        <v>255</v>
      </c>
      <c r="E17" s="58">
        <v>16503795</v>
      </c>
      <c r="F17" s="15" t="s">
        <v>284</v>
      </c>
      <c r="G17" s="77" t="s">
        <v>255</v>
      </c>
      <c r="H17" s="78">
        <v>14872215</v>
      </c>
      <c r="I17" s="15" t="s">
        <v>284</v>
      </c>
      <c r="J17" s="77" t="s">
        <v>255</v>
      </c>
      <c r="K17" s="78">
        <v>15997718</v>
      </c>
      <c r="L17" s="15" t="s">
        <v>284</v>
      </c>
    </row>
    <row r="18" spans="1:30" ht="15.75" thickTop="1"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row>
    <row r="19" spans="1:30" x14ac:dyDescent="0.25">
      <c r="A19" s="11"/>
      <c r="B19" s="115" t="s">
        <v>358</v>
      </c>
      <c r="C19" s="115"/>
      <c r="D19" s="115"/>
      <c r="E19" s="115"/>
      <c r="F19" s="115"/>
      <c r="G19" s="115"/>
      <c r="H19" s="115"/>
      <c r="I19" s="115"/>
      <c r="J19" s="115"/>
      <c r="K19" s="115"/>
      <c r="L19" s="115"/>
      <c r="M19" s="115"/>
      <c r="N19" s="115"/>
      <c r="O19" s="115"/>
      <c r="P19" s="115"/>
      <c r="Q19" s="115"/>
      <c r="R19" s="115"/>
      <c r="S19" s="115"/>
      <c r="T19" s="115"/>
      <c r="U19" s="115"/>
      <c r="V19" s="115"/>
      <c r="W19" s="115"/>
      <c r="X19" s="115"/>
      <c r="Y19" s="115"/>
      <c r="Z19" s="115"/>
      <c r="AA19" s="115"/>
      <c r="AB19" s="115"/>
      <c r="AC19" s="115"/>
      <c r="AD19" s="115"/>
    </row>
    <row r="20" spans="1:30" x14ac:dyDescent="0.25">
      <c r="A20" s="11" t="s">
        <v>1197</v>
      </c>
      <c r="B20" s="32" t="s">
        <v>364</v>
      </c>
      <c r="C20" s="32"/>
      <c r="D20" s="32"/>
      <c r="E20" s="32"/>
      <c r="F20" s="32"/>
      <c r="G20" s="32"/>
    </row>
    <row r="21" spans="1:30" x14ac:dyDescent="0.25">
      <c r="A21" s="11"/>
      <c r="B21" s="15"/>
      <c r="C21" s="15"/>
      <c r="D21" s="15"/>
      <c r="E21" s="15"/>
      <c r="F21" s="15"/>
      <c r="G21" s="15"/>
    </row>
    <row r="22" spans="1:30" x14ac:dyDescent="0.25">
      <c r="A22" s="11"/>
      <c r="B22" s="43"/>
      <c r="C22" s="46"/>
      <c r="D22" s="75" t="s">
        <v>365</v>
      </c>
      <c r="E22" s="75"/>
      <c r="F22" s="75"/>
      <c r="G22" s="43"/>
    </row>
    <row r="23" spans="1:30" ht="15.75" thickBot="1" x14ac:dyDescent="0.3">
      <c r="A23" s="11"/>
      <c r="B23" s="19"/>
      <c r="C23" s="46"/>
      <c r="D23" s="127">
        <v>42094</v>
      </c>
      <c r="E23" s="127"/>
      <c r="F23" s="127"/>
      <c r="G23" s="43"/>
    </row>
    <row r="24" spans="1:30" ht="15.75" thickBot="1" x14ac:dyDescent="0.3">
      <c r="A24" s="11"/>
      <c r="B24" s="19" t="s">
        <v>289</v>
      </c>
      <c r="C24" s="46"/>
      <c r="D24" s="95">
        <v>2015</v>
      </c>
      <c r="E24" s="47"/>
      <c r="F24" s="96">
        <v>2014</v>
      </c>
      <c r="G24" s="43"/>
    </row>
    <row r="25" spans="1:30" x14ac:dyDescent="0.25">
      <c r="A25" s="11"/>
      <c r="B25" s="22" t="s">
        <v>366</v>
      </c>
      <c r="C25" s="29" t="s">
        <v>255</v>
      </c>
      <c r="D25" s="128">
        <v>14714</v>
      </c>
      <c r="E25" s="29" t="s">
        <v>255</v>
      </c>
      <c r="F25" s="87">
        <v>13490</v>
      </c>
      <c r="G25" s="22"/>
    </row>
    <row r="26" spans="1:30" x14ac:dyDescent="0.25">
      <c r="A26" s="11"/>
      <c r="B26" s="15" t="s">
        <v>367</v>
      </c>
      <c r="C26" s="129"/>
      <c r="D26" s="119" t="s">
        <v>263</v>
      </c>
      <c r="E26" s="129"/>
      <c r="F26" s="27">
        <v>111</v>
      </c>
      <c r="G26" s="15"/>
    </row>
    <row r="27" spans="1:30" x14ac:dyDescent="0.25">
      <c r="A27" s="11"/>
      <c r="B27" s="22" t="s">
        <v>368</v>
      </c>
      <c r="C27" s="130"/>
      <c r="D27" s="118">
        <v>-3371</v>
      </c>
      <c r="E27" s="130"/>
      <c r="F27" s="30">
        <v>-1657</v>
      </c>
      <c r="G27" s="22"/>
    </row>
    <row r="28" spans="1:30" x14ac:dyDescent="0.25">
      <c r="A28" s="11"/>
      <c r="B28" s="15" t="s">
        <v>369</v>
      </c>
      <c r="C28" s="129"/>
      <c r="D28" s="117">
        <v>-1336</v>
      </c>
      <c r="E28" s="129"/>
      <c r="F28" s="27">
        <v>-233</v>
      </c>
      <c r="G28" s="15"/>
    </row>
    <row r="29" spans="1:30" x14ac:dyDescent="0.25">
      <c r="A29" s="11"/>
      <c r="B29" s="22" t="s">
        <v>370</v>
      </c>
      <c r="C29" s="130"/>
      <c r="D29" s="131" t="s">
        <v>263</v>
      </c>
      <c r="E29" s="130"/>
      <c r="F29" s="29">
        <v>-64</v>
      </c>
      <c r="G29" s="22"/>
    </row>
    <row r="30" spans="1:30" ht="15.75" thickBot="1" x14ac:dyDescent="0.3">
      <c r="A30" s="11"/>
      <c r="B30" s="15" t="s">
        <v>371</v>
      </c>
      <c r="C30" s="129"/>
      <c r="D30" s="100">
        <v>461</v>
      </c>
      <c r="E30" s="129"/>
      <c r="F30" s="63">
        <v>4181</v>
      </c>
      <c r="G30" s="15"/>
    </row>
    <row r="31" spans="1:30" ht="15.75" thickBot="1" x14ac:dyDescent="0.3">
      <c r="A31" s="11"/>
      <c r="B31" s="50" t="s">
        <v>372</v>
      </c>
      <c r="C31" s="131" t="s">
        <v>255</v>
      </c>
      <c r="D31" s="66">
        <v>10468</v>
      </c>
      <c r="E31" s="29" t="s">
        <v>255</v>
      </c>
      <c r="F31" s="82">
        <v>15828</v>
      </c>
      <c r="G31" s="22"/>
    </row>
    <row r="32" spans="1:30" ht="15.75" thickTop="1" x14ac:dyDescent="0.25">
      <c r="A32" s="11"/>
      <c r="B32" s="59"/>
      <c r="C32" s="119"/>
      <c r="D32" s="68"/>
      <c r="E32" s="27"/>
      <c r="F32" s="92"/>
      <c r="G32" s="15"/>
    </row>
    <row r="33" spans="1:30" x14ac:dyDescent="0.25">
      <c r="A33" s="11"/>
      <c r="B33" s="10"/>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row>
    <row r="34" spans="1:30" x14ac:dyDescent="0.25">
      <c r="A34" s="11"/>
      <c r="B34" s="115" t="s">
        <v>1198</v>
      </c>
      <c r="C34" s="115"/>
      <c r="D34" s="115"/>
      <c r="E34" s="115"/>
      <c r="F34" s="115"/>
      <c r="G34" s="115"/>
      <c r="H34" s="115"/>
      <c r="I34" s="115"/>
      <c r="J34" s="115"/>
      <c r="K34" s="115"/>
      <c r="L34" s="115"/>
      <c r="M34" s="115"/>
      <c r="N34" s="115"/>
      <c r="O34" s="115"/>
      <c r="P34" s="115"/>
      <c r="Q34" s="115"/>
      <c r="R34" s="115"/>
      <c r="S34" s="115"/>
      <c r="T34" s="115"/>
      <c r="U34" s="115"/>
      <c r="V34" s="115"/>
      <c r="W34" s="115"/>
      <c r="X34" s="115"/>
      <c r="Y34" s="115"/>
      <c r="Z34" s="115"/>
      <c r="AA34" s="115"/>
      <c r="AB34" s="115"/>
      <c r="AC34" s="115"/>
      <c r="AD34" s="115"/>
    </row>
    <row r="35" spans="1:30" ht="25.5" customHeight="1" x14ac:dyDescent="0.25">
      <c r="A35" s="11" t="s">
        <v>1199</v>
      </c>
      <c r="B35" s="32" t="s">
        <v>374</v>
      </c>
      <c r="C35" s="32"/>
      <c r="D35" s="32"/>
      <c r="E35" s="32"/>
      <c r="F35" s="32"/>
      <c r="G35" s="32"/>
      <c r="H35" s="32"/>
      <c r="I35" s="32"/>
      <c r="J35" s="32"/>
      <c r="K35" s="32"/>
      <c r="L35" s="32"/>
      <c r="M35" s="32"/>
      <c r="N35" s="32"/>
      <c r="O35" s="32"/>
      <c r="P35" s="32"/>
      <c r="Q35" s="32"/>
      <c r="R35" s="32"/>
      <c r="S35" s="32"/>
      <c r="T35" s="15"/>
    </row>
    <row r="36" spans="1:30" x14ac:dyDescent="0.25">
      <c r="A36" s="11"/>
      <c r="B36" s="15"/>
      <c r="C36" s="15"/>
      <c r="D36" s="15"/>
      <c r="E36" s="15"/>
      <c r="F36" s="15"/>
      <c r="G36" s="15"/>
      <c r="H36" s="15"/>
      <c r="I36" s="15"/>
      <c r="J36" s="15"/>
      <c r="K36" s="15"/>
      <c r="L36" s="15"/>
      <c r="M36" s="15"/>
      <c r="N36" s="15"/>
      <c r="O36" s="15"/>
      <c r="P36" s="15"/>
      <c r="Q36" s="15"/>
      <c r="R36" s="15"/>
      <c r="S36" s="15"/>
      <c r="T36" s="15"/>
    </row>
    <row r="37" spans="1:30" ht="15.75" thickBot="1" x14ac:dyDescent="0.3">
      <c r="A37" s="11"/>
      <c r="B37" s="43"/>
      <c r="C37" s="70">
        <v>42094</v>
      </c>
      <c r="D37" s="70"/>
      <c r="E37" s="70"/>
      <c r="F37" s="70"/>
      <c r="G37" s="70"/>
      <c r="H37" s="43"/>
      <c r="I37" s="84">
        <v>41729</v>
      </c>
      <c r="J37" s="84"/>
      <c r="K37" s="84"/>
      <c r="L37" s="84"/>
      <c r="M37" s="84"/>
      <c r="N37" s="43"/>
      <c r="O37" s="84">
        <v>42004</v>
      </c>
      <c r="P37" s="84"/>
      <c r="Q37" s="84"/>
      <c r="R37" s="84"/>
      <c r="S37" s="84"/>
      <c r="T37" s="43"/>
    </row>
    <row r="38" spans="1:30" ht="15.75" thickBot="1" x14ac:dyDescent="0.3">
      <c r="A38" s="11"/>
      <c r="B38" s="19" t="s">
        <v>289</v>
      </c>
      <c r="C38" s="101" t="s">
        <v>375</v>
      </c>
      <c r="D38" s="101"/>
      <c r="E38" s="132"/>
      <c r="F38" s="101" t="s">
        <v>376</v>
      </c>
      <c r="G38" s="101"/>
      <c r="H38" s="43"/>
      <c r="I38" s="102" t="s">
        <v>375</v>
      </c>
      <c r="J38" s="102"/>
      <c r="K38" s="45"/>
      <c r="L38" s="102" t="s">
        <v>376</v>
      </c>
      <c r="M38" s="102"/>
      <c r="N38" s="43"/>
      <c r="O38" s="102" t="s">
        <v>375</v>
      </c>
      <c r="P38" s="102"/>
      <c r="Q38" s="45"/>
      <c r="R38" s="102" t="s">
        <v>376</v>
      </c>
      <c r="S38" s="102"/>
      <c r="T38" s="43"/>
    </row>
    <row r="39" spans="1:30" x14ac:dyDescent="0.25">
      <c r="A39" s="11"/>
      <c r="B39" s="22" t="s">
        <v>377</v>
      </c>
      <c r="C39" s="98" t="s">
        <v>255</v>
      </c>
      <c r="D39" s="128">
        <v>4665</v>
      </c>
      <c r="E39" s="50"/>
      <c r="F39" s="98" t="s">
        <v>255</v>
      </c>
      <c r="G39" s="128">
        <v>5437</v>
      </c>
      <c r="H39" s="22"/>
      <c r="I39" s="85" t="s">
        <v>255</v>
      </c>
      <c r="J39" s="87">
        <v>6693</v>
      </c>
      <c r="K39" s="22"/>
      <c r="L39" s="85" t="s">
        <v>255</v>
      </c>
      <c r="M39" s="87">
        <v>8503</v>
      </c>
      <c r="N39" s="22"/>
      <c r="O39" s="85" t="s">
        <v>255</v>
      </c>
      <c r="P39" s="87">
        <v>5044</v>
      </c>
      <c r="Q39" s="22"/>
      <c r="R39" s="85" t="s">
        <v>255</v>
      </c>
      <c r="S39" s="87">
        <v>5813</v>
      </c>
      <c r="T39" s="22"/>
    </row>
    <row r="40" spans="1:30" x14ac:dyDescent="0.25">
      <c r="A40" s="11"/>
      <c r="B40" s="15" t="s">
        <v>378</v>
      </c>
      <c r="C40" s="119"/>
      <c r="D40" s="117">
        <v>23013</v>
      </c>
      <c r="E40" s="59"/>
      <c r="F40" s="119"/>
      <c r="G40" s="117">
        <v>29205</v>
      </c>
      <c r="H40" s="15"/>
      <c r="I40" s="27"/>
      <c r="J40" s="28">
        <v>37067</v>
      </c>
      <c r="K40" s="15"/>
      <c r="L40" s="27"/>
      <c r="M40" s="28">
        <v>52690</v>
      </c>
      <c r="N40" s="15"/>
      <c r="O40" s="27"/>
      <c r="P40" s="28">
        <v>32553</v>
      </c>
      <c r="Q40" s="15"/>
      <c r="R40" s="27"/>
      <c r="S40" s="28">
        <v>43246</v>
      </c>
      <c r="T40" s="15"/>
    </row>
    <row r="41" spans="1:30" x14ac:dyDescent="0.25">
      <c r="A41" s="11"/>
      <c r="B41" s="22" t="s">
        <v>379</v>
      </c>
      <c r="C41" s="131"/>
      <c r="D41" s="118">
        <v>1910</v>
      </c>
      <c r="E41" s="50"/>
      <c r="F41" s="131"/>
      <c r="G41" s="118">
        <v>2897</v>
      </c>
      <c r="H41" s="22"/>
      <c r="I41" s="29"/>
      <c r="J41" s="29">
        <v>693</v>
      </c>
      <c r="K41" s="22"/>
      <c r="L41" s="29"/>
      <c r="M41" s="29">
        <v>973</v>
      </c>
      <c r="N41" s="22"/>
      <c r="O41" s="29"/>
      <c r="P41" s="29">
        <v>598</v>
      </c>
      <c r="Q41" s="22"/>
      <c r="R41" s="29"/>
      <c r="S41" s="29">
        <v>868</v>
      </c>
      <c r="T41" s="22"/>
    </row>
    <row r="42" spans="1:30" ht="15.75" thickBot="1" x14ac:dyDescent="0.3">
      <c r="A42" s="11"/>
      <c r="B42" s="15" t="s">
        <v>380</v>
      </c>
      <c r="C42" s="100"/>
      <c r="D42" s="100">
        <v>9</v>
      </c>
      <c r="E42" s="59"/>
      <c r="F42" s="119"/>
      <c r="G42" s="100">
        <v>12</v>
      </c>
      <c r="H42" s="15"/>
      <c r="I42" s="27"/>
      <c r="J42" s="64" t="s">
        <v>263</v>
      </c>
      <c r="K42" s="15"/>
      <c r="L42" s="27"/>
      <c r="M42" s="64" t="s">
        <v>263</v>
      </c>
      <c r="N42" s="15"/>
      <c r="O42" s="64"/>
      <c r="P42" s="64">
        <v>10</v>
      </c>
      <c r="Q42" s="15"/>
      <c r="R42" s="64"/>
      <c r="S42" s="64">
        <v>14</v>
      </c>
      <c r="T42" s="15"/>
    </row>
    <row r="43" spans="1:30" ht="15.75" thickBot="1" x14ac:dyDescent="0.3">
      <c r="A43" s="11"/>
      <c r="B43" s="22" t="s">
        <v>381</v>
      </c>
      <c r="C43" s="67" t="s">
        <v>255</v>
      </c>
      <c r="D43" s="66">
        <v>29597</v>
      </c>
      <c r="E43" s="50"/>
      <c r="F43" s="131" t="s">
        <v>255</v>
      </c>
      <c r="G43" s="66">
        <v>37551</v>
      </c>
      <c r="H43" s="22"/>
      <c r="I43" s="29" t="s">
        <v>255</v>
      </c>
      <c r="J43" s="82">
        <v>44453</v>
      </c>
      <c r="K43" s="22"/>
      <c r="L43" s="29" t="s">
        <v>255</v>
      </c>
      <c r="M43" s="82">
        <v>62166</v>
      </c>
      <c r="N43" s="22"/>
      <c r="O43" s="83" t="s">
        <v>255</v>
      </c>
      <c r="P43" s="82">
        <v>38205</v>
      </c>
      <c r="Q43" s="22"/>
      <c r="R43" s="83" t="s">
        <v>255</v>
      </c>
      <c r="S43" s="82">
        <v>49941</v>
      </c>
      <c r="T43" s="22"/>
    </row>
    <row r="44" spans="1:30" ht="15.75" thickTop="1" x14ac:dyDescent="0.25">
      <c r="A44" s="11"/>
      <c r="B44" s="15"/>
      <c r="C44" s="69"/>
      <c r="D44" s="68"/>
      <c r="E44" s="59"/>
      <c r="F44" s="119"/>
      <c r="G44" s="68"/>
      <c r="H44" s="15"/>
      <c r="I44" s="27"/>
      <c r="J44" s="92"/>
      <c r="K44" s="15"/>
      <c r="L44" s="27"/>
      <c r="M44" s="92"/>
      <c r="N44" s="15"/>
      <c r="O44" s="91"/>
      <c r="P44" s="92"/>
      <c r="Q44" s="15"/>
      <c r="R44" s="91"/>
      <c r="S44" s="92"/>
      <c r="T44" s="15"/>
    </row>
    <row r="45" spans="1:30" x14ac:dyDescent="0.25">
      <c r="A45" s="11" t="s">
        <v>1200</v>
      </c>
      <c r="B45" s="160" t="s">
        <v>382</v>
      </c>
      <c r="C45" s="160"/>
      <c r="D45" s="44"/>
      <c r="E45" s="44"/>
      <c r="F45" s="44"/>
      <c r="G45" s="44"/>
      <c r="H45" s="44"/>
      <c r="I45" s="44"/>
      <c r="J45" s="44"/>
      <c r="K45" s="44"/>
      <c r="L45" s="44"/>
      <c r="M45" s="44"/>
      <c r="N45" s="44"/>
      <c r="O45" s="44"/>
      <c r="P45" s="44"/>
      <c r="Q45" s="44"/>
      <c r="R45" s="44"/>
    </row>
    <row r="46" spans="1:30" x14ac:dyDescent="0.25">
      <c r="A46" s="11"/>
      <c r="B46" s="59"/>
      <c r="C46" s="59"/>
      <c r="D46" s="44"/>
      <c r="E46" s="44"/>
      <c r="F46" s="44"/>
      <c r="G46" s="44"/>
      <c r="H46" s="44"/>
      <c r="I46" s="44"/>
      <c r="J46" s="44"/>
      <c r="K46" s="44"/>
      <c r="L46" s="44"/>
      <c r="M46" s="44"/>
      <c r="N46" s="44"/>
      <c r="O46" s="44"/>
      <c r="P46" s="44"/>
      <c r="Q46" s="44"/>
      <c r="R46" s="44"/>
    </row>
    <row r="47" spans="1:30" x14ac:dyDescent="0.25">
      <c r="A47" s="11"/>
      <c r="B47" s="32" t="s">
        <v>383</v>
      </c>
      <c r="C47" s="32"/>
      <c r="D47" s="32"/>
      <c r="E47" s="32"/>
      <c r="F47" s="32"/>
      <c r="G47" s="32"/>
      <c r="H47" s="32"/>
      <c r="I47" s="32"/>
      <c r="J47" s="32"/>
      <c r="K47" s="32"/>
      <c r="L47" s="32"/>
      <c r="M47" s="32"/>
      <c r="N47" s="32"/>
      <c r="O47" s="32"/>
      <c r="P47" s="32"/>
      <c r="Q47" s="32"/>
      <c r="R47" s="32"/>
    </row>
    <row r="48" spans="1:30" x14ac:dyDescent="0.25">
      <c r="A48" s="11"/>
      <c r="B48" s="44"/>
      <c r="C48" s="160"/>
      <c r="D48" s="160"/>
      <c r="E48" s="160"/>
      <c r="F48" s="160"/>
      <c r="G48" s="160"/>
      <c r="H48" s="160"/>
      <c r="I48" s="160"/>
      <c r="J48" s="160"/>
      <c r="K48" s="160"/>
      <c r="L48" s="75"/>
      <c r="M48" s="75"/>
      <c r="N48" s="75"/>
      <c r="O48" s="75"/>
      <c r="P48" s="44"/>
      <c r="Q48" s="44"/>
      <c r="R48" s="44"/>
    </row>
    <row r="49" spans="1:18" x14ac:dyDescent="0.25">
      <c r="A49" s="11"/>
      <c r="B49" s="44"/>
      <c r="C49" s="59"/>
      <c r="D49" s="161">
        <v>42094</v>
      </c>
      <c r="E49" s="161"/>
      <c r="F49" s="161"/>
      <c r="G49" s="161"/>
      <c r="H49" s="161"/>
      <c r="I49" s="161"/>
      <c r="J49" s="161"/>
      <c r="K49" s="161"/>
      <c r="L49" s="161"/>
      <c r="M49" s="161"/>
      <c r="N49" s="161"/>
      <c r="O49" s="161"/>
      <c r="P49" s="161"/>
      <c r="Q49" s="161"/>
      <c r="R49" s="44"/>
    </row>
    <row r="50" spans="1:18" ht="15.75" thickBot="1" x14ac:dyDescent="0.3">
      <c r="A50" s="11"/>
      <c r="B50" s="133"/>
      <c r="C50" s="43"/>
      <c r="D50" s="70"/>
      <c r="E50" s="70"/>
      <c r="F50" s="70"/>
      <c r="G50" s="70"/>
      <c r="H50" s="70"/>
      <c r="I50" s="70"/>
      <c r="J50" s="70"/>
      <c r="K50" s="70"/>
      <c r="L50" s="70"/>
      <c r="M50" s="70"/>
      <c r="N50" s="70"/>
      <c r="O50" s="70"/>
      <c r="P50" s="70"/>
      <c r="Q50" s="70"/>
      <c r="R50" s="44"/>
    </row>
    <row r="51" spans="1:18" x14ac:dyDescent="0.25">
      <c r="A51" s="11"/>
      <c r="B51" s="133"/>
      <c r="C51" s="43"/>
      <c r="D51" s="45"/>
      <c r="E51" s="45"/>
      <c r="F51" s="71" t="s">
        <v>284</v>
      </c>
      <c r="G51" s="73" t="s">
        <v>384</v>
      </c>
      <c r="H51" s="73"/>
      <c r="I51" s="71" t="s">
        <v>284</v>
      </c>
      <c r="J51" s="45"/>
      <c r="K51" s="45"/>
      <c r="L51" s="134"/>
      <c r="M51" s="73" t="s">
        <v>385</v>
      </c>
      <c r="N51" s="73"/>
      <c r="O51" s="45"/>
      <c r="P51" s="73" t="s">
        <v>386</v>
      </c>
      <c r="Q51" s="73"/>
      <c r="R51" s="44"/>
    </row>
    <row r="52" spans="1:18" x14ac:dyDescent="0.25">
      <c r="A52" s="11"/>
      <c r="B52" s="133"/>
      <c r="C52" s="19"/>
      <c r="D52" s="75" t="s">
        <v>387</v>
      </c>
      <c r="E52" s="75"/>
      <c r="F52" s="72"/>
      <c r="G52" s="75" t="s">
        <v>388</v>
      </c>
      <c r="H52" s="75"/>
      <c r="I52" s="72"/>
      <c r="J52" s="75" t="s">
        <v>389</v>
      </c>
      <c r="K52" s="75"/>
      <c r="L52" s="44"/>
      <c r="M52" s="75" t="s">
        <v>387</v>
      </c>
      <c r="N52" s="75"/>
      <c r="O52" s="43"/>
      <c r="P52" s="75" t="s">
        <v>390</v>
      </c>
      <c r="Q52" s="75"/>
      <c r="R52" s="44"/>
    </row>
    <row r="53" spans="1:18" ht="15.75" thickBot="1" x14ac:dyDescent="0.3">
      <c r="A53" s="11"/>
      <c r="B53" s="35" t="s">
        <v>289</v>
      </c>
      <c r="C53" s="35"/>
      <c r="D53" s="76" t="s">
        <v>391</v>
      </c>
      <c r="E53" s="76"/>
      <c r="F53" s="72"/>
      <c r="G53" s="76" t="s">
        <v>392</v>
      </c>
      <c r="H53" s="76"/>
      <c r="I53" s="72"/>
      <c r="J53" s="76" t="s">
        <v>393</v>
      </c>
      <c r="K53" s="76"/>
      <c r="L53" s="44"/>
      <c r="M53" s="76" t="s">
        <v>391</v>
      </c>
      <c r="N53" s="76"/>
      <c r="O53" s="43"/>
      <c r="P53" s="76" t="s">
        <v>394</v>
      </c>
      <c r="Q53" s="76"/>
      <c r="R53" s="44"/>
    </row>
    <row r="54" spans="1:18" x14ac:dyDescent="0.25">
      <c r="A54" s="11"/>
      <c r="B54" s="162" t="s">
        <v>395</v>
      </c>
      <c r="C54" s="162"/>
      <c r="D54" s="97"/>
      <c r="E54" s="97"/>
      <c r="F54" s="22" t="s">
        <v>284</v>
      </c>
      <c r="G54" s="23"/>
      <c r="H54" s="23"/>
      <c r="I54" s="22" t="s">
        <v>284</v>
      </c>
      <c r="J54" s="23"/>
      <c r="K54" s="23"/>
      <c r="L54" s="120"/>
      <c r="M54" s="23"/>
      <c r="N54" s="23"/>
      <c r="O54" s="22" t="s">
        <v>284</v>
      </c>
      <c r="P54" s="23"/>
      <c r="Q54" s="23"/>
      <c r="R54" s="120"/>
    </row>
    <row r="55" spans="1:18" x14ac:dyDescent="0.25">
      <c r="A55" s="11"/>
      <c r="B55" s="32" t="s">
        <v>396</v>
      </c>
      <c r="C55" s="32"/>
      <c r="D55" s="15"/>
      <c r="E55" s="15"/>
      <c r="F55" s="15" t="s">
        <v>284</v>
      </c>
      <c r="G55" s="15"/>
      <c r="H55" s="15"/>
      <c r="I55" s="15" t="s">
        <v>284</v>
      </c>
      <c r="J55" s="15"/>
      <c r="K55" s="15"/>
      <c r="L55" s="44"/>
      <c r="M55" s="15"/>
      <c r="N55" s="15"/>
      <c r="O55" s="15" t="s">
        <v>284</v>
      </c>
      <c r="P55" s="15"/>
      <c r="Q55" s="15"/>
      <c r="R55" s="44"/>
    </row>
    <row r="56" spans="1:18" x14ac:dyDescent="0.25">
      <c r="A56" s="11"/>
      <c r="B56" s="135"/>
      <c r="C56" s="22" t="s">
        <v>397</v>
      </c>
      <c r="D56" s="22" t="s">
        <v>255</v>
      </c>
      <c r="E56" s="30">
        <v>13630</v>
      </c>
      <c r="F56" s="22" t="s">
        <v>284</v>
      </c>
      <c r="G56" s="22" t="s">
        <v>255</v>
      </c>
      <c r="H56" s="30">
        <v>16803</v>
      </c>
      <c r="I56" s="136" t="s">
        <v>284</v>
      </c>
      <c r="J56" s="22" t="s">
        <v>255</v>
      </c>
      <c r="K56" s="29" t="s">
        <v>263</v>
      </c>
      <c r="L56" s="120"/>
      <c r="M56" s="22" t="s">
        <v>255</v>
      </c>
      <c r="N56" s="30">
        <v>11594</v>
      </c>
      <c r="O56" s="136" t="s">
        <v>284</v>
      </c>
      <c r="P56" s="22" t="s">
        <v>255</v>
      </c>
      <c r="Q56" s="29" t="s">
        <v>263</v>
      </c>
      <c r="R56" s="120"/>
    </row>
    <row r="57" spans="1:18" x14ac:dyDescent="0.25">
      <c r="A57" s="11"/>
      <c r="B57" s="44"/>
      <c r="C57" s="15" t="s">
        <v>398</v>
      </c>
      <c r="D57" s="44"/>
      <c r="E57" s="28">
        <v>4209</v>
      </c>
      <c r="F57" s="15" t="s">
        <v>284</v>
      </c>
      <c r="G57" s="15"/>
      <c r="H57" s="28">
        <v>11366</v>
      </c>
      <c r="I57" s="137" t="s">
        <v>284</v>
      </c>
      <c r="J57" s="15"/>
      <c r="K57" s="27" t="s">
        <v>263</v>
      </c>
      <c r="L57" s="44"/>
      <c r="M57" s="15"/>
      <c r="N57" s="28">
        <v>6369</v>
      </c>
      <c r="O57" s="137" t="s">
        <v>284</v>
      </c>
      <c r="P57" s="15"/>
      <c r="Q57" s="27" t="s">
        <v>263</v>
      </c>
      <c r="R57" s="44"/>
    </row>
    <row r="58" spans="1:18" ht="15.75" thickBot="1" x14ac:dyDescent="0.3">
      <c r="A58" s="11"/>
      <c r="B58" s="135"/>
      <c r="C58" s="138" t="s">
        <v>399</v>
      </c>
      <c r="D58" s="139"/>
      <c r="E58" s="140" t="s">
        <v>263</v>
      </c>
      <c r="F58" s="138" t="s">
        <v>284</v>
      </c>
      <c r="G58" s="141"/>
      <c r="H58" s="140" t="s">
        <v>263</v>
      </c>
      <c r="I58" s="142" t="s">
        <v>284</v>
      </c>
      <c r="J58" s="141"/>
      <c r="K58" s="140" t="s">
        <v>263</v>
      </c>
      <c r="L58" s="135"/>
      <c r="M58" s="141"/>
      <c r="N58" s="140">
        <v>574</v>
      </c>
      <c r="O58" s="142" t="s">
        <v>284</v>
      </c>
      <c r="P58" s="141"/>
      <c r="Q58" s="140" t="s">
        <v>263</v>
      </c>
      <c r="R58" s="135"/>
    </row>
    <row r="59" spans="1:18" ht="15.75" thickBot="1" x14ac:dyDescent="0.3">
      <c r="A59" s="11"/>
      <c r="B59" s="44"/>
      <c r="C59" s="15" t="s">
        <v>169</v>
      </c>
      <c r="D59" s="106" t="s">
        <v>255</v>
      </c>
      <c r="E59" s="143">
        <v>17839</v>
      </c>
      <c r="F59" s="15" t="s">
        <v>284</v>
      </c>
      <c r="G59" s="106" t="s">
        <v>255</v>
      </c>
      <c r="H59" s="143">
        <v>28169</v>
      </c>
      <c r="I59" s="137" t="s">
        <v>284</v>
      </c>
      <c r="J59" s="106" t="s">
        <v>255</v>
      </c>
      <c r="K59" s="107" t="s">
        <v>263</v>
      </c>
      <c r="L59" s="44"/>
      <c r="M59" s="106" t="s">
        <v>255</v>
      </c>
      <c r="N59" s="143">
        <v>18537</v>
      </c>
      <c r="O59" s="137" t="s">
        <v>284</v>
      </c>
      <c r="P59" s="106" t="s">
        <v>255</v>
      </c>
      <c r="Q59" s="107" t="s">
        <v>263</v>
      </c>
      <c r="R59" s="44"/>
    </row>
    <row r="60" spans="1:18" x14ac:dyDescent="0.25">
      <c r="A60" s="11"/>
      <c r="B60" s="163" t="s">
        <v>400</v>
      </c>
      <c r="C60" s="163"/>
      <c r="D60" s="144"/>
      <c r="E60" s="145"/>
      <c r="F60" s="142" t="s">
        <v>284</v>
      </c>
      <c r="G60" s="145"/>
      <c r="H60" s="145"/>
      <c r="I60" s="142" t="s">
        <v>284</v>
      </c>
      <c r="J60" s="144"/>
      <c r="K60" s="144"/>
      <c r="L60" s="135"/>
      <c r="M60" s="144"/>
      <c r="N60" s="144"/>
      <c r="O60" s="142" t="s">
        <v>284</v>
      </c>
      <c r="P60" s="144"/>
      <c r="Q60" s="144"/>
      <c r="R60" s="135"/>
    </row>
    <row r="61" spans="1:18" x14ac:dyDescent="0.25">
      <c r="A61" s="11"/>
      <c r="B61" s="44"/>
      <c r="C61" s="15" t="s">
        <v>401</v>
      </c>
      <c r="D61" s="15" t="s">
        <v>255</v>
      </c>
      <c r="E61" s="28">
        <v>12600</v>
      </c>
      <c r="F61" s="15" t="s">
        <v>284</v>
      </c>
      <c r="G61" s="15" t="s">
        <v>255</v>
      </c>
      <c r="H61" s="28">
        <v>31419</v>
      </c>
      <c r="I61" s="15" t="s">
        <v>284</v>
      </c>
      <c r="J61" s="15" t="s">
        <v>255</v>
      </c>
      <c r="K61" s="27" t="s">
        <v>263</v>
      </c>
      <c r="L61" s="44"/>
      <c r="M61" s="15" t="s">
        <v>255</v>
      </c>
      <c r="N61" s="28">
        <v>12989</v>
      </c>
      <c r="O61" s="137" t="s">
        <v>284</v>
      </c>
      <c r="P61" s="15" t="s">
        <v>255</v>
      </c>
      <c r="Q61" s="27" t="s">
        <v>263</v>
      </c>
      <c r="R61" s="44"/>
    </row>
    <row r="62" spans="1:18" x14ac:dyDescent="0.25">
      <c r="A62" s="11"/>
      <c r="B62" s="135"/>
      <c r="C62" s="138" t="s">
        <v>402</v>
      </c>
      <c r="D62" s="146"/>
      <c r="E62" s="147">
        <v>4518</v>
      </c>
      <c r="F62" s="138" t="s">
        <v>284</v>
      </c>
      <c r="G62" s="138"/>
      <c r="H62" s="147">
        <v>5827</v>
      </c>
      <c r="I62" s="138" t="s">
        <v>284</v>
      </c>
      <c r="J62" s="138"/>
      <c r="K62" s="148" t="s">
        <v>263</v>
      </c>
      <c r="L62" s="135"/>
      <c r="M62" s="138"/>
      <c r="N62" s="147">
        <v>4669</v>
      </c>
      <c r="O62" s="142" t="s">
        <v>284</v>
      </c>
      <c r="P62" s="138"/>
      <c r="Q62" s="148">
        <v>3</v>
      </c>
      <c r="R62" s="135"/>
    </row>
    <row r="63" spans="1:18" ht="15.75" thickBot="1" x14ac:dyDescent="0.3">
      <c r="A63" s="11"/>
      <c r="B63" s="44"/>
      <c r="C63" s="15" t="s">
        <v>403</v>
      </c>
      <c r="D63" s="149"/>
      <c r="E63" s="63">
        <v>7205</v>
      </c>
      <c r="F63" s="15" t="s">
        <v>284</v>
      </c>
      <c r="G63" s="62"/>
      <c r="H63" s="63">
        <v>9336</v>
      </c>
      <c r="I63" s="15" t="s">
        <v>284</v>
      </c>
      <c r="J63" s="62"/>
      <c r="K63" s="64" t="s">
        <v>263</v>
      </c>
      <c r="L63" s="44"/>
      <c r="M63" s="62"/>
      <c r="N63" s="63">
        <v>7231</v>
      </c>
      <c r="O63" s="137" t="s">
        <v>284</v>
      </c>
      <c r="P63" s="62"/>
      <c r="Q63" s="64" t="s">
        <v>263</v>
      </c>
      <c r="R63" s="44"/>
    </row>
    <row r="64" spans="1:18" ht="15.75" thickBot="1" x14ac:dyDescent="0.3">
      <c r="A64" s="11"/>
      <c r="B64" s="135"/>
      <c r="C64" s="138" t="s">
        <v>169</v>
      </c>
      <c r="D64" s="150" t="s">
        <v>255</v>
      </c>
      <c r="E64" s="151">
        <v>24323</v>
      </c>
      <c r="F64" s="138" t="s">
        <v>284</v>
      </c>
      <c r="G64" s="150" t="s">
        <v>255</v>
      </c>
      <c r="H64" s="151">
        <v>46582</v>
      </c>
      <c r="I64" s="138" t="s">
        <v>284</v>
      </c>
      <c r="J64" s="150" t="s">
        <v>255</v>
      </c>
      <c r="K64" s="152" t="s">
        <v>263</v>
      </c>
      <c r="L64" s="135"/>
      <c r="M64" s="150" t="s">
        <v>255</v>
      </c>
      <c r="N64" s="151">
        <v>24889</v>
      </c>
      <c r="O64" s="142" t="s">
        <v>284</v>
      </c>
      <c r="P64" s="150" t="s">
        <v>255</v>
      </c>
      <c r="Q64" s="152">
        <v>3</v>
      </c>
      <c r="R64" s="135"/>
    </row>
    <row r="65" spans="1:18" x14ac:dyDescent="0.25">
      <c r="A65" s="11"/>
      <c r="B65" s="160" t="s">
        <v>404</v>
      </c>
      <c r="C65" s="160"/>
      <c r="D65" s="123"/>
      <c r="E65" s="153"/>
      <c r="F65" s="137" t="s">
        <v>284</v>
      </c>
      <c r="G65" s="154"/>
      <c r="H65" s="154"/>
      <c r="I65" s="137" t="s">
        <v>284</v>
      </c>
      <c r="J65" s="125"/>
      <c r="K65" s="125"/>
      <c r="L65" s="44"/>
      <c r="M65" s="125"/>
      <c r="N65" s="125"/>
      <c r="O65" s="137" t="s">
        <v>284</v>
      </c>
      <c r="P65" s="125"/>
      <c r="Q65" s="125"/>
      <c r="R65" s="44"/>
    </row>
    <row r="66" spans="1:18" x14ac:dyDescent="0.25">
      <c r="A66" s="11"/>
      <c r="B66" s="163" t="s">
        <v>396</v>
      </c>
      <c r="C66" s="163"/>
      <c r="D66" s="138"/>
      <c r="E66" s="142"/>
      <c r="F66" s="142" t="s">
        <v>284</v>
      </c>
      <c r="G66" s="142"/>
      <c r="H66" s="142"/>
      <c r="I66" s="142" t="s">
        <v>284</v>
      </c>
      <c r="J66" s="138"/>
      <c r="K66" s="138"/>
      <c r="L66" s="135"/>
      <c r="M66" s="138"/>
      <c r="N66" s="138"/>
      <c r="O66" s="142" t="s">
        <v>284</v>
      </c>
      <c r="P66" s="138"/>
      <c r="Q66" s="138"/>
      <c r="R66" s="135"/>
    </row>
    <row r="67" spans="1:18" x14ac:dyDescent="0.25">
      <c r="A67" s="11"/>
      <c r="B67" s="44"/>
      <c r="C67" s="15" t="s">
        <v>397</v>
      </c>
      <c r="D67" s="15" t="s">
        <v>255</v>
      </c>
      <c r="E67" s="28">
        <v>26252</v>
      </c>
      <c r="F67" s="137" t="s">
        <v>284</v>
      </c>
      <c r="G67" s="15" t="s">
        <v>255</v>
      </c>
      <c r="H67" s="28">
        <v>30759</v>
      </c>
      <c r="I67" s="137" t="s">
        <v>284</v>
      </c>
      <c r="J67" s="15" t="s">
        <v>255</v>
      </c>
      <c r="K67" s="28">
        <v>1709</v>
      </c>
      <c r="L67" s="44"/>
      <c r="M67" s="15" t="s">
        <v>255</v>
      </c>
      <c r="N67" s="28">
        <v>19772</v>
      </c>
      <c r="O67" s="137" t="s">
        <v>284</v>
      </c>
      <c r="P67" s="15" t="s">
        <v>255</v>
      </c>
      <c r="Q67" s="27">
        <v>253</v>
      </c>
      <c r="R67" s="44"/>
    </row>
    <row r="68" spans="1:18" x14ac:dyDescent="0.25">
      <c r="A68" s="11"/>
      <c r="B68" s="135"/>
      <c r="C68" s="138" t="s">
        <v>405</v>
      </c>
      <c r="D68" s="138"/>
      <c r="E68" s="147">
        <v>13429</v>
      </c>
      <c r="F68" s="142" t="s">
        <v>284</v>
      </c>
      <c r="G68" s="142"/>
      <c r="H68" s="147">
        <v>13700</v>
      </c>
      <c r="I68" s="142" t="s">
        <v>284</v>
      </c>
      <c r="J68" s="138"/>
      <c r="K68" s="147">
        <v>4310</v>
      </c>
      <c r="L68" s="135"/>
      <c r="M68" s="138"/>
      <c r="N68" s="147">
        <v>13444</v>
      </c>
      <c r="O68" s="142" t="s">
        <v>284</v>
      </c>
      <c r="P68" s="138"/>
      <c r="Q68" s="148" t="s">
        <v>263</v>
      </c>
      <c r="R68" s="135"/>
    </row>
    <row r="69" spans="1:18" x14ac:dyDescent="0.25">
      <c r="A69" s="11"/>
      <c r="B69" s="44"/>
      <c r="C69" s="15" t="s">
        <v>398</v>
      </c>
      <c r="D69" s="15"/>
      <c r="E69" s="28">
        <v>6695</v>
      </c>
      <c r="F69" s="137" t="s">
        <v>284</v>
      </c>
      <c r="G69" s="137"/>
      <c r="H69" s="28">
        <v>8180</v>
      </c>
      <c r="I69" s="137" t="s">
        <v>284</v>
      </c>
      <c r="J69" s="15"/>
      <c r="K69" s="27">
        <v>502</v>
      </c>
      <c r="L69" s="44"/>
      <c r="M69" s="15"/>
      <c r="N69" s="28">
        <v>7540</v>
      </c>
      <c r="O69" s="137" t="s">
        <v>284</v>
      </c>
      <c r="P69" s="15"/>
      <c r="Q69" s="27">
        <v>30</v>
      </c>
      <c r="R69" s="44"/>
    </row>
    <row r="70" spans="1:18" ht="15.75" thickBot="1" x14ac:dyDescent="0.3">
      <c r="A70" s="11"/>
      <c r="B70" s="135"/>
      <c r="C70" s="138" t="s">
        <v>399</v>
      </c>
      <c r="D70" s="141"/>
      <c r="E70" s="155">
        <v>1624</v>
      </c>
      <c r="F70" s="142" t="s">
        <v>284</v>
      </c>
      <c r="G70" s="156"/>
      <c r="H70" s="155">
        <v>1991</v>
      </c>
      <c r="I70" s="142" t="s">
        <v>284</v>
      </c>
      <c r="J70" s="141"/>
      <c r="K70" s="140">
        <v>109</v>
      </c>
      <c r="L70" s="135"/>
      <c r="M70" s="141"/>
      <c r="N70" s="155">
        <v>1497</v>
      </c>
      <c r="O70" s="142" t="s">
        <v>284</v>
      </c>
      <c r="P70" s="141"/>
      <c r="Q70" s="140">
        <v>7</v>
      </c>
      <c r="R70" s="135"/>
    </row>
    <row r="71" spans="1:18" ht="15.75" thickBot="1" x14ac:dyDescent="0.3">
      <c r="A71" s="11"/>
      <c r="B71" s="44"/>
      <c r="C71" s="15" t="s">
        <v>169</v>
      </c>
      <c r="D71" s="106" t="s">
        <v>255</v>
      </c>
      <c r="E71" s="143">
        <v>48000</v>
      </c>
      <c r="F71" s="137" t="s">
        <v>284</v>
      </c>
      <c r="G71" s="157" t="s">
        <v>255</v>
      </c>
      <c r="H71" s="143">
        <v>54630</v>
      </c>
      <c r="I71" s="137" t="s">
        <v>284</v>
      </c>
      <c r="J71" s="106" t="s">
        <v>255</v>
      </c>
      <c r="K71" s="143">
        <v>6630</v>
      </c>
      <c r="L71" s="44"/>
      <c r="M71" s="106" t="s">
        <v>255</v>
      </c>
      <c r="N71" s="143">
        <v>42253</v>
      </c>
      <c r="O71" s="137" t="s">
        <v>284</v>
      </c>
      <c r="P71" s="106" t="s">
        <v>255</v>
      </c>
      <c r="Q71" s="107">
        <v>290</v>
      </c>
      <c r="R71" s="44"/>
    </row>
    <row r="72" spans="1:18" x14ac:dyDescent="0.25">
      <c r="A72" s="11"/>
      <c r="B72" s="163" t="s">
        <v>400</v>
      </c>
      <c r="C72" s="163"/>
      <c r="D72" s="144"/>
      <c r="E72" s="145"/>
      <c r="F72" s="142" t="s">
        <v>284</v>
      </c>
      <c r="G72" s="145"/>
      <c r="H72" s="145"/>
      <c r="I72" s="142" t="s">
        <v>284</v>
      </c>
      <c r="J72" s="144"/>
      <c r="K72" s="144"/>
      <c r="L72" s="135"/>
      <c r="M72" s="144"/>
      <c r="N72" s="144"/>
      <c r="O72" s="142" t="s">
        <v>284</v>
      </c>
      <c r="P72" s="144"/>
      <c r="Q72" s="144"/>
      <c r="R72" s="135"/>
    </row>
    <row r="73" spans="1:18" x14ac:dyDescent="0.25">
      <c r="A73" s="11"/>
      <c r="B73" s="44"/>
      <c r="C73" s="15" t="s">
        <v>406</v>
      </c>
      <c r="D73" s="15" t="s">
        <v>255</v>
      </c>
      <c r="E73" s="28">
        <v>85102</v>
      </c>
      <c r="F73" s="15" t="s">
        <v>284</v>
      </c>
      <c r="G73" s="15" t="s">
        <v>255</v>
      </c>
      <c r="H73" s="28">
        <v>87242</v>
      </c>
      <c r="I73" s="15" t="s">
        <v>284</v>
      </c>
      <c r="J73" s="15" t="s">
        <v>255</v>
      </c>
      <c r="K73" s="28">
        <v>20513</v>
      </c>
      <c r="L73" s="44"/>
      <c r="M73" s="15" t="s">
        <v>255</v>
      </c>
      <c r="N73" s="28">
        <v>84636</v>
      </c>
      <c r="O73" s="137" t="s">
        <v>284</v>
      </c>
      <c r="P73" s="15" t="s">
        <v>255</v>
      </c>
      <c r="Q73" s="27">
        <v>448</v>
      </c>
      <c r="R73" s="44"/>
    </row>
    <row r="74" spans="1:18" x14ac:dyDescent="0.25">
      <c r="A74" s="11"/>
      <c r="B74" s="135"/>
      <c r="C74" s="138" t="s">
        <v>407</v>
      </c>
      <c r="D74" s="135"/>
      <c r="E74" s="147">
        <v>69391</v>
      </c>
      <c r="F74" s="138" t="s">
        <v>284</v>
      </c>
      <c r="G74" s="138"/>
      <c r="H74" s="147">
        <v>70384</v>
      </c>
      <c r="I74" s="138" t="s">
        <v>284</v>
      </c>
      <c r="J74" s="138"/>
      <c r="K74" s="147">
        <v>21224</v>
      </c>
      <c r="L74" s="135"/>
      <c r="M74" s="138"/>
      <c r="N74" s="147">
        <v>70124</v>
      </c>
      <c r="O74" s="142" t="s">
        <v>284</v>
      </c>
      <c r="P74" s="138"/>
      <c r="Q74" s="148">
        <v>327</v>
      </c>
      <c r="R74" s="135"/>
    </row>
    <row r="75" spans="1:18" x14ac:dyDescent="0.25">
      <c r="A75" s="11"/>
      <c r="B75" s="44"/>
      <c r="C75" s="15" t="s">
        <v>353</v>
      </c>
      <c r="D75" s="44"/>
      <c r="E75" s="28">
        <v>103633</v>
      </c>
      <c r="F75" s="15" t="s">
        <v>284</v>
      </c>
      <c r="G75" s="15"/>
      <c r="H75" s="28">
        <v>116482</v>
      </c>
      <c r="I75" s="15" t="s">
        <v>284</v>
      </c>
      <c r="J75" s="15"/>
      <c r="K75" s="28">
        <v>17766</v>
      </c>
      <c r="L75" s="44"/>
      <c r="M75" s="15"/>
      <c r="N75" s="28">
        <v>104917</v>
      </c>
      <c r="O75" s="137" t="s">
        <v>284</v>
      </c>
      <c r="P75" s="15"/>
      <c r="Q75" s="27">
        <v>591</v>
      </c>
      <c r="R75" s="44"/>
    </row>
    <row r="76" spans="1:18" ht="15.75" thickBot="1" x14ac:dyDescent="0.3">
      <c r="A76" s="11"/>
      <c r="B76" s="135"/>
      <c r="C76" s="138" t="s">
        <v>354</v>
      </c>
      <c r="D76" s="139"/>
      <c r="E76" s="140">
        <v>484</v>
      </c>
      <c r="F76" s="138" t="s">
        <v>284</v>
      </c>
      <c r="G76" s="141"/>
      <c r="H76" s="140">
        <v>484</v>
      </c>
      <c r="I76" s="138" t="s">
        <v>284</v>
      </c>
      <c r="J76" s="141"/>
      <c r="K76" s="140">
        <v>228</v>
      </c>
      <c r="L76" s="135"/>
      <c r="M76" s="141"/>
      <c r="N76" s="140">
        <v>508</v>
      </c>
      <c r="O76" s="142" t="s">
        <v>284</v>
      </c>
      <c r="P76" s="141"/>
      <c r="Q76" s="140">
        <v>4</v>
      </c>
      <c r="R76" s="135"/>
    </row>
    <row r="77" spans="1:18" ht="15.75" thickBot="1" x14ac:dyDescent="0.3">
      <c r="A77" s="11"/>
      <c r="B77" s="44"/>
      <c r="C77" s="15" t="s">
        <v>169</v>
      </c>
      <c r="D77" s="106" t="s">
        <v>255</v>
      </c>
      <c r="E77" s="143">
        <v>258610</v>
      </c>
      <c r="F77" s="15" t="s">
        <v>284</v>
      </c>
      <c r="G77" s="106" t="s">
        <v>255</v>
      </c>
      <c r="H77" s="143">
        <v>274592</v>
      </c>
      <c r="I77" s="15" t="s">
        <v>284</v>
      </c>
      <c r="J77" s="106" t="s">
        <v>255</v>
      </c>
      <c r="K77" s="143">
        <v>59731</v>
      </c>
      <c r="L77" s="44"/>
      <c r="M77" s="106" t="s">
        <v>255</v>
      </c>
      <c r="N77" s="143">
        <v>260185</v>
      </c>
      <c r="O77" s="137" t="s">
        <v>284</v>
      </c>
      <c r="P77" s="106" t="s">
        <v>255</v>
      </c>
      <c r="Q77" s="143">
        <v>1370</v>
      </c>
      <c r="R77" s="44"/>
    </row>
    <row r="78" spans="1:18" ht="15.75" thickBot="1" x14ac:dyDescent="0.3">
      <c r="A78" s="11"/>
      <c r="B78" s="163" t="s">
        <v>408</v>
      </c>
      <c r="C78" s="163"/>
      <c r="D78" s="150" t="s">
        <v>255</v>
      </c>
      <c r="E78" s="151">
        <v>65839</v>
      </c>
      <c r="F78" s="138" t="s">
        <v>284</v>
      </c>
      <c r="G78" s="150" t="s">
        <v>255</v>
      </c>
      <c r="H78" s="151">
        <v>82799</v>
      </c>
      <c r="I78" s="142" t="s">
        <v>284</v>
      </c>
      <c r="J78" s="150" t="s">
        <v>255</v>
      </c>
      <c r="K78" s="151">
        <v>6630</v>
      </c>
      <c r="L78" s="135"/>
      <c r="M78" s="150" t="s">
        <v>255</v>
      </c>
      <c r="N78" s="151">
        <v>60790</v>
      </c>
      <c r="O78" s="142" t="s">
        <v>284</v>
      </c>
      <c r="P78" s="150" t="s">
        <v>255</v>
      </c>
      <c r="Q78" s="152">
        <v>290</v>
      </c>
      <c r="R78" s="135"/>
    </row>
    <row r="79" spans="1:18" ht="15.75" thickBot="1" x14ac:dyDescent="0.3">
      <c r="A79" s="11"/>
      <c r="B79" s="32" t="s">
        <v>409</v>
      </c>
      <c r="C79" s="32"/>
      <c r="D79" s="106" t="s">
        <v>255</v>
      </c>
      <c r="E79" s="143">
        <v>282933</v>
      </c>
      <c r="F79" s="15" t="s">
        <v>284</v>
      </c>
      <c r="G79" s="106" t="s">
        <v>255</v>
      </c>
      <c r="H79" s="143">
        <v>321174</v>
      </c>
      <c r="I79" s="137" t="s">
        <v>284</v>
      </c>
      <c r="J79" s="106" t="s">
        <v>255</v>
      </c>
      <c r="K79" s="143">
        <v>59731</v>
      </c>
      <c r="L79" s="44"/>
      <c r="M79" s="106" t="s">
        <v>255</v>
      </c>
      <c r="N79" s="143">
        <v>285074</v>
      </c>
      <c r="O79" s="137" t="s">
        <v>284</v>
      </c>
      <c r="P79" s="106" t="s">
        <v>255</v>
      </c>
      <c r="Q79" s="143">
        <v>1373</v>
      </c>
      <c r="R79" s="44"/>
    </row>
    <row r="80" spans="1:18" ht="15.75" thickBot="1" x14ac:dyDescent="0.3">
      <c r="A80" s="11"/>
      <c r="B80" s="163" t="s">
        <v>410</v>
      </c>
      <c r="C80" s="163"/>
      <c r="D80" s="158" t="s">
        <v>255</v>
      </c>
      <c r="E80" s="159">
        <v>348772</v>
      </c>
      <c r="F80" s="138" t="s">
        <v>284</v>
      </c>
      <c r="G80" s="158" t="s">
        <v>255</v>
      </c>
      <c r="H80" s="159">
        <v>403973</v>
      </c>
      <c r="I80" s="142" t="s">
        <v>284</v>
      </c>
      <c r="J80" s="158" t="s">
        <v>255</v>
      </c>
      <c r="K80" s="159">
        <v>66361</v>
      </c>
      <c r="L80" s="135"/>
      <c r="M80" s="158" t="s">
        <v>255</v>
      </c>
      <c r="N80" s="159">
        <v>345864</v>
      </c>
      <c r="O80" s="142" t="s">
        <v>284</v>
      </c>
      <c r="P80" s="158" t="s">
        <v>255</v>
      </c>
      <c r="Q80" s="159">
        <v>1663</v>
      </c>
      <c r="R80" s="135"/>
    </row>
    <row r="81" spans="1:30" ht="15.75" thickTop="1" x14ac:dyDescent="0.25">
      <c r="A81" s="11"/>
      <c r="B81" s="15"/>
      <c r="C81" s="15"/>
      <c r="D81" s="92"/>
      <c r="E81" s="91"/>
      <c r="F81" s="15"/>
      <c r="G81" s="92"/>
      <c r="H81" s="91"/>
      <c r="I81" s="15"/>
      <c r="J81" s="92"/>
      <c r="K81" s="91"/>
      <c r="L81" s="44"/>
      <c r="M81" s="92"/>
      <c r="N81" s="91"/>
      <c r="O81" s="15"/>
      <c r="P81" s="92"/>
      <c r="Q81" s="91"/>
      <c r="R81" s="44"/>
    </row>
    <row r="82" spans="1:30"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c r="AA82" s="10"/>
      <c r="AB82" s="10"/>
      <c r="AC82" s="10"/>
      <c r="AD82" s="10"/>
    </row>
    <row r="83" spans="1:30" x14ac:dyDescent="0.25">
      <c r="A83" s="11"/>
      <c r="B83" s="115" t="s">
        <v>411</v>
      </c>
      <c r="C83" s="115"/>
      <c r="D83" s="115"/>
      <c r="E83" s="115"/>
      <c r="F83" s="115"/>
      <c r="G83" s="115"/>
      <c r="H83" s="115"/>
      <c r="I83" s="115"/>
      <c r="J83" s="115"/>
      <c r="K83" s="115"/>
      <c r="L83" s="115"/>
      <c r="M83" s="115"/>
      <c r="N83" s="115"/>
      <c r="O83" s="115"/>
      <c r="P83" s="115"/>
      <c r="Q83" s="115"/>
      <c r="R83" s="115"/>
      <c r="S83" s="115"/>
      <c r="T83" s="115"/>
      <c r="U83" s="115"/>
      <c r="V83" s="115"/>
      <c r="W83" s="115"/>
      <c r="X83" s="115"/>
      <c r="Y83" s="115"/>
      <c r="Z83" s="115"/>
      <c r="AA83" s="115"/>
      <c r="AB83" s="115"/>
      <c r="AC83" s="115"/>
      <c r="AD83" s="115"/>
    </row>
    <row r="84" spans="1:30"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c r="AA84" s="10"/>
      <c r="AB84" s="10"/>
      <c r="AC84" s="10"/>
      <c r="AD84" s="10"/>
    </row>
    <row r="85" spans="1:30" x14ac:dyDescent="0.25">
      <c r="A85" s="11"/>
      <c r="B85" s="44"/>
      <c r="C85" s="15"/>
      <c r="D85" s="166">
        <v>41729</v>
      </c>
      <c r="E85" s="166"/>
      <c r="F85" s="166"/>
      <c r="G85" s="166"/>
      <c r="H85" s="166"/>
      <c r="I85" s="166"/>
      <c r="J85" s="166"/>
      <c r="K85" s="166"/>
      <c r="L85" s="166"/>
      <c r="M85" s="166"/>
      <c r="N85" s="166"/>
      <c r="O85" s="166"/>
      <c r="P85" s="166"/>
      <c r="Q85" s="166"/>
      <c r="R85" s="46"/>
    </row>
    <row r="86" spans="1:30" ht="15.75" thickBot="1" x14ac:dyDescent="0.3">
      <c r="A86" s="11"/>
      <c r="B86" s="44"/>
      <c r="C86" s="15"/>
      <c r="D86" s="84"/>
      <c r="E86" s="84"/>
      <c r="F86" s="84"/>
      <c r="G86" s="84"/>
      <c r="H86" s="84"/>
      <c r="I86" s="84"/>
      <c r="J86" s="84"/>
      <c r="K86" s="84"/>
      <c r="L86" s="84"/>
      <c r="M86" s="84"/>
      <c r="N86" s="84"/>
      <c r="O86" s="84"/>
      <c r="P86" s="84"/>
      <c r="Q86" s="84"/>
      <c r="R86" s="46"/>
    </row>
    <row r="87" spans="1:30" x14ac:dyDescent="0.25">
      <c r="A87" s="11"/>
      <c r="B87" s="44"/>
      <c r="C87" s="15"/>
      <c r="D87" s="45"/>
      <c r="E87" s="45"/>
      <c r="F87" s="71" t="s">
        <v>284</v>
      </c>
      <c r="G87" s="73" t="s">
        <v>384</v>
      </c>
      <c r="H87" s="73"/>
      <c r="I87" s="71" t="s">
        <v>284</v>
      </c>
      <c r="J87" s="45"/>
      <c r="K87" s="45"/>
      <c r="L87" s="73" t="s">
        <v>385</v>
      </c>
      <c r="M87" s="73"/>
      <c r="N87" s="73"/>
      <c r="O87" s="71" t="s">
        <v>284</v>
      </c>
      <c r="P87" s="73" t="s">
        <v>386</v>
      </c>
      <c r="Q87" s="73"/>
      <c r="R87" s="46"/>
    </row>
    <row r="88" spans="1:30" x14ac:dyDescent="0.25">
      <c r="A88" s="11"/>
      <c r="B88" s="44"/>
      <c r="C88" s="164"/>
      <c r="D88" s="75" t="s">
        <v>387</v>
      </c>
      <c r="E88" s="75"/>
      <c r="F88" s="72"/>
      <c r="G88" s="75" t="s">
        <v>388</v>
      </c>
      <c r="H88" s="75"/>
      <c r="I88" s="72"/>
      <c r="J88" s="75" t="s">
        <v>389</v>
      </c>
      <c r="K88" s="75"/>
      <c r="L88" s="75" t="s">
        <v>387</v>
      </c>
      <c r="M88" s="75"/>
      <c r="N88" s="75"/>
      <c r="O88" s="72"/>
      <c r="P88" s="75" t="s">
        <v>390</v>
      </c>
      <c r="Q88" s="75"/>
      <c r="R88" s="46"/>
    </row>
    <row r="89" spans="1:30" ht="15.75" thickBot="1" x14ac:dyDescent="0.3">
      <c r="A89" s="11"/>
      <c r="B89" s="35" t="s">
        <v>289</v>
      </c>
      <c r="C89" s="35"/>
      <c r="D89" s="76" t="s">
        <v>391</v>
      </c>
      <c r="E89" s="76"/>
      <c r="F89" s="72"/>
      <c r="G89" s="76" t="s">
        <v>392</v>
      </c>
      <c r="H89" s="76"/>
      <c r="I89" s="72"/>
      <c r="J89" s="76" t="s">
        <v>393</v>
      </c>
      <c r="K89" s="76"/>
      <c r="L89" s="76" t="s">
        <v>391</v>
      </c>
      <c r="M89" s="76"/>
      <c r="N89" s="76"/>
      <c r="O89" s="72"/>
      <c r="P89" s="76" t="s">
        <v>394</v>
      </c>
      <c r="Q89" s="76"/>
      <c r="R89" s="46"/>
    </row>
    <row r="90" spans="1:30" x14ac:dyDescent="0.25">
      <c r="A90" s="11"/>
      <c r="B90" s="162" t="s">
        <v>395</v>
      </c>
      <c r="C90" s="162"/>
      <c r="D90" s="97"/>
      <c r="E90" s="97"/>
      <c r="F90" s="22" t="s">
        <v>284</v>
      </c>
      <c r="G90" s="23"/>
      <c r="H90" s="23"/>
      <c r="I90" s="22" t="s">
        <v>284</v>
      </c>
      <c r="J90" s="23"/>
      <c r="K90" s="23"/>
      <c r="L90" s="23" t="s">
        <v>284</v>
      </c>
      <c r="M90" s="23"/>
      <c r="N90" s="23"/>
      <c r="O90" s="22" t="s">
        <v>284</v>
      </c>
      <c r="P90" s="23" t="s">
        <v>284</v>
      </c>
      <c r="Q90" s="23"/>
      <c r="R90" s="22"/>
    </row>
    <row r="91" spans="1:30" x14ac:dyDescent="0.25">
      <c r="A91" s="11"/>
      <c r="B91" s="32" t="s">
        <v>396</v>
      </c>
      <c r="C91" s="32"/>
      <c r="D91" s="15"/>
      <c r="E91" s="15"/>
      <c r="F91" s="15" t="s">
        <v>284</v>
      </c>
      <c r="G91" s="15"/>
      <c r="H91" s="15"/>
      <c r="I91" s="15" t="s">
        <v>284</v>
      </c>
      <c r="J91" s="15"/>
      <c r="K91" s="15"/>
      <c r="L91" s="15"/>
      <c r="M91" s="15"/>
      <c r="N91" s="15"/>
      <c r="O91" s="15" t="s">
        <v>284</v>
      </c>
      <c r="P91" s="15"/>
      <c r="Q91" s="15"/>
      <c r="R91" s="15"/>
    </row>
    <row r="92" spans="1:30" x14ac:dyDescent="0.25">
      <c r="A92" s="11"/>
      <c r="B92" s="120"/>
      <c r="C92" s="22" t="s">
        <v>397</v>
      </c>
      <c r="D92" s="22" t="s">
        <v>255</v>
      </c>
      <c r="E92" s="30">
        <v>14130</v>
      </c>
      <c r="F92" s="22" t="s">
        <v>284</v>
      </c>
      <c r="G92" s="22" t="s">
        <v>255</v>
      </c>
      <c r="H92" s="30">
        <v>15648</v>
      </c>
      <c r="I92" s="22" t="s">
        <v>284</v>
      </c>
      <c r="J92" s="22" t="s">
        <v>255</v>
      </c>
      <c r="K92" s="29" t="s">
        <v>263</v>
      </c>
      <c r="L92" s="22"/>
      <c r="M92" s="22" t="s">
        <v>255</v>
      </c>
      <c r="N92" s="30">
        <v>20378</v>
      </c>
      <c r="O92" s="22" t="s">
        <v>284</v>
      </c>
      <c r="P92" s="22" t="s">
        <v>255</v>
      </c>
      <c r="Q92" s="29" t="s">
        <v>263</v>
      </c>
      <c r="R92" s="29"/>
    </row>
    <row r="93" spans="1:30" x14ac:dyDescent="0.25">
      <c r="A93" s="11"/>
      <c r="B93" s="44"/>
      <c r="C93" s="15" t="s">
        <v>405</v>
      </c>
      <c r="D93" s="15"/>
      <c r="E93" s="27" t="s">
        <v>263</v>
      </c>
      <c r="F93" s="15" t="s">
        <v>284</v>
      </c>
      <c r="G93" s="15"/>
      <c r="H93" s="27" t="s">
        <v>263</v>
      </c>
      <c r="I93" s="15" t="s">
        <v>284</v>
      </c>
      <c r="J93" s="15"/>
      <c r="K93" s="27" t="s">
        <v>263</v>
      </c>
      <c r="L93" s="15"/>
      <c r="M93" s="15"/>
      <c r="N93" s="28">
        <v>3250</v>
      </c>
      <c r="O93" s="15" t="s">
        <v>284</v>
      </c>
      <c r="P93" s="15"/>
      <c r="Q93" s="27" t="s">
        <v>263</v>
      </c>
      <c r="R93" s="27"/>
    </row>
    <row r="94" spans="1:30" ht="15.75" thickBot="1" x14ac:dyDescent="0.3">
      <c r="A94" s="11"/>
      <c r="B94" s="120"/>
      <c r="C94" s="22" t="s">
        <v>398</v>
      </c>
      <c r="D94" s="22"/>
      <c r="E94" s="30">
        <v>8500</v>
      </c>
      <c r="F94" s="22" t="s">
        <v>284</v>
      </c>
      <c r="G94" s="22"/>
      <c r="H94" s="30">
        <v>16529</v>
      </c>
      <c r="I94" s="22" t="s">
        <v>284</v>
      </c>
      <c r="J94" s="22"/>
      <c r="K94" s="29" t="s">
        <v>263</v>
      </c>
      <c r="L94" s="22"/>
      <c r="M94" s="22"/>
      <c r="N94" s="30">
        <v>8512</v>
      </c>
      <c r="O94" s="22" t="s">
        <v>284</v>
      </c>
      <c r="P94" s="22"/>
      <c r="Q94" s="29" t="s">
        <v>263</v>
      </c>
      <c r="R94" s="29"/>
    </row>
    <row r="95" spans="1:30" ht="15.75" thickBot="1" x14ac:dyDescent="0.3">
      <c r="A95" s="11"/>
      <c r="B95" s="44"/>
      <c r="C95" s="15" t="s">
        <v>169</v>
      </c>
      <c r="D95" s="62" t="s">
        <v>255</v>
      </c>
      <c r="E95" s="143">
        <v>22630</v>
      </c>
      <c r="F95" s="15" t="s">
        <v>284</v>
      </c>
      <c r="G95" s="62" t="s">
        <v>255</v>
      </c>
      <c r="H95" s="143">
        <v>32177</v>
      </c>
      <c r="I95" s="15" t="s">
        <v>284</v>
      </c>
      <c r="J95" s="62" t="s">
        <v>255</v>
      </c>
      <c r="K95" s="107" t="s">
        <v>263</v>
      </c>
      <c r="L95" s="62"/>
      <c r="M95" s="62" t="s">
        <v>255</v>
      </c>
      <c r="N95" s="143">
        <v>32140</v>
      </c>
      <c r="O95" s="15" t="s">
        <v>284</v>
      </c>
      <c r="P95" s="62" t="s">
        <v>255</v>
      </c>
      <c r="Q95" s="107" t="s">
        <v>263</v>
      </c>
      <c r="R95" s="27"/>
    </row>
    <row r="96" spans="1:30" x14ac:dyDescent="0.25">
      <c r="A96" s="11"/>
      <c r="B96" s="36" t="s">
        <v>400</v>
      </c>
      <c r="C96" s="36"/>
      <c r="D96" s="23"/>
      <c r="E96" s="23"/>
      <c r="F96" s="22" t="s">
        <v>284</v>
      </c>
      <c r="G96" s="23"/>
      <c r="H96" s="23"/>
      <c r="I96" s="22" t="s">
        <v>284</v>
      </c>
      <c r="J96" s="23"/>
      <c r="K96" s="23"/>
      <c r="L96" s="23"/>
      <c r="M96" s="23"/>
      <c r="N96" s="23"/>
      <c r="O96" s="22" t="s">
        <v>284</v>
      </c>
      <c r="P96" s="23"/>
      <c r="Q96" s="23"/>
      <c r="R96" s="22"/>
    </row>
    <row r="97" spans="1:18" x14ac:dyDescent="0.25">
      <c r="A97" s="11"/>
      <c r="B97" s="44"/>
      <c r="C97" s="15" t="s">
        <v>401</v>
      </c>
      <c r="D97" s="15" t="s">
        <v>255</v>
      </c>
      <c r="E97" s="28">
        <v>16151</v>
      </c>
      <c r="F97" s="15" t="s">
        <v>284</v>
      </c>
      <c r="G97" s="15" t="s">
        <v>255</v>
      </c>
      <c r="H97" s="28">
        <v>37723</v>
      </c>
      <c r="I97" s="15" t="s">
        <v>284</v>
      </c>
      <c r="J97" s="15" t="s">
        <v>255</v>
      </c>
      <c r="K97" s="27" t="s">
        <v>263</v>
      </c>
      <c r="L97" s="15"/>
      <c r="M97" s="15" t="s">
        <v>255</v>
      </c>
      <c r="N97" s="28">
        <v>16488</v>
      </c>
      <c r="O97" s="15" t="s">
        <v>284</v>
      </c>
      <c r="P97" s="15" t="s">
        <v>255</v>
      </c>
      <c r="Q97" s="27" t="s">
        <v>263</v>
      </c>
      <c r="R97" s="27"/>
    </row>
    <row r="98" spans="1:18" x14ac:dyDescent="0.25">
      <c r="A98" s="11"/>
      <c r="B98" s="120"/>
      <c r="C98" s="22" t="s">
        <v>402</v>
      </c>
      <c r="D98" s="22"/>
      <c r="E98" s="30">
        <v>10400</v>
      </c>
      <c r="F98" s="22" t="s">
        <v>284</v>
      </c>
      <c r="G98" s="22"/>
      <c r="H98" s="30">
        <v>13360</v>
      </c>
      <c r="I98" s="22" t="s">
        <v>284</v>
      </c>
      <c r="J98" s="22"/>
      <c r="K98" s="29" t="s">
        <v>263</v>
      </c>
      <c r="L98" s="22"/>
      <c r="M98" s="22"/>
      <c r="N98" s="30">
        <v>10705</v>
      </c>
      <c r="O98" s="22" t="s">
        <v>284</v>
      </c>
      <c r="P98" s="22"/>
      <c r="Q98" s="29" t="s">
        <v>263</v>
      </c>
      <c r="R98" s="29"/>
    </row>
    <row r="99" spans="1:18" ht="15.75" thickBot="1" x14ac:dyDescent="0.3">
      <c r="A99" s="11"/>
      <c r="B99" s="44"/>
      <c r="C99" s="15" t="s">
        <v>403</v>
      </c>
      <c r="D99" s="62"/>
      <c r="E99" s="63">
        <v>7854</v>
      </c>
      <c r="F99" s="15" t="s">
        <v>284</v>
      </c>
      <c r="G99" s="62"/>
      <c r="H99" s="63">
        <v>11078</v>
      </c>
      <c r="I99" s="15" t="s">
        <v>284</v>
      </c>
      <c r="J99" s="62"/>
      <c r="K99" s="64" t="s">
        <v>263</v>
      </c>
      <c r="L99" s="62"/>
      <c r="M99" s="62"/>
      <c r="N99" s="63">
        <v>8157</v>
      </c>
      <c r="O99" s="15" t="s">
        <v>284</v>
      </c>
      <c r="P99" s="62"/>
      <c r="Q99" s="64" t="s">
        <v>263</v>
      </c>
      <c r="R99" s="27"/>
    </row>
    <row r="100" spans="1:18" ht="15.75" thickBot="1" x14ac:dyDescent="0.3">
      <c r="A100" s="11"/>
      <c r="B100" s="120"/>
      <c r="C100" s="22" t="s">
        <v>169</v>
      </c>
      <c r="D100" s="104" t="s">
        <v>255</v>
      </c>
      <c r="E100" s="105">
        <v>34405</v>
      </c>
      <c r="F100" s="22" t="s">
        <v>284</v>
      </c>
      <c r="G100" s="104" t="s">
        <v>255</v>
      </c>
      <c r="H100" s="105">
        <v>62161</v>
      </c>
      <c r="I100" s="22" t="s">
        <v>284</v>
      </c>
      <c r="J100" s="104" t="s">
        <v>255</v>
      </c>
      <c r="K100" s="165" t="s">
        <v>263</v>
      </c>
      <c r="L100" s="104"/>
      <c r="M100" s="104" t="s">
        <v>255</v>
      </c>
      <c r="N100" s="105">
        <v>35350</v>
      </c>
      <c r="O100" s="22" t="s">
        <v>284</v>
      </c>
      <c r="P100" s="104" t="s">
        <v>255</v>
      </c>
      <c r="Q100" s="165" t="s">
        <v>263</v>
      </c>
      <c r="R100" s="29"/>
    </row>
    <row r="101" spans="1:18" x14ac:dyDescent="0.25">
      <c r="A101" s="11"/>
      <c r="B101" s="160" t="s">
        <v>404</v>
      </c>
      <c r="C101" s="160"/>
      <c r="D101" s="123"/>
      <c r="E101" s="123"/>
      <c r="F101" s="15" t="s">
        <v>284</v>
      </c>
      <c r="G101" s="125"/>
      <c r="H101" s="125"/>
      <c r="I101" s="15" t="s">
        <v>284</v>
      </c>
      <c r="J101" s="125"/>
      <c r="K101" s="125"/>
      <c r="L101" s="125"/>
      <c r="M101" s="125"/>
      <c r="N101" s="125"/>
      <c r="O101" s="15" t="s">
        <v>284</v>
      </c>
      <c r="P101" s="125"/>
      <c r="Q101" s="125"/>
      <c r="R101" s="15"/>
    </row>
    <row r="102" spans="1:18" x14ac:dyDescent="0.25">
      <c r="A102" s="11"/>
      <c r="B102" s="36" t="s">
        <v>396</v>
      </c>
      <c r="C102" s="36"/>
      <c r="D102" s="22"/>
      <c r="E102" s="22"/>
      <c r="F102" s="22" t="s">
        <v>284</v>
      </c>
      <c r="G102" s="22"/>
      <c r="H102" s="22"/>
      <c r="I102" s="22" t="s">
        <v>284</v>
      </c>
      <c r="J102" s="22"/>
      <c r="K102" s="22"/>
      <c r="L102" s="22"/>
      <c r="M102" s="22"/>
      <c r="N102" s="22"/>
      <c r="O102" s="22" t="s">
        <v>284</v>
      </c>
      <c r="P102" s="22"/>
      <c r="Q102" s="22"/>
      <c r="R102" s="22"/>
    </row>
    <row r="103" spans="1:18" x14ac:dyDescent="0.25">
      <c r="A103" s="11"/>
      <c r="B103" s="44"/>
      <c r="C103" s="15" t="s">
        <v>397</v>
      </c>
      <c r="D103" s="15" t="s">
        <v>255</v>
      </c>
      <c r="E103" s="28">
        <v>27723</v>
      </c>
      <c r="F103" s="15" t="s">
        <v>284</v>
      </c>
      <c r="G103" s="15" t="s">
        <v>255</v>
      </c>
      <c r="H103" s="28">
        <v>33911</v>
      </c>
      <c r="I103" s="15" t="s">
        <v>284</v>
      </c>
      <c r="J103" s="15" t="s">
        <v>255</v>
      </c>
      <c r="K103" s="28">
        <v>1201</v>
      </c>
      <c r="L103" s="15"/>
      <c r="M103" s="15" t="s">
        <v>255</v>
      </c>
      <c r="N103" s="28">
        <v>22232</v>
      </c>
      <c r="O103" s="15" t="s">
        <v>284</v>
      </c>
      <c r="P103" s="15" t="s">
        <v>255</v>
      </c>
      <c r="Q103" s="27">
        <v>79</v>
      </c>
      <c r="R103" s="27"/>
    </row>
    <row r="104" spans="1:18" x14ac:dyDescent="0.25">
      <c r="A104" s="11"/>
      <c r="B104" s="120"/>
      <c r="C104" s="22" t="s">
        <v>405</v>
      </c>
      <c r="D104" s="22"/>
      <c r="E104" s="30">
        <v>13550</v>
      </c>
      <c r="F104" s="22" t="s">
        <v>284</v>
      </c>
      <c r="G104" s="22"/>
      <c r="H104" s="30">
        <v>13550</v>
      </c>
      <c r="I104" s="22" t="s">
        <v>284</v>
      </c>
      <c r="J104" s="22"/>
      <c r="K104" s="30">
        <v>3986</v>
      </c>
      <c r="L104" s="22"/>
      <c r="M104" s="22"/>
      <c r="N104" s="30">
        <v>23580</v>
      </c>
      <c r="O104" s="22" t="s">
        <v>284</v>
      </c>
      <c r="P104" s="22"/>
      <c r="Q104" s="29" t="s">
        <v>263</v>
      </c>
      <c r="R104" s="29"/>
    </row>
    <row r="105" spans="1:18" x14ac:dyDescent="0.25">
      <c r="A105" s="11"/>
      <c r="B105" s="44"/>
      <c r="C105" s="15" t="s">
        <v>398</v>
      </c>
      <c r="D105" s="15"/>
      <c r="E105" s="28">
        <v>11821</v>
      </c>
      <c r="F105" s="15" t="s">
        <v>284</v>
      </c>
      <c r="G105" s="15"/>
      <c r="H105" s="28">
        <v>13540</v>
      </c>
      <c r="I105" s="15" t="s">
        <v>284</v>
      </c>
      <c r="J105" s="15"/>
      <c r="K105" s="27">
        <v>783</v>
      </c>
      <c r="L105" s="15"/>
      <c r="M105" s="15"/>
      <c r="N105" s="28">
        <v>12097</v>
      </c>
      <c r="O105" s="15" t="s">
        <v>284</v>
      </c>
      <c r="P105" s="15"/>
      <c r="Q105" s="27">
        <v>102</v>
      </c>
      <c r="R105" s="27"/>
    </row>
    <row r="106" spans="1:18" ht="15.75" thickBot="1" x14ac:dyDescent="0.3">
      <c r="A106" s="11"/>
      <c r="B106" s="120"/>
      <c r="C106" s="22" t="s">
        <v>399</v>
      </c>
      <c r="D106" s="54"/>
      <c r="E106" s="55">
        <v>6380</v>
      </c>
      <c r="F106" s="22" t="s">
        <v>284</v>
      </c>
      <c r="G106" s="54"/>
      <c r="H106" s="55">
        <v>11675</v>
      </c>
      <c r="I106" s="22" t="s">
        <v>284</v>
      </c>
      <c r="J106" s="54"/>
      <c r="K106" s="56">
        <v>712</v>
      </c>
      <c r="L106" s="54"/>
      <c r="M106" s="54"/>
      <c r="N106" s="55">
        <v>6647</v>
      </c>
      <c r="O106" s="22" t="s">
        <v>284</v>
      </c>
      <c r="P106" s="54"/>
      <c r="Q106" s="56">
        <v>63</v>
      </c>
      <c r="R106" s="29"/>
    </row>
    <row r="107" spans="1:18" ht="15.75" thickBot="1" x14ac:dyDescent="0.3">
      <c r="A107" s="11"/>
      <c r="B107" s="44"/>
      <c r="C107" s="15" t="s">
        <v>169</v>
      </c>
      <c r="D107" s="106" t="s">
        <v>255</v>
      </c>
      <c r="E107" s="143">
        <v>59474</v>
      </c>
      <c r="F107" s="15" t="s">
        <v>284</v>
      </c>
      <c r="G107" s="106" t="s">
        <v>255</v>
      </c>
      <c r="H107" s="143">
        <v>72676</v>
      </c>
      <c r="I107" s="15" t="s">
        <v>284</v>
      </c>
      <c r="J107" s="106" t="s">
        <v>255</v>
      </c>
      <c r="K107" s="143">
        <v>6682</v>
      </c>
      <c r="L107" s="106"/>
      <c r="M107" s="106" t="s">
        <v>255</v>
      </c>
      <c r="N107" s="143">
        <v>64556</v>
      </c>
      <c r="O107" s="15" t="s">
        <v>284</v>
      </c>
      <c r="P107" s="106" t="s">
        <v>255</v>
      </c>
      <c r="Q107" s="107">
        <v>244</v>
      </c>
      <c r="R107" s="27"/>
    </row>
    <row r="108" spans="1:18" x14ac:dyDescent="0.25">
      <c r="A108" s="11"/>
      <c r="B108" s="36" t="s">
        <v>400</v>
      </c>
      <c r="C108" s="36"/>
      <c r="D108" s="23"/>
      <c r="E108" s="23"/>
      <c r="F108" s="22" t="s">
        <v>284</v>
      </c>
      <c r="G108" s="23"/>
      <c r="H108" s="23"/>
      <c r="I108" s="22" t="s">
        <v>284</v>
      </c>
      <c r="J108" s="23"/>
      <c r="K108" s="23"/>
      <c r="L108" s="23"/>
      <c r="M108" s="23"/>
      <c r="N108" s="23"/>
      <c r="O108" s="22" t="s">
        <v>284</v>
      </c>
      <c r="P108" s="23"/>
      <c r="Q108" s="23"/>
      <c r="R108" s="22"/>
    </row>
    <row r="109" spans="1:18" x14ac:dyDescent="0.25">
      <c r="A109" s="11"/>
      <c r="B109" s="44"/>
      <c r="C109" s="15" t="s">
        <v>406</v>
      </c>
      <c r="D109" s="15" t="s">
        <v>255</v>
      </c>
      <c r="E109" s="28">
        <v>73287</v>
      </c>
      <c r="F109" s="15" t="s">
        <v>284</v>
      </c>
      <c r="G109" s="15" t="s">
        <v>255</v>
      </c>
      <c r="H109" s="28">
        <v>74730</v>
      </c>
      <c r="I109" s="15" t="s">
        <v>284</v>
      </c>
      <c r="J109" s="15" t="s">
        <v>255</v>
      </c>
      <c r="K109" s="28">
        <v>17080</v>
      </c>
      <c r="L109" s="15"/>
      <c r="M109" s="15" t="s">
        <v>255</v>
      </c>
      <c r="N109" s="28">
        <v>71792</v>
      </c>
      <c r="O109" s="15" t="s">
        <v>284</v>
      </c>
      <c r="P109" s="15" t="s">
        <v>255</v>
      </c>
      <c r="Q109" s="27">
        <v>434</v>
      </c>
      <c r="R109" s="27"/>
    </row>
    <row r="110" spans="1:18" x14ac:dyDescent="0.25">
      <c r="A110" s="11"/>
      <c r="B110" s="120"/>
      <c r="C110" s="22" t="s">
        <v>407</v>
      </c>
      <c r="D110" s="22"/>
      <c r="E110" s="30">
        <v>73738</v>
      </c>
      <c r="F110" s="22" t="s">
        <v>284</v>
      </c>
      <c r="G110" s="22"/>
      <c r="H110" s="30">
        <v>74645</v>
      </c>
      <c r="I110" s="22" t="s">
        <v>284</v>
      </c>
      <c r="J110" s="22"/>
      <c r="K110" s="30">
        <v>26573</v>
      </c>
      <c r="L110" s="22"/>
      <c r="M110" s="22"/>
      <c r="N110" s="30">
        <v>73015</v>
      </c>
      <c r="O110" s="22" t="s">
        <v>284</v>
      </c>
      <c r="P110" s="22"/>
      <c r="Q110" s="29">
        <v>269</v>
      </c>
      <c r="R110" s="29"/>
    </row>
    <row r="111" spans="1:18" x14ac:dyDescent="0.25">
      <c r="A111" s="11"/>
      <c r="B111" s="44"/>
      <c r="C111" s="15" t="s">
        <v>353</v>
      </c>
      <c r="D111" s="15"/>
      <c r="E111" s="28">
        <v>113989</v>
      </c>
      <c r="F111" s="15" t="s">
        <v>284</v>
      </c>
      <c r="G111" s="15"/>
      <c r="H111" s="28">
        <v>127958</v>
      </c>
      <c r="I111" s="15" t="s">
        <v>284</v>
      </c>
      <c r="J111" s="15"/>
      <c r="K111" s="28">
        <v>19211</v>
      </c>
      <c r="L111" s="15"/>
      <c r="M111" s="15"/>
      <c r="N111" s="28">
        <v>113493</v>
      </c>
      <c r="O111" s="15" t="s">
        <v>284</v>
      </c>
      <c r="P111" s="15"/>
      <c r="Q111" s="27">
        <v>723</v>
      </c>
      <c r="R111" s="27"/>
    </row>
    <row r="112" spans="1:18" ht="15.75" thickBot="1" x14ac:dyDescent="0.3">
      <c r="A112" s="11"/>
      <c r="B112" s="22"/>
      <c r="C112" s="22" t="s">
        <v>354</v>
      </c>
      <c r="D112" s="54"/>
      <c r="E112" s="56">
        <v>772</v>
      </c>
      <c r="F112" s="22" t="s">
        <v>284</v>
      </c>
      <c r="G112" s="54"/>
      <c r="H112" s="56">
        <v>772</v>
      </c>
      <c r="I112" s="22" t="s">
        <v>284</v>
      </c>
      <c r="J112" s="54"/>
      <c r="K112" s="56">
        <v>236</v>
      </c>
      <c r="L112" s="54"/>
      <c r="M112" s="54"/>
      <c r="N112" s="56">
        <v>658</v>
      </c>
      <c r="O112" s="22" t="s">
        <v>284</v>
      </c>
      <c r="P112" s="54"/>
      <c r="Q112" s="56">
        <v>11</v>
      </c>
      <c r="R112" s="29"/>
    </row>
    <row r="113" spans="1:30" ht="15.75" thickBot="1" x14ac:dyDescent="0.3">
      <c r="A113" s="11"/>
      <c r="B113" s="15"/>
      <c r="C113" s="15" t="s">
        <v>169</v>
      </c>
      <c r="D113" s="106" t="s">
        <v>255</v>
      </c>
      <c r="E113" s="143">
        <v>261786</v>
      </c>
      <c r="F113" s="15" t="s">
        <v>284</v>
      </c>
      <c r="G113" s="106" t="s">
        <v>255</v>
      </c>
      <c r="H113" s="143">
        <v>278105</v>
      </c>
      <c r="I113" s="15" t="s">
        <v>284</v>
      </c>
      <c r="J113" s="106" t="s">
        <v>255</v>
      </c>
      <c r="K113" s="143">
        <v>63100</v>
      </c>
      <c r="L113" s="106"/>
      <c r="M113" s="106" t="s">
        <v>255</v>
      </c>
      <c r="N113" s="143">
        <v>258958</v>
      </c>
      <c r="O113" s="15" t="s">
        <v>284</v>
      </c>
      <c r="P113" s="106" t="s">
        <v>255</v>
      </c>
      <c r="Q113" s="143">
        <v>1437</v>
      </c>
      <c r="R113" s="27"/>
    </row>
    <row r="114" spans="1:30" ht="15.75" thickBot="1" x14ac:dyDescent="0.3">
      <c r="A114" s="11"/>
      <c r="B114" s="36" t="s">
        <v>408</v>
      </c>
      <c r="C114" s="36"/>
      <c r="D114" s="104" t="s">
        <v>255</v>
      </c>
      <c r="E114" s="105">
        <v>82104</v>
      </c>
      <c r="F114" s="22" t="s">
        <v>284</v>
      </c>
      <c r="G114" s="104" t="s">
        <v>255</v>
      </c>
      <c r="H114" s="105">
        <v>104853</v>
      </c>
      <c r="I114" s="22" t="s">
        <v>284</v>
      </c>
      <c r="J114" s="104" t="s">
        <v>255</v>
      </c>
      <c r="K114" s="105">
        <v>6682</v>
      </c>
      <c r="L114" s="104"/>
      <c r="M114" s="104" t="s">
        <v>255</v>
      </c>
      <c r="N114" s="105">
        <v>96696</v>
      </c>
      <c r="O114" s="22" t="s">
        <v>284</v>
      </c>
      <c r="P114" s="104" t="s">
        <v>255</v>
      </c>
      <c r="Q114" s="165">
        <v>244</v>
      </c>
      <c r="R114" s="29"/>
    </row>
    <row r="115" spans="1:30" ht="15.75" thickBot="1" x14ac:dyDescent="0.3">
      <c r="A115" s="11"/>
      <c r="B115" s="32" t="s">
        <v>409</v>
      </c>
      <c r="C115" s="32"/>
      <c r="D115" s="106" t="s">
        <v>255</v>
      </c>
      <c r="E115" s="143">
        <v>296191</v>
      </c>
      <c r="F115" s="15" t="s">
        <v>284</v>
      </c>
      <c r="G115" s="106" t="s">
        <v>255</v>
      </c>
      <c r="H115" s="143">
        <v>340266</v>
      </c>
      <c r="I115" s="15" t="s">
        <v>284</v>
      </c>
      <c r="J115" s="106" t="s">
        <v>255</v>
      </c>
      <c r="K115" s="143">
        <v>63100</v>
      </c>
      <c r="L115" s="106"/>
      <c r="M115" s="106" t="s">
        <v>255</v>
      </c>
      <c r="N115" s="143">
        <v>294308</v>
      </c>
      <c r="O115" s="15" t="s">
        <v>284</v>
      </c>
      <c r="P115" s="106" t="s">
        <v>255</v>
      </c>
      <c r="Q115" s="143">
        <v>1437</v>
      </c>
      <c r="R115" s="27"/>
    </row>
    <row r="116" spans="1:30" ht="15.75" thickBot="1" x14ac:dyDescent="0.3">
      <c r="A116" s="11"/>
      <c r="B116" s="36" t="s">
        <v>410</v>
      </c>
      <c r="C116" s="36"/>
      <c r="D116" s="81" t="s">
        <v>255</v>
      </c>
      <c r="E116" s="82">
        <v>378295</v>
      </c>
      <c r="F116" s="22" t="s">
        <v>284</v>
      </c>
      <c r="G116" s="81" t="s">
        <v>255</v>
      </c>
      <c r="H116" s="82">
        <v>445119</v>
      </c>
      <c r="I116" s="22" t="s">
        <v>284</v>
      </c>
      <c r="J116" s="81" t="s">
        <v>255</v>
      </c>
      <c r="K116" s="82">
        <v>69782</v>
      </c>
      <c r="L116" s="81"/>
      <c r="M116" s="81" t="s">
        <v>255</v>
      </c>
      <c r="N116" s="82">
        <v>391004</v>
      </c>
      <c r="O116" s="22" t="s">
        <v>284</v>
      </c>
      <c r="P116" s="81" t="s">
        <v>255</v>
      </c>
      <c r="Q116" s="82">
        <v>1681</v>
      </c>
      <c r="R116" s="29"/>
    </row>
    <row r="117" spans="1:30" ht="15.75" thickTop="1" x14ac:dyDescent="0.25">
      <c r="A117" s="11"/>
      <c r="B117" s="74"/>
      <c r="C117" s="74"/>
      <c r="D117" s="74"/>
      <c r="E117" s="74"/>
      <c r="F117" s="74"/>
      <c r="G117" s="74"/>
      <c r="H117" s="74"/>
      <c r="I117" s="74"/>
      <c r="J117" s="74"/>
      <c r="K117" s="74"/>
      <c r="L117" s="74"/>
      <c r="M117" s="74"/>
      <c r="N117" s="74"/>
      <c r="O117" s="74"/>
      <c r="P117" s="74"/>
      <c r="Q117" s="74"/>
      <c r="R117" s="74"/>
    </row>
    <row r="118" spans="1:30"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c r="AA118" s="10"/>
      <c r="AB118" s="10"/>
      <c r="AC118" s="10"/>
      <c r="AD118" s="10"/>
    </row>
    <row r="119" spans="1:30" x14ac:dyDescent="0.25">
      <c r="A119" s="11"/>
      <c r="B119" s="115" t="s">
        <v>1201</v>
      </c>
      <c r="C119" s="115"/>
      <c r="D119" s="115"/>
      <c r="E119" s="115"/>
      <c r="F119" s="115"/>
      <c r="G119" s="115"/>
      <c r="H119" s="115"/>
      <c r="I119" s="115"/>
      <c r="J119" s="115"/>
      <c r="K119" s="115"/>
      <c r="L119" s="115"/>
      <c r="M119" s="115"/>
      <c r="N119" s="115"/>
      <c r="O119" s="115"/>
      <c r="P119" s="115"/>
      <c r="Q119" s="115"/>
      <c r="R119" s="115"/>
      <c r="S119" s="115"/>
      <c r="T119" s="115"/>
      <c r="U119" s="115"/>
      <c r="V119" s="115"/>
      <c r="W119" s="115"/>
      <c r="X119" s="115"/>
      <c r="Y119" s="115"/>
      <c r="Z119" s="115"/>
      <c r="AA119" s="115"/>
      <c r="AB119" s="115"/>
      <c r="AC119" s="115"/>
      <c r="AD119" s="115"/>
    </row>
    <row r="120" spans="1:30" x14ac:dyDescent="0.25">
      <c r="A120" s="11" t="s">
        <v>1202</v>
      </c>
      <c r="B120" s="32" t="s">
        <v>414</v>
      </c>
      <c r="C120" s="32"/>
      <c r="D120" s="32"/>
      <c r="E120" s="32"/>
      <c r="F120" s="32"/>
      <c r="G120" s="32"/>
      <c r="H120" s="32"/>
      <c r="I120" s="32"/>
      <c r="J120" s="32"/>
      <c r="K120" s="32"/>
      <c r="L120" s="32"/>
      <c r="M120" s="32"/>
      <c r="N120" s="32"/>
      <c r="O120" s="32"/>
      <c r="P120" s="32"/>
      <c r="Q120" s="32"/>
      <c r="R120" s="32"/>
      <c r="S120" s="32"/>
      <c r="T120" s="32"/>
      <c r="U120" s="32"/>
      <c r="V120" s="32"/>
      <c r="W120" s="32"/>
      <c r="X120" s="32"/>
      <c r="Y120" s="32"/>
      <c r="Z120" s="32"/>
      <c r="AA120" s="44"/>
      <c r="AB120" s="44"/>
    </row>
    <row r="121" spans="1:30" ht="15.75" thickBot="1" x14ac:dyDescent="0.3">
      <c r="A121" s="11"/>
      <c r="B121" s="43"/>
      <c r="C121" s="70">
        <v>42094</v>
      </c>
      <c r="D121" s="70"/>
      <c r="E121" s="70"/>
      <c r="F121" s="70"/>
      <c r="G121" s="70"/>
      <c r="H121" s="70"/>
      <c r="I121" s="70"/>
      <c r="J121" s="70"/>
      <c r="K121" s="70"/>
      <c r="L121" s="70"/>
      <c r="M121" s="70"/>
      <c r="N121" s="70"/>
      <c r="O121" s="70"/>
      <c r="P121" s="70"/>
      <c r="Q121" s="70"/>
      <c r="R121" s="70"/>
      <c r="S121" s="70"/>
      <c r="T121" s="70"/>
      <c r="U121" s="70"/>
      <c r="V121" s="70"/>
      <c r="W121" s="70"/>
      <c r="X121" s="70"/>
      <c r="Y121" s="70"/>
      <c r="Z121" s="70"/>
      <c r="AA121" s="43"/>
      <c r="AB121" s="43"/>
    </row>
    <row r="122" spans="1:30" x14ac:dyDescent="0.25">
      <c r="A122" s="11"/>
      <c r="B122" s="43"/>
      <c r="C122" s="132"/>
      <c r="D122" s="132"/>
      <c r="E122" s="132"/>
      <c r="F122" s="193" t="s">
        <v>415</v>
      </c>
      <c r="G122" s="193"/>
      <c r="H122" s="167"/>
      <c r="I122" s="132"/>
      <c r="J122" s="132"/>
      <c r="K122" s="132"/>
      <c r="L122" s="132"/>
      <c r="M122" s="132"/>
      <c r="N122" s="194" t="s">
        <v>284</v>
      </c>
      <c r="O122" s="132"/>
      <c r="P122" s="132"/>
      <c r="Q122" s="194" t="s">
        <v>284</v>
      </c>
      <c r="R122" s="132"/>
      <c r="S122" s="132"/>
      <c r="T122" s="132"/>
      <c r="U122" s="194" t="s">
        <v>284</v>
      </c>
      <c r="V122" s="132"/>
      <c r="W122" s="45"/>
      <c r="X122" s="45"/>
      <c r="Y122" s="193" t="s">
        <v>393</v>
      </c>
      <c r="Z122" s="193"/>
      <c r="AA122" s="74"/>
      <c r="AB122" s="43"/>
    </row>
    <row r="123" spans="1:30" x14ac:dyDescent="0.25">
      <c r="A123" s="11"/>
      <c r="B123" s="48"/>
      <c r="C123" s="196" t="s">
        <v>416</v>
      </c>
      <c r="D123" s="196"/>
      <c r="E123" s="94"/>
      <c r="F123" s="196" t="s">
        <v>417</v>
      </c>
      <c r="G123" s="196"/>
      <c r="H123" s="94"/>
      <c r="I123" s="168"/>
      <c r="J123" s="168"/>
      <c r="K123" s="168"/>
      <c r="L123" s="196" t="s">
        <v>390</v>
      </c>
      <c r="M123" s="196"/>
      <c r="N123" s="195"/>
      <c r="O123" s="196" t="s">
        <v>418</v>
      </c>
      <c r="P123" s="196"/>
      <c r="Q123" s="195"/>
      <c r="R123" s="168"/>
      <c r="S123" s="168"/>
      <c r="T123" s="168"/>
      <c r="U123" s="195"/>
      <c r="V123" s="94" t="s">
        <v>419</v>
      </c>
      <c r="W123" s="43"/>
      <c r="X123" s="43"/>
      <c r="Y123" s="196" t="s">
        <v>420</v>
      </c>
      <c r="Z123" s="196"/>
      <c r="AA123" s="74"/>
      <c r="AB123" s="43"/>
    </row>
    <row r="124" spans="1:30" ht="15.75" thickBot="1" x14ac:dyDescent="0.3">
      <c r="A124" s="11"/>
      <c r="B124" s="19" t="s">
        <v>289</v>
      </c>
      <c r="C124" s="111" t="s">
        <v>421</v>
      </c>
      <c r="D124" s="111"/>
      <c r="E124" s="94"/>
      <c r="F124" s="111" t="s">
        <v>422</v>
      </c>
      <c r="G124" s="111"/>
      <c r="H124" s="94"/>
      <c r="I124" s="111" t="s">
        <v>423</v>
      </c>
      <c r="J124" s="111"/>
      <c r="K124" s="94"/>
      <c r="L124" s="111" t="s">
        <v>424</v>
      </c>
      <c r="M124" s="111"/>
      <c r="N124" s="195"/>
      <c r="O124" s="111" t="s">
        <v>424</v>
      </c>
      <c r="P124" s="111"/>
      <c r="Q124" s="195"/>
      <c r="R124" s="111" t="s">
        <v>169</v>
      </c>
      <c r="S124" s="111"/>
      <c r="T124" s="94"/>
      <c r="U124" s="195"/>
      <c r="V124" s="103" t="s">
        <v>425</v>
      </c>
      <c r="W124" s="43"/>
      <c r="X124" s="43"/>
      <c r="Y124" s="111" t="s">
        <v>292</v>
      </c>
      <c r="Z124" s="111"/>
      <c r="AA124" s="74"/>
      <c r="AB124" s="43"/>
    </row>
    <row r="125" spans="1:30" x14ac:dyDescent="0.25">
      <c r="A125" s="11"/>
      <c r="B125" s="169" t="s">
        <v>426</v>
      </c>
      <c r="C125" s="170"/>
      <c r="D125" s="170"/>
      <c r="E125" s="171"/>
      <c r="F125" s="170"/>
      <c r="G125" s="170"/>
      <c r="H125" s="171"/>
      <c r="I125" s="172"/>
      <c r="J125" s="170"/>
      <c r="K125" s="171"/>
      <c r="L125" s="170"/>
      <c r="M125" s="170"/>
      <c r="N125" s="171" t="s">
        <v>284</v>
      </c>
      <c r="O125" s="170"/>
      <c r="P125" s="170"/>
      <c r="Q125" s="171" t="s">
        <v>284</v>
      </c>
      <c r="R125" s="170"/>
      <c r="S125" s="170"/>
      <c r="T125" s="171"/>
      <c r="U125" s="171" t="s">
        <v>284</v>
      </c>
      <c r="V125" s="170"/>
      <c r="W125" s="171"/>
      <c r="X125" s="171"/>
      <c r="Y125" s="170"/>
      <c r="Z125" s="170"/>
      <c r="AA125" s="52"/>
      <c r="AB125" s="52"/>
    </row>
    <row r="126" spans="1:30" x14ac:dyDescent="0.25">
      <c r="A126" s="11"/>
      <c r="B126" s="173">
        <v>1</v>
      </c>
      <c r="C126" s="174" t="s">
        <v>255</v>
      </c>
      <c r="D126" s="175">
        <v>446725</v>
      </c>
      <c r="E126" s="176"/>
      <c r="F126" s="176" t="s">
        <v>255</v>
      </c>
      <c r="G126" s="176" t="s">
        <v>263</v>
      </c>
      <c r="H126" s="176"/>
      <c r="I126" s="176" t="s">
        <v>255</v>
      </c>
      <c r="J126" s="176" t="s">
        <v>263</v>
      </c>
      <c r="K126" s="176"/>
      <c r="L126" s="174" t="s">
        <v>255</v>
      </c>
      <c r="M126" s="176">
        <v>605</v>
      </c>
      <c r="N126" s="174" t="s">
        <v>284</v>
      </c>
      <c r="O126" s="174" t="s">
        <v>255</v>
      </c>
      <c r="P126" s="176">
        <v>59</v>
      </c>
      <c r="Q126" s="174" t="s">
        <v>284</v>
      </c>
      <c r="R126" s="176" t="s">
        <v>255</v>
      </c>
      <c r="S126" s="175">
        <v>447389</v>
      </c>
      <c r="T126" s="176"/>
      <c r="U126" s="174" t="s">
        <v>284</v>
      </c>
      <c r="V126" s="176">
        <v>4</v>
      </c>
      <c r="W126" s="174" t="s">
        <v>427</v>
      </c>
      <c r="X126" s="174"/>
      <c r="Y126" s="176" t="s">
        <v>255</v>
      </c>
      <c r="Z126" s="176">
        <v>75</v>
      </c>
      <c r="AA126" s="59" t="s">
        <v>284</v>
      </c>
      <c r="AB126" s="59"/>
    </row>
    <row r="127" spans="1:30" x14ac:dyDescent="0.25">
      <c r="A127" s="11"/>
      <c r="B127" s="169">
        <v>2</v>
      </c>
      <c r="C127" s="177"/>
      <c r="D127" s="178">
        <v>550069</v>
      </c>
      <c r="E127" s="179"/>
      <c r="F127" s="179"/>
      <c r="G127" s="179" t="s">
        <v>263</v>
      </c>
      <c r="H127" s="179"/>
      <c r="I127" s="179"/>
      <c r="J127" s="179" t="s">
        <v>263</v>
      </c>
      <c r="K127" s="179"/>
      <c r="L127" s="177"/>
      <c r="M127" s="178">
        <v>1896</v>
      </c>
      <c r="N127" s="177" t="s">
        <v>284</v>
      </c>
      <c r="O127" s="179"/>
      <c r="P127" s="179">
        <v>233</v>
      </c>
      <c r="Q127" s="177" t="s">
        <v>284</v>
      </c>
      <c r="R127" s="179"/>
      <c r="S127" s="178">
        <v>552198</v>
      </c>
      <c r="T127" s="179"/>
      <c r="U127" s="177" t="s">
        <v>284</v>
      </c>
      <c r="V127" s="179">
        <v>5</v>
      </c>
      <c r="W127" s="177"/>
      <c r="X127" s="177"/>
      <c r="Y127" s="179"/>
      <c r="Z127" s="179">
        <v>173</v>
      </c>
      <c r="AA127" s="50" t="s">
        <v>284</v>
      </c>
      <c r="AB127" s="50"/>
    </row>
    <row r="128" spans="1:30" x14ac:dyDescent="0.25">
      <c r="A128" s="11"/>
      <c r="B128" s="173">
        <v>3</v>
      </c>
      <c r="C128" s="174"/>
      <c r="D128" s="175">
        <v>528347</v>
      </c>
      <c r="E128" s="176"/>
      <c r="F128" s="176"/>
      <c r="G128" s="175">
        <v>276653</v>
      </c>
      <c r="H128" s="176"/>
      <c r="I128" s="176"/>
      <c r="J128" s="176" t="s">
        <v>263</v>
      </c>
      <c r="K128" s="176"/>
      <c r="L128" s="174"/>
      <c r="M128" s="175">
        <v>63112</v>
      </c>
      <c r="N128" s="174" t="s">
        <v>284</v>
      </c>
      <c r="O128" s="176"/>
      <c r="P128" s="176">
        <v>261</v>
      </c>
      <c r="Q128" s="174" t="s">
        <v>284</v>
      </c>
      <c r="R128" s="176"/>
      <c r="S128" s="175">
        <v>868373</v>
      </c>
      <c r="T128" s="176"/>
      <c r="U128" s="174" t="s">
        <v>284</v>
      </c>
      <c r="V128" s="176">
        <v>8</v>
      </c>
      <c r="W128" s="174"/>
      <c r="X128" s="174"/>
      <c r="Y128" s="176"/>
      <c r="Z128" s="176">
        <v>228</v>
      </c>
      <c r="AA128" s="59" t="s">
        <v>284</v>
      </c>
      <c r="AB128" s="59"/>
    </row>
    <row r="129" spans="1:30" x14ac:dyDescent="0.25">
      <c r="A129" s="11"/>
      <c r="B129" s="169">
        <v>4</v>
      </c>
      <c r="C129" s="177"/>
      <c r="D129" s="178">
        <v>663213</v>
      </c>
      <c r="E129" s="179"/>
      <c r="F129" s="179"/>
      <c r="G129" s="178">
        <v>235434</v>
      </c>
      <c r="H129" s="179"/>
      <c r="I129" s="179"/>
      <c r="J129" s="179" t="s">
        <v>263</v>
      </c>
      <c r="K129" s="179"/>
      <c r="L129" s="177"/>
      <c r="M129" s="178">
        <v>64020</v>
      </c>
      <c r="N129" s="177" t="s">
        <v>284</v>
      </c>
      <c r="O129" s="179"/>
      <c r="P129" s="179">
        <v>229</v>
      </c>
      <c r="Q129" s="177" t="s">
        <v>284</v>
      </c>
      <c r="R129" s="179"/>
      <c r="S129" s="178">
        <v>962896</v>
      </c>
      <c r="T129" s="179"/>
      <c r="U129" s="177" t="s">
        <v>284</v>
      </c>
      <c r="V129" s="179">
        <v>9</v>
      </c>
      <c r="W129" s="177"/>
      <c r="X129" s="177"/>
      <c r="Y129" s="179"/>
      <c r="Z129" s="179">
        <v>435</v>
      </c>
      <c r="AA129" s="50" t="s">
        <v>284</v>
      </c>
      <c r="AB129" s="50"/>
    </row>
    <row r="130" spans="1:30" x14ac:dyDescent="0.25">
      <c r="A130" s="11"/>
      <c r="B130" s="173">
        <v>5</v>
      </c>
      <c r="C130" s="174"/>
      <c r="D130" s="175">
        <v>1050800</v>
      </c>
      <c r="E130" s="176"/>
      <c r="F130" s="176"/>
      <c r="G130" s="175">
        <v>384418</v>
      </c>
      <c r="H130" s="176"/>
      <c r="I130" s="176"/>
      <c r="J130" s="176" t="s">
        <v>263</v>
      </c>
      <c r="K130" s="176"/>
      <c r="L130" s="174"/>
      <c r="M130" s="175">
        <v>253658</v>
      </c>
      <c r="N130" s="174" t="s">
        <v>284</v>
      </c>
      <c r="O130" s="176"/>
      <c r="P130" s="175">
        <v>1840</v>
      </c>
      <c r="Q130" s="174" t="s">
        <v>284</v>
      </c>
      <c r="R130" s="176"/>
      <c r="S130" s="175">
        <v>1690716</v>
      </c>
      <c r="T130" s="176"/>
      <c r="U130" s="174" t="s">
        <v>284</v>
      </c>
      <c r="V130" s="176">
        <v>15</v>
      </c>
      <c r="W130" s="174"/>
      <c r="X130" s="174"/>
      <c r="Y130" s="176"/>
      <c r="Z130" s="175">
        <v>2743</v>
      </c>
      <c r="AA130" s="59" t="s">
        <v>284</v>
      </c>
      <c r="AB130" s="59"/>
    </row>
    <row r="131" spans="1:30" x14ac:dyDescent="0.25">
      <c r="A131" s="11"/>
      <c r="B131" s="169">
        <v>6</v>
      </c>
      <c r="C131" s="177"/>
      <c r="D131" s="178">
        <v>1111069</v>
      </c>
      <c r="E131" s="179"/>
      <c r="F131" s="179"/>
      <c r="G131" s="178">
        <v>498752</v>
      </c>
      <c r="H131" s="179"/>
      <c r="I131" s="179"/>
      <c r="J131" s="179" t="s">
        <v>263</v>
      </c>
      <c r="K131" s="179"/>
      <c r="L131" s="177"/>
      <c r="M131" s="178">
        <v>213787</v>
      </c>
      <c r="N131" s="177" t="s">
        <v>284</v>
      </c>
      <c r="O131" s="179"/>
      <c r="P131" s="178">
        <v>5333</v>
      </c>
      <c r="Q131" s="177" t="s">
        <v>284</v>
      </c>
      <c r="R131" s="179"/>
      <c r="S131" s="178">
        <v>1828941</v>
      </c>
      <c r="T131" s="179"/>
      <c r="U131" s="177" t="s">
        <v>284</v>
      </c>
      <c r="V131" s="179">
        <v>17</v>
      </c>
      <c r="W131" s="177"/>
      <c r="X131" s="177"/>
      <c r="Y131" s="179"/>
      <c r="Z131" s="178">
        <v>5488</v>
      </c>
      <c r="AA131" s="50" t="s">
        <v>284</v>
      </c>
      <c r="AB131" s="50"/>
    </row>
    <row r="132" spans="1:30" x14ac:dyDescent="0.25">
      <c r="A132" s="11"/>
      <c r="B132" s="173">
        <v>7</v>
      </c>
      <c r="C132" s="174"/>
      <c r="D132" s="175">
        <v>1278125</v>
      </c>
      <c r="E132" s="176"/>
      <c r="F132" s="176"/>
      <c r="G132" s="175">
        <v>192154</v>
      </c>
      <c r="H132" s="176"/>
      <c r="I132" s="176"/>
      <c r="J132" s="176" t="s">
        <v>263</v>
      </c>
      <c r="K132" s="176"/>
      <c r="L132" s="174"/>
      <c r="M132" s="175">
        <v>231551</v>
      </c>
      <c r="N132" s="174" t="s">
        <v>284</v>
      </c>
      <c r="O132" s="176"/>
      <c r="P132" s="175">
        <v>14316</v>
      </c>
      <c r="Q132" s="174" t="s">
        <v>284</v>
      </c>
      <c r="R132" s="176"/>
      <c r="S132" s="175">
        <v>1716146</v>
      </c>
      <c r="T132" s="176"/>
      <c r="U132" s="174" t="s">
        <v>284</v>
      </c>
      <c r="V132" s="176">
        <v>16</v>
      </c>
      <c r="W132" s="174"/>
      <c r="X132" s="174"/>
      <c r="Y132" s="176"/>
      <c r="Z132" s="175">
        <v>9169</v>
      </c>
      <c r="AA132" s="59" t="s">
        <v>284</v>
      </c>
      <c r="AB132" s="59"/>
    </row>
    <row r="133" spans="1:30" x14ac:dyDescent="0.25">
      <c r="A133" s="11"/>
      <c r="B133" s="169">
        <v>8</v>
      </c>
      <c r="C133" s="177"/>
      <c r="D133" s="178">
        <v>735695</v>
      </c>
      <c r="E133" s="179"/>
      <c r="F133" s="179"/>
      <c r="G133" s="178">
        <v>27813</v>
      </c>
      <c r="H133" s="179"/>
      <c r="I133" s="179"/>
      <c r="J133" s="179" t="s">
        <v>263</v>
      </c>
      <c r="K133" s="179"/>
      <c r="L133" s="177"/>
      <c r="M133" s="178">
        <v>173744</v>
      </c>
      <c r="N133" s="177" t="s">
        <v>284</v>
      </c>
      <c r="O133" s="179"/>
      <c r="P133" s="179">
        <v>518</v>
      </c>
      <c r="Q133" s="177" t="s">
        <v>284</v>
      </c>
      <c r="R133" s="179"/>
      <c r="S133" s="178">
        <v>937770</v>
      </c>
      <c r="T133" s="179"/>
      <c r="U133" s="177" t="s">
        <v>284</v>
      </c>
      <c r="V133" s="179">
        <v>9</v>
      </c>
      <c r="W133" s="177"/>
      <c r="X133" s="177"/>
      <c r="Y133" s="179"/>
      <c r="Z133" s="178">
        <v>9786</v>
      </c>
      <c r="AA133" s="50" t="s">
        <v>284</v>
      </c>
      <c r="AB133" s="50"/>
    </row>
    <row r="134" spans="1:30" x14ac:dyDescent="0.25">
      <c r="A134" s="11"/>
      <c r="B134" s="173">
        <v>9</v>
      </c>
      <c r="C134" s="174"/>
      <c r="D134" s="175">
        <v>474912</v>
      </c>
      <c r="E134" s="176"/>
      <c r="F134" s="176"/>
      <c r="G134" s="175">
        <v>26448</v>
      </c>
      <c r="H134" s="176"/>
      <c r="I134" s="176"/>
      <c r="J134" s="176" t="s">
        <v>263</v>
      </c>
      <c r="K134" s="176"/>
      <c r="L134" s="174"/>
      <c r="M134" s="175">
        <v>131893</v>
      </c>
      <c r="N134" s="174" t="s">
        <v>284</v>
      </c>
      <c r="O134" s="176"/>
      <c r="P134" s="176">
        <v>922</v>
      </c>
      <c r="Q134" s="174" t="s">
        <v>284</v>
      </c>
      <c r="R134" s="176"/>
      <c r="S134" s="175">
        <v>634175</v>
      </c>
      <c r="T134" s="176"/>
      <c r="U134" s="174" t="s">
        <v>284</v>
      </c>
      <c r="V134" s="176">
        <v>6</v>
      </c>
      <c r="W134" s="174"/>
      <c r="X134" s="174"/>
      <c r="Y134" s="176"/>
      <c r="Z134" s="175">
        <v>8642</v>
      </c>
      <c r="AA134" s="59" t="s">
        <v>284</v>
      </c>
      <c r="AB134" s="59"/>
    </row>
    <row r="135" spans="1:30" x14ac:dyDescent="0.25">
      <c r="A135" s="11"/>
      <c r="B135" s="169">
        <v>10</v>
      </c>
      <c r="C135" s="177"/>
      <c r="D135" s="178">
        <v>228176</v>
      </c>
      <c r="E135" s="179"/>
      <c r="F135" s="179"/>
      <c r="G135" s="179" t="s">
        <v>263</v>
      </c>
      <c r="H135" s="179"/>
      <c r="I135" s="179"/>
      <c r="J135" s="179" t="s">
        <v>263</v>
      </c>
      <c r="K135" s="179"/>
      <c r="L135" s="177"/>
      <c r="M135" s="178">
        <v>26641</v>
      </c>
      <c r="N135" s="177" t="s">
        <v>284</v>
      </c>
      <c r="O135" s="179"/>
      <c r="P135" s="179">
        <v>165</v>
      </c>
      <c r="Q135" s="177" t="s">
        <v>284</v>
      </c>
      <c r="R135" s="179"/>
      <c r="S135" s="178">
        <v>254982</v>
      </c>
      <c r="T135" s="179"/>
      <c r="U135" s="177" t="s">
        <v>284</v>
      </c>
      <c r="V135" s="179">
        <v>2</v>
      </c>
      <c r="W135" s="177"/>
      <c r="X135" s="177"/>
      <c r="Y135" s="179"/>
      <c r="Z135" s="178">
        <v>4811</v>
      </c>
      <c r="AA135" s="50" t="s">
        <v>284</v>
      </c>
      <c r="AB135" s="50"/>
    </row>
    <row r="136" spans="1:30" x14ac:dyDescent="0.25">
      <c r="A136" s="11"/>
      <c r="B136" s="173">
        <v>11</v>
      </c>
      <c r="C136" s="174"/>
      <c r="D136" s="175">
        <v>209639</v>
      </c>
      <c r="E136" s="176"/>
      <c r="F136" s="176"/>
      <c r="G136" s="176" t="s">
        <v>263</v>
      </c>
      <c r="H136" s="176"/>
      <c r="I136" s="176"/>
      <c r="J136" s="176" t="s">
        <v>263</v>
      </c>
      <c r="K136" s="176"/>
      <c r="L136" s="174"/>
      <c r="M136" s="175">
        <v>27255</v>
      </c>
      <c r="N136" s="174" t="s">
        <v>284</v>
      </c>
      <c r="O136" s="176"/>
      <c r="P136" s="176">
        <v>946</v>
      </c>
      <c r="Q136" s="174" t="s">
        <v>284</v>
      </c>
      <c r="R136" s="176"/>
      <c r="S136" s="175">
        <v>237840</v>
      </c>
      <c r="T136" s="176"/>
      <c r="U136" s="174" t="s">
        <v>284</v>
      </c>
      <c r="V136" s="176">
        <v>2</v>
      </c>
      <c r="W136" s="174"/>
      <c r="X136" s="174"/>
      <c r="Y136" s="176"/>
      <c r="Z136" s="175">
        <v>5783</v>
      </c>
      <c r="AA136" s="59" t="s">
        <v>284</v>
      </c>
      <c r="AB136" s="59"/>
    </row>
    <row r="137" spans="1:30" x14ac:dyDescent="0.25">
      <c r="A137" s="11"/>
      <c r="B137" s="169">
        <v>12</v>
      </c>
      <c r="C137" s="177"/>
      <c r="D137" s="178">
        <v>93055</v>
      </c>
      <c r="E137" s="179"/>
      <c r="F137" s="179"/>
      <c r="G137" s="179" t="s">
        <v>263</v>
      </c>
      <c r="H137" s="179"/>
      <c r="I137" s="179"/>
      <c r="J137" s="179" t="s">
        <v>263</v>
      </c>
      <c r="K137" s="179"/>
      <c r="L137" s="177"/>
      <c r="M137" s="178">
        <v>29205</v>
      </c>
      <c r="N137" s="177" t="s">
        <v>284</v>
      </c>
      <c r="O137" s="179"/>
      <c r="P137" s="179">
        <v>493</v>
      </c>
      <c r="Q137" s="177" t="s">
        <v>284</v>
      </c>
      <c r="R137" s="179"/>
      <c r="S137" s="178">
        <v>122753</v>
      </c>
      <c r="T137" s="179"/>
      <c r="U137" s="177" t="s">
        <v>284</v>
      </c>
      <c r="V137" s="179">
        <v>1</v>
      </c>
      <c r="W137" s="177"/>
      <c r="X137" s="177"/>
      <c r="Y137" s="179"/>
      <c r="Z137" s="178">
        <v>4103</v>
      </c>
      <c r="AA137" s="50" t="s">
        <v>284</v>
      </c>
      <c r="AB137" s="50"/>
    </row>
    <row r="138" spans="1:30" x14ac:dyDescent="0.25">
      <c r="A138" s="11"/>
      <c r="B138" s="173">
        <v>13</v>
      </c>
      <c r="C138" s="174"/>
      <c r="D138" s="175">
        <v>114775</v>
      </c>
      <c r="E138" s="176"/>
      <c r="F138" s="176"/>
      <c r="G138" s="176" t="s">
        <v>263</v>
      </c>
      <c r="H138" s="176"/>
      <c r="I138" s="176"/>
      <c r="J138" s="175">
        <v>325382</v>
      </c>
      <c r="K138" s="176"/>
      <c r="L138" s="174"/>
      <c r="M138" s="175">
        <v>4530</v>
      </c>
      <c r="N138" s="174" t="s">
        <v>284</v>
      </c>
      <c r="O138" s="176"/>
      <c r="P138" s="175">
        <v>1076</v>
      </c>
      <c r="Q138" s="174" t="s">
        <v>284</v>
      </c>
      <c r="R138" s="176"/>
      <c r="S138" s="175">
        <v>445763</v>
      </c>
      <c r="T138" s="176"/>
      <c r="U138" s="174" t="s">
        <v>284</v>
      </c>
      <c r="V138" s="176">
        <v>4</v>
      </c>
      <c r="W138" s="174"/>
      <c r="X138" s="174"/>
      <c r="Y138" s="176"/>
      <c r="Z138" s="175">
        <v>4989</v>
      </c>
      <c r="AA138" s="59" t="s">
        <v>284</v>
      </c>
      <c r="AB138" s="59"/>
    </row>
    <row r="139" spans="1:30" ht="15.75" thickBot="1" x14ac:dyDescent="0.3">
      <c r="A139" s="11"/>
      <c r="B139" s="169" t="s">
        <v>428</v>
      </c>
      <c r="C139" s="180"/>
      <c r="D139" s="181">
        <v>129146</v>
      </c>
      <c r="E139" s="179"/>
      <c r="F139" s="182"/>
      <c r="G139" s="182" t="s">
        <v>263</v>
      </c>
      <c r="H139" s="179"/>
      <c r="I139" s="182"/>
      <c r="J139" s="182" t="s">
        <v>263</v>
      </c>
      <c r="K139" s="179"/>
      <c r="L139" s="180"/>
      <c r="M139" s="181">
        <v>31015</v>
      </c>
      <c r="N139" s="177" t="s">
        <v>284</v>
      </c>
      <c r="O139" s="182"/>
      <c r="P139" s="181">
        <v>3641</v>
      </c>
      <c r="Q139" s="177" t="s">
        <v>284</v>
      </c>
      <c r="R139" s="182"/>
      <c r="S139" s="181">
        <v>163802</v>
      </c>
      <c r="T139" s="179"/>
      <c r="U139" s="177" t="s">
        <v>284</v>
      </c>
      <c r="V139" s="182">
        <v>1</v>
      </c>
      <c r="W139" s="177"/>
      <c r="X139" s="177"/>
      <c r="Y139" s="182"/>
      <c r="Z139" s="181">
        <v>19657</v>
      </c>
      <c r="AA139" s="50" t="s">
        <v>284</v>
      </c>
      <c r="AB139" s="50"/>
    </row>
    <row r="140" spans="1:30" x14ac:dyDescent="0.25">
      <c r="A140" s="11"/>
      <c r="B140" s="173" t="s">
        <v>429</v>
      </c>
      <c r="C140" s="183"/>
      <c r="D140" s="184">
        <v>7613746</v>
      </c>
      <c r="E140" s="176"/>
      <c r="F140" s="185"/>
      <c r="G140" s="184">
        <v>1641672</v>
      </c>
      <c r="H140" s="176"/>
      <c r="I140" s="185"/>
      <c r="J140" s="184">
        <v>325382</v>
      </c>
      <c r="K140" s="176"/>
      <c r="L140" s="183"/>
      <c r="M140" s="184">
        <v>1252912</v>
      </c>
      <c r="N140" s="174" t="s">
        <v>284</v>
      </c>
      <c r="O140" s="185"/>
      <c r="P140" s="184">
        <v>30032</v>
      </c>
      <c r="Q140" s="174" t="s">
        <v>284</v>
      </c>
      <c r="R140" s="185"/>
      <c r="S140" s="184">
        <v>10863744</v>
      </c>
      <c r="T140" s="176"/>
      <c r="U140" s="174" t="s">
        <v>284</v>
      </c>
      <c r="V140" s="185">
        <v>99</v>
      </c>
      <c r="W140" s="174"/>
      <c r="X140" s="174"/>
      <c r="Y140" s="185"/>
      <c r="Z140" s="184">
        <v>76082</v>
      </c>
      <c r="AA140" s="59" t="s">
        <v>284</v>
      </c>
      <c r="AB140" s="59"/>
    </row>
    <row r="141" spans="1:30" x14ac:dyDescent="0.25">
      <c r="A141" s="11"/>
      <c r="B141" s="169" t="s">
        <v>430</v>
      </c>
      <c r="C141" s="177"/>
      <c r="D141" s="178">
        <v>39882</v>
      </c>
      <c r="E141" s="179"/>
      <c r="F141" s="179"/>
      <c r="G141" s="179" t="s">
        <v>263</v>
      </c>
      <c r="H141" s="179"/>
      <c r="I141" s="179"/>
      <c r="J141" s="178">
        <v>12815</v>
      </c>
      <c r="K141" s="179"/>
      <c r="L141" s="177"/>
      <c r="M141" s="178">
        <v>10904</v>
      </c>
      <c r="N141" s="177" t="s">
        <v>284</v>
      </c>
      <c r="O141" s="179"/>
      <c r="P141" s="178">
        <v>1624</v>
      </c>
      <c r="Q141" s="177" t="s">
        <v>284</v>
      </c>
      <c r="R141" s="179"/>
      <c r="S141" s="178">
        <v>65225</v>
      </c>
      <c r="T141" s="179"/>
      <c r="U141" s="177" t="s">
        <v>284</v>
      </c>
      <c r="V141" s="179">
        <v>1</v>
      </c>
      <c r="W141" s="177"/>
      <c r="X141" s="177"/>
      <c r="Y141" s="179"/>
      <c r="Z141" s="178">
        <v>6630</v>
      </c>
      <c r="AA141" s="50" t="s">
        <v>284</v>
      </c>
      <c r="AB141" s="50"/>
    </row>
    <row r="142" spans="1:30" ht="15.75" thickBot="1" x14ac:dyDescent="0.3">
      <c r="A142" s="11"/>
      <c r="B142" s="173" t="s">
        <v>431</v>
      </c>
      <c r="C142" s="186"/>
      <c r="D142" s="187">
        <v>4858</v>
      </c>
      <c r="E142" s="176"/>
      <c r="F142" s="188"/>
      <c r="G142" s="188" t="s">
        <v>263</v>
      </c>
      <c r="H142" s="176"/>
      <c r="I142" s="188"/>
      <c r="J142" s="188" t="s">
        <v>263</v>
      </c>
      <c r="K142" s="176"/>
      <c r="L142" s="186"/>
      <c r="M142" s="187">
        <v>23696</v>
      </c>
      <c r="N142" s="174"/>
      <c r="O142" s="188"/>
      <c r="P142" s="187">
        <v>1729</v>
      </c>
      <c r="Q142" s="174"/>
      <c r="R142" s="188"/>
      <c r="S142" s="187">
        <v>30283</v>
      </c>
      <c r="T142" s="176"/>
      <c r="U142" s="174"/>
      <c r="V142" s="188" t="s">
        <v>263</v>
      </c>
      <c r="W142" s="174"/>
      <c r="X142" s="174"/>
      <c r="Y142" s="188"/>
      <c r="Z142" s="187">
        <v>2605</v>
      </c>
      <c r="AA142" s="59"/>
      <c r="AB142" s="59"/>
    </row>
    <row r="143" spans="1:30" ht="15.75" thickBot="1" x14ac:dyDescent="0.3">
      <c r="A143" s="11"/>
      <c r="B143" s="169" t="s">
        <v>432</v>
      </c>
      <c r="C143" s="189" t="s">
        <v>255</v>
      </c>
      <c r="D143" s="190">
        <v>7658486</v>
      </c>
      <c r="E143" s="179"/>
      <c r="F143" s="191" t="s">
        <v>255</v>
      </c>
      <c r="G143" s="190">
        <v>1641672</v>
      </c>
      <c r="H143" s="179"/>
      <c r="I143" s="191" t="s">
        <v>255</v>
      </c>
      <c r="J143" s="190">
        <v>338197</v>
      </c>
      <c r="K143" s="179"/>
      <c r="L143" s="191" t="s">
        <v>255</v>
      </c>
      <c r="M143" s="190">
        <v>1287512</v>
      </c>
      <c r="N143" s="177" t="s">
        <v>284</v>
      </c>
      <c r="O143" s="189" t="s">
        <v>255</v>
      </c>
      <c r="P143" s="190">
        <v>33385</v>
      </c>
      <c r="Q143" s="177" t="s">
        <v>284</v>
      </c>
      <c r="R143" s="191" t="s">
        <v>255</v>
      </c>
      <c r="S143" s="190">
        <v>10959252</v>
      </c>
      <c r="T143" s="192"/>
      <c r="U143" s="177" t="s">
        <v>284</v>
      </c>
      <c r="V143" s="191">
        <v>100</v>
      </c>
      <c r="W143" s="169" t="s">
        <v>427</v>
      </c>
      <c r="X143" s="177"/>
      <c r="Y143" s="191" t="s">
        <v>255</v>
      </c>
      <c r="Z143" s="190">
        <v>85317</v>
      </c>
      <c r="AA143" s="192"/>
      <c r="AB143" s="120"/>
    </row>
    <row r="144" spans="1:30" ht="15.75" thickTop="1" x14ac:dyDescent="0.25">
      <c r="A144" s="11"/>
      <c r="B144" s="10"/>
      <c r="C144" s="10"/>
      <c r="D144" s="10"/>
      <c r="E144" s="10"/>
      <c r="F144" s="10"/>
      <c r="G144" s="10"/>
      <c r="H144" s="10"/>
      <c r="I144" s="10"/>
      <c r="J144" s="10"/>
      <c r="K144" s="10"/>
      <c r="L144" s="10"/>
      <c r="M144" s="10"/>
      <c r="N144" s="10"/>
      <c r="O144" s="10"/>
      <c r="P144" s="10"/>
      <c r="Q144" s="10"/>
      <c r="R144" s="10"/>
      <c r="S144" s="10"/>
      <c r="T144" s="10"/>
      <c r="U144" s="10"/>
      <c r="V144" s="10"/>
      <c r="W144" s="10"/>
      <c r="X144" s="10"/>
      <c r="Y144" s="10"/>
      <c r="Z144" s="10"/>
      <c r="AA144" s="10"/>
      <c r="AB144" s="10"/>
      <c r="AC144" s="10"/>
      <c r="AD144" s="10"/>
    </row>
    <row r="145" spans="1:26" x14ac:dyDescent="0.25">
      <c r="A145" s="11"/>
      <c r="B145" s="133"/>
      <c r="C145" s="133"/>
      <c r="D145" s="133"/>
      <c r="E145" s="133"/>
      <c r="F145" s="133"/>
      <c r="G145" s="133"/>
      <c r="H145" s="133"/>
      <c r="I145" s="133"/>
      <c r="J145" s="133"/>
      <c r="K145" s="133"/>
      <c r="L145" s="133"/>
      <c r="M145" s="133"/>
      <c r="N145" s="133"/>
      <c r="O145" s="133"/>
      <c r="P145" s="133"/>
      <c r="Q145" s="133"/>
      <c r="R145" s="133"/>
      <c r="S145" s="133"/>
      <c r="T145" s="133"/>
      <c r="U145" s="133"/>
      <c r="V145" s="133"/>
      <c r="W145" s="133"/>
      <c r="X145" s="133"/>
      <c r="Y145" s="133"/>
      <c r="Z145" s="44"/>
    </row>
    <row r="146" spans="1:26" ht="15.75" thickBot="1" x14ac:dyDescent="0.3">
      <c r="A146" s="11"/>
      <c r="B146" s="43"/>
      <c r="C146" s="84">
        <v>41729</v>
      </c>
      <c r="D146" s="84"/>
      <c r="E146" s="84"/>
      <c r="F146" s="84"/>
      <c r="G146" s="84"/>
      <c r="H146" s="84"/>
      <c r="I146" s="84"/>
      <c r="J146" s="84"/>
      <c r="K146" s="84"/>
      <c r="L146" s="84"/>
      <c r="M146" s="84"/>
      <c r="N146" s="84"/>
      <c r="O146" s="84"/>
      <c r="P146" s="84"/>
      <c r="Q146" s="84"/>
      <c r="R146" s="84"/>
      <c r="S146" s="84"/>
      <c r="T146" s="84"/>
      <c r="U146" s="84"/>
      <c r="V146" s="84"/>
      <c r="W146" s="84"/>
      <c r="X146" s="84"/>
      <c r="Y146" s="84"/>
      <c r="Z146" s="43"/>
    </row>
    <row r="147" spans="1:26" x14ac:dyDescent="0.25">
      <c r="A147" s="11"/>
      <c r="B147" s="133"/>
      <c r="C147" s="197"/>
      <c r="D147" s="197"/>
      <c r="E147" s="71" t="s">
        <v>284</v>
      </c>
      <c r="F147" s="73" t="s">
        <v>415</v>
      </c>
      <c r="G147" s="73"/>
      <c r="H147" s="71" t="s">
        <v>284</v>
      </c>
      <c r="I147" s="197"/>
      <c r="J147" s="45"/>
      <c r="K147" s="71" t="s">
        <v>284</v>
      </c>
      <c r="L147" s="197"/>
      <c r="M147" s="197"/>
      <c r="N147" s="71" t="s">
        <v>284</v>
      </c>
      <c r="O147" s="197"/>
      <c r="P147" s="197"/>
      <c r="Q147" s="71" t="s">
        <v>284</v>
      </c>
      <c r="R147" s="197"/>
      <c r="S147" s="45"/>
      <c r="T147" s="71" t="s">
        <v>284</v>
      </c>
      <c r="U147" s="197"/>
      <c r="V147" s="71"/>
      <c r="W147" s="45"/>
      <c r="X147" s="73" t="s">
        <v>393</v>
      </c>
      <c r="Y147" s="73"/>
      <c r="Z147" s="74"/>
    </row>
    <row r="148" spans="1:26" x14ac:dyDescent="0.25">
      <c r="A148" s="11"/>
      <c r="B148" s="48"/>
      <c r="C148" s="75" t="s">
        <v>416</v>
      </c>
      <c r="D148" s="75"/>
      <c r="E148" s="72"/>
      <c r="F148" s="75" t="s">
        <v>417</v>
      </c>
      <c r="G148" s="75"/>
      <c r="H148" s="72"/>
      <c r="I148" s="43"/>
      <c r="J148" s="43"/>
      <c r="K148" s="72"/>
      <c r="L148" s="75" t="s">
        <v>390</v>
      </c>
      <c r="M148" s="75"/>
      <c r="N148" s="72"/>
      <c r="O148" s="75" t="s">
        <v>418</v>
      </c>
      <c r="P148" s="75"/>
      <c r="Q148" s="72"/>
      <c r="R148" s="43"/>
      <c r="S148" s="43"/>
      <c r="T148" s="72"/>
      <c r="U148" s="46" t="s">
        <v>433</v>
      </c>
      <c r="V148" s="72"/>
      <c r="W148" s="43"/>
      <c r="X148" s="75" t="s">
        <v>420</v>
      </c>
      <c r="Y148" s="75"/>
      <c r="Z148" s="74"/>
    </row>
    <row r="149" spans="1:26" ht="15.75" thickBot="1" x14ac:dyDescent="0.3">
      <c r="A149" s="11"/>
      <c r="B149" s="19" t="s">
        <v>289</v>
      </c>
      <c r="C149" s="76" t="s">
        <v>421</v>
      </c>
      <c r="D149" s="76"/>
      <c r="E149" s="72"/>
      <c r="F149" s="76" t="s">
        <v>422</v>
      </c>
      <c r="G149" s="76"/>
      <c r="H149" s="72"/>
      <c r="I149" s="76" t="s">
        <v>423</v>
      </c>
      <c r="J149" s="76"/>
      <c r="K149" s="72"/>
      <c r="L149" s="76" t="s">
        <v>424</v>
      </c>
      <c r="M149" s="76"/>
      <c r="N149" s="72"/>
      <c r="O149" s="76" t="s">
        <v>424</v>
      </c>
      <c r="P149" s="76"/>
      <c r="Q149" s="72"/>
      <c r="R149" s="76" t="s">
        <v>169</v>
      </c>
      <c r="S149" s="76"/>
      <c r="T149" s="72"/>
      <c r="U149" s="49" t="s">
        <v>169</v>
      </c>
      <c r="V149" s="72"/>
      <c r="W149" s="43"/>
      <c r="X149" s="76" t="s">
        <v>292</v>
      </c>
      <c r="Y149" s="76"/>
      <c r="Z149" s="74"/>
    </row>
    <row r="150" spans="1:26" ht="15.75" x14ac:dyDescent="0.25">
      <c r="A150" s="11"/>
      <c r="B150" s="169" t="s">
        <v>426</v>
      </c>
      <c r="C150" s="198"/>
      <c r="D150" s="198"/>
      <c r="E150" s="169" t="s">
        <v>284</v>
      </c>
      <c r="F150" s="198"/>
      <c r="G150" s="198"/>
      <c r="H150" s="169" t="s">
        <v>284</v>
      </c>
      <c r="I150" s="198"/>
      <c r="J150" s="198"/>
      <c r="K150" s="169" t="s">
        <v>284</v>
      </c>
      <c r="L150" s="198"/>
      <c r="M150" s="198"/>
      <c r="N150" s="169" t="s">
        <v>284</v>
      </c>
      <c r="O150" s="198"/>
      <c r="P150" s="198"/>
      <c r="Q150" s="169" t="s">
        <v>284</v>
      </c>
      <c r="R150" s="198"/>
      <c r="S150" s="198"/>
      <c r="T150" s="169" t="s">
        <v>284</v>
      </c>
      <c r="U150" s="198"/>
      <c r="V150" s="169"/>
      <c r="W150" s="169"/>
      <c r="X150" s="198"/>
      <c r="Y150" s="198"/>
      <c r="Z150" s="53"/>
    </row>
    <row r="151" spans="1:26" x14ac:dyDescent="0.25">
      <c r="A151" s="11"/>
      <c r="B151" s="173">
        <v>1</v>
      </c>
      <c r="C151" s="199" t="s">
        <v>255</v>
      </c>
      <c r="D151" s="200">
        <v>233362</v>
      </c>
      <c r="E151" s="199"/>
      <c r="F151" s="199" t="s">
        <v>255</v>
      </c>
      <c r="G151" s="199" t="s">
        <v>263</v>
      </c>
      <c r="H151" s="199"/>
      <c r="I151" s="199" t="s">
        <v>255</v>
      </c>
      <c r="J151" s="199" t="s">
        <v>263</v>
      </c>
      <c r="K151" s="199"/>
      <c r="L151" s="173" t="s">
        <v>255</v>
      </c>
      <c r="M151" s="199" t="s">
        <v>263</v>
      </c>
      <c r="N151" s="173" t="s">
        <v>284</v>
      </c>
      <c r="O151" s="173" t="s">
        <v>255</v>
      </c>
      <c r="P151" s="199" t="s">
        <v>263</v>
      </c>
      <c r="Q151" s="173" t="s">
        <v>284</v>
      </c>
      <c r="R151" s="199" t="s">
        <v>255</v>
      </c>
      <c r="S151" s="200">
        <v>233362</v>
      </c>
      <c r="T151" s="173" t="s">
        <v>284</v>
      </c>
      <c r="U151" s="199">
        <v>3</v>
      </c>
      <c r="V151" s="173" t="s">
        <v>434</v>
      </c>
      <c r="W151" s="173"/>
      <c r="X151" s="199" t="s">
        <v>255</v>
      </c>
      <c r="Y151" s="199">
        <v>90</v>
      </c>
      <c r="Z151" s="59" t="s">
        <v>284</v>
      </c>
    </row>
    <row r="152" spans="1:26" x14ac:dyDescent="0.25">
      <c r="A152" s="11"/>
      <c r="B152" s="169">
        <v>2</v>
      </c>
      <c r="C152" s="201"/>
      <c r="D152" s="202">
        <v>218944</v>
      </c>
      <c r="E152" s="201"/>
      <c r="F152" s="201"/>
      <c r="G152" s="201" t="s">
        <v>263</v>
      </c>
      <c r="H152" s="201"/>
      <c r="I152" s="201"/>
      <c r="J152" s="201" t="s">
        <v>263</v>
      </c>
      <c r="K152" s="201"/>
      <c r="L152" s="169"/>
      <c r="M152" s="202">
        <v>1719</v>
      </c>
      <c r="N152" s="169" t="s">
        <v>284</v>
      </c>
      <c r="O152" s="201"/>
      <c r="P152" s="201" t="s">
        <v>263</v>
      </c>
      <c r="Q152" s="169" t="s">
        <v>284</v>
      </c>
      <c r="R152" s="201"/>
      <c r="S152" s="202">
        <v>220663</v>
      </c>
      <c r="T152" s="169" t="s">
        <v>284</v>
      </c>
      <c r="U152" s="201">
        <v>2</v>
      </c>
      <c r="V152" s="203" t="s">
        <v>284</v>
      </c>
      <c r="W152" s="169"/>
      <c r="X152" s="201"/>
      <c r="Y152" s="201">
        <v>88</v>
      </c>
      <c r="Z152" s="50" t="s">
        <v>284</v>
      </c>
    </row>
    <row r="153" spans="1:26" x14ac:dyDescent="0.25">
      <c r="A153" s="11"/>
      <c r="B153" s="173">
        <v>3</v>
      </c>
      <c r="C153" s="199"/>
      <c r="D153" s="200">
        <v>225715</v>
      </c>
      <c r="E153" s="199"/>
      <c r="F153" s="199"/>
      <c r="G153" s="199" t="s">
        <v>263</v>
      </c>
      <c r="H153" s="199"/>
      <c r="I153" s="199"/>
      <c r="J153" s="199" t="s">
        <v>263</v>
      </c>
      <c r="K153" s="199"/>
      <c r="L153" s="173"/>
      <c r="M153" s="200">
        <v>4639</v>
      </c>
      <c r="N153" s="173" t="s">
        <v>284</v>
      </c>
      <c r="O153" s="199"/>
      <c r="P153" s="199">
        <v>82</v>
      </c>
      <c r="Q153" s="173" t="s">
        <v>284</v>
      </c>
      <c r="R153" s="199"/>
      <c r="S153" s="200">
        <v>230436</v>
      </c>
      <c r="T153" s="173" t="s">
        <v>284</v>
      </c>
      <c r="U153" s="199">
        <v>3</v>
      </c>
      <c r="V153" s="204" t="s">
        <v>284</v>
      </c>
      <c r="W153" s="173"/>
      <c r="X153" s="199"/>
      <c r="Y153" s="199">
        <v>199</v>
      </c>
      <c r="Z153" s="59" t="s">
        <v>284</v>
      </c>
    </row>
    <row r="154" spans="1:26" x14ac:dyDescent="0.25">
      <c r="A154" s="11"/>
      <c r="B154" s="169">
        <v>4</v>
      </c>
      <c r="C154" s="201"/>
      <c r="D154" s="202">
        <v>367591</v>
      </c>
      <c r="E154" s="201"/>
      <c r="F154" s="201"/>
      <c r="G154" s="201" t="s">
        <v>263</v>
      </c>
      <c r="H154" s="201"/>
      <c r="I154" s="201"/>
      <c r="J154" s="201" t="s">
        <v>263</v>
      </c>
      <c r="K154" s="201"/>
      <c r="L154" s="169"/>
      <c r="M154" s="202">
        <v>13148</v>
      </c>
      <c r="N154" s="169" t="s">
        <v>284</v>
      </c>
      <c r="O154" s="201"/>
      <c r="P154" s="201">
        <v>215</v>
      </c>
      <c r="Q154" s="169" t="s">
        <v>284</v>
      </c>
      <c r="R154" s="201"/>
      <c r="S154" s="202">
        <v>380954</v>
      </c>
      <c r="T154" s="169" t="s">
        <v>284</v>
      </c>
      <c r="U154" s="201">
        <v>4</v>
      </c>
      <c r="V154" s="203" t="s">
        <v>284</v>
      </c>
      <c r="W154" s="169"/>
      <c r="X154" s="201"/>
      <c r="Y154" s="201">
        <v>487</v>
      </c>
      <c r="Z154" s="50" t="s">
        <v>284</v>
      </c>
    </row>
    <row r="155" spans="1:26" x14ac:dyDescent="0.25">
      <c r="A155" s="11"/>
      <c r="B155" s="173">
        <v>5</v>
      </c>
      <c r="C155" s="199"/>
      <c r="D155" s="200">
        <v>778522</v>
      </c>
      <c r="E155" s="199"/>
      <c r="F155" s="199"/>
      <c r="G155" s="199" t="s">
        <v>263</v>
      </c>
      <c r="H155" s="199"/>
      <c r="I155" s="199"/>
      <c r="J155" s="199" t="s">
        <v>263</v>
      </c>
      <c r="K155" s="199"/>
      <c r="L155" s="173"/>
      <c r="M155" s="200">
        <v>96447</v>
      </c>
      <c r="N155" s="173" t="s">
        <v>284</v>
      </c>
      <c r="O155" s="199"/>
      <c r="P155" s="200">
        <v>5835</v>
      </c>
      <c r="Q155" s="173" t="s">
        <v>284</v>
      </c>
      <c r="R155" s="199"/>
      <c r="S155" s="200">
        <v>880804</v>
      </c>
      <c r="T155" s="173" t="s">
        <v>284</v>
      </c>
      <c r="U155" s="199">
        <v>10</v>
      </c>
      <c r="V155" s="204" t="s">
        <v>284</v>
      </c>
      <c r="W155" s="173"/>
      <c r="X155" s="199"/>
      <c r="Y155" s="200">
        <v>2348</v>
      </c>
      <c r="Z155" s="59" t="s">
        <v>284</v>
      </c>
    </row>
    <row r="156" spans="1:26" x14ac:dyDescent="0.25">
      <c r="A156" s="11"/>
      <c r="B156" s="169">
        <v>6</v>
      </c>
      <c r="C156" s="201"/>
      <c r="D156" s="202">
        <v>947462</v>
      </c>
      <c r="E156" s="201"/>
      <c r="F156" s="201"/>
      <c r="G156" s="202">
        <v>69207</v>
      </c>
      <c r="H156" s="201"/>
      <c r="I156" s="201"/>
      <c r="J156" s="201" t="s">
        <v>263</v>
      </c>
      <c r="K156" s="201"/>
      <c r="L156" s="169"/>
      <c r="M156" s="202">
        <v>196101</v>
      </c>
      <c r="N156" s="169" t="s">
        <v>284</v>
      </c>
      <c r="O156" s="201"/>
      <c r="P156" s="202">
        <v>5815</v>
      </c>
      <c r="Q156" s="169" t="s">
        <v>284</v>
      </c>
      <c r="R156" s="201"/>
      <c r="S156" s="202">
        <v>1218585</v>
      </c>
      <c r="T156" s="169" t="s">
        <v>284</v>
      </c>
      <c r="U156" s="201">
        <v>14</v>
      </c>
      <c r="V156" s="203" t="s">
        <v>284</v>
      </c>
      <c r="W156" s="169"/>
      <c r="X156" s="201"/>
      <c r="Y156" s="202">
        <v>1743</v>
      </c>
      <c r="Z156" s="50" t="s">
        <v>284</v>
      </c>
    </row>
    <row r="157" spans="1:26" x14ac:dyDescent="0.25">
      <c r="A157" s="11"/>
      <c r="B157" s="173">
        <v>7</v>
      </c>
      <c r="C157" s="199"/>
      <c r="D157" s="200">
        <v>1081770</v>
      </c>
      <c r="E157" s="199"/>
      <c r="F157" s="199"/>
      <c r="G157" s="200">
        <v>159207</v>
      </c>
      <c r="H157" s="199"/>
      <c r="I157" s="199"/>
      <c r="J157" s="199" t="s">
        <v>263</v>
      </c>
      <c r="K157" s="199"/>
      <c r="L157" s="173"/>
      <c r="M157" s="200">
        <v>249317</v>
      </c>
      <c r="N157" s="173" t="s">
        <v>284</v>
      </c>
      <c r="O157" s="199"/>
      <c r="P157" s="200">
        <v>6413</v>
      </c>
      <c r="Q157" s="173" t="s">
        <v>284</v>
      </c>
      <c r="R157" s="199"/>
      <c r="S157" s="200">
        <v>1496707</v>
      </c>
      <c r="T157" s="173" t="s">
        <v>284</v>
      </c>
      <c r="U157" s="199">
        <v>16</v>
      </c>
      <c r="V157" s="204" t="s">
        <v>284</v>
      </c>
      <c r="W157" s="173"/>
      <c r="X157" s="199"/>
      <c r="Y157" s="200">
        <v>2698</v>
      </c>
      <c r="Z157" s="59" t="s">
        <v>284</v>
      </c>
    </row>
    <row r="158" spans="1:26" x14ac:dyDescent="0.25">
      <c r="A158" s="11"/>
      <c r="B158" s="169">
        <v>8</v>
      </c>
      <c r="C158" s="201"/>
      <c r="D158" s="202">
        <v>936597</v>
      </c>
      <c r="E158" s="201"/>
      <c r="F158" s="201"/>
      <c r="G158" s="202">
        <v>301197</v>
      </c>
      <c r="H158" s="201"/>
      <c r="I158" s="201"/>
      <c r="J158" s="201" t="s">
        <v>263</v>
      </c>
      <c r="K158" s="201"/>
      <c r="L158" s="169"/>
      <c r="M158" s="202">
        <v>224339</v>
      </c>
      <c r="N158" s="169" t="s">
        <v>284</v>
      </c>
      <c r="O158" s="201"/>
      <c r="P158" s="201">
        <v>52</v>
      </c>
      <c r="Q158" s="169" t="s">
        <v>284</v>
      </c>
      <c r="R158" s="201"/>
      <c r="S158" s="202">
        <v>1462185</v>
      </c>
      <c r="T158" s="169" t="s">
        <v>284</v>
      </c>
      <c r="U158" s="201">
        <v>16</v>
      </c>
      <c r="V158" s="203" t="s">
        <v>284</v>
      </c>
      <c r="W158" s="169"/>
      <c r="X158" s="201"/>
      <c r="Y158" s="202">
        <v>4053</v>
      </c>
      <c r="Z158" s="50" t="s">
        <v>284</v>
      </c>
    </row>
    <row r="159" spans="1:26" x14ac:dyDescent="0.25">
      <c r="A159" s="11"/>
      <c r="B159" s="173">
        <v>9</v>
      </c>
      <c r="C159" s="199"/>
      <c r="D159" s="200">
        <v>662311</v>
      </c>
      <c r="E159" s="199"/>
      <c r="F159" s="199"/>
      <c r="G159" s="200">
        <v>115936</v>
      </c>
      <c r="H159" s="199"/>
      <c r="I159" s="199"/>
      <c r="J159" s="199" t="s">
        <v>263</v>
      </c>
      <c r="K159" s="199"/>
      <c r="L159" s="173"/>
      <c r="M159" s="200">
        <v>90336</v>
      </c>
      <c r="N159" s="173" t="s">
        <v>284</v>
      </c>
      <c r="O159" s="199"/>
      <c r="P159" s="200">
        <v>1379</v>
      </c>
      <c r="Q159" s="173" t="s">
        <v>284</v>
      </c>
      <c r="R159" s="199"/>
      <c r="S159" s="200">
        <v>869962</v>
      </c>
      <c r="T159" s="173" t="s">
        <v>284</v>
      </c>
      <c r="U159" s="199">
        <v>10</v>
      </c>
      <c r="V159" s="204" t="s">
        <v>284</v>
      </c>
      <c r="W159" s="173"/>
      <c r="X159" s="199"/>
      <c r="Y159" s="200">
        <v>7392</v>
      </c>
      <c r="Z159" s="59" t="s">
        <v>284</v>
      </c>
    </row>
    <row r="160" spans="1:26" x14ac:dyDescent="0.25">
      <c r="A160" s="11"/>
      <c r="B160" s="169">
        <v>10</v>
      </c>
      <c r="C160" s="201"/>
      <c r="D160" s="202">
        <v>391737</v>
      </c>
      <c r="E160" s="201"/>
      <c r="F160" s="201"/>
      <c r="G160" s="202">
        <v>58205</v>
      </c>
      <c r="H160" s="201"/>
      <c r="I160" s="201"/>
      <c r="J160" s="201" t="s">
        <v>263</v>
      </c>
      <c r="K160" s="201"/>
      <c r="L160" s="169"/>
      <c r="M160" s="202">
        <v>61584</v>
      </c>
      <c r="N160" s="169" t="s">
        <v>284</v>
      </c>
      <c r="O160" s="201"/>
      <c r="P160" s="202">
        <v>1834</v>
      </c>
      <c r="Q160" s="169" t="s">
        <v>284</v>
      </c>
      <c r="R160" s="201"/>
      <c r="S160" s="202">
        <v>513360</v>
      </c>
      <c r="T160" s="169" t="s">
        <v>284</v>
      </c>
      <c r="U160" s="201">
        <v>6</v>
      </c>
      <c r="V160" s="203" t="s">
        <v>284</v>
      </c>
      <c r="W160" s="169"/>
      <c r="X160" s="201"/>
      <c r="Y160" s="202">
        <v>6180</v>
      </c>
      <c r="Z160" s="50" t="s">
        <v>284</v>
      </c>
    </row>
    <row r="161" spans="1:30" x14ac:dyDescent="0.25">
      <c r="A161" s="11"/>
      <c r="B161" s="173">
        <v>11</v>
      </c>
      <c r="C161" s="199"/>
      <c r="D161" s="200">
        <v>392249</v>
      </c>
      <c r="E161" s="199"/>
      <c r="F161" s="199"/>
      <c r="G161" s="200">
        <v>5659</v>
      </c>
      <c r="H161" s="199"/>
      <c r="I161" s="199"/>
      <c r="J161" s="199" t="s">
        <v>263</v>
      </c>
      <c r="K161" s="199"/>
      <c r="L161" s="173"/>
      <c r="M161" s="200">
        <v>30402</v>
      </c>
      <c r="N161" s="173" t="s">
        <v>284</v>
      </c>
      <c r="O161" s="199"/>
      <c r="P161" s="200">
        <v>1816</v>
      </c>
      <c r="Q161" s="173" t="s">
        <v>284</v>
      </c>
      <c r="R161" s="199"/>
      <c r="S161" s="200">
        <v>430126</v>
      </c>
      <c r="T161" s="173" t="s">
        <v>284</v>
      </c>
      <c r="U161" s="199">
        <v>5</v>
      </c>
      <c r="V161" s="204" t="s">
        <v>284</v>
      </c>
      <c r="W161" s="173"/>
      <c r="X161" s="199"/>
      <c r="Y161" s="200">
        <v>9704</v>
      </c>
      <c r="Z161" s="59" t="s">
        <v>284</v>
      </c>
    </row>
    <row r="162" spans="1:30" x14ac:dyDescent="0.25">
      <c r="A162" s="11"/>
      <c r="B162" s="169">
        <v>12</v>
      </c>
      <c r="C162" s="201"/>
      <c r="D162" s="202">
        <v>119196</v>
      </c>
      <c r="E162" s="201"/>
      <c r="F162" s="201"/>
      <c r="G162" s="201" t="s">
        <v>263</v>
      </c>
      <c r="H162" s="201"/>
      <c r="I162" s="201"/>
      <c r="J162" s="201" t="s">
        <v>263</v>
      </c>
      <c r="K162" s="201"/>
      <c r="L162" s="169"/>
      <c r="M162" s="202">
        <v>33142</v>
      </c>
      <c r="N162" s="169" t="s">
        <v>284</v>
      </c>
      <c r="O162" s="201"/>
      <c r="P162" s="202">
        <v>1732</v>
      </c>
      <c r="Q162" s="169" t="s">
        <v>284</v>
      </c>
      <c r="R162" s="201"/>
      <c r="S162" s="202">
        <v>154070</v>
      </c>
      <c r="T162" s="169" t="s">
        <v>284</v>
      </c>
      <c r="U162" s="201">
        <v>2</v>
      </c>
      <c r="V162" s="203" t="s">
        <v>284</v>
      </c>
      <c r="W162" s="169"/>
      <c r="X162" s="201"/>
      <c r="Y162" s="202">
        <v>2403</v>
      </c>
      <c r="Z162" s="50" t="s">
        <v>284</v>
      </c>
    </row>
    <row r="163" spans="1:30" x14ac:dyDescent="0.25">
      <c r="A163" s="11"/>
      <c r="B163" s="173">
        <v>13</v>
      </c>
      <c r="C163" s="199"/>
      <c r="D163" s="200">
        <v>152035</v>
      </c>
      <c r="E163" s="199"/>
      <c r="F163" s="199"/>
      <c r="G163" s="199" t="s">
        <v>263</v>
      </c>
      <c r="H163" s="199"/>
      <c r="I163" s="199"/>
      <c r="J163" s="200">
        <v>326158</v>
      </c>
      <c r="K163" s="199"/>
      <c r="L163" s="173"/>
      <c r="M163" s="200">
        <v>12262</v>
      </c>
      <c r="N163" s="173" t="s">
        <v>284</v>
      </c>
      <c r="O163" s="199"/>
      <c r="P163" s="200">
        <v>2180</v>
      </c>
      <c r="Q163" s="173" t="s">
        <v>284</v>
      </c>
      <c r="R163" s="199"/>
      <c r="S163" s="200">
        <v>492635</v>
      </c>
      <c r="T163" s="173" t="s">
        <v>284</v>
      </c>
      <c r="U163" s="199">
        <v>6</v>
      </c>
      <c r="V163" s="204" t="s">
        <v>284</v>
      </c>
      <c r="W163" s="173"/>
      <c r="X163" s="199"/>
      <c r="Y163" s="200">
        <v>7968</v>
      </c>
      <c r="Z163" s="59" t="s">
        <v>284</v>
      </c>
    </row>
    <row r="164" spans="1:30" ht="15.75" thickBot="1" x14ac:dyDescent="0.3">
      <c r="A164" s="11"/>
      <c r="B164" s="169" t="s">
        <v>428</v>
      </c>
      <c r="C164" s="205"/>
      <c r="D164" s="206">
        <v>138680</v>
      </c>
      <c r="E164" s="201"/>
      <c r="F164" s="205"/>
      <c r="G164" s="205">
        <v>141</v>
      </c>
      <c r="H164" s="201"/>
      <c r="I164" s="205"/>
      <c r="J164" s="206">
        <v>9385</v>
      </c>
      <c r="K164" s="201"/>
      <c r="L164" s="207"/>
      <c r="M164" s="206">
        <v>39257</v>
      </c>
      <c r="N164" s="169" t="s">
        <v>284</v>
      </c>
      <c r="O164" s="205"/>
      <c r="P164" s="206">
        <v>6783</v>
      </c>
      <c r="Q164" s="169" t="s">
        <v>284</v>
      </c>
      <c r="R164" s="205"/>
      <c r="S164" s="206">
        <v>194246</v>
      </c>
      <c r="T164" s="169" t="s">
        <v>284</v>
      </c>
      <c r="U164" s="205">
        <v>2</v>
      </c>
      <c r="V164" s="203" t="s">
        <v>284</v>
      </c>
      <c r="W164" s="169"/>
      <c r="X164" s="205"/>
      <c r="Y164" s="206">
        <v>34332</v>
      </c>
      <c r="Z164" s="50" t="s">
        <v>284</v>
      </c>
    </row>
    <row r="165" spans="1:30" x14ac:dyDescent="0.25">
      <c r="A165" s="11"/>
      <c r="B165" s="173" t="s">
        <v>429</v>
      </c>
      <c r="C165" s="208"/>
      <c r="D165" s="209">
        <v>6646171</v>
      </c>
      <c r="E165" s="173" t="s">
        <v>284</v>
      </c>
      <c r="F165" s="208"/>
      <c r="G165" s="209">
        <v>709552</v>
      </c>
      <c r="H165" s="173" t="s">
        <v>284</v>
      </c>
      <c r="I165" s="208"/>
      <c r="J165" s="209">
        <v>335543</v>
      </c>
      <c r="K165" s="173" t="s">
        <v>284</v>
      </c>
      <c r="L165" s="208"/>
      <c r="M165" s="209">
        <v>1052693</v>
      </c>
      <c r="N165" s="173" t="s">
        <v>284</v>
      </c>
      <c r="O165" s="208"/>
      <c r="P165" s="209">
        <v>34136</v>
      </c>
      <c r="Q165" s="173" t="s">
        <v>284</v>
      </c>
      <c r="R165" s="208"/>
      <c r="S165" s="209">
        <v>8778095</v>
      </c>
      <c r="T165" s="173" t="s">
        <v>284</v>
      </c>
      <c r="U165" s="208">
        <v>99</v>
      </c>
      <c r="V165" s="204" t="s">
        <v>284</v>
      </c>
      <c r="W165" s="173"/>
      <c r="X165" s="208"/>
      <c r="Y165" s="209">
        <v>79685</v>
      </c>
      <c r="Z165" s="59" t="s">
        <v>284</v>
      </c>
    </row>
    <row r="166" spans="1:30" ht="15.75" thickBot="1" x14ac:dyDescent="0.3">
      <c r="A166" s="11"/>
      <c r="B166" s="169" t="s">
        <v>430</v>
      </c>
      <c r="C166" s="205"/>
      <c r="D166" s="206">
        <v>41853</v>
      </c>
      <c r="E166" s="201"/>
      <c r="F166" s="205"/>
      <c r="G166" s="205" t="s">
        <v>263</v>
      </c>
      <c r="H166" s="201"/>
      <c r="I166" s="205"/>
      <c r="J166" s="206">
        <v>13115</v>
      </c>
      <c r="K166" s="201"/>
      <c r="L166" s="207"/>
      <c r="M166" s="206">
        <v>20321</v>
      </c>
      <c r="N166" s="169" t="s">
        <v>284</v>
      </c>
      <c r="O166" s="205"/>
      <c r="P166" s="206">
        <v>6380</v>
      </c>
      <c r="Q166" s="169" t="s">
        <v>284</v>
      </c>
      <c r="R166" s="205"/>
      <c r="S166" s="206">
        <v>81669</v>
      </c>
      <c r="T166" s="169" t="s">
        <v>284</v>
      </c>
      <c r="U166" s="205">
        <v>1</v>
      </c>
      <c r="V166" s="203" t="s">
        <v>284</v>
      </c>
      <c r="W166" s="169"/>
      <c r="X166" s="205"/>
      <c r="Y166" s="206">
        <v>6682</v>
      </c>
      <c r="Z166" s="50" t="s">
        <v>284</v>
      </c>
    </row>
    <row r="167" spans="1:30" ht="15.75" thickBot="1" x14ac:dyDescent="0.3">
      <c r="A167" s="11"/>
      <c r="B167" s="173" t="s">
        <v>435</v>
      </c>
      <c r="C167" s="210" t="s">
        <v>255</v>
      </c>
      <c r="D167" s="211">
        <v>6688024</v>
      </c>
      <c r="E167" s="173" t="s">
        <v>284</v>
      </c>
      <c r="F167" s="210" t="s">
        <v>255</v>
      </c>
      <c r="G167" s="211">
        <v>709552</v>
      </c>
      <c r="H167" s="173" t="s">
        <v>284</v>
      </c>
      <c r="I167" s="210" t="s">
        <v>255</v>
      </c>
      <c r="J167" s="211">
        <v>348658</v>
      </c>
      <c r="K167" s="173" t="s">
        <v>284</v>
      </c>
      <c r="L167" s="210" t="s">
        <v>255</v>
      </c>
      <c r="M167" s="211">
        <v>1073014</v>
      </c>
      <c r="N167" s="173" t="s">
        <v>284</v>
      </c>
      <c r="O167" s="210" t="s">
        <v>255</v>
      </c>
      <c r="P167" s="211">
        <v>40516</v>
      </c>
      <c r="Q167" s="173" t="s">
        <v>284</v>
      </c>
      <c r="R167" s="210" t="s">
        <v>255</v>
      </c>
      <c r="S167" s="211">
        <v>8859764</v>
      </c>
      <c r="T167" s="173" t="s">
        <v>284</v>
      </c>
      <c r="U167" s="210">
        <v>100</v>
      </c>
      <c r="V167" s="173" t="s">
        <v>434</v>
      </c>
      <c r="W167" s="173"/>
      <c r="X167" s="210" t="s">
        <v>255</v>
      </c>
      <c r="Y167" s="211">
        <v>86367</v>
      </c>
      <c r="Z167" s="59"/>
    </row>
    <row r="168" spans="1:30" ht="15.75" thickTop="1" x14ac:dyDescent="0.25">
      <c r="A168" s="11"/>
      <c r="B168" s="74"/>
      <c r="C168" s="74"/>
      <c r="D168" s="74"/>
      <c r="E168" s="74"/>
      <c r="F168" s="74"/>
      <c r="G168" s="74"/>
      <c r="H168" s="74"/>
      <c r="I168" s="74"/>
      <c r="J168" s="74"/>
      <c r="K168" s="74"/>
      <c r="L168" s="74"/>
      <c r="M168" s="74"/>
      <c r="N168" s="74"/>
      <c r="O168" s="74"/>
      <c r="P168" s="74"/>
      <c r="Q168" s="74"/>
      <c r="R168" s="74"/>
      <c r="S168" s="74"/>
      <c r="T168" s="74"/>
      <c r="U168" s="74"/>
      <c r="V168" s="74"/>
      <c r="W168" s="74"/>
      <c r="X168" s="74"/>
      <c r="Y168" s="74"/>
      <c r="Z168" s="59"/>
    </row>
    <row r="169" spans="1:30" x14ac:dyDescent="0.25">
      <c r="A169" s="11"/>
      <c r="B169" s="113"/>
      <c r="C169" s="113"/>
      <c r="D169" s="113"/>
      <c r="E169" s="113"/>
      <c r="F169" s="113"/>
      <c r="G169" s="113"/>
      <c r="H169" s="113"/>
      <c r="I169" s="113"/>
      <c r="J169" s="113"/>
      <c r="K169" s="113"/>
      <c r="L169" s="113"/>
      <c r="M169" s="113"/>
      <c r="N169" s="113"/>
      <c r="O169" s="113"/>
      <c r="P169" s="113"/>
      <c r="Q169" s="113"/>
      <c r="R169" s="113"/>
      <c r="S169" s="113"/>
      <c r="T169" s="113"/>
      <c r="U169" s="113"/>
      <c r="V169" s="113"/>
      <c r="W169" s="113"/>
      <c r="X169" s="113"/>
      <c r="Y169" s="113"/>
      <c r="Z169" s="113"/>
      <c r="AA169" s="113"/>
      <c r="AB169" s="113"/>
      <c r="AC169" s="113"/>
      <c r="AD169" s="113"/>
    </row>
    <row r="170" spans="1:30" x14ac:dyDescent="0.25">
      <c r="A170" s="11"/>
      <c r="B170" s="114" t="s">
        <v>436</v>
      </c>
      <c r="C170" s="114"/>
      <c r="D170" s="114"/>
      <c r="E170" s="114"/>
      <c r="F170" s="114"/>
      <c r="G170" s="114"/>
      <c r="H170" s="114"/>
      <c r="I170" s="114"/>
      <c r="J170" s="114"/>
      <c r="K170" s="114"/>
      <c r="L170" s="114"/>
      <c r="M170" s="114"/>
      <c r="N170" s="114"/>
      <c r="O170" s="114"/>
      <c r="P170" s="114"/>
      <c r="Q170" s="114"/>
      <c r="R170" s="114"/>
      <c r="S170" s="114"/>
      <c r="T170" s="114"/>
      <c r="U170" s="114"/>
      <c r="V170" s="114"/>
      <c r="W170" s="114"/>
      <c r="X170" s="114"/>
      <c r="Y170" s="114"/>
      <c r="Z170" s="114"/>
      <c r="AA170" s="114"/>
      <c r="AB170" s="114"/>
      <c r="AC170" s="114"/>
      <c r="AD170" s="114"/>
    </row>
    <row r="171" spans="1:30" x14ac:dyDescent="0.25">
      <c r="A171" s="11"/>
      <c r="B171" s="114" t="s">
        <v>437</v>
      </c>
      <c r="C171" s="114"/>
      <c r="D171" s="114"/>
      <c r="E171" s="114"/>
      <c r="F171" s="114"/>
      <c r="G171" s="114"/>
      <c r="H171" s="114"/>
      <c r="I171" s="114"/>
      <c r="J171" s="114"/>
      <c r="K171" s="114"/>
      <c r="L171" s="114"/>
      <c r="M171" s="114"/>
      <c r="N171" s="114"/>
      <c r="O171" s="114"/>
      <c r="P171" s="114"/>
      <c r="Q171" s="114"/>
      <c r="R171" s="114"/>
      <c r="S171" s="114"/>
      <c r="T171" s="114"/>
      <c r="U171" s="114"/>
      <c r="V171" s="114"/>
      <c r="W171" s="114"/>
      <c r="X171" s="114"/>
      <c r="Y171" s="114"/>
      <c r="Z171" s="114"/>
      <c r="AA171" s="114"/>
      <c r="AB171" s="114"/>
      <c r="AC171" s="114"/>
      <c r="AD171" s="114"/>
    </row>
    <row r="172" spans="1:30" x14ac:dyDescent="0.25">
      <c r="A172" s="11"/>
      <c r="B172" s="10"/>
      <c r="C172" s="10"/>
      <c r="D172" s="10"/>
      <c r="E172" s="10"/>
      <c r="F172" s="10"/>
      <c r="G172" s="10"/>
      <c r="H172" s="10"/>
      <c r="I172" s="10"/>
      <c r="J172" s="10"/>
      <c r="K172" s="10"/>
      <c r="L172" s="10"/>
      <c r="M172" s="10"/>
      <c r="N172" s="10"/>
      <c r="O172" s="10"/>
      <c r="P172" s="10"/>
      <c r="Q172" s="10"/>
      <c r="R172" s="10"/>
      <c r="S172" s="10"/>
      <c r="T172" s="10"/>
      <c r="U172" s="10"/>
      <c r="V172" s="10"/>
      <c r="W172" s="10"/>
      <c r="X172" s="10"/>
      <c r="Y172" s="10"/>
      <c r="Z172" s="10"/>
      <c r="AA172" s="10"/>
      <c r="AB172" s="10"/>
      <c r="AC172" s="10"/>
      <c r="AD172" s="10"/>
    </row>
    <row r="173" spans="1:30" x14ac:dyDescent="0.25">
      <c r="A173" s="11" t="s">
        <v>1203</v>
      </c>
      <c r="B173" s="32" t="s">
        <v>439</v>
      </c>
      <c r="C173" s="32"/>
      <c r="D173" s="32"/>
      <c r="E173" s="32"/>
      <c r="F173" s="32"/>
      <c r="G173" s="32"/>
      <c r="H173" s="32"/>
      <c r="I173" s="32"/>
      <c r="J173" s="32"/>
      <c r="K173" s="32"/>
      <c r="L173" s="32"/>
      <c r="M173" s="32"/>
      <c r="N173" s="32"/>
      <c r="O173" s="32"/>
      <c r="P173" s="32"/>
      <c r="Q173" s="32"/>
      <c r="R173" s="32"/>
      <c r="S173" s="32"/>
      <c r="T173" s="32"/>
      <c r="U173" s="32"/>
    </row>
    <row r="174" spans="1:30" x14ac:dyDescent="0.25">
      <c r="A174" s="11"/>
      <c r="B174" s="133"/>
      <c r="C174" s="133"/>
      <c r="D174" s="133"/>
      <c r="E174" s="133"/>
      <c r="F174" s="133"/>
      <c r="G174" s="133"/>
      <c r="H174" s="133"/>
      <c r="I174" s="133"/>
      <c r="J174" s="133"/>
      <c r="K174" s="133"/>
      <c r="L174" s="133"/>
      <c r="M174" s="133"/>
      <c r="N174" s="133"/>
      <c r="O174" s="133"/>
      <c r="P174" s="133"/>
      <c r="Q174" s="133"/>
      <c r="R174" s="133"/>
      <c r="S174" s="133"/>
      <c r="T174" s="133"/>
      <c r="U174" s="44"/>
    </row>
    <row r="175" spans="1:30" x14ac:dyDescent="0.25">
      <c r="A175" s="11"/>
      <c r="B175" s="160" t="s">
        <v>406</v>
      </c>
      <c r="C175" s="160"/>
      <c r="D175" s="168"/>
      <c r="E175" s="168"/>
      <c r="F175" s="168"/>
      <c r="G175" s="168"/>
      <c r="H175" s="168"/>
      <c r="I175" s="168"/>
      <c r="J175" s="168"/>
      <c r="K175" s="168"/>
      <c r="L175" s="168"/>
      <c r="M175" s="168"/>
      <c r="N175" s="168"/>
      <c r="O175" s="168"/>
      <c r="P175" s="168"/>
      <c r="Q175" s="168"/>
      <c r="R175" s="168"/>
      <c r="S175" s="168"/>
      <c r="T175" s="168"/>
      <c r="U175" s="168"/>
    </row>
    <row r="176" spans="1:30" ht="15.75" thickBot="1" x14ac:dyDescent="0.3">
      <c r="A176" s="11"/>
      <c r="B176" s="44"/>
      <c r="C176" s="44"/>
      <c r="D176" s="70">
        <v>42094</v>
      </c>
      <c r="E176" s="70"/>
      <c r="F176" s="70"/>
      <c r="G176" s="70"/>
      <c r="H176" s="70"/>
      <c r="I176" s="70"/>
      <c r="J176" s="70"/>
      <c r="K176" s="70"/>
      <c r="L176" s="43"/>
      <c r="M176" s="84">
        <v>41729</v>
      </c>
      <c r="N176" s="84"/>
      <c r="O176" s="84"/>
      <c r="P176" s="84"/>
      <c r="Q176" s="84"/>
      <c r="R176" s="84"/>
      <c r="S176" s="84"/>
      <c r="T176" s="84"/>
      <c r="U176" s="43"/>
    </row>
    <row r="177" spans="1:21" x14ac:dyDescent="0.25">
      <c r="A177" s="11"/>
      <c r="B177" s="133"/>
      <c r="C177" s="133"/>
      <c r="D177" s="197"/>
      <c r="E177" s="197"/>
      <c r="F177" s="45" t="s">
        <v>284</v>
      </c>
      <c r="G177" s="193" t="s">
        <v>385</v>
      </c>
      <c r="H177" s="193"/>
      <c r="I177" s="71" t="s">
        <v>284</v>
      </c>
      <c r="J177" s="193" t="s">
        <v>385</v>
      </c>
      <c r="K177" s="193"/>
      <c r="L177" s="74" t="s">
        <v>284</v>
      </c>
      <c r="M177" s="197"/>
      <c r="N177" s="197"/>
      <c r="O177" s="71" t="s">
        <v>284</v>
      </c>
      <c r="P177" s="73" t="s">
        <v>385</v>
      </c>
      <c r="Q177" s="73"/>
      <c r="R177" s="71" t="s">
        <v>284</v>
      </c>
      <c r="S177" s="73" t="s">
        <v>385</v>
      </c>
      <c r="T177" s="73"/>
      <c r="U177" s="74"/>
    </row>
    <row r="178" spans="1:21" x14ac:dyDescent="0.25">
      <c r="A178" s="11"/>
      <c r="B178" s="35" t="s">
        <v>440</v>
      </c>
      <c r="C178" s="35"/>
      <c r="D178" s="196" t="s">
        <v>441</v>
      </c>
      <c r="E178" s="196"/>
      <c r="F178" s="43"/>
      <c r="G178" s="196" t="s">
        <v>442</v>
      </c>
      <c r="H178" s="196"/>
      <c r="I178" s="72"/>
      <c r="J178" s="196" t="s">
        <v>443</v>
      </c>
      <c r="K178" s="196"/>
      <c r="L178" s="74"/>
      <c r="M178" s="75" t="s">
        <v>441</v>
      </c>
      <c r="N178" s="75"/>
      <c r="O178" s="72"/>
      <c r="P178" s="75" t="s">
        <v>442</v>
      </c>
      <c r="Q178" s="75"/>
      <c r="R178" s="72"/>
      <c r="S178" s="75" t="s">
        <v>443</v>
      </c>
      <c r="T178" s="75"/>
      <c r="U178" s="74"/>
    </row>
    <row r="179" spans="1:21" ht="15.75" thickBot="1" x14ac:dyDescent="0.3">
      <c r="A179" s="11"/>
      <c r="B179" s="217" t="s">
        <v>444</v>
      </c>
      <c r="C179" s="217"/>
      <c r="D179" s="111" t="s">
        <v>392</v>
      </c>
      <c r="E179" s="111"/>
      <c r="F179" s="43"/>
      <c r="G179" s="111" t="s">
        <v>445</v>
      </c>
      <c r="H179" s="111"/>
      <c r="I179" s="72"/>
      <c r="J179" s="111" t="s">
        <v>445</v>
      </c>
      <c r="K179" s="111"/>
      <c r="L179" s="74"/>
      <c r="M179" s="76" t="s">
        <v>392</v>
      </c>
      <c r="N179" s="76"/>
      <c r="O179" s="72"/>
      <c r="P179" s="76" t="s">
        <v>445</v>
      </c>
      <c r="Q179" s="76"/>
      <c r="R179" s="72"/>
      <c r="S179" s="76" t="s">
        <v>445</v>
      </c>
      <c r="T179" s="76"/>
      <c r="U179" s="74"/>
    </row>
    <row r="180" spans="1:21" x14ac:dyDescent="0.25">
      <c r="A180" s="11"/>
      <c r="B180" s="36" t="s">
        <v>446</v>
      </c>
      <c r="C180" s="36"/>
      <c r="D180" s="97" t="s">
        <v>255</v>
      </c>
      <c r="E180" s="128">
        <v>51626</v>
      </c>
      <c r="F180" s="52" t="s">
        <v>284</v>
      </c>
      <c r="G180" s="97"/>
      <c r="H180" s="98">
        <v>707</v>
      </c>
      <c r="I180" s="52" t="s">
        <v>284</v>
      </c>
      <c r="J180" s="97"/>
      <c r="K180" s="98">
        <v>700</v>
      </c>
      <c r="L180" s="52" t="s">
        <v>284</v>
      </c>
      <c r="M180" s="23" t="s">
        <v>255</v>
      </c>
      <c r="N180" s="87">
        <v>73926</v>
      </c>
      <c r="O180" s="52" t="s">
        <v>284</v>
      </c>
      <c r="P180" s="23"/>
      <c r="Q180" s="85">
        <v>710</v>
      </c>
      <c r="R180" s="52" t="s">
        <v>284</v>
      </c>
      <c r="S180" s="23"/>
      <c r="T180" s="85">
        <v>703</v>
      </c>
      <c r="U180" s="22" t="s">
        <v>284</v>
      </c>
    </row>
    <row r="181" spans="1:21" x14ac:dyDescent="0.25">
      <c r="A181" s="11"/>
      <c r="B181" s="32">
        <v>2003</v>
      </c>
      <c r="C181" s="32"/>
      <c r="D181" s="59"/>
      <c r="E181" s="117">
        <v>95043</v>
      </c>
      <c r="F181" s="43" t="s">
        <v>284</v>
      </c>
      <c r="G181" s="59"/>
      <c r="H181" s="119">
        <v>721</v>
      </c>
      <c r="I181" s="43" t="s">
        <v>284</v>
      </c>
      <c r="J181" s="59"/>
      <c r="K181" s="119">
        <v>707</v>
      </c>
      <c r="L181" s="43" t="s">
        <v>284</v>
      </c>
      <c r="M181" s="15"/>
      <c r="N181" s="28">
        <v>130144</v>
      </c>
      <c r="O181" s="43" t="s">
        <v>284</v>
      </c>
      <c r="P181" s="15"/>
      <c r="Q181" s="27">
        <v>723</v>
      </c>
      <c r="R181" s="43" t="s">
        <v>284</v>
      </c>
      <c r="S181" s="15"/>
      <c r="T181" s="27">
        <v>709</v>
      </c>
      <c r="U181" s="15" t="s">
        <v>284</v>
      </c>
    </row>
    <row r="182" spans="1:21" x14ac:dyDescent="0.25">
      <c r="A182" s="11"/>
      <c r="B182" s="36">
        <v>2004</v>
      </c>
      <c r="C182" s="36"/>
      <c r="D182" s="50"/>
      <c r="E182" s="118">
        <v>258974</v>
      </c>
      <c r="F182" s="52" t="s">
        <v>284</v>
      </c>
      <c r="G182" s="50"/>
      <c r="H182" s="131">
        <v>723</v>
      </c>
      <c r="I182" s="52" t="s">
        <v>284</v>
      </c>
      <c r="J182" s="50"/>
      <c r="K182" s="131">
        <v>707</v>
      </c>
      <c r="L182" s="52" t="s">
        <v>284</v>
      </c>
      <c r="M182" s="22"/>
      <c r="N182" s="30">
        <v>375252</v>
      </c>
      <c r="O182" s="52" t="s">
        <v>284</v>
      </c>
      <c r="P182" s="22"/>
      <c r="Q182" s="29">
        <v>726</v>
      </c>
      <c r="R182" s="52" t="s">
        <v>284</v>
      </c>
      <c r="S182" s="22"/>
      <c r="T182" s="29">
        <v>715</v>
      </c>
      <c r="U182" s="22" t="s">
        <v>284</v>
      </c>
    </row>
    <row r="183" spans="1:21" x14ac:dyDescent="0.25">
      <c r="A183" s="11"/>
      <c r="B183" s="32">
        <v>2005</v>
      </c>
      <c r="C183" s="32"/>
      <c r="D183" s="59"/>
      <c r="E183" s="117">
        <v>421315</v>
      </c>
      <c r="F183" s="43" t="s">
        <v>284</v>
      </c>
      <c r="G183" s="59"/>
      <c r="H183" s="119">
        <v>731</v>
      </c>
      <c r="I183" s="43" t="s">
        <v>284</v>
      </c>
      <c r="J183" s="59"/>
      <c r="K183" s="119">
        <v>720</v>
      </c>
      <c r="L183" s="43" t="s">
        <v>284</v>
      </c>
      <c r="M183" s="15"/>
      <c r="N183" s="28">
        <v>517957</v>
      </c>
      <c r="O183" s="43" t="s">
        <v>284</v>
      </c>
      <c r="P183" s="15"/>
      <c r="Q183" s="27">
        <v>732</v>
      </c>
      <c r="R183" s="43" t="s">
        <v>284</v>
      </c>
      <c r="S183" s="15"/>
      <c r="T183" s="27">
        <v>721</v>
      </c>
      <c r="U183" s="15" t="s">
        <v>284</v>
      </c>
    </row>
    <row r="184" spans="1:21" x14ac:dyDescent="0.25">
      <c r="A184" s="11"/>
      <c r="B184" s="36">
        <v>2006</v>
      </c>
      <c r="C184" s="36"/>
      <c r="D184" s="50"/>
      <c r="E184" s="118">
        <v>321702</v>
      </c>
      <c r="F184" s="52" t="s">
        <v>284</v>
      </c>
      <c r="G184" s="50"/>
      <c r="H184" s="131">
        <v>739</v>
      </c>
      <c r="I184" s="52" t="s">
        <v>284</v>
      </c>
      <c r="J184" s="50"/>
      <c r="K184" s="131">
        <v>726</v>
      </c>
      <c r="L184" s="52" t="s">
        <v>284</v>
      </c>
      <c r="M184" s="22"/>
      <c r="N184" s="30">
        <v>375022</v>
      </c>
      <c r="O184" s="52" t="s">
        <v>284</v>
      </c>
      <c r="P184" s="22"/>
      <c r="Q184" s="29">
        <v>740</v>
      </c>
      <c r="R184" s="52" t="s">
        <v>284</v>
      </c>
      <c r="S184" s="22"/>
      <c r="T184" s="29">
        <v>727</v>
      </c>
      <c r="U184" s="22" t="s">
        <v>284</v>
      </c>
    </row>
    <row r="185" spans="1:21" x14ac:dyDescent="0.25">
      <c r="A185" s="11"/>
      <c r="B185" s="32">
        <v>2007</v>
      </c>
      <c r="C185" s="32"/>
      <c r="D185" s="59"/>
      <c r="E185" s="117">
        <v>342531</v>
      </c>
      <c r="F185" s="43" t="s">
        <v>284</v>
      </c>
      <c r="G185" s="59"/>
      <c r="H185" s="119">
        <v>744</v>
      </c>
      <c r="I185" s="43" t="s">
        <v>284</v>
      </c>
      <c r="J185" s="59"/>
      <c r="K185" s="119">
        <v>728</v>
      </c>
      <c r="L185" s="43" t="s">
        <v>284</v>
      </c>
      <c r="M185" s="15"/>
      <c r="N185" s="28">
        <v>396409</v>
      </c>
      <c r="O185" s="43" t="s">
        <v>284</v>
      </c>
      <c r="P185" s="15"/>
      <c r="Q185" s="27">
        <v>743</v>
      </c>
      <c r="R185" s="43" t="s">
        <v>284</v>
      </c>
      <c r="S185" s="15"/>
      <c r="T185" s="27">
        <v>728</v>
      </c>
      <c r="U185" s="15" t="s">
        <v>284</v>
      </c>
    </row>
    <row r="186" spans="1:21" x14ac:dyDescent="0.25">
      <c r="A186" s="11"/>
      <c r="B186" s="36">
        <v>2008</v>
      </c>
      <c r="C186" s="36"/>
      <c r="D186" s="50"/>
      <c r="E186" s="118">
        <v>188111</v>
      </c>
      <c r="F186" s="52" t="s">
        <v>284</v>
      </c>
      <c r="G186" s="50"/>
      <c r="H186" s="131">
        <v>753</v>
      </c>
      <c r="I186" s="52" t="s">
        <v>284</v>
      </c>
      <c r="J186" s="50"/>
      <c r="K186" s="131">
        <v>748</v>
      </c>
      <c r="L186" s="52" t="s">
        <v>284</v>
      </c>
      <c r="M186" s="22"/>
      <c r="N186" s="30">
        <v>217360</v>
      </c>
      <c r="O186" s="52" t="s">
        <v>284</v>
      </c>
      <c r="P186" s="22"/>
      <c r="Q186" s="29">
        <v>753</v>
      </c>
      <c r="R186" s="52" t="s">
        <v>284</v>
      </c>
      <c r="S186" s="22"/>
      <c r="T186" s="29">
        <v>748</v>
      </c>
      <c r="U186" s="22" t="s">
        <v>284</v>
      </c>
    </row>
    <row r="187" spans="1:21" x14ac:dyDescent="0.25">
      <c r="A187" s="11"/>
      <c r="B187" s="32">
        <v>2009</v>
      </c>
      <c r="C187" s="32"/>
      <c r="D187" s="59"/>
      <c r="E187" s="117">
        <v>97279</v>
      </c>
      <c r="F187" s="43" t="s">
        <v>284</v>
      </c>
      <c r="G187" s="59"/>
      <c r="H187" s="119">
        <v>751</v>
      </c>
      <c r="I187" s="43" t="s">
        <v>284</v>
      </c>
      <c r="J187" s="59"/>
      <c r="K187" s="119">
        <v>742</v>
      </c>
      <c r="L187" s="43" t="s">
        <v>284</v>
      </c>
      <c r="M187" s="15"/>
      <c r="N187" s="28">
        <v>113703</v>
      </c>
      <c r="O187" s="43" t="s">
        <v>284</v>
      </c>
      <c r="P187" s="15"/>
      <c r="Q187" s="27">
        <v>751</v>
      </c>
      <c r="R187" s="43" t="s">
        <v>284</v>
      </c>
      <c r="S187" s="15"/>
      <c r="T187" s="27">
        <v>746</v>
      </c>
      <c r="U187" s="15" t="s">
        <v>284</v>
      </c>
    </row>
    <row r="188" spans="1:21" x14ac:dyDescent="0.25">
      <c r="A188" s="11"/>
      <c r="B188" s="36">
        <v>2010</v>
      </c>
      <c r="C188" s="36"/>
      <c r="D188" s="50"/>
      <c r="E188" s="118">
        <v>92777</v>
      </c>
      <c r="F188" s="52" t="s">
        <v>284</v>
      </c>
      <c r="G188" s="50"/>
      <c r="H188" s="131">
        <v>753</v>
      </c>
      <c r="I188" s="52" t="s">
        <v>284</v>
      </c>
      <c r="J188" s="50"/>
      <c r="K188" s="131">
        <v>749</v>
      </c>
      <c r="L188" s="52" t="s">
        <v>284</v>
      </c>
      <c r="M188" s="22"/>
      <c r="N188" s="30">
        <v>110958</v>
      </c>
      <c r="O188" s="52" t="s">
        <v>284</v>
      </c>
      <c r="P188" s="22"/>
      <c r="Q188" s="29">
        <v>753</v>
      </c>
      <c r="R188" s="52" t="s">
        <v>284</v>
      </c>
      <c r="S188" s="22"/>
      <c r="T188" s="29">
        <v>748</v>
      </c>
      <c r="U188" s="22" t="s">
        <v>284</v>
      </c>
    </row>
    <row r="189" spans="1:21" x14ac:dyDescent="0.25">
      <c r="A189" s="11"/>
      <c r="B189" s="32">
        <v>2011</v>
      </c>
      <c r="C189" s="32"/>
      <c r="D189" s="59"/>
      <c r="E189" s="117">
        <v>92484</v>
      </c>
      <c r="F189" s="43" t="s">
        <v>284</v>
      </c>
      <c r="G189" s="59"/>
      <c r="H189" s="119">
        <v>758</v>
      </c>
      <c r="I189" s="43" t="s">
        <v>284</v>
      </c>
      <c r="J189" s="59"/>
      <c r="K189" s="119">
        <v>753</v>
      </c>
      <c r="L189" s="43" t="s">
        <v>284</v>
      </c>
      <c r="M189" s="15"/>
      <c r="N189" s="28">
        <v>110815</v>
      </c>
      <c r="O189" s="43" t="s">
        <v>284</v>
      </c>
      <c r="P189" s="15"/>
      <c r="Q189" s="27">
        <v>758</v>
      </c>
      <c r="R189" s="43" t="s">
        <v>284</v>
      </c>
      <c r="S189" s="15"/>
      <c r="T189" s="27">
        <v>754</v>
      </c>
      <c r="U189" s="15" t="s">
        <v>284</v>
      </c>
    </row>
    <row r="190" spans="1:21" x14ac:dyDescent="0.25">
      <c r="A190" s="11"/>
      <c r="B190" s="36">
        <v>2012</v>
      </c>
      <c r="C190" s="36"/>
      <c r="D190" s="50"/>
      <c r="E190" s="118">
        <v>112955</v>
      </c>
      <c r="F190" s="52" t="s">
        <v>284</v>
      </c>
      <c r="G190" s="50"/>
      <c r="H190" s="131">
        <v>760</v>
      </c>
      <c r="I190" s="52" t="s">
        <v>284</v>
      </c>
      <c r="J190" s="50"/>
      <c r="K190" s="131">
        <v>758</v>
      </c>
      <c r="L190" s="52" t="s">
        <v>284</v>
      </c>
      <c r="M190" s="22"/>
      <c r="N190" s="30">
        <v>133618</v>
      </c>
      <c r="O190" s="52" t="s">
        <v>284</v>
      </c>
      <c r="P190" s="22"/>
      <c r="Q190" s="29">
        <v>759</v>
      </c>
      <c r="R190" s="52" t="s">
        <v>284</v>
      </c>
      <c r="S190" s="22"/>
      <c r="T190" s="29">
        <v>759</v>
      </c>
      <c r="U190" s="22" t="s">
        <v>284</v>
      </c>
    </row>
    <row r="191" spans="1:21" x14ac:dyDescent="0.25">
      <c r="A191" s="11"/>
      <c r="B191" s="32">
        <v>2013</v>
      </c>
      <c r="C191" s="32"/>
      <c r="D191" s="59"/>
      <c r="E191" s="117">
        <v>142772</v>
      </c>
      <c r="F191" s="43"/>
      <c r="G191" s="59"/>
      <c r="H191" s="119">
        <v>757</v>
      </c>
      <c r="I191" s="43"/>
      <c r="J191" s="59"/>
      <c r="K191" s="119">
        <v>756</v>
      </c>
      <c r="L191" s="43"/>
      <c r="M191" s="15"/>
      <c r="N191" s="28">
        <v>169429</v>
      </c>
      <c r="O191" s="43"/>
      <c r="P191" s="15"/>
      <c r="Q191" s="27">
        <v>760</v>
      </c>
      <c r="R191" s="43"/>
      <c r="S191" s="15"/>
      <c r="T191" s="27">
        <v>757</v>
      </c>
      <c r="U191" s="15"/>
    </row>
    <row r="192" spans="1:21" x14ac:dyDescent="0.25">
      <c r="A192" s="11"/>
      <c r="B192" s="36">
        <v>2014</v>
      </c>
      <c r="C192" s="36"/>
      <c r="D192" s="50"/>
      <c r="E192" s="118">
        <v>121991</v>
      </c>
      <c r="F192" s="52"/>
      <c r="G192" s="50"/>
      <c r="H192" s="131">
        <v>762</v>
      </c>
      <c r="I192" s="52"/>
      <c r="J192" s="50"/>
      <c r="K192" s="131">
        <v>763</v>
      </c>
      <c r="L192" s="52"/>
      <c r="M192" s="22"/>
      <c r="N192" s="30">
        <v>23224</v>
      </c>
      <c r="O192" s="52"/>
      <c r="P192" s="22"/>
      <c r="Q192" s="29">
        <v>756</v>
      </c>
      <c r="R192" s="52"/>
      <c r="S192" s="22"/>
      <c r="T192" s="29">
        <v>755</v>
      </c>
      <c r="U192" s="22"/>
    </row>
    <row r="193" spans="1:21" ht="15.75" thickBot="1" x14ac:dyDescent="0.3">
      <c r="A193" s="11"/>
      <c r="B193" s="32">
        <v>2015</v>
      </c>
      <c r="C193" s="32"/>
      <c r="D193" s="59"/>
      <c r="E193" s="212">
        <v>25250</v>
      </c>
      <c r="F193" s="43"/>
      <c r="G193" s="59"/>
      <c r="H193" s="100">
        <v>759</v>
      </c>
      <c r="I193" s="43"/>
      <c r="J193" s="59"/>
      <c r="K193" s="100">
        <v>756</v>
      </c>
      <c r="L193" s="43"/>
      <c r="M193" s="15"/>
      <c r="N193" s="64" t="s">
        <v>263</v>
      </c>
      <c r="O193" s="43"/>
      <c r="P193" s="15"/>
      <c r="Q193" s="64" t="s">
        <v>263</v>
      </c>
      <c r="R193" s="43"/>
      <c r="S193" s="15"/>
      <c r="T193" s="64" t="s">
        <v>263</v>
      </c>
      <c r="U193" s="15"/>
    </row>
    <row r="194" spans="1:21" ht="15.75" thickBot="1" x14ac:dyDescent="0.3">
      <c r="A194" s="11"/>
      <c r="B194" s="36" t="s">
        <v>169</v>
      </c>
      <c r="C194" s="36"/>
      <c r="D194" s="50" t="s">
        <v>255</v>
      </c>
      <c r="E194" s="213">
        <v>2364810</v>
      </c>
      <c r="F194" s="52" t="s">
        <v>284</v>
      </c>
      <c r="G194" s="50"/>
      <c r="H194" s="214">
        <v>742</v>
      </c>
      <c r="I194" s="52" t="s">
        <v>284</v>
      </c>
      <c r="J194" s="50"/>
      <c r="K194" s="214">
        <v>732</v>
      </c>
      <c r="L194" s="52" t="s">
        <v>284</v>
      </c>
      <c r="M194" s="22" t="s">
        <v>255</v>
      </c>
      <c r="N194" s="105">
        <v>2747817</v>
      </c>
      <c r="O194" s="52" t="s">
        <v>284</v>
      </c>
      <c r="P194" s="22"/>
      <c r="Q194" s="165">
        <v>741</v>
      </c>
      <c r="R194" s="52" t="s">
        <v>284</v>
      </c>
      <c r="S194" s="22"/>
      <c r="T194" s="165">
        <v>731</v>
      </c>
      <c r="U194" s="22" t="s">
        <v>284</v>
      </c>
    </row>
    <row r="195" spans="1:21" x14ac:dyDescent="0.25">
      <c r="A195" s="11"/>
      <c r="B195" s="15"/>
      <c r="C195" s="15"/>
      <c r="D195" s="59"/>
      <c r="E195" s="215"/>
      <c r="F195" s="43"/>
      <c r="G195" s="59"/>
      <c r="H195" s="215"/>
      <c r="I195" s="43"/>
      <c r="J195" s="59"/>
      <c r="K195" s="215"/>
      <c r="L195" s="43"/>
      <c r="M195" s="15"/>
      <c r="N195" s="216"/>
      <c r="O195" s="43"/>
      <c r="P195" s="15"/>
      <c r="Q195" s="216"/>
      <c r="R195" s="43"/>
      <c r="S195" s="15"/>
      <c r="T195" s="216"/>
      <c r="U195" s="15"/>
    </row>
    <row r="196" spans="1:21" x14ac:dyDescent="0.25">
      <c r="A196" s="11" t="s">
        <v>1204</v>
      </c>
      <c r="B196" s="44"/>
      <c r="C196" s="44"/>
      <c r="D196" s="133"/>
      <c r="E196" s="168"/>
      <c r="F196" s="168"/>
      <c r="G196" s="168"/>
      <c r="H196" s="168"/>
      <c r="I196" s="168"/>
      <c r="J196" s="168"/>
      <c r="K196" s="168"/>
      <c r="L196" s="74" t="s">
        <v>284</v>
      </c>
      <c r="M196" s="133"/>
      <c r="N196" s="133"/>
      <c r="O196" s="133"/>
      <c r="P196" s="133"/>
      <c r="Q196" s="133"/>
      <c r="R196" s="133"/>
      <c r="S196" s="133"/>
      <c r="T196" s="133"/>
      <c r="U196" s="74"/>
    </row>
    <row r="197" spans="1:21" ht="15.75" thickBot="1" x14ac:dyDescent="0.3">
      <c r="A197" s="11"/>
      <c r="B197" s="160" t="s">
        <v>447</v>
      </c>
      <c r="C197" s="160"/>
      <c r="D197" s="70">
        <v>42094</v>
      </c>
      <c r="E197" s="70"/>
      <c r="F197" s="70"/>
      <c r="G197" s="70"/>
      <c r="H197" s="70"/>
      <c r="I197" s="70"/>
      <c r="J197" s="70"/>
      <c r="K197" s="70"/>
      <c r="L197" s="74"/>
      <c r="M197" s="84">
        <v>41729</v>
      </c>
      <c r="N197" s="84"/>
      <c r="O197" s="84"/>
      <c r="P197" s="84"/>
      <c r="Q197" s="84"/>
      <c r="R197" s="84"/>
      <c r="S197" s="84"/>
      <c r="T197" s="84"/>
      <c r="U197" s="74"/>
    </row>
    <row r="198" spans="1:21" x14ac:dyDescent="0.25">
      <c r="A198" s="11"/>
      <c r="B198" s="44"/>
      <c r="C198" s="44"/>
      <c r="D198" s="197"/>
      <c r="E198" s="197"/>
      <c r="F198" s="45" t="s">
        <v>284</v>
      </c>
      <c r="G198" s="193" t="s">
        <v>385</v>
      </c>
      <c r="H198" s="193"/>
      <c r="I198" s="45" t="s">
        <v>284</v>
      </c>
      <c r="J198" s="193" t="s">
        <v>385</v>
      </c>
      <c r="K198" s="193"/>
      <c r="L198" s="43" t="s">
        <v>284</v>
      </c>
      <c r="M198" s="197"/>
      <c r="N198" s="197"/>
      <c r="O198" s="45" t="s">
        <v>284</v>
      </c>
      <c r="P198" s="73" t="s">
        <v>385</v>
      </c>
      <c r="Q198" s="73"/>
      <c r="R198" s="45" t="s">
        <v>284</v>
      </c>
      <c r="S198" s="73" t="s">
        <v>385</v>
      </c>
      <c r="T198" s="73"/>
      <c r="U198" s="43"/>
    </row>
    <row r="199" spans="1:21" x14ac:dyDescent="0.25">
      <c r="A199" s="11"/>
      <c r="B199" s="35" t="s">
        <v>440</v>
      </c>
      <c r="C199" s="35"/>
      <c r="D199" s="196" t="s">
        <v>441</v>
      </c>
      <c r="E199" s="196"/>
      <c r="F199" s="43"/>
      <c r="G199" s="196" t="s">
        <v>442</v>
      </c>
      <c r="H199" s="196"/>
      <c r="I199" s="43"/>
      <c r="J199" s="196" t="s">
        <v>443</v>
      </c>
      <c r="K199" s="196"/>
      <c r="L199" s="43"/>
      <c r="M199" s="75" t="s">
        <v>441</v>
      </c>
      <c r="N199" s="75"/>
      <c r="O199" s="43"/>
      <c r="P199" s="75" t="s">
        <v>442</v>
      </c>
      <c r="Q199" s="75"/>
      <c r="R199" s="43"/>
      <c r="S199" s="75" t="s">
        <v>443</v>
      </c>
      <c r="T199" s="75"/>
      <c r="U199" s="43"/>
    </row>
    <row r="200" spans="1:21" ht="15.75" thickBot="1" x14ac:dyDescent="0.3">
      <c r="A200" s="11"/>
      <c r="B200" s="217" t="s">
        <v>444</v>
      </c>
      <c r="C200" s="217"/>
      <c r="D200" s="111" t="s">
        <v>448</v>
      </c>
      <c r="E200" s="111"/>
      <c r="F200" s="43"/>
      <c r="G200" s="111" t="s">
        <v>445</v>
      </c>
      <c r="H200" s="111"/>
      <c r="I200" s="43"/>
      <c r="J200" s="111" t="s">
        <v>445</v>
      </c>
      <c r="K200" s="111"/>
      <c r="L200" s="43"/>
      <c r="M200" s="76" t="s">
        <v>392</v>
      </c>
      <c r="N200" s="76"/>
      <c r="O200" s="43"/>
      <c r="P200" s="76" t="s">
        <v>445</v>
      </c>
      <c r="Q200" s="76"/>
      <c r="R200" s="43"/>
      <c r="S200" s="76" t="s">
        <v>445</v>
      </c>
      <c r="T200" s="76"/>
      <c r="U200" s="43"/>
    </row>
    <row r="201" spans="1:21" x14ac:dyDescent="0.25">
      <c r="A201" s="11"/>
      <c r="B201" s="36" t="s">
        <v>446</v>
      </c>
      <c r="C201" s="36"/>
      <c r="D201" s="97" t="s">
        <v>255</v>
      </c>
      <c r="E201" s="128">
        <v>11786</v>
      </c>
      <c r="F201" s="22" t="s">
        <v>284</v>
      </c>
      <c r="G201" s="97"/>
      <c r="H201" s="98">
        <v>679</v>
      </c>
      <c r="I201" s="22" t="s">
        <v>284</v>
      </c>
      <c r="J201" s="97"/>
      <c r="K201" s="98">
        <v>687</v>
      </c>
      <c r="L201" s="22" t="s">
        <v>284</v>
      </c>
      <c r="M201" s="23" t="s">
        <v>255</v>
      </c>
      <c r="N201" s="87">
        <v>21069</v>
      </c>
      <c r="O201" s="22" t="s">
        <v>284</v>
      </c>
      <c r="P201" s="23"/>
      <c r="Q201" s="85">
        <v>681</v>
      </c>
      <c r="R201" s="22" t="s">
        <v>284</v>
      </c>
      <c r="S201" s="23"/>
      <c r="T201" s="85">
        <v>687</v>
      </c>
      <c r="U201" s="22" t="s">
        <v>284</v>
      </c>
    </row>
    <row r="202" spans="1:21" x14ac:dyDescent="0.25">
      <c r="A202" s="11"/>
      <c r="B202" s="32">
        <v>2003</v>
      </c>
      <c r="C202" s="32"/>
      <c r="D202" s="59"/>
      <c r="E202" s="117">
        <v>44729</v>
      </c>
      <c r="F202" s="15" t="s">
        <v>284</v>
      </c>
      <c r="G202" s="59"/>
      <c r="H202" s="119">
        <v>713</v>
      </c>
      <c r="I202" s="15" t="s">
        <v>284</v>
      </c>
      <c r="J202" s="59"/>
      <c r="K202" s="119">
        <v>721</v>
      </c>
      <c r="L202" s="15" t="s">
        <v>284</v>
      </c>
      <c r="M202" s="15"/>
      <c r="N202" s="28">
        <v>68747</v>
      </c>
      <c r="O202" s="15" t="s">
        <v>284</v>
      </c>
      <c r="P202" s="15"/>
      <c r="Q202" s="27">
        <v>715</v>
      </c>
      <c r="R202" s="15" t="s">
        <v>284</v>
      </c>
      <c r="S202" s="15"/>
      <c r="T202" s="27">
        <v>724</v>
      </c>
      <c r="U202" s="15" t="s">
        <v>284</v>
      </c>
    </row>
    <row r="203" spans="1:21" x14ac:dyDescent="0.25">
      <c r="A203" s="11"/>
      <c r="B203" s="36">
        <v>2004</v>
      </c>
      <c r="C203" s="36"/>
      <c r="D203" s="50"/>
      <c r="E203" s="118">
        <v>37944</v>
      </c>
      <c r="F203" s="22" t="s">
        <v>284</v>
      </c>
      <c r="G203" s="50"/>
      <c r="H203" s="131">
        <v>699</v>
      </c>
      <c r="I203" s="22" t="s">
        <v>284</v>
      </c>
      <c r="J203" s="50"/>
      <c r="K203" s="131">
        <v>695</v>
      </c>
      <c r="L203" s="22" t="s">
        <v>284</v>
      </c>
      <c r="M203" s="22"/>
      <c r="N203" s="30">
        <v>51187</v>
      </c>
      <c r="O203" s="22" t="s">
        <v>284</v>
      </c>
      <c r="P203" s="22"/>
      <c r="Q203" s="29">
        <v>701</v>
      </c>
      <c r="R203" s="22" t="s">
        <v>284</v>
      </c>
      <c r="S203" s="22"/>
      <c r="T203" s="29">
        <v>699</v>
      </c>
      <c r="U203" s="22" t="s">
        <v>284</v>
      </c>
    </row>
    <row r="204" spans="1:21" x14ac:dyDescent="0.25">
      <c r="A204" s="11"/>
      <c r="B204" s="32">
        <v>2005</v>
      </c>
      <c r="C204" s="32"/>
      <c r="D204" s="59"/>
      <c r="E204" s="117">
        <v>115702</v>
      </c>
      <c r="F204" s="15" t="s">
        <v>284</v>
      </c>
      <c r="G204" s="59"/>
      <c r="H204" s="119">
        <v>715</v>
      </c>
      <c r="I204" s="15" t="s">
        <v>284</v>
      </c>
      <c r="J204" s="59"/>
      <c r="K204" s="119">
        <v>710</v>
      </c>
      <c r="L204" s="15" t="s">
        <v>284</v>
      </c>
      <c r="M204" s="15"/>
      <c r="N204" s="28">
        <v>150669</v>
      </c>
      <c r="O204" s="15" t="s">
        <v>284</v>
      </c>
      <c r="P204" s="15"/>
      <c r="Q204" s="27">
        <v>716</v>
      </c>
      <c r="R204" s="15" t="s">
        <v>284</v>
      </c>
      <c r="S204" s="15"/>
      <c r="T204" s="27">
        <v>711</v>
      </c>
      <c r="U204" s="15" t="s">
        <v>284</v>
      </c>
    </row>
    <row r="205" spans="1:21" x14ac:dyDescent="0.25">
      <c r="A205" s="11"/>
      <c r="B205" s="36">
        <v>2006</v>
      </c>
      <c r="C205" s="36"/>
      <c r="D205" s="50"/>
      <c r="E205" s="118">
        <v>126225</v>
      </c>
      <c r="F205" s="22" t="s">
        <v>284</v>
      </c>
      <c r="G205" s="50"/>
      <c r="H205" s="131">
        <v>712</v>
      </c>
      <c r="I205" s="22" t="s">
        <v>284</v>
      </c>
      <c r="J205" s="50"/>
      <c r="K205" s="131">
        <v>702</v>
      </c>
      <c r="L205" s="22" t="s">
        <v>284</v>
      </c>
      <c r="M205" s="22"/>
      <c r="N205" s="30">
        <v>165515</v>
      </c>
      <c r="O205" s="22" t="s">
        <v>284</v>
      </c>
      <c r="P205" s="22"/>
      <c r="Q205" s="29">
        <v>715</v>
      </c>
      <c r="R205" s="22" t="s">
        <v>284</v>
      </c>
      <c r="S205" s="22"/>
      <c r="T205" s="29">
        <v>700</v>
      </c>
      <c r="U205" s="22" t="s">
        <v>284</v>
      </c>
    </row>
    <row r="206" spans="1:21" x14ac:dyDescent="0.25">
      <c r="A206" s="11"/>
      <c r="B206" s="32">
        <v>2007</v>
      </c>
      <c r="C206" s="32"/>
      <c r="D206" s="59"/>
      <c r="E206" s="117">
        <v>187510</v>
      </c>
      <c r="F206" s="15" t="s">
        <v>284</v>
      </c>
      <c r="G206" s="59"/>
      <c r="H206" s="119">
        <v>722</v>
      </c>
      <c r="I206" s="15" t="s">
        <v>284</v>
      </c>
      <c r="J206" s="59"/>
      <c r="K206" s="119">
        <v>707</v>
      </c>
      <c r="L206" s="15" t="s">
        <v>284</v>
      </c>
      <c r="M206" s="15"/>
      <c r="N206" s="28">
        <v>236727</v>
      </c>
      <c r="O206" s="15" t="s">
        <v>284</v>
      </c>
      <c r="P206" s="15"/>
      <c r="Q206" s="27">
        <v>724</v>
      </c>
      <c r="R206" s="15" t="s">
        <v>284</v>
      </c>
      <c r="S206" s="15"/>
      <c r="T206" s="27">
        <v>708</v>
      </c>
      <c r="U206" s="15" t="s">
        <v>284</v>
      </c>
    </row>
    <row r="207" spans="1:21" x14ac:dyDescent="0.25">
      <c r="A207" s="11"/>
      <c r="B207" s="36">
        <v>2008</v>
      </c>
      <c r="C207" s="36"/>
      <c r="D207" s="50"/>
      <c r="E207" s="118">
        <v>60538</v>
      </c>
      <c r="F207" s="22" t="s">
        <v>284</v>
      </c>
      <c r="G207" s="50"/>
      <c r="H207" s="131">
        <v>718</v>
      </c>
      <c r="I207" s="22" t="s">
        <v>284</v>
      </c>
      <c r="J207" s="50"/>
      <c r="K207" s="131">
        <v>712</v>
      </c>
      <c r="L207" s="22" t="s">
        <v>284</v>
      </c>
      <c r="M207" s="22"/>
      <c r="N207" s="30">
        <v>80067</v>
      </c>
      <c r="O207" s="22" t="s">
        <v>284</v>
      </c>
      <c r="P207" s="22"/>
      <c r="Q207" s="29">
        <v>722</v>
      </c>
      <c r="R207" s="22" t="s">
        <v>284</v>
      </c>
      <c r="S207" s="22"/>
      <c r="T207" s="29">
        <v>718</v>
      </c>
      <c r="U207" s="22" t="s">
        <v>284</v>
      </c>
    </row>
    <row r="208" spans="1:21" x14ac:dyDescent="0.25">
      <c r="A208" s="11"/>
      <c r="B208" s="32">
        <v>2009</v>
      </c>
      <c r="C208" s="32"/>
      <c r="D208" s="59"/>
      <c r="E208" s="117">
        <v>26812</v>
      </c>
      <c r="F208" s="15" t="s">
        <v>284</v>
      </c>
      <c r="G208" s="59"/>
      <c r="H208" s="119">
        <v>737</v>
      </c>
      <c r="I208" s="15" t="s">
        <v>284</v>
      </c>
      <c r="J208" s="59"/>
      <c r="K208" s="119">
        <v>727</v>
      </c>
      <c r="L208" s="15" t="s">
        <v>284</v>
      </c>
      <c r="M208" s="15"/>
      <c r="N208" s="28">
        <v>37048</v>
      </c>
      <c r="O208" s="15" t="s">
        <v>284</v>
      </c>
      <c r="P208" s="15"/>
      <c r="Q208" s="27">
        <v>742</v>
      </c>
      <c r="R208" s="15" t="s">
        <v>284</v>
      </c>
      <c r="S208" s="15"/>
      <c r="T208" s="27">
        <v>733</v>
      </c>
      <c r="U208" s="15" t="s">
        <v>284</v>
      </c>
    </row>
    <row r="209" spans="1:21" x14ac:dyDescent="0.25">
      <c r="A209" s="11"/>
      <c r="B209" s="36">
        <v>2010</v>
      </c>
      <c r="C209" s="36"/>
      <c r="D209" s="50"/>
      <c r="E209" s="118">
        <v>95017</v>
      </c>
      <c r="F209" s="22" t="s">
        <v>284</v>
      </c>
      <c r="G209" s="50"/>
      <c r="H209" s="131">
        <v>747</v>
      </c>
      <c r="I209" s="22" t="s">
        <v>284</v>
      </c>
      <c r="J209" s="50"/>
      <c r="K209" s="131">
        <v>756</v>
      </c>
      <c r="L209" s="22" t="s">
        <v>284</v>
      </c>
      <c r="M209" s="22"/>
      <c r="N209" s="30">
        <v>120128</v>
      </c>
      <c r="O209" s="22" t="s">
        <v>284</v>
      </c>
      <c r="P209" s="22"/>
      <c r="Q209" s="29">
        <v>748</v>
      </c>
      <c r="R209" s="22" t="s">
        <v>284</v>
      </c>
      <c r="S209" s="22"/>
      <c r="T209" s="29">
        <v>754</v>
      </c>
      <c r="U209" s="22" t="s">
        <v>284</v>
      </c>
    </row>
    <row r="210" spans="1:21" x14ac:dyDescent="0.25">
      <c r="A210" s="11"/>
      <c r="B210" s="32">
        <v>2011</v>
      </c>
      <c r="C210" s="32"/>
      <c r="D210" s="59"/>
      <c r="E210" s="117">
        <v>267079</v>
      </c>
      <c r="F210" s="15" t="s">
        <v>284</v>
      </c>
      <c r="G210" s="59"/>
      <c r="H210" s="119">
        <v>760</v>
      </c>
      <c r="I210" s="15" t="s">
        <v>284</v>
      </c>
      <c r="J210" s="59"/>
      <c r="K210" s="119">
        <v>759</v>
      </c>
      <c r="L210" s="15" t="s">
        <v>284</v>
      </c>
      <c r="M210" s="15"/>
      <c r="N210" s="28">
        <v>323992</v>
      </c>
      <c r="O210" s="15" t="s">
        <v>284</v>
      </c>
      <c r="P210" s="15"/>
      <c r="Q210" s="27">
        <v>760</v>
      </c>
      <c r="R210" s="15" t="s">
        <v>284</v>
      </c>
      <c r="S210" s="15"/>
      <c r="T210" s="27">
        <v>759</v>
      </c>
      <c r="U210" s="15" t="s">
        <v>284</v>
      </c>
    </row>
    <row r="211" spans="1:21" x14ac:dyDescent="0.25">
      <c r="A211" s="11"/>
      <c r="B211" s="36">
        <v>2012</v>
      </c>
      <c r="C211" s="36"/>
      <c r="D211" s="50"/>
      <c r="E211" s="118">
        <v>586729</v>
      </c>
      <c r="F211" s="22" t="s">
        <v>284</v>
      </c>
      <c r="G211" s="50"/>
      <c r="H211" s="131">
        <v>764</v>
      </c>
      <c r="I211" s="22" t="s">
        <v>284</v>
      </c>
      <c r="J211" s="50"/>
      <c r="K211" s="131">
        <v>765</v>
      </c>
      <c r="L211" s="22" t="s">
        <v>284</v>
      </c>
      <c r="M211" s="22"/>
      <c r="N211" s="30">
        <v>675368</v>
      </c>
      <c r="O211" s="22" t="s">
        <v>284</v>
      </c>
      <c r="P211" s="22"/>
      <c r="Q211" s="29">
        <v>764</v>
      </c>
      <c r="R211" s="22" t="s">
        <v>284</v>
      </c>
      <c r="S211" s="22"/>
      <c r="T211" s="29">
        <v>765</v>
      </c>
      <c r="U211" s="22" t="s">
        <v>284</v>
      </c>
    </row>
    <row r="212" spans="1:21" x14ac:dyDescent="0.25">
      <c r="A212" s="11"/>
      <c r="B212" s="32">
        <v>2013</v>
      </c>
      <c r="C212" s="32"/>
      <c r="D212" s="59"/>
      <c r="E212" s="117">
        <v>460196</v>
      </c>
      <c r="F212" s="15"/>
      <c r="G212" s="59"/>
      <c r="H212" s="119">
        <v>756</v>
      </c>
      <c r="I212" s="15"/>
      <c r="J212" s="59"/>
      <c r="K212" s="119">
        <v>758</v>
      </c>
      <c r="L212" s="15"/>
      <c r="M212" s="15"/>
      <c r="N212" s="28">
        <v>509103</v>
      </c>
      <c r="O212" s="15"/>
      <c r="P212" s="15"/>
      <c r="Q212" s="27">
        <v>757</v>
      </c>
      <c r="R212" s="15"/>
      <c r="S212" s="15"/>
      <c r="T212" s="27">
        <v>753</v>
      </c>
      <c r="U212" s="15"/>
    </row>
    <row r="213" spans="1:21" x14ac:dyDescent="0.25">
      <c r="A213" s="11"/>
      <c r="B213" s="36">
        <v>2014</v>
      </c>
      <c r="C213" s="36"/>
      <c r="D213" s="50"/>
      <c r="E213" s="118">
        <v>450765</v>
      </c>
      <c r="F213" s="22"/>
      <c r="G213" s="50"/>
      <c r="H213" s="131">
        <v>756</v>
      </c>
      <c r="I213" s="22"/>
      <c r="J213" s="50"/>
      <c r="K213" s="131">
        <v>754</v>
      </c>
      <c r="L213" s="22"/>
      <c r="M213" s="22"/>
      <c r="N213" s="30">
        <v>70577</v>
      </c>
      <c r="O213" s="22"/>
      <c r="P213" s="22"/>
      <c r="Q213" s="29">
        <v>756</v>
      </c>
      <c r="R213" s="22"/>
      <c r="S213" s="22"/>
      <c r="T213" s="29">
        <v>750</v>
      </c>
      <c r="U213" s="22"/>
    </row>
    <row r="214" spans="1:21" ht="15.75" thickBot="1" x14ac:dyDescent="0.3">
      <c r="A214" s="11"/>
      <c r="B214" s="32">
        <v>2015</v>
      </c>
      <c r="C214" s="32"/>
      <c r="D214" s="99"/>
      <c r="E214" s="212">
        <v>86975</v>
      </c>
      <c r="F214" s="15"/>
      <c r="G214" s="99"/>
      <c r="H214" s="100">
        <v>757</v>
      </c>
      <c r="I214" s="15"/>
      <c r="J214" s="99"/>
      <c r="K214" s="100">
        <v>758</v>
      </c>
      <c r="L214" s="15"/>
      <c r="M214" s="62"/>
      <c r="N214" s="64" t="s">
        <v>263</v>
      </c>
      <c r="O214" s="15"/>
      <c r="P214" s="62"/>
      <c r="Q214" s="64" t="s">
        <v>263</v>
      </c>
      <c r="R214" s="15"/>
      <c r="S214" s="62"/>
      <c r="T214" s="64" t="s">
        <v>263</v>
      </c>
      <c r="U214" s="15"/>
    </row>
    <row r="215" spans="1:21" ht="15.75" thickBot="1" x14ac:dyDescent="0.3">
      <c r="A215" s="11"/>
      <c r="B215" s="36" t="s">
        <v>169</v>
      </c>
      <c r="C215" s="36"/>
      <c r="D215" s="218" t="s">
        <v>255</v>
      </c>
      <c r="E215" s="213">
        <v>2558007</v>
      </c>
      <c r="F215" s="22" t="s">
        <v>284</v>
      </c>
      <c r="G215" s="218"/>
      <c r="H215" s="214">
        <v>749</v>
      </c>
      <c r="I215" s="22" t="s">
        <v>284</v>
      </c>
      <c r="J215" s="218"/>
      <c r="K215" s="214">
        <v>747</v>
      </c>
      <c r="L215" s="22" t="s">
        <v>284</v>
      </c>
      <c r="M215" s="104" t="s">
        <v>255</v>
      </c>
      <c r="N215" s="105">
        <v>2510197</v>
      </c>
      <c r="O215" s="22" t="s">
        <v>284</v>
      </c>
      <c r="P215" s="104"/>
      <c r="Q215" s="165">
        <v>746</v>
      </c>
      <c r="R215" s="22" t="s">
        <v>284</v>
      </c>
      <c r="S215" s="104"/>
      <c r="T215" s="165">
        <v>743</v>
      </c>
      <c r="U215" s="22" t="s">
        <v>284</v>
      </c>
    </row>
    <row r="216" spans="1:21" x14ac:dyDescent="0.25">
      <c r="A216" s="11" t="s">
        <v>1205</v>
      </c>
      <c r="B216" s="44"/>
      <c r="C216" s="44"/>
      <c r="D216" s="133"/>
      <c r="E216" s="168"/>
      <c r="F216" s="168"/>
      <c r="G216" s="168"/>
      <c r="H216" s="168"/>
      <c r="I216" s="168"/>
      <c r="J216" s="168"/>
      <c r="K216" s="168"/>
      <c r="L216" s="74" t="s">
        <v>284</v>
      </c>
      <c r="M216" s="133"/>
      <c r="N216" s="133"/>
      <c r="O216" s="133"/>
      <c r="P216" s="133"/>
      <c r="Q216" s="133"/>
      <c r="R216" s="133"/>
      <c r="S216" s="133"/>
      <c r="T216" s="133"/>
      <c r="U216" s="74"/>
    </row>
    <row r="217" spans="1:21" ht="15.75" thickBot="1" x14ac:dyDescent="0.3">
      <c r="A217" s="11"/>
      <c r="B217" s="160" t="s">
        <v>449</v>
      </c>
      <c r="C217" s="160"/>
      <c r="D217" s="70">
        <v>42094</v>
      </c>
      <c r="E217" s="70"/>
      <c r="F217" s="70"/>
      <c r="G217" s="70"/>
      <c r="H217" s="70"/>
      <c r="I217" s="70"/>
      <c r="J217" s="70"/>
      <c r="K217" s="70"/>
      <c r="L217" s="74"/>
      <c r="M217" s="84">
        <v>41729</v>
      </c>
      <c r="N217" s="84"/>
      <c r="O217" s="84"/>
      <c r="P217" s="84"/>
      <c r="Q217" s="84"/>
      <c r="R217" s="84"/>
      <c r="S217" s="84"/>
      <c r="T217" s="84"/>
      <c r="U217" s="74"/>
    </row>
    <row r="218" spans="1:21" x14ac:dyDescent="0.25">
      <c r="A218" s="11"/>
      <c r="B218" s="44"/>
      <c r="C218" s="44"/>
      <c r="D218" s="197"/>
      <c r="E218" s="197"/>
      <c r="F218" s="71" t="s">
        <v>284</v>
      </c>
      <c r="G218" s="193" t="s">
        <v>385</v>
      </c>
      <c r="H218" s="193"/>
      <c r="I218" s="71" t="s">
        <v>284</v>
      </c>
      <c r="J218" s="193" t="s">
        <v>385</v>
      </c>
      <c r="K218" s="193"/>
      <c r="L218" s="74" t="s">
        <v>284</v>
      </c>
      <c r="M218" s="197"/>
      <c r="N218" s="197"/>
      <c r="O218" s="71" t="s">
        <v>284</v>
      </c>
      <c r="P218" s="73" t="s">
        <v>385</v>
      </c>
      <c r="Q218" s="73"/>
      <c r="R218" s="71" t="s">
        <v>284</v>
      </c>
      <c r="S218" s="73" t="s">
        <v>385</v>
      </c>
      <c r="T218" s="73"/>
      <c r="U218" s="74"/>
    </row>
    <row r="219" spans="1:21" x14ac:dyDescent="0.25">
      <c r="A219" s="11"/>
      <c r="B219" s="35" t="s">
        <v>440</v>
      </c>
      <c r="C219" s="35"/>
      <c r="D219" s="196" t="s">
        <v>441</v>
      </c>
      <c r="E219" s="196"/>
      <c r="F219" s="72"/>
      <c r="G219" s="196" t="s">
        <v>442</v>
      </c>
      <c r="H219" s="196"/>
      <c r="I219" s="72"/>
      <c r="J219" s="196" t="s">
        <v>443</v>
      </c>
      <c r="K219" s="196"/>
      <c r="L219" s="74"/>
      <c r="M219" s="75" t="s">
        <v>441</v>
      </c>
      <c r="N219" s="75"/>
      <c r="O219" s="72"/>
      <c r="P219" s="75" t="s">
        <v>442</v>
      </c>
      <c r="Q219" s="75"/>
      <c r="R219" s="72"/>
      <c r="S219" s="75" t="s">
        <v>443</v>
      </c>
      <c r="T219" s="75"/>
      <c r="U219" s="74"/>
    </row>
    <row r="220" spans="1:21" ht="15.75" thickBot="1" x14ac:dyDescent="0.3">
      <c r="A220" s="11"/>
      <c r="B220" s="217" t="s">
        <v>444</v>
      </c>
      <c r="C220" s="217"/>
      <c r="D220" s="111" t="s">
        <v>392</v>
      </c>
      <c r="E220" s="111"/>
      <c r="F220" s="72"/>
      <c r="G220" s="111" t="s">
        <v>445</v>
      </c>
      <c r="H220" s="111"/>
      <c r="I220" s="72"/>
      <c r="J220" s="111" t="s">
        <v>445</v>
      </c>
      <c r="K220" s="111"/>
      <c r="L220" s="74"/>
      <c r="M220" s="76" t="s">
        <v>392</v>
      </c>
      <c r="N220" s="76"/>
      <c r="O220" s="72"/>
      <c r="P220" s="76" t="s">
        <v>445</v>
      </c>
      <c r="Q220" s="76"/>
      <c r="R220" s="72"/>
      <c r="S220" s="76" t="s">
        <v>445</v>
      </c>
      <c r="T220" s="76"/>
      <c r="U220" s="74"/>
    </row>
    <row r="221" spans="1:21" x14ac:dyDescent="0.25">
      <c r="A221" s="11"/>
      <c r="B221" s="36" t="s">
        <v>450</v>
      </c>
      <c r="C221" s="36"/>
      <c r="D221" s="97" t="s">
        <v>255</v>
      </c>
      <c r="E221" s="128">
        <v>136848</v>
      </c>
      <c r="F221" s="22" t="s">
        <v>284</v>
      </c>
      <c r="G221" s="97"/>
      <c r="H221" s="98">
        <v>723</v>
      </c>
      <c r="I221" s="22" t="s">
        <v>284</v>
      </c>
      <c r="J221" s="23"/>
      <c r="K221" s="98">
        <v>718</v>
      </c>
      <c r="L221" s="22" t="s">
        <v>284</v>
      </c>
      <c r="M221" s="23" t="s">
        <v>255</v>
      </c>
      <c r="N221" s="87">
        <v>178765</v>
      </c>
      <c r="O221" s="22" t="s">
        <v>284</v>
      </c>
      <c r="P221" s="23"/>
      <c r="Q221" s="85">
        <v>725</v>
      </c>
      <c r="R221" s="22" t="s">
        <v>284</v>
      </c>
      <c r="S221" s="23"/>
      <c r="T221" s="85">
        <v>728</v>
      </c>
      <c r="U221" s="22" t="s">
        <v>284</v>
      </c>
    </row>
    <row r="222" spans="1:21" x14ac:dyDescent="0.25">
      <c r="A222" s="11"/>
      <c r="B222" s="32">
        <v>2004</v>
      </c>
      <c r="C222" s="32"/>
      <c r="D222" s="59"/>
      <c r="E222" s="117">
        <v>16484</v>
      </c>
      <c r="F222" s="15" t="s">
        <v>284</v>
      </c>
      <c r="G222" s="59"/>
      <c r="H222" s="119">
        <v>712</v>
      </c>
      <c r="I222" s="15" t="s">
        <v>284</v>
      </c>
      <c r="J222" s="15"/>
      <c r="K222" s="119">
        <v>715</v>
      </c>
      <c r="L222" s="15" t="s">
        <v>284</v>
      </c>
      <c r="M222" s="15"/>
      <c r="N222" s="28">
        <v>21398</v>
      </c>
      <c r="O222" s="15" t="s">
        <v>284</v>
      </c>
      <c r="P222" s="15"/>
      <c r="Q222" s="27">
        <v>712</v>
      </c>
      <c r="R222" s="15" t="s">
        <v>284</v>
      </c>
      <c r="S222" s="15"/>
      <c r="T222" s="27">
        <v>691</v>
      </c>
      <c r="U222" s="15" t="s">
        <v>284</v>
      </c>
    </row>
    <row r="223" spans="1:21" x14ac:dyDescent="0.25">
      <c r="A223" s="11"/>
      <c r="B223" s="36">
        <v>2005</v>
      </c>
      <c r="C223" s="36"/>
      <c r="D223" s="50"/>
      <c r="E223" s="118">
        <v>32563</v>
      </c>
      <c r="F223" s="22" t="s">
        <v>284</v>
      </c>
      <c r="G223" s="50"/>
      <c r="H223" s="131">
        <v>736</v>
      </c>
      <c r="I223" s="22" t="s">
        <v>284</v>
      </c>
      <c r="J223" s="22"/>
      <c r="K223" s="131">
        <v>732</v>
      </c>
      <c r="L223" s="22" t="s">
        <v>284</v>
      </c>
      <c r="M223" s="22"/>
      <c r="N223" s="30">
        <v>38586</v>
      </c>
      <c r="O223" s="22" t="s">
        <v>284</v>
      </c>
      <c r="P223" s="22"/>
      <c r="Q223" s="29">
        <v>737</v>
      </c>
      <c r="R223" s="22" t="s">
        <v>284</v>
      </c>
      <c r="S223" s="22"/>
      <c r="T223" s="29">
        <v>715</v>
      </c>
      <c r="U223" s="22" t="s">
        <v>284</v>
      </c>
    </row>
    <row r="224" spans="1:21" x14ac:dyDescent="0.25">
      <c r="A224" s="11"/>
      <c r="B224" s="32">
        <v>2006</v>
      </c>
      <c r="C224" s="32"/>
      <c r="D224" s="59"/>
      <c r="E224" s="117">
        <v>59636</v>
      </c>
      <c r="F224" s="15" t="s">
        <v>284</v>
      </c>
      <c r="G224" s="59"/>
      <c r="H224" s="119">
        <v>732</v>
      </c>
      <c r="I224" s="15" t="s">
        <v>284</v>
      </c>
      <c r="J224" s="15"/>
      <c r="K224" s="119">
        <v>726</v>
      </c>
      <c r="L224" s="15" t="s">
        <v>284</v>
      </c>
      <c r="M224" s="15"/>
      <c r="N224" s="28">
        <v>72413</v>
      </c>
      <c r="O224" s="15" t="s">
        <v>284</v>
      </c>
      <c r="P224" s="15"/>
      <c r="Q224" s="27">
        <v>728</v>
      </c>
      <c r="R224" s="15" t="s">
        <v>284</v>
      </c>
      <c r="S224" s="15"/>
      <c r="T224" s="27">
        <v>706</v>
      </c>
      <c r="U224" s="15" t="s">
        <v>284</v>
      </c>
    </row>
    <row r="225" spans="1:30" x14ac:dyDescent="0.25">
      <c r="A225" s="11"/>
      <c r="B225" s="36">
        <v>2007</v>
      </c>
      <c r="C225" s="36"/>
      <c r="D225" s="50"/>
      <c r="E225" s="118">
        <v>183359</v>
      </c>
      <c r="F225" s="22" t="s">
        <v>284</v>
      </c>
      <c r="G225" s="50"/>
      <c r="H225" s="131">
        <v>733</v>
      </c>
      <c r="I225" s="22" t="s">
        <v>284</v>
      </c>
      <c r="J225" s="22"/>
      <c r="K225" s="131">
        <v>719</v>
      </c>
      <c r="L225" s="22" t="s">
        <v>284</v>
      </c>
      <c r="M225" s="22"/>
      <c r="N225" s="30">
        <v>213580</v>
      </c>
      <c r="O225" s="22" t="s">
        <v>284</v>
      </c>
      <c r="P225" s="22"/>
      <c r="Q225" s="29">
        <v>733</v>
      </c>
      <c r="R225" s="22" t="s">
        <v>284</v>
      </c>
      <c r="S225" s="22"/>
      <c r="T225" s="29">
        <v>711</v>
      </c>
      <c r="U225" s="22" t="s">
        <v>284</v>
      </c>
    </row>
    <row r="226" spans="1:30" ht="15.75" thickBot="1" x14ac:dyDescent="0.3">
      <c r="A226" s="11"/>
      <c r="B226" s="32">
        <v>2008</v>
      </c>
      <c r="C226" s="32"/>
      <c r="D226" s="99"/>
      <c r="E226" s="212">
        <v>82818</v>
      </c>
      <c r="F226" s="15" t="s">
        <v>284</v>
      </c>
      <c r="G226" s="99"/>
      <c r="H226" s="100">
        <v>741</v>
      </c>
      <c r="I226" s="15" t="s">
        <v>284</v>
      </c>
      <c r="J226" s="62"/>
      <c r="K226" s="100">
        <v>712</v>
      </c>
      <c r="L226" s="15" t="s">
        <v>284</v>
      </c>
      <c r="M226" s="62"/>
      <c r="N226" s="63">
        <v>97500</v>
      </c>
      <c r="O226" s="15" t="s">
        <v>284</v>
      </c>
      <c r="P226" s="62"/>
      <c r="Q226" s="64">
        <v>741</v>
      </c>
      <c r="R226" s="15" t="s">
        <v>284</v>
      </c>
      <c r="S226" s="62"/>
      <c r="T226" s="64">
        <v>712</v>
      </c>
      <c r="U226" s="15" t="s">
        <v>284</v>
      </c>
    </row>
    <row r="227" spans="1:30" ht="15.75" thickBot="1" x14ac:dyDescent="0.3">
      <c r="A227" s="11"/>
      <c r="B227" s="36" t="s">
        <v>169</v>
      </c>
      <c r="C227" s="36"/>
      <c r="D227" s="218" t="s">
        <v>255</v>
      </c>
      <c r="E227" s="213">
        <v>511708</v>
      </c>
      <c r="F227" s="50" t="s">
        <v>284</v>
      </c>
      <c r="G227" s="218"/>
      <c r="H227" s="214">
        <v>730</v>
      </c>
      <c r="I227" s="50" t="s">
        <v>284</v>
      </c>
      <c r="J227" s="218"/>
      <c r="K227" s="214">
        <v>717</v>
      </c>
      <c r="L227" s="22" t="s">
        <v>284</v>
      </c>
      <c r="M227" s="104" t="s">
        <v>255</v>
      </c>
      <c r="N227" s="105">
        <v>622242</v>
      </c>
      <c r="O227" s="22" t="s">
        <v>284</v>
      </c>
      <c r="P227" s="104"/>
      <c r="Q227" s="165">
        <v>730</v>
      </c>
      <c r="R227" s="22" t="s">
        <v>284</v>
      </c>
      <c r="S227" s="104"/>
      <c r="T227" s="165">
        <v>712</v>
      </c>
      <c r="U227" s="22" t="s">
        <v>284</v>
      </c>
    </row>
    <row r="228" spans="1:30" x14ac:dyDescent="0.25">
      <c r="A228" s="11"/>
      <c r="B228" s="15"/>
      <c r="C228" s="15"/>
      <c r="D228" s="123"/>
      <c r="E228" s="215"/>
      <c r="F228" s="15"/>
      <c r="G228" s="123"/>
      <c r="H228" s="215"/>
      <c r="I228" s="15"/>
      <c r="J228" s="123"/>
      <c r="K228" s="215"/>
      <c r="L228" s="15"/>
      <c r="M228" s="125"/>
      <c r="N228" s="216"/>
      <c r="O228" s="15"/>
      <c r="P228" s="125"/>
      <c r="Q228" s="216"/>
      <c r="R228" s="15"/>
      <c r="S228" s="125"/>
      <c r="T228" s="216"/>
      <c r="U228" s="15"/>
    </row>
    <row r="229" spans="1:30" x14ac:dyDescent="0.25">
      <c r="A229" s="11" t="s">
        <v>1206</v>
      </c>
      <c r="B229" s="219"/>
      <c r="C229" s="219"/>
      <c r="D229" s="219"/>
      <c r="E229" s="219"/>
      <c r="F229" s="219"/>
      <c r="G229" s="219"/>
      <c r="H229" s="219"/>
      <c r="I229" s="219"/>
      <c r="J229" s="219"/>
      <c r="K229" s="219"/>
      <c r="L229" s="219"/>
      <c r="M229" s="219"/>
      <c r="N229" s="219"/>
      <c r="O229" s="219"/>
      <c r="P229" s="219"/>
      <c r="Q229" s="219"/>
      <c r="R229" s="219"/>
      <c r="S229" s="219"/>
      <c r="T229" s="219"/>
      <c r="U229" s="219"/>
      <c r="V229" s="219"/>
      <c r="W229" s="219"/>
      <c r="X229" s="219"/>
      <c r="Y229" s="219"/>
      <c r="Z229" s="219"/>
      <c r="AA229" s="219"/>
      <c r="AB229" s="219"/>
      <c r="AC229" s="219"/>
      <c r="AD229" s="219"/>
    </row>
    <row r="230" spans="1:30" x14ac:dyDescent="0.25">
      <c r="A230" s="11"/>
      <c r="B230" s="283" t="s">
        <v>452</v>
      </c>
      <c r="C230" s="283"/>
      <c r="D230" s="283"/>
      <c r="E230" s="283"/>
      <c r="F230" s="283"/>
      <c r="G230" s="283"/>
      <c r="H230" s="283"/>
      <c r="I230" s="283"/>
      <c r="J230" s="283"/>
      <c r="K230" s="283"/>
      <c r="L230" s="283"/>
      <c r="M230" s="283"/>
      <c r="N230" s="283"/>
      <c r="O230" s="283"/>
      <c r="P230" s="283"/>
      <c r="Q230" s="283"/>
      <c r="R230" s="283"/>
      <c r="S230" s="283"/>
      <c r="T230" s="283"/>
      <c r="U230" s="283"/>
      <c r="V230" s="283"/>
      <c r="W230" s="283"/>
      <c r="X230" s="283"/>
      <c r="Y230" s="283"/>
      <c r="Z230" s="283"/>
      <c r="AA230" s="283"/>
      <c r="AB230" s="283"/>
      <c r="AC230" s="283"/>
      <c r="AD230" s="219"/>
    </row>
    <row r="231" spans="1:30" x14ac:dyDescent="0.25">
      <c r="A231" s="11"/>
      <c r="B231" s="219"/>
      <c r="C231" s="220"/>
      <c r="D231" s="220"/>
      <c r="E231" s="220"/>
      <c r="F231" s="220"/>
      <c r="G231" s="220"/>
      <c r="H231" s="220"/>
      <c r="I231" s="220"/>
      <c r="J231" s="220"/>
      <c r="K231" s="220"/>
      <c r="L231" s="220"/>
      <c r="M231" s="220"/>
      <c r="N231" s="220"/>
      <c r="O231" s="220"/>
      <c r="P231" s="220"/>
      <c r="Q231" s="220"/>
      <c r="R231" s="220"/>
      <c r="S231" s="220"/>
      <c r="T231" s="220"/>
      <c r="U231" s="220"/>
      <c r="V231" s="220"/>
      <c r="W231" s="220"/>
      <c r="X231" s="220"/>
      <c r="Y231" s="220"/>
      <c r="Z231" s="220"/>
      <c r="AA231" s="220"/>
      <c r="AB231" s="220"/>
      <c r="AC231" s="220"/>
      <c r="AD231" s="219"/>
    </row>
    <row r="232" spans="1:30" ht="15.75" thickBot="1" x14ac:dyDescent="0.3">
      <c r="A232" s="11"/>
      <c r="B232" s="219"/>
      <c r="C232" s="221"/>
      <c r="D232" s="284" t="s">
        <v>453</v>
      </c>
      <c r="E232" s="284"/>
      <c r="F232" s="284"/>
      <c r="G232" s="284"/>
      <c r="H232" s="284"/>
      <c r="I232" s="284"/>
      <c r="J232" s="284"/>
      <c r="K232" s="284"/>
      <c r="L232" s="284"/>
      <c r="M232" s="284"/>
      <c r="N232" s="284"/>
      <c r="O232" s="221" t="s">
        <v>284</v>
      </c>
      <c r="P232" s="284" t="s">
        <v>454</v>
      </c>
      <c r="Q232" s="284"/>
      <c r="R232" s="284"/>
      <c r="S232" s="284"/>
      <c r="T232" s="284"/>
      <c r="U232" s="284"/>
      <c r="V232" s="284"/>
      <c r="W232" s="284"/>
      <c r="X232" s="284"/>
      <c r="Y232" s="284"/>
      <c r="Z232" s="284"/>
      <c r="AA232" s="221" t="s">
        <v>284</v>
      </c>
      <c r="AB232" s="285"/>
      <c r="AC232" s="285"/>
      <c r="AD232" s="221"/>
    </row>
    <row r="233" spans="1:30" x14ac:dyDescent="0.25">
      <c r="A233" s="11"/>
      <c r="B233" s="219"/>
      <c r="C233" s="221"/>
      <c r="D233" s="222"/>
      <c r="E233" s="223"/>
      <c r="F233" s="222" t="s">
        <v>284</v>
      </c>
      <c r="G233" s="286" t="s">
        <v>455</v>
      </c>
      <c r="H233" s="286"/>
      <c r="I233" s="222" t="s">
        <v>284</v>
      </c>
      <c r="J233" s="286" t="s">
        <v>456</v>
      </c>
      <c r="K233" s="286"/>
      <c r="L233" s="222" t="s">
        <v>284</v>
      </c>
      <c r="M233" s="222"/>
      <c r="N233" s="222"/>
      <c r="O233" s="221" t="s">
        <v>284</v>
      </c>
      <c r="P233" s="222"/>
      <c r="Q233" s="223"/>
      <c r="R233" s="222" t="s">
        <v>284</v>
      </c>
      <c r="S233" s="286" t="s">
        <v>455</v>
      </c>
      <c r="T233" s="286"/>
      <c r="U233" s="222" t="s">
        <v>284</v>
      </c>
      <c r="V233" s="286" t="s">
        <v>456</v>
      </c>
      <c r="W233" s="286"/>
      <c r="X233" s="222" t="s">
        <v>284</v>
      </c>
      <c r="Y233" s="286" t="s">
        <v>169</v>
      </c>
      <c r="Z233" s="286"/>
      <c r="AA233" s="224"/>
      <c r="AB233" s="221"/>
      <c r="AC233" s="221"/>
      <c r="AD233" s="221"/>
    </row>
    <row r="234" spans="1:30" x14ac:dyDescent="0.25">
      <c r="A234" s="11"/>
      <c r="B234" s="219"/>
      <c r="C234" s="225"/>
      <c r="D234" s="224"/>
      <c r="E234" s="224"/>
      <c r="F234" s="221"/>
      <c r="G234" s="287" t="s">
        <v>457</v>
      </c>
      <c r="H234" s="287"/>
      <c r="I234" s="221"/>
      <c r="J234" s="287" t="s">
        <v>457</v>
      </c>
      <c r="K234" s="287"/>
      <c r="L234" s="221"/>
      <c r="M234" s="287" t="s">
        <v>169</v>
      </c>
      <c r="N234" s="287"/>
      <c r="O234" s="221"/>
      <c r="P234" s="224"/>
      <c r="Q234" s="224"/>
      <c r="R234" s="221"/>
      <c r="S234" s="287" t="s">
        <v>457</v>
      </c>
      <c r="T234" s="287"/>
      <c r="U234" s="221"/>
      <c r="V234" s="287" t="s">
        <v>457</v>
      </c>
      <c r="W234" s="287"/>
      <c r="X234" s="221"/>
      <c r="Y234" s="287" t="s">
        <v>458</v>
      </c>
      <c r="Z234" s="287"/>
      <c r="AA234" s="221"/>
      <c r="AB234" s="287" t="s">
        <v>169</v>
      </c>
      <c r="AC234" s="287"/>
      <c r="AD234" s="221"/>
    </row>
    <row r="235" spans="1:30" ht="15.75" thickBot="1" x14ac:dyDescent="0.3">
      <c r="A235" s="11"/>
      <c r="B235" s="288" t="s">
        <v>289</v>
      </c>
      <c r="C235" s="288"/>
      <c r="D235" s="284" t="s">
        <v>459</v>
      </c>
      <c r="E235" s="284"/>
      <c r="F235" s="221"/>
      <c r="G235" s="284" t="s">
        <v>460</v>
      </c>
      <c r="H235" s="284"/>
      <c r="I235" s="221"/>
      <c r="J235" s="284" t="s">
        <v>460</v>
      </c>
      <c r="K235" s="284"/>
      <c r="L235" s="221"/>
      <c r="M235" s="284" t="s">
        <v>453</v>
      </c>
      <c r="N235" s="284"/>
      <c r="O235" s="221"/>
      <c r="P235" s="284" t="s">
        <v>461</v>
      </c>
      <c r="Q235" s="284"/>
      <c r="R235" s="221"/>
      <c r="S235" s="284" t="s">
        <v>460</v>
      </c>
      <c r="T235" s="284"/>
      <c r="U235" s="221"/>
      <c r="V235" s="284" t="s">
        <v>460</v>
      </c>
      <c r="W235" s="284"/>
      <c r="X235" s="221"/>
      <c r="Y235" s="284" t="s">
        <v>453</v>
      </c>
      <c r="Z235" s="284"/>
      <c r="AA235" s="221"/>
      <c r="AB235" s="284" t="s">
        <v>215</v>
      </c>
      <c r="AC235" s="284"/>
      <c r="AD235" s="221"/>
    </row>
    <row r="236" spans="1:30" x14ac:dyDescent="0.25">
      <c r="A236" s="11"/>
      <c r="B236" s="289" t="s">
        <v>462</v>
      </c>
      <c r="C236" s="289"/>
      <c r="D236" s="227"/>
      <c r="E236" s="227"/>
      <c r="F236" s="228" t="s">
        <v>284</v>
      </c>
      <c r="G236" s="227"/>
      <c r="H236" s="227"/>
      <c r="I236" s="228" t="s">
        <v>284</v>
      </c>
      <c r="J236" s="227"/>
      <c r="K236" s="227"/>
      <c r="L236" s="228" t="s">
        <v>284</v>
      </c>
      <c r="M236" s="227"/>
      <c r="N236" s="227"/>
      <c r="O236" s="228" t="s">
        <v>284</v>
      </c>
      <c r="P236" s="227"/>
      <c r="Q236" s="227"/>
      <c r="R236" s="228" t="s">
        <v>284</v>
      </c>
      <c r="S236" s="227"/>
      <c r="T236" s="227"/>
      <c r="U236" s="228" t="s">
        <v>284</v>
      </c>
      <c r="V236" s="227"/>
      <c r="W236" s="227"/>
      <c r="X236" s="228" t="s">
        <v>284</v>
      </c>
      <c r="Y236" s="227"/>
      <c r="Z236" s="227"/>
      <c r="AA236" s="228" t="s">
        <v>284</v>
      </c>
      <c r="AB236" s="227"/>
      <c r="AC236" s="227"/>
      <c r="AD236" s="169"/>
    </row>
    <row r="237" spans="1:30" x14ac:dyDescent="0.25">
      <c r="A237" s="11"/>
      <c r="B237" s="290" t="s">
        <v>397</v>
      </c>
      <c r="C237" s="290"/>
      <c r="D237" s="230" t="s">
        <v>255</v>
      </c>
      <c r="E237" s="231">
        <v>7627209</v>
      </c>
      <c r="F237" s="232" t="s">
        <v>284</v>
      </c>
      <c r="G237" s="233" t="s">
        <v>255</v>
      </c>
      <c r="H237" s="231">
        <v>5291</v>
      </c>
      <c r="I237" s="232" t="s">
        <v>284</v>
      </c>
      <c r="J237" s="233" t="s">
        <v>255</v>
      </c>
      <c r="K237" s="233">
        <v>251</v>
      </c>
      <c r="L237" s="232" t="s">
        <v>284</v>
      </c>
      <c r="M237" s="234" t="s">
        <v>255</v>
      </c>
      <c r="N237" s="235">
        <v>7632751</v>
      </c>
      <c r="O237" s="232" t="s">
        <v>284</v>
      </c>
      <c r="P237" s="233" t="s">
        <v>255</v>
      </c>
      <c r="Q237" s="231">
        <v>1441</v>
      </c>
      <c r="R237" s="232" t="s">
        <v>284</v>
      </c>
      <c r="S237" s="233" t="s">
        <v>255</v>
      </c>
      <c r="T237" s="231">
        <v>10445</v>
      </c>
      <c r="U237" s="232" t="s">
        <v>284</v>
      </c>
      <c r="V237" s="233" t="s">
        <v>255</v>
      </c>
      <c r="W237" s="231">
        <v>8991</v>
      </c>
      <c r="X237" s="232" t="s">
        <v>284</v>
      </c>
      <c r="Y237" s="234" t="s">
        <v>255</v>
      </c>
      <c r="Z237" s="235">
        <v>20877</v>
      </c>
      <c r="AA237" s="232" t="s">
        <v>284</v>
      </c>
      <c r="AB237" s="234" t="s">
        <v>255</v>
      </c>
      <c r="AC237" s="235">
        <v>7653628</v>
      </c>
      <c r="AD237" s="174" t="s">
        <v>284</v>
      </c>
    </row>
    <row r="238" spans="1:30" x14ac:dyDescent="0.25">
      <c r="A238" s="11"/>
      <c r="B238" s="291" t="s">
        <v>463</v>
      </c>
      <c r="C238" s="291"/>
      <c r="D238" s="236"/>
      <c r="E238" s="237">
        <v>1640638</v>
      </c>
      <c r="F238" s="236" t="s">
        <v>284</v>
      </c>
      <c r="G238" s="236"/>
      <c r="H238" s="238">
        <v>915</v>
      </c>
      <c r="I238" s="236" t="s">
        <v>284</v>
      </c>
      <c r="J238" s="236"/>
      <c r="K238" s="238" t="s">
        <v>263</v>
      </c>
      <c r="L238" s="236" t="s">
        <v>284</v>
      </c>
      <c r="M238" s="239"/>
      <c r="N238" s="240">
        <v>1641553</v>
      </c>
      <c r="O238" s="236" t="s">
        <v>284</v>
      </c>
      <c r="P238" s="236"/>
      <c r="Q238" s="238" t="s">
        <v>263</v>
      </c>
      <c r="R238" s="236" t="s">
        <v>284</v>
      </c>
      <c r="S238" s="236"/>
      <c r="T238" s="238" t="s">
        <v>263</v>
      </c>
      <c r="U238" s="236" t="s">
        <v>284</v>
      </c>
      <c r="V238" s="236"/>
      <c r="W238" s="238">
        <v>119</v>
      </c>
      <c r="X238" s="236" t="s">
        <v>284</v>
      </c>
      <c r="Y238" s="239"/>
      <c r="Z238" s="241">
        <v>119</v>
      </c>
      <c r="AA238" s="236" t="s">
        <v>284</v>
      </c>
      <c r="AB238" s="239"/>
      <c r="AC238" s="240">
        <v>1641672</v>
      </c>
      <c r="AD238" s="177" t="s">
        <v>284</v>
      </c>
    </row>
    <row r="239" spans="1:30" x14ac:dyDescent="0.25">
      <c r="A239" s="11"/>
      <c r="B239" s="290" t="s">
        <v>464</v>
      </c>
      <c r="C239" s="290"/>
      <c r="D239" s="229"/>
      <c r="E239" s="231">
        <v>325382</v>
      </c>
      <c r="F239" s="232" t="s">
        <v>284</v>
      </c>
      <c r="G239" s="233"/>
      <c r="H239" s="233" t="s">
        <v>263</v>
      </c>
      <c r="I239" s="232" t="s">
        <v>284</v>
      </c>
      <c r="J239" s="233"/>
      <c r="K239" s="233" t="s">
        <v>263</v>
      </c>
      <c r="L239" s="232" t="s">
        <v>284</v>
      </c>
      <c r="M239" s="234"/>
      <c r="N239" s="242">
        <v>325382</v>
      </c>
      <c r="O239" s="232" t="s">
        <v>284</v>
      </c>
      <c r="P239" s="233"/>
      <c r="Q239" s="233" t="s">
        <v>263</v>
      </c>
      <c r="R239" s="232" t="s">
        <v>284</v>
      </c>
      <c r="S239" s="233"/>
      <c r="T239" s="233" t="s">
        <v>263</v>
      </c>
      <c r="U239" s="232" t="s">
        <v>284</v>
      </c>
      <c r="V239" s="233"/>
      <c r="W239" s="231">
        <v>12815</v>
      </c>
      <c r="X239" s="232" t="s">
        <v>284</v>
      </c>
      <c r="Y239" s="234"/>
      <c r="Z239" s="242">
        <v>12815</v>
      </c>
      <c r="AA239" s="232" t="s">
        <v>284</v>
      </c>
      <c r="AB239" s="234"/>
      <c r="AC239" s="242">
        <v>338197</v>
      </c>
      <c r="AD239" s="174" t="s">
        <v>284</v>
      </c>
    </row>
    <row r="240" spans="1:30" ht="15.75" thickBot="1" x14ac:dyDescent="0.3">
      <c r="A240" s="11"/>
      <c r="B240" s="291" t="s">
        <v>431</v>
      </c>
      <c r="C240" s="291"/>
      <c r="D240" s="243"/>
      <c r="E240" s="244">
        <v>4192</v>
      </c>
      <c r="F240" s="236" t="s">
        <v>284</v>
      </c>
      <c r="G240" s="245"/>
      <c r="H240" s="246" t="s">
        <v>263</v>
      </c>
      <c r="I240" s="236" t="s">
        <v>284</v>
      </c>
      <c r="J240" s="245"/>
      <c r="K240" s="246">
        <v>666</v>
      </c>
      <c r="L240" s="236" t="s">
        <v>284</v>
      </c>
      <c r="M240" s="247"/>
      <c r="N240" s="248">
        <v>4858</v>
      </c>
      <c r="O240" s="236" t="s">
        <v>284</v>
      </c>
      <c r="P240" s="245"/>
      <c r="Q240" s="246" t="s">
        <v>263</v>
      </c>
      <c r="R240" s="236" t="s">
        <v>284</v>
      </c>
      <c r="S240" s="245"/>
      <c r="T240" s="246" t="s">
        <v>263</v>
      </c>
      <c r="U240" s="236" t="s">
        <v>284</v>
      </c>
      <c r="V240" s="245"/>
      <c r="W240" s="246" t="s">
        <v>263</v>
      </c>
      <c r="X240" s="236" t="s">
        <v>284</v>
      </c>
      <c r="Y240" s="247"/>
      <c r="Z240" s="249" t="s">
        <v>263</v>
      </c>
      <c r="AA240" s="236" t="s">
        <v>284</v>
      </c>
      <c r="AB240" s="247"/>
      <c r="AC240" s="248">
        <v>4858</v>
      </c>
      <c r="AD240" s="177"/>
    </row>
    <row r="241" spans="1:30" ht="15.75" thickBot="1" x14ac:dyDescent="0.3">
      <c r="A241" s="11"/>
      <c r="B241" s="290" t="s">
        <v>465</v>
      </c>
      <c r="C241" s="290"/>
      <c r="D241" s="250"/>
      <c r="E241" s="251">
        <v>9597421</v>
      </c>
      <c r="F241" s="232"/>
      <c r="G241" s="252"/>
      <c r="H241" s="251">
        <v>6206</v>
      </c>
      <c r="I241" s="232"/>
      <c r="J241" s="252"/>
      <c r="K241" s="253">
        <v>917</v>
      </c>
      <c r="L241" s="232"/>
      <c r="M241" s="254"/>
      <c r="N241" s="255">
        <v>9604544</v>
      </c>
      <c r="O241" s="232"/>
      <c r="P241" s="252"/>
      <c r="Q241" s="251">
        <v>1441</v>
      </c>
      <c r="R241" s="232" t="s">
        <v>284</v>
      </c>
      <c r="S241" s="252"/>
      <c r="T241" s="251">
        <v>10445</v>
      </c>
      <c r="U241" s="232" t="s">
        <v>284</v>
      </c>
      <c r="V241" s="252"/>
      <c r="W241" s="251">
        <v>21925</v>
      </c>
      <c r="X241" s="232" t="s">
        <v>284</v>
      </c>
      <c r="Y241" s="254"/>
      <c r="Z241" s="255">
        <v>33811</v>
      </c>
      <c r="AA241" s="232"/>
      <c r="AB241" s="254"/>
      <c r="AC241" s="255">
        <v>9638355</v>
      </c>
      <c r="AD241" s="174"/>
    </row>
    <row r="242" spans="1:30" x14ac:dyDescent="0.25">
      <c r="A242" s="11"/>
      <c r="B242" s="289" t="s">
        <v>466</v>
      </c>
      <c r="C242" s="289"/>
      <c r="D242" s="227"/>
      <c r="E242" s="256"/>
      <c r="F242" s="236" t="s">
        <v>284</v>
      </c>
      <c r="G242" s="256"/>
      <c r="H242" s="256"/>
      <c r="I242" s="236" t="s">
        <v>284</v>
      </c>
      <c r="J242" s="256"/>
      <c r="K242" s="256"/>
      <c r="L242" s="236" t="s">
        <v>284</v>
      </c>
      <c r="M242" s="256"/>
      <c r="N242" s="256"/>
      <c r="O242" s="236" t="s">
        <v>284</v>
      </c>
      <c r="P242" s="256"/>
      <c r="Q242" s="256"/>
      <c r="R242" s="236" t="s">
        <v>284</v>
      </c>
      <c r="S242" s="256"/>
      <c r="T242" s="256"/>
      <c r="U242" s="236" t="s">
        <v>284</v>
      </c>
      <c r="V242" s="256"/>
      <c r="W242" s="256"/>
      <c r="X242" s="236" t="s">
        <v>284</v>
      </c>
      <c r="Y242" s="256"/>
      <c r="Z242" s="256"/>
      <c r="AA242" s="236" t="s">
        <v>284</v>
      </c>
      <c r="AB242" s="256"/>
      <c r="AC242" s="256"/>
      <c r="AD242" s="169"/>
    </row>
    <row r="243" spans="1:30" x14ac:dyDescent="0.25">
      <c r="A243" s="11"/>
      <c r="B243" s="290" t="s">
        <v>398</v>
      </c>
      <c r="C243" s="290"/>
      <c r="D243" s="229"/>
      <c r="E243" s="231">
        <v>1249793</v>
      </c>
      <c r="F243" s="232" t="s">
        <v>284</v>
      </c>
      <c r="G243" s="232"/>
      <c r="H243" s="233">
        <v>687</v>
      </c>
      <c r="I243" s="232" t="s">
        <v>284</v>
      </c>
      <c r="J243" s="232"/>
      <c r="K243" s="233" t="s">
        <v>263</v>
      </c>
      <c r="L243" s="232" t="s">
        <v>284</v>
      </c>
      <c r="M243" s="257"/>
      <c r="N243" s="242">
        <v>1250480</v>
      </c>
      <c r="O243" s="232" t="s">
        <v>284</v>
      </c>
      <c r="P243" s="232"/>
      <c r="Q243" s="231">
        <v>1454</v>
      </c>
      <c r="R243" s="232" t="s">
        <v>284</v>
      </c>
      <c r="S243" s="232"/>
      <c r="T243" s="231">
        <v>2817</v>
      </c>
      <c r="U243" s="232" t="s">
        <v>284</v>
      </c>
      <c r="V243" s="232"/>
      <c r="W243" s="231">
        <v>9065</v>
      </c>
      <c r="X243" s="232" t="s">
        <v>284</v>
      </c>
      <c r="Y243" s="257"/>
      <c r="Z243" s="242">
        <v>13336</v>
      </c>
      <c r="AA243" s="232" t="s">
        <v>284</v>
      </c>
      <c r="AB243" s="257"/>
      <c r="AC243" s="242">
        <v>1263816</v>
      </c>
      <c r="AD243" s="174" t="s">
        <v>284</v>
      </c>
    </row>
    <row r="244" spans="1:30" x14ac:dyDescent="0.25">
      <c r="A244" s="11"/>
      <c r="B244" s="291" t="s">
        <v>399</v>
      </c>
      <c r="C244" s="291"/>
      <c r="D244" s="228"/>
      <c r="E244" s="237">
        <v>31591</v>
      </c>
      <c r="F244" s="236" t="s">
        <v>284</v>
      </c>
      <c r="G244" s="236"/>
      <c r="H244" s="238">
        <v>65</v>
      </c>
      <c r="I244" s="236" t="s">
        <v>284</v>
      </c>
      <c r="J244" s="236"/>
      <c r="K244" s="238" t="s">
        <v>263</v>
      </c>
      <c r="L244" s="236" t="s">
        <v>284</v>
      </c>
      <c r="M244" s="239"/>
      <c r="N244" s="240">
        <v>31656</v>
      </c>
      <c r="O244" s="236" t="s">
        <v>284</v>
      </c>
      <c r="P244" s="236"/>
      <c r="Q244" s="238" t="s">
        <v>263</v>
      </c>
      <c r="R244" s="236" t="s">
        <v>284</v>
      </c>
      <c r="S244" s="236"/>
      <c r="T244" s="238" t="s">
        <v>263</v>
      </c>
      <c r="U244" s="236" t="s">
        <v>284</v>
      </c>
      <c r="V244" s="236"/>
      <c r="W244" s="238" t="s">
        <v>263</v>
      </c>
      <c r="X244" s="236" t="s">
        <v>284</v>
      </c>
      <c r="Y244" s="239"/>
      <c r="Z244" s="241" t="s">
        <v>263</v>
      </c>
      <c r="AA244" s="236" t="s">
        <v>284</v>
      </c>
      <c r="AB244" s="239"/>
      <c r="AC244" s="240">
        <v>31656</v>
      </c>
      <c r="AD244" s="177" t="s">
        <v>284</v>
      </c>
    </row>
    <row r="245" spans="1:30" ht="15.75" thickBot="1" x14ac:dyDescent="0.3">
      <c r="A245" s="11"/>
      <c r="B245" s="290" t="s">
        <v>431</v>
      </c>
      <c r="C245" s="290"/>
      <c r="D245" s="258"/>
      <c r="E245" s="259">
        <v>21817</v>
      </c>
      <c r="F245" s="232" t="s">
        <v>284</v>
      </c>
      <c r="G245" s="260"/>
      <c r="H245" s="261" t="s">
        <v>263</v>
      </c>
      <c r="I245" s="232" t="s">
        <v>284</v>
      </c>
      <c r="J245" s="260"/>
      <c r="K245" s="259">
        <v>3608</v>
      </c>
      <c r="L245" s="232" t="s">
        <v>284</v>
      </c>
      <c r="M245" s="262"/>
      <c r="N245" s="263">
        <v>25425</v>
      </c>
      <c r="O245" s="232" t="s">
        <v>284</v>
      </c>
      <c r="P245" s="260"/>
      <c r="Q245" s="261" t="s">
        <v>263</v>
      </c>
      <c r="R245" s="232" t="s">
        <v>284</v>
      </c>
      <c r="S245" s="260"/>
      <c r="T245" s="261" t="s">
        <v>263</v>
      </c>
      <c r="U245" s="232" t="s">
        <v>284</v>
      </c>
      <c r="V245" s="260"/>
      <c r="W245" s="261" t="s">
        <v>263</v>
      </c>
      <c r="X245" s="232" t="s">
        <v>284</v>
      </c>
      <c r="Y245" s="262"/>
      <c r="Z245" s="264" t="s">
        <v>263</v>
      </c>
      <c r="AA245" s="232" t="s">
        <v>284</v>
      </c>
      <c r="AB245" s="262"/>
      <c r="AC245" s="263">
        <v>25425</v>
      </c>
      <c r="AD245" s="174"/>
    </row>
    <row r="246" spans="1:30" ht="15.75" thickBot="1" x14ac:dyDescent="0.3">
      <c r="A246" s="11"/>
      <c r="B246" s="291" t="s">
        <v>467</v>
      </c>
      <c r="C246" s="291"/>
      <c r="D246" s="265"/>
      <c r="E246" s="266">
        <v>1303201</v>
      </c>
      <c r="F246" s="236"/>
      <c r="G246" s="267"/>
      <c r="H246" s="268">
        <v>752</v>
      </c>
      <c r="I246" s="236" t="s">
        <v>284</v>
      </c>
      <c r="J246" s="267"/>
      <c r="K246" s="266">
        <v>3608</v>
      </c>
      <c r="L246" s="236"/>
      <c r="M246" s="269"/>
      <c r="N246" s="270">
        <v>1307561</v>
      </c>
      <c r="O246" s="236"/>
      <c r="P246" s="267"/>
      <c r="Q246" s="266">
        <v>1454</v>
      </c>
      <c r="R246" s="236" t="s">
        <v>284</v>
      </c>
      <c r="S246" s="267"/>
      <c r="T246" s="266">
        <v>2817</v>
      </c>
      <c r="U246" s="236" t="s">
        <v>284</v>
      </c>
      <c r="V246" s="267"/>
      <c r="W246" s="266">
        <v>9065</v>
      </c>
      <c r="X246" s="236"/>
      <c r="Y246" s="269"/>
      <c r="Z246" s="270">
        <v>13336</v>
      </c>
      <c r="AA246" s="236"/>
      <c r="AB246" s="269"/>
      <c r="AC246" s="270">
        <v>1320897</v>
      </c>
      <c r="AD246" s="177"/>
    </row>
    <row r="247" spans="1:30" x14ac:dyDescent="0.25">
      <c r="A247" s="11"/>
      <c r="B247" s="292" t="s">
        <v>468</v>
      </c>
      <c r="C247" s="292"/>
      <c r="D247" s="272"/>
      <c r="E247" s="273"/>
      <c r="F247" s="232" t="s">
        <v>284</v>
      </c>
      <c r="G247" s="273"/>
      <c r="H247" s="273"/>
      <c r="I247" s="232" t="s">
        <v>284</v>
      </c>
      <c r="J247" s="273"/>
      <c r="K247" s="273"/>
      <c r="L247" s="232" t="s">
        <v>284</v>
      </c>
      <c r="M247" s="273"/>
      <c r="N247" s="273"/>
      <c r="O247" s="232" t="s">
        <v>284</v>
      </c>
      <c r="P247" s="273"/>
      <c r="Q247" s="273"/>
      <c r="R247" s="232" t="s">
        <v>284</v>
      </c>
      <c r="S247" s="273"/>
      <c r="T247" s="273"/>
      <c r="U247" s="232" t="s">
        <v>284</v>
      </c>
      <c r="V247" s="273"/>
      <c r="W247" s="273"/>
      <c r="X247" s="232" t="s">
        <v>284</v>
      </c>
      <c r="Y247" s="273"/>
      <c r="Z247" s="273"/>
      <c r="AA247" s="232" t="s">
        <v>284</v>
      </c>
      <c r="AB247" s="273"/>
      <c r="AC247" s="273"/>
      <c r="AD247" s="173"/>
    </row>
    <row r="248" spans="1:30" x14ac:dyDescent="0.25">
      <c r="A248" s="11"/>
      <c r="B248" s="291" t="s">
        <v>406</v>
      </c>
      <c r="C248" s="291"/>
      <c r="D248" s="228"/>
      <c r="E248" s="237">
        <v>2250415</v>
      </c>
      <c r="F248" s="236" t="s">
        <v>284</v>
      </c>
      <c r="G248" s="236"/>
      <c r="H248" s="237">
        <v>20698</v>
      </c>
      <c r="I248" s="236" t="s">
        <v>284</v>
      </c>
      <c r="J248" s="236"/>
      <c r="K248" s="237">
        <v>10362</v>
      </c>
      <c r="L248" s="236" t="s">
        <v>284</v>
      </c>
      <c r="M248" s="239"/>
      <c r="N248" s="240">
        <v>2281475</v>
      </c>
      <c r="O248" s="236" t="s">
        <v>284</v>
      </c>
      <c r="P248" s="236"/>
      <c r="Q248" s="237">
        <v>66743</v>
      </c>
      <c r="R248" s="238" t="s">
        <v>284</v>
      </c>
      <c r="S248" s="238"/>
      <c r="T248" s="237">
        <v>5075</v>
      </c>
      <c r="U248" s="238" t="s">
        <v>284</v>
      </c>
      <c r="V248" s="238"/>
      <c r="W248" s="237">
        <v>11517</v>
      </c>
      <c r="X248" s="236" t="s">
        <v>284</v>
      </c>
      <c r="Y248" s="239"/>
      <c r="Z248" s="240">
        <v>83335</v>
      </c>
      <c r="AA248" s="236" t="s">
        <v>284</v>
      </c>
      <c r="AB248" s="239"/>
      <c r="AC248" s="240">
        <v>2364810</v>
      </c>
      <c r="AD248" s="177" t="s">
        <v>284</v>
      </c>
    </row>
    <row r="249" spans="1:30" x14ac:dyDescent="0.25">
      <c r="A249" s="11"/>
      <c r="B249" s="290" t="s">
        <v>407</v>
      </c>
      <c r="C249" s="290"/>
      <c r="D249" s="229"/>
      <c r="E249" s="231">
        <v>2502363</v>
      </c>
      <c r="F249" s="232" t="s">
        <v>284</v>
      </c>
      <c r="G249" s="232"/>
      <c r="H249" s="231">
        <v>11975</v>
      </c>
      <c r="I249" s="232" t="s">
        <v>284</v>
      </c>
      <c r="J249" s="232"/>
      <c r="K249" s="231">
        <v>5204</v>
      </c>
      <c r="L249" s="232" t="s">
        <v>284</v>
      </c>
      <c r="M249" s="257"/>
      <c r="N249" s="242">
        <v>2519542</v>
      </c>
      <c r="O249" s="232" t="s">
        <v>284</v>
      </c>
      <c r="P249" s="232"/>
      <c r="Q249" s="231">
        <v>27748</v>
      </c>
      <c r="R249" s="232" t="s">
        <v>284</v>
      </c>
      <c r="S249" s="232"/>
      <c r="T249" s="231">
        <v>2576</v>
      </c>
      <c r="U249" s="232" t="s">
        <v>284</v>
      </c>
      <c r="V249" s="232"/>
      <c r="W249" s="231">
        <v>5741</v>
      </c>
      <c r="X249" s="232" t="s">
        <v>284</v>
      </c>
      <c r="Y249" s="257"/>
      <c r="Z249" s="242">
        <v>36065</v>
      </c>
      <c r="AA249" s="232" t="s">
        <v>284</v>
      </c>
      <c r="AB249" s="257"/>
      <c r="AC249" s="242">
        <v>2555607</v>
      </c>
      <c r="AD249" s="174" t="s">
        <v>284</v>
      </c>
    </row>
    <row r="250" spans="1:30" ht="15.75" thickBot="1" x14ac:dyDescent="0.3">
      <c r="A250" s="11"/>
      <c r="B250" s="291" t="s">
        <v>431</v>
      </c>
      <c r="C250" s="291"/>
      <c r="D250" s="243"/>
      <c r="E250" s="244">
        <v>2308</v>
      </c>
      <c r="F250" s="236" t="s">
        <v>284</v>
      </c>
      <c r="G250" s="245"/>
      <c r="H250" s="246">
        <v>4</v>
      </c>
      <c r="I250" s="236" t="s">
        <v>284</v>
      </c>
      <c r="J250" s="245"/>
      <c r="K250" s="246">
        <v>88</v>
      </c>
      <c r="L250" s="236" t="s">
        <v>284</v>
      </c>
      <c r="M250" s="247"/>
      <c r="N250" s="248">
        <v>2400</v>
      </c>
      <c r="O250" s="236" t="s">
        <v>284</v>
      </c>
      <c r="P250" s="245"/>
      <c r="Q250" s="246" t="s">
        <v>263</v>
      </c>
      <c r="R250" s="238" t="s">
        <v>284</v>
      </c>
      <c r="S250" s="246"/>
      <c r="T250" s="246" t="s">
        <v>263</v>
      </c>
      <c r="U250" s="238" t="s">
        <v>284</v>
      </c>
      <c r="V250" s="246"/>
      <c r="W250" s="246" t="s">
        <v>263</v>
      </c>
      <c r="X250" s="236" t="s">
        <v>284</v>
      </c>
      <c r="Y250" s="247"/>
      <c r="Z250" s="249" t="s">
        <v>263</v>
      </c>
      <c r="AA250" s="236" t="s">
        <v>284</v>
      </c>
      <c r="AB250" s="247"/>
      <c r="AC250" s="248">
        <v>2400</v>
      </c>
      <c r="AD250" s="177"/>
    </row>
    <row r="251" spans="1:30" ht="15.75" thickBot="1" x14ac:dyDescent="0.3">
      <c r="A251" s="11"/>
      <c r="B251" s="290" t="s">
        <v>469</v>
      </c>
      <c r="C251" s="290"/>
      <c r="D251" s="250"/>
      <c r="E251" s="251">
        <v>4755086</v>
      </c>
      <c r="F251" s="232" t="s">
        <v>284</v>
      </c>
      <c r="G251" s="252"/>
      <c r="H251" s="251">
        <v>32677</v>
      </c>
      <c r="I251" s="232" t="s">
        <v>284</v>
      </c>
      <c r="J251" s="252"/>
      <c r="K251" s="251">
        <v>15654</v>
      </c>
      <c r="L251" s="232" t="s">
        <v>284</v>
      </c>
      <c r="M251" s="254"/>
      <c r="N251" s="255">
        <v>4803417</v>
      </c>
      <c r="O251" s="232" t="s">
        <v>284</v>
      </c>
      <c r="P251" s="252"/>
      <c r="Q251" s="251">
        <v>94491</v>
      </c>
      <c r="R251" s="232" t="s">
        <v>284</v>
      </c>
      <c r="S251" s="252"/>
      <c r="T251" s="251">
        <v>7651</v>
      </c>
      <c r="U251" s="232" t="s">
        <v>284</v>
      </c>
      <c r="V251" s="252"/>
      <c r="W251" s="251">
        <v>17258</v>
      </c>
      <c r="X251" s="232" t="s">
        <v>284</v>
      </c>
      <c r="Y251" s="254"/>
      <c r="Z251" s="255">
        <v>119400</v>
      </c>
      <c r="AA251" s="232" t="s">
        <v>284</v>
      </c>
      <c r="AB251" s="254"/>
      <c r="AC251" s="255">
        <v>4922817</v>
      </c>
      <c r="AD251" s="174" t="s">
        <v>284</v>
      </c>
    </row>
    <row r="252" spans="1:30" ht="15.75" thickBot="1" x14ac:dyDescent="0.3">
      <c r="A252" s="11"/>
      <c r="B252" s="289" t="s">
        <v>353</v>
      </c>
      <c r="C252" s="289"/>
      <c r="D252" s="265"/>
      <c r="E252" s="266">
        <v>464677</v>
      </c>
      <c r="F252" s="236" t="s">
        <v>284</v>
      </c>
      <c r="G252" s="267"/>
      <c r="H252" s="266">
        <v>8019</v>
      </c>
      <c r="I252" s="236" t="s">
        <v>284</v>
      </c>
      <c r="J252" s="267"/>
      <c r="K252" s="266">
        <v>6085</v>
      </c>
      <c r="L252" s="236" t="s">
        <v>284</v>
      </c>
      <c r="M252" s="269"/>
      <c r="N252" s="270">
        <v>478781</v>
      </c>
      <c r="O252" s="236" t="s">
        <v>284</v>
      </c>
      <c r="P252" s="267"/>
      <c r="Q252" s="266">
        <v>16710</v>
      </c>
      <c r="R252" s="236" t="s">
        <v>284</v>
      </c>
      <c r="S252" s="267"/>
      <c r="T252" s="266">
        <v>2752</v>
      </c>
      <c r="U252" s="236" t="s">
        <v>284</v>
      </c>
      <c r="V252" s="267"/>
      <c r="W252" s="266">
        <v>13465</v>
      </c>
      <c r="X252" s="236" t="s">
        <v>284</v>
      </c>
      <c r="Y252" s="269"/>
      <c r="Z252" s="270">
        <v>32927</v>
      </c>
      <c r="AA252" s="236" t="s">
        <v>284</v>
      </c>
      <c r="AB252" s="269"/>
      <c r="AC252" s="270">
        <v>511708</v>
      </c>
      <c r="AD252" s="177" t="s">
        <v>284</v>
      </c>
    </row>
    <row r="253" spans="1:30" x14ac:dyDescent="0.25">
      <c r="A253" s="11"/>
      <c r="B253" s="292" t="s">
        <v>354</v>
      </c>
      <c r="C253" s="292"/>
      <c r="D253" s="272"/>
      <c r="E253" s="273"/>
      <c r="F253" s="232" t="s">
        <v>284</v>
      </c>
      <c r="G253" s="273"/>
      <c r="H253" s="273"/>
      <c r="I253" s="232" t="s">
        <v>284</v>
      </c>
      <c r="J253" s="273"/>
      <c r="K253" s="273"/>
      <c r="L253" s="232" t="s">
        <v>284</v>
      </c>
      <c r="M253" s="273"/>
      <c r="N253" s="273"/>
      <c r="O253" s="232" t="s">
        <v>284</v>
      </c>
      <c r="P253" s="273"/>
      <c r="Q253" s="273"/>
      <c r="R253" s="232" t="s">
        <v>284</v>
      </c>
      <c r="S253" s="273"/>
      <c r="T253" s="273"/>
      <c r="U253" s="232" t="s">
        <v>284</v>
      </c>
      <c r="V253" s="273"/>
      <c r="W253" s="273"/>
      <c r="X253" s="232" t="s">
        <v>284</v>
      </c>
      <c r="Y253" s="273"/>
      <c r="Z253" s="273"/>
      <c r="AA253" s="232" t="s">
        <v>284</v>
      </c>
      <c r="AB253" s="273"/>
      <c r="AC253" s="273"/>
      <c r="AD253" s="173"/>
    </row>
    <row r="254" spans="1:30" x14ac:dyDescent="0.25">
      <c r="A254" s="11"/>
      <c r="B254" s="291" t="s">
        <v>470</v>
      </c>
      <c r="C254" s="291"/>
      <c r="D254" s="228"/>
      <c r="E254" s="237">
        <v>177042</v>
      </c>
      <c r="F254" s="236" t="s">
        <v>284</v>
      </c>
      <c r="G254" s="236"/>
      <c r="H254" s="237">
        <v>1467</v>
      </c>
      <c r="I254" s="236" t="s">
        <v>284</v>
      </c>
      <c r="J254" s="236"/>
      <c r="K254" s="237">
        <v>1440</v>
      </c>
      <c r="L254" s="236" t="s">
        <v>284</v>
      </c>
      <c r="M254" s="239"/>
      <c r="N254" s="240">
        <v>179949</v>
      </c>
      <c r="O254" s="236" t="s">
        <v>284</v>
      </c>
      <c r="P254" s="236"/>
      <c r="Q254" s="238" t="s">
        <v>263</v>
      </c>
      <c r="R254" s="236" t="s">
        <v>284</v>
      </c>
      <c r="S254" s="236"/>
      <c r="T254" s="238" t="s">
        <v>263</v>
      </c>
      <c r="U254" s="236" t="s">
        <v>284</v>
      </c>
      <c r="V254" s="236"/>
      <c r="W254" s="238" t="s">
        <v>263</v>
      </c>
      <c r="X254" s="236" t="s">
        <v>284</v>
      </c>
      <c r="Y254" s="239"/>
      <c r="Z254" s="241" t="s">
        <v>263</v>
      </c>
      <c r="AA254" s="236" t="s">
        <v>284</v>
      </c>
      <c r="AB254" s="239"/>
      <c r="AC254" s="240">
        <v>179949</v>
      </c>
      <c r="AD254" s="177" t="s">
        <v>284</v>
      </c>
    </row>
    <row r="255" spans="1:30" x14ac:dyDescent="0.25">
      <c r="A255" s="11"/>
      <c r="B255" s="290" t="s">
        <v>471</v>
      </c>
      <c r="C255" s="290"/>
      <c r="D255" s="229"/>
      <c r="E255" s="231">
        <v>156478</v>
      </c>
      <c r="F255" s="232" t="s">
        <v>284</v>
      </c>
      <c r="G255" s="232"/>
      <c r="H255" s="233">
        <v>916</v>
      </c>
      <c r="I255" s="232" t="s">
        <v>284</v>
      </c>
      <c r="J255" s="232"/>
      <c r="K255" s="233">
        <v>239</v>
      </c>
      <c r="L255" s="232" t="s">
        <v>284</v>
      </c>
      <c r="M255" s="257"/>
      <c r="N255" s="242">
        <v>157633</v>
      </c>
      <c r="O255" s="232" t="s">
        <v>284</v>
      </c>
      <c r="P255" s="232"/>
      <c r="Q255" s="233" t="s">
        <v>263</v>
      </c>
      <c r="R255" s="232" t="s">
        <v>284</v>
      </c>
      <c r="S255" s="232"/>
      <c r="T255" s="233" t="s">
        <v>263</v>
      </c>
      <c r="U255" s="232" t="s">
        <v>284</v>
      </c>
      <c r="V255" s="232"/>
      <c r="W255" s="233">
        <v>755</v>
      </c>
      <c r="X255" s="232" t="s">
        <v>284</v>
      </c>
      <c r="Y255" s="257"/>
      <c r="Z255" s="234">
        <v>755</v>
      </c>
      <c r="AA255" s="232" t="s">
        <v>284</v>
      </c>
      <c r="AB255" s="257"/>
      <c r="AC255" s="242">
        <v>158388</v>
      </c>
      <c r="AD255" s="174" t="s">
        <v>284</v>
      </c>
    </row>
    <row r="256" spans="1:30" ht="15.75" thickBot="1" x14ac:dyDescent="0.3">
      <c r="A256" s="11"/>
      <c r="B256" s="291" t="s">
        <v>431</v>
      </c>
      <c r="C256" s="291"/>
      <c r="D256" s="243"/>
      <c r="E256" s="246">
        <v>9</v>
      </c>
      <c r="F256" s="236"/>
      <c r="G256" s="245"/>
      <c r="H256" s="246" t="s">
        <v>263</v>
      </c>
      <c r="I256" s="236"/>
      <c r="J256" s="245"/>
      <c r="K256" s="246" t="s">
        <v>263</v>
      </c>
      <c r="L256" s="236"/>
      <c r="M256" s="247"/>
      <c r="N256" s="249">
        <v>9</v>
      </c>
      <c r="O256" s="236"/>
      <c r="P256" s="245"/>
      <c r="Q256" s="246" t="s">
        <v>263</v>
      </c>
      <c r="R256" s="236"/>
      <c r="S256" s="245"/>
      <c r="T256" s="246" t="s">
        <v>263</v>
      </c>
      <c r="U256" s="236"/>
      <c r="V256" s="245"/>
      <c r="W256" s="246" t="s">
        <v>263</v>
      </c>
      <c r="X256" s="236"/>
      <c r="Y256" s="247"/>
      <c r="Z256" s="249" t="s">
        <v>263</v>
      </c>
      <c r="AA256" s="236"/>
      <c r="AB256" s="247"/>
      <c r="AC256" s="249">
        <v>9</v>
      </c>
      <c r="AD256" s="177"/>
    </row>
    <row r="257" spans="1:30" ht="15.75" thickBot="1" x14ac:dyDescent="0.3">
      <c r="A257" s="11"/>
      <c r="B257" s="290" t="s">
        <v>472</v>
      </c>
      <c r="C257" s="290"/>
      <c r="D257" s="250"/>
      <c r="E257" s="251">
        <v>333529</v>
      </c>
      <c r="F257" s="232" t="s">
        <v>284</v>
      </c>
      <c r="G257" s="252"/>
      <c r="H257" s="251">
        <v>2383</v>
      </c>
      <c r="I257" s="232" t="s">
        <v>284</v>
      </c>
      <c r="J257" s="252"/>
      <c r="K257" s="251">
        <v>1679</v>
      </c>
      <c r="L257" s="232" t="s">
        <v>284</v>
      </c>
      <c r="M257" s="254"/>
      <c r="N257" s="255">
        <v>337591</v>
      </c>
      <c r="O257" s="232" t="s">
        <v>284</v>
      </c>
      <c r="P257" s="252"/>
      <c r="Q257" s="253" t="s">
        <v>263</v>
      </c>
      <c r="R257" s="232" t="s">
        <v>284</v>
      </c>
      <c r="S257" s="252"/>
      <c r="T257" s="253" t="s">
        <v>263</v>
      </c>
      <c r="U257" s="232" t="s">
        <v>284</v>
      </c>
      <c r="V257" s="252"/>
      <c r="W257" s="253">
        <v>755</v>
      </c>
      <c r="X257" s="232" t="s">
        <v>284</v>
      </c>
      <c r="Y257" s="254"/>
      <c r="Z257" s="274">
        <v>755</v>
      </c>
      <c r="AA257" s="232" t="s">
        <v>284</v>
      </c>
      <c r="AB257" s="254"/>
      <c r="AC257" s="255">
        <v>338346</v>
      </c>
      <c r="AD257" s="174" t="s">
        <v>284</v>
      </c>
    </row>
    <row r="258" spans="1:30" ht="15.75" thickBot="1" x14ac:dyDescent="0.3">
      <c r="A258" s="11"/>
      <c r="B258" s="289" t="s">
        <v>473</v>
      </c>
      <c r="C258" s="289"/>
      <c r="D258" s="275" t="s">
        <v>255</v>
      </c>
      <c r="E258" s="276">
        <v>16453914</v>
      </c>
      <c r="F258" s="236" t="s">
        <v>284</v>
      </c>
      <c r="G258" s="277" t="s">
        <v>255</v>
      </c>
      <c r="H258" s="276">
        <v>50037</v>
      </c>
      <c r="I258" s="236" t="s">
        <v>284</v>
      </c>
      <c r="J258" s="277" t="s">
        <v>255</v>
      </c>
      <c r="K258" s="278">
        <v>27943</v>
      </c>
      <c r="L258" s="236" t="s">
        <v>284</v>
      </c>
      <c r="M258" s="279" t="s">
        <v>255</v>
      </c>
      <c r="N258" s="280">
        <v>16531894</v>
      </c>
      <c r="O258" s="236" t="s">
        <v>284</v>
      </c>
      <c r="P258" s="277"/>
      <c r="Q258" s="278">
        <v>114096</v>
      </c>
      <c r="R258" s="238" t="s">
        <v>284</v>
      </c>
      <c r="S258" s="277" t="s">
        <v>255</v>
      </c>
      <c r="T258" s="276">
        <v>23665</v>
      </c>
      <c r="U258" s="238" t="s">
        <v>284</v>
      </c>
      <c r="V258" s="277" t="s">
        <v>255</v>
      </c>
      <c r="W258" s="278">
        <v>62468</v>
      </c>
      <c r="X258" s="236" t="s">
        <v>284</v>
      </c>
      <c r="Y258" s="279" t="s">
        <v>255</v>
      </c>
      <c r="Z258" s="280">
        <v>200229</v>
      </c>
      <c r="AA258" s="236" t="s">
        <v>284</v>
      </c>
      <c r="AB258" s="279" t="s">
        <v>255</v>
      </c>
      <c r="AC258" s="280">
        <v>16732123</v>
      </c>
      <c r="AD258" s="177" t="s">
        <v>284</v>
      </c>
    </row>
    <row r="259" spans="1:30" ht="15.75" thickTop="1" x14ac:dyDescent="0.25">
      <c r="A259" s="11"/>
      <c r="B259" s="271"/>
      <c r="C259" s="271"/>
      <c r="D259" s="281"/>
      <c r="E259" s="281"/>
      <c r="F259" s="229"/>
      <c r="G259" s="281"/>
      <c r="H259" s="281"/>
      <c r="I259" s="229"/>
      <c r="J259" s="281"/>
      <c r="K259" s="281"/>
      <c r="L259" s="229"/>
      <c r="M259" s="282"/>
      <c r="N259" s="282"/>
      <c r="O259" s="229"/>
      <c r="P259" s="281"/>
      <c r="Q259" s="281"/>
      <c r="R259" s="230"/>
      <c r="S259" s="281"/>
      <c r="T259" s="281"/>
      <c r="U259" s="230"/>
      <c r="V259" s="281"/>
      <c r="W259" s="281"/>
      <c r="X259" s="229"/>
      <c r="Y259" s="282"/>
      <c r="Z259" s="282"/>
      <c r="AA259" s="229"/>
      <c r="AB259" s="282"/>
      <c r="AC259" s="282"/>
      <c r="AD259" s="174"/>
    </row>
    <row r="260" spans="1:30" x14ac:dyDescent="0.25">
      <c r="A260" s="11"/>
      <c r="B260" s="10"/>
      <c r="C260" s="10"/>
      <c r="D260" s="10"/>
      <c r="E260" s="10"/>
      <c r="F260" s="10"/>
      <c r="G260" s="10"/>
      <c r="H260" s="10"/>
      <c r="I260" s="10"/>
      <c r="J260" s="10"/>
      <c r="K260" s="10"/>
      <c r="L260" s="10"/>
      <c r="M260" s="10"/>
      <c r="N260" s="10"/>
      <c r="O260" s="10"/>
      <c r="P260" s="10"/>
      <c r="Q260" s="10"/>
      <c r="R260" s="10"/>
      <c r="S260" s="10"/>
      <c r="T260" s="10"/>
      <c r="U260" s="10"/>
      <c r="V260" s="10"/>
      <c r="W260" s="10"/>
      <c r="X260" s="10"/>
      <c r="Y260" s="10"/>
      <c r="Z260" s="10"/>
      <c r="AA260" s="10"/>
      <c r="AB260" s="10"/>
      <c r="AC260" s="10"/>
      <c r="AD260" s="10"/>
    </row>
    <row r="261" spans="1:30" x14ac:dyDescent="0.25">
      <c r="A261" s="11"/>
      <c r="B261" s="115" t="s">
        <v>474</v>
      </c>
      <c r="C261" s="115"/>
      <c r="D261" s="115"/>
      <c r="E261" s="115"/>
      <c r="F261" s="115"/>
      <c r="G261" s="115"/>
      <c r="H261" s="115"/>
      <c r="I261" s="115"/>
      <c r="J261" s="115"/>
      <c r="K261" s="115"/>
      <c r="L261" s="115"/>
      <c r="M261" s="115"/>
      <c r="N261" s="115"/>
      <c r="O261" s="115"/>
      <c r="P261" s="115"/>
      <c r="Q261" s="115"/>
      <c r="R261" s="115"/>
      <c r="S261" s="115"/>
      <c r="T261" s="115"/>
      <c r="U261" s="115"/>
      <c r="V261" s="115"/>
      <c r="W261" s="115"/>
      <c r="X261" s="115"/>
      <c r="Y261" s="115"/>
      <c r="Z261" s="115"/>
      <c r="AA261" s="115"/>
      <c r="AB261" s="115"/>
      <c r="AC261" s="115"/>
      <c r="AD261" s="115"/>
    </row>
    <row r="262" spans="1:30" x14ac:dyDescent="0.25">
      <c r="A262" s="11"/>
      <c r="B262" s="10"/>
      <c r="C262" s="10"/>
      <c r="D262" s="10"/>
      <c r="E262" s="10"/>
      <c r="F262" s="10"/>
      <c r="G262" s="10"/>
      <c r="H262" s="10"/>
      <c r="I262" s="10"/>
      <c r="J262" s="10"/>
      <c r="K262" s="10"/>
      <c r="L262" s="10"/>
      <c r="M262" s="10"/>
      <c r="N262" s="10"/>
      <c r="O262" s="10"/>
      <c r="P262" s="10"/>
      <c r="Q262" s="10"/>
      <c r="R262" s="10"/>
      <c r="S262" s="10"/>
      <c r="T262" s="10"/>
      <c r="U262" s="10"/>
      <c r="V262" s="10"/>
      <c r="W262" s="10"/>
      <c r="X262" s="10"/>
      <c r="Y262" s="10"/>
      <c r="Z262" s="10"/>
      <c r="AA262" s="10"/>
      <c r="AB262" s="10"/>
      <c r="AC262" s="10"/>
      <c r="AD262" s="10"/>
    </row>
    <row r="263" spans="1:30" x14ac:dyDescent="0.25">
      <c r="A263" s="11"/>
      <c r="B263" s="44"/>
      <c r="C263" s="44"/>
      <c r="D263" s="44"/>
      <c r="E263" s="44"/>
      <c r="F263" s="44"/>
      <c r="G263" s="44"/>
      <c r="H263" s="44"/>
      <c r="I263" s="44"/>
      <c r="J263" s="44"/>
      <c r="K263" s="44"/>
      <c r="L263" s="44"/>
      <c r="M263" s="44"/>
      <c r="N263" s="44"/>
      <c r="O263" s="44"/>
      <c r="P263" s="44"/>
      <c r="Q263" s="44"/>
      <c r="R263" s="44"/>
      <c r="S263" s="44"/>
      <c r="T263" s="44"/>
      <c r="U263" s="44"/>
      <c r="V263" s="44"/>
      <c r="W263" s="44"/>
      <c r="X263" s="44"/>
      <c r="Y263" s="44"/>
      <c r="Z263" s="44"/>
      <c r="AA263" s="44"/>
      <c r="AB263" s="44"/>
      <c r="AC263" s="44"/>
    </row>
    <row r="264" spans="1:30" x14ac:dyDescent="0.25">
      <c r="A264" s="11"/>
      <c r="B264" s="32" t="s">
        <v>475</v>
      </c>
      <c r="C264" s="32"/>
      <c r="D264" s="32"/>
      <c r="E264" s="32"/>
      <c r="F264" s="32"/>
      <c r="G264" s="32"/>
      <c r="H264" s="32"/>
      <c r="I264" s="32"/>
      <c r="J264" s="32"/>
      <c r="K264" s="32"/>
      <c r="L264" s="32"/>
      <c r="M264" s="32"/>
      <c r="N264" s="32"/>
      <c r="O264" s="32"/>
      <c r="P264" s="32"/>
      <c r="Q264" s="32"/>
      <c r="R264" s="32"/>
      <c r="S264" s="32"/>
      <c r="T264" s="32"/>
      <c r="U264" s="32"/>
      <c r="V264" s="32"/>
      <c r="W264" s="32"/>
      <c r="X264" s="32"/>
      <c r="Y264" s="32"/>
      <c r="Z264" s="32"/>
      <c r="AA264" s="32"/>
      <c r="AB264" s="32"/>
      <c r="AC264" s="15"/>
    </row>
    <row r="265" spans="1:30" x14ac:dyDescent="0.25">
      <c r="A265" s="11"/>
      <c r="B265" s="15"/>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row>
    <row r="266" spans="1:30" ht="15.75" thickBot="1" x14ac:dyDescent="0.3">
      <c r="A266" s="11"/>
      <c r="B266" s="43"/>
      <c r="C266" s="111" t="s">
        <v>453</v>
      </c>
      <c r="D266" s="111"/>
      <c r="E266" s="111"/>
      <c r="F266" s="111"/>
      <c r="G266" s="111"/>
      <c r="H266" s="111"/>
      <c r="I266" s="111"/>
      <c r="J266" s="111"/>
      <c r="K266" s="111"/>
      <c r="L266" s="111"/>
      <c r="M266" s="111"/>
      <c r="N266" s="43" t="s">
        <v>284</v>
      </c>
      <c r="O266" s="111" t="s">
        <v>454</v>
      </c>
      <c r="P266" s="111"/>
      <c r="Q266" s="111"/>
      <c r="R266" s="111"/>
      <c r="S266" s="111"/>
      <c r="T266" s="111"/>
      <c r="U266" s="111"/>
      <c r="V266" s="111"/>
      <c r="W266" s="111"/>
      <c r="X266" s="111"/>
      <c r="Y266" s="111"/>
      <c r="Z266" s="43" t="s">
        <v>284</v>
      </c>
      <c r="AA266" s="75"/>
      <c r="AB266" s="75"/>
      <c r="AC266" s="293"/>
    </row>
    <row r="267" spans="1:30" x14ac:dyDescent="0.25">
      <c r="A267" s="11"/>
      <c r="B267" s="43"/>
      <c r="C267" s="167"/>
      <c r="D267" s="167"/>
      <c r="E267" s="167"/>
      <c r="F267" s="193" t="s">
        <v>455</v>
      </c>
      <c r="G267" s="193"/>
      <c r="H267" s="167"/>
      <c r="I267" s="193" t="s">
        <v>456</v>
      </c>
      <c r="J267" s="193"/>
      <c r="K267" s="167"/>
      <c r="L267" s="167"/>
      <c r="M267" s="167"/>
      <c r="N267" s="43"/>
      <c r="O267" s="167"/>
      <c r="P267" s="167"/>
      <c r="Q267" s="167"/>
      <c r="R267" s="193" t="s">
        <v>455</v>
      </c>
      <c r="S267" s="193"/>
      <c r="T267" s="167"/>
      <c r="U267" s="193" t="s">
        <v>456</v>
      </c>
      <c r="V267" s="193"/>
      <c r="W267" s="167"/>
      <c r="X267" s="193" t="s">
        <v>476</v>
      </c>
      <c r="Y267" s="193"/>
      <c r="Z267" s="43"/>
      <c r="AA267" s="46"/>
      <c r="AB267" s="46"/>
      <c r="AC267" s="293"/>
    </row>
    <row r="268" spans="1:30" x14ac:dyDescent="0.25">
      <c r="A268" s="11"/>
      <c r="B268" s="43"/>
      <c r="C268" s="43"/>
      <c r="D268" s="43"/>
      <c r="E268" s="74" t="s">
        <v>284</v>
      </c>
      <c r="F268" s="196" t="s">
        <v>477</v>
      </c>
      <c r="G268" s="196"/>
      <c r="H268" s="74" t="s">
        <v>284</v>
      </c>
      <c r="I268" s="196" t="s">
        <v>457</v>
      </c>
      <c r="J268" s="196"/>
      <c r="K268" s="74" t="s">
        <v>284</v>
      </c>
      <c r="L268" s="196" t="s">
        <v>169</v>
      </c>
      <c r="M268" s="196"/>
      <c r="N268" s="74" t="s">
        <v>284</v>
      </c>
      <c r="O268" s="43"/>
      <c r="P268" s="168"/>
      <c r="Q268" s="74" t="s">
        <v>284</v>
      </c>
      <c r="R268" s="196" t="s">
        <v>477</v>
      </c>
      <c r="S268" s="196"/>
      <c r="T268" s="74" t="s">
        <v>284</v>
      </c>
      <c r="U268" s="196" t="s">
        <v>457</v>
      </c>
      <c r="V268" s="196"/>
      <c r="W268" s="74" t="s">
        <v>284</v>
      </c>
      <c r="X268" s="196" t="s">
        <v>458</v>
      </c>
      <c r="Y268" s="196"/>
      <c r="Z268" s="74" t="s">
        <v>284</v>
      </c>
      <c r="AA268" s="196" t="s">
        <v>381</v>
      </c>
      <c r="AB268" s="196"/>
      <c r="AC268" s="327"/>
    </row>
    <row r="269" spans="1:30" ht="15.75" thickBot="1" x14ac:dyDescent="0.3">
      <c r="A269" s="11"/>
      <c r="B269" s="19" t="s">
        <v>478</v>
      </c>
      <c r="C269" s="111" t="s">
        <v>459</v>
      </c>
      <c r="D269" s="111"/>
      <c r="E269" s="74"/>
      <c r="F269" s="111" t="s">
        <v>460</v>
      </c>
      <c r="G269" s="111"/>
      <c r="H269" s="74"/>
      <c r="I269" s="111" t="s">
        <v>460</v>
      </c>
      <c r="J269" s="111"/>
      <c r="K269" s="74"/>
      <c r="L269" s="111" t="s">
        <v>453</v>
      </c>
      <c r="M269" s="111"/>
      <c r="N269" s="74"/>
      <c r="O269" s="111" t="s">
        <v>459</v>
      </c>
      <c r="P269" s="111"/>
      <c r="Q269" s="74"/>
      <c r="R269" s="111" t="s">
        <v>460</v>
      </c>
      <c r="S269" s="111"/>
      <c r="T269" s="74"/>
      <c r="U269" s="111" t="s">
        <v>460</v>
      </c>
      <c r="V269" s="111"/>
      <c r="W269" s="74"/>
      <c r="X269" s="111" t="s">
        <v>453</v>
      </c>
      <c r="Y269" s="111"/>
      <c r="Z269" s="74"/>
      <c r="AA269" s="111" t="s">
        <v>215</v>
      </c>
      <c r="AB269" s="111"/>
      <c r="AC269" s="327"/>
    </row>
    <row r="270" spans="1:30" x14ac:dyDescent="0.25">
      <c r="A270" s="11"/>
      <c r="B270" s="226" t="s">
        <v>462</v>
      </c>
      <c r="C270" s="294"/>
      <c r="D270" s="294"/>
      <c r="E270" s="226"/>
      <c r="F270" s="294"/>
      <c r="G270" s="294"/>
      <c r="H270" s="226"/>
      <c r="I270" s="294"/>
      <c r="J270" s="294"/>
      <c r="K270" s="226"/>
      <c r="L270" s="294"/>
      <c r="M270" s="294"/>
      <c r="N270" s="226"/>
      <c r="O270" s="294"/>
      <c r="P270" s="294"/>
      <c r="Q270" s="226"/>
      <c r="R270" s="294"/>
      <c r="S270" s="294"/>
      <c r="T270" s="226"/>
      <c r="U270" s="294"/>
      <c r="V270" s="294"/>
      <c r="W270" s="226"/>
      <c r="X270" s="294"/>
      <c r="Y270" s="294"/>
      <c r="Z270" s="226"/>
      <c r="AA270" s="294"/>
      <c r="AB270" s="294"/>
      <c r="AC270" s="295" t="s">
        <v>284</v>
      </c>
    </row>
    <row r="271" spans="1:30" x14ac:dyDescent="0.25">
      <c r="A271" s="11"/>
      <c r="B271" s="229" t="s">
        <v>397</v>
      </c>
      <c r="C271" s="230" t="s">
        <v>255</v>
      </c>
      <c r="D271" s="296">
        <v>6629412</v>
      </c>
      <c r="E271" s="229" t="s">
        <v>284</v>
      </c>
      <c r="F271" s="230" t="s">
        <v>255</v>
      </c>
      <c r="G271" s="296">
        <v>19049</v>
      </c>
      <c r="H271" s="229" t="s">
        <v>284</v>
      </c>
      <c r="I271" s="230" t="s">
        <v>255</v>
      </c>
      <c r="J271" s="230">
        <v>452</v>
      </c>
      <c r="K271" s="229" t="s">
        <v>284</v>
      </c>
      <c r="L271" s="297" t="s">
        <v>255</v>
      </c>
      <c r="M271" s="298">
        <v>6648913</v>
      </c>
      <c r="N271" s="229" t="s">
        <v>284</v>
      </c>
      <c r="O271" s="230" t="s">
        <v>255</v>
      </c>
      <c r="P271" s="296">
        <v>16332</v>
      </c>
      <c r="Q271" s="229" t="s">
        <v>284</v>
      </c>
      <c r="R271" s="230" t="s">
        <v>255</v>
      </c>
      <c r="S271" s="296">
        <v>3341</v>
      </c>
      <c r="T271" s="229" t="s">
        <v>284</v>
      </c>
      <c r="U271" s="230" t="s">
        <v>255</v>
      </c>
      <c r="V271" s="296">
        <v>19438</v>
      </c>
      <c r="W271" s="229" t="s">
        <v>284</v>
      </c>
      <c r="X271" s="297" t="s">
        <v>255</v>
      </c>
      <c r="Y271" s="298">
        <v>39111</v>
      </c>
      <c r="Z271" s="229" t="s">
        <v>284</v>
      </c>
      <c r="AA271" s="297" t="s">
        <v>255</v>
      </c>
      <c r="AB271" s="298">
        <v>6688024</v>
      </c>
      <c r="AC271" s="299" t="s">
        <v>284</v>
      </c>
    </row>
    <row r="272" spans="1:30" x14ac:dyDescent="0.25">
      <c r="A272" s="11"/>
      <c r="B272" s="228" t="s">
        <v>463</v>
      </c>
      <c r="C272" s="228"/>
      <c r="D272" s="300">
        <v>709339</v>
      </c>
      <c r="E272" s="228" t="s">
        <v>284</v>
      </c>
      <c r="F272" s="228"/>
      <c r="G272" s="301">
        <v>72</v>
      </c>
      <c r="H272" s="228" t="s">
        <v>284</v>
      </c>
      <c r="I272" s="228"/>
      <c r="J272" s="301" t="s">
        <v>263</v>
      </c>
      <c r="K272" s="228" t="s">
        <v>284</v>
      </c>
      <c r="L272" s="226"/>
      <c r="M272" s="302">
        <v>709411</v>
      </c>
      <c r="N272" s="228" t="s">
        <v>284</v>
      </c>
      <c r="O272" s="228"/>
      <c r="P272" s="301" t="s">
        <v>263</v>
      </c>
      <c r="Q272" s="228" t="s">
        <v>284</v>
      </c>
      <c r="R272" s="228"/>
      <c r="S272" s="301" t="s">
        <v>263</v>
      </c>
      <c r="T272" s="228" t="s">
        <v>284</v>
      </c>
      <c r="U272" s="228"/>
      <c r="V272" s="301">
        <v>141</v>
      </c>
      <c r="W272" s="228" t="s">
        <v>284</v>
      </c>
      <c r="X272" s="226"/>
      <c r="Y272" s="303">
        <v>141</v>
      </c>
      <c r="Z272" s="228" t="s">
        <v>284</v>
      </c>
      <c r="AA272" s="226"/>
      <c r="AB272" s="302">
        <v>709552</v>
      </c>
      <c r="AC272" s="295" t="s">
        <v>284</v>
      </c>
    </row>
    <row r="273" spans="1:29" x14ac:dyDescent="0.25">
      <c r="A273" s="11"/>
      <c r="B273" s="229" t="s">
        <v>464</v>
      </c>
      <c r="C273" s="229"/>
      <c r="D273" s="296">
        <v>335543</v>
      </c>
      <c r="E273" s="229" t="s">
        <v>284</v>
      </c>
      <c r="F273" s="229"/>
      <c r="G273" s="230" t="s">
        <v>263</v>
      </c>
      <c r="H273" s="229" t="s">
        <v>284</v>
      </c>
      <c r="I273" s="229"/>
      <c r="J273" s="230" t="s">
        <v>263</v>
      </c>
      <c r="K273" s="229" t="s">
        <v>284</v>
      </c>
      <c r="L273" s="271"/>
      <c r="M273" s="298">
        <v>335543</v>
      </c>
      <c r="N273" s="229" t="s">
        <v>284</v>
      </c>
      <c r="O273" s="229"/>
      <c r="P273" s="230" t="s">
        <v>263</v>
      </c>
      <c r="Q273" s="229" t="s">
        <v>284</v>
      </c>
      <c r="R273" s="229"/>
      <c r="S273" s="230" t="s">
        <v>263</v>
      </c>
      <c r="T273" s="229" t="s">
        <v>284</v>
      </c>
      <c r="U273" s="229"/>
      <c r="V273" s="296">
        <v>13115</v>
      </c>
      <c r="W273" s="229" t="s">
        <v>284</v>
      </c>
      <c r="X273" s="271"/>
      <c r="Y273" s="298">
        <v>13115</v>
      </c>
      <c r="Z273" s="229" t="s">
        <v>284</v>
      </c>
      <c r="AA273" s="271"/>
      <c r="AB273" s="298">
        <v>348658</v>
      </c>
      <c r="AC273" s="299" t="s">
        <v>284</v>
      </c>
    </row>
    <row r="274" spans="1:29" ht="15.75" thickBot="1" x14ac:dyDescent="0.3">
      <c r="A274" s="11"/>
      <c r="B274" s="228" t="s">
        <v>431</v>
      </c>
      <c r="C274" s="243"/>
      <c r="D274" s="304">
        <v>5291</v>
      </c>
      <c r="E274" s="228" t="s">
        <v>284</v>
      </c>
      <c r="F274" s="243"/>
      <c r="G274" s="305" t="s">
        <v>263</v>
      </c>
      <c r="H274" s="228" t="s">
        <v>284</v>
      </c>
      <c r="I274" s="243"/>
      <c r="J274" s="304">
        <v>1470</v>
      </c>
      <c r="K274" s="228" t="s">
        <v>284</v>
      </c>
      <c r="L274" s="306"/>
      <c r="M274" s="307">
        <v>6761</v>
      </c>
      <c r="N274" s="228" t="s">
        <v>284</v>
      </c>
      <c r="O274" s="243"/>
      <c r="P274" s="305" t="s">
        <v>263</v>
      </c>
      <c r="Q274" s="228" t="s">
        <v>284</v>
      </c>
      <c r="R274" s="243"/>
      <c r="S274" s="305" t="s">
        <v>263</v>
      </c>
      <c r="T274" s="228" t="s">
        <v>284</v>
      </c>
      <c r="U274" s="243"/>
      <c r="V274" s="305" t="s">
        <v>263</v>
      </c>
      <c r="W274" s="228" t="s">
        <v>284</v>
      </c>
      <c r="X274" s="306"/>
      <c r="Y274" s="308" t="s">
        <v>263</v>
      </c>
      <c r="Z274" s="228" t="s">
        <v>284</v>
      </c>
      <c r="AA274" s="306"/>
      <c r="AB274" s="307">
        <v>6761</v>
      </c>
      <c r="AC274" s="295"/>
    </row>
    <row r="275" spans="1:29" ht="15.75" thickBot="1" x14ac:dyDescent="0.3">
      <c r="A275" s="11"/>
      <c r="B275" s="229" t="s">
        <v>465</v>
      </c>
      <c r="C275" s="250"/>
      <c r="D275" s="309">
        <v>7679585</v>
      </c>
      <c r="E275" s="229"/>
      <c r="F275" s="250"/>
      <c r="G275" s="309">
        <v>19121</v>
      </c>
      <c r="H275" s="229"/>
      <c r="I275" s="250"/>
      <c r="J275" s="309">
        <v>1922</v>
      </c>
      <c r="K275" s="229"/>
      <c r="L275" s="310"/>
      <c r="M275" s="311">
        <v>7700628</v>
      </c>
      <c r="N275" s="229"/>
      <c r="O275" s="250"/>
      <c r="P275" s="309">
        <v>16332</v>
      </c>
      <c r="Q275" s="229" t="s">
        <v>284</v>
      </c>
      <c r="R275" s="250"/>
      <c r="S275" s="309">
        <v>3341</v>
      </c>
      <c r="T275" s="229" t="s">
        <v>284</v>
      </c>
      <c r="U275" s="250"/>
      <c r="V275" s="309">
        <v>32694</v>
      </c>
      <c r="W275" s="229" t="s">
        <v>284</v>
      </c>
      <c r="X275" s="310"/>
      <c r="Y275" s="311">
        <v>52367</v>
      </c>
      <c r="Z275" s="229"/>
      <c r="AA275" s="310"/>
      <c r="AB275" s="311">
        <v>7752995</v>
      </c>
      <c r="AC275" s="299"/>
    </row>
    <row r="276" spans="1:29" x14ac:dyDescent="0.25">
      <c r="A276" s="11"/>
      <c r="B276" s="226" t="s">
        <v>466</v>
      </c>
      <c r="C276" s="294"/>
      <c r="D276" s="227"/>
      <c r="E276" s="228" t="s">
        <v>284</v>
      </c>
      <c r="F276" s="227"/>
      <c r="G276" s="227"/>
      <c r="H276" s="228" t="s">
        <v>284</v>
      </c>
      <c r="I276" s="227"/>
      <c r="J276" s="227"/>
      <c r="K276" s="228" t="s">
        <v>284</v>
      </c>
      <c r="L276" s="227"/>
      <c r="M276" s="227"/>
      <c r="N276" s="228" t="s">
        <v>284</v>
      </c>
      <c r="O276" s="227"/>
      <c r="P276" s="227"/>
      <c r="Q276" s="228" t="s">
        <v>284</v>
      </c>
      <c r="R276" s="227"/>
      <c r="S276" s="227"/>
      <c r="T276" s="228" t="s">
        <v>284</v>
      </c>
      <c r="U276" s="227"/>
      <c r="V276" s="227"/>
      <c r="W276" s="228" t="s">
        <v>284</v>
      </c>
      <c r="X276" s="227"/>
      <c r="Y276" s="227"/>
      <c r="Z276" s="228" t="s">
        <v>284</v>
      </c>
      <c r="AA276" s="227"/>
      <c r="AB276" s="227"/>
      <c r="AC276" s="295" t="s">
        <v>284</v>
      </c>
    </row>
    <row r="277" spans="1:29" x14ac:dyDescent="0.25">
      <c r="A277" s="11"/>
      <c r="B277" s="229" t="s">
        <v>398</v>
      </c>
      <c r="C277" s="229"/>
      <c r="D277" s="296">
        <v>1049843</v>
      </c>
      <c r="E277" s="229" t="s">
        <v>284</v>
      </c>
      <c r="F277" s="229"/>
      <c r="G277" s="296">
        <v>10955</v>
      </c>
      <c r="H277" s="229" t="s">
        <v>284</v>
      </c>
      <c r="I277" s="229"/>
      <c r="J277" s="230" t="s">
        <v>263</v>
      </c>
      <c r="K277" s="229" t="s">
        <v>284</v>
      </c>
      <c r="L277" s="271"/>
      <c r="M277" s="298">
        <v>1060798</v>
      </c>
      <c r="N277" s="229" t="s">
        <v>284</v>
      </c>
      <c r="O277" s="229"/>
      <c r="P277" s="296">
        <v>1814</v>
      </c>
      <c r="Q277" s="229" t="s">
        <v>284</v>
      </c>
      <c r="R277" s="229"/>
      <c r="S277" s="230">
        <v>330</v>
      </c>
      <c r="T277" s="229" t="s">
        <v>284</v>
      </c>
      <c r="U277" s="229"/>
      <c r="V277" s="296">
        <v>10072</v>
      </c>
      <c r="W277" s="229" t="s">
        <v>284</v>
      </c>
      <c r="X277" s="271"/>
      <c r="Y277" s="298">
        <v>12216</v>
      </c>
      <c r="Z277" s="229" t="s">
        <v>284</v>
      </c>
      <c r="AA277" s="271"/>
      <c r="AB277" s="298">
        <v>1073014</v>
      </c>
      <c r="AC277" s="299" t="s">
        <v>284</v>
      </c>
    </row>
    <row r="278" spans="1:29" x14ac:dyDescent="0.25">
      <c r="A278" s="11"/>
      <c r="B278" s="228" t="s">
        <v>399</v>
      </c>
      <c r="C278" s="228"/>
      <c r="D278" s="300">
        <v>37516</v>
      </c>
      <c r="E278" s="228" t="s">
        <v>284</v>
      </c>
      <c r="F278" s="228"/>
      <c r="G278" s="301">
        <v>282</v>
      </c>
      <c r="H278" s="228" t="s">
        <v>284</v>
      </c>
      <c r="I278" s="228"/>
      <c r="J278" s="301" t="s">
        <v>263</v>
      </c>
      <c r="K278" s="228" t="s">
        <v>284</v>
      </c>
      <c r="L278" s="226"/>
      <c r="M278" s="302">
        <v>37798</v>
      </c>
      <c r="N278" s="228" t="s">
        <v>284</v>
      </c>
      <c r="O278" s="228"/>
      <c r="P278" s="301" t="s">
        <v>263</v>
      </c>
      <c r="Q278" s="228" t="s">
        <v>284</v>
      </c>
      <c r="R278" s="228"/>
      <c r="S278" s="301" t="s">
        <v>263</v>
      </c>
      <c r="T278" s="228" t="s">
        <v>284</v>
      </c>
      <c r="U278" s="228"/>
      <c r="V278" s="300">
        <v>2718</v>
      </c>
      <c r="W278" s="228" t="s">
        <v>284</v>
      </c>
      <c r="X278" s="226"/>
      <c r="Y278" s="302">
        <v>2718</v>
      </c>
      <c r="Z278" s="228" t="s">
        <v>284</v>
      </c>
      <c r="AA278" s="226"/>
      <c r="AB278" s="302">
        <v>40516</v>
      </c>
      <c r="AC278" s="295" t="s">
        <v>284</v>
      </c>
    </row>
    <row r="279" spans="1:29" ht="15.75" thickBot="1" x14ac:dyDescent="0.3">
      <c r="A279" s="11"/>
      <c r="B279" s="229" t="s">
        <v>431</v>
      </c>
      <c r="C279" s="258"/>
      <c r="D279" s="312">
        <v>31515</v>
      </c>
      <c r="E279" s="229" t="s">
        <v>284</v>
      </c>
      <c r="F279" s="258"/>
      <c r="G279" s="312">
        <v>5830</v>
      </c>
      <c r="H279" s="229" t="s">
        <v>284</v>
      </c>
      <c r="I279" s="258"/>
      <c r="J279" s="312">
        <v>1543</v>
      </c>
      <c r="K279" s="229" t="s">
        <v>284</v>
      </c>
      <c r="L279" s="313"/>
      <c r="M279" s="314">
        <v>38888</v>
      </c>
      <c r="N279" s="229" t="s">
        <v>284</v>
      </c>
      <c r="O279" s="258"/>
      <c r="P279" s="315" t="s">
        <v>263</v>
      </c>
      <c r="Q279" s="229" t="s">
        <v>284</v>
      </c>
      <c r="R279" s="258"/>
      <c r="S279" s="315" t="s">
        <v>263</v>
      </c>
      <c r="T279" s="229" t="s">
        <v>284</v>
      </c>
      <c r="U279" s="258"/>
      <c r="V279" s="315" t="s">
        <v>263</v>
      </c>
      <c r="W279" s="229" t="s">
        <v>284</v>
      </c>
      <c r="X279" s="313"/>
      <c r="Y279" s="316" t="s">
        <v>263</v>
      </c>
      <c r="Z279" s="229" t="s">
        <v>284</v>
      </c>
      <c r="AA279" s="313"/>
      <c r="AB279" s="314">
        <v>38888</v>
      </c>
      <c r="AC279" s="299"/>
    </row>
    <row r="280" spans="1:29" ht="15.75" thickBot="1" x14ac:dyDescent="0.3">
      <c r="A280" s="11"/>
      <c r="B280" s="228" t="s">
        <v>479</v>
      </c>
      <c r="C280" s="265"/>
      <c r="D280" s="317">
        <v>1118874</v>
      </c>
      <c r="E280" s="228"/>
      <c r="F280" s="265"/>
      <c r="G280" s="317">
        <v>17067</v>
      </c>
      <c r="H280" s="228" t="s">
        <v>284</v>
      </c>
      <c r="I280" s="265"/>
      <c r="J280" s="317">
        <v>1543</v>
      </c>
      <c r="K280" s="228"/>
      <c r="L280" s="318"/>
      <c r="M280" s="319">
        <v>1137484</v>
      </c>
      <c r="N280" s="228"/>
      <c r="O280" s="265"/>
      <c r="P280" s="317">
        <v>1814</v>
      </c>
      <c r="Q280" s="228" t="s">
        <v>284</v>
      </c>
      <c r="R280" s="265"/>
      <c r="S280" s="320">
        <v>330</v>
      </c>
      <c r="T280" s="228" t="s">
        <v>284</v>
      </c>
      <c r="U280" s="265"/>
      <c r="V280" s="317">
        <v>12790</v>
      </c>
      <c r="W280" s="228"/>
      <c r="X280" s="318"/>
      <c r="Y280" s="319">
        <v>14934</v>
      </c>
      <c r="Z280" s="228"/>
      <c r="AA280" s="318"/>
      <c r="AB280" s="319">
        <v>1152418</v>
      </c>
      <c r="AC280" s="295"/>
    </row>
    <row r="281" spans="1:29" x14ac:dyDescent="0.25">
      <c r="A281" s="11"/>
      <c r="B281" s="271" t="s">
        <v>468</v>
      </c>
      <c r="C281" s="321"/>
      <c r="D281" s="272"/>
      <c r="E281" s="229" t="s">
        <v>284</v>
      </c>
      <c r="F281" s="272"/>
      <c r="G281" s="272"/>
      <c r="H281" s="229" t="s">
        <v>284</v>
      </c>
      <c r="I281" s="272"/>
      <c r="J281" s="272"/>
      <c r="K281" s="229" t="s">
        <v>284</v>
      </c>
      <c r="L281" s="272"/>
      <c r="M281" s="272"/>
      <c r="N281" s="229" t="s">
        <v>284</v>
      </c>
      <c r="O281" s="272"/>
      <c r="P281" s="272"/>
      <c r="Q281" s="229" t="s">
        <v>284</v>
      </c>
      <c r="R281" s="272"/>
      <c r="S281" s="272"/>
      <c r="T281" s="229" t="s">
        <v>284</v>
      </c>
      <c r="U281" s="272"/>
      <c r="V281" s="272"/>
      <c r="W281" s="229" t="s">
        <v>284</v>
      </c>
      <c r="X281" s="272"/>
      <c r="Y281" s="272"/>
      <c r="Z281" s="229" t="s">
        <v>284</v>
      </c>
      <c r="AA281" s="272"/>
      <c r="AB281" s="272"/>
      <c r="AC281" s="322" t="s">
        <v>284</v>
      </c>
    </row>
    <row r="282" spans="1:29" x14ac:dyDescent="0.25">
      <c r="A282" s="11"/>
      <c r="B282" s="228" t="s">
        <v>480</v>
      </c>
      <c r="C282" s="228"/>
      <c r="D282" s="300">
        <v>2624763</v>
      </c>
      <c r="E282" s="228" t="s">
        <v>284</v>
      </c>
      <c r="F282" s="228"/>
      <c r="G282" s="300">
        <v>23734</v>
      </c>
      <c r="H282" s="228" t="s">
        <v>284</v>
      </c>
      <c r="I282" s="228"/>
      <c r="J282" s="300">
        <v>12459</v>
      </c>
      <c r="K282" s="228" t="s">
        <v>284</v>
      </c>
      <c r="L282" s="226"/>
      <c r="M282" s="302">
        <v>2660956</v>
      </c>
      <c r="N282" s="228" t="s">
        <v>284</v>
      </c>
      <c r="O282" s="228"/>
      <c r="P282" s="300">
        <v>67361</v>
      </c>
      <c r="Q282" s="301" t="s">
        <v>284</v>
      </c>
      <c r="R282" s="301"/>
      <c r="S282" s="300">
        <v>5395</v>
      </c>
      <c r="T282" s="301" t="s">
        <v>284</v>
      </c>
      <c r="U282" s="301"/>
      <c r="V282" s="300">
        <v>14105</v>
      </c>
      <c r="W282" s="228" t="s">
        <v>284</v>
      </c>
      <c r="X282" s="226"/>
      <c r="Y282" s="302">
        <v>86861</v>
      </c>
      <c r="Z282" s="228" t="s">
        <v>284</v>
      </c>
      <c r="AA282" s="226"/>
      <c r="AB282" s="302">
        <v>2747817</v>
      </c>
      <c r="AC282" s="295" t="s">
        <v>284</v>
      </c>
    </row>
    <row r="283" spans="1:29" x14ac:dyDescent="0.25">
      <c r="A283" s="11"/>
      <c r="B283" s="229" t="s">
        <v>407</v>
      </c>
      <c r="C283" s="229"/>
      <c r="D283" s="296">
        <v>2447448</v>
      </c>
      <c r="E283" s="229" t="s">
        <v>284</v>
      </c>
      <c r="F283" s="229"/>
      <c r="G283" s="296">
        <v>10812</v>
      </c>
      <c r="H283" s="229" t="s">
        <v>284</v>
      </c>
      <c r="I283" s="229"/>
      <c r="J283" s="296">
        <v>6074</v>
      </c>
      <c r="K283" s="229" t="s">
        <v>284</v>
      </c>
      <c r="L283" s="271"/>
      <c r="M283" s="298">
        <v>2464334</v>
      </c>
      <c r="N283" s="229" t="s">
        <v>284</v>
      </c>
      <c r="O283" s="229"/>
      <c r="P283" s="296">
        <v>35069</v>
      </c>
      <c r="Q283" s="229" t="s">
        <v>284</v>
      </c>
      <c r="R283" s="229"/>
      <c r="S283" s="296">
        <v>3486</v>
      </c>
      <c r="T283" s="229" t="s">
        <v>284</v>
      </c>
      <c r="U283" s="229"/>
      <c r="V283" s="296">
        <v>6605</v>
      </c>
      <c r="W283" s="229" t="s">
        <v>284</v>
      </c>
      <c r="X283" s="271"/>
      <c r="Y283" s="298">
        <v>45160</v>
      </c>
      <c r="Z283" s="229" t="s">
        <v>284</v>
      </c>
      <c r="AA283" s="271"/>
      <c r="AB283" s="298">
        <v>2509494</v>
      </c>
      <c r="AC283" s="299" t="s">
        <v>284</v>
      </c>
    </row>
    <row r="284" spans="1:29" ht="15.75" thickBot="1" x14ac:dyDescent="0.3">
      <c r="A284" s="11"/>
      <c r="B284" s="228" t="s">
        <v>431</v>
      </c>
      <c r="C284" s="243"/>
      <c r="D284" s="305">
        <v>703</v>
      </c>
      <c r="E284" s="228" t="s">
        <v>284</v>
      </c>
      <c r="F284" s="243"/>
      <c r="G284" s="305" t="s">
        <v>263</v>
      </c>
      <c r="H284" s="228" t="s">
        <v>284</v>
      </c>
      <c r="I284" s="243"/>
      <c r="J284" s="305" t="s">
        <v>263</v>
      </c>
      <c r="K284" s="228" t="s">
        <v>284</v>
      </c>
      <c r="L284" s="306"/>
      <c r="M284" s="308">
        <v>703</v>
      </c>
      <c r="N284" s="228" t="s">
        <v>284</v>
      </c>
      <c r="O284" s="243"/>
      <c r="P284" s="305" t="s">
        <v>263</v>
      </c>
      <c r="Q284" s="301" t="s">
        <v>284</v>
      </c>
      <c r="R284" s="305"/>
      <c r="S284" s="305" t="s">
        <v>263</v>
      </c>
      <c r="T284" s="301" t="s">
        <v>284</v>
      </c>
      <c r="U284" s="305"/>
      <c r="V284" s="305" t="s">
        <v>263</v>
      </c>
      <c r="W284" s="228" t="s">
        <v>284</v>
      </c>
      <c r="X284" s="306"/>
      <c r="Y284" s="308" t="s">
        <v>263</v>
      </c>
      <c r="Z284" s="228" t="s">
        <v>284</v>
      </c>
      <c r="AA284" s="306"/>
      <c r="AB284" s="308">
        <v>703</v>
      </c>
      <c r="AC284" s="295"/>
    </row>
    <row r="285" spans="1:29" ht="15.75" thickBot="1" x14ac:dyDescent="0.3">
      <c r="A285" s="11"/>
      <c r="B285" s="229" t="s">
        <v>469</v>
      </c>
      <c r="C285" s="250"/>
      <c r="D285" s="309">
        <v>5072914</v>
      </c>
      <c r="E285" s="229" t="s">
        <v>284</v>
      </c>
      <c r="F285" s="250"/>
      <c r="G285" s="309">
        <v>34546</v>
      </c>
      <c r="H285" s="229" t="s">
        <v>284</v>
      </c>
      <c r="I285" s="250"/>
      <c r="J285" s="309">
        <v>18533</v>
      </c>
      <c r="K285" s="229" t="s">
        <v>284</v>
      </c>
      <c r="L285" s="310"/>
      <c r="M285" s="311">
        <v>5125993</v>
      </c>
      <c r="N285" s="229" t="s">
        <v>284</v>
      </c>
      <c r="O285" s="250"/>
      <c r="P285" s="309">
        <v>102430</v>
      </c>
      <c r="Q285" s="229" t="s">
        <v>284</v>
      </c>
      <c r="R285" s="250"/>
      <c r="S285" s="309">
        <v>8881</v>
      </c>
      <c r="T285" s="229" t="s">
        <v>284</v>
      </c>
      <c r="U285" s="250"/>
      <c r="V285" s="309">
        <v>20710</v>
      </c>
      <c r="W285" s="229" t="s">
        <v>284</v>
      </c>
      <c r="X285" s="310"/>
      <c r="Y285" s="311">
        <v>132021</v>
      </c>
      <c r="Z285" s="229" t="s">
        <v>284</v>
      </c>
      <c r="AA285" s="310"/>
      <c r="AB285" s="311">
        <v>5258014</v>
      </c>
      <c r="AC285" s="299" t="s">
        <v>284</v>
      </c>
    </row>
    <row r="286" spans="1:29" ht="15.75" thickBot="1" x14ac:dyDescent="0.3">
      <c r="A286" s="11"/>
      <c r="B286" s="226" t="s">
        <v>353</v>
      </c>
      <c r="C286" s="265"/>
      <c r="D286" s="317">
        <v>573095</v>
      </c>
      <c r="E286" s="228" t="s">
        <v>284</v>
      </c>
      <c r="F286" s="265"/>
      <c r="G286" s="317">
        <v>6101</v>
      </c>
      <c r="H286" s="228" t="s">
        <v>284</v>
      </c>
      <c r="I286" s="265"/>
      <c r="J286" s="317">
        <v>2845</v>
      </c>
      <c r="K286" s="228" t="s">
        <v>284</v>
      </c>
      <c r="L286" s="318"/>
      <c r="M286" s="319">
        <v>582041</v>
      </c>
      <c r="N286" s="228" t="s">
        <v>284</v>
      </c>
      <c r="O286" s="265"/>
      <c r="P286" s="317">
        <v>15924</v>
      </c>
      <c r="Q286" s="228" t="s">
        <v>284</v>
      </c>
      <c r="R286" s="265"/>
      <c r="S286" s="317">
        <v>2048</v>
      </c>
      <c r="T286" s="228" t="s">
        <v>284</v>
      </c>
      <c r="U286" s="265"/>
      <c r="V286" s="317">
        <v>22229</v>
      </c>
      <c r="W286" s="228" t="s">
        <v>284</v>
      </c>
      <c r="X286" s="318"/>
      <c r="Y286" s="319">
        <v>40201</v>
      </c>
      <c r="Z286" s="228" t="s">
        <v>284</v>
      </c>
      <c r="AA286" s="318"/>
      <c r="AB286" s="319">
        <v>622242</v>
      </c>
      <c r="AC286" s="295" t="s">
        <v>284</v>
      </c>
    </row>
    <row r="287" spans="1:29" ht="15.75" x14ac:dyDescent="0.25">
      <c r="A287" s="11"/>
      <c r="B287" s="271" t="s">
        <v>354</v>
      </c>
      <c r="C287" s="272"/>
      <c r="D287" s="272"/>
      <c r="E287" s="229" t="s">
        <v>284</v>
      </c>
      <c r="F287" s="272"/>
      <c r="G287" s="272"/>
      <c r="H287" s="229" t="s">
        <v>284</v>
      </c>
      <c r="I287" s="272"/>
      <c r="J287" s="272"/>
      <c r="K287" s="229" t="s">
        <v>284</v>
      </c>
      <c r="L287" s="272"/>
      <c r="M287" s="272"/>
      <c r="N287" s="229" t="s">
        <v>284</v>
      </c>
      <c r="O287" s="272"/>
      <c r="P287" s="272"/>
      <c r="Q287" s="229" t="s">
        <v>284</v>
      </c>
      <c r="R287" s="272"/>
      <c r="S287" s="272"/>
      <c r="T287" s="229" t="s">
        <v>284</v>
      </c>
      <c r="U287" s="272"/>
      <c r="V287" s="272"/>
      <c r="W287" s="229" t="s">
        <v>284</v>
      </c>
      <c r="X287" s="272"/>
      <c r="Y287" s="272"/>
      <c r="Z287" s="229" t="s">
        <v>284</v>
      </c>
      <c r="AA287" s="272"/>
      <c r="AB287" s="272"/>
      <c r="AC287" s="42"/>
    </row>
    <row r="288" spans="1:29" x14ac:dyDescent="0.25">
      <c r="A288" s="11"/>
      <c r="B288" s="228" t="s">
        <v>470</v>
      </c>
      <c r="C288" s="228"/>
      <c r="D288" s="300">
        <v>180011</v>
      </c>
      <c r="E288" s="228" t="s">
        <v>284</v>
      </c>
      <c r="F288" s="228"/>
      <c r="G288" s="300">
        <v>1810</v>
      </c>
      <c r="H288" s="228" t="s">
        <v>284</v>
      </c>
      <c r="I288" s="228"/>
      <c r="J288" s="300">
        <v>1622</v>
      </c>
      <c r="K288" s="228" t="s">
        <v>284</v>
      </c>
      <c r="L288" s="226"/>
      <c r="M288" s="302">
        <v>183443</v>
      </c>
      <c r="N288" s="228" t="s">
        <v>284</v>
      </c>
      <c r="O288" s="228"/>
      <c r="P288" s="301" t="s">
        <v>263</v>
      </c>
      <c r="Q288" s="228" t="s">
        <v>284</v>
      </c>
      <c r="R288" s="228"/>
      <c r="S288" s="301" t="s">
        <v>263</v>
      </c>
      <c r="T288" s="228" t="s">
        <v>284</v>
      </c>
      <c r="U288" s="228"/>
      <c r="V288" s="301" t="s">
        <v>263</v>
      </c>
      <c r="W288" s="228" t="s">
        <v>284</v>
      </c>
      <c r="X288" s="226"/>
      <c r="Y288" s="303" t="s">
        <v>263</v>
      </c>
      <c r="Z288" s="228" t="s">
        <v>284</v>
      </c>
      <c r="AA288" s="226"/>
      <c r="AB288" s="302">
        <v>183443</v>
      </c>
      <c r="AC288" s="295" t="s">
        <v>284</v>
      </c>
    </row>
    <row r="289" spans="1:30" ht="15.75" thickBot="1" x14ac:dyDescent="0.3">
      <c r="A289" s="11"/>
      <c r="B289" s="229" t="s">
        <v>471</v>
      </c>
      <c r="C289" s="229"/>
      <c r="D289" s="296">
        <v>148062</v>
      </c>
      <c r="E289" s="229" t="s">
        <v>284</v>
      </c>
      <c r="F289" s="229"/>
      <c r="G289" s="230">
        <v>761</v>
      </c>
      <c r="H289" s="229" t="s">
        <v>284</v>
      </c>
      <c r="I289" s="229"/>
      <c r="J289" s="230">
        <v>130</v>
      </c>
      <c r="K289" s="229" t="s">
        <v>284</v>
      </c>
      <c r="L289" s="271"/>
      <c r="M289" s="298">
        <v>148953</v>
      </c>
      <c r="N289" s="229" t="s">
        <v>284</v>
      </c>
      <c r="O289" s="229"/>
      <c r="P289" s="296">
        <v>1396</v>
      </c>
      <c r="Q289" s="229" t="s">
        <v>284</v>
      </c>
      <c r="R289" s="229"/>
      <c r="S289" s="230" t="s">
        <v>263</v>
      </c>
      <c r="T289" s="229" t="s">
        <v>284</v>
      </c>
      <c r="U289" s="229"/>
      <c r="V289" s="230" t="s">
        <v>263</v>
      </c>
      <c r="W289" s="229" t="s">
        <v>284</v>
      </c>
      <c r="X289" s="271"/>
      <c r="Y289" s="298">
        <v>1396</v>
      </c>
      <c r="Z289" s="229" t="s">
        <v>284</v>
      </c>
      <c r="AA289" s="271"/>
      <c r="AB289" s="298">
        <v>150349</v>
      </c>
      <c r="AC289" s="299" t="s">
        <v>284</v>
      </c>
    </row>
    <row r="290" spans="1:30" ht="15.75" thickBot="1" x14ac:dyDescent="0.3">
      <c r="A290" s="11"/>
      <c r="B290" s="229" t="s">
        <v>472</v>
      </c>
      <c r="C290" s="250"/>
      <c r="D290" s="309">
        <v>328073</v>
      </c>
      <c r="E290" s="229" t="s">
        <v>284</v>
      </c>
      <c r="F290" s="250"/>
      <c r="G290" s="309">
        <v>2571</v>
      </c>
      <c r="H290" s="229" t="s">
        <v>284</v>
      </c>
      <c r="I290" s="250"/>
      <c r="J290" s="309">
        <v>1752</v>
      </c>
      <c r="K290" s="229" t="s">
        <v>284</v>
      </c>
      <c r="L290" s="310"/>
      <c r="M290" s="311">
        <v>332396</v>
      </c>
      <c r="N290" s="229" t="s">
        <v>284</v>
      </c>
      <c r="O290" s="250"/>
      <c r="P290" s="309">
        <v>1396</v>
      </c>
      <c r="Q290" s="229" t="s">
        <v>284</v>
      </c>
      <c r="R290" s="250"/>
      <c r="S290" s="323" t="s">
        <v>263</v>
      </c>
      <c r="T290" s="229" t="s">
        <v>284</v>
      </c>
      <c r="U290" s="250"/>
      <c r="V290" s="323" t="s">
        <v>263</v>
      </c>
      <c r="W290" s="229" t="s">
        <v>284</v>
      </c>
      <c r="X290" s="310"/>
      <c r="Y290" s="311">
        <v>1396</v>
      </c>
      <c r="Z290" s="229" t="s">
        <v>284</v>
      </c>
      <c r="AA290" s="310"/>
      <c r="AB290" s="311">
        <v>333792</v>
      </c>
      <c r="AC290" s="299" t="s">
        <v>284</v>
      </c>
    </row>
    <row r="291" spans="1:30" ht="15.75" thickBot="1" x14ac:dyDescent="0.3">
      <c r="A291" s="11"/>
      <c r="B291" s="226" t="s">
        <v>473</v>
      </c>
      <c r="C291" s="275" t="s">
        <v>255</v>
      </c>
      <c r="D291" s="324">
        <v>14772541</v>
      </c>
      <c r="E291" s="228" t="s">
        <v>284</v>
      </c>
      <c r="F291" s="275" t="s">
        <v>255</v>
      </c>
      <c r="G291" s="324">
        <v>79406</v>
      </c>
      <c r="H291" s="228" t="s">
        <v>284</v>
      </c>
      <c r="I291" s="275" t="s">
        <v>255</v>
      </c>
      <c r="J291" s="324">
        <v>26595</v>
      </c>
      <c r="K291" s="228" t="s">
        <v>284</v>
      </c>
      <c r="L291" s="325" t="s">
        <v>255</v>
      </c>
      <c r="M291" s="326">
        <v>14878542</v>
      </c>
      <c r="N291" s="228" t="s">
        <v>284</v>
      </c>
      <c r="O291" s="275" t="s">
        <v>255</v>
      </c>
      <c r="P291" s="324">
        <v>137896</v>
      </c>
      <c r="Q291" s="301" t="s">
        <v>284</v>
      </c>
      <c r="R291" s="275" t="s">
        <v>255</v>
      </c>
      <c r="S291" s="324">
        <v>14600</v>
      </c>
      <c r="T291" s="301" t="s">
        <v>284</v>
      </c>
      <c r="U291" s="275" t="s">
        <v>255</v>
      </c>
      <c r="V291" s="324">
        <v>88423</v>
      </c>
      <c r="W291" s="228" t="s">
        <v>284</v>
      </c>
      <c r="X291" s="325" t="s">
        <v>255</v>
      </c>
      <c r="Y291" s="326">
        <v>240919</v>
      </c>
      <c r="Z291" s="228" t="s">
        <v>284</v>
      </c>
      <c r="AA291" s="325" t="s">
        <v>255</v>
      </c>
      <c r="AB291" s="326">
        <v>15119461</v>
      </c>
      <c r="AC291" s="295" t="s">
        <v>284</v>
      </c>
    </row>
    <row r="292" spans="1:30" ht="15.75" thickTop="1" x14ac:dyDescent="0.25">
      <c r="A292" s="11"/>
      <c r="B292" s="10"/>
      <c r="C292" s="10"/>
      <c r="D292" s="10"/>
      <c r="E292" s="10"/>
      <c r="F292" s="10"/>
      <c r="G292" s="10"/>
      <c r="H292" s="10"/>
      <c r="I292" s="10"/>
      <c r="J292" s="10"/>
      <c r="K292" s="10"/>
      <c r="L292" s="10"/>
      <c r="M292" s="10"/>
      <c r="N292" s="10"/>
      <c r="O292" s="10"/>
      <c r="P292" s="10"/>
      <c r="Q292" s="10"/>
      <c r="R292" s="10"/>
      <c r="S292" s="10"/>
      <c r="T292" s="10"/>
      <c r="U292" s="10"/>
      <c r="V292" s="10"/>
      <c r="W292" s="10"/>
      <c r="X292" s="10"/>
      <c r="Y292" s="10"/>
      <c r="Z292" s="10"/>
      <c r="AA292" s="10"/>
      <c r="AB292" s="10"/>
      <c r="AC292" s="10"/>
      <c r="AD292" s="10"/>
    </row>
    <row r="293" spans="1:30" x14ac:dyDescent="0.25">
      <c r="A293" s="11"/>
      <c r="B293" s="115" t="s">
        <v>481</v>
      </c>
      <c r="C293" s="115"/>
      <c r="D293" s="115"/>
      <c r="E293" s="115"/>
      <c r="F293" s="115"/>
      <c r="G293" s="115"/>
      <c r="H293" s="115"/>
      <c r="I293" s="115"/>
      <c r="J293" s="115"/>
      <c r="K293" s="115"/>
      <c r="L293" s="115"/>
      <c r="M293" s="115"/>
      <c r="N293" s="115"/>
      <c r="O293" s="115"/>
      <c r="P293" s="115"/>
      <c r="Q293" s="115"/>
      <c r="R293" s="115"/>
      <c r="S293" s="115"/>
      <c r="T293" s="115"/>
      <c r="U293" s="115"/>
      <c r="V293" s="115"/>
      <c r="W293" s="115"/>
      <c r="X293" s="115"/>
      <c r="Y293" s="115"/>
      <c r="Z293" s="115"/>
      <c r="AA293" s="115"/>
      <c r="AB293" s="115"/>
      <c r="AC293" s="115"/>
      <c r="AD293" s="115"/>
    </row>
    <row r="294" spans="1:30" x14ac:dyDescent="0.25">
      <c r="A294" s="11" t="s">
        <v>1207</v>
      </c>
      <c r="B294" s="44"/>
      <c r="C294" s="44"/>
      <c r="D294" s="44"/>
      <c r="E294" s="44"/>
      <c r="F294" s="44"/>
      <c r="G294" s="44"/>
      <c r="H294" s="44"/>
      <c r="I294" s="44"/>
      <c r="J294" s="44"/>
      <c r="K294" s="44"/>
      <c r="L294" s="44"/>
      <c r="M294" s="44"/>
      <c r="N294" s="44"/>
      <c r="O294" s="44"/>
      <c r="P294" s="44"/>
      <c r="Q294" s="44"/>
      <c r="R294" s="44"/>
      <c r="S294" s="44"/>
    </row>
    <row r="295" spans="1:30" x14ac:dyDescent="0.25">
      <c r="A295" s="11"/>
      <c r="B295" s="32" t="s">
        <v>488</v>
      </c>
      <c r="C295" s="32"/>
      <c r="D295" s="32"/>
      <c r="E295" s="32"/>
      <c r="F295" s="32"/>
      <c r="G295" s="32"/>
      <c r="H295" s="32"/>
      <c r="I295" s="32"/>
      <c r="J295" s="32"/>
      <c r="K295" s="32"/>
      <c r="L295" s="32"/>
      <c r="M295" s="32"/>
      <c r="N295" s="32"/>
      <c r="O295" s="32"/>
      <c r="P295" s="32"/>
      <c r="Q295" s="32"/>
      <c r="R295" s="32"/>
      <c r="S295" s="44"/>
    </row>
    <row r="296" spans="1:30" x14ac:dyDescent="0.25">
      <c r="A296" s="11"/>
      <c r="B296" s="44"/>
      <c r="C296" s="15"/>
      <c r="D296" s="15"/>
      <c r="E296" s="15"/>
      <c r="F296" s="15"/>
      <c r="G296" s="15"/>
      <c r="H296" s="15"/>
      <c r="I296" s="15"/>
      <c r="J296" s="15"/>
      <c r="K296" s="15"/>
      <c r="L296" s="15"/>
      <c r="M296" s="15"/>
      <c r="N296" s="15"/>
      <c r="O296" s="15"/>
      <c r="P296" s="15"/>
      <c r="Q296" s="15"/>
      <c r="R296" s="15"/>
      <c r="S296" s="44"/>
    </row>
    <row r="297" spans="1:30" ht="15.75" thickBot="1" x14ac:dyDescent="0.3">
      <c r="A297" s="11"/>
      <c r="B297" s="44"/>
      <c r="C297" s="43"/>
      <c r="D297" s="111">
        <v>2015</v>
      </c>
      <c r="E297" s="111"/>
      <c r="F297" s="111"/>
      <c r="G297" s="111"/>
      <c r="H297" s="111"/>
      <c r="I297" s="111"/>
      <c r="J297" s="111"/>
      <c r="K297" s="43"/>
      <c r="L297" s="76">
        <v>2014</v>
      </c>
      <c r="M297" s="76"/>
      <c r="N297" s="76"/>
      <c r="O297" s="76"/>
      <c r="P297" s="76"/>
      <c r="Q297" s="76"/>
      <c r="R297" s="76"/>
      <c r="S297" s="44"/>
    </row>
    <row r="298" spans="1:30" x14ac:dyDescent="0.25">
      <c r="A298" s="11"/>
      <c r="B298" s="44"/>
      <c r="C298" s="133"/>
      <c r="D298" s="132"/>
      <c r="E298" s="132" t="s">
        <v>284</v>
      </c>
      <c r="F298" s="193" t="s">
        <v>489</v>
      </c>
      <c r="G298" s="193"/>
      <c r="H298" s="132" t="s">
        <v>284</v>
      </c>
      <c r="I298" s="193" t="s">
        <v>490</v>
      </c>
      <c r="J298" s="193"/>
      <c r="K298" s="43"/>
      <c r="L298" s="197"/>
      <c r="M298" s="197"/>
      <c r="N298" s="73" t="s">
        <v>489</v>
      </c>
      <c r="O298" s="73"/>
      <c r="P298" s="197"/>
      <c r="Q298" s="73" t="s">
        <v>490</v>
      </c>
      <c r="R298" s="73"/>
      <c r="S298" s="44"/>
    </row>
    <row r="299" spans="1:30" x14ac:dyDescent="0.25">
      <c r="A299" s="11"/>
      <c r="B299" s="44"/>
      <c r="C299" s="48"/>
      <c r="D299" s="168"/>
      <c r="E299" s="168"/>
      <c r="F299" s="196" t="s">
        <v>491</v>
      </c>
      <c r="G299" s="196"/>
      <c r="H299" s="168"/>
      <c r="I299" s="196" t="s">
        <v>491</v>
      </c>
      <c r="J299" s="196"/>
      <c r="K299" s="43"/>
      <c r="L299" s="133"/>
      <c r="M299" s="133"/>
      <c r="N299" s="75" t="s">
        <v>491</v>
      </c>
      <c r="O299" s="75"/>
      <c r="P299" s="133"/>
      <c r="Q299" s="75" t="s">
        <v>491</v>
      </c>
      <c r="R299" s="75"/>
      <c r="S299" s="44"/>
    </row>
    <row r="300" spans="1:30" ht="15.75" thickBot="1" x14ac:dyDescent="0.3">
      <c r="A300" s="11"/>
      <c r="B300" s="35" t="s">
        <v>492</v>
      </c>
      <c r="C300" s="35"/>
      <c r="D300" s="103" t="s">
        <v>493</v>
      </c>
      <c r="E300" s="168"/>
      <c r="F300" s="111" t="s">
        <v>494</v>
      </c>
      <c r="G300" s="111"/>
      <c r="H300" s="94"/>
      <c r="I300" s="111" t="s">
        <v>494</v>
      </c>
      <c r="J300" s="111"/>
      <c r="K300" s="43"/>
      <c r="L300" s="49" t="s">
        <v>493</v>
      </c>
      <c r="M300" s="46"/>
      <c r="N300" s="76" t="s">
        <v>494</v>
      </c>
      <c r="O300" s="76"/>
      <c r="P300" s="133"/>
      <c r="Q300" s="76" t="s">
        <v>494</v>
      </c>
      <c r="R300" s="76"/>
      <c r="S300" s="44"/>
    </row>
    <row r="301" spans="1:30" ht="15.75" x14ac:dyDescent="0.25">
      <c r="A301" s="11"/>
      <c r="B301" s="359" t="s">
        <v>462</v>
      </c>
      <c r="C301" s="359"/>
      <c r="D301" s="329"/>
      <c r="E301" s="330" t="s">
        <v>284</v>
      </c>
      <c r="F301" s="329"/>
      <c r="G301" s="329"/>
      <c r="H301" s="330" t="s">
        <v>284</v>
      </c>
      <c r="I301" s="329"/>
      <c r="J301" s="329"/>
      <c r="K301" s="331"/>
      <c r="L301" s="329"/>
      <c r="M301" s="330" t="s">
        <v>284</v>
      </c>
      <c r="N301" s="329"/>
      <c r="O301" s="329"/>
      <c r="P301" s="330" t="s">
        <v>284</v>
      </c>
      <c r="Q301" s="329"/>
      <c r="R301" s="329"/>
      <c r="S301" s="332"/>
    </row>
    <row r="302" spans="1:30" ht="15.75" thickBot="1" x14ac:dyDescent="0.3">
      <c r="A302" s="11"/>
      <c r="B302" s="32" t="s">
        <v>397</v>
      </c>
      <c r="C302" s="32"/>
      <c r="D302" s="100">
        <v>2</v>
      </c>
      <c r="E302" s="168" t="s">
        <v>284</v>
      </c>
      <c r="F302" s="100" t="s">
        <v>255</v>
      </c>
      <c r="G302" s="212">
        <v>1388</v>
      </c>
      <c r="H302" s="168" t="s">
        <v>284</v>
      </c>
      <c r="I302" s="100" t="s">
        <v>255</v>
      </c>
      <c r="J302" s="212">
        <v>1325</v>
      </c>
      <c r="K302" s="220"/>
      <c r="L302" s="333" t="s">
        <v>263</v>
      </c>
      <c r="M302" s="221" t="s">
        <v>284</v>
      </c>
      <c r="N302" s="333" t="s">
        <v>255</v>
      </c>
      <c r="O302" s="333" t="s">
        <v>263</v>
      </c>
      <c r="P302" s="221" t="s">
        <v>284</v>
      </c>
      <c r="Q302" s="333" t="s">
        <v>255</v>
      </c>
      <c r="R302" s="333" t="s">
        <v>263</v>
      </c>
      <c r="S302" s="44"/>
    </row>
    <row r="303" spans="1:30" ht="15.75" thickBot="1" x14ac:dyDescent="0.3">
      <c r="A303" s="11"/>
      <c r="B303" s="120"/>
      <c r="C303" s="334" t="s">
        <v>465</v>
      </c>
      <c r="D303" s="335">
        <v>2</v>
      </c>
      <c r="E303" s="336" t="s">
        <v>284</v>
      </c>
      <c r="F303" s="337"/>
      <c r="G303" s="338">
        <v>1388</v>
      </c>
      <c r="H303" s="336" t="s">
        <v>284</v>
      </c>
      <c r="I303" s="337"/>
      <c r="J303" s="338">
        <v>1325</v>
      </c>
      <c r="K303" s="334"/>
      <c r="L303" s="339" t="s">
        <v>263</v>
      </c>
      <c r="M303" s="330" t="s">
        <v>284</v>
      </c>
      <c r="N303" s="340"/>
      <c r="O303" s="339" t="s">
        <v>263</v>
      </c>
      <c r="P303" s="330" t="s">
        <v>284</v>
      </c>
      <c r="Q303" s="340"/>
      <c r="R303" s="339" t="s">
        <v>263</v>
      </c>
      <c r="S303" s="120"/>
    </row>
    <row r="304" spans="1:30" ht="15.75" x14ac:dyDescent="0.25">
      <c r="A304" s="11"/>
      <c r="B304" s="160" t="s">
        <v>468</v>
      </c>
      <c r="C304" s="160"/>
      <c r="D304" s="341"/>
      <c r="E304" s="168" t="s">
        <v>284</v>
      </c>
      <c r="F304" s="341"/>
      <c r="G304" s="341"/>
      <c r="H304" s="168" t="s">
        <v>284</v>
      </c>
      <c r="I304" s="341"/>
      <c r="J304" s="341"/>
      <c r="K304" s="42"/>
      <c r="L304" s="42"/>
      <c r="M304" s="43" t="s">
        <v>284</v>
      </c>
      <c r="N304" s="42"/>
      <c r="O304" s="42"/>
      <c r="P304" s="43" t="s">
        <v>284</v>
      </c>
      <c r="Q304" s="42"/>
      <c r="R304" s="42"/>
      <c r="S304" s="44"/>
    </row>
    <row r="305" spans="1:19" x14ac:dyDescent="0.25">
      <c r="A305" s="11"/>
      <c r="B305" s="360" t="s">
        <v>480</v>
      </c>
      <c r="C305" s="360"/>
      <c r="D305" s="342">
        <v>37</v>
      </c>
      <c r="E305" s="336" t="s">
        <v>284</v>
      </c>
      <c r="F305" s="328"/>
      <c r="G305" s="343">
        <v>3727</v>
      </c>
      <c r="H305" s="336" t="s">
        <v>284</v>
      </c>
      <c r="I305" s="328"/>
      <c r="J305" s="343">
        <v>3707</v>
      </c>
      <c r="K305" s="334"/>
      <c r="L305" s="344">
        <v>67</v>
      </c>
      <c r="M305" s="330" t="s">
        <v>284</v>
      </c>
      <c r="N305" s="334"/>
      <c r="O305" s="345">
        <v>5790</v>
      </c>
      <c r="P305" s="330" t="s">
        <v>284</v>
      </c>
      <c r="Q305" s="334"/>
      <c r="R305" s="345">
        <v>5768</v>
      </c>
      <c r="S305" s="332"/>
    </row>
    <row r="306" spans="1:19" ht="15.75" thickBot="1" x14ac:dyDescent="0.3">
      <c r="A306" s="11"/>
      <c r="B306" s="32" t="s">
        <v>407</v>
      </c>
      <c r="C306" s="32"/>
      <c r="D306" s="100">
        <v>16</v>
      </c>
      <c r="E306" s="168" t="s">
        <v>284</v>
      </c>
      <c r="F306" s="99"/>
      <c r="G306" s="212">
        <v>1354</v>
      </c>
      <c r="H306" s="168" t="s">
        <v>284</v>
      </c>
      <c r="I306" s="99"/>
      <c r="J306" s="212">
        <v>1377</v>
      </c>
      <c r="K306" s="220"/>
      <c r="L306" s="333">
        <v>72</v>
      </c>
      <c r="M306" s="221" t="s">
        <v>284</v>
      </c>
      <c r="N306" s="346"/>
      <c r="O306" s="347">
        <v>5143</v>
      </c>
      <c r="P306" s="221" t="s">
        <v>284</v>
      </c>
      <c r="Q306" s="346"/>
      <c r="R306" s="347">
        <v>5102</v>
      </c>
      <c r="S306" s="44"/>
    </row>
    <row r="307" spans="1:19" ht="15.75" thickBot="1" x14ac:dyDescent="0.3">
      <c r="A307" s="11"/>
      <c r="B307" s="120"/>
      <c r="C307" s="334" t="s">
        <v>469</v>
      </c>
      <c r="D307" s="335">
        <v>53</v>
      </c>
      <c r="E307" s="336" t="s">
        <v>284</v>
      </c>
      <c r="F307" s="337"/>
      <c r="G307" s="338">
        <v>5081</v>
      </c>
      <c r="H307" s="336" t="s">
        <v>284</v>
      </c>
      <c r="I307" s="337"/>
      <c r="J307" s="338">
        <v>5084</v>
      </c>
      <c r="K307" s="334"/>
      <c r="L307" s="339">
        <v>139</v>
      </c>
      <c r="M307" s="330" t="s">
        <v>284</v>
      </c>
      <c r="N307" s="340"/>
      <c r="O307" s="348">
        <v>10933</v>
      </c>
      <c r="P307" s="330" t="s">
        <v>284</v>
      </c>
      <c r="Q307" s="340"/>
      <c r="R307" s="348">
        <v>10870</v>
      </c>
      <c r="S307" s="120"/>
    </row>
    <row r="308" spans="1:19" x14ac:dyDescent="0.25">
      <c r="A308" s="11"/>
      <c r="B308" s="160" t="s">
        <v>495</v>
      </c>
      <c r="C308" s="160"/>
      <c r="D308" s="215">
        <v>2</v>
      </c>
      <c r="E308" s="168" t="s">
        <v>284</v>
      </c>
      <c r="F308" s="123"/>
      <c r="G308" s="215">
        <v>321</v>
      </c>
      <c r="H308" s="168" t="s">
        <v>284</v>
      </c>
      <c r="I308" s="123"/>
      <c r="J308" s="215">
        <v>321</v>
      </c>
      <c r="K308" s="220"/>
      <c r="L308" s="349">
        <v>12</v>
      </c>
      <c r="M308" s="221" t="s">
        <v>284</v>
      </c>
      <c r="N308" s="350"/>
      <c r="O308" s="351">
        <v>4593</v>
      </c>
      <c r="P308" s="221" t="s">
        <v>284</v>
      </c>
      <c r="Q308" s="350"/>
      <c r="R308" s="351">
        <v>4087</v>
      </c>
      <c r="S308" s="44"/>
    </row>
    <row r="309" spans="1:19" ht="15.75" thickBot="1" x14ac:dyDescent="0.3">
      <c r="A309" s="11"/>
      <c r="B309" s="359" t="s">
        <v>354</v>
      </c>
      <c r="C309" s="359"/>
      <c r="D309" s="352">
        <v>6</v>
      </c>
      <c r="E309" s="336" t="s">
        <v>284</v>
      </c>
      <c r="F309" s="353"/>
      <c r="G309" s="352">
        <v>28</v>
      </c>
      <c r="H309" s="336" t="s">
        <v>284</v>
      </c>
      <c r="I309" s="353"/>
      <c r="J309" s="352">
        <v>27</v>
      </c>
      <c r="K309" s="334"/>
      <c r="L309" s="354">
        <v>20</v>
      </c>
      <c r="M309" s="330" t="s">
        <v>284</v>
      </c>
      <c r="N309" s="355"/>
      <c r="O309" s="354">
        <v>87</v>
      </c>
      <c r="P309" s="330" t="s">
        <v>284</v>
      </c>
      <c r="Q309" s="355"/>
      <c r="R309" s="354">
        <v>85</v>
      </c>
      <c r="S309" s="120"/>
    </row>
    <row r="310" spans="1:19" ht="15.75" thickBot="1" x14ac:dyDescent="0.3">
      <c r="A310" s="11"/>
      <c r="B310" s="160" t="s">
        <v>496</v>
      </c>
      <c r="C310" s="160"/>
      <c r="D310" s="356">
        <v>63</v>
      </c>
      <c r="E310" s="168" t="s">
        <v>284</v>
      </c>
      <c r="F310" s="356" t="s">
        <v>255</v>
      </c>
      <c r="G310" s="58">
        <v>6818</v>
      </c>
      <c r="H310" s="168" t="s">
        <v>284</v>
      </c>
      <c r="I310" s="356" t="s">
        <v>255</v>
      </c>
      <c r="J310" s="58">
        <v>6757</v>
      </c>
      <c r="K310" s="220"/>
      <c r="L310" s="357">
        <v>171</v>
      </c>
      <c r="M310" s="221" t="s">
        <v>284</v>
      </c>
      <c r="N310" s="357" t="s">
        <v>255</v>
      </c>
      <c r="O310" s="358">
        <v>15613</v>
      </c>
      <c r="P310" s="221" t="s">
        <v>284</v>
      </c>
      <c r="Q310" s="357" t="s">
        <v>255</v>
      </c>
      <c r="R310" s="358">
        <v>15042</v>
      </c>
      <c r="S310" s="44"/>
    </row>
    <row r="311" spans="1:19" ht="15.75" thickTop="1" x14ac:dyDescent="0.25">
      <c r="A311" s="11" t="s">
        <v>1208</v>
      </c>
      <c r="B311" s="44"/>
      <c r="C311" s="44"/>
      <c r="D311" s="133"/>
      <c r="E311" s="133"/>
      <c r="F311" s="133"/>
      <c r="G311" s="133"/>
      <c r="H311" s="133"/>
      <c r="I311" s="133"/>
      <c r="J311" s="133"/>
      <c r="K311" s="133"/>
      <c r="L311" s="133"/>
      <c r="M311" s="133"/>
    </row>
    <row r="312" spans="1:19" ht="25.5" customHeight="1" x14ac:dyDescent="0.25">
      <c r="A312" s="11"/>
      <c r="B312" s="32" t="s">
        <v>497</v>
      </c>
      <c r="C312" s="32"/>
      <c r="D312" s="32"/>
      <c r="E312" s="32"/>
      <c r="F312" s="32"/>
      <c r="G312" s="32"/>
      <c r="H312" s="32"/>
      <c r="I312" s="32"/>
      <c r="J312" s="32"/>
      <c r="K312" s="32"/>
      <c r="L312" s="32"/>
      <c r="M312" s="32"/>
    </row>
    <row r="313" spans="1:19" x14ac:dyDescent="0.25">
      <c r="A313" s="11"/>
      <c r="B313" s="44"/>
      <c r="C313" s="44"/>
      <c r="D313" s="133"/>
      <c r="E313" s="133"/>
      <c r="F313" s="133"/>
      <c r="G313" s="133"/>
      <c r="H313" s="133"/>
      <c r="I313" s="133"/>
      <c r="J313" s="133"/>
      <c r="K313" s="133"/>
      <c r="L313" s="133"/>
      <c r="M313" s="133"/>
    </row>
    <row r="314" spans="1:19" x14ac:dyDescent="0.25">
      <c r="A314" s="11"/>
      <c r="B314" s="44"/>
      <c r="C314" s="44"/>
      <c r="D314" s="196"/>
      <c r="E314" s="196"/>
      <c r="F314" s="196"/>
      <c r="G314" s="196"/>
      <c r="H314" s="133"/>
      <c r="I314" s="196"/>
      <c r="J314" s="196"/>
      <c r="K314" s="196"/>
      <c r="L314" s="196"/>
      <c r="M314" s="133"/>
    </row>
    <row r="315" spans="1:19" ht="15.75" thickBot="1" x14ac:dyDescent="0.3">
      <c r="A315" s="11"/>
      <c r="B315" s="43"/>
      <c r="C315" s="43"/>
      <c r="D315" s="111">
        <v>2015</v>
      </c>
      <c r="E315" s="111"/>
      <c r="F315" s="111"/>
      <c r="G315" s="111"/>
      <c r="H315" s="43"/>
      <c r="I315" s="76">
        <v>2014</v>
      </c>
      <c r="J315" s="76"/>
      <c r="K315" s="76"/>
      <c r="L315" s="76"/>
      <c r="M315" s="46"/>
    </row>
    <row r="316" spans="1:19" x14ac:dyDescent="0.25">
      <c r="A316" s="11"/>
      <c r="B316" s="43"/>
      <c r="C316" s="43"/>
      <c r="D316" s="132"/>
      <c r="E316" s="132" t="s">
        <v>284</v>
      </c>
      <c r="F316" s="193" t="s">
        <v>387</v>
      </c>
      <c r="G316" s="193"/>
      <c r="H316" s="43"/>
      <c r="I316" s="45"/>
      <c r="J316" s="45"/>
      <c r="K316" s="73" t="s">
        <v>387</v>
      </c>
      <c r="L316" s="73"/>
      <c r="M316" s="46"/>
    </row>
    <row r="317" spans="1:19" ht="15.75" thickBot="1" x14ac:dyDescent="0.3">
      <c r="A317" s="11"/>
      <c r="B317" s="35" t="s">
        <v>289</v>
      </c>
      <c r="C317" s="35"/>
      <c r="D317" s="103" t="s">
        <v>493</v>
      </c>
      <c r="E317" s="168"/>
      <c r="F317" s="111" t="s">
        <v>391</v>
      </c>
      <c r="G317" s="111"/>
      <c r="H317" s="43"/>
      <c r="I317" s="49" t="s">
        <v>493</v>
      </c>
      <c r="J317" s="43"/>
      <c r="K317" s="76" t="s">
        <v>391</v>
      </c>
      <c r="L317" s="76"/>
      <c r="M317" s="46"/>
    </row>
    <row r="318" spans="1:19" x14ac:dyDescent="0.25">
      <c r="A318" s="11"/>
      <c r="B318" s="359" t="s">
        <v>462</v>
      </c>
      <c r="C318" s="359"/>
      <c r="D318" s="361"/>
      <c r="E318" s="334" t="s">
        <v>284</v>
      </c>
      <c r="F318" s="361"/>
      <c r="G318" s="361"/>
      <c r="H318" s="334"/>
      <c r="I318" s="361"/>
      <c r="J318" s="334" t="s">
        <v>284</v>
      </c>
      <c r="K318" s="361"/>
      <c r="L318" s="361"/>
      <c r="M318" s="330"/>
    </row>
    <row r="319" spans="1:19" ht="15.75" thickBot="1" x14ac:dyDescent="0.3">
      <c r="A319" s="11"/>
      <c r="B319" s="32" t="s">
        <v>397</v>
      </c>
      <c r="C319" s="32"/>
      <c r="D319" s="100" t="s">
        <v>263</v>
      </c>
      <c r="E319" s="59" t="s">
        <v>284</v>
      </c>
      <c r="F319" s="99" t="s">
        <v>255</v>
      </c>
      <c r="G319" s="100" t="s">
        <v>263</v>
      </c>
      <c r="H319" s="220" t="s">
        <v>284</v>
      </c>
      <c r="I319" s="333">
        <v>4</v>
      </c>
      <c r="J319" s="220" t="s">
        <v>284</v>
      </c>
      <c r="K319" s="346" t="s">
        <v>255</v>
      </c>
      <c r="L319" s="333">
        <v>512</v>
      </c>
      <c r="M319" s="362"/>
    </row>
    <row r="320" spans="1:19" ht="15.75" thickBot="1" x14ac:dyDescent="0.3">
      <c r="A320" s="11"/>
      <c r="B320" s="332"/>
      <c r="C320" s="334" t="s">
        <v>465</v>
      </c>
      <c r="D320" s="335" t="s">
        <v>263</v>
      </c>
      <c r="E320" s="328" t="s">
        <v>284</v>
      </c>
      <c r="F320" s="337"/>
      <c r="G320" s="335" t="s">
        <v>263</v>
      </c>
      <c r="H320" s="334" t="s">
        <v>284</v>
      </c>
      <c r="I320" s="339">
        <v>4</v>
      </c>
      <c r="J320" s="334" t="s">
        <v>284</v>
      </c>
      <c r="K320" s="340"/>
      <c r="L320" s="339">
        <v>512</v>
      </c>
      <c r="M320" s="344"/>
    </row>
    <row r="321" spans="1:13" ht="15.75" x14ac:dyDescent="0.25">
      <c r="A321" s="11"/>
      <c r="B321" s="160" t="s">
        <v>466</v>
      </c>
      <c r="C321" s="160"/>
      <c r="D321" s="123"/>
      <c r="E321" s="59" t="s">
        <v>284</v>
      </c>
      <c r="F321" s="123"/>
      <c r="G321" s="123"/>
      <c r="H321" s="220"/>
      <c r="I321" s="350"/>
      <c r="J321" s="220" t="s">
        <v>284</v>
      </c>
      <c r="K321" s="350"/>
      <c r="L321" s="350"/>
      <c r="M321" s="363"/>
    </row>
    <row r="322" spans="1:13" ht="15.75" thickBot="1" x14ac:dyDescent="0.3">
      <c r="A322" s="11"/>
      <c r="B322" s="360" t="s">
        <v>398</v>
      </c>
      <c r="C322" s="360"/>
      <c r="D322" s="342" t="s">
        <v>263</v>
      </c>
      <c r="E322" s="328" t="s">
        <v>284</v>
      </c>
      <c r="F322" s="328"/>
      <c r="G322" s="342" t="s">
        <v>263</v>
      </c>
      <c r="H322" s="334" t="s">
        <v>284</v>
      </c>
      <c r="I322" s="344">
        <v>2</v>
      </c>
      <c r="J322" s="334" t="s">
        <v>284</v>
      </c>
      <c r="K322" s="334"/>
      <c r="L322" s="344">
        <v>389</v>
      </c>
      <c r="M322" s="344"/>
    </row>
    <row r="323" spans="1:13" ht="15.75" thickBot="1" x14ac:dyDescent="0.3">
      <c r="A323" s="11"/>
      <c r="B323" s="120"/>
      <c r="C323" s="334" t="s">
        <v>467</v>
      </c>
      <c r="D323" s="335" t="s">
        <v>263</v>
      </c>
      <c r="E323" s="328" t="s">
        <v>284</v>
      </c>
      <c r="F323" s="337"/>
      <c r="G323" s="335" t="s">
        <v>263</v>
      </c>
      <c r="H323" s="334" t="s">
        <v>284</v>
      </c>
      <c r="I323" s="339">
        <v>2</v>
      </c>
      <c r="J323" s="334" t="s">
        <v>284</v>
      </c>
      <c r="K323" s="340"/>
      <c r="L323" s="339">
        <v>389</v>
      </c>
      <c r="M323" s="344"/>
    </row>
    <row r="324" spans="1:13" ht="15.75" x14ac:dyDescent="0.25">
      <c r="A324" s="11"/>
      <c r="B324" s="160" t="s">
        <v>468</v>
      </c>
      <c r="C324" s="160"/>
      <c r="D324" s="123"/>
      <c r="E324" s="59" t="s">
        <v>284</v>
      </c>
      <c r="F324" s="123"/>
      <c r="G324" s="123"/>
      <c r="H324" s="220"/>
      <c r="I324" s="350"/>
      <c r="J324" s="220" t="s">
        <v>284</v>
      </c>
      <c r="K324" s="350"/>
      <c r="L324" s="350"/>
      <c r="M324" s="363"/>
    </row>
    <row r="325" spans="1:13" x14ac:dyDescent="0.25">
      <c r="A325" s="11"/>
      <c r="B325" s="360" t="s">
        <v>406</v>
      </c>
      <c r="C325" s="360"/>
      <c r="D325" s="342">
        <v>1</v>
      </c>
      <c r="E325" s="328" t="s">
        <v>284</v>
      </c>
      <c r="F325" s="328"/>
      <c r="G325" s="342">
        <v>30</v>
      </c>
      <c r="H325" s="334" t="s">
        <v>284</v>
      </c>
      <c r="I325" s="344">
        <v>4</v>
      </c>
      <c r="J325" s="334" t="s">
        <v>284</v>
      </c>
      <c r="K325" s="334"/>
      <c r="L325" s="344">
        <v>307</v>
      </c>
      <c r="M325" s="344"/>
    </row>
    <row r="326" spans="1:13" ht="15.75" thickBot="1" x14ac:dyDescent="0.3">
      <c r="A326" s="11"/>
      <c r="B326" s="32" t="s">
        <v>407</v>
      </c>
      <c r="C326" s="32"/>
      <c r="D326" s="100">
        <v>1</v>
      </c>
      <c r="E326" s="59" t="s">
        <v>284</v>
      </c>
      <c r="F326" s="99"/>
      <c r="G326" s="100">
        <v>86</v>
      </c>
      <c r="H326" s="220" t="s">
        <v>284</v>
      </c>
      <c r="I326" s="64">
        <v>3</v>
      </c>
      <c r="J326" s="220" t="s">
        <v>284</v>
      </c>
      <c r="K326" s="346"/>
      <c r="L326" s="64">
        <v>118</v>
      </c>
      <c r="M326" s="362"/>
    </row>
    <row r="327" spans="1:13" ht="15.75" thickBot="1" x14ac:dyDescent="0.3">
      <c r="A327" s="11"/>
      <c r="B327" s="120"/>
      <c r="C327" s="334" t="s">
        <v>469</v>
      </c>
      <c r="D327" s="335">
        <v>2</v>
      </c>
      <c r="E327" s="328" t="s">
        <v>284</v>
      </c>
      <c r="F327" s="337"/>
      <c r="G327" s="335">
        <v>116</v>
      </c>
      <c r="H327" s="334" t="s">
        <v>284</v>
      </c>
      <c r="I327" s="339">
        <v>7</v>
      </c>
      <c r="J327" s="334" t="s">
        <v>284</v>
      </c>
      <c r="K327" s="340"/>
      <c r="L327" s="339">
        <v>425</v>
      </c>
      <c r="M327" s="344"/>
    </row>
    <row r="328" spans="1:13" ht="15.75" thickBot="1" x14ac:dyDescent="0.3">
      <c r="A328" s="11"/>
      <c r="B328" s="359" t="s">
        <v>354</v>
      </c>
      <c r="C328" s="359"/>
      <c r="D328" s="352">
        <v>1</v>
      </c>
      <c r="E328" s="328" t="s">
        <v>284</v>
      </c>
      <c r="F328" s="353"/>
      <c r="G328" s="352">
        <v>3</v>
      </c>
      <c r="H328" s="334" t="s">
        <v>284</v>
      </c>
      <c r="I328" s="354">
        <v>2</v>
      </c>
      <c r="J328" s="334" t="s">
        <v>284</v>
      </c>
      <c r="K328" s="355"/>
      <c r="L328" s="354">
        <v>4</v>
      </c>
      <c r="M328" s="344"/>
    </row>
    <row r="329" spans="1:13" ht="15.75" thickBot="1" x14ac:dyDescent="0.3">
      <c r="A329" s="11"/>
      <c r="B329" s="160" t="s">
        <v>496</v>
      </c>
      <c r="C329" s="160"/>
      <c r="D329" s="356">
        <v>3</v>
      </c>
      <c r="E329" s="59" t="s">
        <v>284</v>
      </c>
      <c r="F329" s="57" t="s">
        <v>255</v>
      </c>
      <c r="G329" s="356">
        <v>119</v>
      </c>
      <c r="H329" s="364" t="s">
        <v>284</v>
      </c>
      <c r="I329" s="365">
        <v>15</v>
      </c>
      <c r="J329" s="220" t="s">
        <v>284</v>
      </c>
      <c r="K329" s="366" t="s">
        <v>255</v>
      </c>
      <c r="L329" s="78">
        <v>1330</v>
      </c>
      <c r="M329" s="362"/>
    </row>
  </sheetData>
  <mergeCells count="403">
    <mergeCell ref="A294:A310"/>
    <mergeCell ref="A311:A329"/>
    <mergeCell ref="A173:A195"/>
    <mergeCell ref="A196:A215"/>
    <mergeCell ref="A216:A228"/>
    <mergeCell ref="A229:A293"/>
    <mergeCell ref="B260:AD260"/>
    <mergeCell ref="B261:AD261"/>
    <mergeCell ref="B262:AD262"/>
    <mergeCell ref="B292:AD292"/>
    <mergeCell ref="B293:AD293"/>
    <mergeCell ref="A120:A172"/>
    <mergeCell ref="B144:AD144"/>
    <mergeCell ref="B169:AD169"/>
    <mergeCell ref="B170:AD170"/>
    <mergeCell ref="B171:AD171"/>
    <mergeCell ref="B172:AD172"/>
    <mergeCell ref="A35:A44"/>
    <mergeCell ref="A45:A119"/>
    <mergeCell ref="B82:AD82"/>
    <mergeCell ref="B83:AD83"/>
    <mergeCell ref="B84:AD84"/>
    <mergeCell ref="B118:AD118"/>
    <mergeCell ref="B119:AD119"/>
    <mergeCell ref="B328:C328"/>
    <mergeCell ref="B329:C329"/>
    <mergeCell ref="A1:A2"/>
    <mergeCell ref="B1:AD1"/>
    <mergeCell ref="B2:AD2"/>
    <mergeCell ref="B3:AD3"/>
    <mergeCell ref="A4:A19"/>
    <mergeCell ref="B18:AD18"/>
    <mergeCell ref="B19:AD19"/>
    <mergeCell ref="A20:A34"/>
    <mergeCell ref="B319:C319"/>
    <mergeCell ref="B321:C321"/>
    <mergeCell ref="B322:C322"/>
    <mergeCell ref="B324:C324"/>
    <mergeCell ref="B325:C325"/>
    <mergeCell ref="B326:C326"/>
    <mergeCell ref="F316:G316"/>
    <mergeCell ref="K316:L316"/>
    <mergeCell ref="B317:C317"/>
    <mergeCell ref="F317:G317"/>
    <mergeCell ref="K317:L317"/>
    <mergeCell ref="B318:C318"/>
    <mergeCell ref="B309:C309"/>
    <mergeCell ref="B310:C310"/>
    <mergeCell ref="B312:M312"/>
    <mergeCell ref="D314:G314"/>
    <mergeCell ref="I314:L314"/>
    <mergeCell ref="D315:G315"/>
    <mergeCell ref="I315:L315"/>
    <mergeCell ref="B301:C301"/>
    <mergeCell ref="B302:C302"/>
    <mergeCell ref="B304:C304"/>
    <mergeCell ref="B305:C305"/>
    <mergeCell ref="B306:C306"/>
    <mergeCell ref="B308:C308"/>
    <mergeCell ref="F299:G299"/>
    <mergeCell ref="I299:J299"/>
    <mergeCell ref="N299:O299"/>
    <mergeCell ref="Q299:R299"/>
    <mergeCell ref="B300:C300"/>
    <mergeCell ref="F300:G300"/>
    <mergeCell ref="I300:J300"/>
    <mergeCell ref="N300:O300"/>
    <mergeCell ref="Q300:R300"/>
    <mergeCell ref="X269:Y269"/>
    <mergeCell ref="AA269:AB269"/>
    <mergeCell ref="B295:R295"/>
    <mergeCell ref="D297:J297"/>
    <mergeCell ref="L297:R297"/>
    <mergeCell ref="F298:G298"/>
    <mergeCell ref="I298:J298"/>
    <mergeCell ref="N298:O298"/>
    <mergeCell ref="Q298:R298"/>
    <mergeCell ref="X268:Y268"/>
    <mergeCell ref="Z268:Z269"/>
    <mergeCell ref="AA268:AB268"/>
    <mergeCell ref="AC268:AC269"/>
    <mergeCell ref="C269:D269"/>
    <mergeCell ref="F269:G269"/>
    <mergeCell ref="I269:J269"/>
    <mergeCell ref="L269:M269"/>
    <mergeCell ref="O269:P269"/>
    <mergeCell ref="R269:S269"/>
    <mergeCell ref="N268:N269"/>
    <mergeCell ref="Q268:Q269"/>
    <mergeCell ref="R268:S268"/>
    <mergeCell ref="T268:T269"/>
    <mergeCell ref="U268:V268"/>
    <mergeCell ref="W268:W269"/>
    <mergeCell ref="U269:V269"/>
    <mergeCell ref="E268:E269"/>
    <mergeCell ref="F268:G268"/>
    <mergeCell ref="H268:H269"/>
    <mergeCell ref="I268:J268"/>
    <mergeCell ref="K268:K269"/>
    <mergeCell ref="L268:M268"/>
    <mergeCell ref="B264:AB264"/>
    <mergeCell ref="C266:M266"/>
    <mergeCell ref="O266:Y266"/>
    <mergeCell ref="AA266:AB266"/>
    <mergeCell ref="F267:G267"/>
    <mergeCell ref="I267:J267"/>
    <mergeCell ref="R267:S267"/>
    <mergeCell ref="U267:V267"/>
    <mergeCell ref="X267:Y267"/>
    <mergeCell ref="B253:C253"/>
    <mergeCell ref="B254:C254"/>
    <mergeCell ref="B255:C255"/>
    <mergeCell ref="B256:C256"/>
    <mergeCell ref="B257:C257"/>
    <mergeCell ref="B258:C258"/>
    <mergeCell ref="B247:C247"/>
    <mergeCell ref="B248:C248"/>
    <mergeCell ref="B249:C249"/>
    <mergeCell ref="B250:C250"/>
    <mergeCell ref="B251:C251"/>
    <mergeCell ref="B252:C252"/>
    <mergeCell ref="B241:C241"/>
    <mergeCell ref="B242:C242"/>
    <mergeCell ref="B243:C243"/>
    <mergeCell ref="B244:C244"/>
    <mergeCell ref="B245:C245"/>
    <mergeCell ref="B246:C246"/>
    <mergeCell ref="AB235:AC235"/>
    <mergeCell ref="B236:C236"/>
    <mergeCell ref="B237:C237"/>
    <mergeCell ref="B238:C238"/>
    <mergeCell ref="B239:C239"/>
    <mergeCell ref="B240:C240"/>
    <mergeCell ref="AB234:AC234"/>
    <mergeCell ref="B235:C235"/>
    <mergeCell ref="D235:E235"/>
    <mergeCell ref="G235:H235"/>
    <mergeCell ref="J235:K235"/>
    <mergeCell ref="M235:N235"/>
    <mergeCell ref="P235:Q235"/>
    <mergeCell ref="S235:T235"/>
    <mergeCell ref="V235:W235"/>
    <mergeCell ref="Y235:Z235"/>
    <mergeCell ref="G234:H234"/>
    <mergeCell ref="J234:K234"/>
    <mergeCell ref="M234:N234"/>
    <mergeCell ref="S234:T234"/>
    <mergeCell ref="V234:W234"/>
    <mergeCell ref="Y234:Z234"/>
    <mergeCell ref="B227:C227"/>
    <mergeCell ref="B230:AC230"/>
    <mergeCell ref="D232:N232"/>
    <mergeCell ref="P232:Z232"/>
    <mergeCell ref="AB232:AC232"/>
    <mergeCell ref="G233:H233"/>
    <mergeCell ref="J233:K233"/>
    <mergeCell ref="S233:T233"/>
    <mergeCell ref="V233:W233"/>
    <mergeCell ref="Y233:Z233"/>
    <mergeCell ref="B221:C221"/>
    <mergeCell ref="B222:C222"/>
    <mergeCell ref="B223:C223"/>
    <mergeCell ref="B224:C224"/>
    <mergeCell ref="B225:C225"/>
    <mergeCell ref="B226:C226"/>
    <mergeCell ref="S219:T219"/>
    <mergeCell ref="B220:C220"/>
    <mergeCell ref="D220:E220"/>
    <mergeCell ref="G220:H220"/>
    <mergeCell ref="J220:K220"/>
    <mergeCell ref="M220:N220"/>
    <mergeCell ref="P220:Q220"/>
    <mergeCell ref="S220:T220"/>
    <mergeCell ref="P218:Q218"/>
    <mergeCell ref="R218:R220"/>
    <mergeCell ref="S218:T218"/>
    <mergeCell ref="U218:U220"/>
    <mergeCell ref="B219:C219"/>
    <mergeCell ref="D219:E219"/>
    <mergeCell ref="G219:H219"/>
    <mergeCell ref="J219:K219"/>
    <mergeCell ref="M219:N219"/>
    <mergeCell ref="P219:Q219"/>
    <mergeCell ref="F218:F220"/>
    <mergeCell ref="G218:H218"/>
    <mergeCell ref="I218:I220"/>
    <mergeCell ref="J218:K218"/>
    <mergeCell ref="L218:L220"/>
    <mergeCell ref="O218:O220"/>
    <mergeCell ref="B213:C213"/>
    <mergeCell ref="B214:C214"/>
    <mergeCell ref="B215:C215"/>
    <mergeCell ref="L216:L217"/>
    <mergeCell ref="U216:U217"/>
    <mergeCell ref="B217:C217"/>
    <mergeCell ref="D217:K217"/>
    <mergeCell ref="M217:T217"/>
    <mergeCell ref="B207:C207"/>
    <mergeCell ref="B208:C208"/>
    <mergeCell ref="B209:C209"/>
    <mergeCell ref="B210:C210"/>
    <mergeCell ref="B211:C211"/>
    <mergeCell ref="B212:C212"/>
    <mergeCell ref="B201:C201"/>
    <mergeCell ref="B202:C202"/>
    <mergeCell ref="B203:C203"/>
    <mergeCell ref="B204:C204"/>
    <mergeCell ref="B205:C205"/>
    <mergeCell ref="B206:C206"/>
    <mergeCell ref="S199:T199"/>
    <mergeCell ref="B200:C200"/>
    <mergeCell ref="D200:E200"/>
    <mergeCell ref="G200:H200"/>
    <mergeCell ref="J200:K200"/>
    <mergeCell ref="M200:N200"/>
    <mergeCell ref="P200:Q200"/>
    <mergeCell ref="S200:T200"/>
    <mergeCell ref="G198:H198"/>
    <mergeCell ref="J198:K198"/>
    <mergeCell ref="P198:Q198"/>
    <mergeCell ref="S198:T198"/>
    <mergeCell ref="B199:C199"/>
    <mergeCell ref="D199:E199"/>
    <mergeCell ref="G199:H199"/>
    <mergeCell ref="J199:K199"/>
    <mergeCell ref="M199:N199"/>
    <mergeCell ref="P199:Q199"/>
    <mergeCell ref="B193:C193"/>
    <mergeCell ref="B194:C194"/>
    <mergeCell ref="L196:L197"/>
    <mergeCell ref="U196:U197"/>
    <mergeCell ref="B197:C197"/>
    <mergeCell ref="D197:K197"/>
    <mergeCell ref="M197:T197"/>
    <mergeCell ref="B187:C187"/>
    <mergeCell ref="B188:C188"/>
    <mergeCell ref="B189:C189"/>
    <mergeCell ref="B190:C190"/>
    <mergeCell ref="B191:C191"/>
    <mergeCell ref="B192:C192"/>
    <mergeCell ref="B181:C181"/>
    <mergeCell ref="B182:C182"/>
    <mergeCell ref="B183:C183"/>
    <mergeCell ref="B184:C184"/>
    <mergeCell ref="B185:C185"/>
    <mergeCell ref="B186:C186"/>
    <mergeCell ref="G179:H179"/>
    <mergeCell ref="J179:K179"/>
    <mergeCell ref="M179:N179"/>
    <mergeCell ref="P179:Q179"/>
    <mergeCell ref="S179:T179"/>
    <mergeCell ref="B180:C180"/>
    <mergeCell ref="U177:U179"/>
    <mergeCell ref="B178:C178"/>
    <mergeCell ref="D178:E178"/>
    <mergeCell ref="G178:H178"/>
    <mergeCell ref="J178:K178"/>
    <mergeCell ref="M178:N178"/>
    <mergeCell ref="P178:Q178"/>
    <mergeCell ref="S178:T178"/>
    <mergeCell ref="B179:C179"/>
    <mergeCell ref="D179:E179"/>
    <mergeCell ref="D176:K176"/>
    <mergeCell ref="M176:T176"/>
    <mergeCell ref="G177:H177"/>
    <mergeCell ref="I177:I179"/>
    <mergeCell ref="J177:K177"/>
    <mergeCell ref="L177:L179"/>
    <mergeCell ref="O177:O179"/>
    <mergeCell ref="P177:Q177"/>
    <mergeCell ref="R177:R179"/>
    <mergeCell ref="S177:T177"/>
    <mergeCell ref="O149:P149"/>
    <mergeCell ref="R149:S149"/>
    <mergeCell ref="X149:Y149"/>
    <mergeCell ref="B168:Y168"/>
    <mergeCell ref="B173:U173"/>
    <mergeCell ref="B175:C175"/>
    <mergeCell ref="Z147:Z149"/>
    <mergeCell ref="C148:D148"/>
    <mergeCell ref="F148:G148"/>
    <mergeCell ref="L148:M148"/>
    <mergeCell ref="O148:P148"/>
    <mergeCell ref="X148:Y148"/>
    <mergeCell ref="C149:D149"/>
    <mergeCell ref="F149:G149"/>
    <mergeCell ref="I149:J149"/>
    <mergeCell ref="L149:M149"/>
    <mergeCell ref="C146:Y146"/>
    <mergeCell ref="E147:E149"/>
    <mergeCell ref="F147:G147"/>
    <mergeCell ref="H147:H149"/>
    <mergeCell ref="K147:K149"/>
    <mergeCell ref="N147:N149"/>
    <mergeCell ref="Q147:Q149"/>
    <mergeCell ref="T147:T149"/>
    <mergeCell ref="V147:V149"/>
    <mergeCell ref="X147:Y147"/>
    <mergeCell ref="C123:D123"/>
    <mergeCell ref="F123:G123"/>
    <mergeCell ref="L123:M123"/>
    <mergeCell ref="O123:P123"/>
    <mergeCell ref="Y123:Z123"/>
    <mergeCell ref="C124:D124"/>
    <mergeCell ref="F124:G124"/>
    <mergeCell ref="I124:J124"/>
    <mergeCell ref="L124:M124"/>
    <mergeCell ref="O124:P124"/>
    <mergeCell ref="F122:G122"/>
    <mergeCell ref="N122:N124"/>
    <mergeCell ref="Q122:Q124"/>
    <mergeCell ref="U122:U124"/>
    <mergeCell ref="Y122:Z122"/>
    <mergeCell ref="AA122:AA124"/>
    <mergeCell ref="R124:S124"/>
    <mergeCell ref="Y124:Z124"/>
    <mergeCell ref="B114:C114"/>
    <mergeCell ref="B115:C115"/>
    <mergeCell ref="B116:C116"/>
    <mergeCell ref="B117:R117"/>
    <mergeCell ref="B120:Z120"/>
    <mergeCell ref="C121:Z121"/>
    <mergeCell ref="B90:C90"/>
    <mergeCell ref="B91:C91"/>
    <mergeCell ref="B96:C96"/>
    <mergeCell ref="B101:C101"/>
    <mergeCell ref="B102:C102"/>
    <mergeCell ref="B108:C108"/>
    <mergeCell ref="B89:C89"/>
    <mergeCell ref="D89:E89"/>
    <mergeCell ref="G89:H89"/>
    <mergeCell ref="J89:K89"/>
    <mergeCell ref="L89:N89"/>
    <mergeCell ref="P89:Q89"/>
    <mergeCell ref="P87:Q87"/>
    <mergeCell ref="D88:E88"/>
    <mergeCell ref="G88:H88"/>
    <mergeCell ref="J88:K88"/>
    <mergeCell ref="L88:N88"/>
    <mergeCell ref="P88:Q88"/>
    <mergeCell ref="B72:C72"/>
    <mergeCell ref="B78:C78"/>
    <mergeCell ref="B79:C79"/>
    <mergeCell ref="B80:C80"/>
    <mergeCell ref="D85:Q86"/>
    <mergeCell ref="F87:F89"/>
    <mergeCell ref="G87:H87"/>
    <mergeCell ref="I87:I89"/>
    <mergeCell ref="L87:N87"/>
    <mergeCell ref="O87:O89"/>
    <mergeCell ref="P53:Q53"/>
    <mergeCell ref="B54:C54"/>
    <mergeCell ref="B55:C55"/>
    <mergeCell ref="B60:C60"/>
    <mergeCell ref="B65:C65"/>
    <mergeCell ref="B66:C66"/>
    <mergeCell ref="D52:E52"/>
    <mergeCell ref="G52:H52"/>
    <mergeCell ref="J52:K52"/>
    <mergeCell ref="M52:N52"/>
    <mergeCell ref="P52:Q52"/>
    <mergeCell ref="B53:C53"/>
    <mergeCell ref="D53:E53"/>
    <mergeCell ref="G53:H53"/>
    <mergeCell ref="J53:K53"/>
    <mergeCell ref="M53:N53"/>
    <mergeCell ref="B45:C45"/>
    <mergeCell ref="B47:R47"/>
    <mergeCell ref="C48:K48"/>
    <mergeCell ref="L48:O48"/>
    <mergeCell ref="D49:Q50"/>
    <mergeCell ref="F51:F53"/>
    <mergeCell ref="G51:H51"/>
    <mergeCell ref="I51:I53"/>
    <mergeCell ref="M51:N51"/>
    <mergeCell ref="P51:Q51"/>
    <mergeCell ref="C38:D38"/>
    <mergeCell ref="F38:G38"/>
    <mergeCell ref="I38:J38"/>
    <mergeCell ref="L38:M38"/>
    <mergeCell ref="O38:P38"/>
    <mergeCell ref="R38:S38"/>
    <mergeCell ref="D22:F22"/>
    <mergeCell ref="D23:F23"/>
    <mergeCell ref="B35:S35"/>
    <mergeCell ref="C37:G37"/>
    <mergeCell ref="I37:M37"/>
    <mergeCell ref="O37:S37"/>
    <mergeCell ref="B33:AD33"/>
    <mergeCell ref="B34:AD34"/>
    <mergeCell ref="B8:C8"/>
    <mergeCell ref="B11:C11"/>
    <mergeCell ref="B15:C15"/>
    <mergeCell ref="B16:C16"/>
    <mergeCell ref="B17:C17"/>
    <mergeCell ref="B20:G20"/>
    <mergeCell ref="B4:L4"/>
    <mergeCell ref="D6:H6"/>
    <mergeCell ref="J6:K6"/>
    <mergeCell ref="B7:C7"/>
    <mergeCell ref="D7:E7"/>
    <mergeCell ref="G7:H7"/>
    <mergeCell ref="J7:K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3" max="3" width="31" customWidth="1"/>
    <col min="4" max="4" width="1.85546875" bestFit="1" customWidth="1"/>
    <col min="5" max="5" width="7.85546875" bestFit="1" customWidth="1"/>
    <col min="7" max="7" width="1.85546875" customWidth="1"/>
    <col min="8" max="8" width="8.28515625" customWidth="1"/>
    <col min="10" max="10" width="1.85546875" customWidth="1"/>
    <col min="11" max="11" width="8.140625" customWidth="1"/>
    <col min="13" max="13" width="2" customWidth="1"/>
    <col min="14" max="14" width="7.5703125" customWidth="1"/>
    <col min="16" max="16" width="2.140625" customWidth="1"/>
    <col min="17" max="17" width="7.7109375" customWidth="1"/>
    <col min="19" max="19" width="1.85546875" bestFit="1" customWidth="1"/>
    <col min="20" max="20" width="8.7109375" bestFit="1" customWidth="1"/>
  </cols>
  <sheetData>
    <row r="1" spans="1:21" ht="15" customHeight="1" x14ac:dyDescent="0.25">
      <c r="A1" s="7" t="s">
        <v>120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499</v>
      </c>
      <c r="B3" s="10"/>
      <c r="C3" s="10"/>
      <c r="D3" s="10"/>
      <c r="E3" s="10"/>
      <c r="F3" s="10"/>
      <c r="G3" s="10"/>
      <c r="H3" s="10"/>
      <c r="I3" s="10"/>
      <c r="J3" s="10"/>
      <c r="K3" s="10"/>
      <c r="L3" s="10"/>
      <c r="M3" s="10"/>
      <c r="N3" s="10"/>
      <c r="O3" s="10"/>
      <c r="P3" s="10"/>
      <c r="Q3" s="10"/>
      <c r="R3" s="10"/>
      <c r="S3" s="10"/>
      <c r="T3" s="10"/>
      <c r="U3" s="10"/>
    </row>
    <row r="4" spans="1:21" x14ac:dyDescent="0.25">
      <c r="A4" s="11" t="s">
        <v>1210</v>
      </c>
      <c r="B4" s="32" t="s">
        <v>502</v>
      </c>
      <c r="C4" s="32"/>
      <c r="D4" s="32"/>
      <c r="E4" s="32"/>
      <c r="F4" s="32"/>
      <c r="G4" s="32"/>
      <c r="H4" s="32"/>
      <c r="I4" s="32"/>
      <c r="J4" s="32"/>
      <c r="K4" s="32"/>
      <c r="L4" s="32"/>
      <c r="M4" s="32"/>
      <c r="N4" s="32"/>
      <c r="O4" s="32"/>
      <c r="P4" s="32"/>
      <c r="Q4" s="32"/>
      <c r="R4" s="32"/>
      <c r="S4" s="32"/>
      <c r="T4" s="32"/>
      <c r="U4" s="44"/>
    </row>
    <row r="5" spans="1:21" x14ac:dyDescent="0.25">
      <c r="A5" s="11"/>
      <c r="B5" s="368"/>
      <c r="C5" s="368"/>
      <c r="D5" s="369"/>
      <c r="E5" s="168"/>
      <c r="F5" s="43"/>
      <c r="G5" s="196" t="s">
        <v>503</v>
      </c>
      <c r="H5" s="196"/>
      <c r="I5" s="43"/>
      <c r="J5" s="196" t="s">
        <v>504</v>
      </c>
      <c r="K5" s="196"/>
      <c r="L5" s="43"/>
      <c r="M5" s="196" t="s">
        <v>505</v>
      </c>
      <c r="N5" s="196"/>
      <c r="O5" s="94"/>
      <c r="P5" s="196" t="s">
        <v>506</v>
      </c>
      <c r="Q5" s="196"/>
      <c r="R5" s="43"/>
      <c r="S5" s="369"/>
      <c r="T5" s="168"/>
      <c r="U5" s="168"/>
    </row>
    <row r="6" spans="1:21" ht="15.75" thickBot="1" x14ac:dyDescent="0.3">
      <c r="A6" s="11"/>
      <c r="B6" s="35" t="s">
        <v>289</v>
      </c>
      <c r="C6" s="35"/>
      <c r="D6" s="111" t="s">
        <v>421</v>
      </c>
      <c r="E6" s="111"/>
      <c r="F6" s="43"/>
      <c r="G6" s="111" t="s">
        <v>507</v>
      </c>
      <c r="H6" s="111"/>
      <c r="I6" s="43"/>
      <c r="J6" s="111" t="s">
        <v>507</v>
      </c>
      <c r="K6" s="111"/>
      <c r="L6" s="43"/>
      <c r="M6" s="111" t="s">
        <v>417</v>
      </c>
      <c r="N6" s="111"/>
      <c r="O6" s="94"/>
      <c r="P6" s="111" t="s">
        <v>508</v>
      </c>
      <c r="Q6" s="111"/>
      <c r="R6" s="43"/>
      <c r="S6" s="111" t="s">
        <v>169</v>
      </c>
      <c r="T6" s="111"/>
      <c r="U6" s="94"/>
    </row>
    <row r="7" spans="1:21" x14ac:dyDescent="0.25">
      <c r="A7" s="11"/>
      <c r="B7" s="408" t="s">
        <v>509</v>
      </c>
      <c r="C7" s="408"/>
      <c r="D7" s="370" t="s">
        <v>255</v>
      </c>
      <c r="E7" s="371">
        <v>86446</v>
      </c>
      <c r="F7" s="169"/>
      <c r="G7" s="370" t="s">
        <v>255</v>
      </c>
      <c r="H7" s="371">
        <v>10603</v>
      </c>
      <c r="I7" s="169"/>
      <c r="J7" s="370" t="s">
        <v>255</v>
      </c>
      <c r="K7" s="371">
        <v>126785</v>
      </c>
      <c r="L7" s="169"/>
      <c r="M7" s="370" t="s">
        <v>255</v>
      </c>
      <c r="N7" s="371">
        <v>22491</v>
      </c>
      <c r="O7" s="201"/>
      <c r="P7" s="370" t="s">
        <v>255</v>
      </c>
      <c r="Q7" s="371">
        <v>7484</v>
      </c>
      <c r="R7" s="169"/>
      <c r="S7" s="370" t="s">
        <v>255</v>
      </c>
      <c r="T7" s="371">
        <v>253809</v>
      </c>
      <c r="U7" s="29"/>
    </row>
    <row r="8" spans="1:21" x14ac:dyDescent="0.25">
      <c r="A8" s="11"/>
      <c r="B8" s="409" t="s">
        <v>510</v>
      </c>
      <c r="C8" s="409"/>
      <c r="D8" s="372"/>
      <c r="E8" s="200">
        <v>-5807</v>
      </c>
      <c r="F8" s="173"/>
      <c r="G8" s="199"/>
      <c r="H8" s="199">
        <v>-627</v>
      </c>
      <c r="I8" s="173"/>
      <c r="J8" s="199"/>
      <c r="K8" s="200">
        <v>-12264</v>
      </c>
      <c r="L8" s="173"/>
      <c r="M8" s="199"/>
      <c r="N8" s="200">
        <v>-2218</v>
      </c>
      <c r="O8" s="199"/>
      <c r="P8" s="199"/>
      <c r="Q8" s="200">
        <v>-3776</v>
      </c>
      <c r="R8" s="173"/>
      <c r="S8" s="199"/>
      <c r="T8" s="200">
        <v>-24692</v>
      </c>
      <c r="U8" s="27"/>
    </row>
    <row r="9" spans="1:21" x14ac:dyDescent="0.25">
      <c r="A9" s="11"/>
      <c r="B9" s="408" t="s">
        <v>511</v>
      </c>
      <c r="C9" s="408"/>
      <c r="D9" s="373"/>
      <c r="E9" s="202">
        <v>1602</v>
      </c>
      <c r="F9" s="169"/>
      <c r="G9" s="201"/>
      <c r="H9" s="201">
        <v>279</v>
      </c>
      <c r="I9" s="169"/>
      <c r="J9" s="201"/>
      <c r="K9" s="202">
        <v>4974</v>
      </c>
      <c r="L9" s="169"/>
      <c r="M9" s="201"/>
      <c r="N9" s="201">
        <v>578</v>
      </c>
      <c r="O9" s="201"/>
      <c r="P9" s="201"/>
      <c r="Q9" s="201">
        <v>696</v>
      </c>
      <c r="R9" s="169"/>
      <c r="S9" s="201"/>
      <c r="T9" s="202">
        <v>8129</v>
      </c>
      <c r="U9" s="29"/>
    </row>
    <row r="10" spans="1:21" ht="15.75" thickBot="1" x14ac:dyDescent="0.3">
      <c r="A10" s="11"/>
      <c r="B10" s="409" t="s">
        <v>512</v>
      </c>
      <c r="C10" s="409"/>
      <c r="D10" s="374"/>
      <c r="E10" s="375">
        <v>-9509</v>
      </c>
      <c r="F10" s="173"/>
      <c r="G10" s="376"/>
      <c r="H10" s="375">
        <v>5268</v>
      </c>
      <c r="I10" s="173"/>
      <c r="J10" s="376"/>
      <c r="K10" s="375">
        <v>3914</v>
      </c>
      <c r="L10" s="173"/>
      <c r="M10" s="376"/>
      <c r="N10" s="375">
        <v>1670</v>
      </c>
      <c r="O10" s="199"/>
      <c r="P10" s="376"/>
      <c r="Q10" s="375">
        <v>8657</v>
      </c>
      <c r="R10" s="173"/>
      <c r="S10" s="376"/>
      <c r="T10" s="375">
        <v>10000</v>
      </c>
      <c r="U10" s="27"/>
    </row>
    <row r="11" spans="1:21" ht="15.75" thickBot="1" x14ac:dyDescent="0.3">
      <c r="A11" s="11"/>
      <c r="B11" s="408" t="s">
        <v>513</v>
      </c>
      <c r="C11" s="408"/>
      <c r="D11" s="377"/>
      <c r="E11" s="378">
        <v>72732</v>
      </c>
      <c r="F11" s="169"/>
      <c r="G11" s="379"/>
      <c r="H11" s="378">
        <v>15523</v>
      </c>
      <c r="I11" s="169"/>
      <c r="J11" s="379"/>
      <c r="K11" s="378">
        <v>123409</v>
      </c>
      <c r="L11" s="169"/>
      <c r="M11" s="379"/>
      <c r="N11" s="378">
        <v>22521</v>
      </c>
      <c r="O11" s="201"/>
      <c r="P11" s="379"/>
      <c r="Q11" s="378">
        <v>13061</v>
      </c>
      <c r="R11" s="169"/>
      <c r="S11" s="379"/>
      <c r="T11" s="378">
        <v>247246</v>
      </c>
      <c r="U11" s="29"/>
    </row>
    <row r="12" spans="1:21" x14ac:dyDescent="0.25">
      <c r="A12" s="11"/>
      <c r="B12" s="409" t="s">
        <v>514</v>
      </c>
      <c r="C12" s="409"/>
      <c r="D12" s="380"/>
      <c r="E12" s="209">
        <v>5187</v>
      </c>
      <c r="F12" s="173"/>
      <c r="G12" s="208"/>
      <c r="H12" s="209">
        <v>1495</v>
      </c>
      <c r="I12" s="173"/>
      <c r="J12" s="208"/>
      <c r="K12" s="209">
        <v>43653</v>
      </c>
      <c r="L12" s="173"/>
      <c r="M12" s="208"/>
      <c r="N12" s="209">
        <v>19211</v>
      </c>
      <c r="O12" s="199"/>
      <c r="P12" s="208"/>
      <c r="Q12" s="208">
        <v>236</v>
      </c>
      <c r="R12" s="173"/>
      <c r="S12" s="208"/>
      <c r="T12" s="209">
        <v>69782</v>
      </c>
      <c r="U12" s="27"/>
    </row>
    <row r="13" spans="1:21" x14ac:dyDescent="0.25">
      <c r="A13" s="11"/>
      <c r="B13" s="408" t="s">
        <v>515</v>
      </c>
      <c r="C13" s="408"/>
      <c r="D13" s="373"/>
      <c r="E13" s="202">
        <v>67477</v>
      </c>
      <c r="F13" s="169"/>
      <c r="G13" s="201"/>
      <c r="H13" s="202">
        <v>12207</v>
      </c>
      <c r="I13" s="169"/>
      <c r="J13" s="201"/>
      <c r="K13" s="202">
        <v>79746</v>
      </c>
      <c r="L13" s="169"/>
      <c r="M13" s="201"/>
      <c r="N13" s="202">
        <v>3310</v>
      </c>
      <c r="O13" s="201"/>
      <c r="P13" s="201"/>
      <c r="Q13" s="202">
        <v>12825</v>
      </c>
      <c r="R13" s="169"/>
      <c r="S13" s="201"/>
      <c r="T13" s="202">
        <v>175565</v>
      </c>
      <c r="U13" s="29"/>
    </row>
    <row r="14" spans="1:21" x14ac:dyDescent="0.25">
      <c r="A14" s="11"/>
      <c r="B14" s="409" t="s">
        <v>516</v>
      </c>
      <c r="C14" s="409"/>
      <c r="D14" s="372"/>
      <c r="E14" s="199">
        <v>68</v>
      </c>
      <c r="F14" s="381"/>
      <c r="G14" s="382"/>
      <c r="H14" s="200">
        <v>1821</v>
      </c>
      <c r="I14" s="381"/>
      <c r="J14" s="382"/>
      <c r="K14" s="199">
        <v>10</v>
      </c>
      <c r="L14" s="381"/>
      <c r="M14" s="382"/>
      <c r="N14" s="199" t="s">
        <v>263</v>
      </c>
      <c r="O14" s="382"/>
      <c r="P14" s="382"/>
      <c r="Q14" s="199" t="s">
        <v>263</v>
      </c>
      <c r="R14" s="381"/>
      <c r="S14" s="382"/>
      <c r="T14" s="200">
        <v>1899</v>
      </c>
      <c r="U14" s="362"/>
    </row>
    <row r="15" spans="1:21" ht="15.75" x14ac:dyDescent="0.25">
      <c r="A15" s="11"/>
      <c r="B15" s="408" t="s">
        <v>517</v>
      </c>
      <c r="C15" s="408"/>
      <c r="D15" s="373"/>
      <c r="E15" s="169"/>
      <c r="F15" s="169"/>
      <c r="G15" s="201"/>
      <c r="H15" s="169"/>
      <c r="I15" s="169"/>
      <c r="J15" s="201"/>
      <c r="K15" s="169"/>
      <c r="L15" s="169"/>
      <c r="M15" s="201"/>
      <c r="N15" s="169"/>
      <c r="O15" s="169"/>
      <c r="P15" s="201"/>
      <c r="Q15" s="169"/>
      <c r="R15" s="169"/>
      <c r="S15" s="201"/>
      <c r="T15" s="169"/>
      <c r="U15" s="53"/>
    </row>
    <row r="16" spans="1:21" x14ac:dyDescent="0.25">
      <c r="A16" s="11"/>
      <c r="B16" s="381"/>
      <c r="C16" s="381" t="s">
        <v>518</v>
      </c>
      <c r="D16" s="383"/>
      <c r="E16" s="200">
        <v>54968</v>
      </c>
      <c r="F16" s="381"/>
      <c r="G16" s="382"/>
      <c r="H16" s="200">
        <v>26701</v>
      </c>
      <c r="I16" s="381"/>
      <c r="J16" s="382"/>
      <c r="K16" s="200">
        <v>173577</v>
      </c>
      <c r="L16" s="381"/>
      <c r="M16" s="382"/>
      <c r="N16" s="200">
        <v>121843</v>
      </c>
      <c r="O16" s="382"/>
      <c r="P16" s="382"/>
      <c r="Q16" s="199">
        <v>772</v>
      </c>
      <c r="R16" s="381"/>
      <c r="S16" s="382"/>
      <c r="T16" s="200">
        <v>377861</v>
      </c>
      <c r="U16" s="362"/>
    </row>
    <row r="17" spans="1:21" x14ac:dyDescent="0.25">
      <c r="A17" s="11"/>
      <c r="B17" s="169"/>
      <c r="C17" s="169" t="s">
        <v>519</v>
      </c>
      <c r="D17" s="373"/>
      <c r="E17" s="202">
        <v>7691266</v>
      </c>
      <c r="F17" s="169"/>
      <c r="G17" s="201"/>
      <c r="H17" s="202">
        <v>1086829</v>
      </c>
      <c r="I17" s="169"/>
      <c r="J17" s="201"/>
      <c r="K17" s="202">
        <v>5083734</v>
      </c>
      <c r="L17" s="169"/>
      <c r="M17" s="201"/>
      <c r="N17" s="202">
        <v>500399</v>
      </c>
      <c r="O17" s="201"/>
      <c r="P17" s="201"/>
      <c r="Q17" s="202">
        <v>333020</v>
      </c>
      <c r="R17" s="169"/>
      <c r="S17" s="201"/>
      <c r="T17" s="202">
        <v>14695248</v>
      </c>
      <c r="U17" s="29"/>
    </row>
    <row r="18" spans="1:21" ht="15.75" thickBot="1" x14ac:dyDescent="0.3">
      <c r="A18" s="11"/>
      <c r="B18" s="173"/>
      <c r="C18" s="173" t="s">
        <v>520</v>
      </c>
      <c r="D18" s="374"/>
      <c r="E18" s="375">
        <v>6761</v>
      </c>
      <c r="F18" s="173"/>
      <c r="G18" s="376"/>
      <c r="H18" s="375">
        <v>38888</v>
      </c>
      <c r="I18" s="173"/>
      <c r="J18" s="376"/>
      <c r="K18" s="376">
        <v>703</v>
      </c>
      <c r="L18" s="173"/>
      <c r="M18" s="376"/>
      <c r="N18" s="376" t="s">
        <v>263</v>
      </c>
      <c r="O18" s="199"/>
      <c r="P18" s="376"/>
      <c r="Q18" s="376" t="s">
        <v>263</v>
      </c>
      <c r="R18" s="173"/>
      <c r="S18" s="376"/>
      <c r="T18" s="375">
        <v>46352</v>
      </c>
      <c r="U18" s="27"/>
    </row>
    <row r="19" spans="1:21" ht="15.75" thickBot="1" x14ac:dyDescent="0.3">
      <c r="A19" s="11"/>
      <c r="B19" s="408" t="s">
        <v>521</v>
      </c>
      <c r="C19" s="408"/>
      <c r="D19" s="384" t="s">
        <v>255</v>
      </c>
      <c r="E19" s="385">
        <v>7752995</v>
      </c>
      <c r="F19" s="169"/>
      <c r="G19" s="384" t="s">
        <v>255</v>
      </c>
      <c r="H19" s="385">
        <v>1152418</v>
      </c>
      <c r="I19" s="169"/>
      <c r="J19" s="384" t="s">
        <v>255</v>
      </c>
      <c r="K19" s="385">
        <v>5258014</v>
      </c>
      <c r="L19" s="169"/>
      <c r="M19" s="384" t="s">
        <v>255</v>
      </c>
      <c r="N19" s="385">
        <v>622242</v>
      </c>
      <c r="O19" s="201"/>
      <c r="P19" s="384" t="s">
        <v>255</v>
      </c>
      <c r="Q19" s="385">
        <v>333792</v>
      </c>
      <c r="R19" s="169"/>
      <c r="S19" s="384" t="s">
        <v>255</v>
      </c>
      <c r="T19" s="385">
        <v>15119461</v>
      </c>
      <c r="U19" s="29"/>
    </row>
    <row r="20" spans="1:21" ht="15.75" thickTop="1" x14ac:dyDescent="0.25">
      <c r="A20" s="11"/>
      <c r="B20" s="410" t="s">
        <v>522</v>
      </c>
      <c r="C20" s="410"/>
      <c r="D20" s="386" t="s">
        <v>255</v>
      </c>
      <c r="E20" s="387">
        <v>67011</v>
      </c>
      <c r="F20" s="173"/>
      <c r="G20" s="386" t="s">
        <v>255</v>
      </c>
      <c r="H20" s="387">
        <v>18574</v>
      </c>
      <c r="I20" s="173"/>
      <c r="J20" s="386" t="s">
        <v>255</v>
      </c>
      <c r="K20" s="387">
        <v>113011</v>
      </c>
      <c r="L20" s="173"/>
      <c r="M20" s="386" t="s">
        <v>255</v>
      </c>
      <c r="N20" s="387">
        <v>19122</v>
      </c>
      <c r="O20" s="176"/>
      <c r="P20" s="386" t="s">
        <v>255</v>
      </c>
      <c r="Q20" s="387">
        <v>14730</v>
      </c>
      <c r="R20" s="173"/>
      <c r="S20" s="386" t="s">
        <v>255</v>
      </c>
      <c r="T20" s="387">
        <v>232448</v>
      </c>
      <c r="U20" s="119"/>
    </row>
    <row r="21" spans="1:21" x14ac:dyDescent="0.25">
      <c r="A21" s="11"/>
      <c r="B21" s="411" t="s">
        <v>510</v>
      </c>
      <c r="C21" s="411"/>
      <c r="D21" s="388"/>
      <c r="E21" s="178">
        <v>-3555</v>
      </c>
      <c r="F21" s="169"/>
      <c r="G21" s="179"/>
      <c r="H21" s="179">
        <v>-787</v>
      </c>
      <c r="I21" s="169"/>
      <c r="J21" s="179"/>
      <c r="K21" s="178">
        <v>-8537</v>
      </c>
      <c r="L21" s="169"/>
      <c r="M21" s="179"/>
      <c r="N21" s="178">
        <v>-1184</v>
      </c>
      <c r="O21" s="179"/>
      <c r="P21" s="179"/>
      <c r="Q21" s="178">
        <v>-3936</v>
      </c>
      <c r="R21" s="169"/>
      <c r="S21" s="179"/>
      <c r="T21" s="178">
        <v>-17999</v>
      </c>
      <c r="U21" s="389"/>
    </row>
    <row r="22" spans="1:21" x14ac:dyDescent="0.25">
      <c r="A22" s="11"/>
      <c r="B22" s="410" t="s">
        <v>511</v>
      </c>
      <c r="C22" s="410"/>
      <c r="D22" s="369"/>
      <c r="E22" s="175">
        <v>1953</v>
      </c>
      <c r="F22" s="173"/>
      <c r="G22" s="176"/>
      <c r="H22" s="176">
        <v>691</v>
      </c>
      <c r="I22" s="173"/>
      <c r="J22" s="176"/>
      <c r="K22" s="175">
        <v>4724</v>
      </c>
      <c r="L22" s="173"/>
      <c r="M22" s="176"/>
      <c r="N22" s="176">
        <v>618</v>
      </c>
      <c r="O22" s="176"/>
      <c r="P22" s="176"/>
      <c r="Q22" s="176">
        <v>893</v>
      </c>
      <c r="R22" s="173"/>
      <c r="S22" s="176"/>
      <c r="T22" s="175">
        <v>8879</v>
      </c>
      <c r="U22" s="390"/>
    </row>
    <row r="23" spans="1:21" ht="15.75" thickBot="1" x14ac:dyDescent="0.3">
      <c r="A23" s="11"/>
      <c r="B23" s="411" t="s">
        <v>523</v>
      </c>
      <c r="C23" s="411"/>
      <c r="D23" s="391"/>
      <c r="E23" s="181">
        <v>2243</v>
      </c>
      <c r="F23" s="169"/>
      <c r="G23" s="182"/>
      <c r="H23" s="182">
        <v>-813</v>
      </c>
      <c r="I23" s="169"/>
      <c r="J23" s="182"/>
      <c r="K23" s="182">
        <v>47</v>
      </c>
      <c r="L23" s="169"/>
      <c r="M23" s="182"/>
      <c r="N23" s="181">
        <v>1630</v>
      </c>
      <c r="O23" s="179"/>
      <c r="P23" s="182"/>
      <c r="Q23" s="181">
        <v>1893</v>
      </c>
      <c r="R23" s="169"/>
      <c r="S23" s="182"/>
      <c r="T23" s="181">
        <v>5000</v>
      </c>
      <c r="U23" s="389"/>
    </row>
    <row r="24" spans="1:21" ht="15.75" thickBot="1" x14ac:dyDescent="0.3">
      <c r="A24" s="11"/>
      <c r="B24" s="410" t="s">
        <v>524</v>
      </c>
      <c r="C24" s="410"/>
      <c r="D24" s="392"/>
      <c r="E24" s="393">
        <v>67652</v>
      </c>
      <c r="F24" s="173"/>
      <c r="G24" s="394"/>
      <c r="H24" s="393">
        <v>17665</v>
      </c>
      <c r="I24" s="173"/>
      <c r="J24" s="394"/>
      <c r="K24" s="393">
        <v>109245</v>
      </c>
      <c r="L24" s="173"/>
      <c r="M24" s="394"/>
      <c r="N24" s="393">
        <v>20186</v>
      </c>
      <c r="O24" s="176"/>
      <c r="P24" s="394"/>
      <c r="Q24" s="393">
        <v>13580</v>
      </c>
      <c r="R24" s="173"/>
      <c r="S24" s="394"/>
      <c r="T24" s="393">
        <v>228328</v>
      </c>
      <c r="U24" s="390"/>
    </row>
    <row r="25" spans="1:21" x14ac:dyDescent="0.25">
      <c r="A25" s="11"/>
      <c r="B25" s="411" t="s">
        <v>514</v>
      </c>
      <c r="C25" s="411"/>
      <c r="D25" s="172"/>
      <c r="E25" s="395">
        <v>6019</v>
      </c>
      <c r="F25" s="169"/>
      <c r="G25" s="396"/>
      <c r="H25" s="396">
        <v>611</v>
      </c>
      <c r="I25" s="397"/>
      <c r="J25" s="398"/>
      <c r="K25" s="395">
        <v>41737</v>
      </c>
      <c r="L25" s="169"/>
      <c r="M25" s="396"/>
      <c r="N25" s="395">
        <v>17766</v>
      </c>
      <c r="O25" s="179"/>
      <c r="P25" s="396"/>
      <c r="Q25" s="396">
        <v>228</v>
      </c>
      <c r="R25" s="169"/>
      <c r="S25" s="396"/>
      <c r="T25" s="395">
        <v>66361</v>
      </c>
      <c r="U25" s="389"/>
    </row>
    <row r="26" spans="1:21" x14ac:dyDescent="0.25">
      <c r="A26" s="11"/>
      <c r="B26" s="410" t="s">
        <v>515</v>
      </c>
      <c r="C26" s="410"/>
      <c r="D26" s="369"/>
      <c r="E26" s="175">
        <v>61440</v>
      </c>
      <c r="F26" s="173"/>
      <c r="G26" s="176"/>
      <c r="H26" s="175">
        <v>14642</v>
      </c>
      <c r="I26" s="399"/>
      <c r="J26" s="400"/>
      <c r="K26" s="175">
        <v>67018</v>
      </c>
      <c r="L26" s="173"/>
      <c r="M26" s="176"/>
      <c r="N26" s="175">
        <v>2420</v>
      </c>
      <c r="O26" s="176"/>
      <c r="P26" s="176"/>
      <c r="Q26" s="175">
        <v>13352</v>
      </c>
      <c r="R26" s="173"/>
      <c r="S26" s="176"/>
      <c r="T26" s="175">
        <v>158872</v>
      </c>
      <c r="U26" s="390"/>
    </row>
    <row r="27" spans="1:21" x14ac:dyDescent="0.25">
      <c r="A27" s="11"/>
      <c r="B27" s="411" t="s">
        <v>516</v>
      </c>
      <c r="C27" s="411"/>
      <c r="D27" s="388"/>
      <c r="E27" s="179">
        <v>193</v>
      </c>
      <c r="F27" s="169"/>
      <c r="G27" s="179"/>
      <c r="H27" s="178">
        <v>2412</v>
      </c>
      <c r="I27" s="169"/>
      <c r="J27" s="179"/>
      <c r="K27" s="179">
        <v>490</v>
      </c>
      <c r="L27" s="169"/>
      <c r="M27" s="179"/>
      <c r="N27" s="179" t="s">
        <v>263</v>
      </c>
      <c r="O27" s="179"/>
      <c r="P27" s="179"/>
      <c r="Q27" s="179" t="s">
        <v>263</v>
      </c>
      <c r="R27" s="169"/>
      <c r="S27" s="179"/>
      <c r="T27" s="178">
        <v>3095</v>
      </c>
      <c r="U27" s="389"/>
    </row>
    <row r="28" spans="1:21" ht="15.75" x14ac:dyDescent="0.25">
      <c r="A28" s="11"/>
      <c r="B28" s="410" t="s">
        <v>525</v>
      </c>
      <c r="C28" s="410"/>
      <c r="D28" s="372"/>
      <c r="E28" s="399"/>
      <c r="F28" s="399"/>
      <c r="G28" s="401"/>
      <c r="H28" s="399"/>
      <c r="I28" s="399"/>
      <c r="J28" s="401"/>
      <c r="K28" s="176"/>
      <c r="L28" s="173"/>
      <c r="M28" s="199"/>
      <c r="N28" s="176"/>
      <c r="O28" s="173"/>
      <c r="P28" s="199"/>
      <c r="Q28" s="176"/>
      <c r="R28" s="173"/>
      <c r="S28" s="199"/>
      <c r="T28" s="173"/>
      <c r="U28" s="402"/>
    </row>
    <row r="29" spans="1:21" ht="24.75" x14ac:dyDescent="0.25">
      <c r="A29" s="11"/>
      <c r="B29" s="169"/>
      <c r="C29" s="177" t="s">
        <v>518</v>
      </c>
      <c r="D29" s="388"/>
      <c r="E29" s="178">
        <v>52697</v>
      </c>
      <c r="F29" s="169"/>
      <c r="G29" s="179"/>
      <c r="H29" s="178">
        <v>12528</v>
      </c>
      <c r="I29" s="397"/>
      <c r="J29" s="403"/>
      <c r="K29" s="178">
        <v>171611</v>
      </c>
      <c r="L29" s="169"/>
      <c r="M29" s="179"/>
      <c r="N29" s="178">
        <v>110838</v>
      </c>
      <c r="O29" s="179"/>
      <c r="P29" s="179"/>
      <c r="Q29" s="179">
        <v>484</v>
      </c>
      <c r="R29" s="169"/>
      <c r="S29" s="179"/>
      <c r="T29" s="178">
        <v>348158</v>
      </c>
      <c r="U29" s="389"/>
    </row>
    <row r="30" spans="1:21" ht="24.75" x14ac:dyDescent="0.25">
      <c r="A30" s="11"/>
      <c r="B30" s="173"/>
      <c r="C30" s="174" t="s">
        <v>519</v>
      </c>
      <c r="D30" s="369"/>
      <c r="E30" s="175">
        <v>9580800</v>
      </c>
      <c r="F30" s="173"/>
      <c r="G30" s="176"/>
      <c r="H30" s="175">
        <v>1282944</v>
      </c>
      <c r="I30" s="399"/>
      <c r="J30" s="400"/>
      <c r="K30" s="175">
        <v>4748806</v>
      </c>
      <c r="L30" s="173"/>
      <c r="M30" s="176"/>
      <c r="N30" s="175">
        <v>400870</v>
      </c>
      <c r="O30" s="176"/>
      <c r="P30" s="176"/>
      <c r="Q30" s="175">
        <v>337853</v>
      </c>
      <c r="R30" s="173"/>
      <c r="S30" s="176"/>
      <c r="T30" s="175">
        <v>16351273</v>
      </c>
      <c r="U30" s="390"/>
    </row>
    <row r="31" spans="1:21" ht="15.75" thickBot="1" x14ac:dyDescent="0.3">
      <c r="A31" s="11"/>
      <c r="B31" s="169"/>
      <c r="C31" s="177" t="s">
        <v>520</v>
      </c>
      <c r="D31" s="391"/>
      <c r="E31" s="181">
        <v>4858</v>
      </c>
      <c r="F31" s="169"/>
      <c r="G31" s="182"/>
      <c r="H31" s="181">
        <v>25425</v>
      </c>
      <c r="I31" s="397"/>
      <c r="J31" s="404"/>
      <c r="K31" s="181">
        <v>2400</v>
      </c>
      <c r="L31" s="169"/>
      <c r="M31" s="182"/>
      <c r="N31" s="182" t="s">
        <v>263</v>
      </c>
      <c r="O31" s="179"/>
      <c r="P31" s="182"/>
      <c r="Q31" s="182">
        <v>9</v>
      </c>
      <c r="R31" s="169"/>
      <c r="S31" s="182"/>
      <c r="T31" s="181">
        <v>32692</v>
      </c>
      <c r="U31" s="389"/>
    </row>
    <row r="32" spans="1:21" ht="15.75" thickBot="1" x14ac:dyDescent="0.3">
      <c r="A32" s="11"/>
      <c r="B32" s="410" t="s">
        <v>521</v>
      </c>
      <c r="C32" s="410"/>
      <c r="D32" s="405" t="s">
        <v>255</v>
      </c>
      <c r="E32" s="406">
        <v>9638355</v>
      </c>
      <c r="F32" s="173"/>
      <c r="G32" s="405" t="s">
        <v>255</v>
      </c>
      <c r="H32" s="406">
        <v>1320897</v>
      </c>
      <c r="I32" s="173"/>
      <c r="J32" s="405" t="s">
        <v>255</v>
      </c>
      <c r="K32" s="406">
        <v>4922817</v>
      </c>
      <c r="L32" s="173"/>
      <c r="M32" s="405" t="s">
        <v>255</v>
      </c>
      <c r="N32" s="406">
        <v>511708</v>
      </c>
      <c r="O32" s="176"/>
      <c r="P32" s="405" t="s">
        <v>255</v>
      </c>
      <c r="Q32" s="406">
        <v>338346</v>
      </c>
      <c r="R32" s="173"/>
      <c r="S32" s="405" t="s">
        <v>255</v>
      </c>
      <c r="T32" s="406">
        <v>16732123</v>
      </c>
      <c r="U32" s="390"/>
    </row>
    <row r="33" spans="1:21" ht="15.75" thickTop="1" x14ac:dyDescent="0.25">
      <c r="A33" s="11"/>
      <c r="B33" s="74"/>
      <c r="C33" s="74"/>
      <c r="D33" s="74"/>
      <c r="E33" s="74"/>
      <c r="F33" s="74"/>
      <c r="G33" s="74"/>
      <c r="H33" s="74"/>
      <c r="I33" s="74"/>
      <c r="J33" s="74"/>
      <c r="K33" s="74"/>
      <c r="L33" s="74"/>
      <c r="M33" s="74"/>
      <c r="N33" s="74"/>
      <c r="O33" s="74"/>
      <c r="P33" s="74"/>
      <c r="Q33" s="74"/>
      <c r="R33" s="74"/>
      <c r="S33" s="74"/>
      <c r="T33" s="74"/>
      <c r="U33" s="407"/>
    </row>
  </sheetData>
  <mergeCells count="38">
    <mergeCell ref="B26:C26"/>
    <mergeCell ref="B27:C27"/>
    <mergeCell ref="B28:C28"/>
    <mergeCell ref="B32:C32"/>
    <mergeCell ref="B33:T33"/>
    <mergeCell ref="A1:A2"/>
    <mergeCell ref="B1:U1"/>
    <mergeCell ref="B2:U2"/>
    <mergeCell ref="B3:U3"/>
    <mergeCell ref="A4:A33"/>
    <mergeCell ref="B20:C20"/>
    <mergeCell ref="B21:C21"/>
    <mergeCell ref="B22:C22"/>
    <mergeCell ref="B23:C23"/>
    <mergeCell ref="B24:C24"/>
    <mergeCell ref="B25:C25"/>
    <mergeCell ref="B11:C11"/>
    <mergeCell ref="B12:C12"/>
    <mergeCell ref="B13:C13"/>
    <mergeCell ref="B14:C14"/>
    <mergeCell ref="B15:C15"/>
    <mergeCell ref="B19:C19"/>
    <mergeCell ref="P6:Q6"/>
    <mergeCell ref="S6:T6"/>
    <mergeCell ref="B7:C7"/>
    <mergeCell ref="B8:C8"/>
    <mergeCell ref="B9:C9"/>
    <mergeCell ref="B10:C10"/>
    <mergeCell ref="B4:T4"/>
    <mergeCell ref="G5:H5"/>
    <mergeCell ref="J5:K5"/>
    <mergeCell ref="M5:N5"/>
    <mergeCell ref="P5:Q5"/>
    <mergeCell ref="B6:C6"/>
    <mergeCell ref="D6:E6"/>
    <mergeCell ref="G6:H6"/>
    <mergeCell ref="J6:K6"/>
    <mergeCell ref="M6:N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6" width="12.7109375" customWidth="1"/>
    <col min="7" max="7" width="36.5703125" customWidth="1"/>
    <col min="8" max="8" width="4.28515625" customWidth="1"/>
    <col min="9" max="9" width="4.5703125" customWidth="1"/>
    <col min="10" max="10" width="21.28515625" customWidth="1"/>
    <col min="11" max="11" width="15" customWidth="1"/>
    <col min="12" max="13" width="4.5703125" customWidth="1"/>
    <col min="14" max="14" width="21.28515625" customWidth="1"/>
    <col min="15" max="15" width="15" customWidth="1"/>
    <col min="16" max="17" width="4.5703125" customWidth="1"/>
    <col min="18" max="18" width="21.28515625" customWidth="1"/>
    <col min="19" max="19" width="17.28515625" customWidth="1"/>
  </cols>
  <sheetData>
    <row r="1" spans="1:20" ht="15" customHeight="1" x14ac:dyDescent="0.25">
      <c r="A1" s="7" t="s">
        <v>1211</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527</v>
      </c>
      <c r="B3" s="10"/>
      <c r="C3" s="10"/>
      <c r="D3" s="10"/>
      <c r="E3" s="10"/>
      <c r="F3" s="10"/>
      <c r="G3" s="10"/>
      <c r="H3" s="10"/>
      <c r="I3" s="10"/>
      <c r="J3" s="10"/>
      <c r="K3" s="10"/>
      <c r="L3" s="10"/>
      <c r="M3" s="10"/>
      <c r="N3" s="10"/>
      <c r="O3" s="10"/>
      <c r="P3" s="10"/>
      <c r="Q3" s="10"/>
      <c r="R3" s="10"/>
      <c r="S3" s="10"/>
      <c r="T3" s="10"/>
    </row>
    <row r="4" spans="1:20" x14ac:dyDescent="0.25">
      <c r="A4" s="11" t="s">
        <v>1212</v>
      </c>
      <c r="B4" s="32" t="s">
        <v>529</v>
      </c>
      <c r="C4" s="32"/>
      <c r="D4" s="32"/>
      <c r="E4" s="32"/>
      <c r="F4" s="32"/>
      <c r="G4" s="32"/>
      <c r="H4" s="44"/>
    </row>
    <row r="5" spans="1:20" x14ac:dyDescent="0.25">
      <c r="A5" s="11"/>
      <c r="B5" s="43" t="s">
        <v>284</v>
      </c>
      <c r="C5" s="44"/>
      <c r="D5" s="15"/>
      <c r="E5" s="32"/>
      <c r="F5" s="75" t="s">
        <v>471</v>
      </c>
      <c r="G5" s="75"/>
      <c r="H5" s="46"/>
    </row>
    <row r="6" spans="1:20" x14ac:dyDescent="0.25">
      <c r="A6" s="11"/>
      <c r="B6" s="19"/>
      <c r="C6" s="15"/>
      <c r="D6" s="15"/>
      <c r="E6" s="32"/>
      <c r="F6" s="75" t="s">
        <v>530</v>
      </c>
      <c r="G6" s="75"/>
      <c r="H6" s="46"/>
    </row>
    <row r="7" spans="1:20" ht="15.75" thickBot="1" x14ac:dyDescent="0.3">
      <c r="A7" s="11"/>
      <c r="B7" s="19" t="s">
        <v>289</v>
      </c>
      <c r="C7" s="76" t="s">
        <v>531</v>
      </c>
      <c r="D7" s="76"/>
      <c r="E7" s="32"/>
      <c r="F7" s="76" t="s">
        <v>532</v>
      </c>
      <c r="G7" s="76"/>
      <c r="H7" s="46"/>
    </row>
    <row r="8" spans="1:20" x14ac:dyDescent="0.25">
      <c r="A8" s="11"/>
      <c r="B8" s="22" t="s">
        <v>533</v>
      </c>
      <c r="C8" s="23" t="s">
        <v>255</v>
      </c>
      <c r="D8" s="87">
        <v>141943</v>
      </c>
      <c r="E8" s="52"/>
      <c r="F8" s="23" t="s">
        <v>255</v>
      </c>
      <c r="G8" s="87">
        <v>21988</v>
      </c>
      <c r="H8" s="29"/>
    </row>
    <row r="9" spans="1:20" ht="15.75" thickBot="1" x14ac:dyDescent="0.3">
      <c r="A9" s="11"/>
      <c r="B9" s="15" t="s">
        <v>534</v>
      </c>
      <c r="C9" s="15"/>
      <c r="D9" s="27" t="s">
        <v>263</v>
      </c>
      <c r="E9" s="43"/>
      <c r="F9" s="15"/>
      <c r="G9" s="27">
        <v>-981</v>
      </c>
      <c r="H9" s="27"/>
    </row>
    <row r="10" spans="1:20" ht="15.75" thickBot="1" x14ac:dyDescent="0.3">
      <c r="A10" s="11"/>
      <c r="B10" s="412">
        <v>41729</v>
      </c>
      <c r="C10" s="77" t="s">
        <v>255</v>
      </c>
      <c r="D10" s="78">
        <v>141943</v>
      </c>
      <c r="E10" s="43"/>
      <c r="F10" s="77" t="s">
        <v>255</v>
      </c>
      <c r="G10" s="78">
        <v>21007</v>
      </c>
      <c r="H10" s="27"/>
    </row>
    <row r="11" spans="1:20" ht="15.75" thickTop="1" x14ac:dyDescent="0.25">
      <c r="A11" s="11"/>
      <c r="B11" s="22" t="s">
        <v>535</v>
      </c>
      <c r="C11" s="79" t="s">
        <v>255</v>
      </c>
      <c r="D11" s="413">
        <v>145932</v>
      </c>
      <c r="E11" s="29"/>
      <c r="F11" s="79" t="s">
        <v>255</v>
      </c>
      <c r="G11" s="413">
        <v>29518</v>
      </c>
      <c r="H11" s="29" t="s">
        <v>284</v>
      </c>
    </row>
    <row r="12" spans="1:20" ht="15.75" thickBot="1" x14ac:dyDescent="0.3">
      <c r="A12" s="11"/>
      <c r="B12" s="15" t="s">
        <v>536</v>
      </c>
      <c r="C12" s="64"/>
      <c r="D12" s="64" t="s">
        <v>263</v>
      </c>
      <c r="E12" s="27"/>
      <c r="F12" s="64"/>
      <c r="G12" s="63">
        <v>-1298</v>
      </c>
      <c r="H12" s="27"/>
    </row>
    <row r="13" spans="1:20" ht="15.75" thickBot="1" x14ac:dyDescent="0.3">
      <c r="A13" s="11"/>
      <c r="B13" s="50" t="s">
        <v>537</v>
      </c>
      <c r="C13" s="65" t="s">
        <v>255</v>
      </c>
      <c r="D13" s="66">
        <v>145932</v>
      </c>
      <c r="E13" s="131"/>
      <c r="F13" s="67" t="s">
        <v>255</v>
      </c>
      <c r="G13" s="66">
        <v>28220</v>
      </c>
      <c r="H13" s="29" t="s">
        <v>284</v>
      </c>
    </row>
    <row r="14" spans="1:20" ht="15.75" thickTop="1" x14ac:dyDescent="0.25">
      <c r="A14" s="11"/>
      <c r="B14" s="10"/>
      <c r="C14" s="10"/>
      <c r="D14" s="10"/>
      <c r="E14" s="10"/>
      <c r="F14" s="10"/>
      <c r="G14" s="10"/>
      <c r="H14" s="10"/>
      <c r="I14" s="10"/>
      <c r="J14" s="10"/>
      <c r="K14" s="10"/>
      <c r="L14" s="10"/>
      <c r="M14" s="10"/>
      <c r="N14" s="10"/>
      <c r="O14" s="10"/>
      <c r="P14" s="10"/>
      <c r="Q14" s="10"/>
      <c r="R14" s="10"/>
      <c r="S14" s="10"/>
      <c r="T14" s="10"/>
    </row>
    <row r="15" spans="1:20" x14ac:dyDescent="0.25">
      <c r="A15" s="11"/>
      <c r="B15" s="115" t="s">
        <v>81</v>
      </c>
      <c r="C15" s="115"/>
      <c r="D15" s="115"/>
      <c r="E15" s="115"/>
      <c r="F15" s="115"/>
      <c r="G15" s="115"/>
      <c r="H15" s="115"/>
      <c r="I15" s="115"/>
      <c r="J15" s="115"/>
      <c r="K15" s="115"/>
      <c r="L15" s="115"/>
      <c r="M15" s="115"/>
      <c r="N15" s="115"/>
      <c r="O15" s="115"/>
      <c r="P15" s="115"/>
      <c r="Q15" s="115"/>
      <c r="R15" s="115"/>
      <c r="S15" s="115"/>
      <c r="T15" s="115"/>
    </row>
    <row r="16" spans="1:20" ht="25.5" customHeight="1" x14ac:dyDescent="0.25">
      <c r="A16" s="11" t="s">
        <v>1213</v>
      </c>
      <c r="B16" s="32" t="s">
        <v>539</v>
      </c>
      <c r="C16" s="32"/>
      <c r="D16" s="32"/>
      <c r="E16" s="32"/>
      <c r="F16" s="32"/>
      <c r="G16" s="32"/>
      <c r="H16" s="32"/>
      <c r="I16" s="32"/>
      <c r="J16" s="32"/>
      <c r="K16" s="32"/>
      <c r="L16" s="32"/>
      <c r="M16" s="32"/>
      <c r="N16" s="32"/>
      <c r="O16" s="32"/>
      <c r="P16" s="32"/>
      <c r="Q16" s="32"/>
      <c r="R16" s="32"/>
      <c r="S16" s="32"/>
      <c r="T16" s="42"/>
    </row>
    <row r="17" spans="1:20" x14ac:dyDescent="0.25">
      <c r="A17" s="11"/>
      <c r="B17" s="44"/>
      <c r="C17" s="44"/>
      <c r="D17" s="44"/>
      <c r="E17" s="44"/>
      <c r="F17" s="44"/>
      <c r="G17" s="15"/>
      <c r="H17" s="32"/>
      <c r="I17" s="75" t="s">
        <v>540</v>
      </c>
      <c r="J17" s="75"/>
      <c r="K17" s="75"/>
      <c r="L17" s="32" t="s">
        <v>284</v>
      </c>
      <c r="M17" s="75" t="s">
        <v>541</v>
      </c>
      <c r="N17" s="75"/>
      <c r="O17" s="75"/>
      <c r="P17" s="32" t="s">
        <v>284</v>
      </c>
      <c r="Q17" s="15"/>
      <c r="R17" s="44"/>
      <c r="S17" s="15"/>
      <c r="T17" s="46"/>
    </row>
    <row r="18" spans="1:20" ht="15.75" thickBot="1" x14ac:dyDescent="0.3">
      <c r="A18" s="11"/>
      <c r="B18" s="35" t="s">
        <v>289</v>
      </c>
      <c r="C18" s="35"/>
      <c r="D18" s="35"/>
      <c r="E18" s="76" t="s">
        <v>542</v>
      </c>
      <c r="F18" s="76"/>
      <c r="G18" s="76"/>
      <c r="H18" s="32"/>
      <c r="I18" s="76" t="s">
        <v>543</v>
      </c>
      <c r="J18" s="76"/>
      <c r="K18" s="76"/>
      <c r="L18" s="32"/>
      <c r="M18" s="76" t="s">
        <v>544</v>
      </c>
      <c r="N18" s="76"/>
      <c r="O18" s="76"/>
      <c r="P18" s="32"/>
      <c r="Q18" s="76" t="s">
        <v>169</v>
      </c>
      <c r="R18" s="76"/>
      <c r="S18" s="76"/>
      <c r="T18" s="46"/>
    </row>
    <row r="19" spans="1:20" x14ac:dyDescent="0.25">
      <c r="A19" s="11"/>
      <c r="B19" s="36" t="s">
        <v>545</v>
      </c>
      <c r="C19" s="36"/>
      <c r="D19" s="36"/>
      <c r="E19" s="23" t="s">
        <v>255</v>
      </c>
      <c r="F19" s="23"/>
      <c r="G19" s="87">
        <v>199995</v>
      </c>
      <c r="H19" s="29"/>
      <c r="I19" s="23" t="s">
        <v>255</v>
      </c>
      <c r="J19" s="85"/>
      <c r="K19" s="87">
        <v>43939</v>
      </c>
      <c r="L19" s="29" t="s">
        <v>284</v>
      </c>
      <c r="M19" s="23" t="s">
        <v>255</v>
      </c>
      <c r="N19" s="85"/>
      <c r="O19" s="87">
        <v>98004</v>
      </c>
      <c r="P19" s="29" t="s">
        <v>284</v>
      </c>
      <c r="Q19" s="23" t="s">
        <v>255</v>
      </c>
      <c r="R19" s="85"/>
      <c r="S19" s="87">
        <v>341938</v>
      </c>
      <c r="T19" s="29"/>
    </row>
    <row r="20" spans="1:20" x14ac:dyDescent="0.25">
      <c r="A20" s="11"/>
      <c r="B20" s="32" t="s">
        <v>546</v>
      </c>
      <c r="C20" s="32"/>
      <c r="D20" s="32"/>
      <c r="E20" s="15"/>
      <c r="F20" s="15"/>
      <c r="G20" s="28">
        <v>-114123</v>
      </c>
      <c r="H20" s="43"/>
      <c r="I20" s="43"/>
      <c r="J20" s="15"/>
      <c r="K20" s="27" t="s">
        <v>263</v>
      </c>
      <c r="L20" s="43" t="s">
        <v>284</v>
      </c>
      <c r="M20" s="43"/>
      <c r="N20" s="15"/>
      <c r="O20" s="27" t="s">
        <v>263</v>
      </c>
      <c r="P20" s="43" t="s">
        <v>284</v>
      </c>
      <c r="Q20" s="43"/>
      <c r="R20" s="15"/>
      <c r="S20" s="28">
        <v>-114123</v>
      </c>
      <c r="T20" s="27"/>
    </row>
    <row r="21" spans="1:20" ht="15.75" thickBot="1" x14ac:dyDescent="0.3">
      <c r="A21" s="11"/>
      <c r="B21" s="36" t="s">
        <v>547</v>
      </c>
      <c r="C21" s="36"/>
      <c r="D21" s="36"/>
      <c r="E21" s="54"/>
      <c r="F21" s="54"/>
      <c r="G21" s="55">
        <v>-85872</v>
      </c>
      <c r="H21" s="52"/>
      <c r="I21" s="414"/>
      <c r="J21" s="54"/>
      <c r="K21" s="56" t="s">
        <v>263</v>
      </c>
      <c r="L21" s="52" t="s">
        <v>284</v>
      </c>
      <c r="M21" s="414"/>
      <c r="N21" s="54"/>
      <c r="O21" s="56" t="s">
        <v>263</v>
      </c>
      <c r="P21" s="52" t="s">
        <v>284</v>
      </c>
      <c r="Q21" s="414"/>
      <c r="R21" s="54"/>
      <c r="S21" s="55">
        <v>-85872</v>
      </c>
      <c r="T21" s="29"/>
    </row>
    <row r="22" spans="1:20" ht="15.75" thickBot="1" x14ac:dyDescent="0.3">
      <c r="A22" s="11"/>
      <c r="B22" s="416">
        <v>41639</v>
      </c>
      <c r="C22" s="416"/>
      <c r="D22" s="416"/>
      <c r="E22" s="77" t="s">
        <v>255</v>
      </c>
      <c r="F22" s="77"/>
      <c r="G22" s="365" t="s">
        <v>263</v>
      </c>
      <c r="H22" s="43"/>
      <c r="I22" s="77" t="s">
        <v>255</v>
      </c>
      <c r="J22" s="77"/>
      <c r="K22" s="78">
        <v>43939</v>
      </c>
      <c r="L22" s="43" t="s">
        <v>284</v>
      </c>
      <c r="M22" s="77" t="s">
        <v>255</v>
      </c>
      <c r="N22" s="77"/>
      <c r="O22" s="78">
        <v>98004</v>
      </c>
      <c r="P22" s="43" t="s">
        <v>284</v>
      </c>
      <c r="Q22" s="77" t="s">
        <v>255</v>
      </c>
      <c r="R22" s="77"/>
      <c r="S22" s="78">
        <v>141943</v>
      </c>
      <c r="T22" s="27"/>
    </row>
    <row r="23" spans="1:20" ht="15.75" thickTop="1" x14ac:dyDescent="0.25">
      <c r="A23" s="11"/>
      <c r="B23" s="120"/>
      <c r="C23" s="22"/>
      <c r="D23" s="22" t="s">
        <v>367</v>
      </c>
      <c r="E23" s="79"/>
      <c r="F23" s="79"/>
      <c r="G23" s="80" t="s">
        <v>263</v>
      </c>
      <c r="H23" s="52"/>
      <c r="I23" s="415"/>
      <c r="J23" s="79"/>
      <c r="K23" s="80" t="s">
        <v>263</v>
      </c>
      <c r="L23" s="52" t="s">
        <v>284</v>
      </c>
      <c r="M23" s="415"/>
      <c r="N23" s="79"/>
      <c r="O23" s="80" t="s">
        <v>263</v>
      </c>
      <c r="P23" s="52" t="s">
        <v>284</v>
      </c>
      <c r="Q23" s="415"/>
      <c r="R23" s="79"/>
      <c r="S23" s="80" t="s">
        <v>263</v>
      </c>
      <c r="T23" s="29"/>
    </row>
    <row r="24" spans="1:20" x14ac:dyDescent="0.25">
      <c r="A24" s="11"/>
      <c r="B24" s="44"/>
      <c r="C24" s="15"/>
      <c r="D24" s="15" t="s">
        <v>548</v>
      </c>
      <c r="E24" s="15"/>
      <c r="F24" s="15"/>
      <c r="G24" s="27" t="s">
        <v>263</v>
      </c>
      <c r="H24" s="43"/>
      <c r="I24" s="43"/>
      <c r="J24" s="15"/>
      <c r="K24" s="27" t="s">
        <v>263</v>
      </c>
      <c r="L24" s="43" t="s">
        <v>284</v>
      </c>
      <c r="M24" s="43"/>
      <c r="N24" s="15"/>
      <c r="O24" s="27" t="s">
        <v>263</v>
      </c>
      <c r="P24" s="43" t="s">
        <v>284</v>
      </c>
      <c r="Q24" s="43"/>
      <c r="R24" s="15"/>
      <c r="S24" s="27" t="s">
        <v>263</v>
      </c>
      <c r="T24" s="27"/>
    </row>
    <row r="25" spans="1:20" ht="15.75" thickBot="1" x14ac:dyDescent="0.3">
      <c r="A25" s="11"/>
      <c r="B25" s="120"/>
      <c r="C25" s="22"/>
      <c r="D25" s="22" t="s">
        <v>549</v>
      </c>
      <c r="E25" s="54"/>
      <c r="F25" s="54"/>
      <c r="G25" s="56" t="s">
        <v>263</v>
      </c>
      <c r="H25" s="52"/>
      <c r="I25" s="414"/>
      <c r="J25" s="54"/>
      <c r="K25" s="56" t="s">
        <v>263</v>
      </c>
      <c r="L25" s="52" t="s">
        <v>284</v>
      </c>
      <c r="M25" s="414"/>
      <c r="N25" s="54"/>
      <c r="O25" s="56" t="s">
        <v>263</v>
      </c>
      <c r="P25" s="52" t="s">
        <v>284</v>
      </c>
      <c r="Q25" s="414"/>
      <c r="R25" s="54"/>
      <c r="S25" s="56" t="s">
        <v>263</v>
      </c>
      <c r="T25" s="29"/>
    </row>
    <row r="26" spans="1:20" ht="15.75" thickBot="1" x14ac:dyDescent="0.3">
      <c r="A26" s="11"/>
      <c r="B26" s="44"/>
      <c r="C26" s="32" t="s">
        <v>550</v>
      </c>
      <c r="D26" s="32"/>
      <c r="E26" s="77"/>
      <c r="F26" s="77"/>
      <c r="G26" s="356" t="s">
        <v>263</v>
      </c>
      <c r="H26" s="43"/>
      <c r="I26" s="77"/>
      <c r="J26" s="77"/>
      <c r="K26" s="356" t="s">
        <v>263</v>
      </c>
      <c r="L26" s="43" t="s">
        <v>284</v>
      </c>
      <c r="M26" s="77"/>
      <c r="N26" s="77"/>
      <c r="O26" s="356" t="s">
        <v>263</v>
      </c>
      <c r="P26" s="43" t="s">
        <v>284</v>
      </c>
      <c r="Q26" s="77"/>
      <c r="R26" s="77"/>
      <c r="S26" s="356" t="s">
        <v>263</v>
      </c>
      <c r="T26" s="27"/>
    </row>
    <row r="27" spans="1:20" ht="15.75" thickTop="1" x14ac:dyDescent="0.25">
      <c r="A27" s="11"/>
      <c r="B27" s="36" t="s">
        <v>545</v>
      </c>
      <c r="C27" s="36"/>
      <c r="D27" s="36"/>
      <c r="E27" s="79" t="s">
        <v>255</v>
      </c>
      <c r="F27" s="79"/>
      <c r="G27" s="413">
        <v>199995</v>
      </c>
      <c r="H27" s="52"/>
      <c r="I27" s="79" t="s">
        <v>255</v>
      </c>
      <c r="J27" s="79"/>
      <c r="K27" s="413">
        <v>43939</v>
      </c>
      <c r="L27" s="52" t="s">
        <v>284</v>
      </c>
      <c r="M27" s="79" t="s">
        <v>255</v>
      </c>
      <c r="N27" s="79"/>
      <c r="O27" s="413">
        <v>98004</v>
      </c>
      <c r="P27" s="52" t="s">
        <v>284</v>
      </c>
      <c r="Q27" s="79" t="s">
        <v>255</v>
      </c>
      <c r="R27" s="79"/>
      <c r="S27" s="413">
        <v>341938</v>
      </c>
      <c r="T27" s="29"/>
    </row>
    <row r="28" spans="1:20" x14ac:dyDescent="0.25">
      <c r="A28" s="11"/>
      <c r="B28" s="32" t="s">
        <v>546</v>
      </c>
      <c r="C28" s="32"/>
      <c r="D28" s="32"/>
      <c r="E28" s="15"/>
      <c r="F28" s="15"/>
      <c r="G28" s="28">
        <v>-114123</v>
      </c>
      <c r="H28" s="43"/>
      <c r="I28" s="43"/>
      <c r="J28" s="15"/>
      <c r="K28" s="27" t="s">
        <v>263</v>
      </c>
      <c r="L28" s="43" t="s">
        <v>284</v>
      </c>
      <c r="M28" s="43"/>
      <c r="N28" s="15"/>
      <c r="O28" s="27" t="s">
        <v>263</v>
      </c>
      <c r="P28" s="43" t="s">
        <v>284</v>
      </c>
      <c r="Q28" s="43"/>
      <c r="R28" s="15"/>
      <c r="S28" s="28">
        <v>-114123</v>
      </c>
      <c r="T28" s="27"/>
    </row>
    <row r="29" spans="1:20" ht="15.75" thickBot="1" x14ac:dyDescent="0.3">
      <c r="A29" s="11"/>
      <c r="B29" s="36" t="s">
        <v>547</v>
      </c>
      <c r="C29" s="36"/>
      <c r="D29" s="36"/>
      <c r="E29" s="54"/>
      <c r="F29" s="54"/>
      <c r="G29" s="55">
        <v>-85872</v>
      </c>
      <c r="H29" s="52"/>
      <c r="I29" s="414"/>
      <c r="J29" s="54"/>
      <c r="K29" s="56" t="s">
        <v>263</v>
      </c>
      <c r="L29" s="52" t="s">
        <v>284</v>
      </c>
      <c r="M29" s="414"/>
      <c r="N29" s="54"/>
      <c r="O29" s="56" t="s">
        <v>263</v>
      </c>
      <c r="P29" s="52" t="s">
        <v>284</v>
      </c>
      <c r="Q29" s="414"/>
      <c r="R29" s="54"/>
      <c r="S29" s="55">
        <v>-85872</v>
      </c>
      <c r="T29" s="29"/>
    </row>
    <row r="30" spans="1:20" ht="15.75" thickBot="1" x14ac:dyDescent="0.3">
      <c r="A30" s="11"/>
      <c r="B30" s="416">
        <v>41729</v>
      </c>
      <c r="C30" s="416"/>
      <c r="D30" s="416"/>
      <c r="E30" s="77" t="s">
        <v>255</v>
      </c>
      <c r="F30" s="77"/>
      <c r="G30" s="365" t="s">
        <v>263</v>
      </c>
      <c r="H30" s="43"/>
      <c r="I30" s="77" t="s">
        <v>255</v>
      </c>
      <c r="J30" s="77"/>
      <c r="K30" s="78">
        <v>43939</v>
      </c>
      <c r="L30" s="43" t="s">
        <v>284</v>
      </c>
      <c r="M30" s="77" t="s">
        <v>255</v>
      </c>
      <c r="N30" s="77"/>
      <c r="O30" s="78">
        <v>98004</v>
      </c>
      <c r="P30" s="43" t="s">
        <v>284</v>
      </c>
      <c r="Q30" s="77" t="s">
        <v>255</v>
      </c>
      <c r="R30" s="77"/>
      <c r="S30" s="78">
        <v>141943</v>
      </c>
      <c r="T30" s="27"/>
    </row>
    <row r="31" spans="1:20" ht="15.75" thickTop="1" x14ac:dyDescent="0.25">
      <c r="A31" s="11"/>
      <c r="B31" s="36" t="s">
        <v>545</v>
      </c>
      <c r="C31" s="36"/>
      <c r="D31" s="36"/>
      <c r="E31" s="79" t="s">
        <v>255</v>
      </c>
      <c r="F31" s="79"/>
      <c r="G31" s="413">
        <v>199995</v>
      </c>
      <c r="H31" s="52"/>
      <c r="I31" s="79" t="s">
        <v>255</v>
      </c>
      <c r="J31" s="79"/>
      <c r="K31" s="413">
        <v>47928</v>
      </c>
      <c r="L31" s="52" t="s">
        <v>284</v>
      </c>
      <c r="M31" s="79" t="s">
        <v>255</v>
      </c>
      <c r="N31" s="79"/>
      <c r="O31" s="413">
        <v>98004</v>
      </c>
      <c r="P31" s="52" t="s">
        <v>284</v>
      </c>
      <c r="Q31" s="79" t="s">
        <v>255</v>
      </c>
      <c r="R31" s="79"/>
      <c r="S31" s="413">
        <v>345927</v>
      </c>
      <c r="T31" s="29"/>
    </row>
    <row r="32" spans="1:20" x14ac:dyDescent="0.25">
      <c r="A32" s="11"/>
      <c r="B32" s="32" t="s">
        <v>546</v>
      </c>
      <c r="C32" s="32"/>
      <c r="D32" s="32"/>
      <c r="E32" s="15"/>
      <c r="F32" s="15"/>
      <c r="G32" s="28">
        <v>-114123</v>
      </c>
      <c r="H32" s="43"/>
      <c r="I32" s="43"/>
      <c r="J32" s="15"/>
      <c r="K32" s="27" t="s">
        <v>263</v>
      </c>
      <c r="L32" s="43" t="s">
        <v>284</v>
      </c>
      <c r="M32" s="43"/>
      <c r="N32" s="15"/>
      <c r="O32" s="27" t="s">
        <v>263</v>
      </c>
      <c r="P32" s="43" t="s">
        <v>284</v>
      </c>
      <c r="Q32" s="43"/>
      <c r="R32" s="15"/>
      <c r="S32" s="28">
        <v>-114123</v>
      </c>
      <c r="T32" s="27"/>
    </row>
    <row r="33" spans="1:20" ht="15.75" thickBot="1" x14ac:dyDescent="0.3">
      <c r="A33" s="11"/>
      <c r="B33" s="36" t="s">
        <v>547</v>
      </c>
      <c r="C33" s="36"/>
      <c r="D33" s="36"/>
      <c r="E33" s="54"/>
      <c r="F33" s="54"/>
      <c r="G33" s="55">
        <v>-85872</v>
      </c>
      <c r="H33" s="52"/>
      <c r="I33" s="414"/>
      <c r="J33" s="54"/>
      <c r="K33" s="56" t="s">
        <v>263</v>
      </c>
      <c r="L33" s="52" t="s">
        <v>284</v>
      </c>
      <c r="M33" s="414"/>
      <c r="N33" s="54"/>
      <c r="O33" s="56" t="s">
        <v>263</v>
      </c>
      <c r="P33" s="52" t="s">
        <v>284</v>
      </c>
      <c r="Q33" s="414"/>
      <c r="R33" s="54"/>
      <c r="S33" s="55">
        <v>-85872</v>
      </c>
      <c r="T33" s="29"/>
    </row>
    <row r="34" spans="1:20" ht="15.75" thickBot="1" x14ac:dyDescent="0.3">
      <c r="A34" s="11"/>
      <c r="B34" s="416">
        <v>42004</v>
      </c>
      <c r="C34" s="416"/>
      <c r="D34" s="416"/>
      <c r="E34" s="77" t="s">
        <v>255</v>
      </c>
      <c r="F34" s="77"/>
      <c r="G34" s="365" t="s">
        <v>263</v>
      </c>
      <c r="H34" s="43"/>
      <c r="I34" s="77" t="s">
        <v>255</v>
      </c>
      <c r="J34" s="77"/>
      <c r="K34" s="78">
        <v>47928</v>
      </c>
      <c r="L34" s="43" t="s">
        <v>284</v>
      </c>
      <c r="M34" s="77" t="s">
        <v>255</v>
      </c>
      <c r="N34" s="77"/>
      <c r="O34" s="78">
        <v>98004</v>
      </c>
      <c r="P34" s="43" t="s">
        <v>284</v>
      </c>
      <c r="Q34" s="77" t="s">
        <v>255</v>
      </c>
      <c r="R34" s="77"/>
      <c r="S34" s="78">
        <v>145932</v>
      </c>
      <c r="T34" s="27"/>
    </row>
    <row r="35" spans="1:20" ht="15.75" thickTop="1" x14ac:dyDescent="0.25">
      <c r="A35" s="11"/>
      <c r="B35" s="22"/>
      <c r="C35" s="22"/>
      <c r="D35" s="22" t="s">
        <v>367</v>
      </c>
      <c r="E35" s="79"/>
      <c r="F35" s="79"/>
      <c r="G35" s="80" t="s">
        <v>263</v>
      </c>
      <c r="H35" s="52"/>
      <c r="I35" s="79"/>
      <c r="J35" s="79"/>
      <c r="K35" s="80" t="s">
        <v>263</v>
      </c>
      <c r="L35" s="52" t="s">
        <v>284</v>
      </c>
      <c r="M35" s="79"/>
      <c r="N35" s="79"/>
      <c r="O35" s="80" t="s">
        <v>263</v>
      </c>
      <c r="P35" s="52" t="s">
        <v>284</v>
      </c>
      <c r="Q35" s="79"/>
      <c r="R35" s="79"/>
      <c r="S35" s="80" t="s">
        <v>263</v>
      </c>
      <c r="T35" s="29"/>
    </row>
    <row r="36" spans="1:20" x14ac:dyDescent="0.25">
      <c r="A36" s="11"/>
      <c r="B36" s="44"/>
      <c r="C36" s="15"/>
      <c r="D36" s="15" t="s">
        <v>548</v>
      </c>
      <c r="E36" s="15"/>
      <c r="F36" s="15"/>
      <c r="G36" s="27" t="s">
        <v>263</v>
      </c>
      <c r="H36" s="43"/>
      <c r="I36" s="43"/>
      <c r="J36" s="15"/>
      <c r="K36" s="27" t="s">
        <v>263</v>
      </c>
      <c r="L36" s="43" t="s">
        <v>284</v>
      </c>
      <c r="M36" s="43"/>
      <c r="N36" s="15"/>
      <c r="O36" s="27" t="s">
        <v>263</v>
      </c>
      <c r="P36" s="43" t="s">
        <v>284</v>
      </c>
      <c r="Q36" s="43"/>
      <c r="R36" s="15"/>
      <c r="S36" s="27" t="s">
        <v>263</v>
      </c>
      <c r="T36" s="27"/>
    </row>
    <row r="37" spans="1:20" ht="15.75" thickBot="1" x14ac:dyDescent="0.3">
      <c r="A37" s="11"/>
      <c r="B37" s="120"/>
      <c r="C37" s="22"/>
      <c r="D37" s="22" t="s">
        <v>549</v>
      </c>
      <c r="E37" s="54"/>
      <c r="F37" s="54"/>
      <c r="G37" s="56" t="s">
        <v>263</v>
      </c>
      <c r="H37" s="52"/>
      <c r="I37" s="414"/>
      <c r="J37" s="54"/>
      <c r="K37" s="56" t="s">
        <v>263</v>
      </c>
      <c r="L37" s="52" t="s">
        <v>284</v>
      </c>
      <c r="M37" s="414"/>
      <c r="N37" s="54"/>
      <c r="O37" s="56" t="s">
        <v>263</v>
      </c>
      <c r="P37" s="52" t="s">
        <v>284</v>
      </c>
      <c r="Q37" s="414"/>
      <c r="R37" s="54"/>
      <c r="S37" s="56" t="s">
        <v>263</v>
      </c>
      <c r="T37" s="29"/>
    </row>
    <row r="38" spans="1:20" ht="15.75" thickBot="1" x14ac:dyDescent="0.3">
      <c r="A38" s="11"/>
      <c r="B38" s="44"/>
      <c r="C38" s="32" t="s">
        <v>551</v>
      </c>
      <c r="D38" s="32"/>
      <c r="E38" s="77"/>
      <c r="F38" s="77"/>
      <c r="G38" s="356" t="s">
        <v>263</v>
      </c>
      <c r="H38" s="43"/>
      <c r="I38" s="77"/>
      <c r="J38" s="77"/>
      <c r="K38" s="356" t="s">
        <v>263</v>
      </c>
      <c r="L38" s="43" t="s">
        <v>284</v>
      </c>
      <c r="M38" s="77"/>
      <c r="N38" s="77"/>
      <c r="O38" s="356" t="s">
        <v>263</v>
      </c>
      <c r="P38" s="43" t="s">
        <v>284</v>
      </c>
      <c r="Q38" s="77"/>
      <c r="R38" s="77"/>
      <c r="S38" s="356" t="s">
        <v>263</v>
      </c>
      <c r="T38" s="27"/>
    </row>
    <row r="39" spans="1:20" ht="15.75" thickTop="1" x14ac:dyDescent="0.25">
      <c r="A39" s="11"/>
      <c r="B39" s="36" t="s">
        <v>545</v>
      </c>
      <c r="C39" s="36"/>
      <c r="D39" s="36"/>
      <c r="E39" s="79" t="s">
        <v>255</v>
      </c>
      <c r="F39" s="79"/>
      <c r="G39" s="413">
        <v>199995</v>
      </c>
      <c r="H39" s="52"/>
      <c r="I39" s="79" t="s">
        <v>255</v>
      </c>
      <c r="J39" s="79"/>
      <c r="K39" s="413">
        <v>47928</v>
      </c>
      <c r="L39" s="52" t="s">
        <v>284</v>
      </c>
      <c r="M39" s="79" t="s">
        <v>255</v>
      </c>
      <c r="N39" s="79"/>
      <c r="O39" s="413">
        <v>98004</v>
      </c>
      <c r="P39" s="52" t="s">
        <v>284</v>
      </c>
      <c r="Q39" s="79" t="s">
        <v>255</v>
      </c>
      <c r="R39" s="79"/>
      <c r="S39" s="413">
        <v>345927</v>
      </c>
      <c r="T39" s="29"/>
    </row>
    <row r="40" spans="1:20" x14ac:dyDescent="0.25">
      <c r="A40" s="11"/>
      <c r="B40" s="32" t="s">
        <v>546</v>
      </c>
      <c r="C40" s="32"/>
      <c r="D40" s="32"/>
      <c r="E40" s="15"/>
      <c r="F40" s="15"/>
      <c r="G40" s="28">
        <v>-114123</v>
      </c>
      <c r="H40" s="43"/>
      <c r="I40" s="43"/>
      <c r="J40" s="15"/>
      <c r="K40" s="27" t="s">
        <v>263</v>
      </c>
      <c r="L40" s="43" t="s">
        <v>284</v>
      </c>
      <c r="M40" s="43"/>
      <c r="N40" s="15"/>
      <c r="O40" s="27" t="s">
        <v>263</v>
      </c>
      <c r="P40" s="43" t="s">
        <v>284</v>
      </c>
      <c r="Q40" s="43"/>
      <c r="R40" s="15"/>
      <c r="S40" s="28">
        <v>-114123</v>
      </c>
      <c r="T40" s="27"/>
    </row>
    <row r="41" spans="1:20" ht="15.75" thickBot="1" x14ac:dyDescent="0.3">
      <c r="A41" s="11"/>
      <c r="B41" s="36" t="s">
        <v>547</v>
      </c>
      <c r="C41" s="36"/>
      <c r="D41" s="36"/>
      <c r="E41" s="54"/>
      <c r="F41" s="54"/>
      <c r="G41" s="55">
        <v>-85872</v>
      </c>
      <c r="H41" s="52"/>
      <c r="I41" s="414"/>
      <c r="J41" s="54"/>
      <c r="K41" s="56" t="s">
        <v>263</v>
      </c>
      <c r="L41" s="52" t="s">
        <v>284</v>
      </c>
      <c r="M41" s="414"/>
      <c r="N41" s="54"/>
      <c r="O41" s="56" t="s">
        <v>263</v>
      </c>
      <c r="P41" s="52" t="s">
        <v>284</v>
      </c>
      <c r="Q41" s="414"/>
      <c r="R41" s="54"/>
      <c r="S41" s="55">
        <v>-85872</v>
      </c>
      <c r="T41" s="29"/>
    </row>
    <row r="42" spans="1:20" ht="15.75" thickBot="1" x14ac:dyDescent="0.3">
      <c r="A42" s="11"/>
      <c r="B42" s="417">
        <v>42094</v>
      </c>
      <c r="C42" s="417"/>
      <c r="D42" s="417"/>
      <c r="E42" s="57" t="s">
        <v>255</v>
      </c>
      <c r="F42" s="57"/>
      <c r="G42" s="356" t="s">
        <v>263</v>
      </c>
      <c r="H42" s="168"/>
      <c r="I42" s="57" t="s">
        <v>255</v>
      </c>
      <c r="J42" s="57"/>
      <c r="K42" s="58">
        <v>47928</v>
      </c>
      <c r="L42" s="168" t="s">
        <v>284</v>
      </c>
      <c r="M42" s="57" t="s">
        <v>255</v>
      </c>
      <c r="N42" s="57"/>
      <c r="O42" s="58">
        <v>98004</v>
      </c>
      <c r="P42" s="168" t="s">
        <v>284</v>
      </c>
      <c r="Q42" s="57" t="s">
        <v>255</v>
      </c>
      <c r="R42" s="57"/>
      <c r="S42" s="58">
        <v>145932</v>
      </c>
      <c r="T42" s="27"/>
    </row>
    <row r="43" spans="1:20" ht="15.75" thickTop="1" x14ac:dyDescent="0.25">
      <c r="A43" s="11"/>
      <c r="B43" s="59"/>
      <c r="C43" s="59"/>
      <c r="D43" s="59"/>
      <c r="E43" s="68"/>
      <c r="F43" s="68"/>
      <c r="G43" s="69"/>
      <c r="H43" s="168"/>
      <c r="I43" s="68"/>
      <c r="J43" s="68"/>
      <c r="K43" s="69"/>
      <c r="L43" s="168"/>
      <c r="M43" s="68"/>
      <c r="N43" s="68"/>
      <c r="O43" s="69"/>
      <c r="P43" s="168"/>
      <c r="Q43" s="68"/>
      <c r="R43" s="68"/>
      <c r="S43" s="69"/>
      <c r="T43" s="27"/>
    </row>
  </sheetData>
  <mergeCells count="43">
    <mergeCell ref="B42:D42"/>
    <mergeCell ref="A1:A2"/>
    <mergeCell ref="B1:T1"/>
    <mergeCell ref="B2:T2"/>
    <mergeCell ref="B3:T3"/>
    <mergeCell ref="A4:A15"/>
    <mergeCell ref="B14:T14"/>
    <mergeCell ref="B15:T15"/>
    <mergeCell ref="A16:A43"/>
    <mergeCell ref="B33:D33"/>
    <mergeCell ref="B34:D34"/>
    <mergeCell ref="C38:D38"/>
    <mergeCell ref="B39:D39"/>
    <mergeCell ref="B40:D40"/>
    <mergeCell ref="B41:D41"/>
    <mergeCell ref="B27:D27"/>
    <mergeCell ref="B28:D28"/>
    <mergeCell ref="B29:D29"/>
    <mergeCell ref="B30:D30"/>
    <mergeCell ref="B31:D31"/>
    <mergeCell ref="B32:D32"/>
    <mergeCell ref="Q18:S18"/>
    <mergeCell ref="B19:D19"/>
    <mergeCell ref="B20:D20"/>
    <mergeCell ref="B21:D21"/>
    <mergeCell ref="B22:D22"/>
    <mergeCell ref="C26:D26"/>
    <mergeCell ref="B16:S16"/>
    <mergeCell ref="H17:H18"/>
    <mergeCell ref="I17:K17"/>
    <mergeCell ref="L17:L18"/>
    <mergeCell ref="M17:O17"/>
    <mergeCell ref="P17:P18"/>
    <mergeCell ref="B18:D18"/>
    <mergeCell ref="E18:G18"/>
    <mergeCell ref="I18:K18"/>
    <mergeCell ref="M18:O18"/>
    <mergeCell ref="B4:G4"/>
    <mergeCell ref="E5:E7"/>
    <mergeCell ref="F5:G5"/>
    <mergeCell ref="F6:G6"/>
    <mergeCell ref="C7:D7"/>
    <mergeCell ref="F7: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7.85546875" customWidth="1"/>
    <col min="4" max="4" width="29.5703125" customWidth="1"/>
    <col min="5" max="6" width="7.28515625" customWidth="1"/>
    <col min="7" max="7" width="22.7109375" customWidth="1"/>
    <col min="8" max="9" width="4" customWidth="1"/>
  </cols>
  <sheetData>
    <row r="1" spans="1:9" ht="15" customHeight="1" x14ac:dyDescent="0.25">
      <c r="A1" s="7" t="s">
        <v>1214</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53</v>
      </c>
      <c r="B3" s="10"/>
      <c r="C3" s="10"/>
      <c r="D3" s="10"/>
      <c r="E3" s="10"/>
      <c r="F3" s="10"/>
      <c r="G3" s="10"/>
      <c r="H3" s="10"/>
      <c r="I3" s="10"/>
    </row>
    <row r="4" spans="1:9" x14ac:dyDescent="0.25">
      <c r="A4" s="11" t="s">
        <v>552</v>
      </c>
      <c r="B4" s="32" t="s">
        <v>555</v>
      </c>
      <c r="C4" s="32"/>
      <c r="D4" s="32"/>
      <c r="E4" s="32"/>
      <c r="F4" s="32"/>
      <c r="G4" s="32"/>
      <c r="H4" s="32"/>
      <c r="I4" s="32"/>
    </row>
    <row r="5" spans="1:9" x14ac:dyDescent="0.25">
      <c r="A5" s="11"/>
      <c r="B5" s="15"/>
      <c r="C5" s="75" t="s">
        <v>365</v>
      </c>
      <c r="D5" s="75"/>
      <c r="E5" s="75"/>
      <c r="F5" s="75"/>
      <c r="G5" s="75"/>
      <c r="H5" s="15"/>
      <c r="I5" s="44"/>
    </row>
    <row r="6" spans="1:9" ht="15.75" thickBot="1" x14ac:dyDescent="0.3">
      <c r="A6" s="11"/>
      <c r="B6" s="43"/>
      <c r="C6" s="127">
        <v>42094</v>
      </c>
      <c r="D6" s="127"/>
      <c r="E6" s="127"/>
      <c r="F6" s="127"/>
      <c r="G6" s="127"/>
      <c r="H6" s="62"/>
      <c r="I6" s="43"/>
    </row>
    <row r="7" spans="1:9" ht="15.75" thickBot="1" x14ac:dyDescent="0.3">
      <c r="A7" s="11"/>
      <c r="B7" s="19" t="s">
        <v>492</v>
      </c>
      <c r="C7" s="426">
        <v>2015</v>
      </c>
      <c r="D7" s="426"/>
      <c r="E7" s="125" t="s">
        <v>284</v>
      </c>
      <c r="F7" s="427">
        <v>2014</v>
      </c>
      <c r="G7" s="427"/>
      <c r="H7" s="125"/>
      <c r="I7" s="43"/>
    </row>
    <row r="8" spans="1:9" ht="15.75" x14ac:dyDescent="0.25">
      <c r="A8" s="11"/>
      <c r="B8" s="50" t="s">
        <v>556</v>
      </c>
      <c r="C8" s="51"/>
      <c r="D8" s="51"/>
      <c r="E8" s="52" t="s">
        <v>284</v>
      </c>
      <c r="F8" s="51"/>
      <c r="G8" s="51"/>
      <c r="H8" s="53"/>
      <c r="I8" s="53"/>
    </row>
    <row r="9" spans="1:9" x14ac:dyDescent="0.25">
      <c r="A9" s="11"/>
      <c r="B9" s="15" t="s">
        <v>557</v>
      </c>
      <c r="C9" s="59" t="s">
        <v>255</v>
      </c>
      <c r="D9" s="117">
        <v>2761</v>
      </c>
      <c r="E9" s="43" t="s">
        <v>284</v>
      </c>
      <c r="F9" s="15" t="s">
        <v>255</v>
      </c>
      <c r="G9" s="28">
        <v>2497</v>
      </c>
      <c r="H9" s="15" t="s">
        <v>284</v>
      </c>
      <c r="I9" s="15" t="s">
        <v>284</v>
      </c>
    </row>
    <row r="10" spans="1:9" x14ac:dyDescent="0.25">
      <c r="A10" s="11"/>
      <c r="B10" s="334" t="s">
        <v>558</v>
      </c>
      <c r="C10" s="328"/>
      <c r="D10" s="343">
        <v>1428</v>
      </c>
      <c r="E10" s="330" t="s">
        <v>284</v>
      </c>
      <c r="F10" s="334"/>
      <c r="G10" s="345">
        <v>1534</v>
      </c>
      <c r="H10" s="334" t="s">
        <v>284</v>
      </c>
      <c r="I10" s="334" t="s">
        <v>284</v>
      </c>
    </row>
    <row r="11" spans="1:9" x14ac:dyDescent="0.25">
      <c r="A11" s="11"/>
      <c r="B11" s="15" t="s">
        <v>559</v>
      </c>
      <c r="C11" s="59"/>
      <c r="D11" s="117">
        <v>1123</v>
      </c>
      <c r="E11" s="43" t="s">
        <v>284</v>
      </c>
      <c r="F11" s="15"/>
      <c r="G11" s="28">
        <v>1663</v>
      </c>
      <c r="H11" s="15" t="s">
        <v>284</v>
      </c>
      <c r="I11" s="15" t="s">
        <v>284</v>
      </c>
    </row>
    <row r="12" spans="1:9" x14ac:dyDescent="0.25">
      <c r="A12" s="11"/>
      <c r="B12" s="334" t="s">
        <v>560</v>
      </c>
      <c r="C12" s="328"/>
      <c r="D12" s="343">
        <v>1033</v>
      </c>
      <c r="E12" s="330" t="s">
        <v>284</v>
      </c>
      <c r="F12" s="334"/>
      <c r="G12" s="344">
        <v>657</v>
      </c>
      <c r="H12" s="334" t="s">
        <v>284</v>
      </c>
      <c r="I12" s="334" t="s">
        <v>284</v>
      </c>
    </row>
    <row r="13" spans="1:9" x14ac:dyDescent="0.25">
      <c r="A13" s="11"/>
      <c r="B13" s="15" t="s">
        <v>561</v>
      </c>
      <c r="C13" s="59"/>
      <c r="D13" s="119" t="s">
        <v>263</v>
      </c>
      <c r="E13" s="43"/>
      <c r="F13" s="15"/>
      <c r="G13" s="28">
        <v>-4350</v>
      </c>
      <c r="H13" s="15"/>
      <c r="I13" s="15"/>
    </row>
    <row r="14" spans="1:9" ht="15.75" thickBot="1" x14ac:dyDescent="0.3">
      <c r="A14" s="11"/>
      <c r="B14" s="334" t="s">
        <v>471</v>
      </c>
      <c r="C14" s="353"/>
      <c r="D14" s="419">
        <v>3125</v>
      </c>
      <c r="E14" s="330" t="s">
        <v>284</v>
      </c>
      <c r="F14" s="355"/>
      <c r="G14" s="420">
        <v>2893</v>
      </c>
      <c r="H14" s="334" t="s">
        <v>284</v>
      </c>
      <c r="I14" s="334" t="s">
        <v>284</v>
      </c>
    </row>
    <row r="15" spans="1:9" ht="15.75" thickBot="1" x14ac:dyDescent="0.3">
      <c r="A15" s="11"/>
      <c r="B15" s="15" t="s">
        <v>169</v>
      </c>
      <c r="C15" s="57" t="s">
        <v>255</v>
      </c>
      <c r="D15" s="58">
        <v>9470</v>
      </c>
      <c r="E15" s="43" t="s">
        <v>284</v>
      </c>
      <c r="F15" s="77" t="s">
        <v>255</v>
      </c>
      <c r="G15" s="78">
        <v>4894</v>
      </c>
      <c r="H15" s="15" t="s">
        <v>284</v>
      </c>
      <c r="I15" s="15" t="s">
        <v>284</v>
      </c>
    </row>
    <row r="16" spans="1:9" ht="16.5" thickTop="1" x14ac:dyDescent="0.25">
      <c r="A16" s="11"/>
      <c r="B16" s="328" t="s">
        <v>562</v>
      </c>
      <c r="C16" s="421"/>
      <c r="D16" s="421"/>
      <c r="E16" s="330" t="s">
        <v>284</v>
      </c>
      <c r="F16" s="421"/>
      <c r="G16" s="421"/>
      <c r="H16" s="331"/>
      <c r="I16" s="331"/>
    </row>
    <row r="17" spans="1:9" x14ac:dyDescent="0.25">
      <c r="A17" s="11"/>
      <c r="B17" s="15" t="s">
        <v>563</v>
      </c>
      <c r="C17" s="59" t="s">
        <v>255</v>
      </c>
      <c r="D17" s="117">
        <v>162500</v>
      </c>
      <c r="E17" s="43" t="s">
        <v>284</v>
      </c>
      <c r="F17" s="15" t="s">
        <v>255</v>
      </c>
      <c r="G17" s="27">
        <v>90</v>
      </c>
      <c r="H17" s="15" t="s">
        <v>284</v>
      </c>
      <c r="I17" s="15" t="s">
        <v>284</v>
      </c>
    </row>
    <row r="18" spans="1:9" x14ac:dyDescent="0.25">
      <c r="A18" s="11"/>
      <c r="B18" s="334" t="s">
        <v>564</v>
      </c>
      <c r="C18" s="328"/>
      <c r="D18" s="343">
        <v>3329</v>
      </c>
      <c r="E18" s="330" t="s">
        <v>284</v>
      </c>
      <c r="F18" s="334"/>
      <c r="G18" s="345">
        <v>3060</v>
      </c>
      <c r="H18" s="334" t="s">
        <v>284</v>
      </c>
      <c r="I18" s="334" t="s">
        <v>284</v>
      </c>
    </row>
    <row r="19" spans="1:9" x14ac:dyDescent="0.25">
      <c r="A19" s="11"/>
      <c r="B19" s="15" t="s">
        <v>565</v>
      </c>
      <c r="C19" s="59"/>
      <c r="D19" s="117">
        <v>1614</v>
      </c>
      <c r="E19" s="43" t="s">
        <v>284</v>
      </c>
      <c r="F19" s="15"/>
      <c r="G19" s="28">
        <v>1824</v>
      </c>
      <c r="H19" s="15" t="s">
        <v>284</v>
      </c>
      <c r="I19" s="15" t="s">
        <v>284</v>
      </c>
    </row>
    <row r="20" spans="1:9" x14ac:dyDescent="0.25">
      <c r="A20" s="11"/>
      <c r="B20" s="334" t="s">
        <v>566</v>
      </c>
      <c r="C20" s="328"/>
      <c r="D20" s="343">
        <v>1314</v>
      </c>
      <c r="E20" s="330" t="s">
        <v>284</v>
      </c>
      <c r="F20" s="334"/>
      <c r="G20" s="345">
        <v>1243</v>
      </c>
      <c r="H20" s="334" t="s">
        <v>284</v>
      </c>
      <c r="I20" s="334" t="s">
        <v>284</v>
      </c>
    </row>
    <row r="21" spans="1:9" x14ac:dyDescent="0.25">
      <c r="A21" s="11"/>
      <c r="B21" s="15" t="s">
        <v>567</v>
      </c>
      <c r="C21" s="59"/>
      <c r="D21" s="117">
        <v>1132</v>
      </c>
      <c r="E21" s="43" t="s">
        <v>284</v>
      </c>
      <c r="F21" s="15"/>
      <c r="G21" s="27">
        <v>866</v>
      </c>
      <c r="H21" s="15" t="s">
        <v>284</v>
      </c>
      <c r="I21" s="15" t="s">
        <v>284</v>
      </c>
    </row>
    <row r="22" spans="1:9" x14ac:dyDescent="0.25">
      <c r="A22" s="11"/>
      <c r="B22" s="334" t="s">
        <v>568</v>
      </c>
      <c r="C22" s="328"/>
      <c r="D22" s="342">
        <v>927</v>
      </c>
      <c r="E22" s="330" t="s">
        <v>284</v>
      </c>
      <c r="F22" s="334"/>
      <c r="G22" s="345">
        <v>1116</v>
      </c>
      <c r="H22" s="334" t="s">
        <v>284</v>
      </c>
      <c r="I22" s="334" t="s">
        <v>284</v>
      </c>
    </row>
    <row r="23" spans="1:9" x14ac:dyDescent="0.25">
      <c r="A23" s="11"/>
      <c r="B23" s="15" t="s">
        <v>569</v>
      </c>
      <c r="C23" s="59"/>
      <c r="D23" s="119">
        <v>395</v>
      </c>
      <c r="E23" s="43" t="s">
        <v>284</v>
      </c>
      <c r="F23" s="15"/>
      <c r="G23" s="27">
        <v>325</v>
      </c>
      <c r="H23" s="15" t="s">
        <v>284</v>
      </c>
      <c r="I23" s="15" t="s">
        <v>284</v>
      </c>
    </row>
    <row r="24" spans="1:9" x14ac:dyDescent="0.25">
      <c r="A24" s="11"/>
      <c r="B24" s="334" t="s">
        <v>570</v>
      </c>
      <c r="C24" s="328"/>
      <c r="D24" s="342">
        <v>361</v>
      </c>
      <c r="E24" s="330" t="s">
        <v>284</v>
      </c>
      <c r="F24" s="334"/>
      <c r="G24" s="344">
        <v>714</v>
      </c>
      <c r="H24" s="334" t="s">
        <v>284</v>
      </c>
      <c r="I24" s="334" t="s">
        <v>284</v>
      </c>
    </row>
    <row r="25" spans="1:9" ht="15.75" thickBot="1" x14ac:dyDescent="0.3">
      <c r="A25" s="11"/>
      <c r="B25" s="15" t="s">
        <v>571</v>
      </c>
      <c r="C25" s="99"/>
      <c r="D25" s="212">
        <v>8423</v>
      </c>
      <c r="E25" s="43" t="s">
        <v>284</v>
      </c>
      <c r="F25" s="62"/>
      <c r="G25" s="63">
        <v>9245</v>
      </c>
      <c r="H25" s="15" t="s">
        <v>284</v>
      </c>
      <c r="I25" s="15" t="s">
        <v>284</v>
      </c>
    </row>
    <row r="26" spans="1:9" ht="15.75" thickBot="1" x14ac:dyDescent="0.3">
      <c r="A26" s="11"/>
      <c r="B26" s="334" t="s">
        <v>381</v>
      </c>
      <c r="C26" s="422" t="s">
        <v>255</v>
      </c>
      <c r="D26" s="423">
        <v>179995</v>
      </c>
      <c r="E26" s="330" t="s">
        <v>284</v>
      </c>
      <c r="F26" s="424" t="s">
        <v>255</v>
      </c>
      <c r="G26" s="425">
        <v>18483</v>
      </c>
      <c r="H26" s="334" t="s">
        <v>284</v>
      </c>
      <c r="I26" s="334" t="s">
        <v>284</v>
      </c>
    </row>
    <row r="27" spans="1:9" ht="15.75" thickTop="1" x14ac:dyDescent="0.25">
      <c r="A27" s="11"/>
      <c r="B27" s="15"/>
      <c r="C27" s="68"/>
      <c r="D27" s="69"/>
      <c r="E27" s="43"/>
      <c r="F27" s="92"/>
      <c r="G27" s="91"/>
      <c r="H27" s="15"/>
      <c r="I27" s="15"/>
    </row>
    <row r="28" spans="1:9" ht="19.5" customHeight="1" x14ac:dyDescent="0.25">
      <c r="A28" s="11"/>
      <c r="B28" s="74" t="s">
        <v>572</v>
      </c>
      <c r="C28" s="74"/>
      <c r="D28" s="74"/>
      <c r="E28" s="74"/>
      <c r="F28" s="74"/>
      <c r="G28" s="74"/>
      <c r="H28" s="15"/>
      <c r="I28" s="15"/>
    </row>
    <row r="29" spans="1:9" x14ac:dyDescent="0.25">
      <c r="A29" s="11"/>
      <c r="B29" s="285" t="s">
        <v>573</v>
      </c>
      <c r="C29" s="285"/>
      <c r="D29" s="285"/>
      <c r="E29" s="285"/>
      <c r="F29" s="285"/>
      <c r="G29" s="285"/>
      <c r="H29" s="285"/>
      <c r="I29" s="285"/>
    </row>
  </sheetData>
  <mergeCells count="12">
    <mergeCell ref="B29:I29"/>
    <mergeCell ref="A1:A2"/>
    <mergeCell ref="B1:I1"/>
    <mergeCell ref="B2:I2"/>
    <mergeCell ref="B3:I3"/>
    <mergeCell ref="A4:A29"/>
    <mergeCell ref="B4:I4"/>
    <mergeCell ref="C5:G5"/>
    <mergeCell ref="C6:G6"/>
    <mergeCell ref="C7:D7"/>
    <mergeCell ref="F7:G7"/>
    <mergeCell ref="B28:G2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3.140625" customWidth="1"/>
    <col min="5" max="5" width="16.140625" customWidth="1"/>
    <col min="6" max="6" width="11.42578125" customWidth="1"/>
    <col min="7" max="7" width="16.140625" customWidth="1"/>
    <col min="8" max="8" width="9.85546875" customWidth="1"/>
    <col min="9" max="9" width="3" customWidth="1"/>
    <col min="10" max="10" width="12.28515625" customWidth="1"/>
    <col min="11" max="11" width="14" customWidth="1"/>
    <col min="12" max="12" width="9.85546875" customWidth="1"/>
    <col min="13" max="13" width="2.140625" customWidth="1"/>
    <col min="14" max="14" width="8.7109375" customWidth="1"/>
  </cols>
  <sheetData>
    <row r="1" spans="1:15" ht="15" customHeight="1" x14ac:dyDescent="0.25">
      <c r="A1" s="7" t="s">
        <v>12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1216</v>
      </c>
      <c r="B3" s="10"/>
      <c r="C3" s="10"/>
      <c r="D3" s="10"/>
      <c r="E3" s="10"/>
      <c r="F3" s="10"/>
      <c r="G3" s="10"/>
      <c r="H3" s="10"/>
      <c r="I3" s="10"/>
      <c r="J3" s="10"/>
      <c r="K3" s="10"/>
      <c r="L3" s="10"/>
      <c r="M3" s="10"/>
      <c r="N3" s="10"/>
      <c r="O3" s="10"/>
    </row>
    <row r="4" spans="1:15" x14ac:dyDescent="0.25">
      <c r="A4" s="11" t="s">
        <v>1217</v>
      </c>
      <c r="B4" s="37" t="s">
        <v>577</v>
      </c>
      <c r="C4" s="37"/>
      <c r="D4" s="37"/>
      <c r="E4" s="37"/>
      <c r="F4" s="37"/>
      <c r="G4" s="37"/>
      <c r="H4" s="37"/>
      <c r="I4" s="37"/>
      <c r="J4" s="37"/>
      <c r="K4" s="37"/>
      <c r="L4" s="37"/>
      <c r="M4" s="37"/>
      <c r="N4" s="37"/>
      <c r="O4" s="37"/>
    </row>
    <row r="5" spans="1:15" x14ac:dyDescent="0.25">
      <c r="A5" s="11"/>
      <c r="B5" s="10"/>
      <c r="C5" s="10"/>
      <c r="D5" s="10"/>
      <c r="E5" s="10"/>
      <c r="F5" s="10"/>
      <c r="G5" s="10"/>
      <c r="H5" s="10"/>
      <c r="I5" s="10"/>
      <c r="J5" s="10"/>
      <c r="K5" s="10"/>
      <c r="L5" s="10"/>
      <c r="M5" s="10"/>
      <c r="N5" s="10"/>
      <c r="O5" s="10"/>
    </row>
    <row r="6" spans="1:15" x14ac:dyDescent="0.25">
      <c r="A6" s="11"/>
      <c r="B6" s="32" t="s">
        <v>578</v>
      </c>
      <c r="C6" s="32"/>
      <c r="D6" s="32"/>
      <c r="E6" s="32"/>
      <c r="F6" s="32"/>
      <c r="G6" s="32"/>
      <c r="H6" s="32"/>
      <c r="I6" s="32"/>
      <c r="J6" s="32"/>
      <c r="K6" s="32"/>
      <c r="L6" s="32"/>
      <c r="M6" s="32"/>
      <c r="N6" s="32"/>
      <c r="O6" s="59"/>
    </row>
    <row r="7" spans="1:15" ht="15.75" thickBot="1" x14ac:dyDescent="0.3">
      <c r="A7" s="11"/>
      <c r="B7" s="35" t="s">
        <v>579</v>
      </c>
      <c r="C7" s="35"/>
      <c r="D7" s="111" t="s">
        <v>580</v>
      </c>
      <c r="E7" s="111"/>
      <c r="F7" s="111"/>
      <c r="G7" s="111"/>
      <c r="H7" s="418"/>
      <c r="I7" s="111" t="s">
        <v>581</v>
      </c>
      <c r="J7" s="111"/>
      <c r="K7" s="111"/>
      <c r="L7" s="94"/>
      <c r="M7" s="111" t="s">
        <v>169</v>
      </c>
      <c r="N7" s="111"/>
      <c r="O7" s="111"/>
    </row>
    <row r="8" spans="1:15" x14ac:dyDescent="0.25">
      <c r="A8" s="11"/>
      <c r="B8" s="36" t="s">
        <v>582</v>
      </c>
      <c r="C8" s="36"/>
      <c r="D8" s="23" t="s">
        <v>255</v>
      </c>
      <c r="E8" s="23"/>
      <c r="F8" s="87">
        <v>18581</v>
      </c>
      <c r="G8" s="23"/>
      <c r="H8" s="22"/>
      <c r="I8" s="23" t="s">
        <v>255</v>
      </c>
      <c r="J8" s="87">
        <v>-206827</v>
      </c>
      <c r="K8" s="23"/>
      <c r="L8" s="22"/>
      <c r="M8" s="23" t="s">
        <v>255</v>
      </c>
      <c r="N8" s="87">
        <v>-188246</v>
      </c>
      <c r="O8" s="23"/>
    </row>
    <row r="9" spans="1:15" ht="51.75" x14ac:dyDescent="0.25">
      <c r="A9" s="11"/>
      <c r="B9" s="15"/>
      <c r="C9" s="15" t="s">
        <v>583</v>
      </c>
      <c r="D9" s="15"/>
      <c r="E9" s="15"/>
      <c r="F9" s="28">
        <v>18004</v>
      </c>
      <c r="G9" s="15"/>
      <c r="H9" s="15"/>
      <c r="I9" s="15"/>
      <c r="J9" s="27" t="s">
        <v>263</v>
      </c>
      <c r="K9" s="15"/>
      <c r="L9" s="15"/>
      <c r="M9" s="15"/>
      <c r="N9" s="28">
        <v>18004</v>
      </c>
      <c r="O9" s="15"/>
    </row>
    <row r="10" spans="1:15" ht="52.5" thickBot="1" x14ac:dyDescent="0.3">
      <c r="A10" s="11"/>
      <c r="B10" s="22"/>
      <c r="C10" s="22" t="s">
        <v>584</v>
      </c>
      <c r="D10" s="54"/>
      <c r="E10" s="54"/>
      <c r="F10" s="56" t="s">
        <v>263</v>
      </c>
      <c r="G10" s="54"/>
      <c r="H10" s="22"/>
      <c r="I10" s="54"/>
      <c r="J10" s="55">
        <v>1083</v>
      </c>
      <c r="K10" s="54"/>
      <c r="L10" s="22"/>
      <c r="M10" s="54"/>
      <c r="N10" s="55">
        <v>1083</v>
      </c>
      <c r="O10" s="54"/>
    </row>
    <row r="11" spans="1:15" ht="51" customHeight="1" thickBot="1" x14ac:dyDescent="0.3">
      <c r="A11" s="11"/>
      <c r="B11" s="32" t="s">
        <v>585</v>
      </c>
      <c r="C11" s="32"/>
      <c r="D11" s="106"/>
      <c r="E11" s="106"/>
      <c r="F11" s="143">
        <v>18004</v>
      </c>
      <c r="G11" s="106"/>
      <c r="H11" s="15"/>
      <c r="I11" s="106"/>
      <c r="J11" s="143">
        <v>1083</v>
      </c>
      <c r="K11" s="106"/>
      <c r="L11" s="15"/>
      <c r="M11" s="106"/>
      <c r="N11" s="143">
        <v>19087</v>
      </c>
      <c r="O11" s="106"/>
    </row>
    <row r="12" spans="1:15" ht="15.75" thickBot="1" x14ac:dyDescent="0.3">
      <c r="A12" s="11"/>
      <c r="B12" s="162" t="s">
        <v>586</v>
      </c>
      <c r="C12" s="162"/>
      <c r="D12" s="81" t="s">
        <v>255</v>
      </c>
      <c r="E12" s="81"/>
      <c r="F12" s="66">
        <v>36585</v>
      </c>
      <c r="G12" s="65"/>
      <c r="H12" s="50"/>
      <c r="I12" s="65" t="s">
        <v>255</v>
      </c>
      <c r="J12" s="66">
        <v>-205744</v>
      </c>
      <c r="K12" s="65"/>
      <c r="L12" s="50"/>
      <c r="M12" s="65" t="s">
        <v>255</v>
      </c>
      <c r="N12" s="66">
        <v>-169159</v>
      </c>
      <c r="O12" s="81"/>
    </row>
    <row r="13" spans="1:15" ht="15.75" thickTop="1" x14ac:dyDescent="0.25">
      <c r="A13" s="11"/>
      <c r="B13" s="15"/>
      <c r="C13" s="15"/>
      <c r="D13" s="92"/>
      <c r="E13" s="92"/>
      <c r="F13" s="92"/>
      <c r="G13" s="92"/>
      <c r="H13" s="15"/>
      <c r="I13" s="92"/>
      <c r="J13" s="92"/>
      <c r="K13" s="92"/>
      <c r="L13" s="15"/>
      <c r="M13" s="92"/>
      <c r="N13" s="92"/>
      <c r="O13" s="92"/>
    </row>
    <row r="14" spans="1:15" x14ac:dyDescent="0.25">
      <c r="A14" s="11"/>
      <c r="B14" s="36" t="s">
        <v>587</v>
      </c>
      <c r="C14" s="36"/>
      <c r="D14" s="22" t="s">
        <v>255</v>
      </c>
      <c r="E14" s="22"/>
      <c r="F14" s="30">
        <v>-11241</v>
      </c>
      <c r="G14" s="22"/>
      <c r="H14" s="22"/>
      <c r="I14" s="22" t="s">
        <v>255</v>
      </c>
      <c r="J14" s="30">
        <v>-138768</v>
      </c>
      <c r="K14" s="22"/>
      <c r="L14" s="22"/>
      <c r="M14" s="22" t="s">
        <v>255</v>
      </c>
      <c r="N14" s="30">
        <v>-150009</v>
      </c>
      <c r="O14" s="22"/>
    </row>
    <row r="15" spans="1:15" ht="51.75" x14ac:dyDescent="0.25">
      <c r="A15" s="11"/>
      <c r="B15" s="15"/>
      <c r="C15" s="15" t="s">
        <v>588</v>
      </c>
      <c r="D15" s="15"/>
      <c r="E15" s="15"/>
      <c r="F15" s="28">
        <v>9479</v>
      </c>
      <c r="G15" s="15"/>
      <c r="H15" s="15"/>
      <c r="I15" s="15"/>
      <c r="J15" s="27" t="s">
        <v>263</v>
      </c>
      <c r="K15" s="15"/>
      <c r="L15" s="15"/>
      <c r="M15" s="15"/>
      <c r="N15" s="28">
        <v>9479</v>
      </c>
      <c r="O15" s="15"/>
    </row>
    <row r="16" spans="1:15" ht="52.5" thickBot="1" x14ac:dyDescent="0.3">
      <c r="A16" s="11"/>
      <c r="B16" s="22"/>
      <c r="C16" s="22" t="s">
        <v>589</v>
      </c>
      <c r="D16" s="54"/>
      <c r="E16" s="54"/>
      <c r="F16" s="56" t="s">
        <v>263</v>
      </c>
      <c r="G16" s="54"/>
      <c r="H16" s="22"/>
      <c r="I16" s="54"/>
      <c r="J16" s="56">
        <v>411</v>
      </c>
      <c r="K16" s="54"/>
      <c r="L16" s="22"/>
      <c r="M16" s="54"/>
      <c r="N16" s="56">
        <v>411</v>
      </c>
      <c r="O16" s="54"/>
    </row>
    <row r="17" spans="1:15" ht="51" customHeight="1" thickBot="1" x14ac:dyDescent="0.3">
      <c r="A17" s="11"/>
      <c r="B17" s="32" t="s">
        <v>590</v>
      </c>
      <c r="C17" s="32"/>
      <c r="D17" s="106"/>
      <c r="E17" s="106"/>
      <c r="F17" s="143">
        <v>9479</v>
      </c>
      <c r="G17" s="106"/>
      <c r="H17" s="15"/>
      <c r="I17" s="106"/>
      <c r="J17" s="107">
        <v>411</v>
      </c>
      <c r="K17" s="106"/>
      <c r="L17" s="15"/>
      <c r="M17" s="106"/>
      <c r="N17" s="143">
        <v>9890</v>
      </c>
      <c r="O17" s="106"/>
    </row>
    <row r="18" spans="1:15" ht="15.75" thickBot="1" x14ac:dyDescent="0.3">
      <c r="A18" s="11"/>
      <c r="B18" s="36" t="s">
        <v>513</v>
      </c>
      <c r="C18" s="36"/>
      <c r="D18" s="81" t="s">
        <v>255</v>
      </c>
      <c r="E18" s="81"/>
      <c r="F18" s="82">
        <v>-1762</v>
      </c>
      <c r="G18" s="81"/>
      <c r="H18" s="22"/>
      <c r="I18" s="81" t="s">
        <v>255</v>
      </c>
      <c r="J18" s="82">
        <v>-138357</v>
      </c>
      <c r="K18" s="81"/>
      <c r="L18" s="22"/>
      <c r="M18" s="81" t="s">
        <v>255</v>
      </c>
      <c r="N18" s="82">
        <v>-140119</v>
      </c>
      <c r="O18" s="81"/>
    </row>
  </sheetData>
  <mergeCells count="18">
    <mergeCell ref="B4:O4"/>
    <mergeCell ref="B5:O5"/>
    <mergeCell ref="B11:C11"/>
    <mergeCell ref="B12:C12"/>
    <mergeCell ref="B14:C14"/>
    <mergeCell ref="B17:C17"/>
    <mergeCell ref="B18:C18"/>
    <mergeCell ref="A1:A2"/>
    <mergeCell ref="B1:O1"/>
    <mergeCell ref="B2:O2"/>
    <mergeCell ref="B3:O3"/>
    <mergeCell ref="A4:A18"/>
    <mergeCell ref="B6:N6"/>
    <mergeCell ref="B7:C7"/>
    <mergeCell ref="D7:G7"/>
    <mergeCell ref="I7:K7"/>
    <mergeCell ref="M7:O7"/>
    <mergeCell ref="B8:C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5.42578125" customWidth="1"/>
    <col min="4" max="4" width="20.7109375" customWidth="1"/>
    <col min="5" max="5" width="25.42578125" customWidth="1"/>
    <col min="6" max="6" width="5" customWidth="1"/>
    <col min="7" max="7" width="18.28515625" customWidth="1"/>
  </cols>
  <sheetData>
    <row r="1" spans="1:8" ht="15" customHeight="1" x14ac:dyDescent="0.25">
      <c r="A1" s="7" t="s">
        <v>1218</v>
      </c>
      <c r="B1" s="7" t="s">
        <v>1</v>
      </c>
      <c r="C1" s="7"/>
      <c r="D1" s="7"/>
      <c r="E1" s="7"/>
      <c r="F1" s="7"/>
      <c r="G1" s="7"/>
      <c r="H1" s="7"/>
    </row>
    <row r="2" spans="1:8" ht="15" customHeight="1" x14ac:dyDescent="0.25">
      <c r="A2" s="7"/>
      <c r="B2" s="7" t="s">
        <v>2</v>
      </c>
      <c r="C2" s="7"/>
      <c r="D2" s="7"/>
      <c r="E2" s="7"/>
      <c r="F2" s="7"/>
      <c r="G2" s="7"/>
      <c r="H2" s="7"/>
    </row>
    <row r="3" spans="1:8" x14ac:dyDescent="0.25">
      <c r="A3" s="3" t="s">
        <v>592</v>
      </c>
      <c r="B3" s="10"/>
      <c r="C3" s="10"/>
      <c r="D3" s="10"/>
      <c r="E3" s="10"/>
      <c r="F3" s="10"/>
      <c r="G3" s="10"/>
      <c r="H3" s="10"/>
    </row>
    <row r="4" spans="1:8" ht="25.5" customHeight="1" x14ac:dyDescent="0.25">
      <c r="A4" s="11" t="s">
        <v>1219</v>
      </c>
      <c r="B4" s="32" t="s">
        <v>594</v>
      </c>
      <c r="C4" s="32"/>
      <c r="D4" s="32"/>
      <c r="E4" s="32"/>
      <c r="F4" s="32"/>
      <c r="G4" s="32"/>
      <c r="H4" s="15"/>
    </row>
    <row r="5" spans="1:8" x14ac:dyDescent="0.25">
      <c r="A5" s="11"/>
      <c r="B5" s="15"/>
      <c r="C5" s="75" t="s">
        <v>595</v>
      </c>
      <c r="D5" s="75"/>
      <c r="E5" s="75"/>
      <c r="F5" s="75"/>
      <c r="G5" s="75"/>
      <c r="H5" s="44"/>
    </row>
    <row r="6" spans="1:8" ht="15.75" thickBot="1" x14ac:dyDescent="0.3">
      <c r="A6" s="11"/>
      <c r="B6" s="15"/>
      <c r="C6" s="127">
        <v>42094</v>
      </c>
      <c r="D6" s="127"/>
      <c r="E6" s="127"/>
      <c r="F6" s="127"/>
      <c r="G6" s="127"/>
      <c r="H6" s="44"/>
    </row>
    <row r="7" spans="1:8" ht="21.75" thickBot="1" x14ac:dyDescent="0.3">
      <c r="A7" s="11"/>
      <c r="B7" s="19" t="s">
        <v>596</v>
      </c>
      <c r="C7" s="101">
        <v>2015</v>
      </c>
      <c r="D7" s="101"/>
      <c r="E7" s="45"/>
      <c r="F7" s="102">
        <v>2014</v>
      </c>
      <c r="G7" s="102"/>
      <c r="H7" s="46"/>
    </row>
    <row r="8" spans="1:8" x14ac:dyDescent="0.25">
      <c r="A8" s="11"/>
      <c r="B8" s="334" t="s">
        <v>144</v>
      </c>
      <c r="C8" s="428" t="s">
        <v>255</v>
      </c>
      <c r="D8" s="429">
        <v>-72405</v>
      </c>
      <c r="E8" s="330"/>
      <c r="F8" s="361" t="s">
        <v>255</v>
      </c>
      <c r="G8" s="430">
        <v>49979</v>
      </c>
      <c r="H8" s="344"/>
    </row>
    <row r="9" spans="1:8" ht="27" thickBot="1" x14ac:dyDescent="0.3">
      <c r="A9" s="11"/>
      <c r="B9" s="15" t="s">
        <v>145</v>
      </c>
      <c r="C9" s="431"/>
      <c r="D9" s="212">
        <v>2758</v>
      </c>
      <c r="E9" s="43"/>
      <c r="F9" s="62"/>
      <c r="G9" s="63">
        <v>2813</v>
      </c>
      <c r="H9" s="27"/>
    </row>
    <row r="10" spans="1:8" ht="26.25" x14ac:dyDescent="0.25">
      <c r="A10" s="11"/>
      <c r="B10" s="334" t="s">
        <v>146</v>
      </c>
      <c r="C10" s="428"/>
      <c r="D10" s="429">
        <v>-75163</v>
      </c>
      <c r="E10" s="330"/>
      <c r="F10" s="361"/>
      <c r="G10" s="430">
        <v>47166</v>
      </c>
      <c r="H10" s="344"/>
    </row>
    <row r="11" spans="1:8" ht="15.75" thickBot="1" x14ac:dyDescent="0.3">
      <c r="A11" s="11"/>
      <c r="B11" s="15" t="s">
        <v>147</v>
      </c>
      <c r="C11" s="431"/>
      <c r="D11" s="212">
        <v>1550</v>
      </c>
      <c r="E11" s="43"/>
      <c r="F11" s="62"/>
      <c r="G11" s="63">
        <v>1550</v>
      </c>
      <c r="H11" s="27"/>
    </row>
    <row r="12" spans="1:8" ht="27" thickBot="1" x14ac:dyDescent="0.3">
      <c r="A12" s="11"/>
      <c r="B12" s="328" t="s">
        <v>148</v>
      </c>
      <c r="C12" s="432" t="s">
        <v>255</v>
      </c>
      <c r="D12" s="423">
        <v>-76713</v>
      </c>
      <c r="E12" s="433"/>
      <c r="F12" s="424" t="s">
        <v>255</v>
      </c>
      <c r="G12" s="425">
        <v>45616</v>
      </c>
      <c r="H12" s="344"/>
    </row>
    <row r="13" spans="1:8" ht="15.75" thickTop="1" x14ac:dyDescent="0.25">
      <c r="A13" s="11"/>
      <c r="B13" s="59"/>
      <c r="C13" s="434"/>
      <c r="D13" s="68"/>
      <c r="E13" s="112"/>
      <c r="F13" s="92"/>
      <c r="G13" s="92"/>
      <c r="H13" s="27"/>
    </row>
    <row r="14" spans="1:8" ht="26.25" x14ac:dyDescent="0.25">
      <c r="A14" s="11"/>
      <c r="B14" s="334" t="s">
        <v>597</v>
      </c>
      <c r="C14" s="435"/>
      <c r="D14" s="343">
        <v>232816</v>
      </c>
      <c r="E14" s="433"/>
      <c r="F14" s="433"/>
      <c r="G14" s="345">
        <v>235183</v>
      </c>
      <c r="H14" s="344"/>
    </row>
    <row r="15" spans="1:8" ht="15.75" thickBot="1" x14ac:dyDescent="0.3">
      <c r="A15" s="11"/>
      <c r="B15" s="15" t="s">
        <v>598</v>
      </c>
      <c r="C15" s="436"/>
      <c r="D15" s="100" t="s">
        <v>263</v>
      </c>
      <c r="E15" s="112"/>
      <c r="F15" s="437"/>
      <c r="G15" s="63">
        <v>2218</v>
      </c>
      <c r="H15" s="27"/>
    </row>
    <row r="16" spans="1:8" ht="27" thickBot="1" x14ac:dyDescent="0.3">
      <c r="A16" s="11"/>
      <c r="B16" s="334" t="s">
        <v>599</v>
      </c>
      <c r="C16" s="438"/>
      <c r="D16" s="423">
        <v>232816</v>
      </c>
      <c r="E16" s="433"/>
      <c r="F16" s="439"/>
      <c r="G16" s="425">
        <v>237401</v>
      </c>
      <c r="H16" s="344"/>
    </row>
    <row r="17" spans="1:8" ht="15.75" thickTop="1" x14ac:dyDescent="0.25">
      <c r="A17" s="11"/>
      <c r="B17" s="15"/>
      <c r="C17" s="440"/>
      <c r="D17" s="441"/>
      <c r="E17" s="112"/>
      <c r="F17" s="442"/>
      <c r="G17" s="92"/>
      <c r="H17" s="27"/>
    </row>
    <row r="18" spans="1:8" ht="27" thickBot="1" x14ac:dyDescent="0.3">
      <c r="A18" s="11"/>
      <c r="B18" s="328" t="s">
        <v>600</v>
      </c>
      <c r="C18" s="443" t="s">
        <v>255</v>
      </c>
      <c r="D18" s="352">
        <v>-0.33</v>
      </c>
      <c r="E18" s="330"/>
      <c r="F18" s="355" t="s">
        <v>255</v>
      </c>
      <c r="G18" s="354">
        <v>0.19</v>
      </c>
      <c r="H18" s="344"/>
    </row>
    <row r="19" spans="1:8" ht="27" thickBot="1" x14ac:dyDescent="0.3">
      <c r="A19" s="11"/>
      <c r="B19" s="59" t="s">
        <v>601</v>
      </c>
      <c r="C19" s="444" t="s">
        <v>255</v>
      </c>
      <c r="D19" s="356">
        <v>-0.33</v>
      </c>
      <c r="E19" s="43"/>
      <c r="F19" s="77" t="s">
        <v>255</v>
      </c>
      <c r="G19" s="365">
        <v>0.19</v>
      </c>
      <c r="H19" s="27"/>
    </row>
    <row r="20" spans="1:8" ht="15.75" thickTop="1" x14ac:dyDescent="0.25">
      <c r="A20" s="11"/>
      <c r="B20" s="59"/>
      <c r="C20" s="434"/>
      <c r="D20" s="68"/>
      <c r="E20" s="43"/>
      <c r="F20" s="92"/>
      <c r="G20" s="92"/>
      <c r="H20" s="27"/>
    </row>
    <row r="21" spans="1:8" ht="19.5" customHeight="1" x14ac:dyDescent="0.25">
      <c r="A21" s="11"/>
      <c r="B21" s="74" t="s">
        <v>572</v>
      </c>
      <c r="C21" s="74"/>
      <c r="D21" s="74"/>
      <c r="E21" s="74"/>
      <c r="F21" s="74"/>
      <c r="G21" s="74"/>
      <c r="H21" s="43"/>
    </row>
  </sheetData>
  <mergeCells count="11">
    <mergeCell ref="A1:A2"/>
    <mergeCell ref="B1:H1"/>
    <mergeCell ref="B2:H2"/>
    <mergeCell ref="B3:H3"/>
    <mergeCell ref="A4:A21"/>
    <mergeCell ref="B4:G4"/>
    <mergeCell ref="C5:G5"/>
    <mergeCell ref="C6:G6"/>
    <mergeCell ref="C7:D7"/>
    <mergeCell ref="F7:G7"/>
    <mergeCell ref="B21:G2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9" customWidth="1"/>
    <col min="3" max="3" width="15.85546875" customWidth="1"/>
    <col min="4" max="4" width="1.85546875" bestFit="1" customWidth="1"/>
    <col min="5" max="5" width="6.5703125" bestFit="1" customWidth="1"/>
    <col min="6" max="7" width="1.85546875" bestFit="1" customWidth="1"/>
    <col min="8" max="8" width="5.7109375" bestFit="1" customWidth="1"/>
    <col min="9" max="9" width="1.85546875" bestFit="1" customWidth="1"/>
  </cols>
  <sheetData>
    <row r="1" spans="1:9" ht="15" customHeight="1" x14ac:dyDescent="0.25">
      <c r="A1" s="7" t="s">
        <v>122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604</v>
      </c>
      <c r="B3" s="10"/>
      <c r="C3" s="10"/>
      <c r="D3" s="10"/>
      <c r="E3" s="10"/>
      <c r="F3" s="10"/>
      <c r="G3" s="10"/>
      <c r="H3" s="10"/>
      <c r="I3" s="10"/>
    </row>
    <row r="4" spans="1:9" ht="15.75" thickBot="1" x14ac:dyDescent="0.3">
      <c r="A4" s="11" t="s">
        <v>1221</v>
      </c>
      <c r="B4" s="448" t="s">
        <v>289</v>
      </c>
      <c r="C4" s="448"/>
      <c r="D4" s="449" t="s">
        <v>627</v>
      </c>
      <c r="E4" s="449"/>
      <c r="F4" s="229" t="s">
        <v>284</v>
      </c>
      <c r="G4" s="449" t="s">
        <v>628</v>
      </c>
      <c r="H4" s="449"/>
      <c r="I4" s="43"/>
    </row>
    <row r="5" spans="1:9" x14ac:dyDescent="0.25">
      <c r="A5" s="11"/>
      <c r="B5" s="162" t="s">
        <v>629</v>
      </c>
      <c r="C5" s="162"/>
      <c r="D5" s="446"/>
      <c r="E5" s="446"/>
      <c r="F5" s="228"/>
      <c r="G5" s="446"/>
      <c r="H5" s="446"/>
      <c r="I5" s="52"/>
    </row>
    <row r="6" spans="1:9" ht="15.75" x14ac:dyDescent="0.25">
      <c r="A6" s="11"/>
      <c r="B6" s="32" t="s">
        <v>630</v>
      </c>
      <c r="C6" s="32"/>
      <c r="D6" s="42"/>
      <c r="E6" s="42"/>
      <c r="F6" s="43" t="s">
        <v>284</v>
      </c>
      <c r="G6" s="42"/>
      <c r="H6" s="42"/>
      <c r="I6" s="42"/>
    </row>
    <row r="7" spans="1:9" x14ac:dyDescent="0.25">
      <c r="A7" s="11"/>
      <c r="B7" s="120"/>
      <c r="C7" s="22">
        <v>2005</v>
      </c>
      <c r="D7" s="29" t="s">
        <v>255</v>
      </c>
      <c r="E7" s="30">
        <v>202417</v>
      </c>
      <c r="F7" s="22" t="s">
        <v>284</v>
      </c>
      <c r="G7" s="29" t="s">
        <v>255</v>
      </c>
      <c r="H7" s="29" t="s">
        <v>263</v>
      </c>
      <c r="I7" s="22" t="s">
        <v>284</v>
      </c>
    </row>
    <row r="8" spans="1:9" x14ac:dyDescent="0.25">
      <c r="A8" s="11"/>
      <c r="B8" s="44"/>
      <c r="C8" s="15">
        <v>2006</v>
      </c>
      <c r="D8" s="15"/>
      <c r="E8" s="28">
        <v>325613</v>
      </c>
      <c r="F8" s="15" t="s">
        <v>284</v>
      </c>
      <c r="G8" s="15"/>
      <c r="H8" s="28">
        <v>32540</v>
      </c>
      <c r="I8" s="15" t="s">
        <v>284</v>
      </c>
    </row>
    <row r="9" spans="1:9" ht="15.75" thickBot="1" x14ac:dyDescent="0.3">
      <c r="A9" s="11"/>
      <c r="B9" s="120"/>
      <c r="C9" s="22">
        <v>2007</v>
      </c>
      <c r="D9" s="54"/>
      <c r="E9" s="55">
        <v>199012</v>
      </c>
      <c r="F9" s="52" t="s">
        <v>284</v>
      </c>
      <c r="G9" s="54"/>
      <c r="H9" s="55">
        <v>50000</v>
      </c>
      <c r="I9" s="22" t="s">
        <v>284</v>
      </c>
    </row>
    <row r="10" spans="1:9" ht="15.75" thickBot="1" x14ac:dyDescent="0.3">
      <c r="A10" s="11"/>
      <c r="B10" s="44"/>
      <c r="C10" s="15" t="s">
        <v>169</v>
      </c>
      <c r="D10" s="365" t="s">
        <v>255</v>
      </c>
      <c r="E10" s="78">
        <v>727042</v>
      </c>
      <c r="F10" s="43" t="s">
        <v>284</v>
      </c>
      <c r="G10" s="365" t="s">
        <v>255</v>
      </c>
      <c r="H10" s="78">
        <v>82540</v>
      </c>
      <c r="I10" s="15" t="s">
        <v>284</v>
      </c>
    </row>
    <row r="11" spans="1:9" ht="15.75" thickTop="1" x14ac:dyDescent="0.25">
      <c r="A11" s="11"/>
      <c r="B11" s="36" t="s">
        <v>631</v>
      </c>
      <c r="C11" s="36"/>
      <c r="D11" s="447"/>
      <c r="E11" s="447"/>
      <c r="F11" s="120"/>
      <c r="G11" s="447"/>
      <c r="H11" s="447"/>
      <c r="I11" s="120"/>
    </row>
    <row r="12" spans="1:9" x14ac:dyDescent="0.25">
      <c r="A12" s="11"/>
      <c r="B12" s="44"/>
      <c r="C12" s="15">
        <v>2005</v>
      </c>
      <c r="D12" s="27" t="s">
        <v>255</v>
      </c>
      <c r="E12" s="28">
        <v>49500</v>
      </c>
      <c r="F12" s="15"/>
      <c r="G12" s="27" t="s">
        <v>255</v>
      </c>
      <c r="H12" s="27" t="s">
        <v>263</v>
      </c>
      <c r="I12" s="15"/>
    </row>
    <row r="13" spans="1:9" x14ac:dyDescent="0.25">
      <c r="A13" s="11"/>
      <c r="B13" s="120"/>
      <c r="C13" s="22">
        <v>2006</v>
      </c>
      <c r="D13" s="22"/>
      <c r="E13" s="30">
        <v>85171</v>
      </c>
      <c r="F13" s="22"/>
      <c r="G13" s="22"/>
      <c r="H13" s="30">
        <v>7769</v>
      </c>
      <c r="I13" s="22"/>
    </row>
    <row r="14" spans="1:9" ht="15.75" thickBot="1" x14ac:dyDescent="0.3">
      <c r="A14" s="11"/>
      <c r="B14" s="44"/>
      <c r="C14" s="15">
        <v>2007</v>
      </c>
      <c r="D14" s="62"/>
      <c r="E14" s="63">
        <v>82401</v>
      </c>
      <c r="F14" s="43"/>
      <c r="G14" s="62"/>
      <c r="H14" s="63">
        <v>14276</v>
      </c>
      <c r="I14" s="15"/>
    </row>
    <row r="15" spans="1:9" ht="15.75" thickBot="1" x14ac:dyDescent="0.3">
      <c r="A15" s="11"/>
      <c r="B15" s="120"/>
      <c r="C15" s="22" t="s">
        <v>169</v>
      </c>
      <c r="D15" s="83" t="s">
        <v>255</v>
      </c>
      <c r="E15" s="82">
        <v>217072</v>
      </c>
      <c r="F15" s="52"/>
      <c r="G15" s="83" t="s">
        <v>255</v>
      </c>
      <c r="H15" s="82">
        <v>22045</v>
      </c>
      <c r="I15" s="22"/>
    </row>
  </sheetData>
  <mergeCells count="11">
    <mergeCell ref="A1:A2"/>
    <mergeCell ref="B1:I1"/>
    <mergeCell ref="B2:I2"/>
    <mergeCell ref="B3:I3"/>
    <mergeCell ref="A4:A15"/>
    <mergeCell ref="B4:C4"/>
    <mergeCell ref="D4:E4"/>
    <mergeCell ref="G4:H4"/>
    <mergeCell ref="B5:C5"/>
    <mergeCell ref="B6:C6"/>
    <mergeCell ref="B11:C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6" max="6" width="2" bestFit="1" customWidth="1"/>
    <col min="7" max="7" width="6" bestFit="1" customWidth="1"/>
    <col min="9" max="9" width="1.85546875" bestFit="1" customWidth="1"/>
    <col min="10" max="10" width="6.28515625" bestFit="1" customWidth="1"/>
    <col min="12" max="12" width="2" bestFit="1" customWidth="1"/>
    <col min="13" max="13" width="4.5703125" bestFit="1" customWidth="1"/>
    <col min="15" max="15" width="1.85546875" bestFit="1" customWidth="1"/>
    <col min="16" max="16" width="4.140625" bestFit="1" customWidth="1"/>
  </cols>
  <sheetData>
    <row r="1" spans="1:17" ht="15" customHeight="1" x14ac:dyDescent="0.25">
      <c r="A1" s="7" t="s">
        <v>122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679</v>
      </c>
      <c r="B3" s="10"/>
      <c r="C3" s="10"/>
      <c r="D3" s="10"/>
      <c r="E3" s="10"/>
      <c r="F3" s="10"/>
      <c r="G3" s="10"/>
      <c r="H3" s="10"/>
      <c r="I3" s="10"/>
      <c r="J3" s="10"/>
      <c r="K3" s="10"/>
      <c r="L3" s="10"/>
      <c r="M3" s="10"/>
      <c r="N3" s="10"/>
      <c r="O3" s="10"/>
      <c r="P3" s="10"/>
      <c r="Q3" s="10"/>
    </row>
    <row r="4" spans="1:17" x14ac:dyDescent="0.25">
      <c r="A4" s="11" t="s">
        <v>1223</v>
      </c>
      <c r="B4" s="44"/>
      <c r="C4" s="44"/>
      <c r="D4" s="44"/>
      <c r="E4" s="44"/>
      <c r="F4" s="44"/>
      <c r="G4" s="44"/>
      <c r="H4" s="44"/>
      <c r="I4" s="44"/>
      <c r="J4" s="44"/>
      <c r="K4" s="44"/>
      <c r="L4" s="44"/>
      <c r="M4" s="44"/>
      <c r="N4" s="44"/>
      <c r="O4" s="44"/>
      <c r="P4" s="44"/>
      <c r="Q4" s="44"/>
    </row>
    <row r="5" spans="1:17" x14ac:dyDescent="0.25">
      <c r="A5" s="11"/>
      <c r="B5" s="32" t="s">
        <v>685</v>
      </c>
      <c r="C5" s="32"/>
      <c r="D5" s="32"/>
      <c r="E5" s="32"/>
      <c r="F5" s="32"/>
      <c r="G5" s="32"/>
      <c r="H5" s="32"/>
      <c r="I5" s="32"/>
      <c r="J5" s="32"/>
      <c r="K5" s="32"/>
      <c r="L5" s="32"/>
      <c r="M5" s="32"/>
      <c r="N5" s="32"/>
      <c r="O5" s="32"/>
      <c r="P5" s="32"/>
      <c r="Q5" s="32"/>
    </row>
    <row r="6" spans="1:17" ht="15.75" x14ac:dyDescent="0.25">
      <c r="A6" s="11"/>
      <c r="B6" s="44"/>
      <c r="C6" s="42"/>
      <c r="D6" s="42"/>
      <c r="E6" s="15"/>
      <c r="F6" s="44"/>
      <c r="G6" s="44"/>
      <c r="H6" s="44"/>
      <c r="I6" s="44"/>
      <c r="J6" s="44"/>
      <c r="K6" s="44"/>
      <c r="L6" s="44"/>
      <c r="M6" s="44"/>
      <c r="N6" s="44"/>
      <c r="O6" s="44"/>
      <c r="P6" s="44"/>
      <c r="Q6" s="44"/>
    </row>
    <row r="7" spans="1:17" ht="15.75" thickBot="1" x14ac:dyDescent="0.3">
      <c r="A7" s="11"/>
      <c r="B7" s="43"/>
      <c r="C7" s="43"/>
      <c r="D7" s="43"/>
      <c r="E7" s="43"/>
      <c r="F7" s="76" t="s">
        <v>686</v>
      </c>
      <c r="G7" s="76"/>
      <c r="H7" s="76"/>
      <c r="I7" s="76"/>
      <c r="J7" s="76"/>
      <c r="K7" s="43"/>
      <c r="L7" s="76" t="s">
        <v>687</v>
      </c>
      <c r="M7" s="76"/>
      <c r="N7" s="76"/>
      <c r="O7" s="76"/>
      <c r="P7" s="76"/>
      <c r="Q7" s="43"/>
    </row>
    <row r="8" spans="1:17" ht="15.75" thickBot="1" x14ac:dyDescent="0.3">
      <c r="A8" s="11"/>
      <c r="B8" s="35" t="s">
        <v>492</v>
      </c>
      <c r="C8" s="35"/>
      <c r="D8" s="35"/>
      <c r="E8" s="35"/>
      <c r="F8" s="101">
        <v>2015</v>
      </c>
      <c r="G8" s="101"/>
      <c r="H8" s="45"/>
      <c r="I8" s="102">
        <v>2014</v>
      </c>
      <c r="J8" s="102"/>
      <c r="K8" s="43"/>
      <c r="L8" s="101">
        <v>2015</v>
      </c>
      <c r="M8" s="101"/>
      <c r="N8" s="45"/>
      <c r="O8" s="102">
        <v>2014</v>
      </c>
      <c r="P8" s="102"/>
      <c r="Q8" s="46"/>
    </row>
    <row r="9" spans="1:17" ht="15.75" x14ac:dyDescent="0.25">
      <c r="A9" s="11"/>
      <c r="B9" s="359" t="s">
        <v>688</v>
      </c>
      <c r="C9" s="359"/>
      <c r="D9" s="359"/>
      <c r="E9" s="359"/>
      <c r="F9" s="329"/>
      <c r="G9" s="329"/>
      <c r="H9" s="330"/>
      <c r="I9" s="329"/>
      <c r="J9" s="329"/>
      <c r="K9" s="330"/>
      <c r="L9" s="329"/>
      <c r="M9" s="329"/>
      <c r="N9" s="330"/>
      <c r="O9" s="329"/>
      <c r="P9" s="329"/>
      <c r="Q9" s="331"/>
    </row>
    <row r="10" spans="1:17" x14ac:dyDescent="0.25">
      <c r="A10" s="11"/>
      <c r="B10" s="283" t="s">
        <v>689</v>
      </c>
      <c r="C10" s="283"/>
      <c r="D10" s="283"/>
      <c r="E10" s="283"/>
      <c r="F10" s="364" t="s">
        <v>255</v>
      </c>
      <c r="G10" s="119">
        <v>10</v>
      </c>
      <c r="H10" s="221"/>
      <c r="I10" s="220" t="s">
        <v>255</v>
      </c>
      <c r="J10" s="27">
        <v>17</v>
      </c>
      <c r="K10" s="221"/>
      <c r="L10" s="364" t="s">
        <v>255</v>
      </c>
      <c r="M10" s="119">
        <v>37</v>
      </c>
      <c r="N10" s="221"/>
      <c r="O10" s="220" t="s">
        <v>255</v>
      </c>
      <c r="P10" s="27">
        <v>55</v>
      </c>
      <c r="Q10" s="362"/>
    </row>
    <row r="11" spans="1:17" x14ac:dyDescent="0.25">
      <c r="A11" s="11"/>
      <c r="B11" s="360" t="s">
        <v>690</v>
      </c>
      <c r="C11" s="360"/>
      <c r="D11" s="360"/>
      <c r="E11" s="360"/>
      <c r="F11" s="328"/>
      <c r="G11" s="343">
        <v>9020</v>
      </c>
      <c r="H11" s="330"/>
      <c r="I11" s="334"/>
      <c r="J11" s="345">
        <v>8660</v>
      </c>
      <c r="K11" s="330"/>
      <c r="L11" s="328"/>
      <c r="M11" s="342">
        <v>360</v>
      </c>
      <c r="N11" s="330"/>
      <c r="O11" s="328"/>
      <c r="P11" s="344">
        <v>458</v>
      </c>
      <c r="Q11" s="344"/>
    </row>
    <row r="12" spans="1:17" x14ac:dyDescent="0.25">
      <c r="A12" s="11"/>
      <c r="B12" s="283" t="s">
        <v>691</v>
      </c>
      <c r="C12" s="283"/>
      <c r="D12" s="283"/>
      <c r="E12" s="283"/>
      <c r="F12" s="364"/>
      <c r="G12" s="117">
        <v>-9392</v>
      </c>
      <c r="H12" s="221"/>
      <c r="I12" s="220"/>
      <c r="J12" s="28">
        <v>-10018</v>
      </c>
      <c r="K12" s="221"/>
      <c r="L12" s="364"/>
      <c r="M12" s="119">
        <v>-241</v>
      </c>
      <c r="N12" s="221"/>
      <c r="O12" s="220"/>
      <c r="P12" s="27">
        <v>-255</v>
      </c>
      <c r="Q12" s="362"/>
    </row>
    <row r="13" spans="1:17" ht="15.75" x14ac:dyDescent="0.25">
      <c r="A13" s="11"/>
      <c r="B13" s="360" t="s">
        <v>692</v>
      </c>
      <c r="C13" s="360"/>
      <c r="D13" s="360"/>
      <c r="E13" s="360"/>
      <c r="F13" s="331"/>
      <c r="G13" s="452"/>
      <c r="H13" s="330"/>
      <c r="I13" s="331"/>
      <c r="J13" s="452"/>
      <c r="K13" s="330"/>
      <c r="L13" s="331"/>
      <c r="M13" s="452"/>
      <c r="N13" s="330"/>
      <c r="O13" s="331"/>
      <c r="P13" s="452"/>
      <c r="Q13" s="331"/>
    </row>
    <row r="14" spans="1:17" x14ac:dyDescent="0.25">
      <c r="A14" s="11"/>
      <c r="B14" s="219"/>
      <c r="C14" s="283" t="s">
        <v>693</v>
      </c>
      <c r="D14" s="283"/>
      <c r="E14" s="283"/>
      <c r="F14" s="364"/>
      <c r="G14" s="119">
        <v>83</v>
      </c>
      <c r="H14" s="221"/>
      <c r="I14" s="220"/>
      <c r="J14" s="27">
        <v>87</v>
      </c>
      <c r="K14" s="221"/>
      <c r="L14" s="364"/>
      <c r="M14" s="119">
        <v>-291</v>
      </c>
      <c r="N14" s="221"/>
      <c r="O14" s="220"/>
      <c r="P14" s="27">
        <v>-291</v>
      </c>
      <c r="Q14" s="362"/>
    </row>
    <row r="15" spans="1:17" ht="15.75" thickBot="1" x14ac:dyDescent="0.3">
      <c r="A15" s="11"/>
      <c r="B15" s="332"/>
      <c r="C15" s="360" t="s">
        <v>694</v>
      </c>
      <c r="D15" s="360"/>
      <c r="E15" s="360"/>
      <c r="F15" s="353"/>
      <c r="G15" s="419">
        <v>2396</v>
      </c>
      <c r="H15" s="330"/>
      <c r="I15" s="355"/>
      <c r="J15" s="420">
        <v>1635</v>
      </c>
      <c r="K15" s="330"/>
      <c r="L15" s="353"/>
      <c r="M15" s="352">
        <v>-244</v>
      </c>
      <c r="N15" s="330"/>
      <c r="O15" s="355"/>
      <c r="P15" s="354">
        <v>-126</v>
      </c>
      <c r="Q15" s="344"/>
    </row>
    <row r="16" spans="1:17" ht="15.75" thickBot="1" x14ac:dyDescent="0.3">
      <c r="A16" s="11"/>
      <c r="B16" s="454" t="s">
        <v>695</v>
      </c>
      <c r="C16" s="454"/>
      <c r="D16" s="454"/>
      <c r="E16" s="454"/>
      <c r="F16" s="453" t="s">
        <v>255</v>
      </c>
      <c r="G16" s="58">
        <v>2117</v>
      </c>
      <c r="H16" s="221"/>
      <c r="I16" s="366" t="s">
        <v>255</v>
      </c>
      <c r="J16" s="365">
        <v>381</v>
      </c>
      <c r="K16" s="221"/>
      <c r="L16" s="453" t="s">
        <v>255</v>
      </c>
      <c r="M16" s="356">
        <v>-379</v>
      </c>
      <c r="N16" s="221"/>
      <c r="O16" s="366" t="s">
        <v>255</v>
      </c>
      <c r="P16" s="365">
        <v>-159</v>
      </c>
      <c r="Q16" s="362"/>
    </row>
  </sheetData>
  <mergeCells count="21">
    <mergeCell ref="C15:E15"/>
    <mergeCell ref="B16:E16"/>
    <mergeCell ref="A1:A2"/>
    <mergeCell ref="B1:Q1"/>
    <mergeCell ref="B2:Q2"/>
    <mergeCell ref="B3:Q3"/>
    <mergeCell ref="A4:A16"/>
    <mergeCell ref="B9:E9"/>
    <mergeCell ref="B10:E10"/>
    <mergeCell ref="B11:E11"/>
    <mergeCell ref="B12:E12"/>
    <mergeCell ref="B13:E13"/>
    <mergeCell ref="C14:E14"/>
    <mergeCell ref="B5:Q5"/>
    <mergeCell ref="F7:J7"/>
    <mergeCell ref="L7:P7"/>
    <mergeCell ref="B8:E8"/>
    <mergeCell ref="F8:G8"/>
    <mergeCell ref="I8:J8"/>
    <mergeCell ref="L8:M8"/>
    <mergeCell ref="O8:P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36.5703125" customWidth="1"/>
    <col min="3" max="3" width="4.85546875" customWidth="1"/>
    <col min="4" max="4" width="22.85546875" customWidth="1"/>
    <col min="5" max="5" width="24" customWidth="1"/>
    <col min="6" max="6" width="4.85546875" customWidth="1"/>
    <col min="7" max="7" width="22.85546875" customWidth="1"/>
    <col min="8" max="8" width="24" customWidth="1"/>
  </cols>
  <sheetData>
    <row r="1" spans="1:8" ht="15" customHeight="1" x14ac:dyDescent="0.25">
      <c r="A1" s="7" t="s">
        <v>1224</v>
      </c>
      <c r="B1" s="7" t="s">
        <v>1</v>
      </c>
      <c r="C1" s="7"/>
      <c r="D1" s="7"/>
      <c r="E1" s="7"/>
      <c r="F1" s="7"/>
      <c r="G1" s="7"/>
      <c r="H1" s="7"/>
    </row>
    <row r="2" spans="1:8" ht="15" customHeight="1" x14ac:dyDescent="0.25">
      <c r="A2" s="7"/>
      <c r="B2" s="7" t="s">
        <v>2</v>
      </c>
      <c r="C2" s="7"/>
      <c r="D2" s="7"/>
      <c r="E2" s="7"/>
      <c r="F2" s="7"/>
      <c r="G2" s="7"/>
      <c r="H2" s="7"/>
    </row>
    <row r="3" spans="1:8" ht="30" x14ac:dyDescent="0.25">
      <c r="A3" s="3" t="s">
        <v>697</v>
      </c>
      <c r="B3" s="10"/>
      <c r="C3" s="10"/>
      <c r="D3" s="10"/>
      <c r="E3" s="10"/>
      <c r="F3" s="10"/>
      <c r="G3" s="10"/>
      <c r="H3" s="10"/>
    </row>
    <row r="4" spans="1:8" x14ac:dyDescent="0.25">
      <c r="A4" s="11" t="s">
        <v>1225</v>
      </c>
      <c r="B4" s="43"/>
      <c r="C4" s="46"/>
      <c r="D4" s="75" t="s">
        <v>365</v>
      </c>
      <c r="E4" s="75"/>
      <c r="F4" s="75"/>
      <c r="G4" s="75"/>
      <c r="H4" s="74"/>
    </row>
    <row r="5" spans="1:8" x14ac:dyDescent="0.25">
      <c r="A5" s="11"/>
      <c r="B5" s="43"/>
      <c r="C5" s="46"/>
      <c r="D5" s="467">
        <v>42094</v>
      </c>
      <c r="E5" s="467"/>
      <c r="F5" s="467"/>
      <c r="G5" s="467"/>
      <c r="H5" s="74"/>
    </row>
    <row r="6" spans="1:8" ht="15.75" thickBot="1" x14ac:dyDescent="0.3">
      <c r="A6" s="11"/>
      <c r="B6" s="19" t="s">
        <v>492</v>
      </c>
      <c r="C6" s="111">
        <v>2015</v>
      </c>
      <c r="D6" s="111"/>
      <c r="E6" s="43"/>
      <c r="F6" s="76">
        <v>2014</v>
      </c>
      <c r="G6" s="76"/>
      <c r="H6" s="43"/>
    </row>
    <row r="7" spans="1:8" ht="15.75" x14ac:dyDescent="0.25">
      <c r="A7" s="11"/>
      <c r="B7" s="50" t="s">
        <v>701</v>
      </c>
      <c r="C7" s="51"/>
      <c r="D7" s="51"/>
      <c r="E7" s="52"/>
      <c r="F7" s="51"/>
      <c r="G7" s="51"/>
      <c r="H7" s="120"/>
    </row>
    <row r="8" spans="1:8" x14ac:dyDescent="0.25">
      <c r="A8" s="11"/>
      <c r="B8" s="173" t="s">
        <v>110</v>
      </c>
      <c r="C8" s="174" t="s">
        <v>255</v>
      </c>
      <c r="D8" s="175">
        <v>156866</v>
      </c>
      <c r="E8" s="173"/>
      <c r="F8" s="173" t="s">
        <v>255</v>
      </c>
      <c r="G8" s="200">
        <v>152359</v>
      </c>
      <c r="H8" s="455"/>
    </row>
    <row r="9" spans="1:8" x14ac:dyDescent="0.25">
      <c r="A9" s="11"/>
      <c r="B9" s="169" t="s">
        <v>111</v>
      </c>
      <c r="C9" s="177"/>
      <c r="D9" s="178">
        <v>5000</v>
      </c>
      <c r="E9" s="169"/>
      <c r="F9" s="169"/>
      <c r="G9" s="202">
        <v>10000</v>
      </c>
      <c r="H9" s="456"/>
    </row>
    <row r="10" spans="1:8" x14ac:dyDescent="0.25">
      <c r="A10" s="11"/>
      <c r="B10" s="173" t="s">
        <v>702</v>
      </c>
      <c r="C10" s="174"/>
      <c r="D10" s="175">
        <v>129689</v>
      </c>
      <c r="E10" s="173"/>
      <c r="F10" s="173"/>
      <c r="G10" s="200">
        <v>145730</v>
      </c>
      <c r="H10" s="455"/>
    </row>
    <row r="11" spans="1:8" ht="15.75" thickBot="1" x14ac:dyDescent="0.3">
      <c r="A11" s="11"/>
      <c r="B11" s="169" t="s">
        <v>703</v>
      </c>
      <c r="C11" s="180"/>
      <c r="D11" s="181">
        <v>376221</v>
      </c>
      <c r="E11" s="169"/>
      <c r="F11" s="207"/>
      <c r="G11" s="206">
        <v>218044</v>
      </c>
      <c r="H11" s="456"/>
    </row>
    <row r="12" spans="1:8" x14ac:dyDescent="0.25">
      <c r="A12" s="11"/>
      <c r="B12" s="173" t="s">
        <v>142</v>
      </c>
      <c r="C12" s="183"/>
      <c r="D12" s="184">
        <v>-94666</v>
      </c>
      <c r="E12" s="173"/>
      <c r="F12" s="457"/>
      <c r="G12" s="209">
        <v>70045</v>
      </c>
      <c r="H12" s="455"/>
    </row>
    <row r="13" spans="1:8" ht="15.75" thickBot="1" x14ac:dyDescent="0.3">
      <c r="A13" s="11"/>
      <c r="B13" s="169" t="s">
        <v>260</v>
      </c>
      <c r="C13" s="180"/>
      <c r="D13" s="181">
        <v>-22261</v>
      </c>
      <c r="E13" s="169"/>
      <c r="F13" s="207"/>
      <c r="G13" s="206">
        <v>20066</v>
      </c>
      <c r="H13" s="456"/>
    </row>
    <row r="14" spans="1:8" ht="15.75" thickBot="1" x14ac:dyDescent="0.3">
      <c r="A14" s="11"/>
      <c r="B14" s="173" t="s">
        <v>144</v>
      </c>
      <c r="C14" s="458" t="s">
        <v>255</v>
      </c>
      <c r="D14" s="406">
        <v>-72405</v>
      </c>
      <c r="E14" s="173"/>
      <c r="F14" s="459" t="s">
        <v>255</v>
      </c>
      <c r="G14" s="211">
        <v>49979</v>
      </c>
      <c r="H14" s="455"/>
    </row>
    <row r="15" spans="1:8" ht="16.5" thickTop="1" thickBot="1" x14ac:dyDescent="0.3">
      <c r="A15" s="11"/>
      <c r="B15" s="460" t="s">
        <v>704</v>
      </c>
      <c r="C15" s="461" t="s">
        <v>255</v>
      </c>
      <c r="D15" s="462">
        <v>25644604</v>
      </c>
      <c r="E15" s="460"/>
      <c r="F15" s="463" t="s">
        <v>255</v>
      </c>
      <c r="G15" s="464">
        <v>23910853</v>
      </c>
      <c r="H15" s="465"/>
    </row>
    <row r="16" spans="1:8" x14ac:dyDescent="0.25">
      <c r="A16" s="11"/>
      <c r="B16" s="15"/>
      <c r="C16" s="123"/>
      <c r="D16" s="466"/>
      <c r="E16" s="43"/>
      <c r="F16" s="125"/>
      <c r="G16" s="216"/>
      <c r="H16" s="44"/>
    </row>
    <row r="17" spans="1:8" ht="19.5" customHeight="1" x14ac:dyDescent="0.25">
      <c r="A17" s="11"/>
      <c r="B17" s="74" t="s">
        <v>572</v>
      </c>
      <c r="C17" s="74"/>
      <c r="D17" s="74"/>
      <c r="E17" s="74"/>
      <c r="F17" s="74"/>
      <c r="G17" s="74"/>
      <c r="H17" s="15"/>
    </row>
    <row r="18" spans="1:8" x14ac:dyDescent="0.25">
      <c r="A18" s="11"/>
      <c r="B18" s="10"/>
      <c r="C18" s="10"/>
      <c r="D18" s="10"/>
      <c r="E18" s="10"/>
      <c r="F18" s="10"/>
      <c r="G18" s="10"/>
      <c r="H18" s="10"/>
    </row>
    <row r="19" spans="1:8" x14ac:dyDescent="0.25">
      <c r="A19" s="11"/>
      <c r="B19" s="43"/>
      <c r="C19" s="75" t="s">
        <v>365</v>
      </c>
      <c r="D19" s="75"/>
      <c r="E19" s="75"/>
      <c r="F19" s="75"/>
      <c r="G19" s="75"/>
      <c r="H19" s="43"/>
    </row>
    <row r="20" spans="1:8" x14ac:dyDescent="0.25">
      <c r="A20" s="11"/>
      <c r="B20" s="43"/>
      <c r="C20" s="467">
        <v>42094</v>
      </c>
      <c r="D20" s="467"/>
      <c r="E20" s="467"/>
      <c r="F20" s="467"/>
      <c r="G20" s="467"/>
      <c r="H20" s="43"/>
    </row>
    <row r="21" spans="1:8" ht="15.75" thickBot="1" x14ac:dyDescent="0.3">
      <c r="A21" s="11"/>
      <c r="B21" s="19" t="s">
        <v>492</v>
      </c>
      <c r="C21" s="111">
        <v>2015</v>
      </c>
      <c r="D21" s="111"/>
      <c r="E21" s="43"/>
      <c r="F21" s="76">
        <v>2014</v>
      </c>
      <c r="G21" s="76"/>
      <c r="H21" s="46"/>
    </row>
    <row r="22" spans="1:8" x14ac:dyDescent="0.25">
      <c r="A22" s="11"/>
      <c r="B22" s="177" t="s">
        <v>705</v>
      </c>
      <c r="C22" s="198"/>
      <c r="D22" s="198"/>
      <c r="E22" s="169"/>
      <c r="F22" s="198"/>
      <c r="G22" s="198"/>
      <c r="H22" s="169"/>
    </row>
    <row r="23" spans="1:8" x14ac:dyDescent="0.25">
      <c r="A23" s="11"/>
      <c r="B23" s="173" t="s">
        <v>110</v>
      </c>
      <c r="C23" s="174" t="s">
        <v>255</v>
      </c>
      <c r="D23" s="175">
        <v>154409</v>
      </c>
      <c r="E23" s="173"/>
      <c r="F23" s="173" t="s">
        <v>255</v>
      </c>
      <c r="G23" s="200">
        <v>142026</v>
      </c>
      <c r="H23" s="173"/>
    </row>
    <row r="24" spans="1:8" x14ac:dyDescent="0.25">
      <c r="A24" s="11"/>
      <c r="B24" s="169" t="s">
        <v>706</v>
      </c>
      <c r="C24" s="177"/>
      <c r="D24" s="178">
        <v>4915</v>
      </c>
      <c r="E24" s="169"/>
      <c r="F24" s="169"/>
      <c r="G24" s="202">
        <v>12990</v>
      </c>
      <c r="H24" s="169"/>
    </row>
    <row r="25" spans="1:8" x14ac:dyDescent="0.25">
      <c r="A25" s="11"/>
      <c r="B25" s="173" t="s">
        <v>702</v>
      </c>
      <c r="C25" s="174"/>
      <c r="D25" s="175">
        <v>60204</v>
      </c>
      <c r="E25" s="173"/>
      <c r="F25" s="173"/>
      <c r="G25" s="200">
        <v>59992</v>
      </c>
      <c r="H25" s="173"/>
    </row>
    <row r="26" spans="1:8" ht="15.75" thickBot="1" x14ac:dyDescent="0.3">
      <c r="A26" s="11"/>
      <c r="B26" s="169" t="s">
        <v>703</v>
      </c>
      <c r="C26" s="180"/>
      <c r="D26" s="181">
        <v>135780</v>
      </c>
      <c r="E26" s="169"/>
      <c r="F26" s="207"/>
      <c r="G26" s="206">
        <v>132543</v>
      </c>
      <c r="H26" s="169"/>
    </row>
    <row r="27" spans="1:8" x14ac:dyDescent="0.25">
      <c r="A27" s="11"/>
      <c r="B27" s="173" t="s">
        <v>142</v>
      </c>
      <c r="C27" s="183"/>
      <c r="D27" s="184">
        <v>73918</v>
      </c>
      <c r="E27" s="173"/>
      <c r="F27" s="457"/>
      <c r="G27" s="209">
        <v>56485</v>
      </c>
      <c r="H27" s="173"/>
    </row>
    <row r="28" spans="1:8" ht="15.75" thickBot="1" x14ac:dyDescent="0.3">
      <c r="A28" s="11"/>
      <c r="B28" s="169" t="s">
        <v>260</v>
      </c>
      <c r="C28" s="180"/>
      <c r="D28" s="181">
        <v>26381</v>
      </c>
      <c r="E28" s="169"/>
      <c r="F28" s="207"/>
      <c r="G28" s="206">
        <v>20083</v>
      </c>
      <c r="H28" s="169"/>
    </row>
    <row r="29" spans="1:8" ht="15.75" thickBot="1" x14ac:dyDescent="0.3">
      <c r="A29" s="11"/>
      <c r="B29" s="173" t="s">
        <v>144</v>
      </c>
      <c r="C29" s="458" t="s">
        <v>255</v>
      </c>
      <c r="D29" s="406">
        <v>47537</v>
      </c>
      <c r="E29" s="173"/>
      <c r="F29" s="459" t="s">
        <v>255</v>
      </c>
      <c r="G29" s="211">
        <v>36402</v>
      </c>
      <c r="H29" s="173"/>
    </row>
    <row r="30" spans="1:8" ht="16.5" thickTop="1" thickBot="1" x14ac:dyDescent="0.3">
      <c r="A30" s="11"/>
      <c r="B30" s="169" t="s">
        <v>704</v>
      </c>
      <c r="C30" s="468" t="s">
        <v>255</v>
      </c>
      <c r="D30" s="469">
        <v>14228116</v>
      </c>
      <c r="E30" s="169"/>
      <c r="F30" s="470" t="s">
        <v>255</v>
      </c>
      <c r="G30" s="471">
        <v>12615394</v>
      </c>
      <c r="H30" s="169"/>
    </row>
    <row r="31" spans="1:8" x14ac:dyDescent="0.25">
      <c r="A31" s="11"/>
      <c r="B31" s="10"/>
      <c r="C31" s="10"/>
      <c r="D31" s="10"/>
      <c r="E31" s="10"/>
      <c r="F31" s="10"/>
      <c r="G31" s="10"/>
      <c r="H31" s="10"/>
    </row>
    <row r="32" spans="1:8" ht="15.75" x14ac:dyDescent="0.25">
      <c r="A32" s="11"/>
      <c r="B32" s="59" t="s">
        <v>707</v>
      </c>
      <c r="C32" s="42"/>
      <c r="D32" s="42"/>
      <c r="E32" s="43"/>
      <c r="F32" s="42"/>
      <c r="G32" s="42"/>
      <c r="H32" s="44"/>
    </row>
    <row r="33" spans="1:8" x14ac:dyDescent="0.25">
      <c r="A33" s="11"/>
      <c r="B33" s="169" t="s">
        <v>110</v>
      </c>
      <c r="C33" s="177" t="s">
        <v>255</v>
      </c>
      <c r="D33" s="178">
        <v>4323</v>
      </c>
      <c r="E33" s="169"/>
      <c r="F33" s="169" t="s">
        <v>255</v>
      </c>
      <c r="G33" s="202">
        <v>3476</v>
      </c>
      <c r="H33" s="456"/>
    </row>
    <row r="34" spans="1:8" x14ac:dyDescent="0.25">
      <c r="A34" s="11"/>
      <c r="B34" s="173" t="s">
        <v>702</v>
      </c>
      <c r="C34" s="174"/>
      <c r="D34" s="175">
        <v>61565</v>
      </c>
      <c r="E34" s="173"/>
      <c r="F34" s="173"/>
      <c r="G34" s="200">
        <v>56759</v>
      </c>
      <c r="H34" s="455"/>
    </row>
    <row r="35" spans="1:8" ht="15.75" thickBot="1" x14ac:dyDescent="0.3">
      <c r="A35" s="11"/>
      <c r="B35" s="169" t="s">
        <v>703</v>
      </c>
      <c r="C35" s="180"/>
      <c r="D35" s="181">
        <v>54683</v>
      </c>
      <c r="E35" s="169"/>
      <c r="F35" s="207"/>
      <c r="G35" s="206">
        <v>52598</v>
      </c>
      <c r="H35" s="456"/>
    </row>
    <row r="36" spans="1:8" x14ac:dyDescent="0.25">
      <c r="A36" s="11"/>
      <c r="B36" s="173" t="s">
        <v>142</v>
      </c>
      <c r="C36" s="183"/>
      <c r="D36" s="184">
        <v>11205</v>
      </c>
      <c r="E36" s="173"/>
      <c r="F36" s="457"/>
      <c r="G36" s="209">
        <v>7637</v>
      </c>
      <c r="H36" s="455"/>
    </row>
    <row r="37" spans="1:8" ht="15.75" thickBot="1" x14ac:dyDescent="0.3">
      <c r="A37" s="11"/>
      <c r="B37" s="169" t="s">
        <v>260</v>
      </c>
      <c r="C37" s="180"/>
      <c r="D37" s="181">
        <v>4167</v>
      </c>
      <c r="E37" s="169"/>
      <c r="F37" s="207"/>
      <c r="G37" s="206">
        <v>2843</v>
      </c>
      <c r="H37" s="456"/>
    </row>
    <row r="38" spans="1:8" ht="15.75" thickBot="1" x14ac:dyDescent="0.3">
      <c r="A38" s="11"/>
      <c r="B38" s="173" t="s">
        <v>144</v>
      </c>
      <c r="C38" s="458" t="s">
        <v>255</v>
      </c>
      <c r="D38" s="406">
        <v>7038</v>
      </c>
      <c r="E38" s="173"/>
      <c r="F38" s="459" t="s">
        <v>255</v>
      </c>
      <c r="G38" s="211">
        <v>4794</v>
      </c>
      <c r="H38" s="455"/>
    </row>
    <row r="39" spans="1:8" ht="16.5" thickTop="1" thickBot="1" x14ac:dyDescent="0.3">
      <c r="A39" s="11"/>
      <c r="B39" s="169" t="s">
        <v>704</v>
      </c>
      <c r="C39" s="468" t="s">
        <v>255</v>
      </c>
      <c r="D39" s="469">
        <v>2446267</v>
      </c>
      <c r="E39" s="169"/>
      <c r="F39" s="470" t="s">
        <v>255</v>
      </c>
      <c r="G39" s="471">
        <v>2038368</v>
      </c>
      <c r="H39" s="456"/>
    </row>
    <row r="40" spans="1:8" x14ac:dyDescent="0.25">
      <c r="A40" s="11"/>
      <c r="B40" s="10"/>
      <c r="C40" s="10"/>
      <c r="D40" s="10"/>
      <c r="E40" s="10"/>
      <c r="F40" s="10"/>
      <c r="G40" s="10"/>
      <c r="H40" s="10"/>
    </row>
    <row r="41" spans="1:8" ht="15.75" x14ac:dyDescent="0.25">
      <c r="A41" s="11"/>
      <c r="B41" s="59" t="s">
        <v>708</v>
      </c>
      <c r="C41" s="42"/>
      <c r="D41" s="42"/>
      <c r="E41" s="43"/>
      <c r="F41" s="42"/>
      <c r="G41" s="42"/>
      <c r="H41" s="44"/>
    </row>
    <row r="42" spans="1:8" x14ac:dyDescent="0.25">
      <c r="A42" s="11"/>
      <c r="B42" s="169" t="s">
        <v>709</v>
      </c>
      <c r="C42" s="177" t="s">
        <v>255</v>
      </c>
      <c r="D42" s="178">
        <v>-16084</v>
      </c>
      <c r="E42" s="169"/>
      <c r="F42" s="169" t="s">
        <v>255</v>
      </c>
      <c r="G42" s="202">
        <v>-9923</v>
      </c>
      <c r="H42" s="456"/>
    </row>
    <row r="43" spans="1:8" x14ac:dyDescent="0.25">
      <c r="A43" s="11"/>
      <c r="B43" s="173" t="s">
        <v>702</v>
      </c>
      <c r="C43" s="174"/>
      <c r="D43" s="175">
        <v>5385</v>
      </c>
      <c r="E43" s="173"/>
      <c r="F43" s="173"/>
      <c r="G43" s="200">
        <v>13215</v>
      </c>
      <c r="H43" s="455"/>
    </row>
    <row r="44" spans="1:8" ht="15.75" thickBot="1" x14ac:dyDescent="0.3">
      <c r="A44" s="11"/>
      <c r="B44" s="169" t="s">
        <v>703</v>
      </c>
      <c r="C44" s="180"/>
      <c r="D44" s="181">
        <v>14169</v>
      </c>
      <c r="E44" s="169"/>
      <c r="F44" s="207"/>
      <c r="G44" s="206">
        <v>17327</v>
      </c>
      <c r="H44" s="456"/>
    </row>
    <row r="45" spans="1:8" x14ac:dyDescent="0.25">
      <c r="A45" s="11"/>
      <c r="B45" s="173" t="s">
        <v>142</v>
      </c>
      <c r="C45" s="183"/>
      <c r="D45" s="184">
        <v>-24868</v>
      </c>
      <c r="E45" s="173"/>
      <c r="F45" s="457"/>
      <c r="G45" s="209">
        <v>-14035</v>
      </c>
      <c r="H45" s="455"/>
    </row>
    <row r="46" spans="1:8" ht="15.75" thickBot="1" x14ac:dyDescent="0.3">
      <c r="A46" s="11"/>
      <c r="B46" s="169" t="s">
        <v>260</v>
      </c>
      <c r="C46" s="180"/>
      <c r="D46" s="181">
        <v>-11640</v>
      </c>
      <c r="E46" s="169"/>
      <c r="F46" s="207"/>
      <c r="G46" s="206">
        <v>-10628</v>
      </c>
      <c r="H46" s="456"/>
    </row>
    <row r="47" spans="1:8" ht="15.75" thickBot="1" x14ac:dyDescent="0.3">
      <c r="A47" s="11"/>
      <c r="B47" s="173" t="s">
        <v>144</v>
      </c>
      <c r="C47" s="458" t="s">
        <v>255</v>
      </c>
      <c r="D47" s="406">
        <v>-13228</v>
      </c>
      <c r="E47" s="173"/>
      <c r="F47" s="459" t="s">
        <v>255</v>
      </c>
      <c r="G47" s="211">
        <v>-3407</v>
      </c>
      <c r="H47" s="455"/>
    </row>
    <row r="48" spans="1:8" ht="16.5" thickTop="1" thickBot="1" x14ac:dyDescent="0.3">
      <c r="A48" s="11"/>
      <c r="B48" s="169" t="s">
        <v>704</v>
      </c>
      <c r="C48" s="468" t="s">
        <v>255</v>
      </c>
      <c r="D48" s="469">
        <v>6414745</v>
      </c>
      <c r="E48" s="169"/>
      <c r="F48" s="470" t="s">
        <v>255</v>
      </c>
      <c r="G48" s="471">
        <v>5852792</v>
      </c>
      <c r="H48" s="456"/>
    </row>
    <row r="49" spans="1:8" x14ac:dyDescent="0.25">
      <c r="A49" s="11"/>
      <c r="B49" s="10"/>
      <c r="C49" s="10"/>
      <c r="D49" s="10"/>
      <c r="E49" s="10"/>
      <c r="F49" s="10"/>
      <c r="G49" s="10"/>
      <c r="H49" s="10"/>
    </row>
    <row r="50" spans="1:8" ht="15.75" x14ac:dyDescent="0.25">
      <c r="A50" s="11"/>
      <c r="B50" s="59" t="s">
        <v>542</v>
      </c>
      <c r="C50" s="42"/>
      <c r="D50" s="42"/>
      <c r="E50" s="43"/>
      <c r="F50" s="42"/>
      <c r="G50" s="42"/>
      <c r="H50" s="44"/>
    </row>
    <row r="51" spans="1:8" x14ac:dyDescent="0.25">
      <c r="A51" s="11"/>
      <c r="B51" s="169" t="s">
        <v>110</v>
      </c>
      <c r="C51" s="177" t="s">
        <v>255</v>
      </c>
      <c r="D51" s="178">
        <v>14218</v>
      </c>
      <c r="E51" s="169"/>
      <c r="F51" s="169" t="s">
        <v>255</v>
      </c>
      <c r="G51" s="202">
        <v>16780</v>
      </c>
      <c r="H51" s="456"/>
    </row>
    <row r="52" spans="1:8" x14ac:dyDescent="0.25">
      <c r="A52" s="11"/>
      <c r="B52" s="173" t="s">
        <v>706</v>
      </c>
      <c r="C52" s="174"/>
      <c r="D52" s="176">
        <v>85</v>
      </c>
      <c r="E52" s="173"/>
      <c r="F52" s="173"/>
      <c r="G52" s="200">
        <v>-2990</v>
      </c>
      <c r="H52" s="455"/>
    </row>
    <row r="53" spans="1:8" x14ac:dyDescent="0.25">
      <c r="A53" s="11"/>
      <c r="B53" s="169" t="s">
        <v>702</v>
      </c>
      <c r="C53" s="177"/>
      <c r="D53" s="178">
        <v>2535</v>
      </c>
      <c r="E53" s="169"/>
      <c r="F53" s="169"/>
      <c r="G53" s="202">
        <v>15764</v>
      </c>
      <c r="H53" s="456"/>
    </row>
    <row r="54" spans="1:8" ht="15.75" thickBot="1" x14ac:dyDescent="0.3">
      <c r="A54" s="11"/>
      <c r="B54" s="173" t="s">
        <v>703</v>
      </c>
      <c r="C54" s="186"/>
      <c r="D54" s="187">
        <v>171589</v>
      </c>
      <c r="E54" s="173"/>
      <c r="F54" s="472"/>
      <c r="G54" s="375">
        <v>15576</v>
      </c>
      <c r="H54" s="455"/>
    </row>
    <row r="55" spans="1:8" x14ac:dyDescent="0.25">
      <c r="A55" s="11"/>
      <c r="B55" s="169" t="s">
        <v>142</v>
      </c>
      <c r="C55" s="473"/>
      <c r="D55" s="395">
        <v>-154921</v>
      </c>
      <c r="E55" s="169"/>
      <c r="F55" s="198"/>
      <c r="G55" s="371">
        <v>19958</v>
      </c>
      <c r="H55" s="456"/>
    </row>
    <row r="56" spans="1:8" ht="15.75" thickBot="1" x14ac:dyDescent="0.3">
      <c r="A56" s="11"/>
      <c r="B56" s="173" t="s">
        <v>260</v>
      </c>
      <c r="C56" s="186"/>
      <c r="D56" s="187">
        <v>-41169</v>
      </c>
      <c r="E56" s="173"/>
      <c r="F56" s="472"/>
      <c r="G56" s="375">
        <v>7768</v>
      </c>
      <c r="H56" s="455"/>
    </row>
    <row r="57" spans="1:8" ht="15.75" thickBot="1" x14ac:dyDescent="0.3">
      <c r="A57" s="11"/>
      <c r="B57" s="460" t="s">
        <v>144</v>
      </c>
      <c r="C57" s="474" t="s">
        <v>255</v>
      </c>
      <c r="D57" s="475">
        <v>-113752</v>
      </c>
      <c r="E57" s="460"/>
      <c r="F57" s="476" t="s">
        <v>255</v>
      </c>
      <c r="G57" s="477">
        <v>12190</v>
      </c>
      <c r="H57" s="465"/>
    </row>
    <row r="58" spans="1:8" ht="16.5" thickTop="1" thickBot="1" x14ac:dyDescent="0.3">
      <c r="A58" s="11"/>
      <c r="B58" s="173" t="s">
        <v>704</v>
      </c>
      <c r="C58" s="478" t="s">
        <v>255</v>
      </c>
      <c r="D58" s="479">
        <v>2555476</v>
      </c>
      <c r="E58" s="173"/>
      <c r="F58" s="480" t="s">
        <v>255</v>
      </c>
      <c r="G58" s="481">
        <v>3404299</v>
      </c>
      <c r="H58" s="455"/>
    </row>
    <row r="59" spans="1:8" x14ac:dyDescent="0.25">
      <c r="A59" s="11"/>
      <c r="B59" s="10"/>
      <c r="C59" s="10"/>
      <c r="D59" s="10"/>
      <c r="E59" s="10"/>
      <c r="F59" s="10"/>
      <c r="G59" s="10"/>
      <c r="H59" s="10"/>
    </row>
    <row r="60" spans="1:8" ht="19.5" customHeight="1" x14ac:dyDescent="0.25">
      <c r="A60" s="11"/>
      <c r="B60" s="115" t="s">
        <v>572</v>
      </c>
      <c r="C60" s="115"/>
      <c r="D60" s="115"/>
      <c r="E60" s="115"/>
      <c r="F60" s="115"/>
      <c r="G60" s="115"/>
      <c r="H60" s="115"/>
    </row>
  </sheetData>
  <mergeCells count="21">
    <mergeCell ref="B31:H31"/>
    <mergeCell ref="B40:H40"/>
    <mergeCell ref="B49:H49"/>
    <mergeCell ref="B59:H59"/>
    <mergeCell ref="B60:H60"/>
    <mergeCell ref="C19:G19"/>
    <mergeCell ref="C20:G20"/>
    <mergeCell ref="C21:D21"/>
    <mergeCell ref="F21:G21"/>
    <mergeCell ref="A1:A2"/>
    <mergeCell ref="B1:H1"/>
    <mergeCell ref="B2:H2"/>
    <mergeCell ref="B3:H3"/>
    <mergeCell ref="A4:A60"/>
    <mergeCell ref="B18:H18"/>
    <mergeCell ref="D4:G4"/>
    <mergeCell ref="H4:H5"/>
    <mergeCell ref="D5:G5"/>
    <mergeCell ref="C6:D6"/>
    <mergeCell ref="F6:G6"/>
    <mergeCell ref="B17:G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
  <sheetViews>
    <sheetView showGridLines="0" workbookViewId="0"/>
  </sheetViews>
  <sheetFormatPr defaultRowHeight="15" x14ac:dyDescent="0.25"/>
  <cols>
    <col min="1" max="2" width="36.5703125" bestFit="1" customWidth="1"/>
    <col min="3" max="3" width="13" customWidth="1"/>
    <col min="4" max="4" width="17.7109375" customWidth="1"/>
    <col min="5" max="5" width="11" customWidth="1"/>
    <col min="6" max="6" width="5.85546875" customWidth="1"/>
    <col min="7" max="7" width="9.85546875" customWidth="1"/>
    <col min="8" max="8" width="27" customWidth="1"/>
    <col min="9" max="9" width="9.42578125" customWidth="1"/>
    <col min="10" max="10" width="35.7109375" customWidth="1"/>
    <col min="11" max="11" width="34.140625" customWidth="1"/>
    <col min="12" max="12" width="8.7109375" customWidth="1"/>
    <col min="13" max="13" width="12.42578125" customWidth="1"/>
    <col min="14" max="14" width="18.28515625" customWidth="1"/>
    <col min="15" max="15" width="4.42578125" customWidth="1"/>
    <col min="16" max="16" width="11.42578125" customWidth="1"/>
    <col min="17" max="17" width="12.42578125" customWidth="1"/>
    <col min="18" max="18" width="19" customWidth="1"/>
    <col min="19" max="19" width="4.5703125" customWidth="1"/>
    <col min="20" max="20" width="11.7109375" customWidth="1"/>
    <col min="21" max="21" width="2.28515625" customWidth="1"/>
  </cols>
  <sheetData>
    <row r="1" spans="1:21" ht="15" customHeight="1" x14ac:dyDescent="0.25">
      <c r="A1" s="7" t="s">
        <v>122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11</v>
      </c>
      <c r="B3" s="10"/>
      <c r="C3" s="10"/>
      <c r="D3" s="10"/>
      <c r="E3" s="10"/>
      <c r="F3" s="10"/>
      <c r="G3" s="10"/>
      <c r="H3" s="10"/>
      <c r="I3" s="10"/>
      <c r="J3" s="10"/>
      <c r="K3" s="10"/>
      <c r="L3" s="10"/>
      <c r="M3" s="10"/>
      <c r="N3" s="10"/>
      <c r="O3" s="10"/>
      <c r="P3" s="10"/>
      <c r="Q3" s="10"/>
      <c r="R3" s="10"/>
      <c r="S3" s="10"/>
      <c r="T3" s="10"/>
      <c r="U3" s="10"/>
    </row>
    <row r="4" spans="1:21" x14ac:dyDescent="0.25">
      <c r="A4" s="11" t="s">
        <v>1227</v>
      </c>
      <c r="B4" s="32" t="s">
        <v>718</v>
      </c>
      <c r="C4" s="32"/>
      <c r="D4" s="32"/>
      <c r="E4" s="32"/>
      <c r="F4" s="32"/>
      <c r="G4" s="32"/>
      <c r="H4" s="32"/>
      <c r="I4" s="32"/>
      <c r="J4" s="32"/>
      <c r="K4" s="32"/>
      <c r="L4" s="32"/>
      <c r="M4" s="32"/>
      <c r="N4" s="32"/>
      <c r="O4" s="32"/>
      <c r="P4" s="32"/>
      <c r="Q4" s="32"/>
      <c r="R4" s="32"/>
      <c r="S4" s="32"/>
      <c r="T4" s="32"/>
      <c r="U4" s="32"/>
    </row>
    <row r="5" spans="1:21" x14ac:dyDescent="0.25">
      <c r="A5" s="11"/>
      <c r="B5" s="15"/>
      <c r="C5" s="15"/>
      <c r="D5" s="15"/>
      <c r="E5" s="15"/>
      <c r="F5" s="15"/>
      <c r="G5" s="15"/>
      <c r="H5" s="15"/>
      <c r="I5" s="15"/>
      <c r="J5" s="15"/>
      <c r="K5" s="15"/>
      <c r="L5" s="15"/>
      <c r="M5" s="15"/>
      <c r="N5" s="15"/>
      <c r="O5" s="15"/>
      <c r="P5" s="15"/>
      <c r="Q5" s="15"/>
      <c r="R5" s="15"/>
      <c r="S5" s="15"/>
      <c r="T5" s="15"/>
      <c r="U5" s="15"/>
    </row>
    <row r="6" spans="1:21" ht="15.75" thickBot="1" x14ac:dyDescent="0.3">
      <c r="A6" s="11"/>
      <c r="B6" s="15"/>
      <c r="C6" s="15"/>
      <c r="D6" s="15"/>
      <c r="E6" s="15"/>
      <c r="F6" s="70">
        <v>42094</v>
      </c>
      <c r="G6" s="70"/>
      <c r="H6" s="70"/>
      <c r="I6" s="70"/>
      <c r="J6" s="70"/>
      <c r="K6" s="70"/>
      <c r="L6" s="70"/>
      <c r="M6" s="16"/>
      <c r="N6" s="84">
        <v>41729</v>
      </c>
      <c r="O6" s="84"/>
      <c r="P6" s="84"/>
      <c r="Q6" s="84"/>
      <c r="R6" s="84"/>
      <c r="S6" s="84"/>
      <c r="T6" s="84"/>
      <c r="U6" s="15"/>
    </row>
    <row r="7" spans="1:21" x14ac:dyDescent="0.25">
      <c r="A7" s="11"/>
      <c r="B7" s="43"/>
      <c r="C7" s="43"/>
      <c r="D7" s="43"/>
      <c r="E7" s="43"/>
      <c r="F7" s="193" t="s">
        <v>719</v>
      </c>
      <c r="G7" s="193"/>
      <c r="H7" s="193"/>
      <c r="I7" s="132"/>
      <c r="J7" s="193" t="s">
        <v>720</v>
      </c>
      <c r="K7" s="193"/>
      <c r="L7" s="193"/>
      <c r="M7" s="43"/>
      <c r="N7" s="73" t="s">
        <v>719</v>
      </c>
      <c r="O7" s="73"/>
      <c r="P7" s="73"/>
      <c r="Q7" s="45"/>
      <c r="R7" s="73" t="s">
        <v>720</v>
      </c>
      <c r="S7" s="73"/>
      <c r="T7" s="73"/>
      <c r="U7" s="43"/>
    </row>
    <row r="8" spans="1:21" ht="15.75" thickBot="1" x14ac:dyDescent="0.3">
      <c r="A8" s="11"/>
      <c r="B8" s="43"/>
      <c r="C8" s="43"/>
      <c r="D8" s="43"/>
      <c r="E8" s="43"/>
      <c r="F8" s="111"/>
      <c r="G8" s="111"/>
      <c r="H8" s="111"/>
      <c r="I8" s="168"/>
      <c r="J8" s="111"/>
      <c r="K8" s="111"/>
      <c r="L8" s="111"/>
      <c r="M8" s="43"/>
      <c r="N8" s="76"/>
      <c r="O8" s="76"/>
      <c r="P8" s="76"/>
      <c r="Q8" s="43"/>
      <c r="R8" s="76"/>
      <c r="S8" s="76"/>
      <c r="T8" s="76"/>
      <c r="U8" s="43"/>
    </row>
    <row r="9" spans="1:21" ht="15.75" thickBot="1" x14ac:dyDescent="0.3">
      <c r="A9" s="11"/>
      <c r="B9" s="35" t="s">
        <v>289</v>
      </c>
      <c r="C9" s="35"/>
      <c r="D9" s="35"/>
      <c r="E9" s="48"/>
      <c r="F9" s="101" t="s">
        <v>721</v>
      </c>
      <c r="G9" s="101"/>
      <c r="H9" s="101"/>
      <c r="I9" s="168"/>
      <c r="J9" s="101" t="s">
        <v>721</v>
      </c>
      <c r="K9" s="101"/>
      <c r="L9" s="101"/>
      <c r="M9" s="43"/>
      <c r="N9" s="102" t="s">
        <v>721</v>
      </c>
      <c r="O9" s="102"/>
      <c r="P9" s="102"/>
      <c r="Q9" s="43"/>
      <c r="R9" s="102" t="s">
        <v>721</v>
      </c>
      <c r="S9" s="102"/>
      <c r="T9" s="102"/>
      <c r="U9" s="43"/>
    </row>
    <row r="10" spans="1:21" ht="15.75" x14ac:dyDescent="0.25">
      <c r="A10" s="11"/>
      <c r="B10" s="162" t="s">
        <v>23</v>
      </c>
      <c r="C10" s="162"/>
      <c r="D10" s="162"/>
      <c r="E10" s="50"/>
      <c r="F10" s="97"/>
      <c r="G10" s="482"/>
      <c r="H10" s="482"/>
      <c r="I10" s="171"/>
      <c r="J10" s="170"/>
      <c r="K10" s="482"/>
      <c r="L10" s="482"/>
      <c r="M10" s="52"/>
      <c r="N10" s="483"/>
      <c r="O10" s="51"/>
      <c r="P10" s="51"/>
      <c r="Q10" s="52"/>
      <c r="R10" s="483"/>
      <c r="S10" s="51"/>
      <c r="T10" s="51"/>
      <c r="U10" s="53"/>
    </row>
    <row r="11" spans="1:21" x14ac:dyDescent="0.25">
      <c r="A11" s="11"/>
      <c r="B11" s="32" t="s">
        <v>24</v>
      </c>
      <c r="C11" s="32"/>
      <c r="D11" s="32"/>
      <c r="E11" s="15"/>
      <c r="F11" s="59"/>
      <c r="G11" s="59" t="s">
        <v>255</v>
      </c>
      <c r="H11" s="119">
        <v>872</v>
      </c>
      <c r="I11" s="168"/>
      <c r="J11" s="168"/>
      <c r="K11" s="59"/>
      <c r="L11" s="119" t="s">
        <v>722</v>
      </c>
      <c r="M11" s="43"/>
      <c r="N11" s="43"/>
      <c r="O11" s="15" t="s">
        <v>255</v>
      </c>
      <c r="P11" s="27" t="s">
        <v>263</v>
      </c>
      <c r="Q11" s="43"/>
      <c r="R11" s="43"/>
      <c r="S11" s="15"/>
      <c r="T11" s="27" t="s">
        <v>722</v>
      </c>
      <c r="U11" s="15" t="s">
        <v>284</v>
      </c>
    </row>
    <row r="12" spans="1:21" x14ac:dyDescent="0.25">
      <c r="A12" s="11"/>
      <c r="B12" s="36" t="s">
        <v>355</v>
      </c>
      <c r="C12" s="36"/>
      <c r="D12" s="36"/>
      <c r="E12" s="22"/>
      <c r="F12" s="50"/>
      <c r="G12" s="50"/>
      <c r="H12" s="118">
        <v>71565</v>
      </c>
      <c r="I12" s="171"/>
      <c r="J12" s="171"/>
      <c r="K12" s="50"/>
      <c r="L12" s="131" t="s">
        <v>722</v>
      </c>
      <c r="M12" s="52"/>
      <c r="N12" s="52"/>
      <c r="O12" s="22"/>
      <c r="P12" s="30">
        <v>86685</v>
      </c>
      <c r="Q12" s="52"/>
      <c r="R12" s="52"/>
      <c r="S12" s="22"/>
      <c r="T12" s="29" t="s">
        <v>722</v>
      </c>
      <c r="U12" s="22" t="s">
        <v>284</v>
      </c>
    </row>
    <row r="13" spans="1:21" ht="15.75" thickBot="1" x14ac:dyDescent="0.3">
      <c r="A13" s="11"/>
      <c r="B13" s="44"/>
      <c r="C13" s="32" t="s">
        <v>723</v>
      </c>
      <c r="D13" s="32"/>
      <c r="E13" s="15"/>
      <c r="F13" s="99"/>
      <c r="G13" s="99"/>
      <c r="H13" s="100">
        <v>341</v>
      </c>
      <c r="I13" s="168"/>
      <c r="J13" s="484"/>
      <c r="K13" s="99"/>
      <c r="L13" s="100" t="s">
        <v>722</v>
      </c>
      <c r="M13" s="43"/>
      <c r="N13" s="485"/>
      <c r="O13" s="62"/>
      <c r="P13" s="63">
        <v>1954</v>
      </c>
      <c r="Q13" s="43"/>
      <c r="R13" s="485"/>
      <c r="S13" s="62"/>
      <c r="T13" s="64" t="s">
        <v>722</v>
      </c>
      <c r="U13" s="15" t="s">
        <v>284</v>
      </c>
    </row>
    <row r="14" spans="1:21" ht="15.75" thickBot="1" x14ac:dyDescent="0.3">
      <c r="A14" s="11"/>
      <c r="B14" s="120"/>
      <c r="C14" s="52"/>
      <c r="D14" s="22" t="s">
        <v>39</v>
      </c>
      <c r="E14" s="22"/>
      <c r="F14" s="218"/>
      <c r="G14" s="218"/>
      <c r="H14" s="213">
        <v>71224</v>
      </c>
      <c r="I14" s="171"/>
      <c r="J14" s="486"/>
      <c r="K14" s="218"/>
      <c r="L14" s="214" t="s">
        <v>722</v>
      </c>
      <c r="M14" s="52"/>
      <c r="N14" s="487"/>
      <c r="O14" s="104"/>
      <c r="P14" s="105">
        <v>84731</v>
      </c>
      <c r="Q14" s="52"/>
      <c r="R14" s="487"/>
      <c r="S14" s="104"/>
      <c r="T14" s="165" t="s">
        <v>722</v>
      </c>
      <c r="U14" s="22" t="s">
        <v>284</v>
      </c>
    </row>
    <row r="15" spans="1:21" ht="15.75" thickBot="1" x14ac:dyDescent="0.3">
      <c r="A15" s="11"/>
      <c r="B15" s="32" t="s">
        <v>48</v>
      </c>
      <c r="C15" s="32"/>
      <c r="D15" s="32"/>
      <c r="E15" s="15"/>
      <c r="F15" s="488"/>
      <c r="G15" s="488"/>
      <c r="H15" s="489">
        <v>242</v>
      </c>
      <c r="I15" s="168"/>
      <c r="J15" s="490"/>
      <c r="K15" s="488" t="s">
        <v>255</v>
      </c>
      <c r="L15" s="491">
        <v>68356</v>
      </c>
      <c r="M15" s="43"/>
      <c r="N15" s="492"/>
      <c r="O15" s="106"/>
      <c r="P15" s="107">
        <v>888</v>
      </c>
      <c r="Q15" s="43"/>
      <c r="R15" s="492"/>
      <c r="S15" s="106" t="s">
        <v>255</v>
      </c>
      <c r="T15" s="143">
        <v>64217</v>
      </c>
      <c r="U15" s="15" t="s">
        <v>284</v>
      </c>
    </row>
    <row r="16" spans="1:21" ht="15.75" thickBot="1" x14ac:dyDescent="0.3">
      <c r="A16" s="11"/>
      <c r="B16" s="162" t="s">
        <v>49</v>
      </c>
      <c r="C16" s="162"/>
      <c r="D16" s="162"/>
      <c r="E16" s="50"/>
      <c r="F16" s="65"/>
      <c r="G16" s="65" t="s">
        <v>724</v>
      </c>
      <c r="H16" s="66">
        <v>72338</v>
      </c>
      <c r="I16" s="171"/>
      <c r="J16" s="493"/>
      <c r="K16" s="65" t="s">
        <v>724</v>
      </c>
      <c r="L16" s="66">
        <v>68356</v>
      </c>
      <c r="M16" s="52"/>
      <c r="N16" s="494"/>
      <c r="O16" s="81" t="s">
        <v>724</v>
      </c>
      <c r="P16" s="82">
        <v>85619</v>
      </c>
      <c r="Q16" s="52"/>
      <c r="R16" s="494"/>
      <c r="S16" s="81" t="s">
        <v>724</v>
      </c>
      <c r="T16" s="82">
        <v>64217</v>
      </c>
      <c r="U16" s="50" t="s">
        <v>284</v>
      </c>
    </row>
    <row r="17" spans="1:21" ht="16.5" thickTop="1" x14ac:dyDescent="0.25">
      <c r="A17" s="11"/>
      <c r="B17" s="160" t="s">
        <v>725</v>
      </c>
      <c r="C17" s="160"/>
      <c r="D17" s="160"/>
      <c r="E17" s="59"/>
      <c r="F17" s="68"/>
      <c r="G17" s="495"/>
      <c r="H17" s="495"/>
      <c r="I17" s="168"/>
      <c r="J17" s="496"/>
      <c r="K17" s="495"/>
      <c r="L17" s="495"/>
      <c r="M17" s="43"/>
      <c r="N17" s="90"/>
      <c r="O17" s="497"/>
      <c r="P17" s="497"/>
      <c r="Q17" s="43"/>
      <c r="R17" s="90"/>
      <c r="S17" s="497"/>
      <c r="T17" s="497"/>
      <c r="U17" s="42"/>
    </row>
    <row r="18" spans="1:21" x14ac:dyDescent="0.25">
      <c r="A18" s="11"/>
      <c r="B18" s="36" t="s">
        <v>62</v>
      </c>
      <c r="C18" s="36"/>
      <c r="D18" s="36"/>
      <c r="E18" s="22"/>
      <c r="F18" s="50"/>
      <c r="G18" s="50" t="s">
        <v>255</v>
      </c>
      <c r="H18" s="118">
        <v>60914</v>
      </c>
      <c r="I18" s="171"/>
      <c r="J18" s="171"/>
      <c r="K18" s="50"/>
      <c r="L18" s="131" t="s">
        <v>722</v>
      </c>
      <c r="M18" s="52"/>
      <c r="N18" s="52"/>
      <c r="O18" s="22" t="s">
        <v>255</v>
      </c>
      <c r="P18" s="30">
        <v>77119</v>
      </c>
      <c r="Q18" s="52"/>
      <c r="R18" s="52"/>
      <c r="S18" s="22"/>
      <c r="T18" s="29" t="s">
        <v>722</v>
      </c>
      <c r="U18" s="22" t="s">
        <v>284</v>
      </c>
    </row>
    <row r="19" spans="1:21" ht="15.75" thickBot="1" x14ac:dyDescent="0.3">
      <c r="A19" s="11"/>
      <c r="B19" s="32" t="s">
        <v>65</v>
      </c>
      <c r="C19" s="32"/>
      <c r="D19" s="32"/>
      <c r="E19" s="15"/>
      <c r="F19" s="99"/>
      <c r="G19" s="99"/>
      <c r="H19" s="100">
        <v>4</v>
      </c>
      <c r="I19" s="168"/>
      <c r="J19" s="484"/>
      <c r="K19" s="99" t="s">
        <v>255</v>
      </c>
      <c r="L19" s="212">
        <v>52349</v>
      </c>
      <c r="M19" s="43"/>
      <c r="N19" s="485"/>
      <c r="O19" s="62"/>
      <c r="P19" s="64">
        <v>5</v>
      </c>
      <c r="Q19" s="43"/>
      <c r="R19" s="485"/>
      <c r="S19" s="62" t="s">
        <v>255</v>
      </c>
      <c r="T19" s="63">
        <v>50423</v>
      </c>
      <c r="U19" s="15" t="s">
        <v>284</v>
      </c>
    </row>
    <row r="20" spans="1:21" ht="15.75" thickBot="1" x14ac:dyDescent="0.3">
      <c r="A20" s="11"/>
      <c r="B20" s="162" t="s">
        <v>66</v>
      </c>
      <c r="C20" s="162"/>
      <c r="D20" s="162"/>
      <c r="E20" s="50"/>
      <c r="F20" s="65"/>
      <c r="G20" s="65" t="s">
        <v>255</v>
      </c>
      <c r="H20" s="66">
        <v>60918</v>
      </c>
      <c r="I20" s="171"/>
      <c r="J20" s="493"/>
      <c r="K20" s="65" t="s">
        <v>255</v>
      </c>
      <c r="L20" s="66">
        <v>52349</v>
      </c>
      <c r="M20" s="52"/>
      <c r="N20" s="494"/>
      <c r="O20" s="81" t="s">
        <v>255</v>
      </c>
      <c r="P20" s="82">
        <v>77124</v>
      </c>
      <c r="Q20" s="52"/>
      <c r="R20" s="494"/>
      <c r="S20" s="81" t="s">
        <v>255</v>
      </c>
      <c r="T20" s="82">
        <v>50423</v>
      </c>
      <c r="U20" s="22" t="s">
        <v>284</v>
      </c>
    </row>
    <row r="21" spans="1:21" ht="25.5" customHeight="1" thickTop="1" x14ac:dyDescent="0.25">
      <c r="A21" s="11" t="s">
        <v>1228</v>
      </c>
      <c r="B21" s="32" t="s">
        <v>728</v>
      </c>
      <c r="C21" s="32"/>
      <c r="D21" s="32"/>
      <c r="E21" s="32"/>
      <c r="F21" s="32"/>
      <c r="G21" s="32"/>
      <c r="H21" s="32"/>
      <c r="I21" s="32"/>
      <c r="J21" s="32"/>
      <c r="K21" s="15"/>
    </row>
    <row r="22" spans="1:21" x14ac:dyDescent="0.25">
      <c r="A22" s="11"/>
      <c r="B22" s="15"/>
      <c r="C22" s="15"/>
      <c r="D22" s="15"/>
      <c r="E22" s="15"/>
      <c r="F22" s="15"/>
      <c r="G22" s="15"/>
      <c r="H22" s="15"/>
      <c r="I22" s="15"/>
      <c r="J22" s="15"/>
      <c r="K22" s="15"/>
    </row>
    <row r="23" spans="1:21" x14ac:dyDescent="0.25">
      <c r="A23" s="11"/>
      <c r="B23" s="43" t="s">
        <v>284</v>
      </c>
      <c r="C23" s="43"/>
      <c r="D23" s="75" t="s">
        <v>365</v>
      </c>
      <c r="E23" s="75"/>
      <c r="F23" s="74" t="s">
        <v>284</v>
      </c>
      <c r="G23" s="75" t="s">
        <v>365</v>
      </c>
      <c r="H23" s="75"/>
      <c r="I23" s="75"/>
      <c r="J23" s="74"/>
      <c r="K23" s="46"/>
    </row>
    <row r="24" spans="1:21" ht="15.75" thickBot="1" x14ac:dyDescent="0.3">
      <c r="A24" s="11"/>
      <c r="B24" s="19" t="s">
        <v>328</v>
      </c>
      <c r="C24" s="43"/>
      <c r="D24" s="84">
        <v>42094</v>
      </c>
      <c r="E24" s="84"/>
      <c r="F24" s="74"/>
      <c r="G24" s="84">
        <v>41729</v>
      </c>
      <c r="H24" s="84"/>
      <c r="I24" s="84"/>
      <c r="J24" s="74"/>
      <c r="K24" s="46"/>
    </row>
    <row r="25" spans="1:21" x14ac:dyDescent="0.25">
      <c r="A25" s="11"/>
      <c r="B25" s="22" t="s">
        <v>729</v>
      </c>
      <c r="C25" s="52"/>
      <c r="D25" s="23"/>
      <c r="E25" s="23"/>
      <c r="F25" s="52" t="s">
        <v>284</v>
      </c>
      <c r="G25" s="483"/>
      <c r="H25" s="23"/>
      <c r="I25" s="24"/>
      <c r="J25" s="52"/>
      <c r="K25" s="25"/>
    </row>
    <row r="26" spans="1:21" ht="26.25" x14ac:dyDescent="0.25">
      <c r="A26" s="11"/>
      <c r="B26" s="15" t="s">
        <v>730</v>
      </c>
      <c r="C26" s="43"/>
      <c r="D26" s="59" t="s">
        <v>255</v>
      </c>
      <c r="E26" s="117">
        <v>2180</v>
      </c>
      <c r="F26" s="43" t="s">
        <v>284</v>
      </c>
      <c r="G26" s="43"/>
      <c r="H26" s="15" t="s">
        <v>255</v>
      </c>
      <c r="I26" s="28">
        <v>2470</v>
      </c>
      <c r="J26" s="43"/>
      <c r="K26" s="16"/>
    </row>
    <row r="27" spans="1:21" x14ac:dyDescent="0.25">
      <c r="A27" s="11"/>
      <c r="B27" s="22" t="s">
        <v>731</v>
      </c>
      <c r="C27" s="52"/>
      <c r="D27" s="22"/>
      <c r="E27" s="118">
        <v>-2363</v>
      </c>
      <c r="F27" s="52"/>
      <c r="G27" s="52"/>
      <c r="H27" s="22"/>
      <c r="I27" s="30">
        <v>-2462</v>
      </c>
      <c r="J27" s="52"/>
      <c r="K27" s="25"/>
    </row>
    <row r="28" spans="1:21" ht="26.25" x14ac:dyDescent="0.25">
      <c r="A28" s="11"/>
      <c r="B28" s="15" t="s">
        <v>732</v>
      </c>
      <c r="C28" s="43"/>
      <c r="D28" s="15"/>
      <c r="E28" s="119">
        <v>-844</v>
      </c>
      <c r="F28" s="43" t="s">
        <v>284</v>
      </c>
      <c r="G28" s="43"/>
      <c r="H28" s="15"/>
      <c r="I28" s="28">
        <v>-1855</v>
      </c>
      <c r="J28" s="43"/>
      <c r="K28" s="498"/>
    </row>
    <row r="29" spans="1:21" x14ac:dyDescent="0.25">
      <c r="A29" s="11" t="s">
        <v>1229</v>
      </c>
      <c r="B29" s="32" t="s">
        <v>742</v>
      </c>
      <c r="C29" s="32"/>
      <c r="D29" s="32"/>
      <c r="E29" s="32"/>
      <c r="F29" s="32"/>
      <c r="G29" s="32"/>
      <c r="H29" s="32"/>
      <c r="I29" s="32"/>
      <c r="J29" s="32"/>
      <c r="K29" s="32"/>
      <c r="L29" s="15"/>
    </row>
    <row r="30" spans="1:21" x14ac:dyDescent="0.25">
      <c r="A30" s="11"/>
      <c r="B30" s="15"/>
      <c r="C30" s="15"/>
      <c r="D30" s="15"/>
      <c r="E30" s="15"/>
      <c r="F30" s="15"/>
      <c r="G30" s="15"/>
      <c r="H30" s="15"/>
      <c r="I30" s="15"/>
      <c r="J30" s="15"/>
      <c r="K30" s="15"/>
      <c r="L30" s="15"/>
    </row>
    <row r="31" spans="1:21" x14ac:dyDescent="0.25">
      <c r="A31" s="11"/>
      <c r="B31" s="43" t="s">
        <v>284</v>
      </c>
      <c r="C31" s="43"/>
      <c r="D31" s="75" t="s">
        <v>743</v>
      </c>
      <c r="E31" s="75"/>
      <c r="F31" s="74" t="s">
        <v>284</v>
      </c>
      <c r="G31" s="75" t="s">
        <v>744</v>
      </c>
      <c r="H31" s="75"/>
      <c r="I31" s="75"/>
      <c r="J31" s="74"/>
      <c r="K31" s="44"/>
      <c r="L31" s="46"/>
    </row>
    <row r="32" spans="1:21" ht="15.75" thickBot="1" x14ac:dyDescent="0.3">
      <c r="A32" s="11"/>
      <c r="B32" s="19" t="s">
        <v>328</v>
      </c>
      <c r="C32" s="43"/>
      <c r="D32" s="76" t="s">
        <v>745</v>
      </c>
      <c r="E32" s="76"/>
      <c r="F32" s="74"/>
      <c r="G32" s="76" t="s">
        <v>394</v>
      </c>
      <c r="H32" s="76"/>
      <c r="I32" s="76"/>
      <c r="J32" s="74"/>
      <c r="K32" s="49" t="s">
        <v>746</v>
      </c>
      <c r="L32" s="46"/>
    </row>
    <row r="33" spans="1:21" ht="15.75" x14ac:dyDescent="0.25">
      <c r="A33" s="11"/>
      <c r="B33" s="50" t="s">
        <v>747</v>
      </c>
      <c r="C33" s="52"/>
      <c r="D33" s="51"/>
      <c r="E33" s="51"/>
      <c r="F33" s="52" t="s">
        <v>284</v>
      </c>
      <c r="G33" s="483"/>
      <c r="H33" s="51"/>
      <c r="I33" s="51"/>
      <c r="J33" s="52"/>
      <c r="K33" s="51"/>
      <c r="L33" s="53"/>
    </row>
    <row r="34" spans="1:21" x14ac:dyDescent="0.25">
      <c r="A34" s="11"/>
      <c r="B34" s="15" t="s">
        <v>748</v>
      </c>
      <c r="C34" s="43"/>
      <c r="D34" s="15" t="s">
        <v>255</v>
      </c>
      <c r="E34" s="28">
        <v>58971</v>
      </c>
      <c r="F34" s="43" t="s">
        <v>284</v>
      </c>
      <c r="G34" s="43"/>
      <c r="H34" s="15" t="s">
        <v>255</v>
      </c>
      <c r="I34" s="28">
        <v>3609</v>
      </c>
      <c r="J34" s="43"/>
      <c r="K34" s="46" t="s">
        <v>749</v>
      </c>
      <c r="L34" s="16"/>
    </row>
    <row r="35" spans="1:21" x14ac:dyDescent="0.25">
      <c r="A35" s="11"/>
      <c r="B35" s="22" t="s">
        <v>750</v>
      </c>
      <c r="C35" s="52"/>
      <c r="D35" s="22"/>
      <c r="E35" s="30">
        <v>21360</v>
      </c>
      <c r="F35" s="52" t="s">
        <v>284</v>
      </c>
      <c r="G35" s="52"/>
      <c r="H35" s="22"/>
      <c r="I35" s="29" t="s">
        <v>263</v>
      </c>
      <c r="J35" s="52"/>
      <c r="K35" s="25" t="s">
        <v>48</v>
      </c>
      <c r="L35" s="25"/>
    </row>
    <row r="36" spans="1:21" x14ac:dyDescent="0.25">
      <c r="A36" s="11"/>
      <c r="B36" s="15" t="s">
        <v>751</v>
      </c>
      <c r="C36" s="43"/>
      <c r="D36" s="15"/>
      <c r="E36" s="28">
        <v>364352</v>
      </c>
      <c r="F36" s="43" t="s">
        <v>284</v>
      </c>
      <c r="G36" s="43"/>
      <c r="H36" s="15"/>
      <c r="I36" s="27" t="s">
        <v>263</v>
      </c>
      <c r="J36" s="43"/>
      <c r="K36" s="16" t="s">
        <v>355</v>
      </c>
      <c r="L36" s="16"/>
    </row>
    <row r="37" spans="1:21" ht="26.25" x14ac:dyDescent="0.25">
      <c r="A37" s="11"/>
      <c r="B37" s="22" t="s">
        <v>752</v>
      </c>
      <c r="C37" s="52"/>
      <c r="D37" s="22"/>
      <c r="E37" s="30">
        <v>50748</v>
      </c>
      <c r="F37" s="52" t="s">
        <v>284</v>
      </c>
      <c r="G37" s="52"/>
      <c r="H37" s="22"/>
      <c r="I37" s="30">
        <v>63425</v>
      </c>
      <c r="J37" s="52"/>
      <c r="K37" s="499" t="s">
        <v>753</v>
      </c>
      <c r="L37" s="500"/>
    </row>
    <row r="38" spans="1:21" x14ac:dyDescent="0.25">
      <c r="A38" s="11"/>
      <c r="B38" s="15" t="s">
        <v>754</v>
      </c>
      <c r="C38" s="43"/>
      <c r="D38" s="15"/>
      <c r="E38" s="27" t="s">
        <v>722</v>
      </c>
      <c r="F38" s="43" t="s">
        <v>284</v>
      </c>
      <c r="G38" s="43"/>
      <c r="H38" s="15"/>
      <c r="I38" s="28">
        <v>206186</v>
      </c>
      <c r="J38" s="43"/>
      <c r="K38" s="16" t="s">
        <v>62</v>
      </c>
      <c r="L38" s="16"/>
    </row>
    <row r="39" spans="1:21" ht="26.25" x14ac:dyDescent="0.25">
      <c r="A39" s="11"/>
      <c r="B39" s="22" t="s">
        <v>755</v>
      </c>
      <c r="C39" s="52"/>
      <c r="D39" s="22"/>
      <c r="E39" s="30">
        <v>25786</v>
      </c>
      <c r="F39" s="52" t="s">
        <v>284</v>
      </c>
      <c r="G39" s="52"/>
      <c r="H39" s="22"/>
      <c r="I39" s="29" t="s">
        <v>263</v>
      </c>
      <c r="J39" s="52"/>
      <c r="K39" s="499" t="s">
        <v>756</v>
      </c>
      <c r="L39" s="500"/>
    </row>
    <row r="40" spans="1:21" ht="26.25" x14ac:dyDescent="0.25">
      <c r="A40" s="11"/>
      <c r="B40" s="15" t="s">
        <v>757</v>
      </c>
      <c r="C40" s="43"/>
      <c r="D40" s="15"/>
      <c r="E40" s="28">
        <v>4338653</v>
      </c>
      <c r="F40" s="43" t="s">
        <v>284</v>
      </c>
      <c r="G40" s="43"/>
      <c r="H40" s="15"/>
      <c r="I40" s="27" t="s">
        <v>263</v>
      </c>
      <c r="J40" s="43"/>
      <c r="K40" s="46" t="s">
        <v>758</v>
      </c>
      <c r="L40" s="498"/>
    </row>
    <row r="41" spans="1:21" ht="24" x14ac:dyDescent="0.25">
      <c r="A41" s="11"/>
      <c r="B41" s="22" t="s">
        <v>759</v>
      </c>
      <c r="C41" s="52"/>
      <c r="D41" s="22"/>
      <c r="E41" s="30">
        <v>39015</v>
      </c>
      <c r="F41" s="52" t="s">
        <v>284</v>
      </c>
      <c r="G41" s="52"/>
      <c r="H41" s="22"/>
      <c r="I41" s="29" t="s">
        <v>263</v>
      </c>
      <c r="J41" s="52"/>
      <c r="K41" s="25" t="s">
        <v>355</v>
      </c>
      <c r="L41" s="25"/>
    </row>
    <row r="42" spans="1:21" x14ac:dyDescent="0.25">
      <c r="A42" s="11"/>
      <c r="B42" s="15" t="s">
        <v>760</v>
      </c>
      <c r="C42" s="43"/>
      <c r="D42" s="15"/>
      <c r="E42" s="16" t="s">
        <v>722</v>
      </c>
      <c r="F42" s="43" t="s">
        <v>284</v>
      </c>
      <c r="G42" s="43"/>
      <c r="H42" s="15"/>
      <c r="I42" s="16" t="s">
        <v>722</v>
      </c>
      <c r="J42" s="43"/>
      <c r="K42" s="16" t="s">
        <v>722</v>
      </c>
      <c r="L42" s="16"/>
    </row>
    <row r="43" spans="1:21" x14ac:dyDescent="0.25">
      <c r="A43" s="11"/>
      <c r="B43" s="113"/>
      <c r="C43" s="113"/>
      <c r="D43" s="113"/>
      <c r="E43" s="113"/>
      <c r="F43" s="113"/>
      <c r="G43" s="113"/>
      <c r="H43" s="113"/>
      <c r="I43" s="113"/>
      <c r="J43" s="113"/>
      <c r="K43" s="113"/>
      <c r="L43" s="113"/>
      <c r="M43" s="113"/>
      <c r="N43" s="113"/>
      <c r="O43" s="113"/>
      <c r="P43" s="113"/>
      <c r="Q43" s="113"/>
      <c r="R43" s="113"/>
      <c r="S43" s="113"/>
      <c r="T43" s="113"/>
      <c r="U43" s="113"/>
    </row>
    <row r="44" spans="1:21" x14ac:dyDescent="0.25">
      <c r="A44" s="11"/>
      <c r="B44" s="114" t="s">
        <v>761</v>
      </c>
      <c r="C44" s="114"/>
      <c r="D44" s="114"/>
      <c r="E44" s="114"/>
      <c r="F44" s="114"/>
      <c r="G44" s="114"/>
      <c r="H44" s="114"/>
      <c r="I44" s="114"/>
      <c r="J44" s="114"/>
      <c r="K44" s="114"/>
      <c r="L44" s="114"/>
      <c r="M44" s="114"/>
      <c r="N44" s="114"/>
      <c r="O44" s="114"/>
      <c r="P44" s="114"/>
      <c r="Q44" s="114"/>
      <c r="R44" s="114"/>
      <c r="S44" s="114"/>
      <c r="T44" s="114"/>
      <c r="U44" s="114"/>
    </row>
    <row r="45" spans="1:21" x14ac:dyDescent="0.25">
      <c r="A45" s="11"/>
      <c r="B45" s="114" t="s">
        <v>762</v>
      </c>
      <c r="C45" s="114"/>
      <c r="D45" s="114"/>
      <c r="E45" s="114"/>
      <c r="F45" s="114"/>
      <c r="G45" s="114"/>
      <c r="H45" s="114"/>
      <c r="I45" s="114"/>
      <c r="J45" s="114"/>
      <c r="K45" s="114"/>
      <c r="L45" s="114"/>
      <c r="M45" s="114"/>
      <c r="N45" s="114"/>
      <c r="O45" s="114"/>
      <c r="P45" s="114"/>
      <c r="Q45" s="114"/>
      <c r="R45" s="114"/>
      <c r="S45" s="114"/>
      <c r="T45" s="114"/>
      <c r="U45" s="114"/>
    </row>
    <row r="46" spans="1:21" x14ac:dyDescent="0.25">
      <c r="A46" s="11"/>
      <c r="B46" s="114" t="s">
        <v>763</v>
      </c>
      <c r="C46" s="114"/>
      <c r="D46" s="114"/>
      <c r="E46" s="114"/>
      <c r="F46" s="114"/>
      <c r="G46" s="114"/>
      <c r="H46" s="114"/>
      <c r="I46" s="114"/>
      <c r="J46" s="114"/>
      <c r="K46" s="114"/>
      <c r="L46" s="114"/>
      <c r="M46" s="114"/>
      <c r="N46" s="114"/>
      <c r="O46" s="114"/>
      <c r="P46" s="114"/>
      <c r="Q46" s="114"/>
      <c r="R46" s="114"/>
      <c r="S46" s="114"/>
      <c r="T46" s="114"/>
      <c r="U46" s="114"/>
    </row>
    <row r="47" spans="1:21" x14ac:dyDescent="0.25">
      <c r="A47" s="11"/>
      <c r="B47" s="114" t="s">
        <v>764</v>
      </c>
      <c r="C47" s="114"/>
      <c r="D47" s="114"/>
      <c r="E47" s="114"/>
      <c r="F47" s="114"/>
      <c r="G47" s="114"/>
      <c r="H47" s="114"/>
      <c r="I47" s="114"/>
      <c r="J47" s="114"/>
      <c r="K47" s="114"/>
      <c r="L47" s="114"/>
      <c r="M47" s="114"/>
      <c r="N47" s="114"/>
      <c r="O47" s="114"/>
      <c r="P47" s="114"/>
      <c r="Q47" s="114"/>
      <c r="R47" s="114"/>
      <c r="S47" s="114"/>
      <c r="T47" s="114"/>
      <c r="U47" s="114"/>
    </row>
    <row r="48" spans="1:21" x14ac:dyDescent="0.25">
      <c r="A48" s="11"/>
      <c r="B48" s="114" t="s">
        <v>765</v>
      </c>
      <c r="C48" s="114"/>
      <c r="D48" s="114"/>
      <c r="E48" s="114"/>
      <c r="F48" s="114"/>
      <c r="G48" s="114"/>
      <c r="H48" s="114"/>
      <c r="I48" s="114"/>
      <c r="J48" s="114"/>
      <c r="K48" s="114"/>
      <c r="L48" s="114"/>
      <c r="M48" s="114"/>
      <c r="N48" s="114"/>
      <c r="O48" s="114"/>
      <c r="P48" s="114"/>
      <c r="Q48" s="114"/>
      <c r="R48" s="114"/>
      <c r="S48" s="114"/>
      <c r="T48" s="114"/>
      <c r="U48" s="114"/>
    </row>
    <row r="49" spans="1:21" x14ac:dyDescent="0.25">
      <c r="A49" s="11"/>
      <c r="B49" s="114" t="s">
        <v>766</v>
      </c>
      <c r="C49" s="114"/>
      <c r="D49" s="114"/>
      <c r="E49" s="114"/>
      <c r="F49" s="114"/>
      <c r="G49" s="114"/>
      <c r="H49" s="114"/>
      <c r="I49" s="114"/>
      <c r="J49" s="114"/>
      <c r="K49" s="114"/>
      <c r="L49" s="114"/>
      <c r="M49" s="114"/>
      <c r="N49" s="114"/>
      <c r="O49" s="114"/>
      <c r="P49" s="114"/>
      <c r="Q49" s="114"/>
      <c r="R49" s="114"/>
      <c r="S49" s="114"/>
      <c r="T49" s="114"/>
      <c r="U49" s="114"/>
    </row>
    <row r="50" spans="1:21" x14ac:dyDescent="0.25">
      <c r="A50" s="11"/>
      <c r="B50" s="114" t="s">
        <v>767</v>
      </c>
      <c r="C50" s="114"/>
      <c r="D50" s="114"/>
      <c r="E50" s="114"/>
      <c r="F50" s="114"/>
      <c r="G50" s="114"/>
      <c r="H50" s="114"/>
      <c r="I50" s="114"/>
      <c r="J50" s="114"/>
      <c r="K50" s="114"/>
      <c r="L50" s="114"/>
      <c r="M50" s="114"/>
      <c r="N50" s="114"/>
      <c r="O50" s="114"/>
      <c r="P50" s="114"/>
      <c r="Q50" s="114"/>
      <c r="R50" s="114"/>
      <c r="S50" s="114"/>
      <c r="T50" s="114"/>
      <c r="U50" s="114"/>
    </row>
    <row r="51" spans="1:21" x14ac:dyDescent="0.25">
      <c r="A51" s="11"/>
      <c r="B51" s="114" t="s">
        <v>768</v>
      </c>
      <c r="C51" s="114"/>
      <c r="D51" s="114"/>
      <c r="E51" s="114"/>
      <c r="F51" s="114"/>
      <c r="G51" s="114"/>
      <c r="H51" s="114"/>
      <c r="I51" s="114"/>
      <c r="J51" s="114"/>
      <c r="K51" s="114"/>
      <c r="L51" s="114"/>
      <c r="M51" s="114"/>
      <c r="N51" s="114"/>
      <c r="O51" s="114"/>
      <c r="P51" s="114"/>
      <c r="Q51" s="114"/>
      <c r="R51" s="114"/>
      <c r="S51" s="114"/>
      <c r="T51" s="114"/>
      <c r="U51" s="114"/>
    </row>
    <row r="52" spans="1:21" x14ac:dyDescent="0.25">
      <c r="A52" s="11"/>
      <c r="B52" s="114" t="s">
        <v>769</v>
      </c>
      <c r="C52" s="114"/>
      <c r="D52" s="114"/>
      <c r="E52" s="114"/>
      <c r="F52" s="114"/>
      <c r="G52" s="114"/>
      <c r="H52" s="114"/>
      <c r="I52" s="114"/>
      <c r="J52" s="114"/>
      <c r="K52" s="114"/>
      <c r="L52" s="114"/>
      <c r="M52" s="114"/>
      <c r="N52" s="114"/>
      <c r="O52" s="114"/>
      <c r="P52" s="114"/>
      <c r="Q52" s="114"/>
      <c r="R52" s="114"/>
      <c r="S52" s="114"/>
      <c r="T52" s="114"/>
      <c r="U52" s="114"/>
    </row>
    <row r="53" spans="1:21" x14ac:dyDescent="0.25">
      <c r="A53" s="11"/>
      <c r="B53" s="114" t="s">
        <v>770</v>
      </c>
      <c r="C53" s="114"/>
      <c r="D53" s="114"/>
      <c r="E53" s="114"/>
      <c r="F53" s="114"/>
      <c r="G53" s="114"/>
      <c r="H53" s="114"/>
      <c r="I53" s="114"/>
      <c r="J53" s="114"/>
      <c r="K53" s="114"/>
      <c r="L53" s="114"/>
      <c r="M53" s="114"/>
      <c r="N53" s="114"/>
      <c r="O53" s="114"/>
      <c r="P53" s="114"/>
      <c r="Q53" s="114"/>
      <c r="R53" s="114"/>
      <c r="S53" s="114"/>
      <c r="T53" s="114"/>
      <c r="U53" s="114"/>
    </row>
    <row r="54" spans="1:21" x14ac:dyDescent="0.25">
      <c r="A54" s="11"/>
      <c r="B54" s="10"/>
      <c r="C54" s="10"/>
      <c r="D54" s="10"/>
      <c r="E54" s="10"/>
      <c r="F54" s="10"/>
      <c r="G54" s="10"/>
      <c r="H54" s="10"/>
      <c r="I54" s="10"/>
      <c r="J54" s="10"/>
      <c r="K54" s="10"/>
      <c r="L54" s="10"/>
      <c r="M54" s="10"/>
      <c r="N54" s="10"/>
      <c r="O54" s="10"/>
      <c r="P54" s="10"/>
      <c r="Q54" s="10"/>
      <c r="R54" s="10"/>
      <c r="S54" s="10"/>
      <c r="T54" s="10"/>
      <c r="U54" s="10"/>
    </row>
    <row r="55" spans="1:21" x14ac:dyDescent="0.25">
      <c r="A55" s="11"/>
      <c r="B55" s="32" t="s">
        <v>771</v>
      </c>
      <c r="C55" s="32"/>
      <c r="D55" s="32"/>
      <c r="E55" s="32"/>
      <c r="F55" s="32"/>
      <c r="G55" s="32"/>
      <c r="H55" s="32"/>
      <c r="I55" s="32"/>
      <c r="J55" s="32"/>
      <c r="K55" s="32"/>
    </row>
    <row r="56" spans="1:21" x14ac:dyDescent="0.25">
      <c r="A56" s="11"/>
      <c r="B56" s="43" t="s">
        <v>284</v>
      </c>
      <c r="C56" s="43"/>
      <c r="D56" s="196"/>
      <c r="E56" s="196"/>
      <c r="F56" s="196"/>
      <c r="G56" s="196"/>
      <c r="H56" s="196"/>
      <c r="I56" s="196"/>
      <c r="J56" s="196"/>
      <c r="K56" s="94"/>
    </row>
    <row r="57" spans="1:21" x14ac:dyDescent="0.25">
      <c r="A57" s="11"/>
      <c r="B57" s="43" t="s">
        <v>284</v>
      </c>
      <c r="C57" s="43"/>
      <c r="D57" s="75" t="s">
        <v>743</v>
      </c>
      <c r="E57" s="75"/>
      <c r="F57" s="74" t="s">
        <v>284</v>
      </c>
      <c r="G57" s="75" t="s">
        <v>744</v>
      </c>
      <c r="H57" s="75"/>
      <c r="I57" s="74" t="s">
        <v>284</v>
      </c>
      <c r="J57" s="44"/>
      <c r="K57" s="94"/>
    </row>
    <row r="58" spans="1:21" ht="15.75" thickBot="1" x14ac:dyDescent="0.3">
      <c r="A58" s="11"/>
      <c r="B58" s="19" t="s">
        <v>492</v>
      </c>
      <c r="C58" s="43"/>
      <c r="D58" s="76" t="s">
        <v>772</v>
      </c>
      <c r="E58" s="76"/>
      <c r="F58" s="74"/>
      <c r="G58" s="76" t="s">
        <v>394</v>
      </c>
      <c r="H58" s="76"/>
      <c r="I58" s="74"/>
      <c r="J58" s="49" t="s">
        <v>746</v>
      </c>
      <c r="K58" s="94"/>
    </row>
    <row r="59" spans="1:21" ht="15.75" x14ac:dyDescent="0.25">
      <c r="A59" s="11"/>
      <c r="B59" s="50" t="s">
        <v>747</v>
      </c>
      <c r="C59" s="52"/>
      <c r="D59" s="51"/>
      <c r="E59" s="51"/>
      <c r="F59" s="52" t="s">
        <v>284</v>
      </c>
      <c r="G59" s="51"/>
      <c r="H59" s="51"/>
      <c r="I59" s="52" t="s">
        <v>284</v>
      </c>
      <c r="J59" s="51"/>
      <c r="K59" s="53"/>
    </row>
    <row r="60" spans="1:21" x14ac:dyDescent="0.25">
      <c r="A60" s="11"/>
      <c r="B60" s="15" t="s">
        <v>748</v>
      </c>
      <c r="C60" s="43"/>
      <c r="D60" s="15" t="s">
        <v>255</v>
      </c>
      <c r="E60" s="28">
        <v>63409</v>
      </c>
      <c r="F60" s="43" t="s">
        <v>284</v>
      </c>
      <c r="G60" s="15" t="s">
        <v>255</v>
      </c>
      <c r="H60" s="28">
        <v>6472</v>
      </c>
      <c r="I60" s="43" t="s">
        <v>284</v>
      </c>
      <c r="J60" s="46" t="s">
        <v>749</v>
      </c>
      <c r="K60" s="16"/>
    </row>
    <row r="61" spans="1:21" x14ac:dyDescent="0.25">
      <c r="A61" s="11"/>
      <c r="B61" s="22" t="s">
        <v>750</v>
      </c>
      <c r="C61" s="52"/>
      <c r="D61" s="22"/>
      <c r="E61" s="30">
        <v>22492</v>
      </c>
      <c r="F61" s="52"/>
      <c r="G61" s="22"/>
      <c r="H61" s="29" t="s">
        <v>263</v>
      </c>
      <c r="I61" s="52"/>
      <c r="J61" s="25" t="s">
        <v>773</v>
      </c>
      <c r="K61" s="25"/>
    </row>
    <row r="62" spans="1:21" x14ac:dyDescent="0.25">
      <c r="A62" s="11"/>
      <c r="B62" s="15" t="s">
        <v>751</v>
      </c>
      <c r="C62" s="43"/>
      <c r="D62" s="15"/>
      <c r="E62" s="28">
        <v>375247</v>
      </c>
      <c r="F62" s="43" t="s">
        <v>284</v>
      </c>
      <c r="G62" s="15"/>
      <c r="H62" s="27" t="s">
        <v>263</v>
      </c>
      <c r="I62" s="43" t="s">
        <v>284</v>
      </c>
      <c r="J62" s="16" t="s">
        <v>774</v>
      </c>
      <c r="K62" s="16"/>
    </row>
    <row r="63" spans="1:21" ht="26.25" x14ac:dyDescent="0.25">
      <c r="A63" s="11"/>
      <c r="B63" s="22" t="s">
        <v>775</v>
      </c>
      <c r="C63" s="52"/>
      <c r="D63" s="22"/>
      <c r="E63" s="30">
        <v>53463</v>
      </c>
      <c r="F63" s="52" t="s">
        <v>284</v>
      </c>
      <c r="G63" s="22"/>
      <c r="H63" s="30">
        <v>60711</v>
      </c>
      <c r="I63" s="52" t="s">
        <v>284</v>
      </c>
      <c r="J63" s="499" t="s">
        <v>753</v>
      </c>
      <c r="K63" s="500"/>
    </row>
    <row r="64" spans="1:21" x14ac:dyDescent="0.25">
      <c r="A64" s="11"/>
      <c r="B64" s="15" t="s">
        <v>754</v>
      </c>
      <c r="C64" s="43"/>
      <c r="D64" s="15"/>
      <c r="E64" s="27" t="s">
        <v>722</v>
      </c>
      <c r="F64" s="43" t="s">
        <v>284</v>
      </c>
      <c r="G64" s="15"/>
      <c r="H64" s="28">
        <v>206186</v>
      </c>
      <c r="I64" s="43" t="s">
        <v>284</v>
      </c>
      <c r="J64" s="16" t="s">
        <v>62</v>
      </c>
      <c r="K64" s="16"/>
    </row>
    <row r="65" spans="1:21" ht="26.25" x14ac:dyDescent="0.25">
      <c r="A65" s="11"/>
      <c r="B65" s="22" t="s">
        <v>776</v>
      </c>
      <c r="C65" s="52"/>
      <c r="D65" s="22"/>
      <c r="E65" s="30">
        <v>54559</v>
      </c>
      <c r="F65" s="52" t="s">
        <v>284</v>
      </c>
      <c r="G65" s="22"/>
      <c r="H65" s="29" t="s">
        <v>263</v>
      </c>
      <c r="I65" s="52" t="s">
        <v>284</v>
      </c>
      <c r="J65" s="499" t="s">
        <v>756</v>
      </c>
      <c r="K65" s="500"/>
    </row>
    <row r="66" spans="1:21" ht="26.25" x14ac:dyDescent="0.25">
      <c r="A66" s="11"/>
      <c r="B66" s="15" t="s">
        <v>757</v>
      </c>
      <c r="C66" s="43"/>
      <c r="D66" s="15"/>
      <c r="E66" s="28">
        <v>3861630</v>
      </c>
      <c r="F66" s="43" t="s">
        <v>284</v>
      </c>
      <c r="G66" s="15"/>
      <c r="H66" s="27" t="s">
        <v>263</v>
      </c>
      <c r="I66" s="43" t="s">
        <v>284</v>
      </c>
      <c r="J66" s="46" t="s">
        <v>758</v>
      </c>
      <c r="K66" s="16"/>
    </row>
    <row r="67" spans="1:21" ht="26.25" x14ac:dyDescent="0.25">
      <c r="A67" s="11"/>
      <c r="B67" s="22" t="s">
        <v>777</v>
      </c>
      <c r="C67" s="52"/>
      <c r="D67" s="22"/>
      <c r="E67" s="29" t="s">
        <v>722</v>
      </c>
      <c r="F67" s="52" t="s">
        <v>284</v>
      </c>
      <c r="G67" s="22"/>
      <c r="H67" s="30">
        <v>1586</v>
      </c>
      <c r="I67" s="52" t="s">
        <v>284</v>
      </c>
      <c r="J67" s="25" t="s">
        <v>60</v>
      </c>
      <c r="K67" s="25"/>
    </row>
    <row r="68" spans="1:21" ht="24" x14ac:dyDescent="0.25">
      <c r="A68" s="11"/>
      <c r="B68" s="15" t="s">
        <v>759</v>
      </c>
      <c r="C68" s="43"/>
      <c r="D68" s="15"/>
      <c r="E68" s="28">
        <v>58736</v>
      </c>
      <c r="F68" s="43" t="s">
        <v>284</v>
      </c>
      <c r="G68" s="15"/>
      <c r="H68" s="27" t="s">
        <v>263</v>
      </c>
      <c r="I68" s="43" t="s">
        <v>284</v>
      </c>
      <c r="J68" s="16" t="s">
        <v>355</v>
      </c>
      <c r="K68" s="16"/>
    </row>
    <row r="69" spans="1:21" x14ac:dyDescent="0.25">
      <c r="A69" s="11"/>
      <c r="B69" s="22" t="s">
        <v>760</v>
      </c>
      <c r="C69" s="120"/>
      <c r="D69" s="120"/>
      <c r="E69" s="29" t="s">
        <v>722</v>
      </c>
      <c r="F69" s="120"/>
      <c r="G69" s="120"/>
      <c r="H69" s="29" t="s">
        <v>722</v>
      </c>
      <c r="I69" s="120"/>
      <c r="J69" s="25" t="s">
        <v>722</v>
      </c>
      <c r="K69" s="120"/>
    </row>
    <row r="70" spans="1:21" x14ac:dyDescent="0.25">
      <c r="A70" s="11"/>
      <c r="B70" s="10"/>
      <c r="C70" s="10"/>
      <c r="D70" s="10"/>
      <c r="E70" s="10"/>
      <c r="F70" s="10"/>
      <c r="G70" s="10"/>
      <c r="H70" s="10"/>
      <c r="I70" s="10"/>
      <c r="J70" s="10"/>
      <c r="K70" s="10"/>
      <c r="L70" s="10"/>
      <c r="M70" s="10"/>
      <c r="N70" s="10"/>
      <c r="O70" s="10"/>
      <c r="P70" s="10"/>
      <c r="Q70" s="10"/>
      <c r="R70" s="10"/>
      <c r="S70" s="10"/>
      <c r="T70" s="10"/>
      <c r="U70" s="10"/>
    </row>
    <row r="71" spans="1:21" x14ac:dyDescent="0.25">
      <c r="A71" s="11"/>
      <c r="B71" s="115" t="s">
        <v>778</v>
      </c>
      <c r="C71" s="115"/>
      <c r="D71" s="115"/>
      <c r="E71" s="115"/>
      <c r="F71" s="115"/>
      <c r="G71" s="115"/>
      <c r="H71" s="115"/>
      <c r="I71" s="115"/>
      <c r="J71" s="115"/>
      <c r="K71" s="115"/>
      <c r="L71" s="115"/>
      <c r="M71" s="115"/>
      <c r="N71" s="115"/>
      <c r="O71" s="115"/>
      <c r="P71" s="115"/>
      <c r="Q71" s="115"/>
      <c r="R71" s="115"/>
      <c r="S71" s="115"/>
      <c r="T71" s="115"/>
      <c r="U71" s="115"/>
    </row>
    <row r="72" spans="1:21" x14ac:dyDescent="0.25">
      <c r="A72" s="11"/>
      <c r="B72" s="113"/>
      <c r="C72" s="113"/>
      <c r="D72" s="113"/>
      <c r="E72" s="113"/>
      <c r="F72" s="113"/>
      <c r="G72" s="113"/>
      <c r="H72" s="113"/>
      <c r="I72" s="113"/>
      <c r="J72" s="113"/>
      <c r="K72" s="113"/>
      <c r="L72" s="113"/>
      <c r="M72" s="113"/>
      <c r="N72" s="113"/>
      <c r="O72" s="113"/>
      <c r="P72" s="113"/>
      <c r="Q72" s="113"/>
      <c r="R72" s="113"/>
      <c r="S72" s="113"/>
      <c r="T72" s="113"/>
      <c r="U72" s="113"/>
    </row>
    <row r="73" spans="1:21" x14ac:dyDescent="0.25">
      <c r="A73" s="11"/>
      <c r="B73" s="114" t="s">
        <v>779</v>
      </c>
      <c r="C73" s="114"/>
      <c r="D73" s="114"/>
      <c r="E73" s="114"/>
      <c r="F73" s="114"/>
      <c r="G73" s="114"/>
      <c r="H73" s="114"/>
      <c r="I73" s="114"/>
      <c r="J73" s="114"/>
      <c r="K73" s="114"/>
      <c r="L73" s="114"/>
      <c r="M73" s="114"/>
      <c r="N73" s="114"/>
      <c r="O73" s="114"/>
      <c r="P73" s="114"/>
      <c r="Q73" s="114"/>
      <c r="R73" s="114"/>
      <c r="S73" s="114"/>
      <c r="T73" s="114"/>
      <c r="U73" s="114"/>
    </row>
    <row r="74" spans="1:21" x14ac:dyDescent="0.25">
      <c r="A74" s="11"/>
      <c r="B74" s="114" t="s">
        <v>762</v>
      </c>
      <c r="C74" s="114"/>
      <c r="D74" s="114"/>
      <c r="E74" s="114"/>
      <c r="F74" s="114"/>
      <c r="G74" s="114"/>
      <c r="H74" s="114"/>
      <c r="I74" s="114"/>
      <c r="J74" s="114"/>
      <c r="K74" s="114"/>
      <c r="L74" s="114"/>
      <c r="M74" s="114"/>
      <c r="N74" s="114"/>
      <c r="O74" s="114"/>
      <c r="P74" s="114"/>
      <c r="Q74" s="114"/>
      <c r="R74" s="114"/>
      <c r="S74" s="114"/>
      <c r="T74" s="114"/>
      <c r="U74" s="114"/>
    </row>
    <row r="75" spans="1:21" x14ac:dyDescent="0.25">
      <c r="A75" s="11"/>
      <c r="B75" s="114" t="s">
        <v>763</v>
      </c>
      <c r="C75" s="114"/>
      <c r="D75" s="114"/>
      <c r="E75" s="114"/>
      <c r="F75" s="114"/>
      <c r="G75" s="114"/>
      <c r="H75" s="114"/>
      <c r="I75" s="114"/>
      <c r="J75" s="114"/>
      <c r="K75" s="114"/>
      <c r="L75" s="114"/>
      <c r="M75" s="114"/>
      <c r="N75" s="114"/>
      <c r="O75" s="114"/>
      <c r="P75" s="114"/>
      <c r="Q75" s="114"/>
      <c r="R75" s="114"/>
      <c r="S75" s="114"/>
      <c r="T75" s="114"/>
      <c r="U75" s="114"/>
    </row>
    <row r="76" spans="1:21" x14ac:dyDescent="0.25">
      <c r="A76" s="11"/>
      <c r="B76" s="114" t="s">
        <v>764</v>
      </c>
      <c r="C76" s="114"/>
      <c r="D76" s="114"/>
      <c r="E76" s="114"/>
      <c r="F76" s="114"/>
      <c r="G76" s="114"/>
      <c r="H76" s="114"/>
      <c r="I76" s="114"/>
      <c r="J76" s="114"/>
      <c r="K76" s="114"/>
      <c r="L76" s="114"/>
      <c r="M76" s="114"/>
      <c r="N76" s="114"/>
      <c r="O76" s="114"/>
      <c r="P76" s="114"/>
      <c r="Q76" s="114"/>
      <c r="R76" s="114"/>
      <c r="S76" s="114"/>
      <c r="T76" s="114"/>
      <c r="U76" s="114"/>
    </row>
    <row r="77" spans="1:21" x14ac:dyDescent="0.25">
      <c r="A77" s="11"/>
      <c r="B77" s="114" t="s">
        <v>780</v>
      </c>
      <c r="C77" s="114"/>
      <c r="D77" s="114"/>
      <c r="E77" s="114"/>
      <c r="F77" s="114"/>
      <c r="G77" s="114"/>
      <c r="H77" s="114"/>
      <c r="I77" s="114"/>
      <c r="J77" s="114"/>
      <c r="K77" s="114"/>
      <c r="L77" s="114"/>
      <c r="M77" s="114"/>
      <c r="N77" s="114"/>
      <c r="O77" s="114"/>
      <c r="P77" s="114"/>
      <c r="Q77" s="114"/>
      <c r="R77" s="114"/>
      <c r="S77" s="114"/>
      <c r="T77" s="114"/>
      <c r="U77" s="114"/>
    </row>
    <row r="78" spans="1:21" x14ac:dyDescent="0.25">
      <c r="A78" s="11"/>
      <c r="B78" s="114" t="s">
        <v>766</v>
      </c>
      <c r="C78" s="114"/>
      <c r="D78" s="114"/>
      <c r="E78" s="114"/>
      <c r="F78" s="114"/>
      <c r="G78" s="114"/>
      <c r="H78" s="114"/>
      <c r="I78" s="114"/>
      <c r="J78" s="114"/>
      <c r="K78" s="114"/>
      <c r="L78" s="114"/>
      <c r="M78" s="114"/>
      <c r="N78" s="114"/>
      <c r="O78" s="114"/>
      <c r="P78" s="114"/>
      <c r="Q78" s="114"/>
      <c r="R78" s="114"/>
      <c r="S78" s="114"/>
      <c r="T78" s="114"/>
      <c r="U78" s="114"/>
    </row>
    <row r="79" spans="1:21" x14ac:dyDescent="0.25">
      <c r="A79" s="11"/>
      <c r="B79" s="114" t="s">
        <v>781</v>
      </c>
      <c r="C79" s="114"/>
      <c r="D79" s="114"/>
      <c r="E79" s="114"/>
      <c r="F79" s="114"/>
      <c r="G79" s="114"/>
      <c r="H79" s="114"/>
      <c r="I79" s="114"/>
      <c r="J79" s="114"/>
      <c r="K79" s="114"/>
      <c r="L79" s="114"/>
      <c r="M79" s="114"/>
      <c r="N79" s="114"/>
      <c r="O79" s="114"/>
      <c r="P79" s="114"/>
      <c r="Q79" s="114"/>
      <c r="R79" s="114"/>
      <c r="S79" s="114"/>
      <c r="T79" s="114"/>
      <c r="U79" s="114"/>
    </row>
    <row r="80" spans="1:21" x14ac:dyDescent="0.25">
      <c r="A80" s="11"/>
      <c r="B80" s="114" t="s">
        <v>782</v>
      </c>
      <c r="C80" s="114"/>
      <c r="D80" s="114"/>
      <c r="E80" s="114"/>
      <c r="F80" s="114"/>
      <c r="G80" s="114"/>
      <c r="H80" s="114"/>
      <c r="I80" s="114"/>
      <c r="J80" s="114"/>
      <c r="K80" s="114"/>
      <c r="L80" s="114"/>
      <c r="M80" s="114"/>
      <c r="N80" s="114"/>
      <c r="O80" s="114"/>
      <c r="P80" s="114"/>
      <c r="Q80" s="114"/>
      <c r="R80" s="114"/>
      <c r="S80" s="114"/>
      <c r="T80" s="114"/>
      <c r="U80" s="114"/>
    </row>
    <row r="81" spans="1:21" x14ac:dyDescent="0.25">
      <c r="A81" s="11"/>
      <c r="B81" s="114" t="s">
        <v>783</v>
      </c>
      <c r="C81" s="114"/>
      <c r="D81" s="114"/>
      <c r="E81" s="114"/>
      <c r="F81" s="114"/>
      <c r="G81" s="114"/>
      <c r="H81" s="114"/>
      <c r="I81" s="114"/>
      <c r="J81" s="114"/>
      <c r="K81" s="114"/>
      <c r="L81" s="114"/>
      <c r="M81" s="114"/>
      <c r="N81" s="114"/>
      <c r="O81" s="114"/>
      <c r="P81" s="114"/>
      <c r="Q81" s="114"/>
      <c r="R81" s="114"/>
      <c r="S81" s="114"/>
      <c r="T81" s="114"/>
      <c r="U81" s="114"/>
    </row>
    <row r="82" spans="1:21" x14ac:dyDescent="0.25">
      <c r="A82" s="11"/>
      <c r="B82" s="114" t="s">
        <v>770</v>
      </c>
      <c r="C82" s="114"/>
      <c r="D82" s="114"/>
      <c r="E82" s="114"/>
      <c r="F82" s="114"/>
      <c r="G82" s="114"/>
      <c r="H82" s="114"/>
      <c r="I82" s="114"/>
      <c r="J82" s="114"/>
      <c r="K82" s="114"/>
      <c r="L82" s="114"/>
      <c r="M82" s="114"/>
      <c r="N82" s="114"/>
      <c r="O82" s="114"/>
      <c r="P82" s="114"/>
      <c r="Q82" s="114"/>
      <c r="R82" s="114"/>
      <c r="S82" s="114"/>
      <c r="T82" s="114"/>
      <c r="U82" s="114"/>
    </row>
    <row r="83" spans="1:21" x14ac:dyDescent="0.25">
      <c r="A83" s="11"/>
      <c r="B83" s="10"/>
      <c r="C83" s="10"/>
      <c r="D83" s="10"/>
      <c r="E83" s="10"/>
      <c r="F83" s="10"/>
      <c r="G83" s="10"/>
      <c r="H83" s="10"/>
      <c r="I83" s="10"/>
      <c r="J83" s="10"/>
      <c r="K83" s="10"/>
      <c r="L83" s="10"/>
      <c r="M83" s="10"/>
      <c r="N83" s="10"/>
      <c r="O83" s="10"/>
      <c r="P83" s="10"/>
      <c r="Q83" s="10"/>
      <c r="R83" s="10"/>
      <c r="S83" s="10"/>
      <c r="T83" s="10"/>
      <c r="U83" s="10"/>
    </row>
  </sheetData>
  <mergeCells count="77">
    <mergeCell ref="B79:U79"/>
    <mergeCell ref="B80:U80"/>
    <mergeCell ref="B81:U81"/>
    <mergeCell ref="B82:U82"/>
    <mergeCell ref="B83:U83"/>
    <mergeCell ref="B73:U73"/>
    <mergeCell ref="B74:U74"/>
    <mergeCell ref="B75:U75"/>
    <mergeCell ref="B76:U76"/>
    <mergeCell ref="B77:U77"/>
    <mergeCell ref="B78:U78"/>
    <mergeCell ref="B52:U52"/>
    <mergeCell ref="B53:U53"/>
    <mergeCell ref="B54:U54"/>
    <mergeCell ref="B70:U70"/>
    <mergeCell ref="B71:U71"/>
    <mergeCell ref="B72:U72"/>
    <mergeCell ref="A29:A83"/>
    <mergeCell ref="B43:U43"/>
    <mergeCell ref="B44:U44"/>
    <mergeCell ref="B45:U45"/>
    <mergeCell ref="B46:U46"/>
    <mergeCell ref="B47:U47"/>
    <mergeCell ref="B48:U48"/>
    <mergeCell ref="B49:U49"/>
    <mergeCell ref="B50:U50"/>
    <mergeCell ref="B51:U51"/>
    <mergeCell ref="A1:A2"/>
    <mergeCell ref="B1:U1"/>
    <mergeCell ref="B2:U2"/>
    <mergeCell ref="B3:U3"/>
    <mergeCell ref="A4:A20"/>
    <mergeCell ref="A21:A28"/>
    <mergeCell ref="B55:K55"/>
    <mergeCell ref="D56:J56"/>
    <mergeCell ref="D57:E57"/>
    <mergeCell ref="F57:F58"/>
    <mergeCell ref="G57:H57"/>
    <mergeCell ref="I57:I58"/>
    <mergeCell ref="D58:E58"/>
    <mergeCell ref="G58:H58"/>
    <mergeCell ref="B29:K29"/>
    <mergeCell ref="D31:E31"/>
    <mergeCell ref="F31:F32"/>
    <mergeCell ref="G31:I31"/>
    <mergeCell ref="J31:J32"/>
    <mergeCell ref="D32:E32"/>
    <mergeCell ref="G32:I32"/>
    <mergeCell ref="B18:D18"/>
    <mergeCell ref="B19:D19"/>
    <mergeCell ref="B20:D20"/>
    <mergeCell ref="B21:J21"/>
    <mergeCell ref="D23:E23"/>
    <mergeCell ref="F23:F24"/>
    <mergeCell ref="G23:I23"/>
    <mergeCell ref="J23:J24"/>
    <mergeCell ref="D24:E24"/>
    <mergeCell ref="G24:I24"/>
    <mergeCell ref="B11:D11"/>
    <mergeCell ref="B12:D12"/>
    <mergeCell ref="C13:D13"/>
    <mergeCell ref="B15:D15"/>
    <mergeCell ref="B16:D16"/>
    <mergeCell ref="B17:D17"/>
    <mergeCell ref="B9:D9"/>
    <mergeCell ref="F9:H9"/>
    <mergeCell ref="J9:L9"/>
    <mergeCell ref="N9:P9"/>
    <mergeCell ref="R9:T9"/>
    <mergeCell ref="B10:D10"/>
    <mergeCell ref="B4:U4"/>
    <mergeCell ref="F6:L6"/>
    <mergeCell ref="N6:T6"/>
    <mergeCell ref="F7:H8"/>
    <mergeCell ref="J7:L8"/>
    <mergeCell ref="N7:P8"/>
    <mergeCell ref="R7:T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96</v>
      </c>
      <c r="B2" s="1" t="s">
        <v>2</v>
      </c>
      <c r="C2" s="1" t="s">
        <v>22</v>
      </c>
    </row>
    <row r="3" spans="1:3" x14ac:dyDescent="0.25">
      <c r="A3" s="3" t="s">
        <v>97</v>
      </c>
      <c r="B3" s="4"/>
      <c r="C3" s="4"/>
    </row>
    <row r="4" spans="1:3" x14ac:dyDescent="0.25">
      <c r="A4" s="2" t="s">
        <v>98</v>
      </c>
      <c r="B4" s="8">
        <v>143897000</v>
      </c>
      <c r="C4" s="8">
        <v>138657000</v>
      </c>
    </row>
    <row r="5" spans="1:3" ht="30" x14ac:dyDescent="0.25">
      <c r="A5" s="2" t="s">
        <v>99</v>
      </c>
      <c r="B5" s="6">
        <v>22834000</v>
      </c>
      <c r="C5" s="6">
        <v>23134000</v>
      </c>
    </row>
    <row r="6" spans="1:3" ht="30" x14ac:dyDescent="0.25">
      <c r="A6" s="2" t="s">
        <v>100</v>
      </c>
      <c r="B6" s="6">
        <v>66000</v>
      </c>
      <c r="C6" s="6">
        <v>66000</v>
      </c>
    </row>
    <row r="7" spans="1:3" x14ac:dyDescent="0.25">
      <c r="A7" s="2" t="s">
        <v>101</v>
      </c>
      <c r="B7" s="6">
        <v>1491000</v>
      </c>
      <c r="C7" s="6">
        <v>3215000</v>
      </c>
    </row>
    <row r="8" spans="1:3" x14ac:dyDescent="0.25">
      <c r="A8" s="2" t="s">
        <v>102</v>
      </c>
      <c r="B8" s="6">
        <v>9101000</v>
      </c>
      <c r="C8" s="6">
        <v>8105000</v>
      </c>
    </row>
    <row r="9" spans="1:3" x14ac:dyDescent="0.25">
      <c r="A9" s="2" t="s">
        <v>103</v>
      </c>
      <c r="B9" s="6">
        <v>679000</v>
      </c>
      <c r="C9" s="6">
        <v>407000</v>
      </c>
    </row>
    <row r="10" spans="1:3" x14ac:dyDescent="0.25">
      <c r="A10" s="2" t="s">
        <v>104</v>
      </c>
      <c r="B10" s="6">
        <v>178068000</v>
      </c>
      <c r="C10" s="6">
        <v>173584000</v>
      </c>
    </row>
    <row r="11" spans="1:3" x14ac:dyDescent="0.25">
      <c r="A11" s="3" t="s">
        <v>105</v>
      </c>
      <c r="B11" s="4"/>
      <c r="C11" s="4"/>
    </row>
    <row r="12" spans="1:3" x14ac:dyDescent="0.25">
      <c r="A12" s="2" t="s">
        <v>51</v>
      </c>
      <c r="B12" s="6">
        <v>3307000</v>
      </c>
      <c r="C12" s="6">
        <v>3083000</v>
      </c>
    </row>
    <row r="13" spans="1:3" x14ac:dyDescent="0.25">
      <c r="A13" s="2" t="s">
        <v>52</v>
      </c>
      <c r="B13" s="6">
        <v>1432000</v>
      </c>
      <c r="C13" s="6">
        <v>3062000</v>
      </c>
    </row>
    <row r="14" spans="1:3" x14ac:dyDescent="0.25">
      <c r="A14" s="2" t="s">
        <v>53</v>
      </c>
      <c r="B14" s="6">
        <v>957000</v>
      </c>
      <c r="C14" s="6">
        <v>818000</v>
      </c>
    </row>
    <row r="15" spans="1:3" ht="30" x14ac:dyDescent="0.25">
      <c r="A15" s="2" t="s">
        <v>54</v>
      </c>
      <c r="B15" s="6">
        <v>882000</v>
      </c>
      <c r="C15" s="6">
        <v>1023000</v>
      </c>
    </row>
    <row r="16" spans="1:3" x14ac:dyDescent="0.25">
      <c r="A16" s="2" t="s">
        <v>106</v>
      </c>
      <c r="B16" s="6">
        <v>3914000</v>
      </c>
      <c r="C16" s="6">
        <v>3571000</v>
      </c>
    </row>
    <row r="17" spans="1:3" x14ac:dyDescent="0.25">
      <c r="A17" s="2" t="s">
        <v>107</v>
      </c>
      <c r="B17" s="6">
        <v>1046000</v>
      </c>
      <c r="C17" s="6">
        <v>1105000</v>
      </c>
    </row>
    <row r="18" spans="1:3" x14ac:dyDescent="0.25">
      <c r="A18" s="2" t="s">
        <v>108</v>
      </c>
      <c r="B18" s="6">
        <v>9664000</v>
      </c>
      <c r="C18" s="6">
        <v>8563000</v>
      </c>
    </row>
    <row r="19" spans="1:3" x14ac:dyDescent="0.25">
      <c r="A19" s="2" t="s">
        <v>109</v>
      </c>
      <c r="B19" s="6">
        <v>21202000</v>
      </c>
      <c r="C19" s="6">
        <v>21225000</v>
      </c>
    </row>
    <row r="20" spans="1:3" x14ac:dyDescent="0.25">
      <c r="A20" s="2" t="s">
        <v>110</v>
      </c>
      <c r="B20" s="6">
        <v>156866000</v>
      </c>
      <c r="C20" s="6">
        <v>152359000</v>
      </c>
    </row>
    <row r="21" spans="1:3" x14ac:dyDescent="0.25">
      <c r="A21" s="2" t="s">
        <v>111</v>
      </c>
      <c r="B21" s="6">
        <v>5000000</v>
      </c>
      <c r="C21" s="6">
        <v>10000000</v>
      </c>
    </row>
    <row r="22" spans="1:3" ht="30" x14ac:dyDescent="0.25">
      <c r="A22" s="2" t="s">
        <v>112</v>
      </c>
      <c r="B22" s="6">
        <v>151866000</v>
      </c>
      <c r="C22" s="6">
        <v>142359000</v>
      </c>
    </row>
    <row r="23" spans="1:3" x14ac:dyDescent="0.25">
      <c r="A23" s="3" t="s">
        <v>113</v>
      </c>
      <c r="B23" s="4"/>
      <c r="C23" s="4"/>
    </row>
    <row r="24" spans="1:3" x14ac:dyDescent="0.25">
      <c r="A24" s="2" t="s">
        <v>114</v>
      </c>
      <c r="B24" s="6">
        <v>61619000</v>
      </c>
      <c r="C24" s="6">
        <v>56840000</v>
      </c>
    </row>
    <row r="25" spans="1:3" ht="30" x14ac:dyDescent="0.25">
      <c r="A25" s="2" t="s">
        <v>115</v>
      </c>
      <c r="B25" s="6">
        <v>26551000</v>
      </c>
      <c r="C25" s="6">
        <v>26456000</v>
      </c>
    </row>
    <row r="26" spans="1:3" ht="30" x14ac:dyDescent="0.25">
      <c r="A26" s="2" t="s">
        <v>116</v>
      </c>
      <c r="B26" s="6">
        <v>11399000</v>
      </c>
      <c r="C26" s="6">
        <v>12276000</v>
      </c>
    </row>
    <row r="27" spans="1:3" ht="30" x14ac:dyDescent="0.25">
      <c r="A27" s="2" t="s">
        <v>117</v>
      </c>
      <c r="B27" s="6">
        <v>6698000</v>
      </c>
      <c r="C27" s="6">
        <v>6744000</v>
      </c>
    </row>
    <row r="28" spans="1:3" x14ac:dyDescent="0.25">
      <c r="A28" s="2" t="s">
        <v>118</v>
      </c>
      <c r="B28" s="6">
        <v>5186000</v>
      </c>
      <c r="C28" s="6">
        <v>4520000</v>
      </c>
    </row>
    <row r="29" spans="1:3" x14ac:dyDescent="0.25">
      <c r="A29" s="2" t="s">
        <v>119</v>
      </c>
      <c r="B29" s="6">
        <v>3462000</v>
      </c>
      <c r="C29" s="6">
        <v>6032000</v>
      </c>
    </row>
    <row r="30" spans="1:3" x14ac:dyDescent="0.25">
      <c r="A30" s="2" t="s">
        <v>120</v>
      </c>
      <c r="B30" s="6">
        <v>2848000</v>
      </c>
      <c r="C30" s="6">
        <v>2845000</v>
      </c>
    </row>
    <row r="31" spans="1:3" x14ac:dyDescent="0.25">
      <c r="A31" s="2" t="s">
        <v>121</v>
      </c>
      <c r="B31" s="6">
        <v>1584000</v>
      </c>
      <c r="C31" s="6">
        <v>19029000</v>
      </c>
    </row>
    <row r="32" spans="1:3" x14ac:dyDescent="0.25">
      <c r="A32" s="2" t="s">
        <v>122</v>
      </c>
      <c r="B32" s="6">
        <v>596000</v>
      </c>
      <c r="C32" s="6">
        <v>437000</v>
      </c>
    </row>
    <row r="33" spans="1:3" x14ac:dyDescent="0.25">
      <c r="A33" s="2" t="s">
        <v>123</v>
      </c>
      <c r="B33" s="6">
        <v>276000</v>
      </c>
      <c r="C33" s="6">
        <v>5657000</v>
      </c>
    </row>
    <row r="34" spans="1:3" ht="30" x14ac:dyDescent="0.25">
      <c r="A34" s="2" t="s">
        <v>124</v>
      </c>
      <c r="B34" s="6">
        <v>9470000</v>
      </c>
      <c r="C34" s="6">
        <v>4894000</v>
      </c>
    </row>
    <row r="35" spans="1:3" x14ac:dyDescent="0.25">
      <c r="A35" s="2" t="s">
        <v>125</v>
      </c>
      <c r="B35" s="6">
        <v>129689000</v>
      </c>
      <c r="C35" s="6">
        <v>145730000</v>
      </c>
    </row>
    <row r="36" spans="1:3" ht="30" x14ac:dyDescent="0.25">
      <c r="A36" s="2" t="s">
        <v>126</v>
      </c>
      <c r="B36" s="6">
        <v>281555000</v>
      </c>
      <c r="C36" s="6">
        <v>288089000</v>
      </c>
    </row>
    <row r="37" spans="1:3" x14ac:dyDescent="0.25">
      <c r="A37" s="3" t="s">
        <v>127</v>
      </c>
      <c r="B37" s="4"/>
      <c r="C37" s="4"/>
    </row>
    <row r="38" spans="1:3" ht="120" x14ac:dyDescent="0.25">
      <c r="A38" s="2" t="s">
        <v>128</v>
      </c>
      <c r="B38" s="6">
        <v>131444000</v>
      </c>
      <c r="C38" s="6">
        <v>119229000</v>
      </c>
    </row>
    <row r="39" spans="1:3" x14ac:dyDescent="0.25">
      <c r="A39" s="2" t="s">
        <v>129</v>
      </c>
      <c r="B39" s="6">
        <v>12218000</v>
      </c>
      <c r="C39" s="6">
        <v>17592000</v>
      </c>
    </row>
    <row r="40" spans="1:3" x14ac:dyDescent="0.25">
      <c r="A40" s="2" t="s">
        <v>130</v>
      </c>
      <c r="B40" s="6">
        <v>10942000</v>
      </c>
      <c r="C40" s="6">
        <v>10656000</v>
      </c>
    </row>
    <row r="41" spans="1:3" x14ac:dyDescent="0.25">
      <c r="A41" s="2" t="s">
        <v>131</v>
      </c>
      <c r="B41" s="6">
        <v>9337000</v>
      </c>
      <c r="C41" s="6">
        <v>8982000</v>
      </c>
    </row>
    <row r="42" spans="1:3" x14ac:dyDescent="0.25">
      <c r="A42" s="2" t="s">
        <v>132</v>
      </c>
      <c r="B42" s="6">
        <v>7257000</v>
      </c>
      <c r="C42" s="6">
        <v>15039000</v>
      </c>
    </row>
    <row r="43" spans="1:3" ht="30" x14ac:dyDescent="0.25">
      <c r="A43" s="2" t="s">
        <v>133</v>
      </c>
      <c r="B43" s="6">
        <v>7220000</v>
      </c>
      <c r="C43" s="6">
        <v>7849000</v>
      </c>
    </row>
    <row r="44" spans="1:3" x14ac:dyDescent="0.25">
      <c r="A44" s="2" t="s">
        <v>134</v>
      </c>
      <c r="B44" s="6">
        <v>4733000</v>
      </c>
      <c r="C44" s="6">
        <v>5908000</v>
      </c>
    </row>
    <row r="45" spans="1:3" x14ac:dyDescent="0.25">
      <c r="A45" s="2" t="s">
        <v>135</v>
      </c>
      <c r="B45" s="6">
        <v>4584000</v>
      </c>
      <c r="C45" s="6">
        <v>4325000</v>
      </c>
    </row>
    <row r="46" spans="1:3" x14ac:dyDescent="0.25">
      <c r="A46" s="2" t="s">
        <v>136</v>
      </c>
      <c r="B46" s="6">
        <v>3876000</v>
      </c>
      <c r="C46" s="6">
        <v>4224000</v>
      </c>
    </row>
    <row r="47" spans="1:3" x14ac:dyDescent="0.25">
      <c r="A47" s="2" t="s">
        <v>137</v>
      </c>
      <c r="B47" s="6">
        <v>3448000</v>
      </c>
      <c r="C47" s="6">
        <v>3991000</v>
      </c>
    </row>
    <row r="48" spans="1:3" x14ac:dyDescent="0.25">
      <c r="A48" s="2" t="s">
        <v>138</v>
      </c>
      <c r="B48" s="6">
        <v>1298000</v>
      </c>
      <c r="C48" s="6">
        <v>982000</v>
      </c>
    </row>
    <row r="49" spans="1:3" x14ac:dyDescent="0.25">
      <c r="A49" s="2" t="s">
        <v>139</v>
      </c>
      <c r="B49" s="6">
        <v>-131000</v>
      </c>
      <c r="C49" s="6">
        <v>784000</v>
      </c>
    </row>
    <row r="50" spans="1:3" x14ac:dyDescent="0.25">
      <c r="A50" s="2" t="s">
        <v>140</v>
      </c>
      <c r="B50" s="6">
        <v>179995000</v>
      </c>
      <c r="C50" s="6">
        <v>18483000</v>
      </c>
    </row>
    <row r="51" spans="1:3" x14ac:dyDescent="0.25">
      <c r="A51" s="2" t="s">
        <v>141</v>
      </c>
      <c r="B51" s="6">
        <v>376221000</v>
      </c>
      <c r="C51" s="6">
        <v>218044000</v>
      </c>
    </row>
    <row r="52" spans="1:3" x14ac:dyDescent="0.25">
      <c r="A52" s="2" t="s">
        <v>142</v>
      </c>
      <c r="B52" s="6">
        <v>-94666000</v>
      </c>
      <c r="C52" s="6">
        <v>70045000</v>
      </c>
    </row>
    <row r="53" spans="1:3" ht="90" x14ac:dyDescent="0.25">
      <c r="A53" s="2" t="s">
        <v>143</v>
      </c>
      <c r="B53" s="6">
        <v>-22261000</v>
      </c>
      <c r="C53" s="6">
        <v>20066000</v>
      </c>
    </row>
    <row r="54" spans="1:3" x14ac:dyDescent="0.25">
      <c r="A54" s="2" t="s">
        <v>144</v>
      </c>
      <c r="B54" s="6">
        <v>-72405000</v>
      </c>
      <c r="C54" s="6">
        <v>49979000</v>
      </c>
    </row>
    <row r="55" spans="1:3" ht="30" x14ac:dyDescent="0.25">
      <c r="A55" s="2" t="s">
        <v>145</v>
      </c>
      <c r="B55" s="6">
        <v>2758000</v>
      </c>
      <c r="C55" s="6">
        <v>2813000</v>
      </c>
    </row>
    <row r="56" spans="1:3" ht="30" x14ac:dyDescent="0.25">
      <c r="A56" s="2" t="s">
        <v>146</v>
      </c>
      <c r="B56" s="6">
        <v>-75163000</v>
      </c>
      <c r="C56" s="6">
        <v>47166000</v>
      </c>
    </row>
    <row r="57" spans="1:3" x14ac:dyDescent="0.25">
      <c r="A57" s="2" t="s">
        <v>147</v>
      </c>
      <c r="B57" s="6">
        <v>1550000</v>
      </c>
      <c r="C57" s="6">
        <v>1550000</v>
      </c>
    </row>
    <row r="58" spans="1:3" ht="30" x14ac:dyDescent="0.25">
      <c r="A58" s="2" t="s">
        <v>148</v>
      </c>
      <c r="B58" s="8">
        <v>-76713000</v>
      </c>
      <c r="C58" s="8">
        <v>45616000</v>
      </c>
    </row>
    <row r="59" spans="1:3" x14ac:dyDescent="0.25">
      <c r="A59" s="2" t="s">
        <v>149</v>
      </c>
      <c r="B59" s="13">
        <v>-0.33</v>
      </c>
      <c r="C59" s="13">
        <v>0.19</v>
      </c>
    </row>
    <row r="60" spans="1:3" ht="30" x14ac:dyDescent="0.25">
      <c r="A60" s="2" t="s">
        <v>150</v>
      </c>
      <c r="B60" s="13">
        <v>-0.33</v>
      </c>
      <c r="C60" s="13">
        <v>0.19</v>
      </c>
    </row>
    <row r="61" spans="1:3" ht="30" x14ac:dyDescent="0.25">
      <c r="A61" s="2" t="s">
        <v>151</v>
      </c>
      <c r="B61" s="6">
        <v>232816</v>
      </c>
      <c r="C61" s="6">
        <v>235183</v>
      </c>
    </row>
    <row r="62" spans="1:3" ht="30" x14ac:dyDescent="0.25">
      <c r="A62" s="2" t="s">
        <v>152</v>
      </c>
      <c r="B62" s="6">
        <v>232816</v>
      </c>
      <c r="C62" s="6">
        <v>2374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x14ac:dyDescent="0.25"/>
  <cols>
    <col min="1" max="1" width="36.5703125" bestFit="1" customWidth="1"/>
    <col min="2" max="2" width="36.5703125" customWidth="1"/>
    <col min="3" max="3" width="36.5703125" bestFit="1" customWidth="1"/>
    <col min="4" max="5" width="12" customWidth="1"/>
    <col min="6" max="6" width="7.7109375" customWidth="1"/>
    <col min="7" max="7" width="2.85546875" customWidth="1"/>
    <col min="8" max="9" width="8.7109375" customWidth="1"/>
    <col min="10" max="10" width="11.42578125" customWidth="1"/>
    <col min="11" max="11" width="4" customWidth="1"/>
    <col min="12" max="12" width="12" customWidth="1"/>
    <col min="13" max="13" width="10.7109375" customWidth="1"/>
    <col min="14" max="14" width="2.7109375" customWidth="1"/>
    <col min="15" max="15" width="6.42578125" customWidth="1"/>
    <col min="16" max="16" width="12.140625" customWidth="1"/>
    <col min="17" max="17" width="6.28515625" customWidth="1"/>
    <col min="18" max="18" width="4" customWidth="1"/>
    <col min="19" max="19" width="9.7109375" customWidth="1"/>
    <col min="20" max="20" width="4" customWidth="1"/>
    <col min="21" max="21" width="14" customWidth="1"/>
  </cols>
  <sheetData>
    <row r="1" spans="1:21" ht="15" customHeight="1" x14ac:dyDescent="0.25">
      <c r="A1" s="7" t="s">
        <v>12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785</v>
      </c>
      <c r="B3" s="10"/>
      <c r="C3" s="10"/>
      <c r="D3" s="10"/>
      <c r="E3" s="10"/>
      <c r="F3" s="10"/>
      <c r="G3" s="10"/>
      <c r="H3" s="10"/>
      <c r="I3" s="10"/>
      <c r="J3" s="10"/>
      <c r="K3" s="10"/>
      <c r="L3" s="10"/>
      <c r="M3" s="10"/>
      <c r="N3" s="10"/>
      <c r="O3" s="10"/>
      <c r="P3" s="10"/>
      <c r="Q3" s="10"/>
      <c r="R3" s="10"/>
      <c r="S3" s="10"/>
      <c r="T3" s="10"/>
      <c r="U3" s="10"/>
    </row>
    <row r="4" spans="1:21" x14ac:dyDescent="0.25">
      <c r="A4" s="11" t="s">
        <v>1231</v>
      </c>
      <c r="B4" s="32" t="s">
        <v>792</v>
      </c>
      <c r="C4" s="32"/>
      <c r="D4" s="32"/>
      <c r="E4" s="32"/>
      <c r="F4" s="32"/>
      <c r="G4" s="32"/>
      <c r="H4" s="32"/>
      <c r="I4" s="32"/>
      <c r="J4" s="32"/>
      <c r="K4" s="32"/>
      <c r="L4" s="32"/>
      <c r="M4" s="44"/>
    </row>
    <row r="5" spans="1:21" x14ac:dyDescent="0.25">
      <c r="A5" s="11"/>
      <c r="B5" s="15"/>
      <c r="C5" s="15"/>
      <c r="D5" s="15"/>
      <c r="E5" s="15"/>
      <c r="F5" s="15"/>
      <c r="G5" s="15"/>
      <c r="H5" s="15"/>
      <c r="I5" s="15"/>
      <c r="J5" s="15"/>
      <c r="K5" s="15"/>
      <c r="L5" s="15"/>
      <c r="M5" s="44"/>
    </row>
    <row r="6" spans="1:21" ht="15.75" thickBot="1" x14ac:dyDescent="0.3">
      <c r="A6" s="11"/>
      <c r="B6" s="43"/>
      <c r="C6" s="70">
        <v>42094</v>
      </c>
      <c r="D6" s="70"/>
      <c r="E6" s="70"/>
      <c r="F6" s="70"/>
      <c r="G6" s="70"/>
      <c r="H6" s="70"/>
      <c r="I6" s="70"/>
      <c r="J6" s="70"/>
      <c r="K6" s="70"/>
      <c r="L6" s="70"/>
      <c r="M6" s="43"/>
    </row>
    <row r="7" spans="1:21" ht="15.75" thickBot="1" x14ac:dyDescent="0.3">
      <c r="A7" s="11"/>
      <c r="B7" s="19" t="s">
        <v>492</v>
      </c>
      <c r="C7" s="101" t="s">
        <v>793</v>
      </c>
      <c r="D7" s="101"/>
      <c r="E7" s="45" t="s">
        <v>284</v>
      </c>
      <c r="F7" s="101" t="s">
        <v>794</v>
      </c>
      <c r="G7" s="101"/>
      <c r="H7" s="101"/>
      <c r="I7" s="45" t="s">
        <v>284</v>
      </c>
      <c r="J7" s="101" t="s">
        <v>795</v>
      </c>
      <c r="K7" s="101"/>
      <c r="L7" s="101"/>
      <c r="M7" s="43"/>
    </row>
    <row r="8" spans="1:21" x14ac:dyDescent="0.25">
      <c r="A8" s="11"/>
      <c r="B8" s="22" t="s">
        <v>796</v>
      </c>
      <c r="C8" s="23" t="s">
        <v>255</v>
      </c>
      <c r="D8" s="87">
        <v>1675215</v>
      </c>
      <c r="E8" s="52" t="s">
        <v>284</v>
      </c>
      <c r="F8" s="483"/>
      <c r="G8" s="23" t="s">
        <v>255</v>
      </c>
      <c r="H8" s="87">
        <v>83797</v>
      </c>
      <c r="I8" s="52" t="s">
        <v>284</v>
      </c>
      <c r="J8" s="483"/>
      <c r="K8" s="23" t="s">
        <v>255</v>
      </c>
      <c r="L8" s="87">
        <v>2241</v>
      </c>
      <c r="M8" s="22" t="s">
        <v>284</v>
      </c>
    </row>
    <row r="9" spans="1:21" x14ac:dyDescent="0.25">
      <c r="A9" s="11"/>
      <c r="B9" s="15" t="s">
        <v>797</v>
      </c>
      <c r="C9" s="15"/>
      <c r="D9" s="28">
        <v>1675215</v>
      </c>
      <c r="E9" s="43" t="s">
        <v>284</v>
      </c>
      <c r="F9" s="43"/>
      <c r="G9" s="15"/>
      <c r="H9" s="28">
        <v>2241</v>
      </c>
      <c r="I9" s="43" t="s">
        <v>284</v>
      </c>
      <c r="J9" s="43"/>
      <c r="K9" s="15"/>
      <c r="L9" s="28">
        <v>83797</v>
      </c>
      <c r="M9" s="15" t="s">
        <v>284</v>
      </c>
    </row>
    <row r="10" spans="1:21" x14ac:dyDescent="0.25">
      <c r="A10" s="11"/>
      <c r="B10" s="22" t="s">
        <v>798</v>
      </c>
      <c r="C10" s="22"/>
      <c r="D10" s="30">
        <v>12500</v>
      </c>
      <c r="E10" s="52"/>
      <c r="F10" s="52"/>
      <c r="G10" s="22"/>
      <c r="H10" s="29">
        <v>60</v>
      </c>
      <c r="I10" s="52"/>
      <c r="J10" s="52"/>
      <c r="K10" s="22"/>
      <c r="L10" s="29" t="s">
        <v>263</v>
      </c>
      <c r="M10" s="22"/>
    </row>
    <row r="11" spans="1:21" x14ac:dyDescent="0.25">
      <c r="A11" s="11"/>
      <c r="B11" s="15" t="s">
        <v>799</v>
      </c>
      <c r="C11" s="15"/>
      <c r="D11" s="28">
        <v>7500</v>
      </c>
      <c r="E11" s="43"/>
      <c r="F11" s="43"/>
      <c r="G11" s="15"/>
      <c r="H11" s="27" t="s">
        <v>263</v>
      </c>
      <c r="I11" s="43"/>
      <c r="J11" s="43"/>
      <c r="K11" s="15"/>
      <c r="L11" s="27">
        <v>12</v>
      </c>
      <c r="M11" s="15"/>
    </row>
    <row r="12" spans="1:21" x14ac:dyDescent="0.25">
      <c r="A12" s="11"/>
      <c r="B12" s="22" t="s">
        <v>800</v>
      </c>
      <c r="C12" s="22"/>
      <c r="D12" s="30">
        <v>3181574</v>
      </c>
      <c r="E12" s="52" t="s">
        <v>284</v>
      </c>
      <c r="F12" s="52"/>
      <c r="G12" s="22"/>
      <c r="H12" s="30">
        <v>5805</v>
      </c>
      <c r="I12" s="52" t="s">
        <v>284</v>
      </c>
      <c r="J12" s="52"/>
      <c r="K12" s="22"/>
      <c r="L12" s="29">
        <v>538</v>
      </c>
      <c r="M12" s="22" t="s">
        <v>284</v>
      </c>
    </row>
    <row r="13" spans="1:21" x14ac:dyDescent="0.25">
      <c r="A13" s="11"/>
      <c r="B13" s="15" t="s">
        <v>801</v>
      </c>
      <c r="C13" s="15"/>
      <c r="D13" s="28">
        <v>3511607</v>
      </c>
      <c r="E13" s="43" t="s">
        <v>284</v>
      </c>
      <c r="F13" s="43"/>
      <c r="G13" s="15"/>
      <c r="H13" s="28">
        <v>1105</v>
      </c>
      <c r="I13" s="43" t="s">
        <v>284</v>
      </c>
      <c r="J13" s="43"/>
      <c r="K13" s="15"/>
      <c r="L13" s="28">
        <v>7290</v>
      </c>
      <c r="M13" s="15" t="s">
        <v>284</v>
      </c>
    </row>
    <row r="14" spans="1:21" x14ac:dyDescent="0.25">
      <c r="A14" s="11"/>
      <c r="B14" s="15"/>
      <c r="C14" s="15"/>
      <c r="D14" s="27"/>
      <c r="E14" s="43"/>
      <c r="F14" s="43"/>
      <c r="G14" s="15"/>
      <c r="H14" s="27"/>
      <c r="I14" s="43"/>
      <c r="J14" s="43"/>
      <c r="K14" s="15"/>
      <c r="L14" s="27"/>
      <c r="M14" s="15"/>
    </row>
    <row r="15" spans="1:21" x14ac:dyDescent="0.25">
      <c r="A15" s="11"/>
      <c r="B15" s="10"/>
      <c r="C15" s="10"/>
      <c r="D15" s="10"/>
      <c r="E15" s="10"/>
      <c r="F15" s="10"/>
      <c r="G15" s="10"/>
      <c r="H15" s="10"/>
      <c r="I15" s="10"/>
      <c r="J15" s="10"/>
      <c r="K15" s="10"/>
      <c r="L15" s="10"/>
      <c r="M15" s="10"/>
      <c r="N15" s="10"/>
      <c r="O15" s="10"/>
      <c r="P15" s="10"/>
      <c r="Q15" s="10"/>
      <c r="R15" s="10"/>
      <c r="S15" s="10"/>
      <c r="T15" s="10"/>
      <c r="U15" s="10"/>
    </row>
    <row r="16" spans="1:21" ht="15.75" thickBot="1" x14ac:dyDescent="0.3">
      <c r="A16" s="11"/>
      <c r="B16" s="43"/>
      <c r="C16" s="70">
        <v>41729</v>
      </c>
      <c r="D16" s="70"/>
      <c r="E16" s="70"/>
      <c r="F16" s="70"/>
      <c r="G16" s="70"/>
      <c r="H16" s="70"/>
      <c r="I16" s="70"/>
      <c r="J16" s="70"/>
      <c r="K16" s="70"/>
      <c r="L16" s="70"/>
      <c r="M16" s="43"/>
    </row>
    <row r="17" spans="1:17" ht="15.75" thickBot="1" x14ac:dyDescent="0.3">
      <c r="A17" s="11"/>
      <c r="B17" s="19" t="s">
        <v>492</v>
      </c>
      <c r="C17" s="101" t="s">
        <v>793</v>
      </c>
      <c r="D17" s="101"/>
      <c r="E17" s="45" t="s">
        <v>284</v>
      </c>
      <c r="F17" s="101" t="s">
        <v>794</v>
      </c>
      <c r="G17" s="101"/>
      <c r="H17" s="101"/>
      <c r="I17" s="45" t="s">
        <v>284</v>
      </c>
      <c r="J17" s="101" t="s">
        <v>795</v>
      </c>
      <c r="K17" s="101"/>
      <c r="L17" s="101"/>
      <c r="M17" s="43"/>
    </row>
    <row r="18" spans="1:17" x14ac:dyDescent="0.25">
      <c r="A18" s="11"/>
      <c r="B18" s="22" t="s">
        <v>796</v>
      </c>
      <c r="C18" s="23" t="s">
        <v>255</v>
      </c>
      <c r="D18" s="87">
        <v>1775287</v>
      </c>
      <c r="E18" s="52" t="s">
        <v>284</v>
      </c>
      <c r="F18" s="483"/>
      <c r="G18" s="23" t="s">
        <v>255</v>
      </c>
      <c r="H18" s="87">
        <v>76173</v>
      </c>
      <c r="I18" s="52" t="s">
        <v>284</v>
      </c>
      <c r="J18" s="483"/>
      <c r="K18" s="23" t="s">
        <v>255</v>
      </c>
      <c r="L18" s="87">
        <v>7103</v>
      </c>
      <c r="M18" s="22" t="s">
        <v>284</v>
      </c>
    </row>
    <row r="19" spans="1:17" x14ac:dyDescent="0.25">
      <c r="A19" s="11"/>
      <c r="B19" s="15" t="s">
        <v>797</v>
      </c>
      <c r="C19" s="15"/>
      <c r="D19" s="28">
        <v>1775287</v>
      </c>
      <c r="E19" s="43" t="s">
        <v>284</v>
      </c>
      <c r="F19" s="43"/>
      <c r="G19" s="15"/>
      <c r="H19" s="28">
        <v>7103</v>
      </c>
      <c r="I19" s="43" t="s">
        <v>284</v>
      </c>
      <c r="J19" s="43"/>
      <c r="K19" s="15"/>
      <c r="L19" s="28">
        <v>76173</v>
      </c>
      <c r="M19" s="15" t="s">
        <v>284</v>
      </c>
    </row>
    <row r="20" spans="1:17" x14ac:dyDescent="0.25">
      <c r="A20" s="11"/>
      <c r="B20" s="22" t="s">
        <v>798</v>
      </c>
      <c r="C20" s="22"/>
      <c r="D20" s="30">
        <v>10000</v>
      </c>
      <c r="E20" s="52"/>
      <c r="F20" s="52"/>
      <c r="G20" s="22"/>
      <c r="H20" s="29">
        <v>29</v>
      </c>
      <c r="I20" s="52"/>
      <c r="J20" s="52"/>
      <c r="K20" s="22"/>
      <c r="L20" s="29" t="s">
        <v>263</v>
      </c>
      <c r="M20" s="22"/>
    </row>
    <row r="21" spans="1:17" x14ac:dyDescent="0.25">
      <c r="A21" s="11"/>
      <c r="B21" s="15" t="s">
        <v>800</v>
      </c>
      <c r="C21" s="15"/>
      <c r="D21" s="28">
        <v>2234232</v>
      </c>
      <c r="E21" s="43"/>
      <c r="F21" s="43"/>
      <c r="G21" s="15"/>
      <c r="H21" s="28">
        <v>1738</v>
      </c>
      <c r="I21" s="43"/>
      <c r="J21" s="43"/>
      <c r="K21" s="15"/>
      <c r="L21" s="28">
        <v>1260</v>
      </c>
      <c r="M21" s="15"/>
    </row>
    <row r="22" spans="1:17" x14ac:dyDescent="0.25">
      <c r="A22" s="11"/>
      <c r="B22" s="22" t="s">
        <v>801</v>
      </c>
      <c r="C22" s="22"/>
      <c r="D22" s="30">
        <v>2607585</v>
      </c>
      <c r="E22" s="52" t="s">
        <v>284</v>
      </c>
      <c r="F22" s="52"/>
      <c r="G22" s="22"/>
      <c r="H22" s="30">
        <v>2277</v>
      </c>
      <c r="I22" s="52" t="s">
        <v>284</v>
      </c>
      <c r="J22" s="52"/>
      <c r="K22" s="22"/>
      <c r="L22" s="30">
        <v>1478</v>
      </c>
      <c r="M22" s="22" t="s">
        <v>284</v>
      </c>
    </row>
    <row r="23" spans="1:17" x14ac:dyDescent="0.25">
      <c r="A23" s="11" t="s">
        <v>1232</v>
      </c>
      <c r="B23" s="32" t="s">
        <v>808</v>
      </c>
      <c r="C23" s="32"/>
      <c r="D23" s="32"/>
      <c r="E23" s="32"/>
      <c r="F23" s="32"/>
      <c r="G23" s="32"/>
      <c r="H23" s="32"/>
      <c r="I23" s="32"/>
      <c r="J23" s="32"/>
      <c r="K23" s="32"/>
      <c r="L23" s="32"/>
      <c r="M23" s="32"/>
      <c r="N23" s="32"/>
      <c r="O23" s="32"/>
      <c r="P23" s="32"/>
      <c r="Q23" s="32"/>
    </row>
    <row r="24" spans="1:17" ht="15.75" thickBot="1" x14ac:dyDescent="0.3">
      <c r="A24" s="11"/>
      <c r="B24" s="15"/>
      <c r="C24" s="15"/>
      <c r="D24" s="15"/>
      <c r="E24" s="15"/>
      <c r="F24" s="15"/>
      <c r="G24" s="15"/>
      <c r="H24" s="15"/>
      <c r="I24" s="15"/>
      <c r="J24" s="15"/>
      <c r="K24" s="15"/>
      <c r="L24" s="15"/>
      <c r="M24" s="15"/>
      <c r="N24" s="111" t="s">
        <v>809</v>
      </c>
      <c r="O24" s="111"/>
      <c r="P24" s="111"/>
      <c r="Q24" s="15"/>
    </row>
    <row r="25" spans="1:17" x14ac:dyDescent="0.25">
      <c r="A25" s="11"/>
      <c r="B25" s="43"/>
      <c r="C25" s="43"/>
      <c r="D25" s="43"/>
      <c r="E25" s="43"/>
      <c r="F25" s="43"/>
      <c r="G25" s="43"/>
      <c r="H25" s="43"/>
      <c r="I25" s="43"/>
      <c r="J25" s="43"/>
      <c r="K25" s="43"/>
      <c r="L25" s="43"/>
      <c r="M25" s="43"/>
      <c r="N25" s="193" t="s">
        <v>365</v>
      </c>
      <c r="O25" s="193"/>
      <c r="P25" s="193"/>
      <c r="Q25" s="168"/>
    </row>
    <row r="26" spans="1:17" ht="15.75" thickBot="1" x14ac:dyDescent="0.3">
      <c r="A26" s="11"/>
      <c r="B26" s="35" t="s">
        <v>492</v>
      </c>
      <c r="C26" s="35"/>
      <c r="D26" s="111" t="s">
        <v>793</v>
      </c>
      <c r="E26" s="111"/>
      <c r="F26" s="43"/>
      <c r="G26" s="111" t="s">
        <v>794</v>
      </c>
      <c r="H26" s="111"/>
      <c r="I26" s="111"/>
      <c r="J26" s="43"/>
      <c r="K26" s="111" t="s">
        <v>795</v>
      </c>
      <c r="L26" s="111"/>
      <c r="M26" s="43"/>
      <c r="N26" s="70">
        <v>42094</v>
      </c>
      <c r="O26" s="70"/>
      <c r="P26" s="70"/>
      <c r="Q26" s="94"/>
    </row>
    <row r="27" spans="1:17" ht="15.75" x14ac:dyDescent="0.25">
      <c r="A27" s="11"/>
      <c r="B27" s="162" t="s">
        <v>810</v>
      </c>
      <c r="C27" s="162"/>
      <c r="D27" s="51"/>
      <c r="E27" s="51"/>
      <c r="F27" s="52" t="s">
        <v>284</v>
      </c>
      <c r="G27" s="483"/>
      <c r="H27" s="51"/>
      <c r="I27" s="51"/>
      <c r="J27" s="52" t="s">
        <v>284</v>
      </c>
      <c r="K27" s="51"/>
      <c r="L27" s="51"/>
      <c r="M27" s="53"/>
      <c r="N27" s="483"/>
      <c r="O27" s="51"/>
      <c r="P27" s="51"/>
      <c r="Q27" s="53"/>
    </row>
    <row r="28" spans="1:17" ht="15.75" x14ac:dyDescent="0.25">
      <c r="A28" s="11"/>
      <c r="B28" s="504" t="s">
        <v>811</v>
      </c>
      <c r="C28" s="504"/>
      <c r="D28" s="42"/>
      <c r="E28" s="42"/>
      <c r="F28" s="43" t="s">
        <v>284</v>
      </c>
      <c r="G28" s="43"/>
      <c r="H28" s="42"/>
      <c r="I28" s="42"/>
      <c r="J28" s="43" t="s">
        <v>284</v>
      </c>
      <c r="K28" s="42"/>
      <c r="L28" s="42"/>
      <c r="M28" s="42"/>
      <c r="N28" s="43"/>
      <c r="O28" s="42"/>
      <c r="P28" s="42"/>
      <c r="Q28" s="42"/>
    </row>
    <row r="29" spans="1:17" x14ac:dyDescent="0.25">
      <c r="A29" s="11"/>
      <c r="B29" s="120"/>
      <c r="C29" s="22" t="s">
        <v>812</v>
      </c>
      <c r="D29" s="22" t="s">
        <v>255</v>
      </c>
      <c r="E29" s="30">
        <v>682318</v>
      </c>
      <c r="F29" s="52" t="s">
        <v>284</v>
      </c>
      <c r="G29" s="52"/>
      <c r="H29" s="22" t="s">
        <v>255</v>
      </c>
      <c r="I29" s="30">
        <v>30204</v>
      </c>
      <c r="J29" s="52" t="s">
        <v>284</v>
      </c>
      <c r="K29" s="22" t="s">
        <v>255</v>
      </c>
      <c r="L29" s="29">
        <v>307</v>
      </c>
      <c r="M29" s="22"/>
      <c r="N29" s="52"/>
      <c r="O29" s="22" t="s">
        <v>255</v>
      </c>
      <c r="P29" s="30">
        <v>4243</v>
      </c>
      <c r="Q29" s="29"/>
    </row>
    <row r="30" spans="1:17" ht="24" x14ac:dyDescent="0.25">
      <c r="A30" s="11"/>
      <c r="B30" s="44"/>
      <c r="C30" s="15" t="s">
        <v>813</v>
      </c>
      <c r="D30" s="15"/>
      <c r="E30" s="28">
        <v>682318</v>
      </c>
      <c r="F30" s="43" t="s">
        <v>284</v>
      </c>
      <c r="G30" s="43"/>
      <c r="H30" s="15"/>
      <c r="I30" s="27">
        <v>307</v>
      </c>
      <c r="J30" s="43" t="s">
        <v>284</v>
      </c>
      <c r="K30" s="15"/>
      <c r="L30" s="28">
        <v>30704</v>
      </c>
      <c r="M30" s="15" t="s">
        <v>284</v>
      </c>
      <c r="N30" s="43"/>
      <c r="O30" s="15"/>
      <c r="P30" s="28">
        <v>-4243</v>
      </c>
      <c r="Q30" s="27"/>
    </row>
    <row r="31" spans="1:17" ht="15.75" x14ac:dyDescent="0.25">
      <c r="A31" s="11"/>
      <c r="B31" s="162" t="s">
        <v>814</v>
      </c>
      <c r="C31" s="162"/>
      <c r="D31" s="53"/>
      <c r="E31" s="53"/>
      <c r="F31" s="52" t="s">
        <v>284</v>
      </c>
      <c r="G31" s="52"/>
      <c r="H31" s="53"/>
      <c r="I31" s="53"/>
      <c r="J31" s="52" t="s">
        <v>284</v>
      </c>
      <c r="K31" s="53"/>
      <c r="L31" s="53"/>
      <c r="M31" s="53"/>
      <c r="N31" s="52"/>
      <c r="O31" s="53"/>
      <c r="P31" s="53"/>
      <c r="Q31" s="53"/>
    </row>
    <row r="32" spans="1:17" ht="15.75" x14ac:dyDescent="0.25">
      <c r="A32" s="11"/>
      <c r="B32" s="504" t="s">
        <v>815</v>
      </c>
      <c r="C32" s="504"/>
      <c r="D32" s="42"/>
      <c r="E32" s="42"/>
      <c r="F32" s="43" t="s">
        <v>284</v>
      </c>
      <c r="G32" s="43"/>
      <c r="H32" s="42"/>
      <c r="I32" s="42"/>
      <c r="J32" s="43" t="s">
        <v>284</v>
      </c>
      <c r="K32" s="42"/>
      <c r="L32" s="42"/>
      <c r="M32" s="42"/>
      <c r="N32" s="43"/>
      <c r="O32" s="42"/>
      <c r="P32" s="42"/>
      <c r="Q32" s="42"/>
    </row>
    <row r="33" spans="1:21" x14ac:dyDescent="0.25">
      <c r="A33" s="11"/>
      <c r="B33" s="501"/>
      <c r="C33" s="22" t="s">
        <v>816</v>
      </c>
      <c r="D33" s="22" t="s">
        <v>255</v>
      </c>
      <c r="E33" s="30">
        <v>1350000</v>
      </c>
      <c r="F33" s="52" t="s">
        <v>284</v>
      </c>
      <c r="G33" s="52"/>
      <c r="H33" s="22" t="s">
        <v>255</v>
      </c>
      <c r="I33" s="30">
        <v>24368</v>
      </c>
      <c r="J33" s="52" t="s">
        <v>284</v>
      </c>
      <c r="K33" s="22" t="s">
        <v>255</v>
      </c>
      <c r="L33" s="30">
        <v>2677</v>
      </c>
      <c r="M33" s="502"/>
      <c r="N33" s="52"/>
      <c r="O33" s="22" t="s">
        <v>255</v>
      </c>
      <c r="P33" s="30">
        <v>-18865</v>
      </c>
      <c r="Q33" s="502"/>
    </row>
    <row r="34" spans="1:21" ht="15.75" x14ac:dyDescent="0.25">
      <c r="A34" s="11"/>
      <c r="B34" s="504" t="s">
        <v>817</v>
      </c>
      <c r="C34" s="504"/>
      <c r="D34" s="42"/>
      <c r="E34" s="42"/>
      <c r="F34" s="43" t="s">
        <v>284</v>
      </c>
      <c r="G34" s="43"/>
      <c r="H34" s="42"/>
      <c r="I34" s="42"/>
      <c r="J34" s="43" t="s">
        <v>284</v>
      </c>
      <c r="K34" s="42"/>
      <c r="L34" s="42"/>
      <c r="M34" s="42"/>
      <c r="N34" s="43"/>
      <c r="O34" s="42"/>
      <c r="P34" s="42"/>
      <c r="Q34" s="42"/>
    </row>
    <row r="35" spans="1:21" x14ac:dyDescent="0.25">
      <c r="A35" s="11"/>
      <c r="B35" s="120"/>
      <c r="C35" s="22" t="s">
        <v>818</v>
      </c>
      <c r="D35" s="22"/>
      <c r="E35" s="29" t="s">
        <v>722</v>
      </c>
      <c r="F35" s="52" t="s">
        <v>284</v>
      </c>
      <c r="G35" s="52"/>
      <c r="H35" s="22"/>
      <c r="I35" s="29" t="s">
        <v>722</v>
      </c>
      <c r="J35" s="52" t="s">
        <v>284</v>
      </c>
      <c r="K35" s="22" t="s">
        <v>255</v>
      </c>
      <c r="L35" s="503">
        <v>1350000</v>
      </c>
      <c r="M35" s="52" t="s">
        <v>819</v>
      </c>
      <c r="N35" s="52"/>
      <c r="O35" s="22" t="s">
        <v>255</v>
      </c>
      <c r="P35" s="30">
        <v>18912</v>
      </c>
      <c r="Q35" s="52" t="s">
        <v>820</v>
      </c>
    </row>
    <row r="36" spans="1:21" x14ac:dyDescent="0.25">
      <c r="A36" s="11"/>
      <c r="B36" s="44"/>
      <c r="C36" s="15"/>
      <c r="D36" s="15"/>
      <c r="E36" s="27"/>
      <c r="F36" s="43"/>
      <c r="G36" s="43"/>
      <c r="H36" s="15"/>
      <c r="I36" s="27"/>
      <c r="J36" s="43"/>
      <c r="K36" s="15"/>
      <c r="L36" s="16"/>
      <c r="M36" s="43"/>
      <c r="N36" s="43"/>
      <c r="O36" s="15"/>
      <c r="P36" s="27"/>
      <c r="Q36" s="43"/>
    </row>
    <row r="37" spans="1:21" x14ac:dyDescent="0.25">
      <c r="A37" s="11"/>
      <c r="B37" s="44"/>
      <c r="C37" s="44"/>
      <c r="D37" s="44"/>
      <c r="E37" s="44"/>
      <c r="F37" s="44"/>
      <c r="G37" s="44"/>
      <c r="H37" s="44"/>
      <c r="I37" s="44"/>
      <c r="J37" s="44"/>
      <c r="K37" s="44"/>
      <c r="L37" s="44"/>
      <c r="M37" s="44"/>
      <c r="N37" s="44"/>
      <c r="O37" s="44"/>
      <c r="P37" s="44"/>
      <c r="Q37" s="44"/>
    </row>
    <row r="38" spans="1:21" x14ac:dyDescent="0.25">
      <c r="A38" s="11"/>
      <c r="B38" s="10"/>
      <c r="C38" s="10"/>
      <c r="D38" s="10"/>
      <c r="E38" s="10"/>
      <c r="F38" s="10"/>
      <c r="G38" s="10"/>
      <c r="H38" s="10"/>
      <c r="I38" s="10"/>
      <c r="J38" s="10"/>
      <c r="K38" s="10"/>
      <c r="L38" s="10"/>
      <c r="M38" s="10"/>
      <c r="N38" s="10"/>
      <c r="O38" s="10"/>
      <c r="P38" s="10"/>
      <c r="Q38" s="10"/>
      <c r="R38" s="10"/>
      <c r="S38" s="10"/>
      <c r="T38" s="10"/>
      <c r="U38" s="10"/>
    </row>
    <row r="39" spans="1:21" ht="15.75" thickBot="1" x14ac:dyDescent="0.3">
      <c r="A39" s="11"/>
      <c r="B39" s="43"/>
      <c r="C39" s="43" t="s">
        <v>284</v>
      </c>
      <c r="D39" s="74"/>
      <c r="E39" s="74"/>
      <c r="F39" s="43" t="s">
        <v>284</v>
      </c>
      <c r="G39" s="43"/>
      <c r="H39" s="74"/>
      <c r="I39" s="74"/>
      <c r="J39" s="43" t="s">
        <v>284</v>
      </c>
      <c r="K39" s="74"/>
      <c r="L39" s="74"/>
      <c r="M39" s="43"/>
      <c r="N39" s="43"/>
      <c r="O39" s="111" t="s">
        <v>809</v>
      </c>
      <c r="P39" s="111"/>
      <c r="Q39" s="111"/>
      <c r="R39" s="168"/>
      <c r="S39" s="43"/>
    </row>
    <row r="40" spans="1:21" x14ac:dyDescent="0.25">
      <c r="A40" s="11"/>
      <c r="B40" s="43"/>
      <c r="C40" s="43"/>
      <c r="D40" s="43"/>
      <c r="E40" s="43"/>
      <c r="F40" s="43"/>
      <c r="G40" s="43"/>
      <c r="H40" s="43"/>
      <c r="I40" s="43"/>
      <c r="J40" s="43"/>
      <c r="K40" s="43"/>
      <c r="L40" s="43"/>
      <c r="M40" s="43"/>
      <c r="N40" s="43"/>
      <c r="O40" s="193" t="s">
        <v>365</v>
      </c>
      <c r="P40" s="193"/>
      <c r="Q40" s="193"/>
      <c r="R40" s="168"/>
      <c r="S40" s="43"/>
    </row>
    <row r="41" spans="1:21" ht="15.75" thickBot="1" x14ac:dyDescent="0.3">
      <c r="A41" s="11"/>
      <c r="B41" s="35" t="s">
        <v>821</v>
      </c>
      <c r="C41" s="35"/>
      <c r="D41" s="111" t="s">
        <v>793</v>
      </c>
      <c r="E41" s="111"/>
      <c r="F41" s="43"/>
      <c r="G41" s="111" t="s">
        <v>794</v>
      </c>
      <c r="H41" s="111"/>
      <c r="I41" s="111"/>
      <c r="J41" s="43"/>
      <c r="K41" s="111" t="s">
        <v>795</v>
      </c>
      <c r="L41" s="111"/>
      <c r="M41" s="43"/>
      <c r="N41" s="43"/>
      <c r="O41" s="70">
        <v>41729</v>
      </c>
      <c r="P41" s="70"/>
      <c r="Q41" s="70"/>
      <c r="R41" s="94"/>
      <c r="S41" s="43"/>
    </row>
    <row r="42" spans="1:21" ht="15.75" x14ac:dyDescent="0.25">
      <c r="A42" s="11"/>
      <c r="B42" s="162" t="s">
        <v>810</v>
      </c>
      <c r="C42" s="162"/>
      <c r="D42" s="51"/>
      <c r="E42" s="51"/>
      <c r="F42" s="52" t="s">
        <v>284</v>
      </c>
      <c r="G42" s="483"/>
      <c r="H42" s="51"/>
      <c r="I42" s="51"/>
      <c r="J42" s="52" t="s">
        <v>284</v>
      </c>
      <c r="K42" s="51"/>
      <c r="L42" s="51"/>
      <c r="M42" s="53"/>
      <c r="N42" s="52"/>
      <c r="O42" s="483"/>
      <c r="P42" s="51"/>
      <c r="Q42" s="51"/>
      <c r="R42" s="53"/>
      <c r="S42" s="53"/>
    </row>
    <row r="43" spans="1:21" ht="15.75" x14ac:dyDescent="0.25">
      <c r="A43" s="11"/>
      <c r="B43" s="504" t="s">
        <v>811</v>
      </c>
      <c r="C43" s="504"/>
      <c r="D43" s="42"/>
      <c r="E43" s="42"/>
      <c r="F43" s="43" t="s">
        <v>284</v>
      </c>
      <c r="G43" s="43"/>
      <c r="H43" s="42"/>
      <c r="I43" s="42"/>
      <c r="J43" s="43" t="s">
        <v>284</v>
      </c>
      <c r="K43" s="42"/>
      <c r="L43" s="42"/>
      <c r="M43" s="42"/>
      <c r="N43" s="43"/>
      <c r="O43" s="43"/>
      <c r="P43" s="42"/>
      <c r="Q43" s="42"/>
      <c r="R43" s="42"/>
      <c r="S43" s="42"/>
    </row>
    <row r="44" spans="1:21" x14ac:dyDescent="0.25">
      <c r="A44" s="11"/>
      <c r="B44" s="120"/>
      <c r="C44" s="22" t="s">
        <v>812</v>
      </c>
      <c r="D44" s="22" t="s">
        <v>255</v>
      </c>
      <c r="E44" s="30">
        <v>742710</v>
      </c>
      <c r="F44" s="52" t="s">
        <v>284</v>
      </c>
      <c r="G44" s="52"/>
      <c r="H44" s="22" t="s">
        <v>255</v>
      </c>
      <c r="I44" s="30">
        <v>26742</v>
      </c>
      <c r="J44" s="52" t="s">
        <v>284</v>
      </c>
      <c r="K44" s="22" t="s">
        <v>255</v>
      </c>
      <c r="L44" s="30">
        <v>2310</v>
      </c>
      <c r="M44" s="22" t="s">
        <v>284</v>
      </c>
      <c r="N44" s="52"/>
      <c r="O44" s="52"/>
      <c r="P44" s="22" t="s">
        <v>255</v>
      </c>
      <c r="Q44" s="25">
        <v>-645</v>
      </c>
      <c r="R44" s="29"/>
      <c r="S44" s="22"/>
    </row>
    <row r="45" spans="1:21" ht="24" x14ac:dyDescent="0.25">
      <c r="A45" s="11"/>
      <c r="B45" s="44"/>
      <c r="C45" s="15" t="s">
        <v>813</v>
      </c>
      <c r="D45" s="15"/>
      <c r="E45" s="28">
        <v>758882</v>
      </c>
      <c r="F45" s="43" t="s">
        <v>284</v>
      </c>
      <c r="G45" s="43"/>
      <c r="H45" s="15"/>
      <c r="I45" s="28">
        <v>2310</v>
      </c>
      <c r="J45" s="43" t="s">
        <v>284</v>
      </c>
      <c r="K45" s="15"/>
      <c r="L45" s="28">
        <v>27242</v>
      </c>
      <c r="M45" s="15" t="s">
        <v>284</v>
      </c>
      <c r="N45" s="43"/>
      <c r="O45" s="43"/>
      <c r="P45" s="15"/>
      <c r="Q45" s="16">
        <v>645</v>
      </c>
      <c r="R45" s="27"/>
      <c r="S45" s="15"/>
    </row>
    <row r="46" spans="1:21" ht="15.75" x14ac:dyDescent="0.25">
      <c r="A46" s="11"/>
      <c r="B46" s="162" t="s">
        <v>814</v>
      </c>
      <c r="C46" s="162"/>
      <c r="D46" s="53"/>
      <c r="E46" s="53"/>
      <c r="F46" s="52" t="s">
        <v>284</v>
      </c>
      <c r="G46" s="52"/>
      <c r="H46" s="53"/>
      <c r="I46" s="53"/>
      <c r="J46" s="52" t="s">
        <v>284</v>
      </c>
      <c r="K46" s="53"/>
      <c r="L46" s="53"/>
      <c r="M46" s="53"/>
      <c r="N46" s="52"/>
      <c r="O46" s="52"/>
      <c r="P46" s="53"/>
      <c r="Q46" s="505"/>
      <c r="R46" s="53"/>
      <c r="S46" s="53"/>
    </row>
    <row r="47" spans="1:21" ht="15.75" x14ac:dyDescent="0.25">
      <c r="A47" s="11"/>
      <c r="B47" s="504" t="s">
        <v>815</v>
      </c>
      <c r="C47" s="504"/>
      <c r="D47" s="42"/>
      <c r="E47" s="42"/>
      <c r="F47" s="43" t="s">
        <v>284</v>
      </c>
      <c r="G47" s="43"/>
      <c r="H47" s="42"/>
      <c r="I47" s="42"/>
      <c r="J47" s="43" t="s">
        <v>284</v>
      </c>
      <c r="K47" s="42"/>
      <c r="L47" s="42"/>
      <c r="M47" s="42"/>
      <c r="N47" s="43"/>
      <c r="O47" s="43"/>
      <c r="P47" s="42"/>
      <c r="Q47" s="506"/>
      <c r="R47" s="42"/>
      <c r="S47" s="42"/>
    </row>
    <row r="48" spans="1:21" x14ac:dyDescent="0.25">
      <c r="A48" s="11"/>
      <c r="B48" s="120"/>
      <c r="C48" s="22" t="s">
        <v>816</v>
      </c>
      <c r="D48" s="22" t="s">
        <v>255</v>
      </c>
      <c r="E48" s="30">
        <v>1254000</v>
      </c>
      <c r="F48" s="52" t="s">
        <v>284</v>
      </c>
      <c r="G48" s="52"/>
      <c r="H48" s="22" t="s">
        <v>255</v>
      </c>
      <c r="I48" s="30">
        <v>50092</v>
      </c>
      <c r="J48" s="52" t="s">
        <v>284</v>
      </c>
      <c r="K48" s="22" t="s">
        <v>255</v>
      </c>
      <c r="L48" s="30">
        <v>16409</v>
      </c>
      <c r="M48" s="22" t="s">
        <v>284</v>
      </c>
      <c r="N48" s="52"/>
      <c r="O48" s="52"/>
      <c r="P48" s="22" t="s">
        <v>255</v>
      </c>
      <c r="Q48" s="25">
        <v>389</v>
      </c>
      <c r="R48" s="29"/>
      <c r="S48" s="22"/>
    </row>
    <row r="49" spans="1:21" ht="15.75" x14ac:dyDescent="0.25">
      <c r="A49" s="11"/>
      <c r="B49" s="504" t="s">
        <v>822</v>
      </c>
      <c r="C49" s="504"/>
      <c r="D49" s="42"/>
      <c r="E49" s="42"/>
      <c r="F49" s="43" t="s">
        <v>284</v>
      </c>
      <c r="G49" s="43"/>
      <c r="H49" s="42"/>
      <c r="I49" s="42"/>
      <c r="J49" s="43" t="s">
        <v>284</v>
      </c>
      <c r="K49" s="42"/>
      <c r="L49" s="42"/>
      <c r="M49" s="42"/>
      <c r="N49" s="43"/>
      <c r="O49" s="43"/>
      <c r="P49" s="42"/>
      <c r="Q49" s="506"/>
      <c r="R49" s="42"/>
      <c r="S49" s="42"/>
    </row>
    <row r="50" spans="1:21" x14ac:dyDescent="0.25">
      <c r="A50" s="11"/>
      <c r="B50" s="120"/>
      <c r="C50" s="22" t="s">
        <v>818</v>
      </c>
      <c r="D50" s="22"/>
      <c r="E50" s="29" t="s">
        <v>722</v>
      </c>
      <c r="F50" s="52" t="s">
        <v>284</v>
      </c>
      <c r="G50" s="52"/>
      <c r="H50" s="22"/>
      <c r="I50" s="29" t="s">
        <v>722</v>
      </c>
      <c r="J50" s="52" t="s">
        <v>284</v>
      </c>
      <c r="K50" s="22" t="s">
        <v>255</v>
      </c>
      <c r="L50" s="30">
        <v>1254000</v>
      </c>
      <c r="M50" s="52" t="s">
        <v>819</v>
      </c>
      <c r="N50" s="52"/>
      <c r="O50" s="52"/>
      <c r="P50" s="22" t="s">
        <v>255</v>
      </c>
      <c r="Q50" s="25">
        <v>-389</v>
      </c>
      <c r="R50" s="52" t="s">
        <v>820</v>
      </c>
      <c r="S50" s="502"/>
    </row>
    <row r="51" spans="1:21" x14ac:dyDescent="0.25">
      <c r="A51" s="11"/>
      <c r="B51" s="113"/>
      <c r="C51" s="113"/>
      <c r="D51" s="113"/>
      <c r="E51" s="113"/>
      <c r="F51" s="113"/>
      <c r="G51" s="113"/>
      <c r="H51" s="113"/>
      <c r="I51" s="113"/>
      <c r="J51" s="113"/>
      <c r="K51" s="113"/>
      <c r="L51" s="113"/>
      <c r="M51" s="113"/>
      <c r="N51" s="113"/>
      <c r="O51" s="113"/>
      <c r="P51" s="113"/>
      <c r="Q51" s="113"/>
      <c r="R51" s="113"/>
      <c r="S51" s="113"/>
      <c r="T51" s="113"/>
      <c r="U51" s="113"/>
    </row>
    <row r="52" spans="1:21" x14ac:dyDescent="0.25">
      <c r="A52" s="11"/>
      <c r="B52" s="114" t="s">
        <v>823</v>
      </c>
      <c r="C52" s="114"/>
      <c r="D52" s="114"/>
      <c r="E52" s="114"/>
      <c r="F52" s="114"/>
      <c r="G52" s="114"/>
      <c r="H52" s="114"/>
      <c r="I52" s="114"/>
      <c r="J52" s="114"/>
      <c r="K52" s="114"/>
      <c r="L52" s="114"/>
      <c r="M52" s="114"/>
      <c r="N52" s="114"/>
      <c r="O52" s="114"/>
      <c r="P52" s="114"/>
      <c r="Q52" s="114"/>
      <c r="R52" s="114"/>
      <c r="S52" s="114"/>
      <c r="T52" s="114"/>
      <c r="U52" s="114"/>
    </row>
    <row r="53" spans="1:21" x14ac:dyDescent="0.25">
      <c r="A53" s="11"/>
      <c r="B53" s="114" t="s">
        <v>824</v>
      </c>
      <c r="C53" s="114"/>
      <c r="D53" s="114"/>
      <c r="E53" s="114"/>
      <c r="F53" s="114"/>
      <c r="G53" s="114"/>
      <c r="H53" s="114"/>
      <c r="I53" s="114"/>
      <c r="J53" s="114"/>
      <c r="K53" s="114"/>
      <c r="L53" s="114"/>
      <c r="M53" s="114"/>
      <c r="N53" s="114"/>
      <c r="O53" s="114"/>
      <c r="P53" s="114"/>
      <c r="Q53" s="114"/>
      <c r="R53" s="114"/>
      <c r="S53" s="114"/>
      <c r="T53" s="114"/>
      <c r="U53" s="114"/>
    </row>
    <row r="54" spans="1:21" x14ac:dyDescent="0.25">
      <c r="A54" s="11"/>
      <c r="B54" s="114" t="s">
        <v>825</v>
      </c>
      <c r="C54" s="114"/>
      <c r="D54" s="114"/>
      <c r="E54" s="114"/>
      <c r="F54" s="114"/>
      <c r="G54" s="114"/>
      <c r="H54" s="114"/>
      <c r="I54" s="114"/>
      <c r="J54" s="114"/>
      <c r="K54" s="114"/>
      <c r="L54" s="114"/>
      <c r="M54" s="114"/>
      <c r="N54" s="114"/>
      <c r="O54" s="114"/>
      <c r="P54" s="114"/>
      <c r="Q54" s="114"/>
      <c r="R54" s="114"/>
      <c r="S54" s="114"/>
      <c r="T54" s="114"/>
      <c r="U54" s="114"/>
    </row>
    <row r="55" spans="1:21" x14ac:dyDescent="0.25">
      <c r="A55" s="11"/>
      <c r="B55" s="114" t="s">
        <v>826</v>
      </c>
      <c r="C55" s="114"/>
      <c r="D55" s="114"/>
      <c r="E55" s="114"/>
      <c r="F55" s="114"/>
      <c r="G55" s="114"/>
      <c r="H55" s="114"/>
      <c r="I55" s="114"/>
      <c r="J55" s="114"/>
      <c r="K55" s="114"/>
      <c r="L55" s="114"/>
      <c r="M55" s="114"/>
      <c r="N55" s="114"/>
      <c r="O55" s="114"/>
      <c r="P55" s="114"/>
      <c r="Q55" s="114"/>
      <c r="R55" s="114"/>
      <c r="S55" s="114"/>
      <c r="T55" s="114"/>
      <c r="U55" s="114"/>
    </row>
    <row r="56" spans="1:21" x14ac:dyDescent="0.25">
      <c r="A56" s="11"/>
      <c r="B56" s="10"/>
      <c r="C56" s="10"/>
      <c r="D56" s="10"/>
      <c r="E56" s="10"/>
      <c r="F56" s="10"/>
      <c r="G56" s="10"/>
      <c r="H56" s="10"/>
      <c r="I56" s="10"/>
      <c r="J56" s="10"/>
      <c r="K56" s="10"/>
      <c r="L56" s="10"/>
      <c r="M56" s="10"/>
      <c r="N56" s="10"/>
      <c r="O56" s="10"/>
      <c r="P56" s="10"/>
      <c r="Q56" s="10"/>
      <c r="R56" s="10"/>
      <c r="S56" s="10"/>
      <c r="T56" s="10"/>
      <c r="U56" s="10"/>
    </row>
    <row r="57" spans="1:21" x14ac:dyDescent="0.25">
      <c r="A57" s="11" t="s">
        <v>1233</v>
      </c>
      <c r="B57" s="32" t="s">
        <v>828</v>
      </c>
      <c r="C57" s="32"/>
      <c r="D57" s="32"/>
      <c r="E57" s="32"/>
      <c r="F57" s="32"/>
      <c r="G57" s="32"/>
      <c r="H57" s="32"/>
      <c r="I57" s="32"/>
      <c r="J57" s="32"/>
      <c r="K57" s="32"/>
      <c r="L57" s="32"/>
      <c r="M57" s="32"/>
      <c r="N57" s="32"/>
      <c r="O57" s="32"/>
      <c r="P57" s="32"/>
      <c r="Q57" s="32"/>
      <c r="R57" s="32"/>
      <c r="S57" s="32"/>
      <c r="T57" s="32"/>
      <c r="U57" s="32"/>
    </row>
    <row r="58" spans="1:21" ht="15.75" thickBot="1" x14ac:dyDescent="0.3">
      <c r="A58" s="11"/>
      <c r="B58" s="43"/>
      <c r="C58" s="43" t="s">
        <v>284</v>
      </c>
      <c r="D58" s="43"/>
      <c r="E58" s="74"/>
      <c r="F58" s="74"/>
      <c r="G58" s="43" t="s">
        <v>284</v>
      </c>
      <c r="H58" s="43"/>
      <c r="I58" s="74"/>
      <c r="J58" s="74"/>
      <c r="K58" s="43"/>
      <c r="L58" s="43"/>
      <c r="M58" s="43"/>
      <c r="N58" s="74"/>
      <c r="O58" s="74"/>
      <c r="P58" s="43" t="s">
        <v>284</v>
      </c>
      <c r="Q58" s="111" t="s">
        <v>809</v>
      </c>
      <c r="R58" s="111"/>
      <c r="S58" s="111"/>
      <c r="T58" s="168"/>
      <c r="U58" s="43"/>
    </row>
    <row r="59" spans="1:21" x14ac:dyDescent="0.25">
      <c r="A59" s="11"/>
      <c r="B59" s="43"/>
      <c r="C59" s="43"/>
      <c r="D59" s="43"/>
      <c r="E59" s="43"/>
      <c r="F59" s="43"/>
      <c r="G59" s="43"/>
      <c r="H59" s="43"/>
      <c r="I59" s="43"/>
      <c r="J59" s="43"/>
      <c r="K59" s="43"/>
      <c r="L59" s="43"/>
      <c r="M59" s="43"/>
      <c r="N59" s="43"/>
      <c r="O59" s="43"/>
      <c r="P59" s="43"/>
      <c r="Q59" s="193" t="s">
        <v>365</v>
      </c>
      <c r="R59" s="193"/>
      <c r="S59" s="193"/>
      <c r="T59" s="168"/>
      <c r="U59" s="43"/>
    </row>
    <row r="60" spans="1:21" ht="15.75" thickBot="1" x14ac:dyDescent="0.3">
      <c r="A60" s="11"/>
      <c r="B60" s="35" t="s">
        <v>821</v>
      </c>
      <c r="C60" s="35"/>
      <c r="D60" s="111" t="s">
        <v>793</v>
      </c>
      <c r="E60" s="111"/>
      <c r="F60" s="111"/>
      <c r="G60" s="43"/>
      <c r="H60" s="111" t="s">
        <v>794</v>
      </c>
      <c r="I60" s="111"/>
      <c r="J60" s="111"/>
      <c r="K60" s="43"/>
      <c r="L60" s="43"/>
      <c r="M60" s="111" t="s">
        <v>795</v>
      </c>
      <c r="N60" s="111"/>
      <c r="O60" s="111"/>
      <c r="P60" s="43"/>
      <c r="Q60" s="70">
        <v>42094</v>
      </c>
      <c r="R60" s="70"/>
      <c r="S60" s="70"/>
      <c r="T60" s="94"/>
      <c r="U60" s="43"/>
    </row>
    <row r="61" spans="1:21" ht="15.75" x14ac:dyDescent="0.25">
      <c r="A61" s="11"/>
      <c r="B61" s="162" t="s">
        <v>829</v>
      </c>
      <c r="C61" s="162"/>
      <c r="D61" s="483"/>
      <c r="E61" s="51"/>
      <c r="F61" s="51"/>
      <c r="G61" s="52" t="s">
        <v>284</v>
      </c>
      <c r="H61" s="483"/>
      <c r="I61" s="51"/>
      <c r="J61" s="51"/>
      <c r="K61" s="53"/>
      <c r="L61" s="52"/>
      <c r="M61" s="483"/>
      <c r="N61" s="51"/>
      <c r="O61" s="51"/>
      <c r="P61" s="52" t="s">
        <v>284</v>
      </c>
      <c r="Q61" s="483"/>
      <c r="R61" s="51"/>
      <c r="S61" s="51"/>
      <c r="T61" s="53"/>
      <c r="U61" s="53"/>
    </row>
    <row r="62" spans="1:21" ht="15.75" x14ac:dyDescent="0.25">
      <c r="A62" s="11"/>
      <c r="B62" s="504" t="s">
        <v>815</v>
      </c>
      <c r="C62" s="504"/>
      <c r="D62" s="43"/>
      <c r="E62" s="42"/>
      <c r="F62" s="42"/>
      <c r="G62" s="43" t="s">
        <v>284</v>
      </c>
      <c r="H62" s="43"/>
      <c r="I62" s="42"/>
      <c r="J62" s="42"/>
      <c r="K62" s="42"/>
      <c r="L62" s="43"/>
      <c r="M62" s="43"/>
      <c r="N62" s="42"/>
      <c r="O62" s="42"/>
      <c r="P62" s="43" t="s">
        <v>284</v>
      </c>
      <c r="Q62" s="43"/>
      <c r="R62" s="42"/>
      <c r="S62" s="42"/>
      <c r="T62" s="42"/>
      <c r="U62" s="42"/>
    </row>
    <row r="63" spans="1:21" x14ac:dyDescent="0.25">
      <c r="A63" s="11"/>
      <c r="B63" s="120"/>
      <c r="C63" s="22" t="s">
        <v>830</v>
      </c>
      <c r="D63" s="52"/>
      <c r="E63" s="22" t="s">
        <v>255</v>
      </c>
      <c r="F63" s="30">
        <v>6500</v>
      </c>
      <c r="G63" s="52" t="s">
        <v>284</v>
      </c>
      <c r="H63" s="52"/>
      <c r="I63" s="22"/>
      <c r="J63" s="29" t="s">
        <v>722</v>
      </c>
      <c r="K63" s="22" t="s">
        <v>284</v>
      </c>
      <c r="L63" s="52"/>
      <c r="M63" s="52"/>
      <c r="N63" s="22" t="s">
        <v>255</v>
      </c>
      <c r="O63" s="29">
        <v>703</v>
      </c>
      <c r="P63" s="52" t="s">
        <v>284</v>
      </c>
      <c r="Q63" s="52"/>
      <c r="R63" s="22" t="s">
        <v>255</v>
      </c>
      <c r="S63" s="29">
        <v>41</v>
      </c>
      <c r="T63" s="22" t="s">
        <v>284</v>
      </c>
      <c r="U63" s="22"/>
    </row>
    <row r="64" spans="1:21" ht="15.75" x14ac:dyDescent="0.25">
      <c r="A64" s="11"/>
      <c r="B64" s="504" t="s">
        <v>817</v>
      </c>
      <c r="C64" s="504"/>
      <c r="D64" s="43"/>
      <c r="E64" s="42"/>
      <c r="F64" s="42"/>
      <c r="G64" s="43" t="s">
        <v>284</v>
      </c>
      <c r="H64" s="43"/>
      <c r="I64" s="42"/>
      <c r="J64" s="42"/>
      <c r="K64" s="42"/>
      <c r="L64" s="43"/>
      <c r="M64" s="43"/>
      <c r="N64" s="42"/>
      <c r="O64" s="42"/>
      <c r="P64" s="43" t="s">
        <v>284</v>
      </c>
      <c r="Q64" s="43"/>
      <c r="R64" s="42"/>
      <c r="S64" s="42"/>
      <c r="T64" s="42"/>
      <c r="U64" s="42"/>
    </row>
    <row r="65" spans="1:21" x14ac:dyDescent="0.25">
      <c r="A65" s="11"/>
      <c r="B65" s="120"/>
      <c r="C65" s="22" t="s">
        <v>831</v>
      </c>
      <c r="D65" s="52"/>
      <c r="E65" s="22"/>
      <c r="F65" s="29" t="s">
        <v>722</v>
      </c>
      <c r="G65" s="52"/>
      <c r="H65" s="52"/>
      <c r="I65" s="22" t="s">
        <v>255</v>
      </c>
      <c r="J65" s="30">
        <v>6500</v>
      </c>
      <c r="K65" s="52" t="s">
        <v>832</v>
      </c>
      <c r="L65" s="52"/>
      <c r="M65" s="52"/>
      <c r="N65" s="22"/>
      <c r="O65" s="29" t="s">
        <v>722</v>
      </c>
      <c r="P65" s="52"/>
      <c r="Q65" s="52"/>
      <c r="R65" s="22" t="s">
        <v>255</v>
      </c>
      <c r="S65" s="29">
        <v>-41</v>
      </c>
      <c r="T65" s="52" t="s">
        <v>819</v>
      </c>
      <c r="U65" s="22"/>
    </row>
    <row r="66" spans="1:21" x14ac:dyDescent="0.25">
      <c r="A66" s="11"/>
      <c r="B66" s="10"/>
      <c r="C66" s="10"/>
      <c r="D66" s="10"/>
      <c r="E66" s="10"/>
      <c r="F66" s="10"/>
      <c r="G66" s="10"/>
      <c r="H66" s="10"/>
      <c r="I66" s="10"/>
      <c r="J66" s="10"/>
      <c r="K66" s="10"/>
      <c r="L66" s="10"/>
      <c r="M66" s="10"/>
      <c r="N66" s="10"/>
      <c r="O66" s="10"/>
      <c r="P66" s="10"/>
      <c r="Q66" s="10"/>
      <c r="R66" s="10"/>
      <c r="S66" s="10"/>
      <c r="T66" s="10"/>
      <c r="U66" s="10"/>
    </row>
    <row r="67" spans="1:21" ht="15.75" thickBot="1" x14ac:dyDescent="0.3">
      <c r="A67" s="11"/>
      <c r="B67" s="44"/>
      <c r="C67" s="44"/>
      <c r="D67" s="44"/>
      <c r="E67" s="44"/>
      <c r="F67" s="44"/>
      <c r="G67" s="44"/>
      <c r="H67" s="44"/>
      <c r="I67" s="44"/>
      <c r="J67" s="44"/>
      <c r="K67" s="44"/>
      <c r="L67" s="44"/>
      <c r="M67" s="44"/>
      <c r="N67" s="44"/>
      <c r="O67" s="44"/>
      <c r="P67" s="44"/>
      <c r="Q67" s="111" t="s">
        <v>809</v>
      </c>
      <c r="R67" s="111"/>
      <c r="S67" s="111"/>
      <c r="T67" s="44"/>
      <c r="U67" s="44"/>
    </row>
    <row r="68" spans="1:21" x14ac:dyDescent="0.25">
      <c r="A68" s="11"/>
      <c r="B68" s="43"/>
      <c r="C68" s="43" t="s">
        <v>284</v>
      </c>
      <c r="D68" s="43"/>
      <c r="E68" s="74"/>
      <c r="F68" s="74"/>
      <c r="G68" s="43" t="s">
        <v>284</v>
      </c>
      <c r="H68" s="43"/>
      <c r="I68" s="74"/>
      <c r="J68" s="74"/>
      <c r="K68" s="43"/>
      <c r="L68" s="43"/>
      <c r="M68" s="43"/>
      <c r="N68" s="74"/>
      <c r="O68" s="74"/>
      <c r="P68" s="43" t="s">
        <v>284</v>
      </c>
      <c r="Q68" s="193" t="s">
        <v>365</v>
      </c>
      <c r="R68" s="193"/>
      <c r="S68" s="193"/>
      <c r="T68" s="168"/>
      <c r="U68" s="43"/>
    </row>
    <row r="69" spans="1:21" ht="15.75" thickBot="1" x14ac:dyDescent="0.3">
      <c r="A69" s="11"/>
      <c r="B69" s="35" t="s">
        <v>821</v>
      </c>
      <c r="C69" s="35"/>
      <c r="D69" s="111" t="s">
        <v>793</v>
      </c>
      <c r="E69" s="111"/>
      <c r="F69" s="111"/>
      <c r="G69" s="43"/>
      <c r="H69" s="111" t="s">
        <v>794</v>
      </c>
      <c r="I69" s="111"/>
      <c r="J69" s="111"/>
      <c r="K69" s="43"/>
      <c r="L69" s="43"/>
      <c r="M69" s="111" t="s">
        <v>795</v>
      </c>
      <c r="N69" s="111"/>
      <c r="O69" s="111"/>
      <c r="P69" s="43"/>
      <c r="Q69" s="70">
        <v>41729</v>
      </c>
      <c r="R69" s="70"/>
      <c r="S69" s="70"/>
      <c r="T69" s="94"/>
      <c r="U69" s="43"/>
    </row>
    <row r="70" spans="1:21" ht="15.75" x14ac:dyDescent="0.25">
      <c r="A70" s="11"/>
      <c r="B70" s="162" t="s">
        <v>829</v>
      </c>
      <c r="C70" s="162"/>
      <c r="D70" s="483"/>
      <c r="E70" s="51"/>
      <c r="F70" s="51"/>
      <c r="G70" s="52" t="s">
        <v>284</v>
      </c>
      <c r="H70" s="483"/>
      <c r="I70" s="51"/>
      <c r="J70" s="51"/>
      <c r="K70" s="53"/>
      <c r="L70" s="52"/>
      <c r="M70" s="483"/>
      <c r="N70" s="51"/>
      <c r="O70" s="51"/>
      <c r="P70" s="52" t="s">
        <v>284</v>
      </c>
      <c r="Q70" s="483"/>
      <c r="R70" s="51"/>
      <c r="S70" s="51"/>
      <c r="T70" s="53"/>
      <c r="U70" s="53"/>
    </row>
    <row r="71" spans="1:21" ht="15.75" x14ac:dyDescent="0.25">
      <c r="A71" s="11"/>
      <c r="B71" s="504" t="s">
        <v>815</v>
      </c>
      <c r="C71" s="504"/>
      <c r="D71" s="43"/>
      <c r="E71" s="42"/>
      <c r="F71" s="42"/>
      <c r="G71" s="43" t="s">
        <v>284</v>
      </c>
      <c r="H71" s="43"/>
      <c r="I71" s="42"/>
      <c r="J71" s="42"/>
      <c r="K71" s="42"/>
      <c r="L71" s="43"/>
      <c r="M71" s="43"/>
      <c r="N71" s="42"/>
      <c r="O71" s="42"/>
      <c r="P71" s="43" t="s">
        <v>284</v>
      </c>
      <c r="Q71" s="43"/>
      <c r="R71" s="42"/>
      <c r="S71" s="42"/>
      <c r="T71" s="42"/>
      <c r="U71" s="42"/>
    </row>
    <row r="72" spans="1:21" x14ac:dyDescent="0.25">
      <c r="A72" s="11"/>
      <c r="B72" s="120"/>
      <c r="C72" s="22" t="s">
        <v>830</v>
      </c>
      <c r="D72" s="52"/>
      <c r="E72" s="22" t="s">
        <v>255</v>
      </c>
      <c r="F72" s="30">
        <v>6500</v>
      </c>
      <c r="G72" s="52" t="s">
        <v>284</v>
      </c>
      <c r="H72" s="52"/>
      <c r="I72" s="22"/>
      <c r="J72" s="29" t="s">
        <v>722</v>
      </c>
      <c r="K72" s="22" t="s">
        <v>284</v>
      </c>
      <c r="L72" s="52"/>
      <c r="M72" s="52"/>
      <c r="N72" s="22" t="s">
        <v>255</v>
      </c>
      <c r="O72" s="29">
        <v>943</v>
      </c>
      <c r="P72" s="52" t="s">
        <v>284</v>
      </c>
      <c r="Q72" s="52"/>
      <c r="R72" s="22" t="s">
        <v>255</v>
      </c>
      <c r="S72" s="29">
        <v>63</v>
      </c>
      <c r="T72" s="22" t="s">
        <v>284</v>
      </c>
      <c r="U72" s="22"/>
    </row>
    <row r="73" spans="1:21" ht="15.75" x14ac:dyDescent="0.25">
      <c r="A73" s="11"/>
      <c r="B73" s="504" t="s">
        <v>817</v>
      </c>
      <c r="C73" s="504"/>
      <c r="D73" s="43"/>
      <c r="E73" s="42"/>
      <c r="F73" s="42"/>
      <c r="G73" s="43" t="s">
        <v>284</v>
      </c>
      <c r="H73" s="43"/>
      <c r="I73" s="42"/>
      <c r="J73" s="42"/>
      <c r="K73" s="42"/>
      <c r="L73" s="43"/>
      <c r="M73" s="43"/>
      <c r="N73" s="42"/>
      <c r="O73" s="42"/>
      <c r="P73" s="43" t="s">
        <v>284</v>
      </c>
      <c r="Q73" s="43"/>
      <c r="R73" s="42"/>
      <c r="S73" s="42"/>
      <c r="T73" s="42"/>
      <c r="U73" s="42"/>
    </row>
    <row r="74" spans="1:21" x14ac:dyDescent="0.25">
      <c r="A74" s="11"/>
      <c r="B74" s="120"/>
      <c r="C74" s="22" t="s">
        <v>831</v>
      </c>
      <c r="D74" s="52"/>
      <c r="E74" s="22"/>
      <c r="F74" s="29" t="s">
        <v>722</v>
      </c>
      <c r="G74" s="52" t="s">
        <v>284</v>
      </c>
      <c r="H74" s="52"/>
      <c r="I74" s="22" t="s">
        <v>255</v>
      </c>
      <c r="J74" s="30">
        <v>6500</v>
      </c>
      <c r="K74" s="52" t="s">
        <v>832</v>
      </c>
      <c r="L74" s="52"/>
      <c r="M74" s="52"/>
      <c r="N74" s="22"/>
      <c r="O74" s="29" t="s">
        <v>722</v>
      </c>
      <c r="P74" s="52" t="s">
        <v>284</v>
      </c>
      <c r="Q74" s="52"/>
      <c r="R74" s="22" t="s">
        <v>255</v>
      </c>
      <c r="S74" s="29">
        <v>-63</v>
      </c>
      <c r="T74" s="52" t="s">
        <v>819</v>
      </c>
      <c r="U74" s="22"/>
    </row>
    <row r="75" spans="1:21" x14ac:dyDescent="0.25">
      <c r="A75" s="11"/>
      <c r="B75" s="113"/>
      <c r="C75" s="113"/>
      <c r="D75" s="113"/>
      <c r="E75" s="113"/>
      <c r="F75" s="113"/>
      <c r="G75" s="113"/>
      <c r="H75" s="113"/>
      <c r="I75" s="113"/>
      <c r="J75" s="113"/>
      <c r="K75" s="113"/>
      <c r="L75" s="113"/>
      <c r="M75" s="113"/>
      <c r="N75" s="113"/>
      <c r="O75" s="113"/>
      <c r="P75" s="113"/>
      <c r="Q75" s="113"/>
      <c r="R75" s="113"/>
      <c r="S75" s="113"/>
      <c r="T75" s="113"/>
      <c r="U75" s="113"/>
    </row>
    <row r="76" spans="1:21" x14ac:dyDescent="0.25">
      <c r="A76" s="11"/>
      <c r="B76" s="114" t="s">
        <v>833</v>
      </c>
      <c r="C76" s="114"/>
      <c r="D76" s="114"/>
      <c r="E76" s="114"/>
      <c r="F76" s="114"/>
      <c r="G76" s="114"/>
      <c r="H76" s="114"/>
      <c r="I76" s="114"/>
      <c r="J76" s="114"/>
      <c r="K76" s="114"/>
      <c r="L76" s="114"/>
      <c r="M76" s="114"/>
      <c r="N76" s="114"/>
      <c r="O76" s="114"/>
      <c r="P76" s="114"/>
      <c r="Q76" s="114"/>
      <c r="R76" s="114"/>
      <c r="S76" s="114"/>
      <c r="T76" s="114"/>
      <c r="U76" s="114"/>
    </row>
    <row r="77" spans="1:21" x14ac:dyDescent="0.25">
      <c r="A77" s="11"/>
      <c r="B77" s="114" t="s">
        <v>834</v>
      </c>
      <c r="C77" s="114"/>
      <c r="D77" s="114"/>
      <c r="E77" s="114"/>
      <c r="F77" s="114"/>
      <c r="G77" s="114"/>
      <c r="H77" s="114"/>
      <c r="I77" s="114"/>
      <c r="J77" s="114"/>
      <c r="K77" s="114"/>
      <c r="L77" s="114"/>
      <c r="M77" s="114"/>
      <c r="N77" s="114"/>
      <c r="O77" s="114"/>
      <c r="P77" s="114"/>
      <c r="Q77" s="114"/>
      <c r="R77" s="114"/>
      <c r="S77" s="114"/>
      <c r="T77" s="114"/>
      <c r="U77" s="114"/>
    </row>
    <row r="78" spans="1:21" x14ac:dyDescent="0.25">
      <c r="A78" s="11"/>
      <c r="B78" s="114" t="s">
        <v>826</v>
      </c>
      <c r="C78" s="114"/>
      <c r="D78" s="114"/>
      <c r="E78" s="114"/>
      <c r="F78" s="114"/>
      <c r="G78" s="114"/>
      <c r="H78" s="114"/>
      <c r="I78" s="114"/>
      <c r="J78" s="114"/>
      <c r="K78" s="114"/>
      <c r="L78" s="114"/>
      <c r="M78" s="114"/>
      <c r="N78" s="114"/>
      <c r="O78" s="114"/>
      <c r="P78" s="114"/>
      <c r="Q78" s="114"/>
      <c r="R78" s="114"/>
      <c r="S78" s="114"/>
      <c r="T78" s="114"/>
      <c r="U78" s="114"/>
    </row>
    <row r="79" spans="1:21" x14ac:dyDescent="0.25">
      <c r="A79" s="11"/>
      <c r="B79" s="10"/>
      <c r="C79" s="10"/>
      <c r="D79" s="10"/>
      <c r="E79" s="10"/>
      <c r="F79" s="10"/>
      <c r="G79" s="10"/>
      <c r="H79" s="10"/>
      <c r="I79" s="10"/>
      <c r="J79" s="10"/>
      <c r="K79" s="10"/>
      <c r="L79" s="10"/>
      <c r="M79" s="10"/>
      <c r="N79" s="10"/>
      <c r="O79" s="10"/>
      <c r="P79" s="10"/>
      <c r="Q79" s="10"/>
      <c r="R79" s="10"/>
      <c r="S79" s="10"/>
      <c r="T79" s="10"/>
      <c r="U79" s="10"/>
    </row>
    <row r="80" spans="1:21" x14ac:dyDescent="0.25">
      <c r="A80" s="11" t="s">
        <v>1234</v>
      </c>
      <c r="B80" s="15"/>
      <c r="C80" s="15"/>
      <c r="D80" s="15"/>
      <c r="E80" s="15"/>
      <c r="F80" s="15"/>
      <c r="G80" s="15"/>
      <c r="H80" s="15"/>
      <c r="I80" s="15"/>
      <c r="J80" s="15"/>
      <c r="K80" s="15"/>
      <c r="L80" s="15"/>
      <c r="M80" s="15"/>
      <c r="N80" s="15"/>
      <c r="O80" s="15"/>
      <c r="P80" s="15"/>
      <c r="Q80" s="15"/>
      <c r="R80" s="15"/>
      <c r="S80" s="15"/>
      <c r="T80" s="15"/>
    </row>
    <row r="81" spans="1:21" x14ac:dyDescent="0.25">
      <c r="A81" s="11"/>
      <c r="B81" s="32" t="s">
        <v>847</v>
      </c>
      <c r="C81" s="32"/>
      <c r="D81" s="32"/>
      <c r="E81" s="32"/>
      <c r="F81" s="32"/>
      <c r="G81" s="32"/>
      <c r="H81" s="32"/>
      <c r="I81" s="32"/>
      <c r="J81" s="32"/>
      <c r="K81" s="32"/>
      <c r="L81" s="32"/>
      <c r="M81" s="32"/>
      <c r="N81" s="32"/>
      <c r="O81" s="32"/>
      <c r="P81" s="32"/>
      <c r="Q81" s="32"/>
      <c r="R81" s="32"/>
      <c r="S81" s="32"/>
      <c r="T81" s="15"/>
    </row>
    <row r="82" spans="1:21" x14ac:dyDescent="0.25">
      <c r="A82" s="11"/>
      <c r="B82" s="15"/>
      <c r="C82" s="15"/>
      <c r="D82" s="15"/>
      <c r="E82" s="15"/>
      <c r="F82" s="15"/>
      <c r="G82" s="15"/>
      <c r="H82" s="15"/>
      <c r="I82" s="15"/>
      <c r="J82" s="15"/>
      <c r="K82" s="15"/>
      <c r="L82" s="15"/>
      <c r="M82" s="15"/>
      <c r="N82" s="15"/>
      <c r="O82" s="15"/>
      <c r="P82" s="15"/>
      <c r="Q82" s="15"/>
      <c r="R82" s="15"/>
      <c r="S82" s="15"/>
      <c r="T82" s="15"/>
    </row>
    <row r="83" spans="1:21" x14ac:dyDescent="0.25">
      <c r="A83" s="11"/>
      <c r="B83" s="43"/>
      <c r="C83" s="43"/>
      <c r="D83" s="46"/>
      <c r="E83" s="46"/>
      <c r="F83" s="46"/>
      <c r="G83" s="46"/>
      <c r="H83" s="46"/>
      <c r="I83" s="46"/>
      <c r="J83" s="46"/>
      <c r="K83" s="46"/>
      <c r="L83" s="46"/>
      <c r="M83" s="75" t="s">
        <v>848</v>
      </c>
      <c r="N83" s="75"/>
      <c r="O83" s="75"/>
      <c r="P83" s="75"/>
      <c r="Q83" s="43"/>
      <c r="R83" s="43"/>
      <c r="S83" s="43"/>
      <c r="T83" s="43"/>
    </row>
    <row r="84" spans="1:21" ht="15.75" thickBot="1" x14ac:dyDescent="0.3">
      <c r="A84" s="11"/>
      <c r="B84" s="43"/>
      <c r="C84" s="43"/>
      <c r="D84" s="46"/>
      <c r="E84" s="46"/>
      <c r="F84" s="46"/>
      <c r="G84" s="46"/>
      <c r="H84" s="46"/>
      <c r="I84" s="46"/>
      <c r="J84" s="46"/>
      <c r="K84" s="46"/>
      <c r="L84" s="46"/>
      <c r="M84" s="76" t="s">
        <v>849</v>
      </c>
      <c r="N84" s="76"/>
      <c r="O84" s="76"/>
      <c r="P84" s="76"/>
      <c r="Q84" s="43"/>
      <c r="R84" s="43"/>
      <c r="S84" s="43"/>
      <c r="T84" s="43"/>
    </row>
    <row r="85" spans="1:21" x14ac:dyDescent="0.25">
      <c r="A85" s="11"/>
      <c r="B85" s="43"/>
      <c r="C85" s="43"/>
      <c r="D85" s="43"/>
      <c r="E85" s="43"/>
      <c r="F85" s="75" t="s">
        <v>850</v>
      </c>
      <c r="G85" s="75"/>
      <c r="H85" s="43"/>
      <c r="I85" s="75" t="s">
        <v>851</v>
      </c>
      <c r="J85" s="75"/>
      <c r="K85" s="46"/>
      <c r="L85" s="75" t="s">
        <v>852</v>
      </c>
      <c r="M85" s="75"/>
      <c r="N85" s="47"/>
      <c r="O85" s="45"/>
      <c r="P85" s="47"/>
      <c r="Q85" s="46"/>
      <c r="R85" s="43"/>
      <c r="S85" s="46"/>
      <c r="T85" s="46"/>
    </row>
    <row r="86" spans="1:21" x14ac:dyDescent="0.25">
      <c r="A86" s="11"/>
      <c r="B86" s="43"/>
      <c r="C86" s="75" t="s">
        <v>850</v>
      </c>
      <c r="D86" s="75"/>
      <c r="E86" s="46"/>
      <c r="F86" s="75" t="s">
        <v>853</v>
      </c>
      <c r="G86" s="75"/>
      <c r="H86" s="46"/>
      <c r="I86" s="75" t="s">
        <v>854</v>
      </c>
      <c r="J86" s="75"/>
      <c r="K86" s="46"/>
      <c r="L86" s="75" t="s">
        <v>855</v>
      </c>
      <c r="M86" s="75"/>
      <c r="N86" s="46"/>
      <c r="O86" s="43"/>
      <c r="P86" s="46"/>
      <c r="Q86" s="46"/>
      <c r="R86" s="43"/>
      <c r="S86" s="46"/>
      <c r="T86" s="46"/>
    </row>
    <row r="87" spans="1:21" x14ac:dyDescent="0.25">
      <c r="A87" s="11"/>
      <c r="B87" s="43"/>
      <c r="C87" s="75" t="s">
        <v>856</v>
      </c>
      <c r="D87" s="75"/>
      <c r="E87" s="46"/>
      <c r="F87" s="75" t="s">
        <v>857</v>
      </c>
      <c r="G87" s="75"/>
      <c r="H87" s="46"/>
      <c r="I87" s="75" t="s">
        <v>858</v>
      </c>
      <c r="J87" s="75"/>
      <c r="K87" s="46"/>
      <c r="L87" s="75" t="s">
        <v>859</v>
      </c>
      <c r="M87" s="75"/>
      <c r="N87" s="46"/>
      <c r="O87" s="75" t="s">
        <v>860</v>
      </c>
      <c r="P87" s="75"/>
      <c r="Q87" s="46"/>
      <c r="R87" s="43"/>
      <c r="S87" s="46"/>
      <c r="T87" s="46"/>
    </row>
    <row r="88" spans="1:21" ht="15.75" thickBot="1" x14ac:dyDescent="0.3">
      <c r="A88" s="11"/>
      <c r="B88" s="19" t="s">
        <v>289</v>
      </c>
      <c r="C88" s="76" t="s">
        <v>861</v>
      </c>
      <c r="D88" s="76"/>
      <c r="E88" s="46"/>
      <c r="F88" s="76" t="s">
        <v>862</v>
      </c>
      <c r="G88" s="76"/>
      <c r="H88" s="46"/>
      <c r="I88" s="76" t="s">
        <v>863</v>
      </c>
      <c r="J88" s="76"/>
      <c r="K88" s="46"/>
      <c r="L88" s="76" t="s">
        <v>864</v>
      </c>
      <c r="M88" s="76"/>
      <c r="N88" s="46"/>
      <c r="O88" s="76" t="s">
        <v>865</v>
      </c>
      <c r="P88" s="76"/>
      <c r="Q88" s="46"/>
      <c r="R88" s="76" t="s">
        <v>866</v>
      </c>
      <c r="S88" s="76"/>
      <c r="T88" s="46"/>
    </row>
    <row r="89" spans="1:21" x14ac:dyDescent="0.25">
      <c r="A89" s="11"/>
      <c r="B89" s="22" t="s">
        <v>867</v>
      </c>
      <c r="C89" s="483"/>
      <c r="D89" s="483"/>
      <c r="E89" s="52"/>
      <c r="F89" s="483"/>
      <c r="G89" s="483"/>
      <c r="H89" s="52"/>
      <c r="I89" s="483"/>
      <c r="J89" s="483"/>
      <c r="K89" s="52"/>
      <c r="L89" s="483"/>
      <c r="M89" s="483"/>
      <c r="N89" s="52"/>
      <c r="O89" s="483"/>
      <c r="P89" s="483"/>
      <c r="Q89" s="52"/>
      <c r="R89" s="483"/>
      <c r="S89" s="483"/>
      <c r="T89" s="169"/>
    </row>
    <row r="90" spans="1:21" x14ac:dyDescent="0.25">
      <c r="A90" s="11"/>
      <c r="B90" s="59" t="s">
        <v>868</v>
      </c>
      <c r="C90" s="176" t="s">
        <v>255</v>
      </c>
      <c r="D90" s="117">
        <v>140917</v>
      </c>
      <c r="E90" s="59"/>
      <c r="F90" s="119" t="s">
        <v>255</v>
      </c>
      <c r="G90" s="119" t="s">
        <v>263</v>
      </c>
      <c r="H90" s="59"/>
      <c r="I90" s="119" t="s">
        <v>255</v>
      </c>
      <c r="J90" s="117">
        <v>140917</v>
      </c>
      <c r="K90" s="59"/>
      <c r="L90" s="119" t="s">
        <v>255</v>
      </c>
      <c r="M90" s="117">
        <v>-14053</v>
      </c>
      <c r="N90" s="59"/>
      <c r="O90" s="119" t="s">
        <v>255</v>
      </c>
      <c r="P90" s="117">
        <v>-126820</v>
      </c>
      <c r="Q90" s="59"/>
      <c r="R90" s="119" t="s">
        <v>255</v>
      </c>
      <c r="S90" s="119">
        <v>44</v>
      </c>
      <c r="T90" s="173"/>
    </row>
    <row r="91" spans="1:21" ht="15.75" thickBot="1" x14ac:dyDescent="0.3">
      <c r="A91" s="11"/>
      <c r="B91" s="22" t="s">
        <v>869</v>
      </c>
      <c r="C91" s="507"/>
      <c r="D91" s="508">
        <v>162420</v>
      </c>
      <c r="E91" s="22"/>
      <c r="F91" s="509"/>
      <c r="G91" s="509" t="s">
        <v>263</v>
      </c>
      <c r="H91" s="22"/>
      <c r="I91" s="509"/>
      <c r="J91" s="508">
        <v>162420</v>
      </c>
      <c r="K91" s="22"/>
      <c r="L91" s="509"/>
      <c r="M91" s="508">
        <v>-33495</v>
      </c>
      <c r="N91" s="22"/>
      <c r="O91" s="509"/>
      <c r="P91" s="508">
        <v>-128810</v>
      </c>
      <c r="Q91" s="22"/>
      <c r="R91" s="509"/>
      <c r="S91" s="509">
        <v>115</v>
      </c>
      <c r="T91" s="169"/>
    </row>
    <row r="92" spans="1:21" ht="15.75" thickTop="1" x14ac:dyDescent="0.25">
      <c r="A92" s="11"/>
      <c r="B92" s="15"/>
      <c r="C92" s="510"/>
      <c r="D92" s="92"/>
      <c r="E92" s="15"/>
      <c r="F92" s="91"/>
      <c r="G92" s="92"/>
      <c r="H92" s="15"/>
      <c r="I92" s="91"/>
      <c r="J92" s="92"/>
      <c r="K92" s="15"/>
      <c r="L92" s="91"/>
      <c r="M92" s="92"/>
      <c r="N92" s="15"/>
      <c r="O92" s="91"/>
      <c r="P92" s="92"/>
      <c r="Q92" s="15"/>
      <c r="R92" s="91"/>
      <c r="S92" s="92"/>
      <c r="T92" s="173"/>
    </row>
    <row r="93" spans="1:21" x14ac:dyDescent="0.25">
      <c r="A93" s="11"/>
      <c r="B93" s="113"/>
      <c r="C93" s="113"/>
      <c r="D93" s="113"/>
      <c r="E93" s="113"/>
      <c r="F93" s="113"/>
      <c r="G93" s="113"/>
      <c r="H93" s="113"/>
      <c r="I93" s="113"/>
      <c r="J93" s="113"/>
      <c r="K93" s="113"/>
      <c r="L93" s="113"/>
      <c r="M93" s="113"/>
      <c r="N93" s="113"/>
      <c r="O93" s="113"/>
      <c r="P93" s="113"/>
      <c r="Q93" s="113"/>
      <c r="R93" s="113"/>
      <c r="S93" s="113"/>
      <c r="T93" s="113"/>
      <c r="U93" s="113"/>
    </row>
    <row r="94" spans="1:21" x14ac:dyDescent="0.25">
      <c r="A94" s="11"/>
      <c r="B94" s="114" t="s">
        <v>870</v>
      </c>
      <c r="C94" s="114"/>
      <c r="D94" s="114"/>
      <c r="E94" s="114"/>
      <c r="F94" s="114"/>
      <c r="G94" s="114"/>
      <c r="H94" s="114"/>
      <c r="I94" s="114"/>
      <c r="J94" s="114"/>
      <c r="K94" s="114"/>
      <c r="L94" s="114"/>
      <c r="M94" s="114"/>
      <c r="N94" s="114"/>
      <c r="O94" s="114"/>
      <c r="P94" s="114"/>
      <c r="Q94" s="114"/>
      <c r="R94" s="114"/>
      <c r="S94" s="114"/>
      <c r="T94" s="114"/>
      <c r="U94" s="114"/>
    </row>
    <row r="95" spans="1:21" x14ac:dyDescent="0.25">
      <c r="A95" s="11"/>
      <c r="B95" s="114" t="s">
        <v>871</v>
      </c>
      <c r="C95" s="114"/>
      <c r="D95" s="114"/>
      <c r="E95" s="114"/>
      <c r="F95" s="114"/>
      <c r="G95" s="114"/>
      <c r="H95" s="114"/>
      <c r="I95" s="114"/>
      <c r="J95" s="114"/>
      <c r="K95" s="114"/>
      <c r="L95" s="114"/>
      <c r="M95" s="114"/>
      <c r="N95" s="114"/>
      <c r="O95" s="114"/>
      <c r="P95" s="114"/>
      <c r="Q95" s="114"/>
      <c r="R95" s="114"/>
      <c r="S95" s="114"/>
      <c r="T95" s="114"/>
      <c r="U95" s="114"/>
    </row>
    <row r="96" spans="1:21" x14ac:dyDescent="0.25">
      <c r="A96" s="11"/>
      <c r="B96" s="10"/>
      <c r="C96" s="10"/>
      <c r="D96" s="10"/>
      <c r="E96" s="10"/>
      <c r="F96" s="10"/>
      <c r="G96" s="10"/>
      <c r="H96" s="10"/>
      <c r="I96" s="10"/>
      <c r="J96" s="10"/>
      <c r="K96" s="10"/>
      <c r="L96" s="10"/>
      <c r="M96" s="10"/>
      <c r="N96" s="10"/>
      <c r="O96" s="10"/>
      <c r="P96" s="10"/>
      <c r="Q96" s="10"/>
      <c r="R96" s="10"/>
      <c r="S96" s="10"/>
      <c r="T96" s="10"/>
      <c r="U96" s="10"/>
    </row>
    <row r="97" spans="1:21" x14ac:dyDescent="0.25">
      <c r="A97" s="11" t="s">
        <v>1235</v>
      </c>
      <c r="B97" s="15"/>
      <c r="C97" s="15"/>
      <c r="D97" s="15"/>
      <c r="E97" s="15"/>
      <c r="F97" s="15"/>
      <c r="G97" s="15"/>
      <c r="H97" s="15"/>
      <c r="I97" s="15"/>
      <c r="J97" s="15"/>
      <c r="K97" s="15"/>
      <c r="L97" s="15"/>
      <c r="M97" s="15"/>
      <c r="N97" s="15"/>
      <c r="O97" s="15"/>
      <c r="P97" s="15"/>
      <c r="Q97" s="15"/>
      <c r="R97" s="15"/>
      <c r="S97" s="15"/>
      <c r="T97" s="15"/>
    </row>
    <row r="98" spans="1:21" x14ac:dyDescent="0.25">
      <c r="A98" s="11"/>
      <c r="B98" s="32" t="s">
        <v>872</v>
      </c>
      <c r="C98" s="32"/>
      <c r="D98" s="32"/>
      <c r="E98" s="32"/>
      <c r="F98" s="32"/>
      <c r="G98" s="32"/>
      <c r="H98" s="32"/>
      <c r="I98" s="32"/>
      <c r="J98" s="32"/>
      <c r="K98" s="32"/>
      <c r="L98" s="32"/>
      <c r="M98" s="32"/>
      <c r="N98" s="32"/>
      <c r="O98" s="32"/>
      <c r="P98" s="32"/>
      <c r="Q98" s="32"/>
      <c r="R98" s="32"/>
      <c r="S98" s="32"/>
      <c r="T98" s="15"/>
    </row>
    <row r="99" spans="1:21" x14ac:dyDescent="0.25">
      <c r="A99" s="11"/>
      <c r="B99" s="15"/>
      <c r="C99" s="15"/>
      <c r="D99" s="15"/>
      <c r="E99" s="15"/>
      <c r="F99" s="15"/>
      <c r="G99" s="15"/>
      <c r="H99" s="15"/>
      <c r="I99" s="15"/>
      <c r="J99" s="15"/>
      <c r="K99" s="15"/>
      <c r="L99" s="15"/>
      <c r="M99" s="15"/>
      <c r="N99" s="15"/>
      <c r="O99" s="15"/>
      <c r="P99" s="15"/>
      <c r="Q99" s="15"/>
      <c r="R99" s="15"/>
      <c r="S99" s="15"/>
      <c r="T99" s="15"/>
    </row>
    <row r="100" spans="1:21" x14ac:dyDescent="0.25">
      <c r="A100" s="11"/>
      <c r="B100" s="43"/>
      <c r="C100" s="43"/>
      <c r="D100" s="43"/>
      <c r="E100" s="43"/>
      <c r="F100" s="43"/>
      <c r="G100" s="43"/>
      <c r="H100" s="43"/>
      <c r="I100" s="43"/>
      <c r="J100" s="43"/>
      <c r="K100" s="43"/>
      <c r="L100" s="43"/>
      <c r="M100" s="75" t="s">
        <v>873</v>
      </c>
      <c r="N100" s="75"/>
      <c r="O100" s="75"/>
      <c r="P100" s="75"/>
      <c r="Q100" s="43"/>
      <c r="R100" s="43"/>
      <c r="S100" s="43"/>
      <c r="T100" s="43"/>
    </row>
    <row r="101" spans="1:21" ht="15.75" thickBot="1" x14ac:dyDescent="0.3">
      <c r="A101" s="11"/>
      <c r="B101" s="43"/>
      <c r="C101" s="43"/>
      <c r="D101" s="43"/>
      <c r="E101" s="43"/>
      <c r="F101" s="43"/>
      <c r="G101" s="43"/>
      <c r="H101" s="43"/>
      <c r="I101" s="43"/>
      <c r="J101" s="43"/>
      <c r="K101" s="43"/>
      <c r="L101" s="43"/>
      <c r="M101" s="76" t="s">
        <v>849</v>
      </c>
      <c r="N101" s="76"/>
      <c r="O101" s="76"/>
      <c r="P101" s="76"/>
      <c r="Q101" s="43"/>
      <c r="R101" s="43"/>
      <c r="S101" s="43"/>
      <c r="T101" s="43"/>
    </row>
    <row r="102" spans="1:21" x14ac:dyDescent="0.25">
      <c r="A102" s="11"/>
      <c r="B102" s="43"/>
      <c r="C102" s="43"/>
      <c r="D102" s="43"/>
      <c r="E102" s="43"/>
      <c r="F102" s="75" t="s">
        <v>850</v>
      </c>
      <c r="G102" s="75"/>
      <c r="H102" s="43"/>
      <c r="I102" s="75" t="s">
        <v>851</v>
      </c>
      <c r="J102" s="75"/>
      <c r="K102" s="43"/>
      <c r="L102" s="43"/>
      <c r="M102" s="47"/>
      <c r="N102" s="45"/>
      <c r="O102" s="45"/>
      <c r="P102" s="47"/>
      <c r="Q102" s="43"/>
      <c r="R102" s="43"/>
      <c r="S102" s="46"/>
      <c r="T102" s="43"/>
    </row>
    <row r="103" spans="1:21" x14ac:dyDescent="0.25">
      <c r="A103" s="11"/>
      <c r="B103" s="43"/>
      <c r="C103" s="75" t="s">
        <v>850</v>
      </c>
      <c r="D103" s="75"/>
      <c r="E103" s="43"/>
      <c r="F103" s="75" t="s">
        <v>853</v>
      </c>
      <c r="G103" s="75"/>
      <c r="H103" s="511" t="s">
        <v>874</v>
      </c>
      <c r="I103" s="511"/>
      <c r="J103" s="511"/>
      <c r="K103" s="43"/>
      <c r="L103" s="75" t="s">
        <v>852</v>
      </c>
      <c r="M103" s="75"/>
      <c r="N103" s="43"/>
      <c r="O103" s="43"/>
      <c r="P103" s="46"/>
      <c r="Q103" s="43"/>
      <c r="R103" s="43"/>
      <c r="S103" s="46"/>
      <c r="T103" s="43"/>
    </row>
    <row r="104" spans="1:21" x14ac:dyDescent="0.25">
      <c r="A104" s="11"/>
      <c r="B104" s="43"/>
      <c r="C104" s="75" t="s">
        <v>856</v>
      </c>
      <c r="D104" s="75"/>
      <c r="E104" s="43"/>
      <c r="F104" s="75" t="s">
        <v>857</v>
      </c>
      <c r="G104" s="75"/>
      <c r="H104" s="43"/>
      <c r="I104" s="75" t="s">
        <v>858</v>
      </c>
      <c r="J104" s="75"/>
      <c r="K104" s="43"/>
      <c r="L104" s="75" t="s">
        <v>875</v>
      </c>
      <c r="M104" s="75"/>
      <c r="N104" s="43"/>
      <c r="O104" s="75" t="s">
        <v>860</v>
      </c>
      <c r="P104" s="75"/>
      <c r="Q104" s="43"/>
      <c r="R104" s="43"/>
      <c r="S104" s="46"/>
      <c r="T104" s="43"/>
    </row>
    <row r="105" spans="1:21" ht="15.75" thickBot="1" x14ac:dyDescent="0.3">
      <c r="A105" s="11"/>
      <c r="B105" s="19" t="s">
        <v>289</v>
      </c>
      <c r="C105" s="76" t="s">
        <v>855</v>
      </c>
      <c r="D105" s="76"/>
      <c r="E105" s="43"/>
      <c r="F105" s="76" t="s">
        <v>862</v>
      </c>
      <c r="G105" s="76"/>
      <c r="H105" s="43"/>
      <c r="I105" s="76" t="s">
        <v>863</v>
      </c>
      <c r="J105" s="76"/>
      <c r="K105" s="43"/>
      <c r="L105" s="76" t="s">
        <v>876</v>
      </c>
      <c r="M105" s="76"/>
      <c r="N105" s="43"/>
      <c r="O105" s="76" t="s">
        <v>877</v>
      </c>
      <c r="P105" s="76"/>
      <c r="Q105" s="43"/>
      <c r="R105" s="76" t="s">
        <v>866</v>
      </c>
      <c r="S105" s="76"/>
      <c r="T105" s="43"/>
    </row>
    <row r="106" spans="1:21" x14ac:dyDescent="0.25">
      <c r="A106" s="11"/>
      <c r="B106" s="22" t="s">
        <v>878</v>
      </c>
      <c r="C106" s="23"/>
      <c r="D106" s="23"/>
      <c r="E106" s="22"/>
      <c r="F106" s="23"/>
      <c r="G106" s="23"/>
      <c r="H106" s="22"/>
      <c r="I106" s="23"/>
      <c r="J106" s="23"/>
      <c r="K106" s="22"/>
      <c r="L106" s="23"/>
      <c r="M106" s="23"/>
      <c r="N106" s="22"/>
      <c r="O106" s="23"/>
      <c r="P106" s="23"/>
      <c r="Q106" s="22"/>
      <c r="R106" s="23"/>
      <c r="S106" s="23"/>
      <c r="T106" s="22"/>
    </row>
    <row r="107" spans="1:21" x14ac:dyDescent="0.25">
      <c r="A107" s="11"/>
      <c r="B107" s="59" t="s">
        <v>868</v>
      </c>
      <c r="C107" s="119" t="s">
        <v>255</v>
      </c>
      <c r="D107" s="117">
        <v>120429</v>
      </c>
      <c r="E107" s="59"/>
      <c r="F107" s="119" t="s">
        <v>255</v>
      </c>
      <c r="G107" s="119" t="s">
        <v>263</v>
      </c>
      <c r="H107" s="59"/>
      <c r="I107" s="119" t="s">
        <v>255</v>
      </c>
      <c r="J107" s="117">
        <v>120429</v>
      </c>
      <c r="K107" s="59"/>
      <c r="L107" s="119" t="s">
        <v>255</v>
      </c>
      <c r="M107" s="117">
        <v>-14053</v>
      </c>
      <c r="N107" s="59"/>
      <c r="O107" s="119" t="s">
        <v>255</v>
      </c>
      <c r="P107" s="117">
        <v>-82440</v>
      </c>
      <c r="Q107" s="59"/>
      <c r="R107" s="119" t="s">
        <v>255</v>
      </c>
      <c r="S107" s="117">
        <v>23936</v>
      </c>
      <c r="T107" s="15"/>
    </row>
    <row r="108" spans="1:21" ht="15.75" thickBot="1" x14ac:dyDescent="0.3">
      <c r="A108" s="11"/>
      <c r="B108" s="22" t="s">
        <v>869</v>
      </c>
      <c r="C108" s="509"/>
      <c r="D108" s="508">
        <v>130180</v>
      </c>
      <c r="E108" s="22"/>
      <c r="F108" s="509"/>
      <c r="G108" s="509" t="s">
        <v>263</v>
      </c>
      <c r="H108" s="22"/>
      <c r="I108" s="509"/>
      <c r="J108" s="508">
        <v>130180</v>
      </c>
      <c r="K108" s="22"/>
      <c r="L108" s="509"/>
      <c r="M108" s="508">
        <v>-33495</v>
      </c>
      <c r="N108" s="22"/>
      <c r="O108" s="509"/>
      <c r="P108" s="508">
        <v>-91331</v>
      </c>
      <c r="Q108" s="22"/>
      <c r="R108" s="509"/>
      <c r="S108" s="508">
        <v>5354</v>
      </c>
      <c r="T108" s="22"/>
    </row>
    <row r="109" spans="1:21" ht="15.75" thickTop="1" x14ac:dyDescent="0.25">
      <c r="A109" s="11"/>
      <c r="B109" s="15"/>
      <c r="C109" s="91"/>
      <c r="D109" s="92"/>
      <c r="E109" s="15"/>
      <c r="F109" s="91"/>
      <c r="G109" s="92"/>
      <c r="H109" s="15"/>
      <c r="I109" s="91"/>
      <c r="J109" s="92"/>
      <c r="K109" s="15"/>
      <c r="L109" s="91"/>
      <c r="M109" s="92"/>
      <c r="N109" s="15"/>
      <c r="O109" s="91"/>
      <c r="P109" s="92"/>
      <c r="Q109" s="15"/>
      <c r="R109" s="91"/>
      <c r="S109" s="92"/>
      <c r="T109" s="15"/>
    </row>
    <row r="110" spans="1:21" x14ac:dyDescent="0.25">
      <c r="A110" s="11"/>
      <c r="B110" s="113"/>
      <c r="C110" s="113"/>
      <c r="D110" s="113"/>
      <c r="E110" s="113"/>
      <c r="F110" s="113"/>
      <c r="G110" s="113"/>
      <c r="H110" s="113"/>
      <c r="I110" s="113"/>
      <c r="J110" s="113"/>
      <c r="K110" s="113"/>
      <c r="L110" s="113"/>
      <c r="M110" s="113"/>
      <c r="N110" s="113"/>
      <c r="O110" s="113"/>
      <c r="P110" s="113"/>
      <c r="Q110" s="113"/>
      <c r="R110" s="113"/>
      <c r="S110" s="113"/>
      <c r="T110" s="113"/>
      <c r="U110" s="113"/>
    </row>
    <row r="111" spans="1:21" ht="19.5" customHeight="1" x14ac:dyDescent="0.25">
      <c r="A111" s="11"/>
      <c r="B111" s="114" t="s">
        <v>879</v>
      </c>
      <c r="C111" s="114"/>
      <c r="D111" s="114"/>
      <c r="E111" s="114"/>
      <c r="F111" s="114"/>
      <c r="G111" s="114"/>
      <c r="H111" s="114"/>
      <c r="I111" s="114"/>
      <c r="J111" s="114"/>
      <c r="K111" s="114"/>
      <c r="L111" s="114"/>
      <c r="M111" s="114"/>
      <c r="N111" s="114"/>
      <c r="O111" s="114"/>
      <c r="P111" s="114"/>
      <c r="Q111" s="114"/>
      <c r="R111" s="114"/>
      <c r="S111" s="114"/>
      <c r="T111" s="114"/>
      <c r="U111" s="114"/>
    </row>
    <row r="112" spans="1:21" x14ac:dyDescent="0.25">
      <c r="A112" s="11"/>
      <c r="B112" s="114" t="s">
        <v>871</v>
      </c>
      <c r="C112" s="114"/>
      <c r="D112" s="114"/>
      <c r="E112" s="114"/>
      <c r="F112" s="114"/>
      <c r="G112" s="114"/>
      <c r="H112" s="114"/>
      <c r="I112" s="114"/>
      <c r="J112" s="114"/>
      <c r="K112" s="114"/>
      <c r="L112" s="114"/>
      <c r="M112" s="114"/>
      <c r="N112" s="114"/>
      <c r="O112" s="114"/>
      <c r="P112" s="114"/>
      <c r="Q112" s="114"/>
      <c r="R112" s="114"/>
      <c r="S112" s="114"/>
      <c r="T112" s="114"/>
      <c r="U112" s="114"/>
    </row>
    <row r="113" spans="1:21" x14ac:dyDescent="0.25">
      <c r="A113" s="11"/>
      <c r="B113" s="10"/>
      <c r="C113" s="10"/>
      <c r="D113" s="10"/>
      <c r="E113" s="10"/>
      <c r="F113" s="10"/>
      <c r="G113" s="10"/>
      <c r="H113" s="10"/>
      <c r="I113" s="10"/>
      <c r="J113" s="10"/>
      <c r="K113" s="10"/>
      <c r="L113" s="10"/>
      <c r="M113" s="10"/>
      <c r="N113" s="10"/>
      <c r="O113" s="10"/>
      <c r="P113" s="10"/>
      <c r="Q113" s="10"/>
      <c r="R113" s="10"/>
      <c r="S113" s="10"/>
      <c r="T113" s="10"/>
      <c r="U113" s="10"/>
    </row>
  </sheetData>
  <mergeCells count="136">
    <mergeCell ref="A80:A96"/>
    <mergeCell ref="B93:U93"/>
    <mergeCell ref="B94:U94"/>
    <mergeCell ref="B95:U95"/>
    <mergeCell ref="B96:U96"/>
    <mergeCell ref="A97:A113"/>
    <mergeCell ref="B110:U110"/>
    <mergeCell ref="B111:U111"/>
    <mergeCell ref="B112:U112"/>
    <mergeCell ref="B113:U113"/>
    <mergeCell ref="B56:U56"/>
    <mergeCell ref="A57:A79"/>
    <mergeCell ref="B66:U66"/>
    <mergeCell ref="B75:U75"/>
    <mergeCell ref="B76:U76"/>
    <mergeCell ref="B77:U77"/>
    <mergeCell ref="B78:U78"/>
    <mergeCell ref="B79:U79"/>
    <mergeCell ref="R105:S105"/>
    <mergeCell ref="A1:A2"/>
    <mergeCell ref="B1:U1"/>
    <mergeCell ref="B2:U2"/>
    <mergeCell ref="B3:U3"/>
    <mergeCell ref="A4:A22"/>
    <mergeCell ref="B15:U15"/>
    <mergeCell ref="A23:A56"/>
    <mergeCell ref="B38:U38"/>
    <mergeCell ref="B51:U51"/>
    <mergeCell ref="O104:P104"/>
    <mergeCell ref="C105:D105"/>
    <mergeCell ref="F105:G105"/>
    <mergeCell ref="I105:J105"/>
    <mergeCell ref="L105:M105"/>
    <mergeCell ref="O105:P105"/>
    <mergeCell ref="C103:D103"/>
    <mergeCell ref="F103:G103"/>
    <mergeCell ref="H103:J103"/>
    <mergeCell ref="L103:M103"/>
    <mergeCell ref="C104:D104"/>
    <mergeCell ref="F104:G104"/>
    <mergeCell ref="I104:J104"/>
    <mergeCell ref="L104:M104"/>
    <mergeCell ref="R88:S88"/>
    <mergeCell ref="B98:S98"/>
    <mergeCell ref="M100:P100"/>
    <mergeCell ref="M101:P101"/>
    <mergeCell ref="F102:G102"/>
    <mergeCell ref="I102:J102"/>
    <mergeCell ref="O87:P87"/>
    <mergeCell ref="C88:D88"/>
    <mergeCell ref="F88:G88"/>
    <mergeCell ref="I88:J88"/>
    <mergeCell ref="L88:M88"/>
    <mergeCell ref="O88:P88"/>
    <mergeCell ref="C86:D86"/>
    <mergeCell ref="F86:G86"/>
    <mergeCell ref="I86:J86"/>
    <mergeCell ref="L86:M86"/>
    <mergeCell ref="C87:D87"/>
    <mergeCell ref="F87:G87"/>
    <mergeCell ref="I87:J87"/>
    <mergeCell ref="L87:M87"/>
    <mergeCell ref="B71:C71"/>
    <mergeCell ref="B73:C73"/>
    <mergeCell ref="B81:S81"/>
    <mergeCell ref="M83:P83"/>
    <mergeCell ref="M84:P84"/>
    <mergeCell ref="F85:G85"/>
    <mergeCell ref="I85:J85"/>
    <mergeCell ref="L85:M85"/>
    <mergeCell ref="B69:C69"/>
    <mergeCell ref="D69:F69"/>
    <mergeCell ref="H69:J69"/>
    <mergeCell ref="M69:O69"/>
    <mergeCell ref="Q69:S69"/>
    <mergeCell ref="B70:C70"/>
    <mergeCell ref="B61:C61"/>
    <mergeCell ref="B62:C62"/>
    <mergeCell ref="B64:C64"/>
    <mergeCell ref="Q67:S67"/>
    <mergeCell ref="E68:F68"/>
    <mergeCell ref="I68:J68"/>
    <mergeCell ref="N68:O68"/>
    <mergeCell ref="Q68:S68"/>
    <mergeCell ref="E58:F58"/>
    <mergeCell ref="I58:J58"/>
    <mergeCell ref="N58:O58"/>
    <mergeCell ref="Q58:S58"/>
    <mergeCell ref="Q59:S59"/>
    <mergeCell ref="B60:C60"/>
    <mergeCell ref="D60:F60"/>
    <mergeCell ref="H60:J60"/>
    <mergeCell ref="M60:O60"/>
    <mergeCell ref="Q60:S60"/>
    <mergeCell ref="B42:C42"/>
    <mergeCell ref="B43:C43"/>
    <mergeCell ref="B46:C46"/>
    <mergeCell ref="B47:C47"/>
    <mergeCell ref="B49:C49"/>
    <mergeCell ref="B57:U57"/>
    <mergeCell ref="B52:U52"/>
    <mergeCell ref="B53:U53"/>
    <mergeCell ref="B54:U54"/>
    <mergeCell ref="B55:U55"/>
    <mergeCell ref="K39:L39"/>
    <mergeCell ref="O39:Q39"/>
    <mergeCell ref="O40:Q40"/>
    <mergeCell ref="B41:C41"/>
    <mergeCell ref="D41:E41"/>
    <mergeCell ref="G41:I41"/>
    <mergeCell ref="K41:L41"/>
    <mergeCell ref="O41:Q41"/>
    <mergeCell ref="B28:C28"/>
    <mergeCell ref="B31:C31"/>
    <mergeCell ref="B32:C32"/>
    <mergeCell ref="B34:C34"/>
    <mergeCell ref="D39:E39"/>
    <mergeCell ref="H39:I39"/>
    <mergeCell ref="B26:C26"/>
    <mergeCell ref="D26:E26"/>
    <mergeCell ref="G26:I26"/>
    <mergeCell ref="K26:L26"/>
    <mergeCell ref="N26:P26"/>
    <mergeCell ref="B27:C27"/>
    <mergeCell ref="C17:D17"/>
    <mergeCell ref="F17:H17"/>
    <mergeCell ref="J17:L17"/>
    <mergeCell ref="B23:Q23"/>
    <mergeCell ref="N24:P24"/>
    <mergeCell ref="N25:P25"/>
    <mergeCell ref="B4:L4"/>
    <mergeCell ref="C6:L6"/>
    <mergeCell ref="C7:D7"/>
    <mergeCell ref="F7:H7"/>
    <mergeCell ref="J7:L7"/>
    <mergeCell ref="C16:L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2" width="36.5703125" bestFit="1" customWidth="1"/>
    <col min="3" max="3" width="2.42578125" customWidth="1"/>
    <col min="4" max="4" width="9" customWidth="1"/>
    <col min="5" max="5" width="11.140625" customWidth="1"/>
    <col min="6" max="6" width="6" customWidth="1"/>
    <col min="7" max="7" width="4.5703125" customWidth="1"/>
    <col min="8" max="8" width="11.140625" customWidth="1"/>
    <col min="9" max="9" width="2.42578125" customWidth="1"/>
    <col min="10" max="10" width="9" customWidth="1"/>
    <col min="11" max="11" width="11.140625" customWidth="1"/>
    <col min="12" max="12" width="3" customWidth="1"/>
    <col min="13" max="13" width="9" customWidth="1"/>
    <col min="14" max="14" width="11.140625" customWidth="1"/>
    <col min="15" max="15" width="2.42578125" customWidth="1"/>
    <col min="16" max="16" width="9.85546875" customWidth="1"/>
    <col min="17" max="17" width="11.140625" customWidth="1"/>
    <col min="18" max="18" width="2.42578125" customWidth="1"/>
    <col min="19" max="19" width="6.5703125" customWidth="1"/>
    <col min="20" max="20" width="11.140625" customWidth="1"/>
  </cols>
  <sheetData>
    <row r="1" spans="1:20" ht="15" customHeight="1" x14ac:dyDescent="0.25">
      <c r="A1" s="7" t="s">
        <v>123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1237</v>
      </c>
      <c r="B3" s="10"/>
      <c r="C3" s="10"/>
      <c r="D3" s="10"/>
      <c r="E3" s="10"/>
      <c r="F3" s="10"/>
      <c r="G3" s="10"/>
      <c r="H3" s="10"/>
      <c r="I3" s="10"/>
      <c r="J3" s="10"/>
      <c r="K3" s="10"/>
      <c r="L3" s="10"/>
      <c r="M3" s="10"/>
      <c r="N3" s="10"/>
      <c r="O3" s="10"/>
      <c r="P3" s="10"/>
      <c r="Q3" s="10"/>
      <c r="R3" s="10"/>
      <c r="S3" s="10"/>
      <c r="T3" s="10"/>
    </row>
    <row r="4" spans="1:20" x14ac:dyDescent="0.25">
      <c r="A4" s="11" t="s">
        <v>1238</v>
      </c>
      <c r="B4" s="116" t="s">
        <v>886</v>
      </c>
      <c r="C4" s="116"/>
      <c r="D4" s="116"/>
      <c r="E4" s="116"/>
      <c r="F4" s="116"/>
      <c r="G4" s="116"/>
      <c r="H4" s="116"/>
      <c r="I4" s="116"/>
      <c r="J4" s="116"/>
      <c r="K4" s="116"/>
      <c r="L4" s="116"/>
      <c r="M4" s="116"/>
      <c r="N4" s="116"/>
      <c r="O4" s="116"/>
      <c r="P4" s="116"/>
      <c r="Q4" s="116"/>
      <c r="R4" s="116"/>
      <c r="S4" s="116"/>
      <c r="T4" s="116"/>
    </row>
    <row r="5" spans="1:20" x14ac:dyDescent="0.25">
      <c r="A5" s="11"/>
      <c r="B5" s="10"/>
      <c r="C5" s="10"/>
      <c r="D5" s="10"/>
      <c r="E5" s="10"/>
      <c r="F5" s="10"/>
      <c r="G5" s="10"/>
      <c r="H5" s="10"/>
      <c r="I5" s="10"/>
      <c r="J5" s="10"/>
      <c r="K5" s="10"/>
      <c r="L5" s="10"/>
      <c r="M5" s="10"/>
      <c r="N5" s="10"/>
      <c r="O5" s="10"/>
      <c r="P5" s="10"/>
      <c r="Q5" s="10"/>
      <c r="R5" s="10"/>
      <c r="S5" s="10"/>
      <c r="T5" s="10"/>
    </row>
    <row r="6" spans="1:20" x14ac:dyDescent="0.25">
      <c r="A6" s="11"/>
      <c r="B6" s="15"/>
      <c r="C6" s="15"/>
      <c r="D6" s="15"/>
      <c r="E6" s="15"/>
      <c r="F6" s="15"/>
      <c r="G6" s="15"/>
      <c r="H6" s="15"/>
      <c r="I6" s="15"/>
      <c r="J6" s="15"/>
      <c r="K6" s="15"/>
      <c r="L6" s="15"/>
      <c r="M6" s="15"/>
      <c r="N6" s="15"/>
      <c r="O6" s="15"/>
      <c r="P6" s="15"/>
      <c r="Q6" s="15"/>
      <c r="R6" s="15"/>
      <c r="S6" s="15"/>
      <c r="T6" s="15"/>
    </row>
    <row r="7" spans="1:20" x14ac:dyDescent="0.25">
      <c r="A7" s="11"/>
      <c r="B7" s="15"/>
      <c r="C7" s="15"/>
      <c r="D7" s="513"/>
      <c r="E7" s="513"/>
      <c r="F7" s="513"/>
      <c r="G7" s="513"/>
      <c r="H7" s="513"/>
      <c r="I7" s="513"/>
      <c r="J7" s="513"/>
      <c r="K7" s="513"/>
      <c r="L7" s="513"/>
      <c r="M7" s="516" t="s">
        <v>873</v>
      </c>
      <c r="N7" s="516"/>
      <c r="O7" s="516"/>
      <c r="P7" s="516"/>
      <c r="Q7" s="513"/>
      <c r="R7" s="513"/>
      <c r="S7" s="513"/>
      <c r="T7" s="43"/>
    </row>
    <row r="8" spans="1:20" ht="15.75" thickBot="1" x14ac:dyDescent="0.3">
      <c r="A8" s="11"/>
      <c r="B8" s="15"/>
      <c r="C8" s="15"/>
      <c r="D8" s="513"/>
      <c r="E8" s="513"/>
      <c r="F8" s="513"/>
      <c r="G8" s="513"/>
      <c r="H8" s="513"/>
      <c r="I8" s="513"/>
      <c r="J8" s="513"/>
      <c r="K8" s="513"/>
      <c r="L8" s="513"/>
      <c r="M8" s="517" t="s">
        <v>849</v>
      </c>
      <c r="N8" s="517"/>
      <c r="O8" s="517"/>
      <c r="P8" s="517"/>
      <c r="Q8" s="513"/>
      <c r="R8" s="513"/>
      <c r="S8" s="513"/>
      <c r="T8" s="43"/>
    </row>
    <row r="9" spans="1:20" x14ac:dyDescent="0.25">
      <c r="A9" s="11"/>
      <c r="B9" s="43"/>
      <c r="C9" s="43"/>
      <c r="D9" s="513"/>
      <c r="E9" s="322"/>
      <c r="F9" s="516" t="s">
        <v>850</v>
      </c>
      <c r="G9" s="516"/>
      <c r="H9" s="322"/>
      <c r="I9" s="516" t="s">
        <v>851</v>
      </c>
      <c r="J9" s="516"/>
      <c r="K9" s="322"/>
      <c r="L9" s="516" t="s">
        <v>887</v>
      </c>
      <c r="M9" s="516"/>
      <c r="N9" s="514"/>
      <c r="O9" s="518" t="s">
        <v>888</v>
      </c>
      <c r="P9" s="518"/>
      <c r="Q9" s="322"/>
      <c r="R9" s="322"/>
      <c r="S9" s="513"/>
      <c r="T9" s="43"/>
    </row>
    <row r="10" spans="1:20" x14ac:dyDescent="0.25">
      <c r="A10" s="11"/>
      <c r="B10" s="43"/>
      <c r="C10" s="516" t="s">
        <v>850</v>
      </c>
      <c r="D10" s="516"/>
      <c r="E10" s="322"/>
      <c r="F10" s="516" t="s">
        <v>853</v>
      </c>
      <c r="G10" s="516"/>
      <c r="H10" s="322"/>
      <c r="I10" s="516" t="s">
        <v>854</v>
      </c>
      <c r="J10" s="516"/>
      <c r="K10" s="322"/>
      <c r="L10" s="516" t="s">
        <v>889</v>
      </c>
      <c r="M10" s="516"/>
      <c r="N10" s="322"/>
      <c r="O10" s="516" t="s">
        <v>890</v>
      </c>
      <c r="P10" s="516"/>
      <c r="Q10" s="322"/>
      <c r="R10" s="322"/>
      <c r="S10" s="513"/>
      <c r="T10" s="43"/>
    </row>
    <row r="11" spans="1:20" x14ac:dyDescent="0.25">
      <c r="A11" s="11"/>
      <c r="B11" s="43"/>
      <c r="C11" s="516" t="s">
        <v>856</v>
      </c>
      <c r="D11" s="516"/>
      <c r="E11" s="322"/>
      <c r="F11" s="516" t="s">
        <v>857</v>
      </c>
      <c r="G11" s="516"/>
      <c r="H11" s="322"/>
      <c r="I11" s="516" t="s">
        <v>858</v>
      </c>
      <c r="J11" s="516"/>
      <c r="K11" s="322"/>
      <c r="L11" s="516" t="s">
        <v>891</v>
      </c>
      <c r="M11" s="516"/>
      <c r="N11" s="322"/>
      <c r="O11" s="516" t="s">
        <v>892</v>
      </c>
      <c r="P11" s="516"/>
      <c r="Q11" s="322"/>
      <c r="R11" s="322"/>
      <c r="S11" s="513"/>
      <c r="T11" s="43"/>
    </row>
    <row r="12" spans="1:20" ht="15.75" thickBot="1" x14ac:dyDescent="0.3">
      <c r="A12" s="11"/>
      <c r="B12" s="515" t="s">
        <v>289</v>
      </c>
      <c r="C12" s="517" t="s">
        <v>861</v>
      </c>
      <c r="D12" s="517"/>
      <c r="E12" s="322"/>
      <c r="F12" s="517" t="s">
        <v>862</v>
      </c>
      <c r="G12" s="517"/>
      <c r="H12" s="322"/>
      <c r="I12" s="517" t="s">
        <v>893</v>
      </c>
      <c r="J12" s="517"/>
      <c r="K12" s="322"/>
      <c r="L12" s="517" t="s">
        <v>894</v>
      </c>
      <c r="M12" s="517"/>
      <c r="N12" s="322"/>
      <c r="O12" s="517" t="s">
        <v>895</v>
      </c>
      <c r="P12" s="517"/>
      <c r="Q12" s="322"/>
      <c r="R12" s="517" t="s">
        <v>866</v>
      </c>
      <c r="S12" s="517"/>
      <c r="T12" s="43"/>
    </row>
    <row r="13" spans="1:20" ht="26.25" x14ac:dyDescent="0.25">
      <c r="A13" s="11"/>
      <c r="B13" s="22" t="s">
        <v>896</v>
      </c>
      <c r="C13" s="23"/>
      <c r="D13" s="23"/>
      <c r="E13" s="22"/>
      <c r="F13" s="23"/>
      <c r="G13" s="23"/>
      <c r="H13" s="22"/>
      <c r="I13" s="23"/>
      <c r="J13" s="23"/>
      <c r="K13" s="22"/>
      <c r="L13" s="23"/>
      <c r="M13" s="23"/>
      <c r="N13" s="22"/>
      <c r="O13" s="23"/>
      <c r="P13" s="23"/>
      <c r="Q13" s="22"/>
      <c r="R13" s="23"/>
      <c r="S13" s="23"/>
      <c r="T13" s="22"/>
    </row>
    <row r="14" spans="1:20" x14ac:dyDescent="0.25">
      <c r="A14" s="11"/>
      <c r="B14" s="59">
        <v>2015</v>
      </c>
      <c r="C14" s="119" t="s">
        <v>255</v>
      </c>
      <c r="D14" s="117">
        <v>831541</v>
      </c>
      <c r="E14" s="59"/>
      <c r="F14" s="119" t="s">
        <v>255</v>
      </c>
      <c r="G14" s="119" t="s">
        <v>263</v>
      </c>
      <c r="H14" s="59"/>
      <c r="I14" s="119" t="s">
        <v>255</v>
      </c>
      <c r="J14" s="117">
        <v>831541</v>
      </c>
      <c r="K14" s="59"/>
      <c r="L14" s="119" t="s">
        <v>255</v>
      </c>
      <c r="M14" s="117">
        <v>-1581</v>
      </c>
      <c r="N14" s="59"/>
      <c r="O14" s="119" t="s">
        <v>255</v>
      </c>
      <c r="P14" s="117">
        <v>-823157</v>
      </c>
      <c r="Q14" s="59"/>
      <c r="R14" s="119" t="s">
        <v>255</v>
      </c>
      <c r="S14" s="117">
        <v>6803</v>
      </c>
      <c r="T14" s="15"/>
    </row>
    <row r="15" spans="1:20" ht="15.75" thickBot="1" x14ac:dyDescent="0.3">
      <c r="A15" s="11"/>
      <c r="B15" s="22">
        <v>2014</v>
      </c>
      <c r="C15" s="509"/>
      <c r="D15" s="508">
        <v>605276</v>
      </c>
      <c r="E15" s="22"/>
      <c r="F15" s="509"/>
      <c r="G15" s="509" t="s">
        <v>263</v>
      </c>
      <c r="H15" s="22"/>
      <c r="I15" s="509"/>
      <c r="J15" s="508">
        <v>605276</v>
      </c>
      <c r="K15" s="22"/>
      <c r="L15" s="509"/>
      <c r="M15" s="508">
        <v>-5827</v>
      </c>
      <c r="N15" s="22"/>
      <c r="O15" s="509"/>
      <c r="P15" s="508">
        <v>-591273</v>
      </c>
      <c r="Q15" s="22"/>
      <c r="R15" s="509"/>
      <c r="S15" s="508">
        <v>8176</v>
      </c>
      <c r="T15" s="22"/>
    </row>
    <row r="16" spans="1:20" ht="15.75" thickTop="1" x14ac:dyDescent="0.25">
      <c r="A16" s="11" t="s">
        <v>1239</v>
      </c>
      <c r="B16" s="116" t="s">
        <v>897</v>
      </c>
      <c r="C16" s="116"/>
      <c r="D16" s="116"/>
      <c r="E16" s="116"/>
      <c r="F16" s="116"/>
      <c r="G16" s="116"/>
      <c r="H16" s="116"/>
      <c r="I16" s="116"/>
      <c r="J16" s="116"/>
      <c r="K16" s="116"/>
      <c r="L16" s="116"/>
      <c r="M16" s="116"/>
      <c r="N16" s="116"/>
      <c r="O16" s="116"/>
      <c r="P16" s="116"/>
      <c r="Q16" s="116"/>
      <c r="R16" s="116"/>
      <c r="S16" s="116"/>
      <c r="T16" s="116"/>
    </row>
    <row r="17" spans="1:20" x14ac:dyDescent="0.25">
      <c r="A17" s="11"/>
      <c r="B17" s="10"/>
      <c r="C17" s="10"/>
      <c r="D17" s="10"/>
      <c r="E17" s="10"/>
      <c r="F17" s="10"/>
      <c r="G17" s="10"/>
      <c r="H17" s="10"/>
      <c r="I17" s="10"/>
      <c r="J17" s="10"/>
      <c r="K17" s="10"/>
      <c r="L17" s="10"/>
      <c r="M17" s="10"/>
      <c r="N17" s="10"/>
      <c r="O17" s="10"/>
      <c r="P17" s="10"/>
      <c r="Q17" s="10"/>
      <c r="R17" s="10"/>
      <c r="S17" s="10"/>
      <c r="T17" s="10"/>
    </row>
    <row r="18" spans="1:20" x14ac:dyDescent="0.25">
      <c r="A18" s="11"/>
      <c r="B18" s="15"/>
      <c r="C18" s="15"/>
      <c r="D18" s="15"/>
      <c r="E18" s="15"/>
      <c r="F18" s="15"/>
      <c r="G18" s="15"/>
      <c r="H18" s="15"/>
      <c r="I18" s="15"/>
      <c r="J18" s="15"/>
      <c r="K18" s="15"/>
      <c r="L18" s="15"/>
      <c r="M18" s="15"/>
      <c r="N18" s="15"/>
      <c r="O18" s="15"/>
      <c r="P18" s="15"/>
      <c r="Q18" s="15"/>
      <c r="R18" s="15"/>
      <c r="S18" s="15"/>
      <c r="T18" s="15"/>
    </row>
    <row r="19" spans="1:20" x14ac:dyDescent="0.25">
      <c r="A19" s="11"/>
      <c r="B19" s="43"/>
      <c r="C19" s="43"/>
      <c r="D19" s="46"/>
      <c r="E19" s="46"/>
      <c r="F19" s="46"/>
      <c r="G19" s="46"/>
      <c r="H19" s="46"/>
      <c r="I19" s="46"/>
      <c r="J19" s="46"/>
      <c r="K19" s="46"/>
      <c r="L19" s="46"/>
      <c r="M19" s="75" t="s">
        <v>848</v>
      </c>
      <c r="N19" s="75"/>
      <c r="O19" s="75"/>
      <c r="P19" s="75"/>
      <c r="Q19" s="46"/>
      <c r="R19" s="46"/>
      <c r="S19" s="46"/>
      <c r="T19" s="43"/>
    </row>
    <row r="20" spans="1:20" ht="15.75" thickBot="1" x14ac:dyDescent="0.3">
      <c r="A20" s="11"/>
      <c r="B20" s="43"/>
      <c r="C20" s="43"/>
      <c r="D20" s="46"/>
      <c r="E20" s="46"/>
      <c r="F20" s="46"/>
      <c r="G20" s="46"/>
      <c r="H20" s="46"/>
      <c r="I20" s="46"/>
      <c r="J20" s="46"/>
      <c r="K20" s="46"/>
      <c r="L20" s="46"/>
      <c r="M20" s="76" t="s">
        <v>849</v>
      </c>
      <c r="N20" s="76"/>
      <c r="O20" s="76"/>
      <c r="P20" s="76"/>
      <c r="Q20" s="46"/>
      <c r="R20" s="46"/>
      <c r="S20" s="46"/>
      <c r="T20" s="43"/>
    </row>
    <row r="21" spans="1:20" x14ac:dyDescent="0.25">
      <c r="A21" s="11"/>
      <c r="B21" s="43"/>
      <c r="C21" s="43"/>
      <c r="D21" s="46"/>
      <c r="E21" s="43"/>
      <c r="F21" s="75" t="s">
        <v>850</v>
      </c>
      <c r="G21" s="75"/>
      <c r="H21" s="43"/>
      <c r="I21" s="75" t="s">
        <v>851</v>
      </c>
      <c r="J21" s="75"/>
      <c r="K21" s="43"/>
      <c r="L21" s="75" t="s">
        <v>887</v>
      </c>
      <c r="M21" s="75"/>
      <c r="N21" s="45"/>
      <c r="O21" s="45"/>
      <c r="P21" s="47"/>
      <c r="Q21" s="43"/>
      <c r="R21" s="43"/>
      <c r="S21" s="46"/>
      <c r="T21" s="43"/>
    </row>
    <row r="22" spans="1:20" x14ac:dyDescent="0.25">
      <c r="A22" s="11"/>
      <c r="B22" s="43"/>
      <c r="C22" s="75" t="s">
        <v>850</v>
      </c>
      <c r="D22" s="75"/>
      <c r="E22" s="43"/>
      <c r="F22" s="75" t="s">
        <v>853</v>
      </c>
      <c r="G22" s="75"/>
      <c r="H22" s="43"/>
      <c r="I22" s="74" t="s">
        <v>874</v>
      </c>
      <c r="J22" s="74"/>
      <c r="K22" s="74"/>
      <c r="L22" s="75" t="s">
        <v>898</v>
      </c>
      <c r="M22" s="75"/>
      <c r="N22" s="43"/>
      <c r="O22" s="43"/>
      <c r="P22" s="46"/>
      <c r="Q22" s="43"/>
      <c r="R22" s="43"/>
      <c r="S22" s="46"/>
      <c r="T22" s="43"/>
    </row>
    <row r="23" spans="1:20" x14ac:dyDescent="0.25">
      <c r="A23" s="11"/>
      <c r="B23" s="43"/>
      <c r="C23" s="75" t="s">
        <v>856</v>
      </c>
      <c r="D23" s="75"/>
      <c r="E23" s="43"/>
      <c r="F23" s="75" t="s">
        <v>857</v>
      </c>
      <c r="G23" s="75"/>
      <c r="H23" s="43"/>
      <c r="I23" s="75" t="s">
        <v>858</v>
      </c>
      <c r="J23" s="75"/>
      <c r="K23" s="43"/>
      <c r="L23" s="75" t="s">
        <v>899</v>
      </c>
      <c r="M23" s="75"/>
      <c r="N23" s="43"/>
      <c r="O23" s="75" t="s">
        <v>900</v>
      </c>
      <c r="P23" s="75"/>
      <c r="Q23" s="43"/>
      <c r="R23" s="43"/>
      <c r="S23" s="46"/>
      <c r="T23" s="43"/>
    </row>
    <row r="24" spans="1:20" ht="15.75" thickBot="1" x14ac:dyDescent="0.3">
      <c r="A24" s="11"/>
      <c r="B24" s="19" t="s">
        <v>289</v>
      </c>
      <c r="C24" s="76" t="s">
        <v>855</v>
      </c>
      <c r="D24" s="76"/>
      <c r="E24" s="43"/>
      <c r="F24" s="76" t="s">
        <v>862</v>
      </c>
      <c r="G24" s="76"/>
      <c r="H24" s="43"/>
      <c r="I24" s="76" t="s">
        <v>893</v>
      </c>
      <c r="J24" s="76"/>
      <c r="K24" s="43"/>
      <c r="L24" s="519" t="s">
        <v>901</v>
      </c>
      <c r="M24" s="519"/>
      <c r="N24" s="519"/>
      <c r="O24" s="76" t="s">
        <v>860</v>
      </c>
      <c r="P24" s="76"/>
      <c r="Q24" s="43"/>
      <c r="R24" s="76" t="s">
        <v>866</v>
      </c>
      <c r="S24" s="76"/>
      <c r="T24" s="43"/>
    </row>
    <row r="25" spans="1:20" ht="26.25" x14ac:dyDescent="0.25">
      <c r="A25" s="11"/>
      <c r="B25" s="22" t="s">
        <v>902</v>
      </c>
      <c r="C25" s="85"/>
      <c r="D25" s="23"/>
      <c r="E25" s="22"/>
      <c r="F25" s="85"/>
      <c r="G25" s="23"/>
      <c r="H25" s="22"/>
      <c r="I25" s="85"/>
      <c r="J25" s="23"/>
      <c r="K25" s="22"/>
      <c r="L25" s="85"/>
      <c r="M25" s="23"/>
      <c r="N25" s="22"/>
      <c r="O25" s="85"/>
      <c r="P25" s="23"/>
      <c r="Q25" s="22"/>
      <c r="R25" s="85"/>
      <c r="S25" s="23"/>
      <c r="T25" s="22"/>
    </row>
    <row r="26" spans="1:20" x14ac:dyDescent="0.25">
      <c r="A26" s="11"/>
      <c r="B26" s="59">
        <v>2015</v>
      </c>
      <c r="C26" s="119" t="s">
        <v>255</v>
      </c>
      <c r="D26" s="117">
        <v>309297</v>
      </c>
      <c r="E26" s="59"/>
      <c r="F26" s="119" t="s">
        <v>255</v>
      </c>
      <c r="G26" s="119" t="s">
        <v>263</v>
      </c>
      <c r="H26" s="59"/>
      <c r="I26" s="119" t="s">
        <v>255</v>
      </c>
      <c r="J26" s="117">
        <v>309297</v>
      </c>
      <c r="K26" s="59"/>
      <c r="L26" s="119" t="s">
        <v>255</v>
      </c>
      <c r="M26" s="117">
        <v>-1581</v>
      </c>
      <c r="N26" s="59"/>
      <c r="O26" s="119" t="s">
        <v>255</v>
      </c>
      <c r="P26" s="117">
        <v>-307637</v>
      </c>
      <c r="Q26" s="59"/>
      <c r="R26" s="119" t="s">
        <v>255</v>
      </c>
      <c r="S26" s="119">
        <v>79</v>
      </c>
      <c r="T26" s="15"/>
    </row>
    <row r="27" spans="1:20" ht="15.75" thickBot="1" x14ac:dyDescent="0.3">
      <c r="A27" s="11"/>
      <c r="B27" s="22">
        <v>2014</v>
      </c>
      <c r="C27" s="509"/>
      <c r="D27" s="508">
        <v>411795</v>
      </c>
      <c r="E27" s="22"/>
      <c r="F27" s="509"/>
      <c r="G27" s="509" t="s">
        <v>263</v>
      </c>
      <c r="H27" s="22"/>
      <c r="I27" s="509"/>
      <c r="J27" s="508">
        <v>411795</v>
      </c>
      <c r="K27" s="22"/>
      <c r="L27" s="509"/>
      <c r="M27" s="508">
        <v>-5827</v>
      </c>
      <c r="N27" s="22"/>
      <c r="O27" s="509"/>
      <c r="P27" s="508">
        <v>-405908</v>
      </c>
      <c r="Q27" s="22"/>
      <c r="R27" s="509"/>
      <c r="S27" s="509">
        <v>60</v>
      </c>
      <c r="T27" s="22"/>
    </row>
  </sheetData>
  <mergeCells count="52">
    <mergeCell ref="B17:T17"/>
    <mergeCell ref="R24:S24"/>
    <mergeCell ref="A1:A2"/>
    <mergeCell ref="B1:T1"/>
    <mergeCell ref="B2:T2"/>
    <mergeCell ref="B3:T3"/>
    <mergeCell ref="A4:A15"/>
    <mergeCell ref="B4:T4"/>
    <mergeCell ref="B5:T5"/>
    <mergeCell ref="A16:A27"/>
    <mergeCell ref="B16:T16"/>
    <mergeCell ref="C23:D23"/>
    <mergeCell ref="F23:G23"/>
    <mergeCell ref="I23:J23"/>
    <mergeCell ref="L23:M23"/>
    <mergeCell ref="O23:P23"/>
    <mergeCell ref="C24:D24"/>
    <mergeCell ref="F24:G24"/>
    <mergeCell ref="I24:J24"/>
    <mergeCell ref="L24:N24"/>
    <mergeCell ref="O24:P24"/>
    <mergeCell ref="M19:P19"/>
    <mergeCell ref="M20:P20"/>
    <mergeCell ref="F21:G21"/>
    <mergeCell ref="I21:J21"/>
    <mergeCell ref="L21:M21"/>
    <mergeCell ref="C22:D22"/>
    <mergeCell ref="F22:G22"/>
    <mergeCell ref="I22:K22"/>
    <mergeCell ref="L22:M22"/>
    <mergeCell ref="C12:D12"/>
    <mergeCell ref="F12:G12"/>
    <mergeCell ref="I12:J12"/>
    <mergeCell ref="L12:M12"/>
    <mergeCell ref="O12:P12"/>
    <mergeCell ref="R12:S12"/>
    <mergeCell ref="C10:D10"/>
    <mergeCell ref="F10:G10"/>
    <mergeCell ref="I10:J10"/>
    <mergeCell ref="L10:M10"/>
    <mergeCell ref="O10:P10"/>
    <mergeCell ref="C11:D11"/>
    <mergeCell ref="F11:G11"/>
    <mergeCell ref="I11:J11"/>
    <mergeCell ref="L11:M11"/>
    <mergeCell ref="O11:P11"/>
    <mergeCell ref="M7:P7"/>
    <mergeCell ref="M8:P8"/>
    <mergeCell ref="F9:G9"/>
    <mergeCell ref="I9:J9"/>
    <mergeCell ref="L9:M9"/>
    <mergeCell ref="O9:P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0.85546875" customWidth="1"/>
    <col min="6" max="6" width="8.85546875" customWidth="1"/>
    <col min="7" max="7" width="36.5703125" customWidth="1"/>
    <col min="8" max="8" width="10.85546875" customWidth="1"/>
    <col min="9" max="9" width="36.5703125" bestFit="1" customWidth="1"/>
    <col min="10" max="10" width="12.85546875" customWidth="1"/>
    <col min="11" max="11" width="36.5703125" customWidth="1"/>
    <col min="12" max="12" width="11.7109375" customWidth="1"/>
    <col min="13" max="13" width="12" customWidth="1"/>
    <col min="14" max="14" width="8" customWidth="1"/>
    <col min="15" max="15" width="3" customWidth="1"/>
    <col min="16" max="16" width="12.85546875" customWidth="1"/>
    <col min="17" max="18" width="8" customWidth="1"/>
    <col min="19" max="19" width="12" customWidth="1"/>
    <col min="20" max="20" width="3" customWidth="1"/>
    <col min="21" max="21" width="10.140625" customWidth="1"/>
    <col min="22" max="22" width="9.140625" customWidth="1"/>
    <col min="23" max="23" width="5.5703125" customWidth="1"/>
    <col min="24" max="24" width="3" customWidth="1"/>
    <col min="25" max="25" width="9.140625" customWidth="1"/>
    <col min="26" max="26" width="4.140625" customWidth="1"/>
  </cols>
  <sheetData>
    <row r="1" spans="1:26" ht="15" customHeight="1" x14ac:dyDescent="0.25">
      <c r="A1" s="7" t="s">
        <v>124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241</v>
      </c>
      <c r="B3" s="10"/>
      <c r="C3" s="10"/>
      <c r="D3" s="10"/>
      <c r="E3" s="10"/>
      <c r="F3" s="10"/>
      <c r="G3" s="10"/>
      <c r="H3" s="10"/>
      <c r="I3" s="10"/>
      <c r="J3" s="10"/>
      <c r="K3" s="10"/>
      <c r="L3" s="10"/>
      <c r="M3" s="10"/>
      <c r="N3" s="10"/>
      <c r="O3" s="10"/>
      <c r="P3" s="10"/>
      <c r="Q3" s="10"/>
      <c r="R3" s="10"/>
      <c r="S3" s="10"/>
      <c r="T3" s="10"/>
      <c r="U3" s="10"/>
      <c r="V3" s="10"/>
      <c r="W3" s="10"/>
      <c r="X3" s="10"/>
      <c r="Y3" s="10"/>
      <c r="Z3" s="10"/>
    </row>
    <row r="4" spans="1:26" x14ac:dyDescent="0.25">
      <c r="A4" s="11" t="s">
        <v>1242</v>
      </c>
      <c r="B4" s="160" t="s">
        <v>911</v>
      </c>
      <c r="C4" s="160"/>
      <c r="D4" s="160"/>
      <c r="E4" s="160"/>
      <c r="F4" s="160"/>
      <c r="G4" s="160"/>
      <c r="H4" s="160"/>
      <c r="I4" s="160"/>
      <c r="J4" s="160"/>
      <c r="K4" s="160"/>
      <c r="L4" s="160"/>
      <c r="M4" s="160"/>
      <c r="N4" s="160"/>
      <c r="O4" s="160"/>
      <c r="P4" s="160"/>
      <c r="Q4" s="160"/>
    </row>
    <row r="5" spans="1:26" x14ac:dyDescent="0.25">
      <c r="A5" s="11"/>
      <c r="B5" s="59"/>
      <c r="C5" s="59"/>
      <c r="D5" s="59"/>
      <c r="E5" s="59"/>
      <c r="F5" s="15"/>
      <c r="G5" s="15"/>
      <c r="H5" s="15"/>
      <c r="I5" s="15"/>
      <c r="J5" s="15"/>
      <c r="K5" s="15"/>
      <c r="L5" s="15"/>
      <c r="M5" s="15"/>
      <c r="N5" s="15"/>
      <c r="O5" s="15"/>
      <c r="P5" s="15"/>
      <c r="Q5" s="15"/>
    </row>
    <row r="6" spans="1:26" x14ac:dyDescent="0.25">
      <c r="A6" s="11"/>
      <c r="B6" s="32" t="s">
        <v>912</v>
      </c>
      <c r="C6" s="32"/>
      <c r="D6" s="32"/>
      <c r="E6" s="32"/>
      <c r="F6" s="32"/>
      <c r="G6" s="32"/>
      <c r="H6" s="32"/>
      <c r="I6" s="32"/>
      <c r="J6" s="32"/>
      <c r="K6" s="32"/>
      <c r="L6" s="32"/>
      <c r="M6" s="32"/>
      <c r="N6" s="32"/>
      <c r="O6" s="32"/>
      <c r="P6" s="32"/>
      <c r="Q6" s="15"/>
    </row>
    <row r="7" spans="1:26" x14ac:dyDescent="0.25">
      <c r="A7" s="11"/>
      <c r="B7" s="15"/>
      <c r="C7" s="15"/>
      <c r="D7" s="15"/>
      <c r="E7" s="15"/>
      <c r="F7" s="15"/>
      <c r="G7" s="15"/>
      <c r="H7" s="15"/>
      <c r="I7" s="15"/>
      <c r="J7" s="15"/>
      <c r="K7" s="15"/>
      <c r="L7" s="15"/>
      <c r="M7" s="15"/>
      <c r="N7" s="15"/>
      <c r="O7" s="15"/>
      <c r="P7" s="15"/>
      <c r="Q7" s="15"/>
    </row>
    <row r="8" spans="1:26" ht="15.75" thickBot="1" x14ac:dyDescent="0.3">
      <c r="A8" s="11"/>
      <c r="B8" s="229"/>
      <c r="C8" s="229"/>
      <c r="D8" s="229"/>
      <c r="E8" s="229"/>
      <c r="F8" s="520">
        <v>42094</v>
      </c>
      <c r="G8" s="520"/>
      <c r="H8" s="520"/>
      <c r="I8" s="520"/>
      <c r="J8" s="520"/>
      <c r="K8" s="520"/>
      <c r="L8" s="520"/>
      <c r="M8" s="520"/>
      <c r="N8" s="520"/>
      <c r="O8" s="520"/>
      <c r="P8" s="520"/>
      <c r="Q8" s="15"/>
    </row>
    <row r="9" spans="1:26" ht="15.75" thickBot="1" x14ac:dyDescent="0.3">
      <c r="A9" s="11"/>
      <c r="B9" s="448" t="s">
        <v>289</v>
      </c>
      <c r="C9" s="448"/>
      <c r="D9" s="448"/>
      <c r="E9" s="448"/>
      <c r="F9" s="521" t="s">
        <v>913</v>
      </c>
      <c r="G9" s="521"/>
      <c r="H9" s="272" t="s">
        <v>284</v>
      </c>
      <c r="I9" s="521" t="s">
        <v>914</v>
      </c>
      <c r="J9" s="521"/>
      <c r="K9" s="272" t="s">
        <v>284</v>
      </c>
      <c r="L9" s="521" t="s">
        <v>915</v>
      </c>
      <c r="M9" s="521"/>
      <c r="N9" s="272" t="s">
        <v>284</v>
      </c>
      <c r="O9" s="521" t="s">
        <v>169</v>
      </c>
      <c r="P9" s="521"/>
      <c r="Q9" s="15"/>
    </row>
    <row r="10" spans="1:26" x14ac:dyDescent="0.25">
      <c r="A10" s="11"/>
      <c r="B10" s="36" t="s">
        <v>916</v>
      </c>
      <c r="C10" s="36"/>
      <c r="D10" s="36"/>
      <c r="E10" s="36"/>
      <c r="F10" s="23"/>
      <c r="G10" s="23"/>
      <c r="H10" s="22" t="s">
        <v>284</v>
      </c>
      <c r="I10" s="23"/>
      <c r="J10" s="23"/>
      <c r="K10" s="22" t="s">
        <v>284</v>
      </c>
      <c r="L10" s="23"/>
      <c r="M10" s="23"/>
      <c r="N10" s="22" t="s">
        <v>284</v>
      </c>
      <c r="O10" s="23"/>
      <c r="P10" s="23"/>
      <c r="Q10" s="22"/>
    </row>
    <row r="11" spans="1:26" x14ac:dyDescent="0.25">
      <c r="A11" s="11"/>
      <c r="B11" s="15"/>
      <c r="C11" s="32" t="s">
        <v>295</v>
      </c>
      <c r="D11" s="32"/>
      <c r="E11" s="32"/>
      <c r="F11" s="15" t="s">
        <v>255</v>
      </c>
      <c r="G11" s="27" t="s">
        <v>263</v>
      </c>
      <c r="H11" s="15" t="s">
        <v>284</v>
      </c>
      <c r="I11" s="15" t="s">
        <v>255</v>
      </c>
      <c r="J11" s="28">
        <v>108199</v>
      </c>
      <c r="K11" s="15" t="s">
        <v>284</v>
      </c>
      <c r="L11" s="15" t="s">
        <v>255</v>
      </c>
      <c r="M11" s="27" t="s">
        <v>263</v>
      </c>
      <c r="N11" s="15" t="s">
        <v>284</v>
      </c>
      <c r="O11" s="15" t="s">
        <v>255</v>
      </c>
      <c r="P11" s="28">
        <v>108199</v>
      </c>
      <c r="Q11" s="15" t="s">
        <v>284</v>
      </c>
    </row>
    <row r="12" spans="1:26" x14ac:dyDescent="0.25">
      <c r="A12" s="11"/>
      <c r="B12" s="22"/>
      <c r="C12" s="36" t="s">
        <v>338</v>
      </c>
      <c r="D12" s="36"/>
      <c r="E12" s="36"/>
      <c r="F12" s="22"/>
      <c r="G12" s="29" t="s">
        <v>263</v>
      </c>
      <c r="H12" s="22" t="s">
        <v>284</v>
      </c>
      <c r="I12" s="22"/>
      <c r="J12" s="30">
        <v>547569</v>
      </c>
      <c r="K12" s="22" t="s">
        <v>284</v>
      </c>
      <c r="L12" s="22"/>
      <c r="M12" s="29" t="s">
        <v>263</v>
      </c>
      <c r="N12" s="22" t="s">
        <v>284</v>
      </c>
      <c r="O12" s="22"/>
      <c r="P12" s="30">
        <v>547569</v>
      </c>
      <c r="Q12" s="22" t="s">
        <v>284</v>
      </c>
    </row>
    <row r="13" spans="1:26" x14ac:dyDescent="0.25">
      <c r="A13" s="11"/>
      <c r="B13" s="15"/>
      <c r="C13" s="32" t="s">
        <v>337</v>
      </c>
      <c r="D13" s="32"/>
      <c r="E13" s="32"/>
      <c r="F13" s="15"/>
      <c r="G13" s="27" t="s">
        <v>263</v>
      </c>
      <c r="H13" s="15" t="s">
        <v>284</v>
      </c>
      <c r="I13" s="15"/>
      <c r="J13" s="28">
        <v>312086</v>
      </c>
      <c r="K13" s="15" t="s">
        <v>284</v>
      </c>
      <c r="L13" s="15"/>
      <c r="M13" s="27" t="s">
        <v>263</v>
      </c>
      <c r="N13" s="15" t="s">
        <v>284</v>
      </c>
      <c r="O13" s="15"/>
      <c r="P13" s="28">
        <v>312086</v>
      </c>
      <c r="Q13" s="15" t="s">
        <v>284</v>
      </c>
    </row>
    <row r="14" spans="1:26" x14ac:dyDescent="0.25">
      <c r="A14" s="11"/>
      <c r="B14" s="22"/>
      <c r="C14" s="36" t="s">
        <v>917</v>
      </c>
      <c r="D14" s="36"/>
      <c r="E14" s="36"/>
      <c r="F14" s="22"/>
      <c r="G14" s="29" t="s">
        <v>263</v>
      </c>
      <c r="H14" s="22" t="s">
        <v>284</v>
      </c>
      <c r="I14" s="22"/>
      <c r="J14" s="30">
        <v>161317</v>
      </c>
      <c r="K14" s="22" t="s">
        <v>284</v>
      </c>
      <c r="L14" s="22"/>
      <c r="M14" s="29" t="s">
        <v>263</v>
      </c>
      <c r="N14" s="22" t="s">
        <v>284</v>
      </c>
      <c r="O14" s="22"/>
      <c r="P14" s="30">
        <v>161317</v>
      </c>
      <c r="Q14" s="22" t="s">
        <v>284</v>
      </c>
    </row>
    <row r="15" spans="1:26" x14ac:dyDescent="0.25">
      <c r="A15" s="11"/>
      <c r="B15" s="15"/>
      <c r="C15" s="32" t="s">
        <v>299</v>
      </c>
      <c r="D15" s="32"/>
      <c r="E15" s="32"/>
      <c r="F15" s="15"/>
      <c r="G15" s="27" t="s">
        <v>263</v>
      </c>
      <c r="H15" s="15" t="s">
        <v>284</v>
      </c>
      <c r="I15" s="15"/>
      <c r="J15" s="28">
        <v>57181</v>
      </c>
      <c r="K15" s="15" t="s">
        <v>284</v>
      </c>
      <c r="L15" s="15"/>
      <c r="M15" s="27" t="s">
        <v>263</v>
      </c>
      <c r="N15" s="15" t="s">
        <v>284</v>
      </c>
      <c r="O15" s="15"/>
      <c r="P15" s="28">
        <v>57181</v>
      </c>
      <c r="Q15" s="15" t="s">
        <v>284</v>
      </c>
    </row>
    <row r="16" spans="1:26" x14ac:dyDescent="0.25">
      <c r="A16" s="11"/>
      <c r="B16" s="22"/>
      <c r="C16" s="36" t="s">
        <v>918</v>
      </c>
      <c r="D16" s="36"/>
      <c r="E16" s="36"/>
      <c r="F16" s="22"/>
      <c r="G16" s="29" t="s">
        <v>263</v>
      </c>
      <c r="H16" s="22" t="s">
        <v>284</v>
      </c>
      <c r="I16" s="22"/>
      <c r="J16" s="30">
        <v>339560</v>
      </c>
      <c r="K16" s="22" t="s">
        <v>284</v>
      </c>
      <c r="L16" s="22"/>
      <c r="M16" s="29">
        <v>5</v>
      </c>
      <c r="N16" s="22" t="s">
        <v>284</v>
      </c>
      <c r="O16" s="22"/>
      <c r="P16" s="30">
        <v>339565</v>
      </c>
      <c r="Q16" s="22" t="s">
        <v>284</v>
      </c>
    </row>
    <row r="17" spans="1:17" ht="15.75" thickBot="1" x14ac:dyDescent="0.3">
      <c r="A17" s="11"/>
      <c r="B17" s="15"/>
      <c r="C17" s="32" t="s">
        <v>919</v>
      </c>
      <c r="D17" s="32"/>
      <c r="E17" s="32"/>
      <c r="F17" s="62"/>
      <c r="G17" s="64" t="s">
        <v>263</v>
      </c>
      <c r="H17" s="15" t="s">
        <v>284</v>
      </c>
      <c r="I17" s="62"/>
      <c r="J17" s="63">
        <v>1225</v>
      </c>
      <c r="K17" s="15" t="s">
        <v>284</v>
      </c>
      <c r="L17" s="62"/>
      <c r="M17" s="64" t="s">
        <v>263</v>
      </c>
      <c r="N17" s="15" t="s">
        <v>284</v>
      </c>
      <c r="O17" s="62"/>
      <c r="P17" s="63">
        <v>1225</v>
      </c>
      <c r="Q17" s="15" t="s">
        <v>284</v>
      </c>
    </row>
    <row r="18" spans="1:17" ht="15.75" thickBot="1" x14ac:dyDescent="0.3">
      <c r="A18" s="11"/>
      <c r="B18" s="22"/>
      <c r="C18" s="22"/>
      <c r="D18" s="36" t="s">
        <v>920</v>
      </c>
      <c r="E18" s="36"/>
      <c r="F18" s="104"/>
      <c r="G18" s="165" t="s">
        <v>263</v>
      </c>
      <c r="H18" s="22" t="s">
        <v>284</v>
      </c>
      <c r="I18" s="104"/>
      <c r="J18" s="105">
        <v>1527137</v>
      </c>
      <c r="K18" s="22" t="s">
        <v>284</v>
      </c>
      <c r="L18" s="104"/>
      <c r="M18" s="165">
        <v>5</v>
      </c>
      <c r="N18" s="22" t="s">
        <v>284</v>
      </c>
      <c r="O18" s="104"/>
      <c r="P18" s="105">
        <v>1527142</v>
      </c>
      <c r="Q18" s="22" t="s">
        <v>284</v>
      </c>
    </row>
    <row r="19" spans="1:17" x14ac:dyDescent="0.25">
      <c r="A19" s="11"/>
      <c r="B19" s="32" t="s">
        <v>921</v>
      </c>
      <c r="C19" s="32"/>
      <c r="D19" s="32"/>
      <c r="E19" s="32"/>
      <c r="F19" s="125"/>
      <c r="G19" s="125"/>
      <c r="H19" s="15" t="s">
        <v>284</v>
      </c>
      <c r="I19" s="125"/>
      <c r="J19" s="125"/>
      <c r="K19" s="15" t="s">
        <v>284</v>
      </c>
      <c r="L19" s="125"/>
      <c r="M19" s="125"/>
      <c r="N19" s="15" t="s">
        <v>284</v>
      </c>
      <c r="O19" s="125"/>
      <c r="P19" s="125"/>
      <c r="Q19" s="15"/>
    </row>
    <row r="20" spans="1:17" x14ac:dyDescent="0.25">
      <c r="A20" s="11"/>
      <c r="B20" s="22"/>
      <c r="C20" s="36" t="s">
        <v>922</v>
      </c>
      <c r="D20" s="36"/>
      <c r="E20" s="36"/>
      <c r="F20" s="22"/>
      <c r="G20" s="29" t="s">
        <v>263</v>
      </c>
      <c r="H20" s="22" t="s">
        <v>284</v>
      </c>
      <c r="I20" s="22"/>
      <c r="J20" s="29" t="s">
        <v>263</v>
      </c>
      <c r="K20" s="22" t="s">
        <v>284</v>
      </c>
      <c r="L20" s="22"/>
      <c r="M20" s="30">
        <v>4013</v>
      </c>
      <c r="N20" s="22" t="s">
        <v>284</v>
      </c>
      <c r="O20" s="22"/>
      <c r="P20" s="30">
        <v>4013</v>
      </c>
      <c r="Q20" s="22" t="s">
        <v>284</v>
      </c>
    </row>
    <row r="21" spans="1:17" x14ac:dyDescent="0.25">
      <c r="A21" s="11"/>
      <c r="B21" s="15"/>
      <c r="C21" s="32" t="s">
        <v>923</v>
      </c>
      <c r="D21" s="32"/>
      <c r="E21" s="32"/>
      <c r="F21" s="15"/>
      <c r="G21" s="27" t="s">
        <v>263</v>
      </c>
      <c r="H21" s="15" t="s">
        <v>284</v>
      </c>
      <c r="I21" s="15"/>
      <c r="J21" s="27" t="s">
        <v>263</v>
      </c>
      <c r="K21" s="15" t="s">
        <v>284</v>
      </c>
      <c r="L21" s="15"/>
      <c r="M21" s="27">
        <v>83</v>
      </c>
      <c r="N21" s="15" t="s">
        <v>284</v>
      </c>
      <c r="O21" s="15"/>
      <c r="P21" s="27">
        <v>83</v>
      </c>
      <c r="Q21" s="15" t="s">
        <v>284</v>
      </c>
    </row>
    <row r="22" spans="1:17" ht="15.75" thickBot="1" x14ac:dyDescent="0.3">
      <c r="A22" s="11"/>
      <c r="B22" s="22"/>
      <c r="C22" s="36" t="s">
        <v>924</v>
      </c>
      <c r="D22" s="36"/>
      <c r="E22" s="36"/>
      <c r="F22" s="54"/>
      <c r="G22" s="56" t="s">
        <v>263</v>
      </c>
      <c r="H22" s="22"/>
      <c r="I22" s="54"/>
      <c r="J22" s="56" t="s">
        <v>263</v>
      </c>
      <c r="K22" s="22"/>
      <c r="L22" s="54"/>
      <c r="M22" s="55">
        <v>1225</v>
      </c>
      <c r="N22" s="22"/>
      <c r="O22" s="54"/>
      <c r="P22" s="55">
        <v>1225</v>
      </c>
      <c r="Q22" s="22"/>
    </row>
    <row r="23" spans="1:17" ht="15.75" thickBot="1" x14ac:dyDescent="0.3">
      <c r="A23" s="11"/>
      <c r="B23" s="15"/>
      <c r="C23" s="15"/>
      <c r="D23" s="32" t="s">
        <v>925</v>
      </c>
      <c r="E23" s="32"/>
      <c r="F23" s="106"/>
      <c r="G23" s="107" t="s">
        <v>263</v>
      </c>
      <c r="H23" s="15" t="s">
        <v>284</v>
      </c>
      <c r="I23" s="106"/>
      <c r="J23" s="107" t="s">
        <v>263</v>
      </c>
      <c r="K23" s="15" t="s">
        <v>284</v>
      </c>
      <c r="L23" s="106"/>
      <c r="M23" s="143">
        <v>5321</v>
      </c>
      <c r="N23" s="15" t="s">
        <v>284</v>
      </c>
      <c r="O23" s="106"/>
      <c r="P23" s="143">
        <v>5321</v>
      </c>
      <c r="Q23" s="15" t="s">
        <v>284</v>
      </c>
    </row>
    <row r="24" spans="1:17" x14ac:dyDescent="0.25">
      <c r="A24" s="11"/>
      <c r="B24" s="36" t="s">
        <v>30</v>
      </c>
      <c r="C24" s="36"/>
      <c r="D24" s="36"/>
      <c r="E24" s="36"/>
      <c r="F24" s="23"/>
      <c r="G24" s="85" t="s">
        <v>263</v>
      </c>
      <c r="H24" s="22" t="s">
        <v>284</v>
      </c>
      <c r="I24" s="23"/>
      <c r="J24" s="85" t="s">
        <v>263</v>
      </c>
      <c r="K24" s="22" t="s">
        <v>284</v>
      </c>
      <c r="L24" s="23"/>
      <c r="M24" s="87">
        <v>26700</v>
      </c>
      <c r="N24" s="22" t="s">
        <v>284</v>
      </c>
      <c r="O24" s="23"/>
      <c r="P24" s="87">
        <v>26700</v>
      </c>
      <c r="Q24" s="22" t="s">
        <v>284</v>
      </c>
    </row>
    <row r="25" spans="1:17" x14ac:dyDescent="0.25">
      <c r="A25" s="11"/>
      <c r="B25" s="32" t="s">
        <v>926</v>
      </c>
      <c r="C25" s="32"/>
      <c r="D25" s="32"/>
      <c r="E25" s="32"/>
      <c r="F25" s="15"/>
      <c r="G25" s="15"/>
      <c r="H25" s="15" t="s">
        <v>284</v>
      </c>
      <c r="I25" s="15"/>
      <c r="J25" s="15"/>
      <c r="K25" s="15" t="s">
        <v>284</v>
      </c>
      <c r="L25" s="15"/>
      <c r="M25" s="15"/>
      <c r="N25" s="15" t="s">
        <v>284</v>
      </c>
      <c r="O25" s="15"/>
      <c r="P25" s="15"/>
      <c r="Q25" s="15"/>
    </row>
    <row r="26" spans="1:17" x14ac:dyDescent="0.25">
      <c r="A26" s="11"/>
      <c r="B26" s="22"/>
      <c r="C26" s="36" t="s">
        <v>295</v>
      </c>
      <c r="D26" s="36"/>
      <c r="E26" s="36"/>
      <c r="F26" s="22"/>
      <c r="G26" s="29" t="s">
        <v>263</v>
      </c>
      <c r="H26" s="22" t="s">
        <v>284</v>
      </c>
      <c r="I26" s="22"/>
      <c r="J26" s="29">
        <v>100</v>
      </c>
      <c r="K26" s="22" t="s">
        <v>284</v>
      </c>
      <c r="L26" s="22"/>
      <c r="M26" s="29" t="s">
        <v>263</v>
      </c>
      <c r="N26" s="22" t="s">
        <v>284</v>
      </c>
      <c r="O26" s="22"/>
      <c r="P26" s="29">
        <v>100</v>
      </c>
      <c r="Q26" s="22" t="s">
        <v>284</v>
      </c>
    </row>
    <row r="27" spans="1:17" x14ac:dyDescent="0.25">
      <c r="A27" s="11"/>
      <c r="B27" s="15"/>
      <c r="C27" s="32" t="s">
        <v>338</v>
      </c>
      <c r="D27" s="32"/>
      <c r="E27" s="32"/>
      <c r="F27" s="15"/>
      <c r="G27" s="27" t="s">
        <v>263</v>
      </c>
      <c r="H27" s="15" t="s">
        <v>284</v>
      </c>
      <c r="I27" s="15"/>
      <c r="J27" s="28">
        <v>762850</v>
      </c>
      <c r="K27" s="15" t="s">
        <v>284</v>
      </c>
      <c r="L27" s="15"/>
      <c r="M27" s="27" t="s">
        <v>263</v>
      </c>
      <c r="N27" s="15" t="s">
        <v>284</v>
      </c>
      <c r="O27" s="15"/>
      <c r="P27" s="28">
        <v>762850</v>
      </c>
      <c r="Q27" s="15" t="s">
        <v>284</v>
      </c>
    </row>
    <row r="28" spans="1:17" x14ac:dyDescent="0.25">
      <c r="A28" s="11"/>
      <c r="B28" s="22"/>
      <c r="C28" s="36" t="s">
        <v>337</v>
      </c>
      <c r="D28" s="36"/>
      <c r="E28" s="36"/>
      <c r="F28" s="22"/>
      <c r="G28" s="29" t="s">
        <v>263</v>
      </c>
      <c r="H28" s="22" t="s">
        <v>284</v>
      </c>
      <c r="I28" s="22"/>
      <c r="J28" s="30">
        <v>2716147</v>
      </c>
      <c r="K28" s="22" t="s">
        <v>284</v>
      </c>
      <c r="L28" s="22"/>
      <c r="M28" s="29" t="s">
        <v>263</v>
      </c>
      <c r="N28" s="22" t="s">
        <v>284</v>
      </c>
      <c r="O28" s="22"/>
      <c r="P28" s="30">
        <v>2716147</v>
      </c>
      <c r="Q28" s="22" t="s">
        <v>284</v>
      </c>
    </row>
    <row r="29" spans="1:17" x14ac:dyDescent="0.25">
      <c r="A29" s="11"/>
      <c r="B29" s="15"/>
      <c r="C29" s="32" t="s">
        <v>917</v>
      </c>
      <c r="D29" s="32"/>
      <c r="E29" s="32"/>
      <c r="F29" s="15"/>
      <c r="G29" s="27" t="s">
        <v>263</v>
      </c>
      <c r="H29" s="15" t="s">
        <v>284</v>
      </c>
      <c r="I29" s="15"/>
      <c r="J29" s="27" t="s">
        <v>263</v>
      </c>
      <c r="K29" s="15" t="s">
        <v>284</v>
      </c>
      <c r="L29" s="15"/>
      <c r="M29" s="28">
        <v>1691</v>
      </c>
      <c r="N29" s="15" t="s">
        <v>284</v>
      </c>
      <c r="O29" s="15"/>
      <c r="P29" s="28">
        <v>1691</v>
      </c>
      <c r="Q29" s="15" t="s">
        <v>284</v>
      </c>
    </row>
    <row r="30" spans="1:17" x14ac:dyDescent="0.25">
      <c r="A30" s="11"/>
      <c r="B30" s="22"/>
      <c r="C30" s="36" t="s">
        <v>299</v>
      </c>
      <c r="D30" s="36"/>
      <c r="E30" s="36"/>
      <c r="F30" s="22"/>
      <c r="G30" s="29" t="s">
        <v>263</v>
      </c>
      <c r="H30" s="22" t="s">
        <v>284</v>
      </c>
      <c r="I30" s="22"/>
      <c r="J30" s="30">
        <v>8405</v>
      </c>
      <c r="K30" s="22" t="s">
        <v>284</v>
      </c>
      <c r="L30" s="22"/>
      <c r="M30" s="30">
        <v>1500</v>
      </c>
      <c r="N30" s="22" t="s">
        <v>284</v>
      </c>
      <c r="O30" s="22"/>
      <c r="P30" s="30">
        <v>9905</v>
      </c>
      <c r="Q30" s="22" t="s">
        <v>284</v>
      </c>
    </row>
    <row r="31" spans="1:17" ht="15.75" thickBot="1" x14ac:dyDescent="0.3">
      <c r="A31" s="11"/>
      <c r="B31" s="15"/>
      <c r="C31" s="32" t="s">
        <v>919</v>
      </c>
      <c r="D31" s="32"/>
      <c r="E31" s="32"/>
      <c r="F31" s="62"/>
      <c r="G31" s="63">
        <v>25870</v>
      </c>
      <c r="H31" s="15" t="s">
        <v>284</v>
      </c>
      <c r="I31" s="62"/>
      <c r="J31" s="64" t="s">
        <v>263</v>
      </c>
      <c r="K31" s="15" t="s">
        <v>284</v>
      </c>
      <c r="L31" s="62"/>
      <c r="M31" s="64" t="s">
        <v>263</v>
      </c>
      <c r="N31" s="15" t="s">
        <v>284</v>
      </c>
      <c r="O31" s="62"/>
      <c r="P31" s="63">
        <v>25870</v>
      </c>
      <c r="Q31" s="15" t="s">
        <v>284</v>
      </c>
    </row>
    <row r="32" spans="1:17" ht="15.75" thickBot="1" x14ac:dyDescent="0.3">
      <c r="A32" s="11"/>
      <c r="B32" s="22"/>
      <c r="C32" s="22"/>
      <c r="D32" s="36" t="s">
        <v>927</v>
      </c>
      <c r="E32" s="36"/>
      <c r="F32" s="104"/>
      <c r="G32" s="105">
        <v>25870</v>
      </c>
      <c r="H32" s="22" t="s">
        <v>284</v>
      </c>
      <c r="I32" s="104"/>
      <c r="J32" s="105">
        <v>3487502</v>
      </c>
      <c r="K32" s="22" t="s">
        <v>284</v>
      </c>
      <c r="L32" s="104"/>
      <c r="M32" s="105">
        <v>3191</v>
      </c>
      <c r="N32" s="22" t="s">
        <v>284</v>
      </c>
      <c r="O32" s="104"/>
      <c r="P32" s="105">
        <v>3516563</v>
      </c>
      <c r="Q32" s="22" t="s">
        <v>284</v>
      </c>
    </row>
    <row r="33" spans="1:17" x14ac:dyDescent="0.25">
      <c r="A33" s="11"/>
      <c r="B33" s="32" t="s">
        <v>928</v>
      </c>
      <c r="C33" s="32"/>
      <c r="D33" s="32"/>
      <c r="E33" s="32"/>
      <c r="F33" s="125"/>
      <c r="G33" s="154"/>
      <c r="H33" s="15" t="s">
        <v>284</v>
      </c>
      <c r="I33" s="125"/>
      <c r="J33" s="154"/>
      <c r="K33" s="15" t="s">
        <v>284</v>
      </c>
      <c r="L33" s="125"/>
      <c r="M33" s="154"/>
      <c r="N33" s="15" t="s">
        <v>284</v>
      </c>
      <c r="O33" s="125"/>
      <c r="P33" s="154"/>
      <c r="Q33" s="15"/>
    </row>
    <row r="34" spans="1:17" x14ac:dyDescent="0.25">
      <c r="A34" s="11"/>
      <c r="B34" s="22"/>
      <c r="C34" s="36" t="s">
        <v>929</v>
      </c>
      <c r="D34" s="36"/>
      <c r="E34" s="36"/>
      <c r="F34" s="22"/>
      <c r="G34" s="29" t="s">
        <v>263</v>
      </c>
      <c r="H34" s="22"/>
      <c r="I34" s="22"/>
      <c r="J34" s="29" t="s">
        <v>263</v>
      </c>
      <c r="K34" s="22"/>
      <c r="L34" s="22"/>
      <c r="M34" s="30">
        <v>2342</v>
      </c>
      <c r="N34" s="22"/>
      <c r="O34" s="22"/>
      <c r="P34" s="30">
        <v>2342</v>
      </c>
      <c r="Q34" s="22"/>
    </row>
    <row r="35" spans="1:17" x14ac:dyDescent="0.25">
      <c r="A35" s="11"/>
      <c r="B35" s="15"/>
      <c r="C35" s="32" t="s">
        <v>930</v>
      </c>
      <c r="D35" s="32"/>
      <c r="E35" s="32"/>
      <c r="F35" s="15"/>
      <c r="G35" s="28">
        <v>26440</v>
      </c>
      <c r="H35" s="15" t="s">
        <v>284</v>
      </c>
      <c r="I35" s="15"/>
      <c r="J35" s="27" t="s">
        <v>263</v>
      </c>
      <c r="K35" s="15" t="s">
        <v>284</v>
      </c>
      <c r="L35" s="15"/>
      <c r="M35" s="27" t="s">
        <v>263</v>
      </c>
      <c r="N35" s="15" t="s">
        <v>284</v>
      </c>
      <c r="O35" s="15"/>
      <c r="P35" s="28">
        <v>26440</v>
      </c>
      <c r="Q35" s="15" t="s">
        <v>284</v>
      </c>
    </row>
    <row r="36" spans="1:17" x14ac:dyDescent="0.25">
      <c r="A36" s="11"/>
      <c r="B36" s="22"/>
      <c r="C36" s="36" t="s">
        <v>931</v>
      </c>
      <c r="D36" s="36"/>
      <c r="E36" s="36"/>
      <c r="F36" s="22"/>
      <c r="G36" s="30">
        <v>6910</v>
      </c>
      <c r="H36" s="22" t="s">
        <v>284</v>
      </c>
      <c r="I36" s="22"/>
      <c r="J36" s="29" t="s">
        <v>263</v>
      </c>
      <c r="K36" s="22" t="s">
        <v>284</v>
      </c>
      <c r="L36" s="22"/>
      <c r="M36" s="29" t="s">
        <v>263</v>
      </c>
      <c r="N36" s="22" t="s">
        <v>284</v>
      </c>
      <c r="O36" s="22"/>
      <c r="P36" s="30">
        <v>6910</v>
      </c>
      <c r="Q36" s="22" t="s">
        <v>284</v>
      </c>
    </row>
    <row r="37" spans="1:17" x14ac:dyDescent="0.25">
      <c r="A37" s="11"/>
      <c r="B37" s="15"/>
      <c r="C37" s="32" t="s">
        <v>932</v>
      </c>
      <c r="D37" s="32"/>
      <c r="E37" s="32"/>
      <c r="F37" s="15"/>
      <c r="G37" s="27" t="s">
        <v>263</v>
      </c>
      <c r="H37" s="15" t="s">
        <v>284</v>
      </c>
      <c r="I37" s="15"/>
      <c r="J37" s="28">
        <v>140976</v>
      </c>
      <c r="K37" s="15" t="s">
        <v>284</v>
      </c>
      <c r="L37" s="15"/>
      <c r="M37" s="27" t="s">
        <v>263</v>
      </c>
      <c r="N37" s="15" t="s">
        <v>284</v>
      </c>
      <c r="O37" s="15"/>
      <c r="P37" s="28">
        <v>140976</v>
      </c>
      <c r="Q37" s="15" t="s">
        <v>284</v>
      </c>
    </row>
    <row r="38" spans="1:17" ht="15.75" thickBot="1" x14ac:dyDescent="0.3">
      <c r="A38" s="11"/>
      <c r="B38" s="22"/>
      <c r="C38" s="36" t="s">
        <v>933</v>
      </c>
      <c r="D38" s="36"/>
      <c r="E38" s="36"/>
      <c r="F38" s="54"/>
      <c r="G38" s="56" t="s">
        <v>263</v>
      </c>
      <c r="H38" s="22"/>
      <c r="I38" s="54"/>
      <c r="J38" s="56">
        <v>267</v>
      </c>
      <c r="K38" s="22"/>
      <c r="L38" s="54"/>
      <c r="M38" s="56" t="s">
        <v>263</v>
      </c>
      <c r="N38" s="22"/>
      <c r="O38" s="54"/>
      <c r="P38" s="56">
        <v>267</v>
      </c>
      <c r="Q38" s="22"/>
    </row>
    <row r="39" spans="1:17" ht="15.75" thickBot="1" x14ac:dyDescent="0.3">
      <c r="A39" s="11"/>
      <c r="B39" s="15"/>
      <c r="C39" s="15"/>
      <c r="D39" s="32" t="s">
        <v>934</v>
      </c>
      <c r="E39" s="32"/>
      <c r="F39" s="106"/>
      <c r="G39" s="143">
        <v>33350</v>
      </c>
      <c r="H39" s="15" t="s">
        <v>284</v>
      </c>
      <c r="I39" s="106"/>
      <c r="J39" s="143">
        <v>141243</v>
      </c>
      <c r="K39" s="15" t="s">
        <v>284</v>
      </c>
      <c r="L39" s="106"/>
      <c r="M39" s="143">
        <v>2342</v>
      </c>
      <c r="N39" s="15" t="s">
        <v>284</v>
      </c>
      <c r="O39" s="106"/>
      <c r="P39" s="143">
        <v>176935</v>
      </c>
      <c r="Q39" s="15" t="s">
        <v>284</v>
      </c>
    </row>
    <row r="40" spans="1:17" ht="15.75" thickBot="1" x14ac:dyDescent="0.3">
      <c r="A40" s="11"/>
      <c r="B40" s="22"/>
      <c r="C40" s="22"/>
      <c r="D40" s="36" t="s">
        <v>49</v>
      </c>
      <c r="E40" s="36"/>
      <c r="F40" s="81" t="s">
        <v>255</v>
      </c>
      <c r="G40" s="82">
        <v>59220</v>
      </c>
      <c r="H40" s="22" t="s">
        <v>284</v>
      </c>
      <c r="I40" s="81" t="s">
        <v>255</v>
      </c>
      <c r="J40" s="82">
        <v>5155882</v>
      </c>
      <c r="K40" s="22" t="s">
        <v>284</v>
      </c>
      <c r="L40" s="81" t="s">
        <v>255</v>
      </c>
      <c r="M40" s="82">
        <v>37559</v>
      </c>
      <c r="N40" s="22" t="s">
        <v>284</v>
      </c>
      <c r="O40" s="81" t="s">
        <v>255</v>
      </c>
      <c r="P40" s="82">
        <v>5252661</v>
      </c>
      <c r="Q40" s="22" t="s">
        <v>284</v>
      </c>
    </row>
    <row r="41" spans="1:17" ht="15.75" thickTop="1" x14ac:dyDescent="0.25">
      <c r="A41" s="11"/>
      <c r="B41" s="32" t="s">
        <v>935</v>
      </c>
      <c r="C41" s="32"/>
      <c r="D41" s="32"/>
      <c r="E41" s="32"/>
      <c r="F41" s="92"/>
      <c r="G41" s="92"/>
      <c r="H41" s="15" t="s">
        <v>284</v>
      </c>
      <c r="I41" s="92"/>
      <c r="J41" s="92"/>
      <c r="K41" s="15" t="s">
        <v>284</v>
      </c>
      <c r="L41" s="92"/>
      <c r="M41" s="92"/>
      <c r="N41" s="15" t="s">
        <v>284</v>
      </c>
      <c r="O41" s="92"/>
      <c r="P41" s="92"/>
      <c r="Q41" s="15"/>
    </row>
    <row r="42" spans="1:17" x14ac:dyDescent="0.25">
      <c r="A42" s="11"/>
      <c r="B42" s="22"/>
      <c r="C42" s="36" t="s">
        <v>295</v>
      </c>
      <c r="D42" s="36"/>
      <c r="E42" s="36"/>
      <c r="F42" s="22" t="s">
        <v>255</v>
      </c>
      <c r="G42" s="29" t="s">
        <v>263</v>
      </c>
      <c r="H42" s="22" t="s">
        <v>284</v>
      </c>
      <c r="I42" s="22" t="s">
        <v>255</v>
      </c>
      <c r="J42" s="30">
        <v>514886</v>
      </c>
      <c r="K42" s="22" t="s">
        <v>284</v>
      </c>
      <c r="L42" s="22" t="s">
        <v>255</v>
      </c>
      <c r="M42" s="29" t="s">
        <v>263</v>
      </c>
      <c r="N42" s="22" t="s">
        <v>284</v>
      </c>
      <c r="O42" s="22" t="s">
        <v>255</v>
      </c>
      <c r="P42" s="30">
        <v>514886</v>
      </c>
      <c r="Q42" s="22" t="s">
        <v>284</v>
      </c>
    </row>
    <row r="43" spans="1:17" x14ac:dyDescent="0.25">
      <c r="A43" s="11"/>
      <c r="B43" s="15"/>
      <c r="C43" s="32" t="s">
        <v>337</v>
      </c>
      <c r="D43" s="32"/>
      <c r="E43" s="32"/>
      <c r="F43" s="15"/>
      <c r="G43" s="27" t="s">
        <v>263</v>
      </c>
      <c r="H43" s="15"/>
      <c r="I43" s="15"/>
      <c r="J43" s="27">
        <v>1</v>
      </c>
      <c r="K43" s="15"/>
      <c r="L43" s="15"/>
      <c r="M43" s="27" t="s">
        <v>263</v>
      </c>
      <c r="N43" s="15"/>
      <c r="O43" s="15"/>
      <c r="P43" s="27">
        <v>1</v>
      </c>
      <c r="Q43" s="15"/>
    </row>
    <row r="44" spans="1:17" x14ac:dyDescent="0.25">
      <c r="A44" s="11"/>
      <c r="B44" s="22"/>
      <c r="C44" s="36" t="s">
        <v>917</v>
      </c>
      <c r="D44" s="36"/>
      <c r="E44" s="36"/>
      <c r="F44" s="22"/>
      <c r="G44" s="29" t="s">
        <v>263</v>
      </c>
      <c r="H44" s="22" t="s">
        <v>284</v>
      </c>
      <c r="I44" s="22"/>
      <c r="J44" s="30">
        <v>17863</v>
      </c>
      <c r="K44" s="22" t="s">
        <v>284</v>
      </c>
      <c r="L44" s="22"/>
      <c r="M44" s="29" t="s">
        <v>263</v>
      </c>
      <c r="N44" s="22" t="s">
        <v>284</v>
      </c>
      <c r="O44" s="22"/>
      <c r="P44" s="30">
        <v>17863</v>
      </c>
      <c r="Q44" s="22" t="s">
        <v>284</v>
      </c>
    </row>
    <row r="45" spans="1:17" x14ac:dyDescent="0.25">
      <c r="A45" s="11"/>
      <c r="B45" s="15"/>
      <c r="C45" s="32" t="s">
        <v>299</v>
      </c>
      <c r="D45" s="32"/>
      <c r="E45" s="32"/>
      <c r="F45" s="15"/>
      <c r="G45" s="27" t="s">
        <v>263</v>
      </c>
      <c r="H45" s="15"/>
      <c r="I45" s="15"/>
      <c r="J45" s="28">
        <v>1643</v>
      </c>
      <c r="K45" s="15"/>
      <c r="L45" s="15"/>
      <c r="M45" s="27" t="s">
        <v>263</v>
      </c>
      <c r="N45" s="15"/>
      <c r="O45" s="15"/>
      <c r="P45" s="28">
        <v>1643</v>
      </c>
      <c r="Q45" s="15"/>
    </row>
    <row r="46" spans="1:17" x14ac:dyDescent="0.25">
      <c r="A46" s="11"/>
      <c r="B46" s="22"/>
      <c r="C46" s="36" t="s">
        <v>918</v>
      </c>
      <c r="D46" s="36"/>
      <c r="E46" s="36"/>
      <c r="F46" s="22"/>
      <c r="G46" s="29" t="s">
        <v>263</v>
      </c>
      <c r="H46" s="22" t="s">
        <v>284</v>
      </c>
      <c r="I46" s="22"/>
      <c r="J46" s="30">
        <v>276748</v>
      </c>
      <c r="K46" s="22" t="s">
        <v>284</v>
      </c>
      <c r="L46" s="22"/>
      <c r="M46" s="29" t="s">
        <v>263</v>
      </c>
      <c r="N46" s="22" t="s">
        <v>284</v>
      </c>
      <c r="O46" s="22"/>
      <c r="P46" s="30">
        <v>276748</v>
      </c>
      <c r="Q46" s="22" t="s">
        <v>284</v>
      </c>
    </row>
    <row r="47" spans="1:17" ht="15.75" thickBot="1" x14ac:dyDescent="0.3">
      <c r="A47" s="11"/>
      <c r="B47" s="15"/>
      <c r="C47" s="32" t="s">
        <v>919</v>
      </c>
      <c r="D47" s="32"/>
      <c r="E47" s="32"/>
      <c r="F47" s="62"/>
      <c r="G47" s="64" t="s">
        <v>263</v>
      </c>
      <c r="H47" s="15"/>
      <c r="I47" s="62"/>
      <c r="J47" s="63">
        <v>2000</v>
      </c>
      <c r="K47" s="15"/>
      <c r="L47" s="62"/>
      <c r="M47" s="64" t="s">
        <v>263</v>
      </c>
      <c r="N47" s="15"/>
      <c r="O47" s="62"/>
      <c r="P47" s="63">
        <v>2000</v>
      </c>
      <c r="Q47" s="15"/>
    </row>
    <row r="48" spans="1:17" ht="15.75" thickBot="1" x14ac:dyDescent="0.3">
      <c r="A48" s="11"/>
      <c r="B48" s="22"/>
      <c r="C48" s="22"/>
      <c r="D48" s="36" t="s">
        <v>936</v>
      </c>
      <c r="E48" s="36"/>
      <c r="F48" s="104"/>
      <c r="G48" s="165" t="s">
        <v>263</v>
      </c>
      <c r="H48" s="22" t="s">
        <v>284</v>
      </c>
      <c r="I48" s="104"/>
      <c r="J48" s="105">
        <v>813141</v>
      </c>
      <c r="K48" s="22" t="s">
        <v>284</v>
      </c>
      <c r="L48" s="104"/>
      <c r="M48" s="165" t="s">
        <v>263</v>
      </c>
      <c r="N48" s="22" t="s">
        <v>284</v>
      </c>
      <c r="O48" s="104"/>
      <c r="P48" s="105">
        <v>813141</v>
      </c>
      <c r="Q48" s="22" t="s">
        <v>284</v>
      </c>
    </row>
    <row r="49" spans="1:26" x14ac:dyDescent="0.25">
      <c r="A49" s="11"/>
      <c r="B49" s="32" t="s">
        <v>937</v>
      </c>
      <c r="C49" s="32"/>
      <c r="D49" s="32"/>
      <c r="E49" s="32"/>
      <c r="F49" s="125"/>
      <c r="G49" s="125"/>
      <c r="H49" s="15"/>
      <c r="I49" s="125"/>
      <c r="J49" s="125"/>
      <c r="K49" s="15"/>
      <c r="L49" s="125"/>
      <c r="M49" s="125"/>
      <c r="N49" s="15"/>
      <c r="O49" s="125"/>
      <c r="P49" s="125"/>
      <c r="Q49" s="15" t="s">
        <v>284</v>
      </c>
    </row>
    <row r="50" spans="1:26" x14ac:dyDescent="0.25">
      <c r="A50" s="11"/>
      <c r="B50" s="22"/>
      <c r="C50" s="36" t="s">
        <v>931</v>
      </c>
      <c r="D50" s="36"/>
      <c r="E50" s="36"/>
      <c r="F50" s="22"/>
      <c r="G50" s="30">
        <v>7828</v>
      </c>
      <c r="H50" s="22" t="s">
        <v>284</v>
      </c>
      <c r="I50" s="22"/>
      <c r="J50" s="29" t="s">
        <v>263</v>
      </c>
      <c r="K50" s="22" t="s">
        <v>284</v>
      </c>
      <c r="L50" s="22"/>
      <c r="M50" s="29" t="s">
        <v>263</v>
      </c>
      <c r="N50" s="22" t="s">
        <v>284</v>
      </c>
      <c r="O50" s="22"/>
      <c r="P50" s="30">
        <v>7828</v>
      </c>
      <c r="Q50" s="22" t="s">
        <v>284</v>
      </c>
    </row>
    <row r="51" spans="1:26" x14ac:dyDescent="0.25">
      <c r="A51" s="11"/>
      <c r="B51" s="15"/>
      <c r="C51" s="32" t="s">
        <v>932</v>
      </c>
      <c r="D51" s="32"/>
      <c r="E51" s="32"/>
      <c r="F51" s="15"/>
      <c r="G51" s="27" t="s">
        <v>263</v>
      </c>
      <c r="H51" s="15" t="s">
        <v>284</v>
      </c>
      <c r="I51" s="15"/>
      <c r="J51" s="28">
        <v>120440</v>
      </c>
      <c r="K51" s="15" t="s">
        <v>284</v>
      </c>
      <c r="L51" s="15"/>
      <c r="M51" s="27" t="s">
        <v>263</v>
      </c>
      <c r="N51" s="15" t="s">
        <v>284</v>
      </c>
      <c r="O51" s="15"/>
      <c r="P51" s="28">
        <v>120440</v>
      </c>
      <c r="Q51" s="15" t="s">
        <v>284</v>
      </c>
    </row>
    <row r="52" spans="1:26" ht="15.75" thickBot="1" x14ac:dyDescent="0.3">
      <c r="A52" s="11"/>
      <c r="B52" s="22"/>
      <c r="C52" s="36" t="s">
        <v>933</v>
      </c>
      <c r="D52" s="36"/>
      <c r="E52" s="36"/>
      <c r="F52" s="54"/>
      <c r="G52" s="56" t="s">
        <v>263</v>
      </c>
      <c r="H52" s="22" t="s">
        <v>284</v>
      </c>
      <c r="I52" s="54"/>
      <c r="J52" s="56" t="s">
        <v>263</v>
      </c>
      <c r="K52" s="22" t="s">
        <v>284</v>
      </c>
      <c r="L52" s="54"/>
      <c r="M52" s="55">
        <v>5005</v>
      </c>
      <c r="N52" s="22"/>
      <c r="O52" s="54"/>
      <c r="P52" s="55">
        <v>5005</v>
      </c>
      <c r="Q52" s="22"/>
    </row>
    <row r="53" spans="1:26" ht="15.75" thickBot="1" x14ac:dyDescent="0.3">
      <c r="A53" s="11"/>
      <c r="B53" s="15"/>
      <c r="C53" s="15"/>
      <c r="D53" s="32" t="s">
        <v>938</v>
      </c>
      <c r="E53" s="32"/>
      <c r="F53" s="106"/>
      <c r="G53" s="143">
        <v>7828</v>
      </c>
      <c r="H53" s="15"/>
      <c r="I53" s="106"/>
      <c r="J53" s="143">
        <v>120440</v>
      </c>
      <c r="K53" s="15"/>
      <c r="L53" s="106"/>
      <c r="M53" s="143">
        <v>5005</v>
      </c>
      <c r="N53" s="15"/>
      <c r="O53" s="106"/>
      <c r="P53" s="143">
        <v>133273</v>
      </c>
      <c r="Q53" s="15"/>
    </row>
    <row r="54" spans="1:26" ht="15.75" thickBot="1" x14ac:dyDescent="0.3">
      <c r="A54" s="11"/>
      <c r="B54" s="22"/>
      <c r="C54" s="22"/>
      <c r="D54" s="36" t="s">
        <v>66</v>
      </c>
      <c r="E54" s="36"/>
      <c r="F54" s="81" t="s">
        <v>255</v>
      </c>
      <c r="G54" s="82">
        <v>7828</v>
      </c>
      <c r="H54" s="22" t="s">
        <v>284</v>
      </c>
      <c r="I54" s="81" t="s">
        <v>255</v>
      </c>
      <c r="J54" s="82">
        <v>933581</v>
      </c>
      <c r="K54" s="22" t="s">
        <v>284</v>
      </c>
      <c r="L54" s="81" t="s">
        <v>255</v>
      </c>
      <c r="M54" s="82">
        <v>5005</v>
      </c>
      <c r="N54" s="22" t="s">
        <v>284</v>
      </c>
      <c r="O54" s="81" t="s">
        <v>255</v>
      </c>
      <c r="P54" s="82">
        <v>946414</v>
      </c>
      <c r="Q54" s="22" t="s">
        <v>284</v>
      </c>
    </row>
    <row r="55" spans="1:26" ht="15.75" thickTop="1" x14ac:dyDescent="0.25">
      <c r="A55" s="11"/>
      <c r="B55" s="10"/>
      <c r="C55" s="10"/>
      <c r="D55" s="10"/>
      <c r="E55" s="10"/>
      <c r="F55" s="10"/>
      <c r="G55" s="10"/>
      <c r="H55" s="10"/>
      <c r="I55" s="10"/>
      <c r="J55" s="10"/>
      <c r="K55" s="10"/>
      <c r="L55" s="10"/>
      <c r="M55" s="10"/>
      <c r="N55" s="10"/>
      <c r="O55" s="10"/>
      <c r="P55" s="10"/>
      <c r="Q55" s="10"/>
      <c r="R55" s="10"/>
      <c r="S55" s="10"/>
      <c r="T55" s="10"/>
      <c r="U55" s="10"/>
      <c r="V55" s="10"/>
      <c r="W55" s="10"/>
      <c r="X55" s="10"/>
      <c r="Y55" s="10"/>
      <c r="Z55" s="10"/>
    </row>
    <row r="56" spans="1:26" x14ac:dyDescent="0.25">
      <c r="A56" s="11"/>
      <c r="B56" s="32" t="s">
        <v>939</v>
      </c>
      <c r="C56" s="32"/>
      <c r="D56" s="32"/>
      <c r="E56" s="32"/>
      <c r="F56" s="32"/>
      <c r="G56" s="32"/>
      <c r="H56" s="32"/>
      <c r="I56" s="32"/>
      <c r="J56" s="32"/>
      <c r="K56" s="32"/>
      <c r="L56" s="32"/>
      <c r="M56" s="32"/>
      <c r="N56" s="32"/>
      <c r="O56" s="32"/>
      <c r="P56" s="32"/>
      <c r="Q56" s="15"/>
    </row>
    <row r="57" spans="1:26" x14ac:dyDescent="0.25">
      <c r="A57" s="11"/>
      <c r="B57" s="44"/>
      <c r="C57" s="44"/>
      <c r="D57" s="44"/>
      <c r="E57" s="44"/>
      <c r="F57" s="44"/>
      <c r="G57" s="44"/>
      <c r="H57" s="44"/>
      <c r="I57" s="44"/>
      <c r="J57" s="44"/>
      <c r="K57" s="44"/>
      <c r="L57" s="44"/>
      <c r="M57" s="44"/>
      <c r="N57" s="44"/>
      <c r="O57" s="44"/>
      <c r="P57" s="44"/>
      <c r="Q57" s="44"/>
    </row>
    <row r="58" spans="1:26" ht="15.75" thickBot="1" x14ac:dyDescent="0.3">
      <c r="A58" s="11"/>
      <c r="B58" s="229"/>
      <c r="C58" s="229"/>
      <c r="D58" s="229"/>
      <c r="E58" s="229" t="s">
        <v>284</v>
      </c>
      <c r="F58" s="520">
        <v>41729</v>
      </c>
      <c r="G58" s="520"/>
      <c r="H58" s="520"/>
      <c r="I58" s="520"/>
      <c r="J58" s="520"/>
      <c r="K58" s="520"/>
      <c r="L58" s="520"/>
      <c r="M58" s="520"/>
      <c r="N58" s="520"/>
      <c r="O58" s="520"/>
      <c r="P58" s="520"/>
      <c r="Q58" s="46"/>
    </row>
    <row r="59" spans="1:26" ht="15.75" thickBot="1" x14ac:dyDescent="0.3">
      <c r="A59" s="11"/>
      <c r="B59" s="448" t="s">
        <v>289</v>
      </c>
      <c r="C59" s="448"/>
      <c r="D59" s="448"/>
      <c r="E59" s="448"/>
      <c r="F59" s="521" t="s">
        <v>913</v>
      </c>
      <c r="G59" s="521"/>
      <c r="H59" s="272" t="s">
        <v>284</v>
      </c>
      <c r="I59" s="521" t="s">
        <v>914</v>
      </c>
      <c r="J59" s="521"/>
      <c r="K59" s="272" t="s">
        <v>284</v>
      </c>
      <c r="L59" s="521" t="s">
        <v>915</v>
      </c>
      <c r="M59" s="521"/>
      <c r="N59" s="272" t="s">
        <v>284</v>
      </c>
      <c r="O59" s="521" t="s">
        <v>169</v>
      </c>
      <c r="P59" s="521"/>
      <c r="Q59" s="46"/>
    </row>
    <row r="60" spans="1:26" ht="15.75" x14ac:dyDescent="0.25">
      <c r="A60" s="11"/>
      <c r="B60" s="36" t="s">
        <v>916</v>
      </c>
      <c r="C60" s="36"/>
      <c r="D60" s="36"/>
      <c r="E60" s="36"/>
      <c r="F60" s="51"/>
      <c r="G60" s="51"/>
      <c r="H60" s="52" t="s">
        <v>284</v>
      </c>
      <c r="I60" s="51"/>
      <c r="J60" s="51"/>
      <c r="K60" s="52" t="s">
        <v>284</v>
      </c>
      <c r="L60" s="51"/>
      <c r="M60" s="51"/>
      <c r="N60" s="52" t="s">
        <v>284</v>
      </c>
      <c r="O60" s="51"/>
      <c r="P60" s="85"/>
      <c r="Q60" s="53"/>
    </row>
    <row r="61" spans="1:26" x14ac:dyDescent="0.25">
      <c r="A61" s="11"/>
      <c r="B61" s="44"/>
      <c r="C61" s="32" t="s">
        <v>295</v>
      </c>
      <c r="D61" s="32"/>
      <c r="E61" s="32"/>
      <c r="F61" s="15" t="s">
        <v>255</v>
      </c>
      <c r="G61" s="27" t="s">
        <v>263</v>
      </c>
      <c r="H61" s="43" t="s">
        <v>284</v>
      </c>
      <c r="I61" s="15" t="s">
        <v>255</v>
      </c>
      <c r="J61" s="28">
        <v>145136</v>
      </c>
      <c r="K61" s="43" t="s">
        <v>284</v>
      </c>
      <c r="L61" s="15" t="s">
        <v>255</v>
      </c>
      <c r="M61" s="27" t="s">
        <v>263</v>
      </c>
      <c r="N61" s="43" t="s">
        <v>284</v>
      </c>
      <c r="O61" s="15" t="s">
        <v>255</v>
      </c>
      <c r="P61" s="28">
        <v>145136</v>
      </c>
      <c r="Q61" s="27"/>
    </row>
    <row r="62" spans="1:26" x14ac:dyDescent="0.25">
      <c r="A62" s="11"/>
      <c r="B62" s="120"/>
      <c r="C62" s="36" t="s">
        <v>338</v>
      </c>
      <c r="D62" s="36"/>
      <c r="E62" s="36"/>
      <c r="F62" s="22"/>
      <c r="G62" s="29" t="s">
        <v>263</v>
      </c>
      <c r="H62" s="52" t="s">
        <v>284</v>
      </c>
      <c r="I62" s="22"/>
      <c r="J62" s="30">
        <v>412994</v>
      </c>
      <c r="K62" s="52" t="s">
        <v>284</v>
      </c>
      <c r="L62" s="22"/>
      <c r="M62" s="29" t="s">
        <v>263</v>
      </c>
      <c r="N62" s="52" t="s">
        <v>284</v>
      </c>
      <c r="O62" s="22"/>
      <c r="P62" s="30">
        <v>412994</v>
      </c>
      <c r="Q62" s="29"/>
    </row>
    <row r="63" spans="1:26" x14ac:dyDescent="0.25">
      <c r="A63" s="11"/>
      <c r="B63" s="44"/>
      <c r="C63" s="32" t="s">
        <v>337</v>
      </c>
      <c r="D63" s="32"/>
      <c r="E63" s="32"/>
      <c r="F63" s="15"/>
      <c r="G63" s="27" t="s">
        <v>263</v>
      </c>
      <c r="H63" s="43" t="s">
        <v>284</v>
      </c>
      <c r="I63" s="15"/>
      <c r="J63" s="28">
        <v>124304</v>
      </c>
      <c r="K63" s="43" t="s">
        <v>284</v>
      </c>
      <c r="L63" s="15"/>
      <c r="M63" s="27" t="s">
        <v>263</v>
      </c>
      <c r="N63" s="43" t="s">
        <v>284</v>
      </c>
      <c r="O63" s="15"/>
      <c r="P63" s="28">
        <v>124304</v>
      </c>
      <c r="Q63" s="27"/>
    </row>
    <row r="64" spans="1:26" x14ac:dyDescent="0.25">
      <c r="A64" s="11"/>
      <c r="B64" s="120"/>
      <c r="C64" s="36" t="s">
        <v>917</v>
      </c>
      <c r="D64" s="36"/>
      <c r="E64" s="36"/>
      <c r="F64" s="22"/>
      <c r="G64" s="29" t="s">
        <v>263</v>
      </c>
      <c r="H64" s="52" t="s">
        <v>284</v>
      </c>
      <c r="I64" s="22"/>
      <c r="J64" s="30">
        <v>86672</v>
      </c>
      <c r="K64" s="52" t="s">
        <v>284</v>
      </c>
      <c r="L64" s="22"/>
      <c r="M64" s="29" t="s">
        <v>263</v>
      </c>
      <c r="N64" s="52" t="s">
        <v>284</v>
      </c>
      <c r="O64" s="22"/>
      <c r="P64" s="30">
        <v>86672</v>
      </c>
      <c r="Q64" s="29"/>
    </row>
    <row r="65" spans="1:17" x14ac:dyDescent="0.25">
      <c r="A65" s="11"/>
      <c r="B65" s="44"/>
      <c r="C65" s="32" t="s">
        <v>299</v>
      </c>
      <c r="D65" s="32"/>
      <c r="E65" s="32"/>
      <c r="F65" s="15"/>
      <c r="G65" s="27" t="s">
        <v>263</v>
      </c>
      <c r="H65" s="43" t="s">
        <v>284</v>
      </c>
      <c r="I65" s="15"/>
      <c r="J65" s="28">
        <v>29787</v>
      </c>
      <c r="K65" s="43" t="s">
        <v>284</v>
      </c>
      <c r="L65" s="15"/>
      <c r="M65" s="27" t="s">
        <v>263</v>
      </c>
      <c r="N65" s="43" t="s">
        <v>284</v>
      </c>
      <c r="O65" s="15"/>
      <c r="P65" s="28">
        <v>29787</v>
      </c>
      <c r="Q65" s="27"/>
    </row>
    <row r="66" spans="1:17" x14ac:dyDescent="0.25">
      <c r="A66" s="11"/>
      <c r="B66" s="120"/>
      <c r="C66" s="36" t="s">
        <v>918</v>
      </c>
      <c r="D66" s="36"/>
      <c r="E66" s="36"/>
      <c r="F66" s="22"/>
      <c r="G66" s="29" t="s">
        <v>263</v>
      </c>
      <c r="H66" s="52" t="s">
        <v>284</v>
      </c>
      <c r="I66" s="22"/>
      <c r="J66" s="30">
        <v>382341</v>
      </c>
      <c r="K66" s="52" t="s">
        <v>284</v>
      </c>
      <c r="L66" s="22"/>
      <c r="M66" s="29">
        <v>5</v>
      </c>
      <c r="N66" s="52" t="s">
        <v>284</v>
      </c>
      <c r="O66" s="22"/>
      <c r="P66" s="30">
        <v>382346</v>
      </c>
      <c r="Q66" s="29"/>
    </row>
    <row r="67" spans="1:17" ht="15.75" thickBot="1" x14ac:dyDescent="0.3">
      <c r="A67" s="11"/>
      <c r="B67" s="44"/>
      <c r="C67" s="32" t="s">
        <v>919</v>
      </c>
      <c r="D67" s="32"/>
      <c r="E67" s="32"/>
      <c r="F67" s="62"/>
      <c r="G67" s="64" t="s">
        <v>263</v>
      </c>
      <c r="H67" s="43" t="s">
        <v>284</v>
      </c>
      <c r="I67" s="62"/>
      <c r="J67" s="63">
        <v>6922</v>
      </c>
      <c r="K67" s="43" t="s">
        <v>284</v>
      </c>
      <c r="L67" s="62"/>
      <c r="M67" s="64" t="s">
        <v>263</v>
      </c>
      <c r="N67" s="43"/>
      <c r="O67" s="62"/>
      <c r="P67" s="63">
        <v>6922</v>
      </c>
      <c r="Q67" s="27"/>
    </row>
    <row r="68" spans="1:17" ht="15.75" thickBot="1" x14ac:dyDescent="0.3">
      <c r="A68" s="11"/>
      <c r="B68" s="120"/>
      <c r="C68" s="22"/>
      <c r="D68" s="36" t="s">
        <v>920</v>
      </c>
      <c r="E68" s="36"/>
      <c r="F68" s="104"/>
      <c r="G68" s="165" t="s">
        <v>263</v>
      </c>
      <c r="H68" s="52" t="s">
        <v>284</v>
      </c>
      <c r="I68" s="104"/>
      <c r="J68" s="105">
        <v>1188156</v>
      </c>
      <c r="K68" s="52" t="s">
        <v>284</v>
      </c>
      <c r="L68" s="104"/>
      <c r="M68" s="165">
        <v>5</v>
      </c>
      <c r="N68" s="52" t="s">
        <v>284</v>
      </c>
      <c r="O68" s="104"/>
      <c r="P68" s="105">
        <v>1188161</v>
      </c>
      <c r="Q68" s="29"/>
    </row>
    <row r="69" spans="1:17" ht="15.75" x14ac:dyDescent="0.25">
      <c r="A69" s="11"/>
      <c r="B69" s="32" t="s">
        <v>921</v>
      </c>
      <c r="C69" s="32"/>
      <c r="D69" s="32"/>
      <c r="E69" s="32"/>
      <c r="F69" s="522"/>
      <c r="G69" s="522"/>
      <c r="H69" s="43" t="s">
        <v>284</v>
      </c>
      <c r="I69" s="522"/>
      <c r="J69" s="522"/>
      <c r="K69" s="43" t="s">
        <v>284</v>
      </c>
      <c r="L69" s="522"/>
      <c r="M69" s="522"/>
      <c r="N69" s="43" t="s">
        <v>284</v>
      </c>
      <c r="O69" s="522"/>
      <c r="P69" s="522"/>
      <c r="Q69" s="42"/>
    </row>
    <row r="70" spans="1:17" x14ac:dyDescent="0.25">
      <c r="A70" s="11"/>
      <c r="B70" s="120"/>
      <c r="C70" s="36" t="s">
        <v>922</v>
      </c>
      <c r="D70" s="36"/>
      <c r="E70" s="36"/>
      <c r="F70" s="22"/>
      <c r="G70" s="29" t="s">
        <v>263</v>
      </c>
      <c r="H70" s="52" t="s">
        <v>284</v>
      </c>
      <c r="I70" s="22"/>
      <c r="J70" s="29" t="s">
        <v>263</v>
      </c>
      <c r="K70" s="29" t="s">
        <v>284</v>
      </c>
      <c r="L70" s="29"/>
      <c r="M70" s="30">
        <v>4764</v>
      </c>
      <c r="N70" s="29" t="s">
        <v>284</v>
      </c>
      <c r="O70" s="29"/>
      <c r="P70" s="30">
        <v>4764</v>
      </c>
      <c r="Q70" s="29"/>
    </row>
    <row r="71" spans="1:17" x14ac:dyDescent="0.25">
      <c r="A71" s="11"/>
      <c r="B71" s="44"/>
      <c r="C71" s="32" t="s">
        <v>923</v>
      </c>
      <c r="D71" s="32"/>
      <c r="E71" s="32"/>
      <c r="F71" s="15"/>
      <c r="G71" s="27" t="s">
        <v>263</v>
      </c>
      <c r="H71" s="43" t="s">
        <v>284</v>
      </c>
      <c r="I71" s="15"/>
      <c r="J71" s="27" t="s">
        <v>263</v>
      </c>
      <c r="K71" s="27" t="s">
        <v>284</v>
      </c>
      <c r="L71" s="27"/>
      <c r="M71" s="27">
        <v>339</v>
      </c>
      <c r="N71" s="27" t="s">
        <v>284</v>
      </c>
      <c r="O71" s="27"/>
      <c r="P71" s="27">
        <v>339</v>
      </c>
      <c r="Q71" s="27"/>
    </row>
    <row r="72" spans="1:17" ht="15.75" thickBot="1" x14ac:dyDescent="0.3">
      <c r="A72" s="11"/>
      <c r="B72" s="120"/>
      <c r="C72" s="36" t="s">
        <v>924</v>
      </c>
      <c r="D72" s="36"/>
      <c r="E72" s="36"/>
      <c r="F72" s="54"/>
      <c r="G72" s="56" t="s">
        <v>263</v>
      </c>
      <c r="H72" s="52"/>
      <c r="I72" s="54"/>
      <c r="J72" s="56" t="s">
        <v>263</v>
      </c>
      <c r="K72" s="29"/>
      <c r="L72" s="56"/>
      <c r="M72" s="55">
        <v>1485</v>
      </c>
      <c r="N72" s="29"/>
      <c r="O72" s="56"/>
      <c r="P72" s="55">
        <v>1485</v>
      </c>
      <c r="Q72" s="29"/>
    </row>
    <row r="73" spans="1:17" ht="15.75" thickBot="1" x14ac:dyDescent="0.3">
      <c r="A73" s="11"/>
      <c r="B73" s="44"/>
      <c r="C73" s="15"/>
      <c r="D73" s="32" t="s">
        <v>925</v>
      </c>
      <c r="E73" s="32"/>
      <c r="F73" s="106"/>
      <c r="G73" s="107" t="s">
        <v>263</v>
      </c>
      <c r="H73" s="43" t="s">
        <v>284</v>
      </c>
      <c r="I73" s="106"/>
      <c r="J73" s="107" t="s">
        <v>263</v>
      </c>
      <c r="K73" s="27" t="s">
        <v>284</v>
      </c>
      <c r="L73" s="107"/>
      <c r="M73" s="143">
        <v>6588</v>
      </c>
      <c r="N73" s="27" t="s">
        <v>284</v>
      </c>
      <c r="O73" s="107"/>
      <c r="P73" s="143">
        <v>6588</v>
      </c>
      <c r="Q73" s="27"/>
    </row>
    <row r="74" spans="1:17" x14ac:dyDescent="0.25">
      <c r="A74" s="11"/>
      <c r="B74" s="36" t="s">
        <v>30</v>
      </c>
      <c r="C74" s="36"/>
      <c r="D74" s="36"/>
      <c r="E74" s="36"/>
      <c r="F74" s="23"/>
      <c r="G74" s="85" t="s">
        <v>263</v>
      </c>
      <c r="H74" s="29" t="s">
        <v>284</v>
      </c>
      <c r="I74" s="85"/>
      <c r="J74" s="85" t="s">
        <v>263</v>
      </c>
      <c r="K74" s="29" t="s">
        <v>284</v>
      </c>
      <c r="L74" s="85"/>
      <c r="M74" s="87">
        <v>229219</v>
      </c>
      <c r="N74" s="29" t="s">
        <v>284</v>
      </c>
      <c r="O74" s="85"/>
      <c r="P74" s="87">
        <v>229219</v>
      </c>
      <c r="Q74" s="29"/>
    </row>
    <row r="75" spans="1:17" ht="15.75" x14ac:dyDescent="0.25">
      <c r="A75" s="11"/>
      <c r="B75" s="32" t="s">
        <v>926</v>
      </c>
      <c r="C75" s="32"/>
      <c r="D75" s="32"/>
      <c r="E75" s="32"/>
      <c r="F75" s="42"/>
      <c r="G75" s="27"/>
      <c r="H75" s="27" t="s">
        <v>284</v>
      </c>
      <c r="I75" s="27"/>
      <c r="J75" s="27"/>
      <c r="K75" s="27" t="s">
        <v>284</v>
      </c>
      <c r="L75" s="27"/>
      <c r="M75" s="27"/>
      <c r="N75" s="27" t="s">
        <v>284</v>
      </c>
      <c r="O75" s="27"/>
      <c r="P75" s="27"/>
      <c r="Q75" s="42"/>
    </row>
    <row r="76" spans="1:17" x14ac:dyDescent="0.25">
      <c r="A76" s="11"/>
      <c r="B76" s="120"/>
      <c r="C76" s="36" t="s">
        <v>295</v>
      </c>
      <c r="D76" s="36"/>
      <c r="E76" s="36"/>
      <c r="F76" s="22"/>
      <c r="G76" s="29" t="s">
        <v>263</v>
      </c>
      <c r="H76" s="29" t="s">
        <v>284</v>
      </c>
      <c r="I76" s="29"/>
      <c r="J76" s="30">
        <v>39990</v>
      </c>
      <c r="K76" s="29" t="s">
        <v>284</v>
      </c>
      <c r="L76" s="29"/>
      <c r="M76" s="29" t="s">
        <v>263</v>
      </c>
      <c r="N76" s="29" t="s">
        <v>284</v>
      </c>
      <c r="O76" s="29"/>
      <c r="P76" s="30">
        <v>39990</v>
      </c>
      <c r="Q76" s="29"/>
    </row>
    <row r="77" spans="1:17" x14ac:dyDescent="0.25">
      <c r="A77" s="11"/>
      <c r="B77" s="44"/>
      <c r="C77" s="32" t="s">
        <v>338</v>
      </c>
      <c r="D77" s="32"/>
      <c r="E77" s="32"/>
      <c r="F77" s="15"/>
      <c r="G77" s="27" t="s">
        <v>263</v>
      </c>
      <c r="H77" s="27" t="s">
        <v>284</v>
      </c>
      <c r="I77" s="27"/>
      <c r="J77" s="28">
        <v>792562</v>
      </c>
      <c r="K77" s="27" t="s">
        <v>284</v>
      </c>
      <c r="L77" s="27"/>
      <c r="M77" s="27" t="s">
        <v>263</v>
      </c>
      <c r="N77" s="27" t="s">
        <v>284</v>
      </c>
      <c r="O77" s="27"/>
      <c r="P77" s="28">
        <v>792562</v>
      </c>
      <c r="Q77" s="27"/>
    </row>
    <row r="78" spans="1:17" x14ac:dyDescent="0.25">
      <c r="A78" s="11"/>
      <c r="B78" s="120"/>
      <c r="C78" s="36" t="s">
        <v>337</v>
      </c>
      <c r="D78" s="36"/>
      <c r="E78" s="36"/>
      <c r="F78" s="22"/>
      <c r="G78" s="29" t="s">
        <v>263</v>
      </c>
      <c r="H78" s="29" t="s">
        <v>284</v>
      </c>
      <c r="I78" s="29"/>
      <c r="J78" s="30">
        <v>2531770</v>
      </c>
      <c r="K78" s="29" t="s">
        <v>284</v>
      </c>
      <c r="L78" s="29"/>
      <c r="M78" s="29" t="s">
        <v>263</v>
      </c>
      <c r="N78" s="29" t="s">
        <v>284</v>
      </c>
      <c r="O78" s="29"/>
      <c r="P78" s="30">
        <v>2531770</v>
      </c>
      <c r="Q78" s="29"/>
    </row>
    <row r="79" spans="1:17" x14ac:dyDescent="0.25">
      <c r="A79" s="11"/>
      <c r="B79" s="44"/>
      <c r="C79" s="32" t="s">
        <v>917</v>
      </c>
      <c r="D79" s="32"/>
      <c r="E79" s="32"/>
      <c r="F79" s="15"/>
      <c r="G79" s="27" t="s">
        <v>263</v>
      </c>
      <c r="H79" s="27" t="s">
        <v>284</v>
      </c>
      <c r="I79" s="27"/>
      <c r="J79" s="27" t="s">
        <v>263</v>
      </c>
      <c r="K79" s="27" t="s">
        <v>284</v>
      </c>
      <c r="L79" s="27"/>
      <c r="M79" s="28">
        <v>2182</v>
      </c>
      <c r="N79" s="27" t="s">
        <v>284</v>
      </c>
      <c r="O79" s="27"/>
      <c r="P79" s="28">
        <v>2182</v>
      </c>
      <c r="Q79" s="27"/>
    </row>
    <row r="80" spans="1:17" x14ac:dyDescent="0.25">
      <c r="A80" s="11"/>
      <c r="B80" s="120"/>
      <c r="C80" s="36" t="s">
        <v>299</v>
      </c>
      <c r="D80" s="36"/>
      <c r="E80" s="36"/>
      <c r="F80" s="22"/>
      <c r="G80" s="29" t="s">
        <v>263</v>
      </c>
      <c r="H80" s="29" t="s">
        <v>284</v>
      </c>
      <c r="I80" s="29"/>
      <c r="J80" s="30">
        <v>13655</v>
      </c>
      <c r="K80" s="29" t="s">
        <v>284</v>
      </c>
      <c r="L80" s="29"/>
      <c r="M80" s="30">
        <v>1500</v>
      </c>
      <c r="N80" s="29" t="s">
        <v>284</v>
      </c>
      <c r="O80" s="29"/>
      <c r="P80" s="30">
        <v>15155</v>
      </c>
      <c r="Q80" s="29"/>
    </row>
    <row r="81" spans="1:17" x14ac:dyDescent="0.25">
      <c r="A81" s="11"/>
      <c r="B81" s="44"/>
      <c r="C81" s="32" t="s">
        <v>940</v>
      </c>
      <c r="D81" s="32"/>
      <c r="E81" s="32"/>
      <c r="F81" s="15"/>
      <c r="G81" s="27" t="s">
        <v>263</v>
      </c>
      <c r="H81" s="27" t="s">
        <v>284</v>
      </c>
      <c r="I81" s="27"/>
      <c r="J81" s="27" t="s">
        <v>263</v>
      </c>
      <c r="K81" s="27" t="s">
        <v>284</v>
      </c>
      <c r="L81" s="27"/>
      <c r="M81" s="28">
        <v>4300</v>
      </c>
      <c r="N81" s="27" t="s">
        <v>284</v>
      </c>
      <c r="O81" s="27"/>
      <c r="P81" s="28">
        <v>4300</v>
      </c>
      <c r="Q81" s="27"/>
    </row>
    <row r="82" spans="1:17" ht="15.75" thickBot="1" x14ac:dyDescent="0.3">
      <c r="A82" s="11"/>
      <c r="B82" s="120"/>
      <c r="C82" s="36" t="s">
        <v>919</v>
      </c>
      <c r="D82" s="36"/>
      <c r="E82" s="36"/>
      <c r="F82" s="54"/>
      <c r="G82" s="55">
        <v>26482</v>
      </c>
      <c r="H82" s="29" t="s">
        <v>284</v>
      </c>
      <c r="I82" s="56"/>
      <c r="J82" s="56" t="s">
        <v>263</v>
      </c>
      <c r="K82" s="29" t="s">
        <v>284</v>
      </c>
      <c r="L82" s="56"/>
      <c r="M82" s="56" t="s">
        <v>263</v>
      </c>
      <c r="N82" s="29" t="s">
        <v>284</v>
      </c>
      <c r="O82" s="56"/>
      <c r="P82" s="55">
        <v>26482</v>
      </c>
      <c r="Q82" s="29"/>
    </row>
    <row r="83" spans="1:17" ht="15.75" thickBot="1" x14ac:dyDescent="0.3">
      <c r="A83" s="11"/>
      <c r="B83" s="44"/>
      <c r="C83" s="15"/>
      <c r="D83" s="32" t="s">
        <v>927</v>
      </c>
      <c r="E83" s="32"/>
      <c r="F83" s="106"/>
      <c r="G83" s="143">
        <v>26482</v>
      </c>
      <c r="H83" s="27" t="s">
        <v>284</v>
      </c>
      <c r="I83" s="107"/>
      <c r="J83" s="143">
        <v>3377977</v>
      </c>
      <c r="K83" s="27" t="s">
        <v>284</v>
      </c>
      <c r="L83" s="107"/>
      <c r="M83" s="143">
        <v>7982</v>
      </c>
      <c r="N83" s="27" t="s">
        <v>284</v>
      </c>
      <c r="O83" s="107"/>
      <c r="P83" s="143">
        <v>3412441</v>
      </c>
      <c r="Q83" s="27"/>
    </row>
    <row r="84" spans="1:17" ht="15.75" x14ac:dyDescent="0.25">
      <c r="A84" s="11"/>
      <c r="B84" s="36" t="s">
        <v>928</v>
      </c>
      <c r="C84" s="36"/>
      <c r="D84" s="36"/>
      <c r="E84" s="36"/>
      <c r="F84" s="51"/>
      <c r="G84" s="85"/>
      <c r="H84" s="52" t="s">
        <v>284</v>
      </c>
      <c r="I84" s="51"/>
      <c r="J84" s="85"/>
      <c r="K84" s="52" t="s">
        <v>284</v>
      </c>
      <c r="L84" s="51"/>
      <c r="M84" s="85"/>
      <c r="N84" s="52" t="s">
        <v>284</v>
      </c>
      <c r="O84" s="51"/>
      <c r="P84" s="85"/>
      <c r="Q84" s="53"/>
    </row>
    <row r="85" spans="1:17" ht="15.75" x14ac:dyDescent="0.25">
      <c r="A85" s="11"/>
      <c r="B85" s="44"/>
      <c r="C85" s="32" t="s">
        <v>929</v>
      </c>
      <c r="D85" s="32"/>
      <c r="E85" s="32"/>
      <c r="F85" s="42"/>
      <c r="G85" s="27" t="s">
        <v>263</v>
      </c>
      <c r="H85" s="43"/>
      <c r="I85" s="42"/>
      <c r="J85" s="27" t="s">
        <v>263</v>
      </c>
      <c r="K85" s="43"/>
      <c r="L85" s="42"/>
      <c r="M85" s="28">
        <v>4687</v>
      </c>
      <c r="N85" s="43"/>
      <c r="O85" s="42"/>
      <c r="P85" s="28">
        <v>4687</v>
      </c>
      <c r="Q85" s="42"/>
    </row>
    <row r="86" spans="1:17" x14ac:dyDescent="0.25">
      <c r="A86" s="11"/>
      <c r="B86" s="120"/>
      <c r="C86" s="36" t="s">
        <v>930</v>
      </c>
      <c r="D86" s="36"/>
      <c r="E86" s="36"/>
      <c r="F86" s="22"/>
      <c r="G86" s="30">
        <v>23335</v>
      </c>
      <c r="H86" s="52" t="s">
        <v>284</v>
      </c>
      <c r="I86" s="22"/>
      <c r="J86" s="29" t="s">
        <v>263</v>
      </c>
      <c r="K86" s="52" t="s">
        <v>284</v>
      </c>
      <c r="L86" s="22"/>
      <c r="M86" s="29" t="s">
        <v>263</v>
      </c>
      <c r="N86" s="52" t="s">
        <v>284</v>
      </c>
      <c r="O86" s="22"/>
      <c r="P86" s="30">
        <v>23335</v>
      </c>
      <c r="Q86" s="29"/>
    </row>
    <row r="87" spans="1:17" x14ac:dyDescent="0.25">
      <c r="A87" s="11"/>
      <c r="B87" s="44"/>
      <c r="C87" s="32" t="s">
        <v>931</v>
      </c>
      <c r="D87" s="32"/>
      <c r="E87" s="32"/>
      <c r="F87" s="15"/>
      <c r="G87" s="28">
        <v>4015</v>
      </c>
      <c r="H87" s="43" t="s">
        <v>284</v>
      </c>
      <c r="I87" s="15"/>
      <c r="J87" s="27" t="s">
        <v>263</v>
      </c>
      <c r="K87" s="43" t="s">
        <v>284</v>
      </c>
      <c r="L87" s="15"/>
      <c r="M87" s="27" t="s">
        <v>263</v>
      </c>
      <c r="N87" s="43" t="s">
        <v>284</v>
      </c>
      <c r="O87" s="15"/>
      <c r="P87" s="28">
        <v>4015</v>
      </c>
      <c r="Q87" s="27"/>
    </row>
    <row r="88" spans="1:17" ht="15.75" thickBot="1" x14ac:dyDescent="0.3">
      <c r="A88" s="11"/>
      <c r="B88" s="120"/>
      <c r="C88" s="36" t="s">
        <v>941</v>
      </c>
      <c r="D88" s="36"/>
      <c r="E88" s="36"/>
      <c r="F88" s="54"/>
      <c r="G88" s="56" t="s">
        <v>263</v>
      </c>
      <c r="H88" s="52" t="s">
        <v>284</v>
      </c>
      <c r="I88" s="54"/>
      <c r="J88" s="55">
        <v>162450</v>
      </c>
      <c r="K88" s="52" t="s">
        <v>284</v>
      </c>
      <c r="L88" s="54"/>
      <c r="M88" s="56" t="s">
        <v>263</v>
      </c>
      <c r="N88" s="52" t="s">
        <v>284</v>
      </c>
      <c r="O88" s="54"/>
      <c r="P88" s="55">
        <v>162450</v>
      </c>
      <c r="Q88" s="29"/>
    </row>
    <row r="89" spans="1:17" ht="15.75" thickBot="1" x14ac:dyDescent="0.3">
      <c r="A89" s="11"/>
      <c r="B89" s="44"/>
      <c r="C89" s="15"/>
      <c r="D89" s="32" t="s">
        <v>934</v>
      </c>
      <c r="E89" s="32"/>
      <c r="F89" s="106"/>
      <c r="G89" s="143">
        <v>27350</v>
      </c>
      <c r="H89" s="43" t="s">
        <v>284</v>
      </c>
      <c r="I89" s="106"/>
      <c r="J89" s="143">
        <v>162450</v>
      </c>
      <c r="K89" s="43" t="s">
        <v>284</v>
      </c>
      <c r="L89" s="106"/>
      <c r="M89" s="143">
        <v>4687</v>
      </c>
      <c r="N89" s="43" t="s">
        <v>284</v>
      </c>
      <c r="O89" s="106"/>
      <c r="P89" s="143">
        <v>194487</v>
      </c>
      <c r="Q89" s="27"/>
    </row>
    <row r="90" spans="1:17" ht="15.75" thickBot="1" x14ac:dyDescent="0.3">
      <c r="A90" s="11"/>
      <c r="B90" s="120"/>
      <c r="C90" s="22"/>
      <c r="D90" s="36" t="s">
        <v>49</v>
      </c>
      <c r="E90" s="36"/>
      <c r="F90" s="81" t="s">
        <v>255</v>
      </c>
      <c r="G90" s="82">
        <v>53832</v>
      </c>
      <c r="H90" s="52" t="s">
        <v>284</v>
      </c>
      <c r="I90" s="81" t="s">
        <v>255</v>
      </c>
      <c r="J90" s="82">
        <v>4728583</v>
      </c>
      <c r="K90" s="52" t="s">
        <v>284</v>
      </c>
      <c r="L90" s="81" t="s">
        <v>255</v>
      </c>
      <c r="M90" s="82">
        <v>248481</v>
      </c>
      <c r="N90" s="52" t="s">
        <v>284</v>
      </c>
      <c r="O90" s="81" t="s">
        <v>255</v>
      </c>
      <c r="P90" s="82">
        <v>5030896</v>
      </c>
      <c r="Q90" s="29"/>
    </row>
    <row r="91" spans="1:17" ht="16.5" thickTop="1" x14ac:dyDescent="0.25">
      <c r="A91" s="11"/>
      <c r="B91" s="32" t="s">
        <v>935</v>
      </c>
      <c r="C91" s="32"/>
      <c r="D91" s="32"/>
      <c r="E91" s="32"/>
      <c r="F91" s="497"/>
      <c r="G91" s="497"/>
      <c r="H91" s="43" t="s">
        <v>284</v>
      </c>
      <c r="I91" s="497"/>
      <c r="J91" s="497"/>
      <c r="K91" s="43" t="s">
        <v>284</v>
      </c>
      <c r="L91" s="497"/>
      <c r="M91" s="497"/>
      <c r="N91" s="43" t="s">
        <v>284</v>
      </c>
      <c r="O91" s="497"/>
      <c r="P91" s="497"/>
      <c r="Q91" s="42"/>
    </row>
    <row r="92" spans="1:17" x14ac:dyDescent="0.25">
      <c r="A92" s="11"/>
      <c r="B92" s="120"/>
      <c r="C92" s="36" t="s">
        <v>295</v>
      </c>
      <c r="D92" s="36"/>
      <c r="E92" s="36"/>
      <c r="F92" s="22" t="s">
        <v>255</v>
      </c>
      <c r="G92" s="29" t="s">
        <v>263</v>
      </c>
      <c r="H92" s="52" t="s">
        <v>284</v>
      </c>
      <c r="I92" s="22" t="s">
        <v>255</v>
      </c>
      <c r="J92" s="30">
        <v>420574</v>
      </c>
      <c r="K92" s="52" t="s">
        <v>284</v>
      </c>
      <c r="L92" s="22" t="s">
        <v>255</v>
      </c>
      <c r="M92" s="29" t="s">
        <v>263</v>
      </c>
      <c r="N92" s="52" t="s">
        <v>284</v>
      </c>
      <c r="O92" s="22" t="s">
        <v>255</v>
      </c>
      <c r="P92" s="30">
        <v>420574</v>
      </c>
      <c r="Q92" s="29"/>
    </row>
    <row r="93" spans="1:17" x14ac:dyDescent="0.25">
      <c r="A93" s="11"/>
      <c r="B93" s="44"/>
      <c r="C93" s="32" t="s">
        <v>338</v>
      </c>
      <c r="D93" s="32"/>
      <c r="E93" s="32"/>
      <c r="F93" s="15"/>
      <c r="G93" s="27" t="s">
        <v>263</v>
      </c>
      <c r="H93" s="43" t="s">
        <v>284</v>
      </c>
      <c r="I93" s="15"/>
      <c r="J93" s="28">
        <v>1083</v>
      </c>
      <c r="K93" s="43" t="s">
        <v>284</v>
      </c>
      <c r="L93" s="15"/>
      <c r="M93" s="27" t="s">
        <v>263</v>
      </c>
      <c r="N93" s="43" t="s">
        <v>284</v>
      </c>
      <c r="O93" s="15"/>
      <c r="P93" s="28">
        <v>1083</v>
      </c>
      <c r="Q93" s="27"/>
    </row>
    <row r="94" spans="1:17" x14ac:dyDescent="0.25">
      <c r="A94" s="11"/>
      <c r="B94" s="120"/>
      <c r="C94" s="36" t="s">
        <v>337</v>
      </c>
      <c r="D94" s="36"/>
      <c r="E94" s="36"/>
      <c r="F94" s="22"/>
      <c r="G94" s="29" t="s">
        <v>263</v>
      </c>
      <c r="H94" s="52" t="s">
        <v>284</v>
      </c>
      <c r="I94" s="22"/>
      <c r="J94" s="29">
        <v>503</v>
      </c>
      <c r="K94" s="52" t="s">
        <v>284</v>
      </c>
      <c r="L94" s="22"/>
      <c r="M94" s="29" t="s">
        <v>263</v>
      </c>
      <c r="N94" s="52" t="s">
        <v>284</v>
      </c>
      <c r="O94" s="22"/>
      <c r="P94" s="29">
        <v>503</v>
      </c>
      <c r="Q94" s="29"/>
    </row>
    <row r="95" spans="1:17" x14ac:dyDescent="0.25">
      <c r="A95" s="11"/>
      <c r="B95" s="44"/>
      <c r="C95" s="32" t="s">
        <v>917</v>
      </c>
      <c r="D95" s="32"/>
      <c r="E95" s="32"/>
      <c r="F95" s="15"/>
      <c r="G95" s="27" t="s">
        <v>263</v>
      </c>
      <c r="H95" s="43" t="s">
        <v>284</v>
      </c>
      <c r="I95" s="15"/>
      <c r="J95" s="28">
        <v>9739</v>
      </c>
      <c r="K95" s="43" t="s">
        <v>284</v>
      </c>
      <c r="L95" s="15"/>
      <c r="M95" s="27" t="s">
        <v>263</v>
      </c>
      <c r="N95" s="43" t="s">
        <v>284</v>
      </c>
      <c r="O95" s="15"/>
      <c r="P95" s="28">
        <v>9739</v>
      </c>
      <c r="Q95" s="27"/>
    </row>
    <row r="96" spans="1:17" x14ac:dyDescent="0.25">
      <c r="A96" s="11"/>
      <c r="B96" s="120"/>
      <c r="C96" s="36" t="s">
        <v>299</v>
      </c>
      <c r="D96" s="36"/>
      <c r="E96" s="36"/>
      <c r="F96" s="22"/>
      <c r="G96" s="29" t="s">
        <v>263</v>
      </c>
      <c r="H96" s="52"/>
      <c r="I96" s="22"/>
      <c r="J96" s="30">
        <v>1436</v>
      </c>
      <c r="K96" s="52"/>
      <c r="L96" s="22"/>
      <c r="M96" s="29" t="s">
        <v>263</v>
      </c>
      <c r="N96" s="52"/>
      <c r="O96" s="22"/>
      <c r="P96" s="30">
        <v>1436</v>
      </c>
      <c r="Q96" s="29"/>
    </row>
    <row r="97" spans="1:24" x14ac:dyDescent="0.25">
      <c r="A97" s="11"/>
      <c r="B97" s="44"/>
      <c r="C97" s="32" t="s">
        <v>918</v>
      </c>
      <c r="D97" s="32"/>
      <c r="E97" s="32"/>
      <c r="F97" s="15"/>
      <c r="G97" s="27" t="s">
        <v>263</v>
      </c>
      <c r="H97" s="43"/>
      <c r="I97" s="15"/>
      <c r="J97" s="28">
        <v>233287</v>
      </c>
      <c r="K97" s="43"/>
      <c r="L97" s="15"/>
      <c r="M97" s="27" t="s">
        <v>263</v>
      </c>
      <c r="N97" s="43"/>
      <c r="O97" s="15"/>
      <c r="P97" s="28">
        <v>233287</v>
      </c>
      <c r="Q97" s="27"/>
    </row>
    <row r="98" spans="1:24" ht="15.75" thickBot="1" x14ac:dyDescent="0.3">
      <c r="A98" s="11"/>
      <c r="B98" s="120"/>
      <c r="C98" s="36" t="s">
        <v>919</v>
      </c>
      <c r="D98" s="36"/>
      <c r="E98" s="36"/>
      <c r="F98" s="54"/>
      <c r="G98" s="56" t="s">
        <v>263</v>
      </c>
      <c r="H98" s="52"/>
      <c r="I98" s="54"/>
      <c r="J98" s="56">
        <v>635</v>
      </c>
      <c r="K98" s="52"/>
      <c r="L98" s="54"/>
      <c r="M98" s="56" t="s">
        <v>263</v>
      </c>
      <c r="N98" s="52"/>
      <c r="O98" s="54"/>
      <c r="P98" s="56">
        <v>635</v>
      </c>
      <c r="Q98" s="29"/>
    </row>
    <row r="99" spans="1:24" ht="15.75" thickBot="1" x14ac:dyDescent="0.3">
      <c r="A99" s="11"/>
      <c r="B99" s="44"/>
      <c r="C99" s="15"/>
      <c r="D99" s="32" t="s">
        <v>936</v>
      </c>
      <c r="E99" s="32"/>
      <c r="F99" s="106"/>
      <c r="G99" s="107" t="s">
        <v>263</v>
      </c>
      <c r="H99" s="43" t="s">
        <v>284</v>
      </c>
      <c r="I99" s="106"/>
      <c r="J99" s="143">
        <v>667257</v>
      </c>
      <c r="K99" s="43" t="s">
        <v>284</v>
      </c>
      <c r="L99" s="106"/>
      <c r="M99" s="107" t="s">
        <v>263</v>
      </c>
      <c r="N99" s="43" t="s">
        <v>284</v>
      </c>
      <c r="O99" s="106"/>
      <c r="P99" s="143">
        <v>667257</v>
      </c>
      <c r="Q99" s="27"/>
    </row>
    <row r="100" spans="1:24" ht="15.75" x14ac:dyDescent="0.25">
      <c r="A100" s="11"/>
      <c r="B100" s="36" t="s">
        <v>937</v>
      </c>
      <c r="C100" s="36"/>
      <c r="D100" s="36"/>
      <c r="E100" s="22"/>
      <c r="F100" s="51"/>
      <c r="G100" s="85"/>
      <c r="H100" s="52"/>
      <c r="I100" s="51"/>
      <c r="J100" s="85"/>
      <c r="K100" s="52"/>
      <c r="L100" s="51"/>
      <c r="M100" s="85"/>
      <c r="N100" s="52"/>
      <c r="O100" s="51"/>
      <c r="P100" s="85"/>
      <c r="Q100" s="53"/>
    </row>
    <row r="101" spans="1:24" x14ac:dyDescent="0.25">
      <c r="A101" s="11"/>
      <c r="B101" s="44"/>
      <c r="C101" s="32" t="s">
        <v>931</v>
      </c>
      <c r="D101" s="32"/>
      <c r="E101" s="32"/>
      <c r="F101" s="15"/>
      <c r="G101" s="28">
        <v>2738</v>
      </c>
      <c r="H101" s="43" t="s">
        <v>284</v>
      </c>
      <c r="I101" s="15"/>
      <c r="J101" s="27" t="s">
        <v>263</v>
      </c>
      <c r="K101" s="43" t="s">
        <v>284</v>
      </c>
      <c r="L101" s="15"/>
      <c r="M101" s="27" t="s">
        <v>263</v>
      </c>
      <c r="N101" s="43" t="s">
        <v>284</v>
      </c>
      <c r="O101" s="15"/>
      <c r="P101" s="28">
        <v>2738</v>
      </c>
      <c r="Q101" s="27"/>
    </row>
    <row r="102" spans="1:24" x14ac:dyDescent="0.25">
      <c r="A102" s="11"/>
      <c r="B102" s="120"/>
      <c r="C102" s="36" t="s">
        <v>941</v>
      </c>
      <c r="D102" s="36"/>
      <c r="E102" s="36"/>
      <c r="F102" s="22"/>
      <c r="G102" s="29" t="s">
        <v>263</v>
      </c>
      <c r="H102" s="52" t="s">
        <v>284</v>
      </c>
      <c r="I102" s="22"/>
      <c r="J102" s="30">
        <v>130180</v>
      </c>
      <c r="K102" s="52" t="s">
        <v>284</v>
      </c>
      <c r="L102" s="22"/>
      <c r="M102" s="29" t="s">
        <v>263</v>
      </c>
      <c r="N102" s="52" t="s">
        <v>284</v>
      </c>
      <c r="O102" s="22"/>
      <c r="P102" s="30">
        <v>130180</v>
      </c>
      <c r="Q102" s="29"/>
    </row>
    <row r="103" spans="1:24" ht="15.75" thickBot="1" x14ac:dyDescent="0.3">
      <c r="A103" s="11"/>
      <c r="B103" s="44"/>
      <c r="C103" s="32" t="s">
        <v>933</v>
      </c>
      <c r="D103" s="32"/>
      <c r="E103" s="32"/>
      <c r="F103" s="62"/>
      <c r="G103" s="64" t="s">
        <v>263</v>
      </c>
      <c r="H103" s="43" t="s">
        <v>284</v>
      </c>
      <c r="I103" s="62"/>
      <c r="J103" s="64" t="s">
        <v>263</v>
      </c>
      <c r="K103" s="43" t="s">
        <v>284</v>
      </c>
      <c r="L103" s="62"/>
      <c r="M103" s="63">
        <v>4945</v>
      </c>
      <c r="N103" s="43" t="s">
        <v>284</v>
      </c>
      <c r="O103" s="62"/>
      <c r="P103" s="63">
        <v>4945</v>
      </c>
      <c r="Q103" s="27"/>
    </row>
    <row r="104" spans="1:24" ht="15.75" thickBot="1" x14ac:dyDescent="0.3">
      <c r="A104" s="11"/>
      <c r="B104" s="120"/>
      <c r="C104" s="22"/>
      <c r="D104" s="36" t="s">
        <v>938</v>
      </c>
      <c r="E104" s="36"/>
      <c r="F104" s="104"/>
      <c r="G104" s="105">
        <v>2738</v>
      </c>
      <c r="H104" s="52" t="s">
        <v>284</v>
      </c>
      <c r="I104" s="104"/>
      <c r="J104" s="105">
        <v>130180</v>
      </c>
      <c r="K104" s="52" t="s">
        <v>284</v>
      </c>
      <c r="L104" s="104"/>
      <c r="M104" s="105">
        <v>4945</v>
      </c>
      <c r="N104" s="52" t="s">
        <v>284</v>
      </c>
      <c r="O104" s="104"/>
      <c r="P104" s="105">
        <v>137863</v>
      </c>
      <c r="Q104" s="29"/>
    </row>
    <row r="105" spans="1:24" ht="15.75" thickBot="1" x14ac:dyDescent="0.3">
      <c r="A105" s="11"/>
      <c r="B105" s="44"/>
      <c r="C105" s="15"/>
      <c r="D105" s="32" t="s">
        <v>66</v>
      </c>
      <c r="E105" s="32"/>
      <c r="F105" s="77" t="s">
        <v>255</v>
      </c>
      <c r="G105" s="78">
        <v>2738</v>
      </c>
      <c r="H105" s="43" t="s">
        <v>284</v>
      </c>
      <c r="I105" s="77" t="s">
        <v>255</v>
      </c>
      <c r="J105" s="78">
        <v>797437</v>
      </c>
      <c r="K105" s="43" t="s">
        <v>284</v>
      </c>
      <c r="L105" s="77" t="s">
        <v>255</v>
      </c>
      <c r="M105" s="78">
        <v>4945</v>
      </c>
      <c r="N105" s="43" t="s">
        <v>284</v>
      </c>
      <c r="O105" s="77" t="s">
        <v>255</v>
      </c>
      <c r="P105" s="78">
        <v>805120</v>
      </c>
      <c r="Q105" s="27"/>
    </row>
    <row r="106" spans="1:24" ht="15.75" thickTop="1" x14ac:dyDescent="0.25">
      <c r="A106" s="11" t="s">
        <v>1243</v>
      </c>
      <c r="B106" s="160" t="s">
        <v>942</v>
      </c>
      <c r="C106" s="160"/>
      <c r="D106" s="160"/>
      <c r="E106" s="160"/>
      <c r="F106" s="160"/>
      <c r="G106" s="160"/>
      <c r="H106" s="160"/>
      <c r="I106" s="160"/>
      <c r="J106" s="160"/>
      <c r="K106" s="160"/>
      <c r="L106" s="160"/>
      <c r="M106" s="160"/>
      <c r="N106" s="160"/>
      <c r="O106" s="160"/>
      <c r="P106" s="160"/>
      <c r="Q106" s="160"/>
      <c r="R106" s="160"/>
      <c r="S106" s="160"/>
      <c r="T106" s="160"/>
      <c r="U106" s="160"/>
      <c r="V106" s="160"/>
      <c r="W106" s="160"/>
      <c r="X106" s="44"/>
    </row>
    <row r="107" spans="1:24" x14ac:dyDescent="0.25">
      <c r="A107" s="11"/>
      <c r="B107" s="59"/>
      <c r="C107" s="59"/>
      <c r="D107" s="59"/>
      <c r="E107" s="59"/>
      <c r="F107" s="59"/>
      <c r="G107" s="168"/>
      <c r="H107" s="59"/>
      <c r="I107" s="59"/>
      <c r="J107" s="59"/>
      <c r="K107" s="168"/>
      <c r="L107" s="59"/>
      <c r="M107" s="59"/>
      <c r="N107" s="59"/>
      <c r="O107" s="59"/>
      <c r="P107" s="59"/>
      <c r="Q107" s="59"/>
      <c r="R107" s="59"/>
      <c r="S107" s="59"/>
      <c r="T107" s="59"/>
      <c r="U107" s="59"/>
      <c r="V107" s="59"/>
      <c r="W107" s="168"/>
      <c r="X107" s="44"/>
    </row>
    <row r="108" spans="1:24" x14ac:dyDescent="0.25">
      <c r="A108" s="11"/>
      <c r="B108" s="32" t="s">
        <v>943</v>
      </c>
      <c r="C108" s="32"/>
      <c r="D108" s="32"/>
      <c r="E108" s="32"/>
      <c r="F108" s="32"/>
      <c r="G108" s="32"/>
      <c r="H108" s="32"/>
      <c r="I108" s="32"/>
      <c r="J108" s="32"/>
      <c r="K108" s="32"/>
      <c r="L108" s="32"/>
      <c r="M108" s="32"/>
      <c r="N108" s="32"/>
      <c r="O108" s="32"/>
      <c r="P108" s="32"/>
      <c r="Q108" s="32"/>
      <c r="R108" s="32"/>
      <c r="S108" s="32"/>
      <c r="T108" s="32"/>
      <c r="U108" s="32"/>
      <c r="V108" s="32"/>
      <c r="W108" s="15"/>
      <c r="X108" s="15"/>
    </row>
    <row r="109" spans="1:24" ht="15.75" x14ac:dyDescent="0.25">
      <c r="A109" s="11"/>
      <c r="B109" s="15"/>
      <c r="C109" s="15"/>
      <c r="D109" s="15"/>
      <c r="E109" s="15"/>
      <c r="F109" s="15"/>
      <c r="G109" s="43"/>
      <c r="H109" s="15"/>
      <c r="I109" s="15"/>
      <c r="J109" s="15"/>
      <c r="K109" s="43"/>
      <c r="L109" s="15"/>
      <c r="M109" s="15"/>
      <c r="N109" s="15"/>
      <c r="O109" s="15"/>
      <c r="P109" s="15"/>
      <c r="Q109" s="15"/>
      <c r="R109" s="15"/>
      <c r="S109" s="15"/>
      <c r="T109" s="15"/>
      <c r="U109" s="15"/>
      <c r="V109" s="15"/>
      <c r="W109" s="43"/>
      <c r="X109" s="42"/>
    </row>
    <row r="110" spans="1:24" ht="15.75" thickBot="1" x14ac:dyDescent="0.3">
      <c r="A110" s="11"/>
      <c r="B110" s="15"/>
      <c r="C110" s="15"/>
      <c r="D110" s="15"/>
      <c r="E110" s="76" t="s">
        <v>944</v>
      </c>
      <c r="F110" s="76"/>
      <c r="G110" s="76"/>
      <c r="H110" s="76"/>
      <c r="I110" s="76"/>
      <c r="J110" s="76"/>
      <c r="K110" s="76"/>
      <c r="L110" s="76"/>
      <c r="M110" s="76"/>
      <c r="N110" s="76"/>
      <c r="O110" s="76"/>
      <c r="P110" s="76"/>
      <c r="Q110" s="76"/>
      <c r="R110" s="76"/>
      <c r="S110" s="76"/>
      <c r="T110" s="76"/>
      <c r="U110" s="76"/>
      <c r="V110" s="76"/>
      <c r="W110" s="76"/>
      <c r="X110" s="523"/>
    </row>
    <row r="111" spans="1:24" x14ac:dyDescent="0.25">
      <c r="A111" s="11"/>
      <c r="B111" s="15"/>
      <c r="C111" s="15"/>
      <c r="D111" s="15"/>
      <c r="E111" s="45"/>
      <c r="F111" s="45"/>
      <c r="G111" s="45"/>
      <c r="H111" s="47"/>
      <c r="I111" s="47"/>
      <c r="J111" s="47"/>
      <c r="K111" s="47"/>
      <c r="L111" s="73" t="s">
        <v>900</v>
      </c>
      <c r="M111" s="73"/>
      <c r="N111" s="73"/>
      <c r="O111" s="47"/>
      <c r="P111" s="73" t="s">
        <v>417</v>
      </c>
      <c r="Q111" s="73"/>
      <c r="R111" s="73"/>
      <c r="S111" s="47"/>
      <c r="T111" s="45"/>
      <c r="U111" s="45"/>
      <c r="V111" s="45"/>
      <c r="W111" s="45"/>
      <c r="X111" s="523"/>
    </row>
    <row r="112" spans="1:24" x14ac:dyDescent="0.25">
      <c r="A112" s="11"/>
      <c r="B112" s="15"/>
      <c r="C112" s="15"/>
      <c r="D112" s="15"/>
      <c r="E112" s="75" t="s">
        <v>945</v>
      </c>
      <c r="F112" s="75"/>
      <c r="G112" s="43"/>
      <c r="H112" s="75" t="s">
        <v>946</v>
      </c>
      <c r="I112" s="75"/>
      <c r="J112" s="75"/>
      <c r="K112" s="43"/>
      <c r="L112" s="75" t="s">
        <v>947</v>
      </c>
      <c r="M112" s="75"/>
      <c r="N112" s="75"/>
      <c r="O112" s="43"/>
      <c r="P112" s="75" t="s">
        <v>948</v>
      </c>
      <c r="Q112" s="75"/>
      <c r="R112" s="75"/>
      <c r="S112" s="43"/>
      <c r="T112" s="75" t="s">
        <v>949</v>
      </c>
      <c r="U112" s="75"/>
      <c r="V112" s="75"/>
      <c r="W112" s="43"/>
      <c r="X112" s="523"/>
    </row>
    <row r="113" spans="1:26" ht="15.75" thickBot="1" x14ac:dyDescent="0.3">
      <c r="A113" s="11"/>
      <c r="B113" s="35" t="s">
        <v>289</v>
      </c>
      <c r="C113" s="35"/>
      <c r="D113" s="35"/>
      <c r="E113" s="76" t="s">
        <v>898</v>
      </c>
      <c r="F113" s="76"/>
      <c r="G113" s="524"/>
      <c r="H113" s="76" t="s">
        <v>950</v>
      </c>
      <c r="I113" s="76"/>
      <c r="J113" s="76"/>
      <c r="K113" s="43"/>
      <c r="L113" s="76" t="s">
        <v>950</v>
      </c>
      <c r="M113" s="76"/>
      <c r="N113" s="76"/>
      <c r="O113" s="43"/>
      <c r="P113" s="76" t="s">
        <v>951</v>
      </c>
      <c r="Q113" s="76"/>
      <c r="R113" s="76"/>
      <c r="S113" s="43"/>
      <c r="T113" s="76" t="s">
        <v>855</v>
      </c>
      <c r="U113" s="76"/>
      <c r="V113" s="76"/>
      <c r="W113" s="43"/>
      <c r="X113" s="523"/>
    </row>
    <row r="114" spans="1:26" x14ac:dyDescent="0.25">
      <c r="A114" s="11"/>
      <c r="B114" s="536" t="s">
        <v>952</v>
      </c>
      <c r="C114" s="536"/>
      <c r="D114" s="536"/>
      <c r="E114" s="483" t="s">
        <v>255</v>
      </c>
      <c r="F114" s="525">
        <v>5643</v>
      </c>
      <c r="G114" s="52" t="s">
        <v>284</v>
      </c>
      <c r="H114" s="483"/>
      <c r="I114" s="483" t="s">
        <v>255</v>
      </c>
      <c r="J114" s="525">
        <v>27910</v>
      </c>
      <c r="K114" s="52" t="s">
        <v>284</v>
      </c>
      <c r="L114" s="483"/>
      <c r="M114" s="483" t="s">
        <v>255</v>
      </c>
      <c r="N114" s="525">
        <v>3307</v>
      </c>
      <c r="O114" s="52"/>
      <c r="P114" s="483"/>
      <c r="Q114" s="483" t="s">
        <v>255</v>
      </c>
      <c r="R114" s="525">
        <v>2517</v>
      </c>
      <c r="S114" s="52"/>
      <c r="T114" s="483"/>
      <c r="U114" s="483" t="s">
        <v>255</v>
      </c>
      <c r="V114" s="525">
        <v>-5240</v>
      </c>
      <c r="W114" s="52"/>
      <c r="X114" s="523"/>
    </row>
    <row r="115" spans="1:26" x14ac:dyDescent="0.25">
      <c r="A115" s="11"/>
      <c r="B115" s="43"/>
      <c r="C115" s="74" t="s">
        <v>953</v>
      </c>
      <c r="D115" s="74"/>
      <c r="E115" s="43"/>
      <c r="F115" s="372"/>
      <c r="G115" s="43"/>
      <c r="H115" s="43"/>
      <c r="I115" s="43"/>
      <c r="J115" s="372"/>
      <c r="K115" s="43"/>
      <c r="L115" s="43"/>
      <c r="M115" s="43"/>
      <c r="N115" s="372"/>
      <c r="O115" s="43"/>
      <c r="P115" s="43"/>
      <c r="Q115" s="43"/>
      <c r="R115" s="43"/>
      <c r="S115" s="43"/>
      <c r="T115" s="43"/>
      <c r="U115" s="43"/>
      <c r="V115" s="372"/>
      <c r="W115" s="43"/>
      <c r="X115" s="523"/>
    </row>
    <row r="116" spans="1:26" x14ac:dyDescent="0.25">
      <c r="A116" s="11"/>
      <c r="B116" s="52"/>
      <c r="C116" s="52"/>
      <c r="D116" s="52" t="s">
        <v>954</v>
      </c>
      <c r="E116" s="52"/>
      <c r="F116" s="373">
        <v>170</v>
      </c>
      <c r="G116" s="52" t="s">
        <v>284</v>
      </c>
      <c r="H116" s="52"/>
      <c r="I116" s="52"/>
      <c r="J116" s="526">
        <v>1142</v>
      </c>
      <c r="K116" s="52" t="s">
        <v>284</v>
      </c>
      <c r="L116" s="52"/>
      <c r="M116" s="52"/>
      <c r="N116" s="373" t="s">
        <v>263</v>
      </c>
      <c r="O116" s="52"/>
      <c r="P116" s="52"/>
      <c r="Q116" s="52"/>
      <c r="R116" s="373" t="s">
        <v>263</v>
      </c>
      <c r="S116" s="52"/>
      <c r="T116" s="52"/>
      <c r="U116" s="52"/>
      <c r="V116" s="373">
        <v>-57</v>
      </c>
      <c r="W116" s="52"/>
      <c r="X116" s="523"/>
    </row>
    <row r="117" spans="1:26" x14ac:dyDescent="0.25">
      <c r="A117" s="11"/>
      <c r="B117" s="43"/>
      <c r="C117" s="43"/>
      <c r="D117" s="43" t="s">
        <v>955</v>
      </c>
      <c r="E117" s="43"/>
      <c r="F117" s="372" t="s">
        <v>263</v>
      </c>
      <c r="G117" s="43" t="s">
        <v>284</v>
      </c>
      <c r="H117" s="43"/>
      <c r="I117" s="43"/>
      <c r="J117" s="372" t="s">
        <v>263</v>
      </c>
      <c r="K117" s="43" t="s">
        <v>284</v>
      </c>
      <c r="L117" s="43"/>
      <c r="M117" s="43"/>
      <c r="N117" s="372">
        <v>-14</v>
      </c>
      <c r="O117" s="43"/>
      <c r="P117" s="43"/>
      <c r="Q117" s="43"/>
      <c r="R117" s="372" t="s">
        <v>263</v>
      </c>
      <c r="S117" s="43"/>
      <c r="T117" s="43"/>
      <c r="U117" s="43"/>
      <c r="V117" s="372" t="s">
        <v>263</v>
      </c>
      <c r="W117" s="43" t="s">
        <v>284</v>
      </c>
      <c r="X117" s="523"/>
    </row>
    <row r="118" spans="1:26" x14ac:dyDescent="0.25">
      <c r="A118" s="11"/>
      <c r="B118" s="52"/>
      <c r="C118" s="536" t="s">
        <v>213</v>
      </c>
      <c r="D118" s="536"/>
      <c r="E118" s="52"/>
      <c r="F118" s="373" t="s">
        <v>263</v>
      </c>
      <c r="G118" s="52" t="s">
        <v>284</v>
      </c>
      <c r="H118" s="52"/>
      <c r="I118" s="52"/>
      <c r="J118" s="373">
        <v>854</v>
      </c>
      <c r="K118" s="52" t="s">
        <v>284</v>
      </c>
      <c r="L118" s="52"/>
      <c r="M118" s="52"/>
      <c r="N118" s="373" t="s">
        <v>263</v>
      </c>
      <c r="O118" s="52"/>
      <c r="P118" s="52"/>
      <c r="Q118" s="52"/>
      <c r="R118" s="373" t="s">
        <v>263</v>
      </c>
      <c r="S118" s="52"/>
      <c r="T118" s="52"/>
      <c r="U118" s="52"/>
      <c r="V118" s="373" t="s">
        <v>263</v>
      </c>
      <c r="W118" s="52" t="s">
        <v>284</v>
      </c>
      <c r="X118" s="523"/>
    </row>
    <row r="119" spans="1:26" x14ac:dyDescent="0.25">
      <c r="A119" s="11"/>
      <c r="B119" s="43"/>
      <c r="C119" s="74" t="s">
        <v>956</v>
      </c>
      <c r="D119" s="74"/>
      <c r="E119" s="43"/>
      <c r="F119" s="372" t="s">
        <v>263</v>
      </c>
      <c r="G119" s="43" t="s">
        <v>284</v>
      </c>
      <c r="H119" s="43"/>
      <c r="I119" s="43"/>
      <c r="J119" s="372" t="s">
        <v>263</v>
      </c>
      <c r="K119" s="43" t="s">
        <v>284</v>
      </c>
      <c r="L119" s="43"/>
      <c r="M119" s="43"/>
      <c r="N119" s="372" t="s">
        <v>263</v>
      </c>
      <c r="O119" s="43"/>
      <c r="P119" s="43"/>
      <c r="Q119" s="43"/>
      <c r="R119" s="372" t="s">
        <v>263</v>
      </c>
      <c r="S119" s="43"/>
      <c r="T119" s="43"/>
      <c r="U119" s="43"/>
      <c r="V119" s="372" t="s">
        <v>263</v>
      </c>
      <c r="W119" s="43" t="s">
        <v>284</v>
      </c>
      <c r="X119" s="523"/>
    </row>
    <row r="120" spans="1:26" x14ac:dyDescent="0.25">
      <c r="A120" s="11"/>
      <c r="B120" s="52"/>
      <c r="C120" s="536" t="s">
        <v>211</v>
      </c>
      <c r="D120" s="536"/>
      <c r="E120" s="52"/>
      <c r="F120" s="373" t="s">
        <v>263</v>
      </c>
      <c r="G120" s="52" t="s">
        <v>284</v>
      </c>
      <c r="H120" s="52"/>
      <c r="I120" s="52"/>
      <c r="J120" s="373" t="s">
        <v>263</v>
      </c>
      <c r="K120" s="52" t="s">
        <v>284</v>
      </c>
      <c r="L120" s="52"/>
      <c r="M120" s="52"/>
      <c r="N120" s="373" t="s">
        <v>263</v>
      </c>
      <c r="O120" s="52"/>
      <c r="P120" s="52"/>
      <c r="Q120" s="52"/>
      <c r="R120" s="373" t="s">
        <v>263</v>
      </c>
      <c r="S120" s="52"/>
      <c r="T120" s="52"/>
      <c r="U120" s="52"/>
      <c r="V120" s="373" t="s">
        <v>263</v>
      </c>
      <c r="W120" s="52" t="s">
        <v>284</v>
      </c>
      <c r="X120" s="523"/>
    </row>
    <row r="121" spans="1:26" x14ac:dyDescent="0.25">
      <c r="A121" s="11"/>
      <c r="B121" s="43"/>
      <c r="C121" s="74" t="s">
        <v>957</v>
      </c>
      <c r="D121" s="74"/>
      <c r="E121" s="43"/>
      <c r="F121" s="372">
        <v>-487</v>
      </c>
      <c r="G121" s="43"/>
      <c r="H121" s="43"/>
      <c r="I121" s="43"/>
      <c r="J121" s="527">
        <v>-3922</v>
      </c>
      <c r="K121" s="43"/>
      <c r="L121" s="43"/>
      <c r="M121" s="43"/>
      <c r="N121" s="372">
        <v>-102</v>
      </c>
      <c r="O121" s="43"/>
      <c r="P121" s="43"/>
      <c r="Q121" s="43"/>
      <c r="R121" s="372">
        <v>-175</v>
      </c>
      <c r="S121" s="43"/>
      <c r="T121" s="43"/>
      <c r="U121" s="43"/>
      <c r="V121" s="372">
        <v>292</v>
      </c>
      <c r="W121" s="43" t="s">
        <v>284</v>
      </c>
      <c r="X121" s="523"/>
    </row>
    <row r="122" spans="1:26" ht="15.75" thickBot="1" x14ac:dyDescent="0.3">
      <c r="A122" s="11"/>
      <c r="B122" s="52"/>
      <c r="C122" s="536" t="s">
        <v>958</v>
      </c>
      <c r="D122" s="536"/>
      <c r="E122" s="414"/>
      <c r="F122" s="528" t="s">
        <v>263</v>
      </c>
      <c r="G122" s="52" t="s">
        <v>284</v>
      </c>
      <c r="H122" s="52"/>
      <c r="I122" s="414"/>
      <c r="J122" s="528">
        <v>716</v>
      </c>
      <c r="K122" s="529" t="s">
        <v>959</v>
      </c>
      <c r="L122" s="52"/>
      <c r="M122" s="414"/>
      <c r="N122" s="528" t="s">
        <v>263</v>
      </c>
      <c r="O122" s="52"/>
      <c r="P122" s="52"/>
      <c r="Q122" s="414"/>
      <c r="R122" s="528" t="s">
        <v>263</v>
      </c>
      <c r="S122" s="52"/>
      <c r="T122" s="52"/>
      <c r="U122" s="414"/>
      <c r="V122" s="528" t="s">
        <v>263</v>
      </c>
      <c r="W122" s="52" t="s">
        <v>284</v>
      </c>
      <c r="X122" s="523"/>
    </row>
    <row r="123" spans="1:26" ht="15.75" thickBot="1" x14ac:dyDescent="0.3">
      <c r="A123" s="11"/>
      <c r="B123" s="74" t="s">
        <v>960</v>
      </c>
      <c r="C123" s="74"/>
      <c r="D123" s="74"/>
      <c r="E123" s="530" t="s">
        <v>255</v>
      </c>
      <c r="F123" s="531">
        <v>5326</v>
      </c>
      <c r="G123" s="43" t="s">
        <v>284</v>
      </c>
      <c r="H123" s="43"/>
      <c r="I123" s="530" t="s">
        <v>255</v>
      </c>
      <c r="J123" s="531">
        <v>26700</v>
      </c>
      <c r="K123" s="532" t="s">
        <v>284</v>
      </c>
      <c r="L123" s="43"/>
      <c r="M123" s="530" t="s">
        <v>255</v>
      </c>
      <c r="N123" s="531">
        <v>3191</v>
      </c>
      <c r="O123" s="43"/>
      <c r="P123" s="43"/>
      <c r="Q123" s="530" t="s">
        <v>255</v>
      </c>
      <c r="R123" s="531">
        <v>2342</v>
      </c>
      <c r="S123" s="43"/>
      <c r="T123" s="43"/>
      <c r="U123" s="530" t="s">
        <v>255</v>
      </c>
      <c r="V123" s="531">
        <v>-5005</v>
      </c>
      <c r="W123" s="43"/>
      <c r="X123" s="523"/>
    </row>
    <row r="124" spans="1:26" ht="16.5" thickTop="1" thickBot="1" x14ac:dyDescent="0.3">
      <c r="A124" s="11"/>
      <c r="B124" s="536" t="s">
        <v>961</v>
      </c>
      <c r="C124" s="536"/>
      <c r="D124" s="536"/>
      <c r="E124" s="533" t="s">
        <v>255</v>
      </c>
      <c r="F124" s="534">
        <v>171</v>
      </c>
      <c r="G124" s="529" t="s">
        <v>962</v>
      </c>
      <c r="H124" s="52"/>
      <c r="I124" s="533" t="s">
        <v>255</v>
      </c>
      <c r="J124" s="535">
        <v>1142</v>
      </c>
      <c r="K124" s="529" t="s">
        <v>963</v>
      </c>
      <c r="L124" s="52"/>
      <c r="M124" s="533" t="s">
        <v>255</v>
      </c>
      <c r="N124" s="534" t="s">
        <v>263</v>
      </c>
      <c r="O124" s="52"/>
      <c r="P124" s="52"/>
      <c r="Q124" s="533" t="s">
        <v>255</v>
      </c>
      <c r="R124" s="534" t="s">
        <v>263</v>
      </c>
      <c r="S124" s="52"/>
      <c r="T124" s="52"/>
      <c r="U124" s="533" t="s">
        <v>255</v>
      </c>
      <c r="V124" s="534">
        <v>-57</v>
      </c>
      <c r="W124" s="529" t="s">
        <v>964</v>
      </c>
      <c r="X124" s="523"/>
    </row>
    <row r="125" spans="1:26" ht="15.75" thickTop="1" x14ac:dyDescent="0.25">
      <c r="A125" s="11"/>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c r="Z125" s="10"/>
    </row>
    <row r="126" spans="1:26" ht="15.75" thickBot="1" x14ac:dyDescent="0.3">
      <c r="A126" s="11"/>
      <c r="B126" s="43"/>
      <c r="C126" s="43"/>
      <c r="D126" s="43"/>
      <c r="E126" s="76" t="s">
        <v>965</v>
      </c>
      <c r="F126" s="76"/>
      <c r="G126" s="76"/>
      <c r="H126" s="76"/>
      <c r="I126" s="76"/>
      <c r="J126" s="76"/>
      <c r="K126" s="76"/>
      <c r="L126" s="76"/>
      <c r="M126" s="76"/>
      <c r="N126" s="76"/>
      <c r="O126" s="76"/>
      <c r="P126" s="76"/>
      <c r="Q126" s="76"/>
      <c r="R126" s="76"/>
      <c r="S126" s="76"/>
      <c r="T126" s="76"/>
      <c r="U126" s="76"/>
      <c r="V126" s="76"/>
      <c r="W126" s="76"/>
      <c r="X126" s="76"/>
      <c r="Y126" s="76"/>
      <c r="Z126" s="76"/>
    </row>
    <row r="127" spans="1:26" ht="15.75" thickBot="1" x14ac:dyDescent="0.3">
      <c r="A127" s="11"/>
      <c r="B127" s="43"/>
      <c r="C127" s="43"/>
      <c r="D127" s="43"/>
      <c r="E127" s="45"/>
      <c r="F127" s="45"/>
      <c r="G127" s="45"/>
      <c r="H127" s="45"/>
      <c r="I127" s="45"/>
      <c r="J127" s="45"/>
      <c r="K127" s="197"/>
      <c r="L127" s="102" t="s">
        <v>966</v>
      </c>
      <c r="M127" s="102"/>
      <c r="N127" s="102"/>
      <c r="O127" s="102"/>
      <c r="P127" s="102"/>
      <c r="Q127" s="102"/>
      <c r="R127" s="45"/>
      <c r="S127" s="73" t="s">
        <v>417</v>
      </c>
      <c r="T127" s="73"/>
      <c r="U127" s="73"/>
      <c r="V127" s="45"/>
      <c r="W127" s="45"/>
      <c r="X127" s="45"/>
      <c r="Y127" s="45"/>
      <c r="Z127" s="45"/>
    </row>
    <row r="128" spans="1:26" x14ac:dyDescent="0.25">
      <c r="A128" s="11"/>
      <c r="B128" s="43"/>
      <c r="C128" s="43"/>
      <c r="D128" s="43"/>
      <c r="E128" s="75" t="s">
        <v>945</v>
      </c>
      <c r="F128" s="75"/>
      <c r="G128" s="43"/>
      <c r="H128" s="75" t="s">
        <v>946</v>
      </c>
      <c r="I128" s="75"/>
      <c r="J128" s="75"/>
      <c r="K128" s="43"/>
      <c r="L128" s="73" t="s">
        <v>967</v>
      </c>
      <c r="M128" s="73"/>
      <c r="N128" s="73"/>
      <c r="O128" s="71"/>
      <c r="P128" s="73" t="s">
        <v>968</v>
      </c>
      <c r="Q128" s="73"/>
      <c r="R128" s="43"/>
      <c r="S128" s="75" t="s">
        <v>948</v>
      </c>
      <c r="T128" s="75"/>
      <c r="U128" s="75"/>
      <c r="V128" s="43"/>
      <c r="W128" s="75" t="s">
        <v>949</v>
      </c>
      <c r="X128" s="75"/>
      <c r="Y128" s="75"/>
      <c r="Z128" s="43"/>
    </row>
    <row r="129" spans="1:26" ht="15.75" thickBot="1" x14ac:dyDescent="0.3">
      <c r="A129" s="11"/>
      <c r="B129" s="35" t="s">
        <v>289</v>
      </c>
      <c r="C129" s="35"/>
      <c r="D129" s="35"/>
      <c r="E129" s="76" t="s">
        <v>898</v>
      </c>
      <c r="F129" s="76"/>
      <c r="G129" s="43"/>
      <c r="H129" s="76" t="s">
        <v>950</v>
      </c>
      <c r="I129" s="76"/>
      <c r="J129" s="76"/>
      <c r="K129" s="43"/>
      <c r="L129" s="76" t="s">
        <v>969</v>
      </c>
      <c r="M129" s="76"/>
      <c r="N129" s="76"/>
      <c r="O129" s="72"/>
      <c r="P129" s="76" t="s">
        <v>541</v>
      </c>
      <c r="Q129" s="76"/>
      <c r="R129" s="43"/>
      <c r="S129" s="76" t="s">
        <v>951</v>
      </c>
      <c r="T129" s="76"/>
      <c r="U129" s="76"/>
      <c r="V129" s="43"/>
      <c r="W129" s="76" t="s">
        <v>855</v>
      </c>
      <c r="X129" s="76"/>
      <c r="Y129" s="76"/>
      <c r="Z129" s="43"/>
    </row>
    <row r="130" spans="1:26" x14ac:dyDescent="0.25">
      <c r="A130" s="11"/>
      <c r="B130" s="536" t="s">
        <v>970</v>
      </c>
      <c r="C130" s="536"/>
      <c r="D130" s="536"/>
      <c r="E130" s="483" t="s">
        <v>255</v>
      </c>
      <c r="F130" s="525">
        <v>7200</v>
      </c>
      <c r="G130" s="52" t="s">
        <v>284</v>
      </c>
      <c r="H130" s="483"/>
      <c r="I130" s="483" t="s">
        <v>255</v>
      </c>
      <c r="J130" s="525">
        <v>230456</v>
      </c>
      <c r="K130" s="52" t="s">
        <v>284</v>
      </c>
      <c r="L130" s="483"/>
      <c r="M130" s="483" t="s">
        <v>255</v>
      </c>
      <c r="N130" s="525">
        <v>3826</v>
      </c>
      <c r="O130" s="52"/>
      <c r="P130" s="483" t="s">
        <v>255</v>
      </c>
      <c r="Q130" s="525">
        <v>4300</v>
      </c>
      <c r="R130" s="52"/>
      <c r="S130" s="483"/>
      <c r="T130" s="483" t="s">
        <v>255</v>
      </c>
      <c r="U130" s="525">
        <v>72793</v>
      </c>
      <c r="V130" s="52" t="s">
        <v>284</v>
      </c>
      <c r="W130" s="483"/>
      <c r="X130" s="483" t="s">
        <v>255</v>
      </c>
      <c r="Y130" s="525">
        <v>-2915</v>
      </c>
      <c r="Z130" s="52"/>
    </row>
    <row r="131" spans="1:26" x14ac:dyDescent="0.25">
      <c r="A131" s="11"/>
      <c r="B131" s="43"/>
      <c r="C131" s="74" t="s">
        <v>953</v>
      </c>
      <c r="D131" s="74"/>
      <c r="E131" s="43"/>
      <c r="F131" s="372"/>
      <c r="G131" s="43"/>
      <c r="H131" s="43"/>
      <c r="I131" s="43"/>
      <c r="J131" s="372"/>
      <c r="K131" s="43"/>
      <c r="L131" s="43"/>
      <c r="M131" s="43"/>
      <c r="N131" s="372"/>
      <c r="O131" s="43"/>
      <c r="P131" s="43"/>
      <c r="Q131" s="372"/>
      <c r="R131" s="43"/>
      <c r="S131" s="43"/>
      <c r="T131" s="43"/>
      <c r="U131" s="372"/>
      <c r="V131" s="43"/>
      <c r="W131" s="43"/>
      <c r="X131" s="43"/>
      <c r="Y131" s="372"/>
      <c r="Z131" s="43"/>
    </row>
    <row r="132" spans="1:26" x14ac:dyDescent="0.25">
      <c r="A132" s="11"/>
      <c r="B132" s="52"/>
      <c r="C132" s="52"/>
      <c r="D132" s="52" t="s">
        <v>954</v>
      </c>
      <c r="E132" s="52"/>
      <c r="F132" s="373">
        <v>-85</v>
      </c>
      <c r="G132" s="52" t="s">
        <v>284</v>
      </c>
      <c r="H132" s="52"/>
      <c r="I132" s="52"/>
      <c r="J132" s="526">
        <v>1187</v>
      </c>
      <c r="K132" s="52"/>
      <c r="L132" s="52"/>
      <c r="M132" s="52"/>
      <c r="N132" s="373" t="s">
        <v>263</v>
      </c>
      <c r="O132" s="52"/>
      <c r="P132" s="52"/>
      <c r="Q132" s="373" t="s">
        <v>263</v>
      </c>
      <c r="R132" s="52"/>
      <c r="S132" s="52"/>
      <c r="T132" s="52"/>
      <c r="U132" s="526">
        <v>1133</v>
      </c>
      <c r="V132" s="52" t="s">
        <v>284</v>
      </c>
      <c r="W132" s="52"/>
      <c r="X132" s="52"/>
      <c r="Y132" s="526">
        <v>-2341</v>
      </c>
      <c r="Z132" s="52"/>
    </row>
    <row r="133" spans="1:26" x14ac:dyDescent="0.25">
      <c r="A133" s="11"/>
      <c r="B133" s="43"/>
      <c r="C133" s="43"/>
      <c r="D133" s="43" t="s">
        <v>955</v>
      </c>
      <c r="E133" s="43"/>
      <c r="F133" s="372" t="s">
        <v>263</v>
      </c>
      <c r="G133" s="43" t="s">
        <v>284</v>
      </c>
      <c r="H133" s="43"/>
      <c r="I133" s="43"/>
      <c r="J133" s="372" t="s">
        <v>263</v>
      </c>
      <c r="K133" s="43" t="s">
        <v>284</v>
      </c>
      <c r="L133" s="43"/>
      <c r="M133" s="43"/>
      <c r="N133" s="372">
        <v>-17</v>
      </c>
      <c r="O133" s="43"/>
      <c r="P133" s="43"/>
      <c r="Q133" s="372" t="s">
        <v>263</v>
      </c>
      <c r="R133" s="43"/>
      <c r="S133" s="43"/>
      <c r="T133" s="43"/>
      <c r="U133" s="372" t="s">
        <v>263</v>
      </c>
      <c r="V133" s="43" t="s">
        <v>284</v>
      </c>
      <c r="W133" s="43"/>
      <c r="X133" s="43"/>
      <c r="Y133" s="372" t="s">
        <v>263</v>
      </c>
      <c r="Z133" s="43"/>
    </row>
    <row r="134" spans="1:26" x14ac:dyDescent="0.25">
      <c r="A134" s="11"/>
      <c r="B134" s="52"/>
      <c r="C134" s="536" t="s">
        <v>213</v>
      </c>
      <c r="D134" s="536"/>
      <c r="E134" s="52"/>
      <c r="F134" s="526">
        <v>1559</v>
      </c>
      <c r="G134" s="52" t="s">
        <v>284</v>
      </c>
      <c r="H134" s="52"/>
      <c r="I134" s="52"/>
      <c r="J134" s="526">
        <v>4106</v>
      </c>
      <c r="K134" s="52" t="s">
        <v>284</v>
      </c>
      <c r="L134" s="52"/>
      <c r="M134" s="52"/>
      <c r="N134" s="373" t="s">
        <v>263</v>
      </c>
      <c r="O134" s="52"/>
      <c r="P134" s="52"/>
      <c r="Q134" s="373" t="s">
        <v>263</v>
      </c>
      <c r="R134" s="52"/>
      <c r="S134" s="52"/>
      <c r="T134" s="52"/>
      <c r="U134" s="373" t="s">
        <v>263</v>
      </c>
      <c r="V134" s="52" t="s">
        <v>284</v>
      </c>
      <c r="W134" s="52"/>
      <c r="X134" s="52"/>
      <c r="Y134" s="373" t="s">
        <v>263</v>
      </c>
      <c r="Z134" s="52"/>
    </row>
    <row r="135" spans="1:26" x14ac:dyDescent="0.25">
      <c r="A135" s="11"/>
      <c r="B135" s="43"/>
      <c r="C135" s="74" t="s">
        <v>956</v>
      </c>
      <c r="D135" s="74"/>
      <c r="E135" s="43"/>
      <c r="F135" s="372" t="s">
        <v>263</v>
      </c>
      <c r="G135" s="43" t="s">
        <v>284</v>
      </c>
      <c r="H135" s="43"/>
      <c r="I135" s="43"/>
      <c r="J135" s="372" t="s">
        <v>263</v>
      </c>
      <c r="K135" s="43" t="s">
        <v>284</v>
      </c>
      <c r="L135" s="43"/>
      <c r="M135" s="43"/>
      <c r="N135" s="372" t="s">
        <v>263</v>
      </c>
      <c r="O135" s="43"/>
      <c r="P135" s="43"/>
      <c r="Q135" s="372" t="s">
        <v>263</v>
      </c>
      <c r="R135" s="43"/>
      <c r="S135" s="43"/>
      <c r="T135" s="43"/>
      <c r="U135" s="372" t="s">
        <v>263</v>
      </c>
      <c r="V135" s="43" t="s">
        <v>284</v>
      </c>
      <c r="W135" s="43"/>
      <c r="X135" s="43"/>
      <c r="Y135" s="372" t="s">
        <v>263</v>
      </c>
      <c r="Z135" s="43"/>
    </row>
    <row r="136" spans="1:26" x14ac:dyDescent="0.25">
      <c r="A136" s="11"/>
      <c r="B136" s="52"/>
      <c r="C136" s="536" t="s">
        <v>211</v>
      </c>
      <c r="D136" s="536"/>
      <c r="E136" s="52"/>
      <c r="F136" s="526">
        <v>-1715</v>
      </c>
      <c r="G136" s="52" t="s">
        <v>284</v>
      </c>
      <c r="H136" s="52"/>
      <c r="I136" s="52"/>
      <c r="J136" s="373" t="s">
        <v>263</v>
      </c>
      <c r="K136" s="52" t="s">
        <v>284</v>
      </c>
      <c r="L136" s="52"/>
      <c r="M136" s="52"/>
      <c r="N136" s="373" t="s">
        <v>263</v>
      </c>
      <c r="O136" s="52"/>
      <c r="P136" s="52"/>
      <c r="Q136" s="373" t="s">
        <v>263</v>
      </c>
      <c r="R136" s="52"/>
      <c r="S136" s="52"/>
      <c r="T136" s="52"/>
      <c r="U136" s="526">
        <v>-68519</v>
      </c>
      <c r="V136" s="52" t="s">
        <v>284</v>
      </c>
      <c r="W136" s="52"/>
      <c r="X136" s="52"/>
      <c r="Y136" s="373" t="s">
        <v>263</v>
      </c>
      <c r="Z136" s="52"/>
    </row>
    <row r="137" spans="1:26" x14ac:dyDescent="0.25">
      <c r="A137" s="11"/>
      <c r="B137" s="43"/>
      <c r="C137" s="74" t="s">
        <v>957</v>
      </c>
      <c r="D137" s="74"/>
      <c r="E137" s="43"/>
      <c r="F137" s="372">
        <v>-366</v>
      </c>
      <c r="G137" s="43"/>
      <c r="H137" s="43"/>
      <c r="I137" s="43"/>
      <c r="J137" s="527">
        <v>-4193</v>
      </c>
      <c r="K137" s="43"/>
      <c r="L137" s="43"/>
      <c r="M137" s="43"/>
      <c r="N137" s="372">
        <v>-127</v>
      </c>
      <c r="O137" s="43"/>
      <c r="P137" s="43"/>
      <c r="Q137" s="372" t="s">
        <v>263</v>
      </c>
      <c r="R137" s="43"/>
      <c r="S137" s="43"/>
      <c r="T137" s="43"/>
      <c r="U137" s="372">
        <v>-720</v>
      </c>
      <c r="V137" s="43"/>
      <c r="W137" s="43"/>
      <c r="X137" s="43"/>
      <c r="Y137" s="372">
        <v>311</v>
      </c>
      <c r="Z137" s="43"/>
    </row>
    <row r="138" spans="1:26" ht="15.75" thickBot="1" x14ac:dyDescent="0.3">
      <c r="A138" s="11"/>
      <c r="B138" s="52"/>
      <c r="C138" s="536" t="s">
        <v>971</v>
      </c>
      <c r="D138" s="536"/>
      <c r="E138" s="414"/>
      <c r="F138" s="528" t="s">
        <v>263</v>
      </c>
      <c r="G138" s="52" t="s">
        <v>284</v>
      </c>
      <c r="H138" s="52"/>
      <c r="I138" s="414"/>
      <c r="J138" s="537">
        <v>-2337</v>
      </c>
      <c r="K138" s="529" t="s">
        <v>832</v>
      </c>
      <c r="L138" s="529"/>
      <c r="M138" s="414"/>
      <c r="N138" s="528" t="s">
        <v>263</v>
      </c>
      <c r="O138" s="52"/>
      <c r="P138" s="414"/>
      <c r="Q138" s="528" t="s">
        <v>263</v>
      </c>
      <c r="R138" s="52"/>
      <c r="S138" s="52"/>
      <c r="T138" s="414"/>
      <c r="U138" s="528" t="s">
        <v>263</v>
      </c>
      <c r="V138" s="52" t="s">
        <v>284</v>
      </c>
      <c r="W138" s="52"/>
      <c r="X138" s="414"/>
      <c r="Y138" s="528" t="s">
        <v>263</v>
      </c>
      <c r="Z138" s="52"/>
    </row>
    <row r="139" spans="1:26" ht="15.75" thickBot="1" x14ac:dyDescent="0.3">
      <c r="A139" s="11"/>
      <c r="B139" s="74" t="s">
        <v>972</v>
      </c>
      <c r="C139" s="74"/>
      <c r="D139" s="74"/>
      <c r="E139" s="530" t="s">
        <v>255</v>
      </c>
      <c r="F139" s="531">
        <v>6593</v>
      </c>
      <c r="G139" s="43" t="s">
        <v>284</v>
      </c>
      <c r="H139" s="43"/>
      <c r="I139" s="530" t="s">
        <v>255</v>
      </c>
      <c r="J139" s="531">
        <v>229219</v>
      </c>
      <c r="K139" s="532" t="s">
        <v>284</v>
      </c>
      <c r="L139" s="532"/>
      <c r="M139" s="530" t="s">
        <v>255</v>
      </c>
      <c r="N139" s="531">
        <v>3682</v>
      </c>
      <c r="O139" s="43"/>
      <c r="P139" s="530" t="s">
        <v>255</v>
      </c>
      <c r="Q139" s="531">
        <v>4300</v>
      </c>
      <c r="R139" s="43"/>
      <c r="S139" s="43"/>
      <c r="T139" s="530" t="s">
        <v>255</v>
      </c>
      <c r="U139" s="531">
        <v>4687</v>
      </c>
      <c r="V139" s="532" t="s">
        <v>284</v>
      </c>
      <c r="W139" s="532"/>
      <c r="X139" s="530" t="s">
        <v>255</v>
      </c>
      <c r="Y139" s="531">
        <v>-4945</v>
      </c>
      <c r="Z139" s="43"/>
    </row>
    <row r="140" spans="1:26" ht="16.5" thickTop="1" thickBot="1" x14ac:dyDescent="0.3">
      <c r="A140" s="11"/>
      <c r="B140" s="536" t="s">
        <v>961</v>
      </c>
      <c r="C140" s="536"/>
      <c r="D140" s="536"/>
      <c r="E140" s="533" t="s">
        <v>255</v>
      </c>
      <c r="F140" s="534">
        <v>40</v>
      </c>
      <c r="G140" s="529" t="s">
        <v>749</v>
      </c>
      <c r="H140" s="52"/>
      <c r="I140" s="533" t="s">
        <v>255</v>
      </c>
      <c r="J140" s="535">
        <v>1187</v>
      </c>
      <c r="K140" s="529" t="s">
        <v>749</v>
      </c>
      <c r="L140" s="529"/>
      <c r="M140" s="533" t="s">
        <v>255</v>
      </c>
      <c r="N140" s="534" t="s">
        <v>263</v>
      </c>
      <c r="O140" s="52"/>
      <c r="P140" s="533" t="s">
        <v>255</v>
      </c>
      <c r="Q140" s="534" t="s">
        <v>263</v>
      </c>
      <c r="R140" s="529"/>
      <c r="S140" s="529"/>
      <c r="T140" s="533" t="s">
        <v>255</v>
      </c>
      <c r="U140" s="534">
        <v>73</v>
      </c>
      <c r="V140" s="529" t="s">
        <v>749</v>
      </c>
      <c r="W140" s="529"/>
      <c r="X140" s="533" t="s">
        <v>255</v>
      </c>
      <c r="Y140" s="535">
        <v>-2341</v>
      </c>
      <c r="Z140" s="529" t="s">
        <v>819</v>
      </c>
    </row>
    <row r="141" spans="1:26" ht="15.75" thickTop="1" x14ac:dyDescent="0.25">
      <c r="A141" s="11"/>
      <c r="B141" s="43"/>
      <c r="C141" s="43"/>
      <c r="D141" s="43"/>
      <c r="E141" s="90"/>
      <c r="F141" s="538"/>
      <c r="G141" s="532"/>
      <c r="H141" s="43"/>
      <c r="I141" s="90"/>
      <c r="J141" s="538"/>
      <c r="K141" s="532"/>
      <c r="L141" s="532"/>
      <c r="M141" s="90"/>
      <c r="N141" s="538"/>
      <c r="O141" s="43"/>
      <c r="P141" s="90"/>
      <c r="Q141" s="538"/>
      <c r="R141" s="532"/>
      <c r="S141" s="532"/>
      <c r="T141" s="90"/>
      <c r="U141" s="538"/>
      <c r="V141" s="532"/>
      <c r="W141" s="532"/>
      <c r="X141" s="90"/>
      <c r="Y141" s="538"/>
      <c r="Z141" s="532"/>
    </row>
    <row r="142" spans="1:26" x14ac:dyDescent="0.25">
      <c r="A142" s="11"/>
      <c r="B142" s="113"/>
      <c r="C142" s="113"/>
      <c r="D142" s="113"/>
      <c r="E142" s="113"/>
      <c r="F142" s="113"/>
      <c r="G142" s="113"/>
      <c r="H142" s="113"/>
      <c r="I142" s="113"/>
      <c r="J142" s="113"/>
      <c r="K142" s="113"/>
      <c r="L142" s="113"/>
      <c r="M142" s="113"/>
      <c r="N142" s="113"/>
      <c r="O142" s="113"/>
      <c r="P142" s="113"/>
      <c r="Q142" s="113"/>
      <c r="R142" s="113"/>
      <c r="S142" s="113"/>
      <c r="T142" s="113"/>
      <c r="U142" s="113"/>
      <c r="V142" s="113"/>
      <c r="W142" s="113"/>
      <c r="X142" s="113"/>
      <c r="Y142" s="113"/>
      <c r="Z142" s="113"/>
    </row>
    <row r="143" spans="1:26" x14ac:dyDescent="0.25">
      <c r="A143" s="11"/>
      <c r="B143" s="114" t="s">
        <v>973</v>
      </c>
      <c r="C143" s="114"/>
      <c r="D143" s="114"/>
      <c r="E143" s="114"/>
      <c r="F143" s="114"/>
      <c r="G143" s="114"/>
      <c r="H143" s="114"/>
      <c r="I143" s="114"/>
      <c r="J143" s="114"/>
      <c r="K143" s="114"/>
      <c r="L143" s="114"/>
      <c r="M143" s="114"/>
      <c r="N143" s="114"/>
      <c r="O143" s="114"/>
      <c r="P143" s="114"/>
      <c r="Q143" s="114"/>
      <c r="R143" s="114"/>
      <c r="S143" s="114"/>
      <c r="T143" s="114"/>
      <c r="U143" s="114"/>
      <c r="V143" s="114"/>
      <c r="W143" s="114"/>
      <c r="X143" s="114"/>
      <c r="Y143" s="114"/>
      <c r="Z143" s="114"/>
    </row>
    <row r="144" spans="1:26" x14ac:dyDescent="0.25">
      <c r="A144" s="11"/>
      <c r="B144" s="114" t="s">
        <v>974</v>
      </c>
      <c r="C144" s="114"/>
      <c r="D144" s="114"/>
      <c r="E144" s="114"/>
      <c r="F144" s="114"/>
      <c r="G144" s="114"/>
      <c r="H144" s="114"/>
      <c r="I144" s="114"/>
      <c r="J144" s="114"/>
      <c r="K144" s="114"/>
      <c r="L144" s="114"/>
      <c r="M144" s="114"/>
      <c r="N144" s="114"/>
      <c r="O144" s="114"/>
      <c r="P144" s="114"/>
      <c r="Q144" s="114"/>
      <c r="R144" s="114"/>
      <c r="S144" s="114"/>
      <c r="T144" s="114"/>
      <c r="U144" s="114"/>
      <c r="V144" s="114"/>
      <c r="W144" s="114"/>
      <c r="X144" s="114"/>
      <c r="Y144" s="114"/>
      <c r="Z144" s="114"/>
    </row>
    <row r="145" spans="1:26" x14ac:dyDescent="0.25">
      <c r="A145" s="11"/>
      <c r="B145" s="114" t="s">
        <v>975</v>
      </c>
      <c r="C145" s="114"/>
      <c r="D145" s="114"/>
      <c r="E145" s="114"/>
      <c r="F145" s="114"/>
      <c r="G145" s="114"/>
      <c r="H145" s="114"/>
      <c r="I145" s="114"/>
      <c r="J145" s="114"/>
      <c r="K145" s="114"/>
      <c r="L145" s="114"/>
      <c r="M145" s="114"/>
      <c r="N145" s="114"/>
      <c r="O145" s="114"/>
      <c r="P145" s="114"/>
      <c r="Q145" s="114"/>
      <c r="R145" s="114"/>
      <c r="S145" s="114"/>
      <c r="T145" s="114"/>
      <c r="U145" s="114"/>
      <c r="V145" s="114"/>
      <c r="W145" s="114"/>
      <c r="X145" s="114"/>
      <c r="Y145" s="114"/>
      <c r="Z145" s="114"/>
    </row>
    <row r="146" spans="1:26" x14ac:dyDescent="0.25">
      <c r="A146" s="11"/>
      <c r="B146" s="10"/>
      <c r="C146" s="10"/>
      <c r="D146" s="10"/>
      <c r="E146" s="10"/>
      <c r="F146" s="10"/>
      <c r="G146" s="10"/>
      <c r="H146" s="10"/>
      <c r="I146" s="10"/>
      <c r="J146" s="10"/>
      <c r="K146" s="10"/>
      <c r="L146" s="10"/>
      <c r="M146" s="10"/>
      <c r="N146" s="10"/>
      <c r="O146" s="10"/>
      <c r="P146" s="10"/>
      <c r="Q146" s="10"/>
      <c r="R146" s="10"/>
      <c r="S146" s="10"/>
      <c r="T146" s="10"/>
      <c r="U146" s="10"/>
      <c r="V146" s="10"/>
      <c r="W146" s="10"/>
      <c r="X146" s="10"/>
      <c r="Y146" s="10"/>
      <c r="Z146" s="10"/>
    </row>
    <row r="147" spans="1:26" x14ac:dyDescent="0.25">
      <c r="A147" s="11" t="s">
        <v>977</v>
      </c>
      <c r="B147" s="37" t="s">
        <v>977</v>
      </c>
      <c r="C147" s="37"/>
      <c r="D147" s="37"/>
      <c r="E147" s="37"/>
      <c r="F147" s="37"/>
      <c r="G147" s="37"/>
      <c r="H147" s="37"/>
      <c r="I147" s="37"/>
      <c r="J147" s="37"/>
      <c r="K147" s="37"/>
      <c r="L147" s="37"/>
      <c r="M147" s="37"/>
      <c r="N147" s="37"/>
      <c r="O147" s="37"/>
      <c r="P147" s="37"/>
      <c r="Q147" s="37"/>
      <c r="R147" s="37"/>
      <c r="S147" s="37"/>
      <c r="T147" s="37"/>
      <c r="U147" s="37"/>
      <c r="V147" s="37"/>
      <c r="W147" s="37"/>
      <c r="X147" s="37"/>
      <c r="Y147" s="37"/>
      <c r="Z147" s="37"/>
    </row>
    <row r="148" spans="1:26" ht="25.5" customHeight="1" x14ac:dyDescent="0.25">
      <c r="A148" s="11"/>
      <c r="B148" s="116" t="s">
        <v>978</v>
      </c>
      <c r="C148" s="116"/>
      <c r="D148" s="116"/>
      <c r="E148" s="116"/>
      <c r="F148" s="116"/>
      <c r="G148" s="116"/>
      <c r="H148" s="116"/>
      <c r="I148" s="116"/>
      <c r="J148" s="116"/>
      <c r="K148" s="116"/>
      <c r="L148" s="116"/>
      <c r="M148" s="116"/>
      <c r="N148" s="116"/>
      <c r="O148" s="116"/>
      <c r="P148" s="116"/>
      <c r="Q148" s="116"/>
      <c r="R148" s="116"/>
      <c r="S148" s="116"/>
      <c r="T148" s="116"/>
      <c r="U148" s="116"/>
      <c r="V148" s="116"/>
      <c r="W148" s="116"/>
      <c r="X148" s="116"/>
      <c r="Y148" s="116"/>
      <c r="Z148" s="116"/>
    </row>
    <row r="149" spans="1:26" x14ac:dyDescent="0.25">
      <c r="A149" s="11"/>
      <c r="B149" s="10"/>
      <c r="C149" s="10"/>
      <c r="D149" s="10"/>
      <c r="E149" s="10"/>
      <c r="F149" s="10"/>
      <c r="G149" s="10"/>
      <c r="H149" s="10"/>
      <c r="I149" s="10"/>
      <c r="J149" s="10"/>
      <c r="K149" s="10"/>
      <c r="L149" s="10"/>
      <c r="M149" s="10"/>
      <c r="N149" s="10"/>
      <c r="O149" s="10"/>
      <c r="P149" s="10"/>
      <c r="Q149" s="10"/>
      <c r="R149" s="10"/>
      <c r="S149" s="10"/>
      <c r="T149" s="10"/>
      <c r="U149" s="10"/>
      <c r="V149" s="10"/>
      <c r="W149" s="10"/>
      <c r="X149" s="10"/>
      <c r="Y149" s="10"/>
      <c r="Z149" s="10"/>
    </row>
    <row r="150" spans="1:26" x14ac:dyDescent="0.25">
      <c r="A150" s="11"/>
      <c r="B150" s="229" t="s">
        <v>284</v>
      </c>
      <c r="C150" s="229"/>
      <c r="D150" s="229"/>
      <c r="E150" s="229"/>
      <c r="F150" s="229"/>
      <c r="G150" s="229"/>
      <c r="H150" s="229"/>
      <c r="I150" s="229"/>
      <c r="J150" s="229"/>
      <c r="K150" s="229"/>
      <c r="L150" s="229"/>
      <c r="M150" s="229"/>
      <c r="N150" s="290" t="s">
        <v>284</v>
      </c>
      <c r="O150" s="539" t="s">
        <v>365</v>
      </c>
      <c r="P150" s="539"/>
      <c r="Q150" s="229"/>
    </row>
    <row r="151" spans="1:26" ht="15.75" thickBot="1" x14ac:dyDescent="0.3">
      <c r="A151" s="11"/>
      <c r="B151" s="229"/>
      <c r="C151" s="449" t="s">
        <v>979</v>
      </c>
      <c r="D151" s="449"/>
      <c r="E151" s="449"/>
      <c r="F151" s="449"/>
      <c r="G151" s="449"/>
      <c r="H151" s="449"/>
      <c r="I151" s="449"/>
      <c r="J151" s="449"/>
      <c r="K151" s="449"/>
      <c r="L151" s="449"/>
      <c r="M151" s="449"/>
      <c r="N151" s="290"/>
      <c r="O151" s="520">
        <v>42094</v>
      </c>
      <c r="P151" s="520"/>
      <c r="Q151" s="229"/>
    </row>
    <row r="152" spans="1:26" ht="15.75" thickBot="1" x14ac:dyDescent="0.3">
      <c r="A152" s="11"/>
      <c r="B152" s="445" t="s">
        <v>980</v>
      </c>
      <c r="C152" s="521" t="s">
        <v>913</v>
      </c>
      <c r="D152" s="521"/>
      <c r="E152" s="272" t="s">
        <v>284</v>
      </c>
      <c r="F152" s="521" t="s">
        <v>914</v>
      </c>
      <c r="G152" s="521"/>
      <c r="H152" s="272" t="s">
        <v>284</v>
      </c>
      <c r="I152" s="521" t="s">
        <v>915</v>
      </c>
      <c r="J152" s="521"/>
      <c r="K152" s="272" t="s">
        <v>284</v>
      </c>
      <c r="L152" s="521" t="s">
        <v>381</v>
      </c>
      <c r="M152" s="521"/>
      <c r="N152" s="229" t="s">
        <v>284</v>
      </c>
      <c r="O152" s="521" t="s">
        <v>981</v>
      </c>
      <c r="P152" s="521"/>
      <c r="Q152" s="229"/>
    </row>
    <row r="153" spans="1:26" x14ac:dyDescent="0.25">
      <c r="A153" s="11"/>
      <c r="B153" s="22" t="s">
        <v>982</v>
      </c>
      <c r="C153" s="23" t="s">
        <v>255</v>
      </c>
      <c r="D153" s="85" t="s">
        <v>263</v>
      </c>
      <c r="E153" s="22" t="s">
        <v>284</v>
      </c>
      <c r="F153" s="23" t="s">
        <v>255</v>
      </c>
      <c r="G153" s="87">
        <v>3211</v>
      </c>
      <c r="H153" s="22" t="s">
        <v>284</v>
      </c>
      <c r="I153" s="23" t="s">
        <v>255</v>
      </c>
      <c r="J153" s="85" t="s">
        <v>263</v>
      </c>
      <c r="K153" s="22" t="s">
        <v>284</v>
      </c>
      <c r="L153" s="23" t="s">
        <v>255</v>
      </c>
      <c r="M153" s="87">
        <v>3211</v>
      </c>
      <c r="N153" s="22" t="s">
        <v>284</v>
      </c>
      <c r="O153" s="23" t="s">
        <v>255</v>
      </c>
      <c r="P153" s="85">
        <v>3</v>
      </c>
      <c r="Q153" s="22"/>
    </row>
    <row r="154" spans="1:26" x14ac:dyDescent="0.25">
      <c r="A154" s="11"/>
      <c r="B154" s="15" t="s">
        <v>983</v>
      </c>
      <c r="C154" s="15"/>
      <c r="D154" s="27" t="s">
        <v>263</v>
      </c>
      <c r="E154" s="15" t="s">
        <v>284</v>
      </c>
      <c r="F154" s="15"/>
      <c r="G154" s="27" t="s">
        <v>263</v>
      </c>
      <c r="H154" s="15" t="s">
        <v>284</v>
      </c>
      <c r="I154" s="15"/>
      <c r="J154" s="27">
        <v>858</v>
      </c>
      <c r="K154" s="15" t="s">
        <v>284</v>
      </c>
      <c r="L154" s="15"/>
      <c r="M154" s="27">
        <v>858</v>
      </c>
      <c r="N154" s="15" t="s">
        <v>284</v>
      </c>
      <c r="O154" s="15"/>
      <c r="P154" s="27">
        <v>38</v>
      </c>
      <c r="Q154" s="15"/>
    </row>
    <row r="155" spans="1:26" x14ac:dyDescent="0.25">
      <c r="A155" s="11"/>
      <c r="B155" s="22" t="s">
        <v>984</v>
      </c>
      <c r="C155" s="22"/>
      <c r="D155" s="29" t="s">
        <v>263</v>
      </c>
      <c r="E155" s="22" t="s">
        <v>284</v>
      </c>
      <c r="F155" s="22"/>
      <c r="G155" s="29" t="s">
        <v>263</v>
      </c>
      <c r="H155" s="22" t="s">
        <v>284</v>
      </c>
      <c r="I155" s="22"/>
      <c r="J155" s="30">
        <v>40386</v>
      </c>
      <c r="K155" s="22" t="s">
        <v>284</v>
      </c>
      <c r="L155" s="22"/>
      <c r="M155" s="30">
        <v>40386</v>
      </c>
      <c r="N155" s="22" t="s">
        <v>284</v>
      </c>
      <c r="O155" s="22"/>
      <c r="P155" s="30">
        <v>-1541</v>
      </c>
      <c r="Q155" s="22"/>
    </row>
    <row r="156" spans="1:26" x14ac:dyDescent="0.25">
      <c r="A156" s="11"/>
      <c r="B156" s="15" t="s">
        <v>985</v>
      </c>
      <c r="C156" s="15"/>
      <c r="D156" s="27" t="s">
        <v>263</v>
      </c>
      <c r="E156" s="15" t="s">
        <v>284</v>
      </c>
      <c r="F156" s="15"/>
      <c r="G156" s="27" t="s">
        <v>263</v>
      </c>
      <c r="H156" s="15" t="s">
        <v>284</v>
      </c>
      <c r="I156" s="15"/>
      <c r="J156" s="28">
        <v>29681</v>
      </c>
      <c r="K156" s="15" t="s">
        <v>284</v>
      </c>
      <c r="L156" s="15"/>
      <c r="M156" s="28">
        <v>29681</v>
      </c>
      <c r="N156" s="15" t="s">
        <v>284</v>
      </c>
      <c r="O156" s="15"/>
      <c r="P156" s="27">
        <v>-376</v>
      </c>
      <c r="Q156" s="15"/>
    </row>
    <row r="157" spans="1:26" ht="15.75" thickBot="1" x14ac:dyDescent="0.3">
      <c r="A157" s="11"/>
      <c r="B157" s="22" t="s">
        <v>986</v>
      </c>
      <c r="C157" s="22"/>
      <c r="D157" s="29" t="s">
        <v>263</v>
      </c>
      <c r="E157" s="22" t="s">
        <v>284</v>
      </c>
      <c r="F157" s="22"/>
      <c r="G157" s="29" t="s">
        <v>263</v>
      </c>
      <c r="H157" s="22" t="s">
        <v>284</v>
      </c>
      <c r="I157" s="22"/>
      <c r="J157" s="30">
        <v>28265</v>
      </c>
      <c r="K157" s="22" t="s">
        <v>284</v>
      </c>
      <c r="L157" s="22"/>
      <c r="M157" s="30">
        <v>28265</v>
      </c>
      <c r="N157" s="22" t="s">
        <v>284</v>
      </c>
      <c r="O157" s="54"/>
      <c r="P157" s="56">
        <v>-395</v>
      </c>
      <c r="Q157" s="22"/>
    </row>
    <row r="158" spans="1:26" ht="15.75" thickBot="1" x14ac:dyDescent="0.3">
      <c r="A158" s="11"/>
      <c r="B158" s="15" t="s">
        <v>284</v>
      </c>
      <c r="C158" s="15"/>
      <c r="D158" s="15"/>
      <c r="E158" s="15" t="s">
        <v>284</v>
      </c>
      <c r="F158" s="15"/>
      <c r="G158" s="15"/>
      <c r="H158" s="15" t="s">
        <v>284</v>
      </c>
      <c r="I158" s="15"/>
      <c r="J158" s="15"/>
      <c r="K158" s="15" t="s">
        <v>284</v>
      </c>
      <c r="L158" s="15"/>
      <c r="M158" s="15"/>
      <c r="N158" s="15" t="s">
        <v>284</v>
      </c>
      <c r="O158" s="77" t="s">
        <v>255</v>
      </c>
      <c r="P158" s="78">
        <v>-2271</v>
      </c>
      <c r="Q158" s="15"/>
    </row>
    <row r="159" spans="1:26" ht="15.75" thickTop="1" x14ac:dyDescent="0.25">
      <c r="A159" s="11"/>
      <c r="B159" s="10"/>
      <c r="C159" s="10"/>
      <c r="D159" s="10"/>
      <c r="E159" s="10"/>
      <c r="F159" s="10"/>
      <c r="G159" s="10"/>
      <c r="H159" s="10"/>
      <c r="I159" s="10"/>
      <c r="J159" s="10"/>
      <c r="K159" s="10"/>
      <c r="L159" s="10"/>
      <c r="M159" s="10"/>
      <c r="N159" s="10"/>
      <c r="O159" s="10"/>
      <c r="P159" s="10"/>
      <c r="Q159" s="10"/>
      <c r="R159" s="10"/>
      <c r="S159" s="10"/>
      <c r="T159" s="10"/>
      <c r="U159" s="10"/>
      <c r="V159" s="10"/>
      <c r="W159" s="10"/>
      <c r="X159" s="10"/>
      <c r="Y159" s="10"/>
      <c r="Z159" s="10"/>
    </row>
    <row r="160" spans="1:26" x14ac:dyDescent="0.25">
      <c r="A160" s="11"/>
      <c r="B160" s="540"/>
      <c r="C160" s="540"/>
      <c r="D160" s="540"/>
      <c r="E160" s="540"/>
      <c r="F160" s="540"/>
      <c r="G160" s="540"/>
      <c r="H160" s="540"/>
      <c r="I160" s="540"/>
      <c r="J160" s="540"/>
      <c r="K160" s="540"/>
      <c r="L160" s="540"/>
      <c r="M160" s="540"/>
      <c r="N160" s="540"/>
      <c r="O160" s="539" t="s">
        <v>365</v>
      </c>
      <c r="P160" s="539"/>
      <c r="Q160" s="229"/>
    </row>
    <row r="161" spans="1:26" ht="15.75" thickBot="1" x14ac:dyDescent="0.3">
      <c r="A161" s="11"/>
      <c r="B161" s="229"/>
      <c r="C161" s="449" t="s">
        <v>987</v>
      </c>
      <c r="D161" s="449"/>
      <c r="E161" s="449"/>
      <c r="F161" s="449"/>
      <c r="G161" s="449"/>
      <c r="H161" s="449"/>
      <c r="I161" s="449"/>
      <c r="J161" s="449"/>
      <c r="K161" s="449"/>
      <c r="L161" s="449"/>
      <c r="M161" s="449"/>
      <c r="N161" s="229"/>
      <c r="O161" s="520">
        <v>41729</v>
      </c>
      <c r="P161" s="520"/>
      <c r="Q161" s="229"/>
    </row>
    <row r="162" spans="1:26" ht="15.75" thickBot="1" x14ac:dyDescent="0.3">
      <c r="A162" s="11"/>
      <c r="B162" s="445" t="s">
        <v>980</v>
      </c>
      <c r="C162" s="521" t="s">
        <v>913</v>
      </c>
      <c r="D162" s="521"/>
      <c r="E162" s="272" t="s">
        <v>284</v>
      </c>
      <c r="F162" s="521" t="s">
        <v>914</v>
      </c>
      <c r="G162" s="521"/>
      <c r="H162" s="272" t="s">
        <v>284</v>
      </c>
      <c r="I162" s="521" t="s">
        <v>915</v>
      </c>
      <c r="J162" s="521"/>
      <c r="K162" s="272" t="s">
        <v>284</v>
      </c>
      <c r="L162" s="521" t="s">
        <v>381</v>
      </c>
      <c r="M162" s="521"/>
      <c r="N162" s="229" t="s">
        <v>284</v>
      </c>
      <c r="O162" s="521" t="s">
        <v>981</v>
      </c>
      <c r="P162" s="521"/>
      <c r="Q162" s="229"/>
    </row>
    <row r="163" spans="1:26" x14ac:dyDescent="0.25">
      <c r="A163" s="11"/>
      <c r="B163" s="22" t="s">
        <v>982</v>
      </c>
      <c r="C163" s="23" t="s">
        <v>255</v>
      </c>
      <c r="D163" s="85" t="s">
        <v>263</v>
      </c>
      <c r="E163" s="22" t="s">
        <v>284</v>
      </c>
      <c r="F163" s="23" t="s">
        <v>255</v>
      </c>
      <c r="G163" s="87">
        <v>3494</v>
      </c>
      <c r="H163" s="22" t="s">
        <v>284</v>
      </c>
      <c r="I163" s="23" t="s">
        <v>255</v>
      </c>
      <c r="J163" s="85" t="s">
        <v>263</v>
      </c>
      <c r="K163" s="22" t="s">
        <v>284</v>
      </c>
      <c r="L163" s="23" t="s">
        <v>255</v>
      </c>
      <c r="M163" s="87">
        <v>3494</v>
      </c>
      <c r="N163" s="22" t="s">
        <v>284</v>
      </c>
      <c r="O163" s="23" t="s">
        <v>255</v>
      </c>
      <c r="P163" s="85">
        <v>42</v>
      </c>
      <c r="Q163" s="22"/>
    </row>
    <row r="164" spans="1:26" x14ac:dyDescent="0.25">
      <c r="A164" s="11"/>
      <c r="B164" s="15" t="s">
        <v>983</v>
      </c>
      <c r="C164" s="15"/>
      <c r="D164" s="27" t="s">
        <v>263</v>
      </c>
      <c r="E164" s="15" t="s">
        <v>284</v>
      </c>
      <c r="F164" s="15"/>
      <c r="G164" s="27" t="s">
        <v>263</v>
      </c>
      <c r="H164" s="15" t="s">
        <v>284</v>
      </c>
      <c r="I164" s="15"/>
      <c r="J164" s="28">
        <v>9191</v>
      </c>
      <c r="K164" s="15" t="s">
        <v>284</v>
      </c>
      <c r="L164" s="15"/>
      <c r="M164" s="28">
        <v>9191</v>
      </c>
      <c r="N164" s="15" t="s">
        <v>284</v>
      </c>
      <c r="O164" s="15"/>
      <c r="P164" s="27">
        <v>-17</v>
      </c>
      <c r="Q164" s="15"/>
    </row>
    <row r="165" spans="1:26" x14ac:dyDescent="0.25">
      <c r="A165" s="11"/>
      <c r="B165" s="22" t="s">
        <v>984</v>
      </c>
      <c r="C165" s="22"/>
      <c r="D165" s="29" t="s">
        <v>263</v>
      </c>
      <c r="E165" s="22" t="s">
        <v>284</v>
      </c>
      <c r="F165" s="22"/>
      <c r="G165" s="29" t="s">
        <v>263</v>
      </c>
      <c r="H165" s="22" t="s">
        <v>284</v>
      </c>
      <c r="I165" s="22"/>
      <c r="J165" s="30">
        <v>57035</v>
      </c>
      <c r="K165" s="22" t="s">
        <v>284</v>
      </c>
      <c r="L165" s="22"/>
      <c r="M165" s="30">
        <v>57035</v>
      </c>
      <c r="N165" s="22" t="s">
        <v>284</v>
      </c>
      <c r="O165" s="22"/>
      <c r="P165" s="29">
        <v>-488</v>
      </c>
      <c r="Q165" s="22"/>
    </row>
    <row r="166" spans="1:26" x14ac:dyDescent="0.25">
      <c r="A166" s="11"/>
      <c r="B166" s="15" t="s">
        <v>985</v>
      </c>
      <c r="C166" s="15"/>
      <c r="D166" s="27" t="s">
        <v>263</v>
      </c>
      <c r="E166" s="15" t="s">
        <v>284</v>
      </c>
      <c r="F166" s="15"/>
      <c r="G166" s="27" t="s">
        <v>263</v>
      </c>
      <c r="H166" s="15" t="s">
        <v>284</v>
      </c>
      <c r="I166" s="15"/>
      <c r="J166" s="28">
        <v>42970</v>
      </c>
      <c r="K166" s="15" t="s">
        <v>284</v>
      </c>
      <c r="L166" s="15"/>
      <c r="M166" s="28">
        <v>42970</v>
      </c>
      <c r="N166" s="15" t="s">
        <v>284</v>
      </c>
      <c r="O166" s="15"/>
      <c r="P166" s="27">
        <v>-858</v>
      </c>
      <c r="Q166" s="15"/>
    </row>
    <row r="167" spans="1:26" ht="15.75" thickBot="1" x14ac:dyDescent="0.3">
      <c r="A167" s="11"/>
      <c r="B167" s="22" t="s">
        <v>986</v>
      </c>
      <c r="C167" s="22"/>
      <c r="D167" s="29" t="s">
        <v>263</v>
      </c>
      <c r="E167" s="22" t="s">
        <v>284</v>
      </c>
      <c r="F167" s="22"/>
      <c r="G167" s="29" t="s">
        <v>263</v>
      </c>
      <c r="H167" s="22" t="s">
        <v>284</v>
      </c>
      <c r="I167" s="22"/>
      <c r="J167" s="30">
        <v>30445</v>
      </c>
      <c r="K167" s="22" t="s">
        <v>284</v>
      </c>
      <c r="L167" s="22"/>
      <c r="M167" s="30">
        <v>30445</v>
      </c>
      <c r="N167" s="22" t="s">
        <v>284</v>
      </c>
      <c r="O167" s="54"/>
      <c r="P167" s="56">
        <v>-325</v>
      </c>
      <c r="Q167" s="22"/>
    </row>
    <row r="168" spans="1:26" ht="15.75" thickBot="1" x14ac:dyDescent="0.3">
      <c r="A168" s="11"/>
      <c r="B168" s="15" t="s">
        <v>284</v>
      </c>
      <c r="C168" s="15"/>
      <c r="D168" s="15"/>
      <c r="E168" s="15" t="s">
        <v>284</v>
      </c>
      <c r="F168" s="15"/>
      <c r="G168" s="15"/>
      <c r="H168" s="15" t="s">
        <v>284</v>
      </c>
      <c r="I168" s="15"/>
      <c r="J168" s="15"/>
      <c r="K168" s="15" t="s">
        <v>284</v>
      </c>
      <c r="L168" s="15"/>
      <c r="M168" s="15"/>
      <c r="N168" s="15" t="s">
        <v>284</v>
      </c>
      <c r="O168" s="77" t="s">
        <v>255</v>
      </c>
      <c r="P168" s="78">
        <v>-1646</v>
      </c>
      <c r="Q168" s="15"/>
    </row>
    <row r="169" spans="1:26" ht="15.75" thickTop="1" x14ac:dyDescent="0.25">
      <c r="A169" s="11"/>
      <c r="B169" s="290" t="s">
        <v>988</v>
      </c>
      <c r="C169" s="290"/>
      <c r="D169" s="290"/>
      <c r="E169" s="290"/>
      <c r="F169" s="290"/>
      <c r="G169" s="290"/>
      <c r="H169" s="290"/>
      <c r="I169" s="290"/>
      <c r="J169" s="290"/>
      <c r="K169" s="290"/>
      <c r="L169" s="290"/>
      <c r="M169" s="290"/>
      <c r="N169" s="290"/>
      <c r="O169" s="290"/>
      <c r="P169" s="290"/>
      <c r="Q169" s="15"/>
    </row>
    <row r="170" spans="1:26" x14ac:dyDescent="0.25">
      <c r="A170" s="11"/>
      <c r="B170" s="113"/>
      <c r="C170" s="113"/>
      <c r="D170" s="113"/>
      <c r="E170" s="113"/>
      <c r="F170" s="113"/>
      <c r="G170" s="113"/>
      <c r="H170" s="113"/>
      <c r="I170" s="113"/>
      <c r="J170" s="113"/>
      <c r="K170" s="113"/>
      <c r="L170" s="113"/>
      <c r="M170" s="113"/>
      <c r="N170" s="113"/>
      <c r="O170" s="113"/>
      <c r="P170" s="113"/>
      <c r="Q170" s="113"/>
      <c r="R170" s="113"/>
      <c r="S170" s="113"/>
      <c r="T170" s="113"/>
      <c r="U170" s="113"/>
      <c r="V170" s="113"/>
      <c r="W170" s="113"/>
      <c r="X170" s="113"/>
      <c r="Y170" s="113"/>
      <c r="Z170" s="113"/>
    </row>
    <row r="171" spans="1:26" x14ac:dyDescent="0.25">
      <c r="A171" s="11"/>
      <c r="B171" s="114" t="s">
        <v>989</v>
      </c>
      <c r="C171" s="114"/>
      <c r="D171" s="114"/>
      <c r="E171" s="114"/>
      <c r="F171" s="114"/>
      <c r="G171" s="114"/>
      <c r="H171" s="114"/>
      <c r="I171" s="114"/>
      <c r="J171" s="114"/>
      <c r="K171" s="114"/>
      <c r="L171" s="114"/>
      <c r="M171" s="114"/>
      <c r="N171" s="114"/>
      <c r="O171" s="114"/>
      <c r="P171" s="114"/>
      <c r="Q171" s="114"/>
      <c r="R171" s="114"/>
      <c r="S171" s="114"/>
      <c r="T171" s="114"/>
      <c r="U171" s="114"/>
      <c r="V171" s="114"/>
      <c r="W171" s="114"/>
      <c r="X171" s="114"/>
      <c r="Y171" s="114"/>
      <c r="Z171" s="114"/>
    </row>
    <row r="172" spans="1:26" x14ac:dyDescent="0.25">
      <c r="A172" s="11"/>
      <c r="B172" s="114" t="s">
        <v>990</v>
      </c>
      <c r="C172" s="114"/>
      <c r="D172" s="114"/>
      <c r="E172" s="114"/>
      <c r="F172" s="114"/>
      <c r="G172" s="114"/>
      <c r="H172" s="114"/>
      <c r="I172" s="114"/>
      <c r="J172" s="114"/>
      <c r="K172" s="114"/>
      <c r="L172" s="114"/>
      <c r="M172" s="114"/>
      <c r="N172" s="114"/>
      <c r="O172" s="114"/>
      <c r="P172" s="114"/>
      <c r="Q172" s="114"/>
      <c r="R172" s="114"/>
      <c r="S172" s="114"/>
      <c r="T172" s="114"/>
      <c r="U172" s="114"/>
      <c r="V172" s="114"/>
      <c r="W172" s="114"/>
      <c r="X172" s="114"/>
      <c r="Y172" s="114"/>
      <c r="Z172" s="114"/>
    </row>
    <row r="173" spans="1:26" x14ac:dyDescent="0.25">
      <c r="A173" s="11"/>
      <c r="B173" s="114" t="s">
        <v>991</v>
      </c>
      <c r="C173" s="114"/>
      <c r="D173" s="114"/>
      <c r="E173" s="114"/>
      <c r="F173" s="114"/>
      <c r="G173" s="114"/>
      <c r="H173" s="114"/>
      <c r="I173" s="114"/>
      <c r="J173" s="114"/>
      <c r="K173" s="114"/>
      <c r="L173" s="114"/>
      <c r="M173" s="114"/>
      <c r="N173" s="114"/>
      <c r="O173" s="114"/>
      <c r="P173" s="114"/>
      <c r="Q173" s="114"/>
      <c r="R173" s="114"/>
      <c r="S173" s="114"/>
      <c r="T173" s="114"/>
      <c r="U173" s="114"/>
      <c r="V173" s="114"/>
      <c r="W173" s="114"/>
      <c r="X173" s="114"/>
      <c r="Y173" s="114"/>
      <c r="Z173" s="114"/>
    </row>
    <row r="174" spans="1:26" x14ac:dyDescent="0.25">
      <c r="A174" s="11"/>
      <c r="B174" s="10"/>
      <c r="C174" s="10"/>
      <c r="D174" s="10"/>
      <c r="E174" s="10"/>
      <c r="F174" s="10"/>
      <c r="G174" s="10"/>
      <c r="H174" s="10"/>
      <c r="I174" s="10"/>
      <c r="J174" s="10"/>
      <c r="K174" s="10"/>
      <c r="L174" s="10"/>
      <c r="M174" s="10"/>
      <c r="N174" s="10"/>
      <c r="O174" s="10"/>
      <c r="P174" s="10"/>
      <c r="Q174" s="10"/>
      <c r="R174" s="10"/>
      <c r="S174" s="10"/>
      <c r="T174" s="10"/>
      <c r="U174" s="10"/>
      <c r="V174" s="10"/>
      <c r="W174" s="10"/>
      <c r="X174" s="10"/>
      <c r="Y174" s="10"/>
      <c r="Z174" s="10"/>
    </row>
    <row r="175" spans="1:26" x14ac:dyDescent="0.25">
      <c r="A175" s="11" t="s">
        <v>1244</v>
      </c>
      <c r="B175" s="565" t="s">
        <v>992</v>
      </c>
      <c r="C175" s="565"/>
      <c r="D175" s="565"/>
      <c r="E175" s="565"/>
      <c r="F175" s="565"/>
      <c r="G175" s="565"/>
      <c r="H175" s="565"/>
      <c r="I175" s="565"/>
      <c r="J175" s="565"/>
      <c r="K175" s="565"/>
      <c r="L175" s="541"/>
    </row>
    <row r="176" spans="1:26" x14ac:dyDescent="0.25">
      <c r="A176" s="11"/>
      <c r="B176" s="541"/>
      <c r="C176" s="542"/>
      <c r="D176" s="566"/>
      <c r="E176" s="566"/>
      <c r="F176" s="541"/>
      <c r="G176" s="541"/>
      <c r="H176" s="541"/>
      <c r="I176" s="541"/>
      <c r="J176" s="541"/>
      <c r="K176" s="541"/>
      <c r="L176" s="541"/>
    </row>
    <row r="177" spans="1:12" x14ac:dyDescent="0.25">
      <c r="A177" s="11"/>
      <c r="B177" s="567" t="s">
        <v>993</v>
      </c>
      <c r="C177" s="567"/>
      <c r="D177" s="567"/>
      <c r="E177" s="567"/>
      <c r="F177" s="567"/>
      <c r="G177" s="567"/>
      <c r="H177" s="567"/>
      <c r="I177" s="567"/>
      <c r="J177" s="567"/>
      <c r="K177" s="567"/>
      <c r="L177" s="542"/>
    </row>
    <row r="178" spans="1:12" x14ac:dyDescent="0.25">
      <c r="A178" s="11"/>
      <c r="B178" s="542"/>
      <c r="C178" s="542"/>
      <c r="D178" s="542"/>
      <c r="E178" s="542"/>
      <c r="F178" s="542"/>
      <c r="G178" s="542"/>
      <c r="H178" s="542"/>
      <c r="I178" s="542"/>
      <c r="J178" s="542"/>
      <c r="K178" s="542"/>
      <c r="L178" s="542"/>
    </row>
    <row r="179" spans="1:12" x14ac:dyDescent="0.25">
      <c r="A179" s="11"/>
      <c r="B179" s="48" t="s">
        <v>994</v>
      </c>
      <c r="C179" s="43"/>
      <c r="D179" s="74"/>
      <c r="E179" s="74"/>
      <c r="F179" s="43"/>
      <c r="G179" s="43"/>
      <c r="H179" s="43"/>
      <c r="I179" s="43"/>
      <c r="J179" s="43"/>
      <c r="K179" s="43"/>
      <c r="L179" s="542"/>
    </row>
    <row r="180" spans="1:12" x14ac:dyDescent="0.25">
      <c r="A180" s="11"/>
      <c r="B180" s="168"/>
      <c r="C180" s="43"/>
      <c r="D180" s="196" t="s">
        <v>995</v>
      </c>
      <c r="E180" s="196"/>
      <c r="F180" s="74"/>
      <c r="G180" s="168"/>
      <c r="H180" s="74"/>
      <c r="I180" s="168"/>
      <c r="J180" s="74"/>
      <c r="K180" s="168"/>
      <c r="L180" s="541"/>
    </row>
    <row r="181" spans="1:12" ht="15.75" thickBot="1" x14ac:dyDescent="0.3">
      <c r="A181" s="11"/>
      <c r="B181" s="484" t="s">
        <v>996</v>
      </c>
      <c r="C181" s="485"/>
      <c r="D181" s="70">
        <v>42094</v>
      </c>
      <c r="E181" s="70"/>
      <c r="F181" s="519"/>
      <c r="G181" s="103" t="s">
        <v>997</v>
      </c>
      <c r="H181" s="519"/>
      <c r="I181" s="103" t="s">
        <v>998</v>
      </c>
      <c r="J181" s="519"/>
      <c r="K181" s="103" t="s">
        <v>999</v>
      </c>
      <c r="L181" s="543"/>
    </row>
    <row r="182" spans="1:12" ht="15.75" thickBot="1" x14ac:dyDescent="0.3">
      <c r="A182" s="11"/>
      <c r="B182" s="544" t="s">
        <v>1000</v>
      </c>
      <c r="C182" s="544"/>
      <c r="D182" s="544" t="s">
        <v>255</v>
      </c>
      <c r="E182" s="545">
        <v>5321</v>
      </c>
      <c r="F182" s="544"/>
      <c r="G182" s="546" t="s">
        <v>1001</v>
      </c>
      <c r="H182" s="544"/>
      <c r="I182" s="547" t="s">
        <v>1002</v>
      </c>
      <c r="J182" s="548"/>
      <c r="K182" s="547" t="s">
        <v>1003</v>
      </c>
      <c r="L182" s="549"/>
    </row>
    <row r="183" spans="1:12" ht="15.75" thickBot="1" x14ac:dyDescent="0.3">
      <c r="A183" s="11"/>
      <c r="B183" s="550"/>
      <c r="C183" s="550"/>
      <c r="D183" s="550"/>
      <c r="E183" s="551"/>
      <c r="F183" s="550"/>
      <c r="G183" s="552"/>
      <c r="H183" s="550"/>
      <c r="I183" s="553" t="s">
        <v>1004</v>
      </c>
      <c r="J183" s="554"/>
      <c r="K183" s="553" t="s">
        <v>1005</v>
      </c>
      <c r="L183" s="555"/>
    </row>
    <row r="184" spans="1:12" ht="15.75" thickBot="1" x14ac:dyDescent="0.3">
      <c r="A184" s="11"/>
      <c r="B184" s="544" t="s">
        <v>1006</v>
      </c>
      <c r="C184" s="544"/>
      <c r="D184" s="544"/>
      <c r="E184" s="545">
        <v>27558</v>
      </c>
      <c r="F184" s="544"/>
      <c r="G184" s="546" t="s">
        <v>1001</v>
      </c>
      <c r="H184" s="544"/>
      <c r="I184" s="547" t="s">
        <v>1007</v>
      </c>
      <c r="J184" s="548"/>
      <c r="K184" s="547" t="s">
        <v>1008</v>
      </c>
      <c r="L184" s="549"/>
    </row>
    <row r="185" spans="1:12" ht="15.75" thickBot="1" x14ac:dyDescent="0.3">
      <c r="A185" s="11"/>
      <c r="B185" s="542"/>
      <c r="C185" s="542"/>
      <c r="D185" s="542"/>
      <c r="E185" s="556"/>
      <c r="F185" s="542"/>
      <c r="G185" s="555"/>
      <c r="H185" s="542"/>
      <c r="I185" s="553" t="s">
        <v>1009</v>
      </c>
      <c r="J185" s="554"/>
      <c r="K185" s="553" t="s">
        <v>1010</v>
      </c>
      <c r="L185" s="555"/>
    </row>
    <row r="186" spans="1:12" ht="15.75" thickBot="1" x14ac:dyDescent="0.3">
      <c r="A186" s="11"/>
      <c r="B186" s="557"/>
      <c r="C186" s="557"/>
      <c r="D186" s="557"/>
      <c r="E186" s="557"/>
      <c r="F186" s="557"/>
      <c r="G186" s="557"/>
      <c r="H186" s="557"/>
      <c r="I186" s="547" t="s">
        <v>1011</v>
      </c>
      <c r="J186" s="548"/>
      <c r="K186" s="547" t="s">
        <v>1012</v>
      </c>
      <c r="L186" s="549"/>
    </row>
    <row r="187" spans="1:12" ht="15.75" thickBot="1" x14ac:dyDescent="0.3">
      <c r="A187" s="11"/>
      <c r="B187" s="542"/>
      <c r="C187" s="542"/>
      <c r="D187" s="542"/>
      <c r="E187" s="542"/>
      <c r="F187" s="542"/>
      <c r="G187" s="542"/>
      <c r="H187" s="542"/>
      <c r="I187" s="553" t="s">
        <v>1013</v>
      </c>
      <c r="J187" s="554"/>
      <c r="K187" s="553" t="s">
        <v>1014</v>
      </c>
      <c r="L187" s="555"/>
    </row>
    <row r="188" spans="1:12" ht="15.75" thickBot="1" x14ac:dyDescent="0.3">
      <c r="A188" s="11"/>
      <c r="B188" s="557"/>
      <c r="C188" s="557"/>
      <c r="D188" s="557"/>
      <c r="E188" s="557"/>
      <c r="F188" s="557"/>
      <c r="G188" s="557"/>
      <c r="H188" s="557"/>
      <c r="I188" s="547" t="s">
        <v>1015</v>
      </c>
      <c r="J188" s="548"/>
      <c r="K188" s="547" t="s">
        <v>1016</v>
      </c>
      <c r="L188" s="549"/>
    </row>
    <row r="189" spans="1:12" ht="15.75" thickBot="1" x14ac:dyDescent="0.3">
      <c r="A189" s="11"/>
      <c r="B189" s="550"/>
      <c r="C189" s="550"/>
      <c r="D189" s="550"/>
      <c r="E189" s="550"/>
      <c r="F189" s="550"/>
      <c r="G189" s="550"/>
      <c r="H189" s="550"/>
      <c r="I189" s="553" t="s">
        <v>1017</v>
      </c>
      <c r="J189" s="554"/>
      <c r="K189" s="553" t="s">
        <v>1018</v>
      </c>
      <c r="L189" s="555"/>
    </row>
    <row r="190" spans="1:12" ht="15.75" thickBot="1" x14ac:dyDescent="0.3">
      <c r="A190" s="11"/>
      <c r="B190" s="557" t="s">
        <v>1019</v>
      </c>
      <c r="C190" s="557"/>
      <c r="D190" s="557"/>
      <c r="E190" s="558">
        <v>5005</v>
      </c>
      <c r="F190" s="557"/>
      <c r="G190" s="549" t="s">
        <v>1001</v>
      </c>
      <c r="H190" s="557"/>
      <c r="I190" s="559" t="s">
        <v>1020</v>
      </c>
      <c r="J190" s="560"/>
      <c r="K190" s="559" t="s">
        <v>1021</v>
      </c>
      <c r="L190" s="549"/>
    </row>
    <row r="191" spans="1:12" ht="15.75" thickBot="1" x14ac:dyDescent="0.3">
      <c r="A191" s="11"/>
      <c r="B191" s="542"/>
      <c r="C191" s="542"/>
      <c r="D191" s="542"/>
      <c r="E191" s="542"/>
      <c r="F191" s="542"/>
      <c r="G191" s="542"/>
      <c r="H191" s="542"/>
      <c r="I191" s="553" t="s">
        <v>1022</v>
      </c>
      <c r="J191" s="554"/>
      <c r="K191" s="553" t="s">
        <v>1023</v>
      </c>
      <c r="L191" s="555"/>
    </row>
    <row r="192" spans="1:12" ht="15.75" thickBot="1" x14ac:dyDescent="0.3">
      <c r="A192" s="11"/>
      <c r="B192" s="560"/>
      <c r="C192" s="560"/>
      <c r="D192" s="560"/>
      <c r="E192" s="561"/>
      <c r="F192" s="560"/>
      <c r="G192" s="559"/>
      <c r="H192" s="560"/>
      <c r="I192" s="547" t="s">
        <v>1024</v>
      </c>
      <c r="J192" s="548"/>
      <c r="K192" s="547" t="s">
        <v>1025</v>
      </c>
      <c r="L192" s="549"/>
    </row>
    <row r="193" spans="1:26" ht="27" thickBot="1" x14ac:dyDescent="0.3">
      <c r="A193" s="11"/>
      <c r="B193" s="562" t="s">
        <v>1026</v>
      </c>
      <c r="C193" s="562"/>
      <c r="D193" s="562"/>
      <c r="E193" s="563">
        <v>40386</v>
      </c>
      <c r="F193" s="562"/>
      <c r="G193" s="553" t="s">
        <v>1027</v>
      </c>
      <c r="H193" s="554"/>
      <c r="I193" s="553" t="s">
        <v>1028</v>
      </c>
      <c r="J193" s="554"/>
      <c r="K193" s="553" t="s">
        <v>1029</v>
      </c>
      <c r="L193" s="555"/>
    </row>
    <row r="194" spans="1:26" ht="15.75" thickBot="1" x14ac:dyDescent="0.3">
      <c r="A194" s="11"/>
      <c r="B194" s="557"/>
      <c r="C194" s="557"/>
      <c r="D194" s="557"/>
      <c r="E194" s="557"/>
      <c r="F194" s="557"/>
      <c r="G194" s="546" t="s">
        <v>1030</v>
      </c>
      <c r="H194" s="544"/>
      <c r="I194" s="547" t="s">
        <v>1031</v>
      </c>
      <c r="J194" s="548"/>
      <c r="K194" s="547" t="s">
        <v>1032</v>
      </c>
      <c r="L194" s="549"/>
    </row>
    <row r="195" spans="1:26" ht="27" thickBot="1" x14ac:dyDescent="0.3">
      <c r="A195" s="11"/>
      <c r="B195" s="550"/>
      <c r="C195" s="550"/>
      <c r="D195" s="550"/>
      <c r="E195" s="551"/>
      <c r="F195" s="550"/>
      <c r="G195" s="552"/>
      <c r="H195" s="550"/>
      <c r="I195" s="553" t="s">
        <v>1033</v>
      </c>
      <c r="J195" s="554"/>
      <c r="K195" s="553" t="s">
        <v>1034</v>
      </c>
      <c r="L195" s="555"/>
    </row>
    <row r="196" spans="1:26" ht="15.75" thickBot="1" x14ac:dyDescent="0.3">
      <c r="A196" s="11"/>
      <c r="B196" s="548" t="s">
        <v>1035</v>
      </c>
      <c r="C196" s="548"/>
      <c r="D196" s="548"/>
      <c r="E196" s="564">
        <v>29681</v>
      </c>
      <c r="F196" s="548"/>
      <c r="G196" s="547" t="s">
        <v>1027</v>
      </c>
      <c r="H196" s="548"/>
      <c r="I196" s="547" t="s">
        <v>1036</v>
      </c>
      <c r="J196" s="548"/>
      <c r="K196" s="547" t="s">
        <v>1029</v>
      </c>
      <c r="L196" s="549"/>
    </row>
    <row r="197" spans="1:26" ht="27" thickBot="1" x14ac:dyDescent="0.3">
      <c r="A197" s="11"/>
      <c r="B197" s="562" t="s">
        <v>1037</v>
      </c>
      <c r="C197" s="562"/>
      <c r="D197" s="562"/>
      <c r="E197" s="563">
        <v>28265</v>
      </c>
      <c r="F197" s="562"/>
      <c r="G197" s="553" t="s">
        <v>1001</v>
      </c>
      <c r="H197" s="554"/>
      <c r="I197" s="553" t="s">
        <v>1038</v>
      </c>
      <c r="J197" s="554"/>
      <c r="K197" s="553" t="s">
        <v>1039</v>
      </c>
      <c r="L197" s="555"/>
    </row>
    <row r="198" spans="1:26" ht="27" thickBot="1" x14ac:dyDescent="0.3">
      <c r="A198" s="11"/>
      <c r="B198" s="560"/>
      <c r="C198" s="560"/>
      <c r="D198" s="560"/>
      <c r="E198" s="560"/>
      <c r="F198" s="560"/>
      <c r="G198" s="547" t="s">
        <v>1027</v>
      </c>
      <c r="H198" s="548"/>
      <c r="I198" s="547" t="s">
        <v>1028</v>
      </c>
      <c r="J198" s="548"/>
      <c r="K198" s="547" t="s">
        <v>1040</v>
      </c>
      <c r="L198" s="549"/>
    </row>
    <row r="199" spans="1:26" x14ac:dyDescent="0.25">
      <c r="A199" s="11"/>
      <c r="B199" s="113"/>
      <c r="C199" s="113"/>
      <c r="D199" s="113"/>
      <c r="E199" s="113"/>
      <c r="F199" s="113"/>
      <c r="G199" s="113"/>
      <c r="H199" s="113"/>
      <c r="I199" s="113"/>
      <c r="J199" s="113"/>
      <c r="K199" s="113"/>
      <c r="L199" s="113"/>
      <c r="M199" s="113"/>
      <c r="N199" s="113"/>
      <c r="O199" s="113"/>
      <c r="P199" s="113"/>
      <c r="Q199" s="113"/>
      <c r="R199" s="113"/>
      <c r="S199" s="113"/>
      <c r="T199" s="113"/>
      <c r="U199" s="113"/>
      <c r="V199" s="113"/>
      <c r="W199" s="113"/>
      <c r="X199" s="113"/>
      <c r="Y199" s="113"/>
      <c r="Z199" s="113"/>
    </row>
    <row r="200" spans="1:26" x14ac:dyDescent="0.25">
      <c r="A200" s="11"/>
      <c r="B200" s="114" t="s">
        <v>1041</v>
      </c>
      <c r="C200" s="114"/>
      <c r="D200" s="114"/>
      <c r="E200" s="114"/>
      <c r="F200" s="114"/>
      <c r="G200" s="114"/>
      <c r="H200" s="114"/>
      <c r="I200" s="114"/>
      <c r="J200" s="114"/>
      <c r="K200" s="114"/>
      <c r="L200" s="114"/>
      <c r="M200" s="114"/>
      <c r="N200" s="114"/>
      <c r="O200" s="114"/>
      <c r="P200" s="114"/>
      <c r="Q200" s="114"/>
      <c r="R200" s="114"/>
      <c r="S200" s="114"/>
      <c r="T200" s="114"/>
      <c r="U200" s="114"/>
      <c r="V200" s="114"/>
      <c r="W200" s="114"/>
      <c r="X200" s="114"/>
      <c r="Y200" s="114"/>
      <c r="Z200" s="114"/>
    </row>
    <row r="201" spans="1:26" x14ac:dyDescent="0.25">
      <c r="A201" s="11"/>
      <c r="B201" s="114" t="s">
        <v>1042</v>
      </c>
      <c r="C201" s="114"/>
      <c r="D201" s="114"/>
      <c r="E201" s="114"/>
      <c r="F201" s="114"/>
      <c r="G201" s="114"/>
      <c r="H201" s="114"/>
      <c r="I201" s="114"/>
      <c r="J201" s="114"/>
      <c r="K201" s="114"/>
      <c r="L201" s="114"/>
      <c r="M201" s="114"/>
      <c r="N201" s="114"/>
      <c r="O201" s="114"/>
      <c r="P201" s="114"/>
      <c r="Q201" s="114"/>
      <c r="R201" s="114"/>
      <c r="S201" s="114"/>
      <c r="T201" s="114"/>
      <c r="U201" s="114"/>
      <c r="V201" s="114"/>
      <c r="W201" s="114"/>
      <c r="X201" s="114"/>
      <c r="Y201" s="114"/>
      <c r="Z201" s="114"/>
    </row>
    <row r="202" spans="1:26" x14ac:dyDescent="0.25">
      <c r="A202" s="11"/>
      <c r="B202" s="114" t="s">
        <v>1043</v>
      </c>
      <c r="C202" s="114"/>
      <c r="D202" s="114"/>
      <c r="E202" s="114"/>
      <c r="F202" s="114"/>
      <c r="G202" s="114"/>
      <c r="H202" s="114"/>
      <c r="I202" s="114"/>
      <c r="J202" s="114"/>
      <c r="K202" s="114"/>
      <c r="L202" s="114"/>
      <c r="M202" s="114"/>
      <c r="N202" s="114"/>
      <c r="O202" s="114"/>
      <c r="P202" s="114"/>
      <c r="Q202" s="114"/>
      <c r="R202" s="114"/>
      <c r="S202" s="114"/>
      <c r="T202" s="114"/>
      <c r="U202" s="114"/>
      <c r="V202" s="114"/>
      <c r="W202" s="114"/>
      <c r="X202" s="114"/>
      <c r="Y202" s="114"/>
      <c r="Z202" s="114"/>
    </row>
    <row r="203" spans="1:26" x14ac:dyDescent="0.25">
      <c r="A203" s="11"/>
      <c r="B203" s="114" t="s">
        <v>1245</v>
      </c>
      <c r="C203" s="114"/>
      <c r="D203" s="114"/>
      <c r="E203" s="114"/>
      <c r="F203" s="114"/>
      <c r="G203" s="114"/>
      <c r="H203" s="114"/>
      <c r="I203" s="114"/>
      <c r="J203" s="114"/>
      <c r="K203" s="114"/>
      <c r="L203" s="114"/>
      <c r="M203" s="114"/>
      <c r="N203" s="114"/>
      <c r="O203" s="114"/>
      <c r="P203" s="114"/>
      <c r="Q203" s="114"/>
      <c r="R203" s="114"/>
      <c r="S203" s="114"/>
      <c r="T203" s="114"/>
      <c r="U203" s="114"/>
      <c r="V203" s="114"/>
      <c r="W203" s="114"/>
      <c r="X203" s="114"/>
      <c r="Y203" s="114"/>
      <c r="Z203" s="114"/>
    </row>
    <row r="204" spans="1:26" x14ac:dyDescent="0.25">
      <c r="A204" s="11"/>
      <c r="B204" s="10"/>
      <c r="C204" s="10"/>
      <c r="D204" s="10"/>
      <c r="E204" s="10"/>
      <c r="F204" s="10"/>
      <c r="G204" s="10"/>
      <c r="H204" s="10"/>
      <c r="I204" s="10"/>
      <c r="J204" s="10"/>
      <c r="K204" s="10"/>
      <c r="L204" s="10"/>
      <c r="M204" s="10"/>
      <c r="N204" s="10"/>
      <c r="O204" s="10"/>
      <c r="P204" s="10"/>
      <c r="Q204" s="10"/>
      <c r="R204" s="10"/>
      <c r="S204" s="10"/>
      <c r="T204" s="10"/>
      <c r="U204" s="10"/>
      <c r="V204" s="10"/>
      <c r="W204" s="10"/>
      <c r="X204" s="10"/>
      <c r="Y204" s="10"/>
      <c r="Z204" s="10"/>
    </row>
    <row r="205" spans="1:26" x14ac:dyDescent="0.25">
      <c r="A205" s="11"/>
      <c r="B205" s="48" t="s">
        <v>994</v>
      </c>
      <c r="C205" s="43"/>
      <c r="D205" s="74"/>
      <c r="E205" s="74"/>
      <c r="F205" s="43"/>
      <c r="G205" s="43"/>
      <c r="H205" s="43"/>
      <c r="I205" s="43"/>
      <c r="J205" s="43"/>
      <c r="K205" s="43"/>
      <c r="L205" s="43"/>
    </row>
    <row r="206" spans="1:26" x14ac:dyDescent="0.25">
      <c r="A206" s="11"/>
      <c r="B206" s="168"/>
      <c r="C206" s="43"/>
      <c r="D206" s="196" t="s">
        <v>995</v>
      </c>
      <c r="E206" s="196"/>
      <c r="F206" s="74"/>
      <c r="G206" s="168"/>
      <c r="H206" s="74"/>
      <c r="I206" s="168"/>
      <c r="J206" s="74"/>
      <c r="K206" s="168"/>
      <c r="L206" s="168"/>
    </row>
    <row r="207" spans="1:26" ht="15.75" thickBot="1" x14ac:dyDescent="0.3">
      <c r="A207" s="11"/>
      <c r="B207" s="484" t="s">
        <v>996</v>
      </c>
      <c r="C207" s="485"/>
      <c r="D207" s="70">
        <v>41729</v>
      </c>
      <c r="E207" s="70"/>
      <c r="F207" s="519"/>
      <c r="G207" s="103" t="s">
        <v>997</v>
      </c>
      <c r="H207" s="519"/>
      <c r="I207" s="103" t="s">
        <v>998</v>
      </c>
      <c r="J207" s="519"/>
      <c r="K207" s="103" t="s">
        <v>999</v>
      </c>
      <c r="L207" s="94"/>
    </row>
    <row r="208" spans="1:26" ht="15.75" thickBot="1" x14ac:dyDescent="0.3">
      <c r="A208" s="11"/>
      <c r="B208" s="23" t="s">
        <v>1044</v>
      </c>
      <c r="C208" s="483"/>
      <c r="D208" s="23" t="s">
        <v>255</v>
      </c>
      <c r="E208" s="87">
        <v>6588</v>
      </c>
      <c r="F208" s="483"/>
      <c r="G208" s="24" t="s">
        <v>1001</v>
      </c>
      <c r="H208" s="483"/>
      <c r="I208" s="568" t="s">
        <v>1045</v>
      </c>
      <c r="J208" s="487"/>
      <c r="K208" s="568" t="s">
        <v>1046</v>
      </c>
      <c r="L208" s="25"/>
    </row>
    <row r="209" spans="1:12" ht="15.75" thickBot="1" x14ac:dyDescent="0.3">
      <c r="A209" s="11"/>
      <c r="B209" s="62"/>
      <c r="C209" s="485"/>
      <c r="D209" s="62"/>
      <c r="E209" s="64"/>
      <c r="F209" s="485"/>
      <c r="G209" s="18"/>
      <c r="H209" s="485"/>
      <c r="I209" s="20" t="s">
        <v>1004</v>
      </c>
      <c r="J209" s="492"/>
      <c r="K209" s="20" t="s">
        <v>1047</v>
      </c>
      <c r="L209" s="16"/>
    </row>
    <row r="210" spans="1:12" ht="15.75" thickBot="1" x14ac:dyDescent="0.3">
      <c r="A210" s="11"/>
      <c r="B210" s="23" t="s">
        <v>1006</v>
      </c>
      <c r="C210" s="483"/>
      <c r="D210" s="23"/>
      <c r="E210" s="87">
        <v>238410</v>
      </c>
      <c r="F210" s="483"/>
      <c r="G210" s="24" t="s">
        <v>1001</v>
      </c>
      <c r="H210" s="483"/>
      <c r="I210" s="568" t="s">
        <v>1007</v>
      </c>
      <c r="J210" s="487"/>
      <c r="K210" s="568" t="s">
        <v>1048</v>
      </c>
      <c r="L210" s="25"/>
    </row>
    <row r="211" spans="1:12" ht="16.5" thickBot="1" x14ac:dyDescent="0.3">
      <c r="A211" s="11"/>
      <c r="B211" s="15"/>
      <c r="C211" s="43"/>
      <c r="D211" s="42"/>
      <c r="E211" s="42"/>
      <c r="F211" s="43"/>
      <c r="G211" s="42"/>
      <c r="H211" s="43"/>
      <c r="I211" s="20" t="s">
        <v>1009</v>
      </c>
      <c r="J211" s="492"/>
      <c r="K211" s="20" t="s">
        <v>1049</v>
      </c>
      <c r="L211" s="16"/>
    </row>
    <row r="212" spans="1:12" ht="16.5" thickBot="1" x14ac:dyDescent="0.3">
      <c r="A212" s="11"/>
      <c r="B212" s="53"/>
      <c r="C212" s="52"/>
      <c r="D212" s="53"/>
      <c r="E212" s="53"/>
      <c r="F212" s="52"/>
      <c r="G212" s="53"/>
      <c r="H212" s="52"/>
      <c r="I212" s="568" t="s">
        <v>1050</v>
      </c>
      <c r="J212" s="487"/>
      <c r="K212" s="568" t="s">
        <v>1051</v>
      </c>
      <c r="L212" s="25"/>
    </row>
    <row r="213" spans="1:12" ht="16.5" thickBot="1" x14ac:dyDescent="0.3">
      <c r="A213" s="11"/>
      <c r="B213" s="42"/>
      <c r="C213" s="43"/>
      <c r="D213" s="42"/>
      <c r="E213" s="42"/>
      <c r="F213" s="43"/>
      <c r="G213" s="42"/>
      <c r="H213" s="43"/>
      <c r="I213" s="20" t="s">
        <v>1052</v>
      </c>
      <c r="J213" s="492"/>
      <c r="K213" s="20" t="s">
        <v>1053</v>
      </c>
      <c r="L213" s="16"/>
    </row>
    <row r="214" spans="1:12" ht="16.5" thickBot="1" x14ac:dyDescent="0.3">
      <c r="A214" s="11"/>
      <c r="B214" s="53"/>
      <c r="C214" s="52"/>
      <c r="D214" s="53"/>
      <c r="E214" s="53"/>
      <c r="F214" s="52"/>
      <c r="G214" s="53"/>
      <c r="H214" s="52"/>
      <c r="I214" s="568" t="s">
        <v>1013</v>
      </c>
      <c r="J214" s="487"/>
      <c r="K214" s="568" t="s">
        <v>1054</v>
      </c>
      <c r="L214" s="25"/>
    </row>
    <row r="215" spans="1:12" ht="16.5" thickBot="1" x14ac:dyDescent="0.3">
      <c r="A215" s="11"/>
      <c r="B215" s="42"/>
      <c r="C215" s="43"/>
      <c r="D215" s="42"/>
      <c r="E215" s="42"/>
      <c r="F215" s="43"/>
      <c r="G215" s="42"/>
      <c r="H215" s="43"/>
      <c r="I215" s="20" t="s">
        <v>1015</v>
      </c>
      <c r="J215" s="492"/>
      <c r="K215" s="20" t="s">
        <v>1055</v>
      </c>
      <c r="L215" s="16"/>
    </row>
    <row r="216" spans="1:12" ht="15.75" thickBot="1" x14ac:dyDescent="0.3">
      <c r="A216" s="11"/>
      <c r="B216" s="414"/>
      <c r="C216" s="414"/>
      <c r="D216" s="414"/>
      <c r="E216" s="414"/>
      <c r="F216" s="414"/>
      <c r="G216" s="414"/>
      <c r="H216" s="414"/>
      <c r="I216" s="568" t="s">
        <v>1056</v>
      </c>
      <c r="J216" s="487"/>
      <c r="K216" s="568" t="s">
        <v>1057</v>
      </c>
      <c r="L216" s="25"/>
    </row>
    <row r="217" spans="1:12" ht="15.75" thickBot="1" x14ac:dyDescent="0.3">
      <c r="A217" s="11"/>
      <c r="B217" s="23" t="s">
        <v>1019</v>
      </c>
      <c r="C217" s="483"/>
      <c r="D217" s="23"/>
      <c r="E217" s="87">
        <v>4945</v>
      </c>
      <c r="F217" s="483"/>
      <c r="G217" s="24" t="s">
        <v>1001</v>
      </c>
      <c r="H217" s="483"/>
      <c r="I217" s="568" t="s">
        <v>1020</v>
      </c>
      <c r="J217" s="487"/>
      <c r="K217" s="568" t="s">
        <v>1058</v>
      </c>
      <c r="L217" s="25"/>
    </row>
    <row r="218" spans="1:12" ht="15.75" thickBot="1" x14ac:dyDescent="0.3">
      <c r="A218" s="11"/>
      <c r="B218" s="15"/>
      <c r="C218" s="43"/>
      <c r="D218" s="15"/>
      <c r="E218" s="27"/>
      <c r="F218" s="43"/>
      <c r="G218" s="16"/>
      <c r="H218" s="43"/>
      <c r="I218" s="20" t="s">
        <v>1022</v>
      </c>
      <c r="J218" s="492"/>
      <c r="K218" s="20" t="s">
        <v>1059</v>
      </c>
      <c r="L218" s="16"/>
    </row>
    <row r="219" spans="1:12" ht="15.75" thickBot="1" x14ac:dyDescent="0.3">
      <c r="A219" s="11"/>
      <c r="B219" s="54"/>
      <c r="C219" s="414"/>
      <c r="D219" s="54"/>
      <c r="E219" s="56"/>
      <c r="F219" s="414"/>
      <c r="G219" s="569"/>
      <c r="H219" s="414"/>
      <c r="I219" s="568" t="s">
        <v>1024</v>
      </c>
      <c r="J219" s="487"/>
      <c r="K219" s="568" t="s">
        <v>1060</v>
      </c>
      <c r="L219" s="25"/>
    </row>
    <row r="220" spans="1:12" ht="27" thickBot="1" x14ac:dyDescent="0.3">
      <c r="A220" s="11"/>
      <c r="B220" s="125" t="s">
        <v>1061</v>
      </c>
      <c r="C220" s="45"/>
      <c r="D220" s="522"/>
      <c r="E220" s="126">
        <v>57035</v>
      </c>
      <c r="F220" s="45"/>
      <c r="G220" s="20" t="s">
        <v>1027</v>
      </c>
      <c r="H220" s="492"/>
      <c r="I220" s="20" t="s">
        <v>1028</v>
      </c>
      <c r="J220" s="492"/>
      <c r="K220" s="20" t="s">
        <v>1029</v>
      </c>
      <c r="L220" s="16"/>
    </row>
    <row r="221" spans="1:12" ht="15.75" thickBot="1" x14ac:dyDescent="0.3">
      <c r="A221" s="11"/>
      <c r="B221" s="52"/>
      <c r="C221" s="52"/>
      <c r="D221" s="52"/>
      <c r="E221" s="52"/>
      <c r="F221" s="52"/>
      <c r="G221" s="24" t="s">
        <v>1030</v>
      </c>
      <c r="H221" s="483"/>
      <c r="I221" s="568" t="s">
        <v>1031</v>
      </c>
      <c r="J221" s="487"/>
      <c r="K221" s="568" t="s">
        <v>1032</v>
      </c>
      <c r="L221" s="25"/>
    </row>
    <row r="222" spans="1:12" ht="27" thickBot="1" x14ac:dyDescent="0.3">
      <c r="A222" s="11"/>
      <c r="B222" s="62"/>
      <c r="C222" s="485"/>
      <c r="D222" s="62"/>
      <c r="E222" s="64"/>
      <c r="F222" s="485"/>
      <c r="G222" s="18"/>
      <c r="H222" s="485"/>
      <c r="I222" s="20" t="s">
        <v>1062</v>
      </c>
      <c r="J222" s="492"/>
      <c r="K222" s="20" t="s">
        <v>1034</v>
      </c>
      <c r="L222" s="16"/>
    </row>
    <row r="223" spans="1:12" ht="15.75" thickBot="1" x14ac:dyDescent="0.3">
      <c r="A223" s="11"/>
      <c r="B223" s="104" t="s">
        <v>1063</v>
      </c>
      <c r="C223" s="487"/>
      <c r="D223" s="104"/>
      <c r="E223" s="105">
        <v>42970</v>
      </c>
      <c r="F223" s="487"/>
      <c r="G223" s="568" t="s">
        <v>1027</v>
      </c>
      <c r="H223" s="487"/>
      <c r="I223" s="568" t="s">
        <v>1036</v>
      </c>
      <c r="J223" s="487"/>
      <c r="K223" s="568" t="s">
        <v>1029</v>
      </c>
      <c r="L223" s="25"/>
    </row>
    <row r="224" spans="1:12" ht="27" thickBot="1" x14ac:dyDescent="0.3">
      <c r="A224" s="11"/>
      <c r="B224" s="125" t="s">
        <v>1064</v>
      </c>
      <c r="C224" s="45"/>
      <c r="D224" s="45"/>
      <c r="E224" s="126">
        <v>30445</v>
      </c>
      <c r="F224" s="45"/>
      <c r="G224" s="20" t="s">
        <v>1001</v>
      </c>
      <c r="H224" s="492"/>
      <c r="I224" s="20" t="s">
        <v>1038</v>
      </c>
      <c r="J224" s="492"/>
      <c r="K224" s="20" t="s">
        <v>1039</v>
      </c>
      <c r="L224" s="16"/>
    </row>
    <row r="225" spans="1:26" ht="27" thickBot="1" x14ac:dyDescent="0.3">
      <c r="A225" s="11"/>
      <c r="B225" s="54"/>
      <c r="C225" s="414"/>
      <c r="D225" s="414"/>
      <c r="E225" s="414"/>
      <c r="F225" s="414"/>
      <c r="G225" s="568" t="s">
        <v>1027</v>
      </c>
      <c r="H225" s="487"/>
      <c r="I225" s="568" t="s">
        <v>1028</v>
      </c>
      <c r="J225" s="487"/>
      <c r="K225" s="568" t="s">
        <v>1040</v>
      </c>
      <c r="L225" s="25"/>
    </row>
    <row r="226" spans="1:26" x14ac:dyDescent="0.25">
      <c r="A226" s="11"/>
      <c r="B226" s="10"/>
      <c r="C226" s="10"/>
      <c r="D226" s="10"/>
      <c r="E226" s="10"/>
      <c r="F226" s="10"/>
      <c r="G226" s="10"/>
      <c r="H226" s="10"/>
      <c r="I226" s="10"/>
      <c r="J226" s="10"/>
      <c r="K226" s="10"/>
      <c r="L226" s="10"/>
      <c r="M226" s="10"/>
      <c r="N226" s="10"/>
      <c r="O226" s="10"/>
      <c r="P226" s="10"/>
      <c r="Q226" s="10"/>
      <c r="R226" s="10"/>
      <c r="S226" s="10"/>
      <c r="T226" s="10"/>
      <c r="U226" s="10"/>
      <c r="V226" s="10"/>
      <c r="W226" s="10"/>
      <c r="X226" s="10"/>
      <c r="Y226" s="10"/>
      <c r="Z226" s="10"/>
    </row>
    <row r="227" spans="1:26" x14ac:dyDescent="0.25">
      <c r="A227" s="11"/>
      <c r="B227" s="115" t="s">
        <v>1065</v>
      </c>
      <c r="C227" s="115"/>
      <c r="D227" s="115"/>
      <c r="E227" s="115"/>
      <c r="F227" s="115"/>
      <c r="G227" s="115"/>
      <c r="H227" s="115"/>
      <c r="I227" s="115"/>
      <c r="J227" s="115"/>
      <c r="K227" s="115"/>
      <c r="L227" s="115"/>
      <c r="M227" s="115"/>
      <c r="N227" s="115"/>
      <c r="O227" s="115"/>
      <c r="P227" s="115"/>
      <c r="Q227" s="115"/>
      <c r="R227" s="115"/>
      <c r="S227" s="115"/>
      <c r="T227" s="115"/>
      <c r="U227" s="115"/>
      <c r="V227" s="115"/>
      <c r="W227" s="115"/>
      <c r="X227" s="115"/>
      <c r="Y227" s="115"/>
      <c r="Z227" s="115"/>
    </row>
    <row r="228" spans="1:26" x14ac:dyDescent="0.25">
      <c r="A228" s="11"/>
      <c r="B228" s="113"/>
      <c r="C228" s="113"/>
      <c r="D228" s="113"/>
      <c r="E228" s="113"/>
      <c r="F228" s="113"/>
      <c r="G228" s="113"/>
      <c r="H228" s="113"/>
      <c r="I228" s="113"/>
      <c r="J228" s="113"/>
      <c r="K228" s="113"/>
      <c r="L228" s="113"/>
      <c r="M228" s="113"/>
      <c r="N228" s="113"/>
      <c r="O228" s="113"/>
      <c r="P228" s="113"/>
      <c r="Q228" s="113"/>
      <c r="R228" s="113"/>
      <c r="S228" s="113"/>
      <c r="T228" s="113"/>
      <c r="U228" s="113"/>
      <c r="V228" s="113"/>
      <c r="W228" s="113"/>
      <c r="X228" s="113"/>
      <c r="Y228" s="113"/>
      <c r="Z228" s="113"/>
    </row>
    <row r="229" spans="1:26" x14ac:dyDescent="0.25">
      <c r="A229" s="11"/>
      <c r="B229" s="114" t="s">
        <v>1041</v>
      </c>
      <c r="C229" s="114"/>
      <c r="D229" s="114"/>
      <c r="E229" s="114"/>
      <c r="F229" s="114"/>
      <c r="G229" s="114"/>
      <c r="H229" s="114"/>
      <c r="I229" s="114"/>
      <c r="J229" s="114"/>
      <c r="K229" s="114"/>
      <c r="L229" s="114"/>
      <c r="M229" s="114"/>
      <c r="N229" s="114"/>
      <c r="O229" s="114"/>
      <c r="P229" s="114"/>
      <c r="Q229" s="114"/>
      <c r="R229" s="114"/>
      <c r="S229" s="114"/>
      <c r="T229" s="114"/>
      <c r="U229" s="114"/>
      <c r="V229" s="114"/>
      <c r="W229" s="114"/>
      <c r="X229" s="114"/>
      <c r="Y229" s="114"/>
      <c r="Z229" s="114"/>
    </row>
    <row r="230" spans="1:26" x14ac:dyDescent="0.25">
      <c r="A230" s="11"/>
      <c r="B230" s="114" t="s">
        <v>1042</v>
      </c>
      <c r="C230" s="114"/>
      <c r="D230" s="114"/>
      <c r="E230" s="114"/>
      <c r="F230" s="114"/>
      <c r="G230" s="114"/>
      <c r="H230" s="114"/>
      <c r="I230" s="114"/>
      <c r="J230" s="114"/>
      <c r="K230" s="114"/>
      <c r="L230" s="114"/>
      <c r="M230" s="114"/>
      <c r="N230" s="114"/>
      <c r="O230" s="114"/>
      <c r="P230" s="114"/>
      <c r="Q230" s="114"/>
      <c r="R230" s="114"/>
      <c r="S230" s="114"/>
      <c r="T230" s="114"/>
      <c r="U230" s="114"/>
      <c r="V230" s="114"/>
      <c r="W230" s="114"/>
      <c r="X230" s="114"/>
      <c r="Y230" s="114"/>
      <c r="Z230" s="114"/>
    </row>
    <row r="231" spans="1:26" x14ac:dyDescent="0.25">
      <c r="A231" s="11"/>
      <c r="B231" s="114" t="s">
        <v>1043</v>
      </c>
      <c r="C231" s="114"/>
      <c r="D231" s="114"/>
      <c r="E231" s="114"/>
      <c r="F231" s="114"/>
      <c r="G231" s="114"/>
      <c r="H231" s="114"/>
      <c r="I231" s="114"/>
      <c r="J231" s="114"/>
      <c r="K231" s="114"/>
      <c r="L231" s="114"/>
      <c r="M231" s="114"/>
      <c r="N231" s="114"/>
      <c r="O231" s="114"/>
      <c r="P231" s="114"/>
      <c r="Q231" s="114"/>
      <c r="R231" s="114"/>
      <c r="S231" s="114"/>
      <c r="T231" s="114"/>
      <c r="U231" s="114"/>
      <c r="V231" s="114"/>
      <c r="W231" s="114"/>
      <c r="X231" s="114"/>
      <c r="Y231" s="114"/>
      <c r="Z231" s="114"/>
    </row>
    <row r="232" spans="1:26" x14ac:dyDescent="0.25">
      <c r="A232" s="11"/>
      <c r="B232" s="114" t="s">
        <v>991</v>
      </c>
      <c r="C232" s="114"/>
      <c r="D232" s="114"/>
      <c r="E232" s="114"/>
      <c r="F232" s="114"/>
      <c r="G232" s="114"/>
      <c r="H232" s="114"/>
      <c r="I232" s="114"/>
      <c r="J232" s="114"/>
      <c r="K232" s="114"/>
      <c r="L232" s="114"/>
      <c r="M232" s="114"/>
      <c r="N232" s="114"/>
      <c r="O232" s="114"/>
      <c r="P232" s="114"/>
      <c r="Q232" s="114"/>
      <c r="R232" s="114"/>
      <c r="S232" s="114"/>
      <c r="T232" s="114"/>
      <c r="U232" s="114"/>
      <c r="V232" s="114"/>
      <c r="W232" s="114"/>
      <c r="X232" s="114"/>
      <c r="Y232" s="114"/>
      <c r="Z232" s="114"/>
    </row>
    <row r="233" spans="1:26" x14ac:dyDescent="0.25">
      <c r="A233" s="11"/>
      <c r="B233" s="10"/>
      <c r="C233" s="10"/>
      <c r="D233" s="10"/>
      <c r="E233" s="10"/>
      <c r="F233" s="10"/>
      <c r="G233" s="10"/>
      <c r="H233" s="10"/>
      <c r="I233" s="10"/>
      <c r="J233" s="10"/>
      <c r="K233" s="10"/>
      <c r="L233" s="10"/>
      <c r="M233" s="10"/>
      <c r="N233" s="10"/>
      <c r="O233" s="10"/>
      <c r="P233" s="10"/>
      <c r="Q233" s="10"/>
      <c r="R233" s="10"/>
      <c r="S233" s="10"/>
      <c r="T233" s="10"/>
      <c r="U233" s="10"/>
      <c r="V233" s="10"/>
      <c r="W233" s="10"/>
      <c r="X233" s="10"/>
      <c r="Y233" s="10"/>
      <c r="Z233" s="10"/>
    </row>
    <row r="234" spans="1:26" x14ac:dyDescent="0.25">
      <c r="A234" s="11" t="s">
        <v>1246</v>
      </c>
      <c r="B234" s="32" t="s">
        <v>1074</v>
      </c>
      <c r="C234" s="32"/>
      <c r="D234" s="32"/>
      <c r="E234" s="32"/>
      <c r="F234" s="32"/>
      <c r="G234" s="32"/>
      <c r="H234" s="32"/>
      <c r="I234" s="32"/>
      <c r="J234" s="32"/>
      <c r="K234" s="32"/>
      <c r="L234" s="32"/>
      <c r="M234" s="44"/>
    </row>
    <row r="235" spans="1:26" ht="15.75" thickBot="1" x14ac:dyDescent="0.3">
      <c r="A235" s="11"/>
      <c r="B235" s="133"/>
      <c r="C235" s="43"/>
      <c r="D235" s="84">
        <v>42094</v>
      </c>
      <c r="E235" s="84"/>
      <c r="F235" s="84"/>
      <c r="G235" s="84"/>
      <c r="H235" s="84"/>
      <c r="I235" s="84"/>
      <c r="J235" s="84"/>
      <c r="K235" s="84"/>
      <c r="L235" s="84"/>
      <c r="M235" s="43"/>
    </row>
    <row r="236" spans="1:26" ht="15.75" thickBot="1" x14ac:dyDescent="0.3">
      <c r="A236" s="11"/>
      <c r="B236" s="35" t="s">
        <v>289</v>
      </c>
      <c r="C236" s="35"/>
      <c r="D236" s="102" t="s">
        <v>1075</v>
      </c>
      <c r="E236" s="102"/>
      <c r="F236" s="45"/>
      <c r="G236" s="102" t="s">
        <v>1076</v>
      </c>
      <c r="H236" s="102"/>
      <c r="I236" s="45"/>
      <c r="J236" s="102" t="s">
        <v>1077</v>
      </c>
      <c r="K236" s="102"/>
      <c r="L236" s="102"/>
      <c r="M236" s="43"/>
    </row>
    <row r="237" spans="1:26" ht="15.75" x14ac:dyDescent="0.25">
      <c r="A237" s="11"/>
      <c r="B237" s="36" t="s">
        <v>1078</v>
      </c>
      <c r="C237" s="36"/>
      <c r="D237" s="51"/>
      <c r="E237" s="51"/>
      <c r="F237" s="52" t="s">
        <v>284</v>
      </c>
      <c r="G237" s="51"/>
      <c r="H237" s="51"/>
      <c r="I237" s="52" t="s">
        <v>284</v>
      </c>
      <c r="J237" s="483"/>
      <c r="K237" s="51"/>
      <c r="L237" s="51"/>
      <c r="M237" s="53"/>
    </row>
    <row r="238" spans="1:26" x14ac:dyDescent="0.25">
      <c r="A238" s="11"/>
      <c r="B238" s="44"/>
      <c r="C238" s="15" t="s">
        <v>1079</v>
      </c>
      <c r="D238" s="15" t="s">
        <v>255</v>
      </c>
      <c r="E238" s="28">
        <v>26700</v>
      </c>
      <c r="F238" s="43" t="s">
        <v>284</v>
      </c>
      <c r="G238" s="15" t="s">
        <v>255</v>
      </c>
      <c r="H238" s="28">
        <v>40762</v>
      </c>
      <c r="I238" s="43" t="s">
        <v>284</v>
      </c>
      <c r="J238" s="15"/>
      <c r="K238" s="27" t="s">
        <v>255</v>
      </c>
      <c r="L238" s="28">
        <v>-14062</v>
      </c>
      <c r="M238" s="15"/>
    </row>
    <row r="239" spans="1:26" x14ac:dyDescent="0.25">
      <c r="A239" s="11"/>
      <c r="B239" s="120"/>
      <c r="C239" s="22" t="s">
        <v>1080</v>
      </c>
      <c r="D239" s="22"/>
      <c r="E239" s="30">
        <v>6780</v>
      </c>
      <c r="F239" s="52" t="s">
        <v>284</v>
      </c>
      <c r="G239" s="22"/>
      <c r="H239" s="30">
        <v>13023</v>
      </c>
      <c r="I239" s="52" t="s">
        <v>284</v>
      </c>
      <c r="J239" s="52"/>
      <c r="K239" s="22"/>
      <c r="L239" s="30">
        <v>-6243</v>
      </c>
      <c r="M239" s="22"/>
    </row>
    <row r="240" spans="1:26" ht="26.25" x14ac:dyDescent="0.25">
      <c r="A240" s="11"/>
      <c r="B240" s="44"/>
      <c r="C240" s="15" t="s">
        <v>1081</v>
      </c>
      <c r="D240" s="15"/>
      <c r="E240" s="28">
        <v>1343</v>
      </c>
      <c r="F240" s="43" t="s">
        <v>284</v>
      </c>
      <c r="G240" s="15"/>
      <c r="H240" s="28">
        <v>1686</v>
      </c>
      <c r="I240" s="43" t="s">
        <v>284</v>
      </c>
      <c r="J240" s="43"/>
      <c r="K240" s="15"/>
      <c r="L240" s="27">
        <v>-343</v>
      </c>
      <c r="M240" s="15"/>
    </row>
    <row r="241" spans="1:13" x14ac:dyDescent="0.25">
      <c r="A241" s="11"/>
      <c r="B241" s="44"/>
      <c r="C241" s="173"/>
      <c r="D241" s="44"/>
      <c r="E241" s="44"/>
      <c r="F241" s="44"/>
      <c r="G241" s="44"/>
      <c r="H241" s="44"/>
      <c r="I241" s="44"/>
      <c r="J241" s="44"/>
      <c r="K241" s="44"/>
      <c r="L241" s="44"/>
      <c r="M241" s="44"/>
    </row>
    <row r="242" spans="1:13" x14ac:dyDescent="0.25">
      <c r="A242" s="11"/>
      <c r="B242" s="44"/>
      <c r="C242" s="44"/>
      <c r="D242" s="44"/>
      <c r="E242" s="44"/>
      <c r="F242" s="44"/>
      <c r="G242" s="44"/>
      <c r="H242" s="44"/>
      <c r="I242" s="44"/>
      <c r="J242" s="44"/>
      <c r="K242" s="44"/>
      <c r="L242" s="44"/>
      <c r="M242" s="44"/>
    </row>
    <row r="243" spans="1:13" ht="15.75" thickBot="1" x14ac:dyDescent="0.3">
      <c r="A243" s="11"/>
      <c r="B243" s="43"/>
      <c r="C243" s="43"/>
      <c r="D243" s="84">
        <v>41729</v>
      </c>
      <c r="E243" s="84"/>
      <c r="F243" s="84"/>
      <c r="G243" s="84"/>
      <c r="H243" s="84"/>
      <c r="I243" s="84"/>
      <c r="J243" s="84"/>
      <c r="K243" s="84"/>
      <c r="L243" s="84"/>
      <c r="M243" s="43"/>
    </row>
    <row r="244" spans="1:13" ht="15.75" thickBot="1" x14ac:dyDescent="0.3">
      <c r="A244" s="11"/>
      <c r="B244" s="35" t="s">
        <v>289</v>
      </c>
      <c r="C244" s="35"/>
      <c r="D244" s="102" t="s">
        <v>1075</v>
      </c>
      <c r="E244" s="102"/>
      <c r="F244" s="45"/>
      <c r="G244" s="102" t="s">
        <v>1076</v>
      </c>
      <c r="H244" s="102"/>
      <c r="I244" s="45"/>
      <c r="J244" s="102" t="s">
        <v>1077</v>
      </c>
      <c r="K244" s="102"/>
      <c r="L244" s="102"/>
      <c r="M244" s="43"/>
    </row>
    <row r="245" spans="1:13" ht="15.75" x14ac:dyDescent="0.25">
      <c r="A245" s="11"/>
      <c r="B245" s="36" t="s">
        <v>1078</v>
      </c>
      <c r="C245" s="36"/>
      <c r="D245" s="51"/>
      <c r="E245" s="51"/>
      <c r="F245" s="52" t="s">
        <v>284</v>
      </c>
      <c r="G245" s="51"/>
      <c r="H245" s="51"/>
      <c r="I245" s="52" t="s">
        <v>284</v>
      </c>
      <c r="J245" s="483"/>
      <c r="K245" s="51"/>
      <c r="L245" s="51"/>
      <c r="M245" s="53"/>
    </row>
    <row r="246" spans="1:13" x14ac:dyDescent="0.25">
      <c r="A246" s="11"/>
      <c r="B246" s="44"/>
      <c r="C246" s="15" t="s">
        <v>1079</v>
      </c>
      <c r="D246" s="15" t="s">
        <v>255</v>
      </c>
      <c r="E246" s="28">
        <v>229219</v>
      </c>
      <c r="F246" s="43" t="s">
        <v>284</v>
      </c>
      <c r="G246" s="15" t="s">
        <v>255</v>
      </c>
      <c r="H246" s="28">
        <v>374401</v>
      </c>
      <c r="I246" s="43" t="s">
        <v>284</v>
      </c>
      <c r="J246" s="15"/>
      <c r="K246" s="27" t="s">
        <v>255</v>
      </c>
      <c r="L246" s="28">
        <v>-145182</v>
      </c>
      <c r="M246" s="15"/>
    </row>
    <row r="247" spans="1:13" x14ac:dyDescent="0.25">
      <c r="A247" s="11"/>
      <c r="B247" s="120"/>
      <c r="C247" s="22" t="s">
        <v>1080</v>
      </c>
      <c r="D247" s="22"/>
      <c r="E247" s="30">
        <v>61842</v>
      </c>
      <c r="F247" s="52" t="s">
        <v>284</v>
      </c>
      <c r="G247" s="22"/>
      <c r="H247" s="30">
        <v>133600</v>
      </c>
      <c r="I247" s="52" t="s">
        <v>284</v>
      </c>
      <c r="J247" s="52"/>
      <c r="K247" s="22"/>
      <c r="L247" s="30">
        <v>-71758</v>
      </c>
      <c r="M247" s="22"/>
    </row>
    <row r="248" spans="1:13" ht="26.25" x14ac:dyDescent="0.25">
      <c r="A248" s="11"/>
      <c r="B248" s="44"/>
      <c r="C248" s="15" t="s">
        <v>1081</v>
      </c>
      <c r="D248" s="15"/>
      <c r="E248" s="28">
        <v>7260</v>
      </c>
      <c r="F248" s="43" t="s">
        <v>284</v>
      </c>
      <c r="G248" s="15"/>
      <c r="H248" s="28">
        <v>15010</v>
      </c>
      <c r="I248" s="43" t="s">
        <v>284</v>
      </c>
      <c r="J248" s="43"/>
      <c r="K248" s="15"/>
      <c r="L248" s="28">
        <v>-7750</v>
      </c>
      <c r="M248" s="15"/>
    </row>
    <row r="249" spans="1:13" ht="25.5" customHeight="1" x14ac:dyDescent="0.25">
      <c r="A249" s="11" t="s">
        <v>1247</v>
      </c>
      <c r="B249" s="32" t="s">
        <v>1082</v>
      </c>
      <c r="C249" s="32"/>
      <c r="D249" s="32"/>
      <c r="E249" s="32"/>
      <c r="F249" s="32"/>
      <c r="G249" s="32"/>
      <c r="H249" s="32"/>
      <c r="I249" s="32"/>
      <c r="J249" s="32"/>
    </row>
    <row r="250" spans="1:13" x14ac:dyDescent="0.25">
      <c r="A250" s="11"/>
      <c r="B250" s="44"/>
      <c r="C250" s="44"/>
      <c r="D250" s="44"/>
      <c r="E250" s="44"/>
      <c r="F250" s="44"/>
      <c r="G250" s="44"/>
      <c r="H250" s="44"/>
      <c r="I250" s="44"/>
      <c r="J250" s="44"/>
    </row>
    <row r="251" spans="1:13" x14ac:dyDescent="0.25">
      <c r="A251" s="11"/>
      <c r="B251" s="540"/>
      <c r="C251" s="540"/>
      <c r="D251" s="229"/>
      <c r="E251" s="539" t="s">
        <v>365</v>
      </c>
      <c r="F251" s="539"/>
      <c r="G251" s="539"/>
      <c r="H251" s="539"/>
      <c r="I251" s="539"/>
      <c r="J251" s="290"/>
    </row>
    <row r="252" spans="1:13" ht="15.75" thickBot="1" x14ac:dyDescent="0.3">
      <c r="A252" s="11"/>
      <c r="B252" s="540"/>
      <c r="C252" s="540"/>
      <c r="D252" s="229"/>
      <c r="E252" s="570">
        <v>42094</v>
      </c>
      <c r="F252" s="570"/>
      <c r="G252" s="570"/>
      <c r="H252" s="570"/>
      <c r="I252" s="570"/>
      <c r="J252" s="290"/>
    </row>
    <row r="253" spans="1:13" ht="15.75" thickBot="1" x14ac:dyDescent="0.3">
      <c r="A253" s="11"/>
      <c r="B253" s="448" t="s">
        <v>289</v>
      </c>
      <c r="C253" s="448"/>
      <c r="D253" s="448"/>
      <c r="E253" s="571">
        <v>2015</v>
      </c>
      <c r="F253" s="571"/>
      <c r="G253" s="272"/>
      <c r="H253" s="521">
        <v>2014</v>
      </c>
      <c r="I253" s="521"/>
      <c r="J253" s="229"/>
    </row>
    <row r="254" spans="1:13" ht="15.75" x14ac:dyDescent="0.25">
      <c r="A254" s="11"/>
      <c r="B254" s="36" t="s">
        <v>1083</v>
      </c>
      <c r="C254" s="36"/>
      <c r="D254" s="36"/>
      <c r="E254" s="51"/>
      <c r="F254" s="51"/>
      <c r="G254" s="52"/>
      <c r="H254" s="51"/>
      <c r="I254" s="51"/>
      <c r="J254" s="53"/>
    </row>
    <row r="255" spans="1:13" ht="15.75" x14ac:dyDescent="0.25">
      <c r="A255" s="11"/>
      <c r="B255" s="44"/>
      <c r="C255" s="32" t="s">
        <v>1084</v>
      </c>
      <c r="D255" s="32"/>
      <c r="E255" s="42"/>
      <c r="F255" s="42"/>
      <c r="G255" s="43"/>
      <c r="H255" s="42"/>
      <c r="I255" s="42"/>
      <c r="J255" s="42"/>
    </row>
    <row r="256" spans="1:13" x14ac:dyDescent="0.25">
      <c r="A256" s="11"/>
      <c r="B256" s="120"/>
      <c r="C256" s="120"/>
      <c r="D256" s="22" t="s">
        <v>30</v>
      </c>
      <c r="E256" s="50" t="s">
        <v>255</v>
      </c>
      <c r="F256" s="118">
        <v>1142</v>
      </c>
      <c r="G256" s="52"/>
      <c r="H256" s="22" t="s">
        <v>255</v>
      </c>
      <c r="I256" s="30">
        <v>1187</v>
      </c>
      <c r="J256" s="22"/>
    </row>
    <row r="257" spans="1:26" x14ac:dyDescent="0.25">
      <c r="A257" s="11" t="s">
        <v>1248</v>
      </c>
      <c r="B257" s="116" t="s">
        <v>1117</v>
      </c>
      <c r="C257" s="116"/>
      <c r="D257" s="116"/>
      <c r="E257" s="116"/>
      <c r="F257" s="116"/>
      <c r="G257" s="116"/>
      <c r="H257" s="116"/>
      <c r="I257" s="116"/>
      <c r="J257" s="116"/>
      <c r="K257" s="116"/>
      <c r="L257" s="116"/>
      <c r="M257" s="116"/>
      <c r="N257" s="116"/>
      <c r="O257" s="116"/>
      <c r="P257" s="116"/>
      <c r="Q257" s="116"/>
      <c r="R257" s="116"/>
      <c r="S257" s="116"/>
      <c r="T257" s="116"/>
      <c r="U257" s="116"/>
      <c r="V257" s="116"/>
      <c r="W257" s="116"/>
      <c r="X257" s="116"/>
      <c r="Y257" s="116"/>
      <c r="Z257" s="116"/>
    </row>
    <row r="258" spans="1:26" x14ac:dyDescent="0.25">
      <c r="A258" s="11"/>
      <c r="B258" s="10"/>
      <c r="C258" s="10"/>
      <c r="D258" s="10"/>
      <c r="E258" s="10"/>
      <c r="F258" s="10"/>
      <c r="G258" s="10"/>
      <c r="H258" s="10"/>
      <c r="I258" s="10"/>
      <c r="J258" s="10"/>
      <c r="K258" s="10"/>
      <c r="L258" s="10"/>
      <c r="M258" s="10"/>
      <c r="N258" s="10"/>
      <c r="O258" s="10"/>
      <c r="P258" s="10"/>
      <c r="Q258" s="10"/>
      <c r="R258" s="10"/>
      <c r="S258" s="10"/>
      <c r="T258" s="10"/>
      <c r="U258" s="10"/>
      <c r="V258" s="10"/>
      <c r="W258" s="10"/>
      <c r="X258" s="10"/>
      <c r="Y258" s="10"/>
      <c r="Z258" s="10"/>
    </row>
    <row r="259" spans="1:26" ht="15.75" thickBot="1" x14ac:dyDescent="0.3">
      <c r="A259" s="11"/>
      <c r="B259" s="532"/>
      <c r="C259" s="532"/>
      <c r="D259" s="532"/>
      <c r="E259" s="532" t="s">
        <v>284</v>
      </c>
      <c r="F259" s="602">
        <v>42094</v>
      </c>
      <c r="G259" s="602"/>
      <c r="H259" s="602"/>
      <c r="I259" s="602"/>
      <c r="J259" s="602"/>
      <c r="K259" s="602"/>
      <c r="L259" s="602"/>
      <c r="M259" s="602"/>
      <c r="N259" s="602"/>
      <c r="O259" s="602"/>
      <c r="P259" s="602"/>
      <c r="Q259" s="602"/>
      <c r="R259" s="602"/>
      <c r="S259" s="602"/>
      <c r="T259" s="532"/>
    </row>
    <row r="260" spans="1:26" ht="15.75" thickBot="1" x14ac:dyDescent="0.3">
      <c r="A260" s="11"/>
      <c r="B260" s="532"/>
      <c r="C260" s="532"/>
      <c r="D260" s="532"/>
      <c r="E260" s="532"/>
      <c r="F260" s="603" t="s">
        <v>1118</v>
      </c>
      <c r="G260" s="603"/>
      <c r="H260" s="572"/>
      <c r="I260" s="604" t="s">
        <v>1119</v>
      </c>
      <c r="J260" s="604"/>
      <c r="K260" s="604"/>
      <c r="L260" s="604"/>
      <c r="M260" s="604"/>
      <c r="N260" s="604"/>
      <c r="O260" s="604"/>
      <c r="P260" s="604"/>
      <c r="Q260" s="604"/>
      <c r="R260" s="604"/>
      <c r="S260" s="604"/>
      <c r="T260" s="43"/>
    </row>
    <row r="261" spans="1:26" ht="15.75" thickBot="1" x14ac:dyDescent="0.3">
      <c r="A261" s="11"/>
      <c r="B261" s="605" t="s">
        <v>1120</v>
      </c>
      <c r="C261" s="605"/>
      <c r="D261" s="605"/>
      <c r="E261" s="605"/>
      <c r="F261" s="606" t="s">
        <v>293</v>
      </c>
      <c r="G261" s="606"/>
      <c r="H261" s="532" t="s">
        <v>284</v>
      </c>
      <c r="I261" s="604" t="s">
        <v>913</v>
      </c>
      <c r="J261" s="604"/>
      <c r="K261" s="572" t="s">
        <v>284</v>
      </c>
      <c r="L261" s="604" t="s">
        <v>914</v>
      </c>
      <c r="M261" s="604"/>
      <c r="N261" s="572" t="s">
        <v>284</v>
      </c>
      <c r="O261" s="604" t="s">
        <v>915</v>
      </c>
      <c r="P261" s="604"/>
      <c r="Q261" s="572" t="s">
        <v>284</v>
      </c>
      <c r="R261" s="604" t="s">
        <v>169</v>
      </c>
      <c r="S261" s="604"/>
      <c r="T261" s="43"/>
    </row>
    <row r="262" spans="1:26" x14ac:dyDescent="0.25">
      <c r="A262" s="11"/>
      <c r="B262" s="607" t="s">
        <v>1121</v>
      </c>
      <c r="C262" s="607"/>
      <c r="D262" s="607"/>
      <c r="E262" s="607"/>
      <c r="F262" s="574"/>
      <c r="G262" s="574"/>
      <c r="H262" s="573" t="s">
        <v>284</v>
      </c>
      <c r="I262" s="574"/>
      <c r="J262" s="574"/>
      <c r="K262" s="573" t="s">
        <v>284</v>
      </c>
      <c r="L262" s="574"/>
      <c r="M262" s="574"/>
      <c r="N262" s="573" t="s">
        <v>284</v>
      </c>
      <c r="O262" s="574"/>
      <c r="P262" s="574"/>
      <c r="Q262" s="573" t="s">
        <v>284</v>
      </c>
      <c r="R262" s="574"/>
      <c r="S262" s="574"/>
      <c r="T262" s="573"/>
    </row>
    <row r="263" spans="1:26" x14ac:dyDescent="0.25">
      <c r="A263" s="11"/>
      <c r="B263" s="608" t="s">
        <v>1122</v>
      </c>
      <c r="C263" s="608"/>
      <c r="D263" s="608"/>
      <c r="E263" s="608"/>
      <c r="F263" s="575"/>
      <c r="G263" s="575"/>
      <c r="H263" s="575" t="s">
        <v>284</v>
      </c>
      <c r="I263" s="575"/>
      <c r="J263" s="575"/>
      <c r="K263" s="575" t="s">
        <v>284</v>
      </c>
      <c r="L263" s="575"/>
      <c r="M263" s="575"/>
      <c r="N263" s="575" t="s">
        <v>284</v>
      </c>
      <c r="O263" s="575"/>
      <c r="P263" s="575"/>
      <c r="Q263" s="575" t="s">
        <v>284</v>
      </c>
      <c r="R263" s="575"/>
      <c r="S263" s="575"/>
      <c r="T263" s="575"/>
    </row>
    <row r="264" spans="1:26" x14ac:dyDescent="0.25">
      <c r="A264" s="11"/>
      <c r="B264" s="573"/>
      <c r="C264" s="607" t="s">
        <v>348</v>
      </c>
      <c r="D264" s="607"/>
      <c r="E264" s="607"/>
      <c r="F264" s="573"/>
      <c r="G264" s="573"/>
      <c r="H264" s="573" t="s">
        <v>284</v>
      </c>
      <c r="I264" s="573"/>
      <c r="J264" s="573"/>
      <c r="K264" s="573" t="s">
        <v>284</v>
      </c>
      <c r="L264" s="573"/>
      <c r="M264" s="573"/>
      <c r="N264" s="573" t="s">
        <v>284</v>
      </c>
      <c r="O264" s="573"/>
      <c r="P264" s="573"/>
      <c r="Q264" s="573" t="s">
        <v>284</v>
      </c>
      <c r="R264" s="573"/>
      <c r="S264" s="573"/>
      <c r="T264" s="573"/>
    </row>
    <row r="265" spans="1:26" x14ac:dyDescent="0.25">
      <c r="A265" s="11"/>
      <c r="B265" s="575"/>
      <c r="C265" s="575"/>
      <c r="D265" s="608" t="s">
        <v>1123</v>
      </c>
      <c r="E265" s="608"/>
      <c r="F265" s="575" t="s">
        <v>255</v>
      </c>
      <c r="G265" s="576">
        <v>9570703</v>
      </c>
      <c r="H265" s="575" t="s">
        <v>284</v>
      </c>
      <c r="I265" s="575" t="s">
        <v>255</v>
      </c>
      <c r="J265" s="577" t="s">
        <v>263</v>
      </c>
      <c r="K265" s="575" t="s">
        <v>284</v>
      </c>
      <c r="L265" s="575" t="s">
        <v>255</v>
      </c>
      <c r="M265" s="577" t="s">
        <v>263</v>
      </c>
      <c r="N265" s="575" t="s">
        <v>284</v>
      </c>
      <c r="O265" s="575" t="s">
        <v>255</v>
      </c>
      <c r="P265" s="576">
        <v>9523767</v>
      </c>
      <c r="Q265" s="575" t="s">
        <v>284</v>
      </c>
      <c r="R265" s="575" t="s">
        <v>255</v>
      </c>
      <c r="S265" s="576">
        <v>9523767</v>
      </c>
      <c r="T265" s="575" t="s">
        <v>284</v>
      </c>
    </row>
    <row r="266" spans="1:26" x14ac:dyDescent="0.25">
      <c r="A266" s="11"/>
      <c r="B266" s="573"/>
      <c r="C266" s="573"/>
      <c r="D266" s="607" t="s">
        <v>350</v>
      </c>
      <c r="E266" s="607"/>
      <c r="F266" s="573"/>
      <c r="G266" s="578">
        <v>1303232</v>
      </c>
      <c r="H266" s="573" t="s">
        <v>284</v>
      </c>
      <c r="I266" s="573"/>
      <c r="J266" s="579" t="s">
        <v>263</v>
      </c>
      <c r="K266" s="573" t="s">
        <v>284</v>
      </c>
      <c r="L266" s="573"/>
      <c r="M266" s="579" t="s">
        <v>263</v>
      </c>
      <c r="N266" s="573" t="s">
        <v>284</v>
      </c>
      <c r="O266" s="573"/>
      <c r="P266" s="578">
        <v>1285775</v>
      </c>
      <c r="Q266" s="573" t="s">
        <v>284</v>
      </c>
      <c r="R266" s="573"/>
      <c r="S266" s="578">
        <v>1285775</v>
      </c>
      <c r="T266" s="573"/>
    </row>
    <row r="267" spans="1:26" x14ac:dyDescent="0.25">
      <c r="A267" s="11"/>
      <c r="B267" s="575"/>
      <c r="C267" s="608" t="s">
        <v>351</v>
      </c>
      <c r="D267" s="608"/>
      <c r="E267" s="608"/>
      <c r="F267" s="575"/>
      <c r="G267" s="577"/>
      <c r="H267" s="575" t="s">
        <v>284</v>
      </c>
      <c r="I267" s="575"/>
      <c r="J267" s="577"/>
      <c r="K267" s="575" t="s">
        <v>284</v>
      </c>
      <c r="L267" s="575"/>
      <c r="M267" s="577"/>
      <c r="N267" s="575" t="s">
        <v>284</v>
      </c>
      <c r="O267" s="575"/>
      <c r="P267" s="577"/>
      <c r="Q267" s="575" t="s">
        <v>284</v>
      </c>
      <c r="R267" s="575"/>
      <c r="S267" s="577"/>
      <c r="T267" s="575"/>
    </row>
    <row r="268" spans="1:26" x14ac:dyDescent="0.25">
      <c r="A268" s="11"/>
      <c r="B268" s="573"/>
      <c r="C268" s="573"/>
      <c r="D268" s="607" t="s">
        <v>379</v>
      </c>
      <c r="E268" s="607"/>
      <c r="F268" s="573"/>
      <c r="G268" s="578">
        <v>4813572</v>
      </c>
      <c r="H268" s="573" t="s">
        <v>284</v>
      </c>
      <c r="I268" s="573"/>
      <c r="J268" s="579" t="s">
        <v>263</v>
      </c>
      <c r="K268" s="573" t="s">
        <v>284</v>
      </c>
      <c r="L268" s="573"/>
      <c r="M268" s="579" t="s">
        <v>263</v>
      </c>
      <c r="N268" s="573" t="s">
        <v>284</v>
      </c>
      <c r="O268" s="573"/>
      <c r="P268" s="578">
        <v>4640351</v>
      </c>
      <c r="Q268" s="573" t="s">
        <v>284</v>
      </c>
      <c r="R268" s="573"/>
      <c r="S268" s="578">
        <v>4640351</v>
      </c>
      <c r="T268" s="573" t="s">
        <v>284</v>
      </c>
    </row>
    <row r="269" spans="1:26" x14ac:dyDescent="0.25">
      <c r="A269" s="11"/>
      <c r="B269" s="575"/>
      <c r="C269" s="575"/>
      <c r="D269" s="608" t="s">
        <v>495</v>
      </c>
      <c r="E269" s="608"/>
      <c r="F269" s="575"/>
      <c r="G269" s="576">
        <v>491522</v>
      </c>
      <c r="H269" s="575" t="s">
        <v>284</v>
      </c>
      <c r="I269" s="575"/>
      <c r="J269" s="577" t="s">
        <v>263</v>
      </c>
      <c r="K269" s="575" t="s">
        <v>284</v>
      </c>
      <c r="L269" s="575"/>
      <c r="M269" s="577" t="s">
        <v>263</v>
      </c>
      <c r="N269" s="575" t="s">
        <v>284</v>
      </c>
      <c r="O269" s="575"/>
      <c r="P269" s="576">
        <v>458133</v>
      </c>
      <c r="Q269" s="575" t="s">
        <v>284</v>
      </c>
      <c r="R269" s="575"/>
      <c r="S269" s="576">
        <v>458133</v>
      </c>
      <c r="T269" s="575" t="s">
        <v>284</v>
      </c>
    </row>
    <row r="270" spans="1:26" ht="15.75" thickBot="1" x14ac:dyDescent="0.3">
      <c r="A270" s="11"/>
      <c r="B270" s="573"/>
      <c r="C270" s="573"/>
      <c r="D270" s="607" t="s">
        <v>1124</v>
      </c>
      <c r="E270" s="607"/>
      <c r="F270" s="580"/>
      <c r="G270" s="581">
        <v>324766</v>
      </c>
      <c r="H270" s="573" t="s">
        <v>284</v>
      </c>
      <c r="I270" s="580"/>
      <c r="J270" s="582" t="s">
        <v>263</v>
      </c>
      <c r="K270" s="573" t="s">
        <v>284</v>
      </c>
      <c r="L270" s="580"/>
      <c r="M270" s="582" t="s">
        <v>263</v>
      </c>
      <c r="N270" s="573" t="s">
        <v>284</v>
      </c>
      <c r="O270" s="580"/>
      <c r="P270" s="581">
        <v>326506</v>
      </c>
      <c r="Q270" s="573" t="s">
        <v>284</v>
      </c>
      <c r="R270" s="580"/>
      <c r="S270" s="581">
        <v>326506</v>
      </c>
      <c r="T270" s="573" t="s">
        <v>284</v>
      </c>
    </row>
    <row r="271" spans="1:26" x14ac:dyDescent="0.25">
      <c r="A271" s="11"/>
      <c r="B271" s="608" t="s">
        <v>1125</v>
      </c>
      <c r="C271" s="608"/>
      <c r="D271" s="608"/>
      <c r="E271" s="608"/>
      <c r="F271" s="583"/>
      <c r="G271" s="584">
        <v>16503795</v>
      </c>
      <c r="H271" s="575" t="s">
        <v>284</v>
      </c>
      <c r="I271" s="583"/>
      <c r="J271" s="585" t="s">
        <v>263</v>
      </c>
      <c r="K271" s="575" t="s">
        <v>284</v>
      </c>
      <c r="L271" s="583"/>
      <c r="M271" s="585" t="s">
        <v>263</v>
      </c>
      <c r="N271" s="575" t="s">
        <v>284</v>
      </c>
      <c r="O271" s="583"/>
      <c r="P271" s="584">
        <v>16234532</v>
      </c>
      <c r="Q271" s="575" t="s">
        <v>284</v>
      </c>
      <c r="R271" s="583"/>
      <c r="S271" s="584">
        <v>16234532</v>
      </c>
      <c r="T271" s="575" t="s">
        <v>284</v>
      </c>
    </row>
    <row r="272" spans="1:26" x14ac:dyDescent="0.25">
      <c r="A272" s="11"/>
      <c r="B272" s="573"/>
      <c r="C272" s="573"/>
      <c r="D272" s="573"/>
      <c r="E272" s="573"/>
      <c r="F272" s="609"/>
      <c r="G272" s="609"/>
      <c r="H272" s="607"/>
      <c r="I272" s="607"/>
      <c r="J272" s="607"/>
      <c r="K272" s="607"/>
      <c r="L272" s="607"/>
      <c r="M272" s="607"/>
      <c r="N272" s="607"/>
      <c r="O272" s="607"/>
      <c r="P272" s="607"/>
      <c r="Q272" s="607"/>
      <c r="R272" s="607"/>
      <c r="S272" s="607"/>
      <c r="T272" s="607"/>
    </row>
    <row r="273" spans="1:20" x14ac:dyDescent="0.25">
      <c r="A273" s="11"/>
      <c r="B273" s="608" t="s">
        <v>1126</v>
      </c>
      <c r="C273" s="608"/>
      <c r="D273" s="608"/>
      <c r="E273" s="608"/>
      <c r="F273" s="575"/>
      <c r="G273" s="575"/>
      <c r="H273" s="575" t="s">
        <v>284</v>
      </c>
      <c r="I273" s="575"/>
      <c r="J273" s="575"/>
      <c r="K273" s="575" t="s">
        <v>284</v>
      </c>
      <c r="L273" s="575"/>
      <c r="M273" s="575"/>
      <c r="N273" s="575" t="s">
        <v>284</v>
      </c>
      <c r="O273" s="575"/>
      <c r="P273" s="575"/>
      <c r="Q273" s="575" t="s">
        <v>284</v>
      </c>
      <c r="R273" s="575"/>
      <c r="S273" s="575"/>
      <c r="T273" s="575"/>
    </row>
    <row r="274" spans="1:20" x14ac:dyDescent="0.25">
      <c r="A274" s="11"/>
      <c r="B274" s="573"/>
      <c r="C274" s="607" t="s">
        <v>1127</v>
      </c>
      <c r="D274" s="607"/>
      <c r="E274" s="607"/>
      <c r="F274" s="573"/>
      <c r="G274" s="578">
        <v>438633</v>
      </c>
      <c r="H274" s="573" t="s">
        <v>284</v>
      </c>
      <c r="I274" s="573"/>
      <c r="J274" s="578">
        <v>438633</v>
      </c>
      <c r="K274" s="573" t="s">
        <v>284</v>
      </c>
      <c r="L274" s="573"/>
      <c r="M274" s="579" t="s">
        <v>263</v>
      </c>
      <c r="N274" s="573" t="s">
        <v>284</v>
      </c>
      <c r="O274" s="573"/>
      <c r="P274" s="579" t="s">
        <v>263</v>
      </c>
      <c r="Q274" s="573" t="s">
        <v>284</v>
      </c>
      <c r="R274" s="573"/>
      <c r="S274" s="578">
        <v>438633</v>
      </c>
      <c r="T274" s="573" t="s">
        <v>284</v>
      </c>
    </row>
    <row r="275" spans="1:20" x14ac:dyDescent="0.25">
      <c r="A275" s="11"/>
      <c r="B275" s="575"/>
      <c r="C275" s="608" t="s">
        <v>1128</v>
      </c>
      <c r="D275" s="608"/>
      <c r="E275" s="608"/>
      <c r="F275" s="575"/>
      <c r="G275" s="576">
        <v>43052</v>
      </c>
      <c r="H275" s="575" t="s">
        <v>284</v>
      </c>
      <c r="I275" s="575"/>
      <c r="J275" s="577" t="s">
        <v>263</v>
      </c>
      <c r="K275" s="575" t="s">
        <v>284</v>
      </c>
      <c r="L275" s="575"/>
      <c r="M275" s="576">
        <v>43052</v>
      </c>
      <c r="N275" s="575" t="s">
        <v>284</v>
      </c>
      <c r="O275" s="575"/>
      <c r="P275" s="577" t="s">
        <v>263</v>
      </c>
      <c r="Q275" s="575" t="s">
        <v>284</v>
      </c>
      <c r="R275" s="575"/>
      <c r="S275" s="576">
        <v>43052</v>
      </c>
      <c r="T275" s="575" t="s">
        <v>284</v>
      </c>
    </row>
    <row r="276" spans="1:20" ht="15.75" thickBot="1" x14ac:dyDescent="0.3">
      <c r="A276" s="11"/>
      <c r="B276" s="573"/>
      <c r="C276" s="607" t="s">
        <v>1129</v>
      </c>
      <c r="D276" s="607"/>
      <c r="E276" s="607"/>
      <c r="F276" s="580"/>
      <c r="G276" s="581">
        <v>831541</v>
      </c>
      <c r="H276" s="573" t="s">
        <v>284</v>
      </c>
      <c r="I276" s="580"/>
      <c r="J276" s="582" t="s">
        <v>263</v>
      </c>
      <c r="K276" s="573" t="s">
        <v>284</v>
      </c>
      <c r="L276" s="580"/>
      <c r="M276" s="581">
        <v>831541</v>
      </c>
      <c r="N276" s="573" t="s">
        <v>284</v>
      </c>
      <c r="O276" s="580"/>
      <c r="P276" s="582" t="s">
        <v>263</v>
      </c>
      <c r="Q276" s="573" t="s">
        <v>284</v>
      </c>
      <c r="R276" s="580"/>
      <c r="S276" s="581">
        <v>831541</v>
      </c>
      <c r="T276" s="573" t="s">
        <v>284</v>
      </c>
    </row>
    <row r="277" spans="1:20" x14ac:dyDescent="0.25">
      <c r="A277" s="11"/>
      <c r="B277" s="608" t="s">
        <v>1130</v>
      </c>
      <c r="C277" s="608"/>
      <c r="D277" s="608"/>
      <c r="E277" s="608"/>
      <c r="F277" s="583"/>
      <c r="G277" s="584">
        <v>1313226</v>
      </c>
      <c r="H277" s="575"/>
      <c r="I277" s="583"/>
      <c r="J277" s="584">
        <v>438633</v>
      </c>
      <c r="K277" s="575"/>
      <c r="L277" s="583"/>
      <c r="M277" s="584">
        <v>874593</v>
      </c>
      <c r="N277" s="575"/>
      <c r="O277" s="583"/>
      <c r="P277" s="585" t="s">
        <v>263</v>
      </c>
      <c r="Q277" s="575"/>
      <c r="R277" s="583"/>
      <c r="S277" s="584">
        <v>1313226</v>
      </c>
      <c r="T277" s="575"/>
    </row>
    <row r="278" spans="1:20" x14ac:dyDescent="0.25">
      <c r="A278" s="11"/>
      <c r="B278" s="573"/>
      <c r="C278" s="573"/>
      <c r="D278" s="573"/>
      <c r="E278" s="573"/>
      <c r="F278" s="573"/>
      <c r="G278" s="573"/>
      <c r="H278" s="573"/>
      <c r="I278" s="573"/>
      <c r="J278" s="573"/>
      <c r="K278" s="573"/>
      <c r="L278" s="573"/>
      <c r="M278" s="573"/>
      <c r="N278" s="573"/>
      <c r="O278" s="573"/>
      <c r="P278" s="573"/>
      <c r="Q278" s="573"/>
      <c r="R278" s="573"/>
      <c r="S278" s="573"/>
      <c r="T278" s="573"/>
    </row>
    <row r="279" spans="1:20" x14ac:dyDescent="0.25">
      <c r="A279" s="11"/>
      <c r="B279" s="608" t="s">
        <v>1131</v>
      </c>
      <c r="C279" s="608"/>
      <c r="D279" s="608"/>
      <c r="E279" s="608"/>
      <c r="F279" s="575"/>
      <c r="G279" s="576">
        <v>1532463</v>
      </c>
      <c r="H279" s="575" t="s">
        <v>284</v>
      </c>
      <c r="I279" s="575"/>
      <c r="J279" s="577" t="s">
        <v>263</v>
      </c>
      <c r="K279" s="575" t="s">
        <v>284</v>
      </c>
      <c r="L279" s="575"/>
      <c r="M279" s="576">
        <v>1527137</v>
      </c>
      <c r="N279" s="575" t="s">
        <v>284</v>
      </c>
      <c r="O279" s="575"/>
      <c r="P279" s="576">
        <v>5326</v>
      </c>
      <c r="Q279" s="575" t="s">
        <v>284</v>
      </c>
      <c r="R279" s="575"/>
      <c r="S279" s="576">
        <v>1532463</v>
      </c>
      <c r="T279" s="575" t="s">
        <v>284</v>
      </c>
    </row>
    <row r="280" spans="1:20" x14ac:dyDescent="0.25">
      <c r="A280" s="11"/>
      <c r="B280" s="607" t="s">
        <v>1132</v>
      </c>
      <c r="C280" s="607"/>
      <c r="D280" s="607"/>
      <c r="E280" s="607"/>
      <c r="F280" s="573"/>
      <c r="G280" s="578">
        <v>133958</v>
      </c>
      <c r="H280" s="573" t="s">
        <v>284</v>
      </c>
      <c r="I280" s="573"/>
      <c r="J280" s="579" t="s">
        <v>263</v>
      </c>
      <c r="K280" s="573" t="s">
        <v>284</v>
      </c>
      <c r="L280" s="573"/>
      <c r="M280" s="578">
        <v>3211</v>
      </c>
      <c r="N280" s="573" t="s">
        <v>284</v>
      </c>
      <c r="O280" s="573"/>
      <c r="P280" s="578">
        <v>130747</v>
      </c>
      <c r="Q280" s="573" t="s">
        <v>284</v>
      </c>
      <c r="R280" s="573"/>
      <c r="S280" s="578">
        <v>133958</v>
      </c>
      <c r="T280" s="573" t="s">
        <v>284</v>
      </c>
    </row>
    <row r="281" spans="1:20" x14ac:dyDescent="0.25">
      <c r="A281" s="11"/>
      <c r="B281" s="608" t="s">
        <v>1133</v>
      </c>
      <c r="C281" s="608"/>
      <c r="D281" s="608"/>
      <c r="E281" s="608"/>
      <c r="F281" s="575"/>
      <c r="G281" s="576">
        <v>3672331</v>
      </c>
      <c r="H281" s="575" t="s">
        <v>284</v>
      </c>
      <c r="I281" s="575"/>
      <c r="J281" s="576">
        <v>25870</v>
      </c>
      <c r="K281" s="575" t="s">
        <v>284</v>
      </c>
      <c r="L281" s="575"/>
      <c r="M281" s="576">
        <v>3487502</v>
      </c>
      <c r="N281" s="575" t="s">
        <v>284</v>
      </c>
      <c r="O281" s="575"/>
      <c r="P281" s="576">
        <v>158959</v>
      </c>
      <c r="Q281" s="575" t="s">
        <v>284</v>
      </c>
      <c r="R281" s="575"/>
      <c r="S281" s="576">
        <v>3672331</v>
      </c>
      <c r="T281" s="575" t="s">
        <v>284</v>
      </c>
    </row>
    <row r="282" spans="1:20" x14ac:dyDescent="0.25">
      <c r="A282" s="11"/>
      <c r="B282" s="607" t="s">
        <v>1134</v>
      </c>
      <c r="C282" s="607"/>
      <c r="D282" s="607"/>
      <c r="E282" s="607"/>
      <c r="F282" s="573"/>
      <c r="G282" s="578">
        <v>4299</v>
      </c>
      <c r="H282" s="573" t="s">
        <v>284</v>
      </c>
      <c r="I282" s="573"/>
      <c r="J282" s="579" t="s">
        <v>263</v>
      </c>
      <c r="K282" s="573" t="s">
        <v>284</v>
      </c>
      <c r="L282" s="573"/>
      <c r="M282" s="579" t="s">
        <v>263</v>
      </c>
      <c r="N282" s="573" t="s">
        <v>284</v>
      </c>
      <c r="O282" s="573"/>
      <c r="P282" s="578">
        <v>5451</v>
      </c>
      <c r="Q282" s="573" t="s">
        <v>284</v>
      </c>
      <c r="R282" s="573"/>
      <c r="S282" s="578">
        <v>5451</v>
      </c>
      <c r="T282" s="573" t="s">
        <v>284</v>
      </c>
    </row>
    <row r="283" spans="1:20" x14ac:dyDescent="0.25">
      <c r="A283" s="11"/>
      <c r="B283" s="608" t="s">
        <v>1135</v>
      </c>
      <c r="C283" s="608"/>
      <c r="D283" s="608"/>
      <c r="E283" s="608"/>
      <c r="F283" s="575"/>
      <c r="G283" s="576">
        <v>148153</v>
      </c>
      <c r="H283" s="575" t="s">
        <v>284</v>
      </c>
      <c r="I283" s="575"/>
      <c r="J283" s="576">
        <v>6910</v>
      </c>
      <c r="K283" s="575" t="s">
        <v>284</v>
      </c>
      <c r="L283" s="575"/>
      <c r="M283" s="576">
        <v>141243</v>
      </c>
      <c r="N283" s="575" t="s">
        <v>284</v>
      </c>
      <c r="O283" s="575"/>
      <c r="P283" s="577" t="s">
        <v>263</v>
      </c>
      <c r="Q283" s="575" t="s">
        <v>284</v>
      </c>
      <c r="R283" s="575"/>
      <c r="S283" s="576">
        <v>148153</v>
      </c>
      <c r="T283" s="575"/>
    </row>
    <row r="284" spans="1:20" x14ac:dyDescent="0.25">
      <c r="A284" s="11"/>
      <c r="B284" s="573"/>
      <c r="C284" s="607"/>
      <c r="D284" s="607"/>
      <c r="E284" s="607"/>
      <c r="F284" s="573"/>
      <c r="G284" s="579"/>
      <c r="H284" s="573"/>
      <c r="I284" s="573"/>
      <c r="J284" s="579"/>
      <c r="K284" s="573"/>
      <c r="L284" s="573"/>
      <c r="M284" s="579"/>
      <c r="N284" s="573"/>
      <c r="O284" s="573"/>
      <c r="P284" s="579"/>
      <c r="Q284" s="573"/>
      <c r="R284" s="573"/>
      <c r="S284" s="579"/>
      <c r="T284" s="573" t="s">
        <v>284</v>
      </c>
    </row>
    <row r="285" spans="1:20" x14ac:dyDescent="0.25">
      <c r="A285" s="11"/>
      <c r="B285" s="608" t="s">
        <v>1136</v>
      </c>
      <c r="C285" s="608"/>
      <c r="D285" s="608"/>
      <c r="E285" s="608"/>
      <c r="F285" s="575"/>
      <c r="G285" s="577"/>
      <c r="H285" s="575"/>
      <c r="I285" s="575"/>
      <c r="J285" s="577"/>
      <c r="K285" s="575"/>
      <c r="L285" s="575"/>
      <c r="M285" s="577"/>
      <c r="N285" s="575"/>
      <c r="O285" s="575"/>
      <c r="P285" s="577"/>
      <c r="Q285" s="575"/>
      <c r="R285" s="575"/>
      <c r="S285" s="577"/>
      <c r="T285" s="575"/>
    </row>
    <row r="286" spans="1:20" x14ac:dyDescent="0.25">
      <c r="A286" s="11"/>
      <c r="B286" s="573"/>
      <c r="C286" s="607" t="s">
        <v>1137</v>
      </c>
      <c r="D286" s="607"/>
      <c r="E286" s="607"/>
      <c r="F286" s="573"/>
      <c r="G286" s="578">
        <v>80331</v>
      </c>
      <c r="H286" s="573"/>
      <c r="I286" s="573"/>
      <c r="J286" s="579" t="s">
        <v>263</v>
      </c>
      <c r="K286" s="573"/>
      <c r="L286" s="573"/>
      <c r="M286" s="579" t="s">
        <v>263</v>
      </c>
      <c r="N286" s="573"/>
      <c r="O286" s="573"/>
      <c r="P286" s="578">
        <v>62768</v>
      </c>
      <c r="Q286" s="573"/>
      <c r="R286" s="573"/>
      <c r="S286" s="578">
        <v>62768</v>
      </c>
      <c r="T286" s="573" t="s">
        <v>284</v>
      </c>
    </row>
    <row r="287" spans="1:20" ht="15.75" thickBot="1" x14ac:dyDescent="0.3">
      <c r="A287" s="11"/>
      <c r="B287" s="575"/>
      <c r="C287" s="608" t="s">
        <v>930</v>
      </c>
      <c r="D287" s="608"/>
      <c r="E287" s="608"/>
      <c r="F287" s="586"/>
      <c r="G287" s="587">
        <v>26440</v>
      </c>
      <c r="H287" s="575"/>
      <c r="I287" s="586"/>
      <c r="J287" s="587">
        <v>26440</v>
      </c>
      <c r="K287" s="575"/>
      <c r="L287" s="586"/>
      <c r="M287" s="588" t="s">
        <v>263</v>
      </c>
      <c r="N287" s="575"/>
      <c r="O287" s="586"/>
      <c r="P287" s="588" t="s">
        <v>263</v>
      </c>
      <c r="Q287" s="575"/>
      <c r="R287" s="586"/>
      <c r="S287" s="587">
        <v>26440</v>
      </c>
      <c r="T287" s="575"/>
    </row>
    <row r="288" spans="1:20" x14ac:dyDescent="0.25">
      <c r="A288" s="11"/>
      <c r="B288" s="607" t="s">
        <v>1138</v>
      </c>
      <c r="C288" s="607"/>
      <c r="D288" s="607"/>
      <c r="E288" s="607"/>
      <c r="F288" s="574"/>
      <c r="G288" s="589">
        <v>106771</v>
      </c>
      <c r="H288" s="573" t="s">
        <v>284</v>
      </c>
      <c r="I288" s="574"/>
      <c r="J288" s="589">
        <v>26440</v>
      </c>
      <c r="K288" s="573" t="s">
        <v>284</v>
      </c>
      <c r="L288" s="574"/>
      <c r="M288" s="590" t="s">
        <v>263</v>
      </c>
      <c r="N288" s="573" t="s">
        <v>284</v>
      </c>
      <c r="O288" s="574"/>
      <c r="P288" s="589">
        <v>62768</v>
      </c>
      <c r="Q288" s="573" t="s">
        <v>284</v>
      </c>
      <c r="R288" s="574"/>
      <c r="S288" s="589">
        <v>89208</v>
      </c>
      <c r="T288" s="573"/>
    </row>
    <row r="289" spans="1:20" x14ac:dyDescent="0.25">
      <c r="A289" s="11"/>
      <c r="B289" s="575"/>
      <c r="C289" s="608"/>
      <c r="D289" s="608"/>
      <c r="E289" s="608"/>
      <c r="F289" s="575"/>
      <c r="G289" s="577"/>
      <c r="H289" s="575"/>
      <c r="I289" s="575"/>
      <c r="J289" s="577"/>
      <c r="K289" s="575"/>
      <c r="L289" s="575"/>
      <c r="M289" s="577"/>
      <c r="N289" s="575"/>
      <c r="O289" s="575"/>
      <c r="P289" s="577"/>
      <c r="Q289" s="575"/>
      <c r="R289" s="575"/>
      <c r="S289" s="577"/>
      <c r="T289" s="575"/>
    </row>
    <row r="290" spans="1:20" x14ac:dyDescent="0.25">
      <c r="A290" s="11"/>
      <c r="B290" s="607" t="s">
        <v>1139</v>
      </c>
      <c r="C290" s="607"/>
      <c r="D290" s="607"/>
      <c r="E290" s="607"/>
      <c r="F290" s="573"/>
      <c r="G290" s="579"/>
      <c r="H290" s="573"/>
      <c r="I290" s="573"/>
      <c r="J290" s="579"/>
      <c r="K290" s="573"/>
      <c r="L290" s="573"/>
      <c r="M290" s="579"/>
      <c r="N290" s="573"/>
      <c r="O290" s="573"/>
      <c r="P290" s="579"/>
      <c r="Q290" s="573"/>
      <c r="R290" s="573"/>
      <c r="S290" s="579"/>
      <c r="T290" s="573" t="s">
        <v>284</v>
      </c>
    </row>
    <row r="291" spans="1:20" x14ac:dyDescent="0.25">
      <c r="A291" s="11"/>
      <c r="B291" s="575"/>
      <c r="C291" s="608" t="s">
        <v>1140</v>
      </c>
      <c r="D291" s="608"/>
      <c r="E291" s="608"/>
      <c r="F291" s="575"/>
      <c r="G291" s="576">
        <v>282800</v>
      </c>
      <c r="H291" s="575" t="s">
        <v>284</v>
      </c>
      <c r="I291" s="575"/>
      <c r="J291" s="576">
        <v>282800</v>
      </c>
      <c r="K291" s="575" t="s">
        <v>284</v>
      </c>
      <c r="L291" s="575"/>
      <c r="M291" s="577" t="s">
        <v>263</v>
      </c>
      <c r="N291" s="575" t="s">
        <v>284</v>
      </c>
      <c r="O291" s="575"/>
      <c r="P291" s="577" t="s">
        <v>263</v>
      </c>
      <c r="Q291" s="575" t="s">
        <v>284</v>
      </c>
      <c r="R291" s="575"/>
      <c r="S291" s="576">
        <v>282800</v>
      </c>
      <c r="T291" s="575" t="s">
        <v>284</v>
      </c>
    </row>
    <row r="292" spans="1:20" x14ac:dyDescent="0.25">
      <c r="A292" s="11"/>
      <c r="B292" s="573"/>
      <c r="C292" s="607" t="s">
        <v>1141</v>
      </c>
      <c r="D292" s="607"/>
      <c r="E292" s="607"/>
      <c r="F292" s="573"/>
      <c r="G292" s="578">
        <v>190662</v>
      </c>
      <c r="H292" s="573" t="s">
        <v>284</v>
      </c>
      <c r="I292" s="573"/>
      <c r="J292" s="579" t="s">
        <v>263</v>
      </c>
      <c r="K292" s="573" t="s">
        <v>284</v>
      </c>
      <c r="L292" s="573"/>
      <c r="M292" s="578">
        <v>190662</v>
      </c>
      <c r="N292" s="573" t="s">
        <v>284</v>
      </c>
      <c r="O292" s="573"/>
      <c r="P292" s="579" t="s">
        <v>263</v>
      </c>
      <c r="Q292" s="573" t="s">
        <v>284</v>
      </c>
      <c r="R292" s="573"/>
      <c r="S292" s="578">
        <v>190662</v>
      </c>
      <c r="T292" s="573" t="s">
        <v>284</v>
      </c>
    </row>
    <row r="293" spans="1:20" ht="15.75" thickBot="1" x14ac:dyDescent="0.3">
      <c r="A293" s="11"/>
      <c r="B293" s="575"/>
      <c r="C293" s="608" t="s">
        <v>1142</v>
      </c>
      <c r="D293" s="608"/>
      <c r="E293" s="608"/>
      <c r="F293" s="586"/>
      <c r="G293" s="587">
        <v>72716</v>
      </c>
      <c r="H293" s="575" t="s">
        <v>284</v>
      </c>
      <c r="I293" s="586"/>
      <c r="J293" s="588" t="s">
        <v>263</v>
      </c>
      <c r="K293" s="575" t="s">
        <v>284</v>
      </c>
      <c r="L293" s="586"/>
      <c r="M293" s="587">
        <v>72716</v>
      </c>
      <c r="N293" s="575" t="s">
        <v>284</v>
      </c>
      <c r="O293" s="586"/>
      <c r="P293" s="588" t="s">
        <v>263</v>
      </c>
      <c r="Q293" s="575" t="s">
        <v>284</v>
      </c>
      <c r="R293" s="586"/>
      <c r="S293" s="587">
        <v>72716</v>
      </c>
      <c r="T293" s="575" t="s">
        <v>284</v>
      </c>
    </row>
    <row r="294" spans="1:20" ht="15.75" thickBot="1" x14ac:dyDescent="0.3">
      <c r="A294" s="11"/>
      <c r="B294" s="607" t="s">
        <v>1143</v>
      </c>
      <c r="C294" s="607"/>
      <c r="D294" s="607"/>
      <c r="E294" s="607"/>
      <c r="F294" s="591"/>
      <c r="G294" s="592">
        <v>546178</v>
      </c>
      <c r="H294" s="573" t="s">
        <v>284</v>
      </c>
      <c r="I294" s="591"/>
      <c r="J294" s="592">
        <v>282800</v>
      </c>
      <c r="K294" s="573" t="s">
        <v>284</v>
      </c>
      <c r="L294" s="591"/>
      <c r="M294" s="592">
        <v>263378</v>
      </c>
      <c r="N294" s="573" t="s">
        <v>284</v>
      </c>
      <c r="O294" s="591"/>
      <c r="P294" s="593" t="s">
        <v>263</v>
      </c>
      <c r="Q294" s="573" t="s">
        <v>284</v>
      </c>
      <c r="R294" s="591"/>
      <c r="S294" s="592">
        <v>546178</v>
      </c>
      <c r="T294" s="573"/>
    </row>
    <row r="295" spans="1:20" ht="15.75" thickBot="1" x14ac:dyDescent="0.3">
      <c r="A295" s="11"/>
      <c r="B295" s="608" t="s">
        <v>1144</v>
      </c>
      <c r="C295" s="608"/>
      <c r="D295" s="608"/>
      <c r="E295" s="608"/>
      <c r="F295" s="594" t="s">
        <v>255</v>
      </c>
      <c r="G295" s="595">
        <v>23961174</v>
      </c>
      <c r="H295" s="575" t="s">
        <v>284</v>
      </c>
      <c r="I295" s="594" t="s">
        <v>255</v>
      </c>
      <c r="J295" s="595">
        <v>780653</v>
      </c>
      <c r="K295" s="575" t="s">
        <v>284</v>
      </c>
      <c r="L295" s="594" t="s">
        <v>255</v>
      </c>
      <c r="M295" s="595">
        <v>6297064</v>
      </c>
      <c r="N295" s="575" t="s">
        <v>284</v>
      </c>
      <c r="O295" s="594" t="s">
        <v>255</v>
      </c>
      <c r="P295" s="595">
        <v>16597783</v>
      </c>
      <c r="Q295" s="575" t="s">
        <v>284</v>
      </c>
      <c r="R295" s="594" t="s">
        <v>255</v>
      </c>
      <c r="S295" s="595">
        <v>23675500</v>
      </c>
      <c r="T295" s="575"/>
    </row>
    <row r="296" spans="1:20" ht="15.75" thickTop="1" x14ac:dyDescent="0.25">
      <c r="A296" s="11"/>
      <c r="B296" s="607" t="s">
        <v>284</v>
      </c>
      <c r="C296" s="607"/>
      <c r="D296" s="607"/>
      <c r="E296" s="607"/>
      <c r="F296" s="596"/>
      <c r="G296" s="596"/>
      <c r="H296" s="573" t="s">
        <v>284</v>
      </c>
      <c r="I296" s="596"/>
      <c r="J296" s="596"/>
      <c r="K296" s="573" t="s">
        <v>284</v>
      </c>
      <c r="L296" s="596"/>
      <c r="M296" s="596"/>
      <c r="N296" s="573" t="s">
        <v>284</v>
      </c>
      <c r="O296" s="596"/>
      <c r="P296" s="596"/>
      <c r="Q296" s="573" t="s">
        <v>284</v>
      </c>
      <c r="R296" s="596"/>
      <c r="S296" s="596"/>
      <c r="T296" s="573"/>
    </row>
    <row r="297" spans="1:20" x14ac:dyDescent="0.25">
      <c r="A297" s="11"/>
      <c r="B297" s="608" t="s">
        <v>1145</v>
      </c>
      <c r="C297" s="608"/>
      <c r="D297" s="608"/>
      <c r="E297" s="608"/>
      <c r="F297" s="575"/>
      <c r="G297" s="577"/>
      <c r="H297" s="575"/>
      <c r="I297" s="575"/>
      <c r="J297" s="577"/>
      <c r="K297" s="575"/>
      <c r="L297" s="575"/>
      <c r="M297" s="577"/>
      <c r="N297" s="575"/>
      <c r="O297" s="575"/>
      <c r="P297" s="577"/>
      <c r="Q297" s="575"/>
      <c r="R297" s="575"/>
      <c r="S297" s="577"/>
      <c r="T297" s="575" t="s">
        <v>284</v>
      </c>
    </row>
    <row r="298" spans="1:20" x14ac:dyDescent="0.25">
      <c r="A298" s="11"/>
      <c r="B298" s="607" t="s">
        <v>1146</v>
      </c>
      <c r="C298" s="607"/>
      <c r="D298" s="607"/>
      <c r="E298" s="607"/>
      <c r="F298" s="573"/>
      <c r="G298" s="579"/>
      <c r="H298" s="573"/>
      <c r="I298" s="573"/>
      <c r="J298" s="579"/>
      <c r="K298" s="573"/>
      <c r="L298" s="573"/>
      <c r="M298" s="579"/>
      <c r="N298" s="573"/>
      <c r="O298" s="573"/>
      <c r="P298" s="579"/>
      <c r="Q298" s="573"/>
      <c r="R298" s="573"/>
      <c r="S298" s="579"/>
      <c r="T298" s="573" t="s">
        <v>284</v>
      </c>
    </row>
    <row r="299" spans="1:20" x14ac:dyDescent="0.25">
      <c r="A299" s="11"/>
      <c r="B299" s="575"/>
      <c r="C299" s="608" t="s">
        <v>1147</v>
      </c>
      <c r="D299" s="608"/>
      <c r="E299" s="608"/>
      <c r="F299" s="575" t="s">
        <v>255</v>
      </c>
      <c r="G299" s="576">
        <v>1210417</v>
      </c>
      <c r="H299" s="575" t="s">
        <v>284</v>
      </c>
      <c r="I299" s="575" t="s">
        <v>255</v>
      </c>
      <c r="J299" s="577" t="s">
        <v>263</v>
      </c>
      <c r="K299" s="575" t="s">
        <v>284</v>
      </c>
      <c r="L299" s="575" t="s">
        <v>255</v>
      </c>
      <c r="M299" s="576">
        <v>1216398</v>
      </c>
      <c r="N299" s="575" t="s">
        <v>284</v>
      </c>
      <c r="O299" s="575" t="s">
        <v>255</v>
      </c>
      <c r="P299" s="577" t="s">
        <v>263</v>
      </c>
      <c r="Q299" s="575" t="s">
        <v>284</v>
      </c>
      <c r="R299" s="575" t="s">
        <v>255</v>
      </c>
      <c r="S299" s="576">
        <v>1216398</v>
      </c>
      <c r="T299" s="575" t="s">
        <v>284</v>
      </c>
    </row>
    <row r="300" spans="1:20" ht="15.75" thickBot="1" x14ac:dyDescent="0.3">
      <c r="A300" s="11"/>
      <c r="B300" s="573"/>
      <c r="C300" s="607" t="s">
        <v>1148</v>
      </c>
      <c r="D300" s="607"/>
      <c r="E300" s="607"/>
      <c r="F300" s="580"/>
      <c r="G300" s="581">
        <v>17428137</v>
      </c>
      <c r="H300" s="573"/>
      <c r="I300" s="580"/>
      <c r="J300" s="582" t="s">
        <v>263</v>
      </c>
      <c r="K300" s="573"/>
      <c r="L300" s="580"/>
      <c r="M300" s="581">
        <v>17428137</v>
      </c>
      <c r="N300" s="573"/>
      <c r="O300" s="580"/>
      <c r="P300" s="582" t="s">
        <v>263</v>
      </c>
      <c r="Q300" s="573"/>
      <c r="R300" s="580"/>
      <c r="S300" s="581">
        <v>17428137</v>
      </c>
      <c r="T300" s="573"/>
    </row>
    <row r="301" spans="1:20" x14ac:dyDescent="0.25">
      <c r="A301" s="11"/>
      <c r="B301" s="608" t="s">
        <v>57</v>
      </c>
      <c r="C301" s="608"/>
      <c r="D301" s="608"/>
      <c r="E301" s="608"/>
      <c r="F301" s="583"/>
      <c r="G301" s="584">
        <v>18638554</v>
      </c>
      <c r="H301" s="575" t="s">
        <v>284</v>
      </c>
      <c r="I301" s="583"/>
      <c r="J301" s="585" t="s">
        <v>263</v>
      </c>
      <c r="K301" s="575"/>
      <c r="L301" s="583"/>
      <c r="M301" s="584">
        <v>18644535</v>
      </c>
      <c r="N301" s="575"/>
      <c r="O301" s="583"/>
      <c r="P301" s="585" t="s">
        <v>263</v>
      </c>
      <c r="Q301" s="575"/>
      <c r="R301" s="583"/>
      <c r="S301" s="584">
        <v>18644535</v>
      </c>
      <c r="T301" s="575" t="s">
        <v>284</v>
      </c>
    </row>
    <row r="302" spans="1:20" x14ac:dyDescent="0.25">
      <c r="A302" s="11"/>
      <c r="B302" s="573"/>
      <c r="C302" s="573"/>
      <c r="D302" s="573"/>
      <c r="E302" s="573"/>
      <c r="F302" s="573"/>
      <c r="G302" s="579"/>
      <c r="H302" s="573"/>
      <c r="I302" s="573"/>
      <c r="J302" s="579"/>
      <c r="K302" s="573"/>
      <c r="L302" s="573"/>
      <c r="M302" s="579"/>
      <c r="N302" s="573"/>
      <c r="O302" s="573"/>
      <c r="P302" s="579"/>
      <c r="Q302" s="573"/>
      <c r="R302" s="573"/>
      <c r="S302" s="579"/>
      <c r="T302" s="573"/>
    </row>
    <row r="303" spans="1:20" x14ac:dyDescent="0.25">
      <c r="A303" s="11"/>
      <c r="B303" s="608" t="s">
        <v>1149</v>
      </c>
      <c r="C303" s="608"/>
      <c r="D303" s="608"/>
      <c r="E303" s="608"/>
      <c r="F303" s="575"/>
      <c r="G303" s="576">
        <v>813141</v>
      </c>
      <c r="H303" s="575" t="s">
        <v>284</v>
      </c>
      <c r="I303" s="575"/>
      <c r="J303" s="577" t="s">
        <v>263</v>
      </c>
      <c r="K303" s="575" t="s">
        <v>284</v>
      </c>
      <c r="L303" s="575"/>
      <c r="M303" s="576">
        <v>813141</v>
      </c>
      <c r="N303" s="575" t="s">
        <v>284</v>
      </c>
      <c r="O303" s="575"/>
      <c r="P303" s="577" t="s">
        <v>263</v>
      </c>
      <c r="Q303" s="575" t="s">
        <v>284</v>
      </c>
      <c r="R303" s="575"/>
      <c r="S303" s="576">
        <v>813141</v>
      </c>
      <c r="T303" s="575"/>
    </row>
    <row r="304" spans="1:20" x14ac:dyDescent="0.25">
      <c r="A304" s="11"/>
      <c r="B304" s="573"/>
      <c r="C304" s="607"/>
      <c r="D304" s="607"/>
      <c r="E304" s="607"/>
      <c r="F304" s="573"/>
      <c r="G304" s="579"/>
      <c r="H304" s="573"/>
      <c r="I304" s="573"/>
      <c r="J304" s="579"/>
      <c r="K304" s="573"/>
      <c r="L304" s="573"/>
      <c r="M304" s="579"/>
      <c r="N304" s="573"/>
      <c r="O304" s="573"/>
      <c r="P304" s="579"/>
      <c r="Q304" s="573"/>
      <c r="R304" s="573"/>
      <c r="S304" s="579"/>
      <c r="T304" s="573"/>
    </row>
    <row r="305" spans="1:20" x14ac:dyDescent="0.25">
      <c r="A305" s="11"/>
      <c r="B305" s="608" t="s">
        <v>1150</v>
      </c>
      <c r="C305" s="608"/>
      <c r="D305" s="608"/>
      <c r="E305" s="608"/>
      <c r="F305" s="575"/>
      <c r="G305" s="577"/>
      <c r="H305" s="575"/>
      <c r="I305" s="575"/>
      <c r="J305" s="577"/>
      <c r="K305" s="575"/>
      <c r="L305" s="575"/>
      <c r="M305" s="577"/>
      <c r="N305" s="575"/>
      <c r="O305" s="575"/>
      <c r="P305" s="577"/>
      <c r="Q305" s="575"/>
      <c r="R305" s="575"/>
      <c r="S305" s="577"/>
      <c r="T305" s="575" t="s">
        <v>284</v>
      </c>
    </row>
    <row r="306" spans="1:20" x14ac:dyDescent="0.25">
      <c r="A306" s="11"/>
      <c r="B306" s="573"/>
      <c r="C306" s="607" t="s">
        <v>58</v>
      </c>
      <c r="D306" s="607"/>
      <c r="E306" s="607"/>
      <c r="F306" s="573"/>
      <c r="G306" s="578">
        <v>703352</v>
      </c>
      <c r="H306" s="573"/>
      <c r="I306" s="573"/>
      <c r="J306" s="579" t="s">
        <v>263</v>
      </c>
      <c r="K306" s="573"/>
      <c r="L306" s="573"/>
      <c r="M306" s="578">
        <v>703352</v>
      </c>
      <c r="N306" s="573"/>
      <c r="O306" s="573"/>
      <c r="P306" s="579" t="s">
        <v>263</v>
      </c>
      <c r="Q306" s="573"/>
      <c r="R306" s="573"/>
      <c r="S306" s="578">
        <v>703352</v>
      </c>
      <c r="T306" s="573"/>
    </row>
    <row r="307" spans="1:20" x14ac:dyDescent="0.25">
      <c r="A307" s="11"/>
      <c r="B307" s="575"/>
      <c r="C307" s="608" t="s">
        <v>1151</v>
      </c>
      <c r="D307" s="608"/>
      <c r="E307" s="608"/>
      <c r="F307" s="575"/>
      <c r="G307" s="576">
        <v>309297</v>
      </c>
      <c r="H307" s="575" t="s">
        <v>284</v>
      </c>
      <c r="I307" s="575"/>
      <c r="J307" s="577" t="s">
        <v>263</v>
      </c>
      <c r="K307" s="575" t="s">
        <v>284</v>
      </c>
      <c r="L307" s="575"/>
      <c r="M307" s="576">
        <v>309297</v>
      </c>
      <c r="N307" s="575" t="s">
        <v>284</v>
      </c>
      <c r="O307" s="575"/>
      <c r="P307" s="577" t="s">
        <v>263</v>
      </c>
      <c r="Q307" s="575" t="s">
        <v>284</v>
      </c>
      <c r="R307" s="575"/>
      <c r="S307" s="576">
        <v>309297</v>
      </c>
      <c r="T307" s="575" t="s">
        <v>284</v>
      </c>
    </row>
    <row r="308" spans="1:20" ht="15.75" thickBot="1" x14ac:dyDescent="0.3">
      <c r="A308" s="11"/>
      <c r="B308" s="573"/>
      <c r="C308" s="607" t="s">
        <v>61</v>
      </c>
      <c r="D308" s="607"/>
      <c r="E308" s="607"/>
      <c r="F308" s="580"/>
      <c r="G308" s="581">
        <v>158745</v>
      </c>
      <c r="H308" s="573"/>
      <c r="I308" s="580"/>
      <c r="J308" s="582" t="s">
        <v>263</v>
      </c>
      <c r="K308" s="573"/>
      <c r="L308" s="580"/>
      <c r="M308" s="581">
        <v>158745</v>
      </c>
      <c r="N308" s="573"/>
      <c r="O308" s="580"/>
      <c r="P308" s="582" t="s">
        <v>263</v>
      </c>
      <c r="Q308" s="573"/>
      <c r="R308" s="580"/>
      <c r="S308" s="581">
        <v>158745</v>
      </c>
      <c r="T308" s="573"/>
    </row>
    <row r="309" spans="1:20" x14ac:dyDescent="0.25">
      <c r="A309" s="11"/>
      <c r="B309" s="608" t="s">
        <v>1152</v>
      </c>
      <c r="C309" s="608"/>
      <c r="D309" s="608"/>
      <c r="E309" s="608"/>
      <c r="F309" s="583"/>
      <c r="G309" s="584">
        <v>1171394</v>
      </c>
      <c r="H309" s="575" t="s">
        <v>284</v>
      </c>
      <c r="I309" s="583"/>
      <c r="J309" s="585" t="s">
        <v>263</v>
      </c>
      <c r="K309" s="575" t="s">
        <v>284</v>
      </c>
      <c r="L309" s="583"/>
      <c r="M309" s="584">
        <v>1171394</v>
      </c>
      <c r="N309" s="575" t="s">
        <v>284</v>
      </c>
      <c r="O309" s="583"/>
      <c r="P309" s="585" t="s">
        <v>263</v>
      </c>
      <c r="Q309" s="575" t="s">
        <v>284</v>
      </c>
      <c r="R309" s="583"/>
      <c r="S309" s="584">
        <v>1171394</v>
      </c>
      <c r="T309" s="575"/>
    </row>
    <row r="310" spans="1:20" x14ac:dyDescent="0.25">
      <c r="A310" s="11"/>
      <c r="B310" s="573"/>
      <c r="C310" s="607"/>
      <c r="D310" s="607"/>
      <c r="E310" s="607"/>
      <c r="F310" s="573"/>
      <c r="G310" s="579"/>
      <c r="H310" s="573"/>
      <c r="I310" s="573"/>
      <c r="J310" s="579"/>
      <c r="K310" s="573"/>
      <c r="L310" s="573"/>
      <c r="M310" s="579"/>
      <c r="N310" s="573"/>
      <c r="O310" s="573"/>
      <c r="P310" s="579"/>
      <c r="Q310" s="573"/>
      <c r="R310" s="573"/>
      <c r="S310" s="579"/>
      <c r="T310" s="573"/>
    </row>
    <row r="311" spans="1:20" x14ac:dyDescent="0.25">
      <c r="A311" s="11"/>
      <c r="B311" s="608" t="s">
        <v>1153</v>
      </c>
      <c r="C311" s="608"/>
      <c r="D311" s="608"/>
      <c r="E311" s="608"/>
      <c r="F311" s="575"/>
      <c r="G311" s="577"/>
      <c r="H311" s="575"/>
      <c r="I311" s="575"/>
      <c r="J311" s="577"/>
      <c r="K311" s="575"/>
      <c r="L311" s="575"/>
      <c r="M311" s="577"/>
      <c r="N311" s="575"/>
      <c r="O311" s="575"/>
      <c r="P311" s="577"/>
      <c r="Q311" s="575"/>
      <c r="R311" s="575"/>
      <c r="S311" s="577"/>
      <c r="T311" s="575" t="s">
        <v>284</v>
      </c>
    </row>
    <row r="312" spans="1:20" x14ac:dyDescent="0.25">
      <c r="A312" s="11"/>
      <c r="B312" s="573"/>
      <c r="C312" s="607" t="s">
        <v>1154</v>
      </c>
      <c r="D312" s="607"/>
      <c r="E312" s="607"/>
      <c r="F312" s="573"/>
      <c r="G312" s="578">
        <v>45913</v>
      </c>
      <c r="H312" s="573" t="s">
        <v>284</v>
      </c>
      <c r="I312" s="573"/>
      <c r="J312" s="579" t="s">
        <v>263</v>
      </c>
      <c r="K312" s="573" t="s">
        <v>284</v>
      </c>
      <c r="L312" s="573"/>
      <c r="M312" s="579" t="s">
        <v>263</v>
      </c>
      <c r="N312" s="573" t="s">
        <v>284</v>
      </c>
      <c r="O312" s="573"/>
      <c r="P312" s="578">
        <v>49350</v>
      </c>
      <c r="Q312" s="573" t="s">
        <v>284</v>
      </c>
      <c r="R312" s="573"/>
      <c r="S312" s="578">
        <v>49350</v>
      </c>
      <c r="T312" s="573" t="s">
        <v>284</v>
      </c>
    </row>
    <row r="313" spans="1:20" x14ac:dyDescent="0.25">
      <c r="A313" s="11"/>
      <c r="B313" s="575"/>
      <c r="C313" s="608" t="s">
        <v>1155</v>
      </c>
      <c r="D313" s="608"/>
      <c r="E313" s="608"/>
      <c r="F313" s="575"/>
      <c r="G313" s="576">
        <v>18000</v>
      </c>
      <c r="H313" s="575" t="s">
        <v>284</v>
      </c>
      <c r="I313" s="575"/>
      <c r="J313" s="577" t="s">
        <v>263</v>
      </c>
      <c r="K313" s="575" t="s">
        <v>284</v>
      </c>
      <c r="L313" s="575"/>
      <c r="M313" s="577" t="s">
        <v>263</v>
      </c>
      <c r="N313" s="575" t="s">
        <v>284</v>
      </c>
      <c r="O313" s="575"/>
      <c r="P313" s="576">
        <v>18208</v>
      </c>
      <c r="Q313" s="575" t="s">
        <v>284</v>
      </c>
      <c r="R313" s="575"/>
      <c r="S313" s="576">
        <v>18208</v>
      </c>
      <c r="T313" s="575" t="s">
        <v>284</v>
      </c>
    </row>
    <row r="314" spans="1:20" x14ac:dyDescent="0.25">
      <c r="A314" s="11"/>
      <c r="B314" s="573"/>
      <c r="C314" s="607" t="s">
        <v>1156</v>
      </c>
      <c r="D314" s="607"/>
      <c r="E314" s="607"/>
      <c r="F314" s="573"/>
      <c r="G314" s="578">
        <v>60914</v>
      </c>
      <c r="H314" s="573"/>
      <c r="I314" s="573"/>
      <c r="J314" s="579" t="s">
        <v>263</v>
      </c>
      <c r="K314" s="573"/>
      <c r="L314" s="573"/>
      <c r="M314" s="579" t="s">
        <v>263</v>
      </c>
      <c r="N314" s="573"/>
      <c r="O314" s="573"/>
      <c r="P314" s="578">
        <v>52568</v>
      </c>
      <c r="Q314" s="573"/>
      <c r="R314" s="573"/>
      <c r="S314" s="578">
        <v>52568</v>
      </c>
      <c r="T314" s="573"/>
    </row>
    <row r="315" spans="1:20" ht="15.75" thickBot="1" x14ac:dyDescent="0.3">
      <c r="A315" s="11"/>
      <c r="B315" s="575"/>
      <c r="C315" s="608" t="s">
        <v>1157</v>
      </c>
      <c r="D315" s="608"/>
      <c r="E315" s="608"/>
      <c r="F315" s="586"/>
      <c r="G315" s="587">
        <v>1448388</v>
      </c>
      <c r="H315" s="575"/>
      <c r="I315" s="586"/>
      <c r="J315" s="588" t="s">
        <v>263</v>
      </c>
      <c r="K315" s="575"/>
      <c r="L315" s="586"/>
      <c r="M315" s="587">
        <v>1426924</v>
      </c>
      <c r="N315" s="575"/>
      <c r="O315" s="586"/>
      <c r="P315" s="588" t="s">
        <v>263</v>
      </c>
      <c r="Q315" s="575"/>
      <c r="R315" s="586"/>
      <c r="S315" s="587">
        <v>1426924</v>
      </c>
      <c r="T315" s="575"/>
    </row>
    <row r="316" spans="1:20" x14ac:dyDescent="0.25">
      <c r="A316" s="11"/>
      <c r="B316" s="607" t="s">
        <v>1158</v>
      </c>
      <c r="C316" s="607"/>
      <c r="D316" s="607"/>
      <c r="E316" s="607"/>
      <c r="F316" s="574"/>
      <c r="G316" s="589">
        <v>1573215</v>
      </c>
      <c r="H316" s="573" t="s">
        <v>284</v>
      </c>
      <c r="I316" s="574"/>
      <c r="J316" s="590" t="s">
        <v>263</v>
      </c>
      <c r="K316" s="573" t="s">
        <v>284</v>
      </c>
      <c r="L316" s="574"/>
      <c r="M316" s="589">
        <v>1426924</v>
      </c>
      <c r="N316" s="573" t="s">
        <v>284</v>
      </c>
      <c r="O316" s="574"/>
      <c r="P316" s="589">
        <v>120126</v>
      </c>
      <c r="Q316" s="573" t="s">
        <v>284</v>
      </c>
      <c r="R316" s="574"/>
      <c r="S316" s="589">
        <v>1547050</v>
      </c>
      <c r="T316" s="573" t="s">
        <v>284</v>
      </c>
    </row>
    <row r="317" spans="1:20" x14ac:dyDescent="0.25">
      <c r="A317" s="11"/>
      <c r="B317" s="575"/>
      <c r="C317" s="575"/>
      <c r="D317" s="575"/>
      <c r="E317" s="575"/>
      <c r="F317" s="610"/>
      <c r="G317" s="610"/>
      <c r="H317" s="608"/>
      <c r="I317" s="608"/>
      <c r="J317" s="608"/>
      <c r="K317" s="608"/>
      <c r="L317" s="608"/>
      <c r="M317" s="608"/>
      <c r="N317" s="608"/>
      <c r="O317" s="608"/>
      <c r="P317" s="608"/>
      <c r="Q317" s="608"/>
      <c r="R317" s="608"/>
      <c r="S317" s="608"/>
      <c r="T317" s="608"/>
    </row>
    <row r="318" spans="1:20" x14ac:dyDescent="0.25">
      <c r="A318" s="11"/>
      <c r="B318" s="607" t="s">
        <v>1159</v>
      </c>
      <c r="C318" s="607"/>
      <c r="D318" s="607"/>
      <c r="E318" s="607"/>
      <c r="F318" s="573"/>
      <c r="G318" s="578">
        <v>133273</v>
      </c>
      <c r="H318" s="573" t="s">
        <v>284</v>
      </c>
      <c r="I318" s="573"/>
      <c r="J318" s="578">
        <v>7828</v>
      </c>
      <c r="K318" s="573" t="s">
        <v>284</v>
      </c>
      <c r="L318" s="573"/>
      <c r="M318" s="578">
        <v>120440</v>
      </c>
      <c r="N318" s="573" t="s">
        <v>284</v>
      </c>
      <c r="O318" s="573"/>
      <c r="P318" s="578">
        <v>5005</v>
      </c>
      <c r="Q318" s="573" t="s">
        <v>284</v>
      </c>
      <c r="R318" s="573"/>
      <c r="S318" s="578">
        <v>133273</v>
      </c>
      <c r="T318" s="573"/>
    </row>
    <row r="319" spans="1:20" x14ac:dyDescent="0.25">
      <c r="A319" s="11"/>
      <c r="B319" s="608"/>
      <c r="C319" s="608"/>
      <c r="D319" s="608"/>
      <c r="E319" s="608"/>
      <c r="F319" s="575"/>
      <c r="G319" s="577"/>
      <c r="H319" s="575"/>
      <c r="I319" s="575"/>
      <c r="J319" s="577"/>
      <c r="K319" s="575"/>
      <c r="L319" s="575"/>
      <c r="M319" s="577"/>
      <c r="N319" s="575"/>
      <c r="O319" s="575"/>
      <c r="P319" s="577"/>
      <c r="Q319" s="575"/>
      <c r="R319" s="575"/>
      <c r="S319" s="577"/>
      <c r="T319" s="575" t="s">
        <v>284</v>
      </c>
    </row>
    <row r="320" spans="1:20" x14ac:dyDescent="0.25">
      <c r="A320" s="11"/>
      <c r="B320" s="607" t="s">
        <v>1160</v>
      </c>
      <c r="C320" s="607"/>
      <c r="D320" s="607"/>
      <c r="E320" s="607"/>
      <c r="F320" s="573"/>
      <c r="G320" s="579"/>
      <c r="H320" s="573"/>
      <c r="I320" s="573"/>
      <c r="J320" s="579"/>
      <c r="K320" s="573"/>
      <c r="L320" s="573"/>
      <c r="M320" s="579"/>
      <c r="N320" s="573"/>
      <c r="O320" s="573"/>
      <c r="P320" s="579"/>
      <c r="Q320" s="573"/>
      <c r="R320" s="573"/>
      <c r="S320" s="579"/>
      <c r="T320" s="573" t="s">
        <v>284</v>
      </c>
    </row>
    <row r="321" spans="1:26" x14ac:dyDescent="0.25">
      <c r="A321" s="11"/>
      <c r="B321" s="575"/>
      <c r="C321" s="608" t="s">
        <v>1161</v>
      </c>
      <c r="D321" s="608"/>
      <c r="E321" s="608"/>
      <c r="F321" s="575"/>
      <c r="G321" s="576">
        <v>91176</v>
      </c>
      <c r="H321" s="575" t="s">
        <v>284</v>
      </c>
      <c r="I321" s="575"/>
      <c r="J321" s="577" t="s">
        <v>263</v>
      </c>
      <c r="K321" s="575" t="s">
        <v>284</v>
      </c>
      <c r="L321" s="575"/>
      <c r="M321" s="576">
        <v>91176</v>
      </c>
      <c r="N321" s="575" t="s">
        <v>284</v>
      </c>
      <c r="O321" s="575"/>
      <c r="P321" s="577" t="s">
        <v>263</v>
      </c>
      <c r="Q321" s="575" t="s">
        <v>284</v>
      </c>
      <c r="R321" s="575"/>
      <c r="S321" s="576">
        <v>91176</v>
      </c>
      <c r="T321" s="575" t="s">
        <v>284</v>
      </c>
    </row>
    <row r="322" spans="1:26" ht="15.75" thickBot="1" x14ac:dyDescent="0.3">
      <c r="A322" s="11"/>
      <c r="B322" s="573"/>
      <c r="C322" s="607" t="s">
        <v>1162</v>
      </c>
      <c r="D322" s="607"/>
      <c r="E322" s="607"/>
      <c r="F322" s="580"/>
      <c r="G322" s="581">
        <v>31745</v>
      </c>
      <c r="H322" s="573" t="s">
        <v>284</v>
      </c>
      <c r="I322" s="580"/>
      <c r="J322" s="582" t="s">
        <v>263</v>
      </c>
      <c r="K322" s="573" t="s">
        <v>284</v>
      </c>
      <c r="L322" s="580"/>
      <c r="M322" s="581">
        <v>31745</v>
      </c>
      <c r="N322" s="573" t="s">
        <v>284</v>
      </c>
      <c r="O322" s="580"/>
      <c r="P322" s="582" t="s">
        <v>263</v>
      </c>
      <c r="Q322" s="573" t="s">
        <v>284</v>
      </c>
      <c r="R322" s="580"/>
      <c r="S322" s="581">
        <v>31745</v>
      </c>
      <c r="T322" s="573" t="s">
        <v>284</v>
      </c>
    </row>
    <row r="323" spans="1:26" ht="15.75" thickBot="1" x14ac:dyDescent="0.3">
      <c r="A323" s="11"/>
      <c r="B323" s="608" t="s">
        <v>1163</v>
      </c>
      <c r="C323" s="608"/>
      <c r="D323" s="608"/>
      <c r="E323" s="608"/>
      <c r="F323" s="597"/>
      <c r="G323" s="598">
        <v>122921</v>
      </c>
      <c r="H323" s="575" t="s">
        <v>284</v>
      </c>
      <c r="I323" s="597"/>
      <c r="J323" s="599" t="s">
        <v>263</v>
      </c>
      <c r="K323" s="575" t="s">
        <v>284</v>
      </c>
      <c r="L323" s="597"/>
      <c r="M323" s="598">
        <v>122921</v>
      </c>
      <c r="N323" s="575" t="s">
        <v>284</v>
      </c>
      <c r="O323" s="597"/>
      <c r="P323" s="599" t="s">
        <v>263</v>
      </c>
      <c r="Q323" s="575"/>
      <c r="R323" s="597"/>
      <c r="S323" s="598">
        <v>122921</v>
      </c>
      <c r="T323" s="575"/>
    </row>
    <row r="324" spans="1:26" ht="15.75" thickBot="1" x14ac:dyDescent="0.3">
      <c r="A324" s="11"/>
      <c r="B324" s="607" t="s">
        <v>66</v>
      </c>
      <c r="C324" s="607"/>
      <c r="D324" s="607"/>
      <c r="E324" s="607"/>
      <c r="F324" s="600" t="s">
        <v>255</v>
      </c>
      <c r="G324" s="601">
        <v>22452498</v>
      </c>
      <c r="H324" s="573" t="s">
        <v>284</v>
      </c>
      <c r="I324" s="600" t="s">
        <v>255</v>
      </c>
      <c r="J324" s="601">
        <v>7828</v>
      </c>
      <c r="K324" s="573" t="s">
        <v>284</v>
      </c>
      <c r="L324" s="600" t="s">
        <v>255</v>
      </c>
      <c r="M324" s="601">
        <v>22299355</v>
      </c>
      <c r="N324" s="573" t="s">
        <v>284</v>
      </c>
      <c r="O324" s="600" t="s">
        <v>255</v>
      </c>
      <c r="P324" s="601">
        <v>125131</v>
      </c>
      <c r="Q324" s="573"/>
      <c r="R324" s="600" t="s">
        <v>255</v>
      </c>
      <c r="S324" s="601">
        <v>22432314</v>
      </c>
      <c r="T324" s="573"/>
    </row>
    <row r="325" spans="1:26" ht="15.75" thickTop="1" x14ac:dyDescent="0.25">
      <c r="A325" s="11"/>
      <c r="B325" s="113"/>
      <c r="C325" s="113"/>
      <c r="D325" s="113"/>
      <c r="E325" s="113"/>
      <c r="F325" s="113"/>
      <c r="G325" s="113"/>
      <c r="H325" s="113"/>
      <c r="I325" s="113"/>
      <c r="J325" s="113"/>
      <c r="K325" s="113"/>
      <c r="L325" s="113"/>
      <c r="M325" s="113"/>
      <c r="N325" s="113"/>
      <c r="O325" s="113"/>
      <c r="P325" s="113"/>
      <c r="Q325" s="113"/>
      <c r="R325" s="113"/>
      <c r="S325" s="113"/>
      <c r="T325" s="113"/>
      <c r="U325" s="113"/>
      <c r="V325" s="113"/>
      <c r="W325" s="113"/>
      <c r="X325" s="113"/>
      <c r="Y325" s="113"/>
      <c r="Z325" s="113"/>
    </row>
    <row r="326" spans="1:26" x14ac:dyDescent="0.25">
      <c r="A326" s="11"/>
      <c r="B326" s="614" t="s">
        <v>1164</v>
      </c>
      <c r="C326" s="614"/>
      <c r="D326" s="614"/>
      <c r="E326" s="614"/>
      <c r="F326" s="614"/>
      <c r="G326" s="614"/>
      <c r="H326" s="614"/>
      <c r="I326" s="614"/>
      <c r="J326" s="614"/>
      <c r="K326" s="614"/>
      <c r="L326" s="614"/>
      <c r="M326" s="614"/>
      <c r="N326" s="614"/>
      <c r="O326" s="614"/>
      <c r="P326" s="614"/>
      <c r="Q326" s="614"/>
      <c r="R326" s="614"/>
      <c r="S326" s="614"/>
      <c r="T326" s="614"/>
      <c r="U326" s="614"/>
      <c r="V326" s="614"/>
      <c r="W326" s="614"/>
      <c r="X326" s="614"/>
      <c r="Y326" s="614"/>
      <c r="Z326" s="614"/>
    </row>
    <row r="327" spans="1:26" x14ac:dyDescent="0.25">
      <c r="A327" s="11"/>
      <c r="B327" s="614" t="s">
        <v>1165</v>
      </c>
      <c r="C327" s="614"/>
      <c r="D327" s="614"/>
      <c r="E327" s="614"/>
      <c r="F327" s="614"/>
      <c r="G327" s="614"/>
      <c r="H327" s="614"/>
      <c r="I327" s="614"/>
      <c r="J327" s="614"/>
      <c r="K327" s="614"/>
      <c r="L327" s="614"/>
      <c r="M327" s="614"/>
      <c r="N327" s="614"/>
      <c r="O327" s="614"/>
      <c r="P327" s="614"/>
      <c r="Q327" s="614"/>
      <c r="R327" s="614"/>
      <c r="S327" s="614"/>
      <c r="T327" s="614"/>
      <c r="U327" s="614"/>
      <c r="V327" s="614"/>
      <c r="W327" s="614"/>
      <c r="X327" s="614"/>
      <c r="Y327" s="614"/>
      <c r="Z327" s="614"/>
    </row>
    <row r="328" spans="1:26" x14ac:dyDescent="0.25">
      <c r="A328" s="11"/>
      <c r="B328" s="10"/>
      <c r="C328" s="10"/>
      <c r="D328" s="10"/>
      <c r="E328" s="10"/>
      <c r="F328" s="10"/>
      <c r="G328" s="10"/>
      <c r="H328" s="10"/>
      <c r="I328" s="10"/>
      <c r="J328" s="10"/>
      <c r="K328" s="10"/>
      <c r="L328" s="10"/>
      <c r="M328" s="10"/>
      <c r="N328" s="10"/>
      <c r="O328" s="10"/>
      <c r="P328" s="10"/>
      <c r="Q328" s="10"/>
      <c r="R328" s="10"/>
      <c r="S328" s="10"/>
      <c r="T328" s="10"/>
      <c r="U328" s="10"/>
      <c r="V328" s="10"/>
      <c r="W328" s="10"/>
      <c r="X328" s="10"/>
      <c r="Y328" s="10"/>
      <c r="Z328" s="10"/>
    </row>
    <row r="329" spans="1:26" ht="15.75" thickBot="1" x14ac:dyDescent="0.3">
      <c r="A329" s="11"/>
      <c r="B329" s="532"/>
      <c r="C329" s="532"/>
      <c r="D329" s="532"/>
      <c r="E329" s="532" t="s">
        <v>284</v>
      </c>
      <c r="F329" s="602">
        <v>41729</v>
      </c>
      <c r="G329" s="602"/>
      <c r="H329" s="602"/>
      <c r="I329" s="602"/>
      <c r="J329" s="602"/>
      <c r="K329" s="602"/>
      <c r="L329" s="602"/>
      <c r="M329" s="602"/>
      <c r="N329" s="602"/>
      <c r="O329" s="602"/>
      <c r="P329" s="602"/>
      <c r="Q329" s="602"/>
      <c r="R329" s="602"/>
      <c r="S329" s="602"/>
      <c r="T329" s="532"/>
    </row>
    <row r="330" spans="1:26" ht="15.75" thickBot="1" x14ac:dyDescent="0.3">
      <c r="A330" s="11"/>
      <c r="B330" s="532"/>
      <c r="C330" s="532"/>
      <c r="D330" s="532"/>
      <c r="E330" s="532"/>
      <c r="F330" s="603" t="s">
        <v>1118</v>
      </c>
      <c r="G330" s="603"/>
      <c r="H330" s="572"/>
      <c r="I330" s="604" t="s">
        <v>1119</v>
      </c>
      <c r="J330" s="604"/>
      <c r="K330" s="604"/>
      <c r="L330" s="604"/>
      <c r="M330" s="604"/>
      <c r="N330" s="604"/>
      <c r="O330" s="604"/>
      <c r="P330" s="604"/>
      <c r="Q330" s="604"/>
      <c r="R330" s="604"/>
      <c r="S330" s="604"/>
      <c r="T330" s="43"/>
    </row>
    <row r="331" spans="1:26" ht="15.75" thickBot="1" x14ac:dyDescent="0.3">
      <c r="A331" s="11"/>
      <c r="B331" s="605" t="s">
        <v>1120</v>
      </c>
      <c r="C331" s="605"/>
      <c r="D331" s="605"/>
      <c r="E331" s="605"/>
      <c r="F331" s="606" t="s">
        <v>293</v>
      </c>
      <c r="G331" s="606"/>
      <c r="H331" s="532" t="s">
        <v>284</v>
      </c>
      <c r="I331" s="604" t="s">
        <v>913</v>
      </c>
      <c r="J331" s="604"/>
      <c r="K331" s="572" t="s">
        <v>284</v>
      </c>
      <c r="L331" s="604" t="s">
        <v>914</v>
      </c>
      <c r="M331" s="604"/>
      <c r="N331" s="572" t="s">
        <v>284</v>
      </c>
      <c r="O331" s="604" t="s">
        <v>915</v>
      </c>
      <c r="P331" s="604"/>
      <c r="Q331" s="572" t="s">
        <v>284</v>
      </c>
      <c r="R331" s="604" t="s">
        <v>169</v>
      </c>
      <c r="S331" s="604"/>
      <c r="T331" s="43"/>
    </row>
    <row r="332" spans="1:26" x14ac:dyDescent="0.25">
      <c r="A332" s="11"/>
      <c r="B332" s="607" t="s">
        <v>1121</v>
      </c>
      <c r="C332" s="607"/>
      <c r="D332" s="607"/>
      <c r="E332" s="607"/>
      <c r="F332" s="574"/>
      <c r="G332" s="574"/>
      <c r="H332" s="573" t="s">
        <v>284</v>
      </c>
      <c r="I332" s="574"/>
      <c r="J332" s="574"/>
      <c r="K332" s="573" t="s">
        <v>284</v>
      </c>
      <c r="L332" s="574"/>
      <c r="M332" s="574"/>
      <c r="N332" s="573" t="s">
        <v>284</v>
      </c>
      <c r="O332" s="574"/>
      <c r="P332" s="574"/>
      <c r="Q332" s="573" t="s">
        <v>284</v>
      </c>
      <c r="R332" s="574"/>
      <c r="S332" s="574"/>
      <c r="T332" s="573"/>
    </row>
    <row r="333" spans="1:26" x14ac:dyDescent="0.25">
      <c r="A333" s="11"/>
      <c r="B333" s="608" t="s">
        <v>1122</v>
      </c>
      <c r="C333" s="608"/>
      <c r="D333" s="608"/>
      <c r="E333" s="608"/>
      <c r="F333" s="575"/>
      <c r="G333" s="575"/>
      <c r="H333" s="575" t="s">
        <v>284</v>
      </c>
      <c r="I333" s="575"/>
      <c r="J333" s="575"/>
      <c r="K333" s="575" t="s">
        <v>284</v>
      </c>
      <c r="L333" s="575"/>
      <c r="M333" s="575"/>
      <c r="N333" s="575" t="s">
        <v>284</v>
      </c>
      <c r="O333" s="575"/>
      <c r="P333" s="575"/>
      <c r="Q333" s="575" t="s">
        <v>284</v>
      </c>
      <c r="R333" s="575"/>
      <c r="S333" s="575"/>
      <c r="T333" s="575"/>
    </row>
    <row r="334" spans="1:26" x14ac:dyDescent="0.25">
      <c r="A334" s="11"/>
      <c r="B334" s="573"/>
      <c r="C334" s="607" t="s">
        <v>348</v>
      </c>
      <c r="D334" s="607"/>
      <c r="E334" s="607"/>
      <c r="F334" s="573"/>
      <c r="G334" s="573"/>
      <c r="H334" s="573" t="s">
        <v>284</v>
      </c>
      <c r="I334" s="573"/>
      <c r="J334" s="573"/>
      <c r="K334" s="573" t="s">
        <v>284</v>
      </c>
      <c r="L334" s="573"/>
      <c r="M334" s="573"/>
      <c r="N334" s="573" t="s">
        <v>284</v>
      </c>
      <c r="O334" s="573"/>
      <c r="P334" s="573"/>
      <c r="Q334" s="573" t="s">
        <v>284</v>
      </c>
      <c r="R334" s="573"/>
      <c r="S334" s="573"/>
      <c r="T334" s="573"/>
    </row>
    <row r="335" spans="1:26" x14ac:dyDescent="0.25">
      <c r="A335" s="11"/>
      <c r="B335" s="575"/>
      <c r="C335" s="575"/>
      <c r="D335" s="608" t="s">
        <v>1166</v>
      </c>
      <c r="E335" s="608"/>
      <c r="F335" s="575" t="s">
        <v>255</v>
      </c>
      <c r="G335" s="576">
        <v>7680262</v>
      </c>
      <c r="H335" s="575" t="s">
        <v>284</v>
      </c>
      <c r="I335" s="575" t="s">
        <v>255</v>
      </c>
      <c r="J335" s="577" t="s">
        <v>263</v>
      </c>
      <c r="K335" s="575" t="s">
        <v>284</v>
      </c>
      <c r="L335" s="575" t="s">
        <v>255</v>
      </c>
      <c r="M335" s="577" t="s">
        <v>263</v>
      </c>
      <c r="N335" s="575" t="s">
        <v>284</v>
      </c>
      <c r="O335" s="575" t="s">
        <v>255</v>
      </c>
      <c r="P335" s="576">
        <v>7595334</v>
      </c>
      <c r="Q335" s="575" t="s">
        <v>284</v>
      </c>
      <c r="R335" s="575" t="s">
        <v>255</v>
      </c>
      <c r="S335" s="576">
        <v>7595334</v>
      </c>
      <c r="T335" s="575" t="s">
        <v>284</v>
      </c>
    </row>
    <row r="336" spans="1:26" x14ac:dyDescent="0.25">
      <c r="A336" s="11"/>
      <c r="B336" s="573"/>
      <c r="C336" s="573"/>
      <c r="D336" s="607" t="s">
        <v>350</v>
      </c>
      <c r="E336" s="607"/>
      <c r="F336" s="573"/>
      <c r="G336" s="578">
        <v>1136895</v>
      </c>
      <c r="H336" s="573" t="s">
        <v>284</v>
      </c>
      <c r="I336" s="573"/>
      <c r="J336" s="579" t="s">
        <v>263</v>
      </c>
      <c r="K336" s="573" t="s">
        <v>284</v>
      </c>
      <c r="L336" s="573"/>
      <c r="M336" s="579" t="s">
        <v>263</v>
      </c>
      <c r="N336" s="573" t="s">
        <v>284</v>
      </c>
      <c r="O336" s="573"/>
      <c r="P336" s="578">
        <v>1093796</v>
      </c>
      <c r="Q336" s="573" t="s">
        <v>284</v>
      </c>
      <c r="R336" s="573"/>
      <c r="S336" s="578">
        <v>1093796</v>
      </c>
      <c r="T336" s="573"/>
    </row>
    <row r="337" spans="1:20" x14ac:dyDescent="0.25">
      <c r="A337" s="11"/>
      <c r="B337" s="575"/>
      <c r="C337" s="608" t="s">
        <v>351</v>
      </c>
      <c r="D337" s="608"/>
      <c r="E337" s="608"/>
      <c r="F337" s="575"/>
      <c r="G337" s="577"/>
      <c r="H337" s="575" t="s">
        <v>284</v>
      </c>
      <c r="I337" s="575"/>
      <c r="J337" s="577"/>
      <c r="K337" s="575" t="s">
        <v>284</v>
      </c>
      <c r="L337" s="575"/>
      <c r="M337" s="577"/>
      <c r="N337" s="575" t="s">
        <v>284</v>
      </c>
      <c r="O337" s="575"/>
      <c r="P337" s="577"/>
      <c r="Q337" s="575" t="s">
        <v>284</v>
      </c>
      <c r="R337" s="575"/>
      <c r="S337" s="577"/>
      <c r="T337" s="575"/>
    </row>
    <row r="338" spans="1:20" x14ac:dyDescent="0.25">
      <c r="A338" s="11"/>
      <c r="B338" s="573"/>
      <c r="C338" s="573"/>
      <c r="D338" s="607" t="s">
        <v>1167</v>
      </c>
      <c r="E338" s="607"/>
      <c r="F338" s="573"/>
      <c r="G338" s="578">
        <v>5134606</v>
      </c>
      <c r="H338" s="573" t="s">
        <v>284</v>
      </c>
      <c r="I338" s="573"/>
      <c r="J338" s="579" t="s">
        <v>263</v>
      </c>
      <c r="K338" s="573" t="s">
        <v>284</v>
      </c>
      <c r="L338" s="573"/>
      <c r="M338" s="579" t="s">
        <v>263</v>
      </c>
      <c r="N338" s="573" t="s">
        <v>284</v>
      </c>
      <c r="O338" s="573"/>
      <c r="P338" s="578">
        <v>4824384</v>
      </c>
      <c r="Q338" s="573" t="s">
        <v>284</v>
      </c>
      <c r="R338" s="573"/>
      <c r="S338" s="578">
        <v>4824384</v>
      </c>
      <c r="T338" s="573" t="s">
        <v>284</v>
      </c>
    </row>
    <row r="339" spans="1:20" x14ac:dyDescent="0.25">
      <c r="A339" s="11"/>
      <c r="B339" s="575"/>
      <c r="C339" s="575"/>
      <c r="D339" s="608" t="s">
        <v>353</v>
      </c>
      <c r="E339" s="608"/>
      <c r="F339" s="575"/>
      <c r="G339" s="576">
        <v>599721</v>
      </c>
      <c r="H339" s="575" t="s">
        <v>284</v>
      </c>
      <c r="I339" s="575"/>
      <c r="J339" s="577" t="s">
        <v>263</v>
      </c>
      <c r="K339" s="575" t="s">
        <v>284</v>
      </c>
      <c r="L339" s="575"/>
      <c r="M339" s="577" t="s">
        <v>263</v>
      </c>
      <c r="N339" s="575" t="s">
        <v>284</v>
      </c>
      <c r="O339" s="575"/>
      <c r="P339" s="576">
        <v>540843</v>
      </c>
      <c r="Q339" s="575" t="s">
        <v>284</v>
      </c>
      <c r="R339" s="575"/>
      <c r="S339" s="576">
        <v>540843</v>
      </c>
      <c r="T339" s="575" t="s">
        <v>284</v>
      </c>
    </row>
    <row r="340" spans="1:20" ht="15.75" thickBot="1" x14ac:dyDescent="0.3">
      <c r="A340" s="11"/>
      <c r="B340" s="573"/>
      <c r="C340" s="573"/>
      <c r="D340" s="607" t="s">
        <v>1124</v>
      </c>
      <c r="E340" s="607"/>
      <c r="F340" s="580"/>
      <c r="G340" s="581">
        <v>320731</v>
      </c>
      <c r="H340" s="573" t="s">
        <v>284</v>
      </c>
      <c r="I340" s="580"/>
      <c r="J340" s="582" t="s">
        <v>263</v>
      </c>
      <c r="K340" s="573" t="s">
        <v>284</v>
      </c>
      <c r="L340" s="580"/>
      <c r="M340" s="582" t="s">
        <v>263</v>
      </c>
      <c r="N340" s="573" t="s">
        <v>284</v>
      </c>
      <c r="O340" s="580"/>
      <c r="P340" s="581">
        <v>322690</v>
      </c>
      <c r="Q340" s="573" t="s">
        <v>284</v>
      </c>
      <c r="R340" s="580"/>
      <c r="S340" s="581">
        <v>322690</v>
      </c>
      <c r="T340" s="573" t="s">
        <v>284</v>
      </c>
    </row>
    <row r="341" spans="1:20" x14ac:dyDescent="0.25">
      <c r="A341" s="11"/>
      <c r="B341" s="608" t="s">
        <v>1168</v>
      </c>
      <c r="C341" s="608"/>
      <c r="D341" s="608"/>
      <c r="E341" s="608"/>
      <c r="F341" s="583"/>
      <c r="G341" s="584">
        <v>14872215</v>
      </c>
      <c r="H341" s="575" t="s">
        <v>284</v>
      </c>
      <c r="I341" s="583"/>
      <c r="J341" s="585" t="s">
        <v>263</v>
      </c>
      <c r="K341" s="575" t="s">
        <v>284</v>
      </c>
      <c r="L341" s="583"/>
      <c r="M341" s="585" t="s">
        <v>263</v>
      </c>
      <c r="N341" s="575" t="s">
        <v>284</v>
      </c>
      <c r="O341" s="583"/>
      <c r="P341" s="584">
        <v>14377047</v>
      </c>
      <c r="Q341" s="575" t="s">
        <v>284</v>
      </c>
      <c r="R341" s="583"/>
      <c r="S341" s="584">
        <v>14377047</v>
      </c>
      <c r="T341" s="575" t="s">
        <v>284</v>
      </c>
    </row>
    <row r="342" spans="1:20" x14ac:dyDescent="0.25">
      <c r="A342" s="11"/>
      <c r="B342" s="573"/>
      <c r="C342" s="573"/>
      <c r="D342" s="573"/>
      <c r="E342" s="573"/>
      <c r="F342" s="609"/>
      <c r="G342" s="609"/>
      <c r="H342" s="607"/>
      <c r="I342" s="607"/>
      <c r="J342" s="607"/>
      <c r="K342" s="607"/>
      <c r="L342" s="607"/>
      <c r="M342" s="607"/>
      <c r="N342" s="607"/>
      <c r="O342" s="607"/>
      <c r="P342" s="607"/>
      <c r="Q342" s="607"/>
      <c r="R342" s="607"/>
      <c r="S342" s="607"/>
      <c r="T342" s="607"/>
    </row>
    <row r="343" spans="1:20" x14ac:dyDescent="0.25">
      <c r="A343" s="11"/>
      <c r="B343" s="608" t="s">
        <v>1126</v>
      </c>
      <c r="C343" s="608"/>
      <c r="D343" s="608"/>
      <c r="E343" s="608"/>
      <c r="F343" s="575"/>
      <c r="G343" s="575"/>
      <c r="H343" s="575" t="s">
        <v>284</v>
      </c>
      <c r="I343" s="575"/>
      <c r="J343" s="575"/>
      <c r="K343" s="575" t="s">
        <v>284</v>
      </c>
      <c r="L343" s="575"/>
      <c r="M343" s="575"/>
      <c r="N343" s="575" t="s">
        <v>284</v>
      </c>
      <c r="O343" s="575"/>
      <c r="P343" s="575"/>
      <c r="Q343" s="575" t="s">
        <v>284</v>
      </c>
      <c r="R343" s="575"/>
      <c r="S343" s="575"/>
      <c r="T343" s="575"/>
    </row>
    <row r="344" spans="1:20" x14ac:dyDescent="0.25">
      <c r="A344" s="11"/>
      <c r="B344" s="573"/>
      <c r="C344" s="607" t="s">
        <v>1127</v>
      </c>
      <c r="D344" s="607"/>
      <c r="E344" s="607"/>
      <c r="F344" s="573"/>
      <c r="G344" s="578">
        <v>685540</v>
      </c>
      <c r="H344" s="573" t="s">
        <v>284</v>
      </c>
      <c r="I344" s="573"/>
      <c r="J344" s="578">
        <v>685540</v>
      </c>
      <c r="K344" s="573" t="s">
        <v>284</v>
      </c>
      <c r="L344" s="573"/>
      <c r="M344" s="579" t="s">
        <v>263</v>
      </c>
      <c r="N344" s="573" t="s">
        <v>284</v>
      </c>
      <c r="O344" s="573"/>
      <c r="P344" s="579" t="s">
        <v>263</v>
      </c>
      <c r="Q344" s="573" t="s">
        <v>284</v>
      </c>
      <c r="R344" s="573"/>
      <c r="S344" s="578">
        <v>685540</v>
      </c>
      <c r="T344" s="573" t="s">
        <v>284</v>
      </c>
    </row>
    <row r="345" spans="1:20" x14ac:dyDescent="0.25">
      <c r="A345" s="11"/>
      <c r="B345" s="575"/>
      <c r="C345" s="608" t="s">
        <v>25</v>
      </c>
      <c r="D345" s="608"/>
      <c r="E345" s="608"/>
      <c r="F345" s="575"/>
      <c r="G345" s="576">
        <v>16555</v>
      </c>
      <c r="H345" s="575"/>
      <c r="I345" s="575"/>
      <c r="J345" s="577" t="s">
        <v>263</v>
      </c>
      <c r="K345" s="575"/>
      <c r="L345" s="575"/>
      <c r="M345" s="576">
        <v>16555</v>
      </c>
      <c r="N345" s="575"/>
      <c r="O345" s="575"/>
      <c r="P345" s="577" t="s">
        <v>263</v>
      </c>
      <c r="Q345" s="575"/>
      <c r="R345" s="575"/>
      <c r="S345" s="576">
        <v>16555</v>
      </c>
      <c r="T345" s="575"/>
    </row>
    <row r="346" spans="1:20" ht="15.75" thickBot="1" x14ac:dyDescent="0.3">
      <c r="A346" s="11"/>
      <c r="B346" s="573"/>
      <c r="C346" s="607" t="s">
        <v>1129</v>
      </c>
      <c r="D346" s="607"/>
      <c r="E346" s="607"/>
      <c r="F346" s="580"/>
      <c r="G346" s="581">
        <v>605276</v>
      </c>
      <c r="H346" s="573" t="s">
        <v>284</v>
      </c>
      <c r="I346" s="580"/>
      <c r="J346" s="582" t="s">
        <v>263</v>
      </c>
      <c r="K346" s="573" t="s">
        <v>284</v>
      </c>
      <c r="L346" s="580"/>
      <c r="M346" s="581">
        <v>605276</v>
      </c>
      <c r="N346" s="573" t="s">
        <v>284</v>
      </c>
      <c r="O346" s="580"/>
      <c r="P346" s="582" t="s">
        <v>263</v>
      </c>
      <c r="Q346" s="573" t="s">
        <v>284</v>
      </c>
      <c r="R346" s="580"/>
      <c r="S346" s="581">
        <v>605276</v>
      </c>
      <c r="T346" s="573" t="s">
        <v>284</v>
      </c>
    </row>
    <row r="347" spans="1:20" x14ac:dyDescent="0.25">
      <c r="A347" s="11"/>
      <c r="B347" s="608" t="s">
        <v>1169</v>
      </c>
      <c r="C347" s="608"/>
      <c r="D347" s="608"/>
      <c r="E347" s="608"/>
      <c r="F347" s="583"/>
      <c r="G347" s="584">
        <v>1307371</v>
      </c>
      <c r="H347" s="575" t="s">
        <v>284</v>
      </c>
      <c r="I347" s="583"/>
      <c r="J347" s="584">
        <v>685540</v>
      </c>
      <c r="K347" s="575" t="s">
        <v>284</v>
      </c>
      <c r="L347" s="583"/>
      <c r="M347" s="584">
        <v>621831</v>
      </c>
      <c r="N347" s="575" t="s">
        <v>284</v>
      </c>
      <c r="O347" s="583"/>
      <c r="P347" s="585" t="s">
        <v>263</v>
      </c>
      <c r="Q347" s="575" t="s">
        <v>284</v>
      </c>
      <c r="R347" s="583"/>
      <c r="S347" s="584">
        <v>1307371</v>
      </c>
      <c r="T347" s="575" t="s">
        <v>284</v>
      </c>
    </row>
    <row r="348" spans="1:20" x14ac:dyDescent="0.25">
      <c r="A348" s="11"/>
      <c r="B348" s="573"/>
      <c r="C348" s="573"/>
      <c r="D348" s="573"/>
      <c r="E348" s="573"/>
      <c r="F348" s="609"/>
      <c r="G348" s="609"/>
      <c r="H348" s="607"/>
      <c r="I348" s="607"/>
      <c r="J348" s="607"/>
      <c r="K348" s="607"/>
      <c r="L348" s="607"/>
      <c r="M348" s="607"/>
      <c r="N348" s="607"/>
      <c r="O348" s="607"/>
      <c r="P348" s="607"/>
      <c r="Q348" s="607"/>
      <c r="R348" s="607"/>
      <c r="S348" s="607"/>
      <c r="T348" s="607"/>
    </row>
    <row r="349" spans="1:20" x14ac:dyDescent="0.25">
      <c r="A349" s="11"/>
      <c r="B349" s="608" t="s">
        <v>1131</v>
      </c>
      <c r="C349" s="608"/>
      <c r="D349" s="608"/>
      <c r="E349" s="608"/>
      <c r="F349" s="575"/>
      <c r="G349" s="576">
        <v>1194749</v>
      </c>
      <c r="H349" s="575" t="s">
        <v>284</v>
      </c>
      <c r="I349" s="575"/>
      <c r="J349" s="577" t="s">
        <v>263</v>
      </c>
      <c r="K349" s="575" t="s">
        <v>284</v>
      </c>
      <c r="L349" s="575"/>
      <c r="M349" s="576">
        <v>1188156</v>
      </c>
      <c r="N349" s="575" t="s">
        <v>284</v>
      </c>
      <c r="O349" s="575"/>
      <c r="P349" s="576">
        <v>6593</v>
      </c>
      <c r="Q349" s="575" t="s">
        <v>284</v>
      </c>
      <c r="R349" s="575"/>
      <c r="S349" s="576">
        <v>1194749</v>
      </c>
      <c r="T349" s="575" t="s">
        <v>284</v>
      </c>
    </row>
    <row r="350" spans="1:20" x14ac:dyDescent="0.25">
      <c r="A350" s="11"/>
      <c r="B350" s="607" t="s">
        <v>1132</v>
      </c>
      <c r="C350" s="607"/>
      <c r="D350" s="607"/>
      <c r="E350" s="607"/>
      <c r="F350" s="573"/>
      <c r="G350" s="578">
        <v>361359</v>
      </c>
      <c r="H350" s="573" t="s">
        <v>284</v>
      </c>
      <c r="I350" s="573"/>
      <c r="J350" s="579" t="s">
        <v>263</v>
      </c>
      <c r="K350" s="573" t="s">
        <v>284</v>
      </c>
      <c r="L350" s="573"/>
      <c r="M350" s="578">
        <v>3494</v>
      </c>
      <c r="N350" s="573" t="s">
        <v>284</v>
      </c>
      <c r="O350" s="573"/>
      <c r="P350" s="578">
        <v>357865</v>
      </c>
      <c r="Q350" s="573" t="s">
        <v>284</v>
      </c>
      <c r="R350" s="573"/>
      <c r="S350" s="578">
        <v>361359</v>
      </c>
      <c r="T350" s="573" t="s">
        <v>284</v>
      </c>
    </row>
    <row r="351" spans="1:20" x14ac:dyDescent="0.25">
      <c r="A351" s="11"/>
      <c r="B351" s="608" t="s">
        <v>1133</v>
      </c>
      <c r="C351" s="608"/>
      <c r="D351" s="608"/>
      <c r="E351" s="608"/>
      <c r="F351" s="575"/>
      <c r="G351" s="576">
        <v>3571179</v>
      </c>
      <c r="H351" s="575" t="s">
        <v>284</v>
      </c>
      <c r="I351" s="575"/>
      <c r="J351" s="576">
        <v>26482</v>
      </c>
      <c r="K351" s="575" t="s">
        <v>284</v>
      </c>
      <c r="L351" s="575"/>
      <c r="M351" s="576">
        <v>3377977</v>
      </c>
      <c r="N351" s="575" t="s">
        <v>284</v>
      </c>
      <c r="O351" s="575"/>
      <c r="P351" s="576">
        <v>166720</v>
      </c>
      <c r="Q351" s="575" t="s">
        <v>284</v>
      </c>
      <c r="R351" s="575"/>
      <c r="S351" s="576">
        <v>3571179</v>
      </c>
      <c r="T351" s="575" t="s">
        <v>284</v>
      </c>
    </row>
    <row r="352" spans="1:20" x14ac:dyDescent="0.25">
      <c r="A352" s="11"/>
      <c r="B352" s="607" t="s">
        <v>1134</v>
      </c>
      <c r="C352" s="607"/>
      <c r="D352" s="607"/>
      <c r="E352" s="607"/>
      <c r="F352" s="573"/>
      <c r="G352" s="578">
        <v>4274</v>
      </c>
      <c r="H352" s="573"/>
      <c r="I352" s="573"/>
      <c r="J352" s="579" t="s">
        <v>263</v>
      </c>
      <c r="K352" s="573"/>
      <c r="L352" s="573"/>
      <c r="M352" s="579" t="s">
        <v>263</v>
      </c>
      <c r="N352" s="573"/>
      <c r="O352" s="573"/>
      <c r="P352" s="578">
        <v>5454</v>
      </c>
      <c r="Q352" s="573"/>
      <c r="R352" s="573"/>
      <c r="S352" s="578">
        <v>5454</v>
      </c>
      <c r="T352" s="573"/>
    </row>
    <row r="353" spans="1:20" x14ac:dyDescent="0.25">
      <c r="A353" s="11"/>
      <c r="B353" s="608" t="s">
        <v>1135</v>
      </c>
      <c r="C353" s="608"/>
      <c r="D353" s="608"/>
      <c r="E353" s="608"/>
      <c r="F353" s="575"/>
      <c r="G353" s="576">
        <v>166465</v>
      </c>
      <c r="H353" s="575" t="s">
        <v>284</v>
      </c>
      <c r="I353" s="575"/>
      <c r="J353" s="576">
        <v>4015</v>
      </c>
      <c r="K353" s="575" t="s">
        <v>284</v>
      </c>
      <c r="L353" s="575"/>
      <c r="M353" s="576">
        <v>162450</v>
      </c>
      <c r="N353" s="575" t="s">
        <v>284</v>
      </c>
      <c r="O353" s="575"/>
      <c r="P353" s="577" t="s">
        <v>263</v>
      </c>
      <c r="Q353" s="575" t="s">
        <v>284</v>
      </c>
      <c r="R353" s="575"/>
      <c r="S353" s="576">
        <v>166465</v>
      </c>
      <c r="T353" s="575" t="s">
        <v>284</v>
      </c>
    </row>
    <row r="354" spans="1:20" x14ac:dyDescent="0.25">
      <c r="A354" s="11"/>
      <c r="B354" s="573"/>
      <c r="C354" s="573"/>
      <c r="D354" s="573"/>
      <c r="E354" s="573"/>
      <c r="F354" s="609"/>
      <c r="G354" s="609"/>
      <c r="H354" s="607"/>
      <c r="I354" s="607"/>
      <c r="J354" s="607"/>
      <c r="K354" s="607"/>
      <c r="L354" s="607"/>
      <c r="M354" s="607"/>
      <c r="N354" s="607"/>
      <c r="O354" s="607"/>
      <c r="P354" s="607"/>
      <c r="Q354" s="607"/>
      <c r="R354" s="607"/>
      <c r="S354" s="607"/>
      <c r="T354" s="607"/>
    </row>
    <row r="355" spans="1:20" x14ac:dyDescent="0.25">
      <c r="A355" s="11"/>
      <c r="B355" s="608" t="s">
        <v>1136</v>
      </c>
      <c r="C355" s="608"/>
      <c r="D355" s="608"/>
      <c r="E355" s="608"/>
      <c r="F355" s="575"/>
      <c r="G355" s="575"/>
      <c r="H355" s="575" t="s">
        <v>284</v>
      </c>
      <c r="I355" s="575"/>
      <c r="J355" s="575"/>
      <c r="K355" s="575" t="s">
        <v>284</v>
      </c>
      <c r="L355" s="575"/>
      <c r="M355" s="575"/>
      <c r="N355" s="575" t="s">
        <v>284</v>
      </c>
      <c r="O355" s="575"/>
      <c r="P355" s="575"/>
      <c r="Q355" s="575" t="s">
        <v>284</v>
      </c>
      <c r="R355" s="575"/>
      <c r="S355" s="575"/>
      <c r="T355" s="575"/>
    </row>
    <row r="356" spans="1:20" x14ac:dyDescent="0.25">
      <c r="A356" s="11"/>
      <c r="B356" s="573"/>
      <c r="C356" s="607" t="s">
        <v>1137</v>
      </c>
      <c r="D356" s="607"/>
      <c r="E356" s="607"/>
      <c r="F356" s="573"/>
      <c r="G356" s="578">
        <v>85901</v>
      </c>
      <c r="H356" s="573" t="s">
        <v>284</v>
      </c>
      <c r="I356" s="573"/>
      <c r="J356" s="579" t="s">
        <v>263</v>
      </c>
      <c r="K356" s="573" t="s">
        <v>284</v>
      </c>
      <c r="L356" s="573"/>
      <c r="M356" s="579" t="s">
        <v>263</v>
      </c>
      <c r="N356" s="573" t="s">
        <v>284</v>
      </c>
      <c r="O356" s="573"/>
      <c r="P356" s="578">
        <v>73344</v>
      </c>
      <c r="Q356" s="573" t="s">
        <v>284</v>
      </c>
      <c r="R356" s="573"/>
      <c r="S356" s="578">
        <v>73344</v>
      </c>
      <c r="T356" s="573" t="s">
        <v>284</v>
      </c>
    </row>
    <row r="357" spans="1:20" ht="15.75" thickBot="1" x14ac:dyDescent="0.3">
      <c r="A357" s="11"/>
      <c r="B357" s="575"/>
      <c r="C357" s="608" t="s">
        <v>1170</v>
      </c>
      <c r="D357" s="608"/>
      <c r="E357" s="608"/>
      <c r="F357" s="586"/>
      <c r="G357" s="587">
        <v>23335</v>
      </c>
      <c r="H357" s="575" t="s">
        <v>284</v>
      </c>
      <c r="I357" s="586"/>
      <c r="J357" s="587">
        <v>23335</v>
      </c>
      <c r="K357" s="575" t="s">
        <v>284</v>
      </c>
      <c r="L357" s="586"/>
      <c r="M357" s="588" t="s">
        <v>263</v>
      </c>
      <c r="N357" s="575" t="s">
        <v>284</v>
      </c>
      <c r="O357" s="586"/>
      <c r="P357" s="588" t="s">
        <v>263</v>
      </c>
      <c r="Q357" s="575" t="s">
        <v>284</v>
      </c>
      <c r="R357" s="586"/>
      <c r="S357" s="587">
        <v>23335</v>
      </c>
      <c r="T357" s="575" t="s">
        <v>284</v>
      </c>
    </row>
    <row r="358" spans="1:20" x14ac:dyDescent="0.25">
      <c r="A358" s="11"/>
      <c r="B358" s="607" t="s">
        <v>1138</v>
      </c>
      <c r="C358" s="607"/>
      <c r="D358" s="607"/>
      <c r="E358" s="607"/>
      <c r="F358" s="574"/>
      <c r="G358" s="589">
        <v>109236</v>
      </c>
      <c r="H358" s="573" t="s">
        <v>284</v>
      </c>
      <c r="I358" s="574"/>
      <c r="J358" s="589">
        <v>23335</v>
      </c>
      <c r="K358" s="573" t="s">
        <v>284</v>
      </c>
      <c r="L358" s="574"/>
      <c r="M358" s="590" t="s">
        <v>263</v>
      </c>
      <c r="N358" s="573" t="s">
        <v>284</v>
      </c>
      <c r="O358" s="574"/>
      <c r="P358" s="589">
        <v>73344</v>
      </c>
      <c r="Q358" s="573" t="s">
        <v>284</v>
      </c>
      <c r="R358" s="574"/>
      <c r="S358" s="589">
        <v>96679</v>
      </c>
      <c r="T358" s="573" t="s">
        <v>284</v>
      </c>
    </row>
    <row r="359" spans="1:20" x14ac:dyDescent="0.25">
      <c r="A359" s="11"/>
      <c r="B359" s="575"/>
      <c r="C359" s="575"/>
      <c r="D359" s="575"/>
      <c r="E359" s="575"/>
      <c r="F359" s="610"/>
      <c r="G359" s="610"/>
      <c r="H359" s="608"/>
      <c r="I359" s="608"/>
      <c r="J359" s="608"/>
      <c r="K359" s="608"/>
      <c r="L359" s="608"/>
      <c r="M359" s="608"/>
      <c r="N359" s="608"/>
      <c r="O359" s="608"/>
      <c r="P359" s="608"/>
      <c r="Q359" s="608"/>
      <c r="R359" s="608"/>
      <c r="S359" s="608"/>
      <c r="T359" s="608"/>
    </row>
    <row r="360" spans="1:20" x14ac:dyDescent="0.25">
      <c r="A360" s="11"/>
      <c r="B360" s="607" t="s">
        <v>1139</v>
      </c>
      <c r="C360" s="607"/>
      <c r="D360" s="607"/>
      <c r="E360" s="607"/>
      <c r="F360" s="573"/>
      <c r="G360" s="573"/>
      <c r="H360" s="573" t="s">
        <v>284</v>
      </c>
      <c r="I360" s="573"/>
      <c r="J360" s="573"/>
      <c r="K360" s="573" t="s">
        <v>284</v>
      </c>
      <c r="L360" s="573"/>
      <c r="M360" s="573"/>
      <c r="N360" s="573" t="s">
        <v>284</v>
      </c>
      <c r="O360" s="573"/>
      <c r="P360" s="573"/>
      <c r="Q360" s="573" t="s">
        <v>284</v>
      </c>
      <c r="R360" s="573"/>
      <c r="S360" s="573"/>
      <c r="T360" s="573"/>
    </row>
    <row r="361" spans="1:20" x14ac:dyDescent="0.25">
      <c r="A361" s="11"/>
      <c r="B361" s="575"/>
      <c r="C361" s="608" t="s">
        <v>1140</v>
      </c>
      <c r="D361" s="608"/>
      <c r="E361" s="608"/>
      <c r="F361" s="575"/>
      <c r="G361" s="576">
        <v>450270</v>
      </c>
      <c r="H361" s="575" t="s">
        <v>284</v>
      </c>
      <c r="I361" s="575"/>
      <c r="J361" s="576">
        <v>450270</v>
      </c>
      <c r="K361" s="575" t="s">
        <v>284</v>
      </c>
      <c r="L361" s="575"/>
      <c r="M361" s="577" t="s">
        <v>263</v>
      </c>
      <c r="N361" s="575" t="s">
        <v>284</v>
      </c>
      <c r="O361" s="575"/>
      <c r="P361" s="577" t="s">
        <v>263</v>
      </c>
      <c r="Q361" s="575" t="s">
        <v>284</v>
      </c>
      <c r="R361" s="575"/>
      <c r="S361" s="576">
        <v>450270</v>
      </c>
      <c r="T361" s="575" t="s">
        <v>284</v>
      </c>
    </row>
    <row r="362" spans="1:20" x14ac:dyDescent="0.25">
      <c r="A362" s="11"/>
      <c r="B362" s="573"/>
      <c r="C362" s="607" t="s">
        <v>1141</v>
      </c>
      <c r="D362" s="607"/>
      <c r="E362" s="607"/>
      <c r="F362" s="573"/>
      <c r="G362" s="578">
        <v>51082</v>
      </c>
      <c r="H362" s="573" t="s">
        <v>284</v>
      </c>
      <c r="I362" s="573"/>
      <c r="J362" s="579" t="s">
        <v>263</v>
      </c>
      <c r="K362" s="573" t="s">
        <v>284</v>
      </c>
      <c r="L362" s="573"/>
      <c r="M362" s="578">
        <v>51082</v>
      </c>
      <c r="N362" s="573" t="s">
        <v>284</v>
      </c>
      <c r="O362" s="573"/>
      <c r="P362" s="579" t="s">
        <v>263</v>
      </c>
      <c r="Q362" s="573" t="s">
        <v>284</v>
      </c>
      <c r="R362" s="573"/>
      <c r="S362" s="578">
        <v>51082</v>
      </c>
      <c r="T362" s="573" t="s">
        <v>284</v>
      </c>
    </row>
    <row r="363" spans="1:20" ht="15.75" thickBot="1" x14ac:dyDescent="0.3">
      <c r="A363" s="11"/>
      <c r="B363" s="575"/>
      <c r="C363" s="608" t="s">
        <v>1142</v>
      </c>
      <c r="D363" s="608"/>
      <c r="E363" s="608"/>
      <c r="F363" s="586"/>
      <c r="G363" s="587">
        <v>73010</v>
      </c>
      <c r="H363" s="575" t="s">
        <v>284</v>
      </c>
      <c r="I363" s="586"/>
      <c r="J363" s="588" t="s">
        <v>263</v>
      </c>
      <c r="K363" s="575" t="s">
        <v>284</v>
      </c>
      <c r="L363" s="586"/>
      <c r="M363" s="587">
        <v>73010</v>
      </c>
      <c r="N363" s="575" t="s">
        <v>284</v>
      </c>
      <c r="O363" s="586"/>
      <c r="P363" s="588" t="s">
        <v>263</v>
      </c>
      <c r="Q363" s="575" t="s">
        <v>284</v>
      </c>
      <c r="R363" s="586"/>
      <c r="S363" s="587">
        <v>73010</v>
      </c>
      <c r="T363" s="575" t="s">
        <v>284</v>
      </c>
    </row>
    <row r="364" spans="1:20" ht="15.75" thickBot="1" x14ac:dyDescent="0.3">
      <c r="A364" s="11"/>
      <c r="B364" s="607" t="s">
        <v>1143</v>
      </c>
      <c r="C364" s="607"/>
      <c r="D364" s="607"/>
      <c r="E364" s="607"/>
      <c r="F364" s="591"/>
      <c r="G364" s="592">
        <v>574362</v>
      </c>
      <c r="H364" s="573" t="s">
        <v>284</v>
      </c>
      <c r="I364" s="591"/>
      <c r="J364" s="592">
        <v>450270</v>
      </c>
      <c r="K364" s="573" t="s">
        <v>284</v>
      </c>
      <c r="L364" s="591"/>
      <c r="M364" s="592">
        <v>124092</v>
      </c>
      <c r="N364" s="573" t="s">
        <v>284</v>
      </c>
      <c r="O364" s="591"/>
      <c r="P364" s="593" t="s">
        <v>263</v>
      </c>
      <c r="Q364" s="573" t="s">
        <v>284</v>
      </c>
      <c r="R364" s="591"/>
      <c r="S364" s="592">
        <v>574362</v>
      </c>
      <c r="T364" s="573" t="s">
        <v>284</v>
      </c>
    </row>
    <row r="365" spans="1:20" ht="15.75" thickBot="1" x14ac:dyDescent="0.3">
      <c r="A365" s="11"/>
      <c r="B365" s="608" t="s">
        <v>49</v>
      </c>
      <c r="C365" s="608"/>
      <c r="D365" s="608"/>
      <c r="E365" s="608"/>
      <c r="F365" s="594" t="s">
        <v>255</v>
      </c>
      <c r="G365" s="595">
        <v>22161210</v>
      </c>
      <c r="H365" s="575" t="s">
        <v>284</v>
      </c>
      <c r="I365" s="594" t="s">
        <v>255</v>
      </c>
      <c r="J365" s="595">
        <v>1189642</v>
      </c>
      <c r="K365" s="575" t="s">
        <v>284</v>
      </c>
      <c r="L365" s="594" t="s">
        <v>255</v>
      </c>
      <c r="M365" s="595">
        <v>5478000</v>
      </c>
      <c r="N365" s="575" t="s">
        <v>284</v>
      </c>
      <c r="O365" s="594" t="s">
        <v>255</v>
      </c>
      <c r="P365" s="595">
        <v>14987023</v>
      </c>
      <c r="Q365" s="575" t="s">
        <v>284</v>
      </c>
      <c r="R365" s="594" t="s">
        <v>255</v>
      </c>
      <c r="S365" s="595">
        <v>21654665</v>
      </c>
      <c r="T365" s="575" t="s">
        <v>284</v>
      </c>
    </row>
    <row r="366" spans="1:20" ht="15.75" thickTop="1" x14ac:dyDescent="0.25">
      <c r="A366" s="11"/>
      <c r="B366" s="573"/>
      <c r="C366" s="573"/>
      <c r="D366" s="573"/>
      <c r="E366" s="573" t="s">
        <v>284</v>
      </c>
      <c r="F366" s="596"/>
      <c r="G366" s="596"/>
      <c r="H366" s="573" t="s">
        <v>284</v>
      </c>
      <c r="I366" s="596"/>
      <c r="J366" s="596"/>
      <c r="K366" s="573" t="s">
        <v>284</v>
      </c>
      <c r="L366" s="596"/>
      <c r="M366" s="596"/>
      <c r="N366" s="573" t="s">
        <v>284</v>
      </c>
      <c r="O366" s="596"/>
      <c r="P366" s="596"/>
      <c r="Q366" s="573" t="s">
        <v>284</v>
      </c>
      <c r="R366" s="596"/>
      <c r="S366" s="596"/>
      <c r="T366" s="573"/>
    </row>
    <row r="367" spans="1:20" x14ac:dyDescent="0.25">
      <c r="A367" s="11"/>
      <c r="B367" s="608" t="s">
        <v>1145</v>
      </c>
      <c r="C367" s="608"/>
      <c r="D367" s="608"/>
      <c r="E367" s="608"/>
      <c r="F367" s="575"/>
      <c r="G367" s="575"/>
      <c r="H367" s="575" t="s">
        <v>284</v>
      </c>
      <c r="I367" s="575"/>
      <c r="J367" s="575"/>
      <c r="K367" s="575" t="s">
        <v>284</v>
      </c>
      <c r="L367" s="575"/>
      <c r="M367" s="575"/>
      <c r="N367" s="575" t="s">
        <v>284</v>
      </c>
      <c r="O367" s="575"/>
      <c r="P367" s="575"/>
      <c r="Q367" s="575" t="s">
        <v>284</v>
      </c>
      <c r="R367" s="575"/>
      <c r="S367" s="575"/>
      <c r="T367" s="575"/>
    </row>
    <row r="368" spans="1:20" x14ac:dyDescent="0.25">
      <c r="A368" s="11"/>
      <c r="B368" s="607" t="s">
        <v>1146</v>
      </c>
      <c r="C368" s="607"/>
      <c r="D368" s="607"/>
      <c r="E368" s="607"/>
      <c r="F368" s="573"/>
      <c r="G368" s="573"/>
      <c r="H368" s="573" t="s">
        <v>284</v>
      </c>
      <c r="I368" s="573"/>
      <c r="J368" s="573"/>
      <c r="K368" s="573" t="s">
        <v>284</v>
      </c>
      <c r="L368" s="573"/>
      <c r="M368" s="573"/>
      <c r="N368" s="573" t="s">
        <v>284</v>
      </c>
      <c r="O368" s="573"/>
      <c r="P368" s="573"/>
      <c r="Q368" s="573" t="s">
        <v>284</v>
      </c>
      <c r="R368" s="573"/>
      <c r="S368" s="573"/>
      <c r="T368" s="573"/>
    </row>
    <row r="369" spans="1:20" x14ac:dyDescent="0.25">
      <c r="A369" s="11"/>
      <c r="B369" s="575"/>
      <c r="C369" s="608" t="s">
        <v>1171</v>
      </c>
      <c r="D369" s="608"/>
      <c r="E369" s="608"/>
      <c r="F369" s="575" t="s">
        <v>255</v>
      </c>
      <c r="G369" s="576">
        <v>1436657</v>
      </c>
      <c r="H369" s="575" t="s">
        <v>284</v>
      </c>
      <c r="I369" s="575" t="s">
        <v>255</v>
      </c>
      <c r="J369" s="577" t="s">
        <v>263</v>
      </c>
      <c r="K369" s="575" t="s">
        <v>284</v>
      </c>
      <c r="L369" s="575" t="s">
        <v>255</v>
      </c>
      <c r="M369" s="576">
        <v>1448362</v>
      </c>
      <c r="N369" s="575" t="s">
        <v>284</v>
      </c>
      <c r="O369" s="575" t="s">
        <v>255</v>
      </c>
      <c r="P369" s="577" t="s">
        <v>263</v>
      </c>
      <c r="Q369" s="575" t="s">
        <v>284</v>
      </c>
      <c r="R369" s="575" t="s">
        <v>255</v>
      </c>
      <c r="S369" s="576">
        <v>1448362</v>
      </c>
      <c r="T369" s="575" t="s">
        <v>284</v>
      </c>
    </row>
    <row r="370" spans="1:20" ht="15.75" thickBot="1" x14ac:dyDescent="0.3">
      <c r="A370" s="11"/>
      <c r="B370" s="573"/>
      <c r="C370" s="607" t="s">
        <v>1172</v>
      </c>
      <c r="D370" s="607"/>
      <c r="E370" s="607"/>
      <c r="F370" s="580"/>
      <c r="G370" s="581">
        <v>15236086</v>
      </c>
      <c r="H370" s="573" t="s">
        <v>284</v>
      </c>
      <c r="I370" s="580"/>
      <c r="J370" s="582" t="s">
        <v>263</v>
      </c>
      <c r="K370" s="573" t="s">
        <v>284</v>
      </c>
      <c r="L370" s="580"/>
      <c r="M370" s="581">
        <v>15236086</v>
      </c>
      <c r="N370" s="573" t="s">
        <v>284</v>
      </c>
      <c r="O370" s="580"/>
      <c r="P370" s="582" t="s">
        <v>263</v>
      </c>
      <c r="Q370" s="573" t="s">
        <v>284</v>
      </c>
      <c r="R370" s="580"/>
      <c r="S370" s="581">
        <v>15236086</v>
      </c>
      <c r="T370" s="573" t="s">
        <v>284</v>
      </c>
    </row>
    <row r="371" spans="1:20" x14ac:dyDescent="0.25">
      <c r="A371" s="11"/>
      <c r="B371" s="608" t="s">
        <v>1173</v>
      </c>
      <c r="C371" s="608"/>
      <c r="D371" s="608"/>
      <c r="E371" s="608"/>
      <c r="F371" s="583"/>
      <c r="G371" s="584">
        <v>16672743</v>
      </c>
      <c r="H371" s="575" t="s">
        <v>284</v>
      </c>
      <c r="I371" s="583"/>
      <c r="J371" s="585" t="s">
        <v>263</v>
      </c>
      <c r="K371" s="575" t="s">
        <v>284</v>
      </c>
      <c r="L371" s="583"/>
      <c r="M371" s="584">
        <v>16684448</v>
      </c>
      <c r="N371" s="575" t="s">
        <v>284</v>
      </c>
      <c r="O371" s="583"/>
      <c r="P371" s="585" t="s">
        <v>263</v>
      </c>
      <c r="Q371" s="575" t="s">
        <v>284</v>
      </c>
      <c r="R371" s="583"/>
      <c r="S371" s="584">
        <v>16684448</v>
      </c>
      <c r="T371" s="575" t="s">
        <v>284</v>
      </c>
    </row>
    <row r="372" spans="1:20" x14ac:dyDescent="0.25">
      <c r="A372" s="11"/>
      <c r="B372" s="607" t="s">
        <v>1149</v>
      </c>
      <c r="C372" s="607"/>
      <c r="D372" s="607"/>
      <c r="E372" s="607"/>
      <c r="F372" s="573"/>
      <c r="G372" s="578">
        <v>667257</v>
      </c>
      <c r="H372" s="573" t="s">
        <v>284</v>
      </c>
      <c r="I372" s="573"/>
      <c r="J372" s="579" t="s">
        <v>263</v>
      </c>
      <c r="K372" s="573" t="s">
        <v>284</v>
      </c>
      <c r="L372" s="573"/>
      <c r="M372" s="578">
        <v>667257</v>
      </c>
      <c r="N372" s="573" t="s">
        <v>284</v>
      </c>
      <c r="O372" s="573"/>
      <c r="P372" s="579" t="s">
        <v>263</v>
      </c>
      <c r="Q372" s="573" t="s">
        <v>284</v>
      </c>
      <c r="R372" s="573"/>
      <c r="S372" s="578">
        <v>667257</v>
      </c>
      <c r="T372" s="573" t="s">
        <v>284</v>
      </c>
    </row>
    <row r="373" spans="1:20" x14ac:dyDescent="0.25">
      <c r="A373" s="11"/>
      <c r="B373" s="608" t="s">
        <v>1150</v>
      </c>
      <c r="C373" s="608"/>
      <c r="D373" s="608"/>
      <c r="E373" s="608"/>
      <c r="F373" s="575"/>
      <c r="G373" s="575"/>
      <c r="H373" s="575" t="s">
        <v>284</v>
      </c>
      <c r="I373" s="575"/>
      <c r="J373" s="575"/>
      <c r="K373" s="575" t="s">
        <v>284</v>
      </c>
      <c r="L373" s="575"/>
      <c r="M373" s="575"/>
      <c r="N373" s="575" t="s">
        <v>284</v>
      </c>
      <c r="O373" s="575"/>
      <c r="P373" s="575"/>
      <c r="Q373" s="575" t="s">
        <v>284</v>
      </c>
      <c r="R373" s="575"/>
      <c r="S373" s="575"/>
      <c r="T373" s="575"/>
    </row>
    <row r="374" spans="1:20" x14ac:dyDescent="0.25">
      <c r="A374" s="11"/>
      <c r="B374" s="573"/>
      <c r="C374" s="607" t="s">
        <v>58</v>
      </c>
      <c r="D374" s="607"/>
      <c r="E374" s="607"/>
      <c r="F374" s="573"/>
      <c r="G374" s="578">
        <v>1135665</v>
      </c>
      <c r="H374" s="573"/>
      <c r="I374" s="573"/>
      <c r="J374" s="579" t="s">
        <v>263</v>
      </c>
      <c r="K374" s="573"/>
      <c r="L374" s="573"/>
      <c r="M374" s="578">
        <v>1135665</v>
      </c>
      <c r="N374" s="573"/>
      <c r="O374" s="573"/>
      <c r="P374" s="579" t="s">
        <v>263</v>
      </c>
      <c r="Q374" s="573"/>
      <c r="R374" s="573"/>
      <c r="S374" s="578">
        <v>1135665</v>
      </c>
      <c r="T374" s="573"/>
    </row>
    <row r="375" spans="1:20" x14ac:dyDescent="0.25">
      <c r="A375" s="11"/>
      <c r="B375" s="575"/>
      <c r="C375" s="608" t="s">
        <v>1151</v>
      </c>
      <c r="D375" s="608"/>
      <c r="E375" s="608"/>
      <c r="F375" s="575"/>
      <c r="G375" s="576">
        <v>411795</v>
      </c>
      <c r="H375" s="575" t="s">
        <v>284</v>
      </c>
      <c r="I375" s="575"/>
      <c r="J375" s="577" t="s">
        <v>263</v>
      </c>
      <c r="K375" s="575" t="s">
        <v>284</v>
      </c>
      <c r="L375" s="575"/>
      <c r="M375" s="576">
        <v>411795</v>
      </c>
      <c r="N375" s="575" t="s">
        <v>284</v>
      </c>
      <c r="O375" s="575"/>
      <c r="P375" s="577" t="s">
        <v>263</v>
      </c>
      <c r="Q375" s="575" t="s">
        <v>284</v>
      </c>
      <c r="R375" s="575"/>
      <c r="S375" s="576">
        <v>411795</v>
      </c>
      <c r="T375" s="575" t="s">
        <v>284</v>
      </c>
    </row>
    <row r="376" spans="1:20" ht="15.75" thickBot="1" x14ac:dyDescent="0.3">
      <c r="A376" s="11"/>
      <c r="B376" s="573"/>
      <c r="C376" s="607" t="s">
        <v>1174</v>
      </c>
      <c r="D376" s="607"/>
      <c r="E376" s="607"/>
      <c r="F376" s="580"/>
      <c r="G376" s="581">
        <v>204023</v>
      </c>
      <c r="H376" s="573" t="s">
        <v>284</v>
      </c>
      <c r="I376" s="580"/>
      <c r="J376" s="582" t="s">
        <v>263</v>
      </c>
      <c r="K376" s="573" t="s">
        <v>284</v>
      </c>
      <c r="L376" s="580"/>
      <c r="M376" s="581">
        <v>204023</v>
      </c>
      <c r="N376" s="573" t="s">
        <v>284</v>
      </c>
      <c r="O376" s="580"/>
      <c r="P376" s="582" t="s">
        <v>263</v>
      </c>
      <c r="Q376" s="573" t="s">
        <v>284</v>
      </c>
      <c r="R376" s="580"/>
      <c r="S376" s="581">
        <v>204023</v>
      </c>
      <c r="T376" s="573" t="s">
        <v>284</v>
      </c>
    </row>
    <row r="377" spans="1:20" x14ac:dyDescent="0.25">
      <c r="A377" s="11"/>
      <c r="B377" s="608" t="s">
        <v>1152</v>
      </c>
      <c r="C377" s="608"/>
      <c r="D377" s="608"/>
      <c r="E377" s="608"/>
      <c r="F377" s="583"/>
      <c r="G377" s="584">
        <v>1751483</v>
      </c>
      <c r="H377" s="575" t="s">
        <v>284</v>
      </c>
      <c r="I377" s="583"/>
      <c r="J377" s="585" t="s">
        <v>263</v>
      </c>
      <c r="K377" s="575" t="s">
        <v>284</v>
      </c>
      <c r="L377" s="583"/>
      <c r="M377" s="584">
        <v>1751483</v>
      </c>
      <c r="N377" s="575" t="s">
        <v>284</v>
      </c>
      <c r="O377" s="583"/>
      <c r="P377" s="585" t="s">
        <v>263</v>
      </c>
      <c r="Q377" s="575" t="s">
        <v>284</v>
      </c>
      <c r="R377" s="583"/>
      <c r="S377" s="584">
        <v>1751483</v>
      </c>
      <c r="T377" s="575" t="s">
        <v>284</v>
      </c>
    </row>
    <row r="378" spans="1:20" x14ac:dyDescent="0.25">
      <c r="A378" s="11"/>
      <c r="B378" s="573"/>
      <c r="C378" s="573"/>
      <c r="D378" s="573"/>
      <c r="E378" s="573"/>
      <c r="F378" s="573"/>
      <c r="G378" s="579"/>
      <c r="H378" s="573"/>
      <c r="I378" s="573"/>
      <c r="J378" s="579"/>
      <c r="K378" s="573"/>
      <c r="L378" s="573"/>
      <c r="M378" s="579"/>
      <c r="N378" s="573"/>
      <c r="O378" s="573"/>
      <c r="P378" s="579"/>
      <c r="Q378" s="573"/>
      <c r="R378" s="573"/>
      <c r="S378" s="579"/>
      <c r="T378" s="573"/>
    </row>
    <row r="379" spans="1:20" x14ac:dyDescent="0.25">
      <c r="A379" s="11"/>
      <c r="B379" s="608" t="s">
        <v>1153</v>
      </c>
      <c r="C379" s="608"/>
      <c r="D379" s="608"/>
      <c r="E379" s="608"/>
      <c r="F379" s="575"/>
      <c r="G379" s="575"/>
      <c r="H379" s="575" t="s">
        <v>284</v>
      </c>
      <c r="I379" s="575"/>
      <c r="J379" s="575"/>
      <c r="K379" s="575" t="s">
        <v>284</v>
      </c>
      <c r="L379" s="575"/>
      <c r="M379" s="575"/>
      <c r="N379" s="575" t="s">
        <v>284</v>
      </c>
      <c r="O379" s="575"/>
      <c r="P379" s="575"/>
      <c r="Q379" s="575" t="s">
        <v>284</v>
      </c>
      <c r="R379" s="575"/>
      <c r="S379" s="575"/>
      <c r="T379" s="575"/>
    </row>
    <row r="380" spans="1:20" x14ac:dyDescent="0.25">
      <c r="A380" s="11"/>
      <c r="B380" s="573"/>
      <c r="C380" s="607" t="s">
        <v>1154</v>
      </c>
      <c r="D380" s="607"/>
      <c r="E380" s="607"/>
      <c r="F380" s="573"/>
      <c r="G380" s="578">
        <v>45845</v>
      </c>
      <c r="H380" s="573" t="s">
        <v>284</v>
      </c>
      <c r="I380" s="573"/>
      <c r="J380" s="579" t="s">
        <v>263</v>
      </c>
      <c r="K380" s="573" t="s">
        <v>284</v>
      </c>
      <c r="L380" s="573"/>
      <c r="M380" s="579" t="s">
        <v>263</v>
      </c>
      <c r="N380" s="573" t="s">
        <v>284</v>
      </c>
      <c r="O380" s="573"/>
      <c r="P380" s="578">
        <v>49350</v>
      </c>
      <c r="Q380" s="573" t="s">
        <v>284</v>
      </c>
      <c r="R380" s="573"/>
      <c r="S380" s="578">
        <v>49350</v>
      </c>
      <c r="T380" s="573" t="s">
        <v>284</v>
      </c>
    </row>
    <row r="381" spans="1:20" x14ac:dyDescent="0.25">
      <c r="A381" s="11"/>
      <c r="B381" s="575"/>
      <c r="C381" s="608" t="s">
        <v>1155</v>
      </c>
      <c r="D381" s="608"/>
      <c r="E381" s="608"/>
      <c r="F381" s="575"/>
      <c r="G381" s="576">
        <v>18000</v>
      </c>
      <c r="H381" s="575" t="s">
        <v>284</v>
      </c>
      <c r="I381" s="575"/>
      <c r="J381" s="577" t="s">
        <v>263</v>
      </c>
      <c r="K381" s="575" t="s">
        <v>284</v>
      </c>
      <c r="L381" s="575"/>
      <c r="M381" s="577" t="s">
        <v>263</v>
      </c>
      <c r="N381" s="575" t="s">
        <v>284</v>
      </c>
      <c r="O381" s="575"/>
      <c r="P381" s="576">
        <v>17810</v>
      </c>
      <c r="Q381" s="575" t="s">
        <v>284</v>
      </c>
      <c r="R381" s="575"/>
      <c r="S381" s="576">
        <v>17810</v>
      </c>
      <c r="T381" s="575" t="s">
        <v>284</v>
      </c>
    </row>
    <row r="382" spans="1:20" x14ac:dyDescent="0.25">
      <c r="A382" s="11"/>
      <c r="B382" s="573"/>
      <c r="C382" s="607" t="s">
        <v>1175</v>
      </c>
      <c r="D382" s="607"/>
      <c r="E382" s="607"/>
      <c r="F382" s="573"/>
      <c r="G382" s="578">
        <v>77119</v>
      </c>
      <c r="H382" s="573" t="s">
        <v>284</v>
      </c>
      <c r="I382" s="573"/>
      <c r="J382" s="579" t="s">
        <v>263</v>
      </c>
      <c r="K382" s="573" t="s">
        <v>284</v>
      </c>
      <c r="L382" s="573"/>
      <c r="M382" s="579" t="s">
        <v>263</v>
      </c>
      <c r="N382" s="573" t="s">
        <v>284</v>
      </c>
      <c r="O382" s="573"/>
      <c r="P382" s="578">
        <v>66554</v>
      </c>
      <c r="Q382" s="573" t="s">
        <v>284</v>
      </c>
      <c r="R382" s="573"/>
      <c r="S382" s="578">
        <v>66554</v>
      </c>
      <c r="T382" s="573" t="s">
        <v>284</v>
      </c>
    </row>
    <row r="383" spans="1:20" ht="15.75" thickBot="1" x14ac:dyDescent="0.3">
      <c r="A383" s="11"/>
      <c r="B383" s="575"/>
      <c r="C383" s="608" t="s">
        <v>1176</v>
      </c>
      <c r="D383" s="608"/>
      <c r="E383" s="608"/>
      <c r="F383" s="586"/>
      <c r="G383" s="587">
        <v>1366084</v>
      </c>
      <c r="H383" s="575" t="s">
        <v>284</v>
      </c>
      <c r="I383" s="586"/>
      <c r="J383" s="588" t="s">
        <v>263</v>
      </c>
      <c r="K383" s="575" t="s">
        <v>284</v>
      </c>
      <c r="L383" s="586"/>
      <c r="M383" s="587">
        <v>1362408</v>
      </c>
      <c r="N383" s="575" t="s">
        <v>284</v>
      </c>
      <c r="O383" s="586"/>
      <c r="P383" s="588" t="s">
        <v>263</v>
      </c>
      <c r="Q383" s="575" t="s">
        <v>284</v>
      </c>
      <c r="R383" s="586"/>
      <c r="S383" s="587">
        <v>1362408</v>
      </c>
      <c r="T383" s="575" t="s">
        <v>284</v>
      </c>
    </row>
    <row r="384" spans="1:20" x14ac:dyDescent="0.25">
      <c r="A384" s="11"/>
      <c r="B384" s="607" t="s">
        <v>1158</v>
      </c>
      <c r="C384" s="607"/>
      <c r="D384" s="607"/>
      <c r="E384" s="607"/>
      <c r="F384" s="574"/>
      <c r="G384" s="589">
        <v>1507048</v>
      </c>
      <c r="H384" s="573"/>
      <c r="I384" s="574"/>
      <c r="J384" s="590" t="s">
        <v>263</v>
      </c>
      <c r="K384" s="573"/>
      <c r="L384" s="574"/>
      <c r="M384" s="589">
        <v>1362408</v>
      </c>
      <c r="N384" s="573"/>
      <c r="O384" s="574"/>
      <c r="P384" s="589">
        <v>133714</v>
      </c>
      <c r="Q384" s="573"/>
      <c r="R384" s="574"/>
      <c r="S384" s="589">
        <v>1496122</v>
      </c>
      <c r="T384" s="573"/>
    </row>
    <row r="385" spans="1:26" x14ac:dyDescent="0.25">
      <c r="A385" s="11"/>
      <c r="B385" s="575"/>
      <c r="C385" s="575"/>
      <c r="D385" s="575"/>
      <c r="E385" s="575"/>
      <c r="F385" s="575"/>
      <c r="G385" s="577"/>
      <c r="H385" s="575"/>
      <c r="I385" s="575"/>
      <c r="J385" s="577"/>
      <c r="K385" s="575"/>
      <c r="L385" s="575"/>
      <c r="M385" s="577"/>
      <c r="N385" s="575"/>
      <c r="O385" s="575"/>
      <c r="P385" s="577"/>
      <c r="Q385" s="575"/>
      <c r="R385" s="575"/>
      <c r="S385" s="577"/>
      <c r="T385" s="575"/>
    </row>
    <row r="386" spans="1:26" x14ac:dyDescent="0.25">
      <c r="A386" s="11"/>
      <c r="B386" s="607" t="s">
        <v>1159</v>
      </c>
      <c r="C386" s="607"/>
      <c r="D386" s="607"/>
      <c r="E386" s="607"/>
      <c r="F386" s="573"/>
      <c r="G386" s="578">
        <v>137863</v>
      </c>
      <c r="H386" s="573" t="s">
        <v>284</v>
      </c>
      <c r="I386" s="573"/>
      <c r="J386" s="578">
        <v>2738</v>
      </c>
      <c r="K386" s="573" t="s">
        <v>284</v>
      </c>
      <c r="L386" s="573"/>
      <c r="M386" s="578">
        <v>130180</v>
      </c>
      <c r="N386" s="573" t="s">
        <v>284</v>
      </c>
      <c r="O386" s="573"/>
      <c r="P386" s="578">
        <v>4945</v>
      </c>
      <c r="Q386" s="573" t="s">
        <v>284</v>
      </c>
      <c r="R386" s="573"/>
      <c r="S386" s="578">
        <v>137863</v>
      </c>
      <c r="T386" s="573" t="s">
        <v>284</v>
      </c>
    </row>
    <row r="387" spans="1:26" x14ac:dyDescent="0.25">
      <c r="A387" s="11"/>
      <c r="B387" s="575"/>
      <c r="C387" s="575"/>
      <c r="D387" s="575"/>
      <c r="E387" s="575"/>
      <c r="F387" s="610"/>
      <c r="G387" s="610"/>
      <c r="H387" s="608"/>
      <c r="I387" s="608"/>
      <c r="J387" s="608"/>
      <c r="K387" s="608"/>
      <c r="L387" s="608"/>
      <c r="M387" s="608"/>
      <c r="N387" s="608"/>
      <c r="O387" s="608"/>
      <c r="P387" s="608"/>
      <c r="Q387" s="608"/>
      <c r="R387" s="608"/>
      <c r="S387" s="608"/>
      <c r="T387" s="608"/>
    </row>
    <row r="388" spans="1:26" x14ac:dyDescent="0.25">
      <c r="A388" s="11"/>
      <c r="B388" s="607" t="s">
        <v>1160</v>
      </c>
      <c r="C388" s="607"/>
      <c r="D388" s="607"/>
      <c r="E388" s="607"/>
      <c r="F388" s="573"/>
      <c r="G388" s="573"/>
      <c r="H388" s="573" t="s">
        <v>284</v>
      </c>
      <c r="I388" s="573"/>
      <c r="J388" s="573"/>
      <c r="K388" s="573" t="s">
        <v>284</v>
      </c>
      <c r="L388" s="573"/>
      <c r="M388" s="573"/>
      <c r="N388" s="573" t="s">
        <v>284</v>
      </c>
      <c r="O388" s="573"/>
      <c r="P388" s="573"/>
      <c r="Q388" s="573" t="s">
        <v>284</v>
      </c>
      <c r="R388" s="573"/>
      <c r="S388" s="573"/>
      <c r="T388" s="573"/>
    </row>
    <row r="389" spans="1:26" x14ac:dyDescent="0.25">
      <c r="A389" s="11"/>
      <c r="B389" s="575"/>
      <c r="C389" s="608" t="s">
        <v>1161</v>
      </c>
      <c r="D389" s="608"/>
      <c r="E389" s="608"/>
      <c r="F389" s="575"/>
      <c r="G389" s="576">
        <v>39510</v>
      </c>
      <c r="H389" s="575" t="s">
        <v>284</v>
      </c>
      <c r="I389" s="575"/>
      <c r="J389" s="577" t="s">
        <v>263</v>
      </c>
      <c r="K389" s="575" t="s">
        <v>284</v>
      </c>
      <c r="L389" s="575"/>
      <c r="M389" s="576">
        <v>39510</v>
      </c>
      <c r="N389" s="575" t="s">
        <v>284</v>
      </c>
      <c r="O389" s="575"/>
      <c r="P389" s="577" t="s">
        <v>263</v>
      </c>
      <c r="Q389" s="575" t="s">
        <v>284</v>
      </c>
      <c r="R389" s="575"/>
      <c r="S389" s="576">
        <v>39510</v>
      </c>
      <c r="T389" s="575" t="s">
        <v>284</v>
      </c>
    </row>
    <row r="390" spans="1:26" ht="15.75" thickBot="1" x14ac:dyDescent="0.3">
      <c r="A390" s="11"/>
      <c r="B390" s="573"/>
      <c r="C390" s="607" t="s">
        <v>1162</v>
      </c>
      <c r="D390" s="607"/>
      <c r="E390" s="607"/>
      <c r="F390" s="580"/>
      <c r="G390" s="581">
        <v>33244</v>
      </c>
      <c r="H390" s="573" t="s">
        <v>284</v>
      </c>
      <c r="I390" s="580"/>
      <c r="J390" s="582" t="s">
        <v>263</v>
      </c>
      <c r="K390" s="573" t="s">
        <v>284</v>
      </c>
      <c r="L390" s="580"/>
      <c r="M390" s="581">
        <v>33244</v>
      </c>
      <c r="N390" s="573" t="s">
        <v>284</v>
      </c>
      <c r="O390" s="580"/>
      <c r="P390" s="582" t="s">
        <v>263</v>
      </c>
      <c r="Q390" s="573" t="s">
        <v>284</v>
      </c>
      <c r="R390" s="580"/>
      <c r="S390" s="581">
        <v>33244</v>
      </c>
      <c r="T390" s="573" t="s">
        <v>284</v>
      </c>
    </row>
    <row r="391" spans="1:26" ht="15.75" thickBot="1" x14ac:dyDescent="0.3">
      <c r="A391" s="11"/>
      <c r="B391" s="608" t="s">
        <v>1177</v>
      </c>
      <c r="C391" s="608"/>
      <c r="D391" s="608"/>
      <c r="E391" s="608"/>
      <c r="F391" s="597"/>
      <c r="G391" s="598">
        <v>72754</v>
      </c>
      <c r="H391" s="575" t="s">
        <v>284</v>
      </c>
      <c r="I391" s="597"/>
      <c r="J391" s="599" t="s">
        <v>263</v>
      </c>
      <c r="K391" s="575" t="s">
        <v>284</v>
      </c>
      <c r="L391" s="597"/>
      <c r="M391" s="598">
        <v>72754</v>
      </c>
      <c r="N391" s="575" t="s">
        <v>284</v>
      </c>
      <c r="O391" s="597"/>
      <c r="P391" s="599" t="s">
        <v>263</v>
      </c>
      <c r="Q391" s="575" t="s">
        <v>284</v>
      </c>
      <c r="R391" s="597"/>
      <c r="S391" s="598">
        <v>72754</v>
      </c>
      <c r="T391" s="575" t="s">
        <v>284</v>
      </c>
    </row>
    <row r="392" spans="1:26" ht="15.75" thickBot="1" x14ac:dyDescent="0.3">
      <c r="A392" s="11"/>
      <c r="B392" s="607" t="s">
        <v>1178</v>
      </c>
      <c r="C392" s="607"/>
      <c r="D392" s="607"/>
      <c r="E392" s="607"/>
      <c r="F392" s="600" t="s">
        <v>255</v>
      </c>
      <c r="G392" s="601">
        <v>20809148</v>
      </c>
      <c r="H392" s="573" t="s">
        <v>284</v>
      </c>
      <c r="I392" s="600" t="s">
        <v>255</v>
      </c>
      <c r="J392" s="601">
        <v>2738</v>
      </c>
      <c r="K392" s="573" t="s">
        <v>284</v>
      </c>
      <c r="L392" s="600" t="s">
        <v>255</v>
      </c>
      <c r="M392" s="601">
        <v>20668530</v>
      </c>
      <c r="N392" s="573" t="s">
        <v>284</v>
      </c>
      <c r="O392" s="600" t="s">
        <v>255</v>
      </c>
      <c r="P392" s="601">
        <v>138659</v>
      </c>
      <c r="Q392" s="573" t="s">
        <v>284</v>
      </c>
      <c r="R392" s="600" t="s">
        <v>255</v>
      </c>
      <c r="S392" s="601">
        <v>20809927</v>
      </c>
      <c r="T392" s="573" t="s">
        <v>284</v>
      </c>
    </row>
    <row r="393" spans="1:26" ht="15.75" thickTop="1" x14ac:dyDescent="0.25">
      <c r="A393" s="11"/>
      <c r="B393" s="113"/>
      <c r="C393" s="113"/>
      <c r="D393" s="113"/>
      <c r="E393" s="113"/>
      <c r="F393" s="113"/>
      <c r="G393" s="113"/>
      <c r="H393" s="113"/>
      <c r="I393" s="113"/>
      <c r="J393" s="113"/>
      <c r="K393" s="113"/>
      <c r="L393" s="113"/>
      <c r="M393" s="113"/>
      <c r="N393" s="113"/>
      <c r="O393" s="113"/>
      <c r="P393" s="113"/>
      <c r="Q393" s="113"/>
      <c r="R393" s="113"/>
      <c r="S393" s="113"/>
      <c r="T393" s="113"/>
      <c r="U393" s="113"/>
      <c r="V393" s="113"/>
      <c r="W393" s="113"/>
      <c r="X393" s="113"/>
      <c r="Y393" s="113"/>
      <c r="Z393" s="113"/>
    </row>
    <row r="394" spans="1:26" x14ac:dyDescent="0.25">
      <c r="A394" s="11"/>
      <c r="B394" s="614" t="s">
        <v>1164</v>
      </c>
      <c r="C394" s="614"/>
      <c r="D394" s="614"/>
      <c r="E394" s="614"/>
      <c r="F394" s="614"/>
      <c r="G394" s="614"/>
      <c r="H394" s="614"/>
      <c r="I394" s="614"/>
      <c r="J394" s="614"/>
      <c r="K394" s="614"/>
      <c r="L394" s="614"/>
      <c r="M394" s="614"/>
      <c r="N394" s="614"/>
      <c r="O394" s="614"/>
      <c r="P394" s="614"/>
      <c r="Q394" s="614"/>
      <c r="R394" s="614"/>
      <c r="S394" s="614"/>
      <c r="T394" s="614"/>
      <c r="U394" s="614"/>
      <c r="V394" s="614"/>
      <c r="W394" s="614"/>
      <c r="X394" s="614"/>
      <c r="Y394" s="614"/>
      <c r="Z394" s="614"/>
    </row>
    <row r="395" spans="1:26" x14ac:dyDescent="0.25">
      <c r="A395" s="11"/>
      <c r="B395" s="614" t="s">
        <v>1165</v>
      </c>
      <c r="C395" s="614"/>
      <c r="D395" s="614"/>
      <c r="E395" s="614"/>
      <c r="F395" s="614"/>
      <c r="G395" s="614"/>
      <c r="H395" s="614"/>
      <c r="I395" s="614"/>
      <c r="J395" s="614"/>
      <c r="K395" s="614"/>
      <c r="L395" s="614"/>
      <c r="M395" s="614"/>
      <c r="N395" s="614"/>
      <c r="O395" s="614"/>
      <c r="P395" s="614"/>
      <c r="Q395" s="614"/>
      <c r="R395" s="614"/>
      <c r="S395" s="614"/>
      <c r="T395" s="614"/>
      <c r="U395" s="614"/>
      <c r="V395" s="614"/>
      <c r="W395" s="614"/>
      <c r="X395" s="614"/>
      <c r="Y395" s="614"/>
      <c r="Z395" s="614"/>
    </row>
    <row r="396" spans="1:26" x14ac:dyDescent="0.25">
      <c r="A396" s="11"/>
      <c r="B396" s="10"/>
      <c r="C396" s="10"/>
      <c r="D396" s="10"/>
      <c r="E396" s="10"/>
      <c r="F396" s="10"/>
      <c r="G396" s="10"/>
      <c r="H396" s="10"/>
      <c r="I396" s="10"/>
      <c r="J396" s="10"/>
      <c r="K396" s="10"/>
      <c r="L396" s="10"/>
      <c r="M396" s="10"/>
      <c r="N396" s="10"/>
      <c r="O396" s="10"/>
      <c r="P396" s="10"/>
      <c r="Q396" s="10"/>
      <c r="R396" s="10"/>
      <c r="S396" s="10"/>
      <c r="T396" s="10"/>
      <c r="U396" s="10"/>
      <c r="V396" s="10"/>
      <c r="W396" s="10"/>
      <c r="X396" s="10"/>
      <c r="Y396" s="10"/>
      <c r="Z396" s="10"/>
    </row>
    <row r="397" spans="1:26" ht="15.75" thickBot="1" x14ac:dyDescent="0.3">
      <c r="A397" s="11"/>
      <c r="B397" s="43"/>
      <c r="C397" s="76" t="s">
        <v>1179</v>
      </c>
      <c r="D397" s="76"/>
      <c r="E397" s="76"/>
      <c r="F397" s="76"/>
      <c r="G397" s="76"/>
      <c r="H397" s="168"/>
      <c r="I397" s="76" t="s">
        <v>1119</v>
      </c>
      <c r="J397" s="76"/>
      <c r="K397" s="76"/>
      <c r="L397" s="76"/>
      <c r="M397" s="76"/>
      <c r="N397" s="43"/>
    </row>
    <row r="398" spans="1:26" ht="15.75" thickBot="1" x14ac:dyDescent="0.3">
      <c r="A398" s="11"/>
      <c r="B398" s="19" t="s">
        <v>289</v>
      </c>
      <c r="C398" s="611">
        <v>42094</v>
      </c>
      <c r="D398" s="611"/>
      <c r="E398" s="45"/>
      <c r="F398" s="612">
        <v>41729</v>
      </c>
      <c r="G398" s="612"/>
      <c r="H398" s="168"/>
      <c r="I398" s="611">
        <v>42094</v>
      </c>
      <c r="J398" s="611"/>
      <c r="K398" s="45"/>
      <c r="L398" s="612">
        <v>41729</v>
      </c>
      <c r="M398" s="612"/>
      <c r="N398" s="168"/>
    </row>
    <row r="399" spans="1:26" x14ac:dyDescent="0.25">
      <c r="A399" s="11"/>
      <c r="B399" s="50" t="s">
        <v>1180</v>
      </c>
      <c r="C399" s="23"/>
      <c r="D399" s="23"/>
      <c r="E399" s="22" t="s">
        <v>284</v>
      </c>
      <c r="F399" s="23"/>
      <c r="G399" s="23"/>
      <c r="H399" s="22"/>
      <c r="I399" s="23"/>
      <c r="J399" s="23"/>
      <c r="K399" s="22"/>
      <c r="L399" s="23"/>
      <c r="M399" s="23"/>
      <c r="N399" s="120"/>
    </row>
    <row r="400" spans="1:26" x14ac:dyDescent="0.25">
      <c r="A400" s="11"/>
      <c r="B400" s="15" t="s">
        <v>1181</v>
      </c>
      <c r="C400" s="59" t="s">
        <v>255</v>
      </c>
      <c r="D400" s="117">
        <v>7073470</v>
      </c>
      <c r="E400" s="15" t="s">
        <v>284</v>
      </c>
      <c r="F400" s="15" t="s">
        <v>255</v>
      </c>
      <c r="G400" s="28">
        <v>7543821</v>
      </c>
      <c r="H400" s="15"/>
      <c r="I400" s="59" t="s">
        <v>255</v>
      </c>
      <c r="J400" s="117">
        <v>2439</v>
      </c>
      <c r="K400" s="15" t="s">
        <v>284</v>
      </c>
      <c r="L400" s="15" t="s">
        <v>255</v>
      </c>
      <c r="M400" s="28">
        <v>1805</v>
      </c>
      <c r="N400" s="44"/>
    </row>
    <row r="401" spans="1:14" x14ac:dyDescent="0.25">
      <c r="A401" s="11"/>
      <c r="B401" s="22" t="s">
        <v>1182</v>
      </c>
      <c r="C401" s="50"/>
      <c r="D401" s="118">
        <v>374173</v>
      </c>
      <c r="E401" s="22" t="s">
        <v>284</v>
      </c>
      <c r="F401" s="22"/>
      <c r="G401" s="30">
        <v>316399</v>
      </c>
      <c r="H401" s="22"/>
      <c r="I401" s="50"/>
      <c r="J401" s="118">
        <v>5229</v>
      </c>
      <c r="K401" s="22" t="s">
        <v>284</v>
      </c>
      <c r="L401" s="22"/>
      <c r="M401" s="30">
        <v>5642</v>
      </c>
      <c r="N401" s="120"/>
    </row>
    <row r="402" spans="1:14" x14ac:dyDescent="0.25">
      <c r="A402" s="11"/>
      <c r="B402" s="285"/>
      <c r="C402" s="285"/>
      <c r="D402" s="285"/>
      <c r="E402" s="285"/>
      <c r="F402" s="285"/>
      <c r="G402" s="285"/>
      <c r="H402" s="285"/>
      <c r="I402" s="285"/>
      <c r="J402" s="285"/>
      <c r="K402" s="285"/>
      <c r="L402" s="285"/>
      <c r="M402" s="285"/>
      <c r="N402" s="219"/>
    </row>
  </sheetData>
  <mergeCells count="435">
    <mergeCell ref="B394:Z394"/>
    <mergeCell ref="B395:Z395"/>
    <mergeCell ref="B396:Z396"/>
    <mergeCell ref="A234:A248"/>
    <mergeCell ref="A249:A256"/>
    <mergeCell ref="A257:A402"/>
    <mergeCell ref="B257:Z257"/>
    <mergeCell ref="B258:Z258"/>
    <mergeCell ref="B325:Z325"/>
    <mergeCell ref="B326:Z326"/>
    <mergeCell ref="B327:Z327"/>
    <mergeCell ref="B328:Z328"/>
    <mergeCell ref="B393:Z393"/>
    <mergeCell ref="B228:Z228"/>
    <mergeCell ref="B229:Z229"/>
    <mergeCell ref="B230:Z230"/>
    <mergeCell ref="B231:Z231"/>
    <mergeCell ref="B232:Z232"/>
    <mergeCell ref="B233:Z233"/>
    <mergeCell ref="B174:Z174"/>
    <mergeCell ref="A175:A233"/>
    <mergeCell ref="B199:Z199"/>
    <mergeCell ref="B200:Z200"/>
    <mergeCell ref="B201:Z201"/>
    <mergeCell ref="B202:Z202"/>
    <mergeCell ref="B203:Z203"/>
    <mergeCell ref="B204:Z204"/>
    <mergeCell ref="B226:Z226"/>
    <mergeCell ref="B227:Z227"/>
    <mergeCell ref="B146:Z146"/>
    <mergeCell ref="A147:A174"/>
    <mergeCell ref="B147:Z147"/>
    <mergeCell ref="B148:Z148"/>
    <mergeCell ref="B149:Z149"/>
    <mergeCell ref="B159:Z159"/>
    <mergeCell ref="B170:Z170"/>
    <mergeCell ref="B171:Z171"/>
    <mergeCell ref="B172:Z172"/>
    <mergeCell ref="B173:Z173"/>
    <mergeCell ref="B402:M402"/>
    <mergeCell ref="A1:A2"/>
    <mergeCell ref="B1:Z1"/>
    <mergeCell ref="B2:Z2"/>
    <mergeCell ref="B3:Z3"/>
    <mergeCell ref="A4:A105"/>
    <mergeCell ref="B55:Z55"/>
    <mergeCell ref="A106:A146"/>
    <mergeCell ref="B125:Z125"/>
    <mergeCell ref="B142:Z142"/>
    <mergeCell ref="C397:G397"/>
    <mergeCell ref="I397:M397"/>
    <mergeCell ref="C398:D398"/>
    <mergeCell ref="F398:G398"/>
    <mergeCell ref="I398:J398"/>
    <mergeCell ref="L398:M398"/>
    <mergeCell ref="Q387:T387"/>
    <mergeCell ref="B388:E388"/>
    <mergeCell ref="C389:E389"/>
    <mergeCell ref="C390:E390"/>
    <mergeCell ref="B391:E391"/>
    <mergeCell ref="B392:E392"/>
    <mergeCell ref="B384:E384"/>
    <mergeCell ref="B386:E386"/>
    <mergeCell ref="F387:G387"/>
    <mergeCell ref="H387:J387"/>
    <mergeCell ref="K387:M387"/>
    <mergeCell ref="N387:P387"/>
    <mergeCell ref="B377:E377"/>
    <mergeCell ref="B379:E379"/>
    <mergeCell ref="C380:E380"/>
    <mergeCell ref="C381:E381"/>
    <mergeCell ref="C382:E382"/>
    <mergeCell ref="C383:E383"/>
    <mergeCell ref="B371:E371"/>
    <mergeCell ref="B372:E372"/>
    <mergeCell ref="B373:E373"/>
    <mergeCell ref="C374:E374"/>
    <mergeCell ref="C375:E375"/>
    <mergeCell ref="C376:E376"/>
    <mergeCell ref="B364:E364"/>
    <mergeCell ref="B365:E365"/>
    <mergeCell ref="B367:E367"/>
    <mergeCell ref="B368:E368"/>
    <mergeCell ref="C369:E369"/>
    <mergeCell ref="C370:E370"/>
    <mergeCell ref="N359:P359"/>
    <mergeCell ref="Q359:T359"/>
    <mergeCell ref="B360:E360"/>
    <mergeCell ref="C361:E361"/>
    <mergeCell ref="C362:E362"/>
    <mergeCell ref="C363:E363"/>
    <mergeCell ref="C356:E356"/>
    <mergeCell ref="C357:E357"/>
    <mergeCell ref="B358:E358"/>
    <mergeCell ref="F359:G359"/>
    <mergeCell ref="H359:J359"/>
    <mergeCell ref="K359:M359"/>
    <mergeCell ref="F354:G354"/>
    <mergeCell ref="H354:J354"/>
    <mergeCell ref="K354:M354"/>
    <mergeCell ref="N354:P354"/>
    <mergeCell ref="Q354:T354"/>
    <mergeCell ref="B355:E355"/>
    <mergeCell ref="Q348:T348"/>
    <mergeCell ref="B349:E349"/>
    <mergeCell ref="B350:E350"/>
    <mergeCell ref="B351:E351"/>
    <mergeCell ref="B352:E352"/>
    <mergeCell ref="B353:E353"/>
    <mergeCell ref="C346:E346"/>
    <mergeCell ref="B347:E347"/>
    <mergeCell ref="F348:G348"/>
    <mergeCell ref="H348:J348"/>
    <mergeCell ref="K348:M348"/>
    <mergeCell ref="N348:P348"/>
    <mergeCell ref="K342:M342"/>
    <mergeCell ref="N342:P342"/>
    <mergeCell ref="Q342:T342"/>
    <mergeCell ref="B343:E343"/>
    <mergeCell ref="C344:E344"/>
    <mergeCell ref="C345:E345"/>
    <mergeCell ref="D338:E338"/>
    <mergeCell ref="D339:E339"/>
    <mergeCell ref="D340:E340"/>
    <mergeCell ref="B341:E341"/>
    <mergeCell ref="F342:G342"/>
    <mergeCell ref="H342:J342"/>
    <mergeCell ref="B332:E332"/>
    <mergeCell ref="B333:E333"/>
    <mergeCell ref="C334:E334"/>
    <mergeCell ref="D335:E335"/>
    <mergeCell ref="D336:E336"/>
    <mergeCell ref="C337:E337"/>
    <mergeCell ref="B331:E331"/>
    <mergeCell ref="F331:G331"/>
    <mergeCell ref="I331:J331"/>
    <mergeCell ref="L331:M331"/>
    <mergeCell ref="O331:P331"/>
    <mergeCell ref="R331:S331"/>
    <mergeCell ref="C321:E321"/>
    <mergeCell ref="C322:E322"/>
    <mergeCell ref="B323:E323"/>
    <mergeCell ref="B324:E324"/>
    <mergeCell ref="F329:S329"/>
    <mergeCell ref="F330:G330"/>
    <mergeCell ref="I330:S330"/>
    <mergeCell ref="K317:M317"/>
    <mergeCell ref="N317:P317"/>
    <mergeCell ref="Q317:T317"/>
    <mergeCell ref="B318:E318"/>
    <mergeCell ref="B319:E319"/>
    <mergeCell ref="B320:E320"/>
    <mergeCell ref="C313:E313"/>
    <mergeCell ref="C314:E314"/>
    <mergeCell ref="C315:E315"/>
    <mergeCell ref="B316:E316"/>
    <mergeCell ref="F317:G317"/>
    <mergeCell ref="H317:J317"/>
    <mergeCell ref="C307:E307"/>
    <mergeCell ref="C308:E308"/>
    <mergeCell ref="B309:E309"/>
    <mergeCell ref="C310:E310"/>
    <mergeCell ref="B311:E311"/>
    <mergeCell ref="C312:E312"/>
    <mergeCell ref="C300:E300"/>
    <mergeCell ref="B301:E301"/>
    <mergeCell ref="B303:E303"/>
    <mergeCell ref="C304:E304"/>
    <mergeCell ref="B305:E305"/>
    <mergeCell ref="C306:E306"/>
    <mergeCell ref="B294:E294"/>
    <mergeCell ref="B295:E295"/>
    <mergeCell ref="B296:E296"/>
    <mergeCell ref="B297:E297"/>
    <mergeCell ref="B298:E298"/>
    <mergeCell ref="C299:E299"/>
    <mergeCell ref="B288:E288"/>
    <mergeCell ref="C289:E289"/>
    <mergeCell ref="B290:E290"/>
    <mergeCell ref="C291:E291"/>
    <mergeCell ref="C292:E292"/>
    <mergeCell ref="C293:E293"/>
    <mergeCell ref="B282:E282"/>
    <mergeCell ref="B283:E283"/>
    <mergeCell ref="C284:E284"/>
    <mergeCell ref="B285:E285"/>
    <mergeCell ref="C286:E286"/>
    <mergeCell ref="C287:E287"/>
    <mergeCell ref="C275:E275"/>
    <mergeCell ref="C276:E276"/>
    <mergeCell ref="B277:E277"/>
    <mergeCell ref="B279:E279"/>
    <mergeCell ref="B280:E280"/>
    <mergeCell ref="B281:E281"/>
    <mergeCell ref="H272:J272"/>
    <mergeCell ref="K272:M272"/>
    <mergeCell ref="N272:P272"/>
    <mergeCell ref="Q272:T272"/>
    <mergeCell ref="B273:E273"/>
    <mergeCell ref="C274:E274"/>
    <mergeCell ref="C267:E267"/>
    <mergeCell ref="D268:E268"/>
    <mergeCell ref="D269:E269"/>
    <mergeCell ref="D270:E270"/>
    <mergeCell ref="B271:E271"/>
    <mergeCell ref="F272:G272"/>
    <mergeCell ref="R261:S261"/>
    <mergeCell ref="B262:E262"/>
    <mergeCell ref="B263:E263"/>
    <mergeCell ref="C264:E264"/>
    <mergeCell ref="D265:E265"/>
    <mergeCell ref="D266:E266"/>
    <mergeCell ref="B254:D254"/>
    <mergeCell ref="C255:D255"/>
    <mergeCell ref="F259:S259"/>
    <mergeCell ref="F260:G260"/>
    <mergeCell ref="I260:S260"/>
    <mergeCell ref="B261:E261"/>
    <mergeCell ref="F261:G261"/>
    <mergeCell ref="I261:J261"/>
    <mergeCell ref="L261:M261"/>
    <mergeCell ref="O261:P261"/>
    <mergeCell ref="B245:C245"/>
    <mergeCell ref="B249:J249"/>
    <mergeCell ref="E251:I251"/>
    <mergeCell ref="J251:J252"/>
    <mergeCell ref="E252:I252"/>
    <mergeCell ref="B253:D253"/>
    <mergeCell ref="E253:F253"/>
    <mergeCell ref="H253:I253"/>
    <mergeCell ref="B237:C237"/>
    <mergeCell ref="D243:L243"/>
    <mergeCell ref="B244:C244"/>
    <mergeCell ref="D244:E244"/>
    <mergeCell ref="G244:H244"/>
    <mergeCell ref="J244:L244"/>
    <mergeCell ref="B234:L234"/>
    <mergeCell ref="D235:L235"/>
    <mergeCell ref="B236:C236"/>
    <mergeCell ref="D236:E236"/>
    <mergeCell ref="G236:H236"/>
    <mergeCell ref="J236:L236"/>
    <mergeCell ref="D205:E205"/>
    <mergeCell ref="D206:E206"/>
    <mergeCell ref="F206:F207"/>
    <mergeCell ref="H206:H207"/>
    <mergeCell ref="J206:J207"/>
    <mergeCell ref="D207:E207"/>
    <mergeCell ref="B169:P169"/>
    <mergeCell ref="B175:K175"/>
    <mergeCell ref="D176:E176"/>
    <mergeCell ref="B177:K177"/>
    <mergeCell ref="D179:E179"/>
    <mergeCell ref="D180:E180"/>
    <mergeCell ref="F180:F181"/>
    <mergeCell ref="H180:H181"/>
    <mergeCell ref="J180:J181"/>
    <mergeCell ref="D181:E181"/>
    <mergeCell ref="C161:M161"/>
    <mergeCell ref="O161:P161"/>
    <mergeCell ref="C162:D162"/>
    <mergeCell ref="F162:G162"/>
    <mergeCell ref="I162:J162"/>
    <mergeCell ref="L162:M162"/>
    <mergeCell ref="O162:P162"/>
    <mergeCell ref="C152:D152"/>
    <mergeCell ref="F152:G152"/>
    <mergeCell ref="I152:J152"/>
    <mergeCell ref="L152:M152"/>
    <mergeCell ref="O152:P152"/>
    <mergeCell ref="O160:P160"/>
    <mergeCell ref="C138:D138"/>
    <mergeCell ref="B139:D139"/>
    <mergeCell ref="B140:D140"/>
    <mergeCell ref="N150:N151"/>
    <mergeCell ref="O150:P150"/>
    <mergeCell ref="C151:M151"/>
    <mergeCell ref="O151:P151"/>
    <mergeCell ref="B143:Z143"/>
    <mergeCell ref="B144:Z144"/>
    <mergeCell ref="B145:Z145"/>
    <mergeCell ref="B130:D130"/>
    <mergeCell ref="C131:D131"/>
    <mergeCell ref="C134:D134"/>
    <mergeCell ref="C135:D135"/>
    <mergeCell ref="C136:D136"/>
    <mergeCell ref="C137:D137"/>
    <mergeCell ref="W128:Y128"/>
    <mergeCell ref="B129:D129"/>
    <mergeCell ref="E129:F129"/>
    <mergeCell ref="H129:J129"/>
    <mergeCell ref="L129:N129"/>
    <mergeCell ref="P129:Q129"/>
    <mergeCell ref="S129:U129"/>
    <mergeCell ref="W129:Y129"/>
    <mergeCell ref="E128:F128"/>
    <mergeCell ref="H128:J128"/>
    <mergeCell ref="L128:N128"/>
    <mergeCell ref="O128:O129"/>
    <mergeCell ref="P128:Q128"/>
    <mergeCell ref="S128:U128"/>
    <mergeCell ref="C122:D122"/>
    <mergeCell ref="B123:D123"/>
    <mergeCell ref="B124:D124"/>
    <mergeCell ref="E126:Z126"/>
    <mergeCell ref="L127:Q127"/>
    <mergeCell ref="S127:U127"/>
    <mergeCell ref="B114:D114"/>
    <mergeCell ref="C115:D115"/>
    <mergeCell ref="C118:D118"/>
    <mergeCell ref="C119:D119"/>
    <mergeCell ref="C120:D120"/>
    <mergeCell ref="C121:D121"/>
    <mergeCell ref="B113:D113"/>
    <mergeCell ref="E113:F113"/>
    <mergeCell ref="H113:J113"/>
    <mergeCell ref="L113:N113"/>
    <mergeCell ref="P113:R113"/>
    <mergeCell ref="T113:V113"/>
    <mergeCell ref="E110:W110"/>
    <mergeCell ref="L111:N111"/>
    <mergeCell ref="P111:R111"/>
    <mergeCell ref="E112:F112"/>
    <mergeCell ref="H112:J112"/>
    <mergeCell ref="L112:N112"/>
    <mergeCell ref="P112:R112"/>
    <mergeCell ref="T112:V112"/>
    <mergeCell ref="C102:E102"/>
    <mergeCell ref="C103:E103"/>
    <mergeCell ref="D104:E104"/>
    <mergeCell ref="D105:E105"/>
    <mergeCell ref="B106:W106"/>
    <mergeCell ref="B108:V108"/>
    <mergeCell ref="C96:E96"/>
    <mergeCell ref="C97:E97"/>
    <mergeCell ref="C98:E98"/>
    <mergeCell ref="D99:E99"/>
    <mergeCell ref="B100:D100"/>
    <mergeCell ref="C101:E101"/>
    <mergeCell ref="D90:E90"/>
    <mergeCell ref="B91:E91"/>
    <mergeCell ref="C92:E92"/>
    <mergeCell ref="C93:E93"/>
    <mergeCell ref="C94:E94"/>
    <mergeCell ref="C95:E95"/>
    <mergeCell ref="B84:E84"/>
    <mergeCell ref="C85:E85"/>
    <mergeCell ref="C86:E86"/>
    <mergeCell ref="C87:E87"/>
    <mergeCell ref="C88:E88"/>
    <mergeCell ref="D89:E89"/>
    <mergeCell ref="C78:E78"/>
    <mergeCell ref="C79:E79"/>
    <mergeCell ref="C80:E80"/>
    <mergeCell ref="C81:E81"/>
    <mergeCell ref="C82:E82"/>
    <mergeCell ref="D83:E83"/>
    <mergeCell ref="C72:E72"/>
    <mergeCell ref="D73:E73"/>
    <mergeCell ref="B74:E74"/>
    <mergeCell ref="B75:E75"/>
    <mergeCell ref="C76:E76"/>
    <mergeCell ref="C77:E77"/>
    <mergeCell ref="C66:E66"/>
    <mergeCell ref="C67:E67"/>
    <mergeCell ref="D68:E68"/>
    <mergeCell ref="B69:E69"/>
    <mergeCell ref="C70:E70"/>
    <mergeCell ref="C71:E71"/>
    <mergeCell ref="B60:E60"/>
    <mergeCell ref="C61:E61"/>
    <mergeCell ref="C62:E62"/>
    <mergeCell ref="C63:E63"/>
    <mergeCell ref="C64:E64"/>
    <mergeCell ref="C65:E65"/>
    <mergeCell ref="C52:E52"/>
    <mergeCell ref="D53:E53"/>
    <mergeCell ref="D54:E54"/>
    <mergeCell ref="B56:P56"/>
    <mergeCell ref="F58:P58"/>
    <mergeCell ref="B59:E59"/>
    <mergeCell ref="F59:G59"/>
    <mergeCell ref="I59:J59"/>
    <mergeCell ref="L59:M59"/>
    <mergeCell ref="O59:P59"/>
    <mergeCell ref="C46:E46"/>
    <mergeCell ref="C47:E47"/>
    <mergeCell ref="D48:E48"/>
    <mergeCell ref="B49:E49"/>
    <mergeCell ref="C50:E50"/>
    <mergeCell ref="C51:E51"/>
    <mergeCell ref="D40:E40"/>
    <mergeCell ref="B41:E41"/>
    <mergeCell ref="C42:E42"/>
    <mergeCell ref="C43:E43"/>
    <mergeCell ref="C44:E44"/>
    <mergeCell ref="C45:E45"/>
    <mergeCell ref="C34:E34"/>
    <mergeCell ref="C35:E35"/>
    <mergeCell ref="C36:E36"/>
    <mergeCell ref="C37:E37"/>
    <mergeCell ref="C38:E38"/>
    <mergeCell ref="D39:E39"/>
    <mergeCell ref="C28:E28"/>
    <mergeCell ref="C29:E29"/>
    <mergeCell ref="C30:E30"/>
    <mergeCell ref="C31:E31"/>
    <mergeCell ref="D32:E32"/>
    <mergeCell ref="B33:E33"/>
    <mergeCell ref="C22:E22"/>
    <mergeCell ref="D23:E23"/>
    <mergeCell ref="B24:E24"/>
    <mergeCell ref="B25:E25"/>
    <mergeCell ref="C26:E26"/>
    <mergeCell ref="C27:E27"/>
    <mergeCell ref="C16:E16"/>
    <mergeCell ref="C17:E17"/>
    <mergeCell ref="D18:E18"/>
    <mergeCell ref="B19:E19"/>
    <mergeCell ref="C20:E20"/>
    <mergeCell ref="C21:E21"/>
    <mergeCell ref="B10:E10"/>
    <mergeCell ref="C11:E11"/>
    <mergeCell ref="C12:E12"/>
    <mergeCell ref="C13:E13"/>
    <mergeCell ref="C14:E14"/>
    <mergeCell ref="C15:E15"/>
    <mergeCell ref="B4:Q4"/>
    <mergeCell ref="B6:P6"/>
    <mergeCell ref="F8:P8"/>
    <mergeCell ref="B9:E9"/>
    <mergeCell ref="F9:G9"/>
    <mergeCell ref="I9:J9"/>
    <mergeCell ref="L9:M9"/>
    <mergeCell ref="O9:P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5" width="12.28515625" bestFit="1" customWidth="1"/>
  </cols>
  <sheetData>
    <row r="1" spans="1:5" ht="15" customHeight="1" x14ac:dyDescent="0.25">
      <c r="A1" s="7" t="s">
        <v>1249</v>
      </c>
      <c r="B1" s="1" t="s">
        <v>1</v>
      </c>
      <c r="C1" s="7" t="s">
        <v>1250</v>
      </c>
      <c r="D1" s="7"/>
      <c r="E1" s="7"/>
    </row>
    <row r="2" spans="1:5" x14ac:dyDescent="0.25">
      <c r="A2" s="7"/>
      <c r="B2" s="1" t="s">
        <v>22</v>
      </c>
      <c r="C2" s="1" t="s">
        <v>21</v>
      </c>
      <c r="D2" s="1" t="s">
        <v>1251</v>
      </c>
      <c r="E2" s="1" t="s">
        <v>1252</v>
      </c>
    </row>
    <row r="3" spans="1:5" ht="30" x14ac:dyDescent="0.25">
      <c r="A3" s="3" t="s">
        <v>1253</v>
      </c>
      <c r="B3" s="4"/>
      <c r="C3" s="4"/>
      <c r="D3" s="4"/>
      <c r="E3" s="4"/>
    </row>
    <row r="4" spans="1:5" x14ac:dyDescent="0.25">
      <c r="A4" s="2" t="s">
        <v>48</v>
      </c>
      <c r="B4" s="8">
        <v>1429704000</v>
      </c>
      <c r="C4" s="8">
        <v>1385572000</v>
      </c>
      <c r="D4" s="4"/>
      <c r="E4" s="4"/>
    </row>
    <row r="5" spans="1:5" x14ac:dyDescent="0.25">
      <c r="A5" s="2" t="s">
        <v>65</v>
      </c>
      <c r="B5" s="6">
        <v>628420000</v>
      </c>
      <c r="C5" s="6">
        <v>649359000</v>
      </c>
      <c r="D5" s="4"/>
      <c r="E5" s="4"/>
    </row>
    <row r="6" spans="1:5" x14ac:dyDescent="0.25">
      <c r="A6" s="2" t="s">
        <v>71</v>
      </c>
      <c r="B6" s="6">
        <v>716540000</v>
      </c>
      <c r="C6" s="6">
        <v>851585000</v>
      </c>
      <c r="D6" s="4"/>
      <c r="E6" s="4"/>
    </row>
    <row r="7" spans="1:5" x14ac:dyDescent="0.25">
      <c r="A7" s="2" t="s">
        <v>259</v>
      </c>
      <c r="B7" s="6">
        <v>18483000</v>
      </c>
      <c r="C7" s="4"/>
      <c r="D7" s="4"/>
      <c r="E7" s="4"/>
    </row>
    <row r="8" spans="1:5" x14ac:dyDescent="0.25">
      <c r="A8" s="2" t="s">
        <v>260</v>
      </c>
      <c r="B8" s="6">
        <v>20066000</v>
      </c>
      <c r="C8" s="4"/>
      <c r="D8" s="4"/>
      <c r="E8" s="4"/>
    </row>
    <row r="9" spans="1:5" ht="30" x14ac:dyDescent="0.25">
      <c r="A9" s="2" t="s">
        <v>148</v>
      </c>
      <c r="B9" s="6">
        <v>45616000</v>
      </c>
      <c r="C9" s="4"/>
      <c r="D9" s="4"/>
      <c r="E9" s="4"/>
    </row>
    <row r="10" spans="1:5" x14ac:dyDescent="0.25">
      <c r="A10" s="2" t="s">
        <v>1254</v>
      </c>
      <c r="B10" s="13">
        <v>0.19</v>
      </c>
      <c r="C10" s="4"/>
      <c r="D10" s="4"/>
      <c r="E10" s="4"/>
    </row>
    <row r="11" spans="1:5" ht="30" x14ac:dyDescent="0.25">
      <c r="A11" s="2" t="s">
        <v>1255</v>
      </c>
      <c r="B11" s="4"/>
      <c r="C11" s="4"/>
      <c r="D11" s="4"/>
      <c r="E11" s="4"/>
    </row>
    <row r="12" spans="1:5" ht="30" x14ac:dyDescent="0.25">
      <c r="A12" s="3" t="s">
        <v>1253</v>
      </c>
      <c r="B12" s="4"/>
      <c r="C12" s="4"/>
      <c r="D12" s="4"/>
      <c r="E12" s="4"/>
    </row>
    <row r="13" spans="1:5" x14ac:dyDescent="0.25">
      <c r="A13" s="2" t="s">
        <v>48</v>
      </c>
      <c r="B13" s="6">
        <v>-5153000</v>
      </c>
      <c r="C13" s="6">
        <v>-4700000</v>
      </c>
      <c r="D13" s="6">
        <v>-5340000</v>
      </c>
      <c r="E13" s="4"/>
    </row>
    <row r="14" spans="1:5" x14ac:dyDescent="0.25">
      <c r="A14" s="2" t="s">
        <v>65</v>
      </c>
      <c r="B14" s="6">
        <v>6472000</v>
      </c>
      <c r="C14" s="6">
        <v>4678000</v>
      </c>
      <c r="D14" s="6">
        <v>7034000</v>
      </c>
      <c r="E14" s="4"/>
    </row>
    <row r="15" spans="1:5" x14ac:dyDescent="0.25">
      <c r="A15" s="2" t="s">
        <v>71</v>
      </c>
      <c r="B15" s="6">
        <v>-11625000</v>
      </c>
      <c r="C15" s="6">
        <v>-9378000</v>
      </c>
      <c r="D15" s="6">
        <v>-12374000</v>
      </c>
      <c r="E15" s="4"/>
    </row>
    <row r="16" spans="1:5" x14ac:dyDescent="0.25">
      <c r="A16" s="2" t="s">
        <v>259</v>
      </c>
      <c r="B16" s="6">
        <v>-2170000</v>
      </c>
      <c r="C16" s="6">
        <v>-8680000</v>
      </c>
      <c r="D16" s="6">
        <v>-10082000</v>
      </c>
      <c r="E16" s="6">
        <v>-14177000</v>
      </c>
    </row>
    <row r="17" spans="1:5" x14ac:dyDescent="0.25">
      <c r="A17" s="2" t="s">
        <v>260</v>
      </c>
      <c r="B17" s="6">
        <v>1421000</v>
      </c>
      <c r="C17" s="6">
        <v>5684000</v>
      </c>
      <c r="D17" s="6">
        <v>12780000</v>
      </c>
      <c r="E17" s="6">
        <v>13234000</v>
      </c>
    </row>
    <row r="18" spans="1:5" ht="30" x14ac:dyDescent="0.25">
      <c r="A18" s="2" t="s">
        <v>148</v>
      </c>
      <c r="B18" s="8">
        <v>749000</v>
      </c>
      <c r="C18" s="8">
        <v>2996000</v>
      </c>
      <c r="D18" s="8">
        <v>-2698000</v>
      </c>
      <c r="E18" s="8">
        <v>943000</v>
      </c>
    </row>
    <row r="19" spans="1:5" x14ac:dyDescent="0.25">
      <c r="A19" s="2" t="s">
        <v>1254</v>
      </c>
      <c r="B19" s="8">
        <v>0</v>
      </c>
      <c r="C19" s="13">
        <v>0.01</v>
      </c>
      <c r="D19" s="13">
        <v>-0.01</v>
      </c>
      <c r="E19" s="8">
        <v>0</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6.42578125" bestFit="1" customWidth="1"/>
    <col min="3" max="6" width="12.5703125" bestFit="1" customWidth="1"/>
    <col min="7" max="7" width="12" bestFit="1" customWidth="1"/>
  </cols>
  <sheetData>
    <row r="1" spans="1:7" x14ac:dyDescent="0.25">
      <c r="A1" s="7" t="s">
        <v>1256</v>
      </c>
      <c r="B1" s="1" t="s">
        <v>1257</v>
      </c>
      <c r="C1" s="1"/>
      <c r="D1" s="1"/>
      <c r="E1" s="1"/>
      <c r="F1" s="1"/>
      <c r="G1" s="1"/>
    </row>
    <row r="2" spans="1:7" x14ac:dyDescent="0.25">
      <c r="A2" s="7"/>
      <c r="B2" s="1" t="s">
        <v>1258</v>
      </c>
      <c r="C2" s="7" t="s">
        <v>2</v>
      </c>
      <c r="D2" s="7" t="s">
        <v>21</v>
      </c>
      <c r="E2" s="7" t="s">
        <v>22</v>
      </c>
      <c r="F2" s="7" t="s">
        <v>1251</v>
      </c>
      <c r="G2" s="1" t="s">
        <v>1260</v>
      </c>
    </row>
    <row r="3" spans="1:7" x14ac:dyDescent="0.25">
      <c r="A3" s="7"/>
      <c r="B3" s="1" t="s">
        <v>1259</v>
      </c>
      <c r="C3" s="7"/>
      <c r="D3" s="7"/>
      <c r="E3" s="7"/>
      <c r="F3" s="7"/>
      <c r="G3" s="1" t="s">
        <v>1259</v>
      </c>
    </row>
    <row r="4" spans="1:7" x14ac:dyDescent="0.25">
      <c r="A4" s="3" t="s">
        <v>1261</v>
      </c>
      <c r="B4" s="4"/>
      <c r="C4" s="4"/>
      <c r="D4" s="4"/>
      <c r="E4" s="4"/>
      <c r="F4" s="4"/>
      <c r="G4" s="4"/>
    </row>
    <row r="5" spans="1:7" x14ac:dyDescent="0.25">
      <c r="A5" s="2" t="s">
        <v>531</v>
      </c>
      <c r="B5" s="4"/>
      <c r="C5" s="8">
        <v>145932000</v>
      </c>
      <c r="D5" s="8">
        <v>145932000</v>
      </c>
      <c r="E5" s="8">
        <v>141943000</v>
      </c>
      <c r="F5" s="8">
        <v>141943000</v>
      </c>
      <c r="G5" s="4"/>
    </row>
    <row r="6" spans="1:7" x14ac:dyDescent="0.25">
      <c r="A6" s="2" t="s">
        <v>1262</v>
      </c>
      <c r="B6" s="4"/>
      <c r="C6" s="4"/>
      <c r="D6" s="4"/>
      <c r="E6" s="4"/>
      <c r="F6" s="4"/>
      <c r="G6" s="4"/>
    </row>
    <row r="7" spans="1:7" x14ac:dyDescent="0.25">
      <c r="A7" s="3" t="s">
        <v>1261</v>
      </c>
      <c r="B7" s="4"/>
      <c r="C7" s="4"/>
      <c r="D7" s="4"/>
      <c r="E7" s="4"/>
      <c r="F7" s="4"/>
      <c r="G7" s="4"/>
    </row>
    <row r="8" spans="1:7" ht="30" x14ac:dyDescent="0.25">
      <c r="A8" s="2" t="s">
        <v>1263</v>
      </c>
      <c r="B8" s="4"/>
      <c r="C8" s="4"/>
      <c r="D8" s="4"/>
      <c r="E8" s="4"/>
      <c r="F8" s="4"/>
      <c r="G8" s="4">
        <v>13</v>
      </c>
    </row>
    <row r="9" spans="1:7" x14ac:dyDescent="0.25">
      <c r="A9" s="2" t="s">
        <v>1264</v>
      </c>
      <c r="B9" s="4"/>
      <c r="C9" s="4"/>
      <c r="D9" s="4"/>
      <c r="E9" s="4"/>
      <c r="F9" s="4"/>
      <c r="G9" s="615">
        <v>3.32E-2</v>
      </c>
    </row>
    <row r="10" spans="1:7" ht="30" x14ac:dyDescent="0.25">
      <c r="A10" s="2" t="s">
        <v>1265</v>
      </c>
      <c r="B10" s="4"/>
      <c r="C10" s="4"/>
      <c r="D10" s="4"/>
      <c r="E10" s="4"/>
      <c r="F10" s="4"/>
      <c r="G10" s="4"/>
    </row>
    <row r="11" spans="1:7" x14ac:dyDescent="0.25">
      <c r="A11" s="3" t="s">
        <v>1261</v>
      </c>
      <c r="B11" s="4"/>
      <c r="C11" s="4"/>
      <c r="D11" s="4"/>
      <c r="E11" s="4"/>
      <c r="F11" s="4"/>
      <c r="G11" s="4"/>
    </row>
    <row r="12" spans="1:7" x14ac:dyDescent="0.25">
      <c r="A12" s="2" t="s">
        <v>1266</v>
      </c>
      <c r="B12" s="4"/>
      <c r="C12" s="4"/>
      <c r="D12" s="4"/>
      <c r="E12" s="4"/>
      <c r="F12" s="4"/>
      <c r="G12" s="6">
        <v>437600000</v>
      </c>
    </row>
    <row r="13" spans="1:7" x14ac:dyDescent="0.25">
      <c r="A13" s="2" t="s">
        <v>1267</v>
      </c>
      <c r="B13" s="4"/>
      <c r="C13" s="4"/>
      <c r="D13" s="4"/>
      <c r="E13" s="4"/>
      <c r="F13" s="4"/>
      <c r="G13" s="6">
        <v>413400000</v>
      </c>
    </row>
    <row r="14" spans="1:7" x14ac:dyDescent="0.25">
      <c r="A14" s="2" t="s">
        <v>1268</v>
      </c>
      <c r="B14" s="4"/>
      <c r="C14" s="4"/>
      <c r="D14" s="4"/>
      <c r="E14" s="4"/>
      <c r="F14" s="4"/>
      <c r="G14" s="6">
        <v>7500000</v>
      </c>
    </row>
    <row r="15" spans="1:7" x14ac:dyDescent="0.25">
      <c r="A15" s="2" t="s">
        <v>1269</v>
      </c>
      <c r="B15" s="4"/>
      <c r="C15" s="4"/>
      <c r="D15" s="4"/>
      <c r="E15" s="4"/>
      <c r="F15" s="4"/>
      <c r="G15" s="6">
        <v>15700000</v>
      </c>
    </row>
    <row r="16" spans="1:7" x14ac:dyDescent="0.25">
      <c r="A16" s="2" t="s">
        <v>1270</v>
      </c>
      <c r="B16" s="4"/>
      <c r="C16" s="4"/>
      <c r="D16" s="4"/>
      <c r="E16" s="4"/>
      <c r="F16" s="4"/>
      <c r="G16" s="6">
        <v>437200000</v>
      </c>
    </row>
    <row r="17" spans="1:7" x14ac:dyDescent="0.25">
      <c r="A17" s="2" t="s">
        <v>531</v>
      </c>
      <c r="B17" s="4"/>
      <c r="C17" s="4"/>
      <c r="D17" s="4"/>
      <c r="E17" s="4"/>
      <c r="F17" s="4"/>
      <c r="G17" s="6">
        <v>4000000</v>
      </c>
    </row>
    <row r="18" spans="1:7" x14ac:dyDescent="0.25">
      <c r="A18" s="2" t="s">
        <v>1271</v>
      </c>
      <c r="B18" s="4"/>
      <c r="C18" s="4"/>
      <c r="D18" s="4"/>
      <c r="E18" s="4"/>
      <c r="F18" s="4"/>
      <c r="G18" s="4"/>
    </row>
    <row r="19" spans="1:7" x14ac:dyDescent="0.25">
      <c r="A19" s="3" t="s">
        <v>1261</v>
      </c>
      <c r="B19" s="4"/>
      <c r="C19" s="4"/>
      <c r="D19" s="4"/>
      <c r="E19" s="4"/>
      <c r="F19" s="4"/>
      <c r="G19" s="4"/>
    </row>
    <row r="20" spans="1:7" x14ac:dyDescent="0.25">
      <c r="A20" s="2" t="s">
        <v>1272</v>
      </c>
      <c r="B20" s="5">
        <v>41933</v>
      </c>
      <c r="C20" s="4"/>
      <c r="D20" s="4"/>
      <c r="E20" s="4"/>
      <c r="F20" s="4"/>
      <c r="G20" s="4"/>
    </row>
    <row r="21" spans="1:7" x14ac:dyDescent="0.25">
      <c r="A21" s="2" t="s">
        <v>1273</v>
      </c>
      <c r="B21" s="4">
        <v>5</v>
      </c>
      <c r="C21" s="4"/>
      <c r="D21" s="4"/>
      <c r="E21" s="4"/>
      <c r="F21" s="4"/>
      <c r="G21" s="4"/>
    </row>
  </sheetData>
  <mergeCells count="5">
    <mergeCell ref="A1:A3"/>
    <mergeCell ref="C2:C3"/>
    <mergeCell ref="D2:D3"/>
    <mergeCell ref="E2:E3"/>
    <mergeCell ref="F2:F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1" width="36.5703125" bestFit="1" customWidth="1"/>
    <col min="2" max="2" width="29" customWidth="1"/>
    <col min="3" max="3" width="5.140625" customWidth="1"/>
    <col min="4" max="4" width="29" customWidth="1"/>
    <col min="5" max="5" width="5.140625" customWidth="1"/>
    <col min="6" max="6" width="25.7109375" customWidth="1"/>
  </cols>
  <sheetData>
    <row r="1" spans="1:6" ht="30" customHeight="1" x14ac:dyDescent="0.25">
      <c r="A1" s="7" t="s">
        <v>1274</v>
      </c>
      <c r="B1" s="7" t="s">
        <v>1</v>
      </c>
      <c r="C1" s="7"/>
      <c r="D1" s="7"/>
      <c r="E1" s="7"/>
      <c r="F1" s="1"/>
    </row>
    <row r="2" spans="1:6" ht="15" customHeight="1" x14ac:dyDescent="0.25">
      <c r="A2" s="7"/>
      <c r="B2" s="7" t="s">
        <v>2</v>
      </c>
      <c r="C2" s="7"/>
      <c r="D2" s="7" t="s">
        <v>22</v>
      </c>
      <c r="E2" s="7"/>
      <c r="F2" s="1" t="s">
        <v>21</v>
      </c>
    </row>
    <row r="3" spans="1:6" ht="30" x14ac:dyDescent="0.25">
      <c r="A3" s="3" t="s">
        <v>1275</v>
      </c>
      <c r="B3" s="4"/>
      <c r="C3" s="4"/>
      <c r="D3" s="4"/>
      <c r="E3" s="4"/>
      <c r="F3" s="4"/>
    </row>
    <row r="4" spans="1:6" ht="30" x14ac:dyDescent="0.25">
      <c r="A4" s="2" t="s">
        <v>1276</v>
      </c>
      <c r="B4" s="8">
        <v>3612866000</v>
      </c>
      <c r="C4" s="9" t="s">
        <v>31</v>
      </c>
      <c r="D4" s="8">
        <v>3574144000</v>
      </c>
      <c r="E4" s="9" t="s">
        <v>33</v>
      </c>
      <c r="F4" s="4"/>
    </row>
    <row r="5" spans="1:6" ht="30" x14ac:dyDescent="0.25">
      <c r="A5" s="2" t="s">
        <v>1277</v>
      </c>
      <c r="B5" s="6">
        <v>70784000</v>
      </c>
      <c r="C5" s="9" t="s">
        <v>31</v>
      </c>
      <c r="D5" s="6">
        <v>48433000</v>
      </c>
      <c r="E5" s="9" t="s">
        <v>33</v>
      </c>
      <c r="F5" s="4"/>
    </row>
    <row r="6" spans="1:6" ht="30" x14ac:dyDescent="0.25">
      <c r="A6" s="2" t="s">
        <v>1278</v>
      </c>
      <c r="B6" s="6">
        <v>-11319000</v>
      </c>
      <c r="C6" s="9" t="s">
        <v>31</v>
      </c>
      <c r="D6" s="6">
        <v>-51398000</v>
      </c>
      <c r="E6" s="9" t="s">
        <v>33</v>
      </c>
      <c r="F6" s="4"/>
    </row>
    <row r="7" spans="1:6" ht="17.25" x14ac:dyDescent="0.25">
      <c r="A7" s="2" t="s">
        <v>1279</v>
      </c>
      <c r="B7" s="6">
        <v>3672331000</v>
      </c>
      <c r="C7" s="9" t="s">
        <v>31</v>
      </c>
      <c r="D7" s="6">
        <v>3571179000</v>
      </c>
      <c r="E7" s="9" t="s">
        <v>33</v>
      </c>
      <c r="F7" s="6">
        <v>3556613000</v>
      </c>
    </row>
    <row r="8" spans="1:6" x14ac:dyDescent="0.25">
      <c r="A8" s="2" t="s">
        <v>1280</v>
      </c>
      <c r="B8" s="6">
        <v>3200000000</v>
      </c>
      <c r="C8" s="4"/>
      <c r="D8" s="6">
        <v>3300000000</v>
      </c>
      <c r="E8" s="4"/>
      <c r="F8" s="4"/>
    </row>
    <row r="9" spans="1:6" ht="30" x14ac:dyDescent="0.25">
      <c r="A9" s="3" t="s">
        <v>1281</v>
      </c>
      <c r="B9" s="4"/>
      <c r="C9" s="4"/>
      <c r="D9" s="4"/>
      <c r="E9" s="4"/>
      <c r="F9" s="4"/>
    </row>
    <row r="10" spans="1:6" ht="30" x14ac:dyDescent="0.25">
      <c r="A10" s="2" t="s">
        <v>1282</v>
      </c>
      <c r="B10" s="6">
        <v>4299000</v>
      </c>
      <c r="C10" s="4"/>
      <c r="D10" s="6">
        <v>4274000</v>
      </c>
      <c r="E10" s="4"/>
      <c r="F10" s="6">
        <v>4292000</v>
      </c>
    </row>
    <row r="11" spans="1:6" ht="30" x14ac:dyDescent="0.25">
      <c r="A11" s="2" t="s">
        <v>1283</v>
      </c>
      <c r="B11" s="6">
        <v>1152000</v>
      </c>
      <c r="C11" s="4"/>
      <c r="D11" s="6">
        <v>1180000</v>
      </c>
      <c r="E11" s="4"/>
      <c r="F11" s="4"/>
    </row>
    <row r="12" spans="1:6" ht="30" x14ac:dyDescent="0.25">
      <c r="A12" s="2" t="s">
        <v>1284</v>
      </c>
      <c r="B12" s="4">
        <v>0</v>
      </c>
      <c r="C12" s="4"/>
      <c r="D12" s="4">
        <v>0</v>
      </c>
      <c r="E12" s="4"/>
      <c r="F12" s="4"/>
    </row>
    <row r="13" spans="1:6" x14ac:dyDescent="0.25">
      <c r="A13" s="2" t="s">
        <v>1285</v>
      </c>
      <c r="B13" s="6">
        <v>5451000</v>
      </c>
      <c r="C13" s="4"/>
      <c r="D13" s="6">
        <v>5454000</v>
      </c>
      <c r="E13" s="4"/>
      <c r="F13" s="4"/>
    </row>
    <row r="14" spans="1:6" ht="30" x14ac:dyDescent="0.25">
      <c r="A14" s="2" t="s">
        <v>1286</v>
      </c>
      <c r="B14" s="4"/>
      <c r="C14" s="4"/>
      <c r="D14" s="4"/>
      <c r="E14" s="4"/>
      <c r="F14" s="4"/>
    </row>
    <row r="15" spans="1:6" ht="30" x14ac:dyDescent="0.25">
      <c r="A15" s="3" t="s">
        <v>1281</v>
      </c>
      <c r="B15" s="4"/>
      <c r="C15" s="4"/>
      <c r="D15" s="4"/>
      <c r="E15" s="4"/>
      <c r="F15" s="4"/>
    </row>
    <row r="16" spans="1:6" ht="30" x14ac:dyDescent="0.25">
      <c r="A16" s="2" t="s">
        <v>1282</v>
      </c>
      <c r="B16" s="6">
        <v>4299000</v>
      </c>
      <c r="C16" s="4"/>
      <c r="D16" s="6">
        <v>4274000</v>
      </c>
      <c r="E16" s="4"/>
      <c r="F16" s="4"/>
    </row>
    <row r="17" spans="1:6" ht="30" x14ac:dyDescent="0.25">
      <c r="A17" s="2" t="s">
        <v>1283</v>
      </c>
      <c r="B17" s="6">
        <v>1152000</v>
      </c>
      <c r="C17" s="4"/>
      <c r="D17" s="6">
        <v>1180000</v>
      </c>
      <c r="E17" s="4"/>
      <c r="F17" s="4"/>
    </row>
    <row r="18" spans="1:6" ht="30" x14ac:dyDescent="0.25">
      <c r="A18" s="2" t="s">
        <v>1284</v>
      </c>
      <c r="B18" s="4">
        <v>0</v>
      </c>
      <c r="C18" s="4"/>
      <c r="D18" s="4">
        <v>0</v>
      </c>
      <c r="E18" s="4"/>
      <c r="F18" s="4"/>
    </row>
    <row r="19" spans="1:6" x14ac:dyDescent="0.25">
      <c r="A19" s="2" t="s">
        <v>1285</v>
      </c>
      <c r="B19" s="6">
        <v>5451000</v>
      </c>
      <c r="C19" s="4"/>
      <c r="D19" s="6">
        <v>5454000</v>
      </c>
      <c r="E19" s="4"/>
      <c r="F19" s="4"/>
    </row>
    <row r="20" spans="1:6" x14ac:dyDescent="0.25">
      <c r="A20" s="2" t="s">
        <v>1287</v>
      </c>
      <c r="B20" s="4"/>
      <c r="C20" s="4"/>
      <c r="D20" s="4"/>
      <c r="E20" s="4"/>
      <c r="F20" s="4"/>
    </row>
    <row r="21" spans="1:6" ht="30" x14ac:dyDescent="0.25">
      <c r="A21" s="3" t="s">
        <v>1275</v>
      </c>
      <c r="B21" s="4"/>
      <c r="C21" s="4"/>
      <c r="D21" s="4"/>
      <c r="E21" s="4"/>
      <c r="F21" s="4"/>
    </row>
    <row r="22" spans="1:6" x14ac:dyDescent="0.25">
      <c r="A22" s="2" t="s">
        <v>1288</v>
      </c>
      <c r="B22" s="6">
        <v>66000000</v>
      </c>
      <c r="C22" s="4"/>
      <c r="D22" s="6">
        <v>66000000</v>
      </c>
      <c r="E22" s="4"/>
      <c r="F22" s="4"/>
    </row>
    <row r="23" spans="1:6" x14ac:dyDescent="0.25">
      <c r="A23" s="2" t="s">
        <v>1289</v>
      </c>
      <c r="B23" s="4"/>
      <c r="C23" s="4"/>
      <c r="D23" s="4"/>
      <c r="E23" s="4"/>
      <c r="F23" s="4"/>
    </row>
    <row r="24" spans="1:6" ht="30" x14ac:dyDescent="0.25">
      <c r="A24" s="3" t="s">
        <v>1275</v>
      </c>
      <c r="B24" s="4"/>
      <c r="C24" s="4"/>
      <c r="D24" s="4"/>
      <c r="E24" s="4"/>
      <c r="F24" s="4"/>
    </row>
    <row r="25" spans="1:6" x14ac:dyDescent="0.25">
      <c r="A25" s="2" t="s">
        <v>1288</v>
      </c>
      <c r="B25" s="6">
        <v>87900000</v>
      </c>
      <c r="C25" s="4"/>
      <c r="D25" s="6">
        <v>87900000</v>
      </c>
      <c r="E25" s="4"/>
      <c r="F25" s="4"/>
    </row>
    <row r="26" spans="1:6" x14ac:dyDescent="0.25">
      <c r="A26" s="2" t="s">
        <v>295</v>
      </c>
      <c r="B26" s="4"/>
      <c r="C26" s="4"/>
      <c r="D26" s="4"/>
      <c r="E26" s="4"/>
      <c r="F26" s="4"/>
    </row>
    <row r="27" spans="1:6" ht="30" x14ac:dyDescent="0.25">
      <c r="A27" s="3" t="s">
        <v>1275</v>
      </c>
      <c r="B27" s="4"/>
      <c r="C27" s="4"/>
      <c r="D27" s="4"/>
      <c r="E27" s="4"/>
      <c r="F27" s="4"/>
    </row>
    <row r="28" spans="1:6" ht="30" x14ac:dyDescent="0.25">
      <c r="A28" s="2" t="s">
        <v>1276</v>
      </c>
      <c r="B28" s="6">
        <v>100000</v>
      </c>
      <c r="C28" s="4"/>
      <c r="D28" s="6">
        <v>39989000</v>
      </c>
      <c r="E28" s="4"/>
      <c r="F28" s="4"/>
    </row>
    <row r="29" spans="1:6" ht="30" x14ac:dyDescent="0.25">
      <c r="A29" s="2" t="s">
        <v>1277</v>
      </c>
      <c r="B29" s="4">
        <v>0</v>
      </c>
      <c r="C29" s="4"/>
      <c r="D29" s="6">
        <v>1000</v>
      </c>
      <c r="E29" s="4"/>
      <c r="F29" s="4"/>
    </row>
    <row r="30" spans="1:6" ht="30" x14ac:dyDescent="0.25">
      <c r="A30" s="2" t="s">
        <v>1278</v>
      </c>
      <c r="B30" s="4">
        <v>0</v>
      </c>
      <c r="C30" s="4"/>
      <c r="D30" s="4">
        <v>0</v>
      </c>
      <c r="E30" s="4"/>
      <c r="F30" s="4"/>
    </row>
    <row r="31" spans="1:6" x14ac:dyDescent="0.25">
      <c r="A31" s="2" t="s">
        <v>1279</v>
      </c>
      <c r="B31" s="6">
        <v>100000</v>
      </c>
      <c r="C31" s="4"/>
      <c r="D31" s="6">
        <v>39990000</v>
      </c>
      <c r="E31" s="4"/>
      <c r="F31" s="4"/>
    </row>
    <row r="32" spans="1:6" ht="30" x14ac:dyDescent="0.25">
      <c r="A32" s="2" t="s">
        <v>1290</v>
      </c>
      <c r="B32" s="4"/>
      <c r="C32" s="4"/>
      <c r="D32" s="4"/>
      <c r="E32" s="4"/>
      <c r="F32" s="4"/>
    </row>
    <row r="33" spans="1:6" ht="30" x14ac:dyDescent="0.25">
      <c r="A33" s="3" t="s">
        <v>1275</v>
      </c>
      <c r="B33" s="4"/>
      <c r="C33" s="4"/>
      <c r="D33" s="4"/>
      <c r="E33" s="4"/>
      <c r="F33" s="4"/>
    </row>
    <row r="34" spans="1:6" ht="30" x14ac:dyDescent="0.25">
      <c r="A34" s="2" t="s">
        <v>1276</v>
      </c>
      <c r="B34" s="6">
        <v>727828000</v>
      </c>
      <c r="C34" s="4"/>
      <c r="D34" s="6">
        <v>762069000</v>
      </c>
      <c r="E34" s="4"/>
      <c r="F34" s="4"/>
    </row>
    <row r="35" spans="1:6" ht="30" x14ac:dyDescent="0.25">
      <c r="A35" s="2" t="s">
        <v>1277</v>
      </c>
      <c r="B35" s="6">
        <v>35718000</v>
      </c>
      <c r="C35" s="4"/>
      <c r="D35" s="6">
        <v>34332000</v>
      </c>
      <c r="E35" s="4"/>
      <c r="F35" s="4"/>
    </row>
    <row r="36" spans="1:6" ht="30" x14ac:dyDescent="0.25">
      <c r="A36" s="2" t="s">
        <v>1278</v>
      </c>
      <c r="B36" s="6">
        <v>-696000</v>
      </c>
      <c r="C36" s="4"/>
      <c r="D36" s="6">
        <v>-3839000</v>
      </c>
      <c r="E36" s="4"/>
      <c r="F36" s="4"/>
    </row>
    <row r="37" spans="1:6" x14ac:dyDescent="0.25">
      <c r="A37" s="2" t="s">
        <v>1279</v>
      </c>
      <c r="B37" s="6">
        <v>762850000</v>
      </c>
      <c r="C37" s="4"/>
      <c r="D37" s="6">
        <v>792562000</v>
      </c>
      <c r="E37" s="4"/>
      <c r="F37" s="4"/>
    </row>
    <row r="38" spans="1:6" ht="45" x14ac:dyDescent="0.25">
      <c r="A38" s="2" t="s">
        <v>1291</v>
      </c>
      <c r="B38" s="4"/>
      <c r="C38" s="4"/>
      <c r="D38" s="4"/>
      <c r="E38" s="4"/>
      <c r="F38" s="4"/>
    </row>
    <row r="39" spans="1:6" ht="30" x14ac:dyDescent="0.25">
      <c r="A39" s="3" t="s">
        <v>1275</v>
      </c>
      <c r="B39" s="4"/>
      <c r="C39" s="4"/>
      <c r="D39" s="4"/>
      <c r="E39" s="4"/>
      <c r="F39" s="4"/>
    </row>
    <row r="40" spans="1:6" ht="30" x14ac:dyDescent="0.25">
      <c r="A40" s="2" t="s">
        <v>1276</v>
      </c>
      <c r="B40" s="6">
        <v>2691544000</v>
      </c>
      <c r="C40" s="4"/>
      <c r="D40" s="6">
        <v>2565310000</v>
      </c>
      <c r="E40" s="4"/>
      <c r="F40" s="4"/>
    </row>
    <row r="41" spans="1:6" ht="30" x14ac:dyDescent="0.25">
      <c r="A41" s="2" t="s">
        <v>1277</v>
      </c>
      <c r="B41" s="6">
        <v>35030000</v>
      </c>
      <c r="C41" s="4"/>
      <c r="D41" s="6">
        <v>13996000</v>
      </c>
      <c r="E41" s="4"/>
      <c r="F41" s="4"/>
    </row>
    <row r="42" spans="1:6" ht="30" x14ac:dyDescent="0.25">
      <c r="A42" s="2" t="s">
        <v>1278</v>
      </c>
      <c r="B42" s="6">
        <v>-10427000</v>
      </c>
      <c r="C42" s="4"/>
      <c r="D42" s="6">
        <v>-47536000</v>
      </c>
      <c r="E42" s="4"/>
      <c r="F42" s="4"/>
    </row>
    <row r="43" spans="1:6" x14ac:dyDescent="0.25">
      <c r="A43" s="2" t="s">
        <v>1279</v>
      </c>
      <c r="B43" s="6">
        <v>2716147000</v>
      </c>
      <c r="C43" s="4"/>
      <c r="D43" s="6">
        <v>2531770000</v>
      </c>
      <c r="E43" s="4"/>
      <c r="F43" s="4"/>
    </row>
    <row r="44" spans="1:6" x14ac:dyDescent="0.25">
      <c r="A44" s="2" t="s">
        <v>1292</v>
      </c>
      <c r="B44" s="4"/>
      <c r="C44" s="4"/>
      <c r="D44" s="4"/>
      <c r="E44" s="4"/>
      <c r="F44" s="4"/>
    </row>
    <row r="45" spans="1:6" ht="30" x14ac:dyDescent="0.25">
      <c r="A45" s="3" t="s">
        <v>1275</v>
      </c>
      <c r="B45" s="4"/>
      <c r="C45" s="4"/>
      <c r="D45" s="4"/>
      <c r="E45" s="4"/>
      <c r="F45" s="4"/>
    </row>
    <row r="46" spans="1:6" ht="30" x14ac:dyDescent="0.25">
      <c r="A46" s="2" t="s">
        <v>1276</v>
      </c>
      <c r="B46" s="6">
        <v>1655000</v>
      </c>
      <c r="C46" s="4"/>
      <c r="D46" s="6">
        <v>2078000</v>
      </c>
      <c r="E46" s="4"/>
      <c r="F46" s="4"/>
    </row>
    <row r="47" spans="1:6" ht="30" x14ac:dyDescent="0.25">
      <c r="A47" s="2" t="s">
        <v>1277</v>
      </c>
      <c r="B47" s="6">
        <v>36000</v>
      </c>
      <c r="C47" s="4"/>
      <c r="D47" s="6">
        <v>104000</v>
      </c>
      <c r="E47" s="4"/>
      <c r="F47" s="4"/>
    </row>
    <row r="48" spans="1:6" ht="30" x14ac:dyDescent="0.25">
      <c r="A48" s="2" t="s">
        <v>1278</v>
      </c>
      <c r="B48" s="4">
        <v>0</v>
      </c>
      <c r="C48" s="4"/>
      <c r="D48" s="4">
        <v>0</v>
      </c>
      <c r="E48" s="4"/>
      <c r="F48" s="4"/>
    </row>
    <row r="49" spans="1:6" x14ac:dyDescent="0.25">
      <c r="A49" s="2" t="s">
        <v>1279</v>
      </c>
      <c r="B49" s="6">
        <v>1691000</v>
      </c>
      <c r="C49" s="4"/>
      <c r="D49" s="6">
        <v>2182000</v>
      </c>
      <c r="E49" s="4"/>
      <c r="F49" s="4"/>
    </row>
    <row r="50" spans="1:6" x14ac:dyDescent="0.25">
      <c r="A50" s="2" t="s">
        <v>1293</v>
      </c>
      <c r="B50" s="4"/>
      <c r="C50" s="4"/>
      <c r="D50" s="4"/>
      <c r="E50" s="4"/>
      <c r="F50" s="4"/>
    </row>
    <row r="51" spans="1:6" ht="30" x14ac:dyDescent="0.25">
      <c r="A51" s="3" t="s">
        <v>1275</v>
      </c>
      <c r="B51" s="4"/>
      <c r="C51" s="4"/>
      <c r="D51" s="4"/>
      <c r="E51" s="4"/>
      <c r="F51" s="4"/>
    </row>
    <row r="52" spans="1:6" ht="30" x14ac:dyDescent="0.25">
      <c r="A52" s="2" t="s">
        <v>1276</v>
      </c>
      <c r="B52" s="6">
        <v>9905000</v>
      </c>
      <c r="C52" s="4"/>
      <c r="D52" s="6">
        <v>15155000</v>
      </c>
      <c r="E52" s="4"/>
      <c r="F52" s="4"/>
    </row>
    <row r="53" spans="1:6" ht="30" x14ac:dyDescent="0.25">
      <c r="A53" s="2" t="s">
        <v>1277</v>
      </c>
      <c r="B53" s="4">
        <v>0</v>
      </c>
      <c r="C53" s="4"/>
      <c r="D53" s="4">
        <v>0</v>
      </c>
      <c r="E53" s="4"/>
      <c r="F53" s="4"/>
    </row>
    <row r="54" spans="1:6" ht="30" x14ac:dyDescent="0.25">
      <c r="A54" s="2" t="s">
        <v>1278</v>
      </c>
      <c r="B54" s="4">
        <v>0</v>
      </c>
      <c r="C54" s="4"/>
      <c r="D54" s="4">
        <v>0</v>
      </c>
      <c r="E54" s="4"/>
      <c r="F54" s="4"/>
    </row>
    <row r="55" spans="1:6" x14ac:dyDescent="0.25">
      <c r="A55" s="2" t="s">
        <v>1279</v>
      </c>
      <c r="B55" s="6">
        <v>9905000</v>
      </c>
      <c r="C55" s="4"/>
      <c r="D55" s="6">
        <v>15155000</v>
      </c>
      <c r="E55" s="4"/>
      <c r="F55" s="4"/>
    </row>
    <row r="56" spans="1:6" x14ac:dyDescent="0.25">
      <c r="A56" s="2" t="s">
        <v>324</v>
      </c>
      <c r="B56" s="4"/>
      <c r="C56" s="4"/>
      <c r="D56" s="4"/>
      <c r="E56" s="4"/>
      <c r="F56" s="4"/>
    </row>
    <row r="57" spans="1:6" ht="30" x14ac:dyDescent="0.25">
      <c r="A57" s="3" t="s">
        <v>1275</v>
      </c>
      <c r="B57" s="4"/>
      <c r="C57" s="4"/>
      <c r="D57" s="4"/>
      <c r="E57" s="4"/>
      <c r="F57" s="4"/>
    </row>
    <row r="58" spans="1:6" ht="30" x14ac:dyDescent="0.25">
      <c r="A58" s="2" t="s">
        <v>1276</v>
      </c>
      <c r="B58" s="6">
        <v>181834000</v>
      </c>
      <c r="C58" s="9" t="s">
        <v>34</v>
      </c>
      <c r="D58" s="6">
        <v>189543000</v>
      </c>
      <c r="E58" s="9" t="s">
        <v>37</v>
      </c>
      <c r="F58" s="4"/>
    </row>
    <row r="59" spans="1:6" ht="30" x14ac:dyDescent="0.25">
      <c r="A59" s="2" t="s">
        <v>1277</v>
      </c>
      <c r="B59" s="4">
        <v>0</v>
      </c>
      <c r="C59" s="9" t="s">
        <v>34</v>
      </c>
      <c r="D59" s="4">
        <v>0</v>
      </c>
      <c r="E59" s="9" t="s">
        <v>37</v>
      </c>
      <c r="F59" s="4"/>
    </row>
    <row r="60" spans="1:6" ht="30" x14ac:dyDescent="0.25">
      <c r="A60" s="2" t="s">
        <v>1278</v>
      </c>
      <c r="B60" s="6">
        <v>-196000</v>
      </c>
      <c r="C60" s="9" t="s">
        <v>34</v>
      </c>
      <c r="D60" s="6">
        <v>-23000</v>
      </c>
      <c r="E60" s="9" t="s">
        <v>37</v>
      </c>
      <c r="F60" s="4"/>
    </row>
    <row r="61" spans="1:6" ht="17.25" x14ac:dyDescent="0.25">
      <c r="A61" s="2" t="s">
        <v>1279</v>
      </c>
      <c r="B61" s="6">
        <v>181638000</v>
      </c>
      <c r="C61" s="9" t="s">
        <v>34</v>
      </c>
      <c r="D61" s="6">
        <v>189520000</v>
      </c>
      <c r="E61" s="9" t="s">
        <v>37</v>
      </c>
      <c r="F61" s="4"/>
    </row>
    <row r="62" spans="1:6" ht="30" x14ac:dyDescent="0.25">
      <c r="A62" s="3" t="s">
        <v>1281</v>
      </c>
      <c r="B62" s="4"/>
      <c r="C62" s="4"/>
      <c r="D62" s="4"/>
      <c r="E62" s="4"/>
      <c r="F62" s="4"/>
    </row>
    <row r="63" spans="1:6" ht="30" x14ac:dyDescent="0.25">
      <c r="A63" s="2" t="s">
        <v>1282</v>
      </c>
      <c r="B63" s="4">
        <v>0</v>
      </c>
      <c r="C63" s="4"/>
      <c r="D63" s="4"/>
      <c r="E63" s="4"/>
      <c r="F63" s="4"/>
    </row>
    <row r="64" spans="1:6" x14ac:dyDescent="0.25">
      <c r="A64" s="2" t="s">
        <v>1285</v>
      </c>
      <c r="B64" s="8">
        <v>0</v>
      </c>
      <c r="C64" s="4"/>
      <c r="D64" s="4"/>
      <c r="E64" s="4"/>
      <c r="F64" s="4"/>
    </row>
    <row r="65" spans="1:6" x14ac:dyDescent="0.25">
      <c r="A65" s="10"/>
      <c r="B65" s="10"/>
      <c r="C65" s="10"/>
      <c r="D65" s="10"/>
      <c r="E65" s="10"/>
      <c r="F65" s="10"/>
    </row>
    <row r="66" spans="1:6" x14ac:dyDescent="0.25">
      <c r="A66" s="2" t="s">
        <v>31</v>
      </c>
      <c r="B66" s="12" t="s">
        <v>78</v>
      </c>
      <c r="C66" s="12"/>
      <c r="D66" s="12"/>
      <c r="E66" s="12"/>
      <c r="F66" s="12"/>
    </row>
    <row r="67" spans="1:6" x14ac:dyDescent="0.25">
      <c r="A67" s="2" t="s">
        <v>33</v>
      </c>
      <c r="B67" s="12" t="s">
        <v>79</v>
      </c>
      <c r="C67" s="12"/>
      <c r="D67" s="12"/>
      <c r="E67" s="12"/>
      <c r="F67" s="12"/>
    </row>
    <row r="68" spans="1:6" ht="19.5" customHeight="1" x14ac:dyDescent="0.25">
      <c r="A68" s="2" t="s">
        <v>34</v>
      </c>
      <c r="B68" s="12" t="s">
        <v>1294</v>
      </c>
      <c r="C68" s="12"/>
      <c r="D68" s="12"/>
      <c r="E68" s="12"/>
      <c r="F68" s="12"/>
    </row>
    <row r="69" spans="1:6" ht="19.5" customHeight="1" x14ac:dyDescent="0.25">
      <c r="A69" s="2" t="s">
        <v>37</v>
      </c>
      <c r="B69" s="12" t="s">
        <v>1295</v>
      </c>
      <c r="C69" s="12"/>
      <c r="D69" s="12"/>
      <c r="E69" s="12"/>
      <c r="F69" s="12"/>
    </row>
  </sheetData>
  <mergeCells count="9">
    <mergeCell ref="B67:F67"/>
    <mergeCell ref="B68:F68"/>
    <mergeCell ref="B69:F69"/>
    <mergeCell ref="A1:A2"/>
    <mergeCell ref="B1:E1"/>
    <mergeCell ref="B2:C2"/>
    <mergeCell ref="D2:E2"/>
    <mergeCell ref="A65:F65"/>
    <mergeCell ref="B66:F6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27.5703125" customWidth="1"/>
    <col min="3" max="3" width="5.5703125" customWidth="1"/>
    <col min="4" max="5" width="27.5703125" customWidth="1"/>
    <col min="6" max="6" width="5.5703125" customWidth="1"/>
  </cols>
  <sheetData>
    <row r="1" spans="1:6" ht="15" customHeight="1" x14ac:dyDescent="0.25">
      <c r="A1" s="1" t="s">
        <v>1296</v>
      </c>
      <c r="B1" s="7" t="s">
        <v>2</v>
      </c>
      <c r="C1" s="7"/>
      <c r="D1" s="1" t="s">
        <v>21</v>
      </c>
      <c r="E1" s="7" t="s">
        <v>22</v>
      </c>
      <c r="F1" s="7"/>
    </row>
    <row r="2" spans="1:6" x14ac:dyDescent="0.25">
      <c r="A2" s="3" t="s">
        <v>1297</v>
      </c>
      <c r="B2" s="4"/>
      <c r="C2" s="4"/>
      <c r="D2" s="4"/>
      <c r="E2" s="4"/>
      <c r="F2" s="4"/>
    </row>
    <row r="3" spans="1:6" x14ac:dyDescent="0.25">
      <c r="A3" s="2" t="s">
        <v>1298</v>
      </c>
      <c r="B3" s="8">
        <v>1655000</v>
      </c>
      <c r="C3" s="4"/>
      <c r="D3" s="4"/>
      <c r="E3" s="4"/>
      <c r="F3" s="4"/>
    </row>
    <row r="4" spans="1:6" ht="30" x14ac:dyDescent="0.25">
      <c r="A4" s="2" t="s">
        <v>1299</v>
      </c>
      <c r="B4" s="6">
        <v>1600000</v>
      </c>
      <c r="C4" s="4"/>
      <c r="D4" s="4"/>
      <c r="E4" s="4"/>
      <c r="F4" s="4"/>
    </row>
    <row r="5" spans="1:6" ht="30" x14ac:dyDescent="0.25">
      <c r="A5" s="2" t="s">
        <v>1300</v>
      </c>
      <c r="B5" s="4">
        <v>0</v>
      </c>
      <c r="C5" s="4"/>
      <c r="D5" s="4"/>
      <c r="E5" s="4"/>
      <c r="F5" s="4"/>
    </row>
    <row r="6" spans="1:6" x14ac:dyDescent="0.25">
      <c r="A6" s="2" t="s">
        <v>1301</v>
      </c>
      <c r="B6" s="6">
        <v>8405000</v>
      </c>
      <c r="C6" s="4"/>
      <c r="D6" s="4"/>
      <c r="E6" s="4"/>
      <c r="F6" s="4"/>
    </row>
    <row r="7" spans="1:6" x14ac:dyDescent="0.25">
      <c r="A7" s="2" t="s">
        <v>1302</v>
      </c>
      <c r="B7" s="6">
        <v>11660000</v>
      </c>
      <c r="C7" s="4"/>
      <c r="D7" s="4"/>
      <c r="E7" s="4"/>
      <c r="F7" s="4"/>
    </row>
    <row r="8" spans="1:6" x14ac:dyDescent="0.25">
      <c r="A8" s="2" t="s">
        <v>1303</v>
      </c>
      <c r="B8" s="6">
        <v>1691000</v>
      </c>
      <c r="C8" s="4"/>
      <c r="D8" s="4"/>
      <c r="E8" s="4"/>
      <c r="F8" s="4"/>
    </row>
    <row r="9" spans="1:6" x14ac:dyDescent="0.25">
      <c r="A9" s="2" t="s">
        <v>1304</v>
      </c>
      <c r="B9" s="6">
        <v>1600000</v>
      </c>
      <c r="C9" s="4"/>
      <c r="D9" s="4"/>
      <c r="E9" s="4"/>
      <c r="F9" s="4"/>
    </row>
    <row r="10" spans="1:6" ht="30" x14ac:dyDescent="0.25">
      <c r="A10" s="2" t="s">
        <v>1305</v>
      </c>
      <c r="B10" s="4">
        <v>0</v>
      </c>
      <c r="C10" s="4"/>
      <c r="D10" s="4"/>
      <c r="E10" s="4"/>
      <c r="F10" s="4"/>
    </row>
    <row r="11" spans="1:6" x14ac:dyDescent="0.25">
      <c r="A11" s="2" t="s">
        <v>1306</v>
      </c>
      <c r="B11" s="6">
        <v>8405000</v>
      </c>
      <c r="C11" s="4"/>
      <c r="D11" s="4"/>
      <c r="E11" s="4"/>
      <c r="F11" s="4"/>
    </row>
    <row r="12" spans="1:6" x14ac:dyDescent="0.25">
      <c r="A12" s="2" t="s">
        <v>1307</v>
      </c>
      <c r="B12" s="6">
        <v>11696000</v>
      </c>
      <c r="C12" s="4"/>
      <c r="D12" s="4"/>
      <c r="E12" s="4"/>
      <c r="F12" s="4"/>
    </row>
    <row r="13" spans="1:6" ht="30" x14ac:dyDescent="0.25">
      <c r="A13" s="2" t="s">
        <v>1276</v>
      </c>
      <c r="B13" s="6">
        <v>3612866000</v>
      </c>
      <c r="C13" s="9" t="s">
        <v>31</v>
      </c>
      <c r="D13" s="4"/>
      <c r="E13" s="6">
        <v>3574144000</v>
      </c>
      <c r="F13" s="9" t="s">
        <v>33</v>
      </c>
    </row>
    <row r="14" spans="1:6" ht="17.25" x14ac:dyDescent="0.25">
      <c r="A14" s="2" t="s">
        <v>1279</v>
      </c>
      <c r="B14" s="6">
        <v>3672331000</v>
      </c>
      <c r="C14" s="9" t="s">
        <v>31</v>
      </c>
      <c r="D14" s="6">
        <v>3556613000</v>
      </c>
      <c r="E14" s="6">
        <v>3571179000</v>
      </c>
      <c r="F14" s="9" t="s">
        <v>33</v>
      </c>
    </row>
    <row r="15" spans="1:6" x14ac:dyDescent="0.25">
      <c r="A15" s="2" t="s">
        <v>1308</v>
      </c>
      <c r="B15" s="4">
        <v>0</v>
      </c>
      <c r="C15" s="4"/>
      <c r="D15" s="4"/>
      <c r="E15" s="4"/>
      <c r="F15" s="4"/>
    </row>
    <row r="16" spans="1:6" ht="30" x14ac:dyDescent="0.25">
      <c r="A16" s="2" t="s">
        <v>1309</v>
      </c>
      <c r="B16" s="4">
        <v>0</v>
      </c>
      <c r="C16" s="4"/>
      <c r="D16" s="4"/>
      <c r="E16" s="4"/>
      <c r="F16" s="4"/>
    </row>
    <row r="17" spans="1:6" ht="30" x14ac:dyDescent="0.25">
      <c r="A17" s="2" t="s">
        <v>1310</v>
      </c>
      <c r="B17" s="4">
        <v>0</v>
      </c>
      <c r="C17" s="4"/>
      <c r="D17" s="4"/>
      <c r="E17" s="4"/>
      <c r="F17" s="4"/>
    </row>
    <row r="18" spans="1:6" x14ac:dyDescent="0.25">
      <c r="A18" s="2" t="s">
        <v>1311</v>
      </c>
      <c r="B18" s="6">
        <v>4299000</v>
      </c>
      <c r="C18" s="4"/>
      <c r="D18" s="4"/>
      <c r="E18" s="4"/>
      <c r="F18" s="4"/>
    </row>
    <row r="19" spans="1:6" x14ac:dyDescent="0.25">
      <c r="A19" s="2" t="s">
        <v>1312</v>
      </c>
      <c r="B19" s="6">
        <v>4299000</v>
      </c>
      <c r="C19" s="4"/>
      <c r="D19" s="4"/>
      <c r="E19" s="4"/>
      <c r="F19" s="4"/>
    </row>
    <row r="20" spans="1:6" x14ac:dyDescent="0.25">
      <c r="A20" s="2" t="s">
        <v>1313</v>
      </c>
      <c r="B20" s="4">
        <v>0</v>
      </c>
      <c r="C20" s="4"/>
      <c r="D20" s="4"/>
      <c r="E20" s="4"/>
      <c r="F20" s="4"/>
    </row>
    <row r="21" spans="1:6" ht="30" x14ac:dyDescent="0.25">
      <c r="A21" s="2" t="s">
        <v>1314</v>
      </c>
      <c r="B21" s="4">
        <v>0</v>
      </c>
      <c r="C21" s="4"/>
      <c r="D21" s="4"/>
      <c r="E21" s="4"/>
      <c r="F21" s="4"/>
    </row>
    <row r="22" spans="1:6" ht="30" x14ac:dyDescent="0.25">
      <c r="A22" s="2" t="s">
        <v>1315</v>
      </c>
      <c r="B22" s="4">
        <v>0</v>
      </c>
      <c r="C22" s="4"/>
      <c r="D22" s="4"/>
      <c r="E22" s="4"/>
      <c r="F22" s="4"/>
    </row>
    <row r="23" spans="1:6" x14ac:dyDescent="0.25">
      <c r="A23" s="2" t="s">
        <v>1316</v>
      </c>
      <c r="B23" s="6">
        <v>5451000</v>
      </c>
      <c r="C23" s="4"/>
      <c r="D23" s="4"/>
      <c r="E23" s="4"/>
      <c r="F23" s="4"/>
    </row>
    <row r="24" spans="1:6" x14ac:dyDescent="0.25">
      <c r="A24" s="2" t="s">
        <v>1317</v>
      </c>
      <c r="B24" s="6">
        <v>5451000</v>
      </c>
      <c r="C24" s="4"/>
      <c r="D24" s="4"/>
      <c r="E24" s="4"/>
      <c r="F24" s="4"/>
    </row>
    <row r="25" spans="1:6" ht="30" x14ac:dyDescent="0.25">
      <c r="A25" s="2" t="s">
        <v>1282</v>
      </c>
      <c r="B25" s="6">
        <v>4299000</v>
      </c>
      <c r="C25" s="4"/>
      <c r="D25" s="6">
        <v>4292000</v>
      </c>
      <c r="E25" s="6">
        <v>4274000</v>
      </c>
      <c r="F25" s="4"/>
    </row>
    <row r="26" spans="1:6" x14ac:dyDescent="0.25">
      <c r="A26" s="2" t="s">
        <v>1285</v>
      </c>
      <c r="B26" s="6">
        <v>5451000</v>
      </c>
      <c r="C26" s="4"/>
      <c r="D26" s="4"/>
      <c r="E26" s="6">
        <v>5454000</v>
      </c>
      <c r="F26" s="4"/>
    </row>
    <row r="27" spans="1:6" ht="30" x14ac:dyDescent="0.25">
      <c r="A27" s="2" t="s">
        <v>1318</v>
      </c>
      <c r="B27" s="4"/>
      <c r="C27" s="4"/>
      <c r="D27" s="4"/>
      <c r="E27" s="4"/>
      <c r="F27" s="4"/>
    </row>
    <row r="28" spans="1:6" x14ac:dyDescent="0.25">
      <c r="A28" s="3" t="s">
        <v>1297</v>
      </c>
      <c r="B28" s="4"/>
      <c r="C28" s="4"/>
      <c r="D28" s="4"/>
      <c r="E28" s="4"/>
      <c r="F28" s="4"/>
    </row>
    <row r="29" spans="1:6" ht="30" x14ac:dyDescent="0.25">
      <c r="A29" s="2" t="s">
        <v>1276</v>
      </c>
      <c r="B29" s="6">
        <v>3419372000</v>
      </c>
      <c r="C29" s="9" t="s">
        <v>34</v>
      </c>
      <c r="D29" s="4"/>
      <c r="E29" s="4"/>
      <c r="F29" s="4"/>
    </row>
    <row r="30" spans="1:6" ht="17.25" x14ac:dyDescent="0.25">
      <c r="A30" s="2" t="s">
        <v>1279</v>
      </c>
      <c r="B30" s="6">
        <v>3478997000</v>
      </c>
      <c r="C30" s="9" t="s">
        <v>34</v>
      </c>
      <c r="D30" s="4"/>
      <c r="E30" s="4"/>
      <c r="F30" s="4"/>
    </row>
    <row r="31" spans="1:6" ht="30" x14ac:dyDescent="0.25">
      <c r="A31" s="2" t="s">
        <v>1282</v>
      </c>
      <c r="B31" s="4">
        <v>0</v>
      </c>
      <c r="C31" s="4"/>
      <c r="D31" s="4"/>
      <c r="E31" s="4"/>
      <c r="F31" s="4"/>
    </row>
    <row r="32" spans="1:6" x14ac:dyDescent="0.25">
      <c r="A32" s="2" t="s">
        <v>1285</v>
      </c>
      <c r="B32" s="4">
        <v>0</v>
      </c>
      <c r="C32" s="4"/>
      <c r="D32" s="4"/>
      <c r="E32" s="4"/>
      <c r="F32" s="4"/>
    </row>
    <row r="33" spans="1:6" x14ac:dyDescent="0.25">
      <c r="A33" s="2" t="s">
        <v>324</v>
      </c>
      <c r="B33" s="4"/>
      <c r="C33" s="4"/>
      <c r="D33" s="4"/>
      <c r="E33" s="4"/>
      <c r="F33" s="4"/>
    </row>
    <row r="34" spans="1:6" x14ac:dyDescent="0.25">
      <c r="A34" s="3" t="s">
        <v>1297</v>
      </c>
      <c r="B34" s="4"/>
      <c r="C34" s="4"/>
      <c r="D34" s="4"/>
      <c r="E34" s="4"/>
      <c r="F34" s="4"/>
    </row>
    <row r="35" spans="1:6" ht="30" x14ac:dyDescent="0.25">
      <c r="A35" s="2" t="s">
        <v>1276</v>
      </c>
      <c r="B35" s="6">
        <v>181834000</v>
      </c>
      <c r="C35" s="9" t="s">
        <v>37</v>
      </c>
      <c r="D35" s="4"/>
      <c r="E35" s="6">
        <v>189543000</v>
      </c>
      <c r="F35" s="9" t="s">
        <v>42</v>
      </c>
    </row>
    <row r="36" spans="1:6" ht="17.25" x14ac:dyDescent="0.25">
      <c r="A36" s="2" t="s">
        <v>1279</v>
      </c>
      <c r="B36" s="6">
        <v>181638000</v>
      </c>
      <c r="C36" s="9" t="s">
        <v>37</v>
      </c>
      <c r="D36" s="4"/>
      <c r="E36" s="6">
        <v>189520000</v>
      </c>
      <c r="F36" s="9" t="s">
        <v>42</v>
      </c>
    </row>
    <row r="37" spans="1:6" ht="30" x14ac:dyDescent="0.25">
      <c r="A37" s="2" t="s">
        <v>1282</v>
      </c>
      <c r="B37" s="4">
        <v>0</v>
      </c>
      <c r="C37" s="4"/>
      <c r="D37" s="4"/>
      <c r="E37" s="4"/>
      <c r="F37" s="4"/>
    </row>
    <row r="38" spans="1:6" x14ac:dyDescent="0.25">
      <c r="A38" s="2" t="s">
        <v>1285</v>
      </c>
      <c r="B38" s="8">
        <v>0</v>
      </c>
      <c r="C38" s="4"/>
      <c r="D38" s="4"/>
      <c r="E38" s="4"/>
      <c r="F38" s="4"/>
    </row>
    <row r="39" spans="1:6" x14ac:dyDescent="0.25">
      <c r="A39" s="10"/>
      <c r="B39" s="10"/>
      <c r="C39" s="10"/>
      <c r="D39" s="10"/>
      <c r="E39" s="10"/>
      <c r="F39" s="10"/>
    </row>
    <row r="40" spans="1:6" x14ac:dyDescent="0.25">
      <c r="A40" s="2" t="s">
        <v>31</v>
      </c>
      <c r="B40" s="12" t="s">
        <v>78</v>
      </c>
      <c r="C40" s="12"/>
      <c r="D40" s="12"/>
      <c r="E40" s="12"/>
      <c r="F40" s="12"/>
    </row>
    <row r="41" spans="1:6" x14ac:dyDescent="0.25">
      <c r="A41" s="2" t="s">
        <v>33</v>
      </c>
      <c r="B41" s="12" t="s">
        <v>79</v>
      </c>
      <c r="C41" s="12"/>
      <c r="D41" s="12"/>
      <c r="E41" s="12"/>
      <c r="F41" s="12"/>
    </row>
    <row r="42" spans="1:6" ht="19.5" customHeight="1" x14ac:dyDescent="0.25">
      <c r="A42" s="2" t="s">
        <v>34</v>
      </c>
      <c r="B42" s="12" t="s">
        <v>325</v>
      </c>
      <c r="C42" s="12"/>
      <c r="D42" s="12"/>
      <c r="E42" s="12"/>
      <c r="F42" s="12"/>
    </row>
    <row r="43" spans="1:6" ht="19.5" customHeight="1" x14ac:dyDescent="0.25">
      <c r="A43" s="2" t="s">
        <v>37</v>
      </c>
      <c r="B43" s="12" t="s">
        <v>1294</v>
      </c>
      <c r="C43" s="12"/>
      <c r="D43" s="12"/>
      <c r="E43" s="12"/>
      <c r="F43" s="12"/>
    </row>
    <row r="44" spans="1:6" ht="19.5" customHeight="1" x14ac:dyDescent="0.25">
      <c r="A44" s="2" t="s">
        <v>42</v>
      </c>
      <c r="B44" s="12" t="s">
        <v>1295</v>
      </c>
      <c r="C44" s="12"/>
      <c r="D44" s="12"/>
      <c r="E44" s="12"/>
      <c r="F44" s="12"/>
    </row>
  </sheetData>
  <mergeCells count="8">
    <mergeCell ref="B43:F43"/>
    <mergeCell ref="B44:F44"/>
    <mergeCell ref="B1:C1"/>
    <mergeCell ref="E1:F1"/>
    <mergeCell ref="A39:F39"/>
    <mergeCell ref="B40:F40"/>
    <mergeCell ref="B41:F41"/>
    <mergeCell ref="B42:F4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140625" customWidth="1"/>
  </cols>
  <sheetData>
    <row r="1" spans="1:5" ht="45" customHeight="1" x14ac:dyDescent="0.25">
      <c r="A1" s="7" t="s">
        <v>1319</v>
      </c>
      <c r="B1" s="7" t="s">
        <v>1</v>
      </c>
      <c r="C1" s="7"/>
      <c r="D1" s="7"/>
      <c r="E1" s="7"/>
    </row>
    <row r="2" spans="1:5" ht="15" customHeight="1" x14ac:dyDescent="0.25">
      <c r="A2" s="7"/>
      <c r="B2" s="7" t="s">
        <v>2</v>
      </c>
      <c r="C2" s="7"/>
      <c r="D2" s="7" t="s">
        <v>22</v>
      </c>
      <c r="E2" s="7"/>
    </row>
    <row r="3" spans="1:5" x14ac:dyDescent="0.25">
      <c r="A3" s="3" t="s">
        <v>281</v>
      </c>
      <c r="B3" s="4"/>
      <c r="C3" s="4"/>
      <c r="D3" s="4"/>
      <c r="E3" s="4"/>
    </row>
    <row r="4" spans="1:5" x14ac:dyDescent="0.25">
      <c r="A4" s="2" t="s">
        <v>1320</v>
      </c>
      <c r="B4" s="8">
        <v>276000</v>
      </c>
      <c r="C4" s="4"/>
      <c r="D4" s="8">
        <v>5657000</v>
      </c>
      <c r="E4" s="4"/>
    </row>
    <row r="5" spans="1:5" x14ac:dyDescent="0.25">
      <c r="A5" s="2" t="s">
        <v>1321</v>
      </c>
      <c r="B5" s="4">
        <v>0</v>
      </c>
      <c r="C5" s="4"/>
      <c r="D5" s="4">
        <v>0</v>
      </c>
      <c r="E5" s="4"/>
    </row>
    <row r="6" spans="1:5" ht="17.25" x14ac:dyDescent="0.25">
      <c r="A6" s="2" t="s">
        <v>1322</v>
      </c>
      <c r="B6" s="6">
        <v>276000</v>
      </c>
      <c r="C6" s="9" t="s">
        <v>31</v>
      </c>
      <c r="D6" s="6">
        <v>5657000</v>
      </c>
      <c r="E6" s="9" t="s">
        <v>31</v>
      </c>
    </row>
    <row r="7" spans="1:5" x14ac:dyDescent="0.25">
      <c r="A7" s="2" t="s">
        <v>1323</v>
      </c>
      <c r="B7" s="6">
        <v>300000</v>
      </c>
      <c r="C7" s="4"/>
      <c r="D7" s="6">
        <v>5700000</v>
      </c>
      <c r="E7" s="4"/>
    </row>
    <row r="8" spans="1:5" x14ac:dyDescent="0.25">
      <c r="A8" s="2" t="s">
        <v>1324</v>
      </c>
      <c r="B8" s="4"/>
      <c r="C8" s="4"/>
      <c r="D8" s="8">
        <v>1400000</v>
      </c>
      <c r="E8" s="4"/>
    </row>
    <row r="9" spans="1:5" x14ac:dyDescent="0.25">
      <c r="A9" s="10"/>
      <c r="B9" s="10"/>
      <c r="C9" s="10"/>
      <c r="D9" s="10"/>
      <c r="E9" s="10"/>
    </row>
    <row r="10" spans="1:5" ht="19.5" customHeight="1" x14ac:dyDescent="0.25">
      <c r="A10" s="2" t="s">
        <v>31</v>
      </c>
      <c r="B10" s="12" t="s">
        <v>332</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5</v>
      </c>
      <c r="B1" s="7" t="s">
        <v>1</v>
      </c>
      <c r="C1" s="7"/>
    </row>
    <row r="2" spans="1:3" ht="30" x14ac:dyDescent="0.25">
      <c r="A2" s="1" t="s">
        <v>1326</v>
      </c>
      <c r="B2" s="1" t="s">
        <v>2</v>
      </c>
      <c r="C2" s="1" t="s">
        <v>22</v>
      </c>
    </row>
    <row r="3" spans="1:3" x14ac:dyDescent="0.25">
      <c r="A3" s="3" t="s">
        <v>1297</v>
      </c>
      <c r="B3" s="4"/>
      <c r="C3" s="4"/>
    </row>
    <row r="4" spans="1:3" x14ac:dyDescent="0.25">
      <c r="A4" s="2" t="s">
        <v>1327</v>
      </c>
      <c r="B4" s="8">
        <v>443866</v>
      </c>
      <c r="C4" s="8">
        <v>1782008</v>
      </c>
    </row>
    <row r="5" spans="1:3" x14ac:dyDescent="0.25">
      <c r="A5" s="2" t="s">
        <v>1328</v>
      </c>
      <c r="B5" s="6">
        <v>-1969</v>
      </c>
      <c r="C5" s="6">
        <v>-47083</v>
      </c>
    </row>
    <row r="6" spans="1:3" x14ac:dyDescent="0.25">
      <c r="A6" s="2" t="s">
        <v>1329</v>
      </c>
      <c r="B6" s="6">
        <v>519915</v>
      </c>
      <c r="C6" s="6">
        <v>77904</v>
      </c>
    </row>
    <row r="7" spans="1:3" x14ac:dyDescent="0.25">
      <c r="A7" s="2" t="s">
        <v>1330</v>
      </c>
      <c r="B7" s="6">
        <v>-9350</v>
      </c>
      <c r="C7" s="6">
        <v>-4315</v>
      </c>
    </row>
    <row r="8" spans="1:3" x14ac:dyDescent="0.25">
      <c r="A8" s="2" t="s">
        <v>1331</v>
      </c>
      <c r="B8" s="6">
        <v>963781</v>
      </c>
      <c r="C8" s="6">
        <v>1859912</v>
      </c>
    </row>
    <row r="9" spans="1:3" x14ac:dyDescent="0.25">
      <c r="A9" s="2" t="s">
        <v>1332</v>
      </c>
      <c r="B9" s="6">
        <v>-11319</v>
      </c>
      <c r="C9" s="6">
        <v>-51398</v>
      </c>
    </row>
    <row r="10" spans="1:3" ht="45" x14ac:dyDescent="0.25">
      <c r="A10" s="2" t="s">
        <v>1291</v>
      </c>
      <c r="B10" s="4"/>
      <c r="C10" s="4"/>
    </row>
    <row r="11" spans="1:3" x14ac:dyDescent="0.25">
      <c r="A11" s="3" t="s">
        <v>1297</v>
      </c>
      <c r="B11" s="4"/>
      <c r="C11" s="4"/>
    </row>
    <row r="12" spans="1:3" x14ac:dyDescent="0.25">
      <c r="A12" s="2" t="s">
        <v>1327</v>
      </c>
      <c r="B12" s="6">
        <v>417267</v>
      </c>
      <c r="C12" s="6">
        <v>1637064</v>
      </c>
    </row>
    <row r="13" spans="1:3" x14ac:dyDescent="0.25">
      <c r="A13" s="2" t="s">
        <v>1328</v>
      </c>
      <c r="B13" s="6">
        <v>-1729</v>
      </c>
      <c r="C13" s="6">
        <v>-43221</v>
      </c>
    </row>
    <row r="14" spans="1:3" x14ac:dyDescent="0.25">
      <c r="A14" s="2" t="s">
        <v>1329</v>
      </c>
      <c r="B14" s="6">
        <v>485053</v>
      </c>
      <c r="C14" s="6">
        <v>77904</v>
      </c>
    </row>
    <row r="15" spans="1:3" x14ac:dyDescent="0.25">
      <c r="A15" s="2" t="s">
        <v>1330</v>
      </c>
      <c r="B15" s="6">
        <v>-8698</v>
      </c>
      <c r="C15" s="6">
        <v>-4315</v>
      </c>
    </row>
    <row r="16" spans="1:3" x14ac:dyDescent="0.25">
      <c r="A16" s="2" t="s">
        <v>1331</v>
      </c>
      <c r="B16" s="6">
        <v>902320</v>
      </c>
      <c r="C16" s="6">
        <v>1714968</v>
      </c>
    </row>
    <row r="17" spans="1:3" x14ac:dyDescent="0.25">
      <c r="A17" s="2" t="s">
        <v>1332</v>
      </c>
      <c r="B17" s="6">
        <v>-10427</v>
      </c>
      <c r="C17" s="6">
        <v>-47536</v>
      </c>
    </row>
    <row r="18" spans="1:3" ht="30" x14ac:dyDescent="0.25">
      <c r="A18" s="2" t="s">
        <v>1290</v>
      </c>
      <c r="B18" s="4"/>
      <c r="C18" s="4"/>
    </row>
    <row r="19" spans="1:3" x14ac:dyDescent="0.25">
      <c r="A19" s="3" t="s">
        <v>1297</v>
      </c>
      <c r="B19" s="4"/>
      <c r="C19" s="4"/>
    </row>
    <row r="20" spans="1:3" x14ac:dyDescent="0.25">
      <c r="A20" s="2" t="s">
        <v>1327</v>
      </c>
      <c r="B20" s="6">
        <v>25712</v>
      </c>
      <c r="C20" s="6">
        <v>144901</v>
      </c>
    </row>
    <row r="21" spans="1:3" x14ac:dyDescent="0.25">
      <c r="A21" s="2" t="s">
        <v>1328</v>
      </c>
      <c r="B21" s="4">
        <v>-79</v>
      </c>
      <c r="C21" s="6">
        <v>-3839</v>
      </c>
    </row>
    <row r="22" spans="1:3" x14ac:dyDescent="0.25">
      <c r="A22" s="2" t="s">
        <v>1329</v>
      </c>
      <c r="B22" s="6">
        <v>34853</v>
      </c>
      <c r="C22" s="4">
        <v>0</v>
      </c>
    </row>
    <row r="23" spans="1:3" x14ac:dyDescent="0.25">
      <c r="A23" s="2" t="s">
        <v>1330</v>
      </c>
      <c r="B23" s="4">
        <v>-617</v>
      </c>
      <c r="C23" s="4">
        <v>0</v>
      </c>
    </row>
    <row r="24" spans="1:3" x14ac:dyDescent="0.25">
      <c r="A24" s="2" t="s">
        <v>1331</v>
      </c>
      <c r="B24" s="6">
        <v>60565</v>
      </c>
      <c r="C24" s="6">
        <v>144901</v>
      </c>
    </row>
    <row r="25" spans="1:3" x14ac:dyDescent="0.25">
      <c r="A25" s="2" t="s">
        <v>1332</v>
      </c>
      <c r="B25" s="4">
        <v>-696</v>
      </c>
      <c r="C25" s="6">
        <v>-3839</v>
      </c>
    </row>
    <row r="26" spans="1:3" x14ac:dyDescent="0.25">
      <c r="A26" s="2" t="s">
        <v>339</v>
      </c>
      <c r="B26" s="4"/>
      <c r="C26" s="4"/>
    </row>
    <row r="27" spans="1:3" x14ac:dyDescent="0.25">
      <c r="A27" s="3" t="s">
        <v>1297</v>
      </c>
      <c r="B27" s="4"/>
      <c r="C27" s="4"/>
    </row>
    <row r="28" spans="1:3" x14ac:dyDescent="0.25">
      <c r="A28" s="2" t="s">
        <v>1327</v>
      </c>
      <c r="B28" s="6">
        <v>442979</v>
      </c>
      <c r="C28" s="6">
        <v>1781965</v>
      </c>
    </row>
    <row r="29" spans="1:3" x14ac:dyDescent="0.25">
      <c r="A29" s="2" t="s">
        <v>1328</v>
      </c>
      <c r="B29" s="6">
        <v>-1808</v>
      </c>
      <c r="C29" s="6">
        <v>-47060</v>
      </c>
    </row>
    <row r="30" spans="1:3" x14ac:dyDescent="0.25">
      <c r="A30" s="2" t="s">
        <v>1329</v>
      </c>
      <c r="B30" s="6">
        <v>519906</v>
      </c>
      <c r="C30" s="6">
        <v>77904</v>
      </c>
    </row>
    <row r="31" spans="1:3" x14ac:dyDescent="0.25">
      <c r="A31" s="2" t="s">
        <v>1330</v>
      </c>
      <c r="B31" s="6">
        <v>-9315</v>
      </c>
      <c r="C31" s="6">
        <v>-4315</v>
      </c>
    </row>
    <row r="32" spans="1:3" x14ac:dyDescent="0.25">
      <c r="A32" s="2" t="s">
        <v>1331</v>
      </c>
      <c r="B32" s="6">
        <v>962885</v>
      </c>
      <c r="C32" s="6">
        <v>1859869</v>
      </c>
    </row>
    <row r="33" spans="1:3" x14ac:dyDescent="0.25">
      <c r="A33" s="2" t="s">
        <v>1332</v>
      </c>
      <c r="B33" s="6">
        <v>-11123</v>
      </c>
      <c r="C33" s="6">
        <v>-51375</v>
      </c>
    </row>
    <row r="34" spans="1:3" x14ac:dyDescent="0.25">
      <c r="A34" s="2" t="s">
        <v>340</v>
      </c>
      <c r="B34" s="4"/>
      <c r="C34" s="4"/>
    </row>
    <row r="35" spans="1:3" x14ac:dyDescent="0.25">
      <c r="A35" s="3" t="s">
        <v>1297</v>
      </c>
      <c r="B35" s="4"/>
      <c r="C35" s="4"/>
    </row>
    <row r="36" spans="1:3" x14ac:dyDescent="0.25">
      <c r="A36" s="2" t="s">
        <v>1327</v>
      </c>
      <c r="B36" s="4">
        <v>887</v>
      </c>
      <c r="C36" s="4">
        <v>43</v>
      </c>
    </row>
    <row r="37" spans="1:3" x14ac:dyDescent="0.25">
      <c r="A37" s="2" t="s">
        <v>1328</v>
      </c>
      <c r="B37" s="4">
        <v>-161</v>
      </c>
      <c r="C37" s="4">
        <v>-23</v>
      </c>
    </row>
    <row r="38" spans="1:3" x14ac:dyDescent="0.25">
      <c r="A38" s="2" t="s">
        <v>1329</v>
      </c>
      <c r="B38" s="4">
        <v>9</v>
      </c>
      <c r="C38" s="4">
        <v>0</v>
      </c>
    </row>
    <row r="39" spans="1:3" x14ac:dyDescent="0.25">
      <c r="A39" s="2" t="s">
        <v>1330</v>
      </c>
      <c r="B39" s="4">
        <v>-35</v>
      </c>
      <c r="C39" s="4">
        <v>0</v>
      </c>
    </row>
    <row r="40" spans="1:3" x14ac:dyDescent="0.25">
      <c r="A40" s="2" t="s">
        <v>1331</v>
      </c>
      <c r="B40" s="4">
        <v>896</v>
      </c>
      <c r="C40" s="4">
        <v>43</v>
      </c>
    </row>
    <row r="41" spans="1:3" x14ac:dyDescent="0.25">
      <c r="A41" s="2" t="s">
        <v>1332</v>
      </c>
      <c r="B41" s="8">
        <v>-196</v>
      </c>
      <c r="C41" s="8">
        <v>-2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0"/>
  <sheetViews>
    <sheetView showGridLines="0" workbookViewId="0"/>
  </sheetViews>
  <sheetFormatPr defaultRowHeight="15" x14ac:dyDescent="0.25"/>
  <cols>
    <col min="1" max="1" width="36.5703125" bestFit="1" customWidth="1"/>
    <col min="2" max="2" width="32.28515625" customWidth="1"/>
    <col min="3" max="3" width="6" customWidth="1"/>
    <col min="4" max="4" width="32.28515625" customWidth="1"/>
    <col min="5" max="5" width="6" customWidth="1"/>
    <col min="6" max="6" width="32.28515625" customWidth="1"/>
    <col min="7" max="7" width="6" customWidth="1"/>
    <col min="8" max="8" width="28.5703125" customWidth="1"/>
  </cols>
  <sheetData>
    <row r="1" spans="1:8" ht="15" customHeight="1" x14ac:dyDescent="0.25">
      <c r="A1" s="7" t="s">
        <v>1333</v>
      </c>
      <c r="B1" s="7" t="s">
        <v>1</v>
      </c>
      <c r="C1" s="7"/>
      <c r="D1" s="7"/>
      <c r="E1" s="7"/>
      <c r="F1" s="7"/>
      <c r="G1" s="7"/>
      <c r="H1" s="1"/>
    </row>
    <row r="2" spans="1:8" ht="15" customHeight="1" x14ac:dyDescent="0.25">
      <c r="A2" s="7"/>
      <c r="B2" s="7" t="s">
        <v>2</v>
      </c>
      <c r="C2" s="7"/>
      <c r="D2" s="7" t="s">
        <v>22</v>
      </c>
      <c r="E2" s="7"/>
      <c r="F2" s="7" t="s">
        <v>21</v>
      </c>
      <c r="G2" s="7"/>
      <c r="H2" s="1" t="s">
        <v>1251</v>
      </c>
    </row>
    <row r="3" spans="1:8" ht="30" x14ac:dyDescent="0.25">
      <c r="A3" s="3" t="s">
        <v>1334</v>
      </c>
      <c r="B3" s="4"/>
      <c r="C3" s="4"/>
      <c r="D3" s="4"/>
      <c r="E3" s="4"/>
      <c r="F3" s="4"/>
      <c r="G3" s="4"/>
      <c r="H3" s="4"/>
    </row>
    <row r="4" spans="1:8" x14ac:dyDescent="0.25">
      <c r="A4" s="2" t="s">
        <v>1335</v>
      </c>
      <c r="B4" s="8">
        <v>317800000</v>
      </c>
      <c r="C4" s="4"/>
      <c r="D4" s="8">
        <v>353400000</v>
      </c>
      <c r="E4" s="4"/>
      <c r="F4" s="4"/>
      <c r="G4" s="4"/>
      <c r="H4" s="4"/>
    </row>
    <row r="5" spans="1:8" x14ac:dyDescent="0.25">
      <c r="A5" s="2" t="s">
        <v>356</v>
      </c>
      <c r="B5" s="6">
        <v>228328000</v>
      </c>
      <c r="C5" s="4"/>
      <c r="D5" s="6">
        <v>247246000</v>
      </c>
      <c r="E5" s="4"/>
      <c r="F5" s="6">
        <v>232448000</v>
      </c>
      <c r="G5" s="4"/>
      <c r="H5" s="6">
        <v>253809000</v>
      </c>
    </row>
    <row r="6" spans="1:8" x14ac:dyDescent="0.25">
      <c r="A6" s="2" t="s">
        <v>1336</v>
      </c>
      <c r="B6" s="6">
        <v>345864000</v>
      </c>
      <c r="C6" s="4"/>
      <c r="D6" s="6">
        <v>391004000</v>
      </c>
      <c r="E6" s="4"/>
      <c r="F6" s="4"/>
      <c r="G6" s="4"/>
      <c r="H6" s="4"/>
    </row>
    <row r="7" spans="1:8" ht="30" x14ac:dyDescent="0.25">
      <c r="A7" s="2" t="s">
        <v>1337</v>
      </c>
      <c r="B7" s="6">
        <v>1663000</v>
      </c>
      <c r="C7" s="4"/>
      <c r="D7" s="6">
        <v>1681000</v>
      </c>
      <c r="E7" s="4"/>
      <c r="F7" s="4"/>
      <c r="G7" s="4"/>
      <c r="H7" s="4"/>
    </row>
    <row r="8" spans="1:8" x14ac:dyDescent="0.25">
      <c r="A8" s="2" t="s">
        <v>1338</v>
      </c>
      <c r="B8" s="4" t="s">
        <v>1339</v>
      </c>
      <c r="C8" s="4"/>
      <c r="D8" s="4"/>
      <c r="E8" s="4"/>
      <c r="F8" s="4"/>
      <c r="G8" s="4"/>
      <c r="H8" s="4"/>
    </row>
    <row r="9" spans="1:8" ht="17.25" x14ac:dyDescent="0.25">
      <c r="A9" s="2" t="s">
        <v>355</v>
      </c>
      <c r="B9" s="6">
        <v>16732123000</v>
      </c>
      <c r="C9" s="9" t="s">
        <v>31</v>
      </c>
      <c r="D9" s="6">
        <v>15119461000</v>
      </c>
      <c r="E9" s="4"/>
      <c r="F9" s="6">
        <v>16230166000</v>
      </c>
      <c r="G9" s="4"/>
      <c r="H9" s="4"/>
    </row>
    <row r="10" spans="1:8" x14ac:dyDescent="0.25">
      <c r="A10" s="2" t="s">
        <v>111</v>
      </c>
      <c r="B10" s="6">
        <v>5000000</v>
      </c>
      <c r="C10" s="4"/>
      <c r="D10" s="6">
        <v>10000000</v>
      </c>
      <c r="E10" s="4"/>
      <c r="F10" s="4"/>
      <c r="G10" s="4"/>
      <c r="H10" s="4"/>
    </row>
    <row r="11" spans="1:8" x14ac:dyDescent="0.25">
      <c r="A11" s="2" t="s">
        <v>1340</v>
      </c>
      <c r="B11" s="6">
        <v>200000</v>
      </c>
      <c r="C11" s="4"/>
      <c r="D11" s="6">
        <v>1200000</v>
      </c>
      <c r="E11" s="4"/>
      <c r="F11" s="4"/>
      <c r="G11" s="4"/>
      <c r="H11" s="4"/>
    </row>
    <row r="12" spans="1:8" ht="30" x14ac:dyDescent="0.25">
      <c r="A12" s="2" t="s">
        <v>516</v>
      </c>
      <c r="B12" s="6">
        <v>3095000</v>
      </c>
      <c r="C12" s="4"/>
      <c r="D12" s="6">
        <v>1899000</v>
      </c>
      <c r="E12" s="4"/>
      <c r="F12" s="4"/>
      <c r="G12" s="4"/>
      <c r="H12" s="4"/>
    </row>
    <row r="13" spans="1:8" ht="30" x14ac:dyDescent="0.25">
      <c r="A13" s="2" t="s">
        <v>1341</v>
      </c>
      <c r="B13" s="4"/>
      <c r="C13" s="4"/>
      <c r="D13" s="4"/>
      <c r="E13" s="4"/>
      <c r="F13" s="4"/>
      <c r="G13" s="4"/>
      <c r="H13" s="4"/>
    </row>
    <row r="14" spans="1:8" ht="30" x14ac:dyDescent="0.25">
      <c r="A14" s="3" t="s">
        <v>1334</v>
      </c>
      <c r="B14" s="4"/>
      <c r="C14" s="4"/>
      <c r="D14" s="4"/>
      <c r="E14" s="4"/>
      <c r="F14" s="4"/>
      <c r="G14" s="4"/>
      <c r="H14" s="4"/>
    </row>
    <row r="15" spans="1:8" x14ac:dyDescent="0.25">
      <c r="A15" s="2" t="s">
        <v>356</v>
      </c>
      <c r="B15" s="6">
        <v>20186000</v>
      </c>
      <c r="C15" s="4"/>
      <c r="D15" s="6">
        <v>22521000</v>
      </c>
      <c r="E15" s="4"/>
      <c r="F15" s="6">
        <v>19122000</v>
      </c>
      <c r="G15" s="4"/>
      <c r="H15" s="6">
        <v>22491000</v>
      </c>
    </row>
    <row r="16" spans="1:8" ht="30" x14ac:dyDescent="0.25">
      <c r="A16" s="2" t="s">
        <v>1342</v>
      </c>
      <c r="B16" s="615">
        <v>2.5000000000000001E-3</v>
      </c>
      <c r="C16" s="4"/>
      <c r="D16" s="4"/>
      <c r="E16" s="4"/>
      <c r="F16" s="4"/>
      <c r="G16" s="4"/>
      <c r="H16" s="4"/>
    </row>
    <row r="17" spans="1:8" x14ac:dyDescent="0.25">
      <c r="A17" s="2" t="s">
        <v>1343</v>
      </c>
      <c r="B17" s="4" t="s">
        <v>1344</v>
      </c>
      <c r="C17" s="4"/>
      <c r="D17" s="4"/>
      <c r="E17" s="4"/>
      <c r="F17" s="4"/>
      <c r="G17" s="4"/>
      <c r="H17" s="4"/>
    </row>
    <row r="18" spans="1:8" x14ac:dyDescent="0.25">
      <c r="A18" s="2" t="s">
        <v>355</v>
      </c>
      <c r="B18" s="6">
        <v>511708000</v>
      </c>
      <c r="C18" s="4"/>
      <c r="D18" s="6">
        <v>622242000</v>
      </c>
      <c r="E18" s="4"/>
      <c r="F18" s="6">
        <v>538961000</v>
      </c>
      <c r="G18" s="4"/>
      <c r="H18" s="4"/>
    </row>
    <row r="19" spans="1:8" x14ac:dyDescent="0.25">
      <c r="A19" s="2" t="s">
        <v>1345</v>
      </c>
      <c r="B19" s="615">
        <v>0.01</v>
      </c>
      <c r="C19" s="4"/>
      <c r="D19" s="4"/>
      <c r="E19" s="4"/>
      <c r="F19" s="4"/>
      <c r="G19" s="4"/>
      <c r="H19" s="4"/>
    </row>
    <row r="20" spans="1:8" x14ac:dyDescent="0.25">
      <c r="A20" s="2" t="s">
        <v>111</v>
      </c>
      <c r="B20" s="6">
        <v>1630000</v>
      </c>
      <c r="C20" s="4"/>
      <c r="D20" s="6">
        <v>1670000</v>
      </c>
      <c r="E20" s="4"/>
      <c r="F20" s="4"/>
      <c r="G20" s="4"/>
      <c r="H20" s="4"/>
    </row>
    <row r="21" spans="1:8" ht="30" x14ac:dyDescent="0.25">
      <c r="A21" s="2" t="s">
        <v>516</v>
      </c>
      <c r="B21" s="4">
        <v>0</v>
      </c>
      <c r="C21" s="4"/>
      <c r="D21" s="4">
        <v>0</v>
      </c>
      <c r="E21" s="4"/>
      <c r="F21" s="4"/>
      <c r="G21" s="4"/>
      <c r="H21" s="4"/>
    </row>
    <row r="22" spans="1:8" x14ac:dyDescent="0.25">
      <c r="A22" s="2" t="s">
        <v>1346</v>
      </c>
      <c r="B22" s="4"/>
      <c r="C22" s="4"/>
      <c r="D22" s="4"/>
      <c r="E22" s="4"/>
      <c r="F22" s="4"/>
      <c r="G22" s="4"/>
      <c r="H22" s="4"/>
    </row>
    <row r="23" spans="1:8" ht="30" x14ac:dyDescent="0.25">
      <c r="A23" s="3" t="s">
        <v>1334</v>
      </c>
      <c r="B23" s="4"/>
      <c r="C23" s="4"/>
      <c r="D23" s="4"/>
      <c r="E23" s="4"/>
      <c r="F23" s="4"/>
      <c r="G23" s="4"/>
      <c r="H23" s="4"/>
    </row>
    <row r="24" spans="1:8" x14ac:dyDescent="0.25">
      <c r="A24" s="2" t="s">
        <v>1335</v>
      </c>
      <c r="B24" s="6">
        <v>78000000</v>
      </c>
      <c r="C24" s="4"/>
      <c r="D24" s="6">
        <v>137000000</v>
      </c>
      <c r="E24" s="4"/>
      <c r="F24" s="4"/>
      <c r="G24" s="4"/>
      <c r="H24" s="4"/>
    </row>
    <row r="25" spans="1:8" x14ac:dyDescent="0.25">
      <c r="A25" s="2" t="s">
        <v>1347</v>
      </c>
      <c r="B25" s="4"/>
      <c r="C25" s="4"/>
      <c r="D25" s="4"/>
      <c r="E25" s="4"/>
      <c r="F25" s="4"/>
      <c r="G25" s="4"/>
      <c r="H25" s="4"/>
    </row>
    <row r="26" spans="1:8" ht="30" x14ac:dyDescent="0.25">
      <c r="A26" s="3" t="s">
        <v>1334</v>
      </c>
      <c r="B26" s="4"/>
      <c r="C26" s="4"/>
      <c r="D26" s="4"/>
      <c r="E26" s="4"/>
      <c r="F26" s="4"/>
      <c r="G26" s="4"/>
      <c r="H26" s="4"/>
    </row>
    <row r="27" spans="1:8" x14ac:dyDescent="0.25">
      <c r="A27" s="2" t="s">
        <v>1348</v>
      </c>
      <c r="B27" s="615">
        <v>0.32</v>
      </c>
      <c r="C27" s="4"/>
      <c r="D27" s="4"/>
      <c r="E27" s="4"/>
      <c r="F27" s="4"/>
      <c r="G27" s="4"/>
      <c r="H27" s="4"/>
    </row>
    <row r="28" spans="1:8" ht="30" x14ac:dyDescent="0.25">
      <c r="A28" s="2" t="s">
        <v>1349</v>
      </c>
      <c r="B28" s="4"/>
      <c r="C28" s="4"/>
      <c r="D28" s="4"/>
      <c r="E28" s="4"/>
      <c r="F28" s="4"/>
      <c r="G28" s="4"/>
      <c r="H28" s="4"/>
    </row>
    <row r="29" spans="1:8" ht="30" x14ac:dyDescent="0.25">
      <c r="A29" s="3" t="s">
        <v>1334</v>
      </c>
      <c r="B29" s="4"/>
      <c r="C29" s="4"/>
      <c r="D29" s="4"/>
      <c r="E29" s="4"/>
      <c r="F29" s="4"/>
      <c r="G29" s="4"/>
      <c r="H29" s="4"/>
    </row>
    <row r="30" spans="1:8" x14ac:dyDescent="0.25">
      <c r="A30" s="2" t="s">
        <v>1348</v>
      </c>
      <c r="B30" s="615">
        <v>0.28999999999999998</v>
      </c>
      <c r="C30" s="4"/>
      <c r="D30" s="4"/>
      <c r="E30" s="4"/>
      <c r="F30" s="4"/>
      <c r="G30" s="4"/>
      <c r="H30" s="4"/>
    </row>
    <row r="31" spans="1:8" x14ac:dyDescent="0.25">
      <c r="A31" s="2" t="s">
        <v>356</v>
      </c>
      <c r="B31" s="6">
        <v>109245000</v>
      </c>
      <c r="C31" s="4"/>
      <c r="D31" s="6">
        <v>123409000</v>
      </c>
      <c r="E31" s="4"/>
      <c r="F31" s="6">
        <v>113011000</v>
      </c>
      <c r="G31" s="4"/>
      <c r="H31" s="6">
        <v>126785000</v>
      </c>
    </row>
    <row r="32" spans="1:8" x14ac:dyDescent="0.25">
      <c r="A32" s="2" t="s">
        <v>1343</v>
      </c>
      <c r="B32" s="4" t="s">
        <v>1350</v>
      </c>
      <c r="C32" s="4"/>
      <c r="D32" s="4"/>
      <c r="E32" s="4"/>
      <c r="F32" s="4"/>
      <c r="G32" s="4"/>
      <c r="H32" s="4"/>
    </row>
    <row r="33" spans="1:8" ht="17.25" x14ac:dyDescent="0.25">
      <c r="A33" s="2" t="s">
        <v>355</v>
      </c>
      <c r="B33" s="6">
        <v>4922817000</v>
      </c>
      <c r="C33" s="9" t="s">
        <v>33</v>
      </c>
      <c r="D33" s="6">
        <v>5258014000</v>
      </c>
      <c r="E33" s="9" t="s">
        <v>33</v>
      </c>
      <c r="F33" s="6">
        <v>5048071000</v>
      </c>
      <c r="G33" s="9" t="s">
        <v>33</v>
      </c>
      <c r="H33" s="4"/>
    </row>
    <row r="34" spans="1:8" x14ac:dyDescent="0.25">
      <c r="A34" s="2" t="s">
        <v>111</v>
      </c>
      <c r="B34" s="6">
        <v>47000</v>
      </c>
      <c r="C34" s="4"/>
      <c r="D34" s="6">
        <v>3914000</v>
      </c>
      <c r="E34" s="4"/>
      <c r="F34" s="4"/>
      <c r="G34" s="4"/>
      <c r="H34" s="4"/>
    </row>
    <row r="35" spans="1:8" ht="30" x14ac:dyDescent="0.25">
      <c r="A35" s="2" t="s">
        <v>516</v>
      </c>
      <c r="B35" s="6">
        <v>490000</v>
      </c>
      <c r="C35" s="4"/>
      <c r="D35" s="6">
        <v>10000</v>
      </c>
      <c r="E35" s="4"/>
      <c r="F35" s="4"/>
      <c r="G35" s="4"/>
      <c r="H35" s="4"/>
    </row>
    <row r="36" spans="1:8" x14ac:dyDescent="0.25">
      <c r="A36" s="2" t="s">
        <v>1351</v>
      </c>
      <c r="B36" s="4"/>
      <c r="C36" s="4"/>
      <c r="D36" s="4"/>
      <c r="E36" s="4"/>
      <c r="F36" s="4"/>
      <c r="G36" s="4"/>
      <c r="H36" s="4"/>
    </row>
    <row r="37" spans="1:8" ht="30" x14ac:dyDescent="0.25">
      <c r="A37" s="3" t="s">
        <v>1334</v>
      </c>
      <c r="B37" s="4"/>
      <c r="C37" s="4"/>
      <c r="D37" s="4"/>
      <c r="E37" s="4"/>
      <c r="F37" s="4"/>
      <c r="G37" s="4"/>
      <c r="H37" s="4"/>
    </row>
    <row r="38" spans="1:8" x14ac:dyDescent="0.25">
      <c r="A38" s="2" t="s">
        <v>356</v>
      </c>
      <c r="B38" s="6">
        <v>62100000</v>
      </c>
      <c r="C38" s="4"/>
      <c r="D38" s="6">
        <v>65800000</v>
      </c>
      <c r="E38" s="4"/>
      <c r="F38" s="4"/>
      <c r="G38" s="4"/>
      <c r="H38" s="4"/>
    </row>
    <row r="39" spans="1:8" ht="30" x14ac:dyDescent="0.25">
      <c r="A39" s="2" t="s">
        <v>1352</v>
      </c>
      <c r="B39" s="615">
        <v>0.2</v>
      </c>
      <c r="C39" s="4"/>
      <c r="D39" s="615">
        <v>0.19</v>
      </c>
      <c r="E39" s="4"/>
      <c r="F39" s="4"/>
      <c r="G39" s="4"/>
      <c r="H39" s="4"/>
    </row>
    <row r="40" spans="1:8" x14ac:dyDescent="0.25">
      <c r="A40" s="2" t="s">
        <v>1353</v>
      </c>
      <c r="B40" s="4"/>
      <c r="C40" s="4"/>
      <c r="D40" s="4"/>
      <c r="E40" s="4"/>
      <c r="F40" s="4"/>
      <c r="G40" s="4"/>
      <c r="H40" s="4"/>
    </row>
    <row r="41" spans="1:8" ht="30" x14ac:dyDescent="0.25">
      <c r="A41" s="3" t="s">
        <v>1334</v>
      </c>
      <c r="B41" s="4"/>
      <c r="C41" s="4"/>
      <c r="D41" s="4"/>
      <c r="E41" s="4"/>
      <c r="F41" s="4"/>
      <c r="G41" s="4"/>
      <c r="H41" s="4"/>
    </row>
    <row r="42" spans="1:8" x14ac:dyDescent="0.25">
      <c r="A42" s="2" t="s">
        <v>1354</v>
      </c>
      <c r="B42" s="615">
        <v>0.1</v>
      </c>
      <c r="C42" s="4"/>
      <c r="D42" s="4"/>
      <c r="E42" s="4"/>
      <c r="F42" s="4"/>
      <c r="G42" s="4"/>
      <c r="H42" s="4"/>
    </row>
    <row r="43" spans="1:8" x14ac:dyDescent="0.25">
      <c r="A43" s="2" t="s">
        <v>1348</v>
      </c>
      <c r="B43" s="615">
        <v>0.17</v>
      </c>
      <c r="C43" s="4"/>
      <c r="D43" s="4"/>
      <c r="E43" s="4"/>
      <c r="F43" s="4"/>
      <c r="G43" s="4"/>
      <c r="H43" s="4"/>
    </row>
    <row r="44" spans="1:8" x14ac:dyDescent="0.25">
      <c r="A44" s="2" t="s">
        <v>1355</v>
      </c>
      <c r="B44" s="6">
        <v>1641672000</v>
      </c>
      <c r="C44" s="4"/>
      <c r="D44" s="6">
        <v>709552000</v>
      </c>
      <c r="E44" s="4"/>
      <c r="F44" s="4"/>
      <c r="G44" s="4"/>
      <c r="H44" s="4"/>
    </row>
    <row r="45" spans="1:8" x14ac:dyDescent="0.25">
      <c r="A45" s="2" t="s">
        <v>355</v>
      </c>
      <c r="B45" s="6">
        <v>1641672000</v>
      </c>
      <c r="C45" s="4"/>
      <c r="D45" s="6">
        <v>709552000</v>
      </c>
      <c r="E45" s="4"/>
      <c r="F45" s="4"/>
      <c r="G45" s="4"/>
      <c r="H45" s="4"/>
    </row>
    <row r="46" spans="1:8" ht="30" x14ac:dyDescent="0.25">
      <c r="A46" s="2" t="s">
        <v>1356</v>
      </c>
      <c r="B46" s="4"/>
      <c r="C46" s="4"/>
      <c r="D46" s="4"/>
      <c r="E46" s="4"/>
      <c r="F46" s="4"/>
      <c r="G46" s="4"/>
      <c r="H46" s="4"/>
    </row>
    <row r="47" spans="1:8" ht="30" x14ac:dyDescent="0.25">
      <c r="A47" s="3" t="s">
        <v>1334</v>
      </c>
      <c r="B47" s="4"/>
      <c r="C47" s="4"/>
      <c r="D47" s="4"/>
      <c r="E47" s="4"/>
      <c r="F47" s="4"/>
      <c r="G47" s="4"/>
      <c r="H47" s="4"/>
    </row>
    <row r="48" spans="1:8" x14ac:dyDescent="0.25">
      <c r="A48" s="2" t="s">
        <v>356</v>
      </c>
      <c r="B48" s="6">
        <v>85317000</v>
      </c>
      <c r="C48" s="4"/>
      <c r="D48" s="6">
        <v>86367000</v>
      </c>
      <c r="E48" s="4"/>
      <c r="F48" s="4"/>
      <c r="G48" s="4"/>
      <c r="H48" s="4"/>
    </row>
    <row r="49" spans="1:8" x14ac:dyDescent="0.25">
      <c r="A49" s="2" t="s">
        <v>1336</v>
      </c>
      <c r="B49" s="6">
        <v>60790000</v>
      </c>
      <c r="C49" s="4"/>
      <c r="D49" s="6">
        <v>96696000</v>
      </c>
      <c r="E49" s="4"/>
      <c r="F49" s="4"/>
      <c r="G49" s="4"/>
      <c r="H49" s="4"/>
    </row>
    <row r="50" spans="1:8" ht="30" x14ac:dyDescent="0.25">
      <c r="A50" s="2" t="s">
        <v>1337</v>
      </c>
      <c r="B50" s="6">
        <v>290000</v>
      </c>
      <c r="C50" s="4"/>
      <c r="D50" s="6">
        <v>244000</v>
      </c>
      <c r="E50" s="4"/>
      <c r="F50" s="4"/>
      <c r="G50" s="4"/>
      <c r="H50" s="4"/>
    </row>
    <row r="51" spans="1:8" x14ac:dyDescent="0.25">
      <c r="A51" s="2" t="s">
        <v>1355</v>
      </c>
      <c r="B51" s="6">
        <v>10959252000</v>
      </c>
      <c r="C51" s="4"/>
      <c r="D51" s="6">
        <v>8859764000</v>
      </c>
      <c r="E51" s="4"/>
      <c r="F51" s="4"/>
      <c r="G51" s="4"/>
      <c r="H51" s="4"/>
    </row>
    <row r="52" spans="1:8" x14ac:dyDescent="0.25">
      <c r="A52" s="2" t="s">
        <v>1357</v>
      </c>
      <c r="B52" s="4" t="s">
        <v>1358</v>
      </c>
      <c r="C52" s="4"/>
      <c r="D52" s="4"/>
      <c r="E52" s="4"/>
      <c r="F52" s="4"/>
      <c r="G52" s="4"/>
      <c r="H52" s="4"/>
    </row>
    <row r="53" spans="1:8" ht="30" x14ac:dyDescent="0.25">
      <c r="A53" s="2" t="s">
        <v>516</v>
      </c>
      <c r="B53" s="6">
        <v>2605000</v>
      </c>
      <c r="C53" s="4"/>
      <c r="D53" s="4"/>
      <c r="E53" s="4"/>
      <c r="F53" s="4"/>
      <c r="G53" s="4"/>
      <c r="H53" s="4"/>
    </row>
    <row r="54" spans="1:8" x14ac:dyDescent="0.25">
      <c r="A54" s="2" t="s">
        <v>1359</v>
      </c>
      <c r="B54" s="4"/>
      <c r="C54" s="4"/>
      <c r="D54" s="4"/>
      <c r="E54" s="4"/>
      <c r="F54" s="4"/>
      <c r="G54" s="4"/>
      <c r="H54" s="4"/>
    </row>
    <row r="55" spans="1:8" ht="30" x14ac:dyDescent="0.25">
      <c r="A55" s="3" t="s">
        <v>1334</v>
      </c>
      <c r="B55" s="4"/>
      <c r="C55" s="4"/>
      <c r="D55" s="4"/>
      <c r="E55" s="4"/>
      <c r="F55" s="4"/>
      <c r="G55" s="4"/>
      <c r="H55" s="4"/>
    </row>
    <row r="56" spans="1:8" x14ac:dyDescent="0.25">
      <c r="A56" s="2" t="s">
        <v>356</v>
      </c>
      <c r="B56" s="6">
        <v>13580000</v>
      </c>
      <c r="C56" s="4"/>
      <c r="D56" s="6">
        <v>13061000</v>
      </c>
      <c r="E56" s="4"/>
      <c r="F56" s="6">
        <v>14730000</v>
      </c>
      <c r="G56" s="4"/>
      <c r="H56" s="6">
        <v>7484000</v>
      </c>
    </row>
    <row r="57" spans="1:8" x14ac:dyDescent="0.25">
      <c r="A57" s="2" t="s">
        <v>355</v>
      </c>
      <c r="B57" s="6">
        <v>338346000</v>
      </c>
      <c r="C57" s="4"/>
      <c r="D57" s="6">
        <v>333792000</v>
      </c>
      <c r="E57" s="4"/>
      <c r="F57" s="6">
        <v>358131000</v>
      </c>
      <c r="G57" s="4"/>
      <c r="H57" s="4"/>
    </row>
    <row r="58" spans="1:8" x14ac:dyDescent="0.25">
      <c r="A58" s="2" t="s">
        <v>111</v>
      </c>
      <c r="B58" s="6">
        <v>1893000</v>
      </c>
      <c r="C58" s="4"/>
      <c r="D58" s="6">
        <v>8657000</v>
      </c>
      <c r="E58" s="4"/>
      <c r="F58" s="4"/>
      <c r="G58" s="4"/>
      <c r="H58" s="4"/>
    </row>
    <row r="59" spans="1:8" ht="30" x14ac:dyDescent="0.25">
      <c r="A59" s="2" t="s">
        <v>516</v>
      </c>
      <c r="B59" s="4">
        <v>0</v>
      </c>
      <c r="C59" s="4"/>
      <c r="D59" s="4">
        <v>0</v>
      </c>
      <c r="E59" s="4"/>
      <c r="F59" s="4"/>
      <c r="G59" s="4"/>
      <c r="H59" s="4"/>
    </row>
    <row r="60" spans="1:8" x14ac:dyDescent="0.25">
      <c r="A60" s="2" t="s">
        <v>506</v>
      </c>
      <c r="B60" s="4"/>
      <c r="C60" s="4"/>
      <c r="D60" s="4"/>
      <c r="E60" s="4"/>
      <c r="F60" s="4"/>
      <c r="G60" s="4"/>
      <c r="H60" s="4"/>
    </row>
    <row r="61" spans="1:8" ht="30" x14ac:dyDescent="0.25">
      <c r="A61" s="3" t="s">
        <v>1334</v>
      </c>
      <c r="B61" s="4"/>
      <c r="C61" s="4"/>
      <c r="D61" s="4"/>
      <c r="E61" s="4"/>
      <c r="F61" s="4"/>
      <c r="G61" s="4"/>
      <c r="H61" s="4"/>
    </row>
    <row r="62" spans="1:8" ht="30" x14ac:dyDescent="0.25">
      <c r="A62" s="2" t="s">
        <v>1360</v>
      </c>
      <c r="B62" s="615">
        <v>0</v>
      </c>
      <c r="C62" s="4"/>
      <c r="D62" s="4"/>
      <c r="E62" s="4"/>
      <c r="F62" s="4"/>
      <c r="G62" s="4"/>
      <c r="H62" s="4"/>
    </row>
    <row r="63" spans="1:8" x14ac:dyDescent="0.25">
      <c r="A63" s="2" t="s">
        <v>355</v>
      </c>
      <c r="B63" s="6">
        <v>179949000</v>
      </c>
      <c r="C63" s="4"/>
      <c r="D63" s="6">
        <v>183443000</v>
      </c>
      <c r="E63" s="4"/>
      <c r="F63" s="4"/>
      <c r="G63" s="4"/>
      <c r="H63" s="4"/>
    </row>
    <row r="64" spans="1:8" ht="30" x14ac:dyDescent="0.25">
      <c r="A64" s="2" t="s">
        <v>1361</v>
      </c>
      <c r="B64" s="4"/>
      <c r="C64" s="4"/>
      <c r="D64" s="4"/>
      <c r="E64" s="4"/>
      <c r="F64" s="4"/>
      <c r="G64" s="4"/>
      <c r="H64" s="4"/>
    </row>
    <row r="65" spans="1:8" ht="30" x14ac:dyDescent="0.25">
      <c r="A65" s="3" t="s">
        <v>1334</v>
      </c>
      <c r="B65" s="4"/>
      <c r="C65" s="4"/>
      <c r="D65" s="4"/>
      <c r="E65" s="4"/>
      <c r="F65" s="4"/>
      <c r="G65" s="4"/>
      <c r="H65" s="4"/>
    </row>
    <row r="66" spans="1:8" ht="30" x14ac:dyDescent="0.25">
      <c r="A66" s="2" t="s">
        <v>1342</v>
      </c>
      <c r="B66" s="615">
        <v>2.5000000000000001E-3</v>
      </c>
      <c r="C66" s="4"/>
      <c r="D66" s="4"/>
      <c r="E66" s="4"/>
      <c r="F66" s="4"/>
      <c r="G66" s="4"/>
      <c r="H66" s="4"/>
    </row>
    <row r="67" spans="1:8" ht="30" x14ac:dyDescent="0.25">
      <c r="A67" s="2" t="s">
        <v>1362</v>
      </c>
      <c r="B67" s="4"/>
      <c r="C67" s="4"/>
      <c r="D67" s="4"/>
      <c r="E67" s="4"/>
      <c r="F67" s="4"/>
      <c r="G67" s="4"/>
      <c r="H67" s="4"/>
    </row>
    <row r="68" spans="1:8" ht="30" x14ac:dyDescent="0.25">
      <c r="A68" s="3" t="s">
        <v>1334</v>
      </c>
      <c r="B68" s="4"/>
      <c r="C68" s="4"/>
      <c r="D68" s="4"/>
      <c r="E68" s="4"/>
      <c r="F68" s="4"/>
      <c r="G68" s="4"/>
      <c r="H68" s="4"/>
    </row>
    <row r="69" spans="1:8" x14ac:dyDescent="0.25">
      <c r="A69" s="2" t="s">
        <v>355</v>
      </c>
      <c r="B69" s="6">
        <v>71600000</v>
      </c>
      <c r="C69" s="4"/>
      <c r="D69" s="6">
        <v>86700000</v>
      </c>
      <c r="E69" s="4"/>
      <c r="F69" s="6">
        <v>76800000</v>
      </c>
      <c r="G69" s="4"/>
      <c r="H69" s="4"/>
    </row>
    <row r="70" spans="1:8" x14ac:dyDescent="0.25">
      <c r="A70" s="2" t="s">
        <v>1363</v>
      </c>
      <c r="B70" s="4"/>
      <c r="C70" s="4"/>
      <c r="D70" s="4"/>
      <c r="E70" s="4"/>
      <c r="F70" s="4"/>
      <c r="G70" s="4"/>
      <c r="H70" s="4"/>
    </row>
    <row r="71" spans="1:8" ht="30" x14ac:dyDescent="0.25">
      <c r="A71" s="3" t="s">
        <v>1334</v>
      </c>
      <c r="B71" s="4"/>
      <c r="C71" s="4"/>
      <c r="D71" s="4"/>
      <c r="E71" s="4"/>
      <c r="F71" s="4"/>
      <c r="G71" s="4"/>
      <c r="H71" s="4"/>
    </row>
    <row r="72" spans="1:8" x14ac:dyDescent="0.25">
      <c r="A72" s="2" t="s">
        <v>1354</v>
      </c>
      <c r="B72" s="615">
        <v>0.12</v>
      </c>
      <c r="C72" s="4"/>
      <c r="D72" s="4"/>
      <c r="E72" s="4"/>
      <c r="F72" s="4"/>
      <c r="G72" s="4"/>
      <c r="H72" s="4"/>
    </row>
    <row r="73" spans="1:8" x14ac:dyDescent="0.25">
      <c r="A73" s="2" t="s">
        <v>1348</v>
      </c>
      <c r="B73" s="615">
        <v>0.21</v>
      </c>
      <c r="C73" s="4"/>
      <c r="D73" s="4"/>
      <c r="E73" s="4"/>
      <c r="F73" s="4"/>
      <c r="G73" s="4"/>
      <c r="H73" s="4"/>
    </row>
    <row r="74" spans="1:8" x14ac:dyDescent="0.25">
      <c r="A74" s="2" t="s">
        <v>1355</v>
      </c>
      <c r="B74" s="6">
        <v>2000000000</v>
      </c>
      <c r="C74" s="4"/>
      <c r="D74" s="4"/>
      <c r="E74" s="4"/>
      <c r="F74" s="4"/>
      <c r="G74" s="4"/>
      <c r="H74" s="4"/>
    </row>
    <row r="75" spans="1:8" ht="30" x14ac:dyDescent="0.25">
      <c r="A75" s="2" t="s">
        <v>1364</v>
      </c>
      <c r="B75" s="4"/>
      <c r="C75" s="4"/>
      <c r="D75" s="4"/>
      <c r="E75" s="4"/>
      <c r="F75" s="4"/>
      <c r="G75" s="4"/>
      <c r="H75" s="4"/>
    </row>
    <row r="76" spans="1:8" ht="30" x14ac:dyDescent="0.25">
      <c r="A76" s="3" t="s">
        <v>1334</v>
      </c>
      <c r="B76" s="4"/>
      <c r="C76" s="4"/>
      <c r="D76" s="4"/>
      <c r="E76" s="4"/>
      <c r="F76" s="4"/>
      <c r="G76" s="4"/>
      <c r="H76" s="4"/>
    </row>
    <row r="77" spans="1:8" x14ac:dyDescent="0.25">
      <c r="A77" s="2" t="s">
        <v>1354</v>
      </c>
      <c r="B77" s="615">
        <v>0.38</v>
      </c>
      <c r="C77" s="4"/>
      <c r="D77" s="4"/>
      <c r="E77" s="4"/>
      <c r="F77" s="4"/>
      <c r="G77" s="4"/>
      <c r="H77" s="4"/>
    </row>
    <row r="78" spans="1:8" x14ac:dyDescent="0.25">
      <c r="A78" s="2" t="s">
        <v>363</v>
      </c>
      <c r="B78" s="4"/>
      <c r="C78" s="4"/>
      <c r="D78" s="4"/>
      <c r="E78" s="4"/>
      <c r="F78" s="4"/>
      <c r="G78" s="4"/>
      <c r="H78" s="4"/>
    </row>
    <row r="79" spans="1:8" ht="30" x14ac:dyDescent="0.25">
      <c r="A79" s="3" t="s">
        <v>1334</v>
      </c>
      <c r="B79" s="4"/>
      <c r="C79" s="4"/>
      <c r="D79" s="4"/>
      <c r="E79" s="4"/>
      <c r="F79" s="4"/>
      <c r="G79" s="4"/>
      <c r="H79" s="4"/>
    </row>
    <row r="80" spans="1:8" x14ac:dyDescent="0.25">
      <c r="A80" s="2" t="s">
        <v>1365</v>
      </c>
      <c r="B80" s="6">
        <v>100000</v>
      </c>
      <c r="C80" s="4"/>
      <c r="D80" s="6">
        <v>400000</v>
      </c>
      <c r="E80" s="4"/>
      <c r="F80" s="4"/>
      <c r="G80" s="4"/>
      <c r="H80" s="4"/>
    </row>
    <row r="81" spans="1:8" ht="30" x14ac:dyDescent="0.25">
      <c r="A81" s="2" t="s">
        <v>1366</v>
      </c>
      <c r="B81" s="4"/>
      <c r="C81" s="4"/>
      <c r="D81" s="4"/>
      <c r="E81" s="4"/>
      <c r="F81" s="4"/>
      <c r="G81" s="4"/>
      <c r="H81" s="4"/>
    </row>
    <row r="82" spans="1:8" ht="30" x14ac:dyDescent="0.25">
      <c r="A82" s="3" t="s">
        <v>1334</v>
      </c>
      <c r="B82" s="4"/>
      <c r="C82" s="4"/>
      <c r="D82" s="4"/>
      <c r="E82" s="4"/>
      <c r="F82" s="4"/>
      <c r="G82" s="4"/>
      <c r="H82" s="4"/>
    </row>
    <row r="83" spans="1:8" x14ac:dyDescent="0.25">
      <c r="A83" s="2" t="s">
        <v>1367</v>
      </c>
      <c r="B83" s="4" t="s">
        <v>1368</v>
      </c>
      <c r="C83" s="4"/>
      <c r="D83" s="4"/>
      <c r="E83" s="4"/>
      <c r="F83" s="4"/>
      <c r="G83" s="4"/>
      <c r="H83" s="4"/>
    </row>
    <row r="84" spans="1:8" ht="30" x14ac:dyDescent="0.25">
      <c r="A84" s="2" t="s">
        <v>1369</v>
      </c>
      <c r="B84" s="4"/>
      <c r="C84" s="4"/>
      <c r="D84" s="4"/>
      <c r="E84" s="4"/>
      <c r="F84" s="4"/>
      <c r="G84" s="4"/>
      <c r="H84" s="4"/>
    </row>
    <row r="85" spans="1:8" ht="30" x14ac:dyDescent="0.25">
      <c r="A85" s="3" t="s">
        <v>1334</v>
      </c>
      <c r="B85" s="4"/>
      <c r="C85" s="4"/>
      <c r="D85" s="4"/>
      <c r="E85" s="4"/>
      <c r="F85" s="4"/>
      <c r="G85" s="4"/>
      <c r="H85" s="4"/>
    </row>
    <row r="86" spans="1:8" x14ac:dyDescent="0.25">
      <c r="A86" s="2" t="s">
        <v>1338</v>
      </c>
      <c r="B86" s="4" t="s">
        <v>1370</v>
      </c>
      <c r="C86" s="4"/>
      <c r="D86" s="4"/>
      <c r="E86" s="4"/>
      <c r="F86" s="4"/>
      <c r="G86" s="4"/>
      <c r="H86" s="4"/>
    </row>
    <row r="87" spans="1:8" x14ac:dyDescent="0.25">
      <c r="A87" s="2" t="s">
        <v>1371</v>
      </c>
      <c r="B87" s="4"/>
      <c r="C87" s="4"/>
      <c r="D87" s="4"/>
      <c r="E87" s="4"/>
      <c r="F87" s="4"/>
      <c r="G87" s="4"/>
      <c r="H87" s="4"/>
    </row>
    <row r="88" spans="1:8" ht="30" x14ac:dyDescent="0.25">
      <c r="A88" s="3" t="s">
        <v>1334</v>
      </c>
      <c r="B88" s="4"/>
      <c r="C88" s="4"/>
      <c r="D88" s="4"/>
      <c r="E88" s="4"/>
      <c r="F88" s="4"/>
      <c r="G88" s="4"/>
      <c r="H88" s="4"/>
    </row>
    <row r="89" spans="1:8" x14ac:dyDescent="0.25">
      <c r="A89" s="2" t="s">
        <v>1372</v>
      </c>
      <c r="B89" s="4" t="s">
        <v>1358</v>
      </c>
      <c r="C89" s="4"/>
      <c r="D89" s="4"/>
      <c r="E89" s="4"/>
      <c r="F89" s="4"/>
      <c r="G89" s="4"/>
      <c r="H89" s="4"/>
    </row>
    <row r="90" spans="1:8" ht="30" x14ac:dyDescent="0.25">
      <c r="A90" s="2" t="s">
        <v>1373</v>
      </c>
      <c r="B90" s="4" t="s">
        <v>1368</v>
      </c>
      <c r="C90" s="4"/>
      <c r="D90" s="4"/>
      <c r="E90" s="4"/>
      <c r="F90" s="4"/>
      <c r="G90" s="4"/>
      <c r="H90" s="4"/>
    </row>
    <row r="91" spans="1:8" ht="30" x14ac:dyDescent="0.25">
      <c r="A91" s="2" t="s">
        <v>1374</v>
      </c>
      <c r="B91" s="4"/>
      <c r="C91" s="4"/>
      <c r="D91" s="4"/>
      <c r="E91" s="4"/>
      <c r="F91" s="4"/>
      <c r="G91" s="4"/>
      <c r="H91" s="4"/>
    </row>
    <row r="92" spans="1:8" ht="30" x14ac:dyDescent="0.25">
      <c r="A92" s="3" t="s">
        <v>1334</v>
      </c>
      <c r="B92" s="4"/>
      <c r="C92" s="4"/>
      <c r="D92" s="4"/>
      <c r="E92" s="4"/>
      <c r="F92" s="4"/>
      <c r="G92" s="4"/>
      <c r="H92" s="4"/>
    </row>
    <row r="93" spans="1:8" x14ac:dyDescent="0.25">
      <c r="A93" s="2" t="s">
        <v>1367</v>
      </c>
      <c r="B93" s="4" t="s">
        <v>1368</v>
      </c>
      <c r="C93" s="4"/>
      <c r="D93" s="4"/>
      <c r="E93" s="4"/>
      <c r="F93" s="4"/>
      <c r="G93" s="4"/>
      <c r="H93" s="4"/>
    </row>
    <row r="94" spans="1:8" ht="30" x14ac:dyDescent="0.25">
      <c r="A94" s="2" t="s">
        <v>1375</v>
      </c>
      <c r="B94" s="4"/>
      <c r="C94" s="4"/>
      <c r="D94" s="4"/>
      <c r="E94" s="4"/>
      <c r="F94" s="4"/>
      <c r="G94" s="4"/>
      <c r="H94" s="4"/>
    </row>
    <row r="95" spans="1:8" ht="30" x14ac:dyDescent="0.25">
      <c r="A95" s="3" t="s">
        <v>1334</v>
      </c>
      <c r="B95" s="4"/>
      <c r="C95" s="4"/>
      <c r="D95" s="4"/>
      <c r="E95" s="4"/>
      <c r="F95" s="4"/>
      <c r="G95" s="4"/>
      <c r="H95" s="4"/>
    </row>
    <row r="96" spans="1:8" x14ac:dyDescent="0.25">
      <c r="A96" s="2" t="s">
        <v>1376</v>
      </c>
      <c r="B96" s="615">
        <v>0.02</v>
      </c>
      <c r="C96" s="4"/>
      <c r="D96" s="4"/>
      <c r="E96" s="4"/>
      <c r="F96" s="4"/>
      <c r="G96" s="4"/>
      <c r="H96" s="4"/>
    </row>
    <row r="97" spans="1:8" x14ac:dyDescent="0.25">
      <c r="A97" s="2" t="s">
        <v>1367</v>
      </c>
      <c r="B97" s="4" t="s">
        <v>1368</v>
      </c>
      <c r="C97" s="4"/>
      <c r="D97" s="4"/>
      <c r="E97" s="4"/>
      <c r="F97" s="4"/>
      <c r="G97" s="4"/>
      <c r="H97" s="4"/>
    </row>
    <row r="98" spans="1:8" x14ac:dyDescent="0.25">
      <c r="A98" s="2" t="s">
        <v>1377</v>
      </c>
      <c r="B98" s="4"/>
      <c r="C98" s="4"/>
      <c r="D98" s="4"/>
      <c r="E98" s="4"/>
      <c r="F98" s="4"/>
      <c r="G98" s="4"/>
      <c r="H98" s="4"/>
    </row>
    <row r="99" spans="1:8" ht="30" x14ac:dyDescent="0.25">
      <c r="A99" s="3" t="s">
        <v>1334</v>
      </c>
      <c r="B99" s="4"/>
      <c r="C99" s="4"/>
      <c r="D99" s="4"/>
      <c r="E99" s="4"/>
      <c r="F99" s="4"/>
      <c r="G99" s="4"/>
      <c r="H99" s="4"/>
    </row>
    <row r="100" spans="1:8" x14ac:dyDescent="0.25">
      <c r="A100" s="2" t="s">
        <v>1372</v>
      </c>
      <c r="B100" s="4" t="s">
        <v>1339</v>
      </c>
      <c r="C100" s="4"/>
      <c r="D100" s="4"/>
      <c r="E100" s="4"/>
      <c r="F100" s="4"/>
      <c r="G100" s="4"/>
      <c r="H100" s="4"/>
    </row>
    <row r="101" spans="1:8" ht="30" x14ac:dyDescent="0.25">
      <c r="A101" s="2" t="s">
        <v>1378</v>
      </c>
      <c r="B101" s="4"/>
      <c r="C101" s="4"/>
      <c r="D101" s="4"/>
      <c r="E101" s="4"/>
      <c r="F101" s="4"/>
      <c r="G101" s="4"/>
      <c r="H101" s="4"/>
    </row>
    <row r="102" spans="1:8" ht="30" x14ac:dyDescent="0.25">
      <c r="A102" s="3" t="s">
        <v>1334</v>
      </c>
      <c r="B102" s="4"/>
      <c r="C102" s="4"/>
      <c r="D102" s="4"/>
      <c r="E102" s="4"/>
      <c r="F102" s="4"/>
      <c r="G102" s="4"/>
      <c r="H102" s="4"/>
    </row>
    <row r="103" spans="1:8" x14ac:dyDescent="0.25">
      <c r="A103" s="2" t="s">
        <v>1376</v>
      </c>
      <c r="B103" s="615">
        <v>0.01</v>
      </c>
      <c r="C103" s="4"/>
      <c r="D103" s="4"/>
      <c r="E103" s="4"/>
      <c r="F103" s="4"/>
      <c r="G103" s="4"/>
      <c r="H103" s="4"/>
    </row>
    <row r="104" spans="1:8" x14ac:dyDescent="0.25">
      <c r="A104" s="2" t="s">
        <v>1379</v>
      </c>
      <c r="B104" s="4"/>
      <c r="C104" s="4"/>
      <c r="D104" s="4"/>
      <c r="E104" s="4"/>
      <c r="F104" s="4"/>
      <c r="G104" s="4"/>
      <c r="H104" s="4"/>
    </row>
    <row r="105" spans="1:8" ht="30" x14ac:dyDescent="0.25">
      <c r="A105" s="3" t="s">
        <v>1334</v>
      </c>
      <c r="B105" s="4"/>
      <c r="C105" s="4"/>
      <c r="D105" s="4"/>
      <c r="E105" s="4"/>
      <c r="F105" s="4"/>
      <c r="G105" s="4"/>
      <c r="H105" s="4"/>
    </row>
    <row r="106" spans="1:8" x14ac:dyDescent="0.25">
      <c r="A106" s="2" t="s">
        <v>1380</v>
      </c>
      <c r="B106" s="4">
        <v>13</v>
      </c>
      <c r="C106" s="4"/>
      <c r="D106" s="4"/>
      <c r="E106" s="4"/>
      <c r="F106" s="4"/>
      <c r="G106" s="4"/>
      <c r="H106" s="4"/>
    </row>
    <row r="107" spans="1:8" x14ac:dyDescent="0.25">
      <c r="A107" s="2" t="s">
        <v>1381</v>
      </c>
      <c r="B107" s="4"/>
      <c r="C107" s="4"/>
      <c r="D107" s="4"/>
      <c r="E107" s="4"/>
      <c r="F107" s="4"/>
      <c r="G107" s="4"/>
      <c r="H107" s="4"/>
    </row>
    <row r="108" spans="1:8" ht="30" x14ac:dyDescent="0.25">
      <c r="A108" s="3" t="s">
        <v>1334</v>
      </c>
      <c r="B108" s="4"/>
      <c r="C108" s="4"/>
      <c r="D108" s="4"/>
      <c r="E108" s="4"/>
      <c r="F108" s="4"/>
      <c r="G108" s="4"/>
      <c r="H108" s="4"/>
    </row>
    <row r="109" spans="1:8" x14ac:dyDescent="0.25">
      <c r="A109" s="2" t="s">
        <v>1380</v>
      </c>
      <c r="B109" s="4">
        <v>14</v>
      </c>
      <c r="C109" s="4"/>
      <c r="D109" s="4"/>
      <c r="E109" s="4"/>
      <c r="F109" s="4"/>
      <c r="G109" s="4"/>
      <c r="H109" s="4"/>
    </row>
    <row r="110" spans="1:8" x14ac:dyDescent="0.25">
      <c r="A110" s="2" t="s">
        <v>1382</v>
      </c>
      <c r="B110" s="4"/>
      <c r="C110" s="4"/>
      <c r="D110" s="4"/>
      <c r="E110" s="4"/>
      <c r="F110" s="4"/>
      <c r="G110" s="4"/>
      <c r="H110" s="4"/>
    </row>
    <row r="111" spans="1:8" ht="30" x14ac:dyDescent="0.25">
      <c r="A111" s="3" t="s">
        <v>1334</v>
      </c>
      <c r="B111" s="4"/>
      <c r="C111" s="4"/>
      <c r="D111" s="4"/>
      <c r="E111" s="4"/>
      <c r="F111" s="4"/>
      <c r="G111" s="4"/>
      <c r="H111" s="4"/>
    </row>
    <row r="112" spans="1:8" x14ac:dyDescent="0.25">
      <c r="A112" s="2" t="s">
        <v>1380</v>
      </c>
      <c r="B112" s="4">
        <v>15</v>
      </c>
      <c r="C112" s="4"/>
      <c r="D112" s="4"/>
      <c r="E112" s="4"/>
      <c r="F112" s="4"/>
      <c r="G112" s="4"/>
      <c r="H112" s="4"/>
    </row>
    <row r="113" spans="1:8" ht="30" x14ac:dyDescent="0.25">
      <c r="A113" s="2" t="s">
        <v>1383</v>
      </c>
      <c r="B113" s="4"/>
      <c r="C113" s="4"/>
      <c r="D113" s="4"/>
      <c r="E113" s="4"/>
      <c r="F113" s="4"/>
      <c r="G113" s="4"/>
      <c r="H113" s="4"/>
    </row>
    <row r="114" spans="1:8" ht="30" x14ac:dyDescent="0.25">
      <c r="A114" s="3" t="s">
        <v>1334</v>
      </c>
      <c r="B114" s="4"/>
      <c r="C114" s="4"/>
      <c r="D114" s="4"/>
      <c r="E114" s="4"/>
      <c r="F114" s="4"/>
      <c r="G114" s="4"/>
      <c r="H114" s="4"/>
    </row>
    <row r="115" spans="1:8" x14ac:dyDescent="0.25">
      <c r="A115" s="2" t="s">
        <v>1380</v>
      </c>
      <c r="B115" s="4">
        <v>16</v>
      </c>
      <c r="C115" s="4"/>
      <c r="D115" s="4"/>
      <c r="E115" s="4"/>
      <c r="F115" s="4"/>
      <c r="G115" s="4"/>
      <c r="H115" s="4"/>
    </row>
    <row r="116" spans="1:8" x14ac:dyDescent="0.25">
      <c r="A116" s="2" t="s">
        <v>1384</v>
      </c>
      <c r="B116" s="4"/>
      <c r="C116" s="4"/>
      <c r="D116" s="4"/>
      <c r="E116" s="4"/>
      <c r="F116" s="4"/>
      <c r="G116" s="4"/>
      <c r="H116" s="4"/>
    </row>
    <row r="117" spans="1:8" ht="30" x14ac:dyDescent="0.25">
      <c r="A117" s="3" t="s">
        <v>1334</v>
      </c>
      <c r="B117" s="4"/>
      <c r="C117" s="4"/>
      <c r="D117" s="4"/>
      <c r="E117" s="4"/>
      <c r="F117" s="4"/>
      <c r="G117" s="4"/>
      <c r="H117" s="4"/>
    </row>
    <row r="118" spans="1:8" x14ac:dyDescent="0.25">
      <c r="A118" s="2" t="s">
        <v>356</v>
      </c>
      <c r="B118" s="6">
        <v>75000</v>
      </c>
      <c r="C118" s="4"/>
      <c r="D118" s="6">
        <v>90000</v>
      </c>
      <c r="E118" s="4"/>
      <c r="F118" s="4"/>
      <c r="G118" s="4"/>
      <c r="H118" s="4"/>
    </row>
    <row r="119" spans="1:8" x14ac:dyDescent="0.25">
      <c r="A119" s="2" t="s">
        <v>1385</v>
      </c>
      <c r="B119" s="4">
        <v>1</v>
      </c>
      <c r="C119" s="4"/>
      <c r="D119" s="4"/>
      <c r="E119" s="4"/>
      <c r="F119" s="4"/>
      <c r="G119" s="4"/>
      <c r="H119" s="4"/>
    </row>
    <row r="120" spans="1:8" x14ac:dyDescent="0.25">
      <c r="A120" s="2" t="s">
        <v>1386</v>
      </c>
      <c r="B120" s="4"/>
      <c r="C120" s="4"/>
      <c r="D120" s="4"/>
      <c r="E120" s="4"/>
      <c r="F120" s="4"/>
      <c r="G120" s="4"/>
      <c r="H120" s="4"/>
    </row>
    <row r="121" spans="1:8" ht="30" x14ac:dyDescent="0.25">
      <c r="A121" s="3" t="s">
        <v>1334</v>
      </c>
      <c r="B121" s="4"/>
      <c r="C121" s="4"/>
      <c r="D121" s="4"/>
      <c r="E121" s="4"/>
      <c r="F121" s="4"/>
      <c r="G121" s="4"/>
      <c r="H121" s="4"/>
    </row>
    <row r="122" spans="1:8" x14ac:dyDescent="0.25">
      <c r="A122" s="2" t="s">
        <v>356</v>
      </c>
      <c r="B122" s="6">
        <v>4103000</v>
      </c>
      <c r="C122" s="4"/>
      <c r="D122" s="6">
        <v>2403000</v>
      </c>
      <c r="E122" s="4"/>
      <c r="F122" s="4"/>
      <c r="G122" s="4"/>
      <c r="H122" s="4"/>
    </row>
    <row r="123" spans="1:8" x14ac:dyDescent="0.25">
      <c r="A123" s="2" t="s">
        <v>1387</v>
      </c>
      <c r="B123" s="4"/>
      <c r="C123" s="4"/>
      <c r="D123" s="4"/>
      <c r="E123" s="4"/>
      <c r="F123" s="4"/>
      <c r="G123" s="4"/>
      <c r="H123" s="4"/>
    </row>
    <row r="124" spans="1:8" ht="30" x14ac:dyDescent="0.25">
      <c r="A124" s="3" t="s">
        <v>1334</v>
      </c>
      <c r="B124" s="4"/>
      <c r="C124" s="4"/>
      <c r="D124" s="4"/>
      <c r="E124" s="4"/>
      <c r="F124" s="4"/>
      <c r="G124" s="4"/>
      <c r="H124" s="4"/>
    </row>
    <row r="125" spans="1:8" x14ac:dyDescent="0.25">
      <c r="A125" s="2" t="s">
        <v>356</v>
      </c>
      <c r="B125" s="6">
        <v>4989000</v>
      </c>
      <c r="C125" s="4"/>
      <c r="D125" s="6">
        <v>7968000</v>
      </c>
      <c r="E125" s="4"/>
      <c r="F125" s="4"/>
      <c r="G125" s="4"/>
      <c r="H125" s="4"/>
    </row>
    <row r="126" spans="1:8" x14ac:dyDescent="0.25">
      <c r="A126" s="2" t="s">
        <v>1388</v>
      </c>
      <c r="B126" s="4"/>
      <c r="C126" s="4"/>
      <c r="D126" s="4"/>
      <c r="E126" s="4"/>
      <c r="F126" s="4"/>
      <c r="G126" s="4"/>
      <c r="H126" s="4"/>
    </row>
    <row r="127" spans="1:8" ht="30" x14ac:dyDescent="0.25">
      <c r="A127" s="3" t="s">
        <v>1334</v>
      </c>
      <c r="B127" s="4"/>
      <c r="C127" s="4"/>
      <c r="D127" s="4"/>
      <c r="E127" s="4"/>
      <c r="F127" s="4"/>
      <c r="G127" s="4"/>
      <c r="H127" s="4"/>
    </row>
    <row r="128" spans="1:8" x14ac:dyDescent="0.25">
      <c r="A128" s="2" t="s">
        <v>1355</v>
      </c>
      <c r="B128" s="6">
        <v>500000</v>
      </c>
      <c r="C128" s="4"/>
      <c r="D128" s="4"/>
      <c r="E128" s="4"/>
      <c r="F128" s="4"/>
      <c r="G128" s="4"/>
      <c r="H128" s="4"/>
    </row>
    <row r="129" spans="1:8" x14ac:dyDescent="0.25">
      <c r="A129" s="2" t="s">
        <v>1389</v>
      </c>
      <c r="B129" s="4"/>
      <c r="C129" s="4"/>
      <c r="D129" s="4"/>
      <c r="E129" s="4"/>
      <c r="F129" s="4"/>
      <c r="G129" s="4"/>
      <c r="H129" s="4"/>
    </row>
    <row r="130" spans="1:8" ht="30" x14ac:dyDescent="0.25">
      <c r="A130" s="3" t="s">
        <v>1334</v>
      </c>
      <c r="B130" s="4"/>
      <c r="C130" s="4"/>
      <c r="D130" s="4"/>
      <c r="E130" s="4"/>
      <c r="F130" s="4"/>
      <c r="G130" s="4"/>
      <c r="H130" s="4"/>
    </row>
    <row r="131" spans="1:8" x14ac:dyDescent="0.25">
      <c r="A131" s="2" t="s">
        <v>1380</v>
      </c>
      <c r="B131" s="4">
        <v>1</v>
      </c>
      <c r="C131" s="4"/>
      <c r="D131" s="4"/>
      <c r="E131" s="4"/>
      <c r="F131" s="4"/>
      <c r="G131" s="4"/>
      <c r="H131" s="4"/>
    </row>
    <row r="132" spans="1:8" x14ac:dyDescent="0.25">
      <c r="A132" s="2" t="s">
        <v>1390</v>
      </c>
      <c r="B132" s="4"/>
      <c r="C132" s="4"/>
      <c r="D132" s="4"/>
      <c r="E132" s="4"/>
      <c r="F132" s="4"/>
      <c r="G132" s="4"/>
      <c r="H132" s="4"/>
    </row>
    <row r="133" spans="1:8" ht="30" x14ac:dyDescent="0.25">
      <c r="A133" s="3" t="s">
        <v>1334</v>
      </c>
      <c r="B133" s="4"/>
      <c r="C133" s="4"/>
      <c r="D133" s="4"/>
      <c r="E133" s="4"/>
      <c r="F133" s="4"/>
      <c r="G133" s="4"/>
      <c r="H133" s="4"/>
    </row>
    <row r="134" spans="1:8" x14ac:dyDescent="0.25">
      <c r="A134" s="2" t="s">
        <v>1380</v>
      </c>
      <c r="B134" s="4">
        <v>12</v>
      </c>
      <c r="C134" s="4"/>
      <c r="D134" s="4"/>
      <c r="E134" s="4"/>
      <c r="F134" s="4"/>
      <c r="G134" s="4"/>
      <c r="H134" s="4"/>
    </row>
    <row r="135" spans="1:8" x14ac:dyDescent="0.25">
      <c r="A135" s="2" t="s">
        <v>1391</v>
      </c>
      <c r="B135" s="4"/>
      <c r="C135" s="4"/>
      <c r="D135" s="4"/>
      <c r="E135" s="4"/>
      <c r="F135" s="4"/>
      <c r="G135" s="4"/>
      <c r="H135" s="4"/>
    </row>
    <row r="136" spans="1:8" ht="30" x14ac:dyDescent="0.25">
      <c r="A136" s="3" t="s">
        <v>1334</v>
      </c>
      <c r="B136" s="4"/>
      <c r="C136" s="4"/>
      <c r="D136" s="4"/>
      <c r="E136" s="4"/>
      <c r="F136" s="4"/>
      <c r="G136" s="4"/>
      <c r="H136" s="4"/>
    </row>
    <row r="137" spans="1:8" x14ac:dyDescent="0.25">
      <c r="A137" s="2" t="s">
        <v>1355</v>
      </c>
      <c r="B137" s="8">
        <v>1000000</v>
      </c>
      <c r="C137" s="4"/>
      <c r="D137" s="4"/>
      <c r="E137" s="4"/>
      <c r="F137" s="4"/>
      <c r="G137" s="4"/>
      <c r="H137" s="4"/>
    </row>
    <row r="138" spans="1:8" x14ac:dyDescent="0.25">
      <c r="A138" s="10"/>
      <c r="B138" s="10"/>
      <c r="C138" s="10"/>
      <c r="D138" s="10"/>
      <c r="E138" s="10"/>
      <c r="F138" s="10"/>
      <c r="G138" s="10"/>
      <c r="H138" s="10"/>
    </row>
    <row r="139" spans="1:8" ht="15" customHeight="1" x14ac:dyDescent="0.25">
      <c r="A139" s="2" t="s">
        <v>31</v>
      </c>
      <c r="B139" s="11" t="s">
        <v>80</v>
      </c>
      <c r="C139" s="11"/>
      <c r="D139" s="11"/>
      <c r="E139" s="11"/>
      <c r="F139" s="11"/>
      <c r="G139" s="11"/>
      <c r="H139" s="11"/>
    </row>
    <row r="140" spans="1:8" ht="19.5" customHeight="1" x14ac:dyDescent="0.25">
      <c r="A140" s="2" t="s">
        <v>33</v>
      </c>
      <c r="B140" s="12" t="s">
        <v>358</v>
      </c>
      <c r="C140" s="12"/>
      <c r="D140" s="12"/>
      <c r="E140" s="12"/>
      <c r="F140" s="12"/>
      <c r="G140" s="12"/>
      <c r="H140" s="12"/>
    </row>
  </sheetData>
  <mergeCells count="9">
    <mergeCell ref="A138:H138"/>
    <mergeCell ref="B139:H139"/>
    <mergeCell ref="B140:H140"/>
    <mergeCell ref="A1:A2"/>
    <mergeCell ref="B1:E1"/>
    <mergeCell ref="F1:G1"/>
    <mergeCell ref="B2:C2"/>
    <mergeCell ref="D2:E2"/>
    <mergeCell ref="F2:G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3</v>
      </c>
      <c r="B1" s="7" t="s">
        <v>1</v>
      </c>
      <c r="C1" s="7"/>
    </row>
    <row r="2" spans="1:3" x14ac:dyDescent="0.25">
      <c r="A2" s="1" t="s">
        <v>154</v>
      </c>
      <c r="B2" s="1" t="s">
        <v>2</v>
      </c>
      <c r="C2" s="1" t="s">
        <v>22</v>
      </c>
    </row>
    <row r="3" spans="1:3" ht="30" x14ac:dyDescent="0.25">
      <c r="A3" s="3" t="s">
        <v>155</v>
      </c>
      <c r="B3" s="4"/>
      <c r="C3" s="4"/>
    </row>
    <row r="4" spans="1:3" ht="45" x14ac:dyDescent="0.25">
      <c r="A4" s="2" t="s">
        <v>156</v>
      </c>
      <c r="B4" s="13">
        <v>1.8</v>
      </c>
      <c r="C4" s="13">
        <v>0.7</v>
      </c>
    </row>
    <row r="5" spans="1:3" ht="45" x14ac:dyDescent="0.25">
      <c r="A5" s="2" t="s">
        <v>157</v>
      </c>
      <c r="B5" s="13">
        <v>0.7</v>
      </c>
      <c r="C5" s="13">
        <v>0.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3.28515625" customWidth="1"/>
    <col min="3" max="3" width="5.5703125" customWidth="1"/>
    <col min="4" max="4" width="33.28515625" customWidth="1"/>
    <col min="5" max="5" width="5.5703125" customWidth="1"/>
    <col min="6" max="6" width="33.28515625" customWidth="1"/>
    <col min="7" max="7" width="5.5703125" customWidth="1"/>
    <col min="8" max="8" width="26.7109375" customWidth="1"/>
  </cols>
  <sheetData>
    <row r="1" spans="1:8" ht="15" customHeight="1" x14ac:dyDescent="0.25">
      <c r="A1" s="1" t="s">
        <v>1392</v>
      </c>
      <c r="B1" s="7" t="s">
        <v>2</v>
      </c>
      <c r="C1" s="7"/>
      <c r="D1" s="7" t="s">
        <v>21</v>
      </c>
      <c r="E1" s="7"/>
      <c r="F1" s="7" t="s">
        <v>22</v>
      </c>
      <c r="G1" s="7"/>
      <c r="H1" s="1" t="s">
        <v>1251</v>
      </c>
    </row>
    <row r="2" spans="1:8" ht="30" x14ac:dyDescent="0.25">
      <c r="A2" s="3" t="s">
        <v>1334</v>
      </c>
      <c r="B2" s="4"/>
      <c r="C2" s="4"/>
      <c r="D2" s="4"/>
      <c r="E2" s="4"/>
      <c r="F2" s="4"/>
      <c r="G2" s="4"/>
      <c r="H2" s="4"/>
    </row>
    <row r="3" spans="1:8" ht="17.25" x14ac:dyDescent="0.25">
      <c r="A3" s="2" t="s">
        <v>355</v>
      </c>
      <c r="B3" s="8">
        <v>16732123000</v>
      </c>
      <c r="C3" s="9" t="s">
        <v>31</v>
      </c>
      <c r="D3" s="8">
        <v>16230166000</v>
      </c>
      <c r="E3" s="4"/>
      <c r="F3" s="8">
        <v>15119461000</v>
      </c>
      <c r="G3" s="4"/>
      <c r="H3" s="4"/>
    </row>
    <row r="4" spans="1:8" x14ac:dyDescent="0.25">
      <c r="A4" s="2" t="s">
        <v>356</v>
      </c>
      <c r="B4" s="6">
        <v>228328000</v>
      </c>
      <c r="C4" s="4"/>
      <c r="D4" s="6">
        <v>232448000</v>
      </c>
      <c r="E4" s="4"/>
      <c r="F4" s="6">
        <v>247246000</v>
      </c>
      <c r="G4" s="4"/>
      <c r="H4" s="6">
        <v>253809000</v>
      </c>
    </row>
    <row r="5" spans="1:8" x14ac:dyDescent="0.25">
      <c r="A5" s="2" t="s">
        <v>39</v>
      </c>
      <c r="B5" s="6">
        <v>16503795000</v>
      </c>
      <c r="C5" s="4"/>
      <c r="D5" s="6">
        <v>15997718000</v>
      </c>
      <c r="E5" s="4"/>
      <c r="F5" s="6">
        <v>14872215000</v>
      </c>
      <c r="G5" s="4"/>
      <c r="H5" s="4"/>
    </row>
    <row r="6" spans="1:8" ht="30" x14ac:dyDescent="0.25">
      <c r="A6" s="2" t="s">
        <v>1393</v>
      </c>
      <c r="B6" s="4"/>
      <c r="C6" s="4"/>
      <c r="D6" s="4"/>
      <c r="E6" s="4"/>
      <c r="F6" s="4"/>
      <c r="G6" s="4"/>
      <c r="H6" s="4"/>
    </row>
    <row r="7" spans="1:8" ht="30" x14ac:dyDescent="0.25">
      <c r="A7" s="3" t="s">
        <v>1334</v>
      </c>
      <c r="B7" s="4"/>
      <c r="C7" s="4"/>
      <c r="D7" s="4"/>
      <c r="E7" s="4"/>
      <c r="F7" s="4"/>
      <c r="G7" s="4"/>
      <c r="H7" s="4"/>
    </row>
    <row r="8" spans="1:8" x14ac:dyDescent="0.25">
      <c r="A8" s="2" t="s">
        <v>355</v>
      </c>
      <c r="B8" s="6">
        <v>9638355000</v>
      </c>
      <c r="C8" s="4"/>
      <c r="D8" s="6">
        <v>9007286000</v>
      </c>
      <c r="E8" s="4"/>
      <c r="F8" s="6">
        <v>7752995000</v>
      </c>
      <c r="G8" s="4"/>
      <c r="H8" s="4"/>
    </row>
    <row r="9" spans="1:8" x14ac:dyDescent="0.25">
      <c r="A9" s="2" t="s">
        <v>356</v>
      </c>
      <c r="B9" s="6">
        <v>67652000</v>
      </c>
      <c r="C9" s="4"/>
      <c r="D9" s="6">
        <v>67011000</v>
      </c>
      <c r="E9" s="4"/>
      <c r="F9" s="6">
        <v>72732000</v>
      </c>
      <c r="G9" s="4"/>
      <c r="H9" s="6">
        <v>86446000</v>
      </c>
    </row>
    <row r="10" spans="1:8" ht="30" x14ac:dyDescent="0.25">
      <c r="A10" s="2" t="s">
        <v>1394</v>
      </c>
      <c r="B10" s="4"/>
      <c r="C10" s="4"/>
      <c r="D10" s="4"/>
      <c r="E10" s="4"/>
      <c r="F10" s="4"/>
      <c r="G10" s="4"/>
      <c r="H10" s="4"/>
    </row>
    <row r="11" spans="1:8" ht="30" x14ac:dyDescent="0.25">
      <c r="A11" s="3" t="s">
        <v>1334</v>
      </c>
      <c r="B11" s="4"/>
      <c r="C11" s="4"/>
      <c r="D11" s="4"/>
      <c r="E11" s="4"/>
      <c r="F11" s="4"/>
      <c r="G11" s="4"/>
      <c r="H11" s="4"/>
    </row>
    <row r="12" spans="1:8" x14ac:dyDescent="0.25">
      <c r="A12" s="2" t="s">
        <v>355</v>
      </c>
      <c r="B12" s="6">
        <v>1320897000</v>
      </c>
      <c r="C12" s="4"/>
      <c r="D12" s="6">
        <v>1277717000</v>
      </c>
      <c r="E12" s="4"/>
      <c r="F12" s="6">
        <v>1152418000</v>
      </c>
      <c r="G12" s="4"/>
      <c r="H12" s="4"/>
    </row>
    <row r="13" spans="1:8" x14ac:dyDescent="0.25">
      <c r="A13" s="2" t="s">
        <v>356</v>
      </c>
      <c r="B13" s="6">
        <v>17665000</v>
      </c>
      <c r="C13" s="4"/>
      <c r="D13" s="6">
        <v>18574000</v>
      </c>
      <c r="E13" s="4"/>
      <c r="F13" s="6">
        <v>15523000</v>
      </c>
      <c r="G13" s="4"/>
      <c r="H13" s="6">
        <v>10603000</v>
      </c>
    </row>
    <row r="14" spans="1:8" ht="30" x14ac:dyDescent="0.25">
      <c r="A14" s="2" t="s">
        <v>1395</v>
      </c>
      <c r="B14" s="4"/>
      <c r="C14" s="4"/>
      <c r="D14" s="4"/>
      <c r="E14" s="4"/>
      <c r="F14" s="4"/>
      <c r="G14" s="4"/>
      <c r="H14" s="4"/>
    </row>
    <row r="15" spans="1:8" ht="30" x14ac:dyDescent="0.25">
      <c r="A15" s="3" t="s">
        <v>1334</v>
      </c>
      <c r="B15" s="4"/>
      <c r="C15" s="4"/>
      <c r="D15" s="4"/>
      <c r="E15" s="4"/>
      <c r="F15" s="4"/>
      <c r="G15" s="4"/>
      <c r="H15" s="4"/>
    </row>
    <row r="16" spans="1:8" ht="17.25" x14ac:dyDescent="0.25">
      <c r="A16" s="2" t="s">
        <v>355</v>
      </c>
      <c r="B16" s="6">
        <v>4922817000</v>
      </c>
      <c r="C16" s="9" t="s">
        <v>33</v>
      </c>
      <c r="D16" s="6">
        <v>5048071000</v>
      </c>
      <c r="E16" s="9" t="s">
        <v>33</v>
      </c>
      <c r="F16" s="6">
        <v>5258014000</v>
      </c>
      <c r="G16" s="9" t="s">
        <v>33</v>
      </c>
      <c r="H16" s="4"/>
    </row>
    <row r="17" spans="1:8" x14ac:dyDescent="0.25">
      <c r="A17" s="2" t="s">
        <v>356</v>
      </c>
      <c r="B17" s="6">
        <v>109245000</v>
      </c>
      <c r="C17" s="4"/>
      <c r="D17" s="6">
        <v>113011000</v>
      </c>
      <c r="E17" s="4"/>
      <c r="F17" s="6">
        <v>123409000</v>
      </c>
      <c r="G17" s="4"/>
      <c r="H17" s="6">
        <v>126785000</v>
      </c>
    </row>
    <row r="18" spans="1:8" ht="30" x14ac:dyDescent="0.25">
      <c r="A18" s="2" t="s">
        <v>1396</v>
      </c>
      <c r="B18" s="4"/>
      <c r="C18" s="4"/>
      <c r="D18" s="4"/>
      <c r="E18" s="4"/>
      <c r="F18" s="4"/>
      <c r="G18" s="4"/>
      <c r="H18" s="4"/>
    </row>
    <row r="19" spans="1:8" ht="30" x14ac:dyDescent="0.25">
      <c r="A19" s="3" t="s">
        <v>1334</v>
      </c>
      <c r="B19" s="4"/>
      <c r="C19" s="4"/>
      <c r="D19" s="4"/>
      <c r="E19" s="4"/>
      <c r="F19" s="4"/>
      <c r="G19" s="4"/>
      <c r="H19" s="4"/>
    </row>
    <row r="20" spans="1:8" x14ac:dyDescent="0.25">
      <c r="A20" s="2" t="s">
        <v>355</v>
      </c>
      <c r="B20" s="6">
        <v>511708000</v>
      </c>
      <c r="C20" s="4"/>
      <c r="D20" s="6">
        <v>538961000</v>
      </c>
      <c r="E20" s="4"/>
      <c r="F20" s="6">
        <v>622242000</v>
      </c>
      <c r="G20" s="4"/>
      <c r="H20" s="4"/>
    </row>
    <row r="21" spans="1:8" x14ac:dyDescent="0.25">
      <c r="A21" s="2" t="s">
        <v>356</v>
      </c>
      <c r="B21" s="6">
        <v>20186000</v>
      </c>
      <c r="C21" s="4"/>
      <c r="D21" s="6">
        <v>19122000</v>
      </c>
      <c r="E21" s="4"/>
      <c r="F21" s="6">
        <v>22521000</v>
      </c>
      <c r="G21" s="4"/>
      <c r="H21" s="6">
        <v>22491000</v>
      </c>
    </row>
    <row r="22" spans="1:8" ht="30" x14ac:dyDescent="0.25">
      <c r="A22" s="2" t="s">
        <v>1397</v>
      </c>
      <c r="B22" s="4"/>
      <c r="C22" s="4"/>
      <c r="D22" s="4"/>
      <c r="E22" s="4"/>
      <c r="F22" s="4"/>
      <c r="G22" s="4"/>
      <c r="H22" s="4"/>
    </row>
    <row r="23" spans="1:8" ht="30" x14ac:dyDescent="0.25">
      <c r="A23" s="3" t="s">
        <v>1334</v>
      </c>
      <c r="B23" s="4"/>
      <c r="C23" s="4"/>
      <c r="D23" s="4"/>
      <c r="E23" s="4"/>
      <c r="F23" s="4"/>
      <c r="G23" s="4"/>
      <c r="H23" s="4"/>
    </row>
    <row r="24" spans="1:8" x14ac:dyDescent="0.25">
      <c r="A24" s="2" t="s">
        <v>355</v>
      </c>
      <c r="B24" s="6">
        <v>338346000</v>
      </c>
      <c r="C24" s="4"/>
      <c r="D24" s="6">
        <v>358131000</v>
      </c>
      <c r="E24" s="4"/>
      <c r="F24" s="6">
        <v>333792000</v>
      </c>
      <c r="G24" s="4"/>
      <c r="H24" s="4"/>
    </row>
    <row r="25" spans="1:8" x14ac:dyDescent="0.25">
      <c r="A25" s="2" t="s">
        <v>356</v>
      </c>
      <c r="B25" s="6">
        <v>13580000</v>
      </c>
      <c r="C25" s="4"/>
      <c r="D25" s="6">
        <v>14730000</v>
      </c>
      <c r="E25" s="4"/>
      <c r="F25" s="6">
        <v>13061000</v>
      </c>
      <c r="G25" s="4"/>
      <c r="H25" s="6">
        <v>7484000</v>
      </c>
    </row>
    <row r="26" spans="1:8" ht="30" x14ac:dyDescent="0.25">
      <c r="A26" s="2" t="s">
        <v>1398</v>
      </c>
      <c r="B26" s="4"/>
      <c r="C26" s="4"/>
      <c r="D26" s="4"/>
      <c r="E26" s="4"/>
      <c r="F26" s="4"/>
      <c r="G26" s="4"/>
      <c r="H26" s="4"/>
    </row>
    <row r="27" spans="1:8" ht="30" x14ac:dyDescent="0.25">
      <c r="A27" s="3" t="s">
        <v>1334</v>
      </c>
      <c r="B27" s="4"/>
      <c r="C27" s="4"/>
      <c r="D27" s="4"/>
      <c r="E27" s="4"/>
      <c r="F27" s="4"/>
      <c r="G27" s="4"/>
      <c r="H27" s="4"/>
    </row>
    <row r="28" spans="1:8" x14ac:dyDescent="0.25">
      <c r="A28" s="2" t="s">
        <v>355</v>
      </c>
      <c r="B28" s="8">
        <v>71600000</v>
      </c>
      <c r="C28" s="4"/>
      <c r="D28" s="8">
        <v>76800000</v>
      </c>
      <c r="E28" s="4"/>
      <c r="F28" s="8">
        <v>86700000</v>
      </c>
      <c r="G28" s="4"/>
      <c r="H28" s="4"/>
    </row>
    <row r="29" spans="1:8" x14ac:dyDescent="0.25">
      <c r="A29" s="10"/>
      <c r="B29" s="10"/>
      <c r="C29" s="10"/>
      <c r="D29" s="10"/>
      <c r="E29" s="10"/>
      <c r="F29" s="10"/>
      <c r="G29" s="10"/>
      <c r="H29" s="10"/>
    </row>
    <row r="30" spans="1:8" ht="15" customHeight="1" x14ac:dyDescent="0.25">
      <c r="A30" s="2" t="s">
        <v>31</v>
      </c>
      <c r="B30" s="11" t="s">
        <v>80</v>
      </c>
      <c r="C30" s="11"/>
      <c r="D30" s="11"/>
      <c r="E30" s="11"/>
      <c r="F30" s="11"/>
      <c r="G30" s="11"/>
      <c r="H30" s="11"/>
    </row>
    <row r="31" spans="1:8" ht="19.5" customHeight="1" x14ac:dyDescent="0.25">
      <c r="A31" s="2" t="s">
        <v>33</v>
      </c>
      <c r="B31" s="12" t="s">
        <v>358</v>
      </c>
      <c r="C31" s="12"/>
      <c r="D31" s="12"/>
      <c r="E31" s="12"/>
      <c r="F31" s="12"/>
      <c r="G31" s="12"/>
      <c r="H31" s="12"/>
    </row>
  </sheetData>
  <mergeCells count="6">
    <mergeCell ref="B1:C1"/>
    <mergeCell ref="D1:E1"/>
    <mergeCell ref="F1:G1"/>
    <mergeCell ref="A29:H29"/>
    <mergeCell ref="B30:H30"/>
    <mergeCell ref="B31:H3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 customWidth="1"/>
    <col min="4" max="4" width="36.5703125" customWidth="1"/>
    <col min="5" max="5" width="10" customWidth="1"/>
  </cols>
  <sheetData>
    <row r="1" spans="1:5" ht="45" customHeight="1" x14ac:dyDescent="0.25">
      <c r="A1" s="7" t="s">
        <v>1399</v>
      </c>
      <c r="B1" s="7" t="s">
        <v>1</v>
      </c>
      <c r="C1" s="7"/>
      <c r="D1" s="7"/>
      <c r="E1" s="7"/>
    </row>
    <row r="2" spans="1:5" ht="15" customHeight="1" x14ac:dyDescent="0.25">
      <c r="A2" s="7"/>
      <c r="B2" s="7" t="s">
        <v>2</v>
      </c>
      <c r="C2" s="7"/>
      <c r="D2" s="7" t="s">
        <v>22</v>
      </c>
      <c r="E2" s="7"/>
    </row>
    <row r="3" spans="1:5" x14ac:dyDescent="0.25">
      <c r="A3" s="3" t="s">
        <v>344</v>
      </c>
      <c r="B3" s="4"/>
      <c r="C3" s="4"/>
      <c r="D3" s="4"/>
      <c r="E3" s="4"/>
    </row>
    <row r="4" spans="1:5" x14ac:dyDescent="0.25">
      <c r="A4" s="2" t="s">
        <v>366</v>
      </c>
      <c r="B4" s="8">
        <v>14714000</v>
      </c>
      <c r="C4" s="4"/>
      <c r="D4" s="8">
        <v>13490000</v>
      </c>
      <c r="E4" s="4"/>
    </row>
    <row r="5" spans="1:5" ht="30" x14ac:dyDescent="0.25">
      <c r="A5" s="2" t="s">
        <v>1400</v>
      </c>
      <c r="B5" s="4">
        <v>0</v>
      </c>
      <c r="C5" s="4"/>
      <c r="D5" s="6">
        <v>111000</v>
      </c>
      <c r="E5" s="4"/>
    </row>
    <row r="6" spans="1:5" x14ac:dyDescent="0.25">
      <c r="A6" s="2" t="s">
        <v>368</v>
      </c>
      <c r="B6" s="6">
        <v>-3371000</v>
      </c>
      <c r="C6" s="4"/>
      <c r="D6" s="6">
        <v>-1657000</v>
      </c>
      <c r="E6" s="4"/>
    </row>
    <row r="7" spans="1:5" x14ac:dyDescent="0.25">
      <c r="A7" s="2" t="s">
        <v>369</v>
      </c>
      <c r="B7" s="6">
        <v>-1336000</v>
      </c>
      <c r="C7" s="4"/>
      <c r="D7" s="6">
        <v>-233000</v>
      </c>
      <c r="E7" s="4"/>
    </row>
    <row r="8" spans="1:5" x14ac:dyDescent="0.25">
      <c r="A8" s="2" t="s">
        <v>370</v>
      </c>
      <c r="B8" s="4">
        <v>0</v>
      </c>
      <c r="C8" s="4"/>
      <c r="D8" s="6">
        <v>-64000</v>
      </c>
      <c r="E8" s="4"/>
    </row>
    <row r="9" spans="1:5" ht="17.25" x14ac:dyDescent="0.25">
      <c r="A9" s="2" t="s">
        <v>1401</v>
      </c>
      <c r="B9" s="6">
        <v>461000</v>
      </c>
      <c r="C9" s="9" t="s">
        <v>31</v>
      </c>
      <c r="D9" s="6">
        <v>4181000</v>
      </c>
      <c r="E9" s="9" t="s">
        <v>31</v>
      </c>
    </row>
    <row r="10" spans="1:5" x14ac:dyDescent="0.25">
      <c r="A10" s="2" t="s">
        <v>372</v>
      </c>
      <c r="B10" s="8">
        <v>10468000</v>
      </c>
      <c r="C10" s="4"/>
      <c r="D10" s="8">
        <v>15828000</v>
      </c>
      <c r="E10" s="4"/>
    </row>
    <row r="11" spans="1:5" x14ac:dyDescent="0.25">
      <c r="A11" s="10"/>
      <c r="B11" s="10"/>
      <c r="C11" s="10"/>
      <c r="D11" s="10"/>
      <c r="E11" s="10"/>
    </row>
    <row r="12" spans="1:5" ht="19.5" customHeight="1" x14ac:dyDescent="0.25">
      <c r="A12" s="2" t="s">
        <v>31</v>
      </c>
      <c r="B12" s="12" t="s">
        <v>373</v>
      </c>
      <c r="C12" s="12"/>
      <c r="D12" s="12"/>
      <c r="E12" s="12"/>
    </row>
  </sheetData>
  <mergeCells count="6">
    <mergeCell ref="A1:A2"/>
    <mergeCell ref="B1:E1"/>
    <mergeCell ref="B2:C2"/>
    <mergeCell ref="D2:E2"/>
    <mergeCell ref="A11:E11"/>
    <mergeCell ref="B12:E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402</v>
      </c>
      <c r="B1" s="1" t="s">
        <v>2</v>
      </c>
      <c r="C1" s="1" t="s">
        <v>21</v>
      </c>
      <c r="D1" s="1" t="s">
        <v>22</v>
      </c>
    </row>
    <row r="2" spans="1:4" ht="30" x14ac:dyDescent="0.25">
      <c r="A2" s="3" t="s">
        <v>1334</v>
      </c>
      <c r="B2" s="4"/>
      <c r="C2" s="4"/>
      <c r="D2" s="4"/>
    </row>
    <row r="3" spans="1:4" x14ac:dyDescent="0.25">
      <c r="A3" s="2" t="s">
        <v>1403</v>
      </c>
      <c r="B3" s="8">
        <v>29597000</v>
      </c>
      <c r="C3" s="8">
        <v>38205000</v>
      </c>
      <c r="D3" s="8">
        <v>44453000</v>
      </c>
    </row>
    <row r="4" spans="1:4" x14ac:dyDescent="0.25">
      <c r="A4" s="2" t="s">
        <v>376</v>
      </c>
      <c r="B4" s="6">
        <v>37551000</v>
      </c>
      <c r="C4" s="6">
        <v>49941000</v>
      </c>
      <c r="D4" s="6">
        <v>62166000</v>
      </c>
    </row>
    <row r="5" spans="1:4" ht="30" x14ac:dyDescent="0.25">
      <c r="A5" s="2" t="s">
        <v>1393</v>
      </c>
      <c r="B5" s="4"/>
      <c r="C5" s="4"/>
      <c r="D5" s="4"/>
    </row>
    <row r="6" spans="1:4" ht="30" x14ac:dyDescent="0.25">
      <c r="A6" s="3" t="s">
        <v>1334</v>
      </c>
      <c r="B6" s="4"/>
      <c r="C6" s="4"/>
      <c r="D6" s="4"/>
    </row>
    <row r="7" spans="1:4" x14ac:dyDescent="0.25">
      <c r="A7" s="2" t="s">
        <v>1403</v>
      </c>
      <c r="B7" s="6">
        <v>4665000</v>
      </c>
      <c r="C7" s="6">
        <v>5044000</v>
      </c>
      <c r="D7" s="6">
        <v>6693000</v>
      </c>
    </row>
    <row r="8" spans="1:4" x14ac:dyDescent="0.25">
      <c r="A8" s="2" t="s">
        <v>376</v>
      </c>
      <c r="B8" s="6">
        <v>5437000</v>
      </c>
      <c r="C8" s="6">
        <v>5813000</v>
      </c>
      <c r="D8" s="6">
        <v>8503000</v>
      </c>
    </row>
    <row r="9" spans="1:4" ht="30" x14ac:dyDescent="0.25">
      <c r="A9" s="2" t="s">
        <v>1394</v>
      </c>
      <c r="B9" s="4"/>
      <c r="C9" s="4"/>
      <c r="D9" s="4"/>
    </row>
    <row r="10" spans="1:4" ht="30" x14ac:dyDescent="0.25">
      <c r="A10" s="3" t="s">
        <v>1334</v>
      </c>
      <c r="B10" s="4"/>
      <c r="C10" s="4"/>
      <c r="D10" s="4"/>
    </row>
    <row r="11" spans="1:4" x14ac:dyDescent="0.25">
      <c r="A11" s="2" t="s">
        <v>1403</v>
      </c>
      <c r="B11" s="6">
        <v>23013000</v>
      </c>
      <c r="C11" s="6">
        <v>32553000</v>
      </c>
      <c r="D11" s="6">
        <v>37067000</v>
      </c>
    </row>
    <row r="12" spans="1:4" x14ac:dyDescent="0.25">
      <c r="A12" s="2" t="s">
        <v>376</v>
      </c>
      <c r="B12" s="6">
        <v>29205000</v>
      </c>
      <c r="C12" s="6">
        <v>43246000</v>
      </c>
      <c r="D12" s="6">
        <v>52690000</v>
      </c>
    </row>
    <row r="13" spans="1:4" ht="30" x14ac:dyDescent="0.25">
      <c r="A13" s="2" t="s">
        <v>1395</v>
      </c>
      <c r="B13" s="4"/>
      <c r="C13" s="4"/>
      <c r="D13" s="4"/>
    </row>
    <row r="14" spans="1:4" ht="30" x14ac:dyDescent="0.25">
      <c r="A14" s="3" t="s">
        <v>1334</v>
      </c>
      <c r="B14" s="4"/>
      <c r="C14" s="4"/>
      <c r="D14" s="4"/>
    </row>
    <row r="15" spans="1:4" x14ac:dyDescent="0.25">
      <c r="A15" s="2" t="s">
        <v>1403</v>
      </c>
      <c r="B15" s="6">
        <v>1910000</v>
      </c>
      <c r="C15" s="6">
        <v>598000</v>
      </c>
      <c r="D15" s="6">
        <v>693000</v>
      </c>
    </row>
    <row r="16" spans="1:4" x14ac:dyDescent="0.25">
      <c r="A16" s="2" t="s">
        <v>376</v>
      </c>
      <c r="B16" s="6">
        <v>2897000</v>
      </c>
      <c r="C16" s="6">
        <v>868000</v>
      </c>
      <c r="D16" s="6">
        <v>973000</v>
      </c>
    </row>
    <row r="17" spans="1:4" ht="30" x14ac:dyDescent="0.25">
      <c r="A17" s="2" t="s">
        <v>1397</v>
      </c>
      <c r="B17" s="4"/>
      <c r="C17" s="4"/>
      <c r="D17" s="4"/>
    </row>
    <row r="18" spans="1:4" ht="30" x14ac:dyDescent="0.25">
      <c r="A18" s="3" t="s">
        <v>1334</v>
      </c>
      <c r="B18" s="4"/>
      <c r="C18" s="4"/>
      <c r="D18" s="4"/>
    </row>
    <row r="19" spans="1:4" x14ac:dyDescent="0.25">
      <c r="A19" s="2" t="s">
        <v>1403</v>
      </c>
      <c r="B19" s="6">
        <v>9000</v>
      </c>
      <c r="C19" s="6">
        <v>10000</v>
      </c>
      <c r="D19" s="4">
        <v>0</v>
      </c>
    </row>
    <row r="20" spans="1:4" x14ac:dyDescent="0.25">
      <c r="A20" s="2" t="s">
        <v>376</v>
      </c>
      <c r="B20" s="8">
        <v>12000</v>
      </c>
      <c r="C20" s="8">
        <v>14000</v>
      </c>
      <c r="D20" s="8">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33.7109375" customWidth="1"/>
    <col min="3" max="3" width="6.85546875" customWidth="1"/>
    <col min="4" max="4" width="33.7109375" customWidth="1"/>
    <col min="5" max="5" width="6.85546875" customWidth="1"/>
  </cols>
  <sheetData>
    <row r="1" spans="1:5" ht="30" customHeight="1" x14ac:dyDescent="0.25">
      <c r="A1" s="7" t="s">
        <v>1404</v>
      </c>
      <c r="B1" s="7" t="s">
        <v>1</v>
      </c>
      <c r="C1" s="7"/>
      <c r="D1" s="7"/>
      <c r="E1" s="7"/>
    </row>
    <row r="2" spans="1:5" ht="15" customHeight="1" x14ac:dyDescent="0.25">
      <c r="A2" s="7"/>
      <c r="B2" s="7" t="s">
        <v>2</v>
      </c>
      <c r="C2" s="7"/>
      <c r="D2" s="7" t="s">
        <v>22</v>
      </c>
      <c r="E2" s="7"/>
    </row>
    <row r="3" spans="1:5" ht="30" x14ac:dyDescent="0.25">
      <c r="A3" s="3" t="s">
        <v>1334</v>
      </c>
      <c r="B3" s="4"/>
      <c r="C3" s="4"/>
      <c r="D3" s="4"/>
      <c r="E3" s="4"/>
    </row>
    <row r="4" spans="1:5" x14ac:dyDescent="0.25">
      <c r="A4" s="2" t="s">
        <v>1405</v>
      </c>
      <c r="B4" s="8">
        <v>348772000</v>
      </c>
      <c r="C4" s="4"/>
      <c r="D4" s="8">
        <v>378295000</v>
      </c>
      <c r="E4" s="4"/>
    </row>
    <row r="5" spans="1:5" x14ac:dyDescent="0.25">
      <c r="A5" s="2" t="s">
        <v>1406</v>
      </c>
      <c r="B5" s="6">
        <v>403973000</v>
      </c>
      <c r="C5" s="4"/>
      <c r="D5" s="6">
        <v>445119000</v>
      </c>
      <c r="E5" s="4"/>
    </row>
    <row r="6" spans="1:5" x14ac:dyDescent="0.25">
      <c r="A6" s="2" t="s">
        <v>1407</v>
      </c>
      <c r="B6" s="6">
        <v>66361000</v>
      </c>
      <c r="C6" s="4"/>
      <c r="D6" s="6">
        <v>69782000</v>
      </c>
      <c r="E6" s="4"/>
    </row>
    <row r="7" spans="1:5" x14ac:dyDescent="0.25">
      <c r="A7" s="2" t="s">
        <v>1408</v>
      </c>
      <c r="B7" s="6">
        <v>345864000</v>
      </c>
      <c r="C7" s="4"/>
      <c r="D7" s="6">
        <v>391004000</v>
      </c>
      <c r="E7" s="4"/>
    </row>
    <row r="8" spans="1:5" x14ac:dyDescent="0.25">
      <c r="A8" s="2" t="s">
        <v>1409</v>
      </c>
      <c r="B8" s="6">
        <v>1663000</v>
      </c>
      <c r="C8" s="4"/>
      <c r="D8" s="6">
        <v>1681000</v>
      </c>
      <c r="E8" s="4"/>
    </row>
    <row r="9" spans="1:5" ht="30" x14ac:dyDescent="0.25">
      <c r="A9" s="2" t="s">
        <v>1356</v>
      </c>
      <c r="B9" s="4"/>
      <c r="C9" s="4"/>
      <c r="D9" s="4"/>
      <c r="E9" s="4"/>
    </row>
    <row r="10" spans="1:5" ht="30" x14ac:dyDescent="0.25">
      <c r="A10" s="3" t="s">
        <v>1334</v>
      </c>
      <c r="B10" s="4"/>
      <c r="C10" s="4"/>
      <c r="D10" s="4"/>
      <c r="E10" s="4"/>
    </row>
    <row r="11" spans="1:5" x14ac:dyDescent="0.25">
      <c r="A11" s="2" t="s">
        <v>1405</v>
      </c>
      <c r="B11" s="6">
        <v>65839000</v>
      </c>
      <c r="C11" s="4"/>
      <c r="D11" s="6">
        <v>82104000</v>
      </c>
      <c r="E11" s="4"/>
    </row>
    <row r="12" spans="1:5" x14ac:dyDescent="0.25">
      <c r="A12" s="2" t="s">
        <v>1406</v>
      </c>
      <c r="B12" s="6">
        <v>82799000</v>
      </c>
      <c r="C12" s="4"/>
      <c r="D12" s="6">
        <v>104853000</v>
      </c>
      <c r="E12" s="4"/>
    </row>
    <row r="13" spans="1:5" x14ac:dyDescent="0.25">
      <c r="A13" s="2" t="s">
        <v>1407</v>
      </c>
      <c r="B13" s="6">
        <v>6630000</v>
      </c>
      <c r="C13" s="4"/>
      <c r="D13" s="6">
        <v>6682000</v>
      </c>
      <c r="E13" s="4"/>
    </row>
    <row r="14" spans="1:5" x14ac:dyDescent="0.25">
      <c r="A14" s="2" t="s">
        <v>1408</v>
      </c>
      <c r="B14" s="6">
        <v>60790000</v>
      </c>
      <c r="C14" s="4"/>
      <c r="D14" s="6">
        <v>96696000</v>
      </c>
      <c r="E14" s="4"/>
    </row>
    <row r="15" spans="1:5" x14ac:dyDescent="0.25">
      <c r="A15" s="2" t="s">
        <v>1409</v>
      </c>
      <c r="B15" s="6">
        <v>290000</v>
      </c>
      <c r="C15" s="4"/>
      <c r="D15" s="6">
        <v>244000</v>
      </c>
      <c r="E15" s="4"/>
    </row>
    <row r="16" spans="1:5" x14ac:dyDescent="0.25">
      <c r="A16" s="2" t="s">
        <v>1410</v>
      </c>
      <c r="B16" s="4"/>
      <c r="C16" s="4"/>
      <c r="D16" s="4"/>
      <c r="E16" s="4"/>
    </row>
    <row r="17" spans="1:5" ht="30" x14ac:dyDescent="0.25">
      <c r="A17" s="3" t="s">
        <v>1334</v>
      </c>
      <c r="B17" s="4"/>
      <c r="C17" s="4"/>
      <c r="D17" s="4"/>
      <c r="E17" s="4"/>
    </row>
    <row r="18" spans="1:5" x14ac:dyDescent="0.25">
      <c r="A18" s="2" t="s">
        <v>1405</v>
      </c>
      <c r="B18" s="6">
        <v>282933000</v>
      </c>
      <c r="C18" s="4"/>
      <c r="D18" s="6">
        <v>296191000</v>
      </c>
      <c r="E18" s="4"/>
    </row>
    <row r="19" spans="1:5" x14ac:dyDescent="0.25">
      <c r="A19" s="2" t="s">
        <v>1406</v>
      </c>
      <c r="B19" s="6">
        <v>321174000</v>
      </c>
      <c r="C19" s="4"/>
      <c r="D19" s="6">
        <v>340266000</v>
      </c>
      <c r="E19" s="4"/>
    </row>
    <row r="20" spans="1:5" x14ac:dyDescent="0.25">
      <c r="A20" s="2" t="s">
        <v>1407</v>
      </c>
      <c r="B20" s="6">
        <v>59731000</v>
      </c>
      <c r="C20" s="4"/>
      <c r="D20" s="6">
        <v>63100000</v>
      </c>
      <c r="E20" s="4"/>
    </row>
    <row r="21" spans="1:5" x14ac:dyDescent="0.25">
      <c r="A21" s="2" t="s">
        <v>1408</v>
      </c>
      <c r="B21" s="6">
        <v>285074000</v>
      </c>
      <c r="C21" s="4"/>
      <c r="D21" s="6">
        <v>294308000</v>
      </c>
      <c r="E21" s="4"/>
    </row>
    <row r="22" spans="1:5" x14ac:dyDescent="0.25">
      <c r="A22" s="2" t="s">
        <v>1409</v>
      </c>
      <c r="B22" s="6">
        <v>1373000</v>
      </c>
      <c r="C22" s="4"/>
      <c r="D22" s="6">
        <v>1437000</v>
      </c>
      <c r="E22" s="4"/>
    </row>
    <row r="23" spans="1:5" ht="60" x14ac:dyDescent="0.25">
      <c r="A23" s="2" t="s">
        <v>1411</v>
      </c>
      <c r="B23" s="4"/>
      <c r="C23" s="4"/>
      <c r="D23" s="4"/>
      <c r="E23" s="4"/>
    </row>
    <row r="24" spans="1:5" ht="30" x14ac:dyDescent="0.25">
      <c r="A24" s="3" t="s">
        <v>1334</v>
      </c>
      <c r="B24" s="4"/>
      <c r="C24" s="4"/>
      <c r="D24" s="4"/>
      <c r="E24" s="4"/>
    </row>
    <row r="25" spans="1:5" x14ac:dyDescent="0.25">
      <c r="A25" s="2" t="s">
        <v>1405</v>
      </c>
      <c r="B25" s="6">
        <v>17839000</v>
      </c>
      <c r="C25" s="4"/>
      <c r="D25" s="6">
        <v>22630000</v>
      </c>
      <c r="E25" s="4"/>
    </row>
    <row r="26" spans="1:5" x14ac:dyDescent="0.25">
      <c r="A26" s="2" t="s">
        <v>1406</v>
      </c>
      <c r="B26" s="6">
        <v>28169000</v>
      </c>
      <c r="C26" s="4"/>
      <c r="D26" s="6">
        <v>32177000</v>
      </c>
      <c r="E26" s="4"/>
    </row>
    <row r="27" spans="1:5" x14ac:dyDescent="0.25">
      <c r="A27" s="2" t="s">
        <v>1407</v>
      </c>
      <c r="B27" s="4">
        <v>0</v>
      </c>
      <c r="C27" s="4"/>
      <c r="D27" s="4">
        <v>0</v>
      </c>
      <c r="E27" s="4"/>
    </row>
    <row r="28" spans="1:5" x14ac:dyDescent="0.25">
      <c r="A28" s="2" t="s">
        <v>1408</v>
      </c>
      <c r="B28" s="6">
        <v>18537000</v>
      </c>
      <c r="C28" s="4"/>
      <c r="D28" s="6">
        <v>32140000</v>
      </c>
      <c r="E28" s="4"/>
    </row>
    <row r="29" spans="1:5" x14ac:dyDescent="0.25">
      <c r="A29" s="2" t="s">
        <v>1409</v>
      </c>
      <c r="B29" s="4">
        <v>0</v>
      </c>
      <c r="C29" s="4"/>
      <c r="D29" s="4">
        <v>0</v>
      </c>
      <c r="E29" s="4"/>
    </row>
    <row r="30" spans="1:5" ht="45" x14ac:dyDescent="0.25">
      <c r="A30" s="2" t="s">
        <v>1412</v>
      </c>
      <c r="B30" s="4"/>
      <c r="C30" s="4"/>
      <c r="D30" s="4"/>
      <c r="E30" s="4"/>
    </row>
    <row r="31" spans="1:5" ht="30" x14ac:dyDescent="0.25">
      <c r="A31" s="3" t="s">
        <v>1334</v>
      </c>
      <c r="B31" s="4"/>
      <c r="C31" s="4"/>
      <c r="D31" s="4"/>
      <c r="E31" s="4"/>
    </row>
    <row r="32" spans="1:5" x14ac:dyDescent="0.25">
      <c r="A32" s="2" t="s">
        <v>1405</v>
      </c>
      <c r="B32" s="6">
        <v>24323000</v>
      </c>
      <c r="C32" s="4"/>
      <c r="D32" s="6">
        <v>34405000</v>
      </c>
      <c r="E32" s="4"/>
    </row>
    <row r="33" spans="1:5" x14ac:dyDescent="0.25">
      <c r="A33" s="2" t="s">
        <v>1406</v>
      </c>
      <c r="B33" s="6">
        <v>46582000</v>
      </c>
      <c r="C33" s="4"/>
      <c r="D33" s="6">
        <v>62161000</v>
      </c>
      <c r="E33" s="4"/>
    </row>
    <row r="34" spans="1:5" x14ac:dyDescent="0.25">
      <c r="A34" s="2" t="s">
        <v>1407</v>
      </c>
      <c r="B34" s="4">
        <v>0</v>
      </c>
      <c r="C34" s="4"/>
      <c r="D34" s="4">
        <v>0</v>
      </c>
      <c r="E34" s="4"/>
    </row>
    <row r="35" spans="1:5" x14ac:dyDescent="0.25">
      <c r="A35" s="2" t="s">
        <v>1408</v>
      </c>
      <c r="B35" s="6">
        <v>24889000</v>
      </c>
      <c r="C35" s="4"/>
      <c r="D35" s="6">
        <v>35350000</v>
      </c>
      <c r="E35" s="4"/>
    </row>
    <row r="36" spans="1:5" x14ac:dyDescent="0.25">
      <c r="A36" s="2" t="s">
        <v>1409</v>
      </c>
      <c r="B36" s="6">
        <v>3000</v>
      </c>
      <c r="C36" s="4"/>
      <c r="D36" s="4">
        <v>0</v>
      </c>
      <c r="E36" s="4"/>
    </row>
    <row r="37" spans="1:5" ht="60" x14ac:dyDescent="0.25">
      <c r="A37" s="2" t="s">
        <v>1413</v>
      </c>
      <c r="B37" s="4"/>
      <c r="C37" s="4"/>
      <c r="D37" s="4"/>
      <c r="E37" s="4"/>
    </row>
    <row r="38" spans="1:5" ht="30" x14ac:dyDescent="0.25">
      <c r="A38" s="3" t="s">
        <v>1334</v>
      </c>
      <c r="B38" s="4"/>
      <c r="C38" s="4"/>
      <c r="D38" s="4"/>
      <c r="E38" s="4"/>
    </row>
    <row r="39" spans="1:5" x14ac:dyDescent="0.25">
      <c r="A39" s="2" t="s">
        <v>1405</v>
      </c>
      <c r="B39" s="6">
        <v>48000000</v>
      </c>
      <c r="C39" s="4"/>
      <c r="D39" s="6">
        <v>59474000</v>
      </c>
      <c r="E39" s="4"/>
    </row>
    <row r="40" spans="1:5" x14ac:dyDescent="0.25">
      <c r="A40" s="2" t="s">
        <v>1406</v>
      </c>
      <c r="B40" s="6">
        <v>54630000</v>
      </c>
      <c r="C40" s="4"/>
      <c r="D40" s="6">
        <v>72676000</v>
      </c>
      <c r="E40" s="4"/>
    </row>
    <row r="41" spans="1:5" x14ac:dyDescent="0.25">
      <c r="A41" s="2" t="s">
        <v>1407</v>
      </c>
      <c r="B41" s="6">
        <v>6630000</v>
      </c>
      <c r="C41" s="4"/>
      <c r="D41" s="6">
        <v>6682000</v>
      </c>
      <c r="E41" s="4"/>
    </row>
    <row r="42" spans="1:5" x14ac:dyDescent="0.25">
      <c r="A42" s="2" t="s">
        <v>1408</v>
      </c>
      <c r="B42" s="6">
        <v>42253000</v>
      </c>
      <c r="C42" s="4"/>
      <c r="D42" s="6">
        <v>64556000</v>
      </c>
      <c r="E42" s="4"/>
    </row>
    <row r="43" spans="1:5" x14ac:dyDescent="0.25">
      <c r="A43" s="2" t="s">
        <v>1409</v>
      </c>
      <c r="B43" s="6">
        <v>290000</v>
      </c>
      <c r="C43" s="4"/>
      <c r="D43" s="6">
        <v>244000</v>
      </c>
      <c r="E43" s="4"/>
    </row>
    <row r="44" spans="1:5" ht="45" x14ac:dyDescent="0.25">
      <c r="A44" s="2" t="s">
        <v>1414</v>
      </c>
      <c r="B44" s="4"/>
      <c r="C44" s="4"/>
      <c r="D44" s="4"/>
      <c r="E44" s="4"/>
    </row>
    <row r="45" spans="1:5" ht="30" x14ac:dyDescent="0.25">
      <c r="A45" s="3" t="s">
        <v>1334</v>
      </c>
      <c r="B45" s="4"/>
      <c r="C45" s="4"/>
      <c r="D45" s="4"/>
      <c r="E45" s="4"/>
    </row>
    <row r="46" spans="1:5" x14ac:dyDescent="0.25">
      <c r="A46" s="2" t="s">
        <v>1405</v>
      </c>
      <c r="B46" s="6">
        <v>258610000</v>
      </c>
      <c r="C46" s="4"/>
      <c r="D46" s="6">
        <v>261786000</v>
      </c>
      <c r="E46" s="4"/>
    </row>
    <row r="47" spans="1:5" x14ac:dyDescent="0.25">
      <c r="A47" s="2" t="s">
        <v>1406</v>
      </c>
      <c r="B47" s="6">
        <v>274592000</v>
      </c>
      <c r="C47" s="4"/>
      <c r="D47" s="6">
        <v>278105000</v>
      </c>
      <c r="E47" s="4"/>
    </row>
    <row r="48" spans="1:5" x14ac:dyDescent="0.25">
      <c r="A48" s="2" t="s">
        <v>1407</v>
      </c>
      <c r="B48" s="6">
        <v>59731000</v>
      </c>
      <c r="C48" s="4"/>
      <c r="D48" s="6">
        <v>63100000</v>
      </c>
      <c r="E48" s="4"/>
    </row>
    <row r="49" spans="1:5" x14ac:dyDescent="0.25">
      <c r="A49" s="2" t="s">
        <v>1408</v>
      </c>
      <c r="B49" s="6">
        <v>260185000</v>
      </c>
      <c r="C49" s="4"/>
      <c r="D49" s="6">
        <v>258958000</v>
      </c>
      <c r="E49" s="4"/>
    </row>
    <row r="50" spans="1:5" x14ac:dyDescent="0.25">
      <c r="A50" s="2" t="s">
        <v>1409</v>
      </c>
      <c r="B50" s="6">
        <v>1370000</v>
      </c>
      <c r="C50" s="4"/>
      <c r="D50" s="6">
        <v>1437000</v>
      </c>
      <c r="E50" s="4"/>
    </row>
    <row r="51" spans="1:5" ht="60" x14ac:dyDescent="0.25">
      <c r="A51" s="2" t="s">
        <v>1415</v>
      </c>
      <c r="B51" s="4"/>
      <c r="C51" s="4"/>
      <c r="D51" s="4"/>
      <c r="E51" s="4"/>
    </row>
    <row r="52" spans="1:5" ht="30" x14ac:dyDescent="0.25">
      <c r="A52" s="3" t="s">
        <v>1334</v>
      </c>
      <c r="B52" s="4"/>
      <c r="C52" s="4"/>
      <c r="D52" s="4"/>
      <c r="E52" s="4"/>
    </row>
    <row r="53" spans="1:5" x14ac:dyDescent="0.25">
      <c r="A53" s="2" t="s">
        <v>1405</v>
      </c>
      <c r="B53" s="6">
        <v>13630000</v>
      </c>
      <c r="C53" s="4"/>
      <c r="D53" s="6">
        <v>14130000</v>
      </c>
      <c r="E53" s="4"/>
    </row>
    <row r="54" spans="1:5" x14ac:dyDescent="0.25">
      <c r="A54" s="2" t="s">
        <v>1406</v>
      </c>
      <c r="B54" s="6">
        <v>16803000</v>
      </c>
      <c r="C54" s="4"/>
      <c r="D54" s="6">
        <v>15648000</v>
      </c>
      <c r="E54" s="4"/>
    </row>
    <row r="55" spans="1:5" x14ac:dyDescent="0.25">
      <c r="A55" s="2" t="s">
        <v>1407</v>
      </c>
      <c r="B55" s="4">
        <v>0</v>
      </c>
      <c r="C55" s="4"/>
      <c r="D55" s="4">
        <v>0</v>
      </c>
      <c r="E55" s="4"/>
    </row>
    <row r="56" spans="1:5" x14ac:dyDescent="0.25">
      <c r="A56" s="2" t="s">
        <v>1408</v>
      </c>
      <c r="B56" s="6">
        <v>11594000</v>
      </c>
      <c r="C56" s="4"/>
      <c r="D56" s="6">
        <v>20378000</v>
      </c>
      <c r="E56" s="4"/>
    </row>
    <row r="57" spans="1:5" x14ac:dyDescent="0.25">
      <c r="A57" s="2" t="s">
        <v>1409</v>
      </c>
      <c r="B57" s="4">
        <v>0</v>
      </c>
      <c r="C57" s="4"/>
      <c r="D57" s="4">
        <v>0</v>
      </c>
      <c r="E57" s="4"/>
    </row>
    <row r="58" spans="1:5" ht="60" x14ac:dyDescent="0.25">
      <c r="A58" s="2" t="s">
        <v>1416</v>
      </c>
      <c r="B58" s="4"/>
      <c r="C58" s="4"/>
      <c r="D58" s="4"/>
      <c r="E58" s="4"/>
    </row>
    <row r="59" spans="1:5" ht="30" x14ac:dyDescent="0.25">
      <c r="A59" s="3" t="s">
        <v>1334</v>
      </c>
      <c r="B59" s="4"/>
      <c r="C59" s="4"/>
      <c r="D59" s="4"/>
      <c r="E59" s="4"/>
    </row>
    <row r="60" spans="1:5" x14ac:dyDescent="0.25">
      <c r="A60" s="2" t="s">
        <v>1405</v>
      </c>
      <c r="B60" s="6">
        <v>26252000</v>
      </c>
      <c r="C60" s="4"/>
      <c r="D60" s="6">
        <v>27723000</v>
      </c>
      <c r="E60" s="4"/>
    </row>
    <row r="61" spans="1:5" x14ac:dyDescent="0.25">
      <c r="A61" s="2" t="s">
        <v>1406</v>
      </c>
      <c r="B61" s="6">
        <v>30759000</v>
      </c>
      <c r="C61" s="4"/>
      <c r="D61" s="6">
        <v>33911000</v>
      </c>
      <c r="E61" s="4"/>
    </row>
    <row r="62" spans="1:5" x14ac:dyDescent="0.25">
      <c r="A62" s="2" t="s">
        <v>1407</v>
      </c>
      <c r="B62" s="6">
        <v>1709000</v>
      </c>
      <c r="C62" s="4"/>
      <c r="D62" s="6">
        <v>1201000</v>
      </c>
      <c r="E62" s="4"/>
    </row>
    <row r="63" spans="1:5" x14ac:dyDescent="0.25">
      <c r="A63" s="2" t="s">
        <v>1408</v>
      </c>
      <c r="B63" s="6">
        <v>19772000</v>
      </c>
      <c r="C63" s="4"/>
      <c r="D63" s="6">
        <v>22232000</v>
      </c>
      <c r="E63" s="4"/>
    </row>
    <row r="64" spans="1:5" x14ac:dyDescent="0.25">
      <c r="A64" s="2" t="s">
        <v>1409</v>
      </c>
      <c r="B64" s="6">
        <v>253000</v>
      </c>
      <c r="C64" s="4"/>
      <c r="D64" s="6">
        <v>79000</v>
      </c>
      <c r="E64" s="4"/>
    </row>
    <row r="65" spans="1:5" ht="60" x14ac:dyDescent="0.25">
      <c r="A65" s="2" t="s">
        <v>1417</v>
      </c>
      <c r="B65" s="4"/>
      <c r="C65" s="4"/>
      <c r="D65" s="4"/>
      <c r="E65" s="4"/>
    </row>
    <row r="66" spans="1:5" ht="30" x14ac:dyDescent="0.25">
      <c r="A66" s="3" t="s">
        <v>1334</v>
      </c>
      <c r="B66" s="4"/>
      <c r="C66" s="4"/>
      <c r="D66" s="4"/>
      <c r="E66" s="4"/>
    </row>
    <row r="67" spans="1:5" x14ac:dyDescent="0.25">
      <c r="A67" s="2" t="s">
        <v>1405</v>
      </c>
      <c r="B67" s="4">
        <v>0</v>
      </c>
      <c r="C67" s="4"/>
      <c r="D67" s="4">
        <v>0</v>
      </c>
      <c r="E67" s="4"/>
    </row>
    <row r="68" spans="1:5" x14ac:dyDescent="0.25">
      <c r="A68" s="2" t="s">
        <v>1406</v>
      </c>
      <c r="B68" s="4">
        <v>0</v>
      </c>
      <c r="C68" s="4"/>
      <c r="D68" s="4">
        <v>0</v>
      </c>
      <c r="E68" s="4"/>
    </row>
    <row r="69" spans="1:5" x14ac:dyDescent="0.25">
      <c r="A69" s="2" t="s">
        <v>1407</v>
      </c>
      <c r="B69" s="4">
        <v>0</v>
      </c>
      <c r="C69" s="4"/>
      <c r="D69" s="4">
        <v>0</v>
      </c>
      <c r="E69" s="4"/>
    </row>
    <row r="70" spans="1:5" x14ac:dyDescent="0.25">
      <c r="A70" s="2" t="s">
        <v>1408</v>
      </c>
      <c r="B70" s="4">
        <v>0</v>
      </c>
      <c r="C70" s="4"/>
      <c r="D70" s="6">
        <v>3250000</v>
      </c>
      <c r="E70" s="4"/>
    </row>
    <row r="71" spans="1:5" x14ac:dyDescent="0.25">
      <c r="A71" s="2" t="s">
        <v>1409</v>
      </c>
      <c r="B71" s="4">
        <v>0</v>
      </c>
      <c r="C71" s="4"/>
      <c r="D71" s="4"/>
      <c r="E71" s="4"/>
    </row>
    <row r="72" spans="1:5" ht="60" x14ac:dyDescent="0.25">
      <c r="A72" s="2" t="s">
        <v>1418</v>
      </c>
      <c r="B72" s="4"/>
      <c r="C72" s="4"/>
      <c r="D72" s="4"/>
      <c r="E72" s="4"/>
    </row>
    <row r="73" spans="1:5" ht="30" x14ac:dyDescent="0.25">
      <c r="A73" s="3" t="s">
        <v>1334</v>
      </c>
      <c r="B73" s="4"/>
      <c r="C73" s="4"/>
      <c r="D73" s="4"/>
      <c r="E73" s="4"/>
    </row>
    <row r="74" spans="1:5" x14ac:dyDescent="0.25">
      <c r="A74" s="2" t="s">
        <v>1405</v>
      </c>
      <c r="B74" s="6">
        <v>13429000</v>
      </c>
      <c r="C74" s="4"/>
      <c r="D74" s="6">
        <v>13550000</v>
      </c>
      <c r="E74" s="4"/>
    </row>
    <row r="75" spans="1:5" x14ac:dyDescent="0.25">
      <c r="A75" s="2" t="s">
        <v>1406</v>
      </c>
      <c r="B75" s="6">
        <v>13700000</v>
      </c>
      <c r="C75" s="4"/>
      <c r="D75" s="6">
        <v>13550000</v>
      </c>
      <c r="E75" s="4"/>
    </row>
    <row r="76" spans="1:5" x14ac:dyDescent="0.25">
      <c r="A76" s="2" t="s">
        <v>1407</v>
      </c>
      <c r="B76" s="6">
        <v>4310000</v>
      </c>
      <c r="C76" s="4"/>
      <c r="D76" s="6">
        <v>3986000</v>
      </c>
      <c r="E76" s="4"/>
    </row>
    <row r="77" spans="1:5" x14ac:dyDescent="0.25">
      <c r="A77" s="2" t="s">
        <v>1408</v>
      </c>
      <c r="B77" s="6">
        <v>13444000</v>
      </c>
      <c r="C77" s="4"/>
      <c r="D77" s="6">
        <v>23580000</v>
      </c>
      <c r="E77" s="4"/>
    </row>
    <row r="78" spans="1:5" x14ac:dyDescent="0.25">
      <c r="A78" s="2" t="s">
        <v>1409</v>
      </c>
      <c r="B78" s="4">
        <v>0</v>
      </c>
      <c r="C78" s="4"/>
      <c r="D78" s="4"/>
      <c r="E78" s="4"/>
    </row>
    <row r="79" spans="1:5" ht="60" x14ac:dyDescent="0.25">
      <c r="A79" s="2" t="s">
        <v>1419</v>
      </c>
      <c r="B79" s="4"/>
      <c r="C79" s="4"/>
      <c r="D79" s="4"/>
      <c r="E79" s="4"/>
    </row>
    <row r="80" spans="1:5" ht="30" x14ac:dyDescent="0.25">
      <c r="A80" s="3" t="s">
        <v>1334</v>
      </c>
      <c r="B80" s="4"/>
      <c r="C80" s="4"/>
      <c r="D80" s="4"/>
      <c r="E80" s="4"/>
    </row>
    <row r="81" spans="1:5" x14ac:dyDescent="0.25">
      <c r="A81" s="2" t="s">
        <v>1405</v>
      </c>
      <c r="B81" s="6">
        <v>4209000</v>
      </c>
      <c r="C81" s="4"/>
      <c r="D81" s="6">
        <v>8500000</v>
      </c>
      <c r="E81" s="4"/>
    </row>
    <row r="82" spans="1:5" x14ac:dyDescent="0.25">
      <c r="A82" s="2" t="s">
        <v>1406</v>
      </c>
      <c r="B82" s="6">
        <v>11366000</v>
      </c>
      <c r="C82" s="4"/>
      <c r="D82" s="6">
        <v>16529000</v>
      </c>
      <c r="E82" s="4"/>
    </row>
    <row r="83" spans="1:5" x14ac:dyDescent="0.25">
      <c r="A83" s="2" t="s">
        <v>1407</v>
      </c>
      <c r="B83" s="4">
        <v>0</v>
      </c>
      <c r="C83" s="4"/>
      <c r="D83" s="4">
        <v>0</v>
      </c>
      <c r="E83" s="4"/>
    </row>
    <row r="84" spans="1:5" x14ac:dyDescent="0.25">
      <c r="A84" s="2" t="s">
        <v>1408</v>
      </c>
      <c r="B84" s="6">
        <v>6369000</v>
      </c>
      <c r="C84" s="4"/>
      <c r="D84" s="6">
        <v>8512000</v>
      </c>
      <c r="E84" s="4"/>
    </row>
    <row r="85" spans="1:5" x14ac:dyDescent="0.25">
      <c r="A85" s="2" t="s">
        <v>1409</v>
      </c>
      <c r="B85" s="4">
        <v>0</v>
      </c>
      <c r="C85" s="4"/>
      <c r="D85" s="4">
        <v>0</v>
      </c>
      <c r="E85" s="4"/>
    </row>
    <row r="86" spans="1:5" ht="60" x14ac:dyDescent="0.25">
      <c r="A86" s="2" t="s">
        <v>1420</v>
      </c>
      <c r="B86" s="4"/>
      <c r="C86" s="4"/>
      <c r="D86" s="4"/>
      <c r="E86" s="4"/>
    </row>
    <row r="87" spans="1:5" ht="30" x14ac:dyDescent="0.25">
      <c r="A87" s="3" t="s">
        <v>1334</v>
      </c>
      <c r="B87" s="4"/>
      <c r="C87" s="4"/>
      <c r="D87" s="4"/>
      <c r="E87" s="4"/>
    </row>
    <row r="88" spans="1:5" x14ac:dyDescent="0.25">
      <c r="A88" s="2" t="s">
        <v>1405</v>
      </c>
      <c r="B88" s="6">
        <v>6695000</v>
      </c>
      <c r="C88" s="4"/>
      <c r="D88" s="6">
        <v>11821000</v>
      </c>
      <c r="E88" s="4"/>
    </row>
    <row r="89" spans="1:5" x14ac:dyDescent="0.25">
      <c r="A89" s="2" t="s">
        <v>1406</v>
      </c>
      <c r="B89" s="6">
        <v>8180000</v>
      </c>
      <c r="C89" s="4"/>
      <c r="D89" s="6">
        <v>13540000</v>
      </c>
      <c r="E89" s="4"/>
    </row>
    <row r="90" spans="1:5" x14ac:dyDescent="0.25">
      <c r="A90" s="2" t="s">
        <v>1407</v>
      </c>
      <c r="B90" s="6">
        <v>502000</v>
      </c>
      <c r="C90" s="4"/>
      <c r="D90" s="6">
        <v>783000</v>
      </c>
      <c r="E90" s="4"/>
    </row>
    <row r="91" spans="1:5" x14ac:dyDescent="0.25">
      <c r="A91" s="2" t="s">
        <v>1408</v>
      </c>
      <c r="B91" s="6">
        <v>7540000</v>
      </c>
      <c r="C91" s="4"/>
      <c r="D91" s="6">
        <v>12097000</v>
      </c>
      <c r="E91" s="4"/>
    </row>
    <row r="92" spans="1:5" x14ac:dyDescent="0.25">
      <c r="A92" s="2" t="s">
        <v>1409</v>
      </c>
      <c r="B92" s="6">
        <v>30000</v>
      </c>
      <c r="C92" s="4"/>
      <c r="D92" s="6">
        <v>102000</v>
      </c>
      <c r="E92" s="4"/>
    </row>
    <row r="93" spans="1:5" ht="60" x14ac:dyDescent="0.25">
      <c r="A93" s="2" t="s">
        <v>1421</v>
      </c>
      <c r="B93" s="4"/>
      <c r="C93" s="4"/>
      <c r="D93" s="4"/>
      <c r="E93" s="4"/>
    </row>
    <row r="94" spans="1:5" ht="30" x14ac:dyDescent="0.25">
      <c r="A94" s="3" t="s">
        <v>1334</v>
      </c>
      <c r="B94" s="4"/>
      <c r="C94" s="4"/>
      <c r="D94" s="4"/>
      <c r="E94" s="4"/>
    </row>
    <row r="95" spans="1:5" x14ac:dyDescent="0.25">
      <c r="A95" s="2" t="s">
        <v>1405</v>
      </c>
      <c r="B95" s="4">
        <v>0</v>
      </c>
      <c r="C95" s="4"/>
      <c r="D95" s="4">
        <v>0</v>
      </c>
      <c r="E95" s="4"/>
    </row>
    <row r="96" spans="1:5" x14ac:dyDescent="0.25">
      <c r="A96" s="2" t="s">
        <v>1406</v>
      </c>
      <c r="B96" s="4">
        <v>0</v>
      </c>
      <c r="C96" s="4"/>
      <c r="D96" s="4">
        <v>0</v>
      </c>
      <c r="E96" s="4"/>
    </row>
    <row r="97" spans="1:5" x14ac:dyDescent="0.25">
      <c r="A97" s="2" t="s">
        <v>1407</v>
      </c>
      <c r="B97" s="4">
        <v>0</v>
      </c>
      <c r="C97" s="4"/>
      <c r="D97" s="4">
        <v>0</v>
      </c>
      <c r="E97" s="4"/>
    </row>
    <row r="98" spans="1:5" x14ac:dyDescent="0.25">
      <c r="A98" s="2" t="s">
        <v>1408</v>
      </c>
      <c r="B98" s="6">
        <v>574000</v>
      </c>
      <c r="C98" s="4"/>
      <c r="D98" s="4">
        <v>0</v>
      </c>
      <c r="E98" s="4"/>
    </row>
    <row r="99" spans="1:5" x14ac:dyDescent="0.25">
      <c r="A99" s="2" t="s">
        <v>1409</v>
      </c>
      <c r="B99" s="4">
        <v>0</v>
      </c>
      <c r="C99" s="4"/>
      <c r="D99" s="4">
        <v>0</v>
      </c>
      <c r="E99" s="4"/>
    </row>
    <row r="100" spans="1:5" ht="60" x14ac:dyDescent="0.25">
      <c r="A100" s="2" t="s">
        <v>1422</v>
      </c>
      <c r="B100" s="4"/>
      <c r="C100" s="4"/>
      <c r="D100" s="4"/>
      <c r="E100" s="4"/>
    </row>
    <row r="101" spans="1:5" ht="30" x14ac:dyDescent="0.25">
      <c r="A101" s="3" t="s">
        <v>1334</v>
      </c>
      <c r="B101" s="4"/>
      <c r="C101" s="4"/>
      <c r="D101" s="4"/>
      <c r="E101" s="4"/>
    </row>
    <row r="102" spans="1:5" x14ac:dyDescent="0.25">
      <c r="A102" s="2" t="s">
        <v>1405</v>
      </c>
      <c r="B102" s="6">
        <v>1624000</v>
      </c>
      <c r="C102" s="4"/>
      <c r="D102" s="6">
        <v>6380000</v>
      </c>
      <c r="E102" s="4"/>
    </row>
    <row r="103" spans="1:5" x14ac:dyDescent="0.25">
      <c r="A103" s="2" t="s">
        <v>1406</v>
      </c>
      <c r="B103" s="6">
        <v>1991000</v>
      </c>
      <c r="C103" s="4"/>
      <c r="D103" s="6">
        <v>11675000</v>
      </c>
      <c r="E103" s="4"/>
    </row>
    <row r="104" spans="1:5" x14ac:dyDescent="0.25">
      <c r="A104" s="2" t="s">
        <v>1407</v>
      </c>
      <c r="B104" s="6">
        <v>109000</v>
      </c>
      <c r="C104" s="4"/>
      <c r="D104" s="6">
        <v>712000</v>
      </c>
      <c r="E104" s="4"/>
    </row>
    <row r="105" spans="1:5" x14ac:dyDescent="0.25">
      <c r="A105" s="2" t="s">
        <v>1408</v>
      </c>
      <c r="B105" s="6">
        <v>1497000</v>
      </c>
      <c r="C105" s="4"/>
      <c r="D105" s="6">
        <v>6647000</v>
      </c>
      <c r="E105" s="4"/>
    </row>
    <row r="106" spans="1:5" x14ac:dyDescent="0.25">
      <c r="A106" s="2" t="s">
        <v>1409</v>
      </c>
      <c r="B106" s="6">
        <v>7000</v>
      </c>
      <c r="C106" s="4"/>
      <c r="D106" s="6">
        <v>63000</v>
      </c>
      <c r="E106" s="4"/>
    </row>
    <row r="107" spans="1:5" ht="45" x14ac:dyDescent="0.25">
      <c r="A107" s="2" t="s">
        <v>1423</v>
      </c>
      <c r="B107" s="4"/>
      <c r="C107" s="4"/>
      <c r="D107" s="4"/>
      <c r="E107" s="4"/>
    </row>
    <row r="108" spans="1:5" ht="30" x14ac:dyDescent="0.25">
      <c r="A108" s="3" t="s">
        <v>1334</v>
      </c>
      <c r="B108" s="4"/>
      <c r="C108" s="4"/>
      <c r="D108" s="4"/>
      <c r="E108" s="4"/>
    </row>
    <row r="109" spans="1:5" ht="17.25" x14ac:dyDescent="0.25">
      <c r="A109" s="2" t="s">
        <v>1405</v>
      </c>
      <c r="B109" s="6">
        <v>12600000</v>
      </c>
      <c r="C109" s="9" t="s">
        <v>31</v>
      </c>
      <c r="D109" s="6">
        <v>16151000</v>
      </c>
      <c r="E109" s="9" t="s">
        <v>31</v>
      </c>
    </row>
    <row r="110" spans="1:5" x14ac:dyDescent="0.25">
      <c r="A110" s="2" t="s">
        <v>1406</v>
      </c>
      <c r="B110" s="6">
        <v>31419000</v>
      </c>
      <c r="C110" s="4"/>
      <c r="D110" s="6">
        <v>37723000</v>
      </c>
      <c r="E110" s="4"/>
    </row>
    <row r="111" spans="1:5" x14ac:dyDescent="0.25">
      <c r="A111" s="2" t="s">
        <v>1407</v>
      </c>
      <c r="B111" s="4">
        <v>0</v>
      </c>
      <c r="C111" s="4"/>
      <c r="D111" s="4">
        <v>0</v>
      </c>
      <c r="E111" s="4"/>
    </row>
    <row r="112" spans="1:5" x14ac:dyDescent="0.25">
      <c r="A112" s="2" t="s">
        <v>1408</v>
      </c>
      <c r="B112" s="6">
        <v>12989000</v>
      </c>
      <c r="C112" s="4"/>
      <c r="D112" s="6">
        <v>16488000</v>
      </c>
      <c r="E112" s="4"/>
    </row>
    <row r="113" spans="1:5" x14ac:dyDescent="0.25">
      <c r="A113" s="2" t="s">
        <v>1409</v>
      </c>
      <c r="B113" s="4">
        <v>0</v>
      </c>
      <c r="C113" s="4"/>
      <c r="D113" s="4">
        <v>0</v>
      </c>
      <c r="E113" s="4"/>
    </row>
    <row r="114" spans="1:5" ht="45" x14ac:dyDescent="0.25">
      <c r="A114" s="2" t="s">
        <v>1424</v>
      </c>
      <c r="B114" s="4"/>
      <c r="C114" s="4"/>
      <c r="D114" s="4"/>
      <c r="E114" s="4"/>
    </row>
    <row r="115" spans="1:5" ht="30" x14ac:dyDescent="0.25">
      <c r="A115" s="3" t="s">
        <v>1334</v>
      </c>
      <c r="B115" s="4"/>
      <c r="C115" s="4"/>
      <c r="D115" s="4"/>
      <c r="E115" s="4"/>
    </row>
    <row r="116" spans="1:5" x14ac:dyDescent="0.25">
      <c r="A116" s="2" t="s">
        <v>1405</v>
      </c>
      <c r="B116" s="6">
        <v>85102000</v>
      </c>
      <c r="C116" s="4"/>
      <c r="D116" s="6">
        <v>73287000</v>
      </c>
      <c r="E116" s="4"/>
    </row>
    <row r="117" spans="1:5" x14ac:dyDescent="0.25">
      <c r="A117" s="2" t="s">
        <v>1406</v>
      </c>
      <c r="B117" s="6">
        <v>87242000</v>
      </c>
      <c r="C117" s="4"/>
      <c r="D117" s="6">
        <v>74730000</v>
      </c>
      <c r="E117" s="4"/>
    </row>
    <row r="118" spans="1:5" x14ac:dyDescent="0.25">
      <c r="A118" s="2" t="s">
        <v>1407</v>
      </c>
      <c r="B118" s="6">
        <v>20513000</v>
      </c>
      <c r="C118" s="4"/>
      <c r="D118" s="6">
        <v>17080000</v>
      </c>
      <c r="E118" s="4"/>
    </row>
    <row r="119" spans="1:5" x14ac:dyDescent="0.25">
      <c r="A119" s="2" t="s">
        <v>1408</v>
      </c>
      <c r="B119" s="6">
        <v>84636000</v>
      </c>
      <c r="C119" s="4"/>
      <c r="D119" s="6">
        <v>71792000</v>
      </c>
      <c r="E119" s="4"/>
    </row>
    <row r="120" spans="1:5" x14ac:dyDescent="0.25">
      <c r="A120" s="2" t="s">
        <v>1409</v>
      </c>
      <c r="B120" s="6">
        <v>448000</v>
      </c>
      <c r="C120" s="4"/>
      <c r="D120" s="6">
        <v>434000</v>
      </c>
      <c r="E120" s="4"/>
    </row>
    <row r="121" spans="1:5" ht="60" x14ac:dyDescent="0.25">
      <c r="A121" s="2" t="s">
        <v>1425</v>
      </c>
      <c r="B121" s="4"/>
      <c r="C121" s="4"/>
      <c r="D121" s="4"/>
      <c r="E121" s="4"/>
    </row>
    <row r="122" spans="1:5" ht="30" x14ac:dyDescent="0.25">
      <c r="A122" s="3" t="s">
        <v>1334</v>
      </c>
      <c r="B122" s="4"/>
      <c r="C122" s="4"/>
      <c r="D122" s="4"/>
      <c r="E122" s="4"/>
    </row>
    <row r="123" spans="1:5" ht="17.25" x14ac:dyDescent="0.25">
      <c r="A123" s="2" t="s">
        <v>1405</v>
      </c>
      <c r="B123" s="6">
        <v>4518000</v>
      </c>
      <c r="C123" s="9" t="s">
        <v>31</v>
      </c>
      <c r="D123" s="6">
        <v>10400000</v>
      </c>
      <c r="E123" s="9" t="s">
        <v>31</v>
      </c>
    </row>
    <row r="124" spans="1:5" x14ac:dyDescent="0.25">
      <c r="A124" s="2" t="s">
        <v>1406</v>
      </c>
      <c r="B124" s="6">
        <v>5827000</v>
      </c>
      <c r="C124" s="4"/>
      <c r="D124" s="6">
        <v>13360000</v>
      </c>
      <c r="E124" s="4"/>
    </row>
    <row r="125" spans="1:5" x14ac:dyDescent="0.25">
      <c r="A125" s="2" t="s">
        <v>1407</v>
      </c>
      <c r="B125" s="4">
        <v>0</v>
      </c>
      <c r="C125" s="4"/>
      <c r="D125" s="4">
        <v>0</v>
      </c>
      <c r="E125" s="4"/>
    </row>
    <row r="126" spans="1:5" x14ac:dyDescent="0.25">
      <c r="A126" s="2" t="s">
        <v>1408</v>
      </c>
      <c r="B126" s="6">
        <v>4669000</v>
      </c>
      <c r="C126" s="4"/>
      <c r="D126" s="6">
        <v>10705000</v>
      </c>
      <c r="E126" s="4"/>
    </row>
    <row r="127" spans="1:5" x14ac:dyDescent="0.25">
      <c r="A127" s="2" t="s">
        <v>1409</v>
      </c>
      <c r="B127" s="6">
        <v>3000</v>
      </c>
      <c r="C127" s="4"/>
      <c r="D127" s="4">
        <v>0</v>
      </c>
      <c r="E127" s="4"/>
    </row>
    <row r="128" spans="1:5" ht="60" x14ac:dyDescent="0.25">
      <c r="A128" s="2" t="s">
        <v>1426</v>
      </c>
      <c r="B128" s="4"/>
      <c r="C128" s="4"/>
      <c r="D128" s="4"/>
      <c r="E128" s="4"/>
    </row>
    <row r="129" spans="1:5" ht="30" x14ac:dyDescent="0.25">
      <c r="A129" s="3" t="s">
        <v>1334</v>
      </c>
      <c r="B129" s="4"/>
      <c r="C129" s="4"/>
      <c r="D129" s="4"/>
      <c r="E129" s="4"/>
    </row>
    <row r="130" spans="1:5" x14ac:dyDescent="0.25">
      <c r="A130" s="2" t="s">
        <v>1405</v>
      </c>
      <c r="B130" s="6">
        <v>69391000</v>
      </c>
      <c r="C130" s="4"/>
      <c r="D130" s="6">
        <v>73738000</v>
      </c>
      <c r="E130" s="4"/>
    </row>
    <row r="131" spans="1:5" x14ac:dyDescent="0.25">
      <c r="A131" s="2" t="s">
        <v>1406</v>
      </c>
      <c r="B131" s="6">
        <v>70384000</v>
      </c>
      <c r="C131" s="4"/>
      <c r="D131" s="6">
        <v>74645000</v>
      </c>
      <c r="E131" s="4"/>
    </row>
    <row r="132" spans="1:5" x14ac:dyDescent="0.25">
      <c r="A132" s="2" t="s">
        <v>1407</v>
      </c>
      <c r="B132" s="6">
        <v>21224000</v>
      </c>
      <c r="C132" s="4"/>
      <c r="D132" s="6">
        <v>26573000</v>
      </c>
      <c r="E132" s="4"/>
    </row>
    <row r="133" spans="1:5" x14ac:dyDescent="0.25">
      <c r="A133" s="2" t="s">
        <v>1408</v>
      </c>
      <c r="B133" s="6">
        <v>70124000</v>
      </c>
      <c r="C133" s="4"/>
      <c r="D133" s="6">
        <v>73015000</v>
      </c>
      <c r="E133" s="4"/>
    </row>
    <row r="134" spans="1:5" x14ac:dyDescent="0.25">
      <c r="A134" s="2" t="s">
        <v>1409</v>
      </c>
      <c r="B134" s="6">
        <v>327000</v>
      </c>
      <c r="C134" s="4"/>
      <c r="D134" s="6">
        <v>269000</v>
      </c>
      <c r="E134" s="4"/>
    </row>
    <row r="135" spans="1:5" ht="60" x14ac:dyDescent="0.25">
      <c r="A135" s="2" t="s">
        <v>1427</v>
      </c>
      <c r="B135" s="4"/>
      <c r="C135" s="4"/>
      <c r="D135" s="4"/>
      <c r="E135" s="4"/>
    </row>
    <row r="136" spans="1:5" ht="30" x14ac:dyDescent="0.25">
      <c r="A136" s="3" t="s">
        <v>1334</v>
      </c>
      <c r="B136" s="4"/>
      <c r="C136" s="4"/>
      <c r="D136" s="4"/>
      <c r="E136" s="4"/>
    </row>
    <row r="137" spans="1:5" ht="17.25" x14ac:dyDescent="0.25">
      <c r="A137" s="2" t="s">
        <v>1405</v>
      </c>
      <c r="B137" s="6">
        <v>7205000</v>
      </c>
      <c r="C137" s="9" t="s">
        <v>31</v>
      </c>
      <c r="D137" s="6">
        <v>7854000</v>
      </c>
      <c r="E137" s="9" t="s">
        <v>31</v>
      </c>
    </row>
    <row r="138" spans="1:5" x14ac:dyDescent="0.25">
      <c r="A138" s="2" t="s">
        <v>1406</v>
      </c>
      <c r="B138" s="6">
        <v>9336000</v>
      </c>
      <c r="C138" s="4"/>
      <c r="D138" s="6">
        <v>11078000</v>
      </c>
      <c r="E138" s="4"/>
    </row>
    <row r="139" spans="1:5" x14ac:dyDescent="0.25">
      <c r="A139" s="2" t="s">
        <v>1407</v>
      </c>
      <c r="B139" s="4">
        <v>0</v>
      </c>
      <c r="C139" s="4"/>
      <c r="D139" s="4">
        <v>0</v>
      </c>
      <c r="E139" s="4"/>
    </row>
    <row r="140" spans="1:5" x14ac:dyDescent="0.25">
      <c r="A140" s="2" t="s">
        <v>1408</v>
      </c>
      <c r="B140" s="6">
        <v>7231000</v>
      </c>
      <c r="C140" s="4"/>
      <c r="D140" s="6">
        <v>8157000</v>
      </c>
      <c r="E140" s="4"/>
    </row>
    <row r="141" spans="1:5" x14ac:dyDescent="0.25">
      <c r="A141" s="2" t="s">
        <v>1409</v>
      </c>
      <c r="B141" s="4">
        <v>0</v>
      </c>
      <c r="C141" s="4"/>
      <c r="D141" s="4">
        <v>0</v>
      </c>
      <c r="E141" s="4"/>
    </row>
    <row r="142" spans="1:5" ht="60" x14ac:dyDescent="0.25">
      <c r="A142" s="2" t="s">
        <v>1428</v>
      </c>
      <c r="B142" s="4"/>
      <c r="C142" s="4"/>
      <c r="D142" s="4"/>
      <c r="E142" s="4"/>
    </row>
    <row r="143" spans="1:5" ht="30" x14ac:dyDescent="0.25">
      <c r="A143" s="3" t="s">
        <v>1334</v>
      </c>
      <c r="B143" s="4"/>
      <c r="C143" s="4"/>
      <c r="D143" s="4"/>
      <c r="E143" s="4"/>
    </row>
    <row r="144" spans="1:5" x14ac:dyDescent="0.25">
      <c r="A144" s="2" t="s">
        <v>1405</v>
      </c>
      <c r="B144" s="6">
        <v>103633000</v>
      </c>
      <c r="C144" s="4"/>
      <c r="D144" s="6">
        <v>113989000</v>
      </c>
      <c r="E144" s="4"/>
    </row>
    <row r="145" spans="1:5" x14ac:dyDescent="0.25">
      <c r="A145" s="2" t="s">
        <v>1406</v>
      </c>
      <c r="B145" s="6">
        <v>116482000</v>
      </c>
      <c r="C145" s="4"/>
      <c r="D145" s="6">
        <v>127958000</v>
      </c>
      <c r="E145" s="4"/>
    </row>
    <row r="146" spans="1:5" x14ac:dyDescent="0.25">
      <c r="A146" s="2" t="s">
        <v>1407</v>
      </c>
      <c r="B146" s="6">
        <v>17766000</v>
      </c>
      <c r="C146" s="4"/>
      <c r="D146" s="6">
        <v>19211000</v>
      </c>
      <c r="E146" s="4"/>
    </row>
    <row r="147" spans="1:5" x14ac:dyDescent="0.25">
      <c r="A147" s="2" t="s">
        <v>1408</v>
      </c>
      <c r="B147" s="6">
        <v>104917000</v>
      </c>
      <c r="C147" s="4"/>
      <c r="D147" s="6">
        <v>113493000</v>
      </c>
      <c r="E147" s="4"/>
    </row>
    <row r="148" spans="1:5" x14ac:dyDescent="0.25">
      <c r="A148" s="2" t="s">
        <v>1409</v>
      </c>
      <c r="B148" s="6">
        <v>591000</v>
      </c>
      <c r="C148" s="4"/>
      <c r="D148" s="6">
        <v>723000</v>
      </c>
      <c r="E148" s="4"/>
    </row>
    <row r="149" spans="1:5" ht="45" x14ac:dyDescent="0.25">
      <c r="A149" s="2" t="s">
        <v>1429</v>
      </c>
      <c r="B149" s="4"/>
      <c r="C149" s="4"/>
      <c r="D149" s="4"/>
      <c r="E149" s="4"/>
    </row>
    <row r="150" spans="1:5" ht="30" x14ac:dyDescent="0.25">
      <c r="A150" s="3" t="s">
        <v>1334</v>
      </c>
      <c r="B150" s="4"/>
      <c r="C150" s="4"/>
      <c r="D150" s="4"/>
      <c r="E150" s="4"/>
    </row>
    <row r="151" spans="1:5" x14ac:dyDescent="0.25">
      <c r="A151" s="2" t="s">
        <v>1405</v>
      </c>
      <c r="B151" s="6">
        <v>484000</v>
      </c>
      <c r="C151" s="4"/>
      <c r="D151" s="6">
        <v>772000</v>
      </c>
      <c r="E151" s="4"/>
    </row>
    <row r="152" spans="1:5" x14ac:dyDescent="0.25">
      <c r="A152" s="2" t="s">
        <v>1406</v>
      </c>
      <c r="B152" s="6">
        <v>484000</v>
      </c>
      <c r="C152" s="4"/>
      <c r="D152" s="6">
        <v>772000</v>
      </c>
      <c r="E152" s="4"/>
    </row>
    <row r="153" spans="1:5" x14ac:dyDescent="0.25">
      <c r="A153" s="2" t="s">
        <v>1407</v>
      </c>
      <c r="B153" s="6">
        <v>228000</v>
      </c>
      <c r="C153" s="4"/>
      <c r="D153" s="6">
        <v>236000</v>
      </c>
      <c r="E153" s="4"/>
    </row>
    <row r="154" spans="1:5" x14ac:dyDescent="0.25">
      <c r="A154" s="2" t="s">
        <v>1408</v>
      </c>
      <c r="B154" s="6">
        <v>508000</v>
      </c>
      <c r="C154" s="4"/>
      <c r="D154" s="6">
        <v>658000</v>
      </c>
      <c r="E154" s="4"/>
    </row>
    <row r="155" spans="1:5" x14ac:dyDescent="0.25">
      <c r="A155" s="2" t="s">
        <v>1409</v>
      </c>
      <c r="B155" s="8">
        <v>4000</v>
      </c>
      <c r="C155" s="4"/>
      <c r="D155" s="8">
        <v>11000</v>
      </c>
      <c r="E155" s="4"/>
    </row>
    <row r="156" spans="1:5" x14ac:dyDescent="0.25">
      <c r="A156" s="10"/>
      <c r="B156" s="10"/>
      <c r="C156" s="10"/>
      <c r="D156" s="10"/>
      <c r="E156" s="10"/>
    </row>
    <row r="157" spans="1:5" x14ac:dyDescent="0.25">
      <c r="A157" s="2" t="s">
        <v>31</v>
      </c>
      <c r="B157" s="12" t="s">
        <v>411</v>
      </c>
      <c r="C157" s="12"/>
      <c r="D157" s="12"/>
      <c r="E157" s="12"/>
    </row>
  </sheetData>
  <mergeCells count="6">
    <mergeCell ref="A1:A2"/>
    <mergeCell ref="B1:E1"/>
    <mergeCell ref="B2:C2"/>
    <mergeCell ref="D2:E2"/>
    <mergeCell ref="A156:E156"/>
    <mergeCell ref="B157:E15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7"/>
  <sheetViews>
    <sheetView showGridLines="0" workbookViewId="0"/>
  </sheetViews>
  <sheetFormatPr defaultRowHeight="15" x14ac:dyDescent="0.25"/>
  <cols>
    <col min="1" max="1" width="36.5703125" bestFit="1" customWidth="1"/>
    <col min="2" max="2" width="36.5703125" customWidth="1"/>
    <col min="3" max="3" width="7.140625" customWidth="1"/>
    <col min="4" max="4" width="34.85546875" customWidth="1"/>
    <col min="5" max="5" width="36.5703125" customWidth="1"/>
    <col min="6" max="6" width="7.140625" customWidth="1"/>
    <col min="7" max="7" width="34.85546875" customWidth="1"/>
  </cols>
  <sheetData>
    <row r="1" spans="1:7" ht="15" customHeight="1" x14ac:dyDescent="0.25">
      <c r="A1" s="1" t="s">
        <v>1430</v>
      </c>
      <c r="B1" s="7" t="s">
        <v>2</v>
      </c>
      <c r="C1" s="7"/>
      <c r="D1" s="1" t="s">
        <v>21</v>
      </c>
      <c r="E1" s="7" t="s">
        <v>22</v>
      </c>
      <c r="F1" s="7"/>
      <c r="G1" s="1" t="s">
        <v>1251</v>
      </c>
    </row>
    <row r="2" spans="1:7" ht="30" x14ac:dyDescent="0.25">
      <c r="A2" s="3" t="s">
        <v>1334</v>
      </c>
      <c r="B2" s="4"/>
      <c r="C2" s="4"/>
      <c r="D2" s="4"/>
      <c r="E2" s="4"/>
      <c r="F2" s="4"/>
      <c r="G2" s="4"/>
    </row>
    <row r="3" spans="1:7" x14ac:dyDescent="0.25">
      <c r="A3" s="2" t="s">
        <v>356</v>
      </c>
      <c r="B3" s="8">
        <v>228328000</v>
      </c>
      <c r="C3" s="4"/>
      <c r="D3" s="8">
        <v>232448000</v>
      </c>
      <c r="E3" s="8">
        <v>247246000</v>
      </c>
      <c r="F3" s="4"/>
      <c r="G3" s="8">
        <v>253809000</v>
      </c>
    </row>
    <row r="4" spans="1:7" ht="30" x14ac:dyDescent="0.25">
      <c r="A4" s="2" t="s">
        <v>1431</v>
      </c>
      <c r="B4" s="6">
        <v>16351273000</v>
      </c>
      <c r="C4" s="4"/>
      <c r="D4" s="4"/>
      <c r="E4" s="6">
        <v>14695248000</v>
      </c>
      <c r="F4" s="4"/>
      <c r="G4" s="4"/>
    </row>
    <row r="5" spans="1:7" ht="30" x14ac:dyDescent="0.25">
      <c r="A5" s="2" t="s">
        <v>1432</v>
      </c>
      <c r="B5" s="6">
        <v>348158000</v>
      </c>
      <c r="C5" s="4"/>
      <c r="D5" s="4"/>
      <c r="E5" s="6">
        <v>377861000</v>
      </c>
      <c r="F5" s="4"/>
      <c r="G5" s="4"/>
    </row>
    <row r="6" spans="1:7" ht="30" x14ac:dyDescent="0.25">
      <c r="A6" s="2" t="s">
        <v>1433</v>
      </c>
      <c r="B6" s="6">
        <v>158872000</v>
      </c>
      <c r="C6" s="4"/>
      <c r="D6" s="4"/>
      <c r="E6" s="6">
        <v>175565000</v>
      </c>
      <c r="F6" s="4"/>
      <c r="G6" s="4"/>
    </row>
    <row r="7" spans="1:7" ht="30" x14ac:dyDescent="0.25">
      <c r="A7" s="2" t="s">
        <v>1434</v>
      </c>
      <c r="B7" s="6">
        <v>66361000</v>
      </c>
      <c r="C7" s="4"/>
      <c r="D7" s="4"/>
      <c r="E7" s="6">
        <v>69782000</v>
      </c>
      <c r="F7" s="4"/>
      <c r="G7" s="4"/>
    </row>
    <row r="8" spans="1:7" ht="30" x14ac:dyDescent="0.25">
      <c r="A8" s="2" t="s">
        <v>516</v>
      </c>
      <c r="B8" s="6">
        <v>3095000</v>
      </c>
      <c r="C8" s="4"/>
      <c r="D8" s="4"/>
      <c r="E8" s="6">
        <v>1899000</v>
      </c>
      <c r="F8" s="4"/>
      <c r="G8" s="4"/>
    </row>
    <row r="9" spans="1:7" ht="30" x14ac:dyDescent="0.25">
      <c r="A9" s="2" t="s">
        <v>1435</v>
      </c>
      <c r="B9" s="6">
        <v>32692000</v>
      </c>
      <c r="C9" s="4"/>
      <c r="D9" s="4"/>
      <c r="E9" s="6">
        <v>46352000</v>
      </c>
      <c r="F9" s="4"/>
      <c r="G9" s="4"/>
    </row>
    <row r="10" spans="1:7" x14ac:dyDescent="0.25">
      <c r="A10" s="2" t="s">
        <v>1436</v>
      </c>
      <c r="B10" s="4"/>
      <c r="C10" s="4"/>
      <c r="D10" s="4"/>
      <c r="E10" s="4"/>
      <c r="F10" s="4"/>
      <c r="G10" s="4"/>
    </row>
    <row r="11" spans="1:7" ht="30" x14ac:dyDescent="0.25">
      <c r="A11" s="3" t="s">
        <v>1334</v>
      </c>
      <c r="B11" s="4"/>
      <c r="C11" s="4"/>
      <c r="D11" s="4"/>
      <c r="E11" s="4"/>
      <c r="F11" s="4"/>
      <c r="G11" s="4"/>
    </row>
    <row r="12" spans="1:7" ht="30" x14ac:dyDescent="0.25">
      <c r="A12" s="2" t="s">
        <v>1431</v>
      </c>
      <c r="B12" s="6">
        <v>7613746000</v>
      </c>
      <c r="C12" s="4"/>
      <c r="D12" s="4"/>
      <c r="E12" s="6">
        <v>6646171000</v>
      </c>
      <c r="F12" s="4"/>
      <c r="G12" s="4"/>
    </row>
    <row r="13" spans="1:7" ht="30" x14ac:dyDescent="0.25">
      <c r="A13" s="2" t="s">
        <v>1432</v>
      </c>
      <c r="B13" s="6">
        <v>39882000</v>
      </c>
      <c r="C13" s="4"/>
      <c r="D13" s="4"/>
      <c r="E13" s="6">
        <v>41853000</v>
      </c>
      <c r="F13" s="4"/>
      <c r="G13" s="4"/>
    </row>
    <row r="14" spans="1:7" x14ac:dyDescent="0.25">
      <c r="A14" s="2" t="s">
        <v>432</v>
      </c>
      <c r="B14" s="6">
        <v>7658486000</v>
      </c>
      <c r="C14" s="4"/>
      <c r="D14" s="4"/>
      <c r="E14" s="6">
        <v>6688024000</v>
      </c>
      <c r="F14" s="4"/>
      <c r="G14" s="4"/>
    </row>
    <row r="15" spans="1:7" ht="30" x14ac:dyDescent="0.25">
      <c r="A15" s="2" t="s">
        <v>1435</v>
      </c>
      <c r="B15" s="6">
        <v>4858000</v>
      </c>
      <c r="C15" s="4"/>
      <c r="D15" s="4"/>
      <c r="E15" s="4"/>
      <c r="F15" s="4"/>
      <c r="G15" s="4"/>
    </row>
    <row r="16" spans="1:7" ht="30" x14ac:dyDescent="0.25">
      <c r="A16" s="2" t="s">
        <v>1437</v>
      </c>
      <c r="B16" s="4"/>
      <c r="C16" s="4"/>
      <c r="D16" s="4"/>
      <c r="E16" s="4"/>
      <c r="F16" s="4"/>
      <c r="G16" s="4"/>
    </row>
    <row r="17" spans="1:7" ht="30" x14ac:dyDescent="0.25">
      <c r="A17" s="3" t="s">
        <v>1334</v>
      </c>
      <c r="B17" s="4"/>
      <c r="C17" s="4"/>
      <c r="D17" s="4"/>
      <c r="E17" s="4"/>
      <c r="F17" s="4"/>
      <c r="G17" s="4"/>
    </row>
    <row r="18" spans="1:7" ht="30" x14ac:dyDescent="0.25">
      <c r="A18" s="2" t="s">
        <v>1431</v>
      </c>
      <c r="B18" s="6">
        <v>1641672000</v>
      </c>
      <c r="C18" s="4"/>
      <c r="D18" s="4"/>
      <c r="E18" s="6">
        <v>709552000</v>
      </c>
      <c r="F18" s="4"/>
      <c r="G18" s="4"/>
    </row>
    <row r="19" spans="1:7" ht="30" x14ac:dyDescent="0.25">
      <c r="A19" s="2" t="s">
        <v>1432</v>
      </c>
      <c r="B19" s="4">
        <v>0</v>
      </c>
      <c r="C19" s="4"/>
      <c r="D19" s="4"/>
      <c r="E19" s="4">
        <v>0</v>
      </c>
      <c r="F19" s="4"/>
      <c r="G19" s="4"/>
    </row>
    <row r="20" spans="1:7" x14ac:dyDescent="0.25">
      <c r="A20" s="2" t="s">
        <v>432</v>
      </c>
      <c r="B20" s="6">
        <v>1641672000</v>
      </c>
      <c r="C20" s="4"/>
      <c r="D20" s="4"/>
      <c r="E20" s="6">
        <v>709552000</v>
      </c>
      <c r="F20" s="4"/>
      <c r="G20" s="4"/>
    </row>
    <row r="21" spans="1:7" ht="30" x14ac:dyDescent="0.25">
      <c r="A21" s="2" t="s">
        <v>1435</v>
      </c>
      <c r="B21" s="4">
        <v>0</v>
      </c>
      <c r="C21" s="4"/>
      <c r="D21" s="4"/>
      <c r="E21" s="4"/>
      <c r="F21" s="4"/>
      <c r="G21" s="4"/>
    </row>
    <row r="22" spans="1:7" x14ac:dyDescent="0.25">
      <c r="A22" s="2" t="s">
        <v>1438</v>
      </c>
      <c r="B22" s="4"/>
      <c r="C22" s="4"/>
      <c r="D22" s="4"/>
      <c r="E22" s="4"/>
      <c r="F22" s="4"/>
      <c r="G22" s="4"/>
    </row>
    <row r="23" spans="1:7" ht="30" x14ac:dyDescent="0.25">
      <c r="A23" s="3" t="s">
        <v>1334</v>
      </c>
      <c r="B23" s="4"/>
      <c r="C23" s="4"/>
      <c r="D23" s="4"/>
      <c r="E23" s="4"/>
      <c r="F23" s="4"/>
      <c r="G23" s="4"/>
    </row>
    <row r="24" spans="1:7" ht="30" x14ac:dyDescent="0.25">
      <c r="A24" s="2" t="s">
        <v>1431</v>
      </c>
      <c r="B24" s="6">
        <v>325382000</v>
      </c>
      <c r="C24" s="9" t="s">
        <v>31</v>
      </c>
      <c r="D24" s="4"/>
      <c r="E24" s="6">
        <v>335543000</v>
      </c>
      <c r="F24" s="9" t="s">
        <v>31</v>
      </c>
      <c r="G24" s="4"/>
    </row>
    <row r="25" spans="1:7" ht="30" x14ac:dyDescent="0.25">
      <c r="A25" s="2" t="s">
        <v>1432</v>
      </c>
      <c r="B25" s="6">
        <v>12815000</v>
      </c>
      <c r="C25" s="9" t="s">
        <v>31</v>
      </c>
      <c r="D25" s="4"/>
      <c r="E25" s="6">
        <v>13115000</v>
      </c>
      <c r="F25" s="9" t="s">
        <v>31</v>
      </c>
      <c r="G25" s="4"/>
    </row>
    <row r="26" spans="1:7" ht="17.25" x14ac:dyDescent="0.25">
      <c r="A26" s="2" t="s">
        <v>432</v>
      </c>
      <c r="B26" s="6">
        <v>338197000</v>
      </c>
      <c r="C26" s="9" t="s">
        <v>31</v>
      </c>
      <c r="D26" s="4"/>
      <c r="E26" s="6">
        <v>348658000</v>
      </c>
      <c r="F26" s="9" t="s">
        <v>31</v>
      </c>
      <c r="G26" s="4"/>
    </row>
    <row r="27" spans="1:7" x14ac:dyDescent="0.25">
      <c r="A27" s="2" t="s">
        <v>1439</v>
      </c>
      <c r="B27" s="6">
        <v>26200000</v>
      </c>
      <c r="C27" s="4"/>
      <c r="D27" s="4"/>
      <c r="E27" s="6">
        <v>26600000</v>
      </c>
      <c r="F27" s="4"/>
      <c r="G27" s="4"/>
    </row>
    <row r="28" spans="1:7" x14ac:dyDescent="0.25">
      <c r="A28" s="2" t="s">
        <v>1440</v>
      </c>
      <c r="B28" s="4">
        <v>13</v>
      </c>
      <c r="C28" s="4"/>
      <c r="D28" s="4"/>
      <c r="E28" s="4">
        <v>13</v>
      </c>
      <c r="F28" s="4"/>
      <c r="G28" s="4"/>
    </row>
    <row r="29" spans="1:7" ht="30" x14ac:dyDescent="0.25">
      <c r="A29" s="2" t="s">
        <v>1435</v>
      </c>
      <c r="B29" s="4">
        <v>0</v>
      </c>
      <c r="C29" s="4"/>
      <c r="D29" s="4"/>
      <c r="E29" s="4"/>
      <c r="F29" s="4"/>
      <c r="G29" s="4"/>
    </row>
    <row r="30" spans="1:7" x14ac:dyDescent="0.25">
      <c r="A30" s="2" t="s">
        <v>1441</v>
      </c>
      <c r="B30" s="4"/>
      <c r="C30" s="4"/>
      <c r="D30" s="4"/>
      <c r="E30" s="4"/>
      <c r="F30" s="4"/>
      <c r="G30" s="4"/>
    </row>
    <row r="31" spans="1:7" ht="30" x14ac:dyDescent="0.25">
      <c r="A31" s="3" t="s">
        <v>1334</v>
      </c>
      <c r="B31" s="4"/>
      <c r="C31" s="4"/>
      <c r="D31" s="4"/>
      <c r="E31" s="4"/>
      <c r="F31" s="4"/>
      <c r="G31" s="4"/>
    </row>
    <row r="32" spans="1:7" ht="30" x14ac:dyDescent="0.25">
      <c r="A32" s="2" t="s">
        <v>1431</v>
      </c>
      <c r="B32" s="6">
        <v>1252912000</v>
      </c>
      <c r="C32" s="4"/>
      <c r="D32" s="4"/>
      <c r="E32" s="6">
        <v>1052693000</v>
      </c>
      <c r="F32" s="4"/>
      <c r="G32" s="4"/>
    </row>
    <row r="33" spans="1:7" ht="30" x14ac:dyDescent="0.25">
      <c r="A33" s="2" t="s">
        <v>1432</v>
      </c>
      <c r="B33" s="6">
        <v>10904000</v>
      </c>
      <c r="C33" s="4"/>
      <c r="D33" s="4"/>
      <c r="E33" s="6">
        <v>20321000</v>
      </c>
      <c r="F33" s="4"/>
      <c r="G33" s="4"/>
    </row>
    <row r="34" spans="1:7" x14ac:dyDescent="0.25">
      <c r="A34" s="2" t="s">
        <v>432</v>
      </c>
      <c r="B34" s="6">
        <v>1287512000</v>
      </c>
      <c r="C34" s="4"/>
      <c r="D34" s="4"/>
      <c r="E34" s="6">
        <v>1073014000</v>
      </c>
      <c r="F34" s="4"/>
      <c r="G34" s="4"/>
    </row>
    <row r="35" spans="1:7" ht="30" x14ac:dyDescent="0.25">
      <c r="A35" s="2" t="s">
        <v>1435</v>
      </c>
      <c r="B35" s="6">
        <v>23696000</v>
      </c>
      <c r="C35" s="4"/>
      <c r="D35" s="4"/>
      <c r="E35" s="4"/>
      <c r="F35" s="4"/>
      <c r="G35" s="4"/>
    </row>
    <row r="36" spans="1:7" x14ac:dyDescent="0.25">
      <c r="A36" s="2" t="s">
        <v>1442</v>
      </c>
      <c r="B36" s="4"/>
      <c r="C36" s="4"/>
      <c r="D36" s="4"/>
      <c r="E36" s="4"/>
      <c r="F36" s="4"/>
      <c r="G36" s="4"/>
    </row>
    <row r="37" spans="1:7" ht="30" x14ac:dyDescent="0.25">
      <c r="A37" s="3" t="s">
        <v>1334</v>
      </c>
      <c r="B37" s="4"/>
      <c r="C37" s="4"/>
      <c r="D37" s="4"/>
      <c r="E37" s="4"/>
      <c r="F37" s="4"/>
      <c r="G37" s="4"/>
    </row>
    <row r="38" spans="1:7" ht="30" x14ac:dyDescent="0.25">
      <c r="A38" s="2" t="s">
        <v>1431</v>
      </c>
      <c r="B38" s="6">
        <v>30032000</v>
      </c>
      <c r="C38" s="4"/>
      <c r="D38" s="4"/>
      <c r="E38" s="6">
        <v>34136000</v>
      </c>
      <c r="F38" s="4"/>
      <c r="G38" s="4"/>
    </row>
    <row r="39" spans="1:7" ht="30" x14ac:dyDescent="0.25">
      <c r="A39" s="2" t="s">
        <v>1432</v>
      </c>
      <c r="B39" s="6">
        <v>1624000</v>
      </c>
      <c r="C39" s="4"/>
      <c r="D39" s="4"/>
      <c r="E39" s="6">
        <v>6380000</v>
      </c>
      <c r="F39" s="4"/>
      <c r="G39" s="4"/>
    </row>
    <row r="40" spans="1:7" x14ac:dyDescent="0.25">
      <c r="A40" s="2" t="s">
        <v>432</v>
      </c>
      <c r="B40" s="6">
        <v>33385000</v>
      </c>
      <c r="C40" s="4"/>
      <c r="D40" s="4"/>
      <c r="E40" s="6">
        <v>40516000</v>
      </c>
      <c r="F40" s="4"/>
      <c r="G40" s="4"/>
    </row>
    <row r="41" spans="1:7" ht="30" x14ac:dyDescent="0.25">
      <c r="A41" s="2" t="s">
        <v>1435</v>
      </c>
      <c r="B41" s="6">
        <v>1729000</v>
      </c>
      <c r="C41" s="4"/>
      <c r="D41" s="4"/>
      <c r="E41" s="4"/>
      <c r="F41" s="4"/>
      <c r="G41" s="4"/>
    </row>
    <row r="42" spans="1:7" ht="30" x14ac:dyDescent="0.25">
      <c r="A42" s="2" t="s">
        <v>1356</v>
      </c>
      <c r="B42" s="4"/>
      <c r="C42" s="4"/>
      <c r="D42" s="4"/>
      <c r="E42" s="4"/>
      <c r="F42" s="4"/>
      <c r="G42" s="4"/>
    </row>
    <row r="43" spans="1:7" ht="30" x14ac:dyDescent="0.25">
      <c r="A43" s="3" t="s">
        <v>1334</v>
      </c>
      <c r="B43" s="4"/>
      <c r="C43" s="4"/>
      <c r="D43" s="4"/>
      <c r="E43" s="4"/>
      <c r="F43" s="4"/>
      <c r="G43" s="4"/>
    </row>
    <row r="44" spans="1:7" x14ac:dyDescent="0.25">
      <c r="A44" s="2" t="s">
        <v>1443</v>
      </c>
      <c r="B44" s="615">
        <v>1</v>
      </c>
      <c r="C44" s="4"/>
      <c r="D44" s="4"/>
      <c r="E44" s="615">
        <v>1</v>
      </c>
      <c r="F44" s="4"/>
      <c r="G44" s="4"/>
    </row>
    <row r="45" spans="1:7" x14ac:dyDescent="0.25">
      <c r="A45" s="2" t="s">
        <v>356</v>
      </c>
      <c r="B45" s="6">
        <v>85317000</v>
      </c>
      <c r="C45" s="4"/>
      <c r="D45" s="4"/>
      <c r="E45" s="6">
        <v>86367000</v>
      </c>
      <c r="F45" s="4"/>
      <c r="G45" s="4"/>
    </row>
    <row r="46" spans="1:7" ht="30" x14ac:dyDescent="0.25">
      <c r="A46" s="2" t="s">
        <v>1431</v>
      </c>
      <c r="B46" s="6">
        <v>10863744000</v>
      </c>
      <c r="C46" s="4"/>
      <c r="D46" s="4"/>
      <c r="E46" s="6">
        <v>8778095000</v>
      </c>
      <c r="F46" s="4"/>
      <c r="G46" s="4"/>
    </row>
    <row r="47" spans="1:7" ht="30" x14ac:dyDescent="0.25">
      <c r="A47" s="2" t="s">
        <v>1432</v>
      </c>
      <c r="B47" s="6">
        <v>65225000</v>
      </c>
      <c r="C47" s="4"/>
      <c r="D47" s="4"/>
      <c r="E47" s="6">
        <v>81669000</v>
      </c>
      <c r="F47" s="4"/>
      <c r="G47" s="4"/>
    </row>
    <row r="48" spans="1:7" x14ac:dyDescent="0.25">
      <c r="A48" s="2" t="s">
        <v>432</v>
      </c>
      <c r="B48" s="6">
        <v>10959252000</v>
      </c>
      <c r="C48" s="4"/>
      <c r="D48" s="4"/>
      <c r="E48" s="6">
        <v>8859764000</v>
      </c>
      <c r="F48" s="4"/>
      <c r="G48" s="4"/>
    </row>
    <row r="49" spans="1:7" ht="30" x14ac:dyDescent="0.25">
      <c r="A49" s="2" t="s">
        <v>1433</v>
      </c>
      <c r="B49" s="6">
        <v>76082000</v>
      </c>
      <c r="C49" s="4"/>
      <c r="D49" s="4"/>
      <c r="E49" s="6">
        <v>79685000</v>
      </c>
      <c r="F49" s="4"/>
      <c r="G49" s="4"/>
    </row>
    <row r="50" spans="1:7" ht="30" x14ac:dyDescent="0.25">
      <c r="A50" s="2" t="s">
        <v>1434</v>
      </c>
      <c r="B50" s="6">
        <v>6630000</v>
      </c>
      <c r="C50" s="4"/>
      <c r="D50" s="4"/>
      <c r="E50" s="6">
        <v>6682000</v>
      </c>
      <c r="F50" s="4"/>
      <c r="G50" s="4"/>
    </row>
    <row r="51" spans="1:7" ht="30" x14ac:dyDescent="0.25">
      <c r="A51" s="2" t="s">
        <v>516</v>
      </c>
      <c r="B51" s="6">
        <v>2605000</v>
      </c>
      <c r="C51" s="4"/>
      <c r="D51" s="4"/>
      <c r="E51" s="4"/>
      <c r="F51" s="4"/>
      <c r="G51" s="4"/>
    </row>
    <row r="52" spans="1:7" ht="30" x14ac:dyDescent="0.25">
      <c r="A52" s="2" t="s">
        <v>1444</v>
      </c>
      <c r="B52" s="615">
        <v>0.99</v>
      </c>
      <c r="C52" s="4"/>
      <c r="D52" s="4"/>
      <c r="E52" s="615">
        <v>0.99</v>
      </c>
      <c r="F52" s="4"/>
      <c r="G52" s="4"/>
    </row>
    <row r="53" spans="1:7" ht="30" x14ac:dyDescent="0.25">
      <c r="A53" s="2" t="s">
        <v>1445</v>
      </c>
      <c r="B53" s="615">
        <v>0.01</v>
      </c>
      <c r="C53" s="4"/>
      <c r="D53" s="4"/>
      <c r="E53" s="615">
        <v>0.01</v>
      </c>
      <c r="F53" s="4"/>
      <c r="G53" s="4"/>
    </row>
    <row r="54" spans="1:7" ht="30" x14ac:dyDescent="0.25">
      <c r="A54" s="2" t="s">
        <v>1435</v>
      </c>
      <c r="B54" s="6">
        <v>30283000</v>
      </c>
      <c r="C54" s="4"/>
      <c r="D54" s="4"/>
      <c r="E54" s="4"/>
      <c r="F54" s="4"/>
      <c r="G54" s="4"/>
    </row>
    <row r="55" spans="1:7" ht="30" x14ac:dyDescent="0.25">
      <c r="A55" s="2" t="s">
        <v>1446</v>
      </c>
      <c r="B55" s="615">
        <v>0</v>
      </c>
      <c r="C55" s="4"/>
      <c r="D55" s="4"/>
      <c r="E55" s="4"/>
      <c r="F55" s="4"/>
      <c r="G55" s="4"/>
    </row>
    <row r="56" spans="1:7" ht="30" x14ac:dyDescent="0.25">
      <c r="A56" s="2" t="s">
        <v>1447</v>
      </c>
      <c r="B56" s="4"/>
      <c r="C56" s="4"/>
      <c r="D56" s="4"/>
      <c r="E56" s="4"/>
      <c r="F56" s="4"/>
      <c r="G56" s="4"/>
    </row>
    <row r="57" spans="1:7" ht="30" x14ac:dyDescent="0.25">
      <c r="A57" s="3" t="s">
        <v>1334</v>
      </c>
      <c r="B57" s="4"/>
      <c r="C57" s="4"/>
      <c r="D57" s="4"/>
      <c r="E57" s="4"/>
      <c r="F57" s="4"/>
      <c r="G57" s="4"/>
    </row>
    <row r="58" spans="1:7" ht="30" x14ac:dyDescent="0.25">
      <c r="A58" s="2" t="s">
        <v>1448</v>
      </c>
      <c r="B58" s="6">
        <v>447389000</v>
      </c>
      <c r="C58" s="4"/>
      <c r="D58" s="4"/>
      <c r="E58" s="6">
        <v>233362000</v>
      </c>
      <c r="F58" s="4"/>
      <c r="G58" s="4"/>
    </row>
    <row r="59" spans="1:7" x14ac:dyDescent="0.25">
      <c r="A59" s="2" t="s">
        <v>1443</v>
      </c>
      <c r="B59" s="615">
        <v>0.04</v>
      </c>
      <c r="C59" s="4"/>
      <c r="D59" s="4"/>
      <c r="E59" s="615">
        <v>0.03</v>
      </c>
      <c r="F59" s="4"/>
      <c r="G59" s="4"/>
    </row>
    <row r="60" spans="1:7" x14ac:dyDescent="0.25">
      <c r="A60" s="2" t="s">
        <v>356</v>
      </c>
      <c r="B60" s="6">
        <v>75000</v>
      </c>
      <c r="C60" s="4"/>
      <c r="D60" s="4"/>
      <c r="E60" s="6">
        <v>90000</v>
      </c>
      <c r="F60" s="4"/>
      <c r="G60" s="4"/>
    </row>
    <row r="61" spans="1:7" ht="30" x14ac:dyDescent="0.25">
      <c r="A61" s="2" t="s">
        <v>1449</v>
      </c>
      <c r="B61" s="4"/>
      <c r="C61" s="4"/>
      <c r="D61" s="4"/>
      <c r="E61" s="4"/>
      <c r="F61" s="4"/>
      <c r="G61" s="4"/>
    </row>
    <row r="62" spans="1:7" ht="30" x14ac:dyDescent="0.25">
      <c r="A62" s="3" t="s">
        <v>1334</v>
      </c>
      <c r="B62" s="4"/>
      <c r="C62" s="4"/>
      <c r="D62" s="4"/>
      <c r="E62" s="4"/>
      <c r="F62" s="4"/>
      <c r="G62" s="4"/>
    </row>
    <row r="63" spans="1:7" ht="30" x14ac:dyDescent="0.25">
      <c r="A63" s="2" t="s">
        <v>1448</v>
      </c>
      <c r="B63" s="6">
        <v>446725000</v>
      </c>
      <c r="C63" s="4"/>
      <c r="D63" s="4"/>
      <c r="E63" s="6">
        <v>233362000</v>
      </c>
      <c r="F63" s="4"/>
      <c r="G63" s="4"/>
    </row>
    <row r="64" spans="1:7" ht="45" x14ac:dyDescent="0.25">
      <c r="A64" s="2" t="s">
        <v>1450</v>
      </c>
      <c r="B64" s="4"/>
      <c r="C64" s="4"/>
      <c r="D64" s="4"/>
      <c r="E64" s="4"/>
      <c r="F64" s="4"/>
      <c r="G64" s="4"/>
    </row>
    <row r="65" spans="1:7" ht="30" x14ac:dyDescent="0.25">
      <c r="A65" s="3" t="s">
        <v>1334</v>
      </c>
      <c r="B65" s="4"/>
      <c r="C65" s="4"/>
      <c r="D65" s="4"/>
      <c r="E65" s="4"/>
      <c r="F65" s="4"/>
      <c r="G65" s="4"/>
    </row>
    <row r="66" spans="1:7" ht="30" x14ac:dyDescent="0.25">
      <c r="A66" s="2" t="s">
        <v>1448</v>
      </c>
      <c r="B66" s="4">
        <v>0</v>
      </c>
      <c r="C66" s="4"/>
      <c r="D66" s="4"/>
      <c r="E66" s="4">
        <v>0</v>
      </c>
      <c r="F66" s="4"/>
      <c r="G66" s="4"/>
    </row>
    <row r="67" spans="1:7" ht="30" x14ac:dyDescent="0.25">
      <c r="A67" s="2" t="s">
        <v>1451</v>
      </c>
      <c r="B67" s="4"/>
      <c r="C67" s="4"/>
      <c r="D67" s="4"/>
      <c r="E67" s="4"/>
      <c r="F67" s="4"/>
      <c r="G67" s="4"/>
    </row>
    <row r="68" spans="1:7" ht="30" x14ac:dyDescent="0.25">
      <c r="A68" s="3" t="s">
        <v>1334</v>
      </c>
      <c r="B68" s="4"/>
      <c r="C68" s="4"/>
      <c r="D68" s="4"/>
      <c r="E68" s="4"/>
      <c r="F68" s="4"/>
      <c r="G68" s="4"/>
    </row>
    <row r="69" spans="1:7" ht="30" x14ac:dyDescent="0.25">
      <c r="A69" s="2" t="s">
        <v>1448</v>
      </c>
      <c r="B69" s="4">
        <v>0</v>
      </c>
      <c r="C69" s="9" t="s">
        <v>31</v>
      </c>
      <c r="D69" s="4"/>
      <c r="E69" s="4">
        <v>0</v>
      </c>
      <c r="F69" s="9" t="s">
        <v>31</v>
      </c>
      <c r="G69" s="4"/>
    </row>
    <row r="70" spans="1:7" ht="30" x14ac:dyDescent="0.25">
      <c r="A70" s="2" t="s">
        <v>1452</v>
      </c>
      <c r="B70" s="4"/>
      <c r="C70" s="4"/>
      <c r="D70" s="4"/>
      <c r="E70" s="4"/>
      <c r="F70" s="4"/>
      <c r="G70" s="4"/>
    </row>
    <row r="71" spans="1:7" ht="30" x14ac:dyDescent="0.25">
      <c r="A71" s="3" t="s">
        <v>1334</v>
      </c>
      <c r="B71" s="4"/>
      <c r="C71" s="4"/>
      <c r="D71" s="4"/>
      <c r="E71" s="4"/>
      <c r="F71" s="4"/>
      <c r="G71" s="4"/>
    </row>
    <row r="72" spans="1:7" ht="30" x14ac:dyDescent="0.25">
      <c r="A72" s="2" t="s">
        <v>1448</v>
      </c>
      <c r="B72" s="6">
        <v>605000</v>
      </c>
      <c r="C72" s="4"/>
      <c r="D72" s="4"/>
      <c r="E72" s="4">
        <v>0</v>
      </c>
      <c r="F72" s="4"/>
      <c r="G72" s="4"/>
    </row>
    <row r="73" spans="1:7" ht="45" x14ac:dyDescent="0.25">
      <c r="A73" s="2" t="s">
        <v>1453</v>
      </c>
      <c r="B73" s="4"/>
      <c r="C73" s="4"/>
      <c r="D73" s="4"/>
      <c r="E73" s="4"/>
      <c r="F73" s="4"/>
      <c r="G73" s="4"/>
    </row>
    <row r="74" spans="1:7" ht="30" x14ac:dyDescent="0.25">
      <c r="A74" s="3" t="s">
        <v>1334</v>
      </c>
      <c r="B74" s="4"/>
      <c r="C74" s="4"/>
      <c r="D74" s="4"/>
      <c r="E74" s="4"/>
      <c r="F74" s="4"/>
      <c r="G74" s="4"/>
    </row>
    <row r="75" spans="1:7" ht="30" x14ac:dyDescent="0.25">
      <c r="A75" s="2" t="s">
        <v>1448</v>
      </c>
      <c r="B75" s="6">
        <v>59000</v>
      </c>
      <c r="C75" s="4"/>
      <c r="D75" s="4"/>
      <c r="E75" s="4">
        <v>0</v>
      </c>
      <c r="F75" s="4"/>
      <c r="G75" s="4"/>
    </row>
    <row r="76" spans="1:7" ht="30" x14ac:dyDescent="0.25">
      <c r="A76" s="2" t="s">
        <v>1454</v>
      </c>
      <c r="B76" s="4"/>
      <c r="C76" s="4"/>
      <c r="D76" s="4"/>
      <c r="E76" s="4"/>
      <c r="F76" s="4"/>
      <c r="G76" s="4"/>
    </row>
    <row r="77" spans="1:7" ht="30" x14ac:dyDescent="0.25">
      <c r="A77" s="3" t="s">
        <v>1334</v>
      </c>
      <c r="B77" s="4"/>
      <c r="C77" s="4"/>
      <c r="D77" s="4"/>
      <c r="E77" s="4"/>
      <c r="F77" s="4"/>
      <c r="G77" s="4"/>
    </row>
    <row r="78" spans="1:7" ht="30" x14ac:dyDescent="0.25">
      <c r="A78" s="2" t="s">
        <v>1448</v>
      </c>
      <c r="B78" s="6">
        <v>552198000</v>
      </c>
      <c r="C78" s="4"/>
      <c r="D78" s="4"/>
      <c r="E78" s="6">
        <v>220663000</v>
      </c>
      <c r="F78" s="4"/>
      <c r="G78" s="4"/>
    </row>
    <row r="79" spans="1:7" x14ac:dyDescent="0.25">
      <c r="A79" s="2" t="s">
        <v>1443</v>
      </c>
      <c r="B79" s="615">
        <v>0.05</v>
      </c>
      <c r="C79" s="4"/>
      <c r="D79" s="4"/>
      <c r="E79" s="615">
        <v>0.02</v>
      </c>
      <c r="F79" s="4"/>
      <c r="G79" s="4"/>
    </row>
    <row r="80" spans="1:7" x14ac:dyDescent="0.25">
      <c r="A80" s="2" t="s">
        <v>356</v>
      </c>
      <c r="B80" s="6">
        <v>173000</v>
      </c>
      <c r="C80" s="4"/>
      <c r="D80" s="4"/>
      <c r="E80" s="6">
        <v>88000</v>
      </c>
      <c r="F80" s="4"/>
      <c r="G80" s="4"/>
    </row>
    <row r="81" spans="1:7" ht="30" x14ac:dyDescent="0.25">
      <c r="A81" s="2" t="s">
        <v>1455</v>
      </c>
      <c r="B81" s="4"/>
      <c r="C81" s="4"/>
      <c r="D81" s="4"/>
      <c r="E81" s="4"/>
      <c r="F81" s="4"/>
      <c r="G81" s="4"/>
    </row>
    <row r="82" spans="1:7" ht="30" x14ac:dyDescent="0.25">
      <c r="A82" s="3" t="s">
        <v>1334</v>
      </c>
      <c r="B82" s="4"/>
      <c r="C82" s="4"/>
      <c r="D82" s="4"/>
      <c r="E82" s="4"/>
      <c r="F82" s="4"/>
      <c r="G82" s="4"/>
    </row>
    <row r="83" spans="1:7" ht="30" x14ac:dyDescent="0.25">
      <c r="A83" s="2" t="s">
        <v>1448</v>
      </c>
      <c r="B83" s="6">
        <v>550069000</v>
      </c>
      <c r="C83" s="4"/>
      <c r="D83" s="4"/>
      <c r="E83" s="6">
        <v>218944000</v>
      </c>
      <c r="F83" s="4"/>
      <c r="G83" s="4"/>
    </row>
    <row r="84" spans="1:7" ht="45" x14ac:dyDescent="0.25">
      <c r="A84" s="2" t="s">
        <v>1456</v>
      </c>
      <c r="B84" s="4"/>
      <c r="C84" s="4"/>
      <c r="D84" s="4"/>
      <c r="E84" s="4"/>
      <c r="F84" s="4"/>
      <c r="G84" s="4"/>
    </row>
    <row r="85" spans="1:7" ht="30" x14ac:dyDescent="0.25">
      <c r="A85" s="3" t="s">
        <v>1334</v>
      </c>
      <c r="B85" s="4"/>
      <c r="C85" s="4"/>
      <c r="D85" s="4"/>
      <c r="E85" s="4"/>
      <c r="F85" s="4"/>
      <c r="G85" s="4"/>
    </row>
    <row r="86" spans="1:7" ht="30" x14ac:dyDescent="0.25">
      <c r="A86" s="2" t="s">
        <v>1448</v>
      </c>
      <c r="B86" s="4">
        <v>0</v>
      </c>
      <c r="C86" s="4"/>
      <c r="D86" s="4"/>
      <c r="E86" s="4">
        <v>0</v>
      </c>
      <c r="F86" s="4"/>
      <c r="G86" s="4"/>
    </row>
    <row r="87" spans="1:7" ht="30" x14ac:dyDescent="0.25">
      <c r="A87" s="2" t="s">
        <v>1457</v>
      </c>
      <c r="B87" s="4"/>
      <c r="C87" s="4"/>
      <c r="D87" s="4"/>
      <c r="E87" s="4"/>
      <c r="F87" s="4"/>
      <c r="G87" s="4"/>
    </row>
    <row r="88" spans="1:7" ht="30" x14ac:dyDescent="0.25">
      <c r="A88" s="3" t="s">
        <v>1334</v>
      </c>
      <c r="B88" s="4"/>
      <c r="C88" s="4"/>
      <c r="D88" s="4"/>
      <c r="E88" s="4"/>
      <c r="F88" s="4"/>
      <c r="G88" s="4"/>
    </row>
    <row r="89" spans="1:7" ht="30" x14ac:dyDescent="0.25">
      <c r="A89" s="2" t="s">
        <v>1448</v>
      </c>
      <c r="B89" s="4">
        <v>0</v>
      </c>
      <c r="C89" s="9" t="s">
        <v>31</v>
      </c>
      <c r="D89" s="4"/>
      <c r="E89" s="4">
        <v>0</v>
      </c>
      <c r="F89" s="9" t="s">
        <v>31</v>
      </c>
      <c r="G89" s="4"/>
    </row>
    <row r="90" spans="1:7" ht="30" x14ac:dyDescent="0.25">
      <c r="A90" s="2" t="s">
        <v>1458</v>
      </c>
      <c r="B90" s="4"/>
      <c r="C90" s="4"/>
      <c r="D90" s="4"/>
      <c r="E90" s="4"/>
      <c r="F90" s="4"/>
      <c r="G90" s="4"/>
    </row>
    <row r="91" spans="1:7" ht="30" x14ac:dyDescent="0.25">
      <c r="A91" s="3" t="s">
        <v>1334</v>
      </c>
      <c r="B91" s="4"/>
      <c r="C91" s="4"/>
      <c r="D91" s="4"/>
      <c r="E91" s="4"/>
      <c r="F91" s="4"/>
      <c r="G91" s="4"/>
    </row>
    <row r="92" spans="1:7" ht="30" x14ac:dyDescent="0.25">
      <c r="A92" s="2" t="s">
        <v>1448</v>
      </c>
      <c r="B92" s="6">
        <v>1896000</v>
      </c>
      <c r="C92" s="4"/>
      <c r="D92" s="4"/>
      <c r="E92" s="6">
        <v>1719000</v>
      </c>
      <c r="F92" s="4"/>
      <c r="G92" s="4"/>
    </row>
    <row r="93" spans="1:7" ht="45" x14ac:dyDescent="0.25">
      <c r="A93" s="2" t="s">
        <v>1459</v>
      </c>
      <c r="B93" s="4"/>
      <c r="C93" s="4"/>
      <c r="D93" s="4"/>
      <c r="E93" s="4"/>
      <c r="F93" s="4"/>
      <c r="G93" s="4"/>
    </row>
    <row r="94" spans="1:7" ht="30" x14ac:dyDescent="0.25">
      <c r="A94" s="3" t="s">
        <v>1334</v>
      </c>
      <c r="B94" s="4"/>
      <c r="C94" s="4"/>
      <c r="D94" s="4"/>
      <c r="E94" s="4"/>
      <c r="F94" s="4"/>
      <c r="G94" s="4"/>
    </row>
    <row r="95" spans="1:7" ht="30" x14ac:dyDescent="0.25">
      <c r="A95" s="2" t="s">
        <v>1448</v>
      </c>
      <c r="B95" s="6">
        <v>233000</v>
      </c>
      <c r="C95" s="4"/>
      <c r="D95" s="4"/>
      <c r="E95" s="4">
        <v>0</v>
      </c>
      <c r="F95" s="4"/>
      <c r="G95" s="4"/>
    </row>
    <row r="96" spans="1:7" ht="30" x14ac:dyDescent="0.25">
      <c r="A96" s="2" t="s">
        <v>1460</v>
      </c>
      <c r="B96" s="4"/>
      <c r="C96" s="4"/>
      <c r="D96" s="4"/>
      <c r="E96" s="4"/>
      <c r="F96" s="4"/>
      <c r="G96" s="4"/>
    </row>
    <row r="97" spans="1:7" ht="30" x14ac:dyDescent="0.25">
      <c r="A97" s="3" t="s">
        <v>1334</v>
      </c>
      <c r="B97" s="4"/>
      <c r="C97" s="4"/>
      <c r="D97" s="4"/>
      <c r="E97" s="4"/>
      <c r="F97" s="4"/>
      <c r="G97" s="4"/>
    </row>
    <row r="98" spans="1:7" ht="30" x14ac:dyDescent="0.25">
      <c r="A98" s="2" t="s">
        <v>1448</v>
      </c>
      <c r="B98" s="6">
        <v>868373000</v>
      </c>
      <c r="C98" s="4"/>
      <c r="D98" s="4"/>
      <c r="E98" s="6">
        <v>230436000</v>
      </c>
      <c r="F98" s="4"/>
      <c r="G98" s="4"/>
    </row>
    <row r="99" spans="1:7" x14ac:dyDescent="0.25">
      <c r="A99" s="2" t="s">
        <v>1443</v>
      </c>
      <c r="B99" s="615">
        <v>0.08</v>
      </c>
      <c r="C99" s="4"/>
      <c r="D99" s="4"/>
      <c r="E99" s="615">
        <v>0.03</v>
      </c>
      <c r="F99" s="4"/>
      <c r="G99" s="4"/>
    </row>
    <row r="100" spans="1:7" x14ac:dyDescent="0.25">
      <c r="A100" s="2" t="s">
        <v>356</v>
      </c>
      <c r="B100" s="6">
        <v>228000</v>
      </c>
      <c r="C100" s="4"/>
      <c r="D100" s="4"/>
      <c r="E100" s="6">
        <v>199000</v>
      </c>
      <c r="F100" s="4"/>
      <c r="G100" s="4"/>
    </row>
    <row r="101" spans="1:7" ht="30" x14ac:dyDescent="0.25">
      <c r="A101" s="2" t="s">
        <v>1461</v>
      </c>
      <c r="B101" s="4"/>
      <c r="C101" s="4"/>
      <c r="D101" s="4"/>
      <c r="E101" s="4"/>
      <c r="F101" s="4"/>
      <c r="G101" s="4"/>
    </row>
    <row r="102" spans="1:7" ht="30" x14ac:dyDescent="0.25">
      <c r="A102" s="3" t="s">
        <v>1334</v>
      </c>
      <c r="B102" s="4"/>
      <c r="C102" s="4"/>
      <c r="D102" s="4"/>
      <c r="E102" s="4"/>
      <c r="F102" s="4"/>
      <c r="G102" s="4"/>
    </row>
    <row r="103" spans="1:7" ht="30" x14ac:dyDescent="0.25">
      <c r="A103" s="2" t="s">
        <v>1448</v>
      </c>
      <c r="B103" s="6">
        <v>528347000</v>
      </c>
      <c r="C103" s="4"/>
      <c r="D103" s="4"/>
      <c r="E103" s="6">
        <v>225715000</v>
      </c>
      <c r="F103" s="4"/>
      <c r="G103" s="4"/>
    </row>
    <row r="104" spans="1:7" ht="45" x14ac:dyDescent="0.25">
      <c r="A104" s="2" t="s">
        <v>1462</v>
      </c>
      <c r="B104" s="4"/>
      <c r="C104" s="4"/>
      <c r="D104" s="4"/>
      <c r="E104" s="4"/>
      <c r="F104" s="4"/>
      <c r="G104" s="4"/>
    </row>
    <row r="105" spans="1:7" ht="30" x14ac:dyDescent="0.25">
      <c r="A105" s="3" t="s">
        <v>1334</v>
      </c>
      <c r="B105" s="4"/>
      <c r="C105" s="4"/>
      <c r="D105" s="4"/>
      <c r="E105" s="4"/>
      <c r="F105" s="4"/>
      <c r="G105" s="4"/>
    </row>
    <row r="106" spans="1:7" ht="30" x14ac:dyDescent="0.25">
      <c r="A106" s="2" t="s">
        <v>1448</v>
      </c>
      <c r="B106" s="6">
        <v>276653000</v>
      </c>
      <c r="C106" s="4"/>
      <c r="D106" s="4"/>
      <c r="E106" s="4">
        <v>0</v>
      </c>
      <c r="F106" s="4"/>
      <c r="G106" s="4"/>
    </row>
    <row r="107" spans="1:7" ht="30" x14ac:dyDescent="0.25">
      <c r="A107" s="2" t="s">
        <v>1463</v>
      </c>
      <c r="B107" s="4"/>
      <c r="C107" s="4"/>
      <c r="D107" s="4"/>
      <c r="E107" s="4"/>
      <c r="F107" s="4"/>
      <c r="G107" s="4"/>
    </row>
    <row r="108" spans="1:7" ht="30" x14ac:dyDescent="0.25">
      <c r="A108" s="3" t="s">
        <v>1334</v>
      </c>
      <c r="B108" s="4"/>
      <c r="C108" s="4"/>
      <c r="D108" s="4"/>
      <c r="E108" s="4"/>
      <c r="F108" s="4"/>
      <c r="G108" s="4"/>
    </row>
    <row r="109" spans="1:7" ht="30" x14ac:dyDescent="0.25">
      <c r="A109" s="2" t="s">
        <v>1448</v>
      </c>
      <c r="B109" s="4">
        <v>0</v>
      </c>
      <c r="C109" s="9" t="s">
        <v>31</v>
      </c>
      <c r="D109" s="4"/>
      <c r="E109" s="4">
        <v>0</v>
      </c>
      <c r="F109" s="9" t="s">
        <v>31</v>
      </c>
      <c r="G109" s="4"/>
    </row>
    <row r="110" spans="1:7" ht="30" x14ac:dyDescent="0.25">
      <c r="A110" s="2" t="s">
        <v>1464</v>
      </c>
      <c r="B110" s="4"/>
      <c r="C110" s="4"/>
      <c r="D110" s="4"/>
      <c r="E110" s="4"/>
      <c r="F110" s="4"/>
      <c r="G110" s="4"/>
    </row>
    <row r="111" spans="1:7" ht="30" x14ac:dyDescent="0.25">
      <c r="A111" s="3" t="s">
        <v>1334</v>
      </c>
      <c r="B111" s="4"/>
      <c r="C111" s="4"/>
      <c r="D111" s="4"/>
      <c r="E111" s="4"/>
      <c r="F111" s="4"/>
      <c r="G111" s="4"/>
    </row>
    <row r="112" spans="1:7" ht="30" x14ac:dyDescent="0.25">
      <c r="A112" s="2" t="s">
        <v>1448</v>
      </c>
      <c r="B112" s="6">
        <v>63112000</v>
      </c>
      <c r="C112" s="4"/>
      <c r="D112" s="4"/>
      <c r="E112" s="6">
        <v>4639000</v>
      </c>
      <c r="F112" s="4"/>
      <c r="G112" s="4"/>
    </row>
    <row r="113" spans="1:7" ht="45" x14ac:dyDescent="0.25">
      <c r="A113" s="2" t="s">
        <v>1465</v>
      </c>
      <c r="B113" s="4"/>
      <c r="C113" s="4"/>
      <c r="D113" s="4"/>
      <c r="E113" s="4"/>
      <c r="F113" s="4"/>
      <c r="G113" s="4"/>
    </row>
    <row r="114" spans="1:7" ht="30" x14ac:dyDescent="0.25">
      <c r="A114" s="3" t="s">
        <v>1334</v>
      </c>
      <c r="B114" s="4"/>
      <c r="C114" s="4"/>
      <c r="D114" s="4"/>
      <c r="E114" s="4"/>
      <c r="F114" s="4"/>
      <c r="G114" s="4"/>
    </row>
    <row r="115" spans="1:7" ht="30" x14ac:dyDescent="0.25">
      <c r="A115" s="2" t="s">
        <v>1448</v>
      </c>
      <c r="B115" s="6">
        <v>261000</v>
      </c>
      <c r="C115" s="4"/>
      <c r="D115" s="4"/>
      <c r="E115" s="6">
        <v>82000</v>
      </c>
      <c r="F115" s="4"/>
      <c r="G115" s="4"/>
    </row>
    <row r="116" spans="1:7" ht="30" x14ac:dyDescent="0.25">
      <c r="A116" s="2" t="s">
        <v>1466</v>
      </c>
      <c r="B116" s="4"/>
      <c r="C116" s="4"/>
      <c r="D116" s="4"/>
      <c r="E116" s="4"/>
      <c r="F116" s="4"/>
      <c r="G116" s="4"/>
    </row>
    <row r="117" spans="1:7" ht="30" x14ac:dyDescent="0.25">
      <c r="A117" s="3" t="s">
        <v>1334</v>
      </c>
      <c r="B117" s="4"/>
      <c r="C117" s="4"/>
      <c r="D117" s="4"/>
      <c r="E117" s="4"/>
      <c r="F117" s="4"/>
      <c r="G117" s="4"/>
    </row>
    <row r="118" spans="1:7" ht="30" x14ac:dyDescent="0.25">
      <c r="A118" s="2" t="s">
        <v>1448</v>
      </c>
      <c r="B118" s="6">
        <v>962896000</v>
      </c>
      <c r="C118" s="4"/>
      <c r="D118" s="4"/>
      <c r="E118" s="6">
        <v>380954000</v>
      </c>
      <c r="F118" s="4"/>
      <c r="G118" s="4"/>
    </row>
    <row r="119" spans="1:7" x14ac:dyDescent="0.25">
      <c r="A119" s="2" t="s">
        <v>1443</v>
      </c>
      <c r="B119" s="615">
        <v>0.09</v>
      </c>
      <c r="C119" s="4"/>
      <c r="D119" s="4"/>
      <c r="E119" s="615">
        <v>0.04</v>
      </c>
      <c r="F119" s="4"/>
      <c r="G119" s="4"/>
    </row>
    <row r="120" spans="1:7" x14ac:dyDescent="0.25">
      <c r="A120" s="2" t="s">
        <v>356</v>
      </c>
      <c r="B120" s="6">
        <v>435000</v>
      </c>
      <c r="C120" s="4"/>
      <c r="D120" s="4"/>
      <c r="E120" s="6">
        <v>487000</v>
      </c>
      <c r="F120" s="4"/>
      <c r="G120" s="4"/>
    </row>
    <row r="121" spans="1:7" ht="30" x14ac:dyDescent="0.25">
      <c r="A121" s="2" t="s">
        <v>1467</v>
      </c>
      <c r="B121" s="4"/>
      <c r="C121" s="4"/>
      <c r="D121" s="4"/>
      <c r="E121" s="4"/>
      <c r="F121" s="4"/>
      <c r="G121" s="4"/>
    </row>
    <row r="122" spans="1:7" ht="30" x14ac:dyDescent="0.25">
      <c r="A122" s="3" t="s">
        <v>1334</v>
      </c>
      <c r="B122" s="4"/>
      <c r="C122" s="4"/>
      <c r="D122" s="4"/>
      <c r="E122" s="4"/>
      <c r="F122" s="4"/>
      <c r="G122" s="4"/>
    </row>
    <row r="123" spans="1:7" ht="30" x14ac:dyDescent="0.25">
      <c r="A123" s="2" t="s">
        <v>1448</v>
      </c>
      <c r="B123" s="6">
        <v>663213000</v>
      </c>
      <c r="C123" s="4"/>
      <c r="D123" s="4"/>
      <c r="E123" s="6">
        <v>367591000</v>
      </c>
      <c r="F123" s="4"/>
      <c r="G123" s="4"/>
    </row>
    <row r="124" spans="1:7" ht="45" x14ac:dyDescent="0.25">
      <c r="A124" s="2" t="s">
        <v>1468</v>
      </c>
      <c r="B124" s="4"/>
      <c r="C124" s="4"/>
      <c r="D124" s="4"/>
      <c r="E124" s="4"/>
      <c r="F124" s="4"/>
      <c r="G124" s="4"/>
    </row>
    <row r="125" spans="1:7" ht="30" x14ac:dyDescent="0.25">
      <c r="A125" s="3" t="s">
        <v>1334</v>
      </c>
      <c r="B125" s="4"/>
      <c r="C125" s="4"/>
      <c r="D125" s="4"/>
      <c r="E125" s="4"/>
      <c r="F125" s="4"/>
      <c r="G125" s="4"/>
    </row>
    <row r="126" spans="1:7" ht="30" x14ac:dyDescent="0.25">
      <c r="A126" s="2" t="s">
        <v>1448</v>
      </c>
      <c r="B126" s="6">
        <v>235434000</v>
      </c>
      <c r="C126" s="4"/>
      <c r="D126" s="4"/>
      <c r="E126" s="4">
        <v>0</v>
      </c>
      <c r="F126" s="4"/>
      <c r="G126" s="4"/>
    </row>
    <row r="127" spans="1:7" ht="30" x14ac:dyDescent="0.25">
      <c r="A127" s="2" t="s">
        <v>1469</v>
      </c>
      <c r="B127" s="4"/>
      <c r="C127" s="4"/>
      <c r="D127" s="4"/>
      <c r="E127" s="4"/>
      <c r="F127" s="4"/>
      <c r="G127" s="4"/>
    </row>
    <row r="128" spans="1:7" ht="30" x14ac:dyDescent="0.25">
      <c r="A128" s="3" t="s">
        <v>1334</v>
      </c>
      <c r="B128" s="4"/>
      <c r="C128" s="4"/>
      <c r="D128" s="4"/>
      <c r="E128" s="4"/>
      <c r="F128" s="4"/>
      <c r="G128" s="4"/>
    </row>
    <row r="129" spans="1:7" ht="30" x14ac:dyDescent="0.25">
      <c r="A129" s="2" t="s">
        <v>1448</v>
      </c>
      <c r="B129" s="4">
        <v>0</v>
      </c>
      <c r="C129" s="9" t="s">
        <v>31</v>
      </c>
      <c r="D129" s="4"/>
      <c r="E129" s="4">
        <v>0</v>
      </c>
      <c r="F129" s="9" t="s">
        <v>31</v>
      </c>
      <c r="G129" s="4"/>
    </row>
    <row r="130" spans="1:7" ht="30" x14ac:dyDescent="0.25">
      <c r="A130" s="2" t="s">
        <v>1470</v>
      </c>
      <c r="B130" s="4"/>
      <c r="C130" s="4"/>
      <c r="D130" s="4"/>
      <c r="E130" s="4"/>
      <c r="F130" s="4"/>
      <c r="G130" s="4"/>
    </row>
    <row r="131" spans="1:7" ht="30" x14ac:dyDescent="0.25">
      <c r="A131" s="3" t="s">
        <v>1334</v>
      </c>
      <c r="B131" s="4"/>
      <c r="C131" s="4"/>
      <c r="D131" s="4"/>
      <c r="E131" s="4"/>
      <c r="F131" s="4"/>
      <c r="G131" s="4"/>
    </row>
    <row r="132" spans="1:7" ht="30" x14ac:dyDescent="0.25">
      <c r="A132" s="2" t="s">
        <v>1448</v>
      </c>
      <c r="B132" s="6">
        <v>64020000</v>
      </c>
      <c r="C132" s="4"/>
      <c r="D132" s="4"/>
      <c r="E132" s="6">
        <v>13148000</v>
      </c>
      <c r="F132" s="4"/>
      <c r="G132" s="4"/>
    </row>
    <row r="133" spans="1:7" ht="45" x14ac:dyDescent="0.25">
      <c r="A133" s="2" t="s">
        <v>1471</v>
      </c>
      <c r="B133" s="4"/>
      <c r="C133" s="4"/>
      <c r="D133" s="4"/>
      <c r="E133" s="4"/>
      <c r="F133" s="4"/>
      <c r="G133" s="4"/>
    </row>
    <row r="134" spans="1:7" ht="30" x14ac:dyDescent="0.25">
      <c r="A134" s="3" t="s">
        <v>1334</v>
      </c>
      <c r="B134" s="4"/>
      <c r="C134" s="4"/>
      <c r="D134" s="4"/>
      <c r="E134" s="4"/>
      <c r="F134" s="4"/>
      <c r="G134" s="4"/>
    </row>
    <row r="135" spans="1:7" ht="30" x14ac:dyDescent="0.25">
      <c r="A135" s="2" t="s">
        <v>1448</v>
      </c>
      <c r="B135" s="6">
        <v>229000</v>
      </c>
      <c r="C135" s="4"/>
      <c r="D135" s="4"/>
      <c r="E135" s="6">
        <v>215000</v>
      </c>
      <c r="F135" s="4"/>
      <c r="G135" s="4"/>
    </row>
    <row r="136" spans="1:7" ht="30" x14ac:dyDescent="0.25">
      <c r="A136" s="2" t="s">
        <v>1472</v>
      </c>
      <c r="B136" s="4"/>
      <c r="C136" s="4"/>
      <c r="D136" s="4"/>
      <c r="E136" s="4"/>
      <c r="F136" s="4"/>
      <c r="G136" s="4"/>
    </row>
    <row r="137" spans="1:7" ht="30" x14ac:dyDescent="0.25">
      <c r="A137" s="3" t="s">
        <v>1334</v>
      </c>
      <c r="B137" s="4"/>
      <c r="C137" s="4"/>
      <c r="D137" s="4"/>
      <c r="E137" s="4"/>
      <c r="F137" s="4"/>
      <c r="G137" s="4"/>
    </row>
    <row r="138" spans="1:7" ht="30" x14ac:dyDescent="0.25">
      <c r="A138" s="2" t="s">
        <v>1448</v>
      </c>
      <c r="B138" s="6">
        <v>1690716000</v>
      </c>
      <c r="C138" s="4"/>
      <c r="D138" s="4"/>
      <c r="E138" s="6">
        <v>880804000</v>
      </c>
      <c r="F138" s="4"/>
      <c r="G138" s="4"/>
    </row>
    <row r="139" spans="1:7" x14ac:dyDescent="0.25">
      <c r="A139" s="2" t="s">
        <v>1443</v>
      </c>
      <c r="B139" s="615">
        <v>0.15</v>
      </c>
      <c r="C139" s="4"/>
      <c r="D139" s="4"/>
      <c r="E139" s="615">
        <v>0.1</v>
      </c>
      <c r="F139" s="4"/>
      <c r="G139" s="4"/>
    </row>
    <row r="140" spans="1:7" x14ac:dyDescent="0.25">
      <c r="A140" s="2" t="s">
        <v>356</v>
      </c>
      <c r="B140" s="6">
        <v>2743000</v>
      </c>
      <c r="C140" s="4"/>
      <c r="D140" s="4"/>
      <c r="E140" s="6">
        <v>2348000</v>
      </c>
      <c r="F140" s="4"/>
      <c r="G140" s="4"/>
    </row>
    <row r="141" spans="1:7" ht="30" x14ac:dyDescent="0.25">
      <c r="A141" s="2" t="s">
        <v>1473</v>
      </c>
      <c r="B141" s="4"/>
      <c r="C141" s="4"/>
      <c r="D141" s="4"/>
      <c r="E141" s="4"/>
      <c r="F141" s="4"/>
      <c r="G141" s="4"/>
    </row>
    <row r="142" spans="1:7" ht="30" x14ac:dyDescent="0.25">
      <c r="A142" s="3" t="s">
        <v>1334</v>
      </c>
      <c r="B142" s="4"/>
      <c r="C142" s="4"/>
      <c r="D142" s="4"/>
      <c r="E142" s="4"/>
      <c r="F142" s="4"/>
      <c r="G142" s="4"/>
    </row>
    <row r="143" spans="1:7" ht="30" x14ac:dyDescent="0.25">
      <c r="A143" s="2" t="s">
        <v>1448</v>
      </c>
      <c r="B143" s="6">
        <v>1050800000</v>
      </c>
      <c r="C143" s="4"/>
      <c r="D143" s="4"/>
      <c r="E143" s="6">
        <v>778522000</v>
      </c>
      <c r="F143" s="4"/>
      <c r="G143" s="4"/>
    </row>
    <row r="144" spans="1:7" ht="45" x14ac:dyDescent="0.25">
      <c r="A144" s="2" t="s">
        <v>1474</v>
      </c>
      <c r="B144" s="4"/>
      <c r="C144" s="4"/>
      <c r="D144" s="4"/>
      <c r="E144" s="4"/>
      <c r="F144" s="4"/>
      <c r="G144" s="4"/>
    </row>
    <row r="145" spans="1:7" ht="30" x14ac:dyDescent="0.25">
      <c r="A145" s="3" t="s">
        <v>1334</v>
      </c>
      <c r="B145" s="4"/>
      <c r="C145" s="4"/>
      <c r="D145" s="4"/>
      <c r="E145" s="4"/>
      <c r="F145" s="4"/>
      <c r="G145" s="4"/>
    </row>
    <row r="146" spans="1:7" ht="30" x14ac:dyDescent="0.25">
      <c r="A146" s="2" t="s">
        <v>1448</v>
      </c>
      <c r="B146" s="6">
        <v>384418000</v>
      </c>
      <c r="C146" s="4"/>
      <c r="D146" s="4"/>
      <c r="E146" s="4">
        <v>0</v>
      </c>
      <c r="F146" s="4"/>
      <c r="G146" s="4"/>
    </row>
    <row r="147" spans="1:7" ht="30" x14ac:dyDescent="0.25">
      <c r="A147" s="2" t="s">
        <v>1475</v>
      </c>
      <c r="B147" s="4"/>
      <c r="C147" s="4"/>
      <c r="D147" s="4"/>
      <c r="E147" s="4"/>
      <c r="F147" s="4"/>
      <c r="G147" s="4"/>
    </row>
    <row r="148" spans="1:7" ht="30" x14ac:dyDescent="0.25">
      <c r="A148" s="3" t="s">
        <v>1334</v>
      </c>
      <c r="B148" s="4"/>
      <c r="C148" s="4"/>
      <c r="D148" s="4"/>
      <c r="E148" s="4"/>
      <c r="F148" s="4"/>
      <c r="G148" s="4"/>
    </row>
    <row r="149" spans="1:7" ht="30" x14ac:dyDescent="0.25">
      <c r="A149" s="2" t="s">
        <v>1448</v>
      </c>
      <c r="B149" s="4">
        <v>0</v>
      </c>
      <c r="C149" s="9" t="s">
        <v>31</v>
      </c>
      <c r="D149" s="4"/>
      <c r="E149" s="4">
        <v>0</v>
      </c>
      <c r="F149" s="9" t="s">
        <v>31</v>
      </c>
      <c r="G149" s="4"/>
    </row>
    <row r="150" spans="1:7" ht="30" x14ac:dyDescent="0.25">
      <c r="A150" s="2" t="s">
        <v>1476</v>
      </c>
      <c r="B150" s="4"/>
      <c r="C150" s="4"/>
      <c r="D150" s="4"/>
      <c r="E150" s="4"/>
      <c r="F150" s="4"/>
      <c r="G150" s="4"/>
    </row>
    <row r="151" spans="1:7" ht="30" x14ac:dyDescent="0.25">
      <c r="A151" s="3" t="s">
        <v>1334</v>
      </c>
      <c r="B151" s="4"/>
      <c r="C151" s="4"/>
      <c r="D151" s="4"/>
      <c r="E151" s="4"/>
      <c r="F151" s="4"/>
      <c r="G151" s="4"/>
    </row>
    <row r="152" spans="1:7" ht="30" x14ac:dyDescent="0.25">
      <c r="A152" s="2" t="s">
        <v>1448</v>
      </c>
      <c r="B152" s="6">
        <v>253658000</v>
      </c>
      <c r="C152" s="4"/>
      <c r="D152" s="4"/>
      <c r="E152" s="6">
        <v>96447000</v>
      </c>
      <c r="F152" s="4"/>
      <c r="G152" s="4"/>
    </row>
    <row r="153" spans="1:7" ht="45" x14ac:dyDescent="0.25">
      <c r="A153" s="2" t="s">
        <v>1477</v>
      </c>
      <c r="B153" s="4"/>
      <c r="C153" s="4"/>
      <c r="D153" s="4"/>
      <c r="E153" s="4"/>
      <c r="F153" s="4"/>
      <c r="G153" s="4"/>
    </row>
    <row r="154" spans="1:7" ht="30" x14ac:dyDescent="0.25">
      <c r="A154" s="3" t="s">
        <v>1334</v>
      </c>
      <c r="B154" s="4"/>
      <c r="C154" s="4"/>
      <c r="D154" s="4"/>
      <c r="E154" s="4"/>
      <c r="F154" s="4"/>
      <c r="G154" s="4"/>
    </row>
    <row r="155" spans="1:7" ht="30" x14ac:dyDescent="0.25">
      <c r="A155" s="2" t="s">
        <v>1448</v>
      </c>
      <c r="B155" s="6">
        <v>1840000</v>
      </c>
      <c r="C155" s="4"/>
      <c r="D155" s="4"/>
      <c r="E155" s="6">
        <v>5835000</v>
      </c>
      <c r="F155" s="4"/>
      <c r="G155" s="4"/>
    </row>
    <row r="156" spans="1:7" ht="30" x14ac:dyDescent="0.25">
      <c r="A156" s="2" t="s">
        <v>1478</v>
      </c>
      <c r="B156" s="4"/>
      <c r="C156" s="4"/>
      <c r="D156" s="4"/>
      <c r="E156" s="4"/>
      <c r="F156" s="4"/>
      <c r="G156" s="4"/>
    </row>
    <row r="157" spans="1:7" ht="30" x14ac:dyDescent="0.25">
      <c r="A157" s="3" t="s">
        <v>1334</v>
      </c>
      <c r="B157" s="4"/>
      <c r="C157" s="4"/>
      <c r="D157" s="4"/>
      <c r="E157" s="4"/>
      <c r="F157" s="4"/>
      <c r="G157" s="4"/>
    </row>
    <row r="158" spans="1:7" ht="30" x14ac:dyDescent="0.25">
      <c r="A158" s="2" t="s">
        <v>1448</v>
      </c>
      <c r="B158" s="6">
        <v>1828941000</v>
      </c>
      <c r="C158" s="4"/>
      <c r="D158" s="4"/>
      <c r="E158" s="6">
        <v>1218585000</v>
      </c>
      <c r="F158" s="4"/>
      <c r="G158" s="4"/>
    </row>
    <row r="159" spans="1:7" x14ac:dyDescent="0.25">
      <c r="A159" s="2" t="s">
        <v>1443</v>
      </c>
      <c r="B159" s="615">
        <v>0.17</v>
      </c>
      <c r="C159" s="4"/>
      <c r="D159" s="4"/>
      <c r="E159" s="615">
        <v>0.14000000000000001</v>
      </c>
      <c r="F159" s="4"/>
      <c r="G159" s="4"/>
    </row>
    <row r="160" spans="1:7" x14ac:dyDescent="0.25">
      <c r="A160" s="2" t="s">
        <v>356</v>
      </c>
      <c r="B160" s="6">
        <v>5488000</v>
      </c>
      <c r="C160" s="4"/>
      <c r="D160" s="4"/>
      <c r="E160" s="6">
        <v>1743000</v>
      </c>
      <c r="F160" s="4"/>
      <c r="G160" s="4"/>
    </row>
    <row r="161" spans="1:7" ht="30" x14ac:dyDescent="0.25">
      <c r="A161" s="2" t="s">
        <v>1479</v>
      </c>
      <c r="B161" s="4"/>
      <c r="C161" s="4"/>
      <c r="D161" s="4"/>
      <c r="E161" s="4"/>
      <c r="F161" s="4"/>
      <c r="G161" s="4"/>
    </row>
    <row r="162" spans="1:7" ht="30" x14ac:dyDescent="0.25">
      <c r="A162" s="3" t="s">
        <v>1334</v>
      </c>
      <c r="B162" s="4"/>
      <c r="C162" s="4"/>
      <c r="D162" s="4"/>
      <c r="E162" s="4"/>
      <c r="F162" s="4"/>
      <c r="G162" s="4"/>
    </row>
    <row r="163" spans="1:7" ht="30" x14ac:dyDescent="0.25">
      <c r="A163" s="2" t="s">
        <v>1448</v>
      </c>
      <c r="B163" s="6">
        <v>1111069000</v>
      </c>
      <c r="C163" s="4"/>
      <c r="D163" s="4"/>
      <c r="E163" s="6">
        <v>947462000</v>
      </c>
      <c r="F163" s="4"/>
      <c r="G163" s="4"/>
    </row>
    <row r="164" spans="1:7" ht="45" x14ac:dyDescent="0.25">
      <c r="A164" s="2" t="s">
        <v>1480</v>
      </c>
      <c r="B164" s="4"/>
      <c r="C164" s="4"/>
      <c r="D164" s="4"/>
      <c r="E164" s="4"/>
      <c r="F164" s="4"/>
      <c r="G164" s="4"/>
    </row>
    <row r="165" spans="1:7" ht="30" x14ac:dyDescent="0.25">
      <c r="A165" s="3" t="s">
        <v>1334</v>
      </c>
      <c r="B165" s="4"/>
      <c r="C165" s="4"/>
      <c r="D165" s="4"/>
      <c r="E165" s="4"/>
      <c r="F165" s="4"/>
      <c r="G165" s="4"/>
    </row>
    <row r="166" spans="1:7" ht="30" x14ac:dyDescent="0.25">
      <c r="A166" s="2" t="s">
        <v>1448</v>
      </c>
      <c r="B166" s="6">
        <v>498752000</v>
      </c>
      <c r="C166" s="4"/>
      <c r="D166" s="4"/>
      <c r="E166" s="6">
        <v>69207000</v>
      </c>
      <c r="F166" s="4"/>
      <c r="G166" s="4"/>
    </row>
    <row r="167" spans="1:7" ht="30" x14ac:dyDescent="0.25">
      <c r="A167" s="2" t="s">
        <v>1481</v>
      </c>
      <c r="B167" s="4"/>
      <c r="C167" s="4"/>
      <c r="D167" s="4"/>
      <c r="E167" s="4"/>
      <c r="F167" s="4"/>
      <c r="G167" s="4"/>
    </row>
    <row r="168" spans="1:7" ht="30" x14ac:dyDescent="0.25">
      <c r="A168" s="3" t="s">
        <v>1334</v>
      </c>
      <c r="B168" s="4"/>
      <c r="C168" s="4"/>
      <c r="D168" s="4"/>
      <c r="E168" s="4"/>
      <c r="F168" s="4"/>
      <c r="G168" s="4"/>
    </row>
    <row r="169" spans="1:7" ht="30" x14ac:dyDescent="0.25">
      <c r="A169" s="2" t="s">
        <v>1448</v>
      </c>
      <c r="B169" s="4">
        <v>0</v>
      </c>
      <c r="C169" s="9" t="s">
        <v>31</v>
      </c>
      <c r="D169" s="4"/>
      <c r="E169" s="4">
        <v>0</v>
      </c>
      <c r="F169" s="9" t="s">
        <v>31</v>
      </c>
      <c r="G169" s="4"/>
    </row>
    <row r="170" spans="1:7" ht="30" x14ac:dyDescent="0.25">
      <c r="A170" s="2" t="s">
        <v>1482</v>
      </c>
      <c r="B170" s="4"/>
      <c r="C170" s="4"/>
      <c r="D170" s="4"/>
      <c r="E170" s="4"/>
      <c r="F170" s="4"/>
      <c r="G170" s="4"/>
    </row>
    <row r="171" spans="1:7" ht="30" x14ac:dyDescent="0.25">
      <c r="A171" s="3" t="s">
        <v>1334</v>
      </c>
      <c r="B171" s="4"/>
      <c r="C171" s="4"/>
      <c r="D171" s="4"/>
      <c r="E171" s="4"/>
      <c r="F171" s="4"/>
      <c r="G171" s="4"/>
    </row>
    <row r="172" spans="1:7" ht="30" x14ac:dyDescent="0.25">
      <c r="A172" s="2" t="s">
        <v>1448</v>
      </c>
      <c r="B172" s="6">
        <v>213787000</v>
      </c>
      <c r="C172" s="4"/>
      <c r="D172" s="4"/>
      <c r="E172" s="6">
        <v>196101000</v>
      </c>
      <c r="F172" s="4"/>
      <c r="G172" s="4"/>
    </row>
    <row r="173" spans="1:7" ht="45" x14ac:dyDescent="0.25">
      <c r="A173" s="2" t="s">
        <v>1483</v>
      </c>
      <c r="B173" s="4"/>
      <c r="C173" s="4"/>
      <c r="D173" s="4"/>
      <c r="E173" s="4"/>
      <c r="F173" s="4"/>
      <c r="G173" s="4"/>
    </row>
    <row r="174" spans="1:7" ht="30" x14ac:dyDescent="0.25">
      <c r="A174" s="3" t="s">
        <v>1334</v>
      </c>
      <c r="B174" s="4"/>
      <c r="C174" s="4"/>
      <c r="D174" s="4"/>
      <c r="E174" s="4"/>
      <c r="F174" s="4"/>
      <c r="G174" s="4"/>
    </row>
    <row r="175" spans="1:7" ht="30" x14ac:dyDescent="0.25">
      <c r="A175" s="2" t="s">
        <v>1448</v>
      </c>
      <c r="B175" s="6">
        <v>5333000</v>
      </c>
      <c r="C175" s="4"/>
      <c r="D175" s="4"/>
      <c r="E175" s="6">
        <v>5815000</v>
      </c>
      <c r="F175" s="4"/>
      <c r="G175" s="4"/>
    </row>
    <row r="176" spans="1:7" ht="30" x14ac:dyDescent="0.25">
      <c r="A176" s="2" t="s">
        <v>1484</v>
      </c>
      <c r="B176" s="4"/>
      <c r="C176" s="4"/>
      <c r="D176" s="4"/>
      <c r="E176" s="4"/>
      <c r="F176" s="4"/>
      <c r="G176" s="4"/>
    </row>
    <row r="177" spans="1:7" ht="30" x14ac:dyDescent="0.25">
      <c r="A177" s="3" t="s">
        <v>1334</v>
      </c>
      <c r="B177" s="4"/>
      <c r="C177" s="4"/>
      <c r="D177" s="4"/>
      <c r="E177" s="4"/>
      <c r="F177" s="4"/>
      <c r="G177" s="4"/>
    </row>
    <row r="178" spans="1:7" ht="30" x14ac:dyDescent="0.25">
      <c r="A178" s="2" t="s">
        <v>1448</v>
      </c>
      <c r="B178" s="6">
        <v>1716146000</v>
      </c>
      <c r="C178" s="4"/>
      <c r="D178" s="4"/>
      <c r="E178" s="6">
        <v>1496707000</v>
      </c>
      <c r="F178" s="4"/>
      <c r="G178" s="4"/>
    </row>
    <row r="179" spans="1:7" x14ac:dyDescent="0.25">
      <c r="A179" s="2" t="s">
        <v>1443</v>
      </c>
      <c r="B179" s="615">
        <v>0.16</v>
      </c>
      <c r="C179" s="4"/>
      <c r="D179" s="4"/>
      <c r="E179" s="615">
        <v>0.16</v>
      </c>
      <c r="F179" s="4"/>
      <c r="G179" s="4"/>
    </row>
    <row r="180" spans="1:7" x14ac:dyDescent="0.25">
      <c r="A180" s="2" t="s">
        <v>356</v>
      </c>
      <c r="B180" s="6">
        <v>9169000</v>
      </c>
      <c r="C180" s="4"/>
      <c r="D180" s="4"/>
      <c r="E180" s="6">
        <v>2698000</v>
      </c>
      <c r="F180" s="4"/>
      <c r="G180" s="4"/>
    </row>
    <row r="181" spans="1:7" ht="30" x14ac:dyDescent="0.25">
      <c r="A181" s="2" t="s">
        <v>1485</v>
      </c>
      <c r="B181" s="4"/>
      <c r="C181" s="4"/>
      <c r="D181" s="4"/>
      <c r="E181" s="4"/>
      <c r="F181" s="4"/>
      <c r="G181" s="4"/>
    </row>
    <row r="182" spans="1:7" ht="30" x14ac:dyDescent="0.25">
      <c r="A182" s="3" t="s">
        <v>1334</v>
      </c>
      <c r="B182" s="4"/>
      <c r="C182" s="4"/>
      <c r="D182" s="4"/>
      <c r="E182" s="4"/>
      <c r="F182" s="4"/>
      <c r="G182" s="4"/>
    </row>
    <row r="183" spans="1:7" ht="30" x14ac:dyDescent="0.25">
      <c r="A183" s="2" t="s">
        <v>1448</v>
      </c>
      <c r="B183" s="6">
        <v>1278125000</v>
      </c>
      <c r="C183" s="4"/>
      <c r="D183" s="4"/>
      <c r="E183" s="6">
        <v>1081770000</v>
      </c>
      <c r="F183" s="4"/>
      <c r="G183" s="4"/>
    </row>
    <row r="184" spans="1:7" ht="45" x14ac:dyDescent="0.25">
      <c r="A184" s="2" t="s">
        <v>1486</v>
      </c>
      <c r="B184" s="4"/>
      <c r="C184" s="4"/>
      <c r="D184" s="4"/>
      <c r="E184" s="4"/>
      <c r="F184" s="4"/>
      <c r="G184" s="4"/>
    </row>
    <row r="185" spans="1:7" ht="30" x14ac:dyDescent="0.25">
      <c r="A185" s="3" t="s">
        <v>1334</v>
      </c>
      <c r="B185" s="4"/>
      <c r="C185" s="4"/>
      <c r="D185" s="4"/>
      <c r="E185" s="4"/>
      <c r="F185" s="4"/>
      <c r="G185" s="4"/>
    </row>
    <row r="186" spans="1:7" ht="30" x14ac:dyDescent="0.25">
      <c r="A186" s="2" t="s">
        <v>1448</v>
      </c>
      <c r="B186" s="6">
        <v>192154000</v>
      </c>
      <c r="C186" s="4"/>
      <c r="D186" s="4"/>
      <c r="E186" s="6">
        <v>159207000</v>
      </c>
      <c r="F186" s="4"/>
      <c r="G186" s="4"/>
    </row>
    <row r="187" spans="1:7" ht="30" x14ac:dyDescent="0.25">
      <c r="A187" s="2" t="s">
        <v>1487</v>
      </c>
      <c r="B187" s="4"/>
      <c r="C187" s="4"/>
      <c r="D187" s="4"/>
      <c r="E187" s="4"/>
      <c r="F187" s="4"/>
      <c r="G187" s="4"/>
    </row>
    <row r="188" spans="1:7" ht="30" x14ac:dyDescent="0.25">
      <c r="A188" s="3" t="s">
        <v>1334</v>
      </c>
      <c r="B188" s="4"/>
      <c r="C188" s="4"/>
      <c r="D188" s="4"/>
      <c r="E188" s="4"/>
      <c r="F188" s="4"/>
      <c r="G188" s="4"/>
    </row>
    <row r="189" spans="1:7" ht="30" x14ac:dyDescent="0.25">
      <c r="A189" s="2" t="s">
        <v>1448</v>
      </c>
      <c r="B189" s="4">
        <v>0</v>
      </c>
      <c r="C189" s="9" t="s">
        <v>31</v>
      </c>
      <c r="D189" s="4"/>
      <c r="E189" s="4">
        <v>0</v>
      </c>
      <c r="F189" s="9" t="s">
        <v>31</v>
      </c>
      <c r="G189" s="4"/>
    </row>
    <row r="190" spans="1:7" ht="30" x14ac:dyDescent="0.25">
      <c r="A190" s="2" t="s">
        <v>1488</v>
      </c>
      <c r="B190" s="4"/>
      <c r="C190" s="4"/>
      <c r="D190" s="4"/>
      <c r="E190" s="4"/>
      <c r="F190" s="4"/>
      <c r="G190" s="4"/>
    </row>
    <row r="191" spans="1:7" ht="30" x14ac:dyDescent="0.25">
      <c r="A191" s="3" t="s">
        <v>1334</v>
      </c>
      <c r="B191" s="4"/>
      <c r="C191" s="4"/>
      <c r="D191" s="4"/>
      <c r="E191" s="4"/>
      <c r="F191" s="4"/>
      <c r="G191" s="4"/>
    </row>
    <row r="192" spans="1:7" ht="30" x14ac:dyDescent="0.25">
      <c r="A192" s="2" t="s">
        <v>1448</v>
      </c>
      <c r="B192" s="6">
        <v>231551000</v>
      </c>
      <c r="C192" s="4"/>
      <c r="D192" s="4"/>
      <c r="E192" s="6">
        <v>249317000</v>
      </c>
      <c r="F192" s="4"/>
      <c r="G192" s="4"/>
    </row>
    <row r="193" spans="1:7" ht="45" x14ac:dyDescent="0.25">
      <c r="A193" s="2" t="s">
        <v>1489</v>
      </c>
      <c r="B193" s="4"/>
      <c r="C193" s="4"/>
      <c r="D193" s="4"/>
      <c r="E193" s="4"/>
      <c r="F193" s="4"/>
      <c r="G193" s="4"/>
    </row>
    <row r="194" spans="1:7" ht="30" x14ac:dyDescent="0.25">
      <c r="A194" s="3" t="s">
        <v>1334</v>
      </c>
      <c r="B194" s="4"/>
      <c r="C194" s="4"/>
      <c r="D194" s="4"/>
      <c r="E194" s="4"/>
      <c r="F194" s="4"/>
      <c r="G194" s="4"/>
    </row>
    <row r="195" spans="1:7" ht="30" x14ac:dyDescent="0.25">
      <c r="A195" s="2" t="s">
        <v>1448</v>
      </c>
      <c r="B195" s="6">
        <v>14316000</v>
      </c>
      <c r="C195" s="4"/>
      <c r="D195" s="4"/>
      <c r="E195" s="6">
        <v>6413000</v>
      </c>
      <c r="F195" s="4"/>
      <c r="G195" s="4"/>
    </row>
    <row r="196" spans="1:7" ht="30" x14ac:dyDescent="0.25">
      <c r="A196" s="2" t="s">
        <v>1490</v>
      </c>
      <c r="B196" s="4"/>
      <c r="C196" s="4"/>
      <c r="D196" s="4"/>
      <c r="E196" s="4"/>
      <c r="F196" s="4"/>
      <c r="G196" s="4"/>
    </row>
    <row r="197" spans="1:7" ht="30" x14ac:dyDescent="0.25">
      <c r="A197" s="3" t="s">
        <v>1334</v>
      </c>
      <c r="B197" s="4"/>
      <c r="C197" s="4"/>
      <c r="D197" s="4"/>
      <c r="E197" s="4"/>
      <c r="F197" s="4"/>
      <c r="G197" s="4"/>
    </row>
    <row r="198" spans="1:7" ht="30" x14ac:dyDescent="0.25">
      <c r="A198" s="2" t="s">
        <v>1448</v>
      </c>
      <c r="B198" s="6">
        <v>937770000</v>
      </c>
      <c r="C198" s="4"/>
      <c r="D198" s="4"/>
      <c r="E198" s="6">
        <v>1462185000</v>
      </c>
      <c r="F198" s="4"/>
      <c r="G198" s="4"/>
    </row>
    <row r="199" spans="1:7" x14ac:dyDescent="0.25">
      <c r="A199" s="2" t="s">
        <v>1443</v>
      </c>
      <c r="B199" s="615">
        <v>0.09</v>
      </c>
      <c r="C199" s="4"/>
      <c r="D199" s="4"/>
      <c r="E199" s="615">
        <v>0.16</v>
      </c>
      <c r="F199" s="4"/>
      <c r="G199" s="4"/>
    </row>
    <row r="200" spans="1:7" x14ac:dyDescent="0.25">
      <c r="A200" s="2" t="s">
        <v>356</v>
      </c>
      <c r="B200" s="6">
        <v>9786000</v>
      </c>
      <c r="C200" s="4"/>
      <c r="D200" s="4"/>
      <c r="E200" s="6">
        <v>4053000</v>
      </c>
      <c r="F200" s="4"/>
      <c r="G200" s="4"/>
    </row>
    <row r="201" spans="1:7" ht="30" x14ac:dyDescent="0.25">
      <c r="A201" s="2" t="s">
        <v>1491</v>
      </c>
      <c r="B201" s="4"/>
      <c r="C201" s="4"/>
      <c r="D201" s="4"/>
      <c r="E201" s="4"/>
      <c r="F201" s="4"/>
      <c r="G201" s="4"/>
    </row>
    <row r="202" spans="1:7" ht="30" x14ac:dyDescent="0.25">
      <c r="A202" s="3" t="s">
        <v>1334</v>
      </c>
      <c r="B202" s="4"/>
      <c r="C202" s="4"/>
      <c r="D202" s="4"/>
      <c r="E202" s="4"/>
      <c r="F202" s="4"/>
      <c r="G202" s="4"/>
    </row>
    <row r="203" spans="1:7" ht="30" x14ac:dyDescent="0.25">
      <c r="A203" s="2" t="s">
        <v>1448</v>
      </c>
      <c r="B203" s="6">
        <v>735695000</v>
      </c>
      <c r="C203" s="4"/>
      <c r="D203" s="4"/>
      <c r="E203" s="6">
        <v>936597000</v>
      </c>
      <c r="F203" s="4"/>
      <c r="G203" s="4"/>
    </row>
    <row r="204" spans="1:7" ht="45" x14ac:dyDescent="0.25">
      <c r="A204" s="2" t="s">
        <v>1492</v>
      </c>
      <c r="B204" s="4"/>
      <c r="C204" s="4"/>
      <c r="D204" s="4"/>
      <c r="E204" s="4"/>
      <c r="F204" s="4"/>
      <c r="G204" s="4"/>
    </row>
    <row r="205" spans="1:7" ht="30" x14ac:dyDescent="0.25">
      <c r="A205" s="3" t="s">
        <v>1334</v>
      </c>
      <c r="B205" s="4"/>
      <c r="C205" s="4"/>
      <c r="D205" s="4"/>
      <c r="E205" s="4"/>
      <c r="F205" s="4"/>
      <c r="G205" s="4"/>
    </row>
    <row r="206" spans="1:7" ht="30" x14ac:dyDescent="0.25">
      <c r="A206" s="2" t="s">
        <v>1448</v>
      </c>
      <c r="B206" s="6">
        <v>27813000</v>
      </c>
      <c r="C206" s="4"/>
      <c r="D206" s="4"/>
      <c r="E206" s="6">
        <v>301197000</v>
      </c>
      <c r="F206" s="4"/>
      <c r="G206" s="4"/>
    </row>
    <row r="207" spans="1:7" ht="30" x14ac:dyDescent="0.25">
      <c r="A207" s="2" t="s">
        <v>1493</v>
      </c>
      <c r="B207" s="4"/>
      <c r="C207" s="4"/>
      <c r="D207" s="4"/>
      <c r="E207" s="4"/>
      <c r="F207" s="4"/>
      <c r="G207" s="4"/>
    </row>
    <row r="208" spans="1:7" ht="30" x14ac:dyDescent="0.25">
      <c r="A208" s="3" t="s">
        <v>1334</v>
      </c>
      <c r="B208" s="4"/>
      <c r="C208" s="4"/>
      <c r="D208" s="4"/>
      <c r="E208" s="4"/>
      <c r="F208" s="4"/>
      <c r="G208" s="4"/>
    </row>
    <row r="209" spans="1:7" ht="30" x14ac:dyDescent="0.25">
      <c r="A209" s="2" t="s">
        <v>1448</v>
      </c>
      <c r="B209" s="4">
        <v>0</v>
      </c>
      <c r="C209" s="9" t="s">
        <v>31</v>
      </c>
      <c r="D209" s="4"/>
      <c r="E209" s="4">
        <v>0</v>
      </c>
      <c r="F209" s="9" t="s">
        <v>31</v>
      </c>
      <c r="G209" s="4"/>
    </row>
    <row r="210" spans="1:7" ht="30" x14ac:dyDescent="0.25">
      <c r="A210" s="2" t="s">
        <v>1494</v>
      </c>
      <c r="B210" s="4"/>
      <c r="C210" s="4"/>
      <c r="D210" s="4"/>
      <c r="E210" s="4"/>
      <c r="F210" s="4"/>
      <c r="G210" s="4"/>
    </row>
    <row r="211" spans="1:7" ht="30" x14ac:dyDescent="0.25">
      <c r="A211" s="3" t="s">
        <v>1334</v>
      </c>
      <c r="B211" s="4"/>
      <c r="C211" s="4"/>
      <c r="D211" s="4"/>
      <c r="E211" s="4"/>
      <c r="F211" s="4"/>
      <c r="G211" s="4"/>
    </row>
    <row r="212" spans="1:7" ht="30" x14ac:dyDescent="0.25">
      <c r="A212" s="2" t="s">
        <v>1448</v>
      </c>
      <c r="B212" s="6">
        <v>173744000</v>
      </c>
      <c r="C212" s="4"/>
      <c r="D212" s="4"/>
      <c r="E212" s="6">
        <v>224339000</v>
      </c>
      <c r="F212" s="4"/>
      <c r="G212" s="4"/>
    </row>
    <row r="213" spans="1:7" ht="45" x14ac:dyDescent="0.25">
      <c r="A213" s="2" t="s">
        <v>1495</v>
      </c>
      <c r="B213" s="4"/>
      <c r="C213" s="4"/>
      <c r="D213" s="4"/>
      <c r="E213" s="4"/>
      <c r="F213" s="4"/>
      <c r="G213" s="4"/>
    </row>
    <row r="214" spans="1:7" ht="30" x14ac:dyDescent="0.25">
      <c r="A214" s="3" t="s">
        <v>1334</v>
      </c>
      <c r="B214" s="4"/>
      <c r="C214" s="4"/>
      <c r="D214" s="4"/>
      <c r="E214" s="4"/>
      <c r="F214" s="4"/>
      <c r="G214" s="4"/>
    </row>
    <row r="215" spans="1:7" ht="30" x14ac:dyDescent="0.25">
      <c r="A215" s="2" t="s">
        <v>1448</v>
      </c>
      <c r="B215" s="6">
        <v>518000</v>
      </c>
      <c r="C215" s="4"/>
      <c r="D215" s="4"/>
      <c r="E215" s="6">
        <v>52000</v>
      </c>
      <c r="F215" s="4"/>
      <c r="G215" s="4"/>
    </row>
    <row r="216" spans="1:7" ht="30" x14ac:dyDescent="0.25">
      <c r="A216" s="2" t="s">
        <v>1496</v>
      </c>
      <c r="B216" s="4"/>
      <c r="C216" s="4"/>
      <c r="D216" s="4"/>
      <c r="E216" s="4"/>
      <c r="F216" s="4"/>
      <c r="G216" s="4"/>
    </row>
    <row r="217" spans="1:7" ht="30" x14ac:dyDescent="0.25">
      <c r="A217" s="3" t="s">
        <v>1334</v>
      </c>
      <c r="B217" s="4"/>
      <c r="C217" s="4"/>
      <c r="D217" s="4"/>
      <c r="E217" s="4"/>
      <c r="F217" s="4"/>
      <c r="G217" s="4"/>
    </row>
    <row r="218" spans="1:7" ht="30" x14ac:dyDescent="0.25">
      <c r="A218" s="2" t="s">
        <v>1448</v>
      </c>
      <c r="B218" s="6">
        <v>634175000</v>
      </c>
      <c r="C218" s="4"/>
      <c r="D218" s="4"/>
      <c r="E218" s="6">
        <v>869962000</v>
      </c>
      <c r="F218" s="4"/>
      <c r="G218" s="4"/>
    </row>
    <row r="219" spans="1:7" x14ac:dyDescent="0.25">
      <c r="A219" s="2" t="s">
        <v>1443</v>
      </c>
      <c r="B219" s="615">
        <v>0.06</v>
      </c>
      <c r="C219" s="4"/>
      <c r="D219" s="4"/>
      <c r="E219" s="615">
        <v>0.1</v>
      </c>
      <c r="F219" s="4"/>
      <c r="G219" s="4"/>
    </row>
    <row r="220" spans="1:7" x14ac:dyDescent="0.25">
      <c r="A220" s="2" t="s">
        <v>356</v>
      </c>
      <c r="B220" s="6">
        <v>8642000</v>
      </c>
      <c r="C220" s="4"/>
      <c r="D220" s="4"/>
      <c r="E220" s="6">
        <v>7392000</v>
      </c>
      <c r="F220" s="4"/>
      <c r="G220" s="4"/>
    </row>
    <row r="221" spans="1:7" ht="30" x14ac:dyDescent="0.25">
      <c r="A221" s="2" t="s">
        <v>1497</v>
      </c>
      <c r="B221" s="4"/>
      <c r="C221" s="4"/>
      <c r="D221" s="4"/>
      <c r="E221" s="4"/>
      <c r="F221" s="4"/>
      <c r="G221" s="4"/>
    </row>
    <row r="222" spans="1:7" ht="30" x14ac:dyDescent="0.25">
      <c r="A222" s="3" t="s">
        <v>1334</v>
      </c>
      <c r="B222" s="4"/>
      <c r="C222" s="4"/>
      <c r="D222" s="4"/>
      <c r="E222" s="4"/>
      <c r="F222" s="4"/>
      <c r="G222" s="4"/>
    </row>
    <row r="223" spans="1:7" ht="30" x14ac:dyDescent="0.25">
      <c r="A223" s="2" t="s">
        <v>1448</v>
      </c>
      <c r="B223" s="6">
        <v>474912000</v>
      </c>
      <c r="C223" s="4"/>
      <c r="D223" s="4"/>
      <c r="E223" s="6">
        <v>662311000</v>
      </c>
      <c r="F223" s="4"/>
      <c r="G223" s="4"/>
    </row>
    <row r="224" spans="1:7" ht="45" x14ac:dyDescent="0.25">
      <c r="A224" s="2" t="s">
        <v>1498</v>
      </c>
      <c r="B224" s="4"/>
      <c r="C224" s="4"/>
      <c r="D224" s="4"/>
      <c r="E224" s="4"/>
      <c r="F224" s="4"/>
      <c r="G224" s="4"/>
    </row>
    <row r="225" spans="1:7" ht="30" x14ac:dyDescent="0.25">
      <c r="A225" s="3" t="s">
        <v>1334</v>
      </c>
      <c r="B225" s="4"/>
      <c r="C225" s="4"/>
      <c r="D225" s="4"/>
      <c r="E225" s="4"/>
      <c r="F225" s="4"/>
      <c r="G225" s="4"/>
    </row>
    <row r="226" spans="1:7" ht="30" x14ac:dyDescent="0.25">
      <c r="A226" s="2" t="s">
        <v>1448</v>
      </c>
      <c r="B226" s="6">
        <v>26448000</v>
      </c>
      <c r="C226" s="4"/>
      <c r="D226" s="4"/>
      <c r="E226" s="6">
        <v>115936000</v>
      </c>
      <c r="F226" s="4"/>
      <c r="G226" s="4"/>
    </row>
    <row r="227" spans="1:7" ht="30" x14ac:dyDescent="0.25">
      <c r="A227" s="2" t="s">
        <v>1499</v>
      </c>
      <c r="B227" s="4"/>
      <c r="C227" s="4"/>
      <c r="D227" s="4"/>
      <c r="E227" s="4"/>
      <c r="F227" s="4"/>
      <c r="G227" s="4"/>
    </row>
    <row r="228" spans="1:7" ht="30" x14ac:dyDescent="0.25">
      <c r="A228" s="3" t="s">
        <v>1334</v>
      </c>
      <c r="B228" s="4"/>
      <c r="C228" s="4"/>
      <c r="D228" s="4"/>
      <c r="E228" s="4"/>
      <c r="F228" s="4"/>
      <c r="G228" s="4"/>
    </row>
    <row r="229" spans="1:7" ht="30" x14ac:dyDescent="0.25">
      <c r="A229" s="2" t="s">
        <v>1448</v>
      </c>
      <c r="B229" s="4">
        <v>0</v>
      </c>
      <c r="C229" s="9" t="s">
        <v>31</v>
      </c>
      <c r="D229" s="4"/>
      <c r="E229" s="4">
        <v>0</v>
      </c>
      <c r="F229" s="9" t="s">
        <v>31</v>
      </c>
      <c r="G229" s="4"/>
    </row>
    <row r="230" spans="1:7" ht="30" x14ac:dyDescent="0.25">
      <c r="A230" s="2" t="s">
        <v>1500</v>
      </c>
      <c r="B230" s="4"/>
      <c r="C230" s="4"/>
      <c r="D230" s="4"/>
      <c r="E230" s="4"/>
      <c r="F230" s="4"/>
      <c r="G230" s="4"/>
    </row>
    <row r="231" spans="1:7" ht="30" x14ac:dyDescent="0.25">
      <c r="A231" s="3" t="s">
        <v>1334</v>
      </c>
      <c r="B231" s="4"/>
      <c r="C231" s="4"/>
      <c r="D231" s="4"/>
      <c r="E231" s="4"/>
      <c r="F231" s="4"/>
      <c r="G231" s="4"/>
    </row>
    <row r="232" spans="1:7" ht="30" x14ac:dyDescent="0.25">
      <c r="A232" s="2" t="s">
        <v>1448</v>
      </c>
      <c r="B232" s="6">
        <v>131893000</v>
      </c>
      <c r="C232" s="4"/>
      <c r="D232" s="4"/>
      <c r="E232" s="6">
        <v>90336000</v>
      </c>
      <c r="F232" s="4"/>
      <c r="G232" s="4"/>
    </row>
    <row r="233" spans="1:7" ht="45" x14ac:dyDescent="0.25">
      <c r="A233" s="2" t="s">
        <v>1501</v>
      </c>
      <c r="B233" s="4"/>
      <c r="C233" s="4"/>
      <c r="D233" s="4"/>
      <c r="E233" s="4"/>
      <c r="F233" s="4"/>
      <c r="G233" s="4"/>
    </row>
    <row r="234" spans="1:7" ht="30" x14ac:dyDescent="0.25">
      <c r="A234" s="3" t="s">
        <v>1334</v>
      </c>
      <c r="B234" s="4"/>
      <c r="C234" s="4"/>
      <c r="D234" s="4"/>
      <c r="E234" s="4"/>
      <c r="F234" s="4"/>
      <c r="G234" s="4"/>
    </row>
    <row r="235" spans="1:7" ht="30" x14ac:dyDescent="0.25">
      <c r="A235" s="2" t="s">
        <v>1448</v>
      </c>
      <c r="B235" s="6">
        <v>922000</v>
      </c>
      <c r="C235" s="4"/>
      <c r="D235" s="4"/>
      <c r="E235" s="6">
        <v>1379000</v>
      </c>
      <c r="F235" s="4"/>
      <c r="G235" s="4"/>
    </row>
    <row r="236" spans="1:7" ht="30" x14ac:dyDescent="0.25">
      <c r="A236" s="2" t="s">
        <v>1502</v>
      </c>
      <c r="B236" s="4"/>
      <c r="C236" s="4"/>
      <c r="D236" s="4"/>
      <c r="E236" s="4"/>
      <c r="F236" s="4"/>
      <c r="G236" s="4"/>
    </row>
    <row r="237" spans="1:7" ht="30" x14ac:dyDescent="0.25">
      <c r="A237" s="3" t="s">
        <v>1334</v>
      </c>
      <c r="B237" s="4"/>
      <c r="C237" s="4"/>
      <c r="D237" s="4"/>
      <c r="E237" s="4"/>
      <c r="F237" s="4"/>
      <c r="G237" s="4"/>
    </row>
    <row r="238" spans="1:7" ht="30" x14ac:dyDescent="0.25">
      <c r="A238" s="2" t="s">
        <v>1448</v>
      </c>
      <c r="B238" s="6">
        <v>254982000</v>
      </c>
      <c r="C238" s="4"/>
      <c r="D238" s="4"/>
      <c r="E238" s="6">
        <v>513360000</v>
      </c>
      <c r="F238" s="4"/>
      <c r="G238" s="4"/>
    </row>
    <row r="239" spans="1:7" x14ac:dyDescent="0.25">
      <c r="A239" s="2" t="s">
        <v>1443</v>
      </c>
      <c r="B239" s="615">
        <v>0.02</v>
      </c>
      <c r="C239" s="4"/>
      <c r="D239" s="4"/>
      <c r="E239" s="615">
        <v>0.06</v>
      </c>
      <c r="F239" s="4"/>
      <c r="G239" s="4"/>
    </row>
    <row r="240" spans="1:7" x14ac:dyDescent="0.25">
      <c r="A240" s="2" t="s">
        <v>356</v>
      </c>
      <c r="B240" s="6">
        <v>4811000</v>
      </c>
      <c r="C240" s="4"/>
      <c r="D240" s="4"/>
      <c r="E240" s="6">
        <v>6180000</v>
      </c>
      <c r="F240" s="4"/>
      <c r="G240" s="4"/>
    </row>
    <row r="241" spans="1:7" ht="30" x14ac:dyDescent="0.25">
      <c r="A241" s="2" t="s">
        <v>1503</v>
      </c>
      <c r="B241" s="4"/>
      <c r="C241" s="4"/>
      <c r="D241" s="4"/>
      <c r="E241" s="4"/>
      <c r="F241" s="4"/>
      <c r="G241" s="4"/>
    </row>
    <row r="242" spans="1:7" ht="30" x14ac:dyDescent="0.25">
      <c r="A242" s="3" t="s">
        <v>1334</v>
      </c>
      <c r="B242" s="4"/>
      <c r="C242" s="4"/>
      <c r="D242" s="4"/>
      <c r="E242" s="4"/>
      <c r="F242" s="4"/>
      <c r="G242" s="4"/>
    </row>
    <row r="243" spans="1:7" ht="30" x14ac:dyDescent="0.25">
      <c r="A243" s="2" t="s">
        <v>1448</v>
      </c>
      <c r="B243" s="6">
        <v>228176000</v>
      </c>
      <c r="C243" s="4"/>
      <c r="D243" s="4"/>
      <c r="E243" s="6">
        <v>391737000</v>
      </c>
      <c r="F243" s="4"/>
      <c r="G243" s="4"/>
    </row>
    <row r="244" spans="1:7" ht="45" x14ac:dyDescent="0.25">
      <c r="A244" s="2" t="s">
        <v>1504</v>
      </c>
      <c r="B244" s="4"/>
      <c r="C244" s="4"/>
      <c r="D244" s="4"/>
      <c r="E244" s="4"/>
      <c r="F244" s="4"/>
      <c r="G244" s="4"/>
    </row>
    <row r="245" spans="1:7" ht="30" x14ac:dyDescent="0.25">
      <c r="A245" s="3" t="s">
        <v>1334</v>
      </c>
      <c r="B245" s="4"/>
      <c r="C245" s="4"/>
      <c r="D245" s="4"/>
      <c r="E245" s="4"/>
      <c r="F245" s="4"/>
      <c r="G245" s="4"/>
    </row>
    <row r="246" spans="1:7" ht="30" x14ac:dyDescent="0.25">
      <c r="A246" s="2" t="s">
        <v>1448</v>
      </c>
      <c r="B246" s="4">
        <v>0</v>
      </c>
      <c r="C246" s="4"/>
      <c r="D246" s="4"/>
      <c r="E246" s="6">
        <v>58205000</v>
      </c>
      <c r="F246" s="4"/>
      <c r="G246" s="4"/>
    </row>
    <row r="247" spans="1:7" ht="30" x14ac:dyDescent="0.25">
      <c r="A247" s="2" t="s">
        <v>1505</v>
      </c>
      <c r="B247" s="4"/>
      <c r="C247" s="4"/>
      <c r="D247" s="4"/>
      <c r="E247" s="4"/>
      <c r="F247" s="4"/>
      <c r="G247" s="4"/>
    </row>
    <row r="248" spans="1:7" ht="30" x14ac:dyDescent="0.25">
      <c r="A248" s="3" t="s">
        <v>1334</v>
      </c>
      <c r="B248" s="4"/>
      <c r="C248" s="4"/>
      <c r="D248" s="4"/>
      <c r="E248" s="4"/>
      <c r="F248" s="4"/>
      <c r="G248" s="4"/>
    </row>
    <row r="249" spans="1:7" ht="30" x14ac:dyDescent="0.25">
      <c r="A249" s="2" t="s">
        <v>1448</v>
      </c>
      <c r="B249" s="4">
        <v>0</v>
      </c>
      <c r="C249" s="9" t="s">
        <v>31</v>
      </c>
      <c r="D249" s="4"/>
      <c r="E249" s="4">
        <v>0</v>
      </c>
      <c r="F249" s="9" t="s">
        <v>31</v>
      </c>
      <c r="G249" s="4"/>
    </row>
    <row r="250" spans="1:7" ht="30" x14ac:dyDescent="0.25">
      <c r="A250" s="2" t="s">
        <v>1506</v>
      </c>
      <c r="B250" s="4"/>
      <c r="C250" s="4"/>
      <c r="D250" s="4"/>
      <c r="E250" s="4"/>
      <c r="F250" s="4"/>
      <c r="G250" s="4"/>
    </row>
    <row r="251" spans="1:7" ht="30" x14ac:dyDescent="0.25">
      <c r="A251" s="3" t="s">
        <v>1334</v>
      </c>
      <c r="B251" s="4"/>
      <c r="C251" s="4"/>
      <c r="D251" s="4"/>
      <c r="E251" s="4"/>
      <c r="F251" s="4"/>
      <c r="G251" s="4"/>
    </row>
    <row r="252" spans="1:7" ht="30" x14ac:dyDescent="0.25">
      <c r="A252" s="2" t="s">
        <v>1448</v>
      </c>
      <c r="B252" s="6">
        <v>26641000</v>
      </c>
      <c r="C252" s="4"/>
      <c r="D252" s="4"/>
      <c r="E252" s="6">
        <v>61584000</v>
      </c>
      <c r="F252" s="4"/>
      <c r="G252" s="4"/>
    </row>
    <row r="253" spans="1:7" ht="45" x14ac:dyDescent="0.25">
      <c r="A253" s="2" t="s">
        <v>1507</v>
      </c>
      <c r="B253" s="4"/>
      <c r="C253" s="4"/>
      <c r="D253" s="4"/>
      <c r="E253" s="4"/>
      <c r="F253" s="4"/>
      <c r="G253" s="4"/>
    </row>
    <row r="254" spans="1:7" ht="30" x14ac:dyDescent="0.25">
      <c r="A254" s="3" t="s">
        <v>1334</v>
      </c>
      <c r="B254" s="4"/>
      <c r="C254" s="4"/>
      <c r="D254" s="4"/>
      <c r="E254" s="4"/>
      <c r="F254" s="4"/>
      <c r="G254" s="4"/>
    </row>
    <row r="255" spans="1:7" ht="30" x14ac:dyDescent="0.25">
      <c r="A255" s="2" t="s">
        <v>1448</v>
      </c>
      <c r="B255" s="6">
        <v>165000</v>
      </c>
      <c r="C255" s="4"/>
      <c r="D255" s="4"/>
      <c r="E255" s="6">
        <v>1834000</v>
      </c>
      <c r="F255" s="4"/>
      <c r="G255" s="4"/>
    </row>
    <row r="256" spans="1:7" ht="30" x14ac:dyDescent="0.25">
      <c r="A256" s="2" t="s">
        <v>1508</v>
      </c>
      <c r="B256" s="4"/>
      <c r="C256" s="4"/>
      <c r="D256" s="4"/>
      <c r="E256" s="4"/>
      <c r="F256" s="4"/>
      <c r="G256" s="4"/>
    </row>
    <row r="257" spans="1:7" ht="30" x14ac:dyDescent="0.25">
      <c r="A257" s="3" t="s">
        <v>1334</v>
      </c>
      <c r="B257" s="4"/>
      <c r="C257" s="4"/>
      <c r="D257" s="4"/>
      <c r="E257" s="4"/>
      <c r="F257" s="4"/>
      <c r="G257" s="4"/>
    </row>
    <row r="258" spans="1:7" ht="30" x14ac:dyDescent="0.25">
      <c r="A258" s="2" t="s">
        <v>1448</v>
      </c>
      <c r="B258" s="6">
        <v>237840000</v>
      </c>
      <c r="C258" s="4"/>
      <c r="D258" s="4"/>
      <c r="E258" s="6">
        <v>430126000</v>
      </c>
      <c r="F258" s="4"/>
      <c r="G258" s="4"/>
    </row>
    <row r="259" spans="1:7" x14ac:dyDescent="0.25">
      <c r="A259" s="2" t="s">
        <v>1443</v>
      </c>
      <c r="B259" s="615">
        <v>0.02</v>
      </c>
      <c r="C259" s="4"/>
      <c r="D259" s="4"/>
      <c r="E259" s="615">
        <v>0.05</v>
      </c>
      <c r="F259" s="4"/>
      <c r="G259" s="4"/>
    </row>
    <row r="260" spans="1:7" x14ac:dyDescent="0.25">
      <c r="A260" s="2" t="s">
        <v>356</v>
      </c>
      <c r="B260" s="6">
        <v>5783000</v>
      </c>
      <c r="C260" s="4"/>
      <c r="D260" s="4"/>
      <c r="E260" s="6">
        <v>9704000</v>
      </c>
      <c r="F260" s="4"/>
      <c r="G260" s="4"/>
    </row>
    <row r="261" spans="1:7" ht="30" x14ac:dyDescent="0.25">
      <c r="A261" s="2" t="s">
        <v>1509</v>
      </c>
      <c r="B261" s="4"/>
      <c r="C261" s="4"/>
      <c r="D261" s="4"/>
      <c r="E261" s="4"/>
      <c r="F261" s="4"/>
      <c r="G261" s="4"/>
    </row>
    <row r="262" spans="1:7" ht="30" x14ac:dyDescent="0.25">
      <c r="A262" s="3" t="s">
        <v>1334</v>
      </c>
      <c r="B262" s="4"/>
      <c r="C262" s="4"/>
      <c r="D262" s="4"/>
      <c r="E262" s="4"/>
      <c r="F262" s="4"/>
      <c r="G262" s="4"/>
    </row>
    <row r="263" spans="1:7" ht="30" x14ac:dyDescent="0.25">
      <c r="A263" s="2" t="s">
        <v>1448</v>
      </c>
      <c r="B263" s="6">
        <v>209639000</v>
      </c>
      <c r="C263" s="4"/>
      <c r="D263" s="4"/>
      <c r="E263" s="6">
        <v>392249000</v>
      </c>
      <c r="F263" s="4"/>
      <c r="G263" s="4"/>
    </row>
    <row r="264" spans="1:7" ht="45" x14ac:dyDescent="0.25">
      <c r="A264" s="2" t="s">
        <v>1510</v>
      </c>
      <c r="B264" s="4"/>
      <c r="C264" s="4"/>
      <c r="D264" s="4"/>
      <c r="E264" s="4"/>
      <c r="F264" s="4"/>
      <c r="G264" s="4"/>
    </row>
    <row r="265" spans="1:7" ht="30" x14ac:dyDescent="0.25">
      <c r="A265" s="3" t="s">
        <v>1334</v>
      </c>
      <c r="B265" s="4"/>
      <c r="C265" s="4"/>
      <c r="D265" s="4"/>
      <c r="E265" s="4"/>
      <c r="F265" s="4"/>
      <c r="G265" s="4"/>
    </row>
    <row r="266" spans="1:7" ht="30" x14ac:dyDescent="0.25">
      <c r="A266" s="2" t="s">
        <v>1448</v>
      </c>
      <c r="B266" s="4">
        <v>0</v>
      </c>
      <c r="C266" s="4"/>
      <c r="D266" s="4"/>
      <c r="E266" s="6">
        <v>5659000</v>
      </c>
      <c r="F266" s="4"/>
      <c r="G266" s="4"/>
    </row>
    <row r="267" spans="1:7" ht="30" x14ac:dyDescent="0.25">
      <c r="A267" s="2" t="s">
        <v>1511</v>
      </c>
      <c r="B267" s="4"/>
      <c r="C267" s="4"/>
      <c r="D267" s="4"/>
      <c r="E267" s="4"/>
      <c r="F267" s="4"/>
      <c r="G267" s="4"/>
    </row>
    <row r="268" spans="1:7" ht="30" x14ac:dyDescent="0.25">
      <c r="A268" s="3" t="s">
        <v>1334</v>
      </c>
      <c r="B268" s="4"/>
      <c r="C268" s="4"/>
      <c r="D268" s="4"/>
      <c r="E268" s="4"/>
      <c r="F268" s="4"/>
      <c r="G268" s="4"/>
    </row>
    <row r="269" spans="1:7" ht="30" x14ac:dyDescent="0.25">
      <c r="A269" s="2" t="s">
        <v>1448</v>
      </c>
      <c r="B269" s="4">
        <v>0</v>
      </c>
      <c r="C269" s="9" t="s">
        <v>31</v>
      </c>
      <c r="D269" s="4"/>
      <c r="E269" s="4">
        <v>0</v>
      </c>
      <c r="F269" s="9" t="s">
        <v>31</v>
      </c>
      <c r="G269" s="4"/>
    </row>
    <row r="270" spans="1:7" ht="30" x14ac:dyDescent="0.25">
      <c r="A270" s="2" t="s">
        <v>1512</v>
      </c>
      <c r="B270" s="4"/>
      <c r="C270" s="4"/>
      <c r="D270" s="4"/>
      <c r="E270" s="4"/>
      <c r="F270" s="4"/>
      <c r="G270" s="4"/>
    </row>
    <row r="271" spans="1:7" ht="30" x14ac:dyDescent="0.25">
      <c r="A271" s="3" t="s">
        <v>1334</v>
      </c>
      <c r="B271" s="4"/>
      <c r="C271" s="4"/>
      <c r="D271" s="4"/>
      <c r="E271" s="4"/>
      <c r="F271" s="4"/>
      <c r="G271" s="4"/>
    </row>
    <row r="272" spans="1:7" ht="30" x14ac:dyDescent="0.25">
      <c r="A272" s="2" t="s">
        <v>1448</v>
      </c>
      <c r="B272" s="6">
        <v>27255000</v>
      </c>
      <c r="C272" s="4"/>
      <c r="D272" s="4"/>
      <c r="E272" s="6">
        <v>30402000</v>
      </c>
      <c r="F272" s="4"/>
      <c r="G272" s="4"/>
    </row>
    <row r="273" spans="1:7" ht="45" x14ac:dyDescent="0.25">
      <c r="A273" s="2" t="s">
        <v>1513</v>
      </c>
      <c r="B273" s="4"/>
      <c r="C273" s="4"/>
      <c r="D273" s="4"/>
      <c r="E273" s="4"/>
      <c r="F273" s="4"/>
      <c r="G273" s="4"/>
    </row>
    <row r="274" spans="1:7" ht="30" x14ac:dyDescent="0.25">
      <c r="A274" s="3" t="s">
        <v>1334</v>
      </c>
      <c r="B274" s="4"/>
      <c r="C274" s="4"/>
      <c r="D274" s="4"/>
      <c r="E274" s="4"/>
      <c r="F274" s="4"/>
      <c r="G274" s="4"/>
    </row>
    <row r="275" spans="1:7" ht="30" x14ac:dyDescent="0.25">
      <c r="A275" s="2" t="s">
        <v>1448</v>
      </c>
      <c r="B275" s="6">
        <v>946000</v>
      </c>
      <c r="C275" s="4"/>
      <c r="D275" s="4"/>
      <c r="E275" s="6">
        <v>1816000</v>
      </c>
      <c r="F275" s="4"/>
      <c r="G275" s="4"/>
    </row>
    <row r="276" spans="1:7" ht="30" x14ac:dyDescent="0.25">
      <c r="A276" s="2" t="s">
        <v>1514</v>
      </c>
      <c r="B276" s="4"/>
      <c r="C276" s="4"/>
      <c r="D276" s="4"/>
      <c r="E276" s="4"/>
      <c r="F276" s="4"/>
      <c r="G276" s="4"/>
    </row>
    <row r="277" spans="1:7" ht="30" x14ac:dyDescent="0.25">
      <c r="A277" s="3" t="s">
        <v>1334</v>
      </c>
      <c r="B277" s="4"/>
      <c r="C277" s="4"/>
      <c r="D277" s="4"/>
      <c r="E277" s="4"/>
      <c r="F277" s="4"/>
      <c r="G277" s="4"/>
    </row>
    <row r="278" spans="1:7" ht="30" x14ac:dyDescent="0.25">
      <c r="A278" s="2" t="s">
        <v>1448</v>
      </c>
      <c r="B278" s="6">
        <v>122753000</v>
      </c>
      <c r="C278" s="4"/>
      <c r="D278" s="4"/>
      <c r="E278" s="6">
        <v>154070000</v>
      </c>
      <c r="F278" s="4"/>
      <c r="G278" s="4"/>
    </row>
    <row r="279" spans="1:7" x14ac:dyDescent="0.25">
      <c r="A279" s="2" t="s">
        <v>1443</v>
      </c>
      <c r="B279" s="615">
        <v>0.01</v>
      </c>
      <c r="C279" s="4"/>
      <c r="D279" s="4"/>
      <c r="E279" s="615">
        <v>0.02</v>
      </c>
      <c r="F279" s="4"/>
      <c r="G279" s="4"/>
    </row>
    <row r="280" spans="1:7" x14ac:dyDescent="0.25">
      <c r="A280" s="2" t="s">
        <v>356</v>
      </c>
      <c r="B280" s="6">
        <v>4103000</v>
      </c>
      <c r="C280" s="4"/>
      <c r="D280" s="4"/>
      <c r="E280" s="6">
        <v>2403000</v>
      </c>
      <c r="F280" s="4"/>
      <c r="G280" s="4"/>
    </row>
    <row r="281" spans="1:7" ht="30" x14ac:dyDescent="0.25">
      <c r="A281" s="2" t="s">
        <v>1515</v>
      </c>
      <c r="B281" s="4"/>
      <c r="C281" s="4"/>
      <c r="D281" s="4"/>
      <c r="E281" s="4"/>
      <c r="F281" s="4"/>
      <c r="G281" s="4"/>
    </row>
    <row r="282" spans="1:7" ht="30" x14ac:dyDescent="0.25">
      <c r="A282" s="3" t="s">
        <v>1334</v>
      </c>
      <c r="B282" s="4"/>
      <c r="C282" s="4"/>
      <c r="D282" s="4"/>
      <c r="E282" s="4"/>
      <c r="F282" s="4"/>
      <c r="G282" s="4"/>
    </row>
    <row r="283" spans="1:7" ht="30" x14ac:dyDescent="0.25">
      <c r="A283" s="2" t="s">
        <v>1448</v>
      </c>
      <c r="B283" s="6">
        <v>93055000</v>
      </c>
      <c r="C283" s="4"/>
      <c r="D283" s="4"/>
      <c r="E283" s="6">
        <v>119196000</v>
      </c>
      <c r="F283" s="4"/>
      <c r="G283" s="4"/>
    </row>
    <row r="284" spans="1:7" ht="45" x14ac:dyDescent="0.25">
      <c r="A284" s="2" t="s">
        <v>1516</v>
      </c>
      <c r="B284" s="4"/>
      <c r="C284" s="4"/>
      <c r="D284" s="4"/>
      <c r="E284" s="4"/>
      <c r="F284" s="4"/>
      <c r="G284" s="4"/>
    </row>
    <row r="285" spans="1:7" ht="30" x14ac:dyDescent="0.25">
      <c r="A285" s="3" t="s">
        <v>1334</v>
      </c>
      <c r="B285" s="4"/>
      <c r="C285" s="4"/>
      <c r="D285" s="4"/>
      <c r="E285" s="4"/>
      <c r="F285" s="4"/>
      <c r="G285" s="4"/>
    </row>
    <row r="286" spans="1:7" ht="30" x14ac:dyDescent="0.25">
      <c r="A286" s="2" t="s">
        <v>1448</v>
      </c>
      <c r="B286" s="4">
        <v>0</v>
      </c>
      <c r="C286" s="4"/>
      <c r="D286" s="4"/>
      <c r="E286" s="4">
        <v>0</v>
      </c>
      <c r="F286" s="4"/>
      <c r="G286" s="4"/>
    </row>
    <row r="287" spans="1:7" ht="30" x14ac:dyDescent="0.25">
      <c r="A287" s="2" t="s">
        <v>1517</v>
      </c>
      <c r="B287" s="4"/>
      <c r="C287" s="4"/>
      <c r="D287" s="4"/>
      <c r="E287" s="4"/>
      <c r="F287" s="4"/>
      <c r="G287" s="4"/>
    </row>
    <row r="288" spans="1:7" ht="30" x14ac:dyDescent="0.25">
      <c r="A288" s="3" t="s">
        <v>1334</v>
      </c>
      <c r="B288" s="4"/>
      <c r="C288" s="4"/>
      <c r="D288" s="4"/>
      <c r="E288" s="4"/>
      <c r="F288" s="4"/>
      <c r="G288" s="4"/>
    </row>
    <row r="289" spans="1:7" ht="30" x14ac:dyDescent="0.25">
      <c r="A289" s="2" t="s">
        <v>1448</v>
      </c>
      <c r="B289" s="4">
        <v>0</v>
      </c>
      <c r="C289" s="9" t="s">
        <v>31</v>
      </c>
      <c r="D289" s="4"/>
      <c r="E289" s="4">
        <v>0</v>
      </c>
      <c r="F289" s="9" t="s">
        <v>31</v>
      </c>
      <c r="G289" s="4"/>
    </row>
    <row r="290" spans="1:7" ht="30" x14ac:dyDescent="0.25">
      <c r="A290" s="2" t="s">
        <v>1518</v>
      </c>
      <c r="B290" s="4"/>
      <c r="C290" s="4"/>
      <c r="D290" s="4"/>
      <c r="E290" s="4"/>
      <c r="F290" s="4"/>
      <c r="G290" s="4"/>
    </row>
    <row r="291" spans="1:7" ht="30" x14ac:dyDescent="0.25">
      <c r="A291" s="3" t="s">
        <v>1334</v>
      </c>
      <c r="B291" s="4"/>
      <c r="C291" s="4"/>
      <c r="D291" s="4"/>
      <c r="E291" s="4"/>
      <c r="F291" s="4"/>
      <c r="G291" s="4"/>
    </row>
    <row r="292" spans="1:7" ht="30" x14ac:dyDescent="0.25">
      <c r="A292" s="2" t="s">
        <v>1448</v>
      </c>
      <c r="B292" s="6">
        <v>29205000</v>
      </c>
      <c r="C292" s="4"/>
      <c r="D292" s="4"/>
      <c r="E292" s="6">
        <v>33142000</v>
      </c>
      <c r="F292" s="4"/>
      <c r="G292" s="4"/>
    </row>
    <row r="293" spans="1:7" ht="45" x14ac:dyDescent="0.25">
      <c r="A293" s="2" t="s">
        <v>1519</v>
      </c>
      <c r="B293" s="4"/>
      <c r="C293" s="4"/>
      <c r="D293" s="4"/>
      <c r="E293" s="4"/>
      <c r="F293" s="4"/>
      <c r="G293" s="4"/>
    </row>
    <row r="294" spans="1:7" ht="30" x14ac:dyDescent="0.25">
      <c r="A294" s="3" t="s">
        <v>1334</v>
      </c>
      <c r="B294" s="4"/>
      <c r="C294" s="4"/>
      <c r="D294" s="4"/>
      <c r="E294" s="4"/>
      <c r="F294" s="4"/>
      <c r="G294" s="4"/>
    </row>
    <row r="295" spans="1:7" ht="30" x14ac:dyDescent="0.25">
      <c r="A295" s="2" t="s">
        <v>1448</v>
      </c>
      <c r="B295" s="6">
        <v>493000</v>
      </c>
      <c r="C295" s="4"/>
      <c r="D295" s="4"/>
      <c r="E295" s="6">
        <v>1732000</v>
      </c>
      <c r="F295" s="4"/>
      <c r="G295" s="4"/>
    </row>
    <row r="296" spans="1:7" ht="30" x14ac:dyDescent="0.25">
      <c r="A296" s="2" t="s">
        <v>1520</v>
      </c>
      <c r="B296" s="4"/>
      <c r="C296" s="4"/>
      <c r="D296" s="4"/>
      <c r="E296" s="4"/>
      <c r="F296" s="4"/>
      <c r="G296" s="4"/>
    </row>
    <row r="297" spans="1:7" ht="30" x14ac:dyDescent="0.25">
      <c r="A297" s="3" t="s">
        <v>1334</v>
      </c>
      <c r="B297" s="4"/>
      <c r="C297" s="4"/>
      <c r="D297" s="4"/>
      <c r="E297" s="4"/>
      <c r="F297" s="4"/>
      <c r="G297" s="4"/>
    </row>
    <row r="298" spans="1:7" ht="30" x14ac:dyDescent="0.25">
      <c r="A298" s="2" t="s">
        <v>1448</v>
      </c>
      <c r="B298" s="6">
        <v>445763000</v>
      </c>
      <c r="C298" s="4"/>
      <c r="D298" s="4"/>
      <c r="E298" s="6">
        <v>492635000</v>
      </c>
      <c r="F298" s="4"/>
      <c r="G298" s="4"/>
    </row>
    <row r="299" spans="1:7" x14ac:dyDescent="0.25">
      <c r="A299" s="2" t="s">
        <v>1443</v>
      </c>
      <c r="B299" s="615">
        <v>0.04</v>
      </c>
      <c r="C299" s="4"/>
      <c r="D299" s="4"/>
      <c r="E299" s="615">
        <v>0.06</v>
      </c>
      <c r="F299" s="4"/>
      <c r="G299" s="4"/>
    </row>
    <row r="300" spans="1:7" x14ac:dyDescent="0.25">
      <c r="A300" s="2" t="s">
        <v>356</v>
      </c>
      <c r="B300" s="6">
        <v>4989000</v>
      </c>
      <c r="C300" s="4"/>
      <c r="D300" s="4"/>
      <c r="E300" s="6">
        <v>7968000</v>
      </c>
      <c r="F300" s="4"/>
      <c r="G300" s="4"/>
    </row>
    <row r="301" spans="1:7" ht="30" x14ac:dyDescent="0.25">
      <c r="A301" s="2" t="s">
        <v>1521</v>
      </c>
      <c r="B301" s="4"/>
      <c r="C301" s="4"/>
      <c r="D301" s="4"/>
      <c r="E301" s="4"/>
      <c r="F301" s="4"/>
      <c r="G301" s="4"/>
    </row>
    <row r="302" spans="1:7" ht="30" x14ac:dyDescent="0.25">
      <c r="A302" s="3" t="s">
        <v>1334</v>
      </c>
      <c r="B302" s="4"/>
      <c r="C302" s="4"/>
      <c r="D302" s="4"/>
      <c r="E302" s="4"/>
      <c r="F302" s="4"/>
      <c r="G302" s="4"/>
    </row>
    <row r="303" spans="1:7" ht="30" x14ac:dyDescent="0.25">
      <c r="A303" s="2" t="s">
        <v>1448</v>
      </c>
      <c r="B303" s="6">
        <v>114775000</v>
      </c>
      <c r="C303" s="4"/>
      <c r="D303" s="4"/>
      <c r="E303" s="6">
        <v>152035000</v>
      </c>
      <c r="F303" s="4"/>
      <c r="G303" s="4"/>
    </row>
    <row r="304" spans="1:7" ht="45" x14ac:dyDescent="0.25">
      <c r="A304" s="2" t="s">
        <v>1522</v>
      </c>
      <c r="B304" s="4"/>
      <c r="C304" s="4"/>
      <c r="D304" s="4"/>
      <c r="E304" s="4"/>
      <c r="F304" s="4"/>
      <c r="G304" s="4"/>
    </row>
    <row r="305" spans="1:7" ht="30" x14ac:dyDescent="0.25">
      <c r="A305" s="3" t="s">
        <v>1334</v>
      </c>
      <c r="B305" s="4"/>
      <c r="C305" s="4"/>
      <c r="D305" s="4"/>
      <c r="E305" s="4"/>
      <c r="F305" s="4"/>
      <c r="G305" s="4"/>
    </row>
    <row r="306" spans="1:7" ht="30" x14ac:dyDescent="0.25">
      <c r="A306" s="2" t="s">
        <v>1448</v>
      </c>
      <c r="B306" s="4">
        <v>0</v>
      </c>
      <c r="C306" s="4"/>
      <c r="D306" s="4"/>
      <c r="E306" s="4">
        <v>0</v>
      </c>
      <c r="F306" s="4"/>
      <c r="G306" s="4"/>
    </row>
    <row r="307" spans="1:7" ht="30" x14ac:dyDescent="0.25">
      <c r="A307" s="2" t="s">
        <v>1523</v>
      </c>
      <c r="B307" s="4"/>
      <c r="C307" s="4"/>
      <c r="D307" s="4"/>
      <c r="E307" s="4"/>
      <c r="F307" s="4"/>
      <c r="G307" s="4"/>
    </row>
    <row r="308" spans="1:7" ht="30" x14ac:dyDescent="0.25">
      <c r="A308" s="3" t="s">
        <v>1334</v>
      </c>
      <c r="B308" s="4"/>
      <c r="C308" s="4"/>
      <c r="D308" s="4"/>
      <c r="E308" s="4"/>
      <c r="F308" s="4"/>
      <c r="G308" s="4"/>
    </row>
    <row r="309" spans="1:7" ht="30" x14ac:dyDescent="0.25">
      <c r="A309" s="2" t="s">
        <v>1448</v>
      </c>
      <c r="B309" s="6">
        <v>325382000</v>
      </c>
      <c r="C309" s="9" t="s">
        <v>31</v>
      </c>
      <c r="D309" s="4"/>
      <c r="E309" s="6">
        <v>326158000</v>
      </c>
      <c r="F309" s="9" t="s">
        <v>31</v>
      </c>
      <c r="G309" s="4"/>
    </row>
    <row r="310" spans="1:7" ht="30" x14ac:dyDescent="0.25">
      <c r="A310" s="2" t="s">
        <v>1524</v>
      </c>
      <c r="B310" s="4"/>
      <c r="C310" s="4"/>
      <c r="D310" s="4"/>
      <c r="E310" s="4"/>
      <c r="F310" s="4"/>
      <c r="G310" s="4"/>
    </row>
    <row r="311" spans="1:7" ht="30" x14ac:dyDescent="0.25">
      <c r="A311" s="3" t="s">
        <v>1334</v>
      </c>
      <c r="B311" s="4"/>
      <c r="C311" s="4"/>
      <c r="D311" s="4"/>
      <c r="E311" s="4"/>
      <c r="F311" s="4"/>
      <c r="G311" s="4"/>
    </row>
    <row r="312" spans="1:7" ht="30" x14ac:dyDescent="0.25">
      <c r="A312" s="2" t="s">
        <v>1448</v>
      </c>
      <c r="B312" s="6">
        <v>4530000</v>
      </c>
      <c r="C312" s="4"/>
      <c r="D312" s="4"/>
      <c r="E312" s="6">
        <v>12262000</v>
      </c>
      <c r="F312" s="4"/>
      <c r="G312" s="4"/>
    </row>
    <row r="313" spans="1:7" ht="45" x14ac:dyDescent="0.25">
      <c r="A313" s="2" t="s">
        <v>1525</v>
      </c>
      <c r="B313" s="4"/>
      <c r="C313" s="4"/>
      <c r="D313" s="4"/>
      <c r="E313" s="4"/>
      <c r="F313" s="4"/>
      <c r="G313" s="4"/>
    </row>
    <row r="314" spans="1:7" ht="30" x14ac:dyDescent="0.25">
      <c r="A314" s="3" t="s">
        <v>1334</v>
      </c>
      <c r="B314" s="4"/>
      <c r="C314" s="4"/>
      <c r="D314" s="4"/>
      <c r="E314" s="4"/>
      <c r="F314" s="4"/>
      <c r="G314" s="4"/>
    </row>
    <row r="315" spans="1:7" ht="30" x14ac:dyDescent="0.25">
      <c r="A315" s="2" t="s">
        <v>1448</v>
      </c>
      <c r="B315" s="6">
        <v>1076000</v>
      </c>
      <c r="C315" s="4"/>
      <c r="D315" s="4"/>
      <c r="E315" s="6">
        <v>2180000</v>
      </c>
      <c r="F315" s="4"/>
      <c r="G315" s="4"/>
    </row>
    <row r="316" spans="1:7" ht="30" x14ac:dyDescent="0.25">
      <c r="A316" s="2" t="s">
        <v>1526</v>
      </c>
      <c r="B316" s="4"/>
      <c r="C316" s="4"/>
      <c r="D316" s="4"/>
      <c r="E316" s="4"/>
      <c r="F316" s="4"/>
      <c r="G316" s="4"/>
    </row>
    <row r="317" spans="1:7" ht="30" x14ac:dyDescent="0.25">
      <c r="A317" s="3" t="s">
        <v>1334</v>
      </c>
      <c r="B317" s="4"/>
      <c r="C317" s="4"/>
      <c r="D317" s="4"/>
      <c r="E317" s="4"/>
      <c r="F317" s="4"/>
      <c r="G317" s="4"/>
    </row>
    <row r="318" spans="1:7" ht="30" x14ac:dyDescent="0.25">
      <c r="A318" s="2" t="s">
        <v>1448</v>
      </c>
      <c r="B318" s="6">
        <v>163802000</v>
      </c>
      <c r="C318" s="4"/>
      <c r="D318" s="4"/>
      <c r="E318" s="6">
        <v>194246000</v>
      </c>
      <c r="F318" s="4"/>
      <c r="G318" s="4"/>
    </row>
    <row r="319" spans="1:7" x14ac:dyDescent="0.25">
      <c r="A319" s="2" t="s">
        <v>1443</v>
      </c>
      <c r="B319" s="615">
        <v>0.01</v>
      </c>
      <c r="C319" s="4"/>
      <c r="D319" s="4"/>
      <c r="E319" s="615">
        <v>0.02</v>
      </c>
      <c r="F319" s="4"/>
      <c r="G319" s="4"/>
    </row>
    <row r="320" spans="1:7" x14ac:dyDescent="0.25">
      <c r="A320" s="2" t="s">
        <v>356</v>
      </c>
      <c r="B320" s="6">
        <v>19657000</v>
      </c>
      <c r="C320" s="4"/>
      <c r="D320" s="4"/>
      <c r="E320" s="6">
        <v>34332000</v>
      </c>
      <c r="F320" s="4"/>
      <c r="G320" s="4"/>
    </row>
    <row r="321" spans="1:7" ht="45" x14ac:dyDescent="0.25">
      <c r="A321" s="2" t="s">
        <v>1527</v>
      </c>
      <c r="B321" s="4"/>
      <c r="C321" s="4"/>
      <c r="D321" s="4"/>
      <c r="E321" s="4"/>
      <c r="F321" s="4"/>
      <c r="G321" s="4"/>
    </row>
    <row r="322" spans="1:7" ht="30" x14ac:dyDescent="0.25">
      <c r="A322" s="3" t="s">
        <v>1334</v>
      </c>
      <c r="B322" s="4"/>
      <c r="C322" s="4"/>
      <c r="D322" s="4"/>
      <c r="E322" s="4"/>
      <c r="F322" s="4"/>
      <c r="G322" s="4"/>
    </row>
    <row r="323" spans="1:7" ht="30" x14ac:dyDescent="0.25">
      <c r="A323" s="2" t="s">
        <v>1448</v>
      </c>
      <c r="B323" s="6">
        <v>129146000</v>
      </c>
      <c r="C323" s="4"/>
      <c r="D323" s="4"/>
      <c r="E323" s="6">
        <v>138680000</v>
      </c>
      <c r="F323" s="4"/>
      <c r="G323" s="4"/>
    </row>
    <row r="324" spans="1:7" ht="45" x14ac:dyDescent="0.25">
      <c r="A324" s="2" t="s">
        <v>1528</v>
      </c>
      <c r="B324" s="4"/>
      <c r="C324" s="4"/>
      <c r="D324" s="4"/>
      <c r="E324" s="4"/>
      <c r="F324" s="4"/>
      <c r="G324" s="4"/>
    </row>
    <row r="325" spans="1:7" ht="30" x14ac:dyDescent="0.25">
      <c r="A325" s="3" t="s">
        <v>1334</v>
      </c>
      <c r="B325" s="4"/>
      <c r="C325" s="4"/>
      <c r="D325" s="4"/>
      <c r="E325" s="4"/>
      <c r="F325" s="4"/>
      <c r="G325" s="4"/>
    </row>
    <row r="326" spans="1:7" ht="30" x14ac:dyDescent="0.25">
      <c r="A326" s="2" t="s">
        <v>1448</v>
      </c>
      <c r="B326" s="4">
        <v>0</v>
      </c>
      <c r="C326" s="4"/>
      <c r="D326" s="4"/>
      <c r="E326" s="6">
        <v>141000</v>
      </c>
      <c r="F326" s="4"/>
      <c r="G326" s="4"/>
    </row>
    <row r="327" spans="1:7" ht="45" x14ac:dyDescent="0.25">
      <c r="A327" s="2" t="s">
        <v>1529</v>
      </c>
      <c r="B327" s="4"/>
      <c r="C327" s="4"/>
      <c r="D327" s="4"/>
      <c r="E327" s="4"/>
      <c r="F327" s="4"/>
      <c r="G327" s="4"/>
    </row>
    <row r="328" spans="1:7" ht="30" x14ac:dyDescent="0.25">
      <c r="A328" s="3" t="s">
        <v>1334</v>
      </c>
      <c r="B328" s="4"/>
      <c r="C328" s="4"/>
      <c r="D328" s="4"/>
      <c r="E328" s="4"/>
      <c r="F328" s="4"/>
      <c r="G328" s="4"/>
    </row>
    <row r="329" spans="1:7" ht="30" x14ac:dyDescent="0.25">
      <c r="A329" s="2" t="s">
        <v>1448</v>
      </c>
      <c r="B329" s="4">
        <v>0</v>
      </c>
      <c r="C329" s="9" t="s">
        <v>31</v>
      </c>
      <c r="D329" s="4"/>
      <c r="E329" s="6">
        <v>9385000</v>
      </c>
      <c r="F329" s="9" t="s">
        <v>31</v>
      </c>
      <c r="G329" s="4"/>
    </row>
    <row r="330" spans="1:7" ht="45" x14ac:dyDescent="0.25">
      <c r="A330" s="2" t="s">
        <v>1530</v>
      </c>
      <c r="B330" s="4"/>
      <c r="C330" s="4"/>
      <c r="D330" s="4"/>
      <c r="E330" s="4"/>
      <c r="F330" s="4"/>
      <c r="G330" s="4"/>
    </row>
    <row r="331" spans="1:7" ht="30" x14ac:dyDescent="0.25">
      <c r="A331" s="3" t="s">
        <v>1334</v>
      </c>
      <c r="B331" s="4"/>
      <c r="C331" s="4"/>
      <c r="D331" s="4"/>
      <c r="E331" s="4"/>
      <c r="F331" s="4"/>
      <c r="G331" s="4"/>
    </row>
    <row r="332" spans="1:7" ht="30" x14ac:dyDescent="0.25">
      <c r="A332" s="2" t="s">
        <v>1448</v>
      </c>
      <c r="B332" s="6">
        <v>31015000</v>
      </c>
      <c r="C332" s="4"/>
      <c r="D332" s="4"/>
      <c r="E332" s="6">
        <v>39257000</v>
      </c>
      <c r="F332" s="4"/>
      <c r="G332" s="4"/>
    </row>
    <row r="333" spans="1:7" ht="45" x14ac:dyDescent="0.25">
      <c r="A333" s="2" t="s">
        <v>1531</v>
      </c>
      <c r="B333" s="4"/>
      <c r="C333" s="4"/>
      <c r="D333" s="4"/>
      <c r="E333" s="4"/>
      <c r="F333" s="4"/>
      <c r="G333" s="4"/>
    </row>
    <row r="334" spans="1:7" ht="30" x14ac:dyDescent="0.25">
      <c r="A334" s="3" t="s">
        <v>1334</v>
      </c>
      <c r="B334" s="4"/>
      <c r="C334" s="4"/>
      <c r="D334" s="4"/>
      <c r="E334" s="4"/>
      <c r="F334" s="4"/>
      <c r="G334" s="4"/>
    </row>
    <row r="335" spans="1:7" ht="30" x14ac:dyDescent="0.25">
      <c r="A335" s="2" t="s">
        <v>1448</v>
      </c>
      <c r="B335" s="8">
        <v>3641000</v>
      </c>
      <c r="C335" s="4"/>
      <c r="D335" s="4"/>
      <c r="E335" s="8">
        <v>6783000</v>
      </c>
      <c r="F335" s="4"/>
      <c r="G335" s="4"/>
    </row>
    <row r="336" spans="1:7" x14ac:dyDescent="0.25">
      <c r="A336" s="10"/>
      <c r="B336" s="10"/>
      <c r="C336" s="10"/>
      <c r="D336" s="10"/>
      <c r="E336" s="10"/>
      <c r="F336" s="10"/>
      <c r="G336" s="10"/>
    </row>
    <row r="337" spans="1:7" ht="19.5" customHeight="1" x14ac:dyDescent="0.25">
      <c r="A337" s="2" t="s">
        <v>31</v>
      </c>
      <c r="B337" s="12" t="s">
        <v>1532</v>
      </c>
      <c r="C337" s="12"/>
      <c r="D337" s="12"/>
      <c r="E337" s="12"/>
      <c r="F337" s="12"/>
      <c r="G337" s="12"/>
    </row>
  </sheetData>
  <mergeCells count="4">
    <mergeCell ref="B1:C1"/>
    <mergeCell ref="E1:F1"/>
    <mergeCell ref="A336:G336"/>
    <mergeCell ref="B337:G33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2" width="30.85546875" customWidth="1"/>
    <col min="3" max="3" width="5.140625" customWidth="1"/>
    <col min="4" max="5" width="30.85546875" customWidth="1"/>
  </cols>
  <sheetData>
    <row r="1" spans="1:5" ht="15" customHeight="1" x14ac:dyDescent="0.25">
      <c r="A1" s="1" t="s">
        <v>1533</v>
      </c>
      <c r="B1" s="7" t="s">
        <v>2</v>
      </c>
      <c r="C1" s="7"/>
      <c r="D1" s="1" t="s">
        <v>21</v>
      </c>
      <c r="E1" s="1" t="s">
        <v>22</v>
      </c>
    </row>
    <row r="2" spans="1:5" ht="30" x14ac:dyDescent="0.25">
      <c r="A2" s="3" t="s">
        <v>1334</v>
      </c>
      <c r="B2" s="4"/>
      <c r="C2" s="4"/>
      <c r="D2" s="4"/>
      <c r="E2" s="4"/>
    </row>
    <row r="3" spans="1:5" ht="17.25" x14ac:dyDescent="0.25">
      <c r="A3" s="2" t="s">
        <v>355</v>
      </c>
      <c r="B3" s="8">
        <v>16732123000</v>
      </c>
      <c r="C3" s="9" t="s">
        <v>31</v>
      </c>
      <c r="D3" s="8">
        <v>16230166000</v>
      </c>
      <c r="E3" s="8">
        <v>15119461000</v>
      </c>
    </row>
    <row r="4" spans="1:5" x14ac:dyDescent="0.25">
      <c r="A4" s="2" t="s">
        <v>1534</v>
      </c>
      <c r="B4" s="4"/>
      <c r="C4" s="4"/>
      <c r="D4" s="4"/>
      <c r="E4" s="4"/>
    </row>
    <row r="5" spans="1:5" ht="30" x14ac:dyDescent="0.25">
      <c r="A5" s="3" t="s">
        <v>1334</v>
      </c>
      <c r="B5" s="4"/>
      <c r="C5" s="4"/>
      <c r="D5" s="4"/>
      <c r="E5" s="4"/>
    </row>
    <row r="6" spans="1:5" x14ac:dyDescent="0.25">
      <c r="A6" s="2" t="s">
        <v>1535</v>
      </c>
      <c r="B6" s="6">
        <v>2364810000</v>
      </c>
      <c r="C6" s="4"/>
      <c r="D6" s="4"/>
      <c r="E6" s="6">
        <v>2747817000</v>
      </c>
    </row>
    <row r="7" spans="1:5" x14ac:dyDescent="0.25">
      <c r="A7" s="2" t="s">
        <v>1536</v>
      </c>
      <c r="B7" s="4">
        <v>742</v>
      </c>
      <c r="C7" s="4"/>
      <c r="D7" s="4"/>
      <c r="E7" s="4">
        <v>741</v>
      </c>
    </row>
    <row r="8" spans="1:5" x14ac:dyDescent="0.25">
      <c r="A8" s="2" t="s">
        <v>1537</v>
      </c>
      <c r="B8" s="4">
        <v>732</v>
      </c>
      <c r="C8" s="4"/>
      <c r="D8" s="4"/>
      <c r="E8" s="4">
        <v>731</v>
      </c>
    </row>
    <row r="9" spans="1:5" x14ac:dyDescent="0.25">
      <c r="A9" s="2" t="s">
        <v>355</v>
      </c>
      <c r="B9" s="6">
        <v>2364810000</v>
      </c>
      <c r="C9" s="4"/>
      <c r="D9" s="4"/>
      <c r="E9" s="6">
        <v>2747817000</v>
      </c>
    </row>
    <row r="10" spans="1:5" ht="30" x14ac:dyDescent="0.25">
      <c r="A10" s="2" t="s">
        <v>1538</v>
      </c>
      <c r="B10" s="4"/>
      <c r="C10" s="4"/>
      <c r="D10" s="4"/>
      <c r="E10" s="4"/>
    </row>
    <row r="11" spans="1:5" ht="30" x14ac:dyDescent="0.25">
      <c r="A11" s="3" t="s">
        <v>1334</v>
      </c>
      <c r="B11" s="4"/>
      <c r="C11" s="4"/>
      <c r="D11" s="4"/>
      <c r="E11" s="4"/>
    </row>
    <row r="12" spans="1:5" x14ac:dyDescent="0.25">
      <c r="A12" s="2" t="s">
        <v>1535</v>
      </c>
      <c r="B12" s="6">
        <v>51626000</v>
      </c>
      <c r="C12" s="4"/>
      <c r="D12" s="4"/>
      <c r="E12" s="6">
        <v>73926000</v>
      </c>
    </row>
    <row r="13" spans="1:5" x14ac:dyDescent="0.25">
      <c r="A13" s="2" t="s">
        <v>1536</v>
      </c>
      <c r="B13" s="4">
        <v>707</v>
      </c>
      <c r="C13" s="4"/>
      <c r="D13" s="4"/>
      <c r="E13" s="4">
        <v>710</v>
      </c>
    </row>
    <row r="14" spans="1:5" x14ac:dyDescent="0.25">
      <c r="A14" s="2" t="s">
        <v>1537</v>
      </c>
      <c r="B14" s="4">
        <v>700</v>
      </c>
      <c r="C14" s="4"/>
      <c r="D14" s="4"/>
      <c r="E14" s="4">
        <v>703</v>
      </c>
    </row>
    <row r="15" spans="1:5" ht="30" x14ac:dyDescent="0.25">
      <c r="A15" s="2" t="s">
        <v>1539</v>
      </c>
      <c r="B15" s="4"/>
      <c r="C15" s="4"/>
      <c r="D15" s="4"/>
      <c r="E15" s="4"/>
    </row>
    <row r="16" spans="1:5" ht="30" x14ac:dyDescent="0.25">
      <c r="A16" s="3" t="s">
        <v>1334</v>
      </c>
      <c r="B16" s="4"/>
      <c r="C16" s="4"/>
      <c r="D16" s="4"/>
      <c r="E16" s="4"/>
    </row>
    <row r="17" spans="1:5" x14ac:dyDescent="0.25">
      <c r="A17" s="2" t="s">
        <v>1535</v>
      </c>
      <c r="B17" s="6">
        <v>95043000</v>
      </c>
      <c r="C17" s="4"/>
      <c r="D17" s="4"/>
      <c r="E17" s="6">
        <v>130144000</v>
      </c>
    </row>
    <row r="18" spans="1:5" x14ac:dyDescent="0.25">
      <c r="A18" s="2" t="s">
        <v>1536</v>
      </c>
      <c r="B18" s="4">
        <v>721</v>
      </c>
      <c r="C18" s="4"/>
      <c r="D18" s="4"/>
      <c r="E18" s="4">
        <v>723</v>
      </c>
    </row>
    <row r="19" spans="1:5" x14ac:dyDescent="0.25">
      <c r="A19" s="2" t="s">
        <v>1537</v>
      </c>
      <c r="B19" s="4">
        <v>707</v>
      </c>
      <c r="C19" s="4"/>
      <c r="D19" s="4"/>
      <c r="E19" s="4">
        <v>709</v>
      </c>
    </row>
    <row r="20" spans="1:5" ht="30" x14ac:dyDescent="0.25">
      <c r="A20" s="2" t="s">
        <v>1540</v>
      </c>
      <c r="B20" s="4"/>
      <c r="C20" s="4"/>
      <c r="D20" s="4"/>
      <c r="E20" s="4"/>
    </row>
    <row r="21" spans="1:5" ht="30" x14ac:dyDescent="0.25">
      <c r="A21" s="3" t="s">
        <v>1334</v>
      </c>
      <c r="B21" s="4"/>
      <c r="C21" s="4"/>
      <c r="D21" s="4"/>
      <c r="E21" s="4"/>
    </row>
    <row r="22" spans="1:5" x14ac:dyDescent="0.25">
      <c r="A22" s="2" t="s">
        <v>1535</v>
      </c>
      <c r="B22" s="6">
        <v>258974000</v>
      </c>
      <c r="C22" s="4"/>
      <c r="D22" s="4"/>
      <c r="E22" s="6">
        <v>375252000</v>
      </c>
    </row>
    <row r="23" spans="1:5" x14ac:dyDescent="0.25">
      <c r="A23" s="2" t="s">
        <v>1536</v>
      </c>
      <c r="B23" s="4">
        <v>723</v>
      </c>
      <c r="C23" s="4"/>
      <c r="D23" s="4"/>
      <c r="E23" s="4">
        <v>726</v>
      </c>
    </row>
    <row r="24" spans="1:5" x14ac:dyDescent="0.25">
      <c r="A24" s="2" t="s">
        <v>1537</v>
      </c>
      <c r="B24" s="4">
        <v>707</v>
      </c>
      <c r="C24" s="4"/>
      <c r="D24" s="4"/>
      <c r="E24" s="4">
        <v>715</v>
      </c>
    </row>
    <row r="25" spans="1:5" ht="30" x14ac:dyDescent="0.25">
      <c r="A25" s="2" t="s">
        <v>1541</v>
      </c>
      <c r="B25" s="4"/>
      <c r="C25" s="4"/>
      <c r="D25" s="4"/>
      <c r="E25" s="4"/>
    </row>
    <row r="26" spans="1:5" ht="30" x14ac:dyDescent="0.25">
      <c r="A26" s="3" t="s">
        <v>1334</v>
      </c>
      <c r="B26" s="4"/>
      <c r="C26" s="4"/>
      <c r="D26" s="4"/>
      <c r="E26" s="4"/>
    </row>
    <row r="27" spans="1:5" x14ac:dyDescent="0.25">
      <c r="A27" s="2" t="s">
        <v>1535</v>
      </c>
      <c r="B27" s="6">
        <v>421315000</v>
      </c>
      <c r="C27" s="4"/>
      <c r="D27" s="4"/>
      <c r="E27" s="6">
        <v>517957000</v>
      </c>
    </row>
    <row r="28" spans="1:5" x14ac:dyDescent="0.25">
      <c r="A28" s="2" t="s">
        <v>1536</v>
      </c>
      <c r="B28" s="4">
        <v>731</v>
      </c>
      <c r="C28" s="4"/>
      <c r="D28" s="4"/>
      <c r="E28" s="4">
        <v>732</v>
      </c>
    </row>
    <row r="29" spans="1:5" x14ac:dyDescent="0.25">
      <c r="A29" s="2" t="s">
        <v>1537</v>
      </c>
      <c r="B29" s="4">
        <v>720</v>
      </c>
      <c r="C29" s="4"/>
      <c r="D29" s="4"/>
      <c r="E29" s="4">
        <v>721</v>
      </c>
    </row>
    <row r="30" spans="1:5" ht="30" x14ac:dyDescent="0.25">
      <c r="A30" s="2" t="s">
        <v>1542</v>
      </c>
      <c r="B30" s="4"/>
      <c r="C30" s="4"/>
      <c r="D30" s="4"/>
      <c r="E30" s="4"/>
    </row>
    <row r="31" spans="1:5" ht="30" x14ac:dyDescent="0.25">
      <c r="A31" s="3" t="s">
        <v>1334</v>
      </c>
      <c r="B31" s="4"/>
      <c r="C31" s="4"/>
      <c r="D31" s="4"/>
      <c r="E31" s="4"/>
    </row>
    <row r="32" spans="1:5" x14ac:dyDescent="0.25">
      <c r="A32" s="2" t="s">
        <v>1535</v>
      </c>
      <c r="B32" s="6">
        <v>321702000</v>
      </c>
      <c r="C32" s="4"/>
      <c r="D32" s="4"/>
      <c r="E32" s="6">
        <v>375022000</v>
      </c>
    </row>
    <row r="33" spans="1:5" x14ac:dyDescent="0.25">
      <c r="A33" s="2" t="s">
        <v>1536</v>
      </c>
      <c r="B33" s="4">
        <v>739</v>
      </c>
      <c r="C33" s="4"/>
      <c r="D33" s="4"/>
      <c r="E33" s="4">
        <v>740</v>
      </c>
    </row>
    <row r="34" spans="1:5" x14ac:dyDescent="0.25">
      <c r="A34" s="2" t="s">
        <v>1537</v>
      </c>
      <c r="B34" s="4">
        <v>726</v>
      </c>
      <c r="C34" s="4"/>
      <c r="D34" s="4"/>
      <c r="E34" s="4">
        <v>727</v>
      </c>
    </row>
    <row r="35" spans="1:5" ht="30" x14ac:dyDescent="0.25">
      <c r="A35" s="2" t="s">
        <v>1543</v>
      </c>
      <c r="B35" s="4"/>
      <c r="C35" s="4"/>
      <c r="D35" s="4"/>
      <c r="E35" s="4"/>
    </row>
    <row r="36" spans="1:5" ht="30" x14ac:dyDescent="0.25">
      <c r="A36" s="3" t="s">
        <v>1334</v>
      </c>
      <c r="B36" s="4"/>
      <c r="C36" s="4"/>
      <c r="D36" s="4"/>
      <c r="E36" s="4"/>
    </row>
    <row r="37" spans="1:5" x14ac:dyDescent="0.25">
      <c r="A37" s="2" t="s">
        <v>1535</v>
      </c>
      <c r="B37" s="6">
        <v>342531000</v>
      </c>
      <c r="C37" s="4"/>
      <c r="D37" s="4"/>
      <c r="E37" s="6">
        <v>396409000</v>
      </c>
    </row>
    <row r="38" spans="1:5" x14ac:dyDescent="0.25">
      <c r="A38" s="2" t="s">
        <v>1536</v>
      </c>
      <c r="B38" s="4">
        <v>744</v>
      </c>
      <c r="C38" s="4"/>
      <c r="D38" s="4"/>
      <c r="E38" s="4">
        <v>743</v>
      </c>
    </row>
    <row r="39" spans="1:5" x14ac:dyDescent="0.25">
      <c r="A39" s="2" t="s">
        <v>1537</v>
      </c>
      <c r="B39" s="4">
        <v>728</v>
      </c>
      <c r="C39" s="4"/>
      <c r="D39" s="4"/>
      <c r="E39" s="4">
        <v>728</v>
      </c>
    </row>
    <row r="40" spans="1:5" ht="30" x14ac:dyDescent="0.25">
      <c r="A40" s="2" t="s">
        <v>1544</v>
      </c>
      <c r="B40" s="4"/>
      <c r="C40" s="4"/>
      <c r="D40" s="4"/>
      <c r="E40" s="4"/>
    </row>
    <row r="41" spans="1:5" ht="30" x14ac:dyDescent="0.25">
      <c r="A41" s="3" t="s">
        <v>1334</v>
      </c>
      <c r="B41" s="4"/>
      <c r="C41" s="4"/>
      <c r="D41" s="4"/>
      <c r="E41" s="4"/>
    </row>
    <row r="42" spans="1:5" x14ac:dyDescent="0.25">
      <c r="A42" s="2" t="s">
        <v>1535</v>
      </c>
      <c r="B42" s="6">
        <v>188111000</v>
      </c>
      <c r="C42" s="4"/>
      <c r="D42" s="4"/>
      <c r="E42" s="6">
        <v>217360000</v>
      </c>
    </row>
    <row r="43" spans="1:5" x14ac:dyDescent="0.25">
      <c r="A43" s="2" t="s">
        <v>1536</v>
      </c>
      <c r="B43" s="4">
        <v>753</v>
      </c>
      <c r="C43" s="4"/>
      <c r="D43" s="4"/>
      <c r="E43" s="4">
        <v>753</v>
      </c>
    </row>
    <row r="44" spans="1:5" x14ac:dyDescent="0.25">
      <c r="A44" s="2" t="s">
        <v>1537</v>
      </c>
      <c r="B44" s="4">
        <v>748</v>
      </c>
      <c r="C44" s="4"/>
      <c r="D44" s="4"/>
      <c r="E44" s="4">
        <v>748</v>
      </c>
    </row>
    <row r="45" spans="1:5" ht="30" x14ac:dyDescent="0.25">
      <c r="A45" s="2" t="s">
        <v>1545</v>
      </c>
      <c r="B45" s="4"/>
      <c r="C45" s="4"/>
      <c r="D45" s="4"/>
      <c r="E45" s="4"/>
    </row>
    <row r="46" spans="1:5" ht="30" x14ac:dyDescent="0.25">
      <c r="A46" s="3" t="s">
        <v>1334</v>
      </c>
      <c r="B46" s="4"/>
      <c r="C46" s="4"/>
      <c r="D46" s="4"/>
      <c r="E46" s="4"/>
    </row>
    <row r="47" spans="1:5" x14ac:dyDescent="0.25">
      <c r="A47" s="2" t="s">
        <v>1535</v>
      </c>
      <c r="B47" s="6">
        <v>97279000</v>
      </c>
      <c r="C47" s="4"/>
      <c r="D47" s="4"/>
      <c r="E47" s="6">
        <v>113703000</v>
      </c>
    </row>
    <row r="48" spans="1:5" x14ac:dyDescent="0.25">
      <c r="A48" s="2" t="s">
        <v>1536</v>
      </c>
      <c r="B48" s="4">
        <v>751</v>
      </c>
      <c r="C48" s="4"/>
      <c r="D48" s="4"/>
      <c r="E48" s="4">
        <v>751</v>
      </c>
    </row>
    <row r="49" spans="1:5" x14ac:dyDescent="0.25">
      <c r="A49" s="2" t="s">
        <v>1537</v>
      </c>
      <c r="B49" s="4">
        <v>742</v>
      </c>
      <c r="C49" s="4"/>
      <c r="D49" s="4"/>
      <c r="E49" s="4">
        <v>746</v>
      </c>
    </row>
    <row r="50" spans="1:5" ht="30" x14ac:dyDescent="0.25">
      <c r="A50" s="2" t="s">
        <v>1546</v>
      </c>
      <c r="B50" s="4"/>
      <c r="C50" s="4"/>
      <c r="D50" s="4"/>
      <c r="E50" s="4"/>
    </row>
    <row r="51" spans="1:5" ht="30" x14ac:dyDescent="0.25">
      <c r="A51" s="3" t="s">
        <v>1334</v>
      </c>
      <c r="B51" s="4"/>
      <c r="C51" s="4"/>
      <c r="D51" s="4"/>
      <c r="E51" s="4"/>
    </row>
    <row r="52" spans="1:5" x14ac:dyDescent="0.25">
      <c r="A52" s="2" t="s">
        <v>1535</v>
      </c>
      <c r="B52" s="6">
        <v>92777000</v>
      </c>
      <c r="C52" s="4"/>
      <c r="D52" s="4"/>
      <c r="E52" s="6">
        <v>110958000</v>
      </c>
    </row>
    <row r="53" spans="1:5" x14ac:dyDescent="0.25">
      <c r="A53" s="2" t="s">
        <v>1536</v>
      </c>
      <c r="B53" s="4">
        <v>753</v>
      </c>
      <c r="C53" s="4"/>
      <c r="D53" s="4"/>
      <c r="E53" s="4">
        <v>753</v>
      </c>
    </row>
    <row r="54" spans="1:5" x14ac:dyDescent="0.25">
      <c r="A54" s="2" t="s">
        <v>1537</v>
      </c>
      <c r="B54" s="4">
        <v>749</v>
      </c>
      <c r="C54" s="4"/>
      <c r="D54" s="4"/>
      <c r="E54" s="4">
        <v>748</v>
      </c>
    </row>
    <row r="55" spans="1:5" ht="30" x14ac:dyDescent="0.25">
      <c r="A55" s="2" t="s">
        <v>1547</v>
      </c>
      <c r="B55" s="4"/>
      <c r="C55" s="4"/>
      <c r="D55" s="4"/>
      <c r="E55" s="4"/>
    </row>
    <row r="56" spans="1:5" ht="30" x14ac:dyDescent="0.25">
      <c r="A56" s="3" t="s">
        <v>1334</v>
      </c>
      <c r="B56" s="4"/>
      <c r="C56" s="4"/>
      <c r="D56" s="4"/>
      <c r="E56" s="4"/>
    </row>
    <row r="57" spans="1:5" x14ac:dyDescent="0.25">
      <c r="A57" s="2" t="s">
        <v>1535</v>
      </c>
      <c r="B57" s="6">
        <v>92484000</v>
      </c>
      <c r="C57" s="4"/>
      <c r="D57" s="4"/>
      <c r="E57" s="6">
        <v>110815000</v>
      </c>
    </row>
    <row r="58" spans="1:5" x14ac:dyDescent="0.25">
      <c r="A58" s="2" t="s">
        <v>1536</v>
      </c>
      <c r="B58" s="4">
        <v>758</v>
      </c>
      <c r="C58" s="4"/>
      <c r="D58" s="4"/>
      <c r="E58" s="4">
        <v>758</v>
      </c>
    </row>
    <row r="59" spans="1:5" x14ac:dyDescent="0.25">
      <c r="A59" s="2" t="s">
        <v>1537</v>
      </c>
      <c r="B59" s="4">
        <v>753</v>
      </c>
      <c r="C59" s="4"/>
      <c r="D59" s="4"/>
      <c r="E59" s="4">
        <v>754</v>
      </c>
    </row>
    <row r="60" spans="1:5" ht="30" x14ac:dyDescent="0.25">
      <c r="A60" s="2" t="s">
        <v>1548</v>
      </c>
      <c r="B60" s="4"/>
      <c r="C60" s="4"/>
      <c r="D60" s="4"/>
      <c r="E60" s="4"/>
    </row>
    <row r="61" spans="1:5" ht="30" x14ac:dyDescent="0.25">
      <c r="A61" s="3" t="s">
        <v>1334</v>
      </c>
      <c r="B61" s="4"/>
      <c r="C61" s="4"/>
      <c r="D61" s="4"/>
      <c r="E61" s="4"/>
    </row>
    <row r="62" spans="1:5" x14ac:dyDescent="0.25">
      <c r="A62" s="2" t="s">
        <v>1535</v>
      </c>
      <c r="B62" s="6">
        <v>112955000</v>
      </c>
      <c r="C62" s="4"/>
      <c r="D62" s="4"/>
      <c r="E62" s="6">
        <v>133618000</v>
      </c>
    </row>
    <row r="63" spans="1:5" x14ac:dyDescent="0.25">
      <c r="A63" s="2" t="s">
        <v>1536</v>
      </c>
      <c r="B63" s="4">
        <v>760</v>
      </c>
      <c r="C63" s="4"/>
      <c r="D63" s="4"/>
      <c r="E63" s="4">
        <v>759</v>
      </c>
    </row>
    <row r="64" spans="1:5" x14ac:dyDescent="0.25">
      <c r="A64" s="2" t="s">
        <v>1537</v>
      </c>
      <c r="B64" s="4">
        <v>758</v>
      </c>
      <c r="C64" s="4"/>
      <c r="D64" s="4"/>
      <c r="E64" s="4">
        <v>759</v>
      </c>
    </row>
    <row r="65" spans="1:5" ht="30" x14ac:dyDescent="0.25">
      <c r="A65" s="2" t="s">
        <v>1549</v>
      </c>
      <c r="B65" s="4"/>
      <c r="C65" s="4"/>
      <c r="D65" s="4"/>
      <c r="E65" s="4"/>
    </row>
    <row r="66" spans="1:5" ht="30" x14ac:dyDescent="0.25">
      <c r="A66" s="3" t="s">
        <v>1334</v>
      </c>
      <c r="B66" s="4"/>
      <c r="C66" s="4"/>
      <c r="D66" s="4"/>
      <c r="E66" s="4"/>
    </row>
    <row r="67" spans="1:5" x14ac:dyDescent="0.25">
      <c r="A67" s="2" t="s">
        <v>1535</v>
      </c>
      <c r="B67" s="6">
        <v>142772000</v>
      </c>
      <c r="C67" s="4"/>
      <c r="D67" s="4"/>
      <c r="E67" s="6">
        <v>169429000</v>
      </c>
    </row>
    <row r="68" spans="1:5" x14ac:dyDescent="0.25">
      <c r="A68" s="2" t="s">
        <v>1536</v>
      </c>
      <c r="B68" s="4">
        <v>757</v>
      </c>
      <c r="C68" s="4"/>
      <c r="D68" s="4"/>
      <c r="E68" s="4">
        <v>760</v>
      </c>
    </row>
    <row r="69" spans="1:5" x14ac:dyDescent="0.25">
      <c r="A69" s="2" t="s">
        <v>1537</v>
      </c>
      <c r="B69" s="4">
        <v>756</v>
      </c>
      <c r="C69" s="4"/>
      <c r="D69" s="4"/>
      <c r="E69" s="4">
        <v>757</v>
      </c>
    </row>
    <row r="70" spans="1:5" ht="30" x14ac:dyDescent="0.25">
      <c r="A70" s="2" t="s">
        <v>1550</v>
      </c>
      <c r="B70" s="4"/>
      <c r="C70" s="4"/>
      <c r="D70" s="4"/>
      <c r="E70" s="4"/>
    </row>
    <row r="71" spans="1:5" ht="30" x14ac:dyDescent="0.25">
      <c r="A71" s="3" t="s">
        <v>1334</v>
      </c>
      <c r="B71" s="4"/>
      <c r="C71" s="4"/>
      <c r="D71" s="4"/>
      <c r="E71" s="4"/>
    </row>
    <row r="72" spans="1:5" x14ac:dyDescent="0.25">
      <c r="A72" s="2" t="s">
        <v>1535</v>
      </c>
      <c r="B72" s="6">
        <v>121991000</v>
      </c>
      <c r="C72" s="4"/>
      <c r="D72" s="4"/>
      <c r="E72" s="6">
        <v>23224000</v>
      </c>
    </row>
    <row r="73" spans="1:5" x14ac:dyDescent="0.25">
      <c r="A73" s="2" t="s">
        <v>1536</v>
      </c>
      <c r="B73" s="4">
        <v>762</v>
      </c>
      <c r="C73" s="4"/>
      <c r="D73" s="4"/>
      <c r="E73" s="4">
        <v>756</v>
      </c>
    </row>
    <row r="74" spans="1:5" x14ac:dyDescent="0.25">
      <c r="A74" s="2" t="s">
        <v>1537</v>
      </c>
      <c r="B74" s="4">
        <v>763</v>
      </c>
      <c r="C74" s="4"/>
      <c r="D74" s="4"/>
      <c r="E74" s="4">
        <v>755</v>
      </c>
    </row>
    <row r="75" spans="1:5" ht="30" x14ac:dyDescent="0.25">
      <c r="A75" s="2" t="s">
        <v>1551</v>
      </c>
      <c r="B75" s="4"/>
      <c r="C75" s="4"/>
      <c r="D75" s="4"/>
      <c r="E75" s="4"/>
    </row>
    <row r="76" spans="1:5" ht="30" x14ac:dyDescent="0.25">
      <c r="A76" s="3" t="s">
        <v>1334</v>
      </c>
      <c r="B76" s="4"/>
      <c r="C76" s="4"/>
      <c r="D76" s="4"/>
      <c r="E76" s="4"/>
    </row>
    <row r="77" spans="1:5" x14ac:dyDescent="0.25">
      <c r="A77" s="2" t="s">
        <v>1535</v>
      </c>
      <c r="B77" s="8">
        <v>25250000</v>
      </c>
      <c r="C77" s="4"/>
      <c r="D77" s="4"/>
      <c r="E77" s="8">
        <v>0</v>
      </c>
    </row>
    <row r="78" spans="1:5" x14ac:dyDescent="0.25">
      <c r="A78" s="2" t="s">
        <v>1536</v>
      </c>
      <c r="B78" s="4">
        <v>759</v>
      </c>
      <c r="C78" s="4"/>
      <c r="D78" s="4"/>
      <c r="E78" s="4">
        <v>0</v>
      </c>
    </row>
    <row r="79" spans="1:5" x14ac:dyDescent="0.25">
      <c r="A79" s="2" t="s">
        <v>1537</v>
      </c>
      <c r="B79" s="4">
        <v>756</v>
      </c>
      <c r="C79" s="4"/>
      <c r="D79" s="4"/>
      <c r="E79" s="4">
        <v>0</v>
      </c>
    </row>
    <row r="80" spans="1:5" x14ac:dyDescent="0.25">
      <c r="A80" s="10"/>
      <c r="B80" s="10"/>
      <c r="C80" s="10"/>
      <c r="D80" s="10"/>
      <c r="E80" s="10"/>
    </row>
    <row r="81" spans="1:5" ht="30" customHeight="1" x14ac:dyDescent="0.25">
      <c r="A81" s="2" t="s">
        <v>31</v>
      </c>
      <c r="B81" s="11" t="s">
        <v>80</v>
      </c>
      <c r="C81" s="11"/>
      <c r="D81" s="11"/>
      <c r="E81" s="11"/>
    </row>
  </sheetData>
  <mergeCells count="3">
    <mergeCell ref="B1:C1"/>
    <mergeCell ref="A80:E80"/>
    <mergeCell ref="B81:E8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0.85546875" customWidth="1"/>
    <col min="3" max="3" width="5.140625" customWidth="1"/>
    <col min="4" max="5" width="30.85546875" customWidth="1"/>
  </cols>
  <sheetData>
    <row r="1" spans="1:5" ht="15" customHeight="1" x14ac:dyDescent="0.25">
      <c r="A1" s="1" t="s">
        <v>1552</v>
      </c>
      <c r="B1" s="7" t="s">
        <v>2</v>
      </c>
      <c r="C1" s="7"/>
      <c r="D1" s="1" t="s">
        <v>21</v>
      </c>
      <c r="E1" s="1" t="s">
        <v>22</v>
      </c>
    </row>
    <row r="2" spans="1:5" ht="30" x14ac:dyDescent="0.25">
      <c r="A2" s="3" t="s">
        <v>1334</v>
      </c>
      <c r="B2" s="4"/>
      <c r="C2" s="4"/>
      <c r="D2" s="4"/>
      <c r="E2" s="4"/>
    </row>
    <row r="3" spans="1:5" ht="17.25" x14ac:dyDescent="0.25">
      <c r="A3" s="2" t="s">
        <v>355</v>
      </c>
      <c r="B3" s="8">
        <v>16732123000</v>
      </c>
      <c r="C3" s="9" t="s">
        <v>31</v>
      </c>
      <c r="D3" s="8">
        <v>16230166000</v>
      </c>
      <c r="E3" s="8">
        <v>15119461000</v>
      </c>
    </row>
    <row r="4" spans="1:5" x14ac:dyDescent="0.25">
      <c r="A4" s="2" t="s">
        <v>1553</v>
      </c>
      <c r="B4" s="4"/>
      <c r="C4" s="4"/>
      <c r="D4" s="4"/>
      <c r="E4" s="4"/>
    </row>
    <row r="5" spans="1:5" ht="30" x14ac:dyDescent="0.25">
      <c r="A5" s="3" t="s">
        <v>1334</v>
      </c>
      <c r="B5" s="4"/>
      <c r="C5" s="4"/>
      <c r="D5" s="4"/>
      <c r="E5" s="4"/>
    </row>
    <row r="6" spans="1:5" ht="30" x14ac:dyDescent="0.25">
      <c r="A6" s="2" t="s">
        <v>1554</v>
      </c>
      <c r="B6" s="6">
        <v>2558007000</v>
      </c>
      <c r="C6" s="4"/>
      <c r="D6" s="4"/>
      <c r="E6" s="6">
        <v>2510197000</v>
      </c>
    </row>
    <row r="7" spans="1:5" x14ac:dyDescent="0.25">
      <c r="A7" s="2" t="s">
        <v>1536</v>
      </c>
      <c r="B7" s="4">
        <v>749</v>
      </c>
      <c r="C7" s="4"/>
      <c r="D7" s="4"/>
      <c r="E7" s="4">
        <v>746</v>
      </c>
    </row>
    <row r="8" spans="1:5" x14ac:dyDescent="0.25">
      <c r="A8" s="2" t="s">
        <v>1537</v>
      </c>
      <c r="B8" s="4">
        <v>747</v>
      </c>
      <c r="C8" s="4"/>
      <c r="D8" s="4"/>
      <c r="E8" s="4">
        <v>743</v>
      </c>
    </row>
    <row r="9" spans="1:5" ht="30" x14ac:dyDescent="0.25">
      <c r="A9" s="2" t="s">
        <v>1555</v>
      </c>
      <c r="B9" s="4"/>
      <c r="C9" s="4"/>
      <c r="D9" s="4"/>
      <c r="E9" s="4"/>
    </row>
    <row r="10" spans="1:5" ht="30" x14ac:dyDescent="0.25">
      <c r="A10" s="3" t="s">
        <v>1334</v>
      </c>
      <c r="B10" s="4"/>
      <c r="C10" s="4"/>
      <c r="D10" s="4"/>
      <c r="E10" s="4"/>
    </row>
    <row r="11" spans="1:5" ht="30" x14ac:dyDescent="0.25">
      <c r="A11" s="2" t="s">
        <v>1554</v>
      </c>
      <c r="B11" s="6">
        <v>11786000</v>
      </c>
      <c r="C11" s="4"/>
      <c r="D11" s="4"/>
      <c r="E11" s="6">
        <v>21069000</v>
      </c>
    </row>
    <row r="12" spans="1:5" x14ac:dyDescent="0.25">
      <c r="A12" s="2" t="s">
        <v>1536</v>
      </c>
      <c r="B12" s="4">
        <v>679</v>
      </c>
      <c r="C12" s="4"/>
      <c r="D12" s="4"/>
      <c r="E12" s="4">
        <v>681</v>
      </c>
    </row>
    <row r="13" spans="1:5" x14ac:dyDescent="0.25">
      <c r="A13" s="2" t="s">
        <v>1537</v>
      </c>
      <c r="B13" s="4">
        <v>687</v>
      </c>
      <c r="C13" s="4"/>
      <c r="D13" s="4"/>
      <c r="E13" s="4">
        <v>687</v>
      </c>
    </row>
    <row r="14" spans="1:5" ht="30" x14ac:dyDescent="0.25">
      <c r="A14" s="2" t="s">
        <v>1556</v>
      </c>
      <c r="B14" s="4"/>
      <c r="C14" s="4"/>
      <c r="D14" s="4"/>
      <c r="E14" s="4"/>
    </row>
    <row r="15" spans="1:5" ht="30" x14ac:dyDescent="0.25">
      <c r="A15" s="3" t="s">
        <v>1334</v>
      </c>
      <c r="B15" s="4"/>
      <c r="C15" s="4"/>
      <c r="D15" s="4"/>
      <c r="E15" s="4"/>
    </row>
    <row r="16" spans="1:5" ht="30" x14ac:dyDescent="0.25">
      <c r="A16" s="2" t="s">
        <v>1554</v>
      </c>
      <c r="B16" s="6">
        <v>44729000</v>
      </c>
      <c r="C16" s="4"/>
      <c r="D16" s="4"/>
      <c r="E16" s="6">
        <v>68747000</v>
      </c>
    </row>
    <row r="17" spans="1:5" x14ac:dyDescent="0.25">
      <c r="A17" s="2" t="s">
        <v>1536</v>
      </c>
      <c r="B17" s="4">
        <v>713</v>
      </c>
      <c r="C17" s="4"/>
      <c r="D17" s="4"/>
      <c r="E17" s="4">
        <v>715</v>
      </c>
    </row>
    <row r="18" spans="1:5" x14ac:dyDescent="0.25">
      <c r="A18" s="2" t="s">
        <v>1537</v>
      </c>
      <c r="B18" s="4">
        <v>721</v>
      </c>
      <c r="C18" s="4"/>
      <c r="D18" s="4"/>
      <c r="E18" s="4">
        <v>724</v>
      </c>
    </row>
    <row r="19" spans="1:5" ht="30" x14ac:dyDescent="0.25">
      <c r="A19" s="2" t="s">
        <v>1557</v>
      </c>
      <c r="B19" s="4"/>
      <c r="C19" s="4"/>
      <c r="D19" s="4"/>
      <c r="E19" s="4"/>
    </row>
    <row r="20" spans="1:5" ht="30" x14ac:dyDescent="0.25">
      <c r="A20" s="3" t="s">
        <v>1334</v>
      </c>
      <c r="B20" s="4"/>
      <c r="C20" s="4"/>
      <c r="D20" s="4"/>
      <c r="E20" s="4"/>
    </row>
    <row r="21" spans="1:5" ht="30" x14ac:dyDescent="0.25">
      <c r="A21" s="2" t="s">
        <v>1554</v>
      </c>
      <c r="B21" s="6">
        <v>37944000</v>
      </c>
      <c r="C21" s="4"/>
      <c r="D21" s="4"/>
      <c r="E21" s="6">
        <v>51187000</v>
      </c>
    </row>
    <row r="22" spans="1:5" x14ac:dyDescent="0.25">
      <c r="A22" s="2" t="s">
        <v>1536</v>
      </c>
      <c r="B22" s="4">
        <v>699</v>
      </c>
      <c r="C22" s="4"/>
      <c r="D22" s="4"/>
      <c r="E22" s="4">
        <v>701</v>
      </c>
    </row>
    <row r="23" spans="1:5" x14ac:dyDescent="0.25">
      <c r="A23" s="2" t="s">
        <v>1537</v>
      </c>
      <c r="B23" s="4">
        <v>695</v>
      </c>
      <c r="C23" s="4"/>
      <c r="D23" s="4"/>
      <c r="E23" s="4">
        <v>699</v>
      </c>
    </row>
    <row r="24" spans="1:5" ht="30" x14ac:dyDescent="0.25">
      <c r="A24" s="2" t="s">
        <v>1558</v>
      </c>
      <c r="B24" s="4"/>
      <c r="C24" s="4"/>
      <c r="D24" s="4"/>
      <c r="E24" s="4"/>
    </row>
    <row r="25" spans="1:5" ht="30" x14ac:dyDescent="0.25">
      <c r="A25" s="3" t="s">
        <v>1334</v>
      </c>
      <c r="B25" s="4"/>
      <c r="C25" s="4"/>
      <c r="D25" s="4"/>
      <c r="E25" s="4"/>
    </row>
    <row r="26" spans="1:5" ht="30" x14ac:dyDescent="0.25">
      <c r="A26" s="2" t="s">
        <v>1554</v>
      </c>
      <c r="B26" s="6">
        <v>115702000</v>
      </c>
      <c r="C26" s="4"/>
      <c r="D26" s="4"/>
      <c r="E26" s="6">
        <v>150669000</v>
      </c>
    </row>
    <row r="27" spans="1:5" x14ac:dyDescent="0.25">
      <c r="A27" s="2" t="s">
        <v>1536</v>
      </c>
      <c r="B27" s="4">
        <v>715</v>
      </c>
      <c r="C27" s="4"/>
      <c r="D27" s="4"/>
      <c r="E27" s="4">
        <v>716</v>
      </c>
    </row>
    <row r="28" spans="1:5" x14ac:dyDescent="0.25">
      <c r="A28" s="2" t="s">
        <v>1537</v>
      </c>
      <c r="B28" s="4">
        <v>710</v>
      </c>
      <c r="C28" s="4"/>
      <c r="D28" s="4"/>
      <c r="E28" s="4">
        <v>711</v>
      </c>
    </row>
    <row r="29" spans="1:5" ht="30" x14ac:dyDescent="0.25">
      <c r="A29" s="2" t="s">
        <v>1559</v>
      </c>
      <c r="B29" s="4"/>
      <c r="C29" s="4"/>
      <c r="D29" s="4"/>
      <c r="E29" s="4"/>
    </row>
    <row r="30" spans="1:5" ht="30" x14ac:dyDescent="0.25">
      <c r="A30" s="3" t="s">
        <v>1334</v>
      </c>
      <c r="B30" s="4"/>
      <c r="C30" s="4"/>
      <c r="D30" s="4"/>
      <c r="E30" s="4"/>
    </row>
    <row r="31" spans="1:5" ht="30" x14ac:dyDescent="0.25">
      <c r="A31" s="2" t="s">
        <v>1554</v>
      </c>
      <c r="B31" s="6">
        <v>126225000</v>
      </c>
      <c r="C31" s="4"/>
      <c r="D31" s="4"/>
      <c r="E31" s="6">
        <v>165515000</v>
      </c>
    </row>
    <row r="32" spans="1:5" x14ac:dyDescent="0.25">
      <c r="A32" s="2" t="s">
        <v>1536</v>
      </c>
      <c r="B32" s="4">
        <v>712</v>
      </c>
      <c r="C32" s="4"/>
      <c r="D32" s="4"/>
      <c r="E32" s="4">
        <v>715</v>
      </c>
    </row>
    <row r="33" spans="1:5" x14ac:dyDescent="0.25">
      <c r="A33" s="2" t="s">
        <v>1537</v>
      </c>
      <c r="B33" s="4">
        <v>702</v>
      </c>
      <c r="C33" s="4"/>
      <c r="D33" s="4"/>
      <c r="E33" s="4">
        <v>700</v>
      </c>
    </row>
    <row r="34" spans="1:5" ht="30" x14ac:dyDescent="0.25">
      <c r="A34" s="2" t="s">
        <v>1560</v>
      </c>
      <c r="B34" s="4"/>
      <c r="C34" s="4"/>
      <c r="D34" s="4"/>
      <c r="E34" s="4"/>
    </row>
    <row r="35" spans="1:5" ht="30" x14ac:dyDescent="0.25">
      <c r="A35" s="3" t="s">
        <v>1334</v>
      </c>
      <c r="B35" s="4"/>
      <c r="C35" s="4"/>
      <c r="D35" s="4"/>
      <c r="E35" s="4"/>
    </row>
    <row r="36" spans="1:5" ht="30" x14ac:dyDescent="0.25">
      <c r="A36" s="2" t="s">
        <v>1554</v>
      </c>
      <c r="B36" s="6">
        <v>187510000</v>
      </c>
      <c r="C36" s="4"/>
      <c r="D36" s="4"/>
      <c r="E36" s="6">
        <v>236727000</v>
      </c>
    </row>
    <row r="37" spans="1:5" x14ac:dyDescent="0.25">
      <c r="A37" s="2" t="s">
        <v>1536</v>
      </c>
      <c r="B37" s="4">
        <v>722</v>
      </c>
      <c r="C37" s="4"/>
      <c r="D37" s="4"/>
      <c r="E37" s="4">
        <v>724</v>
      </c>
    </row>
    <row r="38" spans="1:5" x14ac:dyDescent="0.25">
      <c r="A38" s="2" t="s">
        <v>1537</v>
      </c>
      <c r="B38" s="4">
        <v>707</v>
      </c>
      <c r="C38" s="4"/>
      <c r="D38" s="4"/>
      <c r="E38" s="4">
        <v>708</v>
      </c>
    </row>
    <row r="39" spans="1:5" ht="30" x14ac:dyDescent="0.25">
      <c r="A39" s="2" t="s">
        <v>1561</v>
      </c>
      <c r="B39" s="4"/>
      <c r="C39" s="4"/>
      <c r="D39" s="4"/>
      <c r="E39" s="4"/>
    </row>
    <row r="40" spans="1:5" ht="30" x14ac:dyDescent="0.25">
      <c r="A40" s="3" t="s">
        <v>1334</v>
      </c>
      <c r="B40" s="4"/>
      <c r="C40" s="4"/>
      <c r="D40" s="4"/>
      <c r="E40" s="4"/>
    </row>
    <row r="41" spans="1:5" ht="30" x14ac:dyDescent="0.25">
      <c r="A41" s="2" t="s">
        <v>1554</v>
      </c>
      <c r="B41" s="6">
        <v>60538000</v>
      </c>
      <c r="C41" s="4"/>
      <c r="D41" s="4"/>
      <c r="E41" s="6">
        <v>80067000</v>
      </c>
    </row>
    <row r="42" spans="1:5" x14ac:dyDescent="0.25">
      <c r="A42" s="2" t="s">
        <v>1536</v>
      </c>
      <c r="B42" s="4">
        <v>718</v>
      </c>
      <c r="C42" s="4"/>
      <c r="D42" s="4"/>
      <c r="E42" s="4">
        <v>722</v>
      </c>
    </row>
    <row r="43" spans="1:5" x14ac:dyDescent="0.25">
      <c r="A43" s="2" t="s">
        <v>1537</v>
      </c>
      <c r="B43" s="4">
        <v>712</v>
      </c>
      <c r="C43" s="4"/>
      <c r="D43" s="4"/>
      <c r="E43" s="4">
        <v>718</v>
      </c>
    </row>
    <row r="44" spans="1:5" ht="30" x14ac:dyDescent="0.25">
      <c r="A44" s="2" t="s">
        <v>1562</v>
      </c>
      <c r="B44" s="4"/>
      <c r="C44" s="4"/>
      <c r="D44" s="4"/>
      <c r="E44" s="4"/>
    </row>
    <row r="45" spans="1:5" ht="30" x14ac:dyDescent="0.25">
      <c r="A45" s="3" t="s">
        <v>1334</v>
      </c>
      <c r="B45" s="4"/>
      <c r="C45" s="4"/>
      <c r="D45" s="4"/>
      <c r="E45" s="4"/>
    </row>
    <row r="46" spans="1:5" ht="30" x14ac:dyDescent="0.25">
      <c r="A46" s="2" t="s">
        <v>1554</v>
      </c>
      <c r="B46" s="6">
        <v>26812000</v>
      </c>
      <c r="C46" s="4"/>
      <c r="D46" s="4"/>
      <c r="E46" s="6">
        <v>37048000</v>
      </c>
    </row>
    <row r="47" spans="1:5" x14ac:dyDescent="0.25">
      <c r="A47" s="2" t="s">
        <v>1536</v>
      </c>
      <c r="B47" s="4">
        <v>737</v>
      </c>
      <c r="C47" s="4"/>
      <c r="D47" s="4"/>
      <c r="E47" s="4">
        <v>742</v>
      </c>
    </row>
    <row r="48" spans="1:5" x14ac:dyDescent="0.25">
      <c r="A48" s="2" t="s">
        <v>1537</v>
      </c>
      <c r="B48" s="4">
        <v>727</v>
      </c>
      <c r="C48" s="4"/>
      <c r="D48" s="4"/>
      <c r="E48" s="4">
        <v>733</v>
      </c>
    </row>
    <row r="49" spans="1:5" ht="30" x14ac:dyDescent="0.25">
      <c r="A49" s="2" t="s">
        <v>1563</v>
      </c>
      <c r="B49" s="4"/>
      <c r="C49" s="4"/>
      <c r="D49" s="4"/>
      <c r="E49" s="4"/>
    </row>
    <row r="50" spans="1:5" ht="30" x14ac:dyDescent="0.25">
      <c r="A50" s="3" t="s">
        <v>1334</v>
      </c>
      <c r="B50" s="4"/>
      <c r="C50" s="4"/>
      <c r="D50" s="4"/>
      <c r="E50" s="4"/>
    </row>
    <row r="51" spans="1:5" ht="30" x14ac:dyDescent="0.25">
      <c r="A51" s="2" t="s">
        <v>1554</v>
      </c>
      <c r="B51" s="6">
        <v>95017000</v>
      </c>
      <c r="C51" s="4"/>
      <c r="D51" s="4"/>
      <c r="E51" s="6">
        <v>120128000</v>
      </c>
    </row>
    <row r="52" spans="1:5" x14ac:dyDescent="0.25">
      <c r="A52" s="2" t="s">
        <v>1536</v>
      </c>
      <c r="B52" s="4">
        <v>747</v>
      </c>
      <c r="C52" s="4"/>
      <c r="D52" s="4"/>
      <c r="E52" s="4">
        <v>748</v>
      </c>
    </row>
    <row r="53" spans="1:5" x14ac:dyDescent="0.25">
      <c r="A53" s="2" t="s">
        <v>1537</v>
      </c>
      <c r="B53" s="4">
        <v>756</v>
      </c>
      <c r="C53" s="4"/>
      <c r="D53" s="4"/>
      <c r="E53" s="4">
        <v>754</v>
      </c>
    </row>
    <row r="54" spans="1:5" ht="30" x14ac:dyDescent="0.25">
      <c r="A54" s="2" t="s">
        <v>1564</v>
      </c>
      <c r="B54" s="4"/>
      <c r="C54" s="4"/>
      <c r="D54" s="4"/>
      <c r="E54" s="4"/>
    </row>
    <row r="55" spans="1:5" ht="30" x14ac:dyDescent="0.25">
      <c r="A55" s="3" t="s">
        <v>1334</v>
      </c>
      <c r="B55" s="4"/>
      <c r="C55" s="4"/>
      <c r="D55" s="4"/>
      <c r="E55" s="4"/>
    </row>
    <row r="56" spans="1:5" ht="30" x14ac:dyDescent="0.25">
      <c r="A56" s="2" t="s">
        <v>1554</v>
      </c>
      <c r="B56" s="6">
        <v>267079000</v>
      </c>
      <c r="C56" s="4"/>
      <c r="D56" s="4"/>
      <c r="E56" s="6">
        <v>323992000</v>
      </c>
    </row>
    <row r="57" spans="1:5" x14ac:dyDescent="0.25">
      <c r="A57" s="2" t="s">
        <v>1536</v>
      </c>
      <c r="B57" s="4">
        <v>760</v>
      </c>
      <c r="C57" s="4"/>
      <c r="D57" s="4"/>
      <c r="E57" s="4">
        <v>760</v>
      </c>
    </row>
    <row r="58" spans="1:5" x14ac:dyDescent="0.25">
      <c r="A58" s="2" t="s">
        <v>1537</v>
      </c>
      <c r="B58" s="4">
        <v>759</v>
      </c>
      <c r="C58" s="4"/>
      <c r="D58" s="4"/>
      <c r="E58" s="4">
        <v>759</v>
      </c>
    </row>
    <row r="59" spans="1:5" ht="30" x14ac:dyDescent="0.25">
      <c r="A59" s="2" t="s">
        <v>1565</v>
      </c>
      <c r="B59" s="4"/>
      <c r="C59" s="4"/>
      <c r="D59" s="4"/>
      <c r="E59" s="4"/>
    </row>
    <row r="60" spans="1:5" ht="30" x14ac:dyDescent="0.25">
      <c r="A60" s="3" t="s">
        <v>1334</v>
      </c>
      <c r="B60" s="4"/>
      <c r="C60" s="4"/>
      <c r="D60" s="4"/>
      <c r="E60" s="4"/>
    </row>
    <row r="61" spans="1:5" ht="30" x14ac:dyDescent="0.25">
      <c r="A61" s="2" t="s">
        <v>1554</v>
      </c>
      <c r="B61" s="6">
        <v>586729000</v>
      </c>
      <c r="C61" s="4"/>
      <c r="D61" s="4"/>
      <c r="E61" s="6">
        <v>675368000</v>
      </c>
    </row>
    <row r="62" spans="1:5" x14ac:dyDescent="0.25">
      <c r="A62" s="2" t="s">
        <v>1536</v>
      </c>
      <c r="B62" s="4">
        <v>764</v>
      </c>
      <c r="C62" s="4"/>
      <c r="D62" s="4"/>
      <c r="E62" s="4">
        <v>764</v>
      </c>
    </row>
    <row r="63" spans="1:5" x14ac:dyDescent="0.25">
      <c r="A63" s="2" t="s">
        <v>1537</v>
      </c>
      <c r="B63" s="4">
        <v>765</v>
      </c>
      <c r="C63" s="4"/>
      <c r="D63" s="4"/>
      <c r="E63" s="4">
        <v>765</v>
      </c>
    </row>
    <row r="64" spans="1:5" ht="30" x14ac:dyDescent="0.25">
      <c r="A64" s="2" t="s">
        <v>1566</v>
      </c>
      <c r="B64" s="4"/>
      <c r="C64" s="4"/>
      <c r="D64" s="4"/>
      <c r="E64" s="4"/>
    </row>
    <row r="65" spans="1:5" ht="30" x14ac:dyDescent="0.25">
      <c r="A65" s="3" t="s">
        <v>1334</v>
      </c>
      <c r="B65" s="4"/>
      <c r="C65" s="4"/>
      <c r="D65" s="4"/>
      <c r="E65" s="4"/>
    </row>
    <row r="66" spans="1:5" ht="30" x14ac:dyDescent="0.25">
      <c r="A66" s="2" t="s">
        <v>1554</v>
      </c>
      <c r="B66" s="6">
        <v>460196000</v>
      </c>
      <c r="C66" s="4"/>
      <c r="D66" s="4"/>
      <c r="E66" s="6">
        <v>509103000</v>
      </c>
    </row>
    <row r="67" spans="1:5" x14ac:dyDescent="0.25">
      <c r="A67" s="2" t="s">
        <v>1536</v>
      </c>
      <c r="B67" s="4">
        <v>756</v>
      </c>
      <c r="C67" s="4"/>
      <c r="D67" s="4"/>
      <c r="E67" s="4">
        <v>757</v>
      </c>
    </row>
    <row r="68" spans="1:5" x14ac:dyDescent="0.25">
      <c r="A68" s="2" t="s">
        <v>1537</v>
      </c>
      <c r="B68" s="4">
        <v>758</v>
      </c>
      <c r="C68" s="4"/>
      <c r="D68" s="4"/>
      <c r="E68" s="4">
        <v>753</v>
      </c>
    </row>
    <row r="69" spans="1:5" ht="30" x14ac:dyDescent="0.25">
      <c r="A69" s="2" t="s">
        <v>1567</v>
      </c>
      <c r="B69" s="4"/>
      <c r="C69" s="4"/>
      <c r="D69" s="4"/>
      <c r="E69" s="4"/>
    </row>
    <row r="70" spans="1:5" ht="30" x14ac:dyDescent="0.25">
      <c r="A70" s="3" t="s">
        <v>1334</v>
      </c>
      <c r="B70" s="4"/>
      <c r="C70" s="4"/>
      <c r="D70" s="4"/>
      <c r="E70" s="4"/>
    </row>
    <row r="71" spans="1:5" ht="30" x14ac:dyDescent="0.25">
      <c r="A71" s="2" t="s">
        <v>1554</v>
      </c>
      <c r="B71" s="6">
        <v>450765000</v>
      </c>
      <c r="C71" s="4"/>
      <c r="D71" s="4"/>
      <c r="E71" s="6">
        <v>70577000</v>
      </c>
    </row>
    <row r="72" spans="1:5" x14ac:dyDescent="0.25">
      <c r="A72" s="2" t="s">
        <v>1536</v>
      </c>
      <c r="B72" s="4">
        <v>756</v>
      </c>
      <c r="C72" s="4"/>
      <c r="D72" s="4"/>
      <c r="E72" s="4">
        <v>756</v>
      </c>
    </row>
    <row r="73" spans="1:5" x14ac:dyDescent="0.25">
      <c r="A73" s="2" t="s">
        <v>1537</v>
      </c>
      <c r="B73" s="4">
        <v>754</v>
      </c>
      <c r="C73" s="4"/>
      <c r="D73" s="4"/>
      <c r="E73" s="4">
        <v>750</v>
      </c>
    </row>
    <row r="74" spans="1:5" ht="30" x14ac:dyDescent="0.25">
      <c r="A74" s="2" t="s">
        <v>1568</v>
      </c>
      <c r="B74" s="4"/>
      <c r="C74" s="4"/>
      <c r="D74" s="4"/>
      <c r="E74" s="4"/>
    </row>
    <row r="75" spans="1:5" ht="30" x14ac:dyDescent="0.25">
      <c r="A75" s="3" t="s">
        <v>1334</v>
      </c>
      <c r="B75" s="4"/>
      <c r="C75" s="4"/>
      <c r="D75" s="4"/>
      <c r="E75" s="4"/>
    </row>
    <row r="76" spans="1:5" ht="30" x14ac:dyDescent="0.25">
      <c r="A76" s="2" t="s">
        <v>1554</v>
      </c>
      <c r="B76" s="8">
        <v>86975000</v>
      </c>
      <c r="C76" s="4"/>
      <c r="D76" s="4"/>
      <c r="E76" s="8">
        <v>0</v>
      </c>
    </row>
    <row r="77" spans="1:5" x14ac:dyDescent="0.25">
      <c r="A77" s="2" t="s">
        <v>1536</v>
      </c>
      <c r="B77" s="4">
        <v>757</v>
      </c>
      <c r="C77" s="4"/>
      <c r="D77" s="4"/>
      <c r="E77" s="4">
        <v>0</v>
      </c>
    </row>
    <row r="78" spans="1:5" x14ac:dyDescent="0.25">
      <c r="A78" s="2" t="s">
        <v>1537</v>
      </c>
      <c r="B78" s="4">
        <v>758</v>
      </c>
      <c r="C78" s="4"/>
      <c r="D78" s="4"/>
      <c r="E78" s="4">
        <v>0</v>
      </c>
    </row>
    <row r="79" spans="1:5" x14ac:dyDescent="0.25">
      <c r="A79" s="10"/>
      <c r="B79" s="10"/>
      <c r="C79" s="10"/>
      <c r="D79" s="10"/>
      <c r="E79" s="10"/>
    </row>
    <row r="80" spans="1:5" ht="30" customHeight="1" x14ac:dyDescent="0.25">
      <c r="A80" s="2" t="s">
        <v>31</v>
      </c>
      <c r="B80" s="11" t="s">
        <v>80</v>
      </c>
      <c r="C80" s="11"/>
      <c r="D80" s="11"/>
      <c r="E80" s="11"/>
    </row>
  </sheetData>
  <mergeCells count="3">
    <mergeCell ref="B1:C1"/>
    <mergeCell ref="A79:E79"/>
    <mergeCell ref="B80:E8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30.85546875" customWidth="1"/>
    <col min="3" max="3" width="5.140625" customWidth="1"/>
    <col min="4" max="5" width="30.85546875" customWidth="1"/>
  </cols>
  <sheetData>
    <row r="1" spans="1:5" ht="15" customHeight="1" x14ac:dyDescent="0.25">
      <c r="A1" s="1" t="s">
        <v>1569</v>
      </c>
      <c r="B1" s="7" t="s">
        <v>2</v>
      </c>
      <c r="C1" s="7"/>
      <c r="D1" s="1" t="s">
        <v>21</v>
      </c>
      <c r="E1" s="1" t="s">
        <v>22</v>
      </c>
    </row>
    <row r="2" spans="1:5" ht="30" x14ac:dyDescent="0.25">
      <c r="A2" s="3" t="s">
        <v>1334</v>
      </c>
      <c r="B2" s="4"/>
      <c r="C2" s="4"/>
      <c r="D2" s="4"/>
      <c r="E2" s="4"/>
    </row>
    <row r="3" spans="1:5" ht="17.25" x14ac:dyDescent="0.25">
      <c r="A3" s="2" t="s">
        <v>355</v>
      </c>
      <c r="B3" s="8">
        <v>16732123000</v>
      </c>
      <c r="C3" s="9" t="s">
        <v>31</v>
      </c>
      <c r="D3" s="8">
        <v>16230166000</v>
      </c>
      <c r="E3" s="8">
        <v>15119461000</v>
      </c>
    </row>
    <row r="4" spans="1:5" ht="30" x14ac:dyDescent="0.25">
      <c r="A4" s="2" t="s">
        <v>1396</v>
      </c>
      <c r="B4" s="4"/>
      <c r="C4" s="4"/>
      <c r="D4" s="4"/>
      <c r="E4" s="4"/>
    </row>
    <row r="5" spans="1:5" ht="30" x14ac:dyDescent="0.25">
      <c r="A5" s="3" t="s">
        <v>1334</v>
      </c>
      <c r="B5" s="4"/>
      <c r="C5" s="4"/>
      <c r="D5" s="4"/>
      <c r="E5" s="4"/>
    </row>
    <row r="6" spans="1:5" ht="30" x14ac:dyDescent="0.25">
      <c r="A6" s="2" t="s">
        <v>1570</v>
      </c>
      <c r="B6" s="6">
        <v>511708000</v>
      </c>
      <c r="C6" s="4"/>
      <c r="D6" s="4"/>
      <c r="E6" s="6">
        <v>622242000</v>
      </c>
    </row>
    <row r="7" spans="1:5" x14ac:dyDescent="0.25">
      <c r="A7" s="2" t="s">
        <v>1536</v>
      </c>
      <c r="B7" s="4">
        <v>730</v>
      </c>
      <c r="C7" s="4"/>
      <c r="D7" s="4"/>
      <c r="E7" s="4">
        <v>730</v>
      </c>
    </row>
    <row r="8" spans="1:5" x14ac:dyDescent="0.25">
      <c r="A8" s="2" t="s">
        <v>1537</v>
      </c>
      <c r="B8" s="4">
        <v>717</v>
      </c>
      <c r="C8" s="4"/>
      <c r="D8" s="4"/>
      <c r="E8" s="4">
        <v>712</v>
      </c>
    </row>
    <row r="9" spans="1:5" x14ac:dyDescent="0.25">
      <c r="A9" s="2" t="s">
        <v>355</v>
      </c>
      <c r="B9" s="6">
        <v>511708000</v>
      </c>
      <c r="C9" s="4"/>
      <c r="D9" s="6">
        <v>538961000</v>
      </c>
      <c r="E9" s="6">
        <v>622242000</v>
      </c>
    </row>
    <row r="10" spans="1:5" ht="45" x14ac:dyDescent="0.25">
      <c r="A10" s="2" t="s">
        <v>1571</v>
      </c>
      <c r="B10" s="4"/>
      <c r="C10" s="4"/>
      <c r="D10" s="4"/>
      <c r="E10" s="4"/>
    </row>
    <row r="11" spans="1:5" ht="30" x14ac:dyDescent="0.25">
      <c r="A11" s="3" t="s">
        <v>1334</v>
      </c>
      <c r="B11" s="4"/>
      <c r="C11" s="4"/>
      <c r="D11" s="4"/>
      <c r="E11" s="4"/>
    </row>
    <row r="12" spans="1:5" ht="30" x14ac:dyDescent="0.25">
      <c r="A12" s="2" t="s">
        <v>1570</v>
      </c>
      <c r="B12" s="6">
        <v>136848000</v>
      </c>
      <c r="C12" s="4"/>
      <c r="D12" s="4"/>
      <c r="E12" s="6">
        <v>178765000</v>
      </c>
    </row>
    <row r="13" spans="1:5" x14ac:dyDescent="0.25">
      <c r="A13" s="2" t="s">
        <v>1536</v>
      </c>
      <c r="B13" s="4">
        <v>723</v>
      </c>
      <c r="C13" s="4"/>
      <c r="D13" s="4"/>
      <c r="E13" s="4">
        <v>725</v>
      </c>
    </row>
    <row r="14" spans="1:5" x14ac:dyDescent="0.25">
      <c r="A14" s="2" t="s">
        <v>1537</v>
      </c>
      <c r="B14" s="4">
        <v>718</v>
      </c>
      <c r="C14" s="4"/>
      <c r="D14" s="4"/>
      <c r="E14" s="4">
        <v>728</v>
      </c>
    </row>
    <row r="15" spans="1:5" ht="45" x14ac:dyDescent="0.25">
      <c r="A15" s="2" t="s">
        <v>1572</v>
      </c>
      <c r="B15" s="4"/>
      <c r="C15" s="4"/>
      <c r="D15" s="4"/>
      <c r="E15" s="4"/>
    </row>
    <row r="16" spans="1:5" ht="30" x14ac:dyDescent="0.25">
      <c r="A16" s="3" t="s">
        <v>1334</v>
      </c>
      <c r="B16" s="4"/>
      <c r="C16" s="4"/>
      <c r="D16" s="4"/>
      <c r="E16" s="4"/>
    </row>
    <row r="17" spans="1:5" ht="30" x14ac:dyDescent="0.25">
      <c r="A17" s="2" t="s">
        <v>1570</v>
      </c>
      <c r="B17" s="6">
        <v>16484000</v>
      </c>
      <c r="C17" s="4"/>
      <c r="D17" s="4"/>
      <c r="E17" s="6">
        <v>21398000</v>
      </c>
    </row>
    <row r="18" spans="1:5" x14ac:dyDescent="0.25">
      <c r="A18" s="2" t="s">
        <v>1536</v>
      </c>
      <c r="B18" s="4">
        <v>712</v>
      </c>
      <c r="C18" s="4"/>
      <c r="D18" s="4"/>
      <c r="E18" s="4">
        <v>712</v>
      </c>
    </row>
    <row r="19" spans="1:5" x14ac:dyDescent="0.25">
      <c r="A19" s="2" t="s">
        <v>1537</v>
      </c>
      <c r="B19" s="4">
        <v>715</v>
      </c>
      <c r="C19" s="4"/>
      <c r="D19" s="4"/>
      <c r="E19" s="4">
        <v>691</v>
      </c>
    </row>
    <row r="20" spans="1:5" ht="45" x14ac:dyDescent="0.25">
      <c r="A20" s="2" t="s">
        <v>1573</v>
      </c>
      <c r="B20" s="4"/>
      <c r="C20" s="4"/>
      <c r="D20" s="4"/>
      <c r="E20" s="4"/>
    </row>
    <row r="21" spans="1:5" ht="30" x14ac:dyDescent="0.25">
      <c r="A21" s="3" t="s">
        <v>1334</v>
      </c>
      <c r="B21" s="4"/>
      <c r="C21" s="4"/>
      <c r="D21" s="4"/>
      <c r="E21" s="4"/>
    </row>
    <row r="22" spans="1:5" ht="30" x14ac:dyDescent="0.25">
      <c r="A22" s="2" t="s">
        <v>1570</v>
      </c>
      <c r="B22" s="6">
        <v>32563000</v>
      </c>
      <c r="C22" s="4"/>
      <c r="D22" s="4"/>
      <c r="E22" s="6">
        <v>38586000</v>
      </c>
    </row>
    <row r="23" spans="1:5" x14ac:dyDescent="0.25">
      <c r="A23" s="2" t="s">
        <v>1536</v>
      </c>
      <c r="B23" s="4">
        <v>736</v>
      </c>
      <c r="C23" s="4"/>
      <c r="D23" s="4"/>
      <c r="E23" s="4">
        <v>737</v>
      </c>
    </row>
    <row r="24" spans="1:5" x14ac:dyDescent="0.25">
      <c r="A24" s="2" t="s">
        <v>1537</v>
      </c>
      <c r="B24" s="4">
        <v>732</v>
      </c>
      <c r="C24" s="4"/>
      <c r="D24" s="4"/>
      <c r="E24" s="4">
        <v>715</v>
      </c>
    </row>
    <row r="25" spans="1:5" ht="45" x14ac:dyDescent="0.25">
      <c r="A25" s="2" t="s">
        <v>1574</v>
      </c>
      <c r="B25" s="4"/>
      <c r="C25" s="4"/>
      <c r="D25" s="4"/>
      <c r="E25" s="4"/>
    </row>
    <row r="26" spans="1:5" ht="30" x14ac:dyDescent="0.25">
      <c r="A26" s="3" t="s">
        <v>1334</v>
      </c>
      <c r="B26" s="4"/>
      <c r="C26" s="4"/>
      <c r="D26" s="4"/>
      <c r="E26" s="4"/>
    </row>
    <row r="27" spans="1:5" ht="30" x14ac:dyDescent="0.25">
      <c r="A27" s="2" t="s">
        <v>1570</v>
      </c>
      <c r="B27" s="6">
        <v>59636000</v>
      </c>
      <c r="C27" s="4"/>
      <c r="D27" s="4"/>
      <c r="E27" s="6">
        <v>72413000</v>
      </c>
    </row>
    <row r="28" spans="1:5" x14ac:dyDescent="0.25">
      <c r="A28" s="2" t="s">
        <v>1536</v>
      </c>
      <c r="B28" s="4">
        <v>732</v>
      </c>
      <c r="C28" s="4"/>
      <c r="D28" s="4"/>
      <c r="E28" s="4">
        <v>728</v>
      </c>
    </row>
    <row r="29" spans="1:5" x14ac:dyDescent="0.25">
      <c r="A29" s="2" t="s">
        <v>1537</v>
      </c>
      <c r="B29" s="4">
        <v>726</v>
      </c>
      <c r="C29" s="4"/>
      <c r="D29" s="4"/>
      <c r="E29" s="4">
        <v>706</v>
      </c>
    </row>
    <row r="30" spans="1:5" ht="45" x14ac:dyDescent="0.25">
      <c r="A30" s="2" t="s">
        <v>1575</v>
      </c>
      <c r="B30" s="4"/>
      <c r="C30" s="4"/>
      <c r="D30" s="4"/>
      <c r="E30" s="4"/>
    </row>
    <row r="31" spans="1:5" ht="30" x14ac:dyDescent="0.25">
      <c r="A31" s="3" t="s">
        <v>1334</v>
      </c>
      <c r="B31" s="4"/>
      <c r="C31" s="4"/>
      <c r="D31" s="4"/>
      <c r="E31" s="4"/>
    </row>
    <row r="32" spans="1:5" ht="30" x14ac:dyDescent="0.25">
      <c r="A32" s="2" t="s">
        <v>1570</v>
      </c>
      <c r="B32" s="6">
        <v>183359000</v>
      </c>
      <c r="C32" s="4"/>
      <c r="D32" s="4"/>
      <c r="E32" s="6">
        <v>213580000</v>
      </c>
    </row>
    <row r="33" spans="1:5" x14ac:dyDescent="0.25">
      <c r="A33" s="2" t="s">
        <v>1536</v>
      </c>
      <c r="B33" s="4">
        <v>733</v>
      </c>
      <c r="C33" s="4"/>
      <c r="D33" s="4"/>
      <c r="E33" s="4">
        <v>733</v>
      </c>
    </row>
    <row r="34" spans="1:5" x14ac:dyDescent="0.25">
      <c r="A34" s="2" t="s">
        <v>1537</v>
      </c>
      <c r="B34" s="4">
        <v>719</v>
      </c>
      <c r="C34" s="4"/>
      <c r="D34" s="4"/>
      <c r="E34" s="4">
        <v>711</v>
      </c>
    </row>
    <row r="35" spans="1:5" ht="45" x14ac:dyDescent="0.25">
      <c r="A35" s="2" t="s">
        <v>1576</v>
      </c>
      <c r="B35" s="4"/>
      <c r="C35" s="4"/>
      <c r="D35" s="4"/>
      <c r="E35" s="4"/>
    </row>
    <row r="36" spans="1:5" ht="30" x14ac:dyDescent="0.25">
      <c r="A36" s="3" t="s">
        <v>1334</v>
      </c>
      <c r="B36" s="4"/>
      <c r="C36" s="4"/>
      <c r="D36" s="4"/>
      <c r="E36" s="4"/>
    </row>
    <row r="37" spans="1:5" ht="30" x14ac:dyDescent="0.25">
      <c r="A37" s="2" t="s">
        <v>1570</v>
      </c>
      <c r="B37" s="8">
        <v>82818000</v>
      </c>
      <c r="C37" s="4"/>
      <c r="D37" s="4"/>
      <c r="E37" s="8">
        <v>97500000</v>
      </c>
    </row>
    <row r="38" spans="1:5" x14ac:dyDescent="0.25">
      <c r="A38" s="2" t="s">
        <v>1536</v>
      </c>
      <c r="B38" s="4">
        <v>741</v>
      </c>
      <c r="C38" s="4"/>
      <c r="D38" s="4"/>
      <c r="E38" s="4">
        <v>741</v>
      </c>
    </row>
    <row r="39" spans="1:5" x14ac:dyDescent="0.25">
      <c r="A39" s="2" t="s">
        <v>1537</v>
      </c>
      <c r="B39" s="4">
        <v>712</v>
      </c>
      <c r="C39" s="4"/>
      <c r="D39" s="4"/>
      <c r="E39" s="4">
        <v>712</v>
      </c>
    </row>
    <row r="40" spans="1:5" x14ac:dyDescent="0.25">
      <c r="A40" s="10"/>
      <c r="B40" s="10"/>
      <c r="C40" s="10"/>
      <c r="D40" s="10"/>
      <c r="E40" s="10"/>
    </row>
    <row r="41" spans="1:5" ht="30" customHeight="1" x14ac:dyDescent="0.25">
      <c r="A41" s="2" t="s">
        <v>31</v>
      </c>
      <c r="B41" s="11" t="s">
        <v>80</v>
      </c>
      <c r="C41" s="11"/>
      <c r="D41" s="11"/>
      <c r="E41" s="11"/>
    </row>
  </sheetData>
  <mergeCells count="3">
    <mergeCell ref="B1:C1"/>
    <mergeCell ref="A40:E40"/>
    <mergeCell ref="B41:E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 min="6" max="6" width="36.5703125" customWidth="1"/>
    <col min="7" max="7" width="6.85546875" customWidth="1"/>
  </cols>
  <sheetData>
    <row r="1" spans="1:7" ht="15" customHeight="1" x14ac:dyDescent="0.25">
      <c r="A1" s="1" t="s">
        <v>1577</v>
      </c>
      <c r="B1" s="7" t="s">
        <v>2</v>
      </c>
      <c r="C1" s="7"/>
      <c r="D1" s="7" t="s">
        <v>21</v>
      </c>
      <c r="E1" s="7"/>
      <c r="F1" s="7" t="s">
        <v>22</v>
      </c>
      <c r="G1" s="7"/>
    </row>
    <row r="2" spans="1:7" ht="30" x14ac:dyDescent="0.25">
      <c r="A2" s="3" t="s">
        <v>1334</v>
      </c>
      <c r="B2" s="4"/>
      <c r="C2" s="4"/>
      <c r="D2" s="4"/>
      <c r="E2" s="4"/>
      <c r="F2" s="4"/>
      <c r="G2" s="4"/>
    </row>
    <row r="3" spans="1:7" ht="17.25" x14ac:dyDescent="0.25">
      <c r="A3" s="2" t="s">
        <v>355</v>
      </c>
      <c r="B3" s="8">
        <v>16732123000</v>
      </c>
      <c r="C3" s="9" t="s">
        <v>31</v>
      </c>
      <c r="D3" s="8">
        <v>16230166000</v>
      </c>
      <c r="E3" s="4"/>
      <c r="F3" s="8">
        <v>15119461000</v>
      </c>
      <c r="G3" s="4"/>
    </row>
    <row r="4" spans="1:7" ht="30" x14ac:dyDescent="0.25">
      <c r="A4" s="2" t="s">
        <v>1393</v>
      </c>
      <c r="B4" s="4"/>
      <c r="C4" s="4"/>
      <c r="D4" s="4"/>
      <c r="E4" s="4"/>
      <c r="F4" s="4"/>
      <c r="G4" s="4"/>
    </row>
    <row r="5" spans="1:7" ht="30" x14ac:dyDescent="0.25">
      <c r="A5" s="3" t="s">
        <v>1334</v>
      </c>
      <c r="B5" s="4"/>
      <c r="C5" s="4"/>
      <c r="D5" s="4"/>
      <c r="E5" s="4"/>
      <c r="F5" s="4"/>
      <c r="G5" s="4"/>
    </row>
    <row r="6" spans="1:7" x14ac:dyDescent="0.25">
      <c r="A6" s="2" t="s">
        <v>1578</v>
      </c>
      <c r="B6" s="6">
        <v>9604544000</v>
      </c>
      <c r="C6" s="4"/>
      <c r="D6" s="4"/>
      <c r="E6" s="4"/>
      <c r="F6" s="6">
        <v>7700628000</v>
      </c>
      <c r="G6" s="4"/>
    </row>
    <row r="7" spans="1:7" x14ac:dyDescent="0.25">
      <c r="A7" s="2" t="s">
        <v>1579</v>
      </c>
      <c r="B7" s="6">
        <v>33811000</v>
      </c>
      <c r="C7" s="4"/>
      <c r="D7" s="4"/>
      <c r="E7" s="4"/>
      <c r="F7" s="6">
        <v>52367000</v>
      </c>
      <c r="G7" s="4"/>
    </row>
    <row r="8" spans="1:7" x14ac:dyDescent="0.25">
      <c r="A8" s="2" t="s">
        <v>355</v>
      </c>
      <c r="B8" s="6">
        <v>9638355000</v>
      </c>
      <c r="C8" s="4"/>
      <c r="D8" s="6">
        <v>9007286000</v>
      </c>
      <c r="E8" s="4"/>
      <c r="F8" s="6">
        <v>7752995000</v>
      </c>
      <c r="G8" s="4"/>
    </row>
    <row r="9" spans="1:7" ht="30" x14ac:dyDescent="0.25">
      <c r="A9" s="2" t="s">
        <v>1395</v>
      </c>
      <c r="B9" s="4"/>
      <c r="C9" s="4"/>
      <c r="D9" s="4"/>
      <c r="E9" s="4"/>
      <c r="F9" s="4"/>
      <c r="G9" s="4"/>
    </row>
    <row r="10" spans="1:7" ht="30" x14ac:dyDescent="0.25">
      <c r="A10" s="3" t="s">
        <v>1334</v>
      </c>
      <c r="B10" s="4"/>
      <c r="C10" s="4"/>
      <c r="D10" s="4"/>
      <c r="E10" s="4"/>
      <c r="F10" s="4"/>
      <c r="G10" s="4"/>
    </row>
    <row r="11" spans="1:7" x14ac:dyDescent="0.25">
      <c r="A11" s="2" t="s">
        <v>1578</v>
      </c>
      <c r="B11" s="6">
        <v>4803417000</v>
      </c>
      <c r="C11" s="4"/>
      <c r="D11" s="4"/>
      <c r="E11" s="4"/>
      <c r="F11" s="6">
        <v>5125993000</v>
      </c>
      <c r="G11" s="4"/>
    </row>
    <row r="12" spans="1:7" x14ac:dyDescent="0.25">
      <c r="A12" s="2" t="s">
        <v>1579</v>
      </c>
      <c r="B12" s="6">
        <v>119400000</v>
      </c>
      <c r="C12" s="4"/>
      <c r="D12" s="4"/>
      <c r="E12" s="4"/>
      <c r="F12" s="6">
        <v>132021000</v>
      </c>
      <c r="G12" s="4"/>
    </row>
    <row r="13" spans="1:7" ht="17.25" x14ac:dyDescent="0.25">
      <c r="A13" s="2" t="s">
        <v>355</v>
      </c>
      <c r="B13" s="6">
        <v>4922817000</v>
      </c>
      <c r="C13" s="9" t="s">
        <v>33</v>
      </c>
      <c r="D13" s="6">
        <v>5048071000</v>
      </c>
      <c r="E13" s="9" t="s">
        <v>33</v>
      </c>
      <c r="F13" s="6">
        <v>5258014000</v>
      </c>
      <c r="G13" s="9" t="s">
        <v>33</v>
      </c>
    </row>
    <row r="14" spans="1:7" ht="30" x14ac:dyDescent="0.25">
      <c r="A14" s="2" t="s">
        <v>1394</v>
      </c>
      <c r="B14" s="4"/>
      <c r="C14" s="4"/>
      <c r="D14" s="4"/>
      <c r="E14" s="4"/>
      <c r="F14" s="4"/>
      <c r="G14" s="4"/>
    </row>
    <row r="15" spans="1:7" ht="30" x14ac:dyDescent="0.25">
      <c r="A15" s="3" t="s">
        <v>1334</v>
      </c>
      <c r="B15" s="4"/>
      <c r="C15" s="4"/>
      <c r="D15" s="4"/>
      <c r="E15" s="4"/>
      <c r="F15" s="4"/>
      <c r="G15" s="4"/>
    </row>
    <row r="16" spans="1:7" x14ac:dyDescent="0.25">
      <c r="A16" s="2" t="s">
        <v>1578</v>
      </c>
      <c r="B16" s="6">
        <v>1307561000</v>
      </c>
      <c r="C16" s="4"/>
      <c r="D16" s="4"/>
      <c r="E16" s="4"/>
      <c r="F16" s="6">
        <v>1137484000</v>
      </c>
      <c r="G16" s="4"/>
    </row>
    <row r="17" spans="1:7" x14ac:dyDescent="0.25">
      <c r="A17" s="2" t="s">
        <v>1579</v>
      </c>
      <c r="B17" s="6">
        <v>13336000</v>
      </c>
      <c r="C17" s="4"/>
      <c r="D17" s="4"/>
      <c r="E17" s="4"/>
      <c r="F17" s="6">
        <v>14934000</v>
      </c>
      <c r="G17" s="4"/>
    </row>
    <row r="18" spans="1:7" x14ac:dyDescent="0.25">
      <c r="A18" s="2" t="s">
        <v>355</v>
      </c>
      <c r="B18" s="6">
        <v>1320897000</v>
      </c>
      <c r="C18" s="4"/>
      <c r="D18" s="6">
        <v>1277717000</v>
      </c>
      <c r="E18" s="4"/>
      <c r="F18" s="6">
        <v>1152418000</v>
      </c>
      <c r="G18" s="4"/>
    </row>
    <row r="19" spans="1:7" ht="30" x14ac:dyDescent="0.25">
      <c r="A19" s="2" t="s">
        <v>1396</v>
      </c>
      <c r="B19" s="4"/>
      <c r="C19" s="4"/>
      <c r="D19" s="4"/>
      <c r="E19" s="4"/>
      <c r="F19" s="4"/>
      <c r="G19" s="4"/>
    </row>
    <row r="20" spans="1:7" ht="30" x14ac:dyDescent="0.25">
      <c r="A20" s="3" t="s">
        <v>1334</v>
      </c>
      <c r="B20" s="4"/>
      <c r="C20" s="4"/>
      <c r="D20" s="4"/>
      <c r="E20" s="4"/>
      <c r="F20" s="4"/>
      <c r="G20" s="4"/>
    </row>
    <row r="21" spans="1:7" x14ac:dyDescent="0.25">
      <c r="A21" s="2" t="s">
        <v>1578</v>
      </c>
      <c r="B21" s="6">
        <v>478781000</v>
      </c>
      <c r="C21" s="4"/>
      <c r="D21" s="4"/>
      <c r="E21" s="4"/>
      <c r="F21" s="6">
        <v>582041000</v>
      </c>
      <c r="G21" s="4"/>
    </row>
    <row r="22" spans="1:7" x14ac:dyDescent="0.25">
      <c r="A22" s="2" t="s">
        <v>1579</v>
      </c>
      <c r="B22" s="6">
        <v>32927000</v>
      </c>
      <c r="C22" s="4"/>
      <c r="D22" s="4"/>
      <c r="E22" s="4"/>
      <c r="F22" s="6">
        <v>40201000</v>
      </c>
      <c r="G22" s="4"/>
    </row>
    <row r="23" spans="1:7" x14ac:dyDescent="0.25">
      <c r="A23" s="2" t="s">
        <v>355</v>
      </c>
      <c r="B23" s="6">
        <v>511708000</v>
      </c>
      <c r="C23" s="4"/>
      <c r="D23" s="6">
        <v>538961000</v>
      </c>
      <c r="E23" s="4"/>
      <c r="F23" s="6">
        <v>622242000</v>
      </c>
      <c r="G23" s="4"/>
    </row>
    <row r="24" spans="1:7" ht="30" x14ac:dyDescent="0.25">
      <c r="A24" s="2" t="s">
        <v>1397</v>
      </c>
      <c r="B24" s="4"/>
      <c r="C24" s="4"/>
      <c r="D24" s="4"/>
      <c r="E24" s="4"/>
      <c r="F24" s="4"/>
      <c r="G24" s="4"/>
    </row>
    <row r="25" spans="1:7" ht="30" x14ac:dyDescent="0.25">
      <c r="A25" s="3" t="s">
        <v>1334</v>
      </c>
      <c r="B25" s="4"/>
      <c r="C25" s="4"/>
      <c r="D25" s="4"/>
      <c r="E25" s="4"/>
      <c r="F25" s="4"/>
      <c r="G25" s="4"/>
    </row>
    <row r="26" spans="1:7" x14ac:dyDescent="0.25">
      <c r="A26" s="2" t="s">
        <v>1578</v>
      </c>
      <c r="B26" s="6">
        <v>337591000</v>
      </c>
      <c r="C26" s="4"/>
      <c r="D26" s="4"/>
      <c r="E26" s="4"/>
      <c r="F26" s="6">
        <v>332396000</v>
      </c>
      <c r="G26" s="4"/>
    </row>
    <row r="27" spans="1:7" x14ac:dyDescent="0.25">
      <c r="A27" s="2" t="s">
        <v>1579</v>
      </c>
      <c r="B27" s="6">
        <v>755000</v>
      </c>
      <c r="C27" s="4"/>
      <c r="D27" s="4"/>
      <c r="E27" s="4"/>
      <c r="F27" s="6">
        <v>1396000</v>
      </c>
      <c r="G27" s="4"/>
    </row>
    <row r="28" spans="1:7" x14ac:dyDescent="0.25">
      <c r="A28" s="2" t="s">
        <v>355</v>
      </c>
      <c r="B28" s="6">
        <v>338346000</v>
      </c>
      <c r="C28" s="4"/>
      <c r="D28" s="6">
        <v>358131000</v>
      </c>
      <c r="E28" s="4"/>
      <c r="F28" s="6">
        <v>333792000</v>
      </c>
      <c r="G28" s="4"/>
    </row>
    <row r="29" spans="1:7" x14ac:dyDescent="0.25">
      <c r="A29" s="2" t="s">
        <v>1436</v>
      </c>
      <c r="B29" s="4"/>
      <c r="C29" s="4"/>
      <c r="D29" s="4"/>
      <c r="E29" s="4"/>
      <c r="F29" s="4"/>
      <c r="G29" s="4"/>
    </row>
    <row r="30" spans="1:7" ht="30" x14ac:dyDescent="0.25">
      <c r="A30" s="3" t="s">
        <v>1334</v>
      </c>
      <c r="B30" s="4"/>
      <c r="C30" s="4"/>
      <c r="D30" s="4"/>
      <c r="E30" s="4"/>
      <c r="F30" s="4"/>
      <c r="G30" s="4"/>
    </row>
    <row r="31" spans="1:7" x14ac:dyDescent="0.25">
      <c r="A31" s="2" t="s">
        <v>1578</v>
      </c>
      <c r="B31" s="6">
        <v>7632751000</v>
      </c>
      <c r="C31" s="4"/>
      <c r="D31" s="4"/>
      <c r="E31" s="4"/>
      <c r="F31" s="6">
        <v>6648913000</v>
      </c>
      <c r="G31" s="4"/>
    </row>
    <row r="32" spans="1:7" x14ac:dyDescent="0.25">
      <c r="A32" s="2" t="s">
        <v>1579</v>
      </c>
      <c r="B32" s="6">
        <v>20877000</v>
      </c>
      <c r="C32" s="4"/>
      <c r="D32" s="4"/>
      <c r="E32" s="4"/>
      <c r="F32" s="6">
        <v>39111000</v>
      </c>
      <c r="G32" s="4"/>
    </row>
    <row r="33" spans="1:7" x14ac:dyDescent="0.25">
      <c r="A33" s="2" t="s">
        <v>355</v>
      </c>
      <c r="B33" s="6">
        <v>7653628000</v>
      </c>
      <c r="C33" s="4"/>
      <c r="D33" s="4"/>
      <c r="E33" s="4"/>
      <c r="F33" s="6">
        <v>6688024000</v>
      </c>
      <c r="G33" s="4"/>
    </row>
    <row r="34" spans="1:7" ht="30" x14ac:dyDescent="0.25">
      <c r="A34" s="2" t="s">
        <v>1437</v>
      </c>
      <c r="B34" s="4"/>
      <c r="C34" s="4"/>
      <c r="D34" s="4"/>
      <c r="E34" s="4"/>
      <c r="F34" s="4"/>
      <c r="G34" s="4"/>
    </row>
    <row r="35" spans="1:7" ht="30" x14ac:dyDescent="0.25">
      <c r="A35" s="3" t="s">
        <v>1334</v>
      </c>
      <c r="B35" s="4"/>
      <c r="C35" s="4"/>
      <c r="D35" s="4"/>
      <c r="E35" s="4"/>
      <c r="F35" s="4"/>
      <c r="G35" s="4"/>
    </row>
    <row r="36" spans="1:7" x14ac:dyDescent="0.25">
      <c r="A36" s="2" t="s">
        <v>1578</v>
      </c>
      <c r="B36" s="6">
        <v>1641553000</v>
      </c>
      <c r="C36" s="4"/>
      <c r="D36" s="4"/>
      <c r="E36" s="4"/>
      <c r="F36" s="6">
        <v>709411000</v>
      </c>
      <c r="G36" s="4"/>
    </row>
    <row r="37" spans="1:7" x14ac:dyDescent="0.25">
      <c r="A37" s="2" t="s">
        <v>1579</v>
      </c>
      <c r="B37" s="6">
        <v>119000</v>
      </c>
      <c r="C37" s="4"/>
      <c r="D37" s="4"/>
      <c r="E37" s="4"/>
      <c r="F37" s="6">
        <v>141000</v>
      </c>
      <c r="G37" s="4"/>
    </row>
    <row r="38" spans="1:7" x14ac:dyDescent="0.25">
      <c r="A38" s="2" t="s">
        <v>355</v>
      </c>
      <c r="B38" s="6">
        <v>1641672000</v>
      </c>
      <c r="C38" s="4"/>
      <c r="D38" s="4"/>
      <c r="E38" s="4"/>
      <c r="F38" s="6">
        <v>709552000</v>
      </c>
      <c r="G38" s="4"/>
    </row>
    <row r="39" spans="1:7" x14ac:dyDescent="0.25">
      <c r="A39" s="2" t="s">
        <v>1438</v>
      </c>
      <c r="B39" s="4"/>
      <c r="C39" s="4"/>
      <c r="D39" s="4"/>
      <c r="E39" s="4"/>
      <c r="F39" s="4"/>
      <c r="G39" s="4"/>
    </row>
    <row r="40" spans="1:7" ht="30" x14ac:dyDescent="0.25">
      <c r="A40" s="3" t="s">
        <v>1334</v>
      </c>
      <c r="B40" s="4"/>
      <c r="C40" s="4"/>
      <c r="D40" s="4"/>
      <c r="E40" s="4"/>
      <c r="F40" s="4"/>
      <c r="G40" s="4"/>
    </row>
    <row r="41" spans="1:7" ht="17.25" x14ac:dyDescent="0.25">
      <c r="A41" s="2" t="s">
        <v>1578</v>
      </c>
      <c r="B41" s="6">
        <v>325382000</v>
      </c>
      <c r="C41" s="9" t="s">
        <v>34</v>
      </c>
      <c r="D41" s="4"/>
      <c r="E41" s="4"/>
      <c r="F41" s="6">
        <v>335543000</v>
      </c>
      <c r="G41" s="9" t="s">
        <v>37</v>
      </c>
    </row>
    <row r="42" spans="1:7" ht="17.25" x14ac:dyDescent="0.25">
      <c r="A42" s="2" t="s">
        <v>1579</v>
      </c>
      <c r="B42" s="6">
        <v>12815000</v>
      </c>
      <c r="C42" s="9" t="s">
        <v>34</v>
      </c>
      <c r="D42" s="4"/>
      <c r="E42" s="4"/>
      <c r="F42" s="6">
        <v>13115000</v>
      </c>
      <c r="G42" s="9" t="s">
        <v>37</v>
      </c>
    </row>
    <row r="43" spans="1:7" ht="17.25" x14ac:dyDescent="0.25">
      <c r="A43" s="2" t="s">
        <v>355</v>
      </c>
      <c r="B43" s="6">
        <v>338197000</v>
      </c>
      <c r="C43" s="9" t="s">
        <v>34</v>
      </c>
      <c r="D43" s="4"/>
      <c r="E43" s="4"/>
      <c r="F43" s="6">
        <v>348658000</v>
      </c>
      <c r="G43" s="9" t="s">
        <v>37</v>
      </c>
    </row>
    <row r="44" spans="1:7" x14ac:dyDescent="0.25">
      <c r="A44" s="2" t="s">
        <v>1439</v>
      </c>
      <c r="B44" s="6">
        <v>26200000</v>
      </c>
      <c r="C44" s="4"/>
      <c r="D44" s="4"/>
      <c r="E44" s="4"/>
      <c r="F44" s="6">
        <v>26600000</v>
      </c>
      <c r="G44" s="4"/>
    </row>
    <row r="45" spans="1:7" x14ac:dyDescent="0.25">
      <c r="A45" s="2" t="s">
        <v>1441</v>
      </c>
      <c r="B45" s="4"/>
      <c r="C45" s="4"/>
      <c r="D45" s="4"/>
      <c r="E45" s="4"/>
      <c r="F45" s="4"/>
      <c r="G45" s="4"/>
    </row>
    <row r="46" spans="1:7" ht="30" x14ac:dyDescent="0.25">
      <c r="A46" s="3" t="s">
        <v>1334</v>
      </c>
      <c r="B46" s="4"/>
      <c r="C46" s="4"/>
      <c r="D46" s="4"/>
      <c r="E46" s="4"/>
      <c r="F46" s="4"/>
      <c r="G46" s="4"/>
    </row>
    <row r="47" spans="1:7" x14ac:dyDescent="0.25">
      <c r="A47" s="2" t="s">
        <v>1578</v>
      </c>
      <c r="B47" s="6">
        <v>1250480000</v>
      </c>
      <c r="C47" s="4"/>
      <c r="D47" s="4"/>
      <c r="E47" s="4"/>
      <c r="F47" s="6">
        <v>1060798000</v>
      </c>
      <c r="G47" s="4"/>
    </row>
    <row r="48" spans="1:7" x14ac:dyDescent="0.25">
      <c r="A48" s="2" t="s">
        <v>1579</v>
      </c>
      <c r="B48" s="6">
        <v>13336000</v>
      </c>
      <c r="C48" s="4"/>
      <c r="D48" s="4"/>
      <c r="E48" s="4"/>
      <c r="F48" s="6">
        <v>12216000</v>
      </c>
      <c r="G48" s="4"/>
    </row>
    <row r="49" spans="1:7" x14ac:dyDescent="0.25">
      <c r="A49" s="2" t="s">
        <v>355</v>
      </c>
      <c r="B49" s="6">
        <v>1263816000</v>
      </c>
      <c r="C49" s="4"/>
      <c r="D49" s="4"/>
      <c r="E49" s="4"/>
      <c r="F49" s="6">
        <v>1073014000</v>
      </c>
      <c r="G49" s="4"/>
    </row>
    <row r="50" spans="1:7" x14ac:dyDescent="0.25">
      <c r="A50" s="2" t="s">
        <v>1442</v>
      </c>
      <c r="B50" s="4"/>
      <c r="C50" s="4"/>
      <c r="D50" s="4"/>
      <c r="E50" s="4"/>
      <c r="F50" s="4"/>
      <c r="G50" s="4"/>
    </row>
    <row r="51" spans="1:7" ht="30" x14ac:dyDescent="0.25">
      <c r="A51" s="3" t="s">
        <v>1334</v>
      </c>
      <c r="B51" s="4"/>
      <c r="C51" s="4"/>
      <c r="D51" s="4"/>
      <c r="E51" s="4"/>
      <c r="F51" s="4"/>
      <c r="G51" s="4"/>
    </row>
    <row r="52" spans="1:7" x14ac:dyDescent="0.25">
      <c r="A52" s="2" t="s">
        <v>1578</v>
      </c>
      <c r="B52" s="6">
        <v>31656000</v>
      </c>
      <c r="C52" s="4"/>
      <c r="D52" s="4"/>
      <c r="E52" s="4"/>
      <c r="F52" s="6">
        <v>37798000</v>
      </c>
      <c r="G52" s="4"/>
    </row>
    <row r="53" spans="1:7" x14ac:dyDescent="0.25">
      <c r="A53" s="2" t="s">
        <v>1579</v>
      </c>
      <c r="B53" s="4">
        <v>0</v>
      </c>
      <c r="C53" s="4"/>
      <c r="D53" s="4"/>
      <c r="E53" s="4"/>
      <c r="F53" s="6">
        <v>2718000</v>
      </c>
      <c r="G53" s="4"/>
    </row>
    <row r="54" spans="1:7" x14ac:dyDescent="0.25">
      <c r="A54" s="2" t="s">
        <v>355</v>
      </c>
      <c r="B54" s="6">
        <v>31656000</v>
      </c>
      <c r="C54" s="4"/>
      <c r="D54" s="4"/>
      <c r="E54" s="4"/>
      <c r="F54" s="6">
        <v>40516000</v>
      </c>
      <c r="G54" s="4"/>
    </row>
    <row r="55" spans="1:7" x14ac:dyDescent="0.25">
      <c r="A55" s="2" t="s">
        <v>1580</v>
      </c>
      <c r="B55" s="4"/>
      <c r="C55" s="4"/>
      <c r="D55" s="4"/>
      <c r="E55" s="4"/>
      <c r="F55" s="4"/>
      <c r="G55" s="4"/>
    </row>
    <row r="56" spans="1:7" ht="30" x14ac:dyDescent="0.25">
      <c r="A56" s="3" t="s">
        <v>1334</v>
      </c>
      <c r="B56" s="4"/>
      <c r="C56" s="4"/>
      <c r="D56" s="4"/>
      <c r="E56" s="4"/>
      <c r="F56" s="4"/>
      <c r="G56" s="4"/>
    </row>
    <row r="57" spans="1:7" x14ac:dyDescent="0.25">
      <c r="A57" s="2" t="s">
        <v>1578</v>
      </c>
      <c r="B57" s="6">
        <v>2281475000</v>
      </c>
      <c r="C57" s="4"/>
      <c r="D57" s="4"/>
      <c r="E57" s="4"/>
      <c r="F57" s="6">
        <v>2660956000</v>
      </c>
      <c r="G57" s="4"/>
    </row>
    <row r="58" spans="1:7" x14ac:dyDescent="0.25">
      <c r="A58" s="2" t="s">
        <v>1579</v>
      </c>
      <c r="B58" s="6">
        <v>83335000</v>
      </c>
      <c r="C58" s="4"/>
      <c r="D58" s="4"/>
      <c r="E58" s="4"/>
      <c r="F58" s="6">
        <v>86861000</v>
      </c>
      <c r="G58" s="4"/>
    </row>
    <row r="59" spans="1:7" x14ac:dyDescent="0.25">
      <c r="A59" s="2" t="s">
        <v>355</v>
      </c>
      <c r="B59" s="6">
        <v>2364810000</v>
      </c>
      <c r="C59" s="4"/>
      <c r="D59" s="4"/>
      <c r="E59" s="4"/>
      <c r="F59" s="6">
        <v>2747817000</v>
      </c>
      <c r="G59" s="4"/>
    </row>
    <row r="60" spans="1:7" x14ac:dyDescent="0.25">
      <c r="A60" s="2" t="s">
        <v>1581</v>
      </c>
      <c r="B60" s="4"/>
      <c r="C60" s="4"/>
      <c r="D60" s="4"/>
      <c r="E60" s="4"/>
      <c r="F60" s="4"/>
      <c r="G60" s="4"/>
    </row>
    <row r="61" spans="1:7" ht="30" x14ac:dyDescent="0.25">
      <c r="A61" s="3" t="s">
        <v>1334</v>
      </c>
      <c r="B61" s="4"/>
      <c r="C61" s="4"/>
      <c r="D61" s="4"/>
      <c r="E61" s="4"/>
      <c r="F61" s="4"/>
      <c r="G61" s="4"/>
    </row>
    <row r="62" spans="1:7" x14ac:dyDescent="0.25">
      <c r="A62" s="2" t="s">
        <v>1578</v>
      </c>
      <c r="B62" s="6">
        <v>2519542000</v>
      </c>
      <c r="C62" s="4"/>
      <c r="D62" s="4"/>
      <c r="E62" s="4"/>
      <c r="F62" s="6">
        <v>2464334000</v>
      </c>
      <c r="G62" s="4"/>
    </row>
    <row r="63" spans="1:7" x14ac:dyDescent="0.25">
      <c r="A63" s="2" t="s">
        <v>1579</v>
      </c>
      <c r="B63" s="6">
        <v>36065000</v>
      </c>
      <c r="C63" s="4"/>
      <c r="D63" s="4"/>
      <c r="E63" s="4"/>
      <c r="F63" s="6">
        <v>45160000</v>
      </c>
      <c r="G63" s="4"/>
    </row>
    <row r="64" spans="1:7" x14ac:dyDescent="0.25">
      <c r="A64" s="2" t="s">
        <v>355</v>
      </c>
      <c r="B64" s="6">
        <v>2555607000</v>
      </c>
      <c r="C64" s="4"/>
      <c r="D64" s="4"/>
      <c r="E64" s="4"/>
      <c r="F64" s="6">
        <v>2509494000</v>
      </c>
      <c r="G64" s="4"/>
    </row>
    <row r="65" spans="1:7" x14ac:dyDescent="0.25">
      <c r="A65" s="2" t="s">
        <v>506</v>
      </c>
      <c r="B65" s="4"/>
      <c r="C65" s="4"/>
      <c r="D65" s="4"/>
      <c r="E65" s="4"/>
      <c r="F65" s="4"/>
      <c r="G65" s="4"/>
    </row>
    <row r="66" spans="1:7" ht="30" x14ac:dyDescent="0.25">
      <c r="A66" s="3" t="s">
        <v>1334</v>
      </c>
      <c r="B66" s="4"/>
      <c r="C66" s="4"/>
      <c r="D66" s="4"/>
      <c r="E66" s="4"/>
      <c r="F66" s="4"/>
      <c r="G66" s="4"/>
    </row>
    <row r="67" spans="1:7" x14ac:dyDescent="0.25">
      <c r="A67" s="2" t="s">
        <v>1578</v>
      </c>
      <c r="B67" s="6">
        <v>179949000</v>
      </c>
      <c r="C67" s="4"/>
      <c r="D67" s="4"/>
      <c r="E67" s="4"/>
      <c r="F67" s="6">
        <v>183443000</v>
      </c>
      <c r="G67" s="4"/>
    </row>
    <row r="68" spans="1:7" x14ac:dyDescent="0.25">
      <c r="A68" s="2" t="s">
        <v>1579</v>
      </c>
      <c r="B68" s="4">
        <v>0</v>
      </c>
      <c r="C68" s="4"/>
      <c r="D68" s="4"/>
      <c r="E68" s="4"/>
      <c r="F68" s="4">
        <v>0</v>
      </c>
      <c r="G68" s="4"/>
    </row>
    <row r="69" spans="1:7" x14ac:dyDescent="0.25">
      <c r="A69" s="2" t="s">
        <v>355</v>
      </c>
      <c r="B69" s="6">
        <v>179949000</v>
      </c>
      <c r="C69" s="4"/>
      <c r="D69" s="4"/>
      <c r="E69" s="4"/>
      <c r="F69" s="6">
        <v>183443000</v>
      </c>
      <c r="G69" s="4"/>
    </row>
    <row r="70" spans="1:7" x14ac:dyDescent="0.25">
      <c r="A70" s="2" t="s">
        <v>1582</v>
      </c>
      <c r="B70" s="4"/>
      <c r="C70" s="4"/>
      <c r="D70" s="4"/>
      <c r="E70" s="4"/>
      <c r="F70" s="4"/>
      <c r="G70" s="4"/>
    </row>
    <row r="71" spans="1:7" ht="30" x14ac:dyDescent="0.25">
      <c r="A71" s="3" t="s">
        <v>1334</v>
      </c>
      <c r="B71" s="4"/>
      <c r="C71" s="4"/>
      <c r="D71" s="4"/>
      <c r="E71" s="4"/>
      <c r="F71" s="4"/>
      <c r="G71" s="4"/>
    </row>
    <row r="72" spans="1:7" x14ac:dyDescent="0.25">
      <c r="A72" s="2" t="s">
        <v>1578</v>
      </c>
      <c r="B72" s="6">
        <v>157633000</v>
      </c>
      <c r="C72" s="4"/>
      <c r="D72" s="4"/>
      <c r="E72" s="4"/>
      <c r="F72" s="6">
        <v>148953000</v>
      </c>
      <c r="G72" s="4"/>
    </row>
    <row r="73" spans="1:7" x14ac:dyDescent="0.25">
      <c r="A73" s="2" t="s">
        <v>1579</v>
      </c>
      <c r="B73" s="6">
        <v>755000</v>
      </c>
      <c r="C73" s="4"/>
      <c r="D73" s="4"/>
      <c r="E73" s="4"/>
      <c r="F73" s="6">
        <v>1396000</v>
      </c>
      <c r="G73" s="4"/>
    </row>
    <row r="74" spans="1:7" x14ac:dyDescent="0.25">
      <c r="A74" s="2" t="s">
        <v>355</v>
      </c>
      <c r="B74" s="6">
        <v>158388000</v>
      </c>
      <c r="C74" s="4"/>
      <c r="D74" s="4"/>
      <c r="E74" s="4"/>
      <c r="F74" s="6">
        <v>150349000</v>
      </c>
      <c r="G74" s="4"/>
    </row>
    <row r="75" spans="1:7" x14ac:dyDescent="0.25">
      <c r="A75" s="2" t="s">
        <v>1583</v>
      </c>
      <c r="B75" s="4"/>
      <c r="C75" s="4"/>
      <c r="D75" s="4"/>
      <c r="E75" s="4"/>
      <c r="F75" s="4"/>
      <c r="G75" s="4"/>
    </row>
    <row r="76" spans="1:7" ht="30" x14ac:dyDescent="0.25">
      <c r="A76" s="3" t="s">
        <v>1334</v>
      </c>
      <c r="B76" s="4"/>
      <c r="C76" s="4"/>
      <c r="D76" s="4"/>
      <c r="E76" s="4"/>
      <c r="F76" s="4"/>
      <c r="G76" s="4"/>
    </row>
    <row r="77" spans="1:7" x14ac:dyDescent="0.25">
      <c r="A77" s="2" t="s">
        <v>1578</v>
      </c>
      <c r="B77" s="6">
        <v>4858000</v>
      </c>
      <c r="C77" s="4"/>
      <c r="D77" s="4"/>
      <c r="E77" s="4"/>
      <c r="F77" s="6">
        <v>6761000</v>
      </c>
      <c r="G77" s="4"/>
    </row>
    <row r="78" spans="1:7" x14ac:dyDescent="0.25">
      <c r="A78" s="2" t="s">
        <v>1579</v>
      </c>
      <c r="B78" s="4">
        <v>0</v>
      </c>
      <c r="C78" s="4"/>
      <c r="D78" s="4"/>
      <c r="E78" s="4"/>
      <c r="F78" s="4">
        <v>0</v>
      </c>
      <c r="G78" s="4"/>
    </row>
    <row r="79" spans="1:7" x14ac:dyDescent="0.25">
      <c r="A79" s="2" t="s">
        <v>355</v>
      </c>
      <c r="B79" s="6">
        <v>4858000</v>
      </c>
      <c r="C79" s="4"/>
      <c r="D79" s="4"/>
      <c r="E79" s="4"/>
      <c r="F79" s="6">
        <v>6761000</v>
      </c>
      <c r="G79" s="4"/>
    </row>
    <row r="80" spans="1:7" x14ac:dyDescent="0.25">
      <c r="A80" s="2" t="s">
        <v>1584</v>
      </c>
      <c r="B80" s="4"/>
      <c r="C80" s="4"/>
      <c r="D80" s="4"/>
      <c r="E80" s="4"/>
      <c r="F80" s="4"/>
      <c r="G80" s="4"/>
    </row>
    <row r="81" spans="1:7" ht="30" x14ac:dyDescent="0.25">
      <c r="A81" s="3" t="s">
        <v>1334</v>
      </c>
      <c r="B81" s="4"/>
      <c r="C81" s="4"/>
      <c r="D81" s="4"/>
      <c r="E81" s="4"/>
      <c r="F81" s="4"/>
      <c r="G81" s="4"/>
    </row>
    <row r="82" spans="1:7" x14ac:dyDescent="0.25">
      <c r="A82" s="2" t="s">
        <v>1578</v>
      </c>
      <c r="B82" s="6">
        <v>25425000</v>
      </c>
      <c r="C82" s="4"/>
      <c r="D82" s="4"/>
      <c r="E82" s="4"/>
      <c r="F82" s="6">
        <v>38888000</v>
      </c>
      <c r="G82" s="4"/>
    </row>
    <row r="83" spans="1:7" x14ac:dyDescent="0.25">
      <c r="A83" s="2" t="s">
        <v>1579</v>
      </c>
      <c r="B83" s="4">
        <v>0</v>
      </c>
      <c r="C83" s="4"/>
      <c r="D83" s="4"/>
      <c r="E83" s="4"/>
      <c r="F83" s="4">
        <v>0</v>
      </c>
      <c r="G83" s="4"/>
    </row>
    <row r="84" spans="1:7" x14ac:dyDescent="0.25">
      <c r="A84" s="2" t="s">
        <v>355</v>
      </c>
      <c r="B84" s="6">
        <v>25425000</v>
      </c>
      <c r="C84" s="4"/>
      <c r="D84" s="4"/>
      <c r="E84" s="4"/>
      <c r="F84" s="6">
        <v>38888000</v>
      </c>
      <c r="G84" s="4"/>
    </row>
    <row r="85" spans="1:7" ht="30" x14ac:dyDescent="0.25">
      <c r="A85" s="2" t="s">
        <v>1585</v>
      </c>
      <c r="B85" s="4"/>
      <c r="C85" s="4"/>
      <c r="D85" s="4"/>
      <c r="E85" s="4"/>
      <c r="F85" s="4"/>
      <c r="G85" s="4"/>
    </row>
    <row r="86" spans="1:7" ht="30" x14ac:dyDescent="0.25">
      <c r="A86" s="3" t="s">
        <v>1334</v>
      </c>
      <c r="B86" s="4"/>
      <c r="C86" s="4"/>
      <c r="D86" s="4"/>
      <c r="E86" s="4"/>
      <c r="F86" s="4"/>
      <c r="G86" s="4"/>
    </row>
    <row r="87" spans="1:7" x14ac:dyDescent="0.25">
      <c r="A87" s="2" t="s">
        <v>1578</v>
      </c>
      <c r="B87" s="6">
        <v>2400000</v>
      </c>
      <c r="C87" s="4"/>
      <c r="D87" s="4"/>
      <c r="E87" s="4"/>
      <c r="F87" s="6">
        <v>703000</v>
      </c>
      <c r="G87" s="4"/>
    </row>
    <row r="88" spans="1:7" x14ac:dyDescent="0.25">
      <c r="A88" s="2" t="s">
        <v>1579</v>
      </c>
      <c r="B88" s="4">
        <v>0</v>
      </c>
      <c r="C88" s="4"/>
      <c r="D88" s="4"/>
      <c r="E88" s="4"/>
      <c r="F88" s="4">
        <v>0</v>
      </c>
      <c r="G88" s="4"/>
    </row>
    <row r="89" spans="1:7" x14ac:dyDescent="0.25">
      <c r="A89" s="2" t="s">
        <v>355</v>
      </c>
      <c r="B89" s="6">
        <v>2400000</v>
      </c>
      <c r="C89" s="4"/>
      <c r="D89" s="4"/>
      <c r="E89" s="4"/>
      <c r="F89" s="6">
        <v>703000</v>
      </c>
      <c r="G89" s="4"/>
    </row>
    <row r="90" spans="1:7" x14ac:dyDescent="0.25">
      <c r="A90" s="2" t="s">
        <v>1586</v>
      </c>
      <c r="B90" s="4"/>
      <c r="C90" s="4"/>
      <c r="D90" s="4"/>
      <c r="E90" s="4"/>
      <c r="F90" s="4"/>
      <c r="G90" s="4"/>
    </row>
    <row r="91" spans="1:7" ht="30" x14ac:dyDescent="0.25">
      <c r="A91" s="3" t="s">
        <v>1334</v>
      </c>
      <c r="B91" s="4"/>
      <c r="C91" s="4"/>
      <c r="D91" s="4"/>
      <c r="E91" s="4"/>
      <c r="F91" s="4"/>
      <c r="G91" s="4"/>
    </row>
    <row r="92" spans="1:7" x14ac:dyDescent="0.25">
      <c r="A92" s="2" t="s">
        <v>1578</v>
      </c>
      <c r="B92" s="6">
        <v>9000</v>
      </c>
      <c r="C92" s="4"/>
      <c r="D92" s="4"/>
      <c r="E92" s="4"/>
      <c r="F92" s="4">
        <v>0</v>
      </c>
      <c r="G92" s="4"/>
    </row>
    <row r="93" spans="1:7" x14ac:dyDescent="0.25">
      <c r="A93" s="2" t="s">
        <v>1579</v>
      </c>
      <c r="B93" s="4">
        <v>0</v>
      </c>
      <c r="C93" s="4"/>
      <c r="D93" s="4"/>
      <c r="E93" s="4"/>
      <c r="F93" s="4">
        <v>0</v>
      </c>
      <c r="G93" s="4"/>
    </row>
    <row r="94" spans="1:7" x14ac:dyDescent="0.25">
      <c r="A94" s="2" t="s">
        <v>355</v>
      </c>
      <c r="B94" s="6">
        <v>9000</v>
      </c>
      <c r="C94" s="4"/>
      <c r="D94" s="4"/>
      <c r="E94" s="4"/>
      <c r="F94" s="4">
        <v>0</v>
      </c>
      <c r="G94" s="4"/>
    </row>
    <row r="95" spans="1:7" x14ac:dyDescent="0.25">
      <c r="A95" s="2" t="s">
        <v>453</v>
      </c>
      <c r="B95" s="4"/>
      <c r="C95" s="4"/>
      <c r="D95" s="4"/>
      <c r="E95" s="4"/>
      <c r="F95" s="4"/>
      <c r="G95" s="4"/>
    </row>
    <row r="96" spans="1:7" ht="30" x14ac:dyDescent="0.25">
      <c r="A96" s="3" t="s">
        <v>1334</v>
      </c>
      <c r="B96" s="4"/>
      <c r="C96" s="4"/>
      <c r="D96" s="4"/>
      <c r="E96" s="4"/>
      <c r="F96" s="4"/>
      <c r="G96" s="4"/>
    </row>
    <row r="97" spans="1:7" x14ac:dyDescent="0.25">
      <c r="A97" s="2" t="s">
        <v>459</v>
      </c>
      <c r="B97" s="6">
        <v>16453914000</v>
      </c>
      <c r="C97" s="4"/>
      <c r="D97" s="4"/>
      <c r="E97" s="4"/>
      <c r="F97" s="6">
        <v>14772541000</v>
      </c>
      <c r="G97" s="4"/>
    </row>
    <row r="98" spans="1:7" x14ac:dyDescent="0.25">
      <c r="A98" s="2" t="s">
        <v>1587</v>
      </c>
      <c r="B98" s="6">
        <v>50037000</v>
      </c>
      <c r="C98" s="4"/>
      <c r="D98" s="4"/>
      <c r="E98" s="4"/>
      <c r="F98" s="6">
        <v>79406000</v>
      </c>
      <c r="G98" s="4"/>
    </row>
    <row r="99" spans="1:7" x14ac:dyDescent="0.25">
      <c r="A99" s="2" t="s">
        <v>1588</v>
      </c>
      <c r="B99" s="6">
        <v>27943000</v>
      </c>
      <c r="C99" s="4"/>
      <c r="D99" s="4"/>
      <c r="E99" s="4"/>
      <c r="F99" s="6">
        <v>26595000</v>
      </c>
      <c r="G99" s="4"/>
    </row>
    <row r="100" spans="1:7" x14ac:dyDescent="0.25">
      <c r="A100" s="2" t="s">
        <v>1578</v>
      </c>
      <c r="B100" s="6">
        <v>16531894000</v>
      </c>
      <c r="C100" s="4"/>
      <c r="D100" s="4"/>
      <c r="E100" s="4"/>
      <c r="F100" s="6">
        <v>14878542000</v>
      </c>
      <c r="G100" s="4"/>
    </row>
    <row r="101" spans="1:7" ht="30" x14ac:dyDescent="0.25">
      <c r="A101" s="2" t="s">
        <v>1589</v>
      </c>
      <c r="B101" s="4"/>
      <c r="C101" s="4"/>
      <c r="D101" s="4"/>
      <c r="E101" s="4"/>
      <c r="F101" s="4"/>
      <c r="G101" s="4"/>
    </row>
    <row r="102" spans="1:7" ht="30" x14ac:dyDescent="0.25">
      <c r="A102" s="3" t="s">
        <v>1334</v>
      </c>
      <c r="B102" s="4"/>
      <c r="C102" s="4"/>
      <c r="D102" s="4"/>
      <c r="E102" s="4"/>
      <c r="F102" s="4"/>
      <c r="G102" s="4"/>
    </row>
    <row r="103" spans="1:7" x14ac:dyDescent="0.25">
      <c r="A103" s="2" t="s">
        <v>459</v>
      </c>
      <c r="B103" s="6">
        <v>9597421000</v>
      </c>
      <c r="C103" s="4"/>
      <c r="D103" s="4"/>
      <c r="E103" s="4"/>
      <c r="F103" s="6">
        <v>7679585000</v>
      </c>
      <c r="G103" s="4"/>
    </row>
    <row r="104" spans="1:7" x14ac:dyDescent="0.25">
      <c r="A104" s="2" t="s">
        <v>1587</v>
      </c>
      <c r="B104" s="6">
        <v>6206000</v>
      </c>
      <c r="C104" s="4"/>
      <c r="D104" s="4"/>
      <c r="E104" s="4"/>
      <c r="F104" s="6">
        <v>19121000</v>
      </c>
      <c r="G104" s="4"/>
    </row>
    <row r="105" spans="1:7" x14ac:dyDescent="0.25">
      <c r="A105" s="2" t="s">
        <v>1588</v>
      </c>
      <c r="B105" s="6">
        <v>917000</v>
      </c>
      <c r="C105" s="4"/>
      <c r="D105" s="4"/>
      <c r="E105" s="4"/>
      <c r="F105" s="6">
        <v>1922000</v>
      </c>
      <c r="G105" s="4"/>
    </row>
    <row r="106" spans="1:7" ht="30" x14ac:dyDescent="0.25">
      <c r="A106" s="2" t="s">
        <v>1590</v>
      </c>
      <c r="B106" s="4"/>
      <c r="C106" s="4"/>
      <c r="D106" s="4"/>
      <c r="E106" s="4"/>
      <c r="F106" s="4"/>
      <c r="G106" s="4"/>
    </row>
    <row r="107" spans="1:7" ht="30" x14ac:dyDescent="0.25">
      <c r="A107" s="3" t="s">
        <v>1334</v>
      </c>
      <c r="B107" s="4"/>
      <c r="C107" s="4"/>
      <c r="D107" s="4"/>
      <c r="E107" s="4"/>
      <c r="F107" s="4"/>
      <c r="G107" s="4"/>
    </row>
    <row r="108" spans="1:7" x14ac:dyDescent="0.25">
      <c r="A108" s="2" t="s">
        <v>459</v>
      </c>
      <c r="B108" s="6">
        <v>4755086000</v>
      </c>
      <c r="C108" s="4"/>
      <c r="D108" s="4"/>
      <c r="E108" s="4"/>
      <c r="F108" s="6">
        <v>5072914000</v>
      </c>
      <c r="G108" s="4"/>
    </row>
    <row r="109" spans="1:7" x14ac:dyDescent="0.25">
      <c r="A109" s="2" t="s">
        <v>1587</v>
      </c>
      <c r="B109" s="6">
        <v>32677000</v>
      </c>
      <c r="C109" s="4"/>
      <c r="D109" s="4"/>
      <c r="E109" s="4"/>
      <c r="F109" s="6">
        <v>34546000</v>
      </c>
      <c r="G109" s="4"/>
    </row>
    <row r="110" spans="1:7" x14ac:dyDescent="0.25">
      <c r="A110" s="2" t="s">
        <v>1588</v>
      </c>
      <c r="B110" s="6">
        <v>15654000</v>
      </c>
      <c r="C110" s="4"/>
      <c r="D110" s="4"/>
      <c r="E110" s="4"/>
      <c r="F110" s="6">
        <v>18533000</v>
      </c>
      <c r="G110" s="4"/>
    </row>
    <row r="111" spans="1:7" ht="30" x14ac:dyDescent="0.25">
      <c r="A111" s="2" t="s">
        <v>1591</v>
      </c>
      <c r="B111" s="4"/>
      <c r="C111" s="4"/>
      <c r="D111" s="4"/>
      <c r="E111" s="4"/>
      <c r="F111" s="4"/>
      <c r="G111" s="4"/>
    </row>
    <row r="112" spans="1:7" ht="30" x14ac:dyDescent="0.25">
      <c r="A112" s="3" t="s">
        <v>1334</v>
      </c>
      <c r="B112" s="4"/>
      <c r="C112" s="4"/>
      <c r="D112" s="4"/>
      <c r="E112" s="4"/>
      <c r="F112" s="4"/>
      <c r="G112" s="4"/>
    </row>
    <row r="113" spans="1:7" x14ac:dyDescent="0.25">
      <c r="A113" s="2" t="s">
        <v>459</v>
      </c>
      <c r="B113" s="6">
        <v>1303201000</v>
      </c>
      <c r="C113" s="4"/>
      <c r="D113" s="4"/>
      <c r="E113" s="4"/>
      <c r="F113" s="6">
        <v>1118874000</v>
      </c>
      <c r="G113" s="4"/>
    </row>
    <row r="114" spans="1:7" x14ac:dyDescent="0.25">
      <c r="A114" s="2" t="s">
        <v>1587</v>
      </c>
      <c r="B114" s="6">
        <v>752000</v>
      </c>
      <c r="C114" s="4"/>
      <c r="D114" s="4"/>
      <c r="E114" s="4"/>
      <c r="F114" s="6">
        <v>17067000</v>
      </c>
      <c r="G114" s="4"/>
    </row>
    <row r="115" spans="1:7" x14ac:dyDescent="0.25">
      <c r="A115" s="2" t="s">
        <v>1588</v>
      </c>
      <c r="B115" s="6">
        <v>3608000</v>
      </c>
      <c r="C115" s="4"/>
      <c r="D115" s="4"/>
      <c r="E115" s="4"/>
      <c r="F115" s="6">
        <v>1543000</v>
      </c>
      <c r="G115" s="4"/>
    </row>
    <row r="116" spans="1:7" ht="30" x14ac:dyDescent="0.25">
      <c r="A116" s="2" t="s">
        <v>1592</v>
      </c>
      <c r="B116" s="4"/>
      <c r="C116" s="4"/>
      <c r="D116" s="4"/>
      <c r="E116" s="4"/>
      <c r="F116" s="4"/>
      <c r="G116" s="4"/>
    </row>
    <row r="117" spans="1:7" ht="30" x14ac:dyDescent="0.25">
      <c r="A117" s="3" t="s">
        <v>1334</v>
      </c>
      <c r="B117" s="4"/>
      <c r="C117" s="4"/>
      <c r="D117" s="4"/>
      <c r="E117" s="4"/>
      <c r="F117" s="4"/>
      <c r="G117" s="4"/>
    </row>
    <row r="118" spans="1:7" x14ac:dyDescent="0.25">
      <c r="A118" s="2" t="s">
        <v>459</v>
      </c>
      <c r="B118" s="6">
        <v>464677000</v>
      </c>
      <c r="C118" s="4"/>
      <c r="D118" s="4"/>
      <c r="E118" s="4"/>
      <c r="F118" s="6">
        <v>573095000</v>
      </c>
      <c r="G118" s="4"/>
    </row>
    <row r="119" spans="1:7" x14ac:dyDescent="0.25">
      <c r="A119" s="2" t="s">
        <v>1587</v>
      </c>
      <c r="B119" s="6">
        <v>8019000</v>
      </c>
      <c r="C119" s="4"/>
      <c r="D119" s="4"/>
      <c r="E119" s="4"/>
      <c r="F119" s="6">
        <v>6101000</v>
      </c>
      <c r="G119" s="4"/>
    </row>
    <row r="120" spans="1:7" x14ac:dyDescent="0.25">
      <c r="A120" s="2" t="s">
        <v>1588</v>
      </c>
      <c r="B120" s="6">
        <v>6085000</v>
      </c>
      <c r="C120" s="4"/>
      <c r="D120" s="4"/>
      <c r="E120" s="4"/>
      <c r="F120" s="6">
        <v>2845000</v>
      </c>
      <c r="G120" s="4"/>
    </row>
    <row r="121" spans="1:7" ht="30" x14ac:dyDescent="0.25">
      <c r="A121" s="2" t="s">
        <v>1593</v>
      </c>
      <c r="B121" s="4"/>
      <c r="C121" s="4"/>
      <c r="D121" s="4"/>
      <c r="E121" s="4"/>
      <c r="F121" s="4"/>
      <c r="G121" s="4"/>
    </row>
    <row r="122" spans="1:7" ht="30" x14ac:dyDescent="0.25">
      <c r="A122" s="3" t="s">
        <v>1334</v>
      </c>
      <c r="B122" s="4"/>
      <c r="C122" s="4"/>
      <c r="D122" s="4"/>
      <c r="E122" s="4"/>
      <c r="F122" s="4"/>
      <c r="G122" s="4"/>
    </row>
    <row r="123" spans="1:7" x14ac:dyDescent="0.25">
      <c r="A123" s="2" t="s">
        <v>459</v>
      </c>
      <c r="B123" s="6">
        <v>333529000</v>
      </c>
      <c r="C123" s="4"/>
      <c r="D123" s="4"/>
      <c r="E123" s="4"/>
      <c r="F123" s="6">
        <v>328073000</v>
      </c>
      <c r="G123" s="4"/>
    </row>
    <row r="124" spans="1:7" x14ac:dyDescent="0.25">
      <c r="A124" s="2" t="s">
        <v>1587</v>
      </c>
      <c r="B124" s="6">
        <v>2383000</v>
      </c>
      <c r="C124" s="4"/>
      <c r="D124" s="4"/>
      <c r="E124" s="4"/>
      <c r="F124" s="6">
        <v>2571000</v>
      </c>
      <c r="G124" s="4"/>
    </row>
    <row r="125" spans="1:7" x14ac:dyDescent="0.25">
      <c r="A125" s="2" t="s">
        <v>1588</v>
      </c>
      <c r="B125" s="6">
        <v>1679000</v>
      </c>
      <c r="C125" s="4"/>
      <c r="D125" s="4"/>
      <c r="E125" s="4"/>
      <c r="F125" s="6">
        <v>1752000</v>
      </c>
      <c r="G125" s="4"/>
    </row>
    <row r="126" spans="1:7" x14ac:dyDescent="0.25">
      <c r="A126" s="2" t="s">
        <v>1594</v>
      </c>
      <c r="B126" s="4"/>
      <c r="C126" s="4"/>
      <c r="D126" s="4"/>
      <c r="E126" s="4"/>
      <c r="F126" s="4"/>
      <c r="G126" s="4"/>
    </row>
    <row r="127" spans="1:7" ht="30" x14ac:dyDescent="0.25">
      <c r="A127" s="3" t="s">
        <v>1334</v>
      </c>
      <c r="B127" s="4"/>
      <c r="C127" s="4"/>
      <c r="D127" s="4"/>
      <c r="E127" s="4"/>
      <c r="F127" s="4"/>
      <c r="G127" s="4"/>
    </row>
    <row r="128" spans="1:7" x14ac:dyDescent="0.25">
      <c r="A128" s="2" t="s">
        <v>459</v>
      </c>
      <c r="B128" s="6">
        <v>7627209000</v>
      </c>
      <c r="C128" s="4"/>
      <c r="D128" s="4"/>
      <c r="E128" s="4"/>
      <c r="F128" s="6">
        <v>6629412000</v>
      </c>
      <c r="G128" s="4"/>
    </row>
    <row r="129" spans="1:7" x14ac:dyDescent="0.25">
      <c r="A129" s="2" t="s">
        <v>1587</v>
      </c>
      <c r="B129" s="6">
        <v>5291000</v>
      </c>
      <c r="C129" s="4"/>
      <c r="D129" s="4"/>
      <c r="E129" s="4"/>
      <c r="F129" s="6">
        <v>19049000</v>
      </c>
      <c r="G129" s="4"/>
    </row>
    <row r="130" spans="1:7" x14ac:dyDescent="0.25">
      <c r="A130" s="2" t="s">
        <v>1588</v>
      </c>
      <c r="B130" s="6">
        <v>251000</v>
      </c>
      <c r="C130" s="4"/>
      <c r="D130" s="4"/>
      <c r="E130" s="4"/>
      <c r="F130" s="6">
        <v>452000</v>
      </c>
      <c r="G130" s="4"/>
    </row>
    <row r="131" spans="1:7" ht="30" x14ac:dyDescent="0.25">
      <c r="A131" s="2" t="s">
        <v>1595</v>
      </c>
      <c r="B131" s="4"/>
      <c r="C131" s="4"/>
      <c r="D131" s="4"/>
      <c r="E131" s="4"/>
      <c r="F131" s="4"/>
      <c r="G131" s="4"/>
    </row>
    <row r="132" spans="1:7" ht="30" x14ac:dyDescent="0.25">
      <c r="A132" s="3" t="s">
        <v>1334</v>
      </c>
      <c r="B132" s="4"/>
      <c r="C132" s="4"/>
      <c r="D132" s="4"/>
      <c r="E132" s="4"/>
      <c r="F132" s="4"/>
      <c r="G132" s="4"/>
    </row>
    <row r="133" spans="1:7" x14ac:dyDescent="0.25">
      <c r="A133" s="2" t="s">
        <v>459</v>
      </c>
      <c r="B133" s="6">
        <v>1640638000</v>
      </c>
      <c r="C133" s="4"/>
      <c r="D133" s="4"/>
      <c r="E133" s="4"/>
      <c r="F133" s="6">
        <v>709339000</v>
      </c>
      <c r="G133" s="4"/>
    </row>
    <row r="134" spans="1:7" x14ac:dyDescent="0.25">
      <c r="A134" s="2" t="s">
        <v>1587</v>
      </c>
      <c r="B134" s="6">
        <v>915000</v>
      </c>
      <c r="C134" s="4"/>
      <c r="D134" s="4"/>
      <c r="E134" s="4"/>
      <c r="F134" s="6">
        <v>72000</v>
      </c>
      <c r="G134" s="4"/>
    </row>
    <row r="135" spans="1:7" x14ac:dyDescent="0.25">
      <c r="A135" s="2" t="s">
        <v>1588</v>
      </c>
      <c r="B135" s="4">
        <v>0</v>
      </c>
      <c r="C135" s="4"/>
      <c r="D135" s="4"/>
      <c r="E135" s="4"/>
      <c r="F135" s="4">
        <v>0</v>
      </c>
      <c r="G135" s="4"/>
    </row>
    <row r="136" spans="1:7" x14ac:dyDescent="0.25">
      <c r="A136" s="2" t="s">
        <v>1596</v>
      </c>
      <c r="B136" s="4"/>
      <c r="C136" s="4"/>
      <c r="D136" s="4"/>
      <c r="E136" s="4"/>
      <c r="F136" s="4"/>
      <c r="G136" s="4"/>
    </row>
    <row r="137" spans="1:7" ht="30" x14ac:dyDescent="0.25">
      <c r="A137" s="3" t="s">
        <v>1334</v>
      </c>
      <c r="B137" s="4"/>
      <c r="C137" s="4"/>
      <c r="D137" s="4"/>
      <c r="E137" s="4"/>
      <c r="F137" s="4"/>
      <c r="G137" s="4"/>
    </row>
    <row r="138" spans="1:7" ht="17.25" x14ac:dyDescent="0.25">
      <c r="A138" s="2" t="s">
        <v>459</v>
      </c>
      <c r="B138" s="6">
        <v>325382000</v>
      </c>
      <c r="C138" s="9" t="s">
        <v>34</v>
      </c>
      <c r="D138" s="4"/>
      <c r="E138" s="4"/>
      <c r="F138" s="6">
        <v>335543000</v>
      </c>
      <c r="G138" s="9" t="s">
        <v>37</v>
      </c>
    </row>
    <row r="139" spans="1:7" ht="17.25" x14ac:dyDescent="0.25">
      <c r="A139" s="2" t="s">
        <v>1587</v>
      </c>
      <c r="B139" s="4">
        <v>0</v>
      </c>
      <c r="C139" s="9" t="s">
        <v>34</v>
      </c>
      <c r="D139" s="4"/>
      <c r="E139" s="4"/>
      <c r="F139" s="4">
        <v>0</v>
      </c>
      <c r="G139" s="9" t="s">
        <v>37</v>
      </c>
    </row>
    <row r="140" spans="1:7" ht="17.25" x14ac:dyDescent="0.25">
      <c r="A140" s="2" t="s">
        <v>1588</v>
      </c>
      <c r="B140" s="4">
        <v>0</v>
      </c>
      <c r="C140" s="9" t="s">
        <v>34</v>
      </c>
      <c r="D140" s="4"/>
      <c r="E140" s="4"/>
      <c r="F140" s="4">
        <v>0</v>
      </c>
      <c r="G140" s="9" t="s">
        <v>37</v>
      </c>
    </row>
    <row r="141" spans="1:7" x14ac:dyDescent="0.25">
      <c r="A141" s="2" t="s">
        <v>1597</v>
      </c>
      <c r="B141" s="4"/>
      <c r="C141" s="4"/>
      <c r="D141" s="4"/>
      <c r="E141" s="4"/>
      <c r="F141" s="4"/>
      <c r="G141" s="4"/>
    </row>
    <row r="142" spans="1:7" ht="30" x14ac:dyDescent="0.25">
      <c r="A142" s="3" t="s">
        <v>1334</v>
      </c>
      <c r="B142" s="4"/>
      <c r="C142" s="4"/>
      <c r="D142" s="4"/>
      <c r="E142" s="4"/>
      <c r="F142" s="4"/>
      <c r="G142" s="4"/>
    </row>
    <row r="143" spans="1:7" x14ac:dyDescent="0.25">
      <c r="A143" s="2" t="s">
        <v>459</v>
      </c>
      <c r="B143" s="6">
        <v>1249793000</v>
      </c>
      <c r="C143" s="4"/>
      <c r="D143" s="4"/>
      <c r="E143" s="4"/>
      <c r="F143" s="6">
        <v>1049843000</v>
      </c>
      <c r="G143" s="4"/>
    </row>
    <row r="144" spans="1:7" x14ac:dyDescent="0.25">
      <c r="A144" s="2" t="s">
        <v>1587</v>
      </c>
      <c r="B144" s="6">
        <v>687000</v>
      </c>
      <c r="C144" s="4"/>
      <c r="D144" s="4"/>
      <c r="E144" s="4"/>
      <c r="F144" s="6">
        <v>10955000</v>
      </c>
      <c r="G144" s="4"/>
    </row>
    <row r="145" spans="1:7" x14ac:dyDescent="0.25">
      <c r="A145" s="2" t="s">
        <v>1588</v>
      </c>
      <c r="B145" s="4">
        <v>0</v>
      </c>
      <c r="C145" s="4"/>
      <c r="D145" s="4"/>
      <c r="E145" s="4"/>
      <c r="F145" s="4">
        <v>0</v>
      </c>
      <c r="G145" s="4"/>
    </row>
    <row r="146" spans="1:7" x14ac:dyDescent="0.25">
      <c r="A146" s="2" t="s">
        <v>1598</v>
      </c>
      <c r="B146" s="4"/>
      <c r="C146" s="4"/>
      <c r="D146" s="4"/>
      <c r="E146" s="4"/>
      <c r="F146" s="4"/>
      <c r="G146" s="4"/>
    </row>
    <row r="147" spans="1:7" ht="30" x14ac:dyDescent="0.25">
      <c r="A147" s="3" t="s">
        <v>1334</v>
      </c>
      <c r="B147" s="4"/>
      <c r="C147" s="4"/>
      <c r="D147" s="4"/>
      <c r="E147" s="4"/>
      <c r="F147" s="4"/>
      <c r="G147" s="4"/>
    </row>
    <row r="148" spans="1:7" x14ac:dyDescent="0.25">
      <c r="A148" s="2" t="s">
        <v>459</v>
      </c>
      <c r="B148" s="6">
        <v>31591000</v>
      </c>
      <c r="C148" s="4"/>
      <c r="D148" s="4"/>
      <c r="E148" s="4"/>
      <c r="F148" s="6">
        <v>37516000</v>
      </c>
      <c r="G148" s="4"/>
    </row>
    <row r="149" spans="1:7" x14ac:dyDescent="0.25">
      <c r="A149" s="2" t="s">
        <v>1587</v>
      </c>
      <c r="B149" s="6">
        <v>65000</v>
      </c>
      <c r="C149" s="4"/>
      <c r="D149" s="4"/>
      <c r="E149" s="4"/>
      <c r="F149" s="6">
        <v>282000</v>
      </c>
      <c r="G149" s="4"/>
    </row>
    <row r="150" spans="1:7" x14ac:dyDescent="0.25">
      <c r="A150" s="2" t="s">
        <v>1588</v>
      </c>
      <c r="B150" s="4">
        <v>0</v>
      </c>
      <c r="C150" s="4"/>
      <c r="D150" s="4"/>
      <c r="E150" s="4"/>
      <c r="F150" s="4">
        <v>0</v>
      </c>
      <c r="G150" s="4"/>
    </row>
    <row r="151" spans="1:7" x14ac:dyDescent="0.25">
      <c r="A151" s="2" t="s">
        <v>1599</v>
      </c>
      <c r="B151" s="4"/>
      <c r="C151" s="4"/>
      <c r="D151" s="4"/>
      <c r="E151" s="4"/>
      <c r="F151" s="4"/>
      <c r="G151" s="4"/>
    </row>
    <row r="152" spans="1:7" ht="30" x14ac:dyDescent="0.25">
      <c r="A152" s="3" t="s">
        <v>1334</v>
      </c>
      <c r="B152" s="4"/>
      <c r="C152" s="4"/>
      <c r="D152" s="4"/>
      <c r="E152" s="4"/>
      <c r="F152" s="4"/>
      <c r="G152" s="4"/>
    </row>
    <row r="153" spans="1:7" x14ac:dyDescent="0.25">
      <c r="A153" s="2" t="s">
        <v>459</v>
      </c>
      <c r="B153" s="6">
        <v>2250415000</v>
      </c>
      <c r="C153" s="4"/>
      <c r="D153" s="4"/>
      <c r="E153" s="4"/>
      <c r="F153" s="6">
        <v>2624763000</v>
      </c>
      <c r="G153" s="4"/>
    </row>
    <row r="154" spans="1:7" x14ac:dyDescent="0.25">
      <c r="A154" s="2" t="s">
        <v>1587</v>
      </c>
      <c r="B154" s="6">
        <v>20698000</v>
      </c>
      <c r="C154" s="4"/>
      <c r="D154" s="4"/>
      <c r="E154" s="4"/>
      <c r="F154" s="6">
        <v>23734000</v>
      </c>
      <c r="G154" s="4"/>
    </row>
    <row r="155" spans="1:7" x14ac:dyDescent="0.25">
      <c r="A155" s="2" t="s">
        <v>1588</v>
      </c>
      <c r="B155" s="6">
        <v>10362000</v>
      </c>
      <c r="C155" s="4"/>
      <c r="D155" s="4"/>
      <c r="E155" s="4"/>
      <c r="F155" s="6">
        <v>12459000</v>
      </c>
      <c r="G155" s="4"/>
    </row>
    <row r="156" spans="1:7" ht="30" x14ac:dyDescent="0.25">
      <c r="A156" s="2" t="s">
        <v>1600</v>
      </c>
      <c r="B156" s="4"/>
      <c r="C156" s="4"/>
      <c r="D156" s="4"/>
      <c r="E156" s="4"/>
      <c r="F156" s="4"/>
      <c r="G156" s="4"/>
    </row>
    <row r="157" spans="1:7" ht="30" x14ac:dyDescent="0.25">
      <c r="A157" s="3" t="s">
        <v>1334</v>
      </c>
      <c r="B157" s="4"/>
      <c r="C157" s="4"/>
      <c r="D157" s="4"/>
      <c r="E157" s="4"/>
      <c r="F157" s="4"/>
      <c r="G157" s="4"/>
    </row>
    <row r="158" spans="1:7" x14ac:dyDescent="0.25">
      <c r="A158" s="2" t="s">
        <v>459</v>
      </c>
      <c r="B158" s="6">
        <v>2502363000</v>
      </c>
      <c r="C158" s="4"/>
      <c r="D158" s="4"/>
      <c r="E158" s="4"/>
      <c r="F158" s="6">
        <v>2447448000</v>
      </c>
      <c r="G158" s="4"/>
    </row>
    <row r="159" spans="1:7" x14ac:dyDescent="0.25">
      <c r="A159" s="2" t="s">
        <v>1587</v>
      </c>
      <c r="B159" s="6">
        <v>11975000</v>
      </c>
      <c r="C159" s="4"/>
      <c r="D159" s="4"/>
      <c r="E159" s="4"/>
      <c r="F159" s="6">
        <v>10812000</v>
      </c>
      <c r="G159" s="4"/>
    </row>
    <row r="160" spans="1:7" x14ac:dyDescent="0.25">
      <c r="A160" s="2" t="s">
        <v>1588</v>
      </c>
      <c r="B160" s="6">
        <v>5204000</v>
      </c>
      <c r="C160" s="4"/>
      <c r="D160" s="4"/>
      <c r="E160" s="4"/>
      <c r="F160" s="6">
        <v>6074000</v>
      </c>
      <c r="G160" s="4"/>
    </row>
    <row r="161" spans="1:7" x14ac:dyDescent="0.25">
      <c r="A161" s="2" t="s">
        <v>1601</v>
      </c>
      <c r="B161" s="4"/>
      <c r="C161" s="4"/>
      <c r="D161" s="4"/>
      <c r="E161" s="4"/>
      <c r="F161" s="4"/>
      <c r="G161" s="4"/>
    </row>
    <row r="162" spans="1:7" ht="30" x14ac:dyDescent="0.25">
      <c r="A162" s="3" t="s">
        <v>1334</v>
      </c>
      <c r="B162" s="4"/>
      <c r="C162" s="4"/>
      <c r="D162" s="4"/>
      <c r="E162" s="4"/>
      <c r="F162" s="4"/>
      <c r="G162" s="4"/>
    </row>
    <row r="163" spans="1:7" x14ac:dyDescent="0.25">
      <c r="A163" s="2" t="s">
        <v>459</v>
      </c>
      <c r="B163" s="6">
        <v>177042000</v>
      </c>
      <c r="C163" s="4"/>
      <c r="D163" s="4"/>
      <c r="E163" s="4"/>
      <c r="F163" s="6">
        <v>180011000</v>
      </c>
      <c r="G163" s="4"/>
    </row>
    <row r="164" spans="1:7" x14ac:dyDescent="0.25">
      <c r="A164" s="2" t="s">
        <v>1587</v>
      </c>
      <c r="B164" s="6">
        <v>1467000</v>
      </c>
      <c r="C164" s="4"/>
      <c r="D164" s="4"/>
      <c r="E164" s="4"/>
      <c r="F164" s="6">
        <v>1810000</v>
      </c>
      <c r="G164" s="4"/>
    </row>
    <row r="165" spans="1:7" x14ac:dyDescent="0.25">
      <c r="A165" s="2" t="s">
        <v>1588</v>
      </c>
      <c r="B165" s="6">
        <v>1440000</v>
      </c>
      <c r="C165" s="4"/>
      <c r="D165" s="4"/>
      <c r="E165" s="4"/>
      <c r="F165" s="6">
        <v>1622000</v>
      </c>
      <c r="G165" s="4"/>
    </row>
    <row r="166" spans="1:7" x14ac:dyDescent="0.25">
      <c r="A166" s="2" t="s">
        <v>1602</v>
      </c>
      <c r="B166" s="4"/>
      <c r="C166" s="4"/>
      <c r="D166" s="4"/>
      <c r="E166" s="4"/>
      <c r="F166" s="4"/>
      <c r="G166" s="4"/>
    </row>
    <row r="167" spans="1:7" ht="30" x14ac:dyDescent="0.25">
      <c r="A167" s="3" t="s">
        <v>1334</v>
      </c>
      <c r="B167" s="4"/>
      <c r="C167" s="4"/>
      <c r="D167" s="4"/>
      <c r="E167" s="4"/>
      <c r="F167" s="4"/>
      <c r="G167" s="4"/>
    </row>
    <row r="168" spans="1:7" x14ac:dyDescent="0.25">
      <c r="A168" s="2" t="s">
        <v>459</v>
      </c>
      <c r="B168" s="6">
        <v>156478000</v>
      </c>
      <c r="C168" s="4"/>
      <c r="D168" s="4"/>
      <c r="E168" s="4"/>
      <c r="F168" s="6">
        <v>148062000</v>
      </c>
      <c r="G168" s="4"/>
    </row>
    <row r="169" spans="1:7" x14ac:dyDescent="0.25">
      <c r="A169" s="2" t="s">
        <v>1587</v>
      </c>
      <c r="B169" s="6">
        <v>916000</v>
      </c>
      <c r="C169" s="4"/>
      <c r="D169" s="4"/>
      <c r="E169" s="4"/>
      <c r="F169" s="6">
        <v>761000</v>
      </c>
      <c r="G169" s="4"/>
    </row>
    <row r="170" spans="1:7" x14ac:dyDescent="0.25">
      <c r="A170" s="2" t="s">
        <v>1588</v>
      </c>
      <c r="B170" s="6">
        <v>239000</v>
      </c>
      <c r="C170" s="4"/>
      <c r="D170" s="4"/>
      <c r="E170" s="4"/>
      <c r="F170" s="6">
        <v>130000</v>
      </c>
      <c r="G170" s="4"/>
    </row>
    <row r="171" spans="1:7" ht="30" x14ac:dyDescent="0.25">
      <c r="A171" s="2" t="s">
        <v>1603</v>
      </c>
      <c r="B171" s="4"/>
      <c r="C171" s="4"/>
      <c r="D171" s="4"/>
      <c r="E171" s="4"/>
      <c r="F171" s="4"/>
      <c r="G171" s="4"/>
    </row>
    <row r="172" spans="1:7" ht="30" x14ac:dyDescent="0.25">
      <c r="A172" s="3" t="s">
        <v>1334</v>
      </c>
      <c r="B172" s="4"/>
      <c r="C172" s="4"/>
      <c r="D172" s="4"/>
      <c r="E172" s="4"/>
      <c r="F172" s="4"/>
      <c r="G172" s="4"/>
    </row>
    <row r="173" spans="1:7" x14ac:dyDescent="0.25">
      <c r="A173" s="2" t="s">
        <v>459</v>
      </c>
      <c r="B173" s="6">
        <v>4192000</v>
      </c>
      <c r="C173" s="4"/>
      <c r="D173" s="4"/>
      <c r="E173" s="4"/>
      <c r="F173" s="6">
        <v>5291000</v>
      </c>
      <c r="G173" s="4"/>
    </row>
    <row r="174" spans="1:7" x14ac:dyDescent="0.25">
      <c r="A174" s="2" t="s">
        <v>1587</v>
      </c>
      <c r="B174" s="4">
        <v>0</v>
      </c>
      <c r="C174" s="4"/>
      <c r="D174" s="4"/>
      <c r="E174" s="4"/>
      <c r="F174" s="4">
        <v>0</v>
      </c>
      <c r="G174" s="4"/>
    </row>
    <row r="175" spans="1:7" x14ac:dyDescent="0.25">
      <c r="A175" s="2" t="s">
        <v>1588</v>
      </c>
      <c r="B175" s="6">
        <v>666000</v>
      </c>
      <c r="C175" s="4"/>
      <c r="D175" s="4"/>
      <c r="E175" s="4"/>
      <c r="F175" s="6">
        <v>1470000</v>
      </c>
      <c r="G175" s="4"/>
    </row>
    <row r="176" spans="1:7" ht="30" x14ac:dyDescent="0.25">
      <c r="A176" s="2" t="s">
        <v>1604</v>
      </c>
      <c r="B176" s="4"/>
      <c r="C176" s="4"/>
      <c r="D176" s="4"/>
      <c r="E176" s="4"/>
      <c r="F176" s="4"/>
      <c r="G176" s="4"/>
    </row>
    <row r="177" spans="1:7" ht="30" x14ac:dyDescent="0.25">
      <c r="A177" s="3" t="s">
        <v>1334</v>
      </c>
      <c r="B177" s="4"/>
      <c r="C177" s="4"/>
      <c r="D177" s="4"/>
      <c r="E177" s="4"/>
      <c r="F177" s="4"/>
      <c r="G177" s="4"/>
    </row>
    <row r="178" spans="1:7" x14ac:dyDescent="0.25">
      <c r="A178" s="2" t="s">
        <v>459</v>
      </c>
      <c r="B178" s="6">
        <v>21817000</v>
      </c>
      <c r="C178" s="4"/>
      <c r="D178" s="4"/>
      <c r="E178" s="4"/>
      <c r="F178" s="6">
        <v>31515000</v>
      </c>
      <c r="G178" s="4"/>
    </row>
    <row r="179" spans="1:7" x14ac:dyDescent="0.25">
      <c r="A179" s="2" t="s">
        <v>1587</v>
      </c>
      <c r="B179" s="4">
        <v>0</v>
      </c>
      <c r="C179" s="4"/>
      <c r="D179" s="4"/>
      <c r="E179" s="4"/>
      <c r="F179" s="6">
        <v>5830000</v>
      </c>
      <c r="G179" s="4"/>
    </row>
    <row r="180" spans="1:7" x14ac:dyDescent="0.25">
      <c r="A180" s="2" t="s">
        <v>1588</v>
      </c>
      <c r="B180" s="6">
        <v>3608000</v>
      </c>
      <c r="C180" s="4"/>
      <c r="D180" s="4"/>
      <c r="E180" s="4"/>
      <c r="F180" s="6">
        <v>1543000</v>
      </c>
      <c r="G180" s="4"/>
    </row>
    <row r="181" spans="1:7" ht="30" x14ac:dyDescent="0.25">
      <c r="A181" s="2" t="s">
        <v>1605</v>
      </c>
      <c r="B181" s="4"/>
      <c r="C181" s="4"/>
      <c r="D181" s="4"/>
      <c r="E181" s="4"/>
      <c r="F181" s="4"/>
      <c r="G181" s="4"/>
    </row>
    <row r="182" spans="1:7" ht="30" x14ac:dyDescent="0.25">
      <c r="A182" s="3" t="s">
        <v>1334</v>
      </c>
      <c r="B182" s="4"/>
      <c r="C182" s="4"/>
      <c r="D182" s="4"/>
      <c r="E182" s="4"/>
      <c r="F182" s="4"/>
      <c r="G182" s="4"/>
    </row>
    <row r="183" spans="1:7" x14ac:dyDescent="0.25">
      <c r="A183" s="2" t="s">
        <v>459</v>
      </c>
      <c r="B183" s="6">
        <v>2308000</v>
      </c>
      <c r="C183" s="4"/>
      <c r="D183" s="4"/>
      <c r="E183" s="4"/>
      <c r="F183" s="6">
        <v>703000</v>
      </c>
      <c r="G183" s="4"/>
    </row>
    <row r="184" spans="1:7" x14ac:dyDescent="0.25">
      <c r="A184" s="2" t="s">
        <v>1587</v>
      </c>
      <c r="B184" s="6">
        <v>4000</v>
      </c>
      <c r="C184" s="4"/>
      <c r="D184" s="4"/>
      <c r="E184" s="4"/>
      <c r="F184" s="4">
        <v>0</v>
      </c>
      <c r="G184" s="4"/>
    </row>
    <row r="185" spans="1:7" x14ac:dyDescent="0.25">
      <c r="A185" s="2" t="s">
        <v>1588</v>
      </c>
      <c r="B185" s="6">
        <v>88000</v>
      </c>
      <c r="C185" s="4"/>
      <c r="D185" s="4"/>
      <c r="E185" s="4"/>
      <c r="F185" s="4">
        <v>0</v>
      </c>
      <c r="G185" s="4"/>
    </row>
    <row r="186" spans="1:7" ht="30" x14ac:dyDescent="0.25">
      <c r="A186" s="2" t="s">
        <v>1606</v>
      </c>
      <c r="B186" s="4"/>
      <c r="C186" s="4"/>
      <c r="D186" s="4"/>
      <c r="E186" s="4"/>
      <c r="F186" s="4"/>
      <c r="G186" s="4"/>
    </row>
    <row r="187" spans="1:7" ht="30" x14ac:dyDescent="0.25">
      <c r="A187" s="3" t="s">
        <v>1334</v>
      </c>
      <c r="B187" s="4"/>
      <c r="C187" s="4"/>
      <c r="D187" s="4"/>
      <c r="E187" s="4"/>
      <c r="F187" s="4"/>
      <c r="G187" s="4"/>
    </row>
    <row r="188" spans="1:7" x14ac:dyDescent="0.25">
      <c r="A188" s="2" t="s">
        <v>459</v>
      </c>
      <c r="B188" s="6">
        <v>9000</v>
      </c>
      <c r="C188" s="4"/>
      <c r="D188" s="4"/>
      <c r="E188" s="4"/>
      <c r="F188" s="4">
        <v>0</v>
      </c>
      <c r="G188" s="4"/>
    </row>
    <row r="189" spans="1:7" x14ac:dyDescent="0.25">
      <c r="A189" s="2" t="s">
        <v>1587</v>
      </c>
      <c r="B189" s="4">
        <v>0</v>
      </c>
      <c r="C189" s="4"/>
      <c r="D189" s="4"/>
      <c r="E189" s="4"/>
      <c r="F189" s="4">
        <v>0</v>
      </c>
      <c r="G189" s="4"/>
    </row>
    <row r="190" spans="1:7" x14ac:dyDescent="0.25">
      <c r="A190" s="2" t="s">
        <v>1588</v>
      </c>
      <c r="B190" s="4">
        <v>0</v>
      </c>
      <c r="C190" s="4"/>
      <c r="D190" s="4"/>
      <c r="E190" s="4"/>
      <c r="F190" s="4">
        <v>0</v>
      </c>
      <c r="G190" s="4"/>
    </row>
    <row r="191" spans="1:7" x14ac:dyDescent="0.25">
      <c r="A191" s="2" t="s">
        <v>454</v>
      </c>
      <c r="B191" s="4"/>
      <c r="C191" s="4"/>
      <c r="D191" s="4"/>
      <c r="E191" s="4"/>
      <c r="F191" s="4"/>
      <c r="G191" s="4"/>
    </row>
    <row r="192" spans="1:7" ht="30" x14ac:dyDescent="0.25">
      <c r="A192" s="3" t="s">
        <v>1334</v>
      </c>
      <c r="B192" s="4"/>
      <c r="C192" s="4"/>
      <c r="D192" s="4"/>
      <c r="E192" s="4"/>
      <c r="F192" s="4"/>
      <c r="G192" s="4"/>
    </row>
    <row r="193" spans="1:7" x14ac:dyDescent="0.25">
      <c r="A193" s="2" t="s">
        <v>459</v>
      </c>
      <c r="B193" s="6">
        <v>114096000</v>
      </c>
      <c r="C193" s="4"/>
      <c r="D193" s="4"/>
      <c r="E193" s="4"/>
      <c r="F193" s="6">
        <v>137896000</v>
      </c>
      <c r="G193" s="4"/>
    </row>
    <row r="194" spans="1:7" x14ac:dyDescent="0.25">
      <c r="A194" s="2" t="s">
        <v>1587</v>
      </c>
      <c r="B194" s="6">
        <v>23665000</v>
      </c>
      <c r="C194" s="4"/>
      <c r="D194" s="4"/>
      <c r="E194" s="4"/>
      <c r="F194" s="6">
        <v>14600000</v>
      </c>
      <c r="G194" s="4"/>
    </row>
    <row r="195" spans="1:7" x14ac:dyDescent="0.25">
      <c r="A195" s="2" t="s">
        <v>1588</v>
      </c>
      <c r="B195" s="6">
        <v>62468000</v>
      </c>
      <c r="C195" s="4"/>
      <c r="D195" s="4"/>
      <c r="E195" s="4"/>
      <c r="F195" s="6">
        <v>88423000</v>
      </c>
      <c r="G195" s="4"/>
    </row>
    <row r="196" spans="1:7" x14ac:dyDescent="0.25">
      <c r="A196" s="2" t="s">
        <v>1579</v>
      </c>
      <c r="B196" s="6">
        <v>200229000</v>
      </c>
      <c r="C196" s="4"/>
      <c r="D196" s="4"/>
      <c r="E196" s="4"/>
      <c r="F196" s="6">
        <v>240919000</v>
      </c>
      <c r="G196" s="4"/>
    </row>
    <row r="197" spans="1:7" ht="45" x14ac:dyDescent="0.25">
      <c r="A197" s="2" t="s">
        <v>1607</v>
      </c>
      <c r="B197" s="4"/>
      <c r="C197" s="4"/>
      <c r="D197" s="4"/>
      <c r="E197" s="4"/>
      <c r="F197" s="4"/>
      <c r="G197" s="4"/>
    </row>
    <row r="198" spans="1:7" ht="30" x14ac:dyDescent="0.25">
      <c r="A198" s="3" t="s">
        <v>1334</v>
      </c>
      <c r="B198" s="4"/>
      <c r="C198" s="4"/>
      <c r="D198" s="4"/>
      <c r="E198" s="4"/>
      <c r="F198" s="4"/>
      <c r="G198" s="4"/>
    </row>
    <row r="199" spans="1:7" x14ac:dyDescent="0.25">
      <c r="A199" s="2" t="s">
        <v>459</v>
      </c>
      <c r="B199" s="6">
        <v>1441000</v>
      </c>
      <c r="C199" s="4"/>
      <c r="D199" s="4"/>
      <c r="E199" s="4"/>
      <c r="F199" s="6">
        <v>16332000</v>
      </c>
      <c r="G199" s="4"/>
    </row>
    <row r="200" spans="1:7" x14ac:dyDescent="0.25">
      <c r="A200" s="2" t="s">
        <v>1587</v>
      </c>
      <c r="B200" s="6">
        <v>10445000</v>
      </c>
      <c r="C200" s="4"/>
      <c r="D200" s="4"/>
      <c r="E200" s="4"/>
      <c r="F200" s="6">
        <v>3341000</v>
      </c>
      <c r="G200" s="4"/>
    </row>
    <row r="201" spans="1:7" x14ac:dyDescent="0.25">
      <c r="A201" s="2" t="s">
        <v>1588</v>
      </c>
      <c r="B201" s="6">
        <v>21925000</v>
      </c>
      <c r="C201" s="4"/>
      <c r="D201" s="4"/>
      <c r="E201" s="4"/>
      <c r="F201" s="6">
        <v>32694000</v>
      </c>
      <c r="G201" s="4"/>
    </row>
    <row r="202" spans="1:7" ht="30" x14ac:dyDescent="0.25">
      <c r="A202" s="2" t="s">
        <v>1608</v>
      </c>
      <c r="B202" s="4"/>
      <c r="C202" s="4"/>
      <c r="D202" s="4"/>
      <c r="E202" s="4"/>
      <c r="F202" s="4"/>
      <c r="G202" s="4"/>
    </row>
    <row r="203" spans="1:7" ht="30" x14ac:dyDescent="0.25">
      <c r="A203" s="3" t="s">
        <v>1334</v>
      </c>
      <c r="B203" s="4"/>
      <c r="C203" s="4"/>
      <c r="D203" s="4"/>
      <c r="E203" s="4"/>
      <c r="F203" s="4"/>
      <c r="G203" s="4"/>
    </row>
    <row r="204" spans="1:7" x14ac:dyDescent="0.25">
      <c r="A204" s="2" t="s">
        <v>459</v>
      </c>
      <c r="B204" s="6">
        <v>94491000</v>
      </c>
      <c r="C204" s="4"/>
      <c r="D204" s="4"/>
      <c r="E204" s="4"/>
      <c r="F204" s="6">
        <v>102430000</v>
      </c>
      <c r="G204" s="4"/>
    </row>
    <row r="205" spans="1:7" x14ac:dyDescent="0.25">
      <c r="A205" s="2" t="s">
        <v>1587</v>
      </c>
      <c r="B205" s="6">
        <v>7651000</v>
      </c>
      <c r="C205" s="4"/>
      <c r="D205" s="4"/>
      <c r="E205" s="4"/>
      <c r="F205" s="6">
        <v>8881000</v>
      </c>
      <c r="G205" s="4"/>
    </row>
    <row r="206" spans="1:7" x14ac:dyDescent="0.25">
      <c r="A206" s="2" t="s">
        <v>1588</v>
      </c>
      <c r="B206" s="6">
        <v>17258000</v>
      </c>
      <c r="C206" s="4"/>
      <c r="D206" s="4"/>
      <c r="E206" s="4"/>
      <c r="F206" s="6">
        <v>20710000</v>
      </c>
      <c r="G206" s="4"/>
    </row>
    <row r="207" spans="1:7" ht="30" x14ac:dyDescent="0.25">
      <c r="A207" s="2" t="s">
        <v>1609</v>
      </c>
      <c r="B207" s="4"/>
      <c r="C207" s="4"/>
      <c r="D207" s="4"/>
      <c r="E207" s="4"/>
      <c r="F207" s="4"/>
      <c r="G207" s="4"/>
    </row>
    <row r="208" spans="1:7" ht="30" x14ac:dyDescent="0.25">
      <c r="A208" s="3" t="s">
        <v>1334</v>
      </c>
      <c r="B208" s="4"/>
      <c r="C208" s="4"/>
      <c r="D208" s="4"/>
      <c r="E208" s="4"/>
      <c r="F208" s="4"/>
      <c r="G208" s="4"/>
    </row>
    <row r="209" spans="1:7" x14ac:dyDescent="0.25">
      <c r="A209" s="2" t="s">
        <v>459</v>
      </c>
      <c r="B209" s="6">
        <v>1454000</v>
      </c>
      <c r="C209" s="4"/>
      <c r="D209" s="4"/>
      <c r="E209" s="4"/>
      <c r="F209" s="6">
        <v>1814000</v>
      </c>
      <c r="G209" s="4"/>
    </row>
    <row r="210" spans="1:7" x14ac:dyDescent="0.25">
      <c r="A210" s="2" t="s">
        <v>1587</v>
      </c>
      <c r="B210" s="6">
        <v>2817000</v>
      </c>
      <c r="C210" s="4"/>
      <c r="D210" s="4"/>
      <c r="E210" s="4"/>
      <c r="F210" s="6">
        <v>330000</v>
      </c>
      <c r="G210" s="4"/>
    </row>
    <row r="211" spans="1:7" x14ac:dyDescent="0.25">
      <c r="A211" s="2" t="s">
        <v>1588</v>
      </c>
      <c r="B211" s="6">
        <v>9065000</v>
      </c>
      <c r="C211" s="4"/>
      <c r="D211" s="4"/>
      <c r="E211" s="4"/>
      <c r="F211" s="6">
        <v>12790000</v>
      </c>
      <c r="G211" s="4"/>
    </row>
    <row r="212" spans="1:7" ht="30" x14ac:dyDescent="0.25">
      <c r="A212" s="2" t="s">
        <v>1610</v>
      </c>
      <c r="B212" s="4"/>
      <c r="C212" s="4"/>
      <c r="D212" s="4"/>
      <c r="E212" s="4"/>
      <c r="F212" s="4"/>
      <c r="G212" s="4"/>
    </row>
    <row r="213" spans="1:7" ht="30" x14ac:dyDescent="0.25">
      <c r="A213" s="3" t="s">
        <v>1334</v>
      </c>
      <c r="B213" s="4"/>
      <c r="C213" s="4"/>
      <c r="D213" s="4"/>
      <c r="E213" s="4"/>
      <c r="F213" s="4"/>
      <c r="G213" s="4"/>
    </row>
    <row r="214" spans="1:7" x14ac:dyDescent="0.25">
      <c r="A214" s="2" t="s">
        <v>459</v>
      </c>
      <c r="B214" s="6">
        <v>16710000</v>
      </c>
      <c r="C214" s="4"/>
      <c r="D214" s="4"/>
      <c r="E214" s="4"/>
      <c r="F214" s="6">
        <v>15924000</v>
      </c>
      <c r="G214" s="4"/>
    </row>
    <row r="215" spans="1:7" x14ac:dyDescent="0.25">
      <c r="A215" s="2" t="s">
        <v>1587</v>
      </c>
      <c r="B215" s="6">
        <v>2752000</v>
      </c>
      <c r="C215" s="4"/>
      <c r="D215" s="4"/>
      <c r="E215" s="4"/>
      <c r="F215" s="6">
        <v>2048000</v>
      </c>
      <c r="G215" s="4"/>
    </row>
    <row r="216" spans="1:7" x14ac:dyDescent="0.25">
      <c r="A216" s="2" t="s">
        <v>1588</v>
      </c>
      <c r="B216" s="6">
        <v>13465000</v>
      </c>
      <c r="C216" s="4"/>
      <c r="D216" s="4"/>
      <c r="E216" s="4"/>
      <c r="F216" s="6">
        <v>22229000</v>
      </c>
      <c r="G216" s="4"/>
    </row>
    <row r="217" spans="1:7" ht="30" x14ac:dyDescent="0.25">
      <c r="A217" s="2" t="s">
        <v>1611</v>
      </c>
      <c r="B217" s="4"/>
      <c r="C217" s="4"/>
      <c r="D217" s="4"/>
      <c r="E217" s="4"/>
      <c r="F217" s="4"/>
      <c r="G217" s="4"/>
    </row>
    <row r="218" spans="1:7" ht="30" x14ac:dyDescent="0.25">
      <c r="A218" s="3" t="s">
        <v>1334</v>
      </c>
      <c r="B218" s="4"/>
      <c r="C218" s="4"/>
      <c r="D218" s="4"/>
      <c r="E218" s="4"/>
      <c r="F218" s="4"/>
      <c r="G218" s="4"/>
    </row>
    <row r="219" spans="1:7" x14ac:dyDescent="0.25">
      <c r="A219" s="2" t="s">
        <v>459</v>
      </c>
      <c r="B219" s="4">
        <v>0</v>
      </c>
      <c r="C219" s="4"/>
      <c r="D219" s="4"/>
      <c r="E219" s="4"/>
      <c r="F219" s="6">
        <v>1396000</v>
      </c>
      <c r="G219" s="4"/>
    </row>
    <row r="220" spans="1:7" x14ac:dyDescent="0.25">
      <c r="A220" s="2" t="s">
        <v>1587</v>
      </c>
      <c r="B220" s="4">
        <v>0</v>
      </c>
      <c r="C220" s="4"/>
      <c r="D220" s="4"/>
      <c r="E220" s="4"/>
      <c r="F220" s="4">
        <v>0</v>
      </c>
      <c r="G220" s="4"/>
    </row>
    <row r="221" spans="1:7" x14ac:dyDescent="0.25">
      <c r="A221" s="2" t="s">
        <v>1588</v>
      </c>
      <c r="B221" s="6">
        <v>755000</v>
      </c>
      <c r="C221" s="4"/>
      <c r="D221" s="4"/>
      <c r="E221" s="4"/>
      <c r="F221" s="4">
        <v>0</v>
      </c>
      <c r="G221" s="4"/>
    </row>
    <row r="222" spans="1:7" x14ac:dyDescent="0.25">
      <c r="A222" s="2" t="s">
        <v>1612</v>
      </c>
      <c r="B222" s="4"/>
      <c r="C222" s="4"/>
      <c r="D222" s="4"/>
      <c r="E222" s="4"/>
      <c r="F222" s="4"/>
      <c r="G222" s="4"/>
    </row>
    <row r="223" spans="1:7" ht="30" x14ac:dyDescent="0.25">
      <c r="A223" s="3" t="s">
        <v>1334</v>
      </c>
      <c r="B223" s="4"/>
      <c r="C223" s="4"/>
      <c r="D223" s="4"/>
      <c r="E223" s="4"/>
      <c r="F223" s="4"/>
      <c r="G223" s="4"/>
    </row>
    <row r="224" spans="1:7" x14ac:dyDescent="0.25">
      <c r="A224" s="2" t="s">
        <v>459</v>
      </c>
      <c r="B224" s="6">
        <v>1441000</v>
      </c>
      <c r="C224" s="4"/>
      <c r="D224" s="4"/>
      <c r="E224" s="4"/>
      <c r="F224" s="6">
        <v>16332000</v>
      </c>
      <c r="G224" s="4"/>
    </row>
    <row r="225" spans="1:7" x14ac:dyDescent="0.25">
      <c r="A225" s="2" t="s">
        <v>1587</v>
      </c>
      <c r="B225" s="6">
        <v>10445000</v>
      </c>
      <c r="C225" s="4"/>
      <c r="D225" s="4"/>
      <c r="E225" s="4"/>
      <c r="F225" s="6">
        <v>3341000</v>
      </c>
      <c r="G225" s="4"/>
    </row>
    <row r="226" spans="1:7" x14ac:dyDescent="0.25">
      <c r="A226" s="2" t="s">
        <v>1588</v>
      </c>
      <c r="B226" s="6">
        <v>8991000</v>
      </c>
      <c r="C226" s="4"/>
      <c r="D226" s="4"/>
      <c r="E226" s="4"/>
      <c r="F226" s="6">
        <v>19438000</v>
      </c>
      <c r="G226" s="4"/>
    </row>
    <row r="227" spans="1:7" ht="30" x14ac:dyDescent="0.25">
      <c r="A227" s="2" t="s">
        <v>1613</v>
      </c>
      <c r="B227" s="4"/>
      <c r="C227" s="4"/>
      <c r="D227" s="4"/>
      <c r="E227" s="4"/>
      <c r="F227" s="4"/>
      <c r="G227" s="4"/>
    </row>
    <row r="228" spans="1:7" ht="30" x14ac:dyDescent="0.25">
      <c r="A228" s="3" t="s">
        <v>1334</v>
      </c>
      <c r="B228" s="4"/>
      <c r="C228" s="4"/>
      <c r="D228" s="4"/>
      <c r="E228" s="4"/>
      <c r="F228" s="4"/>
      <c r="G228" s="4"/>
    </row>
    <row r="229" spans="1:7" x14ac:dyDescent="0.25">
      <c r="A229" s="2" t="s">
        <v>459</v>
      </c>
      <c r="B229" s="4">
        <v>0</v>
      </c>
      <c r="C229" s="4"/>
      <c r="D229" s="4"/>
      <c r="E229" s="4"/>
      <c r="F229" s="4">
        <v>0</v>
      </c>
      <c r="G229" s="4"/>
    </row>
    <row r="230" spans="1:7" x14ac:dyDescent="0.25">
      <c r="A230" s="2" t="s">
        <v>1587</v>
      </c>
      <c r="B230" s="4">
        <v>0</v>
      </c>
      <c r="C230" s="4"/>
      <c r="D230" s="4"/>
      <c r="E230" s="4"/>
      <c r="F230" s="4">
        <v>0</v>
      </c>
      <c r="G230" s="4"/>
    </row>
    <row r="231" spans="1:7" x14ac:dyDescent="0.25">
      <c r="A231" s="2" t="s">
        <v>1588</v>
      </c>
      <c r="B231" s="6">
        <v>119000</v>
      </c>
      <c r="C231" s="4"/>
      <c r="D231" s="4"/>
      <c r="E231" s="4"/>
      <c r="F231" s="6">
        <v>141000</v>
      </c>
      <c r="G231" s="4"/>
    </row>
    <row r="232" spans="1:7" x14ac:dyDescent="0.25">
      <c r="A232" s="2" t="s">
        <v>1614</v>
      </c>
      <c r="B232" s="4"/>
      <c r="C232" s="4"/>
      <c r="D232" s="4"/>
      <c r="E232" s="4"/>
      <c r="F232" s="4"/>
      <c r="G232" s="4"/>
    </row>
    <row r="233" spans="1:7" ht="30" x14ac:dyDescent="0.25">
      <c r="A233" s="3" t="s">
        <v>1334</v>
      </c>
      <c r="B233" s="4"/>
      <c r="C233" s="4"/>
      <c r="D233" s="4"/>
      <c r="E233" s="4"/>
      <c r="F233" s="4"/>
      <c r="G233" s="4"/>
    </row>
    <row r="234" spans="1:7" ht="17.25" x14ac:dyDescent="0.25">
      <c r="A234" s="2" t="s">
        <v>459</v>
      </c>
      <c r="B234" s="4">
        <v>0</v>
      </c>
      <c r="C234" s="9" t="s">
        <v>34</v>
      </c>
      <c r="D234" s="4"/>
      <c r="E234" s="4"/>
      <c r="F234" s="4">
        <v>0</v>
      </c>
      <c r="G234" s="9" t="s">
        <v>37</v>
      </c>
    </row>
    <row r="235" spans="1:7" ht="17.25" x14ac:dyDescent="0.25">
      <c r="A235" s="2" t="s">
        <v>1587</v>
      </c>
      <c r="B235" s="4">
        <v>0</v>
      </c>
      <c r="C235" s="9" t="s">
        <v>34</v>
      </c>
      <c r="D235" s="4"/>
      <c r="E235" s="4"/>
      <c r="F235" s="4">
        <v>0</v>
      </c>
      <c r="G235" s="9" t="s">
        <v>37</v>
      </c>
    </row>
    <row r="236" spans="1:7" ht="17.25" x14ac:dyDescent="0.25">
      <c r="A236" s="2" t="s">
        <v>1588</v>
      </c>
      <c r="B236" s="6">
        <v>12815000</v>
      </c>
      <c r="C236" s="9" t="s">
        <v>34</v>
      </c>
      <c r="D236" s="4"/>
      <c r="E236" s="4"/>
      <c r="F236" s="6">
        <v>13115000</v>
      </c>
      <c r="G236" s="9" t="s">
        <v>37</v>
      </c>
    </row>
    <row r="237" spans="1:7" x14ac:dyDescent="0.25">
      <c r="A237" s="2" t="s">
        <v>1615</v>
      </c>
      <c r="B237" s="4"/>
      <c r="C237" s="4"/>
      <c r="D237" s="4"/>
      <c r="E237" s="4"/>
      <c r="F237" s="4"/>
      <c r="G237" s="4"/>
    </row>
    <row r="238" spans="1:7" ht="30" x14ac:dyDescent="0.25">
      <c r="A238" s="3" t="s">
        <v>1334</v>
      </c>
      <c r="B238" s="4"/>
      <c r="C238" s="4"/>
      <c r="D238" s="4"/>
      <c r="E238" s="4"/>
      <c r="F238" s="4"/>
      <c r="G238" s="4"/>
    </row>
    <row r="239" spans="1:7" x14ac:dyDescent="0.25">
      <c r="A239" s="2" t="s">
        <v>459</v>
      </c>
      <c r="B239" s="6">
        <v>1454000</v>
      </c>
      <c r="C239" s="4"/>
      <c r="D239" s="4"/>
      <c r="E239" s="4"/>
      <c r="F239" s="6">
        <v>1814000</v>
      </c>
      <c r="G239" s="4"/>
    </row>
    <row r="240" spans="1:7" x14ac:dyDescent="0.25">
      <c r="A240" s="2" t="s">
        <v>1587</v>
      </c>
      <c r="B240" s="6">
        <v>2817000</v>
      </c>
      <c r="C240" s="4"/>
      <c r="D240" s="4"/>
      <c r="E240" s="4"/>
      <c r="F240" s="6">
        <v>330000</v>
      </c>
      <c r="G240" s="4"/>
    </row>
    <row r="241" spans="1:7" x14ac:dyDescent="0.25">
      <c r="A241" s="2" t="s">
        <v>1588</v>
      </c>
      <c r="B241" s="6">
        <v>9065000</v>
      </c>
      <c r="C241" s="4"/>
      <c r="D241" s="4"/>
      <c r="E241" s="4"/>
      <c r="F241" s="6">
        <v>10072000</v>
      </c>
      <c r="G241" s="4"/>
    </row>
    <row r="242" spans="1:7" ht="30" x14ac:dyDescent="0.25">
      <c r="A242" s="2" t="s">
        <v>1616</v>
      </c>
      <c r="B242" s="4"/>
      <c r="C242" s="4"/>
      <c r="D242" s="4"/>
      <c r="E242" s="4"/>
      <c r="F242" s="4"/>
      <c r="G242" s="4"/>
    </row>
    <row r="243" spans="1:7" ht="30" x14ac:dyDescent="0.25">
      <c r="A243" s="3" t="s">
        <v>1334</v>
      </c>
      <c r="B243" s="4"/>
      <c r="C243" s="4"/>
      <c r="D243" s="4"/>
      <c r="E243" s="4"/>
      <c r="F243" s="4"/>
      <c r="G243" s="4"/>
    </row>
    <row r="244" spans="1:7" x14ac:dyDescent="0.25">
      <c r="A244" s="2" t="s">
        <v>459</v>
      </c>
      <c r="B244" s="4">
        <v>0</v>
      </c>
      <c r="C244" s="4"/>
      <c r="D244" s="4"/>
      <c r="E244" s="4"/>
      <c r="F244" s="4">
        <v>0</v>
      </c>
      <c r="G244" s="4"/>
    </row>
    <row r="245" spans="1:7" x14ac:dyDescent="0.25">
      <c r="A245" s="2" t="s">
        <v>1587</v>
      </c>
      <c r="B245" s="4">
        <v>0</v>
      </c>
      <c r="C245" s="4"/>
      <c r="D245" s="4"/>
      <c r="E245" s="4"/>
      <c r="F245" s="4">
        <v>0</v>
      </c>
      <c r="G245" s="4"/>
    </row>
    <row r="246" spans="1:7" x14ac:dyDescent="0.25">
      <c r="A246" s="2" t="s">
        <v>1588</v>
      </c>
      <c r="B246" s="4">
        <v>0</v>
      </c>
      <c r="C246" s="4"/>
      <c r="D246" s="4"/>
      <c r="E246" s="4"/>
      <c r="F246" s="6">
        <v>2718000</v>
      </c>
      <c r="G246" s="4"/>
    </row>
    <row r="247" spans="1:7" x14ac:dyDescent="0.25">
      <c r="A247" s="2" t="s">
        <v>1617</v>
      </c>
      <c r="B247" s="4"/>
      <c r="C247" s="4"/>
      <c r="D247" s="4"/>
      <c r="E247" s="4"/>
      <c r="F247" s="4"/>
      <c r="G247" s="4"/>
    </row>
    <row r="248" spans="1:7" ht="30" x14ac:dyDescent="0.25">
      <c r="A248" s="3" t="s">
        <v>1334</v>
      </c>
      <c r="B248" s="4"/>
      <c r="C248" s="4"/>
      <c r="D248" s="4"/>
      <c r="E248" s="4"/>
      <c r="F248" s="4"/>
      <c r="G248" s="4"/>
    </row>
    <row r="249" spans="1:7" x14ac:dyDescent="0.25">
      <c r="A249" s="2" t="s">
        <v>459</v>
      </c>
      <c r="B249" s="6">
        <v>66743000</v>
      </c>
      <c r="C249" s="4"/>
      <c r="D249" s="4"/>
      <c r="E249" s="4"/>
      <c r="F249" s="6">
        <v>67361000</v>
      </c>
      <c r="G249" s="4"/>
    </row>
    <row r="250" spans="1:7" x14ac:dyDescent="0.25">
      <c r="A250" s="2" t="s">
        <v>1587</v>
      </c>
      <c r="B250" s="6">
        <v>5075000</v>
      </c>
      <c r="C250" s="4"/>
      <c r="D250" s="4"/>
      <c r="E250" s="4"/>
      <c r="F250" s="6">
        <v>5395000</v>
      </c>
      <c r="G250" s="4"/>
    </row>
    <row r="251" spans="1:7" x14ac:dyDescent="0.25">
      <c r="A251" s="2" t="s">
        <v>1588</v>
      </c>
      <c r="B251" s="6">
        <v>11517000</v>
      </c>
      <c r="C251" s="4"/>
      <c r="D251" s="4"/>
      <c r="E251" s="4"/>
      <c r="F251" s="6">
        <v>14105000</v>
      </c>
      <c r="G251" s="4"/>
    </row>
    <row r="252" spans="1:7" ht="30" x14ac:dyDescent="0.25">
      <c r="A252" s="2" t="s">
        <v>1618</v>
      </c>
      <c r="B252" s="4"/>
      <c r="C252" s="4"/>
      <c r="D252" s="4"/>
      <c r="E252" s="4"/>
      <c r="F252" s="4"/>
      <c r="G252" s="4"/>
    </row>
    <row r="253" spans="1:7" ht="30" x14ac:dyDescent="0.25">
      <c r="A253" s="3" t="s">
        <v>1334</v>
      </c>
      <c r="B253" s="4"/>
      <c r="C253" s="4"/>
      <c r="D253" s="4"/>
      <c r="E253" s="4"/>
      <c r="F253" s="4"/>
      <c r="G253" s="4"/>
    </row>
    <row r="254" spans="1:7" x14ac:dyDescent="0.25">
      <c r="A254" s="2" t="s">
        <v>459</v>
      </c>
      <c r="B254" s="6">
        <v>27748000</v>
      </c>
      <c r="C254" s="4"/>
      <c r="D254" s="4"/>
      <c r="E254" s="4"/>
      <c r="F254" s="6">
        <v>35069000</v>
      </c>
      <c r="G254" s="4"/>
    </row>
    <row r="255" spans="1:7" x14ac:dyDescent="0.25">
      <c r="A255" s="2" t="s">
        <v>1587</v>
      </c>
      <c r="B255" s="6">
        <v>2576000</v>
      </c>
      <c r="C255" s="4"/>
      <c r="D255" s="4"/>
      <c r="E255" s="4"/>
      <c r="F255" s="6">
        <v>3486000</v>
      </c>
      <c r="G255" s="4"/>
    </row>
    <row r="256" spans="1:7" x14ac:dyDescent="0.25">
      <c r="A256" s="2" t="s">
        <v>1588</v>
      </c>
      <c r="B256" s="6">
        <v>5741000</v>
      </c>
      <c r="C256" s="4"/>
      <c r="D256" s="4"/>
      <c r="E256" s="4"/>
      <c r="F256" s="6">
        <v>6605000</v>
      </c>
      <c r="G256" s="4"/>
    </row>
    <row r="257" spans="1:7" x14ac:dyDescent="0.25">
      <c r="A257" s="2" t="s">
        <v>1619</v>
      </c>
      <c r="B257" s="4"/>
      <c r="C257" s="4"/>
      <c r="D257" s="4"/>
      <c r="E257" s="4"/>
      <c r="F257" s="4"/>
      <c r="G257" s="4"/>
    </row>
    <row r="258" spans="1:7" ht="30" x14ac:dyDescent="0.25">
      <c r="A258" s="3" t="s">
        <v>1334</v>
      </c>
      <c r="B258" s="4"/>
      <c r="C258" s="4"/>
      <c r="D258" s="4"/>
      <c r="E258" s="4"/>
      <c r="F258" s="4"/>
      <c r="G258" s="4"/>
    </row>
    <row r="259" spans="1:7" x14ac:dyDescent="0.25">
      <c r="A259" s="2" t="s">
        <v>459</v>
      </c>
      <c r="B259" s="4">
        <v>0</v>
      </c>
      <c r="C259" s="4"/>
      <c r="D259" s="4"/>
      <c r="E259" s="4"/>
      <c r="F259" s="4">
        <v>0</v>
      </c>
      <c r="G259" s="4"/>
    </row>
    <row r="260" spans="1:7" x14ac:dyDescent="0.25">
      <c r="A260" s="2" t="s">
        <v>1587</v>
      </c>
      <c r="B260" s="4">
        <v>0</v>
      </c>
      <c r="C260" s="4"/>
      <c r="D260" s="4"/>
      <c r="E260" s="4"/>
      <c r="F260" s="4">
        <v>0</v>
      </c>
      <c r="G260" s="4"/>
    </row>
    <row r="261" spans="1:7" x14ac:dyDescent="0.25">
      <c r="A261" s="2" t="s">
        <v>1588</v>
      </c>
      <c r="B261" s="4">
        <v>0</v>
      </c>
      <c r="C261" s="4"/>
      <c r="D261" s="4"/>
      <c r="E261" s="4"/>
      <c r="F261" s="4">
        <v>0</v>
      </c>
      <c r="G261" s="4"/>
    </row>
    <row r="262" spans="1:7" ht="30" x14ac:dyDescent="0.25">
      <c r="A262" s="2" t="s">
        <v>1620</v>
      </c>
      <c r="B262" s="4"/>
      <c r="C262" s="4"/>
      <c r="D262" s="4"/>
      <c r="E262" s="4"/>
      <c r="F262" s="4"/>
      <c r="G262" s="4"/>
    </row>
    <row r="263" spans="1:7" ht="30" x14ac:dyDescent="0.25">
      <c r="A263" s="3" t="s">
        <v>1334</v>
      </c>
      <c r="B263" s="4"/>
      <c r="C263" s="4"/>
      <c r="D263" s="4"/>
      <c r="E263" s="4"/>
      <c r="F263" s="4"/>
      <c r="G263" s="4"/>
    </row>
    <row r="264" spans="1:7" x14ac:dyDescent="0.25">
      <c r="A264" s="2" t="s">
        <v>459</v>
      </c>
      <c r="B264" s="4">
        <v>0</v>
      </c>
      <c r="C264" s="4"/>
      <c r="D264" s="4"/>
      <c r="E264" s="4"/>
      <c r="F264" s="6">
        <v>1396000</v>
      </c>
      <c r="G264" s="4"/>
    </row>
    <row r="265" spans="1:7" x14ac:dyDescent="0.25">
      <c r="A265" s="2" t="s">
        <v>1587</v>
      </c>
      <c r="B265" s="4">
        <v>0</v>
      </c>
      <c r="C265" s="4"/>
      <c r="D265" s="4"/>
      <c r="E265" s="4"/>
      <c r="F265" s="4">
        <v>0</v>
      </c>
      <c r="G265" s="4"/>
    </row>
    <row r="266" spans="1:7" x14ac:dyDescent="0.25">
      <c r="A266" s="2" t="s">
        <v>1588</v>
      </c>
      <c r="B266" s="6">
        <v>755000</v>
      </c>
      <c r="C266" s="4"/>
      <c r="D266" s="4"/>
      <c r="E266" s="4"/>
      <c r="F266" s="4">
        <v>0</v>
      </c>
      <c r="G266" s="4"/>
    </row>
    <row r="267" spans="1:7" ht="30" x14ac:dyDescent="0.25">
      <c r="A267" s="2" t="s">
        <v>1621</v>
      </c>
      <c r="B267" s="4"/>
      <c r="C267" s="4"/>
      <c r="D267" s="4"/>
      <c r="E267" s="4"/>
      <c r="F267" s="4"/>
      <c r="G267" s="4"/>
    </row>
    <row r="268" spans="1:7" ht="30" x14ac:dyDescent="0.25">
      <c r="A268" s="3" t="s">
        <v>1334</v>
      </c>
      <c r="B268" s="4"/>
      <c r="C268" s="4"/>
      <c r="D268" s="4"/>
      <c r="E268" s="4"/>
      <c r="F268" s="4"/>
      <c r="G268" s="4"/>
    </row>
    <row r="269" spans="1:7" x14ac:dyDescent="0.25">
      <c r="A269" s="2" t="s">
        <v>459</v>
      </c>
      <c r="B269" s="4">
        <v>0</v>
      </c>
      <c r="C269" s="4"/>
      <c r="D269" s="4"/>
      <c r="E269" s="4"/>
      <c r="F269" s="4">
        <v>0</v>
      </c>
      <c r="G269" s="4"/>
    </row>
    <row r="270" spans="1:7" x14ac:dyDescent="0.25">
      <c r="A270" s="2" t="s">
        <v>1587</v>
      </c>
      <c r="B270" s="4">
        <v>0</v>
      </c>
      <c r="C270" s="4"/>
      <c r="D270" s="4"/>
      <c r="E270" s="4"/>
      <c r="F270" s="4">
        <v>0</v>
      </c>
      <c r="G270" s="4"/>
    </row>
    <row r="271" spans="1:7" x14ac:dyDescent="0.25">
      <c r="A271" s="2" t="s">
        <v>1588</v>
      </c>
      <c r="B271" s="4">
        <v>0</v>
      </c>
      <c r="C271" s="4"/>
      <c r="D271" s="4"/>
      <c r="E271" s="4"/>
      <c r="F271" s="4">
        <v>0</v>
      </c>
      <c r="G271" s="4"/>
    </row>
    <row r="272" spans="1:7" ht="30" x14ac:dyDescent="0.25">
      <c r="A272" s="2" t="s">
        <v>1622</v>
      </c>
      <c r="B272" s="4"/>
      <c r="C272" s="4"/>
      <c r="D272" s="4"/>
      <c r="E272" s="4"/>
      <c r="F272" s="4"/>
      <c r="G272" s="4"/>
    </row>
    <row r="273" spans="1:7" ht="30" x14ac:dyDescent="0.25">
      <c r="A273" s="3" t="s">
        <v>1334</v>
      </c>
      <c r="B273" s="4"/>
      <c r="C273" s="4"/>
      <c r="D273" s="4"/>
      <c r="E273" s="4"/>
      <c r="F273" s="4"/>
      <c r="G273" s="4"/>
    </row>
    <row r="274" spans="1:7" x14ac:dyDescent="0.25">
      <c r="A274" s="2" t="s">
        <v>459</v>
      </c>
      <c r="B274" s="4">
        <v>0</v>
      </c>
      <c r="C274" s="4"/>
      <c r="D274" s="4"/>
      <c r="E274" s="4"/>
      <c r="F274" s="4">
        <v>0</v>
      </c>
      <c r="G274" s="4"/>
    </row>
    <row r="275" spans="1:7" x14ac:dyDescent="0.25">
      <c r="A275" s="2" t="s">
        <v>1587</v>
      </c>
      <c r="B275" s="4">
        <v>0</v>
      </c>
      <c r="C275" s="4"/>
      <c r="D275" s="4"/>
      <c r="E275" s="4"/>
      <c r="F275" s="4">
        <v>0</v>
      </c>
      <c r="G275" s="4"/>
    </row>
    <row r="276" spans="1:7" x14ac:dyDescent="0.25">
      <c r="A276" s="2" t="s">
        <v>1588</v>
      </c>
      <c r="B276" s="4">
        <v>0</v>
      </c>
      <c r="C276" s="4"/>
      <c r="D276" s="4"/>
      <c r="E276" s="4"/>
      <c r="F276" s="4">
        <v>0</v>
      </c>
      <c r="G276" s="4"/>
    </row>
    <row r="277" spans="1:7" ht="30" x14ac:dyDescent="0.25">
      <c r="A277" s="2" t="s">
        <v>1623</v>
      </c>
      <c r="B277" s="4"/>
      <c r="C277" s="4"/>
      <c r="D277" s="4"/>
      <c r="E277" s="4"/>
      <c r="F277" s="4"/>
      <c r="G277" s="4"/>
    </row>
    <row r="278" spans="1:7" ht="30" x14ac:dyDescent="0.25">
      <c r="A278" s="3" t="s">
        <v>1334</v>
      </c>
      <c r="B278" s="4"/>
      <c r="C278" s="4"/>
      <c r="D278" s="4"/>
      <c r="E278" s="4"/>
      <c r="F278" s="4"/>
      <c r="G278" s="4"/>
    </row>
    <row r="279" spans="1:7" x14ac:dyDescent="0.25">
      <c r="A279" s="2" t="s">
        <v>459</v>
      </c>
      <c r="B279" s="4">
        <v>0</v>
      </c>
      <c r="C279" s="4"/>
      <c r="D279" s="4"/>
      <c r="E279" s="4"/>
      <c r="F279" s="4">
        <v>0</v>
      </c>
      <c r="G279" s="4"/>
    </row>
    <row r="280" spans="1:7" x14ac:dyDescent="0.25">
      <c r="A280" s="2" t="s">
        <v>1587</v>
      </c>
      <c r="B280" s="4">
        <v>0</v>
      </c>
      <c r="C280" s="4"/>
      <c r="D280" s="4"/>
      <c r="E280" s="4"/>
      <c r="F280" s="4">
        <v>0</v>
      </c>
      <c r="G280" s="4"/>
    </row>
    <row r="281" spans="1:7" x14ac:dyDescent="0.25">
      <c r="A281" s="2" t="s">
        <v>1588</v>
      </c>
      <c r="B281" s="4">
        <v>0</v>
      </c>
      <c r="C281" s="4"/>
      <c r="D281" s="4"/>
      <c r="E281" s="4"/>
      <c r="F281" s="4">
        <v>0</v>
      </c>
      <c r="G281" s="4"/>
    </row>
    <row r="282" spans="1:7" ht="30" x14ac:dyDescent="0.25">
      <c r="A282" s="2" t="s">
        <v>1624</v>
      </c>
      <c r="B282" s="4"/>
      <c r="C282" s="4"/>
      <c r="D282" s="4"/>
      <c r="E282" s="4"/>
      <c r="F282" s="4"/>
      <c r="G282" s="4"/>
    </row>
    <row r="283" spans="1:7" ht="30" x14ac:dyDescent="0.25">
      <c r="A283" s="3" t="s">
        <v>1334</v>
      </c>
      <c r="B283" s="4"/>
      <c r="C283" s="4"/>
      <c r="D283" s="4"/>
      <c r="E283" s="4"/>
      <c r="F283" s="4"/>
      <c r="G283" s="4"/>
    </row>
    <row r="284" spans="1:7" x14ac:dyDescent="0.25">
      <c r="A284" s="2" t="s">
        <v>459</v>
      </c>
      <c r="B284" s="4">
        <v>0</v>
      </c>
      <c r="C284" s="4"/>
      <c r="D284" s="4"/>
      <c r="E284" s="4"/>
      <c r="F284" s="4">
        <v>0</v>
      </c>
      <c r="G284" s="4"/>
    </row>
    <row r="285" spans="1:7" x14ac:dyDescent="0.25">
      <c r="A285" s="2" t="s">
        <v>1587</v>
      </c>
      <c r="B285" s="4">
        <v>0</v>
      </c>
      <c r="C285" s="4"/>
      <c r="D285" s="4"/>
      <c r="E285" s="4"/>
      <c r="F285" s="4">
        <v>0</v>
      </c>
      <c r="G285" s="4"/>
    </row>
    <row r="286" spans="1:7" x14ac:dyDescent="0.25">
      <c r="A286" s="2" t="s">
        <v>1588</v>
      </c>
      <c r="B286" s="8">
        <v>0</v>
      </c>
      <c r="C286" s="4"/>
      <c r="D286" s="4"/>
      <c r="E286" s="4"/>
      <c r="F286" s="8">
        <v>0</v>
      </c>
      <c r="G286" s="4"/>
    </row>
    <row r="287" spans="1:7" x14ac:dyDescent="0.25">
      <c r="A287" s="10"/>
      <c r="B287" s="10"/>
      <c r="C287" s="10"/>
      <c r="D287" s="10"/>
      <c r="E287" s="10"/>
      <c r="F287" s="10"/>
      <c r="G287" s="10"/>
    </row>
    <row r="288" spans="1:7" ht="30" customHeight="1" x14ac:dyDescent="0.25">
      <c r="A288" s="2" t="s">
        <v>31</v>
      </c>
      <c r="B288" s="11" t="s">
        <v>80</v>
      </c>
      <c r="C288" s="11"/>
      <c r="D288" s="11"/>
      <c r="E288" s="11"/>
      <c r="F288" s="11"/>
      <c r="G288" s="11"/>
    </row>
    <row r="289" spans="1:7" ht="19.5" customHeight="1" x14ac:dyDescent="0.25">
      <c r="A289" s="2" t="s">
        <v>33</v>
      </c>
      <c r="B289" s="12" t="s">
        <v>358</v>
      </c>
      <c r="C289" s="12"/>
      <c r="D289" s="12"/>
      <c r="E289" s="12"/>
      <c r="F289" s="12"/>
      <c r="G289" s="12"/>
    </row>
    <row r="290" spans="1:7" x14ac:dyDescent="0.25">
      <c r="A290" s="2" t="s">
        <v>34</v>
      </c>
      <c r="B290" s="12" t="s">
        <v>474</v>
      </c>
      <c r="C290" s="12"/>
      <c r="D290" s="12"/>
      <c r="E290" s="12"/>
      <c r="F290" s="12"/>
      <c r="G290" s="12"/>
    </row>
    <row r="291" spans="1:7" x14ac:dyDescent="0.25">
      <c r="A291" s="2" t="s">
        <v>37</v>
      </c>
      <c r="B291" s="12" t="s">
        <v>481</v>
      </c>
      <c r="C291" s="12"/>
      <c r="D291" s="12"/>
      <c r="E291" s="12"/>
      <c r="F291" s="12"/>
      <c r="G291" s="12"/>
    </row>
  </sheetData>
  <mergeCells count="8">
    <mergeCell ref="B290:G290"/>
    <mergeCell ref="B291:G291"/>
    <mergeCell ref="B1:C1"/>
    <mergeCell ref="D1:E1"/>
    <mergeCell ref="F1:G1"/>
    <mergeCell ref="A287:G287"/>
    <mergeCell ref="B288:G288"/>
    <mergeCell ref="B289:G289"/>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25</v>
      </c>
      <c r="B1" s="7" t="s">
        <v>1</v>
      </c>
      <c r="C1" s="7"/>
    </row>
    <row r="2" spans="1:3" ht="30" x14ac:dyDescent="0.25">
      <c r="A2" s="1" t="s">
        <v>1326</v>
      </c>
      <c r="B2" s="1" t="s">
        <v>2</v>
      </c>
      <c r="C2" s="1" t="s">
        <v>22</v>
      </c>
    </row>
    <row r="3" spans="1:3" x14ac:dyDescent="0.25">
      <c r="A3" s="1"/>
      <c r="B3" s="1" t="s">
        <v>1259</v>
      </c>
      <c r="C3" s="1" t="s">
        <v>1259</v>
      </c>
    </row>
    <row r="4" spans="1:3" x14ac:dyDescent="0.25">
      <c r="A4" s="2" t="s">
        <v>1436</v>
      </c>
      <c r="B4" s="4"/>
      <c r="C4" s="4"/>
    </row>
    <row r="5" spans="1:3" ht="30" x14ac:dyDescent="0.25">
      <c r="A5" s="3" t="s">
        <v>1626</v>
      </c>
      <c r="B5" s="4"/>
      <c r="C5" s="4"/>
    </row>
    <row r="6" spans="1:3" x14ac:dyDescent="0.25">
      <c r="A6" s="2" t="s">
        <v>493</v>
      </c>
      <c r="B6" s="4">
        <v>2</v>
      </c>
      <c r="C6" s="4">
        <v>0</v>
      </c>
    </row>
    <row r="7" spans="1:3" ht="30" x14ac:dyDescent="0.25">
      <c r="A7" s="2" t="s">
        <v>1627</v>
      </c>
      <c r="B7" s="8">
        <v>1388</v>
      </c>
      <c r="C7" s="8">
        <v>0</v>
      </c>
    </row>
    <row r="8" spans="1:3" ht="30" x14ac:dyDescent="0.25">
      <c r="A8" s="2" t="s">
        <v>1628</v>
      </c>
      <c r="B8" s="6">
        <v>1325</v>
      </c>
      <c r="C8" s="4">
        <v>0</v>
      </c>
    </row>
    <row r="9" spans="1:3" ht="30" x14ac:dyDescent="0.25">
      <c r="A9" s="2" t="s">
        <v>1393</v>
      </c>
      <c r="B9" s="4"/>
      <c r="C9" s="4"/>
    </row>
    <row r="10" spans="1:3" ht="30" x14ac:dyDescent="0.25">
      <c r="A10" s="3" t="s">
        <v>1626</v>
      </c>
      <c r="B10" s="4"/>
      <c r="C10" s="4"/>
    </row>
    <row r="11" spans="1:3" x14ac:dyDescent="0.25">
      <c r="A11" s="2" t="s">
        <v>493</v>
      </c>
      <c r="B11" s="4">
        <v>2</v>
      </c>
      <c r="C11" s="4">
        <v>0</v>
      </c>
    </row>
    <row r="12" spans="1:3" ht="30" x14ac:dyDescent="0.25">
      <c r="A12" s="2" t="s">
        <v>1627</v>
      </c>
      <c r="B12" s="6">
        <v>1388</v>
      </c>
      <c r="C12" s="4">
        <v>0</v>
      </c>
    </row>
    <row r="13" spans="1:3" ht="30" x14ac:dyDescent="0.25">
      <c r="A13" s="2" t="s">
        <v>1628</v>
      </c>
      <c r="B13" s="6">
        <v>1325</v>
      </c>
      <c r="C13" s="4">
        <v>0</v>
      </c>
    </row>
    <row r="14" spans="1:3" x14ac:dyDescent="0.25">
      <c r="A14" s="2" t="s">
        <v>1441</v>
      </c>
      <c r="B14" s="4"/>
      <c r="C14" s="4"/>
    </row>
    <row r="15" spans="1:3" ht="30" x14ac:dyDescent="0.25">
      <c r="A15" s="3" t="s">
        <v>1626</v>
      </c>
      <c r="B15" s="4"/>
      <c r="C15" s="4"/>
    </row>
    <row r="16" spans="1:3" x14ac:dyDescent="0.25">
      <c r="A16" s="2" t="s">
        <v>493</v>
      </c>
      <c r="B16" s="4">
        <v>0</v>
      </c>
      <c r="C16" s="4">
        <v>0</v>
      </c>
    </row>
    <row r="17" spans="1:3" ht="30" x14ac:dyDescent="0.25">
      <c r="A17" s="2" t="s">
        <v>1627</v>
      </c>
      <c r="B17" s="4">
        <v>0</v>
      </c>
      <c r="C17" s="4">
        <v>0</v>
      </c>
    </row>
    <row r="18" spans="1:3" ht="30" x14ac:dyDescent="0.25">
      <c r="A18" s="2" t="s">
        <v>1628</v>
      </c>
      <c r="B18" s="4">
        <v>0</v>
      </c>
      <c r="C18" s="4">
        <v>0</v>
      </c>
    </row>
    <row r="19" spans="1:3" x14ac:dyDescent="0.25">
      <c r="A19" s="2" t="s">
        <v>1442</v>
      </c>
      <c r="B19" s="4"/>
      <c r="C19" s="4"/>
    </row>
    <row r="20" spans="1:3" ht="30" x14ac:dyDescent="0.25">
      <c r="A20" s="3" t="s">
        <v>1626</v>
      </c>
      <c r="B20" s="4"/>
      <c r="C20" s="4"/>
    </row>
    <row r="21" spans="1:3" x14ac:dyDescent="0.25">
      <c r="A21" s="2" t="s">
        <v>493</v>
      </c>
      <c r="B21" s="4">
        <v>0</v>
      </c>
      <c r="C21" s="4">
        <v>0</v>
      </c>
    </row>
    <row r="22" spans="1:3" ht="30" x14ac:dyDescent="0.25">
      <c r="A22" s="2" t="s">
        <v>1627</v>
      </c>
      <c r="B22" s="4">
        <v>0</v>
      </c>
      <c r="C22" s="4">
        <v>0</v>
      </c>
    </row>
    <row r="23" spans="1:3" ht="30" x14ac:dyDescent="0.25">
      <c r="A23" s="2" t="s">
        <v>1628</v>
      </c>
      <c r="B23" s="4">
        <v>0</v>
      </c>
      <c r="C23" s="4">
        <v>0</v>
      </c>
    </row>
    <row r="24" spans="1:3" ht="30" x14ac:dyDescent="0.25">
      <c r="A24" s="2" t="s">
        <v>1394</v>
      </c>
      <c r="B24" s="4"/>
      <c r="C24" s="4"/>
    </row>
    <row r="25" spans="1:3" ht="30" x14ac:dyDescent="0.25">
      <c r="A25" s="3" t="s">
        <v>1626</v>
      </c>
      <c r="B25" s="4"/>
      <c r="C25" s="4"/>
    </row>
    <row r="26" spans="1:3" x14ac:dyDescent="0.25">
      <c r="A26" s="2" t="s">
        <v>493</v>
      </c>
      <c r="B26" s="4">
        <v>0</v>
      </c>
      <c r="C26" s="4">
        <v>0</v>
      </c>
    </row>
    <row r="27" spans="1:3" ht="30" x14ac:dyDescent="0.25">
      <c r="A27" s="2" t="s">
        <v>1627</v>
      </c>
      <c r="B27" s="4">
        <v>0</v>
      </c>
      <c r="C27" s="4">
        <v>0</v>
      </c>
    </row>
    <row r="28" spans="1:3" ht="30" x14ac:dyDescent="0.25">
      <c r="A28" s="2" t="s">
        <v>1628</v>
      </c>
      <c r="B28" s="4">
        <v>0</v>
      </c>
      <c r="C28" s="4">
        <v>0</v>
      </c>
    </row>
    <row r="29" spans="1:3" x14ac:dyDescent="0.25">
      <c r="A29" s="2" t="s">
        <v>1580</v>
      </c>
      <c r="B29" s="4"/>
      <c r="C29" s="4"/>
    </row>
    <row r="30" spans="1:3" ht="30" x14ac:dyDescent="0.25">
      <c r="A30" s="3" t="s">
        <v>1626</v>
      </c>
      <c r="B30" s="4"/>
      <c r="C30" s="4"/>
    </row>
    <row r="31" spans="1:3" x14ac:dyDescent="0.25">
      <c r="A31" s="2" t="s">
        <v>493</v>
      </c>
      <c r="B31" s="4">
        <v>37</v>
      </c>
      <c r="C31" s="4">
        <v>67</v>
      </c>
    </row>
    <row r="32" spans="1:3" ht="30" x14ac:dyDescent="0.25">
      <c r="A32" s="2" t="s">
        <v>1627</v>
      </c>
      <c r="B32" s="6">
        <v>3727</v>
      </c>
      <c r="C32" s="6">
        <v>5790</v>
      </c>
    </row>
    <row r="33" spans="1:3" ht="30" x14ac:dyDescent="0.25">
      <c r="A33" s="2" t="s">
        <v>1628</v>
      </c>
      <c r="B33" s="6">
        <v>3707</v>
      </c>
      <c r="C33" s="6">
        <v>5768</v>
      </c>
    </row>
    <row r="34" spans="1:3" x14ac:dyDescent="0.25">
      <c r="A34" s="2" t="s">
        <v>1581</v>
      </c>
      <c r="B34" s="4"/>
      <c r="C34" s="4"/>
    </row>
    <row r="35" spans="1:3" ht="30" x14ac:dyDescent="0.25">
      <c r="A35" s="3" t="s">
        <v>1626</v>
      </c>
      <c r="B35" s="4"/>
      <c r="C35" s="4"/>
    </row>
    <row r="36" spans="1:3" x14ac:dyDescent="0.25">
      <c r="A36" s="2" t="s">
        <v>493</v>
      </c>
      <c r="B36" s="4">
        <v>16</v>
      </c>
      <c r="C36" s="4">
        <v>72</v>
      </c>
    </row>
    <row r="37" spans="1:3" ht="30" x14ac:dyDescent="0.25">
      <c r="A37" s="2" t="s">
        <v>1627</v>
      </c>
      <c r="B37" s="6">
        <v>1354</v>
      </c>
      <c r="C37" s="6">
        <v>5143</v>
      </c>
    </row>
    <row r="38" spans="1:3" ht="30" x14ac:dyDescent="0.25">
      <c r="A38" s="2" t="s">
        <v>1628</v>
      </c>
      <c r="B38" s="6">
        <v>1377</v>
      </c>
      <c r="C38" s="6">
        <v>5102</v>
      </c>
    </row>
    <row r="39" spans="1:3" ht="30" x14ac:dyDescent="0.25">
      <c r="A39" s="2" t="s">
        <v>1395</v>
      </c>
      <c r="B39" s="4"/>
      <c r="C39" s="4"/>
    </row>
    <row r="40" spans="1:3" ht="30" x14ac:dyDescent="0.25">
      <c r="A40" s="3" t="s">
        <v>1626</v>
      </c>
      <c r="B40" s="4"/>
      <c r="C40" s="4"/>
    </row>
    <row r="41" spans="1:3" x14ac:dyDescent="0.25">
      <c r="A41" s="2" t="s">
        <v>493</v>
      </c>
      <c r="B41" s="4">
        <v>53</v>
      </c>
      <c r="C41" s="4">
        <v>139</v>
      </c>
    </row>
    <row r="42" spans="1:3" ht="30" x14ac:dyDescent="0.25">
      <c r="A42" s="2" t="s">
        <v>1627</v>
      </c>
      <c r="B42" s="6">
        <v>5081</v>
      </c>
      <c r="C42" s="6">
        <v>10933</v>
      </c>
    </row>
    <row r="43" spans="1:3" ht="30" x14ac:dyDescent="0.25">
      <c r="A43" s="2" t="s">
        <v>1628</v>
      </c>
      <c r="B43" s="6">
        <v>5084</v>
      </c>
      <c r="C43" s="6">
        <v>10870</v>
      </c>
    </row>
    <row r="44" spans="1:3" ht="30" x14ac:dyDescent="0.25">
      <c r="A44" s="2" t="s">
        <v>1396</v>
      </c>
      <c r="B44" s="4"/>
      <c r="C44" s="4"/>
    </row>
    <row r="45" spans="1:3" ht="30" x14ac:dyDescent="0.25">
      <c r="A45" s="3" t="s">
        <v>1626</v>
      </c>
      <c r="B45" s="4"/>
      <c r="C45" s="4"/>
    </row>
    <row r="46" spans="1:3" x14ac:dyDescent="0.25">
      <c r="A46" s="2" t="s">
        <v>493</v>
      </c>
      <c r="B46" s="4">
        <v>2</v>
      </c>
      <c r="C46" s="4">
        <v>12</v>
      </c>
    </row>
    <row r="47" spans="1:3" ht="30" x14ac:dyDescent="0.25">
      <c r="A47" s="2" t="s">
        <v>1627</v>
      </c>
      <c r="B47" s="4">
        <v>321</v>
      </c>
      <c r="C47" s="6">
        <v>4593</v>
      </c>
    </row>
    <row r="48" spans="1:3" ht="30" x14ac:dyDescent="0.25">
      <c r="A48" s="2" t="s">
        <v>1628</v>
      </c>
      <c r="B48" s="4">
        <v>321</v>
      </c>
      <c r="C48" s="6">
        <v>4087</v>
      </c>
    </row>
    <row r="49" spans="1:3" ht="30" x14ac:dyDescent="0.25">
      <c r="A49" s="2" t="s">
        <v>1397</v>
      </c>
      <c r="B49" s="4"/>
      <c r="C49" s="4"/>
    </row>
    <row r="50" spans="1:3" ht="30" x14ac:dyDescent="0.25">
      <c r="A50" s="3" t="s">
        <v>1626</v>
      </c>
      <c r="B50" s="4"/>
      <c r="C50" s="4"/>
    </row>
    <row r="51" spans="1:3" x14ac:dyDescent="0.25">
      <c r="A51" s="2" t="s">
        <v>493</v>
      </c>
      <c r="B51" s="4">
        <v>6</v>
      </c>
      <c r="C51" s="4">
        <v>20</v>
      </c>
    </row>
    <row r="52" spans="1:3" ht="30" x14ac:dyDescent="0.25">
      <c r="A52" s="2" t="s">
        <v>1627</v>
      </c>
      <c r="B52" s="4">
        <v>28</v>
      </c>
      <c r="C52" s="4">
        <v>87</v>
      </c>
    </row>
    <row r="53" spans="1:3" ht="30" x14ac:dyDescent="0.25">
      <c r="A53" s="2" t="s">
        <v>1628</v>
      </c>
      <c r="B53" s="4">
        <v>27</v>
      </c>
      <c r="C53" s="4">
        <v>85</v>
      </c>
    </row>
    <row r="54" spans="1:3" ht="30" x14ac:dyDescent="0.25">
      <c r="A54" s="2" t="s">
        <v>1629</v>
      </c>
      <c r="B54" s="4"/>
      <c r="C54" s="4"/>
    </row>
    <row r="55" spans="1:3" ht="30" x14ac:dyDescent="0.25">
      <c r="A55" s="3" t="s">
        <v>1626</v>
      </c>
      <c r="B55" s="4"/>
      <c r="C55" s="4"/>
    </row>
    <row r="56" spans="1:3" x14ac:dyDescent="0.25">
      <c r="A56" s="2" t="s">
        <v>493</v>
      </c>
      <c r="B56" s="4">
        <v>63</v>
      </c>
      <c r="C56" s="4">
        <v>171</v>
      </c>
    </row>
    <row r="57" spans="1:3" ht="30" x14ac:dyDescent="0.25">
      <c r="A57" s="2" t="s">
        <v>1627</v>
      </c>
      <c r="B57" s="6">
        <v>6818</v>
      </c>
      <c r="C57" s="6">
        <v>15613</v>
      </c>
    </row>
    <row r="58" spans="1:3" ht="30" x14ac:dyDescent="0.25">
      <c r="A58" s="2" t="s">
        <v>1628</v>
      </c>
      <c r="B58" s="8">
        <v>6757</v>
      </c>
      <c r="C58" s="8">
        <v>1504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7" t="s">
        <v>158</v>
      </c>
      <c r="B1" s="7" t="s">
        <v>1</v>
      </c>
      <c r="C1" s="7"/>
      <c r="D1" s="7"/>
      <c r="E1" s="7"/>
    </row>
    <row r="2" spans="1:5" ht="15" customHeight="1" x14ac:dyDescent="0.25">
      <c r="A2" s="7"/>
      <c r="B2" s="7" t="s">
        <v>2</v>
      </c>
      <c r="C2" s="7"/>
      <c r="D2" s="7" t="s">
        <v>22</v>
      </c>
      <c r="E2" s="7"/>
    </row>
    <row r="3" spans="1:5" ht="30" x14ac:dyDescent="0.25">
      <c r="A3" s="3" t="s">
        <v>159</v>
      </c>
      <c r="B3" s="4"/>
      <c r="C3" s="4"/>
      <c r="D3" s="4"/>
      <c r="E3" s="4"/>
    </row>
    <row r="4" spans="1:5" x14ac:dyDescent="0.25">
      <c r="A4" s="2" t="s">
        <v>144</v>
      </c>
      <c r="B4" s="8">
        <v>-72405000</v>
      </c>
      <c r="C4" s="4"/>
      <c r="D4" s="8">
        <v>49979000</v>
      </c>
      <c r="E4" s="4"/>
    </row>
    <row r="5" spans="1:5" x14ac:dyDescent="0.25">
      <c r="A5" s="3" t="s">
        <v>160</v>
      </c>
      <c r="B5" s="4"/>
      <c r="C5" s="4"/>
      <c r="D5" s="4"/>
      <c r="E5" s="4"/>
    </row>
    <row r="6" spans="1:5" x14ac:dyDescent="0.25">
      <c r="A6" s="2" t="s">
        <v>161</v>
      </c>
      <c r="B6" s="6">
        <v>18004000</v>
      </c>
      <c r="C6" s="4"/>
      <c r="D6" s="6">
        <v>9479000</v>
      </c>
      <c r="E6" s="4"/>
    </row>
    <row r="7" spans="1:5" ht="45" x14ac:dyDescent="0.25">
      <c r="A7" s="2" t="s">
        <v>162</v>
      </c>
      <c r="B7" s="6">
        <v>1083000</v>
      </c>
      <c r="C7" s="4"/>
      <c r="D7" s="6">
        <v>411000</v>
      </c>
      <c r="E7" s="4"/>
    </row>
    <row r="8" spans="1:5" ht="17.25" x14ac:dyDescent="0.25">
      <c r="A8" s="2" t="s">
        <v>163</v>
      </c>
      <c r="B8" s="6">
        <v>19087000</v>
      </c>
      <c r="C8" s="9" t="s">
        <v>31</v>
      </c>
      <c r="D8" s="6">
        <v>9890000</v>
      </c>
      <c r="E8" s="9" t="s">
        <v>31</v>
      </c>
    </row>
    <row r="9" spans="1:5" x14ac:dyDescent="0.25">
      <c r="A9" s="2" t="s">
        <v>164</v>
      </c>
      <c r="B9" s="6">
        <v>-53318000</v>
      </c>
      <c r="C9" s="4"/>
      <c r="D9" s="6">
        <v>59869000</v>
      </c>
      <c r="E9" s="4"/>
    </row>
    <row r="10" spans="1:5" ht="30" x14ac:dyDescent="0.25">
      <c r="A10" s="2" t="s">
        <v>165</v>
      </c>
      <c r="B10" s="6">
        <v>2758000</v>
      </c>
      <c r="C10" s="4"/>
      <c r="D10" s="6">
        <v>2813000</v>
      </c>
      <c r="E10" s="4"/>
    </row>
    <row r="11" spans="1:5" ht="30" x14ac:dyDescent="0.25">
      <c r="A11" s="2" t="s">
        <v>166</v>
      </c>
      <c r="B11" s="8">
        <v>-56076000</v>
      </c>
      <c r="C11" s="4"/>
      <c r="D11" s="8">
        <v>57056000</v>
      </c>
      <c r="E11" s="4"/>
    </row>
    <row r="12" spans="1:5" x14ac:dyDescent="0.25">
      <c r="A12" s="10"/>
      <c r="B12" s="10"/>
      <c r="C12" s="10"/>
      <c r="D12" s="10"/>
      <c r="E12" s="10"/>
    </row>
    <row r="13" spans="1:5" ht="19.5" customHeight="1" x14ac:dyDescent="0.25">
      <c r="A13" s="2" t="s">
        <v>31</v>
      </c>
      <c r="B13" s="12" t="s">
        <v>167</v>
      </c>
      <c r="C13" s="12"/>
      <c r="D13" s="12"/>
      <c r="E13" s="12"/>
    </row>
  </sheetData>
  <mergeCells count="6">
    <mergeCell ref="A1:A2"/>
    <mergeCell ref="B1:E1"/>
    <mergeCell ref="B2:C2"/>
    <mergeCell ref="D2:E2"/>
    <mergeCell ref="A12:E12"/>
    <mergeCell ref="B13:E1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30</v>
      </c>
      <c r="B1" s="7" t="s">
        <v>1</v>
      </c>
      <c r="C1" s="7"/>
    </row>
    <row r="2" spans="1:3" x14ac:dyDescent="0.25">
      <c r="A2" s="7"/>
      <c r="B2" s="1" t="s">
        <v>2</v>
      </c>
      <c r="C2" s="1" t="s">
        <v>22</v>
      </c>
    </row>
    <row r="3" spans="1:3" x14ac:dyDescent="0.25">
      <c r="A3" s="7"/>
      <c r="B3" s="1" t="s">
        <v>1259</v>
      </c>
      <c r="C3" s="1" t="s">
        <v>1259</v>
      </c>
    </row>
    <row r="4" spans="1:3" x14ac:dyDescent="0.25">
      <c r="A4" s="2" t="s">
        <v>1436</v>
      </c>
      <c r="B4" s="4"/>
      <c r="C4" s="4"/>
    </row>
    <row r="5" spans="1:3" ht="30" x14ac:dyDescent="0.25">
      <c r="A5" s="3" t="s">
        <v>1626</v>
      </c>
      <c r="B5" s="4"/>
      <c r="C5" s="4"/>
    </row>
    <row r="6" spans="1:3" x14ac:dyDescent="0.25">
      <c r="A6" s="2" t="s">
        <v>493</v>
      </c>
      <c r="B6" s="4">
        <v>0</v>
      </c>
      <c r="C6" s="4">
        <v>4</v>
      </c>
    </row>
    <row r="7" spans="1:3" x14ac:dyDescent="0.25">
      <c r="A7" s="2" t="s">
        <v>1405</v>
      </c>
      <c r="B7" s="8">
        <v>0</v>
      </c>
      <c r="C7" s="8">
        <v>512000</v>
      </c>
    </row>
    <row r="8" spans="1:3" x14ac:dyDescent="0.25">
      <c r="A8" s="2" t="s">
        <v>1441</v>
      </c>
      <c r="B8" s="4"/>
      <c r="C8" s="4"/>
    </row>
    <row r="9" spans="1:3" ht="30" x14ac:dyDescent="0.25">
      <c r="A9" s="3" t="s">
        <v>1626</v>
      </c>
      <c r="B9" s="4"/>
      <c r="C9" s="4"/>
    </row>
    <row r="10" spans="1:3" x14ac:dyDescent="0.25">
      <c r="A10" s="2" t="s">
        <v>493</v>
      </c>
      <c r="B10" s="4">
        <v>0</v>
      </c>
      <c r="C10" s="4">
        <v>2</v>
      </c>
    </row>
    <row r="11" spans="1:3" x14ac:dyDescent="0.25">
      <c r="A11" s="2" t="s">
        <v>1405</v>
      </c>
      <c r="B11" s="4">
        <v>0</v>
      </c>
      <c r="C11" s="6">
        <v>389000</v>
      </c>
    </row>
    <row r="12" spans="1:3" x14ac:dyDescent="0.25">
      <c r="A12" s="2" t="s">
        <v>1442</v>
      </c>
      <c r="B12" s="4"/>
      <c r="C12" s="4"/>
    </row>
    <row r="13" spans="1:3" ht="30" x14ac:dyDescent="0.25">
      <c r="A13" s="3" t="s">
        <v>1626</v>
      </c>
      <c r="B13" s="4"/>
      <c r="C13" s="4"/>
    </row>
    <row r="14" spans="1:3" x14ac:dyDescent="0.25">
      <c r="A14" s="2" t="s">
        <v>493</v>
      </c>
      <c r="B14" s="4">
        <v>0</v>
      </c>
      <c r="C14" s="4">
        <v>0</v>
      </c>
    </row>
    <row r="15" spans="1:3" x14ac:dyDescent="0.25">
      <c r="A15" s="2" t="s">
        <v>1405</v>
      </c>
      <c r="B15" s="4">
        <v>0</v>
      </c>
      <c r="C15" s="4">
        <v>0</v>
      </c>
    </row>
    <row r="16" spans="1:3" x14ac:dyDescent="0.25">
      <c r="A16" s="2" t="s">
        <v>1580</v>
      </c>
      <c r="B16" s="4"/>
      <c r="C16" s="4"/>
    </row>
    <row r="17" spans="1:3" ht="30" x14ac:dyDescent="0.25">
      <c r="A17" s="3" t="s">
        <v>1626</v>
      </c>
      <c r="B17" s="4"/>
      <c r="C17" s="4"/>
    </row>
    <row r="18" spans="1:3" x14ac:dyDescent="0.25">
      <c r="A18" s="2" t="s">
        <v>493</v>
      </c>
      <c r="B18" s="4">
        <v>1</v>
      </c>
      <c r="C18" s="4">
        <v>4</v>
      </c>
    </row>
    <row r="19" spans="1:3" x14ac:dyDescent="0.25">
      <c r="A19" s="2" t="s">
        <v>1405</v>
      </c>
      <c r="B19" s="6">
        <v>30000</v>
      </c>
      <c r="C19" s="6">
        <v>307000</v>
      </c>
    </row>
    <row r="20" spans="1:3" x14ac:dyDescent="0.25">
      <c r="A20" s="2" t="s">
        <v>1581</v>
      </c>
      <c r="B20" s="4"/>
      <c r="C20" s="4"/>
    </row>
    <row r="21" spans="1:3" ht="30" x14ac:dyDescent="0.25">
      <c r="A21" s="3" t="s">
        <v>1626</v>
      </c>
      <c r="B21" s="4"/>
      <c r="C21" s="4"/>
    </row>
    <row r="22" spans="1:3" x14ac:dyDescent="0.25">
      <c r="A22" s="2" t="s">
        <v>493</v>
      </c>
      <c r="B22" s="4">
        <v>1</v>
      </c>
      <c r="C22" s="4">
        <v>3</v>
      </c>
    </row>
    <row r="23" spans="1:3" x14ac:dyDescent="0.25">
      <c r="A23" s="2" t="s">
        <v>1405</v>
      </c>
      <c r="B23" s="6">
        <v>86000</v>
      </c>
      <c r="C23" s="6">
        <v>118000</v>
      </c>
    </row>
    <row r="24" spans="1:3" ht="30" x14ac:dyDescent="0.25">
      <c r="A24" s="2" t="s">
        <v>1393</v>
      </c>
      <c r="B24" s="4"/>
      <c r="C24" s="4"/>
    </row>
    <row r="25" spans="1:3" ht="30" x14ac:dyDescent="0.25">
      <c r="A25" s="3" t="s">
        <v>1626</v>
      </c>
      <c r="B25" s="4"/>
      <c r="C25" s="4"/>
    </row>
    <row r="26" spans="1:3" x14ac:dyDescent="0.25">
      <c r="A26" s="2" t="s">
        <v>493</v>
      </c>
      <c r="B26" s="4">
        <v>0</v>
      </c>
      <c r="C26" s="4">
        <v>4</v>
      </c>
    </row>
    <row r="27" spans="1:3" x14ac:dyDescent="0.25">
      <c r="A27" s="2" t="s">
        <v>1405</v>
      </c>
      <c r="B27" s="4">
        <v>0</v>
      </c>
      <c r="C27" s="6">
        <v>512000</v>
      </c>
    </row>
    <row r="28" spans="1:3" ht="30" x14ac:dyDescent="0.25">
      <c r="A28" s="2" t="s">
        <v>1394</v>
      </c>
      <c r="B28" s="4"/>
      <c r="C28" s="4"/>
    </row>
    <row r="29" spans="1:3" ht="30" x14ac:dyDescent="0.25">
      <c r="A29" s="3" t="s">
        <v>1626</v>
      </c>
      <c r="B29" s="4"/>
      <c r="C29" s="4"/>
    </row>
    <row r="30" spans="1:3" x14ac:dyDescent="0.25">
      <c r="A30" s="2" t="s">
        <v>493</v>
      </c>
      <c r="B30" s="4">
        <v>0</v>
      </c>
      <c r="C30" s="4">
        <v>2</v>
      </c>
    </row>
    <row r="31" spans="1:3" x14ac:dyDescent="0.25">
      <c r="A31" s="2" t="s">
        <v>1405</v>
      </c>
      <c r="B31" s="4">
        <v>0</v>
      </c>
      <c r="C31" s="6">
        <v>389000</v>
      </c>
    </row>
    <row r="32" spans="1:3" ht="30" x14ac:dyDescent="0.25">
      <c r="A32" s="2" t="s">
        <v>1395</v>
      </c>
      <c r="B32" s="4"/>
      <c r="C32" s="4"/>
    </row>
    <row r="33" spans="1:3" ht="30" x14ac:dyDescent="0.25">
      <c r="A33" s="3" t="s">
        <v>1626</v>
      </c>
      <c r="B33" s="4"/>
      <c r="C33" s="4"/>
    </row>
    <row r="34" spans="1:3" x14ac:dyDescent="0.25">
      <c r="A34" s="2" t="s">
        <v>493</v>
      </c>
      <c r="B34" s="4">
        <v>2</v>
      </c>
      <c r="C34" s="4">
        <v>7</v>
      </c>
    </row>
    <row r="35" spans="1:3" x14ac:dyDescent="0.25">
      <c r="A35" s="2" t="s">
        <v>1405</v>
      </c>
      <c r="B35" s="6">
        <v>116000</v>
      </c>
      <c r="C35" s="6">
        <v>425000</v>
      </c>
    </row>
    <row r="36" spans="1:3" ht="30" x14ac:dyDescent="0.25">
      <c r="A36" s="2" t="s">
        <v>1397</v>
      </c>
      <c r="B36" s="4"/>
      <c r="C36" s="4"/>
    </row>
    <row r="37" spans="1:3" ht="30" x14ac:dyDescent="0.25">
      <c r="A37" s="3" t="s">
        <v>1626</v>
      </c>
      <c r="B37" s="4"/>
      <c r="C37" s="4"/>
    </row>
    <row r="38" spans="1:3" x14ac:dyDescent="0.25">
      <c r="A38" s="2" t="s">
        <v>493</v>
      </c>
      <c r="B38" s="4">
        <v>1</v>
      </c>
      <c r="C38" s="4">
        <v>2</v>
      </c>
    </row>
    <row r="39" spans="1:3" x14ac:dyDescent="0.25">
      <c r="A39" s="2" t="s">
        <v>1405</v>
      </c>
      <c r="B39" s="6">
        <v>3000</v>
      </c>
      <c r="C39" s="6">
        <v>4000</v>
      </c>
    </row>
    <row r="40" spans="1:3" ht="30" x14ac:dyDescent="0.25">
      <c r="A40" s="2" t="s">
        <v>1631</v>
      </c>
      <c r="B40" s="4"/>
      <c r="C40" s="4"/>
    </row>
    <row r="41" spans="1:3" ht="30" x14ac:dyDescent="0.25">
      <c r="A41" s="3" t="s">
        <v>1626</v>
      </c>
      <c r="B41" s="4"/>
      <c r="C41" s="4"/>
    </row>
    <row r="42" spans="1:3" x14ac:dyDescent="0.25">
      <c r="A42" s="2" t="s">
        <v>493</v>
      </c>
      <c r="B42" s="4">
        <v>3</v>
      </c>
      <c r="C42" s="4">
        <v>15</v>
      </c>
    </row>
    <row r="43" spans="1:3" x14ac:dyDescent="0.25">
      <c r="A43" s="2" t="s">
        <v>1405</v>
      </c>
      <c r="B43" s="6">
        <v>119000</v>
      </c>
      <c r="C43" s="6">
        <v>1330000</v>
      </c>
    </row>
    <row r="44" spans="1:3" ht="30" x14ac:dyDescent="0.25">
      <c r="A44" s="2" t="s">
        <v>1396</v>
      </c>
      <c r="B44" s="4"/>
      <c r="C44" s="4"/>
    </row>
    <row r="45" spans="1:3" ht="30" x14ac:dyDescent="0.25">
      <c r="A45" s="3" t="s">
        <v>1626</v>
      </c>
      <c r="B45" s="4"/>
      <c r="C45" s="4"/>
    </row>
    <row r="46" spans="1:3" x14ac:dyDescent="0.25">
      <c r="A46" s="2" t="s">
        <v>493</v>
      </c>
      <c r="B46" s="4">
        <v>0</v>
      </c>
      <c r="C46" s="4">
        <v>0</v>
      </c>
    </row>
    <row r="47" spans="1:3" x14ac:dyDescent="0.25">
      <c r="A47" s="2" t="s">
        <v>1405</v>
      </c>
      <c r="B47" s="8">
        <v>0</v>
      </c>
      <c r="C47" s="8">
        <v>0</v>
      </c>
    </row>
  </sheetData>
  <mergeCells count="2">
    <mergeCell ref="A1:A3"/>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632</v>
      </c>
      <c r="B1" s="1" t="s">
        <v>2</v>
      </c>
    </row>
    <row r="2" spans="1:2" x14ac:dyDescent="0.25">
      <c r="A2" s="7"/>
      <c r="B2" s="1" t="s">
        <v>1259</v>
      </c>
    </row>
    <row r="3" spans="1:2" ht="30" x14ac:dyDescent="0.25">
      <c r="A3" s="2" t="s">
        <v>1383</v>
      </c>
      <c r="B3" s="4"/>
    </row>
    <row r="4" spans="1:2" ht="30" x14ac:dyDescent="0.25">
      <c r="A4" s="3" t="s">
        <v>1633</v>
      </c>
      <c r="B4" s="4"/>
    </row>
    <row r="5" spans="1:2" x14ac:dyDescent="0.25">
      <c r="A5" s="2" t="s">
        <v>1380</v>
      </c>
      <c r="B5" s="4">
        <v>16</v>
      </c>
    </row>
    <row r="6" spans="1:2" ht="30" x14ac:dyDescent="0.25">
      <c r="A6" s="2" t="s">
        <v>1634</v>
      </c>
      <c r="B6" s="4"/>
    </row>
    <row r="7" spans="1:2" ht="30" x14ac:dyDescent="0.25">
      <c r="A7" s="3" t="s">
        <v>1633</v>
      </c>
      <c r="B7" s="4"/>
    </row>
    <row r="8" spans="1:2" x14ac:dyDescent="0.25">
      <c r="A8" s="2" t="s">
        <v>1380</v>
      </c>
      <c r="B8" s="4">
        <v>1</v>
      </c>
    </row>
    <row r="9" spans="1:2" ht="30" x14ac:dyDescent="0.25">
      <c r="A9" s="2" t="s">
        <v>1635</v>
      </c>
      <c r="B9" s="4"/>
    </row>
    <row r="10" spans="1:2" ht="30" x14ac:dyDescent="0.25">
      <c r="A10" s="3" t="s">
        <v>1633</v>
      </c>
      <c r="B10" s="4"/>
    </row>
    <row r="11" spans="1:2" x14ac:dyDescent="0.25">
      <c r="A11" s="2" t="s">
        <v>1380</v>
      </c>
      <c r="B11" s="4">
        <v>12</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8"/>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5703125" customWidth="1"/>
    <col min="7" max="7" width="7.42578125" customWidth="1"/>
  </cols>
  <sheetData>
    <row r="1" spans="1:7" ht="30" customHeight="1" x14ac:dyDescent="0.25">
      <c r="A1" s="7" t="s">
        <v>1636</v>
      </c>
      <c r="B1" s="7" t="s">
        <v>1</v>
      </c>
      <c r="C1" s="7"/>
      <c r="D1" s="7"/>
      <c r="E1" s="7"/>
      <c r="F1" s="7"/>
      <c r="G1" s="7"/>
    </row>
    <row r="2" spans="1:7" ht="15" customHeight="1" x14ac:dyDescent="0.25">
      <c r="A2" s="7"/>
      <c r="B2" s="7" t="s">
        <v>2</v>
      </c>
      <c r="C2" s="7"/>
      <c r="D2" s="7" t="s">
        <v>22</v>
      </c>
      <c r="E2" s="7"/>
      <c r="F2" s="7" t="s">
        <v>21</v>
      </c>
      <c r="G2" s="7"/>
    </row>
    <row r="3" spans="1:7" ht="30" x14ac:dyDescent="0.25">
      <c r="A3" s="3" t="s">
        <v>1334</v>
      </c>
      <c r="B3" s="4"/>
      <c r="C3" s="4"/>
      <c r="D3" s="4"/>
      <c r="E3" s="4"/>
      <c r="F3" s="4"/>
      <c r="G3" s="4"/>
    </row>
    <row r="4" spans="1:7" x14ac:dyDescent="0.25">
      <c r="A4" s="2" t="s">
        <v>1637</v>
      </c>
      <c r="B4" s="8">
        <v>232448000</v>
      </c>
      <c r="C4" s="4"/>
      <c r="D4" s="8">
        <v>253809000</v>
      </c>
      <c r="E4" s="4"/>
      <c r="F4" s="4"/>
      <c r="G4" s="4"/>
    </row>
    <row r="5" spans="1:7" x14ac:dyDescent="0.25">
      <c r="A5" s="2" t="s">
        <v>510</v>
      </c>
      <c r="B5" s="6">
        <v>-17999000</v>
      </c>
      <c r="C5" s="4"/>
      <c r="D5" s="6">
        <v>-24692000</v>
      </c>
      <c r="E5" s="4"/>
      <c r="F5" s="4"/>
      <c r="G5" s="4"/>
    </row>
    <row r="6" spans="1:7" x14ac:dyDescent="0.25">
      <c r="A6" s="2" t="s">
        <v>1638</v>
      </c>
      <c r="B6" s="6">
        <v>8879000</v>
      </c>
      <c r="C6" s="4"/>
      <c r="D6" s="6">
        <v>8129000</v>
      </c>
      <c r="E6" s="4"/>
      <c r="F6" s="4"/>
      <c r="G6" s="4"/>
    </row>
    <row r="7" spans="1:7" x14ac:dyDescent="0.25">
      <c r="A7" s="2" t="s">
        <v>111</v>
      </c>
      <c r="B7" s="6">
        <v>5000000</v>
      </c>
      <c r="C7" s="4"/>
      <c r="D7" s="6">
        <v>10000000</v>
      </c>
      <c r="E7" s="4"/>
      <c r="F7" s="4"/>
      <c r="G7" s="4"/>
    </row>
    <row r="8" spans="1:7" x14ac:dyDescent="0.25">
      <c r="A8" s="2" t="s">
        <v>1639</v>
      </c>
      <c r="B8" s="6">
        <v>228328000</v>
      </c>
      <c r="C8" s="4"/>
      <c r="D8" s="6">
        <v>247246000</v>
      </c>
      <c r="E8" s="4"/>
      <c r="F8" s="4"/>
      <c r="G8" s="4"/>
    </row>
    <row r="9" spans="1:7" ht="30" x14ac:dyDescent="0.25">
      <c r="A9" s="2" t="s">
        <v>1434</v>
      </c>
      <c r="B9" s="6">
        <v>66361000</v>
      </c>
      <c r="C9" s="4"/>
      <c r="D9" s="6">
        <v>69782000</v>
      </c>
      <c r="E9" s="4"/>
      <c r="F9" s="4"/>
      <c r="G9" s="4"/>
    </row>
    <row r="10" spans="1:7" ht="30" x14ac:dyDescent="0.25">
      <c r="A10" s="2" t="s">
        <v>1433</v>
      </c>
      <c r="B10" s="6">
        <v>158872000</v>
      </c>
      <c r="C10" s="4"/>
      <c r="D10" s="6">
        <v>175565000</v>
      </c>
      <c r="E10" s="4"/>
      <c r="F10" s="4"/>
      <c r="G10" s="4"/>
    </row>
    <row r="11" spans="1:7" ht="30" x14ac:dyDescent="0.25">
      <c r="A11" s="2" t="s">
        <v>516</v>
      </c>
      <c r="B11" s="6">
        <v>3095000</v>
      </c>
      <c r="C11" s="4"/>
      <c r="D11" s="6">
        <v>1899000</v>
      </c>
      <c r="E11" s="4"/>
      <c r="F11" s="4"/>
      <c r="G11" s="4"/>
    </row>
    <row r="12" spans="1:7" x14ac:dyDescent="0.25">
      <c r="A12" s="2" t="s">
        <v>430</v>
      </c>
      <c r="B12" s="6">
        <v>348158000</v>
      </c>
      <c r="C12" s="4"/>
      <c r="D12" s="6">
        <v>377861000</v>
      </c>
      <c r="E12" s="4"/>
      <c r="F12" s="4"/>
      <c r="G12" s="4"/>
    </row>
    <row r="13" spans="1:7" x14ac:dyDescent="0.25">
      <c r="A13" s="2" t="s">
        <v>429</v>
      </c>
      <c r="B13" s="6">
        <v>16351273000</v>
      </c>
      <c r="C13" s="4"/>
      <c r="D13" s="6">
        <v>14695248000</v>
      </c>
      <c r="E13" s="4"/>
      <c r="F13" s="4"/>
      <c r="G13" s="4"/>
    </row>
    <row r="14" spans="1:7" ht="30" x14ac:dyDescent="0.25">
      <c r="A14" s="2" t="s">
        <v>1435</v>
      </c>
      <c r="B14" s="6">
        <v>32692000</v>
      </c>
      <c r="C14" s="4"/>
      <c r="D14" s="6">
        <v>46352000</v>
      </c>
      <c r="E14" s="4"/>
      <c r="F14" s="4"/>
      <c r="G14" s="4"/>
    </row>
    <row r="15" spans="1:7" ht="17.25" x14ac:dyDescent="0.25">
      <c r="A15" s="2" t="s">
        <v>355</v>
      </c>
      <c r="B15" s="6">
        <v>16732123000</v>
      </c>
      <c r="C15" s="9" t="s">
        <v>31</v>
      </c>
      <c r="D15" s="6">
        <v>15119461000</v>
      </c>
      <c r="E15" s="4"/>
      <c r="F15" s="6">
        <v>16230166000</v>
      </c>
      <c r="G15" s="4"/>
    </row>
    <row r="16" spans="1:7" ht="30" x14ac:dyDescent="0.25">
      <c r="A16" s="2" t="s">
        <v>1640</v>
      </c>
      <c r="B16" s="4"/>
      <c r="C16" s="4"/>
      <c r="D16" s="4"/>
      <c r="E16" s="4"/>
      <c r="F16" s="4"/>
      <c r="G16" s="4"/>
    </row>
    <row r="17" spans="1:7" ht="30" x14ac:dyDescent="0.25">
      <c r="A17" s="3" t="s">
        <v>1334</v>
      </c>
      <c r="B17" s="4"/>
      <c r="C17" s="4"/>
      <c r="D17" s="4"/>
      <c r="E17" s="4"/>
      <c r="F17" s="4"/>
      <c r="G17" s="4"/>
    </row>
    <row r="18" spans="1:7" x14ac:dyDescent="0.25">
      <c r="A18" s="2" t="s">
        <v>1637</v>
      </c>
      <c r="B18" s="6">
        <v>67011000</v>
      </c>
      <c r="C18" s="4"/>
      <c r="D18" s="6">
        <v>86446000</v>
      </c>
      <c r="E18" s="4"/>
      <c r="F18" s="4"/>
      <c r="G18" s="4"/>
    </row>
    <row r="19" spans="1:7" x14ac:dyDescent="0.25">
      <c r="A19" s="2" t="s">
        <v>510</v>
      </c>
      <c r="B19" s="6">
        <v>-3555000</v>
      </c>
      <c r="C19" s="4"/>
      <c r="D19" s="6">
        <v>-5807000</v>
      </c>
      <c r="E19" s="4"/>
      <c r="F19" s="4"/>
      <c r="G19" s="4"/>
    </row>
    <row r="20" spans="1:7" x14ac:dyDescent="0.25">
      <c r="A20" s="2" t="s">
        <v>1638</v>
      </c>
      <c r="B20" s="6">
        <v>1953000</v>
      </c>
      <c r="C20" s="4"/>
      <c r="D20" s="6">
        <v>1602000</v>
      </c>
      <c r="E20" s="4"/>
      <c r="F20" s="4"/>
      <c r="G20" s="4"/>
    </row>
    <row r="21" spans="1:7" x14ac:dyDescent="0.25">
      <c r="A21" s="2" t="s">
        <v>111</v>
      </c>
      <c r="B21" s="6">
        <v>2243000</v>
      </c>
      <c r="C21" s="4"/>
      <c r="D21" s="6">
        <v>-9509000</v>
      </c>
      <c r="E21" s="4"/>
      <c r="F21" s="4"/>
      <c r="G21" s="4"/>
    </row>
    <row r="22" spans="1:7" x14ac:dyDescent="0.25">
      <c r="A22" s="2" t="s">
        <v>1639</v>
      </c>
      <c r="B22" s="6">
        <v>67652000</v>
      </c>
      <c r="C22" s="4"/>
      <c r="D22" s="6">
        <v>72732000</v>
      </c>
      <c r="E22" s="4"/>
      <c r="F22" s="4"/>
      <c r="G22" s="4"/>
    </row>
    <row r="23" spans="1:7" ht="30" x14ac:dyDescent="0.25">
      <c r="A23" s="2" t="s">
        <v>1434</v>
      </c>
      <c r="B23" s="6">
        <v>6019000</v>
      </c>
      <c r="C23" s="4"/>
      <c r="D23" s="6">
        <v>5187000</v>
      </c>
      <c r="E23" s="4"/>
      <c r="F23" s="4"/>
      <c r="G23" s="4"/>
    </row>
    <row r="24" spans="1:7" ht="30" x14ac:dyDescent="0.25">
      <c r="A24" s="2" t="s">
        <v>1433</v>
      </c>
      <c r="B24" s="6">
        <v>61440000</v>
      </c>
      <c r="C24" s="4"/>
      <c r="D24" s="6">
        <v>67477000</v>
      </c>
      <c r="E24" s="4"/>
      <c r="F24" s="4"/>
      <c r="G24" s="4"/>
    </row>
    <row r="25" spans="1:7" ht="30" x14ac:dyDescent="0.25">
      <c r="A25" s="2" t="s">
        <v>516</v>
      </c>
      <c r="B25" s="6">
        <v>193000</v>
      </c>
      <c r="C25" s="4"/>
      <c r="D25" s="6">
        <v>68000</v>
      </c>
      <c r="E25" s="4"/>
      <c r="F25" s="4"/>
      <c r="G25" s="4"/>
    </row>
    <row r="26" spans="1:7" x14ac:dyDescent="0.25">
      <c r="A26" s="2" t="s">
        <v>430</v>
      </c>
      <c r="B26" s="6">
        <v>52697000</v>
      </c>
      <c r="C26" s="4"/>
      <c r="D26" s="6">
        <v>54968000</v>
      </c>
      <c r="E26" s="4"/>
      <c r="F26" s="4"/>
      <c r="G26" s="4"/>
    </row>
    <row r="27" spans="1:7" x14ac:dyDescent="0.25">
      <c r="A27" s="2" t="s">
        <v>429</v>
      </c>
      <c r="B27" s="6">
        <v>9580800000</v>
      </c>
      <c r="C27" s="4"/>
      <c r="D27" s="6">
        <v>7691266000</v>
      </c>
      <c r="E27" s="4"/>
      <c r="F27" s="4"/>
      <c r="G27" s="4"/>
    </row>
    <row r="28" spans="1:7" ht="30" x14ac:dyDescent="0.25">
      <c r="A28" s="2" t="s">
        <v>1435</v>
      </c>
      <c r="B28" s="6">
        <v>4858000</v>
      </c>
      <c r="C28" s="4"/>
      <c r="D28" s="6">
        <v>6761000</v>
      </c>
      <c r="E28" s="4"/>
      <c r="F28" s="4"/>
      <c r="G28" s="4"/>
    </row>
    <row r="29" spans="1:7" x14ac:dyDescent="0.25">
      <c r="A29" s="2" t="s">
        <v>355</v>
      </c>
      <c r="B29" s="6">
        <v>9638355000</v>
      </c>
      <c r="C29" s="4"/>
      <c r="D29" s="6">
        <v>7752995000</v>
      </c>
      <c r="E29" s="4"/>
      <c r="F29" s="6">
        <v>9007286000</v>
      </c>
      <c r="G29" s="4"/>
    </row>
    <row r="30" spans="1:7" ht="30" x14ac:dyDescent="0.25">
      <c r="A30" s="2" t="s">
        <v>1641</v>
      </c>
      <c r="B30" s="4"/>
      <c r="C30" s="4"/>
      <c r="D30" s="4"/>
      <c r="E30" s="4"/>
      <c r="F30" s="4"/>
      <c r="G30" s="4"/>
    </row>
    <row r="31" spans="1:7" ht="30" x14ac:dyDescent="0.25">
      <c r="A31" s="3" t="s">
        <v>1334</v>
      </c>
      <c r="B31" s="4"/>
      <c r="C31" s="4"/>
      <c r="D31" s="4"/>
      <c r="E31" s="4"/>
      <c r="F31" s="4"/>
      <c r="G31" s="4"/>
    </row>
    <row r="32" spans="1:7" x14ac:dyDescent="0.25">
      <c r="A32" s="2" t="s">
        <v>1637</v>
      </c>
      <c r="B32" s="6">
        <v>18574000</v>
      </c>
      <c r="C32" s="4"/>
      <c r="D32" s="6">
        <v>10603000</v>
      </c>
      <c r="E32" s="4"/>
      <c r="F32" s="4"/>
      <c r="G32" s="4"/>
    </row>
    <row r="33" spans="1:7" x14ac:dyDescent="0.25">
      <c r="A33" s="2" t="s">
        <v>510</v>
      </c>
      <c r="B33" s="6">
        <v>-787000</v>
      </c>
      <c r="C33" s="4"/>
      <c r="D33" s="6">
        <v>-627000</v>
      </c>
      <c r="E33" s="4"/>
      <c r="F33" s="4"/>
      <c r="G33" s="4"/>
    </row>
    <row r="34" spans="1:7" x14ac:dyDescent="0.25">
      <c r="A34" s="2" t="s">
        <v>1638</v>
      </c>
      <c r="B34" s="6">
        <v>691000</v>
      </c>
      <c r="C34" s="4"/>
      <c r="D34" s="6">
        <v>279000</v>
      </c>
      <c r="E34" s="4"/>
      <c r="F34" s="4"/>
      <c r="G34" s="4"/>
    </row>
    <row r="35" spans="1:7" x14ac:dyDescent="0.25">
      <c r="A35" s="2" t="s">
        <v>111</v>
      </c>
      <c r="B35" s="6">
        <v>-813000</v>
      </c>
      <c r="C35" s="4"/>
      <c r="D35" s="6">
        <v>5268000</v>
      </c>
      <c r="E35" s="4"/>
      <c r="F35" s="4"/>
      <c r="G35" s="4"/>
    </row>
    <row r="36" spans="1:7" x14ac:dyDescent="0.25">
      <c r="A36" s="2" t="s">
        <v>1639</v>
      </c>
      <c r="B36" s="6">
        <v>17665000</v>
      </c>
      <c r="C36" s="4"/>
      <c r="D36" s="6">
        <v>15523000</v>
      </c>
      <c r="E36" s="4"/>
      <c r="F36" s="4"/>
      <c r="G36" s="4"/>
    </row>
    <row r="37" spans="1:7" ht="30" x14ac:dyDescent="0.25">
      <c r="A37" s="2" t="s">
        <v>1434</v>
      </c>
      <c r="B37" s="6">
        <v>611000</v>
      </c>
      <c r="C37" s="4"/>
      <c r="D37" s="6">
        <v>1495000</v>
      </c>
      <c r="E37" s="4"/>
      <c r="F37" s="4"/>
      <c r="G37" s="4"/>
    </row>
    <row r="38" spans="1:7" ht="30" x14ac:dyDescent="0.25">
      <c r="A38" s="2" t="s">
        <v>1433</v>
      </c>
      <c r="B38" s="6">
        <v>14642000</v>
      </c>
      <c r="C38" s="4"/>
      <c r="D38" s="6">
        <v>12207000</v>
      </c>
      <c r="E38" s="4"/>
      <c r="F38" s="4"/>
      <c r="G38" s="4"/>
    </row>
    <row r="39" spans="1:7" ht="30" x14ac:dyDescent="0.25">
      <c r="A39" s="2" t="s">
        <v>516</v>
      </c>
      <c r="B39" s="6">
        <v>2412000</v>
      </c>
      <c r="C39" s="4"/>
      <c r="D39" s="6">
        <v>1821000</v>
      </c>
      <c r="E39" s="4"/>
      <c r="F39" s="4"/>
      <c r="G39" s="4"/>
    </row>
    <row r="40" spans="1:7" x14ac:dyDescent="0.25">
      <c r="A40" s="2" t="s">
        <v>430</v>
      </c>
      <c r="B40" s="6">
        <v>12528000</v>
      </c>
      <c r="C40" s="4"/>
      <c r="D40" s="6">
        <v>26701000</v>
      </c>
      <c r="E40" s="4"/>
      <c r="F40" s="4"/>
      <c r="G40" s="4"/>
    </row>
    <row r="41" spans="1:7" x14ac:dyDescent="0.25">
      <c r="A41" s="2" t="s">
        <v>429</v>
      </c>
      <c r="B41" s="6">
        <v>1282944000</v>
      </c>
      <c r="C41" s="4"/>
      <c r="D41" s="6">
        <v>1086829000</v>
      </c>
      <c r="E41" s="4"/>
      <c r="F41" s="4"/>
      <c r="G41" s="4"/>
    </row>
    <row r="42" spans="1:7" ht="30" x14ac:dyDescent="0.25">
      <c r="A42" s="2" t="s">
        <v>1435</v>
      </c>
      <c r="B42" s="6">
        <v>25425000</v>
      </c>
      <c r="C42" s="4"/>
      <c r="D42" s="6">
        <v>38888000</v>
      </c>
      <c r="E42" s="4"/>
      <c r="F42" s="4"/>
      <c r="G42" s="4"/>
    </row>
    <row r="43" spans="1:7" x14ac:dyDescent="0.25">
      <c r="A43" s="2" t="s">
        <v>355</v>
      </c>
      <c r="B43" s="6">
        <v>1320897000</v>
      </c>
      <c r="C43" s="4"/>
      <c r="D43" s="6">
        <v>1152418000</v>
      </c>
      <c r="E43" s="4"/>
      <c r="F43" s="6">
        <v>1277717000</v>
      </c>
      <c r="G43" s="4"/>
    </row>
    <row r="44" spans="1:7" ht="30" x14ac:dyDescent="0.25">
      <c r="A44" s="2" t="s">
        <v>1349</v>
      </c>
      <c r="B44" s="4"/>
      <c r="C44" s="4"/>
      <c r="D44" s="4"/>
      <c r="E44" s="4"/>
      <c r="F44" s="4"/>
      <c r="G44" s="4"/>
    </row>
    <row r="45" spans="1:7" ht="30" x14ac:dyDescent="0.25">
      <c r="A45" s="3" t="s">
        <v>1334</v>
      </c>
      <c r="B45" s="4"/>
      <c r="C45" s="4"/>
      <c r="D45" s="4"/>
      <c r="E45" s="4"/>
      <c r="F45" s="4"/>
      <c r="G45" s="4"/>
    </row>
    <row r="46" spans="1:7" x14ac:dyDescent="0.25">
      <c r="A46" s="2" t="s">
        <v>1637</v>
      </c>
      <c r="B46" s="6">
        <v>113011000</v>
      </c>
      <c r="C46" s="4"/>
      <c r="D46" s="6">
        <v>126785000</v>
      </c>
      <c r="E46" s="4"/>
      <c r="F46" s="4"/>
      <c r="G46" s="4"/>
    </row>
    <row r="47" spans="1:7" x14ac:dyDescent="0.25">
      <c r="A47" s="2" t="s">
        <v>510</v>
      </c>
      <c r="B47" s="6">
        <v>-8537000</v>
      </c>
      <c r="C47" s="4"/>
      <c r="D47" s="6">
        <v>-12264000</v>
      </c>
      <c r="E47" s="4"/>
      <c r="F47" s="4"/>
      <c r="G47" s="4"/>
    </row>
    <row r="48" spans="1:7" x14ac:dyDescent="0.25">
      <c r="A48" s="2" t="s">
        <v>1638</v>
      </c>
      <c r="B48" s="6">
        <v>4724000</v>
      </c>
      <c r="C48" s="4"/>
      <c r="D48" s="6">
        <v>4974000</v>
      </c>
      <c r="E48" s="4"/>
      <c r="F48" s="4"/>
      <c r="G48" s="4"/>
    </row>
    <row r="49" spans="1:7" x14ac:dyDescent="0.25">
      <c r="A49" s="2" t="s">
        <v>111</v>
      </c>
      <c r="B49" s="6">
        <v>47000</v>
      </c>
      <c r="C49" s="4"/>
      <c r="D49" s="6">
        <v>3914000</v>
      </c>
      <c r="E49" s="4"/>
      <c r="F49" s="4"/>
      <c r="G49" s="4"/>
    </row>
    <row r="50" spans="1:7" x14ac:dyDescent="0.25">
      <c r="A50" s="2" t="s">
        <v>1639</v>
      </c>
      <c r="B50" s="6">
        <v>109245000</v>
      </c>
      <c r="C50" s="4"/>
      <c r="D50" s="6">
        <v>123409000</v>
      </c>
      <c r="E50" s="4"/>
      <c r="F50" s="4"/>
      <c r="G50" s="4"/>
    </row>
    <row r="51" spans="1:7" ht="30" x14ac:dyDescent="0.25">
      <c r="A51" s="2" t="s">
        <v>1434</v>
      </c>
      <c r="B51" s="6">
        <v>41737000</v>
      </c>
      <c r="C51" s="4"/>
      <c r="D51" s="6">
        <v>43653000</v>
      </c>
      <c r="E51" s="4"/>
      <c r="F51" s="4"/>
      <c r="G51" s="4"/>
    </row>
    <row r="52" spans="1:7" ht="30" x14ac:dyDescent="0.25">
      <c r="A52" s="2" t="s">
        <v>1433</v>
      </c>
      <c r="B52" s="6">
        <v>67018000</v>
      </c>
      <c r="C52" s="4"/>
      <c r="D52" s="6">
        <v>79746000</v>
      </c>
      <c r="E52" s="4"/>
      <c r="F52" s="4"/>
      <c r="G52" s="4"/>
    </row>
    <row r="53" spans="1:7" ht="30" x14ac:dyDescent="0.25">
      <c r="A53" s="2" t="s">
        <v>516</v>
      </c>
      <c r="B53" s="6">
        <v>490000</v>
      </c>
      <c r="C53" s="4"/>
      <c r="D53" s="6">
        <v>10000</v>
      </c>
      <c r="E53" s="4"/>
      <c r="F53" s="4"/>
      <c r="G53" s="4"/>
    </row>
    <row r="54" spans="1:7" x14ac:dyDescent="0.25">
      <c r="A54" s="2" t="s">
        <v>430</v>
      </c>
      <c r="B54" s="6">
        <v>171611000</v>
      </c>
      <c r="C54" s="4"/>
      <c r="D54" s="6">
        <v>173577000</v>
      </c>
      <c r="E54" s="4"/>
      <c r="F54" s="4"/>
      <c r="G54" s="4"/>
    </row>
    <row r="55" spans="1:7" x14ac:dyDescent="0.25">
      <c r="A55" s="2" t="s">
        <v>429</v>
      </c>
      <c r="B55" s="6">
        <v>4748806000</v>
      </c>
      <c r="C55" s="4"/>
      <c r="D55" s="6">
        <v>5083734000</v>
      </c>
      <c r="E55" s="4"/>
      <c r="F55" s="4"/>
      <c r="G55" s="4"/>
    </row>
    <row r="56" spans="1:7" ht="30" x14ac:dyDescent="0.25">
      <c r="A56" s="2" t="s">
        <v>1435</v>
      </c>
      <c r="B56" s="6">
        <v>2400000</v>
      </c>
      <c r="C56" s="4"/>
      <c r="D56" s="6">
        <v>703000</v>
      </c>
      <c r="E56" s="4"/>
      <c r="F56" s="4"/>
      <c r="G56" s="4"/>
    </row>
    <row r="57" spans="1:7" ht="17.25" x14ac:dyDescent="0.25">
      <c r="A57" s="2" t="s">
        <v>355</v>
      </c>
      <c r="B57" s="6">
        <v>4922817000</v>
      </c>
      <c r="C57" s="9" t="s">
        <v>33</v>
      </c>
      <c r="D57" s="6">
        <v>5258014000</v>
      </c>
      <c r="E57" s="9" t="s">
        <v>33</v>
      </c>
      <c r="F57" s="6">
        <v>5048071000</v>
      </c>
      <c r="G57" s="9" t="s">
        <v>33</v>
      </c>
    </row>
    <row r="58" spans="1:7" ht="30" x14ac:dyDescent="0.25">
      <c r="A58" s="2" t="s">
        <v>1341</v>
      </c>
      <c r="B58" s="4"/>
      <c r="C58" s="4"/>
      <c r="D58" s="4"/>
      <c r="E58" s="4"/>
      <c r="F58" s="4"/>
      <c r="G58" s="4"/>
    </row>
    <row r="59" spans="1:7" ht="30" x14ac:dyDescent="0.25">
      <c r="A59" s="3" t="s">
        <v>1334</v>
      </c>
      <c r="B59" s="4"/>
      <c r="C59" s="4"/>
      <c r="D59" s="4"/>
      <c r="E59" s="4"/>
      <c r="F59" s="4"/>
      <c r="G59" s="4"/>
    </row>
    <row r="60" spans="1:7" x14ac:dyDescent="0.25">
      <c r="A60" s="2" t="s">
        <v>1637</v>
      </c>
      <c r="B60" s="6">
        <v>19122000</v>
      </c>
      <c r="C60" s="4"/>
      <c r="D60" s="6">
        <v>22491000</v>
      </c>
      <c r="E60" s="4"/>
      <c r="F60" s="4"/>
      <c r="G60" s="4"/>
    </row>
    <row r="61" spans="1:7" x14ac:dyDescent="0.25">
      <c r="A61" s="2" t="s">
        <v>510</v>
      </c>
      <c r="B61" s="6">
        <v>-1184000</v>
      </c>
      <c r="C61" s="4"/>
      <c r="D61" s="6">
        <v>-2218000</v>
      </c>
      <c r="E61" s="4"/>
      <c r="F61" s="4"/>
      <c r="G61" s="4"/>
    </row>
    <row r="62" spans="1:7" x14ac:dyDescent="0.25">
      <c r="A62" s="2" t="s">
        <v>1638</v>
      </c>
      <c r="B62" s="6">
        <v>618000</v>
      </c>
      <c r="C62" s="4"/>
      <c r="D62" s="6">
        <v>578000</v>
      </c>
      <c r="E62" s="4"/>
      <c r="F62" s="4"/>
      <c r="G62" s="4"/>
    </row>
    <row r="63" spans="1:7" x14ac:dyDescent="0.25">
      <c r="A63" s="2" t="s">
        <v>111</v>
      </c>
      <c r="B63" s="6">
        <v>1630000</v>
      </c>
      <c r="C63" s="4"/>
      <c r="D63" s="6">
        <v>1670000</v>
      </c>
      <c r="E63" s="4"/>
      <c r="F63" s="4"/>
      <c r="G63" s="4"/>
    </row>
    <row r="64" spans="1:7" x14ac:dyDescent="0.25">
      <c r="A64" s="2" t="s">
        <v>1639</v>
      </c>
      <c r="B64" s="6">
        <v>20186000</v>
      </c>
      <c r="C64" s="4"/>
      <c r="D64" s="6">
        <v>22521000</v>
      </c>
      <c r="E64" s="4"/>
      <c r="F64" s="4"/>
      <c r="G64" s="4"/>
    </row>
    <row r="65" spans="1:7" ht="30" x14ac:dyDescent="0.25">
      <c r="A65" s="2" t="s">
        <v>1434</v>
      </c>
      <c r="B65" s="6">
        <v>17766000</v>
      </c>
      <c r="C65" s="4"/>
      <c r="D65" s="6">
        <v>19211000</v>
      </c>
      <c r="E65" s="4"/>
      <c r="F65" s="4"/>
      <c r="G65" s="4"/>
    </row>
    <row r="66" spans="1:7" ht="30" x14ac:dyDescent="0.25">
      <c r="A66" s="2" t="s">
        <v>1433</v>
      </c>
      <c r="B66" s="6">
        <v>2420000</v>
      </c>
      <c r="C66" s="4"/>
      <c r="D66" s="6">
        <v>3310000</v>
      </c>
      <c r="E66" s="4"/>
      <c r="F66" s="4"/>
      <c r="G66" s="4"/>
    </row>
    <row r="67" spans="1:7" ht="30" x14ac:dyDescent="0.25">
      <c r="A67" s="2" t="s">
        <v>516</v>
      </c>
      <c r="B67" s="4">
        <v>0</v>
      </c>
      <c r="C67" s="4"/>
      <c r="D67" s="4">
        <v>0</v>
      </c>
      <c r="E67" s="4"/>
      <c r="F67" s="4"/>
      <c r="G67" s="4"/>
    </row>
    <row r="68" spans="1:7" x14ac:dyDescent="0.25">
      <c r="A68" s="2" t="s">
        <v>430</v>
      </c>
      <c r="B68" s="6">
        <v>110838000</v>
      </c>
      <c r="C68" s="4"/>
      <c r="D68" s="6">
        <v>121843000</v>
      </c>
      <c r="E68" s="4"/>
      <c r="F68" s="4"/>
      <c r="G68" s="4"/>
    </row>
    <row r="69" spans="1:7" x14ac:dyDescent="0.25">
      <c r="A69" s="2" t="s">
        <v>429</v>
      </c>
      <c r="B69" s="6">
        <v>400870000</v>
      </c>
      <c r="C69" s="4"/>
      <c r="D69" s="6">
        <v>500399000</v>
      </c>
      <c r="E69" s="4"/>
      <c r="F69" s="4"/>
      <c r="G69" s="4"/>
    </row>
    <row r="70" spans="1:7" ht="30" x14ac:dyDescent="0.25">
      <c r="A70" s="2" t="s">
        <v>1435</v>
      </c>
      <c r="B70" s="4">
        <v>0</v>
      </c>
      <c r="C70" s="4"/>
      <c r="D70" s="4">
        <v>0</v>
      </c>
      <c r="E70" s="4"/>
      <c r="F70" s="4"/>
      <c r="G70" s="4"/>
    </row>
    <row r="71" spans="1:7" x14ac:dyDescent="0.25">
      <c r="A71" s="2" t="s">
        <v>355</v>
      </c>
      <c r="B71" s="6">
        <v>511708000</v>
      </c>
      <c r="C71" s="4"/>
      <c r="D71" s="6">
        <v>622242000</v>
      </c>
      <c r="E71" s="4"/>
      <c r="F71" s="6">
        <v>538961000</v>
      </c>
      <c r="G71" s="4"/>
    </row>
    <row r="72" spans="1:7" x14ac:dyDescent="0.25">
      <c r="A72" s="2" t="s">
        <v>1359</v>
      </c>
      <c r="B72" s="4"/>
      <c r="C72" s="4"/>
      <c r="D72" s="4"/>
      <c r="E72" s="4"/>
      <c r="F72" s="4"/>
      <c r="G72" s="4"/>
    </row>
    <row r="73" spans="1:7" ht="30" x14ac:dyDescent="0.25">
      <c r="A73" s="3" t="s">
        <v>1334</v>
      </c>
      <c r="B73" s="4"/>
      <c r="C73" s="4"/>
      <c r="D73" s="4"/>
      <c r="E73" s="4"/>
      <c r="F73" s="4"/>
      <c r="G73" s="4"/>
    </row>
    <row r="74" spans="1:7" x14ac:dyDescent="0.25">
      <c r="A74" s="2" t="s">
        <v>1637</v>
      </c>
      <c r="B74" s="6">
        <v>14730000</v>
      </c>
      <c r="C74" s="4"/>
      <c r="D74" s="6">
        <v>7484000</v>
      </c>
      <c r="E74" s="4"/>
      <c r="F74" s="4"/>
      <c r="G74" s="4"/>
    </row>
    <row r="75" spans="1:7" x14ac:dyDescent="0.25">
      <c r="A75" s="2" t="s">
        <v>510</v>
      </c>
      <c r="B75" s="6">
        <v>-3936000</v>
      </c>
      <c r="C75" s="4"/>
      <c r="D75" s="6">
        <v>-3776000</v>
      </c>
      <c r="E75" s="4"/>
      <c r="F75" s="4"/>
      <c r="G75" s="4"/>
    </row>
    <row r="76" spans="1:7" x14ac:dyDescent="0.25">
      <c r="A76" s="2" t="s">
        <v>1638</v>
      </c>
      <c r="B76" s="6">
        <v>893000</v>
      </c>
      <c r="C76" s="4"/>
      <c r="D76" s="6">
        <v>696000</v>
      </c>
      <c r="E76" s="4"/>
      <c r="F76" s="4"/>
      <c r="G76" s="4"/>
    </row>
    <row r="77" spans="1:7" x14ac:dyDescent="0.25">
      <c r="A77" s="2" t="s">
        <v>111</v>
      </c>
      <c r="B77" s="6">
        <v>1893000</v>
      </c>
      <c r="C77" s="4"/>
      <c r="D77" s="6">
        <v>8657000</v>
      </c>
      <c r="E77" s="4"/>
      <c r="F77" s="4"/>
      <c r="G77" s="4"/>
    </row>
    <row r="78" spans="1:7" x14ac:dyDescent="0.25">
      <c r="A78" s="2" t="s">
        <v>1639</v>
      </c>
      <c r="B78" s="6">
        <v>13580000</v>
      </c>
      <c r="C78" s="4"/>
      <c r="D78" s="6">
        <v>13061000</v>
      </c>
      <c r="E78" s="4"/>
      <c r="F78" s="4"/>
      <c r="G78" s="4"/>
    </row>
    <row r="79" spans="1:7" ht="30" x14ac:dyDescent="0.25">
      <c r="A79" s="2" t="s">
        <v>1434</v>
      </c>
      <c r="B79" s="6">
        <v>228000</v>
      </c>
      <c r="C79" s="4"/>
      <c r="D79" s="6">
        <v>236000</v>
      </c>
      <c r="E79" s="4"/>
      <c r="F79" s="4"/>
      <c r="G79" s="4"/>
    </row>
    <row r="80" spans="1:7" ht="30" x14ac:dyDescent="0.25">
      <c r="A80" s="2" t="s">
        <v>1433</v>
      </c>
      <c r="B80" s="6">
        <v>13352000</v>
      </c>
      <c r="C80" s="4"/>
      <c r="D80" s="6">
        <v>12825000</v>
      </c>
      <c r="E80" s="4"/>
      <c r="F80" s="4"/>
      <c r="G80" s="4"/>
    </row>
    <row r="81" spans="1:7" ht="30" x14ac:dyDescent="0.25">
      <c r="A81" s="2" t="s">
        <v>516</v>
      </c>
      <c r="B81" s="4">
        <v>0</v>
      </c>
      <c r="C81" s="4"/>
      <c r="D81" s="4">
        <v>0</v>
      </c>
      <c r="E81" s="4"/>
      <c r="F81" s="4"/>
      <c r="G81" s="4"/>
    </row>
    <row r="82" spans="1:7" x14ac:dyDescent="0.25">
      <c r="A82" s="2" t="s">
        <v>430</v>
      </c>
      <c r="B82" s="6">
        <v>484000</v>
      </c>
      <c r="C82" s="4"/>
      <c r="D82" s="6">
        <v>772000</v>
      </c>
      <c r="E82" s="4"/>
      <c r="F82" s="4"/>
      <c r="G82" s="4"/>
    </row>
    <row r="83" spans="1:7" x14ac:dyDescent="0.25">
      <c r="A83" s="2" t="s">
        <v>429</v>
      </c>
      <c r="B83" s="6">
        <v>337853000</v>
      </c>
      <c r="C83" s="4"/>
      <c r="D83" s="6">
        <v>333020000</v>
      </c>
      <c r="E83" s="4"/>
      <c r="F83" s="4"/>
      <c r="G83" s="4"/>
    </row>
    <row r="84" spans="1:7" ht="30" x14ac:dyDescent="0.25">
      <c r="A84" s="2" t="s">
        <v>1435</v>
      </c>
      <c r="B84" s="6">
        <v>9000</v>
      </c>
      <c r="C84" s="4"/>
      <c r="D84" s="4">
        <v>0</v>
      </c>
      <c r="E84" s="4"/>
      <c r="F84" s="4"/>
      <c r="G84" s="4"/>
    </row>
    <row r="85" spans="1:7" x14ac:dyDescent="0.25">
      <c r="A85" s="2" t="s">
        <v>355</v>
      </c>
      <c r="B85" s="8">
        <v>338346000</v>
      </c>
      <c r="C85" s="4"/>
      <c r="D85" s="8">
        <v>333792000</v>
      </c>
      <c r="E85" s="4"/>
      <c r="F85" s="8">
        <v>358131000</v>
      </c>
      <c r="G85" s="4"/>
    </row>
    <row r="86" spans="1:7" x14ac:dyDescent="0.25">
      <c r="A86" s="10"/>
      <c r="B86" s="10"/>
      <c r="C86" s="10"/>
      <c r="D86" s="10"/>
      <c r="E86" s="10"/>
      <c r="F86" s="10"/>
      <c r="G86" s="10"/>
    </row>
    <row r="87" spans="1:7" ht="30" customHeight="1" x14ac:dyDescent="0.25">
      <c r="A87" s="2" t="s">
        <v>31</v>
      </c>
      <c r="B87" s="11" t="s">
        <v>80</v>
      </c>
      <c r="C87" s="11"/>
      <c r="D87" s="11"/>
      <c r="E87" s="11"/>
      <c r="F87" s="11"/>
      <c r="G87" s="11"/>
    </row>
    <row r="88" spans="1:7" ht="19.5" customHeight="1" x14ac:dyDescent="0.25">
      <c r="A88" s="2" t="s">
        <v>33</v>
      </c>
      <c r="B88" s="12" t="s">
        <v>358</v>
      </c>
      <c r="C88" s="12"/>
      <c r="D88" s="12"/>
      <c r="E88" s="12"/>
      <c r="F88" s="12"/>
      <c r="G88" s="12"/>
    </row>
  </sheetData>
  <mergeCells count="9">
    <mergeCell ref="A86:G86"/>
    <mergeCell ref="B87:G87"/>
    <mergeCell ref="B88:G88"/>
    <mergeCell ref="A1:A2"/>
    <mergeCell ref="B1:E1"/>
    <mergeCell ref="F1:G1"/>
    <mergeCell ref="B2:C2"/>
    <mergeCell ref="D2:E2"/>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642</v>
      </c>
      <c r="B1" s="1" t="s">
        <v>2</v>
      </c>
    </row>
    <row r="2" spans="1:2" ht="30" x14ac:dyDescent="0.25">
      <c r="A2" s="3" t="s">
        <v>527</v>
      </c>
      <c r="B2" s="4"/>
    </row>
    <row r="3" spans="1:2" ht="30" x14ac:dyDescent="0.25">
      <c r="A3" s="2" t="s">
        <v>1643</v>
      </c>
      <c r="B3" s="8">
        <v>70300000</v>
      </c>
    </row>
    <row r="4" spans="1:2" ht="30" x14ac:dyDescent="0.25">
      <c r="A4" s="2" t="s">
        <v>1644</v>
      </c>
      <c r="B4" s="6">
        <v>42100000</v>
      </c>
    </row>
    <row r="5" spans="1:2" ht="30" x14ac:dyDescent="0.25">
      <c r="A5" s="2" t="s">
        <v>1645</v>
      </c>
      <c r="B5" s="6">
        <v>3900000</v>
      </c>
    </row>
    <row r="6" spans="1:2" ht="30" x14ac:dyDescent="0.25">
      <c r="A6" s="2" t="s">
        <v>1646</v>
      </c>
      <c r="B6" s="6">
        <v>5000000</v>
      </c>
    </row>
    <row r="7" spans="1:2" ht="30" x14ac:dyDescent="0.25">
      <c r="A7" s="2" t="s">
        <v>1647</v>
      </c>
      <c r="B7" s="6">
        <v>4700000</v>
      </c>
    </row>
    <row r="8" spans="1:2" ht="30" x14ac:dyDescent="0.25">
      <c r="A8" s="2" t="s">
        <v>1648</v>
      </c>
      <c r="B8" s="6">
        <v>4500000</v>
      </c>
    </row>
    <row r="9" spans="1:2" ht="30" x14ac:dyDescent="0.25">
      <c r="A9" s="2" t="s">
        <v>1649</v>
      </c>
      <c r="B9" s="6">
        <v>4200000</v>
      </c>
    </row>
    <row r="10" spans="1:2" ht="30" x14ac:dyDescent="0.25">
      <c r="A10" s="2" t="s">
        <v>1650</v>
      </c>
      <c r="B10" s="8">
        <v>1500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0" customWidth="1"/>
    <col min="3" max="3" width="6" customWidth="1"/>
    <col min="4" max="4" width="30" customWidth="1"/>
    <col min="5" max="5" width="6" customWidth="1"/>
  </cols>
  <sheetData>
    <row r="1" spans="1:5" ht="60" customHeight="1" x14ac:dyDescent="0.25">
      <c r="A1" s="7" t="s">
        <v>1651</v>
      </c>
      <c r="B1" s="7" t="s">
        <v>1</v>
      </c>
      <c r="C1" s="7"/>
      <c r="D1" s="7"/>
      <c r="E1" s="7"/>
    </row>
    <row r="2" spans="1:5" ht="15" customHeight="1" x14ac:dyDescent="0.25">
      <c r="A2" s="7"/>
      <c r="B2" s="7" t="s">
        <v>2</v>
      </c>
      <c r="C2" s="7"/>
      <c r="D2" s="7" t="s">
        <v>22</v>
      </c>
      <c r="E2" s="7"/>
    </row>
    <row r="3" spans="1:5" ht="30" x14ac:dyDescent="0.25">
      <c r="A3" s="3" t="s">
        <v>527</v>
      </c>
      <c r="B3" s="4"/>
      <c r="C3" s="4"/>
      <c r="D3" s="4"/>
      <c r="E3" s="4"/>
    </row>
    <row r="4" spans="1:5" x14ac:dyDescent="0.25">
      <c r="A4" s="2" t="s">
        <v>1652</v>
      </c>
      <c r="B4" s="8">
        <v>145932000</v>
      </c>
      <c r="C4" s="4"/>
      <c r="D4" s="8">
        <v>141943000</v>
      </c>
      <c r="E4" s="4"/>
    </row>
    <row r="5" spans="1:5" x14ac:dyDescent="0.25">
      <c r="A5" s="2" t="s">
        <v>1653</v>
      </c>
      <c r="B5" s="4">
        <v>0</v>
      </c>
      <c r="C5" s="4"/>
      <c r="D5" s="4">
        <v>0</v>
      </c>
      <c r="E5" s="4"/>
    </row>
    <row r="6" spans="1:5" x14ac:dyDescent="0.25">
      <c r="A6" s="2" t="s">
        <v>1654</v>
      </c>
      <c r="B6" s="6">
        <v>145932000</v>
      </c>
      <c r="C6" s="4"/>
      <c r="D6" s="6">
        <v>141943000</v>
      </c>
      <c r="E6" s="4"/>
    </row>
    <row r="7" spans="1:5" ht="30" x14ac:dyDescent="0.25">
      <c r="A7" s="2" t="s">
        <v>1655</v>
      </c>
      <c r="B7" s="6">
        <v>29518000</v>
      </c>
      <c r="C7" s="9" t="s">
        <v>31</v>
      </c>
      <c r="D7" s="6">
        <v>21988000</v>
      </c>
      <c r="E7" s="9" t="s">
        <v>31</v>
      </c>
    </row>
    <row r="8" spans="1:5" ht="30" x14ac:dyDescent="0.25">
      <c r="A8" s="2" t="s">
        <v>1656</v>
      </c>
      <c r="B8" s="6">
        <v>-1298000</v>
      </c>
      <c r="C8" s="4"/>
      <c r="D8" s="6">
        <v>-981000</v>
      </c>
      <c r="E8" s="4"/>
    </row>
    <row r="9" spans="1:5" ht="30" x14ac:dyDescent="0.25">
      <c r="A9" s="2" t="s">
        <v>1657</v>
      </c>
      <c r="B9" s="8">
        <v>28220000</v>
      </c>
      <c r="C9" s="9" t="s">
        <v>31</v>
      </c>
      <c r="D9" s="8">
        <v>21007000</v>
      </c>
      <c r="E9" s="9" t="s">
        <v>31</v>
      </c>
    </row>
    <row r="10" spans="1:5" x14ac:dyDescent="0.25">
      <c r="A10" s="10"/>
      <c r="B10" s="10"/>
      <c r="C10" s="10"/>
      <c r="D10" s="10"/>
      <c r="E10" s="10"/>
    </row>
    <row r="11" spans="1:5" x14ac:dyDescent="0.25">
      <c r="A11" s="2" t="s">
        <v>31</v>
      </c>
      <c r="B11" s="12" t="s">
        <v>81</v>
      </c>
      <c r="C11" s="12"/>
      <c r="D11" s="12"/>
      <c r="E11" s="12"/>
    </row>
  </sheetData>
  <mergeCells count="6">
    <mergeCell ref="A1:A2"/>
    <mergeCell ref="B1:E1"/>
    <mergeCell ref="B2:C2"/>
    <mergeCell ref="D2:E2"/>
    <mergeCell ref="A10:E10"/>
    <mergeCell ref="B11:E1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7" t="s">
        <v>1658</v>
      </c>
      <c r="B1" s="7" t="s">
        <v>1</v>
      </c>
      <c r="C1" s="7"/>
      <c r="D1" s="1"/>
      <c r="E1" s="1"/>
    </row>
    <row r="2" spans="1:5" x14ac:dyDescent="0.25">
      <c r="A2" s="7"/>
      <c r="B2" s="1" t="s">
        <v>2</v>
      </c>
      <c r="C2" s="1" t="s">
        <v>22</v>
      </c>
      <c r="D2" s="1" t="s">
        <v>21</v>
      </c>
      <c r="E2" s="1" t="s">
        <v>1251</v>
      </c>
    </row>
    <row r="3" spans="1:5" x14ac:dyDescent="0.25">
      <c r="A3" s="3" t="s">
        <v>1659</v>
      </c>
      <c r="B3" s="4"/>
      <c r="C3" s="4"/>
      <c r="D3" s="4"/>
      <c r="E3" s="4"/>
    </row>
    <row r="4" spans="1:5" x14ac:dyDescent="0.25">
      <c r="A4" s="2" t="s">
        <v>545</v>
      </c>
      <c r="B4" s="8">
        <v>345927000</v>
      </c>
      <c r="C4" s="8">
        <v>341938000</v>
      </c>
      <c r="D4" s="8">
        <v>345927000</v>
      </c>
      <c r="E4" s="8">
        <v>341938000</v>
      </c>
    </row>
    <row r="5" spans="1:5" x14ac:dyDescent="0.25">
      <c r="A5" s="2" t="s">
        <v>546</v>
      </c>
      <c r="B5" s="6">
        <v>-114123000</v>
      </c>
      <c r="C5" s="6">
        <v>-114123000</v>
      </c>
      <c r="D5" s="6">
        <v>-114123000</v>
      </c>
      <c r="E5" s="6">
        <v>-114123000</v>
      </c>
    </row>
    <row r="6" spans="1:5" ht="30" x14ac:dyDescent="0.25">
      <c r="A6" s="2" t="s">
        <v>547</v>
      </c>
      <c r="B6" s="6">
        <v>-85872000</v>
      </c>
      <c r="C6" s="6">
        <v>-85872000</v>
      </c>
      <c r="D6" s="6">
        <v>-85872000</v>
      </c>
      <c r="E6" s="6">
        <v>-85872000</v>
      </c>
    </row>
    <row r="7" spans="1:5" x14ac:dyDescent="0.25">
      <c r="A7" s="2" t="s">
        <v>531</v>
      </c>
      <c r="B7" s="6">
        <v>145932000</v>
      </c>
      <c r="C7" s="6">
        <v>141943000</v>
      </c>
      <c r="D7" s="6">
        <v>145932000</v>
      </c>
      <c r="E7" s="6">
        <v>141943000</v>
      </c>
    </row>
    <row r="8" spans="1:5" x14ac:dyDescent="0.25">
      <c r="A8" s="2" t="s">
        <v>367</v>
      </c>
      <c r="B8" s="4">
        <v>0</v>
      </c>
      <c r="C8" s="4">
        <v>0</v>
      </c>
      <c r="D8" s="4"/>
      <c r="E8" s="4"/>
    </row>
    <row r="9" spans="1:5" x14ac:dyDescent="0.25">
      <c r="A9" s="2" t="s">
        <v>548</v>
      </c>
      <c r="B9" s="4">
        <v>0</v>
      </c>
      <c r="C9" s="4">
        <v>0</v>
      </c>
      <c r="D9" s="4"/>
      <c r="E9" s="4"/>
    </row>
    <row r="10" spans="1:5" x14ac:dyDescent="0.25">
      <c r="A10" s="2" t="s">
        <v>549</v>
      </c>
      <c r="B10" s="4">
        <v>0</v>
      </c>
      <c r="C10" s="4">
        <v>0</v>
      </c>
      <c r="D10" s="4"/>
      <c r="E10" s="4"/>
    </row>
    <row r="11" spans="1:5" x14ac:dyDescent="0.25">
      <c r="A11" s="2" t="s">
        <v>1660</v>
      </c>
      <c r="B11" s="4">
        <v>0</v>
      </c>
      <c r="C11" s="4">
        <v>0</v>
      </c>
      <c r="D11" s="4"/>
      <c r="E11" s="4"/>
    </row>
    <row r="12" spans="1:5" x14ac:dyDescent="0.25">
      <c r="A12" s="2" t="s">
        <v>1661</v>
      </c>
      <c r="B12" s="4"/>
      <c r="C12" s="4"/>
      <c r="D12" s="4"/>
      <c r="E12" s="4"/>
    </row>
    <row r="13" spans="1:5" x14ac:dyDescent="0.25">
      <c r="A13" s="3" t="s">
        <v>1659</v>
      </c>
      <c r="B13" s="4"/>
      <c r="C13" s="4"/>
      <c r="D13" s="4"/>
      <c r="E13" s="4"/>
    </row>
    <row r="14" spans="1:5" x14ac:dyDescent="0.25">
      <c r="A14" s="2" t="s">
        <v>545</v>
      </c>
      <c r="B14" s="6">
        <v>199995000</v>
      </c>
      <c r="C14" s="6">
        <v>199995000</v>
      </c>
      <c r="D14" s="6">
        <v>199995000</v>
      </c>
      <c r="E14" s="6">
        <v>199995000</v>
      </c>
    </row>
    <row r="15" spans="1:5" x14ac:dyDescent="0.25">
      <c r="A15" s="2" t="s">
        <v>546</v>
      </c>
      <c r="B15" s="6">
        <v>-114123000</v>
      </c>
      <c r="C15" s="6">
        <v>-114123000</v>
      </c>
      <c r="D15" s="6">
        <v>-114123000</v>
      </c>
      <c r="E15" s="6">
        <v>-114123000</v>
      </c>
    </row>
    <row r="16" spans="1:5" ht="30" x14ac:dyDescent="0.25">
      <c r="A16" s="2" t="s">
        <v>547</v>
      </c>
      <c r="B16" s="6">
        <v>-85872000</v>
      </c>
      <c r="C16" s="6">
        <v>-85872000</v>
      </c>
      <c r="D16" s="6">
        <v>-85872000</v>
      </c>
      <c r="E16" s="6">
        <v>-85872000</v>
      </c>
    </row>
    <row r="17" spans="1:5" x14ac:dyDescent="0.25">
      <c r="A17" s="2" t="s">
        <v>531</v>
      </c>
      <c r="B17" s="4">
        <v>0</v>
      </c>
      <c r="C17" s="4">
        <v>0</v>
      </c>
      <c r="D17" s="4">
        <v>0</v>
      </c>
      <c r="E17" s="4">
        <v>0</v>
      </c>
    </row>
    <row r="18" spans="1:5" x14ac:dyDescent="0.25">
      <c r="A18" s="2" t="s">
        <v>367</v>
      </c>
      <c r="B18" s="4">
        <v>0</v>
      </c>
      <c r="C18" s="4">
        <v>0</v>
      </c>
      <c r="D18" s="4"/>
      <c r="E18" s="4"/>
    </row>
    <row r="19" spans="1:5" x14ac:dyDescent="0.25">
      <c r="A19" s="2" t="s">
        <v>548</v>
      </c>
      <c r="B19" s="4">
        <v>0</v>
      </c>
      <c r="C19" s="4">
        <v>0</v>
      </c>
      <c r="D19" s="4"/>
      <c r="E19" s="4"/>
    </row>
    <row r="20" spans="1:5" x14ac:dyDescent="0.25">
      <c r="A20" s="2" t="s">
        <v>549</v>
      </c>
      <c r="B20" s="4">
        <v>0</v>
      </c>
      <c r="C20" s="4">
        <v>0</v>
      </c>
      <c r="D20" s="4"/>
      <c r="E20" s="4"/>
    </row>
    <row r="21" spans="1:5" x14ac:dyDescent="0.25">
      <c r="A21" s="2" t="s">
        <v>1660</v>
      </c>
      <c r="B21" s="4">
        <v>0</v>
      </c>
      <c r="C21" s="4">
        <v>0</v>
      </c>
      <c r="D21" s="4"/>
      <c r="E21" s="4"/>
    </row>
    <row r="22" spans="1:5" x14ac:dyDescent="0.25">
      <c r="A22" s="2" t="s">
        <v>1662</v>
      </c>
      <c r="B22" s="4"/>
      <c r="C22" s="4"/>
      <c r="D22" s="4"/>
      <c r="E22" s="4"/>
    </row>
    <row r="23" spans="1:5" x14ac:dyDescent="0.25">
      <c r="A23" s="3" t="s">
        <v>1659</v>
      </c>
      <c r="B23" s="4"/>
      <c r="C23" s="4"/>
      <c r="D23" s="4"/>
      <c r="E23" s="4"/>
    </row>
    <row r="24" spans="1:5" x14ac:dyDescent="0.25">
      <c r="A24" s="2" t="s">
        <v>545</v>
      </c>
      <c r="B24" s="6">
        <v>47928000</v>
      </c>
      <c r="C24" s="6">
        <v>43939000</v>
      </c>
      <c r="D24" s="6">
        <v>47928000</v>
      </c>
      <c r="E24" s="6">
        <v>43939000</v>
      </c>
    </row>
    <row r="25" spans="1:5" x14ac:dyDescent="0.25">
      <c r="A25" s="2" t="s">
        <v>546</v>
      </c>
      <c r="B25" s="4">
        <v>0</v>
      </c>
      <c r="C25" s="4">
        <v>0</v>
      </c>
      <c r="D25" s="4">
        <v>0</v>
      </c>
      <c r="E25" s="4">
        <v>0</v>
      </c>
    </row>
    <row r="26" spans="1:5" ht="30" x14ac:dyDescent="0.25">
      <c r="A26" s="2" t="s">
        <v>547</v>
      </c>
      <c r="B26" s="4">
        <v>0</v>
      </c>
      <c r="C26" s="4">
        <v>0</v>
      </c>
      <c r="D26" s="4">
        <v>0</v>
      </c>
      <c r="E26" s="4">
        <v>0</v>
      </c>
    </row>
    <row r="27" spans="1:5" x14ac:dyDescent="0.25">
      <c r="A27" s="2" t="s">
        <v>531</v>
      </c>
      <c r="B27" s="6">
        <v>47928000</v>
      </c>
      <c r="C27" s="6">
        <v>43939000</v>
      </c>
      <c r="D27" s="6">
        <v>47928000</v>
      </c>
      <c r="E27" s="6">
        <v>43939000</v>
      </c>
    </row>
    <row r="28" spans="1:5" x14ac:dyDescent="0.25">
      <c r="A28" s="2" t="s">
        <v>367</v>
      </c>
      <c r="B28" s="4">
        <v>0</v>
      </c>
      <c r="C28" s="4">
        <v>0</v>
      </c>
      <c r="D28" s="4"/>
      <c r="E28" s="4"/>
    </row>
    <row r="29" spans="1:5" x14ac:dyDescent="0.25">
      <c r="A29" s="2" t="s">
        <v>548</v>
      </c>
      <c r="B29" s="4">
        <v>0</v>
      </c>
      <c r="C29" s="4">
        <v>0</v>
      </c>
      <c r="D29" s="4"/>
      <c r="E29" s="4"/>
    </row>
    <row r="30" spans="1:5" x14ac:dyDescent="0.25">
      <c r="A30" s="2" t="s">
        <v>549</v>
      </c>
      <c r="B30" s="4">
        <v>0</v>
      </c>
      <c r="C30" s="4">
        <v>0</v>
      </c>
      <c r="D30" s="4"/>
      <c r="E30" s="4"/>
    </row>
    <row r="31" spans="1:5" x14ac:dyDescent="0.25">
      <c r="A31" s="2" t="s">
        <v>1660</v>
      </c>
      <c r="B31" s="4">
        <v>0</v>
      </c>
      <c r="C31" s="4">
        <v>0</v>
      </c>
      <c r="D31" s="4"/>
      <c r="E31" s="4"/>
    </row>
    <row r="32" spans="1:5" x14ac:dyDescent="0.25">
      <c r="A32" s="2" t="s">
        <v>1663</v>
      </c>
      <c r="B32" s="4"/>
      <c r="C32" s="4"/>
      <c r="D32" s="4"/>
      <c r="E32" s="4"/>
    </row>
    <row r="33" spans="1:5" x14ac:dyDescent="0.25">
      <c r="A33" s="3" t="s">
        <v>1659</v>
      </c>
      <c r="B33" s="4"/>
      <c r="C33" s="4"/>
      <c r="D33" s="4"/>
      <c r="E33" s="4"/>
    </row>
    <row r="34" spans="1:5" x14ac:dyDescent="0.25">
      <c r="A34" s="2" t="s">
        <v>545</v>
      </c>
      <c r="B34" s="6">
        <v>98004000</v>
      </c>
      <c r="C34" s="6">
        <v>98004000</v>
      </c>
      <c r="D34" s="6">
        <v>98004000</v>
      </c>
      <c r="E34" s="6">
        <v>98004000</v>
      </c>
    </row>
    <row r="35" spans="1:5" x14ac:dyDescent="0.25">
      <c r="A35" s="2" t="s">
        <v>546</v>
      </c>
      <c r="B35" s="4">
        <v>0</v>
      </c>
      <c r="C35" s="4">
        <v>0</v>
      </c>
      <c r="D35" s="4">
        <v>0</v>
      </c>
      <c r="E35" s="4">
        <v>0</v>
      </c>
    </row>
    <row r="36" spans="1:5" ht="30" x14ac:dyDescent="0.25">
      <c r="A36" s="2" t="s">
        <v>547</v>
      </c>
      <c r="B36" s="4">
        <v>0</v>
      </c>
      <c r="C36" s="4">
        <v>0</v>
      </c>
      <c r="D36" s="4">
        <v>0</v>
      </c>
      <c r="E36" s="4">
        <v>0</v>
      </c>
    </row>
    <row r="37" spans="1:5" x14ac:dyDescent="0.25">
      <c r="A37" s="2" t="s">
        <v>531</v>
      </c>
      <c r="B37" s="6">
        <v>98004000</v>
      </c>
      <c r="C37" s="6">
        <v>98004000</v>
      </c>
      <c r="D37" s="6">
        <v>98004000</v>
      </c>
      <c r="E37" s="6">
        <v>98004000</v>
      </c>
    </row>
    <row r="38" spans="1:5" x14ac:dyDescent="0.25">
      <c r="A38" s="2" t="s">
        <v>367</v>
      </c>
      <c r="B38" s="4">
        <v>0</v>
      </c>
      <c r="C38" s="4">
        <v>0</v>
      </c>
      <c r="D38" s="4"/>
      <c r="E38" s="4"/>
    </row>
    <row r="39" spans="1:5" x14ac:dyDescent="0.25">
      <c r="A39" s="2" t="s">
        <v>548</v>
      </c>
      <c r="B39" s="4">
        <v>0</v>
      </c>
      <c r="C39" s="4">
        <v>0</v>
      </c>
      <c r="D39" s="4"/>
      <c r="E39" s="4"/>
    </row>
    <row r="40" spans="1:5" x14ac:dyDescent="0.25">
      <c r="A40" s="2" t="s">
        <v>549</v>
      </c>
      <c r="B40" s="4">
        <v>0</v>
      </c>
      <c r="C40" s="4">
        <v>0</v>
      </c>
      <c r="D40" s="4"/>
      <c r="E40" s="4"/>
    </row>
    <row r="41" spans="1:5" x14ac:dyDescent="0.25">
      <c r="A41" s="2" t="s">
        <v>1660</v>
      </c>
      <c r="B41" s="8">
        <v>0</v>
      </c>
      <c r="C41" s="8">
        <v>0</v>
      </c>
      <c r="D41" s="4"/>
      <c r="E41" s="4"/>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0.140625" customWidth="1"/>
    <col min="4" max="4" width="36.5703125" customWidth="1"/>
    <col min="5" max="5" width="10.140625" customWidth="1"/>
  </cols>
  <sheetData>
    <row r="1" spans="1:5" ht="15" customHeight="1" x14ac:dyDescent="0.25">
      <c r="A1" s="7" t="s">
        <v>1664</v>
      </c>
      <c r="B1" s="7" t="s">
        <v>1</v>
      </c>
      <c r="C1" s="7"/>
      <c r="D1" s="7"/>
      <c r="E1" s="7"/>
    </row>
    <row r="2" spans="1:5" ht="15" customHeight="1" x14ac:dyDescent="0.25">
      <c r="A2" s="7"/>
      <c r="B2" s="7" t="s">
        <v>2</v>
      </c>
      <c r="C2" s="7"/>
      <c r="D2" s="7" t="s">
        <v>22</v>
      </c>
      <c r="E2" s="7"/>
    </row>
    <row r="3" spans="1:5" x14ac:dyDescent="0.25">
      <c r="A3" s="3" t="s">
        <v>556</v>
      </c>
      <c r="B3" s="4"/>
      <c r="C3" s="4"/>
      <c r="D3" s="4"/>
      <c r="E3" s="4"/>
    </row>
    <row r="4" spans="1:5" x14ac:dyDescent="0.25">
      <c r="A4" s="2" t="s">
        <v>557</v>
      </c>
      <c r="B4" s="8">
        <v>2761000</v>
      </c>
      <c r="C4" s="4"/>
      <c r="D4" s="8">
        <v>2497000</v>
      </c>
      <c r="E4" s="4"/>
    </row>
    <row r="5" spans="1:5" x14ac:dyDescent="0.25">
      <c r="A5" s="2" t="s">
        <v>558</v>
      </c>
      <c r="B5" s="6">
        <v>1428000</v>
      </c>
      <c r="C5" s="4"/>
      <c r="D5" s="6">
        <v>1534000</v>
      </c>
      <c r="E5" s="4"/>
    </row>
    <row r="6" spans="1:5" x14ac:dyDescent="0.25">
      <c r="A6" s="2" t="s">
        <v>559</v>
      </c>
      <c r="B6" s="6">
        <v>1123000</v>
      </c>
      <c r="C6" s="4"/>
      <c r="D6" s="6">
        <v>1663000</v>
      </c>
      <c r="E6" s="4"/>
    </row>
    <row r="7" spans="1:5" ht="17.25" x14ac:dyDescent="0.25">
      <c r="A7" s="2" t="s">
        <v>1665</v>
      </c>
      <c r="B7" s="6">
        <v>1033000</v>
      </c>
      <c r="C7" s="9" t="s">
        <v>31</v>
      </c>
      <c r="D7" s="6">
        <v>657000</v>
      </c>
      <c r="E7" s="9" t="s">
        <v>31</v>
      </c>
    </row>
    <row r="8" spans="1:5" ht="30" x14ac:dyDescent="0.25">
      <c r="A8" s="2" t="s">
        <v>1666</v>
      </c>
      <c r="B8" s="4">
        <v>0</v>
      </c>
      <c r="C8" s="4"/>
      <c r="D8" s="6">
        <v>-4350000</v>
      </c>
      <c r="E8" s="4"/>
    </row>
    <row r="9" spans="1:5" x14ac:dyDescent="0.25">
      <c r="A9" s="2" t="s">
        <v>471</v>
      </c>
      <c r="B9" s="6">
        <v>3125000</v>
      </c>
      <c r="C9" s="4"/>
      <c r="D9" s="6">
        <v>2893000</v>
      </c>
      <c r="E9" s="4"/>
    </row>
    <row r="10" spans="1:5" x14ac:dyDescent="0.25">
      <c r="A10" s="2" t="s">
        <v>169</v>
      </c>
      <c r="B10" s="6">
        <v>9470000</v>
      </c>
      <c r="C10" s="4"/>
      <c r="D10" s="6">
        <v>4894000</v>
      </c>
      <c r="E10" s="4"/>
    </row>
    <row r="11" spans="1:5" x14ac:dyDescent="0.25">
      <c r="A11" s="3" t="s">
        <v>562</v>
      </c>
      <c r="B11" s="4"/>
      <c r="C11" s="4"/>
      <c r="D11" s="4"/>
      <c r="E11" s="4"/>
    </row>
    <row r="12" spans="1:5" x14ac:dyDescent="0.25">
      <c r="A12" s="2" t="s">
        <v>198</v>
      </c>
      <c r="B12" s="6">
        <v>162500000</v>
      </c>
      <c r="C12" s="4"/>
      <c r="D12" s="6">
        <v>90000</v>
      </c>
      <c r="E12" s="4"/>
    </row>
    <row r="13" spans="1:5" x14ac:dyDescent="0.25">
      <c r="A13" s="2" t="s">
        <v>564</v>
      </c>
      <c r="B13" s="6">
        <v>3329000</v>
      </c>
      <c r="C13" s="4"/>
      <c r="D13" s="6">
        <v>3060000</v>
      </c>
      <c r="E13" s="4"/>
    </row>
    <row r="14" spans="1:5" x14ac:dyDescent="0.25">
      <c r="A14" s="2" t="s">
        <v>565</v>
      </c>
      <c r="B14" s="6">
        <v>1614000</v>
      </c>
      <c r="C14" s="4"/>
      <c r="D14" s="6">
        <v>1824000</v>
      </c>
      <c r="E14" s="4"/>
    </row>
    <row r="15" spans="1:5" x14ac:dyDescent="0.25">
      <c r="A15" s="2" t="s">
        <v>566</v>
      </c>
      <c r="B15" s="6">
        <v>1314000</v>
      </c>
      <c r="C15" s="4"/>
      <c r="D15" s="6">
        <v>1243000</v>
      </c>
      <c r="E15" s="4"/>
    </row>
    <row r="16" spans="1:5" x14ac:dyDescent="0.25">
      <c r="A16" s="2" t="s">
        <v>567</v>
      </c>
      <c r="B16" s="6">
        <v>1132000</v>
      </c>
      <c r="C16" s="4"/>
      <c r="D16" s="6">
        <v>866000</v>
      </c>
      <c r="E16" s="4"/>
    </row>
    <row r="17" spans="1:5" x14ac:dyDescent="0.25">
      <c r="A17" s="2" t="s">
        <v>568</v>
      </c>
      <c r="B17" s="6">
        <v>927000</v>
      </c>
      <c r="C17" s="4"/>
      <c r="D17" s="6">
        <v>1116000</v>
      </c>
      <c r="E17" s="4"/>
    </row>
    <row r="18" spans="1:5" x14ac:dyDescent="0.25">
      <c r="A18" s="2" t="s">
        <v>569</v>
      </c>
      <c r="B18" s="6">
        <v>395000</v>
      </c>
      <c r="C18" s="4"/>
      <c r="D18" s="6">
        <v>325000</v>
      </c>
      <c r="E18" s="4"/>
    </row>
    <row r="19" spans="1:5" x14ac:dyDescent="0.25">
      <c r="A19" s="2" t="s">
        <v>570</v>
      </c>
      <c r="B19" s="6">
        <v>361000</v>
      </c>
      <c r="C19" s="4"/>
      <c r="D19" s="6">
        <v>714000</v>
      </c>
      <c r="E19" s="4"/>
    </row>
    <row r="20" spans="1:5" x14ac:dyDescent="0.25">
      <c r="A20" s="2" t="s">
        <v>471</v>
      </c>
      <c r="B20" s="6">
        <v>8423000</v>
      </c>
      <c r="C20" s="4"/>
      <c r="D20" s="6">
        <v>9245000</v>
      </c>
      <c r="E20" s="4"/>
    </row>
    <row r="21" spans="1:5" x14ac:dyDescent="0.25">
      <c r="A21" s="2" t="s">
        <v>169</v>
      </c>
      <c r="B21" s="8">
        <v>179995000</v>
      </c>
      <c r="C21" s="4"/>
      <c r="D21" s="8">
        <v>18483000</v>
      </c>
      <c r="E21" s="4"/>
    </row>
    <row r="22" spans="1:5" x14ac:dyDescent="0.25">
      <c r="A22" s="10"/>
      <c r="B22" s="10"/>
      <c r="C22" s="10"/>
      <c r="D22" s="10"/>
      <c r="E22" s="10"/>
    </row>
    <row r="23" spans="1:5" ht="30" customHeight="1" x14ac:dyDescent="0.25">
      <c r="A23" s="2" t="s">
        <v>31</v>
      </c>
      <c r="B23" s="11" t="s">
        <v>573</v>
      </c>
      <c r="C23" s="11"/>
      <c r="D23" s="11"/>
      <c r="E23" s="11"/>
    </row>
  </sheetData>
  <mergeCells count="6">
    <mergeCell ref="A1:A2"/>
    <mergeCell ref="B1:E1"/>
    <mergeCell ref="B2:C2"/>
    <mergeCell ref="D2:E2"/>
    <mergeCell ref="A22:E22"/>
    <mergeCell ref="B23:E2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customWidth="1"/>
    <col min="5" max="5" width="8.85546875" customWidth="1"/>
  </cols>
  <sheetData>
    <row r="1" spans="1:5" ht="30" customHeight="1" x14ac:dyDescent="0.25">
      <c r="A1" s="7" t="s">
        <v>1667</v>
      </c>
      <c r="B1" s="7" t="s">
        <v>1</v>
      </c>
      <c r="C1" s="7"/>
      <c r="D1" s="7"/>
      <c r="E1" s="7"/>
    </row>
    <row r="2" spans="1:5" ht="15" customHeight="1" x14ac:dyDescent="0.25">
      <c r="A2" s="7"/>
      <c r="B2" s="7" t="s">
        <v>2</v>
      </c>
      <c r="C2" s="7"/>
      <c r="D2" s="7" t="s">
        <v>22</v>
      </c>
      <c r="E2" s="7"/>
    </row>
    <row r="3" spans="1:5" x14ac:dyDescent="0.25">
      <c r="A3" s="2" t="s">
        <v>1637</v>
      </c>
      <c r="B3" s="8">
        <v>-188246000</v>
      </c>
      <c r="C3" s="4"/>
      <c r="D3" s="8">
        <v>-150009000</v>
      </c>
      <c r="E3" s="4"/>
    </row>
    <row r="4" spans="1:5" ht="30" x14ac:dyDescent="0.25">
      <c r="A4" s="2" t="s">
        <v>1668</v>
      </c>
      <c r="B4" s="6">
        <v>18004000</v>
      </c>
      <c r="C4" s="4"/>
      <c r="D4" s="6">
        <v>9479000</v>
      </c>
      <c r="E4" s="4"/>
    </row>
    <row r="5" spans="1:5" ht="45" x14ac:dyDescent="0.25">
      <c r="A5" s="2" t="s">
        <v>1669</v>
      </c>
      <c r="B5" s="6">
        <v>1083000</v>
      </c>
      <c r="C5" s="4"/>
      <c r="D5" s="6">
        <v>411000</v>
      </c>
      <c r="E5" s="4"/>
    </row>
    <row r="6" spans="1:5" ht="17.25" x14ac:dyDescent="0.25">
      <c r="A6" s="2" t="s">
        <v>163</v>
      </c>
      <c r="B6" s="6">
        <v>19087000</v>
      </c>
      <c r="C6" s="9" t="s">
        <v>31</v>
      </c>
      <c r="D6" s="6">
        <v>9890000</v>
      </c>
      <c r="E6" s="9" t="s">
        <v>31</v>
      </c>
    </row>
    <row r="7" spans="1:5" x14ac:dyDescent="0.25">
      <c r="A7" s="2" t="s">
        <v>1639</v>
      </c>
      <c r="B7" s="6">
        <v>-169159000</v>
      </c>
      <c r="C7" s="4"/>
      <c r="D7" s="6">
        <v>-140119000</v>
      </c>
      <c r="E7" s="4"/>
    </row>
    <row r="8" spans="1:5" ht="45" x14ac:dyDescent="0.25">
      <c r="A8" s="2" t="s">
        <v>1670</v>
      </c>
      <c r="B8" s="6">
        <v>700000</v>
      </c>
      <c r="C8" s="4"/>
      <c r="D8" s="6">
        <v>300000</v>
      </c>
      <c r="E8" s="4"/>
    </row>
    <row r="9" spans="1:5" ht="30" x14ac:dyDescent="0.25">
      <c r="A9" s="2" t="s">
        <v>1671</v>
      </c>
      <c r="B9" s="4"/>
      <c r="C9" s="4"/>
      <c r="D9" s="4"/>
      <c r="E9" s="4"/>
    </row>
    <row r="10" spans="1:5" x14ac:dyDescent="0.25">
      <c r="A10" s="2" t="s">
        <v>1637</v>
      </c>
      <c r="B10" s="6">
        <v>18581000</v>
      </c>
      <c r="C10" s="4"/>
      <c r="D10" s="6">
        <v>-11241000</v>
      </c>
      <c r="E10" s="4"/>
    </row>
    <row r="11" spans="1:5" ht="30" x14ac:dyDescent="0.25">
      <c r="A11" s="2" t="s">
        <v>1668</v>
      </c>
      <c r="B11" s="6">
        <v>18004000</v>
      </c>
      <c r="C11" s="4"/>
      <c r="D11" s="6">
        <v>9479000</v>
      </c>
      <c r="E11" s="4"/>
    </row>
    <row r="12" spans="1:5" ht="45" x14ac:dyDescent="0.25">
      <c r="A12" s="2" t="s">
        <v>1669</v>
      </c>
      <c r="B12" s="4">
        <v>0</v>
      </c>
      <c r="C12" s="4"/>
      <c r="D12" s="4">
        <v>0</v>
      </c>
      <c r="E12" s="4"/>
    </row>
    <row r="13" spans="1:5" x14ac:dyDescent="0.25">
      <c r="A13" s="2" t="s">
        <v>163</v>
      </c>
      <c r="B13" s="6">
        <v>18004000</v>
      </c>
      <c r="C13" s="4"/>
      <c r="D13" s="6">
        <v>9479000</v>
      </c>
      <c r="E13" s="4"/>
    </row>
    <row r="14" spans="1:5" x14ac:dyDescent="0.25">
      <c r="A14" s="2" t="s">
        <v>1639</v>
      </c>
      <c r="B14" s="6">
        <v>36585000</v>
      </c>
      <c r="C14" s="4"/>
      <c r="D14" s="6">
        <v>-1762000</v>
      </c>
      <c r="E14" s="4"/>
    </row>
    <row r="15" spans="1:5" ht="45" x14ac:dyDescent="0.25">
      <c r="A15" s="2" t="s">
        <v>1672</v>
      </c>
      <c r="B15" s="6">
        <v>11300000</v>
      </c>
      <c r="C15" s="4"/>
      <c r="D15" s="6">
        <v>5900000</v>
      </c>
      <c r="E15" s="4"/>
    </row>
    <row r="16" spans="1:5" x14ac:dyDescent="0.25">
      <c r="A16" s="2" t="s">
        <v>1673</v>
      </c>
      <c r="B16" s="6">
        <v>11300000</v>
      </c>
      <c r="C16" s="4"/>
      <c r="D16" s="6">
        <v>5900000</v>
      </c>
      <c r="E16" s="4"/>
    </row>
    <row r="17" spans="1:5" ht="30" x14ac:dyDescent="0.25">
      <c r="A17" s="2" t="s">
        <v>1674</v>
      </c>
      <c r="B17" s="4"/>
      <c r="C17" s="4"/>
      <c r="D17" s="4"/>
      <c r="E17" s="4"/>
    </row>
    <row r="18" spans="1:5" x14ac:dyDescent="0.25">
      <c r="A18" s="2" t="s">
        <v>1637</v>
      </c>
      <c r="B18" s="6">
        <v>-206827000</v>
      </c>
      <c r="C18" s="4"/>
      <c r="D18" s="6">
        <v>-138768000</v>
      </c>
      <c r="E18" s="4"/>
    </row>
    <row r="19" spans="1:5" ht="30" x14ac:dyDescent="0.25">
      <c r="A19" s="2" t="s">
        <v>1668</v>
      </c>
      <c r="B19" s="4">
        <v>0</v>
      </c>
      <c r="C19" s="4"/>
      <c r="D19" s="4">
        <v>0</v>
      </c>
      <c r="E19" s="4"/>
    </row>
    <row r="20" spans="1:5" ht="45" x14ac:dyDescent="0.25">
      <c r="A20" s="2" t="s">
        <v>1669</v>
      </c>
      <c r="B20" s="6">
        <v>1083000</v>
      </c>
      <c r="C20" s="4"/>
      <c r="D20" s="6">
        <v>411000</v>
      </c>
      <c r="E20" s="4"/>
    </row>
    <row r="21" spans="1:5" x14ac:dyDescent="0.25">
      <c r="A21" s="2" t="s">
        <v>163</v>
      </c>
      <c r="B21" s="6">
        <v>1083000</v>
      </c>
      <c r="C21" s="4"/>
      <c r="D21" s="6">
        <v>411000</v>
      </c>
      <c r="E21" s="4"/>
    </row>
    <row r="22" spans="1:5" x14ac:dyDescent="0.25">
      <c r="A22" s="2" t="s">
        <v>1639</v>
      </c>
      <c r="B22" s="6">
        <v>-205744000</v>
      </c>
      <c r="C22" s="4"/>
      <c r="D22" s="6">
        <v>-138357000</v>
      </c>
      <c r="E22" s="4"/>
    </row>
    <row r="23" spans="1:5" ht="45" x14ac:dyDescent="0.25">
      <c r="A23" s="2" t="s">
        <v>1672</v>
      </c>
      <c r="B23" s="4">
        <v>0</v>
      </c>
      <c r="C23" s="4"/>
      <c r="D23" s="4">
        <v>0</v>
      </c>
      <c r="E23" s="4"/>
    </row>
    <row r="24" spans="1:5" ht="45" x14ac:dyDescent="0.25">
      <c r="A24" s="2" t="s">
        <v>1670</v>
      </c>
      <c r="B24" s="6">
        <v>700000</v>
      </c>
      <c r="C24" s="4"/>
      <c r="D24" s="6">
        <v>300000</v>
      </c>
      <c r="E24" s="4"/>
    </row>
    <row r="25" spans="1:5" x14ac:dyDescent="0.25">
      <c r="A25" s="2" t="s">
        <v>1673</v>
      </c>
      <c r="B25" s="8">
        <v>700000</v>
      </c>
      <c r="C25" s="4"/>
      <c r="D25" s="8">
        <v>300000</v>
      </c>
      <c r="E25" s="4"/>
    </row>
    <row r="26" spans="1:5" x14ac:dyDescent="0.25">
      <c r="A26" s="10"/>
      <c r="B26" s="10"/>
      <c r="C26" s="10"/>
      <c r="D26" s="10"/>
      <c r="E26" s="10"/>
    </row>
    <row r="27" spans="1:5" ht="19.5" customHeight="1" x14ac:dyDescent="0.25">
      <c r="A27" s="2" t="s">
        <v>31</v>
      </c>
      <c r="B27" s="12" t="s">
        <v>167</v>
      </c>
      <c r="C27" s="12"/>
      <c r="D27" s="12"/>
      <c r="E27" s="12"/>
    </row>
  </sheetData>
  <mergeCells count="6">
    <mergeCell ref="A1:A2"/>
    <mergeCell ref="B1:E1"/>
    <mergeCell ref="B2:C2"/>
    <mergeCell ref="D2:E2"/>
    <mergeCell ref="A26:E26"/>
    <mergeCell ref="B27:E2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675</v>
      </c>
      <c r="B1" s="7" t="s">
        <v>1</v>
      </c>
      <c r="C1" s="7"/>
    </row>
    <row r="2" spans="1:3" x14ac:dyDescent="0.25">
      <c r="A2" s="7"/>
      <c r="B2" s="1" t="s">
        <v>2</v>
      </c>
      <c r="C2" s="1" t="s">
        <v>22</v>
      </c>
    </row>
    <row r="3" spans="1:3" ht="45" x14ac:dyDescent="0.25">
      <c r="A3" s="3" t="s">
        <v>1676</v>
      </c>
      <c r="B3" s="4"/>
      <c r="C3" s="4"/>
    </row>
    <row r="4" spans="1:3" x14ac:dyDescent="0.25">
      <c r="A4" s="2" t="s">
        <v>598</v>
      </c>
      <c r="B4" s="4">
        <v>0</v>
      </c>
      <c r="C4" s="6">
        <v>2218000</v>
      </c>
    </row>
    <row r="5" spans="1:3" x14ac:dyDescent="0.25">
      <c r="A5" s="2" t="s">
        <v>1677</v>
      </c>
      <c r="B5" s="4"/>
      <c r="C5" s="4"/>
    </row>
    <row r="6" spans="1:3" ht="45" x14ac:dyDescent="0.25">
      <c r="A6" s="3" t="s">
        <v>1676</v>
      </c>
      <c r="B6" s="4"/>
      <c r="C6" s="4"/>
    </row>
    <row r="7" spans="1:3" ht="30" x14ac:dyDescent="0.25">
      <c r="A7" s="2" t="s">
        <v>1678</v>
      </c>
      <c r="B7" s="4">
        <v>17.170000000000002</v>
      </c>
      <c r="C7" s="4">
        <v>26.09</v>
      </c>
    </row>
    <row r="8" spans="1:3" ht="30" x14ac:dyDescent="0.25">
      <c r="A8" s="2" t="s">
        <v>1679</v>
      </c>
      <c r="B8" s="6">
        <v>7900000</v>
      </c>
      <c r="C8" s="6">
        <v>4700000</v>
      </c>
    </row>
    <row r="9" spans="1:3" x14ac:dyDescent="0.25">
      <c r="A9" s="2" t="s">
        <v>1680</v>
      </c>
      <c r="B9" s="4"/>
      <c r="C9" s="4"/>
    </row>
    <row r="10" spans="1:3" ht="45" x14ac:dyDescent="0.25">
      <c r="A10" s="3" t="s">
        <v>1676</v>
      </c>
      <c r="B10" s="4"/>
      <c r="C10" s="4"/>
    </row>
    <row r="11" spans="1:3" ht="30" x14ac:dyDescent="0.25">
      <c r="A11" s="2" t="s">
        <v>1679</v>
      </c>
      <c r="B11" s="6">
        <v>2500000</v>
      </c>
      <c r="C11" s="4"/>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681</v>
      </c>
      <c r="B1" s="7" t="s">
        <v>1</v>
      </c>
      <c r="C1" s="7"/>
    </row>
    <row r="2" spans="1:3" ht="30" x14ac:dyDescent="0.25">
      <c r="A2" s="1" t="s">
        <v>1682</v>
      </c>
      <c r="B2" s="1" t="s">
        <v>2</v>
      </c>
      <c r="C2" s="1" t="s">
        <v>22</v>
      </c>
    </row>
    <row r="3" spans="1:3" x14ac:dyDescent="0.25">
      <c r="A3" s="3" t="s">
        <v>592</v>
      </c>
      <c r="B3" s="4"/>
      <c r="C3" s="4"/>
    </row>
    <row r="4" spans="1:3" x14ac:dyDescent="0.25">
      <c r="A4" s="2" t="s">
        <v>144</v>
      </c>
      <c r="B4" s="8">
        <v>-72405</v>
      </c>
      <c r="C4" s="8">
        <v>49979</v>
      </c>
    </row>
    <row r="5" spans="1:3" ht="30" x14ac:dyDescent="0.25">
      <c r="A5" s="2" t="s">
        <v>145</v>
      </c>
      <c r="B5" s="6">
        <v>2758</v>
      </c>
      <c r="C5" s="6">
        <v>2813</v>
      </c>
    </row>
    <row r="6" spans="1:3" ht="30" x14ac:dyDescent="0.25">
      <c r="A6" s="2" t="s">
        <v>146</v>
      </c>
      <c r="B6" s="6">
        <v>-75163</v>
      </c>
      <c r="C6" s="6">
        <v>47166</v>
      </c>
    </row>
    <row r="7" spans="1:3" x14ac:dyDescent="0.25">
      <c r="A7" s="2" t="s">
        <v>147</v>
      </c>
      <c r="B7" s="6">
        <v>1550</v>
      </c>
      <c r="C7" s="6">
        <v>1550</v>
      </c>
    </row>
    <row r="8" spans="1:3" ht="30" x14ac:dyDescent="0.25">
      <c r="A8" s="2" t="s">
        <v>148</v>
      </c>
      <c r="B8" s="8">
        <v>-76713</v>
      </c>
      <c r="C8" s="8">
        <v>45616</v>
      </c>
    </row>
    <row r="9" spans="1:3" ht="30" x14ac:dyDescent="0.25">
      <c r="A9" s="2" t="s">
        <v>597</v>
      </c>
      <c r="B9" s="6">
        <v>232816000</v>
      </c>
      <c r="C9" s="6">
        <v>235183000</v>
      </c>
    </row>
    <row r="10" spans="1:3" x14ac:dyDescent="0.25">
      <c r="A10" s="2" t="s">
        <v>598</v>
      </c>
      <c r="B10" s="4">
        <v>0</v>
      </c>
      <c r="C10" s="6">
        <v>2218000</v>
      </c>
    </row>
    <row r="11" spans="1:3" ht="30" x14ac:dyDescent="0.25">
      <c r="A11" s="2" t="s">
        <v>599</v>
      </c>
      <c r="B11" s="6">
        <v>232816000</v>
      </c>
      <c r="C11" s="6">
        <v>237401000</v>
      </c>
    </row>
    <row r="12" spans="1:3" ht="30" x14ac:dyDescent="0.25">
      <c r="A12" s="2" t="s">
        <v>600</v>
      </c>
      <c r="B12" s="13">
        <v>-0.33</v>
      </c>
      <c r="C12" s="13">
        <v>0.19</v>
      </c>
    </row>
    <row r="13" spans="1:3" x14ac:dyDescent="0.25">
      <c r="A13" s="2" t="s">
        <v>1254</v>
      </c>
      <c r="B13" s="13">
        <v>-0.33</v>
      </c>
      <c r="C13" s="13">
        <v>0.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4.5703125" customWidth="1"/>
    <col min="3" max="3" width="25.85546875" customWidth="1"/>
    <col min="4" max="4" width="36.5703125" customWidth="1"/>
    <col min="5" max="5" width="18.5703125" bestFit="1" customWidth="1"/>
  </cols>
  <sheetData>
    <row r="1" spans="1:5" ht="15" customHeight="1" x14ac:dyDescent="0.25">
      <c r="A1" s="7" t="s">
        <v>168</v>
      </c>
      <c r="B1" s="7"/>
      <c r="C1" s="1" t="s">
        <v>169</v>
      </c>
      <c r="D1" s="1" t="s">
        <v>170</v>
      </c>
      <c r="E1" s="1" t="s">
        <v>171</v>
      </c>
    </row>
    <row r="2" spans="1:5" ht="17.25" x14ac:dyDescent="0.25">
      <c r="A2" s="2" t="s">
        <v>172</v>
      </c>
      <c r="B2" s="9"/>
      <c r="C2" s="8">
        <v>2488377000</v>
      </c>
      <c r="D2" s="8">
        <v>295431000</v>
      </c>
      <c r="E2" s="8">
        <v>2192946000</v>
      </c>
    </row>
    <row r="3" spans="1:5" ht="17.25" x14ac:dyDescent="0.25">
      <c r="A3" s="2" t="s">
        <v>144</v>
      </c>
      <c r="B3" s="9"/>
      <c r="C3" s="6">
        <v>49979000</v>
      </c>
      <c r="D3" s="6">
        <v>2813000</v>
      </c>
      <c r="E3" s="6">
        <v>47166000</v>
      </c>
    </row>
    <row r="4" spans="1:5" ht="17.25" x14ac:dyDescent="0.25">
      <c r="A4" s="2" t="s">
        <v>163</v>
      </c>
      <c r="B4" s="9" t="s">
        <v>31</v>
      </c>
      <c r="C4" s="6">
        <v>9890000</v>
      </c>
      <c r="D4" s="4">
        <v>0</v>
      </c>
      <c r="E4" s="6">
        <v>9890000</v>
      </c>
    </row>
    <row r="5" spans="1:5" ht="17.25" x14ac:dyDescent="0.25">
      <c r="A5" s="2" t="s">
        <v>164</v>
      </c>
      <c r="B5" s="9"/>
      <c r="C5" s="6">
        <v>59869000</v>
      </c>
      <c r="D5" s="6">
        <v>2813000</v>
      </c>
      <c r="E5" s="6">
        <v>57056000</v>
      </c>
    </row>
    <row r="6" spans="1:5" ht="17.25" x14ac:dyDescent="0.25">
      <c r="A6" s="3" t="s">
        <v>173</v>
      </c>
      <c r="B6" s="9"/>
      <c r="C6" s="4"/>
      <c r="D6" s="4"/>
      <c r="E6" s="4"/>
    </row>
    <row r="7" spans="1:5" ht="45" x14ac:dyDescent="0.25">
      <c r="A7" s="2" t="s">
        <v>174</v>
      </c>
      <c r="B7" s="9"/>
      <c r="C7" s="6">
        <v>-1550000</v>
      </c>
      <c r="D7" s="4">
        <v>0</v>
      </c>
      <c r="E7" s="6">
        <v>-1550000</v>
      </c>
    </row>
    <row r="8" spans="1:5" ht="45" x14ac:dyDescent="0.25">
      <c r="A8" s="2" t="s">
        <v>175</v>
      </c>
      <c r="B8" s="9"/>
      <c r="C8" s="6">
        <v>-11909000</v>
      </c>
      <c r="D8" s="4">
        <v>0</v>
      </c>
      <c r="E8" s="6">
        <v>-11909000</v>
      </c>
    </row>
    <row r="9" spans="1:5" ht="17.25" x14ac:dyDescent="0.25">
      <c r="A9" s="2" t="s">
        <v>176</v>
      </c>
      <c r="B9" s="9"/>
      <c r="C9" s="6">
        <v>-2351000</v>
      </c>
      <c r="D9" s="4">
        <v>0</v>
      </c>
      <c r="E9" s="6">
        <v>-2351000</v>
      </c>
    </row>
    <row r="10" spans="1:5" ht="17.25" x14ac:dyDescent="0.25">
      <c r="A10" s="3" t="s">
        <v>177</v>
      </c>
      <c r="B10" s="9"/>
      <c r="C10" s="4"/>
      <c r="D10" s="4"/>
      <c r="E10" s="4"/>
    </row>
    <row r="11" spans="1:5" ht="30" x14ac:dyDescent="0.25">
      <c r="A11" s="2" t="s">
        <v>178</v>
      </c>
      <c r="B11" s="9"/>
      <c r="C11" s="6">
        <v>362000</v>
      </c>
      <c r="D11" s="4">
        <v>0</v>
      </c>
      <c r="E11" s="6">
        <v>362000</v>
      </c>
    </row>
    <row r="12" spans="1:5" ht="17.25" x14ac:dyDescent="0.25">
      <c r="A12" s="2" t="s">
        <v>179</v>
      </c>
      <c r="B12" s="9"/>
      <c r="C12" s="6">
        <v>2760000</v>
      </c>
      <c r="D12" s="4">
        <v>0</v>
      </c>
      <c r="E12" s="6">
        <v>2760000</v>
      </c>
    </row>
    <row r="13" spans="1:5" ht="30" x14ac:dyDescent="0.25">
      <c r="A13" s="2" t="s">
        <v>180</v>
      </c>
      <c r="B13" s="9"/>
      <c r="C13" s="6">
        <v>-2813000</v>
      </c>
      <c r="D13" s="6">
        <v>-2813000</v>
      </c>
      <c r="E13" s="4">
        <v>0</v>
      </c>
    </row>
    <row r="14" spans="1:5" ht="30" x14ac:dyDescent="0.25">
      <c r="A14" s="2" t="s">
        <v>181</v>
      </c>
      <c r="B14" s="9"/>
      <c r="C14" s="6">
        <v>-233000</v>
      </c>
      <c r="D14" s="4">
        <v>0</v>
      </c>
      <c r="E14" s="6">
        <v>-233000</v>
      </c>
    </row>
    <row r="15" spans="1:5" ht="17.25" x14ac:dyDescent="0.25">
      <c r="A15" s="2" t="s">
        <v>182</v>
      </c>
      <c r="B15" s="9"/>
      <c r="C15" s="6">
        <v>2532512000</v>
      </c>
      <c r="D15" s="6">
        <v>295431000</v>
      </c>
      <c r="E15" s="6">
        <v>2237081000</v>
      </c>
    </row>
    <row r="16" spans="1:5" ht="17.25" x14ac:dyDescent="0.25">
      <c r="A16" s="2" t="s">
        <v>183</v>
      </c>
      <c r="B16" s="9"/>
      <c r="C16" s="6">
        <v>2581590000</v>
      </c>
      <c r="D16" s="6">
        <v>295431000</v>
      </c>
      <c r="E16" s="6">
        <v>2286159000</v>
      </c>
    </row>
    <row r="17" spans="1:5" ht="17.25" x14ac:dyDescent="0.25">
      <c r="A17" s="2" t="s">
        <v>144</v>
      </c>
      <c r="B17" s="9"/>
      <c r="C17" s="6">
        <v>-72405000</v>
      </c>
      <c r="D17" s="6">
        <v>2758000</v>
      </c>
      <c r="E17" s="6">
        <v>-75163000</v>
      </c>
    </row>
    <row r="18" spans="1:5" ht="17.25" x14ac:dyDescent="0.25">
      <c r="A18" s="2" t="s">
        <v>163</v>
      </c>
      <c r="B18" s="9" t="s">
        <v>31</v>
      </c>
      <c r="C18" s="6">
        <v>19087000</v>
      </c>
      <c r="D18" s="4">
        <v>0</v>
      </c>
      <c r="E18" s="6">
        <v>19087000</v>
      </c>
    </row>
    <row r="19" spans="1:5" ht="17.25" x14ac:dyDescent="0.25">
      <c r="A19" s="2" t="s">
        <v>164</v>
      </c>
      <c r="B19" s="9"/>
      <c r="C19" s="6">
        <v>-53318000</v>
      </c>
      <c r="D19" s="6">
        <v>2758000</v>
      </c>
      <c r="E19" s="6">
        <v>-56076000</v>
      </c>
    </row>
    <row r="20" spans="1:5" ht="17.25" x14ac:dyDescent="0.25">
      <c r="A20" s="3" t="s">
        <v>173</v>
      </c>
      <c r="B20" s="9"/>
      <c r="C20" s="4"/>
      <c r="D20" s="4"/>
      <c r="E20" s="4"/>
    </row>
    <row r="21" spans="1:5" ht="45" x14ac:dyDescent="0.25">
      <c r="A21" s="2" t="s">
        <v>174</v>
      </c>
      <c r="B21" s="9"/>
      <c r="C21" s="6">
        <v>-1550000</v>
      </c>
      <c r="D21" s="4">
        <v>0</v>
      </c>
      <c r="E21" s="6">
        <v>-1550000</v>
      </c>
    </row>
    <row r="22" spans="1:5" ht="45" x14ac:dyDescent="0.25">
      <c r="A22" s="2" t="s">
        <v>175</v>
      </c>
      <c r="B22" s="9"/>
      <c r="C22" s="6">
        <v>-14159000</v>
      </c>
      <c r="D22" s="4">
        <v>0</v>
      </c>
      <c r="E22" s="6">
        <v>-14159000</v>
      </c>
    </row>
    <row r="23" spans="1:5" ht="17.25" x14ac:dyDescent="0.25">
      <c r="A23" s="2" t="s">
        <v>176</v>
      </c>
      <c r="B23" s="9" t="s">
        <v>33</v>
      </c>
      <c r="C23" s="6">
        <v>-16767000</v>
      </c>
      <c r="D23" s="4">
        <v>0</v>
      </c>
      <c r="E23" s="6">
        <v>-16767000</v>
      </c>
    </row>
    <row r="24" spans="1:5" ht="17.25" x14ac:dyDescent="0.25">
      <c r="A24" s="3" t="s">
        <v>177</v>
      </c>
      <c r="B24" s="9"/>
      <c r="C24" s="4"/>
      <c r="D24" s="4"/>
      <c r="E24" s="4"/>
    </row>
    <row r="25" spans="1:5" ht="30" x14ac:dyDescent="0.25">
      <c r="A25" s="2" t="s">
        <v>178</v>
      </c>
      <c r="B25" s="9"/>
      <c r="C25" s="6">
        <v>3173000</v>
      </c>
      <c r="D25" s="4">
        <v>0</v>
      </c>
      <c r="E25" s="6">
        <v>3173000</v>
      </c>
    </row>
    <row r="26" spans="1:5" ht="17.25" x14ac:dyDescent="0.25">
      <c r="A26" s="2" t="s">
        <v>179</v>
      </c>
      <c r="B26" s="9"/>
      <c r="C26" s="6">
        <v>3024000</v>
      </c>
      <c r="D26" s="4">
        <v>0</v>
      </c>
      <c r="E26" s="6">
        <v>3024000</v>
      </c>
    </row>
    <row r="27" spans="1:5" ht="30" x14ac:dyDescent="0.25">
      <c r="A27" s="2" t="s">
        <v>180</v>
      </c>
      <c r="B27" s="9"/>
      <c r="C27" s="6">
        <v>-2758000</v>
      </c>
      <c r="D27" s="6">
        <v>-2758000</v>
      </c>
      <c r="E27" s="4">
        <v>0</v>
      </c>
    </row>
    <row r="28" spans="1:5" ht="30" x14ac:dyDescent="0.25">
      <c r="A28" s="2" t="s">
        <v>181</v>
      </c>
      <c r="B28" s="9"/>
      <c r="C28" s="6">
        <v>-22000</v>
      </c>
      <c r="D28" s="4">
        <v>0</v>
      </c>
      <c r="E28" s="6">
        <v>22000</v>
      </c>
    </row>
    <row r="29" spans="1:5" ht="17.25" x14ac:dyDescent="0.25">
      <c r="A29" s="2" t="s">
        <v>184</v>
      </c>
      <c r="B29" s="9"/>
      <c r="C29" s="8">
        <v>2499257000</v>
      </c>
      <c r="D29" s="8">
        <v>295431000</v>
      </c>
      <c r="E29" s="8">
        <v>2203826000</v>
      </c>
    </row>
    <row r="30" spans="1:5" x14ac:dyDescent="0.25">
      <c r="A30" s="10"/>
      <c r="B30" s="10"/>
      <c r="C30" s="10"/>
      <c r="D30" s="10"/>
    </row>
    <row r="31" spans="1:5" ht="19.5" customHeight="1" x14ac:dyDescent="0.25">
      <c r="A31" s="2" t="s">
        <v>31</v>
      </c>
      <c r="B31" s="12" t="s">
        <v>167</v>
      </c>
      <c r="C31" s="12"/>
      <c r="D31" s="12"/>
    </row>
    <row r="32" spans="1:5" ht="19.5" customHeight="1" x14ac:dyDescent="0.25">
      <c r="A32" s="2" t="s">
        <v>33</v>
      </c>
      <c r="B32" s="12" t="s">
        <v>185</v>
      </c>
      <c r="C32" s="12"/>
      <c r="D32" s="12"/>
    </row>
  </sheetData>
  <mergeCells count="4">
    <mergeCell ref="A1:B1"/>
    <mergeCell ref="A30:D30"/>
    <mergeCell ref="B31:D31"/>
    <mergeCell ref="B32:D3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6.42578125" bestFit="1" customWidth="1"/>
    <col min="6" max="6" width="15.42578125" bestFit="1" customWidth="1"/>
    <col min="7" max="7" width="13.85546875" bestFit="1" customWidth="1"/>
    <col min="8" max="8" width="12.28515625" bestFit="1" customWidth="1"/>
    <col min="9" max="10" width="12.5703125" bestFit="1" customWidth="1"/>
  </cols>
  <sheetData>
    <row r="1" spans="1:10" ht="15" customHeight="1" x14ac:dyDescent="0.25">
      <c r="A1" s="1" t="s">
        <v>1683</v>
      </c>
      <c r="B1" s="7" t="s">
        <v>1</v>
      </c>
      <c r="C1" s="7"/>
      <c r="D1" s="1" t="s">
        <v>1685</v>
      </c>
      <c r="E1" s="1" t="s">
        <v>1250</v>
      </c>
      <c r="F1" s="1" t="s">
        <v>1686</v>
      </c>
      <c r="G1" s="1"/>
      <c r="H1" s="1"/>
      <c r="I1" s="1"/>
      <c r="J1" s="1"/>
    </row>
    <row r="2" spans="1:10" ht="30" x14ac:dyDescent="0.25">
      <c r="A2" s="1" t="s">
        <v>1684</v>
      </c>
      <c r="B2" s="1" t="s">
        <v>2</v>
      </c>
      <c r="C2" s="7" t="s">
        <v>22</v>
      </c>
      <c r="D2" s="7" t="s">
        <v>1687</v>
      </c>
      <c r="E2" s="1" t="s">
        <v>1688</v>
      </c>
      <c r="F2" s="7" t="s">
        <v>1689</v>
      </c>
      <c r="G2" s="7" t="s">
        <v>1690</v>
      </c>
      <c r="H2" s="7" t="s">
        <v>1691</v>
      </c>
      <c r="I2" s="7" t="s">
        <v>1692</v>
      </c>
      <c r="J2" s="7" t="s">
        <v>1693</v>
      </c>
    </row>
    <row r="3" spans="1:10" x14ac:dyDescent="0.25">
      <c r="A3" s="1"/>
      <c r="B3" s="1" t="s">
        <v>1259</v>
      </c>
      <c r="C3" s="7"/>
      <c r="D3" s="7"/>
      <c r="E3" s="1" t="s">
        <v>1259</v>
      </c>
      <c r="F3" s="7"/>
      <c r="G3" s="7"/>
      <c r="H3" s="7"/>
      <c r="I3" s="7"/>
      <c r="J3" s="7"/>
    </row>
    <row r="4" spans="1:10" x14ac:dyDescent="0.25">
      <c r="A4" s="3" t="s">
        <v>1694</v>
      </c>
      <c r="B4" s="4"/>
      <c r="C4" s="4"/>
      <c r="D4" s="4"/>
      <c r="E4" s="4"/>
      <c r="F4" s="4"/>
      <c r="G4" s="4"/>
      <c r="H4" s="4"/>
      <c r="I4" s="4"/>
      <c r="J4" s="4"/>
    </row>
    <row r="5" spans="1:10" x14ac:dyDescent="0.25">
      <c r="A5" s="2" t="s">
        <v>1695</v>
      </c>
      <c r="B5" s="8">
        <v>218700000</v>
      </c>
      <c r="C5" s="4"/>
      <c r="D5" s="4"/>
      <c r="E5" s="4"/>
      <c r="F5" s="4"/>
      <c r="G5" s="4"/>
      <c r="H5" s="4"/>
      <c r="I5" s="4"/>
      <c r="J5" s="4"/>
    </row>
    <row r="6" spans="1:10" ht="45" x14ac:dyDescent="0.25">
      <c r="A6" s="2" t="s">
        <v>1696</v>
      </c>
      <c r="B6" s="4">
        <v>2</v>
      </c>
      <c r="C6" s="4"/>
      <c r="D6" s="4"/>
      <c r="E6" s="4"/>
      <c r="F6" s="4"/>
      <c r="G6" s="4"/>
      <c r="H6" s="4"/>
      <c r="I6" s="4"/>
      <c r="J6" s="4"/>
    </row>
    <row r="7" spans="1:10" ht="45" x14ac:dyDescent="0.25">
      <c r="A7" s="2" t="s">
        <v>1697</v>
      </c>
      <c r="B7" s="615">
        <v>0.48</v>
      </c>
      <c r="C7" s="4"/>
      <c r="D7" s="4"/>
      <c r="E7" s="4"/>
      <c r="F7" s="4"/>
      <c r="G7" s="4"/>
      <c r="H7" s="4"/>
      <c r="I7" s="4"/>
      <c r="J7" s="4"/>
    </row>
    <row r="8" spans="1:10" x14ac:dyDescent="0.25">
      <c r="A8" s="2" t="s">
        <v>1698</v>
      </c>
      <c r="B8" s="615">
        <v>0.8</v>
      </c>
      <c r="C8" s="4"/>
      <c r="D8" s="4"/>
      <c r="E8" s="4"/>
      <c r="F8" s="4"/>
      <c r="G8" s="4"/>
      <c r="H8" s="4"/>
      <c r="I8" s="4"/>
      <c r="J8" s="4"/>
    </row>
    <row r="9" spans="1:10" ht="30" x14ac:dyDescent="0.25">
      <c r="A9" s="2" t="s">
        <v>1699</v>
      </c>
      <c r="B9" s="6">
        <v>117100000</v>
      </c>
      <c r="C9" s="6">
        <v>145700000</v>
      </c>
      <c r="D9" s="4"/>
      <c r="E9" s="4"/>
      <c r="F9" s="4"/>
      <c r="G9" s="4"/>
      <c r="H9" s="4"/>
      <c r="I9" s="4"/>
      <c r="J9" s="4"/>
    </row>
    <row r="10" spans="1:10" ht="30" x14ac:dyDescent="0.25">
      <c r="A10" s="2" t="s">
        <v>1700</v>
      </c>
      <c r="B10" s="6">
        <v>241700000</v>
      </c>
      <c r="C10" s="4"/>
      <c r="D10" s="4"/>
      <c r="E10" s="4"/>
      <c r="F10" s="4"/>
      <c r="G10" s="6">
        <v>15000000000</v>
      </c>
      <c r="H10" s="4"/>
      <c r="I10" s="4"/>
      <c r="J10" s="4"/>
    </row>
    <row r="11" spans="1:10" ht="30" x14ac:dyDescent="0.25">
      <c r="A11" s="2" t="s">
        <v>1701</v>
      </c>
      <c r="B11" s="4"/>
      <c r="C11" s="4"/>
      <c r="D11" s="4" t="s">
        <v>1702</v>
      </c>
      <c r="E11" s="4"/>
      <c r="F11" s="4"/>
      <c r="G11" s="4"/>
      <c r="H11" s="4"/>
      <c r="I11" s="4"/>
      <c r="J11" s="4"/>
    </row>
    <row r="12" spans="1:10" ht="30" x14ac:dyDescent="0.25">
      <c r="A12" s="2" t="s">
        <v>1703</v>
      </c>
      <c r="B12" s="6">
        <v>8600000</v>
      </c>
      <c r="C12" s="4"/>
      <c r="D12" s="4"/>
      <c r="E12" s="4"/>
      <c r="F12" s="4"/>
      <c r="G12" s="4"/>
      <c r="H12" s="4"/>
      <c r="I12" s="4"/>
      <c r="J12" s="4"/>
    </row>
    <row r="13" spans="1:10" ht="30" x14ac:dyDescent="0.25">
      <c r="A13" s="2" t="s">
        <v>1704</v>
      </c>
      <c r="B13" s="6">
        <v>34900000</v>
      </c>
      <c r="C13" s="4"/>
      <c r="D13" s="4"/>
      <c r="E13" s="4"/>
      <c r="F13" s="4"/>
      <c r="G13" s="4"/>
      <c r="H13" s="4"/>
      <c r="I13" s="4"/>
      <c r="J13" s="4"/>
    </row>
    <row r="14" spans="1:10" x14ac:dyDescent="0.25">
      <c r="A14" s="2" t="s">
        <v>1705</v>
      </c>
      <c r="B14" s="6">
        <v>162500000</v>
      </c>
      <c r="C14" s="6">
        <v>90000</v>
      </c>
      <c r="D14" s="4"/>
      <c r="E14" s="4"/>
      <c r="F14" s="4"/>
      <c r="G14" s="4"/>
      <c r="H14" s="4"/>
      <c r="I14" s="4"/>
      <c r="J14" s="4"/>
    </row>
    <row r="15" spans="1:10" x14ac:dyDescent="0.25">
      <c r="A15" s="2" t="s">
        <v>1706</v>
      </c>
      <c r="B15" s="4"/>
      <c r="C15" s="4"/>
      <c r="D15" s="4"/>
      <c r="E15" s="4"/>
      <c r="F15" s="4"/>
      <c r="G15" s="4"/>
      <c r="H15" s="4"/>
      <c r="I15" s="4"/>
      <c r="J15" s="4"/>
    </row>
    <row r="16" spans="1:10" x14ac:dyDescent="0.25">
      <c r="A16" s="3" t="s">
        <v>1694</v>
      </c>
      <c r="B16" s="4"/>
      <c r="C16" s="4"/>
      <c r="D16" s="4"/>
      <c r="E16" s="4"/>
      <c r="F16" s="4"/>
      <c r="G16" s="4"/>
      <c r="H16" s="4"/>
      <c r="I16" s="4"/>
      <c r="J16" s="4"/>
    </row>
    <row r="17" spans="1:10" x14ac:dyDescent="0.25">
      <c r="A17" s="2" t="s">
        <v>1695</v>
      </c>
      <c r="B17" s="6">
        <v>212500000</v>
      </c>
      <c r="C17" s="4"/>
      <c r="D17" s="4"/>
      <c r="E17" s="4"/>
      <c r="F17" s="4"/>
      <c r="G17" s="4"/>
      <c r="H17" s="4"/>
      <c r="I17" s="4"/>
      <c r="J17" s="4"/>
    </row>
    <row r="18" spans="1:10" ht="45" x14ac:dyDescent="0.25">
      <c r="A18" s="2" t="s">
        <v>1707</v>
      </c>
      <c r="B18" s="4"/>
      <c r="C18" s="4"/>
      <c r="D18" s="6">
        <v>47817</v>
      </c>
      <c r="E18" s="4"/>
      <c r="F18" s="4"/>
      <c r="G18" s="4"/>
      <c r="H18" s="4"/>
      <c r="I18" s="4"/>
      <c r="J18" s="4"/>
    </row>
    <row r="19" spans="1:10" ht="45" x14ac:dyDescent="0.25">
      <c r="A19" s="2" t="s">
        <v>1708</v>
      </c>
      <c r="B19" s="4"/>
      <c r="C19" s="4"/>
      <c r="D19" s="6">
        <v>8200000000</v>
      </c>
      <c r="E19" s="4"/>
      <c r="F19" s="4"/>
      <c r="G19" s="4"/>
      <c r="H19" s="4"/>
      <c r="I19" s="4"/>
      <c r="J19" s="4"/>
    </row>
    <row r="20" spans="1:10" ht="30" x14ac:dyDescent="0.25">
      <c r="A20" s="2" t="s">
        <v>1709</v>
      </c>
      <c r="B20" s="6">
        <v>75000000</v>
      </c>
      <c r="C20" s="4"/>
      <c r="D20" s="4"/>
      <c r="E20" s="4"/>
      <c r="F20" s="4"/>
      <c r="G20" s="4"/>
      <c r="H20" s="4"/>
      <c r="I20" s="4"/>
      <c r="J20" s="4"/>
    </row>
    <row r="21" spans="1:10" ht="30" x14ac:dyDescent="0.25">
      <c r="A21" s="2" t="s">
        <v>1710</v>
      </c>
      <c r="B21" s="4"/>
      <c r="C21" s="4"/>
      <c r="D21" s="4"/>
      <c r="E21" s="4"/>
      <c r="F21" s="4"/>
      <c r="G21" s="4"/>
      <c r="H21" s="4"/>
      <c r="I21" s="4"/>
      <c r="J21" s="4"/>
    </row>
    <row r="22" spans="1:10" x14ac:dyDescent="0.25">
      <c r="A22" s="3" t="s">
        <v>1694</v>
      </c>
      <c r="B22" s="4"/>
      <c r="C22" s="4"/>
      <c r="D22" s="4"/>
      <c r="E22" s="4"/>
      <c r="F22" s="4"/>
      <c r="G22" s="4"/>
      <c r="H22" s="4"/>
      <c r="I22" s="4"/>
      <c r="J22" s="4"/>
    </row>
    <row r="23" spans="1:10" ht="30" x14ac:dyDescent="0.25">
      <c r="A23" s="2" t="s">
        <v>1711</v>
      </c>
      <c r="B23" s="6">
        <v>195700000</v>
      </c>
      <c r="C23" s="4"/>
      <c r="D23" s="4"/>
      <c r="E23" s="4"/>
      <c r="F23" s="4"/>
      <c r="G23" s="4"/>
      <c r="H23" s="4"/>
      <c r="I23" s="4"/>
      <c r="J23" s="4"/>
    </row>
    <row r="24" spans="1:10" ht="45" x14ac:dyDescent="0.25">
      <c r="A24" s="2" t="s">
        <v>1712</v>
      </c>
      <c r="B24" s="6">
        <v>613900000</v>
      </c>
      <c r="C24" s="4"/>
      <c r="D24" s="4"/>
      <c r="E24" s="4"/>
      <c r="F24" s="4"/>
      <c r="G24" s="4"/>
      <c r="H24" s="4"/>
      <c r="I24" s="4"/>
      <c r="J24" s="4"/>
    </row>
    <row r="25" spans="1:10" ht="30" x14ac:dyDescent="0.25">
      <c r="A25" s="2" t="s">
        <v>1713</v>
      </c>
      <c r="B25" s="4"/>
      <c r="C25" s="4"/>
      <c r="D25" s="4"/>
      <c r="E25" s="4"/>
      <c r="F25" s="4"/>
      <c r="G25" s="4"/>
      <c r="H25" s="4"/>
      <c r="I25" s="4"/>
      <c r="J25" s="4"/>
    </row>
    <row r="26" spans="1:10" x14ac:dyDescent="0.25">
      <c r="A26" s="3" t="s">
        <v>1694</v>
      </c>
      <c r="B26" s="4"/>
      <c r="C26" s="4"/>
      <c r="D26" s="4"/>
      <c r="E26" s="4"/>
      <c r="F26" s="4"/>
      <c r="G26" s="4"/>
      <c r="H26" s="4"/>
      <c r="I26" s="4"/>
      <c r="J26" s="4"/>
    </row>
    <row r="27" spans="1:10" x14ac:dyDescent="0.25">
      <c r="A27" s="2" t="s">
        <v>1714</v>
      </c>
      <c r="B27" s="4"/>
      <c r="C27" s="4"/>
      <c r="D27" s="4"/>
      <c r="E27" s="4">
        <v>80</v>
      </c>
      <c r="F27" s="4"/>
      <c r="G27" s="4"/>
      <c r="H27" s="4"/>
      <c r="I27" s="4"/>
      <c r="J27" s="4"/>
    </row>
    <row r="28" spans="1:10" x14ac:dyDescent="0.25">
      <c r="A28" s="2" t="s">
        <v>1715</v>
      </c>
      <c r="B28" s="6">
        <v>5900000000</v>
      </c>
      <c r="C28" s="4"/>
      <c r="D28" s="4"/>
      <c r="E28" s="4"/>
      <c r="F28" s="4"/>
      <c r="G28" s="4"/>
      <c r="H28" s="4"/>
      <c r="I28" s="4"/>
      <c r="J28" s="4"/>
    </row>
    <row r="29" spans="1:10" x14ac:dyDescent="0.25">
      <c r="A29" s="2" t="s">
        <v>1716</v>
      </c>
      <c r="B29" s="4"/>
      <c r="C29" s="4"/>
      <c r="D29" s="4"/>
      <c r="E29" s="4"/>
      <c r="F29" s="4"/>
      <c r="G29" s="4"/>
      <c r="H29" s="4"/>
      <c r="I29" s="4"/>
      <c r="J29" s="4"/>
    </row>
    <row r="30" spans="1:10" x14ac:dyDescent="0.25">
      <c r="A30" s="3" t="s">
        <v>1694</v>
      </c>
      <c r="B30" s="4"/>
      <c r="C30" s="4"/>
      <c r="D30" s="4"/>
      <c r="E30" s="4"/>
      <c r="F30" s="4"/>
      <c r="G30" s="4"/>
      <c r="H30" s="4"/>
      <c r="I30" s="4"/>
      <c r="J30" s="4"/>
    </row>
    <row r="31" spans="1:10" x14ac:dyDescent="0.25">
      <c r="A31" s="2" t="s">
        <v>1717</v>
      </c>
      <c r="B31" s="4">
        <v>1.1000000000000001</v>
      </c>
      <c r="C31" s="4"/>
      <c r="D31" s="4"/>
      <c r="E31" s="4"/>
      <c r="F31" s="4"/>
      <c r="G31" s="4"/>
      <c r="H31" s="4"/>
      <c r="I31" s="4">
        <v>2.4</v>
      </c>
      <c r="J31" s="4"/>
    </row>
    <row r="32" spans="1:10" ht="30" x14ac:dyDescent="0.25">
      <c r="A32" s="2" t="s">
        <v>1718</v>
      </c>
      <c r="B32" s="4"/>
      <c r="C32" s="4"/>
      <c r="D32" s="4"/>
      <c r="E32" s="4"/>
      <c r="F32" s="4"/>
      <c r="G32" s="4"/>
      <c r="H32" s="6">
        <v>450000000</v>
      </c>
      <c r="I32" s="4"/>
      <c r="J32" s="4"/>
    </row>
    <row r="33" spans="1:10" x14ac:dyDescent="0.25">
      <c r="A33" s="2" t="s">
        <v>1719</v>
      </c>
      <c r="B33" s="4"/>
      <c r="C33" s="4"/>
      <c r="D33" s="4"/>
      <c r="E33" s="4"/>
      <c r="F33" s="6">
        <v>2400000</v>
      </c>
      <c r="G33" s="4"/>
      <c r="H33" s="4"/>
      <c r="I33" s="4"/>
      <c r="J33" s="4"/>
    </row>
    <row r="34" spans="1:10" x14ac:dyDescent="0.25">
      <c r="A34" s="2" t="s">
        <v>1720</v>
      </c>
      <c r="B34" s="615">
        <v>1.65</v>
      </c>
      <c r="C34" s="4"/>
      <c r="D34" s="4"/>
      <c r="E34" s="4"/>
      <c r="F34" s="4"/>
      <c r="G34" s="4"/>
      <c r="H34" s="4"/>
      <c r="I34" s="4"/>
      <c r="J34" s="4"/>
    </row>
    <row r="35" spans="1:10" x14ac:dyDescent="0.25">
      <c r="A35" s="2" t="s">
        <v>1721</v>
      </c>
      <c r="B35" s="6">
        <v>800000</v>
      </c>
      <c r="C35" s="4"/>
      <c r="D35" s="4"/>
      <c r="E35" s="4"/>
      <c r="F35" s="4"/>
      <c r="G35" s="4"/>
      <c r="H35" s="4"/>
      <c r="I35" s="4"/>
      <c r="J35" s="4"/>
    </row>
    <row r="36" spans="1:10" x14ac:dyDescent="0.25">
      <c r="A36" s="2" t="s">
        <v>1722</v>
      </c>
      <c r="B36" s="6">
        <v>5000000</v>
      </c>
      <c r="C36" s="6">
        <v>4900000</v>
      </c>
      <c r="D36" s="4"/>
      <c r="E36" s="4"/>
      <c r="F36" s="4"/>
      <c r="G36" s="4"/>
      <c r="H36" s="4"/>
      <c r="I36" s="4"/>
      <c r="J36" s="4"/>
    </row>
    <row r="37" spans="1:10" x14ac:dyDescent="0.25">
      <c r="A37" s="2" t="s">
        <v>1723</v>
      </c>
      <c r="B37" s="4">
        <v>0</v>
      </c>
      <c r="C37" s="4"/>
      <c r="D37" s="4"/>
      <c r="E37" s="4"/>
      <c r="F37" s="4"/>
      <c r="G37" s="4"/>
      <c r="H37" s="4"/>
      <c r="I37" s="4"/>
      <c r="J37" s="4"/>
    </row>
    <row r="38" spans="1:10" ht="30" x14ac:dyDescent="0.25">
      <c r="A38" s="2" t="s">
        <v>1724</v>
      </c>
      <c r="B38" s="4"/>
      <c r="C38" s="4"/>
      <c r="D38" s="4"/>
      <c r="E38" s="4"/>
      <c r="F38" s="4"/>
      <c r="G38" s="4"/>
      <c r="H38" s="4"/>
      <c r="I38" s="4"/>
      <c r="J38" s="4"/>
    </row>
    <row r="39" spans="1:10" x14ac:dyDescent="0.25">
      <c r="A39" s="3" t="s">
        <v>1694</v>
      </c>
      <c r="B39" s="4"/>
      <c r="C39" s="4"/>
      <c r="D39" s="4"/>
      <c r="E39" s="4"/>
      <c r="F39" s="4"/>
      <c r="G39" s="4"/>
      <c r="H39" s="4"/>
      <c r="I39" s="4"/>
      <c r="J39" s="4"/>
    </row>
    <row r="40" spans="1:10" x14ac:dyDescent="0.25">
      <c r="A40" s="2" t="s">
        <v>1715</v>
      </c>
      <c r="B40" s="6">
        <v>4100000000</v>
      </c>
      <c r="C40" s="4"/>
      <c r="D40" s="4"/>
      <c r="E40" s="4"/>
      <c r="F40" s="4"/>
      <c r="G40" s="4"/>
      <c r="H40" s="4"/>
      <c r="I40" s="4"/>
      <c r="J40" s="4"/>
    </row>
    <row r="41" spans="1:10" ht="30" x14ac:dyDescent="0.25">
      <c r="A41" s="2" t="s">
        <v>1725</v>
      </c>
      <c r="B41" s="4"/>
      <c r="C41" s="4"/>
      <c r="D41" s="4"/>
      <c r="E41" s="4"/>
      <c r="F41" s="4"/>
      <c r="G41" s="4"/>
      <c r="H41" s="4"/>
      <c r="I41" s="4"/>
      <c r="J41" s="4"/>
    </row>
    <row r="42" spans="1:10" x14ac:dyDescent="0.25">
      <c r="A42" s="3" t="s">
        <v>1694</v>
      </c>
      <c r="B42" s="4"/>
      <c r="C42" s="4"/>
      <c r="D42" s="4"/>
      <c r="E42" s="4"/>
      <c r="F42" s="4"/>
      <c r="G42" s="4"/>
      <c r="H42" s="4"/>
      <c r="I42" s="4"/>
      <c r="J42" s="4"/>
    </row>
    <row r="43" spans="1:10" x14ac:dyDescent="0.25">
      <c r="A43" s="2" t="s">
        <v>1715</v>
      </c>
      <c r="B43" s="6">
        <v>1800000000</v>
      </c>
      <c r="C43" s="4"/>
      <c r="D43" s="4"/>
      <c r="E43" s="4"/>
      <c r="F43" s="4"/>
      <c r="G43" s="4"/>
      <c r="H43" s="4"/>
      <c r="I43" s="4"/>
      <c r="J43" s="4"/>
    </row>
    <row r="44" spans="1:10" x14ac:dyDescent="0.25">
      <c r="A44" s="2" t="s">
        <v>1726</v>
      </c>
      <c r="B44" s="4"/>
      <c r="C44" s="4"/>
      <c r="D44" s="4"/>
      <c r="E44" s="4"/>
      <c r="F44" s="4"/>
      <c r="G44" s="4"/>
      <c r="H44" s="4"/>
      <c r="I44" s="4"/>
      <c r="J44" s="4"/>
    </row>
    <row r="45" spans="1:10" x14ac:dyDescent="0.25">
      <c r="A45" s="3" t="s">
        <v>1694</v>
      </c>
      <c r="B45" s="4"/>
      <c r="C45" s="4"/>
      <c r="D45" s="4"/>
      <c r="E45" s="4"/>
      <c r="F45" s="4"/>
      <c r="G45" s="4"/>
      <c r="H45" s="4"/>
      <c r="I45" s="4"/>
      <c r="J45" s="4"/>
    </row>
    <row r="46" spans="1:10" ht="45" x14ac:dyDescent="0.25">
      <c r="A46" s="2" t="s">
        <v>1727</v>
      </c>
      <c r="B46" s="4">
        <v>0</v>
      </c>
      <c r="C46" s="4"/>
      <c r="D46" s="4"/>
      <c r="E46" s="4"/>
      <c r="F46" s="4"/>
      <c r="G46" s="4"/>
      <c r="H46" s="4"/>
      <c r="I46" s="4"/>
      <c r="J46" s="4"/>
    </row>
    <row r="47" spans="1:10" ht="30" x14ac:dyDescent="0.25">
      <c r="A47" s="2" t="s">
        <v>1728</v>
      </c>
      <c r="B47" s="4"/>
      <c r="C47" s="4"/>
      <c r="D47" s="4"/>
      <c r="E47" s="4"/>
      <c r="F47" s="4"/>
      <c r="G47" s="4"/>
      <c r="H47" s="4"/>
      <c r="I47" s="4"/>
      <c r="J47" s="4"/>
    </row>
    <row r="48" spans="1:10" x14ac:dyDescent="0.25">
      <c r="A48" s="3" t="s">
        <v>1694</v>
      </c>
      <c r="B48" s="4"/>
      <c r="C48" s="4"/>
      <c r="D48" s="4"/>
      <c r="E48" s="4"/>
      <c r="F48" s="4"/>
      <c r="G48" s="4"/>
      <c r="H48" s="4"/>
      <c r="I48" s="4"/>
      <c r="J48" s="4"/>
    </row>
    <row r="49" spans="1:10" x14ac:dyDescent="0.25">
      <c r="A49" s="2" t="s">
        <v>1729</v>
      </c>
      <c r="B49" s="6">
        <v>5000000</v>
      </c>
      <c r="C49" s="4"/>
      <c r="D49" s="4"/>
      <c r="E49" s="4"/>
      <c r="F49" s="4"/>
      <c r="G49" s="4"/>
      <c r="H49" s="4"/>
      <c r="I49" s="4"/>
      <c r="J49" s="4"/>
    </row>
    <row r="50" spans="1:10" x14ac:dyDescent="0.25">
      <c r="A50" s="2" t="s">
        <v>743</v>
      </c>
      <c r="B50" s="4"/>
      <c r="C50" s="4"/>
      <c r="D50" s="4"/>
      <c r="E50" s="4"/>
      <c r="F50" s="4"/>
      <c r="G50" s="4"/>
      <c r="H50" s="4"/>
      <c r="I50" s="4"/>
      <c r="J50" s="4"/>
    </row>
    <row r="51" spans="1:10" x14ac:dyDescent="0.25">
      <c r="A51" s="3" t="s">
        <v>1694</v>
      </c>
      <c r="B51" s="4"/>
      <c r="C51" s="4"/>
      <c r="D51" s="4"/>
      <c r="E51" s="4"/>
      <c r="F51" s="4"/>
      <c r="G51" s="4"/>
      <c r="H51" s="4"/>
      <c r="I51" s="4"/>
      <c r="J51" s="4"/>
    </row>
    <row r="52" spans="1:10" ht="45" x14ac:dyDescent="0.25">
      <c r="A52" s="2" t="s">
        <v>1727</v>
      </c>
      <c r="B52" s="6">
        <v>100000000</v>
      </c>
      <c r="C52" s="4"/>
      <c r="D52" s="4"/>
      <c r="E52" s="4"/>
      <c r="F52" s="4"/>
      <c r="G52" s="4"/>
      <c r="H52" s="4"/>
      <c r="I52" s="4"/>
      <c r="J52" s="4"/>
    </row>
    <row r="53" spans="1:10" ht="45" x14ac:dyDescent="0.25">
      <c r="A53" s="2" t="s">
        <v>1730</v>
      </c>
      <c r="B53" s="4"/>
      <c r="C53" s="4"/>
      <c r="D53" s="4"/>
      <c r="E53" s="4"/>
      <c r="F53" s="4"/>
      <c r="G53" s="4"/>
      <c r="H53" s="4"/>
      <c r="I53" s="4"/>
      <c r="J53" s="4"/>
    </row>
    <row r="54" spans="1:10" x14ac:dyDescent="0.25">
      <c r="A54" s="3" t="s">
        <v>1694</v>
      </c>
      <c r="B54" s="4"/>
      <c r="C54" s="4"/>
      <c r="D54" s="4"/>
      <c r="E54" s="4"/>
      <c r="F54" s="4"/>
      <c r="G54" s="4"/>
      <c r="H54" s="4"/>
      <c r="I54" s="4"/>
      <c r="J54" s="4"/>
    </row>
    <row r="55" spans="1:10" ht="45" x14ac:dyDescent="0.25">
      <c r="A55" s="2" t="s">
        <v>1731</v>
      </c>
      <c r="B55" s="4"/>
      <c r="C55" s="4"/>
      <c r="D55" s="4"/>
      <c r="E55" s="4"/>
      <c r="F55" s="4"/>
      <c r="G55" s="4"/>
      <c r="H55" s="4"/>
      <c r="I55" s="4"/>
      <c r="J55" s="8">
        <v>239100000</v>
      </c>
    </row>
    <row r="56" spans="1:10" x14ac:dyDescent="0.25">
      <c r="A56" s="2" t="s">
        <v>1732</v>
      </c>
      <c r="B56" s="4"/>
      <c r="C56" s="4"/>
      <c r="D56" s="4"/>
      <c r="E56" s="4"/>
      <c r="F56" s="4"/>
      <c r="G56" s="4"/>
      <c r="H56" s="4"/>
      <c r="I56" s="4"/>
      <c r="J56" s="615">
        <v>0.85</v>
      </c>
    </row>
    <row r="57" spans="1:10" ht="30" x14ac:dyDescent="0.25">
      <c r="A57" s="2" t="s">
        <v>1733</v>
      </c>
      <c r="B57" s="4"/>
      <c r="C57" s="4"/>
      <c r="D57" s="4"/>
      <c r="E57" s="4"/>
      <c r="F57" s="4"/>
      <c r="G57" s="4"/>
      <c r="H57" s="4"/>
      <c r="I57" s="4"/>
      <c r="J57" s="615">
        <v>0.06</v>
      </c>
    </row>
  </sheetData>
  <mergeCells count="8">
    <mergeCell ref="I2:I3"/>
    <mergeCell ref="J2:J3"/>
    <mergeCell ref="B1:C1"/>
    <mergeCell ref="C2:C3"/>
    <mergeCell ref="D2:D3"/>
    <mergeCell ref="F2:F3"/>
    <mergeCell ref="G2:G3"/>
    <mergeCell ref="H2:H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734</v>
      </c>
      <c r="B1" s="1" t="s">
        <v>1693</v>
      </c>
    </row>
    <row r="2" spans="1:2" ht="30" x14ac:dyDescent="0.25">
      <c r="A2" s="2" t="s">
        <v>1735</v>
      </c>
      <c r="B2" s="4"/>
    </row>
    <row r="3" spans="1:2" x14ac:dyDescent="0.25">
      <c r="A3" s="3" t="s">
        <v>1694</v>
      </c>
      <c r="B3" s="4"/>
    </row>
    <row r="4" spans="1:2" ht="30" x14ac:dyDescent="0.25">
      <c r="A4" s="2" t="s">
        <v>1736</v>
      </c>
      <c r="B4" s="8">
        <v>727042000</v>
      </c>
    </row>
    <row r="5" spans="1:2" ht="30" x14ac:dyDescent="0.25">
      <c r="A5" s="2" t="s">
        <v>1737</v>
      </c>
      <c r="B5" s="6">
        <v>217072000</v>
      </c>
    </row>
    <row r="6" spans="1:2" ht="30" x14ac:dyDescent="0.25">
      <c r="A6" s="2" t="s">
        <v>1738</v>
      </c>
      <c r="B6" s="4"/>
    </row>
    <row r="7" spans="1:2" x14ac:dyDescent="0.25">
      <c r="A7" s="3" t="s">
        <v>1694</v>
      </c>
      <c r="B7" s="4"/>
    </row>
    <row r="8" spans="1:2" ht="30" x14ac:dyDescent="0.25">
      <c r="A8" s="2" t="s">
        <v>1736</v>
      </c>
      <c r="B8" s="6">
        <v>202417000</v>
      </c>
    </row>
    <row r="9" spans="1:2" ht="30" x14ac:dyDescent="0.25">
      <c r="A9" s="2" t="s">
        <v>1737</v>
      </c>
      <c r="B9" s="6">
        <v>49500000</v>
      </c>
    </row>
    <row r="10" spans="1:2" ht="30" x14ac:dyDescent="0.25">
      <c r="A10" s="2" t="s">
        <v>1739</v>
      </c>
      <c r="B10" s="4"/>
    </row>
    <row r="11" spans="1:2" x14ac:dyDescent="0.25">
      <c r="A11" s="3" t="s">
        <v>1694</v>
      </c>
      <c r="B11" s="4"/>
    </row>
    <row r="12" spans="1:2" ht="30" x14ac:dyDescent="0.25">
      <c r="A12" s="2" t="s">
        <v>1736</v>
      </c>
      <c r="B12" s="6">
        <v>325613000</v>
      </c>
    </row>
    <row r="13" spans="1:2" ht="30" x14ac:dyDescent="0.25">
      <c r="A13" s="2" t="s">
        <v>1737</v>
      </c>
      <c r="B13" s="6">
        <v>85171000</v>
      </c>
    </row>
    <row r="14" spans="1:2" ht="30" x14ac:dyDescent="0.25">
      <c r="A14" s="2" t="s">
        <v>1740</v>
      </c>
      <c r="B14" s="4"/>
    </row>
    <row r="15" spans="1:2" x14ac:dyDescent="0.25">
      <c r="A15" s="3" t="s">
        <v>1694</v>
      </c>
      <c r="B15" s="4"/>
    </row>
    <row r="16" spans="1:2" ht="30" x14ac:dyDescent="0.25">
      <c r="A16" s="2" t="s">
        <v>1736</v>
      </c>
      <c r="B16" s="6">
        <v>199012000</v>
      </c>
    </row>
    <row r="17" spans="1:2" ht="30" x14ac:dyDescent="0.25">
      <c r="A17" s="2" t="s">
        <v>1737</v>
      </c>
      <c r="B17" s="6">
        <v>82401000</v>
      </c>
    </row>
    <row r="18" spans="1:2" x14ac:dyDescent="0.25">
      <c r="A18" s="2" t="s">
        <v>1741</v>
      </c>
      <c r="B18" s="4"/>
    </row>
    <row r="19" spans="1:2" x14ac:dyDescent="0.25">
      <c r="A19" s="3" t="s">
        <v>1694</v>
      </c>
      <c r="B19" s="4"/>
    </row>
    <row r="20" spans="1:2" ht="30" x14ac:dyDescent="0.25">
      <c r="A20" s="2" t="s">
        <v>1736</v>
      </c>
      <c r="B20" s="6">
        <v>82540000</v>
      </c>
    </row>
    <row r="21" spans="1:2" ht="30" x14ac:dyDescent="0.25">
      <c r="A21" s="2" t="s">
        <v>1737</v>
      </c>
      <c r="B21" s="6">
        <v>22045000</v>
      </c>
    </row>
    <row r="22" spans="1:2" ht="30" x14ac:dyDescent="0.25">
      <c r="A22" s="2" t="s">
        <v>1742</v>
      </c>
      <c r="B22" s="4"/>
    </row>
    <row r="23" spans="1:2" x14ac:dyDescent="0.25">
      <c r="A23" s="3" t="s">
        <v>1694</v>
      </c>
      <c r="B23" s="4"/>
    </row>
    <row r="24" spans="1:2" ht="30" x14ac:dyDescent="0.25">
      <c r="A24" s="2" t="s">
        <v>1736</v>
      </c>
      <c r="B24" s="4">
        <v>0</v>
      </c>
    </row>
    <row r="25" spans="1:2" ht="30" x14ac:dyDescent="0.25">
      <c r="A25" s="2" t="s">
        <v>1737</v>
      </c>
      <c r="B25" s="4">
        <v>0</v>
      </c>
    </row>
    <row r="26" spans="1:2" ht="30" x14ac:dyDescent="0.25">
      <c r="A26" s="2" t="s">
        <v>1743</v>
      </c>
      <c r="B26" s="4"/>
    </row>
    <row r="27" spans="1:2" x14ac:dyDescent="0.25">
      <c r="A27" s="3" t="s">
        <v>1694</v>
      </c>
      <c r="B27" s="4"/>
    </row>
    <row r="28" spans="1:2" ht="30" x14ac:dyDescent="0.25">
      <c r="A28" s="2" t="s">
        <v>1736</v>
      </c>
      <c r="B28" s="6">
        <v>32540000</v>
      </c>
    </row>
    <row r="29" spans="1:2" ht="30" x14ac:dyDescent="0.25">
      <c r="A29" s="2" t="s">
        <v>1737</v>
      </c>
      <c r="B29" s="6">
        <v>7769000</v>
      </c>
    </row>
    <row r="30" spans="1:2" ht="30" x14ac:dyDescent="0.25">
      <c r="A30" s="2" t="s">
        <v>1744</v>
      </c>
      <c r="B30" s="4"/>
    </row>
    <row r="31" spans="1:2" x14ac:dyDescent="0.25">
      <c r="A31" s="3" t="s">
        <v>1694</v>
      </c>
      <c r="B31" s="4"/>
    </row>
    <row r="32" spans="1:2" ht="30" x14ac:dyDescent="0.25">
      <c r="A32" s="2" t="s">
        <v>1736</v>
      </c>
      <c r="B32" s="6">
        <v>50000000</v>
      </c>
    </row>
    <row r="33" spans="1:2" ht="30" x14ac:dyDescent="0.25">
      <c r="A33" s="2" t="s">
        <v>1737</v>
      </c>
      <c r="B33" s="8">
        <v>14276000</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85546875" bestFit="1" customWidth="1"/>
    <col min="3" max="4" width="12.28515625" bestFit="1" customWidth="1"/>
    <col min="5" max="5" width="15.42578125" bestFit="1" customWidth="1"/>
  </cols>
  <sheetData>
    <row r="1" spans="1:5" ht="15" customHeight="1" x14ac:dyDescent="0.25">
      <c r="A1" s="1" t="s">
        <v>1745</v>
      </c>
      <c r="B1" s="1" t="s">
        <v>1</v>
      </c>
      <c r="C1" s="7" t="s">
        <v>1250</v>
      </c>
      <c r="D1" s="7"/>
      <c r="E1" s="1" t="s">
        <v>1</v>
      </c>
    </row>
    <row r="2" spans="1:5" x14ac:dyDescent="0.25">
      <c r="A2" s="1" t="s">
        <v>154</v>
      </c>
      <c r="B2" s="1" t="s">
        <v>2</v>
      </c>
      <c r="C2" s="1" t="s">
        <v>1746</v>
      </c>
      <c r="D2" s="1" t="s">
        <v>21</v>
      </c>
      <c r="E2" s="1" t="s">
        <v>22</v>
      </c>
    </row>
    <row r="3" spans="1:5" ht="30" x14ac:dyDescent="0.25">
      <c r="A3" s="3" t="s">
        <v>1747</v>
      </c>
      <c r="B3" s="4"/>
      <c r="C3" s="4"/>
      <c r="D3" s="4"/>
      <c r="E3" s="4"/>
    </row>
    <row r="4" spans="1:5" x14ac:dyDescent="0.25">
      <c r="A4" s="2" t="s">
        <v>1748</v>
      </c>
      <c r="B4" s="4" t="s">
        <v>1749</v>
      </c>
      <c r="C4" s="4"/>
      <c r="D4" s="4"/>
      <c r="E4" s="4"/>
    </row>
    <row r="5" spans="1:5" x14ac:dyDescent="0.25">
      <c r="A5" s="2" t="s">
        <v>1750</v>
      </c>
      <c r="B5" s="4"/>
      <c r="C5" s="4"/>
      <c r="D5" s="4"/>
      <c r="E5" s="4"/>
    </row>
    <row r="6" spans="1:5" ht="30" x14ac:dyDescent="0.25">
      <c r="A6" s="3" t="s">
        <v>1747</v>
      </c>
      <c r="B6" s="4"/>
      <c r="C6" s="4"/>
      <c r="D6" s="4"/>
      <c r="E6" s="4"/>
    </row>
    <row r="7" spans="1:5" x14ac:dyDescent="0.25">
      <c r="A7" s="2" t="s">
        <v>1751</v>
      </c>
      <c r="B7" s="4"/>
      <c r="C7" s="8">
        <v>5</v>
      </c>
      <c r="D7" s="8">
        <v>5</v>
      </c>
      <c r="E7" s="4"/>
    </row>
    <row r="8" spans="1:5" x14ac:dyDescent="0.25">
      <c r="A8" s="2" t="s">
        <v>1752</v>
      </c>
      <c r="B8" s="4"/>
      <c r="C8" s="4"/>
      <c r="D8" s="4"/>
      <c r="E8" s="4"/>
    </row>
    <row r="9" spans="1:5" ht="30" x14ac:dyDescent="0.25">
      <c r="A9" s="3" t="s">
        <v>1747</v>
      </c>
      <c r="B9" s="4"/>
      <c r="C9" s="4"/>
      <c r="D9" s="4"/>
      <c r="E9" s="4"/>
    </row>
    <row r="10" spans="1:5" ht="30" x14ac:dyDescent="0.25">
      <c r="A10" s="2" t="s">
        <v>1753</v>
      </c>
      <c r="B10" s="615">
        <v>1</v>
      </c>
      <c r="C10" s="4"/>
      <c r="D10" s="4"/>
      <c r="E10" s="615">
        <v>1</v>
      </c>
    </row>
    <row r="11" spans="1:5" ht="45" x14ac:dyDescent="0.25">
      <c r="A11" s="2" t="s">
        <v>1754</v>
      </c>
      <c r="B11" s="615">
        <v>0.06</v>
      </c>
      <c r="C11" s="4"/>
      <c r="D11" s="4"/>
      <c r="E11" s="615">
        <v>0.06</v>
      </c>
    </row>
  </sheetData>
  <mergeCells count="1">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755</v>
      </c>
      <c r="B1" s="7" t="s">
        <v>1</v>
      </c>
      <c r="C1" s="7"/>
    </row>
    <row r="2" spans="1:3" ht="30" x14ac:dyDescent="0.25">
      <c r="A2" s="1" t="s">
        <v>1326</v>
      </c>
      <c r="B2" s="1" t="s">
        <v>2</v>
      </c>
      <c r="C2" s="1" t="s">
        <v>22</v>
      </c>
    </row>
    <row r="3" spans="1:3" ht="30" x14ac:dyDescent="0.25">
      <c r="A3" s="2" t="s">
        <v>1756</v>
      </c>
      <c r="B3" s="4"/>
      <c r="C3" s="4"/>
    </row>
    <row r="4" spans="1:3" ht="30" x14ac:dyDescent="0.25">
      <c r="A4" s="3" t="s">
        <v>1747</v>
      </c>
      <c r="B4" s="4"/>
      <c r="C4" s="4"/>
    </row>
    <row r="5" spans="1:3" x14ac:dyDescent="0.25">
      <c r="A5" s="2" t="s">
        <v>689</v>
      </c>
      <c r="B5" s="8">
        <v>10</v>
      </c>
      <c r="C5" s="8">
        <v>17</v>
      </c>
    </row>
    <row r="6" spans="1:3" x14ac:dyDescent="0.25">
      <c r="A6" s="2" t="s">
        <v>690</v>
      </c>
      <c r="B6" s="6">
        <v>9020</v>
      </c>
      <c r="C6" s="6">
        <v>8660</v>
      </c>
    </row>
    <row r="7" spans="1:3" x14ac:dyDescent="0.25">
      <c r="A7" s="2" t="s">
        <v>691</v>
      </c>
      <c r="B7" s="6">
        <v>-9392</v>
      </c>
      <c r="C7" s="6">
        <v>-10018</v>
      </c>
    </row>
    <row r="8" spans="1:3" ht="30" x14ac:dyDescent="0.25">
      <c r="A8" s="2" t="s">
        <v>1757</v>
      </c>
      <c r="B8" s="4">
        <v>83</v>
      </c>
      <c r="C8" s="4">
        <v>87</v>
      </c>
    </row>
    <row r="9" spans="1:3" ht="30" x14ac:dyDescent="0.25">
      <c r="A9" s="2" t="s">
        <v>1758</v>
      </c>
      <c r="B9" s="6">
        <v>2396</v>
      </c>
      <c r="C9" s="6">
        <v>1635</v>
      </c>
    </row>
    <row r="10" spans="1:3" x14ac:dyDescent="0.25">
      <c r="A10" s="2" t="s">
        <v>695</v>
      </c>
      <c r="B10" s="6">
        <v>2117</v>
      </c>
      <c r="C10" s="4">
        <v>381</v>
      </c>
    </row>
    <row r="11" spans="1:3" ht="30" x14ac:dyDescent="0.25">
      <c r="A11" s="2" t="s">
        <v>1759</v>
      </c>
      <c r="B11" s="4"/>
      <c r="C11" s="4"/>
    </row>
    <row r="12" spans="1:3" ht="30" x14ac:dyDescent="0.25">
      <c r="A12" s="3" t="s">
        <v>1747</v>
      </c>
      <c r="B12" s="4"/>
      <c r="C12" s="4"/>
    </row>
    <row r="13" spans="1:3" x14ac:dyDescent="0.25">
      <c r="A13" s="2" t="s">
        <v>689</v>
      </c>
      <c r="B13" s="4">
        <v>37</v>
      </c>
      <c r="C13" s="4">
        <v>55</v>
      </c>
    </row>
    <row r="14" spans="1:3" x14ac:dyDescent="0.25">
      <c r="A14" s="2" t="s">
        <v>690</v>
      </c>
      <c r="B14" s="4">
        <v>360</v>
      </c>
      <c r="C14" s="4">
        <v>458</v>
      </c>
    </row>
    <row r="15" spans="1:3" x14ac:dyDescent="0.25">
      <c r="A15" s="2" t="s">
        <v>691</v>
      </c>
      <c r="B15" s="4">
        <v>-241</v>
      </c>
      <c r="C15" s="4">
        <v>-255</v>
      </c>
    </row>
    <row r="16" spans="1:3" ht="30" x14ac:dyDescent="0.25">
      <c r="A16" s="2" t="s">
        <v>1757</v>
      </c>
      <c r="B16" s="4">
        <v>-291</v>
      </c>
      <c r="C16" s="4">
        <v>-291</v>
      </c>
    </row>
    <row r="17" spans="1:3" ht="30" x14ac:dyDescent="0.25">
      <c r="A17" s="2" t="s">
        <v>1758</v>
      </c>
      <c r="B17" s="4">
        <v>-244</v>
      </c>
      <c r="C17" s="4">
        <v>-126</v>
      </c>
    </row>
    <row r="18" spans="1:3" x14ac:dyDescent="0.25">
      <c r="A18" s="2" t="s">
        <v>695</v>
      </c>
      <c r="B18" s="8">
        <v>-379</v>
      </c>
      <c r="C18" s="8">
        <v>-159</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4.28515625" bestFit="1" customWidth="1"/>
  </cols>
  <sheetData>
    <row r="1" spans="1:3" ht="45" customHeight="1" x14ac:dyDescent="0.25">
      <c r="A1" s="7" t="s">
        <v>1760</v>
      </c>
      <c r="B1" s="7" t="s">
        <v>1</v>
      </c>
      <c r="C1" s="7"/>
    </row>
    <row r="2" spans="1:3" x14ac:dyDescent="0.25">
      <c r="A2" s="7"/>
      <c r="B2" s="1" t="s">
        <v>2</v>
      </c>
      <c r="C2" s="1" t="s">
        <v>22</v>
      </c>
    </row>
    <row r="3" spans="1:3" ht="30" x14ac:dyDescent="0.25">
      <c r="A3" s="3" t="s">
        <v>1761</v>
      </c>
      <c r="B3" s="4"/>
      <c r="C3" s="4"/>
    </row>
    <row r="4" spans="1:3" x14ac:dyDescent="0.25">
      <c r="A4" s="2" t="s">
        <v>110</v>
      </c>
      <c r="B4" s="8">
        <v>156866000</v>
      </c>
      <c r="C4" s="8">
        <v>152359000</v>
      </c>
    </row>
    <row r="5" spans="1:3" ht="30" x14ac:dyDescent="0.25">
      <c r="A5" s="2" t="s">
        <v>706</v>
      </c>
      <c r="B5" s="6">
        <v>5000000</v>
      </c>
      <c r="C5" s="6">
        <v>10000000</v>
      </c>
    </row>
    <row r="6" spans="1:3" x14ac:dyDescent="0.25">
      <c r="A6" s="2" t="s">
        <v>702</v>
      </c>
      <c r="B6" s="6">
        <v>129689000</v>
      </c>
      <c r="C6" s="6">
        <v>145730000</v>
      </c>
    </row>
    <row r="7" spans="1:3" x14ac:dyDescent="0.25">
      <c r="A7" s="2" t="s">
        <v>703</v>
      </c>
      <c r="B7" s="6">
        <v>376221000</v>
      </c>
      <c r="C7" s="6">
        <v>218044000</v>
      </c>
    </row>
    <row r="8" spans="1:3" x14ac:dyDescent="0.25">
      <c r="A8" s="2" t="s">
        <v>142</v>
      </c>
      <c r="B8" s="6">
        <v>-94666000</v>
      </c>
      <c r="C8" s="6">
        <v>70045000</v>
      </c>
    </row>
    <row r="9" spans="1:3" x14ac:dyDescent="0.25">
      <c r="A9" s="2" t="s">
        <v>260</v>
      </c>
      <c r="B9" s="6">
        <v>-22261000</v>
      </c>
      <c r="C9" s="6">
        <v>20066000</v>
      </c>
    </row>
    <row r="10" spans="1:3" x14ac:dyDescent="0.25">
      <c r="A10" s="2" t="s">
        <v>144</v>
      </c>
      <c r="B10" s="6">
        <v>-72405000</v>
      </c>
      <c r="C10" s="6">
        <v>49979000</v>
      </c>
    </row>
    <row r="11" spans="1:3" x14ac:dyDescent="0.25">
      <c r="A11" s="2" t="s">
        <v>704</v>
      </c>
      <c r="B11" s="6">
        <v>25644604000</v>
      </c>
      <c r="C11" s="6">
        <v>23910853000</v>
      </c>
    </row>
    <row r="12" spans="1:3" x14ac:dyDescent="0.25">
      <c r="A12" s="2" t="s">
        <v>1662</v>
      </c>
      <c r="B12" s="4"/>
      <c r="C12" s="4"/>
    </row>
    <row r="13" spans="1:3" ht="30" x14ac:dyDescent="0.25">
      <c r="A13" s="3" t="s">
        <v>1761</v>
      </c>
      <c r="B13" s="4"/>
      <c r="C13" s="4"/>
    </row>
    <row r="14" spans="1:3" x14ac:dyDescent="0.25">
      <c r="A14" s="2" t="s">
        <v>110</v>
      </c>
      <c r="B14" s="6">
        <v>154409000</v>
      </c>
      <c r="C14" s="6">
        <v>142026000</v>
      </c>
    </row>
    <row r="15" spans="1:3" ht="30" x14ac:dyDescent="0.25">
      <c r="A15" s="2" t="s">
        <v>706</v>
      </c>
      <c r="B15" s="6">
        <v>4915000</v>
      </c>
      <c r="C15" s="6">
        <v>12990000</v>
      </c>
    </row>
    <row r="16" spans="1:3" x14ac:dyDescent="0.25">
      <c r="A16" s="2" t="s">
        <v>702</v>
      </c>
      <c r="B16" s="6">
        <v>60204000</v>
      </c>
      <c r="C16" s="6">
        <v>59992000</v>
      </c>
    </row>
    <row r="17" spans="1:3" x14ac:dyDescent="0.25">
      <c r="A17" s="2" t="s">
        <v>703</v>
      </c>
      <c r="B17" s="6">
        <v>135780000</v>
      </c>
      <c r="C17" s="6">
        <v>132543000</v>
      </c>
    </row>
    <row r="18" spans="1:3" x14ac:dyDescent="0.25">
      <c r="A18" s="2" t="s">
        <v>142</v>
      </c>
      <c r="B18" s="6">
        <v>73918000</v>
      </c>
      <c r="C18" s="6">
        <v>56485000</v>
      </c>
    </row>
    <row r="19" spans="1:3" x14ac:dyDescent="0.25">
      <c r="A19" s="2" t="s">
        <v>260</v>
      </c>
      <c r="B19" s="6">
        <v>26381000</v>
      </c>
      <c r="C19" s="6">
        <v>20083000</v>
      </c>
    </row>
    <row r="20" spans="1:3" x14ac:dyDescent="0.25">
      <c r="A20" s="2" t="s">
        <v>144</v>
      </c>
      <c r="B20" s="6">
        <v>47537000</v>
      </c>
      <c r="C20" s="6">
        <v>36402000</v>
      </c>
    </row>
    <row r="21" spans="1:3" x14ac:dyDescent="0.25">
      <c r="A21" s="2" t="s">
        <v>704</v>
      </c>
      <c r="B21" s="6">
        <v>14228116000</v>
      </c>
      <c r="C21" s="6">
        <v>12615394000</v>
      </c>
    </row>
    <row r="22" spans="1:3" x14ac:dyDescent="0.25">
      <c r="A22" s="2" t="s">
        <v>1663</v>
      </c>
      <c r="B22" s="4"/>
      <c r="C22" s="4"/>
    </row>
    <row r="23" spans="1:3" ht="30" x14ac:dyDescent="0.25">
      <c r="A23" s="3" t="s">
        <v>1761</v>
      </c>
      <c r="B23" s="4"/>
      <c r="C23" s="4"/>
    </row>
    <row r="24" spans="1:3" x14ac:dyDescent="0.25">
      <c r="A24" s="2" t="s">
        <v>110</v>
      </c>
      <c r="B24" s="6">
        <v>4323000</v>
      </c>
      <c r="C24" s="6">
        <v>3476000</v>
      </c>
    </row>
    <row r="25" spans="1:3" x14ac:dyDescent="0.25">
      <c r="A25" s="2" t="s">
        <v>702</v>
      </c>
      <c r="B25" s="6">
        <v>61565000</v>
      </c>
      <c r="C25" s="6">
        <v>56759000</v>
      </c>
    </row>
    <row r="26" spans="1:3" x14ac:dyDescent="0.25">
      <c r="A26" s="2" t="s">
        <v>703</v>
      </c>
      <c r="B26" s="6">
        <v>54683000</v>
      </c>
      <c r="C26" s="6">
        <v>52598000</v>
      </c>
    </row>
    <row r="27" spans="1:3" x14ac:dyDescent="0.25">
      <c r="A27" s="2" t="s">
        <v>142</v>
      </c>
      <c r="B27" s="6">
        <v>11205000</v>
      </c>
      <c r="C27" s="6">
        <v>7637000</v>
      </c>
    </row>
    <row r="28" spans="1:3" x14ac:dyDescent="0.25">
      <c r="A28" s="2" t="s">
        <v>260</v>
      </c>
      <c r="B28" s="6">
        <v>4167000</v>
      </c>
      <c r="C28" s="6">
        <v>2843000</v>
      </c>
    </row>
    <row r="29" spans="1:3" x14ac:dyDescent="0.25">
      <c r="A29" s="2" t="s">
        <v>144</v>
      </c>
      <c r="B29" s="6">
        <v>7038000</v>
      </c>
      <c r="C29" s="6">
        <v>4794000</v>
      </c>
    </row>
    <row r="30" spans="1:3" x14ac:dyDescent="0.25">
      <c r="A30" s="2" t="s">
        <v>704</v>
      </c>
      <c r="B30" s="6">
        <v>2446267000</v>
      </c>
      <c r="C30" s="6">
        <v>2038368000</v>
      </c>
    </row>
    <row r="31" spans="1:3" x14ac:dyDescent="0.25">
      <c r="A31" s="2" t="s">
        <v>1762</v>
      </c>
      <c r="B31" s="4"/>
      <c r="C31" s="4"/>
    </row>
    <row r="32" spans="1:3" ht="30" x14ac:dyDescent="0.25">
      <c r="A32" s="3" t="s">
        <v>1761</v>
      </c>
      <c r="B32" s="4"/>
      <c r="C32" s="4"/>
    </row>
    <row r="33" spans="1:3" x14ac:dyDescent="0.25">
      <c r="A33" s="2" t="s">
        <v>110</v>
      </c>
      <c r="B33" s="6">
        <v>-16084000</v>
      </c>
      <c r="C33" s="6">
        <v>-9923000</v>
      </c>
    </row>
    <row r="34" spans="1:3" x14ac:dyDescent="0.25">
      <c r="A34" s="2" t="s">
        <v>702</v>
      </c>
      <c r="B34" s="6">
        <v>5385000</v>
      </c>
      <c r="C34" s="6">
        <v>13215000</v>
      </c>
    </row>
    <row r="35" spans="1:3" x14ac:dyDescent="0.25">
      <c r="A35" s="2" t="s">
        <v>703</v>
      </c>
      <c r="B35" s="6">
        <v>14169000</v>
      </c>
      <c r="C35" s="6">
        <v>17327000</v>
      </c>
    </row>
    <row r="36" spans="1:3" x14ac:dyDescent="0.25">
      <c r="A36" s="2" t="s">
        <v>142</v>
      </c>
      <c r="B36" s="6">
        <v>-24868000</v>
      </c>
      <c r="C36" s="6">
        <v>-14035000</v>
      </c>
    </row>
    <row r="37" spans="1:3" x14ac:dyDescent="0.25">
      <c r="A37" s="2" t="s">
        <v>260</v>
      </c>
      <c r="B37" s="6">
        <v>-11640000</v>
      </c>
      <c r="C37" s="6">
        <v>-10628000</v>
      </c>
    </row>
    <row r="38" spans="1:3" x14ac:dyDescent="0.25">
      <c r="A38" s="2" t="s">
        <v>144</v>
      </c>
      <c r="B38" s="6">
        <v>-13228000</v>
      </c>
      <c r="C38" s="6">
        <v>-3407000</v>
      </c>
    </row>
    <row r="39" spans="1:3" x14ac:dyDescent="0.25">
      <c r="A39" s="2" t="s">
        <v>704</v>
      </c>
      <c r="B39" s="6">
        <v>6414745000</v>
      </c>
      <c r="C39" s="6">
        <v>5852792000</v>
      </c>
    </row>
    <row r="40" spans="1:3" x14ac:dyDescent="0.25">
      <c r="A40" s="2" t="s">
        <v>1661</v>
      </c>
      <c r="B40" s="4"/>
      <c r="C40" s="4"/>
    </row>
    <row r="41" spans="1:3" ht="30" x14ac:dyDescent="0.25">
      <c r="A41" s="3" t="s">
        <v>1761</v>
      </c>
      <c r="B41" s="4"/>
      <c r="C41" s="4"/>
    </row>
    <row r="42" spans="1:3" x14ac:dyDescent="0.25">
      <c r="A42" s="2" t="s">
        <v>110</v>
      </c>
      <c r="B42" s="6">
        <v>14218000</v>
      </c>
      <c r="C42" s="6">
        <v>16780000</v>
      </c>
    </row>
    <row r="43" spans="1:3" ht="30" x14ac:dyDescent="0.25">
      <c r="A43" s="2" t="s">
        <v>706</v>
      </c>
      <c r="B43" s="6">
        <v>85000</v>
      </c>
      <c r="C43" s="6">
        <v>-2990000</v>
      </c>
    </row>
    <row r="44" spans="1:3" x14ac:dyDescent="0.25">
      <c r="A44" s="2" t="s">
        <v>702</v>
      </c>
      <c r="B44" s="6">
        <v>2535000</v>
      </c>
      <c r="C44" s="6">
        <v>15764000</v>
      </c>
    </row>
    <row r="45" spans="1:3" x14ac:dyDescent="0.25">
      <c r="A45" s="2" t="s">
        <v>703</v>
      </c>
      <c r="B45" s="6">
        <v>171589000</v>
      </c>
      <c r="C45" s="6">
        <v>15576000</v>
      </c>
    </row>
    <row r="46" spans="1:3" x14ac:dyDescent="0.25">
      <c r="A46" s="2" t="s">
        <v>142</v>
      </c>
      <c r="B46" s="6">
        <v>-154921000</v>
      </c>
      <c r="C46" s="6">
        <v>19958000</v>
      </c>
    </row>
    <row r="47" spans="1:3" x14ac:dyDescent="0.25">
      <c r="A47" s="2" t="s">
        <v>260</v>
      </c>
      <c r="B47" s="6">
        <v>-41169000</v>
      </c>
      <c r="C47" s="6">
        <v>7768000</v>
      </c>
    </row>
    <row r="48" spans="1:3" x14ac:dyDescent="0.25">
      <c r="A48" s="2" t="s">
        <v>144</v>
      </c>
      <c r="B48" s="6">
        <v>-113752000</v>
      </c>
      <c r="C48" s="6">
        <v>12190000</v>
      </c>
    </row>
    <row r="49" spans="1:3" x14ac:dyDescent="0.25">
      <c r="A49" s="2" t="s">
        <v>704</v>
      </c>
      <c r="B49" s="8">
        <v>2555476000</v>
      </c>
      <c r="C49" s="8">
        <v>3404299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1763</v>
      </c>
      <c r="B1" s="1" t="s">
        <v>2</v>
      </c>
    </row>
    <row r="2" spans="1:2" x14ac:dyDescent="0.25">
      <c r="A2" s="7"/>
      <c r="B2" s="1" t="s">
        <v>1259</v>
      </c>
    </row>
    <row r="3" spans="1:2" x14ac:dyDescent="0.25">
      <c r="A3" s="3" t="s">
        <v>1764</v>
      </c>
      <c r="B3" s="4"/>
    </row>
    <row r="4" spans="1:2" ht="30" x14ac:dyDescent="0.25">
      <c r="A4" s="2" t="s">
        <v>1765</v>
      </c>
      <c r="B4" s="4">
        <v>1</v>
      </c>
    </row>
    <row r="5" spans="1:2" x14ac:dyDescent="0.25">
      <c r="A5" s="2" t="s">
        <v>1580</v>
      </c>
      <c r="B5" s="4"/>
    </row>
    <row r="6" spans="1:2" x14ac:dyDescent="0.25">
      <c r="A6" s="3" t="s">
        <v>1764</v>
      </c>
      <c r="B6" s="4"/>
    </row>
    <row r="7" spans="1:2" ht="45" x14ac:dyDescent="0.25">
      <c r="A7" s="2" t="s">
        <v>1766</v>
      </c>
      <c r="B7" s="4">
        <v>2</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1" customWidth="1"/>
    <col min="3" max="3" width="5.7109375" customWidth="1"/>
    <col min="4" max="5" width="31" customWidth="1"/>
    <col min="6" max="6" width="27.42578125" customWidth="1"/>
  </cols>
  <sheetData>
    <row r="1" spans="1:6" ht="15" customHeight="1" x14ac:dyDescent="0.25">
      <c r="A1" s="1" t="s">
        <v>1767</v>
      </c>
      <c r="B1" s="7" t="s">
        <v>2</v>
      </c>
      <c r="C1" s="7"/>
      <c r="D1" s="1" t="s">
        <v>21</v>
      </c>
      <c r="E1" s="1" t="s">
        <v>22</v>
      </c>
      <c r="F1" s="1" t="s">
        <v>1251</v>
      </c>
    </row>
    <row r="2" spans="1:6" x14ac:dyDescent="0.25">
      <c r="A2" s="3" t="s">
        <v>23</v>
      </c>
      <c r="B2" s="4"/>
      <c r="C2" s="4"/>
      <c r="D2" s="4"/>
      <c r="E2" s="4"/>
      <c r="F2" s="4"/>
    </row>
    <row r="3" spans="1:6" x14ac:dyDescent="0.25">
      <c r="A3" s="2" t="s">
        <v>24</v>
      </c>
      <c r="B3" s="8">
        <v>282800000</v>
      </c>
      <c r="C3" s="4"/>
      <c r="D3" s="8">
        <v>349171000</v>
      </c>
      <c r="E3" s="8">
        <v>450270000</v>
      </c>
      <c r="F3" s="4"/>
    </row>
    <row r="4" spans="1:6" ht="17.25" x14ac:dyDescent="0.25">
      <c r="A4" s="2" t="s">
        <v>355</v>
      </c>
      <c r="B4" s="6">
        <v>16732123000</v>
      </c>
      <c r="C4" s="9" t="s">
        <v>31</v>
      </c>
      <c r="D4" s="6">
        <v>16230166000</v>
      </c>
      <c r="E4" s="6">
        <v>15119461000</v>
      </c>
      <c r="F4" s="4"/>
    </row>
    <row r="5" spans="1:6" x14ac:dyDescent="0.25">
      <c r="A5" s="2" t="s">
        <v>356</v>
      </c>
      <c r="B5" s="6">
        <v>228328000</v>
      </c>
      <c r="C5" s="4"/>
      <c r="D5" s="6">
        <v>232448000</v>
      </c>
      <c r="E5" s="6">
        <v>247246000</v>
      </c>
      <c r="F5" s="6">
        <v>253809000</v>
      </c>
    </row>
    <row r="6" spans="1:6" x14ac:dyDescent="0.25">
      <c r="A6" s="2" t="s">
        <v>39</v>
      </c>
      <c r="B6" s="6">
        <v>16503795000</v>
      </c>
      <c r="C6" s="4"/>
      <c r="D6" s="6">
        <v>15997718000</v>
      </c>
      <c r="E6" s="6">
        <v>14872215000</v>
      </c>
      <c r="F6" s="4"/>
    </row>
    <row r="7" spans="1:6" x14ac:dyDescent="0.25">
      <c r="A7" s="2" t="s">
        <v>48</v>
      </c>
      <c r="B7" s="6">
        <v>1419204000</v>
      </c>
      <c r="C7" s="4"/>
      <c r="D7" s="6">
        <v>1385572000</v>
      </c>
      <c r="E7" s="6">
        <v>1429704000</v>
      </c>
      <c r="F7" s="4"/>
    </row>
    <row r="8" spans="1:6" x14ac:dyDescent="0.25">
      <c r="A8" s="2" t="s">
        <v>49</v>
      </c>
      <c r="B8" s="6">
        <v>25715888000</v>
      </c>
      <c r="C8" s="4"/>
      <c r="D8" s="6">
        <v>25668187000</v>
      </c>
      <c r="E8" s="6">
        <v>23936836000</v>
      </c>
      <c r="F8" s="4"/>
    </row>
    <row r="9" spans="1:6" x14ac:dyDescent="0.25">
      <c r="A9" s="3" t="s">
        <v>725</v>
      </c>
      <c r="B9" s="4"/>
      <c r="C9" s="4"/>
      <c r="D9" s="4"/>
      <c r="E9" s="4"/>
      <c r="F9" s="4"/>
    </row>
    <row r="10" spans="1:6" x14ac:dyDescent="0.25">
      <c r="A10" s="2" t="s">
        <v>62</v>
      </c>
      <c r="B10" s="6">
        <v>1573215000</v>
      </c>
      <c r="C10" s="4"/>
      <c r="D10" s="6">
        <v>1880105000</v>
      </c>
      <c r="E10" s="6">
        <v>1507048000</v>
      </c>
      <c r="F10" s="4"/>
    </row>
    <row r="11" spans="1:6" x14ac:dyDescent="0.25">
      <c r="A11" s="2" t="s">
        <v>65</v>
      </c>
      <c r="B11" s="6">
        <v>795878000</v>
      </c>
      <c r="C11" s="4"/>
      <c r="D11" s="6">
        <v>649359000</v>
      </c>
      <c r="E11" s="6">
        <v>628420000</v>
      </c>
      <c r="F11" s="4"/>
    </row>
    <row r="12" spans="1:6" x14ac:dyDescent="0.25">
      <c r="A12" s="2" t="s">
        <v>66</v>
      </c>
      <c r="B12" s="6">
        <v>23216631000</v>
      </c>
      <c r="C12" s="4"/>
      <c r="D12" s="6">
        <v>23086597000</v>
      </c>
      <c r="E12" s="6">
        <v>21404324000</v>
      </c>
      <c r="F12" s="4"/>
    </row>
    <row r="13" spans="1:6" ht="30" x14ac:dyDescent="0.25">
      <c r="A13" s="2" t="s">
        <v>1768</v>
      </c>
      <c r="B13" s="4"/>
      <c r="C13" s="4"/>
      <c r="D13" s="4"/>
      <c r="E13" s="4"/>
      <c r="F13" s="4"/>
    </row>
    <row r="14" spans="1:6" x14ac:dyDescent="0.25">
      <c r="A14" s="3" t="s">
        <v>23</v>
      </c>
      <c r="B14" s="4"/>
      <c r="C14" s="4"/>
      <c r="D14" s="4"/>
      <c r="E14" s="4"/>
      <c r="F14" s="4"/>
    </row>
    <row r="15" spans="1:6" x14ac:dyDescent="0.25">
      <c r="A15" s="2" t="s">
        <v>24</v>
      </c>
      <c r="B15" s="6">
        <v>872000</v>
      </c>
      <c r="C15" s="4"/>
      <c r="D15" s="4"/>
      <c r="E15" s="4">
        <v>0</v>
      </c>
      <c r="F15" s="4"/>
    </row>
    <row r="16" spans="1:6" x14ac:dyDescent="0.25">
      <c r="A16" s="2" t="s">
        <v>355</v>
      </c>
      <c r="B16" s="6">
        <v>71565000</v>
      </c>
      <c r="C16" s="4"/>
      <c r="D16" s="4"/>
      <c r="E16" s="6">
        <v>86685000</v>
      </c>
      <c r="F16" s="4"/>
    </row>
    <row r="17" spans="1:6" x14ac:dyDescent="0.25">
      <c r="A17" s="2" t="s">
        <v>356</v>
      </c>
      <c r="B17" s="6">
        <v>341000</v>
      </c>
      <c r="C17" s="4"/>
      <c r="D17" s="4"/>
      <c r="E17" s="6">
        <v>1954000</v>
      </c>
      <c r="F17" s="4"/>
    </row>
    <row r="18" spans="1:6" x14ac:dyDescent="0.25">
      <c r="A18" s="2" t="s">
        <v>39</v>
      </c>
      <c r="B18" s="6">
        <v>71224000</v>
      </c>
      <c r="C18" s="4"/>
      <c r="D18" s="4"/>
      <c r="E18" s="6">
        <v>84731000</v>
      </c>
      <c r="F18" s="4"/>
    </row>
    <row r="19" spans="1:6" x14ac:dyDescent="0.25">
      <c r="A19" s="2" t="s">
        <v>48</v>
      </c>
      <c r="B19" s="6">
        <v>242000</v>
      </c>
      <c r="C19" s="4"/>
      <c r="D19" s="4"/>
      <c r="E19" s="6">
        <v>888000</v>
      </c>
      <c r="F19" s="4"/>
    </row>
    <row r="20" spans="1:6" x14ac:dyDescent="0.25">
      <c r="A20" s="2" t="s">
        <v>49</v>
      </c>
      <c r="B20" s="6">
        <v>72338000</v>
      </c>
      <c r="C20" s="4"/>
      <c r="D20" s="4"/>
      <c r="E20" s="6">
        <v>85619000</v>
      </c>
      <c r="F20" s="4"/>
    </row>
    <row r="21" spans="1:6" x14ac:dyDescent="0.25">
      <c r="A21" s="3" t="s">
        <v>725</v>
      </c>
      <c r="B21" s="4"/>
      <c r="C21" s="4"/>
      <c r="D21" s="4"/>
      <c r="E21" s="4"/>
      <c r="F21" s="4"/>
    </row>
    <row r="22" spans="1:6" x14ac:dyDescent="0.25">
      <c r="A22" s="2" t="s">
        <v>62</v>
      </c>
      <c r="B22" s="6">
        <v>60914000</v>
      </c>
      <c r="C22" s="4"/>
      <c r="D22" s="4"/>
      <c r="E22" s="6">
        <v>77119000</v>
      </c>
      <c r="F22" s="4"/>
    </row>
    <row r="23" spans="1:6" x14ac:dyDescent="0.25">
      <c r="A23" s="2" t="s">
        <v>65</v>
      </c>
      <c r="B23" s="6">
        <v>4000</v>
      </c>
      <c r="C23" s="4"/>
      <c r="D23" s="4"/>
      <c r="E23" s="6">
        <v>5000</v>
      </c>
      <c r="F23" s="4"/>
    </row>
    <row r="24" spans="1:6" x14ac:dyDescent="0.25">
      <c r="A24" s="2" t="s">
        <v>66</v>
      </c>
      <c r="B24" s="6">
        <v>60918000</v>
      </c>
      <c r="C24" s="4"/>
      <c r="D24" s="4"/>
      <c r="E24" s="6">
        <v>77124000</v>
      </c>
      <c r="F24" s="4"/>
    </row>
    <row r="25" spans="1:6" ht="30" x14ac:dyDescent="0.25">
      <c r="A25" s="2" t="s">
        <v>1769</v>
      </c>
      <c r="B25" s="4"/>
      <c r="C25" s="4"/>
      <c r="D25" s="4"/>
      <c r="E25" s="4"/>
      <c r="F25" s="4"/>
    </row>
    <row r="26" spans="1:6" x14ac:dyDescent="0.25">
      <c r="A26" s="3" t="s">
        <v>23</v>
      </c>
      <c r="B26" s="4"/>
      <c r="C26" s="4"/>
      <c r="D26" s="4"/>
      <c r="E26" s="4"/>
      <c r="F26" s="4"/>
    </row>
    <row r="27" spans="1:6" x14ac:dyDescent="0.25">
      <c r="A27" s="2" t="s">
        <v>48</v>
      </c>
      <c r="B27" s="6">
        <v>68356000</v>
      </c>
      <c r="C27" s="4"/>
      <c r="D27" s="4"/>
      <c r="E27" s="6">
        <v>64217000</v>
      </c>
      <c r="F27" s="4"/>
    </row>
    <row r="28" spans="1:6" x14ac:dyDescent="0.25">
      <c r="A28" s="2" t="s">
        <v>49</v>
      </c>
      <c r="B28" s="6">
        <v>68356000</v>
      </c>
      <c r="C28" s="4"/>
      <c r="D28" s="4"/>
      <c r="E28" s="6">
        <v>64217000</v>
      </c>
      <c r="F28" s="4"/>
    </row>
    <row r="29" spans="1:6" x14ac:dyDescent="0.25">
      <c r="A29" s="3" t="s">
        <v>725</v>
      </c>
      <c r="B29" s="4"/>
      <c r="C29" s="4"/>
      <c r="D29" s="4"/>
      <c r="E29" s="4"/>
      <c r="F29" s="4"/>
    </row>
    <row r="30" spans="1:6" x14ac:dyDescent="0.25">
      <c r="A30" s="2" t="s">
        <v>65</v>
      </c>
      <c r="B30" s="6">
        <v>52349000</v>
      </c>
      <c r="C30" s="4"/>
      <c r="D30" s="4"/>
      <c r="E30" s="6">
        <v>50423000</v>
      </c>
      <c r="F30" s="4"/>
    </row>
    <row r="31" spans="1:6" x14ac:dyDescent="0.25">
      <c r="A31" s="2" t="s">
        <v>66</v>
      </c>
      <c r="B31" s="8">
        <v>52349000</v>
      </c>
      <c r="C31" s="4"/>
      <c r="D31" s="4"/>
      <c r="E31" s="8">
        <v>50423000</v>
      </c>
      <c r="F31" s="4"/>
    </row>
    <row r="32" spans="1:6" x14ac:dyDescent="0.25">
      <c r="A32" s="10"/>
      <c r="B32" s="10"/>
      <c r="C32" s="10"/>
      <c r="D32" s="10"/>
      <c r="E32" s="10"/>
      <c r="F32" s="10"/>
    </row>
    <row r="33" spans="1:6" ht="30" customHeight="1" x14ac:dyDescent="0.25">
      <c r="A33" s="2" t="s">
        <v>31</v>
      </c>
      <c r="B33" s="11" t="s">
        <v>80</v>
      </c>
      <c r="C33" s="11"/>
      <c r="D33" s="11"/>
      <c r="E33" s="11"/>
      <c r="F33" s="11"/>
    </row>
  </sheetData>
  <mergeCells count="3">
    <mergeCell ref="B1:C1"/>
    <mergeCell ref="A32:F32"/>
    <mergeCell ref="B33:F3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1770</v>
      </c>
      <c r="B1" s="7" t="s">
        <v>1</v>
      </c>
      <c r="C1" s="7"/>
    </row>
    <row r="2" spans="1:3" x14ac:dyDescent="0.25">
      <c r="A2" s="7"/>
      <c r="B2" s="1" t="s">
        <v>2</v>
      </c>
      <c r="C2" s="1" t="s">
        <v>22</v>
      </c>
    </row>
    <row r="3" spans="1:3" ht="30" x14ac:dyDescent="0.25">
      <c r="A3" s="2" t="s">
        <v>1771</v>
      </c>
      <c r="B3" s="4"/>
      <c r="C3" s="4"/>
    </row>
    <row r="4" spans="1:3" x14ac:dyDescent="0.25">
      <c r="A4" s="3" t="s">
        <v>1764</v>
      </c>
      <c r="B4" s="4"/>
      <c r="C4" s="4"/>
    </row>
    <row r="5" spans="1:3" ht="30" x14ac:dyDescent="0.25">
      <c r="A5" s="2" t="s">
        <v>730</v>
      </c>
      <c r="B5" s="8">
        <v>2180000</v>
      </c>
      <c r="C5" s="8">
        <v>2470000</v>
      </c>
    </row>
    <row r="6" spans="1:3" ht="30" x14ac:dyDescent="0.25">
      <c r="A6" s="2" t="s">
        <v>1772</v>
      </c>
      <c r="B6" s="6">
        <v>-2363000</v>
      </c>
      <c r="C6" s="6">
        <v>-2462000</v>
      </c>
    </row>
    <row r="7" spans="1:3" ht="30" x14ac:dyDescent="0.25">
      <c r="A7" s="2" t="s">
        <v>1773</v>
      </c>
      <c r="B7" s="4"/>
      <c r="C7" s="4"/>
    </row>
    <row r="8" spans="1:3" x14ac:dyDescent="0.25">
      <c r="A8" s="3" t="s">
        <v>1764</v>
      </c>
      <c r="B8" s="4"/>
      <c r="C8" s="4"/>
    </row>
    <row r="9" spans="1:3" ht="30" x14ac:dyDescent="0.25">
      <c r="A9" s="2" t="s">
        <v>1772</v>
      </c>
      <c r="B9" s="8">
        <v>-844000</v>
      </c>
      <c r="C9" s="8">
        <v>-1855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1" width="36.5703125" bestFit="1" customWidth="1"/>
    <col min="2" max="2" width="33" customWidth="1"/>
    <col min="3" max="3" width="12.85546875" customWidth="1"/>
    <col min="4" max="5" width="33" customWidth="1"/>
    <col min="6" max="6" width="12.85546875" customWidth="1"/>
  </cols>
  <sheetData>
    <row r="1" spans="1:6" ht="15" customHeight="1" x14ac:dyDescent="0.25">
      <c r="A1" s="1" t="s">
        <v>1774</v>
      </c>
      <c r="B1" s="7" t="s">
        <v>2</v>
      </c>
      <c r="C1" s="7"/>
      <c r="D1" s="1" t="s">
        <v>21</v>
      </c>
      <c r="E1" s="7" t="s">
        <v>22</v>
      </c>
      <c r="F1" s="7"/>
    </row>
    <row r="2" spans="1:6" x14ac:dyDescent="0.25">
      <c r="A2" s="3" t="s">
        <v>1764</v>
      </c>
      <c r="B2" s="4"/>
      <c r="C2" s="4"/>
      <c r="D2" s="4"/>
      <c r="E2" s="4"/>
      <c r="F2" s="4"/>
    </row>
    <row r="3" spans="1:6" ht="17.25" x14ac:dyDescent="0.25">
      <c r="A3" s="2" t="s">
        <v>355</v>
      </c>
      <c r="B3" s="8">
        <v>16732123000</v>
      </c>
      <c r="C3" s="9" t="s">
        <v>31</v>
      </c>
      <c r="D3" s="8">
        <v>16230166000</v>
      </c>
      <c r="E3" s="8">
        <v>15119461000</v>
      </c>
      <c r="F3" s="4"/>
    </row>
    <row r="4" spans="1:6" x14ac:dyDescent="0.25">
      <c r="A4" s="2" t="s">
        <v>62</v>
      </c>
      <c r="B4" s="6">
        <v>1573215000</v>
      </c>
      <c r="C4" s="4"/>
      <c r="D4" s="6">
        <v>1880105000</v>
      </c>
      <c r="E4" s="6">
        <v>1507048000</v>
      </c>
      <c r="F4" s="4"/>
    </row>
    <row r="5" spans="1:6" x14ac:dyDescent="0.25">
      <c r="A5" s="2" t="s">
        <v>29</v>
      </c>
      <c r="B5" s="6">
        <v>1532463000</v>
      </c>
      <c r="C5" s="4"/>
      <c r="D5" s="6">
        <v>1194391000</v>
      </c>
      <c r="E5" s="6">
        <v>1194749000</v>
      </c>
      <c r="F5" s="4"/>
    </row>
    <row r="6" spans="1:6" x14ac:dyDescent="0.25">
      <c r="A6" s="2" t="s">
        <v>1775</v>
      </c>
      <c r="B6" s="6">
        <v>2342000</v>
      </c>
      <c r="C6" s="4"/>
      <c r="D6" s="4"/>
      <c r="E6" s="6">
        <v>4687000</v>
      </c>
      <c r="F6" s="4"/>
    </row>
    <row r="7" spans="1:6" x14ac:dyDescent="0.25">
      <c r="A7" s="2" t="s">
        <v>1776</v>
      </c>
      <c r="B7" s="6">
        <v>5060897000</v>
      </c>
      <c r="C7" s="4"/>
      <c r="D7" s="6">
        <v>5195656000</v>
      </c>
      <c r="E7" s="6">
        <v>4534245000</v>
      </c>
      <c r="F7" s="4"/>
    </row>
    <row r="8" spans="1:6" ht="17.25" x14ac:dyDescent="0.25">
      <c r="A8" s="2" t="s">
        <v>1279</v>
      </c>
      <c r="B8" s="6">
        <v>3672331000</v>
      </c>
      <c r="C8" s="9" t="s">
        <v>33</v>
      </c>
      <c r="D8" s="6">
        <v>3556613000</v>
      </c>
      <c r="E8" s="6">
        <v>3571179000</v>
      </c>
      <c r="F8" s="9" t="s">
        <v>34</v>
      </c>
    </row>
    <row r="9" spans="1:6" ht="30" x14ac:dyDescent="0.25">
      <c r="A9" s="2" t="s">
        <v>1777</v>
      </c>
      <c r="B9" s="4"/>
      <c r="C9" s="4"/>
      <c r="D9" s="4"/>
      <c r="E9" s="4"/>
      <c r="F9" s="4"/>
    </row>
    <row r="10" spans="1:6" x14ac:dyDescent="0.25">
      <c r="A10" s="3" t="s">
        <v>1764</v>
      </c>
      <c r="B10" s="4"/>
      <c r="C10" s="4"/>
      <c r="D10" s="4"/>
      <c r="E10" s="4"/>
      <c r="F10" s="4"/>
    </row>
    <row r="11" spans="1:6" ht="17.25" x14ac:dyDescent="0.25">
      <c r="A11" s="2" t="s">
        <v>1778</v>
      </c>
      <c r="B11" s="6">
        <v>58971000</v>
      </c>
      <c r="C11" s="9" t="s">
        <v>37</v>
      </c>
      <c r="D11" s="4"/>
      <c r="E11" s="6">
        <v>63409147</v>
      </c>
      <c r="F11" s="9" t="s">
        <v>42</v>
      </c>
    </row>
    <row r="12" spans="1:6" ht="30" x14ac:dyDescent="0.25">
      <c r="A12" s="2" t="s">
        <v>1779</v>
      </c>
      <c r="B12" s="6">
        <v>3600000</v>
      </c>
      <c r="C12" s="4"/>
      <c r="D12" s="4"/>
      <c r="E12" s="6">
        <v>6500000</v>
      </c>
      <c r="F12" s="4"/>
    </row>
    <row r="13" spans="1:6" ht="17.25" x14ac:dyDescent="0.25">
      <c r="A13" s="2" t="s">
        <v>1780</v>
      </c>
      <c r="B13" s="6">
        <v>3608761</v>
      </c>
      <c r="C13" s="9" t="s">
        <v>1781</v>
      </c>
      <c r="D13" s="4"/>
      <c r="E13" s="6">
        <v>6472000</v>
      </c>
      <c r="F13" s="9" t="s">
        <v>42</v>
      </c>
    </row>
    <row r="14" spans="1:6" ht="30" x14ac:dyDescent="0.25">
      <c r="A14" s="2" t="s">
        <v>1782</v>
      </c>
      <c r="B14" s="4"/>
      <c r="C14" s="4"/>
      <c r="D14" s="4"/>
      <c r="E14" s="4"/>
      <c r="F14" s="4"/>
    </row>
    <row r="15" spans="1:6" x14ac:dyDescent="0.25">
      <c r="A15" s="3" t="s">
        <v>1764</v>
      </c>
      <c r="B15" s="4"/>
      <c r="C15" s="4"/>
      <c r="D15" s="4"/>
      <c r="E15" s="4"/>
      <c r="F15" s="4"/>
    </row>
    <row r="16" spans="1:6" ht="30" x14ac:dyDescent="0.25">
      <c r="A16" s="2" t="s">
        <v>1783</v>
      </c>
      <c r="B16" s="6">
        <v>55400000</v>
      </c>
      <c r="C16" s="4"/>
      <c r="D16" s="4"/>
      <c r="E16" s="6">
        <v>56900000</v>
      </c>
      <c r="F16" s="9" t="s">
        <v>42</v>
      </c>
    </row>
    <row r="17" spans="1:6" x14ac:dyDescent="0.25">
      <c r="A17" s="2" t="s">
        <v>1784</v>
      </c>
      <c r="B17" s="4"/>
      <c r="C17" s="4"/>
      <c r="D17" s="4"/>
      <c r="E17" s="4"/>
      <c r="F17" s="4"/>
    </row>
    <row r="18" spans="1:6" x14ac:dyDescent="0.25">
      <c r="A18" s="3" t="s">
        <v>1764</v>
      </c>
      <c r="B18" s="4"/>
      <c r="C18" s="4"/>
      <c r="D18" s="4"/>
      <c r="E18" s="4"/>
      <c r="F18" s="4"/>
    </row>
    <row r="19" spans="1:6" ht="17.25" x14ac:dyDescent="0.25">
      <c r="A19" s="2" t="s">
        <v>1778</v>
      </c>
      <c r="B19" s="6">
        <v>21360000</v>
      </c>
      <c r="C19" s="9" t="s">
        <v>1785</v>
      </c>
      <c r="D19" s="4"/>
      <c r="E19" s="6">
        <v>22492000</v>
      </c>
      <c r="F19" s="9" t="s">
        <v>1786</v>
      </c>
    </row>
    <row r="20" spans="1:6" ht="17.25" x14ac:dyDescent="0.25">
      <c r="A20" s="2" t="s">
        <v>1780</v>
      </c>
      <c r="B20" s="4">
        <v>0</v>
      </c>
      <c r="C20" s="9" t="s">
        <v>1785</v>
      </c>
      <c r="D20" s="4"/>
      <c r="E20" s="4">
        <v>0</v>
      </c>
      <c r="F20" s="9" t="s">
        <v>1786</v>
      </c>
    </row>
    <row r="21" spans="1:6" ht="45" x14ac:dyDescent="0.25">
      <c r="A21" s="2" t="s">
        <v>1787</v>
      </c>
      <c r="B21" s="4"/>
      <c r="C21" s="4"/>
      <c r="D21" s="4"/>
      <c r="E21" s="4"/>
      <c r="F21" s="4"/>
    </row>
    <row r="22" spans="1:6" x14ac:dyDescent="0.25">
      <c r="A22" s="3" t="s">
        <v>1764</v>
      </c>
      <c r="B22" s="4"/>
      <c r="C22" s="4"/>
      <c r="D22" s="4"/>
      <c r="E22" s="4"/>
      <c r="F22" s="4"/>
    </row>
    <row r="23" spans="1:6" ht="30" x14ac:dyDescent="0.25">
      <c r="A23" s="2" t="s">
        <v>1783</v>
      </c>
      <c r="B23" s="6">
        <v>18000000</v>
      </c>
      <c r="C23" s="4"/>
      <c r="D23" s="4"/>
      <c r="E23" s="6">
        <v>18000000</v>
      </c>
      <c r="F23" s="4"/>
    </row>
    <row r="24" spans="1:6" ht="30" x14ac:dyDescent="0.25">
      <c r="A24" s="2" t="s">
        <v>1788</v>
      </c>
      <c r="B24" s="4"/>
      <c r="C24" s="4"/>
      <c r="D24" s="4"/>
      <c r="E24" s="4"/>
      <c r="F24" s="4"/>
    </row>
    <row r="25" spans="1:6" x14ac:dyDescent="0.25">
      <c r="A25" s="3" t="s">
        <v>1764</v>
      </c>
      <c r="B25" s="4"/>
      <c r="C25" s="4"/>
      <c r="D25" s="4"/>
      <c r="E25" s="4"/>
      <c r="F25" s="4"/>
    </row>
    <row r="26" spans="1:6" ht="17.25" x14ac:dyDescent="0.25">
      <c r="A26" s="2" t="s">
        <v>1778</v>
      </c>
      <c r="B26" s="6">
        <v>364352000</v>
      </c>
      <c r="C26" s="9" t="s">
        <v>1789</v>
      </c>
      <c r="D26" s="4"/>
      <c r="E26" s="6">
        <v>375247000</v>
      </c>
      <c r="F26" s="9" t="s">
        <v>1790</v>
      </c>
    </row>
    <row r="27" spans="1:6" ht="17.25" x14ac:dyDescent="0.25">
      <c r="A27" s="2" t="s">
        <v>1780</v>
      </c>
      <c r="B27" s="4">
        <v>0</v>
      </c>
      <c r="C27" s="9" t="s">
        <v>1789</v>
      </c>
      <c r="D27" s="4"/>
      <c r="E27" s="4">
        <v>0</v>
      </c>
      <c r="F27" s="9" t="s">
        <v>1790</v>
      </c>
    </row>
    <row r="28" spans="1:6" ht="30" x14ac:dyDescent="0.25">
      <c r="A28" s="2" t="s">
        <v>1791</v>
      </c>
      <c r="B28" s="4"/>
      <c r="C28" s="4"/>
      <c r="D28" s="4"/>
      <c r="E28" s="4"/>
      <c r="F28" s="4"/>
    </row>
    <row r="29" spans="1:6" x14ac:dyDescent="0.25">
      <c r="A29" s="3" t="s">
        <v>1764</v>
      </c>
      <c r="B29" s="4"/>
      <c r="C29" s="4"/>
      <c r="D29" s="4"/>
      <c r="E29" s="4"/>
      <c r="F29" s="4"/>
    </row>
    <row r="30" spans="1:6" ht="17.25" x14ac:dyDescent="0.25">
      <c r="A30" s="2" t="s">
        <v>1778</v>
      </c>
      <c r="B30" s="6">
        <v>50748000</v>
      </c>
      <c r="C30" s="9" t="s">
        <v>1792</v>
      </c>
      <c r="D30" s="4"/>
      <c r="E30" s="6">
        <v>53463000</v>
      </c>
      <c r="F30" s="9" t="s">
        <v>1793</v>
      </c>
    </row>
    <row r="31" spans="1:6" ht="17.25" x14ac:dyDescent="0.25">
      <c r="A31" s="2" t="s">
        <v>1780</v>
      </c>
      <c r="B31" s="6">
        <v>63425000</v>
      </c>
      <c r="C31" s="9" t="s">
        <v>1792</v>
      </c>
      <c r="D31" s="4"/>
      <c r="E31" s="6">
        <v>60711000</v>
      </c>
      <c r="F31" s="9" t="s">
        <v>1793</v>
      </c>
    </row>
    <row r="32" spans="1:6" x14ac:dyDescent="0.25">
      <c r="A32" s="2" t="s">
        <v>355</v>
      </c>
      <c r="B32" s="6">
        <v>112500000</v>
      </c>
      <c r="C32" s="4"/>
      <c r="D32" s="4"/>
      <c r="E32" s="6">
        <v>112500000</v>
      </c>
      <c r="F32" s="4"/>
    </row>
    <row r="33" spans="1:6" x14ac:dyDescent="0.25">
      <c r="A33" s="2" t="s">
        <v>62</v>
      </c>
      <c r="B33" s="6">
        <v>63400000</v>
      </c>
      <c r="C33" s="4"/>
      <c r="D33" s="4"/>
      <c r="E33" s="6">
        <v>60700000</v>
      </c>
      <c r="F33" s="4"/>
    </row>
    <row r="34" spans="1:6" x14ac:dyDescent="0.25">
      <c r="A34" s="2" t="s">
        <v>29</v>
      </c>
      <c r="B34" s="6">
        <v>1700000</v>
      </c>
      <c r="C34" s="4"/>
      <c r="D34" s="4"/>
      <c r="E34" s="6">
        <v>1700000</v>
      </c>
      <c r="F34" s="4"/>
    </row>
    <row r="35" spans="1:6" ht="30" x14ac:dyDescent="0.25">
      <c r="A35" s="2" t="s">
        <v>1794</v>
      </c>
      <c r="B35" s="4"/>
      <c r="C35" s="4"/>
      <c r="D35" s="4"/>
      <c r="E35" s="4"/>
      <c r="F35" s="4"/>
    </row>
    <row r="36" spans="1:6" x14ac:dyDescent="0.25">
      <c r="A36" s="3" t="s">
        <v>1764</v>
      </c>
      <c r="B36" s="4"/>
      <c r="C36" s="4"/>
      <c r="D36" s="4"/>
      <c r="E36" s="4"/>
      <c r="F36" s="4"/>
    </row>
    <row r="37" spans="1:6" ht="17.25" x14ac:dyDescent="0.25">
      <c r="A37" s="2" t="s">
        <v>1780</v>
      </c>
      <c r="B37" s="6">
        <v>206186000</v>
      </c>
      <c r="C37" s="9" t="s">
        <v>1795</v>
      </c>
      <c r="D37" s="4"/>
      <c r="E37" s="6">
        <v>206186000</v>
      </c>
      <c r="F37" s="9" t="s">
        <v>1796</v>
      </c>
    </row>
    <row r="38" spans="1:6" ht="30" x14ac:dyDescent="0.25">
      <c r="A38" s="2" t="s">
        <v>1797</v>
      </c>
      <c r="B38" s="4"/>
      <c r="C38" s="4"/>
      <c r="D38" s="4"/>
      <c r="E38" s="4"/>
      <c r="F38" s="4"/>
    </row>
    <row r="39" spans="1:6" x14ac:dyDescent="0.25">
      <c r="A39" s="3" t="s">
        <v>1764</v>
      </c>
      <c r="B39" s="4"/>
      <c r="C39" s="4"/>
      <c r="D39" s="4"/>
      <c r="E39" s="4"/>
      <c r="F39" s="4"/>
    </row>
    <row r="40" spans="1:6" ht="17.25" x14ac:dyDescent="0.25">
      <c r="A40" s="2" t="s">
        <v>1778</v>
      </c>
      <c r="B40" s="6">
        <v>25786000</v>
      </c>
      <c r="C40" s="9" t="s">
        <v>1798</v>
      </c>
      <c r="D40" s="4"/>
      <c r="E40" s="6">
        <v>54559000</v>
      </c>
      <c r="F40" s="9" t="s">
        <v>1799</v>
      </c>
    </row>
    <row r="41" spans="1:6" ht="17.25" x14ac:dyDescent="0.25">
      <c r="A41" s="2" t="s">
        <v>1780</v>
      </c>
      <c r="B41" s="4">
        <v>0</v>
      </c>
      <c r="C41" s="9" t="s">
        <v>1798</v>
      </c>
      <c r="D41" s="4"/>
      <c r="E41" s="4">
        <v>0</v>
      </c>
      <c r="F41" s="9" t="s">
        <v>1799</v>
      </c>
    </row>
    <row r="42" spans="1:6" ht="45" x14ac:dyDescent="0.25">
      <c r="A42" s="2" t="s">
        <v>1800</v>
      </c>
      <c r="B42" s="4"/>
      <c r="C42" s="4"/>
      <c r="D42" s="4"/>
      <c r="E42" s="4"/>
      <c r="F42" s="4"/>
    </row>
    <row r="43" spans="1:6" x14ac:dyDescent="0.25">
      <c r="A43" s="3" t="s">
        <v>1764</v>
      </c>
      <c r="B43" s="4"/>
      <c r="C43" s="4"/>
      <c r="D43" s="4"/>
      <c r="E43" s="4"/>
      <c r="F43" s="4"/>
    </row>
    <row r="44" spans="1:6" x14ac:dyDescent="0.25">
      <c r="A44" s="2" t="s">
        <v>1801</v>
      </c>
      <c r="B44" s="6">
        <v>19800000</v>
      </c>
      <c r="C44" s="4"/>
      <c r="D44" s="4"/>
      <c r="E44" s="6">
        <v>45500000</v>
      </c>
      <c r="F44" s="4"/>
    </row>
    <row r="45" spans="1:6" ht="30" x14ac:dyDescent="0.25">
      <c r="A45" s="2" t="s">
        <v>1802</v>
      </c>
      <c r="B45" s="4"/>
      <c r="C45" s="4"/>
      <c r="D45" s="4"/>
      <c r="E45" s="4"/>
      <c r="F45" s="4"/>
    </row>
    <row r="46" spans="1:6" x14ac:dyDescent="0.25">
      <c r="A46" s="3" t="s">
        <v>1764</v>
      </c>
      <c r="B46" s="4"/>
      <c r="C46" s="4"/>
      <c r="D46" s="4"/>
      <c r="E46" s="4"/>
      <c r="F46" s="4"/>
    </row>
    <row r="47" spans="1:6" ht="17.25" x14ac:dyDescent="0.25">
      <c r="A47" s="2" t="s">
        <v>1778</v>
      </c>
      <c r="B47" s="6">
        <v>4338653000</v>
      </c>
      <c r="C47" s="9" t="s">
        <v>1803</v>
      </c>
      <c r="D47" s="4"/>
      <c r="E47" s="4"/>
      <c r="F47" s="4"/>
    </row>
    <row r="48" spans="1:6" ht="17.25" x14ac:dyDescent="0.25">
      <c r="A48" s="2" t="s">
        <v>1780</v>
      </c>
      <c r="B48" s="4">
        <v>0</v>
      </c>
      <c r="C48" s="9" t="s">
        <v>1803</v>
      </c>
      <c r="D48" s="4"/>
      <c r="E48" s="4">
        <v>0</v>
      </c>
      <c r="F48" s="9" t="s">
        <v>1804</v>
      </c>
    </row>
    <row r="49" spans="1:6" x14ac:dyDescent="0.25">
      <c r="A49" s="2" t="s">
        <v>29</v>
      </c>
      <c r="B49" s="6">
        <v>859700000</v>
      </c>
      <c r="C49" s="4"/>
      <c r="D49" s="4"/>
      <c r="E49" s="6">
        <v>537300000</v>
      </c>
      <c r="F49" s="4"/>
    </row>
    <row r="50" spans="1:6" x14ac:dyDescent="0.25">
      <c r="A50" s="2" t="s">
        <v>1279</v>
      </c>
      <c r="B50" s="6">
        <v>3500000000</v>
      </c>
      <c r="C50" s="4"/>
      <c r="D50" s="4"/>
      <c r="E50" s="6">
        <v>3300000000</v>
      </c>
      <c r="F50" s="4"/>
    </row>
    <row r="51" spans="1:6" ht="30" x14ac:dyDescent="0.25">
      <c r="A51" s="2" t="s">
        <v>1805</v>
      </c>
      <c r="B51" s="4"/>
      <c r="C51" s="4"/>
      <c r="D51" s="4"/>
      <c r="E51" s="4"/>
      <c r="F51" s="4"/>
    </row>
    <row r="52" spans="1:6" x14ac:dyDescent="0.25">
      <c r="A52" s="3" t="s">
        <v>1764</v>
      </c>
      <c r="B52" s="4"/>
      <c r="C52" s="4"/>
      <c r="D52" s="4"/>
      <c r="E52" s="4"/>
      <c r="F52" s="4"/>
    </row>
    <row r="53" spans="1:6" ht="17.25" x14ac:dyDescent="0.25">
      <c r="A53" s="2" t="s">
        <v>1780</v>
      </c>
      <c r="B53" s="4"/>
      <c r="C53" s="4"/>
      <c r="D53" s="4"/>
      <c r="E53" s="6">
        <v>1586000</v>
      </c>
      <c r="F53" s="9" t="s">
        <v>1796</v>
      </c>
    </row>
    <row r="54" spans="1:6" ht="30" x14ac:dyDescent="0.25">
      <c r="A54" s="2" t="s">
        <v>1806</v>
      </c>
      <c r="B54" s="4"/>
      <c r="C54" s="4"/>
      <c r="D54" s="4"/>
      <c r="E54" s="4"/>
      <c r="F54" s="4"/>
    </row>
    <row r="55" spans="1:6" x14ac:dyDescent="0.25">
      <c r="A55" s="3" t="s">
        <v>1764</v>
      </c>
      <c r="B55" s="4"/>
      <c r="C55" s="4"/>
      <c r="D55" s="4"/>
      <c r="E55" s="4"/>
      <c r="F55" s="4"/>
    </row>
    <row r="56" spans="1:6" ht="17.25" x14ac:dyDescent="0.25">
      <c r="A56" s="2" t="s">
        <v>1778</v>
      </c>
      <c r="B56" s="6">
        <v>39015000</v>
      </c>
      <c r="C56" s="9" t="s">
        <v>1807</v>
      </c>
      <c r="D56" s="4"/>
      <c r="E56" s="6">
        <v>58736000</v>
      </c>
      <c r="F56" s="9" t="s">
        <v>1808</v>
      </c>
    </row>
    <row r="57" spans="1:6" ht="30" x14ac:dyDescent="0.25">
      <c r="A57" s="2" t="s">
        <v>1779</v>
      </c>
      <c r="B57" s="6">
        <v>4200000</v>
      </c>
      <c r="C57" s="4"/>
      <c r="D57" s="4"/>
      <c r="E57" s="6">
        <v>1500000</v>
      </c>
      <c r="F57" s="4"/>
    </row>
    <row r="58" spans="1:6" ht="17.25" x14ac:dyDescent="0.25">
      <c r="A58" s="2" t="s">
        <v>1780</v>
      </c>
      <c r="B58" s="4">
        <v>0</v>
      </c>
      <c r="C58" s="9" t="s">
        <v>1807</v>
      </c>
      <c r="D58" s="4"/>
      <c r="E58" s="4">
        <v>0</v>
      </c>
      <c r="F58" s="4"/>
    </row>
    <row r="59" spans="1:6" x14ac:dyDescent="0.25">
      <c r="A59" s="2" t="s">
        <v>355</v>
      </c>
      <c r="B59" s="6">
        <v>34800000</v>
      </c>
      <c r="C59" s="4"/>
      <c r="D59" s="4"/>
      <c r="E59" s="6">
        <v>57200000</v>
      </c>
      <c r="F59" s="4"/>
    </row>
    <row r="60" spans="1:6" ht="30" x14ac:dyDescent="0.25">
      <c r="A60" s="2" t="s">
        <v>1809</v>
      </c>
      <c r="B60" s="4"/>
      <c r="C60" s="4"/>
      <c r="D60" s="4"/>
      <c r="E60" s="4"/>
      <c r="F60" s="4"/>
    </row>
    <row r="61" spans="1:6" x14ac:dyDescent="0.25">
      <c r="A61" s="3" t="s">
        <v>1764</v>
      </c>
      <c r="B61" s="4"/>
      <c r="C61" s="4"/>
      <c r="D61" s="4"/>
      <c r="E61" s="4"/>
      <c r="F61" s="4"/>
    </row>
    <row r="62" spans="1:6" x14ac:dyDescent="0.25">
      <c r="A62" s="2" t="s">
        <v>29</v>
      </c>
      <c r="B62" s="6">
        <v>5300000</v>
      </c>
      <c r="C62" s="4"/>
      <c r="D62" s="4"/>
      <c r="E62" s="6">
        <v>6600000</v>
      </c>
      <c r="F62" s="4"/>
    </row>
    <row r="63" spans="1:6" x14ac:dyDescent="0.25">
      <c r="A63" s="2" t="s">
        <v>1775</v>
      </c>
      <c r="B63" s="6">
        <v>700000</v>
      </c>
      <c r="C63" s="4"/>
      <c r="D63" s="4"/>
      <c r="E63" s="6">
        <v>2400000</v>
      </c>
      <c r="F63" s="4"/>
    </row>
    <row r="64" spans="1:6" ht="30" x14ac:dyDescent="0.25">
      <c r="A64" s="2" t="s">
        <v>1810</v>
      </c>
      <c r="B64" s="4"/>
      <c r="C64" s="4"/>
      <c r="D64" s="4"/>
      <c r="E64" s="4"/>
      <c r="F64" s="4"/>
    </row>
    <row r="65" spans="1:6" x14ac:dyDescent="0.25">
      <c r="A65" s="3" t="s">
        <v>1764</v>
      </c>
      <c r="B65" s="4"/>
      <c r="C65" s="4"/>
      <c r="D65" s="4"/>
      <c r="E65" s="4"/>
      <c r="F65" s="4"/>
    </row>
    <row r="66" spans="1:6" x14ac:dyDescent="0.25">
      <c r="A66" s="2" t="s">
        <v>1775</v>
      </c>
      <c r="B66" s="8">
        <v>700000</v>
      </c>
      <c r="C66" s="4"/>
      <c r="D66" s="4"/>
      <c r="E66" s="8">
        <v>2400000</v>
      </c>
      <c r="F66" s="4"/>
    </row>
    <row r="67" spans="1:6" x14ac:dyDescent="0.25">
      <c r="A67" s="10"/>
      <c r="B67" s="10"/>
      <c r="C67" s="10"/>
      <c r="D67" s="10"/>
      <c r="E67" s="10"/>
      <c r="F67" s="10"/>
    </row>
    <row r="68" spans="1:6" ht="30" customHeight="1" x14ac:dyDescent="0.25">
      <c r="A68" s="2" t="s">
        <v>31</v>
      </c>
      <c r="B68" s="11" t="s">
        <v>80</v>
      </c>
      <c r="C68" s="11"/>
      <c r="D68" s="11"/>
      <c r="E68" s="11"/>
      <c r="F68" s="11"/>
    </row>
    <row r="69" spans="1:6" x14ac:dyDescent="0.25">
      <c r="A69" s="2" t="s">
        <v>33</v>
      </c>
      <c r="B69" s="12" t="s">
        <v>78</v>
      </c>
      <c r="C69" s="12"/>
      <c r="D69" s="12"/>
      <c r="E69" s="12"/>
      <c r="F69" s="12"/>
    </row>
    <row r="70" spans="1:6" x14ac:dyDescent="0.25">
      <c r="A70" s="2" t="s">
        <v>34</v>
      </c>
      <c r="B70" s="12" t="s">
        <v>79</v>
      </c>
      <c r="C70" s="12"/>
      <c r="D70" s="12"/>
      <c r="E70" s="12"/>
      <c r="F70" s="12"/>
    </row>
    <row r="71" spans="1:6" ht="19.5" customHeight="1" x14ac:dyDescent="0.25">
      <c r="A71" s="2" t="s">
        <v>37</v>
      </c>
      <c r="B71" s="12" t="s">
        <v>761</v>
      </c>
      <c r="C71" s="12"/>
      <c r="D71" s="12"/>
      <c r="E71" s="12"/>
      <c r="F71" s="12"/>
    </row>
    <row r="72" spans="1:6" ht="19.5" customHeight="1" x14ac:dyDescent="0.25">
      <c r="A72" s="2" t="s">
        <v>42</v>
      </c>
      <c r="B72" s="12" t="s">
        <v>779</v>
      </c>
      <c r="C72" s="12"/>
      <c r="D72" s="12"/>
      <c r="E72" s="12"/>
      <c r="F72" s="12"/>
    </row>
    <row r="73" spans="1:6" x14ac:dyDescent="0.25">
      <c r="A73" s="2" t="s">
        <v>46</v>
      </c>
      <c r="B73" s="12" t="s">
        <v>762</v>
      </c>
      <c r="C73" s="12"/>
      <c r="D73" s="12"/>
      <c r="E73" s="12"/>
      <c r="F73" s="12"/>
    </row>
    <row r="74" spans="1:6" x14ac:dyDescent="0.25">
      <c r="A74" s="2" t="s">
        <v>1811</v>
      </c>
      <c r="B74" s="12" t="s">
        <v>763</v>
      </c>
      <c r="C74" s="12"/>
      <c r="D74" s="12"/>
      <c r="E74" s="12"/>
      <c r="F74" s="12"/>
    </row>
    <row r="75" spans="1:6" x14ac:dyDescent="0.25">
      <c r="A75" s="2" t="s">
        <v>1812</v>
      </c>
      <c r="B75" s="12" t="s">
        <v>762</v>
      </c>
      <c r="C75" s="12"/>
      <c r="D75" s="12"/>
      <c r="E75" s="12"/>
      <c r="F75" s="12"/>
    </row>
    <row r="76" spans="1:6" x14ac:dyDescent="0.25">
      <c r="A76" s="2" t="s">
        <v>1813</v>
      </c>
      <c r="B76" s="12" t="s">
        <v>763</v>
      </c>
      <c r="C76" s="12"/>
      <c r="D76" s="12"/>
      <c r="E76" s="12"/>
      <c r="F76" s="12"/>
    </row>
    <row r="77" spans="1:6" x14ac:dyDescent="0.25">
      <c r="A77" s="2" t="s">
        <v>1789</v>
      </c>
      <c r="B77" s="12" t="s">
        <v>1814</v>
      </c>
      <c r="C77" s="12"/>
      <c r="D77" s="12"/>
      <c r="E77" s="12"/>
      <c r="F77" s="12"/>
    </row>
    <row r="78" spans="1:6" x14ac:dyDescent="0.25">
      <c r="A78" s="2" t="s">
        <v>1790</v>
      </c>
      <c r="B78" s="12" t="s">
        <v>1814</v>
      </c>
      <c r="C78" s="12"/>
      <c r="D78" s="12"/>
      <c r="E78" s="12"/>
      <c r="F78" s="12"/>
    </row>
    <row r="79" spans="1:6" x14ac:dyDescent="0.25">
      <c r="A79" s="2" t="s">
        <v>1792</v>
      </c>
      <c r="B79" s="12" t="s">
        <v>765</v>
      </c>
      <c r="C79" s="12"/>
      <c r="D79" s="12"/>
      <c r="E79" s="12"/>
      <c r="F79" s="12"/>
    </row>
    <row r="80" spans="1:6" x14ac:dyDescent="0.25">
      <c r="A80" s="2" t="s">
        <v>1793</v>
      </c>
      <c r="B80" s="12" t="s">
        <v>780</v>
      </c>
      <c r="C80" s="12"/>
      <c r="D80" s="12"/>
      <c r="E80" s="12"/>
      <c r="F80" s="12"/>
    </row>
    <row r="81" spans="1:6" x14ac:dyDescent="0.25">
      <c r="A81" s="2" t="s">
        <v>1795</v>
      </c>
      <c r="B81" s="12" t="s">
        <v>1815</v>
      </c>
      <c r="C81" s="12"/>
      <c r="D81" s="12"/>
      <c r="E81" s="12"/>
      <c r="F81" s="12"/>
    </row>
    <row r="82" spans="1:6" x14ac:dyDescent="0.25">
      <c r="A82" s="2" t="s">
        <v>1796</v>
      </c>
      <c r="B82" s="12" t="s">
        <v>1815</v>
      </c>
      <c r="C82" s="12"/>
      <c r="D82" s="12"/>
      <c r="E82" s="12"/>
      <c r="F82" s="12"/>
    </row>
    <row r="83" spans="1:6" ht="19.5" customHeight="1" x14ac:dyDescent="0.25">
      <c r="A83" s="2" t="s">
        <v>1798</v>
      </c>
      <c r="B83" s="12" t="s">
        <v>1816</v>
      </c>
      <c r="C83" s="12"/>
      <c r="D83" s="12"/>
      <c r="E83" s="12"/>
      <c r="F83" s="12"/>
    </row>
    <row r="84" spans="1:6" ht="19.5" customHeight="1" x14ac:dyDescent="0.25">
      <c r="A84" s="2" t="s">
        <v>1799</v>
      </c>
      <c r="B84" s="12" t="s">
        <v>1817</v>
      </c>
      <c r="C84" s="12"/>
      <c r="D84" s="12"/>
      <c r="E84" s="12"/>
      <c r="F84" s="12"/>
    </row>
    <row r="85" spans="1:6" x14ac:dyDescent="0.25">
      <c r="A85" s="2" t="s">
        <v>1818</v>
      </c>
      <c r="B85" s="12" t="s">
        <v>768</v>
      </c>
      <c r="C85" s="12"/>
      <c r="D85" s="12"/>
      <c r="E85" s="12"/>
      <c r="F85" s="12"/>
    </row>
    <row r="86" spans="1:6" x14ac:dyDescent="0.25">
      <c r="A86" s="2" t="s">
        <v>1804</v>
      </c>
      <c r="B86" s="12" t="s">
        <v>782</v>
      </c>
      <c r="C86" s="12"/>
      <c r="D86" s="12"/>
      <c r="E86" s="12"/>
      <c r="F86" s="12"/>
    </row>
    <row r="87" spans="1:6" ht="19.5" customHeight="1" x14ac:dyDescent="0.25">
      <c r="A87" s="2" t="s">
        <v>1819</v>
      </c>
      <c r="B87" s="12" t="s">
        <v>769</v>
      </c>
      <c r="C87" s="12"/>
      <c r="D87" s="12"/>
      <c r="E87" s="12"/>
      <c r="F87" s="12"/>
    </row>
    <row r="88" spans="1:6" x14ac:dyDescent="0.25">
      <c r="A88" s="2" t="s">
        <v>1820</v>
      </c>
      <c r="B88" s="12" t="s">
        <v>1821</v>
      </c>
      <c r="C88" s="12"/>
      <c r="D88" s="12"/>
      <c r="E88" s="12"/>
      <c r="F88" s="12"/>
    </row>
    <row r="89" spans="1:6" ht="19.5" customHeight="1" x14ac:dyDescent="0.25">
      <c r="A89" s="2" t="s">
        <v>1822</v>
      </c>
      <c r="B89" s="12" t="s">
        <v>1823</v>
      </c>
      <c r="C89" s="12"/>
      <c r="D89" s="12"/>
      <c r="E89" s="12"/>
      <c r="F89" s="12"/>
    </row>
    <row r="90" spans="1:6" x14ac:dyDescent="0.25">
      <c r="A90" s="2" t="s">
        <v>1824</v>
      </c>
      <c r="B90" s="12" t="s">
        <v>1821</v>
      </c>
      <c r="C90" s="12"/>
      <c r="D90" s="12"/>
      <c r="E90" s="12"/>
      <c r="F90" s="12"/>
    </row>
  </sheetData>
  <mergeCells count="26">
    <mergeCell ref="B89:F89"/>
    <mergeCell ref="B90:F90"/>
    <mergeCell ref="B83:F83"/>
    <mergeCell ref="B84:F84"/>
    <mergeCell ref="B85:F85"/>
    <mergeCell ref="B86:F86"/>
    <mergeCell ref="B87:F87"/>
    <mergeCell ref="B88:F88"/>
    <mergeCell ref="B77:F77"/>
    <mergeCell ref="B78:F78"/>
    <mergeCell ref="B79:F79"/>
    <mergeCell ref="B80:F80"/>
    <mergeCell ref="B81:F81"/>
    <mergeCell ref="B82:F82"/>
    <mergeCell ref="B71:F71"/>
    <mergeCell ref="B72:F72"/>
    <mergeCell ref="B73:F73"/>
    <mergeCell ref="B74:F74"/>
    <mergeCell ref="B75:F75"/>
    <mergeCell ref="B76:F76"/>
    <mergeCell ref="B1:C1"/>
    <mergeCell ref="E1:F1"/>
    <mergeCell ref="A67:F67"/>
    <mergeCell ref="B68:F68"/>
    <mergeCell ref="B69:F69"/>
    <mergeCell ref="B70:F70"/>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3" width="12.7109375" bestFit="1" customWidth="1"/>
    <col min="4" max="4" width="11.85546875" bestFit="1" customWidth="1"/>
    <col min="5" max="5" width="12.7109375" bestFit="1" customWidth="1"/>
  </cols>
  <sheetData>
    <row r="1" spans="1:5" ht="15" customHeight="1" x14ac:dyDescent="0.25">
      <c r="A1" s="7" t="s">
        <v>1825</v>
      </c>
      <c r="B1" s="7" t="s">
        <v>1</v>
      </c>
      <c r="C1" s="7"/>
      <c r="D1" s="1"/>
      <c r="E1" s="1"/>
    </row>
    <row r="2" spans="1:5" x14ac:dyDescent="0.25">
      <c r="A2" s="7"/>
      <c r="B2" s="1" t="s">
        <v>2</v>
      </c>
      <c r="C2" s="1" t="s">
        <v>22</v>
      </c>
      <c r="D2" s="1" t="s">
        <v>1826</v>
      </c>
      <c r="E2" s="1" t="s">
        <v>21</v>
      </c>
    </row>
    <row r="3" spans="1:5" ht="30" x14ac:dyDescent="0.25">
      <c r="A3" s="3" t="s">
        <v>1827</v>
      </c>
      <c r="B3" s="4"/>
      <c r="C3" s="4"/>
      <c r="D3" s="4"/>
      <c r="E3" s="4"/>
    </row>
    <row r="4" spans="1:5" x14ac:dyDescent="0.25">
      <c r="A4" s="2" t="s">
        <v>1828</v>
      </c>
      <c r="B4" s="8">
        <v>93400000</v>
      </c>
      <c r="C4" s="8">
        <v>101800000</v>
      </c>
      <c r="D4" s="4"/>
      <c r="E4" s="4"/>
    </row>
    <row r="5" spans="1:5" x14ac:dyDescent="0.25">
      <c r="A5" s="2" t="s">
        <v>1829</v>
      </c>
      <c r="B5" s="6">
        <v>56800000</v>
      </c>
      <c r="C5" s="6">
        <v>82500000</v>
      </c>
      <c r="D5" s="4"/>
      <c r="E5" s="4"/>
    </row>
    <row r="6" spans="1:5" x14ac:dyDescent="0.25">
      <c r="A6" s="2" t="s">
        <v>1830</v>
      </c>
      <c r="B6" s="6">
        <v>53500000</v>
      </c>
      <c r="C6" s="6">
        <v>49600000</v>
      </c>
      <c r="D6" s="4"/>
      <c r="E6" s="4"/>
    </row>
    <row r="7" spans="1:5" x14ac:dyDescent="0.25">
      <c r="A7" s="2" t="s">
        <v>1831</v>
      </c>
      <c r="B7" s="6">
        <v>1573215000</v>
      </c>
      <c r="C7" s="6">
        <v>1507048000</v>
      </c>
      <c r="D7" s="4"/>
      <c r="E7" s="6">
        <v>1880105000</v>
      </c>
    </row>
    <row r="8" spans="1:5" ht="30" x14ac:dyDescent="0.25">
      <c r="A8" s="2" t="s">
        <v>1832</v>
      </c>
      <c r="B8" s="6">
        <v>3800000</v>
      </c>
      <c r="C8" s="6">
        <v>800000</v>
      </c>
      <c r="D8" s="4"/>
      <c r="E8" s="4"/>
    </row>
    <row r="9" spans="1:5" x14ac:dyDescent="0.25">
      <c r="A9" s="2" t="s">
        <v>1833</v>
      </c>
      <c r="B9" s="4"/>
      <c r="C9" s="4"/>
      <c r="D9" s="6">
        <v>304000000</v>
      </c>
      <c r="E9" s="4"/>
    </row>
    <row r="10" spans="1:5" x14ac:dyDescent="0.25">
      <c r="A10" s="2" t="s">
        <v>1716</v>
      </c>
      <c r="B10" s="4"/>
      <c r="C10" s="4"/>
      <c r="D10" s="4"/>
      <c r="E10" s="4"/>
    </row>
    <row r="11" spans="1:5" ht="30" x14ac:dyDescent="0.25">
      <c r="A11" s="3" t="s">
        <v>1827</v>
      </c>
      <c r="B11" s="4"/>
      <c r="C11" s="4"/>
      <c r="D11" s="4"/>
      <c r="E11" s="4"/>
    </row>
    <row r="12" spans="1:5" x14ac:dyDescent="0.25">
      <c r="A12" s="2" t="s">
        <v>1834</v>
      </c>
      <c r="B12" s="6">
        <v>5000000</v>
      </c>
      <c r="C12" s="6">
        <v>4900000</v>
      </c>
      <c r="D12" s="4"/>
      <c r="E12" s="4"/>
    </row>
    <row r="13" spans="1:5" ht="45" x14ac:dyDescent="0.25">
      <c r="A13" s="2" t="s">
        <v>1835</v>
      </c>
      <c r="B13" s="4"/>
      <c r="C13" s="4"/>
      <c r="D13" s="4"/>
      <c r="E13" s="4"/>
    </row>
    <row r="14" spans="1:5" ht="30" x14ac:dyDescent="0.25">
      <c r="A14" s="3" t="s">
        <v>1827</v>
      </c>
      <c r="B14" s="4"/>
      <c r="C14" s="4"/>
      <c r="D14" s="4"/>
      <c r="E14" s="4"/>
    </row>
    <row r="15" spans="1:5" ht="30" x14ac:dyDescent="0.25">
      <c r="A15" s="2" t="s">
        <v>1836</v>
      </c>
      <c r="B15" s="6">
        <v>12000000</v>
      </c>
      <c r="C15" s="6">
        <v>34100000</v>
      </c>
      <c r="D15" s="4"/>
      <c r="E15" s="4"/>
    </row>
    <row r="16" spans="1:5" x14ac:dyDescent="0.25">
      <c r="A16" s="2" t="s">
        <v>1831</v>
      </c>
      <c r="B16" s="6">
        <v>250000000</v>
      </c>
      <c r="C16" s="6">
        <v>554000000</v>
      </c>
      <c r="D16" s="4"/>
      <c r="E16" s="4"/>
    </row>
    <row r="17" spans="1:5" ht="45" x14ac:dyDescent="0.25">
      <c r="A17" s="2" t="s">
        <v>1837</v>
      </c>
      <c r="B17" s="4"/>
      <c r="C17" s="4"/>
      <c r="D17" s="4"/>
      <c r="E17" s="4"/>
    </row>
    <row r="18" spans="1:5" ht="30" x14ac:dyDescent="0.25">
      <c r="A18" s="3" t="s">
        <v>1827</v>
      </c>
      <c r="B18" s="4"/>
      <c r="C18" s="4"/>
      <c r="D18" s="4"/>
      <c r="E18" s="4"/>
    </row>
    <row r="19" spans="1:5" ht="30" x14ac:dyDescent="0.25">
      <c r="A19" s="2" t="s">
        <v>1836</v>
      </c>
      <c r="B19" s="6">
        <v>6900000</v>
      </c>
      <c r="C19" s="6">
        <v>16000000</v>
      </c>
      <c r="D19" s="4"/>
      <c r="E19" s="4"/>
    </row>
    <row r="20" spans="1:5" x14ac:dyDescent="0.25">
      <c r="A20" s="2" t="s">
        <v>1831</v>
      </c>
      <c r="B20" s="6">
        <v>500000000</v>
      </c>
      <c r="C20" s="6">
        <v>500000000</v>
      </c>
      <c r="D20" s="4"/>
      <c r="E20" s="4"/>
    </row>
    <row r="21" spans="1:5" ht="75" x14ac:dyDescent="0.25">
      <c r="A21" s="2" t="s">
        <v>1838</v>
      </c>
      <c r="B21" s="4"/>
      <c r="C21" s="4"/>
      <c r="D21" s="4"/>
      <c r="E21" s="4"/>
    </row>
    <row r="22" spans="1:5" ht="30" x14ac:dyDescent="0.25">
      <c r="A22" s="3" t="s">
        <v>1827</v>
      </c>
      <c r="B22" s="4"/>
      <c r="C22" s="4"/>
      <c r="D22" s="4"/>
      <c r="E22" s="4"/>
    </row>
    <row r="23" spans="1:5" ht="30" x14ac:dyDescent="0.25">
      <c r="A23" s="2" t="s">
        <v>1836</v>
      </c>
      <c r="B23" s="6">
        <v>5500000</v>
      </c>
      <c r="C23" s="4"/>
      <c r="D23" s="4"/>
      <c r="E23" s="4"/>
    </row>
    <row r="24" spans="1:5" x14ac:dyDescent="0.25">
      <c r="A24" s="2" t="s">
        <v>1831</v>
      </c>
      <c r="B24" s="6">
        <v>400000000</v>
      </c>
      <c r="C24" s="4"/>
      <c r="D24" s="4"/>
      <c r="E24" s="4"/>
    </row>
    <row r="25" spans="1:5" ht="45" x14ac:dyDescent="0.25">
      <c r="A25" s="2" t="s">
        <v>1839</v>
      </c>
      <c r="B25" s="4"/>
      <c r="C25" s="4"/>
      <c r="D25" s="4"/>
      <c r="E25" s="4"/>
    </row>
    <row r="26" spans="1:5" ht="30" x14ac:dyDescent="0.25">
      <c r="A26" s="3" t="s">
        <v>1827</v>
      </c>
      <c r="B26" s="4"/>
      <c r="C26" s="4"/>
      <c r="D26" s="4"/>
      <c r="E26" s="4"/>
    </row>
    <row r="27" spans="1:5" ht="30" x14ac:dyDescent="0.25">
      <c r="A27" s="2" t="s">
        <v>1840</v>
      </c>
      <c r="B27" s="6">
        <v>2700000</v>
      </c>
      <c r="C27" s="6">
        <v>16400000</v>
      </c>
      <c r="D27" s="4"/>
      <c r="E27" s="4"/>
    </row>
    <row r="28" spans="1:5" x14ac:dyDescent="0.25">
      <c r="A28" s="2" t="s">
        <v>1831</v>
      </c>
      <c r="B28" s="6">
        <v>200000000</v>
      </c>
      <c r="C28" s="6">
        <v>200000000</v>
      </c>
      <c r="D28" s="4"/>
      <c r="E28" s="4"/>
    </row>
    <row r="29" spans="1:5" ht="60" x14ac:dyDescent="0.25">
      <c r="A29" s="2" t="s">
        <v>1841</v>
      </c>
      <c r="B29" s="4"/>
      <c r="C29" s="4"/>
      <c r="D29" s="4"/>
      <c r="E29" s="4"/>
    </row>
    <row r="30" spans="1:5" ht="30" x14ac:dyDescent="0.25">
      <c r="A30" s="3" t="s">
        <v>1827</v>
      </c>
      <c r="B30" s="4"/>
      <c r="C30" s="4"/>
      <c r="D30" s="4"/>
      <c r="E30" s="4"/>
    </row>
    <row r="31" spans="1:5" x14ac:dyDescent="0.25">
      <c r="A31" s="2" t="s">
        <v>1842</v>
      </c>
      <c r="B31" s="6">
        <v>173500000</v>
      </c>
      <c r="C31" s="6">
        <v>200000000</v>
      </c>
      <c r="D31" s="4"/>
      <c r="E31" s="4"/>
    </row>
    <row r="32" spans="1:5" x14ac:dyDescent="0.25">
      <c r="A32" s="2" t="s">
        <v>1843</v>
      </c>
      <c r="B32" s="6">
        <v>25900000</v>
      </c>
      <c r="C32" s="6">
        <v>27800000</v>
      </c>
      <c r="D32" s="4"/>
      <c r="E32" s="4"/>
    </row>
    <row r="33" spans="1:5" ht="30" x14ac:dyDescent="0.25">
      <c r="A33" s="2" t="s">
        <v>1844</v>
      </c>
      <c r="B33" s="6">
        <v>107300000</v>
      </c>
      <c r="C33" s="6">
        <v>121900000</v>
      </c>
      <c r="D33" s="4"/>
      <c r="E33" s="4"/>
    </row>
    <row r="34" spans="1:5" ht="30" x14ac:dyDescent="0.25">
      <c r="A34" s="2" t="s">
        <v>1845</v>
      </c>
      <c r="B34" s="6">
        <v>21100000</v>
      </c>
      <c r="C34" s="6">
        <v>22600000</v>
      </c>
      <c r="D34" s="4"/>
      <c r="E34" s="4"/>
    </row>
    <row r="35" spans="1:5" ht="60" x14ac:dyDescent="0.25">
      <c r="A35" s="2" t="s">
        <v>1846</v>
      </c>
      <c r="B35" s="4"/>
      <c r="C35" s="4"/>
      <c r="D35" s="4"/>
      <c r="E35" s="4"/>
    </row>
    <row r="36" spans="1:5" ht="30" x14ac:dyDescent="0.25">
      <c r="A36" s="3" t="s">
        <v>1827</v>
      </c>
      <c r="B36" s="4"/>
      <c r="C36" s="4"/>
      <c r="D36" s="4"/>
      <c r="E36" s="4"/>
    </row>
    <row r="37" spans="1:5" x14ac:dyDescent="0.25">
      <c r="A37" s="2" t="s">
        <v>1842</v>
      </c>
      <c r="B37" s="6">
        <v>173500000</v>
      </c>
      <c r="C37" s="6">
        <v>200000000</v>
      </c>
      <c r="D37" s="4"/>
      <c r="E37" s="4"/>
    </row>
    <row r="38" spans="1:5" x14ac:dyDescent="0.25">
      <c r="A38" s="2" t="s">
        <v>1843</v>
      </c>
      <c r="B38" s="6">
        <v>84700000</v>
      </c>
      <c r="C38" s="6">
        <v>92500000</v>
      </c>
      <c r="D38" s="4"/>
      <c r="E38" s="4"/>
    </row>
    <row r="39" spans="1:5" ht="30" x14ac:dyDescent="0.25">
      <c r="A39" s="2" t="s">
        <v>1844</v>
      </c>
      <c r="B39" s="6">
        <v>107300000</v>
      </c>
      <c r="C39" s="6">
        <v>121900000</v>
      </c>
      <c r="D39" s="4"/>
      <c r="E39" s="4"/>
    </row>
    <row r="40" spans="1:5" ht="30" x14ac:dyDescent="0.25">
      <c r="A40" s="2" t="s">
        <v>1845</v>
      </c>
      <c r="B40" s="8">
        <v>84500000</v>
      </c>
      <c r="C40" s="8">
        <v>90300000</v>
      </c>
      <c r="D40" s="4"/>
      <c r="E40" s="4"/>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0.140625" customWidth="1"/>
    <col min="3" max="3" width="6.7109375" customWidth="1"/>
    <col min="4" max="4" width="32.85546875" customWidth="1"/>
  </cols>
  <sheetData>
    <row r="1" spans="1:4" ht="15" customHeight="1" x14ac:dyDescent="0.25">
      <c r="A1" s="7" t="s">
        <v>186</v>
      </c>
      <c r="B1" s="7" t="s">
        <v>1</v>
      </c>
      <c r="C1" s="7"/>
      <c r="D1" s="7"/>
    </row>
    <row r="2" spans="1:4" ht="15" customHeight="1" x14ac:dyDescent="0.25">
      <c r="A2" s="7"/>
      <c r="B2" s="7" t="s">
        <v>2</v>
      </c>
      <c r="C2" s="7"/>
      <c r="D2" s="1" t="s">
        <v>22</v>
      </c>
    </row>
    <row r="3" spans="1:4" ht="30" x14ac:dyDescent="0.25">
      <c r="A3" s="2" t="s">
        <v>187</v>
      </c>
      <c r="B3" s="13">
        <v>0.06</v>
      </c>
      <c r="C3" s="4"/>
      <c r="D3" s="13">
        <v>0.05</v>
      </c>
    </row>
    <row r="4" spans="1:4" ht="17.25" x14ac:dyDescent="0.25">
      <c r="A4" s="2" t="s">
        <v>176</v>
      </c>
      <c r="B4" s="8">
        <v>16767000</v>
      </c>
      <c r="C4" s="9" t="s">
        <v>31</v>
      </c>
      <c r="D4" s="8">
        <v>2351000</v>
      </c>
    </row>
    <row r="5" spans="1:4" ht="30" x14ac:dyDescent="0.25">
      <c r="A5" s="2" t="s">
        <v>188</v>
      </c>
      <c r="B5" s="8">
        <v>1550</v>
      </c>
      <c r="C5" s="4"/>
      <c r="D5" s="8">
        <v>1550</v>
      </c>
    </row>
    <row r="6" spans="1:4" ht="30" x14ac:dyDescent="0.25">
      <c r="A6" s="2" t="s">
        <v>189</v>
      </c>
      <c r="B6" s="4"/>
      <c r="C6" s="4"/>
      <c r="D6" s="4"/>
    </row>
    <row r="7" spans="1:4" x14ac:dyDescent="0.25">
      <c r="A7" s="2" t="s">
        <v>176</v>
      </c>
      <c r="B7" s="8">
        <v>15800000</v>
      </c>
      <c r="C7" s="4"/>
      <c r="D7" s="4"/>
    </row>
    <row r="8" spans="1:4" x14ac:dyDescent="0.25">
      <c r="A8" s="10"/>
      <c r="B8" s="10"/>
      <c r="C8" s="10"/>
      <c r="D8" s="10"/>
    </row>
    <row r="9" spans="1:4" x14ac:dyDescent="0.25">
      <c r="A9" s="2" t="s">
        <v>31</v>
      </c>
      <c r="B9" s="12" t="s">
        <v>185</v>
      </c>
      <c r="C9" s="12"/>
      <c r="D9" s="12"/>
    </row>
  </sheetData>
  <mergeCells count="5">
    <mergeCell ref="A1:A2"/>
    <mergeCell ref="B1:D1"/>
    <mergeCell ref="B2:C2"/>
    <mergeCell ref="A8:D8"/>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4.28515625" bestFit="1" customWidth="1"/>
  </cols>
  <sheetData>
    <row r="1" spans="1:3" ht="45" x14ac:dyDescent="0.25">
      <c r="A1" s="1" t="s">
        <v>1847</v>
      </c>
      <c r="B1" s="1" t="s">
        <v>2</v>
      </c>
      <c r="C1" s="1" t="s">
        <v>22</v>
      </c>
    </row>
    <row r="2" spans="1:3" ht="30" x14ac:dyDescent="0.25">
      <c r="A2" s="2" t="s">
        <v>1848</v>
      </c>
      <c r="B2" s="4"/>
      <c r="C2" s="4"/>
    </row>
    <row r="3" spans="1:3" ht="30" x14ac:dyDescent="0.25">
      <c r="A3" s="3" t="s">
        <v>1827</v>
      </c>
      <c r="B3" s="4"/>
      <c r="C3" s="4"/>
    </row>
    <row r="4" spans="1:3" x14ac:dyDescent="0.25">
      <c r="A4" s="2" t="s">
        <v>793</v>
      </c>
      <c r="B4" s="8">
        <v>1675215000</v>
      </c>
      <c r="C4" s="8">
        <v>1775287000</v>
      </c>
    </row>
    <row r="5" spans="1:3" x14ac:dyDescent="0.25">
      <c r="A5" s="2" t="s">
        <v>794</v>
      </c>
      <c r="B5" s="6">
        <v>83797000</v>
      </c>
      <c r="C5" s="6">
        <v>76173000</v>
      </c>
    </row>
    <row r="6" spans="1:3" x14ac:dyDescent="0.25">
      <c r="A6" s="2" t="s">
        <v>795</v>
      </c>
      <c r="B6" s="6">
        <v>2241000</v>
      </c>
      <c r="C6" s="6">
        <v>7103000</v>
      </c>
    </row>
    <row r="7" spans="1:3" ht="30" x14ac:dyDescent="0.25">
      <c r="A7" s="2" t="s">
        <v>1849</v>
      </c>
      <c r="B7" s="4"/>
      <c r="C7" s="4"/>
    </row>
    <row r="8" spans="1:3" ht="30" x14ac:dyDescent="0.25">
      <c r="A8" s="3" t="s">
        <v>1827</v>
      </c>
      <c r="B8" s="4"/>
      <c r="C8" s="4"/>
    </row>
    <row r="9" spans="1:3" x14ac:dyDescent="0.25">
      <c r="A9" s="2" t="s">
        <v>793</v>
      </c>
      <c r="B9" s="6">
        <v>1675215000</v>
      </c>
      <c r="C9" s="6">
        <v>1775287000</v>
      </c>
    </row>
    <row r="10" spans="1:3" x14ac:dyDescent="0.25">
      <c r="A10" s="2" t="s">
        <v>794</v>
      </c>
      <c r="B10" s="6">
        <v>2241000</v>
      </c>
      <c r="C10" s="6">
        <v>7103000</v>
      </c>
    </row>
    <row r="11" spans="1:3" x14ac:dyDescent="0.25">
      <c r="A11" s="2" t="s">
        <v>795</v>
      </c>
      <c r="B11" s="6">
        <v>83797000</v>
      </c>
      <c r="C11" s="6">
        <v>76173000</v>
      </c>
    </row>
    <row r="12" spans="1:3" x14ac:dyDescent="0.25">
      <c r="A12" s="2" t="s">
        <v>1850</v>
      </c>
      <c r="B12" s="4"/>
      <c r="C12" s="4"/>
    </row>
    <row r="13" spans="1:3" ht="30" x14ac:dyDescent="0.25">
      <c r="A13" s="3" t="s">
        <v>1827</v>
      </c>
      <c r="B13" s="4"/>
      <c r="C13" s="4"/>
    </row>
    <row r="14" spans="1:3" x14ac:dyDescent="0.25">
      <c r="A14" s="2" t="s">
        <v>793</v>
      </c>
      <c r="B14" s="6">
        <v>7500000</v>
      </c>
      <c r="C14" s="4"/>
    </row>
    <row r="15" spans="1:3" x14ac:dyDescent="0.25">
      <c r="A15" s="2" t="s">
        <v>794</v>
      </c>
      <c r="B15" s="4">
        <v>0</v>
      </c>
      <c r="C15" s="4"/>
    </row>
    <row r="16" spans="1:3" x14ac:dyDescent="0.25">
      <c r="A16" s="2" t="s">
        <v>795</v>
      </c>
      <c r="B16" s="6">
        <v>12000</v>
      </c>
      <c r="C16" s="4"/>
    </row>
    <row r="17" spans="1:3" x14ac:dyDescent="0.25">
      <c r="A17" s="2" t="s">
        <v>1851</v>
      </c>
      <c r="B17" s="4"/>
      <c r="C17" s="4"/>
    </row>
    <row r="18" spans="1:3" ht="30" x14ac:dyDescent="0.25">
      <c r="A18" s="3" t="s">
        <v>1827</v>
      </c>
      <c r="B18" s="4"/>
      <c r="C18" s="4"/>
    </row>
    <row r="19" spans="1:3" x14ac:dyDescent="0.25">
      <c r="A19" s="2" t="s">
        <v>793</v>
      </c>
      <c r="B19" s="6">
        <v>12500000</v>
      </c>
      <c r="C19" s="6">
        <v>10000000</v>
      </c>
    </row>
    <row r="20" spans="1:3" x14ac:dyDescent="0.25">
      <c r="A20" s="2" t="s">
        <v>794</v>
      </c>
      <c r="B20" s="6">
        <v>60000</v>
      </c>
      <c r="C20" s="6">
        <v>29000</v>
      </c>
    </row>
    <row r="21" spans="1:3" x14ac:dyDescent="0.25">
      <c r="A21" s="2" t="s">
        <v>795</v>
      </c>
      <c r="B21" s="4">
        <v>0</v>
      </c>
      <c r="C21" s="4">
        <v>0</v>
      </c>
    </row>
    <row r="22" spans="1:3" ht="30" x14ac:dyDescent="0.25">
      <c r="A22" s="2" t="s">
        <v>1852</v>
      </c>
      <c r="B22" s="4"/>
      <c r="C22" s="4"/>
    </row>
    <row r="23" spans="1:3" ht="30" x14ac:dyDescent="0.25">
      <c r="A23" s="3" t="s">
        <v>1827</v>
      </c>
      <c r="B23" s="4"/>
      <c r="C23" s="4"/>
    </row>
    <row r="24" spans="1:3" x14ac:dyDescent="0.25">
      <c r="A24" s="2" t="s">
        <v>793</v>
      </c>
      <c r="B24" s="6">
        <v>3181574000</v>
      </c>
      <c r="C24" s="6">
        <v>2234232000</v>
      </c>
    </row>
    <row r="25" spans="1:3" x14ac:dyDescent="0.25">
      <c r="A25" s="2" t="s">
        <v>794</v>
      </c>
      <c r="B25" s="6">
        <v>5805000</v>
      </c>
      <c r="C25" s="6">
        <v>1738000</v>
      </c>
    </row>
    <row r="26" spans="1:3" x14ac:dyDescent="0.25">
      <c r="A26" s="2" t="s">
        <v>795</v>
      </c>
      <c r="B26" s="6">
        <v>538000</v>
      </c>
      <c r="C26" s="6">
        <v>1260000</v>
      </c>
    </row>
    <row r="27" spans="1:3" x14ac:dyDescent="0.25">
      <c r="A27" s="2" t="s">
        <v>1853</v>
      </c>
      <c r="B27" s="4"/>
      <c r="C27" s="4"/>
    </row>
    <row r="28" spans="1:3" ht="30" x14ac:dyDescent="0.25">
      <c r="A28" s="3" t="s">
        <v>1827</v>
      </c>
      <c r="B28" s="4"/>
      <c r="C28" s="4"/>
    </row>
    <row r="29" spans="1:3" x14ac:dyDescent="0.25">
      <c r="A29" s="2" t="s">
        <v>793</v>
      </c>
      <c r="B29" s="6">
        <v>3511607000</v>
      </c>
      <c r="C29" s="6">
        <v>2607585000</v>
      </c>
    </row>
    <row r="30" spans="1:3" x14ac:dyDescent="0.25">
      <c r="A30" s="2" t="s">
        <v>794</v>
      </c>
      <c r="B30" s="6">
        <v>1105000</v>
      </c>
      <c r="C30" s="6">
        <v>2277000</v>
      </c>
    </row>
    <row r="31" spans="1:3" x14ac:dyDescent="0.25">
      <c r="A31" s="2" t="s">
        <v>795</v>
      </c>
      <c r="B31" s="8">
        <v>7290000</v>
      </c>
      <c r="C31" s="8">
        <v>1478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2" width="26" customWidth="1"/>
    <col min="3" max="3" width="8" customWidth="1"/>
    <col min="4" max="4" width="26" customWidth="1"/>
    <col min="5" max="5" width="8" customWidth="1"/>
    <col min="6" max="6" width="26" customWidth="1"/>
  </cols>
  <sheetData>
    <row r="1" spans="1:6" ht="30" customHeight="1" x14ac:dyDescent="0.25">
      <c r="A1" s="7" t="s">
        <v>1854</v>
      </c>
      <c r="B1" s="7" t="s">
        <v>1</v>
      </c>
      <c r="C1" s="7"/>
      <c r="D1" s="7"/>
      <c r="E1" s="7"/>
      <c r="F1" s="1"/>
    </row>
    <row r="2" spans="1:6" ht="15" customHeight="1" x14ac:dyDescent="0.25">
      <c r="A2" s="7"/>
      <c r="B2" s="7" t="s">
        <v>2</v>
      </c>
      <c r="C2" s="7"/>
      <c r="D2" s="7" t="s">
        <v>22</v>
      </c>
      <c r="E2" s="7"/>
      <c r="F2" s="1" t="s">
        <v>21</v>
      </c>
    </row>
    <row r="3" spans="1:6" ht="30" x14ac:dyDescent="0.25">
      <c r="A3" s="3" t="s">
        <v>1827</v>
      </c>
      <c r="B3" s="4"/>
      <c r="C3" s="4"/>
      <c r="D3" s="4"/>
      <c r="E3" s="4"/>
      <c r="F3" s="4"/>
    </row>
    <row r="4" spans="1:6" x14ac:dyDescent="0.25">
      <c r="A4" s="2" t="s">
        <v>62</v>
      </c>
      <c r="B4" s="8">
        <v>1573215000</v>
      </c>
      <c r="C4" s="4"/>
      <c r="D4" s="8">
        <v>1507048000</v>
      </c>
      <c r="E4" s="4"/>
      <c r="F4" s="8">
        <v>1880105000</v>
      </c>
    </row>
    <row r="5" spans="1:6" ht="30" x14ac:dyDescent="0.25">
      <c r="A5" s="2" t="s">
        <v>1848</v>
      </c>
      <c r="B5" s="4"/>
      <c r="C5" s="4"/>
      <c r="D5" s="4"/>
      <c r="E5" s="4"/>
      <c r="F5" s="4"/>
    </row>
    <row r="6" spans="1:6" ht="30" x14ac:dyDescent="0.25">
      <c r="A6" s="3" t="s">
        <v>1827</v>
      </c>
      <c r="B6" s="4"/>
      <c r="C6" s="4"/>
      <c r="D6" s="4"/>
      <c r="E6" s="4"/>
      <c r="F6" s="4"/>
    </row>
    <row r="7" spans="1:6" x14ac:dyDescent="0.25">
      <c r="A7" s="2" t="s">
        <v>793</v>
      </c>
      <c r="B7" s="6">
        <v>1675215000</v>
      </c>
      <c r="C7" s="4"/>
      <c r="D7" s="6">
        <v>1775287000</v>
      </c>
      <c r="E7" s="4"/>
      <c r="F7" s="4"/>
    </row>
    <row r="8" spans="1:6" x14ac:dyDescent="0.25">
      <c r="A8" s="2" t="s">
        <v>794</v>
      </c>
      <c r="B8" s="6">
        <v>83797000</v>
      </c>
      <c r="C8" s="4"/>
      <c r="D8" s="6">
        <v>76173000</v>
      </c>
      <c r="E8" s="4"/>
      <c r="F8" s="4"/>
    </row>
    <row r="9" spans="1:6" x14ac:dyDescent="0.25">
      <c r="A9" s="2" t="s">
        <v>795</v>
      </c>
      <c r="B9" s="6">
        <v>2241000</v>
      </c>
      <c r="C9" s="4"/>
      <c r="D9" s="6">
        <v>7103000</v>
      </c>
      <c r="E9" s="4"/>
      <c r="F9" s="4"/>
    </row>
    <row r="10" spans="1:6" ht="75" x14ac:dyDescent="0.25">
      <c r="A10" s="2" t="s">
        <v>1855</v>
      </c>
      <c r="B10" s="4"/>
      <c r="C10" s="4"/>
      <c r="D10" s="4"/>
      <c r="E10" s="4"/>
      <c r="F10" s="4"/>
    </row>
    <row r="11" spans="1:6" ht="30" x14ac:dyDescent="0.25">
      <c r="A11" s="3" t="s">
        <v>1827</v>
      </c>
      <c r="B11" s="4"/>
      <c r="C11" s="4"/>
      <c r="D11" s="4"/>
      <c r="E11" s="4"/>
      <c r="F11" s="4"/>
    </row>
    <row r="12" spans="1:6" ht="17.25" x14ac:dyDescent="0.25">
      <c r="A12" s="2" t="s">
        <v>793</v>
      </c>
      <c r="B12" s="6">
        <v>682318000</v>
      </c>
      <c r="C12" s="9" t="s">
        <v>31</v>
      </c>
      <c r="D12" s="6">
        <v>742710000</v>
      </c>
      <c r="E12" s="9" t="s">
        <v>31</v>
      </c>
      <c r="F12" s="4"/>
    </row>
    <row r="13" spans="1:6" ht="17.25" x14ac:dyDescent="0.25">
      <c r="A13" s="2" t="s">
        <v>794</v>
      </c>
      <c r="B13" s="6">
        <v>30204000</v>
      </c>
      <c r="C13" s="9" t="s">
        <v>31</v>
      </c>
      <c r="D13" s="6">
        <v>26742000</v>
      </c>
      <c r="E13" s="9" t="s">
        <v>31</v>
      </c>
      <c r="F13" s="4"/>
    </row>
    <row r="14" spans="1:6" ht="17.25" x14ac:dyDescent="0.25">
      <c r="A14" s="2" t="s">
        <v>795</v>
      </c>
      <c r="B14" s="6">
        <v>307000</v>
      </c>
      <c r="C14" s="9" t="s">
        <v>31</v>
      </c>
      <c r="D14" s="6">
        <v>2310000</v>
      </c>
      <c r="E14" s="9" t="s">
        <v>31</v>
      </c>
      <c r="F14" s="4"/>
    </row>
    <row r="15" spans="1:6" ht="17.25" x14ac:dyDescent="0.25">
      <c r="A15" s="2" t="s">
        <v>809</v>
      </c>
      <c r="B15" s="6">
        <v>4243000</v>
      </c>
      <c r="C15" s="9" t="s">
        <v>31</v>
      </c>
      <c r="D15" s="6">
        <v>-645000</v>
      </c>
      <c r="E15" s="9" t="s">
        <v>31</v>
      </c>
      <c r="F15" s="4"/>
    </row>
    <row r="16" spans="1:6" ht="30" x14ac:dyDescent="0.25">
      <c r="A16" s="2" t="s">
        <v>1849</v>
      </c>
      <c r="B16" s="4"/>
      <c r="C16" s="4"/>
      <c r="D16" s="4"/>
      <c r="E16" s="4"/>
      <c r="F16" s="4"/>
    </row>
    <row r="17" spans="1:6" ht="30" x14ac:dyDescent="0.25">
      <c r="A17" s="3" t="s">
        <v>1827</v>
      </c>
      <c r="B17" s="4"/>
      <c r="C17" s="4"/>
      <c r="D17" s="4"/>
      <c r="E17" s="4"/>
      <c r="F17" s="4"/>
    </row>
    <row r="18" spans="1:6" x14ac:dyDescent="0.25">
      <c r="A18" s="2" t="s">
        <v>793</v>
      </c>
      <c r="B18" s="6">
        <v>1675215000</v>
      </c>
      <c r="C18" s="4"/>
      <c r="D18" s="6">
        <v>1775287000</v>
      </c>
      <c r="E18" s="4"/>
      <c r="F18" s="4"/>
    </row>
    <row r="19" spans="1:6" x14ac:dyDescent="0.25">
      <c r="A19" s="2" t="s">
        <v>794</v>
      </c>
      <c r="B19" s="6">
        <v>2241000</v>
      </c>
      <c r="C19" s="4"/>
      <c r="D19" s="6">
        <v>7103000</v>
      </c>
      <c r="E19" s="4"/>
      <c r="F19" s="4"/>
    </row>
    <row r="20" spans="1:6" x14ac:dyDescent="0.25">
      <c r="A20" s="2" t="s">
        <v>795</v>
      </c>
      <c r="B20" s="6">
        <v>83797000</v>
      </c>
      <c r="C20" s="4"/>
      <c r="D20" s="6">
        <v>76173000</v>
      </c>
      <c r="E20" s="4"/>
      <c r="F20" s="4"/>
    </row>
    <row r="21" spans="1:6" ht="75" x14ac:dyDescent="0.25">
      <c r="A21" s="2" t="s">
        <v>1856</v>
      </c>
      <c r="B21" s="4"/>
      <c r="C21" s="4"/>
      <c r="D21" s="4"/>
      <c r="E21" s="4"/>
      <c r="F21" s="4"/>
    </row>
    <row r="22" spans="1:6" ht="30" x14ac:dyDescent="0.25">
      <c r="A22" s="3" t="s">
        <v>1827</v>
      </c>
      <c r="B22" s="4"/>
      <c r="C22" s="4"/>
      <c r="D22" s="4"/>
      <c r="E22" s="4"/>
      <c r="F22" s="4"/>
    </row>
    <row r="23" spans="1:6" ht="17.25" x14ac:dyDescent="0.25">
      <c r="A23" s="2" t="s">
        <v>793</v>
      </c>
      <c r="B23" s="6">
        <v>682318000</v>
      </c>
      <c r="C23" s="9" t="s">
        <v>31</v>
      </c>
      <c r="D23" s="6">
        <v>758882000</v>
      </c>
      <c r="E23" s="9" t="s">
        <v>31</v>
      </c>
      <c r="F23" s="4"/>
    </row>
    <row r="24" spans="1:6" ht="17.25" x14ac:dyDescent="0.25">
      <c r="A24" s="2" t="s">
        <v>794</v>
      </c>
      <c r="B24" s="6">
        <v>307000</v>
      </c>
      <c r="C24" s="9" t="s">
        <v>31</v>
      </c>
      <c r="D24" s="6">
        <v>2310000</v>
      </c>
      <c r="E24" s="9" t="s">
        <v>31</v>
      </c>
      <c r="F24" s="4"/>
    </row>
    <row r="25" spans="1:6" ht="17.25" x14ac:dyDescent="0.25">
      <c r="A25" s="2" t="s">
        <v>795</v>
      </c>
      <c r="B25" s="6">
        <v>30704000</v>
      </c>
      <c r="C25" s="9" t="s">
        <v>31</v>
      </c>
      <c r="D25" s="6">
        <v>27242000</v>
      </c>
      <c r="E25" s="9" t="s">
        <v>31</v>
      </c>
      <c r="F25" s="4"/>
    </row>
    <row r="26" spans="1:6" ht="17.25" x14ac:dyDescent="0.25">
      <c r="A26" s="2" t="s">
        <v>809</v>
      </c>
      <c r="B26" s="6">
        <v>-4243000</v>
      </c>
      <c r="C26" s="9" t="s">
        <v>31</v>
      </c>
      <c r="D26" s="6">
        <v>645000</v>
      </c>
      <c r="E26" s="9" t="s">
        <v>31</v>
      </c>
      <c r="F26" s="4"/>
    </row>
    <row r="27" spans="1:6" ht="45" x14ac:dyDescent="0.25">
      <c r="A27" s="2" t="s">
        <v>1857</v>
      </c>
      <c r="B27" s="4"/>
      <c r="C27" s="4"/>
      <c r="D27" s="4"/>
      <c r="E27" s="4"/>
      <c r="F27" s="4"/>
    </row>
    <row r="28" spans="1:6" ht="30" x14ac:dyDescent="0.25">
      <c r="A28" s="3" t="s">
        <v>1827</v>
      </c>
      <c r="B28" s="4"/>
      <c r="C28" s="4"/>
      <c r="D28" s="4"/>
      <c r="E28" s="4"/>
      <c r="F28" s="4"/>
    </row>
    <row r="29" spans="1:6" ht="17.25" x14ac:dyDescent="0.25">
      <c r="A29" s="2" t="s">
        <v>793</v>
      </c>
      <c r="B29" s="6">
        <v>1350000000</v>
      </c>
      <c r="C29" s="9" t="s">
        <v>33</v>
      </c>
      <c r="D29" s="6">
        <v>1254000000</v>
      </c>
      <c r="E29" s="9" t="s">
        <v>33</v>
      </c>
      <c r="F29" s="4"/>
    </row>
    <row r="30" spans="1:6" ht="17.25" x14ac:dyDescent="0.25">
      <c r="A30" s="2" t="s">
        <v>794</v>
      </c>
      <c r="B30" s="6">
        <v>24368000</v>
      </c>
      <c r="C30" s="9" t="s">
        <v>33</v>
      </c>
      <c r="D30" s="6">
        <v>50092000</v>
      </c>
      <c r="E30" s="9" t="s">
        <v>33</v>
      </c>
      <c r="F30" s="4"/>
    </row>
    <row r="31" spans="1:6" ht="17.25" x14ac:dyDescent="0.25">
      <c r="A31" s="2" t="s">
        <v>795</v>
      </c>
      <c r="B31" s="6">
        <v>2677000</v>
      </c>
      <c r="C31" s="9" t="s">
        <v>33</v>
      </c>
      <c r="D31" s="6">
        <v>16409000</v>
      </c>
      <c r="E31" s="9" t="s">
        <v>33</v>
      </c>
      <c r="F31" s="4"/>
    </row>
    <row r="32" spans="1:6" ht="17.25" x14ac:dyDescent="0.25">
      <c r="A32" s="2" t="s">
        <v>809</v>
      </c>
      <c r="B32" s="6">
        <v>-18865000</v>
      </c>
      <c r="C32" s="9" t="s">
        <v>33</v>
      </c>
      <c r="D32" s="6">
        <v>389000</v>
      </c>
      <c r="E32" s="9" t="s">
        <v>33</v>
      </c>
      <c r="F32" s="4"/>
    </row>
    <row r="33" spans="1:6" ht="30" x14ac:dyDescent="0.25">
      <c r="A33" s="2" t="s">
        <v>1858</v>
      </c>
      <c r="B33" s="4"/>
      <c r="C33" s="4"/>
      <c r="D33" s="4"/>
      <c r="E33" s="4"/>
      <c r="F33" s="4"/>
    </row>
    <row r="34" spans="1:6" ht="30" x14ac:dyDescent="0.25">
      <c r="A34" s="3" t="s">
        <v>1827</v>
      </c>
      <c r="B34" s="4"/>
      <c r="C34" s="4"/>
      <c r="D34" s="4"/>
      <c r="E34" s="4"/>
      <c r="F34" s="4"/>
    </row>
    <row r="35" spans="1:6" ht="17.25" x14ac:dyDescent="0.25">
      <c r="A35" s="2" t="s">
        <v>62</v>
      </c>
      <c r="B35" s="6">
        <v>1350000000</v>
      </c>
      <c r="C35" s="9" t="s">
        <v>1859</v>
      </c>
      <c r="D35" s="6">
        <v>1254000000</v>
      </c>
      <c r="E35" s="9" t="s">
        <v>1859</v>
      </c>
      <c r="F35" s="4"/>
    </row>
    <row r="36" spans="1:6" ht="30" x14ac:dyDescent="0.25">
      <c r="A36" s="2" t="s">
        <v>1860</v>
      </c>
      <c r="B36" s="8">
        <v>18912000</v>
      </c>
      <c r="C36" s="9" t="s">
        <v>1861</v>
      </c>
      <c r="D36" s="8">
        <v>-389000</v>
      </c>
      <c r="E36" s="9" t="s">
        <v>1861</v>
      </c>
      <c r="F36" s="4"/>
    </row>
    <row r="37" spans="1:6" x14ac:dyDescent="0.25">
      <c r="A37" s="10"/>
      <c r="B37" s="10"/>
      <c r="C37" s="10"/>
      <c r="D37" s="10"/>
      <c r="E37" s="10"/>
      <c r="F37" s="10"/>
    </row>
    <row r="38" spans="1:6" x14ac:dyDescent="0.25">
      <c r="A38" s="2" t="s">
        <v>31</v>
      </c>
      <c r="B38" s="12" t="s">
        <v>823</v>
      </c>
      <c r="C38" s="12"/>
      <c r="D38" s="12"/>
      <c r="E38" s="12"/>
      <c r="F38" s="12"/>
    </row>
    <row r="39" spans="1:6" x14ac:dyDescent="0.25">
      <c r="A39" s="2" t="s">
        <v>33</v>
      </c>
      <c r="B39" s="12" t="s">
        <v>824</v>
      </c>
      <c r="C39" s="12"/>
      <c r="D39" s="12"/>
      <c r="E39" s="12"/>
      <c r="F39" s="12"/>
    </row>
    <row r="40" spans="1:6" x14ac:dyDescent="0.25">
      <c r="A40" s="2" t="s">
        <v>34</v>
      </c>
      <c r="B40" s="12" t="s">
        <v>825</v>
      </c>
      <c r="C40" s="12"/>
      <c r="D40" s="12"/>
      <c r="E40" s="12"/>
      <c r="F40" s="12"/>
    </row>
    <row r="41" spans="1:6" x14ac:dyDescent="0.25">
      <c r="A41" s="2" t="s">
        <v>37</v>
      </c>
      <c r="B41" s="12" t="s">
        <v>826</v>
      </c>
      <c r="C41" s="12"/>
      <c r="D41" s="12"/>
      <c r="E41" s="12"/>
      <c r="F41" s="12"/>
    </row>
  </sheetData>
  <mergeCells count="9">
    <mergeCell ref="B39:F39"/>
    <mergeCell ref="B40:F40"/>
    <mergeCell ref="B41:F41"/>
    <mergeCell ref="A1:A2"/>
    <mergeCell ref="B1:E1"/>
    <mergeCell ref="B2:C2"/>
    <mergeCell ref="D2:E2"/>
    <mergeCell ref="A37:F37"/>
    <mergeCell ref="B38:F3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5.42578125" customWidth="1"/>
    <col min="3" max="3" width="10.5703125" customWidth="1"/>
    <col min="4" max="4" width="35.42578125" customWidth="1"/>
    <col min="5" max="5" width="10.5703125" customWidth="1"/>
    <col min="6" max="6" width="35.42578125" customWidth="1"/>
  </cols>
  <sheetData>
    <row r="1" spans="1:6" ht="30" customHeight="1" x14ac:dyDescent="0.25">
      <c r="A1" s="7" t="s">
        <v>1862</v>
      </c>
      <c r="B1" s="7" t="s">
        <v>1</v>
      </c>
      <c r="C1" s="7"/>
      <c r="D1" s="7"/>
      <c r="E1" s="7"/>
      <c r="F1" s="1"/>
    </row>
    <row r="2" spans="1:6" ht="15" customHeight="1" x14ac:dyDescent="0.25">
      <c r="A2" s="7"/>
      <c r="B2" s="7" t="s">
        <v>2</v>
      </c>
      <c r="C2" s="7"/>
      <c r="D2" s="7" t="s">
        <v>22</v>
      </c>
      <c r="E2" s="7"/>
      <c r="F2" s="1" t="s">
        <v>21</v>
      </c>
    </row>
    <row r="3" spans="1:6" ht="30" x14ac:dyDescent="0.25">
      <c r="A3" s="3" t="s">
        <v>1827</v>
      </c>
      <c r="B3" s="4"/>
      <c r="C3" s="4"/>
      <c r="D3" s="4"/>
      <c r="E3" s="4"/>
      <c r="F3" s="4"/>
    </row>
    <row r="4" spans="1:6" ht="17.25" x14ac:dyDescent="0.25">
      <c r="A4" s="2" t="s">
        <v>355</v>
      </c>
      <c r="B4" s="8">
        <v>16732123000</v>
      </c>
      <c r="C4" s="9" t="s">
        <v>31</v>
      </c>
      <c r="D4" s="8">
        <v>15119461000</v>
      </c>
      <c r="E4" s="4"/>
      <c r="F4" s="8">
        <v>16230166000</v>
      </c>
    </row>
    <row r="5" spans="1:6" ht="45" x14ac:dyDescent="0.25">
      <c r="A5" s="2" t="s">
        <v>1863</v>
      </c>
      <c r="B5" s="4"/>
      <c r="C5" s="4"/>
      <c r="D5" s="4"/>
      <c r="E5" s="4"/>
      <c r="F5" s="4"/>
    </row>
    <row r="6" spans="1:6" ht="30" x14ac:dyDescent="0.25">
      <c r="A6" s="3" t="s">
        <v>1827</v>
      </c>
      <c r="B6" s="4"/>
      <c r="C6" s="4"/>
      <c r="D6" s="4"/>
      <c r="E6" s="4"/>
      <c r="F6" s="4"/>
    </row>
    <row r="7" spans="1:6" x14ac:dyDescent="0.25">
      <c r="A7" s="2" t="s">
        <v>793</v>
      </c>
      <c r="B7" s="6">
        <v>6500000</v>
      </c>
      <c r="C7" s="4"/>
      <c r="D7" s="6">
        <v>6500000</v>
      </c>
      <c r="E7" s="4"/>
      <c r="F7" s="4"/>
    </row>
    <row r="8" spans="1:6" ht="30" x14ac:dyDescent="0.25">
      <c r="A8" s="2" t="s">
        <v>1864</v>
      </c>
      <c r="B8" s="6">
        <v>703000</v>
      </c>
      <c r="C8" s="4"/>
      <c r="D8" s="6">
        <v>943000</v>
      </c>
      <c r="E8" s="4"/>
      <c r="F8" s="4"/>
    </row>
    <row r="9" spans="1:6" x14ac:dyDescent="0.25">
      <c r="A9" s="2" t="s">
        <v>809</v>
      </c>
      <c r="B9" s="6">
        <v>41000</v>
      </c>
      <c r="C9" s="4"/>
      <c r="D9" s="6">
        <v>63000</v>
      </c>
      <c r="E9" s="4"/>
      <c r="F9" s="4"/>
    </row>
    <row r="10" spans="1:6" ht="45" x14ac:dyDescent="0.25">
      <c r="A10" s="2" t="s">
        <v>1865</v>
      </c>
      <c r="B10" s="4"/>
      <c r="C10" s="4"/>
      <c r="D10" s="4"/>
      <c r="E10" s="4"/>
      <c r="F10" s="4"/>
    </row>
    <row r="11" spans="1:6" ht="30" x14ac:dyDescent="0.25">
      <c r="A11" s="3" t="s">
        <v>1827</v>
      </c>
      <c r="B11" s="4"/>
      <c r="C11" s="4"/>
      <c r="D11" s="4"/>
      <c r="E11" s="4"/>
      <c r="F11" s="4"/>
    </row>
    <row r="12" spans="1:6" ht="17.25" x14ac:dyDescent="0.25">
      <c r="A12" s="2" t="s">
        <v>355</v>
      </c>
      <c r="B12" s="6">
        <v>6500000</v>
      </c>
      <c r="C12" s="9" t="s">
        <v>1859</v>
      </c>
      <c r="D12" s="6">
        <v>6500000</v>
      </c>
      <c r="E12" s="9" t="s">
        <v>1859</v>
      </c>
      <c r="F12" s="4"/>
    </row>
    <row r="13" spans="1:6" ht="17.25" x14ac:dyDescent="0.25">
      <c r="A13" s="2" t="s">
        <v>809</v>
      </c>
      <c r="B13" s="8">
        <v>-41000</v>
      </c>
      <c r="C13" s="9" t="s">
        <v>1866</v>
      </c>
      <c r="D13" s="8">
        <v>-63000</v>
      </c>
      <c r="E13" s="9" t="s">
        <v>1866</v>
      </c>
      <c r="F13" s="4"/>
    </row>
    <row r="14" spans="1:6" x14ac:dyDescent="0.25">
      <c r="A14" s="10"/>
      <c r="B14" s="10"/>
      <c r="C14" s="10"/>
      <c r="D14" s="10"/>
      <c r="E14" s="10"/>
      <c r="F14" s="10"/>
    </row>
    <row r="15" spans="1:6" ht="30" customHeight="1" x14ac:dyDescent="0.25">
      <c r="A15" s="2" t="s">
        <v>31</v>
      </c>
      <c r="B15" s="11" t="s">
        <v>80</v>
      </c>
      <c r="C15" s="11"/>
      <c r="D15" s="11"/>
      <c r="E15" s="11"/>
      <c r="F15" s="11"/>
    </row>
    <row r="16" spans="1:6" x14ac:dyDescent="0.25">
      <c r="A16" s="2" t="s">
        <v>33</v>
      </c>
      <c r="B16" s="12" t="s">
        <v>834</v>
      </c>
      <c r="C16" s="12"/>
      <c r="D16" s="12"/>
      <c r="E16" s="12"/>
      <c r="F16" s="12"/>
    </row>
    <row r="17" spans="1:6" x14ac:dyDescent="0.25">
      <c r="A17" s="2" t="s">
        <v>34</v>
      </c>
      <c r="B17" s="12" t="s">
        <v>833</v>
      </c>
      <c r="C17" s="12"/>
      <c r="D17" s="12"/>
      <c r="E17" s="12"/>
      <c r="F17" s="12"/>
    </row>
    <row r="18" spans="1:6" x14ac:dyDescent="0.25">
      <c r="A18" s="2" t="s">
        <v>37</v>
      </c>
      <c r="B18" s="12" t="s">
        <v>826</v>
      </c>
      <c r="C18" s="12"/>
      <c r="D18" s="12"/>
      <c r="E18" s="12"/>
      <c r="F18" s="12"/>
    </row>
  </sheetData>
  <mergeCells count="9">
    <mergeCell ref="B16:F16"/>
    <mergeCell ref="B17:F17"/>
    <mergeCell ref="B18:F18"/>
    <mergeCell ref="A1:A2"/>
    <mergeCell ref="B1:E1"/>
    <mergeCell ref="B2:C2"/>
    <mergeCell ref="D2:E2"/>
    <mergeCell ref="A14:F14"/>
    <mergeCell ref="B15:F1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 customWidth="1"/>
    <col min="3" max="3" width="12.85546875" customWidth="1"/>
    <col min="4" max="5" width="36" customWidth="1"/>
    <col min="6" max="6" width="12.85546875" customWidth="1"/>
  </cols>
  <sheetData>
    <row r="1" spans="1:6" ht="15" customHeight="1" x14ac:dyDescent="0.25">
      <c r="A1" s="1" t="s">
        <v>1867</v>
      </c>
      <c r="B1" s="7" t="s">
        <v>2</v>
      </c>
      <c r="C1" s="7"/>
      <c r="D1" s="1" t="s">
        <v>21</v>
      </c>
      <c r="E1" s="7" t="s">
        <v>22</v>
      </c>
      <c r="F1" s="7"/>
    </row>
    <row r="2" spans="1:6" x14ac:dyDescent="0.25">
      <c r="A2" s="3" t="s">
        <v>1868</v>
      </c>
      <c r="B2" s="4"/>
      <c r="C2" s="4"/>
      <c r="D2" s="4"/>
      <c r="E2" s="4"/>
      <c r="F2" s="4"/>
    </row>
    <row r="3" spans="1:6" x14ac:dyDescent="0.25">
      <c r="A3" s="2" t="s">
        <v>1869</v>
      </c>
      <c r="B3" s="8">
        <v>148153000</v>
      </c>
      <c r="C3" s="4"/>
      <c r="D3" s="8">
        <v>134088000</v>
      </c>
      <c r="E3" s="8">
        <v>166465000</v>
      </c>
      <c r="F3" s="4"/>
    </row>
    <row r="4" spans="1:6" ht="30" x14ac:dyDescent="0.25">
      <c r="A4" s="2" t="s">
        <v>1870</v>
      </c>
      <c r="B4" s="6">
        <v>7200000</v>
      </c>
      <c r="C4" s="4"/>
      <c r="D4" s="4"/>
      <c r="E4" s="6">
        <v>4000000</v>
      </c>
      <c r="F4" s="4"/>
    </row>
    <row r="5" spans="1:6" x14ac:dyDescent="0.25">
      <c r="A5" s="2" t="s">
        <v>1871</v>
      </c>
      <c r="B5" s="4"/>
      <c r="C5" s="4"/>
      <c r="D5" s="4"/>
      <c r="E5" s="4"/>
      <c r="F5" s="4"/>
    </row>
    <row r="6" spans="1:6" x14ac:dyDescent="0.25">
      <c r="A6" s="3" t="s">
        <v>1868</v>
      </c>
      <c r="B6" s="4"/>
      <c r="C6" s="4"/>
      <c r="D6" s="4"/>
      <c r="E6" s="4"/>
      <c r="F6" s="4"/>
    </row>
    <row r="7" spans="1:6" ht="17.25" x14ac:dyDescent="0.25">
      <c r="A7" s="2" t="s">
        <v>1869</v>
      </c>
      <c r="B7" s="6">
        <v>140917000</v>
      </c>
      <c r="C7" s="9" t="s">
        <v>31</v>
      </c>
      <c r="D7" s="4"/>
      <c r="E7" s="6">
        <v>162420000</v>
      </c>
      <c r="F7" s="9" t="s">
        <v>31</v>
      </c>
    </row>
    <row r="8" spans="1:6" ht="30" x14ac:dyDescent="0.25">
      <c r="A8" s="2" t="s">
        <v>1872</v>
      </c>
      <c r="B8" s="4">
        <v>0</v>
      </c>
      <c r="C8" s="9" t="s">
        <v>31</v>
      </c>
      <c r="D8" s="4"/>
      <c r="E8" s="4">
        <v>0</v>
      </c>
      <c r="F8" s="9" t="s">
        <v>33</v>
      </c>
    </row>
    <row r="9" spans="1:6" ht="30" x14ac:dyDescent="0.25">
      <c r="A9" s="2" t="s">
        <v>1873</v>
      </c>
      <c r="B9" s="6">
        <v>140917000</v>
      </c>
      <c r="C9" s="9" t="s">
        <v>1874</v>
      </c>
      <c r="D9" s="4"/>
      <c r="E9" s="6">
        <v>162420000</v>
      </c>
      <c r="F9" s="9" t="s">
        <v>1874</v>
      </c>
    </row>
    <row r="10" spans="1:6" ht="30" x14ac:dyDescent="0.25">
      <c r="A10" s="2" t="s">
        <v>1875</v>
      </c>
      <c r="B10" s="6">
        <v>-14053000</v>
      </c>
      <c r="C10" s="9" t="s">
        <v>31</v>
      </c>
      <c r="D10" s="4"/>
      <c r="E10" s="6">
        <v>-33495000</v>
      </c>
      <c r="F10" s="9" t="s">
        <v>33</v>
      </c>
    </row>
    <row r="11" spans="1:6" ht="17.25" x14ac:dyDescent="0.25">
      <c r="A11" s="2" t="s">
        <v>1876</v>
      </c>
      <c r="B11" s="6">
        <v>-126820000</v>
      </c>
      <c r="C11" s="9" t="s">
        <v>31</v>
      </c>
      <c r="D11" s="4"/>
      <c r="E11" s="6">
        <v>-128810000</v>
      </c>
      <c r="F11" s="9" t="s">
        <v>33</v>
      </c>
    </row>
    <row r="12" spans="1:6" ht="17.25" x14ac:dyDescent="0.25">
      <c r="A12" s="2" t="s">
        <v>866</v>
      </c>
      <c r="B12" s="6">
        <v>44000</v>
      </c>
      <c r="C12" s="9" t="s">
        <v>31</v>
      </c>
      <c r="D12" s="4"/>
      <c r="E12" s="6">
        <v>115000</v>
      </c>
      <c r="F12" s="9" t="s">
        <v>33</v>
      </c>
    </row>
    <row r="13" spans="1:6" ht="30" x14ac:dyDescent="0.25">
      <c r="A13" s="2" t="s">
        <v>1877</v>
      </c>
      <c r="B13" s="4"/>
      <c r="C13" s="4"/>
      <c r="D13" s="4"/>
      <c r="E13" s="4"/>
      <c r="F13" s="4"/>
    </row>
    <row r="14" spans="1:6" x14ac:dyDescent="0.25">
      <c r="A14" s="3" t="s">
        <v>1868</v>
      </c>
      <c r="B14" s="4"/>
      <c r="C14" s="4"/>
      <c r="D14" s="4"/>
      <c r="E14" s="4"/>
      <c r="F14" s="4"/>
    </row>
    <row r="15" spans="1:6" x14ac:dyDescent="0.25">
      <c r="A15" s="2" t="s">
        <v>1869</v>
      </c>
      <c r="B15" s="6">
        <v>140917000</v>
      </c>
      <c r="C15" s="4"/>
      <c r="D15" s="4"/>
      <c r="E15" s="6">
        <v>162420000</v>
      </c>
      <c r="F15" s="4"/>
    </row>
    <row r="16" spans="1:6" ht="30" x14ac:dyDescent="0.25">
      <c r="A16" s="2" t="s">
        <v>1873</v>
      </c>
      <c r="B16" s="8">
        <v>140917000</v>
      </c>
      <c r="C16" s="4"/>
      <c r="D16" s="4"/>
      <c r="E16" s="8">
        <v>162420000</v>
      </c>
      <c r="F16" s="4"/>
    </row>
    <row r="17" spans="1:6" x14ac:dyDescent="0.25">
      <c r="A17" s="10"/>
      <c r="B17" s="10"/>
      <c r="C17" s="10"/>
      <c r="D17" s="10"/>
      <c r="E17" s="10"/>
      <c r="F17" s="10"/>
    </row>
    <row r="18" spans="1:6" x14ac:dyDescent="0.25">
      <c r="A18" s="2" t="s">
        <v>31</v>
      </c>
      <c r="B18" s="12" t="s">
        <v>1878</v>
      </c>
      <c r="C18" s="12"/>
      <c r="D18" s="12"/>
      <c r="E18" s="12"/>
      <c r="F18" s="12"/>
    </row>
    <row r="19" spans="1:6" ht="19.5" customHeight="1" x14ac:dyDescent="0.25">
      <c r="A19" s="2" t="s">
        <v>33</v>
      </c>
      <c r="B19" s="12" t="s">
        <v>870</v>
      </c>
      <c r="C19" s="12"/>
      <c r="D19" s="12"/>
      <c r="E19" s="12"/>
      <c r="F19" s="12"/>
    </row>
  </sheetData>
  <mergeCells count="5">
    <mergeCell ref="B1:C1"/>
    <mergeCell ref="E1:F1"/>
    <mergeCell ref="A17:F17"/>
    <mergeCell ref="B18:F18"/>
    <mergeCell ref="B19:F1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 customWidth="1"/>
    <col min="3" max="3" width="12.85546875" customWidth="1"/>
    <col min="4" max="5" width="36" customWidth="1"/>
    <col min="6" max="6" width="12.85546875" customWidth="1"/>
  </cols>
  <sheetData>
    <row r="1" spans="1:6" ht="15" customHeight="1" x14ac:dyDescent="0.25">
      <c r="A1" s="1" t="s">
        <v>1879</v>
      </c>
      <c r="B1" s="7" t="s">
        <v>2</v>
      </c>
      <c r="C1" s="7"/>
      <c r="D1" s="1" t="s">
        <v>21</v>
      </c>
      <c r="E1" s="7" t="s">
        <v>22</v>
      </c>
      <c r="F1" s="7"/>
    </row>
    <row r="2" spans="1:6" x14ac:dyDescent="0.25">
      <c r="A2" s="3" t="s">
        <v>1868</v>
      </c>
      <c r="B2" s="4"/>
      <c r="C2" s="4"/>
      <c r="D2" s="4"/>
      <c r="E2" s="4"/>
      <c r="F2" s="4"/>
    </row>
    <row r="3" spans="1:6" x14ac:dyDescent="0.25">
      <c r="A3" s="2" t="s">
        <v>1880</v>
      </c>
      <c r="B3" s="8">
        <v>133273000</v>
      </c>
      <c r="C3" s="4"/>
      <c r="D3" s="8">
        <v>119239000</v>
      </c>
      <c r="E3" s="8">
        <v>137863000</v>
      </c>
      <c r="F3" s="4"/>
    </row>
    <row r="4" spans="1:6" ht="30" x14ac:dyDescent="0.25">
      <c r="A4" s="2" t="s">
        <v>1881</v>
      </c>
      <c r="B4" s="6">
        <v>12800000</v>
      </c>
      <c r="C4" s="4"/>
      <c r="D4" s="4"/>
      <c r="E4" s="6">
        <v>7700000</v>
      </c>
      <c r="F4" s="4"/>
    </row>
    <row r="5" spans="1:6" x14ac:dyDescent="0.25">
      <c r="A5" s="2" t="s">
        <v>1871</v>
      </c>
      <c r="B5" s="4"/>
      <c r="C5" s="4"/>
      <c r="D5" s="4"/>
      <c r="E5" s="4"/>
      <c r="F5" s="4"/>
    </row>
    <row r="6" spans="1:6" x14ac:dyDescent="0.25">
      <c r="A6" s="3" t="s">
        <v>1868</v>
      </c>
      <c r="B6" s="4"/>
      <c r="C6" s="4"/>
      <c r="D6" s="4"/>
      <c r="E6" s="4"/>
      <c r="F6" s="4"/>
    </row>
    <row r="7" spans="1:6" ht="17.25" x14ac:dyDescent="0.25">
      <c r="A7" s="2" t="s">
        <v>1880</v>
      </c>
      <c r="B7" s="6">
        <v>120429000</v>
      </c>
      <c r="C7" s="9" t="s">
        <v>31</v>
      </c>
      <c r="D7" s="4"/>
      <c r="E7" s="6">
        <v>130180000</v>
      </c>
      <c r="F7" s="9" t="s">
        <v>31</v>
      </c>
    </row>
    <row r="8" spans="1:6" ht="30" x14ac:dyDescent="0.25">
      <c r="A8" s="2" t="s">
        <v>1872</v>
      </c>
      <c r="B8" s="4">
        <v>0</v>
      </c>
      <c r="C8" s="9" t="s">
        <v>31</v>
      </c>
      <c r="D8" s="4"/>
      <c r="E8" s="4">
        <v>0</v>
      </c>
      <c r="F8" s="9" t="s">
        <v>31</v>
      </c>
    </row>
    <row r="9" spans="1:6" ht="30" x14ac:dyDescent="0.25">
      <c r="A9" s="2" t="s">
        <v>1882</v>
      </c>
      <c r="B9" s="6">
        <v>120429000</v>
      </c>
      <c r="C9" s="9" t="s">
        <v>1874</v>
      </c>
      <c r="D9" s="4"/>
      <c r="E9" s="6">
        <v>130180000</v>
      </c>
      <c r="F9" s="9" t="s">
        <v>1874</v>
      </c>
    </row>
    <row r="10" spans="1:6" ht="17.25" x14ac:dyDescent="0.25">
      <c r="A10" s="2" t="s">
        <v>1883</v>
      </c>
      <c r="B10" s="6">
        <v>-14053000</v>
      </c>
      <c r="C10" s="9" t="s">
        <v>31</v>
      </c>
      <c r="D10" s="4"/>
      <c r="E10" s="6">
        <v>-33495000</v>
      </c>
      <c r="F10" s="9" t="s">
        <v>31</v>
      </c>
    </row>
    <row r="11" spans="1:6" ht="17.25" x14ac:dyDescent="0.25">
      <c r="A11" s="2" t="s">
        <v>1884</v>
      </c>
      <c r="B11" s="6">
        <v>-82440000</v>
      </c>
      <c r="C11" s="9" t="s">
        <v>31</v>
      </c>
      <c r="D11" s="4"/>
      <c r="E11" s="6">
        <v>-91331000</v>
      </c>
      <c r="F11" s="9" t="s">
        <v>31</v>
      </c>
    </row>
    <row r="12" spans="1:6" ht="17.25" x14ac:dyDescent="0.25">
      <c r="A12" s="2" t="s">
        <v>866</v>
      </c>
      <c r="B12" s="6">
        <v>23936000</v>
      </c>
      <c r="C12" s="9" t="s">
        <v>31</v>
      </c>
      <c r="D12" s="4"/>
      <c r="E12" s="6">
        <v>5354000</v>
      </c>
      <c r="F12" s="9" t="s">
        <v>31</v>
      </c>
    </row>
    <row r="13" spans="1:6" ht="30" x14ac:dyDescent="0.25">
      <c r="A13" s="2" t="s">
        <v>1877</v>
      </c>
      <c r="B13" s="4"/>
      <c r="C13" s="4"/>
      <c r="D13" s="4"/>
      <c r="E13" s="4"/>
      <c r="F13" s="4"/>
    </row>
    <row r="14" spans="1:6" x14ac:dyDescent="0.25">
      <c r="A14" s="3" t="s">
        <v>1868</v>
      </c>
      <c r="B14" s="4"/>
      <c r="C14" s="4"/>
      <c r="D14" s="4"/>
      <c r="E14" s="4"/>
      <c r="F14" s="4"/>
    </row>
    <row r="15" spans="1:6" x14ac:dyDescent="0.25">
      <c r="A15" s="2" t="s">
        <v>1880</v>
      </c>
      <c r="B15" s="6">
        <v>120429000</v>
      </c>
      <c r="C15" s="4"/>
      <c r="D15" s="4"/>
      <c r="E15" s="4"/>
      <c r="F15" s="4"/>
    </row>
    <row r="16" spans="1:6" ht="30" x14ac:dyDescent="0.25">
      <c r="A16" s="2" t="s">
        <v>1882</v>
      </c>
      <c r="B16" s="8">
        <v>120429000</v>
      </c>
      <c r="C16" s="4"/>
      <c r="D16" s="4"/>
      <c r="E16" s="4"/>
      <c r="F16" s="4"/>
    </row>
    <row r="17" spans="1:6" x14ac:dyDescent="0.25">
      <c r="A17" s="10"/>
      <c r="B17" s="10"/>
      <c r="C17" s="10"/>
      <c r="D17" s="10"/>
      <c r="E17" s="10"/>
      <c r="F17" s="10"/>
    </row>
    <row r="18" spans="1:6" x14ac:dyDescent="0.25">
      <c r="A18" s="2" t="s">
        <v>31</v>
      </c>
      <c r="B18" s="12" t="s">
        <v>1885</v>
      </c>
      <c r="C18" s="12"/>
      <c r="D18" s="12"/>
      <c r="E18" s="12"/>
      <c r="F18" s="12"/>
    </row>
    <row r="19" spans="1:6" ht="19.5" customHeight="1" x14ac:dyDescent="0.25">
      <c r="A19" s="2" t="s">
        <v>33</v>
      </c>
      <c r="B19" s="12" t="s">
        <v>879</v>
      </c>
      <c r="C19" s="12"/>
      <c r="D19" s="12"/>
      <c r="E19" s="12"/>
      <c r="F19" s="12"/>
    </row>
  </sheetData>
  <mergeCells count="5">
    <mergeCell ref="B1:C1"/>
    <mergeCell ref="E1:F1"/>
    <mergeCell ref="A17:F17"/>
    <mergeCell ref="B18:F18"/>
    <mergeCell ref="B19:F19"/>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886</v>
      </c>
      <c r="B1" s="1" t="s">
        <v>2</v>
      </c>
      <c r="C1" s="1" t="s">
        <v>21</v>
      </c>
      <c r="D1" s="1" t="s">
        <v>22</v>
      </c>
    </row>
    <row r="2" spans="1:4" ht="30" x14ac:dyDescent="0.25">
      <c r="A2" s="3" t="s">
        <v>1887</v>
      </c>
      <c r="B2" s="4"/>
      <c r="C2" s="4"/>
      <c r="D2" s="4"/>
    </row>
    <row r="3" spans="1:4" x14ac:dyDescent="0.25">
      <c r="A3" s="2" t="s">
        <v>1869</v>
      </c>
      <c r="B3" s="8">
        <v>831541000</v>
      </c>
      <c r="C3" s="4"/>
      <c r="D3" s="8">
        <v>605276000</v>
      </c>
    </row>
    <row r="4" spans="1:4" ht="30" x14ac:dyDescent="0.25">
      <c r="A4" s="2" t="s">
        <v>1872</v>
      </c>
      <c r="B4" s="4">
        <v>0</v>
      </c>
      <c r="C4" s="4"/>
      <c r="D4" s="4">
        <v>0</v>
      </c>
    </row>
    <row r="5" spans="1:4" ht="30" x14ac:dyDescent="0.25">
      <c r="A5" s="2" t="s">
        <v>1873</v>
      </c>
      <c r="B5" s="6">
        <v>831541000</v>
      </c>
      <c r="C5" s="6">
        <v>659154000</v>
      </c>
      <c r="D5" s="6">
        <v>605276000</v>
      </c>
    </row>
    <row r="6" spans="1:4" ht="30" x14ac:dyDescent="0.25">
      <c r="A6" s="2" t="s">
        <v>1888</v>
      </c>
      <c r="B6" s="6">
        <v>-1581000</v>
      </c>
      <c r="C6" s="4"/>
      <c r="D6" s="6">
        <v>-5827000</v>
      </c>
    </row>
    <row r="7" spans="1:4" ht="30" x14ac:dyDescent="0.25">
      <c r="A7" s="2" t="s">
        <v>1889</v>
      </c>
      <c r="B7" s="6">
        <v>-823157000</v>
      </c>
      <c r="C7" s="4"/>
      <c r="D7" s="6">
        <v>-591273000</v>
      </c>
    </row>
    <row r="8" spans="1:4" x14ac:dyDescent="0.25">
      <c r="A8" s="2" t="s">
        <v>866</v>
      </c>
      <c r="B8" s="8">
        <v>6803000</v>
      </c>
      <c r="C8" s="4"/>
      <c r="D8" s="8">
        <v>8176000</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890</v>
      </c>
      <c r="B1" s="1" t="s">
        <v>2</v>
      </c>
      <c r="C1" s="1" t="s">
        <v>21</v>
      </c>
      <c r="D1" s="1" t="s">
        <v>22</v>
      </c>
    </row>
    <row r="2" spans="1:4" ht="30" x14ac:dyDescent="0.25">
      <c r="A2" s="3" t="s">
        <v>1891</v>
      </c>
      <c r="B2" s="4"/>
      <c r="C2" s="4"/>
      <c r="D2" s="4"/>
    </row>
    <row r="3" spans="1:4" x14ac:dyDescent="0.25">
      <c r="A3" s="2" t="s">
        <v>1880</v>
      </c>
      <c r="B3" s="8">
        <v>309297000</v>
      </c>
      <c r="C3" s="4"/>
      <c r="D3" s="8">
        <v>411795000</v>
      </c>
    </row>
    <row r="4" spans="1:4" ht="30" x14ac:dyDescent="0.25">
      <c r="A4" s="2" t="s">
        <v>1892</v>
      </c>
      <c r="B4" s="4">
        <v>0</v>
      </c>
      <c r="C4" s="4"/>
      <c r="D4" s="4">
        <v>0</v>
      </c>
    </row>
    <row r="5" spans="1:4" ht="30" x14ac:dyDescent="0.25">
      <c r="A5" s="2" t="s">
        <v>1882</v>
      </c>
      <c r="B5" s="6">
        <v>309297000</v>
      </c>
      <c r="C5" s="6">
        <v>562214000</v>
      </c>
      <c r="D5" s="6">
        <v>411795000</v>
      </c>
    </row>
    <row r="6" spans="1:4" ht="30" x14ac:dyDescent="0.25">
      <c r="A6" s="2" t="s">
        <v>1893</v>
      </c>
      <c r="B6" s="6">
        <v>-1581000</v>
      </c>
      <c r="C6" s="4"/>
      <c r="D6" s="6">
        <v>-5827000</v>
      </c>
    </row>
    <row r="7" spans="1:4" x14ac:dyDescent="0.25">
      <c r="A7" s="2" t="s">
        <v>1894</v>
      </c>
      <c r="B7" s="6">
        <v>-307637000</v>
      </c>
      <c r="C7" s="4"/>
      <c r="D7" s="6">
        <v>-405908000</v>
      </c>
    </row>
    <row r="8" spans="1:4" x14ac:dyDescent="0.25">
      <c r="A8" s="2" t="s">
        <v>866</v>
      </c>
      <c r="B8" s="8">
        <v>79000</v>
      </c>
      <c r="C8" s="4"/>
      <c r="D8" s="8">
        <v>60000</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895</v>
      </c>
      <c r="B1" s="7" t="s">
        <v>1</v>
      </c>
      <c r="C1" s="7"/>
    </row>
    <row r="2" spans="1:3" x14ac:dyDescent="0.25">
      <c r="A2" s="7"/>
      <c r="B2" s="1" t="s">
        <v>2</v>
      </c>
      <c r="C2" s="7" t="s">
        <v>22</v>
      </c>
    </row>
    <row r="3" spans="1:3" x14ac:dyDescent="0.25">
      <c r="A3" s="7"/>
      <c r="B3" s="1" t="s">
        <v>1259</v>
      </c>
      <c r="C3" s="7"/>
    </row>
    <row r="4" spans="1:3" ht="30" x14ac:dyDescent="0.25">
      <c r="A4" s="3" t="s">
        <v>1241</v>
      </c>
      <c r="B4" s="4"/>
      <c r="C4" s="4"/>
    </row>
    <row r="5" spans="1:3" ht="30" x14ac:dyDescent="0.25">
      <c r="A5" s="2" t="s">
        <v>1896</v>
      </c>
      <c r="B5" s="8">
        <v>400000</v>
      </c>
      <c r="C5" s="8">
        <v>1800000</v>
      </c>
    </row>
    <row r="6" spans="1:3" ht="30" x14ac:dyDescent="0.25">
      <c r="A6" s="2" t="s">
        <v>1897</v>
      </c>
      <c r="B6" s="4">
        <v>3</v>
      </c>
      <c r="C6" s="4"/>
    </row>
  </sheetData>
  <mergeCells count="3">
    <mergeCell ref="A1:A3"/>
    <mergeCell ref="B1:C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4"/>
  <sheetViews>
    <sheetView showGridLines="0" workbookViewId="0"/>
  </sheetViews>
  <sheetFormatPr defaultRowHeight="15" x14ac:dyDescent="0.25"/>
  <cols>
    <col min="1" max="1" width="36.5703125" bestFit="1" customWidth="1"/>
    <col min="2" max="2" width="28" customWidth="1"/>
    <col min="3" max="3" width="5" customWidth="1"/>
    <col min="4" max="5" width="28" customWidth="1"/>
    <col min="6" max="6" width="5" customWidth="1"/>
  </cols>
  <sheetData>
    <row r="1" spans="1:6" ht="15" customHeight="1" x14ac:dyDescent="0.25">
      <c r="A1" s="1" t="s">
        <v>1898</v>
      </c>
      <c r="B1" s="7" t="s">
        <v>2</v>
      </c>
      <c r="C1" s="7"/>
      <c r="D1" s="1" t="s">
        <v>21</v>
      </c>
      <c r="E1" s="7" t="s">
        <v>22</v>
      </c>
      <c r="F1" s="7"/>
    </row>
    <row r="2" spans="1:6" ht="45" x14ac:dyDescent="0.25">
      <c r="A2" s="3" t="s">
        <v>1899</v>
      </c>
      <c r="B2" s="4"/>
      <c r="C2" s="4"/>
      <c r="D2" s="4"/>
      <c r="E2" s="4"/>
      <c r="F2" s="4"/>
    </row>
    <row r="3" spans="1:6" x14ac:dyDescent="0.25">
      <c r="A3" s="2" t="s">
        <v>29</v>
      </c>
      <c r="B3" s="8">
        <v>1532463000</v>
      </c>
      <c r="C3" s="4"/>
      <c r="D3" s="8">
        <v>1194391000</v>
      </c>
      <c r="E3" s="8">
        <v>1194749000</v>
      </c>
      <c r="F3" s="4"/>
    </row>
    <row r="4" spans="1:6" x14ac:dyDescent="0.25">
      <c r="A4" s="2" t="s">
        <v>30</v>
      </c>
      <c r="B4" s="6">
        <v>26700000</v>
      </c>
      <c r="C4" s="4"/>
      <c r="D4" s="4"/>
      <c r="E4" s="6">
        <v>229219000</v>
      </c>
      <c r="F4" s="4"/>
    </row>
    <row r="5" spans="1:6" ht="17.25" x14ac:dyDescent="0.25">
      <c r="A5" s="2" t="s">
        <v>1279</v>
      </c>
      <c r="B5" s="6">
        <v>3672331000</v>
      </c>
      <c r="C5" s="9" t="s">
        <v>31</v>
      </c>
      <c r="D5" s="6">
        <v>3556613000</v>
      </c>
      <c r="E5" s="6">
        <v>3571179000</v>
      </c>
      <c r="F5" s="9" t="s">
        <v>33</v>
      </c>
    </row>
    <row r="6" spans="1:6" x14ac:dyDescent="0.25">
      <c r="A6" s="2" t="s">
        <v>1775</v>
      </c>
      <c r="B6" s="6">
        <v>2342000</v>
      </c>
      <c r="C6" s="4"/>
      <c r="D6" s="4"/>
      <c r="E6" s="6">
        <v>4687000</v>
      </c>
      <c r="F6" s="4"/>
    </row>
    <row r="7" spans="1:6" x14ac:dyDescent="0.25">
      <c r="A7" s="2" t="s">
        <v>934</v>
      </c>
      <c r="B7" s="6">
        <v>176935000</v>
      </c>
      <c r="C7" s="4"/>
      <c r="D7" s="4"/>
      <c r="E7" s="6">
        <v>194487000</v>
      </c>
      <c r="F7" s="4"/>
    </row>
    <row r="8" spans="1:6" x14ac:dyDescent="0.25">
      <c r="A8" s="2" t="s">
        <v>49</v>
      </c>
      <c r="B8" s="6">
        <v>5252661000</v>
      </c>
      <c r="C8" s="4"/>
      <c r="D8" s="4"/>
      <c r="E8" s="6">
        <v>5030896000</v>
      </c>
      <c r="F8" s="4"/>
    </row>
    <row r="9" spans="1:6" x14ac:dyDescent="0.25">
      <c r="A9" s="2" t="s">
        <v>938</v>
      </c>
      <c r="B9" s="6">
        <v>133273000</v>
      </c>
      <c r="C9" s="4"/>
      <c r="D9" s="4"/>
      <c r="E9" s="6">
        <v>137863000</v>
      </c>
      <c r="F9" s="4"/>
    </row>
    <row r="10" spans="1:6" x14ac:dyDescent="0.25">
      <c r="A10" s="2" t="s">
        <v>66</v>
      </c>
      <c r="B10" s="6">
        <v>946414000</v>
      </c>
      <c r="C10" s="4"/>
      <c r="D10" s="4"/>
      <c r="E10" s="6">
        <v>805120000</v>
      </c>
      <c r="F10" s="4"/>
    </row>
    <row r="11" spans="1:6" x14ac:dyDescent="0.25">
      <c r="A11" s="2" t="s">
        <v>1900</v>
      </c>
      <c r="B11" s="4"/>
      <c r="C11" s="4"/>
      <c r="D11" s="4"/>
      <c r="E11" s="4"/>
      <c r="F11" s="4"/>
    </row>
    <row r="12" spans="1:6" ht="45" x14ac:dyDescent="0.25">
      <c r="A12" s="3" t="s">
        <v>1899</v>
      </c>
      <c r="B12" s="4"/>
      <c r="C12" s="4"/>
      <c r="D12" s="4"/>
      <c r="E12" s="4"/>
      <c r="F12" s="4"/>
    </row>
    <row r="13" spans="1:6" x14ac:dyDescent="0.25">
      <c r="A13" s="2" t="s">
        <v>1279</v>
      </c>
      <c r="B13" s="6">
        <v>3516563000</v>
      </c>
      <c r="C13" s="4"/>
      <c r="D13" s="4"/>
      <c r="E13" s="6">
        <v>3412441000</v>
      </c>
      <c r="F13" s="4"/>
    </row>
    <row r="14" spans="1:6" x14ac:dyDescent="0.25">
      <c r="A14" s="2" t="s">
        <v>913</v>
      </c>
      <c r="B14" s="4"/>
      <c r="C14" s="4"/>
      <c r="D14" s="4"/>
      <c r="E14" s="4"/>
      <c r="F14" s="4"/>
    </row>
    <row r="15" spans="1:6" ht="45" x14ac:dyDescent="0.25">
      <c r="A15" s="3" t="s">
        <v>1899</v>
      </c>
      <c r="B15" s="4"/>
      <c r="C15" s="4"/>
      <c r="D15" s="4"/>
      <c r="E15" s="4"/>
      <c r="F15" s="4"/>
    </row>
    <row r="16" spans="1:6" x14ac:dyDescent="0.25">
      <c r="A16" s="2" t="s">
        <v>30</v>
      </c>
      <c r="B16" s="4">
        <v>0</v>
      </c>
      <c r="C16" s="4"/>
      <c r="D16" s="4"/>
      <c r="E16" s="4">
        <v>0</v>
      </c>
      <c r="F16" s="4"/>
    </row>
    <row r="17" spans="1:6" x14ac:dyDescent="0.25">
      <c r="A17" s="2" t="s">
        <v>1279</v>
      </c>
      <c r="B17" s="6">
        <v>25870000</v>
      </c>
      <c r="C17" s="4"/>
      <c r="D17" s="4"/>
      <c r="E17" s="6">
        <v>26482000</v>
      </c>
      <c r="F17" s="4"/>
    </row>
    <row r="18" spans="1:6" x14ac:dyDescent="0.25">
      <c r="A18" s="2" t="s">
        <v>1775</v>
      </c>
      <c r="B18" s="4">
        <v>0</v>
      </c>
      <c r="C18" s="4"/>
      <c r="D18" s="4"/>
      <c r="E18" s="4">
        <v>0</v>
      </c>
      <c r="F18" s="4"/>
    </row>
    <row r="19" spans="1:6" x14ac:dyDescent="0.25">
      <c r="A19" s="2" t="s">
        <v>934</v>
      </c>
      <c r="B19" s="6">
        <v>33350000</v>
      </c>
      <c r="C19" s="4"/>
      <c r="D19" s="4"/>
      <c r="E19" s="6">
        <v>27350000</v>
      </c>
      <c r="F19" s="4"/>
    </row>
    <row r="20" spans="1:6" x14ac:dyDescent="0.25">
      <c r="A20" s="2" t="s">
        <v>49</v>
      </c>
      <c r="B20" s="6">
        <v>59220000</v>
      </c>
      <c r="C20" s="4"/>
      <c r="D20" s="4"/>
      <c r="E20" s="6">
        <v>53832000</v>
      </c>
      <c r="F20" s="4"/>
    </row>
    <row r="21" spans="1:6" x14ac:dyDescent="0.25">
      <c r="A21" s="2" t="s">
        <v>938</v>
      </c>
      <c r="B21" s="6">
        <v>7828000</v>
      </c>
      <c r="C21" s="4"/>
      <c r="D21" s="4"/>
      <c r="E21" s="6">
        <v>2738000</v>
      </c>
      <c r="F21" s="4"/>
    </row>
    <row r="22" spans="1:6" x14ac:dyDescent="0.25">
      <c r="A22" s="2" t="s">
        <v>66</v>
      </c>
      <c r="B22" s="6">
        <v>7828000</v>
      </c>
      <c r="C22" s="4"/>
      <c r="D22" s="4"/>
      <c r="E22" s="6">
        <v>2738000</v>
      </c>
      <c r="F22" s="4"/>
    </row>
    <row r="23" spans="1:6" x14ac:dyDescent="0.25">
      <c r="A23" s="2" t="s">
        <v>914</v>
      </c>
      <c r="B23" s="4"/>
      <c r="C23" s="4"/>
      <c r="D23" s="4"/>
      <c r="E23" s="4"/>
      <c r="F23" s="4"/>
    </row>
    <row r="24" spans="1:6" ht="45" x14ac:dyDescent="0.25">
      <c r="A24" s="3" t="s">
        <v>1899</v>
      </c>
      <c r="B24" s="4"/>
      <c r="C24" s="4"/>
      <c r="D24" s="4"/>
      <c r="E24" s="4"/>
      <c r="F24" s="4"/>
    </row>
    <row r="25" spans="1:6" x14ac:dyDescent="0.25">
      <c r="A25" s="2" t="s">
        <v>30</v>
      </c>
      <c r="B25" s="4">
        <v>0</v>
      </c>
      <c r="C25" s="4"/>
      <c r="D25" s="4"/>
      <c r="E25" s="4">
        <v>0</v>
      </c>
      <c r="F25" s="4"/>
    </row>
    <row r="26" spans="1:6" x14ac:dyDescent="0.25">
      <c r="A26" s="2" t="s">
        <v>1279</v>
      </c>
      <c r="B26" s="6">
        <v>3487502000</v>
      </c>
      <c r="C26" s="4"/>
      <c r="D26" s="4"/>
      <c r="E26" s="6">
        <v>3377977000</v>
      </c>
      <c r="F26" s="4"/>
    </row>
    <row r="27" spans="1:6" x14ac:dyDescent="0.25">
      <c r="A27" s="2" t="s">
        <v>1775</v>
      </c>
      <c r="B27" s="4">
        <v>0</v>
      </c>
      <c r="C27" s="4"/>
      <c r="D27" s="4"/>
      <c r="E27" s="4">
        <v>0</v>
      </c>
      <c r="F27" s="4"/>
    </row>
    <row r="28" spans="1:6" x14ac:dyDescent="0.25">
      <c r="A28" s="2" t="s">
        <v>934</v>
      </c>
      <c r="B28" s="6">
        <v>141243000</v>
      </c>
      <c r="C28" s="4"/>
      <c r="D28" s="4"/>
      <c r="E28" s="6">
        <v>162450000</v>
      </c>
      <c r="F28" s="4"/>
    </row>
    <row r="29" spans="1:6" x14ac:dyDescent="0.25">
      <c r="A29" s="2" t="s">
        <v>49</v>
      </c>
      <c r="B29" s="6">
        <v>5155882000</v>
      </c>
      <c r="C29" s="4"/>
      <c r="D29" s="4"/>
      <c r="E29" s="6">
        <v>4728583000</v>
      </c>
      <c r="F29" s="4"/>
    </row>
    <row r="30" spans="1:6" x14ac:dyDescent="0.25">
      <c r="A30" s="2" t="s">
        <v>938</v>
      </c>
      <c r="B30" s="6">
        <v>120440000</v>
      </c>
      <c r="C30" s="4"/>
      <c r="D30" s="4"/>
      <c r="E30" s="6">
        <v>130180000</v>
      </c>
      <c r="F30" s="4"/>
    </row>
    <row r="31" spans="1:6" x14ac:dyDescent="0.25">
      <c r="A31" s="2" t="s">
        <v>66</v>
      </c>
      <c r="B31" s="6">
        <v>933581000</v>
      </c>
      <c r="C31" s="4"/>
      <c r="D31" s="4"/>
      <c r="E31" s="6">
        <v>797437000</v>
      </c>
      <c r="F31" s="4"/>
    </row>
    <row r="32" spans="1:6" x14ac:dyDescent="0.25">
      <c r="A32" s="2" t="s">
        <v>915</v>
      </c>
      <c r="B32" s="4"/>
      <c r="C32" s="4"/>
      <c r="D32" s="4"/>
      <c r="E32" s="4"/>
      <c r="F32" s="4"/>
    </row>
    <row r="33" spans="1:6" ht="45" x14ac:dyDescent="0.25">
      <c r="A33" s="3" t="s">
        <v>1899</v>
      </c>
      <c r="B33" s="4"/>
      <c r="C33" s="4"/>
      <c r="D33" s="4"/>
      <c r="E33" s="4"/>
      <c r="F33" s="4"/>
    </row>
    <row r="34" spans="1:6" x14ac:dyDescent="0.25">
      <c r="A34" s="2" t="s">
        <v>30</v>
      </c>
      <c r="B34" s="6">
        <v>26700000</v>
      </c>
      <c r="C34" s="4"/>
      <c r="D34" s="4"/>
      <c r="E34" s="6">
        <v>229219000</v>
      </c>
      <c r="F34" s="4"/>
    </row>
    <row r="35" spans="1:6" x14ac:dyDescent="0.25">
      <c r="A35" s="2" t="s">
        <v>1279</v>
      </c>
      <c r="B35" s="6">
        <v>3191000</v>
      </c>
      <c r="C35" s="4"/>
      <c r="D35" s="4"/>
      <c r="E35" s="6">
        <v>7982000</v>
      </c>
      <c r="F35" s="4"/>
    </row>
    <row r="36" spans="1:6" x14ac:dyDescent="0.25">
      <c r="A36" s="2" t="s">
        <v>1775</v>
      </c>
      <c r="B36" s="6">
        <v>2342000</v>
      </c>
      <c r="C36" s="4"/>
      <c r="D36" s="4"/>
      <c r="E36" s="6">
        <v>4687000</v>
      </c>
      <c r="F36" s="4"/>
    </row>
    <row r="37" spans="1:6" x14ac:dyDescent="0.25">
      <c r="A37" s="2" t="s">
        <v>934</v>
      </c>
      <c r="B37" s="6">
        <v>2342000</v>
      </c>
      <c r="C37" s="4"/>
      <c r="D37" s="4"/>
      <c r="E37" s="6">
        <v>4687000</v>
      </c>
      <c r="F37" s="4"/>
    </row>
    <row r="38" spans="1:6" x14ac:dyDescent="0.25">
      <c r="A38" s="2" t="s">
        <v>49</v>
      </c>
      <c r="B38" s="6">
        <v>37559000</v>
      </c>
      <c r="C38" s="4"/>
      <c r="D38" s="4"/>
      <c r="E38" s="6">
        <v>248481000</v>
      </c>
      <c r="F38" s="4"/>
    </row>
    <row r="39" spans="1:6" x14ac:dyDescent="0.25">
      <c r="A39" s="2" t="s">
        <v>938</v>
      </c>
      <c r="B39" s="6">
        <v>5005000</v>
      </c>
      <c r="C39" s="4"/>
      <c r="D39" s="4"/>
      <c r="E39" s="6">
        <v>4945000</v>
      </c>
      <c r="F39" s="4"/>
    </row>
    <row r="40" spans="1:6" x14ac:dyDescent="0.25">
      <c r="A40" s="2" t="s">
        <v>66</v>
      </c>
      <c r="B40" s="6">
        <v>5005000</v>
      </c>
      <c r="C40" s="4"/>
      <c r="D40" s="4"/>
      <c r="E40" s="6">
        <v>4945000</v>
      </c>
      <c r="F40" s="4"/>
    </row>
    <row r="41" spans="1:6" x14ac:dyDescent="0.25">
      <c r="A41" s="2" t="s">
        <v>295</v>
      </c>
      <c r="B41" s="4"/>
      <c r="C41" s="4"/>
      <c r="D41" s="4"/>
      <c r="E41" s="4"/>
      <c r="F41" s="4"/>
    </row>
    <row r="42" spans="1:6" ht="45" x14ac:dyDescent="0.25">
      <c r="A42" s="3" t="s">
        <v>1899</v>
      </c>
      <c r="B42" s="4"/>
      <c r="C42" s="4"/>
      <c r="D42" s="4"/>
      <c r="E42" s="4"/>
      <c r="F42" s="4"/>
    </row>
    <row r="43" spans="1:6" x14ac:dyDescent="0.25">
      <c r="A43" s="2" t="s">
        <v>1279</v>
      </c>
      <c r="B43" s="6">
        <v>100000</v>
      </c>
      <c r="C43" s="4"/>
      <c r="D43" s="4"/>
      <c r="E43" s="6">
        <v>39990000</v>
      </c>
      <c r="F43" s="4"/>
    </row>
    <row r="44" spans="1:6" x14ac:dyDescent="0.25">
      <c r="A44" s="2" t="s">
        <v>1901</v>
      </c>
      <c r="B44" s="4"/>
      <c r="C44" s="4"/>
      <c r="D44" s="4"/>
      <c r="E44" s="4"/>
      <c r="F44" s="4"/>
    </row>
    <row r="45" spans="1:6" ht="45" x14ac:dyDescent="0.25">
      <c r="A45" s="3" t="s">
        <v>1899</v>
      </c>
      <c r="B45" s="4"/>
      <c r="C45" s="4"/>
      <c r="D45" s="4"/>
      <c r="E45" s="4"/>
      <c r="F45" s="4"/>
    </row>
    <row r="46" spans="1:6" x14ac:dyDescent="0.25">
      <c r="A46" s="2" t="s">
        <v>1279</v>
      </c>
      <c r="B46" s="4">
        <v>0</v>
      </c>
      <c r="C46" s="4"/>
      <c r="D46" s="4"/>
      <c r="E46" s="4">
        <v>0</v>
      </c>
      <c r="F46" s="4"/>
    </row>
    <row r="47" spans="1:6" x14ac:dyDescent="0.25">
      <c r="A47" s="2" t="s">
        <v>1902</v>
      </c>
      <c r="B47" s="4"/>
      <c r="C47" s="4"/>
      <c r="D47" s="4"/>
      <c r="E47" s="4"/>
      <c r="F47" s="4"/>
    </row>
    <row r="48" spans="1:6" ht="45" x14ac:dyDescent="0.25">
      <c r="A48" s="3" t="s">
        <v>1899</v>
      </c>
      <c r="B48" s="4"/>
      <c r="C48" s="4"/>
      <c r="D48" s="4"/>
      <c r="E48" s="4"/>
      <c r="F48" s="4"/>
    </row>
    <row r="49" spans="1:6" x14ac:dyDescent="0.25">
      <c r="A49" s="2" t="s">
        <v>1279</v>
      </c>
      <c r="B49" s="6">
        <v>100000</v>
      </c>
      <c r="C49" s="4"/>
      <c r="D49" s="4"/>
      <c r="E49" s="6">
        <v>39990000</v>
      </c>
      <c r="F49" s="4"/>
    </row>
    <row r="50" spans="1:6" x14ac:dyDescent="0.25">
      <c r="A50" s="2" t="s">
        <v>1903</v>
      </c>
      <c r="B50" s="4"/>
      <c r="C50" s="4"/>
      <c r="D50" s="4"/>
      <c r="E50" s="4"/>
      <c r="F50" s="4"/>
    </row>
    <row r="51" spans="1:6" ht="45" x14ac:dyDescent="0.25">
      <c r="A51" s="3" t="s">
        <v>1899</v>
      </c>
      <c r="B51" s="4"/>
      <c r="C51" s="4"/>
      <c r="D51" s="4"/>
      <c r="E51" s="4"/>
      <c r="F51" s="4"/>
    </row>
    <row r="52" spans="1:6" x14ac:dyDescent="0.25">
      <c r="A52" s="2" t="s">
        <v>1279</v>
      </c>
      <c r="B52" s="4">
        <v>0</v>
      </c>
      <c r="C52" s="4"/>
      <c r="D52" s="4"/>
      <c r="E52" s="4">
        <v>0</v>
      </c>
      <c r="F52" s="4"/>
    </row>
    <row r="53" spans="1:6" ht="30" x14ac:dyDescent="0.25">
      <c r="A53" s="2" t="s">
        <v>1290</v>
      </c>
      <c r="B53" s="4"/>
      <c r="C53" s="4"/>
      <c r="D53" s="4"/>
      <c r="E53" s="4"/>
      <c r="F53" s="4"/>
    </row>
    <row r="54" spans="1:6" ht="45" x14ac:dyDescent="0.25">
      <c r="A54" s="3" t="s">
        <v>1899</v>
      </c>
      <c r="B54" s="4"/>
      <c r="C54" s="4"/>
      <c r="D54" s="4"/>
      <c r="E54" s="4"/>
      <c r="F54" s="4"/>
    </row>
    <row r="55" spans="1:6" x14ac:dyDescent="0.25">
      <c r="A55" s="2" t="s">
        <v>1279</v>
      </c>
      <c r="B55" s="6">
        <v>762850000</v>
      </c>
      <c r="C55" s="4"/>
      <c r="D55" s="4"/>
      <c r="E55" s="6">
        <v>792562000</v>
      </c>
      <c r="F55" s="4"/>
    </row>
    <row r="56" spans="1:6" ht="30" x14ac:dyDescent="0.25">
      <c r="A56" s="2" t="s">
        <v>1904</v>
      </c>
      <c r="B56" s="4"/>
      <c r="C56" s="4"/>
      <c r="D56" s="4"/>
      <c r="E56" s="4"/>
      <c r="F56" s="4"/>
    </row>
    <row r="57" spans="1:6" ht="45" x14ac:dyDescent="0.25">
      <c r="A57" s="3" t="s">
        <v>1899</v>
      </c>
      <c r="B57" s="4"/>
      <c r="C57" s="4"/>
      <c r="D57" s="4"/>
      <c r="E57" s="4"/>
      <c r="F57" s="4"/>
    </row>
    <row r="58" spans="1:6" x14ac:dyDescent="0.25">
      <c r="A58" s="2" t="s">
        <v>1279</v>
      </c>
      <c r="B58" s="4">
        <v>0</v>
      </c>
      <c r="C58" s="4"/>
      <c r="D58" s="4"/>
      <c r="E58" s="4">
        <v>0</v>
      </c>
      <c r="F58" s="4"/>
    </row>
    <row r="59" spans="1:6" ht="30" x14ac:dyDescent="0.25">
      <c r="A59" s="2" t="s">
        <v>1905</v>
      </c>
      <c r="B59" s="4"/>
      <c r="C59" s="4"/>
      <c r="D59" s="4"/>
      <c r="E59" s="4"/>
      <c r="F59" s="4"/>
    </row>
    <row r="60" spans="1:6" ht="45" x14ac:dyDescent="0.25">
      <c r="A60" s="3" t="s">
        <v>1899</v>
      </c>
      <c r="B60" s="4"/>
      <c r="C60" s="4"/>
      <c r="D60" s="4"/>
      <c r="E60" s="4"/>
      <c r="F60" s="4"/>
    </row>
    <row r="61" spans="1:6" x14ac:dyDescent="0.25">
      <c r="A61" s="2" t="s">
        <v>1279</v>
      </c>
      <c r="B61" s="6">
        <v>762850000</v>
      </c>
      <c r="C61" s="4"/>
      <c r="D61" s="4"/>
      <c r="E61" s="6">
        <v>792562000</v>
      </c>
      <c r="F61" s="4"/>
    </row>
    <row r="62" spans="1:6" ht="30" x14ac:dyDescent="0.25">
      <c r="A62" s="2" t="s">
        <v>1906</v>
      </c>
      <c r="B62" s="4"/>
      <c r="C62" s="4"/>
      <c r="D62" s="4"/>
      <c r="E62" s="4"/>
      <c r="F62" s="4"/>
    </row>
    <row r="63" spans="1:6" ht="45" x14ac:dyDescent="0.25">
      <c r="A63" s="3" t="s">
        <v>1899</v>
      </c>
      <c r="B63" s="4"/>
      <c r="C63" s="4"/>
      <c r="D63" s="4"/>
      <c r="E63" s="4"/>
      <c r="F63" s="4"/>
    </row>
    <row r="64" spans="1:6" x14ac:dyDescent="0.25">
      <c r="A64" s="2" t="s">
        <v>1279</v>
      </c>
      <c r="B64" s="4">
        <v>0</v>
      </c>
      <c r="C64" s="4"/>
      <c r="D64" s="4"/>
      <c r="E64" s="4">
        <v>0</v>
      </c>
      <c r="F64" s="4"/>
    </row>
    <row r="65" spans="1:6" ht="45" x14ac:dyDescent="0.25">
      <c r="A65" s="2" t="s">
        <v>1291</v>
      </c>
      <c r="B65" s="4"/>
      <c r="C65" s="4"/>
      <c r="D65" s="4"/>
      <c r="E65" s="4"/>
      <c r="F65" s="4"/>
    </row>
    <row r="66" spans="1:6" ht="45" x14ac:dyDescent="0.25">
      <c r="A66" s="3" t="s">
        <v>1899</v>
      </c>
      <c r="B66" s="4"/>
      <c r="C66" s="4"/>
      <c r="D66" s="4"/>
      <c r="E66" s="4"/>
      <c r="F66" s="4"/>
    </row>
    <row r="67" spans="1:6" x14ac:dyDescent="0.25">
      <c r="A67" s="2" t="s">
        <v>1279</v>
      </c>
      <c r="B67" s="6">
        <v>2716147000</v>
      </c>
      <c r="C67" s="4"/>
      <c r="D67" s="4"/>
      <c r="E67" s="6">
        <v>2531770000</v>
      </c>
      <c r="F67" s="4"/>
    </row>
    <row r="68" spans="1:6" ht="45" x14ac:dyDescent="0.25">
      <c r="A68" s="2" t="s">
        <v>1907</v>
      </c>
      <c r="B68" s="4"/>
      <c r="C68" s="4"/>
      <c r="D68" s="4"/>
      <c r="E68" s="4"/>
      <c r="F68" s="4"/>
    </row>
    <row r="69" spans="1:6" ht="45" x14ac:dyDescent="0.25">
      <c r="A69" s="3" t="s">
        <v>1899</v>
      </c>
      <c r="B69" s="4"/>
      <c r="C69" s="4"/>
      <c r="D69" s="4"/>
      <c r="E69" s="4"/>
      <c r="F69" s="4"/>
    </row>
    <row r="70" spans="1:6" x14ac:dyDescent="0.25">
      <c r="A70" s="2" t="s">
        <v>1279</v>
      </c>
      <c r="B70" s="4">
        <v>0</v>
      </c>
      <c r="C70" s="4"/>
      <c r="D70" s="4"/>
      <c r="E70" s="4">
        <v>0</v>
      </c>
      <c r="F70" s="4"/>
    </row>
    <row r="71" spans="1:6" ht="45" x14ac:dyDescent="0.25">
      <c r="A71" s="2" t="s">
        <v>1908</v>
      </c>
      <c r="B71" s="4"/>
      <c r="C71" s="4"/>
      <c r="D71" s="4"/>
      <c r="E71" s="4"/>
      <c r="F71" s="4"/>
    </row>
    <row r="72" spans="1:6" ht="45" x14ac:dyDescent="0.25">
      <c r="A72" s="3" t="s">
        <v>1899</v>
      </c>
      <c r="B72" s="4"/>
      <c r="C72" s="4"/>
      <c r="D72" s="4"/>
      <c r="E72" s="4"/>
      <c r="F72" s="4"/>
    </row>
    <row r="73" spans="1:6" x14ac:dyDescent="0.25">
      <c r="A73" s="2" t="s">
        <v>1279</v>
      </c>
      <c r="B73" s="6">
        <v>2716147000</v>
      </c>
      <c r="C73" s="4"/>
      <c r="D73" s="4"/>
      <c r="E73" s="6">
        <v>2531770000</v>
      </c>
      <c r="F73" s="4"/>
    </row>
    <row r="74" spans="1:6" ht="45" x14ac:dyDescent="0.25">
      <c r="A74" s="2" t="s">
        <v>1909</v>
      </c>
      <c r="B74" s="4"/>
      <c r="C74" s="4"/>
      <c r="D74" s="4"/>
      <c r="E74" s="4"/>
      <c r="F74" s="4"/>
    </row>
    <row r="75" spans="1:6" ht="45" x14ac:dyDescent="0.25">
      <c r="A75" s="3" t="s">
        <v>1899</v>
      </c>
      <c r="B75" s="4"/>
      <c r="C75" s="4"/>
      <c r="D75" s="4"/>
      <c r="E75" s="4"/>
      <c r="F75" s="4"/>
    </row>
    <row r="76" spans="1:6" x14ac:dyDescent="0.25">
      <c r="A76" s="2" t="s">
        <v>1279</v>
      </c>
      <c r="B76" s="4">
        <v>0</v>
      </c>
      <c r="C76" s="4"/>
      <c r="D76" s="4"/>
      <c r="E76" s="4">
        <v>0</v>
      </c>
      <c r="F76" s="4"/>
    </row>
    <row r="77" spans="1:6" x14ac:dyDescent="0.25">
      <c r="A77" s="2" t="s">
        <v>1292</v>
      </c>
      <c r="B77" s="4"/>
      <c r="C77" s="4"/>
      <c r="D77" s="4"/>
      <c r="E77" s="4"/>
      <c r="F77" s="4"/>
    </row>
    <row r="78" spans="1:6" ht="45" x14ac:dyDescent="0.25">
      <c r="A78" s="3" t="s">
        <v>1899</v>
      </c>
      <c r="B78" s="4"/>
      <c r="C78" s="4"/>
      <c r="D78" s="4"/>
      <c r="E78" s="4"/>
      <c r="F78" s="4"/>
    </row>
    <row r="79" spans="1:6" x14ac:dyDescent="0.25">
      <c r="A79" s="2" t="s">
        <v>1279</v>
      </c>
      <c r="B79" s="6">
        <v>1691000</v>
      </c>
      <c r="C79" s="4"/>
      <c r="D79" s="4"/>
      <c r="E79" s="6">
        <v>2182000</v>
      </c>
      <c r="F79" s="4"/>
    </row>
    <row r="80" spans="1:6" ht="30" x14ac:dyDescent="0.25">
      <c r="A80" s="2" t="s">
        <v>1910</v>
      </c>
      <c r="B80" s="4"/>
      <c r="C80" s="4"/>
      <c r="D80" s="4"/>
      <c r="E80" s="4"/>
      <c r="F80" s="4"/>
    </row>
    <row r="81" spans="1:6" ht="45" x14ac:dyDescent="0.25">
      <c r="A81" s="3" t="s">
        <v>1899</v>
      </c>
      <c r="B81" s="4"/>
      <c r="C81" s="4"/>
      <c r="D81" s="4"/>
      <c r="E81" s="4"/>
      <c r="F81" s="4"/>
    </row>
    <row r="82" spans="1:6" x14ac:dyDescent="0.25">
      <c r="A82" s="2" t="s">
        <v>1279</v>
      </c>
      <c r="B82" s="4">
        <v>0</v>
      </c>
      <c r="C82" s="4"/>
      <c r="D82" s="4"/>
      <c r="E82" s="4">
        <v>0</v>
      </c>
      <c r="F82" s="4"/>
    </row>
    <row r="83" spans="1:6" ht="30" x14ac:dyDescent="0.25">
      <c r="A83" s="2" t="s">
        <v>1911</v>
      </c>
      <c r="B83" s="4"/>
      <c r="C83" s="4"/>
      <c r="D83" s="4"/>
      <c r="E83" s="4"/>
      <c r="F83" s="4"/>
    </row>
    <row r="84" spans="1:6" ht="45" x14ac:dyDescent="0.25">
      <c r="A84" s="3" t="s">
        <v>1899</v>
      </c>
      <c r="B84" s="4"/>
      <c r="C84" s="4"/>
      <c r="D84" s="4"/>
      <c r="E84" s="4"/>
      <c r="F84" s="4"/>
    </row>
    <row r="85" spans="1:6" x14ac:dyDescent="0.25">
      <c r="A85" s="2" t="s">
        <v>1279</v>
      </c>
      <c r="B85" s="4">
        <v>0</v>
      </c>
      <c r="C85" s="4"/>
      <c r="D85" s="4"/>
      <c r="E85" s="4">
        <v>0</v>
      </c>
      <c r="F85" s="4"/>
    </row>
    <row r="86" spans="1:6" ht="30" x14ac:dyDescent="0.25">
      <c r="A86" s="2" t="s">
        <v>1912</v>
      </c>
      <c r="B86" s="4"/>
      <c r="C86" s="4"/>
      <c r="D86" s="4"/>
      <c r="E86" s="4"/>
      <c r="F86" s="4"/>
    </row>
    <row r="87" spans="1:6" ht="45" x14ac:dyDescent="0.25">
      <c r="A87" s="3" t="s">
        <v>1899</v>
      </c>
      <c r="B87" s="4"/>
      <c r="C87" s="4"/>
      <c r="D87" s="4"/>
      <c r="E87" s="4"/>
      <c r="F87" s="4"/>
    </row>
    <row r="88" spans="1:6" x14ac:dyDescent="0.25">
      <c r="A88" s="2" t="s">
        <v>1279</v>
      </c>
      <c r="B88" s="6">
        <v>1691000</v>
      </c>
      <c r="C88" s="4"/>
      <c r="D88" s="4"/>
      <c r="E88" s="6">
        <v>2182000</v>
      </c>
      <c r="F88" s="4"/>
    </row>
    <row r="89" spans="1:6" x14ac:dyDescent="0.25">
      <c r="A89" s="2" t="s">
        <v>1293</v>
      </c>
      <c r="B89" s="4"/>
      <c r="C89" s="4"/>
      <c r="D89" s="4"/>
      <c r="E89" s="4"/>
      <c r="F89" s="4"/>
    </row>
    <row r="90" spans="1:6" ht="45" x14ac:dyDescent="0.25">
      <c r="A90" s="3" t="s">
        <v>1899</v>
      </c>
      <c r="B90" s="4"/>
      <c r="C90" s="4"/>
      <c r="D90" s="4"/>
      <c r="E90" s="4"/>
      <c r="F90" s="4"/>
    </row>
    <row r="91" spans="1:6" x14ac:dyDescent="0.25">
      <c r="A91" s="2" t="s">
        <v>1279</v>
      </c>
      <c r="B91" s="6">
        <v>9905000</v>
      </c>
      <c r="C91" s="4"/>
      <c r="D91" s="4"/>
      <c r="E91" s="6">
        <v>15155000</v>
      </c>
      <c r="F91" s="4"/>
    </row>
    <row r="92" spans="1:6" x14ac:dyDescent="0.25">
      <c r="A92" s="2" t="s">
        <v>1913</v>
      </c>
      <c r="B92" s="4"/>
      <c r="C92" s="4"/>
      <c r="D92" s="4"/>
      <c r="E92" s="4"/>
      <c r="F92" s="4"/>
    </row>
    <row r="93" spans="1:6" ht="45" x14ac:dyDescent="0.25">
      <c r="A93" s="3" t="s">
        <v>1899</v>
      </c>
      <c r="B93" s="4"/>
      <c r="C93" s="4"/>
      <c r="D93" s="4"/>
      <c r="E93" s="4"/>
      <c r="F93" s="4"/>
    </row>
    <row r="94" spans="1:6" x14ac:dyDescent="0.25">
      <c r="A94" s="2" t="s">
        <v>1279</v>
      </c>
      <c r="B94" s="4">
        <v>0</v>
      </c>
      <c r="C94" s="4"/>
      <c r="D94" s="4"/>
      <c r="E94" s="4">
        <v>0</v>
      </c>
      <c r="F94" s="4"/>
    </row>
    <row r="95" spans="1:6" x14ac:dyDescent="0.25">
      <c r="A95" s="2" t="s">
        <v>1914</v>
      </c>
      <c r="B95" s="4"/>
      <c r="C95" s="4"/>
      <c r="D95" s="4"/>
      <c r="E95" s="4"/>
      <c r="F95" s="4"/>
    </row>
    <row r="96" spans="1:6" ht="45" x14ac:dyDescent="0.25">
      <c r="A96" s="3" t="s">
        <v>1899</v>
      </c>
      <c r="B96" s="4"/>
      <c r="C96" s="4"/>
      <c r="D96" s="4"/>
      <c r="E96" s="4"/>
      <c r="F96" s="4"/>
    </row>
    <row r="97" spans="1:6" x14ac:dyDescent="0.25">
      <c r="A97" s="2" t="s">
        <v>1279</v>
      </c>
      <c r="B97" s="6">
        <v>8405000</v>
      </c>
      <c r="C97" s="4"/>
      <c r="D97" s="4"/>
      <c r="E97" s="6">
        <v>13655000</v>
      </c>
      <c r="F97" s="4"/>
    </row>
    <row r="98" spans="1:6" x14ac:dyDescent="0.25">
      <c r="A98" s="2" t="s">
        <v>1915</v>
      </c>
      <c r="B98" s="4"/>
      <c r="C98" s="4"/>
      <c r="D98" s="4"/>
      <c r="E98" s="4"/>
      <c r="F98" s="4"/>
    </row>
    <row r="99" spans="1:6" ht="45" x14ac:dyDescent="0.25">
      <c r="A99" s="3" t="s">
        <v>1899</v>
      </c>
      <c r="B99" s="4"/>
      <c r="C99" s="4"/>
      <c r="D99" s="4"/>
      <c r="E99" s="4"/>
      <c r="F99" s="4"/>
    </row>
    <row r="100" spans="1:6" x14ac:dyDescent="0.25">
      <c r="A100" s="2" t="s">
        <v>1279</v>
      </c>
      <c r="B100" s="6">
        <v>1500000</v>
      </c>
      <c r="C100" s="4"/>
      <c r="D100" s="4"/>
      <c r="E100" s="6">
        <v>1500000</v>
      </c>
      <c r="F100" s="4"/>
    </row>
    <row r="101" spans="1:6" x14ac:dyDescent="0.25">
      <c r="A101" s="2" t="s">
        <v>1916</v>
      </c>
      <c r="B101" s="4"/>
      <c r="C101" s="4"/>
      <c r="D101" s="4"/>
      <c r="E101" s="4"/>
      <c r="F101" s="4"/>
    </row>
    <row r="102" spans="1:6" ht="45" x14ac:dyDescent="0.25">
      <c r="A102" s="3" t="s">
        <v>1899</v>
      </c>
      <c r="B102" s="4"/>
      <c r="C102" s="4"/>
      <c r="D102" s="4"/>
      <c r="E102" s="4"/>
      <c r="F102" s="4"/>
    </row>
    <row r="103" spans="1:6" x14ac:dyDescent="0.25">
      <c r="A103" s="2" t="s">
        <v>1279</v>
      </c>
      <c r="B103" s="4"/>
      <c r="C103" s="4"/>
      <c r="D103" s="4"/>
      <c r="E103" s="6">
        <v>4300000</v>
      </c>
      <c r="F103" s="4"/>
    </row>
    <row r="104" spans="1:6" x14ac:dyDescent="0.25">
      <c r="A104" s="2" t="s">
        <v>1917</v>
      </c>
      <c r="B104" s="4"/>
      <c r="C104" s="4"/>
      <c r="D104" s="4"/>
      <c r="E104" s="4"/>
      <c r="F104" s="4"/>
    </row>
    <row r="105" spans="1:6" ht="45" x14ac:dyDescent="0.25">
      <c r="A105" s="3" t="s">
        <v>1899</v>
      </c>
      <c r="B105" s="4"/>
      <c r="C105" s="4"/>
      <c r="D105" s="4"/>
      <c r="E105" s="4"/>
      <c r="F105" s="4"/>
    </row>
    <row r="106" spans="1:6" x14ac:dyDescent="0.25">
      <c r="A106" s="2" t="s">
        <v>1279</v>
      </c>
      <c r="B106" s="4"/>
      <c r="C106" s="4"/>
      <c r="D106" s="4"/>
      <c r="E106" s="4">
        <v>0</v>
      </c>
      <c r="F106" s="4"/>
    </row>
    <row r="107" spans="1:6" x14ac:dyDescent="0.25">
      <c r="A107" s="2" t="s">
        <v>1918</v>
      </c>
      <c r="B107" s="4"/>
      <c r="C107" s="4"/>
      <c r="D107" s="4"/>
      <c r="E107" s="4"/>
      <c r="F107" s="4"/>
    </row>
    <row r="108" spans="1:6" ht="45" x14ac:dyDescent="0.25">
      <c r="A108" s="3" t="s">
        <v>1899</v>
      </c>
      <c r="B108" s="4"/>
      <c r="C108" s="4"/>
      <c r="D108" s="4"/>
      <c r="E108" s="4"/>
      <c r="F108" s="4"/>
    </row>
    <row r="109" spans="1:6" x14ac:dyDescent="0.25">
      <c r="A109" s="2" t="s">
        <v>1279</v>
      </c>
      <c r="B109" s="4"/>
      <c r="C109" s="4"/>
      <c r="D109" s="4"/>
      <c r="E109" s="4">
        <v>0</v>
      </c>
      <c r="F109" s="4"/>
    </row>
    <row r="110" spans="1:6" x14ac:dyDescent="0.25">
      <c r="A110" s="2" t="s">
        <v>1919</v>
      </c>
      <c r="B110" s="4"/>
      <c r="C110" s="4"/>
      <c r="D110" s="4"/>
      <c r="E110" s="4"/>
      <c r="F110" s="4"/>
    </row>
    <row r="111" spans="1:6" ht="45" x14ac:dyDescent="0.25">
      <c r="A111" s="3" t="s">
        <v>1899</v>
      </c>
      <c r="B111" s="4"/>
      <c r="C111" s="4"/>
      <c r="D111" s="4"/>
      <c r="E111" s="4"/>
      <c r="F111" s="4"/>
    </row>
    <row r="112" spans="1:6" x14ac:dyDescent="0.25">
      <c r="A112" s="2" t="s">
        <v>1279</v>
      </c>
      <c r="B112" s="4"/>
      <c r="C112" s="4"/>
      <c r="D112" s="4"/>
      <c r="E112" s="6">
        <v>4300000</v>
      </c>
      <c r="F112" s="4"/>
    </row>
    <row r="113" spans="1:6" x14ac:dyDescent="0.25">
      <c r="A113" s="2" t="s">
        <v>1920</v>
      </c>
      <c r="B113" s="4"/>
      <c r="C113" s="4"/>
      <c r="D113" s="4"/>
      <c r="E113" s="4"/>
      <c r="F113" s="4"/>
    </row>
    <row r="114" spans="1:6" ht="45" x14ac:dyDescent="0.25">
      <c r="A114" s="3" t="s">
        <v>1899</v>
      </c>
      <c r="B114" s="4"/>
      <c r="C114" s="4"/>
      <c r="D114" s="4"/>
      <c r="E114" s="4"/>
      <c r="F114" s="4"/>
    </row>
    <row r="115" spans="1:6" x14ac:dyDescent="0.25">
      <c r="A115" s="2" t="s">
        <v>1279</v>
      </c>
      <c r="B115" s="6">
        <v>25870000</v>
      </c>
      <c r="C115" s="4"/>
      <c r="D115" s="4"/>
      <c r="E115" s="6">
        <v>26482000</v>
      </c>
      <c r="F115" s="4"/>
    </row>
    <row r="116" spans="1:6" ht="30" x14ac:dyDescent="0.25">
      <c r="A116" s="2" t="s">
        <v>1921</v>
      </c>
      <c r="B116" s="4"/>
      <c r="C116" s="4"/>
      <c r="D116" s="4"/>
      <c r="E116" s="4"/>
      <c r="F116" s="4"/>
    </row>
    <row r="117" spans="1:6" ht="45" x14ac:dyDescent="0.25">
      <c r="A117" s="3" t="s">
        <v>1899</v>
      </c>
      <c r="B117" s="4"/>
      <c r="C117" s="4"/>
      <c r="D117" s="4"/>
      <c r="E117" s="4"/>
      <c r="F117" s="4"/>
    </row>
    <row r="118" spans="1:6" x14ac:dyDescent="0.25">
      <c r="A118" s="2" t="s">
        <v>1279</v>
      </c>
      <c r="B118" s="6">
        <v>25870000</v>
      </c>
      <c r="C118" s="4"/>
      <c r="D118" s="4"/>
      <c r="E118" s="6">
        <v>26482000</v>
      </c>
      <c r="F118" s="4"/>
    </row>
    <row r="119" spans="1:6" ht="30" x14ac:dyDescent="0.25">
      <c r="A119" s="2" t="s">
        <v>1922</v>
      </c>
      <c r="B119" s="4"/>
      <c r="C119" s="4"/>
      <c r="D119" s="4"/>
      <c r="E119" s="4"/>
      <c r="F119" s="4"/>
    </row>
    <row r="120" spans="1:6" ht="45" x14ac:dyDescent="0.25">
      <c r="A120" s="3" t="s">
        <v>1899</v>
      </c>
      <c r="B120" s="4"/>
      <c r="C120" s="4"/>
      <c r="D120" s="4"/>
      <c r="E120" s="4"/>
      <c r="F120" s="4"/>
    </row>
    <row r="121" spans="1:6" x14ac:dyDescent="0.25">
      <c r="A121" s="2" t="s">
        <v>1279</v>
      </c>
      <c r="B121" s="4">
        <v>0</v>
      </c>
      <c r="C121" s="4"/>
      <c r="D121" s="4"/>
      <c r="E121" s="4">
        <v>0</v>
      </c>
      <c r="F121" s="4"/>
    </row>
    <row r="122" spans="1:6" ht="30" x14ac:dyDescent="0.25">
      <c r="A122" s="2" t="s">
        <v>1923</v>
      </c>
      <c r="B122" s="4"/>
      <c r="C122" s="4"/>
      <c r="D122" s="4"/>
      <c r="E122" s="4"/>
      <c r="F122" s="4"/>
    </row>
    <row r="123" spans="1:6" ht="45" x14ac:dyDescent="0.25">
      <c r="A123" s="3" t="s">
        <v>1899</v>
      </c>
      <c r="B123" s="4"/>
      <c r="C123" s="4"/>
      <c r="D123" s="4"/>
      <c r="E123" s="4"/>
      <c r="F123" s="4"/>
    </row>
    <row r="124" spans="1:6" x14ac:dyDescent="0.25">
      <c r="A124" s="2" t="s">
        <v>1279</v>
      </c>
      <c r="B124" s="4">
        <v>0</v>
      </c>
      <c r="C124" s="4"/>
      <c r="D124" s="4"/>
      <c r="E124" s="4">
        <v>0</v>
      </c>
      <c r="F124" s="4"/>
    </row>
    <row r="125" spans="1:6" x14ac:dyDescent="0.25">
      <c r="A125" s="2" t="s">
        <v>1924</v>
      </c>
      <c r="B125" s="4"/>
      <c r="C125" s="4"/>
      <c r="D125" s="4"/>
      <c r="E125" s="4"/>
      <c r="F125" s="4"/>
    </row>
    <row r="126" spans="1:6" ht="45" x14ac:dyDescent="0.25">
      <c r="A126" s="3" t="s">
        <v>1899</v>
      </c>
      <c r="B126" s="4"/>
      <c r="C126" s="4"/>
      <c r="D126" s="4"/>
      <c r="E126" s="4"/>
      <c r="F126" s="4"/>
    </row>
    <row r="127" spans="1:6" x14ac:dyDescent="0.25">
      <c r="A127" s="2" t="s">
        <v>934</v>
      </c>
      <c r="B127" s="6">
        <v>26440000</v>
      </c>
      <c r="C127" s="4"/>
      <c r="D127" s="4"/>
      <c r="E127" s="6">
        <v>23335000</v>
      </c>
      <c r="F127" s="4"/>
    </row>
    <row r="128" spans="1:6" ht="30" x14ac:dyDescent="0.25">
      <c r="A128" s="2" t="s">
        <v>1925</v>
      </c>
      <c r="B128" s="4"/>
      <c r="C128" s="4"/>
      <c r="D128" s="4"/>
      <c r="E128" s="4"/>
      <c r="F128" s="4"/>
    </row>
    <row r="129" spans="1:6" ht="45" x14ac:dyDescent="0.25">
      <c r="A129" s="3" t="s">
        <v>1899</v>
      </c>
      <c r="B129" s="4"/>
      <c r="C129" s="4"/>
      <c r="D129" s="4"/>
      <c r="E129" s="4"/>
      <c r="F129" s="4"/>
    </row>
    <row r="130" spans="1:6" x14ac:dyDescent="0.25">
      <c r="A130" s="2" t="s">
        <v>934</v>
      </c>
      <c r="B130" s="6">
        <v>26440000</v>
      </c>
      <c r="C130" s="4"/>
      <c r="D130" s="4"/>
      <c r="E130" s="6">
        <v>23335000</v>
      </c>
      <c r="F130" s="4"/>
    </row>
    <row r="131" spans="1:6" ht="30" x14ac:dyDescent="0.25">
      <c r="A131" s="2" t="s">
        <v>1926</v>
      </c>
      <c r="B131" s="4"/>
      <c r="C131" s="4"/>
      <c r="D131" s="4"/>
      <c r="E131" s="4"/>
      <c r="F131" s="4"/>
    </row>
    <row r="132" spans="1:6" ht="45" x14ac:dyDescent="0.25">
      <c r="A132" s="3" t="s">
        <v>1899</v>
      </c>
      <c r="B132" s="4"/>
      <c r="C132" s="4"/>
      <c r="D132" s="4"/>
      <c r="E132" s="4"/>
      <c r="F132" s="4"/>
    </row>
    <row r="133" spans="1:6" x14ac:dyDescent="0.25">
      <c r="A133" s="2" t="s">
        <v>934</v>
      </c>
      <c r="B133" s="4">
        <v>0</v>
      </c>
      <c r="C133" s="4"/>
      <c r="D133" s="4"/>
      <c r="E133" s="4">
        <v>0</v>
      </c>
      <c r="F133" s="4"/>
    </row>
    <row r="134" spans="1:6" ht="30" x14ac:dyDescent="0.25">
      <c r="A134" s="2" t="s">
        <v>1927</v>
      </c>
      <c r="B134" s="4"/>
      <c r="C134" s="4"/>
      <c r="D134" s="4"/>
      <c r="E134" s="4"/>
      <c r="F134" s="4"/>
    </row>
    <row r="135" spans="1:6" ht="45" x14ac:dyDescent="0.25">
      <c r="A135" s="3" t="s">
        <v>1899</v>
      </c>
      <c r="B135" s="4"/>
      <c r="C135" s="4"/>
      <c r="D135" s="4"/>
      <c r="E135" s="4"/>
      <c r="F135" s="4"/>
    </row>
    <row r="136" spans="1:6" x14ac:dyDescent="0.25">
      <c r="A136" s="2" t="s">
        <v>934</v>
      </c>
      <c r="B136" s="4">
        <v>0</v>
      </c>
      <c r="C136" s="4"/>
      <c r="D136" s="4"/>
      <c r="E136" s="4">
        <v>0</v>
      </c>
      <c r="F136" s="4"/>
    </row>
    <row r="137" spans="1:6" x14ac:dyDescent="0.25">
      <c r="A137" s="2" t="s">
        <v>1928</v>
      </c>
      <c r="B137" s="4"/>
      <c r="C137" s="4"/>
      <c r="D137" s="4"/>
      <c r="E137" s="4"/>
      <c r="F137" s="4"/>
    </row>
    <row r="138" spans="1:6" ht="45" x14ac:dyDescent="0.25">
      <c r="A138" s="3" t="s">
        <v>1899</v>
      </c>
      <c r="B138" s="4"/>
      <c r="C138" s="4"/>
      <c r="D138" s="4"/>
      <c r="E138" s="4"/>
      <c r="F138" s="4"/>
    </row>
    <row r="139" spans="1:6" x14ac:dyDescent="0.25">
      <c r="A139" s="2" t="s">
        <v>934</v>
      </c>
      <c r="B139" s="6">
        <v>6910000</v>
      </c>
      <c r="C139" s="4"/>
      <c r="D139" s="4"/>
      <c r="E139" s="6">
        <v>4015000</v>
      </c>
      <c r="F139" s="4"/>
    </row>
    <row r="140" spans="1:6" x14ac:dyDescent="0.25">
      <c r="A140" s="2" t="s">
        <v>938</v>
      </c>
      <c r="B140" s="6">
        <v>7828000</v>
      </c>
      <c r="C140" s="4"/>
      <c r="D140" s="4"/>
      <c r="E140" s="6">
        <v>2738000</v>
      </c>
      <c r="F140" s="4"/>
    </row>
    <row r="141" spans="1:6" ht="30" x14ac:dyDescent="0.25">
      <c r="A141" s="2" t="s">
        <v>1929</v>
      </c>
      <c r="B141" s="4"/>
      <c r="C141" s="4"/>
      <c r="D141" s="4"/>
      <c r="E141" s="4"/>
      <c r="F141" s="4"/>
    </row>
    <row r="142" spans="1:6" ht="45" x14ac:dyDescent="0.25">
      <c r="A142" s="3" t="s">
        <v>1899</v>
      </c>
      <c r="B142" s="4"/>
      <c r="C142" s="4"/>
      <c r="D142" s="4"/>
      <c r="E142" s="4"/>
      <c r="F142" s="4"/>
    </row>
    <row r="143" spans="1:6" x14ac:dyDescent="0.25">
      <c r="A143" s="2" t="s">
        <v>934</v>
      </c>
      <c r="B143" s="6">
        <v>6910000</v>
      </c>
      <c r="C143" s="4"/>
      <c r="D143" s="4"/>
      <c r="E143" s="6">
        <v>4015000</v>
      </c>
      <c r="F143" s="4"/>
    </row>
    <row r="144" spans="1:6" x14ac:dyDescent="0.25">
      <c r="A144" s="2" t="s">
        <v>938</v>
      </c>
      <c r="B144" s="6">
        <v>7828000</v>
      </c>
      <c r="C144" s="4"/>
      <c r="D144" s="4"/>
      <c r="E144" s="6">
        <v>2738000</v>
      </c>
      <c r="F144" s="4"/>
    </row>
    <row r="145" spans="1:6" ht="30" x14ac:dyDescent="0.25">
      <c r="A145" s="2" t="s">
        <v>1930</v>
      </c>
      <c r="B145" s="4"/>
      <c r="C145" s="4"/>
      <c r="D145" s="4"/>
      <c r="E145" s="4"/>
      <c r="F145" s="4"/>
    </row>
    <row r="146" spans="1:6" ht="45" x14ac:dyDescent="0.25">
      <c r="A146" s="3" t="s">
        <v>1899</v>
      </c>
      <c r="B146" s="4"/>
      <c r="C146" s="4"/>
      <c r="D146" s="4"/>
      <c r="E146" s="4"/>
      <c r="F146" s="4"/>
    </row>
    <row r="147" spans="1:6" x14ac:dyDescent="0.25">
      <c r="A147" s="2" t="s">
        <v>934</v>
      </c>
      <c r="B147" s="4">
        <v>0</v>
      </c>
      <c r="C147" s="4"/>
      <c r="D147" s="4"/>
      <c r="E147" s="4">
        <v>0</v>
      </c>
      <c r="F147" s="4"/>
    </row>
    <row r="148" spans="1:6" x14ac:dyDescent="0.25">
      <c r="A148" s="2" t="s">
        <v>938</v>
      </c>
      <c r="B148" s="4">
        <v>0</v>
      </c>
      <c r="C148" s="4"/>
      <c r="D148" s="4"/>
      <c r="E148" s="4">
        <v>0</v>
      </c>
      <c r="F148" s="4"/>
    </row>
    <row r="149" spans="1:6" ht="30" x14ac:dyDescent="0.25">
      <c r="A149" s="2" t="s">
        <v>1931</v>
      </c>
      <c r="B149" s="4"/>
      <c r="C149" s="4"/>
      <c r="D149" s="4"/>
      <c r="E149" s="4"/>
      <c r="F149" s="4"/>
    </row>
    <row r="150" spans="1:6" ht="45" x14ac:dyDescent="0.25">
      <c r="A150" s="3" t="s">
        <v>1899</v>
      </c>
      <c r="B150" s="4"/>
      <c r="C150" s="4"/>
      <c r="D150" s="4"/>
      <c r="E150" s="4"/>
      <c r="F150" s="4"/>
    </row>
    <row r="151" spans="1:6" x14ac:dyDescent="0.25">
      <c r="A151" s="2" t="s">
        <v>934</v>
      </c>
      <c r="B151" s="4">
        <v>0</v>
      </c>
      <c r="C151" s="4"/>
      <c r="D151" s="4"/>
      <c r="E151" s="4">
        <v>0</v>
      </c>
      <c r="F151" s="4"/>
    </row>
    <row r="152" spans="1:6" x14ac:dyDescent="0.25">
      <c r="A152" s="2" t="s">
        <v>938</v>
      </c>
      <c r="B152" s="4">
        <v>0</v>
      </c>
      <c r="C152" s="4"/>
      <c r="D152" s="4"/>
      <c r="E152" s="4">
        <v>0</v>
      </c>
      <c r="F152" s="4"/>
    </row>
    <row r="153" spans="1:6" x14ac:dyDescent="0.25">
      <c r="A153" s="2" t="s">
        <v>1932</v>
      </c>
      <c r="B153" s="4"/>
      <c r="C153" s="4"/>
      <c r="D153" s="4"/>
      <c r="E153" s="4"/>
      <c r="F153" s="4"/>
    </row>
    <row r="154" spans="1:6" ht="45" x14ac:dyDescent="0.25">
      <c r="A154" s="3" t="s">
        <v>1899</v>
      </c>
      <c r="B154" s="4"/>
      <c r="C154" s="4"/>
      <c r="D154" s="4"/>
      <c r="E154" s="4"/>
      <c r="F154" s="4"/>
    </row>
    <row r="155" spans="1:6" x14ac:dyDescent="0.25">
      <c r="A155" s="2" t="s">
        <v>934</v>
      </c>
      <c r="B155" s="6">
        <v>140976000</v>
      </c>
      <c r="C155" s="4"/>
      <c r="D155" s="4"/>
      <c r="E155" s="6">
        <v>162450000</v>
      </c>
      <c r="F155" s="4"/>
    </row>
    <row r="156" spans="1:6" x14ac:dyDescent="0.25">
      <c r="A156" s="2" t="s">
        <v>938</v>
      </c>
      <c r="B156" s="6">
        <v>120440000</v>
      </c>
      <c r="C156" s="4"/>
      <c r="D156" s="4"/>
      <c r="E156" s="6">
        <v>130180000</v>
      </c>
      <c r="F156" s="4"/>
    </row>
    <row r="157" spans="1:6" ht="30" x14ac:dyDescent="0.25">
      <c r="A157" s="2" t="s">
        <v>1933</v>
      </c>
      <c r="B157" s="4"/>
      <c r="C157" s="4"/>
      <c r="D157" s="4"/>
      <c r="E157" s="4"/>
      <c r="F157" s="4"/>
    </row>
    <row r="158" spans="1:6" ht="45" x14ac:dyDescent="0.25">
      <c r="A158" s="3" t="s">
        <v>1899</v>
      </c>
      <c r="B158" s="4"/>
      <c r="C158" s="4"/>
      <c r="D158" s="4"/>
      <c r="E158" s="4"/>
      <c r="F158" s="4"/>
    </row>
    <row r="159" spans="1:6" x14ac:dyDescent="0.25">
      <c r="A159" s="2" t="s">
        <v>934</v>
      </c>
      <c r="B159" s="4">
        <v>0</v>
      </c>
      <c r="C159" s="4"/>
      <c r="D159" s="4"/>
      <c r="E159" s="4">
        <v>0</v>
      </c>
      <c r="F159" s="4"/>
    </row>
    <row r="160" spans="1:6" x14ac:dyDescent="0.25">
      <c r="A160" s="2" t="s">
        <v>938</v>
      </c>
      <c r="B160" s="4">
        <v>0</v>
      </c>
      <c r="C160" s="4"/>
      <c r="D160" s="4"/>
      <c r="E160" s="4">
        <v>0</v>
      </c>
      <c r="F160" s="4"/>
    </row>
    <row r="161" spans="1:6" ht="30" x14ac:dyDescent="0.25">
      <c r="A161" s="2" t="s">
        <v>1934</v>
      </c>
      <c r="B161" s="4"/>
      <c r="C161" s="4"/>
      <c r="D161" s="4"/>
      <c r="E161" s="4"/>
      <c r="F161" s="4"/>
    </row>
    <row r="162" spans="1:6" ht="45" x14ac:dyDescent="0.25">
      <c r="A162" s="3" t="s">
        <v>1899</v>
      </c>
      <c r="B162" s="4"/>
      <c r="C162" s="4"/>
      <c r="D162" s="4"/>
      <c r="E162" s="4"/>
      <c r="F162" s="4"/>
    </row>
    <row r="163" spans="1:6" x14ac:dyDescent="0.25">
      <c r="A163" s="2" t="s">
        <v>934</v>
      </c>
      <c r="B163" s="6">
        <v>140976000</v>
      </c>
      <c r="C163" s="4"/>
      <c r="D163" s="4"/>
      <c r="E163" s="6">
        <v>162450000</v>
      </c>
      <c r="F163" s="4"/>
    </row>
    <row r="164" spans="1:6" x14ac:dyDescent="0.25">
      <c r="A164" s="2" t="s">
        <v>938</v>
      </c>
      <c r="B164" s="6">
        <v>120440000</v>
      </c>
      <c r="C164" s="4"/>
      <c r="D164" s="4"/>
      <c r="E164" s="6">
        <v>130180000</v>
      </c>
      <c r="F164" s="4"/>
    </row>
    <row r="165" spans="1:6" ht="30" x14ac:dyDescent="0.25">
      <c r="A165" s="2" t="s">
        <v>1935</v>
      </c>
      <c r="B165" s="4"/>
      <c r="C165" s="4"/>
      <c r="D165" s="4"/>
      <c r="E165" s="4"/>
      <c r="F165" s="4"/>
    </row>
    <row r="166" spans="1:6" ht="45" x14ac:dyDescent="0.25">
      <c r="A166" s="3" t="s">
        <v>1899</v>
      </c>
      <c r="B166" s="4"/>
      <c r="C166" s="4"/>
      <c r="D166" s="4"/>
      <c r="E166" s="4"/>
      <c r="F166" s="4"/>
    </row>
    <row r="167" spans="1:6" x14ac:dyDescent="0.25">
      <c r="A167" s="2" t="s">
        <v>934</v>
      </c>
      <c r="B167" s="4">
        <v>0</v>
      </c>
      <c r="C167" s="4"/>
      <c r="D167" s="4"/>
      <c r="E167" s="4">
        <v>0</v>
      </c>
      <c r="F167" s="4"/>
    </row>
    <row r="168" spans="1:6" x14ac:dyDescent="0.25">
      <c r="A168" s="2" t="s">
        <v>938</v>
      </c>
      <c r="B168" s="4">
        <v>0</v>
      </c>
      <c r="C168" s="4"/>
      <c r="D168" s="4"/>
      <c r="E168" s="4">
        <v>0</v>
      </c>
      <c r="F168" s="4"/>
    </row>
    <row r="169" spans="1:6" x14ac:dyDescent="0.25">
      <c r="A169" s="2" t="s">
        <v>1936</v>
      </c>
      <c r="B169" s="4"/>
      <c r="C169" s="4"/>
      <c r="D169" s="4"/>
      <c r="E169" s="4"/>
      <c r="F169" s="4"/>
    </row>
    <row r="170" spans="1:6" ht="45" x14ac:dyDescent="0.25">
      <c r="A170" s="3" t="s">
        <v>1899</v>
      </c>
      <c r="B170" s="4"/>
      <c r="C170" s="4"/>
      <c r="D170" s="4"/>
      <c r="E170" s="4"/>
      <c r="F170" s="4"/>
    </row>
    <row r="171" spans="1:6" x14ac:dyDescent="0.25">
      <c r="A171" s="2" t="s">
        <v>934</v>
      </c>
      <c r="B171" s="6">
        <v>267000</v>
      </c>
      <c r="C171" s="4"/>
      <c r="D171" s="4"/>
      <c r="E171" s="4"/>
      <c r="F171" s="4"/>
    </row>
    <row r="172" spans="1:6" x14ac:dyDescent="0.25">
      <c r="A172" s="2" t="s">
        <v>938</v>
      </c>
      <c r="B172" s="6">
        <v>5005000</v>
      </c>
      <c r="C172" s="4"/>
      <c r="D172" s="4"/>
      <c r="E172" s="6">
        <v>4945000</v>
      </c>
      <c r="F172" s="4"/>
    </row>
    <row r="173" spans="1:6" x14ac:dyDescent="0.25">
      <c r="A173" s="2" t="s">
        <v>1937</v>
      </c>
      <c r="B173" s="4"/>
      <c r="C173" s="4"/>
      <c r="D173" s="4"/>
      <c r="E173" s="4"/>
      <c r="F173" s="4"/>
    </row>
    <row r="174" spans="1:6" ht="45" x14ac:dyDescent="0.25">
      <c r="A174" s="3" t="s">
        <v>1899</v>
      </c>
      <c r="B174" s="4"/>
      <c r="C174" s="4"/>
      <c r="D174" s="4"/>
      <c r="E174" s="4"/>
      <c r="F174" s="4"/>
    </row>
    <row r="175" spans="1:6" x14ac:dyDescent="0.25">
      <c r="A175" s="2" t="s">
        <v>934</v>
      </c>
      <c r="B175" s="4">
        <v>0</v>
      </c>
      <c r="C175" s="4"/>
      <c r="D175" s="4"/>
      <c r="E175" s="4"/>
      <c r="F175" s="4"/>
    </row>
    <row r="176" spans="1:6" x14ac:dyDescent="0.25">
      <c r="A176" s="2" t="s">
        <v>938</v>
      </c>
      <c r="B176" s="4">
        <v>0</v>
      </c>
      <c r="C176" s="4"/>
      <c r="D176" s="4"/>
      <c r="E176" s="4">
        <v>0</v>
      </c>
      <c r="F176" s="4"/>
    </row>
    <row r="177" spans="1:6" x14ac:dyDescent="0.25">
      <c r="A177" s="2" t="s">
        <v>1938</v>
      </c>
      <c r="B177" s="4"/>
      <c r="C177" s="4"/>
      <c r="D177" s="4"/>
      <c r="E177" s="4"/>
      <c r="F177" s="4"/>
    </row>
    <row r="178" spans="1:6" ht="45" x14ac:dyDescent="0.25">
      <c r="A178" s="3" t="s">
        <v>1899</v>
      </c>
      <c r="B178" s="4"/>
      <c r="C178" s="4"/>
      <c r="D178" s="4"/>
      <c r="E178" s="4"/>
      <c r="F178" s="4"/>
    </row>
    <row r="179" spans="1:6" x14ac:dyDescent="0.25">
      <c r="A179" s="2" t="s">
        <v>934</v>
      </c>
      <c r="B179" s="6">
        <v>267000</v>
      </c>
      <c r="C179" s="4"/>
      <c r="D179" s="4"/>
      <c r="E179" s="4"/>
      <c r="F179" s="4"/>
    </row>
    <row r="180" spans="1:6" x14ac:dyDescent="0.25">
      <c r="A180" s="2" t="s">
        <v>938</v>
      </c>
      <c r="B180" s="4">
        <v>0</v>
      </c>
      <c r="C180" s="4"/>
      <c r="D180" s="4"/>
      <c r="E180" s="4">
        <v>0</v>
      </c>
      <c r="F180" s="4"/>
    </row>
    <row r="181" spans="1:6" x14ac:dyDescent="0.25">
      <c r="A181" s="2" t="s">
        <v>1939</v>
      </c>
      <c r="B181" s="4"/>
      <c r="C181" s="4"/>
      <c r="D181" s="4"/>
      <c r="E181" s="4"/>
      <c r="F181" s="4"/>
    </row>
    <row r="182" spans="1:6" ht="45" x14ac:dyDescent="0.25">
      <c r="A182" s="3" t="s">
        <v>1899</v>
      </c>
      <c r="B182" s="4"/>
      <c r="C182" s="4"/>
      <c r="D182" s="4"/>
      <c r="E182" s="4"/>
      <c r="F182" s="4"/>
    </row>
    <row r="183" spans="1:6" x14ac:dyDescent="0.25">
      <c r="A183" s="2" t="s">
        <v>934</v>
      </c>
      <c r="B183" s="4">
        <v>0</v>
      </c>
      <c r="C183" s="4"/>
      <c r="D183" s="4"/>
      <c r="E183" s="4"/>
      <c r="F183" s="4"/>
    </row>
    <row r="184" spans="1:6" x14ac:dyDescent="0.25">
      <c r="A184" s="2" t="s">
        <v>938</v>
      </c>
      <c r="B184" s="6">
        <v>5005000</v>
      </c>
      <c r="C184" s="4"/>
      <c r="D184" s="4"/>
      <c r="E184" s="6">
        <v>4945000</v>
      </c>
      <c r="F184" s="4"/>
    </row>
    <row r="185" spans="1:6" x14ac:dyDescent="0.25">
      <c r="A185" s="2" t="s">
        <v>707</v>
      </c>
      <c r="B185" s="4"/>
      <c r="C185" s="4"/>
      <c r="D185" s="4"/>
      <c r="E185" s="4"/>
      <c r="F185" s="4"/>
    </row>
    <row r="186" spans="1:6" ht="45" x14ac:dyDescent="0.25">
      <c r="A186" s="3" t="s">
        <v>1899</v>
      </c>
      <c r="B186" s="4"/>
      <c r="C186" s="4"/>
      <c r="D186" s="4"/>
      <c r="E186" s="4"/>
      <c r="F186" s="4"/>
    </row>
    <row r="187" spans="1:6" x14ac:dyDescent="0.25">
      <c r="A187" s="2" t="s">
        <v>29</v>
      </c>
      <c r="B187" s="6">
        <v>1527142000</v>
      </c>
      <c r="C187" s="4"/>
      <c r="D187" s="4"/>
      <c r="E187" s="6">
        <v>1188161000</v>
      </c>
      <c r="F187" s="4"/>
    </row>
    <row r="188" spans="1:6" ht="30" x14ac:dyDescent="0.25">
      <c r="A188" s="2" t="s">
        <v>936</v>
      </c>
      <c r="B188" s="6">
        <v>813141000</v>
      </c>
      <c r="C188" s="4"/>
      <c r="D188" s="4"/>
      <c r="E188" s="6">
        <v>667257000</v>
      </c>
      <c r="F188" s="4"/>
    </row>
    <row r="189" spans="1:6" x14ac:dyDescent="0.25">
      <c r="A189" s="2" t="s">
        <v>1940</v>
      </c>
      <c r="B189" s="4"/>
      <c r="C189" s="4"/>
      <c r="D189" s="4"/>
      <c r="E189" s="4"/>
      <c r="F189" s="4"/>
    </row>
    <row r="190" spans="1:6" ht="45" x14ac:dyDescent="0.25">
      <c r="A190" s="3" t="s">
        <v>1899</v>
      </c>
      <c r="B190" s="4"/>
      <c r="C190" s="4"/>
      <c r="D190" s="4"/>
      <c r="E190" s="4"/>
      <c r="F190" s="4"/>
    </row>
    <row r="191" spans="1:6" x14ac:dyDescent="0.25">
      <c r="A191" s="2" t="s">
        <v>29</v>
      </c>
      <c r="B191" s="4">
        <v>0</v>
      </c>
      <c r="C191" s="4"/>
      <c r="D191" s="4"/>
      <c r="E191" s="4">
        <v>0</v>
      </c>
      <c r="F191" s="4"/>
    </row>
    <row r="192" spans="1:6" ht="30" x14ac:dyDescent="0.25">
      <c r="A192" s="2" t="s">
        <v>936</v>
      </c>
      <c r="B192" s="4">
        <v>0</v>
      </c>
      <c r="C192" s="4"/>
      <c r="D192" s="4"/>
      <c r="E192" s="4">
        <v>0</v>
      </c>
      <c r="F192" s="4"/>
    </row>
    <row r="193" spans="1:6" x14ac:dyDescent="0.25">
      <c r="A193" s="2" t="s">
        <v>1941</v>
      </c>
      <c r="B193" s="4"/>
      <c r="C193" s="4"/>
      <c r="D193" s="4"/>
      <c r="E193" s="4"/>
      <c r="F193" s="4"/>
    </row>
    <row r="194" spans="1:6" ht="45" x14ac:dyDescent="0.25">
      <c r="A194" s="3" t="s">
        <v>1899</v>
      </c>
      <c r="B194" s="4"/>
      <c r="C194" s="4"/>
      <c r="D194" s="4"/>
      <c r="E194" s="4"/>
      <c r="F194" s="4"/>
    </row>
    <row r="195" spans="1:6" x14ac:dyDescent="0.25">
      <c r="A195" s="2" t="s">
        <v>29</v>
      </c>
      <c r="B195" s="6">
        <v>1527137000</v>
      </c>
      <c r="C195" s="4"/>
      <c r="D195" s="4"/>
      <c r="E195" s="6">
        <v>1188156000</v>
      </c>
      <c r="F195" s="4"/>
    </row>
    <row r="196" spans="1:6" ht="30" x14ac:dyDescent="0.25">
      <c r="A196" s="2" t="s">
        <v>936</v>
      </c>
      <c r="B196" s="6">
        <v>813141000</v>
      </c>
      <c r="C196" s="4"/>
      <c r="D196" s="4"/>
      <c r="E196" s="6">
        <v>667257000</v>
      </c>
      <c r="F196" s="4"/>
    </row>
    <row r="197" spans="1:6" x14ac:dyDescent="0.25">
      <c r="A197" s="2" t="s">
        <v>1942</v>
      </c>
      <c r="B197" s="4"/>
      <c r="C197" s="4"/>
      <c r="D197" s="4"/>
      <c r="E197" s="4"/>
      <c r="F197" s="4"/>
    </row>
    <row r="198" spans="1:6" ht="45" x14ac:dyDescent="0.25">
      <c r="A198" s="3" t="s">
        <v>1899</v>
      </c>
      <c r="B198" s="4"/>
      <c r="C198" s="4"/>
      <c r="D198" s="4"/>
      <c r="E198" s="4"/>
      <c r="F198" s="4"/>
    </row>
    <row r="199" spans="1:6" x14ac:dyDescent="0.25">
      <c r="A199" s="2" t="s">
        <v>29</v>
      </c>
      <c r="B199" s="6">
        <v>5000</v>
      </c>
      <c r="C199" s="4"/>
      <c r="D199" s="4"/>
      <c r="E199" s="6">
        <v>5000</v>
      </c>
      <c r="F199" s="4"/>
    </row>
    <row r="200" spans="1:6" ht="30" x14ac:dyDescent="0.25">
      <c r="A200" s="2" t="s">
        <v>936</v>
      </c>
      <c r="B200" s="4">
        <v>0</v>
      </c>
      <c r="C200" s="4"/>
      <c r="D200" s="4"/>
      <c r="E200" s="4">
        <v>0</v>
      </c>
      <c r="F200" s="4"/>
    </row>
    <row r="201" spans="1:6" x14ac:dyDescent="0.25">
      <c r="A201" s="2" t="s">
        <v>1943</v>
      </c>
      <c r="B201" s="4"/>
      <c r="C201" s="4"/>
      <c r="D201" s="4"/>
      <c r="E201" s="4"/>
      <c r="F201" s="4"/>
    </row>
    <row r="202" spans="1:6" ht="45" x14ac:dyDescent="0.25">
      <c r="A202" s="3" t="s">
        <v>1899</v>
      </c>
      <c r="B202" s="4"/>
      <c r="C202" s="4"/>
      <c r="D202" s="4"/>
      <c r="E202" s="4"/>
      <c r="F202" s="4"/>
    </row>
    <row r="203" spans="1:6" x14ac:dyDescent="0.25">
      <c r="A203" s="2" t="s">
        <v>29</v>
      </c>
      <c r="B203" s="6">
        <v>108199000</v>
      </c>
      <c r="C203" s="4"/>
      <c r="D203" s="4"/>
      <c r="E203" s="6">
        <v>145136000</v>
      </c>
      <c r="F203" s="4"/>
    </row>
    <row r="204" spans="1:6" ht="30" x14ac:dyDescent="0.25">
      <c r="A204" s="2" t="s">
        <v>936</v>
      </c>
      <c r="B204" s="6">
        <v>514886000</v>
      </c>
      <c r="C204" s="4"/>
      <c r="D204" s="4"/>
      <c r="E204" s="6">
        <v>420574000</v>
      </c>
      <c r="F204" s="4"/>
    </row>
    <row r="205" spans="1:6" ht="30" x14ac:dyDescent="0.25">
      <c r="A205" s="2" t="s">
        <v>1944</v>
      </c>
      <c r="B205" s="4"/>
      <c r="C205" s="4"/>
      <c r="D205" s="4"/>
      <c r="E205" s="4"/>
      <c r="F205" s="4"/>
    </row>
    <row r="206" spans="1:6" ht="45" x14ac:dyDescent="0.25">
      <c r="A206" s="3" t="s">
        <v>1899</v>
      </c>
      <c r="B206" s="4"/>
      <c r="C206" s="4"/>
      <c r="D206" s="4"/>
      <c r="E206" s="4"/>
      <c r="F206" s="4"/>
    </row>
    <row r="207" spans="1:6" x14ac:dyDescent="0.25">
      <c r="A207" s="2" t="s">
        <v>29</v>
      </c>
      <c r="B207" s="4">
        <v>0</v>
      </c>
      <c r="C207" s="4"/>
      <c r="D207" s="4"/>
      <c r="E207" s="4">
        <v>0</v>
      </c>
      <c r="F207" s="4"/>
    </row>
    <row r="208" spans="1:6" ht="30" x14ac:dyDescent="0.25">
      <c r="A208" s="2" t="s">
        <v>936</v>
      </c>
      <c r="B208" s="4">
        <v>0</v>
      </c>
      <c r="C208" s="4"/>
      <c r="D208" s="4"/>
      <c r="E208" s="4">
        <v>0</v>
      </c>
      <c r="F208" s="4"/>
    </row>
    <row r="209" spans="1:6" ht="30" x14ac:dyDescent="0.25">
      <c r="A209" s="2" t="s">
        <v>1945</v>
      </c>
      <c r="B209" s="4"/>
      <c r="C209" s="4"/>
      <c r="D209" s="4"/>
      <c r="E209" s="4"/>
      <c r="F209" s="4"/>
    </row>
    <row r="210" spans="1:6" ht="45" x14ac:dyDescent="0.25">
      <c r="A210" s="3" t="s">
        <v>1899</v>
      </c>
      <c r="B210" s="4"/>
      <c r="C210" s="4"/>
      <c r="D210" s="4"/>
      <c r="E210" s="4"/>
      <c r="F210" s="4"/>
    </row>
    <row r="211" spans="1:6" x14ac:dyDescent="0.25">
      <c r="A211" s="2" t="s">
        <v>29</v>
      </c>
      <c r="B211" s="6">
        <v>108199000</v>
      </c>
      <c r="C211" s="4"/>
      <c r="D211" s="4"/>
      <c r="E211" s="6">
        <v>145136000</v>
      </c>
      <c r="F211" s="4"/>
    </row>
    <row r="212" spans="1:6" ht="30" x14ac:dyDescent="0.25">
      <c r="A212" s="2" t="s">
        <v>936</v>
      </c>
      <c r="B212" s="6">
        <v>514886000</v>
      </c>
      <c r="C212" s="4"/>
      <c r="D212" s="4"/>
      <c r="E212" s="6">
        <v>420574000</v>
      </c>
      <c r="F212" s="4"/>
    </row>
    <row r="213" spans="1:6" ht="30" x14ac:dyDescent="0.25">
      <c r="A213" s="2" t="s">
        <v>1946</v>
      </c>
      <c r="B213" s="4"/>
      <c r="C213" s="4"/>
      <c r="D213" s="4"/>
      <c r="E213" s="4"/>
      <c r="F213" s="4"/>
    </row>
    <row r="214" spans="1:6" ht="45" x14ac:dyDescent="0.25">
      <c r="A214" s="3" t="s">
        <v>1899</v>
      </c>
      <c r="B214" s="4"/>
      <c r="C214" s="4"/>
      <c r="D214" s="4"/>
      <c r="E214" s="4"/>
      <c r="F214" s="4"/>
    </row>
    <row r="215" spans="1:6" x14ac:dyDescent="0.25">
      <c r="A215" s="2" t="s">
        <v>29</v>
      </c>
      <c r="B215" s="4">
        <v>0</v>
      </c>
      <c r="C215" s="4"/>
      <c r="D215" s="4"/>
      <c r="E215" s="4">
        <v>0</v>
      </c>
      <c r="F215" s="4"/>
    </row>
    <row r="216" spans="1:6" ht="30" x14ac:dyDescent="0.25">
      <c r="A216" s="2" t="s">
        <v>936</v>
      </c>
      <c r="B216" s="4">
        <v>0</v>
      </c>
      <c r="C216" s="4"/>
      <c r="D216" s="4"/>
      <c r="E216" s="4">
        <v>0</v>
      </c>
      <c r="F216" s="4"/>
    </row>
    <row r="217" spans="1:6" ht="45" x14ac:dyDescent="0.25">
      <c r="A217" s="2" t="s">
        <v>1947</v>
      </c>
      <c r="B217" s="4"/>
      <c r="C217" s="4"/>
      <c r="D217" s="4"/>
      <c r="E217" s="4"/>
      <c r="F217" s="4"/>
    </row>
    <row r="218" spans="1:6" ht="45" x14ac:dyDescent="0.25">
      <c r="A218" s="3" t="s">
        <v>1899</v>
      </c>
      <c r="B218" s="4"/>
      <c r="C218" s="4"/>
      <c r="D218" s="4"/>
      <c r="E218" s="4"/>
      <c r="F218" s="4"/>
    </row>
    <row r="219" spans="1:6" x14ac:dyDescent="0.25">
      <c r="A219" s="2" t="s">
        <v>29</v>
      </c>
      <c r="B219" s="6">
        <v>547569000</v>
      </c>
      <c r="C219" s="4"/>
      <c r="D219" s="4"/>
      <c r="E219" s="6">
        <v>412994000</v>
      </c>
      <c r="F219" s="4"/>
    </row>
    <row r="220" spans="1:6" ht="30" x14ac:dyDescent="0.25">
      <c r="A220" s="2" t="s">
        <v>936</v>
      </c>
      <c r="B220" s="4"/>
      <c r="C220" s="4"/>
      <c r="D220" s="4"/>
      <c r="E220" s="6">
        <v>1083000</v>
      </c>
      <c r="F220" s="4"/>
    </row>
    <row r="221" spans="1:6" ht="45" x14ac:dyDescent="0.25">
      <c r="A221" s="2" t="s">
        <v>1948</v>
      </c>
      <c r="B221" s="4"/>
      <c r="C221" s="4"/>
      <c r="D221" s="4"/>
      <c r="E221" s="4"/>
      <c r="F221" s="4"/>
    </row>
    <row r="222" spans="1:6" ht="45" x14ac:dyDescent="0.25">
      <c r="A222" s="3" t="s">
        <v>1899</v>
      </c>
      <c r="B222" s="4"/>
      <c r="C222" s="4"/>
      <c r="D222" s="4"/>
      <c r="E222" s="4"/>
      <c r="F222" s="4"/>
    </row>
    <row r="223" spans="1:6" x14ac:dyDescent="0.25">
      <c r="A223" s="2" t="s">
        <v>29</v>
      </c>
      <c r="B223" s="4">
        <v>0</v>
      </c>
      <c r="C223" s="4"/>
      <c r="D223" s="4"/>
      <c r="E223" s="4">
        <v>0</v>
      </c>
      <c r="F223" s="4"/>
    </row>
    <row r="224" spans="1:6" ht="30" x14ac:dyDescent="0.25">
      <c r="A224" s="2" t="s">
        <v>936</v>
      </c>
      <c r="B224" s="4"/>
      <c r="C224" s="4"/>
      <c r="D224" s="4"/>
      <c r="E224" s="4">
        <v>0</v>
      </c>
      <c r="F224" s="4"/>
    </row>
    <row r="225" spans="1:6" ht="45" x14ac:dyDescent="0.25">
      <c r="A225" s="2" t="s">
        <v>1949</v>
      </c>
      <c r="B225" s="4"/>
      <c r="C225" s="4"/>
      <c r="D225" s="4"/>
      <c r="E225" s="4"/>
      <c r="F225" s="4"/>
    </row>
    <row r="226" spans="1:6" ht="45" x14ac:dyDescent="0.25">
      <c r="A226" s="3" t="s">
        <v>1899</v>
      </c>
      <c r="B226" s="4"/>
      <c r="C226" s="4"/>
      <c r="D226" s="4"/>
      <c r="E226" s="4"/>
      <c r="F226" s="4"/>
    </row>
    <row r="227" spans="1:6" x14ac:dyDescent="0.25">
      <c r="A227" s="2" t="s">
        <v>29</v>
      </c>
      <c r="B227" s="6">
        <v>547569000</v>
      </c>
      <c r="C227" s="4"/>
      <c r="D227" s="4"/>
      <c r="E227" s="6">
        <v>412994000</v>
      </c>
      <c r="F227" s="4"/>
    </row>
    <row r="228" spans="1:6" ht="30" x14ac:dyDescent="0.25">
      <c r="A228" s="2" t="s">
        <v>936</v>
      </c>
      <c r="B228" s="4"/>
      <c r="C228" s="4"/>
      <c r="D228" s="4"/>
      <c r="E228" s="6">
        <v>1083000</v>
      </c>
      <c r="F228" s="4"/>
    </row>
    <row r="229" spans="1:6" ht="45" x14ac:dyDescent="0.25">
      <c r="A229" s="2" t="s">
        <v>1950</v>
      </c>
      <c r="B229" s="4"/>
      <c r="C229" s="4"/>
      <c r="D229" s="4"/>
      <c r="E229" s="4"/>
      <c r="F229" s="4"/>
    </row>
    <row r="230" spans="1:6" ht="45" x14ac:dyDescent="0.25">
      <c r="A230" s="3" t="s">
        <v>1899</v>
      </c>
      <c r="B230" s="4"/>
      <c r="C230" s="4"/>
      <c r="D230" s="4"/>
      <c r="E230" s="4"/>
      <c r="F230" s="4"/>
    </row>
    <row r="231" spans="1:6" x14ac:dyDescent="0.25">
      <c r="A231" s="2" t="s">
        <v>29</v>
      </c>
      <c r="B231" s="4">
        <v>0</v>
      </c>
      <c r="C231" s="4"/>
      <c r="D231" s="4"/>
      <c r="E231" s="4">
        <v>0</v>
      </c>
      <c r="F231" s="4"/>
    </row>
    <row r="232" spans="1:6" ht="30" x14ac:dyDescent="0.25">
      <c r="A232" s="2" t="s">
        <v>936</v>
      </c>
      <c r="B232" s="4"/>
      <c r="C232" s="4"/>
      <c r="D232" s="4"/>
      <c r="E232" s="4">
        <v>0</v>
      </c>
      <c r="F232" s="4"/>
    </row>
    <row r="233" spans="1:6" ht="45" x14ac:dyDescent="0.25">
      <c r="A233" s="2" t="s">
        <v>1951</v>
      </c>
      <c r="B233" s="4"/>
      <c r="C233" s="4"/>
      <c r="D233" s="4"/>
      <c r="E233" s="4"/>
      <c r="F233" s="4"/>
    </row>
    <row r="234" spans="1:6" ht="45" x14ac:dyDescent="0.25">
      <c r="A234" s="3" t="s">
        <v>1899</v>
      </c>
      <c r="B234" s="4"/>
      <c r="C234" s="4"/>
      <c r="D234" s="4"/>
      <c r="E234" s="4"/>
      <c r="F234" s="4"/>
    </row>
    <row r="235" spans="1:6" x14ac:dyDescent="0.25">
      <c r="A235" s="2" t="s">
        <v>29</v>
      </c>
      <c r="B235" s="6">
        <v>312086000</v>
      </c>
      <c r="C235" s="4"/>
      <c r="D235" s="4"/>
      <c r="E235" s="6">
        <v>124304000</v>
      </c>
      <c r="F235" s="4"/>
    </row>
    <row r="236" spans="1:6" ht="30" x14ac:dyDescent="0.25">
      <c r="A236" s="2" t="s">
        <v>936</v>
      </c>
      <c r="B236" s="6">
        <v>1000</v>
      </c>
      <c r="C236" s="4"/>
      <c r="D236" s="4"/>
      <c r="E236" s="6">
        <v>503000</v>
      </c>
      <c r="F236" s="4"/>
    </row>
    <row r="237" spans="1:6" ht="45" x14ac:dyDescent="0.25">
      <c r="A237" s="2" t="s">
        <v>1952</v>
      </c>
      <c r="B237" s="4"/>
      <c r="C237" s="4"/>
      <c r="D237" s="4"/>
      <c r="E237" s="4"/>
      <c r="F237" s="4"/>
    </row>
    <row r="238" spans="1:6" ht="45" x14ac:dyDescent="0.25">
      <c r="A238" s="3" t="s">
        <v>1899</v>
      </c>
      <c r="B238" s="4"/>
      <c r="C238" s="4"/>
      <c r="D238" s="4"/>
      <c r="E238" s="4"/>
      <c r="F238" s="4"/>
    </row>
    <row r="239" spans="1:6" x14ac:dyDescent="0.25">
      <c r="A239" s="2" t="s">
        <v>29</v>
      </c>
      <c r="B239" s="4">
        <v>0</v>
      </c>
      <c r="C239" s="4"/>
      <c r="D239" s="4"/>
      <c r="E239" s="4">
        <v>0</v>
      </c>
      <c r="F239" s="4"/>
    </row>
    <row r="240" spans="1:6" ht="30" x14ac:dyDescent="0.25">
      <c r="A240" s="2" t="s">
        <v>936</v>
      </c>
      <c r="B240" s="4">
        <v>0</v>
      </c>
      <c r="C240" s="4"/>
      <c r="D240" s="4"/>
      <c r="E240" s="4">
        <v>0</v>
      </c>
      <c r="F240" s="4"/>
    </row>
    <row r="241" spans="1:6" ht="45" x14ac:dyDescent="0.25">
      <c r="A241" s="2" t="s">
        <v>1953</v>
      </c>
      <c r="B241" s="4"/>
      <c r="C241" s="4"/>
      <c r="D241" s="4"/>
      <c r="E241" s="4"/>
      <c r="F241" s="4"/>
    </row>
    <row r="242" spans="1:6" ht="45" x14ac:dyDescent="0.25">
      <c r="A242" s="3" t="s">
        <v>1899</v>
      </c>
      <c r="B242" s="4"/>
      <c r="C242" s="4"/>
      <c r="D242" s="4"/>
      <c r="E242" s="4"/>
      <c r="F242" s="4"/>
    </row>
    <row r="243" spans="1:6" x14ac:dyDescent="0.25">
      <c r="A243" s="2" t="s">
        <v>29</v>
      </c>
      <c r="B243" s="6">
        <v>312086000</v>
      </c>
      <c r="C243" s="4"/>
      <c r="D243" s="4"/>
      <c r="E243" s="6">
        <v>124304000</v>
      </c>
      <c r="F243" s="4"/>
    </row>
    <row r="244" spans="1:6" ht="30" x14ac:dyDescent="0.25">
      <c r="A244" s="2" t="s">
        <v>936</v>
      </c>
      <c r="B244" s="6">
        <v>1000</v>
      </c>
      <c r="C244" s="4"/>
      <c r="D244" s="4"/>
      <c r="E244" s="6">
        <v>503000</v>
      </c>
      <c r="F244" s="4"/>
    </row>
    <row r="245" spans="1:6" ht="45" x14ac:dyDescent="0.25">
      <c r="A245" s="2" t="s">
        <v>1954</v>
      </c>
      <c r="B245" s="4"/>
      <c r="C245" s="4"/>
      <c r="D245" s="4"/>
      <c r="E245" s="4"/>
      <c r="F245" s="4"/>
    </row>
    <row r="246" spans="1:6" ht="45" x14ac:dyDescent="0.25">
      <c r="A246" s="3" t="s">
        <v>1899</v>
      </c>
      <c r="B246" s="4"/>
      <c r="C246" s="4"/>
      <c r="D246" s="4"/>
      <c r="E246" s="4"/>
      <c r="F246" s="4"/>
    </row>
    <row r="247" spans="1:6" x14ac:dyDescent="0.25">
      <c r="A247" s="2" t="s">
        <v>29</v>
      </c>
      <c r="B247" s="4">
        <v>0</v>
      </c>
      <c r="C247" s="4"/>
      <c r="D247" s="4"/>
      <c r="E247" s="4">
        <v>0</v>
      </c>
      <c r="F247" s="4"/>
    </row>
    <row r="248" spans="1:6" ht="30" x14ac:dyDescent="0.25">
      <c r="A248" s="2" t="s">
        <v>936</v>
      </c>
      <c r="B248" s="4">
        <v>0</v>
      </c>
      <c r="C248" s="4"/>
      <c r="D248" s="4"/>
      <c r="E248" s="4">
        <v>0</v>
      </c>
      <c r="F248" s="4"/>
    </row>
    <row r="249" spans="1:6" ht="30" x14ac:dyDescent="0.25">
      <c r="A249" s="2" t="s">
        <v>1955</v>
      </c>
      <c r="B249" s="4"/>
      <c r="C249" s="4"/>
      <c r="D249" s="4"/>
      <c r="E249" s="4"/>
      <c r="F249" s="4"/>
    </row>
    <row r="250" spans="1:6" ht="45" x14ac:dyDescent="0.25">
      <c r="A250" s="3" t="s">
        <v>1899</v>
      </c>
      <c r="B250" s="4"/>
      <c r="C250" s="4"/>
      <c r="D250" s="4"/>
      <c r="E250" s="4"/>
      <c r="F250" s="4"/>
    </row>
    <row r="251" spans="1:6" x14ac:dyDescent="0.25">
      <c r="A251" s="2" t="s">
        <v>29</v>
      </c>
      <c r="B251" s="6">
        <v>161317000</v>
      </c>
      <c r="C251" s="4"/>
      <c r="D251" s="4"/>
      <c r="E251" s="6">
        <v>86672000</v>
      </c>
      <c r="F251" s="4"/>
    </row>
    <row r="252" spans="1:6" ht="30" x14ac:dyDescent="0.25">
      <c r="A252" s="2" t="s">
        <v>936</v>
      </c>
      <c r="B252" s="6">
        <v>17863000</v>
      </c>
      <c r="C252" s="4"/>
      <c r="D252" s="4"/>
      <c r="E252" s="6">
        <v>9739000</v>
      </c>
      <c r="F252" s="4"/>
    </row>
    <row r="253" spans="1:6" ht="30" x14ac:dyDescent="0.25">
      <c r="A253" s="2" t="s">
        <v>1956</v>
      </c>
      <c r="B253" s="4"/>
      <c r="C253" s="4"/>
      <c r="D253" s="4"/>
      <c r="E253" s="4"/>
      <c r="F253" s="4"/>
    </row>
    <row r="254" spans="1:6" ht="45" x14ac:dyDescent="0.25">
      <c r="A254" s="3" t="s">
        <v>1899</v>
      </c>
      <c r="B254" s="4"/>
      <c r="C254" s="4"/>
      <c r="D254" s="4"/>
      <c r="E254" s="4"/>
      <c r="F254" s="4"/>
    </row>
    <row r="255" spans="1:6" x14ac:dyDescent="0.25">
      <c r="A255" s="2" t="s">
        <v>29</v>
      </c>
      <c r="B255" s="4">
        <v>0</v>
      </c>
      <c r="C255" s="4"/>
      <c r="D255" s="4"/>
      <c r="E255" s="4">
        <v>0</v>
      </c>
      <c r="F255" s="4"/>
    </row>
    <row r="256" spans="1:6" ht="30" x14ac:dyDescent="0.25">
      <c r="A256" s="2" t="s">
        <v>936</v>
      </c>
      <c r="B256" s="4">
        <v>0</v>
      </c>
      <c r="C256" s="4"/>
      <c r="D256" s="4"/>
      <c r="E256" s="4">
        <v>0</v>
      </c>
      <c r="F256" s="4"/>
    </row>
    <row r="257" spans="1:6" ht="30" x14ac:dyDescent="0.25">
      <c r="A257" s="2" t="s">
        <v>1957</v>
      </c>
      <c r="B257" s="4"/>
      <c r="C257" s="4"/>
      <c r="D257" s="4"/>
      <c r="E257" s="4"/>
      <c r="F257" s="4"/>
    </row>
    <row r="258" spans="1:6" ht="45" x14ac:dyDescent="0.25">
      <c r="A258" s="3" t="s">
        <v>1899</v>
      </c>
      <c r="B258" s="4"/>
      <c r="C258" s="4"/>
      <c r="D258" s="4"/>
      <c r="E258" s="4"/>
      <c r="F258" s="4"/>
    </row>
    <row r="259" spans="1:6" x14ac:dyDescent="0.25">
      <c r="A259" s="2" t="s">
        <v>29</v>
      </c>
      <c r="B259" s="6">
        <v>161317000</v>
      </c>
      <c r="C259" s="4"/>
      <c r="D259" s="4"/>
      <c r="E259" s="6">
        <v>86672000</v>
      </c>
      <c r="F259" s="4"/>
    </row>
    <row r="260" spans="1:6" ht="30" x14ac:dyDescent="0.25">
      <c r="A260" s="2" t="s">
        <v>936</v>
      </c>
      <c r="B260" s="6">
        <v>17863000</v>
      </c>
      <c r="C260" s="4"/>
      <c r="D260" s="4"/>
      <c r="E260" s="6">
        <v>9739000</v>
      </c>
      <c r="F260" s="4"/>
    </row>
    <row r="261" spans="1:6" ht="30" x14ac:dyDescent="0.25">
      <c r="A261" s="2" t="s">
        <v>1958</v>
      </c>
      <c r="B261" s="4"/>
      <c r="C261" s="4"/>
      <c r="D261" s="4"/>
      <c r="E261" s="4"/>
      <c r="F261" s="4"/>
    </row>
    <row r="262" spans="1:6" ht="45" x14ac:dyDescent="0.25">
      <c r="A262" s="3" t="s">
        <v>1899</v>
      </c>
      <c r="B262" s="4"/>
      <c r="C262" s="4"/>
      <c r="D262" s="4"/>
      <c r="E262" s="4"/>
      <c r="F262" s="4"/>
    </row>
    <row r="263" spans="1:6" x14ac:dyDescent="0.25">
      <c r="A263" s="2" t="s">
        <v>29</v>
      </c>
      <c r="B263" s="4">
        <v>0</v>
      </c>
      <c r="C263" s="4"/>
      <c r="D263" s="4"/>
      <c r="E263" s="4">
        <v>0</v>
      </c>
      <c r="F263" s="4"/>
    </row>
    <row r="264" spans="1:6" ht="30" x14ac:dyDescent="0.25">
      <c r="A264" s="2" t="s">
        <v>936</v>
      </c>
      <c r="B264" s="4">
        <v>0</v>
      </c>
      <c r="C264" s="4"/>
      <c r="D264" s="4"/>
      <c r="E264" s="4">
        <v>0</v>
      </c>
      <c r="F264" s="4"/>
    </row>
    <row r="265" spans="1:6" ht="30" x14ac:dyDescent="0.25">
      <c r="A265" s="2" t="s">
        <v>1959</v>
      </c>
      <c r="B265" s="4"/>
      <c r="C265" s="4"/>
      <c r="D265" s="4"/>
      <c r="E265" s="4"/>
      <c r="F265" s="4"/>
    </row>
    <row r="266" spans="1:6" ht="45" x14ac:dyDescent="0.25">
      <c r="A266" s="3" t="s">
        <v>1899</v>
      </c>
      <c r="B266" s="4"/>
      <c r="C266" s="4"/>
      <c r="D266" s="4"/>
      <c r="E266" s="4"/>
      <c r="F266" s="4"/>
    </row>
    <row r="267" spans="1:6" x14ac:dyDescent="0.25">
      <c r="A267" s="2" t="s">
        <v>29</v>
      </c>
      <c r="B267" s="6">
        <v>57181000</v>
      </c>
      <c r="C267" s="4"/>
      <c r="D267" s="4"/>
      <c r="E267" s="6">
        <v>29787000</v>
      </c>
      <c r="F267" s="4"/>
    </row>
    <row r="268" spans="1:6" ht="30" x14ac:dyDescent="0.25">
      <c r="A268" s="2" t="s">
        <v>936</v>
      </c>
      <c r="B268" s="6">
        <v>1643000</v>
      </c>
      <c r="C268" s="4"/>
      <c r="D268" s="4"/>
      <c r="E268" s="6">
        <v>1436000</v>
      </c>
      <c r="F268" s="4"/>
    </row>
    <row r="269" spans="1:6" ht="30" x14ac:dyDescent="0.25">
      <c r="A269" s="2" t="s">
        <v>1960</v>
      </c>
      <c r="B269" s="4"/>
      <c r="C269" s="4"/>
      <c r="D269" s="4"/>
      <c r="E269" s="4"/>
      <c r="F269" s="4"/>
    </row>
    <row r="270" spans="1:6" ht="45" x14ac:dyDescent="0.25">
      <c r="A270" s="3" t="s">
        <v>1899</v>
      </c>
      <c r="B270" s="4"/>
      <c r="C270" s="4"/>
      <c r="D270" s="4"/>
      <c r="E270" s="4"/>
      <c r="F270" s="4"/>
    </row>
    <row r="271" spans="1:6" x14ac:dyDescent="0.25">
      <c r="A271" s="2" t="s">
        <v>29</v>
      </c>
      <c r="B271" s="4">
        <v>0</v>
      </c>
      <c r="C271" s="4"/>
      <c r="D271" s="4"/>
      <c r="E271" s="4">
        <v>0</v>
      </c>
      <c r="F271" s="4"/>
    </row>
    <row r="272" spans="1:6" ht="30" x14ac:dyDescent="0.25">
      <c r="A272" s="2" t="s">
        <v>936</v>
      </c>
      <c r="B272" s="4">
        <v>0</v>
      </c>
      <c r="C272" s="4"/>
      <c r="D272" s="4"/>
      <c r="E272" s="4">
        <v>0</v>
      </c>
      <c r="F272" s="4"/>
    </row>
    <row r="273" spans="1:6" ht="30" x14ac:dyDescent="0.25">
      <c r="A273" s="2" t="s">
        <v>1961</v>
      </c>
      <c r="B273" s="4"/>
      <c r="C273" s="4"/>
      <c r="D273" s="4"/>
      <c r="E273" s="4"/>
      <c r="F273" s="4"/>
    </row>
    <row r="274" spans="1:6" ht="45" x14ac:dyDescent="0.25">
      <c r="A274" s="3" t="s">
        <v>1899</v>
      </c>
      <c r="B274" s="4"/>
      <c r="C274" s="4"/>
      <c r="D274" s="4"/>
      <c r="E274" s="4"/>
      <c r="F274" s="4"/>
    </row>
    <row r="275" spans="1:6" x14ac:dyDescent="0.25">
      <c r="A275" s="2" t="s">
        <v>29</v>
      </c>
      <c r="B275" s="6">
        <v>57181000</v>
      </c>
      <c r="C275" s="4"/>
      <c r="D275" s="4"/>
      <c r="E275" s="6">
        <v>29787000</v>
      </c>
      <c r="F275" s="4"/>
    </row>
    <row r="276" spans="1:6" ht="30" x14ac:dyDescent="0.25">
      <c r="A276" s="2" t="s">
        <v>936</v>
      </c>
      <c r="B276" s="6">
        <v>1643000</v>
      </c>
      <c r="C276" s="4"/>
      <c r="D276" s="4"/>
      <c r="E276" s="6">
        <v>1436000</v>
      </c>
      <c r="F276" s="4"/>
    </row>
    <row r="277" spans="1:6" ht="30" x14ac:dyDescent="0.25">
      <c r="A277" s="2" t="s">
        <v>1962</v>
      </c>
      <c r="B277" s="4"/>
      <c r="C277" s="4"/>
      <c r="D277" s="4"/>
      <c r="E277" s="4"/>
      <c r="F277" s="4"/>
    </row>
    <row r="278" spans="1:6" ht="45" x14ac:dyDescent="0.25">
      <c r="A278" s="3" t="s">
        <v>1899</v>
      </c>
      <c r="B278" s="4"/>
      <c r="C278" s="4"/>
      <c r="D278" s="4"/>
      <c r="E278" s="4"/>
      <c r="F278" s="4"/>
    </row>
    <row r="279" spans="1:6" x14ac:dyDescent="0.25">
      <c r="A279" s="2" t="s">
        <v>29</v>
      </c>
      <c r="B279" s="4">
        <v>0</v>
      </c>
      <c r="C279" s="4"/>
      <c r="D279" s="4"/>
      <c r="E279" s="4">
        <v>0</v>
      </c>
      <c r="F279" s="4"/>
    </row>
    <row r="280" spans="1:6" ht="30" x14ac:dyDescent="0.25">
      <c r="A280" s="2" t="s">
        <v>936</v>
      </c>
      <c r="B280" s="4">
        <v>0</v>
      </c>
      <c r="C280" s="4"/>
      <c r="D280" s="4"/>
      <c r="E280" s="4">
        <v>0</v>
      </c>
      <c r="F280" s="4"/>
    </row>
    <row r="281" spans="1:6" ht="30" x14ac:dyDescent="0.25">
      <c r="A281" s="2" t="s">
        <v>1963</v>
      </c>
      <c r="B281" s="4"/>
      <c r="C281" s="4"/>
      <c r="D281" s="4"/>
      <c r="E281" s="4"/>
      <c r="F281" s="4"/>
    </row>
    <row r="282" spans="1:6" ht="45" x14ac:dyDescent="0.25">
      <c r="A282" s="3" t="s">
        <v>1899</v>
      </c>
      <c r="B282" s="4"/>
      <c r="C282" s="4"/>
      <c r="D282" s="4"/>
      <c r="E282" s="4"/>
      <c r="F282" s="4"/>
    </row>
    <row r="283" spans="1:6" x14ac:dyDescent="0.25">
      <c r="A283" s="2" t="s">
        <v>29</v>
      </c>
      <c r="B283" s="6">
        <v>339565000</v>
      </c>
      <c r="C283" s="4"/>
      <c r="D283" s="4"/>
      <c r="E283" s="6">
        <v>382346000</v>
      </c>
      <c r="F283" s="4"/>
    </row>
    <row r="284" spans="1:6" ht="30" x14ac:dyDescent="0.25">
      <c r="A284" s="2" t="s">
        <v>936</v>
      </c>
      <c r="B284" s="6">
        <v>276748000</v>
      </c>
      <c r="C284" s="4"/>
      <c r="D284" s="4"/>
      <c r="E284" s="6">
        <v>233287000</v>
      </c>
      <c r="F284" s="4"/>
    </row>
    <row r="285" spans="1:6" ht="30" x14ac:dyDescent="0.25">
      <c r="A285" s="2" t="s">
        <v>1964</v>
      </c>
      <c r="B285" s="4"/>
      <c r="C285" s="4"/>
      <c r="D285" s="4"/>
      <c r="E285" s="4"/>
      <c r="F285" s="4"/>
    </row>
    <row r="286" spans="1:6" ht="45" x14ac:dyDescent="0.25">
      <c r="A286" s="3" t="s">
        <v>1899</v>
      </c>
      <c r="B286" s="4"/>
      <c r="C286" s="4"/>
      <c r="D286" s="4"/>
      <c r="E286" s="4"/>
      <c r="F286" s="4"/>
    </row>
    <row r="287" spans="1:6" x14ac:dyDescent="0.25">
      <c r="A287" s="2" t="s">
        <v>29</v>
      </c>
      <c r="B287" s="4">
        <v>0</v>
      </c>
      <c r="C287" s="4"/>
      <c r="D287" s="4"/>
      <c r="E287" s="4">
        <v>0</v>
      </c>
      <c r="F287" s="4"/>
    </row>
    <row r="288" spans="1:6" ht="30" x14ac:dyDescent="0.25">
      <c r="A288" s="2" t="s">
        <v>936</v>
      </c>
      <c r="B288" s="4">
        <v>0</v>
      </c>
      <c r="C288" s="4"/>
      <c r="D288" s="4"/>
      <c r="E288" s="4">
        <v>0</v>
      </c>
      <c r="F288" s="4"/>
    </row>
    <row r="289" spans="1:6" ht="30" x14ac:dyDescent="0.25">
      <c r="A289" s="2" t="s">
        <v>1965</v>
      </c>
      <c r="B289" s="4"/>
      <c r="C289" s="4"/>
      <c r="D289" s="4"/>
      <c r="E289" s="4"/>
      <c r="F289" s="4"/>
    </row>
    <row r="290" spans="1:6" ht="45" x14ac:dyDescent="0.25">
      <c r="A290" s="3" t="s">
        <v>1899</v>
      </c>
      <c r="B290" s="4"/>
      <c r="C290" s="4"/>
      <c r="D290" s="4"/>
      <c r="E290" s="4"/>
      <c r="F290" s="4"/>
    </row>
    <row r="291" spans="1:6" x14ac:dyDescent="0.25">
      <c r="A291" s="2" t="s">
        <v>29</v>
      </c>
      <c r="B291" s="6">
        <v>339560000</v>
      </c>
      <c r="C291" s="4"/>
      <c r="D291" s="4"/>
      <c r="E291" s="6">
        <v>382341000</v>
      </c>
      <c r="F291" s="4"/>
    </row>
    <row r="292" spans="1:6" ht="30" x14ac:dyDescent="0.25">
      <c r="A292" s="2" t="s">
        <v>936</v>
      </c>
      <c r="B292" s="6">
        <v>276748000</v>
      </c>
      <c r="C292" s="4"/>
      <c r="D292" s="4"/>
      <c r="E292" s="6">
        <v>233287000</v>
      </c>
      <c r="F292" s="4"/>
    </row>
    <row r="293" spans="1:6" ht="30" x14ac:dyDescent="0.25">
      <c r="A293" s="2" t="s">
        <v>1966</v>
      </c>
      <c r="B293" s="4"/>
      <c r="C293" s="4"/>
      <c r="D293" s="4"/>
      <c r="E293" s="4"/>
      <c r="F293" s="4"/>
    </row>
    <row r="294" spans="1:6" ht="45" x14ac:dyDescent="0.25">
      <c r="A294" s="3" t="s">
        <v>1899</v>
      </c>
      <c r="B294" s="4"/>
      <c r="C294" s="4"/>
      <c r="D294" s="4"/>
      <c r="E294" s="4"/>
      <c r="F294" s="4"/>
    </row>
    <row r="295" spans="1:6" x14ac:dyDescent="0.25">
      <c r="A295" s="2" t="s">
        <v>29</v>
      </c>
      <c r="B295" s="6">
        <v>5000</v>
      </c>
      <c r="C295" s="4"/>
      <c r="D295" s="4"/>
      <c r="E295" s="6">
        <v>5000</v>
      </c>
      <c r="F295" s="4"/>
    </row>
    <row r="296" spans="1:6" ht="30" x14ac:dyDescent="0.25">
      <c r="A296" s="2" t="s">
        <v>936</v>
      </c>
      <c r="B296" s="4">
        <v>0</v>
      </c>
      <c r="C296" s="4"/>
      <c r="D296" s="4"/>
      <c r="E296" s="4">
        <v>0</v>
      </c>
      <c r="F296" s="4"/>
    </row>
    <row r="297" spans="1:6" ht="30" x14ac:dyDescent="0.25">
      <c r="A297" s="2" t="s">
        <v>1967</v>
      </c>
      <c r="B297" s="4"/>
      <c r="C297" s="4"/>
      <c r="D297" s="4"/>
      <c r="E297" s="4"/>
      <c r="F297" s="4"/>
    </row>
    <row r="298" spans="1:6" ht="45" x14ac:dyDescent="0.25">
      <c r="A298" s="3" t="s">
        <v>1899</v>
      </c>
      <c r="B298" s="4"/>
      <c r="C298" s="4"/>
      <c r="D298" s="4"/>
      <c r="E298" s="4"/>
      <c r="F298" s="4"/>
    </row>
    <row r="299" spans="1:6" x14ac:dyDescent="0.25">
      <c r="A299" s="2" t="s">
        <v>29</v>
      </c>
      <c r="B299" s="6">
        <v>1225000</v>
      </c>
      <c r="C299" s="4"/>
      <c r="D299" s="4"/>
      <c r="E299" s="6">
        <v>6922000</v>
      </c>
      <c r="F299" s="4"/>
    </row>
    <row r="300" spans="1:6" ht="30" x14ac:dyDescent="0.25">
      <c r="A300" s="2" t="s">
        <v>936</v>
      </c>
      <c r="B300" s="6">
        <v>2000000</v>
      </c>
      <c r="C300" s="4"/>
      <c r="D300" s="4"/>
      <c r="E300" s="6">
        <v>635000</v>
      </c>
      <c r="F300" s="4"/>
    </row>
    <row r="301" spans="1:6" ht="30" x14ac:dyDescent="0.25">
      <c r="A301" s="2" t="s">
        <v>1968</v>
      </c>
      <c r="B301" s="4"/>
      <c r="C301" s="4"/>
      <c r="D301" s="4"/>
      <c r="E301" s="4"/>
      <c r="F301" s="4"/>
    </row>
    <row r="302" spans="1:6" ht="45" x14ac:dyDescent="0.25">
      <c r="A302" s="3" t="s">
        <v>1899</v>
      </c>
      <c r="B302" s="4"/>
      <c r="C302" s="4"/>
      <c r="D302" s="4"/>
      <c r="E302" s="4"/>
      <c r="F302" s="4"/>
    </row>
    <row r="303" spans="1:6" x14ac:dyDescent="0.25">
      <c r="A303" s="2" t="s">
        <v>29</v>
      </c>
      <c r="B303" s="4">
        <v>0</v>
      </c>
      <c r="C303" s="4"/>
      <c r="D303" s="4"/>
      <c r="E303" s="4">
        <v>0</v>
      </c>
      <c r="F303" s="4"/>
    </row>
    <row r="304" spans="1:6" ht="30" x14ac:dyDescent="0.25">
      <c r="A304" s="2" t="s">
        <v>936</v>
      </c>
      <c r="B304" s="4">
        <v>0</v>
      </c>
      <c r="C304" s="4"/>
      <c r="D304" s="4"/>
      <c r="E304" s="4">
        <v>0</v>
      </c>
      <c r="F304" s="4"/>
    </row>
    <row r="305" spans="1:6" ht="30" x14ac:dyDescent="0.25">
      <c r="A305" s="2" t="s">
        <v>1969</v>
      </c>
      <c r="B305" s="4"/>
      <c r="C305" s="4"/>
      <c r="D305" s="4"/>
      <c r="E305" s="4"/>
      <c r="F305" s="4"/>
    </row>
    <row r="306" spans="1:6" ht="45" x14ac:dyDescent="0.25">
      <c r="A306" s="3" t="s">
        <v>1899</v>
      </c>
      <c r="B306" s="4"/>
      <c r="C306" s="4"/>
      <c r="D306" s="4"/>
      <c r="E306" s="4"/>
      <c r="F306" s="4"/>
    </row>
    <row r="307" spans="1:6" x14ac:dyDescent="0.25">
      <c r="A307" s="2" t="s">
        <v>29</v>
      </c>
      <c r="B307" s="6">
        <v>1225000</v>
      </c>
      <c r="C307" s="4"/>
      <c r="D307" s="4"/>
      <c r="E307" s="6">
        <v>6922000</v>
      </c>
      <c r="F307" s="4"/>
    </row>
    <row r="308" spans="1:6" ht="30" x14ac:dyDescent="0.25">
      <c r="A308" s="2" t="s">
        <v>936</v>
      </c>
      <c r="B308" s="6">
        <v>2000000</v>
      </c>
      <c r="C308" s="4"/>
      <c r="D308" s="4"/>
      <c r="E308" s="6">
        <v>635000</v>
      </c>
      <c r="F308" s="4"/>
    </row>
    <row r="309" spans="1:6" ht="30" x14ac:dyDescent="0.25">
      <c r="A309" s="2" t="s">
        <v>1970</v>
      </c>
      <c r="B309" s="4"/>
      <c r="C309" s="4"/>
      <c r="D309" s="4"/>
      <c r="E309" s="4"/>
      <c r="F309" s="4"/>
    </row>
    <row r="310" spans="1:6" ht="45" x14ac:dyDescent="0.25">
      <c r="A310" s="3" t="s">
        <v>1899</v>
      </c>
      <c r="B310" s="4"/>
      <c r="C310" s="4"/>
      <c r="D310" s="4"/>
      <c r="E310" s="4"/>
      <c r="F310" s="4"/>
    </row>
    <row r="311" spans="1:6" x14ac:dyDescent="0.25">
      <c r="A311" s="2" t="s">
        <v>29</v>
      </c>
      <c r="B311" s="4">
        <v>0</v>
      </c>
      <c r="C311" s="4"/>
      <c r="D311" s="4"/>
      <c r="E311" s="4">
        <v>0</v>
      </c>
      <c r="F311" s="4"/>
    </row>
    <row r="312" spans="1:6" ht="30" x14ac:dyDescent="0.25">
      <c r="A312" s="2" t="s">
        <v>936</v>
      </c>
      <c r="B312" s="4">
        <v>0</v>
      </c>
      <c r="C312" s="4"/>
      <c r="D312" s="4"/>
      <c r="E312" s="4">
        <v>0</v>
      </c>
      <c r="F312" s="4"/>
    </row>
    <row r="313" spans="1:6" x14ac:dyDescent="0.25">
      <c r="A313" s="2" t="s">
        <v>1971</v>
      </c>
      <c r="B313" s="4"/>
      <c r="C313" s="4"/>
      <c r="D313" s="4"/>
      <c r="E313" s="4"/>
      <c r="F313" s="4"/>
    </row>
    <row r="314" spans="1:6" ht="45" x14ac:dyDescent="0.25">
      <c r="A314" s="3" t="s">
        <v>1899</v>
      </c>
      <c r="B314" s="4"/>
      <c r="C314" s="4"/>
      <c r="D314" s="4"/>
      <c r="E314" s="4"/>
      <c r="F314" s="4"/>
    </row>
    <row r="315" spans="1:6" x14ac:dyDescent="0.25">
      <c r="A315" s="2" t="s">
        <v>29</v>
      </c>
      <c r="B315" s="6">
        <v>5321000</v>
      </c>
      <c r="C315" s="4"/>
      <c r="D315" s="4"/>
      <c r="E315" s="6">
        <v>6588000</v>
      </c>
      <c r="F315" s="4"/>
    </row>
    <row r="316" spans="1:6" x14ac:dyDescent="0.25">
      <c r="A316" s="2" t="s">
        <v>1972</v>
      </c>
      <c r="B316" s="4"/>
      <c r="C316" s="4"/>
      <c r="D316" s="4"/>
      <c r="E316" s="4"/>
      <c r="F316" s="4"/>
    </row>
    <row r="317" spans="1:6" ht="45" x14ac:dyDescent="0.25">
      <c r="A317" s="3" t="s">
        <v>1899</v>
      </c>
      <c r="B317" s="4"/>
      <c r="C317" s="4"/>
      <c r="D317" s="4"/>
      <c r="E317" s="4"/>
      <c r="F317" s="4"/>
    </row>
    <row r="318" spans="1:6" x14ac:dyDescent="0.25">
      <c r="A318" s="2" t="s">
        <v>29</v>
      </c>
      <c r="B318" s="4">
        <v>0</v>
      </c>
      <c r="C318" s="4"/>
      <c r="D318" s="4"/>
      <c r="E318" s="4">
        <v>0</v>
      </c>
      <c r="F318" s="4"/>
    </row>
    <row r="319" spans="1:6" x14ac:dyDescent="0.25">
      <c r="A319" s="2" t="s">
        <v>1973</v>
      </c>
      <c r="B319" s="4"/>
      <c r="C319" s="4"/>
      <c r="D319" s="4"/>
      <c r="E319" s="4"/>
      <c r="F319" s="4"/>
    </row>
    <row r="320" spans="1:6" ht="45" x14ac:dyDescent="0.25">
      <c r="A320" s="3" t="s">
        <v>1899</v>
      </c>
      <c r="B320" s="4"/>
      <c r="C320" s="4"/>
      <c r="D320" s="4"/>
      <c r="E320" s="4"/>
      <c r="F320" s="4"/>
    </row>
    <row r="321" spans="1:6" x14ac:dyDescent="0.25">
      <c r="A321" s="2" t="s">
        <v>29</v>
      </c>
      <c r="B321" s="4">
        <v>0</v>
      </c>
      <c r="C321" s="4"/>
      <c r="D321" s="4"/>
      <c r="E321" s="4">
        <v>0</v>
      </c>
      <c r="F321" s="4"/>
    </row>
    <row r="322" spans="1:6" x14ac:dyDescent="0.25">
      <c r="A322" s="2" t="s">
        <v>1974</v>
      </c>
      <c r="B322" s="4"/>
      <c r="C322" s="4"/>
      <c r="D322" s="4"/>
      <c r="E322" s="4"/>
      <c r="F322" s="4"/>
    </row>
    <row r="323" spans="1:6" ht="45" x14ac:dyDescent="0.25">
      <c r="A323" s="3" t="s">
        <v>1899</v>
      </c>
      <c r="B323" s="4"/>
      <c r="C323" s="4"/>
      <c r="D323" s="4"/>
      <c r="E323" s="4"/>
      <c r="F323" s="4"/>
    </row>
    <row r="324" spans="1:6" ht="17.25" x14ac:dyDescent="0.25">
      <c r="A324" s="2" t="s">
        <v>29</v>
      </c>
      <c r="B324" s="6">
        <v>5321000</v>
      </c>
      <c r="C324" s="9" t="s">
        <v>34</v>
      </c>
      <c r="D324" s="4"/>
      <c r="E324" s="6">
        <v>6588000</v>
      </c>
      <c r="F324" s="4"/>
    </row>
    <row r="325" spans="1:6" ht="30" x14ac:dyDescent="0.25">
      <c r="A325" s="2" t="s">
        <v>1975</v>
      </c>
      <c r="B325" s="4"/>
      <c r="C325" s="4"/>
      <c r="D325" s="4"/>
      <c r="E325" s="4"/>
      <c r="F325" s="4"/>
    </row>
    <row r="326" spans="1:6" ht="45" x14ac:dyDescent="0.25">
      <c r="A326" s="3" t="s">
        <v>1899</v>
      </c>
      <c r="B326" s="4"/>
      <c r="C326" s="4"/>
      <c r="D326" s="4"/>
      <c r="E326" s="4"/>
      <c r="F326" s="4"/>
    </row>
    <row r="327" spans="1:6" x14ac:dyDescent="0.25">
      <c r="A327" s="2" t="s">
        <v>29</v>
      </c>
      <c r="B327" s="6">
        <v>4013000</v>
      </c>
      <c r="C327" s="4"/>
      <c r="D327" s="4"/>
      <c r="E327" s="6">
        <v>4764000</v>
      </c>
      <c r="F327" s="4"/>
    </row>
    <row r="328" spans="1:6" ht="30" x14ac:dyDescent="0.25">
      <c r="A328" s="2" t="s">
        <v>1976</v>
      </c>
      <c r="B328" s="4"/>
      <c r="C328" s="4"/>
      <c r="D328" s="4"/>
      <c r="E328" s="4"/>
      <c r="F328" s="4"/>
    </row>
    <row r="329" spans="1:6" ht="45" x14ac:dyDescent="0.25">
      <c r="A329" s="3" t="s">
        <v>1899</v>
      </c>
      <c r="B329" s="4"/>
      <c r="C329" s="4"/>
      <c r="D329" s="4"/>
      <c r="E329" s="4"/>
      <c r="F329" s="4"/>
    </row>
    <row r="330" spans="1:6" x14ac:dyDescent="0.25">
      <c r="A330" s="2" t="s">
        <v>29</v>
      </c>
      <c r="B330" s="4">
        <v>0</v>
      </c>
      <c r="C330" s="4"/>
      <c r="D330" s="4"/>
      <c r="E330" s="4">
        <v>0</v>
      </c>
      <c r="F330" s="4"/>
    </row>
    <row r="331" spans="1:6" ht="30" x14ac:dyDescent="0.25">
      <c r="A331" s="2" t="s">
        <v>1977</v>
      </c>
      <c r="B331" s="4"/>
      <c r="C331" s="4"/>
      <c r="D331" s="4"/>
      <c r="E331" s="4"/>
      <c r="F331" s="4"/>
    </row>
    <row r="332" spans="1:6" ht="45" x14ac:dyDescent="0.25">
      <c r="A332" s="3" t="s">
        <v>1899</v>
      </c>
      <c r="B332" s="4"/>
      <c r="C332" s="4"/>
      <c r="D332" s="4"/>
      <c r="E332" s="4"/>
      <c r="F332" s="4"/>
    </row>
    <row r="333" spans="1:6" x14ac:dyDescent="0.25">
      <c r="A333" s="2" t="s">
        <v>29</v>
      </c>
      <c r="B333" s="4">
        <v>0</v>
      </c>
      <c r="C333" s="4"/>
      <c r="D333" s="4"/>
      <c r="E333" s="4">
        <v>0</v>
      </c>
      <c r="F333" s="4"/>
    </row>
    <row r="334" spans="1:6" ht="30" x14ac:dyDescent="0.25">
      <c r="A334" s="2" t="s">
        <v>1978</v>
      </c>
      <c r="B334" s="4"/>
      <c r="C334" s="4"/>
      <c r="D334" s="4"/>
      <c r="E334" s="4"/>
      <c r="F334" s="4"/>
    </row>
    <row r="335" spans="1:6" ht="45" x14ac:dyDescent="0.25">
      <c r="A335" s="3" t="s">
        <v>1899</v>
      </c>
      <c r="B335" s="4"/>
      <c r="C335" s="4"/>
      <c r="D335" s="4"/>
      <c r="E335" s="4"/>
      <c r="F335" s="4"/>
    </row>
    <row r="336" spans="1:6" x14ac:dyDescent="0.25">
      <c r="A336" s="2" t="s">
        <v>29</v>
      </c>
      <c r="B336" s="6">
        <v>4013000</v>
      </c>
      <c r="C336" s="4"/>
      <c r="D336" s="4"/>
      <c r="E336" s="6">
        <v>4764000</v>
      </c>
      <c r="F336" s="4"/>
    </row>
    <row r="337" spans="1:6" ht="30" x14ac:dyDescent="0.25">
      <c r="A337" s="2" t="s">
        <v>1979</v>
      </c>
      <c r="B337" s="4"/>
      <c r="C337" s="4"/>
      <c r="D337" s="4"/>
      <c r="E337" s="4"/>
      <c r="F337" s="4"/>
    </row>
    <row r="338" spans="1:6" ht="45" x14ac:dyDescent="0.25">
      <c r="A338" s="3" t="s">
        <v>1899</v>
      </c>
      <c r="B338" s="4"/>
      <c r="C338" s="4"/>
      <c r="D338" s="4"/>
      <c r="E338" s="4"/>
      <c r="F338" s="4"/>
    </row>
    <row r="339" spans="1:6" x14ac:dyDescent="0.25">
      <c r="A339" s="2" t="s">
        <v>29</v>
      </c>
      <c r="B339" s="6">
        <v>83000</v>
      </c>
      <c r="C339" s="4"/>
      <c r="D339" s="4"/>
      <c r="E339" s="6">
        <v>339000</v>
      </c>
      <c r="F339" s="4"/>
    </row>
    <row r="340" spans="1:6" ht="30" x14ac:dyDescent="0.25">
      <c r="A340" s="2" t="s">
        <v>1980</v>
      </c>
      <c r="B340" s="4"/>
      <c r="C340" s="4"/>
      <c r="D340" s="4"/>
      <c r="E340" s="4"/>
      <c r="F340" s="4"/>
    </row>
    <row r="341" spans="1:6" ht="45" x14ac:dyDescent="0.25">
      <c r="A341" s="3" t="s">
        <v>1899</v>
      </c>
      <c r="B341" s="4"/>
      <c r="C341" s="4"/>
      <c r="D341" s="4"/>
      <c r="E341" s="4"/>
      <c r="F341" s="4"/>
    </row>
    <row r="342" spans="1:6" x14ac:dyDescent="0.25">
      <c r="A342" s="2" t="s">
        <v>29</v>
      </c>
      <c r="B342" s="4">
        <v>0</v>
      </c>
      <c r="C342" s="4"/>
      <c r="D342" s="4"/>
      <c r="E342" s="4">
        <v>0</v>
      </c>
      <c r="F342" s="4"/>
    </row>
    <row r="343" spans="1:6" ht="30" x14ac:dyDescent="0.25">
      <c r="A343" s="2" t="s">
        <v>1981</v>
      </c>
      <c r="B343" s="4"/>
      <c r="C343" s="4"/>
      <c r="D343" s="4"/>
      <c r="E343" s="4"/>
      <c r="F343" s="4"/>
    </row>
    <row r="344" spans="1:6" ht="45" x14ac:dyDescent="0.25">
      <c r="A344" s="3" t="s">
        <v>1899</v>
      </c>
      <c r="B344" s="4"/>
      <c r="C344" s="4"/>
      <c r="D344" s="4"/>
      <c r="E344" s="4"/>
      <c r="F344" s="4"/>
    </row>
    <row r="345" spans="1:6" x14ac:dyDescent="0.25">
      <c r="A345" s="2" t="s">
        <v>29</v>
      </c>
      <c r="B345" s="4">
        <v>0</v>
      </c>
      <c r="C345" s="4"/>
      <c r="D345" s="4"/>
      <c r="E345" s="4">
        <v>0</v>
      </c>
      <c r="F345" s="4"/>
    </row>
    <row r="346" spans="1:6" ht="30" x14ac:dyDescent="0.25">
      <c r="A346" s="2" t="s">
        <v>1982</v>
      </c>
      <c r="B346" s="4"/>
      <c r="C346" s="4"/>
      <c r="D346" s="4"/>
      <c r="E346" s="4"/>
      <c r="F346" s="4"/>
    </row>
    <row r="347" spans="1:6" ht="45" x14ac:dyDescent="0.25">
      <c r="A347" s="3" t="s">
        <v>1899</v>
      </c>
      <c r="B347" s="4"/>
      <c r="C347" s="4"/>
      <c r="D347" s="4"/>
      <c r="E347" s="4"/>
      <c r="F347" s="4"/>
    </row>
    <row r="348" spans="1:6" x14ac:dyDescent="0.25">
      <c r="A348" s="2" t="s">
        <v>29</v>
      </c>
      <c r="B348" s="6">
        <v>83000</v>
      </c>
      <c r="C348" s="4"/>
      <c r="D348" s="4"/>
      <c r="E348" s="6">
        <v>339000</v>
      </c>
      <c r="F348" s="4"/>
    </row>
    <row r="349" spans="1:6" ht="30" x14ac:dyDescent="0.25">
      <c r="A349" s="2" t="s">
        <v>1983</v>
      </c>
      <c r="B349" s="4"/>
      <c r="C349" s="4"/>
      <c r="D349" s="4"/>
      <c r="E349" s="4"/>
      <c r="F349" s="4"/>
    </row>
    <row r="350" spans="1:6" ht="45" x14ac:dyDescent="0.25">
      <c r="A350" s="3" t="s">
        <v>1899</v>
      </c>
      <c r="B350" s="4"/>
      <c r="C350" s="4"/>
      <c r="D350" s="4"/>
      <c r="E350" s="4"/>
      <c r="F350" s="4"/>
    </row>
    <row r="351" spans="1:6" x14ac:dyDescent="0.25">
      <c r="A351" s="2" t="s">
        <v>29</v>
      </c>
      <c r="B351" s="6">
        <v>1225000</v>
      </c>
      <c r="C351" s="4"/>
      <c r="D351" s="4"/>
      <c r="E351" s="6">
        <v>1485000</v>
      </c>
      <c r="F351" s="4"/>
    </row>
    <row r="352" spans="1:6" ht="30" x14ac:dyDescent="0.25">
      <c r="A352" s="2" t="s">
        <v>1984</v>
      </c>
      <c r="B352" s="4"/>
      <c r="C352" s="4"/>
      <c r="D352" s="4"/>
      <c r="E352" s="4"/>
      <c r="F352" s="4"/>
    </row>
    <row r="353" spans="1:6" ht="45" x14ac:dyDescent="0.25">
      <c r="A353" s="3" t="s">
        <v>1899</v>
      </c>
      <c r="B353" s="4"/>
      <c r="C353" s="4"/>
      <c r="D353" s="4"/>
      <c r="E353" s="4"/>
      <c r="F353" s="4"/>
    </row>
    <row r="354" spans="1:6" x14ac:dyDescent="0.25">
      <c r="A354" s="2" t="s">
        <v>29</v>
      </c>
      <c r="B354" s="4">
        <v>0</v>
      </c>
      <c r="C354" s="4"/>
      <c r="D354" s="4"/>
      <c r="E354" s="4">
        <v>0</v>
      </c>
      <c r="F354" s="4"/>
    </row>
    <row r="355" spans="1:6" ht="30" x14ac:dyDescent="0.25">
      <c r="A355" s="2" t="s">
        <v>1985</v>
      </c>
      <c r="B355" s="4"/>
      <c r="C355" s="4"/>
      <c r="D355" s="4"/>
      <c r="E355" s="4"/>
      <c r="F355" s="4"/>
    </row>
    <row r="356" spans="1:6" ht="45" x14ac:dyDescent="0.25">
      <c r="A356" s="3" t="s">
        <v>1899</v>
      </c>
      <c r="B356" s="4"/>
      <c r="C356" s="4"/>
      <c r="D356" s="4"/>
      <c r="E356" s="4"/>
      <c r="F356" s="4"/>
    </row>
    <row r="357" spans="1:6" x14ac:dyDescent="0.25">
      <c r="A357" s="2" t="s">
        <v>29</v>
      </c>
      <c r="B357" s="4">
        <v>0</v>
      </c>
      <c r="C357" s="4"/>
      <c r="D357" s="4"/>
      <c r="E357" s="4">
        <v>0</v>
      </c>
      <c r="F357" s="4"/>
    </row>
    <row r="358" spans="1:6" ht="30" x14ac:dyDescent="0.25">
      <c r="A358" s="2" t="s">
        <v>1986</v>
      </c>
      <c r="B358" s="4"/>
      <c r="C358" s="4"/>
      <c r="D358" s="4"/>
      <c r="E358" s="4"/>
      <c r="F358" s="4"/>
    </row>
    <row r="359" spans="1:6" ht="45" x14ac:dyDescent="0.25">
      <c r="A359" s="3" t="s">
        <v>1899</v>
      </c>
      <c r="B359" s="4"/>
      <c r="C359" s="4"/>
      <c r="D359" s="4"/>
      <c r="E359" s="4"/>
      <c r="F359" s="4"/>
    </row>
    <row r="360" spans="1:6" x14ac:dyDescent="0.25">
      <c r="A360" s="2" t="s">
        <v>29</v>
      </c>
      <c r="B360" s="8">
        <v>1225000</v>
      </c>
      <c r="C360" s="4"/>
      <c r="D360" s="4"/>
      <c r="E360" s="8">
        <v>1485000</v>
      </c>
      <c r="F360" s="4"/>
    </row>
    <row r="361" spans="1:6" x14ac:dyDescent="0.25">
      <c r="A361" s="10"/>
      <c r="B361" s="10"/>
      <c r="C361" s="10"/>
      <c r="D361" s="10"/>
      <c r="E361" s="10"/>
      <c r="F361" s="10"/>
    </row>
    <row r="362" spans="1:6" x14ac:dyDescent="0.25">
      <c r="A362" s="2" t="s">
        <v>31</v>
      </c>
      <c r="B362" s="12" t="s">
        <v>78</v>
      </c>
      <c r="C362" s="12"/>
      <c r="D362" s="12"/>
      <c r="E362" s="12"/>
      <c r="F362" s="12"/>
    </row>
    <row r="363" spans="1:6" x14ac:dyDescent="0.25">
      <c r="A363" s="2" t="s">
        <v>33</v>
      </c>
      <c r="B363" s="12" t="s">
        <v>79</v>
      </c>
      <c r="C363" s="12"/>
      <c r="D363" s="12"/>
      <c r="E363" s="12"/>
      <c r="F363" s="12"/>
    </row>
    <row r="364" spans="1:6" ht="19.5" customHeight="1" x14ac:dyDescent="0.25">
      <c r="A364" s="2" t="s">
        <v>34</v>
      </c>
      <c r="B364" s="12" t="s">
        <v>1041</v>
      </c>
      <c r="C364" s="12"/>
      <c r="D364" s="12"/>
      <c r="E364" s="12"/>
      <c r="F364" s="12"/>
    </row>
  </sheetData>
  <mergeCells count="6">
    <mergeCell ref="B1:C1"/>
    <mergeCell ref="E1:F1"/>
    <mergeCell ref="A361:F361"/>
    <mergeCell ref="B362:F362"/>
    <mergeCell ref="B363:F363"/>
    <mergeCell ref="B364:F36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1" width="36.5703125" bestFit="1" customWidth="1"/>
    <col min="2" max="2" width="29.85546875" customWidth="1"/>
    <col min="3" max="3" width="7.140625" customWidth="1"/>
    <col min="4" max="4" width="32.7109375" customWidth="1"/>
    <col min="5" max="5" width="7.140625" customWidth="1"/>
  </cols>
  <sheetData>
    <row r="1" spans="1:5" ht="45" customHeight="1" x14ac:dyDescent="0.25">
      <c r="A1" s="7" t="s">
        <v>1987</v>
      </c>
      <c r="B1" s="7" t="s">
        <v>1</v>
      </c>
      <c r="C1" s="7"/>
      <c r="D1" s="7"/>
      <c r="E1" s="7"/>
    </row>
    <row r="2" spans="1:5" ht="15" customHeight="1" x14ac:dyDescent="0.25">
      <c r="A2" s="7"/>
      <c r="B2" s="7" t="s">
        <v>2</v>
      </c>
      <c r="C2" s="7"/>
      <c r="D2" s="7" t="s">
        <v>22</v>
      </c>
      <c r="E2" s="7"/>
    </row>
    <row r="3" spans="1:5" x14ac:dyDescent="0.25">
      <c r="A3" s="2" t="s">
        <v>1988</v>
      </c>
      <c r="B3" s="4"/>
      <c r="C3" s="4"/>
      <c r="D3" s="4"/>
      <c r="E3" s="4"/>
    </row>
    <row r="4" spans="1:5" ht="45" x14ac:dyDescent="0.25">
      <c r="A4" s="3" t="s">
        <v>1899</v>
      </c>
      <c r="B4" s="4"/>
      <c r="C4" s="4"/>
      <c r="D4" s="4"/>
      <c r="E4" s="4"/>
    </row>
    <row r="5" spans="1:5" x14ac:dyDescent="0.25">
      <c r="A5" s="2" t="s">
        <v>1637</v>
      </c>
      <c r="B5" s="8">
        <v>5643000</v>
      </c>
      <c r="C5" s="4"/>
      <c r="D5" s="8">
        <v>7200000</v>
      </c>
      <c r="E5" s="4"/>
    </row>
    <row r="6" spans="1:5" x14ac:dyDescent="0.25">
      <c r="A6" s="2" t="s">
        <v>954</v>
      </c>
      <c r="B6" s="6">
        <v>170000</v>
      </c>
      <c r="C6" s="4"/>
      <c r="D6" s="6">
        <v>-85000</v>
      </c>
      <c r="E6" s="4"/>
    </row>
    <row r="7" spans="1:5" x14ac:dyDescent="0.25">
      <c r="A7" s="2" t="s">
        <v>1989</v>
      </c>
      <c r="B7" s="4">
        <v>0</v>
      </c>
      <c r="C7" s="4"/>
      <c r="D7" s="4">
        <v>0</v>
      </c>
      <c r="E7" s="4"/>
    </row>
    <row r="8" spans="1:5" x14ac:dyDescent="0.25">
      <c r="A8" s="2" t="s">
        <v>1990</v>
      </c>
      <c r="B8" s="4">
        <v>0</v>
      </c>
      <c r="C8" s="4"/>
      <c r="D8" s="6">
        <v>1559000</v>
      </c>
      <c r="E8" s="4"/>
    </row>
    <row r="9" spans="1:5" x14ac:dyDescent="0.25">
      <c r="A9" s="2" t="s">
        <v>1991</v>
      </c>
      <c r="B9" s="4">
        <v>0</v>
      </c>
      <c r="C9" s="4"/>
      <c r="D9" s="4">
        <v>0</v>
      </c>
      <c r="E9" s="4"/>
    </row>
    <row r="10" spans="1:5" x14ac:dyDescent="0.25">
      <c r="A10" s="2" t="s">
        <v>1992</v>
      </c>
      <c r="B10" s="4">
        <v>0</v>
      </c>
      <c r="C10" s="4"/>
      <c r="D10" s="6">
        <v>-1715000</v>
      </c>
      <c r="E10" s="4"/>
    </row>
    <row r="11" spans="1:5" x14ac:dyDescent="0.25">
      <c r="A11" s="2" t="s">
        <v>1993</v>
      </c>
      <c r="B11" s="6">
        <v>-487000</v>
      </c>
      <c r="C11" s="4"/>
      <c r="D11" s="6">
        <v>-366000</v>
      </c>
      <c r="E11" s="4"/>
    </row>
    <row r="12" spans="1:5" ht="30" x14ac:dyDescent="0.25">
      <c r="A12" s="2" t="s">
        <v>1994</v>
      </c>
      <c r="B12" s="4">
        <v>0</v>
      </c>
      <c r="C12" s="4"/>
      <c r="D12" s="4">
        <v>0</v>
      </c>
      <c r="E12" s="4"/>
    </row>
    <row r="13" spans="1:5" x14ac:dyDescent="0.25">
      <c r="A13" s="2" t="s">
        <v>1639</v>
      </c>
      <c r="B13" s="6">
        <v>5326000</v>
      </c>
      <c r="C13" s="4"/>
      <c r="D13" s="6">
        <v>6593000</v>
      </c>
      <c r="E13" s="4"/>
    </row>
    <row r="14" spans="1:5" ht="30" x14ac:dyDescent="0.25">
      <c r="A14" s="2" t="s">
        <v>961</v>
      </c>
      <c r="B14" s="6">
        <v>171000</v>
      </c>
      <c r="C14" s="9" t="s">
        <v>31</v>
      </c>
      <c r="D14" s="6">
        <v>40000</v>
      </c>
      <c r="E14" s="9" t="s">
        <v>31</v>
      </c>
    </row>
    <row r="15" spans="1:5" x14ac:dyDescent="0.25">
      <c r="A15" s="2" t="s">
        <v>1995</v>
      </c>
      <c r="B15" s="4"/>
      <c r="C15" s="4"/>
      <c r="D15" s="4"/>
      <c r="E15" s="4"/>
    </row>
    <row r="16" spans="1:5" ht="45" x14ac:dyDescent="0.25">
      <c r="A16" s="3" t="s">
        <v>1899</v>
      </c>
      <c r="B16" s="4"/>
      <c r="C16" s="4"/>
      <c r="D16" s="4"/>
      <c r="E16" s="4"/>
    </row>
    <row r="17" spans="1:5" x14ac:dyDescent="0.25">
      <c r="A17" s="2" t="s">
        <v>1637</v>
      </c>
      <c r="B17" s="6">
        <v>27910000</v>
      </c>
      <c r="C17" s="4"/>
      <c r="D17" s="6">
        <v>230456000</v>
      </c>
      <c r="E17" s="4"/>
    </row>
    <row r="18" spans="1:5" x14ac:dyDescent="0.25">
      <c r="A18" s="2" t="s">
        <v>954</v>
      </c>
      <c r="B18" s="6">
        <v>1142000</v>
      </c>
      <c r="C18" s="4"/>
      <c r="D18" s="6">
        <v>1187000</v>
      </c>
      <c r="E18" s="4"/>
    </row>
    <row r="19" spans="1:5" x14ac:dyDescent="0.25">
      <c r="A19" s="2" t="s">
        <v>1989</v>
      </c>
      <c r="B19" s="4">
        <v>0</v>
      </c>
      <c r="C19" s="4"/>
      <c r="D19" s="4">
        <v>0</v>
      </c>
      <c r="E19" s="4"/>
    </row>
    <row r="20" spans="1:5" x14ac:dyDescent="0.25">
      <c r="A20" s="2" t="s">
        <v>1990</v>
      </c>
      <c r="B20" s="6">
        <v>854000</v>
      </c>
      <c r="C20" s="4"/>
      <c r="D20" s="6">
        <v>4106000</v>
      </c>
      <c r="E20" s="4"/>
    </row>
    <row r="21" spans="1:5" x14ac:dyDescent="0.25">
      <c r="A21" s="2" t="s">
        <v>1991</v>
      </c>
      <c r="B21" s="4">
        <v>0</v>
      </c>
      <c r="C21" s="4"/>
      <c r="D21" s="4">
        <v>0</v>
      </c>
      <c r="E21" s="4"/>
    </row>
    <row r="22" spans="1:5" x14ac:dyDescent="0.25">
      <c r="A22" s="2" t="s">
        <v>1992</v>
      </c>
      <c r="B22" s="4">
        <v>0</v>
      </c>
      <c r="C22" s="4"/>
      <c r="D22" s="4">
        <v>0</v>
      </c>
      <c r="E22" s="4"/>
    </row>
    <row r="23" spans="1:5" x14ac:dyDescent="0.25">
      <c r="A23" s="2" t="s">
        <v>1993</v>
      </c>
      <c r="B23" s="6">
        <v>-3922000</v>
      </c>
      <c r="C23" s="4"/>
      <c r="D23" s="6">
        <v>-4193000</v>
      </c>
      <c r="E23" s="4"/>
    </row>
    <row r="24" spans="1:5" ht="30" x14ac:dyDescent="0.25">
      <c r="A24" s="2" t="s">
        <v>1994</v>
      </c>
      <c r="B24" s="6">
        <v>716000</v>
      </c>
      <c r="C24" s="9" t="s">
        <v>33</v>
      </c>
      <c r="D24" s="6">
        <v>-2337000</v>
      </c>
      <c r="E24" s="9" t="s">
        <v>33</v>
      </c>
    </row>
    <row r="25" spans="1:5" x14ac:dyDescent="0.25">
      <c r="A25" s="2" t="s">
        <v>1639</v>
      </c>
      <c r="B25" s="6">
        <v>26700000</v>
      </c>
      <c r="C25" s="4"/>
      <c r="D25" s="6">
        <v>229219000</v>
      </c>
      <c r="E25" s="4"/>
    </row>
    <row r="26" spans="1:5" ht="30" x14ac:dyDescent="0.25">
      <c r="A26" s="2" t="s">
        <v>961</v>
      </c>
      <c r="B26" s="6">
        <v>1142000</v>
      </c>
      <c r="C26" s="9" t="s">
        <v>31</v>
      </c>
      <c r="D26" s="6">
        <v>1187000</v>
      </c>
      <c r="E26" s="9" t="s">
        <v>31</v>
      </c>
    </row>
    <row r="27" spans="1:5" x14ac:dyDescent="0.25">
      <c r="A27" s="2" t="s">
        <v>1996</v>
      </c>
      <c r="B27" s="4"/>
      <c r="C27" s="4"/>
      <c r="D27" s="4"/>
      <c r="E27" s="4"/>
    </row>
    <row r="28" spans="1:5" ht="45" x14ac:dyDescent="0.25">
      <c r="A28" s="3" t="s">
        <v>1899</v>
      </c>
      <c r="B28" s="4"/>
      <c r="C28" s="4"/>
      <c r="D28" s="4"/>
      <c r="E28" s="4"/>
    </row>
    <row r="29" spans="1:5" x14ac:dyDescent="0.25">
      <c r="A29" s="2" t="s">
        <v>1637</v>
      </c>
      <c r="B29" s="6">
        <v>3307000</v>
      </c>
      <c r="C29" s="4"/>
      <c r="D29" s="6">
        <v>3826000</v>
      </c>
      <c r="E29" s="4"/>
    </row>
    <row r="30" spans="1:5" x14ac:dyDescent="0.25">
      <c r="A30" s="2" t="s">
        <v>954</v>
      </c>
      <c r="B30" s="4">
        <v>0</v>
      </c>
      <c r="C30" s="4"/>
      <c r="D30" s="4">
        <v>0</v>
      </c>
      <c r="E30" s="4"/>
    </row>
    <row r="31" spans="1:5" x14ac:dyDescent="0.25">
      <c r="A31" s="2" t="s">
        <v>1989</v>
      </c>
      <c r="B31" s="6">
        <v>-14000</v>
      </c>
      <c r="C31" s="4"/>
      <c r="D31" s="6">
        <v>-17000</v>
      </c>
      <c r="E31" s="4"/>
    </row>
    <row r="32" spans="1:5" x14ac:dyDescent="0.25">
      <c r="A32" s="2" t="s">
        <v>1990</v>
      </c>
      <c r="B32" s="4">
        <v>0</v>
      </c>
      <c r="C32" s="4"/>
      <c r="D32" s="4">
        <v>0</v>
      </c>
      <c r="E32" s="4"/>
    </row>
    <row r="33" spans="1:5" x14ac:dyDescent="0.25">
      <c r="A33" s="2" t="s">
        <v>1991</v>
      </c>
      <c r="B33" s="4">
        <v>0</v>
      </c>
      <c r="C33" s="4"/>
      <c r="D33" s="4">
        <v>0</v>
      </c>
      <c r="E33" s="4"/>
    </row>
    <row r="34" spans="1:5" x14ac:dyDescent="0.25">
      <c r="A34" s="2" t="s">
        <v>1992</v>
      </c>
      <c r="B34" s="4">
        <v>0</v>
      </c>
      <c r="C34" s="4"/>
      <c r="D34" s="4">
        <v>0</v>
      </c>
      <c r="E34" s="4"/>
    </row>
    <row r="35" spans="1:5" x14ac:dyDescent="0.25">
      <c r="A35" s="2" t="s">
        <v>1993</v>
      </c>
      <c r="B35" s="6">
        <v>-102000</v>
      </c>
      <c r="C35" s="4"/>
      <c r="D35" s="6">
        <v>-127000</v>
      </c>
      <c r="E35" s="4"/>
    </row>
    <row r="36" spans="1:5" ht="30" x14ac:dyDescent="0.25">
      <c r="A36" s="2" t="s">
        <v>1994</v>
      </c>
      <c r="B36" s="4">
        <v>0</v>
      </c>
      <c r="C36" s="4"/>
      <c r="D36" s="4">
        <v>0</v>
      </c>
      <c r="E36" s="4"/>
    </row>
    <row r="37" spans="1:5" x14ac:dyDescent="0.25">
      <c r="A37" s="2" t="s">
        <v>1639</v>
      </c>
      <c r="B37" s="6">
        <v>3191000</v>
      </c>
      <c r="C37" s="4"/>
      <c r="D37" s="6">
        <v>3682000</v>
      </c>
      <c r="E37" s="4"/>
    </row>
    <row r="38" spans="1:5" ht="30" x14ac:dyDescent="0.25">
      <c r="A38" s="2" t="s">
        <v>961</v>
      </c>
      <c r="B38" s="4">
        <v>0</v>
      </c>
      <c r="C38" s="4"/>
      <c r="D38" s="4">
        <v>0</v>
      </c>
      <c r="E38" s="4"/>
    </row>
    <row r="39" spans="1:5" x14ac:dyDescent="0.25">
      <c r="A39" s="2" t="s">
        <v>1997</v>
      </c>
      <c r="B39" s="4"/>
      <c r="C39" s="4"/>
      <c r="D39" s="4"/>
      <c r="E39" s="4"/>
    </row>
    <row r="40" spans="1:5" ht="45" x14ac:dyDescent="0.25">
      <c r="A40" s="3" t="s">
        <v>1899</v>
      </c>
      <c r="B40" s="4"/>
      <c r="C40" s="4"/>
      <c r="D40" s="4"/>
      <c r="E40" s="4"/>
    </row>
    <row r="41" spans="1:5" x14ac:dyDescent="0.25">
      <c r="A41" s="2" t="s">
        <v>1637</v>
      </c>
      <c r="B41" s="4"/>
      <c r="C41" s="4"/>
      <c r="D41" s="6">
        <v>4300000</v>
      </c>
      <c r="E41" s="4"/>
    </row>
    <row r="42" spans="1:5" x14ac:dyDescent="0.25">
      <c r="A42" s="2" t="s">
        <v>954</v>
      </c>
      <c r="B42" s="4"/>
      <c r="C42" s="4"/>
      <c r="D42" s="4">
        <v>0</v>
      </c>
      <c r="E42" s="4"/>
    </row>
    <row r="43" spans="1:5" x14ac:dyDescent="0.25">
      <c r="A43" s="2" t="s">
        <v>1989</v>
      </c>
      <c r="B43" s="4"/>
      <c r="C43" s="4"/>
      <c r="D43" s="4">
        <v>0</v>
      </c>
      <c r="E43" s="4"/>
    </row>
    <row r="44" spans="1:5" x14ac:dyDescent="0.25">
      <c r="A44" s="2" t="s">
        <v>1990</v>
      </c>
      <c r="B44" s="4"/>
      <c r="C44" s="4"/>
      <c r="D44" s="4">
        <v>0</v>
      </c>
      <c r="E44" s="4"/>
    </row>
    <row r="45" spans="1:5" x14ac:dyDescent="0.25">
      <c r="A45" s="2" t="s">
        <v>1991</v>
      </c>
      <c r="B45" s="4"/>
      <c r="C45" s="4"/>
      <c r="D45" s="4">
        <v>0</v>
      </c>
      <c r="E45" s="4"/>
    </row>
    <row r="46" spans="1:5" x14ac:dyDescent="0.25">
      <c r="A46" s="2" t="s">
        <v>1992</v>
      </c>
      <c r="B46" s="4"/>
      <c r="C46" s="4"/>
      <c r="D46" s="4">
        <v>0</v>
      </c>
      <c r="E46" s="4"/>
    </row>
    <row r="47" spans="1:5" x14ac:dyDescent="0.25">
      <c r="A47" s="2" t="s">
        <v>1993</v>
      </c>
      <c r="B47" s="4"/>
      <c r="C47" s="4"/>
      <c r="D47" s="4">
        <v>0</v>
      </c>
      <c r="E47" s="4"/>
    </row>
    <row r="48" spans="1:5" ht="30" x14ac:dyDescent="0.25">
      <c r="A48" s="2" t="s">
        <v>1994</v>
      </c>
      <c r="B48" s="4"/>
      <c r="C48" s="4"/>
      <c r="D48" s="4">
        <v>0</v>
      </c>
      <c r="E48" s="4"/>
    </row>
    <row r="49" spans="1:5" x14ac:dyDescent="0.25">
      <c r="A49" s="2" t="s">
        <v>1639</v>
      </c>
      <c r="B49" s="4"/>
      <c r="C49" s="4"/>
      <c r="D49" s="6">
        <v>4300000</v>
      </c>
      <c r="E49" s="4"/>
    </row>
    <row r="50" spans="1:5" ht="30" x14ac:dyDescent="0.25">
      <c r="A50" s="2" t="s">
        <v>961</v>
      </c>
      <c r="B50" s="4"/>
      <c r="C50" s="4"/>
      <c r="D50" s="4">
        <v>0</v>
      </c>
      <c r="E50" s="4"/>
    </row>
    <row r="51" spans="1:5" ht="30" x14ac:dyDescent="0.25">
      <c r="A51" s="2" t="s">
        <v>1998</v>
      </c>
      <c r="B51" s="4"/>
      <c r="C51" s="4"/>
      <c r="D51" s="4"/>
      <c r="E51" s="4"/>
    </row>
    <row r="52" spans="1:5" ht="45" x14ac:dyDescent="0.25">
      <c r="A52" s="3" t="s">
        <v>1899</v>
      </c>
      <c r="B52" s="4"/>
      <c r="C52" s="4"/>
      <c r="D52" s="4"/>
      <c r="E52" s="4"/>
    </row>
    <row r="53" spans="1:5" x14ac:dyDescent="0.25">
      <c r="A53" s="2" t="s">
        <v>1637</v>
      </c>
      <c r="B53" s="6">
        <v>2517000</v>
      </c>
      <c r="C53" s="4"/>
      <c r="D53" s="6">
        <v>72793000</v>
      </c>
      <c r="E53" s="4"/>
    </row>
    <row r="54" spans="1:5" x14ac:dyDescent="0.25">
      <c r="A54" s="2" t="s">
        <v>954</v>
      </c>
      <c r="B54" s="4">
        <v>0</v>
      </c>
      <c r="C54" s="4"/>
      <c r="D54" s="6">
        <v>1133000</v>
      </c>
      <c r="E54" s="4"/>
    </row>
    <row r="55" spans="1:5" x14ac:dyDescent="0.25">
      <c r="A55" s="2" t="s">
        <v>1989</v>
      </c>
      <c r="B55" s="4">
        <v>0</v>
      </c>
      <c r="C55" s="4"/>
      <c r="D55" s="4">
        <v>0</v>
      </c>
      <c r="E55" s="4"/>
    </row>
    <row r="56" spans="1:5" x14ac:dyDescent="0.25">
      <c r="A56" s="2" t="s">
        <v>1990</v>
      </c>
      <c r="B56" s="4">
        <v>0</v>
      </c>
      <c r="C56" s="4"/>
      <c r="D56" s="4">
        <v>0</v>
      </c>
      <c r="E56" s="4"/>
    </row>
    <row r="57" spans="1:5" x14ac:dyDescent="0.25">
      <c r="A57" s="2" t="s">
        <v>1991</v>
      </c>
      <c r="B57" s="4">
        <v>0</v>
      </c>
      <c r="C57" s="4"/>
      <c r="D57" s="4">
        <v>0</v>
      </c>
      <c r="E57" s="4"/>
    </row>
    <row r="58" spans="1:5" x14ac:dyDescent="0.25">
      <c r="A58" s="2" t="s">
        <v>1992</v>
      </c>
      <c r="B58" s="4">
        <v>0</v>
      </c>
      <c r="C58" s="4"/>
      <c r="D58" s="6">
        <v>-68519000</v>
      </c>
      <c r="E58" s="4"/>
    </row>
    <row r="59" spans="1:5" x14ac:dyDescent="0.25">
      <c r="A59" s="2" t="s">
        <v>1993</v>
      </c>
      <c r="B59" s="6">
        <v>-175000</v>
      </c>
      <c r="C59" s="4"/>
      <c r="D59" s="6">
        <v>-720000</v>
      </c>
      <c r="E59" s="4"/>
    </row>
    <row r="60" spans="1:5" ht="30" x14ac:dyDescent="0.25">
      <c r="A60" s="2" t="s">
        <v>1994</v>
      </c>
      <c r="B60" s="4">
        <v>0</v>
      </c>
      <c r="C60" s="4"/>
      <c r="D60" s="4">
        <v>0</v>
      </c>
      <c r="E60" s="4"/>
    </row>
    <row r="61" spans="1:5" x14ac:dyDescent="0.25">
      <c r="A61" s="2" t="s">
        <v>1639</v>
      </c>
      <c r="B61" s="6">
        <v>2342000</v>
      </c>
      <c r="C61" s="4"/>
      <c r="D61" s="6">
        <v>4687000</v>
      </c>
      <c r="E61" s="4"/>
    </row>
    <row r="62" spans="1:5" ht="30" x14ac:dyDescent="0.25">
      <c r="A62" s="2" t="s">
        <v>961</v>
      </c>
      <c r="B62" s="4">
        <v>0</v>
      </c>
      <c r="C62" s="9" t="s">
        <v>31</v>
      </c>
      <c r="D62" s="6">
        <v>73000</v>
      </c>
      <c r="E62" s="9" t="s">
        <v>31</v>
      </c>
    </row>
    <row r="63" spans="1:5" x14ac:dyDescent="0.25">
      <c r="A63" s="2" t="s">
        <v>1999</v>
      </c>
      <c r="B63" s="4"/>
      <c r="C63" s="4"/>
      <c r="D63" s="4"/>
      <c r="E63" s="4"/>
    </row>
    <row r="64" spans="1:5" ht="45" x14ac:dyDescent="0.25">
      <c r="A64" s="3" t="s">
        <v>1899</v>
      </c>
      <c r="B64" s="4"/>
      <c r="C64" s="4"/>
      <c r="D64" s="4"/>
      <c r="E64" s="4"/>
    </row>
    <row r="65" spans="1:5" x14ac:dyDescent="0.25">
      <c r="A65" s="2" t="s">
        <v>1637</v>
      </c>
      <c r="B65" s="6">
        <v>-5240000</v>
      </c>
      <c r="C65" s="4"/>
      <c r="D65" s="6">
        <v>-2915000</v>
      </c>
      <c r="E65" s="4"/>
    </row>
    <row r="66" spans="1:5" x14ac:dyDescent="0.25">
      <c r="A66" s="2" t="s">
        <v>954</v>
      </c>
      <c r="B66" s="6">
        <v>-57000</v>
      </c>
      <c r="C66" s="4"/>
      <c r="D66" s="6">
        <v>-2341000</v>
      </c>
      <c r="E66" s="4"/>
    </row>
    <row r="67" spans="1:5" x14ac:dyDescent="0.25">
      <c r="A67" s="2" t="s">
        <v>1989</v>
      </c>
      <c r="B67" s="4">
        <v>0</v>
      </c>
      <c r="C67" s="4"/>
      <c r="D67" s="4">
        <v>0</v>
      </c>
      <c r="E67" s="4"/>
    </row>
    <row r="68" spans="1:5" x14ac:dyDescent="0.25">
      <c r="A68" s="2" t="s">
        <v>1990</v>
      </c>
      <c r="B68" s="4">
        <v>0</v>
      </c>
      <c r="C68" s="4"/>
      <c r="D68" s="4">
        <v>0</v>
      </c>
      <c r="E68" s="4"/>
    </row>
    <row r="69" spans="1:5" x14ac:dyDescent="0.25">
      <c r="A69" s="2" t="s">
        <v>1991</v>
      </c>
      <c r="B69" s="4">
        <v>0</v>
      </c>
      <c r="C69" s="4"/>
      <c r="D69" s="4">
        <v>0</v>
      </c>
      <c r="E69" s="4"/>
    </row>
    <row r="70" spans="1:5" x14ac:dyDescent="0.25">
      <c r="A70" s="2" t="s">
        <v>1992</v>
      </c>
      <c r="B70" s="4">
        <v>0</v>
      </c>
      <c r="C70" s="4"/>
      <c r="D70" s="4">
        <v>0</v>
      </c>
      <c r="E70" s="4"/>
    </row>
    <row r="71" spans="1:5" x14ac:dyDescent="0.25">
      <c r="A71" s="2" t="s">
        <v>1993</v>
      </c>
      <c r="B71" s="6">
        <v>292000</v>
      </c>
      <c r="C71" s="4"/>
      <c r="D71" s="6">
        <v>311000</v>
      </c>
      <c r="E71" s="4"/>
    </row>
    <row r="72" spans="1:5" ht="30" x14ac:dyDescent="0.25">
      <c r="A72" s="2" t="s">
        <v>1994</v>
      </c>
      <c r="B72" s="4">
        <v>0</v>
      </c>
      <c r="C72" s="4"/>
      <c r="D72" s="4">
        <v>0</v>
      </c>
      <c r="E72" s="4"/>
    </row>
    <row r="73" spans="1:5" x14ac:dyDescent="0.25">
      <c r="A73" s="2" t="s">
        <v>1639</v>
      </c>
      <c r="B73" s="6">
        <v>-5005000</v>
      </c>
      <c r="C73" s="4"/>
      <c r="D73" s="6">
        <v>-4945000</v>
      </c>
      <c r="E73" s="4"/>
    </row>
    <row r="74" spans="1:5" ht="30" x14ac:dyDescent="0.25">
      <c r="A74" s="2" t="s">
        <v>2000</v>
      </c>
      <c r="B74" s="8">
        <v>-57000</v>
      </c>
      <c r="C74" s="9" t="s">
        <v>34</v>
      </c>
      <c r="D74" s="8">
        <v>-2341000</v>
      </c>
      <c r="E74" s="9" t="s">
        <v>34</v>
      </c>
    </row>
    <row r="75" spans="1:5" x14ac:dyDescent="0.25">
      <c r="A75" s="10"/>
      <c r="B75" s="10"/>
      <c r="C75" s="10"/>
      <c r="D75" s="10"/>
      <c r="E75" s="10"/>
    </row>
    <row r="76" spans="1:5" x14ac:dyDescent="0.25">
      <c r="A76" s="2" t="s">
        <v>31</v>
      </c>
      <c r="B76" s="12" t="s">
        <v>973</v>
      </c>
      <c r="C76" s="12"/>
      <c r="D76" s="12"/>
      <c r="E76" s="12"/>
    </row>
    <row r="77" spans="1:5" ht="19.5" customHeight="1" x14ac:dyDescent="0.25">
      <c r="A77" s="2" t="s">
        <v>33</v>
      </c>
      <c r="B77" s="12" t="s">
        <v>974</v>
      </c>
      <c r="C77" s="12"/>
      <c r="D77" s="12"/>
      <c r="E77" s="12"/>
    </row>
    <row r="78" spans="1:5" x14ac:dyDescent="0.25">
      <c r="A78" s="2" t="s">
        <v>34</v>
      </c>
      <c r="B78" s="12" t="s">
        <v>975</v>
      </c>
      <c r="C78" s="12"/>
      <c r="D78" s="12"/>
      <c r="E78" s="12"/>
    </row>
  </sheetData>
  <mergeCells count="8">
    <mergeCell ref="B77:E77"/>
    <mergeCell ref="B78:E78"/>
    <mergeCell ref="A1:A2"/>
    <mergeCell ref="B1:E1"/>
    <mergeCell ref="B2:C2"/>
    <mergeCell ref="D2:E2"/>
    <mergeCell ref="A75:E75"/>
    <mergeCell ref="B76:E7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x14ac:dyDescent="0.25"/>
  <cols>
    <col min="1" max="1" width="36.5703125" bestFit="1" customWidth="1"/>
    <col min="2" max="2" width="31.7109375" customWidth="1"/>
    <col min="3" max="3" width="6.42578125" customWidth="1"/>
    <col min="4" max="4" width="31.7109375" customWidth="1"/>
  </cols>
  <sheetData>
    <row r="1" spans="1:4" ht="15" customHeight="1" x14ac:dyDescent="0.25">
      <c r="A1" s="7" t="s">
        <v>190</v>
      </c>
      <c r="B1" s="7" t="s">
        <v>1</v>
      </c>
      <c r="C1" s="7"/>
      <c r="D1" s="7"/>
    </row>
    <row r="2" spans="1:4" ht="15" customHeight="1" x14ac:dyDescent="0.25">
      <c r="A2" s="7"/>
      <c r="B2" s="7" t="s">
        <v>2</v>
      </c>
      <c r="C2" s="7"/>
      <c r="D2" s="1" t="s">
        <v>22</v>
      </c>
    </row>
    <row r="3" spans="1:4" x14ac:dyDescent="0.25">
      <c r="A3" s="3" t="s">
        <v>191</v>
      </c>
      <c r="B3" s="4"/>
      <c r="C3" s="4"/>
      <c r="D3" s="4"/>
    </row>
    <row r="4" spans="1:4" x14ac:dyDescent="0.25">
      <c r="A4" s="2" t="s">
        <v>144</v>
      </c>
      <c r="B4" s="8">
        <v>-72405000</v>
      </c>
      <c r="C4" s="4"/>
      <c r="D4" s="8">
        <v>49979000</v>
      </c>
    </row>
    <row r="5" spans="1:4" ht="60" x14ac:dyDescent="0.25">
      <c r="A5" s="3" t="s">
        <v>192</v>
      </c>
      <c r="B5" s="4"/>
      <c r="C5" s="4"/>
      <c r="D5" s="4"/>
    </row>
    <row r="6" spans="1:4" x14ac:dyDescent="0.25">
      <c r="A6" s="2" t="s">
        <v>111</v>
      </c>
      <c r="B6" s="6">
        <v>5000000</v>
      </c>
      <c r="C6" s="4"/>
      <c r="D6" s="6">
        <v>10000000</v>
      </c>
    </row>
    <row r="7" spans="1:4" ht="30" x14ac:dyDescent="0.25">
      <c r="A7" s="2" t="s">
        <v>193</v>
      </c>
      <c r="B7" s="6">
        <v>-25254000</v>
      </c>
      <c r="C7" s="4"/>
      <c r="D7" s="6">
        <v>-2333000</v>
      </c>
    </row>
    <row r="8" spans="1:4" ht="30" x14ac:dyDescent="0.25">
      <c r="A8" s="2" t="s">
        <v>194</v>
      </c>
      <c r="B8" s="6">
        <v>9144000</v>
      </c>
      <c r="C8" s="4"/>
      <c r="D8" s="6">
        <v>9063000</v>
      </c>
    </row>
    <row r="9" spans="1:4" x14ac:dyDescent="0.25">
      <c r="A9" s="2" t="s">
        <v>138</v>
      </c>
      <c r="B9" s="6">
        <v>1299000</v>
      </c>
      <c r="C9" s="4"/>
      <c r="D9" s="6">
        <v>982000</v>
      </c>
    </row>
    <row r="10" spans="1:4" x14ac:dyDescent="0.25">
      <c r="A10" s="2" t="s">
        <v>195</v>
      </c>
      <c r="B10" s="6">
        <v>4613000</v>
      </c>
      <c r="C10" s="4"/>
      <c r="D10" s="6">
        <v>4030000</v>
      </c>
    </row>
    <row r="11" spans="1:4" x14ac:dyDescent="0.25">
      <c r="A11" s="2" t="s">
        <v>196</v>
      </c>
      <c r="B11" s="6">
        <v>713000</v>
      </c>
      <c r="C11" s="4"/>
      <c r="D11" s="6">
        <v>-655000</v>
      </c>
    </row>
    <row r="12" spans="1:4" ht="30" x14ac:dyDescent="0.25">
      <c r="A12" s="2" t="s">
        <v>197</v>
      </c>
      <c r="B12" s="6">
        <v>376000</v>
      </c>
      <c r="C12" s="4"/>
      <c r="D12" s="6">
        <v>858000</v>
      </c>
    </row>
    <row r="13" spans="1:4" x14ac:dyDescent="0.25">
      <c r="A13" s="2" t="s">
        <v>198</v>
      </c>
      <c r="B13" s="6">
        <v>162500000</v>
      </c>
      <c r="C13" s="4"/>
      <c r="D13" s="6">
        <v>90000</v>
      </c>
    </row>
    <row r="14" spans="1:4" x14ac:dyDescent="0.25">
      <c r="A14" s="2" t="s">
        <v>179</v>
      </c>
      <c r="B14" s="6">
        <v>3024000</v>
      </c>
      <c r="C14" s="4"/>
      <c r="D14" s="6">
        <v>2760000</v>
      </c>
    </row>
    <row r="15" spans="1:4" ht="30" x14ac:dyDescent="0.25">
      <c r="A15" s="2" t="s">
        <v>181</v>
      </c>
      <c r="B15" s="6">
        <v>-22000</v>
      </c>
      <c r="C15" s="4"/>
      <c r="D15" s="6">
        <v>233000</v>
      </c>
    </row>
    <row r="16" spans="1:4" x14ac:dyDescent="0.25">
      <c r="A16" s="2" t="s">
        <v>199</v>
      </c>
      <c r="B16" s="6">
        <v>-276000</v>
      </c>
      <c r="C16" s="4"/>
      <c r="D16" s="6">
        <v>-5657000</v>
      </c>
    </row>
    <row r="17" spans="1:4" ht="30" x14ac:dyDescent="0.25">
      <c r="A17" s="2" t="s">
        <v>200</v>
      </c>
      <c r="B17" s="4">
        <v>0</v>
      </c>
      <c r="C17" s="4"/>
      <c r="D17" s="6">
        <v>4350000</v>
      </c>
    </row>
    <row r="18" spans="1:4" ht="30" x14ac:dyDescent="0.25">
      <c r="A18" s="2" t="s">
        <v>201</v>
      </c>
      <c r="B18" s="4">
        <v>0</v>
      </c>
      <c r="C18" s="4"/>
      <c r="D18" s="6">
        <v>1960000</v>
      </c>
    </row>
    <row r="19" spans="1:4" ht="30" x14ac:dyDescent="0.25">
      <c r="A19" s="2" t="s">
        <v>202</v>
      </c>
      <c r="B19" s="6">
        <v>-13000</v>
      </c>
      <c r="C19" s="4"/>
      <c r="D19" s="6">
        <v>750000</v>
      </c>
    </row>
    <row r="20" spans="1:4" ht="30" x14ac:dyDescent="0.25">
      <c r="A20" s="2" t="s">
        <v>203</v>
      </c>
      <c r="B20" s="4">
        <v>0</v>
      </c>
      <c r="C20" s="4"/>
      <c r="D20" s="6">
        <v>68519000</v>
      </c>
    </row>
    <row r="21" spans="1:4" x14ac:dyDescent="0.25">
      <c r="A21" s="3" t="s">
        <v>204</v>
      </c>
      <c r="B21" s="4"/>
      <c r="C21" s="4"/>
      <c r="D21" s="4"/>
    </row>
    <row r="22" spans="1:4" x14ac:dyDescent="0.25">
      <c r="A22" s="2" t="s">
        <v>29</v>
      </c>
      <c r="B22" s="6">
        <v>-338597000</v>
      </c>
      <c r="C22" s="4"/>
      <c r="D22" s="6">
        <v>-391890000</v>
      </c>
    </row>
    <row r="23" spans="1:4" x14ac:dyDescent="0.25">
      <c r="A23" s="2" t="s">
        <v>30</v>
      </c>
      <c r="B23" s="6">
        <v>7327000</v>
      </c>
      <c r="C23" s="4"/>
      <c r="D23" s="6">
        <v>8793000</v>
      </c>
    </row>
    <row r="24" spans="1:4" x14ac:dyDescent="0.25">
      <c r="A24" s="2" t="s">
        <v>43</v>
      </c>
      <c r="B24" s="6">
        <v>-148174000</v>
      </c>
      <c r="C24" s="4"/>
      <c r="D24" s="6">
        <v>-5827000</v>
      </c>
    </row>
    <row r="25" spans="1:4" x14ac:dyDescent="0.25">
      <c r="A25" s="2" t="s">
        <v>205</v>
      </c>
      <c r="B25" s="6">
        <v>-5415000</v>
      </c>
      <c r="C25" s="4"/>
      <c r="D25" s="6">
        <v>-3806000</v>
      </c>
    </row>
    <row r="26" spans="1:4" x14ac:dyDescent="0.25">
      <c r="A26" s="2" t="s">
        <v>48</v>
      </c>
      <c r="B26" s="6">
        <v>-19442000</v>
      </c>
      <c r="C26" s="4"/>
      <c r="D26" s="6">
        <v>254360000</v>
      </c>
    </row>
    <row r="27" spans="1:4" x14ac:dyDescent="0.25">
      <c r="A27" s="3" t="s">
        <v>206</v>
      </c>
      <c r="B27" s="4"/>
      <c r="C27" s="4"/>
      <c r="D27" s="4"/>
    </row>
    <row r="28" spans="1:4" x14ac:dyDescent="0.25">
      <c r="A28" s="2" t="s">
        <v>63</v>
      </c>
      <c r="B28" s="6">
        <v>73019000</v>
      </c>
      <c r="C28" s="4"/>
      <c r="D28" s="6">
        <v>18337000</v>
      </c>
    </row>
    <row r="29" spans="1:4" x14ac:dyDescent="0.25">
      <c r="A29" s="2" t="s">
        <v>207</v>
      </c>
      <c r="B29" s="6">
        <v>7750000</v>
      </c>
      <c r="C29" s="4"/>
      <c r="D29" s="6">
        <v>9444000</v>
      </c>
    </row>
    <row r="30" spans="1:4" x14ac:dyDescent="0.25">
      <c r="A30" s="2" t="s">
        <v>65</v>
      </c>
      <c r="B30" s="6">
        <v>-25580000</v>
      </c>
      <c r="C30" s="4"/>
      <c r="D30" s="6">
        <v>9241000</v>
      </c>
    </row>
    <row r="31" spans="1:4" x14ac:dyDescent="0.25">
      <c r="A31" s="2" t="s">
        <v>60</v>
      </c>
      <c r="B31" s="6">
        <v>218827000</v>
      </c>
      <c r="C31" s="4"/>
      <c r="D31" s="6">
        <v>298909000</v>
      </c>
    </row>
    <row r="32" spans="1:4" x14ac:dyDescent="0.25">
      <c r="A32" s="2" t="s">
        <v>208</v>
      </c>
      <c r="B32" s="6">
        <v>-69181000</v>
      </c>
      <c r="C32" s="4"/>
      <c r="D32" s="6">
        <v>292511000</v>
      </c>
    </row>
    <row r="33" spans="1:4" ht="30" x14ac:dyDescent="0.25">
      <c r="A33" s="2" t="s">
        <v>209</v>
      </c>
      <c r="B33" s="6">
        <v>-141586000</v>
      </c>
      <c r="C33" s="4"/>
      <c r="D33" s="6">
        <v>342490000</v>
      </c>
    </row>
    <row r="34" spans="1:4" x14ac:dyDescent="0.25">
      <c r="A34" s="3" t="s">
        <v>210</v>
      </c>
      <c r="B34" s="4"/>
      <c r="C34" s="4"/>
      <c r="D34" s="4"/>
    </row>
    <row r="35" spans="1:4" x14ac:dyDescent="0.25">
      <c r="A35" s="2" t="s">
        <v>211</v>
      </c>
      <c r="B35" s="6">
        <v>276000</v>
      </c>
      <c r="C35" s="4"/>
      <c r="D35" s="6">
        <v>13000</v>
      </c>
    </row>
    <row r="36" spans="1:4" x14ac:dyDescent="0.25">
      <c r="A36" s="2" t="s">
        <v>212</v>
      </c>
      <c r="B36" s="6">
        <v>142858000</v>
      </c>
      <c r="C36" s="4"/>
      <c r="D36" s="6">
        <v>187922000</v>
      </c>
    </row>
    <row r="37" spans="1:4" x14ac:dyDescent="0.25">
      <c r="A37" s="2" t="s">
        <v>213</v>
      </c>
      <c r="B37" s="6">
        <v>-231534000</v>
      </c>
      <c r="C37" s="4"/>
      <c r="D37" s="6">
        <v>-346146000</v>
      </c>
    </row>
    <row r="38" spans="1:4" x14ac:dyDescent="0.25">
      <c r="A38" s="3" t="s">
        <v>214</v>
      </c>
      <c r="B38" s="4"/>
      <c r="C38" s="4"/>
      <c r="D38" s="4"/>
    </row>
    <row r="39" spans="1:4" x14ac:dyDescent="0.25">
      <c r="A39" s="2" t="s">
        <v>211</v>
      </c>
      <c r="B39" s="6">
        <v>2849000</v>
      </c>
      <c r="C39" s="4"/>
      <c r="D39" s="4">
        <v>0</v>
      </c>
    </row>
    <row r="40" spans="1:4" x14ac:dyDescent="0.25">
      <c r="A40" s="2" t="s">
        <v>213</v>
      </c>
      <c r="B40" s="6">
        <v>-10053000</v>
      </c>
      <c r="C40" s="4"/>
      <c r="D40" s="6">
        <v>-3752000</v>
      </c>
    </row>
    <row r="41" spans="1:4" x14ac:dyDescent="0.25">
      <c r="A41" s="3" t="s">
        <v>204</v>
      </c>
      <c r="B41" s="4"/>
      <c r="C41" s="4"/>
      <c r="D41" s="4"/>
    </row>
    <row r="42" spans="1:4" x14ac:dyDescent="0.25">
      <c r="A42" s="2" t="s">
        <v>215</v>
      </c>
      <c r="B42" s="6">
        <v>-507890000</v>
      </c>
      <c r="C42" s="4"/>
      <c r="D42" s="6">
        <v>248530000</v>
      </c>
    </row>
    <row r="43" spans="1:4" ht="30" x14ac:dyDescent="0.25">
      <c r="A43" s="2" t="s">
        <v>216</v>
      </c>
      <c r="B43" s="6">
        <v>525000</v>
      </c>
      <c r="C43" s="4"/>
      <c r="D43" s="6">
        <v>418000</v>
      </c>
    </row>
    <row r="44" spans="1:4" x14ac:dyDescent="0.25">
      <c r="A44" s="2" t="s">
        <v>28</v>
      </c>
      <c r="B44" s="6">
        <v>1183334000</v>
      </c>
      <c r="C44" s="4"/>
      <c r="D44" s="6">
        <v>44757000</v>
      </c>
    </row>
    <row r="45" spans="1:4" ht="30" x14ac:dyDescent="0.25">
      <c r="A45" s="2" t="s">
        <v>217</v>
      </c>
      <c r="B45" s="6">
        <v>580365000</v>
      </c>
      <c r="C45" s="4"/>
      <c r="D45" s="6">
        <v>131742000</v>
      </c>
    </row>
    <row r="46" spans="1:4" x14ac:dyDescent="0.25">
      <c r="A46" s="3" t="s">
        <v>218</v>
      </c>
      <c r="B46" s="4"/>
      <c r="C46" s="4"/>
      <c r="D46" s="4"/>
    </row>
    <row r="47" spans="1:4" x14ac:dyDescent="0.25">
      <c r="A47" s="2" t="s">
        <v>219</v>
      </c>
      <c r="B47" s="6">
        <v>3340000</v>
      </c>
      <c r="C47" s="4"/>
      <c r="D47" s="6">
        <v>229000</v>
      </c>
    </row>
    <row r="48" spans="1:4" x14ac:dyDescent="0.25">
      <c r="A48" s="2" t="s">
        <v>220</v>
      </c>
      <c r="B48" s="6">
        <v>-11749000</v>
      </c>
      <c r="C48" s="4"/>
      <c r="D48" s="6">
        <v>-11895000</v>
      </c>
    </row>
    <row r="49" spans="1:4" ht="17.25" x14ac:dyDescent="0.25">
      <c r="A49" s="2" t="s">
        <v>221</v>
      </c>
      <c r="B49" s="6">
        <v>-16767000</v>
      </c>
      <c r="C49" s="9" t="s">
        <v>31</v>
      </c>
      <c r="D49" s="6">
        <v>-2351000</v>
      </c>
    </row>
    <row r="50" spans="1:4" ht="30" x14ac:dyDescent="0.25">
      <c r="A50" s="2" t="s">
        <v>181</v>
      </c>
      <c r="B50" s="6">
        <v>22000</v>
      </c>
      <c r="C50" s="4"/>
      <c r="D50" s="6">
        <v>-233000</v>
      </c>
    </row>
    <row r="51" spans="1:4" ht="30" x14ac:dyDescent="0.25">
      <c r="A51" s="2" t="s">
        <v>222</v>
      </c>
      <c r="B51" s="6">
        <v>-2945000</v>
      </c>
      <c r="C51" s="4"/>
      <c r="D51" s="6">
        <v>-2875000</v>
      </c>
    </row>
    <row r="52" spans="1:4" ht="30" x14ac:dyDescent="0.25">
      <c r="A52" s="2" t="s">
        <v>223</v>
      </c>
      <c r="B52" s="6">
        <v>-1550000</v>
      </c>
      <c r="C52" s="4"/>
      <c r="D52" s="6">
        <v>-1550000</v>
      </c>
    </row>
    <row r="53" spans="1:4" x14ac:dyDescent="0.25">
      <c r="A53" s="3" t="s">
        <v>224</v>
      </c>
      <c r="B53" s="4"/>
      <c r="C53" s="4"/>
      <c r="D53" s="4"/>
    </row>
    <row r="54" spans="1:4" x14ac:dyDescent="0.25">
      <c r="A54" s="2" t="s">
        <v>225</v>
      </c>
      <c r="B54" s="6">
        <v>-307834000</v>
      </c>
      <c r="C54" s="4"/>
      <c r="D54" s="6">
        <v>-9489000</v>
      </c>
    </row>
    <row r="55" spans="1:4" ht="30" x14ac:dyDescent="0.25">
      <c r="A55" s="2" t="s">
        <v>226</v>
      </c>
      <c r="B55" s="4">
        <v>0</v>
      </c>
      <c r="C55" s="4"/>
      <c r="D55" s="6">
        <v>240000</v>
      </c>
    </row>
    <row r="56" spans="1:4" ht="45" x14ac:dyDescent="0.25">
      <c r="A56" s="2" t="s">
        <v>227</v>
      </c>
      <c r="B56" s="4">
        <v>0</v>
      </c>
      <c r="C56" s="4"/>
      <c r="D56" s="6">
        <v>-225151000</v>
      </c>
    </row>
    <row r="57" spans="1:4" x14ac:dyDescent="0.25">
      <c r="A57" s="3" t="s">
        <v>206</v>
      </c>
      <c r="B57" s="4"/>
      <c r="C57" s="4"/>
      <c r="D57" s="4"/>
    </row>
    <row r="58" spans="1:4" x14ac:dyDescent="0.25">
      <c r="A58" s="2" t="s">
        <v>228</v>
      </c>
      <c r="B58" s="6">
        <v>569782000</v>
      </c>
      <c r="C58" s="4"/>
      <c r="D58" s="6">
        <v>-61880000</v>
      </c>
    </row>
    <row r="59" spans="1:4" x14ac:dyDescent="0.25">
      <c r="A59" s="2" t="s">
        <v>229</v>
      </c>
      <c r="B59" s="6">
        <v>-585090000</v>
      </c>
      <c r="C59" s="4"/>
      <c r="D59" s="6">
        <v>84915000</v>
      </c>
    </row>
    <row r="60" spans="1:4" ht="30" x14ac:dyDescent="0.25">
      <c r="A60" s="2" t="s">
        <v>230</v>
      </c>
      <c r="B60" s="6">
        <v>-352791000</v>
      </c>
      <c r="C60" s="4"/>
      <c r="D60" s="6">
        <v>-230040000</v>
      </c>
    </row>
    <row r="61" spans="1:4" ht="30" x14ac:dyDescent="0.25">
      <c r="A61" s="2" t="s">
        <v>231</v>
      </c>
      <c r="B61" s="6">
        <v>85988000</v>
      </c>
      <c r="C61" s="4"/>
      <c r="D61" s="6">
        <v>244192000</v>
      </c>
    </row>
    <row r="62" spans="1:4" ht="30" x14ac:dyDescent="0.25">
      <c r="A62" s="2" t="s">
        <v>232</v>
      </c>
      <c r="B62" s="6">
        <v>1071405000</v>
      </c>
      <c r="C62" s="4"/>
      <c r="D62" s="6">
        <v>827909000</v>
      </c>
    </row>
    <row r="63" spans="1:4" ht="30" x14ac:dyDescent="0.25">
      <c r="A63" s="2" t="s">
        <v>233</v>
      </c>
      <c r="B63" s="6">
        <v>1157393000</v>
      </c>
      <c r="C63" s="4"/>
      <c r="D63" s="6">
        <v>1072101000</v>
      </c>
    </row>
    <row r="64" spans="1:4" x14ac:dyDescent="0.25">
      <c r="A64" s="3" t="s">
        <v>234</v>
      </c>
      <c r="B64" s="4"/>
      <c r="C64" s="4"/>
      <c r="D64" s="4"/>
    </row>
    <row r="65" spans="1:4" x14ac:dyDescent="0.25">
      <c r="A65" s="2" t="s">
        <v>235</v>
      </c>
      <c r="B65" s="6">
        <v>13218000</v>
      </c>
      <c r="C65" s="4"/>
      <c r="D65" s="6">
        <v>11402000</v>
      </c>
    </row>
    <row r="66" spans="1:4" x14ac:dyDescent="0.25">
      <c r="A66" s="2" t="s">
        <v>236</v>
      </c>
      <c r="B66" s="6">
        <v>10554000</v>
      </c>
      <c r="C66" s="4"/>
      <c r="D66" s="6">
        <v>6340000</v>
      </c>
    </row>
    <row r="67" spans="1:4" x14ac:dyDescent="0.25">
      <c r="A67" s="2" t="s">
        <v>237</v>
      </c>
      <c r="B67" s="6">
        <v>187000</v>
      </c>
      <c r="C67" s="4"/>
      <c r="D67" s="6">
        <v>1238000</v>
      </c>
    </row>
    <row r="68" spans="1:4" ht="30" x14ac:dyDescent="0.25">
      <c r="A68" s="2" t="s">
        <v>238</v>
      </c>
      <c r="B68" s="8">
        <v>3462000</v>
      </c>
      <c r="C68" s="4"/>
      <c r="D68" s="8">
        <v>6902000</v>
      </c>
    </row>
    <row r="69" spans="1:4" x14ac:dyDescent="0.25">
      <c r="A69" s="10"/>
      <c r="B69" s="10"/>
      <c r="C69" s="10"/>
      <c r="D69" s="10"/>
    </row>
    <row r="70" spans="1:4" x14ac:dyDescent="0.25">
      <c r="A70" s="2" t="s">
        <v>31</v>
      </c>
      <c r="B70" s="12" t="s">
        <v>239</v>
      </c>
      <c r="C70" s="12"/>
      <c r="D70" s="12"/>
    </row>
  </sheetData>
  <mergeCells count="5">
    <mergeCell ref="A1:A2"/>
    <mergeCell ref="B1:D1"/>
    <mergeCell ref="B2:C2"/>
    <mergeCell ref="A69:D69"/>
    <mergeCell ref="B70:D7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7.42578125" customWidth="1"/>
    <col min="6" max="6" width="36.5703125" customWidth="1"/>
  </cols>
  <sheetData>
    <row r="1" spans="1:6" ht="30" customHeight="1" x14ac:dyDescent="0.25">
      <c r="A1" s="7" t="s">
        <v>2001</v>
      </c>
      <c r="B1" s="7" t="s">
        <v>1</v>
      </c>
      <c r="C1" s="7"/>
      <c r="D1" s="7"/>
      <c r="E1" s="7"/>
      <c r="F1" s="1"/>
    </row>
    <row r="2" spans="1:6" ht="15" customHeight="1" x14ac:dyDescent="0.25">
      <c r="A2" s="7"/>
      <c r="B2" s="7" t="s">
        <v>2</v>
      </c>
      <c r="C2" s="7"/>
      <c r="D2" s="7" t="s">
        <v>22</v>
      </c>
      <c r="E2" s="7"/>
      <c r="F2" s="1" t="s">
        <v>21</v>
      </c>
    </row>
    <row r="3" spans="1:6" ht="30" x14ac:dyDescent="0.25">
      <c r="A3" s="3" t="s">
        <v>2002</v>
      </c>
      <c r="B3" s="4"/>
      <c r="C3" s="4"/>
      <c r="D3" s="4"/>
      <c r="E3" s="4"/>
      <c r="F3" s="4"/>
    </row>
    <row r="4" spans="1:6" x14ac:dyDescent="0.25">
      <c r="A4" s="2" t="s">
        <v>30</v>
      </c>
      <c r="B4" s="8">
        <v>26700000</v>
      </c>
      <c r="C4" s="4"/>
      <c r="D4" s="8">
        <v>229219000</v>
      </c>
      <c r="E4" s="4"/>
      <c r="F4" s="4"/>
    </row>
    <row r="5" spans="1:6" ht="17.25" x14ac:dyDescent="0.25">
      <c r="A5" s="2" t="s">
        <v>355</v>
      </c>
      <c r="B5" s="6">
        <v>16732123000</v>
      </c>
      <c r="C5" s="9" t="s">
        <v>31</v>
      </c>
      <c r="D5" s="6">
        <v>15119461000</v>
      </c>
      <c r="E5" s="4"/>
      <c r="F5" s="6">
        <v>16230166000</v>
      </c>
    </row>
    <row r="6" spans="1:6" ht="17.25" x14ac:dyDescent="0.25">
      <c r="A6" s="2" t="s">
        <v>45</v>
      </c>
      <c r="B6" s="6">
        <v>39776000</v>
      </c>
      <c r="C6" s="9" t="s">
        <v>33</v>
      </c>
      <c r="D6" s="6">
        <v>66035000</v>
      </c>
      <c r="E6" s="4"/>
      <c r="F6" s="6">
        <v>39922000</v>
      </c>
    </row>
    <row r="7" spans="1:6" x14ac:dyDescent="0.25">
      <c r="A7" s="2" t="s">
        <v>48</v>
      </c>
      <c r="B7" s="6">
        <v>176935000</v>
      </c>
      <c r="C7" s="4"/>
      <c r="D7" s="6">
        <v>194487000</v>
      </c>
      <c r="E7" s="4"/>
      <c r="F7" s="4"/>
    </row>
    <row r="8" spans="1:6" ht="30" x14ac:dyDescent="0.25">
      <c r="A8" s="2" t="s">
        <v>2003</v>
      </c>
      <c r="B8" s="6">
        <v>-1541000</v>
      </c>
      <c r="C8" s="9" t="s">
        <v>34</v>
      </c>
      <c r="D8" s="6">
        <v>-488000</v>
      </c>
      <c r="E8" s="9" t="s">
        <v>34</v>
      </c>
      <c r="F8" s="4"/>
    </row>
    <row r="9" spans="1:6" ht="30" x14ac:dyDescent="0.25">
      <c r="A9" s="2" t="s">
        <v>2004</v>
      </c>
      <c r="B9" s="6">
        <v>-376000</v>
      </c>
      <c r="C9" s="9" t="s">
        <v>37</v>
      </c>
      <c r="D9" s="6">
        <v>-858000</v>
      </c>
      <c r="E9" s="9" t="s">
        <v>37</v>
      </c>
      <c r="F9" s="4"/>
    </row>
    <row r="10" spans="1:6" ht="17.25" x14ac:dyDescent="0.25">
      <c r="A10" s="2" t="s">
        <v>2005</v>
      </c>
      <c r="B10" s="6">
        <v>-395000</v>
      </c>
      <c r="C10" s="9" t="s">
        <v>42</v>
      </c>
      <c r="D10" s="6">
        <v>-325000</v>
      </c>
      <c r="E10" s="9" t="s">
        <v>42</v>
      </c>
      <c r="F10" s="4"/>
    </row>
    <row r="11" spans="1:6" ht="30" x14ac:dyDescent="0.25">
      <c r="A11" s="2" t="s">
        <v>2006</v>
      </c>
      <c r="B11" s="6">
        <v>-2271000</v>
      </c>
      <c r="C11" s="4"/>
      <c r="D11" s="6">
        <v>-1646000</v>
      </c>
      <c r="E11" s="4"/>
      <c r="F11" s="4"/>
    </row>
    <row r="12" spans="1:6" ht="30" x14ac:dyDescent="0.25">
      <c r="A12" s="2" t="s">
        <v>2007</v>
      </c>
      <c r="B12" s="4"/>
      <c r="C12" s="4"/>
      <c r="D12" s="4"/>
      <c r="E12" s="4"/>
      <c r="F12" s="4"/>
    </row>
    <row r="13" spans="1:6" ht="30" x14ac:dyDescent="0.25">
      <c r="A13" s="3" t="s">
        <v>2002</v>
      </c>
      <c r="B13" s="4"/>
      <c r="C13" s="4"/>
      <c r="D13" s="4"/>
      <c r="E13" s="4"/>
      <c r="F13" s="4"/>
    </row>
    <row r="14" spans="1:6" ht="17.25" x14ac:dyDescent="0.25">
      <c r="A14" s="2" t="s">
        <v>355</v>
      </c>
      <c r="B14" s="6">
        <v>40386000</v>
      </c>
      <c r="C14" s="9" t="s">
        <v>34</v>
      </c>
      <c r="D14" s="6">
        <v>57035000</v>
      </c>
      <c r="E14" s="9" t="s">
        <v>34</v>
      </c>
      <c r="F14" s="4"/>
    </row>
    <row r="15" spans="1:6" ht="17.25" x14ac:dyDescent="0.25">
      <c r="A15" s="2" t="s">
        <v>45</v>
      </c>
      <c r="B15" s="6">
        <v>29681000</v>
      </c>
      <c r="C15" s="9" t="s">
        <v>37</v>
      </c>
      <c r="D15" s="6">
        <v>42970000</v>
      </c>
      <c r="E15" s="9" t="s">
        <v>37</v>
      </c>
      <c r="F15" s="4"/>
    </row>
    <row r="16" spans="1:6" ht="17.25" x14ac:dyDescent="0.25">
      <c r="A16" s="2" t="s">
        <v>48</v>
      </c>
      <c r="B16" s="6">
        <v>28265000</v>
      </c>
      <c r="C16" s="9" t="s">
        <v>42</v>
      </c>
      <c r="D16" s="6">
        <v>30445000</v>
      </c>
      <c r="E16" s="9" t="s">
        <v>42</v>
      </c>
      <c r="F16" s="4"/>
    </row>
    <row r="17" spans="1:6" x14ac:dyDescent="0.25">
      <c r="A17" s="2" t="s">
        <v>2008</v>
      </c>
      <c r="B17" s="4"/>
      <c r="C17" s="4"/>
      <c r="D17" s="4"/>
      <c r="E17" s="4"/>
      <c r="F17" s="4"/>
    </row>
    <row r="18" spans="1:6" ht="30" x14ac:dyDescent="0.25">
      <c r="A18" s="3" t="s">
        <v>2002</v>
      </c>
      <c r="B18" s="4"/>
      <c r="C18" s="4"/>
      <c r="D18" s="4"/>
      <c r="E18" s="4"/>
      <c r="F18" s="4"/>
    </row>
    <row r="19" spans="1:6" x14ac:dyDescent="0.25">
      <c r="A19" s="2" t="s">
        <v>30</v>
      </c>
      <c r="B19" s="4">
        <v>0</v>
      </c>
      <c r="C19" s="4"/>
      <c r="D19" s="4">
        <v>0</v>
      </c>
      <c r="E19" s="4"/>
      <c r="F19" s="4"/>
    </row>
    <row r="20" spans="1:6" x14ac:dyDescent="0.25">
      <c r="A20" s="2" t="s">
        <v>48</v>
      </c>
      <c r="B20" s="6">
        <v>141243000</v>
      </c>
      <c r="C20" s="4"/>
      <c r="D20" s="6">
        <v>162450000</v>
      </c>
      <c r="E20" s="4"/>
      <c r="F20" s="4"/>
    </row>
    <row r="21" spans="1:6" ht="45" x14ac:dyDescent="0.25">
      <c r="A21" s="2" t="s">
        <v>2009</v>
      </c>
      <c r="B21" s="4"/>
      <c r="C21" s="4"/>
      <c r="D21" s="4"/>
      <c r="E21" s="4"/>
      <c r="F21" s="4"/>
    </row>
    <row r="22" spans="1:6" ht="30" x14ac:dyDescent="0.25">
      <c r="A22" s="3" t="s">
        <v>2002</v>
      </c>
      <c r="B22" s="4"/>
      <c r="C22" s="4"/>
      <c r="D22" s="4"/>
      <c r="E22" s="4"/>
      <c r="F22" s="4"/>
    </row>
    <row r="23" spans="1:6" ht="17.25" x14ac:dyDescent="0.25">
      <c r="A23" s="2" t="s">
        <v>355</v>
      </c>
      <c r="B23" s="4">
        <v>0</v>
      </c>
      <c r="C23" s="9" t="s">
        <v>34</v>
      </c>
      <c r="D23" s="4">
        <v>0</v>
      </c>
      <c r="E23" s="9" t="s">
        <v>34</v>
      </c>
      <c r="F23" s="4"/>
    </row>
    <row r="24" spans="1:6" ht="17.25" x14ac:dyDescent="0.25">
      <c r="A24" s="2" t="s">
        <v>45</v>
      </c>
      <c r="B24" s="4">
        <v>0</v>
      </c>
      <c r="C24" s="9" t="s">
        <v>37</v>
      </c>
      <c r="D24" s="4">
        <v>0</v>
      </c>
      <c r="E24" s="9" t="s">
        <v>37</v>
      </c>
      <c r="F24" s="4"/>
    </row>
    <row r="25" spans="1:6" ht="17.25" x14ac:dyDescent="0.25">
      <c r="A25" s="2" t="s">
        <v>48</v>
      </c>
      <c r="B25" s="4">
        <v>0</v>
      </c>
      <c r="C25" s="9" t="s">
        <v>42</v>
      </c>
      <c r="D25" s="4">
        <v>0</v>
      </c>
      <c r="E25" s="9" t="s">
        <v>42</v>
      </c>
      <c r="F25" s="4"/>
    </row>
    <row r="26" spans="1:6" x14ac:dyDescent="0.25">
      <c r="A26" s="2" t="s">
        <v>2010</v>
      </c>
      <c r="B26" s="4"/>
      <c r="C26" s="4"/>
      <c r="D26" s="4"/>
      <c r="E26" s="4"/>
      <c r="F26" s="4"/>
    </row>
    <row r="27" spans="1:6" ht="30" x14ac:dyDescent="0.25">
      <c r="A27" s="3" t="s">
        <v>2002</v>
      </c>
      <c r="B27" s="4"/>
      <c r="C27" s="4"/>
      <c r="D27" s="4"/>
      <c r="E27" s="4"/>
      <c r="F27" s="4"/>
    </row>
    <row r="28" spans="1:6" x14ac:dyDescent="0.25">
      <c r="A28" s="2" t="s">
        <v>30</v>
      </c>
      <c r="B28" s="6">
        <v>26700000</v>
      </c>
      <c r="C28" s="4"/>
      <c r="D28" s="6">
        <v>229219000</v>
      </c>
      <c r="E28" s="4"/>
      <c r="F28" s="4"/>
    </row>
    <row r="29" spans="1:6" x14ac:dyDescent="0.25">
      <c r="A29" s="2" t="s">
        <v>48</v>
      </c>
      <c r="B29" s="6">
        <v>2342000</v>
      </c>
      <c r="C29" s="4"/>
      <c r="D29" s="6">
        <v>4687000</v>
      </c>
      <c r="E29" s="4"/>
      <c r="F29" s="4"/>
    </row>
    <row r="30" spans="1:6" ht="45" x14ac:dyDescent="0.25">
      <c r="A30" s="2" t="s">
        <v>2011</v>
      </c>
      <c r="B30" s="4"/>
      <c r="C30" s="4"/>
      <c r="D30" s="4"/>
      <c r="E30" s="4"/>
      <c r="F30" s="4"/>
    </row>
    <row r="31" spans="1:6" ht="30" x14ac:dyDescent="0.25">
      <c r="A31" s="3" t="s">
        <v>2002</v>
      </c>
      <c r="B31" s="4"/>
      <c r="C31" s="4"/>
      <c r="D31" s="4"/>
      <c r="E31" s="4"/>
      <c r="F31" s="4"/>
    </row>
    <row r="32" spans="1:6" ht="17.25" x14ac:dyDescent="0.25">
      <c r="A32" s="2" t="s">
        <v>355</v>
      </c>
      <c r="B32" s="6">
        <v>40386000</v>
      </c>
      <c r="C32" s="9" t="s">
        <v>34</v>
      </c>
      <c r="D32" s="6">
        <v>57035000</v>
      </c>
      <c r="E32" s="9" t="s">
        <v>34</v>
      </c>
      <c r="F32" s="4"/>
    </row>
    <row r="33" spans="1:6" ht="17.25" x14ac:dyDescent="0.25">
      <c r="A33" s="2" t="s">
        <v>45</v>
      </c>
      <c r="B33" s="6">
        <v>29681000</v>
      </c>
      <c r="C33" s="9" t="s">
        <v>37</v>
      </c>
      <c r="D33" s="6">
        <v>42970000</v>
      </c>
      <c r="E33" s="9" t="s">
        <v>37</v>
      </c>
      <c r="F33" s="4"/>
    </row>
    <row r="34" spans="1:6" ht="17.25" x14ac:dyDescent="0.25">
      <c r="A34" s="2" t="s">
        <v>48</v>
      </c>
      <c r="B34" s="6">
        <v>28265000</v>
      </c>
      <c r="C34" s="9" t="s">
        <v>42</v>
      </c>
      <c r="D34" s="6">
        <v>30445000</v>
      </c>
      <c r="E34" s="9" t="s">
        <v>42</v>
      </c>
      <c r="F34" s="4"/>
    </row>
    <row r="35" spans="1:6" x14ac:dyDescent="0.25">
      <c r="A35" s="2" t="s">
        <v>2012</v>
      </c>
      <c r="B35" s="4"/>
      <c r="C35" s="4"/>
      <c r="D35" s="4"/>
      <c r="E35" s="4"/>
      <c r="F35" s="4"/>
    </row>
    <row r="36" spans="1:6" ht="30" x14ac:dyDescent="0.25">
      <c r="A36" s="3" t="s">
        <v>2002</v>
      </c>
      <c r="B36" s="4"/>
      <c r="C36" s="4"/>
      <c r="D36" s="4"/>
      <c r="E36" s="4"/>
      <c r="F36" s="4"/>
    </row>
    <row r="37" spans="1:6" x14ac:dyDescent="0.25">
      <c r="A37" s="2" t="s">
        <v>30</v>
      </c>
      <c r="B37" s="4">
        <v>0</v>
      </c>
      <c r="C37" s="4"/>
      <c r="D37" s="4">
        <v>0</v>
      </c>
      <c r="E37" s="4"/>
      <c r="F37" s="4"/>
    </row>
    <row r="38" spans="1:6" x14ac:dyDescent="0.25">
      <c r="A38" s="2" t="s">
        <v>48</v>
      </c>
      <c r="B38" s="6">
        <v>33350000</v>
      </c>
      <c r="C38" s="4"/>
      <c r="D38" s="6">
        <v>27350000</v>
      </c>
      <c r="E38" s="4"/>
      <c r="F38" s="4"/>
    </row>
    <row r="39" spans="1:6" ht="45" x14ac:dyDescent="0.25">
      <c r="A39" s="2" t="s">
        <v>2013</v>
      </c>
      <c r="B39" s="4"/>
      <c r="C39" s="4"/>
      <c r="D39" s="4"/>
      <c r="E39" s="4"/>
      <c r="F39" s="4"/>
    </row>
    <row r="40" spans="1:6" ht="30" x14ac:dyDescent="0.25">
      <c r="A40" s="3" t="s">
        <v>2002</v>
      </c>
      <c r="B40" s="4"/>
      <c r="C40" s="4"/>
      <c r="D40" s="4"/>
      <c r="E40" s="4"/>
      <c r="F40" s="4"/>
    </row>
    <row r="41" spans="1:6" ht="17.25" x14ac:dyDescent="0.25">
      <c r="A41" s="2" t="s">
        <v>355</v>
      </c>
      <c r="B41" s="4">
        <v>0</v>
      </c>
      <c r="C41" s="9" t="s">
        <v>34</v>
      </c>
      <c r="D41" s="4">
        <v>0</v>
      </c>
      <c r="E41" s="9" t="s">
        <v>34</v>
      </c>
      <c r="F41" s="4"/>
    </row>
    <row r="42" spans="1:6" ht="17.25" x14ac:dyDescent="0.25">
      <c r="A42" s="2" t="s">
        <v>45</v>
      </c>
      <c r="B42" s="4">
        <v>0</v>
      </c>
      <c r="C42" s="9" t="s">
        <v>37</v>
      </c>
      <c r="D42" s="4">
        <v>0</v>
      </c>
      <c r="E42" s="9" t="s">
        <v>37</v>
      </c>
      <c r="F42" s="4"/>
    </row>
    <row r="43" spans="1:6" ht="17.25" x14ac:dyDescent="0.25">
      <c r="A43" s="2" t="s">
        <v>48</v>
      </c>
      <c r="B43" s="4">
        <v>0</v>
      </c>
      <c r="C43" s="9" t="s">
        <v>42</v>
      </c>
      <c r="D43" s="4">
        <v>0</v>
      </c>
      <c r="E43" s="9" t="s">
        <v>42</v>
      </c>
      <c r="F43" s="4"/>
    </row>
    <row r="44" spans="1:6" x14ac:dyDescent="0.25">
      <c r="A44" s="2" t="s">
        <v>2014</v>
      </c>
      <c r="B44" s="4"/>
      <c r="C44" s="4"/>
      <c r="D44" s="4"/>
      <c r="E44" s="4"/>
      <c r="F44" s="4"/>
    </row>
    <row r="45" spans="1:6" ht="30" x14ac:dyDescent="0.25">
      <c r="A45" s="3" t="s">
        <v>2002</v>
      </c>
      <c r="B45" s="4"/>
      <c r="C45" s="4"/>
      <c r="D45" s="4"/>
      <c r="E45" s="4"/>
      <c r="F45" s="4"/>
    </row>
    <row r="46" spans="1:6" x14ac:dyDescent="0.25">
      <c r="A46" s="2" t="s">
        <v>30</v>
      </c>
      <c r="B46" s="6">
        <v>858000</v>
      </c>
      <c r="C46" s="4"/>
      <c r="D46" s="6">
        <v>9191000</v>
      </c>
      <c r="E46" s="4"/>
      <c r="F46" s="4"/>
    </row>
    <row r="47" spans="1:6" x14ac:dyDescent="0.25">
      <c r="A47" s="2" t="s">
        <v>2015</v>
      </c>
      <c r="B47" s="6">
        <v>38000</v>
      </c>
      <c r="C47" s="4"/>
      <c r="D47" s="6">
        <v>-17000</v>
      </c>
      <c r="E47" s="4"/>
      <c r="F47" s="4"/>
    </row>
    <row r="48" spans="1:6" ht="30" x14ac:dyDescent="0.25">
      <c r="A48" s="2" t="s">
        <v>2016</v>
      </c>
      <c r="B48" s="4"/>
      <c r="C48" s="4"/>
      <c r="D48" s="4"/>
      <c r="E48" s="4"/>
      <c r="F48" s="4"/>
    </row>
    <row r="49" spans="1:6" ht="30" x14ac:dyDescent="0.25">
      <c r="A49" s="3" t="s">
        <v>2002</v>
      </c>
      <c r="B49" s="4"/>
      <c r="C49" s="4"/>
      <c r="D49" s="4"/>
      <c r="E49" s="4"/>
      <c r="F49" s="4"/>
    </row>
    <row r="50" spans="1:6" x14ac:dyDescent="0.25">
      <c r="A50" s="2" t="s">
        <v>30</v>
      </c>
      <c r="B50" s="4">
        <v>0</v>
      </c>
      <c r="C50" s="4"/>
      <c r="D50" s="4">
        <v>0</v>
      </c>
      <c r="E50" s="4"/>
      <c r="F50" s="4"/>
    </row>
    <row r="51" spans="1:6" ht="30" x14ac:dyDescent="0.25">
      <c r="A51" s="2" t="s">
        <v>2017</v>
      </c>
      <c r="B51" s="4"/>
      <c r="C51" s="4"/>
      <c r="D51" s="4"/>
      <c r="E51" s="4"/>
      <c r="F51" s="4"/>
    </row>
    <row r="52" spans="1:6" ht="30" x14ac:dyDescent="0.25">
      <c r="A52" s="3" t="s">
        <v>2002</v>
      </c>
      <c r="B52" s="4"/>
      <c r="C52" s="4"/>
      <c r="D52" s="4"/>
      <c r="E52" s="4"/>
      <c r="F52" s="4"/>
    </row>
    <row r="53" spans="1:6" x14ac:dyDescent="0.25">
      <c r="A53" s="2" t="s">
        <v>30</v>
      </c>
      <c r="B53" s="6">
        <v>858000</v>
      </c>
      <c r="C53" s="4"/>
      <c r="D53" s="6">
        <v>9191000</v>
      </c>
      <c r="E53" s="4"/>
      <c r="F53" s="4"/>
    </row>
    <row r="54" spans="1:6" ht="30" x14ac:dyDescent="0.25">
      <c r="A54" s="2" t="s">
        <v>2018</v>
      </c>
      <c r="B54" s="4"/>
      <c r="C54" s="4"/>
      <c r="D54" s="4"/>
      <c r="E54" s="4"/>
      <c r="F54" s="4"/>
    </row>
    <row r="55" spans="1:6" ht="30" x14ac:dyDescent="0.25">
      <c r="A55" s="3" t="s">
        <v>2002</v>
      </c>
      <c r="B55" s="4"/>
      <c r="C55" s="4"/>
      <c r="D55" s="4"/>
      <c r="E55" s="4"/>
      <c r="F55" s="4"/>
    </row>
    <row r="56" spans="1:6" x14ac:dyDescent="0.25">
      <c r="A56" s="2" t="s">
        <v>30</v>
      </c>
      <c r="B56" s="4">
        <v>0</v>
      </c>
      <c r="C56" s="4"/>
      <c r="D56" s="4">
        <v>0</v>
      </c>
      <c r="E56" s="4"/>
      <c r="F56" s="4"/>
    </row>
    <row r="57" spans="1:6" ht="30" x14ac:dyDescent="0.25">
      <c r="A57" s="2" t="s">
        <v>2019</v>
      </c>
      <c r="B57" s="4"/>
      <c r="C57" s="4"/>
      <c r="D57" s="4"/>
      <c r="E57" s="4"/>
      <c r="F57" s="4"/>
    </row>
    <row r="58" spans="1:6" ht="30" x14ac:dyDescent="0.25">
      <c r="A58" s="3" t="s">
        <v>2002</v>
      </c>
      <c r="B58" s="4"/>
      <c r="C58" s="4"/>
      <c r="D58" s="4"/>
      <c r="E58" s="4"/>
      <c r="F58" s="4"/>
    </row>
    <row r="59" spans="1:6" x14ac:dyDescent="0.25">
      <c r="A59" s="2" t="s">
        <v>30</v>
      </c>
      <c r="B59" s="6">
        <v>3211000</v>
      </c>
      <c r="C59" s="4"/>
      <c r="D59" s="6">
        <v>3494000</v>
      </c>
      <c r="E59" s="4"/>
      <c r="F59" s="4"/>
    </row>
    <row r="60" spans="1:6" x14ac:dyDescent="0.25">
      <c r="A60" s="2" t="s">
        <v>2015</v>
      </c>
      <c r="B60" s="6">
        <v>3000</v>
      </c>
      <c r="C60" s="4"/>
      <c r="D60" s="6">
        <v>42000</v>
      </c>
      <c r="E60" s="4"/>
      <c r="F60" s="4"/>
    </row>
    <row r="61" spans="1:6" ht="45" x14ac:dyDescent="0.25">
      <c r="A61" s="2" t="s">
        <v>2020</v>
      </c>
      <c r="B61" s="4"/>
      <c r="C61" s="4"/>
      <c r="D61" s="4"/>
      <c r="E61" s="4"/>
      <c r="F61" s="4"/>
    </row>
    <row r="62" spans="1:6" ht="30" x14ac:dyDescent="0.25">
      <c r="A62" s="3" t="s">
        <v>2002</v>
      </c>
      <c r="B62" s="4"/>
      <c r="C62" s="4"/>
      <c r="D62" s="4"/>
      <c r="E62" s="4"/>
      <c r="F62" s="4"/>
    </row>
    <row r="63" spans="1:6" x14ac:dyDescent="0.25">
      <c r="A63" s="2" t="s">
        <v>30</v>
      </c>
      <c r="B63" s="6">
        <v>3211000</v>
      </c>
      <c r="C63" s="4"/>
      <c r="D63" s="6">
        <v>3494000</v>
      </c>
      <c r="E63" s="4"/>
      <c r="F63" s="4"/>
    </row>
    <row r="64" spans="1:6" ht="45" x14ac:dyDescent="0.25">
      <c r="A64" s="2" t="s">
        <v>2021</v>
      </c>
      <c r="B64" s="4"/>
      <c r="C64" s="4"/>
      <c r="D64" s="4"/>
      <c r="E64" s="4"/>
      <c r="F64" s="4"/>
    </row>
    <row r="65" spans="1:6" ht="30" x14ac:dyDescent="0.25">
      <c r="A65" s="3" t="s">
        <v>2002</v>
      </c>
      <c r="B65" s="4"/>
      <c r="C65" s="4"/>
      <c r="D65" s="4"/>
      <c r="E65" s="4"/>
      <c r="F65" s="4"/>
    </row>
    <row r="66" spans="1:6" x14ac:dyDescent="0.25">
      <c r="A66" s="2" t="s">
        <v>30</v>
      </c>
      <c r="B66" s="4">
        <v>0</v>
      </c>
      <c r="C66" s="4"/>
      <c r="D66" s="4">
        <v>0</v>
      </c>
      <c r="E66" s="4"/>
      <c r="F66" s="4"/>
    </row>
    <row r="67" spans="1:6" ht="45" x14ac:dyDescent="0.25">
      <c r="A67" s="2" t="s">
        <v>2022</v>
      </c>
      <c r="B67" s="4"/>
      <c r="C67" s="4"/>
      <c r="D67" s="4"/>
      <c r="E67" s="4"/>
      <c r="F67" s="4"/>
    </row>
    <row r="68" spans="1:6" ht="30" x14ac:dyDescent="0.25">
      <c r="A68" s="3" t="s">
        <v>2002</v>
      </c>
      <c r="B68" s="4"/>
      <c r="C68" s="4"/>
      <c r="D68" s="4"/>
      <c r="E68" s="4"/>
      <c r="F68" s="4"/>
    </row>
    <row r="69" spans="1:6" x14ac:dyDescent="0.25">
      <c r="A69" s="2" t="s">
        <v>30</v>
      </c>
      <c r="B69" s="8">
        <v>0</v>
      </c>
      <c r="C69" s="4"/>
      <c r="D69" s="8">
        <v>0</v>
      </c>
      <c r="E69" s="4"/>
      <c r="F69" s="4"/>
    </row>
    <row r="70" spans="1:6" x14ac:dyDescent="0.25">
      <c r="A70" s="10"/>
      <c r="B70" s="10"/>
      <c r="C70" s="10"/>
      <c r="D70" s="10"/>
      <c r="E70" s="10"/>
      <c r="F70" s="10"/>
    </row>
    <row r="71" spans="1:6" ht="30" customHeight="1" x14ac:dyDescent="0.25">
      <c r="A71" s="2" t="s">
        <v>31</v>
      </c>
      <c r="B71" s="11" t="s">
        <v>80</v>
      </c>
      <c r="C71" s="11"/>
      <c r="D71" s="11"/>
      <c r="E71" s="11"/>
      <c r="F71" s="11"/>
    </row>
    <row r="72" spans="1:6" ht="15" customHeight="1" x14ac:dyDescent="0.25">
      <c r="A72" s="2" t="s">
        <v>33</v>
      </c>
      <c r="B72" s="11" t="s">
        <v>82</v>
      </c>
      <c r="C72" s="11"/>
      <c r="D72" s="11"/>
      <c r="E72" s="11"/>
      <c r="F72" s="11"/>
    </row>
    <row r="73" spans="1:6" x14ac:dyDescent="0.25">
      <c r="A73" s="2" t="s">
        <v>34</v>
      </c>
      <c r="B73" s="12" t="s">
        <v>989</v>
      </c>
      <c r="C73" s="12"/>
      <c r="D73" s="12"/>
      <c r="E73" s="12"/>
      <c r="F73" s="12"/>
    </row>
    <row r="74" spans="1:6" ht="19.5" customHeight="1" x14ac:dyDescent="0.25">
      <c r="A74" s="2" t="s">
        <v>37</v>
      </c>
      <c r="B74" s="12" t="s">
        <v>990</v>
      </c>
      <c r="C74" s="12"/>
      <c r="D74" s="12"/>
      <c r="E74" s="12"/>
      <c r="F74" s="12"/>
    </row>
    <row r="75" spans="1:6" x14ac:dyDescent="0.25">
      <c r="A75" s="2" t="s">
        <v>42</v>
      </c>
      <c r="B75" s="12" t="s">
        <v>991</v>
      </c>
      <c r="C75" s="12"/>
      <c r="D75" s="12"/>
      <c r="E75" s="12"/>
      <c r="F75" s="12"/>
    </row>
  </sheetData>
  <mergeCells count="10">
    <mergeCell ref="B72:F72"/>
    <mergeCell ref="B73:F73"/>
    <mergeCell ref="B74:F74"/>
    <mergeCell ref="B75:F75"/>
    <mergeCell ref="A1:A2"/>
    <mergeCell ref="B1:E1"/>
    <mergeCell ref="B2:C2"/>
    <mergeCell ref="D2:E2"/>
    <mergeCell ref="A70:F70"/>
    <mergeCell ref="B71:F7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0"/>
  <sheetViews>
    <sheetView showGridLines="0" workbookViewId="0"/>
  </sheetViews>
  <sheetFormatPr defaultRowHeight="15" x14ac:dyDescent="0.25"/>
  <cols>
    <col min="1" max="1" width="36.5703125" bestFit="1" customWidth="1"/>
    <col min="2" max="2" width="36.28515625" customWidth="1"/>
    <col min="3" max="3" width="2.5703125" customWidth="1"/>
    <col min="4" max="4" width="36.28515625" customWidth="1"/>
    <col min="5" max="5" width="2.5703125" customWidth="1"/>
    <col min="6" max="6" width="14.28515625" customWidth="1"/>
  </cols>
  <sheetData>
    <row r="1" spans="1:6" ht="60" customHeight="1" x14ac:dyDescent="0.25">
      <c r="A1" s="7" t="s">
        <v>2023</v>
      </c>
      <c r="B1" s="7" t="s">
        <v>1</v>
      </c>
      <c r="C1" s="7"/>
      <c r="D1" s="7"/>
      <c r="E1" s="7"/>
      <c r="F1" s="1"/>
    </row>
    <row r="2" spans="1:6" ht="15" customHeight="1" x14ac:dyDescent="0.25">
      <c r="A2" s="7"/>
      <c r="B2" s="7" t="s">
        <v>2</v>
      </c>
      <c r="C2" s="7"/>
      <c r="D2" s="7" t="s">
        <v>22</v>
      </c>
      <c r="E2" s="7"/>
      <c r="F2" s="1" t="s">
        <v>21</v>
      </c>
    </row>
    <row r="3" spans="1:6" ht="30" x14ac:dyDescent="0.25">
      <c r="A3" s="3" t="s">
        <v>2024</v>
      </c>
      <c r="B3" s="4"/>
      <c r="C3" s="4"/>
      <c r="D3" s="4"/>
      <c r="E3" s="4"/>
      <c r="F3" s="4"/>
    </row>
    <row r="4" spans="1:6" x14ac:dyDescent="0.25">
      <c r="A4" s="2" t="s">
        <v>2025</v>
      </c>
      <c r="B4" s="6">
        <v>1532463000</v>
      </c>
      <c r="C4" s="4"/>
      <c r="D4" s="6">
        <v>1194749000</v>
      </c>
      <c r="E4" s="4"/>
      <c r="F4" s="8">
        <v>1194391000</v>
      </c>
    </row>
    <row r="5" spans="1:6" x14ac:dyDescent="0.25">
      <c r="A5" s="2" t="s">
        <v>30</v>
      </c>
      <c r="B5" s="6">
        <v>26700000</v>
      </c>
      <c r="C5" s="4"/>
      <c r="D5" s="6">
        <v>229219000</v>
      </c>
      <c r="E5" s="4"/>
      <c r="F5" s="4"/>
    </row>
    <row r="6" spans="1:6" x14ac:dyDescent="0.25">
      <c r="A6" s="2" t="s">
        <v>2026</v>
      </c>
      <c r="B6" s="6">
        <v>133273000</v>
      </c>
      <c r="C6" s="4"/>
      <c r="D6" s="6">
        <v>137863000</v>
      </c>
      <c r="E6" s="4"/>
      <c r="F6" s="4"/>
    </row>
    <row r="7" spans="1:6" ht="17.25" x14ac:dyDescent="0.25">
      <c r="A7" s="2" t="s">
        <v>45</v>
      </c>
      <c r="B7" s="6">
        <v>39776000</v>
      </c>
      <c r="C7" s="9" t="s">
        <v>31</v>
      </c>
      <c r="D7" s="6">
        <v>66035000</v>
      </c>
      <c r="E7" s="4"/>
      <c r="F7" s="6">
        <v>39922000</v>
      </c>
    </row>
    <row r="8" spans="1:6" x14ac:dyDescent="0.25">
      <c r="A8" s="2" t="s">
        <v>48</v>
      </c>
      <c r="B8" s="6">
        <v>176935000</v>
      </c>
      <c r="C8" s="4"/>
      <c r="D8" s="6">
        <v>194487000</v>
      </c>
      <c r="E8" s="4"/>
      <c r="F8" s="4"/>
    </row>
    <row r="9" spans="1:6" x14ac:dyDescent="0.25">
      <c r="A9" s="2" t="s">
        <v>1971</v>
      </c>
      <c r="B9" s="4"/>
      <c r="C9" s="4"/>
      <c r="D9" s="4"/>
      <c r="E9" s="4"/>
      <c r="F9" s="4"/>
    </row>
    <row r="10" spans="1:6" ht="30" x14ac:dyDescent="0.25">
      <c r="A10" s="3" t="s">
        <v>2024</v>
      </c>
      <c r="B10" s="4"/>
      <c r="C10" s="4"/>
      <c r="D10" s="4"/>
      <c r="E10" s="4"/>
      <c r="F10" s="4"/>
    </row>
    <row r="11" spans="1:6" x14ac:dyDescent="0.25">
      <c r="A11" s="2" t="s">
        <v>2025</v>
      </c>
      <c r="B11" s="6">
        <v>5321000</v>
      </c>
      <c r="C11" s="4"/>
      <c r="D11" s="6">
        <v>6588000</v>
      </c>
      <c r="E11" s="4"/>
      <c r="F11" s="4"/>
    </row>
    <row r="12" spans="1:6" x14ac:dyDescent="0.25">
      <c r="A12" s="2" t="s">
        <v>2027</v>
      </c>
      <c r="B12" s="4"/>
      <c r="C12" s="4"/>
      <c r="D12" s="4"/>
      <c r="E12" s="4"/>
      <c r="F12" s="4"/>
    </row>
    <row r="13" spans="1:6" ht="30" x14ac:dyDescent="0.25">
      <c r="A13" s="3" t="s">
        <v>2024</v>
      </c>
      <c r="B13" s="4"/>
      <c r="C13" s="4"/>
      <c r="D13" s="4"/>
      <c r="E13" s="4"/>
      <c r="F13" s="4"/>
    </row>
    <row r="14" spans="1:6" x14ac:dyDescent="0.25">
      <c r="A14" s="2" t="s">
        <v>30</v>
      </c>
      <c r="B14" s="6">
        <v>858000</v>
      </c>
      <c r="C14" s="4"/>
      <c r="D14" s="6">
        <v>9191000</v>
      </c>
      <c r="E14" s="4"/>
      <c r="F14" s="4"/>
    </row>
    <row r="15" spans="1:6" x14ac:dyDescent="0.25">
      <c r="A15" s="2" t="s">
        <v>1347</v>
      </c>
      <c r="B15" s="4"/>
      <c r="C15" s="4"/>
      <c r="D15" s="4"/>
      <c r="E15" s="4"/>
      <c r="F15" s="4"/>
    </row>
    <row r="16" spans="1:6" ht="30" x14ac:dyDescent="0.25">
      <c r="A16" s="3" t="s">
        <v>2024</v>
      </c>
      <c r="B16" s="4"/>
      <c r="C16" s="4"/>
      <c r="D16" s="4"/>
      <c r="E16" s="4"/>
      <c r="F16" s="4"/>
    </row>
    <row r="17" spans="1:6" x14ac:dyDescent="0.25">
      <c r="A17" s="2" t="s">
        <v>45</v>
      </c>
      <c r="B17" s="6">
        <v>17500000</v>
      </c>
      <c r="C17" s="4"/>
      <c r="D17" s="4"/>
      <c r="E17" s="4"/>
      <c r="F17" s="4"/>
    </row>
    <row r="18" spans="1:6" x14ac:dyDescent="0.25">
      <c r="A18" s="2" t="s">
        <v>2028</v>
      </c>
      <c r="B18" s="4"/>
      <c r="C18" s="4"/>
      <c r="D18" s="4"/>
      <c r="E18" s="4"/>
      <c r="F18" s="4"/>
    </row>
    <row r="19" spans="1:6" ht="30" x14ac:dyDescent="0.25">
      <c r="A19" s="3" t="s">
        <v>2024</v>
      </c>
      <c r="B19" s="4"/>
      <c r="C19" s="4"/>
      <c r="D19" s="4"/>
      <c r="E19" s="4"/>
      <c r="F19" s="4"/>
    </row>
    <row r="20" spans="1:6" ht="17.25" x14ac:dyDescent="0.25">
      <c r="A20" s="2" t="s">
        <v>45</v>
      </c>
      <c r="B20" s="6">
        <v>29681000</v>
      </c>
      <c r="C20" s="9" t="s">
        <v>33</v>
      </c>
      <c r="D20" s="6">
        <v>42970000</v>
      </c>
      <c r="E20" s="9" t="s">
        <v>33</v>
      </c>
      <c r="F20" s="4"/>
    </row>
    <row r="21" spans="1:6" ht="17.25" x14ac:dyDescent="0.25">
      <c r="A21" s="2" t="s">
        <v>48</v>
      </c>
      <c r="B21" s="6">
        <v>28265000</v>
      </c>
      <c r="C21" s="9" t="s">
        <v>34</v>
      </c>
      <c r="D21" s="6">
        <v>30445000</v>
      </c>
      <c r="E21" s="9" t="s">
        <v>34</v>
      </c>
      <c r="F21" s="4"/>
    </row>
    <row r="22" spans="1:6" x14ac:dyDescent="0.25">
      <c r="A22" s="2" t="s">
        <v>1936</v>
      </c>
      <c r="B22" s="4"/>
      <c r="C22" s="4"/>
      <c r="D22" s="4"/>
      <c r="E22" s="4"/>
      <c r="F22" s="4"/>
    </row>
    <row r="23" spans="1:6" ht="30" x14ac:dyDescent="0.25">
      <c r="A23" s="3" t="s">
        <v>2024</v>
      </c>
      <c r="B23" s="4"/>
      <c r="C23" s="4"/>
      <c r="D23" s="4"/>
      <c r="E23" s="4"/>
      <c r="F23" s="4"/>
    </row>
    <row r="24" spans="1:6" x14ac:dyDescent="0.25">
      <c r="A24" s="2" t="s">
        <v>2026</v>
      </c>
      <c r="B24" s="6">
        <v>5005000</v>
      </c>
      <c r="C24" s="4"/>
      <c r="D24" s="6">
        <v>4945000</v>
      </c>
      <c r="E24" s="4"/>
      <c r="F24" s="4"/>
    </row>
    <row r="25" spans="1:6" x14ac:dyDescent="0.25">
      <c r="A25" s="2" t="s">
        <v>48</v>
      </c>
      <c r="B25" s="6">
        <v>267000</v>
      </c>
      <c r="C25" s="4"/>
      <c r="D25" s="4"/>
      <c r="E25" s="4"/>
      <c r="F25" s="4"/>
    </row>
    <row r="26" spans="1:6" x14ac:dyDescent="0.25">
      <c r="A26" s="2" t="s">
        <v>915</v>
      </c>
      <c r="B26" s="4"/>
      <c r="C26" s="4"/>
      <c r="D26" s="4"/>
      <c r="E26" s="4"/>
      <c r="F26" s="4"/>
    </row>
    <row r="27" spans="1:6" ht="30" x14ac:dyDescent="0.25">
      <c r="A27" s="3" t="s">
        <v>2024</v>
      </c>
      <c r="B27" s="4"/>
      <c r="C27" s="4"/>
      <c r="D27" s="4"/>
      <c r="E27" s="4"/>
      <c r="F27" s="4"/>
    </row>
    <row r="28" spans="1:6" x14ac:dyDescent="0.25">
      <c r="A28" s="2" t="s">
        <v>30</v>
      </c>
      <c r="B28" s="6">
        <v>26700000</v>
      </c>
      <c r="C28" s="4"/>
      <c r="D28" s="6">
        <v>229219000</v>
      </c>
      <c r="E28" s="4"/>
      <c r="F28" s="4"/>
    </row>
    <row r="29" spans="1:6" x14ac:dyDescent="0.25">
      <c r="A29" s="2" t="s">
        <v>2026</v>
      </c>
      <c r="B29" s="6">
        <v>5005000</v>
      </c>
      <c r="C29" s="4"/>
      <c r="D29" s="6">
        <v>4945000</v>
      </c>
      <c r="E29" s="4"/>
      <c r="F29" s="4"/>
    </row>
    <row r="30" spans="1:6" x14ac:dyDescent="0.25">
      <c r="A30" s="2" t="s">
        <v>48</v>
      </c>
      <c r="B30" s="6">
        <v>2342000</v>
      </c>
      <c r="C30" s="4"/>
      <c r="D30" s="6">
        <v>4687000</v>
      </c>
      <c r="E30" s="4"/>
      <c r="F30" s="4"/>
    </row>
    <row r="31" spans="1:6" x14ac:dyDescent="0.25">
      <c r="A31" s="2" t="s">
        <v>2029</v>
      </c>
      <c r="B31" s="4"/>
      <c r="C31" s="4"/>
      <c r="D31" s="4"/>
      <c r="E31" s="4"/>
      <c r="F31" s="4"/>
    </row>
    <row r="32" spans="1:6" ht="30" x14ac:dyDescent="0.25">
      <c r="A32" s="3" t="s">
        <v>2024</v>
      </c>
      <c r="B32" s="4"/>
      <c r="C32" s="4"/>
      <c r="D32" s="4"/>
      <c r="E32" s="4"/>
      <c r="F32" s="4"/>
    </row>
    <row r="33" spans="1:6" ht="17.25" x14ac:dyDescent="0.25">
      <c r="A33" s="2" t="s">
        <v>2025</v>
      </c>
      <c r="B33" s="6">
        <v>5321000</v>
      </c>
      <c r="C33" s="9" t="s">
        <v>37</v>
      </c>
      <c r="D33" s="6">
        <v>6588000</v>
      </c>
      <c r="E33" s="4"/>
      <c r="F33" s="4"/>
    </row>
    <row r="34" spans="1:6" x14ac:dyDescent="0.25">
      <c r="A34" s="2" t="s">
        <v>2030</v>
      </c>
      <c r="B34" s="4"/>
      <c r="C34" s="4"/>
      <c r="D34" s="4"/>
      <c r="E34" s="4"/>
      <c r="F34" s="4"/>
    </row>
    <row r="35" spans="1:6" ht="30" x14ac:dyDescent="0.25">
      <c r="A35" s="3" t="s">
        <v>2024</v>
      </c>
      <c r="B35" s="4"/>
      <c r="C35" s="4"/>
      <c r="D35" s="4"/>
      <c r="E35" s="4"/>
      <c r="F35" s="4"/>
    </row>
    <row r="36" spans="1:6" x14ac:dyDescent="0.25">
      <c r="A36" s="2" t="s">
        <v>30</v>
      </c>
      <c r="B36" s="6">
        <v>858000</v>
      </c>
      <c r="C36" s="4"/>
      <c r="D36" s="6">
        <v>9191000</v>
      </c>
      <c r="E36" s="4"/>
      <c r="F36" s="4"/>
    </row>
    <row r="37" spans="1:6" x14ac:dyDescent="0.25">
      <c r="A37" s="2" t="s">
        <v>2031</v>
      </c>
      <c r="B37" s="4"/>
      <c r="C37" s="4"/>
      <c r="D37" s="4"/>
      <c r="E37" s="4"/>
      <c r="F37" s="4"/>
    </row>
    <row r="38" spans="1:6" ht="30" x14ac:dyDescent="0.25">
      <c r="A38" s="3" t="s">
        <v>2024</v>
      </c>
      <c r="B38" s="4"/>
      <c r="C38" s="4"/>
      <c r="D38" s="4"/>
      <c r="E38" s="4"/>
      <c r="F38" s="4"/>
    </row>
    <row r="39" spans="1:6" x14ac:dyDescent="0.25">
      <c r="A39" s="2" t="s">
        <v>30</v>
      </c>
      <c r="B39" s="6">
        <v>27558000</v>
      </c>
      <c r="C39" s="4"/>
      <c r="D39" s="6">
        <v>238410000</v>
      </c>
      <c r="E39" s="4"/>
      <c r="F39" s="4"/>
    </row>
    <row r="40" spans="1:6" x14ac:dyDescent="0.25">
      <c r="A40" s="2" t="s">
        <v>2032</v>
      </c>
      <c r="B40" s="4"/>
      <c r="C40" s="4"/>
      <c r="D40" s="4"/>
      <c r="E40" s="4"/>
      <c r="F40" s="4"/>
    </row>
    <row r="41" spans="1:6" ht="30" x14ac:dyDescent="0.25">
      <c r="A41" s="3" t="s">
        <v>2024</v>
      </c>
      <c r="B41" s="4"/>
      <c r="C41" s="4"/>
      <c r="D41" s="4"/>
      <c r="E41" s="4"/>
      <c r="F41" s="4"/>
    </row>
    <row r="42" spans="1:6" ht="17.25" x14ac:dyDescent="0.25">
      <c r="A42" s="2" t="s">
        <v>355</v>
      </c>
      <c r="B42" s="6">
        <v>40386000</v>
      </c>
      <c r="C42" s="9" t="s">
        <v>42</v>
      </c>
      <c r="D42" s="6">
        <v>57035000</v>
      </c>
      <c r="E42" s="9" t="s">
        <v>42</v>
      </c>
      <c r="F42" s="4"/>
    </row>
    <row r="43" spans="1:6" ht="17.25" x14ac:dyDescent="0.25">
      <c r="A43" s="2" t="s">
        <v>45</v>
      </c>
      <c r="B43" s="6">
        <v>29681000</v>
      </c>
      <c r="C43" s="9" t="s">
        <v>33</v>
      </c>
      <c r="D43" s="6">
        <v>42970000</v>
      </c>
      <c r="E43" s="9" t="s">
        <v>33</v>
      </c>
      <c r="F43" s="4"/>
    </row>
    <row r="44" spans="1:6" ht="17.25" x14ac:dyDescent="0.25">
      <c r="A44" s="2" t="s">
        <v>48</v>
      </c>
      <c r="B44" s="6">
        <v>28265000</v>
      </c>
      <c r="C44" s="9" t="s">
        <v>34</v>
      </c>
      <c r="D44" s="6">
        <v>30445000</v>
      </c>
      <c r="E44" s="9" t="s">
        <v>34</v>
      </c>
      <c r="F44" s="4"/>
    </row>
    <row r="45" spans="1:6" x14ac:dyDescent="0.25">
      <c r="A45" s="2" t="s">
        <v>2033</v>
      </c>
      <c r="B45" s="4"/>
      <c r="C45" s="4"/>
      <c r="D45" s="4"/>
      <c r="E45" s="4"/>
      <c r="F45" s="4"/>
    </row>
    <row r="46" spans="1:6" ht="30" x14ac:dyDescent="0.25">
      <c r="A46" s="3" t="s">
        <v>2024</v>
      </c>
      <c r="B46" s="4"/>
      <c r="C46" s="4"/>
      <c r="D46" s="4"/>
      <c r="E46" s="4"/>
      <c r="F46" s="4"/>
    </row>
    <row r="47" spans="1:6" x14ac:dyDescent="0.25">
      <c r="A47" s="2" t="s">
        <v>2026</v>
      </c>
      <c r="B47" s="6">
        <v>5005000</v>
      </c>
      <c r="C47" s="4"/>
      <c r="D47" s="6">
        <v>4945000</v>
      </c>
      <c r="E47" s="4"/>
      <c r="F47" s="4"/>
    </row>
    <row r="48" spans="1:6" x14ac:dyDescent="0.25">
      <c r="A48" s="2" t="s">
        <v>48</v>
      </c>
      <c r="B48" s="4">
        <v>0</v>
      </c>
      <c r="C48" s="4"/>
      <c r="D48" s="4"/>
      <c r="E48" s="4"/>
      <c r="F48" s="4"/>
    </row>
    <row r="49" spans="1:6" x14ac:dyDescent="0.25">
      <c r="A49" s="2" t="s">
        <v>2034</v>
      </c>
      <c r="B49" s="4"/>
      <c r="C49" s="4"/>
      <c r="D49" s="4"/>
      <c r="E49" s="4"/>
      <c r="F49" s="4"/>
    </row>
    <row r="50" spans="1:6" ht="30" x14ac:dyDescent="0.25">
      <c r="A50" s="3" t="s">
        <v>2024</v>
      </c>
      <c r="B50" s="4"/>
      <c r="C50" s="4"/>
      <c r="D50" s="4"/>
      <c r="E50" s="4"/>
      <c r="F50" s="4"/>
    </row>
    <row r="51" spans="1:6" ht="17.25" x14ac:dyDescent="0.25">
      <c r="A51" s="2" t="s">
        <v>48</v>
      </c>
      <c r="B51" s="6">
        <v>28265000</v>
      </c>
      <c r="C51" s="9" t="s">
        <v>46</v>
      </c>
      <c r="D51" s="6">
        <v>30445000</v>
      </c>
      <c r="E51" s="9" t="s">
        <v>46</v>
      </c>
      <c r="F51" s="4"/>
    </row>
    <row r="52" spans="1:6" ht="30" x14ac:dyDescent="0.25">
      <c r="A52" s="2" t="s">
        <v>2035</v>
      </c>
      <c r="B52" s="4"/>
      <c r="C52" s="4"/>
      <c r="D52" s="4"/>
      <c r="E52" s="4"/>
      <c r="F52" s="4"/>
    </row>
    <row r="53" spans="1:6" ht="30" x14ac:dyDescent="0.25">
      <c r="A53" s="3" t="s">
        <v>2024</v>
      </c>
      <c r="B53" s="4"/>
      <c r="C53" s="4"/>
      <c r="D53" s="4"/>
      <c r="E53" s="4"/>
      <c r="F53" s="4"/>
    </row>
    <row r="54" spans="1:6" x14ac:dyDescent="0.25">
      <c r="A54" s="2" t="s">
        <v>997</v>
      </c>
      <c r="B54" s="4" t="s">
        <v>1001</v>
      </c>
      <c r="C54" s="4"/>
      <c r="D54" s="4" t="s">
        <v>1001</v>
      </c>
      <c r="E54" s="4"/>
      <c r="F54" s="4"/>
    </row>
    <row r="55" spans="1:6" ht="30" x14ac:dyDescent="0.25">
      <c r="A55" s="2" t="s">
        <v>2036</v>
      </c>
      <c r="B55" s="4"/>
      <c r="C55" s="4"/>
      <c r="D55" s="4"/>
      <c r="E55" s="4"/>
      <c r="F55" s="4"/>
    </row>
    <row r="56" spans="1:6" ht="30" x14ac:dyDescent="0.25">
      <c r="A56" s="3" t="s">
        <v>2024</v>
      </c>
      <c r="B56" s="4"/>
      <c r="C56" s="4"/>
      <c r="D56" s="4"/>
      <c r="E56" s="4"/>
      <c r="F56" s="4"/>
    </row>
    <row r="57" spans="1:6" x14ac:dyDescent="0.25">
      <c r="A57" s="2" t="s">
        <v>997</v>
      </c>
      <c r="B57" s="4" t="s">
        <v>1001</v>
      </c>
      <c r="C57" s="4"/>
      <c r="D57" s="4" t="s">
        <v>1001</v>
      </c>
      <c r="E57" s="4"/>
      <c r="F57" s="4"/>
    </row>
    <row r="58" spans="1:6" ht="30" x14ac:dyDescent="0.25">
      <c r="A58" s="2" t="s">
        <v>2037</v>
      </c>
      <c r="B58" s="4"/>
      <c r="C58" s="4"/>
      <c r="D58" s="4"/>
      <c r="E58" s="4"/>
      <c r="F58" s="4"/>
    </row>
    <row r="59" spans="1:6" ht="30" x14ac:dyDescent="0.25">
      <c r="A59" s="3" t="s">
        <v>2024</v>
      </c>
      <c r="B59" s="4"/>
      <c r="C59" s="4"/>
      <c r="D59" s="4"/>
      <c r="E59" s="4"/>
      <c r="F59" s="4"/>
    </row>
    <row r="60" spans="1:6" x14ac:dyDescent="0.25">
      <c r="A60" s="2" t="s">
        <v>997</v>
      </c>
      <c r="B60" s="4" t="s">
        <v>1001</v>
      </c>
      <c r="C60" s="4"/>
      <c r="D60" s="4" t="s">
        <v>1001</v>
      </c>
      <c r="E60" s="4"/>
      <c r="F60" s="4"/>
    </row>
    <row r="61" spans="1:6" ht="30" x14ac:dyDescent="0.25">
      <c r="A61" s="2" t="s">
        <v>2038</v>
      </c>
      <c r="B61" s="4"/>
      <c r="C61" s="4"/>
      <c r="D61" s="4"/>
      <c r="E61" s="4"/>
      <c r="F61" s="4"/>
    </row>
    <row r="62" spans="1:6" ht="30" x14ac:dyDescent="0.25">
      <c r="A62" s="3" t="s">
        <v>2024</v>
      </c>
      <c r="B62" s="4"/>
      <c r="C62" s="4"/>
      <c r="D62" s="4"/>
      <c r="E62" s="4"/>
      <c r="F62" s="4"/>
    </row>
    <row r="63" spans="1:6" x14ac:dyDescent="0.25">
      <c r="A63" s="2" t="s">
        <v>997</v>
      </c>
      <c r="B63" s="4" t="s">
        <v>1001</v>
      </c>
      <c r="C63" s="4"/>
      <c r="D63" s="4" t="s">
        <v>1001</v>
      </c>
      <c r="E63" s="4"/>
      <c r="F63" s="4"/>
    </row>
    <row r="64" spans="1:6" ht="45" x14ac:dyDescent="0.25">
      <c r="A64" s="2" t="s">
        <v>2039</v>
      </c>
      <c r="B64" s="4"/>
      <c r="C64" s="4"/>
      <c r="D64" s="4"/>
      <c r="E64" s="4"/>
      <c r="F64" s="4"/>
    </row>
    <row r="65" spans="1:6" ht="30" x14ac:dyDescent="0.25">
      <c r="A65" s="3" t="s">
        <v>2024</v>
      </c>
      <c r="B65" s="4"/>
      <c r="C65" s="4"/>
      <c r="D65" s="4"/>
      <c r="E65" s="4"/>
      <c r="F65" s="4"/>
    </row>
    <row r="66" spans="1:6" x14ac:dyDescent="0.25">
      <c r="A66" s="2" t="s">
        <v>997</v>
      </c>
      <c r="B66" s="4" t="s">
        <v>1027</v>
      </c>
      <c r="C66" s="4"/>
      <c r="D66" s="4" t="s">
        <v>1027</v>
      </c>
      <c r="E66" s="4"/>
      <c r="F66" s="4"/>
    </row>
    <row r="67" spans="1:6" ht="45" x14ac:dyDescent="0.25">
      <c r="A67" s="2" t="s">
        <v>2040</v>
      </c>
      <c r="B67" s="4"/>
      <c r="C67" s="4"/>
      <c r="D67" s="4"/>
      <c r="E67" s="4"/>
      <c r="F67" s="4"/>
    </row>
    <row r="68" spans="1:6" ht="30" x14ac:dyDescent="0.25">
      <c r="A68" s="3" t="s">
        <v>2024</v>
      </c>
      <c r="B68" s="4"/>
      <c r="C68" s="4"/>
      <c r="D68" s="4"/>
      <c r="E68" s="4"/>
      <c r="F68" s="4"/>
    </row>
    <row r="69" spans="1:6" x14ac:dyDescent="0.25">
      <c r="A69" s="2" t="s">
        <v>997</v>
      </c>
      <c r="B69" s="4" t="s">
        <v>1027</v>
      </c>
      <c r="C69" s="4"/>
      <c r="D69" s="4" t="s">
        <v>1027</v>
      </c>
      <c r="E69" s="4"/>
      <c r="F69" s="4"/>
    </row>
    <row r="70" spans="1:6" ht="30" x14ac:dyDescent="0.25">
      <c r="A70" s="2" t="s">
        <v>2041</v>
      </c>
      <c r="B70" s="4"/>
      <c r="C70" s="4"/>
      <c r="D70" s="4"/>
      <c r="E70" s="4"/>
      <c r="F70" s="4"/>
    </row>
    <row r="71" spans="1:6" ht="30" x14ac:dyDescent="0.25">
      <c r="A71" s="3" t="s">
        <v>2024</v>
      </c>
      <c r="B71" s="4"/>
      <c r="C71" s="4"/>
      <c r="D71" s="4"/>
      <c r="E71" s="4"/>
      <c r="F71" s="4"/>
    </row>
    <row r="72" spans="1:6" x14ac:dyDescent="0.25">
      <c r="A72" s="2" t="s">
        <v>997</v>
      </c>
      <c r="B72" s="4" t="s">
        <v>1027</v>
      </c>
      <c r="C72" s="4"/>
      <c r="D72" s="4" t="s">
        <v>1027</v>
      </c>
      <c r="E72" s="4"/>
      <c r="F72" s="4"/>
    </row>
    <row r="73" spans="1:6" ht="30" x14ac:dyDescent="0.25">
      <c r="A73" s="2" t="s">
        <v>2042</v>
      </c>
      <c r="B73" s="4"/>
      <c r="C73" s="4"/>
      <c r="D73" s="4"/>
      <c r="E73" s="4"/>
      <c r="F73" s="4"/>
    </row>
    <row r="74" spans="1:6" ht="30" x14ac:dyDescent="0.25">
      <c r="A74" s="3" t="s">
        <v>2024</v>
      </c>
      <c r="B74" s="4"/>
      <c r="C74" s="4"/>
      <c r="D74" s="4"/>
      <c r="E74" s="4"/>
      <c r="F74" s="4"/>
    </row>
    <row r="75" spans="1:6" x14ac:dyDescent="0.25">
      <c r="A75" s="2" t="s">
        <v>997</v>
      </c>
      <c r="B75" s="4" t="s">
        <v>1030</v>
      </c>
      <c r="C75" s="4"/>
      <c r="D75" s="4" t="s">
        <v>1030</v>
      </c>
      <c r="E75" s="4"/>
      <c r="F75" s="4"/>
    </row>
    <row r="76" spans="1:6" ht="30" x14ac:dyDescent="0.25">
      <c r="A76" s="2" t="s">
        <v>2043</v>
      </c>
      <c r="B76" s="4"/>
      <c r="C76" s="4"/>
      <c r="D76" s="4"/>
      <c r="E76" s="4"/>
      <c r="F76" s="4"/>
    </row>
    <row r="77" spans="1:6" ht="30" x14ac:dyDescent="0.25">
      <c r="A77" s="3" t="s">
        <v>2024</v>
      </c>
      <c r="B77" s="4"/>
      <c r="C77" s="4"/>
      <c r="D77" s="4"/>
      <c r="E77" s="4"/>
      <c r="F77" s="4"/>
    </row>
    <row r="78" spans="1:6" ht="30" x14ac:dyDescent="0.25">
      <c r="A78" s="2" t="s">
        <v>1020</v>
      </c>
      <c r="B78" s="6">
        <v>5600000000</v>
      </c>
      <c r="C78" s="4"/>
      <c r="D78" s="6">
        <v>5200000000</v>
      </c>
      <c r="E78" s="4"/>
      <c r="F78" s="4"/>
    </row>
    <row r="79" spans="1:6" ht="60" x14ac:dyDescent="0.25">
      <c r="A79" s="2" t="s">
        <v>2044</v>
      </c>
      <c r="B79" s="4"/>
      <c r="C79" s="4"/>
      <c r="D79" s="4"/>
      <c r="E79" s="4"/>
      <c r="F79" s="4"/>
    </row>
    <row r="80" spans="1:6" ht="30" x14ac:dyDescent="0.25">
      <c r="A80" s="3" t="s">
        <v>2024</v>
      </c>
      <c r="B80" s="4"/>
      <c r="C80" s="4"/>
      <c r="D80" s="4"/>
      <c r="E80" s="4"/>
      <c r="F80" s="4"/>
    </row>
    <row r="81" spans="1:6" x14ac:dyDescent="0.25">
      <c r="A81" s="2" t="s">
        <v>2045</v>
      </c>
      <c r="B81" s="615">
        <v>0.22</v>
      </c>
      <c r="C81" s="4"/>
      <c r="D81" s="4"/>
      <c r="E81" s="4"/>
      <c r="F81" s="4"/>
    </row>
    <row r="82" spans="1:6" ht="45" x14ac:dyDescent="0.25">
      <c r="A82" s="2" t="s">
        <v>2046</v>
      </c>
      <c r="B82" s="4"/>
      <c r="C82" s="4"/>
      <c r="D82" s="4"/>
      <c r="E82" s="4"/>
      <c r="F82" s="4"/>
    </row>
    <row r="83" spans="1:6" ht="30" x14ac:dyDescent="0.25">
      <c r="A83" s="3" t="s">
        <v>2024</v>
      </c>
      <c r="B83" s="4"/>
      <c r="C83" s="4"/>
      <c r="D83" s="4"/>
      <c r="E83" s="4"/>
      <c r="F83" s="4"/>
    </row>
    <row r="84" spans="1:6" x14ac:dyDescent="0.25">
      <c r="A84" s="2" t="s">
        <v>1050</v>
      </c>
      <c r="B84" s="4"/>
      <c r="C84" s="4"/>
      <c r="D84" s="615">
        <v>0.04</v>
      </c>
      <c r="E84" s="4"/>
      <c r="F84" s="4"/>
    </row>
    <row r="85" spans="1:6" ht="60" x14ac:dyDescent="0.25">
      <c r="A85" s="2" t="s">
        <v>2047</v>
      </c>
      <c r="B85" s="4"/>
      <c r="C85" s="4"/>
      <c r="D85" s="4"/>
      <c r="E85" s="4"/>
      <c r="F85" s="4"/>
    </row>
    <row r="86" spans="1:6" ht="30" x14ac:dyDescent="0.25">
      <c r="A86" s="3" t="s">
        <v>2024</v>
      </c>
      <c r="B86" s="4"/>
      <c r="C86" s="4"/>
      <c r="D86" s="4"/>
      <c r="E86" s="4"/>
      <c r="F86" s="4"/>
    </row>
    <row r="87" spans="1:6" x14ac:dyDescent="0.25">
      <c r="A87" s="2" t="s">
        <v>1052</v>
      </c>
      <c r="B87" s="4"/>
      <c r="C87" s="4"/>
      <c r="D87" s="615">
        <v>0.25</v>
      </c>
      <c r="E87" s="4"/>
      <c r="F87" s="4"/>
    </row>
    <row r="88" spans="1:6" ht="45" x14ac:dyDescent="0.25">
      <c r="A88" s="2" t="s">
        <v>2048</v>
      </c>
      <c r="B88" s="4"/>
      <c r="C88" s="4"/>
      <c r="D88" s="4"/>
      <c r="E88" s="4"/>
      <c r="F88" s="4"/>
    </row>
    <row r="89" spans="1:6" ht="30" x14ac:dyDescent="0.25">
      <c r="A89" s="3" t="s">
        <v>2024</v>
      </c>
      <c r="B89" s="4"/>
      <c r="C89" s="4"/>
      <c r="D89" s="4"/>
      <c r="E89" s="4"/>
      <c r="F89" s="4"/>
    </row>
    <row r="90" spans="1:6" ht="30" x14ac:dyDescent="0.25">
      <c r="A90" s="2" t="s">
        <v>1038</v>
      </c>
      <c r="B90" s="615">
        <v>0.15</v>
      </c>
      <c r="C90" s="4"/>
      <c r="D90" s="615">
        <v>0.15</v>
      </c>
      <c r="E90" s="4"/>
      <c r="F90" s="4"/>
    </row>
    <row r="91" spans="1:6" ht="45" x14ac:dyDescent="0.25">
      <c r="A91" s="2" t="s">
        <v>2049</v>
      </c>
      <c r="B91" s="4"/>
      <c r="C91" s="4"/>
      <c r="D91" s="4"/>
      <c r="E91" s="4"/>
      <c r="F91" s="4"/>
    </row>
    <row r="92" spans="1:6" ht="30" x14ac:dyDescent="0.25">
      <c r="A92" s="3" t="s">
        <v>2024</v>
      </c>
      <c r="B92" s="4"/>
      <c r="C92" s="4"/>
      <c r="D92" s="4"/>
      <c r="E92" s="4"/>
      <c r="F92" s="4"/>
    </row>
    <row r="93" spans="1:6" x14ac:dyDescent="0.25">
      <c r="A93" s="2" t="s">
        <v>1024</v>
      </c>
      <c r="B93" s="4"/>
      <c r="C93" s="4"/>
      <c r="D93" s="4" t="s">
        <v>2050</v>
      </c>
      <c r="E93" s="4"/>
      <c r="F93" s="4"/>
    </row>
    <row r="94" spans="1:6" ht="45" x14ac:dyDescent="0.25">
      <c r="A94" s="2" t="s">
        <v>2051</v>
      </c>
      <c r="B94" s="4"/>
      <c r="C94" s="4"/>
      <c r="D94" s="4"/>
      <c r="E94" s="4"/>
      <c r="F94" s="4"/>
    </row>
    <row r="95" spans="1:6" ht="30" x14ac:dyDescent="0.25">
      <c r="A95" s="3" t="s">
        <v>2024</v>
      </c>
      <c r="B95" s="4"/>
      <c r="C95" s="4"/>
      <c r="D95" s="4"/>
      <c r="E95" s="4"/>
      <c r="F95" s="4"/>
    </row>
    <row r="96" spans="1:6" x14ac:dyDescent="0.25">
      <c r="A96" s="2" t="s">
        <v>1022</v>
      </c>
      <c r="B96" s="4"/>
      <c r="C96" s="4"/>
      <c r="D96" s="615">
        <v>0.3</v>
      </c>
      <c r="E96" s="4"/>
      <c r="F96" s="4"/>
    </row>
    <row r="97" spans="1:6" ht="45" x14ac:dyDescent="0.25">
      <c r="A97" s="2" t="s">
        <v>2052</v>
      </c>
      <c r="B97" s="4"/>
      <c r="C97" s="4"/>
      <c r="D97" s="4"/>
      <c r="E97" s="4"/>
      <c r="F97" s="4"/>
    </row>
    <row r="98" spans="1:6" ht="30" x14ac:dyDescent="0.25">
      <c r="A98" s="3" t="s">
        <v>2024</v>
      </c>
      <c r="B98" s="4"/>
      <c r="C98" s="4"/>
      <c r="D98" s="4"/>
      <c r="E98" s="4"/>
      <c r="F98" s="4"/>
    </row>
    <row r="99" spans="1:6" x14ac:dyDescent="0.25">
      <c r="A99" s="2" t="s">
        <v>1004</v>
      </c>
      <c r="B99" s="4"/>
      <c r="C99" s="4"/>
      <c r="D99" s="615">
        <v>0.49</v>
      </c>
      <c r="E99" s="4"/>
      <c r="F99" s="4"/>
    </row>
    <row r="100" spans="1:6" ht="60" x14ac:dyDescent="0.25">
      <c r="A100" s="2" t="s">
        <v>2053</v>
      </c>
      <c r="B100" s="4"/>
      <c r="C100" s="4"/>
      <c r="D100" s="4"/>
      <c r="E100" s="4"/>
      <c r="F100" s="4"/>
    </row>
    <row r="101" spans="1:6" ht="30" x14ac:dyDescent="0.25">
      <c r="A101" s="3" t="s">
        <v>2024</v>
      </c>
      <c r="B101" s="4"/>
      <c r="C101" s="4"/>
      <c r="D101" s="4"/>
      <c r="E101" s="4"/>
      <c r="F101" s="4"/>
    </row>
    <row r="102" spans="1:6" x14ac:dyDescent="0.25">
      <c r="A102" s="2" t="s">
        <v>2045</v>
      </c>
      <c r="B102" s="4"/>
      <c r="C102" s="4"/>
      <c r="D102" s="615">
        <v>0.12</v>
      </c>
      <c r="E102" s="4"/>
      <c r="F102" s="4"/>
    </row>
    <row r="103" spans="1:6" ht="60" x14ac:dyDescent="0.25">
      <c r="A103" s="2" t="s">
        <v>2054</v>
      </c>
      <c r="B103" s="4"/>
      <c r="C103" s="4"/>
      <c r="D103" s="4"/>
      <c r="E103" s="4"/>
      <c r="F103" s="4"/>
    </row>
    <row r="104" spans="1:6" ht="30" x14ac:dyDescent="0.25">
      <c r="A104" s="3" t="s">
        <v>2024</v>
      </c>
      <c r="B104" s="4"/>
      <c r="C104" s="4"/>
      <c r="D104" s="4"/>
      <c r="E104" s="4"/>
      <c r="F104" s="4"/>
    </row>
    <row r="105" spans="1:6" x14ac:dyDescent="0.25">
      <c r="A105" s="2" t="s">
        <v>2055</v>
      </c>
      <c r="B105" s="4"/>
      <c r="C105" s="4"/>
      <c r="D105" s="615">
        <v>1</v>
      </c>
      <c r="E105" s="4"/>
      <c r="F105" s="4"/>
    </row>
    <row r="106" spans="1:6" ht="45" x14ac:dyDescent="0.25">
      <c r="A106" s="2" t="s">
        <v>2056</v>
      </c>
      <c r="B106" s="4"/>
      <c r="C106" s="4"/>
      <c r="D106" s="4"/>
      <c r="E106" s="4"/>
      <c r="F106" s="4"/>
    </row>
    <row r="107" spans="1:6" ht="30" x14ac:dyDescent="0.25">
      <c r="A107" s="3" t="s">
        <v>2024</v>
      </c>
      <c r="B107" s="4"/>
      <c r="C107" s="4"/>
      <c r="D107" s="4"/>
      <c r="E107" s="4"/>
      <c r="F107" s="4"/>
    </row>
    <row r="108" spans="1:6" x14ac:dyDescent="0.25">
      <c r="A108" s="2" t="s">
        <v>2057</v>
      </c>
      <c r="B108" s="4"/>
      <c r="C108" s="4"/>
      <c r="D108" s="615">
        <v>0.11</v>
      </c>
      <c r="E108" s="4"/>
      <c r="F108" s="4"/>
    </row>
    <row r="109" spans="1:6" ht="60" x14ac:dyDescent="0.25">
      <c r="A109" s="2" t="s">
        <v>2058</v>
      </c>
      <c r="B109" s="4"/>
      <c r="C109" s="4"/>
      <c r="D109" s="4"/>
      <c r="E109" s="4"/>
      <c r="F109" s="4"/>
    </row>
    <row r="110" spans="1:6" ht="30" x14ac:dyDescent="0.25">
      <c r="A110" s="3" t="s">
        <v>2024</v>
      </c>
      <c r="B110" s="4"/>
      <c r="C110" s="4"/>
      <c r="D110" s="4"/>
      <c r="E110" s="4"/>
      <c r="F110" s="4"/>
    </row>
    <row r="111" spans="1:6" x14ac:dyDescent="0.25">
      <c r="A111" s="2" t="s">
        <v>2045</v>
      </c>
      <c r="B111" s="615">
        <v>0.15</v>
      </c>
      <c r="C111" s="4"/>
      <c r="D111" s="4"/>
      <c r="E111" s="4"/>
      <c r="F111" s="4"/>
    </row>
    <row r="112" spans="1:6" ht="60" x14ac:dyDescent="0.25">
      <c r="A112" s="2" t="s">
        <v>2059</v>
      </c>
      <c r="B112" s="4"/>
      <c r="C112" s="4"/>
      <c r="D112" s="4"/>
      <c r="E112" s="4"/>
      <c r="F112" s="4"/>
    </row>
    <row r="113" spans="1:6" ht="30" x14ac:dyDescent="0.25">
      <c r="A113" s="3" t="s">
        <v>2024</v>
      </c>
      <c r="B113" s="4"/>
      <c r="C113" s="4"/>
      <c r="D113" s="4"/>
      <c r="E113" s="4"/>
      <c r="F113" s="4"/>
    </row>
    <row r="114" spans="1:6" x14ac:dyDescent="0.25">
      <c r="A114" s="2" t="s">
        <v>2055</v>
      </c>
      <c r="B114" s="615">
        <v>1</v>
      </c>
      <c r="C114" s="4"/>
      <c r="D114" s="4"/>
      <c r="E114" s="4"/>
      <c r="F114" s="4"/>
    </row>
    <row r="115" spans="1:6" ht="45" x14ac:dyDescent="0.25">
      <c r="A115" s="2" t="s">
        <v>2060</v>
      </c>
      <c r="B115" s="4"/>
      <c r="C115" s="4"/>
      <c r="D115" s="4"/>
      <c r="E115" s="4"/>
      <c r="F115" s="4"/>
    </row>
    <row r="116" spans="1:6" ht="30" x14ac:dyDescent="0.25">
      <c r="A116" s="3" t="s">
        <v>2024</v>
      </c>
      <c r="B116" s="4"/>
      <c r="C116" s="4"/>
      <c r="D116" s="4"/>
      <c r="E116" s="4"/>
      <c r="F116" s="4"/>
    </row>
    <row r="117" spans="1:6" x14ac:dyDescent="0.25">
      <c r="A117" s="2" t="s">
        <v>1022</v>
      </c>
      <c r="B117" s="615">
        <v>0.25</v>
      </c>
      <c r="C117" s="4"/>
      <c r="D117" s="4"/>
      <c r="E117" s="4"/>
      <c r="F117" s="4"/>
    </row>
    <row r="118" spans="1:6" ht="45" x14ac:dyDescent="0.25">
      <c r="A118" s="2" t="s">
        <v>2061</v>
      </c>
      <c r="B118" s="4"/>
      <c r="C118" s="4"/>
      <c r="D118" s="4"/>
      <c r="E118" s="4"/>
      <c r="F118" s="4"/>
    </row>
    <row r="119" spans="1:6" ht="30" x14ac:dyDescent="0.25">
      <c r="A119" s="3" t="s">
        <v>2024</v>
      </c>
      <c r="B119" s="4"/>
      <c r="C119" s="4"/>
      <c r="D119" s="4"/>
      <c r="E119" s="4"/>
      <c r="F119" s="4"/>
    </row>
    <row r="120" spans="1:6" x14ac:dyDescent="0.25">
      <c r="A120" s="2" t="s">
        <v>1004</v>
      </c>
      <c r="B120" s="615">
        <v>0.55000000000000004</v>
      </c>
      <c r="C120" s="4"/>
      <c r="D120" s="4"/>
      <c r="E120" s="4"/>
      <c r="F120" s="4"/>
    </row>
    <row r="121" spans="1:6" ht="45" x14ac:dyDescent="0.25">
      <c r="A121" s="2" t="s">
        <v>2062</v>
      </c>
      <c r="B121" s="4"/>
      <c r="C121" s="4"/>
      <c r="D121" s="4"/>
      <c r="E121" s="4"/>
      <c r="F121" s="4"/>
    </row>
    <row r="122" spans="1:6" ht="30" x14ac:dyDescent="0.25">
      <c r="A122" s="3" t="s">
        <v>2024</v>
      </c>
      <c r="B122" s="4"/>
      <c r="C122" s="4"/>
      <c r="D122" s="4"/>
      <c r="E122" s="4"/>
      <c r="F122" s="4"/>
    </row>
    <row r="123" spans="1:6" x14ac:dyDescent="0.25">
      <c r="A123" s="2" t="s">
        <v>1024</v>
      </c>
      <c r="B123" s="4" t="s">
        <v>2050</v>
      </c>
      <c r="C123" s="4"/>
      <c r="D123" s="4"/>
      <c r="E123" s="4"/>
      <c r="F123" s="4"/>
    </row>
    <row r="124" spans="1:6" ht="60" x14ac:dyDescent="0.25">
      <c r="A124" s="2" t="s">
        <v>2063</v>
      </c>
      <c r="B124" s="4"/>
      <c r="C124" s="4"/>
      <c r="D124" s="4"/>
      <c r="E124" s="4"/>
      <c r="F124" s="4"/>
    </row>
    <row r="125" spans="1:6" ht="30" x14ac:dyDescent="0.25">
      <c r="A125" s="3" t="s">
        <v>2024</v>
      </c>
      <c r="B125" s="4"/>
      <c r="C125" s="4"/>
      <c r="D125" s="4"/>
      <c r="E125" s="4"/>
      <c r="F125" s="4"/>
    </row>
    <row r="126" spans="1:6" x14ac:dyDescent="0.25">
      <c r="A126" s="2" t="s">
        <v>2057</v>
      </c>
      <c r="B126" s="615">
        <v>0.12</v>
      </c>
      <c r="C126" s="4"/>
      <c r="D126" s="4"/>
      <c r="E126" s="4"/>
      <c r="F126" s="4"/>
    </row>
    <row r="127" spans="1:6" ht="45" x14ac:dyDescent="0.25">
      <c r="A127" s="2" t="s">
        <v>2064</v>
      </c>
      <c r="B127" s="4"/>
      <c r="C127" s="4"/>
      <c r="D127" s="4"/>
      <c r="E127" s="4"/>
      <c r="F127" s="4"/>
    </row>
    <row r="128" spans="1:6" ht="30" x14ac:dyDescent="0.25">
      <c r="A128" s="3" t="s">
        <v>2024</v>
      </c>
      <c r="B128" s="4"/>
      <c r="C128" s="4"/>
      <c r="D128" s="4"/>
      <c r="E128" s="4"/>
      <c r="F128" s="4"/>
    </row>
    <row r="129" spans="1:6" x14ac:dyDescent="0.25">
      <c r="A129" s="2" t="s">
        <v>2045</v>
      </c>
      <c r="B129" s="615">
        <v>0.46</v>
      </c>
      <c r="C129" s="4"/>
      <c r="D129" s="4"/>
      <c r="E129" s="4"/>
      <c r="F129" s="4"/>
    </row>
    <row r="130" spans="1:6" ht="45" x14ac:dyDescent="0.25">
      <c r="A130" s="2" t="s">
        <v>2065</v>
      </c>
      <c r="B130" s="4"/>
      <c r="C130" s="4"/>
      <c r="D130" s="4"/>
      <c r="E130" s="4"/>
      <c r="F130" s="4"/>
    </row>
    <row r="131" spans="1:6" ht="30" x14ac:dyDescent="0.25">
      <c r="A131" s="3" t="s">
        <v>2024</v>
      </c>
      <c r="B131" s="4"/>
      <c r="C131" s="4"/>
      <c r="D131" s="4"/>
      <c r="E131" s="4"/>
      <c r="F131" s="4"/>
    </row>
    <row r="132" spans="1:6" x14ac:dyDescent="0.25">
      <c r="A132" s="2" t="s">
        <v>2045</v>
      </c>
      <c r="B132" s="4"/>
      <c r="C132" s="4"/>
      <c r="D132" s="615">
        <v>0.46</v>
      </c>
      <c r="E132" s="4"/>
      <c r="F132" s="4"/>
    </row>
    <row r="133" spans="1:6" ht="45" x14ac:dyDescent="0.25">
      <c r="A133" s="2" t="s">
        <v>2066</v>
      </c>
      <c r="B133" s="4"/>
      <c r="C133" s="4"/>
      <c r="D133" s="4"/>
      <c r="E133" s="4"/>
      <c r="F133" s="4"/>
    </row>
    <row r="134" spans="1:6" ht="30" x14ac:dyDescent="0.25">
      <c r="A134" s="3" t="s">
        <v>2024</v>
      </c>
      <c r="B134" s="4"/>
      <c r="C134" s="4"/>
      <c r="D134" s="4"/>
      <c r="E134" s="4"/>
      <c r="F134" s="4"/>
    </row>
    <row r="135" spans="1:6" x14ac:dyDescent="0.25">
      <c r="A135" s="2" t="s">
        <v>2067</v>
      </c>
      <c r="B135" s="615">
        <v>0.6</v>
      </c>
      <c r="C135" s="4"/>
      <c r="D135" s="4"/>
      <c r="E135" s="4"/>
      <c r="F135" s="4"/>
    </row>
    <row r="136" spans="1:6" ht="60" x14ac:dyDescent="0.25">
      <c r="A136" s="2" t="s">
        <v>2068</v>
      </c>
      <c r="B136" s="4"/>
      <c r="C136" s="4"/>
      <c r="D136" s="4"/>
      <c r="E136" s="4"/>
      <c r="F136" s="4"/>
    </row>
    <row r="137" spans="1:6" ht="30" x14ac:dyDescent="0.25">
      <c r="A137" s="3" t="s">
        <v>2024</v>
      </c>
      <c r="B137" s="4"/>
      <c r="C137" s="4"/>
      <c r="D137" s="4"/>
      <c r="E137" s="4"/>
      <c r="F137" s="4"/>
    </row>
    <row r="138" spans="1:6" x14ac:dyDescent="0.25">
      <c r="A138" s="2" t="s">
        <v>2055</v>
      </c>
      <c r="B138" s="4"/>
      <c r="C138" s="4"/>
      <c r="D138" s="615">
        <v>0.6</v>
      </c>
      <c r="E138" s="4"/>
      <c r="F138" s="4"/>
    </row>
    <row r="139" spans="1:6" ht="60" x14ac:dyDescent="0.25">
      <c r="A139" s="2" t="s">
        <v>2069</v>
      </c>
      <c r="B139" s="4"/>
      <c r="C139" s="4"/>
      <c r="D139" s="4"/>
      <c r="E139" s="4"/>
      <c r="F139" s="4"/>
    </row>
    <row r="140" spans="1:6" ht="30" x14ac:dyDescent="0.25">
      <c r="A140" s="3" t="s">
        <v>2024</v>
      </c>
      <c r="B140" s="4"/>
      <c r="C140" s="4"/>
      <c r="D140" s="4"/>
      <c r="E140" s="4"/>
      <c r="F140" s="4"/>
    </row>
    <row r="141" spans="1:6" x14ac:dyDescent="0.25">
      <c r="A141" s="2" t="s">
        <v>2055</v>
      </c>
      <c r="B141" s="615">
        <v>0.7</v>
      </c>
      <c r="C141" s="4"/>
      <c r="D141" s="4"/>
      <c r="E141" s="4"/>
      <c r="F141" s="4"/>
    </row>
    <row r="142" spans="1:6" ht="60" x14ac:dyDescent="0.25">
      <c r="A142" s="2" t="s">
        <v>2070</v>
      </c>
      <c r="B142" s="4"/>
      <c r="C142" s="4"/>
      <c r="D142" s="4"/>
      <c r="E142" s="4"/>
      <c r="F142" s="4"/>
    </row>
    <row r="143" spans="1:6" ht="30" x14ac:dyDescent="0.25">
      <c r="A143" s="3" t="s">
        <v>2024</v>
      </c>
      <c r="B143" s="4"/>
      <c r="C143" s="4"/>
      <c r="D143" s="4"/>
      <c r="E143" s="4"/>
      <c r="F143" s="4"/>
    </row>
    <row r="144" spans="1:6" x14ac:dyDescent="0.25">
      <c r="A144" s="2" t="s">
        <v>2045</v>
      </c>
      <c r="B144" s="4"/>
      <c r="C144" s="4"/>
      <c r="D144" s="615">
        <v>0.1</v>
      </c>
      <c r="E144" s="4"/>
      <c r="F144" s="4"/>
    </row>
    <row r="145" spans="1:6" ht="60" x14ac:dyDescent="0.25">
      <c r="A145" s="2" t="s">
        <v>2071</v>
      </c>
      <c r="B145" s="4"/>
      <c r="C145" s="4"/>
      <c r="D145" s="4"/>
      <c r="E145" s="4"/>
      <c r="F145" s="4"/>
    </row>
    <row r="146" spans="1:6" ht="30" x14ac:dyDescent="0.25">
      <c r="A146" s="3" t="s">
        <v>2024</v>
      </c>
      <c r="B146" s="4"/>
      <c r="C146" s="4"/>
      <c r="D146" s="4"/>
      <c r="E146" s="4"/>
      <c r="F146" s="4"/>
    </row>
    <row r="147" spans="1:6" ht="30" x14ac:dyDescent="0.25">
      <c r="A147" s="2" t="s">
        <v>1028</v>
      </c>
      <c r="B147" s="615">
        <v>0.1</v>
      </c>
      <c r="C147" s="4"/>
      <c r="D147" s="615">
        <v>0.1</v>
      </c>
      <c r="E147" s="4"/>
      <c r="F147" s="4"/>
    </row>
    <row r="148" spans="1:6" ht="60" x14ac:dyDescent="0.25">
      <c r="A148" s="2" t="s">
        <v>2072</v>
      </c>
      <c r="B148" s="4"/>
      <c r="C148" s="4"/>
      <c r="D148" s="4"/>
      <c r="E148" s="4"/>
      <c r="F148" s="4"/>
    </row>
    <row r="149" spans="1:6" ht="30" x14ac:dyDescent="0.25">
      <c r="A149" s="3" t="s">
        <v>2024</v>
      </c>
      <c r="B149" s="4"/>
      <c r="C149" s="4"/>
      <c r="D149" s="4"/>
      <c r="E149" s="4"/>
      <c r="F149" s="4"/>
    </row>
    <row r="150" spans="1:6" ht="30" x14ac:dyDescent="0.25">
      <c r="A150" s="2" t="s">
        <v>1036</v>
      </c>
      <c r="B150" s="615">
        <v>0.1</v>
      </c>
      <c r="C150" s="4"/>
      <c r="D150" s="615">
        <v>0.1</v>
      </c>
      <c r="E150" s="4"/>
      <c r="F150" s="4"/>
    </row>
    <row r="151" spans="1:6" ht="45" x14ac:dyDescent="0.25">
      <c r="A151" s="2" t="s">
        <v>2073</v>
      </c>
      <c r="B151" s="4"/>
      <c r="C151" s="4"/>
      <c r="D151" s="4"/>
      <c r="E151" s="4"/>
      <c r="F151" s="4"/>
    </row>
    <row r="152" spans="1:6" ht="30" x14ac:dyDescent="0.25">
      <c r="A152" s="3" t="s">
        <v>2024</v>
      </c>
      <c r="B152" s="4"/>
      <c r="C152" s="4"/>
      <c r="D152" s="4"/>
      <c r="E152" s="4"/>
      <c r="F152" s="4"/>
    </row>
    <row r="153" spans="1:6" ht="30" x14ac:dyDescent="0.25">
      <c r="A153" s="2" t="s">
        <v>1028</v>
      </c>
      <c r="B153" s="615">
        <v>0.25</v>
      </c>
      <c r="C153" s="4"/>
      <c r="D153" s="615">
        <v>0.25</v>
      </c>
      <c r="E153" s="4"/>
      <c r="F153" s="4"/>
    </row>
    <row r="154" spans="1:6" ht="45" x14ac:dyDescent="0.25">
      <c r="A154" s="2" t="s">
        <v>2074</v>
      </c>
      <c r="B154" s="4"/>
      <c r="C154" s="4"/>
      <c r="D154" s="4"/>
      <c r="E154" s="4"/>
      <c r="F154" s="4"/>
    </row>
    <row r="155" spans="1:6" ht="30" x14ac:dyDescent="0.25">
      <c r="A155" s="3" t="s">
        <v>2024</v>
      </c>
      <c r="B155" s="4"/>
      <c r="C155" s="4"/>
      <c r="D155" s="4"/>
      <c r="E155" s="4"/>
      <c r="F155" s="4"/>
    </row>
    <row r="156" spans="1:6" x14ac:dyDescent="0.25">
      <c r="A156" s="2" t="s">
        <v>1031</v>
      </c>
      <c r="B156" s="615">
        <v>0.5</v>
      </c>
      <c r="C156" s="4"/>
      <c r="D156" s="615">
        <v>0.5</v>
      </c>
      <c r="E156" s="4"/>
      <c r="F156" s="4"/>
    </row>
    <row r="157" spans="1:6" ht="45" x14ac:dyDescent="0.25">
      <c r="A157" s="2" t="s">
        <v>2075</v>
      </c>
      <c r="B157" s="4"/>
      <c r="C157" s="4"/>
      <c r="D157" s="4"/>
      <c r="E157" s="4"/>
      <c r="F157" s="4"/>
    </row>
    <row r="158" spans="1:6" ht="30" x14ac:dyDescent="0.25">
      <c r="A158" s="3" t="s">
        <v>2024</v>
      </c>
      <c r="B158" s="4"/>
      <c r="C158" s="4"/>
      <c r="D158" s="4"/>
      <c r="E158" s="4"/>
      <c r="F158" s="4"/>
    </row>
    <row r="159" spans="1:6" ht="30" x14ac:dyDescent="0.25">
      <c r="A159" s="2" t="s">
        <v>2076</v>
      </c>
      <c r="B159" s="615">
        <v>0.25</v>
      </c>
      <c r="C159" s="4"/>
      <c r="D159" s="615">
        <v>0.25</v>
      </c>
      <c r="E159" s="4"/>
      <c r="F159" s="4"/>
    </row>
    <row r="160" spans="1:6" ht="30" x14ac:dyDescent="0.25">
      <c r="A160" s="2" t="s">
        <v>2077</v>
      </c>
      <c r="B160" s="4"/>
      <c r="C160" s="4"/>
      <c r="D160" s="4"/>
      <c r="E160" s="4"/>
      <c r="F160" s="4"/>
    </row>
    <row r="161" spans="1:6" ht="30" x14ac:dyDescent="0.25">
      <c r="A161" s="3" t="s">
        <v>2024</v>
      </c>
      <c r="B161" s="4"/>
      <c r="C161" s="4"/>
      <c r="D161" s="4"/>
      <c r="E161" s="4"/>
      <c r="F161" s="4"/>
    </row>
    <row r="162" spans="1:6" ht="30" x14ac:dyDescent="0.25">
      <c r="A162" s="2" t="s">
        <v>1020</v>
      </c>
      <c r="B162" s="6">
        <v>4500000000</v>
      </c>
      <c r="C162" s="4"/>
      <c r="D162" s="6">
        <v>4400000000</v>
      </c>
      <c r="E162" s="4"/>
      <c r="F162" s="4"/>
    </row>
    <row r="163" spans="1:6" ht="60" x14ac:dyDescent="0.25">
      <c r="A163" s="2" t="s">
        <v>2078</v>
      </c>
      <c r="B163" s="4"/>
      <c r="C163" s="4"/>
      <c r="D163" s="4"/>
      <c r="E163" s="4"/>
      <c r="F163" s="4"/>
    </row>
    <row r="164" spans="1:6" ht="30" x14ac:dyDescent="0.25">
      <c r="A164" s="3" t="s">
        <v>2024</v>
      </c>
      <c r="B164" s="4"/>
      <c r="C164" s="4"/>
      <c r="D164" s="4"/>
      <c r="E164" s="4"/>
      <c r="F164" s="4"/>
    </row>
    <row r="165" spans="1:6" x14ac:dyDescent="0.25">
      <c r="A165" s="2" t="s">
        <v>2045</v>
      </c>
      <c r="B165" s="615">
        <v>0.02</v>
      </c>
      <c r="C165" s="4"/>
      <c r="D165" s="4"/>
      <c r="E165" s="4"/>
      <c r="F165" s="4"/>
    </row>
    <row r="166" spans="1:6" ht="45" x14ac:dyDescent="0.25">
      <c r="A166" s="2" t="s">
        <v>2079</v>
      </c>
      <c r="B166" s="4"/>
      <c r="C166" s="4"/>
      <c r="D166" s="4"/>
      <c r="E166" s="4"/>
      <c r="F166" s="4"/>
    </row>
    <row r="167" spans="1:6" ht="30" x14ac:dyDescent="0.25">
      <c r="A167" s="3" t="s">
        <v>2024</v>
      </c>
      <c r="B167" s="4"/>
      <c r="C167" s="4"/>
      <c r="D167" s="4"/>
      <c r="E167" s="4"/>
      <c r="F167" s="4"/>
    </row>
    <row r="168" spans="1:6" x14ac:dyDescent="0.25">
      <c r="A168" s="2" t="s">
        <v>1050</v>
      </c>
      <c r="B168" s="4"/>
      <c r="C168" s="4"/>
      <c r="D168" s="615">
        <v>0.02</v>
      </c>
      <c r="E168" s="4"/>
      <c r="F168" s="4"/>
    </row>
    <row r="169" spans="1:6" ht="60" x14ac:dyDescent="0.25">
      <c r="A169" s="2" t="s">
        <v>2080</v>
      </c>
      <c r="B169" s="4"/>
      <c r="C169" s="4"/>
      <c r="D169" s="4"/>
      <c r="E169" s="4"/>
      <c r="F169" s="4"/>
    </row>
    <row r="170" spans="1:6" ht="30" x14ac:dyDescent="0.25">
      <c r="A170" s="3" t="s">
        <v>2024</v>
      </c>
      <c r="B170" s="4"/>
      <c r="C170" s="4"/>
      <c r="D170" s="4"/>
      <c r="E170" s="4"/>
      <c r="F170" s="4"/>
    </row>
    <row r="171" spans="1:6" x14ac:dyDescent="0.25">
      <c r="A171" s="2" t="s">
        <v>1052</v>
      </c>
      <c r="B171" s="4"/>
      <c r="C171" s="4"/>
      <c r="D171" s="615">
        <v>0.15</v>
      </c>
      <c r="E171" s="4"/>
      <c r="F171" s="4"/>
    </row>
    <row r="172" spans="1:6" ht="45" x14ac:dyDescent="0.25">
      <c r="A172" s="2" t="s">
        <v>2081</v>
      </c>
      <c r="B172" s="4"/>
      <c r="C172" s="4"/>
      <c r="D172" s="4"/>
      <c r="E172" s="4"/>
      <c r="F172" s="4"/>
    </row>
    <row r="173" spans="1:6" ht="30" x14ac:dyDescent="0.25">
      <c r="A173" s="3" t="s">
        <v>2024</v>
      </c>
      <c r="B173" s="4"/>
      <c r="C173" s="4"/>
      <c r="D173" s="4"/>
      <c r="E173" s="4"/>
      <c r="F173" s="4"/>
    </row>
    <row r="174" spans="1:6" ht="30" x14ac:dyDescent="0.25">
      <c r="A174" s="2" t="s">
        <v>1038</v>
      </c>
      <c r="B174" s="615">
        <v>0</v>
      </c>
      <c r="C174" s="4"/>
      <c r="D174" s="615">
        <v>0</v>
      </c>
      <c r="E174" s="4"/>
      <c r="F174" s="4"/>
    </row>
    <row r="175" spans="1:6" ht="45" x14ac:dyDescent="0.25">
      <c r="A175" s="2" t="s">
        <v>2082</v>
      </c>
      <c r="B175" s="4"/>
      <c r="C175" s="4"/>
      <c r="D175" s="4"/>
      <c r="E175" s="4"/>
      <c r="F175" s="4"/>
    </row>
    <row r="176" spans="1:6" ht="30" x14ac:dyDescent="0.25">
      <c r="A176" s="3" t="s">
        <v>2024</v>
      </c>
      <c r="B176" s="4"/>
      <c r="C176" s="4"/>
      <c r="D176" s="4"/>
      <c r="E176" s="4"/>
      <c r="F176" s="4"/>
    </row>
    <row r="177" spans="1:6" x14ac:dyDescent="0.25">
      <c r="A177" s="2" t="s">
        <v>1024</v>
      </c>
      <c r="B177" s="4"/>
      <c r="C177" s="4"/>
      <c r="D177" s="4" t="s">
        <v>1370</v>
      </c>
      <c r="E177" s="4"/>
      <c r="F177" s="4"/>
    </row>
    <row r="178" spans="1:6" ht="45" x14ac:dyDescent="0.25">
      <c r="A178" s="2" t="s">
        <v>2083</v>
      </c>
      <c r="B178" s="4"/>
      <c r="C178" s="4"/>
      <c r="D178" s="4"/>
      <c r="E178" s="4"/>
      <c r="F178" s="4"/>
    </row>
    <row r="179" spans="1:6" ht="30" x14ac:dyDescent="0.25">
      <c r="A179" s="3" t="s">
        <v>2024</v>
      </c>
      <c r="B179" s="4"/>
      <c r="C179" s="4"/>
      <c r="D179" s="4"/>
      <c r="E179" s="4"/>
      <c r="F179" s="4"/>
    </row>
    <row r="180" spans="1:6" x14ac:dyDescent="0.25">
      <c r="A180" s="2" t="s">
        <v>1022</v>
      </c>
      <c r="B180" s="4"/>
      <c r="C180" s="4"/>
      <c r="D180" s="615">
        <v>0.1</v>
      </c>
      <c r="E180" s="4"/>
      <c r="F180" s="4"/>
    </row>
    <row r="181" spans="1:6" ht="45" x14ac:dyDescent="0.25">
      <c r="A181" s="2" t="s">
        <v>2084</v>
      </c>
      <c r="B181" s="4"/>
      <c r="C181" s="4"/>
      <c r="D181" s="4"/>
      <c r="E181" s="4"/>
      <c r="F181" s="4"/>
    </row>
    <row r="182" spans="1:6" ht="30" x14ac:dyDescent="0.25">
      <c r="A182" s="3" t="s">
        <v>2024</v>
      </c>
      <c r="B182" s="4"/>
      <c r="C182" s="4"/>
      <c r="D182" s="4"/>
      <c r="E182" s="4"/>
      <c r="F182" s="4"/>
    </row>
    <row r="183" spans="1:6" x14ac:dyDescent="0.25">
      <c r="A183" s="2" t="s">
        <v>1004</v>
      </c>
      <c r="B183" s="4"/>
      <c r="C183" s="4"/>
      <c r="D183" s="615">
        <v>0.47</v>
      </c>
      <c r="E183" s="4"/>
      <c r="F183" s="4"/>
    </row>
    <row r="184" spans="1:6" ht="60" x14ac:dyDescent="0.25">
      <c r="A184" s="2" t="s">
        <v>2085</v>
      </c>
      <c r="B184" s="4"/>
      <c r="C184" s="4"/>
      <c r="D184" s="4"/>
      <c r="E184" s="4"/>
      <c r="F184" s="4"/>
    </row>
    <row r="185" spans="1:6" ht="30" x14ac:dyDescent="0.25">
      <c r="A185" s="3" t="s">
        <v>2024</v>
      </c>
      <c r="B185" s="4"/>
      <c r="C185" s="4"/>
      <c r="D185" s="4"/>
      <c r="E185" s="4"/>
      <c r="F185" s="4"/>
    </row>
    <row r="186" spans="1:6" x14ac:dyDescent="0.25">
      <c r="A186" s="2" t="s">
        <v>2045</v>
      </c>
      <c r="B186" s="4"/>
      <c r="C186" s="4"/>
      <c r="D186" s="615">
        <v>0.03</v>
      </c>
      <c r="E186" s="4"/>
      <c r="F186" s="4"/>
    </row>
    <row r="187" spans="1:6" ht="60" x14ac:dyDescent="0.25">
      <c r="A187" s="2" t="s">
        <v>2086</v>
      </c>
      <c r="B187" s="4"/>
      <c r="C187" s="4"/>
      <c r="D187" s="4"/>
      <c r="E187" s="4"/>
      <c r="F187" s="4"/>
    </row>
    <row r="188" spans="1:6" ht="30" x14ac:dyDescent="0.25">
      <c r="A188" s="3" t="s">
        <v>2024</v>
      </c>
      <c r="B188" s="4"/>
      <c r="C188" s="4"/>
      <c r="D188" s="4"/>
      <c r="E188" s="4"/>
      <c r="F188" s="4"/>
    </row>
    <row r="189" spans="1:6" x14ac:dyDescent="0.25">
      <c r="A189" s="2" t="s">
        <v>2055</v>
      </c>
      <c r="B189" s="4"/>
      <c r="C189" s="4"/>
      <c r="D189" s="615">
        <v>0.35</v>
      </c>
      <c r="E189" s="4"/>
      <c r="F189" s="4"/>
    </row>
    <row r="190" spans="1:6" ht="45" x14ac:dyDescent="0.25">
      <c r="A190" s="2" t="s">
        <v>2087</v>
      </c>
      <c r="B190" s="4"/>
      <c r="C190" s="4"/>
      <c r="D190" s="4"/>
      <c r="E190" s="4"/>
      <c r="F190" s="4"/>
    </row>
    <row r="191" spans="1:6" ht="30" x14ac:dyDescent="0.25">
      <c r="A191" s="3" t="s">
        <v>2024</v>
      </c>
      <c r="B191" s="4"/>
      <c r="C191" s="4"/>
      <c r="D191" s="4"/>
      <c r="E191" s="4"/>
      <c r="F191" s="4"/>
    </row>
    <row r="192" spans="1:6" x14ac:dyDescent="0.25">
      <c r="A192" s="2" t="s">
        <v>2057</v>
      </c>
      <c r="B192" s="4"/>
      <c r="C192" s="4"/>
      <c r="D192" s="615">
        <v>0.02</v>
      </c>
      <c r="E192" s="4"/>
      <c r="F192" s="4"/>
    </row>
    <row r="193" spans="1:6" ht="60" x14ac:dyDescent="0.25">
      <c r="A193" s="2" t="s">
        <v>2088</v>
      </c>
      <c r="B193" s="4"/>
      <c r="C193" s="4"/>
      <c r="D193" s="4"/>
      <c r="E193" s="4"/>
      <c r="F193" s="4"/>
    </row>
    <row r="194" spans="1:6" ht="30" x14ac:dyDescent="0.25">
      <c r="A194" s="3" t="s">
        <v>2024</v>
      </c>
      <c r="B194" s="4"/>
      <c r="C194" s="4"/>
      <c r="D194" s="4"/>
      <c r="E194" s="4"/>
      <c r="F194" s="4"/>
    </row>
    <row r="195" spans="1:6" x14ac:dyDescent="0.25">
      <c r="A195" s="2" t="s">
        <v>2045</v>
      </c>
      <c r="B195" s="615">
        <v>0.05</v>
      </c>
      <c r="C195" s="4"/>
      <c r="D195" s="4"/>
      <c r="E195" s="4"/>
      <c r="F195" s="4"/>
    </row>
    <row r="196" spans="1:6" ht="60" x14ac:dyDescent="0.25">
      <c r="A196" s="2" t="s">
        <v>2089</v>
      </c>
      <c r="B196" s="4"/>
      <c r="C196" s="4"/>
      <c r="D196" s="4"/>
      <c r="E196" s="4"/>
      <c r="F196" s="4"/>
    </row>
    <row r="197" spans="1:6" ht="30" x14ac:dyDescent="0.25">
      <c r="A197" s="3" t="s">
        <v>2024</v>
      </c>
      <c r="B197" s="4"/>
      <c r="C197" s="4"/>
      <c r="D197" s="4"/>
      <c r="E197" s="4"/>
      <c r="F197" s="4"/>
    </row>
    <row r="198" spans="1:6" x14ac:dyDescent="0.25">
      <c r="A198" s="2" t="s">
        <v>2055</v>
      </c>
      <c r="B198" s="615">
        <v>0.45</v>
      </c>
      <c r="C198" s="4"/>
      <c r="D198" s="4"/>
      <c r="E198" s="4"/>
      <c r="F198" s="4"/>
    </row>
    <row r="199" spans="1:6" ht="45" x14ac:dyDescent="0.25">
      <c r="A199" s="2" t="s">
        <v>2090</v>
      </c>
      <c r="B199" s="4"/>
      <c r="C199" s="4"/>
      <c r="D199" s="4"/>
      <c r="E199" s="4"/>
      <c r="F199" s="4"/>
    </row>
    <row r="200" spans="1:6" ht="30" x14ac:dyDescent="0.25">
      <c r="A200" s="3" t="s">
        <v>2024</v>
      </c>
      <c r="B200" s="4"/>
      <c r="C200" s="4"/>
      <c r="D200" s="4"/>
      <c r="E200" s="4"/>
      <c r="F200" s="4"/>
    </row>
    <row r="201" spans="1:6" x14ac:dyDescent="0.25">
      <c r="A201" s="2" t="s">
        <v>1022</v>
      </c>
      <c r="B201" s="615">
        <v>0.1</v>
      </c>
      <c r="C201" s="4"/>
      <c r="D201" s="4"/>
      <c r="E201" s="4"/>
      <c r="F201" s="4"/>
    </row>
    <row r="202" spans="1:6" ht="45" x14ac:dyDescent="0.25">
      <c r="A202" s="2" t="s">
        <v>2091</v>
      </c>
      <c r="B202" s="4"/>
      <c r="C202" s="4"/>
      <c r="D202" s="4"/>
      <c r="E202" s="4"/>
      <c r="F202" s="4"/>
    </row>
    <row r="203" spans="1:6" ht="30" x14ac:dyDescent="0.25">
      <c r="A203" s="3" t="s">
        <v>2024</v>
      </c>
      <c r="B203" s="4"/>
      <c r="C203" s="4"/>
      <c r="D203" s="4"/>
      <c r="E203" s="4"/>
      <c r="F203" s="4"/>
    </row>
    <row r="204" spans="1:6" x14ac:dyDescent="0.25">
      <c r="A204" s="2" t="s">
        <v>1004</v>
      </c>
      <c r="B204" s="615">
        <v>0.06</v>
      </c>
      <c r="C204" s="4"/>
      <c r="D204" s="4"/>
      <c r="E204" s="4"/>
      <c r="F204" s="4"/>
    </row>
    <row r="205" spans="1:6" ht="45" x14ac:dyDescent="0.25">
      <c r="A205" s="2" t="s">
        <v>2092</v>
      </c>
      <c r="B205" s="4"/>
      <c r="C205" s="4"/>
      <c r="D205" s="4"/>
      <c r="E205" s="4"/>
      <c r="F205" s="4"/>
    </row>
    <row r="206" spans="1:6" ht="30" x14ac:dyDescent="0.25">
      <c r="A206" s="3" t="s">
        <v>2024</v>
      </c>
      <c r="B206" s="4"/>
      <c r="C206" s="4"/>
      <c r="D206" s="4"/>
      <c r="E206" s="4"/>
      <c r="F206" s="4"/>
    </row>
    <row r="207" spans="1:6" x14ac:dyDescent="0.25">
      <c r="A207" s="2" t="s">
        <v>1024</v>
      </c>
      <c r="B207" s="4" t="s">
        <v>1339</v>
      </c>
      <c r="C207" s="4"/>
      <c r="D207" s="4"/>
      <c r="E207" s="4"/>
      <c r="F207" s="4"/>
    </row>
    <row r="208" spans="1:6" ht="60" x14ac:dyDescent="0.25">
      <c r="A208" s="2" t="s">
        <v>2093</v>
      </c>
      <c r="B208" s="4"/>
      <c r="C208" s="4"/>
      <c r="D208" s="4"/>
      <c r="E208" s="4"/>
      <c r="F208" s="4"/>
    </row>
    <row r="209" spans="1:6" ht="30" x14ac:dyDescent="0.25">
      <c r="A209" s="3" t="s">
        <v>2024</v>
      </c>
      <c r="B209" s="4"/>
      <c r="C209" s="4"/>
      <c r="D209" s="4"/>
      <c r="E209" s="4"/>
      <c r="F209" s="4"/>
    </row>
    <row r="210" spans="1:6" x14ac:dyDescent="0.25">
      <c r="A210" s="2" t="s">
        <v>2057</v>
      </c>
      <c r="B210" s="615">
        <v>0.05</v>
      </c>
      <c r="C210" s="4"/>
      <c r="D210" s="4"/>
      <c r="E210" s="4"/>
      <c r="F210" s="4"/>
    </row>
    <row r="211" spans="1:6" ht="45" x14ac:dyDescent="0.25">
      <c r="A211" s="2" t="s">
        <v>2094</v>
      </c>
      <c r="B211" s="4"/>
      <c r="C211" s="4"/>
      <c r="D211" s="4"/>
      <c r="E211" s="4"/>
      <c r="F211" s="4"/>
    </row>
    <row r="212" spans="1:6" ht="30" x14ac:dyDescent="0.25">
      <c r="A212" s="3" t="s">
        <v>2024</v>
      </c>
      <c r="B212" s="4"/>
      <c r="C212" s="4"/>
      <c r="D212" s="4"/>
      <c r="E212" s="4"/>
      <c r="F212" s="4"/>
    </row>
    <row r="213" spans="1:6" x14ac:dyDescent="0.25">
      <c r="A213" s="2" t="s">
        <v>2045</v>
      </c>
      <c r="B213" s="615">
        <v>0.42</v>
      </c>
      <c r="C213" s="4"/>
      <c r="D213" s="4"/>
      <c r="E213" s="4"/>
      <c r="F213" s="4"/>
    </row>
    <row r="214" spans="1:6" ht="45" x14ac:dyDescent="0.25">
      <c r="A214" s="2" t="s">
        <v>2095</v>
      </c>
      <c r="B214" s="4"/>
      <c r="C214" s="4"/>
      <c r="D214" s="4"/>
      <c r="E214" s="4"/>
      <c r="F214" s="4"/>
    </row>
    <row r="215" spans="1:6" ht="30" x14ac:dyDescent="0.25">
      <c r="A215" s="3" t="s">
        <v>2024</v>
      </c>
      <c r="B215" s="4"/>
      <c r="C215" s="4"/>
      <c r="D215" s="4"/>
      <c r="E215" s="4"/>
      <c r="F215" s="4"/>
    </row>
    <row r="216" spans="1:6" x14ac:dyDescent="0.25">
      <c r="A216" s="2" t="s">
        <v>2045</v>
      </c>
      <c r="B216" s="4"/>
      <c r="C216" s="4"/>
      <c r="D216" s="615">
        <v>0.4</v>
      </c>
      <c r="E216" s="4"/>
      <c r="F216" s="4"/>
    </row>
    <row r="217" spans="1:6" ht="45" x14ac:dyDescent="0.25">
      <c r="A217" s="2" t="s">
        <v>2096</v>
      </c>
      <c r="B217" s="4"/>
      <c r="C217" s="4"/>
      <c r="D217" s="4"/>
      <c r="E217" s="4"/>
      <c r="F217" s="4"/>
    </row>
    <row r="218" spans="1:6" ht="30" x14ac:dyDescent="0.25">
      <c r="A218" s="3" t="s">
        <v>2024</v>
      </c>
      <c r="B218" s="4"/>
      <c r="C218" s="4"/>
      <c r="D218" s="4"/>
      <c r="E218" s="4"/>
      <c r="F218" s="4"/>
    </row>
    <row r="219" spans="1:6" x14ac:dyDescent="0.25">
      <c r="A219" s="2" t="s">
        <v>2067</v>
      </c>
      <c r="B219" s="615">
        <v>0.5</v>
      </c>
      <c r="C219" s="4"/>
      <c r="D219" s="4"/>
      <c r="E219" s="4"/>
      <c r="F219" s="4"/>
    </row>
    <row r="220" spans="1:6" ht="60" x14ac:dyDescent="0.25">
      <c r="A220" s="2" t="s">
        <v>2097</v>
      </c>
      <c r="B220" s="4"/>
      <c r="C220" s="4"/>
      <c r="D220" s="4"/>
      <c r="E220" s="4"/>
      <c r="F220" s="4"/>
    </row>
    <row r="221" spans="1:6" ht="30" x14ac:dyDescent="0.25">
      <c r="A221" s="3" t="s">
        <v>2024</v>
      </c>
      <c r="B221" s="4"/>
      <c r="C221" s="4"/>
      <c r="D221" s="4"/>
      <c r="E221" s="4"/>
      <c r="F221" s="4"/>
    </row>
    <row r="222" spans="1:6" x14ac:dyDescent="0.25">
      <c r="A222" s="2" t="s">
        <v>2055</v>
      </c>
      <c r="B222" s="4"/>
      <c r="C222" s="4"/>
      <c r="D222" s="615">
        <v>0.5</v>
      </c>
      <c r="E222" s="4"/>
      <c r="F222" s="4"/>
    </row>
    <row r="223" spans="1:6" ht="60" x14ac:dyDescent="0.25">
      <c r="A223" s="2" t="s">
        <v>2098</v>
      </c>
      <c r="B223" s="4"/>
      <c r="C223" s="4"/>
      <c r="D223" s="4"/>
      <c r="E223" s="4"/>
      <c r="F223" s="4"/>
    </row>
    <row r="224" spans="1:6" ht="30" x14ac:dyDescent="0.25">
      <c r="A224" s="3" t="s">
        <v>2024</v>
      </c>
      <c r="B224" s="4"/>
      <c r="C224" s="4"/>
      <c r="D224" s="4"/>
      <c r="E224" s="4"/>
      <c r="F224" s="4"/>
    </row>
    <row r="225" spans="1:6" x14ac:dyDescent="0.25">
      <c r="A225" s="2" t="s">
        <v>2055</v>
      </c>
      <c r="B225" s="615">
        <v>0.1</v>
      </c>
      <c r="C225" s="4"/>
      <c r="D225" s="4"/>
      <c r="E225" s="4"/>
      <c r="F225" s="4"/>
    </row>
    <row r="226" spans="1:6" ht="60" x14ac:dyDescent="0.25">
      <c r="A226" s="2" t="s">
        <v>2099</v>
      </c>
      <c r="B226" s="4"/>
      <c r="C226" s="4"/>
      <c r="D226" s="4"/>
      <c r="E226" s="4"/>
      <c r="F226" s="4"/>
    </row>
    <row r="227" spans="1:6" ht="30" x14ac:dyDescent="0.25">
      <c r="A227" s="3" t="s">
        <v>2024</v>
      </c>
      <c r="B227" s="4"/>
      <c r="C227" s="4"/>
      <c r="D227" s="4"/>
      <c r="E227" s="4"/>
      <c r="F227" s="4"/>
    </row>
    <row r="228" spans="1:6" x14ac:dyDescent="0.25">
      <c r="A228" s="2" t="s">
        <v>2045</v>
      </c>
      <c r="B228" s="4"/>
      <c r="C228" s="4"/>
      <c r="D228" s="615">
        <v>0.06</v>
      </c>
      <c r="E228" s="4"/>
      <c r="F228" s="4"/>
    </row>
    <row r="229" spans="1:6" ht="60" x14ac:dyDescent="0.25">
      <c r="A229" s="2" t="s">
        <v>2100</v>
      </c>
      <c r="B229" s="4"/>
      <c r="C229" s="4"/>
      <c r="D229" s="4"/>
      <c r="E229" s="4"/>
      <c r="F229" s="4"/>
    </row>
    <row r="230" spans="1:6" ht="30" x14ac:dyDescent="0.25">
      <c r="A230" s="3" t="s">
        <v>2024</v>
      </c>
      <c r="B230" s="4"/>
      <c r="C230" s="4"/>
      <c r="D230" s="4"/>
      <c r="E230" s="4"/>
      <c r="F230" s="4"/>
    </row>
    <row r="231" spans="1:6" ht="30" x14ac:dyDescent="0.25">
      <c r="A231" s="2" t="s">
        <v>1028</v>
      </c>
      <c r="B231" s="615">
        <v>0</v>
      </c>
      <c r="C231" s="4"/>
      <c r="D231" s="615">
        <v>0</v>
      </c>
      <c r="E231" s="4"/>
      <c r="F231" s="4"/>
    </row>
    <row r="232" spans="1:6" ht="60" x14ac:dyDescent="0.25">
      <c r="A232" s="2" t="s">
        <v>2101</v>
      </c>
      <c r="B232" s="4"/>
      <c r="C232" s="4"/>
      <c r="D232" s="4"/>
      <c r="E232" s="4"/>
      <c r="F232" s="4"/>
    </row>
    <row r="233" spans="1:6" ht="30" x14ac:dyDescent="0.25">
      <c r="A233" s="3" t="s">
        <v>2024</v>
      </c>
      <c r="B233" s="4"/>
      <c r="C233" s="4"/>
      <c r="D233" s="4"/>
      <c r="E233" s="4"/>
      <c r="F233" s="4"/>
    </row>
    <row r="234" spans="1:6" ht="30" x14ac:dyDescent="0.25">
      <c r="A234" s="2" t="s">
        <v>1036</v>
      </c>
      <c r="B234" s="615">
        <v>0</v>
      </c>
      <c r="C234" s="4"/>
      <c r="D234" s="615">
        <v>0</v>
      </c>
      <c r="E234" s="4"/>
      <c r="F234" s="4"/>
    </row>
    <row r="235" spans="1:6" ht="45" x14ac:dyDescent="0.25">
      <c r="A235" s="2" t="s">
        <v>2102</v>
      </c>
      <c r="B235" s="4"/>
      <c r="C235" s="4"/>
      <c r="D235" s="4"/>
      <c r="E235" s="4"/>
      <c r="F235" s="4"/>
    </row>
    <row r="236" spans="1:6" ht="30" x14ac:dyDescent="0.25">
      <c r="A236" s="3" t="s">
        <v>2024</v>
      </c>
      <c r="B236" s="4"/>
      <c r="C236" s="4"/>
      <c r="D236" s="4"/>
      <c r="E236" s="4"/>
      <c r="F236" s="4"/>
    </row>
    <row r="237" spans="1:6" ht="30" x14ac:dyDescent="0.25">
      <c r="A237" s="2" t="s">
        <v>1028</v>
      </c>
      <c r="B237" s="615">
        <v>0</v>
      </c>
      <c r="C237" s="4"/>
      <c r="D237" s="615">
        <v>0</v>
      </c>
      <c r="E237" s="4"/>
      <c r="F237" s="4"/>
    </row>
    <row r="238" spans="1:6" ht="45" x14ac:dyDescent="0.25">
      <c r="A238" s="2" t="s">
        <v>2103</v>
      </c>
      <c r="B238" s="4"/>
      <c r="C238" s="4"/>
      <c r="D238" s="4"/>
      <c r="E238" s="4"/>
      <c r="F238" s="4"/>
    </row>
    <row r="239" spans="1:6" ht="30" x14ac:dyDescent="0.25">
      <c r="A239" s="3" t="s">
        <v>2024</v>
      </c>
      <c r="B239" s="4"/>
      <c r="C239" s="4"/>
      <c r="D239" s="4"/>
      <c r="E239" s="4"/>
      <c r="F239" s="4"/>
    </row>
    <row r="240" spans="1:6" x14ac:dyDescent="0.25">
      <c r="A240" s="2" t="s">
        <v>1031</v>
      </c>
      <c r="B240" s="615">
        <v>0.2</v>
      </c>
      <c r="C240" s="4"/>
      <c r="D240" s="615">
        <v>0.2</v>
      </c>
      <c r="E240" s="4"/>
      <c r="F240" s="4"/>
    </row>
    <row r="241" spans="1:6" ht="45" x14ac:dyDescent="0.25">
      <c r="A241" s="2" t="s">
        <v>2104</v>
      </c>
      <c r="B241" s="4"/>
      <c r="C241" s="4"/>
      <c r="D241" s="4"/>
      <c r="E241" s="4"/>
      <c r="F241" s="4"/>
    </row>
    <row r="242" spans="1:6" ht="30" x14ac:dyDescent="0.25">
      <c r="A242" s="3" t="s">
        <v>2024</v>
      </c>
      <c r="B242" s="4"/>
      <c r="C242" s="4"/>
      <c r="D242" s="4"/>
      <c r="E242" s="4"/>
      <c r="F242" s="4"/>
    </row>
    <row r="243" spans="1:6" ht="30" x14ac:dyDescent="0.25">
      <c r="A243" s="2" t="s">
        <v>2076</v>
      </c>
      <c r="B243" s="615">
        <v>0</v>
      </c>
      <c r="C243" s="4"/>
      <c r="D243" s="615">
        <v>0</v>
      </c>
      <c r="E243" s="4"/>
      <c r="F243" s="4"/>
    </row>
    <row r="244" spans="1:6" x14ac:dyDescent="0.25">
      <c r="A244" s="10"/>
      <c r="B244" s="10"/>
      <c r="C244" s="10"/>
      <c r="D244" s="10"/>
      <c r="E244" s="10"/>
      <c r="F244" s="10"/>
    </row>
    <row r="245" spans="1:6" ht="15" customHeight="1" x14ac:dyDescent="0.25">
      <c r="A245" s="2" t="s">
        <v>31</v>
      </c>
      <c r="B245" s="11" t="s">
        <v>82</v>
      </c>
      <c r="C245" s="11"/>
      <c r="D245" s="11"/>
      <c r="E245" s="11"/>
      <c r="F245" s="11"/>
    </row>
    <row r="246" spans="1:6" ht="19.5" customHeight="1" x14ac:dyDescent="0.25">
      <c r="A246" s="2" t="s">
        <v>33</v>
      </c>
      <c r="B246" s="12" t="s">
        <v>990</v>
      </c>
      <c r="C246" s="12"/>
      <c r="D246" s="12"/>
      <c r="E246" s="12"/>
      <c r="F246" s="12"/>
    </row>
    <row r="247" spans="1:6" x14ac:dyDescent="0.25">
      <c r="A247" s="2" t="s">
        <v>34</v>
      </c>
      <c r="B247" s="12" t="s">
        <v>991</v>
      </c>
      <c r="C247" s="12"/>
      <c r="D247" s="12"/>
      <c r="E247" s="12"/>
      <c r="F247" s="12"/>
    </row>
    <row r="248" spans="1:6" ht="19.5" customHeight="1" x14ac:dyDescent="0.25">
      <c r="A248" s="2" t="s">
        <v>37</v>
      </c>
      <c r="B248" s="12" t="s">
        <v>1041</v>
      </c>
      <c r="C248" s="12"/>
      <c r="D248" s="12"/>
      <c r="E248" s="12"/>
      <c r="F248" s="12"/>
    </row>
    <row r="249" spans="1:6" ht="19.5" customHeight="1" x14ac:dyDescent="0.25">
      <c r="A249" s="2" t="s">
        <v>42</v>
      </c>
      <c r="B249" s="12" t="s">
        <v>989</v>
      </c>
      <c r="C249" s="12"/>
      <c r="D249" s="12"/>
      <c r="E249" s="12"/>
      <c r="F249" s="12"/>
    </row>
    <row r="250" spans="1:6" x14ac:dyDescent="0.25">
      <c r="A250" s="2" t="s">
        <v>46</v>
      </c>
      <c r="B250" s="12" t="s">
        <v>991</v>
      </c>
      <c r="C250" s="12"/>
      <c r="D250" s="12"/>
      <c r="E250" s="12"/>
      <c r="F250" s="12"/>
    </row>
  </sheetData>
  <mergeCells count="11">
    <mergeCell ref="B246:F246"/>
    <mergeCell ref="B247:F247"/>
    <mergeCell ref="B248:F248"/>
    <mergeCell ref="B249:F249"/>
    <mergeCell ref="B250:F250"/>
    <mergeCell ref="A1:A2"/>
    <mergeCell ref="B1:E1"/>
    <mergeCell ref="B2:C2"/>
    <mergeCell ref="D2:E2"/>
    <mergeCell ref="A244:F244"/>
    <mergeCell ref="B245:F245"/>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90" x14ac:dyDescent="0.25">
      <c r="A1" s="1" t="s">
        <v>2105</v>
      </c>
      <c r="B1" s="7" t="s">
        <v>2</v>
      </c>
      <c r="C1" s="7" t="s">
        <v>22</v>
      </c>
    </row>
    <row r="2" spans="1:3" ht="30" x14ac:dyDescent="0.25">
      <c r="A2" s="1" t="s">
        <v>1326</v>
      </c>
      <c r="B2" s="7"/>
      <c r="C2" s="7"/>
    </row>
    <row r="3" spans="1:3" ht="45" x14ac:dyDescent="0.25">
      <c r="A3" s="3" t="s">
        <v>1899</v>
      </c>
      <c r="B3" s="4"/>
      <c r="C3" s="4"/>
    </row>
    <row r="4" spans="1:3" x14ac:dyDescent="0.25">
      <c r="A4" s="2" t="s">
        <v>30</v>
      </c>
      <c r="B4" s="8">
        <v>26700</v>
      </c>
      <c r="C4" s="8">
        <v>229219</v>
      </c>
    </row>
    <row r="5" spans="1:3" ht="30" x14ac:dyDescent="0.25">
      <c r="A5" s="2" t="s">
        <v>2106</v>
      </c>
      <c r="B5" s="4"/>
      <c r="C5" s="4"/>
    </row>
    <row r="6" spans="1:3" ht="45" x14ac:dyDescent="0.25">
      <c r="A6" s="3" t="s">
        <v>1899</v>
      </c>
      <c r="B6" s="4"/>
      <c r="C6" s="4"/>
    </row>
    <row r="7" spans="1:3" x14ac:dyDescent="0.25">
      <c r="A7" s="2" t="s">
        <v>30</v>
      </c>
      <c r="B7" s="6">
        <v>40762</v>
      </c>
      <c r="C7" s="6">
        <v>374401</v>
      </c>
    </row>
    <row r="8" spans="1:3" x14ac:dyDescent="0.25">
      <c r="A8" s="2" t="s">
        <v>1080</v>
      </c>
      <c r="B8" s="6">
        <v>13023</v>
      </c>
      <c r="C8" s="6">
        <v>133600</v>
      </c>
    </row>
    <row r="9" spans="1:3" ht="30" x14ac:dyDescent="0.25">
      <c r="A9" s="2" t="s">
        <v>1081</v>
      </c>
      <c r="B9" s="6">
        <v>1686</v>
      </c>
      <c r="C9" s="6">
        <v>15010</v>
      </c>
    </row>
    <row r="10" spans="1:3" ht="45" x14ac:dyDescent="0.25">
      <c r="A10" s="2" t="s">
        <v>2107</v>
      </c>
      <c r="B10" s="4"/>
      <c r="C10" s="4"/>
    </row>
    <row r="11" spans="1:3" ht="45" x14ac:dyDescent="0.25">
      <c r="A11" s="3" t="s">
        <v>1899</v>
      </c>
      <c r="B11" s="4"/>
      <c r="C11" s="4"/>
    </row>
    <row r="12" spans="1:3" x14ac:dyDescent="0.25">
      <c r="A12" s="2" t="s">
        <v>30</v>
      </c>
      <c r="B12" s="6">
        <v>-14062</v>
      </c>
      <c r="C12" s="6">
        <v>-145182</v>
      </c>
    </row>
    <row r="13" spans="1:3" x14ac:dyDescent="0.25">
      <c r="A13" s="2" t="s">
        <v>1080</v>
      </c>
      <c r="B13" s="6">
        <v>-6243</v>
      </c>
      <c r="C13" s="6">
        <v>-71758</v>
      </c>
    </row>
    <row r="14" spans="1:3" ht="30" x14ac:dyDescent="0.25">
      <c r="A14" s="2" t="s">
        <v>1081</v>
      </c>
      <c r="B14" s="4">
        <v>-343</v>
      </c>
      <c r="C14" s="6">
        <v>-7750</v>
      </c>
    </row>
    <row r="15" spans="1:3" ht="30" x14ac:dyDescent="0.25">
      <c r="A15" s="2" t="s">
        <v>2108</v>
      </c>
      <c r="B15" s="4"/>
      <c r="C15" s="4"/>
    </row>
    <row r="16" spans="1:3" ht="45" x14ac:dyDescent="0.25">
      <c r="A16" s="3" t="s">
        <v>1899</v>
      </c>
      <c r="B16" s="4"/>
      <c r="C16" s="4"/>
    </row>
    <row r="17" spans="1:3" x14ac:dyDescent="0.25">
      <c r="A17" s="2" t="s">
        <v>30</v>
      </c>
      <c r="B17" s="6">
        <v>26700</v>
      </c>
      <c r="C17" s="6">
        <v>229219</v>
      </c>
    </row>
    <row r="18" spans="1:3" x14ac:dyDescent="0.25">
      <c r="A18" s="2" t="s">
        <v>1080</v>
      </c>
      <c r="B18" s="6">
        <v>6780</v>
      </c>
      <c r="C18" s="6">
        <v>61842</v>
      </c>
    </row>
    <row r="19" spans="1:3" ht="30" x14ac:dyDescent="0.25">
      <c r="A19" s="2" t="s">
        <v>1081</v>
      </c>
      <c r="B19" s="8">
        <v>1343</v>
      </c>
      <c r="C19" s="8">
        <v>7260</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109</v>
      </c>
      <c r="B1" s="7" t="s">
        <v>1</v>
      </c>
      <c r="C1" s="7"/>
    </row>
    <row r="2" spans="1:3" ht="30" x14ac:dyDescent="0.25">
      <c r="A2" s="1" t="s">
        <v>1326</v>
      </c>
      <c r="B2" s="1" t="s">
        <v>2</v>
      </c>
      <c r="C2" s="1" t="s">
        <v>22</v>
      </c>
    </row>
    <row r="3" spans="1:3" ht="30" x14ac:dyDescent="0.25">
      <c r="A3" s="2" t="s">
        <v>2110</v>
      </c>
      <c r="B3" s="4"/>
      <c r="C3" s="4"/>
    </row>
    <row r="4" spans="1:3" ht="45" x14ac:dyDescent="0.25">
      <c r="A4" s="3" t="s">
        <v>2111</v>
      </c>
      <c r="B4" s="4"/>
      <c r="C4" s="4"/>
    </row>
    <row r="5" spans="1:3" ht="30" x14ac:dyDescent="0.25">
      <c r="A5" s="2" t="s">
        <v>2112</v>
      </c>
      <c r="B5" s="8">
        <v>1142</v>
      </c>
      <c r="C5" s="8">
        <v>1187</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5"/>
  <sheetViews>
    <sheetView showGridLines="0" workbookViewId="0"/>
  </sheetViews>
  <sheetFormatPr defaultRowHeight="15" x14ac:dyDescent="0.25"/>
  <cols>
    <col min="1" max="1" width="36.5703125" bestFit="1" customWidth="1"/>
    <col min="2" max="2" width="35.42578125" customWidth="1"/>
    <col min="3" max="3" width="10.5703125" customWidth="1"/>
    <col min="4" max="5" width="35.42578125" customWidth="1"/>
    <col min="6" max="6" width="10.5703125" customWidth="1"/>
  </cols>
  <sheetData>
    <row r="1" spans="1:6" ht="15" customHeight="1" x14ac:dyDescent="0.25">
      <c r="A1" s="1" t="s">
        <v>2113</v>
      </c>
      <c r="B1" s="7" t="s">
        <v>2</v>
      </c>
      <c r="C1" s="7"/>
      <c r="D1" s="1" t="s">
        <v>21</v>
      </c>
      <c r="E1" s="7" t="s">
        <v>22</v>
      </c>
      <c r="F1" s="7"/>
    </row>
    <row r="2" spans="1:6" ht="45" x14ac:dyDescent="0.25">
      <c r="A2" s="3" t="s">
        <v>2111</v>
      </c>
      <c r="B2" s="4"/>
      <c r="C2" s="4"/>
      <c r="D2" s="4"/>
      <c r="E2" s="4"/>
      <c r="F2" s="4"/>
    </row>
    <row r="3" spans="1:6" ht="30" x14ac:dyDescent="0.25">
      <c r="A3" s="2" t="s">
        <v>1168</v>
      </c>
      <c r="B3" s="8">
        <v>16503795000</v>
      </c>
      <c r="C3" s="4"/>
      <c r="D3" s="8">
        <v>15997718000</v>
      </c>
      <c r="E3" s="8">
        <v>14872215000</v>
      </c>
      <c r="F3" s="4"/>
    </row>
    <row r="4" spans="1:6" x14ac:dyDescent="0.25">
      <c r="A4" s="3" t="s">
        <v>2114</v>
      </c>
      <c r="B4" s="4"/>
      <c r="C4" s="4"/>
      <c r="D4" s="4"/>
      <c r="E4" s="4"/>
      <c r="F4" s="4"/>
    </row>
    <row r="5" spans="1:6" x14ac:dyDescent="0.25">
      <c r="A5" s="2" t="s">
        <v>2115</v>
      </c>
      <c r="B5" s="6">
        <v>438633000</v>
      </c>
      <c r="C5" s="4"/>
      <c r="D5" s="6">
        <v>1621967000</v>
      </c>
      <c r="E5" s="6">
        <v>685540000</v>
      </c>
      <c r="F5" s="4"/>
    </row>
    <row r="6" spans="1:6" x14ac:dyDescent="0.25">
      <c r="A6" s="2" t="s">
        <v>2116</v>
      </c>
      <c r="B6" s="6">
        <v>43052000</v>
      </c>
      <c r="C6" s="4"/>
      <c r="D6" s="6">
        <v>63080000</v>
      </c>
      <c r="E6" s="6">
        <v>16555000</v>
      </c>
      <c r="F6" s="4"/>
    </row>
    <row r="7" spans="1:6" ht="30" x14ac:dyDescent="0.25">
      <c r="A7" s="2" t="s">
        <v>2117</v>
      </c>
      <c r="B7" s="6">
        <v>831541000</v>
      </c>
      <c r="C7" s="4"/>
      <c r="D7" s="6">
        <v>659154000</v>
      </c>
      <c r="E7" s="6">
        <v>605276000</v>
      </c>
      <c r="F7" s="4"/>
    </row>
    <row r="8" spans="1:6" x14ac:dyDescent="0.25">
      <c r="A8" s="2" t="s">
        <v>29</v>
      </c>
      <c r="B8" s="6">
        <v>1532463000</v>
      </c>
      <c r="C8" s="4"/>
      <c r="D8" s="6">
        <v>1194391000</v>
      </c>
      <c r="E8" s="6">
        <v>1194749000</v>
      </c>
      <c r="F8" s="4"/>
    </row>
    <row r="9" spans="1:6" ht="17.25" x14ac:dyDescent="0.25">
      <c r="A9" s="2" t="s">
        <v>30</v>
      </c>
      <c r="B9" s="6">
        <v>133958000</v>
      </c>
      <c r="C9" s="9" t="s">
        <v>31</v>
      </c>
      <c r="D9" s="6">
        <v>141285000</v>
      </c>
      <c r="E9" s="6">
        <v>361359000</v>
      </c>
      <c r="F9" s="4"/>
    </row>
    <row r="10" spans="1:6" ht="17.25" x14ac:dyDescent="0.25">
      <c r="A10" s="2" t="s">
        <v>1279</v>
      </c>
      <c r="B10" s="6">
        <v>3672331000</v>
      </c>
      <c r="C10" s="9" t="s">
        <v>33</v>
      </c>
      <c r="D10" s="6">
        <v>3556613000</v>
      </c>
      <c r="E10" s="6">
        <v>3571179000</v>
      </c>
      <c r="F10" s="9" t="s">
        <v>34</v>
      </c>
    </row>
    <row r="11" spans="1:6" x14ac:dyDescent="0.25">
      <c r="A11" s="2" t="s">
        <v>35</v>
      </c>
      <c r="B11" s="6">
        <v>4299000</v>
      </c>
      <c r="C11" s="4"/>
      <c r="D11" s="6">
        <v>4292000</v>
      </c>
      <c r="E11" s="6">
        <v>4274000</v>
      </c>
      <c r="F11" s="4"/>
    </row>
    <row r="12" spans="1:6" x14ac:dyDescent="0.25">
      <c r="A12" s="2" t="s">
        <v>2118</v>
      </c>
      <c r="B12" s="6">
        <v>148153000</v>
      </c>
      <c r="C12" s="4"/>
      <c r="D12" s="6">
        <v>134088000</v>
      </c>
      <c r="E12" s="6">
        <v>166465000</v>
      </c>
      <c r="F12" s="4"/>
    </row>
    <row r="13" spans="1:6" x14ac:dyDescent="0.25">
      <c r="A13" s="3" t="s">
        <v>2119</v>
      </c>
      <c r="B13" s="4"/>
      <c r="C13" s="4"/>
      <c r="D13" s="4"/>
      <c r="E13" s="4"/>
      <c r="F13" s="4"/>
    </row>
    <row r="14" spans="1:6" x14ac:dyDescent="0.25">
      <c r="A14" s="2" t="s">
        <v>934</v>
      </c>
      <c r="B14" s="6">
        <v>176935000</v>
      </c>
      <c r="C14" s="4"/>
      <c r="D14" s="4"/>
      <c r="E14" s="6">
        <v>194487000</v>
      </c>
      <c r="F14" s="4"/>
    </row>
    <row r="15" spans="1:6" x14ac:dyDescent="0.25">
      <c r="A15" s="3" t="s">
        <v>2120</v>
      </c>
      <c r="B15" s="4"/>
      <c r="C15" s="4"/>
      <c r="D15" s="4"/>
      <c r="E15" s="4"/>
      <c r="F15" s="4"/>
    </row>
    <row r="16" spans="1:6" x14ac:dyDescent="0.25">
      <c r="A16" s="2" t="s">
        <v>24</v>
      </c>
      <c r="B16" s="6">
        <v>282800000</v>
      </c>
      <c r="C16" s="4"/>
      <c r="D16" s="6">
        <v>349171000</v>
      </c>
      <c r="E16" s="6">
        <v>450270000</v>
      </c>
      <c r="F16" s="4"/>
    </row>
    <row r="17" spans="1:6" x14ac:dyDescent="0.25">
      <c r="A17" s="2" t="s">
        <v>43</v>
      </c>
      <c r="B17" s="6">
        <v>190662000</v>
      </c>
      <c r="C17" s="4"/>
      <c r="D17" s="6">
        <v>42488000</v>
      </c>
      <c r="E17" s="6">
        <v>51082000</v>
      </c>
      <c r="F17" s="4"/>
    </row>
    <row r="18" spans="1:6" x14ac:dyDescent="0.25">
      <c r="A18" s="2" t="s">
        <v>49</v>
      </c>
      <c r="B18" s="6">
        <v>25715888000</v>
      </c>
      <c r="C18" s="4"/>
      <c r="D18" s="6">
        <v>25668187000</v>
      </c>
      <c r="E18" s="6">
        <v>23936836000</v>
      </c>
      <c r="F18" s="4"/>
    </row>
    <row r="19" spans="1:6" x14ac:dyDescent="0.25">
      <c r="A19" s="3" t="s">
        <v>50</v>
      </c>
      <c r="B19" s="4"/>
      <c r="C19" s="4"/>
      <c r="D19" s="4"/>
      <c r="E19" s="4"/>
      <c r="F19" s="4"/>
    </row>
    <row r="20" spans="1:6" x14ac:dyDescent="0.25">
      <c r="A20" s="2" t="s">
        <v>57</v>
      </c>
      <c r="B20" s="6">
        <v>18638554000</v>
      </c>
      <c r="C20" s="4"/>
      <c r="D20" s="6">
        <v>18068939000</v>
      </c>
      <c r="E20" s="6">
        <v>16672743000</v>
      </c>
      <c r="F20" s="4"/>
    </row>
    <row r="21" spans="1:6" x14ac:dyDescent="0.25">
      <c r="A21" s="2" t="s">
        <v>60</v>
      </c>
      <c r="B21" s="6">
        <v>813141000</v>
      </c>
      <c r="C21" s="4"/>
      <c r="D21" s="6">
        <v>594314000</v>
      </c>
      <c r="E21" s="6">
        <v>667257000</v>
      </c>
      <c r="F21" s="4"/>
    </row>
    <row r="22" spans="1:6" x14ac:dyDescent="0.25">
      <c r="A22" s="3" t="s">
        <v>2121</v>
      </c>
      <c r="B22" s="4"/>
      <c r="C22" s="4"/>
      <c r="D22" s="4"/>
      <c r="E22" s="4"/>
      <c r="F22" s="4"/>
    </row>
    <row r="23" spans="1:6" x14ac:dyDescent="0.25">
      <c r="A23" s="2" t="s">
        <v>2122</v>
      </c>
      <c r="B23" s="6">
        <v>703352000</v>
      </c>
      <c r="C23" s="4"/>
      <c r="D23" s="6">
        <v>1037052000</v>
      </c>
      <c r="E23" s="6">
        <v>1135665000</v>
      </c>
      <c r="F23" s="4"/>
    </row>
    <row r="24" spans="1:6" ht="30" x14ac:dyDescent="0.25">
      <c r="A24" s="2" t="s">
        <v>2123</v>
      </c>
      <c r="B24" s="6">
        <v>309297000</v>
      </c>
      <c r="C24" s="4"/>
      <c r="D24" s="6">
        <v>562214000</v>
      </c>
      <c r="E24" s="6">
        <v>411795000</v>
      </c>
      <c r="F24" s="4"/>
    </row>
    <row r="25" spans="1:6" x14ac:dyDescent="0.25">
      <c r="A25" s="2" t="s">
        <v>2124</v>
      </c>
      <c r="B25" s="6">
        <v>158745000</v>
      </c>
      <c r="C25" s="4"/>
      <c r="D25" s="6">
        <v>157218000</v>
      </c>
      <c r="E25" s="6">
        <v>204023000</v>
      </c>
      <c r="F25" s="4"/>
    </row>
    <row r="26" spans="1:6" x14ac:dyDescent="0.25">
      <c r="A26" s="3" t="s">
        <v>2125</v>
      </c>
      <c r="B26" s="4"/>
      <c r="C26" s="4"/>
      <c r="D26" s="4"/>
      <c r="E26" s="4"/>
      <c r="F26" s="4"/>
    </row>
    <row r="27" spans="1:6" x14ac:dyDescent="0.25">
      <c r="A27" s="2" t="s">
        <v>2126</v>
      </c>
      <c r="B27" s="6">
        <v>1573215000</v>
      </c>
      <c r="C27" s="4"/>
      <c r="D27" s="6">
        <v>1880105000</v>
      </c>
      <c r="E27" s="6">
        <v>1507048000</v>
      </c>
      <c r="F27" s="4"/>
    </row>
    <row r="28" spans="1:6" x14ac:dyDescent="0.25">
      <c r="A28" s="2" t="s">
        <v>2127</v>
      </c>
      <c r="B28" s="6">
        <v>133273000</v>
      </c>
      <c r="C28" s="4"/>
      <c r="D28" s="6">
        <v>119239000</v>
      </c>
      <c r="E28" s="6">
        <v>137863000</v>
      </c>
      <c r="F28" s="4"/>
    </row>
    <row r="29" spans="1:6" x14ac:dyDescent="0.25">
      <c r="A29" s="3" t="s">
        <v>2128</v>
      </c>
      <c r="B29" s="4"/>
      <c r="C29" s="4"/>
      <c r="D29" s="4"/>
      <c r="E29" s="4"/>
      <c r="F29" s="4"/>
    </row>
    <row r="30" spans="1:6" x14ac:dyDescent="0.25">
      <c r="A30" s="2" t="s">
        <v>63</v>
      </c>
      <c r="B30" s="6">
        <v>91176000</v>
      </c>
      <c r="C30" s="4"/>
      <c r="D30" s="6">
        <v>18157000</v>
      </c>
      <c r="E30" s="6">
        <v>39510000</v>
      </c>
      <c r="F30" s="4"/>
    </row>
    <row r="31" spans="1:6" x14ac:dyDescent="0.25">
      <c r="A31" s="2" t="s">
        <v>66</v>
      </c>
      <c r="B31" s="6">
        <v>23216631000</v>
      </c>
      <c r="C31" s="4"/>
      <c r="D31" s="6">
        <v>23086597000</v>
      </c>
      <c r="E31" s="6">
        <v>21404324000</v>
      </c>
      <c r="F31" s="4"/>
    </row>
    <row r="32" spans="1:6" ht="30" x14ac:dyDescent="0.25">
      <c r="A32" s="2" t="s">
        <v>2129</v>
      </c>
      <c r="B32" s="4"/>
      <c r="C32" s="4"/>
      <c r="D32" s="4"/>
      <c r="E32" s="4"/>
      <c r="F32" s="4"/>
    </row>
    <row r="33" spans="1:6" ht="45" x14ac:dyDescent="0.25">
      <c r="A33" s="3" t="s">
        <v>2111</v>
      </c>
      <c r="B33" s="4"/>
      <c r="C33" s="4"/>
      <c r="D33" s="4"/>
      <c r="E33" s="4"/>
      <c r="F33" s="4"/>
    </row>
    <row r="34" spans="1:6" ht="30" x14ac:dyDescent="0.25">
      <c r="A34" s="2" t="s">
        <v>1168</v>
      </c>
      <c r="B34" s="6">
        <v>16503795000</v>
      </c>
      <c r="C34" s="4"/>
      <c r="D34" s="4"/>
      <c r="E34" s="6">
        <v>14872215000</v>
      </c>
      <c r="F34" s="4"/>
    </row>
    <row r="35" spans="1:6" x14ac:dyDescent="0.25">
      <c r="A35" s="3" t="s">
        <v>2114</v>
      </c>
      <c r="B35" s="4"/>
      <c r="C35" s="4"/>
      <c r="D35" s="4"/>
      <c r="E35" s="4"/>
      <c r="F35" s="4"/>
    </row>
    <row r="36" spans="1:6" x14ac:dyDescent="0.25">
      <c r="A36" s="2" t="s">
        <v>2115</v>
      </c>
      <c r="B36" s="6">
        <v>438633000</v>
      </c>
      <c r="C36" s="4"/>
      <c r="D36" s="4"/>
      <c r="E36" s="6">
        <v>685540000</v>
      </c>
      <c r="F36" s="4"/>
    </row>
    <row r="37" spans="1:6" x14ac:dyDescent="0.25">
      <c r="A37" s="2" t="s">
        <v>2116</v>
      </c>
      <c r="B37" s="6">
        <v>43052000</v>
      </c>
      <c r="C37" s="4"/>
      <c r="D37" s="4"/>
      <c r="E37" s="6">
        <v>16555000</v>
      </c>
      <c r="F37" s="4"/>
    </row>
    <row r="38" spans="1:6" ht="30" x14ac:dyDescent="0.25">
      <c r="A38" s="2" t="s">
        <v>2117</v>
      </c>
      <c r="B38" s="6">
        <v>831541000</v>
      </c>
      <c r="C38" s="4"/>
      <c r="D38" s="4"/>
      <c r="E38" s="6">
        <v>605276000</v>
      </c>
      <c r="F38" s="4"/>
    </row>
    <row r="39" spans="1:6" x14ac:dyDescent="0.25">
      <c r="A39" s="2" t="s">
        <v>1130</v>
      </c>
      <c r="B39" s="6">
        <v>1313226000</v>
      </c>
      <c r="C39" s="4"/>
      <c r="D39" s="4"/>
      <c r="E39" s="6">
        <v>1307371000</v>
      </c>
      <c r="F39" s="4"/>
    </row>
    <row r="40" spans="1:6" ht="17.25" x14ac:dyDescent="0.25">
      <c r="A40" s="2" t="s">
        <v>29</v>
      </c>
      <c r="B40" s="6">
        <v>1532463000</v>
      </c>
      <c r="C40" s="9" t="s">
        <v>37</v>
      </c>
      <c r="D40" s="4"/>
      <c r="E40" s="6">
        <v>1194749000</v>
      </c>
      <c r="F40" s="9" t="s">
        <v>37</v>
      </c>
    </row>
    <row r="41" spans="1:6" ht="17.25" x14ac:dyDescent="0.25">
      <c r="A41" s="2" t="s">
        <v>30</v>
      </c>
      <c r="B41" s="6">
        <v>133958000</v>
      </c>
      <c r="C41" s="9" t="s">
        <v>37</v>
      </c>
      <c r="D41" s="4"/>
      <c r="E41" s="6">
        <v>361359000</v>
      </c>
      <c r="F41" s="9" t="s">
        <v>37</v>
      </c>
    </row>
    <row r="42" spans="1:6" ht="17.25" x14ac:dyDescent="0.25">
      <c r="A42" s="2" t="s">
        <v>1279</v>
      </c>
      <c r="B42" s="6">
        <v>3672331000</v>
      </c>
      <c r="C42" s="9" t="s">
        <v>2130</v>
      </c>
      <c r="D42" s="4"/>
      <c r="E42" s="6">
        <v>3571179000</v>
      </c>
      <c r="F42" s="9" t="s">
        <v>1781</v>
      </c>
    </row>
    <row r="43" spans="1:6" x14ac:dyDescent="0.25">
      <c r="A43" s="2" t="s">
        <v>35</v>
      </c>
      <c r="B43" s="6">
        <v>4299000</v>
      </c>
      <c r="C43" s="4"/>
      <c r="D43" s="4"/>
      <c r="E43" s="6">
        <v>4274000</v>
      </c>
      <c r="F43" s="4"/>
    </row>
    <row r="44" spans="1:6" ht="17.25" x14ac:dyDescent="0.25">
      <c r="A44" s="2" t="s">
        <v>2118</v>
      </c>
      <c r="B44" s="6">
        <v>148153000</v>
      </c>
      <c r="C44" s="9" t="s">
        <v>37</v>
      </c>
      <c r="D44" s="4"/>
      <c r="E44" s="6">
        <v>166465000</v>
      </c>
      <c r="F44" s="9" t="s">
        <v>37</v>
      </c>
    </row>
    <row r="45" spans="1:6" x14ac:dyDescent="0.25">
      <c r="A45" s="3" t="s">
        <v>2119</v>
      </c>
      <c r="B45" s="4"/>
      <c r="C45" s="4"/>
      <c r="D45" s="4"/>
      <c r="E45" s="4"/>
      <c r="F45" s="4"/>
    </row>
    <row r="46" spans="1:6" x14ac:dyDescent="0.25">
      <c r="A46" s="2" t="s">
        <v>569</v>
      </c>
      <c r="B46" s="6">
        <v>80331000</v>
      </c>
      <c r="C46" s="4"/>
      <c r="D46" s="4"/>
      <c r="E46" s="6">
        <v>85901000</v>
      </c>
      <c r="F46" s="4"/>
    </row>
    <row r="47" spans="1:6" x14ac:dyDescent="0.25">
      <c r="A47" s="2" t="s">
        <v>930</v>
      </c>
      <c r="B47" s="6">
        <v>26440000</v>
      </c>
      <c r="C47" s="4"/>
      <c r="D47" s="4"/>
      <c r="E47" s="6">
        <v>23335000</v>
      </c>
      <c r="F47" s="4"/>
    </row>
    <row r="48" spans="1:6" x14ac:dyDescent="0.25">
      <c r="A48" s="2" t="s">
        <v>934</v>
      </c>
      <c r="B48" s="6">
        <v>106771000</v>
      </c>
      <c r="C48" s="4"/>
      <c r="D48" s="4"/>
      <c r="E48" s="6">
        <v>109236000</v>
      </c>
      <c r="F48" s="4"/>
    </row>
    <row r="49" spans="1:6" x14ac:dyDescent="0.25">
      <c r="A49" s="3" t="s">
        <v>2120</v>
      </c>
      <c r="B49" s="4"/>
      <c r="C49" s="4"/>
      <c r="D49" s="4"/>
      <c r="E49" s="4"/>
      <c r="F49" s="4"/>
    </row>
    <row r="50" spans="1:6" x14ac:dyDescent="0.25">
      <c r="A50" s="2" t="s">
        <v>24</v>
      </c>
      <c r="B50" s="6">
        <v>282800000</v>
      </c>
      <c r="C50" s="4"/>
      <c r="D50" s="4"/>
      <c r="E50" s="6">
        <v>450270000</v>
      </c>
      <c r="F50" s="4"/>
    </row>
    <row r="51" spans="1:6" x14ac:dyDescent="0.25">
      <c r="A51" s="2" t="s">
        <v>43</v>
      </c>
      <c r="B51" s="6">
        <v>190662000</v>
      </c>
      <c r="C51" s="4"/>
      <c r="D51" s="4"/>
      <c r="E51" s="6">
        <v>51082000</v>
      </c>
      <c r="F51" s="4"/>
    </row>
    <row r="52" spans="1:6" x14ac:dyDescent="0.25">
      <c r="A52" s="2" t="s">
        <v>2131</v>
      </c>
      <c r="B52" s="6">
        <v>72716000</v>
      </c>
      <c r="C52" s="4"/>
      <c r="D52" s="4"/>
      <c r="E52" s="6">
        <v>73010000</v>
      </c>
      <c r="F52" s="4"/>
    </row>
    <row r="53" spans="1:6" x14ac:dyDescent="0.25">
      <c r="A53" s="2" t="s">
        <v>2132</v>
      </c>
      <c r="B53" s="6">
        <v>546178000</v>
      </c>
      <c r="C53" s="4"/>
      <c r="D53" s="4"/>
      <c r="E53" s="6">
        <v>574362000</v>
      </c>
      <c r="F53" s="4"/>
    </row>
    <row r="54" spans="1:6" x14ac:dyDescent="0.25">
      <c r="A54" s="2" t="s">
        <v>49</v>
      </c>
      <c r="B54" s="6">
        <v>23961174000</v>
      </c>
      <c r="C54" s="4"/>
      <c r="D54" s="4"/>
      <c r="E54" s="6">
        <v>22161210000</v>
      </c>
      <c r="F54" s="4"/>
    </row>
    <row r="55" spans="1:6" x14ac:dyDescent="0.25">
      <c r="A55" s="3" t="s">
        <v>50</v>
      </c>
      <c r="B55" s="4"/>
      <c r="C55" s="4"/>
      <c r="D55" s="4"/>
      <c r="E55" s="4"/>
      <c r="F55" s="4"/>
    </row>
    <row r="56" spans="1:6" x14ac:dyDescent="0.25">
      <c r="A56" s="2" t="s">
        <v>1147</v>
      </c>
      <c r="B56" s="6">
        <v>1210417000</v>
      </c>
      <c r="C56" s="4"/>
      <c r="D56" s="4"/>
      <c r="E56" s="6">
        <v>1436657000</v>
      </c>
      <c r="F56" s="4"/>
    </row>
    <row r="57" spans="1:6" x14ac:dyDescent="0.25">
      <c r="A57" s="2" t="s">
        <v>1148</v>
      </c>
      <c r="B57" s="6">
        <v>17428137000</v>
      </c>
      <c r="C57" s="4"/>
      <c r="D57" s="4"/>
      <c r="E57" s="6">
        <v>15236086000</v>
      </c>
      <c r="F57" s="4"/>
    </row>
    <row r="58" spans="1:6" x14ac:dyDescent="0.25">
      <c r="A58" s="2" t="s">
        <v>57</v>
      </c>
      <c r="B58" s="6">
        <v>18638554000</v>
      </c>
      <c r="C58" s="4"/>
      <c r="D58" s="4"/>
      <c r="E58" s="6">
        <v>16672743000</v>
      </c>
      <c r="F58" s="4"/>
    </row>
    <row r="59" spans="1:6" ht="17.25" x14ac:dyDescent="0.25">
      <c r="A59" s="2" t="s">
        <v>60</v>
      </c>
      <c r="B59" s="6">
        <v>813141000</v>
      </c>
      <c r="C59" s="9" t="s">
        <v>37</v>
      </c>
      <c r="D59" s="4"/>
      <c r="E59" s="6">
        <v>667257000</v>
      </c>
      <c r="F59" s="9" t="s">
        <v>37</v>
      </c>
    </row>
    <row r="60" spans="1:6" x14ac:dyDescent="0.25">
      <c r="A60" s="3" t="s">
        <v>2121</v>
      </c>
      <c r="B60" s="4"/>
      <c r="C60" s="4"/>
      <c r="D60" s="4"/>
      <c r="E60" s="4"/>
      <c r="F60" s="4"/>
    </row>
    <row r="61" spans="1:6" x14ac:dyDescent="0.25">
      <c r="A61" s="2" t="s">
        <v>2122</v>
      </c>
      <c r="B61" s="6">
        <v>703352000</v>
      </c>
      <c r="C61" s="4"/>
      <c r="D61" s="4"/>
      <c r="E61" s="6">
        <v>1135665000</v>
      </c>
      <c r="F61" s="4"/>
    </row>
    <row r="62" spans="1:6" ht="30" x14ac:dyDescent="0.25">
      <c r="A62" s="2" t="s">
        <v>2123</v>
      </c>
      <c r="B62" s="6">
        <v>309297000</v>
      </c>
      <c r="C62" s="4"/>
      <c r="D62" s="4"/>
      <c r="E62" s="6">
        <v>411795000</v>
      </c>
      <c r="F62" s="4"/>
    </row>
    <row r="63" spans="1:6" x14ac:dyDescent="0.25">
      <c r="A63" s="2" t="s">
        <v>2124</v>
      </c>
      <c r="B63" s="6">
        <v>158745000</v>
      </c>
      <c r="C63" s="4"/>
      <c r="D63" s="4"/>
      <c r="E63" s="6">
        <v>204023000</v>
      </c>
      <c r="F63" s="4"/>
    </row>
    <row r="64" spans="1:6" x14ac:dyDescent="0.25">
      <c r="A64" s="2" t="s">
        <v>2133</v>
      </c>
      <c r="B64" s="6">
        <v>1171394000</v>
      </c>
      <c r="C64" s="4"/>
      <c r="D64" s="4"/>
      <c r="E64" s="6">
        <v>1751483000</v>
      </c>
      <c r="F64" s="4"/>
    </row>
    <row r="65" spans="1:6" x14ac:dyDescent="0.25">
      <c r="A65" s="3" t="s">
        <v>2125</v>
      </c>
      <c r="B65" s="4"/>
      <c r="C65" s="4"/>
      <c r="D65" s="4"/>
      <c r="E65" s="4"/>
      <c r="F65" s="4"/>
    </row>
    <row r="66" spans="1:6" x14ac:dyDescent="0.25">
      <c r="A66" s="2" t="s">
        <v>2134</v>
      </c>
      <c r="B66" s="6">
        <v>45913000</v>
      </c>
      <c r="C66" s="4"/>
      <c r="D66" s="4"/>
      <c r="E66" s="6">
        <v>45845000</v>
      </c>
      <c r="F66" s="4"/>
    </row>
    <row r="67" spans="1:6" ht="30" x14ac:dyDescent="0.25">
      <c r="A67" s="2" t="s">
        <v>2135</v>
      </c>
      <c r="B67" s="6">
        <v>18000000</v>
      </c>
      <c r="C67" s="4"/>
      <c r="D67" s="4"/>
      <c r="E67" s="6">
        <v>18000000</v>
      </c>
      <c r="F67" s="4"/>
    </row>
    <row r="68" spans="1:6" ht="30" x14ac:dyDescent="0.25">
      <c r="A68" s="2" t="s">
        <v>1156</v>
      </c>
      <c r="B68" s="6">
        <v>60914000</v>
      </c>
      <c r="C68" s="4"/>
      <c r="D68" s="4"/>
      <c r="E68" s="6">
        <v>77119000</v>
      </c>
      <c r="F68" s="4"/>
    </row>
    <row r="69" spans="1:6" x14ac:dyDescent="0.25">
      <c r="A69" s="2" t="s">
        <v>1157</v>
      </c>
      <c r="B69" s="6">
        <v>1448388000</v>
      </c>
      <c r="C69" s="4"/>
      <c r="D69" s="4"/>
      <c r="E69" s="6">
        <v>1366084000</v>
      </c>
      <c r="F69" s="4"/>
    </row>
    <row r="70" spans="1:6" x14ac:dyDescent="0.25">
      <c r="A70" s="2" t="s">
        <v>2126</v>
      </c>
      <c r="B70" s="6">
        <v>1573215000</v>
      </c>
      <c r="C70" s="4"/>
      <c r="D70" s="4"/>
      <c r="E70" s="6">
        <v>1507048000</v>
      </c>
      <c r="F70" s="4"/>
    </row>
    <row r="71" spans="1:6" ht="17.25" x14ac:dyDescent="0.25">
      <c r="A71" s="2" t="s">
        <v>2127</v>
      </c>
      <c r="B71" s="6">
        <v>133273000</v>
      </c>
      <c r="C71" s="9" t="s">
        <v>37</v>
      </c>
      <c r="D71" s="4"/>
      <c r="E71" s="6">
        <v>137863000</v>
      </c>
      <c r="F71" s="9" t="s">
        <v>37</v>
      </c>
    </row>
    <row r="72" spans="1:6" x14ac:dyDescent="0.25">
      <c r="A72" s="3" t="s">
        <v>2128</v>
      </c>
      <c r="B72" s="4"/>
      <c r="C72" s="4"/>
      <c r="D72" s="4"/>
      <c r="E72" s="4"/>
      <c r="F72" s="4"/>
    </row>
    <row r="73" spans="1:6" x14ac:dyDescent="0.25">
      <c r="A73" s="2" t="s">
        <v>63</v>
      </c>
      <c r="B73" s="6">
        <v>91176000</v>
      </c>
      <c r="C73" s="4"/>
      <c r="D73" s="4"/>
      <c r="E73" s="6">
        <v>39510000</v>
      </c>
      <c r="F73" s="4"/>
    </row>
    <row r="74" spans="1:6" x14ac:dyDescent="0.25">
      <c r="A74" s="2" t="s">
        <v>2136</v>
      </c>
      <c r="B74" s="6">
        <v>31745000</v>
      </c>
      <c r="C74" s="4"/>
      <c r="D74" s="4"/>
      <c r="E74" s="6">
        <v>33244000</v>
      </c>
      <c r="F74" s="4"/>
    </row>
    <row r="75" spans="1:6" ht="30" x14ac:dyDescent="0.25">
      <c r="A75" s="2" t="s">
        <v>1163</v>
      </c>
      <c r="B75" s="6">
        <v>122921000</v>
      </c>
      <c r="C75" s="4"/>
      <c r="D75" s="4"/>
      <c r="E75" s="6">
        <v>72754000</v>
      </c>
      <c r="F75" s="4"/>
    </row>
    <row r="76" spans="1:6" x14ac:dyDescent="0.25">
      <c r="A76" s="2" t="s">
        <v>66</v>
      </c>
      <c r="B76" s="6">
        <v>22452498000</v>
      </c>
      <c r="C76" s="4"/>
      <c r="D76" s="4"/>
      <c r="E76" s="6">
        <v>20809148000</v>
      </c>
      <c r="F76" s="4"/>
    </row>
    <row r="77" spans="1:6" ht="60" x14ac:dyDescent="0.25">
      <c r="A77" s="2" t="s">
        <v>2137</v>
      </c>
      <c r="B77" s="4"/>
      <c r="C77" s="4"/>
      <c r="D77" s="4"/>
      <c r="E77" s="4"/>
      <c r="F77" s="4"/>
    </row>
    <row r="78" spans="1:6" ht="45" x14ac:dyDescent="0.25">
      <c r="A78" s="3" t="s">
        <v>2111</v>
      </c>
      <c r="B78" s="4"/>
      <c r="C78" s="4"/>
      <c r="D78" s="4"/>
      <c r="E78" s="4"/>
      <c r="F78" s="4"/>
    </row>
    <row r="79" spans="1:6" ht="30" x14ac:dyDescent="0.25">
      <c r="A79" s="2" t="s">
        <v>1168</v>
      </c>
      <c r="B79" s="6">
        <v>9570703000</v>
      </c>
      <c r="C79" s="4"/>
      <c r="D79" s="4"/>
      <c r="E79" s="6">
        <v>7680262000</v>
      </c>
      <c r="F79" s="4"/>
    </row>
    <row r="80" spans="1:6" ht="60" x14ac:dyDescent="0.25">
      <c r="A80" s="2" t="s">
        <v>2138</v>
      </c>
      <c r="B80" s="4"/>
      <c r="C80" s="4"/>
      <c r="D80" s="4"/>
      <c r="E80" s="4"/>
      <c r="F80" s="4"/>
    </row>
    <row r="81" spans="1:6" ht="45" x14ac:dyDescent="0.25">
      <c r="A81" s="3" t="s">
        <v>2111</v>
      </c>
      <c r="B81" s="4"/>
      <c r="C81" s="4"/>
      <c r="D81" s="4"/>
      <c r="E81" s="4"/>
      <c r="F81" s="4"/>
    </row>
    <row r="82" spans="1:6" ht="30" x14ac:dyDescent="0.25">
      <c r="A82" s="2" t="s">
        <v>1168</v>
      </c>
      <c r="B82" s="6">
        <v>1303232000</v>
      </c>
      <c r="C82" s="4"/>
      <c r="D82" s="4"/>
      <c r="E82" s="6">
        <v>1136895000</v>
      </c>
      <c r="F82" s="4"/>
    </row>
    <row r="83" spans="1:6" ht="45" x14ac:dyDescent="0.25">
      <c r="A83" s="2" t="s">
        <v>2139</v>
      </c>
      <c r="B83" s="4"/>
      <c r="C83" s="4"/>
      <c r="D83" s="4"/>
      <c r="E83" s="4"/>
      <c r="F83" s="4"/>
    </row>
    <row r="84" spans="1:6" ht="45" x14ac:dyDescent="0.25">
      <c r="A84" s="3" t="s">
        <v>2111</v>
      </c>
      <c r="B84" s="4"/>
      <c r="C84" s="4"/>
      <c r="D84" s="4"/>
      <c r="E84" s="4"/>
      <c r="F84" s="4"/>
    </row>
    <row r="85" spans="1:6" ht="30" x14ac:dyDescent="0.25">
      <c r="A85" s="2" t="s">
        <v>1168</v>
      </c>
      <c r="B85" s="6">
        <v>4813572000</v>
      </c>
      <c r="C85" s="4"/>
      <c r="D85" s="4"/>
      <c r="E85" s="6">
        <v>5134606000</v>
      </c>
      <c r="F85" s="4"/>
    </row>
    <row r="86" spans="1:6" ht="45" x14ac:dyDescent="0.25">
      <c r="A86" s="2" t="s">
        <v>2140</v>
      </c>
      <c r="B86" s="4"/>
      <c r="C86" s="4"/>
      <c r="D86" s="4"/>
      <c r="E86" s="4"/>
      <c r="F86" s="4"/>
    </row>
    <row r="87" spans="1:6" ht="45" x14ac:dyDescent="0.25">
      <c r="A87" s="3" t="s">
        <v>2111</v>
      </c>
      <c r="B87" s="4"/>
      <c r="C87" s="4"/>
      <c r="D87" s="4"/>
      <c r="E87" s="4"/>
      <c r="F87" s="4"/>
    </row>
    <row r="88" spans="1:6" ht="30" x14ac:dyDescent="0.25">
      <c r="A88" s="2" t="s">
        <v>1168</v>
      </c>
      <c r="B88" s="6">
        <v>491522000</v>
      </c>
      <c r="C88" s="4"/>
      <c r="D88" s="4"/>
      <c r="E88" s="6">
        <v>599721000</v>
      </c>
      <c r="F88" s="4"/>
    </row>
    <row r="89" spans="1:6" ht="45" x14ac:dyDescent="0.25">
      <c r="A89" s="2" t="s">
        <v>2141</v>
      </c>
      <c r="B89" s="4"/>
      <c r="C89" s="4"/>
      <c r="D89" s="4"/>
      <c r="E89" s="4"/>
      <c r="F89" s="4"/>
    </row>
    <row r="90" spans="1:6" ht="45" x14ac:dyDescent="0.25">
      <c r="A90" s="3" t="s">
        <v>2111</v>
      </c>
      <c r="B90" s="4"/>
      <c r="C90" s="4"/>
      <c r="D90" s="4"/>
      <c r="E90" s="4"/>
      <c r="F90" s="4"/>
    </row>
    <row r="91" spans="1:6" ht="30" x14ac:dyDescent="0.25">
      <c r="A91" s="2" t="s">
        <v>1168</v>
      </c>
      <c r="B91" s="6">
        <v>324766000</v>
      </c>
      <c r="C91" s="4"/>
      <c r="D91" s="4"/>
      <c r="E91" s="6">
        <v>320731000</v>
      </c>
      <c r="F91" s="4"/>
    </row>
    <row r="92" spans="1:6" ht="30" x14ac:dyDescent="0.25">
      <c r="A92" s="2" t="s">
        <v>2142</v>
      </c>
      <c r="B92" s="4"/>
      <c r="C92" s="4"/>
      <c r="D92" s="4"/>
      <c r="E92" s="4"/>
      <c r="F92" s="4"/>
    </row>
    <row r="93" spans="1:6" ht="45" x14ac:dyDescent="0.25">
      <c r="A93" s="3" t="s">
        <v>2111</v>
      </c>
      <c r="B93" s="4"/>
      <c r="C93" s="4"/>
      <c r="D93" s="4"/>
      <c r="E93" s="4"/>
      <c r="F93" s="4"/>
    </row>
    <row r="94" spans="1:6" ht="30" x14ac:dyDescent="0.25">
      <c r="A94" s="2" t="s">
        <v>1168</v>
      </c>
      <c r="B94" s="6">
        <v>16234532000</v>
      </c>
      <c r="C94" s="4"/>
      <c r="D94" s="4"/>
      <c r="E94" s="6">
        <v>14377047000</v>
      </c>
      <c r="F94" s="4"/>
    </row>
    <row r="95" spans="1:6" x14ac:dyDescent="0.25">
      <c r="A95" s="3" t="s">
        <v>2114</v>
      </c>
      <c r="B95" s="4"/>
      <c r="C95" s="4"/>
      <c r="D95" s="4"/>
      <c r="E95" s="4"/>
      <c r="F95" s="4"/>
    </row>
    <row r="96" spans="1:6" x14ac:dyDescent="0.25">
      <c r="A96" s="2" t="s">
        <v>2115</v>
      </c>
      <c r="B96" s="6">
        <v>438633000</v>
      </c>
      <c r="C96" s="4"/>
      <c r="D96" s="4"/>
      <c r="E96" s="6">
        <v>685540000</v>
      </c>
      <c r="F96" s="4"/>
    </row>
    <row r="97" spans="1:6" x14ac:dyDescent="0.25">
      <c r="A97" s="2" t="s">
        <v>2116</v>
      </c>
      <c r="B97" s="6">
        <v>43052000</v>
      </c>
      <c r="C97" s="4"/>
      <c r="D97" s="4"/>
      <c r="E97" s="6">
        <v>16555000</v>
      </c>
      <c r="F97" s="4"/>
    </row>
    <row r="98" spans="1:6" ht="30" x14ac:dyDescent="0.25">
      <c r="A98" s="2" t="s">
        <v>2117</v>
      </c>
      <c r="B98" s="6">
        <v>831541000</v>
      </c>
      <c r="C98" s="4"/>
      <c r="D98" s="4"/>
      <c r="E98" s="6">
        <v>605276000</v>
      </c>
      <c r="F98" s="4"/>
    </row>
    <row r="99" spans="1:6" x14ac:dyDescent="0.25">
      <c r="A99" s="2" t="s">
        <v>1130</v>
      </c>
      <c r="B99" s="6">
        <v>1313226000</v>
      </c>
      <c r="C99" s="4"/>
      <c r="D99" s="4"/>
      <c r="E99" s="6">
        <v>1307371000</v>
      </c>
      <c r="F99" s="4"/>
    </row>
    <row r="100" spans="1:6" ht="17.25" x14ac:dyDescent="0.25">
      <c r="A100" s="2" t="s">
        <v>29</v>
      </c>
      <c r="B100" s="6">
        <v>1532463000</v>
      </c>
      <c r="C100" s="9" t="s">
        <v>37</v>
      </c>
      <c r="D100" s="4"/>
      <c r="E100" s="6">
        <v>1194749000</v>
      </c>
      <c r="F100" s="9" t="s">
        <v>37</v>
      </c>
    </row>
    <row r="101" spans="1:6" ht="17.25" x14ac:dyDescent="0.25">
      <c r="A101" s="2" t="s">
        <v>30</v>
      </c>
      <c r="B101" s="6">
        <v>133958000</v>
      </c>
      <c r="C101" s="9" t="s">
        <v>37</v>
      </c>
      <c r="D101" s="4"/>
      <c r="E101" s="6">
        <v>361359000</v>
      </c>
      <c r="F101" s="9" t="s">
        <v>37</v>
      </c>
    </row>
    <row r="102" spans="1:6" ht="17.25" x14ac:dyDescent="0.25">
      <c r="A102" s="2" t="s">
        <v>1279</v>
      </c>
      <c r="B102" s="6">
        <v>3672331000</v>
      </c>
      <c r="C102" s="9" t="s">
        <v>2130</v>
      </c>
      <c r="D102" s="4"/>
      <c r="E102" s="6">
        <v>3571179000</v>
      </c>
      <c r="F102" s="9" t="s">
        <v>1781</v>
      </c>
    </row>
    <row r="103" spans="1:6" x14ac:dyDescent="0.25">
      <c r="A103" s="2" t="s">
        <v>35</v>
      </c>
      <c r="B103" s="6">
        <v>5451000</v>
      </c>
      <c r="C103" s="4"/>
      <c r="D103" s="4"/>
      <c r="E103" s="6">
        <v>5454000</v>
      </c>
      <c r="F103" s="4"/>
    </row>
    <row r="104" spans="1:6" ht="17.25" x14ac:dyDescent="0.25">
      <c r="A104" s="2" t="s">
        <v>2118</v>
      </c>
      <c r="B104" s="6">
        <v>148153000</v>
      </c>
      <c r="C104" s="9" t="s">
        <v>37</v>
      </c>
      <c r="D104" s="4"/>
      <c r="E104" s="6">
        <v>166465000</v>
      </c>
      <c r="F104" s="9" t="s">
        <v>37</v>
      </c>
    </row>
    <row r="105" spans="1:6" x14ac:dyDescent="0.25">
      <c r="A105" s="3" t="s">
        <v>2119</v>
      </c>
      <c r="B105" s="4"/>
      <c r="C105" s="4"/>
      <c r="D105" s="4"/>
      <c r="E105" s="4"/>
      <c r="F105" s="4"/>
    </row>
    <row r="106" spans="1:6" x14ac:dyDescent="0.25">
      <c r="A106" s="2" t="s">
        <v>569</v>
      </c>
      <c r="B106" s="6">
        <v>62768000</v>
      </c>
      <c r="C106" s="4"/>
      <c r="D106" s="4"/>
      <c r="E106" s="6">
        <v>73344000</v>
      </c>
      <c r="F106" s="4"/>
    </row>
    <row r="107" spans="1:6" x14ac:dyDescent="0.25">
      <c r="A107" s="2" t="s">
        <v>930</v>
      </c>
      <c r="B107" s="6">
        <v>26440000</v>
      </c>
      <c r="C107" s="4"/>
      <c r="D107" s="4"/>
      <c r="E107" s="6">
        <v>23335000</v>
      </c>
      <c r="F107" s="4"/>
    </row>
    <row r="108" spans="1:6" x14ac:dyDescent="0.25">
      <c r="A108" s="2" t="s">
        <v>934</v>
      </c>
      <c r="B108" s="6">
        <v>89208000</v>
      </c>
      <c r="C108" s="4"/>
      <c r="D108" s="4"/>
      <c r="E108" s="6">
        <v>96679000</v>
      </c>
      <c r="F108" s="4"/>
    </row>
    <row r="109" spans="1:6" x14ac:dyDescent="0.25">
      <c r="A109" s="3" t="s">
        <v>2120</v>
      </c>
      <c r="B109" s="4"/>
      <c r="C109" s="4"/>
      <c r="D109" s="4"/>
      <c r="E109" s="4"/>
      <c r="F109" s="4"/>
    </row>
    <row r="110" spans="1:6" x14ac:dyDescent="0.25">
      <c r="A110" s="2" t="s">
        <v>24</v>
      </c>
      <c r="B110" s="6">
        <v>282800000</v>
      </c>
      <c r="C110" s="4"/>
      <c r="D110" s="4"/>
      <c r="E110" s="6">
        <v>450270000</v>
      </c>
      <c r="F110" s="4"/>
    </row>
    <row r="111" spans="1:6" x14ac:dyDescent="0.25">
      <c r="A111" s="2" t="s">
        <v>43</v>
      </c>
      <c r="B111" s="6">
        <v>190662000</v>
      </c>
      <c r="C111" s="4"/>
      <c r="D111" s="4"/>
      <c r="E111" s="6">
        <v>51082000</v>
      </c>
      <c r="F111" s="4"/>
    </row>
    <row r="112" spans="1:6" x14ac:dyDescent="0.25">
      <c r="A112" s="2" t="s">
        <v>2131</v>
      </c>
      <c r="B112" s="6">
        <v>72716000</v>
      </c>
      <c r="C112" s="4"/>
      <c r="D112" s="4"/>
      <c r="E112" s="6">
        <v>73010000</v>
      </c>
      <c r="F112" s="4"/>
    </row>
    <row r="113" spans="1:6" x14ac:dyDescent="0.25">
      <c r="A113" s="2" t="s">
        <v>2132</v>
      </c>
      <c r="B113" s="6">
        <v>546178000</v>
      </c>
      <c r="C113" s="4"/>
      <c r="D113" s="4"/>
      <c r="E113" s="6">
        <v>574362000</v>
      </c>
      <c r="F113" s="4"/>
    </row>
    <row r="114" spans="1:6" x14ac:dyDescent="0.25">
      <c r="A114" s="2" t="s">
        <v>49</v>
      </c>
      <c r="B114" s="6">
        <v>23675500000</v>
      </c>
      <c r="C114" s="4"/>
      <c r="D114" s="4"/>
      <c r="E114" s="6">
        <v>21654665000</v>
      </c>
      <c r="F114" s="4"/>
    </row>
    <row r="115" spans="1:6" x14ac:dyDescent="0.25">
      <c r="A115" s="3" t="s">
        <v>50</v>
      </c>
      <c r="B115" s="4"/>
      <c r="C115" s="4"/>
      <c r="D115" s="4"/>
      <c r="E115" s="4"/>
      <c r="F115" s="4"/>
    </row>
    <row r="116" spans="1:6" x14ac:dyDescent="0.25">
      <c r="A116" s="2" t="s">
        <v>1147</v>
      </c>
      <c r="B116" s="6">
        <v>1216398000</v>
      </c>
      <c r="C116" s="4"/>
      <c r="D116" s="4"/>
      <c r="E116" s="6">
        <v>1448362000</v>
      </c>
      <c r="F116" s="4"/>
    </row>
    <row r="117" spans="1:6" x14ac:dyDescent="0.25">
      <c r="A117" s="2" t="s">
        <v>1148</v>
      </c>
      <c r="B117" s="6">
        <v>17428137000</v>
      </c>
      <c r="C117" s="4"/>
      <c r="D117" s="4"/>
      <c r="E117" s="6">
        <v>15236086000</v>
      </c>
      <c r="F117" s="4"/>
    </row>
    <row r="118" spans="1:6" x14ac:dyDescent="0.25">
      <c r="A118" s="2" t="s">
        <v>57</v>
      </c>
      <c r="B118" s="6">
        <v>18644535000</v>
      </c>
      <c r="C118" s="4"/>
      <c r="D118" s="4"/>
      <c r="E118" s="6">
        <v>16684448000</v>
      </c>
      <c r="F118" s="4"/>
    </row>
    <row r="119" spans="1:6" ht="17.25" x14ac:dyDescent="0.25">
      <c r="A119" s="2" t="s">
        <v>60</v>
      </c>
      <c r="B119" s="6">
        <v>813141000</v>
      </c>
      <c r="C119" s="9" t="s">
        <v>37</v>
      </c>
      <c r="D119" s="4"/>
      <c r="E119" s="6">
        <v>667257000</v>
      </c>
      <c r="F119" s="9" t="s">
        <v>37</v>
      </c>
    </row>
    <row r="120" spans="1:6" x14ac:dyDescent="0.25">
      <c r="A120" s="3" t="s">
        <v>2121</v>
      </c>
      <c r="B120" s="4"/>
      <c r="C120" s="4"/>
      <c r="D120" s="4"/>
      <c r="E120" s="4"/>
      <c r="F120" s="4"/>
    </row>
    <row r="121" spans="1:6" x14ac:dyDescent="0.25">
      <c r="A121" s="2" t="s">
        <v>2122</v>
      </c>
      <c r="B121" s="6">
        <v>703352000</v>
      </c>
      <c r="C121" s="4"/>
      <c r="D121" s="4"/>
      <c r="E121" s="6">
        <v>1135665000</v>
      </c>
      <c r="F121" s="4"/>
    </row>
    <row r="122" spans="1:6" ht="30" x14ac:dyDescent="0.25">
      <c r="A122" s="2" t="s">
        <v>2123</v>
      </c>
      <c r="B122" s="6">
        <v>309297000</v>
      </c>
      <c r="C122" s="4"/>
      <c r="D122" s="4"/>
      <c r="E122" s="6">
        <v>411795000</v>
      </c>
      <c r="F122" s="4"/>
    </row>
    <row r="123" spans="1:6" x14ac:dyDescent="0.25">
      <c r="A123" s="2" t="s">
        <v>2124</v>
      </c>
      <c r="B123" s="6">
        <v>158745000</v>
      </c>
      <c r="C123" s="4"/>
      <c r="D123" s="4"/>
      <c r="E123" s="6">
        <v>204023000</v>
      </c>
      <c r="F123" s="4"/>
    </row>
    <row r="124" spans="1:6" x14ac:dyDescent="0.25">
      <c r="A124" s="2" t="s">
        <v>2133</v>
      </c>
      <c r="B124" s="6">
        <v>1171394000</v>
      </c>
      <c r="C124" s="4"/>
      <c r="D124" s="4"/>
      <c r="E124" s="6">
        <v>1751483000</v>
      </c>
      <c r="F124" s="4"/>
    </row>
    <row r="125" spans="1:6" x14ac:dyDescent="0.25">
      <c r="A125" s="3" t="s">
        <v>2125</v>
      </c>
      <c r="B125" s="4"/>
      <c r="C125" s="4"/>
      <c r="D125" s="4"/>
      <c r="E125" s="4"/>
      <c r="F125" s="4"/>
    </row>
    <row r="126" spans="1:6" x14ac:dyDescent="0.25">
      <c r="A126" s="2" t="s">
        <v>2134</v>
      </c>
      <c r="B126" s="6">
        <v>49350000</v>
      </c>
      <c r="C126" s="4"/>
      <c r="D126" s="4"/>
      <c r="E126" s="6">
        <v>49350000</v>
      </c>
      <c r="F126" s="4"/>
    </row>
    <row r="127" spans="1:6" ht="30" x14ac:dyDescent="0.25">
      <c r="A127" s="2" t="s">
        <v>2135</v>
      </c>
      <c r="B127" s="6">
        <v>18208000</v>
      </c>
      <c r="C127" s="4"/>
      <c r="D127" s="4"/>
      <c r="E127" s="6">
        <v>17810000</v>
      </c>
      <c r="F127" s="4"/>
    </row>
    <row r="128" spans="1:6" ht="30" x14ac:dyDescent="0.25">
      <c r="A128" s="2" t="s">
        <v>1156</v>
      </c>
      <c r="B128" s="6">
        <v>52568000</v>
      </c>
      <c r="C128" s="4"/>
      <c r="D128" s="4"/>
      <c r="E128" s="6">
        <v>66554000</v>
      </c>
      <c r="F128" s="4"/>
    </row>
    <row r="129" spans="1:6" x14ac:dyDescent="0.25">
      <c r="A129" s="2" t="s">
        <v>1157</v>
      </c>
      <c r="B129" s="6">
        <v>1426924000</v>
      </c>
      <c r="C129" s="4"/>
      <c r="D129" s="4"/>
      <c r="E129" s="6">
        <v>1362408000</v>
      </c>
      <c r="F129" s="4"/>
    </row>
    <row r="130" spans="1:6" x14ac:dyDescent="0.25">
      <c r="A130" s="2" t="s">
        <v>2126</v>
      </c>
      <c r="B130" s="6">
        <v>1547050000</v>
      </c>
      <c r="C130" s="4"/>
      <c r="D130" s="4"/>
      <c r="E130" s="6">
        <v>1496122000</v>
      </c>
      <c r="F130" s="4"/>
    </row>
    <row r="131" spans="1:6" ht="17.25" x14ac:dyDescent="0.25">
      <c r="A131" s="2" t="s">
        <v>2127</v>
      </c>
      <c r="B131" s="6">
        <v>133273000</v>
      </c>
      <c r="C131" s="9" t="s">
        <v>37</v>
      </c>
      <c r="D131" s="4"/>
      <c r="E131" s="6">
        <v>137863000</v>
      </c>
      <c r="F131" s="9" t="s">
        <v>37</v>
      </c>
    </row>
    <row r="132" spans="1:6" x14ac:dyDescent="0.25">
      <c r="A132" s="3" t="s">
        <v>2128</v>
      </c>
      <c r="B132" s="4"/>
      <c r="C132" s="4"/>
      <c r="D132" s="4"/>
      <c r="E132" s="4"/>
      <c r="F132" s="4"/>
    </row>
    <row r="133" spans="1:6" x14ac:dyDescent="0.25">
      <c r="A133" s="2" t="s">
        <v>63</v>
      </c>
      <c r="B133" s="6">
        <v>91176000</v>
      </c>
      <c r="C133" s="4"/>
      <c r="D133" s="4"/>
      <c r="E133" s="6">
        <v>39510000</v>
      </c>
      <c r="F133" s="4"/>
    </row>
    <row r="134" spans="1:6" x14ac:dyDescent="0.25">
      <c r="A134" s="2" t="s">
        <v>2136</v>
      </c>
      <c r="B134" s="6">
        <v>31745000</v>
      </c>
      <c r="C134" s="4"/>
      <c r="D134" s="4"/>
      <c r="E134" s="6">
        <v>33244000</v>
      </c>
      <c r="F134" s="4"/>
    </row>
    <row r="135" spans="1:6" ht="30" x14ac:dyDescent="0.25">
      <c r="A135" s="2" t="s">
        <v>1163</v>
      </c>
      <c r="B135" s="6">
        <v>122921000</v>
      </c>
      <c r="C135" s="4"/>
      <c r="D135" s="4"/>
      <c r="E135" s="6">
        <v>72754000</v>
      </c>
      <c r="F135" s="4"/>
    </row>
    <row r="136" spans="1:6" x14ac:dyDescent="0.25">
      <c r="A136" s="2" t="s">
        <v>66</v>
      </c>
      <c r="B136" s="6">
        <v>22432314000</v>
      </c>
      <c r="C136" s="4"/>
      <c r="D136" s="4"/>
      <c r="E136" s="6">
        <v>20809927000</v>
      </c>
      <c r="F136" s="4"/>
    </row>
    <row r="137" spans="1:6" x14ac:dyDescent="0.25">
      <c r="A137" s="2" t="s">
        <v>1181</v>
      </c>
      <c r="B137" s="6">
        <v>2439000</v>
      </c>
      <c r="C137" s="4"/>
      <c r="D137" s="4"/>
      <c r="E137" s="6">
        <v>1805000</v>
      </c>
      <c r="F137" s="4"/>
    </row>
    <row r="138" spans="1:6" x14ac:dyDescent="0.25">
      <c r="A138" s="2" t="s">
        <v>1182</v>
      </c>
      <c r="B138" s="6">
        <v>5229000</v>
      </c>
      <c r="C138" s="4"/>
      <c r="D138" s="4"/>
      <c r="E138" s="6">
        <v>5642000</v>
      </c>
      <c r="F138" s="4"/>
    </row>
    <row r="139" spans="1:6" ht="60" x14ac:dyDescent="0.25">
      <c r="A139" s="2" t="s">
        <v>2143</v>
      </c>
      <c r="B139" s="4"/>
      <c r="C139" s="4"/>
      <c r="D139" s="4"/>
      <c r="E139" s="4"/>
      <c r="F139" s="4"/>
    </row>
    <row r="140" spans="1:6" ht="45" x14ac:dyDescent="0.25">
      <c r="A140" s="3" t="s">
        <v>2111</v>
      </c>
      <c r="B140" s="4"/>
      <c r="C140" s="4"/>
      <c r="D140" s="4"/>
      <c r="E140" s="4"/>
      <c r="F140" s="4"/>
    </row>
    <row r="141" spans="1:6" ht="30" x14ac:dyDescent="0.25">
      <c r="A141" s="2" t="s">
        <v>1168</v>
      </c>
      <c r="B141" s="6">
        <v>9523767000</v>
      </c>
      <c r="C141" s="4"/>
      <c r="D141" s="4"/>
      <c r="E141" s="6">
        <v>7595334000</v>
      </c>
      <c r="F141" s="4"/>
    </row>
    <row r="142" spans="1:6" ht="60" x14ac:dyDescent="0.25">
      <c r="A142" s="2" t="s">
        <v>2144</v>
      </c>
      <c r="B142" s="4"/>
      <c r="C142" s="4"/>
      <c r="D142" s="4"/>
      <c r="E142" s="4"/>
      <c r="F142" s="4"/>
    </row>
    <row r="143" spans="1:6" ht="45" x14ac:dyDescent="0.25">
      <c r="A143" s="3" t="s">
        <v>2111</v>
      </c>
      <c r="B143" s="4"/>
      <c r="C143" s="4"/>
      <c r="D143" s="4"/>
      <c r="E143" s="4"/>
      <c r="F143" s="4"/>
    </row>
    <row r="144" spans="1:6" ht="30" x14ac:dyDescent="0.25">
      <c r="A144" s="2" t="s">
        <v>1168</v>
      </c>
      <c r="B144" s="6">
        <v>1285775000</v>
      </c>
      <c r="C144" s="4"/>
      <c r="D144" s="4"/>
      <c r="E144" s="6">
        <v>1093796000</v>
      </c>
      <c r="F144" s="4"/>
    </row>
    <row r="145" spans="1:6" ht="45" x14ac:dyDescent="0.25">
      <c r="A145" s="2" t="s">
        <v>2145</v>
      </c>
      <c r="B145" s="4"/>
      <c r="C145" s="4"/>
      <c r="D145" s="4"/>
      <c r="E145" s="4"/>
      <c r="F145" s="4"/>
    </row>
    <row r="146" spans="1:6" ht="45" x14ac:dyDescent="0.25">
      <c r="A146" s="3" t="s">
        <v>2111</v>
      </c>
      <c r="B146" s="4"/>
      <c r="C146" s="4"/>
      <c r="D146" s="4"/>
      <c r="E146" s="4"/>
      <c r="F146" s="4"/>
    </row>
    <row r="147" spans="1:6" ht="30" x14ac:dyDescent="0.25">
      <c r="A147" s="2" t="s">
        <v>1168</v>
      </c>
      <c r="B147" s="6">
        <v>4640351000</v>
      </c>
      <c r="C147" s="4"/>
      <c r="D147" s="4"/>
      <c r="E147" s="6">
        <v>4824384000</v>
      </c>
      <c r="F147" s="4"/>
    </row>
    <row r="148" spans="1:6" ht="45" x14ac:dyDescent="0.25">
      <c r="A148" s="2" t="s">
        <v>2146</v>
      </c>
      <c r="B148" s="4"/>
      <c r="C148" s="4"/>
      <c r="D148" s="4"/>
      <c r="E148" s="4"/>
      <c r="F148" s="4"/>
    </row>
    <row r="149" spans="1:6" ht="45" x14ac:dyDescent="0.25">
      <c r="A149" s="3" t="s">
        <v>2111</v>
      </c>
      <c r="B149" s="4"/>
      <c r="C149" s="4"/>
      <c r="D149" s="4"/>
      <c r="E149" s="4"/>
      <c r="F149" s="4"/>
    </row>
    <row r="150" spans="1:6" ht="30" x14ac:dyDescent="0.25">
      <c r="A150" s="2" t="s">
        <v>1168</v>
      </c>
      <c r="B150" s="6">
        <v>458133000</v>
      </c>
      <c r="C150" s="4"/>
      <c r="D150" s="4"/>
      <c r="E150" s="6">
        <v>540843000</v>
      </c>
      <c r="F150" s="4"/>
    </row>
    <row r="151" spans="1:6" ht="45" x14ac:dyDescent="0.25">
      <c r="A151" s="2" t="s">
        <v>2147</v>
      </c>
      <c r="B151" s="4"/>
      <c r="C151" s="4"/>
      <c r="D151" s="4"/>
      <c r="E151" s="4"/>
      <c r="F151" s="4"/>
    </row>
    <row r="152" spans="1:6" ht="45" x14ac:dyDescent="0.25">
      <c r="A152" s="3" t="s">
        <v>2111</v>
      </c>
      <c r="B152" s="4"/>
      <c r="C152" s="4"/>
      <c r="D152" s="4"/>
      <c r="E152" s="4"/>
      <c r="F152" s="4"/>
    </row>
    <row r="153" spans="1:6" ht="30" x14ac:dyDescent="0.25">
      <c r="A153" s="2" t="s">
        <v>1168</v>
      </c>
      <c r="B153" s="6">
        <v>326506000</v>
      </c>
      <c r="C153" s="4"/>
      <c r="D153" s="4"/>
      <c r="E153" s="6">
        <v>322690000</v>
      </c>
      <c r="F153" s="4"/>
    </row>
    <row r="154" spans="1:6" x14ac:dyDescent="0.25">
      <c r="A154" s="2" t="s">
        <v>2148</v>
      </c>
      <c r="B154" s="4"/>
      <c r="C154" s="4"/>
      <c r="D154" s="4"/>
      <c r="E154" s="4"/>
      <c r="F154" s="4"/>
    </row>
    <row r="155" spans="1:6" x14ac:dyDescent="0.25">
      <c r="A155" s="3" t="s">
        <v>2128</v>
      </c>
      <c r="B155" s="4"/>
      <c r="C155" s="4"/>
      <c r="D155" s="4"/>
      <c r="E155" s="4"/>
      <c r="F155" s="4"/>
    </row>
    <row r="156" spans="1:6" x14ac:dyDescent="0.25">
      <c r="A156" s="2" t="s">
        <v>1181</v>
      </c>
      <c r="B156" s="6">
        <v>7073470000</v>
      </c>
      <c r="C156" s="4"/>
      <c r="D156" s="4"/>
      <c r="E156" s="6">
        <v>7543821000</v>
      </c>
      <c r="F156" s="4"/>
    </row>
    <row r="157" spans="1:6" x14ac:dyDescent="0.25">
      <c r="A157" s="2" t="s">
        <v>1182</v>
      </c>
      <c r="B157" s="6">
        <v>374173000</v>
      </c>
      <c r="C157" s="4"/>
      <c r="D157" s="4"/>
      <c r="E157" s="6">
        <v>316399000</v>
      </c>
      <c r="F157" s="4"/>
    </row>
    <row r="158" spans="1:6" x14ac:dyDescent="0.25">
      <c r="A158" s="2" t="s">
        <v>2012</v>
      </c>
      <c r="B158" s="4"/>
      <c r="C158" s="4"/>
      <c r="D158" s="4"/>
      <c r="E158" s="4"/>
      <c r="F158" s="4"/>
    </row>
    <row r="159" spans="1:6" x14ac:dyDescent="0.25">
      <c r="A159" s="3" t="s">
        <v>2114</v>
      </c>
      <c r="B159" s="4"/>
      <c r="C159" s="4"/>
      <c r="D159" s="4"/>
      <c r="E159" s="4"/>
      <c r="F159" s="4"/>
    </row>
    <row r="160" spans="1:6" x14ac:dyDescent="0.25">
      <c r="A160" s="2" t="s">
        <v>1279</v>
      </c>
      <c r="B160" s="6">
        <v>25870000</v>
      </c>
      <c r="C160" s="4"/>
      <c r="D160" s="4"/>
      <c r="E160" s="6">
        <v>26482000</v>
      </c>
      <c r="F160" s="4"/>
    </row>
    <row r="161" spans="1:6" x14ac:dyDescent="0.25">
      <c r="A161" s="3" t="s">
        <v>2119</v>
      </c>
      <c r="B161" s="4"/>
      <c r="C161" s="4"/>
      <c r="D161" s="4"/>
      <c r="E161" s="4"/>
      <c r="F161" s="4"/>
    </row>
    <row r="162" spans="1:6" x14ac:dyDescent="0.25">
      <c r="A162" s="2" t="s">
        <v>934</v>
      </c>
      <c r="B162" s="6">
        <v>33350000</v>
      </c>
      <c r="C162" s="4"/>
      <c r="D162" s="4"/>
      <c r="E162" s="6">
        <v>27350000</v>
      </c>
      <c r="F162" s="4"/>
    </row>
    <row r="163" spans="1:6" ht="45" x14ac:dyDescent="0.25">
      <c r="A163" s="2" t="s">
        <v>2149</v>
      </c>
      <c r="B163" s="4"/>
      <c r="C163" s="4"/>
      <c r="D163" s="4"/>
      <c r="E163" s="4"/>
      <c r="F163" s="4"/>
    </row>
    <row r="164" spans="1:6" ht="45" x14ac:dyDescent="0.25">
      <c r="A164" s="3" t="s">
        <v>2111</v>
      </c>
      <c r="B164" s="4"/>
      <c r="C164" s="4"/>
      <c r="D164" s="4"/>
      <c r="E164" s="4"/>
      <c r="F164" s="4"/>
    </row>
    <row r="165" spans="1:6" ht="30" x14ac:dyDescent="0.25">
      <c r="A165" s="2" t="s">
        <v>1168</v>
      </c>
      <c r="B165" s="4">
        <v>0</v>
      </c>
      <c r="C165" s="4"/>
      <c r="D165" s="4"/>
      <c r="E165" s="4">
        <v>0</v>
      </c>
      <c r="F165" s="4"/>
    </row>
    <row r="166" spans="1:6" x14ac:dyDescent="0.25">
      <c r="A166" s="3" t="s">
        <v>2114</v>
      </c>
      <c r="B166" s="4"/>
      <c r="C166" s="4"/>
      <c r="D166" s="4"/>
      <c r="E166" s="4"/>
      <c r="F166" s="4"/>
    </row>
    <row r="167" spans="1:6" x14ac:dyDescent="0.25">
      <c r="A167" s="2" t="s">
        <v>2115</v>
      </c>
      <c r="B167" s="6">
        <v>438633000</v>
      </c>
      <c r="C167" s="4"/>
      <c r="D167" s="4"/>
      <c r="E167" s="6">
        <v>685540000</v>
      </c>
      <c r="F167" s="4"/>
    </row>
    <row r="168" spans="1:6" x14ac:dyDescent="0.25">
      <c r="A168" s="2" t="s">
        <v>2116</v>
      </c>
      <c r="B168" s="4">
        <v>0</v>
      </c>
      <c r="C168" s="4"/>
      <c r="D168" s="4"/>
      <c r="E168" s="4">
        <v>0</v>
      </c>
      <c r="F168" s="4"/>
    </row>
    <row r="169" spans="1:6" ht="30" x14ac:dyDescent="0.25">
      <c r="A169" s="2" t="s">
        <v>2117</v>
      </c>
      <c r="B169" s="4">
        <v>0</v>
      </c>
      <c r="C169" s="4"/>
      <c r="D169" s="4"/>
      <c r="E169" s="4">
        <v>0</v>
      </c>
      <c r="F169" s="4"/>
    </row>
    <row r="170" spans="1:6" x14ac:dyDescent="0.25">
      <c r="A170" s="2" t="s">
        <v>1130</v>
      </c>
      <c r="B170" s="6">
        <v>438633000</v>
      </c>
      <c r="C170" s="4"/>
      <c r="D170" s="4"/>
      <c r="E170" s="6">
        <v>685540000</v>
      </c>
      <c r="F170" s="4"/>
    </row>
    <row r="171" spans="1:6" ht="17.25" x14ac:dyDescent="0.25">
      <c r="A171" s="2" t="s">
        <v>29</v>
      </c>
      <c r="B171" s="4">
        <v>0</v>
      </c>
      <c r="C171" s="9" t="s">
        <v>37</v>
      </c>
      <c r="D171" s="4"/>
      <c r="E171" s="4">
        <v>0</v>
      </c>
      <c r="F171" s="9" t="s">
        <v>37</v>
      </c>
    </row>
    <row r="172" spans="1:6" ht="17.25" x14ac:dyDescent="0.25">
      <c r="A172" s="2" t="s">
        <v>30</v>
      </c>
      <c r="B172" s="4">
        <v>0</v>
      </c>
      <c r="C172" s="9" t="s">
        <v>37</v>
      </c>
      <c r="D172" s="4"/>
      <c r="E172" s="4">
        <v>0</v>
      </c>
      <c r="F172" s="9" t="s">
        <v>37</v>
      </c>
    </row>
    <row r="173" spans="1:6" ht="17.25" x14ac:dyDescent="0.25">
      <c r="A173" s="2" t="s">
        <v>1279</v>
      </c>
      <c r="B173" s="6">
        <v>25870000</v>
      </c>
      <c r="C173" s="9" t="s">
        <v>37</v>
      </c>
      <c r="D173" s="4"/>
      <c r="E173" s="6">
        <v>26482000</v>
      </c>
      <c r="F173" s="9" t="s">
        <v>37</v>
      </c>
    </row>
    <row r="174" spans="1:6" x14ac:dyDescent="0.25">
      <c r="A174" s="2" t="s">
        <v>35</v>
      </c>
      <c r="B174" s="4">
        <v>0</v>
      </c>
      <c r="C174" s="4"/>
      <c r="D174" s="4"/>
      <c r="E174" s="4">
        <v>0</v>
      </c>
      <c r="F174" s="4"/>
    </row>
    <row r="175" spans="1:6" ht="17.25" x14ac:dyDescent="0.25">
      <c r="A175" s="2" t="s">
        <v>2118</v>
      </c>
      <c r="B175" s="6">
        <v>6910000</v>
      </c>
      <c r="C175" s="9" t="s">
        <v>37</v>
      </c>
      <c r="D175" s="4"/>
      <c r="E175" s="6">
        <v>4015000</v>
      </c>
      <c r="F175" s="9" t="s">
        <v>37</v>
      </c>
    </row>
    <row r="176" spans="1:6" x14ac:dyDescent="0.25">
      <c r="A176" s="3" t="s">
        <v>2119</v>
      </c>
      <c r="B176" s="4"/>
      <c r="C176" s="4"/>
      <c r="D176" s="4"/>
      <c r="E176" s="4"/>
      <c r="F176" s="4"/>
    </row>
    <row r="177" spans="1:6" x14ac:dyDescent="0.25">
      <c r="A177" s="2" t="s">
        <v>569</v>
      </c>
      <c r="B177" s="4">
        <v>0</v>
      </c>
      <c r="C177" s="4"/>
      <c r="D177" s="4"/>
      <c r="E177" s="4">
        <v>0</v>
      </c>
      <c r="F177" s="4"/>
    </row>
    <row r="178" spans="1:6" x14ac:dyDescent="0.25">
      <c r="A178" s="2" t="s">
        <v>930</v>
      </c>
      <c r="B178" s="6">
        <v>26440000</v>
      </c>
      <c r="C178" s="4"/>
      <c r="D178" s="4"/>
      <c r="E178" s="6">
        <v>23335000</v>
      </c>
      <c r="F178" s="4"/>
    </row>
    <row r="179" spans="1:6" x14ac:dyDescent="0.25">
      <c r="A179" s="2" t="s">
        <v>934</v>
      </c>
      <c r="B179" s="6">
        <v>26440000</v>
      </c>
      <c r="C179" s="4"/>
      <c r="D179" s="4"/>
      <c r="E179" s="6">
        <v>23335000</v>
      </c>
      <c r="F179" s="4"/>
    </row>
    <row r="180" spans="1:6" x14ac:dyDescent="0.25">
      <c r="A180" s="3" t="s">
        <v>2120</v>
      </c>
      <c r="B180" s="4"/>
      <c r="C180" s="4"/>
      <c r="D180" s="4"/>
      <c r="E180" s="4"/>
      <c r="F180" s="4"/>
    </row>
    <row r="181" spans="1:6" x14ac:dyDescent="0.25">
      <c r="A181" s="2" t="s">
        <v>24</v>
      </c>
      <c r="B181" s="6">
        <v>282800000</v>
      </c>
      <c r="C181" s="4"/>
      <c r="D181" s="4"/>
      <c r="E181" s="6">
        <v>450270000</v>
      </c>
      <c r="F181" s="4"/>
    </row>
    <row r="182" spans="1:6" x14ac:dyDescent="0.25">
      <c r="A182" s="2" t="s">
        <v>43</v>
      </c>
      <c r="B182" s="4">
        <v>0</v>
      </c>
      <c r="C182" s="4"/>
      <c r="D182" s="4"/>
      <c r="E182" s="4">
        <v>0</v>
      </c>
      <c r="F182" s="4"/>
    </row>
    <row r="183" spans="1:6" x14ac:dyDescent="0.25">
      <c r="A183" s="2" t="s">
        <v>2131</v>
      </c>
      <c r="B183" s="4">
        <v>0</v>
      </c>
      <c r="C183" s="4"/>
      <c r="D183" s="4"/>
      <c r="E183" s="4">
        <v>0</v>
      </c>
      <c r="F183" s="4"/>
    </row>
    <row r="184" spans="1:6" x14ac:dyDescent="0.25">
      <c r="A184" s="2" t="s">
        <v>2132</v>
      </c>
      <c r="B184" s="6">
        <v>282800000</v>
      </c>
      <c r="C184" s="4"/>
      <c r="D184" s="4"/>
      <c r="E184" s="6">
        <v>450270000</v>
      </c>
      <c r="F184" s="4"/>
    </row>
    <row r="185" spans="1:6" x14ac:dyDescent="0.25">
      <c r="A185" s="2" t="s">
        <v>49</v>
      </c>
      <c r="B185" s="6">
        <v>780653000</v>
      </c>
      <c r="C185" s="4"/>
      <c r="D185" s="4"/>
      <c r="E185" s="6">
        <v>1189642000</v>
      </c>
      <c r="F185" s="4"/>
    </row>
    <row r="186" spans="1:6" x14ac:dyDescent="0.25">
      <c r="A186" s="3" t="s">
        <v>50</v>
      </c>
      <c r="B186" s="4"/>
      <c r="C186" s="4"/>
      <c r="D186" s="4"/>
      <c r="E186" s="4"/>
      <c r="F186" s="4"/>
    </row>
    <row r="187" spans="1:6" x14ac:dyDescent="0.25">
      <c r="A187" s="2" t="s">
        <v>1147</v>
      </c>
      <c r="B187" s="4">
        <v>0</v>
      </c>
      <c r="C187" s="4"/>
      <c r="D187" s="4"/>
      <c r="E187" s="4">
        <v>0</v>
      </c>
      <c r="F187" s="4"/>
    </row>
    <row r="188" spans="1:6" x14ac:dyDescent="0.25">
      <c r="A188" s="2" t="s">
        <v>1148</v>
      </c>
      <c r="B188" s="4">
        <v>0</v>
      </c>
      <c r="C188" s="4"/>
      <c r="D188" s="4"/>
      <c r="E188" s="4">
        <v>0</v>
      </c>
      <c r="F188" s="4"/>
    </row>
    <row r="189" spans="1:6" x14ac:dyDescent="0.25">
      <c r="A189" s="2" t="s">
        <v>57</v>
      </c>
      <c r="B189" s="4">
        <v>0</v>
      </c>
      <c r="C189" s="4"/>
      <c r="D189" s="4"/>
      <c r="E189" s="4">
        <v>0</v>
      </c>
      <c r="F189" s="4"/>
    </row>
    <row r="190" spans="1:6" ht="17.25" x14ac:dyDescent="0.25">
      <c r="A190" s="2" t="s">
        <v>60</v>
      </c>
      <c r="B190" s="4">
        <v>0</v>
      </c>
      <c r="C190" s="9" t="s">
        <v>37</v>
      </c>
      <c r="D190" s="4"/>
      <c r="E190" s="4">
        <v>0</v>
      </c>
      <c r="F190" s="9" t="s">
        <v>37</v>
      </c>
    </row>
    <row r="191" spans="1:6" x14ac:dyDescent="0.25">
      <c r="A191" s="3" t="s">
        <v>2121</v>
      </c>
      <c r="B191" s="4"/>
      <c r="C191" s="4"/>
      <c r="D191" s="4"/>
      <c r="E191" s="4"/>
      <c r="F191" s="4"/>
    </row>
    <row r="192" spans="1:6" x14ac:dyDescent="0.25">
      <c r="A192" s="2" t="s">
        <v>2122</v>
      </c>
      <c r="B192" s="4">
        <v>0</v>
      </c>
      <c r="C192" s="4"/>
      <c r="D192" s="4"/>
      <c r="E192" s="4">
        <v>0</v>
      </c>
      <c r="F192" s="4"/>
    </row>
    <row r="193" spans="1:6" ht="30" x14ac:dyDescent="0.25">
      <c r="A193" s="2" t="s">
        <v>2123</v>
      </c>
      <c r="B193" s="4">
        <v>0</v>
      </c>
      <c r="C193" s="4"/>
      <c r="D193" s="4"/>
      <c r="E193" s="4">
        <v>0</v>
      </c>
      <c r="F193" s="4"/>
    </row>
    <row r="194" spans="1:6" x14ac:dyDescent="0.25">
      <c r="A194" s="2" t="s">
        <v>2124</v>
      </c>
      <c r="B194" s="4">
        <v>0</v>
      </c>
      <c r="C194" s="4"/>
      <c r="D194" s="4"/>
      <c r="E194" s="4">
        <v>0</v>
      </c>
      <c r="F194" s="4"/>
    </row>
    <row r="195" spans="1:6" x14ac:dyDescent="0.25">
      <c r="A195" s="2" t="s">
        <v>2133</v>
      </c>
      <c r="B195" s="4">
        <v>0</v>
      </c>
      <c r="C195" s="4"/>
      <c r="D195" s="4"/>
      <c r="E195" s="4">
        <v>0</v>
      </c>
      <c r="F195" s="4"/>
    </row>
    <row r="196" spans="1:6" x14ac:dyDescent="0.25">
      <c r="A196" s="3" t="s">
        <v>2125</v>
      </c>
      <c r="B196" s="4"/>
      <c r="C196" s="4"/>
      <c r="D196" s="4"/>
      <c r="E196" s="4"/>
      <c r="F196" s="4"/>
    </row>
    <row r="197" spans="1:6" x14ac:dyDescent="0.25">
      <c r="A197" s="2" t="s">
        <v>2134</v>
      </c>
      <c r="B197" s="4">
        <v>0</v>
      </c>
      <c r="C197" s="4"/>
      <c r="D197" s="4"/>
      <c r="E197" s="4">
        <v>0</v>
      </c>
      <c r="F197" s="4"/>
    </row>
    <row r="198" spans="1:6" ht="30" x14ac:dyDescent="0.25">
      <c r="A198" s="2" t="s">
        <v>2135</v>
      </c>
      <c r="B198" s="4">
        <v>0</v>
      </c>
      <c r="C198" s="4"/>
      <c r="D198" s="4"/>
      <c r="E198" s="4">
        <v>0</v>
      </c>
      <c r="F198" s="4"/>
    </row>
    <row r="199" spans="1:6" ht="30" x14ac:dyDescent="0.25">
      <c r="A199" s="2" t="s">
        <v>1156</v>
      </c>
      <c r="B199" s="4">
        <v>0</v>
      </c>
      <c r="C199" s="4"/>
      <c r="D199" s="4"/>
      <c r="E199" s="4">
        <v>0</v>
      </c>
      <c r="F199" s="4"/>
    </row>
    <row r="200" spans="1:6" x14ac:dyDescent="0.25">
      <c r="A200" s="2" t="s">
        <v>1157</v>
      </c>
      <c r="B200" s="4">
        <v>0</v>
      </c>
      <c r="C200" s="4"/>
      <c r="D200" s="4"/>
      <c r="E200" s="4">
        <v>0</v>
      </c>
      <c r="F200" s="4"/>
    </row>
    <row r="201" spans="1:6" x14ac:dyDescent="0.25">
      <c r="A201" s="2" t="s">
        <v>2126</v>
      </c>
      <c r="B201" s="4">
        <v>0</v>
      </c>
      <c r="C201" s="4"/>
      <c r="D201" s="4"/>
      <c r="E201" s="4">
        <v>0</v>
      </c>
      <c r="F201" s="4"/>
    </row>
    <row r="202" spans="1:6" ht="17.25" x14ac:dyDescent="0.25">
      <c r="A202" s="2" t="s">
        <v>2127</v>
      </c>
      <c r="B202" s="6">
        <v>7828000</v>
      </c>
      <c r="C202" s="9" t="s">
        <v>37</v>
      </c>
      <c r="D202" s="4"/>
      <c r="E202" s="6">
        <v>2738000</v>
      </c>
      <c r="F202" s="9" t="s">
        <v>37</v>
      </c>
    </row>
    <row r="203" spans="1:6" x14ac:dyDescent="0.25">
      <c r="A203" s="3" t="s">
        <v>2128</v>
      </c>
      <c r="B203" s="4"/>
      <c r="C203" s="4"/>
      <c r="D203" s="4"/>
      <c r="E203" s="4"/>
      <c r="F203" s="4"/>
    </row>
    <row r="204" spans="1:6" x14ac:dyDescent="0.25">
      <c r="A204" s="2" t="s">
        <v>63</v>
      </c>
      <c r="B204" s="4">
        <v>0</v>
      </c>
      <c r="C204" s="4"/>
      <c r="D204" s="4"/>
      <c r="E204" s="4">
        <v>0</v>
      </c>
      <c r="F204" s="4"/>
    </row>
    <row r="205" spans="1:6" x14ac:dyDescent="0.25">
      <c r="A205" s="2" t="s">
        <v>2136</v>
      </c>
      <c r="B205" s="4">
        <v>0</v>
      </c>
      <c r="C205" s="4"/>
      <c r="D205" s="4"/>
      <c r="E205" s="4">
        <v>0</v>
      </c>
      <c r="F205" s="4"/>
    </row>
    <row r="206" spans="1:6" ht="30" x14ac:dyDescent="0.25">
      <c r="A206" s="2" t="s">
        <v>1163</v>
      </c>
      <c r="B206" s="4">
        <v>0</v>
      </c>
      <c r="C206" s="4"/>
      <c r="D206" s="4"/>
      <c r="E206" s="4">
        <v>0</v>
      </c>
      <c r="F206" s="4"/>
    </row>
    <row r="207" spans="1:6" x14ac:dyDescent="0.25">
      <c r="A207" s="2" t="s">
        <v>66</v>
      </c>
      <c r="B207" s="6">
        <v>7828000</v>
      </c>
      <c r="C207" s="4"/>
      <c r="D207" s="4"/>
      <c r="E207" s="6">
        <v>2738000</v>
      </c>
      <c r="F207" s="4"/>
    </row>
    <row r="208" spans="1:6" ht="75" x14ac:dyDescent="0.25">
      <c r="A208" s="2" t="s">
        <v>2150</v>
      </c>
      <c r="B208" s="4"/>
      <c r="C208" s="4"/>
      <c r="D208" s="4"/>
      <c r="E208" s="4"/>
      <c r="F208" s="4"/>
    </row>
    <row r="209" spans="1:6" ht="45" x14ac:dyDescent="0.25">
      <c r="A209" s="3" t="s">
        <v>2111</v>
      </c>
      <c r="B209" s="4"/>
      <c r="C209" s="4"/>
      <c r="D209" s="4"/>
      <c r="E209" s="4"/>
      <c r="F209" s="4"/>
    </row>
    <row r="210" spans="1:6" ht="30" x14ac:dyDescent="0.25">
      <c r="A210" s="2" t="s">
        <v>1168</v>
      </c>
      <c r="B210" s="4">
        <v>0</v>
      </c>
      <c r="C210" s="4"/>
      <c r="D210" s="4"/>
      <c r="E210" s="4">
        <v>0</v>
      </c>
      <c r="F210" s="4"/>
    </row>
    <row r="211" spans="1:6" ht="75" x14ac:dyDescent="0.25">
      <c r="A211" s="2" t="s">
        <v>2151</v>
      </c>
      <c r="B211" s="4"/>
      <c r="C211" s="4"/>
      <c r="D211" s="4"/>
      <c r="E211" s="4"/>
      <c r="F211" s="4"/>
    </row>
    <row r="212" spans="1:6" ht="45" x14ac:dyDescent="0.25">
      <c r="A212" s="3" t="s">
        <v>2111</v>
      </c>
      <c r="B212" s="4"/>
      <c r="C212" s="4"/>
      <c r="D212" s="4"/>
      <c r="E212" s="4"/>
      <c r="F212" s="4"/>
    </row>
    <row r="213" spans="1:6" ht="30" x14ac:dyDescent="0.25">
      <c r="A213" s="2" t="s">
        <v>1168</v>
      </c>
      <c r="B213" s="4">
        <v>0</v>
      </c>
      <c r="C213" s="4"/>
      <c r="D213" s="4"/>
      <c r="E213" s="4">
        <v>0</v>
      </c>
      <c r="F213" s="4"/>
    </row>
    <row r="214" spans="1:6" ht="60" x14ac:dyDescent="0.25">
      <c r="A214" s="2" t="s">
        <v>2152</v>
      </c>
      <c r="B214" s="4"/>
      <c r="C214" s="4"/>
      <c r="D214" s="4"/>
      <c r="E214" s="4"/>
      <c r="F214" s="4"/>
    </row>
    <row r="215" spans="1:6" ht="45" x14ac:dyDescent="0.25">
      <c r="A215" s="3" t="s">
        <v>2111</v>
      </c>
      <c r="B215" s="4"/>
      <c r="C215" s="4"/>
      <c r="D215" s="4"/>
      <c r="E215" s="4"/>
      <c r="F215" s="4"/>
    </row>
    <row r="216" spans="1:6" ht="30" x14ac:dyDescent="0.25">
      <c r="A216" s="2" t="s">
        <v>1168</v>
      </c>
      <c r="B216" s="4">
        <v>0</v>
      </c>
      <c r="C216" s="4"/>
      <c r="D216" s="4"/>
      <c r="E216" s="4">
        <v>0</v>
      </c>
      <c r="F216" s="4"/>
    </row>
    <row r="217" spans="1:6" ht="60" x14ac:dyDescent="0.25">
      <c r="A217" s="2" t="s">
        <v>2153</v>
      </c>
      <c r="B217" s="4"/>
      <c r="C217" s="4"/>
      <c r="D217" s="4"/>
      <c r="E217" s="4"/>
      <c r="F217" s="4"/>
    </row>
    <row r="218" spans="1:6" ht="45" x14ac:dyDescent="0.25">
      <c r="A218" s="3" t="s">
        <v>2111</v>
      </c>
      <c r="B218" s="4"/>
      <c r="C218" s="4"/>
      <c r="D218" s="4"/>
      <c r="E218" s="4"/>
      <c r="F218" s="4"/>
    </row>
    <row r="219" spans="1:6" ht="30" x14ac:dyDescent="0.25">
      <c r="A219" s="2" t="s">
        <v>1168</v>
      </c>
      <c r="B219" s="4">
        <v>0</v>
      </c>
      <c r="C219" s="4"/>
      <c r="D219" s="4"/>
      <c r="E219" s="4">
        <v>0</v>
      </c>
      <c r="F219" s="4"/>
    </row>
    <row r="220" spans="1:6" ht="60" x14ac:dyDescent="0.25">
      <c r="A220" s="2" t="s">
        <v>2154</v>
      </c>
      <c r="B220" s="4"/>
      <c r="C220" s="4"/>
      <c r="D220" s="4"/>
      <c r="E220" s="4"/>
      <c r="F220" s="4"/>
    </row>
    <row r="221" spans="1:6" ht="45" x14ac:dyDescent="0.25">
      <c r="A221" s="3" t="s">
        <v>2111</v>
      </c>
      <c r="B221" s="4"/>
      <c r="C221" s="4"/>
      <c r="D221" s="4"/>
      <c r="E221" s="4"/>
      <c r="F221" s="4"/>
    </row>
    <row r="222" spans="1:6" ht="30" x14ac:dyDescent="0.25">
      <c r="A222" s="2" t="s">
        <v>1168</v>
      </c>
      <c r="B222" s="4">
        <v>0</v>
      </c>
      <c r="C222" s="4"/>
      <c r="D222" s="4"/>
      <c r="E222" s="4">
        <v>0</v>
      </c>
      <c r="F222" s="4"/>
    </row>
    <row r="223" spans="1:6" x14ac:dyDescent="0.25">
      <c r="A223" s="2" t="s">
        <v>2008</v>
      </c>
      <c r="B223" s="4"/>
      <c r="C223" s="4"/>
      <c r="D223" s="4"/>
      <c r="E223" s="4"/>
      <c r="F223" s="4"/>
    </row>
    <row r="224" spans="1:6" x14ac:dyDescent="0.25">
      <c r="A224" s="3" t="s">
        <v>2114</v>
      </c>
      <c r="B224" s="4"/>
      <c r="C224" s="4"/>
      <c r="D224" s="4"/>
      <c r="E224" s="4"/>
      <c r="F224" s="4"/>
    </row>
    <row r="225" spans="1:6" x14ac:dyDescent="0.25">
      <c r="A225" s="2" t="s">
        <v>1279</v>
      </c>
      <c r="B225" s="6">
        <v>3487502000</v>
      </c>
      <c r="C225" s="4"/>
      <c r="D225" s="4"/>
      <c r="E225" s="6">
        <v>3377977000</v>
      </c>
      <c r="F225" s="4"/>
    </row>
    <row r="226" spans="1:6" x14ac:dyDescent="0.25">
      <c r="A226" s="3" t="s">
        <v>2119</v>
      </c>
      <c r="B226" s="4"/>
      <c r="C226" s="4"/>
      <c r="D226" s="4"/>
      <c r="E226" s="4"/>
      <c r="F226" s="4"/>
    </row>
    <row r="227" spans="1:6" x14ac:dyDescent="0.25">
      <c r="A227" s="2" t="s">
        <v>934</v>
      </c>
      <c r="B227" s="6">
        <v>141243000</v>
      </c>
      <c r="C227" s="4"/>
      <c r="D227" s="4"/>
      <c r="E227" s="6">
        <v>162450000</v>
      </c>
      <c r="F227" s="4"/>
    </row>
    <row r="228" spans="1:6" ht="45" x14ac:dyDescent="0.25">
      <c r="A228" s="2" t="s">
        <v>2155</v>
      </c>
      <c r="B228" s="4"/>
      <c r="C228" s="4"/>
      <c r="D228" s="4"/>
      <c r="E228" s="4"/>
      <c r="F228" s="4"/>
    </row>
    <row r="229" spans="1:6" ht="45" x14ac:dyDescent="0.25">
      <c r="A229" s="3" t="s">
        <v>2111</v>
      </c>
      <c r="B229" s="4"/>
      <c r="C229" s="4"/>
      <c r="D229" s="4"/>
      <c r="E229" s="4"/>
      <c r="F229" s="4"/>
    </row>
    <row r="230" spans="1:6" ht="30" x14ac:dyDescent="0.25">
      <c r="A230" s="2" t="s">
        <v>1168</v>
      </c>
      <c r="B230" s="4">
        <v>0</v>
      </c>
      <c r="C230" s="4"/>
      <c r="D230" s="4"/>
      <c r="E230" s="4">
        <v>0</v>
      </c>
      <c r="F230" s="4"/>
    </row>
    <row r="231" spans="1:6" x14ac:dyDescent="0.25">
      <c r="A231" s="3" t="s">
        <v>2114</v>
      </c>
      <c r="B231" s="4"/>
      <c r="C231" s="4"/>
      <c r="D231" s="4"/>
      <c r="E231" s="4"/>
      <c r="F231" s="4"/>
    </row>
    <row r="232" spans="1:6" x14ac:dyDescent="0.25">
      <c r="A232" s="2" t="s">
        <v>2115</v>
      </c>
      <c r="B232" s="4">
        <v>0</v>
      </c>
      <c r="C232" s="4"/>
      <c r="D232" s="4"/>
      <c r="E232" s="4">
        <v>0</v>
      </c>
      <c r="F232" s="4"/>
    </row>
    <row r="233" spans="1:6" x14ac:dyDescent="0.25">
      <c r="A233" s="2" t="s">
        <v>2116</v>
      </c>
      <c r="B233" s="6">
        <v>43052000</v>
      </c>
      <c r="C233" s="4"/>
      <c r="D233" s="4"/>
      <c r="E233" s="6">
        <v>16555000</v>
      </c>
      <c r="F233" s="4"/>
    </row>
    <row r="234" spans="1:6" ht="30" x14ac:dyDescent="0.25">
      <c r="A234" s="2" t="s">
        <v>2117</v>
      </c>
      <c r="B234" s="6">
        <v>831541000</v>
      </c>
      <c r="C234" s="4"/>
      <c r="D234" s="4"/>
      <c r="E234" s="6">
        <v>605276000</v>
      </c>
      <c r="F234" s="4"/>
    </row>
    <row r="235" spans="1:6" x14ac:dyDescent="0.25">
      <c r="A235" s="2" t="s">
        <v>1130</v>
      </c>
      <c r="B235" s="6">
        <v>874593000</v>
      </c>
      <c r="C235" s="4"/>
      <c r="D235" s="4"/>
      <c r="E235" s="6">
        <v>621831000</v>
      </c>
      <c r="F235" s="4"/>
    </row>
    <row r="236" spans="1:6" ht="17.25" x14ac:dyDescent="0.25">
      <c r="A236" s="2" t="s">
        <v>29</v>
      </c>
      <c r="B236" s="6">
        <v>1527137000</v>
      </c>
      <c r="C236" s="9" t="s">
        <v>37</v>
      </c>
      <c r="D236" s="4"/>
      <c r="E236" s="6">
        <v>1188156000</v>
      </c>
      <c r="F236" s="9" t="s">
        <v>37</v>
      </c>
    </row>
    <row r="237" spans="1:6" ht="17.25" x14ac:dyDescent="0.25">
      <c r="A237" s="2" t="s">
        <v>30</v>
      </c>
      <c r="B237" s="6">
        <v>3211000</v>
      </c>
      <c r="C237" s="9" t="s">
        <v>37</v>
      </c>
      <c r="D237" s="4"/>
      <c r="E237" s="6">
        <v>3494000</v>
      </c>
      <c r="F237" s="9" t="s">
        <v>37</v>
      </c>
    </row>
    <row r="238" spans="1:6" ht="17.25" x14ac:dyDescent="0.25">
      <c r="A238" s="2" t="s">
        <v>1279</v>
      </c>
      <c r="B238" s="6">
        <v>3487502000</v>
      </c>
      <c r="C238" s="9" t="s">
        <v>37</v>
      </c>
      <c r="D238" s="4"/>
      <c r="E238" s="6">
        <v>3377977000</v>
      </c>
      <c r="F238" s="9" t="s">
        <v>37</v>
      </c>
    </row>
    <row r="239" spans="1:6" x14ac:dyDescent="0.25">
      <c r="A239" s="2" t="s">
        <v>35</v>
      </c>
      <c r="B239" s="4">
        <v>0</v>
      </c>
      <c r="C239" s="4"/>
      <c r="D239" s="4"/>
      <c r="E239" s="4">
        <v>0</v>
      </c>
      <c r="F239" s="4"/>
    </row>
    <row r="240" spans="1:6" ht="17.25" x14ac:dyDescent="0.25">
      <c r="A240" s="2" t="s">
        <v>2118</v>
      </c>
      <c r="B240" s="6">
        <v>141243000</v>
      </c>
      <c r="C240" s="9" t="s">
        <v>37</v>
      </c>
      <c r="D240" s="4"/>
      <c r="E240" s="6">
        <v>162450000</v>
      </c>
      <c r="F240" s="9" t="s">
        <v>37</v>
      </c>
    </row>
    <row r="241" spans="1:6" x14ac:dyDescent="0.25">
      <c r="A241" s="3" t="s">
        <v>2119</v>
      </c>
      <c r="B241" s="4"/>
      <c r="C241" s="4"/>
      <c r="D241" s="4"/>
      <c r="E241" s="4"/>
      <c r="F241" s="4"/>
    </row>
    <row r="242" spans="1:6" x14ac:dyDescent="0.25">
      <c r="A242" s="2" t="s">
        <v>569</v>
      </c>
      <c r="B242" s="4">
        <v>0</v>
      </c>
      <c r="C242" s="4"/>
      <c r="D242" s="4"/>
      <c r="E242" s="4">
        <v>0</v>
      </c>
      <c r="F242" s="4"/>
    </row>
    <row r="243" spans="1:6" x14ac:dyDescent="0.25">
      <c r="A243" s="2" t="s">
        <v>930</v>
      </c>
      <c r="B243" s="4">
        <v>0</v>
      </c>
      <c r="C243" s="4"/>
      <c r="D243" s="4"/>
      <c r="E243" s="4">
        <v>0</v>
      </c>
      <c r="F243" s="4"/>
    </row>
    <row r="244" spans="1:6" x14ac:dyDescent="0.25">
      <c r="A244" s="2" t="s">
        <v>934</v>
      </c>
      <c r="B244" s="4">
        <v>0</v>
      </c>
      <c r="C244" s="4"/>
      <c r="D244" s="4"/>
      <c r="E244" s="4">
        <v>0</v>
      </c>
      <c r="F244" s="4"/>
    </row>
    <row r="245" spans="1:6" x14ac:dyDescent="0.25">
      <c r="A245" s="3" t="s">
        <v>2120</v>
      </c>
      <c r="B245" s="4"/>
      <c r="C245" s="4"/>
      <c r="D245" s="4"/>
      <c r="E245" s="4"/>
      <c r="F245" s="4"/>
    </row>
    <row r="246" spans="1:6" x14ac:dyDescent="0.25">
      <c r="A246" s="2" t="s">
        <v>24</v>
      </c>
      <c r="B246" s="4">
        <v>0</v>
      </c>
      <c r="C246" s="4"/>
      <c r="D246" s="4"/>
      <c r="E246" s="4">
        <v>0</v>
      </c>
      <c r="F246" s="4"/>
    </row>
    <row r="247" spans="1:6" x14ac:dyDescent="0.25">
      <c r="A247" s="2" t="s">
        <v>43</v>
      </c>
      <c r="B247" s="6">
        <v>190662000</v>
      </c>
      <c r="C247" s="4"/>
      <c r="D247" s="4"/>
      <c r="E247" s="6">
        <v>51082000</v>
      </c>
      <c r="F247" s="4"/>
    </row>
    <row r="248" spans="1:6" x14ac:dyDescent="0.25">
      <c r="A248" s="2" t="s">
        <v>2131</v>
      </c>
      <c r="B248" s="6">
        <v>72716000</v>
      </c>
      <c r="C248" s="4"/>
      <c r="D248" s="4"/>
      <c r="E248" s="6">
        <v>73010000</v>
      </c>
      <c r="F248" s="4"/>
    </row>
    <row r="249" spans="1:6" x14ac:dyDescent="0.25">
      <c r="A249" s="2" t="s">
        <v>2132</v>
      </c>
      <c r="B249" s="6">
        <v>263378000</v>
      </c>
      <c r="C249" s="4"/>
      <c r="D249" s="4"/>
      <c r="E249" s="6">
        <v>124092000</v>
      </c>
      <c r="F249" s="4"/>
    </row>
    <row r="250" spans="1:6" x14ac:dyDescent="0.25">
      <c r="A250" s="2" t="s">
        <v>49</v>
      </c>
      <c r="B250" s="6">
        <v>6297064000</v>
      </c>
      <c r="C250" s="4"/>
      <c r="D250" s="4"/>
      <c r="E250" s="6">
        <v>5478000000</v>
      </c>
      <c r="F250" s="4"/>
    </row>
    <row r="251" spans="1:6" x14ac:dyDescent="0.25">
      <c r="A251" s="3" t="s">
        <v>50</v>
      </c>
      <c r="B251" s="4"/>
      <c r="C251" s="4"/>
      <c r="D251" s="4"/>
      <c r="E251" s="4"/>
      <c r="F251" s="4"/>
    </row>
    <row r="252" spans="1:6" x14ac:dyDescent="0.25">
      <c r="A252" s="2" t="s">
        <v>1147</v>
      </c>
      <c r="B252" s="6">
        <v>1216398000</v>
      </c>
      <c r="C252" s="4"/>
      <c r="D252" s="4"/>
      <c r="E252" s="6">
        <v>1448362000</v>
      </c>
      <c r="F252" s="4"/>
    </row>
    <row r="253" spans="1:6" x14ac:dyDescent="0.25">
      <c r="A253" s="2" t="s">
        <v>1148</v>
      </c>
      <c r="B253" s="6">
        <v>17428137000</v>
      </c>
      <c r="C253" s="4"/>
      <c r="D253" s="4"/>
      <c r="E253" s="6">
        <v>15236086000</v>
      </c>
      <c r="F253" s="4"/>
    </row>
    <row r="254" spans="1:6" x14ac:dyDescent="0.25">
      <c r="A254" s="2" t="s">
        <v>57</v>
      </c>
      <c r="B254" s="6">
        <v>18644535000</v>
      </c>
      <c r="C254" s="4"/>
      <c r="D254" s="4"/>
      <c r="E254" s="6">
        <v>16684448000</v>
      </c>
      <c r="F254" s="4"/>
    </row>
    <row r="255" spans="1:6" ht="17.25" x14ac:dyDescent="0.25">
      <c r="A255" s="2" t="s">
        <v>60</v>
      </c>
      <c r="B255" s="6">
        <v>813141000</v>
      </c>
      <c r="C255" s="9" t="s">
        <v>37</v>
      </c>
      <c r="D255" s="4"/>
      <c r="E255" s="6">
        <v>667257000</v>
      </c>
      <c r="F255" s="9" t="s">
        <v>37</v>
      </c>
    </row>
    <row r="256" spans="1:6" x14ac:dyDescent="0.25">
      <c r="A256" s="3" t="s">
        <v>2121</v>
      </c>
      <c r="B256" s="4"/>
      <c r="C256" s="4"/>
      <c r="D256" s="4"/>
      <c r="E256" s="4"/>
      <c r="F256" s="4"/>
    </row>
    <row r="257" spans="1:6" x14ac:dyDescent="0.25">
      <c r="A257" s="2" t="s">
        <v>2122</v>
      </c>
      <c r="B257" s="6">
        <v>703352000</v>
      </c>
      <c r="C257" s="4"/>
      <c r="D257" s="4"/>
      <c r="E257" s="6">
        <v>1135665000</v>
      </c>
      <c r="F257" s="4"/>
    </row>
    <row r="258" spans="1:6" ht="30" x14ac:dyDescent="0.25">
      <c r="A258" s="2" t="s">
        <v>2123</v>
      </c>
      <c r="B258" s="6">
        <v>309297000</v>
      </c>
      <c r="C258" s="4"/>
      <c r="D258" s="4"/>
      <c r="E258" s="6">
        <v>411795000</v>
      </c>
      <c r="F258" s="4"/>
    </row>
    <row r="259" spans="1:6" x14ac:dyDescent="0.25">
      <c r="A259" s="2" t="s">
        <v>2124</v>
      </c>
      <c r="B259" s="6">
        <v>158745000</v>
      </c>
      <c r="C259" s="4"/>
      <c r="D259" s="4"/>
      <c r="E259" s="6">
        <v>204023000</v>
      </c>
      <c r="F259" s="4"/>
    </row>
    <row r="260" spans="1:6" x14ac:dyDescent="0.25">
      <c r="A260" s="2" t="s">
        <v>2133</v>
      </c>
      <c r="B260" s="6">
        <v>1171394000</v>
      </c>
      <c r="C260" s="4"/>
      <c r="D260" s="4"/>
      <c r="E260" s="6">
        <v>1751483000</v>
      </c>
      <c r="F260" s="4"/>
    </row>
    <row r="261" spans="1:6" x14ac:dyDescent="0.25">
      <c r="A261" s="3" t="s">
        <v>2125</v>
      </c>
      <c r="B261" s="4"/>
      <c r="C261" s="4"/>
      <c r="D261" s="4"/>
      <c r="E261" s="4"/>
      <c r="F261" s="4"/>
    </row>
    <row r="262" spans="1:6" x14ac:dyDescent="0.25">
      <c r="A262" s="2" t="s">
        <v>2134</v>
      </c>
      <c r="B262" s="4">
        <v>0</v>
      </c>
      <c r="C262" s="4"/>
      <c r="D262" s="4"/>
      <c r="E262" s="4">
        <v>0</v>
      </c>
      <c r="F262" s="4"/>
    </row>
    <row r="263" spans="1:6" ht="30" x14ac:dyDescent="0.25">
      <c r="A263" s="2" t="s">
        <v>2135</v>
      </c>
      <c r="B263" s="4">
        <v>0</v>
      </c>
      <c r="C263" s="4"/>
      <c r="D263" s="4"/>
      <c r="E263" s="4">
        <v>0</v>
      </c>
      <c r="F263" s="4"/>
    </row>
    <row r="264" spans="1:6" ht="30" x14ac:dyDescent="0.25">
      <c r="A264" s="2" t="s">
        <v>1156</v>
      </c>
      <c r="B264" s="4">
        <v>0</v>
      </c>
      <c r="C264" s="4"/>
      <c r="D264" s="4"/>
      <c r="E264" s="4">
        <v>0</v>
      </c>
      <c r="F264" s="4"/>
    </row>
    <row r="265" spans="1:6" x14ac:dyDescent="0.25">
      <c r="A265" s="2" t="s">
        <v>1157</v>
      </c>
      <c r="B265" s="6">
        <v>1426924000</v>
      </c>
      <c r="C265" s="4"/>
      <c r="D265" s="4"/>
      <c r="E265" s="6">
        <v>1362408000</v>
      </c>
      <c r="F265" s="4"/>
    </row>
    <row r="266" spans="1:6" x14ac:dyDescent="0.25">
      <c r="A266" s="2" t="s">
        <v>2126</v>
      </c>
      <c r="B266" s="6">
        <v>1426924000</v>
      </c>
      <c r="C266" s="4"/>
      <c r="D266" s="4"/>
      <c r="E266" s="6">
        <v>1362408000</v>
      </c>
      <c r="F266" s="4"/>
    </row>
    <row r="267" spans="1:6" ht="17.25" x14ac:dyDescent="0.25">
      <c r="A267" s="2" t="s">
        <v>2127</v>
      </c>
      <c r="B267" s="6">
        <v>120440000</v>
      </c>
      <c r="C267" s="9" t="s">
        <v>37</v>
      </c>
      <c r="D267" s="4"/>
      <c r="E267" s="6">
        <v>130180000</v>
      </c>
      <c r="F267" s="9" t="s">
        <v>37</v>
      </c>
    </row>
    <row r="268" spans="1:6" x14ac:dyDescent="0.25">
      <c r="A268" s="3" t="s">
        <v>2128</v>
      </c>
      <c r="B268" s="4"/>
      <c r="C268" s="4"/>
      <c r="D268" s="4"/>
      <c r="E268" s="4"/>
      <c r="F268" s="4"/>
    </row>
    <row r="269" spans="1:6" x14ac:dyDescent="0.25">
      <c r="A269" s="2" t="s">
        <v>63</v>
      </c>
      <c r="B269" s="6">
        <v>91176000</v>
      </c>
      <c r="C269" s="4"/>
      <c r="D269" s="4"/>
      <c r="E269" s="6">
        <v>39510000</v>
      </c>
      <c r="F269" s="4"/>
    </row>
    <row r="270" spans="1:6" x14ac:dyDescent="0.25">
      <c r="A270" s="2" t="s">
        <v>2136</v>
      </c>
      <c r="B270" s="6">
        <v>31745000</v>
      </c>
      <c r="C270" s="4"/>
      <c r="D270" s="4"/>
      <c r="E270" s="6">
        <v>33244000</v>
      </c>
      <c r="F270" s="4"/>
    </row>
    <row r="271" spans="1:6" ht="30" x14ac:dyDescent="0.25">
      <c r="A271" s="2" t="s">
        <v>1163</v>
      </c>
      <c r="B271" s="6">
        <v>122921000</v>
      </c>
      <c r="C271" s="4"/>
      <c r="D271" s="4"/>
      <c r="E271" s="6">
        <v>72754000</v>
      </c>
      <c r="F271" s="4"/>
    </row>
    <row r="272" spans="1:6" x14ac:dyDescent="0.25">
      <c r="A272" s="2" t="s">
        <v>66</v>
      </c>
      <c r="B272" s="6">
        <v>22299355000</v>
      </c>
      <c r="C272" s="4"/>
      <c r="D272" s="4"/>
      <c r="E272" s="6">
        <v>20668530000</v>
      </c>
      <c r="F272" s="4"/>
    </row>
    <row r="273" spans="1:6" ht="75" x14ac:dyDescent="0.25">
      <c r="A273" s="2" t="s">
        <v>2156</v>
      </c>
      <c r="B273" s="4"/>
      <c r="C273" s="4"/>
      <c r="D273" s="4"/>
      <c r="E273" s="4"/>
      <c r="F273" s="4"/>
    </row>
    <row r="274" spans="1:6" ht="45" x14ac:dyDescent="0.25">
      <c r="A274" s="3" t="s">
        <v>2111</v>
      </c>
      <c r="B274" s="4"/>
      <c r="C274" s="4"/>
      <c r="D274" s="4"/>
      <c r="E274" s="4"/>
      <c r="F274" s="4"/>
    </row>
    <row r="275" spans="1:6" ht="30" x14ac:dyDescent="0.25">
      <c r="A275" s="2" t="s">
        <v>1168</v>
      </c>
      <c r="B275" s="4">
        <v>0</v>
      </c>
      <c r="C275" s="4"/>
      <c r="D275" s="4"/>
      <c r="E275" s="4">
        <v>0</v>
      </c>
      <c r="F275" s="4"/>
    </row>
    <row r="276" spans="1:6" ht="75" x14ac:dyDescent="0.25">
      <c r="A276" s="2" t="s">
        <v>2157</v>
      </c>
      <c r="B276" s="4"/>
      <c r="C276" s="4"/>
      <c r="D276" s="4"/>
      <c r="E276" s="4"/>
      <c r="F276" s="4"/>
    </row>
    <row r="277" spans="1:6" ht="45" x14ac:dyDescent="0.25">
      <c r="A277" s="3" t="s">
        <v>2111</v>
      </c>
      <c r="B277" s="4"/>
      <c r="C277" s="4"/>
      <c r="D277" s="4"/>
      <c r="E277" s="4"/>
      <c r="F277" s="4"/>
    </row>
    <row r="278" spans="1:6" ht="30" x14ac:dyDescent="0.25">
      <c r="A278" s="2" t="s">
        <v>1168</v>
      </c>
      <c r="B278" s="4">
        <v>0</v>
      </c>
      <c r="C278" s="4"/>
      <c r="D278" s="4"/>
      <c r="E278" s="4">
        <v>0</v>
      </c>
      <c r="F278" s="4"/>
    </row>
    <row r="279" spans="1:6" ht="60" x14ac:dyDescent="0.25">
      <c r="A279" s="2" t="s">
        <v>2158</v>
      </c>
      <c r="B279" s="4"/>
      <c r="C279" s="4"/>
      <c r="D279" s="4"/>
      <c r="E279" s="4"/>
      <c r="F279" s="4"/>
    </row>
    <row r="280" spans="1:6" ht="45" x14ac:dyDescent="0.25">
      <c r="A280" s="3" t="s">
        <v>2111</v>
      </c>
      <c r="B280" s="4"/>
      <c r="C280" s="4"/>
      <c r="D280" s="4"/>
      <c r="E280" s="4"/>
      <c r="F280" s="4"/>
    </row>
    <row r="281" spans="1:6" ht="30" x14ac:dyDescent="0.25">
      <c r="A281" s="2" t="s">
        <v>1168</v>
      </c>
      <c r="B281" s="4">
        <v>0</v>
      </c>
      <c r="C281" s="4"/>
      <c r="D281" s="4"/>
      <c r="E281" s="4">
        <v>0</v>
      </c>
      <c r="F281" s="4"/>
    </row>
    <row r="282" spans="1:6" ht="60" x14ac:dyDescent="0.25">
      <c r="A282" s="2" t="s">
        <v>2159</v>
      </c>
      <c r="B282" s="4"/>
      <c r="C282" s="4"/>
      <c r="D282" s="4"/>
      <c r="E282" s="4"/>
      <c r="F282" s="4"/>
    </row>
    <row r="283" spans="1:6" ht="45" x14ac:dyDescent="0.25">
      <c r="A283" s="3" t="s">
        <v>2111</v>
      </c>
      <c r="B283" s="4"/>
      <c r="C283" s="4"/>
      <c r="D283" s="4"/>
      <c r="E283" s="4"/>
      <c r="F283" s="4"/>
    </row>
    <row r="284" spans="1:6" ht="30" x14ac:dyDescent="0.25">
      <c r="A284" s="2" t="s">
        <v>1168</v>
      </c>
      <c r="B284" s="4">
        <v>0</v>
      </c>
      <c r="C284" s="4"/>
      <c r="D284" s="4"/>
      <c r="E284" s="4">
        <v>0</v>
      </c>
      <c r="F284" s="4"/>
    </row>
    <row r="285" spans="1:6" ht="60" x14ac:dyDescent="0.25">
      <c r="A285" s="2" t="s">
        <v>2160</v>
      </c>
      <c r="B285" s="4"/>
      <c r="C285" s="4"/>
      <c r="D285" s="4"/>
      <c r="E285" s="4"/>
      <c r="F285" s="4"/>
    </row>
    <row r="286" spans="1:6" ht="45" x14ac:dyDescent="0.25">
      <c r="A286" s="3" t="s">
        <v>2111</v>
      </c>
      <c r="B286" s="4"/>
      <c r="C286" s="4"/>
      <c r="D286" s="4"/>
      <c r="E286" s="4"/>
      <c r="F286" s="4"/>
    </row>
    <row r="287" spans="1:6" ht="30" x14ac:dyDescent="0.25">
      <c r="A287" s="2" t="s">
        <v>1168</v>
      </c>
      <c r="B287" s="4">
        <v>0</v>
      </c>
      <c r="C287" s="4"/>
      <c r="D287" s="4"/>
      <c r="E287" s="4">
        <v>0</v>
      </c>
      <c r="F287" s="4"/>
    </row>
    <row r="288" spans="1:6" x14ac:dyDescent="0.25">
      <c r="A288" s="2" t="s">
        <v>2010</v>
      </c>
      <c r="B288" s="4"/>
      <c r="C288" s="4"/>
      <c r="D288" s="4"/>
      <c r="E288" s="4"/>
      <c r="F288" s="4"/>
    </row>
    <row r="289" spans="1:6" x14ac:dyDescent="0.25">
      <c r="A289" s="3" t="s">
        <v>2114</v>
      </c>
      <c r="B289" s="4"/>
      <c r="C289" s="4"/>
      <c r="D289" s="4"/>
      <c r="E289" s="4"/>
      <c r="F289" s="4"/>
    </row>
    <row r="290" spans="1:6" x14ac:dyDescent="0.25">
      <c r="A290" s="2" t="s">
        <v>1279</v>
      </c>
      <c r="B290" s="6">
        <v>3191000</v>
      </c>
      <c r="C290" s="4"/>
      <c r="D290" s="4"/>
      <c r="E290" s="6">
        <v>7982000</v>
      </c>
      <c r="F290" s="4"/>
    </row>
    <row r="291" spans="1:6" x14ac:dyDescent="0.25">
      <c r="A291" s="3" t="s">
        <v>2119</v>
      </c>
      <c r="B291" s="4"/>
      <c r="C291" s="4"/>
      <c r="D291" s="4"/>
      <c r="E291" s="4"/>
      <c r="F291" s="4"/>
    </row>
    <row r="292" spans="1:6" x14ac:dyDescent="0.25">
      <c r="A292" s="2" t="s">
        <v>934</v>
      </c>
      <c r="B292" s="6">
        <v>2342000</v>
      </c>
      <c r="C292" s="4"/>
      <c r="D292" s="4"/>
      <c r="E292" s="6">
        <v>4687000</v>
      </c>
      <c r="F292" s="4"/>
    </row>
    <row r="293" spans="1:6" ht="45" x14ac:dyDescent="0.25">
      <c r="A293" s="2" t="s">
        <v>2161</v>
      </c>
      <c r="B293" s="4"/>
      <c r="C293" s="4"/>
      <c r="D293" s="4"/>
      <c r="E293" s="4"/>
      <c r="F293" s="4"/>
    </row>
    <row r="294" spans="1:6" ht="45" x14ac:dyDescent="0.25">
      <c r="A294" s="3" t="s">
        <v>2111</v>
      </c>
      <c r="B294" s="4"/>
      <c r="C294" s="4"/>
      <c r="D294" s="4"/>
      <c r="E294" s="4"/>
      <c r="F294" s="4"/>
    </row>
    <row r="295" spans="1:6" ht="30" x14ac:dyDescent="0.25">
      <c r="A295" s="2" t="s">
        <v>1168</v>
      </c>
      <c r="B295" s="6">
        <v>16234532000</v>
      </c>
      <c r="C295" s="4"/>
      <c r="D295" s="4"/>
      <c r="E295" s="6">
        <v>14377047000</v>
      </c>
      <c r="F295" s="4"/>
    </row>
    <row r="296" spans="1:6" x14ac:dyDescent="0.25">
      <c r="A296" s="3" t="s">
        <v>2114</v>
      </c>
      <c r="B296" s="4"/>
      <c r="C296" s="4"/>
      <c r="D296" s="4"/>
      <c r="E296" s="4"/>
      <c r="F296" s="4"/>
    </row>
    <row r="297" spans="1:6" x14ac:dyDescent="0.25">
      <c r="A297" s="2" t="s">
        <v>2115</v>
      </c>
      <c r="B297" s="4">
        <v>0</v>
      </c>
      <c r="C297" s="4"/>
      <c r="D297" s="4"/>
      <c r="E297" s="4">
        <v>0</v>
      </c>
      <c r="F297" s="4"/>
    </row>
    <row r="298" spans="1:6" x14ac:dyDescent="0.25">
      <c r="A298" s="2" t="s">
        <v>2116</v>
      </c>
      <c r="B298" s="4">
        <v>0</v>
      </c>
      <c r="C298" s="4"/>
      <c r="D298" s="4"/>
      <c r="E298" s="4">
        <v>0</v>
      </c>
      <c r="F298" s="4"/>
    </row>
    <row r="299" spans="1:6" ht="30" x14ac:dyDescent="0.25">
      <c r="A299" s="2" t="s">
        <v>2117</v>
      </c>
      <c r="B299" s="4">
        <v>0</v>
      </c>
      <c r="C299" s="4"/>
      <c r="D299" s="4"/>
      <c r="E299" s="4">
        <v>0</v>
      </c>
      <c r="F299" s="4"/>
    </row>
    <row r="300" spans="1:6" x14ac:dyDescent="0.25">
      <c r="A300" s="2" t="s">
        <v>1130</v>
      </c>
      <c r="B300" s="4">
        <v>0</v>
      </c>
      <c r="C300" s="4"/>
      <c r="D300" s="4"/>
      <c r="E300" s="4">
        <v>0</v>
      </c>
      <c r="F300" s="4"/>
    </row>
    <row r="301" spans="1:6" ht="17.25" x14ac:dyDescent="0.25">
      <c r="A301" s="2" t="s">
        <v>29</v>
      </c>
      <c r="B301" s="6">
        <v>5326000</v>
      </c>
      <c r="C301" s="9" t="s">
        <v>37</v>
      </c>
      <c r="D301" s="4"/>
      <c r="E301" s="6">
        <v>6593000</v>
      </c>
      <c r="F301" s="9" t="s">
        <v>37</v>
      </c>
    </row>
    <row r="302" spans="1:6" ht="17.25" x14ac:dyDescent="0.25">
      <c r="A302" s="2" t="s">
        <v>30</v>
      </c>
      <c r="B302" s="6">
        <v>130747000</v>
      </c>
      <c r="C302" s="9" t="s">
        <v>37</v>
      </c>
      <c r="D302" s="4"/>
      <c r="E302" s="6">
        <v>357865000</v>
      </c>
      <c r="F302" s="9" t="s">
        <v>37</v>
      </c>
    </row>
    <row r="303" spans="1:6" ht="17.25" x14ac:dyDescent="0.25">
      <c r="A303" s="2" t="s">
        <v>1279</v>
      </c>
      <c r="B303" s="6">
        <v>158959000</v>
      </c>
      <c r="C303" s="9" t="s">
        <v>2130</v>
      </c>
      <c r="D303" s="4"/>
      <c r="E303" s="6">
        <v>166720000</v>
      </c>
      <c r="F303" s="9" t="s">
        <v>1781</v>
      </c>
    </row>
    <row r="304" spans="1:6" x14ac:dyDescent="0.25">
      <c r="A304" s="2" t="s">
        <v>35</v>
      </c>
      <c r="B304" s="6">
        <v>5451000</v>
      </c>
      <c r="C304" s="4"/>
      <c r="D304" s="4"/>
      <c r="E304" s="6">
        <v>5454000</v>
      </c>
      <c r="F304" s="4"/>
    </row>
    <row r="305" spans="1:6" ht="17.25" x14ac:dyDescent="0.25">
      <c r="A305" s="2" t="s">
        <v>2118</v>
      </c>
      <c r="B305" s="4">
        <v>0</v>
      </c>
      <c r="C305" s="9" t="s">
        <v>37</v>
      </c>
      <c r="D305" s="4"/>
      <c r="E305" s="4">
        <v>0</v>
      </c>
      <c r="F305" s="9" t="s">
        <v>37</v>
      </c>
    </row>
    <row r="306" spans="1:6" x14ac:dyDescent="0.25">
      <c r="A306" s="3" t="s">
        <v>2119</v>
      </c>
      <c r="B306" s="4"/>
      <c r="C306" s="4"/>
      <c r="D306" s="4"/>
      <c r="E306" s="4"/>
      <c r="F306" s="4"/>
    </row>
    <row r="307" spans="1:6" x14ac:dyDescent="0.25">
      <c r="A307" s="2" t="s">
        <v>569</v>
      </c>
      <c r="B307" s="6">
        <v>62768000</v>
      </c>
      <c r="C307" s="4"/>
      <c r="D307" s="4"/>
      <c r="E307" s="6">
        <v>73344000</v>
      </c>
      <c r="F307" s="4"/>
    </row>
    <row r="308" spans="1:6" x14ac:dyDescent="0.25">
      <c r="A308" s="2" t="s">
        <v>930</v>
      </c>
      <c r="B308" s="4">
        <v>0</v>
      </c>
      <c r="C308" s="4"/>
      <c r="D308" s="4"/>
      <c r="E308" s="4">
        <v>0</v>
      </c>
      <c r="F308" s="4"/>
    </row>
    <row r="309" spans="1:6" x14ac:dyDescent="0.25">
      <c r="A309" s="2" t="s">
        <v>934</v>
      </c>
      <c r="B309" s="6">
        <v>62768000</v>
      </c>
      <c r="C309" s="4"/>
      <c r="D309" s="4"/>
      <c r="E309" s="6">
        <v>73344000</v>
      </c>
      <c r="F309" s="4"/>
    </row>
    <row r="310" spans="1:6" x14ac:dyDescent="0.25">
      <c r="A310" s="3" t="s">
        <v>2120</v>
      </c>
      <c r="B310" s="4"/>
      <c r="C310" s="4"/>
      <c r="D310" s="4"/>
      <c r="E310" s="4"/>
      <c r="F310" s="4"/>
    </row>
    <row r="311" spans="1:6" x14ac:dyDescent="0.25">
      <c r="A311" s="2" t="s">
        <v>24</v>
      </c>
      <c r="B311" s="4">
        <v>0</v>
      </c>
      <c r="C311" s="4"/>
      <c r="D311" s="4"/>
      <c r="E311" s="4">
        <v>0</v>
      </c>
      <c r="F311" s="4"/>
    </row>
    <row r="312" spans="1:6" x14ac:dyDescent="0.25">
      <c r="A312" s="2" t="s">
        <v>43</v>
      </c>
      <c r="B312" s="4">
        <v>0</v>
      </c>
      <c r="C312" s="4"/>
      <c r="D312" s="4"/>
      <c r="E312" s="4">
        <v>0</v>
      </c>
      <c r="F312" s="4"/>
    </row>
    <row r="313" spans="1:6" x14ac:dyDescent="0.25">
      <c r="A313" s="2" t="s">
        <v>2131</v>
      </c>
      <c r="B313" s="4">
        <v>0</v>
      </c>
      <c r="C313" s="4"/>
      <c r="D313" s="4"/>
      <c r="E313" s="4">
        <v>0</v>
      </c>
      <c r="F313" s="4"/>
    </row>
    <row r="314" spans="1:6" x14ac:dyDescent="0.25">
      <c r="A314" s="2" t="s">
        <v>2132</v>
      </c>
      <c r="B314" s="4">
        <v>0</v>
      </c>
      <c r="C314" s="4"/>
      <c r="D314" s="4"/>
      <c r="E314" s="4">
        <v>0</v>
      </c>
      <c r="F314" s="4"/>
    </row>
    <row r="315" spans="1:6" x14ac:dyDescent="0.25">
      <c r="A315" s="2" t="s">
        <v>49</v>
      </c>
      <c r="B315" s="6">
        <v>16597783000</v>
      </c>
      <c r="C315" s="4"/>
      <c r="D315" s="4"/>
      <c r="E315" s="6">
        <v>14987023000</v>
      </c>
      <c r="F315" s="4"/>
    </row>
    <row r="316" spans="1:6" x14ac:dyDescent="0.25">
      <c r="A316" s="3" t="s">
        <v>50</v>
      </c>
      <c r="B316" s="4"/>
      <c r="C316" s="4"/>
      <c r="D316" s="4"/>
      <c r="E316" s="4"/>
      <c r="F316" s="4"/>
    </row>
    <row r="317" spans="1:6" x14ac:dyDescent="0.25">
      <c r="A317" s="2" t="s">
        <v>1147</v>
      </c>
      <c r="B317" s="4">
        <v>0</v>
      </c>
      <c r="C317" s="4"/>
      <c r="D317" s="4"/>
      <c r="E317" s="4">
        <v>0</v>
      </c>
      <c r="F317" s="4"/>
    </row>
    <row r="318" spans="1:6" x14ac:dyDescent="0.25">
      <c r="A318" s="2" t="s">
        <v>1148</v>
      </c>
      <c r="B318" s="4">
        <v>0</v>
      </c>
      <c r="C318" s="4"/>
      <c r="D318" s="4"/>
      <c r="E318" s="4">
        <v>0</v>
      </c>
      <c r="F318" s="4"/>
    </row>
    <row r="319" spans="1:6" x14ac:dyDescent="0.25">
      <c r="A319" s="2" t="s">
        <v>57</v>
      </c>
      <c r="B319" s="4">
        <v>0</v>
      </c>
      <c r="C319" s="4"/>
      <c r="D319" s="4"/>
      <c r="E319" s="4">
        <v>0</v>
      </c>
      <c r="F319" s="4"/>
    </row>
    <row r="320" spans="1:6" ht="17.25" x14ac:dyDescent="0.25">
      <c r="A320" s="2" t="s">
        <v>60</v>
      </c>
      <c r="B320" s="4">
        <v>0</v>
      </c>
      <c r="C320" s="9" t="s">
        <v>37</v>
      </c>
      <c r="D320" s="4"/>
      <c r="E320" s="4">
        <v>0</v>
      </c>
      <c r="F320" s="9" t="s">
        <v>37</v>
      </c>
    </row>
    <row r="321" spans="1:6" x14ac:dyDescent="0.25">
      <c r="A321" s="3" t="s">
        <v>2121</v>
      </c>
      <c r="B321" s="4"/>
      <c r="C321" s="4"/>
      <c r="D321" s="4"/>
      <c r="E321" s="4"/>
      <c r="F321" s="4"/>
    </row>
    <row r="322" spans="1:6" x14ac:dyDescent="0.25">
      <c r="A322" s="2" t="s">
        <v>2122</v>
      </c>
      <c r="B322" s="4">
        <v>0</v>
      </c>
      <c r="C322" s="4"/>
      <c r="D322" s="4"/>
      <c r="E322" s="4">
        <v>0</v>
      </c>
      <c r="F322" s="4"/>
    </row>
    <row r="323" spans="1:6" ht="30" x14ac:dyDescent="0.25">
      <c r="A323" s="2" t="s">
        <v>2123</v>
      </c>
      <c r="B323" s="4">
        <v>0</v>
      </c>
      <c r="C323" s="4"/>
      <c r="D323" s="4"/>
      <c r="E323" s="4">
        <v>0</v>
      </c>
      <c r="F323" s="4"/>
    </row>
    <row r="324" spans="1:6" x14ac:dyDescent="0.25">
      <c r="A324" s="2" t="s">
        <v>2124</v>
      </c>
      <c r="B324" s="4">
        <v>0</v>
      </c>
      <c r="C324" s="4"/>
      <c r="D324" s="4"/>
      <c r="E324" s="4">
        <v>0</v>
      </c>
      <c r="F324" s="4"/>
    </row>
    <row r="325" spans="1:6" x14ac:dyDescent="0.25">
      <c r="A325" s="2" t="s">
        <v>2133</v>
      </c>
      <c r="B325" s="4">
        <v>0</v>
      </c>
      <c r="C325" s="4"/>
      <c r="D325" s="4"/>
      <c r="E325" s="4">
        <v>0</v>
      </c>
      <c r="F325" s="4"/>
    </row>
    <row r="326" spans="1:6" x14ac:dyDescent="0.25">
      <c r="A326" s="3" t="s">
        <v>2125</v>
      </c>
      <c r="B326" s="4"/>
      <c r="C326" s="4"/>
      <c r="D326" s="4"/>
      <c r="E326" s="4"/>
      <c r="F326" s="4"/>
    </row>
    <row r="327" spans="1:6" x14ac:dyDescent="0.25">
      <c r="A327" s="2" t="s">
        <v>2134</v>
      </c>
      <c r="B327" s="6">
        <v>49350000</v>
      </c>
      <c r="C327" s="4"/>
      <c r="D327" s="4"/>
      <c r="E327" s="6">
        <v>49350000</v>
      </c>
      <c r="F327" s="4"/>
    </row>
    <row r="328" spans="1:6" ht="30" x14ac:dyDescent="0.25">
      <c r="A328" s="2" t="s">
        <v>2135</v>
      </c>
      <c r="B328" s="6">
        <v>18208000</v>
      </c>
      <c r="C328" s="4"/>
      <c r="D328" s="4"/>
      <c r="E328" s="6">
        <v>17810000</v>
      </c>
      <c r="F328" s="4"/>
    </row>
    <row r="329" spans="1:6" ht="30" x14ac:dyDescent="0.25">
      <c r="A329" s="2" t="s">
        <v>1156</v>
      </c>
      <c r="B329" s="6">
        <v>52568000</v>
      </c>
      <c r="C329" s="4"/>
      <c r="D329" s="4"/>
      <c r="E329" s="6">
        <v>66554000</v>
      </c>
      <c r="F329" s="4"/>
    </row>
    <row r="330" spans="1:6" x14ac:dyDescent="0.25">
      <c r="A330" s="2" t="s">
        <v>1157</v>
      </c>
      <c r="B330" s="4">
        <v>0</v>
      </c>
      <c r="C330" s="4"/>
      <c r="D330" s="4"/>
      <c r="E330" s="4">
        <v>0</v>
      </c>
      <c r="F330" s="4"/>
    </row>
    <row r="331" spans="1:6" x14ac:dyDescent="0.25">
      <c r="A331" s="2" t="s">
        <v>2126</v>
      </c>
      <c r="B331" s="6">
        <v>120126000</v>
      </c>
      <c r="C331" s="4"/>
      <c r="D331" s="4"/>
      <c r="E331" s="6">
        <v>133714000</v>
      </c>
      <c r="F331" s="4"/>
    </row>
    <row r="332" spans="1:6" ht="17.25" x14ac:dyDescent="0.25">
      <c r="A332" s="2" t="s">
        <v>2127</v>
      </c>
      <c r="B332" s="6">
        <v>5005000</v>
      </c>
      <c r="C332" s="9" t="s">
        <v>37</v>
      </c>
      <c r="D332" s="4"/>
      <c r="E332" s="6">
        <v>4945000</v>
      </c>
      <c r="F332" s="9" t="s">
        <v>37</v>
      </c>
    </row>
    <row r="333" spans="1:6" x14ac:dyDescent="0.25">
      <c r="A333" s="3" t="s">
        <v>2128</v>
      </c>
      <c r="B333" s="4"/>
      <c r="C333" s="4"/>
      <c r="D333" s="4"/>
      <c r="E333" s="4"/>
      <c r="F333" s="4"/>
    </row>
    <row r="334" spans="1:6" x14ac:dyDescent="0.25">
      <c r="A334" s="2" t="s">
        <v>63</v>
      </c>
      <c r="B334" s="4">
        <v>0</v>
      </c>
      <c r="C334" s="4"/>
      <c r="D334" s="4"/>
      <c r="E334" s="4">
        <v>0</v>
      </c>
      <c r="F334" s="4"/>
    </row>
    <row r="335" spans="1:6" x14ac:dyDescent="0.25">
      <c r="A335" s="2" t="s">
        <v>2136</v>
      </c>
      <c r="B335" s="4">
        <v>0</v>
      </c>
      <c r="C335" s="4"/>
      <c r="D335" s="4"/>
      <c r="E335" s="4">
        <v>0</v>
      </c>
      <c r="F335" s="4"/>
    </row>
    <row r="336" spans="1:6" ht="30" x14ac:dyDescent="0.25">
      <c r="A336" s="2" t="s">
        <v>1163</v>
      </c>
      <c r="B336" s="4">
        <v>0</v>
      </c>
      <c r="C336" s="4"/>
      <c r="D336" s="4"/>
      <c r="E336" s="4">
        <v>0</v>
      </c>
      <c r="F336" s="4"/>
    </row>
    <row r="337" spans="1:6" x14ac:dyDescent="0.25">
      <c r="A337" s="2" t="s">
        <v>66</v>
      </c>
      <c r="B337" s="6">
        <v>125131000</v>
      </c>
      <c r="C337" s="4"/>
      <c r="D337" s="4"/>
      <c r="E337" s="6">
        <v>138659000</v>
      </c>
      <c r="F337" s="4"/>
    </row>
    <row r="338" spans="1:6" ht="75" x14ac:dyDescent="0.25">
      <c r="A338" s="2" t="s">
        <v>2162</v>
      </c>
      <c r="B338" s="4"/>
      <c r="C338" s="4"/>
      <c r="D338" s="4"/>
      <c r="E338" s="4"/>
      <c r="F338" s="4"/>
    </row>
    <row r="339" spans="1:6" ht="45" x14ac:dyDescent="0.25">
      <c r="A339" s="3" t="s">
        <v>2111</v>
      </c>
      <c r="B339" s="4"/>
      <c r="C339" s="4"/>
      <c r="D339" s="4"/>
      <c r="E339" s="4"/>
      <c r="F339" s="4"/>
    </row>
    <row r="340" spans="1:6" ht="30" x14ac:dyDescent="0.25">
      <c r="A340" s="2" t="s">
        <v>1168</v>
      </c>
      <c r="B340" s="6">
        <v>9523767000</v>
      </c>
      <c r="C340" s="4"/>
      <c r="D340" s="4"/>
      <c r="E340" s="6">
        <v>7595334000</v>
      </c>
      <c r="F340" s="4"/>
    </row>
    <row r="341" spans="1:6" ht="75" x14ac:dyDescent="0.25">
      <c r="A341" s="2" t="s">
        <v>2163</v>
      </c>
      <c r="B341" s="4"/>
      <c r="C341" s="4"/>
      <c r="D341" s="4"/>
      <c r="E341" s="4"/>
      <c r="F341" s="4"/>
    </row>
    <row r="342" spans="1:6" ht="45" x14ac:dyDescent="0.25">
      <c r="A342" s="3" t="s">
        <v>2111</v>
      </c>
      <c r="B342" s="4"/>
      <c r="C342" s="4"/>
      <c r="D342" s="4"/>
      <c r="E342" s="4"/>
      <c r="F342" s="4"/>
    </row>
    <row r="343" spans="1:6" ht="30" x14ac:dyDescent="0.25">
      <c r="A343" s="2" t="s">
        <v>1168</v>
      </c>
      <c r="B343" s="6">
        <v>1285775000</v>
      </c>
      <c r="C343" s="4"/>
      <c r="D343" s="4"/>
      <c r="E343" s="6">
        <v>1093796000</v>
      </c>
      <c r="F343" s="4"/>
    </row>
    <row r="344" spans="1:6" ht="60" x14ac:dyDescent="0.25">
      <c r="A344" s="2" t="s">
        <v>2164</v>
      </c>
      <c r="B344" s="4"/>
      <c r="C344" s="4"/>
      <c r="D344" s="4"/>
      <c r="E344" s="4"/>
      <c r="F344" s="4"/>
    </row>
    <row r="345" spans="1:6" ht="45" x14ac:dyDescent="0.25">
      <c r="A345" s="3" t="s">
        <v>2111</v>
      </c>
      <c r="B345" s="4"/>
      <c r="C345" s="4"/>
      <c r="D345" s="4"/>
      <c r="E345" s="4"/>
      <c r="F345" s="4"/>
    </row>
    <row r="346" spans="1:6" ht="30" x14ac:dyDescent="0.25">
      <c r="A346" s="2" t="s">
        <v>1168</v>
      </c>
      <c r="B346" s="6">
        <v>4640351000</v>
      </c>
      <c r="C346" s="4"/>
      <c r="D346" s="4"/>
      <c r="E346" s="6">
        <v>4824384000</v>
      </c>
      <c r="F346" s="4"/>
    </row>
    <row r="347" spans="1:6" ht="60" x14ac:dyDescent="0.25">
      <c r="A347" s="2" t="s">
        <v>2165</v>
      </c>
      <c r="B347" s="4"/>
      <c r="C347" s="4"/>
      <c r="D347" s="4"/>
      <c r="E347" s="4"/>
      <c r="F347" s="4"/>
    </row>
    <row r="348" spans="1:6" ht="45" x14ac:dyDescent="0.25">
      <c r="A348" s="3" t="s">
        <v>2111</v>
      </c>
      <c r="B348" s="4"/>
      <c r="C348" s="4"/>
      <c r="D348" s="4"/>
      <c r="E348" s="4"/>
      <c r="F348" s="4"/>
    </row>
    <row r="349" spans="1:6" ht="30" x14ac:dyDescent="0.25">
      <c r="A349" s="2" t="s">
        <v>1168</v>
      </c>
      <c r="B349" s="6">
        <v>458133000</v>
      </c>
      <c r="C349" s="4"/>
      <c r="D349" s="4"/>
      <c r="E349" s="6">
        <v>540843000</v>
      </c>
      <c r="F349" s="4"/>
    </row>
    <row r="350" spans="1:6" ht="60" x14ac:dyDescent="0.25">
      <c r="A350" s="2" t="s">
        <v>2166</v>
      </c>
      <c r="B350" s="4"/>
      <c r="C350" s="4"/>
      <c r="D350" s="4"/>
      <c r="E350" s="4"/>
      <c r="F350" s="4"/>
    </row>
    <row r="351" spans="1:6" ht="45" x14ac:dyDescent="0.25">
      <c r="A351" s="3" t="s">
        <v>2111</v>
      </c>
      <c r="B351" s="4"/>
      <c r="C351" s="4"/>
      <c r="D351" s="4"/>
      <c r="E351" s="4"/>
      <c r="F351" s="4"/>
    </row>
    <row r="352" spans="1:6" ht="30" x14ac:dyDescent="0.25">
      <c r="A352" s="2" t="s">
        <v>1168</v>
      </c>
      <c r="B352" s="6">
        <v>326506000</v>
      </c>
      <c r="C352" s="4"/>
      <c r="D352" s="4"/>
      <c r="E352" s="6">
        <v>322690000</v>
      </c>
      <c r="F352" s="4"/>
    </row>
    <row r="353" spans="1:6" ht="30" x14ac:dyDescent="0.25">
      <c r="A353" s="2" t="s">
        <v>2167</v>
      </c>
      <c r="B353" s="4"/>
      <c r="C353" s="4"/>
      <c r="D353" s="4"/>
      <c r="E353" s="4"/>
      <c r="F353" s="4"/>
    </row>
    <row r="354" spans="1:6" x14ac:dyDescent="0.25">
      <c r="A354" s="3" t="s">
        <v>2128</v>
      </c>
      <c r="B354" s="4"/>
      <c r="C354" s="4"/>
      <c r="D354" s="4"/>
      <c r="E354" s="4"/>
      <c r="F354" s="4"/>
    </row>
    <row r="355" spans="1:6" x14ac:dyDescent="0.25">
      <c r="A355" s="2" t="s">
        <v>1288</v>
      </c>
      <c r="B355" s="6">
        <v>87900000</v>
      </c>
      <c r="C355" s="4"/>
      <c r="D355" s="4"/>
      <c r="E355" s="6">
        <v>87900000</v>
      </c>
      <c r="F355" s="4"/>
    </row>
    <row r="356" spans="1:6" ht="30" x14ac:dyDescent="0.25">
      <c r="A356" s="2" t="s">
        <v>2168</v>
      </c>
      <c r="B356" s="4"/>
      <c r="C356" s="4"/>
      <c r="D356" s="4"/>
      <c r="E356" s="4"/>
      <c r="F356" s="4"/>
    </row>
    <row r="357" spans="1:6" x14ac:dyDescent="0.25">
      <c r="A357" s="3" t="s">
        <v>2128</v>
      </c>
      <c r="B357" s="4"/>
      <c r="C357" s="4"/>
      <c r="D357" s="4"/>
      <c r="E357" s="4"/>
      <c r="F357" s="4"/>
    </row>
    <row r="358" spans="1:6" x14ac:dyDescent="0.25">
      <c r="A358" s="2" t="s">
        <v>1288</v>
      </c>
      <c r="B358" s="8">
        <v>66000000</v>
      </c>
      <c r="C358" s="4"/>
      <c r="D358" s="4"/>
      <c r="E358" s="8">
        <v>66000000</v>
      </c>
      <c r="F358" s="4"/>
    </row>
    <row r="359" spans="1:6" x14ac:dyDescent="0.25">
      <c r="A359" s="10"/>
      <c r="B359" s="10"/>
      <c r="C359" s="10"/>
      <c r="D359" s="10"/>
      <c r="E359" s="10"/>
      <c r="F359" s="10"/>
    </row>
    <row r="360" spans="1:6" ht="30" customHeight="1" x14ac:dyDescent="0.25">
      <c r="A360" s="2" t="s">
        <v>31</v>
      </c>
      <c r="B360" s="11" t="s">
        <v>77</v>
      </c>
      <c r="C360" s="11"/>
      <c r="D360" s="11"/>
      <c r="E360" s="11"/>
      <c r="F360" s="11"/>
    </row>
    <row r="361" spans="1:6" x14ac:dyDescent="0.25">
      <c r="A361" s="2" t="s">
        <v>33</v>
      </c>
      <c r="B361" s="12" t="s">
        <v>78</v>
      </c>
      <c r="C361" s="12"/>
      <c r="D361" s="12"/>
      <c r="E361" s="12"/>
      <c r="F361" s="12"/>
    </row>
    <row r="362" spans="1:6" x14ac:dyDescent="0.25">
      <c r="A362" s="2" t="s">
        <v>34</v>
      </c>
      <c r="B362" s="12" t="s">
        <v>79</v>
      </c>
      <c r="C362" s="12"/>
      <c r="D362" s="12"/>
      <c r="E362" s="12"/>
      <c r="F362" s="12"/>
    </row>
    <row r="363" spans="1:6" x14ac:dyDescent="0.25">
      <c r="A363" s="2" t="s">
        <v>37</v>
      </c>
      <c r="B363" s="616" t="s">
        <v>1164</v>
      </c>
      <c r="C363" s="616"/>
      <c r="D363" s="616"/>
      <c r="E363" s="616"/>
      <c r="F363" s="616"/>
    </row>
    <row r="364" spans="1:6" x14ac:dyDescent="0.25">
      <c r="A364" s="2" t="s">
        <v>42</v>
      </c>
      <c r="B364" s="616" t="s">
        <v>2169</v>
      </c>
      <c r="C364" s="616"/>
      <c r="D364" s="616"/>
      <c r="E364" s="616"/>
      <c r="F364" s="616"/>
    </row>
    <row r="365" spans="1:6" x14ac:dyDescent="0.25">
      <c r="A365" s="2" t="s">
        <v>46</v>
      </c>
      <c r="B365" s="616" t="s">
        <v>1165</v>
      </c>
      <c r="C365" s="616"/>
      <c r="D365" s="616"/>
      <c r="E365" s="616"/>
      <c r="F365" s="616"/>
    </row>
  </sheetData>
  <mergeCells count="9">
    <mergeCell ref="B363:F363"/>
    <mergeCell ref="B364:F364"/>
    <mergeCell ref="B365:F365"/>
    <mergeCell ref="B1:C1"/>
    <mergeCell ref="E1:F1"/>
    <mergeCell ref="A359:F359"/>
    <mergeCell ref="B360:F360"/>
    <mergeCell ref="B361:F361"/>
    <mergeCell ref="B362:F3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Con</vt:lpstr>
      <vt:lpstr>Recovered_Sheet1</vt:lpstr>
      <vt:lpstr>Consolidated_Statements_Of_Inc</vt:lpstr>
      <vt:lpstr>Recovered_Sheet2</vt:lpstr>
      <vt:lpstr>Consolidated_Statements_Of_Com</vt:lpstr>
      <vt:lpstr>Consolidated_Statements_Of_Equ</vt:lpstr>
      <vt:lpstr>Consolidated_Statements_Of_Equ1</vt:lpstr>
      <vt:lpstr>Consolidated_Statements_Of_Cas</vt:lpstr>
      <vt:lpstr>Consolidated_Statements_Of_Cas1</vt:lpstr>
      <vt:lpstr>Financial_Information</vt:lpstr>
      <vt:lpstr>Acquisitions_and_Divestitures</vt:lpstr>
      <vt:lpstr>Investment_Securities</vt:lpstr>
      <vt:lpstr>Loans</vt:lpstr>
      <vt:lpstr>Allowance</vt:lpstr>
      <vt:lpstr>Intangible_Assets</vt:lpstr>
      <vt:lpstr>Other_Income_And_Other_Expense</vt:lpstr>
      <vt:lpstr>Changes_in_Accumulated_Other_C</vt:lpstr>
      <vt:lpstr>Earnings_Per_Share</vt:lpstr>
      <vt:lpstr>Contingencies_And_Other_Disclo</vt:lpstr>
      <vt:lpstr>Pension_Savings_And_Other_Empl</vt:lpstr>
      <vt:lpstr>Business_Segment_Information</vt:lpstr>
      <vt:lpstr>Variable_Interest_Entities</vt:lpstr>
      <vt:lpstr>Derivatives</vt:lpstr>
      <vt:lpstr>Master_Netting_And_Similar_Agr</vt:lpstr>
      <vt:lpstr>Fair_Value_Of_Assets_And_Liabi</vt:lpstr>
      <vt:lpstr>Financial_Information_Policy</vt:lpstr>
      <vt:lpstr>Financial_Information_Tables</vt:lpstr>
      <vt:lpstr>Investment_Securities_Tables</vt:lpstr>
      <vt:lpstr>Loans_Tables</vt:lpstr>
      <vt:lpstr>Allowance_for_Loan_Losses_Tabl</vt:lpstr>
      <vt:lpstr>Intangible_Assets_Tables</vt:lpstr>
      <vt:lpstr>Other_Income_And_Other_Expense1</vt:lpstr>
      <vt:lpstr>Changes_in_Accumulated_Other_C1</vt:lpstr>
      <vt:lpstr>Earnings_Per_Share_Tables</vt:lpstr>
      <vt:lpstr>Contingencies_And_Other_Disclo1</vt:lpstr>
      <vt:lpstr>Pension_Savings_And_Other_Empl1</vt:lpstr>
      <vt:lpstr>Business_Segment_Information_T</vt:lpstr>
      <vt:lpstr>Variable_Interest_Entities_Tab</vt:lpstr>
      <vt:lpstr>Derivatives_Tables</vt:lpstr>
      <vt:lpstr>Master_Netting_And_Similar_Agr1</vt:lpstr>
      <vt:lpstr>Fair_Value_Of_Assets_And_Liabi1</vt:lpstr>
      <vt:lpstr>Financial_Information_Schedule</vt:lpstr>
      <vt:lpstr>Acquisitions_and_Divestitures_</vt:lpstr>
      <vt:lpstr>Investment_Securities_Schedule</vt:lpstr>
      <vt:lpstr>Investment_Securities_Schedule1</vt:lpstr>
      <vt:lpstr>Investment_Securities_Schedule2</vt:lpstr>
      <vt:lpstr>Investment_Securities_Schedule3</vt:lpstr>
      <vt:lpstr>Loans_Narrative_Details</vt:lpstr>
      <vt:lpstr>Loans_Schedule_Of_Loans_By_Por</vt:lpstr>
      <vt:lpstr>Loans_Certain_Loans_Acquired_I</vt:lpstr>
      <vt:lpstr>Loans_Schedule_Of_Acquired_Pur</vt:lpstr>
      <vt:lpstr>Loans_Information_By_Class_Rel</vt:lpstr>
      <vt:lpstr>Loans_Balances_Of_Commercial_L</vt:lpstr>
      <vt:lpstr>Loans_PeriodEnd_Balances_And_V</vt:lpstr>
      <vt:lpstr>Loans_PeriodEnd_Balances_And_V1</vt:lpstr>
      <vt:lpstr>Loans_PeriodEnd_Balances_And_V2</vt:lpstr>
      <vt:lpstr>Loans_Accruing_And_NonAccruing</vt:lpstr>
      <vt:lpstr>Loans_Schedule_Of_Troubled_Deb</vt:lpstr>
      <vt:lpstr>Loans_Schedule_Of_Troubled_Deb1</vt:lpstr>
      <vt:lpstr>Allowance_For_Loan_Losses_Narr</vt:lpstr>
      <vt:lpstr>Allowance_For_Loan_Losses_Roll</vt:lpstr>
      <vt:lpstr>Intangible_Assets_Narrative_De</vt:lpstr>
      <vt:lpstr>Intangible_Assets_Summary_Of_I</vt:lpstr>
      <vt:lpstr>Intangible_Assets_Summary_Of_G</vt:lpstr>
      <vt:lpstr>Other_Income_And_Other_Expense2</vt:lpstr>
      <vt:lpstr>Recovered_Sheet3</vt:lpstr>
      <vt:lpstr>Earnings_Per_Share_Narrative_D</vt:lpstr>
      <vt:lpstr>Earnings_Per_Share_Schedule_Of</vt:lpstr>
      <vt:lpstr>Contingencies_And_Other_Disclo2</vt:lpstr>
      <vt:lpstr>Contingencies_And_Other_Disclo3</vt:lpstr>
      <vt:lpstr>Pension_Savings_And_Other_Empl2</vt:lpstr>
      <vt:lpstr>Pension_Savings_And_Other_Empl3</vt:lpstr>
      <vt:lpstr>Business_Segment_Information_A</vt:lpstr>
      <vt:lpstr>Variable_Interest_Entities_Nar</vt:lpstr>
      <vt:lpstr>Variable_Interest_Entities_Sum</vt:lpstr>
      <vt:lpstr>Variable_Interest_Entities_Sum1</vt:lpstr>
      <vt:lpstr>Variable_Interest_Entities_Sum2</vt:lpstr>
      <vt:lpstr>Derivatives_Narrative_Details</vt:lpstr>
      <vt:lpstr>Derivatives_Derivatives_Associ</vt:lpstr>
      <vt:lpstr>Derivatives_Derivatives_Associ1</vt:lpstr>
      <vt:lpstr>Derivatives_Schedule_Of_Deriva</vt:lpstr>
      <vt:lpstr>Derivative_Assets_And_Collater</vt:lpstr>
      <vt:lpstr>Derivative_Liabilities_and_Col</vt:lpstr>
      <vt:lpstr>Securities_Purchased_Under_Agr</vt:lpstr>
      <vt:lpstr>Securities_Sold_Under_Agreemen</vt:lpstr>
      <vt:lpstr>Fair_Value_Of_Assets_And_Liabi2</vt:lpstr>
      <vt:lpstr>Fair_Value_Of_Assets_And_Liabi3</vt:lpstr>
      <vt:lpstr>Fair_Value_Of_Assets_And_Liabi4</vt:lpstr>
      <vt:lpstr>Fair_Value_Of_Assets_And_Liabi5</vt:lpstr>
      <vt:lpstr>Fair_Value_Of_Assets_And_Liabi6</vt:lpstr>
      <vt:lpstr>Fair_Value_Of_Assets_And_Liabi7</vt:lpstr>
      <vt:lpstr>Fair_Value_Of_Assets_And_Liabi8</vt:lpstr>
      <vt:lpstr>Fair_Value_Of_Assets_And_Liabi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21:03:15Z</dcterms:created>
  <dcterms:modified xsi:type="dcterms:W3CDTF">2015-05-07T21:03:15Z</dcterms:modified>
</cp:coreProperties>
</file>